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9" r:id="rId5"/>
    <sheet name="Consolidated_Balance_Sheets_Pa" sheetId="120" r:id="rId6"/>
    <sheet name="Consolidated_Statements_of_Cas" sheetId="7" r:id="rId7"/>
    <sheet name="Consolidated_Statements_of_Cas1" sheetId="8" r:id="rId8"/>
    <sheet name="Consolidated_Statements_of_Cha" sheetId="121" r:id="rId9"/>
    <sheet name="Basis_of_Presentation" sheetId="122" r:id="rId10"/>
    <sheet name="Summary_of_Significant_Account" sheetId="123" r:id="rId11"/>
    <sheet name="Income_Taxes" sheetId="124" r:id="rId12"/>
    <sheet name="Orbitz_Worldwide" sheetId="125" r:id="rId13"/>
    <sheet name="Other_Current_Assets" sheetId="126" r:id="rId14"/>
    <sheet name="Property_and_Equipment_Net" sheetId="127" r:id="rId15"/>
    <sheet name="Intangible_Assets" sheetId="128" r:id="rId16"/>
    <sheet name="Other_NonCurrent_Assets" sheetId="129" r:id="rId17"/>
    <sheet name="Accrued_Expenses_and_Other_Cur" sheetId="130" r:id="rId18"/>
    <sheet name="LongTerm_Debt" sheetId="131" r:id="rId19"/>
    <sheet name="Financial_Instruments" sheetId="132" r:id="rId20"/>
    <sheet name="Other_NonCurrent_Liabilities" sheetId="133" r:id="rId21"/>
    <sheet name="Employee_Benefit_Plans" sheetId="134" r:id="rId22"/>
    <sheet name="Commitments_and_Contingencies" sheetId="135" r:id="rId23"/>
    <sheet name="Equity" sheetId="136" r:id="rId24"/>
    <sheet name="EquityBased_Compensation" sheetId="137" r:id="rId25"/>
    <sheet name="Segment_Information" sheetId="138" r:id="rId26"/>
    <sheet name="Related_Party_Transactions" sheetId="139" r:id="rId27"/>
    <sheet name="Discontinued_Operations" sheetId="140" r:id="rId28"/>
    <sheet name="Subsequent_Events" sheetId="141" r:id="rId29"/>
    <sheet name="Guarantor_and_NonGuarantor_Fin" sheetId="142" r:id="rId30"/>
    <sheet name="Summary_of_Significant_Account1" sheetId="143" r:id="rId31"/>
    <sheet name="Summary_of_Significant_Account2" sheetId="144" r:id="rId32"/>
    <sheet name="Income_Taxes_Tables" sheetId="145" r:id="rId33"/>
    <sheet name="Orbitz_Worldwide_Tables" sheetId="146" r:id="rId34"/>
    <sheet name="Other_Current_Assets_Tables" sheetId="147" r:id="rId35"/>
    <sheet name="Property_and_Equipment_Net_Tab" sheetId="148" r:id="rId36"/>
    <sheet name="Intangible_Assets_Tables" sheetId="149" r:id="rId37"/>
    <sheet name="Other_NonCurrent_Assets_Tables" sheetId="150" r:id="rId38"/>
    <sheet name="Accrued_Expenses_and_Other_Cur1" sheetId="151" r:id="rId39"/>
    <sheet name="LongTerm_Debt_Tables" sheetId="152" r:id="rId40"/>
    <sheet name="Financial_Instruments_Tables" sheetId="153" r:id="rId41"/>
    <sheet name="Other_NonCurrent_Liabilities_T" sheetId="154" r:id="rId42"/>
    <sheet name="Employee_Benefit_Plans_Tables" sheetId="155" r:id="rId43"/>
    <sheet name="Commitments_and_Contingencies_" sheetId="156" r:id="rId44"/>
    <sheet name="Equity_Tables" sheetId="157" r:id="rId45"/>
    <sheet name="EquityBased_Compensation_Table" sheetId="158" r:id="rId46"/>
    <sheet name="Segment_Information_Tables" sheetId="159" r:id="rId47"/>
    <sheet name="Discontinued_Operations_Tables" sheetId="160" r:id="rId48"/>
    <sheet name="Guarantor_and_NonGuarantor_Fin1" sheetId="161" r:id="rId49"/>
    <sheet name="Basis_of_Presentation_Addition" sheetId="162" r:id="rId50"/>
    <sheet name="Summary_of_Significant_Account3" sheetId="51" r:id="rId51"/>
    <sheet name="Summary_of_Significant_Account4" sheetId="52" r:id="rId52"/>
    <sheet name="Summary_of_Significant_Account5" sheetId="53" r:id="rId53"/>
    <sheet name="Income_Taxes_Provision_for_Inc" sheetId="54" r:id="rId54"/>
    <sheet name="Income_Taxes_Income_Loss_from_" sheetId="55" r:id="rId55"/>
    <sheet name="Income_Taxes_Deferred_Income_T" sheetId="163" r:id="rId56"/>
    <sheet name="Income_Taxes_Additional_Inform" sheetId="57" r:id="rId57"/>
    <sheet name="Income_Taxes_Provision_for_Inc1" sheetId="58" r:id="rId58"/>
    <sheet name="Income_Taxes_Reconciliation_of" sheetId="59" r:id="rId59"/>
    <sheet name="Orbitz_Worldwide_Additional_In" sheetId="164" r:id="rId60"/>
    <sheet name="Orbitz_Worldwide_Summary_Balan" sheetId="165" r:id="rId61"/>
    <sheet name="Orbitz_Worldwide_Summary_Resul" sheetId="62" r:id="rId62"/>
    <sheet name="Other_Current_Assets_Summary_o" sheetId="166" r:id="rId63"/>
    <sheet name="Other_Current_Assets_Additiona" sheetId="64" r:id="rId64"/>
    <sheet name="Property_and_Equipment_Net_Sum" sheetId="167" r:id="rId65"/>
    <sheet name="Property_and_Equipment_Net_Add" sheetId="66" r:id="rId66"/>
    <sheet name="Intangible_Assets_Changes_in_C" sheetId="67" r:id="rId67"/>
    <sheet name="Intangible_Assets_Additional_I" sheetId="68" r:id="rId68"/>
    <sheet name="Intangible_Assets_Expected_Amo" sheetId="168" r:id="rId69"/>
    <sheet name="Other_NonCurrent_Assets_Summar" sheetId="169" r:id="rId70"/>
    <sheet name="Other_NonCurrent_Assets_Additi" sheetId="71" r:id="rId71"/>
    <sheet name="Accrued_Expenses_and_Other_Cur2" sheetId="170" r:id="rId72"/>
    <sheet name="Accrued_Expenses_and_Other_Cur3" sheetId="171" r:id="rId73"/>
    <sheet name="LongTerm_Debt_Summary_of_Longt" sheetId="74" r:id="rId74"/>
    <sheet name="LongTerm_Debt_Summary_of_Longt1" sheetId="172" r:id="rId75"/>
    <sheet name="LongTerm_Debt_2013_Additional_" sheetId="173" r:id="rId76"/>
    <sheet name="LongTerm_Debt_2012_Additional_" sheetId="174" r:id="rId77"/>
    <sheet name="LongTerm_Debt_Capital_Leases_A" sheetId="78" r:id="rId78"/>
    <sheet name="LongTerm_Debt_Aggregate_Maturi" sheetId="175" r:id="rId79"/>
    <sheet name="LongTerm_Debt_Aggregate_Maturi1" sheetId="80" r:id="rId80"/>
    <sheet name="LongTerm_Debt_Summary_of_Movem" sheetId="81" r:id="rId81"/>
    <sheet name="LongTerm_Debt_Debt_Finance_Cos" sheetId="82" r:id="rId82"/>
    <sheet name="Financial_Instruments_Addition" sheetId="83" r:id="rId83"/>
    <sheet name="Financial_Instruments_Summary_" sheetId="176" r:id="rId84"/>
    <sheet name="Financial_Instruments_Summary_1" sheetId="177" r:id="rId85"/>
    <sheet name="Financial_Instruments_Summary_2" sheetId="86" r:id="rId86"/>
    <sheet name="Financial_Instruments_Impact_o" sheetId="87" r:id="rId87"/>
    <sheet name="Financial_Instruments_Fair_Val" sheetId="178" r:id="rId88"/>
    <sheet name="Other_NonCurrent_Liabilities_S" sheetId="179" r:id="rId89"/>
    <sheet name="Employee_Benefit_Plans_Additio" sheetId="90" r:id="rId90"/>
    <sheet name="Employee_Benefit_Plans_Summary" sheetId="91" r:id="rId91"/>
    <sheet name="Employee_Benefit_Plans_Compone" sheetId="92" r:id="rId92"/>
    <sheet name="Employee_Benefit_Plans_Weighte" sheetId="93" r:id="rId93"/>
    <sheet name="Employee_Benefit_Plans_Fair_Va" sheetId="180" r:id="rId94"/>
    <sheet name="Employee_Benefit_Plans_Future_" sheetId="181" r:id="rId95"/>
    <sheet name="Commitments_and_Contingencies_1" sheetId="182" r:id="rId96"/>
    <sheet name="Commitments_and_Contingencies_2" sheetId="97" r:id="rId97"/>
    <sheet name="Equity_Additional_Information_" sheetId="98" r:id="rId98"/>
    <sheet name="Equity_Accumulated_Other_Compr" sheetId="99" r:id="rId99"/>
    <sheet name="Equity_Accumulated_Other_Compr1" sheetId="100" r:id="rId100"/>
    <sheet name="EquityBased_Compensation_Addit" sheetId="183" r:id="rId101"/>
    <sheet name="EquityBased_Compensation_Summa" sheetId="102" r:id="rId102"/>
    <sheet name="EquityBased_Compensation_Summa1" sheetId="103" r:id="rId103"/>
    <sheet name="EquityBased_Compensation_Sched" sheetId="104" r:id="rId104"/>
    <sheet name="EquityBased_Compensation_Sched1" sheetId="105" r:id="rId105"/>
    <sheet name="Segment_Information_Additional" sheetId="184" r:id="rId106"/>
    <sheet name="Segment_Information_Geographic" sheetId="107" r:id="rId107"/>
    <sheet name="Related_Party_Transactions_Add" sheetId="185" r:id="rId108"/>
    <sheet name="Discontinued_Operations_Additi" sheetId="109" r:id="rId109"/>
    <sheet name="Discontinued_Operations_Operat" sheetId="110" r:id="rId110"/>
    <sheet name="Discontinued_Operations_Operat1" sheetId="111" r:id="rId111"/>
    <sheet name="Subsequent_Events_Additional_I" sheetId="186" r:id="rId112"/>
    <sheet name="Guarantor_and_NonGuarantor_Fin2" sheetId="113" r:id="rId113"/>
    <sheet name="Guarantor_and_NonGuarantor_Fin3" sheetId="114" r:id="rId114"/>
    <sheet name="Guarantor_and_NonGuarantor_Fin4" sheetId="115" r:id="rId115"/>
    <sheet name="Guarantor_and_NonGuarantor_Fin5" sheetId="187" r:id="rId116"/>
    <sheet name="Guarantor_and_NonGuarantor_Fin6" sheetId="117" r:id="rId117"/>
    <sheet name="Guarantor_and_NonGuarantor_Fin7" sheetId="118" r:id="rId118"/>
  </sheets>
  <calcPr calcId="0"/>
</workbook>
</file>

<file path=xl/sharedStrings.xml><?xml version="1.0" encoding="utf-8"?>
<sst xmlns="http://schemas.openxmlformats.org/spreadsheetml/2006/main" count="21461" uniqueCount="1821">
  <si>
    <t>Document and Entity Information (USD $)</t>
  </si>
  <si>
    <t>12 Months Ended</t>
  </si>
  <si>
    <t>Dec. 31, 2013</t>
  </si>
  <si>
    <t>Mar. 1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Travelport LTD</t>
  </si>
  <si>
    <t>Entity Central Index Key</t>
  </si>
  <si>
    <t>'0001386355</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USD $)</t>
  </si>
  <si>
    <t>In Millions, unless otherwise specified</t>
  </si>
  <si>
    <t>4 Months Ended</t>
  </si>
  <si>
    <t>Dec. 31, 2012</t>
  </si>
  <si>
    <t>Dec. 31, 2011</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gain on early extinguishment of debt</t>
  </si>
  <si>
    <t>Loss from continuing operations before income taxes and equity in earnings (losses) of investment in Orbitz Worldwide</t>
  </si>
  <si>
    <t>Provision for income taxes</t>
  </si>
  <si>
    <t>Equity in earnings (losses) of investment in Orbitz Worldwide</t>
  </si>
  <si>
    <t>Net loss from continuing operations</t>
  </si>
  <si>
    <t>Loss from discontinued operations, net of tax</t>
  </si>
  <si>
    <t>'  </t>
  </si>
  <si>
    <t>Gain from disposal of discontinued operations, net of tax</t>
  </si>
  <si>
    <t>Net (loss) income</t>
  </si>
  <si>
    <t>Net (income) loss attributable to non-controlling interest in subsidiaries</t>
  </si>
  <si>
    <t>Net (loss) income attributable to the Company</t>
  </si>
  <si>
    <t>Consolidated Statements of Comprehensive (Loss) Income (USD $)</t>
  </si>
  <si>
    <t>Statement Of Income And Comprehensive Income [Abstract]</t>
  </si>
  <si>
    <t>Other comprehensive income (loss), net of tax</t>
  </si>
  <si>
    <t>Foreign currency translation adjustments, net of tax of $0</t>
  </si>
  <si>
    <t>(Unrealized) realized loss on cash flow hedges, net of tax of $0</t>
  </si>
  <si>
    <t>Unrealized actuarial gain (loss) on defined benefit plans, net of tax of $2, $1 and $(2)</t>
  </si>
  <si>
    <t>Unrealized gain (loss) on equity investment, net of tax of $0</t>
  </si>
  <si>
    <t>Comprehensive (loss) income</t>
  </si>
  <si>
    <t>Comprehensive (income) loss attributable to non-controlling interest in subsidiaries</t>
  </si>
  <si>
    <t>Comprehensive (loss) income attributable to the Company</t>
  </si>
  <si>
    <t>Consolidated Statements of Comprehensive (Loss) Income (Parenthetical) (USD $)</t>
  </si>
  <si>
    <t>Tax on currency translation adjustments</t>
  </si>
  <si>
    <t>Tax on (Unrealized) realized loss on cash flow hedges</t>
  </si>
  <si>
    <t>Tax of Unrealized actuarial gain (loss) on defined benefit plans</t>
  </si>
  <si>
    <t>Tax on Unrealized gain (loss) on equity investment</t>
  </si>
  <si>
    <t>Consolidated Balance Sheets (USD $)</t>
  </si>
  <si>
    <t>Current assets:</t>
  </si>
  <si>
    <t>Cash and cash equivalents</t>
  </si>
  <si>
    <t>Accounts receivable (net of allowances for doubtful accounts of $13 and $16)</t>
  </si>
  <si>
    <t>Deferred income taxes</t>
  </si>
  <si>
    <t>Other current assets</t>
  </si>
  <si>
    <t>Total current assets</t>
  </si>
  <si>
    <t>Property and equipment, net</t>
  </si>
  <si>
    <t>Goodwill</t>
  </si>
  <si>
    <t>Trademarks and tradenames</t>
  </si>
  <si>
    <t>Other intangible assets, net</t>
  </si>
  <si>
    <t>Cash held as collateral</t>
  </si>
  <si>
    <t>Investment in Orbitz Worldwide</t>
  </si>
  <si>
    <t>Non-current deferred income taxes</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4)</t>
  </si>
  <si>
    <t>Shareholders' equity (deficit):</t>
  </si>
  <si>
    <t>Common shares ($1.00 par value; 12,000 shares authorized; 12,000 shares issued and outstanding)</t>
  </si>
  <si>
    <t>Additional paid in capital</t>
  </si>
  <si>
    <t>Accumulated deficit</t>
  </si>
  <si>
    <t>Accumulated other comprehensive loss</t>
  </si>
  <si>
    <t>Total shareholders' equity (deficit)</t>
  </si>
  <si>
    <t>Equity attributable to non-controlling interest in subsidiaries</t>
  </si>
  <si>
    <t>Total equity (deficit)</t>
  </si>
  <si>
    <t>Total liabilities and equity</t>
  </si>
  <si>
    <t>Consolidated Balance Sheets (Parenthetical) (USD $)</t>
  </si>
  <si>
    <t>In Millions, except Share data, unless otherwise specified</t>
  </si>
  <si>
    <t>Statement Of Financial Position [Abstract]</t>
  </si>
  <si>
    <t>Allowances for doubtful accounts receivable</t>
  </si>
  <si>
    <t>Common stock, par value</t>
  </si>
  <si>
    <t>Common stock, shares authorized</t>
  </si>
  <si>
    <t>Common stock, shares issued</t>
  </si>
  <si>
    <t>Common stock, shares outstanding</t>
  </si>
  <si>
    <t>Consolidated Statements of Cash Flows (USD $)</t>
  </si>
  <si>
    <t>Operating activities of continuing operations</t>
  </si>
  <si>
    <t>Income from discontinued operations (including gain from disposal), net of tax</t>
  </si>
  <si>
    <t>Adjustments to reconcile net loss from continuing operations to net cash provided by operating activities of continuing operations:</t>
  </si>
  <si>
    <t>Amortization of customer loyalty payments</t>
  </si>
  <si>
    <t>Amortization of debt finance costs</t>
  </si>
  <si>
    <t>Non-cash accrual of repayment fee and amortization of debt discount</t>
  </si>
  <si>
    <t>Loss (gain) on early extinguishment of debt</t>
  </si>
  <si>
    <t>Payment-in-kind interest</t>
  </si>
  <si>
    <t>Gain on interest rate derivative instruments</t>
  </si>
  <si>
    <t>Loss (gain) on foreign exchange derivative instruments</t>
  </si>
  <si>
    <t>Equity in (earnings) losses of investment in Orbitz Worldwide</t>
  </si>
  <si>
    <t>Equity-based compensation</t>
  </si>
  <si>
    <t>Customer loyalty payments</t>
  </si>
  <si>
    <t>Defined benefit pension plan funding</t>
  </si>
  <si>
    <t>FASA liability</t>
  </si>
  <si>
    <t>Changes in assets and liabilities:</t>
  </si>
  <si>
    <t>Accounts receivable</t>
  </si>
  <si>
    <t>Accounts payable, accrued expenses and other current liabilities</t>
  </si>
  <si>
    <t>Other</t>
  </si>
  <si>
    <t>Net cash provided by operating activities of continuing operations</t>
  </si>
  <si>
    <t>Net cash used in operating activities of discontinued operations</t>
  </si>
  <si>
    <t>Investing activities</t>
  </si>
  <si>
    <t>Property and equipment additions</t>
  </si>
  <si>
    <t>Proceeds from the sale of GTA business, net of cash disposed of $7 million</t>
  </si>
  <si>
    <t>Proceeds from sale of assets held for sale</t>
  </si>
  <si>
    <t>Net cash (used in) provided by investing activities</t>
  </si>
  <si>
    <t>Financing activities</t>
  </si>
  <si>
    <t>Proceeds from new term loans</t>
  </si>
  <si>
    <t>Proceeds from revolver borrowings</t>
  </si>
  <si>
    <t>Repayment of term loans</t>
  </si>
  <si>
    <t>Repayment of revolver borrowings</t>
  </si>
  <si>
    <t>Repurchase of Senior Notes</t>
  </si>
  <si>
    <t>Repayment of capital lease obligations</t>
  </si>
  <si>
    <t>Debt finance costs</t>
  </si>
  <si>
    <t>Release of cash provided as collateral</t>
  </si>
  <si>
    <t>Cash provided as collateral</t>
  </si>
  <si>
    <t>Payments on settlement of foreign exchange derivative contracts</t>
  </si>
  <si>
    <t>Proceeds from settlement of foreign exchange derivative contracts</t>
  </si>
  <si>
    <t>Distribution to a parent company</t>
  </si>
  <si>
    <t>Net cash provided by (used in) financing activities</t>
  </si>
  <si>
    <t>Effect of changes in exchange rates on cash and cash equivalents</t>
  </si>
  <si>
    <t>Net increase (decrease) in cash and cash equivalents</t>
  </si>
  <si>
    <t>Cash and cash equivalents at beginning of year</t>
  </si>
  <si>
    <t>Cash and cash equivalents at end of year</t>
  </si>
  <si>
    <t>Supplemental disclosure of cash flow information of continuing operations</t>
  </si>
  <si>
    <t>Interest payments</t>
  </si>
  <si>
    <t>Income tax payments, net</t>
  </si>
  <si>
    <t>Non-cash capital lease additions</t>
  </si>
  <si>
    <t>Non-cash capital distribution to a parent company</t>
  </si>
  <si>
    <t>Exchange of Second Priority Secured Notes for Tranche 2 Loans (see Note 10)</t>
  </si>
  <si>
    <t>Exchange of Senior Notes due 2014 and 2016 for new Senior Notes due 2016 (see Note 10)</t>
  </si>
  <si>
    <t>Consolidated Statements of Cash Flows (Parenthetical) (USD $)</t>
  </si>
  <si>
    <t>Statement Of Cash Flows [Abstract]</t>
  </si>
  <si>
    <t>Net of cash disposed in proceeds from sale of business</t>
  </si>
  <si>
    <t>Consolidated Statements of Changes in Total Equity (Deficit) (USD $)</t>
  </si>
  <si>
    <t>In Millions</t>
  </si>
  <si>
    <t>Total</t>
  </si>
  <si>
    <t>Common Shares [Member]</t>
  </si>
  <si>
    <t>Additional Paid in Capital [Member]</t>
  </si>
  <si>
    <t>Accumulated Deficit [Member]</t>
  </si>
  <si>
    <t>Accumulated Other Comprehensive Income (loss) [Member]</t>
  </si>
  <si>
    <t>Non- Controlling Interest in Subsidiaries [Member]</t>
  </si>
  <si>
    <t>Beginning balance at Dec. 31, 2010</t>
  </si>
  <si>
    <t>Net share settlement for equity-based compensation</t>
  </si>
  <si>
    <t>Capital contribution from non-controlling interest shareholders</t>
  </si>
  <si>
    <t>Comprehensive (loss) income, net of tax</t>
  </si>
  <si>
    <t>Ending balance at Dec. 31, 2011</t>
  </si>
  <si>
    <t>Ending balance at Dec. 31, 2012</t>
  </si>
  <si>
    <t>Dividend to non-controlling interest shareholders</t>
  </si>
  <si>
    <t>Ending balance at Dec. 31, 2013</t>
  </si>
  <si>
    <t>Basis of Presentation</t>
  </si>
  <si>
    <t>Accounting Policies [Abstract]</t>
  </si>
  <si>
    <t>1.    Basis of Presentation</t>
  </si>
  <si>
    <t>Travelport Limited (the “Company” or “Travelport”) is a leading distribution services and e-commerce provider for the global travel industry with a presence in over 170 countries and has over 3,500 employees. Travelport is a privately-owned company.</t>
  </si>
  <si>
    <t>Travelport operates a global distribution system (“GDS”) business with three brands: Galileo, Apollo and Worldspan. The GDS business provides aggregation, search and transaction processing services to travel providers and travel agencies, allowing travel agencies to search, compare, process and book itinerary and pricing options across multiple travel providers.</t>
  </si>
  <si>
    <t>Within Travelport’s GDS business, Airline IT Solutions business hosts mission critical applications and provides business and data analysis solutions to major airlines to enable them to focus on their core business competencies.</t>
  </si>
  <si>
    <t>Travelport also has a joint venture ownership of eNett, a global provider of dedicated payment solutions for the travel industry. eNett provides secure and cost effective automated payment solutions between travel providers and travel agencies, tailored to meet the needs of the travel industry currently focusing on Asia, Europe and the United States.</t>
  </si>
  <si>
    <t>The Company also owns approximately 45% of Orbitz Worldwide, Inc. (“Orbitz Worldwide”), a leading global online travel company.</t>
  </si>
  <si>
    <t>These consolidated financial statements have been prepared in accordance with accounting principles generally accepted in the United States of America (“US GAAP”).</t>
  </si>
  <si>
    <t>On May 5, 2011, the Company completed the sale of the Gullivers Travel Associates (“GTA”) business to Kuoni Travel Holdings Ltd. (“Kuoni”). The results of operations of the GTA business are presented as discontinued operations in the Company’s consolidated statements of operations and consolidated statements of cash flows. Due to the sale of the GTA business in 2011, the Company now has one reportable segment.</t>
  </si>
  <si>
    <t>Certain prior year numbers have been reclassified to conform to current year presentation (see Note 7).</t>
  </si>
  <si>
    <t>Summary of Significant Accounting Policies</t>
  </si>
  <si>
    <t>2.    Summary of Significant Accounting Policies</t>
  </si>
  <si>
    <t>Consolidation Policy</t>
  </si>
  <si>
    <t>The Company’s financial statements include the accounts of Travelport, Travelport’s wholly-owned subsidiaries and entities controlled by Travelport, including where the control is exercised by owning a majority of the entity’s outstanding common stock. The Company has eliminated intercompany transactions and balances in its financial statements.</t>
  </si>
  <si>
    <t>Use of Estimates</t>
  </si>
  <si>
    <t>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the reported amounts of revenue and expense during the reporting period. Actual results may differ materially from those estimates.</t>
  </si>
  <si>
    <t>The Company’s accounting policies, which include significant estimates and assumptions, including the estimation of the collectability of accounts receivables, including amounts due from airlines that are in bankruptcy or which have faced financial difficulties, amounts for future cancellations of airline bookings processed through the GDS, determination of the fair value of assets and liabilities acquired in a business combination, the evaluation of the recoverability of the carrying value of goodwill and intangible assets, discount rates and rates of return affecting the calculation of the assets and liabilities associated with the employee benefit plans and the evaluation of uncertainties surrounding the calculation of the Company’s tax assets and liabilities.</t>
  </si>
  <si>
    <t>Revenue Recognition</t>
  </si>
  <si>
    <t>The Company provides global transaction processing and computer reservation services and provides travel marketing information to airline, car rental and hotel clients as described below.</t>
  </si>
  <si>
    <t>Transaction Processing Revenue</t>
  </si>
  <si>
    <t>The Company provides travel agencies, internet sites and other subscribers with the ability to access schedule and fare information, book reservations and print tickets for air travel. The Company also provides travel agents with information and booking capability covering car rentals and hotel reservations at properties throughout the world. Such transaction processing services are provided through the use of the GDS. As compensation for services provided, fees are collected, on a per segment basis, from airline, car rental, hotel and other travel-related providers for reservations booked through the Company’s GDS.</t>
  </si>
  <si>
    <t>Revenue for air travel reservations is recognized at the time of booking of the reservation, net of estimated cancellations prior to the date of departure and anticipated incentives for customers. Cancellations prior to the date of departure are estimated based on the historical level of such cancellations, which have not been significant. Certain of the Company’s more significant contracts provide for incentive payments based upon business volume. Revenue for car rental, hotel reservations and cruise reservations is recognized upon fulfillment of the reservation. The timing of the recognition of car, hotel and cruise reservation revenue reflects the difference in the contractual rights related to such services compared to the airline reservation services.</t>
  </si>
  <si>
    <t>Airline IT Solutions Revenue</t>
  </si>
  <si>
    <t>The Company provides hosting solutions and IT software subscription services to airlines, as well as travel agency services to corporations. Such revenue is recognized as the services are performed.</t>
  </si>
  <si>
    <t>Cost of Revenue</t>
  </si>
  <si>
    <t>Cost of revenue consists of direct costs incurred to generate the Company’s revenue, including amortization of customer loyalty payments, incentives paid to travel agencies who subscribe to the Company’s GDS, commissions and costs incurred for third-party national distribution companies (“NDCs”), and costs for call center operations, data processing and related technology costs. Cost of revenue excludes depreciation and amortization of acquired customer relationships.</t>
  </si>
  <si>
    <t>The Company enters into agreements with significant travel agents which often include customer loyalty payments. The amount of the loyalty payments varies depending upon the expected volume of the travel agent’s business. The Company establishes liabilities for these loyalty payments at the inception of the contract and capitalizes the customer loyalty payments as intangible assets. The amortization of the customer loyalty payments is then recognized as a component of revenue or cost of revenue over the life of the contract on a straight line basis (unless another method is more appropriate), as it expects the benefit of those assets, which are the air segments booked on its GDS, to be realized evenly over the life of the contract.</t>
  </si>
  <si>
    <t>In markets not supported by the Company’s sales and marketing organizations, the Company utilizes an NDC structure, where feasible, in order to take advantage of the NDC’s local industry knowledge. The NDC is responsible for cultivating the relationship with travel agents in its territory, installing travel agents’ computer equipment, maintaining the hardware and software supplied to the travel agents and providing ongoing customer support. The NDC earns a share of the booking fees generated in the NDC’s territory.</t>
  </si>
  <si>
    <t>Technology management costs, data processing costs, and telecommunication costs which are included in cost of revenue consist primarily of internal system and software maintenance fees, data communications and other expenses associated with operating the Company’s internet sites and payments to outside contractors.</t>
  </si>
  <si>
    <t>Commission costs are recognized in the same accounting period as the revenue generated from the related activities. All other costs are recognized as expenses when obligations are incurred.</t>
  </si>
  <si>
    <t>Advertising Expense</t>
  </si>
  <si>
    <t>Advertising costs are expensed in the period incurred and include online marketing costs such as search and banner advertising, and offline marketing such as television, media and print advertising. Advertising expense, included in selling, general and administrative expenses on the consolidated statements of operations, was approximately $17 million, $15 million and $16 million for the years ended December 31, 2013, 2012 and 2011, respectively.</t>
  </si>
  <si>
    <t>Income Taxes</t>
  </si>
  <si>
    <t>The provision for income taxes for annual periods is determined using the asset and liability method, under which deferred tax assets and liabilities are calculated based on the temporary differences between the financial statement carrying amounts and income tax bases of assets and liabilities using currently enacted tax rates. The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provision for income taxes and increases to the valuation allowance result in additional provision for income taxes. The realization of the deferred tax assets, net of a valuation allowance, is primarily dependent on estimated future taxable income. A change in the Company’s estimate of future taxable income may require an addition or reduction to the valuation allowance.</t>
  </si>
  <si>
    <t>The impact of an uncertain income tax position on the income tax return is recognized at the largest amount that is more-likely-than-not to be sustained upon audit by the relevant authority. An uncertain income tax position is not recognized if it has less than a 50% likelihood of being sustained. The Company classifies uncertain tax positions as other non-current liabilities unless expected to be paid within one year. Liabilities expected to be paid within one year are included in the accrued expenses and other current liabilities account. Interest and penalties are recorded in both the accrued expenses and other current liabilities, and other non-current liabilities accounts. The Company recognizes interest and penalties accrued related to unrecognized tax positions as part of the provision for income taxes.</t>
  </si>
  <si>
    <t>Cash and Cash Equivalents</t>
  </si>
  <si>
    <t>The Company considers highly-liquid investments purchased with an original maturity of three months or less to be cash equivalents.</t>
  </si>
  <si>
    <t>Accounts Receivable and Allowance for Doubtful Accounts</t>
  </si>
  <si>
    <t>The Company’s trade receivables are reported in the consolidated balance sheets net of an allowance for doubtful accounts. The Company evaluates the collectability of accounts receivable based on a combination of factors. In circumstances where the Company is aware of a specific customer’s inability to meet its financial obligations (e.g., bankruptcy filings, failure to pay amounts due to the Company, or other known customer liquidity issues), the Company records a specific reserve for bad debts in order to reduce the receivable to the amount reasonably believed to be collectable. For all other customers, the Company recognizes a reserve for estimated bad debts. Due to the number of different countries in which the Company operates, its policy of determining when a reserve is required to be recorded considers the appropriate local facts and circumstances that apply to an account. Accordingly, the length of time to collect, relative to local standards, does not necessarily indicate an increased credit risk. In all instances, local review of accounts receivable is performed on a regular basis by considering factors such as historical experience, credit worthiness, the age of the accounts receivable balances, and current economic conditions that may affect a customer’s ability to pay.</t>
  </si>
  <si>
    <t>Bad debt expense is recorded in selling, general and administrative expenses on the consolidated statements of operations and amounted to $4 million, $4 million and $1 million for the years ended December 31, 2013, 2012 and 2011, respectively.</t>
  </si>
  <si>
    <t>Derivative Instruments</t>
  </si>
  <si>
    <t>The Company uses derivative instruments as part of its overall strategy to manage exposure to market risks primarily associated with fluctuations in foreign currency and interest rates. All derivatives are recorded at fair value either as assets or liabilities. As a matter of policy, the Company does not use derivatives for trading or speculative purposes and does not offset derivative assets and liabilities.</t>
  </si>
  <si>
    <t>As of December 31, 2013, the Company has designated certain interest rate cap derivative contracts as accounting hedges. The effective portion of changes in the fair value of these derivatives designated as cash flow hedging instruments is recorded as a component of accumulated other comprehensive income (loss). The ineffective portion is reported directly in earnings in the consolidated statements of operations. Amounts included in accumulated other comprehensive income (loss) are reflected in earnings in the same period during which the hedged cash flow affects earnings.</t>
  </si>
  <si>
    <t>There were no other derivative contracts that the Company has designated as accounting hedges in the current year or prior years presented. Changes in the fair value of derivatives not designated as hedging instruments are recognized directly in earnings in the consolidated statements of operations.</t>
  </si>
  <si>
    <t>Fair Value Measurement</t>
  </si>
  <si>
    <t>The financial assets and liabilities on the Company’s consolidated balance sheets that are required to be recorded at fair value on a recurring basis are assets and liabilities related to derivative instru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t>
  </si>
  <si>
    <t>Level 1  —</t>
  </si>
  <si>
    <t>Valuations based on quoted prices in active markets for identical assets or liabilities that the Company has the ability to access.</t>
  </si>
  <si>
    <t>Level 2  —</t>
  </si>
  <si>
    <t>Valuations based on quoted prices in markets that are not active or for which all significant inputs are observable, either directly or indirectly.</t>
  </si>
  <si>
    <t>Level 3  —</t>
  </si>
  <si>
    <t>Valuations based on inputs that are unobservable and significant to overall fair value measurement.</t>
  </si>
  <si>
    <t>The Company determines the fair value of its derivative instruments using pricing models that use inputs from actively quoted markets for similar instruments that do not entail significant judgment. These amounts include fair value adjustments related to the Company’s own credit risk and counterparty credit risk. When such adjustments constitute more than 15% of the unadjusted fair value of derivative instruments for two successive quarters, the entire instrument is classified within Level 3 of the fair value hierarchy.</t>
  </si>
  <si>
    <t>Property and Equipment</t>
  </si>
  <si>
    <t>Property and equipment (including leasehold improvements) are recorded at the lower of cost or market value, net of accumulated depreciation and amortization. Depreciation, recorded as a component of depreciation and amortization expense on the consolidated statements of operations, is computed using the straight-line method over the estimated useful lives of the related assets. Amortization of leasehold improvements, also recorded as a component of depreciation and amortization, is computed using the straight-line method over the shorter of the estimated benefit period of the related assets or the lease term. Useful lives of various property and equipment are as follows:</t>
  </si>
  <si>
    <t>Capitalized software</t>
  </si>
  <si>
    <t>  </t>
  </si>
  <si>
    <t>3 to 10 years</t>
  </si>
  <si>
    <t>Furniture, fixtures and equipment</t>
  </si>
  <si>
    <t>3 to 7 years</t>
  </si>
  <si>
    <t>Buildings</t>
  </si>
  <si>
    <t>up to 30 years</t>
  </si>
  <si>
    <t>Leasehold improvements</t>
  </si>
  <si>
    <t>up to 20 years</t>
  </si>
  <si>
    <t>Capitalization of software developed for internal use commences during the development phase of the project. The Company amortizes software developed or obtained for internal use on a straight-line basis when such software is substantially ready for use. For the years ended December 31, 2013, 2012 and 2011, the Company amortized internal use software costs of $65 million, $89 million and $81 million, respectively, as a component of depreciation and amortization expense on the consolidated statements of operations.</t>
  </si>
  <si>
    <t>Goodwill and Other Intangible Assets</t>
  </si>
  <si>
    <t>The Company’s intangible assets with indefinite-lives comprise of Goodwill, Trademarks and Tradenames. These indefinite-lived intangible assets are not amortized, but rather are tested for impairment.</t>
  </si>
  <si>
    <t>The Company’s amortizable intangible assets comprise of customer and vendor relationships acquired through business combinations and customer loyalty payments. The Company generally amortizes these intangible assets on a straight-line basis (unless another method is more appropriate) over their estimated useful lives of:</t>
  </si>
  <si>
    <t>Acquired customer relationships</t>
  </si>
  <si>
    <t>5 to 25 years</t>
  </si>
  <si>
    <t>3 to 7 years (contract period)</t>
  </si>
  <si>
    <t>Impairment of Long-Lived Assets</t>
  </si>
  <si>
    <t>The Company assesses goodwill and other indefinite-lived intangible assets for impairment annually, or more frequently if circumstances indicate impairment may have occurred. The Company may qualitatively assess impairment factors to determine if it is more likely than not that the fair value of the reporting unit is less than its carrying value and if, as a result of qualitative assessment or if the Company determines quantitatively that the fair value of the reporting unit (determined utilizing estimated future discounted cash flows and assumptions that it believes marketplace participants would utilize) is less than its carrying value, the Company proceeds to assess impairment of goodwill. The level of impairment is assessed by allocating the total estimated fair value of the reporting unit to the fair value of the individual assets and liabilities of that reporting unit, as if that reporting unit is being acquired in a business combination. This results in the implied fair value of the goodwill, which if lower than the its carrying value results in impairment to the extent the carrying value of goodwill exceeds its implied fair value. Other indefinite-lived assets are tested for impairment by estimating their fair value utilizing estimated future discounted cash flows attributable to those assets and are written down to the estimated fair value where necessary. The Company uses comparative market multiples and other factors to corroborate the discounted cash flow results, if available.</t>
  </si>
  <si>
    <t>The Company performs its annual impairment testing for goodwill and other indefinite-lived intangible assets in the fourth quarter of each year subsequent to substantially completing its annual forecasting process or more frequently if circumstances indicate impairment may have occurred. The Company performed its annual impairment test during the fourth quarter of 2013 and did not identify any impairment.</t>
  </si>
  <si>
    <t>The Company evaluates the recoverability of its other long-lived assets, including definite-lived intangible assets, if circumstances indicate impairment may have occurred.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t>
  </si>
  <si>
    <t>The Company is required under US GAAP to review its investments in equity interests for impairment when events or changes in circumstance indicate the carrying value may not be recoverable. The Company has an equity investment in Orbitz Worldwide that is evaluated quarterly for impairment. This analysis compares the market value of Orbitz Worldwide shares held by the Company to its carrying value. Factors that could lead to impairment of the investment in equity of Orbitz Worldwide include, but are not limited to, a prolonged period of decline in the price of Orbitz Worldwide stock or a decline in the operating performance of, or an announcement of adverse changes or events by, Orbitz Worldwide. The Company may be required in the future to record a charge to earnings if its investment in equity of Orbitz Worldwide becomes impaired.</t>
  </si>
  <si>
    <t>Equity Method Investments</t>
  </si>
  <si>
    <t>The Company accounts for equity investments using the equity method of accounting if the investment gives the Company ability to exercise significant influence, but not control, over an investee. The Company’s share of equity investment in earnings (losses) are recorded in the Company’s consolidated statements of operations. Where the Company’s share of losses equals or exceeds the amount of investment plus advances made by the Company, the Company discontinues equity accounting and the investment is reported at $0.</t>
  </si>
  <si>
    <t>Accumulated Other Comprehensive Income (Loss)</t>
  </si>
  <si>
    <t>Accumulated other comprehensive income (loss) consists of accumulated foreign currency translation adjustments, unrealized gains and losses on derivative financial instruments related to foreign currency and interest rate hedge transactions designated in hedge relationships, unrealized actuarial gains and losses on defined benefit plans, and share of unrealized gains and losses of accumulated other comprehensive income (loss) of equity investments.</t>
  </si>
  <si>
    <t>Foreign Currency</t>
  </si>
  <si>
    <t>Foreign currency translation adjustments exclude income taxes related to indefinite investments in foreign subsidiaries. Assets and liabilities of foreign subsidiaries having non-US dollar functional currencies are translated at period end exchange rates. The gains and losses resulting from translating foreign currency financial statements into US dollars, net of hedging gains, hedging losses and taxes, are included in accumulated other comprehensive income (loss) on the consolidated balance sheets. Gains and losses resulting from foreign currency transactions are included in earnings as a component of selling, general and administrative expense, in the consolidated statements of operations. The effect of exchange rates on cash balances denominated in foreign currency is included as a separate component in the consolidated statements of cash flows.</t>
  </si>
  <si>
    <t>Equity-Based Compensation</t>
  </si>
  <si>
    <t>TDS Investor (Cayman) L.P., the partnership which, prior to comprehensive refinancing in April 2013, indirectly owned a majority shareholding in the Company (the “Partnership”) and Travelport Worldwide Limited, a parent company indirectly owning 100% of the Company (“Worldwide”), provided for equity-based, long-term incentive programs for the purpose of retaining certain key employees. Under several plans within these programs, key employees are granted restricted equity units (“REUs”) and/or partnership interests in the Partnership and share options, restricted share units (“RSUs”) and/or shares in Worldwide.</t>
  </si>
  <si>
    <t>The Company expenses all employee equity-based compensation over the relevant vesting period based upon the fair value of the award on the date of grant, the estimated achievement of any performance targets and anticipated staff retention. The awards under equity-based compensation are classified as equity and included as a component of equity on the Company’s consolidated balance sheets, as the ultimate payment of such awards will not be achieved through use of the Company’s cash or other assets.</t>
  </si>
  <si>
    <t>Pension and Other Post-Retirement Benefits</t>
  </si>
  <si>
    <t>The Company sponsors a defined contribution savings plan, under which the Company matches the contributions of participating employees on the basis specified by the plan. The Company’s costs for contributions to this plan are recognized, as a component of selling, general and administrative expense, in the Company’s consolidated statements of operations, as such costs are incurred.</t>
  </si>
  <si>
    <t>The Company also sponsors both non-contributory and contributory defined benefit pension plans whereby benefits are based on an employee’s years of credited service and a percentage of final average compensation, or as otherwise described by the plan. The Company also maintains other post-retirement health and welfare benefit plans for certain eligible employees. The Company recognizes the funded status of its pension and other post-retirement defined benefit plans within other non-current assets, accrued expenses and other current liabilities, and other non-current liabilities on its consolidated balance sheets. The measurement date used to determine benefit obligations and the fair value of assets for all plans is December 31 of each year.</t>
  </si>
  <si>
    <t>Pension and other post-retirement defined benefit costs are recognized in the Company’s consolidated statements of operations based upon various actuarial assumptions including expected return rates on plan assets, discount rates, employee turnover, healthcare costs and mortality rates. Actuarial gains or losses arise from actual returns on plan assets being different to expected return and from changes in the projected benefit obligation and these are deferred within accumulated other comprehensive income (loss), net of tax.</t>
  </si>
  <si>
    <t>Recently Issued Accounting Pronouncements</t>
  </si>
  <si>
    <t>Definition of a Public Business Entity</t>
  </si>
  <si>
    <t>In December 2013, the Financial Accounting Standards Board (“FASB”) issued guidance on the definition of a public business entity as an addition to the master glossary.</t>
  </si>
  <si>
    <t>This guidance is to be applied on a prospective basis to determine whether an entity would be within the scope of the Private Company Decision-Making Framework: a guide for evaluating financial accounting and reporting for private companies which aims to minimize the inconsistency and complexity of having multiple definitions of what constitutes, a non public entity and public entity within US GAAP. The Company does not anticipate an impact on the consolidated financial statements resulting from the adoption of this guidance.</t>
  </si>
  <si>
    <t>Presentation of an Unrecognized Tax Benefit</t>
  </si>
  <si>
    <t>In July 2013, the FASB issued guidance on the presentation of an unrecognized tax benefit as a reduction to a deferred tax asset when a net operating loss (“NOL”) carry forward, a similar tax loss, or a tax credit carry forward exists except in certain circumstances.</t>
  </si>
  <si>
    <t>This guidance is to be applied on a prospective basis for reporting periods beginning after December 15, 2013 although early adoption is permitted. The Company does not anticipate an impact on the consolidated financial statements resulting from the adoption of this guidance, apart from disclosure.</t>
  </si>
  <si>
    <t>Accounting for Cumulative Translation Adjustment</t>
  </si>
  <si>
    <t>In March 2013, the FASB issued guidance on a parent company’s accounting for the cumulative translation adjustment upon derecognition of certain subsidiaries or groups of assets within a foreign entity. The guidance provides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t>
  </si>
  <si>
    <t>This guidance is to be applied on a prospective basis for reporting periods beginning after December 15, 2014 although early adoption is permitted. The Company does not anticipate an impact on the consolidated financial statements resulting from the adoption of this guidance.</t>
  </si>
  <si>
    <t>Reporting of amounts reclassified out of Accumulated Other Comprehensive Income</t>
  </si>
  <si>
    <t>In February 2013, the FASB issued guidance on reporting of significant items that are reclassified to net income (loss) from accumulated other comprehensive income (loss) and disclosures for items not reclassified to net income (loss). This guidance is to be applied on a prospective basis for reporting periods beginning after December 31, 2012. The Company adopted the provisions of this guidance effective January 1, 2013, as required. There was no impact on the consolidated financial statements of the Company resulting from the adoption of this guidance, apart from disclosure.</t>
  </si>
  <si>
    <t>Disclosures about Offsetting Assets and Liabilities</t>
  </si>
  <si>
    <t>In December 2011, the FASB issued guidance on disclosures about offsetting and related arrangements for financial instruments and derivatives. This guidance requires disclosure of both gross and net information about both instruments and transactions eligible for offset in the balance sheet and transactions subject to an agreement similar to a master netting agreement. The Company adopted the provisions of this guidance effective January 1, 2013, as required. There was no impact on the consolidated financial statements resulting from the adoption of this guidance, apart from disclosure.</t>
  </si>
  <si>
    <t>In January 2013, the FASB amended this guidance to reduce the scope of assets and liabilities covered by the disclosure requirements. There was no impact on the consolidated financial statements of the Company resulting from the adoption of this guidance, apart from disclosure.</t>
  </si>
  <si>
    <t>Income Tax Disclosure [Abstract]</t>
  </si>
  <si>
    <t>3.     Income Taxes</t>
  </si>
  <si>
    <t>The provision for income taxes consisted of:</t>
  </si>
  <si>
    <t>(in $ millions)</t>
  </si>
  <si>
    <t>Year Ended</t>
  </si>
  <si>
    <t>December 31,</t>
  </si>
  <si>
    <t>Current</t>
  </si>
  <si>
    <t>US Federal</t>
  </si>
  <si>
    <t>—</t>
  </si>
  <si>
    <t>(2</t>
  </si>
  <si>
    <t>) </t>
  </si>
  <si>
    <t>US State</t>
  </si>
  <si>
    <t>Non-US</t>
  </si>
  <si>
    <t>(21</t>
  </si>
  <si>
    <t>(17</t>
  </si>
  <si>
    <t>(23</t>
  </si>
  <si>
    <t>(19</t>
  </si>
  <si>
    <t>Deferred</t>
  </si>
  <si>
    <t>(3</t>
  </si>
  <si>
    <t>(1</t>
  </si>
  <si>
    <t>(4</t>
  </si>
  <si>
    <t>Non-current</t>
  </si>
  <si>
    <t>Liabilities for uncertain tax positions</t>
  </si>
  <si>
    <t>(20</t>
  </si>
  <si>
    <t>(29</t>
  </si>
  <si>
    <t>Income (loss) from continuing operations before income taxes and equity in earnings (losses) of investment in Orbitz Worldwide for US and non-US operations consisted of:</t>
  </si>
  <si>
    <t>US</t>
  </si>
  <si>
    <t>(59</t>
  </si>
  <si>
    <t>(197</t>
  </si>
  <si>
    <t>(87</t>
  </si>
  <si>
    <t>(133</t>
  </si>
  <si>
    <t>(183</t>
  </si>
  <si>
    <t>(146</t>
  </si>
  <si>
    <t>Deferred income tax assets and liabilities were comprised of:</t>
  </si>
  <si>
    <t>Deferred tax assets:</t>
  </si>
  <si>
    <t>Accrued liabilities and deferred income</t>
  </si>
  <si>
    <t>Allowance for doubtful accounts</t>
  </si>
  <si>
    <t>NOL and tax credit carry forwards</t>
  </si>
  <si>
    <t>Pension liability</t>
  </si>
  <si>
    <t>Other assets</t>
  </si>
  <si>
    <t>Less: Valuation allowance</t>
  </si>
  <si>
    <t>(345</t>
  </si>
  <si>
    <t>(302</t>
  </si>
  <si>
    <t>Total deferred tax assets</t>
  </si>
  <si>
    <t>Netted against deferred tax liabilities</t>
  </si>
  <si>
    <t>(8</t>
  </si>
  <si>
    <t>Deferred tax assets recognized on the balance sheet</t>
  </si>
  <si>
    <t>Deferred tax liabilities:</t>
  </si>
  <si>
    <t>Accumulated depreciation and amortization</t>
  </si>
  <si>
    <t>(44</t>
  </si>
  <si>
    <t>(41</t>
  </si>
  <si>
    <t>(6</t>
  </si>
  <si>
    <t>Total deferred tax liabilities</t>
  </si>
  <si>
    <t>(50</t>
  </si>
  <si>
    <t>(47</t>
  </si>
  <si>
    <t>Netted against deferred tax assets</t>
  </si>
  <si>
    <t>Deferred tax liabilities recognized on the balance sheet</t>
  </si>
  <si>
    <t>(42</t>
  </si>
  <si>
    <t>(45</t>
  </si>
  <si>
    <t>Net deferred tax liability</t>
  </si>
  <si>
    <t>(36</t>
  </si>
  <si>
    <t>(37</t>
  </si>
  <si>
    <t>The Company believes that it is more likely than not that the benefit from certain US federal, US State and non-US NOL carry forwards and other deferred tax assets will not be realized. A valuation allowance of $345 million has been recorded against deferred tax assets as of December 31, 2013. If the assumptions change and it is determined that the Company is likely to realize the NOL, the reduction to the valuation allowance will be recognized as an income tax benefit. As of December 31, 2013, the Company had federal NOL carry forwards of approximately $179 million, which expire between 2030 and 2031, and other non-US NOL of $692 million that expire between three years and indefinitely.</t>
  </si>
  <si>
    <t>Moreover, the ability of the Company to utilize its US NOL carry-forwards to reduce future taxable income is subject to various limitations under the Internal Revenue Code section 382 (“Section 382”).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imposes an annual limitation on the amount of a Company’s taxable income that can be offset by these carry-forwards.</t>
  </si>
  <si>
    <t>As a result of the equity transaction that took place on April 15, 2013 (see Note 15), the Company determined that an ownership change has occurred under Section 382 and therefore, the ability to utilize its pre-ownership change NOL is subject to an annual Section 382 limitation. As of December 31, 2013, the Company does not anticipate this limitation will restrict or reduce the utilization of NOL; however, the Company continues to evaluate the potential impact of the Section 382 limitation. Further, the Company continues to track “owner shifts” in determining whether there are future ownership changes under Section 382.</t>
  </si>
  <si>
    <t>As a result of certain realization requirements of accounting for equity-based compensation, the table of deferred tax assets and liabilities shown above does not include certain deferred tax assets as of December 31, 2013 that arose directly from tax deductions related to equity-based compensation in excess of compensation recognized for financial reporting. Equity will be increased by $8 million if such deferred tax assets are ultimately realized. The Company uses ordering as prescribed under US GAAP for purposes of determining when excess tax benefits have been realized.</t>
  </si>
  <si>
    <t>As of December 31, 2013, the Company did not record a provision for withholding tax on approximately $1,347 million of the excess of the amount for financial reporting over the tax basis of investments in subsidiaries that can be repatriated to Travelport Limited in a tax free manner. Additionally, as of December 31, 2013, the Company did not record a provision for withholding tax on approximately $48 million of the excess of the amount for financial reporting over the tax basis of investments in subsidiaries that are essentially permanent in duration. As of December 31, 2013, the Company has recorded a deferred tax liability of $1 million and $2 million relating to unremitted earnings of $35 million for its US subsidiaries and $10 million for its non-US subsidiaries, respectively, as those amounts are not considered to be permanent in duration.</t>
  </si>
  <si>
    <t>The Company’s provision for income taxes differs from its tax benefit at the US Federal statutory rate of 35% as follows:</t>
  </si>
  <si>
    <t>Tax benefit at US federal statutory rate of 35%</t>
  </si>
  <si>
    <t>Taxes on non-US operations at alternative rates</t>
  </si>
  <si>
    <t>(12</t>
  </si>
  <si>
    <t>(55</t>
  </si>
  <si>
    <t>Liability for uncertain tax positions</t>
  </si>
  <si>
    <t>Change in valuation allowance</t>
  </si>
  <si>
    <t>(66</t>
  </si>
  <si>
    <t>(46</t>
  </si>
  <si>
    <t>Non-deductible expenses</t>
  </si>
  <si>
    <t>(7</t>
  </si>
  <si>
    <t>(5</t>
  </si>
  <si>
    <t>Adjustment in respect of prior years</t>
  </si>
  <si>
    <t>State taxes</t>
  </si>
  <si>
    <t>The Company is subject to income taxes in the US and numerous non-US jurisdictions. The Company’s provision for income taxes is likely to vary materially both from the benefit (provision) at the US federal statutory tax rate and from year to year. While within a period there may be discrete items that impact the Company’s provision for income taxes, the following items consistently have an impact: (i) the Company is subject to income tax in numerous non-US jurisdictions with varying tax rates, (ii) the Company’s earnings outside of the US are taxed at an effective rate that is lower than the US federal rate and at a relatively consistent level of charge, (iii) the location of the Company’s debt in countries with no or low rates of federal tax results in limited tax benefit for interest and (iv) a valuation allowance is established against the deferred tax assets relating to the Company’s historical losses to the extent they are unlikely to be realized. Significant judgment is required in determining the Company’s worldwide provision for income taxes and recording the related assets and liabilities. In the ordinary course of business, there are many transactions and tax positions where the ultimate tax determination is uncertain.</t>
  </si>
  <si>
    <t>Although the Company believes there is appropriate support for the positions taken on its tax returns, the Company has recorded liabilities (or reduction of tax assets) representing estimated economic loss upon ultimate settlement for certain positions. The Company believes tax provisions are adequate for all open years, based on assessment of many factors including past experience and interpretations of tax law applied to the facts of each matter. Although the Company believes the recorded assets and liabilities are reasonable, tax regulations are subject to interpretation and tax litigation is inherently uncertain; therefore, the Company’s assessments can involve both a series of complex judgments about future events and reliance on significant estimates and assumptions. While the Company believes the estimates and assumptions supporting the assessments are reasonable, the final determination of tax audits and any other related litigation could be materially different from that which is reflected in historical income tax provisions and recorded assets and liabilities.</t>
  </si>
  <si>
    <t>With limited exceptions, the Company is no longer subject to US federal, state and local, or non-US income tax examinations by tax authorities for tax years before 1995. The Company has undertaken an analysis of material tax positions in its tax accruals for all open years and has identified all outstanding tax positions. The Company only expects a significant increase to unrecognized tax benefits within the next twelve months for the uncertain tax positions relating to certain interest exposures. The Company does not expect a significant reduction in the total amount of unrecognized tax benefits within the next twelve months as a result of payments. The total amount of unrecognized tax benefits (including interest and penalties thereon) that, if recognized, would affect the effective tax rate is $24 million, $23 million and $25 million as of December 31, 2013, 2012 and 2011, respectively.</t>
  </si>
  <si>
    <t>A reconciliation of the beginning and ending amounts of unrecognized tax benefits is as follows:</t>
  </si>
  <si>
    <t>Unrecognized tax benefit — opening balance</t>
  </si>
  <si>
    <t>Gross increases — tax positions in prior periods</t>
  </si>
  <si>
    <t>Gross decreases — tax positions in prior periods</t>
  </si>
  <si>
    <t>Gross increases — tax positions in current period</t>
  </si>
  <si>
    <t>Decrease related to lapsing of statute of limitations</t>
  </si>
  <si>
    <t>Decrease due to disposals</t>
  </si>
  <si>
    <t>(32</t>
  </si>
  <si>
    <t>Settlements</t>
  </si>
  <si>
    <t>Unrecognized tax benefit — ending balance</t>
  </si>
  <si>
    <t>The Company recognizes interest and penalties accrued related to unrecognized tax benefits as part of the provision for income taxes. In 2013, 2012 and 2011, the Company accrued (released) approximately $2, $(1) million and $0, respectively, for interest and penalties. The total interest and penalties included in the ending balance of unrecognized tax benefits above was $6 million and $4 million as of December 31, 2013 and 2012, respectively. Included in the ending balance of unrecognized tax benefits was $1 million and $2 million as of December 31, 2013 and 2012, respectively, which is expected to be realized in the next twelve months due to lapsing of statute of limitations.</t>
  </si>
  <si>
    <t>Orbitz Worldwide</t>
  </si>
  <si>
    <t>Equity Method Investments And Joint Ventures [Abstract]</t>
  </si>
  <si>
    <t>4.    Orbitz Worldwide</t>
  </si>
  <si>
    <t>The Company accounts for its investment of approximately 45% in Orbitz Worldwide under the equity method of accounting and records its share of Orbitz Worldwide’s net income (loss) and other comprehensive income (loss) in its consolidated statement of operations and consolidated statement of comprehensive income, respectively. The Company’s investment in Orbitz Worldwide has been diluted from its investment of approximately 46% to 45% in 2013, as a result of issuance of shares by Orbitz Worldwide under its equity incentive plan.</t>
  </si>
  <si>
    <t>During the fourth quarter of the year ended December 31, 2012, the Company reduced its investment in Orbitz Worldwide to $0 because its share of Orbitz Worldwide’s net loss exceeded the carrying value. The Company also discontinued applying the equity method of accounting as the Company had no commitment which was probable to be incurred to provide additional funding to Orbitz Worldwide. However, in the first quarter of 2013, the Company resumed the equity method of accounting as its share of net income from Orbitz Worldwide exceeded the share of net loss not recognized during the period for which the equity accounting was suspended.</t>
  </si>
  <si>
    <t>In the first quarter of 2013, Orbitz Worldwide concluded that a significant portion of its US valuation allowance on deferred tax assets was no longer required, resulting in the recognition of a benefit from income taxes of $158 million in its consolidated statement of operations.</t>
  </si>
  <si>
    <t>As of December 31, 2013 and 2012, the carrying value of the Company’s investment in Orbitz Worldwide was $19 million and $0, respectively. The fair market value of the Company’s investment in Orbitz Worldwide as of December 31, 2013 was approximately $349 million.</t>
  </si>
  <si>
    <t>Presented below are the summary balance sheets for Orbitz Worldwide as of December 31, 2013 and 2012:</t>
  </si>
  <si>
    <t>Current assets</t>
  </si>
  <si>
    <t>Non-current assets</t>
  </si>
  <si>
    <t>Current liabilities</t>
  </si>
  <si>
    <t>Non-current liabilities</t>
  </si>
  <si>
    <t>As of December 31, 2013 and 2012, the Company had balances payable to Orbitz Worldwide of approximately $12 million and $5 million, respectively, which are included on the Company’s consolidated balance sheets within accrued expenses and other current liabilities.</t>
  </si>
  <si>
    <t>Presented below are the summary results of operations for Orbitz Worldwide for the years ended December 31, 2013, 2012 and 2011:</t>
  </si>
  <si>
    <t>Operating expenses (excluding impairment)</t>
  </si>
  <si>
    <t>Impairment of goodwill, intangible assets, property and equipment and other long-lived assets</t>
  </si>
  <si>
    <t>Operating income (loss)</t>
  </si>
  <si>
    <t>(262</t>
  </si>
  <si>
    <t>Loss on extinguishment of debt</t>
  </si>
  <si>
    <t>(18</t>
  </si>
  <si>
    <t>Other income</t>
  </si>
  <si>
    <t>Loss before income taxes</t>
  </si>
  <si>
    <t>(299</t>
  </si>
  <si>
    <t>(35</t>
  </si>
  <si>
    <t>Benefit from (provision for) income taxes</t>
  </si>
  <si>
    <t>Net income (loss)</t>
  </si>
  <si>
    <t>The Company has recorded earnings (losses) of $10 million, $(74) million and $(18) million related to its investment in Orbitz Worldwide for the years ended December 31, 2013, 2012 and 2011, respectively, within equity in earnings (losses) of investment in Orbitz Worldwide in the Company’s consolidated statements of operations.</t>
  </si>
  <si>
    <t>Equity in earnings (losses) of investment in Orbitz Worldwide for the year ended December 31, 2013, 2012 and 2011 includes the Company’s share of a non-cash impairment charge related to goodwill, other intangible assets and other long-lived assets recorded by Orbitz Worldwide of $3 million, $321 million and $50 million, respectively.</t>
  </si>
  <si>
    <t>Net revenue disclosed above includes approximately $76 million, $88 million and $104 million of net revenue earned by Orbitz Worldwide through transactions with the Company during the years ended December 31, 2013, 2012 and 2011, respectively.</t>
  </si>
  <si>
    <t>The Company has various commercial agreements with Orbitz Worldwide, and under those commercial agreements, it has earned approximately $7 million, $4 million and $2 million of revenue for each of the years ended December 31, 2013, 2012 and 2011, respectively, and recorded approximately $83 million, $92 million and $106 million of expense in the years ended December 31, 2013, 2012 and 2011, respectively. Furthermore, the Company has recorded approximately $3 million, $7 million and $6 million of interest income related to letters of credit issued by the Company on behalf of Orbitz Worldwide during the years ended December 31, 2013, 2012 and 2011, respectively.</t>
  </si>
  <si>
    <t>Other Current Assets</t>
  </si>
  <si>
    <t>Deferred Costs Capitalized Prepaid And Other Assets Disclosure [Abstract]</t>
  </si>
  <si>
    <t>5.    Other Current Assets</t>
  </si>
  <si>
    <t>Other current assets consisted of:</t>
  </si>
  <si>
    <t>(in $ millions)</t>
  </si>
  <si>
    <t>Restricted cash of subsidiaries</t>
  </si>
  <si>
    <t>Sales and use tax receivables</t>
  </si>
  <si>
    <t>Prepaid expenses</t>
  </si>
  <si>
    <t>Prepaid incentives</t>
  </si>
  <si>
    <t>Derivative assets</t>
  </si>
  <si>
    <t>Assets held for sale</t>
  </si>
  <si>
    <t>Restricted cash of subsidiaries represents cash held on behalf of clients for a short period of time before being transferred to travel industry partners. A compensating balance is held in accrued expenses and other current liabilities as customer prepayments.</t>
  </si>
  <si>
    <t>In November 2013, the Company completed the sale of land and buildings held for sale for $17 million and recognized a gain of less than $1 million.</t>
  </si>
  <si>
    <t>As of December 31, 2012, the Company reclassified $50 million of “Development advances” (now presented as “Prepaid incentives”), previously included as part of other current assets, to “Customer loyalty payments” which form part of Intangible Assets (see Note 7).</t>
  </si>
  <si>
    <t>Property and Equipment, Net</t>
  </si>
  <si>
    <t>Property Plant And Equipment [Abstract]</t>
  </si>
  <si>
    <t>6.    Property and Equipment, Net</t>
  </si>
  <si>
    <t>Property and equipment, net, consisted of:</t>
  </si>
  <si>
    <t>December 31, 2013</t>
  </si>
  <si>
    <t>December 31, 2012</t>
  </si>
  <si>
    <t>Cost</t>
  </si>
  <si>
    <t>Accumulated</t>
  </si>
  <si>
    <t>depreciation</t>
  </si>
  <si>
    <t>Net</t>
  </si>
  <si>
    <t>(449</t>
  </si>
  <si>
    <t>(386</t>
  </si>
  <si>
    <t>Computer equipment</t>
  </si>
  <si>
    <t>(139</t>
  </si>
  <si>
    <t>(138</t>
  </si>
  <si>
    <t>Building and leasehold improvements</t>
  </si>
  <si>
    <t>Construction in progress</t>
  </si>
  <si>
    <t>(596</t>
  </si>
  <si>
    <t>(531</t>
  </si>
  <si>
    <t>As of December 31, 2013 and 2012, the Company had net capital lease assets of $104 million and $94 million, respectively, included within computer equipment. During the years ended December 31, 2013 and 2012, the Company invested $139 million and $155 million, respectively, in property and equipment, including capital lease additions. Additions in the year ended December 31, 2013 include upgrades to equipment as part of investment in the Company’s GDS information technology infrastructure.</t>
  </si>
  <si>
    <t>The Company recorded depreciation expense of $126 million, $145 million and $139 million during the years ended December 31, 2013, 2012 and 2011, respectively.</t>
  </si>
  <si>
    <t>The amount of interest on capital projects capitalized was $6 million and $3 million for the years ended December 31, 2013 and 2012, respectively.</t>
  </si>
  <si>
    <t>Intangible Assets</t>
  </si>
  <si>
    <t>Goodwill And Intangible Assets Disclosure [Abstract]</t>
  </si>
  <si>
    <t>7.    Intangible Assets</t>
  </si>
  <si>
    <t>The changes in the carrying amount of goodwill and intangible assets for the Company between January 1, 2013 and December 31, 2013 are as follows:</t>
  </si>
  <si>
    <r>
      <t>(</t>
    </r>
    <r>
      <rPr>
        <i/>
        <sz val="7.5"/>
        <color theme="1"/>
        <rFont val="Calibri"/>
        <family val="2"/>
        <scheme val="minor"/>
      </rPr>
      <t>in $ millions)</t>
    </r>
  </si>
  <si>
    <t>January 1,</t>
  </si>
  <si>
    <t>Additions</t>
  </si>
  <si>
    <t>Retirements</t>
  </si>
  <si>
    <t>Foreign</t>
  </si>
  <si>
    <t>Exchange</t>
  </si>
  <si>
    <t>Non-Amortizable Assets:</t>
  </si>
  <si>
    <t>Other Intangible Assets:</t>
  </si>
  <si>
    <t>Accumulated amortization</t>
  </si>
  <si>
    <t>(530</t>
  </si>
  <si>
    <t>(80</t>
  </si>
  <si>
    <t>(610</t>
  </si>
  <si>
    <t>Acquired customer relationships, net</t>
  </si>
  <si>
    <t>(156</t>
  </si>
  <si>
    <t>(63</t>
  </si>
  <si>
    <t>(154</t>
  </si>
  <si>
    <t>Customer loyalty payments, net</t>
  </si>
  <si>
    <t>The changes in the carrying amount of goodwill and intangible assets for the Company between January 1, 2012 and December 31, 2012 are as follows:</t>
  </si>
  <si>
    <t>   </t>
  </si>
  <si>
    <t>(448</t>
  </si>
  <si>
    <t>(82</t>
  </si>
  <si>
    <t>(140</t>
  </si>
  <si>
    <t>(62</t>
  </si>
  <si>
    <t>(94</t>
  </si>
  <si>
    <t>The Company paid cash of $78 million and $47 million for customer loyalty payments during the years ended December 31, 2013 and 2012, respectively. Further, as of December 31, 2013 and 2012, the Company had a balance payable of $35 million and $15 million, respectively, for customer loyalty payments (see Note 9).</t>
  </si>
  <si>
    <t>Customer loyalty payments are payments made to travel agents or travel providers with an objective of increasing the number of travel bookings using the Company’s GDS and to improve the travel agents’ or travel providers’ loyalty, which are instrumented through agreements with a term over a year. Under the contractual terms, the travel agent or travel provider commits to achieve certain economic objectives for the Company. Such costs are specifically identifiable to individual contracts with travel agents or travel providers, which have determinable contractual lives. Due to the contractual nature of the payments, the Company believes that such assets are more appropriately classified as intangible assets and, as a result, the Company has presented them within intangible assets with conforming changes to prior periods. As of December 31 2012, the Company included $50 million and $68 million net development advances within other current assets and other non-current assets, respectively, which have been re-classed as other intangible assets to conform to current period presentation.</t>
  </si>
  <si>
    <t>Amortization expense for acquired customer relationships was $80 million, $82 million and $88 million for the years ended December 31, 2013, 2012 and 2011, respectively, and is included as a component of depreciation and amortization on the Company’s consolidated statements of operations.</t>
  </si>
  <si>
    <t>Amortization expense for customer loyalty payments was $63 million, $62 million and $74 million for the years ended December 31, 2013, 2012 and 2011, respectively, and is included within revenue or cost of revenue in the Company’s consolidated statements of operations.</t>
  </si>
  <si>
    <t>The Company expects amortization expense relating to acquired customer relationships and customer loyalty payments balances as of December 31, 2013 to be:</t>
  </si>
  <si>
    <t>Year Ending December 31,</t>
  </si>
  <si>
    <t>Acquired Customer</t>
  </si>
  <si>
    <t>Relationships</t>
  </si>
  <si>
    <t>Customer Loyalty</t>
  </si>
  <si>
    <t>Payments</t>
  </si>
  <si>
    <t>Other Non-Current Assets</t>
  </si>
  <si>
    <t>Text Block [Abstract]</t>
  </si>
  <si>
    <t>8.    Other Non-Current Assets</t>
  </si>
  <si>
    <t>Other non-current assets consisted of:</t>
  </si>
  <si>
    <t>Deferred financing costs (see Note 10)</t>
  </si>
  <si>
    <t>Supplier prepayments</t>
  </si>
  <si>
    <t>Pension assets</t>
  </si>
  <si>
    <t>As of December 31, 2012, the Company reclassified $68 million of “Development advances” (now presented as “Prepaid incentives”), previously included as part of other non-current assets, to “Customer loyalty payments” which form part of Intangible Assets (see Note 7).</t>
  </si>
  <si>
    <t>Accrued Expenses and Other Current Liabilities</t>
  </si>
  <si>
    <t>9.    Accrued Expenses and Other Current Liabilities</t>
  </si>
  <si>
    <t>Accrued expenses and other current liabilities consisted of:</t>
  </si>
  <si>
    <t>Accrued commissions and incentives</t>
  </si>
  <si>
    <t>Accrued payroll and related</t>
  </si>
  <si>
    <t>Accrued interest expense</t>
  </si>
  <si>
    <t>Customer prepayments</t>
  </si>
  <si>
    <t>Deferred revenue</t>
  </si>
  <si>
    <t>Accrued sponsor monitoring fees</t>
  </si>
  <si>
    <t>Income tax payable</t>
  </si>
  <si>
    <t>Derivative contracts</t>
  </si>
  <si>
    <t>Pension and post-retirement benefit liabilities</t>
  </si>
  <si>
    <t>Included in accrued commissions and incentives are $35 million and $15 million of accrued customer loyalty payments as of December 31, 2013 and 2012, respectively.</t>
  </si>
  <si>
    <t>Long-Term Debt</t>
  </si>
  <si>
    <t>Debt Disclosure [Abstract]</t>
  </si>
  <si>
    <t>10.    Long-Term Debt</t>
  </si>
  <si>
    <t>Long-term debt consisted of:</t>
  </si>
  <si>
    <t>Interest rate</t>
  </si>
  <si>
    <r>
      <t>Maturity </t>
    </r>
    <r>
      <rPr>
        <b/>
        <vertAlign val="superscript"/>
        <sz val="7.5"/>
        <color theme="1"/>
        <rFont val="Calibri"/>
        <family val="2"/>
        <scheme val="minor"/>
      </rPr>
      <t>(1)</t>
    </r>
  </si>
  <si>
    <t>Secured debt</t>
  </si>
  <si>
    <t>Senior Secured Credit Agreement</t>
  </si>
  <si>
    <t>Revolver borrowings</t>
  </si>
  <si>
    <r>
      <t>Dollar denominated </t>
    </r>
    <r>
      <rPr>
        <vertAlign val="superscript"/>
        <sz val="7.5"/>
        <color theme="1"/>
        <rFont val="Calibri"/>
        <family val="2"/>
        <scheme val="minor"/>
      </rPr>
      <t>(2)</t>
    </r>
  </si>
  <si>
    <r>
      <t>L+4</t>
    </r>
    <r>
      <rPr>
        <vertAlign val="superscript"/>
        <sz val="7.5"/>
        <color theme="1"/>
        <rFont val="Calibri"/>
        <family val="2"/>
        <scheme val="minor"/>
      </rPr>
      <t> 1</t>
    </r>
    <r>
      <rPr>
        <sz val="10"/>
        <color theme="1"/>
        <rFont val="Calibri"/>
        <family val="2"/>
        <scheme val="minor"/>
      </rPr>
      <t>/</t>
    </r>
    <r>
      <rPr>
        <vertAlign val="subscript"/>
        <sz val="7.5"/>
        <color theme="1"/>
        <rFont val="Calibri"/>
        <family val="2"/>
        <scheme val="minor"/>
      </rPr>
      <t>4</t>
    </r>
    <r>
      <rPr>
        <sz val="10"/>
        <color theme="1"/>
        <rFont val="Calibri"/>
        <family val="2"/>
        <scheme val="minor"/>
      </rPr>
      <t>%</t>
    </r>
  </si>
  <si>
    <t>Term loans</t>
  </si>
  <si>
    <t>L+5%</t>
  </si>
  <si>
    <t>Dollar denominated (refinanced in June 2013)</t>
  </si>
  <si>
    <r>
      <t>L+4</t>
    </r>
    <r>
      <rPr>
        <vertAlign val="superscript"/>
        <sz val="7.5"/>
        <color theme="1"/>
        <rFont val="Calibri"/>
        <family val="2"/>
        <scheme val="minor"/>
      </rPr>
      <t> 3</t>
    </r>
    <r>
      <rPr>
        <sz val="10"/>
        <color theme="1"/>
        <rFont val="Calibri"/>
        <family val="2"/>
        <scheme val="minor"/>
      </rPr>
      <t>/</t>
    </r>
    <r>
      <rPr>
        <vertAlign val="subscript"/>
        <sz val="7.5"/>
        <color theme="1"/>
        <rFont val="Calibri"/>
        <family val="2"/>
        <scheme val="minor"/>
      </rPr>
      <t>4</t>
    </r>
    <r>
      <rPr>
        <sz val="10"/>
        <color theme="1"/>
        <rFont val="Calibri"/>
        <family val="2"/>
        <scheme val="minor"/>
      </rPr>
      <t>%</t>
    </r>
  </si>
  <si>
    <t>Euro denominated (refinanced in June 2013)</t>
  </si>
  <si>
    <t>“Tranche S” (refinanced in June 2013)</t>
  </si>
  <si>
    <t>2012 Secured Credit Agreement</t>
  </si>
  <si>
    <r>
      <t>Dollar denominated term loan </t>
    </r>
    <r>
      <rPr>
        <vertAlign val="superscript"/>
        <sz val="7.5"/>
        <color theme="1"/>
        <rFont val="Calibri"/>
        <family val="2"/>
        <scheme val="minor"/>
      </rPr>
      <t>(3)</t>
    </r>
  </si>
  <si>
    <r>
      <t>L+9</t>
    </r>
    <r>
      <rPr>
        <vertAlign val="superscript"/>
        <sz val="7.5"/>
        <color theme="1"/>
        <rFont val="Calibri"/>
        <family val="2"/>
        <scheme val="minor"/>
      </rPr>
      <t> 1</t>
    </r>
    <r>
      <rPr>
        <sz val="10"/>
        <color theme="1"/>
        <rFont val="Calibri"/>
        <family val="2"/>
        <scheme val="minor"/>
      </rPr>
      <t>/</t>
    </r>
    <r>
      <rPr>
        <vertAlign val="subscript"/>
        <sz val="7.5"/>
        <color theme="1"/>
        <rFont val="Calibri"/>
        <family val="2"/>
        <scheme val="minor"/>
      </rPr>
      <t>2</t>
    </r>
    <r>
      <rPr>
        <sz val="10"/>
        <color theme="1"/>
        <rFont val="Calibri"/>
        <family val="2"/>
        <scheme val="minor"/>
      </rPr>
      <t>%</t>
    </r>
  </si>
  <si>
    <t>Second Lien Credit Agreement</t>
  </si>
  <si>
    <r>
      <t>Tranche 1 dollar denominated term loan</t>
    </r>
    <r>
      <rPr>
        <vertAlign val="superscript"/>
        <sz val="7.5"/>
        <color theme="1"/>
        <rFont val="Calibri"/>
        <family val="2"/>
        <scheme val="minor"/>
      </rPr>
      <t> (3)</t>
    </r>
  </si>
  <si>
    <t>L+8%</t>
  </si>
  <si>
    <r>
      <t>Tranche 2 dollar denominated term loan </t>
    </r>
    <r>
      <rPr>
        <vertAlign val="superscript"/>
        <sz val="7.5"/>
        <color theme="1"/>
        <rFont val="Calibri"/>
        <family val="2"/>
        <scheme val="minor"/>
      </rPr>
      <t>(4)</t>
    </r>
  </si>
  <si>
    <r>
      <t>8</t>
    </r>
    <r>
      <rPr>
        <vertAlign val="superscript"/>
        <sz val="7.5"/>
        <color theme="1"/>
        <rFont val="Calibri"/>
        <family val="2"/>
        <scheme val="minor"/>
      </rPr>
      <t> 3</t>
    </r>
    <r>
      <rPr>
        <sz val="10"/>
        <color theme="1"/>
        <rFont val="Calibri"/>
        <family val="2"/>
        <scheme val="minor"/>
      </rPr>
      <t>/</t>
    </r>
    <r>
      <rPr>
        <vertAlign val="subscript"/>
        <sz val="7.5"/>
        <color theme="1"/>
        <rFont val="Calibri"/>
        <family val="2"/>
        <scheme val="minor"/>
      </rPr>
      <t>8</t>
    </r>
    <r>
      <rPr>
        <sz val="10"/>
        <color theme="1"/>
        <rFont val="Calibri"/>
        <family val="2"/>
        <scheme val="minor"/>
      </rPr>
      <t>%</t>
    </r>
  </si>
  <si>
    <t>Second Priority Secured Notes</t>
  </si>
  <si>
    <r>
      <t>Dollar denominated floating rate notes (refinanced in April 2013)</t>
    </r>
    <r>
      <rPr>
        <vertAlign val="superscript"/>
        <sz val="7.5"/>
        <color theme="1"/>
        <rFont val="Calibri"/>
        <family val="2"/>
        <scheme val="minor"/>
      </rPr>
      <t> (5)</t>
    </r>
  </si>
  <si>
    <t>L+6%</t>
  </si>
  <si>
    <t>Unsecured debt</t>
  </si>
  <si>
    <t>Senior Notes</t>
  </si>
  <si>
    <t>Dollar denominated floating rate notes (refinanced in April 2013)</t>
  </si>
  <si>
    <r>
      <t>L+4</t>
    </r>
    <r>
      <rPr>
        <vertAlign val="superscript"/>
        <sz val="7.5"/>
        <color theme="1"/>
        <rFont val="Calibri"/>
        <family val="2"/>
        <scheme val="minor"/>
      </rPr>
      <t> 5</t>
    </r>
    <r>
      <rPr>
        <sz val="10"/>
        <color theme="1"/>
        <rFont val="Calibri"/>
        <family val="2"/>
        <scheme val="minor"/>
      </rPr>
      <t>/</t>
    </r>
    <r>
      <rPr>
        <vertAlign val="subscript"/>
        <sz val="7.5"/>
        <color theme="1"/>
        <rFont val="Calibri"/>
        <family val="2"/>
        <scheme val="minor"/>
      </rPr>
      <t>8</t>
    </r>
    <r>
      <rPr>
        <sz val="10"/>
        <color theme="1"/>
        <rFont val="Calibri"/>
        <family val="2"/>
        <scheme val="minor"/>
      </rPr>
      <t>%</t>
    </r>
  </si>
  <si>
    <t>Euro denominated floating rate notes (refinanced in April 2013)</t>
  </si>
  <si>
    <t>Dollar denominated notes (refinanced in April 2013)</t>
  </si>
  <si>
    <r>
      <t>9</t>
    </r>
    <r>
      <rPr>
        <vertAlign val="superscript"/>
        <sz val="7.5"/>
        <color theme="1"/>
        <rFont val="Calibri"/>
        <family val="2"/>
        <scheme val="minor"/>
      </rPr>
      <t> 7</t>
    </r>
    <r>
      <rPr>
        <sz val="10"/>
        <color theme="1"/>
        <rFont val="Calibri"/>
        <family val="2"/>
        <scheme val="minor"/>
      </rPr>
      <t>/</t>
    </r>
    <r>
      <rPr>
        <vertAlign val="subscript"/>
        <sz val="7.5"/>
        <color theme="1"/>
        <rFont val="Calibri"/>
        <family val="2"/>
        <scheme val="minor"/>
      </rPr>
      <t>8</t>
    </r>
    <r>
      <rPr>
        <sz val="10"/>
        <color theme="1"/>
        <rFont val="Calibri"/>
        <family val="2"/>
        <scheme val="minor"/>
      </rPr>
      <t>%</t>
    </r>
  </si>
  <si>
    <r>
      <t>Dollar denominated notes </t>
    </r>
    <r>
      <rPr>
        <vertAlign val="superscript"/>
        <sz val="7.5"/>
        <color theme="1"/>
        <rFont val="Calibri"/>
        <family val="2"/>
        <scheme val="minor"/>
      </rPr>
      <t>(6)</t>
    </r>
  </si>
  <si>
    <r>
      <t>13</t>
    </r>
    <r>
      <rPr>
        <vertAlign val="superscript"/>
        <sz val="7.5"/>
        <color theme="1"/>
        <rFont val="Calibri"/>
        <family val="2"/>
        <scheme val="minor"/>
      </rPr>
      <t> 7</t>
    </r>
    <r>
      <rPr>
        <sz val="10"/>
        <color theme="1"/>
        <rFont val="Calibri"/>
        <family val="2"/>
        <scheme val="minor"/>
      </rPr>
      <t>/</t>
    </r>
    <r>
      <rPr>
        <vertAlign val="subscript"/>
        <sz val="7.5"/>
        <color theme="1"/>
        <rFont val="Calibri"/>
        <family val="2"/>
        <scheme val="minor"/>
      </rPr>
      <t>8</t>
    </r>
    <r>
      <rPr>
        <sz val="10"/>
        <color theme="1"/>
        <rFont val="Calibri"/>
        <family val="2"/>
        <scheme val="minor"/>
      </rPr>
      <t>%</t>
    </r>
  </si>
  <si>
    <r>
      <t>Dollar denominated floating rate notes </t>
    </r>
    <r>
      <rPr>
        <vertAlign val="superscript"/>
        <sz val="7.5"/>
        <color theme="1"/>
        <rFont val="Calibri"/>
        <family val="2"/>
        <scheme val="minor"/>
      </rPr>
      <t>(7)</t>
    </r>
  </si>
  <si>
    <r>
      <t>L+8</t>
    </r>
    <r>
      <rPr>
        <vertAlign val="superscript"/>
        <sz val="7.5"/>
        <color theme="1"/>
        <rFont val="Calibri"/>
        <family val="2"/>
        <scheme val="minor"/>
      </rPr>
      <t> 5</t>
    </r>
    <r>
      <rPr>
        <sz val="10"/>
        <color theme="1"/>
        <rFont val="Calibri"/>
        <family val="2"/>
        <scheme val="minor"/>
      </rPr>
      <t>/</t>
    </r>
    <r>
      <rPr>
        <vertAlign val="subscript"/>
        <sz val="7.5"/>
        <color theme="1"/>
        <rFont val="Calibri"/>
        <family val="2"/>
        <scheme val="minor"/>
      </rPr>
      <t>8</t>
    </r>
    <r>
      <rPr>
        <sz val="10"/>
        <color theme="1"/>
        <rFont val="Calibri"/>
        <family val="2"/>
        <scheme val="minor"/>
      </rPr>
      <t>%</t>
    </r>
  </si>
  <si>
    <t>Senior Subordinated Notes</t>
  </si>
  <si>
    <t>Dollar denominated notes</t>
  </si>
  <si>
    <r>
      <t>11</t>
    </r>
    <r>
      <rPr>
        <vertAlign val="superscript"/>
        <sz val="7.5"/>
        <color theme="1"/>
        <rFont val="Calibri"/>
        <family val="2"/>
        <scheme val="minor"/>
      </rPr>
      <t> 7</t>
    </r>
    <r>
      <rPr>
        <sz val="10"/>
        <color theme="1"/>
        <rFont val="Calibri"/>
        <family val="2"/>
        <scheme val="minor"/>
      </rPr>
      <t>/</t>
    </r>
    <r>
      <rPr>
        <vertAlign val="subscript"/>
        <sz val="7.5"/>
        <color theme="1"/>
        <rFont val="Calibri"/>
        <family val="2"/>
        <scheme val="minor"/>
      </rPr>
      <t>8</t>
    </r>
    <r>
      <rPr>
        <sz val="10"/>
        <color theme="1"/>
        <rFont val="Calibri"/>
        <family val="2"/>
        <scheme val="minor"/>
      </rPr>
      <t>%</t>
    </r>
  </si>
  <si>
    <t>September 2016</t>
  </si>
  <si>
    <t>Euro denominated notes</t>
  </si>
  <si>
    <r>
      <t>10</t>
    </r>
    <r>
      <rPr>
        <vertAlign val="superscript"/>
        <sz val="7.5"/>
        <color theme="1"/>
        <rFont val="Calibri"/>
        <family val="2"/>
        <scheme val="minor"/>
      </rPr>
      <t> 7</t>
    </r>
    <r>
      <rPr>
        <sz val="10"/>
        <color theme="1"/>
        <rFont val="Calibri"/>
        <family val="2"/>
        <scheme val="minor"/>
      </rPr>
      <t>/</t>
    </r>
    <r>
      <rPr>
        <vertAlign val="subscript"/>
        <sz val="7.5"/>
        <color theme="1"/>
        <rFont val="Calibri"/>
        <family val="2"/>
        <scheme val="minor"/>
      </rPr>
      <t>8</t>
    </r>
    <r>
      <rPr>
        <sz val="10"/>
        <color theme="1"/>
        <rFont val="Calibri"/>
        <family val="2"/>
        <scheme val="minor"/>
      </rPr>
      <t>%</t>
    </r>
  </si>
  <si>
    <t>Capital leases</t>
  </si>
  <si>
    <t>Total debt</t>
  </si>
  <si>
    <t>Less: current portion</t>
  </si>
  <si>
    <t>The term loans maturing in June 2019 and the revolver availability through June 2018 are subject to a reduction in maturity to November 2015, December 2015, June 2016 or September 2016 if the Company is unable to repay or refinance its debt outstanding under the Second Lien Credit Agreement or its unsecured debt prior to their maturity dates.</t>
  </si>
  <si>
    <t>Minimum LIBOR floor of 1.25%</t>
  </si>
  <si>
    <t>Minimum LIBOR floor of 1.5%</t>
  </si>
  <si>
    <t>Cash interest of 4% and payment-in-kind interest of 4.375%</t>
  </si>
  <si>
    <t>Payable in cash or payment-in-kind</t>
  </si>
  <si>
    <t>Cash interest of 11.375% and payment-in-kind interest of 2.5%</t>
  </si>
  <si>
    <t>Cash interest of LIBOR+6.125% plus payment-in-kind interest of 2.5%</t>
  </si>
  <si>
    <t>The Company’s Senior Notes are unsecured senior obligations of the Company and are subordinated to all existing and future secured indebtedness of the Company but will be senior in right of payment to any existing and future subordinated indebtedness. The Company’s Senior Subordinated Notes are unsecured subordinated obligations of the Company and are subordinated in right of payment to all existing and future senior indebtedness and secured indebtedness of the Company.</t>
  </si>
  <si>
    <t>In April 2013, the Company completed an exchange offer for substantially all of its existing senior notes due in September 2014 and March 2016, including the dollar denominated floating rates notes due 2014, euro denominated floating rate notes due 2014, 9.875% dollar denominated notes due 2014 and 9% dollar denominated notes due 2016, for approximately $406 million of new 13.875% senior fixed rate notes due March 2016, bearing cash interest of 11.375% and 2.5% of interest payable as payment-in-kind interest, and approximately $185 million of new senior floating rate notes due March 2016 (together with the new senior fixed rate notes, the “Senior Notes”), bearing cash interest of LIBOR plus 6.125% and 2.5% of interest payable as payment-in-kind interest (the “Senior Notes Exchange Offers”). In connection with the Senior Notes Exchange Offers, the holders of the new Senior Notes provided a waiver and release of all claims asserted related to the Company’s refinancing in 2011. To facilitate the transactions:</t>
  </si>
  <si>
    <t>•</t>
  </si>
  <si>
    <t>The Company entered into a new second lien secured credit agreement (“Second Lien Credit Agreement”) and issued $630 million of Tranche 1 second priority secured loans, at a discount of 1%, due January 2016 (the “Tranche 1 Loans”). The cash proceeds were used to (i) repay $175 million of indebtedness outstanding under the credit agreement dated as of May 8, 2012 (the “2012 Secured Credit Agreement”), (ii) repay in cash $393 million as part of the Senior Notes Exchange Offers, and (iii) pay consent fees in connection with the Senior Notes Exchange Offers and consent solicitations. The Tranche 1 Loans bear cash interest of LIBOR plus 8%, with a minimum LIBOR floor of 1.5%. During May 2013, the Company further borrowed $15 million under the Second Lien Credit Agreement to redeem the outstanding senior notes held by holders who did not participate in the Senior Notes Exchange Offers. Tranche 1 Loans are subject to a 2% repayment fee, which is accreted as interest expense over the term of the loans. During the year ended December 31, 2013, $3 million was accreted into the outstanding loan amount and $2 million of debt discount was amortized.</t>
  </si>
  <si>
    <t>The Company completed an exchange offer for its existing Second Priority Secured Notes due December 2016 for an equal principal amount of new term loans under the Second Lien Credit Agreement due December 2016 (the “Tranche 2 Loans”). The Tranche 2 Loans bear interest of 8.375% (cash interest of 4% and payment-in-kind interest of 4.375%).</t>
  </si>
  <si>
    <t>The Company paid a consent fee to holders of the Company’s Senior Subordinated Notes in exchange for a waiver and release of all claims asserted in connection with the Company’s refinancing in 2011 and amended certain restrictive covenants under the indentures for the Senior Subordinated Notes.</t>
  </si>
  <si>
    <t>The Company’s direct parent holding company, Travelport Holdings Limited (“Travelport Holdings”), acquired all of its outstanding Extended Tranche A Loans in exchange for (i) approximately 43.3% of the equity of Travelport Worldwide Limited (“Worldwide”), ultimate parent company indirectly owning 100% of the Company, and (ii) $25 million of newly issued 11.875% Senior Subordinated Notes of the Company due September 2016, and acquired all of its outstanding Extended Tranche B Loans in exchange for approximately 34.6% of the equity of Worldwide.</t>
  </si>
  <si>
    <t>In June 2013, the Company amended and restated its senior secured credit agreement (the “Sixth Amended and Restated Credit Agreement”) which, among other things, (i) refinanced in full the outstanding term loans, revolver borrowings and other commitments with the proceeds of a new $1,554 million term loan facility issued at a discount of 1.5% with a maturity date of June 2019 and an initial interest rate equal to LIBOR plus 5% (with a minimum LIBOR floor of 1.25%); (ii) provides for a new $120 million super priority revolving credit facility with a maturity date of June 2018 and an initial interest rate equal to LIBOR plus 4.25% (with a minimum LIBOR floor of 1.25%); (iii) provides for incremental term loan facilities subject to a 3.1 to 1.0 first lien leverage ratio test; (iv) amended the definition of Consolidated EBITDA to add back amortization of customer loyalty payments; and (v) amended certain financial covenants, including the total leverage ratio, the senior secured leverage ratio, the minimum liquidity ratio and limitations on indebtedness, investments and restricted payments. The Company is required to repay the term loans in quarterly installments equal to 1% per annum of the original funded principal amount of $1,554 million (adjusted for any subsequent prepayments), commencing September 2013. During the year ended December 31, 2013, the Company repaid $8 million as its quarterly repayment, and $3 million of debt discount was amortized.</t>
  </si>
  <si>
    <t>In June 2013, the Company amended its Second Lien Credit Agreement to amend the definitions of (i) Consolidated EBITDA; (ii) total leverage ratio and senior secured leverage ratio; and (iii) certain other definitions to conform to the amendments in Sixth Amended and Restated Credit Agreement.</t>
  </si>
  <si>
    <t>As a result of the above comprehensive refinancings during the year ended December 31, 2013, the Company recognized a loss on extinguishment of debt of $49 million, which comprised of $39 million of written-off of unamortized debt finance costs, $5 million of unamortized debt discount written-off and $5 million of early repayment penalty.</t>
  </si>
  <si>
    <t>Pursuant to the Sixth Amended and Restated Secured Credit Agreement, the Company’s total revolving credit facility is $120 million all of which remains undrawn as of December 31, 2013. The commitment fee on the revolving loans decreased from 300 basis points as at December 31, 2012 to 100 basis points as at December 31, 2013.</t>
  </si>
  <si>
    <t>During the year ended December 31, 2013, the Company borrowed $73 million and repaid $93 million under its revolving credit facility.</t>
  </si>
  <si>
    <t>As a result of the Company’s Sixth Amended and Restated Credit Agreement, the $13 million of synthetic letter of credit facility was terminated. The Company’s $133 million of letter of credit facility, which was collateralized by $137 million of restricted cash funded from Tranche S loans, was also terminated and replaced with a new $137 million cash collateralized letter of credit facility, maturing in June 2018. The terms under the new letters of credit facility provide that 103% of cash collateral has to be maintained for outstanding letters of credit. As of December 31, 2013, $77 million of letters of credit were outstanding under the terms of the new facility, against which the Company had provided $79 million as cash collateral, and the Company had $60 million of remaining capacity under its letters of credit facility.</t>
  </si>
  <si>
    <t>Pursuant to its separation agreement with Orbitz Worldwide, the Company was committed to provide up to $75 million of letters of credit on behalf of Orbitz Worldwide. However, subsequent to April 15, 2013, the date on which the Company completed its comprehensive refinancing, the Company and Orbitz Worldwide ceased to be controlled by affiliates of The Blackstone Group (“Blackstone”), and the Company is no longer obligated to maintain or issue new letters of credit on behalf of Orbitz Worldwide. As of December 31, 2013, there were no letters of credit issued by the Company on behalf of Orbitz Worldwide, and all of the previously issued letters of credit were cancelled.</t>
  </si>
  <si>
    <t>During the year ended December 31, 2013, $16 million of payment-in-kind interest was capitalized into the Second Priority Secured Notes and Senior Notes. In addition, $6 million of payment-in-kind interest was accrued for the Senior Notes and Tranche 2 Loans and included within other non-current liabilities on the Company’s consolidated balance sheets.</t>
  </si>
  <si>
    <t>Foreign exchange fluctuations resulted in a $9 million increase in the principal amount of euro denominated loans during the year ended December 31, 2013.</t>
  </si>
  <si>
    <t>Subsequent to the balance sheet date, $135 million of Senior Subordinated Notes were exchanged for common shares of Travelport Worldwide Limited (See Note 20 – Subsequent Events).</t>
  </si>
  <si>
    <t>On December 11, 2012, the Company amended and restated its then existing senior secured credit agreement pursuant to the Fifth Amended and Restated Credit Agreement which, among other things, (i) added additional guarantees and collateral from subsidiaries previously excluded from the collateral and guarantee requirements under the senior secured credit agreement, (ii) amended intercompany transaction restrictions and (iii) increased the interest rate payable to lenders by 25 basis points. In addition, at a future date and upon an additional increase of 50 basis points in the interest rate payable to lenders under the senior secured credit agreement, the Fifth Amendment and Restated Agreement (i) permitted the Company to issue additional junior secured debt; (ii) amended the change of control definition to permit holders of the Company’s Senior Notes, Senior Subordinated Notes and Second Priority Secured Notes, and holders of term loans issued by the Company’s direct parent holding company, Travelport Holdings Limited to acquire voting stock of Travelport Limited or any of its direct or indirect parents without triggering an event of default under the First Lien Credit Agreement and (iii) amended certain existing covenants. The amendments to the covenants included, but were not limited to: (a) a decrease in the minimum liquidity covenant to $45 million starting on September 30, 2013, (b) a delay in step-downs in the total leverage ratio covenant by four quarters commencing with the quarter ending September 30, 2013, (c) an increase in the general basket for investments to $35 million, and (d) permitted the Company to refinance the Second Priority Secured Notes which carried payment-in-kind interest with new junior secured indebtedness that paid cash interest.</t>
  </si>
  <si>
    <t>The Company accounted for the amendment and restatement as a modification of debt.</t>
  </si>
  <si>
    <t>As a result of the Fifth Amended and Restated Credit Agreement, (i) the interest rates on the Company’s euro and dollar denominated term loans due August 2015 increased from EURIBOR plus 4.5% and USLIBOR plus 4.5%, respectively to EURIBOR plus 4.75% and US LIBOR plus 4.75% respectively, (ii) the interest rates on the dollar denominated “Tranche S” term loans increased from USLIBOR plus 4.5% to USLIBOR plus 4.75%.</t>
  </si>
  <si>
    <t>On May 8, 2012, the Company entered into a credit agreement (the “2012 Secured Credit Agreement”) which (i) allowed for $175 million of new term loans issued at a discount of 3%, secured on a junior priority basis to the term loans under the senior secured credit agreement and on a senior priority basis to the Second Priority Secured Notes; (ii) carried interest at USLIBOR plus 9.5% with a minimum USLIBOR floor of 1.5%, payable quarterly; and (iii) added a senior secured leverage ratio test, initially set at 4.95 until December 31, 2012.</t>
  </si>
  <si>
    <t>Proceeds from the term loans under 2012 Secured Credit Agreement were used to repay in full $41 million of euro denominated terms loans due August 2013, $121 million of dollar denominated term loans due August 2013 and $3 million of dollar denominated term loans due August 2015.</t>
  </si>
  <si>
    <t>Foreign exchange fluctuations resulted in a $6 million increase in the principal amount of secured euro denominated long-term loans during the year ended December 31, 2012.</t>
  </si>
  <si>
    <t>During the year ended December 31, 2012, $14 million of interest was capitalized into the Second Priority Secured Notes.</t>
  </si>
  <si>
    <t>During the year ended December 31, 2012, the Company borrowed $80 million and repaid $95 million under the revolving credit facility. At December 31, 2012, the Company had outstanding borrowings to external lenders of $20 million under the revolving credit facility, with remaining external borrowing capacity of $98 million.</t>
  </si>
  <si>
    <t>The interest rate on the revolving loans increased from LIBOR plus 4.5% to LIBOR plus 4.75% pursuant to Fifth Amended and Restated Credit Agreement.</t>
  </si>
  <si>
    <r>
      <t>The Company’s dollar denominated floating rate Senior Notes bore interest at a rate equal to USLIBOR plus 4</t>
    </r>
    <r>
      <rPr>
        <vertAlign val="superscript"/>
        <sz val="7.5"/>
        <color rgb="FF000000"/>
        <rFont val="Calibri"/>
        <family val="2"/>
        <scheme val="minor"/>
      </rPr>
      <t> 5</t>
    </r>
    <r>
      <rPr>
        <sz val="10"/>
        <color rgb="FF000000"/>
        <rFont val="Calibri"/>
        <family val="2"/>
        <scheme val="minor"/>
      </rPr>
      <t>/</t>
    </r>
    <r>
      <rPr>
        <vertAlign val="subscript"/>
        <sz val="7.5"/>
        <color rgb="FF000000"/>
        <rFont val="Calibri"/>
        <family val="2"/>
        <scheme val="minor"/>
      </rPr>
      <t>8</t>
    </r>
    <r>
      <rPr>
        <sz val="10"/>
        <color rgb="FF000000"/>
        <rFont val="Calibri"/>
        <family val="2"/>
        <scheme val="minor"/>
      </rPr>
      <t>%. The Company’s euro denominated floating rate Senior Notes bore interest at a rate equal to EURIBOR plus 4</t>
    </r>
    <r>
      <rPr>
        <vertAlign val="superscript"/>
        <sz val="7.5"/>
        <color rgb="FF000000"/>
        <rFont val="Calibri"/>
        <family val="2"/>
        <scheme val="minor"/>
      </rPr>
      <t> 5</t>
    </r>
    <r>
      <rPr>
        <sz val="10"/>
        <color rgb="FF000000"/>
        <rFont val="Calibri"/>
        <family val="2"/>
        <scheme val="minor"/>
      </rPr>
      <t>/</t>
    </r>
    <r>
      <rPr>
        <vertAlign val="subscript"/>
        <sz val="7.5"/>
        <color rgb="FF000000"/>
        <rFont val="Calibri"/>
        <family val="2"/>
        <scheme val="minor"/>
      </rPr>
      <t>8</t>
    </r>
    <r>
      <rPr>
        <sz val="10"/>
        <color rgb="FF000000"/>
        <rFont val="Calibri"/>
        <family val="2"/>
        <scheme val="minor"/>
      </rPr>
      <t>%.</t>
    </r>
  </si>
  <si>
    <r>
      <t>During the year ended December 31, 2012, the Company repurchased $14 million of 9</t>
    </r>
    <r>
      <rPr>
        <vertAlign val="superscript"/>
        <sz val="7.5"/>
        <color rgb="FF000000"/>
        <rFont val="Calibri"/>
        <family val="2"/>
        <scheme val="minor"/>
      </rPr>
      <t> 7</t>
    </r>
    <r>
      <rPr>
        <sz val="10"/>
        <color rgb="FF000000"/>
        <rFont val="Calibri"/>
        <family val="2"/>
        <scheme val="minor"/>
      </rPr>
      <t>/</t>
    </r>
    <r>
      <rPr>
        <vertAlign val="subscript"/>
        <sz val="7.5"/>
        <color rgb="FF000000"/>
        <rFont val="Calibri"/>
        <family val="2"/>
        <scheme val="minor"/>
      </rPr>
      <t>8</t>
    </r>
    <r>
      <rPr>
        <sz val="10"/>
        <color rgb="FF000000"/>
        <rFont val="Calibri"/>
        <family val="2"/>
        <scheme val="minor"/>
      </rPr>
      <t>% dollar denominated Senior Notes, $11 million of euro denominated floating rate Senior Notes and $1 million of dollar denominated floating rate Senior Notes for $20 million of cash, resulting in a gain of $6 million.</t>
    </r>
  </si>
  <si>
    <t>Foreign exchange fluctuations resulted in a $5 million increase in the principal amount of unsecured euro denominated long-term debt during the year ended December 31, 2012.</t>
  </si>
  <si>
    <t>Capital Leases</t>
  </si>
  <si>
    <t>During 2013, the Company repaid $20 million under its capital lease obligations, terminated $1 million of capital leases and entered into $32 million of new capital leases for information technology assets. During 2012, the Company repaid $16 million under its capital lease obligations, terminated $14 million of capital leases and entered into $63 million of new capital leases for information technology assets.</t>
  </si>
  <si>
    <t>Debt Maturities</t>
  </si>
  <si>
    <t>Aggregate maturities of debt as of December 31, 2013 are as follows:</t>
  </si>
  <si>
    <t>Year Ending</t>
  </si>
  <si>
    <r>
      <t>December 31, </t>
    </r>
    <r>
      <rPr>
        <b/>
        <vertAlign val="superscript"/>
        <sz val="7.5"/>
        <color theme="1"/>
        <rFont val="Calibri"/>
        <family val="2"/>
        <scheme val="minor"/>
      </rPr>
      <t>(2)</t>
    </r>
  </si>
  <si>
    <r>
      <t>Thereafter </t>
    </r>
    <r>
      <rPr>
        <vertAlign val="superscript"/>
        <sz val="7.5"/>
        <color theme="1"/>
        <rFont val="Calibri"/>
        <family val="2"/>
        <scheme val="minor"/>
      </rPr>
      <t>(1)</t>
    </r>
  </si>
  <si>
    <t>The term loans maturing in June 2019 and the revolver availability through June 2018 are subject to a reduction in maturity to November 2015, December 2015, June 2016 or September 2016 if the Company is unable to repay or refinance its outstanding debt under the Second Lien Credit Agreement or its unsecured debt prior to their maturity dates.</t>
  </si>
  <si>
    <t>The above table excludes (i) $70 million of payment-in-kind interest and $10 million of repayment fees for the Tranche 2 Loans and Senior Notes, of which $6 million of payment-in-kind interest has been accrued within other non-current liabilities as of December 31, 2013 and (ii) $26 million of debt discount on term loans under the Sixth Amendment and Restated Credit Agreement and Second Lien Credit Agreement.</t>
  </si>
  <si>
    <t>Debt Finance Costs</t>
  </si>
  <si>
    <t>Debt finance costs are capitalized within other non-current assets on the consolidated balance sheets and amortized over the term of the related debt into earnings as part of interest expense in the consolidated statements of operations. The movement in deferred financing costs is summarized below:</t>
  </si>
  <si>
    <t>Balance as of January 1</t>
  </si>
  <si>
    <t>Capitalization of debt finance costs</t>
  </si>
  <si>
    <t>Amortization</t>
  </si>
  <si>
    <t>(24</t>
  </si>
  <si>
    <t>Written-off as loss on extinguishment</t>
  </si>
  <si>
    <t>(39</t>
  </si>
  <si>
    <t>Balance as of December 31</t>
  </si>
  <si>
    <t>During the year ended December 31, 2013, the Company incurred $21 million of debt finance costs and $5 million of early repayment penalty on term loans under the 2012 Secured Credit Agreement which were recorded directly in the Company’s consolidated statements of operations in connection with the refinancing in the second quarter of 2013.</t>
  </si>
  <si>
    <t>Amortization of debt finance costs during 2012 includes $5 million of debt finance costs written off due to early repayment of term loans in May 2012. In December 2012, the Company also incurred $7 million of debt finance costs which were recorded directly in the consolidated statements of operations in connection with amendments made to the senior secured credit agreement.</t>
  </si>
  <si>
    <t>In September 2011, the Company incurred $16 million of debt finance costs which were recorded directly in the consolidated statements of operations in connection with the credit agreement amendments and the second lien debt.</t>
  </si>
  <si>
    <t>Debt Covenants and Guarantees</t>
  </si>
  <si>
    <t>The Company’s Sixth Amendment and Restated Credit Agreement, Second Lien Credit Agreement and the Indentures contain a number of covenants that, among other things, restrict, subject to certain exceptions, the Company’s ability to incur additional indebtedness or issue preferred stock; create liens on assets; enter into sale and leaseback transactions; engage in mergers or consolidations; sell assets; pay dividends and distributions or repurchase capital stock; make investments, loans or advances; repay subordinated indebtedness (including the Company’s Senior Subordinated Notes); make certain acquisitions; engage in certain transactions with affiliates; amend material agreements governing the Company’s subordinated indebtedness (including the Company’s Senior Subordinated Notes); change the Company’s lines of business; and change the status of the Company as a passive holding company.</t>
  </si>
  <si>
    <t>In addition, under the Sixth Amendment and Restated Credit Agreement, the Company is required to operate within a maximum total leverage ratio and a senior secured leverage ratio and to maintain a minimum cash balance at the end of every fiscal quarter. The Sixth Amendment and Restated Credit Agreement, Second Lien Credit Agreement and Indentures also contain certain customary affirmative covenants and events of default. As of December 31, 2013, the Company was in compliance with all restrictive and financial covenants related to its long-term debt.</t>
  </si>
  <si>
    <t>Financial Instruments</t>
  </si>
  <si>
    <t>Derivative Instruments And Hedging Activities Disclosure [Abstract]</t>
  </si>
  <si>
    <t>11.    Financial Instruments</t>
  </si>
  <si>
    <t>The Company uses derivative financial instruments as part of its overall strategy to manage its exposure to market risks primarily associated with fluctuations in foreign currency and interest rates. The Company does not use derivatives for trading or speculative purposes.</t>
  </si>
  <si>
    <t>As of December 31, 2013, the Company had a net asset position of $10 million related to derivative instruments associated with its euro denominated and floating rate debt, its foreign currency denominated receivables and payables, and forecasted earnings of its foreign subsidiaries.</t>
  </si>
  <si>
    <t>Interest Rate Risk</t>
  </si>
  <si>
    <t>The primary interest rate exposure as of December 31, 2013 was to interest rate fluctuations in the United States, specifically the impact of USLIBOR interest rates on dollar denominated variable rate borrowings. During 2013 and in previous years, the Company was also exposed to interest rate exposure due to the impact of EURIBOR interest rates on its euro denominated variable rate debt. In previous years and during part of 2013, the Company used interest rate swap derivative contracts, to economically hedge the exposure to fluctuations in the interest rate risk by creating an appropriate mix of fixed and floating rate debt. These derivative instruments were not considered as accounting hedges and changes in the fair value of these derivatives were recorded in consolidated statement of operations when they occurred. In 2011 and in previous periods the Company also used cross currency swaps as the derivative financial instruments in these hedging strategies. The Company did not designate these interest rate and cross currency swaps as accounting hedges. Fluctuations in the value of these contracts were recorded within the Company’s consolidated statements of operations, which were largely offset by the impact of the changes in the value of the underlying risk they were intended to economically hedge.</t>
  </si>
  <si>
    <t>In August 2013, the Company’s interest rate swap derivative contracts expired and it entered into interest rate cap derivative contracts to cap the maximum USLIBOR rate to which the Company may be exposed at 1.5%. The purpose of these contracts is to hedge the risk of an increase in interest costs on the Company’s floating rate debt due to an increase in USLIBOR rates. The Company has designated these interest rate cap derivative contracts as accounting cash flow hedges and records the effective portion of changes in fair value of these derivative contracts as a component of other comprehensive income (loss) with the ineffective portion recognized in earnings in the consolidated statements of operations.</t>
  </si>
  <si>
    <t>Foreign Currency Risk</t>
  </si>
  <si>
    <t>The Company uses foreign currency derivative contracts, including forward contracts and currency options, to manage its exposure to changes in foreign currency exchange rates associated with its euro denominated debt, its foreign currency denominated receivables and payables, and forecasted earnings of its foreign subsidiaries (primarily to manage its foreign currency exposure to British pound, Euro and Australian dollar). The Company does not designate these foreign currency derivative contracts as accounting hedges. Fluctuations in the value of these foreign currency derivative contracts are recorded within the Company’s consolidated statements of operations, which partially offset the impact of the changes in the value of the euro denominated debt, foreign currency denominated receivables and payables and forecasted earnings they are intended to economically hedge.</t>
  </si>
  <si>
    <t>With the comprehensive refinancing during the year 2013 and the repayment of euro denominated debt, the Company has lower foreign exchange risk related to its euro denominated debt compared to prior years.</t>
  </si>
  <si>
    <t>Credit Risk and Exposure</t>
  </si>
  <si>
    <t>The Company is exposed to counterparty credit risk in the event of non-performance by counterparties to various agreements and sales transactions. The Company manages such risk by evaluating the financial position and creditworthiness of such counterparties.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3, there were no significant concentrations of counterparty credit risk with any individual counterparty or group of counterparties for derivative contracts.</t>
  </si>
  <si>
    <t>Fair Value Disclosures for Derivative Instruments</t>
  </si>
  <si>
    <t>The Company’s financial assets and liabilities recorded at fair value consist primarily of derivative instruments. These amounts have been categorized based upon a fair value hierarchy and were all categorized as Level 2 — Significant Other Observable Inputs as of December 31, 2013 and as Level 3 — Significant Unobservable Inputs as of December 31, 2012. See Note 2 — Summary of Significant Accounting Policies, for a discussion of the Company’s policies regarding this hierarchy.</t>
  </si>
  <si>
    <t>The fair value of interest rate cap and interest rate swap derivative instruments is determined using pricing models based on discounted cash flows that use inputs from actively quoted markets for similar instruments. The fair value of foreign currency forward contracts is determined by comparing the contract rate to a published forward price of the underlying currency, which is based on market rates for comparable transactions. The fair value of foreign currency option contracts is based on valuations provided by the financial institutions based on market observable data. These fair values are then adjusted for the Company’s own credit risk or counterparty credit risk, as appropriate. This adjustment is calculated based on the default probability of the banking counterparty or the Company and is obtained from active credit default swap markets.</t>
  </si>
  <si>
    <t>The Company reviews the fair value hierarchy classification for financial assets and liabilities at the end of each quarter. Changes in significant unobservable valuation inputs may trigger reclassification of financial assets and liabilities between fair value hierarchy levels. As of December 31, 2013, credit risk fair value adjustments constituted less than 15% of the unadjusted fair value of derivative instruments. In instances where Credit Valuation Adjustment (“CVA”) comprises 15% or more of the unadjusted fair value of the derivative instrument for two consecutive quarters the Company’s policy is to categorize the derivative as Level 3 of the fair value hierarchy. As the CVA applied to arrive at the fair value of derivatives is less than 15% of the unadjusted fair value of derivative instruments for two consecutive quarters, the Company has categorized derivative fair valuations at Level 2 of the fair value hierarchy. Transfers into and out of Level 3 of the fair value hierarchy are recognized at the end of each quarter when such categorization takes place.</t>
  </si>
  <si>
    <t>Presented below is a summary of the gross fair value of the Company’s derivative contracts recorded on the consolidated balance sheets at fair value.</t>
  </si>
  <si>
    <t>Fair Value Asset</t>
  </si>
  <si>
    <t>Fair Valve (Liability)</t>
  </si>
  <si>
    <t>Balance Sheet Location</t>
  </si>
  <si>
    <t>Derivatives designated as hedging instruments:</t>
  </si>
  <si>
    <t>Interest rate caps</t>
  </si>
  <si>
    <t>Derivatives not designated as hedging instruments:</t>
  </si>
  <si>
    <t>Interest rate swaps</t>
  </si>
  <si>
    <t>Foreign currency contracts</t>
  </si>
  <si>
    <t>Total fair value of derivative assets (liabilities)</t>
  </si>
  <si>
    <t>                  11</t>
  </si>
  <si>
    <t>                  15</t>
  </si>
  <si>
    <t>                  (1</t>
  </si>
  <si>
    <t>                  (4</t>
  </si>
  <si>
    <t>As of December 31, 2013, the notional amounts of the above derivative contracts were as follows:</t>
  </si>
  <si>
    <t>Amount</t>
  </si>
  <si>
    <t>Foreign currency options</t>
  </si>
  <si>
    <t>Foreign currency forwards</t>
  </si>
  <si>
    <t>The interest rate cap derivative contracts cover transactions for periods that do not exceed three years. All other contracts cover transactions for periods that do not exceed one year.</t>
  </si>
  <si>
    <t>The following table provides a reconciliation of the movement in the net carrying amount of derivative financial instruments during the year ended December 31, 2013.</t>
  </si>
  <si>
    <t>Net derivative asset as of January 1, 2013</t>
  </si>
  <si>
    <t>Loss for the period included in net loss</t>
  </si>
  <si>
    <t>Loss for the period included in other comprehensive income (loss)</t>
  </si>
  <si>
    <t>Premium paid for interest rate cap derivative contracts</t>
  </si>
  <si>
    <t>Proceeds from settlement of foreign currency derivative contracts hedging debt instruments, net</t>
  </si>
  <si>
    <t>Settlement of foreign currency derivative contracts and interest rate swaps, net</t>
  </si>
  <si>
    <t>Termination of foreign currency derivative contracts (settlement pending)</t>
  </si>
  <si>
    <t>Net derivative asset as of December 31, 2013</t>
  </si>
  <si>
    <t>The Company paid $7 million in relation to certain foreign currency derivative contracts which were terminated in 2012 and included within accrued expenses and other current liabilities as at December 31, 2012. The Company paid $51 million and received $9 million in cash on settlement of foreign currency derivative contracts during the year ended December 31, 2012. The Company received $34 million in cash on settlement of foreign currency derivative contracts during the year ended December 31, 2011.</t>
  </si>
  <si>
    <t>The significant unobservable inputs used to fair value the Company’s derivative financial instruments are probability of default of approximately 2%, and a recovery rate of 20%, which are applied to the Company’s credit default swap adjustments. A 10% change in the significant unobservable inputs will not have a material impact on the fair value of the derivative financial instruments as of December 31, 2013.</t>
  </si>
  <si>
    <t>The table below presents the impact that changes in fair values of derivatives designated as hedges had on accumulated other comprehensive income (loss) and income (loss) during the year and the impact derivatives not designated as hedges had on income (loss) during that year.</t>
  </si>
  <si>
    <r>
      <t> </t>
    </r>
    <r>
      <rPr>
        <sz val="7.5"/>
        <color theme="1"/>
        <rFont val="Calibri"/>
        <family val="2"/>
        <scheme val="minor"/>
      </rPr>
      <t> </t>
    </r>
  </si>
  <si>
    <t>Amount of Gain (Loss)</t>
  </si>
  <si>
    <t>Recognized</t>
  </si>
  <si>
    <t>in Other</t>
  </si>
  <si>
    <t>Comprehensive</t>
  </si>
  <si>
    <t>Income (Loss)</t>
  </si>
  <si>
    <t>Recorded</t>
  </si>
  <si>
    <t>into Income (Loss)</t>
  </si>
  <si>
    <t>Location of Gain (Loss)</t>
  </si>
  <si>
    <t>Recorded in Income (Loss)</t>
  </si>
  <si>
    <t>(9</t>
  </si>
  <si>
    <t>Foreign exchange impact of cross currency swaps</t>
  </si>
  <si>
    <t>(16</t>
  </si>
  <si>
    <t>    (7</t>
  </si>
  <si>
    <t>    (4</t>
  </si>
  <si>
    <t>    (15</t>
  </si>
  <si>
    <t>The table above includes (i) unrealized losses on interest rate caps held as of December 31, 2013, amounting to $4 million for the year ended December 31, 2013, and (ii) unrealized loss on foreign currency derivative contracts of $0 for the year ended December 31, 2013.</t>
  </si>
  <si>
    <t>During 2010, the Company de-designated as hedges certain of its derivative contracts. The total loss in relation to these contracts of $9 million as of December 31, 2010 and included within accumulated other comprehensive income (loss) was recorded in income (loss) in the Company’s consolidated statement of operations over the year through December 31, 2011, in line with the hedged transactions affecting earnings.</t>
  </si>
  <si>
    <t>Fair Value Disclosures for All Financial Instruments</t>
  </si>
  <si>
    <t>The carrying amounts of cash and cash equivalents, accounts receivable, other current assets, accounts payable and accrued expenses and other current liabilities approximate fair value due to the short-term maturities of these assets and liabilities. The carrying value of cash held as collateral approximates to its fair value.</t>
  </si>
  <si>
    <t>The fair values of the Company’s other financial instruments are as follows:</t>
  </si>
  <si>
    <t>Fair Value</t>
  </si>
  <si>
    <t>Hierarchy</t>
  </si>
  <si>
    <t>Carrying</t>
  </si>
  <si>
    <t>Fair Value</t>
  </si>
  <si>
    <t>Asset (liability)</t>
  </si>
  <si>
    <t>Level 1</t>
  </si>
  <si>
    <t>Level 2</t>
  </si>
  <si>
    <t>Derivative liabilities</t>
  </si>
  <si>
    <t>        (3,573</t>
  </si>
  <si>
    <t>        (3,693</t>
  </si>
  <si>
    <t>        (3,430</t>
  </si>
  <si>
    <t>        (2,899</t>
  </si>
  <si>
    <t>The fair value of the Company’s investment in Orbitz Worldwide, which is categorized within Level 1 of the fair value hierarchy, has been determined based on quoted prices in active markets.</t>
  </si>
  <si>
    <t>The fair value of the Company’s total debt has been determined by calculating the fair value of term loans, Senior Notes and Senior Subordinated Notes based on quoted prices obtained from independent brokers for identical debt instruments when traded as an asset and is categorized within Level 2 of the fair value hierarchy.</t>
  </si>
  <si>
    <t>Other Non-Current Liabilities</t>
  </si>
  <si>
    <t>12.    Other Non-Current Liabilities</t>
  </si>
  <si>
    <t>Other non-current liabilities consisted of:</t>
  </si>
  <si>
    <t>            172</t>
  </si>
  <si>
    <t>            274</t>
  </si>
  <si>
    <t>Employee Benefit Plans</t>
  </si>
  <si>
    <t>Compensation And Retirement Disclosure [Abstract]</t>
  </si>
  <si>
    <t>13.    Employee Benefit Plans</t>
  </si>
  <si>
    <t>Defined Contribution Savings Plan</t>
  </si>
  <si>
    <t>The Company sponsors a US defined contribution savings plan that provides certain eligible employees of the Company an opportunity to accumulate funds for retirement. The Company matches the contributions of participating employees on the basis specified by the plan. The Company’s contributions to this plan were approximately $15 million, $10 million and $10 million for the years ended December 31, 2013, 2012 and 2011, respectively.</t>
  </si>
  <si>
    <t>Defined Benefit Pension and Other Post-Retirement Benefit Plans</t>
  </si>
  <si>
    <t>The Company sponsors domestic non-contributory defined benefit pension plans, which cover certain eligible employees. The majority of the employees participating in these plans are no longer accruing benefits. Additionally, the Company sponsors contributory defined benefit pension plans in certain foreign subsidiaries with participation in the plans at the employee’s option. Under both the US domestic and foreign plans, benefits are based on an employee’s years of credited service and a percentage of final average compensation, or as otherwise described by the plan. As of December 31, 2013 and 2012, the aggregate accumulated benefit obligations of these plans were $581 million and $663 million, respectively.</t>
  </si>
  <si>
    <t>The Company’s policy is to contribute amounts sufficient to meet minimum funding requirements as set forth in employee benefit and tax laws, plus such additional amounts the Company determines to be appropriate. The Company also maintains other post-retirement health and welfare benefit plans for eligible employees of certain domestic subsidiaries.</t>
  </si>
  <si>
    <t>The Company sponsors several defined benefit pension plans for certain employees located outside the United States. The aggregate benefit obligation for these plans was $81 million and $76 million as of December 31, 2013 and 2012, respectively, and the aggregate fair value of plan assets was $91 million and $79 million for December 31, 2013 and 2012, respectively.</t>
  </si>
  <si>
    <t>The Company uses a December 31 measurement date for its defined benefit pension and other post-retirement benefit plans. For such plans, the following tables provide a statement of funded status as of December 31, 2013 and 2012, and summaries of the changes in the benefit obligation and fair value of assets for the years then ended:</t>
  </si>
  <si>
    <t>  Defined Benefit Pension Plans  </t>
  </si>
  <si>
    <t>Year Ended</t>
  </si>
  <si>
    <t>Benefit obligation, beginning of year</t>
  </si>
  <si>
    <t>Interest cost</t>
  </si>
  <si>
    <t>Actuarial (gain) loss</t>
  </si>
  <si>
    <t>(83</t>
  </si>
  <si>
    <t>Benefits paid</t>
  </si>
  <si>
    <t>Currency translation adjustment</t>
  </si>
  <si>
    <t>Benefit obligation, end of year</t>
  </si>
  <si>
    <t>Fair value of plan assets, beginning of year</t>
  </si>
  <si>
    <t>Return on plan assets</t>
  </si>
  <si>
    <t>Employer contribution</t>
  </si>
  <si>
    <t>Fair value of plan assets, end of year</t>
  </si>
  <si>
    <t>Funded status</t>
  </si>
  <si>
    <t>                (58</t>
  </si>
  <si>
    <t>                (166</t>
  </si>
  <si>
    <t>The amount included in accumulated other comprehensive income (loss) that has not been recognized as a component of net periodic benefit expense relating to unrecognized actuarial losses was $78 million and $184 million as of December 31, 2013 and 2012, respectively.</t>
  </si>
  <si>
    <t>Post-Retirement Benefit Plans</t>
  </si>
  <si>
    <t>Actuarial gains</t>
  </si>
  <si>
    <t>Benefits obligation, end of year</t>
  </si>
  <si>
    <t>                (7</t>
  </si>
  <si>
    <t>                (8</t>
  </si>
  <si>
    <t>The amount included in accumulated other comprehensive income (loss) that has not been recognized as a component of net periodic post-retirement benefit expense relating to unrecognized actuarial gains was $3 million and $2 million as of December 31, 2013 and 2012, respectively.</t>
  </si>
  <si>
    <t>The following table provides the components of net periodic benefit cost for the respective years:</t>
  </si>
  <si>
    <t>Defined Benefit Pension Plans</t>
  </si>
  <si>
    <t>                24</t>
  </si>
  <si>
    <t>                  25</t>
  </si>
  <si>
    <t>                27</t>
  </si>
  <si>
    <t>Expected return on plan assets</t>
  </si>
  <si>
    <t>(34</t>
  </si>
  <si>
    <t>(31</t>
  </si>
  <si>
    <t>Recognized net actuarial loss</t>
  </si>
  <si>
    <t>Net periodic benefit cost</t>
  </si>
  <si>
    <t>                —</t>
  </si>
  <si>
    <t>                  —</t>
  </si>
  <si>
    <t>                  1</t>
  </si>
  <si>
    <t>Amortization of prior service cost</t>
  </si>
  <si>
    <t>Recognized net actuarial gain</t>
  </si>
  <si>
    <t>Net periodic benefit gain</t>
  </si>
  <si>
    <t>The Company has utilized the following weighted average assumptions to measure the benefit obligation for the defined benefit pension plans and post-retirement benefit plans as of December 31, 2013 and 2012:</t>
  </si>
  <si>
    <t>Discount rate</t>
  </si>
  <si>
    <t>              4.8</t>
  </si>
  <si>
    <t>% </t>
  </si>
  <si>
    <t>              3.6</t>
  </si>
  <si>
    <t>Expected long-term return on plan assets</t>
  </si>
  <si>
    <t>The weighted average expected long-term return on plan assets is based on a number of factors including historic plan asset returns over varying long-term periods, long-term capital markets forecasts, expected asset allocations, risk premiums for respective asset classes, expected inflation and other factors. The Company’s post-retirement benefit plans use an assumed health care cost trend rate of approximately 9% for 2013 reduced over eight years until a rate of 5% is achieved. The effect of a one-percentage point change in the assumed health care cost trend would not have a material impact on the net periodic benefit costs or the accumulated benefit obligations of the Company’s health and welfare plans.</t>
  </si>
  <si>
    <t>The Company seeks to produce a return on investment for the plans which is based on levels of liquidity and investment risk that are prudent and reasonable, given prevailing market conditions. The assets of the plans are managed in the long-term interests of the participants and beneficiaries of the plans. The Company manages this allocation strategy with the assistance of independent diversified professional investment management organizations. The assets and investment strategy of the Company’s UK based defined plans are managed by an independent custodian. The Company’s investment strategy for its US defined benefit plan is to achieve a return sufficient to meet the expected near-term retirement benefits payable under the plan when considered along with the minimum funding requirements. The target allocation of plan assets is 50% in equity securities, 42% in fixed income securities and 8% to all other types of investments.</t>
  </si>
  <si>
    <t>The fair values of the Company’s pension plan assets by asset category as of December 31, 2013 are as follows:</t>
  </si>
  <si>
    <t>        Pension Plan Assets         </t>
  </si>
  <si>
    <t>($ in millions)</t>
  </si>
  <si>
    <t>Level 2</t>
  </si>
  <si>
    <r>
      <t>Common &amp; commingled trust funds </t>
    </r>
    <r>
      <rPr>
        <vertAlign val="superscript"/>
        <sz val="7.5"/>
        <color theme="1"/>
        <rFont val="Calibri"/>
        <family val="2"/>
        <scheme val="minor"/>
      </rPr>
      <t>(1)</t>
    </r>
  </si>
  <si>
    <r>
      <t>Mutual funds </t>
    </r>
    <r>
      <rPr>
        <vertAlign val="superscript"/>
        <sz val="7.5"/>
        <color theme="1"/>
        <rFont val="Calibri"/>
        <family val="2"/>
        <scheme val="minor"/>
      </rPr>
      <t>(2)</t>
    </r>
  </si>
  <si>
    <r>
      <t>Cash equivalents </t>
    </r>
    <r>
      <rPr>
        <vertAlign val="superscript"/>
        <sz val="7.5"/>
        <color theme="1"/>
        <rFont val="Calibri"/>
        <family val="2"/>
        <scheme val="minor"/>
      </rPr>
      <t>(3)</t>
    </r>
  </si>
  <si>
    <t>            109</t>
  </si>
  <si>
    <t>            414</t>
  </si>
  <si>
    <t>            523</t>
  </si>
  <si>
    <t>The fair values of the Company’s pension plan assets by asset category as of December 31, 2012 are as follows:</t>
  </si>
  <si>
    <t>Pension Plan Assets</t>
  </si>
  <si>
    <t>              59</t>
  </si>
  <si>
    <t>            438</t>
  </si>
  <si>
    <t>            497</t>
  </si>
  <si>
    <t>The underlying investments held in common &amp; commingled trust funds are actively managed equity securities and fixed income investment vehicles that are valued at the net asset value per share provided by the fund administrator multiplied by the number of units held as of the measurement date.</t>
  </si>
  <si>
    <t>Values of units are based on the closing price reported on the major market on which the investments are traded and provided by the fund administrator.</t>
  </si>
  <si>
    <t>Cash equivalents comprise of money market funds.</t>
  </si>
  <si>
    <t>The Company’s contributions to its defined benefit pension and post-retirement benefit plans are estimated to aggregate $6 million in 2014 as compared to actual contribution of $3 million in 2013. The increase in estimated contributions is as a result of a change in US pension funding regulations.</t>
  </si>
  <si>
    <t>The Company estimates its defined benefit pension and other post-retirement benefit plans will pay benefits to participants as follows:</t>
  </si>
  <si>
    <t>Defined Benefit</t>
  </si>
  <si>
    <t>Pension Plans</t>
  </si>
  <si>
    <t>Post-Retirement</t>
  </si>
  <si>
    <t>Benefit Plans</t>
  </si>
  <si>
    <t>Five years thereafter</t>
  </si>
  <si>
    <t>                299</t>
  </si>
  <si>
    <t>                    1</t>
  </si>
  <si>
    <t>Commitments and Contingencies</t>
  </si>
  <si>
    <t>Commitments And Contingencies Disclosure [Abstract]</t>
  </si>
  <si>
    <t>14.    Commitments and Contingencies</t>
  </si>
  <si>
    <t>Commitments</t>
  </si>
  <si>
    <t>Leases</t>
  </si>
  <si>
    <t>The Company is committed to making rental payments under non-cancellable operating leases covering various facilities and equipment. Future minimum lease payments required under non-cancellable operating leases as of December 31, 2013 are as follows:</t>
  </si>
  <si>
    <t>Thereafter</t>
  </si>
  <si>
    <t>During the years ended December 31, 2013, 2012 and 2011, the Company incurred total rental expenses of $18 million, $18 million and $19 million, respectively, primarily related to leases of office facilities.</t>
  </si>
  <si>
    <t>Commitments under capital leases amounted to $107 million as of December 31, 2013, primarily related to information technology equipment.</t>
  </si>
  <si>
    <t>Purchase Commitments</t>
  </si>
  <si>
    <t>In the ordinary course of business, the Company makes various commitments to purchase goods and services from specific suppliers, including those related to capital expenditures. As of December 31, 2013, the Company had approximately $126 million of outstanding purchase commitments, primarily relating to service contracts for information technology, of which $46 million relates to the twelve months ending December 31, 2014. These purchase obligations extend through 2017.</t>
  </si>
  <si>
    <t>Contingencies</t>
  </si>
  <si>
    <t>Company Litigation</t>
  </si>
  <si>
    <t>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t>
  </si>
  <si>
    <t>On March 12, 2013, the Company entered into an agreement to resolve its outstanding litigation with American Airlines and entered into a new long-term distribution agreement. This agreement was approved by the court overseeing the American Airlines bankruptcy proceedings on April 23, 2013.</t>
  </si>
  <si>
    <t>In connection with the completion of the Company’s comprehensive refinancing, on April 15, 2013, the holders of the Company’s Senior Notes and Senior Subordinated Notes agreed to waive and release all claims asserted and related to the Company’s 2011 debt restructuring. On April 16, 2013, the U.S. District Court for the Southern District of NY dismissed all claims and counterclaims relating to the litigation with prejudice.</t>
  </si>
  <si>
    <t>Standard Guarantees/Indemnification</t>
  </si>
  <si>
    <t>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security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t>
  </si>
  <si>
    <t>Equity</t>
  </si>
  <si>
    <t>Equity [Abstract]</t>
  </si>
  <si>
    <t>15.    Equity</t>
  </si>
  <si>
    <t>Description of Capital Stock</t>
  </si>
  <si>
    <t>The Company has authorized share capital of $12,000 and has issued 12,000 shares, with a par value of $1 per share. The share capital of the Company is divided into shares of a single class the holders of which, subject to the provisions of the bye-laws, are (i) entitled to one vote per share, (ii) entitled to such dividends as the Board may from time to time declare, (iii) in the event of a winding-up or dissolution of the Company, whether voluntary or involuntary or for the purpose of a reorganization or otherwise or upon any distribution of capital, entitled to the surplus assets of the Company, and (iv) generally entitled to enjoy all of the rights attaching to shares.</t>
  </si>
  <si>
    <t>The Board may, subject to the bye-laws and in accordance with Bermudan legislation, declare a dividend to be paid to the shareholders, in proportion to the number of shares held by them. Such dividend may be paid in cash and/or in kind and is subject to limitations under the Company’s debt agreements. No unpaid dividend bears interest. The Board may elect any date as the record date for determining the shareholders entitled to receive any dividend.</t>
  </si>
  <si>
    <t>The Board may declare and make such other distributions to the members as may be lawfully made out of the assets of the Company. No unpaid distribution bears interest.</t>
  </si>
  <si>
    <t>Shareholders’ Agreement</t>
  </si>
  <si>
    <t>In October 2011, in connection with the restructuring of senior unsecured payment-in-kind (“PIK”) term loans, issued by the Company’s direct parent holding Company, Travelport Holdings Limited (the “Restructuring”), the PIK term loans lenders (the “New Shareholders”) received as partial consideration for the Restructuring, their pro-rata share of 40% of the fully diluted issued and outstanding equity of Travelport Worldwide Limited the Company’s indirect parent Company (“Travelport Worldwide”). In April 2013 the remaining outstanding PIK term loans of Travelport Holdings Limited were exchanged for additional equity in Travelport Worldwide and unsecured debt in Travelport Limited. As of December 31, 2013 the New Shareholders own approximately 71% of Travelport Worldwide.</t>
  </si>
  <si>
    <t>The Shareholders’ Agreement, among other things: (i) allows the New Shareholders to appoint two directors to the Company’s board of directors, as well as the boards of directors of Holdings and Worldwide, subject to certain conditions; (ii) restricts the Company’s ability to enter into certain affiliate transactions, authorize or issue new equity securities and amend the Company’s organizational documents without the consent of the New Shareholders; and (iii) allows holders of 2% or more of the outstanding equity of Worldwide to obtain additional information about the Company and certain of its parent companies.</t>
  </si>
  <si>
    <t>Distributions to Parent</t>
  </si>
  <si>
    <t>On April 15, 2013, as part of the comprehensive refinancing, the Company issued $25 million of 11.875% Senior Subordinated Notes due September 2016 in exchange for and as part settlement of Tranche A Loans of Travelport Holdings. In connection with the comprehensive refinancing, $6 million of refinancing costs were deemed as incurred towards Travelport Holdings’ debt exchange transaction (see Note 10).</t>
  </si>
  <si>
    <t>The exchange of $25 million of the Company’s 11.875% Senior Subordinated Notes for Travelport Holdings’ Tranche A Loans and allocated costs of $6 million have been considered as deemed capital distributions to Travelport Holdings.</t>
  </si>
  <si>
    <t>On September 30, 2011, the Company made a distribution to Travelport Holdings of $297 million, comprising $89 million of cash and $208 million of second lien term loans, which were converted to Second Priority Secured Notes during the year ended December 31, 2012.</t>
  </si>
  <si>
    <t>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deficit), net of tax. Accumulated other comprehensive income (loss), net of tax, consisted of:</t>
  </si>
  <si>
    <t>Currency</t>
  </si>
  <si>
    <t>Translation</t>
  </si>
  <si>
    <t>Adjustments</t>
  </si>
  <si>
    <t>Unrealized</t>
  </si>
  <si>
    <t>Gain (Loss) on</t>
  </si>
  <si>
    <t>Investments</t>
  </si>
  <si>
    <t>Gain (Loss)</t>
  </si>
  <si>
    <t>on Cash Flow</t>
  </si>
  <si>
    <t>Hedges</t>
  </si>
  <si>
    <t>Unrecognized</t>
  </si>
  <si>
    <t>Actuarial</t>
  </si>
  <si>
    <t>Gain (Loss) on</t>
  </si>
  <si>
    <t>Defined Benefit</t>
  </si>
  <si>
    <t>Plans</t>
  </si>
  <si>
    <t>Balance as of January 1, 2011</t>
  </si>
  <si>
    <t>                73</t>
  </si>
  <si>
    <t>(69</t>
  </si>
  <si>
    <r>
      <t>Activity during period, net of tax of $(2)</t>
    </r>
    <r>
      <rPr>
        <vertAlign val="superscript"/>
        <sz val="7.5"/>
        <color theme="1"/>
        <rFont val="Calibri"/>
        <family val="2"/>
        <scheme val="minor"/>
      </rPr>
      <t> (1)</t>
    </r>
  </si>
  <si>
    <t>(81</t>
  </si>
  <si>
    <t>                    6</t>
  </si>
  <si>
    <t>                9</t>
  </si>
  <si>
    <t>                (101</t>
  </si>
  <si>
    <t>                (167</t>
  </si>
  <si>
    <t>Balance as of December 31, 2011</t>
  </si>
  <si>
    <t>(170</t>
  </si>
  <si>
    <t>(176</t>
  </si>
  <si>
    <r>
      <t>Activity during period, net of tax of $1</t>
    </r>
    <r>
      <rPr>
        <vertAlign val="superscript"/>
        <sz val="7.5"/>
        <color theme="1"/>
        <rFont val="Calibri"/>
        <family val="2"/>
        <scheme val="minor"/>
      </rPr>
      <t> (1)</t>
    </r>
  </si>
  <si>
    <t>(13</t>
  </si>
  <si>
    <t>Balance as of December 31, 2012</t>
  </si>
  <si>
    <t>(189</t>
  </si>
  <si>
    <r>
      <t>Activity during period, net of tax of $2</t>
    </r>
    <r>
      <rPr>
        <vertAlign val="superscript"/>
        <sz val="7.5"/>
        <color theme="1"/>
        <rFont val="Calibri"/>
        <family val="2"/>
        <scheme val="minor"/>
      </rPr>
      <t> (1)</t>
    </r>
  </si>
  <si>
    <t>Balance as of December 31, 2013</t>
  </si>
  <si>
    <t>(10</t>
  </si>
  <si>
    <t>(76</t>
  </si>
  <si>
    <t>The tax impact relates to unrecognized actuarial gain (loss) on defined benefit plans. For all other components of accumulated other comprehensive income (loss), the tax impact was $0 million for each of the years ended December 31, 2013, 2012 and 2011.</t>
  </si>
  <si>
    <t>Disclosure Of Compensation Related Costs Sharebased Payments [Abstract]</t>
  </si>
  <si>
    <t>16.    Equity-Based Compensation</t>
  </si>
  <si>
    <t>Worldwide Equity Plan</t>
  </si>
  <si>
    <t>Travelport Worldwide Limited (“Worldwide”) is the ultimate parent company indirectly owning 100% of the Company. In December 2011, Worldwide introduced an equity-based long-term incentive program (the “2011 Worldwide Equity Plan”) pursuant to which the key employees of the Company were granted shares and restricted share units (“RSUs”) in Worldwide. Under this plan, the Board of Directors of Worldwide authorized the grant of 2.6 million shares and 0.8 million RSUs in Worldwide to the key employees of the Company. All of the shares and RSUs were recognized as granted for accounting purposes, with the shares vesting immediately and the RSUs vesting on January 1, 2014, dependent on continued service. The grant date fair value of each award under the 2011 Worldwide Equity Plan is based on a valuation of the total equity of Worldwide at the time of each grant of an award.</t>
  </si>
  <si>
    <t>During the year ended December 31, 2013, the Board of Directors of Worldwide introduced an equity-based long-term incentive program (the “2013 Worldwide Equity Plan”) whereby 84.1 million of awards were authorized to be granted to certain key employees of the Company. In May 2013, 75.7 million of RSUs were granted to employees, with two-thirds, or 50.5 million RSUs, vesting one-sixth semi-annually on April 15 and October 15 each year for a period of three years, if the employee continues to remain in employment. The balance of one-third or 25.2 million RSUs, vest on April 15, 2015 upon satisfaction of certain performance conditions. As the performance conditions have not been communicated to the employees, these 25.2 million RSUs have not been considered as granted for accounting purposes.</t>
  </si>
  <si>
    <t>In June 2013, the Board of Directors of Worldwide authorized the grant of 4 million stock options to the Company’s Non-Executive Chairman, Douglas M. Steenland, which vest in 3 years from the date of grant. Of the options granted, 2 million options are subject to time-based vesting and the balance of 2 million options are subject to vesting upon achieving certain performance conditions. As the performance conditions have not been communicated only 2 million options which have time-based vesting have been considered as granted for accounting purposes. The stock options have a contractual life of five years from the date of grant. None of the stock options have vested or have become exercisable as of December 31, 2013.</t>
  </si>
  <si>
    <t>The activity of the Company’s RSUs and stock options for the years ended December 31, 2013, 2012 and 2011 are presented below:</t>
  </si>
  <si>
    <t>Shares</t>
  </si>
  <si>
    <t>Restricted Share</t>
  </si>
  <si>
    <t>Units</t>
  </si>
  <si>
    <t>Options</t>
  </si>
  <si>
    <t>(in millions, except per share, RSU or stock option</t>
  </si>
  <si>
    <t>fair value)</t>
  </si>
  <si>
    <t>Number</t>
  </si>
  <si>
    <t>of Shares</t>
  </si>
  <si>
    <t>Weighted</t>
  </si>
  <si>
    <t>Average</t>
  </si>
  <si>
    <t>Grant Date</t>
  </si>
  <si>
    <t>of Options</t>
  </si>
  <si>
    <t>Granted at fair market value</t>
  </si>
  <si>
    <r>
      <t>Net share settlement</t>
    </r>
    <r>
      <rPr>
        <sz val="11"/>
        <color theme="1"/>
        <rFont val="Calibri"/>
        <family val="2"/>
        <scheme val="minor"/>
      </rPr>
      <t xml:space="preserve"> </t>
    </r>
    <r>
      <rPr>
        <vertAlign val="superscript"/>
        <sz val="7.5"/>
        <color theme="1"/>
        <rFont val="Times New Roman"/>
        <family val="1"/>
      </rPr>
      <t>(1)</t>
    </r>
  </si>
  <si>
    <t>(0.7</t>
  </si>
  <si>
    <t>Vesting of restricted share units</t>
  </si>
  <si>
    <t>(0.2</t>
  </si>
  <si>
    <r>
      <t>Net share settlement</t>
    </r>
    <r>
      <rPr>
        <sz val="11"/>
        <color theme="1"/>
        <rFont val="Calibri"/>
        <family val="2"/>
        <scheme val="minor"/>
      </rPr>
      <t xml:space="preserve"> </t>
    </r>
    <r>
      <rPr>
        <vertAlign val="superscript"/>
        <sz val="7.5"/>
        <color theme="1"/>
        <rFont val="Times New Roman"/>
        <family val="1"/>
      </rPr>
      <t>(2)</t>
    </r>
  </si>
  <si>
    <t>(0.5</t>
  </si>
  <si>
    <t>Forfeited</t>
  </si>
  <si>
    <t>(0.1</t>
  </si>
  <si>
    <t>Forfeited/cancelled</t>
  </si>
  <si>
    <t>(1.2</t>
  </si>
  <si>
    <t>(8.3</t>
  </si>
  <si>
    <r>
      <t>Net share settlement</t>
    </r>
    <r>
      <rPr>
        <sz val="11"/>
        <color theme="1"/>
        <rFont val="Calibri"/>
        <family val="2"/>
        <scheme val="minor"/>
      </rPr>
      <t xml:space="preserve"> </t>
    </r>
    <r>
      <rPr>
        <vertAlign val="superscript"/>
        <sz val="7.5"/>
        <color theme="1"/>
        <rFont val="Times New Roman"/>
        <family val="1"/>
      </rPr>
      <t>(3)</t>
    </r>
  </si>
  <si>
    <t>(3.5</t>
  </si>
  <si>
    <t>            6.4</t>
  </si>
  <si>
    <t>            41.8</t>
  </si>
  <si>
    <t>            2.0</t>
  </si>
  <si>
    <t>The Company completed net share settlements for 0.7 million shares in Worldwide in connection with employee taxable income created upon issuance of shares. The Company agreed to pay these taxes on behalf of the employees in return for the employees returning an equivalent value of shares.</t>
  </si>
  <si>
    <t>The Company completed net share settlements for 0.5 million Worldwide shares in connection with employee taxable income created upon issuance. The Company agreed to pay these taxes on behalf of the employees in return for the employees returning an equivalent value of shares.</t>
  </si>
  <si>
    <t>The Company completed net share settlements for 3.5 million Worldwide shares in connection with employee taxable income created upon issuance. The Company agreed to pay these taxes on behalf of the employees in return for the employees returning an equivalent value of shares.</t>
  </si>
  <si>
    <t>Partnership Restricted Equity Units – Class A-2 Units</t>
  </si>
  <si>
    <t>TDS Investor (Cayman) L.P., the partnership which prior to the comprehensive refinancing in April 2013, indirectly owned a majority shareholding in the Company (the “Partnership”) had an equity-based, long-term incentive program for the purpose of retaining certain key employees of the Company. Under this program, key employees of the Company were granted restricted equity units (“REUs”) and profit interests in the Partnership, where by REUs convert to Class A-2 units pursuant to the terms of the plan. During 2006, the Board of Directors of the Partnership approved the grant of up to approximately 120 million REUs for this incentive plan. The grant date fair value of each award under a plan within the program is based on a valuation of the total equity of the Partnership at the time of each grant of an award.</t>
  </si>
  <si>
    <t>During 2013, the Board of Directors of the Partnership approved a grant of all the remaining outstanding authorized REUs in the Partnership under the plans, all of which vested during the year. As of December 31, 2013, none of the REUs remained outstanding or authorized for grant. All REUs either vested and were converted to Class A-2 units or have been cancelled and are no longer available for further grant.</t>
  </si>
  <si>
    <t>The activity of the Company’s REUs for the years ended December 31, 2013, 2012 and 2011 is presented below:</t>
  </si>
  <si>
    <t>  Restricted Equity Units (Class A-2  Units)  </t>
  </si>
  <si>
    <t>(in millions, except per REU fair value)</t>
  </si>
  <si>
    <t>Number of shares</t>
  </si>
  <si>
    <t>Weighted Average</t>
  </si>
  <si>
    <t>grant date</t>
  </si>
  <si>
    <t>fair value</t>
  </si>
  <si>
    <r>
      <t>Granted at fair market value</t>
    </r>
    <r>
      <rPr>
        <sz val="11"/>
        <color theme="1"/>
        <rFont val="Calibri"/>
        <family val="2"/>
        <scheme val="minor"/>
      </rPr>
      <t xml:space="preserve"> </t>
    </r>
    <r>
      <rPr>
        <vertAlign val="superscript"/>
        <sz val="7.5"/>
        <color theme="1"/>
        <rFont val="Times New Roman"/>
        <family val="1"/>
      </rPr>
      <t>(1)</t>
    </r>
  </si>
  <si>
    <t>(2.2</t>
  </si>
  <si>
    <t>(6.0</t>
  </si>
  <si>
    <r>
      <t>Granted at fair market value</t>
    </r>
    <r>
      <rPr>
        <sz val="11"/>
        <color theme="1"/>
        <rFont val="Calibri"/>
        <family val="2"/>
        <scheme val="minor"/>
      </rPr>
      <t xml:space="preserve"> </t>
    </r>
    <r>
      <rPr>
        <vertAlign val="superscript"/>
        <sz val="7.5"/>
        <color theme="1"/>
        <rFont val="Times New Roman"/>
        <family val="1"/>
      </rPr>
      <t>(3)</t>
    </r>
  </si>
  <si>
    <r>
      <t>Net share settlement</t>
    </r>
    <r>
      <rPr>
        <sz val="11"/>
        <color theme="1"/>
        <rFont val="Calibri"/>
        <family val="2"/>
        <scheme val="minor"/>
      </rPr>
      <t xml:space="preserve"> </t>
    </r>
    <r>
      <rPr>
        <vertAlign val="superscript"/>
        <sz val="7.5"/>
        <color theme="1"/>
        <rFont val="Times New Roman"/>
        <family val="1"/>
      </rPr>
      <t>(4)</t>
    </r>
  </si>
  <si>
    <t>(1.9</t>
  </si>
  <si>
    <r>
      <t>Granted at fair market value</t>
    </r>
    <r>
      <rPr>
        <sz val="11"/>
        <color theme="1"/>
        <rFont val="Calibri"/>
        <family val="2"/>
        <scheme val="minor"/>
      </rPr>
      <t xml:space="preserve"> </t>
    </r>
    <r>
      <rPr>
        <vertAlign val="superscript"/>
        <sz val="7.5"/>
        <color theme="1"/>
        <rFont val="Times New Roman"/>
        <family val="1"/>
      </rPr>
      <t>(5)</t>
    </r>
  </si>
  <si>
    <r>
      <t>Net share settlement</t>
    </r>
    <r>
      <rPr>
        <sz val="11"/>
        <color theme="1"/>
        <rFont val="Calibri"/>
        <family val="2"/>
        <scheme val="minor"/>
      </rPr>
      <t xml:space="preserve"> </t>
    </r>
    <r>
      <rPr>
        <vertAlign val="superscript"/>
        <sz val="7.5"/>
        <color theme="1"/>
        <rFont val="Times New Roman"/>
        <family val="1"/>
      </rPr>
      <t>(6)</t>
    </r>
  </si>
  <si>
    <t>(11.7</t>
  </si>
  <si>
    <t>                107.8</t>
  </si>
  <si>
    <t>                $1.97</t>
  </si>
  <si>
    <t>Consists of accelerated vesting of 1.6 million REUs under the 2009 Travelport Long-Term Incentive Plan with a fair value of $0.47 per unit and 0.1 million REUs under the 2010 Travelport Long-Term Incentive Plan due to the sale of the GTA business in May 2011.</t>
  </si>
  <si>
    <t>The Company completed net share settlements for 2.2 million Partnership REUs in connection with employee taxable income created upon issuance of Class A-2 interests. The Company agreed to pay these taxes on behalf of the employees in return for the employees returning an equivalent value of REUs / Class A-2 interests.</t>
  </si>
  <si>
    <t>Consists of (i) 8.6 million REUs under the 2009 Travelport Long-Term Incentive Plan, with immediate vesting, (ii) 2.5 million REUs under the 2010 Travelport Long-Term Incentive Plan, that vested on August 1, 2012, and (iii) 0.1 million REUs under the 2011 Travelport Long-Term Incentive Plan, that vested on August 1, 2012.</t>
  </si>
  <si>
    <t>The Company completed net share settlements for 1.9 million Partnership REUs in connection with employees taxable income created upon issuance of Class A-2 interests. The Company agreed to pay these taxes on behalf of the employees in return for the employees returning an equivalent value of REUs / Class A-2 interests.</t>
  </si>
  <si>
    <t>Consists of grant of 2.6 million REUs under the 2009 Travelport Long-Term Incentive Plan, 3.8 million REUs under the 2010 Travelport Long-Term Incentive Plan, 0.3 million REUs under the 2011 Travelport Long-Term Incentive Plan, all of which vested in 2013 and a grant and immediate vesting of 11.3 million of Class A-2 interests, all with a fair value of $0.06 per unit.</t>
  </si>
  <si>
    <t>The Company completed net share settlements for 11.7 million Partnership REUs in connection with employee taxable income created upon issuance of Class A-2 interests. The Company agreed to pay these taxes on behalf of the employees in return for the employees returning an equivalent value of REUs/Class A-2 interests.</t>
  </si>
  <si>
    <t>The table below sets out the equity-based compensation expense recognized in the consolidated financial statements:</t>
  </si>
  <si>
    <t>REUs</t>
  </si>
  <si>
    <t>RSUs / Shares</t>
  </si>
  <si>
    <t>Stock options*</t>
  </si>
  <si>
    <t>Total equity-based compensation expense</t>
  </si>
  <si>
    <t>*</t>
  </si>
  <si>
    <t>Compensation expense for the year ended December 31, 2013 is less than $1 million</t>
  </si>
  <si>
    <t>Compensation expense for the years ended December 31, 2013, 2012 and 2011 resulted in a credit to equity (deficit) on the Company’s consolidated balance sheet of $6 million, $2 million and $6 million, respectively, which was offset by a decrease of approximately $1 million, $1 million and $3 million, respectively, due to net share settlements as the cash payment of the taxes was effectively a repurchase of previously granted equity awards.</t>
  </si>
  <si>
    <t>The Company expects the future equity-based compensation expense in relation to awards recognized for accounting purposes as being granted as of December 31, 2013 will be approximately $15 million based on the fair value of the RSUs and the stock options on the grant date.</t>
  </si>
  <si>
    <t>Segment Information</t>
  </si>
  <si>
    <t>Segment Reporting [Abstract]</t>
  </si>
  <si>
    <t>17.    Segment Information</t>
  </si>
  <si>
    <t>The US GAAP measures which management and the Chief Operating Decision Maker (the “CODM”) use to evaluate the performance of the Company are net revenue and EBITDA, which is defined as income (loss) from continuing operations before equity in earnings (losses) of investment in Orbitz Worldwide, interest expense, gain (loss) on extinguishment of debt, income taxes, and depreciation and amortization, each of which is presented in the Company’s consolidated statements of operations.</t>
  </si>
  <si>
    <t>Although not presented here, the CODM also evaluates performance based on Adjusted EBITDA, which is net income adjusted for depreciation and amortization, interest, income taxes, gain (loss) on extinguishment of debt, equity in earnings (losses) of investment in Orbitz Worldwide and excludes items management and the CODM view as outside the normal course of operations such as, costs associated with Travelport’s restructuring efforts, amortization of customer loyalty payments, non-cash equity-based compensation, litigation and related costs, and foreign currency gains (losses) on euro denominated debt and earnings hedges. Such adjustements are also excluded under Travelports’ debt covenants.</t>
  </si>
  <si>
    <t>Reportable segments are determined based on the financial information which is available and utilized on a regular basis by the Company’s management and CODM to assess financial performance and to allocate resources. After the sale of the GTA business during the year ended December 31, 2011, the Company has one reportable segment.</t>
  </si>
  <si>
    <t>The Company maintains operations in the United States, United Kingdom and other international territories. The geographic segment information provided below is classified based on geographic location of the Company’s subsidiaries:</t>
  </si>
  <si>
    <t>United</t>
  </si>
  <si>
    <t>States</t>
  </si>
  <si>
    <t>Kingdom</t>
  </si>
  <si>
    <t>All Other</t>
  </si>
  <si>
    <t>Countries</t>
  </si>
  <si>
    <t>Net Revenue</t>
  </si>
  <si>
    <t>Year ended December 31, 2013</t>
  </si>
  <si>
    <t>Year ended December 31, 2012</t>
  </si>
  <si>
    <t>Year ended December 31, 2011</t>
  </si>
  <si>
    <t>Long-Lived Assets (excluding financial instruments and deferred tax assets)</t>
  </si>
  <si>
    <t>As of December 31, 2013</t>
  </si>
  <si>
    <t>As of December 31, 2012</t>
  </si>
  <si>
    <t>As of December 31, 2011</t>
  </si>
  <si>
    <t>Net revenue by country is determined by the location code for the segment booking for transaction processing revenue and the domicile of the legal entity receiving the revenue for Airline IT Solutions revenue.</t>
  </si>
  <si>
    <t>Related Party Transactions</t>
  </si>
  <si>
    <t>Related Party Transactions [Abstract]</t>
  </si>
  <si>
    <t>18.    Related Party Transactions</t>
  </si>
  <si>
    <t>Transactions with Entities Related to Owners</t>
  </si>
  <si>
    <t>Prior to comprehensive refinancing in April 2013, Blackstone was the ultimate controlling shareholder in the Company. Subsequent to the comprehensive refinancing, Blackstone continues to be a principal shareholder of the Company. Blackstone has ownership interests in a broad range of companies and has affiliations with other companies. The Company has entered into commercial transactions on an arms-length basis in the ordinary course of business with these companies, including the sale and purchase of goods and services. For example, prior to comprehensive refinancing in 2013 and during the year ended December 31, 2012, the Company recorded revenue of approximately $9 million and $23 million, respectively, from Hilton Hotels Corporation and $3 million and $9 million, respectively, from Wyndham Hotel Group, (both Hilton Hotels Corporation and Wyndham Hotel Group being Blackstone portfolio companies) in connection with GDS booking fees received. Other than as described herein, none of these transactions or arrangements is of great enough value to be considered material.</t>
  </si>
  <si>
    <t>During 2013 and 2012, the Company paid approximately $7 million and $2 million, respectively, to an affiliate of Blackstone for advisory and consulting services incurred in relation to refinancing transactions.</t>
  </si>
  <si>
    <t>In December 2007, the Company received a notice from Blackstone and Technology Crossover Ventures (“TCV”) electing to receive, in lieu of annual monitoring fee payments, a lump sum advisory fee in consideration of the termination of the appointment of Blackstone and TCV to render services pursuant to the Transaction and Monitoring Fee Agreement (“TMFA”) as of the date of such notice. The Company recorded this fee as an expense in the Company’s consolidated statement of operations in 2007.</t>
  </si>
  <si>
    <t>On May 8, 2008, the Company entered into a new TMFA with an affiliate of Blackstone and an affiliate of TCV, pursuant to which Blackstone and TCV render monitoring, advisory and consulting services to the Company. In 2011, 2012 and 2013, the Company made payments of approximately $5 million, $5 million and $6 million, respectively, under the new TMFA. Pursuant to the terms of the new agreement, the payments made in 2011 were credited against the advisory fee previously accrued in 2007. Future payments for monitoring, advisory and consulting services under this agreement will also be credited against this accrued advisory fee. In March 2013, in connection with the comprehensive refinancing, Blackstone and TCV agreed to a one-third reduction in the amount of fees that would be otherwise be payable under TMFA, and the Company has no obligation to pay the advisory fee, in each case, until the Company’s outstanding indebtedness under the Second Lien Credit Agreement is repaid, refinanced or extended. As of December 31, 2011, 2012 and 2013, the outstanding advisory fee payable was $37 million, $32 million and $26 million, respectively.</t>
  </si>
  <si>
    <t>Transactions with Orbitz Worldwide</t>
  </si>
  <si>
    <t>During the years ended December 31, 2013, 2012 and 2011, the Company had transactions and balances with Orbitz Worldwide. These are presented in Note 4.</t>
  </si>
  <si>
    <t>Discontinued Operations</t>
  </si>
  <si>
    <t>Discontinued Operations And Disposal Groups [Abstract]</t>
  </si>
  <si>
    <t>19.    Discontinued Operations</t>
  </si>
  <si>
    <t>On May 5, 2011, the Company completed the sale of the GTA business to Kuoni and realized a gain of $312 million, net of tax in 2011. The results of operations of the GTA business are presented as discontinued operations in the Company’s consolidated statements of operations and consolidated statements of cash flows.</t>
  </si>
  <si>
    <t>Summarized statements of operations data for the discontinued operations of the GTA business, excluding intercompany transactions, are as follows:</t>
  </si>
  <si>
    <t>From</t>
  </si>
  <si>
    <t>2011 to</t>
  </si>
  <si>
    <t>May 5, 2011</t>
  </si>
  <si>
    <t>Operating expenses</t>
  </si>
  <si>
    <t>Operating loss before income taxes</t>
  </si>
  <si>
    <t>Benefit for income taxes</t>
  </si>
  <si>
    <t>                (6</t>
  </si>
  <si>
    <t>Gain from disposal of discontinued operations, net of tax of $0</t>
  </si>
  <si>
    <t>Total income from discontinued operations, net of tax</t>
  </si>
  <si>
    <t>In connection with the sale of the GTA business to Kuoni, the Company agreed to indemnify Kuoni up to May 2017 for certain potential tax liabilities relating to pre-sale events. An estimate of the Company’s obligations under those indemnities is included within other non-current liabilities on the Company’s consolidated balance sheet as of December 31, 2013 and 2012.</t>
  </si>
  <si>
    <t>During 2013 and 2012, the Company settled certain of its obligations under those indemnities and realized a gain of $4 million and $7 million respectively.</t>
  </si>
  <si>
    <t>Subsequent Events</t>
  </si>
  <si>
    <t>Subsequent Events [Abstract]</t>
  </si>
  <si>
    <t>20.    Subsequent Events</t>
  </si>
  <si>
    <t>On February 26, 2014, Travelport Worldwide Limited, entered into separate, individually negotiated private exchange agreements with Morgan Stanley, certain funds and accounts managed by AllianceBernstein L.P. and certain funds and accounts managed by P. Schoenfeld Asset Management LP to exchange $135 million at par into the Company’s subordinated debt for Travelport Worldwide Limited’s common stock with par value of $0.0002 (the “Common Shares”) for a value of $1.55 per Common Share. The exchanges closed in early March 2014, and an aggregate of approximately 87 million Common Shares of Travelport Worldwide Limited were issued in the exchanges, which brings Travelport Worldwide Limited’s fully diluted shares outstanding to approximately 928 million.</t>
  </si>
  <si>
    <t>Guarantor and Non-Guarantor Financial Statements</t>
  </si>
  <si>
    <t>Organization Consolidation And Presentation Of Financial Statements [Abstract]</t>
  </si>
  <si>
    <t>21.    Guarantor and Non-Guarantor Financial Statements</t>
  </si>
  <si>
    <t>All of the Company’s secured debt and its unsecured Senior Notes and Senior Subordinated Notes are unconditionally guaranteed by Travelport Limited, as parent guarantor, Waltonville Limited and TDS Investor (Luxembourg) S.à.r.l., as intermediate parent guarantors, and, subject to certain exceptions, each of the Company’s existing and future domestic 100% owned subsidiaries (the “guarantor subsidiaries”). The guarantees are full, unconditional, joint and several.</t>
  </si>
  <si>
    <t>The following consolidating condensed financial statements presents the Company’s consolidating condensed statements of operations for the years ended December 31, 2013, 2012 and 2011, the consolidating condensed statements of comprehensive income (loss) for the years ended December 31, 2013, 2012 and 2011, consolidating condensed balance sheets as of December 31, 2013 and 2012, and the consolidating condensed statements of cash flows for the years ended December 31, 2013, 2012 and 2011 for: (a) Travelport Limited (the “Parent Guarantor”); (b) Waltonville Limited and TDS Investor (Luxembourg) S.à.r.l. (together, “the Intermediate Parent Guarantor”); (c) Travelport LLC (the “Issuer”); (d) the guarantor subsidiaries; (e) the non-guarantor subsidiaries; (f) elimination and adjusting entries necessary to combine the Parent, Intermediate Parent Guarantor and Issuer with the guarantor and non-guarantor subsidiaries; and (g) the Company on a consolidated basis. As a result of the Company’s refinancing plans certain entities previously reported as issuer and non-guarantor subsidiaries within the Company’s consolidating condensed financial statements are now presented as guarantor subsidiaries for all periods presented.</t>
  </si>
  <si>
    <t>In addition, the Company’s secured debt is unconditionally guaranteed by certain non-domestic 100% owned subsidiaries, the net revenue, assets and operating income of which are including in the non-guarantor subsidiaries.</t>
  </si>
  <si>
    <t>TRAVELPORT LIMITED</t>
  </si>
  <si>
    <t>CONSOLIDATING CONDENSED STATEMENT OF OPERATIONS</t>
  </si>
  <si>
    <t>For the year ended December 31, 2013</t>
  </si>
  <si>
    <t>Parent</t>
  </si>
  <si>
    <t>Guarantor</t>
  </si>
  <si>
    <t>Intermediate</t>
  </si>
  <si>
    <t>Issuer</t>
  </si>
  <si>
    <t>Subsidiaries</t>
  </si>
  <si>
    <t>Non-Guarantor</t>
  </si>
  <si>
    <t>Eliminations</t>
  </si>
  <si>
    <t>Travelport</t>
  </si>
  <si>
    <t>Consolidated</t>
  </si>
  <si>
    <t>Operating (loss) income</t>
  </si>
  <si>
    <t>(330</t>
  </si>
  <si>
    <t>(342</t>
  </si>
  <si>
    <t>Loss on early extinguishment of debt</t>
  </si>
  <si>
    <t>(49</t>
  </si>
  <si>
    <t>Equity in (losses) earnings of subsidiaries</t>
  </si>
  <si>
    <t>(168</t>
  </si>
  <si>
    <t>(359</t>
  </si>
  <si>
    <r>
      <t>)</t>
    </r>
    <r>
      <rPr>
        <b/>
        <sz val="7.5"/>
        <color theme="1"/>
        <rFont val="Calibri"/>
        <family val="2"/>
        <scheme val="minor"/>
      </rPr>
      <t> </t>
    </r>
  </si>
  <si>
    <t>(Loss) income before income taxes and equity in losses of investment in Orbitz Worldwide</t>
  </si>
  <si>
    <t>(192</t>
  </si>
  <si>
    <t>(26</t>
  </si>
  <si>
    <t>Equity in earnings of investment in Orbitz Worldwide</t>
  </si>
  <si>
    <t>Net (loss) income from continuing operations</t>
  </si>
  <si>
    <t>(349</t>
  </si>
  <si>
    <t>(193</t>
  </si>
  <si>
    <t>Net income attributable to non-controlling interest in subsidiaries</t>
  </si>
  <si>
    <t>CONSOLIDATING CONDENSED STATEMENTS OF COMPREHENSIVE (LOSS) INCOME</t>
  </si>
  <si>
    <t>Other comprehensive (loss) income, net of tax</t>
  </si>
  <si>
    <t>Foreign currency translation adjustment, net of tax</t>
  </si>
  <si>
    <t>Unrealized loss on cash flow hedges, nets of tax </t>
  </si>
  <si>
    <t>Unrealized actuarial gain on defined benefit plans, net of tax</t>
  </si>
  <si>
    <t>Unrealized gain on equity investment, net of tax</t>
  </si>
  <si>
    <t>Equity in other comprehensive income (loss) of subsidiaries</t>
  </si>
  <si>
    <t>(311</t>
  </si>
  <si>
    <t>(85</t>
  </si>
  <si>
    <t>(240</t>
  </si>
  <si>
    <t>(259</t>
  </si>
  <si>
    <t>Comprehensive income attributable to non-controlling interest in subsidiaries</t>
  </si>
  <si>
    <t>For the year ended December 31, 2012</t>
  </si>
  <si>
    <t>(33</t>
  </si>
  <si>
    <t>(14</t>
  </si>
  <si>
    <t>(277</t>
  </si>
  <si>
    <t>(290</t>
  </si>
  <si>
    <t>Gain on early extinguishment of debt</t>
  </si>
  <si>
    <t>(203</t>
  </si>
  <si>
    <t>(316</t>
  </si>
  <si>
    <t>(236</t>
  </si>
  <si>
    <t>(25</t>
  </si>
  <si>
    <t>Equity in losses of investment in Orbitz Worldwide</t>
  </si>
  <si>
    <t>(74</t>
  </si>
  <si>
    <t>(390</t>
  </si>
  <si>
    <t>(243</t>
  </si>
  <si>
    <t>Unrealized actuarial loss on defined benefit plans, net of tax</t>
  </si>
  <si>
    <t>Unrealized loss on equity investment, net of tax</t>
  </si>
  <si>
    <t>Equity in other comprehensive (loss) income of subsidiaries</t>
  </si>
  <si>
    <t>(249</t>
  </si>
  <si>
    <t>(403</t>
  </si>
  <si>
    <t>(326</t>
  </si>
  <si>
    <t>For the year ended December 31, 2011</t>
  </si>
  <si>
    <t>(274</t>
  </si>
  <si>
    <t>(287</t>
  </si>
  <si>
    <t>Equity in earnings (losses) of subsidiaries</t>
  </si>
  <si>
    <t>(252</t>
  </si>
  <si>
    <t>Income (loss) before income taxes and equity in losses of investment in Orbitz Worldwide</t>
  </si>
  <si>
    <t>(248</t>
  </si>
  <si>
    <t>Net income (loss) from continuing operations</t>
  </si>
  <si>
    <t>(271</t>
  </si>
  <si>
    <t>(134</t>
  </si>
  <si>
    <t>(Loss) gain from disposal of discontinued operations, net of tax</t>
  </si>
  <si>
    <t>(15</t>
  </si>
  <si>
    <t>Net loss attributable to non-controlling interest in subsidiaries</t>
  </si>
  <si>
    <t>Net income (loss) attributable to the Company</t>
  </si>
  <si>
    <t>(89</t>
  </si>
  <si>
    <t>Realized loss on cash flow hedges, nets of tax</t>
  </si>
  <si>
    <t>(101</t>
  </si>
  <si>
    <t>(167</t>
  </si>
  <si>
    <t>(68</t>
  </si>
  <si>
    <t>(77</t>
  </si>
  <si>
    <t>(105</t>
  </si>
  <si>
    <t>Comprehensive income (loss)</t>
  </si>
  <si>
    <t>(333</t>
  </si>
  <si>
    <t>(320</t>
  </si>
  <si>
    <t>(51</t>
  </si>
  <si>
    <t>Comprehensive income (loss) attributable to the Company</t>
  </si>
  <si>
    <t>CONSOLIDATING CONDENSED BALANCE SHEETS</t>
  </si>
  <si>
    <t>Assets</t>
  </si>
  <si>
    <t>Accounts receivable, net</t>
  </si>
  <si>
    <t>Investment in subsidiary/intercompany</t>
  </si>
  <si>
    <t>(1,315</t>
  </si>
  <si>
    <t>(1,426</t>
  </si>
  <si>
    <t>Non-current deferred income tax</t>
  </si>
  <si>
    <t>(1,407</t>
  </si>
  <si>
    <t>Liabilities and equity</t>
  </si>
  <si>
    <t>Total shareholders’ equity (deficit)/intercompany</t>
  </si>
  <si>
    <t>(1,330</t>
  </si>
  <si>
    <t>(1,408</t>
  </si>
  <si>
    <t>Total equity (deficit)/intercompany</t>
  </si>
  <si>
    <t>(1,311</t>
  </si>
  <si>
    <t>(1,203</t>
  </si>
  <si>
    <t>(1,269</t>
  </si>
  <si>
    <t>(1,218</t>
  </si>
  <si>
    <t>(1,202</t>
  </si>
  <si>
    <t>CONSOLIDATING CONDENSED STATEMENTS OF CASH FLOWS</t>
  </si>
  <si>
    <t>)  </t>
  </si>
  <si>
    <t>Gain from disposal of discontinued operations</t>
  </si>
  <si>
    <t>Adjustments to reconcile net (loss) income from continuing operations to net cash (used in) provided by operating activities of continuing operations:</t>
  </si>
  <si>
    <t>Loss on foreign exchange derivative instruments</t>
  </si>
  <si>
    <t>Equity in losses (earnings) of subsidiaries</t>
  </si>
  <si>
    <t>(495</t>
  </si>
  <si>
    <t>(43</t>
  </si>
  <si>
    <t>(78</t>
  </si>
  <si>
    <t>(27</t>
  </si>
  <si>
    <t>Net cash (used in) provided by operating activities of continuing operations</t>
  </si>
  <si>
    <t>(288</t>
  </si>
  <si>
    <t>(102</t>
  </si>
  <si>
    <t>(107</t>
  </si>
  <si>
    <t>Net intercompany funding</t>
  </si>
  <si>
    <t>(72</t>
  </si>
  <si>
    <t>(165</t>
  </si>
  <si>
    <t>Net cash provided by (used in) investing activities</t>
  </si>
  <si>
    <t>(163</t>
  </si>
  <si>
    <t>(96</t>
  </si>
  <si>
    <t>(1,667</t>
  </si>
  <si>
    <t>(93</t>
  </si>
  <si>
    <t>(413</t>
  </si>
  <si>
    <t>(79</t>
  </si>
  <si>
    <t>Net cash (used in) provided by financing activities</t>
  </si>
  <si>
    <t>Net (decrease) increase in cash and cash equivalents</t>
  </si>
  <si>
    <t>Cash and cash equivalents at beginning of period</t>
  </si>
  <si>
    <t>Cash and cash equivalents at end of period</t>
  </si>
  <si>
    <t>Operating activities</t>
  </si>
  <si>
    <t>(550</t>
  </si>
  <si>
    <t>(11</t>
  </si>
  <si>
    <t>Net cash (used in) provided by operating activities</t>
  </si>
  <si>
    <t>(202</t>
  </si>
  <si>
    <t>(92</t>
  </si>
  <si>
    <t>(291</t>
  </si>
  <si>
    <t>(100</t>
  </si>
  <si>
    <t>(95</t>
  </si>
  <si>
    <t>(106</t>
  </si>
  <si>
    <t>Loss (income) from discontinued operations (including gain from disposal), net of tax</t>
  </si>
  <si>
    <t>(306</t>
  </si>
  <si>
    <t>Adjustments to reconcile net income (loss) from continuing operations to net cash (used in) provided by operating activities of continuing operations:</t>
  </si>
  <si>
    <t>(22</t>
  </si>
  <si>
    <t>Gain on foreign exchange derivative instruments</t>
  </si>
  <si>
    <t>Equity in (earnings) losses of subsidiaries</t>
  </si>
  <si>
    <t>(65</t>
  </si>
  <si>
    <t>(263</t>
  </si>
  <si>
    <t>Proceeds from sale of GTA business, net of cash disposed of $7 million</t>
  </si>
  <si>
    <t>(149</t>
  </si>
  <si>
    <t>(958</t>
  </si>
  <si>
    <t>(221</t>
  </si>
  <si>
    <t>(334</t>
  </si>
  <si>
    <t>(658</t>
  </si>
  <si>
    <t>(689</t>
  </si>
  <si>
    <t>(791</t>
  </si>
  <si>
    <t>Effects of changes in exchange rates on cash and cash equivalents</t>
  </si>
  <si>
    <t>(118</t>
  </si>
  <si>
    <t>Summary of Significant Accounting Policies (Policies)</t>
  </si>
  <si>
    <t>Summary of Significant Accounting Policies (Tables)</t>
  </si>
  <si>
    <t>Useful Lives of Various Property and Equipment</t>
  </si>
  <si>
    <t>Useful lives of various property and equipment are as follows:</t>
  </si>
  <si>
    <t>Amortization of Intangible Assets Over Estimated Useful Lives</t>
  </si>
  <si>
    <t>The Company amortizes these intangible assets on a straight-line basis over their estimated useful lives of:</t>
  </si>
  <si>
    <t>Income Taxes (Tables)</t>
  </si>
  <si>
    <t>Provision for Income Taxes</t>
  </si>
  <si>
    <t>Income (Loss) from Continuing Operations Before Income Taxes and Equity in Earnings (Losses) of Investment in Orbitz Worldwide for US and Non-US Operations</t>
  </si>
  <si>
    <t>Deferred Income Tax Assets and Liabilities</t>
  </si>
  <si>
    <t>Provision for Income Taxes Differs from Tax Benefit at US Federal Statutory Rate</t>
  </si>
  <si>
    <t>Reconciliation of Beginning and Ending Amounts of Unrecognized Tax Benefits</t>
  </si>
  <si>
    <t>Orbitz Worldwide (Tables)</t>
  </si>
  <si>
    <t>Summary Balance Sheets for Orbitz Worldwide</t>
  </si>
  <si>
    <t>Summary Results of Operations for Orbitz Worldwide</t>
  </si>
  <si>
    <t>Other Current Assets (Tables)</t>
  </si>
  <si>
    <t>Summary of Other Current Assets</t>
  </si>
  <si>
    <t>Property and Equipment, Net (Tables)</t>
  </si>
  <si>
    <t>Summary of Property and Equipment</t>
  </si>
  <si>
    <t>Intangible Assets (Tables)</t>
  </si>
  <si>
    <t>Changes in Carrying Amount of Goodwill and Intangible Assets</t>
  </si>
  <si>
    <r>
      <t>(</t>
    </r>
    <r>
      <rPr>
        <i/>
        <sz val="7.5"/>
        <color theme="1"/>
        <rFont val="Times New Roman"/>
        <family val="1"/>
      </rPr>
      <t>in $ millions)</t>
    </r>
  </si>
  <si>
    <t>Expected Amortization Expense</t>
  </si>
  <si>
    <t>                            </t>
  </si>
  <si>
    <t>Other Non-Current Assets (Tables)</t>
  </si>
  <si>
    <t>Summary of Other Non-Current Assets</t>
  </si>
  <si>
    <t>Accrued Expenses and Other Current Liabilities (Tables)</t>
  </si>
  <si>
    <t>Summary of Accrued Expenses and Other Current Liabilities</t>
  </si>
  <si>
    <t>Long-Term Debt (Tables)</t>
  </si>
  <si>
    <t>Summary of Long-term Debt</t>
  </si>
  <si>
    <r>
      <t xml:space="preserve">Maturity </t>
    </r>
    <r>
      <rPr>
        <b/>
        <vertAlign val="superscript"/>
        <sz val="7.5"/>
        <color theme="1"/>
        <rFont val="Times New Roman"/>
        <family val="1"/>
      </rPr>
      <t>(1)</t>
    </r>
  </si>
  <si>
    <r>
      <t>Dollar denominated</t>
    </r>
    <r>
      <rPr>
        <sz val="11"/>
        <color theme="1"/>
        <rFont val="Calibri"/>
        <family val="2"/>
        <scheme val="minor"/>
      </rPr>
      <t xml:space="preserve"> </t>
    </r>
    <r>
      <rPr>
        <vertAlign val="superscript"/>
        <sz val="7.5"/>
        <color theme="1"/>
        <rFont val="Times New Roman"/>
        <family val="1"/>
      </rPr>
      <t>(2)</t>
    </r>
  </si>
  <si>
    <r>
      <t>L+4</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t>
    </r>
  </si>
  <si>
    <r>
      <t>L+4</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t>
    </r>
  </si>
  <si>
    <r>
      <t>Dollar denominated term loan</t>
    </r>
    <r>
      <rPr>
        <sz val="11"/>
        <color theme="1"/>
        <rFont val="Calibri"/>
        <family val="2"/>
        <scheme val="minor"/>
      </rPr>
      <t xml:space="preserve"> </t>
    </r>
    <r>
      <rPr>
        <vertAlign val="superscript"/>
        <sz val="7.5"/>
        <color theme="1"/>
        <rFont val="Times New Roman"/>
        <family val="1"/>
      </rPr>
      <t>(3)</t>
    </r>
  </si>
  <si>
    <r>
      <t>L+9</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t>
    </r>
  </si>
  <si>
    <r>
      <t>Tranche 1 dollar denominated term loan</t>
    </r>
    <r>
      <rPr>
        <sz val="11"/>
        <color theme="1"/>
        <rFont val="Calibri"/>
        <family val="2"/>
        <scheme val="minor"/>
      </rPr>
      <t xml:space="preserve"> </t>
    </r>
    <r>
      <rPr>
        <vertAlign val="superscript"/>
        <sz val="7.5"/>
        <color theme="1"/>
        <rFont val="Times New Roman"/>
        <family val="1"/>
      </rPr>
      <t>(3)</t>
    </r>
  </si>
  <si>
    <r>
      <t>Tranche 2 dollar denominated term loan</t>
    </r>
    <r>
      <rPr>
        <sz val="11"/>
        <color theme="1"/>
        <rFont val="Calibri"/>
        <family val="2"/>
        <scheme val="minor"/>
      </rPr>
      <t xml:space="preserve"> </t>
    </r>
    <r>
      <rPr>
        <vertAlign val="superscript"/>
        <sz val="7.5"/>
        <color theme="1"/>
        <rFont val="Times New Roman"/>
        <family val="1"/>
      </rPr>
      <t>(4)</t>
    </r>
  </si>
  <si>
    <r>
      <t>8</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t>
    </r>
  </si>
  <si>
    <r>
      <t>Dollar denominated floating rate notes (refinanced in April 2013)</t>
    </r>
    <r>
      <rPr>
        <sz val="11"/>
        <color theme="1"/>
        <rFont val="Calibri"/>
        <family val="2"/>
        <scheme val="minor"/>
      </rPr>
      <t xml:space="preserve"> </t>
    </r>
    <r>
      <rPr>
        <vertAlign val="superscript"/>
        <sz val="7.5"/>
        <color theme="1"/>
        <rFont val="Times New Roman"/>
        <family val="1"/>
      </rPr>
      <t>(5)</t>
    </r>
  </si>
  <si>
    <r>
      <t>L+4</t>
    </r>
    <r>
      <rPr>
        <vertAlign val="superscript"/>
        <sz val="7.5"/>
        <color theme="1"/>
        <rFont val="Times New Roman"/>
        <family val="1"/>
      </rPr>
      <t> 5</t>
    </r>
    <r>
      <rPr>
        <sz val="10"/>
        <color theme="1"/>
        <rFont val="Times New Roman"/>
        <family val="1"/>
      </rPr>
      <t>/</t>
    </r>
    <r>
      <rPr>
        <vertAlign val="subscript"/>
        <sz val="7.5"/>
        <color theme="1"/>
        <rFont val="Times New Roman"/>
        <family val="1"/>
      </rPr>
      <t>8</t>
    </r>
    <r>
      <rPr>
        <sz val="10"/>
        <color theme="1"/>
        <rFont val="Times New Roman"/>
        <family val="1"/>
      </rPr>
      <t>%</t>
    </r>
  </si>
  <si>
    <r>
      <t>9</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t>
    </r>
  </si>
  <si>
    <r>
      <t>Dollar denominated notes</t>
    </r>
    <r>
      <rPr>
        <sz val="11"/>
        <color theme="1"/>
        <rFont val="Calibri"/>
        <family val="2"/>
        <scheme val="minor"/>
      </rPr>
      <t xml:space="preserve"> </t>
    </r>
    <r>
      <rPr>
        <vertAlign val="superscript"/>
        <sz val="7.5"/>
        <color theme="1"/>
        <rFont val="Times New Roman"/>
        <family val="1"/>
      </rPr>
      <t>(6)</t>
    </r>
  </si>
  <si>
    <r>
      <t>13</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t>
    </r>
  </si>
  <si>
    <r>
      <t>Dollar denominated floating rate notes</t>
    </r>
    <r>
      <rPr>
        <sz val="11"/>
        <color theme="1"/>
        <rFont val="Calibri"/>
        <family val="2"/>
        <scheme val="minor"/>
      </rPr>
      <t xml:space="preserve"> </t>
    </r>
    <r>
      <rPr>
        <vertAlign val="superscript"/>
        <sz val="7.5"/>
        <color theme="1"/>
        <rFont val="Times New Roman"/>
        <family val="1"/>
      </rPr>
      <t>(7)</t>
    </r>
  </si>
  <si>
    <r>
      <t>L+8</t>
    </r>
    <r>
      <rPr>
        <vertAlign val="superscript"/>
        <sz val="7.5"/>
        <color theme="1"/>
        <rFont val="Times New Roman"/>
        <family val="1"/>
      </rPr>
      <t> 5</t>
    </r>
    <r>
      <rPr>
        <sz val="10"/>
        <color theme="1"/>
        <rFont val="Times New Roman"/>
        <family val="1"/>
      </rPr>
      <t>/</t>
    </r>
    <r>
      <rPr>
        <vertAlign val="subscript"/>
        <sz val="7.5"/>
        <color theme="1"/>
        <rFont val="Times New Roman"/>
        <family val="1"/>
      </rPr>
      <t>8</t>
    </r>
    <r>
      <rPr>
        <sz val="10"/>
        <color theme="1"/>
        <rFont val="Times New Roman"/>
        <family val="1"/>
      </rPr>
      <t>%</t>
    </r>
  </si>
  <si>
    <r>
      <t>11</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t>
    </r>
  </si>
  <si>
    <r>
      <t>10</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t>
    </r>
  </si>
  <si>
    <t>Aggregate Maturities of Debt</t>
  </si>
  <si>
    <r>
      <t>December 31, </t>
    </r>
    <r>
      <rPr>
        <b/>
        <vertAlign val="superscript"/>
        <sz val="7.5"/>
        <color theme="1"/>
        <rFont val="Times New Roman"/>
        <family val="1"/>
      </rPr>
      <t>(2)</t>
    </r>
  </si>
  <si>
    <r>
      <t>Thereafter</t>
    </r>
    <r>
      <rPr>
        <sz val="11"/>
        <color theme="1"/>
        <rFont val="Calibri"/>
        <family val="2"/>
        <scheme val="minor"/>
      </rPr>
      <t xml:space="preserve"> </t>
    </r>
    <r>
      <rPr>
        <vertAlign val="superscript"/>
        <sz val="7.5"/>
        <color theme="1"/>
        <rFont val="Times New Roman"/>
        <family val="1"/>
      </rPr>
      <t>(1)</t>
    </r>
  </si>
  <si>
    <t>Summary of Movement in Deferred Financing Costs</t>
  </si>
  <si>
    <t>The movement in deferred financing costs is summarized below:</t>
  </si>
  <si>
    <t>Financial Instruments (Tables)</t>
  </si>
  <si>
    <t>Summary of Gross Fair Value of Company's Derivative Contracts</t>
  </si>
  <si>
    <t>Summary of Notional Amounts of Derivative Contracts</t>
  </si>
  <si>
    <t>Summary of Reconciliation of Net Carrying Amount of Derivative Financial Instruments</t>
  </si>
  <si>
    <t>Impact of Changes in Fair Values of Derivatives</t>
  </si>
  <si>
    <t>Fair Values of Company's Other Financial Instruments</t>
  </si>
  <si>
    <t>Other Non-Current Liabilities (Tables)</t>
  </si>
  <si>
    <t>Summary of Other Non-Current Liabilities</t>
  </si>
  <si>
    <t>Employee Benefit Plans (Tables)</t>
  </si>
  <si>
    <t>Components of Net Periodic Benefit Cost</t>
  </si>
  <si>
    <t>                      </t>
  </si>
  <si>
    <t>Weighted Average Assumptions to Measure Benefit Obligation</t>
  </si>
  <si>
    <t>                    </t>
  </si>
  <si>
    <t>Fair Values of Company's Pension Plan Assets</t>
  </si>
  <si>
    <r>
      <t>Common &amp; commingled trust funds</t>
    </r>
    <r>
      <rPr>
        <sz val="11"/>
        <color theme="1"/>
        <rFont val="Calibri"/>
        <family val="2"/>
        <scheme val="minor"/>
      </rPr>
      <t xml:space="preserve"> </t>
    </r>
    <r>
      <rPr>
        <vertAlign val="superscript"/>
        <sz val="7.5"/>
        <color theme="1"/>
        <rFont val="Times New Roman"/>
        <family val="1"/>
      </rPr>
      <t>(1)</t>
    </r>
  </si>
  <si>
    <r>
      <t>Mutual funds</t>
    </r>
    <r>
      <rPr>
        <sz val="11"/>
        <color theme="1"/>
        <rFont val="Calibri"/>
        <family val="2"/>
        <scheme val="minor"/>
      </rPr>
      <t xml:space="preserve"> </t>
    </r>
    <r>
      <rPr>
        <vertAlign val="superscript"/>
        <sz val="7.5"/>
        <color theme="1"/>
        <rFont val="Times New Roman"/>
        <family val="1"/>
      </rPr>
      <t>(2)</t>
    </r>
  </si>
  <si>
    <r>
      <t>Cash equivalents</t>
    </r>
    <r>
      <rPr>
        <sz val="11"/>
        <color theme="1"/>
        <rFont val="Calibri"/>
        <family val="2"/>
        <scheme val="minor"/>
      </rPr>
      <t xml:space="preserve"> </t>
    </r>
    <r>
      <rPr>
        <vertAlign val="superscript"/>
        <sz val="7.5"/>
        <color theme="1"/>
        <rFont val="Times New Roman"/>
        <family val="1"/>
      </rPr>
      <t>(3)</t>
    </r>
  </si>
  <si>
    <t>Future Benefit Payments of Defined Benefit Pension and Other Post-Retirement Benefit Plans</t>
  </si>
  <si>
    <t>Defined Benefit Pension Plans [Member]</t>
  </si>
  <si>
    <t>Summary of Changes in Benefit Obligation and Fair Value of Assets</t>
  </si>
  <si>
    <t>Post-Retirement Benefit Plans [Member]</t>
  </si>
  <si>
    <t>The amount included in accumulated other comprehensive income (loss) that has not been recognized as a component of net periodic benefit expense relating to unrecognized actuarial losses was $76 million (net of deferred tax credit of $1 million) and $184 million as of December 31, 2013 and 2012, respectively.</t>
  </si>
  <si>
    <t>Commitments and Contingencies (Tables)</t>
  </si>
  <si>
    <t>Future Minimum Lease Payments Required under Non-Cancellable Operating Leases</t>
  </si>
  <si>
    <t>Future minimum lease payments required under non-cancellable operating leases as of December 31, 2013 are as follows:</t>
  </si>
  <si>
    <t>Equity (Tables)</t>
  </si>
  <si>
    <t>Accumulated Other Comprehensive Income (Loss), Net of Tax</t>
  </si>
  <si>
    <t>Accumulated other comprehensive income (loss), net of tax, consisted of:</t>
  </si>
  <si>
    <r>
      <t>Activity during period, net of tax of $(2)</t>
    </r>
    <r>
      <rPr>
        <sz val="11"/>
        <color theme="1"/>
        <rFont val="Calibri"/>
        <family val="2"/>
        <scheme val="minor"/>
      </rPr>
      <t xml:space="preserve"> </t>
    </r>
    <r>
      <rPr>
        <vertAlign val="superscript"/>
        <sz val="7.5"/>
        <color theme="1"/>
        <rFont val="Times New Roman"/>
        <family val="1"/>
      </rPr>
      <t>(1)</t>
    </r>
  </si>
  <si>
    <r>
      <t>Activity during period, net of tax of $1</t>
    </r>
    <r>
      <rPr>
        <sz val="11"/>
        <color theme="1"/>
        <rFont val="Calibri"/>
        <family val="2"/>
        <scheme val="minor"/>
      </rPr>
      <t xml:space="preserve"> </t>
    </r>
    <r>
      <rPr>
        <vertAlign val="superscript"/>
        <sz val="7.5"/>
        <color theme="1"/>
        <rFont val="Times New Roman"/>
        <family val="1"/>
      </rPr>
      <t>(1)</t>
    </r>
  </si>
  <si>
    <r>
      <t>Activity during period, net of tax of $2</t>
    </r>
    <r>
      <rPr>
        <sz val="11"/>
        <color theme="1"/>
        <rFont val="Calibri"/>
        <family val="2"/>
        <scheme val="minor"/>
      </rPr>
      <t xml:space="preserve"> </t>
    </r>
    <r>
      <rPr>
        <vertAlign val="superscript"/>
        <sz val="7.5"/>
        <color theme="1"/>
        <rFont val="Times New Roman"/>
        <family val="1"/>
      </rPr>
      <t>(1)</t>
    </r>
  </si>
  <si>
    <t>Equity-Based Compensation (Tables)</t>
  </si>
  <si>
    <t>Schedule of Equity-Based Compensation Expense Recognized in Consolidated Financial Statements</t>
  </si>
  <si>
    <t>Restricted Share Units [Member]</t>
  </si>
  <si>
    <t>Summary of Company's Equity Award Programs</t>
  </si>
  <si>
    <t>Partnership Restricted Equity Units [Member]</t>
  </si>
  <si>
    <t>Segment Information (Tables)</t>
  </si>
  <si>
    <t>Geographic Segment Information</t>
  </si>
  <si>
    <t>Discontinued Operations (Tables)</t>
  </si>
  <si>
    <t>Operations Data for Discontinued Operations</t>
  </si>
  <si>
    <t>Guarantor and Non-Guarantor Financial Statements (Tables)</t>
  </si>
  <si>
    <t>Consolidating Condensed Statement of Operations</t>
  </si>
  <si>
    <r>
      <t>)</t>
    </r>
    <r>
      <rPr>
        <b/>
        <sz val="7.5"/>
        <color theme="1"/>
        <rFont val="Times New Roman"/>
        <family val="1"/>
      </rPr>
      <t> </t>
    </r>
  </si>
  <si>
    <t>Consolidating Condensed Statements of Comprehensive (Loss) Income</t>
  </si>
  <si>
    <t>CONSOLIDATING CONDENSED STATEMENTS OF COMPREHENSIVE (LOSS) INCOME</t>
  </si>
  <si>
    <t>Consolidating Condensed Balance Sheets</t>
  </si>
  <si>
    <t>Consolidating Condensed Statements of Cash Flows</t>
  </si>
  <si>
    <t>Basis of Presentation - Additional Information (Detail)</t>
  </si>
  <si>
    <t>Segment</t>
  </si>
  <si>
    <t>Country</t>
  </si>
  <si>
    <t>System</t>
  </si>
  <si>
    <t>Employees</t>
  </si>
  <si>
    <t>Basis Of Presentation [Line Items]</t>
  </si>
  <si>
    <t>Number of countries in which company operates</t>
  </si>
  <si>
    <t>Number of employees</t>
  </si>
  <si>
    <t>Number of operating systems</t>
  </si>
  <si>
    <t>Reportable segment</t>
  </si>
  <si>
    <t>Orbitz Worldwide [Member]</t>
  </si>
  <si>
    <t>Equity investments</t>
  </si>
  <si>
    <t>Summary of Significant Accounting Policies - Additional Information (Detail) (USD $)</t>
  </si>
  <si>
    <t>3 Months Ended</t>
  </si>
  <si>
    <t>Schedule Of Accounting Policies [Line Items]</t>
  </si>
  <si>
    <t>Advertising expenses, included in selling, general and administrative expenses</t>
  </si>
  <si>
    <t>Unrecognized tax benefits recognition probability percentage</t>
  </si>
  <si>
    <t>Maximum expected period for uncertain tax positions to be unclassified as non-current other liabilities</t>
  </si>
  <si>
    <t>'1 year</t>
  </si>
  <si>
    <t>Bad debt recovery expense</t>
  </si>
  <si>
    <t>Percentage of the unadjusted fair value of derivative instruments</t>
  </si>
  <si>
    <t>Impairment charge related to goodwill and other indefinite-lived intangible assets</t>
  </si>
  <si>
    <t>Company discontinues equity accounting and the investment is reported</t>
  </si>
  <si>
    <t>Parent company indirectly owning equity in Worldwide</t>
  </si>
  <si>
    <t>Capitalized Software [Member]</t>
  </si>
  <si>
    <t>Software amortization cost</t>
  </si>
  <si>
    <t>Summary of Significant Accounting Policies - Useful Lives of Various Property and Equipment (Detail)</t>
  </si>
  <si>
    <t>Maximum [Member] | Buildings [Member]</t>
  </si>
  <si>
    <t>Property, Plant and Equipment [Line Items]</t>
  </si>
  <si>
    <t>Property and Equipment Useful Life</t>
  </si>
  <si>
    <t>'30 years</t>
  </si>
  <si>
    <t>Maximum [Member] | Leasehold Improvements [Member]</t>
  </si>
  <si>
    <t>'20 years</t>
  </si>
  <si>
    <t>Maximum [Member] | Capitalized Software [Member]</t>
  </si>
  <si>
    <t>'10 years</t>
  </si>
  <si>
    <t>Maximum [Member] | Furniture, Fixtures and Equipment [Member]</t>
  </si>
  <si>
    <t>'7 years</t>
  </si>
  <si>
    <t>Minimum [Member] | Capitalized Software [Member]</t>
  </si>
  <si>
    <t>'3 years</t>
  </si>
  <si>
    <t>Minimum [Member] | Furniture, Fixtures and Equipment [Member]</t>
  </si>
  <si>
    <t>Summary of Significant Accounting Policies - Amortization of Intangible Assets Over Estimated Useful Lives (Detail)</t>
  </si>
  <si>
    <t>Maximum [Member] | Customer Relationships [Member]</t>
  </si>
  <si>
    <t>Finite-Lived Intangible Assets [Line Items]</t>
  </si>
  <si>
    <t>Useful life of intangible assets</t>
  </si>
  <si>
    <t>'25 years</t>
  </si>
  <si>
    <t>Maximum [Member] | Customer Loyalty Payments [Member]</t>
  </si>
  <si>
    <t>Minimum [Member] | Customer Relationships [Member]</t>
  </si>
  <si>
    <t>'5 years</t>
  </si>
  <si>
    <t>Minimum [Member] | Customer Loyalty Payments [Member]</t>
  </si>
  <si>
    <t>Income Taxes - Provision for Income Taxes (Detail) (USD $)</t>
  </si>
  <si>
    <t>Income Taxes - Income (Loss) from Continuing Operations Before Income Taxes and Equity in Earnings (Losses) of Investment in Orbitz Worldwide for US and Non-US Operations (Detail) (USD $)</t>
  </si>
  <si>
    <t>Income Loss From Continuing Operations Before Income Taxes Minority Interest And Income Loss From Equity Method Investments [Abstract]</t>
  </si>
  <si>
    <t>Income Taxes - Deferred Income Tax Assets and Liabilities (Detail) (USD $)</t>
  </si>
  <si>
    <t>Income Taxes - Additional Information (Detail) (USD $)</t>
  </si>
  <si>
    <t>Dec. 31, 2010</t>
  </si>
  <si>
    <t>Tax Credit Carryforward [Line Items]</t>
  </si>
  <si>
    <t>Valuation allowance recorded against deferred tax assets</t>
  </si>
  <si>
    <t>Operating loss carry forwards expiration year, minimum</t>
  </si>
  <si>
    <t>'2030</t>
  </si>
  <si>
    <t>Operating loss carry forwards expiration year, maximum</t>
  </si>
  <si>
    <t>'2031</t>
  </si>
  <si>
    <t>Other non-US NOL expiry term</t>
  </si>
  <si>
    <t>'between three years and indefinitely</t>
  </si>
  <si>
    <t>Ownership changes percentage</t>
  </si>
  <si>
    <t>Increase in equity in case of ultimate realization of deferred tax assets</t>
  </si>
  <si>
    <t>Provision for withholding tax not recorded</t>
  </si>
  <si>
    <t>Additional provision for withholding tax not recorded</t>
  </si>
  <si>
    <t>Deferred tax liability</t>
  </si>
  <si>
    <t>US Federal statutory rate</t>
  </si>
  <si>
    <t>Unrecognized tax benefits</t>
  </si>
  <si>
    <t>Interest and penalties accrued (released) related to unrecognized tax benefits</t>
  </si>
  <si>
    <t>Total interest and penalties included in the ending balance of unrecognized tax benefits</t>
  </si>
  <si>
    <t>Unrecognized tax benefits, expected to be realized</t>
  </si>
  <si>
    <t>US Subsidiaries [Member]</t>
  </si>
  <si>
    <t>Unremitted earnings not considered permanent</t>
  </si>
  <si>
    <t>Non-US Subsidiaries [Member]</t>
  </si>
  <si>
    <t>Other Non-US [Member]</t>
  </si>
  <si>
    <t>NOL carry forwards</t>
  </si>
  <si>
    <t>Federal [Member]</t>
  </si>
  <si>
    <t>Internal Revenue Code [Member]</t>
  </si>
  <si>
    <t>Offering period of stock</t>
  </si>
  <si>
    <t>Internal Revenue Code [Member] | Minimum [Member]</t>
  </si>
  <si>
    <t>Beneficial ownership changes percentage</t>
  </si>
  <si>
    <t>Income Taxes - Provision for Income Taxes Differs from Tax Benefit at US Federal Statutory Rate (Detail) (USD $)</t>
  </si>
  <si>
    <t>Company's provision for income taxes differs from tax benefit at US Federal statutory rate</t>
  </si>
  <si>
    <t>Income Taxes - Reconciliation of Beginning and Ending Amounts of Unrecognized Tax Benefits (Detail) (USD $)</t>
  </si>
  <si>
    <t>Unrecognized tax benefit - opening balance</t>
  </si>
  <si>
    <t>Gross increases - tax positions in prior periods</t>
  </si>
  <si>
    <t>Gross decreases - tax positions in prior periods</t>
  </si>
  <si>
    <t>Gross increases - tax positions in current period</t>
  </si>
  <si>
    <t>Unrecognized tax benefit - ending balance</t>
  </si>
  <si>
    <t>Orbitz Worldwide - Additional Information (Detail) (USD $)</t>
  </si>
  <si>
    <t>Mar. 31, 2013</t>
  </si>
  <si>
    <t>Related Party Transaction [Line Items]</t>
  </si>
  <si>
    <t>Dilution of investment</t>
  </si>
  <si>
    <t>Investment reduced in Orbitz Worldwide</t>
  </si>
  <si>
    <t>(Benefit from)/provision for income taxes</t>
  </si>
  <si>
    <t>Fair market value of investment in Orbitz Worldwide</t>
  </si>
  <si>
    <t>Non-cash impairment charge recorded by Orbitz Worldwide</t>
  </si>
  <si>
    <t>Equity method investment revenue intercompany</t>
  </si>
  <si>
    <t>Revenue from various commercial agreements with Orbitz Worldwide</t>
  </si>
  <si>
    <t>Expense recorded in various commercial agreements with Orbitz Worldwide</t>
  </si>
  <si>
    <t>Company recorded interest income related to letters of credit issued</t>
  </si>
  <si>
    <t>Orbitz Worldwide - Summary Balance Sheets for Orbitz Worldwide (Detail) (USD $)</t>
  </si>
  <si>
    <t>Equity Method Investment Summarized Financial Information [Abstract]</t>
  </si>
  <si>
    <t>Orbitz Worldwide - Summary Results of Operations for Orbitz Worldwide (Detail) (USD $)</t>
  </si>
  <si>
    <t>Other income (loss)</t>
  </si>
  <si>
    <t>Other Current Assets - Summary of Other Current Assets (Detail) (USD $)</t>
  </si>
  <si>
    <t>Prepaid Expense And Other Assets Current [Abstract]</t>
  </si>
  <si>
    <t>Other current assets, Total</t>
  </si>
  <si>
    <t>Other Current Assets - Additional Information (Detail) (USD $)</t>
  </si>
  <si>
    <t>1 Months Ended</t>
  </si>
  <si>
    <t>Nov. 30, 2013</t>
  </si>
  <si>
    <t>Sale of land and buildings held for sale</t>
  </si>
  <si>
    <t>Maximum gain on sale of assets</t>
  </si>
  <si>
    <t>Other current assets reclassified as Customer loyalty payments within other intangible assets</t>
  </si>
  <si>
    <t>Property and Equipment, Net - Summary of Property and Equipment (Detail) (USD $)</t>
  </si>
  <si>
    <t>Accumulated depreciation</t>
  </si>
  <si>
    <t>Capitalized software [Member]</t>
  </si>
  <si>
    <t>Computer equipment [Member]</t>
  </si>
  <si>
    <t>Building and leasehold improvements [Member]</t>
  </si>
  <si>
    <t>Construction in progress [Member]</t>
  </si>
  <si>
    <t>Property and Equipment, Net - Additional Information (Detail) (USD $)</t>
  </si>
  <si>
    <t>Net capital lease assets</t>
  </si>
  <si>
    <t>Investment in property and equipment</t>
  </si>
  <si>
    <t>Depreciation expense</t>
  </si>
  <si>
    <t>Interest on capital projects capitalized</t>
  </si>
  <si>
    <t>Intangible Assets - Changes in Carrying Amount of Goodwill and Intangible Assets (Detail) (USD $)</t>
  </si>
  <si>
    <t>Goodwill, Beginning Balance</t>
  </si>
  <si>
    <t>Goodwill, Additions</t>
  </si>
  <si>
    <t>Goodwill, Ending Balance</t>
  </si>
  <si>
    <t>Trademarks and tradenames, Beginning Balance</t>
  </si>
  <si>
    <t>Trademarks and tradenames, Additions</t>
  </si>
  <si>
    <t>Trademarks and tradenames, Ending Balance</t>
  </si>
  <si>
    <t>Other intangible assets, net, Beginning Balance</t>
  </si>
  <si>
    <t>Other intangible assets, net, Additions</t>
  </si>
  <si>
    <t>Other intangible assets, net, Foreign Exchange</t>
  </si>
  <si>
    <t>Other intangible assets, net, Ending Balance</t>
  </si>
  <si>
    <t>Customer Relationships [Member]</t>
  </si>
  <si>
    <t>Total Other Intangible Assets, Beginning Balance</t>
  </si>
  <si>
    <t>Total Other Intangible Assets, Additions</t>
  </si>
  <si>
    <t>Total Other Intangible Assets, Ending Balance</t>
  </si>
  <si>
    <t>Accumulated amortization, Beginning Balance</t>
  </si>
  <si>
    <t>Accumulated amortization, Additions</t>
  </si>
  <si>
    <t>Accumulated amortization, Ending Balance</t>
  </si>
  <si>
    <t>Customer Loyalty Payments [Member]</t>
  </si>
  <si>
    <t>Total Other Intangible Assets, Retirements</t>
  </si>
  <si>
    <t>Accumulated amortization, Retirements</t>
  </si>
  <si>
    <t>Accumulated amortization, Foreign Exchange</t>
  </si>
  <si>
    <t>Intangible Assets - Additional Information (Detail) (USD $)</t>
  </si>
  <si>
    <t>Schedule Of Goodwill And Other Intangible Assets [Line Items]</t>
  </si>
  <si>
    <t>Customer loyalty payments in cash</t>
  </si>
  <si>
    <t>Balance of accrued commission and incentives</t>
  </si>
  <si>
    <t>Other current asset reclassified as customers loyalty payment with in other intangible assets</t>
  </si>
  <si>
    <t>Other non-current assets reclassified as customers loyalty payments with in other intangible assets</t>
  </si>
  <si>
    <t>Amortization expense</t>
  </si>
  <si>
    <t>Intangible Assets - Expected Amortization Expense (Detail) (USD $)</t>
  </si>
  <si>
    <t>Other Non-Current Assets - Summary of Other Non-Current Assets (Detail) (USD $)</t>
  </si>
  <si>
    <t>Other Assets Noncurrent [Abstract]</t>
  </si>
  <si>
    <t>Other non-current assets, Total</t>
  </si>
  <si>
    <t>Other Non-Current Assets - Additional Information (Detail) (USD $)</t>
  </si>
  <si>
    <t>Other non-current assets reclassified as customer loyalty payments within other intangible assets</t>
  </si>
  <si>
    <t>Accrued Expenses and Other Current Liabilities - Summary of Accrued Expenses and Other Current Liabilities (Detail) (USD $)</t>
  </si>
  <si>
    <t>Payables And Accruals [Abstract]</t>
  </si>
  <si>
    <t>Accrued Expenses and Other Current Liabilities - Additional Information (Detail) (USD $)</t>
  </si>
  <si>
    <t>Accrued Expenses And Other Current Liabilities [Line Items]</t>
  </si>
  <si>
    <t>Long-Term Debt - Summary of Long-term Debt (Detail) (USD $)</t>
  </si>
  <si>
    <t>Debt Instrument [Line Items]</t>
  </si>
  <si>
    <t>Dollar Denominated Notes (Refinanced in April 2013) [Member]</t>
  </si>
  <si>
    <t>Interest rate percentage</t>
  </si>
  <si>
    <t>Secured Debt [Member] | Revolver Borrowings [Member] | Dollar Denominated [Member]</t>
  </si>
  <si>
    <t>Variable Interest rate percentage</t>
  </si>
  <si>
    <t>Variable Interest rate description</t>
  </si>
  <si>
    <t>'Libor+4 1/4%</t>
  </si>
  <si>
    <t>Secured Debt [Member] | Revolver Borrowings [Member] | Dollar denominated [Member]</t>
  </si>
  <si>
    <t>Maturity</t>
  </si>
  <si>
    <t>'June 2018</t>
  </si>
  <si>
    <t>Secured Debt [Member] | Term Loans [Member] | Dollar Denominated [Member]</t>
  </si>
  <si>
    <t>'Libor+5%</t>
  </si>
  <si>
    <t>Secured Debt [Member] | Term Loans [Member] | Dollar Denominated (Refinanced in June 2013) [Member]</t>
  </si>
  <si>
    <t>'Libor+4 3/4%</t>
  </si>
  <si>
    <t>Secured Debt [Member] | Term Loans [Member] | Euro Denominated (Refinanced in June 2013) [Member]</t>
  </si>
  <si>
    <t>Secured Debt [Member] | Term Loans [Member] | Tranche S (Refinanced in June 2013) [Member]</t>
  </si>
  <si>
    <t>Secured Debt [Member] | Term Loans [Member] | Dollar denominated [Member]</t>
  </si>
  <si>
    <t>'June 2019</t>
  </si>
  <si>
    <t>Secured Debt [Member] | 2012 Secured Credit Agreement [Member] | Dollar Denominated Term Loan [Member]</t>
  </si>
  <si>
    <t>'Libor+9 1/2%</t>
  </si>
  <si>
    <t>Secured Debt [Member] | Second Lien Credit Agreement [Member] | Tranche 1 Dollar Denominated Term Loan [Member]</t>
  </si>
  <si>
    <t>'Libor+8%</t>
  </si>
  <si>
    <t>'January 2016</t>
  </si>
  <si>
    <t>Secured Debt [Member] | Second Lien Credit Agreement [Member] | Tranche 2 Dollar Denominated Term Loan [Member]</t>
  </si>
  <si>
    <t>'December 2016</t>
  </si>
  <si>
    <t>Secured Debt [Member] | Second Priority Secured Notes [Member] | Dollar Denominated Floating Rate Notes (Refinanced in April 2013) [Member]</t>
  </si>
  <si>
    <t>'Libor+6%</t>
  </si>
  <si>
    <t>Unsecured Debt [Member] | Senior Notes [Member] | Dollar Denominated Floating Rate Notes (Refinanced in April 2013) [Member]</t>
  </si>
  <si>
    <t>'Libor+4 5/8%</t>
  </si>
  <si>
    <t>Unsecured Debt [Member] | Senior Notes [Member] | Euro Denominated Floating Rate Notes (Refinanced in April 2013) [Member]</t>
  </si>
  <si>
    <t>Unsecured Debt [Member] | Senior Notes [Member] | Dollar Denominated Notes (Refinanced in April 2013) [Member]</t>
  </si>
  <si>
    <t>Unsecured Debt [Member] | Senior Notes [Member] | Dollar Denominated Notes [Member]</t>
  </si>
  <si>
    <t>Unsecured Debt [Member] | Senior Notes [Member] | Dollar Denominated Floating Rate Notes [Member]</t>
  </si>
  <si>
    <t>'Libor+8 5/8%</t>
  </si>
  <si>
    <t>Unsecured Debt [Member] | Senior Notes [Member] | Dollar denominated [Member]</t>
  </si>
  <si>
    <t>'March 2016</t>
  </si>
  <si>
    <t>'LIBOR+6.125</t>
  </si>
  <si>
    <t>Unsecured Debt [Member] | Senior Subordinated Notes [Member] | Dollar Denominated Notes [Member]</t>
  </si>
  <si>
    <t>'September 2016</t>
  </si>
  <si>
    <t>Unsecured Debt [Member] | Senior Subordinated Notes [Member] | Euro Denominated Notes [Member]</t>
  </si>
  <si>
    <t>Unsecured Debt [Member] | Senior Subordinated Notes [Member] | Euro Denominated [Member]</t>
  </si>
  <si>
    <t>Long-Term Debt - Summary of Long-term Debt (Parenthetical) (Detail)</t>
  </si>
  <si>
    <t>Secured Debt [Member]</t>
  </si>
  <si>
    <t>Dollar Denominated Term Loan [Member]</t>
  </si>
  <si>
    <t>2012 Secured Credit Agreement [Member]</t>
  </si>
  <si>
    <t>Minimum [Member]</t>
  </si>
  <si>
    <t>Tranche 1 Dollar Denominated Term Loan [Member]</t>
  </si>
  <si>
    <t>Second Lien Credit Agreement [Member]</t>
  </si>
  <si>
    <t>Tranche 2 Dollar Denominated Term Loan [Member]</t>
  </si>
  <si>
    <t>Dollar denominated [Member]</t>
  </si>
  <si>
    <t>Revolver Borrowings [Member]</t>
  </si>
  <si>
    <t>Term Loans [Member]</t>
  </si>
  <si>
    <t>Unsecured Debt [Member]</t>
  </si>
  <si>
    <t>Senior Notes [Member]</t>
  </si>
  <si>
    <t>Dollar Denominated Floating Rate Notes [Member]</t>
  </si>
  <si>
    <t>Change in maturity date, description</t>
  </si>
  <si>
    <t>'The term loans maturing in June 2019 and the revolver availability through June 2018 are subject to a reduction in maturity to November 2015, December 2015, June 2016 or September 2016 if the Company is unable to repay or refinance its outstanding debt under the Second Lien Credit Agreement or its unsecured debt prior to their maturity dates.</t>
  </si>
  <si>
    <t>LIBOR floor rate</t>
  </si>
  <si>
    <t>Cash interest</t>
  </si>
  <si>
    <t>Payment-in-kind-interest</t>
  </si>
  <si>
    <t>Long-Term Debt - 2013 - Additional Information (Detail) (USD $)</t>
  </si>
  <si>
    <t>Revolving Loans [Member]</t>
  </si>
  <si>
    <t>Feb. 26, 2014</t>
  </si>
  <si>
    <t>Subsequent Event [Member]</t>
  </si>
  <si>
    <t>Worldwide Equity Plan [Member]</t>
  </si>
  <si>
    <t>Tranche I Dollar Denominated Term Loans [Member]</t>
  </si>
  <si>
    <t>Tranche II Dollar Denominated Term Loans [Member]</t>
  </si>
  <si>
    <t>Super Priority Revolving Credit Facility Due June 2018 [Member]</t>
  </si>
  <si>
    <t>Revolving Credit Facility [Member]</t>
  </si>
  <si>
    <t>Old Credit Facility [Member]</t>
  </si>
  <si>
    <t>Cash Collateral Letter of Credit Facility Due June 2018 [Member]</t>
  </si>
  <si>
    <t>Letter of Credit [Member]</t>
  </si>
  <si>
    <t>Apr. 15, 2013</t>
  </si>
  <si>
    <t>Euro Denominated Long-Term Debt [Member]</t>
  </si>
  <si>
    <t>13.875% Senior Fixed Rate Notes Due March 2016 [Member]</t>
  </si>
  <si>
    <t>Senior Fixed Rate Notes Due March 2016 [Member]</t>
  </si>
  <si>
    <t>New Senior Floating Rate Notes Due March 2016 [Member]</t>
  </si>
  <si>
    <t>Tranche II Term Loan [Member]</t>
  </si>
  <si>
    <t>Tranche A Loans [Member]</t>
  </si>
  <si>
    <t>11 7/8 Senior Subordinated Notes Due 2016 [Member]</t>
  </si>
  <si>
    <t>Tranche B Loans [Member]</t>
  </si>
  <si>
    <t>Dollar Denominated Maturing on June 2019 [Member]</t>
  </si>
  <si>
    <t>Sixth Amended and Restated Credit Agreement [Member]</t>
  </si>
  <si>
    <t>Dollar Denominated [Member]</t>
  </si>
  <si>
    <t>Maximum [Member]</t>
  </si>
  <si>
    <t>Interest rate on notes</t>
  </si>
  <si>
    <t>Term loan aggregate principal amount</t>
  </si>
  <si>
    <t>New senior fixed rate notes due 2016</t>
  </si>
  <si>
    <t>Payment in kind interest</t>
  </si>
  <si>
    <t>Debt instrument cash interest rate</t>
  </si>
  <si>
    <t>Mark up on LIBOR</t>
  </si>
  <si>
    <t>New term loan facility</t>
  </si>
  <si>
    <t>Percentage of discount on term loan</t>
  </si>
  <si>
    <t>Repayment of term loan</t>
  </si>
  <si>
    <t>Repayments of senior notes</t>
  </si>
  <si>
    <t>Debt instrument LIBOR floor rate</t>
  </si>
  <si>
    <t>Further borrowings to redeem the senior notes</t>
  </si>
  <si>
    <t>Percentage of repayment fee accreted as interest expense</t>
  </si>
  <si>
    <t>Amount of interest expense accreted into the outstanding loan</t>
  </si>
  <si>
    <t>Credit agreement date</t>
  </si>
  <si>
    <t>Debt discount amortized</t>
  </si>
  <si>
    <t>Percentage of equity outstanding of Travelport Worldwide Limited</t>
  </si>
  <si>
    <t>Ownership percentage of Travelport Worldwide Limited</t>
  </si>
  <si>
    <t>Line of credit facility, maximum borrowing capacity</t>
  </si>
  <si>
    <t>First lien leverage ratio</t>
  </si>
  <si>
    <t>Repayment percentage of original funded principal amount of the term loans</t>
  </si>
  <si>
    <t>Term loans principal amount</t>
  </si>
  <si>
    <t>Unamortized debt finance costs written-off</t>
  </si>
  <si>
    <t>Unamortized debt discount written-off</t>
  </si>
  <si>
    <t>Repayment penalty on term loans</t>
  </si>
  <si>
    <t>Remaining capacity under revolving credit facility</t>
  </si>
  <si>
    <t>Commitment fee on the revolving loans, basis points</t>
  </si>
  <si>
    <t>Terminated letter of credit facility</t>
  </si>
  <si>
    <t>Cash collateralized letter of credit facility</t>
  </si>
  <si>
    <t>Cash collateral provided</t>
  </si>
  <si>
    <t>Terms of cash collateral</t>
  </si>
  <si>
    <t>'The terms under the new letters of credit facility provide that 103% of cash collateral has to be maintained for outstanding letters of credit.</t>
  </si>
  <si>
    <t>Cash collateral percent of letters of credit</t>
  </si>
  <si>
    <t>Letter of credit facility outstanding amount</t>
  </si>
  <si>
    <t>cash provided as collateral</t>
  </si>
  <si>
    <t>Remaining capacity under line of credit facility</t>
  </si>
  <si>
    <t>Credit facility expiration date</t>
  </si>
  <si>
    <t>Capitalized payment-in-kind interest</t>
  </si>
  <si>
    <t>Payment-in-kind interest accrued</t>
  </si>
  <si>
    <t>Increase in long term debt due to foreign exchange fluctuations</t>
  </si>
  <si>
    <t>Exchange of Senior Subordinated Notes</t>
  </si>
  <si>
    <t>Long-Term Debt - 2012 - Additional Information (Detail) (USD $)</t>
  </si>
  <si>
    <t>0 Months Ended</t>
  </si>
  <si>
    <t>Dec. 11, 2012</t>
  </si>
  <si>
    <t>Quarters</t>
  </si>
  <si>
    <t>Ratio</t>
  </si>
  <si>
    <t>Second Priority Secured Notes [Member]</t>
  </si>
  <si>
    <t>Dollar Denominated Senior Note [Member]</t>
  </si>
  <si>
    <t>Euro Denominated Floating Rate Notes (Refinanced in April 2013) [Member]</t>
  </si>
  <si>
    <t>Dollar Denominated Term Loans Due on August 2015 [Member]</t>
  </si>
  <si>
    <t>Euro Denominated Term Loans Due on August 2013 [Member]</t>
  </si>
  <si>
    <t>Dollar Denominated Maturing on August 2013 [Member]</t>
  </si>
  <si>
    <t>EURIBOR Interest Rate Base [Member]</t>
  </si>
  <si>
    <t>USLIBOR Interest Rate Base [Member]</t>
  </si>
  <si>
    <t>Unsecured Euro Denominated Long Term Debt [Member]</t>
  </si>
  <si>
    <t>Secured Euro Denominated Long Term Debt [Member]</t>
  </si>
  <si>
    <t>Increase in interest rate payable to lender</t>
  </si>
  <si>
    <t>Additional Increase in interest rate payable to lender</t>
  </si>
  <si>
    <t>Minimum liquidity covenant under senior secured credit agreement</t>
  </si>
  <si>
    <t>Maximum amount of investments under senior secured credit agreement</t>
  </si>
  <si>
    <t>Delaying step-downs in the total leverage ratio covenant by number of quarters</t>
  </si>
  <si>
    <t>Debt Instrument Basis Spread on variable rate on term loan</t>
  </si>
  <si>
    <t>Debt instrument increased reported basis spread on variable rate</t>
  </si>
  <si>
    <t>Senior secured leverage ratio test</t>
  </si>
  <si>
    <t>New term loans issued</t>
  </si>
  <si>
    <t>Capitalized interest</t>
  </si>
  <si>
    <t>Borrowings under revolving credit facility</t>
  </si>
  <si>
    <t>Principal amount repurchased</t>
  </si>
  <si>
    <t>Debt outstanding value increase due to foreign rate fluctuation</t>
  </si>
  <si>
    <t>Long-Term Debt - Capital Leases - Additional Information (Detail) (USD $)</t>
  </si>
  <si>
    <t>Capital lease obligations incurred</t>
  </si>
  <si>
    <t>Termination of capital lease obligations</t>
  </si>
  <si>
    <t>Long-Term Debt - Aggregate Maturities of Debt (Detail) (USD $)</t>
  </si>
  <si>
    <t>Aggregate maturities of debt, Total</t>
  </si>
  <si>
    <t>Long-Term Debt - Aggregate Maturities of Debt (Parenthetical) (Detail) (USD $)</t>
  </si>
  <si>
    <t>Repayment fees</t>
  </si>
  <si>
    <t>Debt discount on term loans</t>
  </si>
  <si>
    <t>Other Non-Current Liabilities [Member]</t>
  </si>
  <si>
    <t>Long-Term Debt - Summary of Movement in Deferred Financing Costs (Detail) (USD $)</t>
  </si>
  <si>
    <t>Balance as of January 1</t>
  </si>
  <si>
    <t>Balance as of December 31</t>
  </si>
  <si>
    <t>Long-Term Debt - Debt Finance Costs - Additional Information (Detail) (USD $)</t>
  </si>
  <si>
    <t>Sep. 30, 2011</t>
  </si>
  <si>
    <t>Debt finance costs incurred</t>
  </si>
  <si>
    <t>Amortized additional discount on early repayment of debt</t>
  </si>
  <si>
    <t>Financial Instruments - Additional Information (Detail) (USD $)</t>
  </si>
  <si>
    <t>Derivatives, Fair Value [Line Items]</t>
  </si>
  <si>
    <t>Net asset position related to derivative financial instruments</t>
  </si>
  <si>
    <t>Credit risk fair value adjustments</t>
  </si>
  <si>
    <t>Proceeds from settlement of foreign currency derivative contracts</t>
  </si>
  <si>
    <t>Probability of default percentage</t>
  </si>
  <si>
    <t>Credit default recovery rate percentage</t>
  </si>
  <si>
    <t>Change in unobservable inputs percentage</t>
  </si>
  <si>
    <t>Total loss of derivative contracts</t>
  </si>
  <si>
    <t>Transactions period of derivative contracts</t>
  </si>
  <si>
    <t>Interest rate caps [Member]</t>
  </si>
  <si>
    <t>Foreign Currency Contracts [Member]</t>
  </si>
  <si>
    <t>Interest rate caps [Member] | Maximum [Member]</t>
  </si>
  <si>
    <t>Foreign Exchange Contracts [Member]</t>
  </si>
  <si>
    <t>Payments to settle foreign currency forward contracts</t>
  </si>
  <si>
    <t>Interest rate cap on derivative contracts</t>
  </si>
  <si>
    <t>Financial Instruments - Summary of Gross Fair Value of Company's Derivative Contracts (Detail) (USD $)</t>
  </si>
  <si>
    <t>Derivative liabilities, Fair Value</t>
  </si>
  <si>
    <t>Derivatives Designated as Hedging Instruments [Member] | Interest rate caps [Member] | Accrued Expenses and Other Current Liabilities [Member]</t>
  </si>
  <si>
    <t>Derivatives Designated as Hedging Instruments [Member] | Interest rate caps [Member] | Other Non-Current Assets [Member]</t>
  </si>
  <si>
    <t>Derivatives Not Designated as Hedging Instruments [Member] | Interest Rate Swaps [Member] | Accrued Expenses and Other Current Liabilities [Member]</t>
  </si>
  <si>
    <t>Derivatives Not Designated as Hedging Instruments [Member] | Interest Rate Swaps [Member] | Other Current Assets [Member]</t>
  </si>
  <si>
    <t>Derivatives Not Designated as Hedging Instruments [Member] | Foreign Currency Contracts [Member] | Accrued Expenses and Other Current Liabilities [Member]</t>
  </si>
  <si>
    <t>Derivatives Not Designated as Hedging Instruments [Member] | Foreign Currency Contracts [Member] | Other Non-Current Liabilities [Member]</t>
  </si>
  <si>
    <t>Derivatives Not Designated as Hedging Instruments [Member] | Foreign Currency Contracts [Member] | Other Non-Current Assets [Member]</t>
  </si>
  <si>
    <t>Derivatives Not Designated as Hedging Instruments [Member] | Foreign Currency Contracts [Member] | Other Current Assets [Member]</t>
  </si>
  <si>
    <t>Financial Instruments - Summary of Notional Amounts of Derivative Contracts (Detail) (USD $)</t>
  </si>
  <si>
    <t>Derivative contracts, notional amounts</t>
  </si>
  <si>
    <t>Foreign currency options [Member]</t>
  </si>
  <si>
    <t>Foreign Currency Forwards [Member]</t>
  </si>
  <si>
    <t>Financial Instruments - Summary of Reconciliation of Net Carrying Amount of Derivative Financial Instruments (Detail) (USD $)</t>
  </si>
  <si>
    <t>Net derivative asset as of January 1, 2013</t>
  </si>
  <si>
    <t>Net derivative asset as of December 31, 2013</t>
  </si>
  <si>
    <t>Financial Instruments - Impact of Changes in Fair Values of Derivatives (Detail) (USD $)</t>
  </si>
  <si>
    <t>Derivative Instruments, Amount of Gain (Loss) Recognized Income (Loss)</t>
  </si>
  <si>
    <t>Derivatives Designated as Hedging Instruments [Member] | Interest rate caps [Member]</t>
  </si>
  <si>
    <t>Derivative Instruments, Amount of Gain (Loss) Recognized in Other Comprehensive Income (Loss)</t>
  </si>
  <si>
    <t>Derivatives Designated as Hedging Instruments [Member] | Interest rate caps [Member] | Interest Expense, Net [Member]</t>
  </si>
  <si>
    <t>Derivatives Designated as Hedging Instruments [Member] | Interest Rate Swaps [Member]</t>
  </si>
  <si>
    <t>Derivatives Designated as Hedging Instruments [Member] | Interest Rate Swaps [Member] | Interest Expense, Net [Member]</t>
  </si>
  <si>
    <t>Derivatives Not Designated as Hedging Instruments [Member] | Interest Rate Swaps [Member] | Interest Expense, Net [Member]</t>
  </si>
  <si>
    <t>Derivatives Not Designated as Hedging Instruments [Member] | Foreign Exchange Impact of Cross Currency Swaps [Member] | Selling, General and Administrative [Member]</t>
  </si>
  <si>
    <t>Derivatives Not Designated as Hedging Instruments [Member] | Foreign Currency Contracts [Member] | Selling, General and Administrative [Member]</t>
  </si>
  <si>
    <t>Financial Instruments - Fair Values of Company's Other Financial Instruments (Detail) (USD $)</t>
  </si>
  <si>
    <t>Fair Value Of Financial Instruments [Line Items]</t>
  </si>
  <si>
    <t>Investment in Orbitz Worldwide, Carrying Amount</t>
  </si>
  <si>
    <t>Total debt, Carrying Amount</t>
  </si>
  <si>
    <t>Derivative assets, Fair Value</t>
  </si>
  <si>
    <t>Level 1 [Member]</t>
  </si>
  <si>
    <t>Level 2 [Member]</t>
  </si>
  <si>
    <t>Derivative assets, Carrying Amount</t>
  </si>
  <si>
    <t>Derivative liabilities, Carrying Amount</t>
  </si>
  <si>
    <t>Total debt, Fair Value</t>
  </si>
  <si>
    <t>Other Non-Current Liabilities - Summary of Other Non-Current Liabilities (Detail) (USD $)</t>
  </si>
  <si>
    <t>Other Liabilities Disclosure [Abstract]</t>
  </si>
  <si>
    <t>Other non-current liabilities, Total</t>
  </si>
  <si>
    <t>Employee Benefit Plans - Additional Information (Detail) (USD $)</t>
  </si>
  <si>
    <t>Pension Plans, Postretirement and Other Employee Benefits [Line Items]</t>
  </si>
  <si>
    <t>Company's contributions in plan</t>
  </si>
  <si>
    <t>Aggregate accumulated benefit obligations</t>
  </si>
  <si>
    <t>Aggregate fair value of plan assets</t>
  </si>
  <si>
    <t>Unrecognized actuarial losses</t>
  </si>
  <si>
    <t>Unrecognized actuarial gains</t>
  </si>
  <si>
    <t>Health care cost trend reduced year</t>
  </si>
  <si>
    <t>'8 years</t>
  </si>
  <si>
    <t>Effect of percentage change assumed health care cost trend rate</t>
  </si>
  <si>
    <t>Company's estimated contributions to its defined benefit pension and post-retirement benefit in 2014</t>
  </si>
  <si>
    <t>Company's contributions to its defined benefit pension and post-retirement benefit</t>
  </si>
  <si>
    <t>Equity Securities [Member]</t>
  </si>
  <si>
    <t>Target allocation of plan assets</t>
  </si>
  <si>
    <t>Fixed Income Securities [Member]</t>
  </si>
  <si>
    <t>Other Investments [Member]</t>
  </si>
  <si>
    <t>Aggregate benefit obligation for employees</t>
  </si>
  <si>
    <t>Achieved health care cost trend rate</t>
  </si>
  <si>
    <t>Assumed health care cost trend rate</t>
  </si>
  <si>
    <t>Employee Benefit Plans - Summary of Changes in Benefit Obligation and Fair Value of Assets (Detail) (USD $)</t>
  </si>
  <si>
    <t>Employee Benefit Plans - Components of Net Periodic Benefit Cost (Detail) (USD $)</t>
  </si>
  <si>
    <t>Recognized net actuarial loss (gain)</t>
  </si>
  <si>
    <t>Net periodic benefit cost (gain)</t>
  </si>
  <si>
    <t>Employee Benefit Plans - Weighted Average Assumptions to Measure Benefit Obligation (Detail)</t>
  </si>
  <si>
    <t>Employee Benefit Plans - Fair Values of Company's Pension Plan Assets (Detail) (USD $)</t>
  </si>
  <si>
    <t>Common and Commingled Trust Funds [Member]</t>
  </si>
  <si>
    <t>Mutual Funds [Member]</t>
  </si>
  <si>
    <t>Cash Equivalents [Member]</t>
  </si>
  <si>
    <t>Level 1 [Member] | Common and Commingled Trust Funds [Member]</t>
  </si>
  <si>
    <t>Level 1 [Member] | Mutual Funds [Member]</t>
  </si>
  <si>
    <t>Level 1 [Member] | Cash Equivalents [Member]</t>
  </si>
  <si>
    <t>Level 2 [Member] | Common and Commingled Trust Funds [Member]</t>
  </si>
  <si>
    <t>Level 2 [Member] | Mutual Funds [Member]</t>
  </si>
  <si>
    <t>Level 2 [Member] | Cash Equivalents [Member]</t>
  </si>
  <si>
    <t>Employee Benefit Plans - Future Benefit Payments of Defined Benefit Pension and Other Post-Retirement Benefit Plans (Detail) (USD $)</t>
  </si>
  <si>
    <t>Commitments and Contingencies - Future Minimum Lease Payments Required under Non-Cancellable Operating Leases (Detail) (USD $)</t>
  </si>
  <si>
    <t>Operating Leases Future Minimum Payments Due [Abstract]</t>
  </si>
  <si>
    <t>Commitments and Contingencies - Additional Information (Detail) (USD $)</t>
  </si>
  <si>
    <t>Total rental expenses</t>
  </si>
  <si>
    <t>Outstanding purchase commitments</t>
  </si>
  <si>
    <t>Purchase obligation due</t>
  </si>
  <si>
    <t>Equity - Additional Information (Detail) (USD $)</t>
  </si>
  <si>
    <t>Oct. 31, 2011</t>
  </si>
  <si>
    <t>Equity [Line Items]</t>
  </si>
  <si>
    <t>Common stock, shares authorized, value</t>
  </si>
  <si>
    <t>Number of vote per share</t>
  </si>
  <si>
    <t>'One vote per share</t>
  </si>
  <si>
    <t>Percentage of consideration for restructuring of fully diluted issued and outstanding equity</t>
  </si>
  <si>
    <t>Percentage of equity owned by new shareholders</t>
  </si>
  <si>
    <t>Minimum percentage of outstanding equity to obtain additional information</t>
  </si>
  <si>
    <t>Amount of distribution to holdings</t>
  </si>
  <si>
    <t>Amount of second lien term loans in distribution to holdings</t>
  </si>
  <si>
    <t>Amount of cash distribution to holdings</t>
  </si>
  <si>
    <t>11.875% Senior Subordinated Notes due September 2016 [Member]</t>
  </si>
  <si>
    <t>Debt exchange transaction refinancing costs</t>
  </si>
  <si>
    <t>Debt maturity date</t>
  </si>
  <si>
    <t>Equity - Accumulated Other Comprehensive Income (Loss), Net of Tax (Detail) (USD $)</t>
  </si>
  <si>
    <t>Accumulated Other Comprehensive Income (Loss) [Line Items]</t>
  </si>
  <si>
    <t>Accumulated Other Comprehensive Income (Loss), Beginning Balance</t>
  </si>
  <si>
    <t>Activity during period, net of tax</t>
  </si>
  <si>
    <t>Accumulated Other Comprehensive Income (Loss), Ending Balance</t>
  </si>
  <si>
    <t>Currency Translation Adjustments [Member]</t>
  </si>
  <si>
    <t>Unrealized Gain (Loss) on Equity Investments [Member]</t>
  </si>
  <si>
    <t>Unrealized Gain (Loss) on Cash Flow Hedges [Member]</t>
  </si>
  <si>
    <t>Unrecognized Actuarial Gain (Loss) on Defined Benefit Plans [Member]</t>
  </si>
  <si>
    <t>Equity - Accumulated Other Comprehensive Income (Loss), Net of Tax (Parenthetical) (Detail) (USD $)</t>
  </si>
  <si>
    <t>Other comprehensive income (loss), Tax</t>
  </si>
  <si>
    <t>Equity-Based Compensation - Additional Information (Detail) (USD $)</t>
  </si>
  <si>
    <t>Jun. 18, 2013</t>
  </si>
  <si>
    <t>2013 Worldwide Equity Plan [Member]</t>
  </si>
  <si>
    <t>Apr. 15, 2015</t>
  </si>
  <si>
    <t>Scenario, Forecast [Member]</t>
  </si>
  <si>
    <t>Time Based [Member]</t>
  </si>
  <si>
    <t>Performance Based [Member]</t>
  </si>
  <si>
    <t>Stock Options [Member]</t>
  </si>
  <si>
    <t>Number Of Shares [Member]</t>
  </si>
  <si>
    <t>Share-based Compensation Arrangement by Share-based Payment Award [Line Items]</t>
  </si>
  <si>
    <t>Parent company's indirect shareholding in the Company, percentage</t>
  </si>
  <si>
    <t>Restricted share units, number of shares, number of options granted</t>
  </si>
  <si>
    <t>Authorized to grant</t>
  </si>
  <si>
    <t>Shares granted and vesting description</t>
  </si>
  <si>
    <t>'In May 2013, 75.7 million RSUs were granted to employees, with two-thirds, or 50.5 million RSUs vesting one-sixth semi-annually on April 15 and October 15 each year for a period of three years, if the employee continues to remain in employment. The balance of one-third of the RSUs or 25.2 million, vest on April 15, 2015 upon satisfaction of certain performance conditions. As the performance conditions have not been communicated to the employees, these 25.2 million RSUs have not been considered as granted for accounting purposes.</t>
  </si>
  <si>
    <t>Granted restricted share units, shares</t>
  </si>
  <si>
    <t>Awards not considered as granted for accounting purposes</t>
  </si>
  <si>
    <t>Options granted</t>
  </si>
  <si>
    <t>Vesting period</t>
  </si>
  <si>
    <t>Options vesting</t>
  </si>
  <si>
    <t>Stock options contractual life</t>
  </si>
  <si>
    <t>Equity compensation expense</t>
  </si>
  <si>
    <t>Compensation expense offset by a decrease due to net share settlements</t>
  </si>
  <si>
    <t>Future equity-based compensation expense</t>
  </si>
  <si>
    <t>Equity-Based Compensation - Summary of Company's Equity Award Programs (Detail) (USD $)</t>
  </si>
  <si>
    <t>In Millions, except Per Share data, unless otherwise specified</t>
  </si>
  <si>
    <t>Vesting of restricted share units, Number of Shares</t>
  </si>
  <si>
    <t>Net share settlement, Number of Shares</t>
  </si>
  <si>
    <t>Vesting of restricted share units, Weighted Average Grant Date Fair Value</t>
  </si>
  <si>
    <t>Partnership Restricted Equity Units (Class A-2 Units) [Member]</t>
  </si>
  <si>
    <t>Beginning Balance, Number of Shares</t>
  </si>
  <si>
    <t>Granted at fair market value, Number of Shares</t>
  </si>
  <si>
    <t>Forfeited, Number of Shares</t>
  </si>
  <si>
    <t>Ending Balance, Number of Shares</t>
  </si>
  <si>
    <t>Beginning Balance, Weighted Average Grant Date Fair Value</t>
  </si>
  <si>
    <t>Granted at fair market value, Weighted Average Grant Date Fair Value</t>
  </si>
  <si>
    <t>Net share settlement, Weighted Average Grant Date Fair Value</t>
  </si>
  <si>
    <t>Forfeited, Weighted Average Grant Date Fair Value</t>
  </si>
  <si>
    <t>Ending Balance, Weighted Average Grant Date Fair Value</t>
  </si>
  <si>
    <t>Worldwide Equity Plan [Member] | Stock Options [Member]</t>
  </si>
  <si>
    <t>Granted at fair market value, Number of Shares/Options</t>
  </si>
  <si>
    <t>Vesting of restricted share units, Number of Shares/Options</t>
  </si>
  <si>
    <t>Net share settlement, Number of Shares/Options</t>
  </si>
  <si>
    <t>Forfeited, Number of Shares/Options</t>
  </si>
  <si>
    <t>Ending Balance, Number of Shares/Options</t>
  </si>
  <si>
    <t>Worldwide Equity Plan [Member] | Restricted Share Units [Member]</t>
  </si>
  <si>
    <t>Forfeited/cancelled , Number of Shares</t>
  </si>
  <si>
    <t>Equity-Based Compensation - Summary of Company's Equity Award Programs (Parenthetical) (Detail) (USD $)</t>
  </si>
  <si>
    <t>Restricted equity units, net share settlements</t>
  </si>
  <si>
    <t>Acceleration in vesting restricted equity units</t>
  </si>
  <si>
    <t>Accelerated vesting, fair value per unit</t>
  </si>
  <si>
    <t>Partnership Restricted Equity Units [Member] | 2009 Travelport Long-Term Incentive Plan [Member]</t>
  </si>
  <si>
    <t>Granted REUs under the plan</t>
  </si>
  <si>
    <t>Fair value of granted REUs under the plan</t>
  </si>
  <si>
    <t>Partnership Restricted Equity Units [Member] | 2010 Travelport Long-Term Incentive Plan [Member]</t>
  </si>
  <si>
    <t>Partnership Restricted Equity Units [Member] | 2011 Travelport Long-Term Incentive Plan [Member]</t>
  </si>
  <si>
    <t>Equity-Based Compensation - Schedule of Equity-Based Compensation Expense Recognized in Consolidated Financial Statements (Detail) (USD $)</t>
  </si>
  <si>
    <t>Equity-based compensation expense</t>
  </si>
  <si>
    <t>REUs [Member]</t>
  </si>
  <si>
    <t>Equity-Based Compensation - Schedule of Equity-Based Compensation Expense Recognized in Consolidated Financial Statements (Parenthetical) (Detail) (Maximum [Member], USD $)</t>
  </si>
  <si>
    <t>Equity-based compensation expenses</t>
  </si>
  <si>
    <t>Segment Information - Additional Information (Detail)</t>
  </si>
  <si>
    <t>Number of reportable segment</t>
  </si>
  <si>
    <t>Segment Information - Geographic Segment Information (Detail) (USD $)</t>
  </si>
  <si>
    <t>Revenues from External Customers and Long-Lived Assets [Line Items]</t>
  </si>
  <si>
    <t>United States [Member]</t>
  </si>
  <si>
    <t>United Kingdom [Member]</t>
  </si>
  <si>
    <t>All Other Countries [Member]</t>
  </si>
  <si>
    <t>Related Party Transactions - Additional Information (Detail) (USD $)</t>
  </si>
  <si>
    <t>Transaction and Monitoring Fee Agreement [Member]</t>
  </si>
  <si>
    <t>Blackstone [Member]</t>
  </si>
  <si>
    <t>Hilton Hotels Corporation [Member]</t>
  </si>
  <si>
    <t>Wyndham Hotel Group [Member]</t>
  </si>
  <si>
    <t>Revenue from GDS booking fees received</t>
  </si>
  <si>
    <t>Paid for advisory and consulting services</t>
  </si>
  <si>
    <t>Payments made under the new Transaction and Monitoring Fee Agreement</t>
  </si>
  <si>
    <t>Outstanding advisory fee payable</t>
  </si>
  <si>
    <t>Transaction and Monitoring Fee Agreement description</t>
  </si>
  <si>
    <t>'In March 2013, in connection with the comprehensive refinancing, Blackstone and TCV agreed to a one-third reduction in the amount of fees that would be otherwise be payable under TMFA, and the Company has no obligation to pay the advisory fee, in each case, until the Companyb_x0019_s outstanding indebtedness under the Second Lien Credit Agreement is repaid, refinanced or extended</t>
  </si>
  <si>
    <t>Discontinued Operations - Additional Information (Detail) (USD $)</t>
  </si>
  <si>
    <t>Gain realized on settlement of obligation</t>
  </si>
  <si>
    <t>Discontinued Operations - Operations Data for Discontinued Operations (Detail) (USD $)</t>
  </si>
  <si>
    <t>Discontinued Operations - Operations Data for Discontinued Operations (Parenthetical) (Detail) (USD $)</t>
  </si>
  <si>
    <t>Tax effect on gain from disposal of discontinued operations</t>
  </si>
  <si>
    <t>Subsequent Events - Additional Information (Detail) (USD $)</t>
  </si>
  <si>
    <t>Travelport Worldwide [Member]</t>
  </si>
  <si>
    <t>Subsequent Event [Line Items]</t>
  </si>
  <si>
    <t>Senior subordinated debt exchanged for equity, price per common share</t>
  </si>
  <si>
    <t>Number of common shares exchanged</t>
  </si>
  <si>
    <t>Diluted common shares outstanding</t>
  </si>
  <si>
    <t>Guarantor and Non-Guarantor Financial Statements - Additional Information (Detail)</t>
  </si>
  <si>
    <t>Percentage of ownership</t>
  </si>
  <si>
    <t>Guarantor and Non-Guarantor Financial Statements - Consolidating Condensed Statement of Operations (Detail) (USD $)</t>
  </si>
  <si>
    <t>Condensed Income Statements, Captions [Line Items]</t>
  </si>
  <si>
    <t>(Loss) income from discontinued operations, net of tax</t>
  </si>
  <si>
    <t>Parent Guarantor [Member]</t>
  </si>
  <si>
    <t>Intermediate Parent Guarantor [Member]</t>
  </si>
  <si>
    <t>Issuer [Member]</t>
  </si>
  <si>
    <t>Guarantor Subsidiaries [Member]</t>
  </si>
  <si>
    <t>Non-Guarantor Subsidiaries [Member]</t>
  </si>
  <si>
    <t>Eliminations [Member]</t>
  </si>
  <si>
    <t>Guarantor and Non-Guarantor Financial Statements - Consolidating Condensed Statements of Comprehensive (Loss) Income (Detail) (USD $)</t>
  </si>
  <si>
    <t>Condensed Financial Statements, Captions [Line Items]</t>
  </si>
  <si>
    <t>(Unrealized) realized loss on cash flow hedges, net of tax</t>
  </si>
  <si>
    <t>Unrealized actuarial gain (loss) on defined benefit plans, net of tax</t>
  </si>
  <si>
    <t>Unrealized gain (loss) on equity investment, net of tax</t>
  </si>
  <si>
    <t>Guarantor and Non-Guarantor Financial Statements - Consolidating Condensed Balance Sheets (Detail) (USD $)</t>
  </si>
  <si>
    <t>Total shareholders' equity (deficit)/intercompany</t>
  </si>
  <si>
    <t>Guarantor and Non-Guarantor Financial Statements - Consolidating Condensed Statements of Cash Flows (Detail) (USD $)</t>
  </si>
  <si>
    <t>Guarantor and Non-Guarantor Financial Statements - Consolidating Condensed Statements of Cash Flows (Parenthetical) (Detail) (USD $)</t>
  </si>
  <si>
    <t>Condensed Financial Information Of Parent Company Only Disclosu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b/>
      <i/>
      <sz val="10"/>
      <color rgb="FF000000"/>
      <name val="Calibri"/>
      <family val="2"/>
      <scheme val="minor"/>
    </font>
    <font>
      <sz val="5"/>
      <color rgb="FF000000"/>
      <name val="Calibri"/>
      <family val="2"/>
      <scheme val="minor"/>
    </font>
    <font>
      <sz val="10"/>
      <color theme="1"/>
      <name val="Calibri"/>
      <family val="2"/>
      <scheme val="minor"/>
    </font>
    <font>
      <sz val="7.5"/>
      <color theme="1"/>
      <name val="Calibri"/>
      <family val="2"/>
      <scheme val="minor"/>
    </font>
    <font>
      <i/>
      <sz val="10"/>
      <color rgb="FF000000"/>
      <name val="Calibri"/>
      <family val="2"/>
      <scheme val="minor"/>
    </font>
    <font>
      <sz val="9"/>
      <color rgb="FF000000"/>
      <name val="Calibri"/>
      <family val="2"/>
      <scheme val="minor"/>
    </font>
    <font>
      <i/>
      <sz val="7.5"/>
      <color theme="1"/>
      <name val="Calibri"/>
      <family val="2"/>
      <scheme val="minor"/>
    </font>
    <font>
      <b/>
      <sz val="7.5"/>
      <color theme="1"/>
      <name val="Calibri"/>
      <family val="2"/>
      <scheme val="minor"/>
    </font>
    <font>
      <sz val="1"/>
      <color theme="1"/>
      <name val="Calibri"/>
      <family val="2"/>
      <scheme val="minor"/>
    </font>
    <font>
      <i/>
      <sz val="10"/>
      <color theme="1"/>
      <name val="Calibri"/>
      <family val="2"/>
      <scheme val="minor"/>
    </font>
    <font>
      <b/>
      <sz val="10"/>
      <color theme="1"/>
      <name val="Calibri"/>
      <family val="2"/>
      <scheme val="minor"/>
    </font>
    <font>
      <sz val="11"/>
      <color rgb="FFFFFFFF"/>
      <name val="Calibri"/>
      <family val="2"/>
      <scheme val="minor"/>
    </font>
    <font>
      <b/>
      <vertAlign val="superscript"/>
      <sz val="7.5"/>
      <color theme="1"/>
      <name val="Calibri"/>
      <family val="2"/>
      <scheme val="minor"/>
    </font>
    <font>
      <vertAlign val="superscript"/>
      <sz val="7.5"/>
      <color theme="1"/>
      <name val="Calibri"/>
      <family val="2"/>
      <scheme val="minor"/>
    </font>
    <font>
      <vertAlign val="subscript"/>
      <sz val="7.5"/>
      <color theme="1"/>
      <name val="Calibri"/>
      <family val="2"/>
      <scheme val="minor"/>
    </font>
    <font>
      <vertAlign val="superscript"/>
      <sz val="7.5"/>
      <color rgb="FF000000"/>
      <name val="Calibri"/>
      <family val="2"/>
      <scheme val="minor"/>
    </font>
    <font>
      <vertAlign val="subscript"/>
      <sz val="7.5"/>
      <color rgb="FF000000"/>
      <name val="Calibri"/>
      <family val="2"/>
      <scheme val="minor"/>
    </font>
    <font>
      <b/>
      <i/>
      <sz val="10"/>
      <color theme="1"/>
      <name val="Times New Roman"/>
      <family val="1"/>
    </font>
    <font>
      <sz val="5"/>
      <color theme="1"/>
      <name val="Calibri"/>
      <family val="2"/>
      <scheme val="minor"/>
    </font>
    <font>
      <sz val="7.5"/>
      <color theme="1"/>
      <name val="Times New Roman"/>
      <family val="1"/>
    </font>
    <font>
      <b/>
      <sz val="7.5"/>
      <color theme="1"/>
      <name val="Times New Roman"/>
      <family val="1"/>
    </font>
    <font>
      <i/>
      <sz val="7.5"/>
      <color theme="1"/>
      <name val="Times New Roman"/>
      <family val="1"/>
    </font>
    <font>
      <vertAlign val="superscript"/>
      <sz val="7.5"/>
      <color theme="1"/>
      <name val="Times New Roman"/>
      <family val="1"/>
    </font>
    <font>
      <i/>
      <sz val="10"/>
      <color theme="1"/>
      <name val="Times New Roman"/>
      <family val="1"/>
    </font>
    <font>
      <sz val="9"/>
      <color theme="1"/>
      <name val="Calibri"/>
      <family val="2"/>
      <scheme val="minor"/>
    </font>
    <font>
      <b/>
      <sz val="7.5"/>
      <color rgb="FFFFFFFF"/>
      <name val="Calibri"/>
      <family val="2"/>
      <scheme val="minor"/>
    </font>
    <font>
      <sz val="10"/>
      <color rgb="FFFFFFFF"/>
      <name val="Calibri"/>
      <family val="2"/>
      <scheme val="minor"/>
    </font>
    <font>
      <b/>
      <vertAlign val="superscript"/>
      <sz val="7.5"/>
      <color theme="1"/>
      <name val="Times New Roman"/>
      <family val="1"/>
    </font>
    <font>
      <vertAlign val="subscript"/>
      <sz val="7.5"/>
      <color theme="1"/>
      <name val="Times New Roman"/>
      <family val="1"/>
    </font>
    <font>
      <b/>
      <sz val="10"/>
      <color rgb="FFFFFFF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horizontal="left" vertical="top" wrapText="1" indent="1"/>
    </xf>
    <xf numFmtId="0" fontId="27" fillId="0" borderId="0" xfId="0" applyFont="1" applyAlignment="1">
      <alignment wrapText="1"/>
    </xf>
    <xf numFmtId="0" fontId="26" fillId="0" borderId="0" xfId="0" applyFont="1" applyAlignment="1">
      <alignment wrapText="1"/>
    </xf>
    <xf numFmtId="0" fontId="0" fillId="0" borderId="0" xfId="0" applyAlignment="1">
      <alignment wrapText="1"/>
    </xf>
    <xf numFmtId="0" fontId="26" fillId="0" borderId="0" xfId="0" applyFont="1" applyAlignment="1">
      <alignment horizontal="right" wrapText="1"/>
    </xf>
    <xf numFmtId="0" fontId="26" fillId="0" borderId="0" xfId="0" applyFont="1"/>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horizontal="right" wrapText="1"/>
    </xf>
    <xf numFmtId="0" fontId="0" fillId="0" borderId="10" xfId="0" applyBorder="1"/>
    <xf numFmtId="0" fontId="26"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6" fillId="0" borderId="0" xfId="0" applyFont="1" applyAlignment="1">
      <alignment horizontal="left" vertical="top" wrapText="1" indent="2"/>
    </xf>
    <xf numFmtId="0" fontId="26" fillId="0" borderId="0" xfId="0" applyFont="1" applyAlignment="1">
      <alignment horizontal="right"/>
    </xf>
    <xf numFmtId="0" fontId="26" fillId="33" borderId="0" xfId="0" applyFont="1" applyFill="1" applyAlignment="1">
      <alignment horizontal="left" vertical="top" wrapText="1" indent="2"/>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32" fillId="0" borderId="0" xfId="0" applyFont="1" applyAlignment="1">
      <alignment wrapText="1"/>
    </xf>
    <xf numFmtId="0" fontId="32" fillId="0" borderId="11" xfId="0" applyFont="1" applyBorder="1" applyAlignment="1">
      <alignment wrapText="1"/>
    </xf>
    <xf numFmtId="0" fontId="0" fillId="33" borderId="0" xfId="0" applyFill="1" applyAlignment="1">
      <alignment vertical="top" wrapText="1"/>
    </xf>
    <xf numFmtId="0" fontId="32" fillId="0" borderId="12" xfId="0" applyFont="1" applyBorder="1" applyAlignment="1">
      <alignment wrapText="1"/>
    </xf>
    <xf numFmtId="0" fontId="30" fillId="0" borderId="0" xfId="0" applyFont="1" applyAlignment="1">
      <alignment wrapText="1"/>
    </xf>
    <xf numFmtId="0" fontId="27" fillId="0" borderId="0" xfId="0" applyFont="1" applyAlignment="1">
      <alignment wrapText="1"/>
    </xf>
    <xf numFmtId="0" fontId="31" fillId="0" borderId="0" xfId="0" applyFont="1" applyAlignment="1">
      <alignment horizontal="right" wrapText="1"/>
    </xf>
    <xf numFmtId="0" fontId="31" fillId="0" borderId="10" xfId="0" applyFont="1" applyBorder="1" applyAlignment="1">
      <alignment horizontal="right" wrapText="1"/>
    </xf>
    <xf numFmtId="0" fontId="33" fillId="33" borderId="0" xfId="0" applyFont="1" applyFill="1" applyAlignment="1">
      <alignment horizontal="left" vertical="top" wrapText="1" indent="1"/>
    </xf>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0" fontId="34" fillId="0" borderId="0" xfId="0" applyFont="1" applyAlignment="1">
      <alignment wrapText="1"/>
    </xf>
    <xf numFmtId="0" fontId="34" fillId="0" borderId="0" xfId="0" applyFont="1" applyAlignment="1">
      <alignment horizontal="right" wrapText="1"/>
    </xf>
    <xf numFmtId="0" fontId="34" fillId="0" borderId="0" xfId="0" applyFont="1"/>
    <xf numFmtId="0" fontId="29" fillId="0" borderId="0" xfId="0" applyFont="1" applyAlignment="1">
      <alignment wrapText="1"/>
    </xf>
    <xf numFmtId="0" fontId="30" fillId="0" borderId="0" xfId="0" applyFont="1"/>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30" fillId="0" borderId="0" xfId="0" applyFont="1"/>
    <xf numFmtId="0" fontId="31" fillId="0" borderId="10" xfId="0" applyFont="1" applyBorder="1" applyAlignment="1">
      <alignment horizontal="center" wrapText="1"/>
    </xf>
    <xf numFmtId="0" fontId="31" fillId="0" borderId="11" xfId="0" applyFont="1" applyBorder="1" applyAlignment="1">
      <alignment horizontal="right" wrapText="1"/>
    </xf>
    <xf numFmtId="0" fontId="27" fillId="0" borderId="11" xfId="0" applyFont="1" applyBorder="1" applyAlignment="1">
      <alignment wrapText="1"/>
    </xf>
    <xf numFmtId="0" fontId="31" fillId="0" borderId="0" xfId="0" applyFont="1"/>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33" fillId="0" borderId="0" xfId="0" applyFont="1" applyAlignment="1">
      <alignment horizontal="left" vertical="top" wrapText="1" indent="1"/>
    </xf>
    <xf numFmtId="0" fontId="26" fillId="0" borderId="0" xfId="0" applyFont="1" applyAlignment="1">
      <alignment vertical="top" wrapText="1"/>
    </xf>
    <xf numFmtId="0" fontId="31" fillId="0" borderId="0" xfId="0" applyFont="1"/>
    <xf numFmtId="0" fontId="26" fillId="0" borderId="0" xfId="0" applyFont="1" applyAlignment="1">
      <alignment vertical="top" wrapText="1"/>
    </xf>
    <xf numFmtId="0" fontId="35" fillId="0" borderId="0" xfId="0" applyFont="1"/>
    <xf numFmtId="0" fontId="35" fillId="0" borderId="0" xfId="0" applyFont="1" applyAlignment="1">
      <alignment wrapText="1"/>
    </xf>
    <xf numFmtId="0" fontId="31" fillId="0" borderId="0" xfId="0" applyFont="1" applyAlignment="1">
      <alignment wrapText="1"/>
    </xf>
    <xf numFmtId="0" fontId="33" fillId="33" borderId="0" xfId="0" applyFont="1" applyFill="1" applyAlignment="1">
      <alignment horizontal="left" vertical="top" wrapText="1" indent="2"/>
    </xf>
    <xf numFmtId="17" fontId="26" fillId="0" borderId="0" xfId="0" applyNumberFormat="1" applyFont="1" applyAlignment="1">
      <alignment wrapText="1"/>
    </xf>
    <xf numFmtId="17" fontId="26" fillId="33" borderId="0" xfId="0" applyNumberFormat="1" applyFont="1" applyFill="1" applyAlignment="1">
      <alignment wrapText="1"/>
    </xf>
    <xf numFmtId="9" fontId="26" fillId="0" borderId="0" xfId="0" applyNumberFormat="1" applyFont="1" applyAlignment="1">
      <alignment horizontal="right" wrapText="1"/>
    </xf>
    <xf numFmtId="3" fontId="34" fillId="0" borderId="0" xfId="0" applyNumberFormat="1" applyFont="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27" fillId="0" borderId="0" xfId="0" applyFont="1" applyAlignment="1">
      <alignment horizontal="left" vertical="top" wrapText="1"/>
    </xf>
    <xf numFmtId="0" fontId="26" fillId="0" borderId="0" xfId="0" applyFont="1" applyAlignment="1">
      <alignment horizontal="left" vertical="top" wrapText="1"/>
    </xf>
    <xf numFmtId="0" fontId="27" fillId="0" borderId="0" xfId="0" applyFont="1" applyAlignment="1">
      <alignment vertical="top" wrapText="1"/>
    </xf>
    <xf numFmtId="0" fontId="20" fillId="0" borderId="0" xfId="0" applyFont="1" applyAlignment="1">
      <alignment wrapText="1"/>
    </xf>
    <xf numFmtId="0" fontId="31" fillId="33" borderId="0" xfId="0" applyFont="1" applyFill="1" applyAlignment="1">
      <alignment horizontal="left" wrapText="1" indent="1"/>
    </xf>
    <xf numFmtId="0" fontId="27" fillId="0" borderId="0" xfId="0" applyFont="1" applyAlignment="1">
      <alignment horizontal="left" vertical="top" wrapText="1" indent="1"/>
    </xf>
    <xf numFmtId="0" fontId="27" fillId="0" borderId="0" xfId="0" applyFont="1" applyAlignment="1">
      <alignment horizontal="right" vertical="top" wrapText="1"/>
    </xf>
    <xf numFmtId="0" fontId="27" fillId="0" borderId="0" xfId="0" applyFont="1" applyAlignment="1">
      <alignment vertical="top"/>
    </xf>
    <xf numFmtId="0" fontId="27" fillId="0" borderId="0" xfId="0" applyFont="1" applyAlignment="1">
      <alignment horizontal="right" vertical="top"/>
    </xf>
    <xf numFmtId="0" fontId="27" fillId="0" borderId="0" xfId="0" applyFont="1"/>
    <xf numFmtId="0" fontId="27" fillId="0" borderId="0" xfId="0" applyFont="1" applyAlignment="1">
      <alignment horizontal="right"/>
    </xf>
    <xf numFmtId="0" fontId="27" fillId="0" borderId="0" xfId="0"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vertical="top" wrapText="1"/>
    </xf>
    <xf numFmtId="0" fontId="27" fillId="33" borderId="0" xfId="0" applyFont="1" applyFill="1" applyAlignment="1">
      <alignment horizontal="right" vertical="top" wrapText="1"/>
    </xf>
    <xf numFmtId="0" fontId="27" fillId="33" borderId="0" xfId="0" applyFont="1" applyFill="1" applyAlignment="1">
      <alignment vertical="top"/>
    </xf>
    <xf numFmtId="0" fontId="27" fillId="33" borderId="0" xfId="0" applyFont="1" applyFill="1" applyAlignment="1">
      <alignment horizontal="right" wrapText="1"/>
    </xf>
    <xf numFmtId="0" fontId="27" fillId="33" borderId="0" xfId="0" applyFont="1" applyFill="1"/>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right"/>
    </xf>
    <xf numFmtId="0" fontId="31" fillId="33" borderId="0" xfId="0" applyFont="1" applyFill="1" applyAlignment="1">
      <alignment horizontal="left" vertical="top" wrapText="1" inden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33" borderId="0" xfId="0" applyFont="1" applyFill="1" applyAlignment="1">
      <alignment horizontal="right"/>
    </xf>
    <xf numFmtId="0" fontId="31" fillId="0" borderId="0" xfId="0" applyFont="1" applyAlignment="1">
      <alignment horizontal="left" vertical="top" wrapText="1" indent="1"/>
    </xf>
    <xf numFmtId="0" fontId="31" fillId="0" borderId="0" xfId="0" applyFont="1" applyAlignment="1">
      <alignment horizontal="center"/>
    </xf>
    <xf numFmtId="0" fontId="31" fillId="0" borderId="10" xfId="0" applyFont="1" applyBorder="1" applyAlignment="1">
      <alignment horizontal="center"/>
    </xf>
    <xf numFmtId="0" fontId="31" fillId="0" borderId="11" xfId="0" applyFont="1" applyBorder="1" applyAlignment="1">
      <alignment horizontal="center"/>
    </xf>
    <xf numFmtId="0" fontId="31" fillId="0" borderId="13" xfId="0" applyFont="1" applyBorder="1" applyAlignment="1">
      <alignment horizontal="center"/>
    </xf>
    <xf numFmtId="0" fontId="31" fillId="0" borderId="10" xfId="0" applyFont="1" applyBorder="1" applyAlignment="1">
      <alignment horizontal="right"/>
    </xf>
    <xf numFmtId="0" fontId="31" fillId="0" borderId="13" xfId="0" applyFont="1" applyBorder="1" applyAlignment="1">
      <alignment horizontal="right"/>
    </xf>
    <xf numFmtId="0" fontId="31" fillId="0" borderId="0" xfId="0" applyFont="1" applyAlignment="1">
      <alignment horizontal="right"/>
    </xf>
    <xf numFmtId="0" fontId="31" fillId="0" borderId="11" xfId="0" applyFont="1" applyBorder="1" applyAlignment="1">
      <alignment horizontal="right"/>
    </xf>
    <xf numFmtId="0" fontId="31" fillId="0" borderId="13" xfId="0" applyFont="1" applyBorder="1" applyAlignment="1">
      <alignment horizontal="center" wrapText="1"/>
    </xf>
    <xf numFmtId="0" fontId="45" fillId="0" borderId="0" xfId="0" applyFont="1" applyAlignment="1">
      <alignment wrapText="1"/>
    </xf>
    <xf numFmtId="0" fontId="44"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8"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xf numFmtId="0" fontId="18" fillId="0" borderId="0" xfId="0" applyFont="1" applyAlignment="1">
      <alignment horizontal="left" vertical="top" wrapText="1" indent="1"/>
    </xf>
    <xf numFmtId="0" fontId="18" fillId="0" borderId="0" xfId="0" applyFont="1" applyAlignment="1">
      <alignment horizontal="right" wrapText="1"/>
    </xf>
    <xf numFmtId="8" fontId="18" fillId="0" borderId="0" xfId="0" applyNumberFormat="1" applyFont="1" applyAlignment="1">
      <alignment horizontal="right" wrapText="1"/>
    </xf>
    <xf numFmtId="0" fontId="18" fillId="0" borderId="0" xfId="0" applyFont="1" applyAlignment="1">
      <alignment horizontal="right"/>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8" fontId="19" fillId="0" borderId="0" xfId="0" applyNumberFormat="1" applyFont="1" applyAlignment="1">
      <alignment horizontal="right" wrapText="1"/>
    </xf>
    <xf numFmtId="0" fontId="44" fillId="0" borderId="0" xfId="0" applyFont="1" applyAlignment="1">
      <alignment horizontal="center" wrapText="1"/>
    </xf>
    <xf numFmtId="0" fontId="44" fillId="0" borderId="10" xfId="0" applyFont="1" applyBorder="1" applyAlignment="1">
      <alignment horizontal="center" wrapText="1"/>
    </xf>
    <xf numFmtId="0" fontId="44" fillId="0" borderId="0" xfId="0" applyFont="1" applyAlignment="1">
      <alignment horizontal="right" wrapText="1"/>
    </xf>
    <xf numFmtId="0" fontId="44" fillId="0" borderId="11" xfId="0" applyFont="1" applyBorder="1" applyAlignment="1">
      <alignment horizontal="right" wrapText="1"/>
    </xf>
    <xf numFmtId="0" fontId="44" fillId="0" borderId="10" xfId="0" applyFont="1" applyBorder="1" applyAlignment="1">
      <alignment horizontal="right" wrapText="1"/>
    </xf>
    <xf numFmtId="0" fontId="43" fillId="0" borderId="0" xfId="0" applyFont="1" applyAlignment="1">
      <alignment horizontal="left" vertical="top" wrapText="1"/>
    </xf>
    <xf numFmtId="0" fontId="45" fillId="0" borderId="0" xfId="0" applyFont="1" applyAlignment="1">
      <alignment wrapText="1"/>
    </xf>
    <xf numFmtId="0" fontId="45" fillId="0" borderId="0" xfId="0" applyFont="1"/>
    <xf numFmtId="0" fontId="45" fillId="0" borderId="0" xfId="0" applyFont="1"/>
    <xf numFmtId="0" fontId="19" fillId="0" borderId="0" xfId="0" applyFont="1" applyAlignment="1">
      <alignment wrapText="1"/>
    </xf>
    <xf numFmtId="0" fontId="41" fillId="0" borderId="0" xfId="0" applyFont="1" applyAlignment="1">
      <alignment wrapText="1"/>
    </xf>
    <xf numFmtId="0" fontId="18" fillId="0" borderId="0" xfId="0" applyFont="1" applyAlignment="1">
      <alignment wrapText="1"/>
    </xf>
    <xf numFmtId="0" fontId="32" fillId="0" borderId="0" xfId="0" applyFont="1" applyAlignment="1">
      <alignment wrapText="1"/>
    </xf>
    <xf numFmtId="0" fontId="42" fillId="0" borderId="0" xfId="0" applyFont="1" applyAlignment="1">
      <alignment wrapText="1"/>
    </xf>
    <xf numFmtId="0" fontId="31" fillId="33" borderId="0" xfId="0" applyFont="1" applyFill="1" applyAlignment="1">
      <alignment horizontal="right"/>
    </xf>
    <xf numFmtId="3" fontId="31" fillId="33" borderId="0" xfId="0" applyNumberFormat="1" applyFont="1" applyFill="1" applyAlignment="1">
      <alignment horizontal="righ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3" fontId="31" fillId="0" borderId="0" xfId="0" applyNumberFormat="1" applyFont="1" applyAlignment="1">
      <alignment horizontal="right" wrapText="1"/>
    </xf>
    <xf numFmtId="0" fontId="32" fillId="0" borderId="14" xfId="0" applyFont="1" applyBorder="1" applyAlignment="1">
      <alignment wrapText="1"/>
    </xf>
    <xf numFmtId="0" fontId="22" fillId="0" borderId="0" xfId="0" applyFont="1" applyAlignment="1">
      <alignment horizontal="center" wrapText="1"/>
    </xf>
    <xf numFmtId="0" fontId="47"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47"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48"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44"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47" fillId="0" borderId="0" xfId="0" applyFont="1" applyAlignment="1">
      <alignment horizontal="left" vertical="top" wrapText="1" indent="1"/>
    </xf>
    <xf numFmtId="0" fontId="18" fillId="0" borderId="0" xfId="0" applyFont="1" applyAlignment="1">
      <alignment vertical="top" wrapText="1"/>
    </xf>
    <xf numFmtId="0" fontId="44" fillId="0" borderId="0" xfId="0" applyFont="1"/>
    <xf numFmtId="0" fontId="18" fillId="0" borderId="0" xfId="0" applyFont="1" applyAlignment="1">
      <alignment vertical="top" wrapText="1"/>
    </xf>
    <xf numFmtId="0" fontId="49" fillId="0" borderId="0" xfId="0" applyFont="1"/>
    <xf numFmtId="0" fontId="50" fillId="0" borderId="0" xfId="0" applyFont="1"/>
    <xf numFmtId="0" fontId="44" fillId="0" borderId="0" xfId="0" applyFont="1" applyAlignment="1">
      <alignment wrapText="1"/>
    </xf>
    <xf numFmtId="0" fontId="47" fillId="33" borderId="0" xfId="0" applyFont="1" applyFill="1" applyAlignment="1">
      <alignment horizontal="left" vertical="top" wrapText="1" indent="2"/>
    </xf>
    <xf numFmtId="17" fontId="18" fillId="0" borderId="0" xfId="0" applyNumberFormat="1" applyFont="1" applyAlignment="1">
      <alignment wrapText="1"/>
    </xf>
    <xf numFmtId="17" fontId="18" fillId="33" borderId="0" xfId="0" applyNumberFormat="1" applyFont="1" applyFill="1" applyAlignment="1">
      <alignment wrapText="1"/>
    </xf>
    <xf numFmtId="9" fontId="18" fillId="0" borderId="0" xfId="0" applyNumberFormat="1" applyFont="1" applyAlignment="1">
      <alignment horizontal="right" wrapText="1"/>
    </xf>
    <xf numFmtId="3" fontId="19" fillId="0" borderId="0" xfId="0" applyNumberFormat="1" applyFont="1" applyAlignment="1">
      <alignment horizontal="right" wrapText="1"/>
    </xf>
    <xf numFmtId="0" fontId="44" fillId="0" borderId="0" xfId="0" applyFont="1" applyAlignment="1">
      <alignment wrapText="1"/>
    </xf>
    <xf numFmtId="0" fontId="44" fillId="0" borderId="10" xfId="0" applyFont="1" applyBorder="1" applyAlignment="1">
      <alignment wrapText="1"/>
    </xf>
    <xf numFmtId="0" fontId="44" fillId="33" borderId="0" xfId="0" applyFont="1" applyFill="1" applyAlignment="1">
      <alignment horizontal="left" wrapText="1" indent="1"/>
    </xf>
    <xf numFmtId="0" fontId="43" fillId="0" borderId="0" xfId="0" applyFont="1" applyAlignment="1">
      <alignment horizontal="left" vertical="top" wrapText="1" indent="1"/>
    </xf>
    <xf numFmtId="0" fontId="43" fillId="0" borderId="0" xfId="0" applyFont="1" applyAlignment="1">
      <alignment vertical="top" wrapText="1"/>
    </xf>
    <xf numFmtId="0" fontId="43" fillId="0" borderId="0" xfId="0" applyFont="1" applyAlignment="1">
      <alignment horizontal="right" vertical="top" wrapText="1"/>
    </xf>
    <xf numFmtId="0" fontId="43" fillId="0" borderId="0" xfId="0" applyFont="1" applyAlignment="1">
      <alignment vertical="top"/>
    </xf>
    <xf numFmtId="0" fontId="43" fillId="0" borderId="0" xfId="0" applyFont="1" applyAlignment="1">
      <alignment horizontal="right" vertical="top"/>
    </xf>
    <xf numFmtId="0" fontId="43" fillId="0" borderId="0" xfId="0" applyFont="1"/>
    <xf numFmtId="0" fontId="43" fillId="0" borderId="0" xfId="0" applyFont="1" applyAlignment="1">
      <alignment horizontal="right"/>
    </xf>
    <xf numFmtId="0" fontId="43" fillId="0" borderId="0" xfId="0" applyFont="1" applyAlignment="1">
      <alignment wrapText="1"/>
    </xf>
    <xf numFmtId="0" fontId="43" fillId="0" borderId="0" xfId="0" applyFont="1" applyAlignment="1">
      <alignment horizontal="right" wrapText="1"/>
    </xf>
    <xf numFmtId="0" fontId="43" fillId="33" borderId="0" xfId="0" applyFont="1" applyFill="1" applyAlignment="1">
      <alignment horizontal="left" vertical="top" wrapText="1" indent="1"/>
    </xf>
    <xf numFmtId="0" fontId="43" fillId="33" borderId="0" xfId="0" applyFont="1" applyFill="1" applyAlignment="1">
      <alignment vertical="top" wrapText="1"/>
    </xf>
    <xf numFmtId="0" fontId="43" fillId="33" borderId="0" xfId="0" applyFont="1" applyFill="1" applyAlignment="1">
      <alignment horizontal="right" vertical="top" wrapText="1"/>
    </xf>
    <xf numFmtId="0" fontId="43" fillId="33" borderId="0" xfId="0" applyFont="1" applyFill="1" applyAlignment="1">
      <alignment vertical="top"/>
    </xf>
    <xf numFmtId="0" fontId="43" fillId="33" borderId="0" xfId="0" applyFont="1" applyFill="1" applyAlignment="1">
      <alignment wrapText="1"/>
    </xf>
    <xf numFmtId="0" fontId="43" fillId="33" borderId="0" xfId="0" applyFont="1" applyFill="1" applyAlignment="1">
      <alignment horizontal="right" wrapText="1"/>
    </xf>
    <xf numFmtId="0" fontId="43" fillId="33" borderId="0" xfId="0" applyFont="1" applyFill="1"/>
    <xf numFmtId="0" fontId="44" fillId="33" borderId="0" xfId="0" applyFont="1" applyFill="1" applyAlignment="1">
      <alignment wrapText="1"/>
    </xf>
    <xf numFmtId="0" fontId="44" fillId="33" borderId="0" xfId="0" applyFont="1" applyFill="1" applyAlignment="1">
      <alignment horizontal="right" wrapText="1"/>
    </xf>
    <xf numFmtId="0" fontId="44" fillId="33" borderId="0" xfId="0" applyFont="1" applyFill="1"/>
    <xf numFmtId="0" fontId="44" fillId="0" borderId="0" xfId="0" applyFont="1" applyAlignment="1">
      <alignment horizontal="right"/>
    </xf>
    <xf numFmtId="0" fontId="44" fillId="33" borderId="0" xfId="0" applyFont="1" applyFill="1" applyAlignment="1">
      <alignment horizontal="left" vertical="top" wrapText="1" indent="1"/>
    </xf>
    <xf numFmtId="0" fontId="43" fillId="0" borderId="0" xfId="0" applyFont="1" applyAlignment="1">
      <alignment horizontal="left" vertical="top" wrapText="1" indent="2"/>
    </xf>
    <xf numFmtId="0" fontId="43" fillId="33" borderId="0" xfId="0" applyFont="1" applyFill="1" applyAlignment="1">
      <alignment horizontal="left" vertical="top" wrapText="1" indent="2"/>
    </xf>
    <xf numFmtId="0" fontId="43" fillId="33" borderId="0" xfId="0" applyFont="1" applyFill="1" applyAlignment="1">
      <alignment horizontal="right"/>
    </xf>
    <xf numFmtId="0" fontId="44" fillId="0" borderId="0" xfId="0" applyFont="1" applyAlignment="1">
      <alignment horizontal="left" vertical="top" wrapText="1" indent="1"/>
    </xf>
    <xf numFmtId="0" fontId="44" fillId="0" borderId="0" xfId="0" applyFont="1" applyAlignment="1">
      <alignment horizontal="center"/>
    </xf>
    <xf numFmtId="0" fontId="44" fillId="0" borderId="10" xfId="0" applyFont="1" applyBorder="1" applyAlignment="1">
      <alignment horizontal="center"/>
    </xf>
    <xf numFmtId="0" fontId="44" fillId="0" borderId="11" xfId="0" applyFont="1" applyBorder="1" applyAlignment="1">
      <alignment horizontal="center"/>
    </xf>
    <xf numFmtId="0" fontId="44" fillId="0" borderId="13" xfId="0" applyFont="1" applyBorder="1" applyAlignment="1">
      <alignment horizontal="center"/>
    </xf>
    <xf numFmtId="0" fontId="44" fillId="0" borderId="10" xfId="0" applyFont="1" applyBorder="1" applyAlignment="1">
      <alignment horizontal="right"/>
    </xf>
    <xf numFmtId="0" fontId="44" fillId="0" borderId="13" xfId="0" applyFont="1" applyBorder="1" applyAlignment="1">
      <alignment horizontal="right"/>
    </xf>
    <xf numFmtId="0" fontId="44" fillId="0" borderId="0" xfId="0" applyFont="1" applyAlignment="1">
      <alignment horizontal="right"/>
    </xf>
    <xf numFmtId="0" fontId="44" fillId="0" borderId="11" xfId="0" applyFont="1" applyBorder="1" applyAlignment="1">
      <alignment horizontal="right"/>
    </xf>
    <xf numFmtId="0" fontId="53" fillId="0" borderId="0" xfId="0" applyFont="1"/>
    <xf numFmtId="0" fontId="44" fillId="0" borderId="13" xfId="0" applyFont="1" applyBorder="1" applyAlignment="1">
      <alignment horizontal="center" wrapText="1"/>
    </xf>
    <xf numFmtId="0" fontId="44" fillId="33" borderId="0" xfId="0" applyFont="1" applyFill="1" applyAlignment="1">
      <alignment horizontal="right"/>
    </xf>
    <xf numFmtId="3" fontId="44" fillId="33" borderId="0" xfId="0" applyNumberFormat="1" applyFont="1" applyFill="1" applyAlignment="1">
      <alignment horizontal="right" wrapText="1"/>
    </xf>
    <xf numFmtId="3" fontId="43" fillId="33" borderId="0" xfId="0" applyNumberFormat="1" applyFont="1" applyFill="1" applyAlignment="1">
      <alignment horizontal="right" wrapText="1"/>
    </xf>
    <xf numFmtId="3" fontId="43" fillId="0" borderId="0" xfId="0" applyNumberFormat="1" applyFont="1" applyAlignment="1">
      <alignment horizontal="right" wrapText="1"/>
    </xf>
    <xf numFmtId="3" fontId="44" fillId="0" borderId="0" xfId="0" applyNumberFormat="1"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ht="30" x14ac:dyDescent="0.25">
      <c r="A16" s="2" t="s">
        <v>29</v>
      </c>
      <c r="B16" s="4" t="s">
        <v>6</v>
      </c>
      <c r="C16" s="6">
        <v>12000</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t="s">
        <v>6</v>
      </c>
    </row>
    <row r="4" spans="1:2" x14ac:dyDescent="0.25">
      <c r="A4" s="12" t="s">
        <v>184</v>
      </c>
      <c r="B4" s="4" t="s">
        <v>6</v>
      </c>
    </row>
    <row r="5" spans="1:2" x14ac:dyDescent="0.25">
      <c r="A5" s="12"/>
      <c r="B5" s="10" t="s">
        <v>186</v>
      </c>
    </row>
    <row r="6" spans="1:2" ht="77.25" x14ac:dyDescent="0.25">
      <c r="A6" s="12"/>
      <c r="B6" s="11" t="s">
        <v>187</v>
      </c>
    </row>
    <row r="7" spans="1:2" ht="115.5" x14ac:dyDescent="0.25">
      <c r="A7" s="12"/>
      <c r="B7" s="11" t="s">
        <v>188</v>
      </c>
    </row>
    <row r="8" spans="1:2" ht="77.25" x14ac:dyDescent="0.25">
      <c r="A8" s="12"/>
      <c r="B8" s="11" t="s">
        <v>189</v>
      </c>
    </row>
    <row r="9" spans="1:2" ht="115.5" x14ac:dyDescent="0.25">
      <c r="A9" s="12"/>
      <c r="B9" s="11" t="s">
        <v>190</v>
      </c>
    </row>
    <row r="10" spans="1:2" ht="51.75" x14ac:dyDescent="0.25">
      <c r="A10" s="12"/>
      <c r="B10" s="11" t="s">
        <v>191</v>
      </c>
    </row>
    <row r="11" spans="1:2" ht="51.75" x14ac:dyDescent="0.25">
      <c r="A11" s="12"/>
      <c r="B11" s="11" t="s">
        <v>192</v>
      </c>
    </row>
    <row r="12" spans="1:2" ht="128.25" x14ac:dyDescent="0.25">
      <c r="A12" s="12"/>
      <c r="B12" s="11" t="s">
        <v>193</v>
      </c>
    </row>
    <row r="13" spans="1:2" ht="39" x14ac:dyDescent="0.25">
      <c r="A13" s="12"/>
      <c r="B13" s="11" t="s">
        <v>194</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8" t="s">
        <v>1</v>
      </c>
      <c r="C1" s="8"/>
      <c r="D1" s="8"/>
    </row>
    <row r="2" spans="1:4" x14ac:dyDescent="0.25">
      <c r="A2" s="1" t="s">
        <v>32</v>
      </c>
      <c r="B2" s="1" t="s">
        <v>2</v>
      </c>
      <c r="C2" s="1" t="s">
        <v>34</v>
      </c>
      <c r="D2" s="1" t="s">
        <v>35</v>
      </c>
    </row>
    <row r="3" spans="1:4" ht="30" x14ac:dyDescent="0.25">
      <c r="A3" s="3" t="s">
        <v>1700</v>
      </c>
      <c r="B3" s="4" t="s">
        <v>6</v>
      </c>
      <c r="C3" s="4" t="s">
        <v>6</v>
      </c>
      <c r="D3" s="4" t="s">
        <v>6</v>
      </c>
    </row>
    <row r="4" spans="1:4" ht="30" x14ac:dyDescent="0.25">
      <c r="A4" s="2" t="s">
        <v>1709</v>
      </c>
      <c r="B4" s="7">
        <v>0</v>
      </c>
      <c r="C4" s="7">
        <v>0</v>
      </c>
      <c r="D4" s="7">
        <v>0</v>
      </c>
    </row>
    <row r="5" spans="1:4" ht="30" x14ac:dyDescent="0.25">
      <c r="A5" s="2" t="s">
        <v>1704</v>
      </c>
      <c r="B5" s="4" t="s">
        <v>6</v>
      </c>
      <c r="C5" s="4" t="s">
        <v>6</v>
      </c>
      <c r="D5" s="4" t="s">
        <v>6</v>
      </c>
    </row>
    <row r="6" spans="1:4" ht="30" x14ac:dyDescent="0.25">
      <c r="A6" s="3" t="s">
        <v>1700</v>
      </c>
      <c r="B6" s="4" t="s">
        <v>6</v>
      </c>
      <c r="C6" s="4" t="s">
        <v>6</v>
      </c>
      <c r="D6" s="4" t="s">
        <v>6</v>
      </c>
    </row>
    <row r="7" spans="1:4" ht="30" x14ac:dyDescent="0.25">
      <c r="A7" s="2" t="s">
        <v>1709</v>
      </c>
      <c r="B7" s="4">
        <v>0</v>
      </c>
      <c r="C7" s="4">
        <v>0</v>
      </c>
      <c r="D7" s="4">
        <v>0</v>
      </c>
    </row>
    <row r="8" spans="1:4" ht="30" x14ac:dyDescent="0.25">
      <c r="A8" s="2" t="s">
        <v>1705</v>
      </c>
      <c r="B8" s="4" t="s">
        <v>6</v>
      </c>
      <c r="C8" s="4" t="s">
        <v>6</v>
      </c>
      <c r="D8" s="4" t="s">
        <v>6</v>
      </c>
    </row>
    <row r="9" spans="1:4" ht="30" x14ac:dyDescent="0.25">
      <c r="A9" s="3" t="s">
        <v>1700</v>
      </c>
      <c r="B9" s="4" t="s">
        <v>6</v>
      </c>
      <c r="C9" s="4" t="s">
        <v>6</v>
      </c>
      <c r="D9" s="4" t="s">
        <v>6</v>
      </c>
    </row>
    <row r="10" spans="1:4" ht="30" x14ac:dyDescent="0.25">
      <c r="A10" s="2" t="s">
        <v>1709</v>
      </c>
      <c r="B10" s="4">
        <v>0</v>
      </c>
      <c r="C10" s="4">
        <v>0</v>
      </c>
      <c r="D10" s="4">
        <v>0</v>
      </c>
    </row>
    <row r="11" spans="1:4" ht="30" x14ac:dyDescent="0.25">
      <c r="A11" s="2" t="s">
        <v>1706</v>
      </c>
      <c r="B11" s="4" t="s">
        <v>6</v>
      </c>
      <c r="C11" s="4" t="s">
        <v>6</v>
      </c>
      <c r="D11" s="4" t="s">
        <v>6</v>
      </c>
    </row>
    <row r="12" spans="1:4" ht="30" x14ac:dyDescent="0.25">
      <c r="A12" s="3" t="s">
        <v>1700</v>
      </c>
      <c r="B12" s="4" t="s">
        <v>6</v>
      </c>
      <c r="C12" s="4" t="s">
        <v>6</v>
      </c>
      <c r="D12" s="4" t="s">
        <v>6</v>
      </c>
    </row>
    <row r="13" spans="1:4" ht="30" x14ac:dyDescent="0.25">
      <c r="A13" s="2" t="s">
        <v>1709</v>
      </c>
      <c r="B13" s="4">
        <v>0</v>
      </c>
      <c r="C13" s="4">
        <v>0</v>
      </c>
      <c r="D13" s="4">
        <v>0</v>
      </c>
    </row>
    <row r="14" spans="1:4" ht="30" x14ac:dyDescent="0.25">
      <c r="A14" s="2" t="s">
        <v>1707</v>
      </c>
      <c r="B14" s="4" t="s">
        <v>6</v>
      </c>
      <c r="C14" s="4" t="s">
        <v>6</v>
      </c>
      <c r="D14" s="4" t="s">
        <v>6</v>
      </c>
    </row>
    <row r="15" spans="1:4" ht="30" x14ac:dyDescent="0.25">
      <c r="A15" s="3" t="s">
        <v>1700</v>
      </c>
      <c r="B15" s="4" t="s">
        <v>6</v>
      </c>
      <c r="C15" s="4" t="s">
        <v>6</v>
      </c>
      <c r="D15" s="4" t="s">
        <v>6</v>
      </c>
    </row>
    <row r="16" spans="1:4" ht="30" x14ac:dyDescent="0.25">
      <c r="A16" s="2" t="s">
        <v>1709</v>
      </c>
      <c r="B16" s="7">
        <v>2</v>
      </c>
      <c r="C16" s="7">
        <v>1</v>
      </c>
      <c r="D16" s="7">
        <v>-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7" width="31.5703125" bestFit="1" customWidth="1"/>
    <col min="8" max="12" width="30.85546875" bestFit="1" customWidth="1"/>
    <col min="13" max="13" width="31.5703125" bestFit="1" customWidth="1"/>
    <col min="14" max="14" width="21" bestFit="1" customWidth="1"/>
    <col min="15" max="15" width="28.28515625" bestFit="1" customWidth="1"/>
    <col min="16" max="18" width="23.140625" bestFit="1" customWidth="1"/>
    <col min="19" max="21" width="31.5703125" bestFit="1" customWidth="1"/>
    <col min="22" max="22" width="36.5703125" bestFit="1" customWidth="1"/>
  </cols>
  <sheetData>
    <row r="1" spans="1:22" ht="15" customHeight="1" x14ac:dyDescent="0.25">
      <c r="A1" s="1" t="s">
        <v>1710</v>
      </c>
      <c r="B1" s="1" t="s">
        <v>1361</v>
      </c>
      <c r="C1" s="8" t="s">
        <v>1</v>
      </c>
      <c r="D1" s="8"/>
      <c r="E1" s="8"/>
      <c r="F1" s="8"/>
      <c r="G1" s="8"/>
      <c r="H1" s="1" t="s">
        <v>1361</v>
      </c>
      <c r="I1" s="8" t="s">
        <v>1</v>
      </c>
      <c r="J1" s="8"/>
      <c r="K1" s="8"/>
      <c r="L1" s="1" t="s">
        <v>1544</v>
      </c>
      <c r="M1" s="1" t="s">
        <v>1</v>
      </c>
      <c r="N1" s="8"/>
      <c r="O1" s="8"/>
      <c r="P1" s="8" t="s">
        <v>1</v>
      </c>
      <c r="Q1" s="8"/>
      <c r="R1" s="8"/>
      <c r="S1" s="8"/>
      <c r="T1" s="1"/>
      <c r="U1" s="1" t="s">
        <v>1</v>
      </c>
      <c r="V1" s="1"/>
    </row>
    <row r="2" spans="1:22" x14ac:dyDescent="0.25">
      <c r="A2" s="1" t="s">
        <v>32</v>
      </c>
      <c r="B2" s="8" t="s">
        <v>1711</v>
      </c>
      <c r="C2" s="8" t="s">
        <v>2</v>
      </c>
      <c r="D2" s="8" t="s">
        <v>34</v>
      </c>
      <c r="E2" s="8" t="s">
        <v>35</v>
      </c>
      <c r="F2" s="1" t="s">
        <v>2</v>
      </c>
      <c r="G2" s="1" t="s">
        <v>35</v>
      </c>
      <c r="H2" s="9">
        <v>41425</v>
      </c>
      <c r="I2" s="1" t="s">
        <v>2</v>
      </c>
      <c r="J2" s="1" t="s">
        <v>34</v>
      </c>
      <c r="K2" s="1" t="s">
        <v>35</v>
      </c>
      <c r="L2" s="1" t="s">
        <v>1713</v>
      </c>
      <c r="M2" s="1" t="s">
        <v>35</v>
      </c>
      <c r="N2" s="1" t="s">
        <v>2</v>
      </c>
      <c r="O2" s="1" t="s">
        <v>2</v>
      </c>
      <c r="P2" s="1" t="s">
        <v>2</v>
      </c>
      <c r="Q2" s="1" t="s">
        <v>34</v>
      </c>
      <c r="R2" s="1" t="s">
        <v>35</v>
      </c>
      <c r="S2" s="1" t="s">
        <v>2</v>
      </c>
      <c r="T2" s="1" t="s">
        <v>34</v>
      </c>
      <c r="U2" s="1" t="s">
        <v>35</v>
      </c>
      <c r="V2" s="1" t="s">
        <v>2</v>
      </c>
    </row>
    <row r="3" spans="1:22" ht="30" x14ac:dyDescent="0.25">
      <c r="A3" s="1"/>
      <c r="B3" s="8"/>
      <c r="C3" s="8"/>
      <c r="D3" s="8"/>
      <c r="E3" s="8"/>
      <c r="F3" s="1" t="s">
        <v>1712</v>
      </c>
      <c r="G3" s="1" t="s">
        <v>1481</v>
      </c>
      <c r="H3" s="1" t="s">
        <v>1236</v>
      </c>
      <c r="I3" s="1" t="s">
        <v>1236</v>
      </c>
      <c r="J3" s="1" t="s">
        <v>1236</v>
      </c>
      <c r="K3" s="1" t="s">
        <v>1236</v>
      </c>
      <c r="L3" s="1" t="s">
        <v>1236</v>
      </c>
      <c r="M3" s="1" t="s">
        <v>1236</v>
      </c>
      <c r="N3" s="1" t="s">
        <v>1715</v>
      </c>
      <c r="O3" s="1" t="s">
        <v>1716</v>
      </c>
      <c r="P3" s="1" t="s">
        <v>1717</v>
      </c>
      <c r="Q3" s="1" t="s">
        <v>1717</v>
      </c>
      <c r="R3" s="1" t="s">
        <v>1717</v>
      </c>
      <c r="S3" s="1" t="s">
        <v>1717</v>
      </c>
      <c r="T3" s="1" t="s">
        <v>1717</v>
      </c>
      <c r="U3" s="1" t="s">
        <v>1718</v>
      </c>
      <c r="V3" s="1" t="s">
        <v>1238</v>
      </c>
    </row>
    <row r="4" spans="1:22" x14ac:dyDescent="0.25">
      <c r="A4" s="1"/>
      <c r="B4" s="8"/>
      <c r="C4" s="8"/>
      <c r="D4" s="8"/>
      <c r="E4" s="8"/>
      <c r="F4" s="1"/>
      <c r="G4" s="1"/>
      <c r="H4" s="1"/>
      <c r="I4" s="1"/>
      <c r="J4" s="1"/>
      <c r="K4" s="1"/>
      <c r="L4" s="1" t="s">
        <v>1480</v>
      </c>
      <c r="M4" s="1" t="s">
        <v>1481</v>
      </c>
      <c r="N4" s="1"/>
      <c r="O4" s="1"/>
      <c r="P4" s="1"/>
      <c r="Q4" s="1"/>
      <c r="R4" s="1"/>
      <c r="S4" s="1" t="s">
        <v>1481</v>
      </c>
      <c r="T4" s="1" t="s">
        <v>1481</v>
      </c>
      <c r="U4" s="1" t="s">
        <v>1481</v>
      </c>
      <c r="V4" s="1"/>
    </row>
    <row r="5" spans="1:22" x14ac:dyDescent="0.25">
      <c r="A5" s="1"/>
      <c r="B5" s="8"/>
      <c r="C5" s="8"/>
      <c r="D5" s="8"/>
      <c r="E5" s="8"/>
      <c r="F5" s="1"/>
      <c r="G5" s="1"/>
      <c r="H5" s="1"/>
      <c r="I5" s="1"/>
      <c r="J5" s="1"/>
      <c r="K5" s="1"/>
      <c r="L5" s="1" t="s">
        <v>1714</v>
      </c>
      <c r="M5" s="1"/>
      <c r="N5" s="1"/>
      <c r="O5" s="1"/>
      <c r="P5" s="1"/>
      <c r="Q5" s="1"/>
      <c r="R5" s="1"/>
      <c r="S5" s="1"/>
      <c r="T5" s="1"/>
      <c r="U5" s="1"/>
      <c r="V5" s="1"/>
    </row>
    <row r="6" spans="1:22" ht="45" x14ac:dyDescent="0.25">
      <c r="A6" s="3" t="s">
        <v>17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x14ac:dyDescent="0.25">
      <c r="A7" s="2" t="s">
        <v>1720</v>
      </c>
      <c r="B7" s="4" t="s">
        <v>6</v>
      </c>
      <c r="C7" s="4" t="s">
        <v>6</v>
      </c>
      <c r="D7" s="4" t="s">
        <v>6</v>
      </c>
      <c r="E7" s="4" t="s">
        <v>6</v>
      </c>
      <c r="F7" s="4" t="s">
        <v>6</v>
      </c>
      <c r="G7" s="226">
        <v>1</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1721</v>
      </c>
      <c r="B8" s="4" t="s">
        <v>6</v>
      </c>
      <c r="C8" s="4" t="s">
        <v>6</v>
      </c>
      <c r="D8" s="4" t="s">
        <v>6</v>
      </c>
      <c r="E8" s="4" t="s">
        <v>6</v>
      </c>
      <c r="F8" s="4" t="s">
        <v>6</v>
      </c>
      <c r="G8" s="4" t="s">
        <v>6</v>
      </c>
      <c r="H8" s="4" t="s">
        <v>6</v>
      </c>
      <c r="I8" s="4" t="s">
        <v>6</v>
      </c>
      <c r="J8" s="4" t="s">
        <v>6</v>
      </c>
      <c r="K8" s="4" t="s">
        <v>6</v>
      </c>
      <c r="L8" s="4" t="s">
        <v>6</v>
      </c>
      <c r="M8" s="4">
        <v>0.8</v>
      </c>
      <c r="N8" s="4" t="s">
        <v>6</v>
      </c>
      <c r="O8" s="4" t="s">
        <v>6</v>
      </c>
      <c r="P8" s="4" t="s">
        <v>6</v>
      </c>
      <c r="Q8" s="4" t="s">
        <v>6</v>
      </c>
      <c r="R8" s="4" t="s">
        <v>6</v>
      </c>
      <c r="S8" s="4">
        <v>2</v>
      </c>
      <c r="T8" s="4" t="s">
        <v>6</v>
      </c>
      <c r="U8" s="4">
        <v>2.6</v>
      </c>
      <c r="V8" s="4" t="s">
        <v>6</v>
      </c>
    </row>
    <row r="9" spans="1:22" x14ac:dyDescent="0.25">
      <c r="A9" s="2" t="s">
        <v>1722</v>
      </c>
      <c r="B9" s="4" t="s">
        <v>6</v>
      </c>
      <c r="C9" s="4" t="s">
        <v>6</v>
      </c>
      <c r="D9" s="4" t="s">
        <v>6</v>
      </c>
      <c r="E9" s="4" t="s">
        <v>6</v>
      </c>
      <c r="F9" s="4">
        <v>84.1</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v>120</v>
      </c>
    </row>
    <row r="10" spans="1:22" ht="225" x14ac:dyDescent="0.25">
      <c r="A10" s="2" t="s">
        <v>1723</v>
      </c>
      <c r="B10" s="4" t="s">
        <v>6</v>
      </c>
      <c r="C10" s="4" t="s">
        <v>6</v>
      </c>
      <c r="D10" s="4" t="s">
        <v>6</v>
      </c>
      <c r="E10" s="4" t="s">
        <v>6</v>
      </c>
      <c r="F10" s="4" t="s">
        <v>1724</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725</v>
      </c>
      <c r="B11" s="4" t="s">
        <v>6</v>
      </c>
      <c r="C11" s="4" t="s">
        <v>6</v>
      </c>
      <c r="D11" s="4" t="s">
        <v>6</v>
      </c>
      <c r="E11" s="4" t="s">
        <v>6</v>
      </c>
      <c r="F11" s="4" t="s">
        <v>6</v>
      </c>
      <c r="G11" s="4">
        <v>2.6</v>
      </c>
      <c r="H11" s="4">
        <v>75.7</v>
      </c>
      <c r="I11" s="4">
        <v>50.5</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1726</v>
      </c>
      <c r="B12" s="4" t="s">
        <v>6</v>
      </c>
      <c r="C12" s="4" t="s">
        <v>6</v>
      </c>
      <c r="D12" s="4" t="s">
        <v>6</v>
      </c>
      <c r="E12" s="4" t="s">
        <v>6</v>
      </c>
      <c r="F12" s="4" t="s">
        <v>6</v>
      </c>
      <c r="G12" s="4" t="s">
        <v>6</v>
      </c>
      <c r="H12" s="4" t="s">
        <v>6</v>
      </c>
      <c r="I12" s="4" t="s">
        <v>6</v>
      </c>
      <c r="J12" s="4" t="s">
        <v>6</v>
      </c>
      <c r="K12" s="4" t="s">
        <v>6</v>
      </c>
      <c r="L12" s="4">
        <v>25.2</v>
      </c>
      <c r="M12" s="4" t="s">
        <v>6</v>
      </c>
      <c r="N12" s="4" t="s">
        <v>6</v>
      </c>
      <c r="O12" s="4" t="s">
        <v>6</v>
      </c>
      <c r="P12" s="4">
        <v>2</v>
      </c>
      <c r="Q12" s="4" t="s">
        <v>6</v>
      </c>
      <c r="R12" s="4" t="s">
        <v>6</v>
      </c>
      <c r="S12" s="4" t="s">
        <v>6</v>
      </c>
      <c r="T12" s="4" t="s">
        <v>6</v>
      </c>
      <c r="U12" s="4" t="s">
        <v>6</v>
      </c>
      <c r="V12" s="4" t="s">
        <v>6</v>
      </c>
    </row>
    <row r="13" spans="1:22" x14ac:dyDescent="0.25">
      <c r="A13" s="2" t="s">
        <v>1727</v>
      </c>
      <c r="B13" s="4">
        <v>4</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1728</v>
      </c>
      <c r="B14" s="4" t="s">
        <v>6</v>
      </c>
      <c r="C14" s="4" t="s">
        <v>1288</v>
      </c>
      <c r="D14" s="4" t="s">
        <v>6</v>
      </c>
      <c r="E14" s="4" t="s">
        <v>6</v>
      </c>
      <c r="F14" s="4" t="s">
        <v>6</v>
      </c>
      <c r="G14" s="4" t="s">
        <v>6</v>
      </c>
      <c r="H14" s="4" t="s">
        <v>6</v>
      </c>
      <c r="I14" s="4" t="s">
        <v>1288</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1729</v>
      </c>
      <c r="B15" s="4" t="s">
        <v>6</v>
      </c>
      <c r="C15" s="4" t="s">
        <v>6</v>
      </c>
      <c r="D15" s="4" t="s">
        <v>6</v>
      </c>
      <c r="E15" s="4" t="s">
        <v>6</v>
      </c>
      <c r="F15" s="4" t="s">
        <v>6</v>
      </c>
      <c r="G15" s="4" t="s">
        <v>6</v>
      </c>
      <c r="H15" s="4" t="s">
        <v>6</v>
      </c>
      <c r="I15" s="4" t="s">
        <v>6</v>
      </c>
      <c r="J15" s="4" t="s">
        <v>6</v>
      </c>
      <c r="K15" s="4" t="s">
        <v>6</v>
      </c>
      <c r="L15" s="4" t="s">
        <v>6</v>
      </c>
      <c r="M15" s="4" t="s">
        <v>6</v>
      </c>
      <c r="N15" s="4">
        <v>2</v>
      </c>
      <c r="O15" s="4">
        <v>2</v>
      </c>
      <c r="P15" s="4" t="s">
        <v>6</v>
      </c>
      <c r="Q15" s="4" t="s">
        <v>6</v>
      </c>
      <c r="R15" s="4" t="s">
        <v>6</v>
      </c>
      <c r="S15" s="4" t="s">
        <v>51</v>
      </c>
      <c r="T15" s="4" t="s">
        <v>51</v>
      </c>
      <c r="U15" s="4" t="s">
        <v>6</v>
      </c>
      <c r="V15" s="4" t="s">
        <v>6</v>
      </c>
    </row>
    <row r="16" spans="1:22" x14ac:dyDescent="0.25">
      <c r="A16" s="2" t="s">
        <v>1730</v>
      </c>
      <c r="B16" s="4" t="s">
        <v>6</v>
      </c>
      <c r="C16" s="4" t="s">
        <v>1297</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1731</v>
      </c>
      <c r="B17" s="4" t="s">
        <v>6</v>
      </c>
      <c r="C17" s="7">
        <v>6</v>
      </c>
      <c r="D17" s="7">
        <v>2</v>
      </c>
      <c r="E17" s="7">
        <v>6</v>
      </c>
      <c r="F17" s="4" t="s">
        <v>6</v>
      </c>
      <c r="G17" s="4" t="s">
        <v>6</v>
      </c>
      <c r="H17" s="4" t="s">
        <v>6</v>
      </c>
      <c r="I17" s="7">
        <v>5</v>
      </c>
      <c r="J17" s="7">
        <v>1</v>
      </c>
      <c r="K17" s="7">
        <v>5</v>
      </c>
      <c r="L17" s="4" t="s">
        <v>6</v>
      </c>
      <c r="M17" s="4" t="s">
        <v>6</v>
      </c>
      <c r="N17" s="4" t="s">
        <v>6</v>
      </c>
      <c r="O17" s="4" t="s">
        <v>6</v>
      </c>
      <c r="P17" s="4" t="s">
        <v>51</v>
      </c>
      <c r="Q17" s="4" t="s">
        <v>51</v>
      </c>
      <c r="R17" s="4" t="s">
        <v>51</v>
      </c>
      <c r="S17" s="4" t="s">
        <v>6</v>
      </c>
      <c r="T17" s="4" t="s">
        <v>6</v>
      </c>
      <c r="U17" s="4" t="s">
        <v>6</v>
      </c>
      <c r="V17" s="4" t="s">
        <v>6</v>
      </c>
    </row>
    <row r="18" spans="1:22" ht="30" x14ac:dyDescent="0.25">
      <c r="A18" s="2" t="s">
        <v>1732</v>
      </c>
      <c r="B18" s="4" t="s">
        <v>6</v>
      </c>
      <c r="C18" s="4">
        <v>1</v>
      </c>
      <c r="D18" s="4">
        <v>1</v>
      </c>
      <c r="E18" s="4">
        <v>3</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1733</v>
      </c>
      <c r="B19" s="4" t="s">
        <v>6</v>
      </c>
      <c r="C19" s="7">
        <v>15</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sheetData>
  <mergeCells count="8">
    <mergeCell ref="C1:G1"/>
    <mergeCell ref="I1:K1"/>
    <mergeCell ref="N1:O1"/>
    <mergeCell ref="P1:S1"/>
    <mergeCell ref="B2:B5"/>
    <mergeCell ref="C2:C5"/>
    <mergeCell ref="D2:D5"/>
    <mergeCell ref="E2:E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4</v>
      </c>
      <c r="B1" s="8" t="s">
        <v>1</v>
      </c>
      <c r="C1" s="8"/>
      <c r="D1" s="8"/>
    </row>
    <row r="2" spans="1:4" ht="30" x14ac:dyDescent="0.25">
      <c r="A2" s="1" t="s">
        <v>1735</v>
      </c>
      <c r="B2" s="1" t="s">
        <v>2</v>
      </c>
      <c r="C2" s="1" t="s">
        <v>34</v>
      </c>
      <c r="D2" s="1" t="s">
        <v>35</v>
      </c>
    </row>
    <row r="3" spans="1:4" ht="45" x14ac:dyDescent="0.25">
      <c r="A3" s="3" t="s">
        <v>1719</v>
      </c>
      <c r="B3" s="4" t="s">
        <v>6</v>
      </c>
      <c r="C3" s="4" t="s">
        <v>6</v>
      </c>
      <c r="D3" s="4" t="s">
        <v>6</v>
      </c>
    </row>
    <row r="4" spans="1:4" ht="30" x14ac:dyDescent="0.25">
      <c r="A4" s="2" t="s">
        <v>1736</v>
      </c>
      <c r="B4" s="4">
        <v>-11.3</v>
      </c>
      <c r="C4" s="4" t="s">
        <v>6</v>
      </c>
      <c r="D4" s="4" t="s">
        <v>6</v>
      </c>
    </row>
    <row r="5" spans="1:4" ht="30" x14ac:dyDescent="0.25">
      <c r="A5" s="2" t="s">
        <v>1737</v>
      </c>
      <c r="B5" s="4">
        <v>-3.5</v>
      </c>
      <c r="C5" s="4" t="s">
        <v>6</v>
      </c>
      <c r="D5" s="4" t="s">
        <v>6</v>
      </c>
    </row>
    <row r="6" spans="1:4" ht="30" x14ac:dyDescent="0.25">
      <c r="A6" s="2" t="s">
        <v>1736</v>
      </c>
      <c r="B6" s="4">
        <v>-11.3</v>
      </c>
      <c r="C6" s="4" t="s">
        <v>6</v>
      </c>
      <c r="D6" s="4" t="s">
        <v>6</v>
      </c>
    </row>
    <row r="7" spans="1:4" ht="45" x14ac:dyDescent="0.25">
      <c r="A7" s="2" t="s">
        <v>1738</v>
      </c>
      <c r="B7" s="228">
        <v>0.06</v>
      </c>
      <c r="C7" s="4" t="s">
        <v>6</v>
      </c>
      <c r="D7" s="4" t="s">
        <v>6</v>
      </c>
    </row>
    <row r="8" spans="1:4" ht="30" x14ac:dyDescent="0.25">
      <c r="A8" s="2" t="s">
        <v>1739</v>
      </c>
      <c r="B8" s="4" t="s">
        <v>6</v>
      </c>
      <c r="C8" s="4" t="s">
        <v>6</v>
      </c>
      <c r="D8" s="4" t="s">
        <v>6</v>
      </c>
    </row>
    <row r="9" spans="1:4" ht="45" x14ac:dyDescent="0.25">
      <c r="A9" s="3" t="s">
        <v>1719</v>
      </c>
      <c r="B9" s="4" t="s">
        <v>6</v>
      </c>
      <c r="C9" s="4" t="s">
        <v>6</v>
      </c>
      <c r="D9" s="4" t="s">
        <v>6</v>
      </c>
    </row>
    <row r="10" spans="1:4" x14ac:dyDescent="0.25">
      <c r="A10" s="2" t="s">
        <v>1740</v>
      </c>
      <c r="B10" s="4">
        <v>102.2</v>
      </c>
      <c r="C10" s="4">
        <v>93</v>
      </c>
      <c r="D10" s="4">
        <v>99.5</v>
      </c>
    </row>
    <row r="11" spans="1:4" ht="30" x14ac:dyDescent="0.25">
      <c r="A11" s="2" t="s">
        <v>1741</v>
      </c>
      <c r="B11" s="4">
        <v>18</v>
      </c>
      <c r="C11" s="4">
        <v>11.2</v>
      </c>
      <c r="D11" s="4">
        <v>1.7</v>
      </c>
    </row>
    <row r="12" spans="1:4" x14ac:dyDescent="0.25">
      <c r="A12" s="2" t="s">
        <v>1742</v>
      </c>
      <c r="B12" s="4">
        <v>-0.7</v>
      </c>
      <c r="C12" s="4">
        <v>-0.1</v>
      </c>
      <c r="D12" s="4">
        <v>-6</v>
      </c>
    </row>
    <row r="13" spans="1:4" ht="30" x14ac:dyDescent="0.25">
      <c r="A13" s="2" t="s">
        <v>1737</v>
      </c>
      <c r="B13" s="4">
        <v>-11.7</v>
      </c>
      <c r="C13" s="4">
        <v>-1.9</v>
      </c>
      <c r="D13" s="4">
        <v>-2.2000000000000002</v>
      </c>
    </row>
    <row r="14" spans="1:4" x14ac:dyDescent="0.25">
      <c r="A14" s="2" t="s">
        <v>1743</v>
      </c>
      <c r="B14" s="4">
        <v>107.8</v>
      </c>
      <c r="C14" s="4">
        <v>102.2</v>
      </c>
      <c r="D14" s="4">
        <v>93</v>
      </c>
    </row>
    <row r="15" spans="1:4" ht="30" x14ac:dyDescent="0.25">
      <c r="A15" s="2" t="s">
        <v>1744</v>
      </c>
      <c r="B15" s="228">
        <v>2.08</v>
      </c>
      <c r="C15" s="228">
        <v>2.27</v>
      </c>
      <c r="D15" s="228">
        <v>2.2000000000000002</v>
      </c>
    </row>
    <row r="16" spans="1:4" ht="30" x14ac:dyDescent="0.25">
      <c r="A16" s="2" t="s">
        <v>1745</v>
      </c>
      <c r="B16" s="228">
        <v>0.06</v>
      </c>
      <c r="C16" s="228">
        <v>0.11</v>
      </c>
      <c r="D16" s="228">
        <v>0.47</v>
      </c>
    </row>
    <row r="17" spans="1:4" ht="30" x14ac:dyDescent="0.25">
      <c r="A17" s="2" t="s">
        <v>1746</v>
      </c>
      <c r="B17" s="228">
        <v>0.06</v>
      </c>
      <c r="C17" s="228">
        <v>0.11</v>
      </c>
      <c r="D17" s="228">
        <v>0.88</v>
      </c>
    </row>
    <row r="18" spans="1:4" ht="30" x14ac:dyDescent="0.25">
      <c r="A18" s="2" t="s">
        <v>1747</v>
      </c>
      <c r="B18" s="228">
        <v>0.06</v>
      </c>
      <c r="C18" s="228">
        <v>0.11</v>
      </c>
      <c r="D18" s="228">
        <v>1.1200000000000001</v>
      </c>
    </row>
    <row r="19" spans="1:4" ht="30" x14ac:dyDescent="0.25">
      <c r="A19" s="2" t="s">
        <v>1748</v>
      </c>
      <c r="B19" s="228">
        <v>1.97</v>
      </c>
      <c r="C19" s="228">
        <v>2.08</v>
      </c>
      <c r="D19" s="228">
        <v>2.27</v>
      </c>
    </row>
    <row r="20" spans="1:4" x14ac:dyDescent="0.25">
      <c r="A20" s="2" t="s">
        <v>1481</v>
      </c>
      <c r="B20" s="4" t="s">
        <v>6</v>
      </c>
      <c r="C20" s="4" t="s">
        <v>6</v>
      </c>
      <c r="D20" s="4" t="s">
        <v>6</v>
      </c>
    </row>
    <row r="21" spans="1:4" ht="45" x14ac:dyDescent="0.25">
      <c r="A21" s="3" t="s">
        <v>1719</v>
      </c>
      <c r="B21" s="4" t="s">
        <v>6</v>
      </c>
      <c r="C21" s="4" t="s">
        <v>6</v>
      </c>
      <c r="D21" s="4" t="s">
        <v>6</v>
      </c>
    </row>
    <row r="22" spans="1:4" x14ac:dyDescent="0.25">
      <c r="A22" s="2" t="s">
        <v>1740</v>
      </c>
      <c r="B22" s="4">
        <v>1.6</v>
      </c>
      <c r="C22" s="4">
        <v>1.9</v>
      </c>
      <c r="D22" s="4" t="s">
        <v>6</v>
      </c>
    </row>
    <row r="23" spans="1:4" ht="30" x14ac:dyDescent="0.25">
      <c r="A23" s="2" t="s">
        <v>1741</v>
      </c>
      <c r="B23" s="4" t="s">
        <v>6</v>
      </c>
      <c r="C23" s="4" t="s">
        <v>6</v>
      </c>
      <c r="D23" s="4">
        <v>2.6</v>
      </c>
    </row>
    <row r="24" spans="1:4" ht="30" x14ac:dyDescent="0.25">
      <c r="A24" s="2" t="s">
        <v>1736</v>
      </c>
      <c r="B24" s="4">
        <v>8.3000000000000007</v>
      </c>
      <c r="C24" s="4">
        <v>0.2</v>
      </c>
      <c r="D24" s="4" t="s">
        <v>6</v>
      </c>
    </row>
    <row r="25" spans="1:4" ht="30" x14ac:dyDescent="0.25">
      <c r="A25" s="2" t="s">
        <v>1737</v>
      </c>
      <c r="B25" s="4">
        <v>-3.5</v>
      </c>
      <c r="C25" s="4">
        <v>-0.5</v>
      </c>
      <c r="D25" s="4">
        <v>-0.7</v>
      </c>
    </row>
    <row r="26" spans="1:4" x14ac:dyDescent="0.25">
      <c r="A26" s="2" t="s">
        <v>1743</v>
      </c>
      <c r="B26" s="4">
        <v>6.4</v>
      </c>
      <c r="C26" s="4">
        <v>1.6</v>
      </c>
      <c r="D26" s="4">
        <v>1.9</v>
      </c>
    </row>
    <row r="27" spans="1:4" ht="30" x14ac:dyDescent="0.25">
      <c r="A27" s="2" t="s">
        <v>1744</v>
      </c>
      <c r="B27" s="228">
        <v>1.85</v>
      </c>
      <c r="C27" s="228">
        <v>1.85</v>
      </c>
      <c r="D27" s="4" t="s">
        <v>6</v>
      </c>
    </row>
    <row r="28" spans="1:4" ht="30" x14ac:dyDescent="0.25">
      <c r="A28" s="2" t="s">
        <v>1745</v>
      </c>
      <c r="B28" s="4" t="s">
        <v>6</v>
      </c>
      <c r="C28" s="4" t="s">
        <v>6</v>
      </c>
      <c r="D28" s="228">
        <v>1.85</v>
      </c>
    </row>
    <row r="29" spans="1:4" ht="30" x14ac:dyDescent="0.25">
      <c r="A29" s="2" t="s">
        <v>1736</v>
      </c>
      <c r="B29" s="4">
        <v>8.3000000000000007</v>
      </c>
      <c r="C29" s="4">
        <v>0.2</v>
      </c>
      <c r="D29" s="4" t="s">
        <v>6</v>
      </c>
    </row>
    <row r="30" spans="1:4" ht="30" x14ac:dyDescent="0.25">
      <c r="A30" s="2" t="s">
        <v>1746</v>
      </c>
      <c r="B30" s="228">
        <v>0.37</v>
      </c>
      <c r="C30" s="228">
        <v>1.85</v>
      </c>
      <c r="D30" s="228">
        <v>1.85</v>
      </c>
    </row>
    <row r="31" spans="1:4" ht="45" x14ac:dyDescent="0.25">
      <c r="A31" s="2" t="s">
        <v>1738</v>
      </c>
      <c r="B31" s="228">
        <v>0.37</v>
      </c>
      <c r="C31" s="228">
        <v>1.85</v>
      </c>
      <c r="D31" s="4" t="s">
        <v>6</v>
      </c>
    </row>
    <row r="32" spans="1:4" ht="30" x14ac:dyDescent="0.25">
      <c r="A32" s="2" t="s">
        <v>1748</v>
      </c>
      <c r="B32" s="228">
        <v>1.45</v>
      </c>
      <c r="C32" s="228">
        <v>1.85</v>
      </c>
      <c r="D32" s="228">
        <v>1.85</v>
      </c>
    </row>
    <row r="33" spans="1:4" ht="30" x14ac:dyDescent="0.25">
      <c r="A33" s="2" t="s">
        <v>1749</v>
      </c>
      <c r="B33" s="4" t="s">
        <v>6</v>
      </c>
      <c r="C33" s="4" t="s">
        <v>6</v>
      </c>
      <c r="D33" s="4" t="s">
        <v>6</v>
      </c>
    </row>
    <row r="34" spans="1:4" ht="45" x14ac:dyDescent="0.25">
      <c r="A34" s="3" t="s">
        <v>1719</v>
      </c>
      <c r="B34" s="4" t="s">
        <v>6</v>
      </c>
      <c r="C34" s="4" t="s">
        <v>6</v>
      </c>
      <c r="D34" s="4" t="s">
        <v>6</v>
      </c>
    </row>
    <row r="35" spans="1:4" ht="30" x14ac:dyDescent="0.25">
      <c r="A35" s="2" t="s">
        <v>1750</v>
      </c>
      <c r="B35" s="4">
        <v>2</v>
      </c>
      <c r="C35" s="4" t="s">
        <v>6</v>
      </c>
      <c r="D35" s="4" t="s">
        <v>6</v>
      </c>
    </row>
    <row r="36" spans="1:4" ht="30" x14ac:dyDescent="0.25">
      <c r="A36" s="2" t="s">
        <v>1745</v>
      </c>
      <c r="B36" s="4" t="s">
        <v>6</v>
      </c>
      <c r="C36" s="4" t="s">
        <v>6</v>
      </c>
      <c r="D36" s="4" t="s">
        <v>51</v>
      </c>
    </row>
    <row r="37" spans="1:4" ht="30" x14ac:dyDescent="0.25">
      <c r="A37" s="2" t="s">
        <v>1751</v>
      </c>
      <c r="B37" s="4" t="s">
        <v>51</v>
      </c>
      <c r="C37" s="4" t="s">
        <v>51</v>
      </c>
      <c r="D37" s="4" t="s">
        <v>6</v>
      </c>
    </row>
    <row r="38" spans="1:4" ht="30" x14ac:dyDescent="0.25">
      <c r="A38" s="2" t="s">
        <v>1752</v>
      </c>
      <c r="B38" s="4" t="s">
        <v>51</v>
      </c>
      <c r="C38" s="4" t="s">
        <v>51</v>
      </c>
      <c r="D38" s="4" t="s">
        <v>51</v>
      </c>
    </row>
    <row r="39" spans="1:4" x14ac:dyDescent="0.25">
      <c r="A39" s="2" t="s">
        <v>1753</v>
      </c>
      <c r="B39" s="4" t="s">
        <v>51</v>
      </c>
      <c r="C39" s="4" t="s">
        <v>51</v>
      </c>
      <c r="D39" s="4" t="s">
        <v>6</v>
      </c>
    </row>
    <row r="40" spans="1:4" ht="30" x14ac:dyDescent="0.25">
      <c r="A40" s="2" t="s">
        <v>1754</v>
      </c>
      <c r="B40" s="4">
        <v>2</v>
      </c>
      <c r="C40" s="4" t="s">
        <v>6</v>
      </c>
      <c r="D40" s="4" t="s">
        <v>6</v>
      </c>
    </row>
    <row r="41" spans="1:4" ht="30" x14ac:dyDescent="0.25">
      <c r="A41" s="2" t="s">
        <v>1745</v>
      </c>
      <c r="B41" s="228">
        <v>0.12</v>
      </c>
      <c r="C41" s="4" t="s">
        <v>6</v>
      </c>
      <c r="D41" s="4" t="s">
        <v>6</v>
      </c>
    </row>
    <row r="42" spans="1:4" ht="30" x14ac:dyDescent="0.25">
      <c r="A42" s="2" t="s">
        <v>1747</v>
      </c>
      <c r="B42" s="4" t="s">
        <v>51</v>
      </c>
      <c r="C42" s="4" t="s">
        <v>51</v>
      </c>
      <c r="D42" s="4" t="s">
        <v>6</v>
      </c>
    </row>
    <row r="43" spans="1:4" ht="30" x14ac:dyDescent="0.25">
      <c r="A43" s="2" t="s">
        <v>1746</v>
      </c>
      <c r="B43" s="4" t="s">
        <v>51</v>
      </c>
      <c r="C43" s="4" t="s">
        <v>51</v>
      </c>
      <c r="D43" s="4" t="s">
        <v>51</v>
      </c>
    </row>
    <row r="44" spans="1:4" ht="30" x14ac:dyDescent="0.25">
      <c r="A44" s="2" t="s">
        <v>1747</v>
      </c>
      <c r="B44" s="4" t="s">
        <v>51</v>
      </c>
      <c r="C44" s="4" t="s">
        <v>51</v>
      </c>
      <c r="D44" s="4" t="s">
        <v>6</v>
      </c>
    </row>
    <row r="45" spans="1:4" ht="30" x14ac:dyDescent="0.25">
      <c r="A45" s="2" t="s">
        <v>1748</v>
      </c>
      <c r="B45" s="228">
        <v>0.12</v>
      </c>
      <c r="C45" s="4" t="s">
        <v>6</v>
      </c>
      <c r="D45" s="4" t="s">
        <v>6</v>
      </c>
    </row>
    <row r="46" spans="1:4" ht="30" x14ac:dyDescent="0.25">
      <c r="A46" s="2" t="s">
        <v>1755</v>
      </c>
      <c r="B46" s="4" t="s">
        <v>6</v>
      </c>
      <c r="C46" s="4" t="s">
        <v>6</v>
      </c>
      <c r="D46" s="4" t="s">
        <v>6</v>
      </c>
    </row>
    <row r="47" spans="1:4" ht="45" x14ac:dyDescent="0.25">
      <c r="A47" s="3" t="s">
        <v>1719</v>
      </c>
      <c r="B47" s="4" t="s">
        <v>6</v>
      </c>
      <c r="C47" s="4" t="s">
        <v>6</v>
      </c>
      <c r="D47" s="4" t="s">
        <v>6</v>
      </c>
    </row>
    <row r="48" spans="1:4" x14ac:dyDescent="0.25">
      <c r="A48" s="2" t="s">
        <v>1740</v>
      </c>
      <c r="B48" s="4">
        <v>0.5</v>
      </c>
      <c r="C48" s="4">
        <v>0.8</v>
      </c>
      <c r="D48" s="4">
        <v>0.8</v>
      </c>
    </row>
    <row r="49" spans="1:4" ht="30" x14ac:dyDescent="0.25">
      <c r="A49" s="2" t="s">
        <v>1741</v>
      </c>
      <c r="B49" s="4">
        <v>50.8</v>
      </c>
      <c r="C49" s="4" t="s">
        <v>6</v>
      </c>
      <c r="D49" s="4">
        <v>0.8</v>
      </c>
    </row>
    <row r="50" spans="1:4" ht="30" x14ac:dyDescent="0.25">
      <c r="A50" s="2" t="s">
        <v>1756</v>
      </c>
      <c r="B50" s="4">
        <v>-1.2</v>
      </c>
      <c r="C50" s="4" t="s">
        <v>6</v>
      </c>
      <c r="D50" s="4" t="s">
        <v>6</v>
      </c>
    </row>
    <row r="51" spans="1:4" x14ac:dyDescent="0.25">
      <c r="A51" s="2" t="s">
        <v>1742</v>
      </c>
      <c r="B51" s="4" t="s">
        <v>6</v>
      </c>
      <c r="C51" s="4">
        <v>-0.1</v>
      </c>
      <c r="D51" s="4" t="s">
        <v>6</v>
      </c>
    </row>
    <row r="52" spans="1:4" ht="30" x14ac:dyDescent="0.25">
      <c r="A52" s="2" t="s">
        <v>1736</v>
      </c>
      <c r="B52" s="4">
        <v>-8.3000000000000007</v>
      </c>
      <c r="C52" s="4">
        <v>-0.2</v>
      </c>
      <c r="D52" s="4" t="s">
        <v>6</v>
      </c>
    </row>
    <row r="53" spans="1:4" x14ac:dyDescent="0.25">
      <c r="A53" s="2" t="s">
        <v>1743</v>
      </c>
      <c r="B53" s="4">
        <v>41.8</v>
      </c>
      <c r="C53" s="4">
        <v>0.5</v>
      </c>
      <c r="D53" s="4">
        <v>0.8</v>
      </c>
    </row>
    <row r="54" spans="1:4" ht="30" x14ac:dyDescent="0.25">
      <c r="A54" s="2" t="s">
        <v>1744</v>
      </c>
      <c r="B54" s="228">
        <v>1.85</v>
      </c>
      <c r="C54" s="228">
        <v>1.85</v>
      </c>
      <c r="D54" s="4" t="s">
        <v>6</v>
      </c>
    </row>
    <row r="55" spans="1:4" ht="30" x14ac:dyDescent="0.25">
      <c r="A55" s="2" t="s">
        <v>1745</v>
      </c>
      <c r="B55" s="228">
        <v>0.37</v>
      </c>
      <c r="C55" s="4" t="s">
        <v>6</v>
      </c>
      <c r="D55" s="228">
        <v>1.85</v>
      </c>
    </row>
    <row r="56" spans="1:4" ht="30" x14ac:dyDescent="0.25">
      <c r="A56" s="2" t="s">
        <v>1736</v>
      </c>
      <c r="B56" s="4">
        <v>-8.3000000000000007</v>
      </c>
      <c r="C56" s="4">
        <v>-0.2</v>
      </c>
      <c r="D56" s="4" t="s">
        <v>6</v>
      </c>
    </row>
    <row r="57" spans="1:4" ht="30" x14ac:dyDescent="0.25">
      <c r="A57" s="2" t="s">
        <v>1747</v>
      </c>
      <c r="B57" s="228">
        <v>0.37</v>
      </c>
      <c r="C57" s="228">
        <v>1.85</v>
      </c>
      <c r="D57" s="4" t="s">
        <v>6</v>
      </c>
    </row>
    <row r="58" spans="1:4" ht="45" x14ac:dyDescent="0.25">
      <c r="A58" s="2" t="s">
        <v>1738</v>
      </c>
      <c r="B58" s="228">
        <v>0.37</v>
      </c>
      <c r="C58" s="228">
        <v>1.85</v>
      </c>
      <c r="D58" s="4" t="s">
        <v>6</v>
      </c>
    </row>
    <row r="59" spans="1:4" ht="30" x14ac:dyDescent="0.25">
      <c r="A59" s="2" t="s">
        <v>1748</v>
      </c>
      <c r="B59" s="228">
        <v>0.39</v>
      </c>
      <c r="C59" s="228">
        <v>1.85</v>
      </c>
      <c r="D59" s="228">
        <v>1.8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7</v>
      </c>
      <c r="B1" s="8" t="s">
        <v>1</v>
      </c>
      <c r="C1" s="8"/>
      <c r="D1" s="8"/>
    </row>
    <row r="2" spans="1:4" ht="30" x14ac:dyDescent="0.25">
      <c r="A2" s="1" t="s">
        <v>1735</v>
      </c>
      <c r="B2" s="1" t="s">
        <v>2</v>
      </c>
      <c r="C2" s="1" t="s">
        <v>34</v>
      </c>
      <c r="D2" s="1" t="s">
        <v>35</v>
      </c>
    </row>
    <row r="3" spans="1:4" ht="45" x14ac:dyDescent="0.25">
      <c r="A3" s="3" t="s">
        <v>1719</v>
      </c>
      <c r="B3" s="4" t="s">
        <v>6</v>
      </c>
      <c r="C3" s="4" t="s">
        <v>6</v>
      </c>
      <c r="D3" s="4" t="s">
        <v>6</v>
      </c>
    </row>
    <row r="4" spans="1:4" ht="30" x14ac:dyDescent="0.25">
      <c r="A4" s="2" t="s">
        <v>1758</v>
      </c>
      <c r="B4" s="4">
        <v>3.5</v>
      </c>
      <c r="C4" s="4" t="s">
        <v>6</v>
      </c>
      <c r="D4" s="4" t="s">
        <v>6</v>
      </c>
    </row>
    <row r="5" spans="1:4" ht="30" x14ac:dyDescent="0.25">
      <c r="A5" s="2" t="s">
        <v>1759</v>
      </c>
      <c r="B5" s="4">
        <v>11.3</v>
      </c>
      <c r="C5" s="4" t="s">
        <v>6</v>
      </c>
      <c r="D5" s="4" t="s">
        <v>6</v>
      </c>
    </row>
    <row r="6" spans="1:4" x14ac:dyDescent="0.25">
      <c r="A6" s="2" t="s">
        <v>1760</v>
      </c>
      <c r="B6" s="4">
        <v>0.06</v>
      </c>
      <c r="C6" s="4" t="s">
        <v>6</v>
      </c>
      <c r="D6" s="4" t="s">
        <v>6</v>
      </c>
    </row>
    <row r="7" spans="1:4" ht="30" x14ac:dyDescent="0.25">
      <c r="A7" s="2" t="s">
        <v>1238</v>
      </c>
      <c r="B7" s="4" t="s">
        <v>6</v>
      </c>
      <c r="C7" s="4" t="s">
        <v>6</v>
      </c>
      <c r="D7" s="4" t="s">
        <v>6</v>
      </c>
    </row>
    <row r="8" spans="1:4" ht="45" x14ac:dyDescent="0.25">
      <c r="A8" s="3" t="s">
        <v>1719</v>
      </c>
      <c r="B8" s="4" t="s">
        <v>6</v>
      </c>
      <c r="C8" s="4" t="s">
        <v>6</v>
      </c>
      <c r="D8" s="4" t="s">
        <v>6</v>
      </c>
    </row>
    <row r="9" spans="1:4" ht="30" x14ac:dyDescent="0.25">
      <c r="A9" s="2" t="s">
        <v>1758</v>
      </c>
      <c r="B9" s="4">
        <v>11.7</v>
      </c>
      <c r="C9" s="4">
        <v>1.9</v>
      </c>
      <c r="D9" s="4">
        <v>2.2000000000000002</v>
      </c>
    </row>
    <row r="10" spans="1:4" ht="45" x14ac:dyDescent="0.25">
      <c r="A10" s="2" t="s">
        <v>1761</v>
      </c>
      <c r="B10" s="4" t="s">
        <v>6</v>
      </c>
      <c r="C10" s="4" t="s">
        <v>6</v>
      </c>
      <c r="D10" s="4" t="s">
        <v>6</v>
      </c>
    </row>
    <row r="11" spans="1:4" ht="45" x14ac:dyDescent="0.25">
      <c r="A11" s="3" t="s">
        <v>1719</v>
      </c>
      <c r="B11" s="4" t="s">
        <v>6</v>
      </c>
      <c r="C11" s="4" t="s">
        <v>6</v>
      </c>
      <c r="D11" s="4" t="s">
        <v>6</v>
      </c>
    </row>
    <row r="12" spans="1:4" x14ac:dyDescent="0.25">
      <c r="A12" s="2" t="s">
        <v>1762</v>
      </c>
      <c r="B12" s="4">
        <v>2.6</v>
      </c>
      <c r="C12" s="4">
        <v>8.6</v>
      </c>
      <c r="D12" s="4" t="s">
        <v>6</v>
      </c>
    </row>
    <row r="13" spans="1:4" ht="30" x14ac:dyDescent="0.25">
      <c r="A13" s="2" t="s">
        <v>1763</v>
      </c>
      <c r="B13" s="4">
        <v>0.06</v>
      </c>
      <c r="C13" s="4" t="s">
        <v>6</v>
      </c>
      <c r="D13" s="4" t="s">
        <v>6</v>
      </c>
    </row>
    <row r="14" spans="1:4" ht="30" x14ac:dyDescent="0.25">
      <c r="A14" s="2" t="s">
        <v>1759</v>
      </c>
      <c r="B14" s="4" t="s">
        <v>6</v>
      </c>
      <c r="C14" s="4" t="s">
        <v>6</v>
      </c>
      <c r="D14" s="4">
        <v>1.6</v>
      </c>
    </row>
    <row r="15" spans="1:4" x14ac:dyDescent="0.25">
      <c r="A15" s="2" t="s">
        <v>1760</v>
      </c>
      <c r="B15" s="4" t="s">
        <v>6</v>
      </c>
      <c r="C15" s="4" t="s">
        <v>6</v>
      </c>
      <c r="D15" s="4">
        <v>0.47</v>
      </c>
    </row>
    <row r="16" spans="1:4" ht="45" x14ac:dyDescent="0.25">
      <c r="A16" s="2" t="s">
        <v>1764</v>
      </c>
      <c r="B16" s="4" t="s">
        <v>6</v>
      </c>
      <c r="C16" s="4" t="s">
        <v>6</v>
      </c>
      <c r="D16" s="4" t="s">
        <v>6</v>
      </c>
    </row>
    <row r="17" spans="1:4" ht="45" x14ac:dyDescent="0.25">
      <c r="A17" s="3" t="s">
        <v>1719</v>
      </c>
      <c r="B17" s="4" t="s">
        <v>6</v>
      </c>
      <c r="C17" s="4" t="s">
        <v>6</v>
      </c>
      <c r="D17" s="4" t="s">
        <v>6</v>
      </c>
    </row>
    <row r="18" spans="1:4" x14ac:dyDescent="0.25">
      <c r="A18" s="2" t="s">
        <v>1762</v>
      </c>
      <c r="B18" s="4">
        <v>3.8</v>
      </c>
      <c r="C18" s="4">
        <v>2.5</v>
      </c>
      <c r="D18" s="4" t="s">
        <v>6</v>
      </c>
    </row>
    <row r="19" spans="1:4" ht="30" x14ac:dyDescent="0.25">
      <c r="A19" s="2" t="s">
        <v>1763</v>
      </c>
      <c r="B19" s="4">
        <v>0.06</v>
      </c>
      <c r="C19" s="4" t="s">
        <v>6</v>
      </c>
      <c r="D19" s="4" t="s">
        <v>6</v>
      </c>
    </row>
    <row r="20" spans="1:4" ht="30" x14ac:dyDescent="0.25">
      <c r="A20" s="2" t="s">
        <v>1759</v>
      </c>
      <c r="B20" s="4" t="s">
        <v>6</v>
      </c>
      <c r="C20" s="4" t="s">
        <v>6</v>
      </c>
      <c r="D20" s="4">
        <v>0.1</v>
      </c>
    </row>
    <row r="21" spans="1:4" ht="45" x14ac:dyDescent="0.25">
      <c r="A21" s="2" t="s">
        <v>1765</v>
      </c>
      <c r="B21" s="4" t="s">
        <v>6</v>
      </c>
      <c r="C21" s="4" t="s">
        <v>6</v>
      </c>
      <c r="D21" s="4" t="s">
        <v>6</v>
      </c>
    </row>
    <row r="22" spans="1:4" ht="45" x14ac:dyDescent="0.25">
      <c r="A22" s="3" t="s">
        <v>1719</v>
      </c>
      <c r="B22" s="4" t="s">
        <v>6</v>
      </c>
      <c r="C22" s="4" t="s">
        <v>6</v>
      </c>
      <c r="D22" s="4" t="s">
        <v>6</v>
      </c>
    </row>
    <row r="23" spans="1:4" x14ac:dyDescent="0.25">
      <c r="A23" s="2" t="s">
        <v>1762</v>
      </c>
      <c r="B23" s="4">
        <v>0.3</v>
      </c>
      <c r="C23" s="4">
        <v>0.1</v>
      </c>
      <c r="D23" s="4" t="s">
        <v>6</v>
      </c>
    </row>
    <row r="24" spans="1:4" ht="30" x14ac:dyDescent="0.25">
      <c r="A24" s="2" t="s">
        <v>1763</v>
      </c>
      <c r="B24" s="4">
        <v>0.06</v>
      </c>
      <c r="C24" s="4" t="s">
        <v>6</v>
      </c>
      <c r="D24" s="4" t="s">
        <v>6</v>
      </c>
    </row>
    <row r="25" spans="1:4" x14ac:dyDescent="0.25">
      <c r="A25" s="2" t="s">
        <v>1481</v>
      </c>
      <c r="B25" s="4" t="s">
        <v>6</v>
      </c>
      <c r="C25" s="4" t="s">
        <v>6</v>
      </c>
      <c r="D25" s="4" t="s">
        <v>6</v>
      </c>
    </row>
    <row r="26" spans="1:4" ht="45" x14ac:dyDescent="0.25">
      <c r="A26" s="3" t="s">
        <v>1719</v>
      </c>
      <c r="B26" s="4" t="s">
        <v>6</v>
      </c>
      <c r="C26" s="4" t="s">
        <v>6</v>
      </c>
      <c r="D26" s="4" t="s">
        <v>6</v>
      </c>
    </row>
    <row r="27" spans="1:4" ht="30" x14ac:dyDescent="0.25">
      <c r="A27" s="2" t="s">
        <v>1758</v>
      </c>
      <c r="B27" s="4">
        <v>3.5</v>
      </c>
      <c r="C27" s="4">
        <v>0.5</v>
      </c>
      <c r="D27" s="4">
        <v>0.7</v>
      </c>
    </row>
    <row r="28" spans="1:4" x14ac:dyDescent="0.25">
      <c r="A28" s="2" t="s">
        <v>1762</v>
      </c>
      <c r="B28" s="4" t="s">
        <v>6</v>
      </c>
      <c r="C28" s="4" t="s">
        <v>6</v>
      </c>
      <c r="D28" s="4">
        <v>2.6</v>
      </c>
    </row>
    <row r="29" spans="1:4" ht="30" x14ac:dyDescent="0.25">
      <c r="A29" s="2" t="s">
        <v>1759</v>
      </c>
      <c r="B29" s="4">
        <v>-8.3000000000000007</v>
      </c>
      <c r="C29" s="4">
        <v>-0.2</v>
      </c>
      <c r="D29" s="4" t="s">
        <v>6</v>
      </c>
    </row>
    <row r="30" spans="1:4" x14ac:dyDescent="0.25">
      <c r="A30" s="2" t="s">
        <v>1760</v>
      </c>
      <c r="B30" s="4">
        <v>0.37</v>
      </c>
      <c r="C30" s="4">
        <v>1.85</v>
      </c>
      <c r="D30"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6</v>
      </c>
      <c r="B1" s="8" t="s">
        <v>1</v>
      </c>
      <c r="C1" s="8"/>
      <c r="D1" s="8"/>
    </row>
    <row r="2" spans="1:4" x14ac:dyDescent="0.25">
      <c r="A2" s="1" t="s">
        <v>32</v>
      </c>
      <c r="B2" s="1" t="s">
        <v>2</v>
      </c>
      <c r="C2" s="1" t="s">
        <v>34</v>
      </c>
      <c r="D2" s="1" t="s">
        <v>35</v>
      </c>
    </row>
    <row r="3" spans="1:4" ht="45" x14ac:dyDescent="0.25">
      <c r="A3" s="3" t="s">
        <v>1719</v>
      </c>
      <c r="B3" s="4" t="s">
        <v>6</v>
      </c>
      <c r="C3" s="4" t="s">
        <v>6</v>
      </c>
      <c r="D3" s="4" t="s">
        <v>6</v>
      </c>
    </row>
    <row r="4" spans="1:4" x14ac:dyDescent="0.25">
      <c r="A4" s="2" t="s">
        <v>1767</v>
      </c>
      <c r="B4" s="7">
        <v>6</v>
      </c>
      <c r="C4" s="7">
        <v>2</v>
      </c>
      <c r="D4" s="7">
        <v>6</v>
      </c>
    </row>
    <row r="5" spans="1:4" x14ac:dyDescent="0.25">
      <c r="A5" s="2" t="s">
        <v>1768</v>
      </c>
      <c r="B5" s="4" t="s">
        <v>6</v>
      </c>
      <c r="C5" s="4" t="s">
        <v>6</v>
      </c>
      <c r="D5" s="4" t="s">
        <v>6</v>
      </c>
    </row>
    <row r="6" spans="1:4" ht="45" x14ac:dyDescent="0.25">
      <c r="A6" s="3" t="s">
        <v>1719</v>
      </c>
      <c r="B6" s="4" t="s">
        <v>6</v>
      </c>
      <c r="C6" s="4" t="s">
        <v>6</v>
      </c>
      <c r="D6" s="4" t="s">
        <v>6</v>
      </c>
    </row>
    <row r="7" spans="1:4" x14ac:dyDescent="0.25">
      <c r="A7" s="2" t="s">
        <v>1767</v>
      </c>
      <c r="B7" s="4">
        <v>1</v>
      </c>
      <c r="C7" s="4">
        <v>1</v>
      </c>
      <c r="D7" s="4">
        <v>1</v>
      </c>
    </row>
    <row r="8" spans="1:4" x14ac:dyDescent="0.25">
      <c r="A8" s="2" t="s">
        <v>1236</v>
      </c>
      <c r="B8" s="4" t="s">
        <v>6</v>
      </c>
      <c r="C8" s="4" t="s">
        <v>6</v>
      </c>
      <c r="D8" s="4" t="s">
        <v>6</v>
      </c>
    </row>
    <row r="9" spans="1:4" ht="45" x14ac:dyDescent="0.25">
      <c r="A9" s="3" t="s">
        <v>1719</v>
      </c>
      <c r="B9" s="4" t="s">
        <v>6</v>
      </c>
      <c r="C9" s="4" t="s">
        <v>6</v>
      </c>
      <c r="D9" s="4" t="s">
        <v>6</v>
      </c>
    </row>
    <row r="10" spans="1:4" x14ac:dyDescent="0.25">
      <c r="A10" s="2" t="s">
        <v>1767</v>
      </c>
      <c r="B10" s="4">
        <v>5</v>
      </c>
      <c r="C10" s="4">
        <v>1</v>
      </c>
      <c r="D10" s="4">
        <v>5</v>
      </c>
    </row>
    <row r="11" spans="1:4" x14ac:dyDescent="0.25">
      <c r="A11" s="2" t="s">
        <v>1717</v>
      </c>
      <c r="B11" s="4" t="s">
        <v>6</v>
      </c>
      <c r="C11" s="4" t="s">
        <v>6</v>
      </c>
      <c r="D11" s="4" t="s">
        <v>6</v>
      </c>
    </row>
    <row r="12" spans="1:4" ht="45" x14ac:dyDescent="0.25">
      <c r="A12" s="3" t="s">
        <v>1719</v>
      </c>
      <c r="B12" s="4" t="s">
        <v>6</v>
      </c>
      <c r="C12" s="4" t="s">
        <v>6</v>
      </c>
      <c r="D12" s="4" t="s">
        <v>6</v>
      </c>
    </row>
    <row r="13" spans="1:4" x14ac:dyDescent="0.25">
      <c r="A13" s="2" t="s">
        <v>1767</v>
      </c>
      <c r="B13" s="4" t="s">
        <v>51</v>
      </c>
      <c r="C13" s="4" t="s">
        <v>51</v>
      </c>
      <c r="D13" s="4" t="s">
        <v>5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69</v>
      </c>
      <c r="B1" s="1" t="s">
        <v>1</v>
      </c>
    </row>
    <row r="2" spans="1:2" x14ac:dyDescent="0.25">
      <c r="A2" s="1" t="s">
        <v>32</v>
      </c>
      <c r="B2" s="1" t="s">
        <v>2</v>
      </c>
    </row>
    <row r="3" spans="1:2" x14ac:dyDescent="0.25">
      <c r="A3" s="2" t="s">
        <v>1501</v>
      </c>
      <c r="B3" s="4" t="s">
        <v>6</v>
      </c>
    </row>
    <row r="4" spans="1:2" ht="45" x14ac:dyDescent="0.25">
      <c r="A4" s="3" t="s">
        <v>1719</v>
      </c>
      <c r="B4" s="4" t="s">
        <v>6</v>
      </c>
    </row>
    <row r="5" spans="1:2" x14ac:dyDescent="0.25">
      <c r="A5" s="2" t="s">
        <v>1770</v>
      </c>
      <c r="B5" s="7">
        <v>1</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71</v>
      </c>
      <c r="B1" s="1" t="s">
        <v>1</v>
      </c>
    </row>
    <row r="2" spans="1:2" x14ac:dyDescent="0.25">
      <c r="A2" s="8"/>
      <c r="B2" s="1" t="s">
        <v>2</v>
      </c>
    </row>
    <row r="3" spans="1:2" x14ac:dyDescent="0.25">
      <c r="A3" s="8"/>
      <c r="B3" s="1" t="s">
        <v>1251</v>
      </c>
    </row>
    <row r="4" spans="1:2" x14ac:dyDescent="0.25">
      <c r="A4" s="3" t="s">
        <v>933</v>
      </c>
      <c r="B4" s="4" t="s">
        <v>6</v>
      </c>
    </row>
    <row r="5" spans="1:2" x14ac:dyDescent="0.25">
      <c r="A5" s="2" t="s">
        <v>1772</v>
      </c>
      <c r="B5" s="4">
        <v>1</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3</v>
      </c>
      <c r="B1" s="8" t="s">
        <v>1</v>
      </c>
      <c r="C1" s="8"/>
      <c r="D1" s="8"/>
    </row>
    <row r="2" spans="1:4" x14ac:dyDescent="0.25">
      <c r="A2" s="1" t="s">
        <v>32</v>
      </c>
      <c r="B2" s="1" t="s">
        <v>2</v>
      </c>
      <c r="C2" s="1" t="s">
        <v>34</v>
      </c>
      <c r="D2" s="1" t="s">
        <v>35</v>
      </c>
    </row>
    <row r="3" spans="1:4" ht="30" x14ac:dyDescent="0.25">
      <c r="A3" s="3" t="s">
        <v>1774</v>
      </c>
      <c r="B3" s="4" t="s">
        <v>6</v>
      </c>
      <c r="C3" s="4" t="s">
        <v>6</v>
      </c>
      <c r="D3" s="4" t="s">
        <v>6</v>
      </c>
    </row>
    <row r="4" spans="1:4" x14ac:dyDescent="0.25">
      <c r="A4" s="2" t="s">
        <v>37</v>
      </c>
      <c r="B4" s="7">
        <v>2076</v>
      </c>
      <c r="C4" s="7">
        <v>2002</v>
      </c>
      <c r="D4" s="7">
        <v>2035</v>
      </c>
    </row>
    <row r="5" spans="1:4" ht="30" x14ac:dyDescent="0.25">
      <c r="A5" s="2" t="s">
        <v>948</v>
      </c>
      <c r="B5" s="6">
        <v>2609</v>
      </c>
      <c r="C5" s="6">
        <v>2715</v>
      </c>
      <c r="D5" s="6">
        <v>2910</v>
      </c>
    </row>
    <row r="6" spans="1:4" x14ac:dyDescent="0.25">
      <c r="A6" s="2" t="s">
        <v>1775</v>
      </c>
      <c r="B6" s="4" t="s">
        <v>6</v>
      </c>
      <c r="C6" s="4" t="s">
        <v>6</v>
      </c>
      <c r="D6" s="4" t="s">
        <v>6</v>
      </c>
    </row>
    <row r="7" spans="1:4" ht="30" x14ac:dyDescent="0.25">
      <c r="A7" s="3" t="s">
        <v>1774</v>
      </c>
      <c r="B7" s="4" t="s">
        <v>6</v>
      </c>
      <c r="C7" s="4" t="s">
        <v>6</v>
      </c>
      <c r="D7" s="4" t="s">
        <v>6</v>
      </c>
    </row>
    <row r="8" spans="1:4" x14ac:dyDescent="0.25">
      <c r="A8" s="2" t="s">
        <v>37</v>
      </c>
      <c r="B8" s="4">
        <v>772</v>
      </c>
      <c r="C8" s="4">
        <v>795</v>
      </c>
      <c r="D8" s="4">
        <v>873</v>
      </c>
    </row>
    <row r="9" spans="1:4" ht="30" x14ac:dyDescent="0.25">
      <c r="A9" s="2" t="s">
        <v>948</v>
      </c>
      <c r="B9" s="6">
        <v>1478</v>
      </c>
      <c r="C9" s="6">
        <v>1630</v>
      </c>
      <c r="D9" s="6">
        <v>1753</v>
      </c>
    </row>
    <row r="10" spans="1:4" x14ac:dyDescent="0.25">
      <c r="A10" s="2" t="s">
        <v>1776</v>
      </c>
      <c r="B10" s="4" t="s">
        <v>6</v>
      </c>
      <c r="C10" s="4" t="s">
        <v>6</v>
      </c>
      <c r="D10" s="4" t="s">
        <v>6</v>
      </c>
    </row>
    <row r="11" spans="1:4" ht="30" x14ac:dyDescent="0.25">
      <c r="A11" s="3" t="s">
        <v>1774</v>
      </c>
      <c r="B11" s="4" t="s">
        <v>6</v>
      </c>
      <c r="C11" s="4" t="s">
        <v>6</v>
      </c>
      <c r="D11" s="4" t="s">
        <v>6</v>
      </c>
    </row>
    <row r="12" spans="1:4" x14ac:dyDescent="0.25">
      <c r="A12" s="2" t="s">
        <v>37</v>
      </c>
      <c r="B12" s="4">
        <v>162</v>
      </c>
      <c r="C12" s="4">
        <v>155</v>
      </c>
      <c r="D12" s="4">
        <v>152</v>
      </c>
    </row>
    <row r="13" spans="1:4" ht="30" x14ac:dyDescent="0.25">
      <c r="A13" s="2" t="s">
        <v>948</v>
      </c>
      <c r="B13" s="4">
        <v>39</v>
      </c>
      <c r="C13" s="4">
        <v>31</v>
      </c>
      <c r="D13" s="4">
        <v>42</v>
      </c>
    </row>
    <row r="14" spans="1:4" x14ac:dyDescent="0.25">
      <c r="A14" s="2" t="s">
        <v>1777</v>
      </c>
      <c r="B14" s="4" t="s">
        <v>6</v>
      </c>
      <c r="C14" s="4" t="s">
        <v>6</v>
      </c>
      <c r="D14" s="4" t="s">
        <v>6</v>
      </c>
    </row>
    <row r="15" spans="1:4" ht="30" x14ac:dyDescent="0.25">
      <c r="A15" s="3" t="s">
        <v>1774</v>
      </c>
      <c r="B15" s="4" t="s">
        <v>6</v>
      </c>
      <c r="C15" s="4" t="s">
        <v>6</v>
      </c>
      <c r="D15" s="4" t="s">
        <v>6</v>
      </c>
    </row>
    <row r="16" spans="1:4" x14ac:dyDescent="0.25">
      <c r="A16" s="2" t="s">
        <v>37</v>
      </c>
      <c r="B16" s="6">
        <v>1142</v>
      </c>
      <c r="C16" s="6">
        <v>1052</v>
      </c>
      <c r="D16" s="6">
        <v>1010</v>
      </c>
    </row>
    <row r="17" spans="1:4" ht="30" x14ac:dyDescent="0.25">
      <c r="A17" s="2" t="s">
        <v>948</v>
      </c>
      <c r="B17" s="7">
        <v>1092</v>
      </c>
      <c r="C17" s="7">
        <v>1054</v>
      </c>
      <c r="D17" s="7">
        <v>111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2" width="36.5703125" bestFit="1" customWidth="1"/>
    <col min="3" max="4" width="12.28515625" bestFit="1" customWidth="1"/>
    <col min="5" max="7" width="36.5703125" bestFit="1" customWidth="1"/>
    <col min="8" max="9" width="20.42578125" bestFit="1" customWidth="1"/>
    <col min="10" max="11" width="34" bestFit="1" customWidth="1"/>
    <col min="12" max="13" width="31.7109375" bestFit="1" customWidth="1"/>
  </cols>
  <sheetData>
    <row r="1" spans="1:13" ht="15" customHeight="1" x14ac:dyDescent="0.25">
      <c r="A1" s="1" t="s">
        <v>1778</v>
      </c>
      <c r="B1" s="1" t="s">
        <v>1</v>
      </c>
      <c r="C1" s="1"/>
      <c r="D1" s="1"/>
      <c r="E1" s="8" t="s">
        <v>1</v>
      </c>
      <c r="F1" s="8"/>
      <c r="G1" s="8"/>
      <c r="H1" s="8"/>
      <c r="I1" s="8"/>
      <c r="J1" s="1" t="s">
        <v>1263</v>
      </c>
      <c r="K1" s="1" t="s">
        <v>1</v>
      </c>
      <c r="L1" s="1" t="s">
        <v>1263</v>
      </c>
      <c r="M1" s="1" t="s">
        <v>1</v>
      </c>
    </row>
    <row r="2" spans="1:13" x14ac:dyDescent="0.25">
      <c r="A2" s="1" t="s">
        <v>32</v>
      </c>
      <c r="B2" s="8" t="s">
        <v>2</v>
      </c>
      <c r="C2" s="8" t="s">
        <v>34</v>
      </c>
      <c r="D2" s="8" t="s">
        <v>35</v>
      </c>
      <c r="E2" s="1" t="s">
        <v>2</v>
      </c>
      <c r="F2" s="1" t="s">
        <v>34</v>
      </c>
      <c r="G2" s="1" t="s">
        <v>35</v>
      </c>
      <c r="H2" s="1" t="s">
        <v>2</v>
      </c>
      <c r="I2" s="1" t="s">
        <v>34</v>
      </c>
      <c r="J2" s="1" t="s">
        <v>1489</v>
      </c>
      <c r="K2" s="1" t="s">
        <v>34</v>
      </c>
      <c r="L2" s="1" t="s">
        <v>1489</v>
      </c>
      <c r="M2" s="1" t="s">
        <v>34</v>
      </c>
    </row>
    <row r="3" spans="1:13" ht="30" x14ac:dyDescent="0.25">
      <c r="A3" s="1"/>
      <c r="B3" s="8"/>
      <c r="C3" s="8"/>
      <c r="D3" s="8"/>
      <c r="E3" s="1" t="s">
        <v>1779</v>
      </c>
      <c r="F3" s="1" t="s">
        <v>1779</v>
      </c>
      <c r="G3" s="1" t="s">
        <v>1779</v>
      </c>
      <c r="H3" s="1" t="s">
        <v>1780</v>
      </c>
      <c r="I3" s="1" t="s">
        <v>1780</v>
      </c>
      <c r="J3" s="1" t="s">
        <v>1781</v>
      </c>
      <c r="K3" s="1" t="s">
        <v>1781</v>
      </c>
      <c r="L3" s="1" t="s">
        <v>1782</v>
      </c>
      <c r="M3" s="1" t="s">
        <v>1782</v>
      </c>
    </row>
    <row r="4" spans="1:13" x14ac:dyDescent="0.25">
      <c r="A4" s="3" t="s">
        <v>1343</v>
      </c>
      <c r="B4" s="4" t="s">
        <v>6</v>
      </c>
      <c r="C4" s="4" t="s">
        <v>6</v>
      </c>
      <c r="D4" s="4" t="s">
        <v>6</v>
      </c>
      <c r="E4" s="4" t="s">
        <v>6</v>
      </c>
      <c r="F4" s="4" t="s">
        <v>6</v>
      </c>
      <c r="G4" s="4" t="s">
        <v>6</v>
      </c>
      <c r="H4" s="4" t="s">
        <v>6</v>
      </c>
      <c r="I4" s="4" t="s">
        <v>6</v>
      </c>
      <c r="J4" s="4" t="s">
        <v>6</v>
      </c>
      <c r="K4" s="4" t="s">
        <v>6</v>
      </c>
      <c r="L4" s="4" t="s">
        <v>6</v>
      </c>
      <c r="M4" s="4" t="s">
        <v>6</v>
      </c>
    </row>
    <row r="5" spans="1:13" ht="30" x14ac:dyDescent="0.25">
      <c r="A5" s="2" t="s">
        <v>1783</v>
      </c>
      <c r="B5" s="4" t="s">
        <v>6</v>
      </c>
      <c r="C5" s="4" t="s">
        <v>6</v>
      </c>
      <c r="D5" s="4" t="s">
        <v>6</v>
      </c>
      <c r="E5" s="4" t="s">
        <v>6</v>
      </c>
      <c r="F5" s="4" t="s">
        <v>6</v>
      </c>
      <c r="G5" s="4" t="s">
        <v>6</v>
      </c>
      <c r="H5" s="4" t="s">
        <v>6</v>
      </c>
      <c r="I5" s="4" t="s">
        <v>6</v>
      </c>
      <c r="J5" s="7">
        <v>9</v>
      </c>
      <c r="K5" s="7">
        <v>23</v>
      </c>
      <c r="L5" s="7">
        <v>3</v>
      </c>
      <c r="M5" s="7">
        <v>9</v>
      </c>
    </row>
    <row r="6" spans="1:13" ht="30" x14ac:dyDescent="0.25">
      <c r="A6" s="2" t="s">
        <v>1784</v>
      </c>
      <c r="B6" s="4" t="s">
        <v>6</v>
      </c>
      <c r="C6" s="4" t="s">
        <v>6</v>
      </c>
      <c r="D6" s="4" t="s">
        <v>6</v>
      </c>
      <c r="E6" s="4" t="s">
        <v>6</v>
      </c>
      <c r="F6" s="4" t="s">
        <v>6</v>
      </c>
      <c r="G6" s="4" t="s">
        <v>6</v>
      </c>
      <c r="H6" s="4">
        <v>7</v>
      </c>
      <c r="I6" s="4">
        <v>2</v>
      </c>
      <c r="J6" s="4" t="s">
        <v>6</v>
      </c>
      <c r="K6" s="4" t="s">
        <v>6</v>
      </c>
      <c r="L6" s="4" t="s">
        <v>6</v>
      </c>
      <c r="M6" s="4" t="s">
        <v>6</v>
      </c>
    </row>
    <row r="7" spans="1:13" ht="45" x14ac:dyDescent="0.25">
      <c r="A7" s="2" t="s">
        <v>1785</v>
      </c>
      <c r="B7" s="4" t="s">
        <v>6</v>
      </c>
      <c r="C7" s="4" t="s">
        <v>6</v>
      </c>
      <c r="D7" s="4" t="s">
        <v>6</v>
      </c>
      <c r="E7" s="4">
        <v>6</v>
      </c>
      <c r="F7" s="4">
        <v>5</v>
      </c>
      <c r="G7" s="4">
        <v>5</v>
      </c>
      <c r="H7" s="4" t="s">
        <v>6</v>
      </c>
      <c r="I7" s="4" t="s">
        <v>6</v>
      </c>
      <c r="J7" s="4" t="s">
        <v>6</v>
      </c>
      <c r="K7" s="4" t="s">
        <v>6</v>
      </c>
      <c r="L7" s="4" t="s">
        <v>6</v>
      </c>
      <c r="M7" s="4" t="s">
        <v>6</v>
      </c>
    </row>
    <row r="8" spans="1:13" x14ac:dyDescent="0.25">
      <c r="A8" s="2" t="s">
        <v>1786</v>
      </c>
      <c r="B8" s="7">
        <v>26</v>
      </c>
      <c r="C8" s="7">
        <v>32</v>
      </c>
      <c r="D8" s="7">
        <v>37</v>
      </c>
      <c r="E8" s="4" t="s">
        <v>6</v>
      </c>
      <c r="F8" s="4" t="s">
        <v>6</v>
      </c>
      <c r="G8" s="4" t="s">
        <v>6</v>
      </c>
      <c r="H8" s="4" t="s">
        <v>6</v>
      </c>
      <c r="I8" s="4" t="s">
        <v>6</v>
      </c>
      <c r="J8" s="4" t="s">
        <v>6</v>
      </c>
      <c r="K8" s="4" t="s">
        <v>6</v>
      </c>
      <c r="L8" s="4" t="s">
        <v>6</v>
      </c>
      <c r="M8" s="4" t="s">
        <v>6</v>
      </c>
    </row>
    <row r="9" spans="1:13" ht="165" x14ac:dyDescent="0.25">
      <c r="A9" s="2" t="s">
        <v>1787</v>
      </c>
      <c r="B9" s="4" t="s">
        <v>1788</v>
      </c>
      <c r="C9" s="4" t="s">
        <v>6</v>
      </c>
      <c r="D9" s="4" t="s">
        <v>6</v>
      </c>
      <c r="E9" s="4" t="s">
        <v>6</v>
      </c>
      <c r="F9" s="4" t="s">
        <v>6</v>
      </c>
      <c r="G9" s="4" t="s">
        <v>6</v>
      </c>
      <c r="H9" s="4" t="s">
        <v>6</v>
      </c>
      <c r="I9" s="4" t="s">
        <v>6</v>
      </c>
      <c r="J9" s="4" t="s">
        <v>6</v>
      </c>
      <c r="K9" s="4" t="s">
        <v>6</v>
      </c>
      <c r="L9" s="4" t="s">
        <v>6</v>
      </c>
      <c r="M9" s="4" t="s">
        <v>6</v>
      </c>
    </row>
  </sheetData>
  <mergeCells count="4">
    <mergeCell ref="E1:I1"/>
    <mergeCell ref="B2:B3"/>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89</v>
      </c>
      <c r="B1" s="1" t="s">
        <v>33</v>
      </c>
      <c r="C1" s="8" t="s">
        <v>1</v>
      </c>
      <c r="D1" s="8"/>
      <c r="E1" s="8"/>
    </row>
    <row r="2" spans="1:5" x14ac:dyDescent="0.25">
      <c r="A2" s="1" t="s">
        <v>32</v>
      </c>
      <c r="B2" s="9">
        <v>40668</v>
      </c>
      <c r="C2" s="1" t="s">
        <v>2</v>
      </c>
      <c r="D2" s="1" t="s">
        <v>34</v>
      </c>
      <c r="E2" s="1" t="s">
        <v>35</v>
      </c>
    </row>
    <row r="3" spans="1:5" ht="30" x14ac:dyDescent="0.25">
      <c r="A3" s="3" t="s">
        <v>964</v>
      </c>
      <c r="B3" s="4" t="s">
        <v>6</v>
      </c>
      <c r="C3" s="4" t="s">
        <v>6</v>
      </c>
      <c r="D3" s="4" t="s">
        <v>6</v>
      </c>
      <c r="E3" s="4" t="s">
        <v>6</v>
      </c>
    </row>
    <row r="4" spans="1:5" ht="30" x14ac:dyDescent="0.25">
      <c r="A4" s="2" t="s">
        <v>52</v>
      </c>
      <c r="B4" s="7">
        <v>312</v>
      </c>
      <c r="C4" s="7">
        <v>4</v>
      </c>
      <c r="D4" s="7">
        <v>7</v>
      </c>
      <c r="E4" s="7">
        <v>312</v>
      </c>
    </row>
    <row r="5" spans="1:5" ht="30" x14ac:dyDescent="0.25">
      <c r="A5" s="2" t="s">
        <v>1790</v>
      </c>
      <c r="B5" s="4" t="s">
        <v>6</v>
      </c>
      <c r="C5" s="7">
        <v>4</v>
      </c>
      <c r="D5" s="7">
        <v>7</v>
      </c>
      <c r="E5" s="4" t="s">
        <v>6</v>
      </c>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1" width="36.5703125" bestFit="1" customWidth="1"/>
    <col min="2" max="2" width="29.140625" customWidth="1"/>
    <col min="3" max="3" width="1.5703125" customWidth="1"/>
    <col min="4" max="4" width="36.5703125" bestFit="1" customWidth="1"/>
    <col min="5" max="5" width="24.28515625" customWidth="1"/>
    <col min="6" max="6" width="1.85546875"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ht="15" customHeight="1" x14ac:dyDescent="0.25">
      <c r="A3" s="3" t="s">
        <v>185</v>
      </c>
      <c r="B3" s="18" t="s">
        <v>6</v>
      </c>
      <c r="C3" s="18"/>
      <c r="D3" s="18"/>
      <c r="E3" s="18"/>
      <c r="F3" s="18"/>
    </row>
    <row r="4" spans="1:6" ht="15" customHeight="1" x14ac:dyDescent="0.25">
      <c r="A4" s="12" t="s">
        <v>195</v>
      </c>
      <c r="B4" s="18" t="s">
        <v>6</v>
      </c>
      <c r="C4" s="18"/>
      <c r="D4" s="18"/>
      <c r="E4" s="18"/>
      <c r="F4" s="18"/>
    </row>
    <row r="5" spans="1:6" x14ac:dyDescent="0.25">
      <c r="A5" s="12"/>
      <c r="B5" s="18"/>
      <c r="C5" s="18"/>
      <c r="D5" s="18"/>
      <c r="E5" s="18"/>
      <c r="F5" s="18"/>
    </row>
    <row r="6" spans="1:6" x14ac:dyDescent="0.25">
      <c r="A6" s="12"/>
      <c r="B6" s="21" t="s">
        <v>196</v>
      </c>
      <c r="C6" s="21"/>
      <c r="D6" s="21"/>
      <c r="E6" s="21"/>
      <c r="F6" s="21"/>
    </row>
    <row r="7" spans="1:6" x14ac:dyDescent="0.25">
      <c r="A7" s="12"/>
      <c r="B7" s="18"/>
      <c r="C7" s="18"/>
      <c r="D7" s="18"/>
      <c r="E7" s="18"/>
      <c r="F7" s="18"/>
    </row>
    <row r="8" spans="1:6" x14ac:dyDescent="0.25">
      <c r="A8" s="12"/>
      <c r="B8" s="21" t="s">
        <v>197</v>
      </c>
      <c r="C8" s="21"/>
      <c r="D8" s="21"/>
      <c r="E8" s="21"/>
      <c r="F8" s="21"/>
    </row>
    <row r="9" spans="1:6" x14ac:dyDescent="0.25">
      <c r="A9" s="12"/>
      <c r="B9" s="18"/>
      <c r="C9" s="18"/>
      <c r="D9" s="18"/>
      <c r="E9" s="18"/>
      <c r="F9" s="18"/>
    </row>
    <row r="10" spans="1:6" ht="51" customHeight="1" x14ac:dyDescent="0.25">
      <c r="A10" s="12"/>
      <c r="B10" s="22" t="s">
        <v>198</v>
      </c>
      <c r="C10" s="22"/>
      <c r="D10" s="22"/>
      <c r="E10" s="22"/>
      <c r="F10" s="22"/>
    </row>
    <row r="11" spans="1:6" x14ac:dyDescent="0.25">
      <c r="A11" s="12"/>
      <c r="B11" s="18"/>
      <c r="C11" s="18"/>
      <c r="D11" s="18"/>
      <c r="E11" s="18"/>
      <c r="F11" s="18"/>
    </row>
    <row r="12" spans="1:6" x14ac:dyDescent="0.25">
      <c r="A12" s="12"/>
      <c r="B12" s="21" t="s">
        <v>199</v>
      </c>
      <c r="C12" s="21"/>
      <c r="D12" s="21"/>
      <c r="E12" s="21"/>
      <c r="F12" s="21"/>
    </row>
    <row r="13" spans="1:6" x14ac:dyDescent="0.25">
      <c r="A13" s="12"/>
      <c r="B13" s="18"/>
      <c r="C13" s="18"/>
      <c r="D13" s="18"/>
      <c r="E13" s="18"/>
      <c r="F13" s="18"/>
    </row>
    <row r="14" spans="1:6" ht="51" customHeight="1" x14ac:dyDescent="0.25">
      <c r="A14" s="12"/>
      <c r="B14" s="22" t="s">
        <v>200</v>
      </c>
      <c r="C14" s="22"/>
      <c r="D14" s="22"/>
      <c r="E14" s="22"/>
      <c r="F14" s="22"/>
    </row>
    <row r="15" spans="1:6" x14ac:dyDescent="0.25">
      <c r="A15" s="12"/>
      <c r="B15" s="18"/>
      <c r="C15" s="18"/>
      <c r="D15" s="18"/>
      <c r="E15" s="18"/>
      <c r="F15" s="18"/>
    </row>
    <row r="16" spans="1:6" ht="89.25" customHeight="1" x14ac:dyDescent="0.25">
      <c r="A16" s="12"/>
      <c r="B16" s="22" t="s">
        <v>201</v>
      </c>
      <c r="C16" s="22"/>
      <c r="D16" s="22"/>
      <c r="E16" s="22"/>
      <c r="F16" s="22"/>
    </row>
    <row r="17" spans="1:6" x14ac:dyDescent="0.25">
      <c r="A17" s="12"/>
      <c r="B17" s="18"/>
      <c r="C17" s="18"/>
      <c r="D17" s="18"/>
      <c r="E17" s="18"/>
      <c r="F17" s="18"/>
    </row>
    <row r="18" spans="1:6" x14ac:dyDescent="0.25">
      <c r="A18" s="12"/>
      <c r="B18" s="23"/>
      <c r="C18" s="23"/>
      <c r="D18" s="23"/>
      <c r="E18" s="23"/>
      <c r="F18" s="23"/>
    </row>
    <row r="19" spans="1:6" x14ac:dyDescent="0.25">
      <c r="A19" s="12"/>
      <c r="B19" s="18"/>
      <c r="C19" s="18"/>
      <c r="D19" s="18"/>
      <c r="E19" s="18"/>
      <c r="F19" s="18"/>
    </row>
    <row r="20" spans="1:6" x14ac:dyDescent="0.25">
      <c r="A20" s="12"/>
      <c r="B20" s="21" t="s">
        <v>202</v>
      </c>
      <c r="C20" s="21"/>
      <c r="D20" s="21"/>
      <c r="E20" s="21"/>
      <c r="F20" s="21"/>
    </row>
    <row r="21" spans="1:6" x14ac:dyDescent="0.25">
      <c r="A21" s="12"/>
      <c r="B21" s="18"/>
      <c r="C21" s="18"/>
      <c r="D21" s="18"/>
      <c r="E21" s="18"/>
      <c r="F21" s="18"/>
    </row>
    <row r="22" spans="1:6" ht="25.5" customHeight="1" x14ac:dyDescent="0.25">
      <c r="A22" s="12"/>
      <c r="B22" s="22" t="s">
        <v>203</v>
      </c>
      <c r="C22" s="22"/>
      <c r="D22" s="22"/>
      <c r="E22" s="22"/>
      <c r="F22" s="22"/>
    </row>
    <row r="23" spans="1:6" x14ac:dyDescent="0.25">
      <c r="A23" s="12"/>
      <c r="B23" s="18"/>
      <c r="C23" s="18"/>
      <c r="D23" s="18"/>
      <c r="E23" s="18"/>
      <c r="F23" s="18"/>
    </row>
    <row r="24" spans="1:6" x14ac:dyDescent="0.25">
      <c r="A24" s="12"/>
      <c r="B24" s="24" t="s">
        <v>204</v>
      </c>
      <c r="C24" s="24"/>
      <c r="D24" s="24"/>
      <c r="E24" s="24"/>
      <c r="F24" s="24"/>
    </row>
    <row r="25" spans="1:6" x14ac:dyDescent="0.25">
      <c r="A25" s="12"/>
      <c r="B25" s="18"/>
      <c r="C25" s="18"/>
      <c r="D25" s="18"/>
      <c r="E25" s="18"/>
      <c r="F25" s="18"/>
    </row>
    <row r="26" spans="1:6" ht="76.5" customHeight="1" x14ac:dyDescent="0.25">
      <c r="A26" s="12"/>
      <c r="B26" s="22" t="s">
        <v>205</v>
      </c>
      <c r="C26" s="22"/>
      <c r="D26" s="22"/>
      <c r="E26" s="22"/>
      <c r="F26" s="22"/>
    </row>
    <row r="27" spans="1:6" x14ac:dyDescent="0.25">
      <c r="A27" s="12"/>
      <c r="B27" s="18"/>
      <c r="C27" s="18"/>
      <c r="D27" s="18"/>
      <c r="E27" s="18"/>
      <c r="F27" s="18"/>
    </row>
    <row r="28" spans="1:6" ht="89.25" customHeight="1" x14ac:dyDescent="0.25">
      <c r="A28" s="12"/>
      <c r="B28" s="22" t="s">
        <v>206</v>
      </c>
      <c r="C28" s="22"/>
      <c r="D28" s="22"/>
      <c r="E28" s="22"/>
      <c r="F28" s="22"/>
    </row>
    <row r="29" spans="1:6" x14ac:dyDescent="0.25">
      <c r="A29" s="12"/>
      <c r="B29" s="18"/>
      <c r="C29" s="18"/>
      <c r="D29" s="18"/>
      <c r="E29" s="18"/>
      <c r="F29" s="18"/>
    </row>
    <row r="30" spans="1:6" x14ac:dyDescent="0.25">
      <c r="A30" s="12"/>
      <c r="B30" s="24" t="s">
        <v>207</v>
      </c>
      <c r="C30" s="24"/>
      <c r="D30" s="24"/>
      <c r="E30" s="24"/>
      <c r="F30" s="24"/>
    </row>
    <row r="31" spans="1:6" x14ac:dyDescent="0.25">
      <c r="A31" s="12"/>
      <c r="B31" s="18"/>
      <c r="C31" s="18"/>
      <c r="D31" s="18"/>
      <c r="E31" s="18"/>
      <c r="F31" s="18"/>
    </row>
    <row r="32" spans="1:6" ht="25.5" customHeight="1" x14ac:dyDescent="0.25">
      <c r="A32" s="12"/>
      <c r="B32" s="22" t="s">
        <v>208</v>
      </c>
      <c r="C32" s="22"/>
      <c r="D32" s="22"/>
      <c r="E32" s="22"/>
      <c r="F32" s="22"/>
    </row>
    <row r="33" spans="1:6" x14ac:dyDescent="0.25">
      <c r="A33" s="12"/>
      <c r="B33" s="18"/>
      <c r="C33" s="18"/>
      <c r="D33" s="18"/>
      <c r="E33" s="18"/>
      <c r="F33" s="18"/>
    </row>
    <row r="34" spans="1:6" x14ac:dyDescent="0.25">
      <c r="A34" s="12"/>
      <c r="B34" s="21" t="s">
        <v>209</v>
      </c>
      <c r="C34" s="21"/>
      <c r="D34" s="21"/>
      <c r="E34" s="21"/>
      <c r="F34" s="21"/>
    </row>
    <row r="35" spans="1:6" x14ac:dyDescent="0.25">
      <c r="A35" s="12"/>
      <c r="B35" s="18"/>
      <c r="C35" s="18"/>
      <c r="D35" s="18"/>
      <c r="E35" s="18"/>
      <c r="F35" s="18"/>
    </row>
    <row r="36" spans="1:6" ht="63.75" customHeight="1" x14ac:dyDescent="0.25">
      <c r="A36" s="12"/>
      <c r="B36" s="22" t="s">
        <v>210</v>
      </c>
      <c r="C36" s="22"/>
      <c r="D36" s="22"/>
      <c r="E36" s="22"/>
      <c r="F36" s="22"/>
    </row>
    <row r="37" spans="1:6" x14ac:dyDescent="0.25">
      <c r="A37" s="12"/>
      <c r="B37" s="18"/>
      <c r="C37" s="18"/>
      <c r="D37" s="18"/>
      <c r="E37" s="18"/>
      <c r="F37" s="18"/>
    </row>
    <row r="38" spans="1:6" ht="89.25" customHeight="1" x14ac:dyDescent="0.25">
      <c r="A38" s="12"/>
      <c r="B38" s="22" t="s">
        <v>211</v>
      </c>
      <c r="C38" s="22"/>
      <c r="D38" s="22"/>
      <c r="E38" s="22"/>
      <c r="F38" s="22"/>
    </row>
    <row r="39" spans="1:6" x14ac:dyDescent="0.25">
      <c r="A39" s="12"/>
      <c r="B39" s="18"/>
      <c r="C39" s="18"/>
      <c r="D39" s="18"/>
      <c r="E39" s="18"/>
      <c r="F39" s="18"/>
    </row>
    <row r="40" spans="1:6" ht="63.75" customHeight="1" x14ac:dyDescent="0.25">
      <c r="A40" s="12"/>
      <c r="B40" s="22" t="s">
        <v>212</v>
      </c>
      <c r="C40" s="22"/>
      <c r="D40" s="22"/>
      <c r="E40" s="22"/>
      <c r="F40" s="22"/>
    </row>
    <row r="41" spans="1:6" x14ac:dyDescent="0.25">
      <c r="A41" s="12"/>
      <c r="B41" s="18"/>
      <c r="C41" s="18"/>
      <c r="D41" s="18"/>
      <c r="E41" s="18"/>
      <c r="F41" s="18"/>
    </row>
    <row r="42" spans="1:6" ht="38.25" customHeight="1" x14ac:dyDescent="0.25">
      <c r="A42" s="12"/>
      <c r="B42" s="22" t="s">
        <v>213</v>
      </c>
      <c r="C42" s="22"/>
      <c r="D42" s="22"/>
      <c r="E42" s="22"/>
      <c r="F42" s="22"/>
    </row>
    <row r="43" spans="1:6" x14ac:dyDescent="0.25">
      <c r="A43" s="12"/>
      <c r="B43" s="18"/>
      <c r="C43" s="18"/>
      <c r="D43" s="18"/>
      <c r="E43" s="18"/>
      <c r="F43" s="18"/>
    </row>
    <row r="44" spans="1:6" x14ac:dyDescent="0.25">
      <c r="A44" s="12"/>
      <c r="B44" s="23"/>
      <c r="C44" s="23"/>
      <c r="D44" s="23"/>
      <c r="E44" s="23"/>
      <c r="F44" s="23"/>
    </row>
    <row r="45" spans="1:6" x14ac:dyDescent="0.25">
      <c r="A45" s="12"/>
      <c r="B45" s="18"/>
      <c r="C45" s="18"/>
      <c r="D45" s="18"/>
      <c r="E45" s="18"/>
      <c r="F45" s="18"/>
    </row>
    <row r="46" spans="1:6" ht="25.5" customHeight="1" x14ac:dyDescent="0.25">
      <c r="A46" s="12"/>
      <c r="B46" s="22" t="s">
        <v>214</v>
      </c>
      <c r="C46" s="22"/>
      <c r="D46" s="22"/>
      <c r="E46" s="22"/>
      <c r="F46" s="22"/>
    </row>
    <row r="47" spans="1:6" x14ac:dyDescent="0.25">
      <c r="A47" s="12"/>
      <c r="B47" s="18"/>
      <c r="C47" s="18"/>
      <c r="D47" s="18"/>
      <c r="E47" s="18"/>
      <c r="F47" s="18"/>
    </row>
    <row r="48" spans="1:6" x14ac:dyDescent="0.25">
      <c r="A48" s="12"/>
      <c r="B48" s="21" t="s">
        <v>215</v>
      </c>
      <c r="C48" s="21"/>
      <c r="D48" s="21"/>
      <c r="E48" s="21"/>
      <c r="F48" s="21"/>
    </row>
    <row r="49" spans="1:6" x14ac:dyDescent="0.25">
      <c r="A49" s="12"/>
      <c r="B49" s="18"/>
      <c r="C49" s="18"/>
      <c r="D49" s="18"/>
      <c r="E49" s="18"/>
      <c r="F49" s="18"/>
    </row>
    <row r="50" spans="1:6" ht="51" customHeight="1" x14ac:dyDescent="0.25">
      <c r="A50" s="12"/>
      <c r="B50" s="22" t="s">
        <v>216</v>
      </c>
      <c r="C50" s="22"/>
      <c r="D50" s="22"/>
      <c r="E50" s="22"/>
      <c r="F50" s="22"/>
    </row>
    <row r="51" spans="1:6" x14ac:dyDescent="0.25">
      <c r="A51" s="12"/>
      <c r="B51" s="18"/>
      <c r="C51" s="18"/>
      <c r="D51" s="18"/>
      <c r="E51" s="18"/>
      <c r="F51" s="18"/>
    </row>
    <row r="52" spans="1:6" x14ac:dyDescent="0.25">
      <c r="A52" s="12"/>
      <c r="B52" s="21" t="s">
        <v>217</v>
      </c>
      <c r="C52" s="21"/>
      <c r="D52" s="21"/>
      <c r="E52" s="21"/>
      <c r="F52" s="21"/>
    </row>
    <row r="53" spans="1:6" x14ac:dyDescent="0.25">
      <c r="A53" s="12"/>
      <c r="B53" s="18"/>
      <c r="C53" s="18"/>
      <c r="D53" s="18"/>
      <c r="E53" s="18"/>
      <c r="F53" s="18"/>
    </row>
    <row r="54" spans="1:6" ht="114.75" customHeight="1" x14ac:dyDescent="0.25">
      <c r="A54" s="12"/>
      <c r="B54" s="22" t="s">
        <v>218</v>
      </c>
      <c r="C54" s="22"/>
      <c r="D54" s="22"/>
      <c r="E54" s="22"/>
      <c r="F54" s="22"/>
    </row>
    <row r="55" spans="1:6" x14ac:dyDescent="0.25">
      <c r="A55" s="12"/>
      <c r="B55" s="18"/>
      <c r="C55" s="18"/>
      <c r="D55" s="18"/>
      <c r="E55" s="18"/>
      <c r="F55" s="18"/>
    </row>
    <row r="56" spans="1:6" ht="102" customHeight="1" x14ac:dyDescent="0.25">
      <c r="A56" s="12"/>
      <c r="B56" s="22" t="s">
        <v>219</v>
      </c>
      <c r="C56" s="22"/>
      <c r="D56" s="22"/>
      <c r="E56" s="22"/>
      <c r="F56" s="22"/>
    </row>
    <row r="57" spans="1:6" x14ac:dyDescent="0.25">
      <c r="A57" s="12"/>
      <c r="B57" s="18"/>
      <c r="C57" s="18"/>
      <c r="D57" s="18"/>
      <c r="E57" s="18"/>
      <c r="F57" s="18"/>
    </row>
    <row r="58" spans="1:6" x14ac:dyDescent="0.25">
      <c r="A58" s="12"/>
      <c r="B58" s="21" t="s">
        <v>220</v>
      </c>
      <c r="C58" s="21"/>
      <c r="D58" s="21"/>
      <c r="E58" s="21"/>
      <c r="F58" s="21"/>
    </row>
    <row r="59" spans="1:6" x14ac:dyDescent="0.25">
      <c r="A59" s="12"/>
      <c r="B59" s="18"/>
      <c r="C59" s="18"/>
      <c r="D59" s="18"/>
      <c r="E59" s="18"/>
      <c r="F59" s="18"/>
    </row>
    <row r="60" spans="1:6" ht="25.5" customHeight="1" x14ac:dyDescent="0.25">
      <c r="A60" s="12"/>
      <c r="B60" s="22" t="s">
        <v>221</v>
      </c>
      <c r="C60" s="22"/>
      <c r="D60" s="22"/>
      <c r="E60" s="22"/>
      <c r="F60" s="22"/>
    </row>
    <row r="61" spans="1:6" x14ac:dyDescent="0.25">
      <c r="A61" s="12"/>
      <c r="B61" s="18"/>
      <c r="C61" s="18"/>
      <c r="D61" s="18"/>
      <c r="E61" s="18"/>
      <c r="F61" s="18"/>
    </row>
    <row r="62" spans="1:6" x14ac:dyDescent="0.25">
      <c r="A62" s="12"/>
      <c r="B62" s="21" t="s">
        <v>222</v>
      </c>
      <c r="C62" s="21"/>
      <c r="D62" s="21"/>
      <c r="E62" s="21"/>
      <c r="F62" s="21"/>
    </row>
    <row r="63" spans="1:6" x14ac:dyDescent="0.25">
      <c r="A63" s="12"/>
      <c r="B63" s="18"/>
      <c r="C63" s="18"/>
      <c r="D63" s="18"/>
      <c r="E63" s="18"/>
      <c r="F63" s="18"/>
    </row>
    <row r="64" spans="1:6" ht="153" customHeight="1" x14ac:dyDescent="0.25">
      <c r="A64" s="12"/>
      <c r="B64" s="22" t="s">
        <v>223</v>
      </c>
      <c r="C64" s="22"/>
      <c r="D64" s="22"/>
      <c r="E64" s="22"/>
      <c r="F64" s="22"/>
    </row>
    <row r="65" spans="1:6" x14ac:dyDescent="0.25">
      <c r="A65" s="12"/>
      <c r="B65" s="18"/>
      <c r="C65" s="18"/>
      <c r="D65" s="18"/>
      <c r="E65" s="18"/>
      <c r="F65" s="18"/>
    </row>
    <row r="66" spans="1:6" x14ac:dyDescent="0.25">
      <c r="A66" s="12"/>
      <c r="B66" s="23"/>
      <c r="C66" s="23"/>
      <c r="D66" s="23"/>
      <c r="E66" s="23"/>
      <c r="F66" s="23"/>
    </row>
    <row r="67" spans="1:6" x14ac:dyDescent="0.25">
      <c r="A67" s="12"/>
      <c r="B67" s="18"/>
      <c r="C67" s="18"/>
      <c r="D67" s="18"/>
      <c r="E67" s="18"/>
      <c r="F67" s="18"/>
    </row>
    <row r="68" spans="1:6" ht="38.25" customHeight="1" x14ac:dyDescent="0.25">
      <c r="A68" s="12"/>
      <c r="B68" s="22" t="s">
        <v>224</v>
      </c>
      <c r="C68" s="22"/>
      <c r="D68" s="22"/>
      <c r="E68" s="22"/>
      <c r="F68" s="22"/>
    </row>
    <row r="69" spans="1:6" x14ac:dyDescent="0.25">
      <c r="A69" s="12"/>
      <c r="B69" s="18"/>
      <c r="C69" s="18"/>
      <c r="D69" s="18"/>
      <c r="E69" s="18"/>
      <c r="F69" s="18"/>
    </row>
    <row r="70" spans="1:6" x14ac:dyDescent="0.25">
      <c r="A70" s="12"/>
      <c r="B70" s="21" t="s">
        <v>225</v>
      </c>
      <c r="C70" s="21"/>
      <c r="D70" s="21"/>
      <c r="E70" s="21"/>
      <c r="F70" s="21"/>
    </row>
    <row r="71" spans="1:6" x14ac:dyDescent="0.25">
      <c r="A71" s="12"/>
      <c r="B71" s="18"/>
      <c r="C71" s="18"/>
      <c r="D71" s="18"/>
      <c r="E71" s="18"/>
      <c r="F71" s="18"/>
    </row>
    <row r="72" spans="1:6" ht="51" customHeight="1" x14ac:dyDescent="0.25">
      <c r="A72" s="12"/>
      <c r="B72" s="22" t="s">
        <v>226</v>
      </c>
      <c r="C72" s="22"/>
      <c r="D72" s="22"/>
      <c r="E72" s="22"/>
      <c r="F72" s="22"/>
    </row>
    <row r="73" spans="1:6" x14ac:dyDescent="0.25">
      <c r="A73" s="12"/>
      <c r="B73" s="18"/>
      <c r="C73" s="18"/>
      <c r="D73" s="18"/>
      <c r="E73" s="18"/>
      <c r="F73" s="18"/>
    </row>
    <row r="74" spans="1:6" ht="76.5" customHeight="1" x14ac:dyDescent="0.25">
      <c r="A74" s="12"/>
      <c r="B74" s="22" t="s">
        <v>227</v>
      </c>
      <c r="C74" s="22"/>
      <c r="D74" s="22"/>
      <c r="E74" s="22"/>
      <c r="F74" s="22"/>
    </row>
    <row r="75" spans="1:6" x14ac:dyDescent="0.25">
      <c r="A75" s="12"/>
      <c r="B75" s="18"/>
      <c r="C75" s="18"/>
      <c r="D75" s="18"/>
      <c r="E75" s="18"/>
      <c r="F75" s="18"/>
    </row>
    <row r="76" spans="1:6" ht="38.25" customHeight="1" x14ac:dyDescent="0.25">
      <c r="A76" s="12"/>
      <c r="B76" s="22" t="s">
        <v>228</v>
      </c>
      <c r="C76" s="22"/>
      <c r="D76" s="22"/>
      <c r="E76" s="22"/>
      <c r="F76" s="22"/>
    </row>
    <row r="77" spans="1:6" x14ac:dyDescent="0.25">
      <c r="A77" s="12"/>
      <c r="B77" s="18"/>
      <c r="C77" s="18"/>
      <c r="D77" s="18"/>
      <c r="E77" s="18"/>
      <c r="F77" s="18"/>
    </row>
    <row r="78" spans="1:6" x14ac:dyDescent="0.25">
      <c r="A78" s="12"/>
      <c r="B78" s="21" t="s">
        <v>229</v>
      </c>
      <c r="C78" s="21"/>
      <c r="D78" s="21"/>
      <c r="E78" s="21"/>
      <c r="F78" s="21"/>
    </row>
    <row r="79" spans="1:6" x14ac:dyDescent="0.25">
      <c r="A79" s="12"/>
      <c r="B79" s="18"/>
      <c r="C79" s="18"/>
      <c r="D79" s="18"/>
      <c r="E79" s="18"/>
      <c r="F79" s="18"/>
    </row>
    <row r="80" spans="1:6" ht="140.25" customHeight="1" x14ac:dyDescent="0.25">
      <c r="A80" s="12"/>
      <c r="B80" s="22" t="s">
        <v>230</v>
      </c>
      <c r="C80" s="22"/>
      <c r="D80" s="22"/>
      <c r="E80" s="22"/>
      <c r="F80" s="22"/>
    </row>
    <row r="81" spans="1:6" x14ac:dyDescent="0.25">
      <c r="A81" s="12"/>
      <c r="B81" s="18"/>
      <c r="C81" s="18"/>
      <c r="D81" s="18"/>
      <c r="E81" s="18"/>
      <c r="F81" s="18"/>
    </row>
    <row r="82" spans="1:6" x14ac:dyDescent="0.25">
      <c r="A82" s="12"/>
      <c r="B82" s="25"/>
      <c r="C82" s="25"/>
      <c r="D82" s="25"/>
      <c r="E82" s="25"/>
      <c r="F82" s="25"/>
    </row>
    <row r="83" spans="1:6" x14ac:dyDescent="0.25">
      <c r="A83" s="12"/>
      <c r="B83" s="4"/>
      <c r="C83" s="4"/>
      <c r="D83" s="4"/>
    </row>
    <row r="84" spans="1:6" ht="39" x14ac:dyDescent="0.25">
      <c r="A84" s="12"/>
      <c r="B84" s="15" t="s">
        <v>231</v>
      </c>
      <c r="C84" s="16"/>
      <c r="D84" s="17" t="s">
        <v>232</v>
      </c>
    </row>
    <row r="85" spans="1:6" x14ac:dyDescent="0.25">
      <c r="A85" s="12"/>
      <c r="B85" s="4"/>
      <c r="C85" s="18"/>
      <c r="D85" s="18"/>
    </row>
    <row r="86" spans="1:6" ht="51.75" x14ac:dyDescent="0.25">
      <c r="A86" s="12"/>
      <c r="B86" s="15" t="s">
        <v>233</v>
      </c>
      <c r="C86" s="16"/>
      <c r="D86" s="17" t="s">
        <v>234</v>
      </c>
    </row>
    <row r="87" spans="1:6" x14ac:dyDescent="0.25">
      <c r="A87" s="12"/>
      <c r="B87" s="4"/>
      <c r="C87" s="18"/>
      <c r="D87" s="18"/>
    </row>
    <row r="88" spans="1:6" ht="39" x14ac:dyDescent="0.25">
      <c r="A88" s="12"/>
      <c r="B88" s="15" t="s">
        <v>235</v>
      </c>
      <c r="C88" s="16"/>
      <c r="D88" s="17" t="s">
        <v>236</v>
      </c>
    </row>
    <row r="89" spans="1:6" x14ac:dyDescent="0.25">
      <c r="A89" s="12"/>
      <c r="B89" s="18"/>
      <c r="C89" s="18"/>
      <c r="D89" s="18"/>
      <c r="E89" s="18"/>
      <c r="F89" s="18"/>
    </row>
    <row r="90" spans="1:6" ht="63.75" customHeight="1" x14ac:dyDescent="0.25">
      <c r="A90" s="12"/>
      <c r="B90" s="22" t="s">
        <v>237</v>
      </c>
      <c r="C90" s="22"/>
      <c r="D90" s="22"/>
      <c r="E90" s="22"/>
      <c r="F90" s="22"/>
    </row>
    <row r="91" spans="1:6" x14ac:dyDescent="0.25">
      <c r="A91" s="12"/>
      <c r="B91" s="18"/>
      <c r="C91" s="18"/>
      <c r="D91" s="18"/>
      <c r="E91" s="18"/>
      <c r="F91" s="18"/>
    </row>
    <row r="92" spans="1:6" x14ac:dyDescent="0.25">
      <c r="A92" s="12"/>
      <c r="B92" s="21" t="s">
        <v>238</v>
      </c>
      <c r="C92" s="21"/>
      <c r="D92" s="21"/>
      <c r="E92" s="21"/>
      <c r="F92" s="21"/>
    </row>
    <row r="93" spans="1:6" x14ac:dyDescent="0.25">
      <c r="A93" s="12"/>
      <c r="B93" s="18"/>
      <c r="C93" s="18"/>
      <c r="D93" s="18"/>
      <c r="E93" s="18"/>
      <c r="F93" s="18"/>
    </row>
    <row r="94" spans="1:6" ht="76.5" customHeight="1" x14ac:dyDescent="0.25">
      <c r="A94" s="12"/>
      <c r="B94" s="22" t="s">
        <v>239</v>
      </c>
      <c r="C94" s="22"/>
      <c r="D94" s="22"/>
      <c r="E94" s="22"/>
      <c r="F94" s="22"/>
    </row>
    <row r="95" spans="1:6" x14ac:dyDescent="0.25">
      <c r="A95" s="12"/>
      <c r="B95" s="18"/>
      <c r="C95" s="18"/>
      <c r="D95" s="18"/>
      <c r="E95" s="18"/>
      <c r="F95" s="18"/>
    </row>
    <row r="96" spans="1:6" x14ac:dyDescent="0.25">
      <c r="A96" s="12"/>
      <c r="B96" s="25"/>
      <c r="C96" s="25"/>
      <c r="D96" s="25"/>
      <c r="E96" s="25"/>
      <c r="F96" s="25"/>
    </row>
    <row r="97" spans="1:6" x14ac:dyDescent="0.25">
      <c r="A97" s="12"/>
      <c r="B97" s="4"/>
      <c r="C97" s="4"/>
      <c r="D97" s="4"/>
    </row>
    <row r="98" spans="1:6" x14ac:dyDescent="0.25">
      <c r="A98" s="12"/>
      <c r="B98" s="15" t="s">
        <v>240</v>
      </c>
      <c r="C98" s="16" t="s">
        <v>241</v>
      </c>
      <c r="D98" s="17" t="s">
        <v>242</v>
      </c>
    </row>
    <row r="99" spans="1:6" x14ac:dyDescent="0.25">
      <c r="A99" s="12"/>
      <c r="B99" s="15" t="s">
        <v>243</v>
      </c>
      <c r="C99" s="16" t="s">
        <v>241</v>
      </c>
      <c r="D99" s="17" t="s">
        <v>244</v>
      </c>
    </row>
    <row r="100" spans="1:6" x14ac:dyDescent="0.25">
      <c r="A100" s="12"/>
      <c r="B100" s="15" t="s">
        <v>245</v>
      </c>
      <c r="C100" s="16" t="s">
        <v>241</v>
      </c>
      <c r="D100" s="17" t="s">
        <v>246</v>
      </c>
    </row>
    <row r="101" spans="1:6" x14ac:dyDescent="0.25">
      <c r="A101" s="12"/>
      <c r="B101" s="15" t="s">
        <v>247</v>
      </c>
      <c r="C101" s="16" t="s">
        <v>241</v>
      </c>
      <c r="D101" s="17" t="s">
        <v>248</v>
      </c>
    </row>
    <row r="102" spans="1:6" x14ac:dyDescent="0.25">
      <c r="A102" s="12"/>
      <c r="B102" s="18"/>
      <c r="C102" s="18"/>
      <c r="D102" s="18"/>
      <c r="E102" s="18"/>
      <c r="F102" s="18"/>
    </row>
    <row r="103" spans="1:6" ht="63.75" customHeight="1" x14ac:dyDescent="0.25">
      <c r="A103" s="12"/>
      <c r="B103" s="22" t="s">
        <v>249</v>
      </c>
      <c r="C103" s="22"/>
      <c r="D103" s="22"/>
      <c r="E103" s="22"/>
      <c r="F103" s="22"/>
    </row>
    <row r="104" spans="1:6" x14ac:dyDescent="0.25">
      <c r="A104" s="12"/>
      <c r="B104" s="18"/>
      <c r="C104" s="18"/>
      <c r="D104" s="18"/>
      <c r="E104" s="18"/>
      <c r="F104" s="18"/>
    </row>
    <row r="105" spans="1:6" x14ac:dyDescent="0.25">
      <c r="A105" s="12"/>
      <c r="B105" s="21" t="s">
        <v>250</v>
      </c>
      <c r="C105" s="21"/>
      <c r="D105" s="21"/>
      <c r="E105" s="21"/>
      <c r="F105" s="21"/>
    </row>
    <row r="106" spans="1:6" x14ac:dyDescent="0.25">
      <c r="A106" s="12"/>
      <c r="B106" s="18"/>
      <c r="C106" s="18"/>
      <c r="D106" s="18"/>
      <c r="E106" s="18"/>
      <c r="F106" s="18"/>
    </row>
    <row r="107" spans="1:6" ht="25.5" customHeight="1" x14ac:dyDescent="0.25">
      <c r="A107" s="12"/>
      <c r="B107" s="22" t="s">
        <v>251</v>
      </c>
      <c r="C107" s="22"/>
      <c r="D107" s="22"/>
      <c r="E107" s="22"/>
      <c r="F107" s="22"/>
    </row>
    <row r="108" spans="1:6" x14ac:dyDescent="0.25">
      <c r="A108" s="12"/>
      <c r="B108" s="18"/>
      <c r="C108" s="18"/>
      <c r="D108" s="18"/>
      <c r="E108" s="18"/>
      <c r="F108" s="18"/>
    </row>
    <row r="109" spans="1:6" ht="38.25" customHeight="1" x14ac:dyDescent="0.25">
      <c r="A109" s="12"/>
      <c r="B109" s="22" t="s">
        <v>252</v>
      </c>
      <c r="C109" s="22"/>
      <c r="D109" s="22"/>
      <c r="E109" s="22"/>
      <c r="F109" s="22"/>
    </row>
    <row r="110" spans="1:6" x14ac:dyDescent="0.25">
      <c r="A110" s="12"/>
      <c r="B110" s="18"/>
      <c r="C110" s="18"/>
      <c r="D110" s="18"/>
      <c r="E110" s="18"/>
      <c r="F110" s="18"/>
    </row>
    <row r="111" spans="1:6" x14ac:dyDescent="0.25">
      <c r="A111" s="12"/>
      <c r="B111" s="25"/>
      <c r="C111" s="25"/>
      <c r="D111" s="25"/>
      <c r="E111" s="25"/>
      <c r="F111" s="25"/>
    </row>
    <row r="112" spans="1:6" x14ac:dyDescent="0.25">
      <c r="A112" s="12"/>
      <c r="B112" s="4"/>
      <c r="C112" s="4"/>
      <c r="D112" s="4"/>
      <c r="E112" s="4"/>
      <c r="F112" s="4"/>
    </row>
    <row r="113" spans="1:6" x14ac:dyDescent="0.25">
      <c r="A113" s="12"/>
      <c r="B113" s="15" t="s">
        <v>253</v>
      </c>
      <c r="C113" s="16" t="s">
        <v>241</v>
      </c>
      <c r="D113" s="17"/>
      <c r="E113" s="19" t="s">
        <v>254</v>
      </c>
      <c r="F113" s="20" t="s">
        <v>241</v>
      </c>
    </row>
    <row r="114" spans="1:6" x14ac:dyDescent="0.25">
      <c r="A114" s="12"/>
      <c r="B114" s="15" t="s">
        <v>126</v>
      </c>
      <c r="C114" s="16" t="s">
        <v>241</v>
      </c>
      <c r="D114" s="17"/>
      <c r="E114" s="19" t="s">
        <v>255</v>
      </c>
      <c r="F114" s="20" t="s">
        <v>241</v>
      </c>
    </row>
    <row r="115" spans="1:6" x14ac:dyDescent="0.25">
      <c r="A115" s="12"/>
      <c r="B115" s="18"/>
      <c r="C115" s="18"/>
      <c r="D115" s="18"/>
      <c r="E115" s="18"/>
      <c r="F115" s="18"/>
    </row>
    <row r="116" spans="1:6" x14ac:dyDescent="0.25">
      <c r="A116" s="12"/>
      <c r="B116" s="21" t="s">
        <v>256</v>
      </c>
      <c r="C116" s="21"/>
      <c r="D116" s="21"/>
      <c r="E116" s="21"/>
      <c r="F116" s="21"/>
    </row>
    <row r="117" spans="1:6" x14ac:dyDescent="0.25">
      <c r="A117" s="12"/>
      <c r="B117" s="18"/>
      <c r="C117" s="18"/>
      <c r="D117" s="18"/>
      <c r="E117" s="18"/>
      <c r="F117" s="18"/>
    </row>
    <row r="118" spans="1:6" ht="178.5" customHeight="1" x14ac:dyDescent="0.25">
      <c r="A118" s="12"/>
      <c r="B118" s="22" t="s">
        <v>257</v>
      </c>
      <c r="C118" s="22"/>
      <c r="D118" s="22"/>
      <c r="E118" s="22"/>
      <c r="F118" s="22"/>
    </row>
    <row r="119" spans="1:6" x14ac:dyDescent="0.25">
      <c r="A119" s="12"/>
      <c r="B119" s="18"/>
      <c r="C119" s="18"/>
      <c r="D119" s="18"/>
      <c r="E119" s="18"/>
      <c r="F119" s="18"/>
    </row>
    <row r="120" spans="1:6" ht="51" customHeight="1" x14ac:dyDescent="0.25">
      <c r="A120" s="12"/>
      <c r="B120" s="22" t="s">
        <v>258</v>
      </c>
      <c r="C120" s="22"/>
      <c r="D120" s="22"/>
      <c r="E120" s="22"/>
      <c r="F120" s="22"/>
    </row>
    <row r="121" spans="1:6" x14ac:dyDescent="0.25">
      <c r="A121" s="12"/>
      <c r="B121" s="18"/>
      <c r="C121" s="18"/>
      <c r="D121" s="18"/>
      <c r="E121" s="18"/>
      <c r="F121" s="18"/>
    </row>
    <row r="122" spans="1:6" x14ac:dyDescent="0.25">
      <c r="A122" s="12"/>
      <c r="B122" s="23"/>
      <c r="C122" s="23"/>
      <c r="D122" s="23"/>
      <c r="E122" s="23"/>
      <c r="F122" s="23"/>
    </row>
    <row r="123" spans="1:6" x14ac:dyDescent="0.25">
      <c r="A123" s="12"/>
      <c r="B123" s="18"/>
      <c r="C123" s="18"/>
      <c r="D123" s="18"/>
      <c r="E123" s="18"/>
      <c r="F123" s="18"/>
    </row>
    <row r="124" spans="1:6" ht="63.75" customHeight="1" x14ac:dyDescent="0.25">
      <c r="A124" s="12"/>
      <c r="B124" s="22" t="s">
        <v>259</v>
      </c>
      <c r="C124" s="22"/>
      <c r="D124" s="22"/>
      <c r="E124" s="22"/>
      <c r="F124" s="22"/>
    </row>
    <row r="125" spans="1:6" x14ac:dyDescent="0.25">
      <c r="A125" s="12"/>
      <c r="B125" s="18"/>
      <c r="C125" s="18"/>
      <c r="D125" s="18"/>
      <c r="E125" s="18"/>
      <c r="F125" s="18"/>
    </row>
    <row r="126" spans="1:6" ht="102" customHeight="1" x14ac:dyDescent="0.25">
      <c r="A126" s="12"/>
      <c r="B126" s="22" t="s">
        <v>260</v>
      </c>
      <c r="C126" s="22"/>
      <c r="D126" s="22"/>
      <c r="E126" s="22"/>
      <c r="F126" s="22"/>
    </row>
    <row r="127" spans="1:6" x14ac:dyDescent="0.25">
      <c r="A127" s="12"/>
      <c r="B127" s="18"/>
      <c r="C127" s="18"/>
      <c r="D127" s="18"/>
      <c r="E127" s="18"/>
      <c r="F127" s="18"/>
    </row>
    <row r="128" spans="1:6" x14ac:dyDescent="0.25">
      <c r="A128" s="12"/>
      <c r="B128" s="21" t="s">
        <v>261</v>
      </c>
      <c r="C128" s="21"/>
      <c r="D128" s="21"/>
      <c r="E128" s="21"/>
      <c r="F128" s="21"/>
    </row>
    <row r="129" spans="1:6" x14ac:dyDescent="0.25">
      <c r="A129" s="12"/>
      <c r="B129" s="18"/>
      <c r="C129" s="18"/>
      <c r="D129" s="18"/>
      <c r="E129" s="18"/>
      <c r="F129" s="18"/>
    </row>
    <row r="130" spans="1:6" ht="63.75" customHeight="1" x14ac:dyDescent="0.25">
      <c r="A130" s="12"/>
      <c r="B130" s="22" t="s">
        <v>262</v>
      </c>
      <c r="C130" s="22"/>
      <c r="D130" s="22"/>
      <c r="E130" s="22"/>
      <c r="F130" s="22"/>
    </row>
    <row r="131" spans="1:6" x14ac:dyDescent="0.25">
      <c r="A131" s="12"/>
      <c r="B131" s="18"/>
      <c r="C131" s="18"/>
      <c r="D131" s="18"/>
      <c r="E131" s="18"/>
      <c r="F131" s="18"/>
    </row>
    <row r="132" spans="1:6" x14ac:dyDescent="0.25">
      <c r="A132" s="12"/>
      <c r="B132" s="21" t="s">
        <v>263</v>
      </c>
      <c r="C132" s="21"/>
      <c r="D132" s="21"/>
      <c r="E132" s="21"/>
      <c r="F132" s="21"/>
    </row>
    <row r="133" spans="1:6" x14ac:dyDescent="0.25">
      <c r="A133" s="12"/>
      <c r="B133" s="18"/>
      <c r="C133" s="18"/>
      <c r="D133" s="18"/>
      <c r="E133" s="18"/>
      <c r="F133" s="18"/>
    </row>
    <row r="134" spans="1:6" ht="51" customHeight="1" x14ac:dyDescent="0.25">
      <c r="A134" s="12"/>
      <c r="B134" s="22" t="s">
        <v>264</v>
      </c>
      <c r="C134" s="22"/>
      <c r="D134" s="22"/>
      <c r="E134" s="22"/>
      <c r="F134" s="22"/>
    </row>
    <row r="135" spans="1:6" x14ac:dyDescent="0.25">
      <c r="A135" s="12"/>
      <c r="B135" s="18"/>
      <c r="C135" s="18"/>
      <c r="D135" s="18"/>
      <c r="E135" s="18"/>
      <c r="F135" s="18"/>
    </row>
    <row r="136" spans="1:6" x14ac:dyDescent="0.25">
      <c r="A136" s="12"/>
      <c r="B136" s="21" t="s">
        <v>265</v>
      </c>
      <c r="C136" s="21"/>
      <c r="D136" s="21"/>
      <c r="E136" s="21"/>
      <c r="F136" s="21"/>
    </row>
    <row r="137" spans="1:6" x14ac:dyDescent="0.25">
      <c r="A137" s="12"/>
      <c r="B137" s="18"/>
      <c r="C137" s="18"/>
      <c r="D137" s="18"/>
      <c r="E137" s="18"/>
      <c r="F137" s="18"/>
    </row>
    <row r="138" spans="1:6" ht="102" customHeight="1" x14ac:dyDescent="0.25">
      <c r="A138" s="12"/>
      <c r="B138" s="22" t="s">
        <v>266</v>
      </c>
      <c r="C138" s="22"/>
      <c r="D138" s="22"/>
      <c r="E138" s="22"/>
      <c r="F138" s="22"/>
    </row>
    <row r="139" spans="1:6" x14ac:dyDescent="0.25">
      <c r="A139" s="12"/>
      <c r="B139" s="18"/>
      <c r="C139" s="18"/>
      <c r="D139" s="18"/>
      <c r="E139" s="18"/>
      <c r="F139" s="18"/>
    </row>
    <row r="140" spans="1:6" x14ac:dyDescent="0.25">
      <c r="A140" s="12"/>
      <c r="B140" s="21" t="s">
        <v>267</v>
      </c>
      <c r="C140" s="21"/>
      <c r="D140" s="21"/>
      <c r="E140" s="21"/>
      <c r="F140" s="21"/>
    </row>
    <row r="141" spans="1:6" x14ac:dyDescent="0.25">
      <c r="A141" s="12"/>
      <c r="B141" s="18"/>
      <c r="C141" s="18"/>
      <c r="D141" s="18"/>
      <c r="E141" s="18"/>
      <c r="F141" s="18"/>
    </row>
    <row r="142" spans="1:6" ht="76.5" customHeight="1" x14ac:dyDescent="0.25">
      <c r="A142" s="12"/>
      <c r="B142" s="22" t="s">
        <v>268</v>
      </c>
      <c r="C142" s="22"/>
      <c r="D142" s="22"/>
      <c r="E142" s="22"/>
      <c r="F142" s="22"/>
    </row>
    <row r="143" spans="1:6" x14ac:dyDescent="0.25">
      <c r="A143" s="12"/>
      <c r="B143" s="18"/>
      <c r="C143" s="18"/>
      <c r="D143" s="18"/>
      <c r="E143" s="18"/>
      <c r="F143" s="18"/>
    </row>
    <row r="144" spans="1:6" x14ac:dyDescent="0.25">
      <c r="A144" s="12"/>
      <c r="B144" s="23"/>
      <c r="C144" s="23"/>
      <c r="D144" s="23"/>
      <c r="E144" s="23"/>
      <c r="F144" s="23"/>
    </row>
    <row r="145" spans="1:6" x14ac:dyDescent="0.25">
      <c r="A145" s="12"/>
      <c r="B145" s="18"/>
      <c r="C145" s="18"/>
      <c r="D145" s="18"/>
      <c r="E145" s="18"/>
      <c r="F145" s="18"/>
    </row>
    <row r="146" spans="1:6" ht="63.75" customHeight="1" x14ac:dyDescent="0.25">
      <c r="A146" s="12"/>
      <c r="B146" s="22" t="s">
        <v>269</v>
      </c>
      <c r="C146" s="22"/>
      <c r="D146" s="22"/>
      <c r="E146" s="22"/>
      <c r="F146" s="22"/>
    </row>
    <row r="147" spans="1:6" x14ac:dyDescent="0.25">
      <c r="A147" s="12"/>
      <c r="B147" s="18"/>
      <c r="C147" s="18"/>
      <c r="D147" s="18"/>
      <c r="E147" s="18"/>
      <c r="F147" s="18"/>
    </row>
    <row r="148" spans="1:6" x14ac:dyDescent="0.25">
      <c r="A148" s="12"/>
      <c r="B148" s="21" t="s">
        <v>270</v>
      </c>
      <c r="C148" s="21"/>
      <c r="D148" s="21"/>
      <c r="E148" s="21"/>
      <c r="F148" s="21"/>
    </row>
    <row r="149" spans="1:6" x14ac:dyDescent="0.25">
      <c r="A149" s="12"/>
      <c r="B149" s="18"/>
      <c r="C149" s="18"/>
      <c r="D149" s="18"/>
      <c r="E149" s="18"/>
      <c r="F149" s="18"/>
    </row>
    <row r="150" spans="1:6" ht="51" customHeight="1" x14ac:dyDescent="0.25">
      <c r="A150" s="12"/>
      <c r="B150" s="22" t="s">
        <v>271</v>
      </c>
      <c r="C150" s="22"/>
      <c r="D150" s="22"/>
      <c r="E150" s="22"/>
      <c r="F150" s="22"/>
    </row>
    <row r="151" spans="1:6" x14ac:dyDescent="0.25">
      <c r="A151" s="12"/>
      <c r="B151" s="18"/>
      <c r="C151" s="18"/>
      <c r="D151" s="18"/>
      <c r="E151" s="18"/>
      <c r="F151" s="18"/>
    </row>
    <row r="152" spans="1:6" ht="89.25" customHeight="1" x14ac:dyDescent="0.25">
      <c r="A152" s="12"/>
      <c r="B152" s="22" t="s">
        <v>272</v>
      </c>
      <c r="C152" s="22"/>
      <c r="D152" s="22"/>
      <c r="E152" s="22"/>
      <c r="F152" s="22"/>
    </row>
    <row r="153" spans="1:6" x14ac:dyDescent="0.25">
      <c r="A153" s="12"/>
      <c r="B153" s="18"/>
      <c r="C153" s="18"/>
      <c r="D153" s="18"/>
      <c r="E153" s="18"/>
      <c r="F153" s="18"/>
    </row>
    <row r="154" spans="1:6" ht="63.75" customHeight="1" x14ac:dyDescent="0.25">
      <c r="A154" s="12"/>
      <c r="B154" s="22" t="s">
        <v>273</v>
      </c>
      <c r="C154" s="22"/>
      <c r="D154" s="22"/>
      <c r="E154" s="22"/>
      <c r="F154" s="22"/>
    </row>
    <row r="155" spans="1:6" x14ac:dyDescent="0.25">
      <c r="A155" s="12"/>
      <c r="B155" s="18"/>
      <c r="C155" s="18"/>
      <c r="D155" s="18"/>
      <c r="E155" s="18"/>
      <c r="F155" s="18"/>
    </row>
    <row r="156" spans="1:6" x14ac:dyDescent="0.25">
      <c r="A156" s="12"/>
      <c r="B156" s="21" t="s">
        <v>274</v>
      </c>
      <c r="C156" s="21"/>
      <c r="D156" s="21"/>
      <c r="E156" s="21"/>
      <c r="F156" s="21"/>
    </row>
    <row r="157" spans="1:6" x14ac:dyDescent="0.25">
      <c r="A157" s="12"/>
      <c r="B157" s="18"/>
      <c r="C157" s="18"/>
      <c r="D157" s="18"/>
      <c r="E157" s="18"/>
      <c r="F157" s="18"/>
    </row>
    <row r="158" spans="1:6" x14ac:dyDescent="0.25">
      <c r="A158" s="12"/>
      <c r="B158" s="26" t="s">
        <v>275</v>
      </c>
      <c r="C158" s="26"/>
      <c r="D158" s="26"/>
      <c r="E158" s="26"/>
      <c r="F158" s="26"/>
    </row>
    <row r="159" spans="1:6" x14ac:dyDescent="0.25">
      <c r="A159" s="12"/>
      <c r="B159" s="18"/>
      <c r="C159" s="18"/>
      <c r="D159" s="18"/>
      <c r="E159" s="18"/>
      <c r="F159" s="18"/>
    </row>
    <row r="160" spans="1:6" ht="25.5" customHeight="1" x14ac:dyDescent="0.25">
      <c r="A160" s="12"/>
      <c r="B160" s="22" t="s">
        <v>276</v>
      </c>
      <c r="C160" s="22"/>
      <c r="D160" s="22"/>
      <c r="E160" s="22"/>
      <c r="F160" s="22"/>
    </row>
    <row r="161" spans="1:6" x14ac:dyDescent="0.25">
      <c r="A161" s="12"/>
      <c r="B161" s="18"/>
      <c r="C161" s="18"/>
      <c r="D161" s="18"/>
      <c r="E161" s="18"/>
      <c r="F161" s="18"/>
    </row>
    <row r="162" spans="1:6" ht="63.75" customHeight="1" x14ac:dyDescent="0.25">
      <c r="A162" s="12"/>
      <c r="B162" s="22" t="s">
        <v>277</v>
      </c>
      <c r="C162" s="22"/>
      <c r="D162" s="22"/>
      <c r="E162" s="22"/>
      <c r="F162" s="22"/>
    </row>
    <row r="163" spans="1:6" x14ac:dyDescent="0.25">
      <c r="A163" s="12"/>
      <c r="B163" s="18"/>
      <c r="C163" s="18"/>
      <c r="D163" s="18"/>
      <c r="E163" s="18"/>
      <c r="F163" s="18"/>
    </row>
    <row r="164" spans="1:6" x14ac:dyDescent="0.25">
      <c r="A164" s="12"/>
      <c r="B164" s="26" t="s">
        <v>278</v>
      </c>
      <c r="C164" s="26"/>
      <c r="D164" s="26"/>
      <c r="E164" s="26"/>
      <c r="F164" s="26"/>
    </row>
    <row r="165" spans="1:6" x14ac:dyDescent="0.25">
      <c r="A165" s="12"/>
      <c r="B165" s="18"/>
      <c r="C165" s="18"/>
      <c r="D165" s="18"/>
      <c r="E165" s="18"/>
      <c r="F165" s="18"/>
    </row>
    <row r="166" spans="1:6" ht="38.25" customHeight="1" x14ac:dyDescent="0.25">
      <c r="A166" s="12"/>
      <c r="B166" s="22" t="s">
        <v>279</v>
      </c>
      <c r="C166" s="22"/>
      <c r="D166" s="22"/>
      <c r="E166" s="22"/>
      <c r="F166" s="22"/>
    </row>
    <row r="167" spans="1:6" x14ac:dyDescent="0.25">
      <c r="A167" s="12"/>
      <c r="B167" s="18"/>
      <c r="C167" s="18"/>
      <c r="D167" s="18"/>
      <c r="E167" s="18"/>
      <c r="F167" s="18"/>
    </row>
    <row r="168" spans="1:6" ht="38.25" customHeight="1" x14ac:dyDescent="0.25">
      <c r="A168" s="12"/>
      <c r="B168" s="22" t="s">
        <v>280</v>
      </c>
      <c r="C168" s="22"/>
      <c r="D168" s="22"/>
      <c r="E168" s="22"/>
      <c r="F168" s="22"/>
    </row>
    <row r="169" spans="1:6" x14ac:dyDescent="0.25">
      <c r="A169" s="12"/>
      <c r="B169" s="18"/>
      <c r="C169" s="18"/>
      <c r="D169" s="18"/>
      <c r="E169" s="18"/>
      <c r="F169" s="18"/>
    </row>
    <row r="170" spans="1:6" x14ac:dyDescent="0.25">
      <c r="A170" s="12"/>
      <c r="B170" s="26" t="s">
        <v>281</v>
      </c>
      <c r="C170" s="26"/>
      <c r="D170" s="26"/>
      <c r="E170" s="26"/>
      <c r="F170" s="26"/>
    </row>
    <row r="171" spans="1:6" x14ac:dyDescent="0.25">
      <c r="A171" s="12"/>
      <c r="B171" s="18"/>
      <c r="C171" s="18"/>
      <c r="D171" s="18"/>
      <c r="E171" s="18"/>
      <c r="F171" s="18"/>
    </row>
    <row r="172" spans="1:6" ht="63.75" customHeight="1" x14ac:dyDescent="0.25">
      <c r="A172" s="12"/>
      <c r="B172" s="22" t="s">
        <v>282</v>
      </c>
      <c r="C172" s="22"/>
      <c r="D172" s="22"/>
      <c r="E172" s="22"/>
      <c r="F172" s="22"/>
    </row>
    <row r="173" spans="1:6" x14ac:dyDescent="0.25">
      <c r="A173" s="12"/>
      <c r="B173" s="18"/>
      <c r="C173" s="18"/>
      <c r="D173" s="18"/>
      <c r="E173" s="18"/>
      <c r="F173" s="18"/>
    </row>
    <row r="174" spans="1:6" ht="38.25" customHeight="1" x14ac:dyDescent="0.25">
      <c r="A174" s="12"/>
      <c r="B174" s="22" t="s">
        <v>283</v>
      </c>
      <c r="C174" s="22"/>
      <c r="D174" s="22"/>
      <c r="E174" s="22"/>
      <c r="F174" s="22"/>
    </row>
    <row r="175" spans="1:6" x14ac:dyDescent="0.25">
      <c r="A175" s="12"/>
      <c r="B175" s="18"/>
      <c r="C175" s="18"/>
      <c r="D175" s="18"/>
      <c r="E175" s="18"/>
      <c r="F175" s="18"/>
    </row>
    <row r="176" spans="1:6" x14ac:dyDescent="0.25">
      <c r="A176" s="12"/>
      <c r="B176" s="26" t="s">
        <v>284</v>
      </c>
      <c r="C176" s="26"/>
      <c r="D176" s="26"/>
      <c r="E176" s="26"/>
      <c r="F176" s="26"/>
    </row>
    <row r="177" spans="1:6" x14ac:dyDescent="0.25">
      <c r="A177" s="12"/>
      <c r="B177" s="18"/>
      <c r="C177" s="18"/>
      <c r="D177" s="18"/>
      <c r="E177" s="18"/>
      <c r="F177" s="18"/>
    </row>
    <row r="178" spans="1:6" ht="76.5" customHeight="1" x14ac:dyDescent="0.25">
      <c r="A178" s="12"/>
      <c r="B178" s="22" t="s">
        <v>285</v>
      </c>
      <c r="C178" s="22"/>
      <c r="D178" s="22"/>
      <c r="E178" s="22"/>
      <c r="F178" s="22"/>
    </row>
    <row r="179" spans="1:6" x14ac:dyDescent="0.25">
      <c r="A179" s="12"/>
      <c r="B179" s="18"/>
      <c r="C179" s="18"/>
      <c r="D179" s="18"/>
      <c r="E179" s="18"/>
      <c r="F179" s="18"/>
    </row>
    <row r="180" spans="1:6" x14ac:dyDescent="0.25">
      <c r="A180" s="12"/>
      <c r="B180" s="26" t="s">
        <v>286</v>
      </c>
      <c r="C180" s="26"/>
      <c r="D180" s="26"/>
      <c r="E180" s="26"/>
      <c r="F180" s="26"/>
    </row>
    <row r="181" spans="1:6" x14ac:dyDescent="0.25">
      <c r="A181" s="12"/>
      <c r="B181" s="18"/>
      <c r="C181" s="18"/>
      <c r="D181" s="18"/>
      <c r="E181" s="18"/>
      <c r="F181" s="18"/>
    </row>
    <row r="182" spans="1:6" ht="76.5" customHeight="1" x14ac:dyDescent="0.25">
      <c r="A182" s="12"/>
      <c r="B182" s="22" t="s">
        <v>287</v>
      </c>
      <c r="C182" s="22"/>
      <c r="D182" s="22"/>
      <c r="E182" s="22"/>
      <c r="F182" s="22"/>
    </row>
    <row r="183" spans="1:6" x14ac:dyDescent="0.25">
      <c r="A183" s="12"/>
      <c r="B183" s="18"/>
      <c r="C183" s="18"/>
      <c r="D183" s="18"/>
      <c r="E183" s="18"/>
      <c r="F183" s="18"/>
    </row>
    <row r="184" spans="1:6" ht="38.25" customHeight="1" x14ac:dyDescent="0.25">
      <c r="A184" s="12"/>
      <c r="B184" s="22" t="s">
        <v>288</v>
      </c>
      <c r="C184" s="22"/>
      <c r="D184" s="22"/>
      <c r="E184" s="22"/>
      <c r="F184" s="22"/>
    </row>
  </sheetData>
  <mergeCells count="174">
    <mergeCell ref="B183:F183"/>
    <mergeCell ref="B184:F184"/>
    <mergeCell ref="B177:F177"/>
    <mergeCell ref="B178:F178"/>
    <mergeCell ref="B179:F179"/>
    <mergeCell ref="B180:F180"/>
    <mergeCell ref="B181:F181"/>
    <mergeCell ref="B182:F182"/>
    <mergeCell ref="B171:F171"/>
    <mergeCell ref="B172:F172"/>
    <mergeCell ref="B173:F173"/>
    <mergeCell ref="B174:F174"/>
    <mergeCell ref="B175:F175"/>
    <mergeCell ref="B176:F176"/>
    <mergeCell ref="B165:F165"/>
    <mergeCell ref="B166:F166"/>
    <mergeCell ref="B167:F167"/>
    <mergeCell ref="B168:F168"/>
    <mergeCell ref="B169:F169"/>
    <mergeCell ref="B170:F170"/>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08:F108"/>
    <mergeCell ref="B109:F109"/>
    <mergeCell ref="B110:F110"/>
    <mergeCell ref="B111:F111"/>
    <mergeCell ref="B115:F115"/>
    <mergeCell ref="B116:F116"/>
    <mergeCell ref="B102:F102"/>
    <mergeCell ref="B103:F103"/>
    <mergeCell ref="B104:F104"/>
    <mergeCell ref="B105:F105"/>
    <mergeCell ref="B106:F106"/>
    <mergeCell ref="B107:F107"/>
    <mergeCell ref="B91:F91"/>
    <mergeCell ref="B92:F92"/>
    <mergeCell ref="B93:F93"/>
    <mergeCell ref="B94:F94"/>
    <mergeCell ref="B95:F95"/>
    <mergeCell ref="B96:F96"/>
    <mergeCell ref="B79:F79"/>
    <mergeCell ref="B80:F80"/>
    <mergeCell ref="B81:F81"/>
    <mergeCell ref="B82:F82"/>
    <mergeCell ref="B89:F89"/>
    <mergeCell ref="B90:F90"/>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85:D85"/>
    <mergeCell ref="C87:D87"/>
    <mergeCell ref="A1:A2"/>
    <mergeCell ref="B1:F1"/>
    <mergeCell ref="B2:F2"/>
    <mergeCell ref="B3:F3"/>
    <mergeCell ref="A4:A184"/>
    <mergeCell ref="B4:F4"/>
    <mergeCell ref="B5:F5"/>
    <mergeCell ref="B6:F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91</v>
      </c>
      <c r="B1" s="1" t="s">
        <v>33</v>
      </c>
      <c r="C1" s="8" t="s">
        <v>1</v>
      </c>
      <c r="D1" s="8"/>
      <c r="E1" s="8"/>
    </row>
    <row r="2" spans="1:5" x14ac:dyDescent="0.25">
      <c r="A2" s="1" t="s">
        <v>32</v>
      </c>
      <c r="B2" s="9">
        <v>40668</v>
      </c>
      <c r="C2" s="1" t="s">
        <v>2</v>
      </c>
      <c r="D2" s="1" t="s">
        <v>34</v>
      </c>
      <c r="E2" s="1" t="s">
        <v>35</v>
      </c>
    </row>
    <row r="3" spans="1:5" ht="30" x14ac:dyDescent="0.25">
      <c r="A3" s="3" t="s">
        <v>964</v>
      </c>
      <c r="B3" s="4" t="s">
        <v>6</v>
      </c>
      <c r="C3" s="4" t="s">
        <v>6</v>
      </c>
      <c r="D3" s="4" t="s">
        <v>6</v>
      </c>
      <c r="E3" s="4" t="s">
        <v>6</v>
      </c>
    </row>
    <row r="4" spans="1:5" x14ac:dyDescent="0.25">
      <c r="A4" s="2" t="s">
        <v>37</v>
      </c>
      <c r="B4" s="7">
        <v>76</v>
      </c>
      <c r="C4" s="4" t="s">
        <v>51</v>
      </c>
      <c r="D4" s="4" t="s">
        <v>51</v>
      </c>
      <c r="E4" s="4" t="s">
        <v>6</v>
      </c>
    </row>
    <row r="5" spans="1:5" x14ac:dyDescent="0.25">
      <c r="A5" s="2" t="s">
        <v>971</v>
      </c>
      <c r="B5" s="4">
        <v>86</v>
      </c>
      <c r="C5" s="4" t="s">
        <v>51</v>
      </c>
      <c r="D5" s="4" t="s">
        <v>51</v>
      </c>
      <c r="E5" s="4" t="s">
        <v>6</v>
      </c>
    </row>
    <row r="6" spans="1:5" x14ac:dyDescent="0.25">
      <c r="A6" s="2" t="s">
        <v>972</v>
      </c>
      <c r="B6" s="4">
        <v>-10</v>
      </c>
      <c r="C6" s="4" t="s">
        <v>51</v>
      </c>
      <c r="D6" s="4" t="s">
        <v>51</v>
      </c>
      <c r="E6" s="4" t="s">
        <v>6</v>
      </c>
    </row>
    <row r="7" spans="1:5" x14ac:dyDescent="0.25">
      <c r="A7" s="2" t="s">
        <v>973</v>
      </c>
      <c r="B7" s="4">
        <v>4</v>
      </c>
      <c r="C7" s="4" t="s">
        <v>51</v>
      </c>
      <c r="D7" s="4" t="s">
        <v>51</v>
      </c>
      <c r="E7" s="4" t="s">
        <v>6</v>
      </c>
    </row>
    <row r="8" spans="1:5" ht="30" x14ac:dyDescent="0.25">
      <c r="A8" s="2" t="s">
        <v>50</v>
      </c>
      <c r="B8" s="4">
        <v>-6</v>
      </c>
      <c r="C8" s="4" t="s">
        <v>51</v>
      </c>
      <c r="D8" s="4" t="s">
        <v>51</v>
      </c>
      <c r="E8" s="4">
        <v>-6</v>
      </c>
    </row>
    <row r="9" spans="1:5" ht="30" x14ac:dyDescent="0.25">
      <c r="A9" s="2" t="s">
        <v>975</v>
      </c>
      <c r="B9" s="4">
        <v>312</v>
      </c>
      <c r="C9" s="4">
        <v>4</v>
      </c>
      <c r="D9" s="4">
        <v>7</v>
      </c>
      <c r="E9" s="4">
        <v>312</v>
      </c>
    </row>
    <row r="10" spans="1:5" ht="30" x14ac:dyDescent="0.25">
      <c r="A10" s="2" t="s">
        <v>976</v>
      </c>
      <c r="B10" s="7">
        <v>306</v>
      </c>
      <c r="C10" s="7">
        <v>4</v>
      </c>
      <c r="D10" s="7">
        <v>7</v>
      </c>
      <c r="E10" s="4" t="s">
        <v>6</v>
      </c>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92</v>
      </c>
      <c r="B1" s="1" t="s">
        <v>33</v>
      </c>
      <c r="C1" s="8" t="s">
        <v>1</v>
      </c>
      <c r="D1" s="8"/>
    </row>
    <row r="2" spans="1:4" x14ac:dyDescent="0.25">
      <c r="A2" s="1" t="s">
        <v>32</v>
      </c>
      <c r="B2" s="9">
        <v>40668</v>
      </c>
      <c r="C2" s="1" t="s">
        <v>2</v>
      </c>
      <c r="D2" s="1" t="s">
        <v>34</v>
      </c>
    </row>
    <row r="3" spans="1:4" ht="30" x14ac:dyDescent="0.25">
      <c r="A3" s="3" t="s">
        <v>964</v>
      </c>
      <c r="B3" s="4" t="s">
        <v>6</v>
      </c>
      <c r="C3" s="4" t="s">
        <v>6</v>
      </c>
      <c r="D3" s="4" t="s">
        <v>6</v>
      </c>
    </row>
    <row r="4" spans="1:4" ht="30" x14ac:dyDescent="0.25">
      <c r="A4" s="2" t="s">
        <v>1793</v>
      </c>
      <c r="B4" s="7">
        <v>0</v>
      </c>
      <c r="C4" s="7">
        <v>0</v>
      </c>
      <c r="D4" s="7">
        <v>0</v>
      </c>
    </row>
  </sheetData>
  <mergeCells count="1">
    <mergeCell ref="C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5" width="30.85546875" bestFit="1" customWidth="1"/>
  </cols>
  <sheetData>
    <row r="1" spans="1:5" ht="30" x14ac:dyDescent="0.25">
      <c r="A1" s="1" t="s">
        <v>1794</v>
      </c>
      <c r="B1" s="8" t="s">
        <v>2</v>
      </c>
      <c r="C1" s="8" t="s">
        <v>34</v>
      </c>
      <c r="D1" s="1" t="s">
        <v>1479</v>
      </c>
      <c r="E1" s="1" t="s">
        <v>1479</v>
      </c>
    </row>
    <row r="2" spans="1:5" ht="30" x14ac:dyDescent="0.25">
      <c r="A2" s="1" t="s">
        <v>106</v>
      </c>
      <c r="B2" s="8"/>
      <c r="C2" s="8"/>
      <c r="D2" s="1" t="s">
        <v>1481</v>
      </c>
      <c r="E2" s="1" t="s">
        <v>1795</v>
      </c>
    </row>
    <row r="3" spans="1:5" x14ac:dyDescent="0.25">
      <c r="A3" s="1"/>
      <c r="B3" s="8"/>
      <c r="C3" s="8"/>
      <c r="D3" s="1" t="s">
        <v>1480</v>
      </c>
      <c r="E3" s="1" t="s">
        <v>1480</v>
      </c>
    </row>
    <row r="4" spans="1:5" x14ac:dyDescent="0.25">
      <c r="A4" s="3" t="s">
        <v>1796</v>
      </c>
      <c r="B4" s="4" t="s">
        <v>6</v>
      </c>
      <c r="C4" s="4" t="s">
        <v>6</v>
      </c>
      <c r="D4" s="4" t="s">
        <v>6</v>
      </c>
      <c r="E4" s="4" t="s">
        <v>6</v>
      </c>
    </row>
    <row r="5" spans="1:5" ht="30" x14ac:dyDescent="0.25">
      <c r="A5" s="2" t="s">
        <v>1542</v>
      </c>
      <c r="B5" s="4" t="s">
        <v>6</v>
      </c>
      <c r="C5" s="4" t="s">
        <v>6</v>
      </c>
      <c r="D5" s="7">
        <v>135</v>
      </c>
      <c r="E5" s="4" t="s">
        <v>6</v>
      </c>
    </row>
    <row r="6" spans="1:5" x14ac:dyDescent="0.25">
      <c r="A6" s="2" t="s">
        <v>109</v>
      </c>
      <c r="B6" s="7">
        <v>1</v>
      </c>
      <c r="C6" s="7">
        <v>1</v>
      </c>
      <c r="D6" s="4" t="s">
        <v>6</v>
      </c>
      <c r="E6" s="228">
        <v>2.0000000000000001E-4</v>
      </c>
    </row>
    <row r="7" spans="1:5" ht="30" x14ac:dyDescent="0.25">
      <c r="A7" s="2" t="s">
        <v>1797</v>
      </c>
      <c r="B7" s="4" t="s">
        <v>6</v>
      </c>
      <c r="C7" s="4" t="s">
        <v>6</v>
      </c>
      <c r="D7" s="228">
        <v>1.55</v>
      </c>
      <c r="E7" s="4" t="s">
        <v>6</v>
      </c>
    </row>
    <row r="8" spans="1:5" x14ac:dyDescent="0.25">
      <c r="A8" s="2" t="s">
        <v>1798</v>
      </c>
      <c r="B8" s="6">
        <v>12000</v>
      </c>
      <c r="C8" s="6">
        <v>12000</v>
      </c>
      <c r="D8" s="4" t="s">
        <v>6</v>
      </c>
      <c r="E8" s="6">
        <v>87000000</v>
      </c>
    </row>
    <row r="9" spans="1:5" x14ac:dyDescent="0.25">
      <c r="A9" s="2" t="s">
        <v>1799</v>
      </c>
      <c r="B9" s="4" t="s">
        <v>6</v>
      </c>
      <c r="C9" s="4" t="s">
        <v>6</v>
      </c>
      <c r="D9" s="4" t="s">
        <v>6</v>
      </c>
      <c r="E9" s="6">
        <v>928000000</v>
      </c>
    </row>
  </sheetData>
  <mergeCells count="2">
    <mergeCell ref="B1:B3"/>
    <mergeCell ref="C1: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00</v>
      </c>
      <c r="B1" s="1" t="s">
        <v>2</v>
      </c>
    </row>
    <row r="2" spans="1:2" ht="45" x14ac:dyDescent="0.25">
      <c r="A2" s="3" t="s">
        <v>984</v>
      </c>
      <c r="B2" s="4" t="s">
        <v>6</v>
      </c>
    </row>
    <row r="3" spans="1:2" x14ac:dyDescent="0.25">
      <c r="A3" s="2" t="s">
        <v>1801</v>
      </c>
      <c r="B3" s="226">
        <v>1</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02</v>
      </c>
      <c r="B1" s="1" t="s">
        <v>33</v>
      </c>
      <c r="C1" s="8" t="s">
        <v>1</v>
      </c>
      <c r="D1" s="8"/>
      <c r="E1" s="8"/>
    </row>
    <row r="2" spans="1:5" x14ac:dyDescent="0.25">
      <c r="A2" s="1" t="s">
        <v>32</v>
      </c>
      <c r="B2" s="9">
        <v>40668</v>
      </c>
      <c r="C2" s="1" t="s">
        <v>2</v>
      </c>
      <c r="D2" s="1" t="s">
        <v>34</v>
      </c>
      <c r="E2" s="1" t="s">
        <v>35</v>
      </c>
    </row>
    <row r="3" spans="1:5" ht="30" x14ac:dyDescent="0.25">
      <c r="A3" s="3" t="s">
        <v>1803</v>
      </c>
      <c r="B3" s="4" t="s">
        <v>6</v>
      </c>
      <c r="C3" s="4" t="s">
        <v>6</v>
      </c>
      <c r="D3" s="4" t="s">
        <v>6</v>
      </c>
      <c r="E3" s="4" t="s">
        <v>6</v>
      </c>
    </row>
    <row r="4" spans="1:5" x14ac:dyDescent="0.25">
      <c r="A4" s="2" t="s">
        <v>37</v>
      </c>
      <c r="B4" s="4" t="s">
        <v>6</v>
      </c>
      <c r="C4" s="7">
        <v>2076</v>
      </c>
      <c r="D4" s="7">
        <v>2002</v>
      </c>
      <c r="E4" s="7">
        <v>2035</v>
      </c>
    </row>
    <row r="5" spans="1:5" x14ac:dyDescent="0.25">
      <c r="A5" s="3" t="s">
        <v>38</v>
      </c>
      <c r="B5" s="4" t="s">
        <v>6</v>
      </c>
      <c r="C5" s="4" t="s">
        <v>6</v>
      </c>
      <c r="D5" s="4" t="s">
        <v>6</v>
      </c>
      <c r="E5" s="4" t="s">
        <v>6</v>
      </c>
    </row>
    <row r="6" spans="1:5" x14ac:dyDescent="0.25">
      <c r="A6" s="2" t="s">
        <v>39</v>
      </c>
      <c r="B6" s="4" t="s">
        <v>6</v>
      </c>
      <c r="C6" s="6">
        <v>1266</v>
      </c>
      <c r="D6" s="6">
        <v>1191</v>
      </c>
      <c r="E6" s="6">
        <v>1211</v>
      </c>
    </row>
    <row r="7" spans="1:5" x14ac:dyDescent="0.25">
      <c r="A7" s="2" t="s">
        <v>40</v>
      </c>
      <c r="B7" s="4" t="s">
        <v>6</v>
      </c>
      <c r="C7" s="4">
        <v>396</v>
      </c>
      <c r="D7" s="4">
        <v>446</v>
      </c>
      <c r="E7" s="4">
        <v>397</v>
      </c>
    </row>
    <row r="8" spans="1:5" x14ac:dyDescent="0.25">
      <c r="A8" s="2" t="s">
        <v>41</v>
      </c>
      <c r="B8" s="4" t="s">
        <v>6</v>
      </c>
      <c r="C8" s="4">
        <v>206</v>
      </c>
      <c r="D8" s="4">
        <v>227</v>
      </c>
      <c r="E8" s="4">
        <v>227</v>
      </c>
    </row>
    <row r="9" spans="1:5" x14ac:dyDescent="0.25">
      <c r="A9" s="2" t="s">
        <v>42</v>
      </c>
      <c r="B9" s="4" t="s">
        <v>6</v>
      </c>
      <c r="C9" s="6">
        <v>1868</v>
      </c>
      <c r="D9" s="6">
        <v>1864</v>
      </c>
      <c r="E9" s="6">
        <v>1835</v>
      </c>
    </row>
    <row r="10" spans="1:5" x14ac:dyDescent="0.25">
      <c r="A10" s="2" t="s">
        <v>1001</v>
      </c>
      <c r="B10" s="4" t="s">
        <v>6</v>
      </c>
      <c r="C10" s="4">
        <v>208</v>
      </c>
      <c r="D10" s="4">
        <v>138</v>
      </c>
      <c r="E10" s="4">
        <v>200</v>
      </c>
    </row>
    <row r="11" spans="1:5" x14ac:dyDescent="0.25">
      <c r="A11" s="2" t="s">
        <v>44</v>
      </c>
      <c r="B11" s="4" t="s">
        <v>6</v>
      </c>
      <c r="C11" s="4">
        <v>-342</v>
      </c>
      <c r="D11" s="4">
        <v>-290</v>
      </c>
      <c r="E11" s="4">
        <v>-287</v>
      </c>
    </row>
    <row r="12" spans="1:5" ht="30" x14ac:dyDescent="0.25">
      <c r="A12" s="2" t="s">
        <v>45</v>
      </c>
      <c r="B12" s="4" t="s">
        <v>6</v>
      </c>
      <c r="C12" s="4">
        <v>-49</v>
      </c>
      <c r="D12" s="4">
        <v>6</v>
      </c>
      <c r="E12" s="4" t="s">
        <v>6</v>
      </c>
    </row>
    <row r="13" spans="1:5" ht="30" x14ac:dyDescent="0.25">
      <c r="A13" s="2" t="s">
        <v>1006</v>
      </c>
      <c r="B13" s="4" t="s">
        <v>6</v>
      </c>
      <c r="C13" s="4" t="s">
        <v>51</v>
      </c>
      <c r="D13" s="4" t="s">
        <v>51</v>
      </c>
      <c r="E13" s="4" t="s">
        <v>51</v>
      </c>
    </row>
    <row r="14" spans="1:5" ht="60" x14ac:dyDescent="0.25">
      <c r="A14" s="2" t="s">
        <v>46</v>
      </c>
      <c r="B14" s="4" t="s">
        <v>6</v>
      </c>
      <c r="C14" s="4">
        <v>-183</v>
      </c>
      <c r="D14" s="4">
        <v>-146</v>
      </c>
      <c r="E14" s="4">
        <v>-87</v>
      </c>
    </row>
    <row r="15" spans="1:5" ht="30" x14ac:dyDescent="0.25">
      <c r="A15" s="2" t="s">
        <v>408</v>
      </c>
      <c r="B15" s="4" t="s">
        <v>6</v>
      </c>
      <c r="C15" s="4">
        <v>-20</v>
      </c>
      <c r="D15" s="4">
        <v>-23</v>
      </c>
      <c r="E15" s="4">
        <v>-29</v>
      </c>
    </row>
    <row r="16" spans="1:5" ht="30" x14ac:dyDescent="0.25">
      <c r="A16" s="2" t="s">
        <v>48</v>
      </c>
      <c r="B16" s="4" t="s">
        <v>6</v>
      </c>
      <c r="C16" s="4">
        <v>10</v>
      </c>
      <c r="D16" s="4">
        <v>-74</v>
      </c>
      <c r="E16" s="4">
        <v>-18</v>
      </c>
    </row>
    <row r="17" spans="1:5" ht="30" x14ac:dyDescent="0.25">
      <c r="A17" s="2" t="s">
        <v>1014</v>
      </c>
      <c r="B17" s="4" t="s">
        <v>6</v>
      </c>
      <c r="C17" s="4">
        <v>-193</v>
      </c>
      <c r="D17" s="4">
        <v>-243</v>
      </c>
      <c r="E17" s="4">
        <v>-134</v>
      </c>
    </row>
    <row r="18" spans="1:5" ht="30" x14ac:dyDescent="0.25">
      <c r="A18" s="2" t="s">
        <v>1804</v>
      </c>
      <c r="B18" s="4">
        <v>-6</v>
      </c>
      <c r="C18" s="4" t="s">
        <v>51</v>
      </c>
      <c r="D18" s="4" t="s">
        <v>51</v>
      </c>
      <c r="E18" s="4">
        <v>-6</v>
      </c>
    </row>
    <row r="19" spans="1:5" ht="30" x14ac:dyDescent="0.25">
      <c r="A19" s="2" t="s">
        <v>1060</v>
      </c>
      <c r="B19" s="4">
        <v>312</v>
      </c>
      <c r="C19" s="4">
        <v>4</v>
      </c>
      <c r="D19" s="4">
        <v>7</v>
      </c>
      <c r="E19" s="4">
        <v>312</v>
      </c>
    </row>
    <row r="20" spans="1:5" x14ac:dyDescent="0.25">
      <c r="A20" s="2" t="s">
        <v>53</v>
      </c>
      <c r="B20" s="4" t="s">
        <v>6</v>
      </c>
      <c r="C20" s="4">
        <v>-189</v>
      </c>
      <c r="D20" s="4">
        <v>-236</v>
      </c>
      <c r="E20" s="4">
        <v>172</v>
      </c>
    </row>
    <row r="21" spans="1:5" ht="30" x14ac:dyDescent="0.25">
      <c r="A21" s="2" t="s">
        <v>54</v>
      </c>
      <c r="B21" s="4" t="s">
        <v>6</v>
      </c>
      <c r="C21" s="4">
        <v>-3</v>
      </c>
      <c r="D21" s="4" t="s">
        <v>51</v>
      </c>
      <c r="E21" s="4">
        <v>3</v>
      </c>
    </row>
    <row r="22" spans="1:5" ht="30" x14ac:dyDescent="0.25">
      <c r="A22" s="2" t="s">
        <v>55</v>
      </c>
      <c r="B22" s="4" t="s">
        <v>6</v>
      </c>
      <c r="C22" s="4">
        <v>-192</v>
      </c>
      <c r="D22" s="4">
        <v>-236</v>
      </c>
      <c r="E22" s="4">
        <v>175</v>
      </c>
    </row>
    <row r="23" spans="1:5" x14ac:dyDescent="0.25">
      <c r="A23" s="2" t="s">
        <v>1805</v>
      </c>
      <c r="B23" s="4" t="s">
        <v>6</v>
      </c>
      <c r="C23" s="4" t="s">
        <v>6</v>
      </c>
      <c r="D23" s="4" t="s">
        <v>6</v>
      </c>
      <c r="E23" s="4" t="s">
        <v>6</v>
      </c>
    </row>
    <row r="24" spans="1:5" ht="30" x14ac:dyDescent="0.25">
      <c r="A24" s="3" t="s">
        <v>1803</v>
      </c>
      <c r="B24" s="4" t="s">
        <v>6</v>
      </c>
      <c r="C24" s="4" t="s">
        <v>6</v>
      </c>
      <c r="D24" s="4" t="s">
        <v>6</v>
      </c>
      <c r="E24" s="4" t="s">
        <v>6</v>
      </c>
    </row>
    <row r="25" spans="1:5" x14ac:dyDescent="0.25">
      <c r="A25" s="2" t="s">
        <v>37</v>
      </c>
      <c r="B25" s="4" t="s">
        <v>6</v>
      </c>
      <c r="C25" s="4" t="s">
        <v>51</v>
      </c>
      <c r="D25" s="4" t="s">
        <v>51</v>
      </c>
      <c r="E25" s="4" t="s">
        <v>51</v>
      </c>
    </row>
    <row r="26" spans="1:5" x14ac:dyDescent="0.25">
      <c r="A26" s="3" t="s">
        <v>38</v>
      </c>
      <c r="B26" s="4" t="s">
        <v>6</v>
      </c>
      <c r="C26" s="4" t="s">
        <v>6</v>
      </c>
      <c r="D26" s="4" t="s">
        <v>6</v>
      </c>
      <c r="E26" s="4" t="s">
        <v>6</v>
      </c>
    </row>
    <row r="27" spans="1:5" x14ac:dyDescent="0.25">
      <c r="A27" s="2" t="s">
        <v>39</v>
      </c>
      <c r="B27" s="4" t="s">
        <v>6</v>
      </c>
      <c r="C27" s="4" t="s">
        <v>51</v>
      </c>
      <c r="D27" s="4" t="s">
        <v>51</v>
      </c>
      <c r="E27" s="4" t="s">
        <v>51</v>
      </c>
    </row>
    <row r="28" spans="1:5" x14ac:dyDescent="0.25">
      <c r="A28" s="2" t="s">
        <v>40</v>
      </c>
      <c r="B28" s="4" t="s">
        <v>6</v>
      </c>
      <c r="C28" s="4">
        <v>24</v>
      </c>
      <c r="D28" s="4">
        <v>33</v>
      </c>
      <c r="E28" s="4">
        <v>13</v>
      </c>
    </row>
    <row r="29" spans="1:5" x14ac:dyDescent="0.25">
      <c r="A29" s="2" t="s">
        <v>41</v>
      </c>
      <c r="B29" s="4" t="s">
        <v>6</v>
      </c>
      <c r="C29" s="4" t="s">
        <v>51</v>
      </c>
      <c r="D29" s="4" t="s">
        <v>51</v>
      </c>
      <c r="E29" s="4" t="s">
        <v>51</v>
      </c>
    </row>
    <row r="30" spans="1:5" x14ac:dyDescent="0.25">
      <c r="A30" s="2" t="s">
        <v>42</v>
      </c>
      <c r="B30" s="4" t="s">
        <v>6</v>
      </c>
      <c r="C30" s="4">
        <v>24</v>
      </c>
      <c r="D30" s="4">
        <v>33</v>
      </c>
      <c r="E30" s="4">
        <v>13</v>
      </c>
    </row>
    <row r="31" spans="1:5" x14ac:dyDescent="0.25">
      <c r="A31" s="2" t="s">
        <v>1001</v>
      </c>
      <c r="B31" s="4" t="s">
        <v>6</v>
      </c>
      <c r="C31" s="4">
        <v>-24</v>
      </c>
      <c r="D31" s="4">
        <v>-33</v>
      </c>
      <c r="E31" s="4">
        <v>-13</v>
      </c>
    </row>
    <row r="32" spans="1:5" x14ac:dyDescent="0.25">
      <c r="A32" s="2" t="s">
        <v>44</v>
      </c>
      <c r="B32" s="4" t="s">
        <v>6</v>
      </c>
      <c r="C32" s="4" t="s">
        <v>51</v>
      </c>
      <c r="D32" s="4" t="s">
        <v>51</v>
      </c>
      <c r="E32" s="4">
        <v>-1</v>
      </c>
    </row>
    <row r="33" spans="1:5" ht="30" x14ac:dyDescent="0.25">
      <c r="A33" s="2" t="s">
        <v>45</v>
      </c>
      <c r="B33" s="4" t="s">
        <v>6</v>
      </c>
      <c r="C33" s="4" t="s">
        <v>51</v>
      </c>
      <c r="D33" s="4" t="s">
        <v>51</v>
      </c>
      <c r="E33" s="4" t="s">
        <v>6</v>
      </c>
    </row>
    <row r="34" spans="1:5" ht="30" x14ac:dyDescent="0.25">
      <c r="A34" s="2" t="s">
        <v>1006</v>
      </c>
      <c r="B34" s="4" t="s">
        <v>6</v>
      </c>
      <c r="C34" s="4">
        <v>-168</v>
      </c>
      <c r="D34" s="4">
        <v>-203</v>
      </c>
      <c r="E34" s="4">
        <v>203</v>
      </c>
    </row>
    <row r="35" spans="1:5" ht="60" x14ac:dyDescent="0.25">
      <c r="A35" s="2" t="s">
        <v>46</v>
      </c>
      <c r="B35" s="4" t="s">
        <v>6</v>
      </c>
      <c r="C35" s="4">
        <v>-192</v>
      </c>
      <c r="D35" s="4">
        <v>-236</v>
      </c>
      <c r="E35" s="4">
        <v>189</v>
      </c>
    </row>
    <row r="36" spans="1:5" ht="30" x14ac:dyDescent="0.25">
      <c r="A36" s="2" t="s">
        <v>408</v>
      </c>
      <c r="B36" s="4" t="s">
        <v>6</v>
      </c>
      <c r="C36" s="4" t="s">
        <v>51</v>
      </c>
      <c r="D36" s="4" t="s">
        <v>51</v>
      </c>
      <c r="E36" s="4" t="s">
        <v>51</v>
      </c>
    </row>
    <row r="37" spans="1:5" ht="30" x14ac:dyDescent="0.25">
      <c r="A37" s="2" t="s">
        <v>48</v>
      </c>
      <c r="B37" s="4" t="s">
        <v>6</v>
      </c>
      <c r="C37" s="4" t="s">
        <v>51</v>
      </c>
      <c r="D37" s="4" t="s">
        <v>51</v>
      </c>
      <c r="E37" s="4" t="s">
        <v>51</v>
      </c>
    </row>
    <row r="38" spans="1:5" ht="30" x14ac:dyDescent="0.25">
      <c r="A38" s="2" t="s">
        <v>1014</v>
      </c>
      <c r="B38" s="4" t="s">
        <v>6</v>
      </c>
      <c r="C38" s="4">
        <v>-192</v>
      </c>
      <c r="D38" s="4">
        <v>-236</v>
      </c>
      <c r="E38" s="4">
        <v>189</v>
      </c>
    </row>
    <row r="39" spans="1:5" ht="30" x14ac:dyDescent="0.25">
      <c r="A39" s="2" t="s">
        <v>1804</v>
      </c>
      <c r="B39" s="4" t="s">
        <v>6</v>
      </c>
      <c r="C39" s="4" t="s">
        <v>6</v>
      </c>
      <c r="D39" s="4" t="s">
        <v>6</v>
      </c>
      <c r="E39" s="4" t="s">
        <v>51</v>
      </c>
    </row>
    <row r="40" spans="1:5" ht="30" x14ac:dyDescent="0.25">
      <c r="A40" s="2" t="s">
        <v>1060</v>
      </c>
      <c r="B40" s="4" t="s">
        <v>6</v>
      </c>
      <c r="C40" s="4" t="s">
        <v>51</v>
      </c>
      <c r="D40" s="4" t="s">
        <v>51</v>
      </c>
      <c r="E40" s="4">
        <v>-14</v>
      </c>
    </row>
    <row r="41" spans="1:5" x14ac:dyDescent="0.25">
      <c r="A41" s="2" t="s">
        <v>53</v>
      </c>
      <c r="B41" s="4" t="s">
        <v>6</v>
      </c>
      <c r="C41" s="4">
        <v>-192</v>
      </c>
      <c r="D41" s="4">
        <v>-236</v>
      </c>
      <c r="E41" s="4">
        <v>175</v>
      </c>
    </row>
    <row r="42" spans="1:5" ht="30" x14ac:dyDescent="0.25">
      <c r="A42" s="2" t="s">
        <v>54</v>
      </c>
      <c r="B42" s="4" t="s">
        <v>6</v>
      </c>
      <c r="C42" s="4" t="s">
        <v>51</v>
      </c>
      <c r="D42" s="4" t="s">
        <v>51</v>
      </c>
      <c r="E42" s="4" t="s">
        <v>51</v>
      </c>
    </row>
    <row r="43" spans="1:5" ht="30" x14ac:dyDescent="0.25">
      <c r="A43" s="2" t="s">
        <v>55</v>
      </c>
      <c r="B43" s="4" t="s">
        <v>6</v>
      </c>
      <c r="C43" s="4">
        <v>-192</v>
      </c>
      <c r="D43" s="4">
        <v>-236</v>
      </c>
      <c r="E43" s="4">
        <v>175</v>
      </c>
    </row>
    <row r="44" spans="1:5" ht="30" x14ac:dyDescent="0.25">
      <c r="A44" s="2" t="s">
        <v>1806</v>
      </c>
      <c r="B44" s="4" t="s">
        <v>6</v>
      </c>
      <c r="C44" s="4" t="s">
        <v>6</v>
      </c>
      <c r="D44" s="4" t="s">
        <v>6</v>
      </c>
      <c r="E44" s="4" t="s">
        <v>6</v>
      </c>
    </row>
    <row r="45" spans="1:5" ht="30" x14ac:dyDescent="0.25">
      <c r="A45" s="3" t="s">
        <v>1803</v>
      </c>
      <c r="B45" s="4" t="s">
        <v>6</v>
      </c>
      <c r="C45" s="4" t="s">
        <v>6</v>
      </c>
      <c r="D45" s="4" t="s">
        <v>6</v>
      </c>
      <c r="E45" s="4" t="s">
        <v>6</v>
      </c>
    </row>
    <row r="46" spans="1:5" x14ac:dyDescent="0.25">
      <c r="A46" s="2" t="s">
        <v>37</v>
      </c>
      <c r="B46" s="4" t="s">
        <v>6</v>
      </c>
      <c r="C46" s="4" t="s">
        <v>51</v>
      </c>
      <c r="D46" s="4" t="s">
        <v>51</v>
      </c>
      <c r="E46" s="4" t="s">
        <v>51</v>
      </c>
    </row>
    <row r="47" spans="1:5" x14ac:dyDescent="0.25">
      <c r="A47" s="3" t="s">
        <v>38</v>
      </c>
      <c r="B47" s="4" t="s">
        <v>6</v>
      </c>
      <c r="C47" s="4" t="s">
        <v>6</v>
      </c>
      <c r="D47" s="4" t="s">
        <v>6</v>
      </c>
      <c r="E47" s="4" t="s">
        <v>6</v>
      </c>
    </row>
    <row r="48" spans="1:5" x14ac:dyDescent="0.25">
      <c r="A48" s="2" t="s">
        <v>39</v>
      </c>
      <c r="B48" s="4" t="s">
        <v>6</v>
      </c>
      <c r="C48" s="4" t="s">
        <v>51</v>
      </c>
      <c r="D48" s="4" t="s">
        <v>51</v>
      </c>
      <c r="E48" s="4" t="s">
        <v>51</v>
      </c>
    </row>
    <row r="49" spans="1:5" x14ac:dyDescent="0.25">
      <c r="A49" s="2" t="s">
        <v>40</v>
      </c>
      <c r="B49" s="4" t="s">
        <v>6</v>
      </c>
      <c r="C49" s="4" t="s">
        <v>51</v>
      </c>
      <c r="D49" s="4" t="s">
        <v>51</v>
      </c>
      <c r="E49" s="4" t="s">
        <v>51</v>
      </c>
    </row>
    <row r="50" spans="1:5" x14ac:dyDescent="0.25">
      <c r="A50" s="2" t="s">
        <v>41</v>
      </c>
      <c r="B50" s="4" t="s">
        <v>6</v>
      </c>
      <c r="C50" s="4" t="s">
        <v>51</v>
      </c>
      <c r="D50" s="4" t="s">
        <v>51</v>
      </c>
      <c r="E50" s="4" t="s">
        <v>51</v>
      </c>
    </row>
    <row r="51" spans="1:5" x14ac:dyDescent="0.25">
      <c r="A51" s="2" t="s">
        <v>42</v>
      </c>
      <c r="B51" s="4" t="s">
        <v>6</v>
      </c>
      <c r="C51" s="4" t="s">
        <v>51</v>
      </c>
      <c r="D51" s="4" t="s">
        <v>51</v>
      </c>
      <c r="E51" s="4" t="s">
        <v>51</v>
      </c>
    </row>
    <row r="52" spans="1:5" x14ac:dyDescent="0.25">
      <c r="A52" s="2" t="s">
        <v>1001</v>
      </c>
      <c r="B52" s="4" t="s">
        <v>6</v>
      </c>
      <c r="C52" s="4" t="s">
        <v>51</v>
      </c>
      <c r="D52" s="4" t="s">
        <v>51</v>
      </c>
      <c r="E52" s="4" t="s">
        <v>51</v>
      </c>
    </row>
    <row r="53" spans="1:5" x14ac:dyDescent="0.25">
      <c r="A53" s="2" t="s">
        <v>44</v>
      </c>
      <c r="B53" s="4" t="s">
        <v>6</v>
      </c>
      <c r="C53" s="4" t="s">
        <v>51</v>
      </c>
      <c r="D53" s="4" t="s">
        <v>51</v>
      </c>
      <c r="E53" s="4" t="s">
        <v>51</v>
      </c>
    </row>
    <row r="54" spans="1:5" ht="30" x14ac:dyDescent="0.25">
      <c r="A54" s="2" t="s">
        <v>45</v>
      </c>
      <c r="B54" s="4" t="s">
        <v>6</v>
      </c>
      <c r="C54" s="4" t="s">
        <v>51</v>
      </c>
      <c r="D54" s="4" t="s">
        <v>51</v>
      </c>
      <c r="E54" s="4" t="s">
        <v>6</v>
      </c>
    </row>
    <row r="55" spans="1:5" ht="30" x14ac:dyDescent="0.25">
      <c r="A55" s="2" t="s">
        <v>1006</v>
      </c>
      <c r="B55" s="4" t="s">
        <v>6</v>
      </c>
      <c r="C55" s="4">
        <v>-359</v>
      </c>
      <c r="D55" s="4">
        <v>-316</v>
      </c>
      <c r="E55" s="4">
        <v>-252</v>
      </c>
    </row>
    <row r="56" spans="1:5" ht="60" x14ac:dyDescent="0.25">
      <c r="A56" s="2" t="s">
        <v>46</v>
      </c>
      <c r="B56" s="4" t="s">
        <v>6</v>
      </c>
      <c r="C56" s="4">
        <v>-359</v>
      </c>
      <c r="D56" s="4">
        <v>-316</v>
      </c>
      <c r="E56" s="4">
        <v>-252</v>
      </c>
    </row>
    <row r="57" spans="1:5" ht="30" x14ac:dyDescent="0.25">
      <c r="A57" s="2" t="s">
        <v>408</v>
      </c>
      <c r="B57" s="4" t="s">
        <v>6</v>
      </c>
      <c r="C57" s="4" t="s">
        <v>51</v>
      </c>
      <c r="D57" s="4" t="s">
        <v>51</v>
      </c>
      <c r="E57" s="4">
        <v>-1</v>
      </c>
    </row>
    <row r="58" spans="1:5" ht="30" x14ac:dyDescent="0.25">
      <c r="A58" s="2" t="s">
        <v>48</v>
      </c>
      <c r="B58" s="4" t="s">
        <v>6</v>
      </c>
      <c r="C58" s="4">
        <v>10</v>
      </c>
      <c r="D58" s="4">
        <v>-74</v>
      </c>
      <c r="E58" s="4">
        <v>-18</v>
      </c>
    </row>
    <row r="59" spans="1:5" ht="30" x14ac:dyDescent="0.25">
      <c r="A59" s="2" t="s">
        <v>1014</v>
      </c>
      <c r="B59" s="4" t="s">
        <v>6</v>
      </c>
      <c r="C59" s="4">
        <v>-349</v>
      </c>
      <c r="D59" s="4">
        <v>-390</v>
      </c>
      <c r="E59" s="4">
        <v>-271</v>
      </c>
    </row>
    <row r="60" spans="1:5" ht="30" x14ac:dyDescent="0.25">
      <c r="A60" s="2" t="s">
        <v>1804</v>
      </c>
      <c r="B60" s="4" t="s">
        <v>6</v>
      </c>
      <c r="C60" s="4" t="s">
        <v>6</v>
      </c>
      <c r="D60" s="4" t="s">
        <v>6</v>
      </c>
      <c r="E60" s="4" t="s">
        <v>51</v>
      </c>
    </row>
    <row r="61" spans="1:5" ht="30" x14ac:dyDescent="0.25">
      <c r="A61" s="2" t="s">
        <v>1060</v>
      </c>
      <c r="B61" s="4" t="s">
        <v>6</v>
      </c>
      <c r="C61" s="4" t="s">
        <v>51</v>
      </c>
      <c r="D61" s="4" t="s">
        <v>51</v>
      </c>
      <c r="E61" s="4" t="s">
        <v>51</v>
      </c>
    </row>
    <row r="62" spans="1:5" x14ac:dyDescent="0.25">
      <c r="A62" s="2" t="s">
        <v>53</v>
      </c>
      <c r="B62" s="4" t="s">
        <v>6</v>
      </c>
      <c r="C62" s="4">
        <v>-349</v>
      </c>
      <c r="D62" s="4">
        <v>-390</v>
      </c>
      <c r="E62" s="4">
        <v>-271</v>
      </c>
    </row>
    <row r="63" spans="1:5" ht="30" x14ac:dyDescent="0.25">
      <c r="A63" s="2" t="s">
        <v>54</v>
      </c>
      <c r="B63" s="4" t="s">
        <v>6</v>
      </c>
      <c r="C63" s="4" t="s">
        <v>51</v>
      </c>
      <c r="D63" s="4" t="s">
        <v>51</v>
      </c>
      <c r="E63" s="4" t="s">
        <v>51</v>
      </c>
    </row>
    <row r="64" spans="1:5" ht="30" x14ac:dyDescent="0.25">
      <c r="A64" s="2" t="s">
        <v>55</v>
      </c>
      <c r="B64" s="4" t="s">
        <v>6</v>
      </c>
      <c r="C64" s="4">
        <v>-349</v>
      </c>
      <c r="D64" s="4">
        <v>-390</v>
      </c>
      <c r="E64" s="4">
        <v>-271</v>
      </c>
    </row>
    <row r="65" spans="1:5" x14ac:dyDescent="0.25">
      <c r="A65" s="2" t="s">
        <v>1807</v>
      </c>
      <c r="B65" s="4" t="s">
        <v>6</v>
      </c>
      <c r="C65" s="4" t="s">
        <v>6</v>
      </c>
      <c r="D65" s="4" t="s">
        <v>6</v>
      </c>
      <c r="E65" s="4" t="s">
        <v>6</v>
      </c>
    </row>
    <row r="66" spans="1:5" ht="30" x14ac:dyDescent="0.25">
      <c r="A66" s="3" t="s">
        <v>1803</v>
      </c>
      <c r="B66" s="4" t="s">
        <v>6</v>
      </c>
      <c r="C66" s="4" t="s">
        <v>6</v>
      </c>
      <c r="D66" s="4" t="s">
        <v>6</v>
      </c>
      <c r="E66" s="4" t="s">
        <v>6</v>
      </c>
    </row>
    <row r="67" spans="1:5" x14ac:dyDescent="0.25">
      <c r="A67" s="2" t="s">
        <v>37</v>
      </c>
      <c r="B67" s="4" t="s">
        <v>6</v>
      </c>
      <c r="C67" s="4" t="s">
        <v>51</v>
      </c>
      <c r="D67" s="4" t="s">
        <v>51</v>
      </c>
      <c r="E67" s="4" t="s">
        <v>51</v>
      </c>
    </row>
    <row r="68" spans="1:5" x14ac:dyDescent="0.25">
      <c r="A68" s="3" t="s">
        <v>38</v>
      </c>
      <c r="B68" s="4" t="s">
        <v>6</v>
      </c>
      <c r="C68" s="4" t="s">
        <v>6</v>
      </c>
      <c r="D68" s="4" t="s">
        <v>6</v>
      </c>
      <c r="E68" s="4" t="s">
        <v>6</v>
      </c>
    </row>
    <row r="69" spans="1:5" x14ac:dyDescent="0.25">
      <c r="A69" s="2" t="s">
        <v>39</v>
      </c>
      <c r="B69" s="4" t="s">
        <v>6</v>
      </c>
      <c r="C69" s="4" t="s">
        <v>51</v>
      </c>
      <c r="D69" s="4" t="s">
        <v>51</v>
      </c>
      <c r="E69" s="4" t="s">
        <v>51</v>
      </c>
    </row>
    <row r="70" spans="1:5" x14ac:dyDescent="0.25">
      <c r="A70" s="2" t="s">
        <v>40</v>
      </c>
      <c r="B70" s="4" t="s">
        <v>6</v>
      </c>
      <c r="C70" s="4">
        <v>12</v>
      </c>
      <c r="D70" s="4">
        <v>14</v>
      </c>
      <c r="E70" s="4" t="s">
        <v>51</v>
      </c>
    </row>
    <row r="71" spans="1:5" x14ac:dyDescent="0.25">
      <c r="A71" s="2" t="s">
        <v>41</v>
      </c>
      <c r="B71" s="4" t="s">
        <v>6</v>
      </c>
      <c r="C71" s="4" t="s">
        <v>51</v>
      </c>
      <c r="D71" s="4" t="s">
        <v>51</v>
      </c>
      <c r="E71" s="4" t="s">
        <v>51</v>
      </c>
    </row>
    <row r="72" spans="1:5" x14ac:dyDescent="0.25">
      <c r="A72" s="2" t="s">
        <v>42</v>
      </c>
      <c r="B72" s="4" t="s">
        <v>6</v>
      </c>
      <c r="C72" s="4">
        <v>12</v>
      </c>
      <c r="D72" s="4">
        <v>14</v>
      </c>
      <c r="E72" s="4" t="s">
        <v>51</v>
      </c>
    </row>
    <row r="73" spans="1:5" x14ac:dyDescent="0.25">
      <c r="A73" s="2" t="s">
        <v>1001</v>
      </c>
      <c r="B73" s="4" t="s">
        <v>6</v>
      </c>
      <c r="C73" s="4">
        <v>-12</v>
      </c>
      <c r="D73" s="4">
        <v>-14</v>
      </c>
      <c r="E73" s="4" t="s">
        <v>51</v>
      </c>
    </row>
    <row r="74" spans="1:5" x14ac:dyDescent="0.25">
      <c r="A74" s="2" t="s">
        <v>44</v>
      </c>
      <c r="B74" s="4" t="s">
        <v>6</v>
      </c>
      <c r="C74" s="4">
        <v>-330</v>
      </c>
      <c r="D74" s="4">
        <v>-277</v>
      </c>
      <c r="E74" s="4">
        <v>-274</v>
      </c>
    </row>
    <row r="75" spans="1:5" ht="30" x14ac:dyDescent="0.25">
      <c r="A75" s="2" t="s">
        <v>45</v>
      </c>
      <c r="B75" s="4" t="s">
        <v>6</v>
      </c>
      <c r="C75" s="4">
        <v>-49</v>
      </c>
      <c r="D75" s="4">
        <v>6</v>
      </c>
      <c r="E75" s="4" t="s">
        <v>6</v>
      </c>
    </row>
    <row r="76" spans="1:5" ht="30" x14ac:dyDescent="0.25">
      <c r="A76" s="2" t="s">
        <v>1006</v>
      </c>
      <c r="B76" s="4" t="s">
        <v>6</v>
      </c>
      <c r="C76" s="4">
        <v>32</v>
      </c>
      <c r="D76" s="4">
        <v>-31</v>
      </c>
      <c r="E76" s="4">
        <v>26</v>
      </c>
    </row>
    <row r="77" spans="1:5" ht="60" x14ac:dyDescent="0.25">
      <c r="A77" s="2" t="s">
        <v>46</v>
      </c>
      <c r="B77" s="4" t="s">
        <v>6</v>
      </c>
      <c r="C77" s="4">
        <v>-359</v>
      </c>
      <c r="D77" s="4">
        <v>-316</v>
      </c>
      <c r="E77" s="4">
        <v>-248</v>
      </c>
    </row>
    <row r="78" spans="1:5" ht="30" x14ac:dyDescent="0.25">
      <c r="A78" s="2" t="s">
        <v>408</v>
      </c>
      <c r="B78" s="4" t="s">
        <v>6</v>
      </c>
      <c r="C78" s="4" t="s">
        <v>51</v>
      </c>
      <c r="D78" s="4" t="s">
        <v>51</v>
      </c>
      <c r="E78" s="4" t="s">
        <v>51</v>
      </c>
    </row>
    <row r="79" spans="1:5" ht="30" x14ac:dyDescent="0.25">
      <c r="A79" s="2" t="s">
        <v>48</v>
      </c>
      <c r="B79" s="4" t="s">
        <v>6</v>
      </c>
      <c r="C79" s="4" t="s">
        <v>51</v>
      </c>
      <c r="D79" s="4" t="s">
        <v>51</v>
      </c>
      <c r="E79" s="4" t="s">
        <v>51</v>
      </c>
    </row>
    <row r="80" spans="1:5" ht="30" x14ac:dyDescent="0.25">
      <c r="A80" s="2" t="s">
        <v>1014</v>
      </c>
      <c r="B80" s="4" t="s">
        <v>6</v>
      </c>
      <c r="C80" s="4">
        <v>-359</v>
      </c>
      <c r="D80" s="4">
        <v>-316</v>
      </c>
      <c r="E80" s="4">
        <v>-248</v>
      </c>
    </row>
    <row r="81" spans="1:5" ht="30" x14ac:dyDescent="0.25">
      <c r="A81" s="2" t="s">
        <v>1804</v>
      </c>
      <c r="B81" s="4" t="s">
        <v>6</v>
      </c>
      <c r="C81" s="4" t="s">
        <v>6</v>
      </c>
      <c r="D81" s="4" t="s">
        <v>6</v>
      </c>
      <c r="E81" s="4" t="s">
        <v>51</v>
      </c>
    </row>
    <row r="82" spans="1:5" ht="30" x14ac:dyDescent="0.25">
      <c r="A82" s="2" t="s">
        <v>1060</v>
      </c>
      <c r="B82" s="4" t="s">
        <v>6</v>
      </c>
      <c r="C82" s="4" t="s">
        <v>51</v>
      </c>
      <c r="D82" s="4" t="s">
        <v>51</v>
      </c>
      <c r="E82" s="4">
        <v>-4</v>
      </c>
    </row>
    <row r="83" spans="1:5" x14ac:dyDescent="0.25">
      <c r="A83" s="2" t="s">
        <v>53</v>
      </c>
      <c r="B83" s="4" t="s">
        <v>6</v>
      </c>
      <c r="C83" s="4">
        <v>-359</v>
      </c>
      <c r="D83" s="4">
        <v>-316</v>
      </c>
      <c r="E83" s="4">
        <v>-252</v>
      </c>
    </row>
    <row r="84" spans="1:5" ht="30" x14ac:dyDescent="0.25">
      <c r="A84" s="2" t="s">
        <v>54</v>
      </c>
      <c r="B84" s="4" t="s">
        <v>6</v>
      </c>
      <c r="C84" s="4" t="s">
        <v>51</v>
      </c>
      <c r="D84" s="4" t="s">
        <v>51</v>
      </c>
      <c r="E84" s="4" t="s">
        <v>51</v>
      </c>
    </row>
    <row r="85" spans="1:5" ht="30" x14ac:dyDescent="0.25">
      <c r="A85" s="2" t="s">
        <v>55</v>
      </c>
      <c r="B85" s="4" t="s">
        <v>6</v>
      </c>
      <c r="C85" s="4">
        <v>-359</v>
      </c>
      <c r="D85" s="4">
        <v>-316</v>
      </c>
      <c r="E85" s="4">
        <v>-252</v>
      </c>
    </row>
    <row r="86" spans="1:5" x14ac:dyDescent="0.25">
      <c r="A86" s="2" t="s">
        <v>1808</v>
      </c>
      <c r="B86" s="4" t="s">
        <v>6</v>
      </c>
      <c r="C86" s="4" t="s">
        <v>6</v>
      </c>
      <c r="D86" s="4" t="s">
        <v>6</v>
      </c>
      <c r="E86" s="4" t="s">
        <v>6</v>
      </c>
    </row>
    <row r="87" spans="1:5" ht="30" x14ac:dyDescent="0.25">
      <c r="A87" s="3" t="s">
        <v>1803</v>
      </c>
      <c r="B87" s="4" t="s">
        <v>6</v>
      </c>
      <c r="C87" s="4" t="s">
        <v>6</v>
      </c>
      <c r="D87" s="4" t="s">
        <v>6</v>
      </c>
      <c r="E87" s="4" t="s">
        <v>6</v>
      </c>
    </row>
    <row r="88" spans="1:5" x14ac:dyDescent="0.25">
      <c r="A88" s="2" t="s">
        <v>37</v>
      </c>
      <c r="B88" s="4" t="s">
        <v>6</v>
      </c>
      <c r="C88" s="4">
        <v>799</v>
      </c>
      <c r="D88" s="4">
        <v>826</v>
      </c>
      <c r="E88" s="4">
        <v>897</v>
      </c>
    </row>
    <row r="89" spans="1:5" x14ac:dyDescent="0.25">
      <c r="A89" s="3" t="s">
        <v>38</v>
      </c>
      <c r="B89" s="4" t="s">
        <v>6</v>
      </c>
      <c r="C89" s="4" t="s">
        <v>6</v>
      </c>
      <c r="D89" s="4" t="s">
        <v>6</v>
      </c>
      <c r="E89" s="4" t="s">
        <v>6</v>
      </c>
    </row>
    <row r="90" spans="1:5" x14ac:dyDescent="0.25">
      <c r="A90" s="2" t="s">
        <v>39</v>
      </c>
      <c r="B90" s="4" t="s">
        <v>6</v>
      </c>
      <c r="C90" s="4">
        <v>504</v>
      </c>
      <c r="D90" s="4">
        <v>518</v>
      </c>
      <c r="E90" s="4">
        <v>550</v>
      </c>
    </row>
    <row r="91" spans="1:5" x14ac:dyDescent="0.25">
      <c r="A91" s="2" t="s">
        <v>40</v>
      </c>
      <c r="B91" s="4" t="s">
        <v>6</v>
      </c>
      <c r="C91" s="4">
        <v>61</v>
      </c>
      <c r="D91" s="4">
        <v>104</v>
      </c>
      <c r="E91" s="4">
        <v>73</v>
      </c>
    </row>
    <row r="92" spans="1:5" x14ac:dyDescent="0.25">
      <c r="A92" s="2" t="s">
        <v>41</v>
      </c>
      <c r="B92" s="4" t="s">
        <v>6</v>
      </c>
      <c r="C92" s="4">
        <v>196</v>
      </c>
      <c r="D92" s="4">
        <v>216</v>
      </c>
      <c r="E92" s="4">
        <v>210</v>
      </c>
    </row>
    <row r="93" spans="1:5" x14ac:dyDescent="0.25">
      <c r="A93" s="2" t="s">
        <v>42</v>
      </c>
      <c r="B93" s="4" t="s">
        <v>6</v>
      </c>
      <c r="C93" s="4">
        <v>761</v>
      </c>
      <c r="D93" s="4">
        <v>838</v>
      </c>
      <c r="E93" s="4">
        <v>833</v>
      </c>
    </row>
    <row r="94" spans="1:5" x14ac:dyDescent="0.25">
      <c r="A94" s="2" t="s">
        <v>1001</v>
      </c>
      <c r="B94" s="4" t="s">
        <v>6</v>
      </c>
      <c r="C94" s="4">
        <v>38</v>
      </c>
      <c r="D94" s="4">
        <v>-12</v>
      </c>
      <c r="E94" s="4">
        <v>64</v>
      </c>
    </row>
    <row r="95" spans="1:5" x14ac:dyDescent="0.25">
      <c r="A95" s="2" t="s">
        <v>44</v>
      </c>
      <c r="B95" s="4" t="s">
        <v>6</v>
      </c>
      <c r="C95" s="4">
        <v>-12</v>
      </c>
      <c r="D95" s="4">
        <v>-13</v>
      </c>
      <c r="E95" s="4">
        <v>-12</v>
      </c>
    </row>
    <row r="96" spans="1:5" ht="30" x14ac:dyDescent="0.25">
      <c r="A96" s="2" t="s">
        <v>45</v>
      </c>
      <c r="B96" s="4" t="s">
        <v>6</v>
      </c>
      <c r="C96" s="4" t="s">
        <v>51</v>
      </c>
      <c r="D96" s="4" t="s">
        <v>51</v>
      </c>
      <c r="E96" s="4" t="s">
        <v>6</v>
      </c>
    </row>
    <row r="97" spans="1:5" ht="30" x14ac:dyDescent="0.25">
      <c r="A97" s="2" t="s">
        <v>1006</v>
      </c>
      <c r="B97" s="4" t="s">
        <v>6</v>
      </c>
      <c r="C97" s="4" t="s">
        <v>51</v>
      </c>
      <c r="D97" s="4" t="s">
        <v>51</v>
      </c>
      <c r="E97" s="4" t="s">
        <v>51</v>
      </c>
    </row>
    <row r="98" spans="1:5" ht="60" x14ac:dyDescent="0.25">
      <c r="A98" s="2" t="s">
        <v>46</v>
      </c>
      <c r="B98" s="4" t="s">
        <v>6</v>
      </c>
      <c r="C98" s="4">
        <v>26</v>
      </c>
      <c r="D98" s="4">
        <v>-25</v>
      </c>
      <c r="E98" s="4">
        <v>52</v>
      </c>
    </row>
    <row r="99" spans="1:5" ht="30" x14ac:dyDescent="0.25">
      <c r="A99" s="2" t="s">
        <v>408</v>
      </c>
      <c r="B99" s="4" t="s">
        <v>6</v>
      </c>
      <c r="C99" s="4">
        <v>6</v>
      </c>
      <c r="D99" s="4">
        <v>-6</v>
      </c>
      <c r="E99" s="4">
        <v>-8</v>
      </c>
    </row>
    <row r="100" spans="1:5" ht="30" x14ac:dyDescent="0.25">
      <c r="A100" s="2" t="s">
        <v>48</v>
      </c>
      <c r="B100" s="4" t="s">
        <v>6</v>
      </c>
      <c r="C100" s="4" t="s">
        <v>51</v>
      </c>
      <c r="D100" s="4" t="s">
        <v>51</v>
      </c>
      <c r="E100" s="4" t="s">
        <v>51</v>
      </c>
    </row>
    <row r="101" spans="1:5" ht="30" x14ac:dyDescent="0.25">
      <c r="A101" s="2" t="s">
        <v>1014</v>
      </c>
      <c r="B101" s="4" t="s">
        <v>6</v>
      </c>
      <c r="C101" s="4">
        <v>32</v>
      </c>
      <c r="D101" s="4">
        <v>-31</v>
      </c>
      <c r="E101" s="4">
        <v>44</v>
      </c>
    </row>
    <row r="102" spans="1:5" ht="30" x14ac:dyDescent="0.25">
      <c r="A102" s="2" t="s">
        <v>1804</v>
      </c>
      <c r="B102" s="4" t="s">
        <v>6</v>
      </c>
      <c r="C102" s="4" t="s">
        <v>6</v>
      </c>
      <c r="D102" s="4" t="s">
        <v>6</v>
      </c>
      <c r="E102" s="4">
        <v>-3</v>
      </c>
    </row>
    <row r="103" spans="1:5" ht="30" x14ac:dyDescent="0.25">
      <c r="A103" s="2" t="s">
        <v>1060</v>
      </c>
      <c r="B103" s="4" t="s">
        <v>6</v>
      </c>
      <c r="C103" s="4" t="s">
        <v>51</v>
      </c>
      <c r="D103" s="4" t="s">
        <v>51</v>
      </c>
      <c r="E103" s="4">
        <v>-15</v>
      </c>
    </row>
    <row r="104" spans="1:5" x14ac:dyDescent="0.25">
      <c r="A104" s="2" t="s">
        <v>53</v>
      </c>
      <c r="B104" s="4" t="s">
        <v>6</v>
      </c>
      <c r="C104" s="4">
        <v>32</v>
      </c>
      <c r="D104" s="4">
        <v>-31</v>
      </c>
      <c r="E104" s="4">
        <v>26</v>
      </c>
    </row>
    <row r="105" spans="1:5" ht="30" x14ac:dyDescent="0.25">
      <c r="A105" s="2" t="s">
        <v>54</v>
      </c>
      <c r="B105" s="4" t="s">
        <v>6</v>
      </c>
      <c r="C105" s="4" t="s">
        <v>51</v>
      </c>
      <c r="D105" s="4" t="s">
        <v>51</v>
      </c>
      <c r="E105" s="4" t="s">
        <v>51</v>
      </c>
    </row>
    <row r="106" spans="1:5" ht="30" x14ac:dyDescent="0.25">
      <c r="A106" s="2" t="s">
        <v>55</v>
      </c>
      <c r="B106" s="4" t="s">
        <v>6</v>
      </c>
      <c r="C106" s="4">
        <v>32</v>
      </c>
      <c r="D106" s="4">
        <v>-31</v>
      </c>
      <c r="E106" s="4">
        <v>26</v>
      </c>
    </row>
    <row r="107" spans="1:5" x14ac:dyDescent="0.25">
      <c r="A107" s="2" t="s">
        <v>1809</v>
      </c>
      <c r="B107" s="4" t="s">
        <v>6</v>
      </c>
      <c r="C107" s="4" t="s">
        <v>6</v>
      </c>
      <c r="D107" s="4" t="s">
        <v>6</v>
      </c>
      <c r="E107" s="4" t="s">
        <v>6</v>
      </c>
    </row>
    <row r="108" spans="1:5" ht="30" x14ac:dyDescent="0.25">
      <c r="A108" s="3" t="s">
        <v>1803</v>
      </c>
      <c r="B108" s="4" t="s">
        <v>6</v>
      </c>
      <c r="C108" s="4" t="s">
        <v>6</v>
      </c>
      <c r="D108" s="4" t="s">
        <v>6</v>
      </c>
      <c r="E108" s="4" t="s">
        <v>6</v>
      </c>
    </row>
    <row r="109" spans="1:5" x14ac:dyDescent="0.25">
      <c r="A109" s="2" t="s">
        <v>37</v>
      </c>
      <c r="B109" s="4" t="s">
        <v>6</v>
      </c>
      <c r="C109" s="6">
        <v>1277</v>
      </c>
      <c r="D109" s="6">
        <v>1176</v>
      </c>
      <c r="E109" s="6">
        <v>1138</v>
      </c>
    </row>
    <row r="110" spans="1:5" x14ac:dyDescent="0.25">
      <c r="A110" s="3" t="s">
        <v>38</v>
      </c>
      <c r="B110" s="4" t="s">
        <v>6</v>
      </c>
      <c r="C110" s="4" t="s">
        <v>6</v>
      </c>
      <c r="D110" s="4" t="s">
        <v>6</v>
      </c>
      <c r="E110" s="4" t="s">
        <v>6</v>
      </c>
    </row>
    <row r="111" spans="1:5" x14ac:dyDescent="0.25">
      <c r="A111" s="2" t="s">
        <v>39</v>
      </c>
      <c r="B111" s="4" t="s">
        <v>6</v>
      </c>
      <c r="C111" s="4">
        <v>762</v>
      </c>
      <c r="D111" s="4">
        <v>673</v>
      </c>
      <c r="E111" s="4">
        <v>661</v>
      </c>
    </row>
    <row r="112" spans="1:5" x14ac:dyDescent="0.25">
      <c r="A112" s="2" t="s">
        <v>40</v>
      </c>
      <c r="B112" s="4" t="s">
        <v>6</v>
      </c>
      <c r="C112" s="4">
        <v>299</v>
      </c>
      <c r="D112" s="4">
        <v>295</v>
      </c>
      <c r="E112" s="4">
        <v>311</v>
      </c>
    </row>
    <row r="113" spans="1:5" x14ac:dyDescent="0.25">
      <c r="A113" s="2" t="s">
        <v>41</v>
      </c>
      <c r="B113" s="4" t="s">
        <v>6</v>
      </c>
      <c r="C113" s="4">
        <v>10</v>
      </c>
      <c r="D113" s="4">
        <v>11</v>
      </c>
      <c r="E113" s="4">
        <v>17</v>
      </c>
    </row>
    <row r="114" spans="1:5" x14ac:dyDescent="0.25">
      <c r="A114" s="2" t="s">
        <v>42</v>
      </c>
      <c r="B114" s="4" t="s">
        <v>6</v>
      </c>
      <c r="C114" s="6">
        <v>1071</v>
      </c>
      <c r="D114" s="4">
        <v>979</v>
      </c>
      <c r="E114" s="4">
        <v>989</v>
      </c>
    </row>
    <row r="115" spans="1:5" x14ac:dyDescent="0.25">
      <c r="A115" s="2" t="s">
        <v>1001</v>
      </c>
      <c r="B115" s="4" t="s">
        <v>6</v>
      </c>
      <c r="C115" s="4">
        <v>206</v>
      </c>
      <c r="D115" s="4">
        <v>197</v>
      </c>
      <c r="E115" s="4">
        <v>149</v>
      </c>
    </row>
    <row r="116" spans="1:5" x14ac:dyDescent="0.25">
      <c r="A116" s="2" t="s">
        <v>44</v>
      </c>
      <c r="B116" s="4" t="s">
        <v>6</v>
      </c>
      <c r="C116" s="4" t="s">
        <v>51</v>
      </c>
      <c r="D116" s="4" t="s">
        <v>51</v>
      </c>
      <c r="E116" s="4" t="s">
        <v>51</v>
      </c>
    </row>
    <row r="117" spans="1:5" ht="30" x14ac:dyDescent="0.25">
      <c r="A117" s="2" t="s">
        <v>45</v>
      </c>
      <c r="B117" s="4" t="s">
        <v>6</v>
      </c>
      <c r="C117" s="4" t="s">
        <v>51</v>
      </c>
      <c r="D117" s="4" t="s">
        <v>51</v>
      </c>
      <c r="E117" s="4" t="s">
        <v>6</v>
      </c>
    </row>
    <row r="118" spans="1:5" ht="30" x14ac:dyDescent="0.25">
      <c r="A118" s="2" t="s">
        <v>1006</v>
      </c>
      <c r="B118" s="4" t="s">
        <v>6</v>
      </c>
      <c r="C118" s="4" t="s">
        <v>51</v>
      </c>
      <c r="D118" s="4" t="s">
        <v>51</v>
      </c>
      <c r="E118" s="4" t="s">
        <v>51</v>
      </c>
    </row>
    <row r="119" spans="1:5" ht="60" x14ac:dyDescent="0.25">
      <c r="A119" s="2" t="s">
        <v>46</v>
      </c>
      <c r="B119" s="4" t="s">
        <v>6</v>
      </c>
      <c r="C119" s="4">
        <v>206</v>
      </c>
      <c r="D119" s="4">
        <v>197</v>
      </c>
      <c r="E119" s="4">
        <v>149</v>
      </c>
    </row>
    <row r="120" spans="1:5" ht="30" x14ac:dyDescent="0.25">
      <c r="A120" s="2" t="s">
        <v>408</v>
      </c>
      <c r="B120" s="4" t="s">
        <v>6</v>
      </c>
      <c r="C120" s="4">
        <v>-26</v>
      </c>
      <c r="D120" s="4">
        <v>-17</v>
      </c>
      <c r="E120" s="4">
        <v>-20</v>
      </c>
    </row>
    <row r="121" spans="1:5" ht="30" x14ac:dyDescent="0.25">
      <c r="A121" s="2" t="s">
        <v>48</v>
      </c>
      <c r="B121" s="4" t="s">
        <v>6</v>
      </c>
      <c r="C121" s="4" t="s">
        <v>51</v>
      </c>
      <c r="D121" s="4" t="s">
        <v>51</v>
      </c>
      <c r="E121" s="4" t="s">
        <v>51</v>
      </c>
    </row>
    <row r="122" spans="1:5" ht="30" x14ac:dyDescent="0.25">
      <c r="A122" s="2" t="s">
        <v>1014</v>
      </c>
      <c r="B122" s="4" t="s">
        <v>6</v>
      </c>
      <c r="C122" s="4">
        <v>180</v>
      </c>
      <c r="D122" s="4">
        <v>180</v>
      </c>
      <c r="E122" s="4">
        <v>129</v>
      </c>
    </row>
    <row r="123" spans="1:5" ht="30" x14ac:dyDescent="0.25">
      <c r="A123" s="2" t="s">
        <v>1804</v>
      </c>
      <c r="B123" s="4" t="s">
        <v>6</v>
      </c>
      <c r="C123" s="4" t="s">
        <v>6</v>
      </c>
      <c r="D123" s="4" t="s">
        <v>6</v>
      </c>
      <c r="E123" s="4">
        <v>-3</v>
      </c>
    </row>
    <row r="124" spans="1:5" ht="30" x14ac:dyDescent="0.25">
      <c r="A124" s="2" t="s">
        <v>1060</v>
      </c>
      <c r="B124" s="4" t="s">
        <v>6</v>
      </c>
      <c r="C124" s="4">
        <v>4</v>
      </c>
      <c r="D124" s="4">
        <v>7</v>
      </c>
      <c r="E124" s="4">
        <v>345</v>
      </c>
    </row>
    <row r="125" spans="1:5" x14ac:dyDescent="0.25">
      <c r="A125" s="2" t="s">
        <v>53</v>
      </c>
      <c r="B125" s="4" t="s">
        <v>6</v>
      </c>
      <c r="C125" s="4">
        <v>184</v>
      </c>
      <c r="D125" s="4">
        <v>187</v>
      </c>
      <c r="E125" s="4">
        <v>471</v>
      </c>
    </row>
    <row r="126" spans="1:5" ht="30" x14ac:dyDescent="0.25">
      <c r="A126" s="2" t="s">
        <v>54</v>
      </c>
      <c r="B126" s="4" t="s">
        <v>6</v>
      </c>
      <c r="C126" s="4">
        <v>-3</v>
      </c>
      <c r="D126" s="4" t="s">
        <v>51</v>
      </c>
      <c r="E126" s="4">
        <v>3</v>
      </c>
    </row>
    <row r="127" spans="1:5" ht="30" x14ac:dyDescent="0.25">
      <c r="A127" s="2" t="s">
        <v>55</v>
      </c>
      <c r="B127" s="4" t="s">
        <v>6</v>
      </c>
      <c r="C127" s="4">
        <v>181</v>
      </c>
      <c r="D127" s="4">
        <v>187</v>
      </c>
      <c r="E127" s="4">
        <v>474</v>
      </c>
    </row>
    <row r="128" spans="1:5" x14ac:dyDescent="0.25">
      <c r="A128" s="2" t="s">
        <v>1810</v>
      </c>
      <c r="B128" s="4" t="s">
        <v>6</v>
      </c>
      <c r="C128" s="4" t="s">
        <v>6</v>
      </c>
      <c r="D128" s="4" t="s">
        <v>6</v>
      </c>
      <c r="E128" s="4" t="s">
        <v>6</v>
      </c>
    </row>
    <row r="129" spans="1:5" ht="30" x14ac:dyDescent="0.25">
      <c r="A129" s="3" t="s">
        <v>1803</v>
      </c>
      <c r="B129" s="4" t="s">
        <v>6</v>
      </c>
      <c r="C129" s="4" t="s">
        <v>6</v>
      </c>
      <c r="D129" s="4" t="s">
        <v>6</v>
      </c>
      <c r="E129" s="4" t="s">
        <v>6</v>
      </c>
    </row>
    <row r="130" spans="1:5" x14ac:dyDescent="0.25">
      <c r="A130" s="2" t="s">
        <v>37</v>
      </c>
      <c r="B130" s="4" t="s">
        <v>6</v>
      </c>
      <c r="C130" s="4" t="s">
        <v>51</v>
      </c>
      <c r="D130" s="4" t="s">
        <v>51</v>
      </c>
      <c r="E130" s="4" t="s">
        <v>51</v>
      </c>
    </row>
    <row r="131" spans="1:5" x14ac:dyDescent="0.25">
      <c r="A131" s="3" t="s">
        <v>38</v>
      </c>
      <c r="B131" s="4" t="s">
        <v>6</v>
      </c>
      <c r="C131" s="4" t="s">
        <v>6</v>
      </c>
      <c r="D131" s="4" t="s">
        <v>6</v>
      </c>
      <c r="E131" s="4" t="s">
        <v>6</v>
      </c>
    </row>
    <row r="132" spans="1:5" x14ac:dyDescent="0.25">
      <c r="A132" s="2" t="s">
        <v>39</v>
      </c>
      <c r="B132" s="4" t="s">
        <v>6</v>
      </c>
      <c r="C132" s="4" t="s">
        <v>51</v>
      </c>
      <c r="D132" s="4" t="s">
        <v>51</v>
      </c>
      <c r="E132" s="4" t="s">
        <v>51</v>
      </c>
    </row>
    <row r="133" spans="1:5" x14ac:dyDescent="0.25">
      <c r="A133" s="2" t="s">
        <v>40</v>
      </c>
      <c r="B133" s="4" t="s">
        <v>6</v>
      </c>
      <c r="C133" s="4" t="s">
        <v>51</v>
      </c>
      <c r="D133" s="4" t="s">
        <v>51</v>
      </c>
      <c r="E133" s="4" t="s">
        <v>51</v>
      </c>
    </row>
    <row r="134" spans="1:5" x14ac:dyDescent="0.25">
      <c r="A134" s="2" t="s">
        <v>41</v>
      </c>
      <c r="B134" s="4" t="s">
        <v>6</v>
      </c>
      <c r="C134" s="4" t="s">
        <v>51</v>
      </c>
      <c r="D134" s="4" t="s">
        <v>51</v>
      </c>
      <c r="E134" s="4" t="s">
        <v>51</v>
      </c>
    </row>
    <row r="135" spans="1:5" x14ac:dyDescent="0.25">
      <c r="A135" s="2" t="s">
        <v>42</v>
      </c>
      <c r="B135" s="4" t="s">
        <v>6</v>
      </c>
      <c r="C135" s="4" t="s">
        <v>51</v>
      </c>
      <c r="D135" s="4" t="s">
        <v>51</v>
      </c>
      <c r="E135" s="4" t="s">
        <v>51</v>
      </c>
    </row>
    <row r="136" spans="1:5" x14ac:dyDescent="0.25">
      <c r="A136" s="2" t="s">
        <v>1001</v>
      </c>
      <c r="B136" s="4" t="s">
        <v>6</v>
      </c>
      <c r="C136" s="4" t="s">
        <v>51</v>
      </c>
      <c r="D136" s="4" t="s">
        <v>51</v>
      </c>
      <c r="E136" s="4" t="s">
        <v>51</v>
      </c>
    </row>
    <row r="137" spans="1:5" x14ac:dyDescent="0.25">
      <c r="A137" s="2" t="s">
        <v>44</v>
      </c>
      <c r="B137" s="4" t="s">
        <v>6</v>
      </c>
      <c r="C137" s="4" t="s">
        <v>51</v>
      </c>
      <c r="D137" s="4" t="s">
        <v>51</v>
      </c>
      <c r="E137" s="4" t="s">
        <v>51</v>
      </c>
    </row>
    <row r="138" spans="1:5" ht="30" x14ac:dyDescent="0.25">
      <c r="A138" s="2" t="s">
        <v>45</v>
      </c>
      <c r="B138" s="4" t="s">
        <v>6</v>
      </c>
      <c r="C138" s="4" t="s">
        <v>51</v>
      </c>
      <c r="D138" s="4" t="s">
        <v>51</v>
      </c>
      <c r="E138" s="4" t="s">
        <v>6</v>
      </c>
    </row>
    <row r="139" spans="1:5" ht="30" x14ac:dyDescent="0.25">
      <c r="A139" s="2" t="s">
        <v>1006</v>
      </c>
      <c r="B139" s="4" t="s">
        <v>6</v>
      </c>
      <c r="C139" s="4">
        <v>495</v>
      </c>
      <c r="D139" s="4">
        <v>550</v>
      </c>
      <c r="E139" s="4">
        <v>23</v>
      </c>
    </row>
    <row r="140" spans="1:5" ht="60" x14ac:dyDescent="0.25">
      <c r="A140" s="2" t="s">
        <v>46</v>
      </c>
      <c r="B140" s="4" t="s">
        <v>6</v>
      </c>
      <c r="C140" s="4">
        <v>495</v>
      </c>
      <c r="D140" s="4">
        <v>550</v>
      </c>
      <c r="E140" s="4">
        <v>23</v>
      </c>
    </row>
    <row r="141" spans="1:5" ht="30" x14ac:dyDescent="0.25">
      <c r="A141" s="2" t="s">
        <v>408</v>
      </c>
      <c r="B141" s="4" t="s">
        <v>6</v>
      </c>
      <c r="C141" s="4" t="s">
        <v>51</v>
      </c>
      <c r="D141" s="4" t="s">
        <v>51</v>
      </c>
      <c r="E141" s="4" t="s">
        <v>51</v>
      </c>
    </row>
    <row r="142" spans="1:5" ht="30" x14ac:dyDescent="0.25">
      <c r="A142" s="2" t="s">
        <v>48</v>
      </c>
      <c r="B142" s="4" t="s">
        <v>6</v>
      </c>
      <c r="C142" s="4" t="s">
        <v>51</v>
      </c>
      <c r="D142" s="4" t="s">
        <v>51</v>
      </c>
      <c r="E142" s="4" t="s">
        <v>51</v>
      </c>
    </row>
    <row r="143" spans="1:5" ht="30" x14ac:dyDescent="0.25">
      <c r="A143" s="2" t="s">
        <v>1014</v>
      </c>
      <c r="B143" s="4" t="s">
        <v>6</v>
      </c>
      <c r="C143" s="4">
        <v>495</v>
      </c>
      <c r="D143" s="4">
        <v>550</v>
      </c>
      <c r="E143" s="4">
        <v>23</v>
      </c>
    </row>
    <row r="144" spans="1:5" ht="30" x14ac:dyDescent="0.25">
      <c r="A144" s="2" t="s">
        <v>1804</v>
      </c>
      <c r="B144" s="4" t="s">
        <v>6</v>
      </c>
      <c r="C144" s="4" t="s">
        <v>6</v>
      </c>
      <c r="D144" s="4" t="s">
        <v>6</v>
      </c>
      <c r="E144" s="4" t="s">
        <v>51</v>
      </c>
    </row>
    <row r="145" spans="1:5" ht="30" x14ac:dyDescent="0.25">
      <c r="A145" s="2" t="s">
        <v>1060</v>
      </c>
      <c r="B145" s="4" t="s">
        <v>6</v>
      </c>
      <c r="C145" s="4" t="s">
        <v>51</v>
      </c>
      <c r="D145" s="4" t="s">
        <v>51</v>
      </c>
      <c r="E145" s="4" t="s">
        <v>51</v>
      </c>
    </row>
    <row r="146" spans="1:5" x14ac:dyDescent="0.25">
      <c r="A146" s="2" t="s">
        <v>53</v>
      </c>
      <c r="B146" s="4" t="s">
        <v>6</v>
      </c>
      <c r="C146" s="4">
        <v>495</v>
      </c>
      <c r="D146" s="4">
        <v>550</v>
      </c>
      <c r="E146" s="4">
        <v>23</v>
      </c>
    </row>
    <row r="147" spans="1:5" ht="30" x14ac:dyDescent="0.25">
      <c r="A147" s="2" t="s">
        <v>54</v>
      </c>
      <c r="B147" s="4" t="s">
        <v>6</v>
      </c>
      <c r="C147" s="4" t="s">
        <v>51</v>
      </c>
      <c r="D147" s="4" t="s">
        <v>51</v>
      </c>
      <c r="E147" s="4" t="s">
        <v>51</v>
      </c>
    </row>
    <row r="148" spans="1:5" ht="30" x14ac:dyDescent="0.25">
      <c r="A148" s="2" t="s">
        <v>55</v>
      </c>
      <c r="B148" s="4" t="s">
        <v>6</v>
      </c>
      <c r="C148" s="7">
        <v>495</v>
      </c>
      <c r="D148" s="7">
        <v>550</v>
      </c>
      <c r="E148" s="7">
        <v>23</v>
      </c>
    </row>
  </sheetData>
  <mergeCells count="1">
    <mergeCell ref="C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1</v>
      </c>
      <c r="B1" s="8" t="s">
        <v>1</v>
      </c>
      <c r="C1" s="8"/>
      <c r="D1" s="8"/>
    </row>
    <row r="2" spans="1:4" x14ac:dyDescent="0.25">
      <c r="A2" s="1" t="s">
        <v>32</v>
      </c>
      <c r="B2" s="1" t="s">
        <v>2</v>
      </c>
      <c r="C2" s="1" t="s">
        <v>34</v>
      </c>
      <c r="D2" s="1" t="s">
        <v>35</v>
      </c>
    </row>
    <row r="3" spans="1:4" ht="30" x14ac:dyDescent="0.25">
      <c r="A3" s="3" t="s">
        <v>1812</v>
      </c>
      <c r="B3" s="4" t="s">
        <v>6</v>
      </c>
      <c r="C3" s="4" t="s">
        <v>6</v>
      </c>
      <c r="D3" s="4" t="s">
        <v>6</v>
      </c>
    </row>
    <row r="4" spans="1:4" x14ac:dyDescent="0.25">
      <c r="A4" s="2" t="s">
        <v>53</v>
      </c>
      <c r="B4" s="7">
        <v>-189</v>
      </c>
      <c r="C4" s="7">
        <v>-236</v>
      </c>
      <c r="D4" s="7">
        <v>172</v>
      </c>
    </row>
    <row r="5" spans="1:4" ht="30" x14ac:dyDescent="0.25">
      <c r="A5" s="3" t="s">
        <v>1019</v>
      </c>
      <c r="B5" s="4" t="s">
        <v>6</v>
      </c>
      <c r="C5" s="4" t="s">
        <v>6</v>
      </c>
      <c r="D5" s="4" t="s">
        <v>6</v>
      </c>
    </row>
    <row r="6" spans="1:4" ht="30" x14ac:dyDescent="0.25">
      <c r="A6" s="2" t="s">
        <v>1020</v>
      </c>
      <c r="B6" s="4">
        <v>-5</v>
      </c>
      <c r="C6" s="4">
        <v>3</v>
      </c>
      <c r="D6" s="4">
        <v>-81</v>
      </c>
    </row>
    <row r="7" spans="1:4" ht="30" x14ac:dyDescent="0.25">
      <c r="A7" s="2" t="s">
        <v>1813</v>
      </c>
      <c r="B7" s="4">
        <v>-4</v>
      </c>
      <c r="C7" s="4" t="s">
        <v>6</v>
      </c>
      <c r="D7" s="4">
        <v>9</v>
      </c>
    </row>
    <row r="8" spans="1:4" ht="30" x14ac:dyDescent="0.25">
      <c r="A8" s="2" t="s">
        <v>1814</v>
      </c>
      <c r="B8" s="4">
        <v>107</v>
      </c>
      <c r="C8" s="4">
        <v>-13</v>
      </c>
      <c r="D8" s="4">
        <v>-101</v>
      </c>
    </row>
    <row r="9" spans="1:4" ht="30" x14ac:dyDescent="0.25">
      <c r="A9" s="2" t="s">
        <v>1815</v>
      </c>
      <c r="B9" s="4">
        <v>9</v>
      </c>
      <c r="C9" s="4">
        <v>-3</v>
      </c>
      <c r="D9" s="4">
        <v>6</v>
      </c>
    </row>
    <row r="10" spans="1:4" ht="30" x14ac:dyDescent="0.25">
      <c r="A10" s="2" t="s">
        <v>1023</v>
      </c>
      <c r="B10" s="4" t="s">
        <v>6</v>
      </c>
      <c r="C10" s="4" t="s">
        <v>6</v>
      </c>
      <c r="D10" s="4">
        <v>6</v>
      </c>
    </row>
    <row r="11" spans="1:4" ht="30" x14ac:dyDescent="0.25">
      <c r="A11" s="2" t="s">
        <v>1046</v>
      </c>
      <c r="B11" s="4" t="s">
        <v>51</v>
      </c>
      <c r="C11" s="4" t="s">
        <v>51</v>
      </c>
      <c r="D11" s="4" t="s">
        <v>51</v>
      </c>
    </row>
    <row r="12" spans="1:4" ht="30" x14ac:dyDescent="0.25">
      <c r="A12" s="2" t="s">
        <v>58</v>
      </c>
      <c r="B12" s="4">
        <v>107</v>
      </c>
      <c r="C12" s="4">
        <v>-13</v>
      </c>
      <c r="D12" s="4">
        <v>-167</v>
      </c>
    </row>
    <row r="13" spans="1:4" x14ac:dyDescent="0.25">
      <c r="A13" s="2" t="s">
        <v>63</v>
      </c>
      <c r="B13" s="4">
        <v>-82</v>
      </c>
      <c r="C13" s="4">
        <v>-249</v>
      </c>
      <c r="D13" s="4">
        <v>5</v>
      </c>
    </row>
    <row r="14" spans="1:4" ht="30" x14ac:dyDescent="0.25">
      <c r="A14" s="2" t="s">
        <v>1029</v>
      </c>
      <c r="B14" s="4">
        <v>-3</v>
      </c>
      <c r="C14" s="4" t="s">
        <v>51</v>
      </c>
      <c r="D14" s="4">
        <v>3</v>
      </c>
    </row>
    <row r="15" spans="1:4" ht="30" x14ac:dyDescent="0.25">
      <c r="A15" s="2" t="s">
        <v>65</v>
      </c>
      <c r="B15" s="4">
        <v>-85</v>
      </c>
      <c r="C15" s="4">
        <v>-249</v>
      </c>
      <c r="D15" s="4">
        <v>8</v>
      </c>
    </row>
    <row r="16" spans="1:4" x14ac:dyDescent="0.25">
      <c r="A16" s="2" t="s">
        <v>1805</v>
      </c>
      <c r="B16" s="4" t="s">
        <v>6</v>
      </c>
      <c r="C16" s="4" t="s">
        <v>6</v>
      </c>
      <c r="D16" s="4" t="s">
        <v>6</v>
      </c>
    </row>
    <row r="17" spans="1:4" ht="30" x14ac:dyDescent="0.25">
      <c r="A17" s="3" t="s">
        <v>1812</v>
      </c>
      <c r="B17" s="4" t="s">
        <v>6</v>
      </c>
      <c r="C17" s="4" t="s">
        <v>6</v>
      </c>
      <c r="D17" s="4" t="s">
        <v>6</v>
      </c>
    </row>
    <row r="18" spans="1:4" x14ac:dyDescent="0.25">
      <c r="A18" s="2" t="s">
        <v>53</v>
      </c>
      <c r="B18" s="4">
        <v>-192</v>
      </c>
      <c r="C18" s="4">
        <v>-236</v>
      </c>
      <c r="D18" s="4">
        <v>175</v>
      </c>
    </row>
    <row r="19" spans="1:4" ht="30" x14ac:dyDescent="0.25">
      <c r="A19" s="3" t="s">
        <v>1019</v>
      </c>
      <c r="B19" s="4" t="s">
        <v>6</v>
      </c>
      <c r="C19" s="4" t="s">
        <v>6</v>
      </c>
      <c r="D19" s="4" t="s">
        <v>6</v>
      </c>
    </row>
    <row r="20" spans="1:4" ht="30" x14ac:dyDescent="0.25">
      <c r="A20" s="2" t="s">
        <v>1020</v>
      </c>
      <c r="B20" s="4" t="s">
        <v>51</v>
      </c>
      <c r="C20" s="4" t="s">
        <v>51</v>
      </c>
      <c r="D20" s="4" t="s">
        <v>51</v>
      </c>
    </row>
    <row r="21" spans="1:4" ht="30" x14ac:dyDescent="0.25">
      <c r="A21" s="2" t="s">
        <v>1813</v>
      </c>
      <c r="B21" s="4" t="s">
        <v>51</v>
      </c>
      <c r="C21" s="4" t="s">
        <v>6</v>
      </c>
      <c r="D21" s="4" t="s">
        <v>51</v>
      </c>
    </row>
    <row r="22" spans="1:4" ht="30" x14ac:dyDescent="0.25">
      <c r="A22" s="2" t="s">
        <v>1814</v>
      </c>
      <c r="B22" s="4" t="s">
        <v>51</v>
      </c>
      <c r="C22" s="4" t="s">
        <v>51</v>
      </c>
      <c r="D22" s="4" t="s">
        <v>51</v>
      </c>
    </row>
    <row r="23" spans="1:4" ht="30" x14ac:dyDescent="0.25">
      <c r="A23" s="2" t="s">
        <v>1815</v>
      </c>
      <c r="B23" s="4" t="s">
        <v>51</v>
      </c>
      <c r="C23" s="4" t="s">
        <v>51</v>
      </c>
      <c r="D23" s="4" t="s">
        <v>6</v>
      </c>
    </row>
    <row r="24" spans="1:4" ht="30" x14ac:dyDescent="0.25">
      <c r="A24" s="2" t="s">
        <v>1023</v>
      </c>
      <c r="B24" s="4" t="s">
        <v>6</v>
      </c>
      <c r="C24" s="4" t="s">
        <v>6</v>
      </c>
      <c r="D24" s="4" t="s">
        <v>51</v>
      </c>
    </row>
    <row r="25" spans="1:4" ht="30" x14ac:dyDescent="0.25">
      <c r="A25" s="2" t="s">
        <v>1046</v>
      </c>
      <c r="B25" s="4">
        <v>107</v>
      </c>
      <c r="C25" s="4">
        <v>-13</v>
      </c>
      <c r="D25" s="4">
        <v>-167</v>
      </c>
    </row>
    <row r="26" spans="1:4" ht="30" x14ac:dyDescent="0.25">
      <c r="A26" s="2" t="s">
        <v>58</v>
      </c>
      <c r="B26" s="4">
        <v>107</v>
      </c>
      <c r="C26" s="4">
        <v>-13</v>
      </c>
      <c r="D26" s="4">
        <v>-167</v>
      </c>
    </row>
    <row r="27" spans="1:4" x14ac:dyDescent="0.25">
      <c r="A27" s="2" t="s">
        <v>63</v>
      </c>
      <c r="B27" s="4">
        <v>-85</v>
      </c>
      <c r="C27" s="4">
        <v>-249</v>
      </c>
      <c r="D27" s="4">
        <v>8</v>
      </c>
    </row>
    <row r="28" spans="1:4" ht="30" x14ac:dyDescent="0.25">
      <c r="A28" s="2" t="s">
        <v>1029</v>
      </c>
      <c r="B28" s="4" t="s">
        <v>51</v>
      </c>
      <c r="C28" s="4" t="s">
        <v>51</v>
      </c>
      <c r="D28" s="4" t="s">
        <v>51</v>
      </c>
    </row>
    <row r="29" spans="1:4" ht="30" x14ac:dyDescent="0.25">
      <c r="A29" s="2" t="s">
        <v>65</v>
      </c>
      <c r="B29" s="4">
        <v>-85</v>
      </c>
      <c r="C29" s="4">
        <v>-249</v>
      </c>
      <c r="D29" s="4">
        <v>8</v>
      </c>
    </row>
    <row r="30" spans="1:4" ht="30" x14ac:dyDescent="0.25">
      <c r="A30" s="2" t="s">
        <v>1806</v>
      </c>
      <c r="B30" s="4" t="s">
        <v>6</v>
      </c>
      <c r="C30" s="4" t="s">
        <v>6</v>
      </c>
      <c r="D30" s="4" t="s">
        <v>6</v>
      </c>
    </row>
    <row r="31" spans="1:4" ht="30" x14ac:dyDescent="0.25">
      <c r="A31" s="3" t="s">
        <v>1812</v>
      </c>
      <c r="B31" s="4" t="s">
        <v>6</v>
      </c>
      <c r="C31" s="4" t="s">
        <v>6</v>
      </c>
      <c r="D31" s="4" t="s">
        <v>6</v>
      </c>
    </row>
    <row r="32" spans="1:4" x14ac:dyDescent="0.25">
      <c r="A32" s="2" t="s">
        <v>53</v>
      </c>
      <c r="B32" s="4">
        <v>-349</v>
      </c>
      <c r="C32" s="4">
        <v>-390</v>
      </c>
      <c r="D32" s="4">
        <v>-271</v>
      </c>
    </row>
    <row r="33" spans="1:4" ht="30" x14ac:dyDescent="0.25">
      <c r="A33" s="3" t="s">
        <v>1019</v>
      </c>
      <c r="B33" s="4" t="s">
        <v>6</v>
      </c>
      <c r="C33" s="4" t="s">
        <v>6</v>
      </c>
      <c r="D33" s="4" t="s">
        <v>6</v>
      </c>
    </row>
    <row r="34" spans="1:4" ht="30" x14ac:dyDescent="0.25">
      <c r="A34" s="2" t="s">
        <v>1020</v>
      </c>
      <c r="B34" s="4" t="s">
        <v>51</v>
      </c>
      <c r="C34" s="4" t="s">
        <v>51</v>
      </c>
      <c r="D34" s="4" t="s">
        <v>51</v>
      </c>
    </row>
    <row r="35" spans="1:4" ht="30" x14ac:dyDescent="0.25">
      <c r="A35" s="2" t="s">
        <v>1813</v>
      </c>
      <c r="B35" s="4" t="s">
        <v>51</v>
      </c>
      <c r="C35" s="4" t="s">
        <v>6</v>
      </c>
      <c r="D35" s="4" t="s">
        <v>51</v>
      </c>
    </row>
    <row r="36" spans="1:4" ht="30" x14ac:dyDescent="0.25">
      <c r="A36" s="2" t="s">
        <v>1814</v>
      </c>
      <c r="B36" s="4" t="s">
        <v>51</v>
      </c>
      <c r="C36" s="4" t="s">
        <v>51</v>
      </c>
      <c r="D36" s="4" t="s">
        <v>51</v>
      </c>
    </row>
    <row r="37" spans="1:4" ht="30" x14ac:dyDescent="0.25">
      <c r="A37" s="2" t="s">
        <v>1815</v>
      </c>
      <c r="B37" s="4">
        <v>9</v>
      </c>
      <c r="C37" s="4">
        <v>-3</v>
      </c>
      <c r="D37" s="4" t="s">
        <v>6</v>
      </c>
    </row>
    <row r="38" spans="1:4" ht="30" x14ac:dyDescent="0.25">
      <c r="A38" s="2" t="s">
        <v>1023</v>
      </c>
      <c r="B38" s="4" t="s">
        <v>6</v>
      </c>
      <c r="C38" s="4" t="s">
        <v>6</v>
      </c>
      <c r="D38" s="4">
        <v>6</v>
      </c>
    </row>
    <row r="39" spans="1:4" ht="30" x14ac:dyDescent="0.25">
      <c r="A39" s="2" t="s">
        <v>1046</v>
      </c>
      <c r="B39" s="4">
        <v>100</v>
      </c>
      <c r="C39" s="4">
        <v>-10</v>
      </c>
      <c r="D39" s="4">
        <v>-68</v>
      </c>
    </row>
    <row r="40" spans="1:4" ht="30" x14ac:dyDescent="0.25">
      <c r="A40" s="2" t="s">
        <v>58</v>
      </c>
      <c r="B40" s="4">
        <v>109</v>
      </c>
      <c r="C40" s="4">
        <v>-13</v>
      </c>
      <c r="D40" s="4">
        <v>-62</v>
      </c>
    </row>
    <row r="41" spans="1:4" x14ac:dyDescent="0.25">
      <c r="A41" s="2" t="s">
        <v>63</v>
      </c>
      <c r="B41" s="4">
        <v>-240</v>
      </c>
      <c r="C41" s="4">
        <v>-403</v>
      </c>
      <c r="D41" s="4">
        <v>-333</v>
      </c>
    </row>
    <row r="42" spans="1:4" ht="30" x14ac:dyDescent="0.25">
      <c r="A42" s="2" t="s">
        <v>1029</v>
      </c>
      <c r="B42" s="4" t="s">
        <v>51</v>
      </c>
      <c r="C42" s="4" t="s">
        <v>51</v>
      </c>
      <c r="D42" s="4" t="s">
        <v>51</v>
      </c>
    </row>
    <row r="43" spans="1:4" ht="30" x14ac:dyDescent="0.25">
      <c r="A43" s="2" t="s">
        <v>65</v>
      </c>
      <c r="B43" s="4">
        <v>-240</v>
      </c>
      <c r="C43" s="4">
        <v>-403</v>
      </c>
      <c r="D43" s="4">
        <v>-333</v>
      </c>
    </row>
    <row r="44" spans="1:4" x14ac:dyDescent="0.25">
      <c r="A44" s="2" t="s">
        <v>1807</v>
      </c>
      <c r="B44" s="4" t="s">
        <v>6</v>
      </c>
      <c r="C44" s="4" t="s">
        <v>6</v>
      </c>
      <c r="D44" s="4" t="s">
        <v>6</v>
      </c>
    </row>
    <row r="45" spans="1:4" ht="30" x14ac:dyDescent="0.25">
      <c r="A45" s="3" t="s">
        <v>1812</v>
      </c>
      <c r="B45" s="4" t="s">
        <v>6</v>
      </c>
      <c r="C45" s="4" t="s">
        <v>6</v>
      </c>
      <c r="D45" s="4" t="s">
        <v>6</v>
      </c>
    </row>
    <row r="46" spans="1:4" x14ac:dyDescent="0.25">
      <c r="A46" s="2" t="s">
        <v>53</v>
      </c>
      <c r="B46" s="4">
        <v>-359</v>
      </c>
      <c r="C46" s="4">
        <v>-316</v>
      </c>
      <c r="D46" s="4">
        <v>-252</v>
      </c>
    </row>
    <row r="47" spans="1:4" ht="30" x14ac:dyDescent="0.25">
      <c r="A47" s="3" t="s">
        <v>1019</v>
      </c>
      <c r="B47" s="4" t="s">
        <v>6</v>
      </c>
      <c r="C47" s="4" t="s">
        <v>6</v>
      </c>
      <c r="D47" s="4" t="s">
        <v>6</v>
      </c>
    </row>
    <row r="48" spans="1:4" ht="30" x14ac:dyDescent="0.25">
      <c r="A48" s="2" t="s">
        <v>1020</v>
      </c>
      <c r="B48" s="4" t="s">
        <v>51</v>
      </c>
      <c r="C48" s="4" t="s">
        <v>51</v>
      </c>
      <c r="D48" s="4" t="s">
        <v>51</v>
      </c>
    </row>
    <row r="49" spans="1:4" ht="30" x14ac:dyDescent="0.25">
      <c r="A49" s="2" t="s">
        <v>1813</v>
      </c>
      <c r="B49" s="4">
        <v>-4</v>
      </c>
      <c r="C49" s="4" t="s">
        <v>6</v>
      </c>
      <c r="D49" s="4">
        <v>9</v>
      </c>
    </row>
    <row r="50" spans="1:4" ht="30" x14ac:dyDescent="0.25">
      <c r="A50" s="2" t="s">
        <v>1814</v>
      </c>
      <c r="B50" s="4" t="s">
        <v>51</v>
      </c>
      <c r="C50" s="4" t="s">
        <v>51</v>
      </c>
      <c r="D50" s="4" t="s">
        <v>51</v>
      </c>
    </row>
    <row r="51" spans="1:4" ht="30" x14ac:dyDescent="0.25">
      <c r="A51" s="2" t="s">
        <v>1815</v>
      </c>
      <c r="B51" s="4" t="s">
        <v>51</v>
      </c>
      <c r="C51" s="4" t="s">
        <v>51</v>
      </c>
      <c r="D51" s="4" t="s">
        <v>6</v>
      </c>
    </row>
    <row r="52" spans="1:4" ht="30" x14ac:dyDescent="0.25">
      <c r="A52" s="2" t="s">
        <v>1023</v>
      </c>
      <c r="B52" s="4" t="s">
        <v>6</v>
      </c>
      <c r="C52" s="4" t="s">
        <v>6</v>
      </c>
      <c r="D52" s="4" t="s">
        <v>51</v>
      </c>
    </row>
    <row r="53" spans="1:4" ht="30" x14ac:dyDescent="0.25">
      <c r="A53" s="2" t="s">
        <v>1046</v>
      </c>
      <c r="B53" s="4">
        <v>104</v>
      </c>
      <c r="C53" s="4">
        <v>-10</v>
      </c>
      <c r="D53" s="4">
        <v>-77</v>
      </c>
    </row>
    <row r="54" spans="1:4" ht="30" x14ac:dyDescent="0.25">
      <c r="A54" s="2" t="s">
        <v>58</v>
      </c>
      <c r="B54" s="4">
        <v>100</v>
      </c>
      <c r="C54" s="4">
        <v>-10</v>
      </c>
      <c r="D54" s="4">
        <v>-68</v>
      </c>
    </row>
    <row r="55" spans="1:4" x14ac:dyDescent="0.25">
      <c r="A55" s="2" t="s">
        <v>63</v>
      </c>
      <c r="B55" s="4">
        <v>-259</v>
      </c>
      <c r="C55" s="4">
        <v>-326</v>
      </c>
      <c r="D55" s="4">
        <v>-320</v>
      </c>
    </row>
    <row r="56" spans="1:4" ht="30" x14ac:dyDescent="0.25">
      <c r="A56" s="2" t="s">
        <v>1029</v>
      </c>
      <c r="B56" s="4" t="s">
        <v>51</v>
      </c>
      <c r="C56" s="4" t="s">
        <v>51</v>
      </c>
      <c r="D56" s="4" t="s">
        <v>51</v>
      </c>
    </row>
    <row r="57" spans="1:4" ht="30" x14ac:dyDescent="0.25">
      <c r="A57" s="2" t="s">
        <v>65</v>
      </c>
      <c r="B57" s="4">
        <v>-259</v>
      </c>
      <c r="C57" s="4">
        <v>-326</v>
      </c>
      <c r="D57" s="4">
        <v>-320</v>
      </c>
    </row>
    <row r="58" spans="1:4" x14ac:dyDescent="0.25">
      <c r="A58" s="2" t="s">
        <v>1808</v>
      </c>
      <c r="B58" s="4" t="s">
        <v>6</v>
      </c>
      <c r="C58" s="4" t="s">
        <v>6</v>
      </c>
      <c r="D58" s="4" t="s">
        <v>6</v>
      </c>
    </row>
    <row r="59" spans="1:4" ht="30" x14ac:dyDescent="0.25">
      <c r="A59" s="3" t="s">
        <v>1812</v>
      </c>
      <c r="B59" s="4" t="s">
        <v>6</v>
      </c>
      <c r="C59" s="4" t="s">
        <v>6</v>
      </c>
      <c r="D59" s="4" t="s">
        <v>6</v>
      </c>
    </row>
    <row r="60" spans="1:4" x14ac:dyDescent="0.25">
      <c r="A60" s="2" t="s">
        <v>53</v>
      </c>
      <c r="B60" s="4">
        <v>32</v>
      </c>
      <c r="C60" s="4">
        <v>-31</v>
      </c>
      <c r="D60" s="4">
        <v>26</v>
      </c>
    </row>
    <row r="61" spans="1:4" ht="30" x14ac:dyDescent="0.25">
      <c r="A61" s="3" t="s">
        <v>1019</v>
      </c>
      <c r="B61" s="4" t="s">
        <v>6</v>
      </c>
      <c r="C61" s="4" t="s">
        <v>6</v>
      </c>
      <c r="D61" s="4" t="s">
        <v>6</v>
      </c>
    </row>
    <row r="62" spans="1:4" ht="30" x14ac:dyDescent="0.25">
      <c r="A62" s="2" t="s">
        <v>1020</v>
      </c>
      <c r="B62" s="4" t="s">
        <v>51</v>
      </c>
      <c r="C62" s="4">
        <v>-1</v>
      </c>
      <c r="D62" s="4">
        <v>8</v>
      </c>
    </row>
    <row r="63" spans="1:4" ht="30" x14ac:dyDescent="0.25">
      <c r="A63" s="2" t="s">
        <v>1813</v>
      </c>
      <c r="B63" s="4" t="s">
        <v>51</v>
      </c>
      <c r="C63" s="4" t="s">
        <v>6</v>
      </c>
      <c r="D63" s="4" t="s">
        <v>51</v>
      </c>
    </row>
    <row r="64" spans="1:4" ht="30" x14ac:dyDescent="0.25">
      <c r="A64" s="2" t="s">
        <v>1814</v>
      </c>
      <c r="B64" s="4">
        <v>104</v>
      </c>
      <c r="C64" s="4">
        <v>-9</v>
      </c>
      <c r="D64" s="4">
        <v>-85</v>
      </c>
    </row>
    <row r="65" spans="1:4" ht="30" x14ac:dyDescent="0.25">
      <c r="A65" s="2" t="s">
        <v>1815</v>
      </c>
      <c r="B65" s="4" t="s">
        <v>51</v>
      </c>
      <c r="C65" s="4" t="s">
        <v>51</v>
      </c>
      <c r="D65" s="4" t="s">
        <v>6</v>
      </c>
    </row>
    <row r="66" spans="1:4" ht="30" x14ac:dyDescent="0.25">
      <c r="A66" s="2" t="s">
        <v>1023</v>
      </c>
      <c r="B66" s="4" t="s">
        <v>6</v>
      </c>
      <c r="C66" s="4" t="s">
        <v>6</v>
      </c>
      <c r="D66" s="4" t="s">
        <v>51</v>
      </c>
    </row>
    <row r="67" spans="1:4" ht="30" x14ac:dyDescent="0.25">
      <c r="A67" s="2" t="s">
        <v>1046</v>
      </c>
      <c r="B67" s="4" t="s">
        <v>51</v>
      </c>
      <c r="C67" s="4" t="s">
        <v>51</v>
      </c>
      <c r="D67" s="4" t="s">
        <v>51</v>
      </c>
    </row>
    <row r="68" spans="1:4" ht="30" x14ac:dyDescent="0.25">
      <c r="A68" s="2" t="s">
        <v>58</v>
      </c>
      <c r="B68" s="4">
        <v>104</v>
      </c>
      <c r="C68" s="4">
        <v>-10</v>
      </c>
      <c r="D68" s="4">
        <v>-77</v>
      </c>
    </row>
    <row r="69" spans="1:4" x14ac:dyDescent="0.25">
      <c r="A69" s="2" t="s">
        <v>63</v>
      </c>
      <c r="B69" s="4">
        <v>136</v>
      </c>
      <c r="C69" s="4">
        <v>-41</v>
      </c>
      <c r="D69" s="4">
        <v>-51</v>
      </c>
    </row>
    <row r="70" spans="1:4" ht="30" x14ac:dyDescent="0.25">
      <c r="A70" s="2" t="s">
        <v>1029</v>
      </c>
      <c r="B70" s="4" t="s">
        <v>51</v>
      </c>
      <c r="C70" s="4" t="s">
        <v>51</v>
      </c>
      <c r="D70" s="4" t="s">
        <v>51</v>
      </c>
    </row>
    <row r="71" spans="1:4" ht="30" x14ac:dyDescent="0.25">
      <c r="A71" s="2" t="s">
        <v>65</v>
      </c>
      <c r="B71" s="4">
        <v>136</v>
      </c>
      <c r="C71" s="4">
        <v>-41</v>
      </c>
      <c r="D71" s="4">
        <v>-51</v>
      </c>
    </row>
    <row r="72" spans="1:4" x14ac:dyDescent="0.25">
      <c r="A72" s="2" t="s">
        <v>1809</v>
      </c>
      <c r="B72" s="4" t="s">
        <v>6</v>
      </c>
      <c r="C72" s="4" t="s">
        <v>6</v>
      </c>
      <c r="D72" s="4" t="s">
        <v>6</v>
      </c>
    </row>
    <row r="73" spans="1:4" ht="30" x14ac:dyDescent="0.25">
      <c r="A73" s="3" t="s">
        <v>1812</v>
      </c>
      <c r="B73" s="4" t="s">
        <v>6</v>
      </c>
      <c r="C73" s="4" t="s">
        <v>6</v>
      </c>
      <c r="D73" s="4" t="s">
        <v>6</v>
      </c>
    </row>
    <row r="74" spans="1:4" x14ac:dyDescent="0.25">
      <c r="A74" s="2" t="s">
        <v>53</v>
      </c>
      <c r="B74" s="4">
        <v>184</v>
      </c>
      <c r="C74" s="4">
        <v>187</v>
      </c>
      <c r="D74" s="4">
        <v>471</v>
      </c>
    </row>
    <row r="75" spans="1:4" ht="30" x14ac:dyDescent="0.25">
      <c r="A75" s="3" t="s">
        <v>1019</v>
      </c>
      <c r="B75" s="4" t="s">
        <v>6</v>
      </c>
      <c r="C75" s="4" t="s">
        <v>6</v>
      </c>
      <c r="D75" s="4" t="s">
        <v>6</v>
      </c>
    </row>
    <row r="76" spans="1:4" ht="30" x14ac:dyDescent="0.25">
      <c r="A76" s="2" t="s">
        <v>1020</v>
      </c>
      <c r="B76" s="4">
        <v>-5</v>
      </c>
      <c r="C76" s="4">
        <v>4</v>
      </c>
      <c r="D76" s="4">
        <v>-89</v>
      </c>
    </row>
    <row r="77" spans="1:4" ht="30" x14ac:dyDescent="0.25">
      <c r="A77" s="2" t="s">
        <v>1813</v>
      </c>
      <c r="B77" s="4" t="s">
        <v>51</v>
      </c>
      <c r="C77" s="4" t="s">
        <v>6</v>
      </c>
      <c r="D77" s="4" t="s">
        <v>51</v>
      </c>
    </row>
    <row r="78" spans="1:4" ht="30" x14ac:dyDescent="0.25">
      <c r="A78" s="2" t="s">
        <v>1814</v>
      </c>
      <c r="B78" s="4">
        <v>3</v>
      </c>
      <c r="C78" s="4">
        <v>-4</v>
      </c>
      <c r="D78" s="4">
        <v>-16</v>
      </c>
    </row>
    <row r="79" spans="1:4" ht="30" x14ac:dyDescent="0.25">
      <c r="A79" s="2" t="s">
        <v>1815</v>
      </c>
      <c r="B79" s="4" t="s">
        <v>51</v>
      </c>
      <c r="C79" s="4" t="s">
        <v>51</v>
      </c>
      <c r="D79" s="4" t="s">
        <v>6</v>
      </c>
    </row>
    <row r="80" spans="1:4" ht="30" x14ac:dyDescent="0.25">
      <c r="A80" s="2" t="s">
        <v>1023</v>
      </c>
      <c r="B80" s="4" t="s">
        <v>6</v>
      </c>
      <c r="C80" s="4" t="s">
        <v>6</v>
      </c>
      <c r="D80" s="4" t="s">
        <v>51</v>
      </c>
    </row>
    <row r="81" spans="1:4" ht="30" x14ac:dyDescent="0.25">
      <c r="A81" s="2" t="s">
        <v>1046</v>
      </c>
      <c r="B81" s="4" t="s">
        <v>51</v>
      </c>
      <c r="C81" s="4" t="s">
        <v>51</v>
      </c>
      <c r="D81" s="4" t="s">
        <v>51</v>
      </c>
    </row>
    <row r="82" spans="1:4" ht="30" x14ac:dyDescent="0.25">
      <c r="A82" s="2" t="s">
        <v>58</v>
      </c>
      <c r="B82" s="4">
        <v>-2</v>
      </c>
      <c r="C82" s="4" t="s">
        <v>51</v>
      </c>
      <c r="D82" s="4">
        <v>-105</v>
      </c>
    </row>
    <row r="83" spans="1:4" x14ac:dyDescent="0.25">
      <c r="A83" s="2" t="s">
        <v>63</v>
      </c>
      <c r="B83" s="4">
        <v>182</v>
      </c>
      <c r="C83" s="4">
        <v>187</v>
      </c>
      <c r="D83" s="4">
        <v>366</v>
      </c>
    </row>
    <row r="84" spans="1:4" ht="30" x14ac:dyDescent="0.25">
      <c r="A84" s="2" t="s">
        <v>1029</v>
      </c>
      <c r="B84" s="4">
        <v>-3</v>
      </c>
      <c r="C84" s="4" t="s">
        <v>51</v>
      </c>
      <c r="D84" s="4">
        <v>3</v>
      </c>
    </row>
    <row r="85" spans="1:4" ht="30" x14ac:dyDescent="0.25">
      <c r="A85" s="2" t="s">
        <v>65</v>
      </c>
      <c r="B85" s="4">
        <v>179</v>
      </c>
      <c r="C85" s="4">
        <v>187</v>
      </c>
      <c r="D85" s="4">
        <v>369</v>
      </c>
    </row>
    <row r="86" spans="1:4" x14ac:dyDescent="0.25">
      <c r="A86" s="2" t="s">
        <v>1810</v>
      </c>
      <c r="B86" s="4" t="s">
        <v>6</v>
      </c>
      <c r="C86" s="4" t="s">
        <v>6</v>
      </c>
      <c r="D86" s="4" t="s">
        <v>6</v>
      </c>
    </row>
    <row r="87" spans="1:4" ht="30" x14ac:dyDescent="0.25">
      <c r="A87" s="3" t="s">
        <v>1812</v>
      </c>
      <c r="B87" s="4" t="s">
        <v>6</v>
      </c>
      <c r="C87" s="4" t="s">
        <v>6</v>
      </c>
      <c r="D87" s="4" t="s">
        <v>6</v>
      </c>
    </row>
    <row r="88" spans="1:4" x14ac:dyDescent="0.25">
      <c r="A88" s="2" t="s">
        <v>53</v>
      </c>
      <c r="B88" s="4">
        <v>495</v>
      </c>
      <c r="C88" s="4">
        <v>550</v>
      </c>
      <c r="D88" s="4">
        <v>23</v>
      </c>
    </row>
    <row r="89" spans="1:4" ht="30" x14ac:dyDescent="0.25">
      <c r="A89" s="3" t="s">
        <v>1019</v>
      </c>
      <c r="B89" s="4" t="s">
        <v>6</v>
      </c>
      <c r="C89" s="4" t="s">
        <v>6</v>
      </c>
      <c r="D89" s="4" t="s">
        <v>6</v>
      </c>
    </row>
    <row r="90" spans="1:4" ht="30" x14ac:dyDescent="0.25">
      <c r="A90" s="2" t="s">
        <v>1020</v>
      </c>
      <c r="B90" s="4" t="s">
        <v>51</v>
      </c>
      <c r="C90" s="4" t="s">
        <v>51</v>
      </c>
      <c r="D90" s="4" t="s">
        <v>51</v>
      </c>
    </row>
    <row r="91" spans="1:4" ht="30" x14ac:dyDescent="0.25">
      <c r="A91" s="2" t="s">
        <v>1813</v>
      </c>
      <c r="B91" s="4" t="s">
        <v>51</v>
      </c>
      <c r="C91" s="4" t="s">
        <v>6</v>
      </c>
      <c r="D91" s="4" t="s">
        <v>51</v>
      </c>
    </row>
    <row r="92" spans="1:4" ht="30" x14ac:dyDescent="0.25">
      <c r="A92" s="2" t="s">
        <v>1814</v>
      </c>
      <c r="B92" s="4" t="s">
        <v>51</v>
      </c>
      <c r="C92" s="4" t="s">
        <v>51</v>
      </c>
      <c r="D92" s="4" t="s">
        <v>51</v>
      </c>
    </row>
    <row r="93" spans="1:4" ht="30" x14ac:dyDescent="0.25">
      <c r="A93" s="2" t="s">
        <v>1815</v>
      </c>
      <c r="B93" s="4" t="s">
        <v>51</v>
      </c>
      <c r="C93" s="4" t="s">
        <v>51</v>
      </c>
      <c r="D93" s="4" t="s">
        <v>6</v>
      </c>
    </row>
    <row r="94" spans="1:4" ht="30" x14ac:dyDescent="0.25">
      <c r="A94" s="2" t="s">
        <v>1023</v>
      </c>
      <c r="B94" s="4" t="s">
        <v>6</v>
      </c>
      <c r="C94" s="4" t="s">
        <v>6</v>
      </c>
      <c r="D94" s="4" t="s">
        <v>51</v>
      </c>
    </row>
    <row r="95" spans="1:4" ht="30" x14ac:dyDescent="0.25">
      <c r="A95" s="2" t="s">
        <v>1046</v>
      </c>
      <c r="B95" s="4">
        <v>-311</v>
      </c>
      <c r="C95" s="4">
        <v>33</v>
      </c>
      <c r="D95" s="4">
        <v>312</v>
      </c>
    </row>
    <row r="96" spans="1:4" ht="30" x14ac:dyDescent="0.25">
      <c r="A96" s="2" t="s">
        <v>58</v>
      </c>
      <c r="B96" s="4">
        <v>-311</v>
      </c>
      <c r="C96" s="4">
        <v>33</v>
      </c>
      <c r="D96" s="4">
        <v>312</v>
      </c>
    </row>
    <row r="97" spans="1:4" x14ac:dyDescent="0.25">
      <c r="A97" s="2" t="s">
        <v>63</v>
      </c>
      <c r="B97" s="4">
        <v>184</v>
      </c>
      <c r="C97" s="4">
        <v>583</v>
      </c>
      <c r="D97" s="4">
        <v>335</v>
      </c>
    </row>
    <row r="98" spans="1:4" ht="30" x14ac:dyDescent="0.25">
      <c r="A98" s="2" t="s">
        <v>1029</v>
      </c>
      <c r="B98" s="4" t="s">
        <v>51</v>
      </c>
      <c r="C98" s="4" t="s">
        <v>51</v>
      </c>
      <c r="D98" s="4" t="s">
        <v>51</v>
      </c>
    </row>
    <row r="99" spans="1:4" ht="30" x14ac:dyDescent="0.25">
      <c r="A99" s="2" t="s">
        <v>65</v>
      </c>
      <c r="B99" s="7">
        <v>184</v>
      </c>
      <c r="C99" s="7">
        <v>583</v>
      </c>
      <c r="D99" s="7">
        <v>33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16</v>
      </c>
      <c r="B1" s="8" t="s">
        <v>2</v>
      </c>
      <c r="C1" s="8" t="s">
        <v>34</v>
      </c>
      <c r="D1" s="8" t="s">
        <v>35</v>
      </c>
      <c r="E1" s="8" t="s">
        <v>1304</v>
      </c>
    </row>
    <row r="2" spans="1:5" x14ac:dyDescent="0.25">
      <c r="A2" s="1" t="s">
        <v>32</v>
      </c>
      <c r="B2" s="8"/>
      <c r="C2" s="8"/>
      <c r="D2" s="8"/>
      <c r="E2" s="8"/>
    </row>
    <row r="3" spans="1:5" x14ac:dyDescent="0.25">
      <c r="A3" s="3" t="s">
        <v>72</v>
      </c>
      <c r="B3" s="4" t="s">
        <v>6</v>
      </c>
      <c r="C3" s="4" t="s">
        <v>6</v>
      </c>
      <c r="D3" s="4" t="s">
        <v>6</v>
      </c>
      <c r="E3" s="4" t="s">
        <v>6</v>
      </c>
    </row>
    <row r="4" spans="1:5" x14ac:dyDescent="0.25">
      <c r="A4" s="2" t="s">
        <v>73</v>
      </c>
      <c r="B4" s="7">
        <v>154</v>
      </c>
      <c r="C4" s="7">
        <v>110</v>
      </c>
      <c r="D4" s="7">
        <v>124</v>
      </c>
      <c r="E4" s="7">
        <v>242</v>
      </c>
    </row>
    <row r="5" spans="1:5" x14ac:dyDescent="0.25">
      <c r="A5" s="2" t="s">
        <v>1078</v>
      </c>
      <c r="B5" s="4">
        <v>177</v>
      </c>
      <c r="C5" s="4">
        <v>150</v>
      </c>
      <c r="D5" s="4" t="s">
        <v>6</v>
      </c>
      <c r="E5" s="4" t="s">
        <v>6</v>
      </c>
    </row>
    <row r="6" spans="1:5" x14ac:dyDescent="0.25">
      <c r="A6" s="2" t="s">
        <v>75</v>
      </c>
      <c r="B6" s="4">
        <v>1</v>
      </c>
      <c r="C6" s="4">
        <v>2</v>
      </c>
      <c r="D6" s="4" t="s">
        <v>6</v>
      </c>
      <c r="E6" s="4" t="s">
        <v>6</v>
      </c>
    </row>
    <row r="7" spans="1:5" x14ac:dyDescent="0.25">
      <c r="A7" s="2" t="s">
        <v>76</v>
      </c>
      <c r="B7" s="4">
        <v>134</v>
      </c>
      <c r="C7" s="4">
        <v>170</v>
      </c>
      <c r="D7" s="4" t="s">
        <v>6</v>
      </c>
      <c r="E7" s="4" t="s">
        <v>6</v>
      </c>
    </row>
    <row r="8" spans="1:5" x14ac:dyDescent="0.25">
      <c r="A8" s="2" t="s">
        <v>77</v>
      </c>
      <c r="B8" s="4">
        <v>466</v>
      </c>
      <c r="C8" s="4">
        <v>432</v>
      </c>
      <c r="D8" s="4" t="s">
        <v>6</v>
      </c>
      <c r="E8" s="4" t="s">
        <v>6</v>
      </c>
    </row>
    <row r="9" spans="1:5" ht="30" x14ac:dyDescent="0.25">
      <c r="A9" s="2" t="s">
        <v>1079</v>
      </c>
      <c r="B9" s="4" t="s">
        <v>51</v>
      </c>
      <c r="C9" s="4" t="s">
        <v>51</v>
      </c>
      <c r="D9" s="4" t="s">
        <v>6</v>
      </c>
      <c r="E9" s="4" t="s">
        <v>6</v>
      </c>
    </row>
    <row r="10" spans="1:5" x14ac:dyDescent="0.25">
      <c r="A10" s="2" t="s">
        <v>78</v>
      </c>
      <c r="B10" s="4">
        <v>428</v>
      </c>
      <c r="C10" s="4">
        <v>416</v>
      </c>
      <c r="D10" s="4" t="s">
        <v>6</v>
      </c>
      <c r="E10" s="4" t="s">
        <v>6</v>
      </c>
    </row>
    <row r="11" spans="1:5" x14ac:dyDescent="0.25">
      <c r="A11" s="2" t="s">
        <v>79</v>
      </c>
      <c r="B11" s="4">
        <v>986</v>
      </c>
      <c r="C11" s="4">
        <v>986</v>
      </c>
      <c r="D11" s="4">
        <v>986</v>
      </c>
      <c r="E11" s="4" t="s">
        <v>6</v>
      </c>
    </row>
    <row r="12" spans="1:5" x14ac:dyDescent="0.25">
      <c r="A12" s="2" t="s">
        <v>80</v>
      </c>
      <c r="B12" s="4">
        <v>314</v>
      </c>
      <c r="C12" s="4">
        <v>314</v>
      </c>
      <c r="D12" s="4">
        <v>314</v>
      </c>
      <c r="E12" s="4" t="s">
        <v>6</v>
      </c>
    </row>
    <row r="13" spans="1:5" x14ac:dyDescent="0.25">
      <c r="A13" s="2" t="s">
        <v>81</v>
      </c>
      <c r="B13" s="4">
        <v>671</v>
      </c>
      <c r="C13" s="4">
        <v>717</v>
      </c>
      <c r="D13" s="4">
        <v>810</v>
      </c>
      <c r="E13" s="4" t="s">
        <v>6</v>
      </c>
    </row>
    <row r="14" spans="1:5" x14ac:dyDescent="0.25">
      <c r="A14" s="2" t="s">
        <v>82</v>
      </c>
      <c r="B14" s="4">
        <v>79</v>
      </c>
      <c r="C14" s="4">
        <v>137</v>
      </c>
      <c r="D14" s="4" t="s">
        <v>6</v>
      </c>
      <c r="E14" s="4" t="s">
        <v>6</v>
      </c>
    </row>
    <row r="15" spans="1:5" x14ac:dyDescent="0.25">
      <c r="A15" s="2" t="s">
        <v>83</v>
      </c>
      <c r="B15" s="4">
        <v>19</v>
      </c>
      <c r="C15" s="4" t="s">
        <v>6</v>
      </c>
      <c r="D15" s="4" t="s">
        <v>6</v>
      </c>
      <c r="E15" s="4" t="s">
        <v>6</v>
      </c>
    </row>
    <row r="16" spans="1:5" x14ac:dyDescent="0.25">
      <c r="A16" s="2" t="s">
        <v>1082</v>
      </c>
      <c r="B16" s="4">
        <v>5</v>
      </c>
      <c r="C16" s="4">
        <v>6</v>
      </c>
      <c r="D16" s="4" t="s">
        <v>6</v>
      </c>
      <c r="E16" s="4" t="s">
        <v>6</v>
      </c>
    </row>
    <row r="17" spans="1:5" x14ac:dyDescent="0.25">
      <c r="A17" s="2" t="s">
        <v>85</v>
      </c>
      <c r="B17" s="4">
        <v>120</v>
      </c>
      <c r="C17" s="4">
        <v>150</v>
      </c>
      <c r="D17" s="4" t="s">
        <v>6</v>
      </c>
      <c r="E17" s="4" t="s">
        <v>6</v>
      </c>
    </row>
    <row r="18" spans="1:5" x14ac:dyDescent="0.25">
      <c r="A18" s="2" t="s">
        <v>86</v>
      </c>
      <c r="B18" s="6">
        <v>3088</v>
      </c>
      <c r="C18" s="6">
        <v>3158</v>
      </c>
      <c r="D18" s="4" t="s">
        <v>6</v>
      </c>
      <c r="E18" s="4" t="s">
        <v>6</v>
      </c>
    </row>
    <row r="19" spans="1:5" x14ac:dyDescent="0.25">
      <c r="A19" s="3" t="s">
        <v>87</v>
      </c>
      <c r="B19" s="4" t="s">
        <v>6</v>
      </c>
      <c r="C19" s="4" t="s">
        <v>6</v>
      </c>
      <c r="D19" s="4" t="s">
        <v>6</v>
      </c>
      <c r="E19" s="4" t="s">
        <v>6</v>
      </c>
    </row>
    <row r="20" spans="1:5" x14ac:dyDescent="0.25">
      <c r="A20" s="2" t="s">
        <v>88</v>
      </c>
      <c r="B20" s="4">
        <v>72</v>
      </c>
      <c r="C20" s="4">
        <v>74</v>
      </c>
      <c r="D20" s="4" t="s">
        <v>6</v>
      </c>
      <c r="E20" s="4" t="s">
        <v>6</v>
      </c>
    </row>
    <row r="21" spans="1:5" ht="30" x14ac:dyDescent="0.25">
      <c r="A21" s="2" t="s">
        <v>89</v>
      </c>
      <c r="B21" s="4">
        <v>540</v>
      </c>
      <c r="C21" s="4">
        <v>537</v>
      </c>
      <c r="D21" s="4" t="s">
        <v>6</v>
      </c>
      <c r="E21" s="4" t="s">
        <v>6</v>
      </c>
    </row>
    <row r="22" spans="1:5" x14ac:dyDescent="0.25">
      <c r="A22" s="2" t="s">
        <v>75</v>
      </c>
      <c r="B22" s="4">
        <v>24</v>
      </c>
      <c r="C22" s="4">
        <v>38</v>
      </c>
      <c r="D22" s="4" t="s">
        <v>6</v>
      </c>
      <c r="E22" s="4" t="s">
        <v>6</v>
      </c>
    </row>
    <row r="23" spans="1:5" x14ac:dyDescent="0.25">
      <c r="A23" s="2" t="s">
        <v>90</v>
      </c>
      <c r="B23" s="4">
        <v>45</v>
      </c>
      <c r="C23" s="4">
        <v>38</v>
      </c>
      <c r="D23" s="4" t="s">
        <v>6</v>
      </c>
      <c r="E23" s="4" t="s">
        <v>6</v>
      </c>
    </row>
    <row r="24" spans="1:5" x14ac:dyDescent="0.25">
      <c r="A24" s="2" t="s">
        <v>91</v>
      </c>
      <c r="B24" s="4">
        <v>681</v>
      </c>
      <c r="C24" s="4">
        <v>687</v>
      </c>
      <c r="D24" s="4" t="s">
        <v>6</v>
      </c>
      <c r="E24" s="4" t="s">
        <v>6</v>
      </c>
    </row>
    <row r="25" spans="1:5" x14ac:dyDescent="0.25">
      <c r="A25" s="2" t="s">
        <v>92</v>
      </c>
      <c r="B25" s="6">
        <v>3528</v>
      </c>
      <c r="C25" s="6">
        <v>3392</v>
      </c>
      <c r="D25" s="4" t="s">
        <v>6</v>
      </c>
      <c r="E25" s="4" t="s">
        <v>6</v>
      </c>
    </row>
    <row r="26" spans="1:5" x14ac:dyDescent="0.25">
      <c r="A26" s="2" t="s">
        <v>75</v>
      </c>
      <c r="B26" s="4">
        <v>18</v>
      </c>
      <c r="C26" s="4">
        <v>7</v>
      </c>
      <c r="D26" s="4" t="s">
        <v>6</v>
      </c>
      <c r="E26" s="4" t="s">
        <v>6</v>
      </c>
    </row>
    <row r="27" spans="1:5" x14ac:dyDescent="0.25">
      <c r="A27" s="2" t="s">
        <v>93</v>
      </c>
      <c r="B27" s="4">
        <v>172</v>
      </c>
      <c r="C27" s="4">
        <v>274</v>
      </c>
      <c r="D27" s="4" t="s">
        <v>6</v>
      </c>
      <c r="E27" s="4" t="s">
        <v>6</v>
      </c>
    </row>
    <row r="28" spans="1:5" x14ac:dyDescent="0.25">
      <c r="A28" s="2" t="s">
        <v>94</v>
      </c>
      <c r="B28" s="6">
        <v>4399</v>
      </c>
      <c r="C28" s="6">
        <v>4360</v>
      </c>
      <c r="D28" s="4" t="s">
        <v>6</v>
      </c>
      <c r="E28" s="4" t="s">
        <v>6</v>
      </c>
    </row>
    <row r="29" spans="1:5" ht="30" x14ac:dyDescent="0.25">
      <c r="A29" s="2" t="s">
        <v>1817</v>
      </c>
      <c r="B29" s="6">
        <v>-1330</v>
      </c>
      <c r="C29" s="6">
        <v>-1218</v>
      </c>
      <c r="D29" s="4" t="s">
        <v>6</v>
      </c>
      <c r="E29" s="4" t="s">
        <v>6</v>
      </c>
    </row>
    <row r="30" spans="1:5" ht="30" x14ac:dyDescent="0.25">
      <c r="A30" s="2" t="s">
        <v>102</v>
      </c>
      <c r="B30" s="4">
        <v>19</v>
      </c>
      <c r="C30" s="4">
        <v>16</v>
      </c>
      <c r="D30" s="4" t="s">
        <v>6</v>
      </c>
      <c r="E30" s="4" t="s">
        <v>6</v>
      </c>
    </row>
    <row r="31" spans="1:5" x14ac:dyDescent="0.25">
      <c r="A31" s="2" t="s">
        <v>1088</v>
      </c>
      <c r="B31" s="6">
        <v>-1311</v>
      </c>
      <c r="C31" s="6">
        <v>-1202</v>
      </c>
      <c r="D31" s="4">
        <v>-957</v>
      </c>
      <c r="E31" s="4">
        <v>-672</v>
      </c>
    </row>
    <row r="32" spans="1:5" x14ac:dyDescent="0.25">
      <c r="A32" s="2" t="s">
        <v>104</v>
      </c>
      <c r="B32" s="6">
        <v>3088</v>
      </c>
      <c r="C32" s="6">
        <v>3158</v>
      </c>
      <c r="D32" s="4" t="s">
        <v>6</v>
      </c>
      <c r="E32" s="4" t="s">
        <v>6</v>
      </c>
    </row>
    <row r="33" spans="1:5" x14ac:dyDescent="0.25">
      <c r="A33" s="2" t="s">
        <v>1805</v>
      </c>
      <c r="B33" s="4" t="s">
        <v>6</v>
      </c>
      <c r="C33" s="4" t="s">
        <v>6</v>
      </c>
      <c r="D33" s="4" t="s">
        <v>6</v>
      </c>
      <c r="E33" s="4" t="s">
        <v>6</v>
      </c>
    </row>
    <row r="34" spans="1:5" x14ac:dyDescent="0.25">
      <c r="A34" s="3" t="s">
        <v>72</v>
      </c>
      <c r="B34" s="4" t="s">
        <v>6</v>
      </c>
      <c r="C34" s="4" t="s">
        <v>6</v>
      </c>
      <c r="D34" s="4" t="s">
        <v>6</v>
      </c>
      <c r="E34" s="4" t="s">
        <v>6</v>
      </c>
    </row>
    <row r="35" spans="1:5" x14ac:dyDescent="0.25">
      <c r="A35" s="2" t="s">
        <v>73</v>
      </c>
      <c r="B35" s="4" t="s">
        <v>51</v>
      </c>
      <c r="C35" s="4" t="s">
        <v>51</v>
      </c>
      <c r="D35" s="4" t="s">
        <v>51</v>
      </c>
      <c r="E35" s="4" t="s">
        <v>51</v>
      </c>
    </row>
    <row r="36" spans="1:5" x14ac:dyDescent="0.25">
      <c r="A36" s="2" t="s">
        <v>1078</v>
      </c>
      <c r="B36" s="4" t="s">
        <v>51</v>
      </c>
      <c r="C36" s="4" t="s">
        <v>51</v>
      </c>
      <c r="D36" s="4" t="s">
        <v>6</v>
      </c>
      <c r="E36" s="4" t="s">
        <v>6</v>
      </c>
    </row>
    <row r="37" spans="1:5" x14ac:dyDescent="0.25">
      <c r="A37" s="2" t="s">
        <v>75</v>
      </c>
      <c r="B37" s="4" t="s">
        <v>51</v>
      </c>
      <c r="C37" s="4" t="s">
        <v>51</v>
      </c>
      <c r="D37" s="4" t="s">
        <v>6</v>
      </c>
      <c r="E37" s="4" t="s">
        <v>6</v>
      </c>
    </row>
    <row r="38" spans="1:5" x14ac:dyDescent="0.25">
      <c r="A38" s="2" t="s">
        <v>76</v>
      </c>
      <c r="B38" s="4" t="s">
        <v>51</v>
      </c>
      <c r="C38" s="4" t="s">
        <v>51</v>
      </c>
      <c r="D38" s="4" t="s">
        <v>6</v>
      </c>
      <c r="E38" s="4" t="s">
        <v>6</v>
      </c>
    </row>
    <row r="39" spans="1:5" x14ac:dyDescent="0.25">
      <c r="A39" s="2" t="s">
        <v>77</v>
      </c>
      <c r="B39" s="4" t="s">
        <v>51</v>
      </c>
      <c r="C39" s="4" t="s">
        <v>51</v>
      </c>
      <c r="D39" s="4" t="s">
        <v>6</v>
      </c>
      <c r="E39" s="4" t="s">
        <v>6</v>
      </c>
    </row>
    <row r="40" spans="1:5" ht="30" x14ac:dyDescent="0.25">
      <c r="A40" s="2" t="s">
        <v>1079</v>
      </c>
      <c r="B40" s="6">
        <v>-1315</v>
      </c>
      <c r="C40" s="6">
        <v>-1203</v>
      </c>
      <c r="D40" s="4" t="s">
        <v>6</v>
      </c>
      <c r="E40" s="4" t="s">
        <v>6</v>
      </c>
    </row>
    <row r="41" spans="1:5" x14ac:dyDescent="0.25">
      <c r="A41" s="2" t="s">
        <v>78</v>
      </c>
      <c r="B41" s="4" t="s">
        <v>51</v>
      </c>
      <c r="C41" s="4" t="s">
        <v>51</v>
      </c>
      <c r="D41" s="4" t="s">
        <v>6</v>
      </c>
      <c r="E41" s="4" t="s">
        <v>6</v>
      </c>
    </row>
    <row r="42" spans="1:5" x14ac:dyDescent="0.25">
      <c r="A42" s="2" t="s">
        <v>79</v>
      </c>
      <c r="B42" s="4" t="s">
        <v>51</v>
      </c>
      <c r="C42" s="4" t="s">
        <v>51</v>
      </c>
      <c r="D42" s="4" t="s">
        <v>6</v>
      </c>
      <c r="E42" s="4" t="s">
        <v>6</v>
      </c>
    </row>
    <row r="43" spans="1:5" x14ac:dyDescent="0.25">
      <c r="A43" s="2" t="s">
        <v>80</v>
      </c>
      <c r="B43" s="4" t="s">
        <v>51</v>
      </c>
      <c r="C43" s="4" t="s">
        <v>51</v>
      </c>
      <c r="D43" s="4" t="s">
        <v>6</v>
      </c>
      <c r="E43" s="4" t="s">
        <v>6</v>
      </c>
    </row>
    <row r="44" spans="1:5" x14ac:dyDescent="0.25">
      <c r="A44" s="2" t="s">
        <v>81</v>
      </c>
      <c r="B44" s="4" t="s">
        <v>51</v>
      </c>
      <c r="C44" s="4" t="s">
        <v>51</v>
      </c>
      <c r="D44" s="4" t="s">
        <v>6</v>
      </c>
      <c r="E44" s="4" t="s">
        <v>6</v>
      </c>
    </row>
    <row r="45" spans="1:5" x14ac:dyDescent="0.25">
      <c r="A45" s="2" t="s">
        <v>82</v>
      </c>
      <c r="B45" s="4" t="s">
        <v>51</v>
      </c>
      <c r="C45" s="4" t="s">
        <v>51</v>
      </c>
      <c r="D45" s="4" t="s">
        <v>6</v>
      </c>
      <c r="E45" s="4" t="s">
        <v>6</v>
      </c>
    </row>
    <row r="46" spans="1:5" x14ac:dyDescent="0.25">
      <c r="A46" s="2" t="s">
        <v>83</v>
      </c>
      <c r="B46" s="4" t="s">
        <v>51</v>
      </c>
      <c r="C46" s="4" t="s">
        <v>6</v>
      </c>
      <c r="D46" s="4" t="s">
        <v>6</v>
      </c>
      <c r="E46" s="4" t="s">
        <v>6</v>
      </c>
    </row>
    <row r="47" spans="1:5" x14ac:dyDescent="0.25">
      <c r="A47" s="2" t="s">
        <v>1082</v>
      </c>
      <c r="B47" s="4" t="s">
        <v>51</v>
      </c>
      <c r="C47" s="4" t="s">
        <v>51</v>
      </c>
      <c r="D47" s="4" t="s">
        <v>6</v>
      </c>
      <c r="E47" s="4" t="s">
        <v>6</v>
      </c>
    </row>
    <row r="48" spans="1:5" x14ac:dyDescent="0.25">
      <c r="A48" s="2" t="s">
        <v>85</v>
      </c>
      <c r="B48" s="4" t="s">
        <v>51</v>
      </c>
      <c r="C48" s="4" t="s">
        <v>51</v>
      </c>
      <c r="D48" s="4" t="s">
        <v>6</v>
      </c>
      <c r="E48" s="4" t="s">
        <v>6</v>
      </c>
    </row>
    <row r="49" spans="1:5" x14ac:dyDescent="0.25">
      <c r="A49" s="2" t="s">
        <v>86</v>
      </c>
      <c r="B49" s="6">
        <v>-1315</v>
      </c>
      <c r="C49" s="6">
        <v>-1203</v>
      </c>
      <c r="D49" s="4" t="s">
        <v>6</v>
      </c>
      <c r="E49" s="4" t="s">
        <v>6</v>
      </c>
    </row>
    <row r="50" spans="1:5" x14ac:dyDescent="0.25">
      <c r="A50" s="3" t="s">
        <v>87</v>
      </c>
      <c r="B50" s="4" t="s">
        <v>6</v>
      </c>
      <c r="C50" s="4" t="s">
        <v>6</v>
      </c>
      <c r="D50" s="4" t="s">
        <v>6</v>
      </c>
      <c r="E50" s="4" t="s">
        <v>6</v>
      </c>
    </row>
    <row r="51" spans="1:5" x14ac:dyDescent="0.25">
      <c r="A51" s="2" t="s">
        <v>88</v>
      </c>
      <c r="B51" s="4" t="s">
        <v>51</v>
      </c>
      <c r="C51" s="4" t="s">
        <v>51</v>
      </c>
      <c r="D51" s="4" t="s">
        <v>6</v>
      </c>
      <c r="E51" s="4" t="s">
        <v>6</v>
      </c>
    </row>
    <row r="52" spans="1:5" ht="30" x14ac:dyDescent="0.25">
      <c r="A52" s="2" t="s">
        <v>89</v>
      </c>
      <c r="B52" s="4">
        <v>15</v>
      </c>
      <c r="C52" s="4">
        <v>15</v>
      </c>
      <c r="D52" s="4" t="s">
        <v>6</v>
      </c>
      <c r="E52" s="4" t="s">
        <v>6</v>
      </c>
    </row>
    <row r="53" spans="1:5" x14ac:dyDescent="0.25">
      <c r="A53" s="2" t="s">
        <v>75</v>
      </c>
      <c r="B53" s="4" t="s">
        <v>51</v>
      </c>
      <c r="C53" s="4" t="s">
        <v>51</v>
      </c>
      <c r="D53" s="4" t="s">
        <v>6</v>
      </c>
      <c r="E53" s="4" t="s">
        <v>6</v>
      </c>
    </row>
    <row r="54" spans="1:5" x14ac:dyDescent="0.25">
      <c r="A54" s="2" t="s">
        <v>90</v>
      </c>
      <c r="B54" s="4" t="s">
        <v>51</v>
      </c>
      <c r="C54" s="4" t="s">
        <v>51</v>
      </c>
      <c r="D54" s="4" t="s">
        <v>6</v>
      </c>
      <c r="E54" s="4" t="s">
        <v>6</v>
      </c>
    </row>
    <row r="55" spans="1:5" x14ac:dyDescent="0.25">
      <c r="A55" s="2" t="s">
        <v>91</v>
      </c>
      <c r="B55" s="4">
        <v>15</v>
      </c>
      <c r="C55" s="4">
        <v>15</v>
      </c>
      <c r="D55" s="4" t="s">
        <v>6</v>
      </c>
      <c r="E55" s="4" t="s">
        <v>6</v>
      </c>
    </row>
    <row r="56" spans="1:5" x14ac:dyDescent="0.25">
      <c r="A56" s="2" t="s">
        <v>92</v>
      </c>
      <c r="B56" s="4" t="s">
        <v>51</v>
      </c>
      <c r="C56" s="4" t="s">
        <v>51</v>
      </c>
      <c r="D56" s="4" t="s">
        <v>6</v>
      </c>
      <c r="E56" s="4" t="s">
        <v>6</v>
      </c>
    </row>
    <row r="57" spans="1:5" x14ac:dyDescent="0.25">
      <c r="A57" s="2" t="s">
        <v>75</v>
      </c>
      <c r="B57" s="4" t="s">
        <v>51</v>
      </c>
      <c r="C57" s="4" t="s">
        <v>51</v>
      </c>
      <c r="D57" s="4" t="s">
        <v>6</v>
      </c>
      <c r="E57" s="4" t="s">
        <v>6</v>
      </c>
    </row>
    <row r="58" spans="1:5" x14ac:dyDescent="0.25">
      <c r="A58" s="2" t="s">
        <v>93</v>
      </c>
      <c r="B58" s="4" t="s">
        <v>51</v>
      </c>
      <c r="C58" s="4" t="s">
        <v>51</v>
      </c>
      <c r="D58" s="4" t="s">
        <v>6</v>
      </c>
      <c r="E58" s="4" t="s">
        <v>6</v>
      </c>
    </row>
    <row r="59" spans="1:5" x14ac:dyDescent="0.25">
      <c r="A59" s="2" t="s">
        <v>94</v>
      </c>
      <c r="B59" s="4">
        <v>15</v>
      </c>
      <c r="C59" s="4">
        <v>15</v>
      </c>
      <c r="D59" s="4" t="s">
        <v>6</v>
      </c>
      <c r="E59" s="4" t="s">
        <v>6</v>
      </c>
    </row>
    <row r="60" spans="1:5" ht="30" x14ac:dyDescent="0.25">
      <c r="A60" s="2" t="s">
        <v>1817</v>
      </c>
      <c r="B60" s="6">
        <v>-1330</v>
      </c>
      <c r="C60" s="6">
        <v>-1218</v>
      </c>
      <c r="D60" s="4" t="s">
        <v>6</v>
      </c>
      <c r="E60" s="4" t="s">
        <v>6</v>
      </c>
    </row>
    <row r="61" spans="1:5" ht="30" x14ac:dyDescent="0.25">
      <c r="A61" s="2" t="s">
        <v>102</v>
      </c>
      <c r="B61" s="4" t="s">
        <v>51</v>
      </c>
      <c r="C61" s="4" t="s">
        <v>51</v>
      </c>
      <c r="D61" s="4" t="s">
        <v>6</v>
      </c>
      <c r="E61" s="4" t="s">
        <v>6</v>
      </c>
    </row>
    <row r="62" spans="1:5" x14ac:dyDescent="0.25">
      <c r="A62" s="2" t="s">
        <v>1088</v>
      </c>
      <c r="B62" s="6">
        <v>-1330</v>
      </c>
      <c r="C62" s="6">
        <v>-1218</v>
      </c>
      <c r="D62" s="4" t="s">
        <v>6</v>
      </c>
      <c r="E62" s="4" t="s">
        <v>6</v>
      </c>
    </row>
    <row r="63" spans="1:5" x14ac:dyDescent="0.25">
      <c r="A63" s="2" t="s">
        <v>104</v>
      </c>
      <c r="B63" s="6">
        <v>-1315</v>
      </c>
      <c r="C63" s="6">
        <v>-1203</v>
      </c>
      <c r="D63" s="4" t="s">
        <v>6</v>
      </c>
      <c r="E63" s="4" t="s">
        <v>6</v>
      </c>
    </row>
    <row r="64" spans="1:5" ht="30" x14ac:dyDescent="0.25">
      <c r="A64" s="2" t="s">
        <v>1806</v>
      </c>
      <c r="B64" s="4" t="s">
        <v>6</v>
      </c>
      <c r="C64" s="4" t="s">
        <v>6</v>
      </c>
      <c r="D64" s="4" t="s">
        <v>6</v>
      </c>
      <c r="E64" s="4" t="s">
        <v>6</v>
      </c>
    </row>
    <row r="65" spans="1:5" x14ac:dyDescent="0.25">
      <c r="A65" s="3" t="s">
        <v>72</v>
      </c>
      <c r="B65" s="4" t="s">
        <v>6</v>
      </c>
      <c r="C65" s="4" t="s">
        <v>6</v>
      </c>
      <c r="D65" s="4" t="s">
        <v>6</v>
      </c>
      <c r="E65" s="4" t="s">
        <v>6</v>
      </c>
    </row>
    <row r="66" spans="1:5" x14ac:dyDescent="0.25">
      <c r="A66" s="2" t="s">
        <v>73</v>
      </c>
      <c r="B66" s="4" t="s">
        <v>51</v>
      </c>
      <c r="C66" s="4" t="s">
        <v>51</v>
      </c>
      <c r="D66" s="4" t="s">
        <v>51</v>
      </c>
      <c r="E66" s="4" t="s">
        <v>51</v>
      </c>
    </row>
    <row r="67" spans="1:5" x14ac:dyDescent="0.25">
      <c r="A67" s="2" t="s">
        <v>1078</v>
      </c>
      <c r="B67" s="4" t="s">
        <v>51</v>
      </c>
      <c r="C67" s="4" t="s">
        <v>51</v>
      </c>
      <c r="D67" s="4" t="s">
        <v>6</v>
      </c>
      <c r="E67" s="4" t="s">
        <v>6</v>
      </c>
    </row>
    <row r="68" spans="1:5" x14ac:dyDescent="0.25">
      <c r="A68" s="2" t="s">
        <v>75</v>
      </c>
      <c r="B68" s="4" t="s">
        <v>51</v>
      </c>
      <c r="C68" s="4" t="s">
        <v>51</v>
      </c>
      <c r="D68" s="4" t="s">
        <v>6</v>
      </c>
      <c r="E68" s="4" t="s">
        <v>6</v>
      </c>
    </row>
    <row r="69" spans="1:5" x14ac:dyDescent="0.25">
      <c r="A69" s="2" t="s">
        <v>76</v>
      </c>
      <c r="B69" s="4" t="s">
        <v>51</v>
      </c>
      <c r="C69" s="4" t="s">
        <v>51</v>
      </c>
      <c r="D69" s="4" t="s">
        <v>6</v>
      </c>
      <c r="E69" s="4" t="s">
        <v>6</v>
      </c>
    </row>
    <row r="70" spans="1:5" x14ac:dyDescent="0.25">
      <c r="A70" s="2" t="s">
        <v>77</v>
      </c>
      <c r="B70" s="4" t="s">
        <v>51</v>
      </c>
      <c r="C70" s="4" t="s">
        <v>51</v>
      </c>
      <c r="D70" s="4" t="s">
        <v>6</v>
      </c>
      <c r="E70" s="4" t="s">
        <v>6</v>
      </c>
    </row>
    <row r="71" spans="1:5" ht="30" x14ac:dyDescent="0.25">
      <c r="A71" s="2" t="s">
        <v>1079</v>
      </c>
      <c r="B71" s="6">
        <v>-1426</v>
      </c>
      <c r="C71" s="6">
        <v>-1269</v>
      </c>
      <c r="D71" s="4" t="s">
        <v>6</v>
      </c>
      <c r="E71" s="4" t="s">
        <v>6</v>
      </c>
    </row>
    <row r="72" spans="1:5" x14ac:dyDescent="0.25">
      <c r="A72" s="2" t="s">
        <v>78</v>
      </c>
      <c r="B72" s="4" t="s">
        <v>51</v>
      </c>
      <c r="C72" s="4" t="s">
        <v>51</v>
      </c>
      <c r="D72" s="4" t="s">
        <v>6</v>
      </c>
      <c r="E72" s="4" t="s">
        <v>6</v>
      </c>
    </row>
    <row r="73" spans="1:5" x14ac:dyDescent="0.25">
      <c r="A73" s="2" t="s">
        <v>79</v>
      </c>
      <c r="B73" s="4" t="s">
        <v>51</v>
      </c>
      <c r="C73" s="4" t="s">
        <v>51</v>
      </c>
      <c r="D73" s="4" t="s">
        <v>6</v>
      </c>
      <c r="E73" s="4" t="s">
        <v>6</v>
      </c>
    </row>
    <row r="74" spans="1:5" x14ac:dyDescent="0.25">
      <c r="A74" s="2" t="s">
        <v>80</v>
      </c>
      <c r="B74" s="4" t="s">
        <v>51</v>
      </c>
      <c r="C74" s="4" t="s">
        <v>51</v>
      </c>
      <c r="D74" s="4" t="s">
        <v>6</v>
      </c>
      <c r="E74" s="4" t="s">
        <v>6</v>
      </c>
    </row>
    <row r="75" spans="1:5" x14ac:dyDescent="0.25">
      <c r="A75" s="2" t="s">
        <v>81</v>
      </c>
      <c r="B75" s="4" t="s">
        <v>51</v>
      </c>
      <c r="C75" s="4" t="s">
        <v>51</v>
      </c>
      <c r="D75" s="4" t="s">
        <v>6</v>
      </c>
      <c r="E75" s="4" t="s">
        <v>6</v>
      </c>
    </row>
    <row r="76" spans="1:5" x14ac:dyDescent="0.25">
      <c r="A76" s="2" t="s">
        <v>82</v>
      </c>
      <c r="B76" s="4" t="s">
        <v>51</v>
      </c>
      <c r="C76" s="4" t="s">
        <v>51</v>
      </c>
      <c r="D76" s="4" t="s">
        <v>6</v>
      </c>
      <c r="E76" s="4" t="s">
        <v>6</v>
      </c>
    </row>
    <row r="77" spans="1:5" x14ac:dyDescent="0.25">
      <c r="A77" s="2" t="s">
        <v>83</v>
      </c>
      <c r="B77" s="4">
        <v>19</v>
      </c>
      <c r="C77" s="4" t="s">
        <v>6</v>
      </c>
      <c r="D77" s="4" t="s">
        <v>6</v>
      </c>
      <c r="E77" s="4" t="s">
        <v>6</v>
      </c>
    </row>
    <row r="78" spans="1:5" x14ac:dyDescent="0.25">
      <c r="A78" s="2" t="s">
        <v>1082</v>
      </c>
      <c r="B78" s="4" t="s">
        <v>51</v>
      </c>
      <c r="C78" s="4" t="s">
        <v>51</v>
      </c>
      <c r="D78" s="4" t="s">
        <v>6</v>
      </c>
      <c r="E78" s="4" t="s">
        <v>6</v>
      </c>
    </row>
    <row r="79" spans="1:5" x14ac:dyDescent="0.25">
      <c r="A79" s="2" t="s">
        <v>85</v>
      </c>
      <c r="B79" s="4" t="s">
        <v>51</v>
      </c>
      <c r="C79" s="4" t="s">
        <v>51</v>
      </c>
      <c r="D79" s="4" t="s">
        <v>6</v>
      </c>
      <c r="E79" s="4" t="s">
        <v>6</v>
      </c>
    </row>
    <row r="80" spans="1:5" x14ac:dyDescent="0.25">
      <c r="A80" s="2" t="s">
        <v>86</v>
      </c>
      <c r="B80" s="6">
        <v>-1407</v>
      </c>
      <c r="C80" s="6">
        <v>-1269</v>
      </c>
      <c r="D80" s="4" t="s">
        <v>6</v>
      </c>
      <c r="E80" s="4" t="s">
        <v>6</v>
      </c>
    </row>
    <row r="81" spans="1:5" x14ac:dyDescent="0.25">
      <c r="A81" s="3" t="s">
        <v>87</v>
      </c>
      <c r="B81" s="4" t="s">
        <v>6</v>
      </c>
      <c r="C81" s="4" t="s">
        <v>6</v>
      </c>
      <c r="D81" s="4" t="s">
        <v>6</v>
      </c>
      <c r="E81" s="4" t="s">
        <v>6</v>
      </c>
    </row>
    <row r="82" spans="1:5" x14ac:dyDescent="0.25">
      <c r="A82" s="2" t="s">
        <v>88</v>
      </c>
      <c r="B82" s="4" t="s">
        <v>51</v>
      </c>
      <c r="C82" s="4" t="s">
        <v>51</v>
      </c>
      <c r="D82" s="4" t="s">
        <v>6</v>
      </c>
      <c r="E82" s="4" t="s">
        <v>6</v>
      </c>
    </row>
    <row r="83" spans="1:5" ht="30" x14ac:dyDescent="0.25">
      <c r="A83" s="2" t="s">
        <v>89</v>
      </c>
      <c r="B83" s="4">
        <v>1</v>
      </c>
      <c r="C83" s="4" t="s">
        <v>51</v>
      </c>
      <c r="D83" s="4" t="s">
        <v>6</v>
      </c>
      <c r="E83" s="4" t="s">
        <v>6</v>
      </c>
    </row>
    <row r="84" spans="1:5" x14ac:dyDescent="0.25">
      <c r="A84" s="2" t="s">
        <v>75</v>
      </c>
      <c r="B84" s="4" t="s">
        <v>51</v>
      </c>
      <c r="C84" s="4" t="s">
        <v>51</v>
      </c>
      <c r="D84" s="4" t="s">
        <v>6</v>
      </c>
      <c r="E84" s="4" t="s">
        <v>6</v>
      </c>
    </row>
    <row r="85" spans="1:5" x14ac:dyDescent="0.25">
      <c r="A85" s="2" t="s">
        <v>90</v>
      </c>
      <c r="B85" s="4" t="s">
        <v>51</v>
      </c>
      <c r="C85" s="4" t="s">
        <v>51</v>
      </c>
      <c r="D85" s="4" t="s">
        <v>6</v>
      </c>
      <c r="E85" s="4" t="s">
        <v>6</v>
      </c>
    </row>
    <row r="86" spans="1:5" x14ac:dyDescent="0.25">
      <c r="A86" s="2" t="s">
        <v>91</v>
      </c>
      <c r="B86" s="4">
        <v>1</v>
      </c>
      <c r="C86" s="4" t="s">
        <v>51</v>
      </c>
      <c r="D86" s="4" t="s">
        <v>6</v>
      </c>
      <c r="E86" s="4" t="s">
        <v>6</v>
      </c>
    </row>
    <row r="87" spans="1:5" x14ac:dyDescent="0.25">
      <c r="A87" s="2" t="s">
        <v>92</v>
      </c>
      <c r="B87" s="4" t="s">
        <v>51</v>
      </c>
      <c r="C87" s="4" t="s">
        <v>51</v>
      </c>
      <c r="D87" s="4" t="s">
        <v>6</v>
      </c>
      <c r="E87" s="4" t="s">
        <v>6</v>
      </c>
    </row>
    <row r="88" spans="1:5" x14ac:dyDescent="0.25">
      <c r="A88" s="2" t="s">
        <v>75</v>
      </c>
      <c r="B88" s="4" t="s">
        <v>51</v>
      </c>
      <c r="C88" s="4" t="s">
        <v>51</v>
      </c>
      <c r="D88" s="4" t="s">
        <v>6</v>
      </c>
      <c r="E88" s="4" t="s">
        <v>6</v>
      </c>
    </row>
    <row r="89" spans="1:5" x14ac:dyDescent="0.25">
      <c r="A89" s="2" t="s">
        <v>93</v>
      </c>
      <c r="B89" s="4" t="s">
        <v>51</v>
      </c>
      <c r="C89" s="4" t="s">
        <v>51</v>
      </c>
      <c r="D89" s="4" t="s">
        <v>6</v>
      </c>
      <c r="E89" s="4" t="s">
        <v>6</v>
      </c>
    </row>
    <row r="90" spans="1:5" x14ac:dyDescent="0.25">
      <c r="A90" s="2" t="s">
        <v>94</v>
      </c>
      <c r="B90" s="4">
        <v>1</v>
      </c>
      <c r="C90" s="4" t="s">
        <v>51</v>
      </c>
      <c r="D90" s="4" t="s">
        <v>6</v>
      </c>
      <c r="E90" s="4" t="s">
        <v>6</v>
      </c>
    </row>
    <row r="91" spans="1:5" ht="30" x14ac:dyDescent="0.25">
      <c r="A91" s="2" t="s">
        <v>1817</v>
      </c>
      <c r="B91" s="6">
        <v>-1408</v>
      </c>
      <c r="C91" s="6">
        <v>-1269</v>
      </c>
      <c r="D91" s="4" t="s">
        <v>6</v>
      </c>
      <c r="E91" s="4" t="s">
        <v>6</v>
      </c>
    </row>
    <row r="92" spans="1:5" ht="30" x14ac:dyDescent="0.25">
      <c r="A92" s="2" t="s">
        <v>102</v>
      </c>
      <c r="B92" s="4" t="s">
        <v>51</v>
      </c>
      <c r="C92" s="4" t="s">
        <v>51</v>
      </c>
      <c r="D92" s="4" t="s">
        <v>6</v>
      </c>
      <c r="E92" s="4" t="s">
        <v>6</v>
      </c>
    </row>
    <row r="93" spans="1:5" x14ac:dyDescent="0.25">
      <c r="A93" s="2" t="s">
        <v>1088</v>
      </c>
      <c r="B93" s="6">
        <v>-1408</v>
      </c>
      <c r="C93" s="6">
        <v>-1269</v>
      </c>
      <c r="D93" s="4" t="s">
        <v>6</v>
      </c>
      <c r="E93" s="4" t="s">
        <v>6</v>
      </c>
    </row>
    <row r="94" spans="1:5" x14ac:dyDescent="0.25">
      <c r="A94" s="2" t="s">
        <v>104</v>
      </c>
      <c r="B94" s="6">
        <v>-1407</v>
      </c>
      <c r="C94" s="6">
        <v>-1269</v>
      </c>
      <c r="D94" s="4" t="s">
        <v>6</v>
      </c>
      <c r="E94" s="4" t="s">
        <v>6</v>
      </c>
    </row>
    <row r="95" spans="1:5" x14ac:dyDescent="0.25">
      <c r="A95" s="2" t="s">
        <v>1807</v>
      </c>
      <c r="B95" s="4" t="s">
        <v>6</v>
      </c>
      <c r="C95" s="4" t="s">
        <v>6</v>
      </c>
      <c r="D95" s="4" t="s">
        <v>6</v>
      </c>
      <c r="E95" s="4" t="s">
        <v>6</v>
      </c>
    </row>
    <row r="96" spans="1:5" x14ac:dyDescent="0.25">
      <c r="A96" s="3" t="s">
        <v>72</v>
      </c>
      <c r="B96" s="4" t="s">
        <v>6</v>
      </c>
      <c r="C96" s="4" t="s">
        <v>6</v>
      </c>
      <c r="D96" s="4" t="s">
        <v>6</v>
      </c>
      <c r="E96" s="4" t="s">
        <v>6</v>
      </c>
    </row>
    <row r="97" spans="1:5" x14ac:dyDescent="0.25">
      <c r="A97" s="2" t="s">
        <v>73</v>
      </c>
      <c r="B97" s="4">
        <v>25</v>
      </c>
      <c r="C97" s="4">
        <v>33</v>
      </c>
      <c r="D97" s="4">
        <v>57</v>
      </c>
      <c r="E97" s="4" t="s">
        <v>51</v>
      </c>
    </row>
    <row r="98" spans="1:5" x14ac:dyDescent="0.25">
      <c r="A98" s="2" t="s">
        <v>1078</v>
      </c>
      <c r="B98" s="4" t="s">
        <v>51</v>
      </c>
      <c r="C98" s="4" t="s">
        <v>51</v>
      </c>
      <c r="D98" s="4" t="s">
        <v>6</v>
      </c>
      <c r="E98" s="4" t="s">
        <v>6</v>
      </c>
    </row>
    <row r="99" spans="1:5" x14ac:dyDescent="0.25">
      <c r="A99" s="2" t="s">
        <v>75</v>
      </c>
      <c r="B99" s="4" t="s">
        <v>51</v>
      </c>
      <c r="C99" s="4" t="s">
        <v>51</v>
      </c>
      <c r="D99" s="4" t="s">
        <v>6</v>
      </c>
      <c r="E99" s="4" t="s">
        <v>6</v>
      </c>
    </row>
    <row r="100" spans="1:5" x14ac:dyDescent="0.25">
      <c r="A100" s="2" t="s">
        <v>76</v>
      </c>
      <c r="B100" s="4">
        <v>7</v>
      </c>
      <c r="C100" s="4">
        <v>10</v>
      </c>
      <c r="D100" s="4" t="s">
        <v>6</v>
      </c>
      <c r="E100" s="4" t="s">
        <v>6</v>
      </c>
    </row>
    <row r="101" spans="1:5" x14ac:dyDescent="0.25">
      <c r="A101" s="2" t="s">
        <v>77</v>
      </c>
      <c r="B101" s="4">
        <v>32</v>
      </c>
      <c r="C101" s="4">
        <v>43</v>
      </c>
      <c r="D101" s="4" t="s">
        <v>6</v>
      </c>
      <c r="E101" s="4" t="s">
        <v>6</v>
      </c>
    </row>
    <row r="102" spans="1:5" ht="30" x14ac:dyDescent="0.25">
      <c r="A102" s="2" t="s">
        <v>1079</v>
      </c>
      <c r="B102" s="6">
        <v>1991</v>
      </c>
      <c r="C102" s="6">
        <v>1837</v>
      </c>
      <c r="D102" s="4" t="s">
        <v>6</v>
      </c>
      <c r="E102" s="4" t="s">
        <v>6</v>
      </c>
    </row>
    <row r="103" spans="1:5" x14ac:dyDescent="0.25">
      <c r="A103" s="2" t="s">
        <v>78</v>
      </c>
      <c r="B103" s="4" t="s">
        <v>51</v>
      </c>
      <c r="C103" s="4" t="s">
        <v>51</v>
      </c>
      <c r="D103" s="4" t="s">
        <v>6</v>
      </c>
      <c r="E103" s="4" t="s">
        <v>6</v>
      </c>
    </row>
    <row r="104" spans="1:5" x14ac:dyDescent="0.25">
      <c r="A104" s="2" t="s">
        <v>79</v>
      </c>
      <c r="B104" s="4" t="s">
        <v>51</v>
      </c>
      <c r="C104" s="4" t="s">
        <v>51</v>
      </c>
      <c r="D104" s="4" t="s">
        <v>6</v>
      </c>
      <c r="E104" s="4" t="s">
        <v>6</v>
      </c>
    </row>
    <row r="105" spans="1:5" x14ac:dyDescent="0.25">
      <c r="A105" s="2" t="s">
        <v>80</v>
      </c>
      <c r="B105" s="4" t="s">
        <v>51</v>
      </c>
      <c r="C105" s="4" t="s">
        <v>51</v>
      </c>
      <c r="D105" s="4" t="s">
        <v>6</v>
      </c>
      <c r="E105" s="4" t="s">
        <v>6</v>
      </c>
    </row>
    <row r="106" spans="1:5" x14ac:dyDescent="0.25">
      <c r="A106" s="2" t="s">
        <v>81</v>
      </c>
      <c r="B106" s="4" t="s">
        <v>51</v>
      </c>
      <c r="C106" s="4" t="s">
        <v>51</v>
      </c>
      <c r="D106" s="4" t="s">
        <v>6</v>
      </c>
      <c r="E106" s="4" t="s">
        <v>6</v>
      </c>
    </row>
    <row r="107" spans="1:5" x14ac:dyDescent="0.25">
      <c r="A107" s="2" t="s">
        <v>82</v>
      </c>
      <c r="B107" s="4">
        <v>79</v>
      </c>
      <c r="C107" s="4">
        <v>137</v>
      </c>
      <c r="D107" s="4" t="s">
        <v>6</v>
      </c>
      <c r="E107" s="4" t="s">
        <v>6</v>
      </c>
    </row>
    <row r="108" spans="1:5" x14ac:dyDescent="0.25">
      <c r="A108" s="2" t="s">
        <v>83</v>
      </c>
      <c r="B108" s="4" t="s">
        <v>51</v>
      </c>
      <c r="C108" s="4" t="s">
        <v>6</v>
      </c>
      <c r="D108" s="4" t="s">
        <v>6</v>
      </c>
      <c r="E108" s="4" t="s">
        <v>6</v>
      </c>
    </row>
    <row r="109" spans="1:5" x14ac:dyDescent="0.25">
      <c r="A109" s="2" t="s">
        <v>1082</v>
      </c>
      <c r="B109" s="4" t="s">
        <v>51</v>
      </c>
      <c r="C109" s="4" t="s">
        <v>51</v>
      </c>
      <c r="D109" s="4" t="s">
        <v>6</v>
      </c>
      <c r="E109" s="4" t="s">
        <v>6</v>
      </c>
    </row>
    <row r="110" spans="1:5" x14ac:dyDescent="0.25">
      <c r="A110" s="2" t="s">
        <v>85</v>
      </c>
      <c r="B110" s="4">
        <v>48</v>
      </c>
      <c r="C110" s="4">
        <v>78</v>
      </c>
      <c r="D110" s="4" t="s">
        <v>6</v>
      </c>
      <c r="E110" s="4" t="s">
        <v>6</v>
      </c>
    </row>
    <row r="111" spans="1:5" x14ac:dyDescent="0.25">
      <c r="A111" s="2" t="s">
        <v>86</v>
      </c>
      <c r="B111" s="6">
        <v>2150</v>
      </c>
      <c r="C111" s="6">
        <v>2095</v>
      </c>
      <c r="D111" s="4" t="s">
        <v>6</v>
      </c>
      <c r="E111" s="4" t="s">
        <v>6</v>
      </c>
    </row>
    <row r="112" spans="1:5" x14ac:dyDescent="0.25">
      <c r="A112" s="3" t="s">
        <v>87</v>
      </c>
      <c r="B112" s="4" t="s">
        <v>6</v>
      </c>
      <c r="C112" s="4" t="s">
        <v>6</v>
      </c>
      <c r="D112" s="4" t="s">
        <v>6</v>
      </c>
      <c r="E112" s="4" t="s">
        <v>6</v>
      </c>
    </row>
    <row r="113" spans="1:5" x14ac:dyDescent="0.25">
      <c r="A113" s="2" t="s">
        <v>88</v>
      </c>
      <c r="B113" s="4" t="s">
        <v>51</v>
      </c>
      <c r="C113" s="4" t="s">
        <v>51</v>
      </c>
      <c r="D113" s="4" t="s">
        <v>6</v>
      </c>
      <c r="E113" s="4" t="s">
        <v>6</v>
      </c>
    </row>
    <row r="114" spans="1:5" ht="30" x14ac:dyDescent="0.25">
      <c r="A114" s="2" t="s">
        <v>89</v>
      </c>
      <c r="B114" s="4">
        <v>104</v>
      </c>
      <c r="C114" s="4">
        <v>110</v>
      </c>
      <c r="D114" s="4" t="s">
        <v>6</v>
      </c>
      <c r="E114" s="4" t="s">
        <v>6</v>
      </c>
    </row>
    <row r="115" spans="1:5" x14ac:dyDescent="0.25">
      <c r="A115" s="2" t="s">
        <v>75</v>
      </c>
      <c r="B115" s="4" t="s">
        <v>51</v>
      </c>
      <c r="C115" s="4" t="s">
        <v>51</v>
      </c>
      <c r="D115" s="4" t="s">
        <v>6</v>
      </c>
      <c r="E115" s="4" t="s">
        <v>6</v>
      </c>
    </row>
    <row r="116" spans="1:5" x14ac:dyDescent="0.25">
      <c r="A116" s="2" t="s">
        <v>90</v>
      </c>
      <c r="B116" s="4">
        <v>16</v>
      </c>
      <c r="C116" s="4">
        <v>20</v>
      </c>
      <c r="D116" s="4" t="s">
        <v>6</v>
      </c>
      <c r="E116" s="4" t="s">
        <v>6</v>
      </c>
    </row>
    <row r="117" spans="1:5" x14ac:dyDescent="0.25">
      <c r="A117" s="2" t="s">
        <v>91</v>
      </c>
      <c r="B117" s="4">
        <v>120</v>
      </c>
      <c r="C117" s="4">
        <v>130</v>
      </c>
      <c r="D117" s="4" t="s">
        <v>6</v>
      </c>
      <c r="E117" s="4" t="s">
        <v>6</v>
      </c>
    </row>
    <row r="118" spans="1:5" x14ac:dyDescent="0.25">
      <c r="A118" s="2" t="s">
        <v>92</v>
      </c>
      <c r="B118" s="6">
        <v>3450</v>
      </c>
      <c r="C118" s="6">
        <v>3234</v>
      </c>
      <c r="D118" s="4" t="s">
        <v>6</v>
      </c>
      <c r="E118" s="4" t="s">
        <v>6</v>
      </c>
    </row>
    <row r="119" spans="1:5" x14ac:dyDescent="0.25">
      <c r="A119" s="2" t="s">
        <v>75</v>
      </c>
      <c r="B119" s="4" t="s">
        <v>51</v>
      </c>
      <c r="C119" s="4" t="s">
        <v>51</v>
      </c>
      <c r="D119" s="4" t="s">
        <v>6</v>
      </c>
      <c r="E119" s="4" t="s">
        <v>6</v>
      </c>
    </row>
    <row r="120" spans="1:5" x14ac:dyDescent="0.25">
      <c r="A120" s="2" t="s">
        <v>93</v>
      </c>
      <c r="B120" s="4">
        <v>6</v>
      </c>
      <c r="C120" s="4" t="s">
        <v>51</v>
      </c>
      <c r="D120" s="4" t="s">
        <v>6</v>
      </c>
      <c r="E120" s="4" t="s">
        <v>6</v>
      </c>
    </row>
    <row r="121" spans="1:5" x14ac:dyDescent="0.25">
      <c r="A121" s="2" t="s">
        <v>94</v>
      </c>
      <c r="B121" s="6">
        <v>3576</v>
      </c>
      <c r="C121" s="6">
        <v>3364</v>
      </c>
      <c r="D121" s="4" t="s">
        <v>6</v>
      </c>
      <c r="E121" s="4" t="s">
        <v>6</v>
      </c>
    </row>
    <row r="122" spans="1:5" ht="30" x14ac:dyDescent="0.25">
      <c r="A122" s="2" t="s">
        <v>1817</v>
      </c>
      <c r="B122" s="6">
        <v>-1426</v>
      </c>
      <c r="C122" s="6">
        <v>-1269</v>
      </c>
      <c r="D122" s="4" t="s">
        <v>6</v>
      </c>
      <c r="E122" s="4" t="s">
        <v>6</v>
      </c>
    </row>
    <row r="123" spans="1:5" ht="30" x14ac:dyDescent="0.25">
      <c r="A123" s="2" t="s">
        <v>102</v>
      </c>
      <c r="B123" s="4" t="s">
        <v>51</v>
      </c>
      <c r="C123" s="4" t="s">
        <v>51</v>
      </c>
      <c r="D123" s="4" t="s">
        <v>6</v>
      </c>
      <c r="E123" s="4" t="s">
        <v>6</v>
      </c>
    </row>
    <row r="124" spans="1:5" x14ac:dyDescent="0.25">
      <c r="A124" s="2" t="s">
        <v>1088</v>
      </c>
      <c r="B124" s="6">
        <v>-1426</v>
      </c>
      <c r="C124" s="6">
        <v>-1269</v>
      </c>
      <c r="D124" s="4" t="s">
        <v>6</v>
      </c>
      <c r="E124" s="4" t="s">
        <v>6</v>
      </c>
    </row>
    <row r="125" spans="1:5" x14ac:dyDescent="0.25">
      <c r="A125" s="2" t="s">
        <v>104</v>
      </c>
      <c r="B125" s="6">
        <v>2150</v>
      </c>
      <c r="C125" s="6">
        <v>2095</v>
      </c>
      <c r="D125" s="4" t="s">
        <v>6</v>
      </c>
      <c r="E125" s="4" t="s">
        <v>6</v>
      </c>
    </row>
    <row r="126" spans="1:5" x14ac:dyDescent="0.25">
      <c r="A126" s="2" t="s">
        <v>1808</v>
      </c>
      <c r="B126" s="4" t="s">
        <v>6</v>
      </c>
      <c r="C126" s="4" t="s">
        <v>6</v>
      </c>
      <c r="D126" s="4" t="s">
        <v>6</v>
      </c>
      <c r="E126" s="4" t="s">
        <v>6</v>
      </c>
    </row>
    <row r="127" spans="1:5" x14ac:dyDescent="0.25">
      <c r="A127" s="3" t="s">
        <v>72</v>
      </c>
      <c r="B127" s="4" t="s">
        <v>6</v>
      </c>
      <c r="C127" s="4" t="s">
        <v>6</v>
      </c>
      <c r="D127" s="4" t="s">
        <v>6</v>
      </c>
      <c r="E127" s="4" t="s">
        <v>6</v>
      </c>
    </row>
    <row r="128" spans="1:5" x14ac:dyDescent="0.25">
      <c r="A128" s="2" t="s">
        <v>73</v>
      </c>
      <c r="B128" s="4">
        <v>51</v>
      </c>
      <c r="C128" s="4">
        <v>19</v>
      </c>
      <c r="D128" s="4">
        <v>27</v>
      </c>
      <c r="E128" s="4">
        <v>37</v>
      </c>
    </row>
    <row r="129" spans="1:5" x14ac:dyDescent="0.25">
      <c r="A129" s="2" t="s">
        <v>1078</v>
      </c>
      <c r="B129" s="4">
        <v>51</v>
      </c>
      <c r="C129" s="4">
        <v>45</v>
      </c>
      <c r="D129" s="4" t="s">
        <v>6</v>
      </c>
      <c r="E129" s="4" t="s">
        <v>6</v>
      </c>
    </row>
    <row r="130" spans="1:5" x14ac:dyDescent="0.25">
      <c r="A130" s="2" t="s">
        <v>75</v>
      </c>
      <c r="B130" s="4" t="s">
        <v>51</v>
      </c>
      <c r="C130" s="4" t="s">
        <v>51</v>
      </c>
      <c r="D130" s="4" t="s">
        <v>6</v>
      </c>
      <c r="E130" s="4" t="s">
        <v>6</v>
      </c>
    </row>
    <row r="131" spans="1:5" x14ac:dyDescent="0.25">
      <c r="A131" s="2" t="s">
        <v>76</v>
      </c>
      <c r="B131" s="4">
        <v>26</v>
      </c>
      <c r="C131" s="4">
        <v>33</v>
      </c>
      <c r="D131" s="4" t="s">
        <v>6</v>
      </c>
      <c r="E131" s="4" t="s">
        <v>6</v>
      </c>
    </row>
    <row r="132" spans="1:5" x14ac:dyDescent="0.25">
      <c r="A132" s="2" t="s">
        <v>77</v>
      </c>
      <c r="B132" s="4">
        <v>128</v>
      </c>
      <c r="C132" s="4">
        <v>97</v>
      </c>
      <c r="D132" s="4" t="s">
        <v>6</v>
      </c>
      <c r="E132" s="4" t="s">
        <v>6</v>
      </c>
    </row>
    <row r="133" spans="1:5" ht="30" x14ac:dyDescent="0.25">
      <c r="A133" s="2" t="s">
        <v>1079</v>
      </c>
      <c r="B133" s="4" t="s">
        <v>51</v>
      </c>
      <c r="C133" s="4" t="s">
        <v>51</v>
      </c>
      <c r="D133" s="4" t="s">
        <v>6</v>
      </c>
      <c r="E133" s="4" t="s">
        <v>6</v>
      </c>
    </row>
    <row r="134" spans="1:5" x14ac:dyDescent="0.25">
      <c r="A134" s="2" t="s">
        <v>78</v>
      </c>
      <c r="B134" s="4">
        <v>405</v>
      </c>
      <c r="C134" s="4">
        <v>392</v>
      </c>
      <c r="D134" s="4" t="s">
        <v>6</v>
      </c>
      <c r="E134" s="4" t="s">
        <v>6</v>
      </c>
    </row>
    <row r="135" spans="1:5" x14ac:dyDescent="0.25">
      <c r="A135" s="2" t="s">
        <v>79</v>
      </c>
      <c r="B135" s="4">
        <v>960</v>
      </c>
      <c r="C135" s="4">
        <v>960</v>
      </c>
      <c r="D135" s="4" t="s">
        <v>6</v>
      </c>
      <c r="E135" s="4" t="s">
        <v>6</v>
      </c>
    </row>
    <row r="136" spans="1:5" x14ac:dyDescent="0.25">
      <c r="A136" s="2" t="s">
        <v>80</v>
      </c>
      <c r="B136" s="4">
        <v>313</v>
      </c>
      <c r="C136" s="4">
        <v>313</v>
      </c>
      <c r="D136" s="4" t="s">
        <v>6</v>
      </c>
      <c r="E136" s="4" t="s">
        <v>6</v>
      </c>
    </row>
    <row r="137" spans="1:5" x14ac:dyDescent="0.25">
      <c r="A137" s="2" t="s">
        <v>81</v>
      </c>
      <c r="B137" s="4">
        <v>577</v>
      </c>
      <c r="C137" s="4">
        <v>631</v>
      </c>
      <c r="D137" s="4" t="s">
        <v>6</v>
      </c>
      <c r="E137" s="4" t="s">
        <v>6</v>
      </c>
    </row>
    <row r="138" spans="1:5" x14ac:dyDescent="0.25">
      <c r="A138" s="2" t="s">
        <v>82</v>
      </c>
      <c r="B138" s="4" t="s">
        <v>51</v>
      </c>
      <c r="C138" s="4" t="s">
        <v>51</v>
      </c>
      <c r="D138" s="4" t="s">
        <v>6</v>
      </c>
      <c r="E138" s="4" t="s">
        <v>6</v>
      </c>
    </row>
    <row r="139" spans="1:5" x14ac:dyDescent="0.25">
      <c r="A139" s="2" t="s">
        <v>83</v>
      </c>
      <c r="B139" s="4" t="s">
        <v>51</v>
      </c>
      <c r="C139" s="4" t="s">
        <v>6</v>
      </c>
      <c r="D139" s="4" t="s">
        <v>6</v>
      </c>
      <c r="E139" s="4" t="s">
        <v>6</v>
      </c>
    </row>
    <row r="140" spans="1:5" x14ac:dyDescent="0.25">
      <c r="A140" s="2" t="s">
        <v>1082</v>
      </c>
      <c r="B140" s="4" t="s">
        <v>51</v>
      </c>
      <c r="C140" s="4" t="s">
        <v>51</v>
      </c>
      <c r="D140" s="4" t="s">
        <v>6</v>
      </c>
      <c r="E140" s="4" t="s">
        <v>6</v>
      </c>
    </row>
    <row r="141" spans="1:5" x14ac:dyDescent="0.25">
      <c r="A141" s="2" t="s">
        <v>85</v>
      </c>
      <c r="B141" s="4">
        <v>35</v>
      </c>
      <c r="C141" s="4">
        <v>44</v>
      </c>
      <c r="D141" s="4" t="s">
        <v>6</v>
      </c>
      <c r="E141" s="4" t="s">
        <v>6</v>
      </c>
    </row>
    <row r="142" spans="1:5" x14ac:dyDescent="0.25">
      <c r="A142" s="2" t="s">
        <v>86</v>
      </c>
      <c r="B142" s="6">
        <v>2418</v>
      </c>
      <c r="C142" s="6">
        <v>2437</v>
      </c>
      <c r="D142" s="4" t="s">
        <v>6</v>
      </c>
      <c r="E142" s="4" t="s">
        <v>6</v>
      </c>
    </row>
    <row r="143" spans="1:5" x14ac:dyDescent="0.25">
      <c r="A143" s="3" t="s">
        <v>87</v>
      </c>
      <c r="B143" s="4" t="s">
        <v>6</v>
      </c>
      <c r="C143" s="4" t="s">
        <v>6</v>
      </c>
      <c r="D143" s="4" t="s">
        <v>6</v>
      </c>
      <c r="E143" s="4" t="s">
        <v>6</v>
      </c>
    </row>
    <row r="144" spans="1:5" x14ac:dyDescent="0.25">
      <c r="A144" s="2" t="s">
        <v>88</v>
      </c>
      <c r="B144" s="4">
        <v>45</v>
      </c>
      <c r="C144" s="4">
        <v>47</v>
      </c>
      <c r="D144" s="4" t="s">
        <v>6</v>
      </c>
      <c r="E144" s="4" t="s">
        <v>6</v>
      </c>
    </row>
    <row r="145" spans="1:5" ht="30" x14ac:dyDescent="0.25">
      <c r="A145" s="2" t="s">
        <v>89</v>
      </c>
      <c r="B145" s="4">
        <v>124</v>
      </c>
      <c r="C145" s="4">
        <v>120</v>
      </c>
      <c r="D145" s="4" t="s">
        <v>6</v>
      </c>
      <c r="E145" s="4" t="s">
        <v>6</v>
      </c>
    </row>
    <row r="146" spans="1:5" x14ac:dyDescent="0.25">
      <c r="A146" s="2" t="s">
        <v>75</v>
      </c>
      <c r="B146" s="4">
        <v>24</v>
      </c>
      <c r="C146" s="4">
        <v>38</v>
      </c>
      <c r="D146" s="4" t="s">
        <v>6</v>
      </c>
      <c r="E146" s="4" t="s">
        <v>6</v>
      </c>
    </row>
    <row r="147" spans="1:5" x14ac:dyDescent="0.25">
      <c r="A147" s="2" t="s">
        <v>90</v>
      </c>
      <c r="B147" s="4">
        <v>29</v>
      </c>
      <c r="C147" s="4">
        <v>18</v>
      </c>
      <c r="D147" s="4" t="s">
        <v>6</v>
      </c>
      <c r="E147" s="4" t="s">
        <v>6</v>
      </c>
    </row>
    <row r="148" spans="1:5" x14ac:dyDescent="0.25">
      <c r="A148" s="2" t="s">
        <v>91</v>
      </c>
      <c r="B148" s="4">
        <v>222</v>
      </c>
      <c r="C148" s="4">
        <v>223</v>
      </c>
      <c r="D148" s="4" t="s">
        <v>6</v>
      </c>
      <c r="E148" s="4" t="s">
        <v>6</v>
      </c>
    </row>
    <row r="149" spans="1:5" x14ac:dyDescent="0.25">
      <c r="A149" s="2" t="s">
        <v>92</v>
      </c>
      <c r="B149" s="4">
        <v>78</v>
      </c>
      <c r="C149" s="4">
        <v>158</v>
      </c>
      <c r="D149" s="4" t="s">
        <v>6</v>
      </c>
      <c r="E149" s="4" t="s">
        <v>6</v>
      </c>
    </row>
    <row r="150" spans="1:5" x14ac:dyDescent="0.25">
      <c r="A150" s="2" t="s">
        <v>75</v>
      </c>
      <c r="B150" s="4">
        <v>14</v>
      </c>
      <c r="C150" s="4">
        <v>4</v>
      </c>
      <c r="D150" s="4" t="s">
        <v>6</v>
      </c>
      <c r="E150" s="4" t="s">
        <v>6</v>
      </c>
    </row>
    <row r="151" spans="1:5" x14ac:dyDescent="0.25">
      <c r="A151" s="2" t="s">
        <v>93</v>
      </c>
      <c r="B151" s="4">
        <v>113</v>
      </c>
      <c r="C151" s="4">
        <v>215</v>
      </c>
      <c r="D151" s="4" t="s">
        <v>6</v>
      </c>
      <c r="E151" s="4" t="s">
        <v>6</v>
      </c>
    </row>
    <row r="152" spans="1:5" x14ac:dyDescent="0.25">
      <c r="A152" s="2" t="s">
        <v>94</v>
      </c>
      <c r="B152" s="4">
        <v>427</v>
      </c>
      <c r="C152" s="4">
        <v>600</v>
      </c>
      <c r="D152" s="4" t="s">
        <v>6</v>
      </c>
      <c r="E152" s="4" t="s">
        <v>6</v>
      </c>
    </row>
    <row r="153" spans="1:5" ht="30" x14ac:dyDescent="0.25">
      <c r="A153" s="2" t="s">
        <v>1817</v>
      </c>
      <c r="B153" s="6">
        <v>1991</v>
      </c>
      <c r="C153" s="6">
        <v>1837</v>
      </c>
      <c r="D153" s="4" t="s">
        <v>6</v>
      </c>
      <c r="E153" s="4" t="s">
        <v>6</v>
      </c>
    </row>
    <row r="154" spans="1:5" ht="30" x14ac:dyDescent="0.25">
      <c r="A154" s="2" t="s">
        <v>102</v>
      </c>
      <c r="B154" s="4" t="s">
        <v>51</v>
      </c>
      <c r="C154" s="4" t="s">
        <v>51</v>
      </c>
      <c r="D154" s="4" t="s">
        <v>6</v>
      </c>
      <c r="E154" s="4" t="s">
        <v>6</v>
      </c>
    </row>
    <row r="155" spans="1:5" x14ac:dyDescent="0.25">
      <c r="A155" s="2" t="s">
        <v>1088</v>
      </c>
      <c r="B155" s="6">
        <v>1991</v>
      </c>
      <c r="C155" s="6">
        <v>1837</v>
      </c>
      <c r="D155" s="4" t="s">
        <v>6</v>
      </c>
      <c r="E155" s="4" t="s">
        <v>6</v>
      </c>
    </row>
    <row r="156" spans="1:5" x14ac:dyDescent="0.25">
      <c r="A156" s="2" t="s">
        <v>104</v>
      </c>
      <c r="B156" s="6">
        <v>2418</v>
      </c>
      <c r="C156" s="6">
        <v>2437</v>
      </c>
      <c r="D156" s="4" t="s">
        <v>6</v>
      </c>
      <c r="E156" s="4" t="s">
        <v>6</v>
      </c>
    </row>
    <row r="157" spans="1:5" x14ac:dyDescent="0.25">
      <c r="A157" s="2" t="s">
        <v>1809</v>
      </c>
      <c r="B157" s="4" t="s">
        <v>6</v>
      </c>
      <c r="C157" s="4" t="s">
        <v>6</v>
      </c>
      <c r="D157" s="4" t="s">
        <v>6</v>
      </c>
      <c r="E157" s="4" t="s">
        <v>6</v>
      </c>
    </row>
    <row r="158" spans="1:5" x14ac:dyDescent="0.25">
      <c r="A158" s="3" t="s">
        <v>72</v>
      </c>
      <c r="B158" s="4" t="s">
        <v>6</v>
      </c>
      <c r="C158" s="4" t="s">
        <v>6</v>
      </c>
      <c r="D158" s="4" t="s">
        <v>6</v>
      </c>
      <c r="E158" s="4" t="s">
        <v>6</v>
      </c>
    </row>
    <row r="159" spans="1:5" x14ac:dyDescent="0.25">
      <c r="A159" s="2" t="s">
        <v>73</v>
      </c>
      <c r="B159" s="4">
        <v>78</v>
      </c>
      <c r="C159" s="4">
        <v>58</v>
      </c>
      <c r="D159" s="4">
        <v>40</v>
      </c>
      <c r="E159" s="4">
        <v>205</v>
      </c>
    </row>
    <row r="160" spans="1:5" x14ac:dyDescent="0.25">
      <c r="A160" s="2" t="s">
        <v>1078</v>
      </c>
      <c r="B160" s="4">
        <v>126</v>
      </c>
      <c r="C160" s="4">
        <v>105</v>
      </c>
      <c r="D160" s="4" t="s">
        <v>6</v>
      </c>
      <c r="E160" s="4" t="s">
        <v>6</v>
      </c>
    </row>
    <row r="161" spans="1:5" x14ac:dyDescent="0.25">
      <c r="A161" s="2" t="s">
        <v>75</v>
      </c>
      <c r="B161" s="4">
        <v>1</v>
      </c>
      <c r="C161" s="4">
        <v>2</v>
      </c>
      <c r="D161" s="4" t="s">
        <v>6</v>
      </c>
      <c r="E161" s="4" t="s">
        <v>6</v>
      </c>
    </row>
    <row r="162" spans="1:5" x14ac:dyDescent="0.25">
      <c r="A162" s="2" t="s">
        <v>76</v>
      </c>
      <c r="B162" s="4">
        <v>101</v>
      </c>
      <c r="C162" s="4">
        <v>127</v>
      </c>
      <c r="D162" s="4" t="s">
        <v>6</v>
      </c>
      <c r="E162" s="4" t="s">
        <v>6</v>
      </c>
    </row>
    <row r="163" spans="1:5" x14ac:dyDescent="0.25">
      <c r="A163" s="2" t="s">
        <v>77</v>
      </c>
      <c r="B163" s="4">
        <v>306</v>
      </c>
      <c r="C163" s="4">
        <v>292</v>
      </c>
      <c r="D163" s="4" t="s">
        <v>6</v>
      </c>
      <c r="E163" s="4" t="s">
        <v>6</v>
      </c>
    </row>
    <row r="164" spans="1:5" ht="30" x14ac:dyDescent="0.25">
      <c r="A164" s="2" t="s">
        <v>1079</v>
      </c>
      <c r="B164" s="4" t="s">
        <v>51</v>
      </c>
      <c r="C164" s="4" t="s">
        <v>51</v>
      </c>
      <c r="D164" s="4" t="s">
        <v>6</v>
      </c>
      <c r="E164" s="4" t="s">
        <v>6</v>
      </c>
    </row>
    <row r="165" spans="1:5" x14ac:dyDescent="0.25">
      <c r="A165" s="2" t="s">
        <v>78</v>
      </c>
      <c r="B165" s="4">
        <v>23</v>
      </c>
      <c r="C165" s="4">
        <v>24</v>
      </c>
      <c r="D165" s="4" t="s">
        <v>6</v>
      </c>
      <c r="E165" s="4" t="s">
        <v>6</v>
      </c>
    </row>
    <row r="166" spans="1:5" x14ac:dyDescent="0.25">
      <c r="A166" s="2" t="s">
        <v>79</v>
      </c>
      <c r="B166" s="4">
        <v>26</v>
      </c>
      <c r="C166" s="4">
        <v>26</v>
      </c>
      <c r="D166" s="4" t="s">
        <v>6</v>
      </c>
      <c r="E166" s="4" t="s">
        <v>6</v>
      </c>
    </row>
    <row r="167" spans="1:5" x14ac:dyDescent="0.25">
      <c r="A167" s="2" t="s">
        <v>80</v>
      </c>
      <c r="B167" s="4">
        <v>1</v>
      </c>
      <c r="C167" s="4">
        <v>1</v>
      </c>
      <c r="D167" s="4" t="s">
        <v>6</v>
      </c>
      <c r="E167" s="4" t="s">
        <v>6</v>
      </c>
    </row>
    <row r="168" spans="1:5" x14ac:dyDescent="0.25">
      <c r="A168" s="2" t="s">
        <v>81</v>
      </c>
      <c r="B168" s="4">
        <v>94</v>
      </c>
      <c r="C168" s="4">
        <v>86</v>
      </c>
      <c r="D168" s="4" t="s">
        <v>6</v>
      </c>
      <c r="E168" s="4" t="s">
        <v>6</v>
      </c>
    </row>
    <row r="169" spans="1:5" x14ac:dyDescent="0.25">
      <c r="A169" s="2" t="s">
        <v>82</v>
      </c>
      <c r="B169" s="4" t="s">
        <v>51</v>
      </c>
      <c r="C169" s="4" t="s">
        <v>51</v>
      </c>
      <c r="D169" s="4" t="s">
        <v>6</v>
      </c>
      <c r="E169" s="4" t="s">
        <v>6</v>
      </c>
    </row>
    <row r="170" spans="1:5" x14ac:dyDescent="0.25">
      <c r="A170" s="2" t="s">
        <v>83</v>
      </c>
      <c r="B170" s="4" t="s">
        <v>51</v>
      </c>
      <c r="C170" s="4" t="s">
        <v>6</v>
      </c>
      <c r="D170" s="4" t="s">
        <v>6</v>
      </c>
      <c r="E170" s="4" t="s">
        <v>6</v>
      </c>
    </row>
    <row r="171" spans="1:5" x14ac:dyDescent="0.25">
      <c r="A171" s="2" t="s">
        <v>1082</v>
      </c>
      <c r="B171" s="4">
        <v>5</v>
      </c>
      <c r="C171" s="4">
        <v>6</v>
      </c>
      <c r="D171" s="4" t="s">
        <v>6</v>
      </c>
      <c r="E171" s="4" t="s">
        <v>6</v>
      </c>
    </row>
    <row r="172" spans="1:5" x14ac:dyDescent="0.25">
      <c r="A172" s="2" t="s">
        <v>85</v>
      </c>
      <c r="B172" s="4">
        <v>37</v>
      </c>
      <c r="C172" s="4">
        <v>28</v>
      </c>
      <c r="D172" s="4" t="s">
        <v>6</v>
      </c>
      <c r="E172" s="4" t="s">
        <v>6</v>
      </c>
    </row>
    <row r="173" spans="1:5" x14ac:dyDescent="0.25">
      <c r="A173" s="2" t="s">
        <v>86</v>
      </c>
      <c r="B173" s="4">
        <v>492</v>
      </c>
      <c r="C173" s="4">
        <v>463</v>
      </c>
      <c r="D173" s="4" t="s">
        <v>6</v>
      </c>
      <c r="E173" s="4" t="s">
        <v>6</v>
      </c>
    </row>
    <row r="174" spans="1:5" x14ac:dyDescent="0.25">
      <c r="A174" s="3" t="s">
        <v>87</v>
      </c>
      <c r="B174" s="4" t="s">
        <v>6</v>
      </c>
      <c r="C174" s="4" t="s">
        <v>6</v>
      </c>
      <c r="D174" s="4" t="s">
        <v>6</v>
      </c>
      <c r="E174" s="4" t="s">
        <v>6</v>
      </c>
    </row>
    <row r="175" spans="1:5" x14ac:dyDescent="0.25">
      <c r="A175" s="2" t="s">
        <v>88</v>
      </c>
      <c r="B175" s="4">
        <v>27</v>
      </c>
      <c r="C175" s="4">
        <v>27</v>
      </c>
      <c r="D175" s="4" t="s">
        <v>6</v>
      </c>
      <c r="E175" s="4" t="s">
        <v>6</v>
      </c>
    </row>
    <row r="176" spans="1:5" ht="30" x14ac:dyDescent="0.25">
      <c r="A176" s="2" t="s">
        <v>89</v>
      </c>
      <c r="B176" s="4">
        <v>296</v>
      </c>
      <c r="C176" s="4">
        <v>292</v>
      </c>
      <c r="D176" s="4" t="s">
        <v>6</v>
      </c>
      <c r="E176" s="4" t="s">
        <v>6</v>
      </c>
    </row>
    <row r="177" spans="1:5" x14ac:dyDescent="0.25">
      <c r="A177" s="2" t="s">
        <v>75</v>
      </c>
      <c r="B177" s="4" t="s">
        <v>51</v>
      </c>
      <c r="C177" s="4" t="s">
        <v>51</v>
      </c>
      <c r="D177" s="4" t="s">
        <v>6</v>
      </c>
      <c r="E177" s="4" t="s">
        <v>6</v>
      </c>
    </row>
    <row r="178" spans="1:5" x14ac:dyDescent="0.25">
      <c r="A178" s="2" t="s">
        <v>90</v>
      </c>
      <c r="B178" s="4" t="s">
        <v>51</v>
      </c>
      <c r="C178" s="4" t="s">
        <v>51</v>
      </c>
      <c r="D178" s="4" t="s">
        <v>6</v>
      </c>
      <c r="E178" s="4" t="s">
        <v>6</v>
      </c>
    </row>
    <row r="179" spans="1:5" x14ac:dyDescent="0.25">
      <c r="A179" s="2" t="s">
        <v>91</v>
      </c>
      <c r="B179" s="4">
        <v>323</v>
      </c>
      <c r="C179" s="4">
        <v>319</v>
      </c>
      <c r="D179" s="4" t="s">
        <v>6</v>
      </c>
      <c r="E179" s="4" t="s">
        <v>6</v>
      </c>
    </row>
    <row r="180" spans="1:5" x14ac:dyDescent="0.25">
      <c r="A180" s="2" t="s">
        <v>92</v>
      </c>
      <c r="B180" s="4" t="s">
        <v>51</v>
      </c>
      <c r="C180" s="4" t="s">
        <v>51</v>
      </c>
      <c r="D180" s="4" t="s">
        <v>6</v>
      </c>
      <c r="E180" s="4" t="s">
        <v>6</v>
      </c>
    </row>
    <row r="181" spans="1:5" x14ac:dyDescent="0.25">
      <c r="A181" s="2" t="s">
        <v>75</v>
      </c>
      <c r="B181" s="4">
        <v>4</v>
      </c>
      <c r="C181" s="4">
        <v>3</v>
      </c>
      <c r="D181" s="4" t="s">
        <v>6</v>
      </c>
      <c r="E181" s="4" t="s">
        <v>6</v>
      </c>
    </row>
    <row r="182" spans="1:5" x14ac:dyDescent="0.25">
      <c r="A182" s="2" t="s">
        <v>93</v>
      </c>
      <c r="B182" s="4">
        <v>53</v>
      </c>
      <c r="C182" s="4">
        <v>59</v>
      </c>
      <c r="D182" s="4" t="s">
        <v>6</v>
      </c>
      <c r="E182" s="4" t="s">
        <v>6</v>
      </c>
    </row>
    <row r="183" spans="1:5" x14ac:dyDescent="0.25">
      <c r="A183" s="2" t="s">
        <v>94</v>
      </c>
      <c r="B183" s="4">
        <v>380</v>
      </c>
      <c r="C183" s="4">
        <v>381</v>
      </c>
      <c r="D183" s="4" t="s">
        <v>6</v>
      </c>
      <c r="E183" s="4" t="s">
        <v>6</v>
      </c>
    </row>
    <row r="184" spans="1:5" ht="30" x14ac:dyDescent="0.25">
      <c r="A184" s="2" t="s">
        <v>1817</v>
      </c>
      <c r="B184" s="4">
        <v>93</v>
      </c>
      <c r="C184" s="4">
        <v>66</v>
      </c>
      <c r="D184" s="4" t="s">
        <v>6</v>
      </c>
      <c r="E184" s="4" t="s">
        <v>6</v>
      </c>
    </row>
    <row r="185" spans="1:5" ht="30" x14ac:dyDescent="0.25">
      <c r="A185" s="2" t="s">
        <v>102</v>
      </c>
      <c r="B185" s="4">
        <v>19</v>
      </c>
      <c r="C185" s="4">
        <v>16</v>
      </c>
      <c r="D185" s="4" t="s">
        <v>6</v>
      </c>
      <c r="E185" s="4" t="s">
        <v>6</v>
      </c>
    </row>
    <row r="186" spans="1:5" x14ac:dyDescent="0.25">
      <c r="A186" s="2" t="s">
        <v>1088</v>
      </c>
      <c r="B186" s="4">
        <v>112</v>
      </c>
      <c r="C186" s="4">
        <v>82</v>
      </c>
      <c r="D186" s="4" t="s">
        <v>6</v>
      </c>
      <c r="E186" s="4" t="s">
        <v>6</v>
      </c>
    </row>
    <row r="187" spans="1:5" x14ac:dyDescent="0.25">
      <c r="A187" s="2" t="s">
        <v>104</v>
      </c>
      <c r="B187" s="4">
        <v>492</v>
      </c>
      <c r="C187" s="4">
        <v>463</v>
      </c>
      <c r="D187" s="4" t="s">
        <v>6</v>
      </c>
      <c r="E187" s="4" t="s">
        <v>6</v>
      </c>
    </row>
    <row r="188" spans="1:5" x14ac:dyDescent="0.25">
      <c r="A188" s="2" t="s">
        <v>1810</v>
      </c>
      <c r="B188" s="4" t="s">
        <v>6</v>
      </c>
      <c r="C188" s="4" t="s">
        <v>6</v>
      </c>
      <c r="D188" s="4" t="s">
        <v>6</v>
      </c>
      <c r="E188" s="4" t="s">
        <v>6</v>
      </c>
    </row>
    <row r="189" spans="1:5" x14ac:dyDescent="0.25">
      <c r="A189" s="3" t="s">
        <v>72</v>
      </c>
      <c r="B189" s="4" t="s">
        <v>6</v>
      </c>
      <c r="C189" s="4" t="s">
        <v>6</v>
      </c>
      <c r="D189" s="4" t="s">
        <v>6</v>
      </c>
      <c r="E189" s="4" t="s">
        <v>6</v>
      </c>
    </row>
    <row r="190" spans="1:5" x14ac:dyDescent="0.25">
      <c r="A190" s="2" t="s">
        <v>73</v>
      </c>
      <c r="B190" s="4" t="s">
        <v>51</v>
      </c>
      <c r="C190" s="4" t="s">
        <v>51</v>
      </c>
      <c r="D190" s="4" t="s">
        <v>51</v>
      </c>
      <c r="E190" s="4" t="s">
        <v>51</v>
      </c>
    </row>
    <row r="191" spans="1:5" x14ac:dyDescent="0.25">
      <c r="A191" s="2" t="s">
        <v>1078</v>
      </c>
      <c r="B191" s="4" t="s">
        <v>51</v>
      </c>
      <c r="C191" s="4" t="s">
        <v>51</v>
      </c>
      <c r="D191" s="4" t="s">
        <v>6</v>
      </c>
      <c r="E191" s="4" t="s">
        <v>6</v>
      </c>
    </row>
    <row r="192" spans="1:5" x14ac:dyDescent="0.25">
      <c r="A192" s="2" t="s">
        <v>75</v>
      </c>
      <c r="B192" s="4" t="s">
        <v>51</v>
      </c>
      <c r="C192" s="4" t="s">
        <v>51</v>
      </c>
      <c r="D192" s="4" t="s">
        <v>6</v>
      </c>
      <c r="E192" s="4" t="s">
        <v>6</v>
      </c>
    </row>
    <row r="193" spans="1:5" x14ac:dyDescent="0.25">
      <c r="A193" s="2" t="s">
        <v>76</v>
      </c>
      <c r="B193" s="4" t="s">
        <v>51</v>
      </c>
      <c r="C193" s="4" t="s">
        <v>51</v>
      </c>
      <c r="D193" s="4" t="s">
        <v>6</v>
      </c>
      <c r="E193" s="4" t="s">
        <v>6</v>
      </c>
    </row>
    <row r="194" spans="1:5" x14ac:dyDescent="0.25">
      <c r="A194" s="2" t="s">
        <v>77</v>
      </c>
      <c r="B194" s="4" t="s">
        <v>51</v>
      </c>
      <c r="C194" s="4" t="s">
        <v>51</v>
      </c>
      <c r="D194" s="4" t="s">
        <v>6</v>
      </c>
      <c r="E194" s="4" t="s">
        <v>6</v>
      </c>
    </row>
    <row r="195" spans="1:5" ht="30" x14ac:dyDescent="0.25">
      <c r="A195" s="2" t="s">
        <v>1079</v>
      </c>
      <c r="B195" s="4">
        <v>750</v>
      </c>
      <c r="C195" s="4">
        <v>635</v>
      </c>
      <c r="D195" s="4" t="s">
        <v>6</v>
      </c>
      <c r="E195" s="4" t="s">
        <v>6</v>
      </c>
    </row>
    <row r="196" spans="1:5" x14ac:dyDescent="0.25">
      <c r="A196" s="2" t="s">
        <v>78</v>
      </c>
      <c r="B196" s="4" t="s">
        <v>51</v>
      </c>
      <c r="C196" s="4" t="s">
        <v>51</v>
      </c>
      <c r="D196" s="4" t="s">
        <v>6</v>
      </c>
      <c r="E196" s="4" t="s">
        <v>6</v>
      </c>
    </row>
    <row r="197" spans="1:5" x14ac:dyDescent="0.25">
      <c r="A197" s="2" t="s">
        <v>79</v>
      </c>
      <c r="B197" s="4" t="s">
        <v>51</v>
      </c>
      <c r="C197" s="4" t="s">
        <v>51</v>
      </c>
      <c r="D197" s="4" t="s">
        <v>6</v>
      </c>
      <c r="E197" s="4" t="s">
        <v>6</v>
      </c>
    </row>
    <row r="198" spans="1:5" x14ac:dyDescent="0.25">
      <c r="A198" s="2" t="s">
        <v>80</v>
      </c>
      <c r="B198" s="4" t="s">
        <v>51</v>
      </c>
      <c r="C198" s="4" t="s">
        <v>51</v>
      </c>
      <c r="D198" s="4" t="s">
        <v>6</v>
      </c>
      <c r="E198" s="4" t="s">
        <v>6</v>
      </c>
    </row>
    <row r="199" spans="1:5" x14ac:dyDescent="0.25">
      <c r="A199" s="2" t="s">
        <v>81</v>
      </c>
      <c r="B199" s="4" t="s">
        <v>51</v>
      </c>
      <c r="C199" s="4" t="s">
        <v>51</v>
      </c>
      <c r="D199" s="4" t="s">
        <v>6</v>
      </c>
      <c r="E199" s="4" t="s">
        <v>6</v>
      </c>
    </row>
    <row r="200" spans="1:5" x14ac:dyDescent="0.25">
      <c r="A200" s="2" t="s">
        <v>82</v>
      </c>
      <c r="B200" s="4" t="s">
        <v>51</v>
      </c>
      <c r="C200" s="4" t="s">
        <v>51</v>
      </c>
      <c r="D200" s="4" t="s">
        <v>6</v>
      </c>
      <c r="E200" s="4" t="s">
        <v>6</v>
      </c>
    </row>
    <row r="201" spans="1:5" x14ac:dyDescent="0.25">
      <c r="A201" s="2" t="s">
        <v>83</v>
      </c>
      <c r="B201" s="4" t="s">
        <v>51</v>
      </c>
      <c r="C201" s="4" t="s">
        <v>6</v>
      </c>
      <c r="D201" s="4" t="s">
        <v>6</v>
      </c>
      <c r="E201" s="4" t="s">
        <v>6</v>
      </c>
    </row>
    <row r="202" spans="1:5" x14ac:dyDescent="0.25">
      <c r="A202" s="2" t="s">
        <v>1082</v>
      </c>
      <c r="B202" s="4" t="s">
        <v>51</v>
      </c>
      <c r="C202" s="4" t="s">
        <v>51</v>
      </c>
      <c r="D202" s="4" t="s">
        <v>6</v>
      </c>
      <c r="E202" s="4" t="s">
        <v>6</v>
      </c>
    </row>
    <row r="203" spans="1:5" x14ac:dyDescent="0.25">
      <c r="A203" s="2" t="s">
        <v>85</v>
      </c>
      <c r="B203" s="4" t="s">
        <v>51</v>
      </c>
      <c r="C203" s="4" t="s">
        <v>51</v>
      </c>
      <c r="D203" s="4" t="s">
        <v>6</v>
      </c>
      <c r="E203" s="4" t="s">
        <v>6</v>
      </c>
    </row>
    <row r="204" spans="1:5" x14ac:dyDescent="0.25">
      <c r="A204" s="2" t="s">
        <v>86</v>
      </c>
      <c r="B204" s="4">
        <v>750</v>
      </c>
      <c r="C204" s="4">
        <v>635</v>
      </c>
      <c r="D204" s="4" t="s">
        <v>6</v>
      </c>
      <c r="E204" s="4" t="s">
        <v>6</v>
      </c>
    </row>
    <row r="205" spans="1:5" x14ac:dyDescent="0.25">
      <c r="A205" s="3" t="s">
        <v>87</v>
      </c>
      <c r="B205" s="4" t="s">
        <v>6</v>
      </c>
      <c r="C205" s="4" t="s">
        <v>6</v>
      </c>
      <c r="D205" s="4" t="s">
        <v>6</v>
      </c>
      <c r="E205" s="4" t="s">
        <v>6</v>
      </c>
    </row>
    <row r="206" spans="1:5" x14ac:dyDescent="0.25">
      <c r="A206" s="2" t="s">
        <v>88</v>
      </c>
      <c r="B206" s="4" t="s">
        <v>51</v>
      </c>
      <c r="C206" s="4" t="s">
        <v>51</v>
      </c>
      <c r="D206" s="4" t="s">
        <v>6</v>
      </c>
      <c r="E206" s="4" t="s">
        <v>6</v>
      </c>
    </row>
    <row r="207" spans="1:5" ht="30" x14ac:dyDescent="0.25">
      <c r="A207" s="2" t="s">
        <v>89</v>
      </c>
      <c r="B207" s="4" t="s">
        <v>51</v>
      </c>
      <c r="C207" s="4" t="s">
        <v>51</v>
      </c>
      <c r="D207" s="4" t="s">
        <v>6</v>
      </c>
      <c r="E207" s="4" t="s">
        <v>6</v>
      </c>
    </row>
    <row r="208" spans="1:5" x14ac:dyDescent="0.25">
      <c r="A208" s="2" t="s">
        <v>75</v>
      </c>
      <c r="B208" s="4" t="s">
        <v>51</v>
      </c>
      <c r="C208" s="4" t="s">
        <v>51</v>
      </c>
      <c r="D208" s="4" t="s">
        <v>6</v>
      </c>
      <c r="E208" s="4" t="s">
        <v>6</v>
      </c>
    </row>
    <row r="209" spans="1:5" x14ac:dyDescent="0.25">
      <c r="A209" s="2" t="s">
        <v>90</v>
      </c>
      <c r="B209" s="4" t="s">
        <v>51</v>
      </c>
      <c r="C209" s="4" t="s">
        <v>51</v>
      </c>
      <c r="D209" s="4" t="s">
        <v>6</v>
      </c>
      <c r="E209" s="4" t="s">
        <v>6</v>
      </c>
    </row>
    <row r="210" spans="1:5" x14ac:dyDescent="0.25">
      <c r="A210" s="2" t="s">
        <v>91</v>
      </c>
      <c r="B210" s="4" t="s">
        <v>51</v>
      </c>
      <c r="C210" s="4" t="s">
        <v>51</v>
      </c>
      <c r="D210" s="4" t="s">
        <v>6</v>
      </c>
      <c r="E210" s="4" t="s">
        <v>6</v>
      </c>
    </row>
    <row r="211" spans="1:5" x14ac:dyDescent="0.25">
      <c r="A211" s="2" t="s">
        <v>92</v>
      </c>
      <c r="B211" s="4" t="s">
        <v>51</v>
      </c>
      <c r="C211" s="4" t="s">
        <v>51</v>
      </c>
      <c r="D211" s="4" t="s">
        <v>6</v>
      </c>
      <c r="E211" s="4" t="s">
        <v>6</v>
      </c>
    </row>
    <row r="212" spans="1:5" x14ac:dyDescent="0.25">
      <c r="A212" s="2" t="s">
        <v>75</v>
      </c>
      <c r="B212" s="4" t="s">
        <v>51</v>
      </c>
      <c r="C212" s="4" t="s">
        <v>51</v>
      </c>
      <c r="D212" s="4" t="s">
        <v>6</v>
      </c>
      <c r="E212" s="4" t="s">
        <v>6</v>
      </c>
    </row>
    <row r="213" spans="1:5" x14ac:dyDescent="0.25">
      <c r="A213" s="2" t="s">
        <v>93</v>
      </c>
      <c r="B213" s="4" t="s">
        <v>51</v>
      </c>
      <c r="C213" s="4" t="s">
        <v>51</v>
      </c>
      <c r="D213" s="4" t="s">
        <v>6</v>
      </c>
      <c r="E213" s="4" t="s">
        <v>6</v>
      </c>
    </row>
    <row r="214" spans="1:5" x14ac:dyDescent="0.25">
      <c r="A214" s="2" t="s">
        <v>94</v>
      </c>
      <c r="B214" s="4" t="s">
        <v>51</v>
      </c>
      <c r="C214" s="4" t="s">
        <v>51</v>
      </c>
      <c r="D214" s="4" t="s">
        <v>6</v>
      </c>
      <c r="E214" s="4" t="s">
        <v>6</v>
      </c>
    </row>
    <row r="215" spans="1:5" ht="30" x14ac:dyDescent="0.25">
      <c r="A215" s="2" t="s">
        <v>1817</v>
      </c>
      <c r="B215" s="4">
        <v>750</v>
      </c>
      <c r="C215" s="4">
        <v>635</v>
      </c>
      <c r="D215" s="4" t="s">
        <v>6</v>
      </c>
      <c r="E215" s="4" t="s">
        <v>6</v>
      </c>
    </row>
    <row r="216" spans="1:5" ht="30" x14ac:dyDescent="0.25">
      <c r="A216" s="2" t="s">
        <v>102</v>
      </c>
      <c r="B216" s="4" t="s">
        <v>51</v>
      </c>
      <c r="C216" s="4" t="s">
        <v>51</v>
      </c>
      <c r="D216" s="4" t="s">
        <v>6</v>
      </c>
      <c r="E216" s="4" t="s">
        <v>6</v>
      </c>
    </row>
    <row r="217" spans="1:5" x14ac:dyDescent="0.25">
      <c r="A217" s="2" t="s">
        <v>1088</v>
      </c>
      <c r="B217" s="4">
        <v>750</v>
      </c>
      <c r="C217" s="4">
        <v>635</v>
      </c>
      <c r="D217" s="4" t="s">
        <v>6</v>
      </c>
      <c r="E217" s="4" t="s">
        <v>6</v>
      </c>
    </row>
    <row r="218" spans="1:5" x14ac:dyDescent="0.25">
      <c r="A218" s="2" t="s">
        <v>104</v>
      </c>
      <c r="B218" s="7">
        <v>750</v>
      </c>
      <c r="C218" s="7">
        <v>635</v>
      </c>
      <c r="D218" s="4" t="s">
        <v>6</v>
      </c>
      <c r="E218" s="4" t="s">
        <v>6</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8</v>
      </c>
      <c r="B1" s="8" t="s">
        <v>1</v>
      </c>
      <c r="C1" s="8"/>
      <c r="D1" s="8"/>
    </row>
    <row r="2" spans="1:4" x14ac:dyDescent="0.25">
      <c r="A2" s="1" t="s">
        <v>32</v>
      </c>
      <c r="B2" s="1" t="s">
        <v>2</v>
      </c>
      <c r="C2" s="1" t="s">
        <v>34</v>
      </c>
      <c r="D2" s="1" t="s">
        <v>35</v>
      </c>
    </row>
    <row r="3" spans="1:4" ht="30" x14ac:dyDescent="0.25">
      <c r="A3" s="3" t="s">
        <v>114</v>
      </c>
      <c r="B3" s="4" t="s">
        <v>6</v>
      </c>
      <c r="C3" s="4" t="s">
        <v>6</v>
      </c>
      <c r="D3" s="4" t="s">
        <v>6</v>
      </c>
    </row>
    <row r="4" spans="1:4" x14ac:dyDescent="0.25">
      <c r="A4" s="2" t="s">
        <v>53</v>
      </c>
      <c r="B4" s="7">
        <v>-189</v>
      </c>
      <c r="C4" s="7">
        <v>-236</v>
      </c>
      <c r="D4" s="7">
        <v>172</v>
      </c>
    </row>
    <row r="5" spans="1:4" ht="45" x14ac:dyDescent="0.25">
      <c r="A5" s="2" t="s">
        <v>1132</v>
      </c>
      <c r="B5" s="4">
        <v>-4</v>
      </c>
      <c r="C5" s="4">
        <v>-7</v>
      </c>
      <c r="D5" s="4">
        <v>-306</v>
      </c>
    </row>
    <row r="6" spans="1:4" ht="30" x14ac:dyDescent="0.25">
      <c r="A6" s="2" t="s">
        <v>1014</v>
      </c>
      <c r="B6" s="4">
        <v>-193</v>
      </c>
      <c r="C6" s="4">
        <v>-243</v>
      </c>
      <c r="D6" s="4">
        <v>-134</v>
      </c>
    </row>
    <row r="7" spans="1:4" ht="75" x14ac:dyDescent="0.25">
      <c r="A7" s="3" t="s">
        <v>1097</v>
      </c>
      <c r="B7" s="4" t="s">
        <v>6</v>
      </c>
      <c r="C7" s="4" t="s">
        <v>6</v>
      </c>
      <c r="D7" s="4" t="s">
        <v>6</v>
      </c>
    </row>
    <row r="8" spans="1:4" x14ac:dyDescent="0.25">
      <c r="A8" s="2" t="s">
        <v>41</v>
      </c>
      <c r="B8" s="4">
        <v>206</v>
      </c>
      <c r="C8" s="4">
        <v>227</v>
      </c>
      <c r="D8" s="4">
        <v>227</v>
      </c>
    </row>
    <row r="9" spans="1:4" ht="30" x14ac:dyDescent="0.25">
      <c r="A9" s="2" t="s">
        <v>117</v>
      </c>
      <c r="B9" s="4">
        <v>63</v>
      </c>
      <c r="C9" s="4">
        <v>62</v>
      </c>
      <c r="D9" s="4">
        <v>74</v>
      </c>
    </row>
    <row r="10" spans="1:4" x14ac:dyDescent="0.25">
      <c r="A10" s="2" t="s">
        <v>118</v>
      </c>
      <c r="B10" s="4">
        <v>24</v>
      </c>
      <c r="C10" s="4">
        <v>37</v>
      </c>
      <c r="D10" s="4">
        <v>23</v>
      </c>
    </row>
    <row r="11" spans="1:4" ht="30" x14ac:dyDescent="0.25">
      <c r="A11" s="2" t="s">
        <v>119</v>
      </c>
      <c r="B11" s="4">
        <v>7</v>
      </c>
      <c r="C11" s="4" t="s">
        <v>6</v>
      </c>
      <c r="D11" s="4" t="s">
        <v>6</v>
      </c>
    </row>
    <row r="12" spans="1:4" ht="30" x14ac:dyDescent="0.25">
      <c r="A12" s="2" t="s">
        <v>120</v>
      </c>
      <c r="B12" s="4">
        <v>49</v>
      </c>
      <c r="C12" s="4">
        <v>-6</v>
      </c>
      <c r="D12" s="4" t="s">
        <v>6</v>
      </c>
    </row>
    <row r="13" spans="1:4" x14ac:dyDescent="0.25">
      <c r="A13" s="2" t="s">
        <v>121</v>
      </c>
      <c r="B13" s="4">
        <v>22</v>
      </c>
      <c r="C13" s="4">
        <v>14</v>
      </c>
      <c r="D13" s="4">
        <v>3</v>
      </c>
    </row>
    <row r="14" spans="1:4" ht="30" x14ac:dyDescent="0.25">
      <c r="A14" s="2" t="s">
        <v>122</v>
      </c>
      <c r="B14" s="4">
        <v>-3</v>
      </c>
      <c r="C14" s="4">
        <v>-1</v>
      </c>
      <c r="D14" s="4">
        <v>-22</v>
      </c>
    </row>
    <row r="15" spans="1:4" ht="30" x14ac:dyDescent="0.25">
      <c r="A15" s="2" t="s">
        <v>123</v>
      </c>
      <c r="B15" s="4">
        <v>1</v>
      </c>
      <c r="C15" s="4" t="s">
        <v>6</v>
      </c>
      <c r="D15" s="4">
        <v>-1</v>
      </c>
    </row>
    <row r="16" spans="1:4" ht="30" x14ac:dyDescent="0.25">
      <c r="A16" s="2" t="s">
        <v>124</v>
      </c>
      <c r="B16" s="4">
        <v>-10</v>
      </c>
      <c r="C16" s="4">
        <v>74</v>
      </c>
      <c r="D16" s="4">
        <v>18</v>
      </c>
    </row>
    <row r="17" spans="1:4" ht="30" x14ac:dyDescent="0.25">
      <c r="A17" s="2" t="s">
        <v>1137</v>
      </c>
      <c r="B17" s="4" t="s">
        <v>51</v>
      </c>
      <c r="C17" s="4" t="s">
        <v>51</v>
      </c>
      <c r="D17" s="4" t="s">
        <v>51</v>
      </c>
    </row>
    <row r="18" spans="1:4" x14ac:dyDescent="0.25">
      <c r="A18" s="2" t="s">
        <v>125</v>
      </c>
      <c r="B18" s="4">
        <v>6</v>
      </c>
      <c r="C18" s="4">
        <v>2</v>
      </c>
      <c r="D18" s="4">
        <v>5</v>
      </c>
    </row>
    <row r="19" spans="1:4" x14ac:dyDescent="0.25">
      <c r="A19" s="2" t="s">
        <v>75</v>
      </c>
      <c r="B19" s="4">
        <v>-1</v>
      </c>
      <c r="C19" s="4">
        <v>4</v>
      </c>
      <c r="D19" s="4">
        <v>3</v>
      </c>
    </row>
    <row r="20" spans="1:4" x14ac:dyDescent="0.25">
      <c r="A20" s="2" t="s">
        <v>126</v>
      </c>
      <c r="B20" s="4">
        <v>-78</v>
      </c>
      <c r="C20" s="4">
        <v>-47</v>
      </c>
      <c r="D20" s="4">
        <v>-65</v>
      </c>
    </row>
    <row r="21" spans="1:4" x14ac:dyDescent="0.25">
      <c r="A21" s="2" t="s">
        <v>127</v>
      </c>
      <c r="B21" s="4">
        <v>-3</v>
      </c>
      <c r="C21" s="4">
        <v>-27</v>
      </c>
      <c r="D21" s="4">
        <v>-17</v>
      </c>
    </row>
    <row r="22" spans="1:4" x14ac:dyDescent="0.25">
      <c r="A22" s="2" t="s">
        <v>128</v>
      </c>
      <c r="B22" s="4" t="s">
        <v>6</v>
      </c>
      <c r="C22" s="4">
        <v>-7</v>
      </c>
      <c r="D22" s="4">
        <v>-16</v>
      </c>
    </row>
    <row r="23" spans="1:4" x14ac:dyDescent="0.25">
      <c r="A23" s="3" t="s">
        <v>129</v>
      </c>
      <c r="B23" s="4" t="s">
        <v>6</v>
      </c>
      <c r="C23" s="4" t="s">
        <v>6</v>
      </c>
      <c r="D23" s="4" t="s">
        <v>6</v>
      </c>
    </row>
    <row r="24" spans="1:4" x14ac:dyDescent="0.25">
      <c r="A24" s="2" t="s">
        <v>130</v>
      </c>
      <c r="B24" s="4">
        <v>-27</v>
      </c>
      <c r="C24" s="4">
        <v>22</v>
      </c>
      <c r="D24" s="4">
        <v>-20</v>
      </c>
    </row>
    <row r="25" spans="1:4" x14ac:dyDescent="0.25">
      <c r="A25" s="2" t="s">
        <v>76</v>
      </c>
      <c r="B25" s="4">
        <v>5</v>
      </c>
      <c r="C25" s="4">
        <v>-3</v>
      </c>
      <c r="D25" s="4">
        <v>4</v>
      </c>
    </row>
    <row r="26" spans="1:4" ht="30" x14ac:dyDescent="0.25">
      <c r="A26" s="2" t="s">
        <v>131</v>
      </c>
      <c r="B26" s="4">
        <v>5</v>
      </c>
      <c r="C26" s="4">
        <v>37</v>
      </c>
      <c r="D26" s="4">
        <v>9</v>
      </c>
    </row>
    <row r="27" spans="1:4" x14ac:dyDescent="0.25">
      <c r="A27" s="2" t="s">
        <v>132</v>
      </c>
      <c r="B27" s="4">
        <v>27</v>
      </c>
      <c r="C27" s="4">
        <v>36</v>
      </c>
      <c r="D27" s="4">
        <v>33</v>
      </c>
    </row>
    <row r="28" spans="1:4" ht="30" x14ac:dyDescent="0.25">
      <c r="A28" s="2" t="s">
        <v>133</v>
      </c>
      <c r="B28" s="4">
        <v>100</v>
      </c>
      <c r="C28" s="4">
        <v>181</v>
      </c>
      <c r="D28" s="4">
        <v>124</v>
      </c>
    </row>
    <row r="29" spans="1:4" ht="30" x14ac:dyDescent="0.25">
      <c r="A29" s="2" t="s">
        <v>134</v>
      </c>
      <c r="B29" s="4" t="s">
        <v>6</v>
      </c>
      <c r="C29" s="4" t="s">
        <v>6</v>
      </c>
      <c r="D29" s="4">
        <v>-12</v>
      </c>
    </row>
    <row r="30" spans="1:4" x14ac:dyDescent="0.25">
      <c r="A30" s="3" t="s">
        <v>135</v>
      </c>
      <c r="B30" s="4" t="s">
        <v>6</v>
      </c>
      <c r="C30" s="4" t="s">
        <v>6</v>
      </c>
      <c r="D30" s="4" t="s">
        <v>6</v>
      </c>
    </row>
    <row r="31" spans="1:4" x14ac:dyDescent="0.25">
      <c r="A31" s="2" t="s">
        <v>136</v>
      </c>
      <c r="B31" s="4">
        <v>-107</v>
      </c>
      <c r="C31" s="4">
        <v>-92</v>
      </c>
      <c r="D31" s="4">
        <v>-77</v>
      </c>
    </row>
    <row r="32" spans="1:4" ht="30" x14ac:dyDescent="0.25">
      <c r="A32" s="2" t="s">
        <v>138</v>
      </c>
      <c r="B32" s="4">
        <v>17</v>
      </c>
      <c r="C32" s="4" t="s">
        <v>6</v>
      </c>
      <c r="D32" s="4" t="s">
        <v>6</v>
      </c>
    </row>
    <row r="33" spans="1:4" ht="30" x14ac:dyDescent="0.25">
      <c r="A33" s="2" t="s">
        <v>1140</v>
      </c>
      <c r="B33" s="4" t="s">
        <v>6</v>
      </c>
      <c r="C33" s="4" t="s">
        <v>6</v>
      </c>
      <c r="D33" s="4">
        <v>628</v>
      </c>
    </row>
    <row r="34" spans="1:4" x14ac:dyDescent="0.25">
      <c r="A34" s="2" t="s">
        <v>132</v>
      </c>
      <c r="B34" s="4">
        <v>-6</v>
      </c>
      <c r="C34" s="4">
        <v>3</v>
      </c>
      <c r="D34" s="4">
        <v>5</v>
      </c>
    </row>
    <row r="35" spans="1:4" x14ac:dyDescent="0.25">
      <c r="A35" s="2" t="s">
        <v>1108</v>
      </c>
      <c r="B35" s="4" t="s">
        <v>51</v>
      </c>
      <c r="C35" s="4" t="s">
        <v>51</v>
      </c>
      <c r="D35" s="4" t="s">
        <v>51</v>
      </c>
    </row>
    <row r="36" spans="1:4" ht="30" x14ac:dyDescent="0.25">
      <c r="A36" s="2" t="s">
        <v>139</v>
      </c>
      <c r="B36" s="4">
        <v>-96</v>
      </c>
      <c r="C36" s="4">
        <v>-89</v>
      </c>
      <c r="D36" s="4">
        <v>556</v>
      </c>
    </row>
    <row r="37" spans="1:4" x14ac:dyDescent="0.25">
      <c r="A37" s="3" t="s">
        <v>140</v>
      </c>
      <c r="B37" s="4" t="s">
        <v>6</v>
      </c>
      <c r="C37" s="4" t="s">
        <v>6</v>
      </c>
      <c r="D37" s="4" t="s">
        <v>6</v>
      </c>
    </row>
    <row r="38" spans="1:4" x14ac:dyDescent="0.25">
      <c r="A38" s="2" t="s">
        <v>141</v>
      </c>
      <c r="B38" s="6">
        <v>2169</v>
      </c>
      <c r="C38" s="4">
        <v>170</v>
      </c>
      <c r="D38" s="4" t="s">
        <v>6</v>
      </c>
    </row>
    <row r="39" spans="1:4" x14ac:dyDescent="0.25">
      <c r="A39" s="2" t="s">
        <v>142</v>
      </c>
      <c r="B39" s="4">
        <v>73</v>
      </c>
      <c r="C39" s="4">
        <v>80</v>
      </c>
      <c r="D39" s="4">
        <v>35</v>
      </c>
    </row>
    <row r="40" spans="1:4" x14ac:dyDescent="0.25">
      <c r="A40" s="2" t="s">
        <v>143</v>
      </c>
      <c r="B40" s="6">
        <v>-1667</v>
      </c>
      <c r="C40" s="4">
        <v>-165</v>
      </c>
      <c r="D40" s="4">
        <v>-658</v>
      </c>
    </row>
    <row r="41" spans="1:4" x14ac:dyDescent="0.25">
      <c r="A41" s="2" t="s">
        <v>144</v>
      </c>
      <c r="B41" s="4">
        <v>-93</v>
      </c>
      <c r="C41" s="4">
        <v>-95</v>
      </c>
      <c r="D41" s="4" t="s">
        <v>6</v>
      </c>
    </row>
    <row r="42" spans="1:4" x14ac:dyDescent="0.25">
      <c r="A42" s="2" t="s">
        <v>145</v>
      </c>
      <c r="B42" s="4">
        <v>-413</v>
      </c>
      <c r="C42" s="4">
        <v>-20</v>
      </c>
      <c r="D42" s="4" t="s">
        <v>6</v>
      </c>
    </row>
    <row r="43" spans="1:4" x14ac:dyDescent="0.25">
      <c r="A43" s="2" t="s">
        <v>146</v>
      </c>
      <c r="B43" s="4">
        <v>-20</v>
      </c>
      <c r="C43" s="4">
        <v>-16</v>
      </c>
      <c r="D43" s="4">
        <v>-14</v>
      </c>
    </row>
    <row r="44" spans="1:4" x14ac:dyDescent="0.25">
      <c r="A44" s="2" t="s">
        <v>147</v>
      </c>
      <c r="B44" s="4">
        <v>-55</v>
      </c>
      <c r="C44" s="4">
        <v>-20</v>
      </c>
      <c r="D44" s="4">
        <v>-100</v>
      </c>
    </row>
    <row r="45" spans="1:4" x14ac:dyDescent="0.25">
      <c r="A45" s="2" t="s">
        <v>148</v>
      </c>
      <c r="B45" s="4">
        <v>137</v>
      </c>
      <c r="C45" s="4" t="s">
        <v>6</v>
      </c>
      <c r="D45" s="4" t="s">
        <v>6</v>
      </c>
    </row>
    <row r="46" spans="1:4" x14ac:dyDescent="0.25">
      <c r="A46" s="2" t="s">
        <v>149</v>
      </c>
      <c r="B46" s="4">
        <v>-79</v>
      </c>
      <c r="C46" s="4" t="s">
        <v>6</v>
      </c>
      <c r="D46" s="4" t="s">
        <v>6</v>
      </c>
    </row>
    <row r="47" spans="1:4" ht="30" x14ac:dyDescent="0.25">
      <c r="A47" s="2" t="s">
        <v>150</v>
      </c>
      <c r="B47" s="4">
        <v>-8</v>
      </c>
      <c r="C47" s="4">
        <v>-51</v>
      </c>
      <c r="D47" s="4" t="s">
        <v>6</v>
      </c>
    </row>
    <row r="48" spans="1:4" ht="30" x14ac:dyDescent="0.25">
      <c r="A48" s="2" t="s">
        <v>151</v>
      </c>
      <c r="B48" s="4">
        <v>4</v>
      </c>
      <c r="C48" s="4">
        <v>9</v>
      </c>
      <c r="D48" s="4">
        <v>34</v>
      </c>
    </row>
    <row r="49" spans="1:4" x14ac:dyDescent="0.25">
      <c r="A49" s="2" t="s">
        <v>152</v>
      </c>
      <c r="B49" s="4">
        <v>-6</v>
      </c>
      <c r="C49" s="4" t="s">
        <v>6</v>
      </c>
      <c r="D49" s="4">
        <v>-89</v>
      </c>
    </row>
    <row r="50" spans="1:4" x14ac:dyDescent="0.25">
      <c r="A50" s="2" t="s">
        <v>132</v>
      </c>
      <c r="B50" s="4">
        <v>-2</v>
      </c>
      <c r="C50" s="4">
        <v>2</v>
      </c>
      <c r="D50" s="4">
        <v>1</v>
      </c>
    </row>
    <row r="51" spans="1:4" ht="30" x14ac:dyDescent="0.25">
      <c r="A51" s="2" t="s">
        <v>153</v>
      </c>
      <c r="B51" s="4">
        <v>40</v>
      </c>
      <c r="C51" s="4">
        <v>-106</v>
      </c>
      <c r="D51" s="4">
        <v>-791</v>
      </c>
    </row>
    <row r="52" spans="1:4" ht="30" x14ac:dyDescent="0.25">
      <c r="A52" s="2" t="s">
        <v>1148</v>
      </c>
      <c r="B52" s="4" t="s">
        <v>6</v>
      </c>
      <c r="C52" s="4" t="s">
        <v>6</v>
      </c>
      <c r="D52" s="4">
        <v>5</v>
      </c>
    </row>
    <row r="53" spans="1:4" ht="30" x14ac:dyDescent="0.25">
      <c r="A53" s="2" t="s">
        <v>155</v>
      </c>
      <c r="B53" s="4">
        <v>44</v>
      </c>
      <c r="C53" s="4">
        <v>-14</v>
      </c>
      <c r="D53" s="4">
        <v>-118</v>
      </c>
    </row>
    <row r="54" spans="1:4" ht="30" x14ac:dyDescent="0.25">
      <c r="A54" s="2" t="s">
        <v>156</v>
      </c>
      <c r="B54" s="4">
        <v>110</v>
      </c>
      <c r="C54" s="4">
        <v>124</v>
      </c>
      <c r="D54" s="4">
        <v>242</v>
      </c>
    </row>
    <row r="55" spans="1:4" ht="30" x14ac:dyDescent="0.25">
      <c r="A55" s="2" t="s">
        <v>157</v>
      </c>
      <c r="B55" s="4">
        <v>154</v>
      </c>
      <c r="C55" s="4">
        <v>110</v>
      </c>
      <c r="D55" s="4">
        <v>124</v>
      </c>
    </row>
    <row r="56" spans="1:4" x14ac:dyDescent="0.25">
      <c r="A56" s="2" t="s">
        <v>1805</v>
      </c>
      <c r="B56" s="4" t="s">
        <v>6</v>
      </c>
      <c r="C56" s="4" t="s">
        <v>6</v>
      </c>
      <c r="D56" s="4" t="s">
        <v>6</v>
      </c>
    </row>
    <row r="57" spans="1:4" ht="30" x14ac:dyDescent="0.25">
      <c r="A57" s="3" t="s">
        <v>114</v>
      </c>
      <c r="B57" s="4" t="s">
        <v>6</v>
      </c>
      <c r="C57" s="4" t="s">
        <v>6</v>
      </c>
      <c r="D57" s="4" t="s">
        <v>6</v>
      </c>
    </row>
    <row r="58" spans="1:4" x14ac:dyDescent="0.25">
      <c r="A58" s="2" t="s">
        <v>53</v>
      </c>
      <c r="B58" s="4">
        <v>-192</v>
      </c>
      <c r="C58" s="4">
        <v>-236</v>
      </c>
      <c r="D58" s="4">
        <v>175</v>
      </c>
    </row>
    <row r="59" spans="1:4" ht="45" x14ac:dyDescent="0.25">
      <c r="A59" s="2" t="s">
        <v>1132</v>
      </c>
      <c r="B59" s="4" t="s">
        <v>51</v>
      </c>
      <c r="C59" s="4" t="s">
        <v>51</v>
      </c>
      <c r="D59" s="4">
        <v>14</v>
      </c>
    </row>
    <row r="60" spans="1:4" ht="30" x14ac:dyDescent="0.25">
      <c r="A60" s="2" t="s">
        <v>1014</v>
      </c>
      <c r="B60" s="4">
        <v>-192</v>
      </c>
      <c r="C60" s="4">
        <v>-236</v>
      </c>
      <c r="D60" s="4">
        <v>189</v>
      </c>
    </row>
    <row r="61" spans="1:4" ht="75" x14ac:dyDescent="0.25">
      <c r="A61" s="3" t="s">
        <v>1097</v>
      </c>
      <c r="B61" s="4" t="s">
        <v>6</v>
      </c>
      <c r="C61" s="4" t="s">
        <v>6</v>
      </c>
      <c r="D61" s="4" t="s">
        <v>6</v>
      </c>
    </row>
    <row r="62" spans="1:4" x14ac:dyDescent="0.25">
      <c r="A62" s="2" t="s">
        <v>41</v>
      </c>
      <c r="B62" s="4" t="s">
        <v>51</v>
      </c>
      <c r="C62" s="4" t="s">
        <v>51</v>
      </c>
      <c r="D62" s="4" t="s">
        <v>51</v>
      </c>
    </row>
    <row r="63" spans="1:4" ht="30" x14ac:dyDescent="0.25">
      <c r="A63" s="2" t="s">
        <v>117</v>
      </c>
      <c r="B63" s="4" t="s">
        <v>51</v>
      </c>
      <c r="C63" s="4" t="s">
        <v>51</v>
      </c>
      <c r="D63" s="4" t="s">
        <v>51</v>
      </c>
    </row>
    <row r="64" spans="1:4" x14ac:dyDescent="0.25">
      <c r="A64" s="2" t="s">
        <v>118</v>
      </c>
      <c r="B64" s="4" t="s">
        <v>51</v>
      </c>
      <c r="C64" s="4" t="s">
        <v>51</v>
      </c>
      <c r="D64" s="4" t="s">
        <v>51</v>
      </c>
    </row>
    <row r="65" spans="1:4" ht="30" x14ac:dyDescent="0.25">
      <c r="A65" s="2" t="s">
        <v>119</v>
      </c>
      <c r="B65" s="4" t="s">
        <v>51</v>
      </c>
      <c r="C65" s="4" t="s">
        <v>6</v>
      </c>
      <c r="D65" s="4" t="s">
        <v>6</v>
      </c>
    </row>
    <row r="66" spans="1:4" ht="30" x14ac:dyDescent="0.25">
      <c r="A66" s="2" t="s">
        <v>120</v>
      </c>
      <c r="B66" s="4" t="s">
        <v>51</v>
      </c>
      <c r="C66" s="4" t="s">
        <v>51</v>
      </c>
      <c r="D66" s="4" t="s">
        <v>6</v>
      </c>
    </row>
    <row r="67" spans="1:4" x14ac:dyDescent="0.25">
      <c r="A67" s="2" t="s">
        <v>121</v>
      </c>
      <c r="B67" s="4" t="s">
        <v>51</v>
      </c>
      <c r="C67" s="4" t="s">
        <v>51</v>
      </c>
      <c r="D67" s="4" t="s">
        <v>51</v>
      </c>
    </row>
    <row r="68" spans="1:4" ht="30" x14ac:dyDescent="0.25">
      <c r="A68" s="2" t="s">
        <v>122</v>
      </c>
      <c r="B68" s="4" t="s">
        <v>51</v>
      </c>
      <c r="C68" s="4" t="s">
        <v>51</v>
      </c>
      <c r="D68" s="4" t="s">
        <v>51</v>
      </c>
    </row>
    <row r="69" spans="1:4" ht="30" x14ac:dyDescent="0.25">
      <c r="A69" s="2" t="s">
        <v>123</v>
      </c>
      <c r="B69" s="4" t="s">
        <v>51</v>
      </c>
      <c r="C69" s="4" t="s">
        <v>6</v>
      </c>
      <c r="D69" s="4" t="s">
        <v>51</v>
      </c>
    </row>
    <row r="70" spans="1:4" ht="30" x14ac:dyDescent="0.25">
      <c r="A70" s="2" t="s">
        <v>124</v>
      </c>
      <c r="B70" s="4" t="s">
        <v>51</v>
      </c>
      <c r="C70" s="4" t="s">
        <v>51</v>
      </c>
      <c r="D70" s="4" t="s">
        <v>51</v>
      </c>
    </row>
    <row r="71" spans="1:4" ht="30" x14ac:dyDescent="0.25">
      <c r="A71" s="2" t="s">
        <v>1137</v>
      </c>
      <c r="B71" s="4">
        <v>168</v>
      </c>
      <c r="C71" s="4">
        <v>203</v>
      </c>
      <c r="D71" s="4">
        <v>-203</v>
      </c>
    </row>
    <row r="72" spans="1:4" x14ac:dyDescent="0.25">
      <c r="A72" s="2" t="s">
        <v>125</v>
      </c>
      <c r="B72" s="4">
        <v>6</v>
      </c>
      <c r="C72" s="4">
        <v>2</v>
      </c>
      <c r="D72" s="4">
        <v>5</v>
      </c>
    </row>
    <row r="73" spans="1:4" x14ac:dyDescent="0.25">
      <c r="A73" s="2" t="s">
        <v>75</v>
      </c>
      <c r="B73" s="4" t="s">
        <v>51</v>
      </c>
      <c r="C73" s="4" t="s">
        <v>51</v>
      </c>
      <c r="D73" s="4" t="s">
        <v>51</v>
      </c>
    </row>
    <row r="74" spans="1:4" x14ac:dyDescent="0.25">
      <c r="A74" s="2" t="s">
        <v>126</v>
      </c>
      <c r="B74" s="4" t="s">
        <v>51</v>
      </c>
      <c r="C74" s="4" t="s">
        <v>51</v>
      </c>
      <c r="D74" s="4" t="s">
        <v>51</v>
      </c>
    </row>
    <row r="75" spans="1:4" x14ac:dyDescent="0.25">
      <c r="A75" s="2" t="s">
        <v>127</v>
      </c>
      <c r="B75" s="4" t="s">
        <v>51</v>
      </c>
      <c r="C75" s="4" t="s">
        <v>51</v>
      </c>
      <c r="D75" s="4" t="s">
        <v>51</v>
      </c>
    </row>
    <row r="76" spans="1:4" x14ac:dyDescent="0.25">
      <c r="A76" s="2" t="s">
        <v>128</v>
      </c>
      <c r="B76" s="4" t="s">
        <v>6</v>
      </c>
      <c r="C76" s="4" t="s">
        <v>51</v>
      </c>
      <c r="D76" s="4" t="s">
        <v>51</v>
      </c>
    </row>
    <row r="77" spans="1:4" x14ac:dyDescent="0.25">
      <c r="A77" s="3" t="s">
        <v>129</v>
      </c>
      <c r="B77" s="4" t="s">
        <v>6</v>
      </c>
      <c r="C77" s="4" t="s">
        <v>6</v>
      </c>
      <c r="D77" s="4" t="s">
        <v>6</v>
      </c>
    </row>
    <row r="78" spans="1:4" x14ac:dyDescent="0.25">
      <c r="A78" s="2" t="s">
        <v>130</v>
      </c>
      <c r="B78" s="4" t="s">
        <v>51</v>
      </c>
      <c r="C78" s="4" t="s">
        <v>51</v>
      </c>
      <c r="D78" s="4" t="s">
        <v>51</v>
      </c>
    </row>
    <row r="79" spans="1:4" x14ac:dyDescent="0.25">
      <c r="A79" s="2" t="s">
        <v>76</v>
      </c>
      <c r="B79" s="4" t="s">
        <v>51</v>
      </c>
      <c r="C79" s="4" t="s">
        <v>51</v>
      </c>
      <c r="D79" s="4" t="s">
        <v>51</v>
      </c>
    </row>
    <row r="80" spans="1:4" ht="30" x14ac:dyDescent="0.25">
      <c r="A80" s="2" t="s">
        <v>131</v>
      </c>
      <c r="B80" s="4" t="s">
        <v>51</v>
      </c>
      <c r="C80" s="4" t="s">
        <v>51</v>
      </c>
      <c r="D80" s="4" t="s">
        <v>51</v>
      </c>
    </row>
    <row r="81" spans="1:4" x14ac:dyDescent="0.25">
      <c r="A81" s="2" t="s">
        <v>132</v>
      </c>
      <c r="B81" s="4" t="s">
        <v>51</v>
      </c>
      <c r="C81" s="4" t="s">
        <v>51</v>
      </c>
      <c r="D81" s="4" t="s">
        <v>51</v>
      </c>
    </row>
    <row r="82" spans="1:4" ht="30" x14ac:dyDescent="0.25">
      <c r="A82" s="2" t="s">
        <v>133</v>
      </c>
      <c r="B82" s="4">
        <v>-18</v>
      </c>
      <c r="C82" s="4">
        <v>-31</v>
      </c>
      <c r="D82" s="4">
        <v>-9</v>
      </c>
    </row>
    <row r="83" spans="1:4" ht="30" x14ac:dyDescent="0.25">
      <c r="A83" s="2" t="s">
        <v>134</v>
      </c>
      <c r="B83" s="4" t="s">
        <v>6</v>
      </c>
      <c r="C83" s="4" t="s">
        <v>6</v>
      </c>
      <c r="D83" s="4" t="s">
        <v>51</v>
      </c>
    </row>
    <row r="84" spans="1:4" x14ac:dyDescent="0.25">
      <c r="A84" s="3" t="s">
        <v>135</v>
      </c>
      <c r="B84" s="4" t="s">
        <v>6</v>
      </c>
      <c r="C84" s="4" t="s">
        <v>6</v>
      </c>
      <c r="D84" s="4" t="s">
        <v>6</v>
      </c>
    </row>
    <row r="85" spans="1:4" x14ac:dyDescent="0.25">
      <c r="A85" s="2" t="s">
        <v>136</v>
      </c>
      <c r="B85" s="4" t="s">
        <v>51</v>
      </c>
      <c r="C85" s="4" t="s">
        <v>51</v>
      </c>
      <c r="D85" s="4" t="s">
        <v>51</v>
      </c>
    </row>
    <row r="86" spans="1:4" ht="30" x14ac:dyDescent="0.25">
      <c r="A86" s="2" t="s">
        <v>1140</v>
      </c>
      <c r="B86" s="4" t="s">
        <v>6</v>
      </c>
      <c r="C86" s="4" t="s">
        <v>6</v>
      </c>
      <c r="D86" s="4">
        <v>-10</v>
      </c>
    </row>
    <row r="87" spans="1:4" x14ac:dyDescent="0.25">
      <c r="A87" s="2" t="s">
        <v>132</v>
      </c>
      <c r="B87" s="4" t="s">
        <v>51</v>
      </c>
      <c r="C87" s="4" t="s">
        <v>51</v>
      </c>
      <c r="D87" s="4" t="s">
        <v>51</v>
      </c>
    </row>
    <row r="88" spans="1:4" x14ac:dyDescent="0.25">
      <c r="A88" s="2" t="s">
        <v>1108</v>
      </c>
      <c r="B88" s="4">
        <v>25</v>
      </c>
      <c r="C88" s="4">
        <v>29</v>
      </c>
      <c r="D88" s="4">
        <v>111</v>
      </c>
    </row>
    <row r="89" spans="1:4" ht="30" x14ac:dyDescent="0.25">
      <c r="A89" s="2" t="s">
        <v>139</v>
      </c>
      <c r="B89" s="4">
        <v>25</v>
      </c>
      <c r="C89" s="4">
        <v>29</v>
      </c>
      <c r="D89" s="4">
        <v>101</v>
      </c>
    </row>
    <row r="90" spans="1:4" x14ac:dyDescent="0.25">
      <c r="A90" s="3" t="s">
        <v>140</v>
      </c>
      <c r="B90" s="4" t="s">
        <v>6</v>
      </c>
      <c r="C90" s="4" t="s">
        <v>6</v>
      </c>
      <c r="D90" s="4" t="s">
        <v>6</v>
      </c>
    </row>
    <row r="91" spans="1:4" x14ac:dyDescent="0.25">
      <c r="A91" s="2" t="s">
        <v>141</v>
      </c>
      <c r="B91" s="4" t="s">
        <v>51</v>
      </c>
      <c r="C91" s="4" t="s">
        <v>51</v>
      </c>
      <c r="D91" s="4" t="s">
        <v>6</v>
      </c>
    </row>
    <row r="92" spans="1:4" x14ac:dyDescent="0.25">
      <c r="A92" s="2" t="s">
        <v>142</v>
      </c>
      <c r="B92" s="4" t="s">
        <v>51</v>
      </c>
      <c r="C92" s="4" t="s">
        <v>51</v>
      </c>
      <c r="D92" s="4" t="s">
        <v>51</v>
      </c>
    </row>
    <row r="93" spans="1:4" x14ac:dyDescent="0.25">
      <c r="A93" s="2" t="s">
        <v>143</v>
      </c>
      <c r="B93" s="4" t="s">
        <v>51</v>
      </c>
      <c r="C93" s="4" t="s">
        <v>51</v>
      </c>
      <c r="D93" s="4" t="s">
        <v>51</v>
      </c>
    </row>
    <row r="94" spans="1:4" x14ac:dyDescent="0.25">
      <c r="A94" s="2" t="s">
        <v>144</v>
      </c>
      <c r="B94" s="4" t="s">
        <v>51</v>
      </c>
      <c r="C94" s="4" t="s">
        <v>51</v>
      </c>
      <c r="D94" s="4" t="s">
        <v>6</v>
      </c>
    </row>
    <row r="95" spans="1:4" x14ac:dyDescent="0.25">
      <c r="A95" s="2" t="s">
        <v>145</v>
      </c>
      <c r="B95" s="4" t="s">
        <v>51</v>
      </c>
      <c r="C95" s="4" t="s">
        <v>51</v>
      </c>
      <c r="D95" s="4" t="s">
        <v>6</v>
      </c>
    </row>
    <row r="96" spans="1:4" x14ac:dyDescent="0.25">
      <c r="A96" s="2" t="s">
        <v>146</v>
      </c>
      <c r="B96" s="4" t="s">
        <v>51</v>
      </c>
      <c r="C96" s="4" t="s">
        <v>51</v>
      </c>
      <c r="D96" s="4" t="s">
        <v>51</v>
      </c>
    </row>
    <row r="97" spans="1:4" x14ac:dyDescent="0.25">
      <c r="A97" s="2" t="s">
        <v>147</v>
      </c>
      <c r="B97" s="4" t="s">
        <v>51</v>
      </c>
      <c r="C97" s="4" t="s">
        <v>51</v>
      </c>
      <c r="D97" s="4" t="s">
        <v>51</v>
      </c>
    </row>
    <row r="98" spans="1:4" x14ac:dyDescent="0.25">
      <c r="A98" s="2" t="s">
        <v>148</v>
      </c>
      <c r="B98" s="4" t="s">
        <v>51</v>
      </c>
      <c r="C98" s="4" t="s">
        <v>6</v>
      </c>
      <c r="D98" s="4" t="s">
        <v>6</v>
      </c>
    </row>
    <row r="99" spans="1:4" x14ac:dyDescent="0.25">
      <c r="A99" s="2" t="s">
        <v>149</v>
      </c>
      <c r="B99" s="4" t="s">
        <v>51</v>
      </c>
      <c r="C99" s="4" t="s">
        <v>6</v>
      </c>
      <c r="D99" s="4" t="s">
        <v>6</v>
      </c>
    </row>
    <row r="100" spans="1:4" ht="30" x14ac:dyDescent="0.25">
      <c r="A100" s="2" t="s">
        <v>150</v>
      </c>
      <c r="B100" s="4" t="s">
        <v>51</v>
      </c>
      <c r="C100" s="4" t="s">
        <v>51</v>
      </c>
      <c r="D100" s="4" t="s">
        <v>6</v>
      </c>
    </row>
    <row r="101" spans="1:4" ht="30" x14ac:dyDescent="0.25">
      <c r="A101" s="2" t="s">
        <v>151</v>
      </c>
      <c r="B101" s="4" t="s">
        <v>51</v>
      </c>
      <c r="C101" s="4" t="s">
        <v>51</v>
      </c>
      <c r="D101" s="4" t="s">
        <v>51</v>
      </c>
    </row>
    <row r="102" spans="1:4" x14ac:dyDescent="0.25">
      <c r="A102" s="2" t="s">
        <v>152</v>
      </c>
      <c r="B102" s="4">
        <v>-6</v>
      </c>
      <c r="C102" s="4" t="s">
        <v>6</v>
      </c>
      <c r="D102" s="4">
        <v>-89</v>
      </c>
    </row>
    <row r="103" spans="1:4" x14ac:dyDescent="0.25">
      <c r="A103" s="2" t="s">
        <v>132</v>
      </c>
      <c r="B103" s="4">
        <v>-1</v>
      </c>
      <c r="C103" s="4">
        <v>2</v>
      </c>
      <c r="D103" s="4">
        <v>-3</v>
      </c>
    </row>
    <row r="104" spans="1:4" ht="30" x14ac:dyDescent="0.25">
      <c r="A104" s="2" t="s">
        <v>153</v>
      </c>
      <c r="B104" s="4">
        <v>-7</v>
      </c>
      <c r="C104" s="4">
        <v>2</v>
      </c>
      <c r="D104" s="4">
        <v>-92</v>
      </c>
    </row>
    <row r="105" spans="1:4" ht="30" x14ac:dyDescent="0.25">
      <c r="A105" s="2" t="s">
        <v>1148</v>
      </c>
      <c r="B105" s="4" t="s">
        <v>6</v>
      </c>
      <c r="C105" s="4" t="s">
        <v>6</v>
      </c>
      <c r="D105" s="4" t="s">
        <v>51</v>
      </c>
    </row>
    <row r="106" spans="1:4" ht="30" x14ac:dyDescent="0.25">
      <c r="A106" s="2" t="s">
        <v>155</v>
      </c>
      <c r="B106" s="4" t="s">
        <v>51</v>
      </c>
      <c r="C106" s="4" t="s">
        <v>51</v>
      </c>
      <c r="D106" s="4" t="s">
        <v>51</v>
      </c>
    </row>
    <row r="107" spans="1:4" ht="30" x14ac:dyDescent="0.25">
      <c r="A107" s="2" t="s">
        <v>156</v>
      </c>
      <c r="B107" s="4" t="s">
        <v>51</v>
      </c>
      <c r="C107" s="4" t="s">
        <v>51</v>
      </c>
      <c r="D107" s="4" t="s">
        <v>51</v>
      </c>
    </row>
    <row r="108" spans="1:4" ht="30" x14ac:dyDescent="0.25">
      <c r="A108" s="2" t="s">
        <v>157</v>
      </c>
      <c r="B108" s="4" t="s">
        <v>51</v>
      </c>
      <c r="C108" s="4" t="s">
        <v>51</v>
      </c>
      <c r="D108" s="4" t="s">
        <v>51</v>
      </c>
    </row>
    <row r="109" spans="1:4" ht="30" x14ac:dyDescent="0.25">
      <c r="A109" s="2" t="s">
        <v>1806</v>
      </c>
      <c r="B109" s="4" t="s">
        <v>6</v>
      </c>
      <c r="C109" s="4" t="s">
        <v>6</v>
      </c>
      <c r="D109" s="4" t="s">
        <v>6</v>
      </c>
    </row>
    <row r="110" spans="1:4" ht="30" x14ac:dyDescent="0.25">
      <c r="A110" s="3" t="s">
        <v>114</v>
      </c>
      <c r="B110" s="4" t="s">
        <v>6</v>
      </c>
      <c r="C110" s="4" t="s">
        <v>6</v>
      </c>
      <c r="D110" s="4" t="s">
        <v>6</v>
      </c>
    </row>
    <row r="111" spans="1:4" x14ac:dyDescent="0.25">
      <c r="A111" s="2" t="s">
        <v>53</v>
      </c>
      <c r="B111" s="4">
        <v>-349</v>
      </c>
      <c r="C111" s="4">
        <v>-390</v>
      </c>
      <c r="D111" s="4">
        <v>-271</v>
      </c>
    </row>
    <row r="112" spans="1:4" ht="45" x14ac:dyDescent="0.25">
      <c r="A112" s="2" t="s">
        <v>1132</v>
      </c>
      <c r="B112" s="4" t="s">
        <v>51</v>
      </c>
      <c r="C112" s="4" t="s">
        <v>51</v>
      </c>
      <c r="D112" s="4" t="s">
        <v>51</v>
      </c>
    </row>
    <row r="113" spans="1:4" ht="30" x14ac:dyDescent="0.25">
      <c r="A113" s="2" t="s">
        <v>1014</v>
      </c>
      <c r="B113" s="4">
        <v>-349</v>
      </c>
      <c r="C113" s="4">
        <v>-390</v>
      </c>
      <c r="D113" s="4">
        <v>-271</v>
      </c>
    </row>
    <row r="114" spans="1:4" ht="75" x14ac:dyDescent="0.25">
      <c r="A114" s="3" t="s">
        <v>1097</v>
      </c>
      <c r="B114" s="4" t="s">
        <v>6</v>
      </c>
      <c r="C114" s="4" t="s">
        <v>6</v>
      </c>
      <c r="D114" s="4" t="s">
        <v>6</v>
      </c>
    </row>
    <row r="115" spans="1:4" x14ac:dyDescent="0.25">
      <c r="A115" s="2" t="s">
        <v>41</v>
      </c>
      <c r="B115" s="4" t="s">
        <v>51</v>
      </c>
      <c r="C115" s="4" t="s">
        <v>51</v>
      </c>
      <c r="D115" s="4" t="s">
        <v>51</v>
      </c>
    </row>
    <row r="116" spans="1:4" ht="30" x14ac:dyDescent="0.25">
      <c r="A116" s="2" t="s">
        <v>117</v>
      </c>
      <c r="B116" s="4" t="s">
        <v>51</v>
      </c>
      <c r="C116" s="4" t="s">
        <v>51</v>
      </c>
      <c r="D116" s="4" t="s">
        <v>51</v>
      </c>
    </row>
    <row r="117" spans="1:4" x14ac:dyDescent="0.25">
      <c r="A117" s="2" t="s">
        <v>118</v>
      </c>
      <c r="B117" s="4" t="s">
        <v>51</v>
      </c>
      <c r="C117" s="4" t="s">
        <v>51</v>
      </c>
      <c r="D117" s="4" t="s">
        <v>51</v>
      </c>
    </row>
    <row r="118" spans="1:4" ht="30" x14ac:dyDescent="0.25">
      <c r="A118" s="2" t="s">
        <v>119</v>
      </c>
      <c r="B118" s="4" t="s">
        <v>51</v>
      </c>
      <c r="C118" s="4" t="s">
        <v>6</v>
      </c>
      <c r="D118" s="4" t="s">
        <v>6</v>
      </c>
    </row>
    <row r="119" spans="1:4" ht="30" x14ac:dyDescent="0.25">
      <c r="A119" s="2" t="s">
        <v>120</v>
      </c>
      <c r="B119" s="4" t="s">
        <v>51</v>
      </c>
      <c r="C119" s="4" t="s">
        <v>51</v>
      </c>
      <c r="D119" s="4" t="s">
        <v>6</v>
      </c>
    </row>
    <row r="120" spans="1:4" x14ac:dyDescent="0.25">
      <c r="A120" s="2" t="s">
        <v>121</v>
      </c>
      <c r="B120" s="4" t="s">
        <v>51</v>
      </c>
      <c r="C120" s="4" t="s">
        <v>51</v>
      </c>
      <c r="D120" s="4" t="s">
        <v>51</v>
      </c>
    </row>
    <row r="121" spans="1:4" ht="30" x14ac:dyDescent="0.25">
      <c r="A121" s="2" t="s">
        <v>122</v>
      </c>
      <c r="B121" s="4" t="s">
        <v>51</v>
      </c>
      <c r="C121" s="4" t="s">
        <v>51</v>
      </c>
      <c r="D121" s="4" t="s">
        <v>51</v>
      </c>
    </row>
    <row r="122" spans="1:4" ht="30" x14ac:dyDescent="0.25">
      <c r="A122" s="2" t="s">
        <v>123</v>
      </c>
      <c r="B122" s="4" t="s">
        <v>51</v>
      </c>
      <c r="C122" s="4" t="s">
        <v>6</v>
      </c>
      <c r="D122" s="4" t="s">
        <v>51</v>
      </c>
    </row>
    <row r="123" spans="1:4" ht="30" x14ac:dyDescent="0.25">
      <c r="A123" s="2" t="s">
        <v>124</v>
      </c>
      <c r="B123" s="4">
        <v>-10</v>
      </c>
      <c r="C123" s="4">
        <v>74</v>
      </c>
      <c r="D123" s="4">
        <v>18</v>
      </c>
    </row>
    <row r="124" spans="1:4" ht="30" x14ac:dyDescent="0.25">
      <c r="A124" s="2" t="s">
        <v>1137</v>
      </c>
      <c r="B124" s="4">
        <v>359</v>
      </c>
      <c r="C124" s="4">
        <v>316</v>
      </c>
      <c r="D124" s="4">
        <v>252</v>
      </c>
    </row>
    <row r="125" spans="1:4" x14ac:dyDescent="0.25">
      <c r="A125" s="2" t="s">
        <v>125</v>
      </c>
      <c r="B125" s="4" t="s">
        <v>51</v>
      </c>
      <c r="C125" s="4" t="s">
        <v>51</v>
      </c>
      <c r="D125" s="4" t="s">
        <v>51</v>
      </c>
    </row>
    <row r="126" spans="1:4" x14ac:dyDescent="0.25">
      <c r="A126" s="2" t="s">
        <v>75</v>
      </c>
      <c r="B126" s="4" t="s">
        <v>51</v>
      </c>
      <c r="C126" s="4" t="s">
        <v>51</v>
      </c>
      <c r="D126" s="4" t="s">
        <v>51</v>
      </c>
    </row>
    <row r="127" spans="1:4" x14ac:dyDescent="0.25">
      <c r="A127" s="2" t="s">
        <v>126</v>
      </c>
      <c r="B127" s="4" t="s">
        <v>51</v>
      </c>
      <c r="C127" s="4" t="s">
        <v>51</v>
      </c>
      <c r="D127" s="4" t="s">
        <v>51</v>
      </c>
    </row>
    <row r="128" spans="1:4" x14ac:dyDescent="0.25">
      <c r="A128" s="2" t="s">
        <v>127</v>
      </c>
      <c r="B128" s="4" t="s">
        <v>51</v>
      </c>
      <c r="C128" s="4" t="s">
        <v>51</v>
      </c>
      <c r="D128" s="4" t="s">
        <v>51</v>
      </c>
    </row>
    <row r="129" spans="1:4" x14ac:dyDescent="0.25">
      <c r="A129" s="2" t="s">
        <v>128</v>
      </c>
      <c r="B129" s="4" t="s">
        <v>6</v>
      </c>
      <c r="C129" s="4" t="s">
        <v>51</v>
      </c>
      <c r="D129" s="4" t="s">
        <v>51</v>
      </c>
    </row>
    <row r="130" spans="1:4" x14ac:dyDescent="0.25">
      <c r="A130" s="3" t="s">
        <v>129</v>
      </c>
      <c r="B130" s="4" t="s">
        <v>6</v>
      </c>
      <c r="C130" s="4" t="s">
        <v>6</v>
      </c>
      <c r="D130" s="4" t="s">
        <v>6</v>
      </c>
    </row>
    <row r="131" spans="1:4" x14ac:dyDescent="0.25">
      <c r="A131" s="2" t="s">
        <v>130</v>
      </c>
      <c r="B131" s="4" t="s">
        <v>51</v>
      </c>
      <c r="C131" s="4" t="s">
        <v>51</v>
      </c>
      <c r="D131" s="4" t="s">
        <v>51</v>
      </c>
    </row>
    <row r="132" spans="1:4" x14ac:dyDescent="0.25">
      <c r="A132" s="2" t="s">
        <v>76</v>
      </c>
      <c r="B132" s="4" t="s">
        <v>51</v>
      </c>
      <c r="C132" s="4" t="s">
        <v>51</v>
      </c>
      <c r="D132" s="4" t="s">
        <v>51</v>
      </c>
    </row>
    <row r="133" spans="1:4" ht="30" x14ac:dyDescent="0.25">
      <c r="A133" s="2" t="s">
        <v>131</v>
      </c>
      <c r="B133" s="4" t="s">
        <v>51</v>
      </c>
      <c r="C133" s="4" t="s">
        <v>51</v>
      </c>
      <c r="D133" s="4" t="s">
        <v>51</v>
      </c>
    </row>
    <row r="134" spans="1:4" x14ac:dyDescent="0.25">
      <c r="A134" s="2" t="s">
        <v>132</v>
      </c>
      <c r="B134" s="4" t="s">
        <v>51</v>
      </c>
      <c r="C134" s="4" t="s">
        <v>51</v>
      </c>
      <c r="D134" s="4" t="s">
        <v>51</v>
      </c>
    </row>
    <row r="135" spans="1:4" ht="30" x14ac:dyDescent="0.25">
      <c r="A135" s="2" t="s">
        <v>133</v>
      </c>
      <c r="B135" s="4" t="s">
        <v>51</v>
      </c>
      <c r="C135" s="4" t="s">
        <v>51</v>
      </c>
      <c r="D135" s="4">
        <v>-1</v>
      </c>
    </row>
    <row r="136" spans="1:4" ht="30" x14ac:dyDescent="0.25">
      <c r="A136" s="2" t="s">
        <v>134</v>
      </c>
      <c r="B136" s="4" t="s">
        <v>6</v>
      </c>
      <c r="C136" s="4" t="s">
        <v>6</v>
      </c>
      <c r="D136" s="4" t="s">
        <v>51</v>
      </c>
    </row>
    <row r="137" spans="1:4" x14ac:dyDescent="0.25">
      <c r="A137" s="3" t="s">
        <v>135</v>
      </c>
      <c r="B137" s="4" t="s">
        <v>6</v>
      </c>
      <c r="C137" s="4" t="s">
        <v>6</v>
      </c>
      <c r="D137" s="4" t="s">
        <v>6</v>
      </c>
    </row>
    <row r="138" spans="1:4" x14ac:dyDescent="0.25">
      <c r="A138" s="2" t="s">
        <v>136</v>
      </c>
      <c r="B138" s="4" t="s">
        <v>51</v>
      </c>
      <c r="C138" s="4" t="s">
        <v>51</v>
      </c>
      <c r="D138" s="4" t="s">
        <v>51</v>
      </c>
    </row>
    <row r="139" spans="1:4" ht="30" x14ac:dyDescent="0.25">
      <c r="A139" s="2" t="s">
        <v>138</v>
      </c>
      <c r="B139" s="4" t="s">
        <v>51</v>
      </c>
      <c r="C139" s="4" t="s">
        <v>6</v>
      </c>
      <c r="D139" s="4" t="s">
        <v>6</v>
      </c>
    </row>
    <row r="140" spans="1:4" ht="30" x14ac:dyDescent="0.25">
      <c r="A140" s="2" t="s">
        <v>1140</v>
      </c>
      <c r="B140" s="4" t="s">
        <v>6</v>
      </c>
      <c r="C140" s="4" t="s">
        <v>6</v>
      </c>
      <c r="D140" s="4" t="s">
        <v>51</v>
      </c>
    </row>
    <row r="141" spans="1:4" x14ac:dyDescent="0.25">
      <c r="A141" s="2" t="s">
        <v>132</v>
      </c>
      <c r="B141" s="4" t="s">
        <v>51</v>
      </c>
      <c r="C141" s="4" t="s">
        <v>51</v>
      </c>
      <c r="D141" s="4" t="s">
        <v>51</v>
      </c>
    </row>
    <row r="142" spans="1:4" x14ac:dyDescent="0.25">
      <c r="A142" s="2" t="s">
        <v>1108</v>
      </c>
      <c r="B142" s="4" t="s">
        <v>51</v>
      </c>
      <c r="C142" s="4" t="s">
        <v>51</v>
      </c>
      <c r="D142" s="4">
        <v>1</v>
      </c>
    </row>
    <row r="143" spans="1:4" ht="30" x14ac:dyDescent="0.25">
      <c r="A143" s="2" t="s">
        <v>139</v>
      </c>
      <c r="B143" s="4" t="s">
        <v>51</v>
      </c>
      <c r="C143" s="4" t="s">
        <v>51</v>
      </c>
      <c r="D143" s="4">
        <v>1</v>
      </c>
    </row>
    <row r="144" spans="1:4" x14ac:dyDescent="0.25">
      <c r="A144" s="3" t="s">
        <v>140</v>
      </c>
      <c r="B144" s="4" t="s">
        <v>6</v>
      </c>
      <c r="C144" s="4" t="s">
        <v>6</v>
      </c>
      <c r="D144" s="4" t="s">
        <v>6</v>
      </c>
    </row>
    <row r="145" spans="1:4" x14ac:dyDescent="0.25">
      <c r="A145" s="2" t="s">
        <v>141</v>
      </c>
      <c r="B145" s="4" t="s">
        <v>51</v>
      </c>
      <c r="C145" s="4" t="s">
        <v>51</v>
      </c>
      <c r="D145" s="4" t="s">
        <v>6</v>
      </c>
    </row>
    <row r="146" spans="1:4" x14ac:dyDescent="0.25">
      <c r="A146" s="2" t="s">
        <v>142</v>
      </c>
      <c r="B146" s="4" t="s">
        <v>51</v>
      </c>
      <c r="C146" s="4" t="s">
        <v>51</v>
      </c>
      <c r="D146" s="4" t="s">
        <v>51</v>
      </c>
    </row>
    <row r="147" spans="1:4" x14ac:dyDescent="0.25">
      <c r="A147" s="2" t="s">
        <v>143</v>
      </c>
      <c r="B147" s="4" t="s">
        <v>51</v>
      </c>
      <c r="C147" s="4" t="s">
        <v>51</v>
      </c>
      <c r="D147" s="4" t="s">
        <v>51</v>
      </c>
    </row>
    <row r="148" spans="1:4" x14ac:dyDescent="0.25">
      <c r="A148" s="2" t="s">
        <v>144</v>
      </c>
      <c r="B148" s="4" t="s">
        <v>51</v>
      </c>
      <c r="C148" s="4" t="s">
        <v>51</v>
      </c>
      <c r="D148" s="4" t="s">
        <v>6</v>
      </c>
    </row>
    <row r="149" spans="1:4" x14ac:dyDescent="0.25">
      <c r="A149" s="2" t="s">
        <v>145</v>
      </c>
      <c r="B149" s="4" t="s">
        <v>51</v>
      </c>
      <c r="C149" s="4" t="s">
        <v>51</v>
      </c>
      <c r="D149" s="4" t="s">
        <v>6</v>
      </c>
    </row>
    <row r="150" spans="1:4" x14ac:dyDescent="0.25">
      <c r="A150" s="2" t="s">
        <v>146</v>
      </c>
      <c r="B150" s="4" t="s">
        <v>51</v>
      </c>
      <c r="C150" s="4" t="s">
        <v>51</v>
      </c>
      <c r="D150" s="4" t="s">
        <v>51</v>
      </c>
    </row>
    <row r="151" spans="1:4" x14ac:dyDescent="0.25">
      <c r="A151" s="2" t="s">
        <v>147</v>
      </c>
      <c r="B151" s="4" t="s">
        <v>51</v>
      </c>
      <c r="C151" s="4" t="s">
        <v>51</v>
      </c>
      <c r="D151" s="4" t="s">
        <v>51</v>
      </c>
    </row>
    <row r="152" spans="1:4" x14ac:dyDescent="0.25">
      <c r="A152" s="2" t="s">
        <v>148</v>
      </c>
      <c r="B152" s="4" t="s">
        <v>51</v>
      </c>
      <c r="C152" s="4" t="s">
        <v>6</v>
      </c>
      <c r="D152" s="4" t="s">
        <v>6</v>
      </c>
    </row>
    <row r="153" spans="1:4" x14ac:dyDescent="0.25">
      <c r="A153" s="2" t="s">
        <v>149</v>
      </c>
      <c r="B153" s="4" t="s">
        <v>51</v>
      </c>
      <c r="C153" s="4" t="s">
        <v>6</v>
      </c>
      <c r="D153" s="4" t="s">
        <v>6</v>
      </c>
    </row>
    <row r="154" spans="1:4" ht="30" x14ac:dyDescent="0.25">
      <c r="A154" s="2" t="s">
        <v>150</v>
      </c>
      <c r="B154" s="4" t="s">
        <v>51</v>
      </c>
      <c r="C154" s="4" t="s">
        <v>51</v>
      </c>
      <c r="D154" s="4" t="s">
        <v>6</v>
      </c>
    </row>
    <row r="155" spans="1:4" ht="30" x14ac:dyDescent="0.25">
      <c r="A155" s="2" t="s">
        <v>151</v>
      </c>
      <c r="B155" s="4" t="s">
        <v>51</v>
      </c>
      <c r="C155" s="4" t="s">
        <v>51</v>
      </c>
      <c r="D155" s="4" t="s">
        <v>51</v>
      </c>
    </row>
    <row r="156" spans="1:4" x14ac:dyDescent="0.25">
      <c r="A156" s="2" t="s">
        <v>152</v>
      </c>
      <c r="B156" s="4" t="s">
        <v>51</v>
      </c>
      <c r="C156" s="4" t="s">
        <v>6</v>
      </c>
      <c r="D156" s="4" t="s">
        <v>51</v>
      </c>
    </row>
    <row r="157" spans="1:4" x14ac:dyDescent="0.25">
      <c r="A157" s="2" t="s">
        <v>132</v>
      </c>
      <c r="B157" s="4" t="s">
        <v>51</v>
      </c>
      <c r="C157" s="4" t="s">
        <v>51</v>
      </c>
      <c r="D157" s="4" t="s">
        <v>51</v>
      </c>
    </row>
    <row r="158" spans="1:4" ht="30" x14ac:dyDescent="0.25">
      <c r="A158" s="2" t="s">
        <v>153</v>
      </c>
      <c r="B158" s="4" t="s">
        <v>51</v>
      </c>
      <c r="C158" s="4" t="s">
        <v>51</v>
      </c>
      <c r="D158" s="4" t="s">
        <v>51</v>
      </c>
    </row>
    <row r="159" spans="1:4" ht="30" x14ac:dyDescent="0.25">
      <c r="A159" s="2" t="s">
        <v>1148</v>
      </c>
      <c r="B159" s="4" t="s">
        <v>6</v>
      </c>
      <c r="C159" s="4" t="s">
        <v>6</v>
      </c>
      <c r="D159" s="4" t="s">
        <v>51</v>
      </c>
    </row>
    <row r="160" spans="1:4" ht="30" x14ac:dyDescent="0.25">
      <c r="A160" s="2" t="s">
        <v>155</v>
      </c>
      <c r="B160" s="4" t="s">
        <v>51</v>
      </c>
      <c r="C160" s="4" t="s">
        <v>51</v>
      </c>
      <c r="D160" s="4" t="s">
        <v>51</v>
      </c>
    </row>
    <row r="161" spans="1:4" ht="30" x14ac:dyDescent="0.25">
      <c r="A161" s="2" t="s">
        <v>156</v>
      </c>
      <c r="B161" s="4" t="s">
        <v>51</v>
      </c>
      <c r="C161" s="4" t="s">
        <v>51</v>
      </c>
      <c r="D161" s="4" t="s">
        <v>51</v>
      </c>
    </row>
    <row r="162" spans="1:4" ht="30" x14ac:dyDescent="0.25">
      <c r="A162" s="2" t="s">
        <v>157</v>
      </c>
      <c r="B162" s="4" t="s">
        <v>51</v>
      </c>
      <c r="C162" s="4" t="s">
        <v>51</v>
      </c>
      <c r="D162" s="4" t="s">
        <v>51</v>
      </c>
    </row>
    <row r="163" spans="1:4" x14ac:dyDescent="0.25">
      <c r="A163" s="2" t="s">
        <v>1807</v>
      </c>
      <c r="B163" s="4" t="s">
        <v>6</v>
      </c>
      <c r="C163" s="4" t="s">
        <v>6</v>
      </c>
      <c r="D163" s="4" t="s">
        <v>6</v>
      </c>
    </row>
    <row r="164" spans="1:4" ht="30" x14ac:dyDescent="0.25">
      <c r="A164" s="3" t="s">
        <v>114</v>
      </c>
      <c r="B164" s="4" t="s">
        <v>6</v>
      </c>
      <c r="C164" s="4" t="s">
        <v>6</v>
      </c>
      <c r="D164" s="4" t="s">
        <v>6</v>
      </c>
    </row>
    <row r="165" spans="1:4" x14ac:dyDescent="0.25">
      <c r="A165" s="2" t="s">
        <v>53</v>
      </c>
      <c r="B165" s="4">
        <v>-359</v>
      </c>
      <c r="C165" s="4">
        <v>-316</v>
      </c>
      <c r="D165" s="4">
        <v>-252</v>
      </c>
    </row>
    <row r="166" spans="1:4" ht="45" x14ac:dyDescent="0.25">
      <c r="A166" s="2" t="s">
        <v>1132</v>
      </c>
      <c r="B166" s="4" t="s">
        <v>51</v>
      </c>
      <c r="C166" s="4" t="s">
        <v>51</v>
      </c>
      <c r="D166" s="4">
        <v>4</v>
      </c>
    </row>
    <row r="167" spans="1:4" ht="30" x14ac:dyDescent="0.25">
      <c r="A167" s="2" t="s">
        <v>1014</v>
      </c>
      <c r="B167" s="4">
        <v>-359</v>
      </c>
      <c r="C167" s="4">
        <v>-316</v>
      </c>
      <c r="D167" s="4">
        <v>-248</v>
      </c>
    </row>
    <row r="168" spans="1:4" ht="75" x14ac:dyDescent="0.25">
      <c r="A168" s="3" t="s">
        <v>1097</v>
      </c>
      <c r="B168" s="4" t="s">
        <v>6</v>
      </c>
      <c r="C168" s="4" t="s">
        <v>6</v>
      </c>
      <c r="D168" s="4" t="s">
        <v>6</v>
      </c>
    </row>
    <row r="169" spans="1:4" x14ac:dyDescent="0.25">
      <c r="A169" s="2" t="s">
        <v>41</v>
      </c>
      <c r="B169" s="4" t="s">
        <v>51</v>
      </c>
      <c r="C169" s="4" t="s">
        <v>51</v>
      </c>
      <c r="D169" s="4" t="s">
        <v>51</v>
      </c>
    </row>
    <row r="170" spans="1:4" ht="30" x14ac:dyDescent="0.25">
      <c r="A170" s="2" t="s">
        <v>117</v>
      </c>
      <c r="B170" s="4" t="s">
        <v>51</v>
      </c>
      <c r="C170" s="4" t="s">
        <v>51</v>
      </c>
      <c r="D170" s="4" t="s">
        <v>51</v>
      </c>
    </row>
    <row r="171" spans="1:4" x14ac:dyDescent="0.25">
      <c r="A171" s="2" t="s">
        <v>118</v>
      </c>
      <c r="B171" s="4">
        <v>24</v>
      </c>
      <c r="C171" s="4">
        <v>37</v>
      </c>
      <c r="D171" s="4">
        <v>23</v>
      </c>
    </row>
    <row r="172" spans="1:4" ht="30" x14ac:dyDescent="0.25">
      <c r="A172" s="2" t="s">
        <v>119</v>
      </c>
      <c r="B172" s="4">
        <v>7</v>
      </c>
      <c r="C172" s="4" t="s">
        <v>6</v>
      </c>
      <c r="D172" s="4" t="s">
        <v>6</v>
      </c>
    </row>
    <row r="173" spans="1:4" ht="30" x14ac:dyDescent="0.25">
      <c r="A173" s="2" t="s">
        <v>120</v>
      </c>
      <c r="B173" s="4">
        <v>49</v>
      </c>
      <c r="C173" s="4">
        <v>-6</v>
      </c>
      <c r="D173" s="4" t="s">
        <v>6</v>
      </c>
    </row>
    <row r="174" spans="1:4" x14ac:dyDescent="0.25">
      <c r="A174" s="2" t="s">
        <v>121</v>
      </c>
      <c r="B174" s="4">
        <v>22</v>
      </c>
      <c r="C174" s="4">
        <v>14</v>
      </c>
      <c r="D174" s="4">
        <v>3</v>
      </c>
    </row>
    <row r="175" spans="1:4" ht="30" x14ac:dyDescent="0.25">
      <c r="A175" s="2" t="s">
        <v>122</v>
      </c>
      <c r="B175" s="4">
        <v>-3</v>
      </c>
      <c r="C175" s="4">
        <v>-1</v>
      </c>
      <c r="D175" s="4">
        <v>-22</v>
      </c>
    </row>
    <row r="176" spans="1:4" ht="30" x14ac:dyDescent="0.25">
      <c r="A176" s="2" t="s">
        <v>123</v>
      </c>
      <c r="B176" s="4">
        <v>1</v>
      </c>
      <c r="C176" s="4" t="s">
        <v>6</v>
      </c>
      <c r="D176" s="4">
        <v>-1</v>
      </c>
    </row>
    <row r="177" spans="1:4" ht="30" x14ac:dyDescent="0.25">
      <c r="A177" s="2" t="s">
        <v>124</v>
      </c>
      <c r="B177" s="4" t="s">
        <v>51</v>
      </c>
      <c r="C177" s="4" t="s">
        <v>51</v>
      </c>
      <c r="D177" s="4" t="s">
        <v>51</v>
      </c>
    </row>
    <row r="178" spans="1:4" ht="30" x14ac:dyDescent="0.25">
      <c r="A178" s="2" t="s">
        <v>1137</v>
      </c>
      <c r="B178" s="4">
        <v>-32</v>
      </c>
      <c r="C178" s="4">
        <v>31</v>
      </c>
      <c r="D178" s="4">
        <v>-26</v>
      </c>
    </row>
    <row r="179" spans="1:4" x14ac:dyDescent="0.25">
      <c r="A179" s="2" t="s">
        <v>125</v>
      </c>
      <c r="B179" s="4" t="s">
        <v>51</v>
      </c>
      <c r="C179" s="4" t="s">
        <v>51</v>
      </c>
      <c r="D179" s="4" t="s">
        <v>51</v>
      </c>
    </row>
    <row r="180" spans="1:4" x14ac:dyDescent="0.25">
      <c r="A180" s="2" t="s">
        <v>75</v>
      </c>
      <c r="B180" s="4" t="s">
        <v>51</v>
      </c>
      <c r="C180" s="4" t="s">
        <v>51</v>
      </c>
      <c r="D180" s="4" t="s">
        <v>51</v>
      </c>
    </row>
    <row r="181" spans="1:4" x14ac:dyDescent="0.25">
      <c r="A181" s="2" t="s">
        <v>126</v>
      </c>
      <c r="B181" s="4" t="s">
        <v>51</v>
      </c>
      <c r="C181" s="4" t="s">
        <v>51</v>
      </c>
      <c r="D181" s="4" t="s">
        <v>51</v>
      </c>
    </row>
    <row r="182" spans="1:4" x14ac:dyDescent="0.25">
      <c r="A182" s="2" t="s">
        <v>127</v>
      </c>
      <c r="B182" s="4" t="s">
        <v>51</v>
      </c>
      <c r="C182" s="4" t="s">
        <v>51</v>
      </c>
      <c r="D182" s="4" t="s">
        <v>51</v>
      </c>
    </row>
    <row r="183" spans="1:4" x14ac:dyDescent="0.25">
      <c r="A183" s="2" t="s">
        <v>128</v>
      </c>
      <c r="B183" s="4" t="s">
        <v>6</v>
      </c>
      <c r="C183" s="4" t="s">
        <v>51</v>
      </c>
      <c r="D183" s="4" t="s">
        <v>51</v>
      </c>
    </row>
    <row r="184" spans="1:4" x14ac:dyDescent="0.25">
      <c r="A184" s="3" t="s">
        <v>129</v>
      </c>
      <c r="B184" s="4" t="s">
        <v>6</v>
      </c>
      <c r="C184" s="4" t="s">
        <v>6</v>
      </c>
      <c r="D184" s="4" t="s">
        <v>6</v>
      </c>
    </row>
    <row r="185" spans="1:4" x14ac:dyDescent="0.25">
      <c r="A185" s="2" t="s">
        <v>130</v>
      </c>
      <c r="B185" s="4" t="s">
        <v>51</v>
      </c>
      <c r="C185" s="4" t="s">
        <v>51</v>
      </c>
      <c r="D185" s="4" t="s">
        <v>51</v>
      </c>
    </row>
    <row r="186" spans="1:4" x14ac:dyDescent="0.25">
      <c r="A186" s="2" t="s">
        <v>76</v>
      </c>
      <c r="B186" s="4">
        <v>3</v>
      </c>
      <c r="C186" s="4" t="s">
        <v>51</v>
      </c>
      <c r="D186" s="4" t="s">
        <v>51</v>
      </c>
    </row>
    <row r="187" spans="1:4" ht="30" x14ac:dyDescent="0.25">
      <c r="A187" s="2" t="s">
        <v>131</v>
      </c>
      <c r="B187" s="4">
        <v>-6</v>
      </c>
      <c r="C187" s="4">
        <v>39</v>
      </c>
      <c r="D187" s="4" t="s">
        <v>51</v>
      </c>
    </row>
    <row r="188" spans="1:4" x14ac:dyDescent="0.25">
      <c r="A188" s="2" t="s">
        <v>132</v>
      </c>
      <c r="B188" s="4">
        <v>6</v>
      </c>
      <c r="C188" s="4" t="s">
        <v>51</v>
      </c>
      <c r="D188" s="4">
        <v>8</v>
      </c>
    </row>
    <row r="189" spans="1:4" ht="30" x14ac:dyDescent="0.25">
      <c r="A189" s="2" t="s">
        <v>133</v>
      </c>
      <c r="B189" s="4">
        <v>-288</v>
      </c>
      <c r="C189" s="4">
        <v>-202</v>
      </c>
      <c r="D189" s="4">
        <v>-263</v>
      </c>
    </row>
    <row r="190" spans="1:4" ht="30" x14ac:dyDescent="0.25">
      <c r="A190" s="2" t="s">
        <v>134</v>
      </c>
      <c r="B190" s="4" t="s">
        <v>6</v>
      </c>
      <c r="C190" s="4" t="s">
        <v>6</v>
      </c>
      <c r="D190" s="4" t="s">
        <v>51</v>
      </c>
    </row>
    <row r="191" spans="1:4" x14ac:dyDescent="0.25">
      <c r="A191" s="3" t="s">
        <v>135</v>
      </c>
      <c r="B191" s="4" t="s">
        <v>6</v>
      </c>
      <c r="C191" s="4" t="s">
        <v>6</v>
      </c>
      <c r="D191" s="4" t="s">
        <v>6</v>
      </c>
    </row>
    <row r="192" spans="1:4" x14ac:dyDescent="0.25">
      <c r="A192" s="2" t="s">
        <v>136</v>
      </c>
      <c r="B192" s="4" t="s">
        <v>51</v>
      </c>
      <c r="C192" s="4" t="s">
        <v>51</v>
      </c>
      <c r="D192" s="4" t="s">
        <v>51</v>
      </c>
    </row>
    <row r="193" spans="1:4" ht="30" x14ac:dyDescent="0.25">
      <c r="A193" s="2" t="s">
        <v>138</v>
      </c>
      <c r="B193" s="4" t="s">
        <v>51</v>
      </c>
      <c r="C193" s="4" t="s">
        <v>6</v>
      </c>
      <c r="D193" s="4" t="s">
        <v>6</v>
      </c>
    </row>
    <row r="194" spans="1:4" ht="30" x14ac:dyDescent="0.25">
      <c r="A194" s="2" t="s">
        <v>1140</v>
      </c>
      <c r="B194" s="4" t="s">
        <v>6</v>
      </c>
      <c r="C194" s="4" t="s">
        <v>6</v>
      </c>
      <c r="D194" s="4">
        <v>14</v>
      </c>
    </row>
    <row r="195" spans="1:4" x14ac:dyDescent="0.25">
      <c r="A195" s="2" t="s">
        <v>132</v>
      </c>
      <c r="B195" s="4" t="s">
        <v>51</v>
      </c>
      <c r="C195" s="4" t="s">
        <v>51</v>
      </c>
      <c r="D195" s="4" t="s">
        <v>51</v>
      </c>
    </row>
    <row r="196" spans="1:4" x14ac:dyDescent="0.25">
      <c r="A196" s="2" t="s">
        <v>1108</v>
      </c>
      <c r="B196" s="4">
        <v>212</v>
      </c>
      <c r="C196" s="4">
        <v>270</v>
      </c>
      <c r="D196" s="4">
        <v>995</v>
      </c>
    </row>
    <row r="197" spans="1:4" ht="30" x14ac:dyDescent="0.25">
      <c r="A197" s="2" t="s">
        <v>139</v>
      </c>
      <c r="B197" s="4">
        <v>212</v>
      </c>
      <c r="C197" s="4">
        <v>270</v>
      </c>
      <c r="D197" s="6">
        <v>1009</v>
      </c>
    </row>
    <row r="198" spans="1:4" x14ac:dyDescent="0.25">
      <c r="A198" s="3" t="s">
        <v>140</v>
      </c>
      <c r="B198" s="4" t="s">
        <v>6</v>
      </c>
      <c r="C198" s="4" t="s">
        <v>6</v>
      </c>
      <c r="D198" s="4" t="s">
        <v>6</v>
      </c>
    </row>
    <row r="199" spans="1:4" x14ac:dyDescent="0.25">
      <c r="A199" s="2" t="s">
        <v>141</v>
      </c>
      <c r="B199" s="6">
        <v>2169</v>
      </c>
      <c r="C199" s="4">
        <v>170</v>
      </c>
      <c r="D199" s="4" t="s">
        <v>6</v>
      </c>
    </row>
    <row r="200" spans="1:4" x14ac:dyDescent="0.25">
      <c r="A200" s="2" t="s">
        <v>142</v>
      </c>
      <c r="B200" s="4">
        <v>73</v>
      </c>
      <c r="C200" s="4">
        <v>80</v>
      </c>
      <c r="D200" s="4">
        <v>35</v>
      </c>
    </row>
    <row r="201" spans="1:4" x14ac:dyDescent="0.25">
      <c r="A201" s="2" t="s">
        <v>143</v>
      </c>
      <c r="B201" s="6">
        <v>-1667</v>
      </c>
      <c r="C201" s="4">
        <v>-165</v>
      </c>
      <c r="D201" s="4">
        <v>-658</v>
      </c>
    </row>
    <row r="202" spans="1:4" x14ac:dyDescent="0.25">
      <c r="A202" s="2" t="s">
        <v>144</v>
      </c>
      <c r="B202" s="4">
        <v>-93</v>
      </c>
      <c r="C202" s="4">
        <v>-95</v>
      </c>
      <c r="D202" s="4" t="s">
        <v>6</v>
      </c>
    </row>
    <row r="203" spans="1:4" x14ac:dyDescent="0.25">
      <c r="A203" s="2" t="s">
        <v>145</v>
      </c>
      <c r="B203" s="4">
        <v>-413</v>
      </c>
      <c r="C203" s="4">
        <v>-20</v>
      </c>
      <c r="D203" s="4" t="s">
        <v>6</v>
      </c>
    </row>
    <row r="204" spans="1:4" x14ac:dyDescent="0.25">
      <c r="A204" s="2" t="s">
        <v>146</v>
      </c>
      <c r="B204" s="4" t="s">
        <v>51</v>
      </c>
      <c r="C204" s="4" t="s">
        <v>51</v>
      </c>
      <c r="D204" s="4" t="s">
        <v>51</v>
      </c>
    </row>
    <row r="205" spans="1:4" x14ac:dyDescent="0.25">
      <c r="A205" s="2" t="s">
        <v>147</v>
      </c>
      <c r="B205" s="4">
        <v>-55</v>
      </c>
      <c r="C205" s="4">
        <v>-20</v>
      </c>
      <c r="D205" s="4">
        <v>-100</v>
      </c>
    </row>
    <row r="206" spans="1:4" x14ac:dyDescent="0.25">
      <c r="A206" s="2" t="s">
        <v>148</v>
      </c>
      <c r="B206" s="4">
        <v>137</v>
      </c>
      <c r="C206" s="4" t="s">
        <v>6</v>
      </c>
      <c r="D206" s="4" t="s">
        <v>6</v>
      </c>
    </row>
    <row r="207" spans="1:4" x14ac:dyDescent="0.25">
      <c r="A207" s="2" t="s">
        <v>149</v>
      </c>
      <c r="B207" s="4">
        <v>-79</v>
      </c>
      <c r="C207" s="4" t="s">
        <v>6</v>
      </c>
      <c r="D207" s="4" t="s">
        <v>6</v>
      </c>
    </row>
    <row r="208" spans="1:4" ht="30" x14ac:dyDescent="0.25">
      <c r="A208" s="2" t="s">
        <v>150</v>
      </c>
      <c r="B208" s="4">
        <v>-8</v>
      </c>
      <c r="C208" s="4">
        <v>-51</v>
      </c>
      <c r="D208" s="4" t="s">
        <v>6</v>
      </c>
    </row>
    <row r="209" spans="1:4" ht="30" x14ac:dyDescent="0.25">
      <c r="A209" s="2" t="s">
        <v>151</v>
      </c>
      <c r="B209" s="4">
        <v>4</v>
      </c>
      <c r="C209" s="4">
        <v>9</v>
      </c>
      <c r="D209" s="4">
        <v>34</v>
      </c>
    </row>
    <row r="210" spans="1:4" x14ac:dyDescent="0.25">
      <c r="A210" s="2" t="s">
        <v>152</v>
      </c>
      <c r="B210" s="4" t="s">
        <v>51</v>
      </c>
      <c r="C210" s="4" t="s">
        <v>6</v>
      </c>
      <c r="D210" s="4" t="s">
        <v>51</v>
      </c>
    </row>
    <row r="211" spans="1:4" x14ac:dyDescent="0.25">
      <c r="A211" s="2" t="s">
        <v>132</v>
      </c>
      <c r="B211" s="4" t="s">
        <v>51</v>
      </c>
      <c r="C211" s="4" t="s">
        <v>51</v>
      </c>
      <c r="D211" s="4" t="s">
        <v>51</v>
      </c>
    </row>
    <row r="212" spans="1:4" ht="30" x14ac:dyDescent="0.25">
      <c r="A212" s="2" t="s">
        <v>153</v>
      </c>
      <c r="B212" s="4">
        <v>68</v>
      </c>
      <c r="C212" s="4">
        <v>-92</v>
      </c>
      <c r="D212" s="4">
        <v>-689</v>
      </c>
    </row>
    <row r="213" spans="1:4" ht="30" x14ac:dyDescent="0.25">
      <c r="A213" s="2" t="s">
        <v>1148</v>
      </c>
      <c r="B213" s="4" t="s">
        <v>6</v>
      </c>
      <c r="C213" s="4" t="s">
        <v>6</v>
      </c>
      <c r="D213" s="4" t="s">
        <v>51</v>
      </c>
    </row>
    <row r="214" spans="1:4" ht="30" x14ac:dyDescent="0.25">
      <c r="A214" s="2" t="s">
        <v>155</v>
      </c>
      <c r="B214" s="4">
        <v>-8</v>
      </c>
      <c r="C214" s="4">
        <v>-24</v>
      </c>
      <c r="D214" s="4">
        <v>57</v>
      </c>
    </row>
    <row r="215" spans="1:4" ht="30" x14ac:dyDescent="0.25">
      <c r="A215" s="2" t="s">
        <v>156</v>
      </c>
      <c r="B215" s="4">
        <v>33</v>
      </c>
      <c r="C215" s="4">
        <v>57</v>
      </c>
      <c r="D215" s="4" t="s">
        <v>51</v>
      </c>
    </row>
    <row r="216" spans="1:4" ht="30" x14ac:dyDescent="0.25">
      <c r="A216" s="2" t="s">
        <v>157</v>
      </c>
      <c r="B216" s="4">
        <v>25</v>
      </c>
      <c r="C216" s="4">
        <v>33</v>
      </c>
      <c r="D216" s="4">
        <v>57</v>
      </c>
    </row>
    <row r="217" spans="1:4" x14ac:dyDescent="0.25">
      <c r="A217" s="2" t="s">
        <v>1808</v>
      </c>
      <c r="B217" s="4" t="s">
        <v>6</v>
      </c>
      <c r="C217" s="4" t="s">
        <v>6</v>
      </c>
      <c r="D217" s="4" t="s">
        <v>6</v>
      </c>
    </row>
    <row r="218" spans="1:4" ht="30" x14ac:dyDescent="0.25">
      <c r="A218" s="3" t="s">
        <v>114</v>
      </c>
      <c r="B218" s="4" t="s">
        <v>6</v>
      </c>
      <c r="C218" s="4" t="s">
        <v>6</v>
      </c>
      <c r="D218" s="4" t="s">
        <v>6</v>
      </c>
    </row>
    <row r="219" spans="1:4" x14ac:dyDescent="0.25">
      <c r="A219" s="2" t="s">
        <v>53</v>
      </c>
      <c r="B219" s="4">
        <v>32</v>
      </c>
      <c r="C219" s="4">
        <v>-31</v>
      </c>
      <c r="D219" s="4">
        <v>26</v>
      </c>
    </row>
    <row r="220" spans="1:4" ht="45" x14ac:dyDescent="0.25">
      <c r="A220" s="2" t="s">
        <v>1132</v>
      </c>
      <c r="B220" s="4" t="s">
        <v>51</v>
      </c>
      <c r="C220" s="4" t="s">
        <v>51</v>
      </c>
      <c r="D220" s="4">
        <v>18</v>
      </c>
    </row>
    <row r="221" spans="1:4" ht="30" x14ac:dyDescent="0.25">
      <c r="A221" s="2" t="s">
        <v>1014</v>
      </c>
      <c r="B221" s="4">
        <v>32</v>
      </c>
      <c r="C221" s="4">
        <v>-31</v>
      </c>
      <c r="D221" s="4">
        <v>44</v>
      </c>
    </row>
    <row r="222" spans="1:4" ht="75" x14ac:dyDescent="0.25">
      <c r="A222" s="3" t="s">
        <v>1097</v>
      </c>
      <c r="B222" s="4" t="s">
        <v>6</v>
      </c>
      <c r="C222" s="4" t="s">
        <v>6</v>
      </c>
      <c r="D222" s="4" t="s">
        <v>6</v>
      </c>
    </row>
    <row r="223" spans="1:4" x14ac:dyDescent="0.25">
      <c r="A223" s="2" t="s">
        <v>41</v>
      </c>
      <c r="B223" s="4">
        <v>196</v>
      </c>
      <c r="C223" s="4">
        <v>216</v>
      </c>
      <c r="D223" s="4">
        <v>210</v>
      </c>
    </row>
    <row r="224" spans="1:4" ht="30" x14ac:dyDescent="0.25">
      <c r="A224" s="2" t="s">
        <v>117</v>
      </c>
      <c r="B224" s="4">
        <v>19</v>
      </c>
      <c r="C224" s="4">
        <v>11</v>
      </c>
      <c r="D224" s="4">
        <v>26</v>
      </c>
    </row>
    <row r="225" spans="1:4" x14ac:dyDescent="0.25">
      <c r="A225" s="2" t="s">
        <v>118</v>
      </c>
      <c r="B225" s="4" t="s">
        <v>51</v>
      </c>
      <c r="C225" s="4" t="s">
        <v>51</v>
      </c>
      <c r="D225" s="4" t="s">
        <v>51</v>
      </c>
    </row>
    <row r="226" spans="1:4" ht="30" x14ac:dyDescent="0.25">
      <c r="A226" s="2" t="s">
        <v>119</v>
      </c>
      <c r="B226" s="4" t="s">
        <v>51</v>
      </c>
      <c r="C226" s="4" t="s">
        <v>6</v>
      </c>
      <c r="D226" s="4" t="s">
        <v>6</v>
      </c>
    </row>
    <row r="227" spans="1:4" ht="30" x14ac:dyDescent="0.25">
      <c r="A227" s="2" t="s">
        <v>120</v>
      </c>
      <c r="B227" s="4" t="s">
        <v>51</v>
      </c>
      <c r="C227" s="4" t="s">
        <v>51</v>
      </c>
      <c r="D227" s="4" t="s">
        <v>6</v>
      </c>
    </row>
    <row r="228" spans="1:4" x14ac:dyDescent="0.25">
      <c r="A228" s="2" t="s">
        <v>121</v>
      </c>
      <c r="B228" s="4" t="s">
        <v>51</v>
      </c>
      <c r="C228" s="4" t="s">
        <v>51</v>
      </c>
      <c r="D228" s="4" t="s">
        <v>51</v>
      </c>
    </row>
    <row r="229" spans="1:4" ht="30" x14ac:dyDescent="0.25">
      <c r="A229" s="2" t="s">
        <v>122</v>
      </c>
      <c r="B229" s="4" t="s">
        <v>51</v>
      </c>
      <c r="C229" s="4" t="s">
        <v>51</v>
      </c>
      <c r="D229" s="4" t="s">
        <v>51</v>
      </c>
    </row>
    <row r="230" spans="1:4" ht="30" x14ac:dyDescent="0.25">
      <c r="A230" s="2" t="s">
        <v>123</v>
      </c>
      <c r="B230" s="4" t="s">
        <v>51</v>
      </c>
      <c r="C230" s="4" t="s">
        <v>6</v>
      </c>
      <c r="D230" s="4" t="s">
        <v>51</v>
      </c>
    </row>
    <row r="231" spans="1:4" ht="30" x14ac:dyDescent="0.25">
      <c r="A231" s="2" t="s">
        <v>124</v>
      </c>
      <c r="B231" s="4" t="s">
        <v>51</v>
      </c>
      <c r="C231" s="4" t="s">
        <v>51</v>
      </c>
      <c r="D231" s="4" t="s">
        <v>51</v>
      </c>
    </row>
    <row r="232" spans="1:4" ht="30" x14ac:dyDescent="0.25">
      <c r="A232" s="2" t="s">
        <v>1137</v>
      </c>
      <c r="B232" s="4" t="s">
        <v>51</v>
      </c>
      <c r="C232" s="4" t="s">
        <v>51</v>
      </c>
      <c r="D232" s="4" t="s">
        <v>51</v>
      </c>
    </row>
    <row r="233" spans="1:4" x14ac:dyDescent="0.25">
      <c r="A233" s="2" t="s">
        <v>125</v>
      </c>
      <c r="B233" s="4" t="s">
        <v>51</v>
      </c>
      <c r="C233" s="4" t="s">
        <v>51</v>
      </c>
      <c r="D233" s="4" t="s">
        <v>51</v>
      </c>
    </row>
    <row r="234" spans="1:4" x14ac:dyDescent="0.25">
      <c r="A234" s="2" t="s">
        <v>75</v>
      </c>
      <c r="B234" s="4">
        <v>-4</v>
      </c>
      <c r="C234" s="4">
        <v>3</v>
      </c>
      <c r="D234" s="4">
        <v>3</v>
      </c>
    </row>
    <row r="235" spans="1:4" x14ac:dyDescent="0.25">
      <c r="A235" s="2" t="s">
        <v>126</v>
      </c>
      <c r="B235" s="4">
        <v>-35</v>
      </c>
      <c r="C235" s="4">
        <v>-11</v>
      </c>
      <c r="D235" s="4">
        <v>-14</v>
      </c>
    </row>
    <row r="236" spans="1:4" x14ac:dyDescent="0.25">
      <c r="A236" s="2" t="s">
        <v>127</v>
      </c>
      <c r="B236" s="4">
        <v>-3</v>
      </c>
      <c r="C236" s="4">
        <v>-27</v>
      </c>
      <c r="D236" s="4">
        <v>-17</v>
      </c>
    </row>
    <row r="237" spans="1:4" x14ac:dyDescent="0.25">
      <c r="A237" s="2" t="s">
        <v>128</v>
      </c>
      <c r="B237" s="4" t="s">
        <v>6</v>
      </c>
      <c r="C237" s="4">
        <v>-7</v>
      </c>
      <c r="D237" s="4">
        <v>-16</v>
      </c>
    </row>
    <row r="238" spans="1:4" x14ac:dyDescent="0.25">
      <c r="A238" s="3" t="s">
        <v>129</v>
      </c>
      <c r="B238" s="4" t="s">
        <v>6</v>
      </c>
      <c r="C238" s="4" t="s">
        <v>6</v>
      </c>
      <c r="D238" s="4" t="s">
        <v>6</v>
      </c>
    </row>
    <row r="239" spans="1:4" x14ac:dyDescent="0.25">
      <c r="A239" s="2" t="s">
        <v>130</v>
      </c>
      <c r="B239" s="4">
        <v>-6</v>
      </c>
      <c r="C239" s="4">
        <v>21</v>
      </c>
      <c r="D239" s="4">
        <v>-15</v>
      </c>
    </row>
    <row r="240" spans="1:4" x14ac:dyDescent="0.25">
      <c r="A240" s="2" t="s">
        <v>76</v>
      </c>
      <c r="B240" s="4">
        <v>7</v>
      </c>
      <c r="C240" s="4">
        <v>-2</v>
      </c>
      <c r="D240" s="4">
        <v>3</v>
      </c>
    </row>
    <row r="241" spans="1:4" ht="30" x14ac:dyDescent="0.25">
      <c r="A241" s="2" t="s">
        <v>131</v>
      </c>
      <c r="B241" s="4">
        <v>2</v>
      </c>
      <c r="C241" s="4">
        <v>-46</v>
      </c>
      <c r="D241" s="4">
        <v>-11</v>
      </c>
    </row>
    <row r="242" spans="1:4" x14ac:dyDescent="0.25">
      <c r="A242" s="2" t="s">
        <v>132</v>
      </c>
      <c r="B242" s="4">
        <v>7</v>
      </c>
      <c r="C242" s="4">
        <v>-19</v>
      </c>
      <c r="D242" s="4">
        <v>12</v>
      </c>
    </row>
    <row r="243" spans="1:4" ht="30" x14ac:dyDescent="0.25">
      <c r="A243" s="2" t="s">
        <v>133</v>
      </c>
      <c r="B243" s="4">
        <v>215</v>
      </c>
      <c r="C243" s="4">
        <v>108</v>
      </c>
      <c r="D243" s="4">
        <v>225</v>
      </c>
    </row>
    <row r="244" spans="1:4" ht="30" x14ac:dyDescent="0.25">
      <c r="A244" s="2" t="s">
        <v>134</v>
      </c>
      <c r="B244" s="4" t="s">
        <v>6</v>
      </c>
      <c r="C244" s="4" t="s">
        <v>6</v>
      </c>
      <c r="D244" s="4" t="s">
        <v>51</v>
      </c>
    </row>
    <row r="245" spans="1:4" x14ac:dyDescent="0.25">
      <c r="A245" s="3" t="s">
        <v>135</v>
      </c>
      <c r="B245" s="4" t="s">
        <v>6</v>
      </c>
      <c r="C245" s="4" t="s">
        <v>6</v>
      </c>
      <c r="D245" s="4" t="s">
        <v>6</v>
      </c>
    </row>
    <row r="246" spans="1:4" x14ac:dyDescent="0.25">
      <c r="A246" s="2" t="s">
        <v>136</v>
      </c>
      <c r="B246" s="4">
        <v>-102</v>
      </c>
      <c r="C246" s="4">
        <v>-92</v>
      </c>
      <c r="D246" s="4">
        <v>-72</v>
      </c>
    </row>
    <row r="247" spans="1:4" ht="30" x14ac:dyDescent="0.25">
      <c r="A247" s="2" t="s">
        <v>138</v>
      </c>
      <c r="B247" s="4">
        <v>17</v>
      </c>
      <c r="C247" s="4" t="s">
        <v>6</v>
      </c>
      <c r="D247" s="4" t="s">
        <v>6</v>
      </c>
    </row>
    <row r="248" spans="1:4" ht="30" x14ac:dyDescent="0.25">
      <c r="A248" s="2" t="s">
        <v>1140</v>
      </c>
      <c r="B248" s="4" t="s">
        <v>6</v>
      </c>
      <c r="C248" s="4" t="s">
        <v>6</v>
      </c>
      <c r="D248" s="4" t="s">
        <v>51</v>
      </c>
    </row>
    <row r="249" spans="1:4" x14ac:dyDescent="0.25">
      <c r="A249" s="2" t="s">
        <v>132</v>
      </c>
      <c r="B249" s="4">
        <v>-6</v>
      </c>
      <c r="C249" s="4" t="s">
        <v>51</v>
      </c>
      <c r="D249" s="4" t="s">
        <v>51</v>
      </c>
    </row>
    <row r="250" spans="1:4" x14ac:dyDescent="0.25">
      <c r="A250" s="2" t="s">
        <v>1108</v>
      </c>
      <c r="B250" s="4">
        <v>-72</v>
      </c>
      <c r="C250" s="4">
        <v>-8</v>
      </c>
      <c r="D250" s="4">
        <v>-149</v>
      </c>
    </row>
    <row r="251" spans="1:4" ht="30" x14ac:dyDescent="0.25">
      <c r="A251" s="2" t="s">
        <v>139</v>
      </c>
      <c r="B251" s="4">
        <v>-163</v>
      </c>
      <c r="C251" s="4">
        <v>-100</v>
      </c>
      <c r="D251" s="4">
        <v>-221</v>
      </c>
    </row>
    <row r="252" spans="1:4" x14ac:dyDescent="0.25">
      <c r="A252" s="3" t="s">
        <v>140</v>
      </c>
      <c r="B252" s="4" t="s">
        <v>6</v>
      </c>
      <c r="C252" s="4" t="s">
        <v>6</v>
      </c>
      <c r="D252" s="4" t="s">
        <v>6</v>
      </c>
    </row>
    <row r="253" spans="1:4" x14ac:dyDescent="0.25">
      <c r="A253" s="2" t="s">
        <v>141</v>
      </c>
      <c r="B253" s="4" t="s">
        <v>51</v>
      </c>
      <c r="C253" s="4" t="s">
        <v>51</v>
      </c>
      <c r="D253" s="4" t="s">
        <v>6</v>
      </c>
    </row>
    <row r="254" spans="1:4" x14ac:dyDescent="0.25">
      <c r="A254" s="2" t="s">
        <v>142</v>
      </c>
      <c r="B254" s="4" t="s">
        <v>51</v>
      </c>
      <c r="C254" s="4" t="s">
        <v>51</v>
      </c>
      <c r="D254" s="4" t="s">
        <v>51</v>
      </c>
    </row>
    <row r="255" spans="1:4" x14ac:dyDescent="0.25">
      <c r="A255" s="2" t="s">
        <v>143</v>
      </c>
      <c r="B255" s="4" t="s">
        <v>51</v>
      </c>
      <c r="C255" s="4" t="s">
        <v>51</v>
      </c>
      <c r="D255" s="4" t="s">
        <v>51</v>
      </c>
    </row>
    <row r="256" spans="1:4" x14ac:dyDescent="0.25">
      <c r="A256" s="2" t="s">
        <v>144</v>
      </c>
      <c r="B256" s="4" t="s">
        <v>51</v>
      </c>
      <c r="C256" s="4" t="s">
        <v>51</v>
      </c>
      <c r="D256" s="4" t="s">
        <v>6</v>
      </c>
    </row>
    <row r="257" spans="1:4" x14ac:dyDescent="0.25">
      <c r="A257" s="2" t="s">
        <v>145</v>
      </c>
      <c r="B257" s="4" t="s">
        <v>51</v>
      </c>
      <c r="C257" s="4" t="s">
        <v>51</v>
      </c>
      <c r="D257" s="4" t="s">
        <v>6</v>
      </c>
    </row>
    <row r="258" spans="1:4" x14ac:dyDescent="0.25">
      <c r="A258" s="2" t="s">
        <v>146</v>
      </c>
      <c r="B258" s="4">
        <v>-20</v>
      </c>
      <c r="C258" s="4">
        <v>-16</v>
      </c>
      <c r="D258" s="4">
        <v>-14</v>
      </c>
    </row>
    <row r="259" spans="1:4" x14ac:dyDescent="0.25">
      <c r="A259" s="2" t="s">
        <v>147</v>
      </c>
      <c r="B259" s="4" t="s">
        <v>51</v>
      </c>
      <c r="C259" s="4" t="s">
        <v>51</v>
      </c>
      <c r="D259" s="4" t="s">
        <v>51</v>
      </c>
    </row>
    <row r="260" spans="1:4" x14ac:dyDescent="0.25">
      <c r="A260" s="2" t="s">
        <v>148</v>
      </c>
      <c r="B260" s="4" t="s">
        <v>51</v>
      </c>
      <c r="C260" s="4" t="s">
        <v>6</v>
      </c>
      <c r="D260" s="4" t="s">
        <v>6</v>
      </c>
    </row>
    <row r="261" spans="1:4" x14ac:dyDescent="0.25">
      <c r="A261" s="2" t="s">
        <v>149</v>
      </c>
      <c r="B261" s="4" t="s">
        <v>51</v>
      </c>
      <c r="C261" s="4" t="s">
        <v>6</v>
      </c>
      <c r="D261" s="4" t="s">
        <v>6</v>
      </c>
    </row>
    <row r="262" spans="1:4" ht="30" x14ac:dyDescent="0.25">
      <c r="A262" s="2" t="s">
        <v>150</v>
      </c>
      <c r="B262" s="4" t="s">
        <v>51</v>
      </c>
      <c r="C262" s="4" t="s">
        <v>51</v>
      </c>
      <c r="D262" s="4" t="s">
        <v>6</v>
      </c>
    </row>
    <row r="263" spans="1:4" ht="30" x14ac:dyDescent="0.25">
      <c r="A263" s="2" t="s">
        <v>151</v>
      </c>
      <c r="B263" s="4" t="s">
        <v>51</v>
      </c>
      <c r="C263" s="4" t="s">
        <v>51</v>
      </c>
      <c r="D263" s="4" t="s">
        <v>51</v>
      </c>
    </row>
    <row r="264" spans="1:4" x14ac:dyDescent="0.25">
      <c r="A264" s="2" t="s">
        <v>152</v>
      </c>
      <c r="B264" s="4" t="s">
        <v>51</v>
      </c>
      <c r="C264" s="4" t="s">
        <v>6</v>
      </c>
      <c r="D264" s="4" t="s">
        <v>51</v>
      </c>
    </row>
    <row r="265" spans="1:4" x14ac:dyDescent="0.25">
      <c r="A265" s="2" t="s">
        <v>132</v>
      </c>
      <c r="B265" s="4" t="s">
        <v>51</v>
      </c>
      <c r="C265" s="4" t="s">
        <v>51</v>
      </c>
      <c r="D265" s="4" t="s">
        <v>51</v>
      </c>
    </row>
    <row r="266" spans="1:4" ht="30" x14ac:dyDescent="0.25">
      <c r="A266" s="2" t="s">
        <v>153</v>
      </c>
      <c r="B266" s="4">
        <v>-20</v>
      </c>
      <c r="C266" s="4">
        <v>-16</v>
      </c>
      <c r="D266" s="4">
        <v>-14</v>
      </c>
    </row>
    <row r="267" spans="1:4" ht="30" x14ac:dyDescent="0.25">
      <c r="A267" s="2" t="s">
        <v>1148</v>
      </c>
      <c r="B267" s="4" t="s">
        <v>6</v>
      </c>
      <c r="C267" s="4" t="s">
        <v>6</v>
      </c>
      <c r="D267" s="4" t="s">
        <v>51</v>
      </c>
    </row>
    <row r="268" spans="1:4" ht="30" x14ac:dyDescent="0.25">
      <c r="A268" s="2" t="s">
        <v>155</v>
      </c>
      <c r="B268" s="4">
        <v>32</v>
      </c>
      <c r="C268" s="4">
        <v>-8</v>
      </c>
      <c r="D268" s="4">
        <v>-10</v>
      </c>
    </row>
    <row r="269" spans="1:4" ht="30" x14ac:dyDescent="0.25">
      <c r="A269" s="2" t="s">
        <v>156</v>
      </c>
      <c r="B269" s="4">
        <v>19</v>
      </c>
      <c r="C269" s="4">
        <v>27</v>
      </c>
      <c r="D269" s="4">
        <v>37</v>
      </c>
    </row>
    <row r="270" spans="1:4" ht="30" x14ac:dyDescent="0.25">
      <c r="A270" s="2" t="s">
        <v>157</v>
      </c>
      <c r="B270" s="4">
        <v>51</v>
      </c>
      <c r="C270" s="4">
        <v>19</v>
      </c>
      <c r="D270" s="4">
        <v>27</v>
      </c>
    </row>
    <row r="271" spans="1:4" x14ac:dyDescent="0.25">
      <c r="A271" s="2" t="s">
        <v>1809</v>
      </c>
      <c r="B271" s="4" t="s">
        <v>6</v>
      </c>
      <c r="C271" s="4" t="s">
        <v>6</v>
      </c>
      <c r="D271" s="4" t="s">
        <v>6</v>
      </c>
    </row>
    <row r="272" spans="1:4" ht="30" x14ac:dyDescent="0.25">
      <c r="A272" s="3" t="s">
        <v>114</v>
      </c>
      <c r="B272" s="4" t="s">
        <v>6</v>
      </c>
      <c r="C272" s="4" t="s">
        <v>6</v>
      </c>
      <c r="D272" s="4" t="s">
        <v>6</v>
      </c>
    </row>
    <row r="273" spans="1:4" x14ac:dyDescent="0.25">
      <c r="A273" s="2" t="s">
        <v>53</v>
      </c>
      <c r="B273" s="4">
        <v>184</v>
      </c>
      <c r="C273" s="4">
        <v>187</v>
      </c>
      <c r="D273" s="4">
        <v>471</v>
      </c>
    </row>
    <row r="274" spans="1:4" ht="45" x14ac:dyDescent="0.25">
      <c r="A274" s="2" t="s">
        <v>1132</v>
      </c>
      <c r="B274" s="4">
        <v>-4</v>
      </c>
      <c r="C274" s="4">
        <v>-7</v>
      </c>
      <c r="D274" s="4">
        <v>-342</v>
      </c>
    </row>
    <row r="275" spans="1:4" ht="30" x14ac:dyDescent="0.25">
      <c r="A275" s="2" t="s">
        <v>1014</v>
      </c>
      <c r="B275" s="4">
        <v>180</v>
      </c>
      <c r="C275" s="4">
        <v>180</v>
      </c>
      <c r="D275" s="4">
        <v>129</v>
      </c>
    </row>
    <row r="276" spans="1:4" ht="75" x14ac:dyDescent="0.25">
      <c r="A276" s="3" t="s">
        <v>1097</v>
      </c>
      <c r="B276" s="4" t="s">
        <v>6</v>
      </c>
      <c r="C276" s="4" t="s">
        <v>6</v>
      </c>
      <c r="D276" s="4" t="s">
        <v>6</v>
      </c>
    </row>
    <row r="277" spans="1:4" x14ac:dyDescent="0.25">
      <c r="A277" s="2" t="s">
        <v>41</v>
      </c>
      <c r="B277" s="4">
        <v>10</v>
      </c>
      <c r="C277" s="4">
        <v>11</v>
      </c>
      <c r="D277" s="4">
        <v>17</v>
      </c>
    </row>
    <row r="278" spans="1:4" ht="30" x14ac:dyDescent="0.25">
      <c r="A278" s="2" t="s">
        <v>117</v>
      </c>
      <c r="B278" s="4">
        <v>44</v>
      </c>
      <c r="C278" s="4">
        <v>51</v>
      </c>
      <c r="D278" s="4">
        <v>48</v>
      </c>
    </row>
    <row r="279" spans="1:4" x14ac:dyDescent="0.25">
      <c r="A279" s="2" t="s">
        <v>118</v>
      </c>
      <c r="B279" s="4" t="s">
        <v>51</v>
      </c>
      <c r="C279" s="4" t="s">
        <v>51</v>
      </c>
      <c r="D279" s="4" t="s">
        <v>51</v>
      </c>
    </row>
    <row r="280" spans="1:4" ht="30" x14ac:dyDescent="0.25">
      <c r="A280" s="2" t="s">
        <v>119</v>
      </c>
      <c r="B280" s="4" t="s">
        <v>51</v>
      </c>
      <c r="C280" s="4" t="s">
        <v>6</v>
      </c>
      <c r="D280" s="4" t="s">
        <v>6</v>
      </c>
    </row>
    <row r="281" spans="1:4" ht="30" x14ac:dyDescent="0.25">
      <c r="A281" s="2" t="s">
        <v>120</v>
      </c>
      <c r="B281" s="4" t="s">
        <v>51</v>
      </c>
      <c r="C281" s="4" t="s">
        <v>51</v>
      </c>
      <c r="D281" s="4" t="s">
        <v>6</v>
      </c>
    </row>
    <row r="282" spans="1:4" x14ac:dyDescent="0.25">
      <c r="A282" s="2" t="s">
        <v>121</v>
      </c>
      <c r="B282" s="4" t="s">
        <v>51</v>
      </c>
      <c r="C282" s="4" t="s">
        <v>51</v>
      </c>
      <c r="D282" s="4" t="s">
        <v>51</v>
      </c>
    </row>
    <row r="283" spans="1:4" ht="30" x14ac:dyDescent="0.25">
      <c r="A283" s="2" t="s">
        <v>122</v>
      </c>
      <c r="B283" s="4" t="s">
        <v>51</v>
      </c>
      <c r="C283" s="4" t="s">
        <v>51</v>
      </c>
      <c r="D283" s="4" t="s">
        <v>51</v>
      </c>
    </row>
    <row r="284" spans="1:4" ht="30" x14ac:dyDescent="0.25">
      <c r="A284" s="2" t="s">
        <v>123</v>
      </c>
      <c r="B284" s="4" t="s">
        <v>51</v>
      </c>
      <c r="C284" s="4" t="s">
        <v>6</v>
      </c>
      <c r="D284" s="4" t="s">
        <v>51</v>
      </c>
    </row>
    <row r="285" spans="1:4" ht="30" x14ac:dyDescent="0.25">
      <c r="A285" s="2" t="s">
        <v>124</v>
      </c>
      <c r="B285" s="4" t="s">
        <v>51</v>
      </c>
      <c r="C285" s="4" t="s">
        <v>51</v>
      </c>
      <c r="D285" s="4" t="s">
        <v>51</v>
      </c>
    </row>
    <row r="286" spans="1:4" ht="30" x14ac:dyDescent="0.25">
      <c r="A286" s="2" t="s">
        <v>1137</v>
      </c>
      <c r="B286" s="4" t="s">
        <v>51</v>
      </c>
      <c r="C286" s="4" t="s">
        <v>51</v>
      </c>
      <c r="D286" s="4" t="s">
        <v>51</v>
      </c>
    </row>
    <row r="287" spans="1:4" x14ac:dyDescent="0.25">
      <c r="A287" s="2" t="s">
        <v>125</v>
      </c>
      <c r="B287" s="4" t="s">
        <v>51</v>
      </c>
      <c r="C287" s="4" t="s">
        <v>51</v>
      </c>
      <c r="D287" s="4" t="s">
        <v>51</v>
      </c>
    </row>
    <row r="288" spans="1:4" x14ac:dyDescent="0.25">
      <c r="A288" s="2" t="s">
        <v>75</v>
      </c>
      <c r="B288" s="4">
        <v>3</v>
      </c>
      <c r="C288" s="4">
        <v>1</v>
      </c>
      <c r="D288" s="4" t="s">
        <v>51</v>
      </c>
    </row>
    <row r="289" spans="1:4" x14ac:dyDescent="0.25">
      <c r="A289" s="2" t="s">
        <v>126</v>
      </c>
      <c r="B289" s="4">
        <v>-43</v>
      </c>
      <c r="C289" s="4">
        <v>-36</v>
      </c>
      <c r="D289" s="4">
        <v>-51</v>
      </c>
    </row>
    <row r="290" spans="1:4" x14ac:dyDescent="0.25">
      <c r="A290" s="2" t="s">
        <v>127</v>
      </c>
      <c r="B290" s="4" t="s">
        <v>51</v>
      </c>
      <c r="C290" s="4" t="s">
        <v>51</v>
      </c>
      <c r="D290" s="4" t="s">
        <v>51</v>
      </c>
    </row>
    <row r="291" spans="1:4" x14ac:dyDescent="0.25">
      <c r="A291" s="2" t="s">
        <v>128</v>
      </c>
      <c r="B291" s="4" t="s">
        <v>6</v>
      </c>
      <c r="C291" s="4" t="s">
        <v>51</v>
      </c>
      <c r="D291" s="4" t="s">
        <v>51</v>
      </c>
    </row>
    <row r="292" spans="1:4" x14ac:dyDescent="0.25">
      <c r="A292" s="3" t="s">
        <v>129</v>
      </c>
      <c r="B292" s="4" t="s">
        <v>6</v>
      </c>
      <c r="C292" s="4" t="s">
        <v>6</v>
      </c>
      <c r="D292" s="4" t="s">
        <v>6</v>
      </c>
    </row>
    <row r="293" spans="1:4" x14ac:dyDescent="0.25">
      <c r="A293" s="2" t="s">
        <v>130</v>
      </c>
      <c r="B293" s="4">
        <v>-21</v>
      </c>
      <c r="C293" s="4">
        <v>1</v>
      </c>
      <c r="D293" s="4">
        <v>-5</v>
      </c>
    </row>
    <row r="294" spans="1:4" x14ac:dyDescent="0.25">
      <c r="A294" s="2" t="s">
        <v>76</v>
      </c>
      <c r="B294" s="4">
        <v>-5</v>
      </c>
      <c r="C294" s="4">
        <v>-1</v>
      </c>
      <c r="D294" s="4">
        <v>1</v>
      </c>
    </row>
    <row r="295" spans="1:4" ht="30" x14ac:dyDescent="0.25">
      <c r="A295" s="2" t="s">
        <v>131</v>
      </c>
      <c r="B295" s="4">
        <v>9</v>
      </c>
      <c r="C295" s="4">
        <v>44</v>
      </c>
      <c r="D295" s="4">
        <v>20</v>
      </c>
    </row>
    <row r="296" spans="1:4" x14ac:dyDescent="0.25">
      <c r="A296" s="2" t="s">
        <v>132</v>
      </c>
      <c r="B296" s="4">
        <v>14</v>
      </c>
      <c r="C296" s="4">
        <v>55</v>
      </c>
      <c r="D296" s="4">
        <v>13</v>
      </c>
    </row>
    <row r="297" spans="1:4" ht="30" x14ac:dyDescent="0.25">
      <c r="A297" s="2" t="s">
        <v>133</v>
      </c>
      <c r="B297" s="4">
        <v>191</v>
      </c>
      <c r="C297" s="4">
        <v>306</v>
      </c>
      <c r="D297" s="4">
        <v>172</v>
      </c>
    </row>
    <row r="298" spans="1:4" ht="30" x14ac:dyDescent="0.25">
      <c r="A298" s="2" t="s">
        <v>134</v>
      </c>
      <c r="B298" s="4" t="s">
        <v>6</v>
      </c>
      <c r="C298" s="4" t="s">
        <v>6</v>
      </c>
      <c r="D298" s="4">
        <v>-12</v>
      </c>
    </row>
    <row r="299" spans="1:4" x14ac:dyDescent="0.25">
      <c r="A299" s="3" t="s">
        <v>135</v>
      </c>
      <c r="B299" s="4" t="s">
        <v>6</v>
      </c>
      <c r="C299" s="4" t="s">
        <v>6</v>
      </c>
      <c r="D299" s="4" t="s">
        <v>6</v>
      </c>
    </row>
    <row r="300" spans="1:4" x14ac:dyDescent="0.25">
      <c r="A300" s="2" t="s">
        <v>136</v>
      </c>
      <c r="B300" s="4">
        <v>-5</v>
      </c>
      <c r="C300" s="4" t="s">
        <v>51</v>
      </c>
      <c r="D300" s="4">
        <v>-5</v>
      </c>
    </row>
    <row r="301" spans="1:4" ht="30" x14ac:dyDescent="0.25">
      <c r="A301" s="2" t="s">
        <v>138</v>
      </c>
      <c r="B301" s="4" t="s">
        <v>51</v>
      </c>
      <c r="C301" s="4" t="s">
        <v>6</v>
      </c>
      <c r="D301" s="4" t="s">
        <v>6</v>
      </c>
    </row>
    <row r="302" spans="1:4" ht="30" x14ac:dyDescent="0.25">
      <c r="A302" s="2" t="s">
        <v>1140</v>
      </c>
      <c r="B302" s="4" t="s">
        <v>6</v>
      </c>
      <c r="C302" s="4" t="s">
        <v>6</v>
      </c>
      <c r="D302" s="4">
        <v>624</v>
      </c>
    </row>
    <row r="303" spans="1:4" x14ac:dyDescent="0.25">
      <c r="A303" s="2" t="s">
        <v>132</v>
      </c>
      <c r="B303" s="4" t="s">
        <v>51</v>
      </c>
      <c r="C303" s="4">
        <v>3</v>
      </c>
      <c r="D303" s="4">
        <v>5</v>
      </c>
    </row>
    <row r="304" spans="1:4" x14ac:dyDescent="0.25">
      <c r="A304" s="2" t="s">
        <v>1108</v>
      </c>
      <c r="B304" s="4">
        <v>-165</v>
      </c>
      <c r="C304" s="4">
        <v>-291</v>
      </c>
      <c r="D304" s="4">
        <v>-958</v>
      </c>
    </row>
    <row r="305" spans="1:4" ht="30" x14ac:dyDescent="0.25">
      <c r="A305" s="2" t="s">
        <v>139</v>
      </c>
      <c r="B305" s="4">
        <v>-170</v>
      </c>
      <c r="C305" s="4">
        <v>-288</v>
      </c>
      <c r="D305" s="4">
        <v>-334</v>
      </c>
    </row>
    <row r="306" spans="1:4" x14ac:dyDescent="0.25">
      <c r="A306" s="3" t="s">
        <v>140</v>
      </c>
      <c r="B306" s="4" t="s">
        <v>6</v>
      </c>
      <c r="C306" s="4" t="s">
        <v>6</v>
      </c>
      <c r="D306" s="4" t="s">
        <v>6</v>
      </c>
    </row>
    <row r="307" spans="1:4" x14ac:dyDescent="0.25">
      <c r="A307" s="2" t="s">
        <v>141</v>
      </c>
      <c r="B307" s="4" t="s">
        <v>51</v>
      </c>
      <c r="C307" s="4" t="s">
        <v>51</v>
      </c>
      <c r="D307" s="4" t="s">
        <v>6</v>
      </c>
    </row>
    <row r="308" spans="1:4" x14ac:dyDescent="0.25">
      <c r="A308" s="2" t="s">
        <v>142</v>
      </c>
      <c r="B308" s="4" t="s">
        <v>51</v>
      </c>
      <c r="C308" s="4" t="s">
        <v>51</v>
      </c>
      <c r="D308" s="4" t="s">
        <v>51</v>
      </c>
    </row>
    <row r="309" spans="1:4" x14ac:dyDescent="0.25">
      <c r="A309" s="2" t="s">
        <v>143</v>
      </c>
      <c r="B309" s="4" t="s">
        <v>51</v>
      </c>
      <c r="C309" s="4" t="s">
        <v>51</v>
      </c>
      <c r="D309" s="4" t="s">
        <v>51</v>
      </c>
    </row>
    <row r="310" spans="1:4" x14ac:dyDescent="0.25">
      <c r="A310" s="2" t="s">
        <v>144</v>
      </c>
      <c r="B310" s="4" t="s">
        <v>51</v>
      </c>
      <c r="C310" s="4" t="s">
        <v>51</v>
      </c>
      <c r="D310" s="4" t="s">
        <v>6</v>
      </c>
    </row>
    <row r="311" spans="1:4" x14ac:dyDescent="0.25">
      <c r="A311" s="2" t="s">
        <v>145</v>
      </c>
      <c r="B311" s="4" t="s">
        <v>51</v>
      </c>
      <c r="C311" s="4" t="s">
        <v>51</v>
      </c>
      <c r="D311" s="4" t="s">
        <v>6</v>
      </c>
    </row>
    <row r="312" spans="1:4" x14ac:dyDescent="0.25">
      <c r="A312" s="2" t="s">
        <v>146</v>
      </c>
      <c r="B312" s="4" t="s">
        <v>51</v>
      </c>
      <c r="C312" s="4" t="s">
        <v>51</v>
      </c>
      <c r="D312" s="4" t="s">
        <v>51</v>
      </c>
    </row>
    <row r="313" spans="1:4" x14ac:dyDescent="0.25">
      <c r="A313" s="2" t="s">
        <v>147</v>
      </c>
      <c r="B313" s="4" t="s">
        <v>51</v>
      </c>
      <c r="C313" s="4" t="s">
        <v>51</v>
      </c>
      <c r="D313" s="4" t="s">
        <v>51</v>
      </c>
    </row>
    <row r="314" spans="1:4" x14ac:dyDescent="0.25">
      <c r="A314" s="2" t="s">
        <v>148</v>
      </c>
      <c r="B314" s="4" t="s">
        <v>51</v>
      </c>
      <c r="C314" s="4" t="s">
        <v>6</v>
      </c>
      <c r="D314" s="4" t="s">
        <v>6</v>
      </c>
    </row>
    <row r="315" spans="1:4" x14ac:dyDescent="0.25">
      <c r="A315" s="2" t="s">
        <v>149</v>
      </c>
      <c r="B315" s="4" t="s">
        <v>51</v>
      </c>
      <c r="C315" s="4" t="s">
        <v>6</v>
      </c>
      <c r="D315" s="4" t="s">
        <v>6</v>
      </c>
    </row>
    <row r="316" spans="1:4" ht="30" x14ac:dyDescent="0.25">
      <c r="A316" s="2" t="s">
        <v>150</v>
      </c>
      <c r="B316" s="4" t="s">
        <v>51</v>
      </c>
      <c r="C316" s="4" t="s">
        <v>51</v>
      </c>
      <c r="D316" s="4" t="s">
        <v>6</v>
      </c>
    </row>
    <row r="317" spans="1:4" ht="30" x14ac:dyDescent="0.25">
      <c r="A317" s="2" t="s">
        <v>151</v>
      </c>
      <c r="B317" s="4" t="s">
        <v>51</v>
      </c>
      <c r="C317" s="4" t="s">
        <v>51</v>
      </c>
      <c r="D317" s="4" t="s">
        <v>51</v>
      </c>
    </row>
    <row r="318" spans="1:4" x14ac:dyDescent="0.25">
      <c r="A318" s="2" t="s">
        <v>152</v>
      </c>
      <c r="B318" s="4" t="s">
        <v>51</v>
      </c>
      <c r="C318" s="4" t="s">
        <v>6</v>
      </c>
      <c r="D318" s="4" t="s">
        <v>51</v>
      </c>
    </row>
    <row r="319" spans="1:4" x14ac:dyDescent="0.25">
      <c r="A319" s="2" t="s">
        <v>132</v>
      </c>
      <c r="B319" s="4">
        <v>-1</v>
      </c>
      <c r="C319" s="4" t="s">
        <v>51</v>
      </c>
      <c r="D319" s="4">
        <v>4</v>
      </c>
    </row>
    <row r="320" spans="1:4" ht="30" x14ac:dyDescent="0.25">
      <c r="A320" s="2" t="s">
        <v>153</v>
      </c>
      <c r="B320" s="4">
        <v>-1</v>
      </c>
      <c r="C320" s="4" t="s">
        <v>51</v>
      </c>
      <c r="D320" s="4">
        <v>4</v>
      </c>
    </row>
    <row r="321" spans="1:4" ht="30" x14ac:dyDescent="0.25">
      <c r="A321" s="2" t="s">
        <v>1148</v>
      </c>
      <c r="B321" s="4" t="s">
        <v>6</v>
      </c>
      <c r="C321" s="4" t="s">
        <v>6</v>
      </c>
      <c r="D321" s="4">
        <v>5</v>
      </c>
    </row>
    <row r="322" spans="1:4" ht="30" x14ac:dyDescent="0.25">
      <c r="A322" s="2" t="s">
        <v>155</v>
      </c>
      <c r="B322" s="4">
        <v>20</v>
      </c>
      <c r="C322" s="4">
        <v>18</v>
      </c>
      <c r="D322" s="4">
        <v>-165</v>
      </c>
    </row>
    <row r="323" spans="1:4" ht="30" x14ac:dyDescent="0.25">
      <c r="A323" s="2" t="s">
        <v>156</v>
      </c>
      <c r="B323" s="4">
        <v>58</v>
      </c>
      <c r="C323" s="4">
        <v>40</v>
      </c>
      <c r="D323" s="4">
        <v>205</v>
      </c>
    </row>
    <row r="324" spans="1:4" ht="30" x14ac:dyDescent="0.25">
      <c r="A324" s="2" t="s">
        <v>157</v>
      </c>
      <c r="B324" s="4">
        <v>78</v>
      </c>
      <c r="C324" s="4">
        <v>58</v>
      </c>
      <c r="D324" s="4">
        <v>40</v>
      </c>
    </row>
    <row r="325" spans="1:4" x14ac:dyDescent="0.25">
      <c r="A325" s="2" t="s">
        <v>1810</v>
      </c>
      <c r="B325" s="4" t="s">
        <v>6</v>
      </c>
      <c r="C325" s="4" t="s">
        <v>6</v>
      </c>
      <c r="D325" s="4" t="s">
        <v>6</v>
      </c>
    </row>
    <row r="326" spans="1:4" ht="30" x14ac:dyDescent="0.25">
      <c r="A326" s="3" t="s">
        <v>114</v>
      </c>
      <c r="B326" s="4" t="s">
        <v>6</v>
      </c>
      <c r="C326" s="4" t="s">
        <v>6</v>
      </c>
      <c r="D326" s="4" t="s">
        <v>6</v>
      </c>
    </row>
    <row r="327" spans="1:4" x14ac:dyDescent="0.25">
      <c r="A327" s="2" t="s">
        <v>53</v>
      </c>
      <c r="B327" s="4">
        <v>495</v>
      </c>
      <c r="C327" s="4">
        <v>550</v>
      </c>
      <c r="D327" s="4">
        <v>23</v>
      </c>
    </row>
    <row r="328" spans="1:4" ht="45" x14ac:dyDescent="0.25">
      <c r="A328" s="2" t="s">
        <v>1132</v>
      </c>
      <c r="B328" s="4" t="s">
        <v>51</v>
      </c>
      <c r="C328" s="4" t="s">
        <v>51</v>
      </c>
      <c r="D328" s="4" t="s">
        <v>51</v>
      </c>
    </row>
    <row r="329" spans="1:4" ht="30" x14ac:dyDescent="0.25">
      <c r="A329" s="2" t="s">
        <v>1014</v>
      </c>
      <c r="B329" s="4">
        <v>495</v>
      </c>
      <c r="C329" s="4">
        <v>550</v>
      </c>
      <c r="D329" s="4">
        <v>23</v>
      </c>
    </row>
    <row r="330" spans="1:4" ht="75" x14ac:dyDescent="0.25">
      <c r="A330" s="3" t="s">
        <v>1097</v>
      </c>
      <c r="B330" s="4" t="s">
        <v>6</v>
      </c>
      <c r="C330" s="4" t="s">
        <v>6</v>
      </c>
      <c r="D330" s="4" t="s">
        <v>6</v>
      </c>
    </row>
    <row r="331" spans="1:4" x14ac:dyDescent="0.25">
      <c r="A331" s="2" t="s">
        <v>41</v>
      </c>
      <c r="B331" s="4" t="s">
        <v>51</v>
      </c>
      <c r="C331" s="4" t="s">
        <v>51</v>
      </c>
      <c r="D331" s="4" t="s">
        <v>51</v>
      </c>
    </row>
    <row r="332" spans="1:4" ht="30" x14ac:dyDescent="0.25">
      <c r="A332" s="2" t="s">
        <v>117</v>
      </c>
      <c r="B332" s="4" t="s">
        <v>51</v>
      </c>
      <c r="C332" s="4" t="s">
        <v>51</v>
      </c>
      <c r="D332" s="4" t="s">
        <v>51</v>
      </c>
    </row>
    <row r="333" spans="1:4" x14ac:dyDescent="0.25">
      <c r="A333" s="2" t="s">
        <v>118</v>
      </c>
      <c r="B333" s="4" t="s">
        <v>51</v>
      </c>
      <c r="C333" s="4" t="s">
        <v>51</v>
      </c>
      <c r="D333" s="4" t="s">
        <v>51</v>
      </c>
    </row>
    <row r="334" spans="1:4" ht="30" x14ac:dyDescent="0.25">
      <c r="A334" s="2" t="s">
        <v>119</v>
      </c>
      <c r="B334" s="4" t="s">
        <v>51</v>
      </c>
      <c r="C334" s="4" t="s">
        <v>6</v>
      </c>
      <c r="D334" s="4" t="s">
        <v>6</v>
      </c>
    </row>
    <row r="335" spans="1:4" ht="30" x14ac:dyDescent="0.25">
      <c r="A335" s="2" t="s">
        <v>120</v>
      </c>
      <c r="B335" s="4" t="s">
        <v>51</v>
      </c>
      <c r="C335" s="4" t="s">
        <v>51</v>
      </c>
      <c r="D335" s="4" t="s">
        <v>6</v>
      </c>
    </row>
    <row r="336" spans="1:4" x14ac:dyDescent="0.25">
      <c r="A336" s="2" t="s">
        <v>121</v>
      </c>
      <c r="B336" s="4" t="s">
        <v>51</v>
      </c>
      <c r="C336" s="4" t="s">
        <v>51</v>
      </c>
      <c r="D336" s="4" t="s">
        <v>51</v>
      </c>
    </row>
    <row r="337" spans="1:4" ht="30" x14ac:dyDescent="0.25">
      <c r="A337" s="2" t="s">
        <v>122</v>
      </c>
      <c r="B337" s="4" t="s">
        <v>51</v>
      </c>
      <c r="C337" s="4" t="s">
        <v>51</v>
      </c>
      <c r="D337" s="4" t="s">
        <v>51</v>
      </c>
    </row>
    <row r="338" spans="1:4" ht="30" x14ac:dyDescent="0.25">
      <c r="A338" s="2" t="s">
        <v>123</v>
      </c>
      <c r="B338" s="4" t="s">
        <v>51</v>
      </c>
      <c r="C338" s="4" t="s">
        <v>6</v>
      </c>
      <c r="D338" s="4" t="s">
        <v>51</v>
      </c>
    </row>
    <row r="339" spans="1:4" ht="30" x14ac:dyDescent="0.25">
      <c r="A339" s="2" t="s">
        <v>124</v>
      </c>
      <c r="B339" s="4" t="s">
        <v>51</v>
      </c>
      <c r="C339" s="4" t="s">
        <v>51</v>
      </c>
      <c r="D339" s="4" t="s">
        <v>51</v>
      </c>
    </row>
    <row r="340" spans="1:4" ht="30" x14ac:dyDescent="0.25">
      <c r="A340" s="2" t="s">
        <v>1137</v>
      </c>
      <c r="B340" s="4">
        <v>-495</v>
      </c>
      <c r="C340" s="4">
        <v>-550</v>
      </c>
      <c r="D340" s="4">
        <v>-23</v>
      </c>
    </row>
    <row r="341" spans="1:4" x14ac:dyDescent="0.25">
      <c r="A341" s="2" t="s">
        <v>125</v>
      </c>
      <c r="B341" s="4" t="s">
        <v>51</v>
      </c>
      <c r="C341" s="4" t="s">
        <v>51</v>
      </c>
      <c r="D341" s="4" t="s">
        <v>51</v>
      </c>
    </row>
    <row r="342" spans="1:4" x14ac:dyDescent="0.25">
      <c r="A342" s="2" t="s">
        <v>75</v>
      </c>
      <c r="B342" s="4" t="s">
        <v>51</v>
      </c>
      <c r="C342" s="4" t="s">
        <v>51</v>
      </c>
      <c r="D342" s="4" t="s">
        <v>51</v>
      </c>
    </row>
    <row r="343" spans="1:4" x14ac:dyDescent="0.25">
      <c r="A343" s="2" t="s">
        <v>126</v>
      </c>
      <c r="B343" s="4" t="s">
        <v>51</v>
      </c>
      <c r="C343" s="4" t="s">
        <v>51</v>
      </c>
      <c r="D343" s="4" t="s">
        <v>51</v>
      </c>
    </row>
    <row r="344" spans="1:4" x14ac:dyDescent="0.25">
      <c r="A344" s="2" t="s">
        <v>127</v>
      </c>
      <c r="B344" s="4" t="s">
        <v>51</v>
      </c>
      <c r="C344" s="4" t="s">
        <v>51</v>
      </c>
      <c r="D344" s="4" t="s">
        <v>51</v>
      </c>
    </row>
    <row r="345" spans="1:4" x14ac:dyDescent="0.25">
      <c r="A345" s="2" t="s">
        <v>128</v>
      </c>
      <c r="B345" s="4" t="s">
        <v>6</v>
      </c>
      <c r="C345" s="4" t="s">
        <v>51</v>
      </c>
      <c r="D345" s="4" t="s">
        <v>51</v>
      </c>
    </row>
    <row r="346" spans="1:4" x14ac:dyDescent="0.25">
      <c r="A346" s="3" t="s">
        <v>129</v>
      </c>
      <c r="B346" s="4" t="s">
        <v>6</v>
      </c>
      <c r="C346" s="4" t="s">
        <v>6</v>
      </c>
      <c r="D346" s="4" t="s">
        <v>6</v>
      </c>
    </row>
    <row r="347" spans="1:4" x14ac:dyDescent="0.25">
      <c r="A347" s="2" t="s">
        <v>130</v>
      </c>
      <c r="B347" s="4" t="s">
        <v>51</v>
      </c>
      <c r="C347" s="4" t="s">
        <v>51</v>
      </c>
      <c r="D347" s="4" t="s">
        <v>6</v>
      </c>
    </row>
    <row r="348" spans="1:4" x14ac:dyDescent="0.25">
      <c r="A348" s="2" t="s">
        <v>76</v>
      </c>
      <c r="B348" s="4" t="s">
        <v>51</v>
      </c>
      <c r="C348" s="4" t="s">
        <v>51</v>
      </c>
      <c r="D348" s="4" t="s">
        <v>51</v>
      </c>
    </row>
    <row r="349" spans="1:4" ht="30" x14ac:dyDescent="0.25">
      <c r="A349" s="2" t="s">
        <v>131</v>
      </c>
      <c r="B349" s="4" t="s">
        <v>51</v>
      </c>
      <c r="C349" s="4" t="s">
        <v>51</v>
      </c>
      <c r="D349" s="4" t="s">
        <v>51</v>
      </c>
    </row>
    <row r="350" spans="1:4" x14ac:dyDescent="0.25">
      <c r="A350" s="2" t="s">
        <v>132</v>
      </c>
      <c r="B350" s="4" t="s">
        <v>51</v>
      </c>
      <c r="C350" s="4" t="s">
        <v>51</v>
      </c>
      <c r="D350" s="4" t="s">
        <v>51</v>
      </c>
    </row>
    <row r="351" spans="1:4" ht="30" x14ac:dyDescent="0.25">
      <c r="A351" s="2" t="s">
        <v>133</v>
      </c>
      <c r="B351" s="4" t="s">
        <v>51</v>
      </c>
      <c r="C351" s="4" t="s">
        <v>51</v>
      </c>
      <c r="D351" s="4" t="s">
        <v>51</v>
      </c>
    </row>
    <row r="352" spans="1:4" ht="30" x14ac:dyDescent="0.25">
      <c r="A352" s="2" t="s">
        <v>134</v>
      </c>
      <c r="B352" s="4" t="s">
        <v>6</v>
      </c>
      <c r="C352" s="4" t="s">
        <v>6</v>
      </c>
      <c r="D352" s="4" t="s">
        <v>51</v>
      </c>
    </row>
    <row r="353" spans="1:4" x14ac:dyDescent="0.25">
      <c r="A353" s="3" t="s">
        <v>135</v>
      </c>
      <c r="B353" s="4" t="s">
        <v>6</v>
      </c>
      <c r="C353" s="4" t="s">
        <v>6</v>
      </c>
      <c r="D353" s="4" t="s">
        <v>6</v>
      </c>
    </row>
    <row r="354" spans="1:4" x14ac:dyDescent="0.25">
      <c r="A354" s="2" t="s">
        <v>136</v>
      </c>
      <c r="B354" s="4" t="s">
        <v>51</v>
      </c>
      <c r="C354" s="4" t="s">
        <v>51</v>
      </c>
      <c r="D354" s="4" t="s">
        <v>51</v>
      </c>
    </row>
    <row r="355" spans="1:4" ht="30" x14ac:dyDescent="0.25">
      <c r="A355" s="2" t="s">
        <v>138</v>
      </c>
      <c r="B355" s="4" t="s">
        <v>51</v>
      </c>
      <c r="C355" s="4" t="s">
        <v>6</v>
      </c>
      <c r="D355" s="4" t="s">
        <v>6</v>
      </c>
    </row>
    <row r="356" spans="1:4" ht="30" x14ac:dyDescent="0.25">
      <c r="A356" s="2" t="s">
        <v>1140</v>
      </c>
      <c r="B356" s="4" t="s">
        <v>6</v>
      </c>
      <c r="C356" s="4" t="s">
        <v>6</v>
      </c>
      <c r="D356" s="4" t="s">
        <v>51</v>
      </c>
    </row>
    <row r="357" spans="1:4" x14ac:dyDescent="0.25">
      <c r="A357" s="2" t="s">
        <v>132</v>
      </c>
      <c r="B357" s="4" t="s">
        <v>51</v>
      </c>
      <c r="C357" s="4" t="s">
        <v>51</v>
      </c>
      <c r="D357" s="4" t="s">
        <v>51</v>
      </c>
    </row>
    <row r="358" spans="1:4" x14ac:dyDescent="0.25">
      <c r="A358" s="2" t="s">
        <v>1108</v>
      </c>
      <c r="B358" s="4" t="s">
        <v>51</v>
      </c>
      <c r="C358" s="4" t="s">
        <v>51</v>
      </c>
      <c r="D358" s="4" t="s">
        <v>51</v>
      </c>
    </row>
    <row r="359" spans="1:4" ht="30" x14ac:dyDescent="0.25">
      <c r="A359" s="2" t="s">
        <v>139</v>
      </c>
      <c r="B359" s="4" t="s">
        <v>51</v>
      </c>
      <c r="C359" s="4" t="s">
        <v>51</v>
      </c>
      <c r="D359" s="4" t="s">
        <v>51</v>
      </c>
    </row>
    <row r="360" spans="1:4" x14ac:dyDescent="0.25">
      <c r="A360" s="3" t="s">
        <v>140</v>
      </c>
      <c r="B360" s="4" t="s">
        <v>6</v>
      </c>
      <c r="C360" s="4" t="s">
        <v>6</v>
      </c>
      <c r="D360" s="4" t="s">
        <v>6</v>
      </c>
    </row>
    <row r="361" spans="1:4" x14ac:dyDescent="0.25">
      <c r="A361" s="2" t="s">
        <v>141</v>
      </c>
      <c r="B361" s="4" t="s">
        <v>6</v>
      </c>
      <c r="C361" s="4" t="s">
        <v>51</v>
      </c>
      <c r="D361" s="4" t="s">
        <v>6</v>
      </c>
    </row>
    <row r="362" spans="1:4" x14ac:dyDescent="0.25">
      <c r="A362" s="2" t="s">
        <v>142</v>
      </c>
      <c r="B362" s="4" t="s">
        <v>51</v>
      </c>
      <c r="C362" s="4" t="s">
        <v>51</v>
      </c>
      <c r="D362" s="4" t="s">
        <v>51</v>
      </c>
    </row>
    <row r="363" spans="1:4" x14ac:dyDescent="0.25">
      <c r="A363" s="2" t="s">
        <v>143</v>
      </c>
      <c r="B363" s="4" t="s">
        <v>51</v>
      </c>
      <c r="C363" s="4" t="s">
        <v>51</v>
      </c>
      <c r="D363" s="4" t="s">
        <v>51</v>
      </c>
    </row>
    <row r="364" spans="1:4" x14ac:dyDescent="0.25">
      <c r="A364" s="2" t="s">
        <v>144</v>
      </c>
      <c r="B364" s="4" t="s">
        <v>51</v>
      </c>
      <c r="C364" s="4" t="s">
        <v>51</v>
      </c>
      <c r="D364" s="4" t="s">
        <v>6</v>
      </c>
    </row>
    <row r="365" spans="1:4" x14ac:dyDescent="0.25">
      <c r="A365" s="2" t="s">
        <v>145</v>
      </c>
      <c r="B365" s="4" t="s">
        <v>51</v>
      </c>
      <c r="C365" s="4" t="s">
        <v>51</v>
      </c>
      <c r="D365" s="4" t="s">
        <v>6</v>
      </c>
    </row>
    <row r="366" spans="1:4" x14ac:dyDescent="0.25">
      <c r="A366" s="2" t="s">
        <v>146</v>
      </c>
      <c r="B366" s="4" t="s">
        <v>51</v>
      </c>
      <c r="C366" s="4" t="s">
        <v>51</v>
      </c>
      <c r="D366" s="4" t="s">
        <v>51</v>
      </c>
    </row>
    <row r="367" spans="1:4" x14ac:dyDescent="0.25">
      <c r="A367" s="2" t="s">
        <v>147</v>
      </c>
      <c r="B367" s="4" t="s">
        <v>51</v>
      </c>
      <c r="C367" s="4" t="s">
        <v>51</v>
      </c>
      <c r="D367" s="4" t="s">
        <v>51</v>
      </c>
    </row>
    <row r="368" spans="1:4" x14ac:dyDescent="0.25">
      <c r="A368" s="2" t="s">
        <v>148</v>
      </c>
      <c r="B368" s="4" t="s">
        <v>51</v>
      </c>
      <c r="C368" s="4" t="s">
        <v>6</v>
      </c>
      <c r="D368" s="4" t="s">
        <v>6</v>
      </c>
    </row>
    <row r="369" spans="1:4" x14ac:dyDescent="0.25">
      <c r="A369" s="2" t="s">
        <v>149</v>
      </c>
      <c r="B369" s="4" t="s">
        <v>51</v>
      </c>
      <c r="C369" s="4" t="s">
        <v>6</v>
      </c>
      <c r="D369" s="4" t="s">
        <v>6</v>
      </c>
    </row>
    <row r="370" spans="1:4" ht="30" x14ac:dyDescent="0.25">
      <c r="A370" s="2" t="s">
        <v>150</v>
      </c>
      <c r="B370" s="4" t="s">
        <v>51</v>
      </c>
      <c r="C370" s="4" t="s">
        <v>51</v>
      </c>
      <c r="D370" s="4" t="s">
        <v>6</v>
      </c>
    </row>
    <row r="371" spans="1:4" ht="30" x14ac:dyDescent="0.25">
      <c r="A371" s="2" t="s">
        <v>151</v>
      </c>
      <c r="B371" s="4" t="s">
        <v>51</v>
      </c>
      <c r="C371" s="4" t="s">
        <v>51</v>
      </c>
      <c r="D371" s="4" t="s">
        <v>51</v>
      </c>
    </row>
    <row r="372" spans="1:4" x14ac:dyDescent="0.25">
      <c r="A372" s="2" t="s">
        <v>152</v>
      </c>
      <c r="B372" s="4" t="s">
        <v>51</v>
      </c>
      <c r="C372" s="4" t="s">
        <v>6</v>
      </c>
      <c r="D372" s="4" t="s">
        <v>51</v>
      </c>
    </row>
    <row r="373" spans="1:4" x14ac:dyDescent="0.25">
      <c r="A373" s="2" t="s">
        <v>132</v>
      </c>
      <c r="B373" s="4" t="s">
        <v>51</v>
      </c>
      <c r="C373" s="4" t="s">
        <v>51</v>
      </c>
      <c r="D373" s="4" t="s">
        <v>51</v>
      </c>
    </row>
    <row r="374" spans="1:4" ht="30" x14ac:dyDescent="0.25">
      <c r="A374" s="2" t="s">
        <v>153</v>
      </c>
      <c r="B374" s="4" t="s">
        <v>51</v>
      </c>
      <c r="C374" s="4" t="s">
        <v>51</v>
      </c>
      <c r="D374" s="4" t="s">
        <v>51</v>
      </c>
    </row>
    <row r="375" spans="1:4" ht="30" x14ac:dyDescent="0.25">
      <c r="A375" s="2" t="s">
        <v>1148</v>
      </c>
      <c r="B375" s="4" t="s">
        <v>6</v>
      </c>
      <c r="C375" s="4" t="s">
        <v>6</v>
      </c>
      <c r="D375" s="4" t="s">
        <v>51</v>
      </c>
    </row>
    <row r="376" spans="1:4" ht="30" x14ac:dyDescent="0.25">
      <c r="A376" s="2" t="s">
        <v>155</v>
      </c>
      <c r="B376" s="4" t="s">
        <v>51</v>
      </c>
      <c r="C376" s="4" t="s">
        <v>51</v>
      </c>
      <c r="D376" s="4" t="s">
        <v>51</v>
      </c>
    </row>
    <row r="377" spans="1:4" ht="30" x14ac:dyDescent="0.25">
      <c r="A377" s="2" t="s">
        <v>156</v>
      </c>
      <c r="B377" s="4" t="s">
        <v>51</v>
      </c>
      <c r="C377" s="4" t="s">
        <v>51</v>
      </c>
      <c r="D377" s="4" t="s">
        <v>51</v>
      </c>
    </row>
    <row r="378" spans="1:4" ht="30" x14ac:dyDescent="0.25">
      <c r="A378" s="2" t="s">
        <v>157</v>
      </c>
      <c r="B378" s="4" t="s">
        <v>51</v>
      </c>
      <c r="C378" s="4" t="s">
        <v>51</v>
      </c>
      <c r="D378" s="4" t="s">
        <v>5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19</v>
      </c>
      <c r="B1" s="1" t="s">
        <v>1</v>
      </c>
    </row>
    <row r="2" spans="1:2" x14ac:dyDescent="0.25">
      <c r="A2" s="1" t="s">
        <v>32</v>
      </c>
      <c r="B2" s="1" t="s">
        <v>35</v>
      </c>
    </row>
    <row r="3" spans="1:2" ht="45" x14ac:dyDescent="0.25">
      <c r="A3" s="3" t="s">
        <v>1820</v>
      </c>
      <c r="B3" s="4" t="s">
        <v>6</v>
      </c>
    </row>
    <row r="4" spans="1:2" ht="30" x14ac:dyDescent="0.25">
      <c r="A4" s="2" t="s">
        <v>167</v>
      </c>
      <c r="B4" s="7">
        <v>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0.42578125" bestFit="1" customWidth="1"/>
    <col min="2" max="2" width="36.5703125" bestFit="1" customWidth="1"/>
    <col min="3" max="3" width="5.42578125" customWidth="1"/>
    <col min="4" max="4" width="34" customWidth="1"/>
    <col min="5" max="5" width="17" customWidth="1"/>
    <col min="6" max="6" width="7" customWidth="1"/>
    <col min="7" max="8" width="34" customWidth="1"/>
    <col min="9" max="9" width="17" customWidth="1"/>
    <col min="10" max="10" width="7" customWidth="1"/>
    <col min="11" max="12" width="34" customWidth="1"/>
    <col min="13" max="13" width="17" customWidth="1"/>
    <col min="14" max="14" width="7"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9</v>
      </c>
      <c r="B3" s="18" t="s">
        <v>6</v>
      </c>
      <c r="C3" s="18"/>
      <c r="D3" s="18"/>
      <c r="E3" s="18"/>
      <c r="F3" s="18"/>
      <c r="G3" s="18"/>
      <c r="H3" s="18"/>
      <c r="I3" s="18"/>
      <c r="J3" s="18"/>
      <c r="K3" s="18"/>
      <c r="L3" s="18"/>
      <c r="M3" s="18"/>
      <c r="N3" s="18"/>
    </row>
    <row r="4" spans="1:14" ht="15" customHeight="1" x14ac:dyDescent="0.25">
      <c r="A4" s="12" t="s">
        <v>217</v>
      </c>
      <c r="B4" s="18" t="s">
        <v>6</v>
      </c>
      <c r="C4" s="18"/>
      <c r="D4" s="18"/>
      <c r="E4" s="18"/>
      <c r="F4" s="18"/>
      <c r="G4" s="18"/>
      <c r="H4" s="18"/>
      <c r="I4" s="18"/>
      <c r="J4" s="18"/>
      <c r="K4" s="18"/>
      <c r="L4" s="18"/>
      <c r="M4" s="18"/>
      <c r="N4" s="18"/>
    </row>
    <row r="5" spans="1:14" x14ac:dyDescent="0.25">
      <c r="A5" s="12"/>
      <c r="B5" s="18"/>
      <c r="C5" s="18"/>
      <c r="D5" s="18"/>
      <c r="E5" s="18"/>
      <c r="F5" s="18"/>
      <c r="G5" s="18"/>
      <c r="H5" s="18"/>
      <c r="I5" s="18"/>
      <c r="J5" s="18"/>
      <c r="K5" s="18"/>
      <c r="L5" s="18"/>
      <c r="M5" s="18"/>
      <c r="N5" s="18"/>
    </row>
    <row r="6" spans="1:14" x14ac:dyDescent="0.25">
      <c r="A6" s="12"/>
      <c r="B6" s="21" t="s">
        <v>290</v>
      </c>
      <c r="C6" s="21"/>
      <c r="D6" s="21"/>
      <c r="E6" s="21"/>
      <c r="F6" s="21"/>
      <c r="G6" s="21"/>
      <c r="H6" s="21"/>
      <c r="I6" s="21"/>
      <c r="J6" s="21"/>
      <c r="K6" s="21"/>
      <c r="L6" s="21"/>
      <c r="M6" s="21"/>
      <c r="N6" s="21"/>
    </row>
    <row r="7" spans="1:14" x14ac:dyDescent="0.25">
      <c r="A7" s="12"/>
      <c r="B7" s="18"/>
      <c r="C7" s="18"/>
      <c r="D7" s="18"/>
      <c r="E7" s="18"/>
      <c r="F7" s="18"/>
      <c r="G7" s="18"/>
      <c r="H7" s="18"/>
      <c r="I7" s="18"/>
      <c r="J7" s="18"/>
      <c r="K7" s="18"/>
      <c r="L7" s="18"/>
      <c r="M7" s="18"/>
      <c r="N7" s="18"/>
    </row>
    <row r="8" spans="1:14" x14ac:dyDescent="0.25">
      <c r="A8" s="12"/>
      <c r="B8" s="22" t="s">
        <v>291</v>
      </c>
      <c r="C8" s="22"/>
      <c r="D8" s="22"/>
      <c r="E8" s="22"/>
      <c r="F8" s="22"/>
      <c r="G8" s="22"/>
      <c r="H8" s="22"/>
      <c r="I8" s="22"/>
      <c r="J8" s="22"/>
      <c r="K8" s="22"/>
      <c r="L8" s="22"/>
      <c r="M8" s="22"/>
      <c r="N8" s="22"/>
    </row>
    <row r="9" spans="1:14" x14ac:dyDescent="0.25">
      <c r="A9" s="12"/>
      <c r="B9" s="18"/>
      <c r="C9" s="18"/>
      <c r="D9" s="18"/>
      <c r="E9" s="18"/>
      <c r="F9" s="18"/>
      <c r="G9" s="18"/>
      <c r="H9" s="18"/>
      <c r="I9" s="18"/>
      <c r="J9" s="18"/>
      <c r="K9" s="18"/>
      <c r="L9" s="18"/>
      <c r="M9" s="18"/>
      <c r="N9" s="18"/>
    </row>
    <row r="10" spans="1:14" x14ac:dyDescent="0.25">
      <c r="A10" s="12"/>
      <c r="B10" s="57"/>
      <c r="C10" s="57"/>
      <c r="D10" s="57"/>
      <c r="E10" s="57"/>
      <c r="F10" s="57"/>
      <c r="G10" s="57"/>
      <c r="H10" s="57"/>
      <c r="I10" s="57"/>
      <c r="J10" s="57"/>
      <c r="K10" s="57"/>
      <c r="L10" s="57"/>
      <c r="M10" s="57"/>
      <c r="N10" s="57"/>
    </row>
    <row r="11" spans="1:14" x14ac:dyDescent="0.25">
      <c r="A11" s="12"/>
      <c r="B11" s="4"/>
      <c r="C11" s="4"/>
      <c r="D11" s="4"/>
      <c r="E11" s="4"/>
      <c r="F11" s="4"/>
      <c r="G11" s="4"/>
      <c r="H11" s="4"/>
      <c r="I11" s="4"/>
      <c r="J11" s="4"/>
      <c r="K11" s="4"/>
      <c r="L11" s="4"/>
      <c r="M11" s="4"/>
      <c r="N11" s="4"/>
    </row>
    <row r="12" spans="1:14" x14ac:dyDescent="0.25">
      <c r="A12" s="12"/>
      <c r="B12" s="44" t="s">
        <v>292</v>
      </c>
      <c r="C12" s="45" t="s">
        <v>241</v>
      </c>
      <c r="D12" s="46" t="s">
        <v>293</v>
      </c>
      <c r="E12" s="46"/>
      <c r="F12" s="45"/>
      <c r="G12" s="45"/>
      <c r="H12" s="46" t="s">
        <v>293</v>
      </c>
      <c r="I12" s="46"/>
      <c r="J12" s="45"/>
      <c r="K12" s="45"/>
      <c r="L12" s="46" t="s">
        <v>293</v>
      </c>
      <c r="M12" s="46"/>
      <c r="N12" s="45"/>
    </row>
    <row r="13" spans="1:14" x14ac:dyDescent="0.25">
      <c r="A13" s="12"/>
      <c r="B13" s="44"/>
      <c r="C13" s="45"/>
      <c r="D13" s="46" t="s">
        <v>294</v>
      </c>
      <c r="E13" s="46"/>
      <c r="F13" s="45"/>
      <c r="G13" s="45"/>
      <c r="H13" s="46" t="s">
        <v>294</v>
      </c>
      <c r="I13" s="46"/>
      <c r="J13" s="45"/>
      <c r="K13" s="45"/>
      <c r="L13" s="46" t="s">
        <v>294</v>
      </c>
      <c r="M13" s="46"/>
      <c r="N13" s="45"/>
    </row>
    <row r="14" spans="1:14" ht="15.75" thickBot="1" x14ac:dyDescent="0.3">
      <c r="A14" s="12"/>
      <c r="B14" s="44"/>
      <c r="C14" s="45"/>
      <c r="D14" s="47">
        <v>2013</v>
      </c>
      <c r="E14" s="47"/>
      <c r="F14" s="45"/>
      <c r="G14" s="45"/>
      <c r="H14" s="47">
        <v>2012</v>
      </c>
      <c r="I14" s="47"/>
      <c r="J14" s="45"/>
      <c r="K14" s="45"/>
      <c r="L14" s="47">
        <v>2011</v>
      </c>
      <c r="M14" s="47"/>
      <c r="N14" s="45"/>
    </row>
    <row r="15" spans="1:14" x14ac:dyDescent="0.25">
      <c r="A15" s="12"/>
      <c r="B15" s="30" t="s">
        <v>295</v>
      </c>
      <c r="C15" s="32" t="s">
        <v>241</v>
      </c>
      <c r="D15" s="31"/>
      <c r="E15" s="31"/>
      <c r="F15" s="31"/>
      <c r="G15" s="32"/>
      <c r="H15" s="31"/>
      <c r="I15" s="31"/>
      <c r="J15" s="31"/>
      <c r="K15" s="32"/>
      <c r="L15" s="31"/>
      <c r="M15" s="31"/>
      <c r="N15" s="31"/>
    </row>
    <row r="16" spans="1:14" x14ac:dyDescent="0.25">
      <c r="A16" s="12"/>
      <c r="B16" s="33" t="s">
        <v>296</v>
      </c>
      <c r="C16" s="16" t="s">
        <v>241</v>
      </c>
      <c r="D16" s="20"/>
      <c r="E16" s="34" t="s">
        <v>297</v>
      </c>
      <c r="F16" s="20" t="s">
        <v>241</v>
      </c>
      <c r="G16" s="16"/>
      <c r="H16" s="17"/>
      <c r="I16" s="19" t="s">
        <v>298</v>
      </c>
      <c r="J16" s="20" t="s">
        <v>299</v>
      </c>
      <c r="K16" s="16"/>
      <c r="L16" s="20"/>
      <c r="M16" s="34" t="s">
        <v>297</v>
      </c>
      <c r="N16" s="20" t="s">
        <v>241</v>
      </c>
    </row>
    <row r="17" spans="1:14" x14ac:dyDescent="0.25">
      <c r="A17" s="12"/>
      <c r="B17" s="35" t="s">
        <v>300</v>
      </c>
      <c r="C17" s="32" t="s">
        <v>241</v>
      </c>
      <c r="D17" s="36"/>
      <c r="E17" s="37">
        <v>2</v>
      </c>
      <c r="F17" s="38" t="s">
        <v>241</v>
      </c>
      <c r="G17" s="32"/>
      <c r="H17" s="36"/>
      <c r="I17" s="37" t="s">
        <v>298</v>
      </c>
      <c r="J17" s="38" t="s">
        <v>299</v>
      </c>
      <c r="K17" s="32"/>
      <c r="L17" s="38"/>
      <c r="M17" s="39" t="s">
        <v>297</v>
      </c>
      <c r="N17" s="38" t="s">
        <v>241</v>
      </c>
    </row>
    <row r="18" spans="1:14" ht="15.75" thickBot="1" x14ac:dyDescent="0.3">
      <c r="A18" s="12"/>
      <c r="B18" s="33" t="s">
        <v>301</v>
      </c>
      <c r="C18" s="16" t="s">
        <v>241</v>
      </c>
      <c r="D18" s="17"/>
      <c r="E18" s="19" t="s">
        <v>302</v>
      </c>
      <c r="F18" s="20" t="s">
        <v>299</v>
      </c>
      <c r="G18" s="16"/>
      <c r="H18" s="17"/>
      <c r="I18" s="19" t="s">
        <v>303</v>
      </c>
      <c r="J18" s="20" t="s">
        <v>299</v>
      </c>
      <c r="K18" s="16"/>
      <c r="L18" s="17"/>
      <c r="M18" s="19" t="s">
        <v>304</v>
      </c>
      <c r="N18" s="20" t="s">
        <v>299</v>
      </c>
    </row>
    <row r="19" spans="1:14" x14ac:dyDescent="0.25">
      <c r="A19" s="12"/>
      <c r="B19" s="40"/>
      <c r="C19" s="40" t="s">
        <v>241</v>
      </c>
      <c r="D19" s="41"/>
      <c r="E19" s="41"/>
      <c r="F19" s="40"/>
      <c r="G19" s="40"/>
      <c r="H19" s="41"/>
      <c r="I19" s="41"/>
      <c r="J19" s="40"/>
      <c r="K19" s="40"/>
      <c r="L19" s="41"/>
      <c r="M19" s="41"/>
      <c r="N19" s="40"/>
    </row>
    <row r="20" spans="1:14" ht="15.75" thickBot="1" x14ac:dyDescent="0.3">
      <c r="A20" s="12"/>
      <c r="B20" s="42"/>
      <c r="C20" s="32" t="s">
        <v>241</v>
      </c>
      <c r="D20" s="36"/>
      <c r="E20" s="37" t="s">
        <v>305</v>
      </c>
      <c r="F20" s="38" t="s">
        <v>299</v>
      </c>
      <c r="G20" s="32"/>
      <c r="H20" s="36"/>
      <c r="I20" s="37" t="s">
        <v>302</v>
      </c>
      <c r="J20" s="38" t="s">
        <v>299</v>
      </c>
      <c r="K20" s="32"/>
      <c r="L20" s="36"/>
      <c r="M20" s="37" t="s">
        <v>304</v>
      </c>
      <c r="N20" s="38" t="s">
        <v>299</v>
      </c>
    </row>
    <row r="21" spans="1:14" x14ac:dyDescent="0.25">
      <c r="A21" s="12"/>
      <c r="B21" s="40"/>
      <c r="C21" s="40" t="s">
        <v>241</v>
      </c>
      <c r="D21" s="41"/>
      <c r="E21" s="41"/>
      <c r="F21" s="40"/>
      <c r="G21" s="40"/>
      <c r="H21" s="41"/>
      <c r="I21" s="41"/>
      <c r="J21" s="40"/>
      <c r="K21" s="40"/>
      <c r="L21" s="41"/>
      <c r="M21" s="41"/>
      <c r="N21" s="40"/>
    </row>
    <row r="22" spans="1:14" x14ac:dyDescent="0.25">
      <c r="A22" s="12"/>
      <c r="B22" s="15" t="s">
        <v>306</v>
      </c>
      <c r="C22" s="16" t="s">
        <v>241</v>
      </c>
      <c r="D22" s="4"/>
      <c r="E22" s="4"/>
      <c r="F22" s="4"/>
      <c r="G22" s="16"/>
      <c r="H22" s="4"/>
      <c r="I22" s="4"/>
      <c r="J22" s="4"/>
      <c r="K22" s="16"/>
      <c r="L22" s="4"/>
      <c r="M22" s="4"/>
      <c r="N22" s="4"/>
    </row>
    <row r="23" spans="1:14" x14ac:dyDescent="0.25">
      <c r="A23" s="12"/>
      <c r="B23" s="35" t="s">
        <v>296</v>
      </c>
      <c r="C23" s="32" t="s">
        <v>241</v>
      </c>
      <c r="D23" s="36"/>
      <c r="E23" s="37">
        <v>3</v>
      </c>
      <c r="F23" s="38" t="s">
        <v>241</v>
      </c>
      <c r="G23" s="32"/>
      <c r="H23" s="36"/>
      <c r="I23" s="37" t="s">
        <v>307</v>
      </c>
      <c r="J23" s="38" t="s">
        <v>299</v>
      </c>
      <c r="K23" s="32"/>
      <c r="L23" s="36"/>
      <c r="M23" s="37" t="s">
        <v>307</v>
      </c>
      <c r="N23" s="38" t="s">
        <v>299</v>
      </c>
    </row>
    <row r="24" spans="1:14" ht="15.75" thickBot="1" x14ac:dyDescent="0.3">
      <c r="A24" s="12"/>
      <c r="B24" s="33" t="s">
        <v>301</v>
      </c>
      <c r="C24" s="16" t="s">
        <v>241</v>
      </c>
      <c r="D24" s="17"/>
      <c r="E24" s="19" t="s">
        <v>298</v>
      </c>
      <c r="F24" s="20" t="s">
        <v>299</v>
      </c>
      <c r="G24" s="16"/>
      <c r="H24" s="17"/>
      <c r="I24" s="19" t="s">
        <v>308</v>
      </c>
      <c r="J24" s="20" t="s">
        <v>299</v>
      </c>
      <c r="K24" s="16"/>
      <c r="L24" s="20"/>
      <c r="M24" s="34" t="s">
        <v>297</v>
      </c>
      <c r="N24" s="20" t="s">
        <v>241</v>
      </c>
    </row>
    <row r="25" spans="1:14" x14ac:dyDescent="0.25">
      <c r="A25" s="12"/>
      <c r="B25" s="40"/>
      <c r="C25" s="40" t="s">
        <v>241</v>
      </c>
      <c r="D25" s="41"/>
      <c r="E25" s="41"/>
      <c r="F25" s="40"/>
      <c r="G25" s="40"/>
      <c r="H25" s="41"/>
      <c r="I25" s="41"/>
      <c r="J25" s="40"/>
      <c r="K25" s="40"/>
      <c r="L25" s="41"/>
      <c r="M25" s="41"/>
      <c r="N25" s="40"/>
    </row>
    <row r="26" spans="1:14" ht="15.75" thickBot="1" x14ac:dyDescent="0.3">
      <c r="A26" s="12"/>
      <c r="B26" s="42"/>
      <c r="C26" s="32" t="s">
        <v>241</v>
      </c>
      <c r="D26" s="36"/>
      <c r="E26" s="37">
        <v>1</v>
      </c>
      <c r="F26" s="38" t="s">
        <v>241</v>
      </c>
      <c r="G26" s="32"/>
      <c r="H26" s="36"/>
      <c r="I26" s="37" t="s">
        <v>309</v>
      </c>
      <c r="J26" s="38" t="s">
        <v>299</v>
      </c>
      <c r="K26" s="32"/>
      <c r="L26" s="36"/>
      <c r="M26" s="37" t="s">
        <v>307</v>
      </c>
      <c r="N26" s="38" t="s">
        <v>299</v>
      </c>
    </row>
    <row r="27" spans="1:14" x14ac:dyDescent="0.25">
      <c r="A27" s="12"/>
      <c r="B27" s="40"/>
      <c r="C27" s="40" t="s">
        <v>241</v>
      </c>
      <c r="D27" s="41"/>
      <c r="E27" s="41"/>
      <c r="F27" s="40"/>
      <c r="G27" s="40"/>
      <c r="H27" s="41"/>
      <c r="I27" s="41"/>
      <c r="J27" s="40"/>
      <c r="K27" s="40"/>
      <c r="L27" s="41"/>
      <c r="M27" s="41"/>
      <c r="N27" s="40"/>
    </row>
    <row r="28" spans="1:14" x14ac:dyDescent="0.25">
      <c r="A28" s="12"/>
      <c r="B28" s="15" t="s">
        <v>310</v>
      </c>
      <c r="C28" s="16" t="s">
        <v>241</v>
      </c>
      <c r="D28" s="4"/>
      <c r="E28" s="4"/>
      <c r="F28" s="4"/>
      <c r="G28" s="16"/>
      <c r="H28" s="4"/>
      <c r="I28" s="4"/>
      <c r="J28" s="4"/>
      <c r="K28" s="16"/>
      <c r="L28" s="4"/>
      <c r="M28" s="4"/>
      <c r="N28" s="4"/>
    </row>
    <row r="29" spans="1:14" ht="15.75" thickBot="1" x14ac:dyDescent="0.3">
      <c r="A29" s="12"/>
      <c r="B29" s="35" t="s">
        <v>311</v>
      </c>
      <c r="C29" s="32" t="s">
        <v>241</v>
      </c>
      <c r="D29" s="36"/>
      <c r="E29" s="37" t="s">
        <v>298</v>
      </c>
      <c r="F29" s="38" t="s">
        <v>299</v>
      </c>
      <c r="G29" s="32"/>
      <c r="H29" s="36"/>
      <c r="I29" s="37">
        <v>2</v>
      </c>
      <c r="J29" s="38" t="s">
        <v>241</v>
      </c>
      <c r="K29" s="32"/>
      <c r="L29" s="36"/>
      <c r="M29" s="37" t="s">
        <v>307</v>
      </c>
      <c r="N29" s="38" t="s">
        <v>299</v>
      </c>
    </row>
    <row r="30" spans="1:14" x14ac:dyDescent="0.25">
      <c r="A30" s="12"/>
      <c r="B30" s="40"/>
      <c r="C30" s="40" t="s">
        <v>241</v>
      </c>
      <c r="D30" s="41"/>
      <c r="E30" s="41"/>
      <c r="F30" s="40"/>
      <c r="G30" s="40"/>
      <c r="H30" s="41"/>
      <c r="I30" s="41"/>
      <c r="J30" s="40"/>
      <c r="K30" s="40"/>
      <c r="L30" s="41"/>
      <c r="M30" s="41"/>
      <c r="N30" s="40"/>
    </row>
    <row r="31" spans="1:14" ht="15.75" thickBot="1" x14ac:dyDescent="0.3">
      <c r="A31" s="12"/>
      <c r="B31" s="15" t="s">
        <v>47</v>
      </c>
      <c r="C31" s="16" t="s">
        <v>241</v>
      </c>
      <c r="D31" s="17"/>
      <c r="E31" s="19" t="s">
        <v>312</v>
      </c>
      <c r="F31" s="20" t="s">
        <v>299</v>
      </c>
      <c r="G31" s="16"/>
      <c r="H31" s="17"/>
      <c r="I31" s="19" t="s">
        <v>304</v>
      </c>
      <c r="J31" s="20" t="s">
        <v>299</v>
      </c>
      <c r="K31" s="16"/>
      <c r="L31" s="17"/>
      <c r="M31" s="19" t="s">
        <v>313</v>
      </c>
      <c r="N31" s="20" t="s">
        <v>299</v>
      </c>
    </row>
    <row r="32" spans="1:14" ht="15.75" thickTop="1" x14ac:dyDescent="0.25">
      <c r="A32" s="12"/>
      <c r="B32" s="40"/>
      <c r="C32" s="40" t="s">
        <v>241</v>
      </c>
      <c r="D32" s="43"/>
      <c r="E32" s="43"/>
      <c r="F32" s="40"/>
      <c r="G32" s="40"/>
      <c r="H32" s="43"/>
      <c r="I32" s="43"/>
      <c r="J32" s="40"/>
      <c r="K32" s="40"/>
      <c r="L32" s="43"/>
      <c r="M32" s="43"/>
      <c r="N32" s="40"/>
    </row>
    <row r="33" spans="1:14" x14ac:dyDescent="0.25">
      <c r="A33" s="12"/>
      <c r="B33" s="18"/>
      <c r="C33" s="18"/>
      <c r="D33" s="18"/>
      <c r="E33" s="18"/>
      <c r="F33" s="18"/>
      <c r="G33" s="18"/>
      <c r="H33" s="18"/>
      <c r="I33" s="18"/>
      <c r="J33" s="18"/>
      <c r="K33" s="18"/>
      <c r="L33" s="18"/>
      <c r="M33" s="18"/>
      <c r="N33" s="18"/>
    </row>
    <row r="34" spans="1:14" x14ac:dyDescent="0.25">
      <c r="A34" s="12"/>
      <c r="B34" s="23"/>
      <c r="C34" s="23"/>
      <c r="D34" s="23"/>
      <c r="E34" s="23"/>
      <c r="F34" s="23"/>
      <c r="G34" s="23"/>
      <c r="H34" s="23"/>
      <c r="I34" s="23"/>
      <c r="J34" s="23"/>
      <c r="K34" s="23"/>
      <c r="L34" s="23"/>
      <c r="M34" s="23"/>
      <c r="N34" s="23"/>
    </row>
    <row r="35" spans="1:14" x14ac:dyDescent="0.25">
      <c r="A35" s="12"/>
      <c r="B35" s="18"/>
      <c r="C35" s="18"/>
      <c r="D35" s="18"/>
      <c r="E35" s="18"/>
      <c r="F35" s="18"/>
      <c r="G35" s="18"/>
      <c r="H35" s="18"/>
      <c r="I35" s="18"/>
      <c r="J35" s="18"/>
      <c r="K35" s="18"/>
      <c r="L35" s="18"/>
      <c r="M35" s="18"/>
      <c r="N35" s="18"/>
    </row>
    <row r="36" spans="1:14" x14ac:dyDescent="0.25">
      <c r="A36" s="12"/>
      <c r="B36" s="22" t="s">
        <v>314</v>
      </c>
      <c r="C36" s="22"/>
      <c r="D36" s="22"/>
      <c r="E36" s="22"/>
      <c r="F36" s="22"/>
      <c r="G36" s="22"/>
      <c r="H36" s="22"/>
      <c r="I36" s="22"/>
      <c r="J36" s="22"/>
      <c r="K36" s="22"/>
      <c r="L36" s="22"/>
      <c r="M36" s="22"/>
      <c r="N36" s="22"/>
    </row>
    <row r="37" spans="1:14" x14ac:dyDescent="0.25">
      <c r="A37" s="12"/>
      <c r="B37" s="18"/>
      <c r="C37" s="18"/>
      <c r="D37" s="18"/>
      <c r="E37" s="18"/>
      <c r="F37" s="18"/>
      <c r="G37" s="18"/>
      <c r="H37" s="18"/>
      <c r="I37" s="18"/>
      <c r="J37" s="18"/>
      <c r="K37" s="18"/>
      <c r="L37" s="18"/>
      <c r="M37" s="18"/>
      <c r="N37" s="18"/>
    </row>
    <row r="38" spans="1:14" x14ac:dyDescent="0.25">
      <c r="A38" s="12"/>
      <c r="B38" s="57"/>
      <c r="C38" s="57"/>
      <c r="D38" s="57"/>
      <c r="E38" s="57"/>
      <c r="F38" s="57"/>
      <c r="G38" s="57"/>
      <c r="H38" s="57"/>
      <c r="I38" s="57"/>
      <c r="J38" s="57"/>
      <c r="K38" s="57"/>
      <c r="L38" s="57"/>
      <c r="M38" s="57"/>
      <c r="N38" s="57"/>
    </row>
    <row r="39" spans="1:14" x14ac:dyDescent="0.25">
      <c r="A39" s="12"/>
      <c r="B39" s="4"/>
      <c r="C39" s="4"/>
      <c r="D39" s="4"/>
      <c r="E39" s="4"/>
      <c r="F39" s="4"/>
      <c r="G39" s="4"/>
      <c r="H39" s="4"/>
      <c r="I39" s="4"/>
      <c r="J39" s="4"/>
      <c r="K39" s="4"/>
      <c r="L39" s="4"/>
      <c r="M39" s="4"/>
      <c r="N39" s="4"/>
    </row>
    <row r="40" spans="1:14" x14ac:dyDescent="0.25">
      <c r="A40" s="12"/>
      <c r="B40" s="44" t="s">
        <v>292</v>
      </c>
      <c r="C40" s="45" t="s">
        <v>241</v>
      </c>
      <c r="D40" s="46" t="s">
        <v>293</v>
      </c>
      <c r="E40" s="46"/>
      <c r="F40" s="45"/>
      <c r="G40" s="45"/>
      <c r="H40" s="46" t="s">
        <v>293</v>
      </c>
      <c r="I40" s="46"/>
      <c r="J40" s="45"/>
      <c r="K40" s="45"/>
      <c r="L40" s="46" t="s">
        <v>293</v>
      </c>
      <c r="M40" s="46"/>
      <c r="N40" s="45"/>
    </row>
    <row r="41" spans="1:14" x14ac:dyDescent="0.25">
      <c r="A41" s="12"/>
      <c r="B41" s="44"/>
      <c r="C41" s="45"/>
      <c r="D41" s="46" t="s">
        <v>294</v>
      </c>
      <c r="E41" s="46"/>
      <c r="F41" s="45"/>
      <c r="G41" s="45"/>
      <c r="H41" s="46" t="s">
        <v>294</v>
      </c>
      <c r="I41" s="46"/>
      <c r="J41" s="45"/>
      <c r="K41" s="45"/>
      <c r="L41" s="46" t="s">
        <v>294</v>
      </c>
      <c r="M41" s="46"/>
      <c r="N41" s="45"/>
    </row>
    <row r="42" spans="1:14" ht="15.75" thickBot="1" x14ac:dyDescent="0.3">
      <c r="A42" s="12"/>
      <c r="B42" s="44"/>
      <c r="C42" s="45"/>
      <c r="D42" s="47">
        <v>2013</v>
      </c>
      <c r="E42" s="47"/>
      <c r="F42" s="45"/>
      <c r="G42" s="45"/>
      <c r="H42" s="47">
        <v>2012</v>
      </c>
      <c r="I42" s="47"/>
      <c r="J42" s="45"/>
      <c r="K42" s="45"/>
      <c r="L42" s="47">
        <v>2011</v>
      </c>
      <c r="M42" s="47"/>
      <c r="N42" s="45"/>
    </row>
    <row r="43" spans="1:14" x14ac:dyDescent="0.25">
      <c r="A43" s="12"/>
      <c r="B43" s="30" t="s">
        <v>315</v>
      </c>
      <c r="C43" s="32" t="s">
        <v>241</v>
      </c>
      <c r="D43" s="36"/>
      <c r="E43" s="37">
        <v>14</v>
      </c>
      <c r="F43" s="38" t="s">
        <v>241</v>
      </c>
      <c r="G43" s="32"/>
      <c r="H43" s="36"/>
      <c r="I43" s="37" t="s">
        <v>316</v>
      </c>
      <c r="J43" s="38" t="s">
        <v>299</v>
      </c>
      <c r="K43" s="32"/>
      <c r="L43" s="36"/>
      <c r="M43" s="37">
        <v>46</v>
      </c>
      <c r="N43" s="38" t="s">
        <v>241</v>
      </c>
    </row>
    <row r="44" spans="1:14" ht="15.75" thickBot="1" x14ac:dyDescent="0.3">
      <c r="A44" s="12"/>
      <c r="B44" s="15" t="s">
        <v>301</v>
      </c>
      <c r="C44" s="16" t="s">
        <v>241</v>
      </c>
      <c r="D44" s="17"/>
      <c r="E44" s="19" t="s">
        <v>317</v>
      </c>
      <c r="F44" s="20" t="s">
        <v>299</v>
      </c>
      <c r="G44" s="16"/>
      <c r="H44" s="17"/>
      <c r="I44" s="19" t="s">
        <v>318</v>
      </c>
      <c r="J44" s="20" t="s">
        <v>299</v>
      </c>
      <c r="K44" s="16"/>
      <c r="L44" s="17"/>
      <c r="M44" s="19" t="s">
        <v>319</v>
      </c>
      <c r="N44" s="20" t="s">
        <v>299</v>
      </c>
    </row>
    <row r="45" spans="1:14" x14ac:dyDescent="0.25">
      <c r="A45" s="12"/>
      <c r="B45" s="40"/>
      <c r="C45" s="40" t="s">
        <v>241</v>
      </c>
      <c r="D45" s="41"/>
      <c r="E45" s="41"/>
      <c r="F45" s="40"/>
      <c r="G45" s="40"/>
      <c r="H45" s="41"/>
      <c r="I45" s="41"/>
      <c r="J45" s="40"/>
      <c r="K45" s="40"/>
      <c r="L45" s="41"/>
      <c r="M45" s="41"/>
      <c r="N45" s="40"/>
    </row>
    <row r="46" spans="1:14" ht="51.75" thickBot="1" x14ac:dyDescent="0.3">
      <c r="A46" s="12"/>
      <c r="B46" s="30" t="s">
        <v>46</v>
      </c>
      <c r="C46" s="32" t="s">
        <v>241</v>
      </c>
      <c r="D46" s="36"/>
      <c r="E46" s="37" t="s">
        <v>320</v>
      </c>
      <c r="F46" s="38" t="s">
        <v>299</v>
      </c>
      <c r="G46" s="32"/>
      <c r="H46" s="36"/>
      <c r="I46" s="37" t="s">
        <v>321</v>
      </c>
      <c r="J46" s="38" t="s">
        <v>299</v>
      </c>
      <c r="K46" s="32"/>
      <c r="L46" s="36"/>
      <c r="M46" s="37" t="s">
        <v>318</v>
      </c>
      <c r="N46" s="38" t="s">
        <v>299</v>
      </c>
    </row>
    <row r="47" spans="1:14" ht="15.75" thickTop="1" x14ac:dyDescent="0.25">
      <c r="A47" s="12"/>
      <c r="B47" s="40"/>
      <c r="C47" s="40" t="s">
        <v>241</v>
      </c>
      <c r="D47" s="43"/>
      <c r="E47" s="43"/>
      <c r="F47" s="40"/>
      <c r="G47" s="40"/>
      <c r="H47" s="43"/>
      <c r="I47" s="43"/>
      <c r="J47" s="40"/>
      <c r="K47" s="40"/>
      <c r="L47" s="43"/>
      <c r="M47" s="43"/>
      <c r="N47" s="40"/>
    </row>
    <row r="48" spans="1:14" x14ac:dyDescent="0.25">
      <c r="A48" s="12"/>
      <c r="B48" s="18"/>
      <c r="C48" s="18"/>
      <c r="D48" s="18"/>
      <c r="E48" s="18"/>
      <c r="F48" s="18"/>
      <c r="G48" s="18"/>
      <c r="H48" s="18"/>
      <c r="I48" s="18"/>
      <c r="J48" s="18"/>
      <c r="K48" s="18"/>
      <c r="L48" s="18"/>
      <c r="M48" s="18"/>
      <c r="N48" s="18"/>
    </row>
    <row r="49" spans="1:14" x14ac:dyDescent="0.25">
      <c r="A49" s="12"/>
      <c r="B49" s="22" t="s">
        <v>322</v>
      </c>
      <c r="C49" s="22"/>
      <c r="D49" s="22"/>
      <c r="E49" s="22"/>
      <c r="F49" s="22"/>
      <c r="G49" s="22"/>
      <c r="H49" s="22"/>
      <c r="I49" s="22"/>
      <c r="J49" s="22"/>
      <c r="K49" s="22"/>
      <c r="L49" s="22"/>
      <c r="M49" s="22"/>
      <c r="N49" s="22"/>
    </row>
    <row r="50" spans="1:14" x14ac:dyDescent="0.25">
      <c r="A50" s="12"/>
      <c r="B50" s="18"/>
      <c r="C50" s="18"/>
      <c r="D50" s="18"/>
      <c r="E50" s="18"/>
      <c r="F50" s="18"/>
      <c r="G50" s="18"/>
      <c r="H50" s="18"/>
      <c r="I50" s="18"/>
      <c r="J50" s="18"/>
      <c r="K50" s="18"/>
      <c r="L50" s="18"/>
      <c r="M50" s="18"/>
      <c r="N50" s="18"/>
    </row>
    <row r="51" spans="1:14" x14ac:dyDescent="0.25">
      <c r="A51" s="12"/>
      <c r="B51" s="25"/>
      <c r="C51" s="25"/>
      <c r="D51" s="25"/>
      <c r="E51" s="25"/>
      <c r="F51" s="25"/>
      <c r="G51" s="25"/>
      <c r="H51" s="25"/>
      <c r="I51" s="25"/>
      <c r="J51" s="25"/>
      <c r="K51" s="25"/>
      <c r="L51" s="25"/>
      <c r="M51" s="25"/>
      <c r="N51" s="25"/>
    </row>
    <row r="52" spans="1:14" x14ac:dyDescent="0.25">
      <c r="A52" s="12"/>
      <c r="B52" s="4"/>
      <c r="C52" s="4"/>
      <c r="D52" s="4"/>
      <c r="E52" s="4"/>
      <c r="F52" s="4"/>
      <c r="G52" s="4"/>
      <c r="H52" s="4"/>
      <c r="I52" s="4"/>
      <c r="J52" s="4"/>
    </row>
    <row r="53" spans="1:14" x14ac:dyDescent="0.25">
      <c r="A53" s="12"/>
      <c r="B53" s="44" t="s">
        <v>292</v>
      </c>
      <c r="C53" s="45" t="s">
        <v>241</v>
      </c>
      <c r="D53" s="46" t="s">
        <v>294</v>
      </c>
      <c r="E53" s="46"/>
      <c r="F53" s="45"/>
      <c r="G53" s="45"/>
      <c r="H53" s="46" t="s">
        <v>294</v>
      </c>
      <c r="I53" s="46"/>
      <c r="J53" s="45"/>
    </row>
    <row r="54" spans="1:14" ht="15.75" thickBot="1" x14ac:dyDescent="0.3">
      <c r="A54" s="12"/>
      <c r="B54" s="44"/>
      <c r="C54" s="45"/>
      <c r="D54" s="47">
        <v>2013</v>
      </c>
      <c r="E54" s="47"/>
      <c r="F54" s="45"/>
      <c r="G54" s="45"/>
      <c r="H54" s="47">
        <v>2012</v>
      </c>
      <c r="I54" s="47"/>
      <c r="J54" s="45"/>
    </row>
    <row r="55" spans="1:14" x14ac:dyDescent="0.25">
      <c r="A55" s="12"/>
      <c r="B55" s="48" t="s">
        <v>323</v>
      </c>
      <c r="C55" s="32" t="s">
        <v>241</v>
      </c>
      <c r="D55" s="31"/>
      <c r="E55" s="31"/>
      <c r="F55" s="31"/>
      <c r="G55" s="32"/>
      <c r="H55" s="31"/>
      <c r="I55" s="31"/>
      <c r="J55" s="31"/>
    </row>
    <row r="56" spans="1:14" x14ac:dyDescent="0.25">
      <c r="A56" s="12"/>
      <c r="B56" s="33" t="s">
        <v>324</v>
      </c>
      <c r="C56" s="16" t="s">
        <v>241</v>
      </c>
      <c r="D56" s="17"/>
      <c r="E56" s="19">
        <v>17</v>
      </c>
      <c r="F56" s="20" t="s">
        <v>241</v>
      </c>
      <c r="G56" s="16"/>
      <c r="H56" s="17"/>
      <c r="I56" s="19">
        <v>12</v>
      </c>
      <c r="J56" s="20" t="s">
        <v>241</v>
      </c>
    </row>
    <row r="57" spans="1:14" x14ac:dyDescent="0.25">
      <c r="A57" s="12"/>
      <c r="B57" s="35" t="s">
        <v>325</v>
      </c>
      <c r="C57" s="32" t="s">
        <v>241</v>
      </c>
      <c r="D57" s="36"/>
      <c r="E57" s="37">
        <v>4</v>
      </c>
      <c r="F57" s="38" t="s">
        <v>241</v>
      </c>
      <c r="G57" s="32"/>
      <c r="H57" s="36"/>
      <c r="I57" s="37">
        <v>3</v>
      </c>
      <c r="J57" s="38" t="s">
        <v>241</v>
      </c>
    </row>
    <row r="58" spans="1:14" x14ac:dyDescent="0.25">
      <c r="A58" s="12"/>
      <c r="B58" s="33" t="s">
        <v>326</v>
      </c>
      <c r="C58" s="16" t="s">
        <v>241</v>
      </c>
      <c r="D58" s="17"/>
      <c r="E58" s="19">
        <v>293</v>
      </c>
      <c r="F58" s="20" t="s">
        <v>241</v>
      </c>
      <c r="G58" s="16"/>
      <c r="H58" s="17"/>
      <c r="I58" s="19">
        <v>202</v>
      </c>
      <c r="J58" s="20" t="s">
        <v>241</v>
      </c>
    </row>
    <row r="59" spans="1:14" x14ac:dyDescent="0.25">
      <c r="A59" s="12"/>
      <c r="B59" s="35" t="s">
        <v>327</v>
      </c>
      <c r="C59" s="32" t="s">
        <v>241</v>
      </c>
      <c r="D59" s="36"/>
      <c r="E59" s="37">
        <v>24</v>
      </c>
      <c r="F59" s="38" t="s">
        <v>241</v>
      </c>
      <c r="G59" s="32"/>
      <c r="H59" s="36"/>
      <c r="I59" s="37">
        <v>62</v>
      </c>
      <c r="J59" s="38" t="s">
        <v>241</v>
      </c>
    </row>
    <row r="60" spans="1:14" x14ac:dyDescent="0.25">
      <c r="A60" s="12"/>
      <c r="B60" s="33" t="s">
        <v>328</v>
      </c>
      <c r="C60" s="16" t="s">
        <v>241</v>
      </c>
      <c r="D60" s="17"/>
      <c r="E60" s="19">
        <v>21</v>
      </c>
      <c r="F60" s="20" t="s">
        <v>241</v>
      </c>
      <c r="G60" s="16"/>
      <c r="H60" s="17"/>
      <c r="I60" s="19">
        <v>33</v>
      </c>
      <c r="J60" s="20" t="s">
        <v>241</v>
      </c>
    </row>
    <row r="61" spans="1:14" ht="15.75" thickBot="1" x14ac:dyDescent="0.3">
      <c r="A61" s="12"/>
      <c r="B61" s="35" t="s">
        <v>329</v>
      </c>
      <c r="C61" s="32" t="s">
        <v>241</v>
      </c>
      <c r="D61" s="36"/>
      <c r="E61" s="37" t="s">
        <v>330</v>
      </c>
      <c r="F61" s="38" t="s">
        <v>299</v>
      </c>
      <c r="G61" s="32"/>
      <c r="H61" s="36"/>
      <c r="I61" s="37" t="s">
        <v>331</v>
      </c>
      <c r="J61" s="38" t="s">
        <v>299</v>
      </c>
    </row>
    <row r="62" spans="1:14" x14ac:dyDescent="0.25">
      <c r="A62" s="12"/>
      <c r="B62" s="40"/>
      <c r="C62" s="40" t="s">
        <v>241</v>
      </c>
      <c r="D62" s="41"/>
      <c r="E62" s="41"/>
      <c r="F62" s="40"/>
      <c r="G62" s="40"/>
      <c r="H62" s="41"/>
      <c r="I62" s="41"/>
      <c r="J62" s="40"/>
    </row>
    <row r="63" spans="1:14" x14ac:dyDescent="0.25">
      <c r="A63" s="12"/>
      <c r="B63" s="15" t="s">
        <v>332</v>
      </c>
      <c r="C63" s="16" t="s">
        <v>241</v>
      </c>
      <c r="D63" s="17"/>
      <c r="E63" s="19">
        <v>14</v>
      </c>
      <c r="F63" s="20" t="s">
        <v>241</v>
      </c>
      <c r="G63" s="16"/>
      <c r="H63" s="17"/>
      <c r="I63" s="19">
        <v>10</v>
      </c>
      <c r="J63" s="20" t="s">
        <v>241</v>
      </c>
    </row>
    <row r="64" spans="1:14" ht="15.75" thickBot="1" x14ac:dyDescent="0.3">
      <c r="A64" s="12"/>
      <c r="B64" s="35" t="s">
        <v>333</v>
      </c>
      <c r="C64" s="32" t="s">
        <v>241</v>
      </c>
      <c r="D64" s="36"/>
      <c r="E64" s="37" t="s">
        <v>334</v>
      </c>
      <c r="F64" s="38" t="s">
        <v>299</v>
      </c>
      <c r="G64" s="32"/>
      <c r="H64" s="36"/>
      <c r="I64" s="37" t="s">
        <v>298</v>
      </c>
      <c r="J64" s="38" t="s">
        <v>299</v>
      </c>
    </row>
    <row r="65" spans="1:14" x14ac:dyDescent="0.25">
      <c r="A65" s="12"/>
      <c r="B65" s="40"/>
      <c r="C65" s="40" t="s">
        <v>241</v>
      </c>
      <c r="D65" s="41"/>
      <c r="E65" s="41"/>
      <c r="F65" s="40"/>
      <c r="G65" s="40"/>
      <c r="H65" s="41"/>
      <c r="I65" s="41"/>
      <c r="J65" s="40"/>
    </row>
    <row r="66" spans="1:14" ht="26.25" thickBot="1" x14ac:dyDescent="0.3">
      <c r="A66" s="12"/>
      <c r="B66" s="15" t="s">
        <v>335</v>
      </c>
      <c r="C66" s="16" t="s">
        <v>241</v>
      </c>
      <c r="D66" s="17"/>
      <c r="E66" s="19">
        <v>6</v>
      </c>
      <c r="F66" s="20" t="s">
        <v>241</v>
      </c>
      <c r="G66" s="16"/>
      <c r="H66" s="17"/>
      <c r="I66" s="19">
        <v>8</v>
      </c>
      <c r="J66" s="20" t="s">
        <v>241</v>
      </c>
    </row>
    <row r="67" spans="1:14" x14ac:dyDescent="0.25">
      <c r="A67" s="12"/>
      <c r="B67" s="40"/>
      <c r="C67" s="40" t="s">
        <v>241</v>
      </c>
      <c r="D67" s="41"/>
      <c r="E67" s="41"/>
      <c r="F67" s="40"/>
      <c r="G67" s="40"/>
      <c r="H67" s="41"/>
      <c r="I67" s="41"/>
      <c r="J67" s="40"/>
    </row>
    <row r="68" spans="1:14" x14ac:dyDescent="0.25">
      <c r="A68" s="12"/>
      <c r="B68" s="48" t="s">
        <v>336</v>
      </c>
      <c r="C68" s="32" t="s">
        <v>241</v>
      </c>
      <c r="D68" s="31"/>
      <c r="E68" s="31"/>
      <c r="F68" s="31"/>
      <c r="G68" s="32"/>
      <c r="H68" s="31"/>
      <c r="I68" s="31"/>
      <c r="J68" s="31"/>
    </row>
    <row r="69" spans="1:14" ht="25.5" x14ac:dyDescent="0.25">
      <c r="A69" s="12"/>
      <c r="B69" s="33" t="s">
        <v>337</v>
      </c>
      <c r="C69" s="16" t="s">
        <v>241</v>
      </c>
      <c r="D69" s="17"/>
      <c r="E69" s="19" t="s">
        <v>338</v>
      </c>
      <c r="F69" s="20" t="s">
        <v>299</v>
      </c>
      <c r="G69" s="16"/>
      <c r="H69" s="17"/>
      <c r="I69" s="19" t="s">
        <v>339</v>
      </c>
      <c r="J69" s="20" t="s">
        <v>299</v>
      </c>
    </row>
    <row r="70" spans="1:14" ht="15.75" thickBot="1" x14ac:dyDescent="0.3">
      <c r="A70" s="12"/>
      <c r="B70" s="35" t="s">
        <v>132</v>
      </c>
      <c r="C70" s="32" t="s">
        <v>241</v>
      </c>
      <c r="D70" s="36"/>
      <c r="E70" s="37" t="s">
        <v>340</v>
      </c>
      <c r="F70" s="38" t="s">
        <v>299</v>
      </c>
      <c r="G70" s="32"/>
      <c r="H70" s="36"/>
      <c r="I70" s="37" t="s">
        <v>340</v>
      </c>
      <c r="J70" s="38" t="s">
        <v>299</v>
      </c>
    </row>
    <row r="71" spans="1:14" x14ac:dyDescent="0.25">
      <c r="A71" s="12"/>
      <c r="B71" s="40"/>
      <c r="C71" s="40" t="s">
        <v>241</v>
      </c>
      <c r="D71" s="41"/>
      <c r="E71" s="41"/>
      <c r="F71" s="40"/>
      <c r="G71" s="40"/>
      <c r="H71" s="41"/>
      <c r="I71" s="41"/>
      <c r="J71" s="40"/>
    </row>
    <row r="72" spans="1:14" x14ac:dyDescent="0.25">
      <c r="A72" s="12"/>
      <c r="B72" s="15" t="s">
        <v>341</v>
      </c>
      <c r="C72" s="16" t="s">
        <v>241</v>
      </c>
      <c r="D72" s="17"/>
      <c r="E72" s="19" t="s">
        <v>342</v>
      </c>
      <c r="F72" s="20" t="s">
        <v>299</v>
      </c>
      <c r="G72" s="16"/>
      <c r="H72" s="17"/>
      <c r="I72" s="19" t="s">
        <v>343</v>
      </c>
      <c r="J72" s="20" t="s">
        <v>299</v>
      </c>
    </row>
    <row r="73" spans="1:14" ht="15.75" thickBot="1" x14ac:dyDescent="0.3">
      <c r="A73" s="12"/>
      <c r="B73" s="35" t="s">
        <v>344</v>
      </c>
      <c r="C73" s="32" t="s">
        <v>241</v>
      </c>
      <c r="D73" s="36"/>
      <c r="E73" s="37">
        <v>8</v>
      </c>
      <c r="F73" s="38" t="s">
        <v>241</v>
      </c>
      <c r="G73" s="32"/>
      <c r="H73" s="36"/>
      <c r="I73" s="37">
        <v>2</v>
      </c>
      <c r="J73" s="38" t="s">
        <v>241</v>
      </c>
    </row>
    <row r="74" spans="1:14" x14ac:dyDescent="0.25">
      <c r="A74" s="12"/>
      <c r="B74" s="40"/>
      <c r="C74" s="40" t="s">
        <v>241</v>
      </c>
      <c r="D74" s="41"/>
      <c r="E74" s="41"/>
      <c r="F74" s="40"/>
      <c r="G74" s="40"/>
      <c r="H74" s="41"/>
      <c r="I74" s="41"/>
      <c r="J74" s="40"/>
    </row>
    <row r="75" spans="1:14" ht="26.25" thickBot="1" x14ac:dyDescent="0.3">
      <c r="A75" s="12"/>
      <c r="B75" s="15" t="s">
        <v>345</v>
      </c>
      <c r="C75" s="16" t="s">
        <v>241</v>
      </c>
      <c r="D75" s="17"/>
      <c r="E75" s="19" t="s">
        <v>346</v>
      </c>
      <c r="F75" s="20" t="s">
        <v>299</v>
      </c>
      <c r="G75" s="16"/>
      <c r="H75" s="17"/>
      <c r="I75" s="19" t="s">
        <v>347</v>
      </c>
      <c r="J75" s="20" t="s">
        <v>299</v>
      </c>
    </row>
    <row r="76" spans="1:14" x14ac:dyDescent="0.25">
      <c r="A76" s="12"/>
      <c r="B76" s="40"/>
      <c r="C76" s="40" t="s">
        <v>241</v>
      </c>
      <c r="D76" s="41"/>
      <c r="E76" s="41"/>
      <c r="F76" s="40"/>
      <c r="G76" s="40"/>
      <c r="H76" s="41"/>
      <c r="I76" s="41"/>
      <c r="J76" s="40"/>
    </row>
    <row r="77" spans="1:14" ht="15.75" thickBot="1" x14ac:dyDescent="0.3">
      <c r="A77" s="12"/>
      <c r="B77" s="49" t="s">
        <v>348</v>
      </c>
      <c r="C77" s="32" t="s">
        <v>241</v>
      </c>
      <c r="D77" s="50"/>
      <c r="E77" s="51" t="s">
        <v>349</v>
      </c>
      <c r="F77" s="52" t="s">
        <v>299</v>
      </c>
      <c r="G77" s="32"/>
      <c r="H77" s="50"/>
      <c r="I77" s="51" t="s">
        <v>350</v>
      </c>
      <c r="J77" s="52" t="s">
        <v>299</v>
      </c>
    </row>
    <row r="78" spans="1:14" ht="15.75" thickTop="1" x14ac:dyDescent="0.25">
      <c r="A78" s="12"/>
      <c r="B78" s="40"/>
      <c r="C78" s="40" t="s">
        <v>241</v>
      </c>
      <c r="D78" s="43"/>
      <c r="E78" s="43"/>
      <c r="F78" s="40"/>
      <c r="G78" s="40"/>
      <c r="H78" s="43"/>
      <c r="I78" s="43"/>
      <c r="J78" s="40"/>
    </row>
    <row r="79" spans="1:14" x14ac:dyDescent="0.25">
      <c r="A79" s="12"/>
      <c r="B79" s="18"/>
      <c r="C79" s="18"/>
      <c r="D79" s="18"/>
      <c r="E79" s="18"/>
      <c r="F79" s="18"/>
      <c r="G79" s="18"/>
      <c r="H79" s="18"/>
      <c r="I79" s="18"/>
      <c r="J79" s="18"/>
      <c r="K79" s="18"/>
      <c r="L79" s="18"/>
      <c r="M79" s="18"/>
      <c r="N79" s="18"/>
    </row>
    <row r="80" spans="1:14" ht="25.5" customHeight="1" x14ac:dyDescent="0.25">
      <c r="A80" s="12"/>
      <c r="B80" s="22" t="s">
        <v>351</v>
      </c>
      <c r="C80" s="22"/>
      <c r="D80" s="22"/>
      <c r="E80" s="22"/>
      <c r="F80" s="22"/>
      <c r="G80" s="22"/>
      <c r="H80" s="22"/>
      <c r="I80" s="22"/>
      <c r="J80" s="22"/>
      <c r="K80" s="22"/>
      <c r="L80" s="22"/>
      <c r="M80" s="22"/>
      <c r="N80" s="22"/>
    </row>
    <row r="81" spans="1:14" x14ac:dyDescent="0.25">
      <c r="A81" s="12"/>
      <c r="B81" s="18"/>
      <c r="C81" s="18"/>
      <c r="D81" s="18"/>
      <c r="E81" s="18"/>
      <c r="F81" s="18"/>
      <c r="G81" s="18"/>
      <c r="H81" s="18"/>
      <c r="I81" s="18"/>
      <c r="J81" s="18"/>
      <c r="K81" s="18"/>
      <c r="L81" s="18"/>
      <c r="M81" s="18"/>
      <c r="N81" s="18"/>
    </row>
    <row r="82" spans="1:14" ht="25.5" customHeight="1" x14ac:dyDescent="0.25">
      <c r="A82" s="12"/>
      <c r="B82" s="22" t="s">
        <v>352</v>
      </c>
      <c r="C82" s="22"/>
      <c r="D82" s="22"/>
      <c r="E82" s="22"/>
      <c r="F82" s="22"/>
      <c r="G82" s="22"/>
      <c r="H82" s="22"/>
      <c r="I82" s="22"/>
      <c r="J82" s="22"/>
      <c r="K82" s="22"/>
      <c r="L82" s="22"/>
      <c r="M82" s="22"/>
      <c r="N82" s="22"/>
    </row>
    <row r="83" spans="1:14" x14ac:dyDescent="0.25">
      <c r="A83" s="12"/>
      <c r="B83" s="18"/>
      <c r="C83" s="18"/>
      <c r="D83" s="18"/>
      <c r="E83" s="18"/>
      <c r="F83" s="18"/>
      <c r="G83" s="18"/>
      <c r="H83" s="18"/>
      <c r="I83" s="18"/>
      <c r="J83" s="18"/>
      <c r="K83" s="18"/>
      <c r="L83" s="18"/>
      <c r="M83" s="18"/>
      <c r="N83" s="18"/>
    </row>
    <row r="84" spans="1:14" ht="25.5" customHeight="1" x14ac:dyDescent="0.25">
      <c r="A84" s="12"/>
      <c r="B84" s="22" t="s">
        <v>353</v>
      </c>
      <c r="C84" s="22"/>
      <c r="D84" s="22"/>
      <c r="E84" s="22"/>
      <c r="F84" s="22"/>
      <c r="G84" s="22"/>
      <c r="H84" s="22"/>
      <c r="I84" s="22"/>
      <c r="J84" s="22"/>
      <c r="K84" s="22"/>
      <c r="L84" s="22"/>
      <c r="M84" s="22"/>
      <c r="N84" s="22"/>
    </row>
    <row r="85" spans="1:14" x14ac:dyDescent="0.25">
      <c r="A85" s="12"/>
      <c r="B85" s="18"/>
      <c r="C85" s="18"/>
      <c r="D85" s="18"/>
      <c r="E85" s="18"/>
      <c r="F85" s="18"/>
      <c r="G85" s="18"/>
      <c r="H85" s="18"/>
      <c r="I85" s="18"/>
      <c r="J85" s="18"/>
      <c r="K85" s="18"/>
      <c r="L85" s="18"/>
      <c r="M85" s="18"/>
      <c r="N85" s="18"/>
    </row>
    <row r="86" spans="1:14" ht="25.5" customHeight="1" x14ac:dyDescent="0.25">
      <c r="A86" s="12"/>
      <c r="B86" s="22" t="s">
        <v>354</v>
      </c>
      <c r="C86" s="22"/>
      <c r="D86" s="22"/>
      <c r="E86" s="22"/>
      <c r="F86" s="22"/>
      <c r="G86" s="22"/>
      <c r="H86" s="22"/>
      <c r="I86" s="22"/>
      <c r="J86" s="22"/>
      <c r="K86" s="22"/>
      <c r="L86" s="22"/>
      <c r="M86" s="22"/>
      <c r="N86" s="22"/>
    </row>
    <row r="87" spans="1:14" x14ac:dyDescent="0.25">
      <c r="A87" s="12"/>
      <c r="B87" s="18"/>
      <c r="C87" s="18"/>
      <c r="D87" s="18"/>
      <c r="E87" s="18"/>
      <c r="F87" s="18"/>
      <c r="G87" s="18"/>
      <c r="H87" s="18"/>
      <c r="I87" s="18"/>
      <c r="J87" s="18"/>
      <c r="K87" s="18"/>
      <c r="L87" s="18"/>
      <c r="M87" s="18"/>
      <c r="N87" s="18"/>
    </row>
    <row r="88" spans="1:14" ht="38.25" customHeight="1" x14ac:dyDescent="0.25">
      <c r="A88" s="12"/>
      <c r="B88" s="22" t="s">
        <v>355</v>
      </c>
      <c r="C88" s="22"/>
      <c r="D88" s="22"/>
      <c r="E88" s="22"/>
      <c r="F88" s="22"/>
      <c r="G88" s="22"/>
      <c r="H88" s="22"/>
      <c r="I88" s="22"/>
      <c r="J88" s="22"/>
      <c r="K88" s="22"/>
      <c r="L88" s="22"/>
      <c r="M88" s="22"/>
      <c r="N88" s="22"/>
    </row>
    <row r="89" spans="1:14" x14ac:dyDescent="0.25">
      <c r="A89" s="12"/>
      <c r="B89" s="18"/>
      <c r="C89" s="18"/>
      <c r="D89" s="18"/>
      <c r="E89" s="18"/>
      <c r="F89" s="18"/>
      <c r="G89" s="18"/>
      <c r="H89" s="18"/>
      <c r="I89" s="18"/>
      <c r="J89" s="18"/>
      <c r="K89" s="18"/>
      <c r="L89" s="18"/>
      <c r="M89" s="18"/>
      <c r="N89" s="18"/>
    </row>
    <row r="90" spans="1:14" x14ac:dyDescent="0.25">
      <c r="A90" s="12"/>
      <c r="B90" s="22" t="s">
        <v>356</v>
      </c>
      <c r="C90" s="22"/>
      <c r="D90" s="22"/>
      <c r="E90" s="22"/>
      <c r="F90" s="22"/>
      <c r="G90" s="22"/>
      <c r="H90" s="22"/>
      <c r="I90" s="22"/>
      <c r="J90" s="22"/>
      <c r="K90" s="22"/>
      <c r="L90" s="22"/>
      <c r="M90" s="22"/>
      <c r="N90" s="22"/>
    </row>
    <row r="91" spans="1:14" x14ac:dyDescent="0.25">
      <c r="A91" s="12"/>
      <c r="B91" s="18"/>
      <c r="C91" s="18"/>
      <c r="D91" s="18"/>
      <c r="E91" s="18"/>
      <c r="F91" s="18"/>
      <c r="G91" s="18"/>
      <c r="H91" s="18"/>
      <c r="I91" s="18"/>
      <c r="J91" s="18"/>
      <c r="K91" s="18"/>
      <c r="L91" s="18"/>
      <c r="M91" s="18"/>
      <c r="N91" s="18"/>
    </row>
    <row r="92" spans="1:14" x14ac:dyDescent="0.25">
      <c r="A92" s="12"/>
      <c r="B92" s="25"/>
      <c r="C92" s="25"/>
      <c r="D92" s="25"/>
      <c r="E92" s="25"/>
      <c r="F92" s="25"/>
      <c r="G92" s="25"/>
      <c r="H92" s="25"/>
      <c r="I92" s="25"/>
      <c r="J92" s="25"/>
      <c r="K92" s="25"/>
      <c r="L92" s="25"/>
      <c r="M92" s="25"/>
      <c r="N92" s="25"/>
    </row>
    <row r="93" spans="1:14" x14ac:dyDescent="0.25">
      <c r="A93" s="12"/>
      <c r="B93" s="4"/>
      <c r="C93" s="4"/>
      <c r="D93" s="4"/>
      <c r="E93" s="4"/>
      <c r="F93" s="4"/>
      <c r="G93" s="4"/>
      <c r="H93" s="4"/>
      <c r="I93" s="4"/>
      <c r="J93" s="4"/>
      <c r="K93" s="4"/>
      <c r="L93" s="4"/>
      <c r="M93" s="4"/>
      <c r="N93" s="4"/>
    </row>
    <row r="94" spans="1:14" x14ac:dyDescent="0.25">
      <c r="A94" s="12"/>
      <c r="B94" s="44" t="s">
        <v>292</v>
      </c>
      <c r="C94" s="45" t="s">
        <v>241</v>
      </c>
      <c r="D94" s="46" t="s">
        <v>293</v>
      </c>
      <c r="E94" s="46"/>
      <c r="F94" s="45"/>
      <c r="G94" s="45"/>
      <c r="H94" s="46" t="s">
        <v>293</v>
      </c>
      <c r="I94" s="46"/>
      <c r="J94" s="45"/>
      <c r="K94" s="45"/>
      <c r="L94" s="46" t="s">
        <v>293</v>
      </c>
      <c r="M94" s="46"/>
      <c r="N94" s="45"/>
    </row>
    <row r="95" spans="1:14" x14ac:dyDescent="0.25">
      <c r="A95" s="12"/>
      <c r="B95" s="44"/>
      <c r="C95" s="45"/>
      <c r="D95" s="46" t="s">
        <v>294</v>
      </c>
      <c r="E95" s="46"/>
      <c r="F95" s="45"/>
      <c r="G95" s="45"/>
      <c r="H95" s="46" t="s">
        <v>294</v>
      </c>
      <c r="I95" s="46"/>
      <c r="J95" s="45"/>
      <c r="K95" s="45"/>
      <c r="L95" s="46" t="s">
        <v>294</v>
      </c>
      <c r="M95" s="46"/>
      <c r="N95" s="45"/>
    </row>
    <row r="96" spans="1:14" ht="15.75" thickBot="1" x14ac:dyDescent="0.3">
      <c r="A96" s="12"/>
      <c r="B96" s="44"/>
      <c r="C96" s="45"/>
      <c r="D96" s="47">
        <v>2013</v>
      </c>
      <c r="E96" s="47"/>
      <c r="F96" s="45"/>
      <c r="G96" s="45"/>
      <c r="H96" s="47">
        <v>2012</v>
      </c>
      <c r="I96" s="47"/>
      <c r="J96" s="45"/>
      <c r="K96" s="45"/>
      <c r="L96" s="47">
        <v>2011</v>
      </c>
      <c r="M96" s="47"/>
      <c r="N96" s="45"/>
    </row>
    <row r="97" spans="1:14" ht="25.5" x14ac:dyDescent="0.25">
      <c r="A97" s="12"/>
      <c r="B97" s="30" t="s">
        <v>357</v>
      </c>
      <c r="C97" s="32" t="s">
        <v>241</v>
      </c>
      <c r="D97" s="36"/>
      <c r="E97" s="37">
        <v>64</v>
      </c>
      <c r="F97" s="38" t="s">
        <v>241</v>
      </c>
      <c r="G97" s="32"/>
      <c r="H97" s="36"/>
      <c r="I97" s="37">
        <v>51</v>
      </c>
      <c r="J97" s="38" t="s">
        <v>241</v>
      </c>
      <c r="K97" s="32"/>
      <c r="L97" s="36"/>
      <c r="M97" s="37">
        <v>30</v>
      </c>
      <c r="N97" s="38" t="s">
        <v>241</v>
      </c>
    </row>
    <row r="98" spans="1:14" ht="25.5" x14ac:dyDescent="0.25">
      <c r="A98" s="12"/>
      <c r="B98" s="15" t="s">
        <v>358</v>
      </c>
      <c r="C98" s="16" t="s">
        <v>241</v>
      </c>
      <c r="D98" s="17"/>
      <c r="E98" s="19" t="s">
        <v>359</v>
      </c>
      <c r="F98" s="20" t="s">
        <v>299</v>
      </c>
      <c r="G98" s="16"/>
      <c r="H98" s="17"/>
      <c r="I98" s="19" t="s">
        <v>313</v>
      </c>
      <c r="J98" s="20" t="s">
        <v>299</v>
      </c>
      <c r="K98" s="16"/>
      <c r="L98" s="17"/>
      <c r="M98" s="19" t="s">
        <v>360</v>
      </c>
      <c r="N98" s="20" t="s">
        <v>299</v>
      </c>
    </row>
    <row r="99" spans="1:14" x14ac:dyDescent="0.25">
      <c r="A99" s="12"/>
      <c r="B99" s="30" t="s">
        <v>361</v>
      </c>
      <c r="C99" s="32" t="s">
        <v>241</v>
      </c>
      <c r="D99" s="36"/>
      <c r="E99" s="37" t="s">
        <v>298</v>
      </c>
      <c r="F99" s="38" t="s">
        <v>299</v>
      </c>
      <c r="G99" s="32"/>
      <c r="H99" s="36"/>
      <c r="I99" s="37">
        <v>2</v>
      </c>
      <c r="J99" s="38" t="s">
        <v>241</v>
      </c>
      <c r="K99" s="32"/>
      <c r="L99" s="36"/>
      <c r="M99" s="37" t="s">
        <v>307</v>
      </c>
      <c r="N99" s="38" t="s">
        <v>299</v>
      </c>
    </row>
    <row r="100" spans="1:14" x14ac:dyDescent="0.25">
      <c r="A100" s="12"/>
      <c r="B100" s="15" t="s">
        <v>362</v>
      </c>
      <c r="C100" s="16" t="s">
        <v>241</v>
      </c>
      <c r="D100" s="17"/>
      <c r="E100" s="19" t="s">
        <v>363</v>
      </c>
      <c r="F100" s="20" t="s">
        <v>299</v>
      </c>
      <c r="G100" s="16"/>
      <c r="H100" s="17"/>
      <c r="I100" s="19" t="s">
        <v>364</v>
      </c>
      <c r="J100" s="20" t="s">
        <v>299</v>
      </c>
      <c r="K100" s="16"/>
      <c r="L100" s="17"/>
      <c r="M100" s="19" t="s">
        <v>308</v>
      </c>
      <c r="N100" s="20" t="s">
        <v>299</v>
      </c>
    </row>
    <row r="101" spans="1:14" x14ac:dyDescent="0.25">
      <c r="A101" s="12"/>
      <c r="B101" s="30" t="s">
        <v>365</v>
      </c>
      <c r="C101" s="32" t="s">
        <v>241</v>
      </c>
      <c r="D101" s="36"/>
      <c r="E101" s="37" t="s">
        <v>366</v>
      </c>
      <c r="F101" s="38" t="s">
        <v>299</v>
      </c>
      <c r="G101" s="32"/>
      <c r="H101" s="36"/>
      <c r="I101" s="37" t="s">
        <v>309</v>
      </c>
      <c r="J101" s="38" t="s">
        <v>299</v>
      </c>
      <c r="K101" s="32"/>
      <c r="L101" s="36"/>
      <c r="M101" s="37" t="s">
        <v>367</v>
      </c>
      <c r="N101" s="38" t="s">
        <v>299</v>
      </c>
    </row>
    <row r="102" spans="1:14" x14ac:dyDescent="0.25">
      <c r="A102" s="12"/>
      <c r="B102" s="15" t="s">
        <v>368</v>
      </c>
      <c r="C102" s="16" t="s">
        <v>241</v>
      </c>
      <c r="D102" s="17"/>
      <c r="E102" s="19">
        <v>3</v>
      </c>
      <c r="F102" s="20" t="s">
        <v>241</v>
      </c>
      <c r="G102" s="16"/>
      <c r="H102" s="17"/>
      <c r="I102" s="19">
        <v>5</v>
      </c>
      <c r="J102" s="20" t="s">
        <v>241</v>
      </c>
      <c r="K102" s="16"/>
      <c r="L102" s="17"/>
      <c r="M102" s="19">
        <v>3</v>
      </c>
      <c r="N102" s="20" t="s">
        <v>241</v>
      </c>
    </row>
    <row r="103" spans="1:14" x14ac:dyDescent="0.25">
      <c r="A103" s="12"/>
      <c r="B103" s="30" t="s">
        <v>369</v>
      </c>
      <c r="C103" s="32" t="s">
        <v>241</v>
      </c>
      <c r="D103" s="38"/>
      <c r="E103" s="39" t="s">
        <v>297</v>
      </c>
      <c r="F103" s="38" t="s">
        <v>241</v>
      </c>
      <c r="G103" s="32"/>
      <c r="H103" s="36"/>
      <c r="I103" s="37" t="s">
        <v>298</v>
      </c>
      <c r="J103" s="38" t="s">
        <v>299</v>
      </c>
      <c r="K103" s="32"/>
      <c r="L103" s="38"/>
      <c r="M103" s="39" t="s">
        <v>297</v>
      </c>
      <c r="N103" s="38" t="s">
        <v>241</v>
      </c>
    </row>
    <row r="104" spans="1:14" ht="15.75" thickBot="1" x14ac:dyDescent="0.3">
      <c r="A104" s="12"/>
      <c r="B104" s="15" t="s">
        <v>132</v>
      </c>
      <c r="C104" s="16" t="s">
        <v>241</v>
      </c>
      <c r="D104" s="20"/>
      <c r="E104" s="34" t="s">
        <v>297</v>
      </c>
      <c r="F104" s="20" t="s">
        <v>241</v>
      </c>
      <c r="G104" s="16"/>
      <c r="H104" s="20"/>
      <c r="I104" s="34" t="s">
        <v>297</v>
      </c>
      <c r="J104" s="20" t="s">
        <v>241</v>
      </c>
      <c r="K104" s="16"/>
      <c r="L104" s="17"/>
      <c r="M104" s="19">
        <v>2</v>
      </c>
      <c r="N104" s="20" t="s">
        <v>241</v>
      </c>
    </row>
    <row r="105" spans="1:14" x14ac:dyDescent="0.25">
      <c r="A105" s="12"/>
      <c r="B105" s="40"/>
      <c r="C105" s="40" t="s">
        <v>241</v>
      </c>
      <c r="D105" s="41"/>
      <c r="E105" s="41"/>
      <c r="F105" s="40"/>
      <c r="G105" s="40"/>
      <c r="H105" s="41"/>
      <c r="I105" s="41"/>
      <c r="J105" s="40"/>
      <c r="K105" s="40"/>
      <c r="L105" s="41"/>
      <c r="M105" s="41"/>
      <c r="N105" s="40"/>
    </row>
    <row r="106" spans="1:14" ht="15.75" thickBot="1" x14ac:dyDescent="0.3">
      <c r="A106" s="12"/>
      <c r="B106" s="49" t="s">
        <v>47</v>
      </c>
      <c r="C106" s="32" t="s">
        <v>241</v>
      </c>
      <c r="D106" s="50"/>
      <c r="E106" s="51" t="s">
        <v>312</v>
      </c>
      <c r="F106" s="52" t="s">
        <v>299</v>
      </c>
      <c r="G106" s="32"/>
      <c r="H106" s="50"/>
      <c r="I106" s="51" t="s">
        <v>304</v>
      </c>
      <c r="J106" s="52" t="s">
        <v>299</v>
      </c>
      <c r="K106" s="32"/>
      <c r="L106" s="50"/>
      <c r="M106" s="51" t="s">
        <v>313</v>
      </c>
      <c r="N106" s="52" t="s">
        <v>299</v>
      </c>
    </row>
    <row r="107" spans="1:14" ht="15.75" thickTop="1" x14ac:dyDescent="0.25">
      <c r="A107" s="12"/>
      <c r="B107" s="40"/>
      <c r="C107" s="40" t="s">
        <v>241</v>
      </c>
      <c r="D107" s="43"/>
      <c r="E107" s="43"/>
      <c r="F107" s="40"/>
      <c r="G107" s="40"/>
      <c r="H107" s="43"/>
      <c r="I107" s="43"/>
      <c r="J107" s="40"/>
      <c r="K107" s="40"/>
      <c r="L107" s="43"/>
      <c r="M107" s="43"/>
      <c r="N107" s="40"/>
    </row>
    <row r="108" spans="1:14" x14ac:dyDescent="0.25">
      <c r="A108" s="12"/>
      <c r="B108" s="18"/>
      <c r="C108" s="18"/>
      <c r="D108" s="18"/>
      <c r="E108" s="18"/>
      <c r="F108" s="18"/>
      <c r="G108" s="18"/>
      <c r="H108" s="18"/>
      <c r="I108" s="18"/>
      <c r="J108" s="18"/>
      <c r="K108" s="18"/>
      <c r="L108" s="18"/>
      <c r="M108" s="18"/>
      <c r="N108" s="18"/>
    </row>
    <row r="109" spans="1:14" ht="51" customHeight="1" x14ac:dyDescent="0.25">
      <c r="A109" s="12"/>
      <c r="B109" s="22" t="s">
        <v>370</v>
      </c>
      <c r="C109" s="22"/>
      <c r="D109" s="22"/>
      <c r="E109" s="22"/>
      <c r="F109" s="22"/>
      <c r="G109" s="22"/>
      <c r="H109" s="22"/>
      <c r="I109" s="22"/>
      <c r="J109" s="22"/>
      <c r="K109" s="22"/>
      <c r="L109" s="22"/>
      <c r="M109" s="22"/>
      <c r="N109" s="22"/>
    </row>
    <row r="110" spans="1:14" x14ac:dyDescent="0.25">
      <c r="A110" s="12"/>
      <c r="B110" s="18"/>
      <c r="C110" s="18"/>
      <c r="D110" s="18"/>
      <c r="E110" s="18"/>
      <c r="F110" s="18"/>
      <c r="G110" s="18"/>
      <c r="H110" s="18"/>
      <c r="I110" s="18"/>
      <c r="J110" s="18"/>
      <c r="K110" s="18"/>
      <c r="L110" s="18"/>
      <c r="M110" s="18"/>
      <c r="N110" s="18"/>
    </row>
    <row r="111" spans="1:14" ht="51" customHeight="1" x14ac:dyDescent="0.25">
      <c r="A111" s="12"/>
      <c r="B111" s="22" t="s">
        <v>371</v>
      </c>
      <c r="C111" s="22"/>
      <c r="D111" s="22"/>
      <c r="E111" s="22"/>
      <c r="F111" s="22"/>
      <c r="G111" s="22"/>
      <c r="H111" s="22"/>
      <c r="I111" s="22"/>
      <c r="J111" s="22"/>
      <c r="K111" s="22"/>
      <c r="L111" s="22"/>
      <c r="M111" s="22"/>
      <c r="N111" s="22"/>
    </row>
    <row r="112" spans="1:14" x14ac:dyDescent="0.25">
      <c r="A112" s="12"/>
      <c r="B112" s="18"/>
      <c r="C112" s="18"/>
      <c r="D112" s="18"/>
      <c r="E112" s="18"/>
      <c r="F112" s="18"/>
      <c r="G112" s="18"/>
      <c r="H112" s="18"/>
      <c r="I112" s="18"/>
      <c r="J112" s="18"/>
      <c r="K112" s="18"/>
      <c r="L112" s="18"/>
      <c r="M112" s="18"/>
      <c r="N112" s="18"/>
    </row>
    <row r="113" spans="1:14" ht="38.25" customHeight="1" x14ac:dyDescent="0.25">
      <c r="A113" s="12"/>
      <c r="B113" s="22" t="s">
        <v>372</v>
      </c>
      <c r="C113" s="22"/>
      <c r="D113" s="22"/>
      <c r="E113" s="22"/>
      <c r="F113" s="22"/>
      <c r="G113" s="22"/>
      <c r="H113" s="22"/>
      <c r="I113" s="22"/>
      <c r="J113" s="22"/>
      <c r="K113" s="22"/>
      <c r="L113" s="22"/>
      <c r="M113" s="22"/>
      <c r="N113" s="22"/>
    </row>
    <row r="114" spans="1:14" x14ac:dyDescent="0.25">
      <c r="A114" s="12"/>
      <c r="B114" s="18"/>
      <c r="C114" s="18"/>
      <c r="D114" s="18"/>
      <c r="E114" s="18"/>
      <c r="F114" s="18"/>
      <c r="G114" s="18"/>
      <c r="H114" s="18"/>
      <c r="I114" s="18"/>
      <c r="J114" s="18"/>
      <c r="K114" s="18"/>
      <c r="L114" s="18"/>
      <c r="M114" s="18"/>
      <c r="N114" s="18"/>
    </row>
    <row r="115" spans="1:14" x14ac:dyDescent="0.25">
      <c r="A115" s="12"/>
      <c r="B115" s="22" t="s">
        <v>373</v>
      </c>
      <c r="C115" s="22"/>
      <c r="D115" s="22"/>
      <c r="E115" s="22"/>
      <c r="F115" s="22"/>
      <c r="G115" s="22"/>
      <c r="H115" s="22"/>
      <c r="I115" s="22"/>
      <c r="J115" s="22"/>
      <c r="K115" s="22"/>
      <c r="L115" s="22"/>
      <c r="M115" s="22"/>
      <c r="N115" s="22"/>
    </row>
    <row r="116" spans="1:14" x14ac:dyDescent="0.25">
      <c r="A116" s="12"/>
      <c r="B116" s="18"/>
      <c r="C116" s="18"/>
      <c r="D116" s="18"/>
      <c r="E116" s="18"/>
      <c r="F116" s="18"/>
      <c r="G116" s="18"/>
      <c r="H116" s="18"/>
      <c r="I116" s="18"/>
      <c r="J116" s="18"/>
      <c r="K116" s="18"/>
      <c r="L116" s="18"/>
      <c r="M116" s="18"/>
      <c r="N116" s="18"/>
    </row>
    <row r="117" spans="1:14" x14ac:dyDescent="0.25">
      <c r="A117" s="12"/>
      <c r="B117" s="25"/>
      <c r="C117" s="25"/>
      <c r="D117" s="25"/>
      <c r="E117" s="25"/>
      <c r="F117" s="25"/>
      <c r="G117" s="25"/>
      <c r="H117" s="25"/>
      <c r="I117" s="25"/>
      <c r="J117" s="25"/>
      <c r="K117" s="25"/>
      <c r="L117" s="25"/>
      <c r="M117" s="25"/>
      <c r="N117" s="25"/>
    </row>
    <row r="118" spans="1:14" x14ac:dyDescent="0.25">
      <c r="A118" s="12"/>
      <c r="B118" s="4"/>
      <c r="C118" s="4"/>
      <c r="D118" s="4"/>
      <c r="E118" s="4"/>
      <c r="F118" s="4"/>
      <c r="G118" s="4"/>
      <c r="H118" s="4"/>
      <c r="I118" s="4"/>
      <c r="J118" s="4"/>
      <c r="K118" s="4"/>
      <c r="L118" s="4"/>
      <c r="M118" s="4"/>
      <c r="N118" s="4"/>
    </row>
    <row r="119" spans="1:14" x14ac:dyDescent="0.25">
      <c r="A119" s="12"/>
      <c r="B119" s="44" t="s">
        <v>292</v>
      </c>
      <c r="C119" s="45" t="s">
        <v>241</v>
      </c>
      <c r="D119" s="46" t="s">
        <v>294</v>
      </c>
      <c r="E119" s="46"/>
      <c r="F119" s="45"/>
      <c r="G119" s="45"/>
      <c r="H119" s="46" t="s">
        <v>294</v>
      </c>
      <c r="I119" s="46"/>
      <c r="J119" s="45"/>
      <c r="K119" s="45"/>
      <c r="L119" s="46" t="s">
        <v>294</v>
      </c>
      <c r="M119" s="46"/>
      <c r="N119" s="45"/>
    </row>
    <row r="120" spans="1:14" ht="15.75" thickBot="1" x14ac:dyDescent="0.3">
      <c r="A120" s="12"/>
      <c r="B120" s="44"/>
      <c r="C120" s="45"/>
      <c r="D120" s="47">
        <v>2013</v>
      </c>
      <c r="E120" s="47"/>
      <c r="F120" s="45"/>
      <c r="G120" s="45"/>
      <c r="H120" s="47">
        <v>2012</v>
      </c>
      <c r="I120" s="47"/>
      <c r="J120" s="45"/>
      <c r="K120" s="45"/>
      <c r="L120" s="47">
        <v>2011</v>
      </c>
      <c r="M120" s="47"/>
      <c r="N120" s="45"/>
    </row>
    <row r="121" spans="1:14" ht="25.5" x14ac:dyDescent="0.25">
      <c r="A121" s="12"/>
      <c r="B121" s="49" t="s">
        <v>374</v>
      </c>
      <c r="C121" s="32" t="s">
        <v>241</v>
      </c>
      <c r="D121" s="36"/>
      <c r="E121" s="37">
        <v>23</v>
      </c>
      <c r="F121" s="38" t="s">
        <v>241</v>
      </c>
      <c r="G121" s="32"/>
      <c r="H121" s="36"/>
      <c r="I121" s="37">
        <v>25</v>
      </c>
      <c r="J121" s="38" t="s">
        <v>241</v>
      </c>
      <c r="K121" s="32"/>
      <c r="L121" s="36"/>
      <c r="M121" s="37">
        <v>57</v>
      </c>
      <c r="N121" s="38" t="s">
        <v>241</v>
      </c>
    </row>
    <row r="122" spans="1:14" ht="25.5" x14ac:dyDescent="0.25">
      <c r="A122" s="12"/>
      <c r="B122" s="15" t="s">
        <v>375</v>
      </c>
      <c r="C122" s="16" t="s">
        <v>241</v>
      </c>
      <c r="D122" s="17"/>
      <c r="E122" s="19">
        <v>8</v>
      </c>
      <c r="F122" s="20" t="s">
        <v>241</v>
      </c>
      <c r="G122" s="16"/>
      <c r="H122" s="17"/>
      <c r="I122" s="19">
        <v>6</v>
      </c>
      <c r="J122" s="20" t="s">
        <v>241</v>
      </c>
      <c r="K122" s="16"/>
      <c r="L122" s="20"/>
      <c r="M122" s="34" t="s">
        <v>297</v>
      </c>
      <c r="N122" s="20" t="s">
        <v>241</v>
      </c>
    </row>
    <row r="123" spans="1:14" ht="25.5" x14ac:dyDescent="0.25">
      <c r="A123" s="12"/>
      <c r="B123" s="30" t="s">
        <v>376</v>
      </c>
      <c r="C123" s="32" t="s">
        <v>241</v>
      </c>
      <c r="D123" s="36"/>
      <c r="E123" s="37" t="s">
        <v>367</v>
      </c>
      <c r="F123" s="38" t="s">
        <v>299</v>
      </c>
      <c r="G123" s="32"/>
      <c r="H123" s="36"/>
      <c r="I123" s="37" t="s">
        <v>340</v>
      </c>
      <c r="J123" s="38" t="s">
        <v>299</v>
      </c>
      <c r="K123" s="32"/>
      <c r="L123" s="36"/>
      <c r="M123" s="37" t="s">
        <v>307</v>
      </c>
      <c r="N123" s="38" t="s">
        <v>299</v>
      </c>
    </row>
    <row r="124" spans="1:14" ht="25.5" x14ac:dyDescent="0.25">
      <c r="A124" s="12"/>
      <c r="B124" s="15" t="s">
        <v>377</v>
      </c>
      <c r="C124" s="16" t="s">
        <v>241</v>
      </c>
      <c r="D124" s="17"/>
      <c r="E124" s="19">
        <v>1</v>
      </c>
      <c r="F124" s="20" t="s">
        <v>241</v>
      </c>
      <c r="G124" s="16"/>
      <c r="H124" s="20"/>
      <c r="I124" s="34" t="s">
        <v>297</v>
      </c>
      <c r="J124" s="20" t="s">
        <v>241</v>
      </c>
      <c r="K124" s="16"/>
      <c r="L124" s="17"/>
      <c r="M124" s="19">
        <v>6</v>
      </c>
      <c r="N124" s="20" t="s">
        <v>241</v>
      </c>
    </row>
    <row r="125" spans="1:14" ht="25.5" x14ac:dyDescent="0.25">
      <c r="A125" s="12"/>
      <c r="B125" s="30" t="s">
        <v>378</v>
      </c>
      <c r="C125" s="32" t="s">
        <v>241</v>
      </c>
      <c r="D125" s="36"/>
      <c r="E125" s="37" t="s">
        <v>298</v>
      </c>
      <c r="F125" s="38" t="s">
        <v>299</v>
      </c>
      <c r="G125" s="32"/>
      <c r="H125" s="36"/>
      <c r="I125" s="37" t="s">
        <v>298</v>
      </c>
      <c r="J125" s="38" t="s">
        <v>299</v>
      </c>
      <c r="K125" s="32"/>
      <c r="L125" s="38"/>
      <c r="M125" s="39" t="s">
        <v>297</v>
      </c>
      <c r="N125" s="38" t="s">
        <v>241</v>
      </c>
    </row>
    <row r="126" spans="1:14" x14ac:dyDescent="0.25">
      <c r="A126" s="12"/>
      <c r="B126" s="15" t="s">
        <v>379</v>
      </c>
      <c r="C126" s="16" t="s">
        <v>241</v>
      </c>
      <c r="D126" s="20"/>
      <c r="E126" s="34" t="s">
        <v>297</v>
      </c>
      <c r="F126" s="20" t="s">
        <v>241</v>
      </c>
      <c r="G126" s="16"/>
      <c r="H126" s="20"/>
      <c r="I126" s="34" t="s">
        <v>297</v>
      </c>
      <c r="J126" s="20" t="s">
        <v>241</v>
      </c>
      <c r="K126" s="16"/>
      <c r="L126" s="17"/>
      <c r="M126" s="19" t="s">
        <v>380</v>
      </c>
      <c r="N126" s="20" t="s">
        <v>299</v>
      </c>
    </row>
    <row r="127" spans="1:14" ht="15.75" thickBot="1" x14ac:dyDescent="0.3">
      <c r="A127" s="12"/>
      <c r="B127" s="30" t="s">
        <v>381</v>
      </c>
      <c r="C127" s="32" t="s">
        <v>241</v>
      </c>
      <c r="D127" s="36"/>
      <c r="E127" s="37" t="s">
        <v>308</v>
      </c>
      <c r="F127" s="38" t="s">
        <v>299</v>
      </c>
      <c r="G127" s="32"/>
      <c r="H127" s="38"/>
      <c r="I127" s="39" t="s">
        <v>297</v>
      </c>
      <c r="J127" s="38" t="s">
        <v>241</v>
      </c>
      <c r="K127" s="32"/>
      <c r="L127" s="36"/>
      <c r="M127" s="37" t="s">
        <v>307</v>
      </c>
      <c r="N127" s="38" t="s">
        <v>299</v>
      </c>
    </row>
    <row r="128" spans="1:14" x14ac:dyDescent="0.25">
      <c r="A128" s="12"/>
      <c r="B128" s="40"/>
      <c r="C128" s="40" t="s">
        <v>241</v>
      </c>
      <c r="D128" s="41"/>
      <c r="E128" s="41"/>
      <c r="F128" s="40"/>
      <c r="G128" s="40"/>
      <c r="H128" s="41"/>
      <c r="I128" s="41"/>
      <c r="J128" s="40"/>
      <c r="K128" s="40"/>
      <c r="L128" s="41"/>
      <c r="M128" s="41"/>
      <c r="N128" s="40"/>
    </row>
    <row r="129" spans="1:14" ht="26.25" thickBot="1" x14ac:dyDescent="0.3">
      <c r="A129" s="12"/>
      <c r="B129" s="53" t="s">
        <v>382</v>
      </c>
      <c r="C129" s="16" t="s">
        <v>241</v>
      </c>
      <c r="D129" s="54"/>
      <c r="E129" s="55">
        <v>24</v>
      </c>
      <c r="F129" s="56" t="s">
        <v>241</v>
      </c>
      <c r="G129" s="16"/>
      <c r="H129" s="54"/>
      <c r="I129" s="55">
        <v>23</v>
      </c>
      <c r="J129" s="56" t="s">
        <v>241</v>
      </c>
      <c r="K129" s="16"/>
      <c r="L129" s="54"/>
      <c r="M129" s="55">
        <v>25</v>
      </c>
      <c r="N129" s="56" t="s">
        <v>241</v>
      </c>
    </row>
    <row r="130" spans="1:14" ht="15.75" thickTop="1" x14ac:dyDescent="0.25">
      <c r="A130" s="12"/>
      <c r="B130" s="40"/>
      <c r="C130" s="40" t="s">
        <v>241</v>
      </c>
      <c r="D130" s="43"/>
      <c r="E130" s="43"/>
      <c r="F130" s="40"/>
      <c r="G130" s="40"/>
      <c r="H130" s="43"/>
      <c r="I130" s="43"/>
      <c r="J130" s="40"/>
      <c r="K130" s="40"/>
      <c r="L130" s="43"/>
      <c r="M130" s="43"/>
      <c r="N130" s="40"/>
    </row>
    <row r="131" spans="1:14" x14ac:dyDescent="0.25">
      <c r="A131" s="12"/>
      <c r="B131" s="18"/>
      <c r="C131" s="18"/>
      <c r="D131" s="18"/>
      <c r="E131" s="18"/>
      <c r="F131" s="18"/>
      <c r="G131" s="18"/>
      <c r="H131" s="18"/>
      <c r="I131" s="18"/>
      <c r="J131" s="18"/>
      <c r="K131" s="18"/>
      <c r="L131" s="18"/>
      <c r="M131" s="18"/>
      <c r="N131" s="18"/>
    </row>
    <row r="132" spans="1:14" ht="25.5" customHeight="1" x14ac:dyDescent="0.25">
      <c r="A132" s="12"/>
      <c r="B132" s="22" t="s">
        <v>383</v>
      </c>
      <c r="C132" s="22"/>
      <c r="D132" s="22"/>
      <c r="E132" s="22"/>
      <c r="F132" s="22"/>
      <c r="G132" s="22"/>
      <c r="H132" s="22"/>
      <c r="I132" s="22"/>
      <c r="J132" s="22"/>
      <c r="K132" s="22"/>
      <c r="L132" s="22"/>
      <c r="M132" s="22"/>
      <c r="N132" s="22"/>
    </row>
  </sheetData>
  <mergeCells count="118">
    <mergeCell ref="B114:N114"/>
    <mergeCell ref="B115:N115"/>
    <mergeCell ref="B116:N116"/>
    <mergeCell ref="B117:N117"/>
    <mergeCell ref="B131:N131"/>
    <mergeCell ref="B132:N132"/>
    <mergeCell ref="B108:N108"/>
    <mergeCell ref="B109:N109"/>
    <mergeCell ref="B110:N110"/>
    <mergeCell ref="B111:N111"/>
    <mergeCell ref="B112:N112"/>
    <mergeCell ref="B113:N113"/>
    <mergeCell ref="B87:N87"/>
    <mergeCell ref="B88:N88"/>
    <mergeCell ref="B89:N89"/>
    <mergeCell ref="B90:N90"/>
    <mergeCell ref="B91:N91"/>
    <mergeCell ref="B92:N92"/>
    <mergeCell ref="B81:N81"/>
    <mergeCell ref="B82:N82"/>
    <mergeCell ref="B83:N83"/>
    <mergeCell ref="B84:N84"/>
    <mergeCell ref="B85:N85"/>
    <mergeCell ref="B86:N86"/>
    <mergeCell ref="B48:N48"/>
    <mergeCell ref="B49:N49"/>
    <mergeCell ref="B50:N50"/>
    <mergeCell ref="B51:N51"/>
    <mergeCell ref="B79:N79"/>
    <mergeCell ref="B80:N80"/>
    <mergeCell ref="B33:N33"/>
    <mergeCell ref="B34:N34"/>
    <mergeCell ref="B35:N35"/>
    <mergeCell ref="B36:N36"/>
    <mergeCell ref="B37:N37"/>
    <mergeCell ref="B38:N38"/>
    <mergeCell ref="B5:N5"/>
    <mergeCell ref="B6:N6"/>
    <mergeCell ref="B7:N7"/>
    <mergeCell ref="B8:N8"/>
    <mergeCell ref="B9:N9"/>
    <mergeCell ref="B10:N10"/>
    <mergeCell ref="K119:K120"/>
    <mergeCell ref="L119:M119"/>
    <mergeCell ref="L120:M120"/>
    <mergeCell ref="N119:N120"/>
    <mergeCell ref="A1:A2"/>
    <mergeCell ref="B1:N1"/>
    <mergeCell ref="B2:N2"/>
    <mergeCell ref="B3:N3"/>
    <mergeCell ref="A4:A132"/>
    <mergeCell ref="B4:N4"/>
    <mergeCell ref="N94:N96"/>
    <mergeCell ref="B119:B120"/>
    <mergeCell ref="C119:C120"/>
    <mergeCell ref="D119:E119"/>
    <mergeCell ref="D120:E120"/>
    <mergeCell ref="F119:F120"/>
    <mergeCell ref="G119:G120"/>
    <mergeCell ref="H119:I119"/>
    <mergeCell ref="H120:I120"/>
    <mergeCell ref="J119:J120"/>
    <mergeCell ref="H94:I94"/>
    <mergeCell ref="H95:I95"/>
    <mergeCell ref="H96:I96"/>
    <mergeCell ref="J94:J96"/>
    <mergeCell ref="K94:K96"/>
    <mergeCell ref="L94:M94"/>
    <mergeCell ref="L95:M95"/>
    <mergeCell ref="L96:M96"/>
    <mergeCell ref="H53:I53"/>
    <mergeCell ref="H54:I54"/>
    <mergeCell ref="J53:J54"/>
    <mergeCell ref="B94:B96"/>
    <mergeCell ref="C94:C96"/>
    <mergeCell ref="D94:E94"/>
    <mergeCell ref="D95:E95"/>
    <mergeCell ref="D96:E96"/>
    <mergeCell ref="F94:F96"/>
    <mergeCell ref="G94:G96"/>
    <mergeCell ref="L40:M40"/>
    <mergeCell ref="L41:M41"/>
    <mergeCell ref="L42:M42"/>
    <mergeCell ref="N40:N42"/>
    <mergeCell ref="B53:B54"/>
    <mergeCell ref="C53:C54"/>
    <mergeCell ref="D53:E53"/>
    <mergeCell ref="D54:E54"/>
    <mergeCell ref="F53:F54"/>
    <mergeCell ref="G53:G54"/>
    <mergeCell ref="G40:G42"/>
    <mergeCell ref="H40:I40"/>
    <mergeCell ref="H41:I41"/>
    <mergeCell ref="H42:I42"/>
    <mergeCell ref="J40:J42"/>
    <mergeCell ref="K40:K42"/>
    <mergeCell ref="L12:M12"/>
    <mergeCell ref="L13:M13"/>
    <mergeCell ref="L14:M14"/>
    <mergeCell ref="N12:N14"/>
    <mergeCell ref="B40:B42"/>
    <mergeCell ref="C40:C42"/>
    <mergeCell ref="D40:E40"/>
    <mergeCell ref="D41:E41"/>
    <mergeCell ref="D42:E42"/>
    <mergeCell ref="F40:F42"/>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6.140625" customWidth="1"/>
    <col min="4" max="4" width="36" customWidth="1"/>
    <col min="5" max="5" width="21.28515625" customWidth="1"/>
    <col min="6" max="6" width="7.85546875" customWidth="1"/>
    <col min="7" max="7" width="6.140625" customWidth="1"/>
    <col min="8" max="8" width="36" customWidth="1"/>
    <col min="9" max="9" width="18" customWidth="1"/>
    <col min="10" max="10" width="7.85546875" customWidth="1"/>
    <col min="11" max="12" width="36" customWidth="1"/>
    <col min="13" max="13" width="15.7109375" customWidth="1"/>
    <col min="14" max="14" width="7.8554687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5</v>
      </c>
      <c r="B3" s="18" t="s">
        <v>6</v>
      </c>
      <c r="C3" s="18"/>
      <c r="D3" s="18"/>
      <c r="E3" s="18"/>
      <c r="F3" s="18"/>
      <c r="G3" s="18"/>
      <c r="H3" s="18"/>
      <c r="I3" s="18"/>
      <c r="J3" s="18"/>
      <c r="K3" s="18"/>
      <c r="L3" s="18"/>
      <c r="M3" s="18"/>
      <c r="N3" s="18"/>
    </row>
    <row r="4" spans="1:14" ht="15" customHeight="1" x14ac:dyDescent="0.25">
      <c r="A4" s="12" t="s">
        <v>384</v>
      </c>
      <c r="B4" s="18" t="s">
        <v>6</v>
      </c>
      <c r="C4" s="18"/>
      <c r="D4" s="18"/>
      <c r="E4" s="18"/>
      <c r="F4" s="18"/>
      <c r="G4" s="18"/>
      <c r="H4" s="18"/>
      <c r="I4" s="18"/>
      <c r="J4" s="18"/>
      <c r="K4" s="18"/>
      <c r="L4" s="18"/>
      <c r="M4" s="18"/>
      <c r="N4" s="18"/>
    </row>
    <row r="5" spans="1:14" x14ac:dyDescent="0.25">
      <c r="A5" s="12"/>
      <c r="B5" s="18"/>
      <c r="C5" s="18"/>
      <c r="D5" s="18"/>
      <c r="E5" s="18"/>
      <c r="F5" s="18"/>
      <c r="G5" s="18"/>
      <c r="H5" s="18"/>
      <c r="I5" s="18"/>
      <c r="J5" s="18"/>
      <c r="K5" s="18"/>
      <c r="L5" s="18"/>
      <c r="M5" s="18"/>
      <c r="N5" s="18"/>
    </row>
    <row r="6" spans="1:14" x14ac:dyDescent="0.25">
      <c r="A6" s="12"/>
      <c r="B6" s="21" t="s">
        <v>386</v>
      </c>
      <c r="C6" s="21"/>
      <c r="D6" s="21"/>
      <c r="E6" s="21"/>
      <c r="F6" s="21"/>
      <c r="G6" s="21"/>
      <c r="H6" s="21"/>
      <c r="I6" s="21"/>
      <c r="J6" s="21"/>
      <c r="K6" s="21"/>
      <c r="L6" s="21"/>
      <c r="M6" s="21"/>
      <c r="N6" s="21"/>
    </row>
    <row r="7" spans="1:14" x14ac:dyDescent="0.25">
      <c r="A7" s="12"/>
      <c r="B7" s="18"/>
      <c r="C7" s="18"/>
      <c r="D7" s="18"/>
      <c r="E7" s="18"/>
      <c r="F7" s="18"/>
      <c r="G7" s="18"/>
      <c r="H7" s="18"/>
      <c r="I7" s="18"/>
      <c r="J7" s="18"/>
      <c r="K7" s="18"/>
      <c r="L7" s="18"/>
      <c r="M7" s="18"/>
      <c r="N7" s="18"/>
    </row>
    <row r="8" spans="1:14" ht="25.5" customHeight="1" x14ac:dyDescent="0.25">
      <c r="A8" s="12"/>
      <c r="B8" s="22" t="s">
        <v>387</v>
      </c>
      <c r="C8" s="22"/>
      <c r="D8" s="22"/>
      <c r="E8" s="22"/>
      <c r="F8" s="22"/>
      <c r="G8" s="22"/>
      <c r="H8" s="22"/>
      <c r="I8" s="22"/>
      <c r="J8" s="22"/>
      <c r="K8" s="22"/>
      <c r="L8" s="22"/>
      <c r="M8" s="22"/>
      <c r="N8" s="22"/>
    </row>
    <row r="9" spans="1:14" x14ac:dyDescent="0.25">
      <c r="A9" s="12"/>
      <c r="B9" s="18"/>
      <c r="C9" s="18"/>
      <c r="D9" s="18"/>
      <c r="E9" s="18"/>
      <c r="F9" s="18"/>
      <c r="G9" s="18"/>
      <c r="H9" s="18"/>
      <c r="I9" s="18"/>
      <c r="J9" s="18"/>
      <c r="K9" s="18"/>
      <c r="L9" s="18"/>
      <c r="M9" s="18"/>
      <c r="N9" s="18"/>
    </row>
    <row r="10" spans="1:14" ht="25.5" customHeight="1" x14ac:dyDescent="0.25">
      <c r="A10" s="12"/>
      <c r="B10" s="22" t="s">
        <v>388</v>
      </c>
      <c r="C10" s="22"/>
      <c r="D10" s="22"/>
      <c r="E10" s="22"/>
      <c r="F10" s="22"/>
      <c r="G10" s="22"/>
      <c r="H10" s="22"/>
      <c r="I10" s="22"/>
      <c r="J10" s="22"/>
      <c r="K10" s="22"/>
      <c r="L10" s="22"/>
      <c r="M10" s="22"/>
      <c r="N10" s="22"/>
    </row>
    <row r="11" spans="1:14" x14ac:dyDescent="0.25">
      <c r="A11" s="12"/>
      <c r="B11" s="18"/>
      <c r="C11" s="18"/>
      <c r="D11" s="18"/>
      <c r="E11" s="18"/>
      <c r="F11" s="18"/>
      <c r="G11" s="18"/>
      <c r="H11" s="18"/>
      <c r="I11" s="18"/>
      <c r="J11" s="18"/>
      <c r="K11" s="18"/>
      <c r="L11" s="18"/>
      <c r="M11" s="18"/>
      <c r="N11" s="18"/>
    </row>
    <row r="12" spans="1:14" x14ac:dyDescent="0.25">
      <c r="A12" s="12"/>
      <c r="B12" s="22" t="s">
        <v>389</v>
      </c>
      <c r="C12" s="22"/>
      <c r="D12" s="22"/>
      <c r="E12" s="22"/>
      <c r="F12" s="22"/>
      <c r="G12" s="22"/>
      <c r="H12" s="22"/>
      <c r="I12" s="22"/>
      <c r="J12" s="22"/>
      <c r="K12" s="22"/>
      <c r="L12" s="22"/>
      <c r="M12" s="22"/>
      <c r="N12" s="22"/>
    </row>
    <row r="13" spans="1:14" x14ac:dyDescent="0.25">
      <c r="A13" s="12"/>
      <c r="B13" s="18"/>
      <c r="C13" s="18"/>
      <c r="D13" s="18"/>
      <c r="E13" s="18"/>
      <c r="F13" s="18"/>
      <c r="G13" s="18"/>
      <c r="H13" s="18"/>
      <c r="I13" s="18"/>
      <c r="J13" s="18"/>
      <c r="K13" s="18"/>
      <c r="L13" s="18"/>
      <c r="M13" s="18"/>
      <c r="N13" s="18"/>
    </row>
    <row r="14" spans="1:14" x14ac:dyDescent="0.25">
      <c r="A14" s="12"/>
      <c r="B14" s="22" t="s">
        <v>390</v>
      </c>
      <c r="C14" s="22"/>
      <c r="D14" s="22"/>
      <c r="E14" s="22"/>
      <c r="F14" s="22"/>
      <c r="G14" s="22"/>
      <c r="H14" s="22"/>
      <c r="I14" s="22"/>
      <c r="J14" s="22"/>
      <c r="K14" s="22"/>
      <c r="L14" s="22"/>
      <c r="M14" s="22"/>
      <c r="N14" s="22"/>
    </row>
    <row r="15" spans="1:14" x14ac:dyDescent="0.25">
      <c r="A15" s="12"/>
      <c r="B15" s="18"/>
      <c r="C15" s="18"/>
      <c r="D15" s="18"/>
      <c r="E15" s="18"/>
      <c r="F15" s="18"/>
      <c r="G15" s="18"/>
      <c r="H15" s="18"/>
      <c r="I15" s="18"/>
      <c r="J15" s="18"/>
      <c r="K15" s="18"/>
      <c r="L15" s="18"/>
      <c r="M15" s="18"/>
      <c r="N15" s="18"/>
    </row>
    <row r="16" spans="1:14" x14ac:dyDescent="0.25">
      <c r="A16" s="12"/>
      <c r="B16" s="22" t="s">
        <v>391</v>
      </c>
      <c r="C16" s="22"/>
      <c r="D16" s="22"/>
      <c r="E16" s="22"/>
      <c r="F16" s="22"/>
      <c r="G16" s="22"/>
      <c r="H16" s="22"/>
      <c r="I16" s="22"/>
      <c r="J16" s="22"/>
      <c r="K16" s="22"/>
      <c r="L16" s="22"/>
      <c r="M16" s="22"/>
      <c r="N16" s="22"/>
    </row>
    <row r="17" spans="1:14" x14ac:dyDescent="0.25">
      <c r="A17" s="12"/>
      <c r="B17" s="18"/>
      <c r="C17" s="18"/>
      <c r="D17" s="18"/>
      <c r="E17" s="18"/>
      <c r="F17" s="18"/>
      <c r="G17" s="18"/>
      <c r="H17" s="18"/>
      <c r="I17" s="18"/>
      <c r="J17" s="18"/>
      <c r="K17" s="18"/>
      <c r="L17" s="18"/>
      <c r="M17" s="18"/>
      <c r="N17" s="18"/>
    </row>
    <row r="18" spans="1:14" x14ac:dyDescent="0.25">
      <c r="A18" s="12"/>
      <c r="B18" s="25"/>
      <c r="C18" s="25"/>
      <c r="D18" s="25"/>
      <c r="E18" s="25"/>
      <c r="F18" s="25"/>
      <c r="G18" s="25"/>
      <c r="H18" s="25"/>
      <c r="I18" s="25"/>
      <c r="J18" s="25"/>
      <c r="K18" s="25"/>
      <c r="L18" s="25"/>
      <c r="M18" s="25"/>
      <c r="N18" s="25"/>
    </row>
    <row r="19" spans="1:14" x14ac:dyDescent="0.25">
      <c r="A19" s="12"/>
      <c r="B19" s="4"/>
      <c r="C19" s="4"/>
      <c r="D19" s="4"/>
      <c r="E19" s="4"/>
      <c r="F19" s="4"/>
      <c r="G19" s="4"/>
      <c r="H19" s="4"/>
      <c r="I19" s="4"/>
      <c r="J19" s="4"/>
    </row>
    <row r="20" spans="1:14" x14ac:dyDescent="0.25">
      <c r="A20" s="12"/>
      <c r="B20" s="61" t="s">
        <v>292</v>
      </c>
      <c r="C20" s="45" t="s">
        <v>241</v>
      </c>
      <c r="D20" s="46" t="s">
        <v>294</v>
      </c>
      <c r="E20" s="46"/>
      <c r="F20" s="45"/>
      <c r="G20" s="45" t="s">
        <v>241</v>
      </c>
      <c r="H20" s="46" t="s">
        <v>294</v>
      </c>
      <c r="I20" s="46"/>
      <c r="J20" s="45"/>
    </row>
    <row r="21" spans="1:14" ht="15.75" thickBot="1" x14ac:dyDescent="0.3">
      <c r="A21" s="12"/>
      <c r="B21" s="61"/>
      <c r="C21" s="45"/>
      <c r="D21" s="47">
        <v>2013</v>
      </c>
      <c r="E21" s="47"/>
      <c r="F21" s="45"/>
      <c r="G21" s="45"/>
      <c r="H21" s="47">
        <v>2012</v>
      </c>
      <c r="I21" s="47"/>
      <c r="J21" s="45"/>
    </row>
    <row r="22" spans="1:14" x14ac:dyDescent="0.25">
      <c r="A22" s="12"/>
      <c r="B22" s="30" t="s">
        <v>392</v>
      </c>
      <c r="C22" s="32" t="s">
        <v>241</v>
      </c>
      <c r="D22" s="36"/>
      <c r="E22" s="37">
        <v>243</v>
      </c>
      <c r="F22" s="38" t="s">
        <v>241</v>
      </c>
      <c r="G22" s="32" t="s">
        <v>241</v>
      </c>
      <c r="H22" s="36"/>
      <c r="I22" s="37">
        <v>226</v>
      </c>
      <c r="J22" s="38" t="s">
        <v>241</v>
      </c>
    </row>
    <row r="23" spans="1:14" ht="15.75" thickBot="1" x14ac:dyDescent="0.3">
      <c r="A23" s="12"/>
      <c r="B23" s="15" t="s">
        <v>393</v>
      </c>
      <c r="C23" s="16" t="s">
        <v>241</v>
      </c>
      <c r="D23" s="17"/>
      <c r="E23" s="19">
        <v>865</v>
      </c>
      <c r="F23" s="20" t="s">
        <v>241</v>
      </c>
      <c r="G23" s="16" t="s">
        <v>241</v>
      </c>
      <c r="H23" s="17"/>
      <c r="I23" s="19">
        <v>608</v>
      </c>
      <c r="J23" s="20" t="s">
        <v>241</v>
      </c>
    </row>
    <row r="24" spans="1:14" x14ac:dyDescent="0.25">
      <c r="A24" s="12"/>
      <c r="B24" s="40"/>
      <c r="C24" s="40" t="s">
        <v>241</v>
      </c>
      <c r="D24" s="41"/>
      <c r="E24" s="41"/>
      <c r="F24" s="40"/>
      <c r="G24" s="40" t="s">
        <v>241</v>
      </c>
      <c r="H24" s="41"/>
      <c r="I24" s="41"/>
      <c r="J24" s="40"/>
    </row>
    <row r="25" spans="1:14" ht="15.75" thickBot="1" x14ac:dyDescent="0.3">
      <c r="A25" s="12"/>
      <c r="B25" s="30" t="s">
        <v>86</v>
      </c>
      <c r="C25" s="32" t="s">
        <v>241</v>
      </c>
      <c r="D25" s="36"/>
      <c r="E25" s="59">
        <v>1108</v>
      </c>
      <c r="F25" s="38" t="s">
        <v>241</v>
      </c>
      <c r="G25" s="32" t="s">
        <v>241</v>
      </c>
      <c r="H25" s="36"/>
      <c r="I25" s="37">
        <v>834</v>
      </c>
      <c r="J25" s="38" t="s">
        <v>241</v>
      </c>
    </row>
    <row r="26" spans="1:14" ht="15.75" thickTop="1" x14ac:dyDescent="0.25">
      <c r="A26" s="12"/>
      <c r="B26" s="40"/>
      <c r="C26" s="40" t="s">
        <v>241</v>
      </c>
      <c r="D26" s="43"/>
      <c r="E26" s="43"/>
      <c r="F26" s="40"/>
      <c r="G26" s="40" t="s">
        <v>241</v>
      </c>
      <c r="H26" s="43"/>
      <c r="I26" s="43"/>
      <c r="J26" s="40"/>
    </row>
    <row r="27" spans="1:14" x14ac:dyDescent="0.25">
      <c r="A27" s="12"/>
      <c r="B27" s="15" t="s">
        <v>394</v>
      </c>
      <c r="C27" s="16" t="s">
        <v>241</v>
      </c>
      <c r="D27" s="17"/>
      <c r="E27" s="19">
        <v>558</v>
      </c>
      <c r="F27" s="20" t="s">
        <v>241</v>
      </c>
      <c r="G27" s="16" t="s">
        <v>241</v>
      </c>
      <c r="H27" s="17"/>
      <c r="I27" s="19">
        <v>473</v>
      </c>
      <c r="J27" s="20" t="s">
        <v>241</v>
      </c>
    </row>
    <row r="28" spans="1:14" ht="15.75" thickBot="1" x14ac:dyDescent="0.3">
      <c r="A28" s="12"/>
      <c r="B28" s="30" t="s">
        <v>395</v>
      </c>
      <c r="C28" s="32" t="s">
        <v>241</v>
      </c>
      <c r="D28" s="36"/>
      <c r="E28" s="37">
        <v>508</v>
      </c>
      <c r="F28" s="38" t="s">
        <v>241</v>
      </c>
      <c r="G28" s="32" t="s">
        <v>241</v>
      </c>
      <c r="H28" s="36"/>
      <c r="I28" s="37">
        <v>504</v>
      </c>
      <c r="J28" s="38" t="s">
        <v>241</v>
      </c>
    </row>
    <row r="29" spans="1:14" x14ac:dyDescent="0.25">
      <c r="A29" s="12"/>
      <c r="B29" s="40"/>
      <c r="C29" s="40" t="s">
        <v>241</v>
      </c>
      <c r="D29" s="41"/>
      <c r="E29" s="41"/>
      <c r="F29" s="40"/>
      <c r="G29" s="40" t="s">
        <v>241</v>
      </c>
      <c r="H29" s="41"/>
      <c r="I29" s="41"/>
      <c r="J29" s="40"/>
    </row>
    <row r="30" spans="1:14" ht="15.75" thickBot="1" x14ac:dyDescent="0.3">
      <c r="A30" s="12"/>
      <c r="B30" s="15" t="s">
        <v>94</v>
      </c>
      <c r="C30" s="16" t="s">
        <v>241</v>
      </c>
      <c r="D30" s="17"/>
      <c r="E30" s="60">
        <v>1066</v>
      </c>
      <c r="F30" s="20" t="s">
        <v>241</v>
      </c>
      <c r="G30" s="16" t="s">
        <v>241</v>
      </c>
      <c r="H30" s="17"/>
      <c r="I30" s="19">
        <v>977</v>
      </c>
      <c r="J30" s="20" t="s">
        <v>241</v>
      </c>
    </row>
    <row r="31" spans="1:14" ht="15.75" thickTop="1" x14ac:dyDescent="0.25">
      <c r="A31" s="12"/>
      <c r="B31" s="40"/>
      <c r="C31" s="40" t="s">
        <v>241</v>
      </c>
      <c r="D31" s="43"/>
      <c r="E31" s="43"/>
      <c r="F31" s="40"/>
      <c r="G31" s="40" t="s">
        <v>241</v>
      </c>
      <c r="H31" s="43"/>
      <c r="I31" s="43"/>
      <c r="J31" s="40"/>
    </row>
    <row r="32" spans="1:14" x14ac:dyDescent="0.25">
      <c r="A32" s="12"/>
      <c r="B32" s="18"/>
      <c r="C32" s="18"/>
      <c r="D32" s="18"/>
      <c r="E32" s="18"/>
      <c r="F32" s="18"/>
      <c r="G32" s="18"/>
      <c r="H32" s="18"/>
      <c r="I32" s="18"/>
      <c r="J32" s="18"/>
      <c r="K32" s="18"/>
      <c r="L32" s="18"/>
      <c r="M32" s="18"/>
      <c r="N32" s="18"/>
    </row>
    <row r="33" spans="1:14" x14ac:dyDescent="0.25">
      <c r="A33" s="12"/>
      <c r="B33" s="22" t="s">
        <v>396</v>
      </c>
      <c r="C33" s="22"/>
      <c r="D33" s="22"/>
      <c r="E33" s="22"/>
      <c r="F33" s="22"/>
      <c r="G33" s="22"/>
      <c r="H33" s="22"/>
      <c r="I33" s="22"/>
      <c r="J33" s="22"/>
      <c r="K33" s="22"/>
      <c r="L33" s="22"/>
      <c r="M33" s="22"/>
      <c r="N33" s="22"/>
    </row>
    <row r="34" spans="1:14" x14ac:dyDescent="0.25">
      <c r="A34" s="12"/>
      <c r="B34" s="18"/>
      <c r="C34" s="18"/>
      <c r="D34" s="18"/>
      <c r="E34" s="18"/>
      <c r="F34" s="18"/>
      <c r="G34" s="18"/>
      <c r="H34" s="18"/>
      <c r="I34" s="18"/>
      <c r="J34" s="18"/>
      <c r="K34" s="18"/>
      <c r="L34" s="18"/>
      <c r="M34" s="18"/>
      <c r="N34" s="18"/>
    </row>
    <row r="35" spans="1:14" x14ac:dyDescent="0.25">
      <c r="A35" s="12"/>
      <c r="B35" s="23"/>
      <c r="C35" s="23"/>
      <c r="D35" s="23"/>
      <c r="E35" s="23"/>
      <c r="F35" s="23"/>
      <c r="G35" s="23"/>
      <c r="H35" s="23"/>
      <c r="I35" s="23"/>
      <c r="J35" s="23"/>
      <c r="K35" s="23"/>
      <c r="L35" s="23"/>
      <c r="M35" s="23"/>
      <c r="N35" s="23"/>
    </row>
    <row r="36" spans="1:14" x14ac:dyDescent="0.25">
      <c r="A36" s="12"/>
      <c r="B36" s="18"/>
      <c r="C36" s="18"/>
      <c r="D36" s="18"/>
      <c r="E36" s="18"/>
      <c r="F36" s="18"/>
      <c r="G36" s="18"/>
      <c r="H36" s="18"/>
      <c r="I36" s="18"/>
      <c r="J36" s="18"/>
      <c r="K36" s="18"/>
      <c r="L36" s="18"/>
      <c r="M36" s="18"/>
      <c r="N36" s="18"/>
    </row>
    <row r="37" spans="1:14" x14ac:dyDescent="0.25">
      <c r="A37" s="12"/>
      <c r="B37" s="22" t="s">
        <v>397</v>
      </c>
      <c r="C37" s="22"/>
      <c r="D37" s="22"/>
      <c r="E37" s="22"/>
      <c r="F37" s="22"/>
      <c r="G37" s="22"/>
      <c r="H37" s="22"/>
      <c r="I37" s="22"/>
      <c r="J37" s="22"/>
      <c r="K37" s="22"/>
      <c r="L37" s="22"/>
      <c r="M37" s="22"/>
      <c r="N37" s="22"/>
    </row>
    <row r="38" spans="1:14" x14ac:dyDescent="0.25">
      <c r="A38" s="12"/>
      <c r="B38" s="18"/>
      <c r="C38" s="18"/>
      <c r="D38" s="18"/>
      <c r="E38" s="18"/>
      <c r="F38" s="18"/>
      <c r="G38" s="18"/>
      <c r="H38" s="18"/>
      <c r="I38" s="18"/>
      <c r="J38" s="18"/>
      <c r="K38" s="18"/>
      <c r="L38" s="18"/>
      <c r="M38" s="18"/>
      <c r="N38" s="18"/>
    </row>
    <row r="39" spans="1:14" x14ac:dyDescent="0.25">
      <c r="A39" s="12"/>
      <c r="B39" s="25"/>
      <c r="C39" s="25"/>
      <c r="D39" s="25"/>
      <c r="E39" s="25"/>
      <c r="F39" s="25"/>
      <c r="G39" s="25"/>
      <c r="H39" s="25"/>
      <c r="I39" s="25"/>
      <c r="J39" s="25"/>
      <c r="K39" s="25"/>
      <c r="L39" s="25"/>
      <c r="M39" s="25"/>
      <c r="N39" s="25"/>
    </row>
    <row r="40" spans="1:14" x14ac:dyDescent="0.25">
      <c r="A40" s="12"/>
      <c r="B40" s="4"/>
      <c r="C40" s="4"/>
      <c r="D40" s="4"/>
      <c r="E40" s="4"/>
      <c r="F40" s="4"/>
      <c r="G40" s="4"/>
      <c r="H40" s="4"/>
      <c r="I40" s="4"/>
      <c r="J40" s="4"/>
      <c r="K40" s="4"/>
      <c r="L40" s="4"/>
      <c r="M40" s="4"/>
      <c r="N40" s="4"/>
    </row>
    <row r="41" spans="1:14" x14ac:dyDescent="0.25">
      <c r="A41" s="12"/>
      <c r="B41" s="44" t="s">
        <v>292</v>
      </c>
      <c r="C41" s="45" t="s">
        <v>241</v>
      </c>
      <c r="D41" s="46" t="s">
        <v>293</v>
      </c>
      <c r="E41" s="46"/>
      <c r="F41" s="45"/>
      <c r="G41" s="45"/>
      <c r="H41" s="46" t="s">
        <v>293</v>
      </c>
      <c r="I41" s="46"/>
      <c r="J41" s="45"/>
      <c r="K41" s="45"/>
      <c r="L41" s="46" t="s">
        <v>293</v>
      </c>
      <c r="M41" s="46"/>
      <c r="N41" s="45"/>
    </row>
    <row r="42" spans="1:14" x14ac:dyDescent="0.25">
      <c r="A42" s="12"/>
      <c r="B42" s="44"/>
      <c r="C42" s="45"/>
      <c r="D42" s="46" t="s">
        <v>294</v>
      </c>
      <c r="E42" s="46"/>
      <c r="F42" s="45"/>
      <c r="G42" s="45"/>
      <c r="H42" s="46" t="s">
        <v>294</v>
      </c>
      <c r="I42" s="46"/>
      <c r="J42" s="45"/>
      <c r="K42" s="45"/>
      <c r="L42" s="46" t="s">
        <v>294</v>
      </c>
      <c r="M42" s="46"/>
      <c r="N42" s="45"/>
    </row>
    <row r="43" spans="1:14" ht="15.75" thickBot="1" x14ac:dyDescent="0.3">
      <c r="A43" s="12"/>
      <c r="B43" s="44"/>
      <c r="C43" s="45"/>
      <c r="D43" s="47">
        <v>2013</v>
      </c>
      <c r="E43" s="47"/>
      <c r="F43" s="45"/>
      <c r="G43" s="45"/>
      <c r="H43" s="47">
        <v>2012</v>
      </c>
      <c r="I43" s="47"/>
      <c r="J43" s="45"/>
      <c r="K43" s="45"/>
      <c r="L43" s="47">
        <v>2011</v>
      </c>
      <c r="M43" s="47"/>
      <c r="N43" s="45"/>
    </row>
    <row r="44" spans="1:14" x14ac:dyDescent="0.25">
      <c r="A44" s="12"/>
      <c r="B44" s="30" t="s">
        <v>37</v>
      </c>
      <c r="C44" s="32" t="s">
        <v>241</v>
      </c>
      <c r="D44" s="36"/>
      <c r="E44" s="37">
        <v>847</v>
      </c>
      <c r="F44" s="38" t="s">
        <v>241</v>
      </c>
      <c r="G44" s="32"/>
      <c r="H44" s="36"/>
      <c r="I44" s="37">
        <v>779</v>
      </c>
      <c r="J44" s="38" t="s">
        <v>241</v>
      </c>
      <c r="K44" s="32"/>
      <c r="L44" s="36"/>
      <c r="M44" s="37">
        <v>767</v>
      </c>
      <c r="N44" s="38" t="s">
        <v>241</v>
      </c>
    </row>
    <row r="45" spans="1:14" ht="25.5" x14ac:dyDescent="0.25">
      <c r="A45" s="12"/>
      <c r="B45" s="15" t="s">
        <v>398</v>
      </c>
      <c r="C45" s="16" t="s">
        <v>241</v>
      </c>
      <c r="D45" s="17"/>
      <c r="E45" s="19">
        <v>782</v>
      </c>
      <c r="F45" s="20" t="s">
        <v>241</v>
      </c>
      <c r="G45" s="16"/>
      <c r="H45" s="17"/>
      <c r="I45" s="19">
        <v>720</v>
      </c>
      <c r="J45" s="20" t="s">
        <v>241</v>
      </c>
      <c r="K45" s="16"/>
      <c r="L45" s="17"/>
      <c r="M45" s="19">
        <v>712</v>
      </c>
      <c r="N45" s="20" t="s">
        <v>241</v>
      </c>
    </row>
    <row r="46" spans="1:14" ht="39" thickBot="1" x14ac:dyDescent="0.3">
      <c r="A46" s="12"/>
      <c r="B46" s="30" t="s">
        <v>399</v>
      </c>
      <c r="C46" s="32" t="s">
        <v>241</v>
      </c>
      <c r="D46" s="36"/>
      <c r="E46" s="37">
        <v>3</v>
      </c>
      <c r="F46" s="38" t="s">
        <v>241</v>
      </c>
      <c r="G46" s="32"/>
      <c r="H46" s="36"/>
      <c r="I46" s="37">
        <v>321</v>
      </c>
      <c r="J46" s="38" t="s">
        <v>241</v>
      </c>
      <c r="K46" s="32"/>
      <c r="L46" s="36"/>
      <c r="M46" s="37">
        <v>50</v>
      </c>
      <c r="N46" s="38" t="s">
        <v>241</v>
      </c>
    </row>
    <row r="47" spans="1:14" x14ac:dyDescent="0.25">
      <c r="A47" s="12"/>
      <c r="B47" s="40"/>
      <c r="C47" s="40" t="s">
        <v>241</v>
      </c>
      <c r="D47" s="41"/>
      <c r="E47" s="41"/>
      <c r="F47" s="40"/>
      <c r="G47" s="40"/>
      <c r="H47" s="41"/>
      <c r="I47" s="41"/>
      <c r="J47" s="40"/>
      <c r="K47" s="40"/>
      <c r="L47" s="41"/>
      <c r="M47" s="41"/>
      <c r="N47" s="40"/>
    </row>
    <row r="48" spans="1:14" x14ac:dyDescent="0.25">
      <c r="A48" s="12"/>
      <c r="B48" s="15" t="s">
        <v>400</v>
      </c>
      <c r="C48" s="16" t="s">
        <v>241</v>
      </c>
      <c r="D48" s="17"/>
      <c r="E48" s="19">
        <v>62</v>
      </c>
      <c r="F48" s="20" t="s">
        <v>241</v>
      </c>
      <c r="G48" s="16"/>
      <c r="H48" s="17"/>
      <c r="I48" s="19" t="s">
        <v>401</v>
      </c>
      <c r="J48" s="20" t="s">
        <v>299</v>
      </c>
      <c r="K48" s="16"/>
      <c r="L48" s="17"/>
      <c r="M48" s="19">
        <v>5</v>
      </c>
      <c r="N48" s="20" t="s">
        <v>241</v>
      </c>
    </row>
    <row r="49" spans="1:14" x14ac:dyDescent="0.25">
      <c r="A49" s="12"/>
      <c r="B49" s="30" t="s">
        <v>44</v>
      </c>
      <c r="C49" s="32" t="s">
        <v>241</v>
      </c>
      <c r="D49" s="36"/>
      <c r="E49" s="37" t="s">
        <v>338</v>
      </c>
      <c r="F49" s="38" t="s">
        <v>299</v>
      </c>
      <c r="G49" s="32"/>
      <c r="H49" s="36"/>
      <c r="I49" s="37" t="s">
        <v>350</v>
      </c>
      <c r="J49" s="38" t="s">
        <v>299</v>
      </c>
      <c r="K49" s="32"/>
      <c r="L49" s="36"/>
      <c r="M49" s="37" t="s">
        <v>339</v>
      </c>
      <c r="N49" s="38" t="s">
        <v>299</v>
      </c>
    </row>
    <row r="50" spans="1:14" x14ac:dyDescent="0.25">
      <c r="A50" s="12"/>
      <c r="B50" s="15" t="s">
        <v>402</v>
      </c>
      <c r="C50" s="16" t="s">
        <v>241</v>
      </c>
      <c r="D50" s="17"/>
      <c r="E50" s="19" t="s">
        <v>403</v>
      </c>
      <c r="F50" s="20" t="s">
        <v>299</v>
      </c>
      <c r="G50" s="16"/>
      <c r="H50" s="20"/>
      <c r="I50" s="34" t="s">
        <v>297</v>
      </c>
      <c r="J50" s="20" t="s">
        <v>241</v>
      </c>
      <c r="K50" s="16"/>
      <c r="L50" s="20"/>
      <c r="M50" s="34" t="s">
        <v>297</v>
      </c>
      <c r="N50" s="20" t="s">
        <v>241</v>
      </c>
    </row>
    <row r="51" spans="1:14" ht="15.75" thickBot="1" x14ac:dyDescent="0.3">
      <c r="A51" s="12"/>
      <c r="B51" s="30" t="s">
        <v>404</v>
      </c>
      <c r="C51" s="32" t="s">
        <v>241</v>
      </c>
      <c r="D51" s="38"/>
      <c r="E51" s="39" t="s">
        <v>297</v>
      </c>
      <c r="F51" s="38" t="s">
        <v>241</v>
      </c>
      <c r="G51" s="32"/>
      <c r="H51" s="38"/>
      <c r="I51" s="39" t="s">
        <v>297</v>
      </c>
      <c r="J51" s="38" t="s">
        <v>241</v>
      </c>
      <c r="K51" s="32"/>
      <c r="L51" s="36"/>
      <c r="M51" s="37">
        <v>1</v>
      </c>
      <c r="N51" s="38" t="s">
        <v>241</v>
      </c>
    </row>
    <row r="52" spans="1:14" x14ac:dyDescent="0.25">
      <c r="A52" s="12"/>
      <c r="B52" s="40"/>
      <c r="C52" s="40" t="s">
        <v>241</v>
      </c>
      <c r="D52" s="41"/>
      <c r="E52" s="41"/>
      <c r="F52" s="40"/>
      <c r="G52" s="40"/>
      <c r="H52" s="41"/>
      <c r="I52" s="41"/>
      <c r="J52" s="40"/>
      <c r="K52" s="40"/>
      <c r="L52" s="41"/>
      <c r="M52" s="41"/>
      <c r="N52" s="40"/>
    </row>
    <row r="53" spans="1:14" x14ac:dyDescent="0.25">
      <c r="A53" s="12"/>
      <c r="B53" s="15" t="s">
        <v>405</v>
      </c>
      <c r="C53" s="16" t="s">
        <v>241</v>
      </c>
      <c r="D53" s="20"/>
      <c r="E53" s="34" t="s">
        <v>297</v>
      </c>
      <c r="F53" s="20" t="s">
        <v>241</v>
      </c>
      <c r="G53" s="16"/>
      <c r="H53" s="17"/>
      <c r="I53" s="19" t="s">
        <v>406</v>
      </c>
      <c r="J53" s="20" t="s">
        <v>299</v>
      </c>
      <c r="K53" s="16"/>
      <c r="L53" s="17"/>
      <c r="M53" s="19" t="s">
        <v>407</v>
      </c>
      <c r="N53" s="20" t="s">
        <v>299</v>
      </c>
    </row>
    <row r="54" spans="1:14" ht="15.75" thickBot="1" x14ac:dyDescent="0.3">
      <c r="A54" s="12"/>
      <c r="B54" s="30" t="s">
        <v>408</v>
      </c>
      <c r="C54" s="32" t="s">
        <v>241</v>
      </c>
      <c r="D54" s="36"/>
      <c r="E54" s="37">
        <v>165</v>
      </c>
      <c r="F54" s="38" t="s">
        <v>241</v>
      </c>
      <c r="G54" s="32"/>
      <c r="H54" s="36"/>
      <c r="I54" s="37" t="s">
        <v>307</v>
      </c>
      <c r="J54" s="38" t="s">
        <v>299</v>
      </c>
      <c r="K54" s="32"/>
      <c r="L54" s="36"/>
      <c r="M54" s="37" t="s">
        <v>298</v>
      </c>
      <c r="N54" s="38" t="s">
        <v>299</v>
      </c>
    </row>
    <row r="55" spans="1:14" x14ac:dyDescent="0.25">
      <c r="A55" s="12"/>
      <c r="B55" s="40"/>
      <c r="C55" s="40" t="s">
        <v>241</v>
      </c>
      <c r="D55" s="41"/>
      <c r="E55" s="41"/>
      <c r="F55" s="40"/>
      <c r="G55" s="40"/>
      <c r="H55" s="41"/>
      <c r="I55" s="41"/>
      <c r="J55" s="40"/>
      <c r="K55" s="40"/>
      <c r="L55" s="41"/>
      <c r="M55" s="41"/>
      <c r="N55" s="40"/>
    </row>
    <row r="56" spans="1:14" ht="15.75" thickBot="1" x14ac:dyDescent="0.3">
      <c r="A56" s="12"/>
      <c r="B56" s="15" t="s">
        <v>409</v>
      </c>
      <c r="C56" s="16" t="s">
        <v>241</v>
      </c>
      <c r="D56" s="17"/>
      <c r="E56" s="19">
        <v>165</v>
      </c>
      <c r="F56" s="20" t="s">
        <v>241</v>
      </c>
      <c r="G56" s="16"/>
      <c r="H56" s="17"/>
      <c r="I56" s="19" t="s">
        <v>331</v>
      </c>
      <c r="J56" s="20" t="s">
        <v>299</v>
      </c>
      <c r="K56" s="16"/>
      <c r="L56" s="17"/>
      <c r="M56" s="19" t="s">
        <v>350</v>
      </c>
      <c r="N56" s="20" t="s">
        <v>299</v>
      </c>
    </row>
    <row r="57" spans="1:14" ht="15.75" thickTop="1" x14ac:dyDescent="0.25">
      <c r="A57" s="12"/>
      <c r="B57" s="40"/>
      <c r="C57" s="40" t="s">
        <v>241</v>
      </c>
      <c r="D57" s="43"/>
      <c r="E57" s="43"/>
      <c r="F57" s="40"/>
      <c r="G57" s="40"/>
      <c r="H57" s="43"/>
      <c r="I57" s="43"/>
      <c r="J57" s="40"/>
      <c r="K57" s="40"/>
      <c r="L57" s="43"/>
      <c r="M57" s="43"/>
      <c r="N57" s="40"/>
    </row>
    <row r="58" spans="1:14" x14ac:dyDescent="0.25">
      <c r="A58" s="12"/>
      <c r="B58" s="18"/>
      <c r="C58" s="18"/>
      <c r="D58" s="18"/>
      <c r="E58" s="18"/>
      <c r="F58" s="18"/>
      <c r="G58" s="18"/>
      <c r="H58" s="18"/>
      <c r="I58" s="18"/>
      <c r="J58" s="18"/>
      <c r="K58" s="18"/>
      <c r="L58" s="18"/>
      <c r="M58" s="18"/>
      <c r="N58" s="18"/>
    </row>
    <row r="59" spans="1:14" x14ac:dyDescent="0.25">
      <c r="A59" s="12"/>
      <c r="B59" s="22" t="s">
        <v>410</v>
      </c>
      <c r="C59" s="22"/>
      <c r="D59" s="22"/>
      <c r="E59" s="22"/>
      <c r="F59" s="22"/>
      <c r="G59" s="22"/>
      <c r="H59" s="22"/>
      <c r="I59" s="22"/>
      <c r="J59" s="22"/>
      <c r="K59" s="22"/>
      <c r="L59" s="22"/>
      <c r="M59" s="22"/>
      <c r="N59" s="22"/>
    </row>
    <row r="60" spans="1:14" x14ac:dyDescent="0.25">
      <c r="A60" s="12"/>
      <c r="B60" s="18"/>
      <c r="C60" s="18"/>
      <c r="D60" s="18"/>
      <c r="E60" s="18"/>
      <c r="F60" s="18"/>
      <c r="G60" s="18"/>
      <c r="H60" s="18"/>
      <c r="I60" s="18"/>
      <c r="J60" s="18"/>
      <c r="K60" s="18"/>
      <c r="L60" s="18"/>
      <c r="M60" s="18"/>
      <c r="N60" s="18"/>
    </row>
    <row r="61" spans="1:14" x14ac:dyDescent="0.25">
      <c r="A61" s="12"/>
      <c r="B61" s="22" t="s">
        <v>411</v>
      </c>
      <c r="C61" s="22"/>
      <c r="D61" s="22"/>
      <c r="E61" s="22"/>
      <c r="F61" s="22"/>
      <c r="G61" s="22"/>
      <c r="H61" s="22"/>
      <c r="I61" s="22"/>
      <c r="J61" s="22"/>
      <c r="K61" s="22"/>
      <c r="L61" s="22"/>
      <c r="M61" s="22"/>
      <c r="N61" s="22"/>
    </row>
    <row r="62" spans="1:14" x14ac:dyDescent="0.25">
      <c r="A62" s="12"/>
      <c r="B62" s="18"/>
      <c r="C62" s="18"/>
      <c r="D62" s="18"/>
      <c r="E62" s="18"/>
      <c r="F62" s="18"/>
      <c r="G62" s="18"/>
      <c r="H62" s="18"/>
      <c r="I62" s="18"/>
      <c r="J62" s="18"/>
      <c r="K62" s="18"/>
      <c r="L62" s="18"/>
      <c r="M62" s="18"/>
      <c r="N62" s="18"/>
    </row>
    <row r="63" spans="1:14" x14ac:dyDescent="0.25">
      <c r="A63" s="12"/>
      <c r="B63" s="22" t="s">
        <v>412</v>
      </c>
      <c r="C63" s="22"/>
      <c r="D63" s="22"/>
      <c r="E63" s="22"/>
      <c r="F63" s="22"/>
      <c r="G63" s="22"/>
      <c r="H63" s="22"/>
      <c r="I63" s="22"/>
      <c r="J63" s="22"/>
      <c r="K63" s="22"/>
      <c r="L63" s="22"/>
      <c r="M63" s="22"/>
      <c r="N63" s="22"/>
    </row>
    <row r="64" spans="1:14" x14ac:dyDescent="0.25">
      <c r="A64" s="12"/>
      <c r="B64" s="18"/>
      <c r="C64" s="18"/>
      <c r="D64" s="18"/>
      <c r="E64" s="18"/>
      <c r="F64" s="18"/>
      <c r="G64" s="18"/>
      <c r="H64" s="18"/>
      <c r="I64" s="18"/>
      <c r="J64" s="18"/>
      <c r="K64" s="18"/>
      <c r="L64" s="18"/>
      <c r="M64" s="18"/>
      <c r="N64" s="18"/>
    </row>
    <row r="65" spans="1:14" ht="25.5" customHeight="1" x14ac:dyDescent="0.25">
      <c r="A65" s="12"/>
      <c r="B65" s="22" t="s">
        <v>413</v>
      </c>
      <c r="C65" s="22"/>
      <c r="D65" s="22"/>
      <c r="E65" s="22"/>
      <c r="F65" s="22"/>
      <c r="G65" s="22"/>
      <c r="H65" s="22"/>
      <c r="I65" s="22"/>
      <c r="J65" s="22"/>
      <c r="K65" s="22"/>
      <c r="L65" s="22"/>
      <c r="M65" s="22"/>
      <c r="N65" s="22"/>
    </row>
  </sheetData>
  <mergeCells count="61">
    <mergeCell ref="B63:N63"/>
    <mergeCell ref="B64:N64"/>
    <mergeCell ref="B65:N65"/>
    <mergeCell ref="B39:N39"/>
    <mergeCell ref="B58:N58"/>
    <mergeCell ref="B59:N59"/>
    <mergeCell ref="B60:N60"/>
    <mergeCell ref="B61:N61"/>
    <mergeCell ref="B62:N62"/>
    <mergeCell ref="B33:N33"/>
    <mergeCell ref="B34:N34"/>
    <mergeCell ref="B35:N35"/>
    <mergeCell ref="B36:N36"/>
    <mergeCell ref="B37:N37"/>
    <mergeCell ref="B38:N38"/>
    <mergeCell ref="B14:N14"/>
    <mergeCell ref="B15:N15"/>
    <mergeCell ref="B16:N16"/>
    <mergeCell ref="B17:N17"/>
    <mergeCell ref="B18:N18"/>
    <mergeCell ref="B32:N32"/>
    <mergeCell ref="B8:N8"/>
    <mergeCell ref="B9:N9"/>
    <mergeCell ref="B10:N10"/>
    <mergeCell ref="B11:N11"/>
    <mergeCell ref="B12:N12"/>
    <mergeCell ref="B13:N13"/>
    <mergeCell ref="N41:N43"/>
    <mergeCell ref="A1:A2"/>
    <mergeCell ref="B1:N1"/>
    <mergeCell ref="B2:N2"/>
    <mergeCell ref="B3:N3"/>
    <mergeCell ref="A4:A65"/>
    <mergeCell ref="B4:N4"/>
    <mergeCell ref="B5:N5"/>
    <mergeCell ref="B6:N6"/>
    <mergeCell ref="B7:N7"/>
    <mergeCell ref="H41:I41"/>
    <mergeCell ref="H42:I42"/>
    <mergeCell ref="H43:I43"/>
    <mergeCell ref="J41:J43"/>
    <mergeCell ref="K41:K43"/>
    <mergeCell ref="L41:M41"/>
    <mergeCell ref="L42:M42"/>
    <mergeCell ref="L43:M43"/>
    <mergeCell ref="H20:I20"/>
    <mergeCell ref="H21:I21"/>
    <mergeCell ref="J20:J21"/>
    <mergeCell ref="B41:B43"/>
    <mergeCell ref="C41:C43"/>
    <mergeCell ref="D41:E41"/>
    <mergeCell ref="D42:E42"/>
    <mergeCell ref="D43:E43"/>
    <mergeCell ref="F41:F43"/>
    <mergeCell ref="G41:G43"/>
    <mergeCell ref="B20:B21"/>
    <mergeCell ref="C20:C21"/>
    <mergeCell ref="D20:E20"/>
    <mergeCell ref="D21:E21"/>
    <mergeCell ref="F20: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16.140625" customWidth="1"/>
    <col min="6" max="6" width="7.42578125" customWidth="1"/>
    <col min="7" max="7" width="6.28515625" customWidth="1"/>
    <col min="8" max="8" width="36.5703125" customWidth="1"/>
    <col min="9" max="9" width="16.140625" customWidth="1"/>
    <col min="10" max="10" width="7.425781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5</v>
      </c>
      <c r="B3" s="18" t="s">
        <v>6</v>
      </c>
      <c r="C3" s="18"/>
      <c r="D3" s="18"/>
      <c r="E3" s="18"/>
      <c r="F3" s="18"/>
      <c r="G3" s="18"/>
      <c r="H3" s="18"/>
      <c r="I3" s="18"/>
      <c r="J3" s="18"/>
    </row>
    <row r="4" spans="1:10" ht="15" customHeight="1" x14ac:dyDescent="0.25">
      <c r="A4" s="12" t="s">
        <v>414</v>
      </c>
      <c r="B4" s="18" t="s">
        <v>6</v>
      </c>
      <c r="C4" s="18"/>
      <c r="D4" s="18"/>
      <c r="E4" s="18"/>
      <c r="F4" s="18"/>
      <c r="G4" s="18"/>
      <c r="H4" s="18"/>
      <c r="I4" s="18"/>
      <c r="J4" s="18"/>
    </row>
    <row r="5" spans="1:10" x14ac:dyDescent="0.25">
      <c r="A5" s="12"/>
      <c r="B5" s="18"/>
      <c r="C5" s="18"/>
      <c r="D5" s="18"/>
      <c r="E5" s="18"/>
      <c r="F5" s="18"/>
      <c r="G5" s="18"/>
      <c r="H5" s="18"/>
      <c r="I5" s="18"/>
      <c r="J5" s="18"/>
    </row>
    <row r="6" spans="1:10" x14ac:dyDescent="0.25">
      <c r="A6" s="12"/>
      <c r="B6" s="21" t="s">
        <v>416</v>
      </c>
      <c r="C6" s="21"/>
      <c r="D6" s="21"/>
      <c r="E6" s="21"/>
      <c r="F6" s="21"/>
      <c r="G6" s="21"/>
      <c r="H6" s="21"/>
      <c r="I6" s="21"/>
      <c r="J6" s="21"/>
    </row>
    <row r="7" spans="1:10" x14ac:dyDescent="0.25">
      <c r="A7" s="12"/>
      <c r="B7" s="18"/>
      <c r="C7" s="18"/>
      <c r="D7" s="18"/>
      <c r="E7" s="18"/>
      <c r="F7" s="18"/>
      <c r="G7" s="18"/>
      <c r="H7" s="18"/>
      <c r="I7" s="18"/>
      <c r="J7" s="18"/>
    </row>
    <row r="8" spans="1:10" x14ac:dyDescent="0.25">
      <c r="A8" s="12"/>
      <c r="B8" s="22" t="s">
        <v>417</v>
      </c>
      <c r="C8" s="22"/>
      <c r="D8" s="22"/>
      <c r="E8" s="22"/>
      <c r="F8" s="22"/>
      <c r="G8" s="22"/>
      <c r="H8" s="22"/>
      <c r="I8" s="22"/>
      <c r="J8" s="22"/>
    </row>
    <row r="9" spans="1:10" x14ac:dyDescent="0.25">
      <c r="A9" s="12"/>
      <c r="B9" s="18"/>
      <c r="C9" s="18"/>
      <c r="D9" s="18"/>
      <c r="E9" s="18"/>
      <c r="F9" s="18"/>
      <c r="G9" s="18"/>
      <c r="H9" s="18"/>
      <c r="I9" s="18"/>
      <c r="J9" s="18"/>
    </row>
    <row r="10" spans="1:10" x14ac:dyDescent="0.25">
      <c r="A10" s="12"/>
      <c r="B10" s="25"/>
      <c r="C10" s="25"/>
      <c r="D10" s="25"/>
      <c r="E10" s="25"/>
      <c r="F10" s="25"/>
      <c r="G10" s="25"/>
      <c r="H10" s="25"/>
      <c r="I10" s="25"/>
      <c r="J10" s="25"/>
    </row>
    <row r="11" spans="1:10" x14ac:dyDescent="0.25">
      <c r="A11" s="12"/>
      <c r="B11" s="4"/>
      <c r="C11" s="4"/>
      <c r="D11" s="4"/>
      <c r="E11" s="4"/>
      <c r="F11" s="4"/>
      <c r="G11" s="4"/>
      <c r="H11" s="4"/>
      <c r="I11" s="4"/>
      <c r="J11" s="4"/>
    </row>
    <row r="12" spans="1:10" x14ac:dyDescent="0.25">
      <c r="A12" s="12"/>
      <c r="B12" s="61" t="s">
        <v>418</v>
      </c>
      <c r="C12" s="45" t="s">
        <v>241</v>
      </c>
      <c r="D12" s="46" t="s">
        <v>294</v>
      </c>
      <c r="E12" s="46"/>
      <c r="F12" s="45"/>
      <c r="G12" s="45" t="s">
        <v>241</v>
      </c>
      <c r="H12" s="46" t="s">
        <v>294</v>
      </c>
      <c r="I12" s="46"/>
      <c r="J12" s="45"/>
    </row>
    <row r="13" spans="1:10" ht="15.75" thickBot="1" x14ac:dyDescent="0.3">
      <c r="A13" s="12"/>
      <c r="B13" s="61"/>
      <c r="C13" s="45"/>
      <c r="D13" s="47">
        <v>2013</v>
      </c>
      <c r="E13" s="47"/>
      <c r="F13" s="45"/>
      <c r="G13" s="45"/>
      <c r="H13" s="47">
        <v>2012</v>
      </c>
      <c r="I13" s="47"/>
      <c r="J13" s="45"/>
    </row>
    <row r="14" spans="1:10" x14ac:dyDescent="0.25">
      <c r="A14" s="12"/>
      <c r="B14" s="30" t="s">
        <v>419</v>
      </c>
      <c r="C14" s="32" t="s">
        <v>241</v>
      </c>
      <c r="D14" s="36"/>
      <c r="E14" s="37">
        <v>44</v>
      </c>
      <c r="F14" s="38" t="s">
        <v>241</v>
      </c>
      <c r="G14" s="32" t="s">
        <v>241</v>
      </c>
      <c r="H14" s="36"/>
      <c r="I14" s="37">
        <v>56</v>
      </c>
      <c r="J14" s="38" t="s">
        <v>241</v>
      </c>
    </row>
    <row r="15" spans="1:10" x14ac:dyDescent="0.25">
      <c r="A15" s="12"/>
      <c r="B15" s="15" t="s">
        <v>420</v>
      </c>
      <c r="C15" s="16" t="s">
        <v>241</v>
      </c>
      <c r="D15" s="17"/>
      <c r="E15" s="19">
        <v>30</v>
      </c>
      <c r="F15" s="20" t="s">
        <v>241</v>
      </c>
      <c r="G15" s="16" t="s">
        <v>241</v>
      </c>
      <c r="H15" s="17"/>
      <c r="I15" s="19">
        <v>48</v>
      </c>
      <c r="J15" s="20" t="s">
        <v>241</v>
      </c>
    </row>
    <row r="16" spans="1:10" x14ac:dyDescent="0.25">
      <c r="A16" s="12"/>
      <c r="B16" s="30" t="s">
        <v>421</v>
      </c>
      <c r="C16" s="32" t="s">
        <v>241</v>
      </c>
      <c r="D16" s="36"/>
      <c r="E16" s="37">
        <v>22</v>
      </c>
      <c r="F16" s="38" t="s">
        <v>241</v>
      </c>
      <c r="G16" s="32" t="s">
        <v>241</v>
      </c>
      <c r="H16" s="36"/>
      <c r="I16" s="37">
        <v>15</v>
      </c>
      <c r="J16" s="38" t="s">
        <v>241</v>
      </c>
    </row>
    <row r="17" spans="1:10" x14ac:dyDescent="0.25">
      <c r="A17" s="12"/>
      <c r="B17" s="15" t="s">
        <v>422</v>
      </c>
      <c r="C17" s="16" t="s">
        <v>241</v>
      </c>
      <c r="D17" s="17"/>
      <c r="E17" s="19">
        <v>20</v>
      </c>
      <c r="F17" s="20" t="s">
        <v>241</v>
      </c>
      <c r="G17" s="16" t="s">
        <v>241</v>
      </c>
      <c r="H17" s="17"/>
      <c r="I17" s="19">
        <v>18</v>
      </c>
      <c r="J17" s="20" t="s">
        <v>241</v>
      </c>
    </row>
    <row r="18" spans="1:10" x14ac:dyDescent="0.25">
      <c r="A18" s="12"/>
      <c r="B18" s="30" t="s">
        <v>423</v>
      </c>
      <c r="C18" s="32" t="s">
        <v>241</v>
      </c>
      <c r="D18" s="36"/>
      <c r="E18" s="37">
        <v>3</v>
      </c>
      <c r="F18" s="38" t="s">
        <v>241</v>
      </c>
      <c r="G18" s="32" t="s">
        <v>241</v>
      </c>
      <c r="H18" s="36"/>
      <c r="I18" s="37">
        <v>10</v>
      </c>
      <c r="J18" s="38" t="s">
        <v>241</v>
      </c>
    </row>
    <row r="19" spans="1:10" x14ac:dyDescent="0.25">
      <c r="A19" s="12"/>
      <c r="B19" s="15" t="s">
        <v>424</v>
      </c>
      <c r="C19" s="16" t="s">
        <v>241</v>
      </c>
      <c r="D19" s="20"/>
      <c r="E19" s="34" t="s">
        <v>297</v>
      </c>
      <c r="F19" s="20" t="s">
        <v>241</v>
      </c>
      <c r="G19" s="16" t="s">
        <v>241</v>
      </c>
      <c r="H19" s="17"/>
      <c r="I19" s="19">
        <v>16</v>
      </c>
      <c r="J19" s="20" t="s">
        <v>241</v>
      </c>
    </row>
    <row r="20" spans="1:10" ht="15.75" thickBot="1" x14ac:dyDescent="0.3">
      <c r="A20" s="12"/>
      <c r="B20" s="30" t="s">
        <v>132</v>
      </c>
      <c r="C20" s="32" t="s">
        <v>241</v>
      </c>
      <c r="D20" s="36"/>
      <c r="E20" s="37">
        <v>15</v>
      </c>
      <c r="F20" s="38" t="s">
        <v>241</v>
      </c>
      <c r="G20" s="32" t="s">
        <v>241</v>
      </c>
      <c r="H20" s="36"/>
      <c r="I20" s="37">
        <v>7</v>
      </c>
      <c r="J20" s="38" t="s">
        <v>241</v>
      </c>
    </row>
    <row r="21" spans="1:10" x14ac:dyDescent="0.25">
      <c r="A21" s="12"/>
      <c r="B21" s="40"/>
      <c r="C21" s="40" t="s">
        <v>241</v>
      </c>
      <c r="D21" s="41"/>
      <c r="E21" s="41"/>
      <c r="F21" s="40"/>
      <c r="G21" s="40" t="s">
        <v>241</v>
      </c>
      <c r="H21" s="41"/>
      <c r="I21" s="41"/>
      <c r="J21" s="40"/>
    </row>
    <row r="22" spans="1:10" ht="15.75" thickBot="1" x14ac:dyDescent="0.3">
      <c r="A22" s="12"/>
      <c r="B22" s="2"/>
      <c r="C22" s="16" t="s">
        <v>241</v>
      </c>
      <c r="D22" s="17"/>
      <c r="E22" s="19">
        <v>134</v>
      </c>
      <c r="F22" s="20" t="s">
        <v>241</v>
      </c>
      <c r="G22" s="16" t="s">
        <v>241</v>
      </c>
      <c r="H22" s="17"/>
      <c r="I22" s="19">
        <v>170</v>
      </c>
      <c r="J22" s="20" t="s">
        <v>241</v>
      </c>
    </row>
    <row r="23" spans="1:10" ht="15.75" thickTop="1" x14ac:dyDescent="0.25">
      <c r="A23" s="12"/>
      <c r="B23" s="40"/>
      <c r="C23" s="40" t="s">
        <v>241</v>
      </c>
      <c r="D23" s="43"/>
      <c r="E23" s="43"/>
      <c r="F23" s="40"/>
      <c r="G23" s="40" t="s">
        <v>241</v>
      </c>
      <c r="H23" s="43"/>
      <c r="I23" s="43"/>
      <c r="J23" s="40"/>
    </row>
    <row r="24" spans="1:10" x14ac:dyDescent="0.25">
      <c r="A24" s="12"/>
      <c r="B24" s="18"/>
      <c r="C24" s="18"/>
      <c r="D24" s="18"/>
      <c r="E24" s="18"/>
      <c r="F24" s="18"/>
      <c r="G24" s="18"/>
      <c r="H24" s="18"/>
      <c r="I24" s="18"/>
      <c r="J24" s="18"/>
    </row>
    <row r="25" spans="1:10" ht="25.5" customHeight="1" x14ac:dyDescent="0.25">
      <c r="A25" s="12"/>
      <c r="B25" s="22" t="s">
        <v>425</v>
      </c>
      <c r="C25" s="22"/>
      <c r="D25" s="22"/>
      <c r="E25" s="22"/>
      <c r="F25" s="22"/>
      <c r="G25" s="22"/>
      <c r="H25" s="22"/>
      <c r="I25" s="22"/>
      <c r="J25" s="22"/>
    </row>
    <row r="26" spans="1:10" x14ac:dyDescent="0.25">
      <c r="A26" s="12"/>
      <c r="B26" s="18"/>
      <c r="C26" s="18"/>
      <c r="D26" s="18"/>
      <c r="E26" s="18"/>
      <c r="F26" s="18"/>
      <c r="G26" s="18"/>
      <c r="H26" s="18"/>
      <c r="I26" s="18"/>
      <c r="J26" s="18"/>
    </row>
    <row r="27" spans="1:10" x14ac:dyDescent="0.25">
      <c r="A27" s="12"/>
      <c r="B27" s="22" t="s">
        <v>426</v>
      </c>
      <c r="C27" s="22"/>
      <c r="D27" s="22"/>
      <c r="E27" s="22"/>
      <c r="F27" s="22"/>
      <c r="G27" s="22"/>
      <c r="H27" s="22"/>
      <c r="I27" s="22"/>
      <c r="J27" s="22"/>
    </row>
    <row r="28" spans="1:10" x14ac:dyDescent="0.25">
      <c r="A28" s="12"/>
      <c r="B28" s="18"/>
      <c r="C28" s="18"/>
      <c r="D28" s="18"/>
      <c r="E28" s="18"/>
      <c r="F28" s="18"/>
      <c r="G28" s="18"/>
      <c r="H28" s="18"/>
      <c r="I28" s="18"/>
      <c r="J28" s="18"/>
    </row>
    <row r="29" spans="1:10" ht="25.5" customHeight="1" x14ac:dyDescent="0.25">
      <c r="A29" s="12"/>
      <c r="B29" s="22" t="s">
        <v>427</v>
      </c>
      <c r="C29" s="22"/>
      <c r="D29" s="22"/>
      <c r="E29" s="22"/>
      <c r="F29" s="22"/>
      <c r="G29" s="22"/>
      <c r="H29" s="22"/>
      <c r="I29" s="22"/>
      <c r="J29" s="22"/>
    </row>
  </sheetData>
  <mergeCells count="27">
    <mergeCell ref="B25:J25"/>
    <mergeCell ref="B26:J26"/>
    <mergeCell ref="B27:J27"/>
    <mergeCell ref="B28:J28"/>
    <mergeCell ref="B29:J29"/>
    <mergeCell ref="B6:J6"/>
    <mergeCell ref="B7:J7"/>
    <mergeCell ref="B8:J8"/>
    <mergeCell ref="B9:J9"/>
    <mergeCell ref="B10:J10"/>
    <mergeCell ref="B24:J24"/>
    <mergeCell ref="H12:I12"/>
    <mergeCell ref="H13:I13"/>
    <mergeCell ref="J12:J13"/>
    <mergeCell ref="A1:A2"/>
    <mergeCell ref="B1:J1"/>
    <mergeCell ref="B2:J2"/>
    <mergeCell ref="B3:J3"/>
    <mergeCell ref="A4:A29"/>
    <mergeCell ref="B4:J4"/>
    <mergeCell ref="B5:J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6.5703125" customWidth="1"/>
    <col min="3" max="3" width="4.28515625" customWidth="1"/>
    <col min="4" max="4" width="25" customWidth="1"/>
    <col min="5" max="5" width="14.85546875" customWidth="1"/>
    <col min="6" max="6" width="5" customWidth="1"/>
    <col min="7" max="7" width="4.28515625" customWidth="1"/>
    <col min="8" max="8" width="25" customWidth="1"/>
    <col min="9" max="9" width="12.42578125" customWidth="1"/>
    <col min="10" max="10" width="5.42578125" customWidth="1"/>
    <col min="11" max="12" width="25" customWidth="1"/>
    <col min="13" max="13" width="10.85546875" customWidth="1"/>
    <col min="14" max="14" width="5" customWidth="1"/>
    <col min="15" max="15" width="4.28515625" customWidth="1"/>
    <col min="16" max="16" width="25" customWidth="1"/>
    <col min="17" max="17" width="10.85546875" customWidth="1"/>
    <col min="18" max="18" width="5" customWidth="1"/>
    <col min="19" max="19" width="4.28515625" customWidth="1"/>
    <col min="20" max="20" width="25" customWidth="1"/>
    <col min="21" max="21" width="12.42578125" customWidth="1"/>
    <col min="22" max="22" width="5.42578125" customWidth="1"/>
    <col min="23" max="24" width="25" customWidth="1"/>
    <col min="25" max="25" width="10.85546875" customWidth="1"/>
    <col min="26" max="26" width="5" customWidth="1"/>
  </cols>
  <sheetData>
    <row r="1" spans="1:26"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29</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428</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21" t="s">
        <v>430</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22" t="s">
        <v>431</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2"/>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2"/>
      <c r="B12" s="16"/>
      <c r="C12" s="16" t="s">
        <v>241</v>
      </c>
      <c r="D12" s="62" t="s">
        <v>432</v>
      </c>
      <c r="E12" s="62"/>
      <c r="F12" s="62"/>
      <c r="G12" s="62"/>
      <c r="H12" s="62"/>
      <c r="I12" s="62"/>
      <c r="J12" s="62"/>
      <c r="K12" s="62"/>
      <c r="L12" s="62"/>
      <c r="M12" s="62"/>
      <c r="N12" s="16"/>
      <c r="O12" s="16" t="s">
        <v>241</v>
      </c>
      <c r="P12" s="62" t="s">
        <v>433</v>
      </c>
      <c r="Q12" s="62"/>
      <c r="R12" s="62"/>
      <c r="S12" s="62"/>
      <c r="T12" s="62"/>
      <c r="U12" s="62"/>
      <c r="V12" s="62"/>
      <c r="W12" s="62"/>
      <c r="X12" s="62"/>
      <c r="Y12" s="62"/>
      <c r="Z12" s="16"/>
    </row>
    <row r="13" spans="1:26" x14ac:dyDescent="0.25">
      <c r="A13" s="12"/>
      <c r="B13" s="44" t="s">
        <v>418</v>
      </c>
      <c r="C13" s="45" t="s">
        <v>241</v>
      </c>
      <c r="D13" s="63" t="s">
        <v>434</v>
      </c>
      <c r="E13" s="63"/>
      <c r="F13" s="64"/>
      <c r="G13" s="64" t="s">
        <v>241</v>
      </c>
      <c r="H13" s="63" t="s">
        <v>435</v>
      </c>
      <c r="I13" s="63"/>
      <c r="J13" s="64"/>
      <c r="K13" s="64"/>
      <c r="L13" s="63" t="s">
        <v>437</v>
      </c>
      <c r="M13" s="63"/>
      <c r="N13" s="45"/>
      <c r="O13" s="45" t="s">
        <v>241</v>
      </c>
      <c r="P13" s="63" t="s">
        <v>434</v>
      </c>
      <c r="Q13" s="63"/>
      <c r="R13" s="64"/>
      <c r="S13" s="64" t="s">
        <v>241</v>
      </c>
      <c r="T13" s="63" t="s">
        <v>435</v>
      </c>
      <c r="U13" s="63"/>
      <c r="V13" s="64"/>
      <c r="W13" s="64"/>
      <c r="X13" s="63" t="s">
        <v>437</v>
      </c>
      <c r="Y13" s="63"/>
      <c r="Z13" s="45"/>
    </row>
    <row r="14" spans="1:26" ht="15.75" thickBot="1" x14ac:dyDescent="0.3">
      <c r="A14" s="12"/>
      <c r="B14" s="44"/>
      <c r="C14" s="45"/>
      <c r="D14" s="47"/>
      <c r="E14" s="47"/>
      <c r="F14" s="45"/>
      <c r="G14" s="45"/>
      <c r="H14" s="47" t="s">
        <v>436</v>
      </c>
      <c r="I14" s="47"/>
      <c r="J14" s="45"/>
      <c r="K14" s="45"/>
      <c r="L14" s="47"/>
      <c r="M14" s="47"/>
      <c r="N14" s="45"/>
      <c r="O14" s="45"/>
      <c r="P14" s="47"/>
      <c r="Q14" s="47"/>
      <c r="R14" s="45"/>
      <c r="S14" s="45"/>
      <c r="T14" s="47" t="s">
        <v>436</v>
      </c>
      <c r="U14" s="47"/>
      <c r="V14" s="45"/>
      <c r="W14" s="45"/>
      <c r="X14" s="47"/>
      <c r="Y14" s="47"/>
      <c r="Z14" s="45"/>
    </row>
    <row r="15" spans="1:26" x14ac:dyDescent="0.25">
      <c r="A15" s="12"/>
      <c r="B15" s="30" t="s">
        <v>240</v>
      </c>
      <c r="C15" s="32" t="s">
        <v>241</v>
      </c>
      <c r="D15" s="36"/>
      <c r="E15" s="37">
        <v>650</v>
      </c>
      <c r="F15" s="38" t="s">
        <v>241</v>
      </c>
      <c r="G15" s="32" t="s">
        <v>241</v>
      </c>
      <c r="H15" s="36"/>
      <c r="I15" s="37" t="s">
        <v>438</v>
      </c>
      <c r="J15" s="38" t="s">
        <v>299</v>
      </c>
      <c r="K15" s="32"/>
      <c r="L15" s="36"/>
      <c r="M15" s="37">
        <v>201</v>
      </c>
      <c r="N15" s="38" t="s">
        <v>241</v>
      </c>
      <c r="O15" s="32" t="s">
        <v>241</v>
      </c>
      <c r="P15" s="36"/>
      <c r="Q15" s="37">
        <v>629</v>
      </c>
      <c r="R15" s="38" t="s">
        <v>241</v>
      </c>
      <c r="S15" s="32" t="s">
        <v>241</v>
      </c>
      <c r="T15" s="36"/>
      <c r="U15" s="37" t="s">
        <v>439</v>
      </c>
      <c r="V15" s="38" t="s">
        <v>299</v>
      </c>
      <c r="W15" s="32"/>
      <c r="X15" s="36"/>
      <c r="Y15" s="37">
        <v>243</v>
      </c>
      <c r="Z15" s="38" t="s">
        <v>241</v>
      </c>
    </row>
    <row r="16" spans="1:26" x14ac:dyDescent="0.25">
      <c r="A16" s="12"/>
      <c r="B16" s="15" t="s">
        <v>440</v>
      </c>
      <c r="C16" s="16" t="s">
        <v>241</v>
      </c>
      <c r="D16" s="17"/>
      <c r="E16" s="19">
        <v>281</v>
      </c>
      <c r="F16" s="20" t="s">
        <v>241</v>
      </c>
      <c r="G16" s="16" t="s">
        <v>241</v>
      </c>
      <c r="H16" s="17"/>
      <c r="I16" s="19" t="s">
        <v>441</v>
      </c>
      <c r="J16" s="20" t="s">
        <v>299</v>
      </c>
      <c r="K16" s="16"/>
      <c r="L16" s="17"/>
      <c r="M16" s="19">
        <v>142</v>
      </c>
      <c r="N16" s="20" t="s">
        <v>241</v>
      </c>
      <c r="O16" s="16" t="s">
        <v>241</v>
      </c>
      <c r="P16" s="17"/>
      <c r="Q16" s="19">
        <v>274</v>
      </c>
      <c r="R16" s="20" t="s">
        <v>241</v>
      </c>
      <c r="S16" s="16" t="s">
        <v>241</v>
      </c>
      <c r="T16" s="17"/>
      <c r="U16" s="19" t="s">
        <v>442</v>
      </c>
      <c r="V16" s="20" t="s">
        <v>299</v>
      </c>
      <c r="W16" s="16"/>
      <c r="X16" s="17"/>
      <c r="Y16" s="19">
        <v>136</v>
      </c>
      <c r="Z16" s="20" t="s">
        <v>241</v>
      </c>
    </row>
    <row r="17" spans="1:26" x14ac:dyDescent="0.25">
      <c r="A17" s="12"/>
      <c r="B17" s="30" t="s">
        <v>443</v>
      </c>
      <c r="C17" s="32" t="s">
        <v>241</v>
      </c>
      <c r="D17" s="36"/>
      <c r="E17" s="37">
        <v>17</v>
      </c>
      <c r="F17" s="38" t="s">
        <v>241</v>
      </c>
      <c r="G17" s="32" t="s">
        <v>241</v>
      </c>
      <c r="H17" s="36"/>
      <c r="I17" s="37" t="s">
        <v>334</v>
      </c>
      <c r="J17" s="38" t="s">
        <v>299</v>
      </c>
      <c r="K17" s="32"/>
      <c r="L17" s="36"/>
      <c r="M17" s="37">
        <v>9</v>
      </c>
      <c r="N17" s="38" t="s">
        <v>241</v>
      </c>
      <c r="O17" s="32" t="s">
        <v>241</v>
      </c>
      <c r="P17" s="36"/>
      <c r="Q17" s="37">
        <v>12</v>
      </c>
      <c r="R17" s="38" t="s">
        <v>241</v>
      </c>
      <c r="S17" s="32" t="s">
        <v>241</v>
      </c>
      <c r="T17" s="36"/>
      <c r="U17" s="37" t="s">
        <v>366</v>
      </c>
      <c r="V17" s="38" t="s">
        <v>299</v>
      </c>
      <c r="W17" s="32"/>
      <c r="X17" s="36"/>
      <c r="Y17" s="37">
        <v>5</v>
      </c>
      <c r="Z17" s="38" t="s">
        <v>241</v>
      </c>
    </row>
    <row r="18" spans="1:26" ht="15.75" thickBot="1" x14ac:dyDescent="0.3">
      <c r="A18" s="12"/>
      <c r="B18" s="15" t="s">
        <v>444</v>
      </c>
      <c r="C18" s="16" t="s">
        <v>241</v>
      </c>
      <c r="D18" s="17"/>
      <c r="E18" s="19">
        <v>76</v>
      </c>
      <c r="F18" s="20" t="s">
        <v>241</v>
      </c>
      <c r="G18" s="16" t="s">
        <v>241</v>
      </c>
      <c r="H18" s="20"/>
      <c r="I18" s="34" t="s">
        <v>297</v>
      </c>
      <c r="J18" s="20" t="s">
        <v>241</v>
      </c>
      <c r="K18" s="16"/>
      <c r="L18" s="17"/>
      <c r="M18" s="19">
        <v>76</v>
      </c>
      <c r="N18" s="20" t="s">
        <v>241</v>
      </c>
      <c r="O18" s="16" t="s">
        <v>241</v>
      </c>
      <c r="P18" s="17"/>
      <c r="Q18" s="19">
        <v>32</v>
      </c>
      <c r="R18" s="20" t="s">
        <v>241</v>
      </c>
      <c r="S18" s="16" t="s">
        <v>241</v>
      </c>
      <c r="T18" s="20"/>
      <c r="U18" s="34" t="s">
        <v>297</v>
      </c>
      <c r="V18" s="20" t="s">
        <v>241</v>
      </c>
      <c r="W18" s="16"/>
      <c r="X18" s="17"/>
      <c r="Y18" s="19">
        <v>32</v>
      </c>
      <c r="Z18" s="20" t="s">
        <v>241</v>
      </c>
    </row>
    <row r="19" spans="1:26" x14ac:dyDescent="0.25">
      <c r="A19" s="12"/>
      <c r="B19" s="40"/>
      <c r="C19" s="40" t="s">
        <v>241</v>
      </c>
      <c r="D19" s="41"/>
      <c r="E19" s="41"/>
      <c r="F19" s="40"/>
      <c r="G19" s="40" t="s">
        <v>241</v>
      </c>
      <c r="H19" s="41"/>
      <c r="I19" s="41"/>
      <c r="J19" s="40"/>
      <c r="K19" s="40"/>
      <c r="L19" s="41"/>
      <c r="M19" s="41"/>
      <c r="N19" s="40"/>
      <c r="O19" s="40" t="s">
        <v>241</v>
      </c>
      <c r="P19" s="41"/>
      <c r="Q19" s="41"/>
      <c r="R19" s="40"/>
      <c r="S19" s="40" t="s">
        <v>241</v>
      </c>
      <c r="T19" s="41"/>
      <c r="U19" s="41"/>
      <c r="V19" s="40"/>
      <c r="W19" s="40"/>
      <c r="X19" s="41"/>
      <c r="Y19" s="41"/>
      <c r="Z19" s="40"/>
    </row>
    <row r="20" spans="1:26" ht="15.75" thickBot="1" x14ac:dyDescent="0.3">
      <c r="A20" s="12"/>
      <c r="B20" s="42"/>
      <c r="C20" s="32" t="s">
        <v>241</v>
      </c>
      <c r="D20" s="36"/>
      <c r="E20" s="59">
        <v>1024</v>
      </c>
      <c r="F20" s="38" t="s">
        <v>241</v>
      </c>
      <c r="G20" s="32" t="s">
        <v>241</v>
      </c>
      <c r="H20" s="36"/>
      <c r="I20" s="37" t="s">
        <v>445</v>
      </c>
      <c r="J20" s="38" t="s">
        <v>299</v>
      </c>
      <c r="K20" s="32"/>
      <c r="L20" s="36"/>
      <c r="M20" s="37">
        <v>428</v>
      </c>
      <c r="N20" s="38" t="s">
        <v>241</v>
      </c>
      <c r="O20" s="32" t="s">
        <v>241</v>
      </c>
      <c r="P20" s="36"/>
      <c r="Q20" s="37">
        <v>947</v>
      </c>
      <c r="R20" s="38" t="s">
        <v>241</v>
      </c>
      <c r="S20" s="32" t="s">
        <v>241</v>
      </c>
      <c r="T20" s="36"/>
      <c r="U20" s="37" t="s">
        <v>446</v>
      </c>
      <c r="V20" s="38" t="s">
        <v>299</v>
      </c>
      <c r="W20" s="32"/>
      <c r="X20" s="36"/>
      <c r="Y20" s="37">
        <v>416</v>
      </c>
      <c r="Z20" s="38" t="s">
        <v>241</v>
      </c>
    </row>
    <row r="21" spans="1:26" ht="15.75" thickTop="1" x14ac:dyDescent="0.25">
      <c r="A21" s="12"/>
      <c r="B21" s="40"/>
      <c r="C21" s="40" t="s">
        <v>241</v>
      </c>
      <c r="D21" s="43"/>
      <c r="E21" s="43"/>
      <c r="F21" s="40"/>
      <c r="G21" s="40" t="s">
        <v>241</v>
      </c>
      <c r="H21" s="43"/>
      <c r="I21" s="43"/>
      <c r="J21" s="40"/>
      <c r="K21" s="40"/>
      <c r="L21" s="43"/>
      <c r="M21" s="43"/>
      <c r="N21" s="40"/>
      <c r="O21" s="40" t="s">
        <v>241</v>
      </c>
      <c r="P21" s="43"/>
      <c r="Q21" s="43"/>
      <c r="R21" s="40"/>
      <c r="S21" s="40" t="s">
        <v>241</v>
      </c>
      <c r="T21" s="43"/>
      <c r="U21" s="43"/>
      <c r="V21" s="40"/>
      <c r="W21" s="40"/>
      <c r="X21" s="43"/>
      <c r="Y21" s="43"/>
      <c r="Z21" s="40"/>
    </row>
    <row r="22" spans="1:26" x14ac:dyDescent="0.25">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ht="25.5" customHeight="1" x14ac:dyDescent="0.25">
      <c r="A23" s="12"/>
      <c r="B23" s="22" t="s">
        <v>447</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2"/>
      <c r="B25" s="22" t="s">
        <v>448</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2"/>
      <c r="B27" s="22" t="s">
        <v>449</v>
      </c>
      <c r="C27" s="22"/>
      <c r="D27" s="22"/>
      <c r="E27" s="22"/>
      <c r="F27" s="22"/>
      <c r="G27" s="22"/>
      <c r="H27" s="22"/>
      <c r="I27" s="22"/>
      <c r="J27" s="22"/>
      <c r="K27" s="22"/>
      <c r="L27" s="22"/>
      <c r="M27" s="22"/>
      <c r="N27" s="22"/>
      <c r="O27" s="22"/>
      <c r="P27" s="22"/>
      <c r="Q27" s="22"/>
      <c r="R27" s="22"/>
      <c r="S27" s="22"/>
      <c r="T27" s="22"/>
      <c r="U27" s="22"/>
      <c r="V27" s="22"/>
      <c r="W27" s="22"/>
      <c r="X27" s="22"/>
      <c r="Y27" s="22"/>
      <c r="Z27" s="22"/>
    </row>
  </sheetData>
  <mergeCells count="41">
    <mergeCell ref="B25:Z25"/>
    <mergeCell ref="B26:Z26"/>
    <mergeCell ref="B27:Z27"/>
    <mergeCell ref="B8:Z8"/>
    <mergeCell ref="B9:Z9"/>
    <mergeCell ref="B10:Z10"/>
    <mergeCell ref="B22:Z22"/>
    <mergeCell ref="B23:Z23"/>
    <mergeCell ref="B24:Z24"/>
    <mergeCell ref="Z13:Z14"/>
    <mergeCell ref="A1:A2"/>
    <mergeCell ref="B1:Z1"/>
    <mergeCell ref="B2:Z2"/>
    <mergeCell ref="B3:Z3"/>
    <mergeCell ref="A4:A27"/>
    <mergeCell ref="B4:Z4"/>
    <mergeCell ref="B5:Z5"/>
    <mergeCell ref="B6:Z6"/>
    <mergeCell ref="B7:Z7"/>
    <mergeCell ref="S13:S14"/>
    <mergeCell ref="T13:U13"/>
    <mergeCell ref="T14:U14"/>
    <mergeCell ref="V13:V14"/>
    <mergeCell ref="W13:W14"/>
    <mergeCell ref="X13:Y14"/>
    <mergeCell ref="K13:K14"/>
    <mergeCell ref="L13:M14"/>
    <mergeCell ref="N13:N14"/>
    <mergeCell ref="O13:O14"/>
    <mergeCell ref="P13:Q14"/>
    <mergeCell ref="R13:R14"/>
    <mergeCell ref="D12:M12"/>
    <mergeCell ref="P12:Y12"/>
    <mergeCell ref="B13:B14"/>
    <mergeCell ref="C13:C14"/>
    <mergeCell ref="D13:E14"/>
    <mergeCell ref="F13:F14"/>
    <mergeCell ref="G13:G14"/>
    <mergeCell ref="H13:I13"/>
    <mergeCell ref="H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22.85546875" customWidth="1"/>
    <col min="6" max="6" width="8.140625" customWidth="1"/>
    <col min="7" max="7" width="6.42578125" customWidth="1"/>
    <col min="8" max="8" width="36.5703125" customWidth="1"/>
    <col min="9" max="9" width="15" customWidth="1"/>
    <col min="10" max="10" width="8.140625" customWidth="1"/>
    <col min="11" max="12" width="36.5703125" customWidth="1"/>
    <col min="13" max="13" width="15" customWidth="1"/>
    <col min="14" max="14" width="8.140625" customWidth="1"/>
    <col min="15" max="16" width="36.5703125" customWidth="1"/>
    <col min="17" max="17" width="11.42578125" customWidth="1"/>
    <col min="18" max="18" width="8.140625" customWidth="1"/>
    <col min="19" max="20" width="36.5703125" customWidth="1"/>
    <col min="21" max="21" width="22.85546875" customWidth="1"/>
    <col min="22" max="22" width="9.42578125" customWidth="1"/>
  </cols>
  <sheetData>
    <row r="1" spans="1:22" ht="15" customHeight="1" x14ac:dyDescent="0.25">
      <c r="A1" s="8" t="s">
        <v>4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1</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2" t="s">
        <v>450</v>
      </c>
      <c r="B4" s="18" t="s">
        <v>6</v>
      </c>
      <c r="C4" s="18"/>
      <c r="D4" s="18"/>
      <c r="E4" s="18"/>
      <c r="F4" s="18"/>
      <c r="G4" s="18"/>
      <c r="H4" s="18"/>
      <c r="I4" s="18"/>
      <c r="J4" s="18"/>
      <c r="K4" s="18"/>
      <c r="L4" s="18"/>
      <c r="M4" s="18"/>
      <c r="N4" s="18"/>
      <c r="O4" s="18"/>
      <c r="P4" s="18"/>
      <c r="Q4" s="18"/>
      <c r="R4" s="18"/>
      <c r="S4" s="18"/>
      <c r="T4" s="18"/>
      <c r="U4" s="18"/>
      <c r="V4" s="18"/>
    </row>
    <row r="5" spans="1:22" x14ac:dyDescent="0.25">
      <c r="A5" s="12"/>
      <c r="B5" s="18"/>
      <c r="C5" s="18"/>
      <c r="D5" s="18"/>
      <c r="E5" s="18"/>
      <c r="F5" s="18"/>
      <c r="G5" s="18"/>
      <c r="H5" s="18"/>
      <c r="I5" s="18"/>
      <c r="J5" s="18"/>
      <c r="K5" s="18"/>
      <c r="L5" s="18"/>
      <c r="M5" s="18"/>
      <c r="N5" s="18"/>
      <c r="O5" s="18"/>
      <c r="P5" s="18"/>
      <c r="Q5" s="18"/>
      <c r="R5" s="18"/>
      <c r="S5" s="18"/>
      <c r="T5" s="18"/>
      <c r="U5" s="18"/>
      <c r="V5" s="18"/>
    </row>
    <row r="6" spans="1:22" x14ac:dyDescent="0.25">
      <c r="A6" s="12"/>
      <c r="B6" s="21" t="s">
        <v>452</v>
      </c>
      <c r="C6" s="21"/>
      <c r="D6" s="21"/>
      <c r="E6" s="21"/>
      <c r="F6" s="21"/>
      <c r="G6" s="21"/>
      <c r="H6" s="21"/>
      <c r="I6" s="21"/>
      <c r="J6" s="21"/>
      <c r="K6" s="21"/>
      <c r="L6" s="21"/>
      <c r="M6" s="21"/>
      <c r="N6" s="21"/>
      <c r="O6" s="21"/>
      <c r="P6" s="21"/>
      <c r="Q6" s="21"/>
      <c r="R6" s="21"/>
      <c r="S6" s="21"/>
      <c r="T6" s="21"/>
      <c r="U6" s="21"/>
      <c r="V6" s="21"/>
    </row>
    <row r="7" spans="1:22" x14ac:dyDescent="0.25">
      <c r="A7" s="12"/>
      <c r="B7" s="18"/>
      <c r="C7" s="18"/>
      <c r="D7" s="18"/>
      <c r="E7" s="18"/>
      <c r="F7" s="18"/>
      <c r="G7" s="18"/>
      <c r="H7" s="18"/>
      <c r="I7" s="18"/>
      <c r="J7" s="18"/>
      <c r="K7" s="18"/>
      <c r="L7" s="18"/>
      <c r="M7" s="18"/>
      <c r="N7" s="18"/>
      <c r="O7" s="18"/>
      <c r="P7" s="18"/>
      <c r="Q7" s="18"/>
      <c r="R7" s="18"/>
      <c r="S7" s="18"/>
      <c r="T7" s="18"/>
      <c r="U7" s="18"/>
      <c r="V7" s="18"/>
    </row>
    <row r="8" spans="1:22" x14ac:dyDescent="0.25">
      <c r="A8" s="12"/>
      <c r="B8" s="22" t="s">
        <v>453</v>
      </c>
      <c r="C8" s="22"/>
      <c r="D8" s="22"/>
      <c r="E8" s="22"/>
      <c r="F8" s="22"/>
      <c r="G8" s="22"/>
      <c r="H8" s="22"/>
      <c r="I8" s="22"/>
      <c r="J8" s="22"/>
      <c r="K8" s="22"/>
      <c r="L8" s="22"/>
      <c r="M8" s="22"/>
      <c r="N8" s="22"/>
      <c r="O8" s="22"/>
      <c r="P8" s="22"/>
      <c r="Q8" s="22"/>
      <c r="R8" s="22"/>
      <c r="S8" s="22"/>
      <c r="T8" s="22"/>
      <c r="U8" s="22"/>
      <c r="V8" s="22"/>
    </row>
    <row r="9" spans="1:22" x14ac:dyDescent="0.25">
      <c r="A9" s="12"/>
      <c r="B9" s="18"/>
      <c r="C9" s="18"/>
      <c r="D9" s="18"/>
      <c r="E9" s="18"/>
      <c r="F9" s="18"/>
      <c r="G9" s="18"/>
      <c r="H9" s="18"/>
      <c r="I9" s="18"/>
      <c r="J9" s="18"/>
      <c r="K9" s="18"/>
      <c r="L9" s="18"/>
      <c r="M9" s="18"/>
      <c r="N9" s="18"/>
      <c r="O9" s="18"/>
      <c r="P9" s="18"/>
      <c r="Q9" s="18"/>
      <c r="R9" s="18"/>
      <c r="S9" s="18"/>
      <c r="T9" s="18"/>
      <c r="U9" s="18"/>
      <c r="V9" s="18"/>
    </row>
    <row r="10" spans="1:22" x14ac:dyDescent="0.25">
      <c r="A10" s="12"/>
      <c r="B10" s="25"/>
      <c r="C10" s="25"/>
      <c r="D10" s="25"/>
      <c r="E10" s="25"/>
      <c r="F10" s="25"/>
      <c r="G10" s="25"/>
      <c r="H10" s="25"/>
      <c r="I10" s="25"/>
      <c r="J10" s="25"/>
      <c r="K10" s="25"/>
      <c r="L10" s="25"/>
      <c r="M10" s="25"/>
      <c r="N10" s="25"/>
      <c r="O10" s="25"/>
      <c r="P10" s="25"/>
      <c r="Q10" s="25"/>
      <c r="R10" s="25"/>
      <c r="S10" s="25"/>
      <c r="T10" s="25"/>
      <c r="U10" s="25"/>
      <c r="V10" s="25"/>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70" t="s">
        <v>454</v>
      </c>
      <c r="C12" s="45" t="s">
        <v>241</v>
      </c>
      <c r="D12" s="46" t="s">
        <v>455</v>
      </c>
      <c r="E12" s="46"/>
      <c r="F12" s="45"/>
      <c r="G12" s="45"/>
      <c r="H12" s="46" t="s">
        <v>456</v>
      </c>
      <c r="I12" s="46"/>
      <c r="J12" s="45"/>
      <c r="K12" s="45"/>
      <c r="L12" s="46" t="s">
        <v>457</v>
      </c>
      <c r="M12" s="46"/>
      <c r="N12" s="45"/>
      <c r="O12" s="45"/>
      <c r="P12" s="46" t="s">
        <v>458</v>
      </c>
      <c r="Q12" s="46"/>
      <c r="R12" s="45"/>
      <c r="S12" s="45"/>
      <c r="T12" s="46" t="s">
        <v>294</v>
      </c>
      <c r="U12" s="46"/>
      <c r="V12" s="45"/>
    </row>
    <row r="13" spans="1:22" ht="15.75" thickBot="1" x14ac:dyDescent="0.3">
      <c r="A13" s="12"/>
      <c r="B13" s="70"/>
      <c r="C13" s="45"/>
      <c r="D13" s="47">
        <v>2013</v>
      </c>
      <c r="E13" s="47"/>
      <c r="F13" s="45"/>
      <c r="G13" s="45"/>
      <c r="H13" s="47"/>
      <c r="I13" s="47"/>
      <c r="J13" s="45"/>
      <c r="K13" s="45"/>
      <c r="L13" s="47"/>
      <c r="M13" s="47"/>
      <c r="N13" s="45"/>
      <c r="O13" s="45"/>
      <c r="P13" s="47" t="s">
        <v>459</v>
      </c>
      <c r="Q13" s="47"/>
      <c r="R13" s="45"/>
      <c r="S13" s="45"/>
      <c r="T13" s="47">
        <v>2013</v>
      </c>
      <c r="U13" s="47"/>
      <c r="V13" s="45"/>
    </row>
    <row r="14" spans="1:22" x14ac:dyDescent="0.25">
      <c r="A14" s="12"/>
      <c r="B14" s="48" t="s">
        <v>460</v>
      </c>
      <c r="C14" s="32" t="s">
        <v>241</v>
      </c>
      <c r="D14" s="31"/>
      <c r="E14" s="31"/>
      <c r="F14" s="31"/>
      <c r="G14" s="32"/>
      <c r="H14" s="31"/>
      <c r="I14" s="31"/>
      <c r="J14" s="31"/>
      <c r="K14" s="32"/>
      <c r="L14" s="31"/>
      <c r="M14" s="31"/>
      <c r="N14" s="31"/>
      <c r="O14" s="32"/>
      <c r="P14" s="31"/>
      <c r="Q14" s="31"/>
      <c r="R14" s="31"/>
      <c r="S14" s="32"/>
      <c r="T14" s="31"/>
      <c r="U14" s="31"/>
      <c r="V14" s="31"/>
    </row>
    <row r="15" spans="1:22" x14ac:dyDescent="0.25">
      <c r="A15" s="12"/>
      <c r="B15" s="66" t="s">
        <v>79</v>
      </c>
      <c r="C15" s="16" t="s">
        <v>241</v>
      </c>
      <c r="D15" s="17"/>
      <c r="E15" s="19">
        <v>986</v>
      </c>
      <c r="F15" s="20" t="s">
        <v>241</v>
      </c>
      <c r="G15" s="16"/>
      <c r="H15" s="20"/>
      <c r="I15" s="34" t="s">
        <v>297</v>
      </c>
      <c r="J15" s="20" t="s">
        <v>241</v>
      </c>
      <c r="K15" s="16"/>
      <c r="L15" s="20"/>
      <c r="M15" s="34" t="s">
        <v>297</v>
      </c>
      <c r="N15" s="20" t="s">
        <v>241</v>
      </c>
      <c r="O15" s="16"/>
      <c r="P15" s="20"/>
      <c r="Q15" s="34" t="s">
        <v>297</v>
      </c>
      <c r="R15" s="20" t="s">
        <v>241</v>
      </c>
      <c r="S15" s="16"/>
      <c r="T15" s="17"/>
      <c r="U15" s="19">
        <v>986</v>
      </c>
      <c r="V15" s="20" t="s">
        <v>241</v>
      </c>
    </row>
    <row r="16" spans="1:22" x14ac:dyDescent="0.25">
      <c r="A16" s="12"/>
      <c r="B16" s="67" t="s">
        <v>80</v>
      </c>
      <c r="C16" s="32" t="s">
        <v>241</v>
      </c>
      <c r="D16" s="36"/>
      <c r="E16" s="37">
        <v>314</v>
      </c>
      <c r="F16" s="38" t="s">
        <v>241</v>
      </c>
      <c r="G16" s="32"/>
      <c r="H16" s="38"/>
      <c r="I16" s="39" t="s">
        <v>297</v>
      </c>
      <c r="J16" s="38" t="s">
        <v>241</v>
      </c>
      <c r="K16" s="32"/>
      <c r="L16" s="38"/>
      <c r="M16" s="39" t="s">
        <v>297</v>
      </c>
      <c r="N16" s="38" t="s">
        <v>241</v>
      </c>
      <c r="O16" s="32"/>
      <c r="P16" s="38"/>
      <c r="Q16" s="39" t="s">
        <v>297</v>
      </c>
      <c r="R16" s="38" t="s">
        <v>241</v>
      </c>
      <c r="S16" s="32"/>
      <c r="T16" s="36"/>
      <c r="U16" s="37">
        <v>314</v>
      </c>
      <c r="V16" s="38" t="s">
        <v>241</v>
      </c>
    </row>
    <row r="17" spans="1:22" x14ac:dyDescent="0.25">
      <c r="A17" s="12"/>
      <c r="B17" s="68" t="s">
        <v>461</v>
      </c>
      <c r="C17" s="16" t="s">
        <v>241</v>
      </c>
      <c r="D17" s="4"/>
      <c r="E17" s="4"/>
      <c r="F17" s="4"/>
      <c r="G17" s="16"/>
      <c r="H17" s="4"/>
      <c r="I17" s="4"/>
      <c r="J17" s="4"/>
      <c r="K17" s="16"/>
      <c r="L17" s="4"/>
      <c r="M17" s="4"/>
      <c r="N17" s="4"/>
      <c r="O17" s="16"/>
      <c r="P17" s="4"/>
      <c r="Q17" s="4"/>
      <c r="R17" s="4"/>
      <c r="S17" s="16"/>
      <c r="T17" s="4"/>
      <c r="U17" s="4"/>
      <c r="V17" s="4"/>
    </row>
    <row r="18" spans="1:22" x14ac:dyDescent="0.25">
      <c r="A18" s="12"/>
      <c r="B18" s="67" t="s">
        <v>253</v>
      </c>
      <c r="C18" s="32" t="s">
        <v>241</v>
      </c>
      <c r="D18" s="36"/>
      <c r="E18" s="59">
        <v>1129</v>
      </c>
      <c r="F18" s="38" t="s">
        <v>241</v>
      </c>
      <c r="G18" s="32"/>
      <c r="H18" s="38"/>
      <c r="I18" s="39" t="s">
        <v>297</v>
      </c>
      <c r="J18" s="38" t="s">
        <v>241</v>
      </c>
      <c r="K18" s="32"/>
      <c r="L18" s="38"/>
      <c r="M18" s="39" t="s">
        <v>297</v>
      </c>
      <c r="N18" s="38" t="s">
        <v>241</v>
      </c>
      <c r="O18" s="32"/>
      <c r="P18" s="38"/>
      <c r="Q18" s="39" t="s">
        <v>297</v>
      </c>
      <c r="R18" s="38" t="s">
        <v>241</v>
      </c>
      <c r="S18" s="32"/>
      <c r="T18" s="36"/>
      <c r="U18" s="59">
        <v>1129</v>
      </c>
      <c r="V18" s="38" t="s">
        <v>241</v>
      </c>
    </row>
    <row r="19" spans="1:22" ht="15.75" thickBot="1" x14ac:dyDescent="0.3">
      <c r="A19" s="12"/>
      <c r="B19" s="66" t="s">
        <v>462</v>
      </c>
      <c r="C19" s="16" t="s">
        <v>241</v>
      </c>
      <c r="D19" s="17"/>
      <c r="E19" s="19" t="s">
        <v>463</v>
      </c>
      <c r="F19" s="20" t="s">
        <v>299</v>
      </c>
      <c r="G19" s="16"/>
      <c r="H19" s="17"/>
      <c r="I19" s="19" t="s">
        <v>464</v>
      </c>
      <c r="J19" s="20" t="s">
        <v>299</v>
      </c>
      <c r="K19" s="16"/>
      <c r="L19" s="20"/>
      <c r="M19" s="34" t="s">
        <v>297</v>
      </c>
      <c r="N19" s="20" t="s">
        <v>241</v>
      </c>
      <c r="O19" s="16"/>
      <c r="P19" s="20"/>
      <c r="Q19" s="34" t="s">
        <v>297</v>
      </c>
      <c r="R19" s="20" t="s">
        <v>241</v>
      </c>
      <c r="S19" s="16"/>
      <c r="T19" s="17"/>
      <c r="U19" s="19" t="s">
        <v>465</v>
      </c>
      <c r="V19" s="20" t="s">
        <v>299</v>
      </c>
    </row>
    <row r="20" spans="1:22" x14ac:dyDescent="0.25">
      <c r="A20" s="12"/>
      <c r="B20" s="40"/>
      <c r="C20" s="40" t="s">
        <v>241</v>
      </c>
      <c r="D20" s="41"/>
      <c r="E20" s="41"/>
      <c r="F20" s="40"/>
      <c r="G20" s="40"/>
      <c r="H20" s="41"/>
      <c r="I20" s="41"/>
      <c r="J20" s="40"/>
      <c r="K20" s="40"/>
      <c r="L20" s="41"/>
      <c r="M20" s="41"/>
      <c r="N20" s="40"/>
      <c r="O20" s="40"/>
      <c r="P20" s="41"/>
      <c r="Q20" s="41"/>
      <c r="R20" s="40"/>
      <c r="S20" s="40"/>
      <c r="T20" s="41"/>
      <c r="U20" s="41"/>
      <c r="V20" s="40"/>
    </row>
    <row r="21" spans="1:22" ht="15.75" thickBot="1" x14ac:dyDescent="0.3">
      <c r="A21" s="12"/>
      <c r="B21" s="67" t="s">
        <v>466</v>
      </c>
      <c r="C21" s="32" t="s">
        <v>241</v>
      </c>
      <c r="D21" s="36"/>
      <c r="E21" s="37">
        <v>599</v>
      </c>
      <c r="F21" s="38" t="s">
        <v>241</v>
      </c>
      <c r="G21" s="32"/>
      <c r="H21" s="36"/>
      <c r="I21" s="37" t="s">
        <v>464</v>
      </c>
      <c r="J21" s="38" t="s">
        <v>299</v>
      </c>
      <c r="K21" s="32"/>
      <c r="L21" s="38"/>
      <c r="M21" s="39" t="s">
        <v>297</v>
      </c>
      <c r="N21" s="38" t="s">
        <v>241</v>
      </c>
      <c r="O21" s="32"/>
      <c r="P21" s="38"/>
      <c r="Q21" s="39" t="s">
        <v>297</v>
      </c>
      <c r="R21" s="38" t="s">
        <v>241</v>
      </c>
      <c r="S21" s="32"/>
      <c r="T21" s="36"/>
      <c r="U21" s="37">
        <v>519</v>
      </c>
      <c r="V21" s="38" t="s">
        <v>241</v>
      </c>
    </row>
    <row r="22" spans="1:22" x14ac:dyDescent="0.25">
      <c r="A22" s="12"/>
      <c r="B22" s="40"/>
      <c r="C22" s="40" t="s">
        <v>241</v>
      </c>
      <c r="D22" s="41"/>
      <c r="E22" s="41"/>
      <c r="F22" s="40"/>
      <c r="G22" s="40"/>
      <c r="H22" s="41"/>
      <c r="I22" s="41"/>
      <c r="J22" s="40"/>
      <c r="K22" s="40"/>
      <c r="L22" s="41"/>
      <c r="M22" s="41"/>
      <c r="N22" s="40"/>
      <c r="O22" s="40"/>
      <c r="P22" s="41"/>
      <c r="Q22" s="41"/>
      <c r="R22" s="40"/>
      <c r="S22" s="40"/>
      <c r="T22" s="41"/>
      <c r="U22" s="41"/>
      <c r="V22" s="40"/>
    </row>
    <row r="23" spans="1:22" x14ac:dyDescent="0.25">
      <c r="A23" s="12"/>
      <c r="B23" s="66" t="s">
        <v>126</v>
      </c>
      <c r="C23" s="16" t="s">
        <v>241</v>
      </c>
      <c r="D23" s="17"/>
      <c r="E23" s="19">
        <v>274</v>
      </c>
      <c r="F23" s="20" t="s">
        <v>241</v>
      </c>
      <c r="G23" s="16"/>
      <c r="H23" s="17"/>
      <c r="I23" s="19">
        <v>98</v>
      </c>
      <c r="J23" s="20" t="s">
        <v>241</v>
      </c>
      <c r="K23" s="16"/>
      <c r="L23" s="17"/>
      <c r="M23" s="19" t="s">
        <v>363</v>
      </c>
      <c r="N23" s="20" t="s">
        <v>299</v>
      </c>
      <c r="O23" s="16"/>
      <c r="P23" s="20"/>
      <c r="Q23" s="34" t="s">
        <v>297</v>
      </c>
      <c r="R23" s="20" t="s">
        <v>241</v>
      </c>
      <c r="S23" s="16"/>
      <c r="T23" s="17"/>
      <c r="U23" s="19">
        <v>306</v>
      </c>
      <c r="V23" s="20" t="s">
        <v>241</v>
      </c>
    </row>
    <row r="24" spans="1:22" ht="15.75" thickBot="1" x14ac:dyDescent="0.3">
      <c r="A24" s="12"/>
      <c r="B24" s="67" t="s">
        <v>462</v>
      </c>
      <c r="C24" s="32" t="s">
        <v>241</v>
      </c>
      <c r="D24" s="36"/>
      <c r="E24" s="37" t="s">
        <v>467</v>
      </c>
      <c r="F24" s="38" t="s">
        <v>299</v>
      </c>
      <c r="G24" s="32"/>
      <c r="H24" s="36"/>
      <c r="I24" s="37" t="s">
        <v>468</v>
      </c>
      <c r="J24" s="38" t="s">
        <v>299</v>
      </c>
      <c r="K24" s="32"/>
      <c r="L24" s="36"/>
      <c r="M24" s="37">
        <v>66</v>
      </c>
      <c r="N24" s="38" t="s">
        <v>241</v>
      </c>
      <c r="O24" s="32"/>
      <c r="P24" s="36"/>
      <c r="Q24" s="37" t="s">
        <v>308</v>
      </c>
      <c r="R24" s="38" t="s">
        <v>299</v>
      </c>
      <c r="S24" s="32"/>
      <c r="T24" s="36"/>
      <c r="U24" s="37" t="s">
        <v>469</v>
      </c>
      <c r="V24" s="38" t="s">
        <v>299</v>
      </c>
    </row>
    <row r="25" spans="1:22" x14ac:dyDescent="0.25">
      <c r="A25" s="12"/>
      <c r="B25" s="40"/>
      <c r="C25" s="40" t="s">
        <v>241</v>
      </c>
      <c r="D25" s="41"/>
      <c r="E25" s="41"/>
      <c r="F25" s="40"/>
      <c r="G25" s="40"/>
      <c r="H25" s="41"/>
      <c r="I25" s="41"/>
      <c r="J25" s="40"/>
      <c r="K25" s="40"/>
      <c r="L25" s="41"/>
      <c r="M25" s="41"/>
      <c r="N25" s="40"/>
      <c r="O25" s="40"/>
      <c r="P25" s="41"/>
      <c r="Q25" s="41"/>
      <c r="R25" s="40"/>
      <c r="S25" s="40"/>
      <c r="T25" s="41"/>
      <c r="U25" s="41"/>
      <c r="V25" s="40"/>
    </row>
    <row r="26" spans="1:22" ht="15.75" thickBot="1" x14ac:dyDescent="0.3">
      <c r="A26" s="12"/>
      <c r="B26" s="33" t="s">
        <v>470</v>
      </c>
      <c r="C26" s="16" t="s">
        <v>241</v>
      </c>
      <c r="D26" s="17"/>
      <c r="E26" s="19">
        <v>118</v>
      </c>
      <c r="F26" s="20" t="s">
        <v>241</v>
      </c>
      <c r="G26" s="16"/>
      <c r="H26" s="17"/>
      <c r="I26" s="19">
        <v>35</v>
      </c>
      <c r="J26" s="20" t="s">
        <v>241</v>
      </c>
      <c r="K26" s="16"/>
      <c r="L26" s="20"/>
      <c r="M26" s="34" t="s">
        <v>297</v>
      </c>
      <c r="N26" s="20" t="s">
        <v>241</v>
      </c>
      <c r="O26" s="16"/>
      <c r="P26" s="17"/>
      <c r="Q26" s="19" t="s">
        <v>308</v>
      </c>
      <c r="R26" s="20" t="s">
        <v>299</v>
      </c>
      <c r="S26" s="16"/>
      <c r="T26" s="17"/>
      <c r="U26" s="19">
        <v>152</v>
      </c>
      <c r="V26" s="20" t="s">
        <v>241</v>
      </c>
    </row>
    <row r="27" spans="1:22" x14ac:dyDescent="0.25">
      <c r="A27" s="12"/>
      <c r="B27" s="40"/>
      <c r="C27" s="40" t="s">
        <v>241</v>
      </c>
      <c r="D27" s="41"/>
      <c r="E27" s="41"/>
      <c r="F27" s="40"/>
      <c r="G27" s="40"/>
      <c r="H27" s="41"/>
      <c r="I27" s="41"/>
      <c r="J27" s="40"/>
      <c r="K27" s="40"/>
      <c r="L27" s="41"/>
      <c r="M27" s="41"/>
      <c r="N27" s="40"/>
      <c r="O27" s="40"/>
      <c r="P27" s="41"/>
      <c r="Q27" s="41"/>
      <c r="R27" s="40"/>
      <c r="S27" s="40"/>
      <c r="T27" s="41"/>
      <c r="U27" s="41"/>
      <c r="V27" s="40"/>
    </row>
    <row r="28" spans="1:22" ht="15.75" thickBot="1" x14ac:dyDescent="0.3">
      <c r="A28" s="12"/>
      <c r="B28" s="30" t="s">
        <v>81</v>
      </c>
      <c r="C28" s="32" t="s">
        <v>241</v>
      </c>
      <c r="D28" s="36"/>
      <c r="E28" s="37">
        <v>717</v>
      </c>
      <c r="F28" s="38" t="s">
        <v>241</v>
      </c>
      <c r="G28" s="32"/>
      <c r="H28" s="36"/>
      <c r="I28" s="37" t="s">
        <v>347</v>
      </c>
      <c r="J28" s="38" t="s">
        <v>299</v>
      </c>
      <c r="K28" s="32"/>
      <c r="L28" s="38"/>
      <c r="M28" s="39" t="s">
        <v>297</v>
      </c>
      <c r="N28" s="38" t="s">
        <v>241</v>
      </c>
      <c r="O28" s="32"/>
      <c r="P28" s="36"/>
      <c r="Q28" s="37" t="s">
        <v>308</v>
      </c>
      <c r="R28" s="38" t="s">
        <v>299</v>
      </c>
      <c r="S28" s="32"/>
      <c r="T28" s="36"/>
      <c r="U28" s="37">
        <v>671</v>
      </c>
      <c r="V28" s="38" t="s">
        <v>241</v>
      </c>
    </row>
    <row r="29" spans="1:22" ht="15.75" thickTop="1" x14ac:dyDescent="0.25">
      <c r="A29" s="12"/>
      <c r="B29" s="40"/>
      <c r="C29" s="40" t="s">
        <v>241</v>
      </c>
      <c r="D29" s="43"/>
      <c r="E29" s="43"/>
      <c r="F29" s="40"/>
      <c r="G29" s="40"/>
      <c r="H29" s="43"/>
      <c r="I29" s="43"/>
      <c r="J29" s="40"/>
      <c r="K29" s="40"/>
      <c r="L29" s="43"/>
      <c r="M29" s="43"/>
      <c r="N29" s="40"/>
      <c r="O29" s="40"/>
      <c r="P29" s="43"/>
      <c r="Q29" s="43"/>
      <c r="R29" s="40"/>
      <c r="S29" s="40"/>
      <c r="T29" s="43"/>
      <c r="U29" s="43"/>
      <c r="V29" s="40"/>
    </row>
    <row r="30" spans="1:22" x14ac:dyDescent="0.25">
      <c r="A30" s="12"/>
      <c r="B30" s="18"/>
      <c r="C30" s="18"/>
      <c r="D30" s="18"/>
      <c r="E30" s="18"/>
      <c r="F30" s="18"/>
      <c r="G30" s="18"/>
      <c r="H30" s="18"/>
      <c r="I30" s="18"/>
      <c r="J30" s="18"/>
      <c r="K30" s="18"/>
      <c r="L30" s="18"/>
      <c r="M30" s="18"/>
      <c r="N30" s="18"/>
      <c r="O30" s="18"/>
      <c r="P30" s="18"/>
      <c r="Q30" s="18"/>
      <c r="R30" s="18"/>
      <c r="S30" s="18"/>
      <c r="T30" s="18"/>
      <c r="U30" s="18"/>
      <c r="V30" s="18"/>
    </row>
    <row r="31" spans="1:22" x14ac:dyDescent="0.25">
      <c r="A31" s="12"/>
      <c r="B31" s="71" t="s">
        <v>471</v>
      </c>
      <c r="C31" s="71"/>
      <c r="D31" s="71"/>
      <c r="E31" s="71"/>
      <c r="F31" s="71"/>
      <c r="G31" s="71"/>
      <c r="H31" s="71"/>
      <c r="I31" s="71"/>
      <c r="J31" s="71"/>
      <c r="K31" s="71"/>
      <c r="L31" s="71"/>
      <c r="M31" s="71"/>
      <c r="N31" s="71"/>
      <c r="O31" s="71"/>
      <c r="P31" s="71"/>
      <c r="Q31" s="71"/>
      <c r="R31" s="71"/>
      <c r="S31" s="71"/>
      <c r="T31" s="71"/>
      <c r="U31" s="71"/>
      <c r="V31" s="69" t="s">
        <v>472</v>
      </c>
    </row>
    <row r="32" spans="1:22" x14ac:dyDescent="0.25">
      <c r="A32" s="12"/>
      <c r="B32" s="61" t="s">
        <v>292</v>
      </c>
      <c r="C32" s="45" t="s">
        <v>241</v>
      </c>
      <c r="D32" s="46" t="s">
        <v>455</v>
      </c>
      <c r="E32" s="46"/>
      <c r="F32" s="45"/>
      <c r="G32" s="45"/>
      <c r="H32" s="46" t="s">
        <v>456</v>
      </c>
      <c r="I32" s="46"/>
      <c r="J32" s="45"/>
      <c r="K32" s="45"/>
      <c r="L32" s="46" t="s">
        <v>457</v>
      </c>
      <c r="M32" s="46"/>
      <c r="N32" s="45"/>
      <c r="O32" s="45"/>
      <c r="P32" s="46" t="s">
        <v>458</v>
      </c>
      <c r="Q32" s="46"/>
      <c r="R32" s="45"/>
      <c r="S32" s="45"/>
      <c r="T32" s="46" t="s">
        <v>294</v>
      </c>
      <c r="U32" s="46"/>
      <c r="V32" s="45"/>
    </row>
    <row r="33" spans="1:22" ht="15.75" thickBot="1" x14ac:dyDescent="0.3">
      <c r="A33" s="12"/>
      <c r="B33" s="61"/>
      <c r="C33" s="45"/>
      <c r="D33" s="47">
        <v>2012</v>
      </c>
      <c r="E33" s="47"/>
      <c r="F33" s="45"/>
      <c r="G33" s="45"/>
      <c r="H33" s="47"/>
      <c r="I33" s="47"/>
      <c r="J33" s="45"/>
      <c r="K33" s="45"/>
      <c r="L33" s="47"/>
      <c r="M33" s="47"/>
      <c r="N33" s="45"/>
      <c r="O33" s="45"/>
      <c r="P33" s="47" t="s">
        <v>459</v>
      </c>
      <c r="Q33" s="47"/>
      <c r="R33" s="45"/>
      <c r="S33" s="45"/>
      <c r="T33" s="47">
        <v>2012</v>
      </c>
      <c r="U33" s="47"/>
      <c r="V33" s="45"/>
    </row>
    <row r="34" spans="1:22" x14ac:dyDescent="0.25">
      <c r="A34" s="12"/>
      <c r="B34" s="48" t="s">
        <v>460</v>
      </c>
      <c r="C34" s="32" t="s">
        <v>241</v>
      </c>
      <c r="D34" s="31"/>
      <c r="E34" s="31"/>
      <c r="F34" s="31"/>
      <c r="G34" s="32"/>
      <c r="H34" s="31"/>
      <c r="I34" s="31"/>
      <c r="J34" s="31"/>
      <c r="K34" s="32"/>
      <c r="L34" s="31"/>
      <c r="M34" s="31"/>
      <c r="N34" s="31"/>
      <c r="O34" s="32"/>
      <c r="P34" s="31"/>
      <c r="Q34" s="31"/>
      <c r="R34" s="31"/>
      <c r="S34" s="32"/>
      <c r="T34" s="31"/>
      <c r="U34" s="31"/>
      <c r="V34" s="31"/>
    </row>
    <row r="35" spans="1:22" x14ac:dyDescent="0.25">
      <c r="A35" s="12"/>
      <c r="B35" s="66" t="s">
        <v>79</v>
      </c>
      <c r="C35" s="16" t="s">
        <v>241</v>
      </c>
      <c r="D35" s="17"/>
      <c r="E35" s="19">
        <v>986</v>
      </c>
      <c r="F35" s="20" t="s">
        <v>241</v>
      </c>
      <c r="G35" s="16"/>
      <c r="H35" s="20"/>
      <c r="I35" s="34" t="s">
        <v>297</v>
      </c>
      <c r="J35" s="20" t="s">
        <v>241</v>
      </c>
      <c r="K35" s="16"/>
      <c r="L35" s="20"/>
      <c r="M35" s="34" t="s">
        <v>297</v>
      </c>
      <c r="N35" s="20" t="s">
        <v>241</v>
      </c>
      <c r="O35" s="16"/>
      <c r="P35" s="20"/>
      <c r="Q35" s="34" t="s">
        <v>297</v>
      </c>
      <c r="R35" s="20" t="s">
        <v>241</v>
      </c>
      <c r="S35" s="16"/>
      <c r="T35" s="17"/>
      <c r="U35" s="19">
        <v>986</v>
      </c>
      <c r="V35" s="20" t="s">
        <v>241</v>
      </c>
    </row>
    <row r="36" spans="1:22" x14ac:dyDescent="0.25">
      <c r="A36" s="12"/>
      <c r="B36" s="67" t="s">
        <v>80</v>
      </c>
      <c r="C36" s="32" t="s">
        <v>241</v>
      </c>
      <c r="D36" s="36"/>
      <c r="E36" s="37">
        <v>314</v>
      </c>
      <c r="F36" s="38" t="s">
        <v>241</v>
      </c>
      <c r="G36" s="32"/>
      <c r="H36" s="38"/>
      <c r="I36" s="39" t="s">
        <v>297</v>
      </c>
      <c r="J36" s="38" t="s">
        <v>241</v>
      </c>
      <c r="K36" s="32"/>
      <c r="L36" s="38"/>
      <c r="M36" s="39" t="s">
        <v>297</v>
      </c>
      <c r="N36" s="38" t="s">
        <v>241</v>
      </c>
      <c r="O36" s="32"/>
      <c r="P36" s="38"/>
      <c r="Q36" s="39" t="s">
        <v>297</v>
      </c>
      <c r="R36" s="38" t="s">
        <v>241</v>
      </c>
      <c r="S36" s="32"/>
      <c r="T36" s="36"/>
      <c r="U36" s="37">
        <v>314</v>
      </c>
      <c r="V36" s="38" t="s">
        <v>241</v>
      </c>
    </row>
    <row r="37" spans="1:22" x14ac:dyDescent="0.25">
      <c r="A37" s="12"/>
      <c r="B37" s="68" t="s">
        <v>461</v>
      </c>
      <c r="C37" s="16" t="s">
        <v>241</v>
      </c>
      <c r="D37" s="4"/>
      <c r="E37" s="4"/>
      <c r="F37" s="4"/>
      <c r="G37" s="16"/>
      <c r="H37" s="4"/>
      <c r="I37" s="4"/>
      <c r="J37" s="4"/>
      <c r="K37" s="16"/>
      <c r="L37" s="4"/>
      <c r="M37" s="4"/>
      <c r="N37" s="4"/>
      <c r="O37" s="16"/>
      <c r="P37" s="4"/>
      <c r="Q37" s="4"/>
      <c r="R37" s="4"/>
      <c r="S37" s="16"/>
      <c r="T37" s="4"/>
      <c r="U37" s="4"/>
      <c r="V37" s="4"/>
    </row>
    <row r="38" spans="1:22" x14ac:dyDescent="0.25">
      <c r="A38" s="12"/>
      <c r="B38" s="67" t="s">
        <v>253</v>
      </c>
      <c r="C38" s="32" t="s">
        <v>241</v>
      </c>
      <c r="D38" s="36"/>
      <c r="E38" s="59">
        <v>1129</v>
      </c>
      <c r="F38" s="38" t="s">
        <v>241</v>
      </c>
      <c r="G38" s="32"/>
      <c r="H38" s="38"/>
      <c r="I38" s="39" t="s">
        <v>297</v>
      </c>
      <c r="J38" s="38" t="s">
        <v>241</v>
      </c>
      <c r="K38" s="32"/>
      <c r="L38" s="38"/>
      <c r="M38" s="39" t="s">
        <v>297</v>
      </c>
      <c r="N38" s="38" t="s">
        <v>241</v>
      </c>
      <c r="O38" s="32"/>
      <c r="P38" s="38"/>
      <c r="Q38" s="39" t="s">
        <v>297</v>
      </c>
      <c r="R38" s="38" t="s">
        <v>241</v>
      </c>
      <c r="S38" s="32"/>
      <c r="T38" s="36"/>
      <c r="U38" s="59">
        <v>1129</v>
      </c>
      <c r="V38" s="38" t="s">
        <v>241</v>
      </c>
    </row>
    <row r="39" spans="1:22" ht="15.75" thickBot="1" x14ac:dyDescent="0.3">
      <c r="A39" s="12"/>
      <c r="B39" s="66" t="s">
        <v>462</v>
      </c>
      <c r="C39" s="16" t="s">
        <v>241</v>
      </c>
      <c r="D39" s="17"/>
      <c r="E39" s="19" t="s">
        <v>473</v>
      </c>
      <c r="F39" s="20" t="s">
        <v>299</v>
      </c>
      <c r="G39" s="16"/>
      <c r="H39" s="17"/>
      <c r="I39" s="19" t="s">
        <v>474</v>
      </c>
      <c r="J39" s="20" t="s">
        <v>299</v>
      </c>
      <c r="K39" s="16"/>
      <c r="L39" s="20"/>
      <c r="M39" s="34" t="s">
        <v>297</v>
      </c>
      <c r="N39" s="20" t="s">
        <v>241</v>
      </c>
      <c r="O39" s="16"/>
      <c r="P39" s="20"/>
      <c r="Q39" s="34" t="s">
        <v>297</v>
      </c>
      <c r="R39" s="20" t="s">
        <v>241</v>
      </c>
      <c r="S39" s="16"/>
      <c r="T39" s="17"/>
      <c r="U39" s="19" t="s">
        <v>463</v>
      </c>
      <c r="V39" s="20" t="s">
        <v>299</v>
      </c>
    </row>
    <row r="40" spans="1:22" x14ac:dyDescent="0.25">
      <c r="A40" s="12"/>
      <c r="B40" s="40"/>
      <c r="C40" s="40" t="s">
        <v>241</v>
      </c>
      <c r="D40" s="41"/>
      <c r="E40" s="41"/>
      <c r="F40" s="40"/>
      <c r="G40" s="40"/>
      <c r="H40" s="41"/>
      <c r="I40" s="41"/>
      <c r="J40" s="40"/>
      <c r="K40" s="40"/>
      <c r="L40" s="41"/>
      <c r="M40" s="41"/>
      <c r="N40" s="40"/>
      <c r="O40" s="40"/>
      <c r="P40" s="41"/>
      <c r="Q40" s="41"/>
      <c r="R40" s="40"/>
      <c r="S40" s="40"/>
      <c r="T40" s="41"/>
      <c r="U40" s="41"/>
      <c r="V40" s="40"/>
    </row>
    <row r="41" spans="1:22" ht="15.75" thickBot="1" x14ac:dyDescent="0.3">
      <c r="A41" s="12"/>
      <c r="B41" s="67" t="s">
        <v>466</v>
      </c>
      <c r="C41" s="32" t="s">
        <v>241</v>
      </c>
      <c r="D41" s="36"/>
      <c r="E41" s="37">
        <v>681</v>
      </c>
      <c r="F41" s="38" t="s">
        <v>241</v>
      </c>
      <c r="G41" s="32"/>
      <c r="H41" s="36"/>
      <c r="I41" s="37" t="s">
        <v>474</v>
      </c>
      <c r="J41" s="38" t="s">
        <v>299</v>
      </c>
      <c r="K41" s="32"/>
      <c r="L41" s="38"/>
      <c r="M41" s="39" t="s">
        <v>297</v>
      </c>
      <c r="N41" s="38" t="s">
        <v>241</v>
      </c>
      <c r="O41" s="32"/>
      <c r="P41" s="38"/>
      <c r="Q41" s="39" t="s">
        <v>297</v>
      </c>
      <c r="R41" s="38" t="s">
        <v>241</v>
      </c>
      <c r="S41" s="32"/>
      <c r="T41" s="36"/>
      <c r="U41" s="37">
        <v>599</v>
      </c>
      <c r="V41" s="38" t="s">
        <v>241</v>
      </c>
    </row>
    <row r="42" spans="1:22" x14ac:dyDescent="0.25">
      <c r="A42" s="12"/>
      <c r="B42" s="40"/>
      <c r="C42" s="40" t="s">
        <v>241</v>
      </c>
      <c r="D42" s="41"/>
      <c r="E42" s="41"/>
      <c r="F42" s="40"/>
      <c r="G42" s="40"/>
      <c r="H42" s="41"/>
      <c r="I42" s="41"/>
      <c r="J42" s="40"/>
      <c r="K42" s="40"/>
      <c r="L42" s="41"/>
      <c r="M42" s="41"/>
      <c r="N42" s="40"/>
      <c r="O42" s="40"/>
      <c r="P42" s="41"/>
      <c r="Q42" s="41"/>
      <c r="R42" s="40"/>
      <c r="S42" s="40"/>
      <c r="T42" s="41"/>
      <c r="U42" s="41"/>
      <c r="V42" s="40"/>
    </row>
    <row r="43" spans="1:22" x14ac:dyDescent="0.25">
      <c r="A43" s="12"/>
      <c r="B43" s="66" t="s">
        <v>126</v>
      </c>
      <c r="C43" s="16" t="s">
        <v>241</v>
      </c>
      <c r="D43" s="17"/>
      <c r="E43" s="19">
        <v>269</v>
      </c>
      <c r="F43" s="20" t="s">
        <v>241</v>
      </c>
      <c r="G43" s="16"/>
      <c r="H43" s="17"/>
      <c r="I43" s="19">
        <v>50</v>
      </c>
      <c r="J43" s="20" t="s">
        <v>241</v>
      </c>
      <c r="K43" s="16"/>
      <c r="L43" s="17"/>
      <c r="M43" s="19" t="s">
        <v>347</v>
      </c>
      <c r="N43" s="20" t="s">
        <v>299</v>
      </c>
      <c r="O43" s="16"/>
      <c r="P43" s="20"/>
      <c r="Q43" s="34" t="s">
        <v>297</v>
      </c>
      <c r="R43" s="20" t="s">
        <v>241</v>
      </c>
      <c r="S43" s="16"/>
      <c r="T43" s="17"/>
      <c r="U43" s="19">
        <v>274</v>
      </c>
      <c r="V43" s="20" t="s">
        <v>241</v>
      </c>
    </row>
    <row r="44" spans="1:22" ht="15.75" thickBot="1" x14ac:dyDescent="0.3">
      <c r="A44" s="12"/>
      <c r="B44" s="67" t="s">
        <v>462</v>
      </c>
      <c r="C44" s="32" t="s">
        <v>241</v>
      </c>
      <c r="D44" s="36"/>
      <c r="E44" s="37" t="s">
        <v>475</v>
      </c>
      <c r="F44" s="38" t="s">
        <v>299</v>
      </c>
      <c r="G44" s="32"/>
      <c r="H44" s="36"/>
      <c r="I44" s="37" t="s">
        <v>476</v>
      </c>
      <c r="J44" s="38" t="s">
        <v>299</v>
      </c>
      <c r="K44" s="32"/>
      <c r="L44" s="36"/>
      <c r="M44" s="37">
        <v>45</v>
      </c>
      <c r="N44" s="38" t="s">
        <v>241</v>
      </c>
      <c r="O44" s="32"/>
      <c r="P44" s="36"/>
      <c r="Q44" s="37">
        <v>1</v>
      </c>
      <c r="R44" s="38" t="s">
        <v>241</v>
      </c>
      <c r="S44" s="32"/>
      <c r="T44" s="36"/>
      <c r="U44" s="37" t="s">
        <v>467</v>
      </c>
      <c r="V44" s="38" t="s">
        <v>299</v>
      </c>
    </row>
    <row r="45" spans="1:22" x14ac:dyDescent="0.25">
      <c r="A45" s="12"/>
      <c r="B45" s="40"/>
      <c r="C45" s="40" t="s">
        <v>241</v>
      </c>
      <c r="D45" s="41"/>
      <c r="E45" s="41"/>
      <c r="F45" s="40"/>
      <c r="G45" s="40"/>
      <c r="H45" s="41"/>
      <c r="I45" s="41"/>
      <c r="J45" s="40"/>
      <c r="K45" s="40"/>
      <c r="L45" s="41"/>
      <c r="M45" s="41"/>
      <c r="N45" s="40"/>
      <c r="O45" s="40"/>
      <c r="P45" s="41"/>
      <c r="Q45" s="41"/>
      <c r="R45" s="40"/>
      <c r="S45" s="40"/>
      <c r="T45" s="41"/>
      <c r="U45" s="41"/>
      <c r="V45" s="40"/>
    </row>
    <row r="46" spans="1:22" ht="15.75" thickBot="1" x14ac:dyDescent="0.3">
      <c r="A46" s="12"/>
      <c r="B46" s="33" t="s">
        <v>470</v>
      </c>
      <c r="C46" s="16" t="s">
        <v>241</v>
      </c>
      <c r="D46" s="17"/>
      <c r="E46" s="19">
        <v>129</v>
      </c>
      <c r="F46" s="20" t="s">
        <v>241</v>
      </c>
      <c r="G46" s="16"/>
      <c r="H46" s="17"/>
      <c r="I46" s="19" t="s">
        <v>359</v>
      </c>
      <c r="J46" s="20" t="s">
        <v>299</v>
      </c>
      <c r="K46" s="16"/>
      <c r="L46" s="20"/>
      <c r="M46" s="34" t="s">
        <v>297</v>
      </c>
      <c r="N46" s="20" t="s">
        <v>241</v>
      </c>
      <c r="O46" s="16"/>
      <c r="P46" s="17"/>
      <c r="Q46" s="19">
        <v>1</v>
      </c>
      <c r="R46" s="20" t="s">
        <v>241</v>
      </c>
      <c r="S46" s="16"/>
      <c r="T46" s="17"/>
      <c r="U46" s="19">
        <v>118</v>
      </c>
      <c r="V46" s="20" t="s">
        <v>241</v>
      </c>
    </row>
    <row r="47" spans="1:22" x14ac:dyDescent="0.25">
      <c r="A47" s="12"/>
      <c r="B47" s="40"/>
      <c r="C47" s="40" t="s">
        <v>241</v>
      </c>
      <c r="D47" s="41"/>
      <c r="E47" s="41"/>
      <c r="F47" s="40"/>
      <c r="G47" s="40"/>
      <c r="H47" s="41"/>
      <c r="I47" s="41"/>
      <c r="J47" s="40"/>
      <c r="K47" s="40"/>
      <c r="L47" s="41"/>
      <c r="M47" s="41"/>
      <c r="N47" s="40"/>
      <c r="O47" s="40"/>
      <c r="P47" s="41"/>
      <c r="Q47" s="41"/>
      <c r="R47" s="40"/>
      <c r="S47" s="40"/>
      <c r="T47" s="41"/>
      <c r="U47" s="41"/>
      <c r="V47" s="40"/>
    </row>
    <row r="48" spans="1:22" ht="15.75" thickBot="1" x14ac:dyDescent="0.3">
      <c r="A48" s="12"/>
      <c r="B48" s="30" t="s">
        <v>81</v>
      </c>
      <c r="C48" s="32" t="s">
        <v>241</v>
      </c>
      <c r="D48" s="36"/>
      <c r="E48" s="37">
        <v>810</v>
      </c>
      <c r="F48" s="38" t="s">
        <v>241</v>
      </c>
      <c r="G48" s="32"/>
      <c r="H48" s="36"/>
      <c r="I48" s="37" t="s">
        <v>477</v>
      </c>
      <c r="J48" s="38" t="s">
        <v>299</v>
      </c>
      <c r="K48" s="32"/>
      <c r="L48" s="38"/>
      <c r="M48" s="39" t="s">
        <v>297</v>
      </c>
      <c r="N48" s="38" t="s">
        <v>241</v>
      </c>
      <c r="O48" s="32"/>
      <c r="P48" s="36"/>
      <c r="Q48" s="37">
        <v>1</v>
      </c>
      <c r="R48" s="38" t="s">
        <v>241</v>
      </c>
      <c r="S48" s="32"/>
      <c r="T48" s="36"/>
      <c r="U48" s="37">
        <v>717</v>
      </c>
      <c r="V48" s="38" t="s">
        <v>241</v>
      </c>
    </row>
    <row r="49" spans="1:22" ht="15.75" thickTop="1" x14ac:dyDescent="0.25">
      <c r="A49" s="12"/>
      <c r="B49" s="40"/>
      <c r="C49" s="40" t="s">
        <v>241</v>
      </c>
      <c r="D49" s="43"/>
      <c r="E49" s="43"/>
      <c r="F49" s="40"/>
      <c r="G49" s="40"/>
      <c r="H49" s="43"/>
      <c r="I49" s="43"/>
      <c r="J49" s="40"/>
      <c r="K49" s="40"/>
      <c r="L49" s="43"/>
      <c r="M49" s="43"/>
      <c r="N49" s="40"/>
      <c r="O49" s="40"/>
      <c r="P49" s="43"/>
      <c r="Q49" s="43"/>
      <c r="R49" s="40"/>
      <c r="S49" s="40"/>
      <c r="T49" s="43"/>
      <c r="U49" s="43"/>
      <c r="V49" s="40"/>
    </row>
    <row r="50" spans="1:22" x14ac:dyDescent="0.25">
      <c r="A50" s="12"/>
      <c r="B50" s="18"/>
      <c r="C50" s="18"/>
      <c r="D50" s="18"/>
      <c r="E50" s="18"/>
      <c r="F50" s="18"/>
      <c r="G50" s="18"/>
      <c r="H50" s="18"/>
      <c r="I50" s="18"/>
      <c r="J50" s="18"/>
      <c r="K50" s="18"/>
      <c r="L50" s="18"/>
      <c r="M50" s="18"/>
      <c r="N50" s="18"/>
      <c r="O50" s="18"/>
      <c r="P50" s="18"/>
      <c r="Q50" s="18"/>
      <c r="R50" s="18"/>
      <c r="S50" s="18"/>
      <c r="T50" s="18"/>
      <c r="U50" s="18"/>
      <c r="V50" s="18"/>
    </row>
    <row r="51" spans="1:22" x14ac:dyDescent="0.25">
      <c r="A51" s="12"/>
      <c r="B51" s="22" t="s">
        <v>478</v>
      </c>
      <c r="C51" s="22"/>
      <c r="D51" s="22"/>
      <c r="E51" s="22"/>
      <c r="F51" s="22"/>
      <c r="G51" s="22"/>
      <c r="H51" s="22"/>
      <c r="I51" s="22"/>
      <c r="J51" s="22"/>
      <c r="K51" s="22"/>
      <c r="L51" s="22"/>
      <c r="M51" s="22"/>
      <c r="N51" s="22"/>
      <c r="O51" s="22"/>
      <c r="P51" s="22"/>
      <c r="Q51" s="22"/>
      <c r="R51" s="22"/>
      <c r="S51" s="22"/>
      <c r="T51" s="22"/>
      <c r="U51" s="22"/>
      <c r="V51" s="22"/>
    </row>
    <row r="52" spans="1:22" x14ac:dyDescent="0.25">
      <c r="A52" s="12"/>
      <c r="B52" s="18"/>
      <c r="C52" s="18"/>
      <c r="D52" s="18"/>
      <c r="E52" s="18"/>
      <c r="F52" s="18"/>
      <c r="G52" s="18"/>
      <c r="H52" s="18"/>
      <c r="I52" s="18"/>
      <c r="J52" s="18"/>
      <c r="K52" s="18"/>
      <c r="L52" s="18"/>
      <c r="M52" s="18"/>
      <c r="N52" s="18"/>
      <c r="O52" s="18"/>
      <c r="P52" s="18"/>
      <c r="Q52" s="18"/>
      <c r="R52" s="18"/>
      <c r="S52" s="18"/>
      <c r="T52" s="18"/>
      <c r="U52" s="18"/>
      <c r="V52" s="18"/>
    </row>
    <row r="53" spans="1:22" ht="25.5" customHeight="1" x14ac:dyDescent="0.25">
      <c r="A53" s="12"/>
      <c r="B53" s="22" t="s">
        <v>479</v>
      </c>
      <c r="C53" s="22"/>
      <c r="D53" s="22"/>
      <c r="E53" s="22"/>
      <c r="F53" s="22"/>
      <c r="G53" s="22"/>
      <c r="H53" s="22"/>
      <c r="I53" s="22"/>
      <c r="J53" s="22"/>
      <c r="K53" s="22"/>
      <c r="L53" s="22"/>
      <c r="M53" s="22"/>
      <c r="N53" s="22"/>
      <c r="O53" s="22"/>
      <c r="P53" s="22"/>
      <c r="Q53" s="22"/>
      <c r="R53" s="22"/>
      <c r="S53" s="22"/>
      <c r="T53" s="22"/>
      <c r="U53" s="22"/>
      <c r="V53" s="22"/>
    </row>
    <row r="54" spans="1:22" x14ac:dyDescent="0.25">
      <c r="A54" s="12"/>
      <c r="B54" s="18"/>
      <c r="C54" s="18"/>
      <c r="D54" s="18"/>
      <c r="E54" s="18"/>
      <c r="F54" s="18"/>
      <c r="G54" s="18"/>
      <c r="H54" s="18"/>
      <c r="I54" s="18"/>
      <c r="J54" s="18"/>
      <c r="K54" s="18"/>
      <c r="L54" s="18"/>
      <c r="M54" s="18"/>
      <c r="N54" s="18"/>
      <c r="O54" s="18"/>
      <c r="P54" s="18"/>
      <c r="Q54" s="18"/>
      <c r="R54" s="18"/>
      <c r="S54" s="18"/>
      <c r="T54" s="18"/>
      <c r="U54" s="18"/>
      <c r="V54" s="18"/>
    </row>
    <row r="55" spans="1:22" x14ac:dyDescent="0.25">
      <c r="A55" s="12"/>
      <c r="B55" s="22" t="s">
        <v>480</v>
      </c>
      <c r="C55" s="22"/>
      <c r="D55" s="22"/>
      <c r="E55" s="22"/>
      <c r="F55" s="22"/>
      <c r="G55" s="22"/>
      <c r="H55" s="22"/>
      <c r="I55" s="22"/>
      <c r="J55" s="22"/>
      <c r="K55" s="22"/>
      <c r="L55" s="22"/>
      <c r="M55" s="22"/>
      <c r="N55" s="22"/>
      <c r="O55" s="22"/>
      <c r="P55" s="22"/>
      <c r="Q55" s="22"/>
      <c r="R55" s="22"/>
      <c r="S55" s="22"/>
      <c r="T55" s="22"/>
      <c r="U55" s="22"/>
      <c r="V55" s="22"/>
    </row>
    <row r="56" spans="1:22" x14ac:dyDescent="0.25">
      <c r="A56" s="12"/>
      <c r="B56" s="18"/>
      <c r="C56" s="18"/>
      <c r="D56" s="18"/>
      <c r="E56" s="18"/>
      <c r="F56" s="18"/>
      <c r="G56" s="18"/>
      <c r="H56" s="18"/>
      <c r="I56" s="18"/>
      <c r="J56" s="18"/>
      <c r="K56" s="18"/>
      <c r="L56" s="18"/>
      <c r="M56" s="18"/>
      <c r="N56" s="18"/>
      <c r="O56" s="18"/>
      <c r="P56" s="18"/>
      <c r="Q56" s="18"/>
      <c r="R56" s="18"/>
      <c r="S56" s="18"/>
      <c r="T56" s="18"/>
      <c r="U56" s="18"/>
      <c r="V56" s="18"/>
    </row>
    <row r="57" spans="1:22" x14ac:dyDescent="0.25">
      <c r="A57" s="12"/>
      <c r="B57" s="22" t="s">
        <v>481</v>
      </c>
      <c r="C57" s="22"/>
      <c r="D57" s="22"/>
      <c r="E57" s="22"/>
      <c r="F57" s="22"/>
      <c r="G57" s="22"/>
      <c r="H57" s="22"/>
      <c r="I57" s="22"/>
      <c r="J57" s="22"/>
      <c r="K57" s="22"/>
      <c r="L57" s="22"/>
      <c r="M57" s="22"/>
      <c r="N57" s="22"/>
      <c r="O57" s="22"/>
      <c r="P57" s="22"/>
      <c r="Q57" s="22"/>
      <c r="R57" s="22"/>
      <c r="S57" s="22"/>
      <c r="T57" s="22"/>
      <c r="U57" s="22"/>
      <c r="V57" s="22"/>
    </row>
    <row r="58" spans="1:22" x14ac:dyDescent="0.25">
      <c r="A58" s="12"/>
      <c r="B58" s="18"/>
      <c r="C58" s="18"/>
      <c r="D58" s="18"/>
      <c r="E58" s="18"/>
      <c r="F58" s="18"/>
      <c r="G58" s="18"/>
      <c r="H58" s="18"/>
      <c r="I58" s="18"/>
      <c r="J58" s="18"/>
      <c r="K58" s="18"/>
      <c r="L58" s="18"/>
      <c r="M58" s="18"/>
      <c r="N58" s="18"/>
      <c r="O58" s="18"/>
      <c r="P58" s="18"/>
      <c r="Q58" s="18"/>
      <c r="R58" s="18"/>
      <c r="S58" s="18"/>
      <c r="T58" s="18"/>
      <c r="U58" s="18"/>
      <c r="V58" s="18"/>
    </row>
    <row r="59" spans="1:22" x14ac:dyDescent="0.25">
      <c r="A59" s="12"/>
      <c r="B59" s="22" t="s">
        <v>482</v>
      </c>
      <c r="C59" s="22"/>
      <c r="D59" s="22"/>
      <c r="E59" s="22"/>
      <c r="F59" s="22"/>
      <c r="G59" s="22"/>
      <c r="H59" s="22"/>
      <c r="I59" s="22"/>
      <c r="J59" s="22"/>
      <c r="K59" s="22"/>
      <c r="L59" s="22"/>
      <c r="M59" s="22"/>
      <c r="N59" s="22"/>
      <c r="O59" s="22"/>
      <c r="P59" s="22"/>
      <c r="Q59" s="22"/>
      <c r="R59" s="22"/>
      <c r="S59" s="22"/>
      <c r="T59" s="22"/>
      <c r="U59" s="22"/>
      <c r="V59" s="22"/>
    </row>
    <row r="60" spans="1:22" x14ac:dyDescent="0.25">
      <c r="A60" s="12"/>
      <c r="B60" s="18"/>
      <c r="C60" s="18"/>
      <c r="D60" s="18"/>
      <c r="E60" s="18"/>
      <c r="F60" s="18"/>
      <c r="G60" s="18"/>
      <c r="H60" s="18"/>
      <c r="I60" s="18"/>
      <c r="J60" s="18"/>
      <c r="K60" s="18"/>
      <c r="L60" s="18"/>
      <c r="M60" s="18"/>
      <c r="N60" s="18"/>
      <c r="O60" s="18"/>
      <c r="P60" s="18"/>
      <c r="Q60" s="18"/>
      <c r="R60" s="18"/>
      <c r="S60" s="18"/>
      <c r="T60" s="18"/>
      <c r="U60" s="18"/>
      <c r="V60" s="18"/>
    </row>
    <row r="61" spans="1:22" x14ac:dyDescent="0.25">
      <c r="A61" s="12"/>
      <c r="B61" s="25"/>
      <c r="C61" s="25"/>
      <c r="D61" s="25"/>
      <c r="E61" s="25"/>
      <c r="F61" s="25"/>
      <c r="G61" s="25"/>
      <c r="H61" s="25"/>
      <c r="I61" s="25"/>
      <c r="J61" s="25"/>
      <c r="K61" s="25"/>
      <c r="L61" s="25"/>
      <c r="M61" s="25"/>
      <c r="N61" s="25"/>
      <c r="O61" s="25"/>
      <c r="P61" s="25"/>
      <c r="Q61" s="25"/>
      <c r="R61" s="25"/>
      <c r="S61" s="25"/>
      <c r="T61" s="25"/>
      <c r="U61" s="25"/>
      <c r="V61" s="25"/>
    </row>
    <row r="62" spans="1:22" x14ac:dyDescent="0.25">
      <c r="A62" s="12"/>
      <c r="B62" s="73"/>
      <c r="C62" s="73"/>
      <c r="D62" s="73"/>
      <c r="E62" s="72"/>
      <c r="F62" s="73"/>
      <c r="G62" s="73"/>
      <c r="H62" s="73"/>
      <c r="I62" s="72"/>
      <c r="J62" s="73"/>
    </row>
    <row r="63" spans="1:22" ht="15.75" thickBot="1" x14ac:dyDescent="0.3">
      <c r="A63" s="12"/>
      <c r="B63" s="16"/>
      <c r="C63" s="16" t="s">
        <v>241</v>
      </c>
      <c r="D63" s="62" t="s">
        <v>483</v>
      </c>
      <c r="E63" s="62"/>
      <c r="F63" s="62"/>
      <c r="G63" s="62"/>
      <c r="H63" s="62"/>
      <c r="I63" s="62"/>
      <c r="J63" s="16"/>
    </row>
    <row r="64" spans="1:22" x14ac:dyDescent="0.25">
      <c r="A64" s="12"/>
      <c r="B64" s="61" t="s">
        <v>418</v>
      </c>
      <c r="C64" s="45" t="s">
        <v>241</v>
      </c>
      <c r="D64" s="63" t="s">
        <v>484</v>
      </c>
      <c r="E64" s="63"/>
      <c r="F64" s="64"/>
      <c r="G64" s="64" t="s">
        <v>241</v>
      </c>
      <c r="H64" s="63" t="s">
        <v>486</v>
      </c>
      <c r="I64" s="63"/>
      <c r="J64" s="45"/>
    </row>
    <row r="65" spans="1:10" ht="15.75" thickBot="1" x14ac:dyDescent="0.3">
      <c r="A65" s="12"/>
      <c r="B65" s="61"/>
      <c r="C65" s="45"/>
      <c r="D65" s="47" t="s">
        <v>485</v>
      </c>
      <c r="E65" s="47"/>
      <c r="F65" s="45"/>
      <c r="G65" s="45"/>
      <c r="H65" s="47" t="s">
        <v>487</v>
      </c>
      <c r="I65" s="47"/>
      <c r="J65" s="45"/>
    </row>
    <row r="66" spans="1:10" x14ac:dyDescent="0.25">
      <c r="A66" s="12"/>
      <c r="B66" s="30">
        <v>2014</v>
      </c>
      <c r="C66" s="32" t="s">
        <v>241</v>
      </c>
      <c r="D66" s="36"/>
      <c r="E66" s="37">
        <v>76</v>
      </c>
      <c r="F66" s="38" t="s">
        <v>241</v>
      </c>
      <c r="G66" s="32" t="s">
        <v>241</v>
      </c>
      <c r="H66" s="36"/>
      <c r="I66" s="37">
        <v>59</v>
      </c>
      <c r="J66" s="38" t="s">
        <v>241</v>
      </c>
    </row>
    <row r="67" spans="1:10" x14ac:dyDescent="0.25">
      <c r="A67" s="12"/>
      <c r="B67" s="15">
        <v>2015</v>
      </c>
      <c r="C67" s="16" t="s">
        <v>241</v>
      </c>
      <c r="D67" s="17"/>
      <c r="E67" s="19">
        <v>68</v>
      </c>
      <c r="F67" s="20" t="s">
        <v>241</v>
      </c>
      <c r="G67" s="16" t="s">
        <v>241</v>
      </c>
      <c r="H67" s="17"/>
      <c r="I67" s="19">
        <v>39</v>
      </c>
      <c r="J67" s="20" t="s">
        <v>241</v>
      </c>
    </row>
    <row r="68" spans="1:10" x14ac:dyDescent="0.25">
      <c r="A68" s="12"/>
      <c r="B68" s="30">
        <v>2016</v>
      </c>
      <c r="C68" s="32" t="s">
        <v>241</v>
      </c>
      <c r="D68" s="36"/>
      <c r="E68" s="37">
        <v>39</v>
      </c>
      <c r="F68" s="38" t="s">
        <v>241</v>
      </c>
      <c r="G68" s="32" t="s">
        <v>241</v>
      </c>
      <c r="H68" s="36"/>
      <c r="I68" s="37">
        <v>22</v>
      </c>
      <c r="J68" s="38" t="s">
        <v>241</v>
      </c>
    </row>
    <row r="69" spans="1:10" x14ac:dyDescent="0.25">
      <c r="A69" s="12"/>
      <c r="B69" s="15">
        <v>2017</v>
      </c>
      <c r="C69" s="16" t="s">
        <v>241</v>
      </c>
      <c r="D69" s="17"/>
      <c r="E69" s="19">
        <v>42</v>
      </c>
      <c r="F69" s="20" t="s">
        <v>241</v>
      </c>
      <c r="G69" s="16" t="s">
        <v>241</v>
      </c>
      <c r="H69" s="17"/>
      <c r="I69" s="19">
        <v>14</v>
      </c>
      <c r="J69" s="20" t="s">
        <v>241</v>
      </c>
    </row>
    <row r="70" spans="1:10" x14ac:dyDescent="0.25">
      <c r="A70" s="12"/>
      <c r="B70" s="30">
        <v>2018</v>
      </c>
      <c r="C70" s="32" t="s">
        <v>241</v>
      </c>
      <c r="D70" s="36"/>
      <c r="E70" s="37">
        <v>41</v>
      </c>
      <c r="F70" s="38" t="s">
        <v>241</v>
      </c>
      <c r="G70" s="32" t="s">
        <v>241</v>
      </c>
      <c r="H70" s="36"/>
      <c r="I70" s="37">
        <v>7</v>
      </c>
      <c r="J70" s="38" t="s">
        <v>241</v>
      </c>
    </row>
  </sheetData>
  <mergeCells count="74">
    <mergeCell ref="B61:V61"/>
    <mergeCell ref="B55:V55"/>
    <mergeCell ref="B56:V56"/>
    <mergeCell ref="B57:V57"/>
    <mergeCell ref="B58:V58"/>
    <mergeCell ref="B59:V59"/>
    <mergeCell ref="B60:V60"/>
    <mergeCell ref="B6:V6"/>
    <mergeCell ref="B7:V7"/>
    <mergeCell ref="B8:V8"/>
    <mergeCell ref="B9:V9"/>
    <mergeCell ref="B10:V10"/>
    <mergeCell ref="B50:V50"/>
    <mergeCell ref="H64:I64"/>
    <mergeCell ref="H65:I65"/>
    <mergeCell ref="J64:J65"/>
    <mergeCell ref="A1:A2"/>
    <mergeCell ref="B1:V1"/>
    <mergeCell ref="B2:V2"/>
    <mergeCell ref="B3:V3"/>
    <mergeCell ref="A4:A70"/>
    <mergeCell ref="B4:V4"/>
    <mergeCell ref="B5:V5"/>
    <mergeCell ref="B64:B65"/>
    <mergeCell ref="C64:C65"/>
    <mergeCell ref="D64:E64"/>
    <mergeCell ref="D65:E65"/>
    <mergeCell ref="F64:F65"/>
    <mergeCell ref="G64:G65"/>
    <mergeCell ref="R32:R33"/>
    <mergeCell ref="S32:S33"/>
    <mergeCell ref="T32:U32"/>
    <mergeCell ref="T33:U33"/>
    <mergeCell ref="V32:V33"/>
    <mergeCell ref="D63:I63"/>
    <mergeCell ref="B51:V51"/>
    <mergeCell ref="B52:V52"/>
    <mergeCell ref="B53:V53"/>
    <mergeCell ref="B54:V54"/>
    <mergeCell ref="J32:J33"/>
    <mergeCell ref="K32:K33"/>
    <mergeCell ref="L32:M33"/>
    <mergeCell ref="N32:N33"/>
    <mergeCell ref="O32:O33"/>
    <mergeCell ref="P32:Q32"/>
    <mergeCell ref="P33:Q33"/>
    <mergeCell ref="V12:V13"/>
    <mergeCell ref="B30:V30"/>
    <mergeCell ref="B31:U31"/>
    <mergeCell ref="B32:B33"/>
    <mergeCell ref="C32:C33"/>
    <mergeCell ref="D32:E32"/>
    <mergeCell ref="D33:E33"/>
    <mergeCell ref="F32:F33"/>
    <mergeCell ref="G32:G33"/>
    <mergeCell ref="H32:I33"/>
    <mergeCell ref="P12:Q12"/>
    <mergeCell ref="P13:Q13"/>
    <mergeCell ref="R12:R13"/>
    <mergeCell ref="S12:S13"/>
    <mergeCell ref="T12:U12"/>
    <mergeCell ref="T13:U13"/>
    <mergeCell ref="H12:I13"/>
    <mergeCell ref="J12:J13"/>
    <mergeCell ref="K12:K13"/>
    <mergeCell ref="L12:M13"/>
    <mergeCell ref="N12:N13"/>
    <mergeCell ref="O12:O13"/>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28515625" bestFit="1" customWidth="1"/>
    <col min="2" max="2" width="36.5703125" customWidth="1"/>
    <col min="3" max="3" width="5.140625" customWidth="1"/>
    <col min="4" max="4" width="30.42578125" customWidth="1"/>
    <col min="5" max="5" width="13.28515625" customWidth="1"/>
    <col min="6" max="6" width="6.140625" customWidth="1"/>
    <col min="7" max="7" width="5.140625" customWidth="1"/>
    <col min="8" max="8" width="30.42578125" customWidth="1"/>
    <col min="9" max="9" width="13.28515625" customWidth="1"/>
    <col min="10" max="10" width="6.1406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18" t="s">
        <v>6</v>
      </c>
      <c r="C3" s="18"/>
      <c r="D3" s="18"/>
      <c r="E3" s="18"/>
      <c r="F3" s="18"/>
      <c r="G3" s="18"/>
      <c r="H3" s="18"/>
      <c r="I3" s="18"/>
      <c r="J3" s="18"/>
    </row>
    <row r="4" spans="1:10" ht="15" customHeight="1" x14ac:dyDescent="0.25">
      <c r="A4" s="12" t="s">
        <v>488</v>
      </c>
      <c r="B4" s="18" t="s">
        <v>6</v>
      </c>
      <c r="C4" s="18"/>
      <c r="D4" s="18"/>
      <c r="E4" s="18"/>
      <c r="F4" s="18"/>
      <c r="G4" s="18"/>
      <c r="H4" s="18"/>
      <c r="I4" s="18"/>
      <c r="J4" s="18"/>
    </row>
    <row r="5" spans="1:10" x14ac:dyDescent="0.25">
      <c r="A5" s="12"/>
      <c r="B5" s="18"/>
      <c r="C5" s="18"/>
      <c r="D5" s="18"/>
      <c r="E5" s="18"/>
      <c r="F5" s="18"/>
      <c r="G5" s="18"/>
      <c r="H5" s="18"/>
      <c r="I5" s="18"/>
      <c r="J5" s="18"/>
    </row>
    <row r="6" spans="1:10" x14ac:dyDescent="0.25">
      <c r="A6" s="12"/>
      <c r="B6" s="21" t="s">
        <v>490</v>
      </c>
      <c r="C6" s="21"/>
      <c r="D6" s="21"/>
      <c r="E6" s="21"/>
      <c r="F6" s="21"/>
      <c r="G6" s="21"/>
      <c r="H6" s="21"/>
      <c r="I6" s="21"/>
      <c r="J6" s="21"/>
    </row>
    <row r="7" spans="1:10" x14ac:dyDescent="0.25">
      <c r="A7" s="12"/>
      <c r="B7" s="18"/>
      <c r="C7" s="18"/>
      <c r="D7" s="18"/>
      <c r="E7" s="18"/>
      <c r="F7" s="18"/>
      <c r="G7" s="18"/>
      <c r="H7" s="18"/>
      <c r="I7" s="18"/>
      <c r="J7" s="18"/>
    </row>
    <row r="8" spans="1:10" x14ac:dyDescent="0.25">
      <c r="A8" s="12"/>
      <c r="B8" s="22" t="s">
        <v>491</v>
      </c>
      <c r="C8" s="22"/>
      <c r="D8" s="22"/>
      <c r="E8" s="22"/>
      <c r="F8" s="22"/>
      <c r="G8" s="22"/>
      <c r="H8" s="22"/>
      <c r="I8" s="22"/>
      <c r="J8" s="22"/>
    </row>
    <row r="9" spans="1:10" x14ac:dyDescent="0.25">
      <c r="A9" s="12"/>
      <c r="B9" s="18"/>
      <c r="C9" s="18"/>
      <c r="D9" s="18"/>
      <c r="E9" s="18"/>
      <c r="F9" s="18"/>
      <c r="G9" s="18"/>
      <c r="H9" s="18"/>
      <c r="I9" s="18"/>
      <c r="J9" s="18"/>
    </row>
    <row r="10" spans="1:10" x14ac:dyDescent="0.25">
      <c r="A10" s="12"/>
      <c r="B10" s="25"/>
      <c r="C10" s="25"/>
      <c r="D10" s="25"/>
      <c r="E10" s="25"/>
      <c r="F10" s="25"/>
      <c r="G10" s="25"/>
      <c r="H10" s="25"/>
      <c r="I10" s="25"/>
      <c r="J10" s="25"/>
    </row>
    <row r="11" spans="1:10" x14ac:dyDescent="0.25">
      <c r="A11" s="12"/>
      <c r="B11" s="73"/>
      <c r="C11" s="73"/>
      <c r="D11" s="73"/>
      <c r="E11" s="72"/>
      <c r="F11" s="73"/>
      <c r="G11" s="73"/>
      <c r="H11" s="73"/>
      <c r="I11" s="72"/>
      <c r="J11" s="73"/>
    </row>
    <row r="12" spans="1:10" ht="15.75" thickBot="1" x14ac:dyDescent="0.3">
      <c r="A12" s="12"/>
      <c r="B12" s="58" t="s">
        <v>418</v>
      </c>
      <c r="C12" s="16" t="s">
        <v>241</v>
      </c>
      <c r="D12" s="47" t="s">
        <v>432</v>
      </c>
      <c r="E12" s="47"/>
      <c r="F12" s="16"/>
      <c r="G12" s="16" t="s">
        <v>241</v>
      </c>
      <c r="H12" s="47" t="s">
        <v>433</v>
      </c>
      <c r="I12" s="47"/>
      <c r="J12" s="16"/>
    </row>
    <row r="13" spans="1:10" x14ac:dyDescent="0.25">
      <c r="A13" s="12"/>
      <c r="B13" s="30" t="s">
        <v>492</v>
      </c>
      <c r="C13" s="32" t="s">
        <v>241</v>
      </c>
      <c r="D13" s="36"/>
      <c r="E13" s="37">
        <v>40</v>
      </c>
      <c r="F13" s="38" t="s">
        <v>241</v>
      </c>
      <c r="G13" s="32" t="s">
        <v>241</v>
      </c>
      <c r="H13" s="36"/>
      <c r="I13" s="37">
        <v>74</v>
      </c>
      <c r="J13" s="38" t="s">
        <v>241</v>
      </c>
    </row>
    <row r="14" spans="1:10" x14ac:dyDescent="0.25">
      <c r="A14" s="12"/>
      <c r="B14" s="15" t="s">
        <v>493</v>
      </c>
      <c r="C14" s="16" t="s">
        <v>241</v>
      </c>
      <c r="D14" s="17"/>
      <c r="E14" s="19">
        <v>24</v>
      </c>
      <c r="F14" s="20" t="s">
        <v>241</v>
      </c>
      <c r="G14" s="16" t="s">
        <v>241</v>
      </c>
      <c r="H14" s="17"/>
      <c r="I14" s="19">
        <v>33</v>
      </c>
      <c r="J14" s="20" t="s">
        <v>241</v>
      </c>
    </row>
    <row r="15" spans="1:10" x14ac:dyDescent="0.25">
      <c r="A15" s="12"/>
      <c r="B15" s="30" t="s">
        <v>422</v>
      </c>
      <c r="C15" s="32" t="s">
        <v>241</v>
      </c>
      <c r="D15" s="36"/>
      <c r="E15" s="37">
        <v>22</v>
      </c>
      <c r="F15" s="38" t="s">
        <v>241</v>
      </c>
      <c r="G15" s="32" t="s">
        <v>241</v>
      </c>
      <c r="H15" s="36"/>
      <c r="I15" s="37">
        <v>20</v>
      </c>
      <c r="J15" s="38" t="s">
        <v>241</v>
      </c>
    </row>
    <row r="16" spans="1:10" x14ac:dyDescent="0.25">
      <c r="A16" s="12"/>
      <c r="B16" s="15" t="s">
        <v>494</v>
      </c>
      <c r="C16" s="16" t="s">
        <v>241</v>
      </c>
      <c r="D16" s="17"/>
      <c r="E16" s="19">
        <v>11</v>
      </c>
      <c r="F16" s="20" t="s">
        <v>241</v>
      </c>
      <c r="G16" s="16" t="s">
        <v>241</v>
      </c>
      <c r="H16" s="17"/>
      <c r="I16" s="19">
        <v>4</v>
      </c>
      <c r="J16" s="20" t="s">
        <v>241</v>
      </c>
    </row>
    <row r="17" spans="1:10" x14ac:dyDescent="0.25">
      <c r="A17" s="12"/>
      <c r="B17" s="30" t="s">
        <v>423</v>
      </c>
      <c r="C17" s="32" t="s">
        <v>241</v>
      </c>
      <c r="D17" s="36"/>
      <c r="E17" s="37">
        <v>8</v>
      </c>
      <c r="F17" s="38" t="s">
        <v>241</v>
      </c>
      <c r="G17" s="32" t="s">
        <v>241</v>
      </c>
      <c r="H17" s="36"/>
      <c r="I17" s="37">
        <v>5</v>
      </c>
      <c r="J17" s="38" t="s">
        <v>241</v>
      </c>
    </row>
    <row r="18" spans="1:10" ht="15.75" thickBot="1" x14ac:dyDescent="0.3">
      <c r="A18" s="12"/>
      <c r="B18" s="15" t="s">
        <v>132</v>
      </c>
      <c r="C18" s="16" t="s">
        <v>241</v>
      </c>
      <c r="D18" s="17"/>
      <c r="E18" s="19">
        <v>15</v>
      </c>
      <c r="F18" s="20" t="s">
        <v>241</v>
      </c>
      <c r="G18" s="16" t="s">
        <v>241</v>
      </c>
      <c r="H18" s="17"/>
      <c r="I18" s="19">
        <v>14</v>
      </c>
      <c r="J18" s="20" t="s">
        <v>241</v>
      </c>
    </row>
    <row r="19" spans="1:10" x14ac:dyDescent="0.25">
      <c r="A19" s="12"/>
      <c r="B19" s="40"/>
      <c r="C19" s="40" t="s">
        <v>241</v>
      </c>
      <c r="D19" s="41"/>
      <c r="E19" s="41"/>
      <c r="F19" s="40"/>
      <c r="G19" s="40" t="s">
        <v>241</v>
      </c>
      <c r="H19" s="41"/>
      <c r="I19" s="41"/>
      <c r="J19" s="40"/>
    </row>
    <row r="20" spans="1:10" ht="15.75" thickBot="1" x14ac:dyDescent="0.3">
      <c r="A20" s="12"/>
      <c r="B20" s="42"/>
      <c r="C20" s="32" t="s">
        <v>241</v>
      </c>
      <c r="D20" s="36"/>
      <c r="E20" s="37">
        <v>120</v>
      </c>
      <c r="F20" s="38" t="s">
        <v>241</v>
      </c>
      <c r="G20" s="32" t="s">
        <v>241</v>
      </c>
      <c r="H20" s="36"/>
      <c r="I20" s="37">
        <v>150</v>
      </c>
      <c r="J20" s="38" t="s">
        <v>241</v>
      </c>
    </row>
    <row r="21" spans="1:10" ht="15.75" thickTop="1" x14ac:dyDescent="0.25">
      <c r="A21" s="12"/>
      <c r="B21" s="40"/>
      <c r="C21" s="40" t="s">
        <v>241</v>
      </c>
      <c r="D21" s="43"/>
      <c r="E21" s="43"/>
      <c r="F21" s="40"/>
      <c r="G21" s="40" t="s">
        <v>241</v>
      </c>
      <c r="H21" s="43"/>
      <c r="I21" s="43"/>
      <c r="J21" s="40"/>
    </row>
    <row r="22" spans="1:10" x14ac:dyDescent="0.25">
      <c r="A22" s="12"/>
      <c r="B22" s="18"/>
      <c r="C22" s="18"/>
      <c r="D22" s="18"/>
      <c r="E22" s="18"/>
      <c r="F22" s="18"/>
      <c r="G22" s="18"/>
      <c r="H22" s="18"/>
      <c r="I22" s="18"/>
      <c r="J22" s="18"/>
    </row>
    <row r="23" spans="1:10" ht="25.5" customHeight="1" x14ac:dyDescent="0.25">
      <c r="A23" s="12"/>
      <c r="B23" s="22" t="s">
        <v>495</v>
      </c>
      <c r="C23" s="22"/>
      <c r="D23" s="22"/>
      <c r="E23" s="22"/>
      <c r="F23" s="22"/>
      <c r="G23" s="22"/>
      <c r="H23" s="22"/>
      <c r="I23" s="22"/>
      <c r="J23" s="22"/>
    </row>
  </sheetData>
  <mergeCells count="16">
    <mergeCell ref="B7:J7"/>
    <mergeCell ref="B8:J8"/>
    <mergeCell ref="B9:J9"/>
    <mergeCell ref="B10:J10"/>
    <mergeCell ref="B22:J22"/>
    <mergeCell ref="B23:J23"/>
    <mergeCell ref="D12:E12"/>
    <mergeCell ref="H12:I12"/>
    <mergeCell ref="A1:A2"/>
    <mergeCell ref="B1:J1"/>
    <mergeCell ref="B2:J2"/>
    <mergeCell ref="B3:J3"/>
    <mergeCell ref="A4:A2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 customWidth="1"/>
    <col min="4" max="4" width="18" customWidth="1"/>
    <col min="5" max="5" width="7.85546875" customWidth="1"/>
    <col min="6" max="6" width="3.5703125" customWidth="1"/>
    <col min="7" max="7" width="3" customWidth="1"/>
    <col min="8" max="8" width="18" customWidth="1"/>
    <col min="9" max="9" width="7.85546875" customWidth="1"/>
    <col min="10" max="10" width="3.57031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18" t="s">
        <v>6</v>
      </c>
      <c r="C3" s="18"/>
      <c r="D3" s="18"/>
      <c r="E3" s="18"/>
      <c r="F3" s="18"/>
      <c r="G3" s="18"/>
      <c r="H3" s="18"/>
      <c r="I3" s="18"/>
      <c r="J3" s="18"/>
    </row>
    <row r="4" spans="1:10" ht="15" customHeight="1" x14ac:dyDescent="0.25">
      <c r="A4" s="12" t="s">
        <v>496</v>
      </c>
      <c r="B4" s="18" t="s">
        <v>6</v>
      </c>
      <c r="C4" s="18"/>
      <c r="D4" s="18"/>
      <c r="E4" s="18"/>
      <c r="F4" s="18"/>
      <c r="G4" s="18"/>
      <c r="H4" s="18"/>
      <c r="I4" s="18"/>
      <c r="J4" s="18"/>
    </row>
    <row r="5" spans="1:10" x14ac:dyDescent="0.25">
      <c r="A5" s="12"/>
      <c r="B5" s="18"/>
      <c r="C5" s="18"/>
      <c r="D5" s="18"/>
      <c r="E5" s="18"/>
      <c r="F5" s="18"/>
      <c r="G5" s="18"/>
      <c r="H5" s="18"/>
      <c r="I5" s="18"/>
      <c r="J5" s="18"/>
    </row>
    <row r="6" spans="1:10" x14ac:dyDescent="0.25">
      <c r="A6" s="12"/>
      <c r="B6" s="21" t="s">
        <v>497</v>
      </c>
      <c r="C6" s="21"/>
      <c r="D6" s="21"/>
      <c r="E6" s="21"/>
      <c r="F6" s="21"/>
      <c r="G6" s="21"/>
      <c r="H6" s="21"/>
      <c r="I6" s="21"/>
      <c r="J6" s="21"/>
    </row>
    <row r="7" spans="1:10" x14ac:dyDescent="0.25">
      <c r="A7" s="12"/>
      <c r="B7" s="18"/>
      <c r="C7" s="18"/>
      <c r="D7" s="18"/>
      <c r="E7" s="18"/>
      <c r="F7" s="18"/>
      <c r="G7" s="18"/>
      <c r="H7" s="18"/>
      <c r="I7" s="18"/>
      <c r="J7" s="18"/>
    </row>
    <row r="8" spans="1:10" x14ac:dyDescent="0.25">
      <c r="A8" s="12"/>
      <c r="B8" s="22" t="s">
        <v>498</v>
      </c>
      <c r="C8" s="22"/>
      <c r="D8" s="22"/>
      <c r="E8" s="22"/>
      <c r="F8" s="22"/>
      <c r="G8" s="22"/>
      <c r="H8" s="22"/>
      <c r="I8" s="22"/>
      <c r="J8" s="22"/>
    </row>
    <row r="9" spans="1:10" x14ac:dyDescent="0.25">
      <c r="A9" s="12"/>
      <c r="B9" s="18"/>
      <c r="C9" s="18"/>
      <c r="D9" s="18"/>
      <c r="E9" s="18"/>
      <c r="F9" s="18"/>
      <c r="G9" s="18"/>
      <c r="H9" s="18"/>
      <c r="I9" s="18"/>
      <c r="J9" s="18"/>
    </row>
    <row r="10" spans="1:10" x14ac:dyDescent="0.25">
      <c r="A10" s="12"/>
      <c r="B10" s="25"/>
      <c r="C10" s="25"/>
      <c r="D10" s="25"/>
      <c r="E10" s="25"/>
      <c r="F10" s="25"/>
      <c r="G10" s="25"/>
      <c r="H10" s="25"/>
      <c r="I10" s="25"/>
      <c r="J10" s="25"/>
    </row>
    <row r="11" spans="1:10" x14ac:dyDescent="0.25">
      <c r="A11" s="12"/>
      <c r="B11" s="4"/>
      <c r="C11" s="4"/>
      <c r="D11" s="4"/>
      <c r="E11" s="4"/>
      <c r="F11" s="4"/>
      <c r="G11" s="4"/>
      <c r="H11" s="4"/>
      <c r="I11" s="4"/>
      <c r="J11" s="4"/>
    </row>
    <row r="12" spans="1:10" x14ac:dyDescent="0.25">
      <c r="A12" s="12"/>
      <c r="B12" s="61" t="s">
        <v>418</v>
      </c>
      <c r="C12" s="45" t="s">
        <v>241</v>
      </c>
      <c r="D12" s="46" t="s">
        <v>294</v>
      </c>
      <c r="E12" s="46"/>
      <c r="F12" s="45"/>
      <c r="G12" s="45" t="s">
        <v>241</v>
      </c>
      <c r="H12" s="46" t="s">
        <v>294</v>
      </c>
      <c r="I12" s="46"/>
      <c r="J12" s="45"/>
    </row>
    <row r="13" spans="1:10" ht="15.75" thickBot="1" x14ac:dyDescent="0.3">
      <c r="A13" s="12"/>
      <c r="B13" s="61"/>
      <c r="C13" s="45"/>
      <c r="D13" s="47">
        <v>2013</v>
      </c>
      <c r="E13" s="47"/>
      <c r="F13" s="45"/>
      <c r="G13" s="45"/>
      <c r="H13" s="47">
        <v>2012</v>
      </c>
      <c r="I13" s="47"/>
      <c r="J13" s="45"/>
    </row>
    <row r="14" spans="1:10" x14ac:dyDescent="0.25">
      <c r="A14" s="12"/>
      <c r="B14" s="30" t="s">
        <v>499</v>
      </c>
      <c r="C14" s="32" t="s">
        <v>241</v>
      </c>
      <c r="D14" s="36"/>
      <c r="E14" s="37">
        <v>253</v>
      </c>
      <c r="F14" s="38" t="s">
        <v>241</v>
      </c>
      <c r="G14" s="32" t="s">
        <v>241</v>
      </c>
      <c r="H14" s="36"/>
      <c r="I14" s="37">
        <v>211</v>
      </c>
      <c r="J14" s="38" t="s">
        <v>241</v>
      </c>
    </row>
    <row r="15" spans="1:10" x14ac:dyDescent="0.25">
      <c r="A15" s="12"/>
      <c r="B15" s="15" t="s">
        <v>500</v>
      </c>
      <c r="C15" s="16" t="s">
        <v>241</v>
      </c>
      <c r="D15" s="17"/>
      <c r="E15" s="19">
        <v>80</v>
      </c>
      <c r="F15" s="20" t="s">
        <v>241</v>
      </c>
      <c r="G15" s="16" t="s">
        <v>241</v>
      </c>
      <c r="H15" s="17"/>
      <c r="I15" s="19">
        <v>71</v>
      </c>
      <c r="J15" s="20" t="s">
        <v>241</v>
      </c>
    </row>
    <row r="16" spans="1:10" x14ac:dyDescent="0.25">
      <c r="A16" s="12"/>
      <c r="B16" s="30" t="s">
        <v>501</v>
      </c>
      <c r="C16" s="32" t="s">
        <v>241</v>
      </c>
      <c r="D16" s="36"/>
      <c r="E16" s="37">
        <v>73</v>
      </c>
      <c r="F16" s="38" t="s">
        <v>241</v>
      </c>
      <c r="G16" s="32" t="s">
        <v>241</v>
      </c>
      <c r="H16" s="36"/>
      <c r="I16" s="37">
        <v>61</v>
      </c>
      <c r="J16" s="38" t="s">
        <v>241</v>
      </c>
    </row>
    <row r="17" spans="1:10" x14ac:dyDescent="0.25">
      <c r="A17" s="12"/>
      <c r="B17" s="15" t="s">
        <v>502</v>
      </c>
      <c r="C17" s="16" t="s">
        <v>241</v>
      </c>
      <c r="D17" s="17"/>
      <c r="E17" s="19">
        <v>44</v>
      </c>
      <c r="F17" s="20" t="s">
        <v>241</v>
      </c>
      <c r="G17" s="16" t="s">
        <v>241</v>
      </c>
      <c r="H17" s="17"/>
      <c r="I17" s="19">
        <v>56</v>
      </c>
      <c r="J17" s="20" t="s">
        <v>241</v>
      </c>
    </row>
    <row r="18" spans="1:10" x14ac:dyDescent="0.25">
      <c r="A18" s="12"/>
      <c r="B18" s="30" t="s">
        <v>503</v>
      </c>
      <c r="C18" s="32" t="s">
        <v>241</v>
      </c>
      <c r="D18" s="36"/>
      <c r="E18" s="37">
        <v>30</v>
      </c>
      <c r="F18" s="38" t="s">
        <v>241</v>
      </c>
      <c r="G18" s="32" t="s">
        <v>241</v>
      </c>
      <c r="H18" s="36"/>
      <c r="I18" s="37">
        <v>29</v>
      </c>
      <c r="J18" s="38" t="s">
        <v>241</v>
      </c>
    </row>
    <row r="19" spans="1:10" x14ac:dyDescent="0.25">
      <c r="A19" s="12"/>
      <c r="B19" s="15" t="s">
        <v>504</v>
      </c>
      <c r="C19" s="16" t="s">
        <v>241</v>
      </c>
      <c r="D19" s="17"/>
      <c r="E19" s="19">
        <v>26</v>
      </c>
      <c r="F19" s="20" t="s">
        <v>241</v>
      </c>
      <c r="G19" s="16" t="s">
        <v>241</v>
      </c>
      <c r="H19" s="17"/>
      <c r="I19" s="19">
        <v>32</v>
      </c>
      <c r="J19" s="20" t="s">
        <v>241</v>
      </c>
    </row>
    <row r="20" spans="1:10" x14ac:dyDescent="0.25">
      <c r="A20" s="12"/>
      <c r="B20" s="30" t="s">
        <v>505</v>
      </c>
      <c r="C20" s="32" t="s">
        <v>241</v>
      </c>
      <c r="D20" s="36"/>
      <c r="E20" s="37">
        <v>15</v>
      </c>
      <c r="F20" s="38" t="s">
        <v>241</v>
      </c>
      <c r="G20" s="32" t="s">
        <v>241</v>
      </c>
      <c r="H20" s="36"/>
      <c r="I20" s="37">
        <v>24</v>
      </c>
      <c r="J20" s="38" t="s">
        <v>241</v>
      </c>
    </row>
    <row r="21" spans="1:10" x14ac:dyDescent="0.25">
      <c r="A21" s="12"/>
      <c r="B21" s="15" t="s">
        <v>506</v>
      </c>
      <c r="C21" s="16" t="s">
        <v>241</v>
      </c>
      <c r="D21" s="17"/>
      <c r="E21" s="19">
        <v>1</v>
      </c>
      <c r="F21" s="20" t="s">
        <v>241</v>
      </c>
      <c r="G21" s="16" t="s">
        <v>241</v>
      </c>
      <c r="H21" s="17"/>
      <c r="I21" s="19">
        <v>4</v>
      </c>
      <c r="J21" s="20" t="s">
        <v>241</v>
      </c>
    </row>
    <row r="22" spans="1:10" ht="25.5" x14ac:dyDescent="0.25">
      <c r="A22" s="12"/>
      <c r="B22" s="30" t="s">
        <v>507</v>
      </c>
      <c r="C22" s="32" t="s">
        <v>241</v>
      </c>
      <c r="D22" s="36"/>
      <c r="E22" s="37">
        <v>1</v>
      </c>
      <c r="F22" s="38" t="s">
        <v>241</v>
      </c>
      <c r="G22" s="32" t="s">
        <v>241</v>
      </c>
      <c r="H22" s="36"/>
      <c r="I22" s="37">
        <v>2</v>
      </c>
      <c r="J22" s="38" t="s">
        <v>241</v>
      </c>
    </row>
    <row r="23" spans="1:10" ht="15.75" thickBot="1" x14ac:dyDescent="0.3">
      <c r="A23" s="12"/>
      <c r="B23" s="15" t="s">
        <v>132</v>
      </c>
      <c r="C23" s="16" t="s">
        <v>241</v>
      </c>
      <c r="D23" s="17"/>
      <c r="E23" s="19">
        <v>17</v>
      </c>
      <c r="F23" s="20" t="s">
        <v>241</v>
      </c>
      <c r="G23" s="16" t="s">
        <v>241</v>
      </c>
      <c r="H23" s="17"/>
      <c r="I23" s="19">
        <v>47</v>
      </c>
      <c r="J23" s="20" t="s">
        <v>241</v>
      </c>
    </row>
    <row r="24" spans="1:10" x14ac:dyDescent="0.25">
      <c r="A24" s="12"/>
      <c r="B24" s="40"/>
      <c r="C24" s="40" t="s">
        <v>241</v>
      </c>
      <c r="D24" s="41"/>
      <c r="E24" s="41"/>
      <c r="F24" s="40"/>
      <c r="G24" s="40" t="s">
        <v>241</v>
      </c>
      <c r="H24" s="41"/>
      <c r="I24" s="41"/>
      <c r="J24" s="40"/>
    </row>
    <row r="25" spans="1:10" ht="15.75" thickBot="1" x14ac:dyDescent="0.3">
      <c r="A25" s="12"/>
      <c r="B25" s="42"/>
      <c r="C25" s="32" t="s">
        <v>241</v>
      </c>
      <c r="D25" s="36"/>
      <c r="E25" s="37">
        <v>540</v>
      </c>
      <c r="F25" s="38" t="s">
        <v>241</v>
      </c>
      <c r="G25" s="32" t="s">
        <v>241</v>
      </c>
      <c r="H25" s="36"/>
      <c r="I25" s="37">
        <v>537</v>
      </c>
      <c r="J25" s="38" t="s">
        <v>241</v>
      </c>
    </row>
    <row r="26" spans="1:10" ht="15.75" thickTop="1" x14ac:dyDescent="0.25">
      <c r="A26" s="12"/>
      <c r="B26" s="40"/>
      <c r="C26" s="40" t="s">
        <v>241</v>
      </c>
      <c r="D26" s="43"/>
      <c r="E26" s="43"/>
      <c r="F26" s="40"/>
      <c r="G26" s="40" t="s">
        <v>241</v>
      </c>
      <c r="H26" s="43"/>
      <c r="I26" s="43"/>
      <c r="J26" s="40"/>
    </row>
    <row r="27" spans="1:10" x14ac:dyDescent="0.25">
      <c r="A27" s="12"/>
      <c r="B27" s="18"/>
      <c r="C27" s="18"/>
      <c r="D27" s="18"/>
      <c r="E27" s="18"/>
      <c r="F27" s="18"/>
      <c r="G27" s="18"/>
      <c r="H27" s="18"/>
      <c r="I27" s="18"/>
      <c r="J27" s="18"/>
    </row>
    <row r="28" spans="1:10" ht="25.5" customHeight="1" x14ac:dyDescent="0.25">
      <c r="A28" s="12"/>
      <c r="B28" s="22" t="s">
        <v>508</v>
      </c>
      <c r="C28" s="22"/>
      <c r="D28" s="22"/>
      <c r="E28" s="22"/>
      <c r="F28" s="22"/>
      <c r="G28" s="22"/>
      <c r="H28" s="22"/>
      <c r="I28" s="22"/>
      <c r="J28" s="22"/>
    </row>
  </sheetData>
  <mergeCells count="23">
    <mergeCell ref="B28:J28"/>
    <mergeCell ref="B6:J6"/>
    <mergeCell ref="B7:J7"/>
    <mergeCell ref="B8:J8"/>
    <mergeCell ref="B9:J9"/>
    <mergeCell ref="B10:J10"/>
    <mergeCell ref="B27:J27"/>
    <mergeCell ref="H12:I12"/>
    <mergeCell ref="H13:I13"/>
    <mergeCell ref="J12:J13"/>
    <mergeCell ref="A1:A2"/>
    <mergeCell ref="B1:J1"/>
    <mergeCell ref="B2:J2"/>
    <mergeCell ref="B3:J3"/>
    <mergeCell ref="A4:A28"/>
    <mergeCell ref="B4:J4"/>
    <mergeCell ref="B5:J5"/>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0"/>
  <sheetViews>
    <sheetView showGridLines="0" workbookViewId="0"/>
  </sheetViews>
  <sheetFormatPr defaultRowHeight="15" x14ac:dyDescent="0.25"/>
  <cols>
    <col min="1" max="1" width="24.42578125" bestFit="1" customWidth="1"/>
    <col min="2" max="3" width="36.5703125" bestFit="1" customWidth="1"/>
    <col min="4" max="4" width="25.7109375" customWidth="1"/>
    <col min="5" max="5" width="36.5703125" bestFit="1" customWidth="1"/>
    <col min="6" max="6" width="5.5703125" customWidth="1"/>
    <col min="7" max="7" width="25.7109375" customWidth="1"/>
    <col min="8" max="8" width="36.5703125" customWidth="1"/>
    <col min="9" max="9" width="9.85546875" customWidth="1"/>
    <col min="10" max="10" width="5.5703125" customWidth="1"/>
    <col min="11" max="11" width="15.28515625" customWidth="1"/>
    <col min="12" max="12" width="5.140625" customWidth="1"/>
    <col min="13" max="13" width="9.85546875" customWidth="1"/>
    <col min="14" max="14" width="5.5703125" customWidth="1"/>
    <col min="15" max="15" width="15.28515625" customWidth="1"/>
    <col min="16" max="16" width="5.140625" customWidth="1"/>
  </cols>
  <sheetData>
    <row r="1" spans="1:16" ht="15" customHeight="1" x14ac:dyDescent="0.25">
      <c r="A1" s="8" t="s">
        <v>5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10</v>
      </c>
      <c r="B3" s="18" t="s">
        <v>6</v>
      </c>
      <c r="C3" s="18"/>
      <c r="D3" s="18"/>
      <c r="E3" s="18"/>
      <c r="F3" s="18"/>
      <c r="G3" s="18"/>
      <c r="H3" s="18"/>
      <c r="I3" s="18"/>
      <c r="J3" s="18"/>
      <c r="K3" s="18"/>
      <c r="L3" s="18"/>
      <c r="M3" s="18"/>
      <c r="N3" s="18"/>
      <c r="O3" s="18"/>
      <c r="P3" s="18"/>
    </row>
    <row r="4" spans="1:16" ht="15" customHeight="1" x14ac:dyDescent="0.25">
      <c r="A4" s="12" t="s">
        <v>509</v>
      </c>
      <c r="B4" s="18" t="s">
        <v>6</v>
      </c>
      <c r="C4" s="18"/>
      <c r="D4" s="18"/>
      <c r="E4" s="18"/>
      <c r="F4" s="18"/>
      <c r="G4" s="18"/>
      <c r="H4" s="18"/>
      <c r="I4" s="18"/>
      <c r="J4" s="18"/>
      <c r="K4" s="18"/>
      <c r="L4" s="18"/>
      <c r="M4" s="18"/>
      <c r="N4" s="18"/>
      <c r="O4" s="18"/>
      <c r="P4" s="18"/>
    </row>
    <row r="5" spans="1:16" x14ac:dyDescent="0.25">
      <c r="A5" s="12"/>
      <c r="B5" s="18"/>
      <c r="C5" s="18"/>
      <c r="D5" s="18"/>
      <c r="E5" s="18"/>
      <c r="F5" s="18"/>
      <c r="G5" s="18"/>
      <c r="H5" s="18"/>
      <c r="I5" s="18"/>
      <c r="J5" s="18"/>
      <c r="K5" s="18"/>
      <c r="L5" s="18"/>
      <c r="M5" s="18"/>
      <c r="N5" s="18"/>
      <c r="O5" s="18"/>
      <c r="P5" s="18"/>
    </row>
    <row r="6" spans="1:16" x14ac:dyDescent="0.25">
      <c r="A6" s="12"/>
      <c r="B6" s="21" t="s">
        <v>511</v>
      </c>
      <c r="C6" s="21"/>
      <c r="D6" s="21"/>
      <c r="E6" s="21"/>
      <c r="F6" s="21"/>
      <c r="G6" s="21"/>
      <c r="H6" s="21"/>
      <c r="I6" s="21"/>
      <c r="J6" s="21"/>
      <c r="K6" s="21"/>
      <c r="L6" s="21"/>
      <c r="M6" s="21"/>
      <c r="N6" s="21"/>
      <c r="O6" s="21"/>
      <c r="P6" s="21"/>
    </row>
    <row r="7" spans="1:16" x14ac:dyDescent="0.25">
      <c r="A7" s="12"/>
      <c r="B7" s="18"/>
      <c r="C7" s="18"/>
      <c r="D7" s="18"/>
      <c r="E7" s="18"/>
      <c r="F7" s="18"/>
      <c r="G7" s="18"/>
      <c r="H7" s="18"/>
      <c r="I7" s="18"/>
      <c r="J7" s="18"/>
      <c r="K7" s="18"/>
      <c r="L7" s="18"/>
      <c r="M7" s="18"/>
      <c r="N7" s="18"/>
      <c r="O7" s="18"/>
      <c r="P7" s="18"/>
    </row>
    <row r="8" spans="1:16" x14ac:dyDescent="0.25">
      <c r="A8" s="12"/>
      <c r="B8" s="22" t="s">
        <v>512</v>
      </c>
      <c r="C8" s="22"/>
      <c r="D8" s="22"/>
      <c r="E8" s="22"/>
      <c r="F8" s="22"/>
      <c r="G8" s="22"/>
      <c r="H8" s="22"/>
      <c r="I8" s="22"/>
      <c r="J8" s="22"/>
      <c r="K8" s="22"/>
      <c r="L8" s="22"/>
      <c r="M8" s="22"/>
      <c r="N8" s="22"/>
      <c r="O8" s="22"/>
      <c r="P8" s="22"/>
    </row>
    <row r="9" spans="1:16" x14ac:dyDescent="0.25">
      <c r="A9" s="12"/>
      <c r="B9" s="18"/>
      <c r="C9" s="18"/>
      <c r="D9" s="18"/>
      <c r="E9" s="18"/>
      <c r="F9" s="18"/>
      <c r="G9" s="18"/>
      <c r="H9" s="18"/>
      <c r="I9" s="18"/>
      <c r="J9" s="18"/>
      <c r="K9" s="18"/>
      <c r="L9" s="18"/>
      <c r="M9" s="18"/>
      <c r="N9" s="18"/>
      <c r="O9" s="18"/>
      <c r="P9" s="18"/>
    </row>
    <row r="10" spans="1:16" x14ac:dyDescent="0.25">
      <c r="A10" s="12"/>
      <c r="B10" s="25"/>
      <c r="C10" s="25"/>
      <c r="D10" s="25"/>
      <c r="E10" s="25"/>
      <c r="F10" s="25"/>
      <c r="G10" s="25"/>
      <c r="H10" s="25"/>
      <c r="I10" s="25"/>
      <c r="J10" s="25"/>
      <c r="K10" s="25"/>
      <c r="L10" s="25"/>
      <c r="M10" s="25"/>
      <c r="N10" s="25"/>
      <c r="O10" s="25"/>
      <c r="P10" s="25"/>
    </row>
    <row r="11" spans="1:16" x14ac:dyDescent="0.25">
      <c r="A11" s="12"/>
      <c r="B11" s="4"/>
      <c r="C11" s="4"/>
      <c r="D11" s="4"/>
      <c r="E11" s="4"/>
      <c r="F11" s="4"/>
      <c r="G11" s="4"/>
      <c r="H11" s="4"/>
      <c r="I11" s="4"/>
      <c r="J11" s="4"/>
      <c r="K11" s="4"/>
      <c r="L11" s="4"/>
      <c r="M11" s="4"/>
      <c r="N11" s="4"/>
      <c r="O11" s="4"/>
      <c r="P11" s="4"/>
    </row>
    <row r="12" spans="1:16" x14ac:dyDescent="0.25">
      <c r="A12" s="12"/>
      <c r="B12" s="61" t="s">
        <v>292</v>
      </c>
      <c r="C12" s="45"/>
      <c r="D12" s="80" t="s">
        <v>513</v>
      </c>
      <c r="E12" s="80"/>
      <c r="F12" s="45"/>
      <c r="G12" s="45"/>
      <c r="H12" s="80" t="s">
        <v>514</v>
      </c>
      <c r="I12" s="45"/>
      <c r="J12" s="46" t="s">
        <v>294</v>
      </c>
      <c r="K12" s="46"/>
      <c r="L12" s="45"/>
      <c r="M12" s="45"/>
      <c r="N12" s="46" t="s">
        <v>294</v>
      </c>
      <c r="O12" s="46"/>
      <c r="P12" s="45"/>
    </row>
    <row r="13" spans="1:16" ht="15.75" thickBot="1" x14ac:dyDescent="0.3">
      <c r="A13" s="12"/>
      <c r="B13" s="61"/>
      <c r="C13" s="45"/>
      <c r="D13" s="81"/>
      <c r="E13" s="81"/>
      <c r="F13" s="45"/>
      <c r="G13" s="45"/>
      <c r="H13" s="81"/>
      <c r="I13" s="45"/>
      <c r="J13" s="47">
        <v>2013</v>
      </c>
      <c r="K13" s="47"/>
      <c r="L13" s="45"/>
      <c r="M13" s="45"/>
      <c r="N13" s="47">
        <v>2012</v>
      </c>
      <c r="O13" s="47"/>
      <c r="P13" s="45"/>
    </row>
    <row r="14" spans="1:16" x14ac:dyDescent="0.25">
      <c r="A14" s="12"/>
      <c r="B14" s="49" t="s">
        <v>515</v>
      </c>
      <c r="C14" s="32"/>
      <c r="D14" s="31"/>
      <c r="E14" s="31"/>
      <c r="F14" s="31"/>
      <c r="G14" s="32"/>
      <c r="H14" s="31"/>
      <c r="I14" s="32"/>
      <c r="J14" s="31"/>
      <c r="K14" s="31"/>
      <c r="L14" s="31"/>
      <c r="M14" s="32"/>
      <c r="N14" s="31"/>
      <c r="O14" s="31"/>
      <c r="P14" s="31"/>
    </row>
    <row r="15" spans="1:16" x14ac:dyDescent="0.25">
      <c r="A15" s="12"/>
      <c r="B15" s="68" t="s">
        <v>516</v>
      </c>
      <c r="C15" s="16"/>
      <c r="D15" s="4"/>
      <c r="E15" s="4"/>
      <c r="F15" s="4"/>
      <c r="G15" s="16"/>
      <c r="H15" s="4"/>
      <c r="I15" s="16"/>
      <c r="J15" s="4"/>
      <c r="K15" s="4"/>
      <c r="L15" s="4"/>
      <c r="M15" s="16"/>
      <c r="N15" s="4"/>
      <c r="O15" s="4"/>
      <c r="P15" s="4"/>
    </row>
    <row r="16" spans="1:16" x14ac:dyDescent="0.25">
      <c r="A16" s="12"/>
      <c r="B16" s="75" t="s">
        <v>517</v>
      </c>
      <c r="C16" s="32"/>
      <c r="D16" s="31"/>
      <c r="E16" s="31"/>
      <c r="F16" s="31"/>
      <c r="G16" s="32"/>
      <c r="H16" s="31"/>
      <c r="I16" s="32"/>
      <c r="J16" s="31"/>
      <c r="K16" s="31"/>
      <c r="L16" s="31"/>
      <c r="M16" s="32"/>
      <c r="N16" s="31"/>
      <c r="O16" s="31"/>
      <c r="P16" s="31"/>
    </row>
    <row r="17" spans="1:16" x14ac:dyDescent="0.25">
      <c r="A17" s="12"/>
      <c r="B17" s="66" t="s">
        <v>518</v>
      </c>
      <c r="C17" s="16"/>
      <c r="D17" s="17"/>
      <c r="E17" s="19" t="s">
        <v>519</v>
      </c>
      <c r="F17" s="20" t="s">
        <v>241</v>
      </c>
      <c r="G17" s="16"/>
      <c r="H17" s="76">
        <v>43252</v>
      </c>
      <c r="I17" s="16"/>
      <c r="J17" s="20"/>
      <c r="K17" s="34" t="s">
        <v>297</v>
      </c>
      <c r="L17" s="20" t="s">
        <v>241</v>
      </c>
      <c r="M17" s="16"/>
      <c r="N17" s="17"/>
      <c r="O17" s="19">
        <v>20</v>
      </c>
      <c r="P17" s="20" t="s">
        <v>241</v>
      </c>
    </row>
    <row r="18" spans="1:16" x14ac:dyDescent="0.25">
      <c r="A18" s="12"/>
      <c r="B18" s="75" t="s">
        <v>520</v>
      </c>
      <c r="C18" s="32"/>
      <c r="D18" s="31"/>
      <c r="E18" s="31"/>
      <c r="F18" s="31"/>
      <c r="G18" s="32"/>
      <c r="H18" s="31"/>
      <c r="I18" s="32"/>
      <c r="J18" s="31"/>
      <c r="K18" s="31"/>
      <c r="L18" s="31"/>
      <c r="M18" s="32"/>
      <c r="N18" s="31"/>
      <c r="O18" s="31"/>
      <c r="P18" s="31"/>
    </row>
    <row r="19" spans="1:16" x14ac:dyDescent="0.25">
      <c r="A19" s="12"/>
      <c r="B19" s="66" t="s">
        <v>518</v>
      </c>
      <c r="C19" s="16"/>
      <c r="D19" s="17"/>
      <c r="E19" s="19" t="s">
        <v>521</v>
      </c>
      <c r="F19" s="20" t="s">
        <v>241</v>
      </c>
      <c r="G19" s="16"/>
      <c r="H19" s="76">
        <v>43617</v>
      </c>
      <c r="I19" s="16"/>
      <c r="J19" s="17"/>
      <c r="K19" s="60">
        <v>1525</v>
      </c>
      <c r="L19" s="20" t="s">
        <v>241</v>
      </c>
      <c r="M19" s="16"/>
      <c r="N19" s="20"/>
      <c r="O19" s="34" t="s">
        <v>297</v>
      </c>
      <c r="P19" s="20" t="s">
        <v>241</v>
      </c>
    </row>
    <row r="20" spans="1:16" ht="25.5" x14ac:dyDescent="0.25">
      <c r="A20" s="12"/>
      <c r="B20" s="67" t="s">
        <v>522</v>
      </c>
      <c r="C20" s="32"/>
      <c r="D20" s="36"/>
      <c r="E20" s="37" t="s">
        <v>523</v>
      </c>
      <c r="F20" s="38" t="s">
        <v>241</v>
      </c>
      <c r="G20" s="32"/>
      <c r="H20" s="31"/>
      <c r="I20" s="32"/>
      <c r="J20" s="38"/>
      <c r="K20" s="39" t="s">
        <v>297</v>
      </c>
      <c r="L20" s="38" t="s">
        <v>241</v>
      </c>
      <c r="M20" s="32"/>
      <c r="N20" s="36"/>
      <c r="O20" s="59">
        <v>1064</v>
      </c>
      <c r="P20" s="38" t="s">
        <v>241</v>
      </c>
    </row>
    <row r="21" spans="1:16" ht="25.5" x14ac:dyDescent="0.25">
      <c r="A21" s="12"/>
      <c r="B21" s="66" t="s">
        <v>524</v>
      </c>
      <c r="C21" s="16"/>
      <c r="D21" s="17"/>
      <c r="E21" s="19" t="s">
        <v>523</v>
      </c>
      <c r="F21" s="20" t="s">
        <v>241</v>
      </c>
      <c r="G21" s="16"/>
      <c r="H21" s="4"/>
      <c r="I21" s="16"/>
      <c r="J21" s="20"/>
      <c r="K21" s="34" t="s">
        <v>297</v>
      </c>
      <c r="L21" s="20" t="s">
        <v>241</v>
      </c>
      <c r="M21" s="16"/>
      <c r="N21" s="17"/>
      <c r="O21" s="19">
        <v>284</v>
      </c>
      <c r="P21" s="20" t="s">
        <v>241</v>
      </c>
    </row>
    <row r="22" spans="1:16" x14ac:dyDescent="0.25">
      <c r="A22" s="12"/>
      <c r="B22" s="67" t="s">
        <v>525</v>
      </c>
      <c r="C22" s="32"/>
      <c r="D22" s="36"/>
      <c r="E22" s="37" t="s">
        <v>523</v>
      </c>
      <c r="F22" s="38" t="s">
        <v>241</v>
      </c>
      <c r="G22" s="32"/>
      <c r="H22" s="31"/>
      <c r="I22" s="32"/>
      <c r="J22" s="38"/>
      <c r="K22" s="39" t="s">
        <v>297</v>
      </c>
      <c r="L22" s="38" t="s">
        <v>241</v>
      </c>
      <c r="M22" s="32"/>
      <c r="N22" s="36"/>
      <c r="O22" s="37">
        <v>137</v>
      </c>
      <c r="P22" s="38" t="s">
        <v>241</v>
      </c>
    </row>
    <row r="23" spans="1:16" x14ac:dyDescent="0.25">
      <c r="A23" s="12"/>
      <c r="B23" s="68" t="s">
        <v>526</v>
      </c>
      <c r="C23" s="16"/>
      <c r="D23" s="4"/>
      <c r="E23" s="4"/>
      <c r="F23" s="4"/>
      <c r="G23" s="16"/>
      <c r="H23" s="4"/>
      <c r="I23" s="16"/>
      <c r="J23" s="4"/>
      <c r="K23" s="4"/>
      <c r="L23" s="4"/>
      <c r="M23" s="16"/>
      <c r="N23" s="4"/>
      <c r="O23" s="4"/>
      <c r="P23" s="4"/>
    </row>
    <row r="24" spans="1:16" x14ac:dyDescent="0.25">
      <c r="A24" s="12"/>
      <c r="B24" s="67" t="s">
        <v>527</v>
      </c>
      <c r="C24" s="32"/>
      <c r="D24" s="36"/>
      <c r="E24" s="37" t="s">
        <v>528</v>
      </c>
      <c r="F24" s="38" t="s">
        <v>241</v>
      </c>
      <c r="G24" s="32"/>
      <c r="H24" s="31"/>
      <c r="I24" s="32"/>
      <c r="J24" s="38"/>
      <c r="K24" s="39" t="s">
        <v>297</v>
      </c>
      <c r="L24" s="38" t="s">
        <v>241</v>
      </c>
      <c r="M24" s="32"/>
      <c r="N24" s="36"/>
      <c r="O24" s="37">
        <v>171</v>
      </c>
      <c r="P24" s="38" t="s">
        <v>241</v>
      </c>
    </row>
    <row r="25" spans="1:16" x14ac:dyDescent="0.25">
      <c r="A25" s="12"/>
      <c r="B25" s="68" t="s">
        <v>529</v>
      </c>
      <c r="C25" s="16"/>
      <c r="D25" s="4"/>
      <c r="E25" s="4"/>
      <c r="F25" s="4"/>
      <c r="G25" s="16"/>
      <c r="H25" s="4"/>
      <c r="I25" s="16"/>
      <c r="J25" s="4"/>
      <c r="K25" s="4"/>
      <c r="L25" s="4"/>
      <c r="M25" s="16"/>
      <c r="N25" s="4"/>
      <c r="O25" s="4"/>
      <c r="P25" s="4"/>
    </row>
    <row r="26" spans="1:16" ht="25.5" x14ac:dyDescent="0.25">
      <c r="A26" s="12"/>
      <c r="B26" s="67" t="s">
        <v>530</v>
      </c>
      <c r="C26" s="32"/>
      <c r="D26" s="36"/>
      <c r="E26" s="37" t="s">
        <v>531</v>
      </c>
      <c r="F26" s="38" t="s">
        <v>241</v>
      </c>
      <c r="G26" s="32"/>
      <c r="H26" s="77">
        <v>42370</v>
      </c>
      <c r="I26" s="32"/>
      <c r="J26" s="36"/>
      <c r="K26" s="37">
        <v>644</v>
      </c>
      <c r="L26" s="38" t="s">
        <v>241</v>
      </c>
      <c r="M26" s="32"/>
      <c r="N26" s="38"/>
      <c r="O26" s="39" t="s">
        <v>297</v>
      </c>
      <c r="P26" s="38" t="s">
        <v>241</v>
      </c>
    </row>
    <row r="27" spans="1:16" ht="25.5" x14ac:dyDescent="0.25">
      <c r="A27" s="12"/>
      <c r="B27" s="66" t="s">
        <v>532</v>
      </c>
      <c r="C27" s="16"/>
      <c r="D27" s="17"/>
      <c r="E27" s="19" t="s">
        <v>533</v>
      </c>
      <c r="F27" s="20" t="s">
        <v>241</v>
      </c>
      <c r="G27" s="16"/>
      <c r="H27" s="76">
        <v>42705</v>
      </c>
      <c r="I27" s="16"/>
      <c r="J27" s="17"/>
      <c r="K27" s="19">
        <v>234</v>
      </c>
      <c r="L27" s="20" t="s">
        <v>241</v>
      </c>
      <c r="M27" s="16"/>
      <c r="N27" s="20"/>
      <c r="O27" s="34" t="s">
        <v>297</v>
      </c>
      <c r="P27" s="20" t="s">
        <v>241</v>
      </c>
    </row>
    <row r="28" spans="1:16" x14ac:dyDescent="0.25">
      <c r="A28" s="12"/>
      <c r="B28" s="48" t="s">
        <v>534</v>
      </c>
      <c r="C28" s="32"/>
      <c r="D28" s="31"/>
      <c r="E28" s="31"/>
      <c r="F28" s="31"/>
      <c r="G28" s="32"/>
      <c r="H28" s="31"/>
      <c r="I28" s="32"/>
      <c r="J28" s="31"/>
      <c r="K28" s="31"/>
      <c r="L28" s="31"/>
      <c r="M28" s="32"/>
      <c r="N28" s="31"/>
      <c r="O28" s="31"/>
      <c r="P28" s="31"/>
    </row>
    <row r="29" spans="1:16" ht="25.5" x14ac:dyDescent="0.25">
      <c r="A29" s="12"/>
      <c r="B29" s="66" t="s">
        <v>535</v>
      </c>
      <c r="C29" s="16"/>
      <c r="D29" s="17"/>
      <c r="E29" s="19" t="s">
        <v>536</v>
      </c>
      <c r="F29" s="20" t="s">
        <v>241</v>
      </c>
      <c r="G29" s="16"/>
      <c r="H29" s="4"/>
      <c r="I29" s="16"/>
      <c r="J29" s="20"/>
      <c r="K29" s="34" t="s">
        <v>297</v>
      </c>
      <c r="L29" s="20" t="s">
        <v>241</v>
      </c>
      <c r="M29" s="16"/>
      <c r="N29" s="17"/>
      <c r="O29" s="19">
        <v>225</v>
      </c>
      <c r="P29" s="20" t="s">
        <v>241</v>
      </c>
    </row>
    <row r="30" spans="1:16" x14ac:dyDescent="0.25">
      <c r="A30" s="12"/>
      <c r="B30" s="49" t="s">
        <v>537</v>
      </c>
      <c r="C30" s="32"/>
      <c r="D30" s="31"/>
      <c r="E30" s="31"/>
      <c r="F30" s="31"/>
      <c r="G30" s="32"/>
      <c r="H30" s="31"/>
      <c r="I30" s="32"/>
      <c r="J30" s="31"/>
      <c r="K30" s="31"/>
      <c r="L30" s="31"/>
      <c r="M30" s="32"/>
      <c r="N30" s="31"/>
      <c r="O30" s="31"/>
      <c r="P30" s="31"/>
    </row>
    <row r="31" spans="1:16" x14ac:dyDescent="0.25">
      <c r="A31" s="12"/>
      <c r="B31" s="68" t="s">
        <v>538</v>
      </c>
      <c r="C31" s="16"/>
      <c r="D31" s="4"/>
      <c r="E31" s="4"/>
      <c r="F31" s="4"/>
      <c r="G31" s="16"/>
      <c r="H31" s="4"/>
      <c r="I31" s="16"/>
      <c r="J31" s="4"/>
      <c r="K31" s="4"/>
      <c r="L31" s="4"/>
      <c r="M31" s="16"/>
      <c r="N31" s="4"/>
      <c r="O31" s="4"/>
      <c r="P31" s="4"/>
    </row>
    <row r="32" spans="1:16" ht="25.5" x14ac:dyDescent="0.25">
      <c r="A32" s="12"/>
      <c r="B32" s="35" t="s">
        <v>539</v>
      </c>
      <c r="C32" s="32"/>
      <c r="D32" s="36"/>
      <c r="E32" s="37" t="s">
        <v>540</v>
      </c>
      <c r="F32" s="38" t="s">
        <v>241</v>
      </c>
      <c r="G32" s="32"/>
      <c r="H32" s="31"/>
      <c r="I32" s="32"/>
      <c r="J32" s="38"/>
      <c r="K32" s="39" t="s">
        <v>297</v>
      </c>
      <c r="L32" s="38" t="s">
        <v>241</v>
      </c>
      <c r="M32" s="32"/>
      <c r="N32" s="36"/>
      <c r="O32" s="37">
        <v>122</v>
      </c>
      <c r="P32" s="38" t="s">
        <v>241</v>
      </c>
    </row>
    <row r="33" spans="1:16" ht="25.5" x14ac:dyDescent="0.25">
      <c r="A33" s="12"/>
      <c r="B33" s="33" t="s">
        <v>541</v>
      </c>
      <c r="C33" s="16"/>
      <c r="D33" s="17"/>
      <c r="E33" s="19" t="s">
        <v>540</v>
      </c>
      <c r="F33" s="20" t="s">
        <v>241</v>
      </c>
      <c r="G33" s="16"/>
      <c r="H33" s="4"/>
      <c r="I33" s="16"/>
      <c r="J33" s="20"/>
      <c r="K33" s="34" t="s">
        <v>297</v>
      </c>
      <c r="L33" s="20" t="s">
        <v>241</v>
      </c>
      <c r="M33" s="16"/>
      <c r="N33" s="17"/>
      <c r="O33" s="19">
        <v>201</v>
      </c>
      <c r="P33" s="20" t="s">
        <v>241</v>
      </c>
    </row>
    <row r="34" spans="1:16" ht="25.5" x14ac:dyDescent="0.25">
      <c r="A34" s="12"/>
      <c r="B34" s="35" t="s">
        <v>542</v>
      </c>
      <c r="C34" s="32"/>
      <c r="D34" s="36"/>
      <c r="E34" s="37" t="s">
        <v>543</v>
      </c>
      <c r="F34" s="38" t="s">
        <v>241</v>
      </c>
      <c r="G34" s="32"/>
      <c r="H34" s="31"/>
      <c r="I34" s="32"/>
      <c r="J34" s="38"/>
      <c r="K34" s="39" t="s">
        <v>297</v>
      </c>
      <c r="L34" s="38" t="s">
        <v>241</v>
      </c>
      <c r="M34" s="32"/>
      <c r="N34" s="36"/>
      <c r="O34" s="37">
        <v>429</v>
      </c>
      <c r="P34" s="38" t="s">
        <v>241</v>
      </c>
    </row>
    <row r="35" spans="1:16" ht="25.5" x14ac:dyDescent="0.25">
      <c r="A35" s="12"/>
      <c r="B35" s="33" t="s">
        <v>542</v>
      </c>
      <c r="C35" s="16"/>
      <c r="D35" s="17"/>
      <c r="E35" s="78">
        <v>0.09</v>
      </c>
      <c r="F35" s="20" t="s">
        <v>241</v>
      </c>
      <c r="G35" s="16"/>
      <c r="H35" s="4"/>
      <c r="I35" s="16"/>
      <c r="J35" s="20"/>
      <c r="K35" s="34" t="s">
        <v>297</v>
      </c>
      <c r="L35" s="20" t="s">
        <v>241</v>
      </c>
      <c r="M35" s="16"/>
      <c r="N35" s="17"/>
      <c r="O35" s="19">
        <v>250</v>
      </c>
      <c r="P35" s="20" t="s">
        <v>241</v>
      </c>
    </row>
    <row r="36" spans="1:16" x14ac:dyDescent="0.25">
      <c r="A36" s="12"/>
      <c r="B36" s="35" t="s">
        <v>544</v>
      </c>
      <c r="C36" s="32"/>
      <c r="D36" s="36"/>
      <c r="E36" s="37" t="s">
        <v>545</v>
      </c>
      <c r="F36" s="38" t="s">
        <v>241</v>
      </c>
      <c r="G36" s="32"/>
      <c r="H36" s="77">
        <v>42430</v>
      </c>
      <c r="I36" s="32"/>
      <c r="J36" s="36"/>
      <c r="K36" s="37">
        <v>411</v>
      </c>
      <c r="L36" s="38" t="s">
        <v>241</v>
      </c>
      <c r="M36" s="32"/>
      <c r="N36" s="38"/>
      <c r="O36" s="39" t="s">
        <v>297</v>
      </c>
      <c r="P36" s="38" t="s">
        <v>241</v>
      </c>
    </row>
    <row r="37" spans="1:16" ht="25.5" x14ac:dyDescent="0.25">
      <c r="A37" s="12"/>
      <c r="B37" s="33" t="s">
        <v>546</v>
      </c>
      <c r="C37" s="16"/>
      <c r="D37" s="17"/>
      <c r="E37" s="19" t="s">
        <v>547</v>
      </c>
      <c r="F37" s="20" t="s">
        <v>241</v>
      </c>
      <c r="G37" s="16"/>
      <c r="H37" s="76">
        <v>42430</v>
      </c>
      <c r="I37" s="16"/>
      <c r="J37" s="17"/>
      <c r="K37" s="19">
        <v>188</v>
      </c>
      <c r="L37" s="20" t="s">
        <v>241</v>
      </c>
      <c r="M37" s="16"/>
      <c r="N37" s="20"/>
      <c r="O37" s="34" t="s">
        <v>297</v>
      </c>
      <c r="P37" s="20" t="s">
        <v>241</v>
      </c>
    </row>
    <row r="38" spans="1:16" x14ac:dyDescent="0.25">
      <c r="A38" s="12"/>
      <c r="B38" s="48" t="s">
        <v>548</v>
      </c>
      <c r="C38" s="32"/>
      <c r="D38" s="31"/>
      <c r="E38" s="31"/>
      <c r="F38" s="31"/>
      <c r="G38" s="32"/>
      <c r="H38" s="31"/>
      <c r="I38" s="32"/>
      <c r="J38" s="31"/>
      <c r="K38" s="31"/>
      <c r="L38" s="31"/>
      <c r="M38" s="32"/>
      <c r="N38" s="31"/>
      <c r="O38" s="31"/>
      <c r="P38" s="31"/>
    </row>
    <row r="39" spans="1:16" x14ac:dyDescent="0.25">
      <c r="A39" s="12"/>
      <c r="B39" s="33" t="s">
        <v>549</v>
      </c>
      <c r="C39" s="16"/>
      <c r="D39" s="17"/>
      <c r="E39" s="19" t="s">
        <v>550</v>
      </c>
      <c r="F39" s="20" t="s">
        <v>241</v>
      </c>
      <c r="G39" s="16"/>
      <c r="H39" s="17" t="s">
        <v>551</v>
      </c>
      <c r="I39" s="16"/>
      <c r="J39" s="17"/>
      <c r="K39" s="19">
        <v>25</v>
      </c>
      <c r="L39" s="20" t="s">
        <v>241</v>
      </c>
      <c r="M39" s="16"/>
      <c r="N39" s="20"/>
      <c r="O39" s="34" t="s">
        <v>297</v>
      </c>
      <c r="P39" s="20" t="s">
        <v>241</v>
      </c>
    </row>
    <row r="40" spans="1:16" x14ac:dyDescent="0.25">
      <c r="A40" s="12"/>
      <c r="B40" s="35" t="s">
        <v>549</v>
      </c>
      <c r="C40" s="32"/>
      <c r="D40" s="36"/>
      <c r="E40" s="37" t="s">
        <v>550</v>
      </c>
      <c r="F40" s="38" t="s">
        <v>241</v>
      </c>
      <c r="G40" s="32"/>
      <c r="H40" s="77">
        <v>42614</v>
      </c>
      <c r="I40" s="32"/>
      <c r="J40" s="36"/>
      <c r="K40" s="37">
        <v>247</v>
      </c>
      <c r="L40" s="38" t="s">
        <v>241</v>
      </c>
      <c r="M40" s="32"/>
      <c r="N40" s="36"/>
      <c r="O40" s="37">
        <v>247</v>
      </c>
      <c r="P40" s="38" t="s">
        <v>241</v>
      </c>
    </row>
    <row r="41" spans="1:16" x14ac:dyDescent="0.25">
      <c r="A41" s="12"/>
      <c r="B41" s="33" t="s">
        <v>552</v>
      </c>
      <c r="C41" s="16"/>
      <c r="D41" s="17"/>
      <c r="E41" s="19" t="s">
        <v>553</v>
      </c>
      <c r="F41" s="20" t="s">
        <v>241</v>
      </c>
      <c r="G41" s="16"/>
      <c r="H41" s="76">
        <v>42614</v>
      </c>
      <c r="I41" s="16"/>
      <c r="J41" s="17"/>
      <c r="K41" s="19">
        <v>192</v>
      </c>
      <c r="L41" s="20" t="s">
        <v>241</v>
      </c>
      <c r="M41" s="16"/>
      <c r="N41" s="17"/>
      <c r="O41" s="19">
        <v>184</v>
      </c>
      <c r="P41" s="20" t="s">
        <v>241</v>
      </c>
    </row>
    <row r="42" spans="1:16" ht="15.75" thickBot="1" x14ac:dyDescent="0.3">
      <c r="A42" s="12"/>
      <c r="B42" s="30" t="s">
        <v>554</v>
      </c>
      <c r="C42" s="32"/>
      <c r="D42" s="31"/>
      <c r="E42" s="31"/>
      <c r="F42" s="31"/>
      <c r="G42" s="32"/>
      <c r="H42" s="31"/>
      <c r="I42" s="32"/>
      <c r="J42" s="36"/>
      <c r="K42" s="37">
        <v>107</v>
      </c>
      <c r="L42" s="38" t="s">
        <v>241</v>
      </c>
      <c r="M42" s="32"/>
      <c r="N42" s="36"/>
      <c r="O42" s="37">
        <v>96</v>
      </c>
      <c r="P42" s="38" t="s">
        <v>241</v>
      </c>
    </row>
    <row r="43" spans="1:16" x14ac:dyDescent="0.25">
      <c r="A43" s="12"/>
      <c r="B43" s="40"/>
      <c r="C43" s="40"/>
      <c r="D43" s="40"/>
      <c r="E43" s="40"/>
      <c r="F43" s="40"/>
      <c r="G43" s="40"/>
      <c r="H43" s="40"/>
      <c r="I43" s="40"/>
      <c r="J43" s="41"/>
      <c r="K43" s="41"/>
      <c r="L43" s="40"/>
      <c r="M43" s="40"/>
      <c r="N43" s="41"/>
      <c r="O43" s="41"/>
      <c r="P43" s="40"/>
    </row>
    <row r="44" spans="1:16" x14ac:dyDescent="0.25">
      <c r="A44" s="12"/>
      <c r="B44" s="15" t="s">
        <v>555</v>
      </c>
      <c r="C44" s="16"/>
      <c r="D44" s="4"/>
      <c r="E44" s="4"/>
      <c r="F44" s="4"/>
      <c r="G44" s="16"/>
      <c r="H44" s="4"/>
      <c r="I44" s="16"/>
      <c r="J44" s="17"/>
      <c r="K44" s="60">
        <v>3573</v>
      </c>
      <c r="L44" s="20" t="s">
        <v>241</v>
      </c>
      <c r="M44" s="16"/>
      <c r="N44" s="17"/>
      <c r="O44" s="60">
        <v>3430</v>
      </c>
      <c r="P44" s="20" t="s">
        <v>241</v>
      </c>
    </row>
    <row r="45" spans="1:16" ht="15.75" thickBot="1" x14ac:dyDescent="0.3">
      <c r="A45" s="12"/>
      <c r="B45" s="30" t="s">
        <v>556</v>
      </c>
      <c r="C45" s="32"/>
      <c r="D45" s="31"/>
      <c r="E45" s="31"/>
      <c r="F45" s="31"/>
      <c r="G45" s="32"/>
      <c r="H45" s="31"/>
      <c r="I45" s="32"/>
      <c r="J45" s="36"/>
      <c r="K45" s="37">
        <v>45</v>
      </c>
      <c r="L45" s="38" t="s">
        <v>241</v>
      </c>
      <c r="M45" s="32"/>
      <c r="N45" s="36"/>
      <c r="O45" s="37">
        <v>38</v>
      </c>
      <c r="P45" s="38" t="s">
        <v>241</v>
      </c>
    </row>
    <row r="46" spans="1:16" x14ac:dyDescent="0.25">
      <c r="A46" s="12"/>
      <c r="B46" s="40"/>
      <c r="C46" s="40"/>
      <c r="D46" s="40"/>
      <c r="E46" s="40"/>
      <c r="F46" s="40"/>
      <c r="G46" s="40"/>
      <c r="H46" s="40"/>
      <c r="I46" s="40"/>
      <c r="J46" s="41"/>
      <c r="K46" s="41"/>
      <c r="L46" s="40"/>
      <c r="M46" s="40"/>
      <c r="N46" s="41"/>
      <c r="O46" s="41"/>
      <c r="P46" s="40"/>
    </row>
    <row r="47" spans="1:16" ht="15.75" thickBot="1" x14ac:dyDescent="0.3">
      <c r="A47" s="12"/>
      <c r="B47" s="53" t="s">
        <v>92</v>
      </c>
      <c r="C47" s="16"/>
      <c r="D47" s="4"/>
      <c r="E47" s="4"/>
      <c r="F47" s="4"/>
      <c r="G47" s="16"/>
      <c r="H47" s="4"/>
      <c r="I47" s="16"/>
      <c r="J47" s="54"/>
      <c r="K47" s="79">
        <v>3528</v>
      </c>
      <c r="L47" s="56" t="s">
        <v>241</v>
      </c>
      <c r="M47" s="16"/>
      <c r="N47" s="54"/>
      <c r="O47" s="79">
        <v>3392</v>
      </c>
      <c r="P47" s="56" t="s">
        <v>241</v>
      </c>
    </row>
    <row r="48" spans="1:16" ht="15.75" thickTop="1" x14ac:dyDescent="0.25">
      <c r="A48" s="12"/>
      <c r="B48" s="40"/>
      <c r="C48" s="40"/>
      <c r="D48" s="40"/>
      <c r="E48" s="40"/>
      <c r="F48" s="40"/>
      <c r="G48" s="40"/>
      <c r="H48" s="40"/>
      <c r="I48" s="40"/>
      <c r="J48" s="43"/>
      <c r="K48" s="43"/>
      <c r="L48" s="40"/>
      <c r="M48" s="40"/>
      <c r="N48" s="43"/>
      <c r="O48" s="43"/>
      <c r="P48" s="40"/>
    </row>
    <row r="49" spans="1:16" x14ac:dyDescent="0.25">
      <c r="A49" s="12"/>
      <c r="B49" s="18"/>
      <c r="C49" s="18"/>
      <c r="D49" s="18"/>
      <c r="E49" s="18"/>
      <c r="F49" s="18"/>
      <c r="G49" s="18"/>
      <c r="H49" s="18"/>
      <c r="I49" s="18"/>
      <c r="J49" s="18"/>
      <c r="K49" s="18"/>
      <c r="L49" s="18"/>
      <c r="M49" s="18"/>
      <c r="N49" s="18"/>
      <c r="O49" s="18"/>
      <c r="P49" s="18"/>
    </row>
    <row r="50" spans="1:16" ht="18.75" x14ac:dyDescent="0.3">
      <c r="A50" s="12"/>
      <c r="B50" s="85"/>
      <c r="C50" s="85"/>
      <c r="D50" s="85"/>
      <c r="E50" s="85"/>
      <c r="F50" s="85"/>
      <c r="G50" s="85"/>
      <c r="H50" s="85"/>
      <c r="I50" s="85"/>
      <c r="J50" s="85"/>
      <c r="K50" s="85"/>
      <c r="L50" s="85"/>
      <c r="M50" s="85"/>
      <c r="N50" s="85"/>
      <c r="O50" s="85"/>
      <c r="P50" s="85"/>
    </row>
    <row r="51" spans="1:16" ht="68.25" x14ac:dyDescent="0.25">
      <c r="A51" s="12"/>
      <c r="B51" s="82">
        <v>-1</v>
      </c>
      <c r="C51" s="82" t="s">
        <v>557</v>
      </c>
    </row>
    <row r="52" spans="1:16" x14ac:dyDescent="0.25">
      <c r="A52" s="12"/>
      <c r="B52" s="18"/>
      <c r="C52" s="18"/>
      <c r="D52" s="18"/>
      <c r="E52" s="18"/>
      <c r="F52" s="18"/>
      <c r="G52" s="18"/>
      <c r="H52" s="18"/>
      <c r="I52" s="18"/>
      <c r="J52" s="18"/>
      <c r="K52" s="18"/>
      <c r="L52" s="18"/>
      <c r="M52" s="18"/>
      <c r="N52" s="18"/>
      <c r="O52" s="18"/>
      <c r="P52" s="18"/>
    </row>
    <row r="53" spans="1:16" x14ac:dyDescent="0.25">
      <c r="A53" s="12"/>
      <c r="B53" s="25"/>
      <c r="C53" s="25"/>
      <c r="D53" s="25"/>
      <c r="E53" s="25"/>
      <c r="F53" s="25"/>
      <c r="G53" s="25"/>
      <c r="H53" s="25"/>
      <c r="I53" s="25"/>
      <c r="J53" s="25"/>
      <c r="K53" s="25"/>
      <c r="L53" s="25"/>
      <c r="M53" s="25"/>
      <c r="N53" s="25"/>
      <c r="O53" s="25"/>
      <c r="P53" s="25"/>
    </row>
    <row r="54" spans="1:16" x14ac:dyDescent="0.25">
      <c r="A54" s="12"/>
      <c r="B54" s="82">
        <v>-2</v>
      </c>
      <c r="C54" s="82" t="s">
        <v>558</v>
      </c>
    </row>
    <row r="55" spans="1:16" x14ac:dyDescent="0.25">
      <c r="A55" s="12"/>
      <c r="B55" s="18"/>
      <c r="C55" s="18"/>
      <c r="D55" s="18"/>
      <c r="E55" s="18"/>
      <c r="F55" s="18"/>
      <c r="G55" s="18"/>
      <c r="H55" s="18"/>
      <c r="I55" s="18"/>
      <c r="J55" s="18"/>
      <c r="K55" s="18"/>
      <c r="L55" s="18"/>
      <c r="M55" s="18"/>
      <c r="N55" s="18"/>
      <c r="O55" s="18"/>
      <c r="P55" s="18"/>
    </row>
    <row r="56" spans="1:16" x14ac:dyDescent="0.25">
      <c r="A56" s="12"/>
      <c r="B56" s="25"/>
      <c r="C56" s="25"/>
      <c r="D56" s="25"/>
      <c r="E56" s="25"/>
      <c r="F56" s="25"/>
      <c r="G56" s="25"/>
      <c r="H56" s="25"/>
      <c r="I56" s="25"/>
      <c r="J56" s="25"/>
      <c r="K56" s="25"/>
      <c r="L56" s="25"/>
      <c r="M56" s="25"/>
      <c r="N56" s="25"/>
      <c r="O56" s="25"/>
      <c r="P56" s="25"/>
    </row>
    <row r="57" spans="1:16" x14ac:dyDescent="0.25">
      <c r="A57" s="12"/>
      <c r="B57" s="82">
        <v>-3</v>
      </c>
      <c r="C57" s="82" t="s">
        <v>559</v>
      </c>
    </row>
    <row r="58" spans="1:16" x14ac:dyDescent="0.25">
      <c r="A58" s="12"/>
      <c r="B58" s="18"/>
      <c r="C58" s="18"/>
      <c r="D58" s="18"/>
      <c r="E58" s="18"/>
      <c r="F58" s="18"/>
      <c r="G58" s="18"/>
      <c r="H58" s="18"/>
      <c r="I58" s="18"/>
      <c r="J58" s="18"/>
      <c r="K58" s="18"/>
      <c r="L58" s="18"/>
      <c r="M58" s="18"/>
      <c r="N58" s="18"/>
      <c r="O58" s="18"/>
      <c r="P58" s="18"/>
    </row>
    <row r="59" spans="1:16" x14ac:dyDescent="0.25">
      <c r="A59" s="12"/>
      <c r="B59" s="25"/>
      <c r="C59" s="25"/>
      <c r="D59" s="25"/>
      <c r="E59" s="25"/>
      <c r="F59" s="25"/>
      <c r="G59" s="25"/>
      <c r="H59" s="25"/>
      <c r="I59" s="25"/>
      <c r="J59" s="25"/>
      <c r="K59" s="25"/>
      <c r="L59" s="25"/>
      <c r="M59" s="25"/>
      <c r="N59" s="25"/>
      <c r="O59" s="25"/>
      <c r="P59" s="25"/>
    </row>
    <row r="60" spans="1:16" ht="19.5" x14ac:dyDescent="0.25">
      <c r="A60" s="12"/>
      <c r="B60" s="82">
        <v>-4</v>
      </c>
      <c r="C60" s="82" t="s">
        <v>560</v>
      </c>
    </row>
    <row r="61" spans="1:16" x14ac:dyDescent="0.25">
      <c r="A61" s="12"/>
      <c r="B61" s="18"/>
      <c r="C61" s="18"/>
      <c r="D61" s="18"/>
      <c r="E61" s="18"/>
      <c r="F61" s="18"/>
      <c r="G61" s="18"/>
      <c r="H61" s="18"/>
      <c r="I61" s="18"/>
      <c r="J61" s="18"/>
      <c r="K61" s="18"/>
      <c r="L61" s="18"/>
      <c r="M61" s="18"/>
      <c r="N61" s="18"/>
      <c r="O61" s="18"/>
      <c r="P61" s="18"/>
    </row>
    <row r="62" spans="1:16" x14ac:dyDescent="0.25">
      <c r="A62" s="12"/>
      <c r="B62" s="25"/>
      <c r="C62" s="25"/>
      <c r="D62" s="25"/>
      <c r="E62" s="25"/>
      <c r="F62" s="25"/>
      <c r="G62" s="25"/>
      <c r="H62" s="25"/>
      <c r="I62" s="25"/>
      <c r="J62" s="25"/>
      <c r="K62" s="25"/>
      <c r="L62" s="25"/>
      <c r="M62" s="25"/>
      <c r="N62" s="25"/>
      <c r="O62" s="25"/>
      <c r="P62" s="25"/>
    </row>
    <row r="63" spans="1:16" x14ac:dyDescent="0.25">
      <c r="A63" s="12"/>
      <c r="B63" s="82">
        <v>-5</v>
      </c>
      <c r="C63" s="82" t="s">
        <v>561</v>
      </c>
    </row>
    <row r="64" spans="1:16" x14ac:dyDescent="0.25">
      <c r="A64" s="12"/>
      <c r="B64" s="18"/>
      <c r="C64" s="18"/>
      <c r="D64" s="18"/>
      <c r="E64" s="18"/>
      <c r="F64" s="18"/>
      <c r="G64" s="18"/>
      <c r="H64" s="18"/>
      <c r="I64" s="18"/>
      <c r="J64" s="18"/>
      <c r="K64" s="18"/>
      <c r="L64" s="18"/>
      <c r="M64" s="18"/>
      <c r="N64" s="18"/>
      <c r="O64" s="18"/>
      <c r="P64" s="18"/>
    </row>
    <row r="65" spans="1:16" x14ac:dyDescent="0.25">
      <c r="A65" s="12"/>
      <c r="B65" s="25"/>
      <c r="C65" s="25"/>
      <c r="D65" s="25"/>
      <c r="E65" s="25"/>
      <c r="F65" s="25"/>
      <c r="G65" s="25"/>
      <c r="H65" s="25"/>
      <c r="I65" s="25"/>
      <c r="J65" s="25"/>
      <c r="K65" s="25"/>
      <c r="L65" s="25"/>
      <c r="M65" s="25"/>
      <c r="N65" s="25"/>
      <c r="O65" s="25"/>
      <c r="P65" s="25"/>
    </row>
    <row r="66" spans="1:16" ht="19.5" x14ac:dyDescent="0.25">
      <c r="A66" s="12"/>
      <c r="B66" s="82">
        <v>-6</v>
      </c>
      <c r="C66" s="82" t="s">
        <v>562</v>
      </c>
    </row>
    <row r="67" spans="1:16" x14ac:dyDescent="0.25">
      <c r="A67" s="12"/>
      <c r="B67" s="18"/>
      <c r="C67" s="18"/>
      <c r="D67" s="18"/>
      <c r="E67" s="18"/>
      <c r="F67" s="18"/>
      <c r="G67" s="18"/>
      <c r="H67" s="18"/>
      <c r="I67" s="18"/>
      <c r="J67" s="18"/>
      <c r="K67" s="18"/>
      <c r="L67" s="18"/>
      <c r="M67" s="18"/>
      <c r="N67" s="18"/>
      <c r="O67" s="18"/>
      <c r="P67" s="18"/>
    </row>
    <row r="68" spans="1:16" x14ac:dyDescent="0.25">
      <c r="A68" s="12"/>
      <c r="B68" s="25"/>
      <c r="C68" s="25"/>
      <c r="D68" s="25"/>
      <c r="E68" s="25"/>
      <c r="F68" s="25"/>
      <c r="G68" s="25"/>
      <c r="H68" s="25"/>
      <c r="I68" s="25"/>
      <c r="J68" s="25"/>
      <c r="K68" s="25"/>
      <c r="L68" s="25"/>
      <c r="M68" s="25"/>
      <c r="N68" s="25"/>
      <c r="O68" s="25"/>
      <c r="P68" s="25"/>
    </row>
    <row r="69" spans="1:16" ht="19.5" x14ac:dyDescent="0.25">
      <c r="A69" s="12"/>
      <c r="B69" s="82">
        <v>-7</v>
      </c>
      <c r="C69" s="82" t="s">
        <v>563</v>
      </c>
    </row>
    <row r="70" spans="1:16" x14ac:dyDescent="0.25">
      <c r="A70" s="12"/>
      <c r="B70" s="18"/>
      <c r="C70" s="18"/>
      <c r="D70" s="18"/>
      <c r="E70" s="18"/>
      <c r="F70" s="18"/>
      <c r="G70" s="18"/>
      <c r="H70" s="18"/>
      <c r="I70" s="18"/>
      <c r="J70" s="18"/>
      <c r="K70" s="18"/>
      <c r="L70" s="18"/>
      <c r="M70" s="18"/>
      <c r="N70" s="18"/>
      <c r="O70" s="18"/>
      <c r="P70" s="18"/>
    </row>
    <row r="71" spans="1:16" x14ac:dyDescent="0.25">
      <c r="A71" s="12"/>
      <c r="B71" s="23"/>
      <c r="C71" s="23"/>
      <c r="D71" s="23"/>
      <c r="E71" s="23"/>
      <c r="F71" s="23"/>
      <c r="G71" s="23"/>
      <c r="H71" s="23"/>
      <c r="I71" s="23"/>
      <c r="J71" s="23"/>
      <c r="K71" s="23"/>
      <c r="L71" s="23"/>
      <c r="M71" s="23"/>
      <c r="N71" s="23"/>
      <c r="O71" s="23"/>
      <c r="P71" s="23"/>
    </row>
    <row r="72" spans="1:16" x14ac:dyDescent="0.25">
      <c r="A72" s="12"/>
      <c r="B72" s="18"/>
      <c r="C72" s="18"/>
      <c r="D72" s="18"/>
      <c r="E72" s="18"/>
      <c r="F72" s="18"/>
      <c r="G72" s="18"/>
      <c r="H72" s="18"/>
      <c r="I72" s="18"/>
      <c r="J72" s="18"/>
      <c r="K72" s="18"/>
      <c r="L72" s="18"/>
      <c r="M72" s="18"/>
      <c r="N72" s="18"/>
      <c r="O72" s="18"/>
      <c r="P72" s="18"/>
    </row>
    <row r="73" spans="1:16" ht="25.5" customHeight="1" x14ac:dyDescent="0.25">
      <c r="A73" s="12"/>
      <c r="B73" s="22" t="s">
        <v>564</v>
      </c>
      <c r="C73" s="22"/>
      <c r="D73" s="22"/>
      <c r="E73" s="22"/>
      <c r="F73" s="22"/>
      <c r="G73" s="22"/>
      <c r="H73" s="22"/>
      <c r="I73" s="22"/>
      <c r="J73" s="22"/>
      <c r="K73" s="22"/>
      <c r="L73" s="22"/>
      <c r="M73" s="22"/>
      <c r="N73" s="22"/>
      <c r="O73" s="22"/>
      <c r="P73" s="22"/>
    </row>
    <row r="74" spans="1:16" x14ac:dyDescent="0.25">
      <c r="A74" s="12"/>
      <c r="B74" s="18"/>
      <c r="C74" s="18"/>
      <c r="D74" s="18"/>
      <c r="E74" s="18"/>
      <c r="F74" s="18"/>
      <c r="G74" s="18"/>
      <c r="H74" s="18"/>
      <c r="I74" s="18"/>
      <c r="J74" s="18"/>
      <c r="K74" s="18"/>
      <c r="L74" s="18"/>
      <c r="M74" s="18"/>
      <c r="N74" s="18"/>
      <c r="O74" s="18"/>
      <c r="P74" s="18"/>
    </row>
    <row r="75" spans="1:16" x14ac:dyDescent="0.25">
      <c r="A75" s="12"/>
      <c r="B75" s="24">
        <v>2013</v>
      </c>
      <c r="C75" s="24"/>
      <c r="D75" s="24"/>
      <c r="E75" s="24"/>
      <c r="F75" s="24"/>
      <c r="G75" s="24"/>
      <c r="H75" s="24"/>
      <c r="I75" s="24"/>
      <c r="J75" s="24"/>
      <c r="K75" s="24"/>
      <c r="L75" s="24"/>
      <c r="M75" s="24"/>
      <c r="N75" s="24"/>
      <c r="O75" s="24"/>
      <c r="P75" s="24"/>
    </row>
    <row r="76" spans="1:16" x14ac:dyDescent="0.25">
      <c r="A76" s="12"/>
      <c r="B76" s="18"/>
      <c r="C76" s="18"/>
      <c r="D76" s="18"/>
      <c r="E76" s="18"/>
      <c r="F76" s="18"/>
      <c r="G76" s="18"/>
      <c r="H76" s="18"/>
      <c r="I76" s="18"/>
      <c r="J76" s="18"/>
      <c r="K76" s="18"/>
      <c r="L76" s="18"/>
      <c r="M76" s="18"/>
      <c r="N76" s="18"/>
      <c r="O76" s="18"/>
      <c r="P76" s="18"/>
    </row>
    <row r="77" spans="1:16" ht="38.25" customHeight="1" x14ac:dyDescent="0.25">
      <c r="A77" s="12"/>
      <c r="B77" s="22" t="s">
        <v>565</v>
      </c>
      <c r="C77" s="22"/>
      <c r="D77" s="22"/>
      <c r="E77" s="22"/>
      <c r="F77" s="22"/>
      <c r="G77" s="22"/>
      <c r="H77" s="22"/>
      <c r="I77" s="22"/>
      <c r="J77" s="22"/>
      <c r="K77" s="22"/>
      <c r="L77" s="22"/>
      <c r="M77" s="22"/>
      <c r="N77" s="22"/>
      <c r="O77" s="22"/>
      <c r="P77" s="22"/>
    </row>
    <row r="78" spans="1:16" x14ac:dyDescent="0.25">
      <c r="A78" s="12"/>
      <c r="B78" s="18"/>
      <c r="C78" s="18"/>
      <c r="D78" s="18"/>
      <c r="E78" s="18"/>
      <c r="F78" s="18"/>
      <c r="G78" s="18"/>
      <c r="H78" s="18"/>
      <c r="I78" s="18"/>
      <c r="J78" s="18"/>
      <c r="K78" s="18"/>
      <c r="L78" s="18"/>
      <c r="M78" s="18"/>
      <c r="N78" s="18"/>
      <c r="O78" s="18"/>
      <c r="P78" s="18"/>
    </row>
    <row r="79" spans="1:16" x14ac:dyDescent="0.25">
      <c r="A79" s="12"/>
      <c r="B79" s="25"/>
      <c r="C79" s="25"/>
      <c r="D79" s="25"/>
      <c r="E79" s="25"/>
      <c r="F79" s="25"/>
      <c r="G79" s="25"/>
      <c r="H79" s="25"/>
      <c r="I79" s="25"/>
      <c r="J79" s="25"/>
      <c r="K79" s="25"/>
      <c r="L79" s="25"/>
      <c r="M79" s="25"/>
      <c r="N79" s="25"/>
      <c r="O79" s="25"/>
      <c r="P79" s="25"/>
    </row>
    <row r="80" spans="1:16" ht="357" x14ac:dyDescent="0.25">
      <c r="A80" s="12"/>
      <c r="B80" s="16"/>
      <c r="C80" s="83" t="s">
        <v>566</v>
      </c>
      <c r="D80" s="84"/>
      <c r="E80" s="83" t="s">
        <v>567</v>
      </c>
    </row>
    <row r="81" spans="1:16" x14ac:dyDescent="0.25">
      <c r="A81" s="12"/>
      <c r="B81" s="18"/>
      <c r="C81" s="18"/>
      <c r="D81" s="18"/>
      <c r="E81" s="18"/>
      <c r="F81" s="18"/>
      <c r="G81" s="18"/>
      <c r="H81" s="18"/>
      <c r="I81" s="18"/>
      <c r="J81" s="18"/>
      <c r="K81" s="18"/>
      <c r="L81" s="18"/>
      <c r="M81" s="18"/>
      <c r="N81" s="18"/>
      <c r="O81" s="18"/>
      <c r="P81" s="18"/>
    </row>
    <row r="82" spans="1:16" x14ac:dyDescent="0.25">
      <c r="A82" s="12"/>
      <c r="B82" s="25"/>
      <c r="C82" s="25"/>
      <c r="D82" s="25"/>
      <c r="E82" s="25"/>
      <c r="F82" s="25"/>
      <c r="G82" s="25"/>
      <c r="H82" s="25"/>
      <c r="I82" s="25"/>
      <c r="J82" s="25"/>
      <c r="K82" s="25"/>
      <c r="L82" s="25"/>
      <c r="M82" s="25"/>
      <c r="N82" s="25"/>
      <c r="O82" s="25"/>
      <c r="P82" s="25"/>
    </row>
    <row r="83" spans="1:16" ht="114.75" x14ac:dyDescent="0.25">
      <c r="A83" s="12"/>
      <c r="B83" s="16"/>
      <c r="C83" s="83" t="s">
        <v>566</v>
      </c>
      <c r="D83" s="84"/>
      <c r="E83" s="83" t="s">
        <v>568</v>
      </c>
    </row>
    <row r="84" spans="1:16" x14ac:dyDescent="0.25">
      <c r="A84" s="12"/>
      <c r="B84" s="18"/>
      <c r="C84" s="18"/>
      <c r="D84" s="18"/>
      <c r="E84" s="18"/>
      <c r="F84" s="18"/>
      <c r="G84" s="18"/>
      <c r="H84" s="18"/>
      <c r="I84" s="18"/>
      <c r="J84" s="18"/>
      <c r="K84" s="18"/>
      <c r="L84" s="18"/>
      <c r="M84" s="18"/>
      <c r="N84" s="18"/>
      <c r="O84" s="18"/>
      <c r="P84" s="18"/>
    </row>
    <row r="85" spans="1:16" x14ac:dyDescent="0.25">
      <c r="A85" s="12"/>
      <c r="B85" s="25"/>
      <c r="C85" s="25"/>
      <c r="D85" s="25"/>
      <c r="E85" s="25"/>
      <c r="F85" s="25"/>
      <c r="G85" s="25"/>
      <c r="H85" s="25"/>
      <c r="I85" s="25"/>
      <c r="J85" s="25"/>
      <c r="K85" s="25"/>
      <c r="L85" s="25"/>
      <c r="M85" s="25"/>
      <c r="N85" s="25"/>
      <c r="O85" s="25"/>
      <c r="P85" s="25"/>
    </row>
    <row r="86" spans="1:16" ht="102" x14ac:dyDescent="0.25">
      <c r="A86" s="12"/>
      <c r="B86" s="16"/>
      <c r="C86" s="83" t="s">
        <v>566</v>
      </c>
      <c r="D86" s="84"/>
      <c r="E86" s="83" t="s">
        <v>569</v>
      </c>
    </row>
    <row r="87" spans="1:16" x14ac:dyDescent="0.25">
      <c r="A87" s="12"/>
      <c r="B87" s="18"/>
      <c r="C87" s="18"/>
      <c r="D87" s="18"/>
      <c r="E87" s="18"/>
      <c r="F87" s="18"/>
      <c r="G87" s="18"/>
      <c r="H87" s="18"/>
      <c r="I87" s="18"/>
      <c r="J87" s="18"/>
      <c r="K87" s="18"/>
      <c r="L87" s="18"/>
      <c r="M87" s="18"/>
      <c r="N87" s="18"/>
      <c r="O87" s="18"/>
      <c r="P87" s="18"/>
    </row>
    <row r="88" spans="1:16" x14ac:dyDescent="0.25">
      <c r="A88" s="12"/>
      <c r="B88" s="25"/>
      <c r="C88" s="25"/>
      <c r="D88" s="25"/>
      <c r="E88" s="25"/>
      <c r="F88" s="25"/>
      <c r="G88" s="25"/>
      <c r="H88" s="25"/>
      <c r="I88" s="25"/>
      <c r="J88" s="25"/>
      <c r="K88" s="25"/>
      <c r="L88" s="25"/>
      <c r="M88" s="25"/>
      <c r="N88" s="25"/>
      <c r="O88" s="25"/>
      <c r="P88" s="25"/>
    </row>
    <row r="89" spans="1:16" ht="191.25" x14ac:dyDescent="0.25">
      <c r="A89" s="12"/>
      <c r="B89" s="16"/>
      <c r="C89" s="83" t="s">
        <v>566</v>
      </c>
      <c r="D89" s="84"/>
      <c r="E89" s="83" t="s">
        <v>570</v>
      </c>
    </row>
    <row r="90" spans="1:16" x14ac:dyDescent="0.25">
      <c r="A90" s="12"/>
      <c r="B90" s="18"/>
      <c r="C90" s="18"/>
      <c r="D90" s="18"/>
      <c r="E90" s="18"/>
      <c r="F90" s="18"/>
      <c r="G90" s="18"/>
      <c r="H90" s="18"/>
      <c r="I90" s="18"/>
      <c r="J90" s="18"/>
      <c r="K90" s="18"/>
      <c r="L90" s="18"/>
      <c r="M90" s="18"/>
      <c r="N90" s="18"/>
      <c r="O90" s="18"/>
      <c r="P90" s="18"/>
    </row>
    <row r="91" spans="1:16" x14ac:dyDescent="0.25">
      <c r="A91" s="12"/>
      <c r="B91" s="23"/>
      <c r="C91" s="23"/>
      <c r="D91" s="23"/>
      <c r="E91" s="23"/>
      <c r="F91" s="23"/>
      <c r="G91" s="23"/>
      <c r="H91" s="23"/>
      <c r="I91" s="23"/>
      <c r="J91" s="23"/>
      <c r="K91" s="23"/>
      <c r="L91" s="23"/>
      <c r="M91" s="23"/>
      <c r="N91" s="23"/>
      <c r="O91" s="23"/>
      <c r="P91" s="23"/>
    </row>
    <row r="92" spans="1:16" x14ac:dyDescent="0.25">
      <c r="A92" s="12"/>
      <c r="B92" s="18"/>
      <c r="C92" s="18"/>
      <c r="D92" s="18"/>
      <c r="E92" s="18"/>
      <c r="F92" s="18"/>
      <c r="G92" s="18"/>
      <c r="H92" s="18"/>
      <c r="I92" s="18"/>
      <c r="J92" s="18"/>
      <c r="K92" s="18"/>
      <c r="L92" s="18"/>
      <c r="M92" s="18"/>
      <c r="N92" s="18"/>
      <c r="O92" s="18"/>
      <c r="P92" s="18"/>
    </row>
    <row r="93" spans="1:16" ht="63.75" customHeight="1" x14ac:dyDescent="0.25">
      <c r="A93" s="12"/>
      <c r="B93" s="22" t="s">
        <v>571</v>
      </c>
      <c r="C93" s="22"/>
      <c r="D93" s="22"/>
      <c r="E93" s="22"/>
      <c r="F93" s="22"/>
      <c r="G93" s="22"/>
      <c r="H93" s="22"/>
      <c r="I93" s="22"/>
      <c r="J93" s="22"/>
      <c r="K93" s="22"/>
      <c r="L93" s="22"/>
      <c r="M93" s="22"/>
      <c r="N93" s="22"/>
      <c r="O93" s="22"/>
      <c r="P93" s="22"/>
    </row>
    <row r="94" spans="1:16" x14ac:dyDescent="0.25">
      <c r="A94" s="12"/>
      <c r="B94" s="18"/>
      <c r="C94" s="18"/>
      <c r="D94" s="18"/>
      <c r="E94" s="18"/>
      <c r="F94" s="18"/>
      <c r="G94" s="18"/>
      <c r="H94" s="18"/>
      <c r="I94" s="18"/>
      <c r="J94" s="18"/>
      <c r="K94" s="18"/>
      <c r="L94" s="18"/>
      <c r="M94" s="18"/>
      <c r="N94" s="18"/>
      <c r="O94" s="18"/>
      <c r="P94" s="18"/>
    </row>
    <row r="95" spans="1:16" x14ac:dyDescent="0.25">
      <c r="A95" s="12"/>
      <c r="B95" s="22" t="s">
        <v>572</v>
      </c>
      <c r="C95" s="22"/>
      <c r="D95" s="22"/>
      <c r="E95" s="22"/>
      <c r="F95" s="22"/>
      <c r="G95" s="22"/>
      <c r="H95" s="22"/>
      <c r="I95" s="22"/>
      <c r="J95" s="22"/>
      <c r="K95" s="22"/>
      <c r="L95" s="22"/>
      <c r="M95" s="22"/>
      <c r="N95" s="22"/>
      <c r="O95" s="22"/>
      <c r="P95" s="22"/>
    </row>
    <row r="96" spans="1:16" x14ac:dyDescent="0.25">
      <c r="A96" s="12"/>
      <c r="B96" s="18"/>
      <c r="C96" s="18"/>
      <c r="D96" s="18"/>
      <c r="E96" s="18"/>
      <c r="F96" s="18"/>
      <c r="G96" s="18"/>
      <c r="H96" s="18"/>
      <c r="I96" s="18"/>
      <c r="J96" s="18"/>
      <c r="K96" s="18"/>
      <c r="L96" s="18"/>
      <c r="M96" s="18"/>
      <c r="N96" s="18"/>
      <c r="O96" s="18"/>
      <c r="P96" s="18"/>
    </row>
    <row r="97" spans="1:16" x14ac:dyDescent="0.25">
      <c r="A97" s="12"/>
      <c r="B97" s="22" t="s">
        <v>573</v>
      </c>
      <c r="C97" s="22"/>
      <c r="D97" s="22"/>
      <c r="E97" s="22"/>
      <c r="F97" s="22"/>
      <c r="G97" s="22"/>
      <c r="H97" s="22"/>
      <c r="I97" s="22"/>
      <c r="J97" s="22"/>
      <c r="K97" s="22"/>
      <c r="L97" s="22"/>
      <c r="M97" s="22"/>
      <c r="N97" s="22"/>
      <c r="O97" s="22"/>
      <c r="P97" s="22"/>
    </row>
    <row r="98" spans="1:16" x14ac:dyDescent="0.25">
      <c r="A98" s="12"/>
      <c r="B98" s="18"/>
      <c r="C98" s="18"/>
      <c r="D98" s="18"/>
      <c r="E98" s="18"/>
      <c r="F98" s="18"/>
      <c r="G98" s="18"/>
      <c r="H98" s="18"/>
      <c r="I98" s="18"/>
      <c r="J98" s="18"/>
      <c r="K98" s="18"/>
      <c r="L98" s="18"/>
      <c r="M98" s="18"/>
      <c r="N98" s="18"/>
      <c r="O98" s="18"/>
      <c r="P98" s="18"/>
    </row>
    <row r="99" spans="1:16" x14ac:dyDescent="0.25">
      <c r="A99" s="12"/>
      <c r="B99" s="22" t="s">
        <v>574</v>
      </c>
      <c r="C99" s="22"/>
      <c r="D99" s="22"/>
      <c r="E99" s="22"/>
      <c r="F99" s="22"/>
      <c r="G99" s="22"/>
      <c r="H99" s="22"/>
      <c r="I99" s="22"/>
      <c r="J99" s="22"/>
      <c r="K99" s="22"/>
      <c r="L99" s="22"/>
      <c r="M99" s="22"/>
      <c r="N99" s="22"/>
      <c r="O99" s="22"/>
      <c r="P99" s="22"/>
    </row>
    <row r="100" spans="1:16" x14ac:dyDescent="0.25">
      <c r="A100" s="12"/>
      <c r="B100" s="18"/>
      <c r="C100" s="18"/>
      <c r="D100" s="18"/>
      <c r="E100" s="18"/>
      <c r="F100" s="18"/>
      <c r="G100" s="18"/>
      <c r="H100" s="18"/>
      <c r="I100" s="18"/>
      <c r="J100" s="18"/>
      <c r="K100" s="18"/>
      <c r="L100" s="18"/>
      <c r="M100" s="18"/>
      <c r="N100" s="18"/>
      <c r="O100" s="18"/>
      <c r="P100" s="18"/>
    </row>
    <row r="101" spans="1:16" x14ac:dyDescent="0.25">
      <c r="A101" s="12"/>
      <c r="B101" s="22" t="s">
        <v>575</v>
      </c>
      <c r="C101" s="22"/>
      <c r="D101" s="22"/>
      <c r="E101" s="22"/>
      <c r="F101" s="22"/>
      <c r="G101" s="22"/>
      <c r="H101" s="22"/>
      <c r="I101" s="22"/>
      <c r="J101" s="22"/>
      <c r="K101" s="22"/>
      <c r="L101" s="22"/>
      <c r="M101" s="22"/>
      <c r="N101" s="22"/>
      <c r="O101" s="22"/>
      <c r="P101" s="22"/>
    </row>
    <row r="102" spans="1:16" x14ac:dyDescent="0.25">
      <c r="A102" s="12"/>
      <c r="B102" s="18"/>
      <c r="C102" s="18"/>
      <c r="D102" s="18"/>
      <c r="E102" s="18"/>
      <c r="F102" s="18"/>
      <c r="G102" s="18"/>
      <c r="H102" s="18"/>
      <c r="I102" s="18"/>
      <c r="J102" s="18"/>
      <c r="K102" s="18"/>
      <c r="L102" s="18"/>
      <c r="M102" s="18"/>
      <c r="N102" s="18"/>
      <c r="O102" s="18"/>
      <c r="P102" s="18"/>
    </row>
    <row r="103" spans="1:16" ht="38.25" customHeight="1" x14ac:dyDescent="0.25">
      <c r="A103" s="12"/>
      <c r="B103" s="22" t="s">
        <v>576</v>
      </c>
      <c r="C103" s="22"/>
      <c r="D103" s="22"/>
      <c r="E103" s="22"/>
      <c r="F103" s="22"/>
      <c r="G103" s="22"/>
      <c r="H103" s="22"/>
      <c r="I103" s="22"/>
      <c r="J103" s="22"/>
      <c r="K103" s="22"/>
      <c r="L103" s="22"/>
      <c r="M103" s="22"/>
      <c r="N103" s="22"/>
      <c r="O103" s="22"/>
      <c r="P103" s="22"/>
    </row>
    <row r="104" spans="1:16" x14ac:dyDescent="0.25">
      <c r="A104" s="12"/>
      <c r="B104" s="18"/>
      <c r="C104" s="18"/>
      <c r="D104" s="18"/>
      <c r="E104" s="18"/>
      <c r="F104" s="18"/>
      <c r="G104" s="18"/>
      <c r="H104" s="18"/>
      <c r="I104" s="18"/>
      <c r="J104" s="18"/>
      <c r="K104" s="18"/>
      <c r="L104" s="18"/>
      <c r="M104" s="18"/>
      <c r="N104" s="18"/>
      <c r="O104" s="18"/>
      <c r="P104" s="18"/>
    </row>
    <row r="105" spans="1:16" ht="25.5" customHeight="1" x14ac:dyDescent="0.25">
      <c r="A105" s="12"/>
      <c r="B105" s="22" t="s">
        <v>577</v>
      </c>
      <c r="C105" s="22"/>
      <c r="D105" s="22"/>
      <c r="E105" s="22"/>
      <c r="F105" s="22"/>
      <c r="G105" s="22"/>
      <c r="H105" s="22"/>
      <c r="I105" s="22"/>
      <c r="J105" s="22"/>
      <c r="K105" s="22"/>
      <c r="L105" s="22"/>
      <c r="M105" s="22"/>
      <c r="N105" s="22"/>
      <c r="O105" s="22"/>
      <c r="P105" s="22"/>
    </row>
    <row r="106" spans="1:16" x14ac:dyDescent="0.25">
      <c r="A106" s="12"/>
      <c r="B106" s="18"/>
      <c r="C106" s="18"/>
      <c r="D106" s="18"/>
      <c r="E106" s="18"/>
      <c r="F106" s="18"/>
      <c r="G106" s="18"/>
      <c r="H106" s="18"/>
      <c r="I106" s="18"/>
      <c r="J106" s="18"/>
      <c r="K106" s="18"/>
      <c r="L106" s="18"/>
      <c r="M106" s="18"/>
      <c r="N106" s="18"/>
      <c r="O106" s="18"/>
      <c r="P106" s="18"/>
    </row>
    <row r="107" spans="1:16" ht="25.5" customHeight="1" x14ac:dyDescent="0.25">
      <c r="A107" s="12"/>
      <c r="B107" s="22" t="s">
        <v>578</v>
      </c>
      <c r="C107" s="22"/>
      <c r="D107" s="22"/>
      <c r="E107" s="22"/>
      <c r="F107" s="22"/>
      <c r="G107" s="22"/>
      <c r="H107" s="22"/>
      <c r="I107" s="22"/>
      <c r="J107" s="22"/>
      <c r="K107" s="22"/>
      <c r="L107" s="22"/>
      <c r="M107" s="22"/>
      <c r="N107" s="22"/>
      <c r="O107" s="22"/>
      <c r="P107" s="22"/>
    </row>
    <row r="108" spans="1:16" x14ac:dyDescent="0.25">
      <c r="A108" s="12"/>
      <c r="B108" s="18"/>
      <c r="C108" s="18"/>
      <c r="D108" s="18"/>
      <c r="E108" s="18"/>
      <c r="F108" s="18"/>
      <c r="G108" s="18"/>
      <c r="H108" s="18"/>
      <c r="I108" s="18"/>
      <c r="J108" s="18"/>
      <c r="K108" s="18"/>
      <c r="L108" s="18"/>
      <c r="M108" s="18"/>
      <c r="N108" s="18"/>
      <c r="O108" s="18"/>
      <c r="P108" s="18"/>
    </row>
    <row r="109" spans="1:16" x14ac:dyDescent="0.25">
      <c r="A109" s="12"/>
      <c r="B109" s="23"/>
      <c r="C109" s="23"/>
      <c r="D109" s="23"/>
      <c r="E109" s="23"/>
      <c r="F109" s="23"/>
      <c r="G109" s="23"/>
      <c r="H109" s="23"/>
      <c r="I109" s="23"/>
      <c r="J109" s="23"/>
      <c r="K109" s="23"/>
      <c r="L109" s="23"/>
      <c r="M109" s="23"/>
      <c r="N109" s="23"/>
      <c r="O109" s="23"/>
      <c r="P109" s="23"/>
    </row>
    <row r="110" spans="1:16" x14ac:dyDescent="0.25">
      <c r="A110" s="12"/>
      <c r="B110" s="18"/>
      <c r="C110" s="18"/>
      <c r="D110" s="18"/>
      <c r="E110" s="18"/>
      <c r="F110" s="18"/>
      <c r="G110" s="18"/>
      <c r="H110" s="18"/>
      <c r="I110" s="18"/>
      <c r="J110" s="18"/>
      <c r="K110" s="18"/>
      <c r="L110" s="18"/>
      <c r="M110" s="18"/>
      <c r="N110" s="18"/>
      <c r="O110" s="18"/>
      <c r="P110" s="18"/>
    </row>
    <row r="111" spans="1:16" x14ac:dyDescent="0.25">
      <c r="A111" s="12"/>
      <c r="B111" s="22" t="s">
        <v>579</v>
      </c>
      <c r="C111" s="22"/>
      <c r="D111" s="22"/>
      <c r="E111" s="22"/>
      <c r="F111" s="22"/>
      <c r="G111" s="22"/>
      <c r="H111" s="22"/>
      <c r="I111" s="22"/>
      <c r="J111" s="22"/>
      <c r="K111" s="22"/>
      <c r="L111" s="22"/>
      <c r="M111" s="22"/>
      <c r="N111" s="22"/>
      <c r="O111" s="22"/>
      <c r="P111" s="22"/>
    </row>
    <row r="112" spans="1:16" x14ac:dyDescent="0.25">
      <c r="A112" s="12"/>
      <c r="B112" s="18"/>
      <c r="C112" s="18"/>
      <c r="D112" s="18"/>
      <c r="E112" s="18"/>
      <c r="F112" s="18"/>
      <c r="G112" s="18"/>
      <c r="H112" s="18"/>
      <c r="I112" s="18"/>
      <c r="J112" s="18"/>
      <c r="K112" s="18"/>
      <c r="L112" s="18"/>
      <c r="M112" s="18"/>
      <c r="N112" s="18"/>
      <c r="O112" s="18"/>
      <c r="P112" s="18"/>
    </row>
    <row r="113" spans="1:16" x14ac:dyDescent="0.25">
      <c r="A113" s="12"/>
      <c r="B113" s="22" t="s">
        <v>580</v>
      </c>
      <c r="C113" s="22"/>
      <c r="D113" s="22"/>
      <c r="E113" s="22"/>
      <c r="F113" s="22"/>
      <c r="G113" s="22"/>
      <c r="H113" s="22"/>
      <c r="I113" s="22"/>
      <c r="J113" s="22"/>
      <c r="K113" s="22"/>
      <c r="L113" s="22"/>
      <c r="M113" s="22"/>
      <c r="N113" s="22"/>
      <c r="O113" s="22"/>
      <c r="P113" s="22"/>
    </row>
    <row r="114" spans="1:16" x14ac:dyDescent="0.25">
      <c r="A114" s="12"/>
      <c r="B114" s="18"/>
      <c r="C114" s="18"/>
      <c r="D114" s="18"/>
      <c r="E114" s="18"/>
      <c r="F114" s="18"/>
      <c r="G114" s="18"/>
      <c r="H114" s="18"/>
      <c r="I114" s="18"/>
      <c r="J114" s="18"/>
      <c r="K114" s="18"/>
      <c r="L114" s="18"/>
      <c r="M114" s="18"/>
      <c r="N114" s="18"/>
      <c r="O114" s="18"/>
      <c r="P114" s="18"/>
    </row>
    <row r="115" spans="1:16" x14ac:dyDescent="0.25">
      <c r="A115" s="12"/>
      <c r="B115" s="24">
        <v>2012</v>
      </c>
      <c r="C115" s="24"/>
      <c r="D115" s="24"/>
      <c r="E115" s="24"/>
      <c r="F115" s="24"/>
      <c r="G115" s="24"/>
      <c r="H115" s="24"/>
      <c r="I115" s="24"/>
      <c r="J115" s="24"/>
      <c r="K115" s="24"/>
      <c r="L115" s="24"/>
      <c r="M115" s="24"/>
      <c r="N115" s="24"/>
      <c r="O115" s="24"/>
      <c r="P115" s="24"/>
    </row>
    <row r="116" spans="1:16" x14ac:dyDescent="0.25">
      <c r="A116" s="12"/>
      <c r="B116" s="18"/>
      <c r="C116" s="18"/>
      <c r="D116" s="18"/>
      <c r="E116" s="18"/>
      <c r="F116" s="18"/>
      <c r="G116" s="18"/>
      <c r="H116" s="18"/>
      <c r="I116" s="18"/>
      <c r="J116" s="18"/>
      <c r="K116" s="18"/>
      <c r="L116" s="18"/>
      <c r="M116" s="18"/>
      <c r="N116" s="18"/>
      <c r="O116" s="18"/>
      <c r="P116" s="18"/>
    </row>
    <row r="117" spans="1:16" ht="76.5" customHeight="1" x14ac:dyDescent="0.25">
      <c r="A117" s="12"/>
      <c r="B117" s="22" t="s">
        <v>581</v>
      </c>
      <c r="C117" s="22"/>
      <c r="D117" s="22"/>
      <c r="E117" s="22"/>
      <c r="F117" s="22"/>
      <c r="G117" s="22"/>
      <c r="H117" s="22"/>
      <c r="I117" s="22"/>
      <c r="J117" s="22"/>
      <c r="K117" s="22"/>
      <c r="L117" s="22"/>
      <c r="M117" s="22"/>
      <c r="N117" s="22"/>
      <c r="O117" s="22"/>
      <c r="P117" s="22"/>
    </row>
    <row r="118" spans="1:16" x14ac:dyDescent="0.25">
      <c r="A118" s="12"/>
      <c r="B118" s="18"/>
      <c r="C118" s="18"/>
      <c r="D118" s="18"/>
      <c r="E118" s="18"/>
      <c r="F118" s="18"/>
      <c r="G118" s="18"/>
      <c r="H118" s="18"/>
      <c r="I118" s="18"/>
      <c r="J118" s="18"/>
      <c r="K118" s="18"/>
      <c r="L118" s="18"/>
      <c r="M118" s="18"/>
      <c r="N118" s="18"/>
      <c r="O118" s="18"/>
      <c r="P118" s="18"/>
    </row>
    <row r="119" spans="1:16" x14ac:dyDescent="0.25">
      <c r="A119" s="12"/>
      <c r="B119" s="22" t="s">
        <v>582</v>
      </c>
      <c r="C119" s="22"/>
      <c r="D119" s="22"/>
      <c r="E119" s="22"/>
      <c r="F119" s="22"/>
      <c r="G119" s="22"/>
      <c r="H119" s="22"/>
      <c r="I119" s="22"/>
      <c r="J119" s="22"/>
      <c r="K119" s="22"/>
      <c r="L119" s="22"/>
      <c r="M119" s="22"/>
      <c r="N119" s="22"/>
      <c r="O119" s="22"/>
      <c r="P119" s="22"/>
    </row>
    <row r="120" spans="1:16" x14ac:dyDescent="0.25">
      <c r="A120" s="12"/>
      <c r="B120" s="18"/>
      <c r="C120" s="18"/>
      <c r="D120" s="18"/>
      <c r="E120" s="18"/>
      <c r="F120" s="18"/>
      <c r="G120" s="18"/>
      <c r="H120" s="18"/>
      <c r="I120" s="18"/>
      <c r="J120" s="18"/>
      <c r="K120" s="18"/>
      <c r="L120" s="18"/>
      <c r="M120" s="18"/>
      <c r="N120" s="18"/>
      <c r="O120" s="18"/>
      <c r="P120" s="18"/>
    </row>
    <row r="121" spans="1:16" ht="25.5" customHeight="1" x14ac:dyDescent="0.25">
      <c r="A121" s="12"/>
      <c r="B121" s="22" t="s">
        <v>583</v>
      </c>
      <c r="C121" s="22"/>
      <c r="D121" s="22"/>
      <c r="E121" s="22"/>
      <c r="F121" s="22"/>
      <c r="G121" s="22"/>
      <c r="H121" s="22"/>
      <c r="I121" s="22"/>
      <c r="J121" s="22"/>
      <c r="K121" s="22"/>
      <c r="L121" s="22"/>
      <c r="M121" s="22"/>
      <c r="N121" s="22"/>
      <c r="O121" s="22"/>
      <c r="P121" s="22"/>
    </row>
    <row r="122" spans="1:16" x14ac:dyDescent="0.25">
      <c r="A122" s="12"/>
      <c r="B122" s="18"/>
      <c r="C122" s="18"/>
      <c r="D122" s="18"/>
      <c r="E122" s="18"/>
      <c r="F122" s="18"/>
      <c r="G122" s="18"/>
      <c r="H122" s="18"/>
      <c r="I122" s="18"/>
      <c r="J122" s="18"/>
      <c r="K122" s="18"/>
      <c r="L122" s="18"/>
      <c r="M122" s="18"/>
      <c r="N122" s="18"/>
      <c r="O122" s="18"/>
      <c r="P122" s="18"/>
    </row>
    <row r="123" spans="1:16" ht="25.5" customHeight="1" x14ac:dyDescent="0.25">
      <c r="A123" s="12"/>
      <c r="B123" s="22" t="s">
        <v>584</v>
      </c>
      <c r="C123" s="22"/>
      <c r="D123" s="22"/>
      <c r="E123" s="22"/>
      <c r="F123" s="22"/>
      <c r="G123" s="22"/>
      <c r="H123" s="22"/>
      <c r="I123" s="22"/>
      <c r="J123" s="22"/>
      <c r="K123" s="22"/>
      <c r="L123" s="22"/>
      <c r="M123" s="22"/>
      <c r="N123" s="22"/>
      <c r="O123" s="22"/>
      <c r="P123" s="22"/>
    </row>
    <row r="124" spans="1:16" x14ac:dyDescent="0.25">
      <c r="A124" s="12"/>
      <c r="B124" s="18"/>
      <c r="C124" s="18"/>
      <c r="D124" s="18"/>
      <c r="E124" s="18"/>
      <c r="F124" s="18"/>
      <c r="G124" s="18"/>
      <c r="H124" s="18"/>
      <c r="I124" s="18"/>
      <c r="J124" s="18"/>
      <c r="K124" s="18"/>
      <c r="L124" s="18"/>
      <c r="M124" s="18"/>
      <c r="N124" s="18"/>
      <c r="O124" s="18"/>
      <c r="P124" s="18"/>
    </row>
    <row r="125" spans="1:16" x14ac:dyDescent="0.25">
      <c r="A125" s="12"/>
      <c r="B125" s="22" t="s">
        <v>585</v>
      </c>
      <c r="C125" s="22"/>
      <c r="D125" s="22"/>
      <c r="E125" s="22"/>
      <c r="F125" s="22"/>
      <c r="G125" s="22"/>
      <c r="H125" s="22"/>
      <c r="I125" s="22"/>
      <c r="J125" s="22"/>
      <c r="K125" s="22"/>
      <c r="L125" s="22"/>
      <c r="M125" s="22"/>
      <c r="N125" s="22"/>
      <c r="O125" s="22"/>
      <c r="P125" s="22"/>
    </row>
    <row r="126" spans="1:16" x14ac:dyDescent="0.25">
      <c r="A126" s="12"/>
      <c r="B126" s="18"/>
      <c r="C126" s="18"/>
      <c r="D126" s="18"/>
      <c r="E126" s="18"/>
      <c r="F126" s="18"/>
      <c r="G126" s="18"/>
      <c r="H126" s="18"/>
      <c r="I126" s="18"/>
      <c r="J126" s="18"/>
      <c r="K126" s="18"/>
      <c r="L126" s="18"/>
      <c r="M126" s="18"/>
      <c r="N126" s="18"/>
      <c r="O126" s="18"/>
      <c r="P126" s="18"/>
    </row>
    <row r="127" spans="1:16" x14ac:dyDescent="0.25">
      <c r="A127" s="12"/>
      <c r="B127" s="22" t="s">
        <v>586</v>
      </c>
      <c r="C127" s="22"/>
      <c r="D127" s="22"/>
      <c r="E127" s="22"/>
      <c r="F127" s="22"/>
      <c r="G127" s="22"/>
      <c r="H127" s="22"/>
      <c r="I127" s="22"/>
      <c r="J127" s="22"/>
      <c r="K127" s="22"/>
      <c r="L127" s="22"/>
      <c r="M127" s="22"/>
      <c r="N127" s="22"/>
      <c r="O127" s="22"/>
      <c r="P127" s="22"/>
    </row>
    <row r="128" spans="1:16" x14ac:dyDescent="0.25">
      <c r="A128" s="12"/>
      <c r="B128" s="18"/>
      <c r="C128" s="18"/>
      <c r="D128" s="18"/>
      <c r="E128" s="18"/>
      <c r="F128" s="18"/>
      <c r="G128" s="18"/>
      <c r="H128" s="18"/>
      <c r="I128" s="18"/>
      <c r="J128" s="18"/>
      <c r="K128" s="18"/>
      <c r="L128" s="18"/>
      <c r="M128" s="18"/>
      <c r="N128" s="18"/>
      <c r="O128" s="18"/>
      <c r="P128" s="18"/>
    </row>
    <row r="129" spans="1:16" x14ac:dyDescent="0.25">
      <c r="A129" s="12"/>
      <c r="B129" s="22" t="s">
        <v>587</v>
      </c>
      <c r="C129" s="22"/>
      <c r="D129" s="22"/>
      <c r="E129" s="22"/>
      <c r="F129" s="22"/>
      <c r="G129" s="22"/>
      <c r="H129" s="22"/>
      <c r="I129" s="22"/>
      <c r="J129" s="22"/>
      <c r="K129" s="22"/>
      <c r="L129" s="22"/>
      <c r="M129" s="22"/>
      <c r="N129" s="22"/>
      <c r="O129" s="22"/>
      <c r="P129" s="22"/>
    </row>
    <row r="130" spans="1:16" x14ac:dyDescent="0.25">
      <c r="A130" s="12"/>
      <c r="B130" s="18"/>
      <c r="C130" s="18"/>
      <c r="D130" s="18"/>
      <c r="E130" s="18"/>
      <c r="F130" s="18"/>
      <c r="G130" s="18"/>
      <c r="H130" s="18"/>
      <c r="I130" s="18"/>
      <c r="J130" s="18"/>
      <c r="K130" s="18"/>
      <c r="L130" s="18"/>
      <c r="M130" s="18"/>
      <c r="N130" s="18"/>
      <c r="O130" s="18"/>
      <c r="P130" s="18"/>
    </row>
    <row r="131" spans="1:16" x14ac:dyDescent="0.25">
      <c r="A131" s="12"/>
      <c r="B131" s="23"/>
      <c r="C131" s="23"/>
      <c r="D131" s="23"/>
      <c r="E131" s="23"/>
      <c r="F131" s="23"/>
      <c r="G131" s="23"/>
      <c r="H131" s="23"/>
      <c r="I131" s="23"/>
      <c r="J131" s="23"/>
      <c r="K131" s="23"/>
      <c r="L131" s="23"/>
      <c r="M131" s="23"/>
      <c r="N131" s="23"/>
      <c r="O131" s="23"/>
      <c r="P131" s="23"/>
    </row>
    <row r="132" spans="1:16" x14ac:dyDescent="0.25">
      <c r="A132" s="12"/>
      <c r="B132" s="18"/>
      <c r="C132" s="18"/>
      <c r="D132" s="18"/>
      <c r="E132" s="18"/>
      <c r="F132" s="18"/>
      <c r="G132" s="18"/>
      <c r="H132" s="18"/>
      <c r="I132" s="18"/>
      <c r="J132" s="18"/>
      <c r="K132" s="18"/>
      <c r="L132" s="18"/>
      <c r="M132" s="18"/>
      <c r="N132" s="18"/>
      <c r="O132" s="18"/>
      <c r="P132" s="18"/>
    </row>
    <row r="133" spans="1:16" x14ac:dyDescent="0.25">
      <c r="A133" s="12"/>
      <c r="B133" s="22" t="s">
        <v>588</v>
      </c>
      <c r="C133" s="22"/>
      <c r="D133" s="22"/>
      <c r="E133" s="22"/>
      <c r="F133" s="22"/>
      <c r="G133" s="22"/>
      <c r="H133" s="22"/>
      <c r="I133" s="22"/>
      <c r="J133" s="22"/>
      <c r="K133" s="22"/>
      <c r="L133" s="22"/>
      <c r="M133" s="22"/>
      <c r="N133" s="22"/>
      <c r="O133" s="22"/>
      <c r="P133" s="22"/>
    </row>
    <row r="134" spans="1:16" x14ac:dyDescent="0.25">
      <c r="A134" s="12"/>
      <c r="B134" s="18"/>
      <c r="C134" s="18"/>
      <c r="D134" s="18"/>
      <c r="E134" s="18"/>
      <c r="F134" s="18"/>
      <c r="G134" s="18"/>
      <c r="H134" s="18"/>
      <c r="I134" s="18"/>
      <c r="J134" s="18"/>
      <c r="K134" s="18"/>
      <c r="L134" s="18"/>
      <c r="M134" s="18"/>
      <c r="N134" s="18"/>
      <c r="O134" s="18"/>
      <c r="P134" s="18"/>
    </row>
    <row r="135" spans="1:16" x14ac:dyDescent="0.25">
      <c r="A135" s="12"/>
      <c r="B135" s="22" t="s">
        <v>589</v>
      </c>
      <c r="C135" s="22"/>
      <c r="D135" s="22"/>
      <c r="E135" s="22"/>
      <c r="F135" s="22"/>
      <c r="G135" s="22"/>
      <c r="H135" s="22"/>
      <c r="I135" s="22"/>
      <c r="J135" s="22"/>
      <c r="K135" s="22"/>
      <c r="L135" s="22"/>
      <c r="M135" s="22"/>
      <c r="N135" s="22"/>
      <c r="O135" s="22"/>
      <c r="P135" s="22"/>
    </row>
    <row r="136" spans="1:16" x14ac:dyDescent="0.25">
      <c r="A136" s="12"/>
      <c r="B136" s="18"/>
      <c r="C136" s="18"/>
      <c r="D136" s="18"/>
      <c r="E136" s="18"/>
      <c r="F136" s="18"/>
      <c r="G136" s="18"/>
      <c r="H136" s="18"/>
      <c r="I136" s="18"/>
      <c r="J136" s="18"/>
      <c r="K136" s="18"/>
      <c r="L136" s="18"/>
      <c r="M136" s="18"/>
      <c r="N136" s="18"/>
      <c r="O136" s="18"/>
      <c r="P136" s="18"/>
    </row>
    <row r="137" spans="1:16" x14ac:dyDescent="0.25">
      <c r="A137" s="12"/>
      <c r="B137" s="22" t="s">
        <v>590</v>
      </c>
      <c r="C137" s="22"/>
      <c r="D137" s="22"/>
      <c r="E137" s="22"/>
      <c r="F137" s="22"/>
      <c r="G137" s="22"/>
      <c r="H137" s="22"/>
      <c r="I137" s="22"/>
      <c r="J137" s="22"/>
      <c r="K137" s="22"/>
      <c r="L137" s="22"/>
      <c r="M137" s="22"/>
      <c r="N137" s="22"/>
      <c r="O137" s="22"/>
      <c r="P137" s="22"/>
    </row>
    <row r="138" spans="1:16" x14ac:dyDescent="0.25">
      <c r="A138" s="12"/>
      <c r="B138" s="18"/>
      <c r="C138" s="18"/>
      <c r="D138" s="18"/>
      <c r="E138" s="18"/>
      <c r="F138" s="18"/>
      <c r="G138" s="18"/>
      <c r="H138" s="18"/>
      <c r="I138" s="18"/>
      <c r="J138" s="18"/>
      <c r="K138" s="18"/>
      <c r="L138" s="18"/>
      <c r="M138" s="18"/>
      <c r="N138" s="18"/>
      <c r="O138" s="18"/>
      <c r="P138" s="18"/>
    </row>
    <row r="139" spans="1:16" x14ac:dyDescent="0.25">
      <c r="A139" s="12"/>
      <c r="B139" s="22" t="s">
        <v>591</v>
      </c>
      <c r="C139" s="22"/>
      <c r="D139" s="22"/>
      <c r="E139" s="22"/>
      <c r="F139" s="22"/>
      <c r="G139" s="22"/>
      <c r="H139" s="22"/>
      <c r="I139" s="22"/>
      <c r="J139" s="22"/>
      <c r="K139" s="22"/>
      <c r="L139" s="22"/>
      <c r="M139" s="22"/>
      <c r="N139" s="22"/>
      <c r="O139" s="22"/>
      <c r="P139" s="22"/>
    </row>
    <row r="140" spans="1:16" x14ac:dyDescent="0.25">
      <c r="A140" s="12"/>
      <c r="B140" s="18"/>
      <c r="C140" s="18"/>
      <c r="D140" s="18"/>
      <c r="E140" s="18"/>
      <c r="F140" s="18"/>
      <c r="G140" s="18"/>
      <c r="H140" s="18"/>
      <c r="I140" s="18"/>
      <c r="J140" s="18"/>
      <c r="K140" s="18"/>
      <c r="L140" s="18"/>
      <c r="M140" s="18"/>
      <c r="N140" s="18"/>
      <c r="O140" s="18"/>
      <c r="P140" s="18"/>
    </row>
    <row r="141" spans="1:16" x14ac:dyDescent="0.25">
      <c r="A141" s="12"/>
      <c r="B141" s="22" t="s">
        <v>592</v>
      </c>
      <c r="C141" s="22"/>
      <c r="D141" s="22"/>
      <c r="E141" s="22"/>
      <c r="F141" s="22"/>
      <c r="G141" s="22"/>
      <c r="H141" s="22"/>
      <c r="I141" s="22"/>
      <c r="J141" s="22"/>
      <c r="K141" s="22"/>
      <c r="L141" s="22"/>
      <c r="M141" s="22"/>
      <c r="N141" s="22"/>
      <c r="O141" s="22"/>
      <c r="P141" s="22"/>
    </row>
    <row r="142" spans="1:16" x14ac:dyDescent="0.25">
      <c r="A142" s="12"/>
      <c r="B142" s="18"/>
      <c r="C142" s="18"/>
      <c r="D142" s="18"/>
      <c r="E142" s="18"/>
      <c r="F142" s="18"/>
      <c r="G142" s="18"/>
      <c r="H142" s="18"/>
      <c r="I142" s="18"/>
      <c r="J142" s="18"/>
      <c r="K142" s="18"/>
      <c r="L142" s="18"/>
      <c r="M142" s="18"/>
      <c r="N142" s="18"/>
      <c r="O142" s="18"/>
      <c r="P142" s="18"/>
    </row>
    <row r="143" spans="1:16" x14ac:dyDescent="0.25">
      <c r="A143" s="12"/>
      <c r="B143" s="24" t="s">
        <v>593</v>
      </c>
      <c r="C143" s="24"/>
      <c r="D143" s="24"/>
      <c r="E143" s="24"/>
      <c r="F143" s="24"/>
      <c r="G143" s="24"/>
      <c r="H143" s="24"/>
      <c r="I143" s="24"/>
      <c r="J143" s="24"/>
      <c r="K143" s="24"/>
      <c r="L143" s="24"/>
      <c r="M143" s="24"/>
      <c r="N143" s="24"/>
      <c r="O143" s="24"/>
      <c r="P143" s="24"/>
    </row>
    <row r="144" spans="1:16" x14ac:dyDescent="0.25">
      <c r="A144" s="12"/>
      <c r="B144" s="18"/>
      <c r="C144" s="18"/>
      <c r="D144" s="18"/>
      <c r="E144" s="18"/>
      <c r="F144" s="18"/>
      <c r="G144" s="18"/>
      <c r="H144" s="18"/>
      <c r="I144" s="18"/>
      <c r="J144" s="18"/>
      <c r="K144" s="18"/>
      <c r="L144" s="18"/>
      <c r="M144" s="18"/>
      <c r="N144" s="18"/>
      <c r="O144" s="18"/>
      <c r="P144" s="18"/>
    </row>
    <row r="145" spans="1:16" ht="25.5" customHeight="1" x14ac:dyDescent="0.25">
      <c r="A145" s="12"/>
      <c r="B145" s="22" t="s">
        <v>594</v>
      </c>
      <c r="C145" s="22"/>
      <c r="D145" s="22"/>
      <c r="E145" s="22"/>
      <c r="F145" s="22"/>
      <c r="G145" s="22"/>
      <c r="H145" s="22"/>
      <c r="I145" s="22"/>
      <c r="J145" s="22"/>
      <c r="K145" s="22"/>
      <c r="L145" s="22"/>
      <c r="M145" s="22"/>
      <c r="N145" s="22"/>
      <c r="O145" s="22"/>
      <c r="P145" s="22"/>
    </row>
    <row r="146" spans="1:16" x14ac:dyDescent="0.25">
      <c r="A146" s="12"/>
      <c r="B146" s="18"/>
      <c r="C146" s="18"/>
      <c r="D146" s="18"/>
      <c r="E146" s="18"/>
      <c r="F146" s="18"/>
      <c r="G146" s="18"/>
      <c r="H146" s="18"/>
      <c r="I146" s="18"/>
      <c r="J146" s="18"/>
      <c r="K146" s="18"/>
      <c r="L146" s="18"/>
      <c r="M146" s="18"/>
      <c r="N146" s="18"/>
      <c r="O146" s="18"/>
      <c r="P146" s="18"/>
    </row>
    <row r="147" spans="1:16" x14ac:dyDescent="0.25">
      <c r="A147" s="12"/>
      <c r="B147" s="24" t="s">
        <v>595</v>
      </c>
      <c r="C147" s="24"/>
      <c r="D147" s="24"/>
      <c r="E147" s="24"/>
      <c r="F147" s="24"/>
      <c r="G147" s="24"/>
      <c r="H147" s="24"/>
      <c r="I147" s="24"/>
      <c r="J147" s="24"/>
      <c r="K147" s="24"/>
      <c r="L147" s="24"/>
      <c r="M147" s="24"/>
      <c r="N147" s="24"/>
      <c r="O147" s="24"/>
      <c r="P147" s="24"/>
    </row>
    <row r="148" spans="1:16" x14ac:dyDescent="0.25">
      <c r="A148" s="12"/>
      <c r="B148" s="18"/>
      <c r="C148" s="18"/>
      <c r="D148" s="18"/>
      <c r="E148" s="18"/>
      <c r="F148" s="18"/>
      <c r="G148" s="18"/>
      <c r="H148" s="18"/>
      <c r="I148" s="18"/>
      <c r="J148" s="18"/>
      <c r="K148" s="18"/>
      <c r="L148" s="18"/>
      <c r="M148" s="18"/>
      <c r="N148" s="18"/>
      <c r="O148" s="18"/>
      <c r="P148" s="18"/>
    </row>
    <row r="149" spans="1:16" x14ac:dyDescent="0.25">
      <c r="A149" s="12"/>
      <c r="B149" s="22" t="s">
        <v>596</v>
      </c>
      <c r="C149" s="22"/>
      <c r="D149" s="22"/>
      <c r="E149" s="22"/>
      <c r="F149" s="22"/>
      <c r="G149" s="22"/>
      <c r="H149" s="22"/>
      <c r="I149" s="22"/>
      <c r="J149" s="22"/>
      <c r="K149" s="22"/>
      <c r="L149" s="22"/>
      <c r="M149" s="22"/>
      <c r="N149" s="22"/>
      <c r="O149" s="22"/>
      <c r="P149" s="22"/>
    </row>
    <row r="150" spans="1:16" x14ac:dyDescent="0.25">
      <c r="A150" s="12"/>
      <c r="B150" s="18"/>
      <c r="C150" s="18"/>
      <c r="D150" s="18"/>
      <c r="E150" s="18"/>
      <c r="F150" s="18"/>
      <c r="G150" s="18"/>
      <c r="H150" s="18"/>
      <c r="I150" s="18"/>
      <c r="J150" s="18"/>
      <c r="K150" s="18"/>
      <c r="L150" s="18"/>
      <c r="M150" s="18"/>
      <c r="N150" s="18"/>
      <c r="O150" s="18"/>
      <c r="P150" s="18"/>
    </row>
    <row r="151" spans="1:16" x14ac:dyDescent="0.25">
      <c r="A151" s="12"/>
      <c r="B151" s="25"/>
      <c r="C151" s="25"/>
      <c r="D151" s="25"/>
      <c r="E151" s="25"/>
      <c r="F151" s="25"/>
      <c r="G151" s="25"/>
      <c r="H151" s="25"/>
      <c r="I151" s="25"/>
      <c r="J151" s="25"/>
      <c r="K151" s="25"/>
      <c r="L151" s="25"/>
      <c r="M151" s="25"/>
      <c r="N151" s="25"/>
      <c r="O151" s="25"/>
      <c r="P151" s="25"/>
    </row>
    <row r="152" spans="1:16" x14ac:dyDescent="0.25">
      <c r="A152" s="12"/>
      <c r="B152" s="4"/>
      <c r="C152" s="4"/>
      <c r="D152" s="4"/>
      <c r="E152" s="4"/>
      <c r="F152" s="4"/>
    </row>
    <row r="153" spans="1:16" x14ac:dyDescent="0.25">
      <c r="A153" s="12"/>
      <c r="B153" s="44" t="s">
        <v>292</v>
      </c>
      <c r="C153" s="45" t="s">
        <v>241</v>
      </c>
      <c r="D153" s="46" t="s">
        <v>597</v>
      </c>
      <c r="E153" s="46"/>
      <c r="F153" s="45"/>
    </row>
    <row r="154" spans="1:16" ht="15.75" thickBot="1" x14ac:dyDescent="0.3">
      <c r="A154" s="12"/>
      <c r="B154" s="44"/>
      <c r="C154" s="45"/>
      <c r="D154" s="47" t="s">
        <v>598</v>
      </c>
      <c r="E154" s="47"/>
      <c r="F154" s="45"/>
    </row>
    <row r="155" spans="1:16" x14ac:dyDescent="0.25">
      <c r="A155" s="12"/>
      <c r="B155" s="30">
        <v>2014</v>
      </c>
      <c r="C155" s="32" t="s">
        <v>241</v>
      </c>
      <c r="D155" s="36"/>
      <c r="E155" s="37">
        <v>45</v>
      </c>
      <c r="F155" s="38" t="s">
        <v>241</v>
      </c>
    </row>
    <row r="156" spans="1:16" x14ac:dyDescent="0.25">
      <c r="A156" s="12"/>
      <c r="B156" s="15">
        <v>2015</v>
      </c>
      <c r="C156" s="16" t="s">
        <v>241</v>
      </c>
      <c r="D156" s="17"/>
      <c r="E156" s="19">
        <v>43</v>
      </c>
      <c r="F156" s="20" t="s">
        <v>241</v>
      </c>
    </row>
    <row r="157" spans="1:16" x14ac:dyDescent="0.25">
      <c r="A157" s="12"/>
      <c r="B157" s="30">
        <v>2016</v>
      </c>
      <c r="C157" s="32" t="s">
        <v>241</v>
      </c>
      <c r="D157" s="36"/>
      <c r="E157" s="59">
        <v>1978</v>
      </c>
      <c r="F157" s="38" t="s">
        <v>241</v>
      </c>
    </row>
    <row r="158" spans="1:16" x14ac:dyDescent="0.25">
      <c r="A158" s="12"/>
      <c r="B158" s="15">
        <v>2017</v>
      </c>
      <c r="C158" s="16" t="s">
        <v>241</v>
      </c>
      <c r="D158" s="17"/>
      <c r="E158" s="19">
        <v>33</v>
      </c>
      <c r="F158" s="20" t="s">
        <v>241</v>
      </c>
    </row>
    <row r="159" spans="1:16" x14ac:dyDescent="0.25">
      <c r="A159" s="12"/>
      <c r="B159" s="30">
        <v>2018</v>
      </c>
      <c r="C159" s="32" t="s">
        <v>241</v>
      </c>
      <c r="D159" s="36"/>
      <c r="E159" s="37">
        <v>18</v>
      </c>
      <c r="F159" s="38" t="s">
        <v>241</v>
      </c>
    </row>
    <row r="160" spans="1:16" ht="15.75" thickBot="1" x14ac:dyDescent="0.3">
      <c r="A160" s="12"/>
      <c r="B160" s="15" t="s">
        <v>599</v>
      </c>
      <c r="C160" s="16" t="s">
        <v>241</v>
      </c>
      <c r="D160" s="17"/>
      <c r="E160" s="60">
        <v>1456</v>
      </c>
      <c r="F160" s="20" t="s">
        <v>241</v>
      </c>
    </row>
    <row r="161" spans="1:16" x14ac:dyDescent="0.25">
      <c r="A161" s="12"/>
      <c r="B161" s="40"/>
      <c r="C161" s="40" t="s">
        <v>241</v>
      </c>
      <c r="D161" s="41"/>
      <c r="E161" s="41"/>
      <c r="F161" s="40"/>
    </row>
    <row r="162" spans="1:16" ht="15.75" thickBot="1" x14ac:dyDescent="0.3">
      <c r="A162" s="12"/>
      <c r="B162" s="42"/>
      <c r="C162" s="32" t="s">
        <v>241</v>
      </c>
      <c r="D162" s="36"/>
      <c r="E162" s="59">
        <v>3573</v>
      </c>
      <c r="F162" s="38" t="s">
        <v>241</v>
      </c>
    </row>
    <row r="163" spans="1:16" ht="15.75" thickTop="1" x14ac:dyDescent="0.25">
      <c r="A163" s="12"/>
      <c r="B163" s="40"/>
      <c r="C163" s="40" t="s">
        <v>241</v>
      </c>
      <c r="D163" s="43"/>
      <c r="E163" s="43"/>
      <c r="F163" s="40"/>
    </row>
    <row r="164" spans="1:16" x14ac:dyDescent="0.25">
      <c r="A164" s="12"/>
      <c r="B164" s="18"/>
      <c r="C164" s="18"/>
      <c r="D164" s="18"/>
      <c r="E164" s="18"/>
      <c r="F164" s="18"/>
      <c r="G164" s="18"/>
      <c r="H164" s="18"/>
      <c r="I164" s="18"/>
      <c r="J164" s="18"/>
      <c r="K164" s="18"/>
      <c r="L164" s="18"/>
      <c r="M164" s="18"/>
      <c r="N164" s="18"/>
      <c r="O164" s="18"/>
      <c r="P164" s="18"/>
    </row>
    <row r="165" spans="1:16" ht="18.75" x14ac:dyDescent="0.3">
      <c r="A165" s="12"/>
      <c r="B165" s="85"/>
      <c r="C165" s="85"/>
      <c r="D165" s="85"/>
      <c r="E165" s="85"/>
      <c r="F165" s="85"/>
      <c r="G165" s="85"/>
      <c r="H165" s="85"/>
      <c r="I165" s="85"/>
      <c r="J165" s="85"/>
      <c r="K165" s="85"/>
      <c r="L165" s="85"/>
      <c r="M165" s="85"/>
      <c r="N165" s="85"/>
      <c r="O165" s="85"/>
      <c r="P165" s="85"/>
    </row>
    <row r="166" spans="1:16" ht="68.25" x14ac:dyDescent="0.25">
      <c r="A166" s="12"/>
      <c r="B166" s="82">
        <v>-1</v>
      </c>
      <c r="C166" s="82" t="s">
        <v>600</v>
      </c>
    </row>
    <row r="167" spans="1:16" x14ac:dyDescent="0.25">
      <c r="A167" s="12"/>
      <c r="B167" s="18"/>
      <c r="C167" s="18"/>
      <c r="D167" s="18"/>
      <c r="E167" s="18"/>
      <c r="F167" s="18"/>
      <c r="G167" s="18"/>
      <c r="H167" s="18"/>
      <c r="I167" s="18"/>
      <c r="J167" s="18"/>
      <c r="K167" s="18"/>
      <c r="L167" s="18"/>
      <c r="M167" s="18"/>
      <c r="N167" s="18"/>
      <c r="O167" s="18"/>
      <c r="P167" s="18"/>
    </row>
    <row r="168" spans="1:16" x14ac:dyDescent="0.25">
      <c r="A168" s="12"/>
      <c r="B168" s="25"/>
      <c r="C168" s="25"/>
      <c r="D168" s="25"/>
      <c r="E168" s="25"/>
      <c r="F168" s="25"/>
      <c r="G168" s="25"/>
      <c r="H168" s="25"/>
      <c r="I168" s="25"/>
      <c r="J168" s="25"/>
      <c r="K168" s="25"/>
      <c r="L168" s="25"/>
      <c r="M168" s="25"/>
      <c r="N168" s="25"/>
      <c r="O168" s="25"/>
      <c r="P168" s="25"/>
    </row>
    <row r="169" spans="1:16" ht="78" x14ac:dyDescent="0.25">
      <c r="A169" s="12"/>
      <c r="B169" s="82">
        <v>-2</v>
      </c>
      <c r="C169" s="82" t="s">
        <v>601</v>
      </c>
    </row>
    <row r="170" spans="1:16" x14ac:dyDescent="0.25">
      <c r="A170" s="12"/>
      <c r="B170" s="18"/>
      <c r="C170" s="18"/>
      <c r="D170" s="18"/>
      <c r="E170" s="18"/>
      <c r="F170" s="18"/>
      <c r="G170" s="18"/>
      <c r="H170" s="18"/>
      <c r="I170" s="18"/>
      <c r="J170" s="18"/>
      <c r="K170" s="18"/>
      <c r="L170" s="18"/>
      <c r="M170" s="18"/>
      <c r="N170" s="18"/>
      <c r="O170" s="18"/>
      <c r="P170" s="18"/>
    </row>
    <row r="171" spans="1:16" x14ac:dyDescent="0.25">
      <c r="A171" s="12"/>
      <c r="B171" s="23"/>
      <c r="C171" s="23"/>
      <c r="D171" s="23"/>
      <c r="E171" s="23"/>
      <c r="F171" s="23"/>
      <c r="G171" s="23"/>
      <c r="H171" s="23"/>
      <c r="I171" s="23"/>
      <c r="J171" s="23"/>
      <c r="K171" s="23"/>
      <c r="L171" s="23"/>
      <c r="M171" s="23"/>
      <c r="N171" s="23"/>
      <c r="O171" s="23"/>
      <c r="P171" s="23"/>
    </row>
    <row r="172" spans="1:16" x14ac:dyDescent="0.25">
      <c r="A172" s="12"/>
      <c r="B172" s="18"/>
      <c r="C172" s="18"/>
      <c r="D172" s="18"/>
      <c r="E172" s="18"/>
      <c r="F172" s="18"/>
      <c r="G172" s="18"/>
      <c r="H172" s="18"/>
      <c r="I172" s="18"/>
      <c r="J172" s="18"/>
      <c r="K172" s="18"/>
      <c r="L172" s="18"/>
      <c r="M172" s="18"/>
      <c r="N172" s="18"/>
      <c r="O172" s="18"/>
      <c r="P172" s="18"/>
    </row>
    <row r="173" spans="1:16" x14ac:dyDescent="0.25">
      <c r="A173" s="12"/>
      <c r="B173" s="24" t="s">
        <v>602</v>
      </c>
      <c r="C173" s="24"/>
      <c r="D173" s="24"/>
      <c r="E173" s="24"/>
      <c r="F173" s="24"/>
      <c r="G173" s="24"/>
      <c r="H173" s="24"/>
      <c r="I173" s="24"/>
      <c r="J173" s="24"/>
      <c r="K173" s="24"/>
      <c r="L173" s="24"/>
      <c r="M173" s="24"/>
      <c r="N173" s="24"/>
      <c r="O173" s="24"/>
      <c r="P173" s="24"/>
    </row>
    <row r="174" spans="1:16" x14ac:dyDescent="0.25">
      <c r="A174" s="12"/>
      <c r="B174" s="18"/>
      <c r="C174" s="18"/>
      <c r="D174" s="18"/>
      <c r="E174" s="18"/>
      <c r="F174" s="18"/>
      <c r="G174" s="18"/>
      <c r="H174" s="18"/>
      <c r="I174" s="18"/>
      <c r="J174" s="18"/>
      <c r="K174" s="18"/>
      <c r="L174" s="18"/>
      <c r="M174" s="18"/>
      <c r="N174" s="18"/>
      <c r="O174" s="18"/>
      <c r="P174" s="18"/>
    </row>
    <row r="175" spans="1:16" x14ac:dyDescent="0.25">
      <c r="A175" s="12"/>
      <c r="B175" s="22" t="s">
        <v>603</v>
      </c>
      <c r="C175" s="22"/>
      <c r="D175" s="22"/>
      <c r="E175" s="22"/>
      <c r="F175" s="22"/>
      <c r="G175" s="22"/>
      <c r="H175" s="22"/>
      <c r="I175" s="22"/>
      <c r="J175" s="22"/>
      <c r="K175" s="22"/>
      <c r="L175" s="22"/>
      <c r="M175" s="22"/>
      <c r="N175" s="22"/>
      <c r="O175" s="22"/>
      <c r="P175" s="22"/>
    </row>
    <row r="176" spans="1:16" x14ac:dyDescent="0.25">
      <c r="A176" s="12"/>
      <c r="B176" s="18"/>
      <c r="C176" s="18"/>
      <c r="D176" s="18"/>
      <c r="E176" s="18"/>
      <c r="F176" s="18"/>
      <c r="G176" s="18"/>
      <c r="H176" s="18"/>
      <c r="I176" s="18"/>
      <c r="J176" s="18"/>
      <c r="K176" s="18"/>
      <c r="L176" s="18"/>
      <c r="M176" s="18"/>
      <c r="N176" s="18"/>
      <c r="O176" s="18"/>
      <c r="P176" s="18"/>
    </row>
    <row r="177" spans="1:16" x14ac:dyDescent="0.25">
      <c r="A177" s="12"/>
      <c r="B177" s="25"/>
      <c r="C177" s="25"/>
      <c r="D177" s="25"/>
      <c r="E177" s="25"/>
      <c r="F177" s="25"/>
      <c r="G177" s="25"/>
      <c r="H177" s="25"/>
      <c r="I177" s="25"/>
      <c r="J177" s="25"/>
      <c r="K177" s="25"/>
      <c r="L177" s="25"/>
      <c r="M177" s="25"/>
      <c r="N177" s="25"/>
      <c r="O177" s="25"/>
      <c r="P177" s="25"/>
    </row>
    <row r="178" spans="1:16" x14ac:dyDescent="0.25">
      <c r="A178" s="12"/>
      <c r="B178" s="4"/>
      <c r="C178" s="4"/>
      <c r="D178" s="4"/>
      <c r="E178" s="4"/>
      <c r="F178" s="4"/>
      <c r="G178" s="4"/>
      <c r="H178" s="4"/>
      <c r="I178" s="4"/>
      <c r="J178" s="4"/>
      <c r="K178" s="4"/>
      <c r="L178" s="4"/>
      <c r="M178" s="4"/>
      <c r="N178" s="4"/>
    </row>
    <row r="179" spans="1:16" x14ac:dyDescent="0.25">
      <c r="A179" s="12"/>
      <c r="B179" s="61" t="s">
        <v>292</v>
      </c>
      <c r="C179" s="45" t="s">
        <v>241</v>
      </c>
      <c r="D179" s="46" t="s">
        <v>293</v>
      </c>
      <c r="E179" s="46"/>
      <c r="F179" s="45"/>
      <c r="G179" s="45"/>
      <c r="H179" s="46" t="s">
        <v>293</v>
      </c>
      <c r="I179" s="46"/>
      <c r="J179" s="45"/>
      <c r="K179" s="45"/>
      <c r="L179" s="46" t="s">
        <v>293</v>
      </c>
      <c r="M179" s="46"/>
      <c r="N179" s="45"/>
    </row>
    <row r="180" spans="1:16" x14ac:dyDescent="0.25">
      <c r="A180" s="12"/>
      <c r="B180" s="61"/>
      <c r="C180" s="45"/>
      <c r="D180" s="46" t="s">
        <v>294</v>
      </c>
      <c r="E180" s="46"/>
      <c r="F180" s="45"/>
      <c r="G180" s="45"/>
      <c r="H180" s="46" t="s">
        <v>294</v>
      </c>
      <c r="I180" s="46"/>
      <c r="J180" s="45"/>
      <c r="K180" s="45"/>
      <c r="L180" s="46" t="s">
        <v>294</v>
      </c>
      <c r="M180" s="46"/>
      <c r="N180" s="45"/>
    </row>
    <row r="181" spans="1:16" ht="15.75" thickBot="1" x14ac:dyDescent="0.3">
      <c r="A181" s="12"/>
      <c r="B181" s="61"/>
      <c r="C181" s="45"/>
      <c r="D181" s="47">
        <v>2013</v>
      </c>
      <c r="E181" s="47"/>
      <c r="F181" s="45"/>
      <c r="G181" s="45"/>
      <c r="H181" s="47">
        <v>2012</v>
      </c>
      <c r="I181" s="47"/>
      <c r="J181" s="45"/>
      <c r="K181" s="45"/>
      <c r="L181" s="47">
        <v>2011</v>
      </c>
      <c r="M181" s="47"/>
      <c r="N181" s="45"/>
    </row>
    <row r="182" spans="1:16" x14ac:dyDescent="0.25">
      <c r="A182" s="12"/>
      <c r="B182" s="30" t="s">
        <v>604</v>
      </c>
      <c r="C182" s="32" t="s">
        <v>241</v>
      </c>
      <c r="D182" s="36"/>
      <c r="E182" s="37">
        <v>74</v>
      </c>
      <c r="F182" s="38" t="s">
        <v>241</v>
      </c>
      <c r="G182" s="32"/>
      <c r="H182" s="36"/>
      <c r="I182" s="37">
        <v>98</v>
      </c>
      <c r="J182" s="38" t="s">
        <v>241</v>
      </c>
      <c r="K182" s="32"/>
      <c r="L182" s="36"/>
      <c r="M182" s="37">
        <v>37</v>
      </c>
      <c r="N182" s="38" t="s">
        <v>241</v>
      </c>
    </row>
    <row r="183" spans="1:16" x14ac:dyDescent="0.25">
      <c r="A183" s="12"/>
      <c r="B183" s="15" t="s">
        <v>605</v>
      </c>
      <c r="C183" s="16" t="s">
        <v>241</v>
      </c>
      <c r="D183" s="17"/>
      <c r="E183" s="19">
        <v>29</v>
      </c>
      <c r="F183" s="20" t="s">
        <v>241</v>
      </c>
      <c r="G183" s="16"/>
      <c r="H183" s="17"/>
      <c r="I183" s="19">
        <v>13</v>
      </c>
      <c r="J183" s="20" t="s">
        <v>241</v>
      </c>
      <c r="K183" s="16"/>
      <c r="L183" s="17"/>
      <c r="M183" s="19">
        <v>84</v>
      </c>
      <c r="N183" s="20" t="s">
        <v>241</v>
      </c>
    </row>
    <row r="184" spans="1:16" x14ac:dyDescent="0.25">
      <c r="A184" s="12"/>
      <c r="B184" s="30" t="s">
        <v>606</v>
      </c>
      <c r="C184" s="32" t="s">
        <v>241</v>
      </c>
      <c r="D184" s="36"/>
      <c r="E184" s="37" t="s">
        <v>607</v>
      </c>
      <c r="F184" s="38" t="s">
        <v>299</v>
      </c>
      <c r="G184" s="32"/>
      <c r="H184" s="36"/>
      <c r="I184" s="37" t="s">
        <v>350</v>
      </c>
      <c r="J184" s="38" t="s">
        <v>299</v>
      </c>
      <c r="K184" s="32"/>
      <c r="L184" s="36"/>
      <c r="M184" s="37" t="s">
        <v>304</v>
      </c>
      <c r="N184" s="38" t="s">
        <v>299</v>
      </c>
    </row>
    <row r="185" spans="1:16" ht="15.75" thickBot="1" x14ac:dyDescent="0.3">
      <c r="A185" s="12"/>
      <c r="B185" s="15" t="s">
        <v>608</v>
      </c>
      <c r="C185" s="16" t="s">
        <v>241</v>
      </c>
      <c r="D185" s="17"/>
      <c r="E185" s="19" t="s">
        <v>609</v>
      </c>
      <c r="F185" s="20" t="s">
        <v>299</v>
      </c>
      <c r="G185" s="16"/>
      <c r="H185" s="20"/>
      <c r="I185" s="34" t="s">
        <v>297</v>
      </c>
      <c r="J185" s="20" t="s">
        <v>241</v>
      </c>
      <c r="K185" s="16"/>
      <c r="L185" s="20"/>
      <c r="M185" s="34" t="s">
        <v>297</v>
      </c>
      <c r="N185" s="20" t="s">
        <v>241</v>
      </c>
    </row>
    <row r="186" spans="1:16" x14ac:dyDescent="0.25">
      <c r="A186" s="12"/>
      <c r="B186" s="40"/>
      <c r="C186" s="40" t="s">
        <v>241</v>
      </c>
      <c r="D186" s="41"/>
      <c r="E186" s="41"/>
      <c r="F186" s="40"/>
      <c r="G186" s="40"/>
      <c r="H186" s="41"/>
      <c r="I186" s="41"/>
      <c r="J186" s="40"/>
      <c r="K186" s="40"/>
      <c r="L186" s="41"/>
      <c r="M186" s="41"/>
      <c r="N186" s="40"/>
    </row>
    <row r="187" spans="1:16" ht="15.75" thickBot="1" x14ac:dyDescent="0.3">
      <c r="A187" s="12"/>
      <c r="B187" s="30" t="s">
        <v>610</v>
      </c>
      <c r="C187" s="32" t="s">
        <v>241</v>
      </c>
      <c r="D187" s="36"/>
      <c r="E187" s="37">
        <v>40</v>
      </c>
      <c r="F187" s="38" t="s">
        <v>241</v>
      </c>
      <c r="G187" s="32"/>
      <c r="H187" s="36"/>
      <c r="I187" s="37">
        <v>74</v>
      </c>
      <c r="J187" s="38" t="s">
        <v>241</v>
      </c>
      <c r="K187" s="32"/>
      <c r="L187" s="36"/>
      <c r="M187" s="37">
        <v>98</v>
      </c>
      <c r="N187" s="38" t="s">
        <v>241</v>
      </c>
    </row>
    <row r="188" spans="1:16" ht="15.75" thickTop="1" x14ac:dyDescent="0.25">
      <c r="A188" s="12"/>
      <c r="B188" s="40"/>
      <c r="C188" s="40" t="s">
        <v>241</v>
      </c>
      <c r="D188" s="43"/>
      <c r="E188" s="43"/>
      <c r="F188" s="40"/>
      <c r="G188" s="40"/>
      <c r="H188" s="43"/>
      <c r="I188" s="43"/>
      <c r="J188" s="40"/>
      <c r="K188" s="40"/>
      <c r="L188" s="43"/>
      <c r="M188" s="43"/>
      <c r="N188" s="40"/>
    </row>
    <row r="189" spans="1:16" x14ac:dyDescent="0.25">
      <c r="A189" s="12"/>
      <c r="B189" s="18"/>
      <c r="C189" s="18"/>
      <c r="D189" s="18"/>
      <c r="E189" s="18"/>
      <c r="F189" s="18"/>
      <c r="G189" s="18"/>
      <c r="H189" s="18"/>
      <c r="I189" s="18"/>
      <c r="J189" s="18"/>
      <c r="K189" s="18"/>
      <c r="L189" s="18"/>
      <c r="M189" s="18"/>
      <c r="N189" s="18"/>
      <c r="O189" s="18"/>
      <c r="P189" s="18"/>
    </row>
    <row r="190" spans="1:16" x14ac:dyDescent="0.25">
      <c r="A190" s="12"/>
      <c r="B190" s="22" t="s">
        <v>611</v>
      </c>
      <c r="C190" s="22"/>
      <c r="D190" s="22"/>
      <c r="E190" s="22"/>
      <c r="F190" s="22"/>
      <c r="G190" s="22"/>
      <c r="H190" s="22"/>
      <c r="I190" s="22"/>
      <c r="J190" s="22"/>
      <c r="K190" s="22"/>
      <c r="L190" s="22"/>
      <c r="M190" s="22"/>
      <c r="N190" s="22"/>
      <c r="O190" s="22"/>
      <c r="P190" s="22"/>
    </row>
    <row r="191" spans="1:16" x14ac:dyDescent="0.25">
      <c r="A191" s="12"/>
      <c r="B191" s="18"/>
      <c r="C191" s="18"/>
      <c r="D191" s="18"/>
      <c r="E191" s="18"/>
      <c r="F191" s="18"/>
      <c r="G191" s="18"/>
      <c r="H191" s="18"/>
      <c r="I191" s="18"/>
      <c r="J191" s="18"/>
      <c r="K191" s="18"/>
      <c r="L191" s="18"/>
      <c r="M191" s="18"/>
      <c r="N191" s="18"/>
      <c r="O191" s="18"/>
      <c r="P191" s="18"/>
    </row>
    <row r="192" spans="1:16" ht="25.5" customHeight="1" x14ac:dyDescent="0.25">
      <c r="A192" s="12"/>
      <c r="B192" s="22" t="s">
        <v>612</v>
      </c>
      <c r="C192" s="22"/>
      <c r="D192" s="22"/>
      <c r="E192" s="22"/>
      <c r="F192" s="22"/>
      <c r="G192" s="22"/>
      <c r="H192" s="22"/>
      <c r="I192" s="22"/>
      <c r="J192" s="22"/>
      <c r="K192" s="22"/>
      <c r="L192" s="22"/>
      <c r="M192" s="22"/>
      <c r="N192" s="22"/>
      <c r="O192" s="22"/>
      <c r="P192" s="22"/>
    </row>
    <row r="193" spans="1:16" x14ac:dyDescent="0.25">
      <c r="A193" s="12"/>
      <c r="B193" s="18"/>
      <c r="C193" s="18"/>
      <c r="D193" s="18"/>
      <c r="E193" s="18"/>
      <c r="F193" s="18"/>
      <c r="G193" s="18"/>
      <c r="H193" s="18"/>
      <c r="I193" s="18"/>
      <c r="J193" s="18"/>
      <c r="K193" s="18"/>
      <c r="L193" s="18"/>
      <c r="M193" s="18"/>
      <c r="N193" s="18"/>
      <c r="O193" s="18"/>
      <c r="P193" s="18"/>
    </row>
    <row r="194" spans="1:16" x14ac:dyDescent="0.25">
      <c r="A194" s="12"/>
      <c r="B194" s="22" t="s">
        <v>613</v>
      </c>
      <c r="C194" s="22"/>
      <c r="D194" s="22"/>
      <c r="E194" s="22"/>
      <c r="F194" s="22"/>
      <c r="G194" s="22"/>
      <c r="H194" s="22"/>
      <c r="I194" s="22"/>
      <c r="J194" s="22"/>
      <c r="K194" s="22"/>
      <c r="L194" s="22"/>
      <c r="M194" s="22"/>
      <c r="N194" s="22"/>
      <c r="O194" s="22"/>
      <c r="P194" s="22"/>
    </row>
    <row r="195" spans="1:16" x14ac:dyDescent="0.25">
      <c r="A195" s="12"/>
      <c r="B195" s="18"/>
      <c r="C195" s="18"/>
      <c r="D195" s="18"/>
      <c r="E195" s="18"/>
      <c r="F195" s="18"/>
      <c r="G195" s="18"/>
      <c r="H195" s="18"/>
      <c r="I195" s="18"/>
      <c r="J195" s="18"/>
      <c r="K195" s="18"/>
      <c r="L195" s="18"/>
      <c r="M195" s="18"/>
      <c r="N195" s="18"/>
      <c r="O195" s="18"/>
      <c r="P195" s="18"/>
    </row>
    <row r="196" spans="1:16" x14ac:dyDescent="0.25">
      <c r="A196" s="12"/>
      <c r="B196" s="24" t="s">
        <v>614</v>
      </c>
      <c r="C196" s="24"/>
      <c r="D196" s="24"/>
      <c r="E196" s="24"/>
      <c r="F196" s="24"/>
      <c r="G196" s="24"/>
      <c r="H196" s="24"/>
      <c r="I196" s="24"/>
      <c r="J196" s="24"/>
      <c r="K196" s="24"/>
      <c r="L196" s="24"/>
      <c r="M196" s="24"/>
      <c r="N196" s="24"/>
      <c r="O196" s="24"/>
      <c r="P196" s="24"/>
    </row>
    <row r="197" spans="1:16" x14ac:dyDescent="0.25">
      <c r="A197" s="12"/>
      <c r="B197" s="18"/>
      <c r="C197" s="18"/>
      <c r="D197" s="18"/>
      <c r="E197" s="18"/>
      <c r="F197" s="18"/>
      <c r="G197" s="18"/>
      <c r="H197" s="18"/>
      <c r="I197" s="18"/>
      <c r="J197" s="18"/>
      <c r="K197" s="18"/>
      <c r="L197" s="18"/>
      <c r="M197" s="18"/>
      <c r="N197" s="18"/>
      <c r="O197" s="18"/>
      <c r="P197" s="18"/>
    </row>
    <row r="198" spans="1:16" ht="38.25" customHeight="1" x14ac:dyDescent="0.25">
      <c r="A198" s="12"/>
      <c r="B198" s="22" t="s">
        <v>615</v>
      </c>
      <c r="C198" s="22"/>
      <c r="D198" s="22"/>
      <c r="E198" s="22"/>
      <c r="F198" s="22"/>
      <c r="G198" s="22"/>
      <c r="H198" s="22"/>
      <c r="I198" s="22"/>
      <c r="J198" s="22"/>
      <c r="K198" s="22"/>
      <c r="L198" s="22"/>
      <c r="M198" s="22"/>
      <c r="N198" s="22"/>
      <c r="O198" s="22"/>
      <c r="P198" s="22"/>
    </row>
    <row r="199" spans="1:16" x14ac:dyDescent="0.25">
      <c r="A199" s="12"/>
      <c r="B199" s="18"/>
      <c r="C199" s="18"/>
      <c r="D199" s="18"/>
      <c r="E199" s="18"/>
      <c r="F199" s="18"/>
      <c r="G199" s="18"/>
      <c r="H199" s="18"/>
      <c r="I199" s="18"/>
      <c r="J199" s="18"/>
      <c r="K199" s="18"/>
      <c r="L199" s="18"/>
      <c r="M199" s="18"/>
      <c r="N199" s="18"/>
      <c r="O199" s="18"/>
      <c r="P199" s="18"/>
    </row>
    <row r="200" spans="1:16" ht="25.5" customHeight="1" x14ac:dyDescent="0.25">
      <c r="A200" s="12"/>
      <c r="B200" s="22" t="s">
        <v>616</v>
      </c>
      <c r="C200" s="22"/>
      <c r="D200" s="22"/>
      <c r="E200" s="22"/>
      <c r="F200" s="22"/>
      <c r="G200" s="22"/>
      <c r="H200" s="22"/>
      <c r="I200" s="22"/>
      <c r="J200" s="22"/>
      <c r="K200" s="22"/>
      <c r="L200" s="22"/>
      <c r="M200" s="22"/>
      <c r="N200" s="22"/>
      <c r="O200" s="22"/>
      <c r="P200" s="22"/>
    </row>
  </sheetData>
  <mergeCells count="163">
    <mergeCell ref="B197:P197"/>
    <mergeCell ref="B198:P198"/>
    <mergeCell ref="B199:P199"/>
    <mergeCell ref="B200:P200"/>
    <mergeCell ref="B191:P191"/>
    <mergeCell ref="B192:P192"/>
    <mergeCell ref="B193:P193"/>
    <mergeCell ref="B194:P194"/>
    <mergeCell ref="B195:P195"/>
    <mergeCell ref="B196:P196"/>
    <mergeCell ref="B174:P174"/>
    <mergeCell ref="B175:P175"/>
    <mergeCell ref="B176:P176"/>
    <mergeCell ref="B177:P177"/>
    <mergeCell ref="B189:P189"/>
    <mergeCell ref="B190:P190"/>
    <mergeCell ref="B167:P167"/>
    <mergeCell ref="B168:P168"/>
    <mergeCell ref="B170:P170"/>
    <mergeCell ref="B171:P171"/>
    <mergeCell ref="B172:P172"/>
    <mergeCell ref="B173:P173"/>
    <mergeCell ref="B148:P148"/>
    <mergeCell ref="B149:P149"/>
    <mergeCell ref="B150:P150"/>
    <mergeCell ref="B151:P151"/>
    <mergeCell ref="B164:P164"/>
    <mergeCell ref="B165:P165"/>
    <mergeCell ref="B142:P142"/>
    <mergeCell ref="B143:P143"/>
    <mergeCell ref="B144:P144"/>
    <mergeCell ref="B145:P145"/>
    <mergeCell ref="B146:P146"/>
    <mergeCell ref="B147:P147"/>
    <mergeCell ref="B136:P136"/>
    <mergeCell ref="B137:P137"/>
    <mergeCell ref="B138:P138"/>
    <mergeCell ref="B139:P139"/>
    <mergeCell ref="B140:P140"/>
    <mergeCell ref="B141:P141"/>
    <mergeCell ref="B130:P130"/>
    <mergeCell ref="B131:P131"/>
    <mergeCell ref="B132:P132"/>
    <mergeCell ref="B133:P133"/>
    <mergeCell ref="B134:P134"/>
    <mergeCell ref="B135:P135"/>
    <mergeCell ref="B124:P124"/>
    <mergeCell ref="B125:P125"/>
    <mergeCell ref="B126:P126"/>
    <mergeCell ref="B127:P127"/>
    <mergeCell ref="B128:P128"/>
    <mergeCell ref="B129:P129"/>
    <mergeCell ref="B118:P118"/>
    <mergeCell ref="B119:P119"/>
    <mergeCell ref="B120:P120"/>
    <mergeCell ref="B121:P121"/>
    <mergeCell ref="B122:P122"/>
    <mergeCell ref="B123:P123"/>
    <mergeCell ref="B112:P112"/>
    <mergeCell ref="B113:P113"/>
    <mergeCell ref="B114:P114"/>
    <mergeCell ref="B115:P115"/>
    <mergeCell ref="B116:P116"/>
    <mergeCell ref="B117:P117"/>
    <mergeCell ref="B106:P106"/>
    <mergeCell ref="B107:P107"/>
    <mergeCell ref="B108:P108"/>
    <mergeCell ref="B109:P109"/>
    <mergeCell ref="B110:P110"/>
    <mergeCell ref="B111:P111"/>
    <mergeCell ref="B100:P100"/>
    <mergeCell ref="B101:P101"/>
    <mergeCell ref="B102:P102"/>
    <mergeCell ref="B103:P103"/>
    <mergeCell ref="B104:P104"/>
    <mergeCell ref="B105:P105"/>
    <mergeCell ref="B94:P94"/>
    <mergeCell ref="B95:P95"/>
    <mergeCell ref="B96:P96"/>
    <mergeCell ref="B97:P97"/>
    <mergeCell ref="B98:P98"/>
    <mergeCell ref="B99:P99"/>
    <mergeCell ref="B87:P87"/>
    <mergeCell ref="B88:P88"/>
    <mergeCell ref="B90:P90"/>
    <mergeCell ref="B91:P91"/>
    <mergeCell ref="B92:P92"/>
    <mergeCell ref="B93:P93"/>
    <mergeCell ref="B78:P78"/>
    <mergeCell ref="B79:P79"/>
    <mergeCell ref="B81:P81"/>
    <mergeCell ref="B82:P82"/>
    <mergeCell ref="B84:P84"/>
    <mergeCell ref="B85:P85"/>
    <mergeCell ref="B72:P72"/>
    <mergeCell ref="B73:P73"/>
    <mergeCell ref="B74:P74"/>
    <mergeCell ref="B75:P75"/>
    <mergeCell ref="B76:P76"/>
    <mergeCell ref="B77:P77"/>
    <mergeCell ref="B64:P64"/>
    <mergeCell ref="B65:P65"/>
    <mergeCell ref="B67:P67"/>
    <mergeCell ref="B68:P68"/>
    <mergeCell ref="B70:P70"/>
    <mergeCell ref="B71:P71"/>
    <mergeCell ref="B55:P55"/>
    <mergeCell ref="B56:P56"/>
    <mergeCell ref="B58:P58"/>
    <mergeCell ref="B59:P59"/>
    <mergeCell ref="B61:P61"/>
    <mergeCell ref="B62:P62"/>
    <mergeCell ref="B5:P5"/>
    <mergeCell ref="B6:P6"/>
    <mergeCell ref="B7:P7"/>
    <mergeCell ref="B8:P8"/>
    <mergeCell ref="B9:P9"/>
    <mergeCell ref="B10:P10"/>
    <mergeCell ref="L179:M179"/>
    <mergeCell ref="L180:M180"/>
    <mergeCell ref="L181:M181"/>
    <mergeCell ref="N179:N181"/>
    <mergeCell ref="A1:A2"/>
    <mergeCell ref="B1:P1"/>
    <mergeCell ref="B2:P2"/>
    <mergeCell ref="B3:P3"/>
    <mergeCell ref="A4:A200"/>
    <mergeCell ref="B4:P4"/>
    <mergeCell ref="G179:G181"/>
    <mergeCell ref="H179:I179"/>
    <mergeCell ref="H180:I180"/>
    <mergeCell ref="H181:I181"/>
    <mergeCell ref="J179:J181"/>
    <mergeCell ref="K179:K181"/>
    <mergeCell ref="B179:B181"/>
    <mergeCell ref="C179:C181"/>
    <mergeCell ref="D179:E179"/>
    <mergeCell ref="D180:E180"/>
    <mergeCell ref="D181:E181"/>
    <mergeCell ref="F179:F181"/>
    <mergeCell ref="P12:P13"/>
    <mergeCell ref="B153:B154"/>
    <mergeCell ref="C153:C154"/>
    <mergeCell ref="D153:E153"/>
    <mergeCell ref="D154:E154"/>
    <mergeCell ref="F153:F154"/>
    <mergeCell ref="B49:P49"/>
    <mergeCell ref="B50:P50"/>
    <mergeCell ref="B52:P52"/>
    <mergeCell ref="B53:P53"/>
    <mergeCell ref="I12:I13"/>
    <mergeCell ref="J12:K12"/>
    <mergeCell ref="J13:K13"/>
    <mergeCell ref="L12:L13"/>
    <mergeCell ref="M12:M13"/>
    <mergeCell ref="N12:O12"/>
    <mergeCell ref="N13:O13"/>
    <mergeCell ref="B12:B13"/>
    <mergeCell ref="C12:C13"/>
    <mergeCell ref="D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31</v>
      </c>
      <c r="B1" s="1" t="s">
        <v>33</v>
      </c>
      <c r="C1" s="8" t="s">
        <v>1</v>
      </c>
      <c r="D1" s="8"/>
      <c r="E1" s="8"/>
    </row>
    <row r="2" spans="1:5" x14ac:dyDescent="0.25">
      <c r="A2" s="1" t="s">
        <v>32</v>
      </c>
      <c r="B2" s="9">
        <v>40668</v>
      </c>
      <c r="C2" s="1" t="s">
        <v>2</v>
      </c>
      <c r="D2" s="1" t="s">
        <v>34</v>
      </c>
      <c r="E2" s="1" t="s">
        <v>35</v>
      </c>
    </row>
    <row r="3" spans="1:5" x14ac:dyDescent="0.25">
      <c r="A3" s="3" t="s">
        <v>36</v>
      </c>
      <c r="B3" s="4" t="s">
        <v>6</v>
      </c>
      <c r="C3" s="4" t="s">
        <v>6</v>
      </c>
      <c r="D3" s="4" t="s">
        <v>6</v>
      </c>
      <c r="E3" s="4" t="s">
        <v>6</v>
      </c>
    </row>
    <row r="4" spans="1:5" x14ac:dyDescent="0.25">
      <c r="A4" s="2" t="s">
        <v>37</v>
      </c>
      <c r="B4" s="4" t="s">
        <v>6</v>
      </c>
      <c r="C4" s="7">
        <v>2076</v>
      </c>
      <c r="D4" s="7">
        <v>2002</v>
      </c>
      <c r="E4" s="7">
        <v>2035</v>
      </c>
    </row>
    <row r="5" spans="1:5" x14ac:dyDescent="0.25">
      <c r="A5" s="3" t="s">
        <v>38</v>
      </c>
      <c r="B5" s="4" t="s">
        <v>6</v>
      </c>
      <c r="C5" s="4" t="s">
        <v>6</v>
      </c>
      <c r="D5" s="4" t="s">
        <v>6</v>
      </c>
      <c r="E5" s="4" t="s">
        <v>6</v>
      </c>
    </row>
    <row r="6" spans="1:5" x14ac:dyDescent="0.25">
      <c r="A6" s="2" t="s">
        <v>39</v>
      </c>
      <c r="B6" s="4" t="s">
        <v>6</v>
      </c>
      <c r="C6" s="6">
        <v>1266</v>
      </c>
      <c r="D6" s="6">
        <v>1191</v>
      </c>
      <c r="E6" s="6">
        <v>1211</v>
      </c>
    </row>
    <row r="7" spans="1:5" x14ac:dyDescent="0.25">
      <c r="A7" s="2" t="s">
        <v>40</v>
      </c>
      <c r="B7" s="4" t="s">
        <v>6</v>
      </c>
      <c r="C7" s="4">
        <v>396</v>
      </c>
      <c r="D7" s="4">
        <v>446</v>
      </c>
      <c r="E7" s="4">
        <v>397</v>
      </c>
    </row>
    <row r="8" spans="1:5" x14ac:dyDescent="0.25">
      <c r="A8" s="2" t="s">
        <v>41</v>
      </c>
      <c r="B8" s="4" t="s">
        <v>6</v>
      </c>
      <c r="C8" s="4">
        <v>206</v>
      </c>
      <c r="D8" s="4">
        <v>227</v>
      </c>
      <c r="E8" s="4">
        <v>227</v>
      </c>
    </row>
    <row r="9" spans="1:5" x14ac:dyDescent="0.25">
      <c r="A9" s="2" t="s">
        <v>42</v>
      </c>
      <c r="B9" s="4" t="s">
        <v>6</v>
      </c>
      <c r="C9" s="6">
        <v>1868</v>
      </c>
      <c r="D9" s="6">
        <v>1864</v>
      </c>
      <c r="E9" s="6">
        <v>1835</v>
      </c>
    </row>
    <row r="10" spans="1:5" x14ac:dyDescent="0.25">
      <c r="A10" s="2" t="s">
        <v>43</v>
      </c>
      <c r="B10" s="4" t="s">
        <v>6</v>
      </c>
      <c r="C10" s="4">
        <v>208</v>
      </c>
      <c r="D10" s="4">
        <v>138</v>
      </c>
      <c r="E10" s="4">
        <v>200</v>
      </c>
    </row>
    <row r="11" spans="1:5" x14ac:dyDescent="0.25">
      <c r="A11" s="2" t="s">
        <v>44</v>
      </c>
      <c r="B11" s="4" t="s">
        <v>6</v>
      </c>
      <c r="C11" s="4">
        <v>-342</v>
      </c>
      <c r="D11" s="4">
        <v>-290</v>
      </c>
      <c r="E11" s="4">
        <v>-287</v>
      </c>
    </row>
    <row r="12" spans="1:5" ht="30" x14ac:dyDescent="0.25">
      <c r="A12" s="2" t="s">
        <v>45</v>
      </c>
      <c r="B12" s="4" t="s">
        <v>6</v>
      </c>
      <c r="C12" s="4">
        <v>-49</v>
      </c>
      <c r="D12" s="4">
        <v>6</v>
      </c>
      <c r="E12" s="4" t="s">
        <v>6</v>
      </c>
    </row>
    <row r="13" spans="1:5" ht="60" x14ac:dyDescent="0.25">
      <c r="A13" s="2" t="s">
        <v>46</v>
      </c>
      <c r="B13" s="4" t="s">
        <v>6</v>
      </c>
      <c r="C13" s="4">
        <v>-183</v>
      </c>
      <c r="D13" s="4">
        <v>-146</v>
      </c>
      <c r="E13" s="4">
        <v>-87</v>
      </c>
    </row>
    <row r="14" spans="1:5" x14ac:dyDescent="0.25">
      <c r="A14" s="2" t="s">
        <v>47</v>
      </c>
      <c r="B14" s="4" t="s">
        <v>6</v>
      </c>
      <c r="C14" s="4">
        <v>-20</v>
      </c>
      <c r="D14" s="4">
        <v>-23</v>
      </c>
      <c r="E14" s="4">
        <v>-29</v>
      </c>
    </row>
    <row r="15" spans="1:5" ht="30" x14ac:dyDescent="0.25">
      <c r="A15" s="2" t="s">
        <v>48</v>
      </c>
      <c r="B15" s="4" t="s">
        <v>6</v>
      </c>
      <c r="C15" s="4">
        <v>10</v>
      </c>
      <c r="D15" s="4">
        <v>-74</v>
      </c>
      <c r="E15" s="4">
        <v>-18</v>
      </c>
    </row>
    <row r="16" spans="1:5" x14ac:dyDescent="0.25">
      <c r="A16" s="2" t="s">
        <v>49</v>
      </c>
      <c r="B16" s="4" t="s">
        <v>6</v>
      </c>
      <c r="C16" s="4">
        <v>-193</v>
      </c>
      <c r="D16" s="4">
        <v>-243</v>
      </c>
      <c r="E16" s="4">
        <v>-134</v>
      </c>
    </row>
    <row r="17" spans="1:5" ht="30" x14ac:dyDescent="0.25">
      <c r="A17" s="2" t="s">
        <v>50</v>
      </c>
      <c r="B17" s="4">
        <v>-6</v>
      </c>
      <c r="C17" s="4" t="s">
        <v>51</v>
      </c>
      <c r="D17" s="4" t="s">
        <v>51</v>
      </c>
      <c r="E17" s="4">
        <v>-6</v>
      </c>
    </row>
    <row r="18" spans="1:5" ht="30" x14ac:dyDescent="0.25">
      <c r="A18" s="2" t="s">
        <v>52</v>
      </c>
      <c r="B18" s="4">
        <v>312</v>
      </c>
      <c r="C18" s="4">
        <v>4</v>
      </c>
      <c r="D18" s="4">
        <v>7</v>
      </c>
      <c r="E18" s="4">
        <v>312</v>
      </c>
    </row>
    <row r="19" spans="1:5" x14ac:dyDescent="0.25">
      <c r="A19" s="2" t="s">
        <v>53</v>
      </c>
      <c r="B19" s="4" t="s">
        <v>6</v>
      </c>
      <c r="C19" s="4">
        <v>-189</v>
      </c>
      <c r="D19" s="4">
        <v>-236</v>
      </c>
      <c r="E19" s="4">
        <v>172</v>
      </c>
    </row>
    <row r="20" spans="1:5" ht="30" x14ac:dyDescent="0.25">
      <c r="A20" s="2" t="s">
        <v>54</v>
      </c>
      <c r="B20" s="4" t="s">
        <v>6</v>
      </c>
      <c r="C20" s="4">
        <v>-3</v>
      </c>
      <c r="D20" s="4" t="s">
        <v>51</v>
      </c>
      <c r="E20" s="4">
        <v>3</v>
      </c>
    </row>
    <row r="21" spans="1:5" ht="30" x14ac:dyDescent="0.25">
      <c r="A21" s="2" t="s">
        <v>55</v>
      </c>
      <c r="B21" s="4" t="s">
        <v>6</v>
      </c>
      <c r="C21" s="7">
        <v>-192</v>
      </c>
      <c r="D21" s="7">
        <v>-236</v>
      </c>
      <c r="E21" s="7">
        <v>175</v>
      </c>
    </row>
  </sheetData>
  <mergeCells count="1">
    <mergeCell ref="C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6"/>
  <sheetViews>
    <sheetView showGridLines="0" workbookViewId="0"/>
  </sheetViews>
  <sheetFormatPr defaultRowHeight="15" x14ac:dyDescent="0.25"/>
  <cols>
    <col min="1" max="2" width="36.5703125" bestFit="1" customWidth="1"/>
    <col min="3" max="3" width="5" customWidth="1"/>
    <col min="4" max="4" width="36.5703125" customWidth="1"/>
    <col min="5" max="5" width="20.28515625" customWidth="1"/>
    <col min="6" max="6" width="6.42578125" customWidth="1"/>
    <col min="7" max="7" width="33.140625" customWidth="1"/>
    <col min="8" max="8" width="6.42578125" customWidth="1"/>
    <col min="9" max="9" width="30.42578125" customWidth="1"/>
    <col min="10" max="10" width="6.42578125" customWidth="1"/>
    <col min="11" max="11" width="34.140625" customWidth="1"/>
    <col min="12" max="12" width="6.42578125" customWidth="1"/>
    <col min="13" max="13" width="30.42578125" customWidth="1"/>
    <col min="14" max="14" width="36.5703125" customWidth="1"/>
    <col min="15" max="15" width="5" customWidth="1"/>
    <col min="16" max="16" width="36.5703125" customWidth="1"/>
    <col min="17" max="17" width="32.7109375" customWidth="1"/>
    <col min="18" max="18" width="6.85546875" customWidth="1"/>
    <col min="19" max="19" width="14.28515625" customWidth="1"/>
    <col min="20" max="20" width="6.85546875" customWidth="1"/>
    <col min="21" max="21" width="33.7109375" customWidth="1"/>
    <col min="22" max="22" width="6.85546875" customWidth="1"/>
    <col min="23" max="23" width="14.28515625" customWidth="1"/>
    <col min="24" max="24" width="6.85546875" customWidth="1"/>
    <col min="25" max="26" width="29.5703125" customWidth="1"/>
    <col min="27" max="27" width="16.5703125" customWidth="1"/>
    <col min="28" max="28" width="6.85546875" customWidth="1"/>
  </cols>
  <sheetData>
    <row r="1" spans="1:28"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61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 customHeight="1" x14ac:dyDescent="0.25">
      <c r="A4" s="12" t="s">
        <v>617</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x14ac:dyDescent="0.25">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x14ac:dyDescent="0.25">
      <c r="A6" s="12"/>
      <c r="B6" s="21" t="s">
        <v>619</v>
      </c>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x14ac:dyDescent="0.25">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x14ac:dyDescent="0.25">
      <c r="A8" s="12"/>
      <c r="B8" s="22" t="s">
        <v>620</v>
      </c>
      <c r="C8" s="22"/>
      <c r="D8" s="22"/>
      <c r="E8" s="22"/>
      <c r="F8" s="22"/>
      <c r="G8" s="22"/>
      <c r="H8" s="22"/>
      <c r="I8" s="22"/>
      <c r="J8" s="22"/>
      <c r="K8" s="22"/>
      <c r="L8" s="22"/>
      <c r="M8" s="22"/>
      <c r="N8" s="22"/>
      <c r="O8" s="22"/>
      <c r="P8" s="22"/>
      <c r="Q8" s="22"/>
      <c r="R8" s="22"/>
      <c r="S8" s="22"/>
      <c r="T8" s="22"/>
      <c r="U8" s="22"/>
      <c r="V8" s="22"/>
      <c r="W8" s="22"/>
      <c r="X8" s="22"/>
      <c r="Y8" s="22"/>
      <c r="Z8" s="22"/>
      <c r="AA8" s="22"/>
      <c r="AB8" s="22"/>
    </row>
    <row r="9" spans="1:28" x14ac:dyDescent="0.25">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x14ac:dyDescent="0.25">
      <c r="A10" s="12"/>
      <c r="B10" s="22" t="s">
        <v>621</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row>
    <row r="11" spans="1:28" x14ac:dyDescent="0.25">
      <c r="A11" s="12"/>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row>
    <row r="12" spans="1:28" x14ac:dyDescent="0.25">
      <c r="A12" s="12"/>
      <c r="B12" s="21" t="s">
        <v>622</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row>
    <row r="13" spans="1:28" x14ac:dyDescent="0.25">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row>
    <row r="14" spans="1:28" ht="25.5" customHeight="1" x14ac:dyDescent="0.25">
      <c r="A14" s="12"/>
      <c r="B14" s="22" t="s">
        <v>623</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row>
    <row r="15" spans="1:28" x14ac:dyDescent="0.25">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row>
    <row r="16" spans="1:28" ht="25.5" customHeight="1" x14ac:dyDescent="0.25">
      <c r="A16" s="12"/>
      <c r="B16" s="22" t="s">
        <v>624</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row>
    <row r="17" spans="1:28" x14ac:dyDescent="0.25">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row>
    <row r="18" spans="1:28" x14ac:dyDescent="0.25">
      <c r="A18" s="12"/>
      <c r="B18" s="21" t="s">
        <v>625</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row>
    <row r="19" spans="1:28" x14ac:dyDescent="0.25">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row>
    <row r="20" spans="1:28" ht="25.5" customHeight="1" x14ac:dyDescent="0.25">
      <c r="A20" s="12"/>
      <c r="B20" s="22" t="s">
        <v>626</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row>
    <row r="21" spans="1:28"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row>
    <row r="22" spans="1:28" x14ac:dyDescent="0.25">
      <c r="A22" s="12"/>
      <c r="B22" s="22" t="s">
        <v>627</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row>
    <row r="23" spans="1:28"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row>
    <row r="24" spans="1:28" x14ac:dyDescent="0.25">
      <c r="A24" s="12"/>
      <c r="B24" s="21" t="s">
        <v>628</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row>
    <row r="25" spans="1:28" x14ac:dyDescent="0.25">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row>
    <row r="26" spans="1:28" ht="25.5" customHeight="1" x14ac:dyDescent="0.25">
      <c r="A26" s="12"/>
      <c r="B26" s="22" t="s">
        <v>629</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row>
    <row r="27" spans="1:28" x14ac:dyDescent="0.25">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row>
    <row r="28" spans="1:28" x14ac:dyDescent="0.25">
      <c r="A28" s="12"/>
      <c r="B28" s="21" t="s">
        <v>630</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row>
    <row r="29" spans="1:28"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row>
    <row r="30" spans="1:28" x14ac:dyDescent="0.25">
      <c r="A30" s="12"/>
      <c r="B30" s="22" t="s">
        <v>631</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row>
    <row r="31" spans="1:28" x14ac:dyDescent="0.25">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row>
    <row r="32" spans="1:28" ht="25.5" customHeight="1" x14ac:dyDescent="0.25">
      <c r="A32" s="12"/>
      <c r="B32" s="22" t="s">
        <v>632</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row>
    <row r="33" spans="1:28" x14ac:dyDescent="0.25">
      <c r="A33" s="12"/>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row>
    <row r="34" spans="1:28" ht="25.5" customHeight="1" x14ac:dyDescent="0.25">
      <c r="A34" s="12"/>
      <c r="B34" s="22" t="s">
        <v>633</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row>
    <row r="35" spans="1:28" x14ac:dyDescent="0.25">
      <c r="A35" s="12"/>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row>
    <row r="36" spans="1:28" x14ac:dyDescent="0.25">
      <c r="A36" s="12"/>
      <c r="B36" s="22" t="s">
        <v>634</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row>
    <row r="37" spans="1:28" x14ac:dyDescent="0.25">
      <c r="A37" s="12"/>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row>
    <row r="38" spans="1:28" x14ac:dyDescent="0.25">
      <c r="A38" s="12"/>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row>
    <row r="39" spans="1:28" x14ac:dyDescent="0.25">
      <c r="A39" s="12"/>
      <c r="B39" s="4"/>
      <c r="C39" s="4"/>
      <c r="D39" s="4"/>
      <c r="E39" s="4"/>
      <c r="F39" s="4"/>
      <c r="G39" s="4"/>
      <c r="H39" s="4"/>
      <c r="I39" s="4"/>
      <c r="J39" s="4"/>
      <c r="K39" s="4"/>
      <c r="L39" s="4"/>
      <c r="M39" s="4"/>
      <c r="N39" s="4"/>
      <c r="O39" s="4"/>
      <c r="P39" s="4"/>
      <c r="Q39" s="4"/>
      <c r="R39" s="4"/>
      <c r="S39" s="4"/>
      <c r="T39" s="4"/>
      <c r="U39" s="4"/>
      <c r="V39" s="4"/>
    </row>
    <row r="40" spans="1:28" ht="15.75" thickBot="1" x14ac:dyDescent="0.3">
      <c r="A40" s="12"/>
      <c r="B40" s="16"/>
      <c r="C40" s="16"/>
      <c r="D40" s="16"/>
      <c r="E40" s="16"/>
      <c r="F40" s="62" t="s">
        <v>635</v>
      </c>
      <c r="G40" s="62"/>
      <c r="H40" s="62"/>
      <c r="I40" s="62"/>
      <c r="J40" s="62"/>
      <c r="K40" s="62"/>
      <c r="L40" s="16"/>
      <c r="M40" s="16"/>
      <c r="N40" s="16"/>
      <c r="O40" s="16"/>
      <c r="P40" s="62" t="s">
        <v>636</v>
      </c>
      <c r="Q40" s="62"/>
      <c r="R40" s="62"/>
      <c r="S40" s="62"/>
      <c r="T40" s="62"/>
      <c r="U40" s="62"/>
      <c r="V40" s="16"/>
    </row>
    <row r="41" spans="1:28" x14ac:dyDescent="0.25">
      <c r="A41" s="12"/>
      <c r="B41" s="44" t="s">
        <v>292</v>
      </c>
      <c r="C41" s="45"/>
      <c r="D41" s="80" t="s">
        <v>637</v>
      </c>
      <c r="E41" s="45"/>
      <c r="F41" s="63" t="s">
        <v>294</v>
      </c>
      <c r="G41" s="63"/>
      <c r="H41" s="64"/>
      <c r="I41" s="64"/>
      <c r="J41" s="63" t="s">
        <v>294</v>
      </c>
      <c r="K41" s="63"/>
      <c r="L41" s="45"/>
      <c r="M41" s="45"/>
      <c r="N41" s="80" t="s">
        <v>637</v>
      </c>
      <c r="O41" s="45"/>
      <c r="P41" s="63" t="s">
        <v>294</v>
      </c>
      <c r="Q41" s="63"/>
      <c r="R41" s="64"/>
      <c r="S41" s="64"/>
      <c r="T41" s="63" t="s">
        <v>294</v>
      </c>
      <c r="U41" s="63"/>
      <c r="V41" s="45"/>
    </row>
    <row r="42" spans="1:28" ht="15.75" thickBot="1" x14ac:dyDescent="0.3">
      <c r="A42" s="12"/>
      <c r="B42" s="44"/>
      <c r="C42" s="45"/>
      <c r="D42" s="81"/>
      <c r="E42" s="45"/>
      <c r="F42" s="47">
        <v>2013</v>
      </c>
      <c r="G42" s="47"/>
      <c r="H42" s="45"/>
      <c r="I42" s="45"/>
      <c r="J42" s="47">
        <v>2012</v>
      </c>
      <c r="K42" s="47"/>
      <c r="L42" s="45"/>
      <c r="M42" s="45"/>
      <c r="N42" s="81"/>
      <c r="O42" s="45"/>
      <c r="P42" s="47">
        <v>2013</v>
      </c>
      <c r="Q42" s="47"/>
      <c r="R42" s="45"/>
      <c r="S42" s="45"/>
      <c r="T42" s="47">
        <v>2012</v>
      </c>
      <c r="U42" s="47"/>
      <c r="V42" s="45"/>
    </row>
    <row r="43" spans="1:28" ht="21" x14ac:dyDescent="0.25">
      <c r="A43" s="12"/>
      <c r="B43" s="86" t="s">
        <v>638</v>
      </c>
      <c r="C43" s="32"/>
      <c r="D43" s="31"/>
      <c r="E43" s="32"/>
      <c r="F43" s="31"/>
      <c r="G43" s="31"/>
      <c r="H43" s="31"/>
      <c r="I43" s="32"/>
      <c r="J43" s="31"/>
      <c r="K43" s="31"/>
      <c r="L43" s="31"/>
      <c r="M43" s="32"/>
      <c r="N43" s="31"/>
      <c r="O43" s="32"/>
      <c r="P43" s="31"/>
      <c r="Q43" s="31"/>
      <c r="R43" s="31"/>
      <c r="S43" s="32"/>
      <c r="T43" s="31"/>
      <c r="U43" s="31"/>
      <c r="V43" s="31"/>
    </row>
    <row r="44" spans="1:28" x14ac:dyDescent="0.25">
      <c r="A44" s="12"/>
      <c r="B44" s="87" t="s">
        <v>639</v>
      </c>
      <c r="C44" s="16"/>
      <c r="D44" s="84" t="s">
        <v>85</v>
      </c>
      <c r="E44" s="16"/>
      <c r="F44" s="84"/>
      <c r="G44" s="88">
        <v>8</v>
      </c>
      <c r="H44" s="89" t="s">
        <v>241</v>
      </c>
      <c r="I44" s="16"/>
      <c r="J44" s="89"/>
      <c r="K44" s="90" t="s">
        <v>297</v>
      </c>
      <c r="L44" s="89" t="s">
        <v>241</v>
      </c>
      <c r="M44" s="16"/>
      <c r="N44" s="84" t="s">
        <v>89</v>
      </c>
      <c r="O44" s="16"/>
      <c r="P44" s="91"/>
      <c r="Q44" s="92" t="s">
        <v>297</v>
      </c>
      <c r="R44" s="91" t="s">
        <v>241</v>
      </c>
      <c r="S44" s="16"/>
      <c r="T44" s="91"/>
      <c r="U44" s="92" t="s">
        <v>297</v>
      </c>
      <c r="V44" s="91" t="s">
        <v>241</v>
      </c>
    </row>
    <row r="45" spans="1:28" ht="21" x14ac:dyDescent="0.25">
      <c r="A45" s="12"/>
      <c r="B45" s="86" t="s">
        <v>640</v>
      </c>
      <c r="C45" s="32"/>
      <c r="D45" s="31"/>
      <c r="E45" s="32"/>
      <c r="F45" s="31"/>
      <c r="G45" s="31"/>
      <c r="H45" s="31"/>
      <c r="I45" s="32"/>
      <c r="J45" s="31"/>
      <c r="K45" s="31"/>
      <c r="L45" s="31"/>
      <c r="M45" s="32"/>
      <c r="N45" s="31"/>
      <c r="O45" s="32"/>
      <c r="P45" s="31"/>
      <c r="Q45" s="31"/>
      <c r="R45" s="31"/>
      <c r="S45" s="32"/>
      <c r="T45" s="31"/>
      <c r="U45" s="31"/>
      <c r="V45" s="31"/>
    </row>
    <row r="46" spans="1:28" x14ac:dyDescent="0.25">
      <c r="A46" s="12"/>
      <c r="B46" s="87" t="s">
        <v>641</v>
      </c>
      <c r="C46" s="16"/>
      <c r="D46" s="84" t="s">
        <v>76</v>
      </c>
      <c r="E46" s="16"/>
      <c r="F46" s="89"/>
      <c r="G46" s="90" t="s">
        <v>297</v>
      </c>
      <c r="H46" s="89" t="s">
        <v>241</v>
      </c>
      <c r="I46" s="16"/>
      <c r="J46" s="89"/>
      <c r="K46" s="90" t="s">
        <v>297</v>
      </c>
      <c r="L46" s="89" t="s">
        <v>241</v>
      </c>
      <c r="M46" s="16"/>
      <c r="N46" s="16" t="s">
        <v>89</v>
      </c>
      <c r="O46" s="16"/>
      <c r="P46" s="91"/>
      <c r="Q46" s="92" t="s">
        <v>297</v>
      </c>
      <c r="R46" s="91" t="s">
        <v>241</v>
      </c>
      <c r="S46" s="16"/>
      <c r="T46" s="16"/>
      <c r="U46" s="93" t="s">
        <v>307</v>
      </c>
      <c r="V46" s="91" t="s">
        <v>299</v>
      </c>
    </row>
    <row r="47" spans="1:28" x14ac:dyDescent="0.25">
      <c r="A47" s="12"/>
      <c r="B47" s="94" t="s">
        <v>642</v>
      </c>
      <c r="C47" s="32"/>
      <c r="D47" s="95" t="s">
        <v>76</v>
      </c>
      <c r="E47" s="32"/>
      <c r="F47" s="95"/>
      <c r="G47" s="96">
        <v>3</v>
      </c>
      <c r="H47" s="97" t="s">
        <v>241</v>
      </c>
      <c r="I47" s="32"/>
      <c r="J47" s="95"/>
      <c r="K47" s="96">
        <v>10</v>
      </c>
      <c r="L47" s="97" t="s">
        <v>241</v>
      </c>
      <c r="M47" s="32"/>
      <c r="N47" s="32" t="s">
        <v>89</v>
      </c>
      <c r="O47" s="32"/>
      <c r="P47" s="32"/>
      <c r="Q47" s="98" t="s">
        <v>308</v>
      </c>
      <c r="R47" s="99" t="s">
        <v>299</v>
      </c>
      <c r="S47" s="32"/>
      <c r="T47" s="32"/>
      <c r="U47" s="98" t="s">
        <v>308</v>
      </c>
      <c r="V47" s="99" t="s">
        <v>299</v>
      </c>
    </row>
    <row r="48" spans="1:28" ht="15.75" thickBot="1" x14ac:dyDescent="0.3">
      <c r="A48" s="12"/>
      <c r="B48" s="87" t="s">
        <v>642</v>
      </c>
      <c r="C48" s="16"/>
      <c r="D48" s="84" t="s">
        <v>85</v>
      </c>
      <c r="E48" s="16"/>
      <c r="F48" s="89"/>
      <c r="G48" s="90" t="s">
        <v>297</v>
      </c>
      <c r="H48" s="89" t="s">
        <v>241</v>
      </c>
      <c r="I48" s="16"/>
      <c r="J48" s="84"/>
      <c r="K48" s="88">
        <v>5</v>
      </c>
      <c r="L48" s="89" t="s">
        <v>241</v>
      </c>
      <c r="M48" s="16"/>
      <c r="N48" s="16" t="s">
        <v>93</v>
      </c>
      <c r="O48" s="16"/>
      <c r="P48" s="91"/>
      <c r="Q48" s="92" t="s">
        <v>297</v>
      </c>
      <c r="R48" s="91" t="s">
        <v>241</v>
      </c>
      <c r="S48" s="16"/>
      <c r="T48" s="91"/>
      <c r="U48" s="92" t="s">
        <v>297</v>
      </c>
      <c r="V48" s="91" t="s">
        <v>241</v>
      </c>
    </row>
    <row r="49" spans="1:28" x14ac:dyDescent="0.25">
      <c r="A49" s="12"/>
      <c r="B49" s="40"/>
      <c r="C49" s="40"/>
      <c r="D49" s="40"/>
      <c r="E49" s="40"/>
      <c r="F49" s="41"/>
      <c r="G49" s="41"/>
      <c r="H49" s="40"/>
      <c r="I49" s="40"/>
      <c r="J49" s="41"/>
      <c r="K49" s="41"/>
      <c r="L49" s="40"/>
      <c r="M49" s="40"/>
      <c r="N49" s="40"/>
      <c r="O49" s="40"/>
      <c r="P49" s="41"/>
      <c r="Q49" s="41"/>
      <c r="R49" s="40"/>
      <c r="S49" s="40"/>
      <c r="T49" s="41"/>
      <c r="U49" s="41"/>
      <c r="V49" s="40"/>
    </row>
    <row r="50" spans="1:28" ht="21.75" thickBot="1" x14ac:dyDescent="0.3">
      <c r="A50" s="12"/>
      <c r="B50" s="86" t="s">
        <v>643</v>
      </c>
      <c r="C50" s="32"/>
      <c r="D50" s="31"/>
      <c r="E50" s="32"/>
      <c r="F50" s="100"/>
      <c r="G50" s="101" t="s">
        <v>644</v>
      </c>
      <c r="H50" s="102" t="s">
        <v>241</v>
      </c>
      <c r="I50" s="32"/>
      <c r="J50" s="100"/>
      <c r="K50" s="101" t="s">
        <v>645</v>
      </c>
      <c r="L50" s="102" t="s">
        <v>241</v>
      </c>
      <c r="M50" s="32"/>
      <c r="N50" s="31"/>
      <c r="O50" s="32"/>
      <c r="P50" s="100"/>
      <c r="Q50" s="101" t="s">
        <v>646</v>
      </c>
      <c r="R50" s="102" t="s">
        <v>299</v>
      </c>
      <c r="S50" s="32"/>
      <c r="T50" s="100"/>
      <c r="U50" s="101" t="s">
        <v>647</v>
      </c>
      <c r="V50" s="102" t="s">
        <v>299</v>
      </c>
    </row>
    <row r="51" spans="1:28" ht="15.75" thickTop="1" x14ac:dyDescent="0.25">
      <c r="A51" s="12"/>
      <c r="B51" s="40"/>
      <c r="C51" s="40"/>
      <c r="D51" s="40"/>
      <c r="E51" s="40"/>
      <c r="F51" s="43"/>
      <c r="G51" s="43"/>
      <c r="H51" s="40"/>
      <c r="I51" s="40"/>
      <c r="J51" s="43"/>
      <c r="K51" s="43"/>
      <c r="L51" s="40"/>
      <c r="M51" s="40"/>
      <c r="N51" s="40"/>
      <c r="O51" s="40"/>
      <c r="P51" s="43"/>
      <c r="Q51" s="43"/>
      <c r="R51" s="40"/>
      <c r="S51" s="40"/>
      <c r="T51" s="43"/>
      <c r="U51" s="43"/>
      <c r="V51" s="40"/>
    </row>
    <row r="52" spans="1:28" x14ac:dyDescent="0.25">
      <c r="A52" s="12"/>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row>
    <row r="53" spans="1:28" x14ac:dyDescent="0.25">
      <c r="A53" s="12"/>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row>
    <row r="54" spans="1:28" x14ac:dyDescent="0.25">
      <c r="A54" s="12"/>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row>
    <row r="55" spans="1:28" x14ac:dyDescent="0.25">
      <c r="A55" s="12"/>
      <c r="B55" s="22" t="s">
        <v>648</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row>
    <row r="56" spans="1:28" x14ac:dyDescent="0.25">
      <c r="A56" s="12"/>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row>
    <row r="57" spans="1:28" x14ac:dyDescent="0.25">
      <c r="A57" s="12"/>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row>
    <row r="58" spans="1:28" x14ac:dyDescent="0.25">
      <c r="A58" s="12"/>
      <c r="B58" s="4"/>
      <c r="C58" s="4"/>
      <c r="D58" s="4"/>
      <c r="E58" s="4"/>
      <c r="F58" s="4"/>
    </row>
    <row r="59" spans="1:28" ht="15.75" thickBot="1" x14ac:dyDescent="0.3">
      <c r="A59" s="12"/>
      <c r="B59" s="27" t="s">
        <v>292</v>
      </c>
      <c r="C59" s="16" t="s">
        <v>241</v>
      </c>
      <c r="D59" s="62" t="s">
        <v>649</v>
      </c>
      <c r="E59" s="62"/>
      <c r="F59" s="16"/>
    </row>
    <row r="60" spans="1:28" x14ac:dyDescent="0.25">
      <c r="A60" s="12"/>
      <c r="B60" s="30" t="s">
        <v>639</v>
      </c>
      <c r="C60" s="32" t="s">
        <v>241</v>
      </c>
      <c r="D60" s="36"/>
      <c r="E60" s="59">
        <v>2330</v>
      </c>
      <c r="F60" s="38" t="s">
        <v>241</v>
      </c>
    </row>
    <row r="61" spans="1:28" x14ac:dyDescent="0.25">
      <c r="A61" s="12"/>
      <c r="B61" s="15" t="s">
        <v>650</v>
      </c>
      <c r="C61" s="16" t="s">
        <v>241</v>
      </c>
      <c r="D61" s="17"/>
      <c r="E61" s="19">
        <v>219</v>
      </c>
      <c r="F61" s="20" t="s">
        <v>241</v>
      </c>
    </row>
    <row r="62" spans="1:28" x14ac:dyDescent="0.25">
      <c r="A62" s="12"/>
      <c r="B62" s="30" t="s">
        <v>651</v>
      </c>
      <c r="C62" s="32" t="s">
        <v>241</v>
      </c>
      <c r="D62" s="36"/>
      <c r="E62" s="37">
        <v>158</v>
      </c>
      <c r="F62" s="38" t="s">
        <v>241</v>
      </c>
    </row>
    <row r="63" spans="1:28" x14ac:dyDescent="0.25">
      <c r="A63" s="12"/>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row>
    <row r="64" spans="1:28" x14ac:dyDescent="0.25">
      <c r="A64" s="12"/>
      <c r="B64" s="22" t="s">
        <v>652</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row>
    <row r="65" spans="1:28" x14ac:dyDescent="0.25">
      <c r="A65" s="12"/>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row>
    <row r="66" spans="1:28" x14ac:dyDescent="0.25">
      <c r="A66" s="12"/>
      <c r="B66" s="22" t="s">
        <v>653</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row>
    <row r="67" spans="1:28" x14ac:dyDescent="0.25">
      <c r="A67" s="12"/>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row>
    <row r="68" spans="1:28" x14ac:dyDescent="0.25">
      <c r="A68" s="12"/>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row>
    <row r="69" spans="1:28" x14ac:dyDescent="0.25">
      <c r="A69" s="12"/>
      <c r="B69" s="4"/>
      <c r="C69" s="4"/>
      <c r="D69" s="4"/>
      <c r="E69" s="4"/>
      <c r="F69" s="4"/>
    </row>
    <row r="70" spans="1:28" ht="15.75" thickBot="1" x14ac:dyDescent="0.3">
      <c r="A70" s="12"/>
      <c r="B70" s="27" t="s">
        <v>292</v>
      </c>
      <c r="C70" s="16" t="s">
        <v>241</v>
      </c>
      <c r="D70" s="62" t="s">
        <v>649</v>
      </c>
      <c r="E70" s="62"/>
      <c r="F70" s="16"/>
    </row>
    <row r="71" spans="1:28" x14ac:dyDescent="0.25">
      <c r="A71" s="12"/>
      <c r="B71" s="30" t="s">
        <v>654</v>
      </c>
      <c r="C71" s="32" t="s">
        <v>241</v>
      </c>
      <c r="D71" s="36"/>
      <c r="E71" s="37">
        <v>11</v>
      </c>
      <c r="F71" s="38" t="s">
        <v>241</v>
      </c>
    </row>
    <row r="72" spans="1:28" x14ac:dyDescent="0.25">
      <c r="A72" s="12"/>
      <c r="B72" s="15" t="s">
        <v>655</v>
      </c>
      <c r="C72" s="16" t="s">
        <v>241</v>
      </c>
      <c r="D72" s="17"/>
      <c r="E72" s="19" t="s">
        <v>366</v>
      </c>
      <c r="F72" s="20" t="s">
        <v>299</v>
      </c>
    </row>
    <row r="73" spans="1:28" ht="25.5" x14ac:dyDescent="0.25">
      <c r="A73" s="12"/>
      <c r="B73" s="30" t="s">
        <v>656</v>
      </c>
      <c r="C73" s="32" t="s">
        <v>241</v>
      </c>
      <c r="D73" s="36"/>
      <c r="E73" s="37" t="s">
        <v>309</v>
      </c>
      <c r="F73" s="38" t="s">
        <v>299</v>
      </c>
    </row>
    <row r="74" spans="1:28" ht="25.5" x14ac:dyDescent="0.25">
      <c r="A74" s="12"/>
      <c r="B74" s="15" t="s">
        <v>657</v>
      </c>
      <c r="C74" s="16" t="s">
        <v>241</v>
      </c>
      <c r="D74" s="17"/>
      <c r="E74" s="19">
        <v>12</v>
      </c>
      <c r="F74" s="20" t="s">
        <v>241</v>
      </c>
    </row>
    <row r="75" spans="1:28" ht="38.25" x14ac:dyDescent="0.25">
      <c r="A75" s="12"/>
      <c r="B75" s="30" t="s">
        <v>658</v>
      </c>
      <c r="C75" s="32" t="s">
        <v>241</v>
      </c>
      <c r="D75" s="36"/>
      <c r="E75" s="37" t="s">
        <v>307</v>
      </c>
      <c r="F75" s="38" t="s">
        <v>299</v>
      </c>
    </row>
    <row r="76" spans="1:28" ht="25.5" x14ac:dyDescent="0.25">
      <c r="A76" s="12"/>
      <c r="B76" s="15" t="s">
        <v>659</v>
      </c>
      <c r="C76" s="16" t="s">
        <v>241</v>
      </c>
      <c r="D76" s="17"/>
      <c r="E76" s="19">
        <v>4</v>
      </c>
      <c r="F76" s="20" t="s">
        <v>241</v>
      </c>
    </row>
    <row r="77" spans="1:28" ht="26.25" thickBot="1" x14ac:dyDescent="0.3">
      <c r="A77" s="12"/>
      <c r="B77" s="30" t="s">
        <v>660</v>
      </c>
      <c r="C77" s="32" t="s">
        <v>241</v>
      </c>
      <c r="D77" s="36"/>
      <c r="E77" s="37" t="s">
        <v>307</v>
      </c>
      <c r="F77" s="38" t="s">
        <v>299</v>
      </c>
    </row>
    <row r="78" spans="1:28" x14ac:dyDescent="0.25">
      <c r="A78" s="12"/>
      <c r="B78" s="40"/>
      <c r="C78" s="40" t="s">
        <v>241</v>
      </c>
      <c r="D78" s="41"/>
      <c r="E78" s="41"/>
      <c r="F78" s="40"/>
    </row>
    <row r="79" spans="1:28" ht="26.25" thickBot="1" x14ac:dyDescent="0.3">
      <c r="A79" s="12"/>
      <c r="B79" s="15" t="s">
        <v>661</v>
      </c>
      <c r="C79" s="16" t="s">
        <v>241</v>
      </c>
      <c r="D79" s="17"/>
      <c r="E79" s="19">
        <v>10</v>
      </c>
      <c r="F79" s="20" t="s">
        <v>241</v>
      </c>
    </row>
    <row r="80" spans="1:28" ht="15.75" thickTop="1" x14ac:dyDescent="0.25">
      <c r="A80" s="12"/>
      <c r="B80" s="40"/>
      <c r="C80" s="40" t="s">
        <v>241</v>
      </c>
      <c r="D80" s="43"/>
      <c r="E80" s="43"/>
      <c r="F80" s="40"/>
    </row>
    <row r="81" spans="1:28" x14ac:dyDescent="0.25">
      <c r="A81" s="12"/>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row>
    <row r="82" spans="1:28" x14ac:dyDescent="0.25">
      <c r="A82" s="12"/>
      <c r="B82" s="22" t="s">
        <v>662</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row>
    <row r="83" spans="1:28" x14ac:dyDescent="0.25">
      <c r="A83" s="12"/>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row>
    <row r="84" spans="1:28" x14ac:dyDescent="0.25">
      <c r="A84" s="12"/>
      <c r="B84" s="22" t="s">
        <v>663</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row>
    <row r="85" spans="1:28" x14ac:dyDescent="0.25">
      <c r="A85" s="12"/>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row>
    <row r="86" spans="1:28" x14ac:dyDescent="0.25">
      <c r="A86" s="12"/>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row>
    <row r="87" spans="1:28" x14ac:dyDescent="0.25">
      <c r="A87" s="12"/>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row>
    <row r="88" spans="1:28" x14ac:dyDescent="0.25">
      <c r="A88" s="12"/>
      <c r="B88" s="22" t="s">
        <v>664</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row>
    <row r="89" spans="1:28" x14ac:dyDescent="0.25">
      <c r="A89" s="12"/>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row>
    <row r="90" spans="1:28" x14ac:dyDescent="0.25">
      <c r="A90" s="12"/>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row>
    <row r="91" spans="1:28" x14ac:dyDescent="0.25">
      <c r="A91" s="12"/>
      <c r="B91" s="4"/>
      <c r="C91" s="4"/>
      <c r="D91" s="4"/>
      <c r="E91" s="4"/>
      <c r="F91" s="4"/>
      <c r="G91" s="4"/>
      <c r="H91" s="4"/>
      <c r="I91" s="4"/>
      <c r="J91" s="4"/>
      <c r="K91" s="4"/>
      <c r="L91" s="4"/>
      <c r="M91" s="4"/>
      <c r="N91" s="4"/>
      <c r="O91" s="4"/>
      <c r="P91" s="4"/>
      <c r="Q91" s="4"/>
      <c r="R91" s="4"/>
      <c r="S91" s="4"/>
      <c r="T91" s="4"/>
      <c r="U91" s="4"/>
      <c r="V91" s="4"/>
      <c r="W91" s="4"/>
      <c r="X91" s="4"/>
      <c r="Y91" s="4"/>
      <c r="Z91" s="4"/>
      <c r="AA91" s="4"/>
      <c r="AB91" s="4"/>
    </row>
    <row r="92" spans="1:28" x14ac:dyDescent="0.25">
      <c r="A92" s="12"/>
      <c r="B92" s="18" t="s">
        <v>665</v>
      </c>
      <c r="C92" s="45" t="s">
        <v>241</v>
      </c>
      <c r="D92" s="109" t="s">
        <v>666</v>
      </c>
      <c r="E92" s="109"/>
      <c r="F92" s="109"/>
      <c r="G92" s="109"/>
      <c r="H92" s="109"/>
      <c r="I92" s="109"/>
      <c r="J92" s="109"/>
      <c r="K92" s="109"/>
      <c r="L92" s="109"/>
      <c r="M92" s="109"/>
      <c r="N92" s="45"/>
      <c r="O92" s="45" t="s">
        <v>241</v>
      </c>
      <c r="P92" s="45"/>
      <c r="Q92" s="45" t="s">
        <v>241</v>
      </c>
      <c r="R92" s="109" t="s">
        <v>666</v>
      </c>
      <c r="S92" s="109"/>
      <c r="T92" s="109"/>
      <c r="U92" s="109"/>
      <c r="V92" s="109"/>
      <c r="W92" s="109"/>
      <c r="X92" s="109"/>
      <c r="Y92" s="109"/>
      <c r="Z92" s="109"/>
      <c r="AA92" s="109"/>
      <c r="AB92" s="45"/>
    </row>
    <row r="93" spans="1:28" x14ac:dyDescent="0.25">
      <c r="A93" s="12"/>
      <c r="B93" s="18"/>
      <c r="C93" s="45"/>
      <c r="D93" s="109" t="s">
        <v>667</v>
      </c>
      <c r="E93" s="109"/>
      <c r="F93" s="109"/>
      <c r="G93" s="109"/>
      <c r="H93" s="109"/>
      <c r="I93" s="109"/>
      <c r="J93" s="109"/>
      <c r="K93" s="109"/>
      <c r="L93" s="109"/>
      <c r="M93" s="109"/>
      <c r="N93" s="45"/>
      <c r="O93" s="45"/>
      <c r="P93" s="45"/>
      <c r="Q93" s="45"/>
      <c r="R93" s="109" t="s">
        <v>671</v>
      </c>
      <c r="S93" s="109"/>
      <c r="T93" s="109"/>
      <c r="U93" s="109"/>
      <c r="V93" s="109"/>
      <c r="W93" s="109"/>
      <c r="X93" s="109"/>
      <c r="Y93" s="109"/>
      <c r="Z93" s="109"/>
      <c r="AA93" s="109"/>
      <c r="AB93" s="45"/>
    </row>
    <row r="94" spans="1:28" x14ac:dyDescent="0.25">
      <c r="A94" s="12"/>
      <c r="B94" s="18"/>
      <c r="C94" s="45"/>
      <c r="D94" s="109" t="s">
        <v>668</v>
      </c>
      <c r="E94" s="109"/>
      <c r="F94" s="109"/>
      <c r="G94" s="109"/>
      <c r="H94" s="109"/>
      <c r="I94" s="109"/>
      <c r="J94" s="109"/>
      <c r="K94" s="109"/>
      <c r="L94" s="109"/>
      <c r="M94" s="109"/>
      <c r="N94" s="45"/>
      <c r="O94" s="45"/>
      <c r="P94" s="45"/>
      <c r="Q94" s="45"/>
      <c r="R94" s="109" t="s">
        <v>672</v>
      </c>
      <c r="S94" s="109"/>
      <c r="T94" s="109"/>
      <c r="U94" s="109"/>
      <c r="V94" s="109"/>
      <c r="W94" s="109"/>
      <c r="X94" s="109"/>
      <c r="Y94" s="109"/>
      <c r="Z94" s="109"/>
      <c r="AA94" s="109"/>
      <c r="AB94" s="45"/>
    </row>
    <row r="95" spans="1:28" x14ac:dyDescent="0.25">
      <c r="A95" s="12"/>
      <c r="B95" s="18"/>
      <c r="C95" s="45"/>
      <c r="D95" s="109" t="s">
        <v>669</v>
      </c>
      <c r="E95" s="109"/>
      <c r="F95" s="109"/>
      <c r="G95" s="109"/>
      <c r="H95" s="109"/>
      <c r="I95" s="109"/>
      <c r="J95" s="109"/>
      <c r="K95" s="109"/>
      <c r="L95" s="109"/>
      <c r="M95" s="109"/>
      <c r="N95" s="45"/>
      <c r="O95" s="45"/>
      <c r="P95" s="45"/>
      <c r="Q95" s="45"/>
      <c r="R95" s="109"/>
      <c r="S95" s="109"/>
      <c r="T95" s="109"/>
      <c r="U95" s="109"/>
      <c r="V95" s="109"/>
      <c r="W95" s="109"/>
      <c r="X95" s="109"/>
      <c r="Y95" s="109"/>
      <c r="Z95" s="109"/>
      <c r="AA95" s="109"/>
      <c r="AB95" s="45"/>
    </row>
    <row r="96" spans="1:28" ht="15.75" thickBot="1" x14ac:dyDescent="0.3">
      <c r="A96" s="12"/>
      <c r="B96" s="18"/>
      <c r="C96" s="45"/>
      <c r="D96" s="110" t="s">
        <v>670</v>
      </c>
      <c r="E96" s="110"/>
      <c r="F96" s="110"/>
      <c r="G96" s="110"/>
      <c r="H96" s="110"/>
      <c r="I96" s="110"/>
      <c r="J96" s="110"/>
      <c r="K96" s="110"/>
      <c r="L96" s="110"/>
      <c r="M96" s="110"/>
      <c r="N96" s="45"/>
      <c r="O96" s="45"/>
      <c r="P96" s="45"/>
      <c r="Q96" s="45"/>
      <c r="R96" s="110"/>
      <c r="S96" s="110"/>
      <c r="T96" s="110"/>
      <c r="U96" s="110"/>
      <c r="V96" s="110"/>
      <c r="W96" s="110"/>
      <c r="X96" s="110"/>
      <c r="Y96" s="110"/>
      <c r="Z96" s="110"/>
      <c r="AA96" s="110"/>
      <c r="AB96" s="45"/>
    </row>
    <row r="97" spans="1:28" x14ac:dyDescent="0.25">
      <c r="A97" s="12"/>
      <c r="B97" s="45"/>
      <c r="C97" s="45" t="s">
        <v>241</v>
      </c>
      <c r="D97" s="111" t="s">
        <v>293</v>
      </c>
      <c r="E97" s="111"/>
      <c r="F97" s="111"/>
      <c r="G97" s="111"/>
      <c r="H97" s="111"/>
      <c r="I97" s="111"/>
      <c r="J97" s="111"/>
      <c r="K97" s="111"/>
      <c r="L97" s="111"/>
      <c r="M97" s="111"/>
      <c r="N97" s="45"/>
      <c r="O97" s="45" t="s">
        <v>241</v>
      </c>
      <c r="P97" s="65" t="s">
        <v>673</v>
      </c>
      <c r="Q97" s="45" t="s">
        <v>241</v>
      </c>
      <c r="R97" s="111" t="s">
        <v>293</v>
      </c>
      <c r="S97" s="111"/>
      <c r="T97" s="111"/>
      <c r="U97" s="111"/>
      <c r="V97" s="111"/>
      <c r="W97" s="111"/>
      <c r="X97" s="111"/>
      <c r="Y97" s="111"/>
      <c r="Z97" s="111"/>
      <c r="AA97" s="111"/>
      <c r="AB97" s="45"/>
    </row>
    <row r="98" spans="1:28" ht="15.75" thickBot="1" x14ac:dyDescent="0.3">
      <c r="A98" s="12"/>
      <c r="B98" s="45"/>
      <c r="C98" s="45"/>
      <c r="D98" s="110" t="s">
        <v>294</v>
      </c>
      <c r="E98" s="110"/>
      <c r="F98" s="110"/>
      <c r="G98" s="110"/>
      <c r="H98" s="110"/>
      <c r="I98" s="110"/>
      <c r="J98" s="110"/>
      <c r="K98" s="110"/>
      <c r="L98" s="110"/>
      <c r="M98" s="110"/>
      <c r="N98" s="45"/>
      <c r="O98" s="45"/>
      <c r="P98" s="65" t="s">
        <v>674</v>
      </c>
      <c r="Q98" s="45"/>
      <c r="R98" s="110" t="s">
        <v>294</v>
      </c>
      <c r="S98" s="110"/>
      <c r="T98" s="110"/>
      <c r="U98" s="110"/>
      <c r="V98" s="110"/>
      <c r="W98" s="110"/>
      <c r="X98" s="110"/>
      <c r="Y98" s="110"/>
      <c r="Z98" s="110"/>
      <c r="AA98" s="110"/>
      <c r="AB98" s="45"/>
    </row>
    <row r="99" spans="1:28" ht="15.75" thickBot="1" x14ac:dyDescent="0.3">
      <c r="A99" s="12"/>
      <c r="B99" s="58" t="s">
        <v>292</v>
      </c>
      <c r="C99" s="16" t="s">
        <v>241</v>
      </c>
      <c r="D99" s="112">
        <v>2013</v>
      </c>
      <c r="E99" s="112"/>
      <c r="F99" s="16"/>
      <c r="G99" s="16" t="s">
        <v>241</v>
      </c>
      <c r="H99" s="112">
        <v>2012</v>
      </c>
      <c r="I99" s="112"/>
      <c r="J99" s="16"/>
      <c r="K99" s="16" t="s">
        <v>241</v>
      </c>
      <c r="L99" s="112">
        <v>2011</v>
      </c>
      <c r="M99" s="112"/>
      <c r="N99" s="16"/>
      <c r="O99" s="16" t="s">
        <v>241</v>
      </c>
      <c r="P99" s="29"/>
      <c r="Q99" s="16" t="s">
        <v>241</v>
      </c>
      <c r="R99" s="114">
        <v>2013</v>
      </c>
      <c r="S99" s="114"/>
      <c r="T99" s="16"/>
      <c r="U99" s="16"/>
      <c r="V99" s="114">
        <v>2012</v>
      </c>
      <c r="W99" s="114"/>
      <c r="X99" s="16"/>
      <c r="Y99" s="16"/>
      <c r="Z99" s="114">
        <v>2011</v>
      </c>
      <c r="AA99" s="114"/>
      <c r="AB99" s="16"/>
    </row>
    <row r="100" spans="1:28" ht="19.5" x14ac:dyDescent="0.25">
      <c r="A100" s="12"/>
      <c r="B100" s="104" t="s">
        <v>638</v>
      </c>
      <c r="C100" s="32" t="s">
        <v>241</v>
      </c>
      <c r="D100" s="31"/>
      <c r="E100" s="31"/>
      <c r="F100" s="31"/>
      <c r="G100" s="32" t="s">
        <v>241</v>
      </c>
      <c r="H100" s="31"/>
      <c r="I100" s="31"/>
      <c r="J100" s="31"/>
      <c r="K100" s="32" t="s">
        <v>241</v>
      </c>
      <c r="L100" s="31"/>
      <c r="M100" s="31"/>
      <c r="N100" s="31"/>
      <c r="O100" s="32" t="s">
        <v>241</v>
      </c>
      <c r="P100" s="31"/>
      <c r="Q100" s="32" t="s">
        <v>241</v>
      </c>
      <c r="R100" s="31"/>
      <c r="S100" s="31"/>
      <c r="T100" s="31"/>
      <c r="U100" s="32"/>
      <c r="V100" s="31"/>
      <c r="W100" s="31"/>
      <c r="X100" s="31"/>
      <c r="Y100" s="32"/>
      <c r="Z100" s="31"/>
      <c r="AA100" s="31"/>
      <c r="AB100" s="31"/>
    </row>
    <row r="101" spans="1:28" x14ac:dyDescent="0.25">
      <c r="A101" s="12"/>
      <c r="B101" s="105" t="s">
        <v>639</v>
      </c>
      <c r="C101" s="16" t="s">
        <v>241</v>
      </c>
      <c r="D101" s="16"/>
      <c r="E101" s="93" t="s">
        <v>309</v>
      </c>
      <c r="F101" s="91" t="s">
        <v>299</v>
      </c>
      <c r="G101" s="16" t="s">
        <v>241</v>
      </c>
      <c r="H101" s="91"/>
      <c r="I101" s="92" t="s">
        <v>297</v>
      </c>
      <c r="J101" s="91" t="s">
        <v>241</v>
      </c>
      <c r="K101" s="16" t="s">
        <v>241</v>
      </c>
      <c r="L101" s="91"/>
      <c r="M101" s="92" t="s">
        <v>297</v>
      </c>
      <c r="N101" s="91" t="s">
        <v>241</v>
      </c>
      <c r="O101" s="16" t="s">
        <v>241</v>
      </c>
      <c r="P101" s="16" t="s">
        <v>44</v>
      </c>
      <c r="Q101" s="16" t="s">
        <v>241</v>
      </c>
      <c r="R101" s="91"/>
      <c r="S101" s="92" t="s">
        <v>297</v>
      </c>
      <c r="T101" s="91" t="s">
        <v>241</v>
      </c>
      <c r="U101" s="16"/>
      <c r="V101" s="91"/>
      <c r="W101" s="92" t="s">
        <v>297</v>
      </c>
      <c r="X101" s="91" t="s">
        <v>241</v>
      </c>
      <c r="Y101" s="16"/>
      <c r="Z101" s="91"/>
      <c r="AA101" s="92" t="s">
        <v>297</v>
      </c>
      <c r="AB101" s="91" t="s">
        <v>241</v>
      </c>
    </row>
    <row r="102" spans="1:28" x14ac:dyDescent="0.25">
      <c r="A102" s="12"/>
      <c r="B102" s="106" t="s">
        <v>641</v>
      </c>
      <c r="C102" s="32" t="s">
        <v>241</v>
      </c>
      <c r="D102" s="99"/>
      <c r="E102" s="107" t="s">
        <v>297</v>
      </c>
      <c r="F102" s="99" t="s">
        <v>241</v>
      </c>
      <c r="G102" s="32" t="s">
        <v>241</v>
      </c>
      <c r="H102" s="99"/>
      <c r="I102" s="107" t="s">
        <v>297</v>
      </c>
      <c r="J102" s="99" t="s">
        <v>241</v>
      </c>
      <c r="K102" s="32" t="s">
        <v>241</v>
      </c>
      <c r="L102" s="99"/>
      <c r="M102" s="107" t="s">
        <v>297</v>
      </c>
      <c r="N102" s="99" t="s">
        <v>241</v>
      </c>
      <c r="O102" s="32" t="s">
        <v>241</v>
      </c>
      <c r="P102" s="32" t="s">
        <v>44</v>
      </c>
      <c r="Q102" s="32" t="s">
        <v>241</v>
      </c>
      <c r="R102" s="99"/>
      <c r="S102" s="107" t="s">
        <v>297</v>
      </c>
      <c r="T102" s="99" t="s">
        <v>241</v>
      </c>
      <c r="U102" s="32"/>
      <c r="V102" s="99"/>
      <c r="W102" s="107" t="s">
        <v>297</v>
      </c>
      <c r="X102" s="99" t="s">
        <v>241</v>
      </c>
      <c r="Y102" s="32"/>
      <c r="Z102" s="32"/>
      <c r="AA102" s="98" t="s">
        <v>675</v>
      </c>
      <c r="AB102" s="99" t="s">
        <v>299</v>
      </c>
    </row>
    <row r="103" spans="1:28" ht="19.5" x14ac:dyDescent="0.25">
      <c r="A103" s="12"/>
      <c r="B103" s="108" t="s">
        <v>640</v>
      </c>
      <c r="C103" s="16" t="s">
        <v>241</v>
      </c>
      <c r="D103" s="4"/>
      <c r="E103" s="4"/>
      <c r="F103" s="4"/>
      <c r="G103" s="16" t="s">
        <v>241</v>
      </c>
      <c r="H103" s="4"/>
      <c r="I103" s="4"/>
      <c r="J103" s="4"/>
      <c r="K103" s="16" t="s">
        <v>241</v>
      </c>
      <c r="L103" s="4"/>
      <c r="M103" s="4"/>
      <c r="N103" s="4"/>
      <c r="O103" s="16" t="s">
        <v>241</v>
      </c>
      <c r="P103" s="4"/>
      <c r="Q103" s="16" t="s">
        <v>241</v>
      </c>
      <c r="R103" s="4"/>
      <c r="S103" s="4"/>
      <c r="T103" s="4"/>
      <c r="U103" s="16"/>
      <c r="V103" s="4"/>
      <c r="W103" s="4"/>
      <c r="X103" s="4"/>
      <c r="Y103" s="16"/>
      <c r="Z103" s="4"/>
      <c r="AA103" s="4"/>
      <c r="AB103" s="4"/>
    </row>
    <row r="104" spans="1:28" x14ac:dyDescent="0.25">
      <c r="A104" s="12"/>
      <c r="B104" s="106" t="s">
        <v>641</v>
      </c>
      <c r="C104" s="32" t="s">
        <v>241</v>
      </c>
      <c r="D104" s="31"/>
      <c r="E104" s="31"/>
      <c r="F104" s="31"/>
      <c r="G104" s="32" t="s">
        <v>241</v>
      </c>
      <c r="H104" s="31"/>
      <c r="I104" s="31"/>
      <c r="J104" s="31"/>
      <c r="K104" s="32" t="s">
        <v>241</v>
      </c>
      <c r="L104" s="31"/>
      <c r="M104" s="31"/>
      <c r="N104" s="31"/>
      <c r="O104" s="32" t="s">
        <v>241</v>
      </c>
      <c r="P104" s="32" t="s">
        <v>44</v>
      </c>
      <c r="Q104" s="32" t="s">
        <v>241</v>
      </c>
      <c r="R104" s="32"/>
      <c r="S104" s="98" t="s">
        <v>307</v>
      </c>
      <c r="T104" s="99" t="s">
        <v>299</v>
      </c>
      <c r="U104" s="32"/>
      <c r="V104" s="32"/>
      <c r="W104" s="98" t="s">
        <v>309</v>
      </c>
      <c r="X104" s="99" t="s">
        <v>299</v>
      </c>
      <c r="Y104" s="32"/>
      <c r="Z104" s="32"/>
      <c r="AA104" s="98" t="s">
        <v>309</v>
      </c>
      <c r="AB104" s="99" t="s">
        <v>299</v>
      </c>
    </row>
    <row r="105" spans="1:28" ht="19.5" x14ac:dyDescent="0.25">
      <c r="A105" s="12"/>
      <c r="B105" s="105" t="s">
        <v>676</v>
      </c>
      <c r="C105" s="16" t="s">
        <v>241</v>
      </c>
      <c r="D105" s="4"/>
      <c r="E105" s="4"/>
      <c r="F105" s="4"/>
      <c r="G105" s="16" t="s">
        <v>241</v>
      </c>
      <c r="H105" s="4"/>
      <c r="I105" s="4"/>
      <c r="J105" s="4"/>
      <c r="K105" s="16" t="s">
        <v>241</v>
      </c>
      <c r="L105" s="4"/>
      <c r="M105" s="4"/>
      <c r="N105" s="4"/>
      <c r="O105" s="16" t="s">
        <v>241</v>
      </c>
      <c r="P105" s="16" t="s">
        <v>40</v>
      </c>
      <c r="Q105" s="16" t="s">
        <v>241</v>
      </c>
      <c r="R105" s="91"/>
      <c r="S105" s="92" t="s">
        <v>297</v>
      </c>
      <c r="T105" s="91" t="s">
        <v>241</v>
      </c>
      <c r="U105" s="16"/>
      <c r="V105" s="91"/>
      <c r="W105" s="92" t="s">
        <v>297</v>
      </c>
      <c r="X105" s="91" t="s">
        <v>241</v>
      </c>
      <c r="Y105" s="16"/>
      <c r="Z105" s="16"/>
      <c r="AA105" s="93">
        <v>14</v>
      </c>
      <c r="AB105" s="91" t="s">
        <v>241</v>
      </c>
    </row>
    <row r="106" spans="1:28" ht="15.75" thickBot="1" x14ac:dyDescent="0.3">
      <c r="A106" s="12"/>
      <c r="B106" s="106" t="s">
        <v>642</v>
      </c>
      <c r="C106" s="32" t="s">
        <v>241</v>
      </c>
      <c r="D106" s="31"/>
      <c r="E106" s="31"/>
      <c r="F106" s="31"/>
      <c r="G106" s="32" t="s">
        <v>241</v>
      </c>
      <c r="H106" s="31"/>
      <c r="I106" s="31"/>
      <c r="J106" s="31"/>
      <c r="K106" s="32" t="s">
        <v>241</v>
      </c>
      <c r="L106" s="31"/>
      <c r="M106" s="31"/>
      <c r="N106" s="31"/>
      <c r="O106" s="32" t="s">
        <v>241</v>
      </c>
      <c r="P106" s="32" t="s">
        <v>40</v>
      </c>
      <c r="Q106" s="32" t="s">
        <v>241</v>
      </c>
      <c r="R106" s="32"/>
      <c r="S106" s="98" t="s">
        <v>309</v>
      </c>
      <c r="T106" s="99" t="s">
        <v>299</v>
      </c>
      <c r="U106" s="32"/>
      <c r="V106" s="99"/>
      <c r="W106" s="107" t="s">
        <v>297</v>
      </c>
      <c r="X106" s="99" t="s">
        <v>241</v>
      </c>
      <c r="Y106" s="32"/>
      <c r="Z106" s="32"/>
      <c r="AA106" s="98" t="s">
        <v>677</v>
      </c>
      <c r="AB106" s="99" t="s">
        <v>299</v>
      </c>
    </row>
    <row r="107" spans="1:28" x14ac:dyDescent="0.25">
      <c r="A107" s="12"/>
      <c r="B107" s="40"/>
      <c r="C107" s="40" t="s">
        <v>241</v>
      </c>
      <c r="D107" s="40"/>
      <c r="E107" s="40"/>
      <c r="F107" s="40"/>
      <c r="G107" s="40" t="s">
        <v>241</v>
      </c>
      <c r="H107" s="40"/>
      <c r="I107" s="40"/>
      <c r="J107" s="40"/>
      <c r="K107" s="40" t="s">
        <v>241</v>
      </c>
      <c r="L107" s="40"/>
      <c r="M107" s="40"/>
      <c r="N107" s="40"/>
      <c r="O107" s="40" t="s">
        <v>241</v>
      </c>
      <c r="P107" s="40"/>
      <c r="Q107" s="40" t="s">
        <v>241</v>
      </c>
      <c r="R107" s="41"/>
      <c r="S107" s="41"/>
      <c r="T107" s="40"/>
      <c r="U107" s="40"/>
      <c r="V107" s="41"/>
      <c r="W107" s="41"/>
      <c r="X107" s="40"/>
      <c r="Y107" s="40"/>
      <c r="Z107" s="41"/>
      <c r="AA107" s="41"/>
      <c r="AB107" s="40"/>
    </row>
    <row r="108" spans="1:28" ht="15.75" thickBot="1" x14ac:dyDescent="0.3">
      <c r="A108" s="12"/>
      <c r="B108" s="2"/>
      <c r="C108" s="16" t="s">
        <v>241</v>
      </c>
      <c r="D108" s="4"/>
      <c r="E108" s="4"/>
      <c r="F108" s="4"/>
      <c r="G108" s="16" t="s">
        <v>241</v>
      </c>
      <c r="H108" s="4"/>
      <c r="I108" s="4"/>
      <c r="J108" s="4"/>
      <c r="K108" s="16" t="s">
        <v>241</v>
      </c>
      <c r="L108" s="4"/>
      <c r="M108" s="4"/>
      <c r="N108" s="4"/>
      <c r="O108" s="16" t="s">
        <v>241</v>
      </c>
      <c r="P108" s="4"/>
      <c r="Q108" s="16" t="s">
        <v>241</v>
      </c>
      <c r="R108" s="74"/>
      <c r="S108" s="28" t="s">
        <v>678</v>
      </c>
      <c r="T108" s="65" t="s">
        <v>299</v>
      </c>
      <c r="U108" s="16"/>
      <c r="V108" s="74"/>
      <c r="W108" s="28" t="s">
        <v>679</v>
      </c>
      <c r="X108" s="65" t="s">
        <v>299</v>
      </c>
      <c r="Y108" s="16"/>
      <c r="Z108" s="74"/>
      <c r="AA108" s="28" t="s">
        <v>680</v>
      </c>
      <c r="AB108" s="65" t="s">
        <v>299</v>
      </c>
    </row>
    <row r="109" spans="1:28" ht="15.75" thickTop="1" x14ac:dyDescent="0.25">
      <c r="A109" s="12"/>
      <c r="B109" s="40"/>
      <c r="C109" s="40" t="s">
        <v>241</v>
      </c>
      <c r="D109" s="40"/>
      <c r="E109" s="40"/>
      <c r="F109" s="40"/>
      <c r="G109" s="40" t="s">
        <v>241</v>
      </c>
      <c r="H109" s="40"/>
      <c r="I109" s="40"/>
      <c r="J109" s="40"/>
      <c r="K109" s="40" t="s">
        <v>241</v>
      </c>
      <c r="L109" s="40"/>
      <c r="M109" s="40"/>
      <c r="N109" s="40"/>
      <c r="O109" s="40" t="s">
        <v>241</v>
      </c>
      <c r="P109" s="40"/>
      <c r="Q109" s="40" t="s">
        <v>241</v>
      </c>
      <c r="R109" s="43"/>
      <c r="S109" s="43"/>
      <c r="T109" s="40"/>
      <c r="U109" s="40"/>
      <c r="V109" s="43"/>
      <c r="W109" s="43"/>
      <c r="X109" s="40"/>
      <c r="Y109" s="40"/>
      <c r="Z109" s="43"/>
      <c r="AA109" s="43"/>
      <c r="AB109" s="40"/>
    </row>
    <row r="110" spans="1:28" x14ac:dyDescent="0.25">
      <c r="A110" s="12"/>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row>
    <row r="111" spans="1:28" x14ac:dyDescent="0.25">
      <c r="A111" s="12"/>
      <c r="B111" s="22" t="s">
        <v>681</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row>
    <row r="112" spans="1:28" x14ac:dyDescent="0.25">
      <c r="A112" s="12"/>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row>
    <row r="113" spans="1:28" x14ac:dyDescent="0.25">
      <c r="A113" s="12"/>
      <c r="B113" s="22" t="s">
        <v>682</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row>
    <row r="114" spans="1:28" x14ac:dyDescent="0.25">
      <c r="A114" s="12"/>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row>
    <row r="115" spans="1:28" x14ac:dyDescent="0.25">
      <c r="A115" s="12"/>
      <c r="B115" s="21" t="s">
        <v>683</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row>
    <row r="116" spans="1:28" x14ac:dyDescent="0.25">
      <c r="A116" s="12"/>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row>
    <row r="117" spans="1:28" x14ac:dyDescent="0.25">
      <c r="A117" s="12"/>
      <c r="B117" s="22" t="s">
        <v>684</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row>
    <row r="118" spans="1:28" x14ac:dyDescent="0.25">
      <c r="A118" s="12"/>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row>
    <row r="119" spans="1:28" x14ac:dyDescent="0.25">
      <c r="A119" s="12"/>
      <c r="B119" s="22" t="s">
        <v>685</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row>
    <row r="120" spans="1:28" x14ac:dyDescent="0.25">
      <c r="A120" s="12"/>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row>
    <row r="121" spans="1:28" x14ac:dyDescent="0.25">
      <c r="A121" s="12"/>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row>
    <row r="122" spans="1:28" x14ac:dyDescent="0.25">
      <c r="A122" s="12"/>
      <c r="B122" s="4"/>
      <c r="C122" s="4"/>
      <c r="D122" s="4"/>
      <c r="E122" s="4"/>
      <c r="F122" s="4"/>
      <c r="G122" s="4"/>
      <c r="H122" s="4"/>
      <c r="I122" s="4"/>
      <c r="J122" s="4"/>
      <c r="K122" s="4"/>
      <c r="L122" s="4"/>
      <c r="M122" s="4"/>
      <c r="N122" s="4"/>
      <c r="O122" s="4"/>
      <c r="P122" s="4"/>
      <c r="Q122" s="4"/>
      <c r="R122" s="4"/>
      <c r="S122" s="4"/>
      <c r="T122" s="4"/>
      <c r="U122" s="4"/>
      <c r="V122" s="4"/>
    </row>
    <row r="123" spans="1:28" ht="15.75" thickBot="1" x14ac:dyDescent="0.3">
      <c r="A123" s="12"/>
      <c r="B123" s="16"/>
      <c r="C123" s="16" t="s">
        <v>241</v>
      </c>
      <c r="D123" s="45"/>
      <c r="E123" s="45"/>
      <c r="F123" s="16"/>
      <c r="G123" s="16" t="s">
        <v>241</v>
      </c>
      <c r="H123" s="62" t="s">
        <v>432</v>
      </c>
      <c r="I123" s="62"/>
      <c r="J123" s="62"/>
      <c r="K123" s="62"/>
      <c r="L123" s="62"/>
      <c r="M123" s="62"/>
      <c r="N123" s="16"/>
      <c r="O123" s="16"/>
      <c r="P123" s="62" t="s">
        <v>433</v>
      </c>
      <c r="Q123" s="62"/>
      <c r="R123" s="62"/>
      <c r="S123" s="62"/>
      <c r="T123" s="62"/>
      <c r="U123" s="62"/>
      <c r="V123" s="16"/>
    </row>
    <row r="124" spans="1:28" x14ac:dyDescent="0.25">
      <c r="A124" s="12"/>
      <c r="B124" s="44" t="s">
        <v>292</v>
      </c>
      <c r="C124" s="45" t="s">
        <v>241</v>
      </c>
      <c r="D124" s="46" t="s">
        <v>686</v>
      </c>
      <c r="E124" s="46"/>
      <c r="F124" s="45"/>
      <c r="G124" s="45" t="s">
        <v>241</v>
      </c>
      <c r="H124" s="63" t="s">
        <v>688</v>
      </c>
      <c r="I124" s="63"/>
      <c r="J124" s="64"/>
      <c r="K124" s="64"/>
      <c r="L124" s="63" t="s">
        <v>689</v>
      </c>
      <c r="M124" s="63"/>
      <c r="N124" s="45"/>
      <c r="O124" s="45"/>
      <c r="P124" s="63" t="s">
        <v>688</v>
      </c>
      <c r="Q124" s="63"/>
      <c r="R124" s="64"/>
      <c r="S124" s="64"/>
      <c r="T124" s="63" t="s">
        <v>686</v>
      </c>
      <c r="U124" s="63"/>
      <c r="V124" s="45"/>
    </row>
    <row r="125" spans="1:28" ht="15.75" thickBot="1" x14ac:dyDescent="0.3">
      <c r="A125" s="12"/>
      <c r="B125" s="44"/>
      <c r="C125" s="45"/>
      <c r="D125" s="47" t="s">
        <v>687</v>
      </c>
      <c r="E125" s="47"/>
      <c r="F125" s="45"/>
      <c r="G125" s="45"/>
      <c r="H125" s="47" t="s">
        <v>649</v>
      </c>
      <c r="I125" s="47"/>
      <c r="J125" s="45"/>
      <c r="K125" s="45"/>
      <c r="L125" s="47"/>
      <c r="M125" s="47"/>
      <c r="N125" s="45"/>
      <c r="O125" s="45"/>
      <c r="P125" s="47" t="s">
        <v>649</v>
      </c>
      <c r="Q125" s="47"/>
      <c r="R125" s="45"/>
      <c r="S125" s="45"/>
      <c r="T125" s="47"/>
      <c r="U125" s="47"/>
      <c r="V125" s="45"/>
    </row>
    <row r="126" spans="1:28" x14ac:dyDescent="0.25">
      <c r="A126" s="12"/>
      <c r="B126" s="49" t="s">
        <v>690</v>
      </c>
      <c r="C126" s="32" t="s">
        <v>241</v>
      </c>
      <c r="D126" s="31"/>
      <c r="E126" s="31"/>
      <c r="F126" s="31"/>
      <c r="G126" s="32" t="s">
        <v>241</v>
      </c>
      <c r="H126" s="31"/>
      <c r="I126" s="31"/>
      <c r="J126" s="31"/>
      <c r="K126" s="32"/>
      <c r="L126" s="31"/>
      <c r="M126" s="31"/>
      <c r="N126" s="31"/>
      <c r="O126" s="32"/>
      <c r="P126" s="31"/>
      <c r="Q126" s="31"/>
      <c r="R126" s="31"/>
      <c r="S126" s="32"/>
      <c r="T126" s="31"/>
      <c r="U126" s="31"/>
      <c r="V126" s="31"/>
    </row>
    <row r="127" spans="1:28" x14ac:dyDescent="0.25">
      <c r="A127" s="12"/>
      <c r="B127" s="15" t="s">
        <v>83</v>
      </c>
      <c r="C127" s="16" t="s">
        <v>241</v>
      </c>
      <c r="D127" s="17"/>
      <c r="E127" s="19" t="s">
        <v>691</v>
      </c>
      <c r="F127" s="20" t="s">
        <v>241</v>
      </c>
      <c r="G127" s="16" t="s">
        <v>241</v>
      </c>
      <c r="H127" s="17"/>
      <c r="I127" s="19">
        <v>19</v>
      </c>
      <c r="J127" s="20" t="s">
        <v>241</v>
      </c>
      <c r="K127" s="16"/>
      <c r="L127" s="17"/>
      <c r="M127" s="19">
        <v>349</v>
      </c>
      <c r="N127" s="20" t="s">
        <v>241</v>
      </c>
      <c r="O127" s="16"/>
      <c r="P127" s="20"/>
      <c r="Q127" s="34" t="s">
        <v>297</v>
      </c>
      <c r="R127" s="20" t="s">
        <v>241</v>
      </c>
      <c r="S127" s="16"/>
      <c r="T127" s="17"/>
      <c r="U127" s="19">
        <v>133</v>
      </c>
      <c r="V127" s="20" t="s">
        <v>241</v>
      </c>
    </row>
    <row r="128" spans="1:28" x14ac:dyDescent="0.25">
      <c r="A128" s="12"/>
      <c r="B128" s="30" t="s">
        <v>423</v>
      </c>
      <c r="C128" s="32" t="s">
        <v>241</v>
      </c>
      <c r="D128" s="36"/>
      <c r="E128" s="37" t="s">
        <v>692</v>
      </c>
      <c r="F128" s="38" t="s">
        <v>241</v>
      </c>
      <c r="G128" s="32" t="s">
        <v>241</v>
      </c>
      <c r="H128" s="36"/>
      <c r="I128" s="37">
        <v>11</v>
      </c>
      <c r="J128" s="38" t="s">
        <v>241</v>
      </c>
      <c r="K128" s="32"/>
      <c r="L128" s="36"/>
      <c r="M128" s="37">
        <v>11</v>
      </c>
      <c r="N128" s="38" t="s">
        <v>241</v>
      </c>
      <c r="O128" s="32"/>
      <c r="P128" s="36"/>
      <c r="Q128" s="37">
        <v>15</v>
      </c>
      <c r="R128" s="38" t="s">
        <v>241</v>
      </c>
      <c r="S128" s="32"/>
      <c r="T128" s="36"/>
      <c r="U128" s="37">
        <v>15</v>
      </c>
      <c r="V128" s="38" t="s">
        <v>241</v>
      </c>
    </row>
    <row r="129" spans="1:28" x14ac:dyDescent="0.25">
      <c r="A129" s="12"/>
      <c r="B129" s="15" t="s">
        <v>693</v>
      </c>
      <c r="C129" s="16" t="s">
        <v>241</v>
      </c>
      <c r="D129" s="17"/>
      <c r="E129" s="19" t="s">
        <v>692</v>
      </c>
      <c r="F129" s="20" t="s">
        <v>241</v>
      </c>
      <c r="G129" s="16" t="s">
        <v>241</v>
      </c>
      <c r="H129" s="17"/>
      <c r="I129" s="19" t="s">
        <v>308</v>
      </c>
      <c r="J129" s="20" t="s">
        <v>299</v>
      </c>
      <c r="K129" s="16"/>
      <c r="L129" s="17"/>
      <c r="M129" s="19" t="s">
        <v>308</v>
      </c>
      <c r="N129" s="20" t="s">
        <v>299</v>
      </c>
      <c r="O129" s="16"/>
      <c r="P129" s="17"/>
      <c r="Q129" s="19" t="s">
        <v>309</v>
      </c>
      <c r="R129" s="20" t="s">
        <v>299</v>
      </c>
      <c r="S129" s="16"/>
      <c r="T129" s="17"/>
      <c r="U129" s="19" t="s">
        <v>309</v>
      </c>
      <c r="V129" s="20" t="s">
        <v>299</v>
      </c>
    </row>
    <row r="130" spans="1:28" x14ac:dyDescent="0.25">
      <c r="A130" s="12"/>
      <c r="B130" s="30" t="s">
        <v>555</v>
      </c>
      <c r="C130" s="32" t="s">
        <v>241</v>
      </c>
      <c r="D130" s="36"/>
      <c r="E130" s="37" t="s">
        <v>692</v>
      </c>
      <c r="F130" s="38" t="s">
        <v>241</v>
      </c>
      <c r="G130" s="32" t="s">
        <v>241</v>
      </c>
      <c r="H130" s="36"/>
      <c r="I130" s="37" t="s">
        <v>694</v>
      </c>
      <c r="J130" s="38" t="s">
        <v>299</v>
      </c>
      <c r="K130" s="32"/>
      <c r="L130" s="36"/>
      <c r="M130" s="37" t="s">
        <v>695</v>
      </c>
      <c r="N130" s="38" t="s">
        <v>299</v>
      </c>
      <c r="O130" s="32"/>
      <c r="P130" s="36"/>
      <c r="Q130" s="37" t="s">
        <v>696</v>
      </c>
      <c r="R130" s="38" t="s">
        <v>299</v>
      </c>
      <c r="S130" s="32"/>
      <c r="T130" s="36"/>
      <c r="U130" s="37" t="s">
        <v>697</v>
      </c>
      <c r="V130" s="38" t="s">
        <v>299</v>
      </c>
    </row>
    <row r="131" spans="1:28" x14ac:dyDescent="0.25">
      <c r="A131" s="12"/>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row>
    <row r="132" spans="1:28" x14ac:dyDescent="0.25">
      <c r="A132" s="12"/>
      <c r="B132" s="22" t="s">
        <v>698</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row>
    <row r="133" spans="1:28" x14ac:dyDescent="0.25">
      <c r="A133" s="12"/>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row>
    <row r="134" spans="1:28" x14ac:dyDescent="0.25">
      <c r="A134" s="12"/>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row>
    <row r="135" spans="1:28" x14ac:dyDescent="0.25">
      <c r="A135" s="12"/>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row>
    <row r="136" spans="1:28" x14ac:dyDescent="0.25">
      <c r="A136" s="12"/>
      <c r="B136" s="22" t="s">
        <v>699</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row>
  </sheetData>
  <mergeCells count="160">
    <mergeCell ref="B133:AB133"/>
    <mergeCell ref="B134:AB134"/>
    <mergeCell ref="B135:AB135"/>
    <mergeCell ref="B136:AB136"/>
    <mergeCell ref="B118:AB118"/>
    <mergeCell ref="B119:AB119"/>
    <mergeCell ref="B120:AB120"/>
    <mergeCell ref="B121:AB121"/>
    <mergeCell ref="B131:AB131"/>
    <mergeCell ref="B132:AB132"/>
    <mergeCell ref="B112:AB112"/>
    <mergeCell ref="B113:AB113"/>
    <mergeCell ref="B114:AB114"/>
    <mergeCell ref="B115:AB115"/>
    <mergeCell ref="B116:AB116"/>
    <mergeCell ref="B117:AB117"/>
    <mergeCell ref="B87:AB87"/>
    <mergeCell ref="B88:AB88"/>
    <mergeCell ref="B89:AB89"/>
    <mergeCell ref="B90:AB90"/>
    <mergeCell ref="B110:AB110"/>
    <mergeCell ref="B111:AB111"/>
    <mergeCell ref="B81:AB81"/>
    <mergeCell ref="B82:AB82"/>
    <mergeCell ref="B83:AB83"/>
    <mergeCell ref="B84:AB84"/>
    <mergeCell ref="B85:AB85"/>
    <mergeCell ref="B86:AB86"/>
    <mergeCell ref="B63:AB63"/>
    <mergeCell ref="B64:AB64"/>
    <mergeCell ref="B65:AB65"/>
    <mergeCell ref="B66:AB66"/>
    <mergeCell ref="B67:AB67"/>
    <mergeCell ref="B68:AB68"/>
    <mergeCell ref="B52:AB52"/>
    <mergeCell ref="B53:AB53"/>
    <mergeCell ref="B54:AB54"/>
    <mergeCell ref="B55:AB55"/>
    <mergeCell ref="B56:AB56"/>
    <mergeCell ref="B57:AB57"/>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36"/>
    <mergeCell ref="B4:AB4"/>
    <mergeCell ref="B5:AB5"/>
    <mergeCell ref="B6:AB6"/>
    <mergeCell ref="B7:AB7"/>
    <mergeCell ref="B8:AB8"/>
    <mergeCell ref="P124:Q124"/>
    <mergeCell ref="P125:Q125"/>
    <mergeCell ref="R124:R125"/>
    <mergeCell ref="S124:S125"/>
    <mergeCell ref="T124:U125"/>
    <mergeCell ref="V124:V125"/>
    <mergeCell ref="H125:I125"/>
    <mergeCell ref="J124:J125"/>
    <mergeCell ref="K124:K125"/>
    <mergeCell ref="L124:M125"/>
    <mergeCell ref="N124:N125"/>
    <mergeCell ref="O124:O125"/>
    <mergeCell ref="D123:E123"/>
    <mergeCell ref="H123:M123"/>
    <mergeCell ref="P123:U123"/>
    <mergeCell ref="B124:B125"/>
    <mergeCell ref="C124:C125"/>
    <mergeCell ref="D124:E124"/>
    <mergeCell ref="D125:E125"/>
    <mergeCell ref="F124:F125"/>
    <mergeCell ref="G124:G125"/>
    <mergeCell ref="H124:I124"/>
    <mergeCell ref="AB97:AB98"/>
    <mergeCell ref="D99:E99"/>
    <mergeCell ref="H99:I99"/>
    <mergeCell ref="L99:M99"/>
    <mergeCell ref="R99:S99"/>
    <mergeCell ref="V99:W99"/>
    <mergeCell ref="Z99:AA99"/>
    <mergeCell ref="AB92:AB96"/>
    <mergeCell ref="B97:B98"/>
    <mergeCell ref="C97:C98"/>
    <mergeCell ref="D97:M97"/>
    <mergeCell ref="D98:M98"/>
    <mergeCell ref="N97:N98"/>
    <mergeCell ref="O97:O98"/>
    <mergeCell ref="Q97:Q98"/>
    <mergeCell ref="R97:AA97"/>
    <mergeCell ref="R98:AA98"/>
    <mergeCell ref="N92:N96"/>
    <mergeCell ref="O92:O96"/>
    <mergeCell ref="P92:P96"/>
    <mergeCell ref="Q92:Q96"/>
    <mergeCell ref="R92:AA92"/>
    <mergeCell ref="R93:AA93"/>
    <mergeCell ref="R94:AA94"/>
    <mergeCell ref="R95:AA95"/>
    <mergeCell ref="R96:AA96"/>
    <mergeCell ref="V41:V42"/>
    <mergeCell ref="D59:E59"/>
    <mergeCell ref="D70:E70"/>
    <mergeCell ref="B92:B96"/>
    <mergeCell ref="C92:C96"/>
    <mergeCell ref="D92:M92"/>
    <mergeCell ref="D93:M93"/>
    <mergeCell ref="D94:M94"/>
    <mergeCell ref="D95:M95"/>
    <mergeCell ref="D96:M96"/>
    <mergeCell ref="P41:Q41"/>
    <mergeCell ref="P42:Q42"/>
    <mergeCell ref="R41:R42"/>
    <mergeCell ref="S41:S42"/>
    <mergeCell ref="T41:U41"/>
    <mergeCell ref="T42:U42"/>
    <mergeCell ref="J41:K41"/>
    <mergeCell ref="J42:K42"/>
    <mergeCell ref="L41:L42"/>
    <mergeCell ref="M41:M42"/>
    <mergeCell ref="N41:N42"/>
    <mergeCell ref="O41:O42"/>
    <mergeCell ref="F40:K40"/>
    <mergeCell ref="P40:U40"/>
    <mergeCell ref="B41:B42"/>
    <mergeCell ref="C41:C42"/>
    <mergeCell ref="D41:D42"/>
    <mergeCell ref="E41:E42"/>
    <mergeCell ref="F41:G41"/>
    <mergeCell ref="F42:G42"/>
    <mergeCell ref="H41:H42"/>
    <mergeCell ref="I41:I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28515625" bestFit="1" customWidth="1"/>
    <col min="2" max="2" width="36.5703125" bestFit="1" customWidth="1"/>
    <col min="3" max="3" width="1.5703125" bestFit="1" customWidth="1"/>
    <col min="6" max="6" width="1.85546875" bestFit="1" customWidth="1"/>
    <col min="7" max="7" width="1.5703125" bestFit="1" customWidth="1"/>
    <col min="10" max="10" width="1.85546875" bestFit="1"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18" t="s">
        <v>6</v>
      </c>
      <c r="C3" s="18"/>
      <c r="D3" s="18"/>
      <c r="E3" s="18"/>
      <c r="F3" s="18"/>
      <c r="G3" s="18"/>
      <c r="H3" s="18"/>
      <c r="I3" s="18"/>
      <c r="J3" s="18"/>
    </row>
    <row r="4" spans="1:10" ht="15" customHeight="1" x14ac:dyDescent="0.25">
      <c r="A4" s="12" t="s">
        <v>700</v>
      </c>
      <c r="B4" s="18" t="s">
        <v>6</v>
      </c>
      <c r="C4" s="18"/>
      <c r="D4" s="18"/>
      <c r="E4" s="18"/>
      <c r="F4" s="18"/>
      <c r="G4" s="18"/>
      <c r="H4" s="18"/>
      <c r="I4" s="18"/>
      <c r="J4" s="18"/>
    </row>
    <row r="5" spans="1:10" x14ac:dyDescent="0.25">
      <c r="A5" s="12"/>
      <c r="B5" s="18"/>
      <c r="C5" s="18"/>
      <c r="D5" s="18"/>
      <c r="E5" s="18"/>
      <c r="F5" s="18"/>
      <c r="G5" s="18"/>
      <c r="H5" s="18"/>
      <c r="I5" s="18"/>
      <c r="J5" s="18"/>
    </row>
    <row r="6" spans="1:10" x14ac:dyDescent="0.25">
      <c r="A6" s="12"/>
      <c r="B6" s="21" t="s">
        <v>701</v>
      </c>
      <c r="C6" s="21"/>
      <c r="D6" s="21"/>
      <c r="E6" s="21"/>
      <c r="F6" s="21"/>
      <c r="G6" s="21"/>
      <c r="H6" s="21"/>
      <c r="I6" s="21"/>
      <c r="J6" s="21"/>
    </row>
    <row r="7" spans="1:10" x14ac:dyDescent="0.25">
      <c r="A7" s="12"/>
      <c r="B7" s="18"/>
      <c r="C7" s="18"/>
      <c r="D7" s="18"/>
      <c r="E7" s="18"/>
      <c r="F7" s="18"/>
      <c r="G7" s="18"/>
      <c r="H7" s="18"/>
      <c r="I7" s="18"/>
      <c r="J7" s="18"/>
    </row>
    <row r="8" spans="1:10" x14ac:dyDescent="0.25">
      <c r="A8" s="12"/>
      <c r="B8" s="22" t="s">
        <v>702</v>
      </c>
      <c r="C8" s="22"/>
      <c r="D8" s="22"/>
      <c r="E8" s="22"/>
      <c r="F8" s="22"/>
      <c r="G8" s="22"/>
      <c r="H8" s="22"/>
      <c r="I8" s="22"/>
      <c r="J8" s="22"/>
    </row>
    <row r="9" spans="1:10" x14ac:dyDescent="0.25">
      <c r="A9" s="12"/>
      <c r="B9" s="18"/>
      <c r="C9" s="18"/>
      <c r="D9" s="18"/>
      <c r="E9" s="18"/>
      <c r="F9" s="18"/>
      <c r="G9" s="18"/>
      <c r="H9" s="18"/>
      <c r="I9" s="18"/>
      <c r="J9" s="18"/>
    </row>
    <row r="10" spans="1:10" x14ac:dyDescent="0.25">
      <c r="A10" s="12"/>
      <c r="B10" s="57"/>
      <c r="C10" s="57"/>
      <c r="D10" s="57"/>
      <c r="E10" s="57"/>
      <c r="F10" s="57"/>
      <c r="G10" s="57"/>
      <c r="H10" s="57"/>
      <c r="I10" s="57"/>
      <c r="J10" s="57"/>
    </row>
    <row r="11" spans="1:10" x14ac:dyDescent="0.25">
      <c r="A11" s="12"/>
      <c r="B11" s="4"/>
      <c r="C11" s="4"/>
      <c r="D11" s="4"/>
      <c r="E11" s="4"/>
      <c r="F11" s="4"/>
      <c r="G11" s="4"/>
      <c r="H11" s="4"/>
      <c r="I11" s="4"/>
      <c r="J11" s="4"/>
    </row>
    <row r="12" spans="1:10" x14ac:dyDescent="0.25">
      <c r="A12" s="12"/>
      <c r="B12" s="61" t="s">
        <v>418</v>
      </c>
      <c r="C12" s="45" t="s">
        <v>241</v>
      </c>
      <c r="D12" s="46" t="s">
        <v>294</v>
      </c>
      <c r="E12" s="46"/>
      <c r="F12" s="45"/>
      <c r="G12" s="45" t="s">
        <v>241</v>
      </c>
      <c r="H12" s="46" t="s">
        <v>294</v>
      </c>
      <c r="I12" s="46"/>
      <c r="J12" s="45"/>
    </row>
    <row r="13" spans="1:10" ht="15.75" thickBot="1" x14ac:dyDescent="0.3">
      <c r="A13" s="12"/>
      <c r="B13" s="61"/>
      <c r="C13" s="45"/>
      <c r="D13" s="47">
        <v>2013</v>
      </c>
      <c r="E13" s="47"/>
      <c r="F13" s="45"/>
      <c r="G13" s="45"/>
      <c r="H13" s="47">
        <v>2012</v>
      </c>
      <c r="I13" s="47"/>
      <c r="J13" s="45"/>
    </row>
    <row r="14" spans="1:10" ht="25.5" x14ac:dyDescent="0.25">
      <c r="A14" s="12"/>
      <c r="B14" s="30" t="s">
        <v>507</v>
      </c>
      <c r="C14" s="32" t="s">
        <v>241</v>
      </c>
      <c r="D14" s="36"/>
      <c r="E14" s="37">
        <v>75</v>
      </c>
      <c r="F14" s="38" t="s">
        <v>241</v>
      </c>
      <c r="G14" s="32" t="s">
        <v>241</v>
      </c>
      <c r="H14" s="36"/>
      <c r="I14" s="37">
        <v>176</v>
      </c>
      <c r="J14" s="38" t="s">
        <v>241</v>
      </c>
    </row>
    <row r="15" spans="1:10" x14ac:dyDescent="0.25">
      <c r="A15" s="12"/>
      <c r="B15" s="15" t="s">
        <v>505</v>
      </c>
      <c r="C15" s="16" t="s">
        <v>241</v>
      </c>
      <c r="D15" s="17"/>
      <c r="E15" s="19">
        <v>23</v>
      </c>
      <c r="F15" s="20" t="s">
        <v>241</v>
      </c>
      <c r="G15" s="16" t="s">
        <v>241</v>
      </c>
      <c r="H15" s="17"/>
      <c r="I15" s="19">
        <v>23</v>
      </c>
      <c r="J15" s="20" t="s">
        <v>241</v>
      </c>
    </row>
    <row r="16" spans="1:10" ht="15.75" thickBot="1" x14ac:dyDescent="0.3">
      <c r="A16" s="12"/>
      <c r="B16" s="30" t="s">
        <v>132</v>
      </c>
      <c r="C16" s="32" t="s">
        <v>241</v>
      </c>
      <c r="D16" s="36"/>
      <c r="E16" s="37">
        <v>74</v>
      </c>
      <c r="F16" s="38" t="s">
        <v>241</v>
      </c>
      <c r="G16" s="32" t="s">
        <v>241</v>
      </c>
      <c r="H16" s="36"/>
      <c r="I16" s="37">
        <v>75</v>
      </c>
      <c r="J16" s="38" t="s">
        <v>241</v>
      </c>
    </row>
    <row r="17" spans="1:10" x14ac:dyDescent="0.25">
      <c r="A17" s="12"/>
      <c r="B17" s="40"/>
      <c r="C17" s="40" t="s">
        <v>241</v>
      </c>
      <c r="D17" s="41"/>
      <c r="E17" s="41"/>
      <c r="F17" s="40"/>
      <c r="G17" s="40" t="s">
        <v>241</v>
      </c>
      <c r="H17" s="41"/>
      <c r="I17" s="41"/>
      <c r="J17" s="40"/>
    </row>
    <row r="18" spans="1:10" ht="15.75" thickBot="1" x14ac:dyDescent="0.3">
      <c r="A18" s="12"/>
      <c r="B18" s="2"/>
      <c r="C18" s="16" t="s">
        <v>241</v>
      </c>
      <c r="D18" s="17"/>
      <c r="E18" s="19" t="s">
        <v>703</v>
      </c>
      <c r="F18" s="20" t="s">
        <v>241</v>
      </c>
      <c r="G18" s="16" t="s">
        <v>241</v>
      </c>
      <c r="H18" s="17"/>
      <c r="I18" s="19" t="s">
        <v>704</v>
      </c>
      <c r="J18" s="20" t="s">
        <v>241</v>
      </c>
    </row>
    <row r="19" spans="1:10" ht="15.75" thickTop="1" x14ac:dyDescent="0.25">
      <c r="A19" s="12"/>
      <c r="B19" s="40"/>
      <c r="C19" s="40" t="s">
        <v>241</v>
      </c>
      <c r="D19" s="43"/>
      <c r="E19" s="43"/>
      <c r="F19" s="40"/>
      <c r="G19" s="40" t="s">
        <v>241</v>
      </c>
      <c r="H19" s="43"/>
      <c r="I19" s="43"/>
      <c r="J19" s="40"/>
    </row>
  </sheetData>
  <mergeCells count="21">
    <mergeCell ref="B6:J6"/>
    <mergeCell ref="B7:J7"/>
    <mergeCell ref="B8:J8"/>
    <mergeCell ref="B9:J9"/>
    <mergeCell ref="B10:J10"/>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3" width="36.5703125" bestFit="1" customWidth="1"/>
    <col min="4" max="4" width="21.140625" customWidth="1"/>
    <col min="5" max="5" width="25.140625" customWidth="1"/>
    <col min="6" max="6" width="4.42578125" customWidth="1"/>
    <col min="7" max="7" width="21.7109375" customWidth="1"/>
    <col min="8" max="8" width="6.140625" customWidth="1"/>
    <col min="9" max="9" width="26.42578125" customWidth="1"/>
    <col min="10" max="10" width="4.42578125" customWidth="1"/>
    <col min="11" max="11" width="21.7109375" customWidth="1"/>
    <col min="12" max="12" width="6.140625" customWidth="1"/>
    <col min="13" max="13" width="22.7109375" customWidth="1"/>
    <col min="14" max="14" width="4.42578125"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6</v>
      </c>
      <c r="B3" s="18" t="s">
        <v>6</v>
      </c>
      <c r="C3" s="18"/>
      <c r="D3" s="18"/>
      <c r="E3" s="18"/>
      <c r="F3" s="18"/>
      <c r="G3" s="18"/>
      <c r="H3" s="18"/>
      <c r="I3" s="18"/>
      <c r="J3" s="18"/>
      <c r="K3" s="18"/>
      <c r="L3" s="18"/>
      <c r="M3" s="18"/>
      <c r="N3" s="18"/>
    </row>
    <row r="4" spans="1:14" ht="15" customHeight="1" x14ac:dyDescent="0.25">
      <c r="A4" s="12" t="s">
        <v>705</v>
      </c>
      <c r="B4" s="18" t="s">
        <v>6</v>
      </c>
      <c r="C4" s="18"/>
      <c r="D4" s="18"/>
      <c r="E4" s="18"/>
      <c r="F4" s="18"/>
      <c r="G4" s="18"/>
      <c r="H4" s="18"/>
      <c r="I4" s="18"/>
      <c r="J4" s="18"/>
      <c r="K4" s="18"/>
      <c r="L4" s="18"/>
      <c r="M4" s="18"/>
      <c r="N4" s="18"/>
    </row>
    <row r="5" spans="1:14" x14ac:dyDescent="0.25">
      <c r="A5" s="12"/>
      <c r="B5" s="18"/>
      <c r="C5" s="18"/>
      <c r="D5" s="18"/>
      <c r="E5" s="18"/>
      <c r="F5" s="18"/>
      <c r="G5" s="18"/>
      <c r="H5" s="18"/>
      <c r="I5" s="18"/>
      <c r="J5" s="18"/>
      <c r="K5" s="18"/>
      <c r="L5" s="18"/>
      <c r="M5" s="18"/>
      <c r="N5" s="18"/>
    </row>
    <row r="6" spans="1:14" x14ac:dyDescent="0.25">
      <c r="A6" s="12"/>
      <c r="B6" s="21" t="s">
        <v>707</v>
      </c>
      <c r="C6" s="21"/>
      <c r="D6" s="21"/>
      <c r="E6" s="21"/>
      <c r="F6" s="21"/>
      <c r="G6" s="21"/>
      <c r="H6" s="21"/>
      <c r="I6" s="21"/>
      <c r="J6" s="21"/>
      <c r="K6" s="21"/>
      <c r="L6" s="21"/>
      <c r="M6" s="21"/>
      <c r="N6" s="21"/>
    </row>
    <row r="7" spans="1:14" x14ac:dyDescent="0.25">
      <c r="A7" s="12"/>
      <c r="B7" s="18"/>
      <c r="C7" s="18"/>
      <c r="D7" s="18"/>
      <c r="E7" s="18"/>
      <c r="F7" s="18"/>
      <c r="G7" s="18"/>
      <c r="H7" s="18"/>
      <c r="I7" s="18"/>
      <c r="J7" s="18"/>
      <c r="K7" s="18"/>
      <c r="L7" s="18"/>
      <c r="M7" s="18"/>
      <c r="N7" s="18"/>
    </row>
    <row r="8" spans="1:14" x14ac:dyDescent="0.25">
      <c r="A8" s="12"/>
      <c r="B8" s="21" t="s">
        <v>708</v>
      </c>
      <c r="C8" s="21"/>
      <c r="D8" s="21"/>
      <c r="E8" s="21"/>
      <c r="F8" s="21"/>
      <c r="G8" s="21"/>
      <c r="H8" s="21"/>
      <c r="I8" s="21"/>
      <c r="J8" s="21"/>
      <c r="K8" s="21"/>
      <c r="L8" s="21"/>
      <c r="M8" s="21"/>
      <c r="N8" s="21"/>
    </row>
    <row r="9" spans="1:14" x14ac:dyDescent="0.25">
      <c r="A9" s="12"/>
      <c r="B9" s="18"/>
      <c r="C9" s="18"/>
      <c r="D9" s="18"/>
      <c r="E9" s="18"/>
      <c r="F9" s="18"/>
      <c r="G9" s="18"/>
      <c r="H9" s="18"/>
      <c r="I9" s="18"/>
      <c r="J9" s="18"/>
      <c r="K9" s="18"/>
      <c r="L9" s="18"/>
      <c r="M9" s="18"/>
      <c r="N9" s="18"/>
    </row>
    <row r="10" spans="1:14" ht="25.5" customHeight="1" x14ac:dyDescent="0.25">
      <c r="A10" s="12"/>
      <c r="B10" s="22" t="s">
        <v>709</v>
      </c>
      <c r="C10" s="22"/>
      <c r="D10" s="22"/>
      <c r="E10" s="22"/>
      <c r="F10" s="22"/>
      <c r="G10" s="22"/>
      <c r="H10" s="22"/>
      <c r="I10" s="22"/>
      <c r="J10" s="22"/>
      <c r="K10" s="22"/>
      <c r="L10" s="22"/>
      <c r="M10" s="22"/>
      <c r="N10" s="22"/>
    </row>
    <row r="11" spans="1:14" x14ac:dyDescent="0.25">
      <c r="A11" s="12"/>
      <c r="B11" s="18"/>
      <c r="C11" s="18"/>
      <c r="D11" s="18"/>
      <c r="E11" s="18"/>
      <c r="F11" s="18"/>
      <c r="G11" s="18"/>
      <c r="H11" s="18"/>
      <c r="I11" s="18"/>
      <c r="J11" s="18"/>
      <c r="K11" s="18"/>
      <c r="L11" s="18"/>
      <c r="M11" s="18"/>
      <c r="N11" s="18"/>
    </row>
    <row r="12" spans="1:14" x14ac:dyDescent="0.25">
      <c r="A12" s="12"/>
      <c r="B12" s="21" t="s">
        <v>710</v>
      </c>
      <c r="C12" s="21"/>
      <c r="D12" s="21"/>
      <c r="E12" s="21"/>
      <c r="F12" s="21"/>
      <c r="G12" s="21"/>
      <c r="H12" s="21"/>
      <c r="I12" s="21"/>
      <c r="J12" s="21"/>
      <c r="K12" s="21"/>
      <c r="L12" s="21"/>
      <c r="M12" s="21"/>
      <c r="N12" s="21"/>
    </row>
    <row r="13" spans="1:14" x14ac:dyDescent="0.25">
      <c r="A13" s="12"/>
      <c r="B13" s="18"/>
      <c r="C13" s="18"/>
      <c r="D13" s="18"/>
      <c r="E13" s="18"/>
      <c r="F13" s="18"/>
      <c r="G13" s="18"/>
      <c r="H13" s="18"/>
      <c r="I13" s="18"/>
      <c r="J13" s="18"/>
      <c r="K13" s="18"/>
      <c r="L13" s="18"/>
      <c r="M13" s="18"/>
      <c r="N13" s="18"/>
    </row>
    <row r="14" spans="1:14" ht="38.25" customHeight="1" x14ac:dyDescent="0.25">
      <c r="A14" s="12"/>
      <c r="B14" s="22" t="s">
        <v>711</v>
      </c>
      <c r="C14" s="22"/>
      <c r="D14" s="22"/>
      <c r="E14" s="22"/>
      <c r="F14" s="22"/>
      <c r="G14" s="22"/>
      <c r="H14" s="22"/>
      <c r="I14" s="22"/>
      <c r="J14" s="22"/>
      <c r="K14" s="22"/>
      <c r="L14" s="22"/>
      <c r="M14" s="22"/>
      <c r="N14" s="22"/>
    </row>
    <row r="15" spans="1:14" x14ac:dyDescent="0.25">
      <c r="A15" s="12"/>
      <c r="B15" s="18"/>
      <c r="C15" s="18"/>
      <c r="D15" s="18"/>
      <c r="E15" s="18"/>
      <c r="F15" s="18"/>
      <c r="G15" s="18"/>
      <c r="H15" s="18"/>
      <c r="I15" s="18"/>
      <c r="J15" s="18"/>
      <c r="K15" s="18"/>
      <c r="L15" s="18"/>
      <c r="M15" s="18"/>
      <c r="N15" s="18"/>
    </row>
    <row r="16" spans="1:14" ht="25.5" customHeight="1" x14ac:dyDescent="0.25">
      <c r="A16" s="12"/>
      <c r="B16" s="22" t="s">
        <v>712</v>
      </c>
      <c r="C16" s="22"/>
      <c r="D16" s="22"/>
      <c r="E16" s="22"/>
      <c r="F16" s="22"/>
      <c r="G16" s="22"/>
      <c r="H16" s="22"/>
      <c r="I16" s="22"/>
      <c r="J16" s="22"/>
      <c r="K16" s="22"/>
      <c r="L16" s="22"/>
      <c r="M16" s="22"/>
      <c r="N16" s="22"/>
    </row>
    <row r="17" spans="1:14" x14ac:dyDescent="0.25">
      <c r="A17" s="12"/>
      <c r="B17" s="18"/>
      <c r="C17" s="18"/>
      <c r="D17" s="18"/>
      <c r="E17" s="18"/>
      <c r="F17" s="18"/>
      <c r="G17" s="18"/>
      <c r="H17" s="18"/>
      <c r="I17" s="18"/>
      <c r="J17" s="18"/>
      <c r="K17" s="18"/>
      <c r="L17" s="18"/>
      <c r="M17" s="18"/>
      <c r="N17" s="18"/>
    </row>
    <row r="18" spans="1:14" ht="25.5" customHeight="1" x14ac:dyDescent="0.25">
      <c r="A18" s="12"/>
      <c r="B18" s="22" t="s">
        <v>713</v>
      </c>
      <c r="C18" s="22"/>
      <c r="D18" s="22"/>
      <c r="E18" s="22"/>
      <c r="F18" s="22"/>
      <c r="G18" s="22"/>
      <c r="H18" s="22"/>
      <c r="I18" s="22"/>
      <c r="J18" s="22"/>
      <c r="K18" s="22"/>
      <c r="L18" s="22"/>
      <c r="M18" s="22"/>
      <c r="N18" s="22"/>
    </row>
    <row r="19" spans="1:14" x14ac:dyDescent="0.25">
      <c r="A19" s="12"/>
      <c r="B19" s="18"/>
      <c r="C19" s="18"/>
      <c r="D19" s="18"/>
      <c r="E19" s="18"/>
      <c r="F19" s="18"/>
      <c r="G19" s="18"/>
      <c r="H19" s="18"/>
      <c r="I19" s="18"/>
      <c r="J19" s="18"/>
      <c r="K19" s="18"/>
      <c r="L19" s="18"/>
      <c r="M19" s="18"/>
      <c r="N19" s="18"/>
    </row>
    <row r="20" spans="1:14" x14ac:dyDescent="0.25">
      <c r="A20" s="12"/>
      <c r="B20" s="23"/>
      <c r="C20" s="23"/>
      <c r="D20" s="23"/>
      <c r="E20" s="23"/>
      <c r="F20" s="23"/>
      <c r="G20" s="23"/>
      <c r="H20" s="23"/>
      <c r="I20" s="23"/>
      <c r="J20" s="23"/>
      <c r="K20" s="23"/>
      <c r="L20" s="23"/>
      <c r="M20" s="23"/>
      <c r="N20" s="23"/>
    </row>
    <row r="21" spans="1:14" x14ac:dyDescent="0.25">
      <c r="A21" s="12"/>
      <c r="B21" s="18"/>
      <c r="C21" s="18"/>
      <c r="D21" s="18"/>
      <c r="E21" s="18"/>
      <c r="F21" s="18"/>
      <c r="G21" s="18"/>
      <c r="H21" s="18"/>
      <c r="I21" s="18"/>
      <c r="J21" s="18"/>
      <c r="K21" s="18"/>
      <c r="L21" s="18"/>
      <c r="M21" s="18"/>
      <c r="N21" s="18"/>
    </row>
    <row r="22" spans="1:14" ht="25.5" customHeight="1" x14ac:dyDescent="0.25">
      <c r="A22" s="12"/>
      <c r="B22" s="22" t="s">
        <v>714</v>
      </c>
      <c r="C22" s="22"/>
      <c r="D22" s="22"/>
      <c r="E22" s="22"/>
      <c r="F22" s="22"/>
      <c r="G22" s="22"/>
      <c r="H22" s="22"/>
      <c r="I22" s="22"/>
      <c r="J22" s="22"/>
      <c r="K22" s="22"/>
      <c r="L22" s="22"/>
      <c r="M22" s="22"/>
      <c r="N22" s="22"/>
    </row>
    <row r="23" spans="1:14" x14ac:dyDescent="0.25">
      <c r="A23" s="12"/>
      <c r="B23" s="18"/>
      <c r="C23" s="18"/>
      <c r="D23" s="18"/>
      <c r="E23" s="18"/>
      <c r="F23" s="18"/>
      <c r="G23" s="18"/>
      <c r="H23" s="18"/>
      <c r="I23" s="18"/>
      <c r="J23" s="18"/>
      <c r="K23" s="18"/>
      <c r="L23" s="18"/>
      <c r="M23" s="18"/>
      <c r="N23" s="18"/>
    </row>
    <row r="24" spans="1:14" x14ac:dyDescent="0.25">
      <c r="A24" s="12"/>
      <c r="B24" s="25"/>
      <c r="C24" s="25"/>
      <c r="D24" s="25"/>
      <c r="E24" s="25"/>
      <c r="F24" s="25"/>
      <c r="G24" s="25"/>
      <c r="H24" s="25"/>
      <c r="I24" s="25"/>
      <c r="J24" s="25"/>
      <c r="K24" s="25"/>
      <c r="L24" s="25"/>
      <c r="M24" s="25"/>
      <c r="N24" s="25"/>
    </row>
    <row r="25" spans="1:14" x14ac:dyDescent="0.25">
      <c r="A25" s="12"/>
      <c r="B25" s="4"/>
      <c r="C25" s="4"/>
      <c r="D25" s="4"/>
      <c r="E25" s="4"/>
      <c r="F25" s="4"/>
      <c r="G25" s="4"/>
      <c r="H25" s="4"/>
      <c r="I25" s="4"/>
      <c r="J25" s="4"/>
    </row>
    <row r="26" spans="1:14" ht="15.75" thickBot="1" x14ac:dyDescent="0.3">
      <c r="A26" s="12"/>
      <c r="B26" s="16"/>
      <c r="C26" s="16" t="s">
        <v>241</v>
      </c>
      <c r="D26" s="110" t="s">
        <v>715</v>
      </c>
      <c r="E26" s="110"/>
      <c r="F26" s="110"/>
      <c r="G26" s="110"/>
      <c r="H26" s="110"/>
      <c r="I26" s="110"/>
      <c r="J26" s="16"/>
    </row>
    <row r="27" spans="1:14" x14ac:dyDescent="0.25">
      <c r="A27" s="12"/>
      <c r="B27" s="61" t="s">
        <v>292</v>
      </c>
      <c r="C27" s="45" t="s">
        <v>241</v>
      </c>
      <c r="D27" s="116" t="s">
        <v>716</v>
      </c>
      <c r="E27" s="116"/>
      <c r="F27" s="64"/>
      <c r="G27" s="64"/>
      <c r="H27" s="116" t="s">
        <v>716</v>
      </c>
      <c r="I27" s="116"/>
      <c r="J27" s="45"/>
    </row>
    <row r="28" spans="1:14" x14ac:dyDescent="0.25">
      <c r="A28" s="12"/>
      <c r="B28" s="61"/>
      <c r="C28" s="45"/>
      <c r="D28" s="115" t="s">
        <v>294</v>
      </c>
      <c r="E28" s="115"/>
      <c r="F28" s="45"/>
      <c r="G28" s="45"/>
      <c r="H28" s="115" t="s">
        <v>294</v>
      </c>
      <c r="I28" s="115"/>
      <c r="J28" s="45"/>
    </row>
    <row r="29" spans="1:14" ht="15.75" thickBot="1" x14ac:dyDescent="0.3">
      <c r="A29" s="12"/>
      <c r="B29" s="61"/>
      <c r="C29" s="45"/>
      <c r="D29" s="113">
        <v>2013</v>
      </c>
      <c r="E29" s="113"/>
      <c r="F29" s="45"/>
      <c r="G29" s="45"/>
      <c r="H29" s="113">
        <v>2012</v>
      </c>
      <c r="I29" s="113"/>
      <c r="J29" s="45"/>
    </row>
    <row r="30" spans="1:14" x14ac:dyDescent="0.25">
      <c r="A30" s="12"/>
      <c r="B30" s="30" t="s">
        <v>717</v>
      </c>
      <c r="C30" s="32" t="s">
        <v>241</v>
      </c>
      <c r="D30" s="36"/>
      <c r="E30" s="37">
        <v>663</v>
      </c>
      <c r="F30" s="38" t="s">
        <v>241</v>
      </c>
      <c r="G30" s="32"/>
      <c r="H30" s="36"/>
      <c r="I30" s="37">
        <v>614</v>
      </c>
      <c r="J30" s="38" t="s">
        <v>241</v>
      </c>
    </row>
    <row r="31" spans="1:14" x14ac:dyDescent="0.25">
      <c r="A31" s="12"/>
      <c r="B31" s="15" t="s">
        <v>718</v>
      </c>
      <c r="C31" s="16" t="s">
        <v>241</v>
      </c>
      <c r="D31" s="17"/>
      <c r="E31" s="19">
        <v>24</v>
      </c>
      <c r="F31" s="20" t="s">
        <v>241</v>
      </c>
      <c r="G31" s="16"/>
      <c r="H31" s="17"/>
      <c r="I31" s="19">
        <v>25</v>
      </c>
      <c r="J31" s="20" t="s">
        <v>241</v>
      </c>
    </row>
    <row r="32" spans="1:14" x14ac:dyDescent="0.25">
      <c r="A32" s="12"/>
      <c r="B32" s="30" t="s">
        <v>719</v>
      </c>
      <c r="C32" s="32" t="s">
        <v>241</v>
      </c>
      <c r="D32" s="36"/>
      <c r="E32" s="37" t="s">
        <v>720</v>
      </c>
      <c r="F32" s="38" t="s">
        <v>299</v>
      </c>
      <c r="G32" s="32"/>
      <c r="H32" s="36"/>
      <c r="I32" s="37">
        <v>44</v>
      </c>
      <c r="J32" s="38" t="s">
        <v>241</v>
      </c>
    </row>
    <row r="33" spans="1:14" x14ac:dyDescent="0.25">
      <c r="A33" s="12"/>
      <c r="B33" s="15" t="s">
        <v>721</v>
      </c>
      <c r="C33" s="16" t="s">
        <v>241</v>
      </c>
      <c r="D33" s="17"/>
      <c r="E33" s="19" t="s">
        <v>607</v>
      </c>
      <c r="F33" s="20" t="s">
        <v>299</v>
      </c>
      <c r="G33" s="16"/>
      <c r="H33" s="17"/>
      <c r="I33" s="19" t="s">
        <v>607</v>
      </c>
      <c r="J33" s="20" t="s">
        <v>299</v>
      </c>
    </row>
    <row r="34" spans="1:14" ht="15.75" thickBot="1" x14ac:dyDescent="0.3">
      <c r="A34" s="12"/>
      <c r="B34" s="30" t="s">
        <v>722</v>
      </c>
      <c r="C34" s="32" t="s">
        <v>241</v>
      </c>
      <c r="D34" s="36"/>
      <c r="E34" s="37">
        <v>1</v>
      </c>
      <c r="F34" s="38" t="s">
        <v>241</v>
      </c>
      <c r="G34" s="32"/>
      <c r="H34" s="36"/>
      <c r="I34" s="37">
        <v>4</v>
      </c>
      <c r="J34" s="38" t="s">
        <v>241</v>
      </c>
    </row>
    <row r="35" spans="1:14" x14ac:dyDescent="0.25">
      <c r="A35" s="12"/>
      <c r="B35" s="40"/>
      <c r="C35" s="40" t="s">
        <v>241</v>
      </c>
      <c r="D35" s="41"/>
      <c r="E35" s="41"/>
      <c r="F35" s="40"/>
      <c r="G35" s="40"/>
      <c r="H35" s="41"/>
      <c r="I35" s="41"/>
      <c r="J35" s="40"/>
    </row>
    <row r="36" spans="1:14" ht="15.75" thickBot="1" x14ac:dyDescent="0.3">
      <c r="A36" s="12"/>
      <c r="B36" s="15" t="s">
        <v>723</v>
      </c>
      <c r="C36" s="16" t="s">
        <v>241</v>
      </c>
      <c r="D36" s="17"/>
      <c r="E36" s="19">
        <v>581</v>
      </c>
      <c r="F36" s="20" t="s">
        <v>241</v>
      </c>
      <c r="G36" s="16"/>
      <c r="H36" s="17"/>
      <c r="I36" s="19">
        <v>663</v>
      </c>
      <c r="J36" s="20" t="s">
        <v>241</v>
      </c>
    </row>
    <row r="37" spans="1:14" x14ac:dyDescent="0.25">
      <c r="A37" s="12"/>
      <c r="B37" s="40"/>
      <c r="C37" s="40" t="s">
        <v>241</v>
      </c>
      <c r="D37" s="41"/>
      <c r="E37" s="41"/>
      <c r="F37" s="40"/>
      <c r="G37" s="40"/>
      <c r="H37" s="41"/>
      <c r="I37" s="41"/>
      <c r="J37" s="40"/>
    </row>
    <row r="38" spans="1:14" ht="25.5" x14ac:dyDescent="0.25">
      <c r="A38" s="12"/>
      <c r="B38" s="30" t="s">
        <v>724</v>
      </c>
      <c r="C38" s="32" t="s">
        <v>241</v>
      </c>
      <c r="D38" s="36"/>
      <c r="E38" s="37">
        <v>497</v>
      </c>
      <c r="F38" s="38" t="s">
        <v>241</v>
      </c>
      <c r="G38" s="32"/>
      <c r="H38" s="36"/>
      <c r="I38" s="37">
        <v>440</v>
      </c>
      <c r="J38" s="38" t="s">
        <v>241</v>
      </c>
    </row>
    <row r="39" spans="1:14" x14ac:dyDescent="0.25">
      <c r="A39" s="12"/>
      <c r="B39" s="15" t="s">
        <v>725</v>
      </c>
      <c r="C39" s="16" t="s">
        <v>241</v>
      </c>
      <c r="D39" s="17"/>
      <c r="E39" s="19">
        <v>46</v>
      </c>
      <c r="F39" s="20" t="s">
        <v>241</v>
      </c>
      <c r="G39" s="16"/>
      <c r="H39" s="17"/>
      <c r="I39" s="19">
        <v>51</v>
      </c>
      <c r="J39" s="20" t="s">
        <v>241</v>
      </c>
    </row>
    <row r="40" spans="1:14" x14ac:dyDescent="0.25">
      <c r="A40" s="12"/>
      <c r="B40" s="30" t="s">
        <v>726</v>
      </c>
      <c r="C40" s="32" t="s">
        <v>241</v>
      </c>
      <c r="D40" s="36"/>
      <c r="E40" s="37">
        <v>3</v>
      </c>
      <c r="F40" s="38" t="s">
        <v>241</v>
      </c>
      <c r="G40" s="32"/>
      <c r="H40" s="36"/>
      <c r="I40" s="37">
        <v>26</v>
      </c>
      <c r="J40" s="38" t="s">
        <v>241</v>
      </c>
    </row>
    <row r="41" spans="1:14" x14ac:dyDescent="0.25">
      <c r="A41" s="12"/>
      <c r="B41" s="15" t="s">
        <v>721</v>
      </c>
      <c r="C41" s="16" t="s">
        <v>241</v>
      </c>
      <c r="D41" s="17"/>
      <c r="E41" s="19" t="s">
        <v>607</v>
      </c>
      <c r="F41" s="20" t="s">
        <v>299</v>
      </c>
      <c r="G41" s="16"/>
      <c r="H41" s="17"/>
      <c r="I41" s="19" t="s">
        <v>607</v>
      </c>
      <c r="J41" s="20" t="s">
        <v>299</v>
      </c>
    </row>
    <row r="42" spans="1:14" ht="15.75" thickBot="1" x14ac:dyDescent="0.3">
      <c r="A42" s="12"/>
      <c r="B42" s="30" t="s">
        <v>722</v>
      </c>
      <c r="C42" s="32" t="s">
        <v>241</v>
      </c>
      <c r="D42" s="36"/>
      <c r="E42" s="37">
        <v>1</v>
      </c>
      <c r="F42" s="38" t="s">
        <v>241</v>
      </c>
      <c r="G42" s="32"/>
      <c r="H42" s="36"/>
      <c r="I42" s="37">
        <v>4</v>
      </c>
      <c r="J42" s="38" t="s">
        <v>241</v>
      </c>
    </row>
    <row r="43" spans="1:14" x14ac:dyDescent="0.25">
      <c r="A43" s="12"/>
      <c r="B43" s="40"/>
      <c r="C43" s="40" t="s">
        <v>241</v>
      </c>
      <c r="D43" s="41"/>
      <c r="E43" s="41"/>
      <c r="F43" s="40"/>
      <c r="G43" s="40"/>
      <c r="H43" s="41"/>
      <c r="I43" s="41"/>
      <c r="J43" s="40"/>
    </row>
    <row r="44" spans="1:14" ht="15.75" thickBot="1" x14ac:dyDescent="0.3">
      <c r="A44" s="12"/>
      <c r="B44" s="15" t="s">
        <v>727</v>
      </c>
      <c r="C44" s="16" t="s">
        <v>241</v>
      </c>
      <c r="D44" s="17"/>
      <c r="E44" s="19">
        <v>523</v>
      </c>
      <c r="F44" s="20" t="s">
        <v>241</v>
      </c>
      <c r="G44" s="16"/>
      <c r="H44" s="17"/>
      <c r="I44" s="19">
        <v>497</v>
      </c>
      <c r="J44" s="20" t="s">
        <v>241</v>
      </c>
    </row>
    <row r="45" spans="1:14" x14ac:dyDescent="0.25">
      <c r="A45" s="12"/>
      <c r="B45" s="40"/>
      <c r="C45" s="40" t="s">
        <v>241</v>
      </c>
      <c r="D45" s="41"/>
      <c r="E45" s="41"/>
      <c r="F45" s="40"/>
      <c r="G45" s="40"/>
      <c r="H45" s="41"/>
      <c r="I45" s="41"/>
      <c r="J45" s="40"/>
    </row>
    <row r="46" spans="1:14" ht="15.75" thickBot="1" x14ac:dyDescent="0.3">
      <c r="A46" s="12"/>
      <c r="B46" s="30" t="s">
        <v>728</v>
      </c>
      <c r="C46" s="32" t="s">
        <v>241</v>
      </c>
      <c r="D46" s="36"/>
      <c r="E46" s="37" t="s">
        <v>729</v>
      </c>
      <c r="F46" s="38" t="s">
        <v>299</v>
      </c>
      <c r="G46" s="32"/>
      <c r="H46" s="36"/>
      <c r="I46" s="37" t="s">
        <v>730</v>
      </c>
      <c r="J46" s="38" t="s">
        <v>299</v>
      </c>
    </row>
    <row r="47" spans="1:14" ht="15.75" thickTop="1" x14ac:dyDescent="0.25">
      <c r="A47" s="12"/>
      <c r="B47" s="40"/>
      <c r="C47" s="40" t="s">
        <v>241</v>
      </c>
      <c r="D47" s="43"/>
      <c r="E47" s="43"/>
      <c r="F47" s="40"/>
      <c r="G47" s="40"/>
      <c r="H47" s="43"/>
      <c r="I47" s="43"/>
      <c r="J47" s="40"/>
    </row>
    <row r="48" spans="1:14" x14ac:dyDescent="0.25">
      <c r="A48" s="12"/>
      <c r="B48" s="18"/>
      <c r="C48" s="18"/>
      <c r="D48" s="18"/>
      <c r="E48" s="18"/>
      <c r="F48" s="18"/>
      <c r="G48" s="18"/>
      <c r="H48" s="18"/>
      <c r="I48" s="18"/>
      <c r="J48" s="18"/>
      <c r="K48" s="18"/>
      <c r="L48" s="18"/>
      <c r="M48" s="18"/>
      <c r="N48" s="18"/>
    </row>
    <row r="49" spans="1:14" x14ac:dyDescent="0.25">
      <c r="A49" s="12"/>
      <c r="B49" s="22" t="s">
        <v>731</v>
      </c>
      <c r="C49" s="22"/>
      <c r="D49" s="22"/>
      <c r="E49" s="22"/>
      <c r="F49" s="22"/>
      <c r="G49" s="22"/>
      <c r="H49" s="22"/>
      <c r="I49" s="22"/>
      <c r="J49" s="22"/>
      <c r="K49" s="22"/>
      <c r="L49" s="22"/>
      <c r="M49" s="22"/>
      <c r="N49" s="22"/>
    </row>
    <row r="50" spans="1:14" x14ac:dyDescent="0.25">
      <c r="A50" s="12"/>
      <c r="B50" s="18"/>
      <c r="C50" s="18"/>
      <c r="D50" s="18"/>
      <c r="E50" s="18"/>
      <c r="F50" s="18"/>
      <c r="G50" s="18"/>
      <c r="H50" s="18"/>
      <c r="I50" s="18"/>
      <c r="J50" s="18"/>
      <c r="K50" s="18"/>
      <c r="L50" s="18"/>
      <c r="M50" s="18"/>
      <c r="N50" s="18"/>
    </row>
    <row r="51" spans="1:14" x14ac:dyDescent="0.25">
      <c r="A51" s="12"/>
      <c r="B51" s="25"/>
      <c r="C51" s="25"/>
      <c r="D51" s="25"/>
      <c r="E51" s="25"/>
      <c r="F51" s="25"/>
      <c r="G51" s="25"/>
      <c r="H51" s="25"/>
      <c r="I51" s="25"/>
      <c r="J51" s="25"/>
      <c r="K51" s="25"/>
      <c r="L51" s="25"/>
      <c r="M51" s="25"/>
      <c r="N51" s="25"/>
    </row>
    <row r="52" spans="1:14" x14ac:dyDescent="0.25">
      <c r="A52" s="12"/>
      <c r="B52" s="4"/>
      <c r="C52" s="4"/>
      <c r="D52" s="4"/>
      <c r="E52" s="4"/>
      <c r="F52" s="4"/>
      <c r="G52" s="4"/>
      <c r="H52" s="4"/>
      <c r="I52" s="4"/>
      <c r="J52" s="4"/>
    </row>
    <row r="53" spans="1:14" ht="15.75" thickBot="1" x14ac:dyDescent="0.3">
      <c r="A53" s="12"/>
      <c r="B53" s="16"/>
      <c r="C53" s="16" t="s">
        <v>241</v>
      </c>
      <c r="D53" s="110" t="s">
        <v>732</v>
      </c>
      <c r="E53" s="110"/>
      <c r="F53" s="110"/>
      <c r="G53" s="110"/>
      <c r="H53" s="110"/>
      <c r="I53" s="110"/>
      <c r="J53" s="16"/>
    </row>
    <row r="54" spans="1:14" x14ac:dyDescent="0.25">
      <c r="A54" s="12"/>
      <c r="B54" s="61" t="s">
        <v>292</v>
      </c>
      <c r="C54" s="45" t="s">
        <v>241</v>
      </c>
      <c r="D54" s="116" t="s">
        <v>716</v>
      </c>
      <c r="E54" s="116"/>
      <c r="F54" s="64"/>
      <c r="G54" s="64"/>
      <c r="H54" s="116" t="s">
        <v>716</v>
      </c>
      <c r="I54" s="116"/>
      <c r="J54" s="45"/>
    </row>
    <row r="55" spans="1:14" x14ac:dyDescent="0.25">
      <c r="A55" s="12"/>
      <c r="B55" s="61"/>
      <c r="C55" s="45"/>
      <c r="D55" s="115" t="s">
        <v>294</v>
      </c>
      <c r="E55" s="115"/>
      <c r="F55" s="45"/>
      <c r="G55" s="45"/>
      <c r="H55" s="115" t="s">
        <v>294</v>
      </c>
      <c r="I55" s="115"/>
      <c r="J55" s="45"/>
    </row>
    <row r="56" spans="1:14" ht="15.75" thickBot="1" x14ac:dyDescent="0.3">
      <c r="A56" s="12"/>
      <c r="B56" s="61"/>
      <c r="C56" s="45"/>
      <c r="D56" s="113">
        <v>2013</v>
      </c>
      <c r="E56" s="113"/>
      <c r="F56" s="45"/>
      <c r="G56" s="45"/>
      <c r="H56" s="113">
        <v>2012</v>
      </c>
      <c r="I56" s="113"/>
      <c r="J56" s="45"/>
    </row>
    <row r="57" spans="1:14" x14ac:dyDescent="0.25">
      <c r="A57" s="12"/>
      <c r="B57" s="30" t="s">
        <v>717</v>
      </c>
      <c r="C57" s="32" t="s">
        <v>241</v>
      </c>
      <c r="D57" s="36"/>
      <c r="E57" s="37">
        <v>8</v>
      </c>
      <c r="F57" s="38" t="s">
        <v>241</v>
      </c>
      <c r="G57" s="32"/>
      <c r="H57" s="36"/>
      <c r="I57" s="37">
        <v>9</v>
      </c>
      <c r="J57" s="38" t="s">
        <v>241</v>
      </c>
    </row>
    <row r="58" spans="1:14" x14ac:dyDescent="0.25">
      <c r="A58" s="12"/>
      <c r="B58" s="15" t="s">
        <v>733</v>
      </c>
      <c r="C58" s="16" t="s">
        <v>241</v>
      </c>
      <c r="D58" s="17"/>
      <c r="E58" s="19" t="s">
        <v>308</v>
      </c>
      <c r="F58" s="20" t="s">
        <v>299</v>
      </c>
      <c r="G58" s="16"/>
      <c r="H58" s="20"/>
      <c r="I58" s="34" t="s">
        <v>297</v>
      </c>
      <c r="J58" s="20" t="s">
        <v>241</v>
      </c>
    </row>
    <row r="59" spans="1:14" ht="15.75" thickBot="1" x14ac:dyDescent="0.3">
      <c r="A59" s="12"/>
      <c r="B59" s="30" t="s">
        <v>721</v>
      </c>
      <c r="C59" s="32" t="s">
        <v>241</v>
      </c>
      <c r="D59" s="38"/>
      <c r="E59" s="39" t="s">
        <v>297</v>
      </c>
      <c r="F59" s="38" t="s">
        <v>241</v>
      </c>
      <c r="G59" s="32"/>
      <c r="H59" s="36"/>
      <c r="I59" s="37" t="s">
        <v>308</v>
      </c>
      <c r="J59" s="38" t="s">
        <v>299</v>
      </c>
    </row>
    <row r="60" spans="1:14" x14ac:dyDescent="0.25">
      <c r="A60" s="12"/>
      <c r="B60" s="40"/>
      <c r="C60" s="40" t="s">
        <v>241</v>
      </c>
      <c r="D60" s="41"/>
      <c r="E60" s="41"/>
      <c r="F60" s="40"/>
      <c r="G60" s="40"/>
      <c r="H60" s="41"/>
      <c r="I60" s="41"/>
      <c r="J60" s="40"/>
    </row>
    <row r="61" spans="1:14" ht="15.75" thickBot="1" x14ac:dyDescent="0.3">
      <c r="A61" s="12"/>
      <c r="B61" s="15" t="s">
        <v>734</v>
      </c>
      <c r="C61" s="16" t="s">
        <v>241</v>
      </c>
      <c r="D61" s="17"/>
      <c r="E61" s="19">
        <v>7</v>
      </c>
      <c r="F61" s="20" t="s">
        <v>241</v>
      </c>
      <c r="G61" s="16"/>
      <c r="H61" s="17"/>
      <c r="I61" s="19">
        <v>8</v>
      </c>
      <c r="J61" s="20" t="s">
        <v>241</v>
      </c>
    </row>
    <row r="62" spans="1:14" x14ac:dyDescent="0.25">
      <c r="A62" s="12"/>
      <c r="B62" s="40"/>
      <c r="C62" s="40" t="s">
        <v>241</v>
      </c>
      <c r="D62" s="41"/>
      <c r="E62" s="41"/>
      <c r="F62" s="40"/>
      <c r="G62" s="40"/>
      <c r="H62" s="41"/>
      <c r="I62" s="41"/>
      <c r="J62" s="40"/>
    </row>
    <row r="63" spans="1:14" ht="25.5" x14ac:dyDescent="0.25">
      <c r="A63" s="12"/>
      <c r="B63" s="30" t="s">
        <v>724</v>
      </c>
      <c r="C63" s="32" t="s">
        <v>241</v>
      </c>
      <c r="D63" s="38"/>
      <c r="E63" s="39" t="s">
        <v>297</v>
      </c>
      <c r="F63" s="38" t="s">
        <v>241</v>
      </c>
      <c r="G63" s="32"/>
      <c r="H63" s="38"/>
      <c r="I63" s="39" t="s">
        <v>297</v>
      </c>
      <c r="J63" s="38" t="s">
        <v>241</v>
      </c>
    </row>
    <row r="64" spans="1:14" x14ac:dyDescent="0.25">
      <c r="A64" s="12"/>
      <c r="B64" s="15" t="s">
        <v>726</v>
      </c>
      <c r="C64" s="16" t="s">
        <v>241</v>
      </c>
      <c r="D64" s="20"/>
      <c r="E64" s="34" t="s">
        <v>297</v>
      </c>
      <c r="F64" s="20" t="s">
        <v>241</v>
      </c>
      <c r="G64" s="16"/>
      <c r="H64" s="17"/>
      <c r="I64" s="19">
        <v>1</v>
      </c>
      <c r="J64" s="20" t="s">
        <v>241</v>
      </c>
    </row>
    <row r="65" spans="1:14" ht="15.75" thickBot="1" x14ac:dyDescent="0.3">
      <c r="A65" s="12"/>
      <c r="B65" s="30" t="s">
        <v>721</v>
      </c>
      <c r="C65" s="32" t="s">
        <v>241</v>
      </c>
      <c r="D65" s="38"/>
      <c r="E65" s="39" t="s">
        <v>297</v>
      </c>
      <c r="F65" s="38" t="s">
        <v>241</v>
      </c>
      <c r="G65" s="32"/>
      <c r="H65" s="36"/>
      <c r="I65" s="37" t="s">
        <v>308</v>
      </c>
      <c r="J65" s="38" t="s">
        <v>299</v>
      </c>
    </row>
    <row r="66" spans="1:14" x14ac:dyDescent="0.25">
      <c r="A66" s="12"/>
      <c r="B66" s="40"/>
      <c r="C66" s="40" t="s">
        <v>241</v>
      </c>
      <c r="D66" s="41"/>
      <c r="E66" s="41"/>
      <c r="F66" s="40"/>
      <c r="G66" s="40"/>
      <c r="H66" s="41"/>
      <c r="I66" s="41"/>
      <c r="J66" s="40"/>
    </row>
    <row r="67" spans="1:14" ht="15.75" thickBot="1" x14ac:dyDescent="0.3">
      <c r="A67" s="12"/>
      <c r="B67" s="15" t="s">
        <v>727</v>
      </c>
      <c r="C67" s="16" t="s">
        <v>241</v>
      </c>
      <c r="D67" s="20"/>
      <c r="E67" s="34" t="s">
        <v>297</v>
      </c>
      <c r="F67" s="20" t="s">
        <v>241</v>
      </c>
      <c r="G67" s="16"/>
      <c r="H67" s="20"/>
      <c r="I67" s="34" t="s">
        <v>297</v>
      </c>
      <c r="J67" s="20" t="s">
        <v>241</v>
      </c>
    </row>
    <row r="68" spans="1:14" x14ac:dyDescent="0.25">
      <c r="A68" s="12"/>
      <c r="B68" s="40"/>
      <c r="C68" s="40" t="s">
        <v>241</v>
      </c>
      <c r="D68" s="41"/>
      <c r="E68" s="41"/>
      <c r="F68" s="40"/>
      <c r="G68" s="40"/>
      <c r="H68" s="41"/>
      <c r="I68" s="41"/>
      <c r="J68" s="40"/>
    </row>
    <row r="69" spans="1:14" ht="15.75" thickBot="1" x14ac:dyDescent="0.3">
      <c r="A69" s="12"/>
      <c r="B69" s="30" t="s">
        <v>728</v>
      </c>
      <c r="C69" s="32" t="s">
        <v>241</v>
      </c>
      <c r="D69" s="36"/>
      <c r="E69" s="37" t="s">
        <v>735</v>
      </c>
      <c r="F69" s="38" t="s">
        <v>299</v>
      </c>
      <c r="G69" s="32"/>
      <c r="H69" s="36"/>
      <c r="I69" s="37" t="s">
        <v>736</v>
      </c>
      <c r="J69" s="38" t="s">
        <v>299</v>
      </c>
    </row>
    <row r="70" spans="1:14" ht="15.75" thickTop="1" x14ac:dyDescent="0.25">
      <c r="A70" s="12"/>
      <c r="B70" s="40"/>
      <c r="C70" s="40" t="s">
        <v>241</v>
      </c>
      <c r="D70" s="43"/>
      <c r="E70" s="43"/>
      <c r="F70" s="40"/>
      <c r="G70" s="40"/>
      <c r="H70" s="43"/>
      <c r="I70" s="43"/>
      <c r="J70" s="40"/>
    </row>
    <row r="71" spans="1:14" x14ac:dyDescent="0.25">
      <c r="A71" s="12"/>
      <c r="B71" s="18"/>
      <c r="C71" s="18"/>
      <c r="D71" s="18"/>
      <c r="E71" s="18"/>
      <c r="F71" s="18"/>
      <c r="G71" s="18"/>
      <c r="H71" s="18"/>
      <c r="I71" s="18"/>
      <c r="J71" s="18"/>
      <c r="K71" s="18"/>
      <c r="L71" s="18"/>
      <c r="M71" s="18"/>
      <c r="N71" s="18"/>
    </row>
    <row r="72" spans="1:14" x14ac:dyDescent="0.25">
      <c r="A72" s="12"/>
      <c r="B72" s="22" t="s">
        <v>737</v>
      </c>
      <c r="C72" s="22"/>
      <c r="D72" s="22"/>
      <c r="E72" s="22"/>
      <c r="F72" s="22"/>
      <c r="G72" s="22"/>
      <c r="H72" s="22"/>
      <c r="I72" s="22"/>
      <c r="J72" s="22"/>
      <c r="K72" s="22"/>
      <c r="L72" s="22"/>
      <c r="M72" s="22"/>
      <c r="N72" s="22"/>
    </row>
    <row r="73" spans="1:14" x14ac:dyDescent="0.25">
      <c r="A73" s="12"/>
      <c r="B73" s="18"/>
      <c r="C73" s="18"/>
      <c r="D73" s="18"/>
      <c r="E73" s="18"/>
      <c r="F73" s="18"/>
      <c r="G73" s="18"/>
      <c r="H73" s="18"/>
      <c r="I73" s="18"/>
      <c r="J73" s="18"/>
      <c r="K73" s="18"/>
      <c r="L73" s="18"/>
      <c r="M73" s="18"/>
      <c r="N73" s="18"/>
    </row>
    <row r="74" spans="1:14" x14ac:dyDescent="0.25">
      <c r="A74" s="12"/>
      <c r="B74" s="23"/>
      <c r="C74" s="23"/>
      <c r="D74" s="23"/>
      <c r="E74" s="23"/>
      <c r="F74" s="23"/>
      <c r="G74" s="23"/>
      <c r="H74" s="23"/>
      <c r="I74" s="23"/>
      <c r="J74" s="23"/>
      <c r="K74" s="23"/>
      <c r="L74" s="23"/>
      <c r="M74" s="23"/>
      <c r="N74" s="23"/>
    </row>
    <row r="75" spans="1:14" x14ac:dyDescent="0.25">
      <c r="A75" s="12"/>
      <c r="B75" s="18"/>
      <c r="C75" s="18"/>
      <c r="D75" s="18"/>
      <c r="E75" s="18"/>
      <c r="F75" s="18"/>
      <c r="G75" s="18"/>
      <c r="H75" s="18"/>
      <c r="I75" s="18"/>
      <c r="J75" s="18"/>
      <c r="K75" s="18"/>
      <c r="L75" s="18"/>
      <c r="M75" s="18"/>
      <c r="N75" s="18"/>
    </row>
    <row r="76" spans="1:14" x14ac:dyDescent="0.25">
      <c r="A76" s="12"/>
      <c r="B76" s="22" t="s">
        <v>738</v>
      </c>
      <c r="C76" s="22"/>
      <c r="D76" s="22"/>
      <c r="E76" s="22"/>
      <c r="F76" s="22"/>
      <c r="G76" s="22"/>
      <c r="H76" s="22"/>
      <c r="I76" s="22"/>
      <c r="J76" s="22"/>
      <c r="K76" s="22"/>
      <c r="L76" s="22"/>
      <c r="M76" s="22"/>
      <c r="N76" s="22"/>
    </row>
    <row r="77" spans="1:14" x14ac:dyDescent="0.25">
      <c r="A77" s="12"/>
      <c r="B77" s="18"/>
      <c r="C77" s="18"/>
      <c r="D77" s="18"/>
      <c r="E77" s="18"/>
      <c r="F77" s="18"/>
      <c r="G77" s="18"/>
      <c r="H77" s="18"/>
      <c r="I77" s="18"/>
      <c r="J77" s="18"/>
      <c r="K77" s="18"/>
      <c r="L77" s="18"/>
      <c r="M77" s="18"/>
      <c r="N77" s="18"/>
    </row>
    <row r="78" spans="1:14" x14ac:dyDescent="0.25">
      <c r="A78" s="12"/>
      <c r="B78" s="25"/>
      <c r="C78" s="25"/>
      <c r="D78" s="25"/>
      <c r="E78" s="25"/>
      <c r="F78" s="25"/>
      <c r="G78" s="25"/>
      <c r="H78" s="25"/>
      <c r="I78" s="25"/>
      <c r="J78" s="25"/>
      <c r="K78" s="25"/>
      <c r="L78" s="25"/>
      <c r="M78" s="25"/>
      <c r="N78" s="25"/>
    </row>
    <row r="79" spans="1:14" x14ac:dyDescent="0.25">
      <c r="A79" s="12"/>
      <c r="B79" s="73"/>
      <c r="C79" s="73"/>
      <c r="D79" s="73"/>
      <c r="E79" s="72"/>
      <c r="F79" s="73"/>
      <c r="G79" s="73"/>
      <c r="H79" s="73"/>
      <c r="I79" s="72"/>
      <c r="J79" s="73"/>
      <c r="K79" s="73"/>
      <c r="L79" s="73"/>
      <c r="M79" s="72"/>
      <c r="N79" s="73"/>
    </row>
    <row r="80" spans="1:14" ht="15.75" thickBot="1" x14ac:dyDescent="0.3">
      <c r="A80" s="12"/>
      <c r="B80" s="16"/>
      <c r="C80" s="16" t="s">
        <v>241</v>
      </c>
      <c r="D80" s="110" t="s">
        <v>739</v>
      </c>
      <c r="E80" s="110"/>
      <c r="F80" s="110"/>
      <c r="G80" s="110"/>
      <c r="H80" s="110"/>
      <c r="I80" s="110"/>
      <c r="J80" s="110"/>
      <c r="K80" s="110"/>
      <c r="L80" s="110"/>
      <c r="M80" s="110"/>
      <c r="N80" s="16"/>
    </row>
    <row r="81" spans="1:14" x14ac:dyDescent="0.25">
      <c r="A81" s="12"/>
      <c r="B81" s="44" t="s">
        <v>292</v>
      </c>
      <c r="C81" s="45" t="s">
        <v>241</v>
      </c>
      <c r="D81" s="116" t="s">
        <v>716</v>
      </c>
      <c r="E81" s="116"/>
      <c r="F81" s="64"/>
      <c r="G81" s="64"/>
      <c r="H81" s="116" t="s">
        <v>716</v>
      </c>
      <c r="I81" s="116"/>
      <c r="J81" s="64"/>
      <c r="K81" s="64"/>
      <c r="L81" s="116" t="s">
        <v>716</v>
      </c>
      <c r="M81" s="116"/>
      <c r="N81" s="45"/>
    </row>
    <row r="82" spans="1:14" x14ac:dyDescent="0.25">
      <c r="A82" s="12"/>
      <c r="B82" s="44"/>
      <c r="C82" s="45"/>
      <c r="D82" s="115" t="s">
        <v>294</v>
      </c>
      <c r="E82" s="115"/>
      <c r="F82" s="45"/>
      <c r="G82" s="45"/>
      <c r="H82" s="115" t="s">
        <v>294</v>
      </c>
      <c r="I82" s="115"/>
      <c r="J82" s="45"/>
      <c r="K82" s="45"/>
      <c r="L82" s="115" t="s">
        <v>294</v>
      </c>
      <c r="M82" s="115"/>
      <c r="N82" s="45"/>
    </row>
    <row r="83" spans="1:14" ht="15.75" thickBot="1" x14ac:dyDescent="0.3">
      <c r="A83" s="12"/>
      <c r="B83" s="44"/>
      <c r="C83" s="45"/>
      <c r="D83" s="113">
        <v>2013</v>
      </c>
      <c r="E83" s="113"/>
      <c r="F83" s="45"/>
      <c r="G83" s="45"/>
      <c r="H83" s="113">
        <v>2012</v>
      </c>
      <c r="I83" s="113"/>
      <c r="J83" s="45"/>
      <c r="K83" s="45"/>
      <c r="L83" s="113">
        <v>2011</v>
      </c>
      <c r="M83" s="113"/>
      <c r="N83" s="45"/>
    </row>
    <row r="84" spans="1:14" x14ac:dyDescent="0.25">
      <c r="A84" s="12"/>
      <c r="B84" s="30" t="s">
        <v>718</v>
      </c>
      <c r="C84" s="32" t="s">
        <v>241</v>
      </c>
      <c r="D84" s="36"/>
      <c r="E84" s="37" t="s">
        <v>740</v>
      </c>
      <c r="F84" s="38" t="s">
        <v>241</v>
      </c>
      <c r="G84" s="32"/>
      <c r="H84" s="36"/>
      <c r="I84" s="37" t="s">
        <v>741</v>
      </c>
      <c r="J84" s="38" t="s">
        <v>241</v>
      </c>
      <c r="K84" s="32"/>
      <c r="L84" s="36"/>
      <c r="M84" s="37" t="s">
        <v>742</v>
      </c>
      <c r="N84" s="38" t="s">
        <v>241</v>
      </c>
    </row>
    <row r="85" spans="1:14" x14ac:dyDescent="0.25">
      <c r="A85" s="12"/>
      <c r="B85" s="15" t="s">
        <v>743</v>
      </c>
      <c r="C85" s="16" t="s">
        <v>241</v>
      </c>
      <c r="D85" s="17"/>
      <c r="E85" s="19" t="s">
        <v>744</v>
      </c>
      <c r="F85" s="20" t="s">
        <v>299</v>
      </c>
      <c r="G85" s="16"/>
      <c r="H85" s="17"/>
      <c r="I85" s="19" t="s">
        <v>745</v>
      </c>
      <c r="J85" s="20" t="s">
        <v>299</v>
      </c>
      <c r="K85" s="16"/>
      <c r="L85" s="17"/>
      <c r="M85" s="19" t="s">
        <v>745</v>
      </c>
      <c r="N85" s="20" t="s">
        <v>299</v>
      </c>
    </row>
    <row r="86" spans="1:14" ht="15.75" thickBot="1" x14ac:dyDescent="0.3">
      <c r="A86" s="12"/>
      <c r="B86" s="30" t="s">
        <v>746</v>
      </c>
      <c r="C86" s="32" t="s">
        <v>241</v>
      </c>
      <c r="D86" s="36"/>
      <c r="E86" s="37">
        <v>14</v>
      </c>
      <c r="F86" s="38" t="s">
        <v>241</v>
      </c>
      <c r="G86" s="32"/>
      <c r="H86" s="36"/>
      <c r="I86" s="37">
        <v>13</v>
      </c>
      <c r="J86" s="38" t="s">
        <v>241</v>
      </c>
      <c r="K86" s="32"/>
      <c r="L86" s="36"/>
      <c r="M86" s="37">
        <v>5</v>
      </c>
      <c r="N86" s="38" t="s">
        <v>241</v>
      </c>
    </row>
    <row r="87" spans="1:14" x14ac:dyDescent="0.25">
      <c r="A87" s="12"/>
      <c r="B87" s="40"/>
      <c r="C87" s="40" t="s">
        <v>241</v>
      </c>
      <c r="D87" s="41"/>
      <c r="E87" s="41"/>
      <c r="F87" s="40"/>
      <c r="G87" s="40"/>
      <c r="H87" s="41"/>
      <c r="I87" s="41"/>
      <c r="J87" s="40"/>
      <c r="K87" s="40"/>
      <c r="L87" s="41"/>
      <c r="M87" s="41"/>
      <c r="N87" s="40"/>
    </row>
    <row r="88" spans="1:14" ht="15.75" thickBot="1" x14ac:dyDescent="0.3">
      <c r="A88" s="12"/>
      <c r="B88" s="15" t="s">
        <v>747</v>
      </c>
      <c r="C88" s="16" t="s">
        <v>241</v>
      </c>
      <c r="D88" s="17"/>
      <c r="E88" s="19">
        <v>4</v>
      </c>
      <c r="F88" s="20" t="s">
        <v>241</v>
      </c>
      <c r="G88" s="16"/>
      <c r="H88" s="17"/>
      <c r="I88" s="19">
        <v>7</v>
      </c>
      <c r="J88" s="20" t="s">
        <v>241</v>
      </c>
      <c r="K88" s="16"/>
      <c r="L88" s="17"/>
      <c r="M88" s="19">
        <v>1</v>
      </c>
      <c r="N88" s="20" t="s">
        <v>241</v>
      </c>
    </row>
    <row r="89" spans="1:14" ht="15.75" thickTop="1" x14ac:dyDescent="0.25">
      <c r="A89" s="12"/>
      <c r="B89" s="40"/>
      <c r="C89" s="40" t="s">
        <v>241</v>
      </c>
      <c r="D89" s="43"/>
      <c r="E89" s="43"/>
      <c r="F89" s="40"/>
      <c r="G89" s="40"/>
      <c r="H89" s="43"/>
      <c r="I89" s="43"/>
      <c r="J89" s="40"/>
      <c r="K89" s="40"/>
      <c r="L89" s="43"/>
      <c r="M89" s="43"/>
      <c r="N89" s="40"/>
    </row>
    <row r="90" spans="1:14" x14ac:dyDescent="0.25">
      <c r="A90" s="12"/>
      <c r="B90" s="18"/>
      <c r="C90" s="18"/>
      <c r="D90" s="18"/>
      <c r="E90" s="18"/>
      <c r="F90" s="18"/>
      <c r="G90" s="18"/>
      <c r="H90" s="18"/>
      <c r="I90" s="18"/>
      <c r="J90" s="18"/>
      <c r="K90" s="18"/>
      <c r="L90" s="18"/>
      <c r="M90" s="18"/>
      <c r="N90" s="18"/>
    </row>
    <row r="91" spans="1:14" x14ac:dyDescent="0.25">
      <c r="A91" s="12"/>
      <c r="B91" s="57"/>
      <c r="C91" s="57"/>
      <c r="D91" s="57"/>
      <c r="E91" s="57"/>
      <c r="F91" s="57"/>
      <c r="G91" s="57"/>
      <c r="H91" s="57"/>
      <c r="I91" s="57"/>
      <c r="J91" s="57"/>
      <c r="K91" s="57"/>
      <c r="L91" s="57"/>
      <c r="M91" s="57"/>
      <c r="N91" s="57"/>
    </row>
    <row r="92" spans="1:14" x14ac:dyDescent="0.25">
      <c r="A92" s="12"/>
      <c r="B92" s="73"/>
      <c r="C92" s="73"/>
      <c r="D92" s="73"/>
      <c r="E92" s="72"/>
      <c r="F92" s="73"/>
      <c r="G92" s="73"/>
      <c r="H92" s="73"/>
      <c r="I92" s="72"/>
      <c r="J92" s="73"/>
      <c r="K92" s="73"/>
      <c r="L92" s="73"/>
      <c r="M92" s="72"/>
      <c r="N92" s="73"/>
    </row>
    <row r="93" spans="1:14" ht="15.75" thickBot="1" x14ac:dyDescent="0.3">
      <c r="A93" s="12"/>
      <c r="B93" s="16"/>
      <c r="C93" s="16" t="s">
        <v>241</v>
      </c>
      <c r="D93" s="110" t="s">
        <v>732</v>
      </c>
      <c r="E93" s="110"/>
      <c r="F93" s="110"/>
      <c r="G93" s="110"/>
      <c r="H93" s="110"/>
      <c r="I93" s="110"/>
      <c r="J93" s="110"/>
      <c r="K93" s="110"/>
      <c r="L93" s="110"/>
      <c r="M93" s="110"/>
      <c r="N93" s="16"/>
    </row>
    <row r="94" spans="1:14" x14ac:dyDescent="0.25">
      <c r="A94" s="12"/>
      <c r="B94" s="44" t="s">
        <v>292</v>
      </c>
      <c r="C94" s="45" t="s">
        <v>241</v>
      </c>
      <c r="D94" s="116" t="s">
        <v>716</v>
      </c>
      <c r="E94" s="116"/>
      <c r="F94" s="64"/>
      <c r="G94" s="64"/>
      <c r="H94" s="116" t="s">
        <v>716</v>
      </c>
      <c r="I94" s="116"/>
      <c r="J94" s="64"/>
      <c r="K94" s="64"/>
      <c r="L94" s="116" t="s">
        <v>716</v>
      </c>
      <c r="M94" s="116"/>
      <c r="N94" s="45"/>
    </row>
    <row r="95" spans="1:14" x14ac:dyDescent="0.25">
      <c r="A95" s="12"/>
      <c r="B95" s="44"/>
      <c r="C95" s="45"/>
      <c r="D95" s="115" t="s">
        <v>294</v>
      </c>
      <c r="E95" s="115"/>
      <c r="F95" s="45"/>
      <c r="G95" s="45"/>
      <c r="H95" s="115" t="s">
        <v>294</v>
      </c>
      <c r="I95" s="115"/>
      <c r="J95" s="45"/>
      <c r="K95" s="45"/>
      <c r="L95" s="115" t="s">
        <v>294</v>
      </c>
      <c r="M95" s="115"/>
      <c r="N95" s="45"/>
    </row>
    <row r="96" spans="1:14" ht="15.75" thickBot="1" x14ac:dyDescent="0.3">
      <c r="A96" s="12"/>
      <c r="B96" s="44"/>
      <c r="C96" s="45"/>
      <c r="D96" s="113">
        <v>2013</v>
      </c>
      <c r="E96" s="113"/>
      <c r="F96" s="45"/>
      <c r="G96" s="45"/>
      <c r="H96" s="113">
        <v>2012</v>
      </c>
      <c r="I96" s="113"/>
      <c r="J96" s="45"/>
      <c r="K96" s="45"/>
      <c r="L96" s="113">
        <v>2011</v>
      </c>
      <c r="M96" s="113"/>
      <c r="N96" s="45"/>
    </row>
    <row r="97" spans="1:14" x14ac:dyDescent="0.25">
      <c r="A97" s="12"/>
      <c r="B97" s="30" t="s">
        <v>718</v>
      </c>
      <c r="C97" s="32" t="s">
        <v>241</v>
      </c>
      <c r="D97" s="38"/>
      <c r="E97" s="39" t="s">
        <v>748</v>
      </c>
      <c r="F97" s="38" t="s">
        <v>241</v>
      </c>
      <c r="G97" s="32"/>
      <c r="H97" s="38"/>
      <c r="I97" s="39" t="s">
        <v>749</v>
      </c>
      <c r="J97" s="38" t="s">
        <v>241</v>
      </c>
      <c r="K97" s="32"/>
      <c r="L97" s="36"/>
      <c r="M97" s="37" t="s">
        <v>750</v>
      </c>
      <c r="N97" s="38" t="s">
        <v>241</v>
      </c>
    </row>
    <row r="98" spans="1:14" x14ac:dyDescent="0.25">
      <c r="A98" s="12"/>
      <c r="B98" s="15" t="s">
        <v>751</v>
      </c>
      <c r="C98" s="16" t="s">
        <v>241</v>
      </c>
      <c r="D98" s="20"/>
      <c r="E98" s="34" t="s">
        <v>297</v>
      </c>
      <c r="F98" s="20" t="s">
        <v>241</v>
      </c>
      <c r="G98" s="16"/>
      <c r="H98" s="20"/>
      <c r="I98" s="34" t="s">
        <v>297</v>
      </c>
      <c r="J98" s="20" t="s">
        <v>241</v>
      </c>
      <c r="K98" s="16"/>
      <c r="L98" s="17"/>
      <c r="M98" s="19" t="s">
        <v>309</v>
      </c>
      <c r="N98" s="20" t="s">
        <v>299</v>
      </c>
    </row>
    <row r="99" spans="1:14" ht="15.75" thickBot="1" x14ac:dyDescent="0.3">
      <c r="A99" s="12"/>
      <c r="B99" s="30" t="s">
        <v>752</v>
      </c>
      <c r="C99" s="32" t="s">
        <v>241</v>
      </c>
      <c r="D99" s="36"/>
      <c r="E99" s="37" t="s">
        <v>308</v>
      </c>
      <c r="F99" s="38" t="s">
        <v>299</v>
      </c>
      <c r="G99" s="32"/>
      <c r="H99" s="36"/>
      <c r="I99" s="37" t="s">
        <v>309</v>
      </c>
      <c r="J99" s="38" t="s">
        <v>299</v>
      </c>
      <c r="K99" s="32"/>
      <c r="L99" s="36"/>
      <c r="M99" s="37" t="s">
        <v>308</v>
      </c>
      <c r="N99" s="38" t="s">
        <v>299</v>
      </c>
    </row>
    <row r="100" spans="1:14" x14ac:dyDescent="0.25">
      <c r="A100" s="12"/>
      <c r="B100" s="40"/>
      <c r="C100" s="40" t="s">
        <v>241</v>
      </c>
      <c r="D100" s="41"/>
      <c r="E100" s="41"/>
      <c r="F100" s="40"/>
      <c r="G100" s="40"/>
      <c r="H100" s="41"/>
      <c r="I100" s="41"/>
      <c r="J100" s="40"/>
      <c r="K100" s="40"/>
      <c r="L100" s="41"/>
      <c r="M100" s="41"/>
      <c r="N100" s="40"/>
    </row>
    <row r="101" spans="1:14" ht="15.75" thickBot="1" x14ac:dyDescent="0.3">
      <c r="A101" s="12"/>
      <c r="B101" s="15" t="s">
        <v>753</v>
      </c>
      <c r="C101" s="16" t="s">
        <v>241</v>
      </c>
      <c r="D101" s="17"/>
      <c r="E101" s="19" t="s">
        <v>308</v>
      </c>
      <c r="F101" s="20" t="s">
        <v>299</v>
      </c>
      <c r="G101" s="16"/>
      <c r="H101" s="17"/>
      <c r="I101" s="19" t="s">
        <v>309</v>
      </c>
      <c r="J101" s="20" t="s">
        <v>299</v>
      </c>
      <c r="K101" s="16"/>
      <c r="L101" s="17"/>
      <c r="M101" s="19" t="s">
        <v>309</v>
      </c>
      <c r="N101" s="20" t="s">
        <v>299</v>
      </c>
    </row>
    <row r="102" spans="1:14" ht="15.75" thickTop="1" x14ac:dyDescent="0.25">
      <c r="A102" s="12"/>
      <c r="B102" s="40"/>
      <c r="C102" s="40" t="s">
        <v>241</v>
      </c>
      <c r="D102" s="43"/>
      <c r="E102" s="43"/>
      <c r="F102" s="40"/>
      <c r="G102" s="40"/>
      <c r="H102" s="43"/>
      <c r="I102" s="43"/>
      <c r="J102" s="40"/>
      <c r="K102" s="40"/>
      <c r="L102" s="43"/>
      <c r="M102" s="43"/>
      <c r="N102" s="40"/>
    </row>
    <row r="103" spans="1:14" x14ac:dyDescent="0.25">
      <c r="A103" s="12"/>
      <c r="B103" s="18"/>
      <c r="C103" s="18"/>
      <c r="D103" s="18"/>
      <c r="E103" s="18"/>
      <c r="F103" s="18"/>
      <c r="G103" s="18"/>
      <c r="H103" s="18"/>
      <c r="I103" s="18"/>
      <c r="J103" s="18"/>
      <c r="K103" s="18"/>
      <c r="L103" s="18"/>
      <c r="M103" s="18"/>
      <c r="N103" s="18"/>
    </row>
    <row r="104" spans="1:14" x14ac:dyDescent="0.25">
      <c r="A104" s="12"/>
      <c r="B104" s="22" t="s">
        <v>754</v>
      </c>
      <c r="C104" s="22"/>
      <c r="D104" s="22"/>
      <c r="E104" s="22"/>
      <c r="F104" s="22"/>
      <c r="G104" s="22"/>
      <c r="H104" s="22"/>
      <c r="I104" s="22"/>
      <c r="J104" s="22"/>
      <c r="K104" s="22"/>
      <c r="L104" s="22"/>
      <c r="M104" s="22"/>
      <c r="N104" s="22"/>
    </row>
    <row r="105" spans="1:14" x14ac:dyDescent="0.25">
      <c r="A105" s="12"/>
      <c r="B105" s="18"/>
      <c r="C105" s="18"/>
      <c r="D105" s="18"/>
      <c r="E105" s="18"/>
      <c r="F105" s="18"/>
      <c r="G105" s="18"/>
      <c r="H105" s="18"/>
      <c r="I105" s="18"/>
      <c r="J105" s="18"/>
      <c r="K105" s="18"/>
      <c r="L105" s="18"/>
      <c r="M105" s="18"/>
      <c r="N105" s="18"/>
    </row>
    <row r="106" spans="1:14" x14ac:dyDescent="0.25">
      <c r="A106" s="12"/>
      <c r="B106" s="25"/>
      <c r="C106" s="25"/>
      <c r="D106" s="25"/>
      <c r="E106" s="25"/>
      <c r="F106" s="25"/>
      <c r="G106" s="25"/>
      <c r="H106" s="25"/>
      <c r="I106" s="25"/>
      <c r="J106" s="25"/>
      <c r="K106" s="25"/>
      <c r="L106" s="25"/>
      <c r="M106" s="25"/>
      <c r="N106" s="25"/>
    </row>
    <row r="107" spans="1:14" x14ac:dyDescent="0.25">
      <c r="A107" s="12"/>
      <c r="B107" s="73"/>
      <c r="C107" s="73"/>
      <c r="D107" s="72"/>
      <c r="E107" s="73"/>
      <c r="F107" s="73"/>
      <c r="G107" s="72"/>
      <c r="H107" s="73"/>
      <c r="I107" s="73"/>
      <c r="J107" s="73"/>
      <c r="K107" s="72"/>
      <c r="L107" s="73"/>
    </row>
    <row r="108" spans="1:14" x14ac:dyDescent="0.25">
      <c r="A108" s="12"/>
      <c r="B108" s="45"/>
      <c r="C108" s="45" t="s">
        <v>241</v>
      </c>
      <c r="D108" s="45"/>
      <c r="E108" s="45" t="s">
        <v>241</v>
      </c>
      <c r="F108" s="115" t="s">
        <v>294</v>
      </c>
      <c r="G108" s="115"/>
      <c r="H108" s="45"/>
      <c r="I108" s="45"/>
      <c r="J108" s="115" t="s">
        <v>294</v>
      </c>
      <c r="K108" s="115"/>
      <c r="L108" s="45"/>
    </row>
    <row r="109" spans="1:14" ht="15.75" thickBot="1" x14ac:dyDescent="0.3">
      <c r="A109" s="12"/>
      <c r="B109" s="45"/>
      <c r="C109" s="45"/>
      <c r="D109" s="45"/>
      <c r="E109" s="45"/>
      <c r="F109" s="113">
        <v>2013</v>
      </c>
      <c r="G109" s="113"/>
      <c r="H109" s="45"/>
      <c r="I109" s="45"/>
      <c r="J109" s="113">
        <v>2012</v>
      </c>
      <c r="K109" s="113"/>
      <c r="L109" s="45"/>
    </row>
    <row r="110" spans="1:14" x14ac:dyDescent="0.25">
      <c r="A110" s="12"/>
      <c r="B110" s="49" t="s">
        <v>739</v>
      </c>
      <c r="C110" s="32" t="s">
        <v>241</v>
      </c>
      <c r="D110" s="31"/>
      <c r="E110" s="32" t="s">
        <v>241</v>
      </c>
      <c r="F110" s="31"/>
      <c r="G110" s="31"/>
      <c r="H110" s="31"/>
      <c r="I110" s="32"/>
      <c r="J110" s="31"/>
      <c r="K110" s="31"/>
      <c r="L110" s="31"/>
    </row>
    <row r="111" spans="1:14" x14ac:dyDescent="0.25">
      <c r="A111" s="12"/>
      <c r="B111" s="15" t="s">
        <v>755</v>
      </c>
      <c r="C111" s="16" t="s">
        <v>241</v>
      </c>
      <c r="D111" s="4"/>
      <c r="E111" s="16" t="s">
        <v>241</v>
      </c>
      <c r="F111" s="17"/>
      <c r="G111" s="19" t="s">
        <v>756</v>
      </c>
      <c r="H111" s="20" t="s">
        <v>757</v>
      </c>
      <c r="I111" s="16"/>
      <c r="J111" s="17"/>
      <c r="K111" s="19" t="s">
        <v>758</v>
      </c>
      <c r="L111" s="20" t="s">
        <v>757</v>
      </c>
    </row>
    <row r="112" spans="1:14" x14ac:dyDescent="0.25">
      <c r="A112" s="12"/>
      <c r="B112" s="30" t="s">
        <v>759</v>
      </c>
      <c r="C112" s="32" t="s">
        <v>241</v>
      </c>
      <c r="D112" s="31"/>
      <c r="E112" s="32" t="s">
        <v>241</v>
      </c>
      <c r="F112" s="36"/>
      <c r="G112" s="37">
        <v>7</v>
      </c>
      <c r="H112" s="38" t="s">
        <v>757</v>
      </c>
      <c r="I112" s="32"/>
      <c r="J112" s="36"/>
      <c r="K112" s="37">
        <v>7.2</v>
      </c>
      <c r="L112" s="38" t="s">
        <v>757</v>
      </c>
    </row>
    <row r="113" spans="1:14" x14ac:dyDescent="0.25">
      <c r="A113" s="12"/>
      <c r="B113" s="53" t="s">
        <v>732</v>
      </c>
      <c r="C113" s="16" t="s">
        <v>241</v>
      </c>
      <c r="D113" s="4"/>
      <c r="E113" s="16" t="s">
        <v>241</v>
      </c>
      <c r="F113" s="4"/>
      <c r="G113" s="4"/>
      <c r="H113" s="4"/>
      <c r="I113" s="16"/>
      <c r="J113" s="4"/>
      <c r="K113" s="4"/>
      <c r="L113" s="4"/>
    </row>
    <row r="114" spans="1:14" x14ac:dyDescent="0.25">
      <c r="A114" s="12"/>
      <c r="B114" s="30" t="s">
        <v>755</v>
      </c>
      <c r="C114" s="32" t="s">
        <v>241</v>
      </c>
      <c r="D114" s="31"/>
      <c r="E114" s="32" t="s">
        <v>241</v>
      </c>
      <c r="F114" s="36"/>
      <c r="G114" s="37">
        <v>5.3</v>
      </c>
      <c r="H114" s="38" t="s">
        <v>757</v>
      </c>
      <c r="I114" s="32"/>
      <c r="J114" s="36"/>
      <c r="K114" s="37">
        <v>3.8</v>
      </c>
      <c r="L114" s="38" t="s">
        <v>757</v>
      </c>
    </row>
    <row r="115" spans="1:14" x14ac:dyDescent="0.25">
      <c r="A115" s="12"/>
      <c r="B115" s="18"/>
      <c r="C115" s="18"/>
      <c r="D115" s="18"/>
      <c r="E115" s="18"/>
      <c r="F115" s="18"/>
      <c r="G115" s="18"/>
      <c r="H115" s="18"/>
      <c r="I115" s="18"/>
      <c r="J115" s="18"/>
      <c r="K115" s="18"/>
      <c r="L115" s="18"/>
      <c r="M115" s="18"/>
      <c r="N115" s="18"/>
    </row>
    <row r="116" spans="1:14" ht="38.25" customHeight="1" x14ac:dyDescent="0.25">
      <c r="A116" s="12"/>
      <c r="B116" s="22" t="s">
        <v>760</v>
      </c>
      <c r="C116" s="22"/>
      <c r="D116" s="22"/>
      <c r="E116" s="22"/>
      <c r="F116" s="22"/>
      <c r="G116" s="22"/>
      <c r="H116" s="22"/>
      <c r="I116" s="22"/>
      <c r="J116" s="22"/>
      <c r="K116" s="22"/>
      <c r="L116" s="22"/>
      <c r="M116" s="22"/>
      <c r="N116" s="22"/>
    </row>
    <row r="117" spans="1:14" x14ac:dyDescent="0.25">
      <c r="A117" s="12"/>
      <c r="B117" s="18"/>
      <c r="C117" s="18"/>
      <c r="D117" s="18"/>
      <c r="E117" s="18"/>
      <c r="F117" s="18"/>
      <c r="G117" s="18"/>
      <c r="H117" s="18"/>
      <c r="I117" s="18"/>
      <c r="J117" s="18"/>
      <c r="K117" s="18"/>
      <c r="L117" s="18"/>
      <c r="M117" s="18"/>
      <c r="N117" s="18"/>
    </row>
    <row r="118" spans="1:14" ht="51" customHeight="1" x14ac:dyDescent="0.25">
      <c r="A118" s="12"/>
      <c r="B118" s="22" t="s">
        <v>761</v>
      </c>
      <c r="C118" s="22"/>
      <c r="D118" s="22"/>
      <c r="E118" s="22"/>
      <c r="F118" s="22"/>
      <c r="G118" s="22"/>
      <c r="H118" s="22"/>
      <c r="I118" s="22"/>
      <c r="J118" s="22"/>
      <c r="K118" s="22"/>
      <c r="L118" s="22"/>
      <c r="M118" s="22"/>
      <c r="N118" s="22"/>
    </row>
    <row r="119" spans="1:14" x14ac:dyDescent="0.25">
      <c r="A119" s="12"/>
      <c r="B119" s="18"/>
      <c r="C119" s="18"/>
      <c r="D119" s="18"/>
      <c r="E119" s="18"/>
      <c r="F119" s="18"/>
      <c r="G119" s="18"/>
      <c r="H119" s="18"/>
      <c r="I119" s="18"/>
      <c r="J119" s="18"/>
      <c r="K119" s="18"/>
      <c r="L119" s="18"/>
      <c r="M119" s="18"/>
      <c r="N119" s="18"/>
    </row>
    <row r="120" spans="1:14" x14ac:dyDescent="0.25">
      <c r="A120" s="12"/>
      <c r="B120" s="23"/>
      <c r="C120" s="23"/>
      <c r="D120" s="23"/>
      <c r="E120" s="23"/>
      <c r="F120" s="23"/>
      <c r="G120" s="23"/>
      <c r="H120" s="23"/>
      <c r="I120" s="23"/>
      <c r="J120" s="23"/>
      <c r="K120" s="23"/>
      <c r="L120" s="23"/>
      <c r="M120" s="23"/>
      <c r="N120" s="23"/>
    </row>
    <row r="121" spans="1:14" x14ac:dyDescent="0.25">
      <c r="A121" s="12"/>
      <c r="B121" s="18"/>
      <c r="C121" s="18"/>
      <c r="D121" s="18"/>
      <c r="E121" s="18"/>
      <c r="F121" s="18"/>
      <c r="G121" s="18"/>
      <c r="H121" s="18"/>
      <c r="I121" s="18"/>
      <c r="J121" s="18"/>
      <c r="K121" s="18"/>
      <c r="L121" s="18"/>
      <c r="M121" s="18"/>
      <c r="N121" s="18"/>
    </row>
    <row r="122" spans="1:14" x14ac:dyDescent="0.25">
      <c r="A122" s="12"/>
      <c r="B122" s="22" t="s">
        <v>762</v>
      </c>
      <c r="C122" s="22"/>
      <c r="D122" s="22"/>
      <c r="E122" s="22"/>
      <c r="F122" s="22"/>
      <c r="G122" s="22"/>
      <c r="H122" s="22"/>
      <c r="I122" s="22"/>
      <c r="J122" s="22"/>
      <c r="K122" s="22"/>
      <c r="L122" s="22"/>
      <c r="M122" s="22"/>
      <c r="N122" s="22"/>
    </row>
    <row r="123" spans="1:14" x14ac:dyDescent="0.25">
      <c r="A123" s="12"/>
      <c r="B123" s="18"/>
      <c r="C123" s="18"/>
      <c r="D123" s="18"/>
      <c r="E123" s="18"/>
      <c r="F123" s="18"/>
      <c r="G123" s="18"/>
      <c r="H123" s="18"/>
      <c r="I123" s="18"/>
      <c r="J123" s="18"/>
      <c r="K123" s="18"/>
      <c r="L123" s="18"/>
      <c r="M123" s="18"/>
      <c r="N123" s="18"/>
    </row>
    <row r="124" spans="1:14" x14ac:dyDescent="0.25">
      <c r="A124" s="12"/>
      <c r="B124" s="25"/>
      <c r="C124" s="25"/>
      <c r="D124" s="25"/>
      <c r="E124" s="25"/>
      <c r="F124" s="25"/>
      <c r="G124" s="25"/>
      <c r="H124" s="25"/>
      <c r="I124" s="25"/>
      <c r="J124" s="25"/>
      <c r="K124" s="25"/>
      <c r="L124" s="25"/>
      <c r="M124" s="25"/>
      <c r="N124" s="25"/>
    </row>
    <row r="125" spans="1:14" x14ac:dyDescent="0.25">
      <c r="A125" s="12"/>
      <c r="B125" s="4"/>
      <c r="C125" s="4"/>
      <c r="D125" s="4"/>
      <c r="E125" s="4"/>
      <c r="F125" s="4"/>
      <c r="G125" s="4"/>
      <c r="H125" s="4"/>
      <c r="I125" s="4"/>
      <c r="J125" s="4"/>
      <c r="K125" s="4"/>
      <c r="L125" s="4"/>
      <c r="M125" s="4"/>
      <c r="N125" s="4"/>
    </row>
    <row r="126" spans="1:14" ht="15.75" thickBot="1" x14ac:dyDescent="0.3">
      <c r="A126" s="12"/>
      <c r="B126" s="16"/>
      <c r="C126" s="16" t="s">
        <v>241</v>
      </c>
      <c r="D126" s="62" t="s">
        <v>763</v>
      </c>
      <c r="E126" s="62"/>
      <c r="F126" s="62"/>
      <c r="G126" s="62"/>
      <c r="H126" s="62"/>
      <c r="I126" s="62"/>
      <c r="J126" s="62"/>
      <c r="K126" s="62"/>
      <c r="L126" s="62"/>
      <c r="M126" s="62"/>
      <c r="N126" s="16"/>
    </row>
    <row r="127" spans="1:14" ht="15.75" thickBot="1" x14ac:dyDescent="0.3">
      <c r="A127" s="12"/>
      <c r="B127" s="58" t="s">
        <v>764</v>
      </c>
      <c r="C127" s="16" t="s">
        <v>241</v>
      </c>
      <c r="D127" s="117" t="s">
        <v>691</v>
      </c>
      <c r="E127" s="117"/>
      <c r="F127" s="16"/>
      <c r="G127" s="16" t="s">
        <v>241</v>
      </c>
      <c r="H127" s="117" t="s">
        <v>765</v>
      </c>
      <c r="I127" s="117"/>
      <c r="J127" s="16"/>
      <c r="K127" s="16" t="s">
        <v>241</v>
      </c>
      <c r="L127" s="117" t="s">
        <v>170</v>
      </c>
      <c r="M127" s="117"/>
      <c r="N127" s="16"/>
    </row>
    <row r="128" spans="1:14" x14ac:dyDescent="0.25">
      <c r="A128" s="12"/>
      <c r="B128" s="30" t="s">
        <v>766</v>
      </c>
      <c r="C128" s="32" t="s">
        <v>241</v>
      </c>
      <c r="D128" s="38"/>
      <c r="E128" s="39" t="s">
        <v>297</v>
      </c>
      <c r="F128" s="38" t="s">
        <v>241</v>
      </c>
      <c r="G128" s="32" t="s">
        <v>241</v>
      </c>
      <c r="H128" s="36"/>
      <c r="I128" s="37">
        <v>414</v>
      </c>
      <c r="J128" s="38" t="s">
        <v>241</v>
      </c>
      <c r="K128" s="32" t="s">
        <v>241</v>
      </c>
      <c r="L128" s="36"/>
      <c r="M128" s="37">
        <v>414</v>
      </c>
      <c r="N128" s="38" t="s">
        <v>241</v>
      </c>
    </row>
    <row r="129" spans="1:14" x14ac:dyDescent="0.25">
      <c r="A129" s="12"/>
      <c r="B129" s="15" t="s">
        <v>767</v>
      </c>
      <c r="C129" s="16" t="s">
        <v>241</v>
      </c>
      <c r="D129" s="17"/>
      <c r="E129" s="19">
        <v>98</v>
      </c>
      <c r="F129" s="20" t="s">
        <v>241</v>
      </c>
      <c r="G129" s="16" t="s">
        <v>241</v>
      </c>
      <c r="H129" s="20"/>
      <c r="I129" s="34" t="s">
        <v>297</v>
      </c>
      <c r="J129" s="20" t="s">
        <v>241</v>
      </c>
      <c r="K129" s="16" t="s">
        <v>241</v>
      </c>
      <c r="L129" s="17"/>
      <c r="M129" s="19">
        <v>98</v>
      </c>
      <c r="N129" s="20" t="s">
        <v>241</v>
      </c>
    </row>
    <row r="130" spans="1:14" ht="15.75" thickBot="1" x14ac:dyDescent="0.3">
      <c r="A130" s="12"/>
      <c r="B130" s="30" t="s">
        <v>768</v>
      </c>
      <c r="C130" s="32" t="s">
        <v>241</v>
      </c>
      <c r="D130" s="36"/>
      <c r="E130" s="37">
        <v>11</v>
      </c>
      <c r="F130" s="38" t="s">
        <v>241</v>
      </c>
      <c r="G130" s="32" t="s">
        <v>241</v>
      </c>
      <c r="H130" s="38"/>
      <c r="I130" s="39" t="s">
        <v>297</v>
      </c>
      <c r="J130" s="38" t="s">
        <v>241</v>
      </c>
      <c r="K130" s="32" t="s">
        <v>241</v>
      </c>
      <c r="L130" s="36"/>
      <c r="M130" s="37">
        <v>11</v>
      </c>
      <c r="N130" s="38" t="s">
        <v>241</v>
      </c>
    </row>
    <row r="131" spans="1:14" x14ac:dyDescent="0.25">
      <c r="A131" s="12"/>
      <c r="B131" s="40"/>
      <c r="C131" s="40" t="s">
        <v>241</v>
      </c>
      <c r="D131" s="41"/>
      <c r="E131" s="41"/>
      <c r="F131" s="40"/>
      <c r="G131" s="40" t="s">
        <v>241</v>
      </c>
      <c r="H131" s="41"/>
      <c r="I131" s="41"/>
      <c r="J131" s="40"/>
      <c r="K131" s="40" t="s">
        <v>241</v>
      </c>
      <c r="L131" s="41"/>
      <c r="M131" s="41"/>
      <c r="N131" s="40"/>
    </row>
    <row r="132" spans="1:14" ht="15.75" thickBot="1" x14ac:dyDescent="0.3">
      <c r="A132" s="12"/>
      <c r="B132" s="15" t="s">
        <v>170</v>
      </c>
      <c r="C132" s="16" t="s">
        <v>241</v>
      </c>
      <c r="D132" s="17"/>
      <c r="E132" s="19" t="s">
        <v>769</v>
      </c>
      <c r="F132" s="20" t="s">
        <v>241</v>
      </c>
      <c r="G132" s="16" t="s">
        <v>241</v>
      </c>
      <c r="H132" s="17"/>
      <c r="I132" s="19" t="s">
        <v>770</v>
      </c>
      <c r="J132" s="20" t="s">
        <v>241</v>
      </c>
      <c r="K132" s="16" t="s">
        <v>241</v>
      </c>
      <c r="L132" s="17"/>
      <c r="M132" s="19" t="s">
        <v>771</v>
      </c>
      <c r="N132" s="20" t="s">
        <v>241</v>
      </c>
    </row>
    <row r="133" spans="1:14" ht="15.75" thickTop="1" x14ac:dyDescent="0.25">
      <c r="A133" s="12"/>
      <c r="B133" s="40"/>
      <c r="C133" s="40" t="s">
        <v>241</v>
      </c>
      <c r="D133" s="43"/>
      <c r="E133" s="43"/>
      <c r="F133" s="40"/>
      <c r="G133" s="40" t="s">
        <v>241</v>
      </c>
      <c r="H133" s="43"/>
      <c r="I133" s="43"/>
      <c r="J133" s="40"/>
      <c r="K133" s="40" t="s">
        <v>241</v>
      </c>
      <c r="L133" s="43"/>
      <c r="M133" s="43"/>
      <c r="N133" s="40"/>
    </row>
    <row r="134" spans="1:14" x14ac:dyDescent="0.25">
      <c r="A134" s="12"/>
      <c r="B134" s="18"/>
      <c r="C134" s="18"/>
      <c r="D134" s="18"/>
      <c r="E134" s="18"/>
      <c r="F134" s="18"/>
      <c r="G134" s="18"/>
      <c r="H134" s="18"/>
      <c r="I134" s="18"/>
      <c r="J134" s="18"/>
      <c r="K134" s="18"/>
      <c r="L134" s="18"/>
      <c r="M134" s="18"/>
      <c r="N134" s="18"/>
    </row>
    <row r="135" spans="1:14" x14ac:dyDescent="0.25">
      <c r="A135" s="12"/>
      <c r="B135" s="22" t="s">
        <v>772</v>
      </c>
      <c r="C135" s="22"/>
      <c r="D135" s="22"/>
      <c r="E135" s="22"/>
      <c r="F135" s="22"/>
      <c r="G135" s="22"/>
      <c r="H135" s="22"/>
      <c r="I135" s="22"/>
      <c r="J135" s="22"/>
      <c r="K135" s="22"/>
      <c r="L135" s="22"/>
      <c r="M135" s="22"/>
      <c r="N135" s="22"/>
    </row>
    <row r="136" spans="1:14" x14ac:dyDescent="0.25">
      <c r="A136" s="12"/>
      <c r="B136" s="18"/>
      <c r="C136" s="18"/>
      <c r="D136" s="18"/>
      <c r="E136" s="18"/>
      <c r="F136" s="18"/>
      <c r="G136" s="18"/>
      <c r="H136" s="18"/>
      <c r="I136" s="18"/>
      <c r="J136" s="18"/>
      <c r="K136" s="18"/>
      <c r="L136" s="18"/>
      <c r="M136" s="18"/>
      <c r="N136" s="18"/>
    </row>
    <row r="137" spans="1:14" x14ac:dyDescent="0.25">
      <c r="A137" s="12"/>
      <c r="B137" s="25"/>
      <c r="C137" s="25"/>
      <c r="D137" s="25"/>
      <c r="E137" s="25"/>
      <c r="F137" s="25"/>
      <c r="G137" s="25"/>
      <c r="H137" s="25"/>
      <c r="I137" s="25"/>
      <c r="J137" s="25"/>
      <c r="K137" s="25"/>
      <c r="L137" s="25"/>
      <c r="M137" s="25"/>
      <c r="N137" s="25"/>
    </row>
    <row r="138" spans="1:14" x14ac:dyDescent="0.25">
      <c r="A138" s="12"/>
      <c r="B138" s="4"/>
      <c r="C138" s="4"/>
      <c r="D138" s="4"/>
      <c r="E138" s="4"/>
      <c r="F138" s="4"/>
      <c r="G138" s="4"/>
      <c r="H138" s="4"/>
      <c r="I138" s="4"/>
      <c r="J138" s="4"/>
      <c r="K138" s="4"/>
      <c r="L138" s="4"/>
      <c r="M138" s="4"/>
      <c r="N138" s="4"/>
    </row>
    <row r="139" spans="1:14" ht="15.75" thickBot="1" x14ac:dyDescent="0.3">
      <c r="A139" s="12"/>
      <c r="B139" s="16"/>
      <c r="C139" s="16" t="s">
        <v>241</v>
      </c>
      <c r="D139" s="62" t="s">
        <v>773</v>
      </c>
      <c r="E139" s="62"/>
      <c r="F139" s="62"/>
      <c r="G139" s="62"/>
      <c r="H139" s="62"/>
      <c r="I139" s="62"/>
      <c r="J139" s="62"/>
      <c r="K139" s="62"/>
      <c r="L139" s="62"/>
      <c r="M139" s="62"/>
      <c r="N139" s="16"/>
    </row>
    <row r="140" spans="1:14" ht="15.75" thickBot="1" x14ac:dyDescent="0.3">
      <c r="A140" s="12"/>
      <c r="B140" s="58" t="s">
        <v>764</v>
      </c>
      <c r="C140" s="16" t="s">
        <v>241</v>
      </c>
      <c r="D140" s="117" t="s">
        <v>691</v>
      </c>
      <c r="E140" s="117"/>
      <c r="F140" s="16"/>
      <c r="G140" s="16" t="s">
        <v>241</v>
      </c>
      <c r="H140" s="117" t="s">
        <v>765</v>
      </c>
      <c r="I140" s="117"/>
      <c r="J140" s="16"/>
      <c r="K140" s="16" t="s">
        <v>241</v>
      </c>
      <c r="L140" s="117" t="s">
        <v>170</v>
      </c>
      <c r="M140" s="117"/>
      <c r="N140" s="16"/>
    </row>
    <row r="141" spans="1:14" x14ac:dyDescent="0.25">
      <c r="A141" s="12"/>
      <c r="B141" s="30" t="s">
        <v>766</v>
      </c>
      <c r="C141" s="32" t="s">
        <v>241</v>
      </c>
      <c r="D141" s="38"/>
      <c r="E141" s="39" t="s">
        <v>297</v>
      </c>
      <c r="F141" s="38" t="s">
        <v>241</v>
      </c>
      <c r="G141" s="32" t="s">
        <v>241</v>
      </c>
      <c r="H141" s="36"/>
      <c r="I141" s="37">
        <v>438</v>
      </c>
      <c r="J141" s="38" t="s">
        <v>241</v>
      </c>
      <c r="K141" s="32" t="s">
        <v>241</v>
      </c>
      <c r="L141" s="36"/>
      <c r="M141" s="37">
        <v>438</v>
      </c>
      <c r="N141" s="38" t="s">
        <v>241</v>
      </c>
    </row>
    <row r="142" spans="1:14" x14ac:dyDescent="0.25">
      <c r="A142" s="12"/>
      <c r="B142" s="15" t="s">
        <v>767</v>
      </c>
      <c r="C142" s="16" t="s">
        <v>241</v>
      </c>
      <c r="D142" s="17"/>
      <c r="E142" s="19">
        <v>47</v>
      </c>
      <c r="F142" s="20" t="s">
        <v>241</v>
      </c>
      <c r="G142" s="16" t="s">
        <v>241</v>
      </c>
      <c r="H142" s="20"/>
      <c r="I142" s="34" t="s">
        <v>297</v>
      </c>
      <c r="J142" s="20" t="s">
        <v>241</v>
      </c>
      <c r="K142" s="16" t="s">
        <v>241</v>
      </c>
      <c r="L142" s="17"/>
      <c r="M142" s="19">
        <v>47</v>
      </c>
      <c r="N142" s="20" t="s">
        <v>241</v>
      </c>
    </row>
    <row r="143" spans="1:14" ht="15.75" thickBot="1" x14ac:dyDescent="0.3">
      <c r="A143" s="12"/>
      <c r="B143" s="30" t="s">
        <v>768</v>
      </c>
      <c r="C143" s="32" t="s">
        <v>241</v>
      </c>
      <c r="D143" s="36"/>
      <c r="E143" s="37">
        <v>12</v>
      </c>
      <c r="F143" s="38" t="s">
        <v>241</v>
      </c>
      <c r="G143" s="32" t="s">
        <v>241</v>
      </c>
      <c r="H143" s="38"/>
      <c r="I143" s="39" t="s">
        <v>297</v>
      </c>
      <c r="J143" s="38" t="s">
        <v>241</v>
      </c>
      <c r="K143" s="32" t="s">
        <v>241</v>
      </c>
      <c r="L143" s="36"/>
      <c r="M143" s="37">
        <v>12</v>
      </c>
      <c r="N143" s="38" t="s">
        <v>241</v>
      </c>
    </row>
    <row r="144" spans="1:14" x14ac:dyDescent="0.25">
      <c r="A144" s="12"/>
      <c r="B144" s="40"/>
      <c r="C144" s="40" t="s">
        <v>241</v>
      </c>
      <c r="D144" s="41"/>
      <c r="E144" s="41"/>
      <c r="F144" s="40"/>
      <c r="G144" s="40" t="s">
        <v>241</v>
      </c>
      <c r="H144" s="41"/>
      <c r="I144" s="41"/>
      <c r="J144" s="40"/>
      <c r="K144" s="40" t="s">
        <v>241</v>
      </c>
      <c r="L144" s="41"/>
      <c r="M144" s="41"/>
      <c r="N144" s="40"/>
    </row>
    <row r="145" spans="1:14" ht="15.75" thickBot="1" x14ac:dyDescent="0.3">
      <c r="A145" s="12"/>
      <c r="B145" s="15" t="s">
        <v>170</v>
      </c>
      <c r="C145" s="16" t="s">
        <v>241</v>
      </c>
      <c r="D145" s="17"/>
      <c r="E145" s="19" t="s">
        <v>774</v>
      </c>
      <c r="F145" s="20" t="s">
        <v>241</v>
      </c>
      <c r="G145" s="16" t="s">
        <v>241</v>
      </c>
      <c r="H145" s="17"/>
      <c r="I145" s="19" t="s">
        <v>775</v>
      </c>
      <c r="J145" s="20" t="s">
        <v>241</v>
      </c>
      <c r="K145" s="16" t="s">
        <v>241</v>
      </c>
      <c r="L145" s="17"/>
      <c r="M145" s="19" t="s">
        <v>776</v>
      </c>
      <c r="N145" s="20" t="s">
        <v>241</v>
      </c>
    </row>
    <row r="146" spans="1:14" ht="15.75" thickTop="1" x14ac:dyDescent="0.25">
      <c r="A146" s="12"/>
      <c r="B146" s="40"/>
      <c r="C146" s="40" t="s">
        <v>241</v>
      </c>
      <c r="D146" s="43"/>
      <c r="E146" s="43"/>
      <c r="F146" s="40"/>
      <c r="G146" s="40" t="s">
        <v>241</v>
      </c>
      <c r="H146" s="43"/>
      <c r="I146" s="43"/>
      <c r="J146" s="40"/>
      <c r="K146" s="40" t="s">
        <v>241</v>
      </c>
      <c r="L146" s="43"/>
      <c r="M146" s="43"/>
      <c r="N146" s="40"/>
    </row>
    <row r="147" spans="1:14" x14ac:dyDescent="0.25">
      <c r="A147" s="12"/>
      <c r="B147" s="18"/>
      <c r="C147" s="18"/>
      <c r="D147" s="18"/>
      <c r="E147" s="18"/>
      <c r="F147" s="18"/>
      <c r="G147" s="18"/>
      <c r="H147" s="18"/>
      <c r="I147" s="18"/>
      <c r="J147" s="18"/>
      <c r="K147" s="18"/>
      <c r="L147" s="18"/>
      <c r="M147" s="18"/>
      <c r="N147" s="18"/>
    </row>
    <row r="148" spans="1:14" ht="18.75" x14ac:dyDescent="0.3">
      <c r="A148" s="12"/>
      <c r="B148" s="85"/>
      <c r="C148" s="85"/>
      <c r="D148" s="85"/>
      <c r="E148" s="85"/>
      <c r="F148" s="85"/>
      <c r="G148" s="85"/>
      <c r="H148" s="85"/>
      <c r="I148" s="85"/>
      <c r="J148" s="85"/>
      <c r="K148" s="85"/>
      <c r="L148" s="85"/>
      <c r="M148" s="85"/>
      <c r="N148" s="85"/>
    </row>
    <row r="149" spans="1:14" ht="58.5" x14ac:dyDescent="0.25">
      <c r="A149" s="12"/>
      <c r="B149" s="82">
        <v>-1</v>
      </c>
      <c r="C149" s="82" t="s">
        <v>777</v>
      </c>
    </row>
    <row r="150" spans="1:14" x14ac:dyDescent="0.25">
      <c r="A150" s="12"/>
      <c r="B150" s="18"/>
      <c r="C150" s="18"/>
      <c r="D150" s="18"/>
      <c r="E150" s="18"/>
      <c r="F150" s="18"/>
      <c r="G150" s="18"/>
      <c r="H150" s="18"/>
      <c r="I150" s="18"/>
      <c r="J150" s="18"/>
      <c r="K150" s="18"/>
      <c r="L150" s="18"/>
      <c r="M150" s="18"/>
      <c r="N150" s="18"/>
    </row>
    <row r="151" spans="1:14" x14ac:dyDescent="0.25">
      <c r="A151" s="12"/>
      <c r="B151" s="25"/>
      <c r="C151" s="25"/>
      <c r="D151" s="25"/>
      <c r="E151" s="25"/>
      <c r="F151" s="25"/>
      <c r="G151" s="25"/>
      <c r="H151" s="25"/>
      <c r="I151" s="25"/>
      <c r="J151" s="25"/>
      <c r="K151" s="25"/>
      <c r="L151" s="25"/>
      <c r="M151" s="25"/>
      <c r="N151" s="25"/>
    </row>
    <row r="152" spans="1:14" ht="39" x14ac:dyDescent="0.25">
      <c r="A152" s="12"/>
      <c r="B152" s="82">
        <v>-2</v>
      </c>
      <c r="C152" s="82" t="s">
        <v>778</v>
      </c>
    </row>
    <row r="153" spans="1:14" x14ac:dyDescent="0.25">
      <c r="A153" s="12"/>
      <c r="B153" s="18"/>
      <c r="C153" s="18"/>
      <c r="D153" s="18"/>
      <c r="E153" s="18"/>
      <c r="F153" s="18"/>
      <c r="G153" s="18"/>
      <c r="H153" s="18"/>
      <c r="I153" s="18"/>
      <c r="J153" s="18"/>
      <c r="K153" s="18"/>
      <c r="L153" s="18"/>
      <c r="M153" s="18"/>
      <c r="N153" s="18"/>
    </row>
    <row r="154" spans="1:14" x14ac:dyDescent="0.25">
      <c r="A154" s="12"/>
      <c r="B154" s="25"/>
      <c r="C154" s="25"/>
      <c r="D154" s="25"/>
      <c r="E154" s="25"/>
      <c r="F154" s="25"/>
      <c r="G154" s="25"/>
      <c r="H154" s="25"/>
      <c r="I154" s="25"/>
      <c r="J154" s="25"/>
      <c r="K154" s="25"/>
      <c r="L154" s="25"/>
      <c r="M154" s="25"/>
      <c r="N154" s="25"/>
    </row>
    <row r="155" spans="1:14" x14ac:dyDescent="0.25">
      <c r="A155" s="12"/>
      <c r="B155" s="82">
        <v>-3</v>
      </c>
      <c r="C155" s="82" t="s">
        <v>779</v>
      </c>
    </row>
    <row r="156" spans="1:14" x14ac:dyDescent="0.25">
      <c r="A156" s="12"/>
      <c r="B156" s="18"/>
      <c r="C156" s="18"/>
      <c r="D156" s="18"/>
      <c r="E156" s="18"/>
      <c r="F156" s="18"/>
      <c r="G156" s="18"/>
      <c r="H156" s="18"/>
      <c r="I156" s="18"/>
      <c r="J156" s="18"/>
      <c r="K156" s="18"/>
      <c r="L156" s="18"/>
      <c r="M156" s="18"/>
      <c r="N156" s="18"/>
    </row>
    <row r="157" spans="1:14" x14ac:dyDescent="0.25">
      <c r="A157" s="12"/>
      <c r="B157" s="22" t="s">
        <v>780</v>
      </c>
      <c r="C157" s="22"/>
      <c r="D157" s="22"/>
      <c r="E157" s="22"/>
      <c r="F157" s="22"/>
      <c r="G157" s="22"/>
      <c r="H157" s="22"/>
      <c r="I157" s="22"/>
      <c r="J157" s="22"/>
      <c r="K157" s="22"/>
      <c r="L157" s="22"/>
      <c r="M157" s="22"/>
      <c r="N157" s="22"/>
    </row>
    <row r="158" spans="1:14" x14ac:dyDescent="0.25">
      <c r="A158" s="12"/>
      <c r="B158" s="18"/>
      <c r="C158" s="18"/>
      <c r="D158" s="18"/>
      <c r="E158" s="18"/>
      <c r="F158" s="18"/>
      <c r="G158" s="18"/>
      <c r="H158" s="18"/>
      <c r="I158" s="18"/>
      <c r="J158" s="18"/>
      <c r="K158" s="18"/>
      <c r="L158" s="18"/>
      <c r="M158" s="18"/>
      <c r="N158" s="18"/>
    </row>
    <row r="159" spans="1:14" x14ac:dyDescent="0.25">
      <c r="A159" s="12"/>
      <c r="B159" s="22" t="s">
        <v>781</v>
      </c>
      <c r="C159" s="22"/>
      <c r="D159" s="22"/>
      <c r="E159" s="22"/>
      <c r="F159" s="22"/>
      <c r="G159" s="22"/>
      <c r="H159" s="22"/>
      <c r="I159" s="22"/>
      <c r="J159" s="22"/>
      <c r="K159" s="22"/>
      <c r="L159" s="22"/>
      <c r="M159" s="22"/>
      <c r="N159" s="22"/>
    </row>
    <row r="160" spans="1:14" x14ac:dyDescent="0.25">
      <c r="A160" s="12"/>
      <c r="B160" s="18"/>
      <c r="C160" s="18"/>
      <c r="D160" s="18"/>
      <c r="E160" s="18"/>
      <c r="F160" s="18"/>
      <c r="G160" s="18"/>
      <c r="H160" s="18"/>
      <c r="I160" s="18"/>
      <c r="J160" s="18"/>
      <c r="K160" s="18"/>
      <c r="L160" s="18"/>
      <c r="M160" s="18"/>
      <c r="N160" s="18"/>
    </row>
    <row r="161" spans="1:14" x14ac:dyDescent="0.25">
      <c r="A161" s="12"/>
      <c r="B161" s="25"/>
      <c r="C161" s="25"/>
      <c r="D161" s="25"/>
      <c r="E161" s="25"/>
      <c r="F161" s="25"/>
      <c r="G161" s="25"/>
      <c r="H161" s="25"/>
      <c r="I161" s="25"/>
      <c r="J161" s="25"/>
      <c r="K161" s="25"/>
      <c r="L161" s="25"/>
      <c r="M161" s="25"/>
      <c r="N161" s="25"/>
    </row>
    <row r="162" spans="1:14" x14ac:dyDescent="0.25">
      <c r="A162" s="12"/>
      <c r="B162" s="4"/>
      <c r="C162" s="4"/>
      <c r="D162" s="4"/>
      <c r="E162" s="4"/>
      <c r="F162" s="4"/>
      <c r="G162" s="4"/>
      <c r="H162" s="4"/>
      <c r="I162" s="4"/>
      <c r="J162" s="4"/>
    </row>
    <row r="163" spans="1:14" x14ac:dyDescent="0.25">
      <c r="A163" s="12"/>
      <c r="B163" s="61" t="s">
        <v>292</v>
      </c>
      <c r="C163" s="45" t="s">
        <v>241</v>
      </c>
      <c r="D163" s="115" t="s">
        <v>782</v>
      </c>
      <c r="E163" s="115"/>
      <c r="F163" s="45"/>
      <c r="G163" s="45" t="s">
        <v>241</v>
      </c>
      <c r="H163" s="115" t="s">
        <v>784</v>
      </c>
      <c r="I163" s="115"/>
      <c r="J163" s="45"/>
    </row>
    <row r="164" spans="1:14" ht="15.75" thickBot="1" x14ac:dyDescent="0.3">
      <c r="A164" s="12"/>
      <c r="B164" s="61"/>
      <c r="C164" s="45"/>
      <c r="D164" s="113" t="s">
        <v>783</v>
      </c>
      <c r="E164" s="113"/>
      <c r="F164" s="45"/>
      <c r="G164" s="45"/>
      <c r="H164" s="113" t="s">
        <v>785</v>
      </c>
      <c r="I164" s="113"/>
      <c r="J164" s="45"/>
    </row>
    <row r="165" spans="1:14" x14ac:dyDescent="0.25">
      <c r="A165" s="12"/>
      <c r="B165" s="30">
        <v>2014</v>
      </c>
      <c r="C165" s="32" t="s">
        <v>241</v>
      </c>
      <c r="D165" s="36"/>
      <c r="E165" s="37">
        <v>29</v>
      </c>
      <c r="F165" s="38" t="s">
        <v>241</v>
      </c>
      <c r="G165" s="32" t="s">
        <v>241</v>
      </c>
      <c r="H165" s="38"/>
      <c r="I165" s="39" t="s">
        <v>297</v>
      </c>
      <c r="J165" s="38" t="s">
        <v>241</v>
      </c>
    </row>
    <row r="166" spans="1:14" x14ac:dyDescent="0.25">
      <c r="A166" s="12"/>
      <c r="B166" s="15">
        <v>2015</v>
      </c>
      <c r="C166" s="16" t="s">
        <v>241</v>
      </c>
      <c r="D166" s="17"/>
      <c r="E166" s="19">
        <v>32</v>
      </c>
      <c r="F166" s="20" t="s">
        <v>241</v>
      </c>
      <c r="G166" s="16" t="s">
        <v>241</v>
      </c>
      <c r="H166" s="20"/>
      <c r="I166" s="34" t="s">
        <v>297</v>
      </c>
      <c r="J166" s="20" t="s">
        <v>241</v>
      </c>
    </row>
    <row r="167" spans="1:14" x14ac:dyDescent="0.25">
      <c r="A167" s="12"/>
      <c r="B167" s="30">
        <v>2016</v>
      </c>
      <c r="C167" s="32" t="s">
        <v>241</v>
      </c>
      <c r="D167" s="36"/>
      <c r="E167" s="37">
        <v>34</v>
      </c>
      <c r="F167" s="38" t="s">
        <v>241</v>
      </c>
      <c r="G167" s="32" t="s">
        <v>241</v>
      </c>
      <c r="H167" s="38"/>
      <c r="I167" s="39" t="s">
        <v>297</v>
      </c>
      <c r="J167" s="38" t="s">
        <v>241</v>
      </c>
    </row>
    <row r="168" spans="1:14" x14ac:dyDescent="0.25">
      <c r="A168" s="12"/>
      <c r="B168" s="15">
        <v>2017</v>
      </c>
      <c r="C168" s="16" t="s">
        <v>241</v>
      </c>
      <c r="D168" s="17"/>
      <c r="E168" s="19">
        <v>37</v>
      </c>
      <c r="F168" s="20" t="s">
        <v>241</v>
      </c>
      <c r="G168" s="16" t="s">
        <v>241</v>
      </c>
      <c r="H168" s="17"/>
      <c r="I168" s="19">
        <v>1</v>
      </c>
      <c r="J168" s="20" t="s">
        <v>241</v>
      </c>
    </row>
    <row r="169" spans="1:14" x14ac:dyDescent="0.25">
      <c r="A169" s="12"/>
      <c r="B169" s="30">
        <v>2018</v>
      </c>
      <c r="C169" s="32" t="s">
        <v>241</v>
      </c>
      <c r="D169" s="36"/>
      <c r="E169" s="37">
        <v>42</v>
      </c>
      <c r="F169" s="38" t="s">
        <v>241</v>
      </c>
      <c r="G169" s="32" t="s">
        <v>241</v>
      </c>
      <c r="H169" s="36"/>
      <c r="I169" s="37">
        <v>1</v>
      </c>
      <c r="J169" s="38" t="s">
        <v>241</v>
      </c>
    </row>
    <row r="170" spans="1:14" x14ac:dyDescent="0.25">
      <c r="A170" s="12"/>
      <c r="B170" s="15" t="s">
        <v>786</v>
      </c>
      <c r="C170" s="16" t="s">
        <v>241</v>
      </c>
      <c r="D170" s="17"/>
      <c r="E170" s="19" t="s">
        <v>787</v>
      </c>
      <c r="F170" s="20" t="s">
        <v>241</v>
      </c>
      <c r="G170" s="16" t="s">
        <v>241</v>
      </c>
      <c r="H170" s="17"/>
      <c r="I170" s="19" t="s">
        <v>788</v>
      </c>
      <c r="J170" s="20" t="s">
        <v>241</v>
      </c>
    </row>
  </sheetData>
  <mergeCells count="156">
    <mergeCell ref="B157:N157"/>
    <mergeCell ref="B158:N158"/>
    <mergeCell ref="B159:N159"/>
    <mergeCell ref="B160:N160"/>
    <mergeCell ref="B161:N161"/>
    <mergeCell ref="B148:N148"/>
    <mergeCell ref="B150:N150"/>
    <mergeCell ref="B151:N151"/>
    <mergeCell ref="B153:N153"/>
    <mergeCell ref="B154:N154"/>
    <mergeCell ref="B156:N156"/>
    <mergeCell ref="B124:N124"/>
    <mergeCell ref="B134:N134"/>
    <mergeCell ref="B135:N135"/>
    <mergeCell ref="B136:N136"/>
    <mergeCell ref="B137:N137"/>
    <mergeCell ref="B147:N147"/>
    <mergeCell ref="B106:N106"/>
    <mergeCell ref="B115:N115"/>
    <mergeCell ref="B116:N116"/>
    <mergeCell ref="B117:N117"/>
    <mergeCell ref="B118:N118"/>
    <mergeCell ref="B119:N119"/>
    <mergeCell ref="B78:N78"/>
    <mergeCell ref="B90:N90"/>
    <mergeCell ref="B91:N91"/>
    <mergeCell ref="B103:N103"/>
    <mergeCell ref="B104:N104"/>
    <mergeCell ref="B105:N105"/>
    <mergeCell ref="B72:N72"/>
    <mergeCell ref="B73:N73"/>
    <mergeCell ref="B74:N74"/>
    <mergeCell ref="B75:N75"/>
    <mergeCell ref="B76:N76"/>
    <mergeCell ref="B77:N77"/>
    <mergeCell ref="B24:N24"/>
    <mergeCell ref="B48:N48"/>
    <mergeCell ref="B49:N49"/>
    <mergeCell ref="B50:N50"/>
    <mergeCell ref="B51:N51"/>
    <mergeCell ref="B71:N7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163:I163"/>
    <mergeCell ref="H164:I164"/>
    <mergeCell ref="J163:J164"/>
    <mergeCell ref="A1:A2"/>
    <mergeCell ref="B1:N1"/>
    <mergeCell ref="B2:N2"/>
    <mergeCell ref="B3:N3"/>
    <mergeCell ref="A4:A170"/>
    <mergeCell ref="B4:N4"/>
    <mergeCell ref="B5:N5"/>
    <mergeCell ref="B163:B164"/>
    <mergeCell ref="C163:C164"/>
    <mergeCell ref="D163:E163"/>
    <mergeCell ref="D164:E164"/>
    <mergeCell ref="F163:F164"/>
    <mergeCell ref="G163:G164"/>
    <mergeCell ref="D127:E127"/>
    <mergeCell ref="H127:I127"/>
    <mergeCell ref="L127:M127"/>
    <mergeCell ref="D139:M139"/>
    <mergeCell ref="D140:E140"/>
    <mergeCell ref="H140:I140"/>
    <mergeCell ref="L140:M140"/>
    <mergeCell ref="H108:H109"/>
    <mergeCell ref="I108:I109"/>
    <mergeCell ref="J108:K108"/>
    <mergeCell ref="J109:K109"/>
    <mergeCell ref="L108:L109"/>
    <mergeCell ref="D126:M126"/>
    <mergeCell ref="B120:N120"/>
    <mergeCell ref="B121:N121"/>
    <mergeCell ref="B122:N122"/>
    <mergeCell ref="B123:N123"/>
    <mergeCell ref="L94:M94"/>
    <mergeCell ref="L95:M95"/>
    <mergeCell ref="L96:M96"/>
    <mergeCell ref="N94:N96"/>
    <mergeCell ref="B108:B109"/>
    <mergeCell ref="C108:C109"/>
    <mergeCell ref="D108:D109"/>
    <mergeCell ref="E108:E109"/>
    <mergeCell ref="F108:G108"/>
    <mergeCell ref="F109:G109"/>
    <mergeCell ref="G94:G96"/>
    <mergeCell ref="H94:I94"/>
    <mergeCell ref="H95:I95"/>
    <mergeCell ref="H96:I96"/>
    <mergeCell ref="J94:J96"/>
    <mergeCell ref="K94:K96"/>
    <mergeCell ref="B94:B96"/>
    <mergeCell ref="C94:C96"/>
    <mergeCell ref="D94:E94"/>
    <mergeCell ref="D95:E95"/>
    <mergeCell ref="D96:E96"/>
    <mergeCell ref="F94:F96"/>
    <mergeCell ref="K81:K83"/>
    <mergeCell ref="L81:M81"/>
    <mergeCell ref="L82:M82"/>
    <mergeCell ref="L83:M83"/>
    <mergeCell ref="N81:N83"/>
    <mergeCell ref="D93:M93"/>
    <mergeCell ref="F81:F83"/>
    <mergeCell ref="G81:G83"/>
    <mergeCell ref="H81:I81"/>
    <mergeCell ref="H82:I82"/>
    <mergeCell ref="H83:I83"/>
    <mergeCell ref="J81:J83"/>
    <mergeCell ref="H54:I54"/>
    <mergeCell ref="H55:I55"/>
    <mergeCell ref="H56:I56"/>
    <mergeCell ref="J54:J56"/>
    <mergeCell ref="D80:M80"/>
    <mergeCell ref="B81:B83"/>
    <mergeCell ref="C81:C83"/>
    <mergeCell ref="D81:E81"/>
    <mergeCell ref="D82:E82"/>
    <mergeCell ref="D83:E83"/>
    <mergeCell ref="H29:I29"/>
    <mergeCell ref="J27:J29"/>
    <mergeCell ref="D53:I53"/>
    <mergeCell ref="B54:B56"/>
    <mergeCell ref="C54:C56"/>
    <mergeCell ref="D54:E54"/>
    <mergeCell ref="D55:E55"/>
    <mergeCell ref="D56:E56"/>
    <mergeCell ref="F54:F56"/>
    <mergeCell ref="G54:G56"/>
    <mergeCell ref="D26:I26"/>
    <mergeCell ref="B27:B29"/>
    <mergeCell ref="C27:C29"/>
    <mergeCell ref="D27:E27"/>
    <mergeCell ref="D28:E28"/>
    <mergeCell ref="D29:E29"/>
    <mergeCell ref="F27:F29"/>
    <mergeCell ref="G27:G29"/>
    <mergeCell ref="H27:I27"/>
    <mergeCell ref="H28:I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17.28515625" customWidth="1"/>
    <col min="6" max="6" width="10.28515625" customWidth="1"/>
  </cols>
  <sheetData>
    <row r="1" spans="1:6" ht="15" customHeight="1" x14ac:dyDescent="0.25">
      <c r="A1" s="8" t="s">
        <v>789</v>
      </c>
      <c r="B1" s="8" t="s">
        <v>1</v>
      </c>
      <c r="C1" s="8"/>
      <c r="D1" s="8"/>
      <c r="E1" s="8"/>
      <c r="F1" s="8"/>
    </row>
    <row r="2" spans="1:6" ht="15" customHeight="1" x14ac:dyDescent="0.25">
      <c r="A2" s="8"/>
      <c r="B2" s="8" t="s">
        <v>2</v>
      </c>
      <c r="C2" s="8"/>
      <c r="D2" s="8"/>
      <c r="E2" s="8"/>
      <c r="F2" s="8"/>
    </row>
    <row r="3" spans="1:6" ht="30" x14ac:dyDescent="0.25">
      <c r="A3" s="3" t="s">
        <v>790</v>
      </c>
      <c r="B3" s="18" t="s">
        <v>6</v>
      </c>
      <c r="C3" s="18"/>
      <c r="D3" s="18"/>
      <c r="E3" s="18"/>
      <c r="F3" s="18"/>
    </row>
    <row r="4" spans="1:6" ht="15" customHeight="1" x14ac:dyDescent="0.25">
      <c r="A4" s="12" t="s">
        <v>789</v>
      </c>
      <c r="B4" s="18" t="s">
        <v>6</v>
      </c>
      <c r="C4" s="18"/>
      <c r="D4" s="18"/>
      <c r="E4" s="18"/>
      <c r="F4" s="18"/>
    </row>
    <row r="5" spans="1:6" x14ac:dyDescent="0.25">
      <c r="A5" s="12"/>
      <c r="B5" s="18"/>
      <c r="C5" s="18"/>
      <c r="D5" s="18"/>
      <c r="E5" s="18"/>
      <c r="F5" s="18"/>
    </row>
    <row r="6" spans="1:6" x14ac:dyDescent="0.25">
      <c r="A6" s="12"/>
      <c r="B6" s="21" t="s">
        <v>791</v>
      </c>
      <c r="C6" s="21"/>
      <c r="D6" s="21"/>
      <c r="E6" s="21"/>
      <c r="F6" s="21"/>
    </row>
    <row r="7" spans="1:6" x14ac:dyDescent="0.25">
      <c r="A7" s="12"/>
      <c r="B7" s="18"/>
      <c r="C7" s="18"/>
      <c r="D7" s="18"/>
      <c r="E7" s="18"/>
      <c r="F7" s="18"/>
    </row>
    <row r="8" spans="1:6" x14ac:dyDescent="0.25">
      <c r="A8" s="12"/>
      <c r="B8" s="21" t="s">
        <v>792</v>
      </c>
      <c r="C8" s="21"/>
      <c r="D8" s="21"/>
      <c r="E8" s="21"/>
      <c r="F8" s="21"/>
    </row>
    <row r="9" spans="1:6" x14ac:dyDescent="0.25">
      <c r="A9" s="12"/>
      <c r="B9" s="18"/>
      <c r="C9" s="18"/>
      <c r="D9" s="18"/>
      <c r="E9" s="18"/>
      <c r="F9" s="18"/>
    </row>
    <row r="10" spans="1:6" x14ac:dyDescent="0.25">
      <c r="A10" s="12"/>
      <c r="B10" s="24" t="s">
        <v>793</v>
      </c>
      <c r="C10" s="24"/>
      <c r="D10" s="24"/>
      <c r="E10" s="24"/>
      <c r="F10" s="24"/>
    </row>
    <row r="11" spans="1:6" x14ac:dyDescent="0.25">
      <c r="A11" s="12"/>
      <c r="B11" s="18"/>
      <c r="C11" s="18"/>
      <c r="D11" s="18"/>
      <c r="E11" s="18"/>
      <c r="F11" s="18"/>
    </row>
    <row r="12" spans="1:6" ht="25.5" customHeight="1" x14ac:dyDescent="0.25">
      <c r="A12" s="12"/>
      <c r="B12" s="22" t="s">
        <v>794</v>
      </c>
      <c r="C12" s="22"/>
      <c r="D12" s="22"/>
      <c r="E12" s="22"/>
      <c r="F12" s="22"/>
    </row>
    <row r="13" spans="1:6" x14ac:dyDescent="0.25">
      <c r="A13" s="12"/>
      <c r="B13" s="18"/>
      <c r="C13" s="18"/>
      <c r="D13" s="18"/>
      <c r="E13" s="18"/>
      <c r="F13" s="18"/>
    </row>
    <row r="14" spans="1:6" x14ac:dyDescent="0.25">
      <c r="A14" s="12"/>
      <c r="B14" s="25"/>
      <c r="C14" s="25"/>
      <c r="D14" s="25"/>
      <c r="E14" s="25"/>
      <c r="F14" s="25"/>
    </row>
    <row r="15" spans="1:6" x14ac:dyDescent="0.25">
      <c r="A15" s="12"/>
      <c r="B15" s="4"/>
      <c r="C15" s="4"/>
      <c r="D15" s="4"/>
      <c r="E15" s="4"/>
      <c r="F15" s="4"/>
    </row>
    <row r="16" spans="1:6" ht="15.75" thickBot="1" x14ac:dyDescent="0.3">
      <c r="A16" s="12"/>
      <c r="B16" s="27" t="s">
        <v>292</v>
      </c>
      <c r="C16" s="16" t="s">
        <v>241</v>
      </c>
      <c r="D16" s="62" t="s">
        <v>649</v>
      </c>
      <c r="E16" s="62"/>
      <c r="F16" s="16"/>
    </row>
    <row r="17" spans="1:6" x14ac:dyDescent="0.25">
      <c r="A17" s="12"/>
      <c r="B17" s="30">
        <v>2014</v>
      </c>
      <c r="C17" s="32" t="s">
        <v>241</v>
      </c>
      <c r="D17" s="36"/>
      <c r="E17" s="37">
        <v>13</v>
      </c>
      <c r="F17" s="38" t="s">
        <v>241</v>
      </c>
    </row>
    <row r="18" spans="1:6" x14ac:dyDescent="0.25">
      <c r="A18" s="12"/>
      <c r="B18" s="15">
        <v>2015</v>
      </c>
      <c r="C18" s="16" t="s">
        <v>241</v>
      </c>
      <c r="D18" s="17"/>
      <c r="E18" s="19">
        <v>10</v>
      </c>
      <c r="F18" s="20" t="s">
        <v>241</v>
      </c>
    </row>
    <row r="19" spans="1:6" x14ac:dyDescent="0.25">
      <c r="A19" s="12"/>
      <c r="B19" s="30">
        <v>2016</v>
      </c>
      <c r="C19" s="32" t="s">
        <v>241</v>
      </c>
      <c r="D19" s="36"/>
      <c r="E19" s="37">
        <v>8</v>
      </c>
      <c r="F19" s="38" t="s">
        <v>241</v>
      </c>
    </row>
    <row r="20" spans="1:6" x14ac:dyDescent="0.25">
      <c r="A20" s="12"/>
      <c r="B20" s="15">
        <v>2017</v>
      </c>
      <c r="C20" s="16" t="s">
        <v>241</v>
      </c>
      <c r="D20" s="17"/>
      <c r="E20" s="19">
        <v>6</v>
      </c>
      <c r="F20" s="20" t="s">
        <v>241</v>
      </c>
    </row>
    <row r="21" spans="1:6" x14ac:dyDescent="0.25">
      <c r="A21" s="12"/>
      <c r="B21" s="30">
        <v>2018</v>
      </c>
      <c r="C21" s="32" t="s">
        <v>241</v>
      </c>
      <c r="D21" s="36"/>
      <c r="E21" s="37">
        <v>5</v>
      </c>
      <c r="F21" s="38" t="s">
        <v>241</v>
      </c>
    </row>
    <row r="22" spans="1:6" ht="15.75" thickBot="1" x14ac:dyDescent="0.3">
      <c r="A22" s="12"/>
      <c r="B22" s="15" t="s">
        <v>795</v>
      </c>
      <c r="C22" s="16" t="s">
        <v>241</v>
      </c>
      <c r="D22" s="17"/>
      <c r="E22" s="19">
        <v>19</v>
      </c>
      <c r="F22" s="20" t="s">
        <v>241</v>
      </c>
    </row>
    <row r="23" spans="1:6" x14ac:dyDescent="0.25">
      <c r="A23" s="12"/>
      <c r="B23" s="40"/>
      <c r="C23" s="40" t="s">
        <v>241</v>
      </c>
      <c r="D23" s="41"/>
      <c r="E23" s="41"/>
      <c r="F23" s="40"/>
    </row>
    <row r="24" spans="1:6" ht="15.75" thickBot="1" x14ac:dyDescent="0.3">
      <c r="A24" s="12"/>
      <c r="B24" s="42"/>
      <c r="C24" s="32" t="s">
        <v>241</v>
      </c>
      <c r="D24" s="36"/>
      <c r="E24" s="37">
        <v>61</v>
      </c>
      <c r="F24" s="38" t="s">
        <v>241</v>
      </c>
    </row>
    <row r="25" spans="1:6" ht="15.75" thickTop="1" x14ac:dyDescent="0.25">
      <c r="A25" s="12"/>
      <c r="B25" s="40"/>
      <c r="C25" s="40" t="s">
        <v>241</v>
      </c>
      <c r="D25" s="43"/>
      <c r="E25" s="43"/>
      <c r="F25" s="40"/>
    </row>
    <row r="26" spans="1:6" x14ac:dyDescent="0.25">
      <c r="A26" s="12"/>
      <c r="B26" s="18"/>
      <c r="C26" s="18"/>
      <c r="D26" s="18"/>
      <c r="E26" s="18"/>
      <c r="F26" s="18"/>
    </row>
    <row r="27" spans="1:6" ht="25.5" customHeight="1" x14ac:dyDescent="0.25">
      <c r="A27" s="12"/>
      <c r="B27" s="22" t="s">
        <v>796</v>
      </c>
      <c r="C27" s="22"/>
      <c r="D27" s="22"/>
      <c r="E27" s="22"/>
      <c r="F27" s="22"/>
    </row>
    <row r="28" spans="1:6" x14ac:dyDescent="0.25">
      <c r="A28" s="12"/>
      <c r="B28" s="18"/>
      <c r="C28" s="18"/>
      <c r="D28" s="18"/>
      <c r="E28" s="18"/>
      <c r="F28" s="18"/>
    </row>
    <row r="29" spans="1:6" ht="25.5" customHeight="1" x14ac:dyDescent="0.25">
      <c r="A29" s="12"/>
      <c r="B29" s="22" t="s">
        <v>797</v>
      </c>
      <c r="C29" s="22"/>
      <c r="D29" s="22"/>
      <c r="E29" s="22"/>
      <c r="F29" s="22"/>
    </row>
    <row r="30" spans="1:6" x14ac:dyDescent="0.25">
      <c r="A30" s="12"/>
      <c r="B30" s="18"/>
      <c r="C30" s="18"/>
      <c r="D30" s="18"/>
      <c r="E30" s="18"/>
      <c r="F30" s="18"/>
    </row>
    <row r="31" spans="1:6" x14ac:dyDescent="0.25">
      <c r="A31" s="12"/>
      <c r="B31" s="24" t="s">
        <v>798</v>
      </c>
      <c r="C31" s="24"/>
      <c r="D31" s="24"/>
      <c r="E31" s="24"/>
      <c r="F31" s="24"/>
    </row>
    <row r="32" spans="1:6" x14ac:dyDescent="0.25">
      <c r="A32" s="12"/>
      <c r="B32" s="18"/>
      <c r="C32" s="18"/>
      <c r="D32" s="18"/>
      <c r="E32" s="18"/>
      <c r="F32" s="18"/>
    </row>
    <row r="33" spans="1:6" ht="51" customHeight="1" x14ac:dyDescent="0.25">
      <c r="A33" s="12"/>
      <c r="B33" s="22" t="s">
        <v>799</v>
      </c>
      <c r="C33" s="22"/>
      <c r="D33" s="22"/>
      <c r="E33" s="22"/>
      <c r="F33" s="22"/>
    </row>
    <row r="34" spans="1:6" x14ac:dyDescent="0.25">
      <c r="A34" s="12"/>
      <c r="B34" s="18"/>
      <c r="C34" s="18"/>
      <c r="D34" s="18"/>
      <c r="E34" s="18"/>
      <c r="F34" s="18"/>
    </row>
    <row r="35" spans="1:6" x14ac:dyDescent="0.25">
      <c r="A35" s="12"/>
      <c r="B35" s="21" t="s">
        <v>800</v>
      </c>
      <c r="C35" s="21"/>
      <c r="D35" s="21"/>
      <c r="E35" s="21"/>
      <c r="F35" s="21"/>
    </row>
    <row r="36" spans="1:6" x14ac:dyDescent="0.25">
      <c r="A36" s="12"/>
      <c r="B36" s="18"/>
      <c r="C36" s="18"/>
      <c r="D36" s="18"/>
      <c r="E36" s="18"/>
      <c r="F36" s="18"/>
    </row>
    <row r="37" spans="1:6" x14ac:dyDescent="0.25">
      <c r="A37" s="12"/>
      <c r="B37" s="24" t="s">
        <v>801</v>
      </c>
      <c r="C37" s="24"/>
      <c r="D37" s="24"/>
      <c r="E37" s="24"/>
      <c r="F37" s="24"/>
    </row>
    <row r="38" spans="1:6" x14ac:dyDescent="0.25">
      <c r="A38" s="12"/>
      <c r="B38" s="18"/>
      <c r="C38" s="18"/>
      <c r="D38" s="18"/>
      <c r="E38" s="18"/>
      <c r="F38" s="18"/>
    </row>
    <row r="39" spans="1:6" ht="76.5" customHeight="1" x14ac:dyDescent="0.25">
      <c r="A39" s="12"/>
      <c r="B39" s="22" t="s">
        <v>802</v>
      </c>
      <c r="C39" s="22"/>
      <c r="D39" s="22"/>
      <c r="E39" s="22"/>
      <c r="F39" s="22"/>
    </row>
    <row r="40" spans="1:6" x14ac:dyDescent="0.25">
      <c r="A40" s="12"/>
      <c r="B40" s="18"/>
      <c r="C40" s="18"/>
      <c r="D40" s="18"/>
      <c r="E40" s="18"/>
      <c r="F40" s="18"/>
    </row>
    <row r="41" spans="1:6" ht="38.25" customHeight="1" x14ac:dyDescent="0.25">
      <c r="A41" s="12"/>
      <c r="B41" s="22" t="s">
        <v>803</v>
      </c>
      <c r="C41" s="22"/>
      <c r="D41" s="22"/>
      <c r="E41" s="22"/>
      <c r="F41" s="22"/>
    </row>
    <row r="42" spans="1:6" x14ac:dyDescent="0.25">
      <c r="A42" s="12"/>
      <c r="B42" s="18"/>
      <c r="C42" s="18"/>
      <c r="D42" s="18"/>
      <c r="E42" s="18"/>
      <c r="F42" s="18"/>
    </row>
    <row r="43" spans="1:6" ht="51" customHeight="1" x14ac:dyDescent="0.25">
      <c r="A43" s="12"/>
      <c r="B43" s="22" t="s">
        <v>804</v>
      </c>
      <c r="C43" s="22"/>
      <c r="D43" s="22"/>
      <c r="E43" s="22"/>
      <c r="F43" s="22"/>
    </row>
    <row r="44" spans="1:6" x14ac:dyDescent="0.25">
      <c r="A44" s="12"/>
      <c r="B44" s="18"/>
      <c r="C44" s="18"/>
      <c r="D44" s="18"/>
      <c r="E44" s="18"/>
      <c r="F44" s="18"/>
    </row>
    <row r="45" spans="1:6" x14ac:dyDescent="0.25">
      <c r="A45" s="12"/>
      <c r="B45" s="23"/>
      <c r="C45" s="23"/>
      <c r="D45" s="23"/>
      <c r="E45" s="23"/>
      <c r="F45" s="23"/>
    </row>
    <row r="46" spans="1:6" x14ac:dyDescent="0.25">
      <c r="A46" s="12"/>
      <c r="B46" s="18"/>
      <c r="C46" s="18"/>
      <c r="D46" s="18"/>
      <c r="E46" s="18"/>
      <c r="F46" s="18"/>
    </row>
    <row r="47" spans="1:6" x14ac:dyDescent="0.25">
      <c r="A47" s="12"/>
      <c r="B47" s="24" t="s">
        <v>805</v>
      </c>
      <c r="C47" s="24"/>
      <c r="D47" s="24"/>
      <c r="E47" s="24"/>
      <c r="F47" s="24"/>
    </row>
    <row r="48" spans="1:6" x14ac:dyDescent="0.25">
      <c r="A48" s="12"/>
      <c r="B48" s="18"/>
      <c r="C48" s="18"/>
      <c r="D48" s="18"/>
      <c r="E48" s="18"/>
      <c r="F48" s="18"/>
    </row>
    <row r="49" spans="1:6" ht="191.25" customHeight="1" x14ac:dyDescent="0.25">
      <c r="A49" s="12"/>
      <c r="B49" s="22" t="s">
        <v>806</v>
      </c>
      <c r="C49" s="22"/>
      <c r="D49" s="22"/>
      <c r="E49" s="22"/>
      <c r="F49" s="22"/>
    </row>
  </sheetData>
  <mergeCells count="41">
    <mergeCell ref="B49:F49"/>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4:F14"/>
    <mergeCell ref="B26:F26"/>
    <mergeCell ref="B27:F27"/>
    <mergeCell ref="B28:F28"/>
    <mergeCell ref="B29:F29"/>
    <mergeCell ref="B30:F30"/>
    <mergeCell ref="B8:F8"/>
    <mergeCell ref="B9:F9"/>
    <mergeCell ref="B10:F10"/>
    <mergeCell ref="B11:F11"/>
    <mergeCell ref="B12:F12"/>
    <mergeCell ref="B13:F13"/>
    <mergeCell ref="D16:E16"/>
    <mergeCell ref="A1:A2"/>
    <mergeCell ref="B1:F1"/>
    <mergeCell ref="B2:F2"/>
    <mergeCell ref="B3:F3"/>
    <mergeCell ref="A4:A49"/>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15.85546875" bestFit="1" customWidth="1"/>
    <col min="2" max="2" width="36.5703125" customWidth="1"/>
    <col min="3" max="3" width="36.5703125" bestFit="1" customWidth="1"/>
    <col min="4" max="4" width="22.85546875" customWidth="1"/>
    <col min="5" max="5" width="24.5703125" customWidth="1"/>
    <col min="6" max="6" width="5" customWidth="1"/>
    <col min="7" max="8" width="22.85546875" customWidth="1"/>
    <col min="9" max="9" width="26.42578125" customWidth="1"/>
    <col min="10" max="10" width="5" customWidth="1"/>
    <col min="11" max="12" width="22.85546875" customWidth="1"/>
    <col min="13" max="13" width="22.140625" customWidth="1"/>
    <col min="14" max="14" width="5" customWidth="1"/>
    <col min="15" max="16" width="22.85546875" customWidth="1"/>
    <col min="17" max="17" width="28.5703125" customWidth="1"/>
    <col min="18" max="18" width="5" customWidth="1"/>
    <col min="19" max="20" width="22.85546875" customWidth="1"/>
    <col min="21" max="21" width="28.5703125" customWidth="1"/>
    <col min="22" max="22" width="5" customWidth="1"/>
  </cols>
  <sheetData>
    <row r="1" spans="1:22" ht="15" customHeight="1" x14ac:dyDescent="0.25">
      <c r="A1" s="8" t="s">
        <v>8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08</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2" t="s">
        <v>807</v>
      </c>
      <c r="B4" s="18" t="s">
        <v>6</v>
      </c>
      <c r="C4" s="18"/>
      <c r="D4" s="18"/>
      <c r="E4" s="18"/>
      <c r="F4" s="18"/>
      <c r="G4" s="18"/>
      <c r="H4" s="18"/>
      <c r="I4" s="18"/>
      <c r="J4" s="18"/>
      <c r="K4" s="18"/>
      <c r="L4" s="18"/>
      <c r="M4" s="18"/>
      <c r="N4" s="18"/>
      <c r="O4" s="18"/>
      <c r="P4" s="18"/>
      <c r="Q4" s="18"/>
      <c r="R4" s="18"/>
      <c r="S4" s="18"/>
      <c r="T4" s="18"/>
      <c r="U4" s="18"/>
      <c r="V4" s="18"/>
    </row>
    <row r="5" spans="1:22" x14ac:dyDescent="0.25">
      <c r="A5" s="12"/>
      <c r="B5" s="18"/>
      <c r="C5" s="18"/>
      <c r="D5" s="18"/>
      <c r="E5" s="18"/>
      <c r="F5" s="18"/>
      <c r="G5" s="18"/>
      <c r="H5" s="18"/>
      <c r="I5" s="18"/>
      <c r="J5" s="18"/>
      <c r="K5" s="18"/>
      <c r="L5" s="18"/>
      <c r="M5" s="18"/>
      <c r="N5" s="18"/>
      <c r="O5" s="18"/>
      <c r="P5" s="18"/>
      <c r="Q5" s="18"/>
      <c r="R5" s="18"/>
      <c r="S5" s="18"/>
      <c r="T5" s="18"/>
      <c r="U5" s="18"/>
      <c r="V5" s="18"/>
    </row>
    <row r="6" spans="1:22" x14ac:dyDescent="0.25">
      <c r="A6" s="12"/>
      <c r="B6" s="21" t="s">
        <v>809</v>
      </c>
      <c r="C6" s="21"/>
      <c r="D6" s="21"/>
      <c r="E6" s="21"/>
      <c r="F6" s="21"/>
      <c r="G6" s="21"/>
      <c r="H6" s="21"/>
      <c r="I6" s="21"/>
      <c r="J6" s="21"/>
      <c r="K6" s="21"/>
      <c r="L6" s="21"/>
      <c r="M6" s="21"/>
      <c r="N6" s="21"/>
      <c r="O6" s="21"/>
      <c r="P6" s="21"/>
      <c r="Q6" s="21"/>
      <c r="R6" s="21"/>
      <c r="S6" s="21"/>
      <c r="T6" s="21"/>
      <c r="U6" s="21"/>
      <c r="V6" s="21"/>
    </row>
    <row r="7" spans="1:22" x14ac:dyDescent="0.25">
      <c r="A7" s="12"/>
      <c r="B7" s="18"/>
      <c r="C7" s="18"/>
      <c r="D7" s="18"/>
      <c r="E7" s="18"/>
      <c r="F7" s="18"/>
      <c r="G7" s="18"/>
      <c r="H7" s="18"/>
      <c r="I7" s="18"/>
      <c r="J7" s="18"/>
      <c r="K7" s="18"/>
      <c r="L7" s="18"/>
      <c r="M7" s="18"/>
      <c r="N7" s="18"/>
      <c r="O7" s="18"/>
      <c r="P7" s="18"/>
      <c r="Q7" s="18"/>
      <c r="R7" s="18"/>
      <c r="S7" s="18"/>
      <c r="T7" s="18"/>
      <c r="U7" s="18"/>
      <c r="V7" s="18"/>
    </row>
    <row r="8" spans="1:22" x14ac:dyDescent="0.25">
      <c r="A8" s="12"/>
      <c r="B8" s="24" t="s">
        <v>810</v>
      </c>
      <c r="C8" s="24"/>
      <c r="D8" s="24"/>
      <c r="E8" s="24"/>
      <c r="F8" s="24"/>
      <c r="G8" s="24"/>
      <c r="H8" s="24"/>
      <c r="I8" s="24"/>
      <c r="J8" s="24"/>
      <c r="K8" s="24"/>
      <c r="L8" s="24"/>
      <c r="M8" s="24"/>
      <c r="N8" s="24"/>
      <c r="O8" s="24"/>
      <c r="P8" s="24"/>
      <c r="Q8" s="24"/>
      <c r="R8" s="24"/>
      <c r="S8" s="24"/>
      <c r="T8" s="24"/>
      <c r="U8" s="24"/>
      <c r="V8" s="24"/>
    </row>
    <row r="9" spans="1:22" x14ac:dyDescent="0.25">
      <c r="A9" s="12"/>
      <c r="B9" s="18"/>
      <c r="C9" s="18"/>
      <c r="D9" s="18"/>
      <c r="E9" s="18"/>
      <c r="F9" s="18"/>
      <c r="G9" s="18"/>
      <c r="H9" s="18"/>
      <c r="I9" s="18"/>
      <c r="J9" s="18"/>
      <c r="K9" s="18"/>
      <c r="L9" s="18"/>
      <c r="M9" s="18"/>
      <c r="N9" s="18"/>
      <c r="O9" s="18"/>
      <c r="P9" s="18"/>
      <c r="Q9" s="18"/>
      <c r="R9" s="18"/>
      <c r="S9" s="18"/>
      <c r="T9" s="18"/>
      <c r="U9" s="18"/>
      <c r="V9" s="18"/>
    </row>
    <row r="10" spans="1:22" ht="25.5" customHeight="1" x14ac:dyDescent="0.25">
      <c r="A10" s="12"/>
      <c r="B10" s="22" t="s">
        <v>811</v>
      </c>
      <c r="C10" s="22"/>
      <c r="D10" s="22"/>
      <c r="E10" s="22"/>
      <c r="F10" s="22"/>
      <c r="G10" s="22"/>
      <c r="H10" s="22"/>
      <c r="I10" s="22"/>
      <c r="J10" s="22"/>
      <c r="K10" s="22"/>
      <c r="L10" s="22"/>
      <c r="M10" s="22"/>
      <c r="N10" s="22"/>
      <c r="O10" s="22"/>
      <c r="P10" s="22"/>
      <c r="Q10" s="22"/>
      <c r="R10" s="22"/>
      <c r="S10" s="22"/>
      <c r="T10" s="22"/>
      <c r="U10" s="22"/>
      <c r="V10" s="22"/>
    </row>
    <row r="11" spans="1:22" x14ac:dyDescent="0.25">
      <c r="A11" s="12"/>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2"/>
      <c r="B12" s="22" t="s">
        <v>812</v>
      </c>
      <c r="C12" s="22"/>
      <c r="D12" s="22"/>
      <c r="E12" s="22"/>
      <c r="F12" s="22"/>
      <c r="G12" s="22"/>
      <c r="H12" s="22"/>
      <c r="I12" s="22"/>
      <c r="J12" s="22"/>
      <c r="K12" s="22"/>
      <c r="L12" s="22"/>
      <c r="M12" s="22"/>
      <c r="N12" s="22"/>
      <c r="O12" s="22"/>
      <c r="P12" s="22"/>
      <c r="Q12" s="22"/>
      <c r="R12" s="22"/>
      <c r="S12" s="22"/>
      <c r="T12" s="22"/>
      <c r="U12" s="22"/>
      <c r="V12" s="22"/>
    </row>
    <row r="13" spans="1:22" x14ac:dyDescent="0.25">
      <c r="A13" s="12"/>
      <c r="B13" s="18"/>
      <c r="C13" s="18"/>
      <c r="D13" s="18"/>
      <c r="E13" s="18"/>
      <c r="F13" s="18"/>
      <c r="G13" s="18"/>
      <c r="H13" s="18"/>
      <c r="I13" s="18"/>
      <c r="J13" s="18"/>
      <c r="K13" s="18"/>
      <c r="L13" s="18"/>
      <c r="M13" s="18"/>
      <c r="N13" s="18"/>
      <c r="O13" s="18"/>
      <c r="P13" s="18"/>
      <c r="Q13" s="18"/>
      <c r="R13" s="18"/>
      <c r="S13" s="18"/>
      <c r="T13" s="18"/>
      <c r="U13" s="18"/>
      <c r="V13" s="18"/>
    </row>
    <row r="14" spans="1:22" x14ac:dyDescent="0.25">
      <c r="A14" s="12"/>
      <c r="B14" s="22" t="s">
        <v>813</v>
      </c>
      <c r="C14" s="22"/>
      <c r="D14" s="22"/>
      <c r="E14" s="22"/>
      <c r="F14" s="22"/>
      <c r="G14" s="22"/>
      <c r="H14" s="22"/>
      <c r="I14" s="22"/>
      <c r="J14" s="22"/>
      <c r="K14" s="22"/>
      <c r="L14" s="22"/>
      <c r="M14" s="22"/>
      <c r="N14" s="22"/>
      <c r="O14" s="22"/>
      <c r="P14" s="22"/>
      <c r="Q14" s="22"/>
      <c r="R14" s="22"/>
      <c r="S14" s="22"/>
      <c r="T14" s="22"/>
      <c r="U14" s="22"/>
      <c r="V14" s="22"/>
    </row>
    <row r="15" spans="1:22" x14ac:dyDescent="0.25">
      <c r="A15" s="12"/>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2"/>
      <c r="B16" s="24" t="s">
        <v>814</v>
      </c>
      <c r="C16" s="24"/>
      <c r="D16" s="24"/>
      <c r="E16" s="24"/>
      <c r="F16" s="24"/>
      <c r="G16" s="24"/>
      <c r="H16" s="24"/>
      <c r="I16" s="24"/>
      <c r="J16" s="24"/>
      <c r="K16" s="24"/>
      <c r="L16" s="24"/>
      <c r="M16" s="24"/>
      <c r="N16" s="24"/>
      <c r="O16" s="24"/>
      <c r="P16" s="24"/>
      <c r="Q16" s="24"/>
      <c r="R16" s="24"/>
      <c r="S16" s="24"/>
      <c r="T16" s="24"/>
      <c r="U16" s="24"/>
      <c r="V16" s="24"/>
    </row>
    <row r="17" spans="1:22" x14ac:dyDescent="0.25">
      <c r="A17" s="12"/>
      <c r="B17" s="18"/>
      <c r="C17" s="18"/>
      <c r="D17" s="18"/>
      <c r="E17" s="18"/>
      <c r="F17" s="18"/>
      <c r="G17" s="18"/>
      <c r="H17" s="18"/>
      <c r="I17" s="18"/>
      <c r="J17" s="18"/>
      <c r="K17" s="18"/>
      <c r="L17" s="18"/>
      <c r="M17" s="18"/>
      <c r="N17" s="18"/>
      <c r="O17" s="18"/>
      <c r="P17" s="18"/>
      <c r="Q17" s="18"/>
      <c r="R17" s="18"/>
      <c r="S17" s="18"/>
      <c r="T17" s="18"/>
      <c r="U17" s="18"/>
      <c r="V17" s="18"/>
    </row>
    <row r="18" spans="1:22" ht="25.5" customHeight="1" x14ac:dyDescent="0.25">
      <c r="A18" s="12"/>
      <c r="B18" s="22" t="s">
        <v>815</v>
      </c>
      <c r="C18" s="22"/>
      <c r="D18" s="22"/>
      <c r="E18" s="22"/>
      <c r="F18" s="22"/>
      <c r="G18" s="22"/>
      <c r="H18" s="22"/>
      <c r="I18" s="22"/>
      <c r="J18" s="22"/>
      <c r="K18" s="22"/>
      <c r="L18" s="22"/>
      <c r="M18" s="22"/>
      <c r="N18" s="22"/>
      <c r="O18" s="22"/>
      <c r="P18" s="22"/>
      <c r="Q18" s="22"/>
      <c r="R18" s="22"/>
      <c r="S18" s="22"/>
      <c r="T18" s="22"/>
      <c r="U18" s="22"/>
      <c r="V18" s="22"/>
    </row>
    <row r="19" spans="1:22" x14ac:dyDescent="0.25">
      <c r="A19" s="12"/>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2"/>
      <c r="B20" s="23"/>
      <c r="C20" s="23"/>
      <c r="D20" s="23"/>
      <c r="E20" s="23"/>
      <c r="F20" s="23"/>
      <c r="G20" s="23"/>
      <c r="H20" s="23"/>
      <c r="I20" s="23"/>
      <c r="J20" s="23"/>
      <c r="K20" s="23"/>
      <c r="L20" s="23"/>
      <c r="M20" s="23"/>
      <c r="N20" s="23"/>
      <c r="O20" s="23"/>
      <c r="P20" s="23"/>
      <c r="Q20" s="23"/>
      <c r="R20" s="23"/>
      <c r="S20" s="23"/>
      <c r="T20" s="23"/>
      <c r="U20" s="23"/>
      <c r="V20" s="23"/>
    </row>
    <row r="21" spans="1:22" x14ac:dyDescent="0.25">
      <c r="A21" s="12"/>
      <c r="B21" s="18"/>
      <c r="C21" s="18"/>
      <c r="D21" s="18"/>
      <c r="E21" s="18"/>
      <c r="F21" s="18"/>
      <c r="G21" s="18"/>
      <c r="H21" s="18"/>
      <c r="I21" s="18"/>
      <c r="J21" s="18"/>
      <c r="K21" s="18"/>
      <c r="L21" s="18"/>
      <c r="M21" s="18"/>
      <c r="N21" s="18"/>
      <c r="O21" s="18"/>
      <c r="P21" s="18"/>
      <c r="Q21" s="18"/>
      <c r="R21" s="18"/>
      <c r="S21" s="18"/>
      <c r="T21" s="18"/>
      <c r="U21" s="18"/>
      <c r="V21" s="18"/>
    </row>
    <row r="22" spans="1:22" ht="25.5" customHeight="1" x14ac:dyDescent="0.25">
      <c r="A22" s="12"/>
      <c r="B22" s="22" t="s">
        <v>816</v>
      </c>
      <c r="C22" s="22"/>
      <c r="D22" s="22"/>
      <c r="E22" s="22"/>
      <c r="F22" s="22"/>
      <c r="G22" s="22"/>
      <c r="H22" s="22"/>
      <c r="I22" s="22"/>
      <c r="J22" s="22"/>
      <c r="K22" s="22"/>
      <c r="L22" s="22"/>
      <c r="M22" s="22"/>
      <c r="N22" s="22"/>
      <c r="O22" s="22"/>
      <c r="P22" s="22"/>
      <c r="Q22" s="22"/>
      <c r="R22" s="22"/>
      <c r="S22" s="22"/>
      <c r="T22" s="22"/>
      <c r="U22" s="22"/>
      <c r="V22" s="22"/>
    </row>
    <row r="23" spans="1:22" x14ac:dyDescent="0.25">
      <c r="A23" s="12"/>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2"/>
      <c r="B24" s="24" t="s">
        <v>817</v>
      </c>
      <c r="C24" s="24"/>
      <c r="D24" s="24"/>
      <c r="E24" s="24"/>
      <c r="F24" s="24"/>
      <c r="G24" s="24"/>
      <c r="H24" s="24"/>
      <c r="I24" s="24"/>
      <c r="J24" s="24"/>
      <c r="K24" s="24"/>
      <c r="L24" s="24"/>
      <c r="M24" s="24"/>
      <c r="N24" s="24"/>
      <c r="O24" s="24"/>
      <c r="P24" s="24"/>
      <c r="Q24" s="24"/>
      <c r="R24" s="24"/>
      <c r="S24" s="24"/>
      <c r="T24" s="24"/>
      <c r="U24" s="24"/>
      <c r="V24" s="24"/>
    </row>
    <row r="25" spans="1:22" x14ac:dyDescent="0.25">
      <c r="A25" s="12"/>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2"/>
      <c r="B26" s="22" t="s">
        <v>818</v>
      </c>
      <c r="C26" s="22"/>
      <c r="D26" s="22"/>
      <c r="E26" s="22"/>
      <c r="F26" s="22"/>
      <c r="G26" s="22"/>
      <c r="H26" s="22"/>
      <c r="I26" s="22"/>
      <c r="J26" s="22"/>
      <c r="K26" s="22"/>
      <c r="L26" s="22"/>
      <c r="M26" s="22"/>
      <c r="N26" s="22"/>
      <c r="O26" s="22"/>
      <c r="P26" s="22"/>
      <c r="Q26" s="22"/>
      <c r="R26" s="22"/>
      <c r="S26" s="22"/>
      <c r="T26" s="22"/>
      <c r="U26" s="22"/>
      <c r="V26" s="22"/>
    </row>
    <row r="27" spans="1:22" x14ac:dyDescent="0.25">
      <c r="A27" s="12"/>
      <c r="B27" s="18"/>
      <c r="C27" s="18"/>
      <c r="D27" s="18"/>
      <c r="E27" s="18"/>
      <c r="F27" s="18"/>
      <c r="G27" s="18"/>
      <c r="H27" s="18"/>
      <c r="I27" s="18"/>
      <c r="J27" s="18"/>
      <c r="K27" s="18"/>
      <c r="L27" s="18"/>
      <c r="M27" s="18"/>
      <c r="N27" s="18"/>
      <c r="O27" s="18"/>
      <c r="P27" s="18"/>
      <c r="Q27" s="18"/>
      <c r="R27" s="18"/>
      <c r="S27" s="18"/>
      <c r="T27" s="18"/>
      <c r="U27" s="18"/>
      <c r="V27" s="18"/>
    </row>
    <row r="28" spans="1:22" x14ac:dyDescent="0.25">
      <c r="A28" s="12"/>
      <c r="B28" s="22" t="s">
        <v>819</v>
      </c>
      <c r="C28" s="22"/>
      <c r="D28" s="22"/>
      <c r="E28" s="22"/>
      <c r="F28" s="22"/>
      <c r="G28" s="22"/>
      <c r="H28" s="22"/>
      <c r="I28" s="22"/>
      <c r="J28" s="22"/>
      <c r="K28" s="22"/>
      <c r="L28" s="22"/>
      <c r="M28" s="22"/>
      <c r="N28" s="22"/>
      <c r="O28" s="22"/>
      <c r="P28" s="22"/>
      <c r="Q28" s="22"/>
      <c r="R28" s="22"/>
      <c r="S28" s="22"/>
      <c r="T28" s="22"/>
      <c r="U28" s="22"/>
      <c r="V28" s="22"/>
    </row>
    <row r="29" spans="1:22" x14ac:dyDescent="0.25">
      <c r="A29" s="12"/>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2"/>
      <c r="B30" s="22" t="s">
        <v>820</v>
      </c>
      <c r="C30" s="22"/>
      <c r="D30" s="22"/>
      <c r="E30" s="22"/>
      <c r="F30" s="22"/>
      <c r="G30" s="22"/>
      <c r="H30" s="22"/>
      <c r="I30" s="22"/>
      <c r="J30" s="22"/>
      <c r="K30" s="22"/>
      <c r="L30" s="22"/>
      <c r="M30" s="22"/>
      <c r="N30" s="22"/>
      <c r="O30" s="22"/>
      <c r="P30" s="22"/>
      <c r="Q30" s="22"/>
      <c r="R30" s="22"/>
      <c r="S30" s="22"/>
      <c r="T30" s="22"/>
      <c r="U30" s="22"/>
      <c r="V30" s="22"/>
    </row>
    <row r="31" spans="1:22" x14ac:dyDescent="0.25">
      <c r="A31" s="12"/>
      <c r="B31" s="18"/>
      <c r="C31" s="18"/>
      <c r="D31" s="18"/>
      <c r="E31" s="18"/>
      <c r="F31" s="18"/>
      <c r="G31" s="18"/>
      <c r="H31" s="18"/>
      <c r="I31" s="18"/>
      <c r="J31" s="18"/>
      <c r="K31" s="18"/>
      <c r="L31" s="18"/>
      <c r="M31" s="18"/>
      <c r="N31" s="18"/>
      <c r="O31" s="18"/>
      <c r="P31" s="18"/>
      <c r="Q31" s="18"/>
      <c r="R31" s="18"/>
      <c r="S31" s="18"/>
      <c r="T31" s="18"/>
      <c r="U31" s="18"/>
      <c r="V31" s="18"/>
    </row>
    <row r="32" spans="1:22" x14ac:dyDescent="0.25">
      <c r="A32" s="12"/>
      <c r="B32" s="24" t="s">
        <v>263</v>
      </c>
      <c r="C32" s="24"/>
      <c r="D32" s="24"/>
      <c r="E32" s="24"/>
      <c r="F32" s="24"/>
      <c r="G32" s="24"/>
      <c r="H32" s="24"/>
      <c r="I32" s="24"/>
      <c r="J32" s="24"/>
      <c r="K32" s="24"/>
      <c r="L32" s="24"/>
      <c r="M32" s="24"/>
      <c r="N32" s="24"/>
      <c r="O32" s="24"/>
      <c r="P32" s="24"/>
      <c r="Q32" s="24"/>
      <c r="R32" s="24"/>
      <c r="S32" s="24"/>
      <c r="T32" s="24"/>
      <c r="U32" s="24"/>
      <c r="V32" s="24"/>
    </row>
    <row r="33" spans="1:22" x14ac:dyDescent="0.25">
      <c r="A33" s="12"/>
      <c r="B33" s="18"/>
      <c r="C33" s="18"/>
      <c r="D33" s="18"/>
      <c r="E33" s="18"/>
      <c r="F33" s="18"/>
      <c r="G33" s="18"/>
      <c r="H33" s="18"/>
      <c r="I33" s="18"/>
      <c r="J33" s="18"/>
      <c r="K33" s="18"/>
      <c r="L33" s="18"/>
      <c r="M33" s="18"/>
      <c r="N33" s="18"/>
      <c r="O33" s="18"/>
      <c r="P33" s="18"/>
      <c r="Q33" s="18"/>
      <c r="R33" s="18"/>
      <c r="S33" s="18"/>
      <c r="T33" s="18"/>
      <c r="U33" s="18"/>
      <c r="V33" s="18"/>
    </row>
    <row r="34" spans="1:22" x14ac:dyDescent="0.25">
      <c r="A34" s="12"/>
      <c r="B34" s="22" t="s">
        <v>821</v>
      </c>
      <c r="C34" s="22"/>
      <c r="D34" s="22"/>
      <c r="E34" s="22"/>
      <c r="F34" s="22"/>
      <c r="G34" s="22"/>
      <c r="H34" s="22"/>
      <c r="I34" s="22"/>
      <c r="J34" s="22"/>
      <c r="K34" s="22"/>
      <c r="L34" s="22"/>
      <c r="M34" s="22"/>
      <c r="N34" s="22"/>
      <c r="O34" s="22"/>
      <c r="P34" s="22"/>
      <c r="Q34" s="22"/>
      <c r="R34" s="22"/>
      <c r="S34" s="22"/>
      <c r="T34" s="22"/>
      <c r="U34" s="22"/>
      <c r="V34" s="22"/>
    </row>
    <row r="35" spans="1:22" x14ac:dyDescent="0.25">
      <c r="A35" s="12"/>
      <c r="B35" s="18"/>
      <c r="C35" s="18"/>
      <c r="D35" s="18"/>
      <c r="E35" s="18"/>
      <c r="F35" s="18"/>
      <c r="G35" s="18"/>
      <c r="H35" s="18"/>
      <c r="I35" s="18"/>
      <c r="J35" s="18"/>
      <c r="K35" s="18"/>
      <c r="L35" s="18"/>
      <c r="M35" s="18"/>
      <c r="N35" s="18"/>
      <c r="O35" s="18"/>
      <c r="P35" s="18"/>
      <c r="Q35" s="18"/>
      <c r="R35" s="18"/>
      <c r="S35" s="18"/>
      <c r="T35" s="18"/>
      <c r="U35" s="18"/>
      <c r="V35" s="18"/>
    </row>
    <row r="36" spans="1:22" x14ac:dyDescent="0.25">
      <c r="A36" s="12"/>
      <c r="B36" s="25"/>
      <c r="C36" s="25"/>
      <c r="D36" s="25"/>
      <c r="E36" s="25"/>
      <c r="F36" s="25"/>
      <c r="G36" s="25"/>
      <c r="H36" s="25"/>
      <c r="I36" s="25"/>
      <c r="J36" s="25"/>
      <c r="K36" s="25"/>
      <c r="L36" s="25"/>
      <c r="M36" s="25"/>
      <c r="N36" s="25"/>
      <c r="O36" s="25"/>
      <c r="P36" s="25"/>
      <c r="Q36" s="25"/>
      <c r="R36" s="25"/>
      <c r="S36" s="25"/>
      <c r="T36" s="25"/>
      <c r="U36" s="25"/>
      <c r="V36" s="25"/>
    </row>
    <row r="37" spans="1:22" x14ac:dyDescent="0.25">
      <c r="A37" s="12"/>
      <c r="B37" s="4"/>
      <c r="C37" s="4"/>
      <c r="D37" s="4"/>
      <c r="E37" s="4"/>
      <c r="F37" s="4"/>
      <c r="G37" s="4"/>
      <c r="H37" s="4"/>
      <c r="I37" s="4"/>
      <c r="J37" s="4"/>
      <c r="K37" s="4"/>
      <c r="L37" s="4"/>
      <c r="M37" s="4"/>
      <c r="N37" s="4"/>
      <c r="O37" s="4"/>
      <c r="P37" s="4"/>
      <c r="Q37" s="4"/>
      <c r="R37" s="4"/>
      <c r="S37" s="4"/>
      <c r="T37" s="4"/>
      <c r="U37" s="4"/>
      <c r="V37" s="4"/>
    </row>
    <row r="38" spans="1:22" x14ac:dyDescent="0.25">
      <c r="A38" s="12"/>
      <c r="B38" s="61" t="s">
        <v>292</v>
      </c>
      <c r="C38" s="45" t="s">
        <v>241</v>
      </c>
      <c r="D38" s="46" t="s">
        <v>822</v>
      </c>
      <c r="E38" s="46"/>
      <c r="F38" s="45"/>
      <c r="G38" s="45"/>
      <c r="H38" s="46" t="s">
        <v>825</v>
      </c>
      <c r="I38" s="46"/>
      <c r="J38" s="45"/>
      <c r="K38" s="45"/>
      <c r="L38" s="46" t="s">
        <v>825</v>
      </c>
      <c r="M38" s="46"/>
      <c r="N38" s="45"/>
      <c r="O38" s="45"/>
      <c r="P38" s="46" t="s">
        <v>831</v>
      </c>
      <c r="Q38" s="46"/>
      <c r="R38" s="45"/>
      <c r="S38" s="45"/>
      <c r="T38" s="46" t="s">
        <v>435</v>
      </c>
      <c r="U38" s="46"/>
      <c r="V38" s="45"/>
    </row>
    <row r="39" spans="1:22" x14ac:dyDescent="0.25">
      <c r="A39" s="12"/>
      <c r="B39" s="61"/>
      <c r="C39" s="45"/>
      <c r="D39" s="46" t="s">
        <v>823</v>
      </c>
      <c r="E39" s="46"/>
      <c r="F39" s="45"/>
      <c r="G39" s="45"/>
      <c r="H39" s="46" t="s">
        <v>826</v>
      </c>
      <c r="I39" s="46"/>
      <c r="J39" s="45"/>
      <c r="K39" s="45"/>
      <c r="L39" s="46" t="s">
        <v>828</v>
      </c>
      <c r="M39" s="46"/>
      <c r="N39" s="45"/>
      <c r="O39" s="45"/>
      <c r="P39" s="46" t="s">
        <v>832</v>
      </c>
      <c r="Q39" s="46"/>
      <c r="R39" s="45"/>
      <c r="S39" s="45"/>
      <c r="T39" s="46" t="s">
        <v>132</v>
      </c>
      <c r="U39" s="46"/>
      <c r="V39" s="45"/>
    </row>
    <row r="40" spans="1:22" x14ac:dyDescent="0.25">
      <c r="A40" s="12"/>
      <c r="B40" s="61"/>
      <c r="C40" s="45"/>
      <c r="D40" s="46" t="s">
        <v>824</v>
      </c>
      <c r="E40" s="46"/>
      <c r="F40" s="45"/>
      <c r="G40" s="45"/>
      <c r="H40" s="46" t="s">
        <v>807</v>
      </c>
      <c r="I40" s="46"/>
      <c r="J40" s="45"/>
      <c r="K40" s="45"/>
      <c r="L40" s="46" t="s">
        <v>829</v>
      </c>
      <c r="M40" s="46"/>
      <c r="N40" s="45"/>
      <c r="O40" s="45"/>
      <c r="P40" s="46" t="s">
        <v>833</v>
      </c>
      <c r="Q40" s="46"/>
      <c r="R40" s="45"/>
      <c r="S40" s="45"/>
      <c r="T40" s="46" t="s">
        <v>669</v>
      </c>
      <c r="U40" s="46"/>
      <c r="V40" s="45"/>
    </row>
    <row r="41" spans="1:22" x14ac:dyDescent="0.25">
      <c r="A41" s="12"/>
      <c r="B41" s="61"/>
      <c r="C41" s="45"/>
      <c r="D41" s="46"/>
      <c r="E41" s="46"/>
      <c r="F41" s="45"/>
      <c r="G41" s="45"/>
      <c r="H41" s="46" t="s">
        <v>827</v>
      </c>
      <c r="I41" s="46"/>
      <c r="J41" s="45"/>
      <c r="K41" s="45"/>
      <c r="L41" s="46" t="s">
        <v>830</v>
      </c>
      <c r="M41" s="46"/>
      <c r="N41" s="45"/>
      <c r="O41" s="45"/>
      <c r="P41" s="46" t="s">
        <v>834</v>
      </c>
      <c r="Q41" s="46"/>
      <c r="R41" s="45"/>
      <c r="S41" s="45"/>
      <c r="T41" s="46" t="s">
        <v>670</v>
      </c>
      <c r="U41" s="46"/>
      <c r="V41" s="45"/>
    </row>
    <row r="42" spans="1:22" ht="15.75" thickBot="1" x14ac:dyDescent="0.3">
      <c r="A42" s="12"/>
      <c r="B42" s="61"/>
      <c r="C42" s="45"/>
      <c r="D42" s="47"/>
      <c r="E42" s="47"/>
      <c r="F42" s="45"/>
      <c r="G42" s="45"/>
      <c r="H42" s="47"/>
      <c r="I42" s="47"/>
      <c r="J42" s="45"/>
      <c r="K42" s="45"/>
      <c r="L42" s="47"/>
      <c r="M42" s="47"/>
      <c r="N42" s="45"/>
      <c r="O42" s="45"/>
      <c r="P42" s="47" t="s">
        <v>835</v>
      </c>
      <c r="Q42" s="47"/>
      <c r="R42" s="45"/>
      <c r="S42" s="45"/>
      <c r="T42" s="47"/>
      <c r="U42" s="47"/>
      <c r="V42" s="45"/>
    </row>
    <row r="43" spans="1:22" x14ac:dyDescent="0.25">
      <c r="A43" s="12"/>
      <c r="B43" s="30" t="s">
        <v>836</v>
      </c>
      <c r="C43" s="32" t="s">
        <v>241</v>
      </c>
      <c r="D43" s="36"/>
      <c r="E43" s="37" t="s">
        <v>837</v>
      </c>
      <c r="F43" s="38" t="s">
        <v>241</v>
      </c>
      <c r="G43" s="32"/>
      <c r="H43" s="36"/>
      <c r="I43" s="37" t="s">
        <v>309</v>
      </c>
      <c r="J43" s="38" t="s">
        <v>299</v>
      </c>
      <c r="K43" s="32"/>
      <c r="L43" s="36"/>
      <c r="M43" s="37" t="s">
        <v>675</v>
      </c>
      <c r="N43" s="38" t="s">
        <v>299</v>
      </c>
      <c r="O43" s="32"/>
      <c r="P43" s="36"/>
      <c r="Q43" s="37" t="s">
        <v>838</v>
      </c>
      <c r="R43" s="38" t="s">
        <v>299</v>
      </c>
      <c r="S43" s="32"/>
      <c r="T43" s="36"/>
      <c r="U43" s="37" t="s">
        <v>675</v>
      </c>
      <c r="V43" s="38" t="s">
        <v>299</v>
      </c>
    </row>
    <row r="44" spans="1:22" ht="15.75" thickBot="1" x14ac:dyDescent="0.3">
      <c r="A44" s="12"/>
      <c r="B44" s="15" t="s">
        <v>839</v>
      </c>
      <c r="C44" s="16" t="s">
        <v>241</v>
      </c>
      <c r="D44" s="17"/>
      <c r="E44" s="19" t="s">
        <v>840</v>
      </c>
      <c r="F44" s="20" t="s">
        <v>299</v>
      </c>
      <c r="G44" s="16"/>
      <c r="H44" s="17"/>
      <c r="I44" s="19" t="s">
        <v>841</v>
      </c>
      <c r="J44" s="20" t="s">
        <v>241</v>
      </c>
      <c r="K44" s="16"/>
      <c r="L44" s="17"/>
      <c r="M44" s="19" t="s">
        <v>842</v>
      </c>
      <c r="N44" s="20" t="s">
        <v>241</v>
      </c>
      <c r="O44" s="16"/>
      <c r="P44" s="17"/>
      <c r="Q44" s="19" t="s">
        <v>843</v>
      </c>
      <c r="R44" s="20" t="s">
        <v>299</v>
      </c>
      <c r="S44" s="16"/>
      <c r="T44" s="17"/>
      <c r="U44" s="19" t="s">
        <v>844</v>
      </c>
      <c r="V44" s="20" t="s">
        <v>299</v>
      </c>
    </row>
    <row r="45" spans="1:22" x14ac:dyDescent="0.25">
      <c r="A45" s="12"/>
      <c r="B45" s="40"/>
      <c r="C45" s="40" t="s">
        <v>241</v>
      </c>
      <c r="D45" s="41"/>
      <c r="E45" s="41"/>
      <c r="F45" s="40"/>
      <c r="G45" s="40"/>
      <c r="H45" s="41"/>
      <c r="I45" s="41"/>
      <c r="J45" s="40"/>
      <c r="K45" s="40"/>
      <c r="L45" s="41"/>
      <c r="M45" s="41"/>
      <c r="N45" s="40"/>
      <c r="O45" s="40"/>
      <c r="P45" s="41"/>
      <c r="Q45" s="41"/>
      <c r="R45" s="40"/>
      <c r="S45" s="40"/>
      <c r="T45" s="41"/>
      <c r="U45" s="41"/>
      <c r="V45" s="40"/>
    </row>
    <row r="46" spans="1:22" x14ac:dyDescent="0.25">
      <c r="A46" s="12"/>
      <c r="B46" s="30" t="s">
        <v>845</v>
      </c>
      <c r="C46" s="32" t="s">
        <v>241</v>
      </c>
      <c r="D46" s="36"/>
      <c r="E46" s="37" t="s">
        <v>334</v>
      </c>
      <c r="F46" s="38" t="s">
        <v>299</v>
      </c>
      <c r="G46" s="32"/>
      <c r="H46" s="36"/>
      <c r="I46" s="37">
        <v>2</v>
      </c>
      <c r="J46" s="38" t="s">
        <v>241</v>
      </c>
      <c r="K46" s="32"/>
      <c r="L46" s="38"/>
      <c r="M46" s="39" t="s">
        <v>297</v>
      </c>
      <c r="N46" s="38" t="s">
        <v>241</v>
      </c>
      <c r="O46" s="32"/>
      <c r="P46" s="36"/>
      <c r="Q46" s="37" t="s">
        <v>846</v>
      </c>
      <c r="R46" s="38" t="s">
        <v>299</v>
      </c>
      <c r="S46" s="32"/>
      <c r="T46" s="36"/>
      <c r="U46" s="37" t="s">
        <v>847</v>
      </c>
      <c r="V46" s="38" t="s">
        <v>299</v>
      </c>
    </row>
    <row r="47" spans="1:22" ht="15.75" thickBot="1" x14ac:dyDescent="0.3">
      <c r="A47" s="12"/>
      <c r="B47" s="15" t="s">
        <v>848</v>
      </c>
      <c r="C47" s="16" t="s">
        <v>241</v>
      </c>
      <c r="D47" s="17"/>
      <c r="E47" s="19">
        <v>3</v>
      </c>
      <c r="F47" s="20" t="s">
        <v>241</v>
      </c>
      <c r="G47" s="16"/>
      <c r="H47" s="17"/>
      <c r="I47" s="19" t="s">
        <v>307</v>
      </c>
      <c r="J47" s="20" t="s">
        <v>299</v>
      </c>
      <c r="K47" s="16"/>
      <c r="L47" s="20"/>
      <c r="M47" s="34" t="s">
        <v>297</v>
      </c>
      <c r="N47" s="20" t="s">
        <v>241</v>
      </c>
      <c r="O47" s="16"/>
      <c r="P47" s="17"/>
      <c r="Q47" s="19" t="s">
        <v>849</v>
      </c>
      <c r="R47" s="20" t="s">
        <v>299</v>
      </c>
      <c r="S47" s="16"/>
      <c r="T47" s="17"/>
      <c r="U47" s="19" t="s">
        <v>849</v>
      </c>
      <c r="V47" s="20" t="s">
        <v>299</v>
      </c>
    </row>
    <row r="48" spans="1:22" x14ac:dyDescent="0.25">
      <c r="A48" s="12"/>
      <c r="B48" s="40"/>
      <c r="C48" s="40" t="s">
        <v>241</v>
      </c>
      <c r="D48" s="41"/>
      <c r="E48" s="41"/>
      <c r="F48" s="40"/>
      <c r="G48" s="40"/>
      <c r="H48" s="41"/>
      <c r="I48" s="41"/>
      <c r="J48" s="40"/>
      <c r="K48" s="40"/>
      <c r="L48" s="41"/>
      <c r="M48" s="41"/>
      <c r="N48" s="40"/>
      <c r="O48" s="40"/>
      <c r="P48" s="41"/>
      <c r="Q48" s="41"/>
      <c r="R48" s="40"/>
      <c r="S48" s="40"/>
      <c r="T48" s="41"/>
      <c r="U48" s="41"/>
      <c r="V48" s="40"/>
    </row>
    <row r="49" spans="1:22" x14ac:dyDescent="0.25">
      <c r="A49" s="12"/>
      <c r="B49" s="30" t="s">
        <v>850</v>
      </c>
      <c r="C49" s="32" t="s">
        <v>241</v>
      </c>
      <c r="D49" s="36"/>
      <c r="E49" s="37" t="s">
        <v>367</v>
      </c>
      <c r="F49" s="38" t="s">
        <v>299</v>
      </c>
      <c r="G49" s="32"/>
      <c r="H49" s="36"/>
      <c r="I49" s="37" t="s">
        <v>308</v>
      </c>
      <c r="J49" s="38" t="s">
        <v>299</v>
      </c>
      <c r="K49" s="32"/>
      <c r="L49" s="38"/>
      <c r="M49" s="39" t="s">
        <v>297</v>
      </c>
      <c r="N49" s="38" t="s">
        <v>241</v>
      </c>
      <c r="O49" s="32"/>
      <c r="P49" s="36"/>
      <c r="Q49" s="37" t="s">
        <v>320</v>
      </c>
      <c r="R49" s="38" t="s">
        <v>299</v>
      </c>
      <c r="S49" s="32"/>
      <c r="T49" s="36"/>
      <c r="U49" s="37" t="s">
        <v>851</v>
      </c>
      <c r="V49" s="38" t="s">
        <v>299</v>
      </c>
    </row>
    <row r="50" spans="1:22" ht="15.75" thickBot="1" x14ac:dyDescent="0.3">
      <c r="A50" s="12"/>
      <c r="B50" s="15" t="s">
        <v>852</v>
      </c>
      <c r="C50" s="16" t="s">
        <v>241</v>
      </c>
      <c r="D50" s="17"/>
      <c r="E50" s="19" t="s">
        <v>367</v>
      </c>
      <c r="F50" s="20" t="s">
        <v>299</v>
      </c>
      <c r="G50" s="16"/>
      <c r="H50" s="17"/>
      <c r="I50" s="19">
        <v>9</v>
      </c>
      <c r="J50" s="20" t="s">
        <v>241</v>
      </c>
      <c r="K50" s="16"/>
      <c r="L50" s="17"/>
      <c r="M50" s="19" t="s">
        <v>309</v>
      </c>
      <c r="N50" s="20" t="s">
        <v>299</v>
      </c>
      <c r="O50" s="16"/>
      <c r="P50" s="17"/>
      <c r="Q50" s="19">
        <v>107</v>
      </c>
      <c r="R50" s="20" t="s">
        <v>241</v>
      </c>
      <c r="S50" s="16"/>
      <c r="T50" s="17"/>
      <c r="U50" s="19">
        <v>107</v>
      </c>
      <c r="V50" s="20" t="s">
        <v>241</v>
      </c>
    </row>
    <row r="51" spans="1:22" x14ac:dyDescent="0.25">
      <c r="A51" s="12"/>
      <c r="B51" s="40"/>
      <c r="C51" s="40" t="s">
        <v>241</v>
      </c>
      <c r="D51" s="41"/>
      <c r="E51" s="41"/>
      <c r="F51" s="40"/>
      <c r="G51" s="40"/>
      <c r="H51" s="41"/>
      <c r="I51" s="41"/>
      <c r="J51" s="40"/>
      <c r="K51" s="40"/>
      <c r="L51" s="41"/>
      <c r="M51" s="41"/>
      <c r="N51" s="40"/>
      <c r="O51" s="40"/>
      <c r="P51" s="41"/>
      <c r="Q51" s="41"/>
      <c r="R51" s="40"/>
      <c r="S51" s="40"/>
      <c r="T51" s="41"/>
      <c r="U51" s="41"/>
      <c r="V51" s="40"/>
    </row>
    <row r="52" spans="1:22" ht="15.75" thickBot="1" x14ac:dyDescent="0.3">
      <c r="A52" s="12"/>
      <c r="B52" s="30" t="s">
        <v>853</v>
      </c>
      <c r="C52" s="32" t="s">
        <v>241</v>
      </c>
      <c r="D52" s="36"/>
      <c r="E52" s="37" t="s">
        <v>854</v>
      </c>
      <c r="F52" s="38" t="s">
        <v>299</v>
      </c>
      <c r="G52" s="32"/>
      <c r="H52" s="36"/>
      <c r="I52" s="37">
        <v>8</v>
      </c>
      <c r="J52" s="38" t="s">
        <v>241</v>
      </c>
      <c r="K52" s="32"/>
      <c r="L52" s="36"/>
      <c r="M52" s="37" t="s">
        <v>309</v>
      </c>
      <c r="N52" s="38" t="s">
        <v>299</v>
      </c>
      <c r="O52" s="32"/>
      <c r="P52" s="36"/>
      <c r="Q52" s="37" t="s">
        <v>855</v>
      </c>
      <c r="R52" s="38" t="s">
        <v>299</v>
      </c>
      <c r="S52" s="32"/>
      <c r="T52" s="36"/>
      <c r="U52" s="37" t="s">
        <v>474</v>
      </c>
      <c r="V52" s="38" t="s">
        <v>299</v>
      </c>
    </row>
    <row r="53" spans="1:22" ht="15.75" thickTop="1" x14ac:dyDescent="0.25">
      <c r="A53" s="12"/>
      <c r="B53" s="40"/>
      <c r="C53" s="40" t="s">
        <v>241</v>
      </c>
      <c r="D53" s="43"/>
      <c r="E53" s="43"/>
      <c r="F53" s="40"/>
      <c r="G53" s="40"/>
      <c r="H53" s="43"/>
      <c r="I53" s="43"/>
      <c r="J53" s="40"/>
      <c r="K53" s="40"/>
      <c r="L53" s="43"/>
      <c r="M53" s="43"/>
      <c r="N53" s="40"/>
      <c r="O53" s="40"/>
      <c r="P53" s="43"/>
      <c r="Q53" s="43"/>
      <c r="R53" s="40"/>
      <c r="S53" s="40"/>
      <c r="T53" s="43"/>
      <c r="U53" s="43"/>
      <c r="V53" s="40"/>
    </row>
    <row r="54" spans="1:22" x14ac:dyDescent="0.25">
      <c r="A54" s="12"/>
      <c r="B54" s="18"/>
      <c r="C54" s="18"/>
      <c r="D54" s="18"/>
      <c r="E54" s="18"/>
      <c r="F54" s="18"/>
      <c r="G54" s="18"/>
      <c r="H54" s="18"/>
      <c r="I54" s="18"/>
      <c r="J54" s="18"/>
      <c r="K54" s="18"/>
      <c r="L54" s="18"/>
      <c r="M54" s="18"/>
      <c r="N54" s="18"/>
      <c r="O54" s="18"/>
      <c r="P54" s="18"/>
      <c r="Q54" s="18"/>
      <c r="R54" s="18"/>
      <c r="S54" s="18"/>
      <c r="T54" s="18"/>
      <c r="U54" s="18"/>
      <c r="V54" s="18"/>
    </row>
    <row r="55" spans="1:22" ht="18.75" x14ac:dyDescent="0.3">
      <c r="A55" s="12"/>
      <c r="B55" s="85"/>
      <c r="C55" s="85"/>
      <c r="D55" s="85"/>
      <c r="E55" s="85"/>
      <c r="F55" s="85"/>
      <c r="G55" s="85"/>
      <c r="H55" s="85"/>
      <c r="I55" s="85"/>
      <c r="J55" s="85"/>
      <c r="K55" s="85"/>
      <c r="L55" s="85"/>
      <c r="M55" s="85"/>
      <c r="N55" s="85"/>
      <c r="O55" s="85"/>
      <c r="P55" s="85"/>
      <c r="Q55" s="85"/>
      <c r="R55" s="85"/>
      <c r="S55" s="85"/>
      <c r="T55" s="85"/>
      <c r="U55" s="85"/>
      <c r="V55" s="85"/>
    </row>
    <row r="56" spans="1:22" ht="58.5" x14ac:dyDescent="0.25">
      <c r="A56" s="12"/>
      <c r="B56" s="82">
        <v>-1</v>
      </c>
      <c r="C56" s="82" t="s">
        <v>856</v>
      </c>
    </row>
  </sheetData>
  <mergeCells count="76">
    <mergeCell ref="B55:V55"/>
    <mergeCell ref="B32:V32"/>
    <mergeCell ref="B33:V33"/>
    <mergeCell ref="B34:V34"/>
    <mergeCell ref="B35:V35"/>
    <mergeCell ref="B36:V36"/>
    <mergeCell ref="B54:V54"/>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38:V42"/>
    <mergeCell ref="A1:A2"/>
    <mergeCell ref="B1:V1"/>
    <mergeCell ref="B2:V2"/>
    <mergeCell ref="B3:V3"/>
    <mergeCell ref="A4:A56"/>
    <mergeCell ref="B4:V4"/>
    <mergeCell ref="B5:V5"/>
    <mergeCell ref="B6:V6"/>
    <mergeCell ref="B7:V7"/>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28515625" customWidth="1"/>
    <col min="5" max="5" width="36.5703125" customWidth="1"/>
    <col min="6" max="6" width="6.140625" customWidth="1"/>
    <col min="7" max="7" width="4.85546875" customWidth="1"/>
    <col min="8" max="8" width="28.28515625" customWidth="1"/>
    <col min="9" max="9" width="36.5703125" customWidth="1"/>
    <col min="10" max="10" width="5.7109375" customWidth="1"/>
    <col min="11" max="11" width="4.85546875" customWidth="1"/>
    <col min="12" max="12" width="28.28515625" customWidth="1"/>
    <col min="13" max="13" width="30" customWidth="1"/>
    <col min="14" max="14" width="6.140625" customWidth="1"/>
    <col min="15" max="16" width="28.28515625" customWidth="1"/>
    <col min="17" max="17" width="18" customWidth="1"/>
    <col min="18" max="18" width="5.7109375" customWidth="1"/>
    <col min="19" max="20" width="28.28515625" customWidth="1"/>
    <col min="21" max="21" width="26.42578125" customWidth="1"/>
    <col min="22" max="22" width="5.7109375" customWidth="1"/>
    <col min="23" max="24" width="28.28515625" customWidth="1"/>
    <col min="25" max="25" width="18" customWidth="1"/>
    <col min="26" max="26" width="5.7109375" customWidth="1"/>
  </cols>
  <sheetData>
    <row r="1" spans="1:26"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57</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267</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44" t="s">
        <v>858</v>
      </c>
      <c r="C5" s="144"/>
      <c r="D5" s="144"/>
      <c r="E5" s="144"/>
      <c r="F5" s="144"/>
      <c r="G5" s="144"/>
      <c r="H5" s="144"/>
      <c r="I5" s="144"/>
      <c r="J5" s="144"/>
      <c r="K5" s="144"/>
      <c r="L5" s="144"/>
      <c r="M5" s="144"/>
      <c r="N5" s="144"/>
      <c r="O5" s="144"/>
      <c r="P5" s="144"/>
      <c r="Q5" s="144"/>
      <c r="R5" s="144"/>
      <c r="S5" s="144"/>
      <c r="T5" s="144"/>
      <c r="U5" s="144"/>
      <c r="V5" s="144"/>
      <c r="W5" s="144"/>
      <c r="X5" s="144"/>
      <c r="Y5" s="144"/>
      <c r="Z5" s="144"/>
    </row>
    <row r="6" spans="1:26" x14ac:dyDescent="0.25">
      <c r="A6" s="12"/>
      <c r="B6" s="145" t="s">
        <v>859</v>
      </c>
      <c r="C6" s="145"/>
      <c r="D6" s="145"/>
      <c r="E6" s="145"/>
      <c r="F6" s="145"/>
      <c r="G6" s="145"/>
      <c r="H6" s="145"/>
      <c r="I6" s="145"/>
      <c r="J6" s="145"/>
      <c r="K6" s="145"/>
      <c r="L6" s="145"/>
      <c r="M6" s="145"/>
      <c r="N6" s="145"/>
      <c r="O6" s="145"/>
      <c r="P6" s="145"/>
      <c r="Q6" s="145"/>
      <c r="R6" s="145"/>
      <c r="S6" s="145"/>
      <c r="T6" s="145"/>
      <c r="U6" s="145"/>
      <c r="V6" s="145"/>
      <c r="W6" s="145"/>
      <c r="X6" s="145"/>
      <c r="Y6" s="145"/>
      <c r="Z6" s="145"/>
    </row>
    <row r="7" spans="1:26" ht="25.5" customHeight="1" x14ac:dyDescent="0.25">
      <c r="A7" s="12"/>
      <c r="B7" s="146" t="s">
        <v>860</v>
      </c>
      <c r="C7" s="146"/>
      <c r="D7" s="146"/>
      <c r="E7" s="146"/>
      <c r="F7" s="146"/>
      <c r="G7" s="146"/>
      <c r="H7" s="146"/>
      <c r="I7" s="146"/>
      <c r="J7" s="146"/>
      <c r="K7" s="146"/>
      <c r="L7" s="146"/>
      <c r="M7" s="146"/>
      <c r="N7" s="146"/>
      <c r="O7" s="146"/>
      <c r="P7" s="146"/>
      <c r="Q7" s="146"/>
      <c r="R7" s="146"/>
      <c r="S7" s="146"/>
      <c r="T7" s="146"/>
      <c r="U7" s="146"/>
      <c r="V7" s="146"/>
      <c r="W7" s="146"/>
      <c r="X7" s="146"/>
      <c r="Y7" s="146"/>
      <c r="Z7" s="146"/>
    </row>
    <row r="8" spans="1:26" ht="25.5" customHeight="1" x14ac:dyDescent="0.25">
      <c r="A8" s="12"/>
      <c r="B8" s="146" t="s">
        <v>861</v>
      </c>
      <c r="C8" s="146"/>
      <c r="D8" s="146"/>
      <c r="E8" s="146"/>
      <c r="F8" s="146"/>
      <c r="G8" s="146"/>
      <c r="H8" s="146"/>
      <c r="I8" s="146"/>
      <c r="J8" s="146"/>
      <c r="K8" s="146"/>
      <c r="L8" s="146"/>
      <c r="M8" s="146"/>
      <c r="N8" s="146"/>
      <c r="O8" s="146"/>
      <c r="P8" s="146"/>
      <c r="Q8" s="146"/>
      <c r="R8" s="146"/>
      <c r="S8" s="146"/>
      <c r="T8" s="146"/>
      <c r="U8" s="146"/>
      <c r="V8" s="146"/>
      <c r="W8" s="146"/>
      <c r="X8" s="146"/>
      <c r="Y8" s="146"/>
      <c r="Z8" s="146"/>
    </row>
    <row r="9" spans="1:26" ht="25.5" customHeight="1" x14ac:dyDescent="0.25">
      <c r="A9" s="12"/>
      <c r="B9" s="146" t="s">
        <v>862</v>
      </c>
      <c r="C9" s="146"/>
      <c r="D9" s="146"/>
      <c r="E9" s="146"/>
      <c r="F9" s="146"/>
      <c r="G9" s="146"/>
      <c r="H9" s="146"/>
      <c r="I9" s="146"/>
      <c r="J9" s="146"/>
      <c r="K9" s="146"/>
      <c r="L9" s="146"/>
      <c r="M9" s="146"/>
      <c r="N9" s="146"/>
      <c r="O9" s="146"/>
      <c r="P9" s="146"/>
      <c r="Q9" s="146"/>
      <c r="R9" s="146"/>
      <c r="S9" s="146"/>
      <c r="T9" s="146"/>
      <c r="U9" s="146"/>
      <c r="V9" s="146"/>
      <c r="W9" s="146"/>
      <c r="X9" s="146"/>
      <c r="Y9" s="146"/>
      <c r="Z9" s="146"/>
    </row>
    <row r="10" spans="1:26" x14ac:dyDescent="0.25">
      <c r="A10" s="12"/>
      <c r="B10" s="147"/>
      <c r="C10" s="147"/>
      <c r="D10" s="147"/>
      <c r="E10" s="147"/>
      <c r="F10" s="147"/>
      <c r="G10" s="147"/>
      <c r="H10" s="147"/>
      <c r="I10" s="147"/>
      <c r="J10" s="147"/>
      <c r="K10" s="147"/>
      <c r="L10" s="147"/>
      <c r="M10" s="147"/>
      <c r="N10" s="147"/>
      <c r="O10" s="147"/>
      <c r="P10" s="147"/>
      <c r="Q10" s="147"/>
      <c r="R10" s="147"/>
      <c r="S10" s="147"/>
      <c r="T10" s="147"/>
      <c r="U10" s="147"/>
      <c r="V10" s="147"/>
      <c r="W10" s="147"/>
      <c r="X10" s="147"/>
      <c r="Y10" s="147"/>
      <c r="Z10" s="147"/>
    </row>
    <row r="11" spans="1:26" x14ac:dyDescent="0.25">
      <c r="A11" s="12"/>
      <c r="B11" s="146" t="s">
        <v>863</v>
      </c>
      <c r="C11" s="146"/>
      <c r="D11" s="146"/>
      <c r="E11" s="146"/>
      <c r="F11" s="146"/>
      <c r="G11" s="146"/>
      <c r="H11" s="146"/>
      <c r="I11" s="146"/>
      <c r="J11" s="146"/>
      <c r="K11" s="146"/>
      <c r="L11" s="146"/>
      <c r="M11" s="146"/>
      <c r="N11" s="146"/>
      <c r="O11" s="146"/>
      <c r="P11" s="146"/>
      <c r="Q11" s="146"/>
      <c r="R11" s="146"/>
      <c r="S11" s="146"/>
      <c r="T11" s="146"/>
      <c r="U11" s="146"/>
      <c r="V11" s="146"/>
      <c r="W11" s="146"/>
      <c r="X11" s="146"/>
      <c r="Y11" s="146"/>
      <c r="Z11" s="146"/>
    </row>
    <row r="12" spans="1:26" x14ac:dyDescent="0.25">
      <c r="A12" s="12"/>
      <c r="B12" s="148"/>
      <c r="C12" s="148"/>
      <c r="D12" s="148"/>
      <c r="E12" s="148"/>
      <c r="F12" s="148"/>
      <c r="G12" s="148"/>
      <c r="H12" s="148"/>
      <c r="I12" s="148"/>
      <c r="J12" s="148"/>
      <c r="K12" s="148"/>
      <c r="L12" s="148"/>
      <c r="M12" s="148"/>
      <c r="N12" s="148"/>
      <c r="O12" s="148"/>
      <c r="P12" s="148"/>
      <c r="Q12" s="148"/>
      <c r="R12" s="148"/>
      <c r="S12" s="148"/>
      <c r="T12" s="148"/>
      <c r="U12" s="148"/>
      <c r="V12" s="148"/>
      <c r="W12" s="148"/>
      <c r="X12" s="148"/>
      <c r="Y12" s="148"/>
      <c r="Z12" s="148"/>
    </row>
    <row r="13" spans="1:26"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2"/>
      <c r="B14" s="45"/>
      <c r="C14" s="45"/>
      <c r="D14" s="135" t="s">
        <v>864</v>
      </c>
      <c r="E14" s="135"/>
      <c r="F14" s="135"/>
      <c r="G14" s="135"/>
      <c r="H14" s="135"/>
      <c r="I14" s="135"/>
      <c r="J14" s="45"/>
      <c r="K14" s="45"/>
      <c r="L14" s="135" t="s">
        <v>865</v>
      </c>
      <c r="M14" s="135"/>
      <c r="N14" s="135"/>
      <c r="O14" s="135"/>
      <c r="P14" s="135"/>
      <c r="Q14" s="135"/>
      <c r="R14" s="45"/>
      <c r="S14" s="45"/>
      <c r="T14" s="135" t="s">
        <v>867</v>
      </c>
      <c r="U14" s="135"/>
      <c r="V14" s="135"/>
      <c r="W14" s="135"/>
      <c r="X14" s="135"/>
      <c r="Y14" s="135"/>
      <c r="Z14" s="45"/>
    </row>
    <row r="15" spans="1:26" ht="15.75" thickBot="1" x14ac:dyDescent="0.3">
      <c r="A15" s="12"/>
      <c r="B15" s="45"/>
      <c r="C15" s="45"/>
      <c r="D15" s="136"/>
      <c r="E15" s="136"/>
      <c r="F15" s="136"/>
      <c r="G15" s="136"/>
      <c r="H15" s="136"/>
      <c r="I15" s="136"/>
      <c r="J15" s="45"/>
      <c r="K15" s="45"/>
      <c r="L15" s="136" t="s">
        <v>866</v>
      </c>
      <c r="M15" s="136"/>
      <c r="N15" s="136"/>
      <c r="O15" s="136"/>
      <c r="P15" s="136"/>
      <c r="Q15" s="136"/>
      <c r="R15" s="45"/>
      <c r="S15" s="45"/>
      <c r="T15" s="136"/>
      <c r="U15" s="136"/>
      <c r="V15" s="136"/>
      <c r="W15" s="136"/>
      <c r="X15" s="136"/>
      <c r="Y15" s="136"/>
      <c r="Z15" s="45"/>
    </row>
    <row r="16" spans="1:26" x14ac:dyDescent="0.25">
      <c r="A16" s="12"/>
      <c r="B16" s="118" t="s">
        <v>868</v>
      </c>
      <c r="C16" s="45"/>
      <c r="D16" s="138" t="s">
        <v>870</v>
      </c>
      <c r="E16" s="138"/>
      <c r="F16" s="64"/>
      <c r="G16" s="64"/>
      <c r="H16" s="138" t="s">
        <v>872</v>
      </c>
      <c r="I16" s="138"/>
      <c r="J16" s="45"/>
      <c r="K16" s="45"/>
      <c r="L16" s="138" t="s">
        <v>870</v>
      </c>
      <c r="M16" s="138"/>
      <c r="N16" s="64"/>
      <c r="O16" s="64"/>
      <c r="P16" s="138" t="s">
        <v>872</v>
      </c>
      <c r="Q16" s="138"/>
      <c r="R16" s="45"/>
      <c r="S16" s="45"/>
      <c r="T16" s="138" t="s">
        <v>870</v>
      </c>
      <c r="U16" s="138"/>
      <c r="V16" s="64"/>
      <c r="W16" s="64"/>
      <c r="X16" s="138" t="s">
        <v>872</v>
      </c>
      <c r="Y16" s="138"/>
      <c r="Z16" s="45"/>
    </row>
    <row r="17" spans="1:26" x14ac:dyDescent="0.25">
      <c r="A17" s="12"/>
      <c r="B17" s="118" t="s">
        <v>869</v>
      </c>
      <c r="C17" s="45"/>
      <c r="D17" s="137" t="s">
        <v>871</v>
      </c>
      <c r="E17" s="137"/>
      <c r="F17" s="45"/>
      <c r="G17" s="45"/>
      <c r="H17" s="137" t="s">
        <v>873</v>
      </c>
      <c r="I17" s="137"/>
      <c r="J17" s="45"/>
      <c r="K17" s="45"/>
      <c r="L17" s="137" t="s">
        <v>871</v>
      </c>
      <c r="M17" s="137"/>
      <c r="N17" s="45"/>
      <c r="O17" s="45"/>
      <c r="P17" s="137" t="s">
        <v>873</v>
      </c>
      <c r="Q17" s="137"/>
      <c r="R17" s="45"/>
      <c r="S17" s="45"/>
      <c r="T17" s="137" t="s">
        <v>875</v>
      </c>
      <c r="U17" s="137"/>
      <c r="V17" s="45"/>
      <c r="W17" s="45"/>
      <c r="X17" s="137" t="s">
        <v>873</v>
      </c>
      <c r="Y17" s="137"/>
      <c r="Z17" s="45"/>
    </row>
    <row r="18" spans="1:26" x14ac:dyDescent="0.25">
      <c r="A18" s="12"/>
      <c r="B18" s="118"/>
      <c r="C18" s="45"/>
      <c r="D18" s="137"/>
      <c r="E18" s="137"/>
      <c r="F18" s="45"/>
      <c r="G18" s="45"/>
      <c r="H18" s="137" t="s">
        <v>874</v>
      </c>
      <c r="I18" s="137"/>
      <c r="J18" s="45"/>
      <c r="K18" s="45"/>
      <c r="L18" s="137"/>
      <c r="M18" s="137"/>
      <c r="N18" s="45"/>
      <c r="O18" s="45"/>
      <c r="P18" s="137" t="s">
        <v>874</v>
      </c>
      <c r="Q18" s="137"/>
      <c r="R18" s="45"/>
      <c r="S18" s="45"/>
      <c r="T18" s="137"/>
      <c r="U18" s="137"/>
      <c r="V18" s="45"/>
      <c r="W18" s="45"/>
      <c r="X18" s="137" t="s">
        <v>874</v>
      </c>
      <c r="Y18" s="137"/>
      <c r="Z18" s="45"/>
    </row>
    <row r="19" spans="1:26" ht="15.75" thickBot="1" x14ac:dyDescent="0.3">
      <c r="A19" s="12"/>
      <c r="B19" s="118"/>
      <c r="C19" s="45"/>
      <c r="D19" s="139"/>
      <c r="E19" s="139"/>
      <c r="F19" s="45"/>
      <c r="G19" s="45"/>
      <c r="H19" s="139" t="s">
        <v>689</v>
      </c>
      <c r="I19" s="139"/>
      <c r="J19" s="45"/>
      <c r="K19" s="45"/>
      <c r="L19" s="139"/>
      <c r="M19" s="139"/>
      <c r="N19" s="45"/>
      <c r="O19" s="45"/>
      <c r="P19" s="139" t="s">
        <v>689</v>
      </c>
      <c r="Q19" s="139"/>
      <c r="R19" s="45"/>
      <c r="S19" s="45"/>
      <c r="T19" s="139"/>
      <c r="U19" s="139"/>
      <c r="V19" s="45"/>
      <c r="W19" s="45"/>
      <c r="X19" s="139" t="s">
        <v>689</v>
      </c>
      <c r="Y19" s="139"/>
      <c r="Z19" s="45"/>
    </row>
    <row r="20" spans="1:26" x14ac:dyDescent="0.25">
      <c r="A20" s="12"/>
      <c r="B20" s="120" t="s">
        <v>876</v>
      </c>
      <c r="C20" s="32"/>
      <c r="D20" s="121"/>
      <c r="E20" s="122">
        <v>2.6</v>
      </c>
      <c r="F20" s="123" t="s">
        <v>241</v>
      </c>
      <c r="G20" s="32"/>
      <c r="H20" s="121"/>
      <c r="I20" s="124">
        <v>1.85</v>
      </c>
      <c r="J20" s="123" t="s">
        <v>241</v>
      </c>
      <c r="K20" s="32"/>
      <c r="L20" s="121"/>
      <c r="M20" s="122">
        <v>0.8</v>
      </c>
      <c r="N20" s="123" t="s">
        <v>241</v>
      </c>
      <c r="O20" s="32"/>
      <c r="P20" s="121"/>
      <c r="Q20" s="124">
        <v>1.85</v>
      </c>
      <c r="R20" s="123" t="s">
        <v>241</v>
      </c>
      <c r="S20" s="32"/>
      <c r="T20" s="123"/>
      <c r="U20" s="125" t="s">
        <v>297</v>
      </c>
      <c r="V20" s="123" t="s">
        <v>241</v>
      </c>
      <c r="W20" s="32"/>
      <c r="X20" s="123"/>
      <c r="Y20" s="125" t="s">
        <v>297</v>
      </c>
      <c r="Z20" s="123" t="s">
        <v>241</v>
      </c>
    </row>
    <row r="21" spans="1:26" ht="15.75" thickBot="1" x14ac:dyDescent="0.3">
      <c r="A21" s="12"/>
      <c r="B21" s="127" t="s">
        <v>877</v>
      </c>
      <c r="C21" s="16"/>
      <c r="D21" s="11"/>
      <c r="E21" s="128" t="s">
        <v>878</v>
      </c>
      <c r="F21" s="126" t="s">
        <v>299</v>
      </c>
      <c r="G21" s="16"/>
      <c r="H21" s="11"/>
      <c r="I21" s="129">
        <v>1.85</v>
      </c>
      <c r="J21" s="126" t="s">
        <v>241</v>
      </c>
      <c r="K21" s="16"/>
      <c r="L21" s="126"/>
      <c r="M21" s="130" t="s">
        <v>297</v>
      </c>
      <c r="N21" s="126" t="s">
        <v>241</v>
      </c>
      <c r="O21" s="16"/>
      <c r="P21" s="126"/>
      <c r="Q21" s="130" t="s">
        <v>297</v>
      </c>
      <c r="R21" s="126" t="s">
        <v>241</v>
      </c>
      <c r="S21" s="16"/>
      <c r="T21" s="126"/>
      <c r="U21" s="130" t="s">
        <v>297</v>
      </c>
      <c r="V21" s="126" t="s">
        <v>241</v>
      </c>
      <c r="W21" s="16"/>
      <c r="X21" s="126"/>
      <c r="Y21" s="130" t="s">
        <v>297</v>
      </c>
      <c r="Z21" s="126" t="s">
        <v>241</v>
      </c>
    </row>
    <row r="22" spans="1:26" x14ac:dyDescent="0.25">
      <c r="A22" s="12"/>
      <c r="B22" s="40"/>
      <c r="C22" s="40"/>
      <c r="D22" s="41"/>
      <c r="E22" s="41"/>
      <c r="F22" s="40"/>
      <c r="G22" s="40"/>
      <c r="H22" s="40"/>
      <c r="I22" s="40"/>
      <c r="J22" s="40"/>
      <c r="K22" s="40"/>
      <c r="L22" s="41"/>
      <c r="M22" s="41"/>
      <c r="N22" s="40"/>
      <c r="O22" s="40"/>
      <c r="P22" s="40"/>
      <c r="Q22" s="40"/>
      <c r="R22" s="40"/>
      <c r="S22" s="40"/>
      <c r="T22" s="41"/>
      <c r="U22" s="41"/>
      <c r="V22" s="40"/>
      <c r="W22" s="40"/>
      <c r="X22" s="40"/>
      <c r="Y22" s="40"/>
      <c r="Z22" s="40"/>
    </row>
    <row r="23" spans="1:26" x14ac:dyDescent="0.25">
      <c r="A23" s="12"/>
      <c r="B23" s="120" t="s">
        <v>845</v>
      </c>
      <c r="C23" s="32"/>
      <c r="D23" s="121"/>
      <c r="E23" s="122">
        <v>1.9</v>
      </c>
      <c r="F23" s="123" t="s">
        <v>241</v>
      </c>
      <c r="G23" s="32"/>
      <c r="H23" s="121"/>
      <c r="I23" s="124">
        <v>1.85</v>
      </c>
      <c r="J23" s="123" t="s">
        <v>241</v>
      </c>
      <c r="K23" s="32"/>
      <c r="L23" s="121"/>
      <c r="M23" s="122">
        <v>0.8</v>
      </c>
      <c r="N23" s="123" t="s">
        <v>241</v>
      </c>
      <c r="O23" s="32"/>
      <c r="P23" s="121"/>
      <c r="Q23" s="124">
        <v>1.85</v>
      </c>
      <c r="R23" s="123" t="s">
        <v>241</v>
      </c>
      <c r="S23" s="32"/>
      <c r="T23" s="123"/>
      <c r="U23" s="125" t="s">
        <v>297</v>
      </c>
      <c r="V23" s="123" t="s">
        <v>241</v>
      </c>
      <c r="W23" s="32"/>
      <c r="X23" s="123"/>
      <c r="Y23" s="125" t="s">
        <v>297</v>
      </c>
      <c r="Z23" s="123" t="s">
        <v>241</v>
      </c>
    </row>
    <row r="24" spans="1:26" x14ac:dyDescent="0.25">
      <c r="A24" s="12"/>
      <c r="B24" s="127" t="s">
        <v>879</v>
      </c>
      <c r="C24" s="16"/>
      <c r="D24" s="11"/>
      <c r="E24" s="128">
        <v>0.2</v>
      </c>
      <c r="F24" s="126" t="s">
        <v>241</v>
      </c>
      <c r="G24" s="16"/>
      <c r="H24" s="11"/>
      <c r="I24" s="129">
        <v>1.85</v>
      </c>
      <c r="J24" s="126" t="s">
        <v>241</v>
      </c>
      <c r="K24" s="16"/>
      <c r="L24" s="11"/>
      <c r="M24" s="128" t="s">
        <v>880</v>
      </c>
      <c r="N24" s="126" t="s">
        <v>299</v>
      </c>
      <c r="O24" s="16"/>
      <c r="P24" s="11"/>
      <c r="Q24" s="129">
        <v>1.85</v>
      </c>
      <c r="R24" s="126" t="s">
        <v>241</v>
      </c>
      <c r="S24" s="16"/>
      <c r="T24" s="126"/>
      <c r="U24" s="130" t="s">
        <v>297</v>
      </c>
      <c r="V24" s="126" t="s">
        <v>241</v>
      </c>
      <c r="W24" s="16"/>
      <c r="X24" s="126"/>
      <c r="Y24" s="130" t="s">
        <v>297</v>
      </c>
      <c r="Z24" s="126" t="s">
        <v>241</v>
      </c>
    </row>
    <row r="25" spans="1:26" x14ac:dyDescent="0.25">
      <c r="A25" s="12"/>
      <c r="B25" s="120" t="s">
        <v>881</v>
      </c>
      <c r="C25" s="32"/>
      <c r="D25" s="121"/>
      <c r="E25" s="122" t="s">
        <v>882</v>
      </c>
      <c r="F25" s="123" t="s">
        <v>299</v>
      </c>
      <c r="G25" s="32"/>
      <c r="H25" s="121"/>
      <c r="I25" s="124">
        <v>1.85</v>
      </c>
      <c r="J25" s="123" t="s">
        <v>241</v>
      </c>
      <c r="K25" s="32"/>
      <c r="L25" s="123"/>
      <c r="M25" s="125" t="s">
        <v>297</v>
      </c>
      <c r="N25" s="123" t="s">
        <v>241</v>
      </c>
      <c r="O25" s="32"/>
      <c r="P25" s="123"/>
      <c r="Q25" s="125" t="s">
        <v>297</v>
      </c>
      <c r="R25" s="123" t="s">
        <v>241</v>
      </c>
      <c r="S25" s="32"/>
      <c r="T25" s="123"/>
      <c r="U25" s="125" t="s">
        <v>297</v>
      </c>
      <c r="V25" s="123" t="s">
        <v>241</v>
      </c>
      <c r="W25" s="32"/>
      <c r="X25" s="123"/>
      <c r="Y25" s="125" t="s">
        <v>297</v>
      </c>
      <c r="Z25" s="123" t="s">
        <v>241</v>
      </c>
    </row>
    <row r="26" spans="1:26" ht="15.75" thickBot="1" x14ac:dyDescent="0.3">
      <c r="A26" s="12"/>
      <c r="B26" s="127" t="s">
        <v>883</v>
      </c>
      <c r="C26" s="16"/>
      <c r="D26" s="126"/>
      <c r="E26" s="130" t="s">
        <v>297</v>
      </c>
      <c r="F26" s="126" t="s">
        <v>241</v>
      </c>
      <c r="G26" s="16"/>
      <c r="H26" s="126"/>
      <c r="I26" s="130" t="s">
        <v>297</v>
      </c>
      <c r="J26" s="126" t="s">
        <v>241</v>
      </c>
      <c r="K26" s="16"/>
      <c r="L26" s="11"/>
      <c r="M26" s="128" t="s">
        <v>884</v>
      </c>
      <c r="N26" s="126" t="s">
        <v>299</v>
      </c>
      <c r="O26" s="16"/>
      <c r="P26" s="11"/>
      <c r="Q26" s="129">
        <v>1.85</v>
      </c>
      <c r="R26" s="126" t="s">
        <v>241</v>
      </c>
      <c r="S26" s="16"/>
      <c r="T26" s="126"/>
      <c r="U26" s="130" t="s">
        <v>297</v>
      </c>
      <c r="V26" s="126" t="s">
        <v>241</v>
      </c>
      <c r="W26" s="16"/>
      <c r="X26" s="126"/>
      <c r="Y26" s="130" t="s">
        <v>297</v>
      </c>
      <c r="Z26" s="126" t="s">
        <v>241</v>
      </c>
    </row>
    <row r="27" spans="1:26" x14ac:dyDescent="0.25">
      <c r="A27" s="12"/>
      <c r="B27" s="40"/>
      <c r="C27" s="40"/>
      <c r="D27" s="41"/>
      <c r="E27" s="41"/>
      <c r="F27" s="40"/>
      <c r="G27" s="40"/>
      <c r="H27" s="40"/>
      <c r="I27" s="40"/>
      <c r="J27" s="40"/>
      <c r="K27" s="40"/>
      <c r="L27" s="41"/>
      <c r="M27" s="41"/>
      <c r="N27" s="40"/>
      <c r="O27" s="40"/>
      <c r="P27" s="40"/>
      <c r="Q27" s="40"/>
      <c r="R27" s="40"/>
      <c r="S27" s="40"/>
      <c r="T27" s="41"/>
      <c r="U27" s="41"/>
      <c r="V27" s="40"/>
      <c r="W27" s="40"/>
      <c r="X27" s="40"/>
      <c r="Y27" s="40"/>
      <c r="Z27" s="40"/>
    </row>
    <row r="28" spans="1:26" x14ac:dyDescent="0.25">
      <c r="A28" s="12"/>
      <c r="B28" s="120" t="s">
        <v>850</v>
      </c>
      <c r="C28" s="32"/>
      <c r="D28" s="121"/>
      <c r="E28" s="122">
        <v>1.6</v>
      </c>
      <c r="F28" s="123" t="s">
        <v>241</v>
      </c>
      <c r="G28" s="32"/>
      <c r="H28" s="121"/>
      <c r="I28" s="124">
        <v>1.85</v>
      </c>
      <c r="J28" s="123" t="s">
        <v>241</v>
      </c>
      <c r="K28" s="32"/>
      <c r="L28" s="121"/>
      <c r="M28" s="122">
        <v>0.5</v>
      </c>
      <c r="N28" s="123" t="s">
        <v>241</v>
      </c>
      <c r="O28" s="32"/>
      <c r="P28" s="121"/>
      <c r="Q28" s="124">
        <v>1.85</v>
      </c>
      <c r="R28" s="123" t="s">
        <v>241</v>
      </c>
      <c r="S28" s="32"/>
      <c r="T28" s="123"/>
      <c r="U28" s="125" t="s">
        <v>297</v>
      </c>
      <c r="V28" s="123" t="s">
        <v>241</v>
      </c>
      <c r="W28" s="32"/>
      <c r="X28" s="123"/>
      <c r="Y28" s="125" t="s">
        <v>297</v>
      </c>
      <c r="Z28" s="123" t="s">
        <v>241</v>
      </c>
    </row>
    <row r="29" spans="1:26" x14ac:dyDescent="0.25">
      <c r="A29" s="12"/>
      <c r="B29" s="127" t="s">
        <v>876</v>
      </c>
      <c r="C29" s="16"/>
      <c r="D29" s="126"/>
      <c r="E29" s="130" t="s">
        <v>297</v>
      </c>
      <c r="F29" s="126" t="s">
        <v>241</v>
      </c>
      <c r="G29" s="16"/>
      <c r="H29" s="126"/>
      <c r="I29" s="130" t="s">
        <v>297</v>
      </c>
      <c r="J29" s="126" t="s">
        <v>241</v>
      </c>
      <c r="K29" s="16"/>
      <c r="L29" s="11"/>
      <c r="M29" s="128">
        <v>50.8</v>
      </c>
      <c r="N29" s="126" t="s">
        <v>241</v>
      </c>
      <c r="O29" s="16"/>
      <c r="P29" s="11"/>
      <c r="Q29" s="129">
        <v>0.37</v>
      </c>
      <c r="R29" s="126" t="s">
        <v>241</v>
      </c>
      <c r="S29" s="16"/>
      <c r="T29" s="11"/>
      <c r="U29" s="128">
        <v>2</v>
      </c>
      <c r="V29" s="126" t="s">
        <v>241</v>
      </c>
      <c r="W29" s="16"/>
      <c r="X29" s="11"/>
      <c r="Y29" s="129">
        <v>0.12</v>
      </c>
      <c r="Z29" s="126" t="s">
        <v>241</v>
      </c>
    </row>
    <row r="30" spans="1:26" x14ac:dyDescent="0.25">
      <c r="A30" s="12"/>
      <c r="B30" s="120" t="s">
        <v>885</v>
      </c>
      <c r="C30" s="32"/>
      <c r="D30" s="123"/>
      <c r="E30" s="125" t="s">
        <v>297</v>
      </c>
      <c r="F30" s="123" t="s">
        <v>241</v>
      </c>
      <c r="G30" s="32"/>
      <c r="H30" s="123"/>
      <c r="I30" s="125" t="s">
        <v>297</v>
      </c>
      <c r="J30" s="123" t="s">
        <v>241</v>
      </c>
      <c r="K30" s="32"/>
      <c r="L30" s="121"/>
      <c r="M30" s="122" t="s">
        <v>886</v>
      </c>
      <c r="N30" s="123" t="s">
        <v>299</v>
      </c>
      <c r="O30" s="32"/>
      <c r="P30" s="121"/>
      <c r="Q30" s="124">
        <v>0.37</v>
      </c>
      <c r="R30" s="123" t="s">
        <v>241</v>
      </c>
      <c r="S30" s="32"/>
      <c r="T30" s="123"/>
      <c r="U30" s="125" t="s">
        <v>297</v>
      </c>
      <c r="V30" s="123" t="s">
        <v>241</v>
      </c>
      <c r="W30" s="32"/>
      <c r="X30" s="123"/>
      <c r="Y30" s="125" t="s">
        <v>297</v>
      </c>
      <c r="Z30" s="123" t="s">
        <v>241</v>
      </c>
    </row>
    <row r="31" spans="1:26" x14ac:dyDescent="0.25">
      <c r="A31" s="12"/>
      <c r="B31" s="127" t="s">
        <v>879</v>
      </c>
      <c r="C31" s="16"/>
      <c r="D31" s="11"/>
      <c r="E31" s="128">
        <v>8.3000000000000007</v>
      </c>
      <c r="F31" s="126" t="s">
        <v>241</v>
      </c>
      <c r="G31" s="16"/>
      <c r="H31" s="11"/>
      <c r="I31" s="129">
        <v>0.37</v>
      </c>
      <c r="J31" s="126" t="s">
        <v>241</v>
      </c>
      <c r="K31" s="16"/>
      <c r="L31" s="11"/>
      <c r="M31" s="128" t="s">
        <v>887</v>
      </c>
      <c r="N31" s="126" t="s">
        <v>299</v>
      </c>
      <c r="O31" s="16"/>
      <c r="P31" s="11"/>
      <c r="Q31" s="129">
        <v>0.37</v>
      </c>
      <c r="R31" s="126" t="s">
        <v>241</v>
      </c>
      <c r="S31" s="16"/>
      <c r="T31" s="126"/>
      <c r="U31" s="130" t="s">
        <v>297</v>
      </c>
      <c r="V31" s="126" t="s">
        <v>241</v>
      </c>
      <c r="W31" s="16"/>
      <c r="X31" s="126"/>
      <c r="Y31" s="130" t="s">
        <v>297</v>
      </c>
      <c r="Z31" s="126" t="s">
        <v>241</v>
      </c>
    </row>
    <row r="32" spans="1:26" ht="15.75" thickBot="1" x14ac:dyDescent="0.3">
      <c r="A32" s="12"/>
      <c r="B32" s="120" t="s">
        <v>888</v>
      </c>
      <c r="C32" s="32"/>
      <c r="D32" s="121"/>
      <c r="E32" s="122" t="s">
        <v>889</v>
      </c>
      <c r="F32" s="123" t="s">
        <v>299</v>
      </c>
      <c r="G32" s="32"/>
      <c r="H32" s="121"/>
      <c r="I32" s="124">
        <v>0.37</v>
      </c>
      <c r="J32" s="123" t="s">
        <v>241</v>
      </c>
      <c r="K32" s="32"/>
      <c r="L32" s="123"/>
      <c r="M32" s="125" t="s">
        <v>297</v>
      </c>
      <c r="N32" s="123" t="s">
        <v>241</v>
      </c>
      <c r="O32" s="32"/>
      <c r="P32" s="123"/>
      <c r="Q32" s="125" t="s">
        <v>297</v>
      </c>
      <c r="R32" s="123" t="s">
        <v>241</v>
      </c>
      <c r="S32" s="32"/>
      <c r="T32" s="123"/>
      <c r="U32" s="125" t="s">
        <v>297</v>
      </c>
      <c r="V32" s="123" t="s">
        <v>241</v>
      </c>
      <c r="W32" s="32"/>
      <c r="X32" s="123"/>
      <c r="Y32" s="125" t="s">
        <v>297</v>
      </c>
      <c r="Z32" s="123" t="s">
        <v>241</v>
      </c>
    </row>
    <row r="33" spans="1:26" x14ac:dyDescent="0.25">
      <c r="A33" s="12"/>
      <c r="B33" s="40"/>
      <c r="C33" s="40"/>
      <c r="D33" s="41"/>
      <c r="E33" s="41"/>
      <c r="F33" s="40"/>
      <c r="G33" s="40"/>
      <c r="H33" s="40"/>
      <c r="I33" s="40"/>
      <c r="J33" s="40"/>
      <c r="K33" s="40"/>
      <c r="L33" s="41"/>
      <c r="M33" s="41"/>
      <c r="N33" s="40"/>
      <c r="O33" s="40"/>
      <c r="P33" s="40"/>
      <c r="Q33" s="40"/>
      <c r="R33" s="40"/>
      <c r="S33" s="40"/>
      <c r="T33" s="41"/>
      <c r="U33" s="41"/>
      <c r="V33" s="40"/>
      <c r="W33" s="40"/>
      <c r="X33" s="40"/>
      <c r="Y33" s="40"/>
      <c r="Z33" s="40"/>
    </row>
    <row r="34" spans="1:26" ht="15.75" thickBot="1" x14ac:dyDescent="0.3">
      <c r="A34" s="12"/>
      <c r="B34" s="131" t="s">
        <v>853</v>
      </c>
      <c r="C34" s="16"/>
      <c r="D34" s="10"/>
      <c r="E34" s="132" t="s">
        <v>890</v>
      </c>
      <c r="F34" s="133" t="s">
        <v>241</v>
      </c>
      <c r="G34" s="16"/>
      <c r="H34" s="10"/>
      <c r="I34" s="134">
        <v>1.45</v>
      </c>
      <c r="J34" s="133" t="s">
        <v>241</v>
      </c>
      <c r="K34" s="16"/>
      <c r="L34" s="10"/>
      <c r="M34" s="132" t="s">
        <v>891</v>
      </c>
      <c r="N34" s="133" t="s">
        <v>241</v>
      </c>
      <c r="O34" s="16"/>
      <c r="P34" s="10"/>
      <c r="Q34" s="134">
        <v>0.39</v>
      </c>
      <c r="R34" s="133" t="s">
        <v>241</v>
      </c>
      <c r="S34" s="16"/>
      <c r="T34" s="10"/>
      <c r="U34" s="132" t="s">
        <v>892</v>
      </c>
      <c r="V34" s="133" t="s">
        <v>241</v>
      </c>
      <c r="W34" s="16"/>
      <c r="X34" s="10"/>
      <c r="Y34" s="134">
        <v>0.12</v>
      </c>
      <c r="Z34" s="133" t="s">
        <v>241</v>
      </c>
    </row>
    <row r="35" spans="1:26" ht="15.75" thickTop="1" x14ac:dyDescent="0.25">
      <c r="A35" s="12"/>
      <c r="B35" s="40"/>
      <c r="C35" s="40"/>
      <c r="D35" s="43"/>
      <c r="E35" s="43"/>
      <c r="F35" s="40"/>
      <c r="G35" s="40"/>
      <c r="H35" s="40"/>
      <c r="I35" s="40"/>
      <c r="J35" s="40"/>
      <c r="K35" s="40"/>
      <c r="L35" s="43"/>
      <c r="M35" s="43"/>
      <c r="N35" s="40"/>
      <c r="O35" s="40"/>
      <c r="P35" s="40"/>
      <c r="Q35" s="40"/>
      <c r="R35" s="40"/>
      <c r="S35" s="40"/>
      <c r="T35" s="43"/>
      <c r="U35" s="43"/>
      <c r="V35" s="40"/>
      <c r="W35" s="40"/>
      <c r="X35" s="40"/>
      <c r="Y35" s="40"/>
      <c r="Z35" s="40"/>
    </row>
    <row r="36" spans="1:26" x14ac:dyDescent="0.25">
      <c r="A36" s="12"/>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58.5" x14ac:dyDescent="0.25">
      <c r="A37" s="12"/>
      <c r="B37" s="140">
        <v>-1</v>
      </c>
      <c r="C37" s="140" t="s">
        <v>893</v>
      </c>
    </row>
    <row r="38" spans="1:26" x14ac:dyDescent="0.25">
      <c r="A38" s="12"/>
      <c r="B38" s="148"/>
      <c r="C38" s="148"/>
      <c r="D38" s="148"/>
      <c r="E38" s="148"/>
      <c r="F38" s="148"/>
      <c r="G38" s="148"/>
      <c r="H38" s="148"/>
      <c r="I38" s="148"/>
      <c r="J38" s="148"/>
      <c r="K38" s="148"/>
      <c r="L38" s="148"/>
      <c r="M38" s="148"/>
      <c r="N38" s="148"/>
      <c r="O38" s="148"/>
      <c r="P38" s="148"/>
      <c r="Q38" s="148"/>
      <c r="R38" s="148"/>
      <c r="S38" s="148"/>
      <c r="T38" s="148"/>
      <c r="U38" s="148"/>
      <c r="V38" s="148"/>
      <c r="W38" s="148"/>
      <c r="X38" s="148"/>
      <c r="Y38" s="148"/>
      <c r="Z38" s="148"/>
    </row>
    <row r="39" spans="1:26" ht="58.5" x14ac:dyDescent="0.25">
      <c r="A39" s="12"/>
      <c r="B39" s="140">
        <v>-2</v>
      </c>
      <c r="C39" s="140" t="s">
        <v>894</v>
      </c>
    </row>
    <row r="40" spans="1:26" x14ac:dyDescent="0.25">
      <c r="A40" s="12"/>
      <c r="B40" s="148"/>
      <c r="C40" s="148"/>
      <c r="D40" s="148"/>
      <c r="E40" s="148"/>
      <c r="F40" s="148"/>
      <c r="G40" s="148"/>
      <c r="H40" s="148"/>
      <c r="I40" s="148"/>
      <c r="J40" s="148"/>
      <c r="K40" s="148"/>
      <c r="L40" s="148"/>
      <c r="M40" s="148"/>
      <c r="N40" s="148"/>
      <c r="O40" s="148"/>
      <c r="P40" s="148"/>
      <c r="Q40" s="148"/>
      <c r="R40" s="148"/>
      <c r="S40" s="148"/>
      <c r="T40" s="148"/>
      <c r="U40" s="148"/>
      <c r="V40" s="148"/>
      <c r="W40" s="148"/>
      <c r="X40" s="148"/>
      <c r="Y40" s="148"/>
      <c r="Z40" s="148"/>
    </row>
    <row r="41" spans="1:26" ht="58.5" x14ac:dyDescent="0.25">
      <c r="A41" s="12"/>
      <c r="B41" s="140">
        <v>-3</v>
      </c>
      <c r="C41" s="140" t="s">
        <v>895</v>
      </c>
    </row>
    <row r="42" spans="1:26" x14ac:dyDescent="0.25">
      <c r="A42" s="12"/>
      <c r="B42" s="145" t="s">
        <v>896</v>
      </c>
      <c r="C42" s="145"/>
      <c r="D42" s="145"/>
      <c r="E42" s="145"/>
      <c r="F42" s="145"/>
      <c r="G42" s="145"/>
      <c r="H42" s="145"/>
      <c r="I42" s="145"/>
      <c r="J42" s="145"/>
      <c r="K42" s="145"/>
      <c r="L42" s="145"/>
      <c r="M42" s="145"/>
      <c r="N42" s="145"/>
      <c r="O42" s="145"/>
      <c r="P42" s="145"/>
      <c r="Q42" s="145"/>
      <c r="R42" s="145"/>
      <c r="S42" s="145"/>
      <c r="T42" s="145"/>
      <c r="U42" s="145"/>
      <c r="V42" s="145"/>
      <c r="W42" s="145"/>
      <c r="X42" s="145"/>
      <c r="Y42" s="145"/>
      <c r="Z42" s="145"/>
    </row>
    <row r="43" spans="1:26" ht="25.5" customHeight="1" x14ac:dyDescent="0.25">
      <c r="A43" s="12"/>
      <c r="B43" s="146" t="s">
        <v>897</v>
      </c>
      <c r="C43" s="146"/>
      <c r="D43" s="146"/>
      <c r="E43" s="146"/>
      <c r="F43" s="146"/>
      <c r="G43" s="146"/>
      <c r="H43" s="146"/>
      <c r="I43" s="146"/>
      <c r="J43" s="146"/>
      <c r="K43" s="146"/>
      <c r="L43" s="146"/>
      <c r="M43" s="146"/>
      <c r="N43" s="146"/>
      <c r="O43" s="146"/>
      <c r="P43" s="146"/>
      <c r="Q43" s="146"/>
      <c r="R43" s="146"/>
      <c r="S43" s="146"/>
      <c r="T43" s="146"/>
      <c r="U43" s="146"/>
      <c r="V43" s="146"/>
      <c r="W43" s="146"/>
      <c r="X43" s="146"/>
      <c r="Y43" s="146"/>
      <c r="Z43" s="146"/>
    </row>
    <row r="44" spans="1:26" x14ac:dyDescent="0.25">
      <c r="A44" s="12"/>
      <c r="B44" s="146" t="s">
        <v>898</v>
      </c>
      <c r="C44" s="146"/>
      <c r="D44" s="146"/>
      <c r="E44" s="146"/>
      <c r="F44" s="146"/>
      <c r="G44" s="146"/>
      <c r="H44" s="146"/>
      <c r="I44" s="146"/>
      <c r="J44" s="146"/>
      <c r="K44" s="146"/>
      <c r="L44" s="146"/>
      <c r="M44" s="146"/>
      <c r="N44" s="146"/>
      <c r="O44" s="146"/>
      <c r="P44" s="146"/>
      <c r="Q44" s="146"/>
      <c r="R44" s="146"/>
      <c r="S44" s="146"/>
      <c r="T44" s="146"/>
      <c r="U44" s="146"/>
      <c r="V44" s="146"/>
      <c r="W44" s="146"/>
      <c r="X44" s="146"/>
      <c r="Y44" s="146"/>
      <c r="Z44" s="146"/>
    </row>
    <row r="45" spans="1:26" x14ac:dyDescent="0.25">
      <c r="A45" s="12"/>
      <c r="B45" s="147"/>
      <c r="C45" s="147"/>
      <c r="D45" s="147"/>
      <c r="E45" s="147"/>
      <c r="F45" s="147"/>
      <c r="G45" s="147"/>
      <c r="H45" s="147"/>
      <c r="I45" s="147"/>
      <c r="J45" s="147"/>
      <c r="K45" s="147"/>
      <c r="L45" s="147"/>
      <c r="M45" s="147"/>
      <c r="N45" s="147"/>
      <c r="O45" s="147"/>
      <c r="P45" s="147"/>
      <c r="Q45" s="147"/>
      <c r="R45" s="147"/>
      <c r="S45" s="147"/>
      <c r="T45" s="147"/>
      <c r="U45" s="147"/>
      <c r="V45" s="147"/>
      <c r="W45" s="147"/>
      <c r="X45" s="147"/>
      <c r="Y45" s="147"/>
      <c r="Z45" s="147"/>
    </row>
    <row r="46" spans="1:26" x14ac:dyDescent="0.25">
      <c r="A46" s="12"/>
      <c r="B46" s="146" t="s">
        <v>899</v>
      </c>
      <c r="C46" s="146"/>
      <c r="D46" s="146"/>
      <c r="E46" s="146"/>
      <c r="F46" s="146"/>
      <c r="G46" s="146"/>
      <c r="H46" s="146"/>
      <c r="I46" s="146"/>
      <c r="J46" s="146"/>
      <c r="K46" s="146"/>
      <c r="L46" s="146"/>
      <c r="M46" s="146"/>
      <c r="N46" s="146"/>
      <c r="O46" s="146"/>
      <c r="P46" s="146"/>
      <c r="Q46" s="146"/>
      <c r="R46" s="146"/>
      <c r="S46" s="146"/>
      <c r="T46" s="146"/>
      <c r="U46" s="146"/>
      <c r="V46" s="146"/>
      <c r="W46" s="146"/>
      <c r="X46" s="146"/>
      <c r="Y46" s="146"/>
      <c r="Z46" s="146"/>
    </row>
    <row r="47" spans="1:26" x14ac:dyDescent="0.25">
      <c r="A47" s="12"/>
      <c r="B47" s="148"/>
      <c r="C47" s="148"/>
      <c r="D47" s="148"/>
      <c r="E47" s="148"/>
      <c r="F47" s="148"/>
      <c r="G47" s="148"/>
      <c r="H47" s="148"/>
      <c r="I47" s="148"/>
      <c r="J47" s="148"/>
      <c r="K47" s="148"/>
      <c r="L47" s="148"/>
      <c r="M47" s="148"/>
      <c r="N47" s="148"/>
      <c r="O47" s="148"/>
      <c r="P47" s="148"/>
      <c r="Q47" s="148"/>
      <c r="R47" s="148"/>
      <c r="S47" s="148"/>
      <c r="T47" s="148"/>
      <c r="U47" s="148"/>
      <c r="V47" s="148"/>
      <c r="W47" s="148"/>
      <c r="X47" s="148"/>
      <c r="Y47" s="148"/>
      <c r="Z47" s="148"/>
    </row>
    <row r="48" spans="1:26" x14ac:dyDescent="0.25">
      <c r="A48" s="12"/>
      <c r="B48" s="4"/>
      <c r="C48" s="4"/>
      <c r="D48" s="4"/>
      <c r="E48" s="4"/>
      <c r="F48" s="4"/>
      <c r="G48" s="4"/>
      <c r="H48" s="4"/>
      <c r="I48" s="4"/>
      <c r="J48" s="4"/>
    </row>
    <row r="49" spans="1:10" ht="15.75" thickBot="1" x14ac:dyDescent="0.3">
      <c r="A49" s="12"/>
      <c r="B49" s="16"/>
      <c r="C49" s="16" t="s">
        <v>241</v>
      </c>
      <c r="D49" s="136" t="s">
        <v>900</v>
      </c>
      <c r="E49" s="136"/>
      <c r="F49" s="136"/>
      <c r="G49" s="136"/>
      <c r="H49" s="136"/>
      <c r="I49" s="136"/>
      <c r="J49" s="16"/>
    </row>
    <row r="50" spans="1:10" x14ac:dyDescent="0.25">
      <c r="A50" s="12"/>
      <c r="B50" s="141" t="s">
        <v>901</v>
      </c>
      <c r="C50" s="45" t="s">
        <v>241</v>
      </c>
      <c r="D50" s="138" t="s">
        <v>902</v>
      </c>
      <c r="E50" s="138"/>
      <c r="F50" s="64"/>
      <c r="G50" s="64"/>
      <c r="H50" s="138" t="s">
        <v>903</v>
      </c>
      <c r="I50" s="138"/>
      <c r="J50" s="45"/>
    </row>
    <row r="51" spans="1:10" x14ac:dyDescent="0.25">
      <c r="A51" s="12"/>
      <c r="B51" s="141"/>
      <c r="C51" s="45"/>
      <c r="D51" s="137"/>
      <c r="E51" s="137"/>
      <c r="F51" s="45"/>
      <c r="G51" s="45"/>
      <c r="H51" s="137" t="s">
        <v>904</v>
      </c>
      <c r="I51" s="137"/>
      <c r="J51" s="45"/>
    </row>
    <row r="52" spans="1:10" ht="15.75" thickBot="1" x14ac:dyDescent="0.3">
      <c r="A52" s="12"/>
      <c r="B52" s="141"/>
      <c r="C52" s="45"/>
      <c r="D52" s="139"/>
      <c r="E52" s="139"/>
      <c r="F52" s="45"/>
      <c r="G52" s="45"/>
      <c r="H52" s="139" t="s">
        <v>905</v>
      </c>
      <c r="I52" s="139"/>
      <c r="J52" s="45"/>
    </row>
    <row r="53" spans="1:10" x14ac:dyDescent="0.25">
      <c r="A53" s="12"/>
      <c r="B53" s="120" t="s">
        <v>836</v>
      </c>
      <c r="C53" s="32" t="s">
        <v>241</v>
      </c>
      <c r="D53" s="121"/>
      <c r="E53" s="122">
        <v>99.5</v>
      </c>
      <c r="F53" s="123" t="s">
        <v>241</v>
      </c>
      <c r="G53" s="32"/>
      <c r="H53" s="121"/>
      <c r="I53" s="124">
        <v>2.2000000000000002</v>
      </c>
      <c r="J53" s="123" t="s">
        <v>241</v>
      </c>
    </row>
    <row r="54" spans="1:10" x14ac:dyDescent="0.25">
      <c r="A54" s="12"/>
      <c r="B54" s="127" t="s">
        <v>906</v>
      </c>
      <c r="C54" s="16" t="s">
        <v>241</v>
      </c>
      <c r="D54" s="11"/>
      <c r="E54" s="128">
        <v>1.7</v>
      </c>
      <c r="F54" s="126" t="s">
        <v>241</v>
      </c>
      <c r="G54" s="16"/>
      <c r="H54" s="11"/>
      <c r="I54" s="129">
        <v>0.47</v>
      </c>
      <c r="J54" s="126" t="s">
        <v>241</v>
      </c>
    </row>
    <row r="55" spans="1:10" x14ac:dyDescent="0.25">
      <c r="A55" s="12"/>
      <c r="B55" s="120" t="s">
        <v>881</v>
      </c>
      <c r="C55" s="32" t="s">
        <v>241</v>
      </c>
      <c r="D55" s="121"/>
      <c r="E55" s="122" t="s">
        <v>907</v>
      </c>
      <c r="F55" s="123" t="s">
        <v>299</v>
      </c>
      <c r="G55" s="32"/>
      <c r="H55" s="121"/>
      <c r="I55" s="124">
        <v>0.88</v>
      </c>
      <c r="J55" s="123" t="s">
        <v>241</v>
      </c>
    </row>
    <row r="56" spans="1:10" ht="15.75" thickBot="1" x14ac:dyDescent="0.3">
      <c r="A56" s="12"/>
      <c r="B56" s="127" t="s">
        <v>883</v>
      </c>
      <c r="C56" s="16" t="s">
        <v>241</v>
      </c>
      <c r="D56" s="11"/>
      <c r="E56" s="128" t="s">
        <v>908</v>
      </c>
      <c r="F56" s="126" t="s">
        <v>299</v>
      </c>
      <c r="G56" s="16"/>
      <c r="H56" s="11"/>
      <c r="I56" s="129">
        <v>1.1200000000000001</v>
      </c>
      <c r="J56" s="126" t="s">
        <v>241</v>
      </c>
    </row>
    <row r="57" spans="1:10" x14ac:dyDescent="0.25">
      <c r="A57" s="12"/>
      <c r="B57" s="40"/>
      <c r="C57" s="40" t="s">
        <v>241</v>
      </c>
      <c r="D57" s="41"/>
      <c r="E57" s="41"/>
      <c r="F57" s="40"/>
      <c r="G57" s="40"/>
      <c r="H57" s="41"/>
      <c r="I57" s="41"/>
      <c r="J57" s="40"/>
    </row>
    <row r="58" spans="1:10" x14ac:dyDescent="0.25">
      <c r="A58" s="12"/>
      <c r="B58" s="120" t="s">
        <v>845</v>
      </c>
      <c r="C58" s="32" t="s">
        <v>241</v>
      </c>
      <c r="D58" s="121"/>
      <c r="E58" s="122">
        <v>93</v>
      </c>
      <c r="F58" s="123" t="s">
        <v>241</v>
      </c>
      <c r="G58" s="32"/>
      <c r="H58" s="121"/>
      <c r="I58" s="124">
        <v>2.27</v>
      </c>
      <c r="J58" s="123" t="s">
        <v>241</v>
      </c>
    </row>
    <row r="59" spans="1:10" x14ac:dyDescent="0.25">
      <c r="A59" s="12"/>
      <c r="B59" s="127" t="s">
        <v>909</v>
      </c>
      <c r="C59" s="16" t="s">
        <v>241</v>
      </c>
      <c r="D59" s="11"/>
      <c r="E59" s="128">
        <v>11.2</v>
      </c>
      <c r="F59" s="126" t="s">
        <v>241</v>
      </c>
      <c r="G59" s="16"/>
      <c r="H59" s="11"/>
      <c r="I59" s="129">
        <v>0.11</v>
      </c>
      <c r="J59" s="126" t="s">
        <v>241</v>
      </c>
    </row>
    <row r="60" spans="1:10" x14ac:dyDescent="0.25">
      <c r="A60" s="12"/>
      <c r="B60" s="120" t="s">
        <v>879</v>
      </c>
      <c r="C60" s="32" t="s">
        <v>241</v>
      </c>
      <c r="D60" s="123"/>
      <c r="E60" s="125" t="s">
        <v>297</v>
      </c>
      <c r="F60" s="123" t="s">
        <v>241</v>
      </c>
      <c r="G60" s="32"/>
      <c r="H60" s="123"/>
      <c r="I60" s="125" t="s">
        <v>297</v>
      </c>
      <c r="J60" s="123" t="s">
        <v>241</v>
      </c>
    </row>
    <row r="61" spans="1:10" x14ac:dyDescent="0.25">
      <c r="A61" s="12"/>
      <c r="B61" s="127" t="s">
        <v>910</v>
      </c>
      <c r="C61" s="16" t="s">
        <v>241</v>
      </c>
      <c r="D61" s="11"/>
      <c r="E61" s="128" t="s">
        <v>911</v>
      </c>
      <c r="F61" s="126" t="s">
        <v>299</v>
      </c>
      <c r="G61" s="16"/>
      <c r="H61" s="11"/>
      <c r="I61" s="129">
        <v>0.11</v>
      </c>
      <c r="J61" s="126" t="s">
        <v>241</v>
      </c>
    </row>
    <row r="62" spans="1:10" ht="15.75" thickBot="1" x14ac:dyDescent="0.3">
      <c r="A62" s="12"/>
      <c r="B62" s="120" t="s">
        <v>883</v>
      </c>
      <c r="C62" s="32" t="s">
        <v>241</v>
      </c>
      <c r="D62" s="121"/>
      <c r="E62" s="122" t="s">
        <v>884</v>
      </c>
      <c r="F62" s="123" t="s">
        <v>299</v>
      </c>
      <c r="G62" s="32"/>
      <c r="H62" s="121"/>
      <c r="I62" s="124">
        <v>0.11</v>
      </c>
      <c r="J62" s="123" t="s">
        <v>241</v>
      </c>
    </row>
    <row r="63" spans="1:10" x14ac:dyDescent="0.25">
      <c r="A63" s="12"/>
      <c r="B63" s="40"/>
      <c r="C63" s="40" t="s">
        <v>241</v>
      </c>
      <c r="D63" s="41"/>
      <c r="E63" s="41"/>
      <c r="F63" s="40"/>
      <c r="G63" s="40"/>
      <c r="H63" s="41"/>
      <c r="I63" s="41"/>
      <c r="J63" s="40"/>
    </row>
    <row r="64" spans="1:10" x14ac:dyDescent="0.25">
      <c r="A64" s="12"/>
      <c r="B64" s="127" t="s">
        <v>850</v>
      </c>
      <c r="C64" s="16" t="s">
        <v>241</v>
      </c>
      <c r="D64" s="11"/>
      <c r="E64" s="128">
        <v>102.2</v>
      </c>
      <c r="F64" s="126" t="s">
        <v>241</v>
      </c>
      <c r="G64" s="16"/>
      <c r="H64" s="11"/>
      <c r="I64" s="129">
        <v>2.08</v>
      </c>
      <c r="J64" s="126" t="s">
        <v>241</v>
      </c>
    </row>
    <row r="65" spans="1:26" x14ac:dyDescent="0.25">
      <c r="A65" s="12"/>
      <c r="B65" s="120" t="s">
        <v>912</v>
      </c>
      <c r="C65" s="32" t="s">
        <v>241</v>
      </c>
      <c r="D65" s="121"/>
      <c r="E65" s="122">
        <v>18</v>
      </c>
      <c r="F65" s="123" t="s">
        <v>241</v>
      </c>
      <c r="G65" s="32"/>
      <c r="H65" s="121"/>
      <c r="I65" s="124">
        <v>0.06</v>
      </c>
      <c r="J65" s="123" t="s">
        <v>241</v>
      </c>
    </row>
    <row r="66" spans="1:26" x14ac:dyDescent="0.25">
      <c r="A66" s="12"/>
      <c r="B66" s="127" t="s">
        <v>913</v>
      </c>
      <c r="C66" s="16" t="s">
        <v>241</v>
      </c>
      <c r="D66" s="11"/>
      <c r="E66" s="128" t="s">
        <v>914</v>
      </c>
      <c r="F66" s="126" t="s">
        <v>299</v>
      </c>
      <c r="G66" s="16"/>
      <c r="H66" s="11"/>
      <c r="I66" s="129">
        <v>0.06</v>
      </c>
      <c r="J66" s="126" t="s">
        <v>241</v>
      </c>
    </row>
    <row r="67" spans="1:26" ht="15.75" thickBot="1" x14ac:dyDescent="0.3">
      <c r="A67" s="12"/>
      <c r="B67" s="120" t="s">
        <v>883</v>
      </c>
      <c r="C67" s="32" t="s">
        <v>241</v>
      </c>
      <c r="D67" s="121"/>
      <c r="E67" s="122" t="s">
        <v>878</v>
      </c>
      <c r="F67" s="123" t="s">
        <v>299</v>
      </c>
      <c r="G67" s="32"/>
      <c r="H67" s="121"/>
      <c r="I67" s="124">
        <v>0.06</v>
      </c>
      <c r="J67" s="123" t="s">
        <v>241</v>
      </c>
    </row>
    <row r="68" spans="1:26" x14ac:dyDescent="0.25">
      <c r="A68" s="12"/>
      <c r="B68" s="40"/>
      <c r="C68" s="40" t="s">
        <v>241</v>
      </c>
      <c r="D68" s="41"/>
      <c r="E68" s="41"/>
      <c r="F68" s="40"/>
      <c r="G68" s="40"/>
      <c r="H68" s="41"/>
      <c r="I68" s="41"/>
      <c r="J68" s="40"/>
    </row>
    <row r="69" spans="1:26" ht="15.75" thickBot="1" x14ac:dyDescent="0.3">
      <c r="A69" s="12"/>
      <c r="B69" s="131" t="s">
        <v>853</v>
      </c>
      <c r="C69" s="16" t="s">
        <v>241</v>
      </c>
      <c r="D69" s="10"/>
      <c r="E69" s="132" t="s">
        <v>915</v>
      </c>
      <c r="F69" s="133" t="s">
        <v>241</v>
      </c>
      <c r="G69" s="16"/>
      <c r="H69" s="10"/>
      <c r="I69" s="132" t="s">
        <v>916</v>
      </c>
      <c r="J69" s="133" t="s">
        <v>241</v>
      </c>
    </row>
    <row r="70" spans="1:26" ht="15.75" thickTop="1" x14ac:dyDescent="0.25">
      <c r="A70" s="12"/>
      <c r="B70" s="40"/>
      <c r="C70" s="40" t="s">
        <v>241</v>
      </c>
      <c r="D70" s="43"/>
      <c r="E70" s="43"/>
      <c r="F70" s="40"/>
      <c r="G70" s="40"/>
      <c r="H70" s="43"/>
      <c r="I70" s="43"/>
      <c r="J70" s="40"/>
    </row>
    <row r="71" spans="1:26" x14ac:dyDescent="0.25">
      <c r="A71" s="12"/>
      <c r="B71" s="18"/>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ht="48.75" x14ac:dyDescent="0.25">
      <c r="A72" s="12"/>
      <c r="B72" s="140">
        <v>-1</v>
      </c>
      <c r="C72" s="140" t="s">
        <v>917</v>
      </c>
    </row>
    <row r="73" spans="1:26" x14ac:dyDescent="0.25">
      <c r="A73" s="12"/>
      <c r="B73" s="148"/>
      <c r="C73" s="148"/>
      <c r="D73" s="148"/>
      <c r="E73" s="148"/>
      <c r="F73" s="148"/>
      <c r="G73" s="148"/>
      <c r="H73" s="148"/>
      <c r="I73" s="148"/>
      <c r="J73" s="148"/>
      <c r="K73" s="148"/>
      <c r="L73" s="148"/>
      <c r="M73" s="148"/>
      <c r="N73" s="148"/>
      <c r="O73" s="148"/>
      <c r="P73" s="148"/>
      <c r="Q73" s="148"/>
      <c r="R73" s="148"/>
      <c r="S73" s="148"/>
      <c r="T73" s="148"/>
      <c r="U73" s="148"/>
      <c r="V73" s="148"/>
      <c r="W73" s="148"/>
      <c r="X73" s="148"/>
      <c r="Y73" s="148"/>
      <c r="Z73" s="148"/>
    </row>
    <row r="74" spans="1:26" ht="68.25" x14ac:dyDescent="0.25">
      <c r="A74" s="12"/>
      <c r="B74" s="140">
        <v>-2</v>
      </c>
      <c r="C74" s="140" t="s">
        <v>918</v>
      </c>
    </row>
    <row r="75" spans="1:26" x14ac:dyDescent="0.25">
      <c r="A75" s="12"/>
      <c r="B75" s="148"/>
      <c r="C75" s="148"/>
      <c r="D75" s="148"/>
      <c r="E75" s="148"/>
      <c r="F75" s="148"/>
      <c r="G75" s="148"/>
      <c r="H75" s="148"/>
      <c r="I75" s="148"/>
      <c r="J75" s="148"/>
      <c r="K75" s="148"/>
      <c r="L75" s="148"/>
      <c r="M75" s="148"/>
      <c r="N75" s="148"/>
      <c r="O75" s="148"/>
      <c r="P75" s="148"/>
      <c r="Q75" s="148"/>
      <c r="R75" s="148"/>
      <c r="S75" s="148"/>
      <c r="T75" s="148"/>
      <c r="U75" s="148"/>
      <c r="V75" s="148"/>
      <c r="W75" s="148"/>
      <c r="X75" s="148"/>
      <c r="Y75" s="148"/>
      <c r="Z75" s="148"/>
    </row>
    <row r="76" spans="1:26" ht="68.25" x14ac:dyDescent="0.25">
      <c r="A76" s="12"/>
      <c r="B76" s="140">
        <v>-3</v>
      </c>
      <c r="C76" s="140" t="s">
        <v>919</v>
      </c>
    </row>
    <row r="77" spans="1:26" x14ac:dyDescent="0.25">
      <c r="A77" s="12"/>
      <c r="B77" s="148"/>
      <c r="C77" s="148"/>
      <c r="D77" s="148"/>
      <c r="E77" s="148"/>
      <c r="F77" s="148"/>
      <c r="G77" s="148"/>
      <c r="H77" s="148"/>
      <c r="I77" s="148"/>
      <c r="J77" s="148"/>
      <c r="K77" s="148"/>
      <c r="L77" s="148"/>
      <c r="M77" s="148"/>
      <c r="N77" s="148"/>
      <c r="O77" s="148"/>
      <c r="P77" s="148"/>
      <c r="Q77" s="148"/>
      <c r="R77" s="148"/>
      <c r="S77" s="148"/>
      <c r="T77" s="148"/>
      <c r="U77" s="148"/>
      <c r="V77" s="148"/>
      <c r="W77" s="148"/>
      <c r="X77" s="148"/>
      <c r="Y77" s="148"/>
      <c r="Z77" s="148"/>
    </row>
    <row r="78" spans="1:26" ht="68.25" x14ac:dyDescent="0.25">
      <c r="A78" s="12"/>
      <c r="B78" s="140">
        <v>-4</v>
      </c>
      <c r="C78" s="140" t="s">
        <v>920</v>
      </c>
    </row>
    <row r="79" spans="1:26" x14ac:dyDescent="0.25">
      <c r="A79" s="12"/>
      <c r="B79" s="148"/>
      <c r="C79" s="148"/>
      <c r="D79" s="148"/>
      <c r="E79" s="148"/>
      <c r="F79" s="148"/>
      <c r="G79" s="148"/>
      <c r="H79" s="148"/>
      <c r="I79" s="148"/>
      <c r="J79" s="148"/>
      <c r="K79" s="148"/>
      <c r="L79" s="148"/>
      <c r="M79" s="148"/>
      <c r="N79" s="148"/>
      <c r="O79" s="148"/>
      <c r="P79" s="148"/>
      <c r="Q79" s="148"/>
      <c r="R79" s="148"/>
      <c r="S79" s="148"/>
      <c r="T79" s="148"/>
      <c r="U79" s="148"/>
      <c r="V79" s="148"/>
      <c r="W79" s="148"/>
      <c r="X79" s="148"/>
      <c r="Y79" s="148"/>
      <c r="Z79" s="148"/>
    </row>
    <row r="80" spans="1:26" ht="68.25" x14ac:dyDescent="0.25">
      <c r="A80" s="12"/>
      <c r="B80" s="140">
        <v>-5</v>
      </c>
      <c r="C80" s="140" t="s">
        <v>921</v>
      </c>
    </row>
    <row r="81" spans="1:26" x14ac:dyDescent="0.25">
      <c r="A81" s="12"/>
      <c r="B81" s="148"/>
      <c r="C81" s="148"/>
      <c r="D81" s="148"/>
      <c r="E81" s="148"/>
      <c r="F81" s="148"/>
      <c r="G81" s="148"/>
      <c r="H81" s="148"/>
      <c r="I81" s="148"/>
      <c r="J81" s="148"/>
      <c r="K81" s="148"/>
      <c r="L81" s="148"/>
      <c r="M81" s="148"/>
      <c r="N81" s="148"/>
      <c r="O81" s="148"/>
      <c r="P81" s="148"/>
      <c r="Q81" s="148"/>
      <c r="R81" s="148"/>
      <c r="S81" s="148"/>
      <c r="T81" s="148"/>
      <c r="U81" s="148"/>
      <c r="V81" s="148"/>
      <c r="W81" s="148"/>
      <c r="X81" s="148"/>
      <c r="Y81" s="148"/>
      <c r="Z81" s="148"/>
    </row>
    <row r="82" spans="1:26" ht="68.25" x14ac:dyDescent="0.25">
      <c r="A82" s="12"/>
      <c r="B82" s="140">
        <v>-6</v>
      </c>
      <c r="C82" s="140" t="s">
        <v>922</v>
      </c>
    </row>
    <row r="83" spans="1:26" x14ac:dyDescent="0.25">
      <c r="A83" s="12"/>
      <c r="B83" s="147"/>
      <c r="C83" s="147"/>
      <c r="D83" s="147"/>
      <c r="E83" s="147"/>
      <c r="F83" s="147"/>
      <c r="G83" s="147"/>
      <c r="H83" s="147"/>
      <c r="I83" s="147"/>
      <c r="J83" s="147"/>
      <c r="K83" s="147"/>
      <c r="L83" s="147"/>
      <c r="M83" s="147"/>
      <c r="N83" s="147"/>
      <c r="O83" s="147"/>
      <c r="P83" s="147"/>
      <c r="Q83" s="147"/>
      <c r="R83" s="147"/>
      <c r="S83" s="147"/>
      <c r="T83" s="147"/>
      <c r="U83" s="147"/>
      <c r="V83" s="147"/>
      <c r="W83" s="147"/>
      <c r="X83" s="147"/>
      <c r="Y83" s="147"/>
      <c r="Z83" s="147"/>
    </row>
    <row r="84" spans="1:26" x14ac:dyDescent="0.25">
      <c r="A84" s="12"/>
      <c r="B84" s="146" t="s">
        <v>923</v>
      </c>
      <c r="C84" s="146"/>
      <c r="D84" s="146"/>
      <c r="E84" s="146"/>
      <c r="F84" s="146"/>
      <c r="G84" s="146"/>
      <c r="H84" s="146"/>
      <c r="I84" s="146"/>
      <c r="J84" s="146"/>
      <c r="K84" s="146"/>
      <c r="L84" s="146"/>
      <c r="M84" s="146"/>
      <c r="N84" s="146"/>
      <c r="O84" s="146"/>
      <c r="P84" s="146"/>
      <c r="Q84" s="146"/>
      <c r="R84" s="146"/>
      <c r="S84" s="146"/>
      <c r="T84" s="146"/>
      <c r="U84" s="146"/>
      <c r="V84" s="146"/>
      <c r="W84" s="146"/>
      <c r="X84" s="146"/>
      <c r="Y84" s="146"/>
      <c r="Z84" s="146"/>
    </row>
    <row r="85" spans="1:26" x14ac:dyDescent="0.25">
      <c r="A85" s="12"/>
      <c r="B85" s="148"/>
      <c r="C85" s="148"/>
      <c r="D85" s="148"/>
      <c r="E85" s="148"/>
      <c r="F85" s="148"/>
      <c r="G85" s="148"/>
      <c r="H85" s="148"/>
      <c r="I85" s="148"/>
      <c r="J85" s="148"/>
      <c r="K85" s="148"/>
      <c r="L85" s="148"/>
      <c r="M85" s="148"/>
      <c r="N85" s="148"/>
      <c r="O85" s="148"/>
      <c r="P85" s="148"/>
      <c r="Q85" s="148"/>
      <c r="R85" s="148"/>
      <c r="S85" s="148"/>
      <c r="T85" s="148"/>
      <c r="U85" s="148"/>
      <c r="V85" s="148"/>
      <c r="W85" s="148"/>
      <c r="X85" s="148"/>
      <c r="Y85" s="148"/>
      <c r="Z85" s="148"/>
    </row>
    <row r="86" spans="1:26" x14ac:dyDescent="0.25">
      <c r="A86" s="12"/>
      <c r="B86" s="4"/>
      <c r="C86" s="4"/>
      <c r="D86" s="4"/>
      <c r="E86" s="4"/>
      <c r="F86" s="4"/>
      <c r="G86" s="4"/>
      <c r="H86" s="4"/>
      <c r="I86" s="4"/>
      <c r="J86" s="4"/>
      <c r="K86" s="4"/>
      <c r="L86" s="4"/>
      <c r="M86" s="4"/>
      <c r="N86" s="4"/>
    </row>
    <row r="87" spans="1:26" x14ac:dyDescent="0.25">
      <c r="A87" s="12"/>
      <c r="B87" s="143" t="s">
        <v>292</v>
      </c>
      <c r="C87" s="45" t="s">
        <v>241</v>
      </c>
      <c r="D87" s="137" t="s">
        <v>293</v>
      </c>
      <c r="E87" s="137"/>
      <c r="F87" s="45"/>
      <c r="G87" s="45" t="s">
        <v>241</v>
      </c>
      <c r="H87" s="137" t="s">
        <v>293</v>
      </c>
      <c r="I87" s="137"/>
      <c r="J87" s="45"/>
      <c r="K87" s="45" t="s">
        <v>241</v>
      </c>
      <c r="L87" s="137" t="s">
        <v>293</v>
      </c>
      <c r="M87" s="137"/>
      <c r="N87" s="45"/>
    </row>
    <row r="88" spans="1:26" x14ac:dyDescent="0.25">
      <c r="A88" s="12"/>
      <c r="B88" s="143"/>
      <c r="C88" s="45"/>
      <c r="D88" s="137" t="s">
        <v>294</v>
      </c>
      <c r="E88" s="137"/>
      <c r="F88" s="45"/>
      <c r="G88" s="45"/>
      <c r="H88" s="137" t="s">
        <v>294</v>
      </c>
      <c r="I88" s="137"/>
      <c r="J88" s="45"/>
      <c r="K88" s="45"/>
      <c r="L88" s="137" t="s">
        <v>294</v>
      </c>
      <c r="M88" s="137"/>
      <c r="N88" s="45"/>
    </row>
    <row r="89" spans="1:26" ht="15.75" thickBot="1" x14ac:dyDescent="0.3">
      <c r="A89" s="12"/>
      <c r="B89" s="143"/>
      <c r="C89" s="45"/>
      <c r="D89" s="139">
        <v>2013</v>
      </c>
      <c r="E89" s="139"/>
      <c r="F89" s="45"/>
      <c r="G89" s="45"/>
      <c r="H89" s="139">
        <v>2012</v>
      </c>
      <c r="I89" s="139"/>
      <c r="J89" s="45"/>
      <c r="K89" s="45"/>
      <c r="L89" s="139">
        <v>2011</v>
      </c>
      <c r="M89" s="139"/>
      <c r="N89" s="45"/>
    </row>
    <row r="90" spans="1:26" x14ac:dyDescent="0.25">
      <c r="A90" s="12"/>
      <c r="B90" s="120" t="s">
        <v>924</v>
      </c>
      <c r="C90" s="32" t="s">
        <v>241</v>
      </c>
      <c r="D90" s="121"/>
      <c r="E90" s="122">
        <v>1</v>
      </c>
      <c r="F90" s="123" t="s">
        <v>241</v>
      </c>
      <c r="G90" s="32" t="s">
        <v>241</v>
      </c>
      <c r="H90" s="121"/>
      <c r="I90" s="122">
        <v>1</v>
      </c>
      <c r="J90" s="123" t="s">
        <v>241</v>
      </c>
      <c r="K90" s="32" t="s">
        <v>241</v>
      </c>
      <c r="L90" s="121"/>
      <c r="M90" s="122">
        <v>1</v>
      </c>
      <c r="N90" s="123" t="s">
        <v>241</v>
      </c>
    </row>
    <row r="91" spans="1:26" x14ac:dyDescent="0.25">
      <c r="A91" s="12"/>
      <c r="B91" s="127" t="s">
        <v>925</v>
      </c>
      <c r="C91" s="16" t="s">
        <v>241</v>
      </c>
      <c r="D91" s="11"/>
      <c r="E91" s="128">
        <v>5</v>
      </c>
      <c r="F91" s="126" t="s">
        <v>241</v>
      </c>
      <c r="G91" s="16" t="s">
        <v>241</v>
      </c>
      <c r="H91" s="11"/>
      <c r="I91" s="128">
        <v>1</v>
      </c>
      <c r="J91" s="126" t="s">
        <v>241</v>
      </c>
      <c r="K91" s="16" t="s">
        <v>241</v>
      </c>
      <c r="L91" s="11"/>
      <c r="M91" s="128">
        <v>5</v>
      </c>
      <c r="N91" s="126" t="s">
        <v>241</v>
      </c>
    </row>
    <row r="92" spans="1:26" ht="15.75" thickBot="1" x14ac:dyDescent="0.3">
      <c r="A92" s="12"/>
      <c r="B92" s="120" t="s">
        <v>926</v>
      </c>
      <c r="C92" s="32" t="s">
        <v>241</v>
      </c>
      <c r="D92" s="123"/>
      <c r="E92" s="125" t="s">
        <v>748</v>
      </c>
      <c r="F92" s="123" t="s">
        <v>241</v>
      </c>
      <c r="G92" s="32" t="s">
        <v>241</v>
      </c>
      <c r="H92" s="123"/>
      <c r="I92" s="125" t="s">
        <v>748</v>
      </c>
      <c r="J92" s="123" t="s">
        <v>241</v>
      </c>
      <c r="K92" s="32" t="s">
        <v>241</v>
      </c>
      <c r="L92" s="123"/>
      <c r="M92" s="125" t="s">
        <v>748</v>
      </c>
      <c r="N92" s="123" t="s">
        <v>241</v>
      </c>
    </row>
    <row r="93" spans="1:26" x14ac:dyDescent="0.25">
      <c r="A93" s="12"/>
      <c r="B93" s="40"/>
      <c r="C93" s="40" t="s">
        <v>241</v>
      </c>
      <c r="D93" s="41"/>
      <c r="E93" s="41"/>
      <c r="F93" s="40"/>
      <c r="G93" s="40" t="s">
        <v>241</v>
      </c>
      <c r="H93" s="41"/>
      <c r="I93" s="41"/>
      <c r="J93" s="40"/>
      <c r="K93" s="40" t="s">
        <v>241</v>
      </c>
      <c r="L93" s="41"/>
      <c r="M93" s="41"/>
      <c r="N93" s="40"/>
    </row>
    <row r="94" spans="1:26" ht="15.75" thickBot="1" x14ac:dyDescent="0.3">
      <c r="A94" s="12"/>
      <c r="B94" s="127" t="s">
        <v>927</v>
      </c>
      <c r="C94" s="16" t="s">
        <v>241</v>
      </c>
      <c r="D94" s="11"/>
      <c r="E94" s="128">
        <v>6</v>
      </c>
      <c r="F94" s="126" t="s">
        <v>241</v>
      </c>
      <c r="G94" s="16" t="s">
        <v>241</v>
      </c>
      <c r="H94" s="11"/>
      <c r="I94" s="128">
        <v>2</v>
      </c>
      <c r="J94" s="126" t="s">
        <v>241</v>
      </c>
      <c r="K94" s="16" t="s">
        <v>241</v>
      </c>
      <c r="L94" s="11"/>
      <c r="M94" s="128">
        <v>6</v>
      </c>
      <c r="N94" s="126" t="s">
        <v>241</v>
      </c>
    </row>
    <row r="95" spans="1:26" ht="15.75" thickTop="1" x14ac:dyDescent="0.25">
      <c r="A95" s="12"/>
      <c r="B95" s="40"/>
      <c r="C95" s="40" t="s">
        <v>241</v>
      </c>
      <c r="D95" s="43"/>
      <c r="E95" s="43"/>
      <c r="F95" s="40"/>
      <c r="G95" s="40" t="s">
        <v>241</v>
      </c>
      <c r="H95" s="43"/>
      <c r="I95" s="43"/>
      <c r="J95" s="40"/>
      <c r="K95" s="40" t="s">
        <v>241</v>
      </c>
      <c r="L95" s="43"/>
      <c r="M95" s="43"/>
      <c r="N95" s="40"/>
    </row>
    <row r="96" spans="1:26" x14ac:dyDescent="0.25">
      <c r="A96" s="12"/>
      <c r="B96" s="18"/>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ht="19.5" x14ac:dyDescent="0.25">
      <c r="A97" s="12"/>
      <c r="B97" s="140" t="s">
        <v>928</v>
      </c>
      <c r="C97" s="140" t="s">
        <v>929</v>
      </c>
    </row>
    <row r="98" spans="1:26" x14ac:dyDescent="0.25">
      <c r="A98" s="12"/>
      <c r="B98" s="146" t="s">
        <v>930</v>
      </c>
      <c r="C98" s="146"/>
      <c r="D98" s="146"/>
      <c r="E98" s="146"/>
      <c r="F98" s="146"/>
      <c r="G98" s="146"/>
      <c r="H98" s="146"/>
      <c r="I98" s="146"/>
      <c r="J98" s="146"/>
      <c r="K98" s="146"/>
      <c r="L98" s="146"/>
      <c r="M98" s="146"/>
      <c r="N98" s="146"/>
      <c r="O98" s="146"/>
      <c r="P98" s="146"/>
      <c r="Q98" s="146"/>
      <c r="R98" s="146"/>
      <c r="S98" s="146"/>
      <c r="T98" s="146"/>
      <c r="U98" s="146"/>
      <c r="V98" s="146"/>
      <c r="W98" s="146"/>
      <c r="X98" s="146"/>
      <c r="Y98" s="146"/>
      <c r="Z98" s="146"/>
    </row>
    <row r="99" spans="1:26" x14ac:dyDescent="0.25">
      <c r="A99" s="12"/>
      <c r="B99" s="146" t="s">
        <v>931</v>
      </c>
      <c r="C99" s="146"/>
      <c r="D99" s="146"/>
      <c r="E99" s="146"/>
      <c r="F99" s="146"/>
      <c r="G99" s="146"/>
      <c r="H99" s="146"/>
      <c r="I99" s="146"/>
      <c r="J99" s="146"/>
      <c r="K99" s="146"/>
      <c r="L99" s="146"/>
      <c r="M99" s="146"/>
      <c r="N99" s="146"/>
      <c r="O99" s="146"/>
      <c r="P99" s="146"/>
      <c r="Q99" s="146"/>
      <c r="R99" s="146"/>
      <c r="S99" s="146"/>
      <c r="T99" s="146"/>
      <c r="U99" s="146"/>
      <c r="V99" s="146"/>
      <c r="W99" s="146"/>
      <c r="X99" s="146"/>
      <c r="Y99" s="146"/>
      <c r="Z99" s="146"/>
    </row>
  </sheetData>
  <mergeCells count="108">
    <mergeCell ref="B98:Z98"/>
    <mergeCell ref="B99:Z99"/>
    <mergeCell ref="B79:Z79"/>
    <mergeCell ref="B81:Z81"/>
    <mergeCell ref="B83:Z83"/>
    <mergeCell ref="B84:Z84"/>
    <mergeCell ref="B85:Z85"/>
    <mergeCell ref="B96:Z96"/>
    <mergeCell ref="B46:Z46"/>
    <mergeCell ref="B47:Z47"/>
    <mergeCell ref="B71:Z71"/>
    <mergeCell ref="B73:Z73"/>
    <mergeCell ref="B75:Z75"/>
    <mergeCell ref="B77:Z77"/>
    <mergeCell ref="B38:Z38"/>
    <mergeCell ref="B40:Z40"/>
    <mergeCell ref="B42:Z42"/>
    <mergeCell ref="B43:Z43"/>
    <mergeCell ref="B44:Z44"/>
    <mergeCell ref="B45:Z45"/>
    <mergeCell ref="B8:Z8"/>
    <mergeCell ref="B9:Z9"/>
    <mergeCell ref="B10:Z10"/>
    <mergeCell ref="B11:Z11"/>
    <mergeCell ref="B12:Z12"/>
    <mergeCell ref="B36:Z36"/>
    <mergeCell ref="N87:N89"/>
    <mergeCell ref="A1:A2"/>
    <mergeCell ref="B1:Z1"/>
    <mergeCell ref="B2:Z2"/>
    <mergeCell ref="B3:Z3"/>
    <mergeCell ref="A4:A99"/>
    <mergeCell ref="B4:Z4"/>
    <mergeCell ref="B5:Z5"/>
    <mergeCell ref="B6:Z6"/>
    <mergeCell ref="B7:Z7"/>
    <mergeCell ref="H89:I89"/>
    <mergeCell ref="J87:J89"/>
    <mergeCell ref="K87:K89"/>
    <mergeCell ref="L87:M87"/>
    <mergeCell ref="L88:M88"/>
    <mergeCell ref="L89:M89"/>
    <mergeCell ref="J50:J52"/>
    <mergeCell ref="B87:B89"/>
    <mergeCell ref="C87:C89"/>
    <mergeCell ref="D87:E87"/>
    <mergeCell ref="D88:E88"/>
    <mergeCell ref="D89:E89"/>
    <mergeCell ref="F87:F89"/>
    <mergeCell ref="G87:G89"/>
    <mergeCell ref="H87:I87"/>
    <mergeCell ref="H88:I88"/>
    <mergeCell ref="D49:I49"/>
    <mergeCell ref="B50:B52"/>
    <mergeCell ref="C50:C52"/>
    <mergeCell ref="D50:E52"/>
    <mergeCell ref="F50:F52"/>
    <mergeCell ref="G50:G52"/>
    <mergeCell ref="H50:I50"/>
    <mergeCell ref="H51:I51"/>
    <mergeCell ref="H52:I52"/>
    <mergeCell ref="W16:W19"/>
    <mergeCell ref="X16:Y16"/>
    <mergeCell ref="X17:Y17"/>
    <mergeCell ref="X18:Y18"/>
    <mergeCell ref="X19:Y19"/>
    <mergeCell ref="Z16:Z19"/>
    <mergeCell ref="S16:S19"/>
    <mergeCell ref="T16:U16"/>
    <mergeCell ref="T17:U17"/>
    <mergeCell ref="T18:U18"/>
    <mergeCell ref="T19:U19"/>
    <mergeCell ref="V16:V19"/>
    <mergeCell ref="O16:O19"/>
    <mergeCell ref="P16:Q16"/>
    <mergeCell ref="P17:Q17"/>
    <mergeCell ref="P18:Q18"/>
    <mergeCell ref="P19:Q19"/>
    <mergeCell ref="R16:R19"/>
    <mergeCell ref="K16:K19"/>
    <mergeCell ref="L16:M16"/>
    <mergeCell ref="L17:M17"/>
    <mergeCell ref="L18:M18"/>
    <mergeCell ref="L19:M19"/>
    <mergeCell ref="N16:N19"/>
    <mergeCell ref="G16:G19"/>
    <mergeCell ref="H16:I16"/>
    <mergeCell ref="H17:I17"/>
    <mergeCell ref="H18:I18"/>
    <mergeCell ref="H19:I19"/>
    <mergeCell ref="J16:J19"/>
    <mergeCell ref="R14:R15"/>
    <mergeCell ref="S14:S15"/>
    <mergeCell ref="T14:Y15"/>
    <mergeCell ref="Z14:Z15"/>
    <mergeCell ref="C16:C19"/>
    <mergeCell ref="D16:E16"/>
    <mergeCell ref="D17:E17"/>
    <mergeCell ref="D18:E18"/>
    <mergeCell ref="D19:E19"/>
    <mergeCell ref="F16:F19"/>
    <mergeCell ref="B14:B15"/>
    <mergeCell ref="C14:C15"/>
    <mergeCell ref="D14:I15"/>
    <mergeCell ref="J14:J15"/>
    <mergeCell ref="K14:K15"/>
    <mergeCell ref="L14:Q14"/>
    <mergeCell ref="L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7109375" bestFit="1" customWidth="1"/>
    <col min="2" max="2" width="36.5703125" bestFit="1" customWidth="1"/>
    <col min="3" max="3" width="6.140625" customWidth="1"/>
    <col min="4" max="4" width="36.5703125" customWidth="1"/>
    <col min="5" max="5" width="21.5703125" customWidth="1"/>
    <col min="6" max="6" width="7.28515625" customWidth="1"/>
    <col min="7" max="7" width="6.140625" customWidth="1"/>
    <col min="8" max="8" width="36.5703125" customWidth="1"/>
    <col min="9" max="9" width="16" customWidth="1"/>
    <col min="10" max="10" width="7.28515625" customWidth="1"/>
    <col min="11" max="11" width="6.140625" customWidth="1"/>
    <col min="12" max="12" width="36.5703125" customWidth="1"/>
    <col min="13" max="13" width="21.5703125" customWidth="1"/>
    <col min="14" max="14" width="7.28515625" customWidth="1"/>
    <col min="15" max="15" width="6.140625" customWidth="1"/>
    <col min="16" max="16" width="36.5703125" customWidth="1"/>
    <col min="17" max="17" width="21.5703125" customWidth="1"/>
    <col min="18" max="18" width="7.28515625" customWidth="1"/>
  </cols>
  <sheetData>
    <row r="1" spans="1:18" ht="15" customHeight="1" x14ac:dyDescent="0.25">
      <c r="A1" s="8" t="s">
        <v>9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33</v>
      </c>
      <c r="B3" s="18" t="s">
        <v>6</v>
      </c>
      <c r="C3" s="18"/>
      <c r="D3" s="18"/>
      <c r="E3" s="18"/>
      <c r="F3" s="18"/>
      <c r="G3" s="18"/>
      <c r="H3" s="18"/>
      <c r="I3" s="18"/>
      <c r="J3" s="18"/>
      <c r="K3" s="18"/>
      <c r="L3" s="18"/>
      <c r="M3" s="18"/>
      <c r="N3" s="18"/>
      <c r="O3" s="18"/>
      <c r="P3" s="18"/>
      <c r="Q3" s="18"/>
      <c r="R3" s="18"/>
    </row>
    <row r="4" spans="1:18" ht="15" customHeight="1" x14ac:dyDescent="0.25">
      <c r="A4" s="12" t="s">
        <v>932</v>
      </c>
      <c r="B4" s="18" t="s">
        <v>6</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x14ac:dyDescent="0.25">
      <c r="A6" s="12"/>
      <c r="B6" s="21" t="s">
        <v>934</v>
      </c>
      <c r="C6" s="21"/>
      <c r="D6" s="21"/>
      <c r="E6" s="21"/>
      <c r="F6" s="21"/>
      <c r="G6" s="21"/>
      <c r="H6" s="21"/>
      <c r="I6" s="21"/>
      <c r="J6" s="21"/>
      <c r="K6" s="21"/>
      <c r="L6" s="21"/>
      <c r="M6" s="21"/>
      <c r="N6" s="21"/>
      <c r="O6" s="21"/>
      <c r="P6" s="21"/>
      <c r="Q6" s="21"/>
      <c r="R6" s="21"/>
    </row>
    <row r="7" spans="1:18" x14ac:dyDescent="0.25">
      <c r="A7" s="12"/>
      <c r="B7" s="18"/>
      <c r="C7" s="18"/>
      <c r="D7" s="18"/>
      <c r="E7" s="18"/>
      <c r="F7" s="18"/>
      <c r="G7" s="18"/>
      <c r="H7" s="18"/>
      <c r="I7" s="18"/>
      <c r="J7" s="18"/>
      <c r="K7" s="18"/>
      <c r="L7" s="18"/>
      <c r="M7" s="18"/>
      <c r="N7" s="18"/>
      <c r="O7" s="18"/>
      <c r="P7" s="18"/>
      <c r="Q7" s="18"/>
      <c r="R7" s="18"/>
    </row>
    <row r="8" spans="1:18" ht="25.5" customHeight="1" x14ac:dyDescent="0.25">
      <c r="A8" s="12"/>
      <c r="B8" s="22" t="s">
        <v>935</v>
      </c>
      <c r="C8" s="22"/>
      <c r="D8" s="22"/>
      <c r="E8" s="22"/>
      <c r="F8" s="22"/>
      <c r="G8" s="22"/>
      <c r="H8" s="22"/>
      <c r="I8" s="22"/>
      <c r="J8" s="22"/>
      <c r="K8" s="22"/>
      <c r="L8" s="22"/>
      <c r="M8" s="22"/>
      <c r="N8" s="22"/>
      <c r="O8" s="22"/>
      <c r="P8" s="22"/>
      <c r="Q8" s="22"/>
      <c r="R8" s="22"/>
    </row>
    <row r="9" spans="1:18" x14ac:dyDescent="0.25">
      <c r="A9" s="12"/>
      <c r="B9" s="18"/>
      <c r="C9" s="18"/>
      <c r="D9" s="18"/>
      <c r="E9" s="18"/>
      <c r="F9" s="18"/>
      <c r="G9" s="18"/>
      <c r="H9" s="18"/>
      <c r="I9" s="18"/>
      <c r="J9" s="18"/>
      <c r="K9" s="18"/>
      <c r="L9" s="18"/>
      <c r="M9" s="18"/>
      <c r="N9" s="18"/>
      <c r="O9" s="18"/>
      <c r="P9" s="18"/>
      <c r="Q9" s="18"/>
      <c r="R9" s="18"/>
    </row>
    <row r="10" spans="1:18" ht="25.5" customHeight="1" x14ac:dyDescent="0.25">
      <c r="A10" s="12"/>
      <c r="B10" s="22" t="s">
        <v>936</v>
      </c>
      <c r="C10" s="22"/>
      <c r="D10" s="22"/>
      <c r="E10" s="22"/>
      <c r="F10" s="22"/>
      <c r="G10" s="22"/>
      <c r="H10" s="22"/>
      <c r="I10" s="22"/>
      <c r="J10" s="22"/>
      <c r="K10" s="22"/>
      <c r="L10" s="22"/>
      <c r="M10" s="22"/>
      <c r="N10" s="22"/>
      <c r="O10" s="22"/>
      <c r="P10" s="22"/>
      <c r="Q10" s="22"/>
      <c r="R10" s="22"/>
    </row>
    <row r="11" spans="1:18" x14ac:dyDescent="0.25">
      <c r="A11" s="12"/>
      <c r="B11" s="18"/>
      <c r="C11" s="18"/>
      <c r="D11" s="18"/>
      <c r="E11" s="18"/>
      <c r="F11" s="18"/>
      <c r="G11" s="18"/>
      <c r="H11" s="18"/>
      <c r="I11" s="18"/>
      <c r="J11" s="18"/>
      <c r="K11" s="18"/>
      <c r="L11" s="18"/>
      <c r="M11" s="18"/>
      <c r="N11" s="18"/>
      <c r="O11" s="18"/>
      <c r="P11" s="18"/>
      <c r="Q11" s="18"/>
      <c r="R11" s="18"/>
    </row>
    <row r="12" spans="1:18" x14ac:dyDescent="0.25">
      <c r="A12" s="12"/>
      <c r="B12" s="22" t="s">
        <v>937</v>
      </c>
      <c r="C12" s="22"/>
      <c r="D12" s="22"/>
      <c r="E12" s="22"/>
      <c r="F12" s="22"/>
      <c r="G12" s="22"/>
      <c r="H12" s="22"/>
      <c r="I12" s="22"/>
      <c r="J12" s="22"/>
      <c r="K12" s="22"/>
      <c r="L12" s="22"/>
      <c r="M12" s="22"/>
      <c r="N12" s="22"/>
      <c r="O12" s="22"/>
      <c r="P12" s="22"/>
      <c r="Q12" s="22"/>
      <c r="R12" s="22"/>
    </row>
    <row r="13" spans="1:18" x14ac:dyDescent="0.25">
      <c r="A13" s="12"/>
      <c r="B13" s="18"/>
      <c r="C13" s="18"/>
      <c r="D13" s="18"/>
      <c r="E13" s="18"/>
      <c r="F13" s="18"/>
      <c r="G13" s="18"/>
      <c r="H13" s="18"/>
      <c r="I13" s="18"/>
      <c r="J13" s="18"/>
      <c r="K13" s="18"/>
      <c r="L13" s="18"/>
      <c r="M13" s="18"/>
      <c r="N13" s="18"/>
      <c r="O13" s="18"/>
      <c r="P13" s="18"/>
      <c r="Q13" s="18"/>
      <c r="R13" s="18"/>
    </row>
    <row r="14" spans="1:18" x14ac:dyDescent="0.25">
      <c r="A14" s="12"/>
      <c r="B14" s="23"/>
      <c r="C14" s="23"/>
      <c r="D14" s="23"/>
      <c r="E14" s="23"/>
      <c r="F14" s="23"/>
      <c r="G14" s="23"/>
      <c r="H14" s="23"/>
      <c r="I14" s="23"/>
      <c r="J14" s="23"/>
      <c r="K14" s="23"/>
      <c r="L14" s="23"/>
      <c r="M14" s="23"/>
      <c r="N14" s="23"/>
      <c r="O14" s="23"/>
      <c r="P14" s="23"/>
      <c r="Q14" s="23"/>
      <c r="R14" s="23"/>
    </row>
    <row r="15" spans="1:18" x14ac:dyDescent="0.25">
      <c r="A15" s="12"/>
      <c r="B15" s="18"/>
      <c r="C15" s="18"/>
      <c r="D15" s="18"/>
      <c r="E15" s="18"/>
      <c r="F15" s="18"/>
      <c r="G15" s="18"/>
      <c r="H15" s="18"/>
      <c r="I15" s="18"/>
      <c r="J15" s="18"/>
      <c r="K15" s="18"/>
      <c r="L15" s="18"/>
      <c r="M15" s="18"/>
      <c r="N15" s="18"/>
      <c r="O15" s="18"/>
      <c r="P15" s="18"/>
      <c r="Q15" s="18"/>
      <c r="R15" s="18"/>
    </row>
    <row r="16" spans="1:18" x14ac:dyDescent="0.25">
      <c r="A16" s="12"/>
      <c r="B16" s="22" t="s">
        <v>938</v>
      </c>
      <c r="C16" s="22"/>
      <c r="D16" s="22"/>
      <c r="E16" s="22"/>
      <c r="F16" s="22"/>
      <c r="G16" s="22"/>
      <c r="H16" s="22"/>
      <c r="I16" s="22"/>
      <c r="J16" s="22"/>
      <c r="K16" s="22"/>
      <c r="L16" s="22"/>
      <c r="M16" s="22"/>
      <c r="N16" s="22"/>
      <c r="O16" s="22"/>
      <c r="P16" s="22"/>
      <c r="Q16" s="22"/>
      <c r="R16" s="22"/>
    </row>
    <row r="17" spans="1:18" x14ac:dyDescent="0.25">
      <c r="A17" s="12"/>
      <c r="B17" s="18"/>
      <c r="C17" s="18"/>
      <c r="D17" s="18"/>
      <c r="E17" s="18"/>
      <c r="F17" s="18"/>
      <c r="G17" s="18"/>
      <c r="H17" s="18"/>
      <c r="I17" s="18"/>
      <c r="J17" s="18"/>
      <c r="K17" s="18"/>
      <c r="L17" s="18"/>
      <c r="M17" s="18"/>
      <c r="N17" s="18"/>
      <c r="O17" s="18"/>
      <c r="P17" s="18"/>
      <c r="Q17" s="18"/>
      <c r="R17" s="18"/>
    </row>
    <row r="18" spans="1:18" x14ac:dyDescent="0.25">
      <c r="A18" s="12"/>
      <c r="B18" s="25"/>
      <c r="C18" s="25"/>
      <c r="D18" s="25"/>
      <c r="E18" s="25"/>
      <c r="F18" s="25"/>
      <c r="G18" s="25"/>
      <c r="H18" s="25"/>
      <c r="I18" s="25"/>
      <c r="J18" s="25"/>
      <c r="K18" s="25"/>
      <c r="L18" s="25"/>
      <c r="M18" s="25"/>
      <c r="N18" s="25"/>
      <c r="O18" s="25"/>
      <c r="P18" s="25"/>
      <c r="Q18" s="25"/>
      <c r="R18" s="25"/>
    </row>
    <row r="19" spans="1:18" x14ac:dyDescent="0.25">
      <c r="A19" s="12"/>
      <c r="B19" s="4"/>
      <c r="C19" s="4"/>
      <c r="D19" s="4"/>
      <c r="E19" s="4"/>
      <c r="F19" s="4"/>
      <c r="G19" s="4"/>
      <c r="H19" s="4"/>
      <c r="I19" s="4"/>
      <c r="J19" s="4"/>
      <c r="K19" s="4"/>
      <c r="L19" s="4"/>
      <c r="M19" s="4"/>
      <c r="N19" s="4"/>
      <c r="O19" s="4"/>
      <c r="P19" s="4"/>
      <c r="Q19" s="4"/>
      <c r="R19" s="4"/>
    </row>
    <row r="20" spans="1:18" x14ac:dyDescent="0.25">
      <c r="A20" s="12"/>
      <c r="B20" s="61" t="s">
        <v>292</v>
      </c>
      <c r="C20" s="45" t="s">
        <v>241</v>
      </c>
      <c r="D20" s="115" t="s">
        <v>939</v>
      </c>
      <c r="E20" s="115"/>
      <c r="F20" s="45"/>
      <c r="G20" s="45" t="s">
        <v>241</v>
      </c>
      <c r="H20" s="115" t="s">
        <v>939</v>
      </c>
      <c r="I20" s="115"/>
      <c r="J20" s="45"/>
      <c r="K20" s="45" t="s">
        <v>241</v>
      </c>
      <c r="L20" s="115" t="s">
        <v>942</v>
      </c>
      <c r="M20" s="115"/>
      <c r="N20" s="45"/>
      <c r="O20" s="45" t="s">
        <v>241</v>
      </c>
      <c r="P20" s="115" t="s">
        <v>170</v>
      </c>
      <c r="Q20" s="115"/>
      <c r="R20" s="45"/>
    </row>
    <row r="21" spans="1:18" ht="15.75" thickBot="1" x14ac:dyDescent="0.3">
      <c r="A21" s="12"/>
      <c r="B21" s="61"/>
      <c r="C21" s="45"/>
      <c r="D21" s="113" t="s">
        <v>940</v>
      </c>
      <c r="E21" s="113"/>
      <c r="F21" s="45"/>
      <c r="G21" s="45"/>
      <c r="H21" s="113" t="s">
        <v>941</v>
      </c>
      <c r="I21" s="113"/>
      <c r="J21" s="45"/>
      <c r="K21" s="45"/>
      <c r="L21" s="113" t="s">
        <v>943</v>
      </c>
      <c r="M21" s="113"/>
      <c r="N21" s="45"/>
      <c r="O21" s="45"/>
      <c r="P21" s="113"/>
      <c r="Q21" s="113"/>
      <c r="R21" s="45"/>
    </row>
    <row r="22" spans="1:18" x14ac:dyDescent="0.25">
      <c r="A22" s="12"/>
      <c r="B22" s="49" t="s">
        <v>944</v>
      </c>
      <c r="C22" s="32" t="s">
        <v>241</v>
      </c>
      <c r="D22" s="31"/>
      <c r="E22" s="31"/>
      <c r="F22" s="31"/>
      <c r="G22" s="32" t="s">
        <v>241</v>
      </c>
      <c r="H22" s="31"/>
      <c r="I22" s="31"/>
      <c r="J22" s="31"/>
      <c r="K22" s="32" t="s">
        <v>241</v>
      </c>
      <c r="L22" s="31"/>
      <c r="M22" s="31"/>
      <c r="N22" s="31"/>
      <c r="O22" s="32" t="s">
        <v>241</v>
      </c>
      <c r="P22" s="31"/>
      <c r="Q22" s="31"/>
      <c r="R22" s="31"/>
    </row>
    <row r="23" spans="1:18" x14ac:dyDescent="0.25">
      <c r="A23" s="12"/>
      <c r="B23" s="33" t="s">
        <v>945</v>
      </c>
      <c r="C23" s="16" t="s">
        <v>241</v>
      </c>
      <c r="D23" s="17"/>
      <c r="E23" s="19">
        <v>772</v>
      </c>
      <c r="F23" s="20" t="s">
        <v>241</v>
      </c>
      <c r="G23" s="16" t="s">
        <v>241</v>
      </c>
      <c r="H23" s="17"/>
      <c r="I23" s="19">
        <v>162</v>
      </c>
      <c r="J23" s="20" t="s">
        <v>241</v>
      </c>
      <c r="K23" s="16" t="s">
        <v>241</v>
      </c>
      <c r="L23" s="17"/>
      <c r="M23" s="60">
        <v>1142</v>
      </c>
      <c r="N23" s="20" t="s">
        <v>241</v>
      </c>
      <c r="O23" s="16" t="s">
        <v>241</v>
      </c>
      <c r="P23" s="17"/>
      <c r="Q23" s="60">
        <v>2076</v>
      </c>
      <c r="R23" s="20" t="s">
        <v>241</v>
      </c>
    </row>
    <row r="24" spans="1:18" x14ac:dyDescent="0.25">
      <c r="A24" s="12"/>
      <c r="B24" s="35" t="s">
        <v>946</v>
      </c>
      <c r="C24" s="32" t="s">
        <v>241</v>
      </c>
      <c r="D24" s="36"/>
      <c r="E24" s="37">
        <v>795</v>
      </c>
      <c r="F24" s="38" t="s">
        <v>241</v>
      </c>
      <c r="G24" s="32" t="s">
        <v>241</v>
      </c>
      <c r="H24" s="36"/>
      <c r="I24" s="37">
        <v>155</v>
      </c>
      <c r="J24" s="38" t="s">
        <v>241</v>
      </c>
      <c r="K24" s="32" t="s">
        <v>241</v>
      </c>
      <c r="L24" s="36"/>
      <c r="M24" s="59">
        <v>1052</v>
      </c>
      <c r="N24" s="38" t="s">
        <v>241</v>
      </c>
      <c r="O24" s="32" t="s">
        <v>241</v>
      </c>
      <c r="P24" s="36"/>
      <c r="Q24" s="59">
        <v>2002</v>
      </c>
      <c r="R24" s="38" t="s">
        <v>241</v>
      </c>
    </row>
    <row r="25" spans="1:18" x14ac:dyDescent="0.25">
      <c r="A25" s="12"/>
      <c r="B25" s="33" t="s">
        <v>947</v>
      </c>
      <c r="C25" s="16" t="s">
        <v>241</v>
      </c>
      <c r="D25" s="17"/>
      <c r="E25" s="19">
        <v>873</v>
      </c>
      <c r="F25" s="20" t="s">
        <v>241</v>
      </c>
      <c r="G25" s="16" t="s">
        <v>241</v>
      </c>
      <c r="H25" s="17"/>
      <c r="I25" s="19">
        <v>152</v>
      </c>
      <c r="J25" s="20" t="s">
        <v>241</v>
      </c>
      <c r="K25" s="16" t="s">
        <v>241</v>
      </c>
      <c r="L25" s="17"/>
      <c r="M25" s="60">
        <v>1010</v>
      </c>
      <c r="N25" s="20" t="s">
        <v>241</v>
      </c>
      <c r="O25" s="16" t="s">
        <v>241</v>
      </c>
      <c r="P25" s="17"/>
      <c r="Q25" s="60">
        <v>2035</v>
      </c>
      <c r="R25" s="20" t="s">
        <v>241</v>
      </c>
    </row>
    <row r="26" spans="1:18" ht="25.5" x14ac:dyDescent="0.25">
      <c r="A26" s="12"/>
      <c r="B26" s="49" t="s">
        <v>948</v>
      </c>
      <c r="C26" s="32" t="s">
        <v>241</v>
      </c>
      <c r="D26" s="31"/>
      <c r="E26" s="31"/>
      <c r="F26" s="31"/>
      <c r="G26" s="32" t="s">
        <v>241</v>
      </c>
      <c r="H26" s="31"/>
      <c r="I26" s="31"/>
      <c r="J26" s="31"/>
      <c r="K26" s="32" t="s">
        <v>241</v>
      </c>
      <c r="L26" s="31"/>
      <c r="M26" s="31"/>
      <c r="N26" s="31"/>
      <c r="O26" s="32" t="s">
        <v>241</v>
      </c>
      <c r="P26" s="31"/>
      <c r="Q26" s="31"/>
      <c r="R26" s="31"/>
    </row>
    <row r="27" spans="1:18" x14ac:dyDescent="0.25">
      <c r="A27" s="12"/>
      <c r="B27" s="33" t="s">
        <v>949</v>
      </c>
      <c r="C27" s="16" t="s">
        <v>241</v>
      </c>
      <c r="D27" s="17"/>
      <c r="E27" s="60">
        <v>1478</v>
      </c>
      <c r="F27" s="20" t="s">
        <v>241</v>
      </c>
      <c r="G27" s="16" t="s">
        <v>241</v>
      </c>
      <c r="H27" s="17"/>
      <c r="I27" s="19">
        <v>39</v>
      </c>
      <c r="J27" s="20" t="s">
        <v>241</v>
      </c>
      <c r="K27" s="16" t="s">
        <v>241</v>
      </c>
      <c r="L27" s="17"/>
      <c r="M27" s="60">
        <v>1092</v>
      </c>
      <c r="N27" s="20" t="s">
        <v>241</v>
      </c>
      <c r="O27" s="16" t="s">
        <v>241</v>
      </c>
      <c r="P27" s="17"/>
      <c r="Q27" s="60">
        <v>2609</v>
      </c>
      <c r="R27" s="20" t="s">
        <v>241</v>
      </c>
    </row>
    <row r="28" spans="1:18" x14ac:dyDescent="0.25">
      <c r="A28" s="12"/>
      <c r="B28" s="35" t="s">
        <v>950</v>
      </c>
      <c r="C28" s="32" t="s">
        <v>241</v>
      </c>
      <c r="D28" s="36"/>
      <c r="E28" s="59">
        <v>1630</v>
      </c>
      <c r="F28" s="38" t="s">
        <v>241</v>
      </c>
      <c r="G28" s="32" t="s">
        <v>241</v>
      </c>
      <c r="H28" s="36"/>
      <c r="I28" s="37">
        <v>31</v>
      </c>
      <c r="J28" s="38" t="s">
        <v>241</v>
      </c>
      <c r="K28" s="32" t="s">
        <v>241</v>
      </c>
      <c r="L28" s="36"/>
      <c r="M28" s="59">
        <v>1054</v>
      </c>
      <c r="N28" s="38" t="s">
        <v>241</v>
      </c>
      <c r="O28" s="32" t="s">
        <v>241</v>
      </c>
      <c r="P28" s="36"/>
      <c r="Q28" s="59">
        <v>2715</v>
      </c>
      <c r="R28" s="38" t="s">
        <v>241</v>
      </c>
    </row>
    <row r="29" spans="1:18" x14ac:dyDescent="0.25">
      <c r="A29" s="12"/>
      <c r="B29" s="33" t="s">
        <v>951</v>
      </c>
      <c r="C29" s="16" t="s">
        <v>241</v>
      </c>
      <c r="D29" s="17"/>
      <c r="E29" s="60">
        <v>1753</v>
      </c>
      <c r="F29" s="20" t="s">
        <v>241</v>
      </c>
      <c r="G29" s="16" t="s">
        <v>241</v>
      </c>
      <c r="H29" s="17"/>
      <c r="I29" s="19">
        <v>42</v>
      </c>
      <c r="J29" s="20" t="s">
        <v>241</v>
      </c>
      <c r="K29" s="16" t="s">
        <v>241</v>
      </c>
      <c r="L29" s="17"/>
      <c r="M29" s="60">
        <v>1115</v>
      </c>
      <c r="N29" s="20" t="s">
        <v>241</v>
      </c>
      <c r="O29" s="16" t="s">
        <v>241</v>
      </c>
      <c r="P29" s="17"/>
      <c r="Q29" s="60">
        <v>2910</v>
      </c>
      <c r="R29" s="20" t="s">
        <v>241</v>
      </c>
    </row>
    <row r="30" spans="1:18" x14ac:dyDescent="0.25">
      <c r="A30" s="12"/>
      <c r="B30" s="18"/>
      <c r="C30" s="18"/>
      <c r="D30" s="18"/>
      <c r="E30" s="18"/>
      <c r="F30" s="18"/>
      <c r="G30" s="18"/>
      <c r="H30" s="18"/>
      <c r="I30" s="18"/>
      <c r="J30" s="18"/>
      <c r="K30" s="18"/>
      <c r="L30" s="18"/>
      <c r="M30" s="18"/>
      <c r="N30" s="18"/>
      <c r="O30" s="18"/>
      <c r="P30" s="18"/>
      <c r="Q30" s="18"/>
      <c r="R30" s="18"/>
    </row>
    <row r="31" spans="1:18" x14ac:dyDescent="0.25">
      <c r="A31" s="12"/>
      <c r="B31" s="22" t="s">
        <v>952</v>
      </c>
      <c r="C31" s="22"/>
      <c r="D31" s="22"/>
      <c r="E31" s="22"/>
      <c r="F31" s="22"/>
      <c r="G31" s="22"/>
      <c r="H31" s="22"/>
      <c r="I31" s="22"/>
      <c r="J31" s="22"/>
      <c r="K31" s="22"/>
      <c r="L31" s="22"/>
      <c r="M31" s="22"/>
      <c r="N31" s="22"/>
      <c r="O31" s="22"/>
      <c r="P31" s="22"/>
      <c r="Q31" s="22"/>
      <c r="R31" s="22"/>
    </row>
  </sheetData>
  <mergeCells count="38">
    <mergeCell ref="B17:R17"/>
    <mergeCell ref="B18:R18"/>
    <mergeCell ref="B30:R30"/>
    <mergeCell ref="B31:R31"/>
    <mergeCell ref="B11:R11"/>
    <mergeCell ref="B12:R12"/>
    <mergeCell ref="B13:R13"/>
    <mergeCell ref="B14:R14"/>
    <mergeCell ref="B15:R15"/>
    <mergeCell ref="B16:R16"/>
    <mergeCell ref="B5:R5"/>
    <mergeCell ref="B6:R6"/>
    <mergeCell ref="B7:R7"/>
    <mergeCell ref="B8:R8"/>
    <mergeCell ref="B9:R9"/>
    <mergeCell ref="B10:R10"/>
    <mergeCell ref="N20:N21"/>
    <mergeCell ref="O20:O21"/>
    <mergeCell ref="P20:Q21"/>
    <mergeCell ref="R20:R21"/>
    <mergeCell ref="A1:A2"/>
    <mergeCell ref="B1:R1"/>
    <mergeCell ref="B2:R2"/>
    <mergeCell ref="B3:R3"/>
    <mergeCell ref="A4:A31"/>
    <mergeCell ref="B4:R4"/>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53</v>
      </c>
      <c r="B1" s="1" t="s">
        <v>1</v>
      </c>
    </row>
    <row r="2" spans="1:2" x14ac:dyDescent="0.25">
      <c r="A2" s="8"/>
      <c r="B2" s="1" t="s">
        <v>2</v>
      </c>
    </row>
    <row r="3" spans="1:2" x14ac:dyDescent="0.25">
      <c r="A3" s="3" t="s">
        <v>954</v>
      </c>
      <c r="B3" s="4" t="s">
        <v>6</v>
      </c>
    </row>
    <row r="4" spans="1:2" x14ac:dyDescent="0.25">
      <c r="A4" s="12" t="s">
        <v>953</v>
      </c>
      <c r="B4" s="4" t="s">
        <v>6</v>
      </c>
    </row>
    <row r="5" spans="1:2" x14ac:dyDescent="0.25">
      <c r="A5" s="12"/>
      <c r="B5" s="4"/>
    </row>
    <row r="6" spans="1:2" x14ac:dyDescent="0.25">
      <c r="A6" s="12"/>
      <c r="B6" s="13" t="s">
        <v>955</v>
      </c>
    </row>
    <row r="7" spans="1:2" x14ac:dyDescent="0.25">
      <c r="A7" s="12"/>
      <c r="B7" s="4"/>
    </row>
    <row r="8" spans="1:2" ht="26.25" x14ac:dyDescent="0.25">
      <c r="A8" s="12"/>
      <c r="B8" s="13" t="s">
        <v>956</v>
      </c>
    </row>
    <row r="9" spans="1:2" x14ac:dyDescent="0.25">
      <c r="A9" s="12"/>
      <c r="B9" s="4"/>
    </row>
    <row r="10" spans="1:2" ht="357.75" x14ac:dyDescent="0.25">
      <c r="A10" s="12"/>
      <c r="B10" s="14" t="s">
        <v>957</v>
      </c>
    </row>
    <row r="11" spans="1:2" x14ac:dyDescent="0.25">
      <c r="A11" s="12"/>
      <c r="B11" s="4"/>
    </row>
    <row r="12" spans="1:2" ht="64.5" x14ac:dyDescent="0.25">
      <c r="A12" s="12"/>
      <c r="B12" s="14" t="s">
        <v>958</v>
      </c>
    </row>
    <row r="13" spans="1:2" x14ac:dyDescent="0.25">
      <c r="A13" s="12"/>
      <c r="B13" s="4"/>
    </row>
    <row r="14" spans="1:2" ht="166.5" x14ac:dyDescent="0.25">
      <c r="A14" s="12"/>
      <c r="B14" s="14" t="s">
        <v>959</v>
      </c>
    </row>
    <row r="15" spans="1:2" x14ac:dyDescent="0.25">
      <c r="A15" s="12"/>
      <c r="B15" s="4"/>
    </row>
    <row r="16" spans="1:2" ht="370.5" x14ac:dyDescent="0.25">
      <c r="A16" s="12"/>
      <c r="B16" s="14" t="s">
        <v>960</v>
      </c>
    </row>
    <row r="17" spans="1:2" x14ac:dyDescent="0.25">
      <c r="A17" s="12"/>
      <c r="B17" s="4"/>
    </row>
    <row r="18" spans="1:2" x14ac:dyDescent="0.25">
      <c r="A18" s="12"/>
      <c r="B18" s="13" t="s">
        <v>961</v>
      </c>
    </row>
    <row r="19" spans="1:2" x14ac:dyDescent="0.25">
      <c r="A19" s="12"/>
      <c r="B19" s="4"/>
    </row>
    <row r="20" spans="1:2" ht="51.75" x14ac:dyDescent="0.25">
      <c r="A20" s="12"/>
      <c r="B20" s="14" t="s">
        <v>962</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5" customWidth="1"/>
    <col min="4" max="4" width="30.5703125" customWidth="1"/>
    <col min="5" max="5" width="32.140625" customWidth="1"/>
    <col min="6" max="6" width="6.140625" customWidth="1"/>
    <col min="7" max="7" width="5" customWidth="1"/>
    <col min="8" max="8" width="30.5703125" customWidth="1"/>
    <col min="9" max="9" width="32.140625" customWidth="1"/>
    <col min="10" max="10" width="6.140625" customWidth="1"/>
    <col min="11" max="11" width="5" customWidth="1"/>
    <col min="12" max="12" width="30.5703125" customWidth="1"/>
    <col min="13" max="13" width="31.5703125" customWidth="1"/>
    <col min="14" max="14" width="6.5703125" customWidth="1"/>
  </cols>
  <sheetData>
    <row r="1" spans="1:14" ht="15"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4</v>
      </c>
      <c r="B3" s="18" t="s">
        <v>6</v>
      </c>
      <c r="C3" s="18"/>
      <c r="D3" s="18"/>
      <c r="E3" s="18"/>
      <c r="F3" s="18"/>
      <c r="G3" s="18"/>
      <c r="H3" s="18"/>
      <c r="I3" s="18"/>
      <c r="J3" s="18"/>
      <c r="K3" s="18"/>
      <c r="L3" s="18"/>
      <c r="M3" s="18"/>
      <c r="N3" s="18"/>
    </row>
    <row r="4" spans="1:14" ht="15" customHeight="1" x14ac:dyDescent="0.25">
      <c r="A4" s="12" t="s">
        <v>963</v>
      </c>
      <c r="B4" s="18" t="s">
        <v>6</v>
      </c>
      <c r="C4" s="18"/>
      <c r="D4" s="18"/>
      <c r="E4" s="18"/>
      <c r="F4" s="18"/>
      <c r="G4" s="18"/>
      <c r="H4" s="18"/>
      <c r="I4" s="18"/>
      <c r="J4" s="18"/>
      <c r="K4" s="18"/>
      <c r="L4" s="18"/>
      <c r="M4" s="18"/>
      <c r="N4" s="18"/>
    </row>
    <row r="5" spans="1:14" x14ac:dyDescent="0.25">
      <c r="A5" s="12"/>
      <c r="B5" s="18"/>
      <c r="C5" s="18"/>
      <c r="D5" s="18"/>
      <c r="E5" s="18"/>
      <c r="F5" s="18"/>
      <c r="G5" s="18"/>
      <c r="H5" s="18"/>
      <c r="I5" s="18"/>
      <c r="J5" s="18"/>
      <c r="K5" s="18"/>
      <c r="L5" s="18"/>
      <c r="M5" s="18"/>
      <c r="N5" s="18"/>
    </row>
    <row r="6" spans="1:14" x14ac:dyDescent="0.25">
      <c r="A6" s="12"/>
      <c r="B6" s="21" t="s">
        <v>965</v>
      </c>
      <c r="C6" s="21"/>
      <c r="D6" s="21"/>
      <c r="E6" s="21"/>
      <c r="F6" s="21"/>
      <c r="G6" s="21"/>
      <c r="H6" s="21"/>
      <c r="I6" s="21"/>
      <c r="J6" s="21"/>
      <c r="K6" s="21"/>
      <c r="L6" s="21"/>
      <c r="M6" s="21"/>
      <c r="N6" s="21"/>
    </row>
    <row r="7" spans="1:14" x14ac:dyDescent="0.25">
      <c r="A7" s="12"/>
      <c r="B7" s="18"/>
      <c r="C7" s="18"/>
      <c r="D7" s="18"/>
      <c r="E7" s="18"/>
      <c r="F7" s="18"/>
      <c r="G7" s="18"/>
      <c r="H7" s="18"/>
      <c r="I7" s="18"/>
      <c r="J7" s="18"/>
      <c r="K7" s="18"/>
      <c r="L7" s="18"/>
      <c r="M7" s="18"/>
      <c r="N7" s="18"/>
    </row>
    <row r="8" spans="1:14" x14ac:dyDescent="0.25">
      <c r="A8" s="12"/>
      <c r="B8" s="22" t="s">
        <v>966</v>
      </c>
      <c r="C8" s="22"/>
      <c r="D8" s="22"/>
      <c r="E8" s="22"/>
      <c r="F8" s="22"/>
      <c r="G8" s="22"/>
      <c r="H8" s="22"/>
      <c r="I8" s="22"/>
      <c r="J8" s="22"/>
      <c r="K8" s="22"/>
      <c r="L8" s="22"/>
      <c r="M8" s="22"/>
      <c r="N8" s="22"/>
    </row>
    <row r="9" spans="1:14" x14ac:dyDescent="0.25">
      <c r="A9" s="12"/>
      <c r="B9" s="18"/>
      <c r="C9" s="18"/>
      <c r="D9" s="18"/>
      <c r="E9" s="18"/>
      <c r="F9" s="18"/>
      <c r="G9" s="18"/>
      <c r="H9" s="18"/>
      <c r="I9" s="18"/>
      <c r="J9" s="18"/>
      <c r="K9" s="18"/>
      <c r="L9" s="18"/>
      <c r="M9" s="18"/>
      <c r="N9" s="18"/>
    </row>
    <row r="10" spans="1:14" x14ac:dyDescent="0.25">
      <c r="A10" s="12"/>
      <c r="B10" s="22" t="s">
        <v>967</v>
      </c>
      <c r="C10" s="22"/>
      <c r="D10" s="22"/>
      <c r="E10" s="22"/>
      <c r="F10" s="22"/>
      <c r="G10" s="22"/>
      <c r="H10" s="22"/>
      <c r="I10" s="22"/>
      <c r="J10" s="22"/>
      <c r="K10" s="22"/>
      <c r="L10" s="22"/>
      <c r="M10" s="22"/>
      <c r="N10" s="22"/>
    </row>
    <row r="11" spans="1:14" x14ac:dyDescent="0.25">
      <c r="A11" s="12"/>
      <c r="B11" s="18"/>
      <c r="C11" s="18"/>
      <c r="D11" s="18"/>
      <c r="E11" s="18"/>
      <c r="F11" s="18"/>
      <c r="G11" s="18"/>
      <c r="H11" s="18"/>
      <c r="I11" s="18"/>
      <c r="J11" s="18"/>
      <c r="K11" s="18"/>
      <c r="L11" s="18"/>
      <c r="M11" s="18"/>
      <c r="N11" s="18"/>
    </row>
    <row r="12" spans="1:14" x14ac:dyDescent="0.25">
      <c r="A12" s="12"/>
      <c r="B12" s="57"/>
      <c r="C12" s="57"/>
      <c r="D12" s="57"/>
      <c r="E12" s="57"/>
      <c r="F12" s="57"/>
      <c r="G12" s="57"/>
      <c r="H12" s="57"/>
      <c r="I12" s="57"/>
      <c r="J12" s="57"/>
      <c r="K12" s="57"/>
      <c r="L12" s="57"/>
      <c r="M12" s="57"/>
      <c r="N12" s="57"/>
    </row>
    <row r="13" spans="1:14" x14ac:dyDescent="0.25">
      <c r="A13" s="12"/>
      <c r="B13" s="4"/>
      <c r="C13" s="4"/>
      <c r="D13" s="4"/>
      <c r="E13" s="4"/>
      <c r="F13" s="4"/>
      <c r="G13" s="4"/>
      <c r="H13" s="4"/>
      <c r="I13" s="4"/>
      <c r="J13" s="4"/>
      <c r="K13" s="4"/>
      <c r="L13" s="4"/>
      <c r="M13" s="4"/>
      <c r="N13" s="4"/>
    </row>
    <row r="14" spans="1:14" x14ac:dyDescent="0.25">
      <c r="A14" s="12"/>
      <c r="B14" s="61" t="s">
        <v>292</v>
      </c>
      <c r="C14" s="45" t="s">
        <v>241</v>
      </c>
      <c r="D14" s="46" t="s">
        <v>293</v>
      </c>
      <c r="E14" s="46"/>
      <c r="F14" s="45"/>
      <c r="G14" s="45" t="s">
        <v>241</v>
      </c>
      <c r="H14" s="46" t="s">
        <v>293</v>
      </c>
      <c r="I14" s="46"/>
      <c r="J14" s="45"/>
      <c r="K14" s="45" t="s">
        <v>241</v>
      </c>
      <c r="L14" s="46" t="s">
        <v>968</v>
      </c>
      <c r="M14" s="46"/>
      <c r="N14" s="45"/>
    </row>
    <row r="15" spans="1:14" x14ac:dyDescent="0.25">
      <c r="A15" s="12"/>
      <c r="B15" s="61"/>
      <c r="C15" s="45"/>
      <c r="D15" s="46" t="s">
        <v>294</v>
      </c>
      <c r="E15" s="46"/>
      <c r="F15" s="45"/>
      <c r="G15" s="45"/>
      <c r="H15" s="46" t="s">
        <v>294</v>
      </c>
      <c r="I15" s="46"/>
      <c r="J15" s="45"/>
      <c r="K15" s="45"/>
      <c r="L15" s="46" t="s">
        <v>455</v>
      </c>
      <c r="M15" s="46"/>
      <c r="N15" s="45"/>
    </row>
    <row r="16" spans="1:14" x14ac:dyDescent="0.25">
      <c r="A16" s="12"/>
      <c r="B16" s="61"/>
      <c r="C16" s="45"/>
      <c r="D16" s="46">
        <v>2013</v>
      </c>
      <c r="E16" s="46"/>
      <c r="F16" s="45"/>
      <c r="G16" s="45"/>
      <c r="H16" s="46">
        <v>2012</v>
      </c>
      <c r="I16" s="46"/>
      <c r="J16" s="45"/>
      <c r="K16" s="45"/>
      <c r="L16" s="46" t="s">
        <v>969</v>
      </c>
      <c r="M16" s="46"/>
      <c r="N16" s="45"/>
    </row>
    <row r="17" spans="1:14" ht="15.75" thickBot="1" x14ac:dyDescent="0.3">
      <c r="A17" s="12"/>
      <c r="B17" s="61"/>
      <c r="C17" s="45"/>
      <c r="D17" s="47"/>
      <c r="E17" s="47"/>
      <c r="F17" s="45"/>
      <c r="G17" s="45"/>
      <c r="H17" s="47"/>
      <c r="I17" s="47"/>
      <c r="J17" s="45"/>
      <c r="K17" s="45"/>
      <c r="L17" s="47" t="s">
        <v>970</v>
      </c>
      <c r="M17" s="47"/>
      <c r="N17" s="45"/>
    </row>
    <row r="18" spans="1:14" x14ac:dyDescent="0.25">
      <c r="A18" s="12"/>
      <c r="B18" s="30" t="s">
        <v>37</v>
      </c>
      <c r="C18" s="32" t="s">
        <v>241</v>
      </c>
      <c r="D18" s="38"/>
      <c r="E18" s="39" t="s">
        <v>297</v>
      </c>
      <c r="F18" s="38" t="s">
        <v>241</v>
      </c>
      <c r="G18" s="32" t="s">
        <v>241</v>
      </c>
      <c r="H18" s="38"/>
      <c r="I18" s="39" t="s">
        <v>297</v>
      </c>
      <c r="J18" s="38" t="s">
        <v>241</v>
      </c>
      <c r="K18" s="32" t="s">
        <v>241</v>
      </c>
      <c r="L18" s="36"/>
      <c r="M18" s="37">
        <v>76</v>
      </c>
      <c r="N18" s="38" t="s">
        <v>241</v>
      </c>
    </row>
    <row r="19" spans="1:14" ht="15.75" thickBot="1" x14ac:dyDescent="0.3">
      <c r="A19" s="12"/>
      <c r="B19" s="15" t="s">
        <v>971</v>
      </c>
      <c r="C19" s="16" t="s">
        <v>241</v>
      </c>
      <c r="D19" s="20"/>
      <c r="E19" s="34" t="s">
        <v>297</v>
      </c>
      <c r="F19" s="20" t="s">
        <v>241</v>
      </c>
      <c r="G19" s="16" t="s">
        <v>241</v>
      </c>
      <c r="H19" s="20"/>
      <c r="I19" s="34" t="s">
        <v>297</v>
      </c>
      <c r="J19" s="20" t="s">
        <v>241</v>
      </c>
      <c r="K19" s="16" t="s">
        <v>241</v>
      </c>
      <c r="L19" s="17"/>
      <c r="M19" s="19">
        <v>86</v>
      </c>
      <c r="N19" s="20" t="s">
        <v>241</v>
      </c>
    </row>
    <row r="20" spans="1:14" x14ac:dyDescent="0.25">
      <c r="A20" s="12"/>
      <c r="B20" s="40"/>
      <c r="C20" s="40" t="s">
        <v>241</v>
      </c>
      <c r="D20" s="41"/>
      <c r="E20" s="41"/>
      <c r="F20" s="40"/>
      <c r="G20" s="40" t="s">
        <v>241</v>
      </c>
      <c r="H20" s="41"/>
      <c r="I20" s="41"/>
      <c r="J20" s="40"/>
      <c r="K20" s="40" t="s">
        <v>241</v>
      </c>
      <c r="L20" s="41"/>
      <c r="M20" s="41"/>
      <c r="N20" s="40"/>
    </row>
    <row r="21" spans="1:14" x14ac:dyDescent="0.25">
      <c r="A21" s="12"/>
      <c r="B21" s="30" t="s">
        <v>972</v>
      </c>
      <c r="C21" s="32" t="s">
        <v>241</v>
      </c>
      <c r="D21" s="38"/>
      <c r="E21" s="39" t="s">
        <v>297</v>
      </c>
      <c r="F21" s="38" t="s">
        <v>241</v>
      </c>
      <c r="G21" s="32" t="s">
        <v>241</v>
      </c>
      <c r="H21" s="38"/>
      <c r="I21" s="39" t="s">
        <v>297</v>
      </c>
      <c r="J21" s="38" t="s">
        <v>241</v>
      </c>
      <c r="K21" s="32" t="s">
        <v>241</v>
      </c>
      <c r="L21" s="36"/>
      <c r="M21" s="37" t="s">
        <v>854</v>
      </c>
      <c r="N21" s="38" t="s">
        <v>299</v>
      </c>
    </row>
    <row r="22" spans="1:14" ht="15.75" thickBot="1" x14ac:dyDescent="0.3">
      <c r="A22" s="12"/>
      <c r="B22" s="15" t="s">
        <v>973</v>
      </c>
      <c r="C22" s="16" t="s">
        <v>241</v>
      </c>
      <c r="D22" s="20"/>
      <c r="E22" s="34" t="s">
        <v>297</v>
      </c>
      <c r="F22" s="20" t="s">
        <v>241</v>
      </c>
      <c r="G22" s="16" t="s">
        <v>241</v>
      </c>
      <c r="H22" s="20"/>
      <c r="I22" s="34" t="s">
        <v>297</v>
      </c>
      <c r="J22" s="20" t="s">
        <v>241</v>
      </c>
      <c r="K22" s="16" t="s">
        <v>241</v>
      </c>
      <c r="L22" s="17"/>
      <c r="M22" s="19">
        <v>4</v>
      </c>
      <c r="N22" s="20" t="s">
        <v>241</v>
      </c>
    </row>
    <row r="23" spans="1:14" x14ac:dyDescent="0.25">
      <c r="A23" s="12"/>
      <c r="B23" s="40"/>
      <c r="C23" s="40" t="s">
        <v>241</v>
      </c>
      <c r="D23" s="41"/>
      <c r="E23" s="41"/>
      <c r="F23" s="40"/>
      <c r="G23" s="40" t="s">
        <v>241</v>
      </c>
      <c r="H23" s="41"/>
      <c r="I23" s="41"/>
      <c r="J23" s="40"/>
      <c r="K23" s="40" t="s">
        <v>241</v>
      </c>
      <c r="L23" s="41"/>
      <c r="M23" s="41"/>
      <c r="N23" s="40"/>
    </row>
    <row r="24" spans="1:14" ht="25.5" x14ac:dyDescent="0.25">
      <c r="A24" s="12"/>
      <c r="B24" s="30" t="s">
        <v>50</v>
      </c>
      <c r="C24" s="32" t="s">
        <v>241</v>
      </c>
      <c r="D24" s="38"/>
      <c r="E24" s="39" t="s">
        <v>748</v>
      </c>
      <c r="F24" s="38" t="s">
        <v>241</v>
      </c>
      <c r="G24" s="32" t="s">
        <v>241</v>
      </c>
      <c r="H24" s="38"/>
      <c r="I24" s="39" t="s">
        <v>748</v>
      </c>
      <c r="J24" s="38" t="s">
        <v>241</v>
      </c>
      <c r="K24" s="32" t="s">
        <v>241</v>
      </c>
      <c r="L24" s="36"/>
      <c r="M24" s="37" t="s">
        <v>974</v>
      </c>
      <c r="N24" s="38" t="s">
        <v>299</v>
      </c>
    </row>
    <row r="25" spans="1:14" ht="26.25" thickBot="1" x14ac:dyDescent="0.3">
      <c r="A25" s="12"/>
      <c r="B25" s="15" t="s">
        <v>975</v>
      </c>
      <c r="C25" s="16" t="s">
        <v>241</v>
      </c>
      <c r="D25" s="17"/>
      <c r="E25" s="19">
        <v>4</v>
      </c>
      <c r="F25" s="20" t="s">
        <v>241</v>
      </c>
      <c r="G25" s="16" t="s">
        <v>241</v>
      </c>
      <c r="H25" s="17"/>
      <c r="I25" s="19">
        <v>7</v>
      </c>
      <c r="J25" s="20" t="s">
        <v>241</v>
      </c>
      <c r="K25" s="16" t="s">
        <v>241</v>
      </c>
      <c r="L25" s="17"/>
      <c r="M25" s="19">
        <v>312</v>
      </c>
      <c r="N25" s="20" t="s">
        <v>241</v>
      </c>
    </row>
    <row r="26" spans="1:14" x14ac:dyDescent="0.25">
      <c r="A26" s="12"/>
      <c r="B26" s="40"/>
      <c r="C26" s="40" t="s">
        <v>241</v>
      </c>
      <c r="D26" s="41"/>
      <c r="E26" s="41"/>
      <c r="F26" s="40"/>
      <c r="G26" s="40" t="s">
        <v>241</v>
      </c>
      <c r="H26" s="41"/>
      <c r="I26" s="41"/>
      <c r="J26" s="40"/>
      <c r="K26" s="40" t="s">
        <v>241</v>
      </c>
      <c r="L26" s="41"/>
      <c r="M26" s="41"/>
      <c r="N26" s="40"/>
    </row>
    <row r="27" spans="1:14" ht="26.25" thickBot="1" x14ac:dyDescent="0.3">
      <c r="A27" s="12"/>
      <c r="B27" s="30" t="s">
        <v>976</v>
      </c>
      <c r="C27" s="32" t="s">
        <v>241</v>
      </c>
      <c r="D27" s="36"/>
      <c r="E27" s="37">
        <v>4</v>
      </c>
      <c r="F27" s="38" t="s">
        <v>241</v>
      </c>
      <c r="G27" s="32" t="s">
        <v>241</v>
      </c>
      <c r="H27" s="36"/>
      <c r="I27" s="37">
        <v>7</v>
      </c>
      <c r="J27" s="38" t="s">
        <v>241</v>
      </c>
      <c r="K27" s="32" t="s">
        <v>241</v>
      </c>
      <c r="L27" s="36"/>
      <c r="M27" s="37">
        <v>306</v>
      </c>
      <c r="N27" s="38" t="s">
        <v>241</v>
      </c>
    </row>
    <row r="28" spans="1:14" ht="15.75" thickTop="1" x14ac:dyDescent="0.25">
      <c r="A28" s="12"/>
      <c r="B28" s="40"/>
      <c r="C28" s="40" t="s">
        <v>241</v>
      </c>
      <c r="D28" s="43"/>
      <c r="E28" s="43"/>
      <c r="F28" s="40"/>
      <c r="G28" s="40" t="s">
        <v>241</v>
      </c>
      <c r="H28" s="43"/>
      <c r="I28" s="43"/>
      <c r="J28" s="40"/>
      <c r="K28" s="40" t="s">
        <v>241</v>
      </c>
      <c r="L28" s="43"/>
      <c r="M28" s="43"/>
      <c r="N28" s="40"/>
    </row>
    <row r="29" spans="1:14" x14ac:dyDescent="0.25">
      <c r="A29" s="12"/>
      <c r="B29" s="18"/>
      <c r="C29" s="18"/>
      <c r="D29" s="18"/>
      <c r="E29" s="18"/>
      <c r="F29" s="18"/>
      <c r="G29" s="18"/>
      <c r="H29" s="18"/>
      <c r="I29" s="18"/>
      <c r="J29" s="18"/>
      <c r="K29" s="18"/>
      <c r="L29" s="18"/>
      <c r="M29" s="18"/>
      <c r="N29" s="18"/>
    </row>
    <row r="30" spans="1:14" ht="25.5" customHeight="1" x14ac:dyDescent="0.25">
      <c r="A30" s="12"/>
      <c r="B30" s="22" t="s">
        <v>977</v>
      </c>
      <c r="C30" s="22"/>
      <c r="D30" s="22"/>
      <c r="E30" s="22"/>
      <c r="F30" s="22"/>
      <c r="G30" s="22"/>
      <c r="H30" s="22"/>
      <c r="I30" s="22"/>
      <c r="J30" s="22"/>
      <c r="K30" s="22"/>
      <c r="L30" s="22"/>
      <c r="M30" s="22"/>
      <c r="N30" s="22"/>
    </row>
    <row r="31" spans="1:14" x14ac:dyDescent="0.25">
      <c r="A31" s="12"/>
      <c r="B31" s="18"/>
      <c r="C31" s="18"/>
      <c r="D31" s="18"/>
      <c r="E31" s="18"/>
      <c r="F31" s="18"/>
      <c r="G31" s="18"/>
      <c r="H31" s="18"/>
      <c r="I31" s="18"/>
      <c r="J31" s="18"/>
      <c r="K31" s="18"/>
      <c r="L31" s="18"/>
      <c r="M31" s="18"/>
      <c r="N31" s="18"/>
    </row>
    <row r="32" spans="1:14" x14ac:dyDescent="0.25">
      <c r="A32" s="12"/>
      <c r="B32" s="22" t="s">
        <v>978</v>
      </c>
      <c r="C32" s="22"/>
      <c r="D32" s="22"/>
      <c r="E32" s="22"/>
      <c r="F32" s="22"/>
      <c r="G32" s="22"/>
      <c r="H32" s="22"/>
      <c r="I32" s="22"/>
      <c r="J32" s="22"/>
      <c r="K32" s="22"/>
      <c r="L32" s="22"/>
      <c r="M32" s="22"/>
      <c r="N32" s="22"/>
    </row>
  </sheetData>
  <mergeCells count="37">
    <mergeCell ref="B30:N30"/>
    <mergeCell ref="B31:N31"/>
    <mergeCell ref="B32:N32"/>
    <mergeCell ref="B8:N8"/>
    <mergeCell ref="B9:N9"/>
    <mergeCell ref="B10:N10"/>
    <mergeCell ref="B11:N11"/>
    <mergeCell ref="B12:N12"/>
    <mergeCell ref="B29:N29"/>
    <mergeCell ref="N14:N17"/>
    <mergeCell ref="A1:A2"/>
    <mergeCell ref="B1:N1"/>
    <mergeCell ref="B2:N2"/>
    <mergeCell ref="B3:N3"/>
    <mergeCell ref="A4:A32"/>
    <mergeCell ref="B4:N4"/>
    <mergeCell ref="B5:N5"/>
    <mergeCell ref="B6:N6"/>
    <mergeCell ref="B7:N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79</v>
      </c>
      <c r="B1" s="1" t="s">
        <v>1</v>
      </c>
    </row>
    <row r="2" spans="1:2" x14ac:dyDescent="0.25">
      <c r="A2" s="8"/>
      <c r="B2" s="1" t="s">
        <v>2</v>
      </c>
    </row>
    <row r="3" spans="1:2" x14ac:dyDescent="0.25">
      <c r="A3" s="3" t="s">
        <v>980</v>
      </c>
      <c r="B3" s="4" t="s">
        <v>6</v>
      </c>
    </row>
    <row r="4" spans="1:2" x14ac:dyDescent="0.25">
      <c r="A4" s="12" t="s">
        <v>979</v>
      </c>
      <c r="B4" s="4" t="s">
        <v>6</v>
      </c>
    </row>
    <row r="5" spans="1:2" x14ac:dyDescent="0.25">
      <c r="A5" s="12"/>
      <c r="B5" s="4"/>
    </row>
    <row r="6" spans="1:2" x14ac:dyDescent="0.25">
      <c r="A6" s="12"/>
      <c r="B6" s="13" t="s">
        <v>981</v>
      </c>
    </row>
    <row r="7" spans="1:2" x14ac:dyDescent="0.25">
      <c r="A7" s="12"/>
      <c r="B7" s="4"/>
    </row>
    <row r="8" spans="1:2" ht="255.75" x14ac:dyDescent="0.25">
      <c r="A8" s="12"/>
      <c r="B8" s="14" t="s">
        <v>982</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v>
      </c>
      <c r="B1" s="8" t="s">
        <v>1</v>
      </c>
      <c r="C1" s="8"/>
      <c r="D1" s="8"/>
    </row>
    <row r="2" spans="1:4" x14ac:dyDescent="0.25">
      <c r="A2" s="1" t="s">
        <v>32</v>
      </c>
      <c r="B2" s="1" t="s">
        <v>2</v>
      </c>
      <c r="C2" s="1" t="s">
        <v>34</v>
      </c>
      <c r="D2" s="1" t="s">
        <v>35</v>
      </c>
    </row>
    <row r="3" spans="1:4" ht="30" x14ac:dyDescent="0.25">
      <c r="A3" s="3" t="s">
        <v>57</v>
      </c>
      <c r="B3" s="4" t="s">
        <v>6</v>
      </c>
      <c r="C3" s="4" t="s">
        <v>6</v>
      </c>
      <c r="D3" s="4" t="s">
        <v>6</v>
      </c>
    </row>
    <row r="4" spans="1:4" x14ac:dyDescent="0.25">
      <c r="A4" s="2" t="s">
        <v>53</v>
      </c>
      <c r="B4" s="7">
        <v>-189</v>
      </c>
      <c r="C4" s="7">
        <v>-236</v>
      </c>
      <c r="D4" s="7">
        <v>172</v>
      </c>
    </row>
    <row r="5" spans="1:4" ht="30" x14ac:dyDescent="0.25">
      <c r="A5" s="3" t="s">
        <v>58</v>
      </c>
      <c r="B5" s="4" t="s">
        <v>6</v>
      </c>
      <c r="C5" s="4" t="s">
        <v>6</v>
      </c>
      <c r="D5" s="4" t="s">
        <v>6</v>
      </c>
    </row>
    <row r="6" spans="1:4" ht="30" x14ac:dyDescent="0.25">
      <c r="A6" s="2" t="s">
        <v>59</v>
      </c>
      <c r="B6" s="4">
        <v>-5</v>
      </c>
      <c r="C6" s="4">
        <v>3</v>
      </c>
      <c r="D6" s="4">
        <v>-81</v>
      </c>
    </row>
    <row r="7" spans="1:4" ht="30" x14ac:dyDescent="0.25">
      <c r="A7" s="2" t="s">
        <v>60</v>
      </c>
      <c r="B7" s="4">
        <v>-4</v>
      </c>
      <c r="C7" s="4" t="s">
        <v>6</v>
      </c>
      <c r="D7" s="4">
        <v>9</v>
      </c>
    </row>
    <row r="8" spans="1:4" ht="45" x14ac:dyDescent="0.25">
      <c r="A8" s="2" t="s">
        <v>61</v>
      </c>
      <c r="B8" s="4">
        <v>107</v>
      </c>
      <c r="C8" s="4">
        <v>-13</v>
      </c>
      <c r="D8" s="4">
        <v>-101</v>
      </c>
    </row>
    <row r="9" spans="1:4" ht="30" x14ac:dyDescent="0.25">
      <c r="A9" s="2" t="s">
        <v>62</v>
      </c>
      <c r="B9" s="4">
        <v>9</v>
      </c>
      <c r="C9" s="4">
        <v>-3</v>
      </c>
      <c r="D9" s="4">
        <v>6</v>
      </c>
    </row>
    <row r="10" spans="1:4" ht="30" x14ac:dyDescent="0.25">
      <c r="A10" s="2" t="s">
        <v>58</v>
      </c>
      <c r="B10" s="4">
        <v>107</v>
      </c>
      <c r="C10" s="4">
        <v>-13</v>
      </c>
      <c r="D10" s="4">
        <v>-167</v>
      </c>
    </row>
    <row r="11" spans="1:4" x14ac:dyDescent="0.25">
      <c r="A11" s="2" t="s">
        <v>63</v>
      </c>
      <c r="B11" s="4">
        <v>-82</v>
      </c>
      <c r="C11" s="4">
        <v>-249</v>
      </c>
      <c r="D11" s="4">
        <v>5</v>
      </c>
    </row>
    <row r="12" spans="1:4" ht="45" x14ac:dyDescent="0.25">
      <c r="A12" s="2" t="s">
        <v>64</v>
      </c>
      <c r="B12" s="4">
        <v>-3</v>
      </c>
      <c r="C12" s="4" t="s">
        <v>51</v>
      </c>
      <c r="D12" s="4">
        <v>3</v>
      </c>
    </row>
    <row r="13" spans="1:4" ht="30" x14ac:dyDescent="0.25">
      <c r="A13" s="2" t="s">
        <v>65</v>
      </c>
      <c r="B13" s="7">
        <v>-85</v>
      </c>
      <c r="C13" s="7">
        <v>-249</v>
      </c>
      <c r="D13" s="7">
        <v>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3"/>
  <sheetViews>
    <sheetView showGridLines="0" workbookViewId="0"/>
  </sheetViews>
  <sheetFormatPr defaultRowHeight="15" x14ac:dyDescent="0.25"/>
  <cols>
    <col min="1" max="2" width="36.5703125" bestFit="1" customWidth="1"/>
    <col min="3" max="4" width="31.7109375" customWidth="1"/>
    <col min="5" max="5" width="21.140625" customWidth="1"/>
    <col min="6" max="6" width="7.42578125" customWidth="1"/>
    <col min="7" max="8" width="31.7109375" customWidth="1"/>
    <col min="9" max="9" width="21.140625" customWidth="1"/>
    <col min="10" max="10" width="7.42578125" customWidth="1"/>
    <col min="11" max="12" width="31.7109375" customWidth="1"/>
    <col min="13" max="13" width="20.28515625" customWidth="1"/>
    <col min="14" max="14" width="7.42578125" customWidth="1"/>
    <col min="15" max="16" width="31.7109375" customWidth="1"/>
    <col min="17" max="17" width="20.28515625" customWidth="1"/>
    <col min="18" max="18" width="7.42578125" customWidth="1"/>
    <col min="19" max="20" width="31.7109375" customWidth="1"/>
    <col min="21" max="21" width="19.140625" customWidth="1"/>
    <col min="22" max="22" width="7.42578125" customWidth="1"/>
    <col min="23" max="24" width="31.7109375" customWidth="1"/>
    <col min="25" max="25" width="14.85546875" customWidth="1"/>
    <col min="26" max="26" width="7.42578125" customWidth="1"/>
    <col min="27" max="28" width="31.7109375" customWidth="1"/>
    <col min="29" max="29" width="20.28515625" customWidth="1"/>
    <col min="30" max="30" width="7.42578125" customWidth="1"/>
  </cols>
  <sheetData>
    <row r="1" spans="1:30" ht="15" customHeight="1" x14ac:dyDescent="0.25">
      <c r="A1" s="8" t="s">
        <v>9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984</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2" t="s">
        <v>983</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2"/>
      <c r="B6" s="21" t="s">
        <v>985</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x14ac:dyDescent="0.25">
      <c r="A8" s="12"/>
      <c r="B8" s="22" t="s">
        <v>986</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x14ac:dyDescent="0.25">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row>
    <row r="10" spans="1:30" ht="25.5" customHeight="1" x14ac:dyDescent="0.25">
      <c r="A10" s="12"/>
      <c r="B10" s="22" t="s">
        <v>987</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row>
    <row r="11" spans="1:30" x14ac:dyDescent="0.25">
      <c r="A11" s="12"/>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row>
    <row r="12" spans="1:30" x14ac:dyDescent="0.25">
      <c r="A12" s="12"/>
      <c r="B12" s="22" t="s">
        <v>988</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row>
    <row r="13" spans="1:30" x14ac:dyDescent="0.25">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row>
    <row r="14" spans="1:30" x14ac:dyDescent="0.25">
      <c r="A14" s="12"/>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row>
    <row r="15" spans="1:30" x14ac:dyDescent="0.25">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row>
    <row r="16" spans="1:30" x14ac:dyDescent="0.25">
      <c r="A16" s="12"/>
      <c r="B16" s="155" t="s">
        <v>989</v>
      </c>
      <c r="C16" s="155"/>
      <c r="D16" s="155"/>
      <c r="E16" s="155"/>
      <c r="F16" s="155"/>
      <c r="G16" s="155"/>
      <c r="H16" s="155"/>
      <c r="I16" s="155"/>
      <c r="J16" s="155"/>
      <c r="K16" s="155"/>
      <c r="L16" s="155"/>
      <c r="M16" s="155"/>
      <c r="N16" s="155"/>
      <c r="O16" s="155"/>
      <c r="P16" s="155"/>
      <c r="Q16" s="155"/>
      <c r="R16" s="155"/>
      <c r="S16" s="155"/>
      <c r="T16" s="155"/>
      <c r="U16" s="155"/>
      <c r="V16" s="155"/>
      <c r="W16" s="155"/>
      <c r="X16" s="155"/>
      <c r="Y16" s="155"/>
      <c r="Z16" s="155"/>
      <c r="AA16" s="155"/>
      <c r="AB16" s="155"/>
      <c r="AC16" s="155"/>
      <c r="AD16" s="155"/>
    </row>
    <row r="17" spans="1:30" x14ac:dyDescent="0.25">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row>
    <row r="18" spans="1:30" x14ac:dyDescent="0.25">
      <c r="A18" s="12"/>
      <c r="B18" s="155" t="s">
        <v>990</v>
      </c>
      <c r="C18" s="155"/>
      <c r="D18" s="155"/>
      <c r="E18" s="155"/>
      <c r="F18" s="155"/>
      <c r="G18" s="155"/>
      <c r="H18" s="155"/>
      <c r="I18" s="155"/>
      <c r="J18" s="155"/>
      <c r="K18" s="155"/>
      <c r="L18" s="155"/>
      <c r="M18" s="155"/>
      <c r="N18" s="155"/>
      <c r="O18" s="155"/>
      <c r="P18" s="155"/>
      <c r="Q18" s="155"/>
      <c r="R18" s="155"/>
      <c r="S18" s="155"/>
      <c r="T18" s="155"/>
      <c r="U18" s="155"/>
      <c r="V18" s="155"/>
      <c r="W18" s="155"/>
      <c r="X18" s="155"/>
      <c r="Y18" s="155"/>
      <c r="Z18" s="155"/>
      <c r="AA18" s="155"/>
      <c r="AB18" s="155"/>
      <c r="AC18" s="155"/>
      <c r="AD18" s="155"/>
    </row>
    <row r="19" spans="1:30" x14ac:dyDescent="0.25">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row>
    <row r="20" spans="1:30" x14ac:dyDescent="0.25">
      <c r="A20" s="12"/>
      <c r="B20" s="155" t="s">
        <v>991</v>
      </c>
      <c r="C20" s="155"/>
      <c r="D20" s="155"/>
      <c r="E20" s="155"/>
      <c r="F20" s="155"/>
      <c r="G20" s="155"/>
      <c r="H20" s="155"/>
      <c r="I20" s="155"/>
      <c r="J20" s="155"/>
      <c r="K20" s="155"/>
      <c r="L20" s="155"/>
      <c r="M20" s="155"/>
      <c r="N20" s="155"/>
      <c r="O20" s="155"/>
      <c r="P20" s="155"/>
      <c r="Q20" s="155"/>
      <c r="R20" s="155"/>
      <c r="S20" s="155"/>
      <c r="T20" s="155"/>
      <c r="U20" s="155"/>
      <c r="V20" s="155"/>
      <c r="W20" s="155"/>
      <c r="X20" s="155"/>
      <c r="Y20" s="155"/>
      <c r="Z20" s="155"/>
      <c r="AA20" s="155"/>
      <c r="AB20" s="155"/>
      <c r="AC20" s="155"/>
      <c r="AD20" s="155"/>
    </row>
    <row r="21" spans="1:30"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x14ac:dyDescent="0.25">
      <c r="A22" s="12"/>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row>
    <row r="23" spans="1:30"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x14ac:dyDescent="0.25">
      <c r="A24" s="12"/>
      <c r="B24" s="61" t="s">
        <v>292</v>
      </c>
      <c r="C24" s="45"/>
      <c r="D24" s="115" t="s">
        <v>992</v>
      </c>
      <c r="E24" s="115"/>
      <c r="F24" s="45"/>
      <c r="G24" s="45"/>
      <c r="H24" s="115" t="s">
        <v>994</v>
      </c>
      <c r="I24" s="115"/>
      <c r="J24" s="45"/>
      <c r="K24" s="45"/>
      <c r="L24" s="115" t="s">
        <v>995</v>
      </c>
      <c r="M24" s="115"/>
      <c r="N24" s="45"/>
      <c r="O24" s="45"/>
      <c r="P24" s="115" t="s">
        <v>993</v>
      </c>
      <c r="Q24" s="115"/>
      <c r="R24" s="45"/>
      <c r="S24" s="45"/>
      <c r="T24" s="115" t="s">
        <v>997</v>
      </c>
      <c r="U24" s="115"/>
      <c r="V24" s="45"/>
      <c r="W24" s="45"/>
      <c r="X24" s="115" t="s">
        <v>998</v>
      </c>
      <c r="Y24" s="115"/>
      <c r="Z24" s="45"/>
      <c r="AA24" s="45"/>
      <c r="AB24" s="115" t="s">
        <v>999</v>
      </c>
      <c r="AC24" s="115"/>
      <c r="AD24" s="45"/>
    </row>
    <row r="25" spans="1:30" x14ac:dyDescent="0.25">
      <c r="A25" s="12"/>
      <c r="B25" s="61"/>
      <c r="C25" s="45"/>
      <c r="D25" s="115" t="s">
        <v>993</v>
      </c>
      <c r="E25" s="115"/>
      <c r="F25" s="45"/>
      <c r="G25" s="45"/>
      <c r="H25" s="115" t="s">
        <v>992</v>
      </c>
      <c r="I25" s="115"/>
      <c r="J25" s="45"/>
      <c r="K25" s="45"/>
      <c r="L25" s="115"/>
      <c r="M25" s="115"/>
      <c r="N25" s="45"/>
      <c r="O25" s="45"/>
      <c r="P25" s="115" t="s">
        <v>996</v>
      </c>
      <c r="Q25" s="115"/>
      <c r="R25" s="45"/>
      <c r="S25" s="45"/>
      <c r="T25" s="115" t="s">
        <v>996</v>
      </c>
      <c r="U25" s="115"/>
      <c r="V25" s="45"/>
      <c r="W25" s="45"/>
      <c r="X25" s="115"/>
      <c r="Y25" s="115"/>
      <c r="Z25" s="45"/>
      <c r="AA25" s="45"/>
      <c r="AB25" s="115" t="s">
        <v>1000</v>
      </c>
      <c r="AC25" s="115"/>
      <c r="AD25" s="45"/>
    </row>
    <row r="26" spans="1:30" ht="15.75" thickBot="1" x14ac:dyDescent="0.3">
      <c r="A26" s="12"/>
      <c r="B26" s="61"/>
      <c r="C26" s="45"/>
      <c r="D26" s="113"/>
      <c r="E26" s="113"/>
      <c r="F26" s="45"/>
      <c r="G26" s="45"/>
      <c r="H26" s="113" t="s">
        <v>993</v>
      </c>
      <c r="I26" s="113"/>
      <c r="J26" s="45"/>
      <c r="K26" s="45"/>
      <c r="L26" s="113"/>
      <c r="M26" s="113"/>
      <c r="N26" s="45"/>
      <c r="O26" s="45"/>
      <c r="P26" s="113"/>
      <c r="Q26" s="113"/>
      <c r="R26" s="45"/>
      <c r="S26" s="45"/>
      <c r="T26" s="113"/>
      <c r="U26" s="113"/>
      <c r="V26" s="45"/>
      <c r="W26" s="45"/>
      <c r="X26" s="113"/>
      <c r="Y26" s="113"/>
      <c r="Z26" s="45"/>
      <c r="AA26" s="45"/>
      <c r="AB26" s="113"/>
      <c r="AC26" s="113"/>
      <c r="AD26" s="45"/>
    </row>
    <row r="27" spans="1:30" ht="15.75" thickBot="1" x14ac:dyDescent="0.3">
      <c r="A27" s="12"/>
      <c r="B27" s="104" t="s">
        <v>37</v>
      </c>
      <c r="C27" s="32"/>
      <c r="D27" s="102"/>
      <c r="E27" s="149" t="s">
        <v>297</v>
      </c>
      <c r="F27" s="102" t="s">
        <v>241</v>
      </c>
      <c r="G27" s="32"/>
      <c r="H27" s="102"/>
      <c r="I27" s="149" t="s">
        <v>297</v>
      </c>
      <c r="J27" s="102" t="s">
        <v>241</v>
      </c>
      <c r="K27" s="32"/>
      <c r="L27" s="102"/>
      <c r="M27" s="149" t="s">
        <v>297</v>
      </c>
      <c r="N27" s="102" t="s">
        <v>241</v>
      </c>
      <c r="O27" s="32"/>
      <c r="P27" s="100"/>
      <c r="Q27" s="101">
        <v>799</v>
      </c>
      <c r="R27" s="102" t="s">
        <v>241</v>
      </c>
      <c r="S27" s="32"/>
      <c r="T27" s="100"/>
      <c r="U27" s="150">
        <v>1277</v>
      </c>
      <c r="V27" s="102" t="s">
        <v>241</v>
      </c>
      <c r="W27" s="32"/>
      <c r="X27" s="102"/>
      <c r="Y27" s="149" t="s">
        <v>297</v>
      </c>
      <c r="Z27" s="102" t="s">
        <v>241</v>
      </c>
      <c r="AA27" s="32"/>
      <c r="AB27" s="100"/>
      <c r="AC27" s="150">
        <v>2076</v>
      </c>
      <c r="AD27" s="102" t="s">
        <v>241</v>
      </c>
    </row>
    <row r="28" spans="1:30" x14ac:dyDescent="0.25">
      <c r="A28" s="12"/>
      <c r="B28" s="40"/>
      <c r="C28" s="40"/>
      <c r="D28" s="41"/>
      <c r="E28" s="41"/>
      <c r="F28" s="40"/>
      <c r="G28" s="40"/>
      <c r="H28" s="41"/>
      <c r="I28" s="41"/>
      <c r="J28" s="40"/>
      <c r="K28" s="40"/>
      <c r="L28" s="41"/>
      <c r="M28" s="41"/>
      <c r="N28" s="40"/>
      <c r="O28" s="40"/>
      <c r="P28" s="41"/>
      <c r="Q28" s="41"/>
      <c r="R28" s="40"/>
      <c r="S28" s="40"/>
      <c r="T28" s="41"/>
      <c r="U28" s="41"/>
      <c r="V28" s="40"/>
      <c r="W28" s="40"/>
      <c r="X28" s="41"/>
      <c r="Y28" s="41"/>
      <c r="Z28" s="40"/>
      <c r="AA28" s="40"/>
      <c r="AB28" s="41"/>
      <c r="AC28" s="41"/>
      <c r="AD28" s="40"/>
    </row>
    <row r="29" spans="1:30" x14ac:dyDescent="0.25">
      <c r="A29" s="12"/>
      <c r="B29" s="108" t="s">
        <v>38</v>
      </c>
      <c r="C29" s="16"/>
      <c r="D29" s="4"/>
      <c r="E29" s="4"/>
      <c r="F29" s="4"/>
      <c r="G29" s="16"/>
      <c r="H29" s="4"/>
      <c r="I29" s="4"/>
      <c r="J29" s="4"/>
      <c r="K29" s="16"/>
      <c r="L29" s="4"/>
      <c r="M29" s="4"/>
      <c r="N29" s="4"/>
      <c r="O29" s="16"/>
      <c r="P29" s="4"/>
      <c r="Q29" s="4"/>
      <c r="R29" s="4"/>
      <c r="S29" s="16"/>
      <c r="T29" s="4"/>
      <c r="U29" s="4"/>
      <c r="V29" s="4"/>
      <c r="W29" s="16"/>
      <c r="X29" s="4"/>
      <c r="Y29" s="4"/>
      <c r="Z29" s="4"/>
      <c r="AA29" s="16"/>
      <c r="AB29" s="4"/>
      <c r="AC29" s="4"/>
      <c r="AD29" s="4"/>
    </row>
    <row r="30" spans="1:30" x14ac:dyDescent="0.25">
      <c r="A30" s="12"/>
      <c r="B30" s="106" t="s">
        <v>39</v>
      </c>
      <c r="C30" s="32"/>
      <c r="D30" s="99"/>
      <c r="E30" s="107" t="s">
        <v>297</v>
      </c>
      <c r="F30" s="99" t="s">
        <v>241</v>
      </c>
      <c r="G30" s="32"/>
      <c r="H30" s="99"/>
      <c r="I30" s="107" t="s">
        <v>297</v>
      </c>
      <c r="J30" s="99" t="s">
        <v>241</v>
      </c>
      <c r="K30" s="32"/>
      <c r="L30" s="99"/>
      <c r="M30" s="107" t="s">
        <v>297</v>
      </c>
      <c r="N30" s="99" t="s">
        <v>241</v>
      </c>
      <c r="O30" s="32"/>
      <c r="P30" s="32"/>
      <c r="Q30" s="98">
        <v>504</v>
      </c>
      <c r="R30" s="99" t="s">
        <v>241</v>
      </c>
      <c r="S30" s="32"/>
      <c r="T30" s="32"/>
      <c r="U30" s="98">
        <v>762</v>
      </c>
      <c r="V30" s="99" t="s">
        <v>241</v>
      </c>
      <c r="W30" s="32"/>
      <c r="X30" s="99"/>
      <c r="Y30" s="107" t="s">
        <v>297</v>
      </c>
      <c r="Z30" s="99" t="s">
        <v>241</v>
      </c>
      <c r="AA30" s="32"/>
      <c r="AB30" s="32"/>
      <c r="AC30" s="151">
        <v>1266</v>
      </c>
      <c r="AD30" s="99" t="s">
        <v>241</v>
      </c>
    </row>
    <row r="31" spans="1:30" x14ac:dyDescent="0.25">
      <c r="A31" s="12"/>
      <c r="B31" s="105" t="s">
        <v>40</v>
      </c>
      <c r="C31" s="16"/>
      <c r="D31" s="16"/>
      <c r="E31" s="93">
        <v>24</v>
      </c>
      <c r="F31" s="91" t="s">
        <v>241</v>
      </c>
      <c r="G31" s="16"/>
      <c r="H31" s="91"/>
      <c r="I31" s="92" t="s">
        <v>297</v>
      </c>
      <c r="J31" s="91" t="s">
        <v>241</v>
      </c>
      <c r="K31" s="16"/>
      <c r="L31" s="16"/>
      <c r="M31" s="93">
        <v>12</v>
      </c>
      <c r="N31" s="91" t="s">
        <v>241</v>
      </c>
      <c r="O31" s="16"/>
      <c r="P31" s="16"/>
      <c r="Q31" s="93">
        <v>61</v>
      </c>
      <c r="R31" s="91" t="s">
        <v>241</v>
      </c>
      <c r="S31" s="16"/>
      <c r="T31" s="16"/>
      <c r="U31" s="93">
        <v>299</v>
      </c>
      <c r="V31" s="91" t="s">
        <v>241</v>
      </c>
      <c r="W31" s="16"/>
      <c r="X31" s="91"/>
      <c r="Y31" s="92" t="s">
        <v>297</v>
      </c>
      <c r="Z31" s="91" t="s">
        <v>241</v>
      </c>
      <c r="AA31" s="16"/>
      <c r="AB31" s="16"/>
      <c r="AC31" s="93">
        <v>396</v>
      </c>
      <c r="AD31" s="91" t="s">
        <v>241</v>
      </c>
    </row>
    <row r="32" spans="1:30" ht="15.75" thickBot="1" x14ac:dyDescent="0.3">
      <c r="A32" s="12"/>
      <c r="B32" s="106" t="s">
        <v>41</v>
      </c>
      <c r="C32" s="32"/>
      <c r="D32" s="99"/>
      <c r="E32" s="107" t="s">
        <v>297</v>
      </c>
      <c r="F32" s="99" t="s">
        <v>241</v>
      </c>
      <c r="G32" s="32"/>
      <c r="H32" s="99"/>
      <c r="I32" s="107" t="s">
        <v>297</v>
      </c>
      <c r="J32" s="99" t="s">
        <v>241</v>
      </c>
      <c r="K32" s="32"/>
      <c r="L32" s="99"/>
      <c r="M32" s="107" t="s">
        <v>297</v>
      </c>
      <c r="N32" s="99" t="s">
        <v>241</v>
      </c>
      <c r="O32" s="32"/>
      <c r="P32" s="32"/>
      <c r="Q32" s="98">
        <v>196</v>
      </c>
      <c r="R32" s="99" t="s">
        <v>241</v>
      </c>
      <c r="S32" s="32"/>
      <c r="T32" s="32"/>
      <c r="U32" s="98">
        <v>10</v>
      </c>
      <c r="V32" s="99" t="s">
        <v>241</v>
      </c>
      <c r="W32" s="32"/>
      <c r="X32" s="99"/>
      <c r="Y32" s="107" t="s">
        <v>297</v>
      </c>
      <c r="Z32" s="99" t="s">
        <v>241</v>
      </c>
      <c r="AA32" s="32"/>
      <c r="AB32" s="32"/>
      <c r="AC32" s="98">
        <v>206</v>
      </c>
      <c r="AD32" s="99" t="s">
        <v>241</v>
      </c>
    </row>
    <row r="33" spans="1:30" x14ac:dyDescent="0.25">
      <c r="A33" s="12"/>
      <c r="B33" s="40"/>
      <c r="C33" s="40"/>
      <c r="D33" s="41"/>
      <c r="E33" s="41"/>
      <c r="F33" s="40"/>
      <c r="G33" s="40"/>
      <c r="H33" s="41"/>
      <c r="I33" s="41"/>
      <c r="J33" s="40"/>
      <c r="K33" s="40"/>
      <c r="L33" s="41"/>
      <c r="M33" s="41"/>
      <c r="N33" s="40"/>
      <c r="O33" s="40"/>
      <c r="P33" s="41"/>
      <c r="Q33" s="41"/>
      <c r="R33" s="40"/>
      <c r="S33" s="40"/>
      <c r="T33" s="41"/>
      <c r="U33" s="41"/>
      <c r="V33" s="40"/>
      <c r="W33" s="40"/>
      <c r="X33" s="41"/>
      <c r="Y33" s="41"/>
      <c r="Z33" s="40"/>
      <c r="AA33" s="40"/>
      <c r="AB33" s="41"/>
      <c r="AC33" s="41"/>
      <c r="AD33" s="40"/>
    </row>
    <row r="34" spans="1:30" ht="15.75" thickBot="1" x14ac:dyDescent="0.3">
      <c r="A34" s="12"/>
      <c r="B34" s="87" t="s">
        <v>42</v>
      </c>
      <c r="C34" s="16"/>
      <c r="D34" s="16"/>
      <c r="E34" s="93">
        <v>24</v>
      </c>
      <c r="F34" s="91" t="s">
        <v>241</v>
      </c>
      <c r="G34" s="16"/>
      <c r="H34" s="91"/>
      <c r="I34" s="92" t="s">
        <v>297</v>
      </c>
      <c r="J34" s="91" t="s">
        <v>241</v>
      </c>
      <c r="K34" s="16"/>
      <c r="L34" s="16"/>
      <c r="M34" s="93">
        <v>12</v>
      </c>
      <c r="N34" s="91" t="s">
        <v>241</v>
      </c>
      <c r="O34" s="16"/>
      <c r="P34" s="16"/>
      <c r="Q34" s="93">
        <v>761</v>
      </c>
      <c r="R34" s="91" t="s">
        <v>241</v>
      </c>
      <c r="S34" s="16"/>
      <c r="T34" s="16"/>
      <c r="U34" s="152">
        <v>1071</v>
      </c>
      <c r="V34" s="91" t="s">
        <v>241</v>
      </c>
      <c r="W34" s="16"/>
      <c r="X34" s="91"/>
      <c r="Y34" s="92" t="s">
        <v>297</v>
      </c>
      <c r="Z34" s="91" t="s">
        <v>241</v>
      </c>
      <c r="AA34" s="16"/>
      <c r="AB34" s="16"/>
      <c r="AC34" s="152">
        <v>1868</v>
      </c>
      <c r="AD34" s="91" t="s">
        <v>241</v>
      </c>
    </row>
    <row r="35" spans="1:30" x14ac:dyDescent="0.25">
      <c r="A35" s="12"/>
      <c r="B35" s="40"/>
      <c r="C35" s="40"/>
      <c r="D35" s="41"/>
      <c r="E35" s="41"/>
      <c r="F35" s="40"/>
      <c r="G35" s="40"/>
      <c r="H35" s="41"/>
      <c r="I35" s="41"/>
      <c r="J35" s="40"/>
      <c r="K35" s="40"/>
      <c r="L35" s="41"/>
      <c r="M35" s="41"/>
      <c r="N35" s="40"/>
      <c r="O35" s="40"/>
      <c r="P35" s="41"/>
      <c r="Q35" s="41"/>
      <c r="R35" s="40"/>
      <c r="S35" s="40"/>
      <c r="T35" s="41"/>
      <c r="U35" s="41"/>
      <c r="V35" s="40"/>
      <c r="W35" s="40"/>
      <c r="X35" s="41"/>
      <c r="Y35" s="41"/>
      <c r="Z35" s="40"/>
      <c r="AA35" s="40"/>
      <c r="AB35" s="41"/>
      <c r="AC35" s="41"/>
      <c r="AD35" s="40"/>
    </row>
    <row r="36" spans="1:30" x14ac:dyDescent="0.25">
      <c r="A36" s="12"/>
      <c r="B36" s="104" t="s">
        <v>1001</v>
      </c>
      <c r="C36" s="32"/>
      <c r="D36" s="100"/>
      <c r="E36" s="101" t="s">
        <v>607</v>
      </c>
      <c r="F36" s="102" t="s">
        <v>299</v>
      </c>
      <c r="G36" s="32"/>
      <c r="H36" s="102"/>
      <c r="I36" s="149" t="s">
        <v>297</v>
      </c>
      <c r="J36" s="102" t="s">
        <v>241</v>
      </c>
      <c r="K36" s="32"/>
      <c r="L36" s="100"/>
      <c r="M36" s="101" t="s">
        <v>359</v>
      </c>
      <c r="N36" s="102" t="s">
        <v>299</v>
      </c>
      <c r="O36" s="32"/>
      <c r="P36" s="100"/>
      <c r="Q36" s="101">
        <v>38</v>
      </c>
      <c r="R36" s="102" t="s">
        <v>241</v>
      </c>
      <c r="S36" s="32"/>
      <c r="T36" s="100"/>
      <c r="U36" s="101">
        <v>206</v>
      </c>
      <c r="V36" s="102" t="s">
        <v>241</v>
      </c>
      <c r="W36" s="32"/>
      <c r="X36" s="102"/>
      <c r="Y36" s="149" t="s">
        <v>297</v>
      </c>
      <c r="Z36" s="102" t="s">
        <v>241</v>
      </c>
      <c r="AA36" s="32"/>
      <c r="AB36" s="100"/>
      <c r="AC36" s="101">
        <v>208</v>
      </c>
      <c r="AD36" s="102" t="s">
        <v>241</v>
      </c>
    </row>
    <row r="37" spans="1:30" x14ac:dyDescent="0.25">
      <c r="A37" s="12"/>
      <c r="B37" s="87" t="s">
        <v>44</v>
      </c>
      <c r="C37" s="16"/>
      <c r="D37" s="91"/>
      <c r="E37" s="92" t="s">
        <v>297</v>
      </c>
      <c r="F37" s="91" t="s">
        <v>241</v>
      </c>
      <c r="G37" s="16"/>
      <c r="H37" s="91"/>
      <c r="I37" s="92" t="s">
        <v>297</v>
      </c>
      <c r="J37" s="91" t="s">
        <v>241</v>
      </c>
      <c r="K37" s="16"/>
      <c r="L37" s="16"/>
      <c r="M37" s="93" t="s">
        <v>1002</v>
      </c>
      <c r="N37" s="91" t="s">
        <v>299</v>
      </c>
      <c r="O37" s="16"/>
      <c r="P37" s="16"/>
      <c r="Q37" s="93" t="s">
        <v>359</v>
      </c>
      <c r="R37" s="91" t="s">
        <v>299</v>
      </c>
      <c r="S37" s="16"/>
      <c r="T37" s="91"/>
      <c r="U37" s="92" t="s">
        <v>297</v>
      </c>
      <c r="V37" s="91" t="s">
        <v>241</v>
      </c>
      <c r="W37" s="16"/>
      <c r="X37" s="91"/>
      <c r="Y37" s="92" t="s">
        <v>297</v>
      </c>
      <c r="Z37" s="91" t="s">
        <v>241</v>
      </c>
      <c r="AA37" s="16"/>
      <c r="AB37" s="16"/>
      <c r="AC37" s="93" t="s">
        <v>1003</v>
      </c>
      <c r="AD37" s="91" t="s">
        <v>299</v>
      </c>
    </row>
    <row r="38" spans="1:30" x14ac:dyDescent="0.25">
      <c r="A38" s="12"/>
      <c r="B38" s="94" t="s">
        <v>1004</v>
      </c>
      <c r="C38" s="32"/>
      <c r="D38" s="99"/>
      <c r="E38" s="107" t="s">
        <v>297</v>
      </c>
      <c r="F38" s="99" t="s">
        <v>241</v>
      </c>
      <c r="G38" s="32"/>
      <c r="H38" s="99"/>
      <c r="I38" s="107" t="s">
        <v>297</v>
      </c>
      <c r="J38" s="99" t="s">
        <v>241</v>
      </c>
      <c r="K38" s="32"/>
      <c r="L38" s="32"/>
      <c r="M38" s="98" t="s">
        <v>1005</v>
      </c>
      <c r="N38" s="99" t="s">
        <v>299</v>
      </c>
      <c r="O38" s="32"/>
      <c r="P38" s="99"/>
      <c r="Q38" s="107" t="s">
        <v>297</v>
      </c>
      <c r="R38" s="99" t="s">
        <v>241</v>
      </c>
      <c r="S38" s="32"/>
      <c r="T38" s="99"/>
      <c r="U38" s="107" t="s">
        <v>297</v>
      </c>
      <c r="V38" s="99" t="s">
        <v>241</v>
      </c>
      <c r="W38" s="32"/>
      <c r="X38" s="99"/>
      <c r="Y38" s="107" t="s">
        <v>297</v>
      </c>
      <c r="Z38" s="99" t="s">
        <v>241</v>
      </c>
      <c r="AA38" s="32"/>
      <c r="AB38" s="32"/>
      <c r="AC38" s="98" t="s">
        <v>1005</v>
      </c>
      <c r="AD38" s="99" t="s">
        <v>299</v>
      </c>
    </row>
    <row r="39" spans="1:30" ht="15.75" thickBot="1" x14ac:dyDescent="0.3">
      <c r="A39" s="12"/>
      <c r="B39" s="87" t="s">
        <v>1006</v>
      </c>
      <c r="C39" s="16"/>
      <c r="D39" s="16"/>
      <c r="E39" s="93" t="s">
        <v>1007</v>
      </c>
      <c r="F39" s="91" t="s">
        <v>299</v>
      </c>
      <c r="G39" s="16"/>
      <c r="H39" s="74"/>
      <c r="I39" s="93" t="s">
        <v>1008</v>
      </c>
      <c r="J39" s="91" t="s">
        <v>1009</v>
      </c>
      <c r="K39" s="16"/>
      <c r="L39" s="16"/>
      <c r="M39" s="93">
        <v>32</v>
      </c>
      <c r="N39" s="91" t="s">
        <v>241</v>
      </c>
      <c r="O39" s="16"/>
      <c r="P39" s="91"/>
      <c r="Q39" s="92" t="s">
        <v>297</v>
      </c>
      <c r="R39" s="91" t="s">
        <v>241</v>
      </c>
      <c r="S39" s="16"/>
      <c r="T39" s="91"/>
      <c r="U39" s="92" t="s">
        <v>297</v>
      </c>
      <c r="V39" s="91" t="s">
        <v>241</v>
      </c>
      <c r="W39" s="16"/>
      <c r="X39" s="16"/>
      <c r="Y39" s="93">
        <v>495</v>
      </c>
      <c r="Z39" s="91" t="s">
        <v>241</v>
      </c>
      <c r="AA39" s="16"/>
      <c r="AB39" s="91"/>
      <c r="AC39" s="92" t="s">
        <v>297</v>
      </c>
      <c r="AD39" s="91" t="s">
        <v>241</v>
      </c>
    </row>
    <row r="40" spans="1:30" x14ac:dyDescent="0.25">
      <c r="A40" s="12"/>
      <c r="B40" s="40"/>
      <c r="C40" s="40"/>
      <c r="D40" s="41"/>
      <c r="E40" s="41"/>
      <c r="F40" s="40"/>
      <c r="G40" s="40"/>
      <c r="H40" s="41"/>
      <c r="I40" s="41"/>
      <c r="J40" s="40"/>
      <c r="K40" s="40"/>
      <c r="L40" s="41"/>
      <c r="M40" s="41"/>
      <c r="N40" s="40"/>
      <c r="O40" s="40"/>
      <c r="P40" s="41"/>
      <c r="Q40" s="41"/>
      <c r="R40" s="40"/>
      <c r="S40" s="40"/>
      <c r="T40" s="41"/>
      <c r="U40" s="41"/>
      <c r="V40" s="40"/>
      <c r="W40" s="40"/>
      <c r="X40" s="41"/>
      <c r="Y40" s="41"/>
      <c r="Z40" s="40"/>
      <c r="AA40" s="40"/>
      <c r="AB40" s="41"/>
      <c r="AC40" s="41"/>
      <c r="AD40" s="40"/>
    </row>
    <row r="41" spans="1:30" ht="29.25" x14ac:dyDescent="0.25">
      <c r="A41" s="12"/>
      <c r="B41" s="104" t="s">
        <v>1010</v>
      </c>
      <c r="C41" s="32"/>
      <c r="D41" s="100"/>
      <c r="E41" s="101" t="s">
        <v>1011</v>
      </c>
      <c r="F41" s="102" t="s">
        <v>299</v>
      </c>
      <c r="G41" s="32"/>
      <c r="H41" s="100"/>
      <c r="I41" s="101" t="s">
        <v>1008</v>
      </c>
      <c r="J41" s="102" t="s">
        <v>299</v>
      </c>
      <c r="K41" s="32"/>
      <c r="L41" s="100"/>
      <c r="M41" s="101" t="s">
        <v>1008</v>
      </c>
      <c r="N41" s="102" t="s">
        <v>299</v>
      </c>
      <c r="O41" s="32"/>
      <c r="P41" s="100"/>
      <c r="Q41" s="101">
        <v>26</v>
      </c>
      <c r="R41" s="102" t="s">
        <v>241</v>
      </c>
      <c r="S41" s="32"/>
      <c r="T41" s="100"/>
      <c r="U41" s="101">
        <v>206</v>
      </c>
      <c r="V41" s="102" t="s">
        <v>241</v>
      </c>
      <c r="W41" s="32"/>
      <c r="X41" s="100"/>
      <c r="Y41" s="101">
        <v>495</v>
      </c>
      <c r="Z41" s="102" t="s">
        <v>241</v>
      </c>
      <c r="AA41" s="32"/>
      <c r="AB41" s="100"/>
      <c r="AC41" s="101" t="s">
        <v>320</v>
      </c>
      <c r="AD41" s="102" t="s">
        <v>299</v>
      </c>
    </row>
    <row r="42" spans="1:30" x14ac:dyDescent="0.25">
      <c r="A42" s="12"/>
      <c r="B42" s="87" t="s">
        <v>408</v>
      </c>
      <c r="C42" s="16"/>
      <c r="D42" s="91"/>
      <c r="E42" s="92" t="s">
        <v>297</v>
      </c>
      <c r="F42" s="91" t="s">
        <v>241</v>
      </c>
      <c r="G42" s="16"/>
      <c r="H42" s="91"/>
      <c r="I42" s="92" t="s">
        <v>297</v>
      </c>
      <c r="J42" s="91" t="s">
        <v>241</v>
      </c>
      <c r="K42" s="16"/>
      <c r="L42" s="91"/>
      <c r="M42" s="92" t="s">
        <v>297</v>
      </c>
      <c r="N42" s="91" t="s">
        <v>241</v>
      </c>
      <c r="O42" s="16"/>
      <c r="P42" s="16"/>
      <c r="Q42" s="93">
        <v>6</v>
      </c>
      <c r="R42" s="91" t="s">
        <v>241</v>
      </c>
      <c r="S42" s="16"/>
      <c r="T42" s="16"/>
      <c r="U42" s="93" t="s">
        <v>1012</v>
      </c>
      <c r="V42" s="91" t="s">
        <v>299</v>
      </c>
      <c r="W42" s="16"/>
      <c r="X42" s="91"/>
      <c r="Y42" s="92" t="s">
        <v>297</v>
      </c>
      <c r="Z42" s="91" t="s">
        <v>241</v>
      </c>
      <c r="AA42" s="16"/>
      <c r="AB42" s="16"/>
      <c r="AC42" s="93" t="s">
        <v>312</v>
      </c>
      <c r="AD42" s="91" t="s">
        <v>299</v>
      </c>
    </row>
    <row r="43" spans="1:30" ht="15.75" thickBot="1" x14ac:dyDescent="0.3">
      <c r="A43" s="12"/>
      <c r="B43" s="94" t="s">
        <v>1013</v>
      </c>
      <c r="C43" s="32"/>
      <c r="D43" s="99"/>
      <c r="E43" s="107" t="s">
        <v>297</v>
      </c>
      <c r="F43" s="99" t="s">
        <v>241</v>
      </c>
      <c r="G43" s="32"/>
      <c r="H43" s="32"/>
      <c r="I43" s="98">
        <v>10</v>
      </c>
      <c r="J43" s="99" t="s">
        <v>241</v>
      </c>
      <c r="K43" s="32"/>
      <c r="L43" s="99"/>
      <c r="M43" s="107" t="s">
        <v>297</v>
      </c>
      <c r="N43" s="99" t="s">
        <v>241</v>
      </c>
      <c r="O43" s="32"/>
      <c r="P43" s="99"/>
      <c r="Q43" s="107" t="s">
        <v>297</v>
      </c>
      <c r="R43" s="99" t="s">
        <v>241</v>
      </c>
      <c r="S43" s="32"/>
      <c r="T43" s="99"/>
      <c r="U43" s="107" t="s">
        <v>297</v>
      </c>
      <c r="V43" s="99" t="s">
        <v>241</v>
      </c>
      <c r="W43" s="32"/>
      <c r="X43" s="99"/>
      <c r="Y43" s="107" t="s">
        <v>297</v>
      </c>
      <c r="Z43" s="99" t="s">
        <v>241</v>
      </c>
      <c r="AA43" s="32"/>
      <c r="AB43" s="32"/>
      <c r="AC43" s="98">
        <v>10</v>
      </c>
      <c r="AD43" s="99" t="s">
        <v>241</v>
      </c>
    </row>
    <row r="44" spans="1:30" x14ac:dyDescent="0.25">
      <c r="A44" s="12"/>
      <c r="B44" s="40"/>
      <c r="C44" s="40"/>
      <c r="D44" s="41"/>
      <c r="E44" s="41"/>
      <c r="F44" s="40"/>
      <c r="G44" s="40"/>
      <c r="H44" s="41"/>
      <c r="I44" s="41"/>
      <c r="J44" s="40"/>
      <c r="K44" s="40"/>
      <c r="L44" s="41"/>
      <c r="M44" s="41"/>
      <c r="N44" s="40"/>
      <c r="O44" s="40"/>
      <c r="P44" s="41"/>
      <c r="Q44" s="41"/>
      <c r="R44" s="40"/>
      <c r="S44" s="40"/>
      <c r="T44" s="41"/>
      <c r="U44" s="41"/>
      <c r="V44" s="40"/>
      <c r="W44" s="40"/>
      <c r="X44" s="41"/>
      <c r="Y44" s="41"/>
      <c r="Z44" s="40"/>
      <c r="AA44" s="40"/>
      <c r="AB44" s="41"/>
      <c r="AC44" s="41"/>
      <c r="AD44" s="40"/>
    </row>
    <row r="45" spans="1:30" ht="19.5" x14ac:dyDescent="0.25">
      <c r="A45" s="12"/>
      <c r="B45" s="108" t="s">
        <v>1014</v>
      </c>
      <c r="C45" s="16"/>
      <c r="D45" s="74"/>
      <c r="E45" s="28" t="s">
        <v>1011</v>
      </c>
      <c r="F45" s="65" t="s">
        <v>299</v>
      </c>
      <c r="G45" s="16"/>
      <c r="H45" s="74"/>
      <c r="I45" s="28" t="s">
        <v>1015</v>
      </c>
      <c r="J45" s="65" t="s">
        <v>299</v>
      </c>
      <c r="K45" s="16"/>
      <c r="L45" s="74"/>
      <c r="M45" s="28" t="s">
        <v>1008</v>
      </c>
      <c r="N45" s="65" t="s">
        <v>299</v>
      </c>
      <c r="O45" s="16"/>
      <c r="P45" s="74"/>
      <c r="Q45" s="28">
        <v>32</v>
      </c>
      <c r="R45" s="65" t="s">
        <v>241</v>
      </c>
      <c r="S45" s="16"/>
      <c r="T45" s="74"/>
      <c r="U45" s="28">
        <v>180</v>
      </c>
      <c r="V45" s="65" t="s">
        <v>241</v>
      </c>
      <c r="W45" s="16"/>
      <c r="X45" s="74"/>
      <c r="Y45" s="28">
        <v>495</v>
      </c>
      <c r="Z45" s="65" t="s">
        <v>241</v>
      </c>
      <c r="AA45" s="16"/>
      <c r="AB45" s="74"/>
      <c r="AC45" s="28" t="s">
        <v>1016</v>
      </c>
      <c r="AD45" s="65" t="s">
        <v>299</v>
      </c>
    </row>
    <row r="46" spans="1:30" ht="20.25" thickBot="1" x14ac:dyDescent="0.3">
      <c r="A46" s="12"/>
      <c r="B46" s="94" t="s">
        <v>52</v>
      </c>
      <c r="C46" s="32"/>
      <c r="D46" s="99"/>
      <c r="E46" s="107" t="s">
        <v>297</v>
      </c>
      <c r="F46" s="99" t="s">
        <v>241</v>
      </c>
      <c r="G46" s="32"/>
      <c r="H46" s="99"/>
      <c r="I46" s="107" t="s">
        <v>297</v>
      </c>
      <c r="J46" s="99" t="s">
        <v>241</v>
      </c>
      <c r="K46" s="32"/>
      <c r="L46" s="99"/>
      <c r="M46" s="107" t="s">
        <v>297</v>
      </c>
      <c r="N46" s="99" t="s">
        <v>241</v>
      </c>
      <c r="O46" s="32"/>
      <c r="P46" s="99"/>
      <c r="Q46" s="107" t="s">
        <v>297</v>
      </c>
      <c r="R46" s="99" t="s">
        <v>241</v>
      </c>
      <c r="S46" s="32"/>
      <c r="T46" s="32"/>
      <c r="U46" s="98">
        <v>4</v>
      </c>
      <c r="V46" s="99" t="s">
        <v>241</v>
      </c>
      <c r="W46" s="32"/>
      <c r="X46" s="99"/>
      <c r="Y46" s="107" t="s">
        <v>297</v>
      </c>
      <c r="Z46" s="99" t="s">
        <v>241</v>
      </c>
      <c r="AA46" s="32"/>
      <c r="AB46" s="32"/>
      <c r="AC46" s="98">
        <v>4</v>
      </c>
      <c r="AD46" s="99" t="s">
        <v>241</v>
      </c>
    </row>
    <row r="47" spans="1:30" x14ac:dyDescent="0.25">
      <c r="A47" s="12"/>
      <c r="B47" s="40"/>
      <c r="C47" s="40"/>
      <c r="D47" s="41"/>
      <c r="E47" s="41"/>
      <c r="F47" s="40"/>
      <c r="G47" s="40"/>
      <c r="H47" s="41"/>
      <c r="I47" s="41"/>
      <c r="J47" s="40"/>
      <c r="K47" s="40"/>
      <c r="L47" s="41"/>
      <c r="M47" s="41"/>
      <c r="N47" s="40"/>
      <c r="O47" s="40"/>
      <c r="P47" s="41"/>
      <c r="Q47" s="41"/>
      <c r="R47" s="40"/>
      <c r="S47" s="40"/>
      <c r="T47" s="41"/>
      <c r="U47" s="41"/>
      <c r="V47" s="40"/>
      <c r="W47" s="40"/>
      <c r="X47" s="41"/>
      <c r="Y47" s="41"/>
      <c r="Z47" s="40"/>
      <c r="AA47" s="40"/>
      <c r="AB47" s="41"/>
      <c r="AC47" s="41"/>
      <c r="AD47" s="40"/>
    </row>
    <row r="48" spans="1:30" x14ac:dyDescent="0.25">
      <c r="A48" s="12"/>
      <c r="B48" s="108" t="s">
        <v>53</v>
      </c>
      <c r="C48" s="16"/>
      <c r="D48" s="74"/>
      <c r="E48" s="28" t="s">
        <v>1011</v>
      </c>
      <c r="F48" s="65" t="s">
        <v>299</v>
      </c>
      <c r="G48" s="16"/>
      <c r="H48" s="74"/>
      <c r="I48" s="28" t="s">
        <v>1015</v>
      </c>
      <c r="J48" s="65" t="s">
        <v>299</v>
      </c>
      <c r="K48" s="16"/>
      <c r="L48" s="74"/>
      <c r="M48" s="28" t="s">
        <v>1008</v>
      </c>
      <c r="N48" s="65" t="s">
        <v>299</v>
      </c>
      <c r="O48" s="16"/>
      <c r="P48" s="74"/>
      <c r="Q48" s="28">
        <v>32</v>
      </c>
      <c r="R48" s="65" t="s">
        <v>241</v>
      </c>
      <c r="S48" s="16"/>
      <c r="T48" s="74"/>
      <c r="U48" s="28">
        <v>184</v>
      </c>
      <c r="V48" s="65" t="s">
        <v>241</v>
      </c>
      <c r="W48" s="16"/>
      <c r="X48" s="74"/>
      <c r="Y48" s="28">
        <v>495</v>
      </c>
      <c r="Z48" s="65" t="s">
        <v>241</v>
      </c>
      <c r="AA48" s="16"/>
      <c r="AB48" s="74"/>
      <c r="AC48" s="28" t="s">
        <v>851</v>
      </c>
      <c r="AD48" s="65" t="s">
        <v>299</v>
      </c>
    </row>
    <row r="49" spans="1:30" ht="20.25" thickBot="1" x14ac:dyDescent="0.3">
      <c r="A49" s="12"/>
      <c r="B49" s="94" t="s">
        <v>1017</v>
      </c>
      <c r="C49" s="32"/>
      <c r="D49" s="99"/>
      <c r="E49" s="107" t="s">
        <v>297</v>
      </c>
      <c r="F49" s="99" t="s">
        <v>241</v>
      </c>
      <c r="G49" s="32"/>
      <c r="H49" s="99"/>
      <c r="I49" s="107" t="s">
        <v>297</v>
      </c>
      <c r="J49" s="99" t="s">
        <v>241</v>
      </c>
      <c r="K49" s="32"/>
      <c r="L49" s="99"/>
      <c r="M49" s="107" t="s">
        <v>297</v>
      </c>
      <c r="N49" s="99" t="s">
        <v>241</v>
      </c>
      <c r="O49" s="32"/>
      <c r="P49" s="99"/>
      <c r="Q49" s="107" t="s">
        <v>297</v>
      </c>
      <c r="R49" s="99" t="s">
        <v>241</v>
      </c>
      <c r="S49" s="32"/>
      <c r="T49" s="32"/>
      <c r="U49" s="98" t="s">
        <v>307</v>
      </c>
      <c r="V49" s="99" t="s">
        <v>299</v>
      </c>
      <c r="W49" s="32"/>
      <c r="X49" s="99"/>
      <c r="Y49" s="107" t="s">
        <v>297</v>
      </c>
      <c r="Z49" s="99" t="s">
        <v>241</v>
      </c>
      <c r="AA49" s="32"/>
      <c r="AB49" s="32"/>
      <c r="AC49" s="98" t="s">
        <v>307</v>
      </c>
      <c r="AD49" s="99" t="s">
        <v>299</v>
      </c>
    </row>
    <row r="50" spans="1:30" x14ac:dyDescent="0.25">
      <c r="A50" s="12"/>
      <c r="B50" s="40"/>
      <c r="C50" s="40"/>
      <c r="D50" s="41"/>
      <c r="E50" s="41"/>
      <c r="F50" s="40"/>
      <c r="G50" s="40"/>
      <c r="H50" s="41"/>
      <c r="I50" s="41"/>
      <c r="J50" s="40"/>
      <c r="K50" s="40"/>
      <c r="L50" s="41"/>
      <c r="M50" s="41"/>
      <c r="N50" s="40"/>
      <c r="O50" s="40"/>
      <c r="P50" s="41"/>
      <c r="Q50" s="41"/>
      <c r="R50" s="40"/>
      <c r="S50" s="40"/>
      <c r="T50" s="41"/>
      <c r="U50" s="41"/>
      <c r="V50" s="40"/>
      <c r="W50" s="40"/>
      <c r="X50" s="41"/>
      <c r="Y50" s="41"/>
      <c r="Z50" s="40"/>
      <c r="AA50" s="40"/>
      <c r="AB50" s="41"/>
      <c r="AC50" s="41"/>
      <c r="AD50" s="40"/>
    </row>
    <row r="51" spans="1:30" ht="20.25" thickBot="1" x14ac:dyDescent="0.3">
      <c r="A51" s="12"/>
      <c r="B51" s="108" t="s">
        <v>55</v>
      </c>
      <c r="C51" s="16"/>
      <c r="D51" s="74"/>
      <c r="E51" s="28" t="s">
        <v>1011</v>
      </c>
      <c r="F51" s="65" t="s">
        <v>299</v>
      </c>
      <c r="G51" s="16"/>
      <c r="H51" s="74"/>
      <c r="I51" s="28" t="s">
        <v>1015</v>
      </c>
      <c r="J51" s="65" t="s">
        <v>299</v>
      </c>
      <c r="K51" s="16"/>
      <c r="L51" s="74"/>
      <c r="M51" s="28" t="s">
        <v>1008</v>
      </c>
      <c r="N51" s="65" t="s">
        <v>299</v>
      </c>
      <c r="O51" s="16"/>
      <c r="P51" s="74"/>
      <c r="Q51" s="28">
        <v>32</v>
      </c>
      <c r="R51" s="65" t="s">
        <v>241</v>
      </c>
      <c r="S51" s="16"/>
      <c r="T51" s="74"/>
      <c r="U51" s="28">
        <v>181</v>
      </c>
      <c r="V51" s="65" t="s">
        <v>241</v>
      </c>
      <c r="W51" s="16"/>
      <c r="X51" s="74"/>
      <c r="Y51" s="28">
        <v>495</v>
      </c>
      <c r="Z51" s="65" t="s">
        <v>241</v>
      </c>
      <c r="AA51" s="16"/>
      <c r="AB51" s="74"/>
      <c r="AC51" s="28" t="s">
        <v>1011</v>
      </c>
      <c r="AD51" s="65" t="s">
        <v>299</v>
      </c>
    </row>
    <row r="52" spans="1:30" ht="15.75" thickTop="1" x14ac:dyDescent="0.25">
      <c r="A52" s="12"/>
      <c r="B52" s="40"/>
      <c r="C52" s="40"/>
      <c r="D52" s="43"/>
      <c r="E52" s="43"/>
      <c r="F52" s="40"/>
      <c r="G52" s="40"/>
      <c r="H52" s="43"/>
      <c r="I52" s="43"/>
      <c r="J52" s="40"/>
      <c r="K52" s="40"/>
      <c r="L52" s="43"/>
      <c r="M52" s="43"/>
      <c r="N52" s="40"/>
      <c r="O52" s="40"/>
      <c r="P52" s="43"/>
      <c r="Q52" s="43"/>
      <c r="R52" s="40"/>
      <c r="S52" s="40"/>
      <c r="T52" s="43"/>
      <c r="U52" s="43"/>
      <c r="V52" s="40"/>
      <c r="W52" s="40"/>
      <c r="X52" s="43"/>
      <c r="Y52" s="43"/>
      <c r="Z52" s="40"/>
      <c r="AA52" s="40"/>
      <c r="AB52" s="43"/>
      <c r="AC52" s="43"/>
      <c r="AD52" s="40"/>
    </row>
    <row r="53" spans="1:30" x14ac:dyDescent="0.25">
      <c r="A53" s="12"/>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row>
    <row r="54" spans="1:30" x14ac:dyDescent="0.25">
      <c r="A54" s="12"/>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row>
    <row r="55" spans="1:30" x14ac:dyDescent="0.25">
      <c r="A55" s="12"/>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row>
    <row r="56" spans="1:30" x14ac:dyDescent="0.25">
      <c r="A56" s="12"/>
      <c r="B56" s="155" t="s">
        <v>989</v>
      </c>
      <c r="C56" s="155"/>
      <c r="D56" s="155"/>
      <c r="E56" s="155"/>
      <c r="F56" s="155"/>
      <c r="G56" s="155"/>
      <c r="H56" s="155"/>
      <c r="I56" s="155"/>
      <c r="J56" s="155"/>
      <c r="K56" s="155"/>
      <c r="L56" s="155"/>
      <c r="M56" s="155"/>
      <c r="N56" s="155"/>
      <c r="O56" s="155"/>
      <c r="P56" s="155"/>
      <c r="Q56" s="155"/>
      <c r="R56" s="155"/>
      <c r="S56" s="155"/>
      <c r="T56" s="155"/>
      <c r="U56" s="155"/>
      <c r="V56" s="155"/>
      <c r="W56" s="155"/>
      <c r="X56" s="155"/>
      <c r="Y56" s="155"/>
      <c r="Z56" s="155"/>
      <c r="AA56" s="155"/>
      <c r="AB56" s="155"/>
      <c r="AC56" s="155"/>
      <c r="AD56" s="155"/>
    </row>
    <row r="57" spans="1:30" x14ac:dyDescent="0.25">
      <c r="A57" s="12"/>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row>
    <row r="58" spans="1:30" x14ac:dyDescent="0.25">
      <c r="A58" s="12"/>
      <c r="B58" s="155" t="s">
        <v>1018</v>
      </c>
      <c r="C58" s="155"/>
      <c r="D58" s="155"/>
      <c r="E58" s="155"/>
      <c r="F58" s="155"/>
      <c r="G58" s="155"/>
      <c r="H58" s="155"/>
      <c r="I58" s="155"/>
      <c r="J58" s="155"/>
      <c r="K58" s="155"/>
      <c r="L58" s="155"/>
      <c r="M58" s="155"/>
      <c r="N58" s="155"/>
      <c r="O58" s="155"/>
      <c r="P58" s="155"/>
      <c r="Q58" s="155"/>
      <c r="R58" s="155"/>
      <c r="S58" s="155"/>
      <c r="T58" s="155"/>
      <c r="U58" s="155"/>
      <c r="V58" s="155"/>
      <c r="W58" s="155"/>
      <c r="X58" s="155"/>
      <c r="Y58" s="155"/>
      <c r="Z58" s="155"/>
      <c r="AA58" s="155"/>
      <c r="AB58" s="155"/>
      <c r="AC58" s="155"/>
      <c r="AD58" s="155"/>
    </row>
    <row r="59" spans="1:30"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row>
    <row r="60" spans="1:30" x14ac:dyDescent="0.25">
      <c r="A60" s="12"/>
      <c r="B60" s="155" t="s">
        <v>991</v>
      </c>
      <c r="C60" s="155"/>
      <c r="D60" s="155"/>
      <c r="E60" s="155"/>
      <c r="F60" s="155"/>
      <c r="G60" s="155"/>
      <c r="H60" s="155"/>
      <c r="I60" s="155"/>
      <c r="J60" s="155"/>
      <c r="K60" s="155"/>
      <c r="L60" s="155"/>
      <c r="M60" s="155"/>
      <c r="N60" s="155"/>
      <c r="O60" s="155"/>
      <c r="P60" s="155"/>
      <c r="Q60" s="155"/>
      <c r="R60" s="155"/>
      <c r="S60" s="155"/>
      <c r="T60" s="155"/>
      <c r="U60" s="155"/>
      <c r="V60" s="155"/>
      <c r="W60" s="155"/>
      <c r="X60" s="155"/>
      <c r="Y60" s="155"/>
      <c r="Z60" s="155"/>
      <c r="AA60" s="155"/>
      <c r="AB60" s="155"/>
      <c r="AC60" s="155"/>
      <c r="AD60" s="155"/>
    </row>
    <row r="61" spans="1:30" x14ac:dyDescent="0.25">
      <c r="A61" s="12"/>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row>
    <row r="62" spans="1:30" x14ac:dyDescent="0.25">
      <c r="A62" s="12"/>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row>
    <row r="63" spans="1:30"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row>
    <row r="64" spans="1:30" x14ac:dyDescent="0.25">
      <c r="A64" s="12"/>
      <c r="B64" s="61" t="s">
        <v>292</v>
      </c>
      <c r="C64" s="45"/>
      <c r="D64" s="115" t="s">
        <v>992</v>
      </c>
      <c r="E64" s="115"/>
      <c r="F64" s="45"/>
      <c r="G64" s="45"/>
      <c r="H64" s="115" t="s">
        <v>994</v>
      </c>
      <c r="I64" s="115"/>
      <c r="J64" s="45"/>
      <c r="K64" s="45"/>
      <c r="L64" s="115" t="s">
        <v>995</v>
      </c>
      <c r="M64" s="115"/>
      <c r="N64" s="45"/>
      <c r="O64" s="45"/>
      <c r="P64" s="115" t="s">
        <v>993</v>
      </c>
      <c r="Q64" s="115"/>
      <c r="R64" s="45"/>
      <c r="S64" s="45"/>
      <c r="T64" s="115" t="s">
        <v>997</v>
      </c>
      <c r="U64" s="115"/>
      <c r="V64" s="45"/>
      <c r="W64" s="45"/>
      <c r="X64" s="115" t="s">
        <v>998</v>
      </c>
      <c r="Y64" s="115"/>
      <c r="Z64" s="45"/>
      <c r="AA64" s="45"/>
      <c r="AB64" s="115" t="s">
        <v>999</v>
      </c>
      <c r="AC64" s="115"/>
      <c r="AD64" s="45"/>
    </row>
    <row r="65" spans="1:30" x14ac:dyDescent="0.25">
      <c r="A65" s="12"/>
      <c r="B65" s="61"/>
      <c r="C65" s="45"/>
      <c r="D65" s="115" t="s">
        <v>993</v>
      </c>
      <c r="E65" s="115"/>
      <c r="F65" s="45"/>
      <c r="G65" s="45"/>
      <c r="H65" s="115" t="s">
        <v>992</v>
      </c>
      <c r="I65" s="115"/>
      <c r="J65" s="45"/>
      <c r="K65" s="45"/>
      <c r="L65" s="115"/>
      <c r="M65" s="115"/>
      <c r="N65" s="45"/>
      <c r="O65" s="45"/>
      <c r="P65" s="115" t="s">
        <v>996</v>
      </c>
      <c r="Q65" s="115"/>
      <c r="R65" s="45"/>
      <c r="S65" s="45"/>
      <c r="T65" s="115" t="s">
        <v>996</v>
      </c>
      <c r="U65" s="115"/>
      <c r="V65" s="45"/>
      <c r="W65" s="45"/>
      <c r="X65" s="115"/>
      <c r="Y65" s="115"/>
      <c r="Z65" s="45"/>
      <c r="AA65" s="45"/>
      <c r="AB65" s="115" t="s">
        <v>1000</v>
      </c>
      <c r="AC65" s="115"/>
      <c r="AD65" s="45"/>
    </row>
    <row r="66" spans="1:30" ht="15.75" thickBot="1" x14ac:dyDescent="0.3">
      <c r="A66" s="12"/>
      <c r="B66" s="61"/>
      <c r="C66" s="45"/>
      <c r="D66" s="113"/>
      <c r="E66" s="113"/>
      <c r="F66" s="45"/>
      <c r="G66" s="45"/>
      <c r="H66" s="113" t="s">
        <v>993</v>
      </c>
      <c r="I66" s="113"/>
      <c r="J66" s="45"/>
      <c r="K66" s="45"/>
      <c r="L66" s="113"/>
      <c r="M66" s="113"/>
      <c r="N66" s="45"/>
      <c r="O66" s="45"/>
      <c r="P66" s="113"/>
      <c r="Q66" s="113"/>
      <c r="R66" s="45"/>
      <c r="S66" s="45"/>
      <c r="T66" s="113"/>
      <c r="U66" s="113"/>
      <c r="V66" s="45"/>
      <c r="W66" s="45"/>
      <c r="X66" s="113"/>
      <c r="Y66" s="113"/>
      <c r="Z66" s="45"/>
      <c r="AA66" s="45"/>
      <c r="AB66" s="113"/>
      <c r="AC66" s="113"/>
      <c r="AD66" s="45"/>
    </row>
    <row r="67" spans="1:30" ht="15.75" thickBot="1" x14ac:dyDescent="0.3">
      <c r="A67" s="12"/>
      <c r="B67" s="104" t="s">
        <v>53</v>
      </c>
      <c r="C67" s="32"/>
      <c r="D67" s="100"/>
      <c r="E67" s="101" t="s">
        <v>1011</v>
      </c>
      <c r="F67" s="102" t="s">
        <v>299</v>
      </c>
      <c r="G67" s="32"/>
      <c r="H67" s="100"/>
      <c r="I67" s="101" t="s">
        <v>1015</v>
      </c>
      <c r="J67" s="102" t="s">
        <v>299</v>
      </c>
      <c r="K67" s="32"/>
      <c r="L67" s="100"/>
      <c r="M67" s="101" t="s">
        <v>1008</v>
      </c>
      <c r="N67" s="102" t="s">
        <v>299</v>
      </c>
      <c r="O67" s="32"/>
      <c r="P67" s="100"/>
      <c r="Q67" s="101">
        <v>32</v>
      </c>
      <c r="R67" s="102" t="s">
        <v>241</v>
      </c>
      <c r="S67" s="32"/>
      <c r="T67" s="100"/>
      <c r="U67" s="101">
        <v>184</v>
      </c>
      <c r="V67" s="102" t="s">
        <v>241</v>
      </c>
      <c r="W67" s="32"/>
      <c r="X67" s="100"/>
      <c r="Y67" s="101">
        <v>495</v>
      </c>
      <c r="Z67" s="102" t="s">
        <v>241</v>
      </c>
      <c r="AA67" s="32"/>
      <c r="AB67" s="100"/>
      <c r="AC67" s="101" t="s">
        <v>851</v>
      </c>
      <c r="AD67" s="102" t="s">
        <v>299</v>
      </c>
    </row>
    <row r="68" spans="1:30" x14ac:dyDescent="0.25">
      <c r="A68" s="12"/>
      <c r="B68" s="40"/>
      <c r="C68" s="40"/>
      <c r="D68" s="41"/>
      <c r="E68" s="41"/>
      <c r="F68" s="40"/>
      <c r="G68" s="40"/>
      <c r="H68" s="41"/>
      <c r="I68" s="41"/>
      <c r="J68" s="40"/>
      <c r="K68" s="40"/>
      <c r="L68" s="41"/>
      <c r="M68" s="41"/>
      <c r="N68" s="40"/>
      <c r="O68" s="40"/>
      <c r="P68" s="41"/>
      <c r="Q68" s="41"/>
      <c r="R68" s="40"/>
      <c r="S68" s="40"/>
      <c r="T68" s="41"/>
      <c r="U68" s="41"/>
      <c r="V68" s="40"/>
      <c r="W68" s="40"/>
      <c r="X68" s="41"/>
      <c r="Y68" s="41"/>
      <c r="Z68" s="40"/>
      <c r="AA68" s="40"/>
      <c r="AB68" s="41"/>
      <c r="AC68" s="41"/>
      <c r="AD68" s="40"/>
    </row>
    <row r="69" spans="1:30" ht="19.5" x14ac:dyDescent="0.25">
      <c r="A69" s="12"/>
      <c r="B69" s="108" t="s">
        <v>1019</v>
      </c>
      <c r="C69" s="16"/>
      <c r="D69" s="4"/>
      <c r="E69" s="4"/>
      <c r="F69" s="4"/>
      <c r="G69" s="16"/>
      <c r="H69" s="4"/>
      <c r="I69" s="4"/>
      <c r="J69" s="4"/>
      <c r="K69" s="16"/>
      <c r="L69" s="4"/>
      <c r="M69" s="4"/>
      <c r="N69" s="4"/>
      <c r="O69" s="16"/>
      <c r="P69" s="4"/>
      <c r="Q69" s="4"/>
      <c r="R69" s="4"/>
      <c r="S69" s="16"/>
      <c r="T69" s="4"/>
      <c r="U69" s="4"/>
      <c r="V69" s="4"/>
      <c r="W69" s="16"/>
      <c r="X69" s="4"/>
      <c r="Y69" s="4"/>
      <c r="Z69" s="4"/>
      <c r="AA69" s="16"/>
      <c r="AB69" s="4"/>
      <c r="AC69" s="4"/>
      <c r="AD69" s="4"/>
    </row>
    <row r="70" spans="1:30" ht="19.5" x14ac:dyDescent="0.25">
      <c r="A70" s="12"/>
      <c r="B70" s="106" t="s">
        <v>1020</v>
      </c>
      <c r="C70" s="32"/>
      <c r="D70" s="99"/>
      <c r="E70" s="107" t="s">
        <v>297</v>
      </c>
      <c r="F70" s="99" t="s">
        <v>241</v>
      </c>
      <c r="G70" s="32"/>
      <c r="H70" s="99"/>
      <c r="I70" s="107" t="s">
        <v>297</v>
      </c>
      <c r="J70" s="99" t="s">
        <v>241</v>
      </c>
      <c r="K70" s="32"/>
      <c r="L70" s="99"/>
      <c r="M70" s="107" t="s">
        <v>297</v>
      </c>
      <c r="N70" s="99" t="s">
        <v>241</v>
      </c>
      <c r="O70" s="32"/>
      <c r="P70" s="99"/>
      <c r="Q70" s="107" t="s">
        <v>297</v>
      </c>
      <c r="R70" s="99" t="s">
        <v>241</v>
      </c>
      <c r="S70" s="32"/>
      <c r="T70" s="32"/>
      <c r="U70" s="98" t="s">
        <v>367</v>
      </c>
      <c r="V70" s="99" t="s">
        <v>299</v>
      </c>
      <c r="W70" s="32"/>
      <c r="X70" s="99"/>
      <c r="Y70" s="107" t="s">
        <v>297</v>
      </c>
      <c r="Z70" s="99" t="s">
        <v>241</v>
      </c>
      <c r="AA70" s="32"/>
      <c r="AB70" s="32"/>
      <c r="AC70" s="98" t="s">
        <v>367</v>
      </c>
      <c r="AD70" s="99" t="s">
        <v>299</v>
      </c>
    </row>
    <row r="71" spans="1:30" x14ac:dyDescent="0.25">
      <c r="A71" s="12"/>
      <c r="B71" s="105" t="s">
        <v>1021</v>
      </c>
      <c r="C71" s="16"/>
      <c r="D71" s="91"/>
      <c r="E71" s="92" t="s">
        <v>297</v>
      </c>
      <c r="F71" s="91" t="s">
        <v>241</v>
      </c>
      <c r="G71" s="16"/>
      <c r="H71" s="91"/>
      <c r="I71" s="92" t="s">
        <v>297</v>
      </c>
      <c r="J71" s="91" t="s">
        <v>241</v>
      </c>
      <c r="K71" s="16"/>
      <c r="L71" s="16"/>
      <c r="M71" s="93" t="s">
        <v>309</v>
      </c>
      <c r="N71" s="91" t="s">
        <v>299</v>
      </c>
      <c r="O71" s="16"/>
      <c r="P71" s="91"/>
      <c r="Q71" s="92" t="s">
        <v>297</v>
      </c>
      <c r="R71" s="91" t="s">
        <v>241</v>
      </c>
      <c r="S71" s="16"/>
      <c r="T71" s="91"/>
      <c r="U71" s="92" t="s">
        <v>297</v>
      </c>
      <c r="V71" s="91" t="s">
        <v>241</v>
      </c>
      <c r="W71" s="16"/>
      <c r="X71" s="91"/>
      <c r="Y71" s="92" t="s">
        <v>297</v>
      </c>
      <c r="Z71" s="91" t="s">
        <v>241</v>
      </c>
      <c r="AA71" s="16"/>
      <c r="AB71" s="16"/>
      <c r="AC71" s="93" t="s">
        <v>309</v>
      </c>
      <c r="AD71" s="91" t="s">
        <v>299</v>
      </c>
    </row>
    <row r="72" spans="1:30" ht="19.5" x14ac:dyDescent="0.25">
      <c r="A72" s="12"/>
      <c r="B72" s="106" t="s">
        <v>1022</v>
      </c>
      <c r="C72" s="32"/>
      <c r="D72" s="99"/>
      <c r="E72" s="107" t="s">
        <v>297</v>
      </c>
      <c r="F72" s="99" t="s">
        <v>241</v>
      </c>
      <c r="G72" s="32"/>
      <c r="H72" s="99"/>
      <c r="I72" s="107" t="s">
        <v>297</v>
      </c>
      <c r="J72" s="99" t="s">
        <v>241</v>
      </c>
      <c r="K72" s="32"/>
      <c r="L72" s="99"/>
      <c r="M72" s="107" t="s">
        <v>297</v>
      </c>
      <c r="N72" s="99" t="s">
        <v>241</v>
      </c>
      <c r="O72" s="32"/>
      <c r="P72" s="32"/>
      <c r="Q72" s="98">
        <v>104</v>
      </c>
      <c r="R72" s="99" t="s">
        <v>241</v>
      </c>
      <c r="S72" s="32"/>
      <c r="T72" s="32"/>
      <c r="U72" s="98">
        <v>3</v>
      </c>
      <c r="V72" s="99" t="s">
        <v>241</v>
      </c>
      <c r="W72" s="32"/>
      <c r="X72" s="99"/>
      <c r="Y72" s="107" t="s">
        <v>297</v>
      </c>
      <c r="Z72" s="99" t="s">
        <v>241</v>
      </c>
      <c r="AA72" s="32"/>
      <c r="AB72" s="32"/>
      <c r="AC72" s="98">
        <v>107</v>
      </c>
      <c r="AD72" s="99" t="s">
        <v>241</v>
      </c>
    </row>
    <row r="73" spans="1:30" x14ac:dyDescent="0.25">
      <c r="A73" s="12"/>
      <c r="B73" s="105" t="s">
        <v>1023</v>
      </c>
      <c r="C73" s="16"/>
      <c r="D73" s="91"/>
      <c r="E73" s="92" t="s">
        <v>297</v>
      </c>
      <c r="F73" s="91" t="s">
        <v>241</v>
      </c>
      <c r="G73" s="16"/>
      <c r="H73" s="16"/>
      <c r="I73" s="93">
        <v>9</v>
      </c>
      <c r="J73" s="91" t="s">
        <v>241</v>
      </c>
      <c r="K73" s="16"/>
      <c r="L73" s="91"/>
      <c r="M73" s="92" t="s">
        <v>297</v>
      </c>
      <c r="N73" s="91" t="s">
        <v>241</v>
      </c>
      <c r="O73" s="16"/>
      <c r="P73" s="91"/>
      <c r="Q73" s="92" t="s">
        <v>297</v>
      </c>
      <c r="R73" s="91" t="s">
        <v>241</v>
      </c>
      <c r="S73" s="16"/>
      <c r="T73" s="91"/>
      <c r="U73" s="92" t="s">
        <v>297</v>
      </c>
      <c r="V73" s="91" t="s">
        <v>241</v>
      </c>
      <c r="W73" s="16"/>
      <c r="X73" s="91"/>
      <c r="Y73" s="92" t="s">
        <v>297</v>
      </c>
      <c r="Z73" s="91" t="s">
        <v>241</v>
      </c>
      <c r="AA73" s="16"/>
      <c r="AB73" s="16"/>
      <c r="AC73" s="93">
        <v>9</v>
      </c>
      <c r="AD73" s="91" t="s">
        <v>241</v>
      </c>
    </row>
    <row r="74" spans="1:30" ht="20.25" thickBot="1" x14ac:dyDescent="0.3">
      <c r="A74" s="12"/>
      <c r="B74" s="106" t="s">
        <v>1024</v>
      </c>
      <c r="C74" s="32"/>
      <c r="D74" s="32"/>
      <c r="E74" s="98">
        <v>107</v>
      </c>
      <c r="F74" s="99" t="s">
        <v>241</v>
      </c>
      <c r="G74" s="32"/>
      <c r="H74" s="32"/>
      <c r="I74" s="98">
        <v>100</v>
      </c>
      <c r="J74" s="99" t="s">
        <v>241</v>
      </c>
      <c r="K74" s="32"/>
      <c r="L74" s="32"/>
      <c r="M74" s="98">
        <v>104</v>
      </c>
      <c r="N74" s="99" t="s">
        <v>241</v>
      </c>
      <c r="O74" s="32"/>
      <c r="P74" s="99"/>
      <c r="Q74" s="107" t="s">
        <v>297</v>
      </c>
      <c r="R74" s="99" t="s">
        <v>241</v>
      </c>
      <c r="S74" s="32"/>
      <c r="T74" s="99"/>
      <c r="U74" s="107" t="s">
        <v>297</v>
      </c>
      <c r="V74" s="99" t="s">
        <v>241</v>
      </c>
      <c r="W74" s="32"/>
      <c r="X74" s="32"/>
      <c r="Y74" s="98" t="s">
        <v>1025</v>
      </c>
      <c r="Z74" s="99" t="s">
        <v>299</v>
      </c>
      <c r="AA74" s="32"/>
      <c r="AB74" s="99"/>
      <c r="AC74" s="107" t="s">
        <v>297</v>
      </c>
      <c r="AD74" s="99" t="s">
        <v>241</v>
      </c>
    </row>
    <row r="75" spans="1:30" x14ac:dyDescent="0.25">
      <c r="A75" s="12"/>
      <c r="B75" s="40"/>
      <c r="C75" s="40"/>
      <c r="D75" s="41"/>
      <c r="E75" s="41"/>
      <c r="F75" s="40"/>
      <c r="G75" s="40"/>
      <c r="H75" s="41"/>
      <c r="I75" s="41"/>
      <c r="J75" s="40"/>
      <c r="K75" s="40"/>
      <c r="L75" s="41"/>
      <c r="M75" s="41"/>
      <c r="N75" s="40"/>
      <c r="O75" s="40"/>
      <c r="P75" s="41"/>
      <c r="Q75" s="41"/>
      <c r="R75" s="40"/>
      <c r="S75" s="40"/>
      <c r="T75" s="41"/>
      <c r="U75" s="41"/>
      <c r="V75" s="40"/>
      <c r="W75" s="40"/>
      <c r="X75" s="41"/>
      <c r="Y75" s="41"/>
      <c r="Z75" s="40"/>
      <c r="AA75" s="40"/>
      <c r="AB75" s="41"/>
      <c r="AC75" s="41"/>
      <c r="AD75" s="40"/>
    </row>
    <row r="76" spans="1:30" ht="20.25" thickBot="1" x14ac:dyDescent="0.3">
      <c r="A76" s="12"/>
      <c r="B76" s="108" t="s">
        <v>58</v>
      </c>
      <c r="C76" s="16"/>
      <c r="D76" s="74"/>
      <c r="E76" s="28">
        <v>107</v>
      </c>
      <c r="F76" s="65" t="s">
        <v>241</v>
      </c>
      <c r="G76" s="16"/>
      <c r="H76" s="74"/>
      <c r="I76" s="28">
        <v>109</v>
      </c>
      <c r="J76" s="65" t="s">
        <v>241</v>
      </c>
      <c r="K76" s="16"/>
      <c r="L76" s="74"/>
      <c r="M76" s="28">
        <v>100</v>
      </c>
      <c r="N76" s="65" t="s">
        <v>241</v>
      </c>
      <c r="O76" s="16"/>
      <c r="P76" s="74"/>
      <c r="Q76" s="28">
        <v>104</v>
      </c>
      <c r="R76" s="65" t="s">
        <v>241</v>
      </c>
      <c r="S76" s="16"/>
      <c r="T76" s="74"/>
      <c r="U76" s="28" t="s">
        <v>298</v>
      </c>
      <c r="V76" s="65" t="s">
        <v>299</v>
      </c>
      <c r="W76" s="16"/>
      <c r="X76" s="74"/>
      <c r="Y76" s="28" t="s">
        <v>1025</v>
      </c>
      <c r="Z76" s="65" t="s">
        <v>299</v>
      </c>
      <c r="AA76" s="16"/>
      <c r="AB76" s="74"/>
      <c r="AC76" s="28">
        <v>107</v>
      </c>
      <c r="AD76" s="65" t="s">
        <v>241</v>
      </c>
    </row>
    <row r="77" spans="1:30" x14ac:dyDescent="0.25">
      <c r="A77" s="12"/>
      <c r="B77" s="40"/>
      <c r="C77" s="40"/>
      <c r="D77" s="41"/>
      <c r="E77" s="41"/>
      <c r="F77" s="40"/>
      <c r="G77" s="40"/>
      <c r="H77" s="41"/>
      <c r="I77" s="41"/>
      <c r="J77" s="40"/>
      <c r="K77" s="40"/>
      <c r="L77" s="41"/>
      <c r="M77" s="41"/>
      <c r="N77" s="40"/>
      <c r="O77" s="40"/>
      <c r="P77" s="41"/>
      <c r="Q77" s="41"/>
      <c r="R77" s="40"/>
      <c r="S77" s="40"/>
      <c r="T77" s="41"/>
      <c r="U77" s="41"/>
      <c r="V77" s="40"/>
      <c r="W77" s="40"/>
      <c r="X77" s="41"/>
      <c r="Y77" s="41"/>
      <c r="Z77" s="40"/>
      <c r="AA77" s="40"/>
      <c r="AB77" s="41"/>
      <c r="AC77" s="41"/>
      <c r="AD77" s="40"/>
    </row>
    <row r="78" spans="1:30" x14ac:dyDescent="0.25">
      <c r="A78" s="12"/>
      <c r="B78" s="104" t="s">
        <v>63</v>
      </c>
      <c r="C78" s="32"/>
      <c r="D78" s="100"/>
      <c r="E78" s="101" t="s">
        <v>1026</v>
      </c>
      <c r="F78" s="102" t="s">
        <v>299</v>
      </c>
      <c r="G78" s="32"/>
      <c r="H78" s="100"/>
      <c r="I78" s="101" t="s">
        <v>1027</v>
      </c>
      <c r="J78" s="102" t="s">
        <v>299</v>
      </c>
      <c r="K78" s="32"/>
      <c r="L78" s="100"/>
      <c r="M78" s="101" t="s">
        <v>1028</v>
      </c>
      <c r="N78" s="102" t="s">
        <v>299</v>
      </c>
      <c r="O78" s="32"/>
      <c r="P78" s="100"/>
      <c r="Q78" s="101">
        <v>136</v>
      </c>
      <c r="R78" s="102" t="s">
        <v>241</v>
      </c>
      <c r="S78" s="32"/>
      <c r="T78" s="100"/>
      <c r="U78" s="101">
        <v>182</v>
      </c>
      <c r="V78" s="102" t="s">
        <v>241</v>
      </c>
      <c r="W78" s="32"/>
      <c r="X78" s="100"/>
      <c r="Y78" s="101">
        <v>184</v>
      </c>
      <c r="Z78" s="102" t="s">
        <v>241</v>
      </c>
      <c r="AA78" s="32"/>
      <c r="AB78" s="100"/>
      <c r="AC78" s="101" t="s">
        <v>474</v>
      </c>
      <c r="AD78" s="102" t="s">
        <v>299</v>
      </c>
    </row>
    <row r="79" spans="1:30" ht="20.25" thickBot="1" x14ac:dyDescent="0.3">
      <c r="A79" s="12"/>
      <c r="B79" s="105" t="s">
        <v>1029</v>
      </c>
      <c r="C79" s="16"/>
      <c r="D79" s="91"/>
      <c r="E79" s="92" t="s">
        <v>297</v>
      </c>
      <c r="F79" s="91" t="s">
        <v>241</v>
      </c>
      <c r="G79" s="16"/>
      <c r="H79" s="91"/>
      <c r="I79" s="92" t="s">
        <v>297</v>
      </c>
      <c r="J79" s="91" t="s">
        <v>241</v>
      </c>
      <c r="K79" s="16"/>
      <c r="L79" s="91"/>
      <c r="M79" s="92" t="s">
        <v>297</v>
      </c>
      <c r="N79" s="91" t="s">
        <v>241</v>
      </c>
      <c r="O79" s="16"/>
      <c r="P79" s="91"/>
      <c r="Q79" s="92" t="s">
        <v>297</v>
      </c>
      <c r="R79" s="91" t="s">
        <v>241</v>
      </c>
      <c r="S79" s="16"/>
      <c r="T79" s="16"/>
      <c r="U79" s="93" t="s">
        <v>307</v>
      </c>
      <c r="V79" s="91" t="s">
        <v>299</v>
      </c>
      <c r="W79" s="16"/>
      <c r="X79" s="91"/>
      <c r="Y79" s="92" t="s">
        <v>297</v>
      </c>
      <c r="Z79" s="91" t="s">
        <v>241</v>
      </c>
      <c r="AA79" s="16"/>
      <c r="AB79" s="16"/>
      <c r="AC79" s="93" t="s">
        <v>307</v>
      </c>
      <c r="AD79" s="91" t="s">
        <v>299</v>
      </c>
    </row>
    <row r="80" spans="1:30" x14ac:dyDescent="0.25">
      <c r="A80" s="12"/>
      <c r="B80" s="40"/>
      <c r="C80" s="40"/>
      <c r="D80" s="41"/>
      <c r="E80" s="41"/>
      <c r="F80" s="40"/>
      <c r="G80" s="40"/>
      <c r="H80" s="41"/>
      <c r="I80" s="41"/>
      <c r="J80" s="40"/>
      <c r="K80" s="40"/>
      <c r="L80" s="41"/>
      <c r="M80" s="41"/>
      <c r="N80" s="40"/>
      <c r="O80" s="40"/>
      <c r="P80" s="41"/>
      <c r="Q80" s="41"/>
      <c r="R80" s="40"/>
      <c r="S80" s="40"/>
      <c r="T80" s="41"/>
      <c r="U80" s="41"/>
      <c r="V80" s="40"/>
      <c r="W80" s="40"/>
      <c r="X80" s="41"/>
      <c r="Y80" s="41"/>
      <c r="Z80" s="40"/>
      <c r="AA80" s="40"/>
      <c r="AB80" s="41"/>
      <c r="AC80" s="41"/>
      <c r="AD80" s="40"/>
    </row>
    <row r="81" spans="1:30" ht="20.25" thickBot="1" x14ac:dyDescent="0.3">
      <c r="A81" s="12"/>
      <c r="B81" s="104" t="s">
        <v>65</v>
      </c>
      <c r="C81" s="32"/>
      <c r="D81" s="100"/>
      <c r="E81" s="101" t="s">
        <v>1026</v>
      </c>
      <c r="F81" s="102" t="s">
        <v>299</v>
      </c>
      <c r="G81" s="32"/>
      <c r="H81" s="100"/>
      <c r="I81" s="101" t="s">
        <v>1027</v>
      </c>
      <c r="J81" s="102" t="s">
        <v>299</v>
      </c>
      <c r="K81" s="32"/>
      <c r="L81" s="100"/>
      <c r="M81" s="101" t="s">
        <v>1028</v>
      </c>
      <c r="N81" s="102" t="s">
        <v>299</v>
      </c>
      <c r="O81" s="32"/>
      <c r="P81" s="100"/>
      <c r="Q81" s="101">
        <v>136</v>
      </c>
      <c r="R81" s="102" t="s">
        <v>241</v>
      </c>
      <c r="S81" s="32"/>
      <c r="T81" s="100"/>
      <c r="U81" s="101">
        <v>179</v>
      </c>
      <c r="V81" s="102" t="s">
        <v>241</v>
      </c>
      <c r="W81" s="32"/>
      <c r="X81" s="100"/>
      <c r="Y81" s="101">
        <v>184</v>
      </c>
      <c r="Z81" s="102" t="s">
        <v>241</v>
      </c>
      <c r="AA81" s="32"/>
      <c r="AB81" s="100"/>
      <c r="AC81" s="101" t="s">
        <v>1026</v>
      </c>
      <c r="AD81" s="102" t="s">
        <v>299</v>
      </c>
    </row>
    <row r="82" spans="1:30" ht="15.75" thickTop="1" x14ac:dyDescent="0.25">
      <c r="A82" s="12"/>
      <c r="B82" s="40"/>
      <c r="C82" s="40"/>
      <c r="D82" s="43"/>
      <c r="E82" s="43"/>
      <c r="F82" s="40"/>
      <c r="G82" s="40"/>
      <c r="H82" s="43"/>
      <c r="I82" s="43"/>
      <c r="J82" s="40"/>
      <c r="K82" s="40"/>
      <c r="L82" s="43"/>
      <c r="M82" s="43"/>
      <c r="N82" s="40"/>
      <c r="O82" s="40"/>
      <c r="P82" s="43"/>
      <c r="Q82" s="43"/>
      <c r="R82" s="40"/>
      <c r="S82" s="40"/>
      <c r="T82" s="43"/>
      <c r="U82" s="43"/>
      <c r="V82" s="40"/>
      <c r="W82" s="40"/>
      <c r="X82" s="43"/>
      <c r="Y82" s="43"/>
      <c r="Z82" s="40"/>
      <c r="AA82" s="40"/>
      <c r="AB82" s="43"/>
      <c r="AC82" s="43"/>
      <c r="AD82" s="40"/>
    </row>
    <row r="83" spans="1:30" x14ac:dyDescent="0.25">
      <c r="A83" s="12"/>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row>
    <row r="84" spans="1:30" x14ac:dyDescent="0.25">
      <c r="A84" s="12"/>
      <c r="B84" s="23"/>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row>
    <row r="85" spans="1:30" x14ac:dyDescent="0.25">
      <c r="A85" s="12"/>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row>
    <row r="86" spans="1:30" x14ac:dyDescent="0.25">
      <c r="A86" s="12"/>
      <c r="B86" s="155" t="s">
        <v>989</v>
      </c>
      <c r="C86" s="155"/>
      <c r="D86" s="155"/>
      <c r="E86" s="155"/>
      <c r="F86" s="155"/>
      <c r="G86" s="155"/>
      <c r="H86" s="155"/>
      <c r="I86" s="155"/>
      <c r="J86" s="155"/>
      <c r="K86" s="155"/>
      <c r="L86" s="155"/>
      <c r="M86" s="155"/>
      <c r="N86" s="155"/>
      <c r="O86" s="155"/>
      <c r="P86" s="155"/>
      <c r="Q86" s="155"/>
      <c r="R86" s="155"/>
      <c r="S86" s="155"/>
      <c r="T86" s="155"/>
      <c r="U86" s="155"/>
      <c r="V86" s="155"/>
      <c r="W86" s="155"/>
      <c r="X86" s="155"/>
      <c r="Y86" s="155"/>
      <c r="Z86" s="155"/>
      <c r="AA86" s="155"/>
      <c r="AB86" s="155"/>
      <c r="AC86" s="155"/>
      <c r="AD86" s="155"/>
    </row>
    <row r="87" spans="1:30" x14ac:dyDescent="0.25">
      <c r="A87" s="12"/>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row>
    <row r="88" spans="1:30" x14ac:dyDescent="0.25">
      <c r="A88" s="12"/>
      <c r="B88" s="155" t="s">
        <v>990</v>
      </c>
      <c r="C88" s="155"/>
      <c r="D88" s="155"/>
      <c r="E88" s="155"/>
      <c r="F88" s="155"/>
      <c r="G88" s="155"/>
      <c r="H88" s="155"/>
      <c r="I88" s="155"/>
      <c r="J88" s="155"/>
      <c r="K88" s="155"/>
      <c r="L88" s="155"/>
      <c r="M88" s="155"/>
      <c r="N88" s="155"/>
      <c r="O88" s="155"/>
      <c r="P88" s="155"/>
      <c r="Q88" s="155"/>
      <c r="R88" s="155"/>
      <c r="S88" s="155"/>
      <c r="T88" s="155"/>
      <c r="U88" s="155"/>
      <c r="V88" s="155"/>
      <c r="W88" s="155"/>
      <c r="X88" s="155"/>
      <c r="Y88" s="155"/>
      <c r="Z88" s="155"/>
      <c r="AA88" s="155"/>
      <c r="AB88" s="155"/>
      <c r="AC88" s="155"/>
      <c r="AD88" s="155"/>
    </row>
    <row r="89" spans="1:30" x14ac:dyDescent="0.25">
      <c r="A89" s="12"/>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row>
    <row r="90" spans="1:30" x14ac:dyDescent="0.25">
      <c r="A90" s="12"/>
      <c r="B90" s="155" t="s">
        <v>1030</v>
      </c>
      <c r="C90" s="155"/>
      <c r="D90" s="155"/>
      <c r="E90" s="155"/>
      <c r="F90" s="155"/>
      <c r="G90" s="155"/>
      <c r="H90" s="155"/>
      <c r="I90" s="155"/>
      <c r="J90" s="155"/>
      <c r="K90" s="155"/>
      <c r="L90" s="155"/>
      <c r="M90" s="155"/>
      <c r="N90" s="155"/>
      <c r="O90" s="155"/>
      <c r="P90" s="155"/>
      <c r="Q90" s="155"/>
      <c r="R90" s="155"/>
      <c r="S90" s="155"/>
      <c r="T90" s="155"/>
      <c r="U90" s="155"/>
      <c r="V90" s="155"/>
      <c r="W90" s="155"/>
      <c r="X90" s="155"/>
      <c r="Y90" s="155"/>
      <c r="Z90" s="155"/>
      <c r="AA90" s="155"/>
      <c r="AB90" s="155"/>
      <c r="AC90" s="155"/>
      <c r="AD90" s="155"/>
    </row>
    <row r="91" spans="1:30" x14ac:dyDescent="0.25">
      <c r="A91" s="12"/>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row>
    <row r="92" spans="1:30" x14ac:dyDescent="0.25">
      <c r="A92" s="12"/>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row>
    <row r="93" spans="1:30" x14ac:dyDescent="0.25">
      <c r="A93" s="12"/>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row>
    <row r="94" spans="1:30" x14ac:dyDescent="0.25">
      <c r="A94" s="12"/>
      <c r="B94" s="61" t="s">
        <v>292</v>
      </c>
      <c r="C94" s="45"/>
      <c r="D94" s="46" t="s">
        <v>992</v>
      </c>
      <c r="E94" s="46"/>
      <c r="F94" s="45"/>
      <c r="G94" s="45"/>
      <c r="H94" s="46" t="s">
        <v>994</v>
      </c>
      <c r="I94" s="46"/>
      <c r="J94" s="45"/>
      <c r="K94" s="45"/>
      <c r="L94" s="46" t="s">
        <v>995</v>
      </c>
      <c r="M94" s="46"/>
      <c r="N94" s="45"/>
      <c r="O94" s="45"/>
      <c r="P94" s="46" t="s">
        <v>993</v>
      </c>
      <c r="Q94" s="46"/>
      <c r="R94" s="45"/>
      <c r="S94" s="45"/>
      <c r="T94" s="46" t="s">
        <v>997</v>
      </c>
      <c r="U94" s="46"/>
      <c r="V94" s="45"/>
      <c r="W94" s="45"/>
      <c r="X94" s="46" t="s">
        <v>998</v>
      </c>
      <c r="Y94" s="46"/>
      <c r="Z94" s="45"/>
      <c r="AA94" s="45"/>
      <c r="AB94" s="46" t="s">
        <v>999</v>
      </c>
      <c r="AC94" s="46"/>
      <c r="AD94" s="45"/>
    </row>
    <row r="95" spans="1:30" x14ac:dyDescent="0.25">
      <c r="A95" s="12"/>
      <c r="B95" s="61"/>
      <c r="C95" s="45"/>
      <c r="D95" s="46" t="s">
        <v>993</v>
      </c>
      <c r="E95" s="46"/>
      <c r="F95" s="45"/>
      <c r="G95" s="45"/>
      <c r="H95" s="46" t="s">
        <v>992</v>
      </c>
      <c r="I95" s="46"/>
      <c r="J95" s="45"/>
      <c r="K95" s="45"/>
      <c r="L95" s="46"/>
      <c r="M95" s="46"/>
      <c r="N95" s="45"/>
      <c r="O95" s="45"/>
      <c r="P95" s="46" t="s">
        <v>996</v>
      </c>
      <c r="Q95" s="46"/>
      <c r="R95" s="45"/>
      <c r="S95" s="45"/>
      <c r="T95" s="46" t="s">
        <v>996</v>
      </c>
      <c r="U95" s="46"/>
      <c r="V95" s="45"/>
      <c r="W95" s="45"/>
      <c r="X95" s="46"/>
      <c r="Y95" s="46"/>
      <c r="Z95" s="45"/>
      <c r="AA95" s="45"/>
      <c r="AB95" s="46" t="s">
        <v>1000</v>
      </c>
      <c r="AC95" s="46"/>
      <c r="AD95" s="45"/>
    </row>
    <row r="96" spans="1:30" ht="15.75" thickBot="1" x14ac:dyDescent="0.3">
      <c r="A96" s="12"/>
      <c r="B96" s="61"/>
      <c r="C96" s="45"/>
      <c r="D96" s="47"/>
      <c r="E96" s="47"/>
      <c r="F96" s="45"/>
      <c r="G96" s="45"/>
      <c r="H96" s="47" t="s">
        <v>993</v>
      </c>
      <c r="I96" s="47"/>
      <c r="J96" s="45"/>
      <c r="K96" s="45"/>
      <c r="L96" s="47"/>
      <c r="M96" s="47"/>
      <c r="N96" s="45"/>
      <c r="O96" s="45"/>
      <c r="P96" s="47"/>
      <c r="Q96" s="47"/>
      <c r="R96" s="45"/>
      <c r="S96" s="45"/>
      <c r="T96" s="47"/>
      <c r="U96" s="47"/>
      <c r="V96" s="45"/>
      <c r="W96" s="45"/>
      <c r="X96" s="47"/>
      <c r="Y96" s="47"/>
      <c r="Z96" s="45"/>
      <c r="AA96" s="45"/>
      <c r="AB96" s="47"/>
      <c r="AC96" s="47"/>
      <c r="AD96" s="45"/>
    </row>
    <row r="97" spans="1:30" ht="15.75" thickBot="1" x14ac:dyDescent="0.3">
      <c r="A97" s="12"/>
      <c r="B97" s="104" t="s">
        <v>37</v>
      </c>
      <c r="C97" s="32"/>
      <c r="D97" s="102"/>
      <c r="E97" s="149" t="s">
        <v>297</v>
      </c>
      <c r="F97" s="102" t="s">
        <v>241</v>
      </c>
      <c r="G97" s="32"/>
      <c r="H97" s="102"/>
      <c r="I97" s="149" t="s">
        <v>297</v>
      </c>
      <c r="J97" s="102" t="s">
        <v>241</v>
      </c>
      <c r="K97" s="32"/>
      <c r="L97" s="102"/>
      <c r="M97" s="149" t="s">
        <v>297</v>
      </c>
      <c r="N97" s="102" t="s">
        <v>241</v>
      </c>
      <c r="O97" s="32"/>
      <c r="P97" s="100"/>
      <c r="Q97" s="101">
        <v>826</v>
      </c>
      <c r="R97" s="102" t="s">
        <v>241</v>
      </c>
      <c r="S97" s="32"/>
      <c r="T97" s="100"/>
      <c r="U97" s="150">
        <v>1176</v>
      </c>
      <c r="V97" s="102" t="s">
        <v>241</v>
      </c>
      <c r="W97" s="32"/>
      <c r="X97" s="102"/>
      <c r="Y97" s="149" t="s">
        <v>297</v>
      </c>
      <c r="Z97" s="102" t="s">
        <v>241</v>
      </c>
      <c r="AA97" s="32"/>
      <c r="AB97" s="100"/>
      <c r="AC97" s="150">
        <v>2002</v>
      </c>
      <c r="AD97" s="102" t="s">
        <v>241</v>
      </c>
    </row>
    <row r="98" spans="1:30" x14ac:dyDescent="0.25">
      <c r="A98" s="12"/>
      <c r="B98" s="40"/>
      <c r="C98" s="40"/>
      <c r="D98" s="41"/>
      <c r="E98" s="41"/>
      <c r="F98" s="40"/>
      <c r="G98" s="40"/>
      <c r="H98" s="41"/>
      <c r="I98" s="41"/>
      <c r="J98" s="40"/>
      <c r="K98" s="40"/>
      <c r="L98" s="41"/>
      <c r="M98" s="41"/>
      <c r="N98" s="40"/>
      <c r="O98" s="40"/>
      <c r="P98" s="41"/>
      <c r="Q98" s="41"/>
      <c r="R98" s="40"/>
      <c r="S98" s="40"/>
      <c r="T98" s="41"/>
      <c r="U98" s="41"/>
      <c r="V98" s="40"/>
      <c r="W98" s="40"/>
      <c r="X98" s="41"/>
      <c r="Y98" s="41"/>
      <c r="Z98" s="40"/>
      <c r="AA98" s="40"/>
      <c r="AB98" s="41"/>
      <c r="AC98" s="41"/>
      <c r="AD98" s="40"/>
    </row>
    <row r="99" spans="1:30" x14ac:dyDescent="0.25">
      <c r="A99" s="12"/>
      <c r="B99" s="108" t="s">
        <v>38</v>
      </c>
      <c r="C99" s="16"/>
      <c r="D99" s="4"/>
      <c r="E99" s="4"/>
      <c r="F99" s="4"/>
      <c r="G99" s="16"/>
      <c r="H99" s="4"/>
      <c r="I99" s="4"/>
      <c r="J99" s="4"/>
      <c r="K99" s="16"/>
      <c r="L99" s="4"/>
      <c r="M99" s="4"/>
      <c r="N99" s="4"/>
      <c r="O99" s="16"/>
      <c r="P99" s="4"/>
      <c r="Q99" s="4"/>
      <c r="R99" s="4"/>
      <c r="S99" s="16"/>
      <c r="T99" s="4"/>
      <c r="U99" s="4"/>
      <c r="V99" s="4"/>
      <c r="W99" s="16"/>
      <c r="X99" s="4"/>
      <c r="Y99" s="4"/>
      <c r="Z99" s="4"/>
      <c r="AA99" s="16"/>
      <c r="AB99" s="4"/>
      <c r="AC99" s="4"/>
      <c r="AD99" s="4"/>
    </row>
    <row r="100" spans="1:30" x14ac:dyDescent="0.25">
      <c r="A100" s="12"/>
      <c r="B100" s="106" t="s">
        <v>39</v>
      </c>
      <c r="C100" s="32"/>
      <c r="D100" s="99"/>
      <c r="E100" s="107" t="s">
        <v>297</v>
      </c>
      <c r="F100" s="99" t="s">
        <v>241</v>
      </c>
      <c r="G100" s="32"/>
      <c r="H100" s="99"/>
      <c r="I100" s="107" t="s">
        <v>297</v>
      </c>
      <c r="J100" s="99" t="s">
        <v>241</v>
      </c>
      <c r="K100" s="32"/>
      <c r="L100" s="99"/>
      <c r="M100" s="107" t="s">
        <v>297</v>
      </c>
      <c r="N100" s="99" t="s">
        <v>241</v>
      </c>
      <c r="O100" s="32"/>
      <c r="P100" s="32"/>
      <c r="Q100" s="98">
        <v>518</v>
      </c>
      <c r="R100" s="99" t="s">
        <v>241</v>
      </c>
      <c r="S100" s="32"/>
      <c r="T100" s="32"/>
      <c r="U100" s="98">
        <v>673</v>
      </c>
      <c r="V100" s="99" t="s">
        <v>241</v>
      </c>
      <c r="W100" s="32"/>
      <c r="X100" s="99"/>
      <c r="Y100" s="107" t="s">
        <v>297</v>
      </c>
      <c r="Z100" s="99" t="s">
        <v>241</v>
      </c>
      <c r="AA100" s="32"/>
      <c r="AB100" s="32"/>
      <c r="AC100" s="151">
        <v>1191</v>
      </c>
      <c r="AD100" s="99" t="s">
        <v>241</v>
      </c>
    </row>
    <row r="101" spans="1:30" x14ac:dyDescent="0.25">
      <c r="A101" s="12"/>
      <c r="B101" s="105" t="s">
        <v>40</v>
      </c>
      <c r="C101" s="16"/>
      <c r="D101" s="16"/>
      <c r="E101" s="93">
        <v>33</v>
      </c>
      <c r="F101" s="91" t="s">
        <v>241</v>
      </c>
      <c r="G101" s="16"/>
      <c r="H101" s="91"/>
      <c r="I101" s="92" t="s">
        <v>297</v>
      </c>
      <c r="J101" s="91" t="s">
        <v>241</v>
      </c>
      <c r="K101" s="16"/>
      <c r="L101" s="16"/>
      <c r="M101" s="93">
        <v>14</v>
      </c>
      <c r="N101" s="91" t="s">
        <v>241</v>
      </c>
      <c r="O101" s="16"/>
      <c r="P101" s="16"/>
      <c r="Q101" s="93">
        <v>104</v>
      </c>
      <c r="R101" s="91" t="s">
        <v>241</v>
      </c>
      <c r="S101" s="16"/>
      <c r="T101" s="16"/>
      <c r="U101" s="93">
        <v>295</v>
      </c>
      <c r="V101" s="91" t="s">
        <v>241</v>
      </c>
      <c r="W101" s="16"/>
      <c r="X101" s="91"/>
      <c r="Y101" s="92" t="s">
        <v>297</v>
      </c>
      <c r="Z101" s="91" t="s">
        <v>241</v>
      </c>
      <c r="AA101" s="16"/>
      <c r="AB101" s="16"/>
      <c r="AC101" s="93">
        <v>446</v>
      </c>
      <c r="AD101" s="91" t="s">
        <v>241</v>
      </c>
    </row>
    <row r="102" spans="1:30" ht="15.75" thickBot="1" x14ac:dyDescent="0.3">
      <c r="A102" s="12"/>
      <c r="B102" s="106" t="s">
        <v>41</v>
      </c>
      <c r="C102" s="32"/>
      <c r="D102" s="99"/>
      <c r="E102" s="107" t="s">
        <v>297</v>
      </c>
      <c r="F102" s="99" t="s">
        <v>241</v>
      </c>
      <c r="G102" s="32"/>
      <c r="H102" s="99"/>
      <c r="I102" s="107" t="s">
        <v>297</v>
      </c>
      <c r="J102" s="99" t="s">
        <v>241</v>
      </c>
      <c r="K102" s="32"/>
      <c r="L102" s="99"/>
      <c r="M102" s="107" t="s">
        <v>297</v>
      </c>
      <c r="N102" s="99" t="s">
        <v>241</v>
      </c>
      <c r="O102" s="32"/>
      <c r="P102" s="32"/>
      <c r="Q102" s="98">
        <v>216</v>
      </c>
      <c r="R102" s="99" t="s">
        <v>241</v>
      </c>
      <c r="S102" s="32"/>
      <c r="T102" s="32"/>
      <c r="U102" s="98">
        <v>11</v>
      </c>
      <c r="V102" s="99" t="s">
        <v>241</v>
      </c>
      <c r="W102" s="32"/>
      <c r="X102" s="99"/>
      <c r="Y102" s="107" t="s">
        <v>297</v>
      </c>
      <c r="Z102" s="99" t="s">
        <v>241</v>
      </c>
      <c r="AA102" s="32"/>
      <c r="AB102" s="32"/>
      <c r="AC102" s="98">
        <v>227</v>
      </c>
      <c r="AD102" s="99" t="s">
        <v>241</v>
      </c>
    </row>
    <row r="103" spans="1:30" x14ac:dyDescent="0.25">
      <c r="A103" s="12"/>
      <c r="B103" s="40"/>
      <c r="C103" s="40"/>
      <c r="D103" s="41"/>
      <c r="E103" s="41"/>
      <c r="F103" s="40"/>
      <c r="G103" s="40"/>
      <c r="H103" s="41"/>
      <c r="I103" s="41"/>
      <c r="J103" s="40"/>
      <c r="K103" s="40"/>
      <c r="L103" s="41"/>
      <c r="M103" s="41"/>
      <c r="N103" s="40"/>
      <c r="O103" s="40"/>
      <c r="P103" s="41"/>
      <c r="Q103" s="41"/>
      <c r="R103" s="40"/>
      <c r="S103" s="40"/>
      <c r="T103" s="41"/>
      <c r="U103" s="41"/>
      <c r="V103" s="40"/>
      <c r="W103" s="40"/>
      <c r="X103" s="41"/>
      <c r="Y103" s="41"/>
      <c r="Z103" s="40"/>
      <c r="AA103" s="40"/>
      <c r="AB103" s="41"/>
      <c r="AC103" s="41"/>
      <c r="AD103" s="40"/>
    </row>
    <row r="104" spans="1:30" ht="15.75" thickBot="1" x14ac:dyDescent="0.3">
      <c r="A104" s="12"/>
      <c r="B104" s="87" t="s">
        <v>42</v>
      </c>
      <c r="C104" s="16"/>
      <c r="D104" s="16"/>
      <c r="E104" s="93">
        <v>33</v>
      </c>
      <c r="F104" s="91" t="s">
        <v>241</v>
      </c>
      <c r="G104" s="16"/>
      <c r="H104" s="91"/>
      <c r="I104" s="92" t="s">
        <v>297</v>
      </c>
      <c r="J104" s="91" t="s">
        <v>241</v>
      </c>
      <c r="K104" s="16"/>
      <c r="L104" s="16"/>
      <c r="M104" s="93">
        <v>14</v>
      </c>
      <c r="N104" s="91" t="s">
        <v>241</v>
      </c>
      <c r="O104" s="16"/>
      <c r="P104" s="16"/>
      <c r="Q104" s="93">
        <v>838</v>
      </c>
      <c r="R104" s="91" t="s">
        <v>241</v>
      </c>
      <c r="S104" s="16"/>
      <c r="T104" s="16"/>
      <c r="U104" s="93">
        <v>979</v>
      </c>
      <c r="V104" s="91" t="s">
        <v>241</v>
      </c>
      <c r="W104" s="16"/>
      <c r="X104" s="91"/>
      <c r="Y104" s="92" t="s">
        <v>297</v>
      </c>
      <c r="Z104" s="91" t="s">
        <v>241</v>
      </c>
      <c r="AA104" s="16"/>
      <c r="AB104" s="16"/>
      <c r="AC104" s="152">
        <v>1864</v>
      </c>
      <c r="AD104" s="91" t="s">
        <v>241</v>
      </c>
    </row>
    <row r="105" spans="1:30" x14ac:dyDescent="0.25">
      <c r="A105" s="12"/>
      <c r="B105" s="40"/>
      <c r="C105" s="40"/>
      <c r="D105" s="41"/>
      <c r="E105" s="41"/>
      <c r="F105" s="40"/>
      <c r="G105" s="40"/>
      <c r="H105" s="41"/>
      <c r="I105" s="41"/>
      <c r="J105" s="40"/>
      <c r="K105" s="40"/>
      <c r="L105" s="41"/>
      <c r="M105" s="41"/>
      <c r="N105" s="40"/>
      <c r="O105" s="40"/>
      <c r="P105" s="41"/>
      <c r="Q105" s="41"/>
      <c r="R105" s="40"/>
      <c r="S105" s="40"/>
      <c r="T105" s="41"/>
      <c r="U105" s="41"/>
      <c r="V105" s="40"/>
      <c r="W105" s="40"/>
      <c r="X105" s="41"/>
      <c r="Y105" s="41"/>
      <c r="Z105" s="40"/>
      <c r="AA105" s="40"/>
      <c r="AB105" s="41"/>
      <c r="AC105" s="41"/>
      <c r="AD105" s="40"/>
    </row>
    <row r="106" spans="1:30" x14ac:dyDescent="0.25">
      <c r="A106" s="12"/>
      <c r="B106" s="104" t="s">
        <v>1001</v>
      </c>
      <c r="C106" s="32"/>
      <c r="D106" s="100"/>
      <c r="E106" s="101" t="s">
        <v>1031</v>
      </c>
      <c r="F106" s="102" t="s">
        <v>299</v>
      </c>
      <c r="G106" s="32"/>
      <c r="H106" s="102"/>
      <c r="I106" s="149" t="s">
        <v>297</v>
      </c>
      <c r="J106" s="102" t="s">
        <v>241</v>
      </c>
      <c r="K106" s="32"/>
      <c r="L106" s="100"/>
      <c r="M106" s="101" t="s">
        <v>1032</v>
      </c>
      <c r="N106" s="102" t="s">
        <v>299</v>
      </c>
      <c r="O106" s="32"/>
      <c r="P106" s="100"/>
      <c r="Q106" s="101" t="s">
        <v>359</v>
      </c>
      <c r="R106" s="102" t="s">
        <v>299</v>
      </c>
      <c r="S106" s="32"/>
      <c r="T106" s="100"/>
      <c r="U106" s="101">
        <v>197</v>
      </c>
      <c r="V106" s="102" t="s">
        <v>241</v>
      </c>
      <c r="W106" s="32"/>
      <c r="X106" s="102"/>
      <c r="Y106" s="149" t="s">
        <v>297</v>
      </c>
      <c r="Z106" s="102" t="s">
        <v>241</v>
      </c>
      <c r="AA106" s="32"/>
      <c r="AB106" s="100"/>
      <c r="AC106" s="101">
        <v>138</v>
      </c>
      <c r="AD106" s="102" t="s">
        <v>241</v>
      </c>
    </row>
    <row r="107" spans="1:30" x14ac:dyDescent="0.25">
      <c r="A107" s="12"/>
      <c r="B107" s="87" t="s">
        <v>44</v>
      </c>
      <c r="C107" s="16"/>
      <c r="D107" s="91"/>
      <c r="E107" s="92" t="s">
        <v>297</v>
      </c>
      <c r="F107" s="91" t="s">
        <v>241</v>
      </c>
      <c r="G107" s="16"/>
      <c r="H107" s="91"/>
      <c r="I107" s="92" t="s">
        <v>297</v>
      </c>
      <c r="J107" s="91" t="s">
        <v>241</v>
      </c>
      <c r="K107" s="16"/>
      <c r="L107" s="16"/>
      <c r="M107" s="93" t="s">
        <v>1033</v>
      </c>
      <c r="N107" s="91" t="s">
        <v>299</v>
      </c>
      <c r="O107" s="16"/>
      <c r="P107" s="16"/>
      <c r="Q107" s="93" t="s">
        <v>849</v>
      </c>
      <c r="R107" s="91" t="s">
        <v>299</v>
      </c>
      <c r="S107" s="16"/>
      <c r="T107" s="91"/>
      <c r="U107" s="92" t="s">
        <v>297</v>
      </c>
      <c r="V107" s="91" t="s">
        <v>241</v>
      </c>
      <c r="W107" s="16"/>
      <c r="X107" s="91"/>
      <c r="Y107" s="92" t="s">
        <v>297</v>
      </c>
      <c r="Z107" s="91" t="s">
        <v>241</v>
      </c>
      <c r="AA107" s="16"/>
      <c r="AB107" s="16"/>
      <c r="AC107" s="93" t="s">
        <v>1034</v>
      </c>
      <c r="AD107" s="91" t="s">
        <v>299</v>
      </c>
    </row>
    <row r="108" spans="1:30" x14ac:dyDescent="0.25">
      <c r="A108" s="12"/>
      <c r="B108" s="94" t="s">
        <v>1035</v>
      </c>
      <c r="C108" s="32"/>
      <c r="D108" s="99"/>
      <c r="E108" s="107" t="s">
        <v>297</v>
      </c>
      <c r="F108" s="99" t="s">
        <v>241</v>
      </c>
      <c r="G108" s="32"/>
      <c r="H108" s="99"/>
      <c r="I108" s="107" t="s">
        <v>297</v>
      </c>
      <c r="J108" s="99" t="s">
        <v>241</v>
      </c>
      <c r="K108" s="32"/>
      <c r="L108" s="32"/>
      <c r="M108" s="98">
        <v>6</v>
      </c>
      <c r="N108" s="99" t="s">
        <v>241</v>
      </c>
      <c r="O108" s="32"/>
      <c r="P108" s="99"/>
      <c r="Q108" s="107" t="s">
        <v>297</v>
      </c>
      <c r="R108" s="99" t="s">
        <v>241</v>
      </c>
      <c r="S108" s="32"/>
      <c r="T108" s="99"/>
      <c r="U108" s="107" t="s">
        <v>297</v>
      </c>
      <c r="V108" s="99" t="s">
        <v>241</v>
      </c>
      <c r="W108" s="32"/>
      <c r="X108" s="99"/>
      <c r="Y108" s="107" t="s">
        <v>297</v>
      </c>
      <c r="Z108" s="99" t="s">
        <v>241</v>
      </c>
      <c r="AA108" s="32"/>
      <c r="AB108" s="32"/>
      <c r="AC108" s="98">
        <v>6</v>
      </c>
      <c r="AD108" s="99" t="s">
        <v>241</v>
      </c>
    </row>
    <row r="109" spans="1:30" ht="15.75" thickBot="1" x14ac:dyDescent="0.3">
      <c r="A109" s="12"/>
      <c r="B109" s="87" t="s">
        <v>1006</v>
      </c>
      <c r="C109" s="16"/>
      <c r="D109" s="16"/>
      <c r="E109" s="93" t="s">
        <v>1036</v>
      </c>
      <c r="F109" s="91" t="s">
        <v>299</v>
      </c>
      <c r="G109" s="16"/>
      <c r="H109" s="16"/>
      <c r="I109" s="93" t="s">
        <v>1037</v>
      </c>
      <c r="J109" s="91" t="s">
        <v>299</v>
      </c>
      <c r="K109" s="16"/>
      <c r="L109" s="16"/>
      <c r="M109" s="93" t="s">
        <v>745</v>
      </c>
      <c r="N109" s="91" t="s">
        <v>299</v>
      </c>
      <c r="O109" s="16"/>
      <c r="P109" s="91"/>
      <c r="Q109" s="92" t="s">
        <v>297</v>
      </c>
      <c r="R109" s="91" t="s">
        <v>241</v>
      </c>
      <c r="S109" s="16"/>
      <c r="T109" s="91"/>
      <c r="U109" s="92" t="s">
        <v>297</v>
      </c>
      <c r="V109" s="91" t="s">
        <v>241</v>
      </c>
      <c r="W109" s="16"/>
      <c r="X109" s="16"/>
      <c r="Y109" s="93">
        <v>550</v>
      </c>
      <c r="Z109" s="91" t="s">
        <v>241</v>
      </c>
      <c r="AA109" s="16"/>
      <c r="AB109" s="91"/>
      <c r="AC109" s="92" t="s">
        <v>297</v>
      </c>
      <c r="AD109" s="91" t="s">
        <v>241</v>
      </c>
    </row>
    <row r="110" spans="1:30" x14ac:dyDescent="0.25">
      <c r="A110" s="12"/>
      <c r="B110" s="40"/>
      <c r="C110" s="40"/>
      <c r="D110" s="41"/>
      <c r="E110" s="41"/>
      <c r="F110" s="40"/>
      <c r="G110" s="40"/>
      <c r="H110" s="41"/>
      <c r="I110" s="41"/>
      <c r="J110" s="40"/>
      <c r="K110" s="40"/>
      <c r="L110" s="41"/>
      <c r="M110" s="41"/>
      <c r="N110" s="40"/>
      <c r="O110" s="40"/>
      <c r="P110" s="41"/>
      <c r="Q110" s="41"/>
      <c r="R110" s="40"/>
      <c r="S110" s="40"/>
      <c r="T110" s="41"/>
      <c r="U110" s="41"/>
      <c r="V110" s="40"/>
      <c r="W110" s="40"/>
      <c r="X110" s="41"/>
      <c r="Y110" s="41"/>
      <c r="Z110" s="40"/>
      <c r="AA110" s="40"/>
      <c r="AB110" s="41"/>
      <c r="AC110" s="41"/>
      <c r="AD110" s="40"/>
    </row>
    <row r="111" spans="1:30" ht="29.25" x14ac:dyDescent="0.25">
      <c r="A111" s="12"/>
      <c r="B111" s="104" t="s">
        <v>1010</v>
      </c>
      <c r="C111" s="32"/>
      <c r="D111" s="100"/>
      <c r="E111" s="101" t="s">
        <v>1038</v>
      </c>
      <c r="F111" s="102" t="s">
        <v>299</v>
      </c>
      <c r="G111" s="32"/>
      <c r="H111" s="100"/>
      <c r="I111" s="101" t="s">
        <v>1037</v>
      </c>
      <c r="J111" s="102" t="s">
        <v>299</v>
      </c>
      <c r="K111" s="32"/>
      <c r="L111" s="100"/>
      <c r="M111" s="101" t="s">
        <v>1037</v>
      </c>
      <c r="N111" s="102" t="s">
        <v>299</v>
      </c>
      <c r="O111" s="32"/>
      <c r="P111" s="100"/>
      <c r="Q111" s="101" t="s">
        <v>1039</v>
      </c>
      <c r="R111" s="102" t="s">
        <v>299</v>
      </c>
      <c r="S111" s="32"/>
      <c r="T111" s="100"/>
      <c r="U111" s="101">
        <v>197</v>
      </c>
      <c r="V111" s="102" t="s">
        <v>241</v>
      </c>
      <c r="W111" s="32"/>
      <c r="X111" s="100"/>
      <c r="Y111" s="101">
        <v>550</v>
      </c>
      <c r="Z111" s="102" t="s">
        <v>241</v>
      </c>
      <c r="AA111" s="32"/>
      <c r="AB111" s="100"/>
      <c r="AC111" s="101" t="s">
        <v>321</v>
      </c>
      <c r="AD111" s="102" t="s">
        <v>299</v>
      </c>
    </row>
    <row r="112" spans="1:30" x14ac:dyDescent="0.25">
      <c r="A112" s="12"/>
      <c r="B112" s="87" t="s">
        <v>47</v>
      </c>
      <c r="C112" s="16"/>
      <c r="D112" s="91"/>
      <c r="E112" s="92" t="s">
        <v>297</v>
      </c>
      <c r="F112" s="91" t="s">
        <v>241</v>
      </c>
      <c r="G112" s="16"/>
      <c r="H112" s="91"/>
      <c r="I112" s="92" t="s">
        <v>297</v>
      </c>
      <c r="J112" s="91" t="s">
        <v>241</v>
      </c>
      <c r="K112" s="16"/>
      <c r="L112" s="91"/>
      <c r="M112" s="92" t="s">
        <v>297</v>
      </c>
      <c r="N112" s="91" t="s">
        <v>241</v>
      </c>
      <c r="O112" s="16"/>
      <c r="P112" s="16"/>
      <c r="Q112" s="93" t="s">
        <v>340</v>
      </c>
      <c r="R112" s="91" t="s">
        <v>299</v>
      </c>
      <c r="S112" s="16"/>
      <c r="T112" s="16"/>
      <c r="U112" s="93" t="s">
        <v>303</v>
      </c>
      <c r="V112" s="91" t="s">
        <v>299</v>
      </c>
      <c r="W112" s="16"/>
      <c r="X112" s="91"/>
      <c r="Y112" s="92" t="s">
        <v>297</v>
      </c>
      <c r="Z112" s="91" t="s">
        <v>241</v>
      </c>
      <c r="AA112" s="16"/>
      <c r="AB112" s="16"/>
      <c r="AC112" s="93" t="s">
        <v>304</v>
      </c>
      <c r="AD112" s="91" t="s">
        <v>299</v>
      </c>
    </row>
    <row r="113" spans="1:30" ht="15.75" thickBot="1" x14ac:dyDescent="0.3">
      <c r="A113" s="12"/>
      <c r="B113" s="94" t="s">
        <v>1040</v>
      </c>
      <c r="C113" s="32"/>
      <c r="D113" s="99"/>
      <c r="E113" s="107" t="s">
        <v>297</v>
      </c>
      <c r="F113" s="99" t="s">
        <v>241</v>
      </c>
      <c r="G113" s="32"/>
      <c r="H113" s="32"/>
      <c r="I113" s="98" t="s">
        <v>1041</v>
      </c>
      <c r="J113" s="99" t="s">
        <v>299</v>
      </c>
      <c r="K113" s="32"/>
      <c r="L113" s="99"/>
      <c r="M113" s="107" t="s">
        <v>297</v>
      </c>
      <c r="N113" s="99" t="s">
        <v>241</v>
      </c>
      <c r="O113" s="32"/>
      <c r="P113" s="99"/>
      <c r="Q113" s="107" t="s">
        <v>297</v>
      </c>
      <c r="R113" s="99" t="s">
        <v>241</v>
      </c>
      <c r="S113" s="32"/>
      <c r="T113" s="99"/>
      <c r="U113" s="107" t="s">
        <v>297</v>
      </c>
      <c r="V113" s="99" t="s">
        <v>241</v>
      </c>
      <c r="W113" s="32"/>
      <c r="X113" s="99"/>
      <c r="Y113" s="107" t="s">
        <v>297</v>
      </c>
      <c r="Z113" s="99" t="s">
        <v>241</v>
      </c>
      <c r="AA113" s="32"/>
      <c r="AB113" s="32"/>
      <c r="AC113" s="98" t="s">
        <v>1041</v>
      </c>
      <c r="AD113" s="99" t="s">
        <v>299</v>
      </c>
    </row>
    <row r="114" spans="1:30" x14ac:dyDescent="0.25">
      <c r="A114" s="12"/>
      <c r="B114" s="40"/>
      <c r="C114" s="40"/>
      <c r="D114" s="41"/>
      <c r="E114" s="41"/>
      <c r="F114" s="40"/>
      <c r="G114" s="40"/>
      <c r="H114" s="41"/>
      <c r="I114" s="41"/>
      <c r="J114" s="40"/>
      <c r="K114" s="40"/>
      <c r="L114" s="41"/>
      <c r="M114" s="41"/>
      <c r="N114" s="40"/>
      <c r="O114" s="40"/>
      <c r="P114" s="41"/>
      <c r="Q114" s="41"/>
      <c r="R114" s="40"/>
      <c r="S114" s="40"/>
      <c r="T114" s="41"/>
      <c r="U114" s="41"/>
      <c r="V114" s="40"/>
      <c r="W114" s="40"/>
      <c r="X114" s="41"/>
      <c r="Y114" s="41"/>
      <c r="Z114" s="40"/>
      <c r="AA114" s="40"/>
      <c r="AB114" s="41"/>
      <c r="AC114" s="41"/>
      <c r="AD114" s="40"/>
    </row>
    <row r="115" spans="1:30" ht="19.5" x14ac:dyDescent="0.25">
      <c r="A115" s="12"/>
      <c r="B115" s="108" t="s">
        <v>1014</v>
      </c>
      <c r="C115" s="16"/>
      <c r="D115" s="74"/>
      <c r="E115" s="28" t="s">
        <v>1038</v>
      </c>
      <c r="F115" s="65" t="s">
        <v>299</v>
      </c>
      <c r="G115" s="16"/>
      <c r="H115" s="74"/>
      <c r="I115" s="28" t="s">
        <v>1042</v>
      </c>
      <c r="J115" s="65" t="s">
        <v>299</v>
      </c>
      <c r="K115" s="16"/>
      <c r="L115" s="74"/>
      <c r="M115" s="28" t="s">
        <v>1037</v>
      </c>
      <c r="N115" s="65" t="s">
        <v>299</v>
      </c>
      <c r="O115" s="16"/>
      <c r="P115" s="74"/>
      <c r="Q115" s="28" t="s">
        <v>745</v>
      </c>
      <c r="R115" s="65" t="s">
        <v>299</v>
      </c>
      <c r="S115" s="16"/>
      <c r="T115" s="74"/>
      <c r="U115" s="28">
        <v>180</v>
      </c>
      <c r="V115" s="65" t="s">
        <v>241</v>
      </c>
      <c r="W115" s="16"/>
      <c r="X115" s="74"/>
      <c r="Y115" s="28">
        <v>550</v>
      </c>
      <c r="Z115" s="65" t="s">
        <v>241</v>
      </c>
      <c r="AA115" s="16"/>
      <c r="AB115" s="74"/>
      <c r="AC115" s="28" t="s">
        <v>1043</v>
      </c>
      <c r="AD115" s="65" t="s">
        <v>299</v>
      </c>
    </row>
    <row r="116" spans="1:30" ht="20.25" thickBot="1" x14ac:dyDescent="0.3">
      <c r="A116" s="12"/>
      <c r="B116" s="94" t="s">
        <v>52</v>
      </c>
      <c r="C116" s="32"/>
      <c r="D116" s="99"/>
      <c r="E116" s="107" t="s">
        <v>297</v>
      </c>
      <c r="F116" s="99" t="s">
        <v>241</v>
      </c>
      <c r="G116" s="32"/>
      <c r="H116" s="99"/>
      <c r="I116" s="107" t="s">
        <v>297</v>
      </c>
      <c r="J116" s="99" t="s">
        <v>241</v>
      </c>
      <c r="K116" s="32"/>
      <c r="L116" s="99"/>
      <c r="M116" s="107" t="s">
        <v>297</v>
      </c>
      <c r="N116" s="99" t="s">
        <v>241</v>
      </c>
      <c r="O116" s="32"/>
      <c r="P116" s="99"/>
      <c r="Q116" s="107" t="s">
        <v>297</v>
      </c>
      <c r="R116" s="99" t="s">
        <v>241</v>
      </c>
      <c r="S116" s="32"/>
      <c r="T116" s="32"/>
      <c r="U116" s="98">
        <v>7</v>
      </c>
      <c r="V116" s="99" t="s">
        <v>241</v>
      </c>
      <c r="W116" s="32"/>
      <c r="X116" s="99"/>
      <c r="Y116" s="107" t="s">
        <v>297</v>
      </c>
      <c r="Z116" s="99" t="s">
        <v>241</v>
      </c>
      <c r="AA116" s="32"/>
      <c r="AB116" s="32"/>
      <c r="AC116" s="98">
        <v>7</v>
      </c>
      <c r="AD116" s="99" t="s">
        <v>241</v>
      </c>
    </row>
    <row r="117" spans="1:30" x14ac:dyDescent="0.25">
      <c r="A117" s="12"/>
      <c r="B117" s="40"/>
      <c r="C117" s="40"/>
      <c r="D117" s="41"/>
      <c r="E117" s="41"/>
      <c r="F117" s="40"/>
      <c r="G117" s="40"/>
      <c r="H117" s="41"/>
      <c r="I117" s="41"/>
      <c r="J117" s="40"/>
      <c r="K117" s="40"/>
      <c r="L117" s="41"/>
      <c r="M117" s="41"/>
      <c r="N117" s="40"/>
      <c r="O117" s="40"/>
      <c r="P117" s="41"/>
      <c r="Q117" s="41"/>
      <c r="R117" s="40"/>
      <c r="S117" s="40"/>
      <c r="T117" s="41"/>
      <c r="U117" s="41"/>
      <c r="V117" s="40"/>
      <c r="W117" s="40"/>
      <c r="X117" s="41"/>
      <c r="Y117" s="41"/>
      <c r="Z117" s="40"/>
      <c r="AA117" s="40"/>
      <c r="AB117" s="41"/>
      <c r="AC117" s="41"/>
      <c r="AD117" s="40"/>
    </row>
    <row r="118" spans="1:30" x14ac:dyDescent="0.25">
      <c r="A118" s="12"/>
      <c r="B118" s="108" t="s">
        <v>53</v>
      </c>
      <c r="C118" s="16"/>
      <c r="D118" s="74"/>
      <c r="E118" s="28" t="s">
        <v>1038</v>
      </c>
      <c r="F118" s="65" t="s">
        <v>299</v>
      </c>
      <c r="G118" s="16"/>
      <c r="H118" s="74"/>
      <c r="I118" s="28" t="s">
        <v>1042</v>
      </c>
      <c r="J118" s="65" t="s">
        <v>299</v>
      </c>
      <c r="K118" s="16"/>
      <c r="L118" s="74"/>
      <c r="M118" s="28" t="s">
        <v>1037</v>
      </c>
      <c r="N118" s="65" t="s">
        <v>299</v>
      </c>
      <c r="O118" s="16"/>
      <c r="P118" s="74"/>
      <c r="Q118" s="28" t="s">
        <v>745</v>
      </c>
      <c r="R118" s="65" t="s">
        <v>299</v>
      </c>
      <c r="S118" s="16"/>
      <c r="T118" s="74"/>
      <c r="U118" s="28">
        <v>187</v>
      </c>
      <c r="V118" s="65" t="s">
        <v>241</v>
      </c>
      <c r="W118" s="16"/>
      <c r="X118" s="74"/>
      <c r="Y118" s="28">
        <v>550</v>
      </c>
      <c r="Z118" s="65" t="s">
        <v>241</v>
      </c>
      <c r="AA118" s="16"/>
      <c r="AB118" s="74"/>
      <c r="AC118" s="28" t="s">
        <v>1038</v>
      </c>
      <c r="AD118" s="65" t="s">
        <v>299</v>
      </c>
    </row>
    <row r="119" spans="1:30" ht="20.25" thickBot="1" x14ac:dyDescent="0.3">
      <c r="A119" s="12"/>
      <c r="B119" s="94" t="s">
        <v>1017</v>
      </c>
      <c r="C119" s="32"/>
      <c r="D119" s="99"/>
      <c r="E119" s="107" t="s">
        <v>297</v>
      </c>
      <c r="F119" s="99" t="s">
        <v>241</v>
      </c>
      <c r="G119" s="32"/>
      <c r="H119" s="99"/>
      <c r="I119" s="107" t="s">
        <v>297</v>
      </c>
      <c r="J119" s="99" t="s">
        <v>241</v>
      </c>
      <c r="K119" s="32"/>
      <c r="L119" s="99"/>
      <c r="M119" s="107" t="s">
        <v>297</v>
      </c>
      <c r="N119" s="99" t="s">
        <v>241</v>
      </c>
      <c r="O119" s="32"/>
      <c r="P119" s="99"/>
      <c r="Q119" s="107" t="s">
        <v>297</v>
      </c>
      <c r="R119" s="99" t="s">
        <v>241</v>
      </c>
      <c r="S119" s="32"/>
      <c r="T119" s="99"/>
      <c r="U119" s="107" t="s">
        <v>297</v>
      </c>
      <c r="V119" s="99" t="s">
        <v>241</v>
      </c>
      <c r="W119" s="32"/>
      <c r="X119" s="99"/>
      <c r="Y119" s="107" t="s">
        <v>297</v>
      </c>
      <c r="Z119" s="99" t="s">
        <v>241</v>
      </c>
      <c r="AA119" s="32"/>
      <c r="AB119" s="99"/>
      <c r="AC119" s="107" t="s">
        <v>297</v>
      </c>
      <c r="AD119" s="99" t="s">
        <v>241</v>
      </c>
    </row>
    <row r="120" spans="1:30" x14ac:dyDescent="0.25">
      <c r="A120" s="12"/>
      <c r="B120" s="40"/>
      <c r="C120" s="40"/>
      <c r="D120" s="41"/>
      <c r="E120" s="41"/>
      <c r="F120" s="40"/>
      <c r="G120" s="40"/>
      <c r="H120" s="41"/>
      <c r="I120" s="41"/>
      <c r="J120" s="40"/>
      <c r="K120" s="40"/>
      <c r="L120" s="41"/>
      <c r="M120" s="41"/>
      <c r="N120" s="40"/>
      <c r="O120" s="40"/>
      <c r="P120" s="41"/>
      <c r="Q120" s="41"/>
      <c r="R120" s="40"/>
      <c r="S120" s="40"/>
      <c r="T120" s="41"/>
      <c r="U120" s="41"/>
      <c r="V120" s="40"/>
      <c r="W120" s="40"/>
      <c r="X120" s="41"/>
      <c r="Y120" s="41"/>
      <c r="Z120" s="40"/>
      <c r="AA120" s="40"/>
      <c r="AB120" s="41"/>
      <c r="AC120" s="41"/>
      <c r="AD120" s="40"/>
    </row>
    <row r="121" spans="1:30" ht="20.25" thickBot="1" x14ac:dyDescent="0.3">
      <c r="A121" s="12"/>
      <c r="B121" s="108" t="s">
        <v>55</v>
      </c>
      <c r="C121" s="16"/>
      <c r="D121" s="74"/>
      <c r="E121" s="28" t="s">
        <v>1038</v>
      </c>
      <c r="F121" s="65" t="s">
        <v>299</v>
      </c>
      <c r="G121" s="16"/>
      <c r="H121" s="74"/>
      <c r="I121" s="28" t="s">
        <v>1042</v>
      </c>
      <c r="J121" s="65" t="s">
        <v>299</v>
      </c>
      <c r="K121" s="16"/>
      <c r="L121" s="74"/>
      <c r="M121" s="28" t="s">
        <v>1037</v>
      </c>
      <c r="N121" s="65" t="s">
        <v>299</v>
      </c>
      <c r="O121" s="16"/>
      <c r="P121" s="74"/>
      <c r="Q121" s="28" t="s">
        <v>745</v>
      </c>
      <c r="R121" s="65" t="s">
        <v>299</v>
      </c>
      <c r="S121" s="16"/>
      <c r="T121" s="74"/>
      <c r="U121" s="28">
        <v>187</v>
      </c>
      <c r="V121" s="65" t="s">
        <v>241</v>
      </c>
      <c r="W121" s="16"/>
      <c r="X121" s="74"/>
      <c r="Y121" s="28">
        <v>550</v>
      </c>
      <c r="Z121" s="65" t="s">
        <v>241</v>
      </c>
      <c r="AA121" s="16"/>
      <c r="AB121" s="74"/>
      <c r="AC121" s="28" t="s">
        <v>1038</v>
      </c>
      <c r="AD121" s="65" t="s">
        <v>299</v>
      </c>
    </row>
    <row r="122" spans="1:30" ht="15.75" thickTop="1" x14ac:dyDescent="0.25">
      <c r="A122" s="12"/>
      <c r="B122" s="40"/>
      <c r="C122" s="40"/>
      <c r="D122" s="43"/>
      <c r="E122" s="43"/>
      <c r="F122" s="40"/>
      <c r="G122" s="40"/>
      <c r="H122" s="43"/>
      <c r="I122" s="43"/>
      <c r="J122" s="40"/>
      <c r="K122" s="40"/>
      <c r="L122" s="43"/>
      <c r="M122" s="43"/>
      <c r="N122" s="40"/>
      <c r="O122" s="40"/>
      <c r="P122" s="43"/>
      <c r="Q122" s="43"/>
      <c r="R122" s="40"/>
      <c r="S122" s="40"/>
      <c r="T122" s="43"/>
      <c r="U122" s="43"/>
      <c r="V122" s="40"/>
      <c r="W122" s="40"/>
      <c r="X122" s="43"/>
      <c r="Y122" s="43"/>
      <c r="Z122" s="40"/>
      <c r="AA122" s="40"/>
      <c r="AB122" s="43"/>
      <c r="AC122" s="43"/>
      <c r="AD122" s="40"/>
    </row>
    <row r="123" spans="1:30" x14ac:dyDescent="0.25">
      <c r="A123" s="12"/>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row>
    <row r="124" spans="1:30" x14ac:dyDescent="0.25">
      <c r="A124" s="12"/>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row>
    <row r="125" spans="1:30" x14ac:dyDescent="0.25">
      <c r="A125" s="12"/>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row>
    <row r="126" spans="1:30" x14ac:dyDescent="0.25">
      <c r="A126" s="12"/>
      <c r="B126" s="155" t="s">
        <v>989</v>
      </c>
      <c r="C126" s="155"/>
      <c r="D126" s="155"/>
      <c r="E126" s="155"/>
      <c r="F126" s="155"/>
      <c r="G126" s="155"/>
      <c r="H126" s="155"/>
      <c r="I126" s="155"/>
      <c r="J126" s="155"/>
      <c r="K126" s="155"/>
      <c r="L126" s="155"/>
      <c r="M126" s="155"/>
      <c r="N126" s="155"/>
      <c r="O126" s="155"/>
      <c r="P126" s="155"/>
      <c r="Q126" s="155"/>
      <c r="R126" s="155"/>
      <c r="S126" s="155"/>
      <c r="T126" s="155"/>
      <c r="U126" s="155"/>
      <c r="V126" s="155"/>
      <c r="W126" s="155"/>
      <c r="X126" s="155"/>
      <c r="Y126" s="155"/>
      <c r="Z126" s="155"/>
      <c r="AA126" s="155"/>
      <c r="AB126" s="155"/>
      <c r="AC126" s="155"/>
      <c r="AD126" s="155"/>
    </row>
    <row r="127" spans="1:30" x14ac:dyDescent="0.25">
      <c r="A127" s="12"/>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row>
    <row r="128" spans="1:30" x14ac:dyDescent="0.25">
      <c r="A128" s="12"/>
      <c r="B128" s="155" t="s">
        <v>1018</v>
      </c>
      <c r="C128" s="155"/>
      <c r="D128" s="155"/>
      <c r="E128" s="155"/>
      <c r="F128" s="155"/>
      <c r="G128" s="155"/>
      <c r="H128" s="155"/>
      <c r="I128" s="155"/>
      <c r="J128" s="155"/>
      <c r="K128" s="155"/>
      <c r="L128" s="155"/>
      <c r="M128" s="155"/>
      <c r="N128" s="155"/>
      <c r="O128" s="155"/>
      <c r="P128" s="155"/>
      <c r="Q128" s="155"/>
      <c r="R128" s="155"/>
      <c r="S128" s="155"/>
      <c r="T128" s="155"/>
      <c r="U128" s="155"/>
      <c r="V128" s="155"/>
      <c r="W128" s="155"/>
      <c r="X128" s="155"/>
      <c r="Y128" s="155"/>
      <c r="Z128" s="155"/>
      <c r="AA128" s="155"/>
      <c r="AB128" s="155"/>
      <c r="AC128" s="155"/>
      <c r="AD128" s="155"/>
    </row>
    <row r="129" spans="1:30" x14ac:dyDescent="0.25">
      <c r="A129" s="12"/>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row>
    <row r="130" spans="1:30" x14ac:dyDescent="0.25">
      <c r="A130" s="12"/>
      <c r="B130" s="155" t="s">
        <v>1030</v>
      </c>
      <c r="C130" s="155"/>
      <c r="D130" s="155"/>
      <c r="E130" s="155"/>
      <c r="F130" s="155"/>
      <c r="G130" s="155"/>
      <c r="H130" s="155"/>
      <c r="I130" s="155"/>
      <c r="J130" s="155"/>
      <c r="K130" s="155"/>
      <c r="L130" s="155"/>
      <c r="M130" s="155"/>
      <c r="N130" s="155"/>
      <c r="O130" s="155"/>
      <c r="P130" s="155"/>
      <c r="Q130" s="155"/>
      <c r="R130" s="155"/>
      <c r="S130" s="155"/>
      <c r="T130" s="155"/>
      <c r="U130" s="155"/>
      <c r="V130" s="155"/>
      <c r="W130" s="155"/>
      <c r="X130" s="155"/>
      <c r="Y130" s="155"/>
      <c r="Z130" s="155"/>
      <c r="AA130" s="155"/>
      <c r="AB130" s="155"/>
      <c r="AC130" s="155"/>
      <c r="AD130" s="155"/>
    </row>
    <row r="131" spans="1:30" x14ac:dyDescent="0.25">
      <c r="A131" s="12"/>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row>
    <row r="132" spans="1:30" x14ac:dyDescent="0.25">
      <c r="A132" s="12"/>
      <c r="B132" s="57"/>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c r="AB132" s="57"/>
      <c r="AC132" s="57"/>
      <c r="AD132" s="57"/>
    </row>
    <row r="133" spans="1:30" x14ac:dyDescent="0.25">
      <c r="A133" s="12"/>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row>
    <row r="134" spans="1:30" x14ac:dyDescent="0.25">
      <c r="A134" s="12"/>
      <c r="B134" s="61" t="s">
        <v>292</v>
      </c>
      <c r="C134" s="45"/>
      <c r="D134" s="46" t="s">
        <v>992</v>
      </c>
      <c r="E134" s="46"/>
      <c r="F134" s="45"/>
      <c r="G134" s="45"/>
      <c r="H134" s="46" t="s">
        <v>994</v>
      </c>
      <c r="I134" s="46"/>
      <c r="J134" s="45"/>
      <c r="K134" s="45"/>
      <c r="L134" s="46" t="s">
        <v>995</v>
      </c>
      <c r="M134" s="46"/>
      <c r="N134" s="45"/>
      <c r="O134" s="45"/>
      <c r="P134" s="46" t="s">
        <v>993</v>
      </c>
      <c r="Q134" s="46"/>
      <c r="R134" s="45"/>
      <c r="S134" s="45"/>
      <c r="T134" s="46" t="s">
        <v>997</v>
      </c>
      <c r="U134" s="46"/>
      <c r="V134" s="45"/>
      <c r="W134" s="45"/>
      <c r="X134" s="46" t="s">
        <v>998</v>
      </c>
      <c r="Y134" s="46"/>
      <c r="Z134" s="45"/>
      <c r="AA134" s="45"/>
      <c r="AB134" s="46" t="s">
        <v>999</v>
      </c>
      <c r="AC134" s="46"/>
      <c r="AD134" s="45"/>
    </row>
    <row r="135" spans="1:30" x14ac:dyDescent="0.25">
      <c r="A135" s="12"/>
      <c r="B135" s="61"/>
      <c r="C135" s="45"/>
      <c r="D135" s="46" t="s">
        <v>993</v>
      </c>
      <c r="E135" s="46"/>
      <c r="F135" s="45"/>
      <c r="G135" s="45"/>
      <c r="H135" s="46" t="s">
        <v>992</v>
      </c>
      <c r="I135" s="46"/>
      <c r="J135" s="45"/>
      <c r="K135" s="45"/>
      <c r="L135" s="46"/>
      <c r="M135" s="46"/>
      <c r="N135" s="45"/>
      <c r="O135" s="45"/>
      <c r="P135" s="46" t="s">
        <v>996</v>
      </c>
      <c r="Q135" s="46"/>
      <c r="R135" s="45"/>
      <c r="S135" s="45"/>
      <c r="T135" s="46" t="s">
        <v>996</v>
      </c>
      <c r="U135" s="46"/>
      <c r="V135" s="45"/>
      <c r="W135" s="45"/>
      <c r="X135" s="46"/>
      <c r="Y135" s="46"/>
      <c r="Z135" s="45"/>
      <c r="AA135" s="45"/>
      <c r="AB135" s="46" t="s">
        <v>1000</v>
      </c>
      <c r="AC135" s="46"/>
      <c r="AD135" s="45"/>
    </row>
    <row r="136" spans="1:30" ht="15.75" thickBot="1" x14ac:dyDescent="0.3">
      <c r="A136" s="12"/>
      <c r="B136" s="61"/>
      <c r="C136" s="45"/>
      <c r="D136" s="47"/>
      <c r="E136" s="47"/>
      <c r="F136" s="45"/>
      <c r="G136" s="45"/>
      <c r="H136" s="47" t="s">
        <v>993</v>
      </c>
      <c r="I136" s="47"/>
      <c r="J136" s="45"/>
      <c r="K136" s="45"/>
      <c r="L136" s="47"/>
      <c r="M136" s="47"/>
      <c r="N136" s="45"/>
      <c r="O136" s="45"/>
      <c r="P136" s="47"/>
      <c r="Q136" s="47"/>
      <c r="R136" s="45"/>
      <c r="S136" s="45"/>
      <c r="T136" s="47"/>
      <c r="U136" s="47"/>
      <c r="V136" s="45"/>
      <c r="W136" s="45"/>
      <c r="X136" s="47"/>
      <c r="Y136" s="47"/>
      <c r="Z136" s="45"/>
      <c r="AA136" s="45"/>
      <c r="AB136" s="47"/>
      <c r="AC136" s="47"/>
      <c r="AD136" s="45"/>
    </row>
    <row r="137" spans="1:30" ht="15.75" thickBot="1" x14ac:dyDescent="0.3">
      <c r="A137" s="12"/>
      <c r="B137" s="104" t="s">
        <v>53</v>
      </c>
      <c r="C137" s="32"/>
      <c r="D137" s="100"/>
      <c r="E137" s="101" t="s">
        <v>1038</v>
      </c>
      <c r="F137" s="102" t="s">
        <v>299</v>
      </c>
      <c r="G137" s="32"/>
      <c r="H137" s="100"/>
      <c r="I137" s="101" t="s">
        <v>1042</v>
      </c>
      <c r="J137" s="102" t="s">
        <v>299</v>
      </c>
      <c r="K137" s="32"/>
      <c r="L137" s="100"/>
      <c r="M137" s="101" t="s">
        <v>1037</v>
      </c>
      <c r="N137" s="102" t="s">
        <v>299</v>
      </c>
      <c r="O137" s="32"/>
      <c r="P137" s="100"/>
      <c r="Q137" s="101" t="s">
        <v>745</v>
      </c>
      <c r="R137" s="102" t="s">
        <v>299</v>
      </c>
      <c r="S137" s="32"/>
      <c r="T137" s="100"/>
      <c r="U137" s="101">
        <v>187</v>
      </c>
      <c r="V137" s="102" t="s">
        <v>241</v>
      </c>
      <c r="W137" s="32"/>
      <c r="X137" s="100"/>
      <c r="Y137" s="101">
        <v>550</v>
      </c>
      <c r="Z137" s="102" t="s">
        <v>241</v>
      </c>
      <c r="AA137" s="32"/>
      <c r="AB137" s="100"/>
      <c r="AC137" s="101" t="s">
        <v>1038</v>
      </c>
      <c r="AD137" s="102" t="s">
        <v>299</v>
      </c>
    </row>
    <row r="138" spans="1:30" x14ac:dyDescent="0.25">
      <c r="A138" s="12"/>
      <c r="B138" s="40"/>
      <c r="C138" s="40"/>
      <c r="D138" s="41"/>
      <c r="E138" s="41"/>
      <c r="F138" s="40"/>
      <c r="G138" s="40"/>
      <c r="H138" s="41"/>
      <c r="I138" s="41"/>
      <c r="J138" s="40"/>
      <c r="K138" s="40"/>
      <c r="L138" s="41"/>
      <c r="M138" s="41"/>
      <c r="N138" s="40"/>
      <c r="O138" s="40"/>
      <c r="P138" s="41"/>
      <c r="Q138" s="41"/>
      <c r="R138" s="40"/>
      <c r="S138" s="40"/>
      <c r="T138" s="41"/>
      <c r="U138" s="41"/>
      <c r="V138" s="40"/>
      <c r="W138" s="40"/>
      <c r="X138" s="41"/>
      <c r="Y138" s="41"/>
      <c r="Z138" s="40"/>
      <c r="AA138" s="40"/>
      <c r="AB138" s="41"/>
      <c r="AC138" s="41"/>
      <c r="AD138" s="40"/>
    </row>
    <row r="139" spans="1:30" ht="19.5" x14ac:dyDescent="0.25">
      <c r="A139" s="12"/>
      <c r="B139" s="108" t="s">
        <v>1019</v>
      </c>
      <c r="C139" s="16"/>
      <c r="D139" s="4"/>
      <c r="E139" s="4"/>
      <c r="F139" s="4"/>
      <c r="G139" s="16"/>
      <c r="H139" s="4"/>
      <c r="I139" s="4"/>
      <c r="J139" s="4"/>
      <c r="K139" s="16"/>
      <c r="L139" s="4"/>
      <c r="M139" s="4"/>
      <c r="N139" s="4"/>
      <c r="O139" s="16"/>
      <c r="P139" s="4"/>
      <c r="Q139" s="4"/>
      <c r="R139" s="4"/>
      <c r="S139" s="16"/>
      <c r="T139" s="4"/>
      <c r="U139" s="4"/>
      <c r="V139" s="4"/>
      <c r="W139" s="16"/>
      <c r="X139" s="4"/>
      <c r="Y139" s="4"/>
      <c r="Z139" s="4"/>
      <c r="AA139" s="16"/>
      <c r="AB139" s="4"/>
      <c r="AC139" s="4"/>
      <c r="AD139" s="4"/>
    </row>
    <row r="140" spans="1:30" ht="19.5" x14ac:dyDescent="0.25">
      <c r="A140" s="12"/>
      <c r="B140" s="106" t="s">
        <v>1020</v>
      </c>
      <c r="C140" s="32"/>
      <c r="D140" s="99"/>
      <c r="E140" s="107" t="s">
        <v>297</v>
      </c>
      <c r="F140" s="99" t="s">
        <v>241</v>
      </c>
      <c r="G140" s="32"/>
      <c r="H140" s="99"/>
      <c r="I140" s="107" t="s">
        <v>297</v>
      </c>
      <c r="J140" s="99" t="s">
        <v>241</v>
      </c>
      <c r="K140" s="32"/>
      <c r="L140" s="99"/>
      <c r="M140" s="107" t="s">
        <v>297</v>
      </c>
      <c r="N140" s="99" t="s">
        <v>241</v>
      </c>
      <c r="O140" s="32"/>
      <c r="P140" s="32"/>
      <c r="Q140" s="98" t="s">
        <v>308</v>
      </c>
      <c r="R140" s="99" t="s">
        <v>299</v>
      </c>
      <c r="S140" s="32"/>
      <c r="T140" s="32"/>
      <c r="U140" s="98">
        <v>4</v>
      </c>
      <c r="V140" s="99" t="s">
        <v>241</v>
      </c>
      <c r="W140" s="32"/>
      <c r="X140" s="99"/>
      <c r="Y140" s="107" t="s">
        <v>297</v>
      </c>
      <c r="Z140" s="99" t="s">
        <v>241</v>
      </c>
      <c r="AA140" s="32"/>
      <c r="AB140" s="32"/>
      <c r="AC140" s="98">
        <v>3</v>
      </c>
      <c r="AD140" s="99" t="s">
        <v>241</v>
      </c>
    </row>
    <row r="141" spans="1:30" ht="19.5" x14ac:dyDescent="0.25">
      <c r="A141" s="12"/>
      <c r="B141" s="105" t="s">
        <v>1044</v>
      </c>
      <c r="C141" s="16"/>
      <c r="D141" s="91"/>
      <c r="E141" s="92" t="s">
        <v>297</v>
      </c>
      <c r="F141" s="91" t="s">
        <v>241</v>
      </c>
      <c r="G141" s="16"/>
      <c r="H141" s="91"/>
      <c r="I141" s="92" t="s">
        <v>297</v>
      </c>
      <c r="J141" s="91" t="s">
        <v>241</v>
      </c>
      <c r="K141" s="16"/>
      <c r="L141" s="91"/>
      <c r="M141" s="92" t="s">
        <v>297</v>
      </c>
      <c r="N141" s="91" t="s">
        <v>241</v>
      </c>
      <c r="O141" s="16"/>
      <c r="P141" s="16"/>
      <c r="Q141" s="93" t="s">
        <v>675</v>
      </c>
      <c r="R141" s="91" t="s">
        <v>299</v>
      </c>
      <c r="S141" s="16"/>
      <c r="T141" s="16"/>
      <c r="U141" s="93" t="s">
        <v>309</v>
      </c>
      <c r="V141" s="91" t="s">
        <v>299</v>
      </c>
      <c r="W141" s="16"/>
      <c r="X141" s="91"/>
      <c r="Y141" s="92" t="s">
        <v>297</v>
      </c>
      <c r="Z141" s="91" t="s">
        <v>241</v>
      </c>
      <c r="AA141" s="16"/>
      <c r="AB141" s="16"/>
      <c r="AC141" s="93" t="s">
        <v>849</v>
      </c>
      <c r="AD141" s="91" t="s">
        <v>299</v>
      </c>
    </row>
    <row r="142" spans="1:30" x14ac:dyDescent="0.25">
      <c r="A142" s="12"/>
      <c r="B142" s="106" t="s">
        <v>1045</v>
      </c>
      <c r="C142" s="32"/>
      <c r="D142" s="99"/>
      <c r="E142" s="107" t="s">
        <v>297</v>
      </c>
      <c r="F142" s="99" t="s">
        <v>241</v>
      </c>
      <c r="G142" s="32"/>
      <c r="H142" s="32"/>
      <c r="I142" s="98" t="s">
        <v>307</v>
      </c>
      <c r="J142" s="99" t="s">
        <v>299</v>
      </c>
      <c r="K142" s="32"/>
      <c r="L142" s="99"/>
      <c r="M142" s="107" t="s">
        <v>297</v>
      </c>
      <c r="N142" s="99" t="s">
        <v>241</v>
      </c>
      <c r="O142" s="32"/>
      <c r="P142" s="99"/>
      <c r="Q142" s="107" t="s">
        <v>297</v>
      </c>
      <c r="R142" s="99" t="s">
        <v>241</v>
      </c>
      <c r="S142" s="32"/>
      <c r="T142" s="99"/>
      <c r="U142" s="107" t="s">
        <v>297</v>
      </c>
      <c r="V142" s="99" t="s">
        <v>241</v>
      </c>
      <c r="W142" s="32"/>
      <c r="X142" s="99"/>
      <c r="Y142" s="107" t="s">
        <v>297</v>
      </c>
      <c r="Z142" s="99" t="s">
        <v>241</v>
      </c>
      <c r="AA142" s="32"/>
      <c r="AB142" s="32"/>
      <c r="AC142" s="98" t="s">
        <v>307</v>
      </c>
      <c r="AD142" s="99" t="s">
        <v>299</v>
      </c>
    </row>
    <row r="143" spans="1:30" ht="20.25" thickBot="1" x14ac:dyDescent="0.3">
      <c r="A143" s="12"/>
      <c r="B143" s="105" t="s">
        <v>1046</v>
      </c>
      <c r="C143" s="16"/>
      <c r="D143" s="16"/>
      <c r="E143" s="93" t="s">
        <v>849</v>
      </c>
      <c r="F143" s="91" t="s">
        <v>299</v>
      </c>
      <c r="G143" s="16"/>
      <c r="H143" s="16"/>
      <c r="I143" s="93" t="s">
        <v>854</v>
      </c>
      <c r="J143" s="91" t="s">
        <v>299</v>
      </c>
      <c r="K143" s="16"/>
      <c r="L143" s="16"/>
      <c r="M143" s="93" t="s">
        <v>854</v>
      </c>
      <c r="N143" s="91" t="s">
        <v>299</v>
      </c>
      <c r="O143" s="16"/>
      <c r="P143" s="91"/>
      <c r="Q143" s="92" t="s">
        <v>297</v>
      </c>
      <c r="R143" s="91" t="s">
        <v>241</v>
      </c>
      <c r="S143" s="16"/>
      <c r="T143" s="91"/>
      <c r="U143" s="92" t="s">
        <v>297</v>
      </c>
      <c r="V143" s="91" t="s">
        <v>241</v>
      </c>
      <c r="W143" s="16"/>
      <c r="X143" s="16"/>
      <c r="Y143" s="93">
        <v>33</v>
      </c>
      <c r="Z143" s="91" t="s">
        <v>241</v>
      </c>
      <c r="AA143" s="16"/>
      <c r="AB143" s="91"/>
      <c r="AC143" s="92" t="s">
        <v>297</v>
      </c>
      <c r="AD143" s="91" t="s">
        <v>241</v>
      </c>
    </row>
    <row r="144" spans="1:30" x14ac:dyDescent="0.25">
      <c r="A144" s="12"/>
      <c r="B144" s="40"/>
      <c r="C144" s="40"/>
      <c r="D144" s="41"/>
      <c r="E144" s="41"/>
      <c r="F144" s="40"/>
      <c r="G144" s="40"/>
      <c r="H144" s="41"/>
      <c r="I144" s="41"/>
      <c r="J144" s="40"/>
      <c r="K144" s="40"/>
      <c r="L144" s="41"/>
      <c r="M144" s="41"/>
      <c r="N144" s="40"/>
      <c r="O144" s="40"/>
      <c r="P144" s="41"/>
      <c r="Q144" s="41"/>
      <c r="R144" s="40"/>
      <c r="S144" s="40"/>
      <c r="T144" s="41"/>
      <c r="U144" s="41"/>
      <c r="V144" s="40"/>
      <c r="W144" s="40"/>
      <c r="X144" s="41"/>
      <c r="Y144" s="41"/>
      <c r="Z144" s="40"/>
      <c r="AA144" s="40"/>
      <c r="AB144" s="41"/>
      <c r="AC144" s="41"/>
      <c r="AD144" s="40"/>
    </row>
    <row r="145" spans="1:30" ht="20.25" thickBot="1" x14ac:dyDescent="0.3">
      <c r="A145" s="12"/>
      <c r="B145" s="104" t="s">
        <v>1019</v>
      </c>
      <c r="C145" s="32"/>
      <c r="D145" s="100"/>
      <c r="E145" s="101" t="s">
        <v>849</v>
      </c>
      <c r="F145" s="102" t="s">
        <v>299</v>
      </c>
      <c r="G145" s="32"/>
      <c r="H145" s="100"/>
      <c r="I145" s="101" t="s">
        <v>849</v>
      </c>
      <c r="J145" s="102" t="s">
        <v>299</v>
      </c>
      <c r="K145" s="32"/>
      <c r="L145" s="100"/>
      <c r="M145" s="101" t="s">
        <v>854</v>
      </c>
      <c r="N145" s="102" t="s">
        <v>299</v>
      </c>
      <c r="O145" s="32"/>
      <c r="P145" s="100"/>
      <c r="Q145" s="101" t="s">
        <v>854</v>
      </c>
      <c r="R145" s="102" t="s">
        <v>299</v>
      </c>
      <c r="S145" s="32"/>
      <c r="T145" s="102"/>
      <c r="U145" s="149" t="s">
        <v>297</v>
      </c>
      <c r="V145" s="102" t="s">
        <v>241</v>
      </c>
      <c r="W145" s="32"/>
      <c r="X145" s="100"/>
      <c r="Y145" s="101">
        <v>33</v>
      </c>
      <c r="Z145" s="102" t="s">
        <v>241</v>
      </c>
      <c r="AA145" s="32"/>
      <c r="AB145" s="100"/>
      <c r="AC145" s="101" t="s">
        <v>849</v>
      </c>
      <c r="AD145" s="102" t="s">
        <v>299</v>
      </c>
    </row>
    <row r="146" spans="1:30" x14ac:dyDescent="0.25">
      <c r="A146" s="12"/>
      <c r="B146" s="40"/>
      <c r="C146" s="40"/>
      <c r="D146" s="41"/>
      <c r="E146" s="41"/>
      <c r="F146" s="40"/>
      <c r="G146" s="40"/>
      <c r="H146" s="41"/>
      <c r="I146" s="41"/>
      <c r="J146" s="40"/>
      <c r="K146" s="40"/>
      <c r="L146" s="41"/>
      <c r="M146" s="41"/>
      <c r="N146" s="40"/>
      <c r="O146" s="40"/>
      <c r="P146" s="41"/>
      <c r="Q146" s="41"/>
      <c r="R146" s="40"/>
      <c r="S146" s="40"/>
      <c r="T146" s="41"/>
      <c r="U146" s="41"/>
      <c r="V146" s="40"/>
      <c r="W146" s="40"/>
      <c r="X146" s="41"/>
      <c r="Y146" s="41"/>
      <c r="Z146" s="40"/>
      <c r="AA146" s="40"/>
      <c r="AB146" s="41"/>
      <c r="AC146" s="41"/>
      <c r="AD146" s="40"/>
    </row>
    <row r="147" spans="1:30" x14ac:dyDescent="0.25">
      <c r="A147" s="12"/>
      <c r="B147" s="108" t="s">
        <v>63</v>
      </c>
      <c r="C147" s="16"/>
      <c r="D147" s="74"/>
      <c r="E147" s="28" t="s">
        <v>1047</v>
      </c>
      <c r="F147" s="65" t="s">
        <v>299</v>
      </c>
      <c r="G147" s="16"/>
      <c r="H147" s="74"/>
      <c r="I147" s="28" t="s">
        <v>1048</v>
      </c>
      <c r="J147" s="65" t="s">
        <v>299</v>
      </c>
      <c r="K147" s="16"/>
      <c r="L147" s="74"/>
      <c r="M147" s="28" t="s">
        <v>1049</v>
      </c>
      <c r="N147" s="65" t="s">
        <v>299</v>
      </c>
      <c r="O147" s="16"/>
      <c r="P147" s="74"/>
      <c r="Q147" s="28" t="s">
        <v>339</v>
      </c>
      <c r="R147" s="65" t="s">
        <v>299</v>
      </c>
      <c r="S147" s="16"/>
      <c r="T147" s="74"/>
      <c r="U147" s="28">
        <v>187</v>
      </c>
      <c r="V147" s="65" t="s">
        <v>241</v>
      </c>
      <c r="W147" s="16"/>
      <c r="X147" s="74"/>
      <c r="Y147" s="28">
        <v>583</v>
      </c>
      <c r="Z147" s="65" t="s">
        <v>241</v>
      </c>
      <c r="AA147" s="16"/>
      <c r="AB147" s="74"/>
      <c r="AC147" s="28" t="s">
        <v>1047</v>
      </c>
      <c r="AD147" s="65" t="s">
        <v>299</v>
      </c>
    </row>
    <row r="148" spans="1:30" ht="20.25" thickBot="1" x14ac:dyDescent="0.3">
      <c r="A148" s="12"/>
      <c r="B148" s="106" t="s">
        <v>1029</v>
      </c>
      <c r="C148" s="32"/>
      <c r="D148" s="99"/>
      <c r="E148" s="107" t="s">
        <v>297</v>
      </c>
      <c r="F148" s="99" t="s">
        <v>241</v>
      </c>
      <c r="G148" s="32"/>
      <c r="H148" s="99"/>
      <c r="I148" s="107" t="s">
        <v>297</v>
      </c>
      <c r="J148" s="99" t="s">
        <v>241</v>
      </c>
      <c r="K148" s="32"/>
      <c r="L148" s="99"/>
      <c r="M148" s="107" t="s">
        <v>297</v>
      </c>
      <c r="N148" s="99" t="s">
        <v>241</v>
      </c>
      <c r="O148" s="32"/>
      <c r="P148" s="99"/>
      <c r="Q148" s="107" t="s">
        <v>297</v>
      </c>
      <c r="R148" s="99" t="s">
        <v>241</v>
      </c>
      <c r="S148" s="32"/>
      <c r="T148" s="99"/>
      <c r="U148" s="107" t="s">
        <v>297</v>
      </c>
      <c r="V148" s="99" t="s">
        <v>241</v>
      </c>
      <c r="W148" s="32"/>
      <c r="X148" s="99"/>
      <c r="Y148" s="107" t="s">
        <v>297</v>
      </c>
      <c r="Z148" s="99" t="s">
        <v>241</v>
      </c>
      <c r="AA148" s="32"/>
      <c r="AB148" s="99"/>
      <c r="AC148" s="107" t="s">
        <v>297</v>
      </c>
      <c r="AD148" s="99" t="s">
        <v>241</v>
      </c>
    </row>
    <row r="149" spans="1:30" x14ac:dyDescent="0.25">
      <c r="A149" s="12"/>
      <c r="B149" s="40"/>
      <c r="C149" s="40"/>
      <c r="D149" s="41"/>
      <c r="E149" s="41"/>
      <c r="F149" s="40"/>
      <c r="G149" s="40"/>
      <c r="H149" s="41"/>
      <c r="I149" s="41"/>
      <c r="J149" s="40"/>
      <c r="K149" s="40"/>
      <c r="L149" s="41"/>
      <c r="M149" s="41"/>
      <c r="N149" s="40"/>
      <c r="O149" s="40"/>
      <c r="P149" s="41"/>
      <c r="Q149" s="41"/>
      <c r="R149" s="40"/>
      <c r="S149" s="40"/>
      <c r="T149" s="41"/>
      <c r="U149" s="41"/>
      <c r="V149" s="40"/>
      <c r="W149" s="40"/>
      <c r="X149" s="41"/>
      <c r="Y149" s="41"/>
      <c r="Z149" s="40"/>
      <c r="AA149" s="40"/>
      <c r="AB149" s="41"/>
      <c r="AC149" s="41"/>
      <c r="AD149" s="40"/>
    </row>
    <row r="150" spans="1:30" ht="20.25" thickBot="1" x14ac:dyDescent="0.3">
      <c r="A150" s="12"/>
      <c r="B150" s="108" t="s">
        <v>65</v>
      </c>
      <c r="C150" s="16"/>
      <c r="D150" s="74"/>
      <c r="E150" s="28" t="s">
        <v>1047</v>
      </c>
      <c r="F150" s="65" t="s">
        <v>299</v>
      </c>
      <c r="G150" s="16"/>
      <c r="H150" s="74"/>
      <c r="I150" s="28" t="s">
        <v>1048</v>
      </c>
      <c r="J150" s="65" t="s">
        <v>299</v>
      </c>
      <c r="K150" s="16"/>
      <c r="L150" s="74"/>
      <c r="M150" s="28" t="s">
        <v>1049</v>
      </c>
      <c r="N150" s="65" t="s">
        <v>299</v>
      </c>
      <c r="O150" s="16"/>
      <c r="P150" s="74"/>
      <c r="Q150" s="28" t="s">
        <v>339</v>
      </c>
      <c r="R150" s="65" t="s">
        <v>299</v>
      </c>
      <c r="S150" s="16"/>
      <c r="T150" s="74"/>
      <c r="U150" s="28">
        <v>187</v>
      </c>
      <c r="V150" s="65" t="s">
        <v>241</v>
      </c>
      <c r="W150" s="16"/>
      <c r="X150" s="74"/>
      <c r="Y150" s="28">
        <v>583</v>
      </c>
      <c r="Z150" s="65" t="s">
        <v>241</v>
      </c>
      <c r="AA150" s="16"/>
      <c r="AB150" s="74"/>
      <c r="AC150" s="28" t="s">
        <v>1047</v>
      </c>
      <c r="AD150" s="65" t="s">
        <v>299</v>
      </c>
    </row>
    <row r="151" spans="1:30" ht="15.75" thickTop="1" x14ac:dyDescent="0.25">
      <c r="A151" s="12"/>
      <c r="B151" s="40"/>
      <c r="C151" s="40"/>
      <c r="D151" s="43"/>
      <c r="E151" s="43"/>
      <c r="F151" s="40"/>
      <c r="G151" s="40"/>
      <c r="H151" s="43"/>
      <c r="I151" s="43"/>
      <c r="J151" s="40"/>
      <c r="K151" s="40"/>
      <c r="L151" s="43"/>
      <c r="M151" s="43"/>
      <c r="N151" s="40"/>
      <c r="O151" s="40"/>
      <c r="P151" s="43"/>
      <c r="Q151" s="43"/>
      <c r="R151" s="40"/>
      <c r="S151" s="40"/>
      <c r="T151" s="43"/>
      <c r="U151" s="43"/>
      <c r="V151" s="40"/>
      <c r="W151" s="40"/>
      <c r="X151" s="43"/>
      <c r="Y151" s="43"/>
      <c r="Z151" s="40"/>
      <c r="AA151" s="40"/>
      <c r="AB151" s="43"/>
      <c r="AC151" s="43"/>
      <c r="AD151" s="40"/>
    </row>
    <row r="152" spans="1:30" x14ac:dyDescent="0.25">
      <c r="A152" s="12"/>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row>
    <row r="153" spans="1:30" x14ac:dyDescent="0.25">
      <c r="A153" s="12"/>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row>
    <row r="154" spans="1:30" x14ac:dyDescent="0.25">
      <c r="A154" s="12"/>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row>
    <row r="155" spans="1:30" x14ac:dyDescent="0.25">
      <c r="A155" s="12"/>
      <c r="B155" s="155" t="s">
        <v>989</v>
      </c>
      <c r="C155" s="155"/>
      <c r="D155" s="155"/>
      <c r="E155" s="155"/>
      <c r="F155" s="155"/>
      <c r="G155" s="155"/>
      <c r="H155" s="155"/>
      <c r="I155" s="155"/>
      <c r="J155" s="155"/>
      <c r="K155" s="155"/>
      <c r="L155" s="155"/>
      <c r="M155" s="155"/>
      <c r="N155" s="155"/>
      <c r="O155" s="155"/>
      <c r="P155" s="155"/>
      <c r="Q155" s="155"/>
      <c r="R155" s="155"/>
      <c r="S155" s="155"/>
      <c r="T155" s="155"/>
      <c r="U155" s="155"/>
      <c r="V155" s="155"/>
      <c r="W155" s="155"/>
      <c r="X155" s="155"/>
      <c r="Y155" s="155"/>
      <c r="Z155" s="155"/>
      <c r="AA155" s="155"/>
      <c r="AB155" s="155"/>
      <c r="AC155" s="155"/>
      <c r="AD155" s="155"/>
    </row>
    <row r="156" spans="1:30" x14ac:dyDescent="0.25">
      <c r="A156" s="12"/>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row>
    <row r="157" spans="1:30" x14ac:dyDescent="0.25">
      <c r="A157" s="12"/>
      <c r="B157" s="155" t="s">
        <v>990</v>
      </c>
      <c r="C157" s="155"/>
      <c r="D157" s="155"/>
      <c r="E157" s="155"/>
      <c r="F157" s="155"/>
      <c r="G157" s="155"/>
      <c r="H157" s="155"/>
      <c r="I157" s="155"/>
      <c r="J157" s="155"/>
      <c r="K157" s="155"/>
      <c r="L157" s="155"/>
      <c r="M157" s="155"/>
      <c r="N157" s="155"/>
      <c r="O157" s="155"/>
      <c r="P157" s="155"/>
      <c r="Q157" s="155"/>
      <c r="R157" s="155"/>
      <c r="S157" s="155"/>
      <c r="T157" s="155"/>
      <c r="U157" s="155"/>
      <c r="V157" s="155"/>
      <c r="W157" s="155"/>
      <c r="X157" s="155"/>
      <c r="Y157" s="155"/>
      <c r="Z157" s="155"/>
      <c r="AA157" s="155"/>
      <c r="AB157" s="155"/>
      <c r="AC157" s="155"/>
      <c r="AD157" s="155"/>
    </row>
    <row r="158" spans="1:30" x14ac:dyDescent="0.25">
      <c r="A158" s="12"/>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row>
    <row r="159" spans="1:30" x14ac:dyDescent="0.25">
      <c r="A159" s="12"/>
      <c r="B159" s="155" t="s">
        <v>1050</v>
      </c>
      <c r="C159" s="155"/>
      <c r="D159" s="155"/>
      <c r="E159" s="155"/>
      <c r="F159" s="155"/>
      <c r="G159" s="155"/>
      <c r="H159" s="155"/>
      <c r="I159" s="155"/>
      <c r="J159" s="155"/>
      <c r="K159" s="155"/>
      <c r="L159" s="155"/>
      <c r="M159" s="155"/>
      <c r="N159" s="155"/>
      <c r="O159" s="155"/>
      <c r="P159" s="155"/>
      <c r="Q159" s="155"/>
      <c r="R159" s="155"/>
      <c r="S159" s="155"/>
      <c r="T159" s="155"/>
      <c r="U159" s="155"/>
      <c r="V159" s="155"/>
      <c r="W159" s="155"/>
      <c r="X159" s="155"/>
      <c r="Y159" s="155"/>
      <c r="Z159" s="155"/>
      <c r="AA159" s="155"/>
      <c r="AB159" s="155"/>
      <c r="AC159" s="155"/>
      <c r="AD159" s="155"/>
    </row>
    <row r="160" spans="1:30" x14ac:dyDescent="0.25">
      <c r="A160" s="12"/>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row>
    <row r="161" spans="1:30" x14ac:dyDescent="0.25">
      <c r="A161" s="12"/>
      <c r="B161" s="57"/>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c r="AA161" s="57"/>
      <c r="AB161" s="57"/>
      <c r="AC161" s="57"/>
      <c r="AD161" s="57"/>
    </row>
    <row r="162" spans="1:30" x14ac:dyDescent="0.25">
      <c r="A162" s="12"/>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row>
    <row r="163" spans="1:30" x14ac:dyDescent="0.25">
      <c r="A163" s="12"/>
      <c r="B163" s="61" t="s">
        <v>292</v>
      </c>
      <c r="C163" s="45"/>
      <c r="D163" s="115" t="s">
        <v>992</v>
      </c>
      <c r="E163" s="115"/>
      <c r="F163" s="45"/>
      <c r="G163" s="45"/>
      <c r="H163" s="115" t="s">
        <v>994</v>
      </c>
      <c r="I163" s="115"/>
      <c r="J163" s="45"/>
      <c r="K163" s="45"/>
      <c r="L163" s="115" t="s">
        <v>995</v>
      </c>
      <c r="M163" s="115"/>
      <c r="N163" s="45"/>
      <c r="O163" s="45"/>
      <c r="P163" s="115" t="s">
        <v>993</v>
      </c>
      <c r="Q163" s="115"/>
      <c r="R163" s="45"/>
      <c r="S163" s="45"/>
      <c r="T163" s="115" t="s">
        <v>997</v>
      </c>
      <c r="U163" s="115"/>
      <c r="V163" s="45"/>
      <c r="W163" s="45"/>
      <c r="X163" s="115" t="s">
        <v>998</v>
      </c>
      <c r="Y163" s="115"/>
      <c r="Z163" s="45"/>
      <c r="AA163" s="45"/>
      <c r="AB163" s="115" t="s">
        <v>999</v>
      </c>
      <c r="AC163" s="115"/>
      <c r="AD163" s="45"/>
    </row>
    <row r="164" spans="1:30" x14ac:dyDescent="0.25">
      <c r="A164" s="12"/>
      <c r="B164" s="61"/>
      <c r="C164" s="45"/>
      <c r="D164" s="115" t="s">
        <v>993</v>
      </c>
      <c r="E164" s="115"/>
      <c r="F164" s="45"/>
      <c r="G164" s="45"/>
      <c r="H164" s="115" t="s">
        <v>992</v>
      </c>
      <c r="I164" s="115"/>
      <c r="J164" s="45"/>
      <c r="K164" s="45"/>
      <c r="L164" s="115"/>
      <c r="M164" s="115"/>
      <c r="N164" s="45"/>
      <c r="O164" s="45"/>
      <c r="P164" s="115" t="s">
        <v>996</v>
      </c>
      <c r="Q164" s="115"/>
      <c r="R164" s="45"/>
      <c r="S164" s="45"/>
      <c r="T164" s="115" t="s">
        <v>996</v>
      </c>
      <c r="U164" s="115"/>
      <c r="V164" s="45"/>
      <c r="W164" s="45"/>
      <c r="X164" s="115"/>
      <c r="Y164" s="115"/>
      <c r="Z164" s="45"/>
      <c r="AA164" s="45"/>
      <c r="AB164" s="115" t="s">
        <v>1000</v>
      </c>
      <c r="AC164" s="115"/>
      <c r="AD164" s="45"/>
    </row>
    <row r="165" spans="1:30" ht="15.75" thickBot="1" x14ac:dyDescent="0.3">
      <c r="A165" s="12"/>
      <c r="B165" s="61"/>
      <c r="C165" s="45"/>
      <c r="D165" s="113"/>
      <c r="E165" s="113"/>
      <c r="F165" s="45"/>
      <c r="G165" s="45"/>
      <c r="H165" s="113" t="s">
        <v>993</v>
      </c>
      <c r="I165" s="113"/>
      <c r="J165" s="45"/>
      <c r="K165" s="45"/>
      <c r="L165" s="113"/>
      <c r="M165" s="113"/>
      <c r="N165" s="45"/>
      <c r="O165" s="45"/>
      <c r="P165" s="113"/>
      <c r="Q165" s="113"/>
      <c r="R165" s="45"/>
      <c r="S165" s="45"/>
      <c r="T165" s="113"/>
      <c r="U165" s="113"/>
      <c r="V165" s="45"/>
      <c r="W165" s="45"/>
      <c r="X165" s="113"/>
      <c r="Y165" s="113"/>
      <c r="Z165" s="45"/>
      <c r="AA165" s="45"/>
      <c r="AB165" s="113"/>
      <c r="AC165" s="113"/>
      <c r="AD165" s="45"/>
    </row>
    <row r="166" spans="1:30" ht="15.75" thickBot="1" x14ac:dyDescent="0.3">
      <c r="A166" s="12"/>
      <c r="B166" s="104" t="s">
        <v>37</v>
      </c>
      <c r="C166" s="32"/>
      <c r="D166" s="102"/>
      <c r="E166" s="149" t="s">
        <v>297</v>
      </c>
      <c r="F166" s="102" t="s">
        <v>241</v>
      </c>
      <c r="G166" s="32"/>
      <c r="H166" s="102"/>
      <c r="I166" s="149" t="s">
        <v>297</v>
      </c>
      <c r="J166" s="102" t="s">
        <v>241</v>
      </c>
      <c r="K166" s="32"/>
      <c r="L166" s="102"/>
      <c r="M166" s="149" t="s">
        <v>297</v>
      </c>
      <c r="N166" s="102" t="s">
        <v>241</v>
      </c>
      <c r="O166" s="32"/>
      <c r="P166" s="100"/>
      <c r="Q166" s="101">
        <v>897</v>
      </c>
      <c r="R166" s="102" t="s">
        <v>241</v>
      </c>
      <c r="S166" s="32"/>
      <c r="T166" s="100"/>
      <c r="U166" s="150">
        <v>1138</v>
      </c>
      <c r="V166" s="102" t="s">
        <v>241</v>
      </c>
      <c r="W166" s="32"/>
      <c r="X166" s="102"/>
      <c r="Y166" s="149" t="s">
        <v>297</v>
      </c>
      <c r="Z166" s="102" t="s">
        <v>241</v>
      </c>
      <c r="AA166" s="32"/>
      <c r="AB166" s="100"/>
      <c r="AC166" s="150">
        <v>2035</v>
      </c>
      <c r="AD166" s="102" t="s">
        <v>241</v>
      </c>
    </row>
    <row r="167" spans="1:30" x14ac:dyDescent="0.25">
      <c r="A167" s="12"/>
      <c r="B167" s="40"/>
      <c r="C167" s="40"/>
      <c r="D167" s="41"/>
      <c r="E167" s="41"/>
      <c r="F167" s="40"/>
      <c r="G167" s="40"/>
      <c r="H167" s="41"/>
      <c r="I167" s="41"/>
      <c r="J167" s="40"/>
      <c r="K167" s="40"/>
      <c r="L167" s="41"/>
      <c r="M167" s="41"/>
      <c r="N167" s="40"/>
      <c r="O167" s="40"/>
      <c r="P167" s="41"/>
      <c r="Q167" s="41"/>
      <c r="R167" s="40"/>
      <c r="S167" s="40"/>
      <c r="T167" s="41"/>
      <c r="U167" s="41"/>
      <c r="V167" s="40"/>
      <c r="W167" s="40"/>
      <c r="X167" s="41"/>
      <c r="Y167" s="41"/>
      <c r="Z167" s="40"/>
      <c r="AA167" s="40"/>
      <c r="AB167" s="41"/>
      <c r="AC167" s="41"/>
      <c r="AD167" s="40"/>
    </row>
    <row r="168" spans="1:30" x14ac:dyDescent="0.25">
      <c r="A168" s="12"/>
      <c r="B168" s="108" t="s">
        <v>38</v>
      </c>
      <c r="C168" s="16"/>
      <c r="D168" s="4"/>
      <c r="E168" s="4"/>
      <c r="F168" s="4"/>
      <c r="G168" s="16"/>
      <c r="H168" s="4"/>
      <c r="I168" s="4"/>
      <c r="J168" s="4"/>
      <c r="K168" s="16"/>
      <c r="L168" s="4"/>
      <c r="M168" s="4"/>
      <c r="N168" s="4"/>
      <c r="O168" s="16"/>
      <c r="P168" s="4"/>
      <c r="Q168" s="4"/>
      <c r="R168" s="4"/>
      <c r="S168" s="16"/>
      <c r="T168" s="4"/>
      <c r="U168" s="4"/>
      <c r="V168" s="4"/>
      <c r="W168" s="16"/>
      <c r="X168" s="4"/>
      <c r="Y168" s="4"/>
      <c r="Z168" s="4"/>
      <c r="AA168" s="16"/>
      <c r="AB168" s="4"/>
      <c r="AC168" s="4"/>
      <c r="AD168" s="4"/>
    </row>
    <row r="169" spans="1:30" x14ac:dyDescent="0.25">
      <c r="A169" s="12"/>
      <c r="B169" s="106" t="s">
        <v>39</v>
      </c>
      <c r="C169" s="32"/>
      <c r="D169" s="99"/>
      <c r="E169" s="107" t="s">
        <v>297</v>
      </c>
      <c r="F169" s="99" t="s">
        <v>241</v>
      </c>
      <c r="G169" s="32"/>
      <c r="H169" s="99"/>
      <c r="I169" s="107" t="s">
        <v>297</v>
      </c>
      <c r="J169" s="99" t="s">
        <v>241</v>
      </c>
      <c r="K169" s="32"/>
      <c r="L169" s="99"/>
      <c r="M169" s="107" t="s">
        <v>297</v>
      </c>
      <c r="N169" s="99" t="s">
        <v>241</v>
      </c>
      <c r="O169" s="32"/>
      <c r="P169" s="32"/>
      <c r="Q169" s="98">
        <v>550</v>
      </c>
      <c r="R169" s="99" t="s">
        <v>241</v>
      </c>
      <c r="S169" s="32"/>
      <c r="T169" s="32"/>
      <c r="U169" s="98">
        <v>661</v>
      </c>
      <c r="V169" s="99" t="s">
        <v>241</v>
      </c>
      <c r="W169" s="32"/>
      <c r="X169" s="99"/>
      <c r="Y169" s="107" t="s">
        <v>297</v>
      </c>
      <c r="Z169" s="99" t="s">
        <v>241</v>
      </c>
      <c r="AA169" s="32"/>
      <c r="AB169" s="32"/>
      <c r="AC169" s="151">
        <v>1211</v>
      </c>
      <c r="AD169" s="99" t="s">
        <v>241</v>
      </c>
    </row>
    <row r="170" spans="1:30" x14ac:dyDescent="0.25">
      <c r="A170" s="12"/>
      <c r="B170" s="105" t="s">
        <v>40</v>
      </c>
      <c r="C170" s="16"/>
      <c r="D170" s="16"/>
      <c r="E170" s="93">
        <v>13</v>
      </c>
      <c r="F170" s="91" t="s">
        <v>241</v>
      </c>
      <c r="G170" s="16"/>
      <c r="H170" s="91"/>
      <c r="I170" s="92" t="s">
        <v>297</v>
      </c>
      <c r="J170" s="91" t="s">
        <v>241</v>
      </c>
      <c r="K170" s="16"/>
      <c r="L170" s="91"/>
      <c r="M170" s="92" t="s">
        <v>297</v>
      </c>
      <c r="N170" s="91" t="s">
        <v>241</v>
      </c>
      <c r="O170" s="16"/>
      <c r="P170" s="16"/>
      <c r="Q170" s="93">
        <v>73</v>
      </c>
      <c r="R170" s="91" t="s">
        <v>241</v>
      </c>
      <c r="S170" s="16"/>
      <c r="T170" s="16"/>
      <c r="U170" s="93">
        <v>311</v>
      </c>
      <c r="V170" s="91" t="s">
        <v>241</v>
      </c>
      <c r="W170" s="16"/>
      <c r="X170" s="91"/>
      <c r="Y170" s="92" t="s">
        <v>297</v>
      </c>
      <c r="Z170" s="91" t="s">
        <v>241</v>
      </c>
      <c r="AA170" s="16"/>
      <c r="AB170" s="16"/>
      <c r="AC170" s="93">
        <v>397</v>
      </c>
      <c r="AD170" s="91" t="s">
        <v>241</v>
      </c>
    </row>
    <row r="171" spans="1:30" ht="15.75" thickBot="1" x14ac:dyDescent="0.3">
      <c r="A171" s="12"/>
      <c r="B171" s="106" t="s">
        <v>41</v>
      </c>
      <c r="C171" s="32"/>
      <c r="D171" s="99"/>
      <c r="E171" s="107" t="s">
        <v>297</v>
      </c>
      <c r="F171" s="99" t="s">
        <v>241</v>
      </c>
      <c r="G171" s="32"/>
      <c r="H171" s="99"/>
      <c r="I171" s="107" t="s">
        <v>297</v>
      </c>
      <c r="J171" s="99" t="s">
        <v>241</v>
      </c>
      <c r="K171" s="32"/>
      <c r="L171" s="99"/>
      <c r="M171" s="107" t="s">
        <v>297</v>
      </c>
      <c r="N171" s="99" t="s">
        <v>241</v>
      </c>
      <c r="O171" s="32"/>
      <c r="P171" s="32"/>
      <c r="Q171" s="98">
        <v>210</v>
      </c>
      <c r="R171" s="99" t="s">
        <v>241</v>
      </c>
      <c r="S171" s="32"/>
      <c r="T171" s="32"/>
      <c r="U171" s="98">
        <v>17</v>
      </c>
      <c r="V171" s="99" t="s">
        <v>241</v>
      </c>
      <c r="W171" s="32"/>
      <c r="X171" s="99"/>
      <c r="Y171" s="107" t="s">
        <v>297</v>
      </c>
      <c r="Z171" s="99" t="s">
        <v>241</v>
      </c>
      <c r="AA171" s="32"/>
      <c r="AB171" s="32"/>
      <c r="AC171" s="98">
        <v>227</v>
      </c>
      <c r="AD171" s="99" t="s">
        <v>241</v>
      </c>
    </row>
    <row r="172" spans="1:30" x14ac:dyDescent="0.25">
      <c r="A172" s="12"/>
      <c r="B172" s="40"/>
      <c r="C172" s="40"/>
      <c r="D172" s="41"/>
      <c r="E172" s="41"/>
      <c r="F172" s="40"/>
      <c r="G172" s="40"/>
      <c r="H172" s="41"/>
      <c r="I172" s="41"/>
      <c r="J172" s="40"/>
      <c r="K172" s="40"/>
      <c r="L172" s="41"/>
      <c r="M172" s="41"/>
      <c r="N172" s="40"/>
      <c r="O172" s="40"/>
      <c r="P172" s="41"/>
      <c r="Q172" s="41"/>
      <c r="R172" s="40"/>
      <c r="S172" s="40"/>
      <c r="T172" s="41"/>
      <c r="U172" s="41"/>
      <c r="V172" s="40"/>
      <c r="W172" s="40"/>
      <c r="X172" s="41"/>
      <c r="Y172" s="41"/>
      <c r="Z172" s="40"/>
      <c r="AA172" s="40"/>
      <c r="AB172" s="41"/>
      <c r="AC172" s="41"/>
      <c r="AD172" s="40"/>
    </row>
    <row r="173" spans="1:30" ht="15.75" thickBot="1" x14ac:dyDescent="0.3">
      <c r="A173" s="12"/>
      <c r="B173" s="87" t="s">
        <v>42</v>
      </c>
      <c r="C173" s="16"/>
      <c r="D173" s="16"/>
      <c r="E173" s="93">
        <v>13</v>
      </c>
      <c r="F173" s="91" t="s">
        <v>241</v>
      </c>
      <c r="G173" s="16"/>
      <c r="H173" s="91"/>
      <c r="I173" s="92" t="s">
        <v>297</v>
      </c>
      <c r="J173" s="91" t="s">
        <v>241</v>
      </c>
      <c r="K173" s="16"/>
      <c r="L173" s="91"/>
      <c r="M173" s="92" t="s">
        <v>297</v>
      </c>
      <c r="N173" s="91" t="s">
        <v>241</v>
      </c>
      <c r="O173" s="16"/>
      <c r="P173" s="16"/>
      <c r="Q173" s="93">
        <v>833</v>
      </c>
      <c r="R173" s="91" t="s">
        <v>241</v>
      </c>
      <c r="S173" s="16"/>
      <c r="T173" s="16"/>
      <c r="U173" s="93">
        <v>989</v>
      </c>
      <c r="V173" s="91" t="s">
        <v>241</v>
      </c>
      <c r="W173" s="16"/>
      <c r="X173" s="91"/>
      <c r="Y173" s="92" t="s">
        <v>297</v>
      </c>
      <c r="Z173" s="91" t="s">
        <v>241</v>
      </c>
      <c r="AA173" s="16"/>
      <c r="AB173" s="16"/>
      <c r="AC173" s="152">
        <v>1835</v>
      </c>
      <c r="AD173" s="91" t="s">
        <v>241</v>
      </c>
    </row>
    <row r="174" spans="1:30" x14ac:dyDescent="0.25">
      <c r="A174" s="12"/>
      <c r="B174" s="40"/>
      <c r="C174" s="40"/>
      <c r="D174" s="41"/>
      <c r="E174" s="41"/>
      <c r="F174" s="40"/>
      <c r="G174" s="40"/>
      <c r="H174" s="41"/>
      <c r="I174" s="41"/>
      <c r="J174" s="40"/>
      <c r="K174" s="40"/>
      <c r="L174" s="41"/>
      <c r="M174" s="41"/>
      <c r="N174" s="40"/>
      <c r="O174" s="40"/>
      <c r="P174" s="41"/>
      <c r="Q174" s="41"/>
      <c r="R174" s="40"/>
      <c r="S174" s="40"/>
      <c r="T174" s="41"/>
      <c r="U174" s="41"/>
      <c r="V174" s="40"/>
      <c r="W174" s="40"/>
      <c r="X174" s="41"/>
      <c r="Y174" s="41"/>
      <c r="Z174" s="40"/>
      <c r="AA174" s="40"/>
      <c r="AB174" s="41"/>
      <c r="AC174" s="41"/>
      <c r="AD174" s="40"/>
    </row>
    <row r="175" spans="1:30" x14ac:dyDescent="0.25">
      <c r="A175" s="12"/>
      <c r="B175" s="104" t="s">
        <v>1001</v>
      </c>
      <c r="C175" s="32"/>
      <c r="D175" s="100"/>
      <c r="E175" s="101" t="s">
        <v>849</v>
      </c>
      <c r="F175" s="102" t="s">
        <v>299</v>
      </c>
      <c r="G175" s="32"/>
      <c r="H175" s="102"/>
      <c r="I175" s="149" t="s">
        <v>297</v>
      </c>
      <c r="J175" s="102" t="s">
        <v>241</v>
      </c>
      <c r="K175" s="32"/>
      <c r="L175" s="102"/>
      <c r="M175" s="149" t="s">
        <v>297</v>
      </c>
      <c r="N175" s="102" t="s">
        <v>241</v>
      </c>
      <c r="O175" s="32"/>
      <c r="P175" s="100"/>
      <c r="Q175" s="101">
        <v>64</v>
      </c>
      <c r="R175" s="102" t="s">
        <v>241</v>
      </c>
      <c r="S175" s="32"/>
      <c r="T175" s="100"/>
      <c r="U175" s="101">
        <v>149</v>
      </c>
      <c r="V175" s="102" t="s">
        <v>241</v>
      </c>
      <c r="W175" s="32"/>
      <c r="X175" s="102"/>
      <c r="Y175" s="149" t="s">
        <v>297</v>
      </c>
      <c r="Z175" s="102" t="s">
        <v>241</v>
      </c>
      <c r="AA175" s="32"/>
      <c r="AB175" s="100"/>
      <c r="AC175" s="101">
        <v>200</v>
      </c>
      <c r="AD175" s="102" t="s">
        <v>241</v>
      </c>
    </row>
    <row r="176" spans="1:30" x14ac:dyDescent="0.25">
      <c r="A176" s="12"/>
      <c r="B176" s="87" t="s">
        <v>44</v>
      </c>
      <c r="C176" s="16"/>
      <c r="D176" s="16"/>
      <c r="E176" s="93" t="s">
        <v>308</v>
      </c>
      <c r="F176" s="91" t="s">
        <v>299</v>
      </c>
      <c r="G176" s="16"/>
      <c r="H176" s="91"/>
      <c r="I176" s="92" t="s">
        <v>297</v>
      </c>
      <c r="J176" s="91" t="s">
        <v>241</v>
      </c>
      <c r="K176" s="16"/>
      <c r="L176" s="16"/>
      <c r="M176" s="93" t="s">
        <v>1051</v>
      </c>
      <c r="N176" s="91" t="s">
        <v>299</v>
      </c>
      <c r="O176" s="16"/>
      <c r="P176" s="16"/>
      <c r="Q176" s="93" t="s">
        <v>359</v>
      </c>
      <c r="R176" s="91" t="s">
        <v>299</v>
      </c>
      <c r="S176" s="16"/>
      <c r="T176" s="91"/>
      <c r="U176" s="92" t="s">
        <v>297</v>
      </c>
      <c r="V176" s="91" t="s">
        <v>241</v>
      </c>
      <c r="W176" s="16"/>
      <c r="X176" s="91"/>
      <c r="Y176" s="92" t="s">
        <v>297</v>
      </c>
      <c r="Z176" s="91" t="s">
        <v>241</v>
      </c>
      <c r="AA176" s="16"/>
      <c r="AB176" s="16"/>
      <c r="AC176" s="93" t="s">
        <v>1052</v>
      </c>
      <c r="AD176" s="91" t="s">
        <v>299</v>
      </c>
    </row>
    <row r="177" spans="1:30" ht="15.75" thickBot="1" x14ac:dyDescent="0.3">
      <c r="A177" s="12"/>
      <c r="B177" s="94" t="s">
        <v>1053</v>
      </c>
      <c r="C177" s="32"/>
      <c r="D177" s="32"/>
      <c r="E177" s="98">
        <v>203</v>
      </c>
      <c r="F177" s="99" t="s">
        <v>241</v>
      </c>
      <c r="G177" s="32"/>
      <c r="H177" s="32"/>
      <c r="I177" s="98" t="s">
        <v>1054</v>
      </c>
      <c r="J177" s="99" t="s">
        <v>299</v>
      </c>
      <c r="K177" s="32"/>
      <c r="L177" s="32"/>
      <c r="M177" s="98">
        <v>26</v>
      </c>
      <c r="N177" s="99" t="s">
        <v>241</v>
      </c>
      <c r="O177" s="32"/>
      <c r="P177" s="99"/>
      <c r="Q177" s="107" t="s">
        <v>297</v>
      </c>
      <c r="R177" s="99" t="s">
        <v>241</v>
      </c>
      <c r="S177" s="32"/>
      <c r="T177" s="99"/>
      <c r="U177" s="107" t="s">
        <v>297</v>
      </c>
      <c r="V177" s="99" t="s">
        <v>241</v>
      </c>
      <c r="W177" s="32"/>
      <c r="X177" s="32"/>
      <c r="Y177" s="98">
        <v>23</v>
      </c>
      <c r="Z177" s="99" t="s">
        <v>241</v>
      </c>
      <c r="AA177" s="32"/>
      <c r="AB177" s="99"/>
      <c r="AC177" s="107" t="s">
        <v>297</v>
      </c>
      <c r="AD177" s="99" t="s">
        <v>241</v>
      </c>
    </row>
    <row r="178" spans="1:30" x14ac:dyDescent="0.25">
      <c r="A178" s="12"/>
      <c r="B178" s="40"/>
      <c r="C178" s="40"/>
      <c r="D178" s="41"/>
      <c r="E178" s="41"/>
      <c r="F178" s="40"/>
      <c r="G178" s="40"/>
      <c r="H178" s="41"/>
      <c r="I178" s="41"/>
      <c r="J178" s="40"/>
      <c r="K178" s="40"/>
      <c r="L178" s="41"/>
      <c r="M178" s="41"/>
      <c r="N178" s="40"/>
      <c r="O178" s="40"/>
      <c r="P178" s="41"/>
      <c r="Q178" s="41"/>
      <c r="R178" s="40"/>
      <c r="S178" s="40"/>
      <c r="T178" s="41"/>
      <c r="U178" s="41"/>
      <c r="V178" s="40"/>
      <c r="W178" s="40"/>
      <c r="X178" s="41"/>
      <c r="Y178" s="41"/>
      <c r="Z178" s="40"/>
      <c r="AA178" s="40"/>
      <c r="AB178" s="41"/>
      <c r="AC178" s="41"/>
      <c r="AD178" s="40"/>
    </row>
    <row r="179" spans="1:30" ht="29.25" x14ac:dyDescent="0.25">
      <c r="A179" s="12"/>
      <c r="B179" s="108" t="s">
        <v>1055</v>
      </c>
      <c r="C179" s="16"/>
      <c r="D179" s="74"/>
      <c r="E179" s="28">
        <v>189</v>
      </c>
      <c r="F179" s="65" t="s">
        <v>241</v>
      </c>
      <c r="G179" s="16"/>
      <c r="H179" s="74"/>
      <c r="I179" s="28" t="s">
        <v>1054</v>
      </c>
      <c r="J179" s="65" t="s">
        <v>299</v>
      </c>
      <c r="K179" s="16"/>
      <c r="L179" s="74"/>
      <c r="M179" s="28" t="s">
        <v>1056</v>
      </c>
      <c r="N179" s="65" t="s">
        <v>299</v>
      </c>
      <c r="O179" s="16"/>
      <c r="P179" s="74"/>
      <c r="Q179" s="28">
        <v>52</v>
      </c>
      <c r="R179" s="65" t="s">
        <v>241</v>
      </c>
      <c r="S179" s="16"/>
      <c r="T179" s="74"/>
      <c r="U179" s="28">
        <v>149</v>
      </c>
      <c r="V179" s="65" t="s">
        <v>241</v>
      </c>
      <c r="W179" s="16"/>
      <c r="X179" s="74"/>
      <c r="Y179" s="28">
        <v>23</v>
      </c>
      <c r="Z179" s="65" t="s">
        <v>241</v>
      </c>
      <c r="AA179" s="16"/>
      <c r="AB179" s="74"/>
      <c r="AC179" s="28" t="s">
        <v>318</v>
      </c>
      <c r="AD179" s="65" t="s">
        <v>299</v>
      </c>
    </row>
    <row r="180" spans="1:30" x14ac:dyDescent="0.25">
      <c r="A180" s="12"/>
      <c r="B180" s="94" t="s">
        <v>47</v>
      </c>
      <c r="C180" s="32"/>
      <c r="D180" s="99"/>
      <c r="E180" s="107" t="s">
        <v>297</v>
      </c>
      <c r="F180" s="99" t="s">
        <v>241</v>
      </c>
      <c r="G180" s="32"/>
      <c r="H180" s="32"/>
      <c r="I180" s="98" t="s">
        <v>308</v>
      </c>
      <c r="J180" s="99" t="s">
        <v>299</v>
      </c>
      <c r="K180" s="32"/>
      <c r="L180" s="99"/>
      <c r="M180" s="107" t="s">
        <v>297</v>
      </c>
      <c r="N180" s="99" t="s">
        <v>241</v>
      </c>
      <c r="O180" s="32"/>
      <c r="P180" s="32"/>
      <c r="Q180" s="98" t="s">
        <v>334</v>
      </c>
      <c r="R180" s="99" t="s">
        <v>299</v>
      </c>
      <c r="S180" s="32"/>
      <c r="T180" s="32"/>
      <c r="U180" s="98" t="s">
        <v>312</v>
      </c>
      <c r="V180" s="99" t="s">
        <v>299</v>
      </c>
      <c r="W180" s="32"/>
      <c r="X180" s="31"/>
      <c r="Y180" s="31"/>
      <c r="Z180" s="31"/>
      <c r="AA180" s="32"/>
      <c r="AB180" s="32"/>
      <c r="AC180" s="98" t="s">
        <v>313</v>
      </c>
      <c r="AD180" s="99" t="s">
        <v>299</v>
      </c>
    </row>
    <row r="181" spans="1:30" ht="15.75" thickBot="1" x14ac:dyDescent="0.3">
      <c r="A181" s="12"/>
      <c r="B181" s="87" t="s">
        <v>1040</v>
      </c>
      <c r="C181" s="16"/>
      <c r="D181" s="91"/>
      <c r="E181" s="92" t="s">
        <v>297</v>
      </c>
      <c r="F181" s="91" t="s">
        <v>241</v>
      </c>
      <c r="G181" s="16"/>
      <c r="H181" s="16"/>
      <c r="I181" s="93" t="s">
        <v>403</v>
      </c>
      <c r="J181" s="91" t="s">
        <v>299</v>
      </c>
      <c r="K181" s="16"/>
      <c r="L181" s="91"/>
      <c r="M181" s="92" t="s">
        <v>297</v>
      </c>
      <c r="N181" s="91" t="s">
        <v>241</v>
      </c>
      <c r="O181" s="16"/>
      <c r="P181" s="91"/>
      <c r="Q181" s="92" t="s">
        <v>297</v>
      </c>
      <c r="R181" s="91" t="s">
        <v>241</v>
      </c>
      <c r="S181" s="16"/>
      <c r="T181" s="91"/>
      <c r="U181" s="92" t="s">
        <v>297</v>
      </c>
      <c r="V181" s="91" t="s">
        <v>241</v>
      </c>
      <c r="W181" s="16"/>
      <c r="X181" s="91"/>
      <c r="Y181" s="92" t="s">
        <v>297</v>
      </c>
      <c r="Z181" s="91" t="s">
        <v>241</v>
      </c>
      <c r="AA181" s="16"/>
      <c r="AB181" s="16"/>
      <c r="AC181" s="93" t="s">
        <v>403</v>
      </c>
      <c r="AD181" s="91" t="s">
        <v>299</v>
      </c>
    </row>
    <row r="182" spans="1:30" x14ac:dyDescent="0.25">
      <c r="A182" s="12"/>
      <c r="B182" s="40"/>
      <c r="C182" s="40"/>
      <c r="D182" s="41"/>
      <c r="E182" s="41"/>
      <c r="F182" s="40"/>
      <c r="G182" s="40"/>
      <c r="H182" s="41"/>
      <c r="I182" s="41"/>
      <c r="J182" s="40"/>
      <c r="K182" s="40"/>
      <c r="L182" s="41"/>
      <c r="M182" s="41"/>
      <c r="N182" s="40"/>
      <c r="O182" s="40"/>
      <c r="P182" s="41"/>
      <c r="Q182" s="41"/>
      <c r="R182" s="40"/>
      <c r="S182" s="40"/>
      <c r="T182" s="41"/>
      <c r="U182" s="41"/>
      <c r="V182" s="40"/>
      <c r="W182" s="40"/>
      <c r="X182" s="41"/>
      <c r="Y182" s="41"/>
      <c r="Z182" s="40"/>
      <c r="AA182" s="40"/>
      <c r="AB182" s="41"/>
      <c r="AC182" s="41"/>
      <c r="AD182" s="40"/>
    </row>
    <row r="183" spans="1:30" ht="19.5" x14ac:dyDescent="0.25">
      <c r="A183" s="12"/>
      <c r="B183" s="104" t="s">
        <v>1057</v>
      </c>
      <c r="C183" s="32"/>
      <c r="D183" s="100"/>
      <c r="E183" s="101">
        <v>189</v>
      </c>
      <c r="F183" s="102" t="s">
        <v>241</v>
      </c>
      <c r="G183" s="32"/>
      <c r="H183" s="100"/>
      <c r="I183" s="101" t="s">
        <v>1058</v>
      </c>
      <c r="J183" s="102" t="s">
        <v>299</v>
      </c>
      <c r="K183" s="32"/>
      <c r="L183" s="100"/>
      <c r="M183" s="101" t="s">
        <v>1056</v>
      </c>
      <c r="N183" s="102" t="s">
        <v>299</v>
      </c>
      <c r="O183" s="32"/>
      <c r="P183" s="100"/>
      <c r="Q183" s="101">
        <v>44</v>
      </c>
      <c r="R183" s="102" t="s">
        <v>241</v>
      </c>
      <c r="S183" s="32"/>
      <c r="T183" s="100"/>
      <c r="U183" s="101">
        <v>129</v>
      </c>
      <c r="V183" s="102" t="s">
        <v>241</v>
      </c>
      <c r="W183" s="32"/>
      <c r="X183" s="100"/>
      <c r="Y183" s="101">
        <v>23</v>
      </c>
      <c r="Z183" s="102" t="s">
        <v>241</v>
      </c>
      <c r="AA183" s="32"/>
      <c r="AB183" s="100"/>
      <c r="AC183" s="101" t="s">
        <v>1059</v>
      </c>
      <c r="AD183" s="102" t="s">
        <v>299</v>
      </c>
    </row>
    <row r="184" spans="1:30" x14ac:dyDescent="0.25">
      <c r="A184" s="12"/>
      <c r="B184" s="87" t="s">
        <v>50</v>
      </c>
      <c r="C184" s="16"/>
      <c r="D184" s="91"/>
      <c r="E184" s="92" t="s">
        <v>297</v>
      </c>
      <c r="F184" s="91" t="s">
        <v>241</v>
      </c>
      <c r="G184" s="16"/>
      <c r="H184" s="91"/>
      <c r="I184" s="92" t="s">
        <v>297</v>
      </c>
      <c r="J184" s="91" t="s">
        <v>241</v>
      </c>
      <c r="K184" s="16"/>
      <c r="L184" s="91"/>
      <c r="M184" s="92" t="s">
        <v>297</v>
      </c>
      <c r="N184" s="91" t="s">
        <v>241</v>
      </c>
      <c r="O184" s="16"/>
      <c r="P184" s="16"/>
      <c r="Q184" s="93" t="s">
        <v>307</v>
      </c>
      <c r="R184" s="91" t="s">
        <v>299</v>
      </c>
      <c r="S184" s="16"/>
      <c r="T184" s="16"/>
      <c r="U184" s="93" t="s">
        <v>307</v>
      </c>
      <c r="V184" s="91" t="s">
        <v>299</v>
      </c>
      <c r="W184" s="16"/>
      <c r="X184" s="91"/>
      <c r="Y184" s="92" t="s">
        <v>297</v>
      </c>
      <c r="Z184" s="91" t="s">
        <v>241</v>
      </c>
      <c r="AA184" s="16"/>
      <c r="AB184" s="16"/>
      <c r="AC184" s="93" t="s">
        <v>340</v>
      </c>
      <c r="AD184" s="91" t="s">
        <v>299</v>
      </c>
    </row>
    <row r="185" spans="1:30" ht="20.25" thickBot="1" x14ac:dyDescent="0.3">
      <c r="A185" s="12"/>
      <c r="B185" s="94" t="s">
        <v>1060</v>
      </c>
      <c r="C185" s="32"/>
      <c r="D185" s="32"/>
      <c r="E185" s="98" t="s">
        <v>1032</v>
      </c>
      <c r="F185" s="99" t="s">
        <v>299</v>
      </c>
      <c r="G185" s="32"/>
      <c r="H185" s="99"/>
      <c r="I185" s="107" t="s">
        <v>297</v>
      </c>
      <c r="J185" s="99" t="s">
        <v>241</v>
      </c>
      <c r="K185" s="32"/>
      <c r="L185" s="32"/>
      <c r="M185" s="98" t="s">
        <v>309</v>
      </c>
      <c r="N185" s="99" t="s">
        <v>299</v>
      </c>
      <c r="O185" s="32"/>
      <c r="P185" s="32"/>
      <c r="Q185" s="98" t="s">
        <v>1061</v>
      </c>
      <c r="R185" s="99" t="s">
        <v>299</v>
      </c>
      <c r="S185" s="32"/>
      <c r="T185" s="32"/>
      <c r="U185" s="98">
        <v>345</v>
      </c>
      <c r="V185" s="99" t="s">
        <v>241</v>
      </c>
      <c r="W185" s="32"/>
      <c r="X185" s="99"/>
      <c r="Y185" s="107" t="s">
        <v>297</v>
      </c>
      <c r="Z185" s="99" t="s">
        <v>241</v>
      </c>
      <c r="AA185" s="32"/>
      <c r="AB185" s="32"/>
      <c r="AC185" s="98">
        <v>312</v>
      </c>
      <c r="AD185" s="99" t="s">
        <v>241</v>
      </c>
    </row>
    <row r="186" spans="1:30" x14ac:dyDescent="0.25">
      <c r="A186" s="12"/>
      <c r="B186" s="40"/>
      <c r="C186" s="40"/>
      <c r="D186" s="41"/>
      <c r="E186" s="41"/>
      <c r="F186" s="40"/>
      <c r="G186" s="40"/>
      <c r="H186" s="41"/>
      <c r="I186" s="41"/>
      <c r="J186" s="40"/>
      <c r="K186" s="40"/>
      <c r="L186" s="41"/>
      <c r="M186" s="41"/>
      <c r="N186" s="40"/>
      <c r="O186" s="40"/>
      <c r="P186" s="41"/>
      <c r="Q186" s="41"/>
      <c r="R186" s="40"/>
      <c r="S186" s="40"/>
      <c r="T186" s="41"/>
      <c r="U186" s="41"/>
      <c r="V186" s="40"/>
      <c r="W186" s="40"/>
      <c r="X186" s="41"/>
      <c r="Y186" s="41"/>
      <c r="Z186" s="40"/>
      <c r="AA186" s="40"/>
      <c r="AB186" s="41"/>
      <c r="AC186" s="41"/>
      <c r="AD186" s="40"/>
    </row>
    <row r="187" spans="1:30" x14ac:dyDescent="0.25">
      <c r="A187" s="12"/>
      <c r="B187" s="108" t="s">
        <v>409</v>
      </c>
      <c r="C187" s="16"/>
      <c r="D187" s="74"/>
      <c r="E187" s="28">
        <v>175</v>
      </c>
      <c r="F187" s="65" t="s">
        <v>241</v>
      </c>
      <c r="G187" s="16"/>
      <c r="H187" s="74"/>
      <c r="I187" s="28" t="s">
        <v>1058</v>
      </c>
      <c r="J187" s="65" t="s">
        <v>299</v>
      </c>
      <c r="K187" s="16"/>
      <c r="L187" s="74"/>
      <c r="M187" s="28" t="s">
        <v>1054</v>
      </c>
      <c r="N187" s="65" t="s">
        <v>299</v>
      </c>
      <c r="O187" s="16"/>
      <c r="P187" s="74"/>
      <c r="Q187" s="28">
        <v>26</v>
      </c>
      <c r="R187" s="65" t="s">
        <v>241</v>
      </c>
      <c r="S187" s="16"/>
      <c r="T187" s="74"/>
      <c r="U187" s="28">
        <v>471</v>
      </c>
      <c r="V187" s="65" t="s">
        <v>241</v>
      </c>
      <c r="W187" s="16"/>
      <c r="X187" s="74"/>
      <c r="Y187" s="28">
        <v>23</v>
      </c>
      <c r="Z187" s="65" t="s">
        <v>241</v>
      </c>
      <c r="AA187" s="16"/>
      <c r="AB187" s="74"/>
      <c r="AC187" s="28">
        <v>172</v>
      </c>
      <c r="AD187" s="65" t="s">
        <v>241</v>
      </c>
    </row>
    <row r="188" spans="1:30" ht="20.25" thickBot="1" x14ac:dyDescent="0.3">
      <c r="A188" s="12"/>
      <c r="B188" s="94" t="s">
        <v>1062</v>
      </c>
      <c r="C188" s="32"/>
      <c r="D188" s="99"/>
      <c r="E188" s="107" t="s">
        <v>297</v>
      </c>
      <c r="F188" s="99" t="s">
        <v>241</v>
      </c>
      <c r="G188" s="32"/>
      <c r="H188" s="99"/>
      <c r="I188" s="107" t="s">
        <v>297</v>
      </c>
      <c r="J188" s="99" t="s">
        <v>241</v>
      </c>
      <c r="K188" s="32"/>
      <c r="L188" s="99"/>
      <c r="M188" s="107" t="s">
        <v>297</v>
      </c>
      <c r="N188" s="99" t="s">
        <v>241</v>
      </c>
      <c r="O188" s="32"/>
      <c r="P188" s="99"/>
      <c r="Q188" s="107" t="s">
        <v>297</v>
      </c>
      <c r="R188" s="99" t="s">
        <v>241</v>
      </c>
      <c r="S188" s="32"/>
      <c r="T188" s="32"/>
      <c r="U188" s="98">
        <v>3</v>
      </c>
      <c r="V188" s="99" t="s">
        <v>241</v>
      </c>
      <c r="W188" s="32"/>
      <c r="X188" s="99"/>
      <c r="Y188" s="107" t="s">
        <v>297</v>
      </c>
      <c r="Z188" s="99" t="s">
        <v>241</v>
      </c>
      <c r="AA188" s="32"/>
      <c r="AB188" s="32"/>
      <c r="AC188" s="98">
        <v>3</v>
      </c>
      <c r="AD188" s="99" t="s">
        <v>241</v>
      </c>
    </row>
    <row r="189" spans="1:30" x14ac:dyDescent="0.25">
      <c r="A189" s="12"/>
      <c r="B189" s="40"/>
      <c r="C189" s="40"/>
      <c r="D189" s="41"/>
      <c r="E189" s="41"/>
      <c r="F189" s="40"/>
      <c r="G189" s="40"/>
      <c r="H189" s="41"/>
      <c r="I189" s="41"/>
      <c r="J189" s="40"/>
      <c r="K189" s="40"/>
      <c r="L189" s="41"/>
      <c r="M189" s="41"/>
      <c r="N189" s="40"/>
      <c r="O189" s="40"/>
      <c r="P189" s="41"/>
      <c r="Q189" s="41"/>
      <c r="R189" s="40"/>
      <c r="S189" s="40"/>
      <c r="T189" s="41"/>
      <c r="U189" s="41"/>
      <c r="V189" s="40"/>
      <c r="W189" s="40"/>
      <c r="X189" s="41"/>
      <c r="Y189" s="41"/>
      <c r="Z189" s="40"/>
      <c r="AA189" s="40"/>
      <c r="AB189" s="41"/>
      <c r="AC189" s="41"/>
      <c r="AD189" s="40"/>
    </row>
    <row r="190" spans="1:30" ht="20.25" thickBot="1" x14ac:dyDescent="0.3">
      <c r="A190" s="12"/>
      <c r="B190" s="108" t="s">
        <v>1063</v>
      </c>
      <c r="C190" s="16"/>
      <c r="D190" s="74"/>
      <c r="E190" s="28">
        <v>175</v>
      </c>
      <c r="F190" s="65" t="s">
        <v>241</v>
      </c>
      <c r="G190" s="16"/>
      <c r="H190" s="74"/>
      <c r="I190" s="28" t="s">
        <v>1058</v>
      </c>
      <c r="J190" s="65" t="s">
        <v>299</v>
      </c>
      <c r="K190" s="16"/>
      <c r="L190" s="74"/>
      <c r="M190" s="28" t="s">
        <v>1054</v>
      </c>
      <c r="N190" s="65" t="s">
        <v>299</v>
      </c>
      <c r="O190" s="16"/>
      <c r="P190" s="74"/>
      <c r="Q190" s="28">
        <v>26</v>
      </c>
      <c r="R190" s="65" t="s">
        <v>241</v>
      </c>
      <c r="S190" s="16"/>
      <c r="T190" s="74"/>
      <c r="U190" s="28">
        <v>474</v>
      </c>
      <c r="V190" s="65" t="s">
        <v>241</v>
      </c>
      <c r="W190" s="16"/>
      <c r="X190" s="74"/>
      <c r="Y190" s="28">
        <v>23</v>
      </c>
      <c r="Z190" s="65" t="s">
        <v>241</v>
      </c>
      <c r="AA190" s="16"/>
      <c r="AB190" s="74"/>
      <c r="AC190" s="28">
        <v>175</v>
      </c>
      <c r="AD190" s="65" t="s">
        <v>241</v>
      </c>
    </row>
    <row r="191" spans="1:30" ht="15.75" thickTop="1" x14ac:dyDescent="0.25">
      <c r="A191" s="12"/>
      <c r="B191" s="40"/>
      <c r="C191" s="40"/>
      <c r="D191" s="43"/>
      <c r="E191" s="43"/>
      <c r="F191" s="40"/>
      <c r="G191" s="40"/>
      <c r="H191" s="43"/>
      <c r="I191" s="43"/>
      <c r="J191" s="40"/>
      <c r="K191" s="40"/>
      <c r="L191" s="43"/>
      <c r="M191" s="43"/>
      <c r="N191" s="40"/>
      <c r="O191" s="40"/>
      <c r="P191" s="43"/>
      <c r="Q191" s="43"/>
      <c r="R191" s="40"/>
      <c r="S191" s="40"/>
      <c r="T191" s="43"/>
      <c r="U191" s="43"/>
      <c r="V191" s="40"/>
      <c r="W191" s="40"/>
      <c r="X191" s="43"/>
      <c r="Y191" s="43"/>
      <c r="Z191" s="40"/>
      <c r="AA191" s="40"/>
      <c r="AB191" s="43"/>
      <c r="AC191" s="43"/>
      <c r="AD191" s="40"/>
    </row>
    <row r="192" spans="1:30" x14ac:dyDescent="0.25">
      <c r="A192" s="12"/>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row>
    <row r="193" spans="1:30" x14ac:dyDescent="0.25">
      <c r="A193" s="12"/>
      <c r="B193" s="23"/>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row>
    <row r="194" spans="1:30" x14ac:dyDescent="0.25">
      <c r="A194" s="12"/>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row>
    <row r="195" spans="1:30" x14ac:dyDescent="0.25">
      <c r="A195" s="12"/>
      <c r="B195" s="155" t="s">
        <v>989</v>
      </c>
      <c r="C195" s="155"/>
      <c r="D195" s="155"/>
      <c r="E195" s="155"/>
      <c r="F195" s="155"/>
      <c r="G195" s="155"/>
      <c r="H195" s="155"/>
      <c r="I195" s="155"/>
      <c r="J195" s="155"/>
      <c r="K195" s="155"/>
      <c r="L195" s="155"/>
      <c r="M195" s="155"/>
      <c r="N195" s="155"/>
      <c r="O195" s="155"/>
      <c r="P195" s="155"/>
      <c r="Q195" s="155"/>
      <c r="R195" s="155"/>
      <c r="S195" s="155"/>
      <c r="T195" s="155"/>
      <c r="U195" s="155"/>
      <c r="V195" s="155"/>
      <c r="W195" s="155"/>
      <c r="X195" s="155"/>
      <c r="Y195" s="155"/>
      <c r="Z195" s="155"/>
      <c r="AA195" s="155"/>
      <c r="AB195" s="155"/>
      <c r="AC195" s="155"/>
      <c r="AD195" s="155"/>
    </row>
    <row r="196" spans="1:30" x14ac:dyDescent="0.25">
      <c r="A196" s="12"/>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row>
    <row r="197" spans="1:30" x14ac:dyDescent="0.25">
      <c r="A197" s="12"/>
      <c r="B197" s="155" t="s">
        <v>1018</v>
      </c>
      <c r="C197" s="155"/>
      <c r="D197" s="155"/>
      <c r="E197" s="155"/>
      <c r="F197" s="155"/>
      <c r="G197" s="155"/>
      <c r="H197" s="155"/>
      <c r="I197" s="155"/>
      <c r="J197" s="155"/>
      <c r="K197" s="155"/>
      <c r="L197" s="155"/>
      <c r="M197" s="155"/>
      <c r="N197" s="155"/>
      <c r="O197" s="155"/>
      <c r="P197" s="155"/>
      <c r="Q197" s="155"/>
      <c r="R197" s="155"/>
      <c r="S197" s="155"/>
      <c r="T197" s="155"/>
      <c r="U197" s="155"/>
      <c r="V197" s="155"/>
      <c r="W197" s="155"/>
      <c r="X197" s="155"/>
      <c r="Y197" s="155"/>
      <c r="Z197" s="155"/>
      <c r="AA197" s="155"/>
      <c r="AB197" s="155"/>
      <c r="AC197" s="155"/>
      <c r="AD197" s="155"/>
    </row>
    <row r="198" spans="1:30" x14ac:dyDescent="0.25">
      <c r="A198" s="12"/>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row>
    <row r="199" spans="1:30" x14ac:dyDescent="0.25">
      <c r="A199" s="12"/>
      <c r="B199" s="155" t="s">
        <v>1050</v>
      </c>
      <c r="C199" s="155"/>
      <c r="D199" s="155"/>
      <c r="E199" s="155"/>
      <c r="F199" s="155"/>
      <c r="G199" s="155"/>
      <c r="H199" s="155"/>
      <c r="I199" s="155"/>
      <c r="J199" s="155"/>
      <c r="K199" s="155"/>
      <c r="L199" s="155"/>
      <c r="M199" s="155"/>
      <c r="N199" s="155"/>
      <c r="O199" s="155"/>
      <c r="P199" s="155"/>
      <c r="Q199" s="155"/>
      <c r="R199" s="155"/>
      <c r="S199" s="155"/>
      <c r="T199" s="155"/>
      <c r="U199" s="155"/>
      <c r="V199" s="155"/>
      <c r="W199" s="155"/>
      <c r="X199" s="155"/>
      <c r="Y199" s="155"/>
      <c r="Z199" s="155"/>
      <c r="AA199" s="155"/>
      <c r="AB199" s="155"/>
      <c r="AC199" s="155"/>
      <c r="AD199" s="155"/>
    </row>
    <row r="200" spans="1:30" x14ac:dyDescent="0.25">
      <c r="A200" s="12"/>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row>
    <row r="201" spans="1:30" x14ac:dyDescent="0.25">
      <c r="A201" s="12"/>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c r="AC201" s="25"/>
      <c r="AD201" s="25"/>
    </row>
    <row r="202" spans="1:30" x14ac:dyDescent="0.25">
      <c r="A202" s="12"/>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row>
    <row r="203" spans="1:30" x14ac:dyDescent="0.25">
      <c r="A203" s="12"/>
      <c r="B203" s="61" t="s">
        <v>292</v>
      </c>
      <c r="C203" s="45"/>
      <c r="D203" s="115" t="s">
        <v>992</v>
      </c>
      <c r="E203" s="115"/>
      <c r="F203" s="45"/>
      <c r="G203" s="45"/>
      <c r="H203" s="115" t="s">
        <v>994</v>
      </c>
      <c r="I203" s="115"/>
      <c r="J203" s="45"/>
      <c r="K203" s="45"/>
      <c r="L203" s="115" t="s">
        <v>995</v>
      </c>
      <c r="M203" s="115"/>
      <c r="N203" s="45"/>
      <c r="O203" s="45"/>
      <c r="P203" s="115" t="s">
        <v>993</v>
      </c>
      <c r="Q203" s="115"/>
      <c r="R203" s="45"/>
      <c r="S203" s="45"/>
      <c r="T203" s="115" t="s">
        <v>997</v>
      </c>
      <c r="U203" s="115"/>
      <c r="V203" s="45"/>
      <c r="W203" s="45"/>
      <c r="X203" s="115" t="s">
        <v>998</v>
      </c>
      <c r="Y203" s="115"/>
      <c r="Z203" s="45"/>
      <c r="AA203" s="45"/>
      <c r="AB203" s="115" t="s">
        <v>999</v>
      </c>
      <c r="AC203" s="115"/>
      <c r="AD203" s="45"/>
    </row>
    <row r="204" spans="1:30" x14ac:dyDescent="0.25">
      <c r="A204" s="12"/>
      <c r="B204" s="61"/>
      <c r="C204" s="45"/>
      <c r="D204" s="115" t="s">
        <v>993</v>
      </c>
      <c r="E204" s="115"/>
      <c r="F204" s="45"/>
      <c r="G204" s="45"/>
      <c r="H204" s="115" t="s">
        <v>992</v>
      </c>
      <c r="I204" s="115"/>
      <c r="J204" s="45"/>
      <c r="K204" s="45"/>
      <c r="L204" s="115"/>
      <c r="M204" s="115"/>
      <c r="N204" s="45"/>
      <c r="O204" s="45"/>
      <c r="P204" s="115" t="s">
        <v>996</v>
      </c>
      <c r="Q204" s="115"/>
      <c r="R204" s="45"/>
      <c r="S204" s="45"/>
      <c r="T204" s="115" t="s">
        <v>996</v>
      </c>
      <c r="U204" s="115"/>
      <c r="V204" s="45"/>
      <c r="W204" s="45"/>
      <c r="X204" s="115"/>
      <c r="Y204" s="115"/>
      <c r="Z204" s="45"/>
      <c r="AA204" s="45"/>
      <c r="AB204" s="115" t="s">
        <v>1000</v>
      </c>
      <c r="AC204" s="115"/>
      <c r="AD204" s="45"/>
    </row>
    <row r="205" spans="1:30" ht="15.75" thickBot="1" x14ac:dyDescent="0.3">
      <c r="A205" s="12"/>
      <c r="B205" s="61"/>
      <c r="C205" s="45"/>
      <c r="D205" s="113"/>
      <c r="E205" s="113"/>
      <c r="F205" s="45"/>
      <c r="G205" s="45"/>
      <c r="H205" s="113" t="s">
        <v>993</v>
      </c>
      <c r="I205" s="113"/>
      <c r="J205" s="45"/>
      <c r="K205" s="45"/>
      <c r="L205" s="113"/>
      <c r="M205" s="113"/>
      <c r="N205" s="45"/>
      <c r="O205" s="45"/>
      <c r="P205" s="113"/>
      <c r="Q205" s="113"/>
      <c r="R205" s="45"/>
      <c r="S205" s="45"/>
      <c r="T205" s="113"/>
      <c r="U205" s="113"/>
      <c r="V205" s="45"/>
      <c r="W205" s="45"/>
      <c r="X205" s="113"/>
      <c r="Y205" s="113"/>
      <c r="Z205" s="45"/>
      <c r="AA205" s="45"/>
      <c r="AB205" s="113"/>
      <c r="AC205" s="113"/>
      <c r="AD205" s="45"/>
    </row>
    <row r="206" spans="1:30" ht="15.75" thickBot="1" x14ac:dyDescent="0.3">
      <c r="A206" s="12"/>
      <c r="B206" s="104" t="s">
        <v>409</v>
      </c>
      <c r="C206" s="32"/>
      <c r="D206" s="100"/>
      <c r="E206" s="101">
        <v>175</v>
      </c>
      <c r="F206" s="102" t="s">
        <v>241</v>
      </c>
      <c r="G206" s="32"/>
      <c r="H206" s="100"/>
      <c r="I206" s="101" t="s">
        <v>1058</v>
      </c>
      <c r="J206" s="102" t="s">
        <v>299</v>
      </c>
      <c r="K206" s="32"/>
      <c r="L206" s="100"/>
      <c r="M206" s="101" t="s">
        <v>1054</v>
      </c>
      <c r="N206" s="102" t="s">
        <v>299</v>
      </c>
      <c r="O206" s="32"/>
      <c r="P206" s="100"/>
      <c r="Q206" s="101">
        <v>26</v>
      </c>
      <c r="R206" s="102" t="s">
        <v>241</v>
      </c>
      <c r="S206" s="32"/>
      <c r="T206" s="100"/>
      <c r="U206" s="101">
        <v>471</v>
      </c>
      <c r="V206" s="102" t="s">
        <v>241</v>
      </c>
      <c r="W206" s="32"/>
      <c r="X206" s="100"/>
      <c r="Y206" s="101">
        <v>23</v>
      </c>
      <c r="Z206" s="102" t="s">
        <v>241</v>
      </c>
      <c r="AA206" s="32"/>
      <c r="AB206" s="100"/>
      <c r="AC206" s="101">
        <v>172</v>
      </c>
      <c r="AD206" s="102" t="s">
        <v>241</v>
      </c>
    </row>
    <row r="207" spans="1:30" x14ac:dyDescent="0.25">
      <c r="A207" s="12"/>
      <c r="B207" s="40"/>
      <c r="C207" s="40"/>
      <c r="D207" s="41"/>
      <c r="E207" s="41"/>
      <c r="F207" s="40"/>
      <c r="G207" s="40"/>
      <c r="H207" s="41"/>
      <c r="I207" s="41"/>
      <c r="J207" s="40"/>
      <c r="K207" s="40"/>
      <c r="L207" s="41"/>
      <c r="M207" s="41"/>
      <c r="N207" s="40"/>
      <c r="O207" s="40"/>
      <c r="P207" s="41"/>
      <c r="Q207" s="41"/>
      <c r="R207" s="40"/>
      <c r="S207" s="40"/>
      <c r="T207" s="41"/>
      <c r="U207" s="41"/>
      <c r="V207" s="40"/>
      <c r="W207" s="40"/>
      <c r="X207" s="41"/>
      <c r="Y207" s="41"/>
      <c r="Z207" s="40"/>
      <c r="AA207" s="40"/>
      <c r="AB207" s="41"/>
      <c r="AC207" s="41"/>
      <c r="AD207" s="40"/>
    </row>
    <row r="208" spans="1:30" ht="19.5" x14ac:dyDescent="0.25">
      <c r="A208" s="12"/>
      <c r="B208" s="108" t="s">
        <v>1019</v>
      </c>
      <c r="C208" s="16"/>
      <c r="D208" s="4"/>
      <c r="E208" s="4"/>
      <c r="F208" s="4"/>
      <c r="G208" s="16"/>
      <c r="H208" s="4"/>
      <c r="I208" s="4"/>
      <c r="J208" s="4"/>
      <c r="K208" s="16"/>
      <c r="L208" s="4"/>
      <c r="M208" s="4"/>
      <c r="N208" s="4"/>
      <c r="O208" s="16"/>
      <c r="P208" s="4"/>
      <c r="Q208" s="4"/>
      <c r="R208" s="4"/>
      <c r="S208" s="16"/>
      <c r="T208" s="4"/>
      <c r="U208" s="4"/>
      <c r="V208" s="4"/>
      <c r="W208" s="16"/>
      <c r="X208" s="4"/>
      <c r="Y208" s="4"/>
      <c r="Z208" s="4"/>
      <c r="AA208" s="16"/>
      <c r="AB208" s="4"/>
      <c r="AC208" s="4"/>
      <c r="AD208" s="4"/>
    </row>
    <row r="209" spans="1:30" ht="19.5" x14ac:dyDescent="0.25">
      <c r="A209" s="12"/>
      <c r="B209" s="106" t="s">
        <v>1020</v>
      </c>
      <c r="C209" s="32"/>
      <c r="D209" s="32"/>
      <c r="E209" s="98" t="s">
        <v>297</v>
      </c>
      <c r="F209" s="99" t="s">
        <v>241</v>
      </c>
      <c r="G209" s="32"/>
      <c r="H209" s="99"/>
      <c r="I209" s="107" t="s">
        <v>297</v>
      </c>
      <c r="J209" s="99" t="s">
        <v>241</v>
      </c>
      <c r="K209" s="32"/>
      <c r="L209" s="32"/>
      <c r="M209" s="98" t="s">
        <v>297</v>
      </c>
      <c r="N209" s="99" t="s">
        <v>241</v>
      </c>
      <c r="O209" s="32"/>
      <c r="P209" s="32"/>
      <c r="Q209" s="98">
        <v>8</v>
      </c>
      <c r="R209" s="99" t="s">
        <v>241</v>
      </c>
      <c r="S209" s="32"/>
      <c r="T209" s="32"/>
      <c r="U209" s="98" t="s">
        <v>1064</v>
      </c>
      <c r="V209" s="99" t="s">
        <v>299</v>
      </c>
      <c r="W209" s="32"/>
      <c r="X209" s="99"/>
      <c r="Y209" s="107" t="s">
        <v>297</v>
      </c>
      <c r="Z209" s="99" t="s">
        <v>241</v>
      </c>
      <c r="AA209" s="32"/>
      <c r="AB209" s="32"/>
      <c r="AC209" s="98" t="s">
        <v>840</v>
      </c>
      <c r="AD209" s="99" t="s">
        <v>299</v>
      </c>
    </row>
    <row r="210" spans="1:30" x14ac:dyDescent="0.25">
      <c r="A210" s="12"/>
      <c r="B210" s="105" t="s">
        <v>1065</v>
      </c>
      <c r="C210" s="16"/>
      <c r="D210" s="91"/>
      <c r="E210" s="92" t="s">
        <v>297</v>
      </c>
      <c r="F210" s="91" t="s">
        <v>241</v>
      </c>
      <c r="G210" s="16"/>
      <c r="H210" s="91"/>
      <c r="I210" s="92" t="s">
        <v>297</v>
      </c>
      <c r="J210" s="91" t="s">
        <v>241</v>
      </c>
      <c r="K210" s="16"/>
      <c r="L210" s="16"/>
      <c r="M210" s="93">
        <v>9</v>
      </c>
      <c r="N210" s="91" t="s">
        <v>241</v>
      </c>
      <c r="O210" s="16"/>
      <c r="P210" s="91"/>
      <c r="Q210" s="92" t="s">
        <v>297</v>
      </c>
      <c r="R210" s="91" t="s">
        <v>241</v>
      </c>
      <c r="S210" s="16"/>
      <c r="T210" s="91"/>
      <c r="U210" s="92" t="s">
        <v>297</v>
      </c>
      <c r="V210" s="91" t="s">
        <v>241</v>
      </c>
      <c r="W210" s="16"/>
      <c r="X210" s="91"/>
      <c r="Y210" s="92" t="s">
        <v>297</v>
      </c>
      <c r="Z210" s="91" t="s">
        <v>241</v>
      </c>
      <c r="AA210" s="16"/>
      <c r="AB210" s="16"/>
      <c r="AC210" s="93">
        <v>9</v>
      </c>
      <c r="AD210" s="91" t="s">
        <v>241</v>
      </c>
    </row>
    <row r="211" spans="1:30" ht="19.5" x14ac:dyDescent="0.25">
      <c r="A211" s="12"/>
      <c r="B211" s="106" t="s">
        <v>1044</v>
      </c>
      <c r="C211" s="32"/>
      <c r="D211" s="99"/>
      <c r="E211" s="107" t="s">
        <v>297</v>
      </c>
      <c r="F211" s="99" t="s">
        <v>241</v>
      </c>
      <c r="G211" s="32"/>
      <c r="H211" s="99"/>
      <c r="I211" s="107" t="s">
        <v>297</v>
      </c>
      <c r="J211" s="99" t="s">
        <v>241</v>
      </c>
      <c r="K211" s="32"/>
      <c r="L211" s="99"/>
      <c r="M211" s="107" t="s">
        <v>297</v>
      </c>
      <c r="N211" s="99" t="s">
        <v>241</v>
      </c>
      <c r="O211" s="32"/>
      <c r="P211" s="32"/>
      <c r="Q211" s="98" t="s">
        <v>1026</v>
      </c>
      <c r="R211" s="99" t="s">
        <v>299</v>
      </c>
      <c r="S211" s="32"/>
      <c r="T211" s="32"/>
      <c r="U211" s="98" t="s">
        <v>677</v>
      </c>
      <c r="V211" s="99" t="s">
        <v>299</v>
      </c>
      <c r="W211" s="32"/>
      <c r="X211" s="99"/>
      <c r="Y211" s="107" t="s">
        <v>297</v>
      </c>
      <c r="Z211" s="99" t="s">
        <v>241</v>
      </c>
      <c r="AA211" s="32"/>
      <c r="AB211" s="32"/>
      <c r="AC211" s="98" t="s">
        <v>1066</v>
      </c>
      <c r="AD211" s="99" t="s">
        <v>299</v>
      </c>
    </row>
    <row r="212" spans="1:30" x14ac:dyDescent="0.25">
      <c r="A212" s="12"/>
      <c r="B212" s="105" t="s">
        <v>1023</v>
      </c>
      <c r="C212" s="16"/>
      <c r="D212" s="91"/>
      <c r="E212" s="92" t="s">
        <v>297</v>
      </c>
      <c r="F212" s="91" t="s">
        <v>241</v>
      </c>
      <c r="G212" s="16"/>
      <c r="H212" s="16"/>
      <c r="I212" s="93">
        <v>6</v>
      </c>
      <c r="J212" s="91" t="s">
        <v>241</v>
      </c>
      <c r="K212" s="16"/>
      <c r="L212" s="91"/>
      <c r="M212" s="92" t="s">
        <v>297</v>
      </c>
      <c r="N212" s="91" t="s">
        <v>241</v>
      </c>
      <c r="O212" s="16"/>
      <c r="P212" s="91"/>
      <c r="Q212" s="92" t="s">
        <v>297</v>
      </c>
      <c r="R212" s="91" t="s">
        <v>241</v>
      </c>
      <c r="S212" s="16"/>
      <c r="T212" s="91"/>
      <c r="U212" s="92" t="s">
        <v>297</v>
      </c>
      <c r="V212" s="91" t="s">
        <v>241</v>
      </c>
      <c r="W212" s="16"/>
      <c r="X212" s="91"/>
      <c r="Y212" s="92" t="s">
        <v>297</v>
      </c>
      <c r="Z212" s="91" t="s">
        <v>241</v>
      </c>
      <c r="AA212" s="16"/>
      <c r="AB212" s="16"/>
      <c r="AC212" s="93">
        <v>6</v>
      </c>
      <c r="AD212" s="91" t="s">
        <v>241</v>
      </c>
    </row>
    <row r="213" spans="1:30" ht="20.25" thickBot="1" x14ac:dyDescent="0.3">
      <c r="A213" s="12"/>
      <c r="B213" s="106" t="s">
        <v>1046</v>
      </c>
      <c r="C213" s="32"/>
      <c r="D213" s="32"/>
      <c r="E213" s="98" t="s">
        <v>1067</v>
      </c>
      <c r="F213" s="99" t="s">
        <v>299</v>
      </c>
      <c r="G213" s="32"/>
      <c r="H213" s="32"/>
      <c r="I213" s="98" t="s">
        <v>1068</v>
      </c>
      <c r="J213" s="99" t="s">
        <v>299</v>
      </c>
      <c r="K213" s="32"/>
      <c r="L213" s="32"/>
      <c r="M213" s="98" t="s">
        <v>1069</v>
      </c>
      <c r="N213" s="99" t="s">
        <v>299</v>
      </c>
      <c r="O213" s="32"/>
      <c r="P213" s="99"/>
      <c r="Q213" s="107" t="s">
        <v>297</v>
      </c>
      <c r="R213" s="99" t="s">
        <v>241</v>
      </c>
      <c r="S213" s="32"/>
      <c r="T213" s="99"/>
      <c r="U213" s="107" t="s">
        <v>297</v>
      </c>
      <c r="V213" s="99" t="s">
        <v>241</v>
      </c>
      <c r="W213" s="32"/>
      <c r="X213" s="32"/>
      <c r="Y213" s="98">
        <v>312</v>
      </c>
      <c r="Z213" s="99" t="s">
        <v>241</v>
      </c>
      <c r="AA213" s="32"/>
      <c r="AB213" s="99"/>
      <c r="AC213" s="107" t="s">
        <v>297</v>
      </c>
      <c r="AD213" s="99" t="s">
        <v>241</v>
      </c>
    </row>
    <row r="214" spans="1:30" x14ac:dyDescent="0.25">
      <c r="A214" s="12"/>
      <c r="B214" s="40"/>
      <c r="C214" s="40"/>
      <c r="D214" s="41"/>
      <c r="E214" s="41"/>
      <c r="F214" s="40"/>
      <c r="G214" s="40"/>
      <c r="H214" s="41"/>
      <c r="I214" s="41"/>
      <c r="J214" s="40"/>
      <c r="K214" s="40"/>
      <c r="L214" s="41"/>
      <c r="M214" s="41"/>
      <c r="N214" s="40"/>
      <c r="O214" s="40"/>
      <c r="P214" s="41"/>
      <c r="Q214" s="41"/>
      <c r="R214" s="40"/>
      <c r="S214" s="40"/>
      <c r="T214" s="41"/>
      <c r="U214" s="41"/>
      <c r="V214" s="40"/>
      <c r="W214" s="40"/>
      <c r="X214" s="41"/>
      <c r="Y214" s="41"/>
      <c r="Z214" s="40"/>
      <c r="AA214" s="40"/>
      <c r="AB214" s="41"/>
      <c r="AC214" s="41"/>
      <c r="AD214" s="40"/>
    </row>
    <row r="215" spans="1:30" ht="20.25" thickBot="1" x14ac:dyDescent="0.3">
      <c r="A215" s="12"/>
      <c r="B215" s="108" t="s">
        <v>1019</v>
      </c>
      <c r="C215" s="16"/>
      <c r="D215" s="74"/>
      <c r="E215" s="28" t="s">
        <v>1067</v>
      </c>
      <c r="F215" s="65" t="s">
        <v>299</v>
      </c>
      <c r="G215" s="16"/>
      <c r="H215" s="74"/>
      <c r="I215" s="28" t="s">
        <v>476</v>
      </c>
      <c r="J215" s="65" t="s">
        <v>299</v>
      </c>
      <c r="K215" s="16"/>
      <c r="L215" s="74"/>
      <c r="M215" s="28" t="s">
        <v>1068</v>
      </c>
      <c r="N215" s="65" t="s">
        <v>299</v>
      </c>
      <c r="O215" s="16"/>
      <c r="P215" s="74"/>
      <c r="Q215" s="28" t="s">
        <v>1069</v>
      </c>
      <c r="R215" s="65" t="s">
        <v>299</v>
      </c>
      <c r="S215" s="16"/>
      <c r="T215" s="74"/>
      <c r="U215" s="28" t="s">
        <v>1070</v>
      </c>
      <c r="V215" s="65" t="s">
        <v>299</v>
      </c>
      <c r="W215" s="16"/>
      <c r="X215" s="74"/>
      <c r="Y215" s="28">
        <v>312</v>
      </c>
      <c r="Z215" s="65" t="s">
        <v>241</v>
      </c>
      <c r="AA215" s="16"/>
      <c r="AB215" s="74"/>
      <c r="AC215" s="28" t="s">
        <v>1067</v>
      </c>
      <c r="AD215" s="65" t="s">
        <v>299</v>
      </c>
    </row>
    <row r="216" spans="1:30" x14ac:dyDescent="0.25">
      <c r="A216" s="12"/>
      <c r="B216" s="40"/>
      <c r="C216" s="40"/>
      <c r="D216" s="41"/>
      <c r="E216" s="41"/>
      <c r="F216" s="40"/>
      <c r="G216" s="40"/>
      <c r="H216" s="41"/>
      <c r="I216" s="41"/>
      <c r="J216" s="40"/>
      <c r="K216" s="40"/>
      <c r="L216" s="41"/>
      <c r="M216" s="41"/>
      <c r="N216" s="40"/>
      <c r="O216" s="40"/>
      <c r="P216" s="41"/>
      <c r="Q216" s="41"/>
      <c r="R216" s="40"/>
      <c r="S216" s="40"/>
      <c r="T216" s="41"/>
      <c r="U216" s="41"/>
      <c r="V216" s="40"/>
      <c r="W216" s="40"/>
      <c r="X216" s="41"/>
      <c r="Y216" s="41"/>
      <c r="Z216" s="40"/>
      <c r="AA216" s="40"/>
      <c r="AB216" s="41"/>
      <c r="AC216" s="41"/>
      <c r="AD216" s="40"/>
    </row>
    <row r="217" spans="1:30" x14ac:dyDescent="0.25">
      <c r="A217" s="12"/>
      <c r="B217" s="104" t="s">
        <v>1071</v>
      </c>
      <c r="C217" s="32"/>
      <c r="D217" s="100"/>
      <c r="E217" s="101">
        <v>8</v>
      </c>
      <c r="F217" s="102" t="s">
        <v>241</v>
      </c>
      <c r="G217" s="32"/>
      <c r="H217" s="100"/>
      <c r="I217" s="101" t="s">
        <v>1072</v>
      </c>
      <c r="J217" s="102" t="s">
        <v>299</v>
      </c>
      <c r="K217" s="32"/>
      <c r="L217" s="100"/>
      <c r="M217" s="101" t="s">
        <v>1073</v>
      </c>
      <c r="N217" s="102" t="s">
        <v>299</v>
      </c>
      <c r="O217" s="32"/>
      <c r="P217" s="100"/>
      <c r="Q217" s="101" t="s">
        <v>1074</v>
      </c>
      <c r="R217" s="102" t="s">
        <v>299</v>
      </c>
      <c r="S217" s="32"/>
      <c r="T217" s="100"/>
      <c r="U217" s="101">
        <v>366</v>
      </c>
      <c r="V217" s="102" t="s">
        <v>241</v>
      </c>
      <c r="W217" s="32"/>
      <c r="X217" s="100"/>
      <c r="Y217" s="101">
        <v>335</v>
      </c>
      <c r="Z217" s="102" t="s">
        <v>241</v>
      </c>
      <c r="AA217" s="32"/>
      <c r="AB217" s="100"/>
      <c r="AC217" s="101">
        <v>5</v>
      </c>
      <c r="AD217" s="102" t="s">
        <v>241</v>
      </c>
    </row>
    <row r="218" spans="1:30" ht="20.25" thickBot="1" x14ac:dyDescent="0.3">
      <c r="A218" s="12"/>
      <c r="B218" s="105" t="s">
        <v>1029</v>
      </c>
      <c r="C218" s="16"/>
      <c r="D218" s="91"/>
      <c r="E218" s="92" t="s">
        <v>297</v>
      </c>
      <c r="F218" s="91" t="s">
        <v>241</v>
      </c>
      <c r="G218" s="16"/>
      <c r="H218" s="91"/>
      <c r="I218" s="92" t="s">
        <v>297</v>
      </c>
      <c r="J218" s="91" t="s">
        <v>241</v>
      </c>
      <c r="K218" s="16"/>
      <c r="L218" s="91"/>
      <c r="M218" s="92" t="s">
        <v>297</v>
      </c>
      <c r="N218" s="91" t="s">
        <v>241</v>
      </c>
      <c r="O218" s="16"/>
      <c r="P218" s="91"/>
      <c r="Q218" s="92" t="s">
        <v>297</v>
      </c>
      <c r="R218" s="91" t="s">
        <v>241</v>
      </c>
      <c r="S218" s="16"/>
      <c r="T218" s="16"/>
      <c r="U218" s="93">
        <v>3</v>
      </c>
      <c r="V218" s="91" t="s">
        <v>241</v>
      </c>
      <c r="W218" s="16"/>
      <c r="X218" s="91"/>
      <c r="Y218" s="92" t="s">
        <v>297</v>
      </c>
      <c r="Z218" s="91" t="s">
        <v>241</v>
      </c>
      <c r="AA218" s="16"/>
      <c r="AB218" s="16"/>
      <c r="AC218" s="93">
        <v>3</v>
      </c>
      <c r="AD218" s="91" t="s">
        <v>241</v>
      </c>
    </row>
    <row r="219" spans="1:30" x14ac:dyDescent="0.25">
      <c r="A219" s="12"/>
      <c r="B219" s="40"/>
      <c r="C219" s="40"/>
      <c r="D219" s="41"/>
      <c r="E219" s="41"/>
      <c r="F219" s="40"/>
      <c r="G219" s="40"/>
      <c r="H219" s="41"/>
      <c r="I219" s="41"/>
      <c r="J219" s="40"/>
      <c r="K219" s="40"/>
      <c r="L219" s="41"/>
      <c r="M219" s="41"/>
      <c r="N219" s="40"/>
      <c r="O219" s="40"/>
      <c r="P219" s="41"/>
      <c r="Q219" s="41"/>
      <c r="R219" s="40"/>
      <c r="S219" s="40"/>
      <c r="T219" s="41"/>
      <c r="U219" s="41"/>
      <c r="V219" s="40"/>
      <c r="W219" s="40"/>
      <c r="X219" s="41"/>
      <c r="Y219" s="41"/>
      <c r="Z219" s="40"/>
      <c r="AA219" s="40"/>
      <c r="AB219" s="41"/>
      <c r="AC219" s="41"/>
      <c r="AD219" s="40"/>
    </row>
    <row r="220" spans="1:30" ht="20.25" thickBot="1" x14ac:dyDescent="0.3">
      <c r="A220" s="12"/>
      <c r="B220" s="104" t="s">
        <v>1075</v>
      </c>
      <c r="C220" s="32"/>
      <c r="D220" s="100"/>
      <c r="E220" s="101">
        <v>8</v>
      </c>
      <c r="F220" s="102" t="s">
        <v>241</v>
      </c>
      <c r="G220" s="32"/>
      <c r="H220" s="100"/>
      <c r="I220" s="101" t="s">
        <v>1072</v>
      </c>
      <c r="J220" s="102" t="s">
        <v>299</v>
      </c>
      <c r="K220" s="32"/>
      <c r="L220" s="100"/>
      <c r="M220" s="101" t="s">
        <v>1073</v>
      </c>
      <c r="N220" s="102" t="s">
        <v>299</v>
      </c>
      <c r="O220" s="32"/>
      <c r="P220" s="100"/>
      <c r="Q220" s="101" t="s">
        <v>1074</v>
      </c>
      <c r="R220" s="102" t="s">
        <v>299</v>
      </c>
      <c r="S220" s="32"/>
      <c r="T220" s="100"/>
      <c r="U220" s="101">
        <v>369</v>
      </c>
      <c r="V220" s="102" t="s">
        <v>241</v>
      </c>
      <c r="W220" s="32"/>
      <c r="X220" s="100"/>
      <c r="Y220" s="101">
        <v>335</v>
      </c>
      <c r="Z220" s="102" t="s">
        <v>241</v>
      </c>
      <c r="AA220" s="32"/>
      <c r="AB220" s="100"/>
      <c r="AC220" s="101">
        <v>8</v>
      </c>
      <c r="AD220" s="102" t="s">
        <v>241</v>
      </c>
    </row>
    <row r="221" spans="1:30" ht="15.75" thickTop="1" x14ac:dyDescent="0.25">
      <c r="A221" s="12"/>
      <c r="B221" s="40"/>
      <c r="C221" s="40"/>
      <c r="D221" s="43"/>
      <c r="E221" s="43"/>
      <c r="F221" s="40"/>
      <c r="G221" s="40"/>
      <c r="H221" s="43"/>
      <c r="I221" s="43"/>
      <c r="J221" s="40"/>
      <c r="K221" s="40"/>
      <c r="L221" s="43"/>
      <c r="M221" s="43"/>
      <c r="N221" s="40"/>
      <c r="O221" s="40"/>
      <c r="P221" s="43"/>
      <c r="Q221" s="43"/>
      <c r="R221" s="40"/>
      <c r="S221" s="40"/>
      <c r="T221" s="43"/>
      <c r="U221" s="43"/>
      <c r="V221" s="40"/>
      <c r="W221" s="40"/>
      <c r="X221" s="43"/>
      <c r="Y221" s="43"/>
      <c r="Z221" s="40"/>
      <c r="AA221" s="40"/>
      <c r="AB221" s="43"/>
      <c r="AC221" s="43"/>
      <c r="AD221" s="40"/>
    </row>
    <row r="222" spans="1:30" x14ac:dyDescent="0.25">
      <c r="A222" s="12"/>
      <c r="B222" s="18"/>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row>
    <row r="223" spans="1:30" x14ac:dyDescent="0.25">
      <c r="A223" s="12"/>
      <c r="B223" s="23"/>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row>
    <row r="224" spans="1:30" x14ac:dyDescent="0.25">
      <c r="A224" s="12"/>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row>
    <row r="225" spans="1:30" x14ac:dyDescent="0.25">
      <c r="A225" s="12"/>
      <c r="B225" s="155" t="s">
        <v>989</v>
      </c>
      <c r="C225" s="155"/>
      <c r="D225" s="155"/>
      <c r="E225" s="155"/>
      <c r="F225" s="155"/>
      <c r="G225" s="155"/>
      <c r="H225" s="155"/>
      <c r="I225" s="155"/>
      <c r="J225" s="155"/>
      <c r="K225" s="155"/>
      <c r="L225" s="155"/>
      <c r="M225" s="155"/>
      <c r="N225" s="155"/>
      <c r="O225" s="155"/>
      <c r="P225" s="155"/>
      <c r="Q225" s="155"/>
      <c r="R225" s="155"/>
      <c r="S225" s="155"/>
      <c r="T225" s="155"/>
      <c r="U225" s="155"/>
      <c r="V225" s="155"/>
      <c r="W225" s="155"/>
      <c r="X225" s="155"/>
      <c r="Y225" s="155"/>
      <c r="Z225" s="155"/>
      <c r="AA225" s="155"/>
      <c r="AB225" s="155"/>
      <c r="AC225" s="155"/>
      <c r="AD225" s="155"/>
    </row>
    <row r="226" spans="1:30" x14ac:dyDescent="0.25">
      <c r="A226" s="12"/>
      <c r="B226" s="18"/>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row>
    <row r="227" spans="1:30" x14ac:dyDescent="0.25">
      <c r="A227" s="12"/>
      <c r="B227" s="155" t="s">
        <v>1076</v>
      </c>
      <c r="C227" s="155"/>
      <c r="D227" s="155"/>
      <c r="E227" s="155"/>
      <c r="F227" s="155"/>
      <c r="G227" s="155"/>
      <c r="H227" s="155"/>
      <c r="I227" s="155"/>
      <c r="J227" s="155"/>
      <c r="K227" s="155"/>
      <c r="L227" s="155"/>
      <c r="M227" s="155"/>
      <c r="N227" s="155"/>
      <c r="O227" s="155"/>
      <c r="P227" s="155"/>
      <c r="Q227" s="155"/>
      <c r="R227" s="155"/>
      <c r="S227" s="155"/>
      <c r="T227" s="155"/>
      <c r="U227" s="155"/>
      <c r="V227" s="155"/>
      <c r="W227" s="155"/>
      <c r="X227" s="155"/>
      <c r="Y227" s="155"/>
      <c r="Z227" s="155"/>
      <c r="AA227" s="155"/>
      <c r="AB227" s="155"/>
      <c r="AC227" s="155"/>
      <c r="AD227" s="155"/>
    </row>
    <row r="228" spans="1:30" x14ac:dyDescent="0.25">
      <c r="A228" s="12"/>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row>
    <row r="229" spans="1:30" x14ac:dyDescent="0.25">
      <c r="A229" s="12"/>
      <c r="B229" s="155" t="s">
        <v>949</v>
      </c>
      <c r="C229" s="155"/>
      <c r="D229" s="155"/>
      <c r="E229" s="155"/>
      <c r="F229" s="155"/>
      <c r="G229" s="155"/>
      <c r="H229" s="155"/>
      <c r="I229" s="155"/>
      <c r="J229" s="155"/>
      <c r="K229" s="155"/>
      <c r="L229" s="155"/>
      <c r="M229" s="155"/>
      <c r="N229" s="155"/>
      <c r="O229" s="155"/>
      <c r="P229" s="155"/>
      <c r="Q229" s="155"/>
      <c r="R229" s="155"/>
      <c r="S229" s="155"/>
      <c r="T229" s="155"/>
      <c r="U229" s="155"/>
      <c r="V229" s="155"/>
      <c r="W229" s="155"/>
      <c r="X229" s="155"/>
      <c r="Y229" s="155"/>
      <c r="Z229" s="155"/>
      <c r="AA229" s="155"/>
      <c r="AB229" s="155"/>
      <c r="AC229" s="155"/>
      <c r="AD229" s="155"/>
    </row>
    <row r="230" spans="1:30" x14ac:dyDescent="0.25">
      <c r="A230" s="12"/>
      <c r="B230" s="18"/>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c r="AA230" s="18"/>
      <c r="AB230" s="18"/>
      <c r="AC230" s="18"/>
      <c r="AD230" s="18"/>
    </row>
    <row r="231" spans="1:30" x14ac:dyDescent="0.25">
      <c r="A231" s="12"/>
      <c r="B231" s="57"/>
      <c r="C231" s="57"/>
      <c r="D231" s="57"/>
      <c r="E231" s="57"/>
      <c r="F231" s="57"/>
      <c r="G231" s="57"/>
      <c r="H231" s="57"/>
      <c r="I231" s="57"/>
      <c r="J231" s="57"/>
      <c r="K231" s="57"/>
      <c r="L231" s="57"/>
      <c r="M231" s="57"/>
      <c r="N231" s="57"/>
      <c r="O231" s="57"/>
      <c r="P231" s="57"/>
      <c r="Q231" s="57"/>
      <c r="R231" s="57"/>
      <c r="S231" s="57"/>
      <c r="T231" s="57"/>
      <c r="U231" s="57"/>
      <c r="V231" s="57"/>
      <c r="W231" s="57"/>
      <c r="X231" s="57"/>
      <c r="Y231" s="57"/>
      <c r="Z231" s="57"/>
      <c r="AA231" s="57"/>
      <c r="AB231" s="57"/>
      <c r="AC231" s="57"/>
      <c r="AD231" s="57"/>
    </row>
    <row r="232" spans="1:30" x14ac:dyDescent="0.25">
      <c r="A232" s="12"/>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row>
    <row r="233" spans="1:30" x14ac:dyDescent="0.25">
      <c r="A233" s="12"/>
      <c r="B233" s="61" t="s">
        <v>292</v>
      </c>
      <c r="C233" s="45"/>
      <c r="D233" s="115" t="s">
        <v>992</v>
      </c>
      <c r="E233" s="115"/>
      <c r="F233" s="45"/>
      <c r="G233" s="45"/>
      <c r="H233" s="115" t="s">
        <v>994</v>
      </c>
      <c r="I233" s="115"/>
      <c r="J233" s="45"/>
      <c r="K233" s="45"/>
      <c r="L233" s="115" t="s">
        <v>995</v>
      </c>
      <c r="M233" s="115"/>
      <c r="N233" s="45"/>
      <c r="O233" s="45"/>
      <c r="P233" s="115" t="s">
        <v>993</v>
      </c>
      <c r="Q233" s="115"/>
      <c r="R233" s="45"/>
      <c r="S233" s="45"/>
      <c r="T233" s="115" t="s">
        <v>997</v>
      </c>
      <c r="U233" s="115"/>
      <c r="V233" s="45"/>
      <c r="W233" s="45"/>
      <c r="X233" s="115" t="s">
        <v>998</v>
      </c>
      <c r="Y233" s="115"/>
      <c r="Z233" s="45"/>
      <c r="AA233" s="45"/>
      <c r="AB233" s="115" t="s">
        <v>999</v>
      </c>
      <c r="AC233" s="115"/>
      <c r="AD233" s="45"/>
    </row>
    <row r="234" spans="1:30" x14ac:dyDescent="0.25">
      <c r="A234" s="12"/>
      <c r="B234" s="61"/>
      <c r="C234" s="45"/>
      <c r="D234" s="115" t="s">
        <v>993</v>
      </c>
      <c r="E234" s="115"/>
      <c r="F234" s="45"/>
      <c r="G234" s="45"/>
      <c r="H234" s="115" t="s">
        <v>992</v>
      </c>
      <c r="I234" s="115"/>
      <c r="J234" s="45"/>
      <c r="K234" s="45"/>
      <c r="L234" s="115"/>
      <c r="M234" s="115"/>
      <c r="N234" s="45"/>
      <c r="O234" s="45"/>
      <c r="P234" s="115" t="s">
        <v>996</v>
      </c>
      <c r="Q234" s="115"/>
      <c r="R234" s="45"/>
      <c r="S234" s="45"/>
      <c r="T234" s="115" t="s">
        <v>996</v>
      </c>
      <c r="U234" s="115"/>
      <c r="V234" s="45"/>
      <c r="W234" s="45"/>
      <c r="X234" s="115"/>
      <c r="Y234" s="115"/>
      <c r="Z234" s="45"/>
      <c r="AA234" s="45"/>
      <c r="AB234" s="115" t="s">
        <v>1000</v>
      </c>
      <c r="AC234" s="115"/>
      <c r="AD234" s="45"/>
    </row>
    <row r="235" spans="1:30" ht="15.75" thickBot="1" x14ac:dyDescent="0.3">
      <c r="A235" s="12"/>
      <c r="B235" s="61"/>
      <c r="C235" s="45"/>
      <c r="D235" s="113"/>
      <c r="E235" s="113"/>
      <c r="F235" s="45"/>
      <c r="G235" s="45"/>
      <c r="H235" s="113" t="s">
        <v>993</v>
      </c>
      <c r="I235" s="113"/>
      <c r="J235" s="45"/>
      <c r="K235" s="45"/>
      <c r="L235" s="113"/>
      <c r="M235" s="113"/>
      <c r="N235" s="45"/>
      <c r="O235" s="45"/>
      <c r="P235" s="113"/>
      <c r="Q235" s="113"/>
      <c r="R235" s="45"/>
      <c r="S235" s="45"/>
      <c r="T235" s="113"/>
      <c r="U235" s="113"/>
      <c r="V235" s="45"/>
      <c r="W235" s="45"/>
      <c r="X235" s="113"/>
      <c r="Y235" s="113"/>
      <c r="Z235" s="45"/>
      <c r="AA235" s="45"/>
      <c r="AB235" s="113"/>
      <c r="AC235" s="113"/>
      <c r="AD235" s="45"/>
    </row>
    <row r="236" spans="1:30" x14ac:dyDescent="0.25">
      <c r="A236" s="12"/>
      <c r="B236" s="104" t="s">
        <v>1077</v>
      </c>
      <c r="C236" s="32"/>
      <c r="D236" s="31"/>
      <c r="E236" s="31"/>
      <c r="F236" s="31"/>
      <c r="G236" s="32"/>
      <c r="H236" s="31"/>
      <c r="I236" s="31"/>
      <c r="J236" s="31"/>
      <c r="K236" s="32"/>
      <c r="L236" s="31"/>
      <c r="M236" s="31"/>
      <c r="N236" s="31"/>
      <c r="O236" s="32"/>
      <c r="P236" s="31"/>
      <c r="Q236" s="31"/>
      <c r="R236" s="31"/>
      <c r="S236" s="32"/>
      <c r="T236" s="31"/>
      <c r="U236" s="31"/>
      <c r="V236" s="31"/>
      <c r="W236" s="32"/>
      <c r="X236" s="31"/>
      <c r="Y236" s="31"/>
      <c r="Z236" s="31"/>
      <c r="AA236" s="32"/>
      <c r="AB236" s="31"/>
      <c r="AC236" s="31"/>
      <c r="AD236" s="31"/>
    </row>
    <row r="237" spans="1:30" x14ac:dyDescent="0.25">
      <c r="A237" s="12"/>
      <c r="B237" s="87" t="s">
        <v>72</v>
      </c>
      <c r="C237" s="16"/>
      <c r="D237" s="4"/>
      <c r="E237" s="4"/>
      <c r="F237" s="4"/>
      <c r="G237" s="16"/>
      <c r="H237" s="4"/>
      <c r="I237" s="4"/>
      <c r="J237" s="4"/>
      <c r="K237" s="16"/>
      <c r="L237" s="4"/>
      <c r="M237" s="4"/>
      <c r="N237" s="4"/>
      <c r="O237" s="16"/>
      <c r="P237" s="4"/>
      <c r="Q237" s="4"/>
      <c r="R237" s="4"/>
      <c r="S237" s="16"/>
      <c r="T237" s="4"/>
      <c r="U237" s="4"/>
      <c r="V237" s="4"/>
      <c r="W237" s="16"/>
      <c r="X237" s="4"/>
      <c r="Y237" s="4"/>
      <c r="Z237" s="4"/>
      <c r="AA237" s="16"/>
      <c r="AB237" s="4"/>
      <c r="AC237" s="4"/>
      <c r="AD237" s="4"/>
    </row>
    <row r="238" spans="1:30" x14ac:dyDescent="0.25">
      <c r="A238" s="12"/>
      <c r="B238" s="106" t="s">
        <v>73</v>
      </c>
      <c r="C238" s="32"/>
      <c r="D238" s="99"/>
      <c r="E238" s="107" t="s">
        <v>297</v>
      </c>
      <c r="F238" s="99" t="s">
        <v>241</v>
      </c>
      <c r="G238" s="32"/>
      <c r="H238" s="99"/>
      <c r="I238" s="107" t="s">
        <v>297</v>
      </c>
      <c r="J238" s="99" t="s">
        <v>241</v>
      </c>
      <c r="K238" s="32"/>
      <c r="L238" s="32"/>
      <c r="M238" s="98">
        <v>25</v>
      </c>
      <c r="N238" s="99" t="s">
        <v>241</v>
      </c>
      <c r="O238" s="32"/>
      <c r="P238" s="32"/>
      <c r="Q238" s="98">
        <v>51</v>
      </c>
      <c r="R238" s="99" t="s">
        <v>241</v>
      </c>
      <c r="S238" s="32"/>
      <c r="T238" s="32"/>
      <c r="U238" s="98">
        <v>78</v>
      </c>
      <c r="V238" s="99" t="s">
        <v>241</v>
      </c>
      <c r="W238" s="32"/>
      <c r="X238" s="99"/>
      <c r="Y238" s="107" t="s">
        <v>297</v>
      </c>
      <c r="Z238" s="99" t="s">
        <v>241</v>
      </c>
      <c r="AA238" s="32"/>
      <c r="AB238" s="32"/>
      <c r="AC238" s="98">
        <v>154</v>
      </c>
      <c r="AD238" s="99" t="s">
        <v>241</v>
      </c>
    </row>
    <row r="239" spans="1:30" x14ac:dyDescent="0.25">
      <c r="A239" s="12"/>
      <c r="B239" s="105" t="s">
        <v>1078</v>
      </c>
      <c r="C239" s="16"/>
      <c r="D239" s="91"/>
      <c r="E239" s="92" t="s">
        <v>297</v>
      </c>
      <c r="F239" s="91" t="s">
        <v>241</v>
      </c>
      <c r="G239" s="16"/>
      <c r="H239" s="91"/>
      <c r="I239" s="92" t="s">
        <v>297</v>
      </c>
      <c r="J239" s="91" t="s">
        <v>241</v>
      </c>
      <c r="K239" s="16"/>
      <c r="L239" s="91"/>
      <c r="M239" s="92" t="s">
        <v>297</v>
      </c>
      <c r="N239" s="91" t="s">
        <v>241</v>
      </c>
      <c r="O239" s="16"/>
      <c r="P239" s="16"/>
      <c r="Q239" s="93">
        <v>51</v>
      </c>
      <c r="R239" s="91" t="s">
        <v>241</v>
      </c>
      <c r="S239" s="16"/>
      <c r="T239" s="16"/>
      <c r="U239" s="93">
        <v>126</v>
      </c>
      <c r="V239" s="91" t="s">
        <v>241</v>
      </c>
      <c r="W239" s="16"/>
      <c r="X239" s="91"/>
      <c r="Y239" s="92" t="s">
        <v>297</v>
      </c>
      <c r="Z239" s="91" t="s">
        <v>241</v>
      </c>
      <c r="AA239" s="16"/>
      <c r="AB239" s="16"/>
      <c r="AC239" s="93">
        <v>177</v>
      </c>
      <c r="AD239" s="91" t="s">
        <v>241</v>
      </c>
    </row>
    <row r="240" spans="1:30" x14ac:dyDescent="0.25">
      <c r="A240" s="12"/>
      <c r="B240" s="106" t="s">
        <v>75</v>
      </c>
      <c r="C240" s="32"/>
      <c r="D240" s="99"/>
      <c r="E240" s="107" t="s">
        <v>297</v>
      </c>
      <c r="F240" s="99" t="s">
        <v>241</v>
      </c>
      <c r="G240" s="32"/>
      <c r="H240" s="99"/>
      <c r="I240" s="107" t="s">
        <v>297</v>
      </c>
      <c r="J240" s="99" t="s">
        <v>241</v>
      </c>
      <c r="K240" s="32"/>
      <c r="L240" s="99"/>
      <c r="M240" s="107" t="s">
        <v>297</v>
      </c>
      <c r="N240" s="99" t="s">
        <v>241</v>
      </c>
      <c r="O240" s="32"/>
      <c r="P240" s="99"/>
      <c r="Q240" s="107" t="s">
        <v>297</v>
      </c>
      <c r="R240" s="99" t="s">
        <v>241</v>
      </c>
      <c r="S240" s="32"/>
      <c r="T240" s="32"/>
      <c r="U240" s="98">
        <v>1</v>
      </c>
      <c r="V240" s="99" t="s">
        <v>241</v>
      </c>
      <c r="W240" s="32"/>
      <c r="X240" s="99"/>
      <c r="Y240" s="107" t="s">
        <v>297</v>
      </c>
      <c r="Z240" s="99" t="s">
        <v>241</v>
      </c>
      <c r="AA240" s="32"/>
      <c r="AB240" s="32"/>
      <c r="AC240" s="98">
        <v>1</v>
      </c>
      <c r="AD240" s="99" t="s">
        <v>241</v>
      </c>
    </row>
    <row r="241" spans="1:30" ht="15.75" thickBot="1" x14ac:dyDescent="0.3">
      <c r="A241" s="12"/>
      <c r="B241" s="105" t="s">
        <v>76</v>
      </c>
      <c r="C241" s="16"/>
      <c r="D241" s="91"/>
      <c r="E241" s="92" t="s">
        <v>297</v>
      </c>
      <c r="F241" s="91" t="s">
        <v>241</v>
      </c>
      <c r="G241" s="16"/>
      <c r="H241" s="91"/>
      <c r="I241" s="92" t="s">
        <v>297</v>
      </c>
      <c r="J241" s="91" t="s">
        <v>241</v>
      </c>
      <c r="K241" s="16"/>
      <c r="L241" s="16"/>
      <c r="M241" s="93">
        <v>7</v>
      </c>
      <c r="N241" s="91" t="s">
        <v>241</v>
      </c>
      <c r="O241" s="16"/>
      <c r="P241" s="16"/>
      <c r="Q241" s="93">
        <v>26</v>
      </c>
      <c r="R241" s="91" t="s">
        <v>241</v>
      </c>
      <c r="S241" s="16"/>
      <c r="T241" s="16"/>
      <c r="U241" s="93">
        <v>101</v>
      </c>
      <c r="V241" s="91" t="s">
        <v>241</v>
      </c>
      <c r="W241" s="16"/>
      <c r="X241" s="91"/>
      <c r="Y241" s="92" t="s">
        <v>297</v>
      </c>
      <c r="Z241" s="91" t="s">
        <v>241</v>
      </c>
      <c r="AA241" s="16"/>
      <c r="AB241" s="16"/>
      <c r="AC241" s="93">
        <v>134</v>
      </c>
      <c r="AD241" s="91" t="s">
        <v>241</v>
      </c>
    </row>
    <row r="242" spans="1:30" x14ac:dyDescent="0.25">
      <c r="A242" s="12"/>
      <c r="B242" s="40"/>
      <c r="C242" s="40"/>
      <c r="D242" s="41"/>
      <c r="E242" s="41"/>
      <c r="F242" s="40"/>
      <c r="G242" s="40"/>
      <c r="H242" s="41"/>
      <c r="I242" s="41"/>
      <c r="J242" s="40"/>
      <c r="K242" s="40"/>
      <c r="L242" s="41"/>
      <c r="M242" s="41"/>
      <c r="N242" s="40"/>
      <c r="O242" s="40"/>
      <c r="P242" s="41"/>
      <c r="Q242" s="41"/>
      <c r="R242" s="40"/>
      <c r="S242" s="40"/>
      <c r="T242" s="41"/>
      <c r="U242" s="41"/>
      <c r="V242" s="40"/>
      <c r="W242" s="40"/>
      <c r="X242" s="41"/>
      <c r="Y242" s="41"/>
      <c r="Z242" s="40"/>
      <c r="AA242" s="40"/>
      <c r="AB242" s="41"/>
      <c r="AC242" s="41"/>
      <c r="AD242" s="40"/>
    </row>
    <row r="243" spans="1:30" x14ac:dyDescent="0.25">
      <c r="A243" s="12"/>
      <c r="B243" s="94" t="s">
        <v>77</v>
      </c>
      <c r="C243" s="32"/>
      <c r="D243" s="99"/>
      <c r="E243" s="107" t="s">
        <v>297</v>
      </c>
      <c r="F243" s="99" t="s">
        <v>241</v>
      </c>
      <c r="G243" s="32"/>
      <c r="H243" s="99"/>
      <c r="I243" s="107" t="s">
        <v>297</v>
      </c>
      <c r="J243" s="99" t="s">
        <v>241</v>
      </c>
      <c r="K243" s="32"/>
      <c r="L243" s="32"/>
      <c r="M243" s="98">
        <v>32</v>
      </c>
      <c r="N243" s="99" t="s">
        <v>241</v>
      </c>
      <c r="O243" s="32"/>
      <c r="P243" s="32"/>
      <c r="Q243" s="98">
        <v>128</v>
      </c>
      <c r="R243" s="99" t="s">
        <v>241</v>
      </c>
      <c r="S243" s="32"/>
      <c r="T243" s="32"/>
      <c r="U243" s="98">
        <v>306</v>
      </c>
      <c r="V243" s="99" t="s">
        <v>241</v>
      </c>
      <c r="W243" s="32"/>
      <c r="X243" s="99"/>
      <c r="Y243" s="107" t="s">
        <v>297</v>
      </c>
      <c r="Z243" s="99" t="s">
        <v>241</v>
      </c>
      <c r="AA243" s="32"/>
      <c r="AB243" s="32"/>
      <c r="AC243" s="98">
        <v>466</v>
      </c>
      <c r="AD243" s="99" t="s">
        <v>241</v>
      </c>
    </row>
    <row r="244" spans="1:30" x14ac:dyDescent="0.25">
      <c r="A244" s="12"/>
      <c r="B244" s="87" t="s">
        <v>1079</v>
      </c>
      <c r="C244" s="16"/>
      <c r="D244" s="16"/>
      <c r="E244" s="93" t="s">
        <v>1080</v>
      </c>
      <c r="F244" s="91" t="s">
        <v>299</v>
      </c>
      <c r="G244" s="16"/>
      <c r="H244" s="16"/>
      <c r="I244" s="93" t="s">
        <v>1081</v>
      </c>
      <c r="J244" s="91" t="s">
        <v>299</v>
      </c>
      <c r="K244" s="16"/>
      <c r="L244" s="16"/>
      <c r="M244" s="152">
        <v>1991</v>
      </c>
      <c r="N244" s="91" t="s">
        <v>241</v>
      </c>
      <c r="O244" s="16"/>
      <c r="P244" s="91"/>
      <c r="Q244" s="92" t="s">
        <v>297</v>
      </c>
      <c r="R244" s="91" t="s">
        <v>241</v>
      </c>
      <c r="S244" s="16"/>
      <c r="T244" s="91"/>
      <c r="U244" s="92" t="s">
        <v>297</v>
      </c>
      <c r="V244" s="91" t="s">
        <v>241</v>
      </c>
      <c r="W244" s="16"/>
      <c r="X244" s="16"/>
      <c r="Y244" s="93">
        <v>750</v>
      </c>
      <c r="Z244" s="91" t="s">
        <v>241</v>
      </c>
      <c r="AA244" s="16"/>
      <c r="AB244" s="91"/>
      <c r="AC244" s="92" t="s">
        <v>297</v>
      </c>
      <c r="AD244" s="91" t="s">
        <v>241</v>
      </c>
    </row>
    <row r="245" spans="1:30" x14ac:dyDescent="0.25">
      <c r="A245" s="12"/>
      <c r="B245" s="94" t="s">
        <v>78</v>
      </c>
      <c r="C245" s="32"/>
      <c r="D245" s="99"/>
      <c r="E245" s="107" t="s">
        <v>297</v>
      </c>
      <c r="F245" s="99" t="s">
        <v>241</v>
      </c>
      <c r="G245" s="32"/>
      <c r="H245" s="99"/>
      <c r="I245" s="107" t="s">
        <v>297</v>
      </c>
      <c r="J245" s="99" t="s">
        <v>241</v>
      </c>
      <c r="K245" s="32"/>
      <c r="L245" s="99"/>
      <c r="M245" s="107" t="s">
        <v>297</v>
      </c>
      <c r="N245" s="99" t="s">
        <v>241</v>
      </c>
      <c r="O245" s="32"/>
      <c r="P245" s="32"/>
      <c r="Q245" s="98">
        <v>405</v>
      </c>
      <c r="R245" s="99" t="s">
        <v>241</v>
      </c>
      <c r="S245" s="32"/>
      <c r="T245" s="32"/>
      <c r="U245" s="98">
        <v>23</v>
      </c>
      <c r="V245" s="99" t="s">
        <v>241</v>
      </c>
      <c r="W245" s="32"/>
      <c r="X245" s="99"/>
      <c r="Y245" s="107" t="s">
        <v>297</v>
      </c>
      <c r="Z245" s="99" t="s">
        <v>241</v>
      </c>
      <c r="AA245" s="32"/>
      <c r="AB245" s="32"/>
      <c r="AC245" s="98">
        <v>428</v>
      </c>
      <c r="AD245" s="99" t="s">
        <v>241</v>
      </c>
    </row>
    <row r="246" spans="1:30" x14ac:dyDescent="0.25">
      <c r="A246" s="12"/>
      <c r="B246" s="87" t="s">
        <v>79</v>
      </c>
      <c r="C246" s="16"/>
      <c r="D246" s="91"/>
      <c r="E246" s="92" t="s">
        <v>297</v>
      </c>
      <c r="F246" s="91" t="s">
        <v>241</v>
      </c>
      <c r="G246" s="16"/>
      <c r="H246" s="91"/>
      <c r="I246" s="92" t="s">
        <v>297</v>
      </c>
      <c r="J246" s="91" t="s">
        <v>241</v>
      </c>
      <c r="K246" s="16"/>
      <c r="L246" s="91"/>
      <c r="M246" s="92" t="s">
        <v>297</v>
      </c>
      <c r="N246" s="91" t="s">
        <v>241</v>
      </c>
      <c r="O246" s="16"/>
      <c r="P246" s="16"/>
      <c r="Q246" s="93">
        <v>960</v>
      </c>
      <c r="R246" s="91" t="s">
        <v>241</v>
      </c>
      <c r="S246" s="16"/>
      <c r="T246" s="16"/>
      <c r="U246" s="93">
        <v>26</v>
      </c>
      <c r="V246" s="91" t="s">
        <v>241</v>
      </c>
      <c r="W246" s="16"/>
      <c r="X246" s="91"/>
      <c r="Y246" s="92" t="s">
        <v>297</v>
      </c>
      <c r="Z246" s="91" t="s">
        <v>241</v>
      </c>
      <c r="AA246" s="16"/>
      <c r="AB246" s="16"/>
      <c r="AC246" s="93">
        <v>986</v>
      </c>
      <c r="AD246" s="91" t="s">
        <v>241</v>
      </c>
    </row>
    <row r="247" spans="1:30" x14ac:dyDescent="0.25">
      <c r="A247" s="12"/>
      <c r="B247" s="94" t="s">
        <v>80</v>
      </c>
      <c r="C247" s="32"/>
      <c r="D247" s="99"/>
      <c r="E247" s="107" t="s">
        <v>297</v>
      </c>
      <c r="F247" s="99" t="s">
        <v>241</v>
      </c>
      <c r="G247" s="32"/>
      <c r="H247" s="99"/>
      <c r="I247" s="107" t="s">
        <v>297</v>
      </c>
      <c r="J247" s="99" t="s">
        <v>241</v>
      </c>
      <c r="K247" s="32"/>
      <c r="L247" s="99"/>
      <c r="M247" s="107" t="s">
        <v>297</v>
      </c>
      <c r="N247" s="99" t="s">
        <v>241</v>
      </c>
      <c r="O247" s="32"/>
      <c r="P247" s="32"/>
      <c r="Q247" s="98">
        <v>313</v>
      </c>
      <c r="R247" s="99" t="s">
        <v>241</v>
      </c>
      <c r="S247" s="32"/>
      <c r="T247" s="32"/>
      <c r="U247" s="98">
        <v>1</v>
      </c>
      <c r="V247" s="99" t="s">
        <v>241</v>
      </c>
      <c r="W247" s="32"/>
      <c r="X247" s="99"/>
      <c r="Y247" s="107" t="s">
        <v>297</v>
      </c>
      <c r="Z247" s="99" t="s">
        <v>241</v>
      </c>
      <c r="AA247" s="32"/>
      <c r="AB247" s="32"/>
      <c r="AC247" s="98">
        <v>314</v>
      </c>
      <c r="AD247" s="99" t="s">
        <v>241</v>
      </c>
    </row>
    <row r="248" spans="1:30" x14ac:dyDescent="0.25">
      <c r="A248" s="12"/>
      <c r="B248" s="87" t="s">
        <v>81</v>
      </c>
      <c r="C248" s="16"/>
      <c r="D248" s="91"/>
      <c r="E248" s="92" t="s">
        <v>297</v>
      </c>
      <c r="F248" s="91" t="s">
        <v>241</v>
      </c>
      <c r="G248" s="16"/>
      <c r="H248" s="91"/>
      <c r="I248" s="92" t="s">
        <v>297</v>
      </c>
      <c r="J248" s="91" t="s">
        <v>241</v>
      </c>
      <c r="K248" s="16"/>
      <c r="L248" s="91"/>
      <c r="M248" s="92" t="s">
        <v>297</v>
      </c>
      <c r="N248" s="91" t="s">
        <v>241</v>
      </c>
      <c r="O248" s="16"/>
      <c r="P248" s="16"/>
      <c r="Q248" s="93">
        <v>577</v>
      </c>
      <c r="R248" s="91" t="s">
        <v>241</v>
      </c>
      <c r="S248" s="16"/>
      <c r="T248" s="16"/>
      <c r="U248" s="93">
        <v>94</v>
      </c>
      <c r="V248" s="91" t="s">
        <v>241</v>
      </c>
      <c r="W248" s="16"/>
      <c r="X248" s="91"/>
      <c r="Y248" s="92" t="s">
        <v>297</v>
      </c>
      <c r="Z248" s="91" t="s">
        <v>241</v>
      </c>
      <c r="AA248" s="16"/>
      <c r="AB248" s="16"/>
      <c r="AC248" s="93">
        <v>671</v>
      </c>
      <c r="AD248" s="91" t="s">
        <v>241</v>
      </c>
    </row>
    <row r="249" spans="1:30" x14ac:dyDescent="0.25">
      <c r="A249" s="12"/>
      <c r="B249" s="94" t="s">
        <v>82</v>
      </c>
      <c r="C249" s="32"/>
      <c r="D249" s="99"/>
      <c r="E249" s="107" t="s">
        <v>297</v>
      </c>
      <c r="F249" s="99" t="s">
        <v>241</v>
      </c>
      <c r="G249" s="32"/>
      <c r="H249" s="99"/>
      <c r="I249" s="107" t="s">
        <v>297</v>
      </c>
      <c r="J249" s="99" t="s">
        <v>241</v>
      </c>
      <c r="K249" s="32"/>
      <c r="L249" s="32"/>
      <c r="M249" s="98">
        <v>79</v>
      </c>
      <c r="N249" s="99" t="s">
        <v>241</v>
      </c>
      <c r="O249" s="32"/>
      <c r="P249" s="99"/>
      <c r="Q249" s="107" t="s">
        <v>297</v>
      </c>
      <c r="R249" s="99" t="s">
        <v>241</v>
      </c>
      <c r="S249" s="32"/>
      <c r="T249" s="99"/>
      <c r="U249" s="107" t="s">
        <v>297</v>
      </c>
      <c r="V249" s="99" t="s">
        <v>241</v>
      </c>
      <c r="W249" s="32"/>
      <c r="X249" s="99"/>
      <c r="Y249" s="107" t="s">
        <v>297</v>
      </c>
      <c r="Z249" s="99" t="s">
        <v>241</v>
      </c>
      <c r="AA249" s="32"/>
      <c r="AB249" s="32"/>
      <c r="AC249" s="98">
        <v>79</v>
      </c>
      <c r="AD249" s="99" t="s">
        <v>241</v>
      </c>
    </row>
    <row r="250" spans="1:30" x14ac:dyDescent="0.25">
      <c r="A250" s="12"/>
      <c r="B250" s="87" t="s">
        <v>83</v>
      </c>
      <c r="C250" s="16"/>
      <c r="D250" s="91"/>
      <c r="E250" s="92" t="s">
        <v>297</v>
      </c>
      <c r="F250" s="91" t="s">
        <v>241</v>
      </c>
      <c r="G250" s="16"/>
      <c r="H250" s="16"/>
      <c r="I250" s="93">
        <v>19</v>
      </c>
      <c r="J250" s="91" t="s">
        <v>241</v>
      </c>
      <c r="K250" s="16"/>
      <c r="L250" s="91"/>
      <c r="M250" s="92" t="s">
        <v>297</v>
      </c>
      <c r="N250" s="91" t="s">
        <v>241</v>
      </c>
      <c r="O250" s="16"/>
      <c r="P250" s="91"/>
      <c r="Q250" s="92" t="s">
        <v>297</v>
      </c>
      <c r="R250" s="91" t="s">
        <v>241</v>
      </c>
      <c r="S250" s="16"/>
      <c r="T250" s="91"/>
      <c r="U250" s="92" t="s">
        <v>297</v>
      </c>
      <c r="V250" s="91" t="s">
        <v>241</v>
      </c>
      <c r="W250" s="16"/>
      <c r="X250" s="91"/>
      <c r="Y250" s="92" t="s">
        <v>297</v>
      </c>
      <c r="Z250" s="91" t="s">
        <v>241</v>
      </c>
      <c r="AA250" s="16"/>
      <c r="AB250" s="16"/>
      <c r="AC250" s="93">
        <v>19</v>
      </c>
      <c r="AD250" s="91" t="s">
        <v>241</v>
      </c>
    </row>
    <row r="251" spans="1:30" x14ac:dyDescent="0.25">
      <c r="A251" s="12"/>
      <c r="B251" s="94" t="s">
        <v>1082</v>
      </c>
      <c r="C251" s="32"/>
      <c r="D251" s="99"/>
      <c r="E251" s="107" t="s">
        <v>297</v>
      </c>
      <c r="F251" s="99" t="s">
        <v>241</v>
      </c>
      <c r="G251" s="32"/>
      <c r="H251" s="99"/>
      <c r="I251" s="107" t="s">
        <v>297</v>
      </c>
      <c r="J251" s="99" t="s">
        <v>241</v>
      </c>
      <c r="K251" s="32"/>
      <c r="L251" s="99"/>
      <c r="M251" s="107" t="s">
        <v>297</v>
      </c>
      <c r="N251" s="99" t="s">
        <v>241</v>
      </c>
      <c r="O251" s="32"/>
      <c r="P251" s="99"/>
      <c r="Q251" s="107" t="s">
        <v>297</v>
      </c>
      <c r="R251" s="99" t="s">
        <v>241</v>
      </c>
      <c r="S251" s="32"/>
      <c r="T251" s="32"/>
      <c r="U251" s="98">
        <v>5</v>
      </c>
      <c r="V251" s="99" t="s">
        <v>241</v>
      </c>
      <c r="W251" s="32"/>
      <c r="X251" s="99"/>
      <c r="Y251" s="107" t="s">
        <v>297</v>
      </c>
      <c r="Z251" s="99" t="s">
        <v>241</v>
      </c>
      <c r="AA251" s="32"/>
      <c r="AB251" s="32"/>
      <c r="AC251" s="98">
        <v>5</v>
      </c>
      <c r="AD251" s="99" t="s">
        <v>241</v>
      </c>
    </row>
    <row r="252" spans="1:30" ht="15.75" thickBot="1" x14ac:dyDescent="0.3">
      <c r="A252" s="12"/>
      <c r="B252" s="87" t="s">
        <v>85</v>
      </c>
      <c r="C252" s="16"/>
      <c r="D252" s="91"/>
      <c r="E252" s="92" t="s">
        <v>297</v>
      </c>
      <c r="F252" s="91" t="s">
        <v>241</v>
      </c>
      <c r="G252" s="16"/>
      <c r="H252" s="91"/>
      <c r="I252" s="92" t="s">
        <v>297</v>
      </c>
      <c r="J252" s="91" t="s">
        <v>241</v>
      </c>
      <c r="K252" s="16"/>
      <c r="L252" s="16"/>
      <c r="M252" s="93">
        <v>48</v>
      </c>
      <c r="N252" s="91" t="s">
        <v>241</v>
      </c>
      <c r="O252" s="16"/>
      <c r="P252" s="16"/>
      <c r="Q252" s="93">
        <v>35</v>
      </c>
      <c r="R252" s="91" t="s">
        <v>241</v>
      </c>
      <c r="S252" s="16"/>
      <c r="T252" s="16"/>
      <c r="U252" s="93">
        <v>37</v>
      </c>
      <c r="V252" s="91" t="s">
        <v>241</v>
      </c>
      <c r="W252" s="16"/>
      <c r="X252" s="91"/>
      <c r="Y252" s="92" t="s">
        <v>297</v>
      </c>
      <c r="Z252" s="91" t="s">
        <v>241</v>
      </c>
      <c r="AA252" s="16"/>
      <c r="AB252" s="16"/>
      <c r="AC252" s="93">
        <v>120</v>
      </c>
      <c r="AD252" s="91" t="s">
        <v>241</v>
      </c>
    </row>
    <row r="253" spans="1:30" x14ac:dyDescent="0.25">
      <c r="A253" s="12"/>
      <c r="B253" s="40"/>
      <c r="C253" s="40"/>
      <c r="D253" s="41"/>
      <c r="E253" s="41"/>
      <c r="F253" s="40"/>
      <c r="G253" s="40"/>
      <c r="H253" s="41"/>
      <c r="I253" s="41"/>
      <c r="J253" s="40"/>
      <c r="K253" s="40"/>
      <c r="L253" s="41"/>
      <c r="M253" s="41"/>
      <c r="N253" s="40"/>
      <c r="O253" s="40"/>
      <c r="P253" s="41"/>
      <c r="Q253" s="41"/>
      <c r="R253" s="40"/>
      <c r="S253" s="40"/>
      <c r="T253" s="41"/>
      <c r="U253" s="41"/>
      <c r="V253" s="40"/>
      <c r="W253" s="40"/>
      <c r="X253" s="41"/>
      <c r="Y253" s="41"/>
      <c r="Z253" s="40"/>
      <c r="AA253" s="40"/>
      <c r="AB253" s="41"/>
      <c r="AC253" s="41"/>
      <c r="AD253" s="40"/>
    </row>
    <row r="254" spans="1:30" ht="15.75" thickBot="1" x14ac:dyDescent="0.3">
      <c r="A254" s="12"/>
      <c r="B254" s="104" t="s">
        <v>86</v>
      </c>
      <c r="C254" s="32"/>
      <c r="D254" s="100"/>
      <c r="E254" s="101" t="s">
        <v>1080</v>
      </c>
      <c r="F254" s="102" t="s">
        <v>299</v>
      </c>
      <c r="G254" s="32"/>
      <c r="H254" s="100"/>
      <c r="I254" s="101" t="s">
        <v>1083</v>
      </c>
      <c r="J254" s="102" t="s">
        <v>299</v>
      </c>
      <c r="K254" s="32"/>
      <c r="L254" s="100"/>
      <c r="M254" s="150">
        <v>2150</v>
      </c>
      <c r="N254" s="102" t="s">
        <v>241</v>
      </c>
      <c r="O254" s="32"/>
      <c r="P254" s="100"/>
      <c r="Q254" s="150">
        <v>2418</v>
      </c>
      <c r="R254" s="102" t="s">
        <v>241</v>
      </c>
      <c r="S254" s="32"/>
      <c r="T254" s="100"/>
      <c r="U254" s="101">
        <v>492</v>
      </c>
      <c r="V254" s="102" t="s">
        <v>241</v>
      </c>
      <c r="W254" s="32"/>
      <c r="X254" s="100"/>
      <c r="Y254" s="101">
        <v>750</v>
      </c>
      <c r="Z254" s="102" t="s">
        <v>241</v>
      </c>
      <c r="AA254" s="32"/>
      <c r="AB254" s="100"/>
      <c r="AC254" s="150">
        <v>3088</v>
      </c>
      <c r="AD254" s="102" t="s">
        <v>241</v>
      </c>
    </row>
    <row r="255" spans="1:30" ht="15.75" thickTop="1" x14ac:dyDescent="0.25">
      <c r="A255" s="12"/>
      <c r="B255" s="40"/>
      <c r="C255" s="40"/>
      <c r="D255" s="43"/>
      <c r="E255" s="43"/>
      <c r="F255" s="40"/>
      <c r="G255" s="40"/>
      <c r="H255" s="43"/>
      <c r="I255" s="43"/>
      <c r="J255" s="40"/>
      <c r="K255" s="40"/>
      <c r="L255" s="43"/>
      <c r="M255" s="43"/>
      <c r="N255" s="40"/>
      <c r="O255" s="40"/>
      <c r="P255" s="43"/>
      <c r="Q255" s="43"/>
      <c r="R255" s="40"/>
      <c r="S255" s="40"/>
      <c r="T255" s="43"/>
      <c r="U255" s="43"/>
      <c r="V255" s="40"/>
      <c r="W255" s="40"/>
      <c r="X255" s="43"/>
      <c r="Y255" s="43"/>
      <c r="Z255" s="40"/>
      <c r="AA255" s="40"/>
      <c r="AB255" s="43"/>
      <c r="AC255" s="43"/>
      <c r="AD255" s="40"/>
    </row>
    <row r="256" spans="1:30" x14ac:dyDescent="0.25">
      <c r="A256" s="12"/>
      <c r="B256" s="108" t="s">
        <v>1084</v>
      </c>
      <c r="C256" s="16"/>
      <c r="D256" s="4"/>
      <c r="E256" s="4"/>
      <c r="F256" s="4"/>
      <c r="G256" s="16"/>
      <c r="H256" s="4"/>
      <c r="I256" s="4"/>
      <c r="J256" s="4"/>
      <c r="K256" s="16"/>
      <c r="L256" s="4"/>
      <c r="M256" s="4"/>
      <c r="N256" s="4"/>
      <c r="O256" s="16"/>
      <c r="P256" s="4"/>
      <c r="Q256" s="4"/>
      <c r="R256" s="4"/>
      <c r="S256" s="16"/>
      <c r="T256" s="4"/>
      <c r="U256" s="4"/>
      <c r="V256" s="4"/>
      <c r="W256" s="16"/>
      <c r="X256" s="4"/>
      <c r="Y256" s="4"/>
      <c r="Z256" s="4"/>
      <c r="AA256" s="16"/>
      <c r="AB256" s="4"/>
      <c r="AC256" s="4"/>
      <c r="AD256" s="4"/>
    </row>
    <row r="257" spans="1:30" x14ac:dyDescent="0.25">
      <c r="A257" s="12"/>
      <c r="B257" s="94" t="s">
        <v>87</v>
      </c>
      <c r="C257" s="32"/>
      <c r="D257" s="31"/>
      <c r="E257" s="31"/>
      <c r="F257" s="31"/>
      <c r="G257" s="32"/>
      <c r="H257" s="31"/>
      <c r="I257" s="31"/>
      <c r="J257" s="31"/>
      <c r="K257" s="32"/>
      <c r="L257" s="31"/>
      <c r="M257" s="31"/>
      <c r="N257" s="31"/>
      <c r="O257" s="32"/>
      <c r="P257" s="31"/>
      <c r="Q257" s="31"/>
      <c r="R257" s="31"/>
      <c r="S257" s="32"/>
      <c r="T257" s="31"/>
      <c r="U257" s="31"/>
      <c r="V257" s="31"/>
      <c r="W257" s="32"/>
      <c r="X257" s="31"/>
      <c r="Y257" s="31"/>
      <c r="Z257" s="31"/>
      <c r="AA257" s="32"/>
      <c r="AB257" s="31"/>
      <c r="AC257" s="31"/>
      <c r="AD257" s="31"/>
    </row>
    <row r="258" spans="1:30" x14ac:dyDescent="0.25">
      <c r="A258" s="12"/>
      <c r="B258" s="105" t="s">
        <v>88</v>
      </c>
      <c r="C258" s="16"/>
      <c r="D258" s="91"/>
      <c r="E258" s="92" t="s">
        <v>297</v>
      </c>
      <c r="F258" s="91" t="s">
        <v>241</v>
      </c>
      <c r="G258" s="16"/>
      <c r="H258" s="91"/>
      <c r="I258" s="92" t="s">
        <v>297</v>
      </c>
      <c r="J258" s="91" t="s">
        <v>241</v>
      </c>
      <c r="K258" s="16"/>
      <c r="L258" s="91"/>
      <c r="M258" s="92" t="s">
        <v>297</v>
      </c>
      <c r="N258" s="91" t="s">
        <v>241</v>
      </c>
      <c r="O258" s="16"/>
      <c r="P258" s="16"/>
      <c r="Q258" s="93">
        <v>45</v>
      </c>
      <c r="R258" s="91" t="s">
        <v>241</v>
      </c>
      <c r="S258" s="16"/>
      <c r="T258" s="16"/>
      <c r="U258" s="93">
        <v>27</v>
      </c>
      <c r="V258" s="91" t="s">
        <v>241</v>
      </c>
      <c r="W258" s="16"/>
      <c r="X258" s="91"/>
      <c r="Y258" s="92" t="s">
        <v>297</v>
      </c>
      <c r="Z258" s="91" t="s">
        <v>241</v>
      </c>
      <c r="AA258" s="16"/>
      <c r="AB258" s="16"/>
      <c r="AC258" s="93">
        <v>72</v>
      </c>
      <c r="AD258" s="91" t="s">
        <v>241</v>
      </c>
    </row>
    <row r="259" spans="1:30" x14ac:dyDescent="0.25">
      <c r="A259" s="12"/>
      <c r="B259" s="106" t="s">
        <v>89</v>
      </c>
      <c r="C259" s="32"/>
      <c r="D259" s="32"/>
      <c r="E259" s="98">
        <v>15</v>
      </c>
      <c r="F259" s="99" t="s">
        <v>241</v>
      </c>
      <c r="G259" s="32"/>
      <c r="H259" s="32"/>
      <c r="I259" s="98">
        <v>1</v>
      </c>
      <c r="J259" s="99" t="s">
        <v>241</v>
      </c>
      <c r="K259" s="32"/>
      <c r="L259" s="32"/>
      <c r="M259" s="98">
        <v>104</v>
      </c>
      <c r="N259" s="99" t="s">
        <v>241</v>
      </c>
      <c r="O259" s="32"/>
      <c r="P259" s="32"/>
      <c r="Q259" s="98">
        <v>124</v>
      </c>
      <c r="R259" s="99" t="s">
        <v>241</v>
      </c>
      <c r="S259" s="32"/>
      <c r="T259" s="32"/>
      <c r="U259" s="98">
        <v>296</v>
      </c>
      <c r="V259" s="99" t="s">
        <v>241</v>
      </c>
      <c r="W259" s="32"/>
      <c r="X259" s="99"/>
      <c r="Y259" s="107" t="s">
        <v>297</v>
      </c>
      <c r="Z259" s="99" t="s">
        <v>241</v>
      </c>
      <c r="AA259" s="32"/>
      <c r="AB259" s="32"/>
      <c r="AC259" s="98">
        <v>540</v>
      </c>
      <c r="AD259" s="99" t="s">
        <v>241</v>
      </c>
    </row>
    <row r="260" spans="1:30" x14ac:dyDescent="0.25">
      <c r="A260" s="12"/>
      <c r="B260" s="105" t="s">
        <v>75</v>
      </c>
      <c r="C260" s="16"/>
      <c r="D260" s="91"/>
      <c r="E260" s="92" t="s">
        <v>297</v>
      </c>
      <c r="F260" s="91" t="s">
        <v>241</v>
      </c>
      <c r="G260" s="16"/>
      <c r="H260" s="91"/>
      <c r="I260" s="92" t="s">
        <v>297</v>
      </c>
      <c r="J260" s="91" t="s">
        <v>241</v>
      </c>
      <c r="K260" s="16"/>
      <c r="L260" s="91"/>
      <c r="M260" s="92" t="s">
        <v>297</v>
      </c>
      <c r="N260" s="91" t="s">
        <v>241</v>
      </c>
      <c r="O260" s="16"/>
      <c r="P260" s="16"/>
      <c r="Q260" s="93">
        <v>24</v>
      </c>
      <c r="R260" s="91" t="s">
        <v>241</v>
      </c>
      <c r="S260" s="16"/>
      <c r="T260" s="91"/>
      <c r="U260" s="92" t="s">
        <v>297</v>
      </c>
      <c r="V260" s="91" t="s">
        <v>241</v>
      </c>
      <c r="W260" s="16"/>
      <c r="X260" s="91"/>
      <c r="Y260" s="92" t="s">
        <v>297</v>
      </c>
      <c r="Z260" s="91" t="s">
        <v>241</v>
      </c>
      <c r="AA260" s="16"/>
      <c r="AB260" s="16"/>
      <c r="AC260" s="93">
        <v>24</v>
      </c>
      <c r="AD260" s="91" t="s">
        <v>241</v>
      </c>
    </row>
    <row r="261" spans="1:30" ht="15.75" thickBot="1" x14ac:dyDescent="0.3">
      <c r="A261" s="12"/>
      <c r="B261" s="106" t="s">
        <v>90</v>
      </c>
      <c r="C261" s="32"/>
      <c r="D261" s="99"/>
      <c r="E261" s="107" t="s">
        <v>297</v>
      </c>
      <c r="F261" s="99" t="s">
        <v>241</v>
      </c>
      <c r="G261" s="32"/>
      <c r="H261" s="99"/>
      <c r="I261" s="107" t="s">
        <v>297</v>
      </c>
      <c r="J261" s="99" t="s">
        <v>241</v>
      </c>
      <c r="K261" s="32"/>
      <c r="L261" s="32"/>
      <c r="M261" s="98">
        <v>16</v>
      </c>
      <c r="N261" s="99" t="s">
        <v>241</v>
      </c>
      <c r="O261" s="32"/>
      <c r="P261" s="32"/>
      <c r="Q261" s="98">
        <v>29</v>
      </c>
      <c r="R261" s="99" t="s">
        <v>241</v>
      </c>
      <c r="S261" s="32"/>
      <c r="T261" s="99"/>
      <c r="U261" s="107" t="s">
        <v>297</v>
      </c>
      <c r="V261" s="99" t="s">
        <v>241</v>
      </c>
      <c r="W261" s="32"/>
      <c r="X261" s="99"/>
      <c r="Y261" s="107" t="s">
        <v>297</v>
      </c>
      <c r="Z261" s="99" t="s">
        <v>241</v>
      </c>
      <c r="AA261" s="32"/>
      <c r="AB261" s="32"/>
      <c r="AC261" s="98">
        <v>45</v>
      </c>
      <c r="AD261" s="99" t="s">
        <v>241</v>
      </c>
    </row>
    <row r="262" spans="1:30" x14ac:dyDescent="0.25">
      <c r="A262" s="12"/>
      <c r="B262" s="40"/>
      <c r="C262" s="40"/>
      <c r="D262" s="41"/>
      <c r="E262" s="41"/>
      <c r="F262" s="40"/>
      <c r="G262" s="40"/>
      <c r="H262" s="41"/>
      <c r="I262" s="41"/>
      <c r="J262" s="40"/>
      <c r="K262" s="40"/>
      <c r="L262" s="41"/>
      <c r="M262" s="41"/>
      <c r="N262" s="40"/>
      <c r="O262" s="40"/>
      <c r="P262" s="41"/>
      <c r="Q262" s="41"/>
      <c r="R262" s="40"/>
      <c r="S262" s="40"/>
      <c r="T262" s="41"/>
      <c r="U262" s="41"/>
      <c r="V262" s="40"/>
      <c r="W262" s="40"/>
      <c r="X262" s="41"/>
      <c r="Y262" s="41"/>
      <c r="Z262" s="40"/>
      <c r="AA262" s="40"/>
      <c r="AB262" s="41"/>
      <c r="AC262" s="41"/>
      <c r="AD262" s="40"/>
    </row>
    <row r="263" spans="1:30" x14ac:dyDescent="0.25">
      <c r="A263" s="12"/>
      <c r="B263" s="87" t="s">
        <v>91</v>
      </c>
      <c r="C263" s="16"/>
      <c r="D263" s="16"/>
      <c r="E263" s="93">
        <v>15</v>
      </c>
      <c r="F263" s="91" t="s">
        <v>241</v>
      </c>
      <c r="G263" s="16"/>
      <c r="H263" s="16"/>
      <c r="I263" s="93">
        <v>1</v>
      </c>
      <c r="J263" s="91" t="s">
        <v>241</v>
      </c>
      <c r="K263" s="16"/>
      <c r="L263" s="16"/>
      <c r="M263" s="93">
        <v>120</v>
      </c>
      <c r="N263" s="91" t="s">
        <v>241</v>
      </c>
      <c r="O263" s="16"/>
      <c r="P263" s="16"/>
      <c r="Q263" s="93">
        <v>222</v>
      </c>
      <c r="R263" s="91" t="s">
        <v>241</v>
      </c>
      <c r="S263" s="16"/>
      <c r="T263" s="16"/>
      <c r="U263" s="93">
        <v>323</v>
      </c>
      <c r="V263" s="91" t="s">
        <v>241</v>
      </c>
      <c r="W263" s="16"/>
      <c r="X263" s="91"/>
      <c r="Y263" s="92" t="s">
        <v>297</v>
      </c>
      <c r="Z263" s="91" t="s">
        <v>241</v>
      </c>
      <c r="AA263" s="16"/>
      <c r="AB263" s="16"/>
      <c r="AC263" s="93">
        <v>681</v>
      </c>
      <c r="AD263" s="91" t="s">
        <v>241</v>
      </c>
    </row>
    <row r="264" spans="1:30" x14ac:dyDescent="0.25">
      <c r="A264" s="12"/>
      <c r="B264" s="94" t="s">
        <v>92</v>
      </c>
      <c r="C264" s="32"/>
      <c r="D264" s="99"/>
      <c r="E264" s="107" t="s">
        <v>297</v>
      </c>
      <c r="F264" s="99" t="s">
        <v>241</v>
      </c>
      <c r="G264" s="32"/>
      <c r="H264" s="99"/>
      <c r="I264" s="107" t="s">
        <v>297</v>
      </c>
      <c r="J264" s="99" t="s">
        <v>241</v>
      </c>
      <c r="K264" s="32"/>
      <c r="L264" s="32"/>
      <c r="M264" s="151">
        <v>3450</v>
      </c>
      <c r="N264" s="99" t="s">
        <v>241</v>
      </c>
      <c r="O264" s="32"/>
      <c r="P264" s="32"/>
      <c r="Q264" s="98">
        <v>78</v>
      </c>
      <c r="R264" s="99" t="s">
        <v>241</v>
      </c>
      <c r="S264" s="32"/>
      <c r="T264" s="99"/>
      <c r="U264" s="107" t="s">
        <v>297</v>
      </c>
      <c r="V264" s="99" t="s">
        <v>241</v>
      </c>
      <c r="W264" s="32"/>
      <c r="X264" s="99"/>
      <c r="Y264" s="107" t="s">
        <v>297</v>
      </c>
      <c r="Z264" s="99" t="s">
        <v>241</v>
      </c>
      <c r="AA264" s="32"/>
      <c r="AB264" s="32"/>
      <c r="AC264" s="151">
        <v>3528</v>
      </c>
      <c r="AD264" s="99" t="s">
        <v>241</v>
      </c>
    </row>
    <row r="265" spans="1:30" x14ac:dyDescent="0.25">
      <c r="A265" s="12"/>
      <c r="B265" s="87" t="s">
        <v>75</v>
      </c>
      <c r="C265" s="16"/>
      <c r="D265" s="91"/>
      <c r="E265" s="92" t="s">
        <v>297</v>
      </c>
      <c r="F265" s="91" t="s">
        <v>241</v>
      </c>
      <c r="G265" s="16"/>
      <c r="H265" s="91"/>
      <c r="I265" s="92" t="s">
        <v>297</v>
      </c>
      <c r="J265" s="91" t="s">
        <v>241</v>
      </c>
      <c r="K265" s="16"/>
      <c r="L265" s="91"/>
      <c r="M265" s="92" t="s">
        <v>297</v>
      </c>
      <c r="N265" s="91" t="s">
        <v>241</v>
      </c>
      <c r="O265" s="16"/>
      <c r="P265" s="16"/>
      <c r="Q265" s="93">
        <v>14</v>
      </c>
      <c r="R265" s="91" t="s">
        <v>241</v>
      </c>
      <c r="S265" s="16"/>
      <c r="T265" s="16"/>
      <c r="U265" s="93">
        <v>4</v>
      </c>
      <c r="V265" s="91" t="s">
        <v>241</v>
      </c>
      <c r="W265" s="16"/>
      <c r="X265" s="91"/>
      <c r="Y265" s="92" t="s">
        <v>297</v>
      </c>
      <c r="Z265" s="91" t="s">
        <v>241</v>
      </c>
      <c r="AA265" s="16"/>
      <c r="AB265" s="16"/>
      <c r="AC265" s="93">
        <v>18</v>
      </c>
      <c r="AD265" s="91" t="s">
        <v>241</v>
      </c>
    </row>
    <row r="266" spans="1:30" ht="15.75" thickBot="1" x14ac:dyDescent="0.3">
      <c r="A266" s="12"/>
      <c r="B266" s="94" t="s">
        <v>93</v>
      </c>
      <c r="C266" s="32"/>
      <c r="D266" s="99"/>
      <c r="E266" s="107" t="s">
        <v>297</v>
      </c>
      <c r="F266" s="99" t="s">
        <v>241</v>
      </c>
      <c r="G266" s="32"/>
      <c r="H266" s="99"/>
      <c r="I266" s="107" t="s">
        <v>297</v>
      </c>
      <c r="J266" s="99" t="s">
        <v>241</v>
      </c>
      <c r="K266" s="32"/>
      <c r="L266" s="32"/>
      <c r="M266" s="98">
        <v>6</v>
      </c>
      <c r="N266" s="99" t="s">
        <v>241</v>
      </c>
      <c r="O266" s="32"/>
      <c r="P266" s="32"/>
      <c r="Q266" s="98">
        <v>113</v>
      </c>
      <c r="R266" s="99" t="s">
        <v>241</v>
      </c>
      <c r="S266" s="32"/>
      <c r="T266" s="32"/>
      <c r="U266" s="98">
        <v>53</v>
      </c>
      <c r="V266" s="99" t="s">
        <v>241</v>
      </c>
      <c r="W266" s="32"/>
      <c r="X266" s="99"/>
      <c r="Y266" s="107" t="s">
        <v>297</v>
      </c>
      <c r="Z266" s="99" t="s">
        <v>241</v>
      </c>
      <c r="AA266" s="32"/>
      <c r="AB266" s="32"/>
      <c r="AC266" s="98">
        <v>172</v>
      </c>
      <c r="AD266" s="99" t="s">
        <v>241</v>
      </c>
    </row>
    <row r="267" spans="1:30" x14ac:dyDescent="0.25">
      <c r="A267" s="12"/>
      <c r="B267" s="40"/>
      <c r="C267" s="40"/>
      <c r="D267" s="41"/>
      <c r="E267" s="41"/>
      <c r="F267" s="40"/>
      <c r="G267" s="40"/>
      <c r="H267" s="41"/>
      <c r="I267" s="41"/>
      <c r="J267" s="40"/>
      <c r="K267" s="40"/>
      <c r="L267" s="41"/>
      <c r="M267" s="41"/>
      <c r="N267" s="40"/>
      <c r="O267" s="40"/>
      <c r="P267" s="41"/>
      <c r="Q267" s="41"/>
      <c r="R267" s="40"/>
      <c r="S267" s="40"/>
      <c r="T267" s="41"/>
      <c r="U267" s="41"/>
      <c r="V267" s="40"/>
      <c r="W267" s="40"/>
      <c r="X267" s="41"/>
      <c r="Y267" s="41"/>
      <c r="Z267" s="40"/>
      <c r="AA267" s="40"/>
      <c r="AB267" s="41"/>
      <c r="AC267" s="41"/>
      <c r="AD267" s="40"/>
    </row>
    <row r="268" spans="1:30" ht="15.75" thickBot="1" x14ac:dyDescent="0.3">
      <c r="A268" s="12"/>
      <c r="B268" s="87" t="s">
        <v>94</v>
      </c>
      <c r="C268" s="16"/>
      <c r="D268" s="16"/>
      <c r="E268" s="93">
        <v>15</v>
      </c>
      <c r="F268" s="91" t="s">
        <v>241</v>
      </c>
      <c r="G268" s="16"/>
      <c r="H268" s="16"/>
      <c r="I268" s="93">
        <v>1</v>
      </c>
      <c r="J268" s="91" t="s">
        <v>241</v>
      </c>
      <c r="K268" s="16"/>
      <c r="L268" s="16"/>
      <c r="M268" s="152">
        <v>3576</v>
      </c>
      <c r="N268" s="91" t="s">
        <v>241</v>
      </c>
      <c r="O268" s="16"/>
      <c r="P268" s="16"/>
      <c r="Q268" s="93">
        <v>427</v>
      </c>
      <c r="R268" s="91" t="s">
        <v>241</v>
      </c>
      <c r="S268" s="16"/>
      <c r="T268" s="16"/>
      <c r="U268" s="93">
        <v>380</v>
      </c>
      <c r="V268" s="91" t="s">
        <v>241</v>
      </c>
      <c r="W268" s="16"/>
      <c r="X268" s="91"/>
      <c r="Y268" s="92" t="s">
        <v>297</v>
      </c>
      <c r="Z268" s="91" t="s">
        <v>241</v>
      </c>
      <c r="AA268" s="16"/>
      <c r="AB268" s="16"/>
      <c r="AC268" s="152">
        <v>4399</v>
      </c>
      <c r="AD268" s="91" t="s">
        <v>241</v>
      </c>
    </row>
    <row r="269" spans="1:30" x14ac:dyDescent="0.25">
      <c r="A269" s="12"/>
      <c r="B269" s="40"/>
      <c r="C269" s="40"/>
      <c r="D269" s="41"/>
      <c r="E269" s="41"/>
      <c r="F269" s="40"/>
      <c r="G269" s="40"/>
      <c r="H269" s="41"/>
      <c r="I269" s="41"/>
      <c r="J269" s="40"/>
      <c r="K269" s="40"/>
      <c r="L269" s="41"/>
      <c r="M269" s="41"/>
      <c r="N269" s="40"/>
      <c r="O269" s="40"/>
      <c r="P269" s="41"/>
      <c r="Q269" s="41"/>
      <c r="R269" s="40"/>
      <c r="S269" s="40"/>
      <c r="T269" s="41"/>
      <c r="U269" s="41"/>
      <c r="V269" s="40"/>
      <c r="W269" s="40"/>
      <c r="X269" s="41"/>
      <c r="Y269" s="41"/>
      <c r="Z269" s="40"/>
      <c r="AA269" s="40"/>
      <c r="AB269" s="41"/>
      <c r="AC269" s="41"/>
      <c r="AD269" s="40"/>
    </row>
    <row r="270" spans="1:30" x14ac:dyDescent="0.25">
      <c r="A270" s="12"/>
      <c r="B270" s="94" t="s">
        <v>1085</v>
      </c>
      <c r="C270" s="32"/>
      <c r="D270" s="32"/>
      <c r="E270" s="98" t="s">
        <v>1086</v>
      </c>
      <c r="F270" s="99" t="s">
        <v>299</v>
      </c>
      <c r="G270" s="32"/>
      <c r="H270" s="32"/>
      <c r="I270" s="98" t="s">
        <v>1087</v>
      </c>
      <c r="J270" s="99" t="s">
        <v>299</v>
      </c>
      <c r="K270" s="32"/>
      <c r="L270" s="32"/>
      <c r="M270" s="98" t="s">
        <v>1081</v>
      </c>
      <c r="N270" s="99" t="s">
        <v>299</v>
      </c>
      <c r="O270" s="32"/>
      <c r="P270" s="32"/>
      <c r="Q270" s="151">
        <v>1991</v>
      </c>
      <c r="R270" s="99" t="s">
        <v>241</v>
      </c>
      <c r="S270" s="32"/>
      <c r="T270" s="32"/>
      <c r="U270" s="98">
        <v>93</v>
      </c>
      <c r="V270" s="99" t="s">
        <v>241</v>
      </c>
      <c r="W270" s="32"/>
      <c r="X270" s="32"/>
      <c r="Y270" s="98">
        <v>750</v>
      </c>
      <c r="Z270" s="99" t="s">
        <v>241</v>
      </c>
      <c r="AA270" s="32"/>
      <c r="AB270" s="32"/>
      <c r="AC270" s="98" t="s">
        <v>1086</v>
      </c>
      <c r="AD270" s="99" t="s">
        <v>299</v>
      </c>
    </row>
    <row r="271" spans="1:30" ht="20.25" thickBot="1" x14ac:dyDescent="0.3">
      <c r="A271" s="12"/>
      <c r="B271" s="87" t="s">
        <v>102</v>
      </c>
      <c r="C271" s="16"/>
      <c r="D271" s="91"/>
      <c r="E271" s="92" t="s">
        <v>297</v>
      </c>
      <c r="F271" s="91" t="s">
        <v>241</v>
      </c>
      <c r="G271" s="16"/>
      <c r="H271" s="91"/>
      <c r="I271" s="92" t="s">
        <v>297</v>
      </c>
      <c r="J271" s="91" t="s">
        <v>241</v>
      </c>
      <c r="K271" s="16"/>
      <c r="L271" s="91"/>
      <c r="M271" s="92" t="s">
        <v>297</v>
      </c>
      <c r="N271" s="91" t="s">
        <v>241</v>
      </c>
      <c r="O271" s="16"/>
      <c r="P271" s="91"/>
      <c r="Q271" s="92" t="s">
        <v>297</v>
      </c>
      <c r="R271" s="91" t="s">
        <v>241</v>
      </c>
      <c r="S271" s="16"/>
      <c r="T271" s="16"/>
      <c r="U271" s="93">
        <v>19</v>
      </c>
      <c r="V271" s="91" t="s">
        <v>241</v>
      </c>
      <c r="W271" s="16"/>
      <c r="X271" s="91"/>
      <c r="Y271" s="92" t="s">
        <v>297</v>
      </c>
      <c r="Z271" s="91" t="s">
        <v>241</v>
      </c>
      <c r="AA271" s="16"/>
      <c r="AB271" s="16"/>
      <c r="AC271" s="93">
        <v>19</v>
      </c>
      <c r="AD271" s="91" t="s">
        <v>241</v>
      </c>
    </row>
    <row r="272" spans="1:30" x14ac:dyDescent="0.25">
      <c r="A272" s="12"/>
      <c r="B272" s="40"/>
      <c r="C272" s="40"/>
      <c r="D272" s="41"/>
      <c r="E272" s="41"/>
      <c r="F272" s="40"/>
      <c r="G272" s="40"/>
      <c r="H272" s="41"/>
      <c r="I272" s="41"/>
      <c r="J272" s="40"/>
      <c r="K272" s="40"/>
      <c r="L272" s="41"/>
      <c r="M272" s="41"/>
      <c r="N272" s="40"/>
      <c r="O272" s="40"/>
      <c r="P272" s="41"/>
      <c r="Q272" s="41"/>
      <c r="R272" s="40"/>
      <c r="S272" s="40"/>
      <c r="T272" s="41"/>
      <c r="U272" s="41"/>
      <c r="V272" s="40"/>
      <c r="W272" s="40"/>
      <c r="X272" s="41"/>
      <c r="Y272" s="41"/>
      <c r="Z272" s="40"/>
      <c r="AA272" s="40"/>
      <c r="AB272" s="41"/>
      <c r="AC272" s="41"/>
      <c r="AD272" s="40"/>
    </row>
    <row r="273" spans="1:30" ht="15.75" thickBot="1" x14ac:dyDescent="0.3">
      <c r="A273" s="12"/>
      <c r="B273" s="94" t="s">
        <v>1088</v>
      </c>
      <c r="C273" s="32"/>
      <c r="D273" s="32"/>
      <c r="E273" s="98" t="s">
        <v>1086</v>
      </c>
      <c r="F273" s="99" t="s">
        <v>299</v>
      </c>
      <c r="G273" s="32"/>
      <c r="H273" s="32"/>
      <c r="I273" s="98" t="s">
        <v>1087</v>
      </c>
      <c r="J273" s="99" t="s">
        <v>299</v>
      </c>
      <c r="K273" s="32"/>
      <c r="L273" s="32"/>
      <c r="M273" s="98" t="s">
        <v>1081</v>
      </c>
      <c r="N273" s="99" t="s">
        <v>299</v>
      </c>
      <c r="O273" s="32"/>
      <c r="P273" s="32"/>
      <c r="Q273" s="151">
        <v>1991</v>
      </c>
      <c r="R273" s="99" t="s">
        <v>241</v>
      </c>
      <c r="S273" s="32"/>
      <c r="T273" s="32"/>
      <c r="U273" s="98">
        <v>112</v>
      </c>
      <c r="V273" s="99" t="s">
        <v>241</v>
      </c>
      <c r="W273" s="32"/>
      <c r="X273" s="32"/>
      <c r="Y273" s="98">
        <v>750</v>
      </c>
      <c r="Z273" s="99" t="s">
        <v>241</v>
      </c>
      <c r="AA273" s="32"/>
      <c r="AB273" s="32"/>
      <c r="AC273" s="98" t="s">
        <v>1089</v>
      </c>
      <c r="AD273" s="99" t="s">
        <v>299</v>
      </c>
    </row>
    <row r="274" spans="1:30" x14ac:dyDescent="0.25">
      <c r="A274" s="12"/>
      <c r="B274" s="40"/>
      <c r="C274" s="40"/>
      <c r="D274" s="41"/>
      <c r="E274" s="41"/>
      <c r="F274" s="40"/>
      <c r="G274" s="40"/>
      <c r="H274" s="41"/>
      <c r="I274" s="41"/>
      <c r="J274" s="40"/>
      <c r="K274" s="40"/>
      <c r="L274" s="41"/>
      <c r="M274" s="41"/>
      <c r="N274" s="40"/>
      <c r="O274" s="40"/>
      <c r="P274" s="41"/>
      <c r="Q274" s="41"/>
      <c r="R274" s="40"/>
      <c r="S274" s="40"/>
      <c r="T274" s="41"/>
      <c r="U274" s="41"/>
      <c r="V274" s="40"/>
      <c r="W274" s="40"/>
      <c r="X274" s="41"/>
      <c r="Y274" s="41"/>
      <c r="Z274" s="40"/>
      <c r="AA274" s="40"/>
      <c r="AB274" s="41"/>
      <c r="AC274" s="41"/>
      <c r="AD274" s="40"/>
    </row>
    <row r="275" spans="1:30" ht="15.75" thickBot="1" x14ac:dyDescent="0.3">
      <c r="A275" s="12"/>
      <c r="B275" s="108" t="s">
        <v>104</v>
      </c>
      <c r="C275" s="16"/>
      <c r="D275" s="74"/>
      <c r="E275" s="28" t="s">
        <v>1080</v>
      </c>
      <c r="F275" s="65" t="s">
        <v>299</v>
      </c>
      <c r="G275" s="16"/>
      <c r="H275" s="74"/>
      <c r="I275" s="28" t="s">
        <v>1083</v>
      </c>
      <c r="J275" s="65" t="s">
        <v>299</v>
      </c>
      <c r="K275" s="16"/>
      <c r="L275" s="74"/>
      <c r="M275" s="153">
        <v>2150</v>
      </c>
      <c r="N275" s="65" t="s">
        <v>241</v>
      </c>
      <c r="O275" s="16"/>
      <c r="P275" s="74"/>
      <c r="Q275" s="153">
        <v>2418</v>
      </c>
      <c r="R275" s="65" t="s">
        <v>241</v>
      </c>
      <c r="S275" s="16"/>
      <c r="T275" s="74"/>
      <c r="U275" s="28">
        <v>492</v>
      </c>
      <c r="V275" s="65" t="s">
        <v>241</v>
      </c>
      <c r="W275" s="16"/>
      <c r="X275" s="74"/>
      <c r="Y275" s="28">
        <v>750</v>
      </c>
      <c r="Z275" s="65" t="s">
        <v>241</v>
      </c>
      <c r="AA275" s="16"/>
      <c r="AB275" s="74"/>
      <c r="AC275" s="153">
        <v>3088</v>
      </c>
      <c r="AD275" s="65" t="s">
        <v>241</v>
      </c>
    </row>
    <row r="276" spans="1:30" ht="15.75" thickTop="1" x14ac:dyDescent="0.25">
      <c r="A276" s="12"/>
      <c r="B276" s="40"/>
      <c r="C276" s="40"/>
      <c r="D276" s="43"/>
      <c r="E276" s="43"/>
      <c r="F276" s="40"/>
      <c r="G276" s="40"/>
      <c r="H276" s="43"/>
      <c r="I276" s="43"/>
      <c r="J276" s="40"/>
      <c r="K276" s="40"/>
      <c r="L276" s="43"/>
      <c r="M276" s="43"/>
      <c r="N276" s="40"/>
      <c r="O276" s="40"/>
      <c r="P276" s="43"/>
      <c r="Q276" s="43"/>
      <c r="R276" s="40"/>
      <c r="S276" s="40"/>
      <c r="T276" s="43"/>
      <c r="U276" s="43"/>
      <c r="V276" s="40"/>
      <c r="W276" s="40"/>
      <c r="X276" s="43"/>
      <c r="Y276" s="43"/>
      <c r="Z276" s="40"/>
      <c r="AA276" s="40"/>
      <c r="AB276" s="43"/>
      <c r="AC276" s="43"/>
      <c r="AD276" s="40"/>
    </row>
    <row r="277" spans="1:30" x14ac:dyDescent="0.25">
      <c r="A277" s="12"/>
      <c r="B277" s="18"/>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c r="AA277" s="18"/>
      <c r="AB277" s="18"/>
      <c r="AC277" s="18"/>
      <c r="AD277" s="18"/>
    </row>
    <row r="278" spans="1:30" x14ac:dyDescent="0.25">
      <c r="A278" s="12"/>
      <c r="B278" s="23"/>
      <c r="C278" s="23"/>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23"/>
      <c r="AC278" s="23"/>
      <c r="AD278" s="23"/>
    </row>
    <row r="279" spans="1:30" x14ac:dyDescent="0.25">
      <c r="A279" s="12"/>
      <c r="B279" s="18"/>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c r="AA279" s="18"/>
      <c r="AB279" s="18"/>
      <c r="AC279" s="18"/>
      <c r="AD279" s="18"/>
    </row>
    <row r="280" spans="1:30" x14ac:dyDescent="0.25">
      <c r="A280" s="12"/>
      <c r="B280" s="155" t="s">
        <v>989</v>
      </c>
      <c r="C280" s="155"/>
      <c r="D280" s="155"/>
      <c r="E280" s="155"/>
      <c r="F280" s="155"/>
      <c r="G280" s="155"/>
      <c r="H280" s="155"/>
      <c r="I280" s="155"/>
      <c r="J280" s="155"/>
      <c r="K280" s="155"/>
      <c r="L280" s="155"/>
      <c r="M280" s="155"/>
      <c r="N280" s="155"/>
      <c r="O280" s="155"/>
      <c r="P280" s="155"/>
      <c r="Q280" s="155"/>
      <c r="R280" s="155"/>
      <c r="S280" s="155"/>
      <c r="T280" s="155"/>
      <c r="U280" s="155"/>
      <c r="V280" s="155"/>
      <c r="W280" s="155"/>
      <c r="X280" s="155"/>
      <c r="Y280" s="155"/>
      <c r="Z280" s="155"/>
      <c r="AA280" s="155"/>
      <c r="AB280" s="155"/>
      <c r="AC280" s="155"/>
      <c r="AD280" s="155"/>
    </row>
    <row r="281" spans="1:30" x14ac:dyDescent="0.25">
      <c r="A281" s="12"/>
      <c r="B281" s="18"/>
      <c r="C281" s="18"/>
      <c r="D281" s="18"/>
      <c r="E281" s="18"/>
      <c r="F281" s="18"/>
      <c r="G281" s="18"/>
      <c r="H281" s="18"/>
      <c r="I281" s="18"/>
      <c r="J281" s="18"/>
      <c r="K281" s="18"/>
      <c r="L281" s="18"/>
      <c r="M281" s="18"/>
      <c r="N281" s="18"/>
      <c r="O281" s="18"/>
      <c r="P281" s="18"/>
      <c r="Q281" s="18"/>
      <c r="R281" s="18"/>
      <c r="S281" s="18"/>
      <c r="T281" s="18"/>
      <c r="U281" s="18"/>
      <c r="V281" s="18"/>
      <c r="W281" s="18"/>
      <c r="X281" s="18"/>
      <c r="Y281" s="18"/>
      <c r="Z281" s="18"/>
      <c r="AA281" s="18"/>
      <c r="AB281" s="18"/>
      <c r="AC281" s="18"/>
      <c r="AD281" s="18"/>
    </row>
    <row r="282" spans="1:30" x14ac:dyDescent="0.25">
      <c r="A282" s="12"/>
      <c r="B282" s="155" t="s">
        <v>1076</v>
      </c>
      <c r="C282" s="155"/>
      <c r="D282" s="155"/>
      <c r="E282" s="155"/>
      <c r="F282" s="155"/>
      <c r="G282" s="155"/>
      <c r="H282" s="155"/>
      <c r="I282" s="155"/>
      <c r="J282" s="155"/>
      <c r="K282" s="155"/>
      <c r="L282" s="155"/>
      <c r="M282" s="155"/>
      <c r="N282" s="155"/>
      <c r="O282" s="155"/>
      <c r="P282" s="155"/>
      <c r="Q282" s="155"/>
      <c r="R282" s="155"/>
      <c r="S282" s="155"/>
      <c r="T282" s="155"/>
      <c r="U282" s="155"/>
      <c r="V282" s="155"/>
      <c r="W282" s="155"/>
      <c r="X282" s="155"/>
      <c r="Y282" s="155"/>
      <c r="Z282" s="155"/>
      <c r="AA282" s="155"/>
      <c r="AB282" s="155"/>
      <c r="AC282" s="155"/>
      <c r="AD282" s="155"/>
    </row>
    <row r="283" spans="1:30" x14ac:dyDescent="0.25">
      <c r="A283" s="12"/>
      <c r="B283" s="18"/>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c r="AA283" s="18"/>
      <c r="AB283" s="18"/>
      <c r="AC283" s="18"/>
      <c r="AD283" s="18"/>
    </row>
    <row r="284" spans="1:30" x14ac:dyDescent="0.25">
      <c r="A284" s="12"/>
      <c r="B284" s="155" t="s">
        <v>950</v>
      </c>
      <c r="C284" s="155"/>
      <c r="D284" s="155"/>
      <c r="E284" s="155"/>
      <c r="F284" s="155"/>
      <c r="G284" s="155"/>
      <c r="H284" s="155"/>
      <c r="I284" s="155"/>
      <c r="J284" s="155"/>
      <c r="K284" s="155"/>
      <c r="L284" s="155"/>
      <c r="M284" s="155"/>
      <c r="N284" s="155"/>
      <c r="O284" s="155"/>
      <c r="P284" s="155"/>
      <c r="Q284" s="155"/>
      <c r="R284" s="155"/>
      <c r="S284" s="155"/>
      <c r="T284" s="155"/>
      <c r="U284" s="155"/>
      <c r="V284" s="155"/>
      <c r="W284" s="155"/>
      <c r="X284" s="155"/>
      <c r="Y284" s="155"/>
      <c r="Z284" s="155"/>
      <c r="AA284" s="155"/>
      <c r="AB284" s="155"/>
      <c r="AC284" s="155"/>
      <c r="AD284" s="155"/>
    </row>
    <row r="285" spans="1:30" x14ac:dyDescent="0.25">
      <c r="A285" s="12"/>
      <c r="B285" s="18"/>
      <c r="C285" s="18"/>
      <c r="D285" s="18"/>
      <c r="E285" s="18"/>
      <c r="F285" s="18"/>
      <c r="G285" s="18"/>
      <c r="H285" s="18"/>
      <c r="I285" s="18"/>
      <c r="J285" s="18"/>
      <c r="K285" s="18"/>
      <c r="L285" s="18"/>
      <c r="M285" s="18"/>
      <c r="N285" s="18"/>
      <c r="O285" s="18"/>
      <c r="P285" s="18"/>
      <c r="Q285" s="18"/>
      <c r="R285" s="18"/>
      <c r="S285" s="18"/>
      <c r="T285" s="18"/>
      <c r="U285" s="18"/>
      <c r="V285" s="18"/>
      <c r="W285" s="18"/>
      <c r="X285" s="18"/>
      <c r="Y285" s="18"/>
      <c r="Z285" s="18"/>
      <c r="AA285" s="18"/>
      <c r="AB285" s="18"/>
      <c r="AC285" s="18"/>
      <c r="AD285" s="18"/>
    </row>
    <row r="286" spans="1:30" x14ac:dyDescent="0.25">
      <c r="A286" s="12"/>
      <c r="B286" s="57"/>
      <c r="C286" s="57"/>
      <c r="D286" s="57"/>
      <c r="E286" s="57"/>
      <c r="F286" s="57"/>
      <c r="G286" s="57"/>
      <c r="H286" s="57"/>
      <c r="I286" s="57"/>
      <c r="J286" s="57"/>
      <c r="K286" s="57"/>
      <c r="L286" s="57"/>
      <c r="M286" s="57"/>
      <c r="N286" s="57"/>
      <c r="O286" s="57"/>
      <c r="P286" s="57"/>
      <c r="Q286" s="57"/>
      <c r="R286" s="57"/>
      <c r="S286" s="57"/>
      <c r="T286" s="57"/>
      <c r="U286" s="57"/>
      <c r="V286" s="57"/>
      <c r="W286" s="57"/>
      <c r="X286" s="57"/>
      <c r="Y286" s="57"/>
      <c r="Z286" s="57"/>
      <c r="AA286" s="57"/>
      <c r="AB286" s="57"/>
      <c r="AC286" s="57"/>
      <c r="AD286" s="57"/>
    </row>
    <row r="287" spans="1:30" x14ac:dyDescent="0.25">
      <c r="A287" s="12"/>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row>
    <row r="288" spans="1:30" x14ac:dyDescent="0.25">
      <c r="A288" s="12"/>
      <c r="B288" s="61" t="s">
        <v>292</v>
      </c>
      <c r="C288" s="45"/>
      <c r="D288" s="115" t="s">
        <v>992</v>
      </c>
      <c r="E288" s="115"/>
      <c r="F288" s="45"/>
      <c r="G288" s="45"/>
      <c r="H288" s="115" t="s">
        <v>994</v>
      </c>
      <c r="I288" s="115"/>
      <c r="J288" s="45"/>
      <c r="K288" s="45"/>
      <c r="L288" s="115" t="s">
        <v>995</v>
      </c>
      <c r="M288" s="115"/>
      <c r="N288" s="45"/>
      <c r="O288" s="45"/>
      <c r="P288" s="115" t="s">
        <v>993</v>
      </c>
      <c r="Q288" s="115"/>
      <c r="R288" s="45"/>
      <c r="S288" s="45"/>
      <c r="T288" s="115" t="s">
        <v>997</v>
      </c>
      <c r="U288" s="115"/>
      <c r="V288" s="45"/>
      <c r="W288" s="45"/>
      <c r="X288" s="115" t="s">
        <v>998</v>
      </c>
      <c r="Y288" s="115"/>
      <c r="Z288" s="45"/>
      <c r="AA288" s="45"/>
      <c r="AB288" s="115" t="s">
        <v>999</v>
      </c>
      <c r="AC288" s="115"/>
      <c r="AD288" s="45"/>
    </row>
    <row r="289" spans="1:30" x14ac:dyDescent="0.25">
      <c r="A289" s="12"/>
      <c r="B289" s="61"/>
      <c r="C289" s="45"/>
      <c r="D289" s="115" t="s">
        <v>993</v>
      </c>
      <c r="E289" s="115"/>
      <c r="F289" s="45"/>
      <c r="G289" s="45"/>
      <c r="H289" s="115" t="s">
        <v>992</v>
      </c>
      <c r="I289" s="115"/>
      <c r="J289" s="45"/>
      <c r="K289" s="45"/>
      <c r="L289" s="115"/>
      <c r="M289" s="115"/>
      <c r="N289" s="45"/>
      <c r="O289" s="45"/>
      <c r="P289" s="115" t="s">
        <v>996</v>
      </c>
      <c r="Q289" s="115"/>
      <c r="R289" s="45"/>
      <c r="S289" s="45"/>
      <c r="T289" s="115" t="s">
        <v>996</v>
      </c>
      <c r="U289" s="115"/>
      <c r="V289" s="45"/>
      <c r="W289" s="45"/>
      <c r="X289" s="115"/>
      <c r="Y289" s="115"/>
      <c r="Z289" s="45"/>
      <c r="AA289" s="45"/>
      <c r="AB289" s="115" t="s">
        <v>1000</v>
      </c>
      <c r="AC289" s="115"/>
      <c r="AD289" s="45"/>
    </row>
    <row r="290" spans="1:30" ht="15.75" thickBot="1" x14ac:dyDescent="0.3">
      <c r="A290" s="12"/>
      <c r="B290" s="61"/>
      <c r="C290" s="45"/>
      <c r="D290" s="113"/>
      <c r="E290" s="113"/>
      <c r="F290" s="45"/>
      <c r="G290" s="45"/>
      <c r="H290" s="113" t="s">
        <v>993</v>
      </c>
      <c r="I290" s="113"/>
      <c r="J290" s="45"/>
      <c r="K290" s="45"/>
      <c r="L290" s="113"/>
      <c r="M290" s="113"/>
      <c r="N290" s="45"/>
      <c r="O290" s="45"/>
      <c r="P290" s="113"/>
      <c r="Q290" s="113"/>
      <c r="R290" s="45"/>
      <c r="S290" s="45"/>
      <c r="T290" s="113"/>
      <c r="U290" s="113"/>
      <c r="V290" s="45"/>
      <c r="W290" s="45"/>
      <c r="X290" s="113"/>
      <c r="Y290" s="113"/>
      <c r="Z290" s="45"/>
      <c r="AA290" s="45"/>
      <c r="AB290" s="113"/>
      <c r="AC290" s="113"/>
      <c r="AD290" s="45"/>
    </row>
    <row r="291" spans="1:30" x14ac:dyDescent="0.25">
      <c r="A291" s="12"/>
      <c r="B291" s="104" t="s">
        <v>1077</v>
      </c>
      <c r="C291" s="32"/>
      <c r="D291" s="31"/>
      <c r="E291" s="31"/>
      <c r="F291" s="31"/>
      <c r="G291" s="32"/>
      <c r="H291" s="31"/>
      <c r="I291" s="31"/>
      <c r="J291" s="31"/>
      <c r="K291" s="32"/>
      <c r="L291" s="31"/>
      <c r="M291" s="31"/>
      <c r="N291" s="31"/>
      <c r="O291" s="32"/>
      <c r="P291" s="31"/>
      <c r="Q291" s="31"/>
      <c r="R291" s="31"/>
      <c r="S291" s="32"/>
      <c r="T291" s="31"/>
      <c r="U291" s="31"/>
      <c r="V291" s="31"/>
      <c r="W291" s="32"/>
      <c r="X291" s="31"/>
      <c r="Y291" s="31"/>
      <c r="Z291" s="31"/>
      <c r="AA291" s="32"/>
      <c r="AB291" s="31"/>
      <c r="AC291" s="31"/>
      <c r="AD291" s="31"/>
    </row>
    <row r="292" spans="1:30" x14ac:dyDescent="0.25">
      <c r="A292" s="12"/>
      <c r="B292" s="87" t="s">
        <v>72</v>
      </c>
      <c r="C292" s="16"/>
      <c r="D292" s="4"/>
      <c r="E292" s="4"/>
      <c r="F292" s="4"/>
      <c r="G292" s="16"/>
      <c r="H292" s="4"/>
      <c r="I292" s="4"/>
      <c r="J292" s="4"/>
      <c r="K292" s="16"/>
      <c r="L292" s="4"/>
      <c r="M292" s="4"/>
      <c r="N292" s="4"/>
      <c r="O292" s="16"/>
      <c r="P292" s="4"/>
      <c r="Q292" s="4"/>
      <c r="R292" s="4"/>
      <c r="S292" s="16"/>
      <c r="T292" s="4"/>
      <c r="U292" s="4"/>
      <c r="V292" s="4"/>
      <c r="W292" s="16"/>
      <c r="X292" s="4"/>
      <c r="Y292" s="4"/>
      <c r="Z292" s="4"/>
      <c r="AA292" s="16"/>
      <c r="AB292" s="4"/>
      <c r="AC292" s="4"/>
      <c r="AD292" s="4"/>
    </row>
    <row r="293" spans="1:30" x14ac:dyDescent="0.25">
      <c r="A293" s="12"/>
      <c r="B293" s="106" t="s">
        <v>73</v>
      </c>
      <c r="C293" s="32"/>
      <c r="D293" s="99"/>
      <c r="E293" s="107" t="s">
        <v>297</v>
      </c>
      <c r="F293" s="99" t="s">
        <v>241</v>
      </c>
      <c r="G293" s="32"/>
      <c r="H293" s="99"/>
      <c r="I293" s="107" t="s">
        <v>297</v>
      </c>
      <c r="J293" s="99" t="s">
        <v>241</v>
      </c>
      <c r="K293" s="32"/>
      <c r="L293" s="32"/>
      <c r="M293" s="98">
        <v>33</v>
      </c>
      <c r="N293" s="99" t="s">
        <v>241</v>
      </c>
      <c r="O293" s="32"/>
      <c r="P293" s="32"/>
      <c r="Q293" s="98">
        <v>19</v>
      </c>
      <c r="R293" s="99" t="s">
        <v>241</v>
      </c>
      <c r="S293" s="32"/>
      <c r="T293" s="32"/>
      <c r="U293" s="98">
        <v>58</v>
      </c>
      <c r="V293" s="99" t="s">
        <v>241</v>
      </c>
      <c r="W293" s="32"/>
      <c r="X293" s="99"/>
      <c r="Y293" s="107" t="s">
        <v>297</v>
      </c>
      <c r="Z293" s="99" t="s">
        <v>241</v>
      </c>
      <c r="AA293" s="32"/>
      <c r="AB293" s="32"/>
      <c r="AC293" s="98">
        <v>110</v>
      </c>
      <c r="AD293" s="99" t="s">
        <v>241</v>
      </c>
    </row>
    <row r="294" spans="1:30" x14ac:dyDescent="0.25">
      <c r="A294" s="12"/>
      <c r="B294" s="105" t="s">
        <v>1078</v>
      </c>
      <c r="C294" s="16"/>
      <c r="D294" s="91"/>
      <c r="E294" s="92" t="s">
        <v>297</v>
      </c>
      <c r="F294" s="91" t="s">
        <v>241</v>
      </c>
      <c r="G294" s="16"/>
      <c r="H294" s="91"/>
      <c r="I294" s="92" t="s">
        <v>297</v>
      </c>
      <c r="J294" s="91" t="s">
        <v>241</v>
      </c>
      <c r="K294" s="16"/>
      <c r="L294" s="91"/>
      <c r="M294" s="92" t="s">
        <v>297</v>
      </c>
      <c r="N294" s="91" t="s">
        <v>241</v>
      </c>
      <c r="O294" s="16"/>
      <c r="P294" s="16"/>
      <c r="Q294" s="93">
        <v>45</v>
      </c>
      <c r="R294" s="91" t="s">
        <v>241</v>
      </c>
      <c r="S294" s="16"/>
      <c r="T294" s="16"/>
      <c r="U294" s="93">
        <v>105</v>
      </c>
      <c r="V294" s="91" t="s">
        <v>241</v>
      </c>
      <c r="W294" s="16"/>
      <c r="X294" s="91"/>
      <c r="Y294" s="92" t="s">
        <v>297</v>
      </c>
      <c r="Z294" s="91" t="s">
        <v>241</v>
      </c>
      <c r="AA294" s="16"/>
      <c r="AB294" s="16"/>
      <c r="AC294" s="93">
        <v>150</v>
      </c>
      <c r="AD294" s="91" t="s">
        <v>241</v>
      </c>
    </row>
    <row r="295" spans="1:30" x14ac:dyDescent="0.25">
      <c r="A295" s="12"/>
      <c r="B295" s="106" t="s">
        <v>75</v>
      </c>
      <c r="C295" s="32"/>
      <c r="D295" s="99"/>
      <c r="E295" s="107" t="s">
        <v>297</v>
      </c>
      <c r="F295" s="99" t="s">
        <v>241</v>
      </c>
      <c r="G295" s="32"/>
      <c r="H295" s="99"/>
      <c r="I295" s="107" t="s">
        <v>297</v>
      </c>
      <c r="J295" s="99" t="s">
        <v>241</v>
      </c>
      <c r="K295" s="32"/>
      <c r="L295" s="99"/>
      <c r="M295" s="107" t="s">
        <v>297</v>
      </c>
      <c r="N295" s="99" t="s">
        <v>241</v>
      </c>
      <c r="O295" s="32"/>
      <c r="P295" s="99"/>
      <c r="Q295" s="107" t="s">
        <v>297</v>
      </c>
      <c r="R295" s="99" t="s">
        <v>241</v>
      </c>
      <c r="S295" s="32"/>
      <c r="T295" s="32"/>
      <c r="U295" s="98">
        <v>2</v>
      </c>
      <c r="V295" s="99" t="s">
        <v>241</v>
      </c>
      <c r="W295" s="32"/>
      <c r="X295" s="99"/>
      <c r="Y295" s="107" t="s">
        <v>297</v>
      </c>
      <c r="Z295" s="99" t="s">
        <v>241</v>
      </c>
      <c r="AA295" s="32"/>
      <c r="AB295" s="32"/>
      <c r="AC295" s="98">
        <v>2</v>
      </c>
      <c r="AD295" s="99" t="s">
        <v>241</v>
      </c>
    </row>
    <row r="296" spans="1:30" ht="15.75" thickBot="1" x14ac:dyDescent="0.3">
      <c r="A296" s="12"/>
      <c r="B296" s="105" t="s">
        <v>76</v>
      </c>
      <c r="C296" s="16"/>
      <c r="D296" s="91"/>
      <c r="E296" s="92" t="s">
        <v>297</v>
      </c>
      <c r="F296" s="91" t="s">
        <v>241</v>
      </c>
      <c r="G296" s="16"/>
      <c r="H296" s="91"/>
      <c r="I296" s="92" t="s">
        <v>297</v>
      </c>
      <c r="J296" s="91" t="s">
        <v>241</v>
      </c>
      <c r="K296" s="16"/>
      <c r="L296" s="16"/>
      <c r="M296" s="93">
        <v>10</v>
      </c>
      <c r="N296" s="91" t="s">
        <v>241</v>
      </c>
      <c r="O296" s="16"/>
      <c r="P296" s="16"/>
      <c r="Q296" s="93">
        <v>33</v>
      </c>
      <c r="R296" s="91" t="s">
        <v>241</v>
      </c>
      <c r="S296" s="16"/>
      <c r="T296" s="16"/>
      <c r="U296" s="93">
        <v>127</v>
      </c>
      <c r="V296" s="91" t="s">
        <v>241</v>
      </c>
      <c r="W296" s="16"/>
      <c r="X296" s="91"/>
      <c r="Y296" s="92" t="s">
        <v>297</v>
      </c>
      <c r="Z296" s="91" t="s">
        <v>241</v>
      </c>
      <c r="AA296" s="16"/>
      <c r="AB296" s="16"/>
      <c r="AC296" s="93">
        <v>170</v>
      </c>
      <c r="AD296" s="91" t="s">
        <v>241</v>
      </c>
    </row>
    <row r="297" spans="1:30" x14ac:dyDescent="0.25">
      <c r="A297" s="12"/>
      <c r="B297" s="40"/>
      <c r="C297" s="40"/>
      <c r="D297" s="41"/>
      <c r="E297" s="41"/>
      <c r="F297" s="40"/>
      <c r="G297" s="40"/>
      <c r="H297" s="41"/>
      <c r="I297" s="41"/>
      <c r="J297" s="40"/>
      <c r="K297" s="40"/>
      <c r="L297" s="41"/>
      <c r="M297" s="41"/>
      <c r="N297" s="40"/>
      <c r="O297" s="40"/>
      <c r="P297" s="41"/>
      <c r="Q297" s="41"/>
      <c r="R297" s="40"/>
      <c r="S297" s="40"/>
      <c r="T297" s="41"/>
      <c r="U297" s="41"/>
      <c r="V297" s="40"/>
      <c r="W297" s="40"/>
      <c r="X297" s="41"/>
      <c r="Y297" s="41"/>
      <c r="Z297" s="40"/>
      <c r="AA297" s="40"/>
      <c r="AB297" s="41"/>
      <c r="AC297" s="41"/>
      <c r="AD297" s="40"/>
    </row>
    <row r="298" spans="1:30" x14ac:dyDescent="0.25">
      <c r="A298" s="12"/>
      <c r="B298" s="94" t="s">
        <v>77</v>
      </c>
      <c r="C298" s="32"/>
      <c r="D298" s="99"/>
      <c r="E298" s="107" t="s">
        <v>297</v>
      </c>
      <c r="F298" s="99" t="s">
        <v>241</v>
      </c>
      <c r="G298" s="32"/>
      <c r="H298" s="99"/>
      <c r="I298" s="107" t="s">
        <v>297</v>
      </c>
      <c r="J298" s="99" t="s">
        <v>241</v>
      </c>
      <c r="K298" s="32"/>
      <c r="L298" s="32"/>
      <c r="M298" s="98">
        <v>43</v>
      </c>
      <c r="N298" s="99" t="s">
        <v>241</v>
      </c>
      <c r="O298" s="32"/>
      <c r="P298" s="32"/>
      <c r="Q298" s="98">
        <v>97</v>
      </c>
      <c r="R298" s="99" t="s">
        <v>241</v>
      </c>
      <c r="S298" s="32"/>
      <c r="T298" s="32"/>
      <c r="U298" s="98">
        <v>292</v>
      </c>
      <c r="V298" s="99" t="s">
        <v>241</v>
      </c>
      <c r="W298" s="32"/>
      <c r="X298" s="99"/>
      <c r="Y298" s="107" t="s">
        <v>297</v>
      </c>
      <c r="Z298" s="99" t="s">
        <v>241</v>
      </c>
      <c r="AA298" s="32"/>
      <c r="AB298" s="32"/>
      <c r="AC298" s="98">
        <v>432</v>
      </c>
      <c r="AD298" s="99" t="s">
        <v>241</v>
      </c>
    </row>
    <row r="299" spans="1:30" x14ac:dyDescent="0.25">
      <c r="A299" s="12"/>
      <c r="B299" s="87" t="s">
        <v>1079</v>
      </c>
      <c r="C299" s="16"/>
      <c r="D299" s="16"/>
      <c r="E299" s="93" t="s">
        <v>1090</v>
      </c>
      <c r="F299" s="91" t="s">
        <v>299</v>
      </c>
      <c r="G299" s="16"/>
      <c r="H299" s="16"/>
      <c r="I299" s="93" t="s">
        <v>1091</v>
      </c>
      <c r="J299" s="91" t="s">
        <v>299</v>
      </c>
      <c r="K299" s="16"/>
      <c r="L299" s="16"/>
      <c r="M299" s="152">
        <v>1837</v>
      </c>
      <c r="N299" s="91" t="s">
        <v>241</v>
      </c>
      <c r="O299" s="16"/>
      <c r="P299" s="91"/>
      <c r="Q299" s="92" t="s">
        <v>297</v>
      </c>
      <c r="R299" s="91" t="s">
        <v>241</v>
      </c>
      <c r="S299" s="16"/>
      <c r="T299" s="91"/>
      <c r="U299" s="92" t="s">
        <v>297</v>
      </c>
      <c r="V299" s="91" t="s">
        <v>241</v>
      </c>
      <c r="W299" s="16"/>
      <c r="X299" s="16"/>
      <c r="Y299" s="93">
        <v>635</v>
      </c>
      <c r="Z299" s="91" t="s">
        <v>241</v>
      </c>
      <c r="AA299" s="16"/>
      <c r="AB299" s="91"/>
      <c r="AC299" s="92" t="s">
        <v>297</v>
      </c>
      <c r="AD299" s="91" t="s">
        <v>241</v>
      </c>
    </row>
    <row r="300" spans="1:30" x14ac:dyDescent="0.25">
      <c r="A300" s="12"/>
      <c r="B300" s="94" t="s">
        <v>78</v>
      </c>
      <c r="C300" s="32"/>
      <c r="D300" s="99"/>
      <c r="E300" s="107" t="s">
        <v>297</v>
      </c>
      <c r="F300" s="99" t="s">
        <v>241</v>
      </c>
      <c r="G300" s="32"/>
      <c r="H300" s="99"/>
      <c r="I300" s="107" t="s">
        <v>297</v>
      </c>
      <c r="J300" s="99" t="s">
        <v>241</v>
      </c>
      <c r="K300" s="32"/>
      <c r="L300" s="99"/>
      <c r="M300" s="107" t="s">
        <v>297</v>
      </c>
      <c r="N300" s="99" t="s">
        <v>241</v>
      </c>
      <c r="O300" s="32"/>
      <c r="P300" s="32"/>
      <c r="Q300" s="98">
        <v>392</v>
      </c>
      <c r="R300" s="99" t="s">
        <v>241</v>
      </c>
      <c r="S300" s="32"/>
      <c r="T300" s="32"/>
      <c r="U300" s="98">
        <v>24</v>
      </c>
      <c r="V300" s="99" t="s">
        <v>241</v>
      </c>
      <c r="W300" s="32"/>
      <c r="X300" s="99"/>
      <c r="Y300" s="107" t="s">
        <v>297</v>
      </c>
      <c r="Z300" s="99" t="s">
        <v>241</v>
      </c>
      <c r="AA300" s="32"/>
      <c r="AB300" s="32"/>
      <c r="AC300" s="98">
        <v>416</v>
      </c>
      <c r="AD300" s="99" t="s">
        <v>241</v>
      </c>
    </row>
    <row r="301" spans="1:30" x14ac:dyDescent="0.25">
      <c r="A301" s="12"/>
      <c r="B301" s="87" t="s">
        <v>79</v>
      </c>
      <c r="C301" s="16"/>
      <c r="D301" s="91"/>
      <c r="E301" s="92" t="s">
        <v>297</v>
      </c>
      <c r="F301" s="91" t="s">
        <v>241</v>
      </c>
      <c r="G301" s="16"/>
      <c r="H301" s="91"/>
      <c r="I301" s="92" t="s">
        <v>297</v>
      </c>
      <c r="J301" s="91" t="s">
        <v>241</v>
      </c>
      <c r="K301" s="16"/>
      <c r="L301" s="91"/>
      <c r="M301" s="92" t="s">
        <v>297</v>
      </c>
      <c r="N301" s="91" t="s">
        <v>241</v>
      </c>
      <c r="O301" s="16"/>
      <c r="P301" s="16"/>
      <c r="Q301" s="93">
        <v>960</v>
      </c>
      <c r="R301" s="91" t="s">
        <v>241</v>
      </c>
      <c r="S301" s="16"/>
      <c r="T301" s="16"/>
      <c r="U301" s="93">
        <v>26</v>
      </c>
      <c r="V301" s="91" t="s">
        <v>241</v>
      </c>
      <c r="W301" s="16"/>
      <c r="X301" s="91"/>
      <c r="Y301" s="92" t="s">
        <v>297</v>
      </c>
      <c r="Z301" s="91" t="s">
        <v>241</v>
      </c>
      <c r="AA301" s="16"/>
      <c r="AB301" s="16"/>
      <c r="AC301" s="93">
        <v>986</v>
      </c>
      <c r="AD301" s="91" t="s">
        <v>241</v>
      </c>
    </row>
    <row r="302" spans="1:30" x14ac:dyDescent="0.25">
      <c r="A302" s="12"/>
      <c r="B302" s="94" t="s">
        <v>80</v>
      </c>
      <c r="C302" s="32"/>
      <c r="D302" s="99"/>
      <c r="E302" s="107" t="s">
        <v>297</v>
      </c>
      <c r="F302" s="99" t="s">
        <v>241</v>
      </c>
      <c r="G302" s="32"/>
      <c r="H302" s="99"/>
      <c r="I302" s="107" t="s">
        <v>297</v>
      </c>
      <c r="J302" s="99" t="s">
        <v>241</v>
      </c>
      <c r="K302" s="32"/>
      <c r="L302" s="99"/>
      <c r="M302" s="107" t="s">
        <v>297</v>
      </c>
      <c r="N302" s="99" t="s">
        <v>241</v>
      </c>
      <c r="O302" s="32"/>
      <c r="P302" s="32"/>
      <c r="Q302" s="98">
        <v>313</v>
      </c>
      <c r="R302" s="99" t="s">
        <v>241</v>
      </c>
      <c r="S302" s="32"/>
      <c r="T302" s="32"/>
      <c r="U302" s="98">
        <v>1</v>
      </c>
      <c r="V302" s="99" t="s">
        <v>241</v>
      </c>
      <c r="W302" s="32"/>
      <c r="X302" s="99"/>
      <c r="Y302" s="107" t="s">
        <v>297</v>
      </c>
      <c r="Z302" s="99" t="s">
        <v>241</v>
      </c>
      <c r="AA302" s="32"/>
      <c r="AB302" s="32"/>
      <c r="AC302" s="98">
        <v>314</v>
      </c>
      <c r="AD302" s="99" t="s">
        <v>241</v>
      </c>
    </row>
    <row r="303" spans="1:30" x14ac:dyDescent="0.25">
      <c r="A303" s="12"/>
      <c r="B303" s="87" t="s">
        <v>81</v>
      </c>
      <c r="C303" s="16"/>
      <c r="D303" s="91"/>
      <c r="E303" s="92" t="s">
        <v>297</v>
      </c>
      <c r="F303" s="91" t="s">
        <v>241</v>
      </c>
      <c r="G303" s="16"/>
      <c r="H303" s="91"/>
      <c r="I303" s="92" t="s">
        <v>297</v>
      </c>
      <c r="J303" s="91" t="s">
        <v>241</v>
      </c>
      <c r="K303" s="16"/>
      <c r="L303" s="91"/>
      <c r="M303" s="92" t="s">
        <v>297</v>
      </c>
      <c r="N303" s="91" t="s">
        <v>241</v>
      </c>
      <c r="O303" s="16"/>
      <c r="P303" s="16"/>
      <c r="Q303" s="93">
        <v>631</v>
      </c>
      <c r="R303" s="91" t="s">
        <v>241</v>
      </c>
      <c r="S303" s="16"/>
      <c r="T303" s="16"/>
      <c r="U303" s="93">
        <v>86</v>
      </c>
      <c r="V303" s="91" t="s">
        <v>241</v>
      </c>
      <c r="W303" s="16"/>
      <c r="X303" s="91"/>
      <c r="Y303" s="92" t="s">
        <v>297</v>
      </c>
      <c r="Z303" s="91" t="s">
        <v>241</v>
      </c>
      <c r="AA303" s="16"/>
      <c r="AB303" s="16"/>
      <c r="AC303" s="93">
        <v>717</v>
      </c>
      <c r="AD303" s="91" t="s">
        <v>241</v>
      </c>
    </row>
    <row r="304" spans="1:30" x14ac:dyDescent="0.25">
      <c r="A304" s="12"/>
      <c r="B304" s="94" t="s">
        <v>82</v>
      </c>
      <c r="C304" s="32"/>
      <c r="D304" s="99"/>
      <c r="E304" s="107" t="s">
        <v>297</v>
      </c>
      <c r="F304" s="99" t="s">
        <v>241</v>
      </c>
      <c r="G304" s="32"/>
      <c r="H304" s="99"/>
      <c r="I304" s="107" t="s">
        <v>297</v>
      </c>
      <c r="J304" s="99" t="s">
        <v>241</v>
      </c>
      <c r="K304" s="32"/>
      <c r="L304" s="32"/>
      <c r="M304" s="98">
        <v>137</v>
      </c>
      <c r="N304" s="99" t="s">
        <v>241</v>
      </c>
      <c r="O304" s="32"/>
      <c r="P304" s="99"/>
      <c r="Q304" s="107" t="s">
        <v>297</v>
      </c>
      <c r="R304" s="99" t="s">
        <v>241</v>
      </c>
      <c r="S304" s="32"/>
      <c r="T304" s="99"/>
      <c r="U304" s="107" t="s">
        <v>297</v>
      </c>
      <c r="V304" s="99" t="s">
        <v>241</v>
      </c>
      <c r="W304" s="32"/>
      <c r="X304" s="99"/>
      <c r="Y304" s="107" t="s">
        <v>297</v>
      </c>
      <c r="Z304" s="99" t="s">
        <v>241</v>
      </c>
      <c r="AA304" s="32"/>
      <c r="AB304" s="32"/>
      <c r="AC304" s="98">
        <v>137</v>
      </c>
      <c r="AD304" s="99" t="s">
        <v>241</v>
      </c>
    </row>
    <row r="305" spans="1:30" x14ac:dyDescent="0.25">
      <c r="A305" s="12"/>
      <c r="B305" s="87" t="s">
        <v>1082</v>
      </c>
      <c r="C305" s="16"/>
      <c r="D305" s="91"/>
      <c r="E305" s="92" t="s">
        <v>297</v>
      </c>
      <c r="F305" s="91" t="s">
        <v>241</v>
      </c>
      <c r="G305" s="16"/>
      <c r="H305" s="91"/>
      <c r="I305" s="92" t="s">
        <v>297</v>
      </c>
      <c r="J305" s="91" t="s">
        <v>241</v>
      </c>
      <c r="K305" s="16"/>
      <c r="L305" s="91"/>
      <c r="M305" s="92" t="s">
        <v>297</v>
      </c>
      <c r="N305" s="91" t="s">
        <v>241</v>
      </c>
      <c r="O305" s="16"/>
      <c r="P305" s="91"/>
      <c r="Q305" s="92" t="s">
        <v>297</v>
      </c>
      <c r="R305" s="91" t="s">
        <v>241</v>
      </c>
      <c r="S305" s="16"/>
      <c r="T305" s="16"/>
      <c r="U305" s="93">
        <v>6</v>
      </c>
      <c r="V305" s="91" t="s">
        <v>241</v>
      </c>
      <c r="W305" s="16"/>
      <c r="X305" s="91"/>
      <c r="Y305" s="92" t="s">
        <v>297</v>
      </c>
      <c r="Z305" s="91" t="s">
        <v>241</v>
      </c>
      <c r="AA305" s="16"/>
      <c r="AB305" s="16"/>
      <c r="AC305" s="93">
        <v>6</v>
      </c>
      <c r="AD305" s="91" t="s">
        <v>241</v>
      </c>
    </row>
    <row r="306" spans="1:30" ht="15.75" thickBot="1" x14ac:dyDescent="0.3">
      <c r="A306" s="12"/>
      <c r="B306" s="94" t="s">
        <v>85</v>
      </c>
      <c r="C306" s="32"/>
      <c r="D306" s="99"/>
      <c r="E306" s="107" t="s">
        <v>297</v>
      </c>
      <c r="F306" s="99" t="s">
        <v>241</v>
      </c>
      <c r="G306" s="32"/>
      <c r="H306" s="99"/>
      <c r="I306" s="107" t="s">
        <v>297</v>
      </c>
      <c r="J306" s="99" t="s">
        <v>241</v>
      </c>
      <c r="K306" s="32"/>
      <c r="L306" s="32"/>
      <c r="M306" s="98">
        <v>78</v>
      </c>
      <c r="N306" s="99" t="s">
        <v>241</v>
      </c>
      <c r="O306" s="32"/>
      <c r="P306" s="32"/>
      <c r="Q306" s="98">
        <v>44</v>
      </c>
      <c r="R306" s="99" t="s">
        <v>241</v>
      </c>
      <c r="S306" s="32"/>
      <c r="T306" s="32"/>
      <c r="U306" s="98">
        <v>28</v>
      </c>
      <c r="V306" s="99" t="s">
        <v>241</v>
      </c>
      <c r="W306" s="32"/>
      <c r="X306" s="99"/>
      <c r="Y306" s="107" t="s">
        <v>297</v>
      </c>
      <c r="Z306" s="99" t="s">
        <v>241</v>
      </c>
      <c r="AA306" s="32"/>
      <c r="AB306" s="32"/>
      <c r="AC306" s="98">
        <v>150</v>
      </c>
      <c r="AD306" s="99" t="s">
        <v>241</v>
      </c>
    </row>
    <row r="307" spans="1:30" x14ac:dyDescent="0.25">
      <c r="A307" s="12"/>
      <c r="B307" s="40"/>
      <c r="C307" s="40"/>
      <c r="D307" s="41"/>
      <c r="E307" s="41"/>
      <c r="F307" s="40"/>
      <c r="G307" s="40"/>
      <c r="H307" s="41"/>
      <c r="I307" s="41"/>
      <c r="J307" s="40"/>
      <c r="K307" s="40"/>
      <c r="L307" s="41"/>
      <c r="M307" s="41"/>
      <c r="N307" s="40"/>
      <c r="O307" s="40"/>
      <c r="P307" s="41"/>
      <c r="Q307" s="41"/>
      <c r="R307" s="40"/>
      <c r="S307" s="40"/>
      <c r="T307" s="41"/>
      <c r="U307" s="41"/>
      <c r="V307" s="40"/>
      <c r="W307" s="40"/>
      <c r="X307" s="41"/>
      <c r="Y307" s="41"/>
      <c r="Z307" s="40"/>
      <c r="AA307" s="40"/>
      <c r="AB307" s="41"/>
      <c r="AC307" s="41"/>
      <c r="AD307" s="40"/>
    </row>
    <row r="308" spans="1:30" ht="15.75" thickBot="1" x14ac:dyDescent="0.3">
      <c r="A308" s="12"/>
      <c r="B308" s="108" t="s">
        <v>86</v>
      </c>
      <c r="C308" s="16"/>
      <c r="D308" s="74"/>
      <c r="E308" s="28" t="s">
        <v>1090</v>
      </c>
      <c r="F308" s="65" t="s">
        <v>299</v>
      </c>
      <c r="G308" s="16"/>
      <c r="H308" s="74"/>
      <c r="I308" s="28" t="s">
        <v>1091</v>
      </c>
      <c r="J308" s="65" t="s">
        <v>299</v>
      </c>
      <c r="K308" s="16"/>
      <c r="L308" s="74"/>
      <c r="M308" s="153">
        <v>2095</v>
      </c>
      <c r="N308" s="65" t="s">
        <v>241</v>
      </c>
      <c r="O308" s="16"/>
      <c r="P308" s="74"/>
      <c r="Q308" s="153">
        <v>2437</v>
      </c>
      <c r="R308" s="65" t="s">
        <v>241</v>
      </c>
      <c r="S308" s="16"/>
      <c r="T308" s="74"/>
      <c r="U308" s="28">
        <v>463</v>
      </c>
      <c r="V308" s="65" t="s">
        <v>241</v>
      </c>
      <c r="W308" s="16"/>
      <c r="X308" s="74"/>
      <c r="Y308" s="28">
        <v>635</v>
      </c>
      <c r="Z308" s="65" t="s">
        <v>241</v>
      </c>
      <c r="AA308" s="16"/>
      <c r="AB308" s="74"/>
      <c r="AC308" s="153">
        <v>3158</v>
      </c>
      <c r="AD308" s="65" t="s">
        <v>241</v>
      </c>
    </row>
    <row r="309" spans="1:30" ht="15.75" thickTop="1" x14ac:dyDescent="0.25">
      <c r="A309" s="12"/>
      <c r="B309" s="40"/>
      <c r="C309" s="40"/>
      <c r="D309" s="43"/>
      <c r="E309" s="43"/>
      <c r="F309" s="40"/>
      <c r="G309" s="40"/>
      <c r="H309" s="43"/>
      <c r="I309" s="43"/>
      <c r="J309" s="40"/>
      <c r="K309" s="40"/>
      <c r="L309" s="43"/>
      <c r="M309" s="43"/>
      <c r="N309" s="40"/>
      <c r="O309" s="40"/>
      <c r="P309" s="43"/>
      <c r="Q309" s="43"/>
      <c r="R309" s="40"/>
      <c r="S309" s="40"/>
      <c r="T309" s="43"/>
      <c r="U309" s="43"/>
      <c r="V309" s="40"/>
      <c r="W309" s="40"/>
      <c r="X309" s="43"/>
      <c r="Y309" s="43"/>
      <c r="Z309" s="40"/>
      <c r="AA309" s="40"/>
      <c r="AB309" s="43"/>
      <c r="AC309" s="43"/>
      <c r="AD309" s="40"/>
    </row>
    <row r="310" spans="1:30" x14ac:dyDescent="0.25">
      <c r="A310" s="12"/>
      <c r="B310" s="104" t="s">
        <v>1084</v>
      </c>
      <c r="C310" s="32"/>
      <c r="D310" s="31"/>
      <c r="E310" s="31"/>
      <c r="F310" s="31"/>
      <c r="G310" s="32"/>
      <c r="H310" s="31"/>
      <c r="I310" s="31"/>
      <c r="J310" s="31"/>
      <c r="K310" s="32"/>
      <c r="L310" s="31"/>
      <c r="M310" s="31"/>
      <c r="N310" s="31"/>
      <c r="O310" s="32"/>
      <c r="P310" s="31"/>
      <c r="Q310" s="31"/>
      <c r="R310" s="31"/>
      <c r="S310" s="32"/>
      <c r="T310" s="31"/>
      <c r="U310" s="31"/>
      <c r="V310" s="31"/>
      <c r="W310" s="32"/>
      <c r="X310" s="31"/>
      <c r="Y310" s="31"/>
      <c r="Z310" s="31"/>
      <c r="AA310" s="32"/>
      <c r="AB310" s="31"/>
      <c r="AC310" s="31"/>
      <c r="AD310" s="31"/>
    </row>
    <row r="311" spans="1:30" x14ac:dyDescent="0.25">
      <c r="A311" s="12"/>
      <c r="B311" s="87" t="s">
        <v>87</v>
      </c>
      <c r="C311" s="16"/>
      <c r="D311" s="4"/>
      <c r="E311" s="4"/>
      <c r="F311" s="4"/>
      <c r="G311" s="16"/>
      <c r="H311" s="4"/>
      <c r="I311" s="4"/>
      <c r="J311" s="4"/>
      <c r="K311" s="16"/>
      <c r="L311" s="4"/>
      <c r="M311" s="4"/>
      <c r="N311" s="4"/>
      <c r="O311" s="16"/>
      <c r="P311" s="4"/>
      <c r="Q311" s="4"/>
      <c r="R311" s="4"/>
      <c r="S311" s="16"/>
      <c r="T311" s="4"/>
      <c r="U311" s="4"/>
      <c r="V311" s="4"/>
      <c r="W311" s="16"/>
      <c r="X311" s="4"/>
      <c r="Y311" s="4"/>
      <c r="Z311" s="4"/>
      <c r="AA311" s="16"/>
      <c r="AB311" s="4"/>
      <c r="AC311" s="4"/>
      <c r="AD311" s="4"/>
    </row>
    <row r="312" spans="1:30" x14ac:dyDescent="0.25">
      <c r="A312" s="12"/>
      <c r="B312" s="106" t="s">
        <v>88</v>
      </c>
      <c r="C312" s="32"/>
      <c r="D312" s="99"/>
      <c r="E312" s="107" t="s">
        <v>297</v>
      </c>
      <c r="F312" s="99" t="s">
        <v>241</v>
      </c>
      <c r="G312" s="32"/>
      <c r="H312" s="99"/>
      <c r="I312" s="107" t="s">
        <v>297</v>
      </c>
      <c r="J312" s="99" t="s">
        <v>241</v>
      </c>
      <c r="K312" s="32"/>
      <c r="L312" s="99"/>
      <c r="M312" s="107" t="s">
        <v>297</v>
      </c>
      <c r="N312" s="99" t="s">
        <v>241</v>
      </c>
      <c r="O312" s="32"/>
      <c r="P312" s="32"/>
      <c r="Q312" s="98">
        <v>47</v>
      </c>
      <c r="R312" s="99" t="s">
        <v>241</v>
      </c>
      <c r="S312" s="32"/>
      <c r="T312" s="32"/>
      <c r="U312" s="98">
        <v>27</v>
      </c>
      <c r="V312" s="99" t="s">
        <v>241</v>
      </c>
      <c r="W312" s="32"/>
      <c r="X312" s="99"/>
      <c r="Y312" s="107" t="s">
        <v>297</v>
      </c>
      <c r="Z312" s="99" t="s">
        <v>241</v>
      </c>
      <c r="AA312" s="32"/>
      <c r="AB312" s="32"/>
      <c r="AC312" s="98">
        <v>74</v>
      </c>
      <c r="AD312" s="99" t="s">
        <v>241</v>
      </c>
    </row>
    <row r="313" spans="1:30" x14ac:dyDescent="0.25">
      <c r="A313" s="12"/>
      <c r="B313" s="105" t="s">
        <v>89</v>
      </c>
      <c r="C313" s="16"/>
      <c r="D313" s="16"/>
      <c r="E313" s="93">
        <v>15</v>
      </c>
      <c r="F313" s="91" t="s">
        <v>241</v>
      </c>
      <c r="G313" s="16"/>
      <c r="H313" s="91"/>
      <c r="I313" s="92" t="s">
        <v>297</v>
      </c>
      <c r="J313" s="91" t="s">
        <v>241</v>
      </c>
      <c r="K313" s="16"/>
      <c r="L313" s="16"/>
      <c r="M313" s="93">
        <v>110</v>
      </c>
      <c r="N313" s="91" t="s">
        <v>241</v>
      </c>
      <c r="O313" s="16"/>
      <c r="P313" s="16"/>
      <c r="Q313" s="93">
        <v>120</v>
      </c>
      <c r="R313" s="91" t="s">
        <v>241</v>
      </c>
      <c r="S313" s="16"/>
      <c r="T313" s="16"/>
      <c r="U313" s="93">
        <v>292</v>
      </c>
      <c r="V313" s="91" t="s">
        <v>241</v>
      </c>
      <c r="W313" s="16"/>
      <c r="X313" s="91"/>
      <c r="Y313" s="92" t="s">
        <v>297</v>
      </c>
      <c r="Z313" s="91" t="s">
        <v>241</v>
      </c>
      <c r="AA313" s="16"/>
      <c r="AB313" s="16"/>
      <c r="AC313" s="93">
        <v>537</v>
      </c>
      <c r="AD313" s="91" t="s">
        <v>241</v>
      </c>
    </row>
    <row r="314" spans="1:30" x14ac:dyDescent="0.25">
      <c r="A314" s="12"/>
      <c r="B314" s="106" t="s">
        <v>75</v>
      </c>
      <c r="C314" s="32"/>
      <c r="D314" s="99"/>
      <c r="E314" s="107" t="s">
        <v>297</v>
      </c>
      <c r="F314" s="99" t="s">
        <v>241</v>
      </c>
      <c r="G314" s="32"/>
      <c r="H314" s="99"/>
      <c r="I314" s="107" t="s">
        <v>297</v>
      </c>
      <c r="J314" s="99" t="s">
        <v>241</v>
      </c>
      <c r="K314" s="32"/>
      <c r="L314" s="99"/>
      <c r="M314" s="107" t="s">
        <v>297</v>
      </c>
      <c r="N314" s="99" t="s">
        <v>241</v>
      </c>
      <c r="O314" s="32"/>
      <c r="P314" s="32"/>
      <c r="Q314" s="98">
        <v>38</v>
      </c>
      <c r="R314" s="99" t="s">
        <v>241</v>
      </c>
      <c r="S314" s="32"/>
      <c r="T314" s="99"/>
      <c r="U314" s="107" t="s">
        <v>297</v>
      </c>
      <c r="V314" s="99" t="s">
        <v>241</v>
      </c>
      <c r="W314" s="32"/>
      <c r="X314" s="99"/>
      <c r="Y314" s="107" t="s">
        <v>297</v>
      </c>
      <c r="Z314" s="99" t="s">
        <v>241</v>
      </c>
      <c r="AA314" s="32"/>
      <c r="AB314" s="32"/>
      <c r="AC314" s="98">
        <v>38</v>
      </c>
      <c r="AD314" s="99" t="s">
        <v>241</v>
      </c>
    </row>
    <row r="315" spans="1:30" ht="15.75" thickBot="1" x14ac:dyDescent="0.3">
      <c r="A315" s="12"/>
      <c r="B315" s="105" t="s">
        <v>90</v>
      </c>
      <c r="C315" s="16"/>
      <c r="D315" s="91"/>
      <c r="E315" s="92" t="s">
        <v>297</v>
      </c>
      <c r="F315" s="91" t="s">
        <v>241</v>
      </c>
      <c r="G315" s="16"/>
      <c r="H315" s="91"/>
      <c r="I315" s="92" t="s">
        <v>297</v>
      </c>
      <c r="J315" s="91" t="s">
        <v>241</v>
      </c>
      <c r="K315" s="16"/>
      <c r="L315" s="16"/>
      <c r="M315" s="93">
        <v>20</v>
      </c>
      <c r="N315" s="91" t="s">
        <v>241</v>
      </c>
      <c r="O315" s="16"/>
      <c r="P315" s="16"/>
      <c r="Q315" s="93">
        <v>18</v>
      </c>
      <c r="R315" s="91" t="s">
        <v>241</v>
      </c>
      <c r="S315" s="16"/>
      <c r="T315" s="91"/>
      <c r="U315" s="92" t="s">
        <v>297</v>
      </c>
      <c r="V315" s="91" t="s">
        <v>241</v>
      </c>
      <c r="W315" s="16"/>
      <c r="X315" s="91"/>
      <c r="Y315" s="92" t="s">
        <v>297</v>
      </c>
      <c r="Z315" s="91" t="s">
        <v>241</v>
      </c>
      <c r="AA315" s="16"/>
      <c r="AB315" s="16"/>
      <c r="AC315" s="93">
        <v>38</v>
      </c>
      <c r="AD315" s="91" t="s">
        <v>241</v>
      </c>
    </row>
    <row r="316" spans="1:30" x14ac:dyDescent="0.25">
      <c r="A316" s="12"/>
      <c r="B316" s="40"/>
      <c r="C316" s="40"/>
      <c r="D316" s="41"/>
      <c r="E316" s="41"/>
      <c r="F316" s="40"/>
      <c r="G316" s="40"/>
      <c r="H316" s="41"/>
      <c r="I316" s="41"/>
      <c r="J316" s="40"/>
      <c r="K316" s="40"/>
      <c r="L316" s="41"/>
      <c r="M316" s="41"/>
      <c r="N316" s="40"/>
      <c r="O316" s="40"/>
      <c r="P316" s="41"/>
      <c r="Q316" s="41"/>
      <c r="R316" s="40"/>
      <c r="S316" s="40"/>
      <c r="T316" s="41"/>
      <c r="U316" s="41"/>
      <c r="V316" s="40"/>
      <c r="W316" s="40"/>
      <c r="X316" s="41"/>
      <c r="Y316" s="41"/>
      <c r="Z316" s="40"/>
      <c r="AA316" s="40"/>
      <c r="AB316" s="41"/>
      <c r="AC316" s="41"/>
      <c r="AD316" s="40"/>
    </row>
    <row r="317" spans="1:30" x14ac:dyDescent="0.25">
      <c r="A317" s="12"/>
      <c r="B317" s="94" t="s">
        <v>91</v>
      </c>
      <c r="C317" s="32"/>
      <c r="D317" s="32"/>
      <c r="E317" s="98">
        <v>15</v>
      </c>
      <c r="F317" s="99" t="s">
        <v>241</v>
      </c>
      <c r="G317" s="32"/>
      <c r="H317" s="99"/>
      <c r="I317" s="107" t="s">
        <v>297</v>
      </c>
      <c r="J317" s="99" t="s">
        <v>241</v>
      </c>
      <c r="K317" s="32"/>
      <c r="L317" s="32"/>
      <c r="M317" s="98">
        <v>130</v>
      </c>
      <c r="N317" s="99" t="s">
        <v>241</v>
      </c>
      <c r="O317" s="32"/>
      <c r="P317" s="32"/>
      <c r="Q317" s="98">
        <v>223</v>
      </c>
      <c r="R317" s="99" t="s">
        <v>241</v>
      </c>
      <c r="S317" s="32"/>
      <c r="T317" s="32"/>
      <c r="U317" s="98">
        <v>319</v>
      </c>
      <c r="V317" s="99" t="s">
        <v>241</v>
      </c>
      <c r="W317" s="32"/>
      <c r="X317" s="99"/>
      <c r="Y317" s="107" t="s">
        <v>297</v>
      </c>
      <c r="Z317" s="99" t="s">
        <v>241</v>
      </c>
      <c r="AA317" s="32"/>
      <c r="AB317" s="32"/>
      <c r="AC317" s="98">
        <v>687</v>
      </c>
      <c r="AD317" s="99" t="s">
        <v>241</v>
      </c>
    </row>
    <row r="318" spans="1:30" x14ac:dyDescent="0.25">
      <c r="A318" s="12"/>
      <c r="B318" s="87" t="s">
        <v>92</v>
      </c>
      <c r="C318" s="16"/>
      <c r="D318" s="91"/>
      <c r="E318" s="92" t="s">
        <v>297</v>
      </c>
      <c r="F318" s="91" t="s">
        <v>241</v>
      </c>
      <c r="G318" s="16"/>
      <c r="H318" s="91"/>
      <c r="I318" s="92" t="s">
        <v>297</v>
      </c>
      <c r="J318" s="91" t="s">
        <v>241</v>
      </c>
      <c r="K318" s="16"/>
      <c r="L318" s="16"/>
      <c r="M318" s="152">
        <v>3234</v>
      </c>
      <c r="N318" s="91" t="s">
        <v>241</v>
      </c>
      <c r="O318" s="16"/>
      <c r="P318" s="16"/>
      <c r="Q318" s="93">
        <v>158</v>
      </c>
      <c r="R318" s="91" t="s">
        <v>241</v>
      </c>
      <c r="S318" s="16"/>
      <c r="T318" s="91"/>
      <c r="U318" s="92" t="s">
        <v>297</v>
      </c>
      <c r="V318" s="91" t="s">
        <v>241</v>
      </c>
      <c r="W318" s="16"/>
      <c r="X318" s="91"/>
      <c r="Y318" s="92" t="s">
        <v>297</v>
      </c>
      <c r="Z318" s="91" t="s">
        <v>241</v>
      </c>
      <c r="AA318" s="16"/>
      <c r="AB318" s="16"/>
      <c r="AC318" s="152">
        <v>3392</v>
      </c>
      <c r="AD318" s="91" t="s">
        <v>241</v>
      </c>
    </row>
    <row r="319" spans="1:30" x14ac:dyDescent="0.25">
      <c r="A319" s="12"/>
      <c r="B319" s="94" t="s">
        <v>75</v>
      </c>
      <c r="C319" s="32"/>
      <c r="D319" s="99"/>
      <c r="E319" s="107" t="s">
        <v>297</v>
      </c>
      <c r="F319" s="99" t="s">
        <v>241</v>
      </c>
      <c r="G319" s="32"/>
      <c r="H319" s="99"/>
      <c r="I319" s="107" t="s">
        <v>297</v>
      </c>
      <c r="J319" s="99" t="s">
        <v>241</v>
      </c>
      <c r="K319" s="32"/>
      <c r="L319" s="99"/>
      <c r="M319" s="107" t="s">
        <v>297</v>
      </c>
      <c r="N319" s="99" t="s">
        <v>241</v>
      </c>
      <c r="O319" s="32"/>
      <c r="P319" s="32"/>
      <c r="Q319" s="98">
        <v>4</v>
      </c>
      <c r="R319" s="99" t="s">
        <v>241</v>
      </c>
      <c r="S319" s="32"/>
      <c r="T319" s="32"/>
      <c r="U319" s="98">
        <v>3</v>
      </c>
      <c r="V319" s="99" t="s">
        <v>241</v>
      </c>
      <c r="W319" s="32"/>
      <c r="X319" s="99"/>
      <c r="Y319" s="107" t="s">
        <v>297</v>
      </c>
      <c r="Z319" s="99" t="s">
        <v>241</v>
      </c>
      <c r="AA319" s="32"/>
      <c r="AB319" s="32"/>
      <c r="AC319" s="98">
        <v>7</v>
      </c>
      <c r="AD319" s="99" t="s">
        <v>241</v>
      </c>
    </row>
    <row r="320" spans="1:30" ht="15.75" thickBot="1" x14ac:dyDescent="0.3">
      <c r="A320" s="12"/>
      <c r="B320" s="87" t="s">
        <v>93</v>
      </c>
      <c r="C320" s="16"/>
      <c r="D320" s="91"/>
      <c r="E320" s="92" t="s">
        <v>297</v>
      </c>
      <c r="F320" s="91" t="s">
        <v>241</v>
      </c>
      <c r="G320" s="16"/>
      <c r="H320" s="91"/>
      <c r="I320" s="92" t="s">
        <v>297</v>
      </c>
      <c r="J320" s="91" t="s">
        <v>241</v>
      </c>
      <c r="K320" s="16"/>
      <c r="L320" s="91"/>
      <c r="M320" s="92" t="s">
        <v>297</v>
      </c>
      <c r="N320" s="91" t="s">
        <v>241</v>
      </c>
      <c r="O320" s="16"/>
      <c r="P320" s="16"/>
      <c r="Q320" s="93">
        <v>215</v>
      </c>
      <c r="R320" s="91" t="s">
        <v>241</v>
      </c>
      <c r="S320" s="16"/>
      <c r="T320" s="16"/>
      <c r="U320" s="93">
        <v>59</v>
      </c>
      <c r="V320" s="91" t="s">
        <v>241</v>
      </c>
      <c r="W320" s="16"/>
      <c r="X320" s="91"/>
      <c r="Y320" s="92" t="s">
        <v>297</v>
      </c>
      <c r="Z320" s="91" t="s">
        <v>241</v>
      </c>
      <c r="AA320" s="16"/>
      <c r="AB320" s="16"/>
      <c r="AC320" s="93">
        <v>274</v>
      </c>
      <c r="AD320" s="91" t="s">
        <v>241</v>
      </c>
    </row>
    <row r="321" spans="1:30" x14ac:dyDescent="0.25">
      <c r="A321" s="12"/>
      <c r="B321" s="40"/>
      <c r="C321" s="40"/>
      <c r="D321" s="41"/>
      <c r="E321" s="41"/>
      <c r="F321" s="40"/>
      <c r="G321" s="40"/>
      <c r="H321" s="41"/>
      <c r="I321" s="41"/>
      <c r="J321" s="40"/>
      <c r="K321" s="40"/>
      <c r="L321" s="41"/>
      <c r="M321" s="41"/>
      <c r="N321" s="40"/>
      <c r="O321" s="40"/>
      <c r="P321" s="41"/>
      <c r="Q321" s="41"/>
      <c r="R321" s="40"/>
      <c r="S321" s="40"/>
      <c r="T321" s="41"/>
      <c r="U321" s="41"/>
      <c r="V321" s="40"/>
      <c r="W321" s="40"/>
      <c r="X321" s="41"/>
      <c r="Y321" s="41"/>
      <c r="Z321" s="40"/>
      <c r="AA321" s="40"/>
      <c r="AB321" s="41"/>
      <c r="AC321" s="41"/>
      <c r="AD321" s="40"/>
    </row>
    <row r="322" spans="1:30" ht="15.75" thickBot="1" x14ac:dyDescent="0.3">
      <c r="A322" s="12"/>
      <c r="B322" s="94" t="s">
        <v>94</v>
      </c>
      <c r="C322" s="32"/>
      <c r="D322" s="32"/>
      <c r="E322" s="98">
        <v>15</v>
      </c>
      <c r="F322" s="99" t="s">
        <v>241</v>
      </c>
      <c r="G322" s="32"/>
      <c r="H322" s="99"/>
      <c r="I322" s="107" t="s">
        <v>297</v>
      </c>
      <c r="J322" s="99" t="s">
        <v>241</v>
      </c>
      <c r="K322" s="32"/>
      <c r="L322" s="32"/>
      <c r="M322" s="151">
        <v>3364</v>
      </c>
      <c r="N322" s="99" t="s">
        <v>241</v>
      </c>
      <c r="O322" s="32"/>
      <c r="P322" s="32"/>
      <c r="Q322" s="98">
        <v>600</v>
      </c>
      <c r="R322" s="99" t="s">
        <v>241</v>
      </c>
      <c r="S322" s="32"/>
      <c r="T322" s="32"/>
      <c r="U322" s="98">
        <v>381</v>
      </c>
      <c r="V322" s="99" t="s">
        <v>241</v>
      </c>
      <c r="W322" s="32"/>
      <c r="X322" s="99"/>
      <c r="Y322" s="107" t="s">
        <v>297</v>
      </c>
      <c r="Z322" s="99" t="s">
        <v>241</v>
      </c>
      <c r="AA322" s="32"/>
      <c r="AB322" s="32"/>
      <c r="AC322" s="151">
        <v>4360</v>
      </c>
      <c r="AD322" s="99" t="s">
        <v>241</v>
      </c>
    </row>
    <row r="323" spans="1:30" x14ac:dyDescent="0.25">
      <c r="A323" s="12"/>
      <c r="B323" s="40"/>
      <c r="C323" s="40"/>
      <c r="D323" s="41"/>
      <c r="E323" s="41"/>
      <c r="F323" s="40"/>
      <c r="G323" s="40"/>
      <c r="H323" s="41"/>
      <c r="I323" s="41"/>
      <c r="J323" s="40"/>
      <c r="K323" s="40"/>
      <c r="L323" s="41"/>
      <c r="M323" s="41"/>
      <c r="N323" s="40"/>
      <c r="O323" s="40"/>
      <c r="P323" s="41"/>
      <c r="Q323" s="41"/>
      <c r="R323" s="40"/>
      <c r="S323" s="40"/>
      <c r="T323" s="41"/>
      <c r="U323" s="41"/>
      <c r="V323" s="40"/>
      <c r="W323" s="40"/>
      <c r="X323" s="41"/>
      <c r="Y323" s="41"/>
      <c r="Z323" s="40"/>
      <c r="AA323" s="40"/>
      <c r="AB323" s="41"/>
      <c r="AC323" s="41"/>
      <c r="AD323" s="40"/>
    </row>
    <row r="324" spans="1:30" x14ac:dyDescent="0.25">
      <c r="A324" s="12"/>
      <c r="B324" s="87" t="s">
        <v>1085</v>
      </c>
      <c r="C324" s="16"/>
      <c r="D324" s="16"/>
      <c r="E324" s="93" t="s">
        <v>1092</v>
      </c>
      <c r="F324" s="91" t="s">
        <v>299</v>
      </c>
      <c r="G324" s="16"/>
      <c r="H324" s="16"/>
      <c r="I324" s="93" t="s">
        <v>1091</v>
      </c>
      <c r="J324" s="91" t="s">
        <v>299</v>
      </c>
      <c r="K324" s="16"/>
      <c r="L324" s="16"/>
      <c r="M324" s="93" t="s">
        <v>1091</v>
      </c>
      <c r="N324" s="91" t="s">
        <v>299</v>
      </c>
      <c r="O324" s="16"/>
      <c r="P324" s="16"/>
      <c r="Q324" s="152">
        <v>1837</v>
      </c>
      <c r="R324" s="91" t="s">
        <v>241</v>
      </c>
      <c r="S324" s="16"/>
      <c r="T324" s="16"/>
      <c r="U324" s="93">
        <v>66</v>
      </c>
      <c r="V324" s="91" t="s">
        <v>241</v>
      </c>
      <c r="W324" s="16"/>
      <c r="X324" s="16"/>
      <c r="Y324" s="93">
        <v>635</v>
      </c>
      <c r="Z324" s="91" t="s">
        <v>241</v>
      </c>
      <c r="AA324" s="16"/>
      <c r="AB324" s="16"/>
      <c r="AC324" s="93" t="s">
        <v>1092</v>
      </c>
      <c r="AD324" s="91" t="s">
        <v>299</v>
      </c>
    </row>
    <row r="325" spans="1:30" ht="20.25" thickBot="1" x14ac:dyDescent="0.3">
      <c r="A325" s="12"/>
      <c r="B325" s="94" t="s">
        <v>102</v>
      </c>
      <c r="C325" s="32"/>
      <c r="D325" s="99"/>
      <c r="E325" s="107" t="s">
        <v>297</v>
      </c>
      <c r="F325" s="99" t="s">
        <v>241</v>
      </c>
      <c r="G325" s="32"/>
      <c r="H325" s="99"/>
      <c r="I325" s="107" t="s">
        <v>297</v>
      </c>
      <c r="J325" s="99" t="s">
        <v>241</v>
      </c>
      <c r="K325" s="32"/>
      <c r="L325" s="99"/>
      <c r="M325" s="107" t="s">
        <v>297</v>
      </c>
      <c r="N325" s="99" t="s">
        <v>241</v>
      </c>
      <c r="O325" s="32"/>
      <c r="P325" s="99"/>
      <c r="Q325" s="107" t="s">
        <v>297</v>
      </c>
      <c r="R325" s="99" t="s">
        <v>241</v>
      </c>
      <c r="S325" s="32"/>
      <c r="T325" s="32"/>
      <c r="U325" s="98">
        <v>16</v>
      </c>
      <c r="V325" s="99" t="s">
        <v>241</v>
      </c>
      <c r="W325" s="32"/>
      <c r="X325" s="99"/>
      <c r="Y325" s="107" t="s">
        <v>297</v>
      </c>
      <c r="Z325" s="99" t="s">
        <v>241</v>
      </c>
      <c r="AA325" s="32"/>
      <c r="AB325" s="32"/>
      <c r="AC325" s="98">
        <v>16</v>
      </c>
      <c r="AD325" s="99" t="s">
        <v>241</v>
      </c>
    </row>
    <row r="326" spans="1:30" x14ac:dyDescent="0.25">
      <c r="A326" s="12"/>
      <c r="B326" s="40"/>
      <c r="C326" s="40"/>
      <c r="D326" s="41"/>
      <c r="E326" s="41"/>
      <c r="F326" s="40"/>
      <c r="G326" s="40"/>
      <c r="H326" s="41"/>
      <c r="I326" s="41"/>
      <c r="J326" s="40"/>
      <c r="K326" s="40"/>
      <c r="L326" s="41"/>
      <c r="M326" s="41"/>
      <c r="N326" s="40"/>
      <c r="O326" s="40"/>
      <c r="P326" s="41"/>
      <c r="Q326" s="41"/>
      <c r="R326" s="40"/>
      <c r="S326" s="40"/>
      <c r="T326" s="41"/>
      <c r="U326" s="41"/>
      <c r="V326" s="40"/>
      <c r="W326" s="40"/>
      <c r="X326" s="41"/>
      <c r="Y326" s="41"/>
      <c r="Z326" s="40"/>
      <c r="AA326" s="40"/>
      <c r="AB326" s="41"/>
      <c r="AC326" s="41"/>
      <c r="AD326" s="40"/>
    </row>
    <row r="327" spans="1:30" ht="15.75" thickBot="1" x14ac:dyDescent="0.3">
      <c r="A327" s="12"/>
      <c r="B327" s="87" t="s">
        <v>1088</v>
      </c>
      <c r="C327" s="16"/>
      <c r="D327" s="16"/>
      <c r="E327" s="93" t="s">
        <v>1092</v>
      </c>
      <c r="F327" s="91" t="s">
        <v>299</v>
      </c>
      <c r="G327" s="16"/>
      <c r="H327" s="16"/>
      <c r="I327" s="93" t="s">
        <v>1091</v>
      </c>
      <c r="J327" s="91" t="s">
        <v>299</v>
      </c>
      <c r="K327" s="16"/>
      <c r="L327" s="16"/>
      <c r="M327" s="93" t="s">
        <v>1091</v>
      </c>
      <c r="N327" s="91" t="s">
        <v>299</v>
      </c>
      <c r="O327" s="16"/>
      <c r="P327" s="16"/>
      <c r="Q327" s="152">
        <v>1837</v>
      </c>
      <c r="R327" s="91" t="s">
        <v>241</v>
      </c>
      <c r="S327" s="16"/>
      <c r="T327" s="16"/>
      <c r="U327" s="93">
        <v>82</v>
      </c>
      <c r="V327" s="91" t="s">
        <v>241</v>
      </c>
      <c r="W327" s="16"/>
      <c r="X327" s="16"/>
      <c r="Y327" s="93">
        <v>635</v>
      </c>
      <c r="Z327" s="91" t="s">
        <v>241</v>
      </c>
      <c r="AA327" s="16"/>
      <c r="AB327" s="16"/>
      <c r="AC327" s="93" t="s">
        <v>1093</v>
      </c>
      <c r="AD327" s="91" t="s">
        <v>299</v>
      </c>
    </row>
    <row r="328" spans="1:30" x14ac:dyDescent="0.25">
      <c r="A328" s="12"/>
      <c r="B328" s="40"/>
      <c r="C328" s="40"/>
      <c r="D328" s="41"/>
      <c r="E328" s="41"/>
      <c r="F328" s="40"/>
      <c r="G328" s="40"/>
      <c r="H328" s="41"/>
      <c r="I328" s="41"/>
      <c r="J328" s="40"/>
      <c r="K328" s="40"/>
      <c r="L328" s="41"/>
      <c r="M328" s="41"/>
      <c r="N328" s="40"/>
      <c r="O328" s="40"/>
      <c r="P328" s="41"/>
      <c r="Q328" s="41"/>
      <c r="R328" s="40"/>
      <c r="S328" s="40"/>
      <c r="T328" s="41"/>
      <c r="U328" s="41"/>
      <c r="V328" s="40"/>
      <c r="W328" s="40"/>
      <c r="X328" s="41"/>
      <c r="Y328" s="41"/>
      <c r="Z328" s="40"/>
      <c r="AA328" s="40"/>
      <c r="AB328" s="41"/>
      <c r="AC328" s="41"/>
      <c r="AD328" s="40"/>
    </row>
    <row r="329" spans="1:30" ht="15.75" thickBot="1" x14ac:dyDescent="0.3">
      <c r="A329" s="12"/>
      <c r="B329" s="104" t="s">
        <v>104</v>
      </c>
      <c r="C329" s="32"/>
      <c r="D329" s="100"/>
      <c r="E329" s="101" t="s">
        <v>1090</v>
      </c>
      <c r="F329" s="102" t="s">
        <v>299</v>
      </c>
      <c r="G329" s="32"/>
      <c r="H329" s="100"/>
      <c r="I329" s="101" t="s">
        <v>1091</v>
      </c>
      <c r="J329" s="102" t="s">
        <v>299</v>
      </c>
      <c r="K329" s="32"/>
      <c r="L329" s="100"/>
      <c r="M329" s="150">
        <v>2095</v>
      </c>
      <c r="N329" s="102" t="s">
        <v>241</v>
      </c>
      <c r="O329" s="32"/>
      <c r="P329" s="100"/>
      <c r="Q329" s="150">
        <v>2437</v>
      </c>
      <c r="R329" s="102" t="s">
        <v>241</v>
      </c>
      <c r="S329" s="32"/>
      <c r="T329" s="100"/>
      <c r="U329" s="101">
        <v>463</v>
      </c>
      <c r="V329" s="102" t="s">
        <v>241</v>
      </c>
      <c r="W329" s="32"/>
      <c r="X329" s="100"/>
      <c r="Y329" s="101">
        <v>635</v>
      </c>
      <c r="Z329" s="102" t="s">
        <v>241</v>
      </c>
      <c r="AA329" s="32"/>
      <c r="AB329" s="100"/>
      <c r="AC329" s="150">
        <v>3158</v>
      </c>
      <c r="AD329" s="102" t="s">
        <v>241</v>
      </c>
    </row>
    <row r="330" spans="1:30" ht="15.75" thickTop="1" x14ac:dyDescent="0.25">
      <c r="A330" s="12"/>
      <c r="B330" s="40"/>
      <c r="C330" s="40"/>
      <c r="D330" s="43"/>
      <c r="E330" s="43"/>
      <c r="F330" s="40"/>
      <c r="G330" s="40"/>
      <c r="H330" s="43"/>
      <c r="I330" s="43"/>
      <c r="J330" s="40"/>
      <c r="K330" s="40"/>
      <c r="L330" s="43"/>
      <c r="M330" s="43"/>
      <c r="N330" s="40"/>
      <c r="O330" s="40"/>
      <c r="P330" s="43"/>
      <c r="Q330" s="43"/>
      <c r="R330" s="40"/>
      <c r="S330" s="40"/>
      <c r="T330" s="43"/>
      <c r="U330" s="43"/>
      <c r="V330" s="40"/>
      <c r="W330" s="40"/>
      <c r="X330" s="43"/>
      <c r="Y330" s="43"/>
      <c r="Z330" s="40"/>
      <c r="AA330" s="40"/>
      <c r="AB330" s="43"/>
      <c r="AC330" s="43"/>
      <c r="AD330" s="40"/>
    </row>
    <row r="331" spans="1:30" x14ac:dyDescent="0.25">
      <c r="A331" s="12"/>
      <c r="B331" s="18"/>
      <c r="C331" s="18"/>
      <c r="D331" s="18"/>
      <c r="E331" s="18"/>
      <c r="F331" s="18"/>
      <c r="G331" s="18"/>
      <c r="H331" s="18"/>
      <c r="I331" s="18"/>
      <c r="J331" s="18"/>
      <c r="K331" s="18"/>
      <c r="L331" s="18"/>
      <c r="M331" s="18"/>
      <c r="N331" s="18"/>
      <c r="O331" s="18"/>
      <c r="P331" s="18"/>
      <c r="Q331" s="18"/>
      <c r="R331" s="18"/>
      <c r="S331" s="18"/>
      <c r="T331" s="18"/>
      <c r="U331" s="18"/>
      <c r="V331" s="18"/>
      <c r="W331" s="18"/>
      <c r="X331" s="18"/>
      <c r="Y331" s="18"/>
      <c r="Z331" s="18"/>
      <c r="AA331" s="18"/>
      <c r="AB331" s="18"/>
      <c r="AC331" s="18"/>
      <c r="AD331" s="18"/>
    </row>
    <row r="332" spans="1:30" x14ac:dyDescent="0.25">
      <c r="A332" s="12"/>
      <c r="B332" s="23"/>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c r="AA332" s="23"/>
      <c r="AB332" s="23"/>
      <c r="AC332" s="23"/>
      <c r="AD332" s="23"/>
    </row>
    <row r="333" spans="1:30" x14ac:dyDescent="0.25">
      <c r="A333" s="12"/>
      <c r="B333" s="18"/>
      <c r="C333" s="18"/>
      <c r="D333" s="18"/>
      <c r="E333" s="18"/>
      <c r="F333" s="18"/>
      <c r="G333" s="18"/>
      <c r="H333" s="18"/>
      <c r="I333" s="18"/>
      <c r="J333" s="18"/>
      <c r="K333" s="18"/>
      <c r="L333" s="18"/>
      <c r="M333" s="18"/>
      <c r="N333" s="18"/>
      <c r="O333" s="18"/>
      <c r="P333" s="18"/>
      <c r="Q333" s="18"/>
      <c r="R333" s="18"/>
      <c r="S333" s="18"/>
      <c r="T333" s="18"/>
      <c r="U333" s="18"/>
      <c r="V333" s="18"/>
      <c r="W333" s="18"/>
      <c r="X333" s="18"/>
      <c r="Y333" s="18"/>
      <c r="Z333" s="18"/>
      <c r="AA333" s="18"/>
      <c r="AB333" s="18"/>
      <c r="AC333" s="18"/>
      <c r="AD333" s="18"/>
    </row>
    <row r="334" spans="1:30" x14ac:dyDescent="0.25">
      <c r="A334" s="12"/>
      <c r="B334" s="155" t="s">
        <v>1094</v>
      </c>
      <c r="C334" s="155"/>
      <c r="D334" s="155"/>
      <c r="E334" s="155"/>
      <c r="F334" s="155"/>
      <c r="G334" s="155"/>
      <c r="H334" s="155"/>
      <c r="I334" s="155"/>
      <c r="J334" s="155"/>
      <c r="K334" s="155"/>
      <c r="L334" s="155"/>
      <c r="M334" s="155"/>
      <c r="N334" s="155"/>
      <c r="O334" s="155"/>
      <c r="P334" s="155"/>
      <c r="Q334" s="155"/>
      <c r="R334" s="155"/>
      <c r="S334" s="155"/>
      <c r="T334" s="155"/>
      <c r="U334" s="155"/>
      <c r="V334" s="155"/>
      <c r="W334" s="155"/>
      <c r="X334" s="155"/>
      <c r="Y334" s="155"/>
      <c r="Z334" s="155"/>
      <c r="AA334" s="155"/>
      <c r="AB334" s="155"/>
      <c r="AC334" s="155"/>
      <c r="AD334" s="155"/>
    </row>
    <row r="335" spans="1:30" x14ac:dyDescent="0.25">
      <c r="A335" s="12"/>
      <c r="B335" s="18"/>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c r="AA335" s="18"/>
      <c r="AB335" s="18"/>
      <c r="AC335" s="18"/>
      <c r="AD335" s="18"/>
    </row>
    <row r="336" spans="1:30" x14ac:dyDescent="0.25">
      <c r="A336" s="12"/>
      <c r="B336" s="155" t="s">
        <v>991</v>
      </c>
      <c r="C336" s="155"/>
      <c r="D336" s="155"/>
      <c r="E336" s="155"/>
      <c r="F336" s="155"/>
      <c r="G336" s="155"/>
      <c r="H336" s="155"/>
      <c r="I336" s="155"/>
      <c r="J336" s="155"/>
      <c r="K336" s="155"/>
      <c r="L336" s="155"/>
      <c r="M336" s="155"/>
      <c r="N336" s="155"/>
      <c r="O336" s="155"/>
      <c r="P336" s="155"/>
      <c r="Q336" s="155"/>
      <c r="R336" s="155"/>
      <c r="S336" s="155"/>
      <c r="T336" s="155"/>
      <c r="U336" s="155"/>
      <c r="V336" s="155"/>
      <c r="W336" s="155"/>
      <c r="X336" s="155"/>
      <c r="Y336" s="155"/>
      <c r="Z336" s="155"/>
      <c r="AA336" s="155"/>
      <c r="AB336" s="155"/>
      <c r="AC336" s="155"/>
      <c r="AD336" s="155"/>
    </row>
    <row r="337" spans="1:30" x14ac:dyDescent="0.25">
      <c r="A337" s="12"/>
      <c r="B337" s="18"/>
      <c r="C337" s="18"/>
      <c r="D337" s="18"/>
      <c r="E337" s="18"/>
      <c r="F337" s="18"/>
      <c r="G337" s="18"/>
      <c r="H337" s="18"/>
      <c r="I337" s="18"/>
      <c r="J337" s="18"/>
      <c r="K337" s="18"/>
      <c r="L337" s="18"/>
      <c r="M337" s="18"/>
      <c r="N337" s="18"/>
      <c r="O337" s="18"/>
      <c r="P337" s="18"/>
      <c r="Q337" s="18"/>
      <c r="R337" s="18"/>
      <c r="S337" s="18"/>
      <c r="T337" s="18"/>
      <c r="U337" s="18"/>
      <c r="V337" s="18"/>
      <c r="W337" s="18"/>
      <c r="X337" s="18"/>
      <c r="Y337" s="18"/>
      <c r="Z337" s="18"/>
      <c r="AA337" s="18"/>
      <c r="AB337" s="18"/>
      <c r="AC337" s="18"/>
      <c r="AD337" s="18"/>
    </row>
    <row r="338" spans="1:30" x14ac:dyDescent="0.25">
      <c r="A338" s="12"/>
      <c r="B338" s="57"/>
      <c r="C338" s="57"/>
      <c r="D338" s="57"/>
      <c r="E338" s="57"/>
      <c r="F338" s="57"/>
      <c r="G338" s="57"/>
      <c r="H338" s="57"/>
      <c r="I338" s="57"/>
      <c r="J338" s="57"/>
      <c r="K338" s="57"/>
      <c r="L338" s="57"/>
      <c r="M338" s="57"/>
      <c r="N338" s="57"/>
      <c r="O338" s="57"/>
      <c r="P338" s="57"/>
      <c r="Q338" s="57"/>
      <c r="R338" s="57"/>
      <c r="S338" s="57"/>
      <c r="T338" s="57"/>
      <c r="U338" s="57"/>
      <c r="V338" s="57"/>
      <c r="W338" s="57"/>
      <c r="X338" s="57"/>
      <c r="Y338" s="57"/>
      <c r="Z338" s="57"/>
      <c r="AA338" s="57"/>
      <c r="AB338" s="57"/>
      <c r="AC338" s="57"/>
      <c r="AD338" s="57"/>
    </row>
    <row r="339" spans="1:30" x14ac:dyDescent="0.25">
      <c r="A339" s="12"/>
      <c r="B339" s="4"/>
      <c r="C339" s="4"/>
      <c r="D339" s="4"/>
      <c r="E339" s="4"/>
      <c r="F339" s="4"/>
      <c r="G339" s="4"/>
      <c r="H339" s="4"/>
      <c r="I339" s="4"/>
      <c r="J339" s="4"/>
      <c r="K339" s="4"/>
      <c r="L339" s="4"/>
      <c r="M339" s="4"/>
      <c r="N339" s="4"/>
      <c r="O339" s="4"/>
      <c r="P339" s="4"/>
      <c r="Q339" s="4"/>
      <c r="R339" s="4"/>
      <c r="S339" s="4"/>
      <c r="T339" s="4"/>
      <c r="U339" s="4"/>
      <c r="V339" s="4"/>
      <c r="W339" s="4"/>
      <c r="X339" s="4"/>
      <c r="Y339" s="4"/>
      <c r="Z339" s="4"/>
      <c r="AA339" s="4"/>
      <c r="AB339" s="4"/>
      <c r="AC339" s="4"/>
      <c r="AD339" s="4"/>
    </row>
    <row r="340" spans="1:30" x14ac:dyDescent="0.25">
      <c r="A340" s="12"/>
      <c r="B340" s="61" t="s">
        <v>292</v>
      </c>
      <c r="C340" s="45"/>
      <c r="D340" s="46" t="s">
        <v>992</v>
      </c>
      <c r="E340" s="46"/>
      <c r="F340" s="45"/>
      <c r="G340" s="45"/>
      <c r="H340" s="46" t="s">
        <v>994</v>
      </c>
      <c r="I340" s="46"/>
      <c r="J340" s="45"/>
      <c r="K340" s="45"/>
      <c r="L340" s="46" t="s">
        <v>995</v>
      </c>
      <c r="M340" s="46"/>
      <c r="N340" s="45"/>
      <c r="O340" s="45"/>
      <c r="P340" s="46" t="s">
        <v>993</v>
      </c>
      <c r="Q340" s="46"/>
      <c r="R340" s="45"/>
      <c r="S340" s="45"/>
      <c r="T340" s="115" t="s">
        <v>997</v>
      </c>
      <c r="U340" s="115"/>
      <c r="V340" s="45"/>
      <c r="W340" s="45"/>
      <c r="X340" s="46" t="s">
        <v>998</v>
      </c>
      <c r="Y340" s="46"/>
      <c r="Z340" s="45"/>
      <c r="AA340" s="45"/>
      <c r="AB340" s="46" t="s">
        <v>999</v>
      </c>
      <c r="AC340" s="46"/>
      <c r="AD340" s="45"/>
    </row>
    <row r="341" spans="1:30" x14ac:dyDescent="0.25">
      <c r="A341" s="12"/>
      <c r="B341" s="61"/>
      <c r="C341" s="45"/>
      <c r="D341" s="46" t="s">
        <v>993</v>
      </c>
      <c r="E341" s="46"/>
      <c r="F341" s="45"/>
      <c r="G341" s="45"/>
      <c r="H341" s="46" t="s">
        <v>992</v>
      </c>
      <c r="I341" s="46"/>
      <c r="J341" s="45"/>
      <c r="K341" s="45"/>
      <c r="L341" s="46"/>
      <c r="M341" s="46"/>
      <c r="N341" s="45"/>
      <c r="O341" s="45"/>
      <c r="P341" s="46" t="s">
        <v>996</v>
      </c>
      <c r="Q341" s="46"/>
      <c r="R341" s="45"/>
      <c r="S341" s="45"/>
      <c r="T341" s="115" t="s">
        <v>996</v>
      </c>
      <c r="U341" s="115"/>
      <c r="V341" s="45"/>
      <c r="W341" s="45"/>
      <c r="X341" s="46"/>
      <c r="Y341" s="46"/>
      <c r="Z341" s="45"/>
      <c r="AA341" s="45"/>
      <c r="AB341" s="46" t="s">
        <v>1000</v>
      </c>
      <c r="AC341" s="46"/>
      <c r="AD341" s="45"/>
    </row>
    <row r="342" spans="1:30" ht="15.75" thickBot="1" x14ac:dyDescent="0.3">
      <c r="A342" s="12"/>
      <c r="B342" s="61"/>
      <c r="C342" s="45"/>
      <c r="D342" s="47"/>
      <c r="E342" s="47"/>
      <c r="F342" s="45"/>
      <c r="G342" s="45"/>
      <c r="H342" s="47" t="s">
        <v>993</v>
      </c>
      <c r="I342" s="47"/>
      <c r="J342" s="45"/>
      <c r="K342" s="45"/>
      <c r="L342" s="47"/>
      <c r="M342" s="47"/>
      <c r="N342" s="45"/>
      <c r="O342" s="45"/>
      <c r="P342" s="47"/>
      <c r="Q342" s="47"/>
      <c r="R342" s="45"/>
      <c r="S342" s="45"/>
      <c r="T342" s="113"/>
      <c r="U342" s="113"/>
      <c r="V342" s="45"/>
      <c r="W342" s="45"/>
      <c r="X342" s="47"/>
      <c r="Y342" s="47"/>
      <c r="Z342" s="45"/>
      <c r="AA342" s="45"/>
      <c r="AB342" s="47"/>
      <c r="AC342" s="47"/>
      <c r="AD342" s="45"/>
    </row>
    <row r="343" spans="1:30" ht="19.5" x14ac:dyDescent="0.25">
      <c r="A343" s="12"/>
      <c r="B343" s="104" t="s">
        <v>114</v>
      </c>
      <c r="C343" s="32"/>
      <c r="D343" s="31"/>
      <c r="E343" s="31"/>
      <c r="F343" s="31"/>
      <c r="G343" s="32"/>
      <c r="H343" s="31"/>
      <c r="I343" s="31"/>
      <c r="J343" s="31"/>
      <c r="K343" s="32"/>
      <c r="L343" s="31"/>
      <c r="M343" s="31"/>
      <c r="N343" s="31"/>
      <c r="O343" s="32"/>
      <c r="P343" s="31"/>
      <c r="Q343" s="31"/>
      <c r="R343" s="31"/>
      <c r="S343" s="32"/>
      <c r="T343" s="31"/>
      <c r="U343" s="31"/>
      <c r="V343" s="31"/>
      <c r="W343" s="32"/>
      <c r="X343" s="31"/>
      <c r="Y343" s="31"/>
      <c r="Z343" s="31"/>
      <c r="AA343" s="32"/>
      <c r="AB343" s="31"/>
      <c r="AC343" s="31"/>
      <c r="AD343" s="31"/>
    </row>
    <row r="344" spans="1:30" x14ac:dyDescent="0.25">
      <c r="A344" s="12"/>
      <c r="B344" s="87" t="s">
        <v>53</v>
      </c>
      <c r="C344" s="16"/>
      <c r="D344" s="16"/>
      <c r="E344" s="93" t="s">
        <v>1011</v>
      </c>
      <c r="F344" s="91" t="s">
        <v>299</v>
      </c>
      <c r="G344" s="16"/>
      <c r="H344" s="16"/>
      <c r="I344" s="93" t="s">
        <v>1015</v>
      </c>
      <c r="J344" s="91" t="s">
        <v>299</v>
      </c>
      <c r="K344" s="16"/>
      <c r="L344" s="16"/>
      <c r="M344" s="93" t="s">
        <v>1008</v>
      </c>
      <c r="N344" s="91" t="s">
        <v>1095</v>
      </c>
      <c r="O344" s="16"/>
      <c r="P344" s="16"/>
      <c r="Q344" s="93">
        <v>32</v>
      </c>
      <c r="R344" s="91" t="s">
        <v>241</v>
      </c>
      <c r="S344" s="16"/>
      <c r="T344" s="16"/>
      <c r="U344" s="93">
        <v>184</v>
      </c>
      <c r="V344" s="91" t="s">
        <v>241</v>
      </c>
      <c r="W344" s="16"/>
      <c r="X344" s="16"/>
      <c r="Y344" s="93">
        <v>495</v>
      </c>
      <c r="Z344" s="91" t="s">
        <v>241</v>
      </c>
      <c r="AA344" s="16"/>
      <c r="AB344" s="16"/>
      <c r="AC344" s="93" t="s">
        <v>851</v>
      </c>
      <c r="AD344" s="91" t="s">
        <v>299</v>
      </c>
    </row>
    <row r="345" spans="1:30" ht="15.75" thickBot="1" x14ac:dyDescent="0.3">
      <c r="A345" s="12"/>
      <c r="B345" s="94" t="s">
        <v>1096</v>
      </c>
      <c r="C345" s="32"/>
      <c r="D345" s="99"/>
      <c r="E345" s="107" t="s">
        <v>297</v>
      </c>
      <c r="F345" s="99" t="s">
        <v>241</v>
      </c>
      <c r="G345" s="32"/>
      <c r="H345" s="99"/>
      <c r="I345" s="107" t="s">
        <v>297</v>
      </c>
      <c r="J345" s="99" t="s">
        <v>241</v>
      </c>
      <c r="K345" s="32"/>
      <c r="L345" s="99"/>
      <c r="M345" s="107" t="s">
        <v>297</v>
      </c>
      <c r="N345" s="99" t="s">
        <v>241</v>
      </c>
      <c r="O345" s="32"/>
      <c r="P345" s="99"/>
      <c r="Q345" s="107" t="s">
        <v>297</v>
      </c>
      <c r="R345" s="99" t="s">
        <v>241</v>
      </c>
      <c r="S345" s="32"/>
      <c r="T345" s="32"/>
      <c r="U345" s="98" t="s">
        <v>309</v>
      </c>
      <c r="V345" s="99" t="s">
        <v>299</v>
      </c>
      <c r="W345" s="32"/>
      <c r="X345" s="99"/>
      <c r="Y345" s="107" t="s">
        <v>297</v>
      </c>
      <c r="Z345" s="99" t="s">
        <v>241</v>
      </c>
      <c r="AA345" s="32"/>
      <c r="AB345" s="32"/>
      <c r="AC345" s="98" t="s">
        <v>309</v>
      </c>
      <c r="AD345" s="99" t="s">
        <v>299</v>
      </c>
    </row>
    <row r="346" spans="1:30" x14ac:dyDescent="0.25">
      <c r="A346" s="12"/>
      <c r="B346" s="40"/>
      <c r="C346" s="40"/>
      <c r="D346" s="41"/>
      <c r="E346" s="41"/>
      <c r="F346" s="40"/>
      <c r="G346" s="40"/>
      <c r="H346" s="41"/>
      <c r="I346" s="41"/>
      <c r="J346" s="40"/>
      <c r="K346" s="40"/>
      <c r="L346" s="41"/>
      <c r="M346" s="41"/>
      <c r="N346" s="40"/>
      <c r="O346" s="40"/>
      <c r="P346" s="41"/>
      <c r="Q346" s="41"/>
      <c r="R346" s="40"/>
      <c r="S346" s="40"/>
      <c r="T346" s="41"/>
      <c r="U346" s="41"/>
      <c r="V346" s="40"/>
      <c r="W346" s="40"/>
      <c r="X346" s="41"/>
      <c r="Y346" s="41"/>
      <c r="Z346" s="40"/>
      <c r="AA346" s="40"/>
      <c r="AB346" s="41"/>
      <c r="AC346" s="41"/>
      <c r="AD346" s="40"/>
    </row>
    <row r="347" spans="1:30" x14ac:dyDescent="0.25">
      <c r="A347" s="12"/>
      <c r="B347" s="87" t="s">
        <v>1014</v>
      </c>
      <c r="C347" s="16"/>
      <c r="D347" s="16"/>
      <c r="E347" s="93" t="s">
        <v>1011</v>
      </c>
      <c r="F347" s="91" t="s">
        <v>299</v>
      </c>
      <c r="G347" s="16"/>
      <c r="H347" s="16"/>
      <c r="I347" s="93" t="s">
        <v>1015</v>
      </c>
      <c r="J347" s="91" t="s">
        <v>299</v>
      </c>
      <c r="K347" s="16"/>
      <c r="L347" s="16"/>
      <c r="M347" s="93" t="s">
        <v>1008</v>
      </c>
      <c r="N347" s="91" t="s">
        <v>1095</v>
      </c>
      <c r="O347" s="16"/>
      <c r="P347" s="16"/>
      <c r="Q347" s="93">
        <v>32</v>
      </c>
      <c r="R347" s="91" t="s">
        <v>241</v>
      </c>
      <c r="S347" s="16"/>
      <c r="T347" s="16"/>
      <c r="U347" s="93">
        <v>180</v>
      </c>
      <c r="V347" s="91" t="s">
        <v>241</v>
      </c>
      <c r="W347" s="16"/>
      <c r="X347" s="16"/>
      <c r="Y347" s="93">
        <v>495</v>
      </c>
      <c r="Z347" s="91" t="s">
        <v>241</v>
      </c>
      <c r="AA347" s="16"/>
      <c r="AB347" s="16"/>
      <c r="AC347" s="93" t="s">
        <v>1016</v>
      </c>
      <c r="AD347" s="91" t="s">
        <v>299</v>
      </c>
    </row>
    <row r="348" spans="1:30" ht="39" x14ac:dyDescent="0.25">
      <c r="A348" s="12"/>
      <c r="B348" s="94" t="s">
        <v>1097</v>
      </c>
      <c r="C348" s="32"/>
      <c r="D348" s="31"/>
      <c r="E348" s="31"/>
      <c r="F348" s="31"/>
      <c r="G348" s="32"/>
      <c r="H348" s="31"/>
      <c r="I348" s="31"/>
      <c r="J348" s="31"/>
      <c r="K348" s="32"/>
      <c r="L348" s="31"/>
      <c r="M348" s="31"/>
      <c r="N348" s="31"/>
      <c r="O348" s="32"/>
      <c r="P348" s="31"/>
      <c r="Q348" s="31"/>
      <c r="R348" s="31"/>
      <c r="S348" s="32"/>
      <c r="T348" s="31"/>
      <c r="U348" s="31"/>
      <c r="V348" s="31"/>
      <c r="W348" s="32"/>
      <c r="X348" s="31"/>
      <c r="Y348" s="31"/>
      <c r="Z348" s="31"/>
      <c r="AA348" s="32"/>
      <c r="AB348" s="31"/>
      <c r="AC348" s="31"/>
      <c r="AD348" s="31"/>
    </row>
    <row r="349" spans="1:30" x14ac:dyDescent="0.25">
      <c r="A349" s="12"/>
      <c r="B349" s="105" t="s">
        <v>41</v>
      </c>
      <c r="C349" s="16"/>
      <c r="D349" s="91"/>
      <c r="E349" s="92" t="s">
        <v>297</v>
      </c>
      <c r="F349" s="91" t="s">
        <v>241</v>
      </c>
      <c r="G349" s="16"/>
      <c r="H349" s="91"/>
      <c r="I349" s="92" t="s">
        <v>297</v>
      </c>
      <c r="J349" s="91" t="s">
        <v>241</v>
      </c>
      <c r="K349" s="16"/>
      <c r="L349" s="91"/>
      <c r="M349" s="92" t="s">
        <v>297</v>
      </c>
      <c r="N349" s="91" t="s">
        <v>241</v>
      </c>
      <c r="O349" s="16"/>
      <c r="P349" s="16"/>
      <c r="Q349" s="93">
        <v>196</v>
      </c>
      <c r="R349" s="91" t="s">
        <v>241</v>
      </c>
      <c r="S349" s="16"/>
      <c r="T349" s="16"/>
      <c r="U349" s="93">
        <v>10</v>
      </c>
      <c r="V349" s="91" t="s">
        <v>241</v>
      </c>
      <c r="W349" s="16"/>
      <c r="X349" s="91"/>
      <c r="Y349" s="92" t="s">
        <v>297</v>
      </c>
      <c r="Z349" s="91" t="s">
        <v>241</v>
      </c>
      <c r="AA349" s="16"/>
      <c r="AB349" s="16"/>
      <c r="AC349" s="93">
        <v>206</v>
      </c>
      <c r="AD349" s="91" t="s">
        <v>241</v>
      </c>
    </row>
    <row r="350" spans="1:30" x14ac:dyDescent="0.25">
      <c r="A350" s="12"/>
      <c r="B350" s="106" t="s">
        <v>117</v>
      </c>
      <c r="C350" s="32"/>
      <c r="D350" s="99"/>
      <c r="E350" s="107" t="s">
        <v>297</v>
      </c>
      <c r="F350" s="99" t="s">
        <v>241</v>
      </c>
      <c r="G350" s="32"/>
      <c r="H350" s="99"/>
      <c r="I350" s="107" t="s">
        <v>297</v>
      </c>
      <c r="J350" s="99" t="s">
        <v>241</v>
      </c>
      <c r="K350" s="32"/>
      <c r="L350" s="99"/>
      <c r="M350" s="107" t="s">
        <v>297</v>
      </c>
      <c r="N350" s="99" t="s">
        <v>241</v>
      </c>
      <c r="O350" s="32"/>
      <c r="P350" s="32"/>
      <c r="Q350" s="98">
        <v>19</v>
      </c>
      <c r="R350" s="99" t="s">
        <v>241</v>
      </c>
      <c r="S350" s="32"/>
      <c r="T350" s="32"/>
      <c r="U350" s="98">
        <v>44</v>
      </c>
      <c r="V350" s="99" t="s">
        <v>241</v>
      </c>
      <c r="W350" s="32"/>
      <c r="X350" s="99"/>
      <c r="Y350" s="107" t="s">
        <v>297</v>
      </c>
      <c r="Z350" s="99" t="s">
        <v>241</v>
      </c>
      <c r="AA350" s="32"/>
      <c r="AB350" s="32"/>
      <c r="AC350" s="98">
        <v>63</v>
      </c>
      <c r="AD350" s="99" t="s">
        <v>241</v>
      </c>
    </row>
    <row r="351" spans="1:30" x14ac:dyDescent="0.25">
      <c r="A351" s="12"/>
      <c r="B351" s="105" t="s">
        <v>118</v>
      </c>
      <c r="C351" s="16"/>
      <c r="D351" s="91"/>
      <c r="E351" s="92" t="s">
        <v>297</v>
      </c>
      <c r="F351" s="91" t="s">
        <v>241</v>
      </c>
      <c r="G351" s="16"/>
      <c r="H351" s="91"/>
      <c r="I351" s="92" t="s">
        <v>297</v>
      </c>
      <c r="J351" s="91" t="s">
        <v>241</v>
      </c>
      <c r="K351" s="16"/>
      <c r="L351" s="16"/>
      <c r="M351" s="93">
        <v>24</v>
      </c>
      <c r="N351" s="91" t="s">
        <v>241</v>
      </c>
      <c r="O351" s="16"/>
      <c r="P351" s="91"/>
      <c r="Q351" s="92" t="s">
        <v>297</v>
      </c>
      <c r="R351" s="91" t="s">
        <v>241</v>
      </c>
      <c r="S351" s="16"/>
      <c r="T351" s="91"/>
      <c r="U351" s="92" t="s">
        <v>297</v>
      </c>
      <c r="V351" s="91" t="s">
        <v>241</v>
      </c>
      <c r="W351" s="16"/>
      <c r="X351" s="91"/>
      <c r="Y351" s="92" t="s">
        <v>297</v>
      </c>
      <c r="Z351" s="91" t="s">
        <v>241</v>
      </c>
      <c r="AA351" s="16"/>
      <c r="AB351" s="16"/>
      <c r="AC351" s="93">
        <v>24</v>
      </c>
      <c r="AD351" s="91" t="s">
        <v>241</v>
      </c>
    </row>
    <row r="352" spans="1:30" ht="19.5" x14ac:dyDescent="0.25">
      <c r="A352" s="12"/>
      <c r="B352" s="106" t="s">
        <v>119</v>
      </c>
      <c r="C352" s="32"/>
      <c r="D352" s="99"/>
      <c r="E352" s="107" t="s">
        <v>297</v>
      </c>
      <c r="F352" s="99" t="s">
        <v>241</v>
      </c>
      <c r="G352" s="32"/>
      <c r="H352" s="99"/>
      <c r="I352" s="107" t="s">
        <v>297</v>
      </c>
      <c r="J352" s="99" t="s">
        <v>241</v>
      </c>
      <c r="K352" s="32"/>
      <c r="L352" s="32"/>
      <c r="M352" s="98">
        <v>7</v>
      </c>
      <c r="N352" s="99" t="s">
        <v>241</v>
      </c>
      <c r="O352" s="32"/>
      <c r="P352" s="99"/>
      <c r="Q352" s="107" t="s">
        <v>297</v>
      </c>
      <c r="R352" s="99" t="s">
        <v>241</v>
      </c>
      <c r="S352" s="32"/>
      <c r="T352" s="99"/>
      <c r="U352" s="107" t="s">
        <v>297</v>
      </c>
      <c r="V352" s="99" t="s">
        <v>241</v>
      </c>
      <c r="W352" s="32"/>
      <c r="X352" s="99"/>
      <c r="Y352" s="107" t="s">
        <v>297</v>
      </c>
      <c r="Z352" s="99" t="s">
        <v>241</v>
      </c>
      <c r="AA352" s="32"/>
      <c r="AB352" s="32"/>
      <c r="AC352" s="98">
        <v>7</v>
      </c>
      <c r="AD352" s="99" t="s">
        <v>241</v>
      </c>
    </row>
    <row r="353" spans="1:30" x14ac:dyDescent="0.25">
      <c r="A353" s="12"/>
      <c r="B353" s="105" t="s">
        <v>1004</v>
      </c>
      <c r="C353" s="16"/>
      <c r="D353" s="91"/>
      <c r="E353" s="92" t="s">
        <v>297</v>
      </c>
      <c r="F353" s="91" t="s">
        <v>241</v>
      </c>
      <c r="G353" s="16"/>
      <c r="H353" s="91"/>
      <c r="I353" s="92" t="s">
        <v>297</v>
      </c>
      <c r="J353" s="91" t="s">
        <v>241</v>
      </c>
      <c r="K353" s="16"/>
      <c r="L353" s="16"/>
      <c r="M353" s="93">
        <v>49</v>
      </c>
      <c r="N353" s="91" t="s">
        <v>241</v>
      </c>
      <c r="O353" s="16"/>
      <c r="P353" s="91"/>
      <c r="Q353" s="92" t="s">
        <v>297</v>
      </c>
      <c r="R353" s="91" t="s">
        <v>241</v>
      </c>
      <c r="S353" s="16"/>
      <c r="T353" s="91"/>
      <c r="U353" s="92" t="s">
        <v>297</v>
      </c>
      <c r="V353" s="91" t="s">
        <v>241</v>
      </c>
      <c r="W353" s="16"/>
      <c r="X353" s="91"/>
      <c r="Y353" s="92" t="s">
        <v>297</v>
      </c>
      <c r="Z353" s="91" t="s">
        <v>241</v>
      </c>
      <c r="AA353" s="16"/>
      <c r="AB353" s="16"/>
      <c r="AC353" s="93">
        <v>49</v>
      </c>
      <c r="AD353" s="91" t="s">
        <v>241</v>
      </c>
    </row>
    <row r="354" spans="1:30" x14ac:dyDescent="0.25">
      <c r="A354" s="12"/>
      <c r="B354" s="106" t="s">
        <v>121</v>
      </c>
      <c r="C354" s="32"/>
      <c r="D354" s="99"/>
      <c r="E354" s="107" t="s">
        <v>297</v>
      </c>
      <c r="F354" s="99" t="s">
        <v>241</v>
      </c>
      <c r="G354" s="32"/>
      <c r="H354" s="99"/>
      <c r="I354" s="107" t="s">
        <v>297</v>
      </c>
      <c r="J354" s="99" t="s">
        <v>241</v>
      </c>
      <c r="K354" s="32"/>
      <c r="L354" s="32"/>
      <c r="M354" s="98">
        <v>22</v>
      </c>
      <c r="N354" s="99" t="s">
        <v>241</v>
      </c>
      <c r="O354" s="32"/>
      <c r="P354" s="99"/>
      <c r="Q354" s="107" t="s">
        <v>297</v>
      </c>
      <c r="R354" s="99" t="s">
        <v>241</v>
      </c>
      <c r="S354" s="32"/>
      <c r="T354" s="99"/>
      <c r="U354" s="107" t="s">
        <v>297</v>
      </c>
      <c r="V354" s="99" t="s">
        <v>241</v>
      </c>
      <c r="W354" s="32"/>
      <c r="X354" s="99"/>
      <c r="Y354" s="107" t="s">
        <v>297</v>
      </c>
      <c r="Z354" s="99" t="s">
        <v>241</v>
      </c>
      <c r="AA354" s="32"/>
      <c r="AB354" s="32"/>
      <c r="AC354" s="98">
        <v>22</v>
      </c>
      <c r="AD354" s="99" t="s">
        <v>241</v>
      </c>
    </row>
    <row r="355" spans="1:30" x14ac:dyDescent="0.25">
      <c r="A355" s="12"/>
      <c r="B355" s="105" t="s">
        <v>122</v>
      </c>
      <c r="C355" s="16"/>
      <c r="D355" s="91"/>
      <c r="E355" s="92" t="s">
        <v>297</v>
      </c>
      <c r="F355" s="91" t="s">
        <v>241</v>
      </c>
      <c r="G355" s="16"/>
      <c r="H355" s="91"/>
      <c r="I355" s="92" t="s">
        <v>297</v>
      </c>
      <c r="J355" s="91" t="s">
        <v>241</v>
      </c>
      <c r="K355" s="16"/>
      <c r="L355" s="16"/>
      <c r="M355" s="93" t="s">
        <v>307</v>
      </c>
      <c r="N355" s="91" t="s">
        <v>299</v>
      </c>
      <c r="O355" s="16"/>
      <c r="P355" s="91"/>
      <c r="Q355" s="92" t="s">
        <v>297</v>
      </c>
      <c r="R355" s="91" t="s">
        <v>241</v>
      </c>
      <c r="S355" s="16"/>
      <c r="T355" s="91"/>
      <c r="U355" s="92" t="s">
        <v>297</v>
      </c>
      <c r="V355" s="91" t="s">
        <v>241</v>
      </c>
      <c r="W355" s="16"/>
      <c r="X355" s="91"/>
      <c r="Y355" s="92" t="s">
        <v>297</v>
      </c>
      <c r="Z355" s="91" t="s">
        <v>241</v>
      </c>
      <c r="AA355" s="16"/>
      <c r="AB355" s="16"/>
      <c r="AC355" s="93" t="s">
        <v>307</v>
      </c>
      <c r="AD355" s="91" t="s">
        <v>299</v>
      </c>
    </row>
    <row r="356" spans="1:30" x14ac:dyDescent="0.25">
      <c r="A356" s="12"/>
      <c r="B356" s="106" t="s">
        <v>1098</v>
      </c>
      <c r="C356" s="32"/>
      <c r="D356" s="99"/>
      <c r="E356" s="107" t="s">
        <v>297</v>
      </c>
      <c r="F356" s="99" t="s">
        <v>241</v>
      </c>
      <c r="G356" s="32"/>
      <c r="H356" s="99"/>
      <c r="I356" s="107" t="s">
        <v>297</v>
      </c>
      <c r="J356" s="99" t="s">
        <v>241</v>
      </c>
      <c r="K356" s="32"/>
      <c r="L356" s="32"/>
      <c r="M356" s="98">
        <v>1</v>
      </c>
      <c r="N356" s="99" t="s">
        <v>241</v>
      </c>
      <c r="O356" s="32"/>
      <c r="P356" s="99"/>
      <c r="Q356" s="107" t="s">
        <v>297</v>
      </c>
      <c r="R356" s="99" t="s">
        <v>241</v>
      </c>
      <c r="S356" s="32"/>
      <c r="T356" s="99"/>
      <c r="U356" s="107" t="s">
        <v>297</v>
      </c>
      <c r="V356" s="99" t="s">
        <v>241</v>
      </c>
      <c r="W356" s="32"/>
      <c r="X356" s="99"/>
      <c r="Y356" s="107" t="s">
        <v>297</v>
      </c>
      <c r="Z356" s="99" t="s">
        <v>241</v>
      </c>
      <c r="AA356" s="32"/>
      <c r="AB356" s="32"/>
      <c r="AC356" s="98">
        <v>1</v>
      </c>
      <c r="AD356" s="99" t="s">
        <v>241</v>
      </c>
    </row>
    <row r="357" spans="1:30" ht="19.5" x14ac:dyDescent="0.25">
      <c r="A357" s="12"/>
      <c r="B357" s="105" t="s">
        <v>1013</v>
      </c>
      <c r="C357" s="16"/>
      <c r="D357" s="91"/>
      <c r="E357" s="92" t="s">
        <v>297</v>
      </c>
      <c r="F357" s="91" t="s">
        <v>241</v>
      </c>
      <c r="G357" s="16"/>
      <c r="H357" s="16"/>
      <c r="I357" s="93" t="s">
        <v>854</v>
      </c>
      <c r="J357" s="91" t="s">
        <v>299</v>
      </c>
      <c r="K357" s="16"/>
      <c r="L357" s="91"/>
      <c r="M357" s="92" t="s">
        <v>297</v>
      </c>
      <c r="N357" s="91" t="s">
        <v>241</v>
      </c>
      <c r="O357" s="16"/>
      <c r="P357" s="91"/>
      <c r="Q357" s="92" t="s">
        <v>297</v>
      </c>
      <c r="R357" s="91" t="s">
        <v>241</v>
      </c>
      <c r="S357" s="16"/>
      <c r="T357" s="91"/>
      <c r="U357" s="92" t="s">
        <v>297</v>
      </c>
      <c r="V357" s="91" t="s">
        <v>241</v>
      </c>
      <c r="W357" s="16"/>
      <c r="X357" s="91"/>
      <c r="Y357" s="92" t="s">
        <v>297</v>
      </c>
      <c r="Z357" s="91" t="s">
        <v>241</v>
      </c>
      <c r="AA357" s="16"/>
      <c r="AB357" s="16"/>
      <c r="AC357" s="93" t="s">
        <v>854</v>
      </c>
      <c r="AD357" s="91" t="s">
        <v>299</v>
      </c>
    </row>
    <row r="358" spans="1:30" x14ac:dyDescent="0.25">
      <c r="A358" s="12"/>
      <c r="B358" s="106" t="s">
        <v>1099</v>
      </c>
      <c r="C358" s="32"/>
      <c r="D358" s="32"/>
      <c r="E358" s="98">
        <v>168</v>
      </c>
      <c r="F358" s="99" t="s">
        <v>241</v>
      </c>
      <c r="G358" s="32"/>
      <c r="H358" s="32"/>
      <c r="I358" s="98">
        <v>359</v>
      </c>
      <c r="J358" s="99" t="s">
        <v>241</v>
      </c>
      <c r="K358" s="32"/>
      <c r="L358" s="32"/>
      <c r="M358" s="98" t="s">
        <v>380</v>
      </c>
      <c r="N358" s="99" t="s">
        <v>299</v>
      </c>
      <c r="O358" s="32"/>
      <c r="P358" s="99"/>
      <c r="Q358" s="107" t="s">
        <v>297</v>
      </c>
      <c r="R358" s="99" t="s">
        <v>241</v>
      </c>
      <c r="S358" s="32"/>
      <c r="T358" s="99"/>
      <c r="U358" s="107" t="s">
        <v>297</v>
      </c>
      <c r="V358" s="99" t="s">
        <v>241</v>
      </c>
      <c r="W358" s="32"/>
      <c r="X358" s="32"/>
      <c r="Y358" s="98" t="s">
        <v>1100</v>
      </c>
      <c r="Z358" s="99" t="s">
        <v>299</v>
      </c>
      <c r="AA358" s="32"/>
      <c r="AB358" s="99"/>
      <c r="AC358" s="107" t="s">
        <v>297</v>
      </c>
      <c r="AD358" s="99" t="s">
        <v>241</v>
      </c>
    </row>
    <row r="359" spans="1:30" x14ac:dyDescent="0.25">
      <c r="A359" s="12"/>
      <c r="B359" s="105" t="s">
        <v>125</v>
      </c>
      <c r="C359" s="16"/>
      <c r="D359" s="16"/>
      <c r="E359" s="93">
        <v>6</v>
      </c>
      <c r="F359" s="91" t="s">
        <v>241</v>
      </c>
      <c r="G359" s="16"/>
      <c r="H359" s="91"/>
      <c r="I359" s="92" t="s">
        <v>297</v>
      </c>
      <c r="J359" s="91" t="s">
        <v>241</v>
      </c>
      <c r="K359" s="16"/>
      <c r="L359" s="91"/>
      <c r="M359" s="92" t="s">
        <v>297</v>
      </c>
      <c r="N359" s="91" t="s">
        <v>241</v>
      </c>
      <c r="O359" s="16"/>
      <c r="P359" s="91"/>
      <c r="Q359" s="92" t="s">
        <v>297</v>
      </c>
      <c r="R359" s="91" t="s">
        <v>241</v>
      </c>
      <c r="S359" s="16"/>
      <c r="T359" s="91"/>
      <c r="U359" s="92" t="s">
        <v>297</v>
      </c>
      <c r="V359" s="91" t="s">
        <v>241</v>
      </c>
      <c r="W359" s="16"/>
      <c r="X359" s="91"/>
      <c r="Y359" s="92" t="s">
        <v>297</v>
      </c>
      <c r="Z359" s="91" t="s">
        <v>241</v>
      </c>
      <c r="AA359" s="16"/>
      <c r="AB359" s="16"/>
      <c r="AC359" s="93">
        <v>6</v>
      </c>
      <c r="AD359" s="91" t="s">
        <v>241</v>
      </c>
    </row>
    <row r="360" spans="1:30" x14ac:dyDescent="0.25">
      <c r="A360" s="12"/>
      <c r="B360" s="94" t="s">
        <v>75</v>
      </c>
      <c r="C360" s="32"/>
      <c r="D360" s="99"/>
      <c r="E360" s="107" t="s">
        <v>297</v>
      </c>
      <c r="F360" s="99" t="s">
        <v>241</v>
      </c>
      <c r="G360" s="32"/>
      <c r="H360" s="99"/>
      <c r="I360" s="107" t="s">
        <v>297</v>
      </c>
      <c r="J360" s="99" t="s">
        <v>241</v>
      </c>
      <c r="K360" s="32"/>
      <c r="L360" s="99"/>
      <c r="M360" s="107" t="s">
        <v>297</v>
      </c>
      <c r="N360" s="99" t="s">
        <v>241</v>
      </c>
      <c r="O360" s="32"/>
      <c r="P360" s="32"/>
      <c r="Q360" s="98" t="s">
        <v>309</v>
      </c>
      <c r="R360" s="99" t="s">
        <v>299</v>
      </c>
      <c r="S360" s="32"/>
      <c r="T360" s="32"/>
      <c r="U360" s="98">
        <v>3</v>
      </c>
      <c r="V360" s="99" t="s">
        <v>241</v>
      </c>
      <c r="W360" s="32"/>
      <c r="X360" s="99"/>
      <c r="Y360" s="107" t="s">
        <v>297</v>
      </c>
      <c r="Z360" s="99" t="s">
        <v>241</v>
      </c>
      <c r="AA360" s="32"/>
      <c r="AB360" s="32"/>
      <c r="AC360" s="98" t="s">
        <v>308</v>
      </c>
      <c r="AD360" s="99" t="s">
        <v>299</v>
      </c>
    </row>
    <row r="361" spans="1:30" x14ac:dyDescent="0.25">
      <c r="A361" s="12"/>
      <c r="B361" s="87" t="s">
        <v>126</v>
      </c>
      <c r="C361" s="16"/>
      <c r="D361" s="91"/>
      <c r="E361" s="92" t="s">
        <v>297</v>
      </c>
      <c r="F361" s="91" t="s">
        <v>241</v>
      </c>
      <c r="G361" s="16"/>
      <c r="H361" s="91"/>
      <c r="I361" s="92" t="s">
        <v>297</v>
      </c>
      <c r="J361" s="91" t="s">
        <v>241</v>
      </c>
      <c r="K361" s="16"/>
      <c r="L361" s="91"/>
      <c r="M361" s="92" t="s">
        <v>297</v>
      </c>
      <c r="N361" s="91" t="s">
        <v>241</v>
      </c>
      <c r="O361" s="16"/>
      <c r="P361" s="16"/>
      <c r="Q361" s="93" t="s">
        <v>407</v>
      </c>
      <c r="R361" s="91" t="s">
        <v>299</v>
      </c>
      <c r="S361" s="16"/>
      <c r="T361" s="16"/>
      <c r="U361" s="93" t="s">
        <v>1101</v>
      </c>
      <c r="V361" s="91" t="s">
        <v>299</v>
      </c>
      <c r="W361" s="16"/>
      <c r="X361" s="91"/>
      <c r="Y361" s="92" t="s">
        <v>297</v>
      </c>
      <c r="Z361" s="91" t="s">
        <v>241</v>
      </c>
      <c r="AA361" s="16"/>
      <c r="AB361" s="16"/>
      <c r="AC361" s="93" t="s">
        <v>1102</v>
      </c>
      <c r="AD361" s="91" t="s">
        <v>299</v>
      </c>
    </row>
    <row r="362" spans="1:30" x14ac:dyDescent="0.25">
      <c r="A362" s="12"/>
      <c r="B362" s="94" t="s">
        <v>127</v>
      </c>
      <c r="C362" s="32"/>
      <c r="D362" s="99"/>
      <c r="E362" s="107" t="s">
        <v>297</v>
      </c>
      <c r="F362" s="99" t="s">
        <v>241</v>
      </c>
      <c r="G362" s="32"/>
      <c r="H362" s="99"/>
      <c r="I362" s="107" t="s">
        <v>297</v>
      </c>
      <c r="J362" s="99" t="s">
        <v>241</v>
      </c>
      <c r="K362" s="32"/>
      <c r="L362" s="99"/>
      <c r="M362" s="107" t="s">
        <v>297</v>
      </c>
      <c r="N362" s="99" t="s">
        <v>241</v>
      </c>
      <c r="O362" s="32"/>
      <c r="P362" s="32"/>
      <c r="Q362" s="98" t="s">
        <v>307</v>
      </c>
      <c r="R362" s="99" t="s">
        <v>299</v>
      </c>
      <c r="S362" s="32"/>
      <c r="T362" s="99"/>
      <c r="U362" s="107" t="s">
        <v>297</v>
      </c>
      <c r="V362" s="99" t="s">
        <v>241</v>
      </c>
      <c r="W362" s="32"/>
      <c r="X362" s="99"/>
      <c r="Y362" s="107" t="s">
        <v>297</v>
      </c>
      <c r="Z362" s="99" t="s">
        <v>241</v>
      </c>
      <c r="AA362" s="32"/>
      <c r="AB362" s="32"/>
      <c r="AC362" s="98" t="s">
        <v>307</v>
      </c>
      <c r="AD362" s="99" t="s">
        <v>299</v>
      </c>
    </row>
    <row r="363" spans="1:30" x14ac:dyDescent="0.25">
      <c r="A363" s="12"/>
      <c r="B363" s="87" t="s">
        <v>129</v>
      </c>
      <c r="C363" s="16"/>
      <c r="D363" s="4"/>
      <c r="E363" s="4"/>
      <c r="F363" s="4"/>
      <c r="G363" s="16"/>
      <c r="H363" s="4"/>
      <c r="I363" s="4"/>
      <c r="J363" s="4"/>
      <c r="K363" s="16"/>
      <c r="L363" s="4"/>
      <c r="M363" s="4"/>
      <c r="N363" s="4"/>
      <c r="O363" s="16"/>
      <c r="P363" s="4"/>
      <c r="Q363" s="4"/>
      <c r="R363" s="4"/>
      <c r="S363" s="16"/>
      <c r="T363" s="4"/>
      <c r="U363" s="4"/>
      <c r="V363" s="4"/>
      <c r="W363" s="16"/>
      <c r="X363" s="4"/>
      <c r="Y363" s="4"/>
      <c r="Z363" s="4"/>
      <c r="AA363" s="16"/>
      <c r="AB363" s="4"/>
      <c r="AC363" s="4"/>
      <c r="AD363" s="4"/>
    </row>
    <row r="364" spans="1:30" x14ac:dyDescent="0.25">
      <c r="A364" s="12"/>
      <c r="B364" s="106" t="s">
        <v>130</v>
      </c>
      <c r="C364" s="32"/>
      <c r="D364" s="99"/>
      <c r="E364" s="107" t="s">
        <v>297</v>
      </c>
      <c r="F364" s="99" t="s">
        <v>241</v>
      </c>
      <c r="G364" s="32"/>
      <c r="H364" s="99"/>
      <c r="I364" s="107" t="s">
        <v>297</v>
      </c>
      <c r="J364" s="99" t="s">
        <v>241</v>
      </c>
      <c r="K364" s="32"/>
      <c r="L364" s="99"/>
      <c r="M364" s="107" t="s">
        <v>297</v>
      </c>
      <c r="N364" s="99" t="s">
        <v>241</v>
      </c>
      <c r="O364" s="32"/>
      <c r="P364" s="32"/>
      <c r="Q364" s="98" t="s">
        <v>340</v>
      </c>
      <c r="R364" s="99" t="s">
        <v>299</v>
      </c>
      <c r="S364" s="32"/>
      <c r="T364" s="32"/>
      <c r="U364" s="98" t="s">
        <v>302</v>
      </c>
      <c r="V364" s="99" t="s">
        <v>299</v>
      </c>
      <c r="W364" s="32"/>
      <c r="X364" s="99"/>
      <c r="Y364" s="107" t="s">
        <v>297</v>
      </c>
      <c r="Z364" s="99" t="s">
        <v>241</v>
      </c>
      <c r="AA364" s="32"/>
      <c r="AB364" s="32"/>
      <c r="AC364" s="98" t="s">
        <v>1103</v>
      </c>
      <c r="AD364" s="99" t="s">
        <v>299</v>
      </c>
    </row>
    <row r="365" spans="1:30" x14ac:dyDescent="0.25">
      <c r="A365" s="12"/>
      <c r="B365" s="105" t="s">
        <v>76</v>
      </c>
      <c r="C365" s="16"/>
      <c r="D365" s="91"/>
      <c r="E365" s="92" t="s">
        <v>297</v>
      </c>
      <c r="F365" s="91" t="s">
        <v>241</v>
      </c>
      <c r="G365" s="16"/>
      <c r="H365" s="91"/>
      <c r="I365" s="92" t="s">
        <v>297</v>
      </c>
      <c r="J365" s="91" t="s">
        <v>241</v>
      </c>
      <c r="K365" s="16"/>
      <c r="L365" s="16"/>
      <c r="M365" s="93">
        <v>3</v>
      </c>
      <c r="N365" s="91" t="s">
        <v>241</v>
      </c>
      <c r="O365" s="16"/>
      <c r="P365" s="16"/>
      <c r="Q365" s="93">
        <v>7</v>
      </c>
      <c r="R365" s="91" t="s">
        <v>241</v>
      </c>
      <c r="S365" s="16"/>
      <c r="T365" s="16"/>
      <c r="U365" s="93" t="s">
        <v>367</v>
      </c>
      <c r="V365" s="91" t="s">
        <v>299</v>
      </c>
      <c r="W365" s="16"/>
      <c r="X365" s="91"/>
      <c r="Y365" s="92" t="s">
        <v>297</v>
      </c>
      <c r="Z365" s="91" t="s">
        <v>241</v>
      </c>
      <c r="AA365" s="16"/>
      <c r="AB365" s="16"/>
      <c r="AC365" s="93">
        <v>5</v>
      </c>
      <c r="AD365" s="91" t="s">
        <v>241</v>
      </c>
    </row>
    <row r="366" spans="1:30" ht="19.5" x14ac:dyDescent="0.25">
      <c r="A366" s="12"/>
      <c r="B366" s="106" t="s">
        <v>131</v>
      </c>
      <c r="C366" s="32"/>
      <c r="D366" s="99"/>
      <c r="E366" s="107" t="s">
        <v>297</v>
      </c>
      <c r="F366" s="99" t="s">
        <v>241</v>
      </c>
      <c r="G366" s="32"/>
      <c r="H366" s="99"/>
      <c r="I366" s="107" t="s">
        <v>297</v>
      </c>
      <c r="J366" s="99" t="s">
        <v>241</v>
      </c>
      <c r="K366" s="32"/>
      <c r="L366" s="32"/>
      <c r="M366" s="98" t="s">
        <v>340</v>
      </c>
      <c r="N366" s="99" t="s">
        <v>1095</v>
      </c>
      <c r="O366" s="32"/>
      <c r="P366" s="32"/>
      <c r="Q366" s="98">
        <v>2</v>
      </c>
      <c r="R366" s="99" t="s">
        <v>241</v>
      </c>
      <c r="S366" s="32"/>
      <c r="T366" s="32"/>
      <c r="U366" s="98">
        <v>9</v>
      </c>
      <c r="V366" s="99" t="s">
        <v>241</v>
      </c>
      <c r="W366" s="32"/>
      <c r="X366" s="99"/>
      <c r="Y366" s="107" t="s">
        <v>297</v>
      </c>
      <c r="Z366" s="99" t="s">
        <v>241</v>
      </c>
      <c r="AA366" s="32"/>
      <c r="AB366" s="32"/>
      <c r="AC366" s="98">
        <v>5</v>
      </c>
      <c r="AD366" s="99" t="s">
        <v>241</v>
      </c>
    </row>
    <row r="367" spans="1:30" ht="15.75" thickBot="1" x14ac:dyDescent="0.3">
      <c r="A367" s="12"/>
      <c r="B367" s="87" t="s">
        <v>132</v>
      </c>
      <c r="C367" s="16"/>
      <c r="D367" s="91"/>
      <c r="E367" s="92" t="s">
        <v>297</v>
      </c>
      <c r="F367" s="91" t="s">
        <v>241</v>
      </c>
      <c r="G367" s="16"/>
      <c r="H367" s="91"/>
      <c r="I367" s="92" t="s">
        <v>297</v>
      </c>
      <c r="J367" s="91" t="s">
        <v>241</v>
      </c>
      <c r="K367" s="16"/>
      <c r="L367" s="16"/>
      <c r="M367" s="93">
        <v>6</v>
      </c>
      <c r="N367" s="91" t="s">
        <v>241</v>
      </c>
      <c r="O367" s="16"/>
      <c r="P367" s="16"/>
      <c r="Q367" s="93">
        <v>7</v>
      </c>
      <c r="R367" s="91" t="s">
        <v>241</v>
      </c>
      <c r="S367" s="16"/>
      <c r="T367" s="16"/>
      <c r="U367" s="93">
        <v>14</v>
      </c>
      <c r="V367" s="91" t="s">
        <v>241</v>
      </c>
      <c r="W367" s="16"/>
      <c r="X367" s="91"/>
      <c r="Y367" s="92" t="s">
        <v>297</v>
      </c>
      <c r="Z367" s="91" t="s">
        <v>241</v>
      </c>
      <c r="AA367" s="16"/>
      <c r="AB367" s="16"/>
      <c r="AC367" s="93">
        <v>27</v>
      </c>
      <c r="AD367" s="91" t="s">
        <v>241</v>
      </c>
    </row>
    <row r="368" spans="1:30" x14ac:dyDescent="0.25">
      <c r="A368" s="12"/>
      <c r="B368" s="40"/>
      <c r="C368" s="40"/>
      <c r="D368" s="41"/>
      <c r="E368" s="41"/>
      <c r="F368" s="40"/>
      <c r="G368" s="40"/>
      <c r="H368" s="41"/>
      <c r="I368" s="41"/>
      <c r="J368" s="40"/>
      <c r="K368" s="40"/>
      <c r="L368" s="41"/>
      <c r="M368" s="41"/>
      <c r="N368" s="40"/>
      <c r="O368" s="40"/>
      <c r="P368" s="41"/>
      <c r="Q368" s="41"/>
      <c r="R368" s="40"/>
      <c r="S368" s="40"/>
      <c r="T368" s="41"/>
      <c r="U368" s="41"/>
      <c r="V368" s="40"/>
      <c r="W368" s="40"/>
      <c r="X368" s="41"/>
      <c r="Y368" s="41"/>
      <c r="Z368" s="40"/>
      <c r="AA368" s="40"/>
      <c r="AB368" s="41"/>
      <c r="AC368" s="41"/>
      <c r="AD368" s="40"/>
    </row>
    <row r="369" spans="1:30" ht="20.25" thickBot="1" x14ac:dyDescent="0.3">
      <c r="A369" s="12"/>
      <c r="B369" s="104" t="s">
        <v>1104</v>
      </c>
      <c r="C369" s="32"/>
      <c r="D369" s="100"/>
      <c r="E369" s="101" t="s">
        <v>403</v>
      </c>
      <c r="F369" s="102" t="s">
        <v>299</v>
      </c>
      <c r="G369" s="32"/>
      <c r="H369" s="102"/>
      <c r="I369" s="149" t="s">
        <v>297</v>
      </c>
      <c r="J369" s="102" t="s">
        <v>241</v>
      </c>
      <c r="K369" s="32"/>
      <c r="L369" s="100"/>
      <c r="M369" s="101" t="s">
        <v>1105</v>
      </c>
      <c r="N369" s="102" t="s">
        <v>299</v>
      </c>
      <c r="O369" s="32"/>
      <c r="P369" s="100"/>
      <c r="Q369" s="101">
        <v>215</v>
      </c>
      <c r="R369" s="102" t="s">
        <v>241</v>
      </c>
      <c r="S369" s="32"/>
      <c r="T369" s="100"/>
      <c r="U369" s="101">
        <v>191</v>
      </c>
      <c r="V369" s="102" t="s">
        <v>241</v>
      </c>
      <c r="W369" s="32"/>
      <c r="X369" s="102"/>
      <c r="Y369" s="149" t="s">
        <v>297</v>
      </c>
      <c r="Z369" s="102" t="s">
        <v>241</v>
      </c>
      <c r="AA369" s="32"/>
      <c r="AB369" s="100"/>
      <c r="AC369" s="101">
        <v>100</v>
      </c>
      <c r="AD369" s="102" t="s">
        <v>241</v>
      </c>
    </row>
    <row r="370" spans="1:30" x14ac:dyDescent="0.25">
      <c r="A370" s="12"/>
      <c r="B370" s="40"/>
      <c r="C370" s="40"/>
      <c r="D370" s="41"/>
      <c r="E370" s="41"/>
      <c r="F370" s="40"/>
      <c r="G370" s="40"/>
      <c r="H370" s="41"/>
      <c r="I370" s="41"/>
      <c r="J370" s="40"/>
      <c r="K370" s="40"/>
      <c r="L370" s="41"/>
      <c r="M370" s="41"/>
      <c r="N370" s="40"/>
      <c r="O370" s="40"/>
      <c r="P370" s="41"/>
      <c r="Q370" s="41"/>
      <c r="R370" s="40"/>
      <c r="S370" s="40"/>
      <c r="T370" s="41"/>
      <c r="U370" s="41"/>
      <c r="V370" s="40"/>
      <c r="W370" s="40"/>
      <c r="X370" s="41"/>
      <c r="Y370" s="41"/>
      <c r="Z370" s="40"/>
      <c r="AA370" s="40"/>
      <c r="AB370" s="41"/>
      <c r="AC370" s="41"/>
      <c r="AD370" s="40"/>
    </row>
    <row r="371" spans="1:30" x14ac:dyDescent="0.25">
      <c r="A371" s="12"/>
      <c r="B371" s="108" t="s">
        <v>135</v>
      </c>
      <c r="C371" s="16"/>
      <c r="D371" s="4"/>
      <c r="E371" s="4"/>
      <c r="F371" s="4"/>
      <c r="G371" s="16"/>
      <c r="H371" s="4"/>
      <c r="I371" s="4"/>
      <c r="J371" s="4"/>
      <c r="K371" s="16"/>
      <c r="L371" s="4"/>
      <c r="M371" s="4"/>
      <c r="N371" s="4"/>
      <c r="O371" s="16"/>
      <c r="P371" s="4"/>
      <c r="Q371" s="4"/>
      <c r="R371" s="4"/>
      <c r="S371" s="16"/>
      <c r="T371" s="4"/>
      <c r="U371" s="4"/>
      <c r="V371" s="4"/>
      <c r="W371" s="16"/>
      <c r="X371" s="4"/>
      <c r="Y371" s="4"/>
      <c r="Z371" s="4"/>
      <c r="AA371" s="16"/>
      <c r="AB371" s="4"/>
      <c r="AC371" s="4"/>
      <c r="AD371" s="4"/>
    </row>
    <row r="372" spans="1:30" x14ac:dyDescent="0.25">
      <c r="A372" s="12"/>
      <c r="B372" s="94" t="s">
        <v>136</v>
      </c>
      <c r="C372" s="32"/>
      <c r="D372" s="99"/>
      <c r="E372" s="107" t="s">
        <v>297</v>
      </c>
      <c r="F372" s="99" t="s">
        <v>241</v>
      </c>
      <c r="G372" s="32"/>
      <c r="H372" s="99"/>
      <c r="I372" s="107" t="s">
        <v>297</v>
      </c>
      <c r="J372" s="99" t="s">
        <v>241</v>
      </c>
      <c r="K372" s="32"/>
      <c r="L372" s="99"/>
      <c r="M372" s="107" t="s">
        <v>297</v>
      </c>
      <c r="N372" s="99" t="s">
        <v>241</v>
      </c>
      <c r="O372" s="32"/>
      <c r="P372" s="32"/>
      <c r="Q372" s="98" t="s">
        <v>1106</v>
      </c>
      <c r="R372" s="99" t="s">
        <v>299</v>
      </c>
      <c r="S372" s="32"/>
      <c r="T372" s="32"/>
      <c r="U372" s="98" t="s">
        <v>367</v>
      </c>
      <c r="V372" s="99" t="s">
        <v>299</v>
      </c>
      <c r="W372" s="32"/>
      <c r="X372" s="99"/>
      <c r="Y372" s="107" t="s">
        <v>297</v>
      </c>
      <c r="Z372" s="99" t="s">
        <v>241</v>
      </c>
      <c r="AA372" s="32"/>
      <c r="AB372" s="32"/>
      <c r="AC372" s="98" t="s">
        <v>1107</v>
      </c>
      <c r="AD372" s="99" t="s">
        <v>299</v>
      </c>
    </row>
    <row r="373" spans="1:30" x14ac:dyDescent="0.25">
      <c r="A373" s="12"/>
      <c r="B373" s="87" t="s">
        <v>138</v>
      </c>
      <c r="C373" s="16"/>
      <c r="D373" s="91"/>
      <c r="E373" s="92" t="s">
        <v>297</v>
      </c>
      <c r="F373" s="91" t="s">
        <v>241</v>
      </c>
      <c r="G373" s="16"/>
      <c r="H373" s="91"/>
      <c r="I373" s="92" t="s">
        <v>297</v>
      </c>
      <c r="J373" s="91" t="s">
        <v>241</v>
      </c>
      <c r="K373" s="16"/>
      <c r="L373" s="91"/>
      <c r="M373" s="92" t="s">
        <v>297</v>
      </c>
      <c r="N373" s="91" t="s">
        <v>241</v>
      </c>
      <c r="O373" s="16"/>
      <c r="P373" s="16"/>
      <c r="Q373" s="93">
        <v>17</v>
      </c>
      <c r="R373" s="91" t="s">
        <v>241</v>
      </c>
      <c r="S373" s="16"/>
      <c r="T373" s="91"/>
      <c r="U373" s="92" t="s">
        <v>297</v>
      </c>
      <c r="V373" s="91" t="s">
        <v>241</v>
      </c>
      <c r="W373" s="16"/>
      <c r="X373" s="91"/>
      <c r="Y373" s="92" t="s">
        <v>297</v>
      </c>
      <c r="Z373" s="91" t="s">
        <v>241</v>
      </c>
      <c r="AA373" s="16"/>
      <c r="AB373" s="16"/>
      <c r="AC373" s="93">
        <v>17</v>
      </c>
      <c r="AD373" s="91" t="s">
        <v>241</v>
      </c>
    </row>
    <row r="374" spans="1:30" x14ac:dyDescent="0.25">
      <c r="A374" s="12"/>
      <c r="B374" s="94" t="s">
        <v>132</v>
      </c>
      <c r="C374" s="32"/>
      <c r="D374" s="99"/>
      <c r="E374" s="107" t="s">
        <v>297</v>
      </c>
      <c r="F374" s="99" t="s">
        <v>241</v>
      </c>
      <c r="G374" s="32"/>
      <c r="H374" s="99"/>
      <c r="I374" s="107" t="s">
        <v>297</v>
      </c>
      <c r="J374" s="99" t="s">
        <v>241</v>
      </c>
      <c r="K374" s="32"/>
      <c r="L374" s="99"/>
      <c r="M374" s="107" t="s">
        <v>297</v>
      </c>
      <c r="N374" s="99" t="s">
        <v>241</v>
      </c>
      <c r="O374" s="32"/>
      <c r="P374" s="32"/>
      <c r="Q374" s="98" t="s">
        <v>340</v>
      </c>
      <c r="R374" s="99" t="s">
        <v>299</v>
      </c>
      <c r="S374" s="32"/>
      <c r="T374" s="99"/>
      <c r="U374" s="107" t="s">
        <v>297</v>
      </c>
      <c r="V374" s="99" t="s">
        <v>241</v>
      </c>
      <c r="W374" s="32"/>
      <c r="X374" s="99"/>
      <c r="Y374" s="107" t="s">
        <v>297</v>
      </c>
      <c r="Z374" s="99" t="s">
        <v>241</v>
      </c>
      <c r="AA374" s="32"/>
      <c r="AB374" s="32"/>
      <c r="AC374" s="98" t="s">
        <v>340</v>
      </c>
      <c r="AD374" s="99" t="s">
        <v>299</v>
      </c>
    </row>
    <row r="375" spans="1:30" ht="15.75" thickBot="1" x14ac:dyDescent="0.3">
      <c r="A375" s="12"/>
      <c r="B375" s="87" t="s">
        <v>1108</v>
      </c>
      <c r="C375" s="16"/>
      <c r="D375" s="16"/>
      <c r="E375" s="93">
        <v>25</v>
      </c>
      <c r="F375" s="91" t="s">
        <v>241</v>
      </c>
      <c r="G375" s="16"/>
      <c r="H375" s="91"/>
      <c r="I375" s="92" t="s">
        <v>297</v>
      </c>
      <c r="J375" s="91" t="s">
        <v>241</v>
      </c>
      <c r="K375" s="16"/>
      <c r="L375" s="16"/>
      <c r="M375" s="93">
        <v>212</v>
      </c>
      <c r="N375" s="91" t="s">
        <v>241</v>
      </c>
      <c r="O375" s="16"/>
      <c r="P375" s="16"/>
      <c r="Q375" s="93" t="s">
        <v>1109</v>
      </c>
      <c r="R375" s="91" t="s">
        <v>299</v>
      </c>
      <c r="S375" s="16"/>
      <c r="T375" s="16"/>
      <c r="U375" s="93" t="s">
        <v>1110</v>
      </c>
      <c r="V375" s="91" t="s">
        <v>299</v>
      </c>
      <c r="W375" s="16"/>
      <c r="X375" s="91"/>
      <c r="Y375" s="92" t="s">
        <v>297</v>
      </c>
      <c r="Z375" s="91" t="s">
        <v>241</v>
      </c>
      <c r="AA375" s="16"/>
      <c r="AB375" s="91"/>
      <c r="AC375" s="92" t="s">
        <v>297</v>
      </c>
      <c r="AD375" s="91" t="s">
        <v>241</v>
      </c>
    </row>
    <row r="376" spans="1:30" x14ac:dyDescent="0.25">
      <c r="A376" s="12"/>
      <c r="B376" s="40"/>
      <c r="C376" s="40"/>
      <c r="D376" s="41"/>
      <c r="E376" s="41"/>
      <c r="F376" s="40"/>
      <c r="G376" s="40"/>
      <c r="H376" s="41"/>
      <c r="I376" s="41"/>
      <c r="J376" s="40"/>
      <c r="K376" s="40"/>
      <c r="L376" s="41"/>
      <c r="M376" s="41"/>
      <c r="N376" s="40"/>
      <c r="O376" s="40"/>
      <c r="P376" s="41"/>
      <c r="Q376" s="41"/>
      <c r="R376" s="40"/>
      <c r="S376" s="40"/>
      <c r="T376" s="41"/>
      <c r="U376" s="41"/>
      <c r="V376" s="40"/>
      <c r="W376" s="40"/>
      <c r="X376" s="41"/>
      <c r="Y376" s="41"/>
      <c r="Z376" s="40"/>
      <c r="AA376" s="40"/>
      <c r="AB376" s="41"/>
      <c r="AC376" s="41"/>
      <c r="AD376" s="40"/>
    </row>
    <row r="377" spans="1:30" ht="20.25" thickBot="1" x14ac:dyDescent="0.3">
      <c r="A377" s="12"/>
      <c r="B377" s="104" t="s">
        <v>1111</v>
      </c>
      <c r="C377" s="32"/>
      <c r="D377" s="100"/>
      <c r="E377" s="101">
        <v>25</v>
      </c>
      <c r="F377" s="102" t="s">
        <v>241</v>
      </c>
      <c r="G377" s="32"/>
      <c r="H377" s="102"/>
      <c r="I377" s="149" t="s">
        <v>297</v>
      </c>
      <c r="J377" s="102" t="s">
        <v>241</v>
      </c>
      <c r="K377" s="32"/>
      <c r="L377" s="100"/>
      <c r="M377" s="101">
        <v>212</v>
      </c>
      <c r="N377" s="102" t="s">
        <v>241</v>
      </c>
      <c r="O377" s="32"/>
      <c r="P377" s="100"/>
      <c r="Q377" s="101" t="s">
        <v>1112</v>
      </c>
      <c r="R377" s="102" t="s">
        <v>299</v>
      </c>
      <c r="S377" s="32"/>
      <c r="T377" s="100"/>
      <c r="U377" s="101" t="s">
        <v>846</v>
      </c>
      <c r="V377" s="102" t="s">
        <v>299</v>
      </c>
      <c r="W377" s="32"/>
      <c r="X377" s="102"/>
      <c r="Y377" s="149" t="s">
        <v>297</v>
      </c>
      <c r="Z377" s="102" t="s">
        <v>241</v>
      </c>
      <c r="AA377" s="32"/>
      <c r="AB377" s="100"/>
      <c r="AC377" s="101" t="s">
        <v>1113</v>
      </c>
      <c r="AD377" s="102" t="s">
        <v>299</v>
      </c>
    </row>
    <row r="378" spans="1:30" x14ac:dyDescent="0.25">
      <c r="A378" s="12"/>
      <c r="B378" s="40"/>
      <c r="C378" s="40"/>
      <c r="D378" s="41"/>
      <c r="E378" s="41"/>
      <c r="F378" s="40"/>
      <c r="G378" s="40"/>
      <c r="H378" s="41"/>
      <c r="I378" s="41"/>
      <c r="J378" s="40"/>
      <c r="K378" s="40"/>
      <c r="L378" s="41"/>
      <c r="M378" s="41"/>
      <c r="N378" s="40"/>
      <c r="O378" s="40"/>
      <c r="P378" s="41"/>
      <c r="Q378" s="41"/>
      <c r="R378" s="40"/>
      <c r="S378" s="40"/>
      <c r="T378" s="41"/>
      <c r="U378" s="41"/>
      <c r="V378" s="40"/>
      <c r="W378" s="40"/>
      <c r="X378" s="41"/>
      <c r="Y378" s="41"/>
      <c r="Z378" s="40"/>
      <c r="AA378" s="40"/>
      <c r="AB378" s="41"/>
      <c r="AC378" s="41"/>
      <c r="AD378" s="40"/>
    </row>
    <row r="379" spans="1:30" x14ac:dyDescent="0.25">
      <c r="A379" s="12"/>
      <c r="B379" s="104" t="s">
        <v>140</v>
      </c>
      <c r="C379" s="32"/>
      <c r="D379" s="31"/>
      <c r="E379" s="31"/>
      <c r="F379" s="31"/>
      <c r="G379" s="32"/>
      <c r="H379" s="31"/>
      <c r="I379" s="31"/>
      <c r="J379" s="31"/>
      <c r="K379" s="32"/>
      <c r="L379" s="31"/>
      <c r="M379" s="31"/>
      <c r="N379" s="31"/>
      <c r="O379" s="32"/>
      <c r="P379" s="31"/>
      <c r="Q379" s="31"/>
      <c r="R379" s="31"/>
      <c r="S379" s="32"/>
      <c r="T379" s="31"/>
      <c r="U379" s="31"/>
      <c r="V379" s="31"/>
      <c r="W379" s="32"/>
      <c r="X379" s="31"/>
      <c r="Y379" s="31"/>
      <c r="Z379" s="31"/>
      <c r="AA379" s="32"/>
      <c r="AB379" s="31"/>
      <c r="AC379" s="31"/>
      <c r="AD379" s="31"/>
    </row>
    <row r="380" spans="1:30" x14ac:dyDescent="0.25">
      <c r="A380" s="12"/>
      <c r="B380" s="87" t="s">
        <v>141</v>
      </c>
      <c r="C380" s="16"/>
      <c r="D380" s="91"/>
      <c r="E380" s="92" t="s">
        <v>297</v>
      </c>
      <c r="F380" s="91" t="s">
        <v>241</v>
      </c>
      <c r="G380" s="16"/>
      <c r="H380" s="91"/>
      <c r="I380" s="92" t="s">
        <v>297</v>
      </c>
      <c r="J380" s="91" t="s">
        <v>241</v>
      </c>
      <c r="K380" s="16"/>
      <c r="L380" s="16"/>
      <c r="M380" s="152">
        <v>2169</v>
      </c>
      <c r="N380" s="91" t="s">
        <v>241</v>
      </c>
      <c r="O380" s="16"/>
      <c r="P380" s="91"/>
      <c r="Q380" s="92" t="s">
        <v>297</v>
      </c>
      <c r="R380" s="91" t="s">
        <v>241</v>
      </c>
      <c r="S380" s="16"/>
      <c r="T380" s="91"/>
      <c r="U380" s="92" t="s">
        <v>297</v>
      </c>
      <c r="V380" s="91" t="s">
        <v>241</v>
      </c>
      <c r="W380" s="16"/>
      <c r="X380" s="91"/>
      <c r="Y380" s="92" t="s">
        <v>297</v>
      </c>
      <c r="Z380" s="91" t="s">
        <v>241</v>
      </c>
      <c r="AA380" s="16"/>
      <c r="AB380" s="16"/>
      <c r="AC380" s="152">
        <v>2169</v>
      </c>
      <c r="AD380" s="91" t="s">
        <v>241</v>
      </c>
    </row>
    <row r="381" spans="1:30" x14ac:dyDescent="0.25">
      <c r="A381" s="12"/>
      <c r="B381" s="94" t="s">
        <v>142</v>
      </c>
      <c r="C381" s="32"/>
      <c r="D381" s="99"/>
      <c r="E381" s="107" t="s">
        <v>297</v>
      </c>
      <c r="F381" s="99" t="s">
        <v>241</v>
      </c>
      <c r="G381" s="32"/>
      <c r="H381" s="99"/>
      <c r="I381" s="107" t="s">
        <v>297</v>
      </c>
      <c r="J381" s="99" t="s">
        <v>241</v>
      </c>
      <c r="K381" s="32"/>
      <c r="L381" s="32"/>
      <c r="M381" s="98">
        <v>73</v>
      </c>
      <c r="N381" s="99" t="s">
        <v>241</v>
      </c>
      <c r="O381" s="32"/>
      <c r="P381" s="99"/>
      <c r="Q381" s="107" t="s">
        <v>297</v>
      </c>
      <c r="R381" s="99" t="s">
        <v>241</v>
      </c>
      <c r="S381" s="32"/>
      <c r="T381" s="99"/>
      <c r="U381" s="107" t="s">
        <v>297</v>
      </c>
      <c r="V381" s="99" t="s">
        <v>241</v>
      </c>
      <c r="W381" s="32"/>
      <c r="X381" s="99"/>
      <c r="Y381" s="107" t="s">
        <v>297</v>
      </c>
      <c r="Z381" s="99" t="s">
        <v>241</v>
      </c>
      <c r="AA381" s="32"/>
      <c r="AB381" s="32"/>
      <c r="AC381" s="98">
        <v>73</v>
      </c>
      <c r="AD381" s="99" t="s">
        <v>241</v>
      </c>
    </row>
    <row r="382" spans="1:30" x14ac:dyDescent="0.25">
      <c r="A382" s="12"/>
      <c r="B382" s="87" t="s">
        <v>143</v>
      </c>
      <c r="C382" s="16"/>
      <c r="D382" s="91"/>
      <c r="E382" s="92" t="s">
        <v>297</v>
      </c>
      <c r="F382" s="91" t="s">
        <v>241</v>
      </c>
      <c r="G382" s="16"/>
      <c r="H382" s="91"/>
      <c r="I382" s="92" t="s">
        <v>297</v>
      </c>
      <c r="J382" s="91" t="s">
        <v>241</v>
      </c>
      <c r="K382" s="16"/>
      <c r="L382" s="16"/>
      <c r="M382" s="93" t="s">
        <v>1114</v>
      </c>
      <c r="N382" s="91" t="s">
        <v>299</v>
      </c>
      <c r="O382" s="16"/>
      <c r="P382" s="91"/>
      <c r="Q382" s="92" t="s">
        <v>297</v>
      </c>
      <c r="R382" s="91" t="s">
        <v>241</v>
      </c>
      <c r="S382" s="16"/>
      <c r="T382" s="91"/>
      <c r="U382" s="92" t="s">
        <v>297</v>
      </c>
      <c r="V382" s="91" t="s">
        <v>241</v>
      </c>
      <c r="W382" s="16"/>
      <c r="X382" s="91"/>
      <c r="Y382" s="92" t="s">
        <v>297</v>
      </c>
      <c r="Z382" s="91" t="s">
        <v>241</v>
      </c>
      <c r="AA382" s="16"/>
      <c r="AB382" s="16"/>
      <c r="AC382" s="93" t="s">
        <v>1114</v>
      </c>
      <c r="AD382" s="91" t="s">
        <v>299</v>
      </c>
    </row>
    <row r="383" spans="1:30" x14ac:dyDescent="0.25">
      <c r="A383" s="12"/>
      <c r="B383" s="94" t="s">
        <v>144</v>
      </c>
      <c r="C383" s="32"/>
      <c r="D383" s="99"/>
      <c r="E383" s="107" t="s">
        <v>297</v>
      </c>
      <c r="F383" s="99" t="s">
        <v>241</v>
      </c>
      <c r="G383" s="32"/>
      <c r="H383" s="99"/>
      <c r="I383" s="107" t="s">
        <v>297</v>
      </c>
      <c r="J383" s="99" t="s">
        <v>241</v>
      </c>
      <c r="K383" s="32"/>
      <c r="L383" s="32"/>
      <c r="M383" s="98" t="s">
        <v>1115</v>
      </c>
      <c r="N383" s="99" t="s">
        <v>299</v>
      </c>
      <c r="O383" s="32"/>
      <c r="P383" s="99"/>
      <c r="Q383" s="107" t="s">
        <v>297</v>
      </c>
      <c r="R383" s="99" t="s">
        <v>241</v>
      </c>
      <c r="S383" s="32"/>
      <c r="T383" s="99"/>
      <c r="U383" s="107" t="s">
        <v>297</v>
      </c>
      <c r="V383" s="99" t="s">
        <v>241</v>
      </c>
      <c r="W383" s="32"/>
      <c r="X383" s="99"/>
      <c r="Y383" s="107" t="s">
        <v>297</v>
      </c>
      <c r="Z383" s="99" t="s">
        <v>241</v>
      </c>
      <c r="AA383" s="32"/>
      <c r="AB383" s="32"/>
      <c r="AC383" s="98" t="s">
        <v>1115</v>
      </c>
      <c r="AD383" s="99" t="s">
        <v>299</v>
      </c>
    </row>
    <row r="384" spans="1:30" x14ac:dyDescent="0.25">
      <c r="A384" s="12"/>
      <c r="B384" s="87" t="s">
        <v>145</v>
      </c>
      <c r="C384" s="16"/>
      <c r="D384" s="91"/>
      <c r="E384" s="92" t="s">
        <v>297</v>
      </c>
      <c r="F384" s="91" t="s">
        <v>241</v>
      </c>
      <c r="G384" s="16"/>
      <c r="H384" s="91"/>
      <c r="I384" s="92" t="s">
        <v>297</v>
      </c>
      <c r="J384" s="91" t="s">
        <v>241</v>
      </c>
      <c r="K384" s="16"/>
      <c r="L384" s="16"/>
      <c r="M384" s="93" t="s">
        <v>1116</v>
      </c>
      <c r="N384" s="91" t="s">
        <v>299</v>
      </c>
      <c r="O384" s="16"/>
      <c r="P384" s="91"/>
      <c r="Q384" s="92" t="s">
        <v>297</v>
      </c>
      <c r="R384" s="91" t="s">
        <v>241</v>
      </c>
      <c r="S384" s="16"/>
      <c r="T384" s="91"/>
      <c r="U384" s="92" t="s">
        <v>297</v>
      </c>
      <c r="V384" s="91" t="s">
        <v>241</v>
      </c>
      <c r="W384" s="16"/>
      <c r="X384" s="91"/>
      <c r="Y384" s="92" t="s">
        <v>297</v>
      </c>
      <c r="Z384" s="91" t="s">
        <v>241</v>
      </c>
      <c r="AA384" s="16"/>
      <c r="AB384" s="16"/>
      <c r="AC384" s="93" t="s">
        <v>1116</v>
      </c>
      <c r="AD384" s="91" t="s">
        <v>299</v>
      </c>
    </row>
    <row r="385" spans="1:30" x14ac:dyDescent="0.25">
      <c r="A385" s="12"/>
      <c r="B385" s="94" t="s">
        <v>146</v>
      </c>
      <c r="C385" s="32"/>
      <c r="D385" s="99"/>
      <c r="E385" s="107" t="s">
        <v>297</v>
      </c>
      <c r="F385" s="99" t="s">
        <v>241</v>
      </c>
      <c r="G385" s="32"/>
      <c r="H385" s="99"/>
      <c r="I385" s="107" t="s">
        <v>297</v>
      </c>
      <c r="J385" s="99" t="s">
        <v>241</v>
      </c>
      <c r="K385" s="32"/>
      <c r="L385" s="99"/>
      <c r="M385" s="107" t="s">
        <v>297</v>
      </c>
      <c r="N385" s="99" t="s">
        <v>241</v>
      </c>
      <c r="O385" s="32"/>
      <c r="P385" s="32"/>
      <c r="Q385" s="98" t="s">
        <v>312</v>
      </c>
      <c r="R385" s="99" t="s">
        <v>299</v>
      </c>
      <c r="S385" s="32"/>
      <c r="T385" s="99"/>
      <c r="U385" s="107" t="s">
        <v>297</v>
      </c>
      <c r="V385" s="99" t="s">
        <v>241</v>
      </c>
      <c r="W385" s="32"/>
      <c r="X385" s="99"/>
      <c r="Y385" s="107" t="s">
        <v>297</v>
      </c>
      <c r="Z385" s="99" t="s">
        <v>241</v>
      </c>
      <c r="AA385" s="32"/>
      <c r="AB385" s="32"/>
      <c r="AC385" s="98" t="s">
        <v>312</v>
      </c>
      <c r="AD385" s="99" t="s">
        <v>299</v>
      </c>
    </row>
    <row r="386" spans="1:30" x14ac:dyDescent="0.25">
      <c r="A386" s="12"/>
      <c r="B386" s="87" t="s">
        <v>147</v>
      </c>
      <c r="C386" s="16"/>
      <c r="D386" s="91"/>
      <c r="E386" s="92" t="s">
        <v>297</v>
      </c>
      <c r="F386" s="91" t="s">
        <v>241</v>
      </c>
      <c r="G386" s="16"/>
      <c r="H386" s="91"/>
      <c r="I386" s="92" t="s">
        <v>297</v>
      </c>
      <c r="J386" s="91" t="s">
        <v>241</v>
      </c>
      <c r="K386" s="16"/>
      <c r="L386" s="16"/>
      <c r="M386" s="93" t="s">
        <v>360</v>
      </c>
      <c r="N386" s="91" t="s">
        <v>299</v>
      </c>
      <c r="O386" s="16"/>
      <c r="P386" s="91"/>
      <c r="Q386" s="92" t="s">
        <v>297</v>
      </c>
      <c r="R386" s="91" t="s">
        <v>241</v>
      </c>
      <c r="S386" s="16"/>
      <c r="T386" s="91"/>
      <c r="U386" s="92" t="s">
        <v>297</v>
      </c>
      <c r="V386" s="91" t="s">
        <v>241</v>
      </c>
      <c r="W386" s="16"/>
      <c r="X386" s="91"/>
      <c r="Y386" s="92" t="s">
        <v>297</v>
      </c>
      <c r="Z386" s="91" t="s">
        <v>241</v>
      </c>
      <c r="AA386" s="16"/>
      <c r="AB386" s="16"/>
      <c r="AC386" s="93" t="s">
        <v>360</v>
      </c>
      <c r="AD386" s="91" t="s">
        <v>299</v>
      </c>
    </row>
    <row r="387" spans="1:30" x14ac:dyDescent="0.25">
      <c r="A387" s="12"/>
      <c r="B387" s="94" t="s">
        <v>148</v>
      </c>
      <c r="C387" s="32"/>
      <c r="D387" s="99"/>
      <c r="E387" s="107" t="s">
        <v>297</v>
      </c>
      <c r="F387" s="99" t="s">
        <v>241</v>
      </c>
      <c r="G387" s="32"/>
      <c r="H387" s="99"/>
      <c r="I387" s="107" t="s">
        <v>297</v>
      </c>
      <c r="J387" s="99" t="s">
        <v>241</v>
      </c>
      <c r="K387" s="32"/>
      <c r="L387" s="32"/>
      <c r="M387" s="98">
        <v>137</v>
      </c>
      <c r="N387" s="99" t="s">
        <v>241</v>
      </c>
      <c r="O387" s="32"/>
      <c r="P387" s="99"/>
      <c r="Q387" s="107" t="s">
        <v>297</v>
      </c>
      <c r="R387" s="99" t="s">
        <v>241</v>
      </c>
      <c r="S387" s="32"/>
      <c r="T387" s="99"/>
      <c r="U387" s="107" t="s">
        <v>297</v>
      </c>
      <c r="V387" s="99" t="s">
        <v>241</v>
      </c>
      <c r="W387" s="32"/>
      <c r="X387" s="99"/>
      <c r="Y387" s="107" t="s">
        <v>297</v>
      </c>
      <c r="Z387" s="99" t="s">
        <v>241</v>
      </c>
      <c r="AA387" s="32"/>
      <c r="AB387" s="32"/>
      <c r="AC387" s="98">
        <v>137</v>
      </c>
      <c r="AD387" s="99" t="s">
        <v>241</v>
      </c>
    </row>
    <row r="388" spans="1:30" x14ac:dyDescent="0.25">
      <c r="A388" s="12"/>
      <c r="B388" s="87" t="s">
        <v>149</v>
      </c>
      <c r="C388" s="16"/>
      <c r="D388" s="4"/>
      <c r="E388" s="4"/>
      <c r="F388" s="4"/>
      <c r="G388" s="16"/>
      <c r="H388" s="4"/>
      <c r="I388" s="4"/>
      <c r="J388" s="4"/>
      <c r="K388" s="16"/>
      <c r="L388" s="16"/>
      <c r="M388" s="93" t="s">
        <v>1117</v>
      </c>
      <c r="N388" s="91" t="s">
        <v>299</v>
      </c>
      <c r="O388" s="16"/>
      <c r="P388" s="91"/>
      <c r="Q388" s="92" t="s">
        <v>297</v>
      </c>
      <c r="R388" s="91" t="s">
        <v>241</v>
      </c>
      <c r="S388" s="16"/>
      <c r="T388" s="91"/>
      <c r="U388" s="92" t="s">
        <v>297</v>
      </c>
      <c r="V388" s="91" t="s">
        <v>241</v>
      </c>
      <c r="W388" s="16"/>
      <c r="X388" s="91"/>
      <c r="Y388" s="92" t="s">
        <v>297</v>
      </c>
      <c r="Z388" s="91" t="s">
        <v>241</v>
      </c>
      <c r="AA388" s="16"/>
      <c r="AB388" s="16"/>
      <c r="AC388" s="93" t="s">
        <v>1117</v>
      </c>
      <c r="AD388" s="91" t="s">
        <v>299</v>
      </c>
    </row>
    <row r="389" spans="1:30" ht="19.5" x14ac:dyDescent="0.25">
      <c r="A389" s="12"/>
      <c r="B389" s="94" t="s">
        <v>150</v>
      </c>
      <c r="C389" s="32"/>
      <c r="D389" s="99"/>
      <c r="E389" s="107" t="s">
        <v>297</v>
      </c>
      <c r="F389" s="99" t="s">
        <v>241</v>
      </c>
      <c r="G389" s="32"/>
      <c r="H389" s="99"/>
      <c r="I389" s="107" t="s">
        <v>297</v>
      </c>
      <c r="J389" s="99" t="s">
        <v>241</v>
      </c>
      <c r="K389" s="32"/>
      <c r="L389" s="32"/>
      <c r="M389" s="98" t="s">
        <v>334</v>
      </c>
      <c r="N389" s="99" t="s">
        <v>299</v>
      </c>
      <c r="O389" s="32"/>
      <c r="P389" s="99"/>
      <c r="Q389" s="107" t="s">
        <v>297</v>
      </c>
      <c r="R389" s="99" t="s">
        <v>241</v>
      </c>
      <c r="S389" s="32"/>
      <c r="T389" s="99"/>
      <c r="U389" s="107" t="s">
        <v>297</v>
      </c>
      <c r="V389" s="99" t="s">
        <v>241</v>
      </c>
      <c r="W389" s="32"/>
      <c r="X389" s="99"/>
      <c r="Y389" s="107" t="s">
        <v>297</v>
      </c>
      <c r="Z389" s="99" t="s">
        <v>241</v>
      </c>
      <c r="AA389" s="32"/>
      <c r="AB389" s="32"/>
      <c r="AC389" s="98" t="s">
        <v>334</v>
      </c>
      <c r="AD389" s="99" t="s">
        <v>299</v>
      </c>
    </row>
    <row r="390" spans="1:30" ht="19.5" x14ac:dyDescent="0.25">
      <c r="A390" s="12"/>
      <c r="B390" s="87" t="s">
        <v>151</v>
      </c>
      <c r="C390" s="16"/>
      <c r="D390" s="91"/>
      <c r="E390" s="92" t="s">
        <v>297</v>
      </c>
      <c r="F390" s="91" t="s">
        <v>241</v>
      </c>
      <c r="G390" s="16"/>
      <c r="H390" s="91"/>
      <c r="I390" s="92" t="s">
        <v>297</v>
      </c>
      <c r="J390" s="91" t="s">
        <v>241</v>
      </c>
      <c r="K390" s="16"/>
      <c r="L390" s="16"/>
      <c r="M390" s="93">
        <v>4</v>
      </c>
      <c r="N390" s="91" t="s">
        <v>241</v>
      </c>
      <c r="O390" s="16"/>
      <c r="P390" s="91"/>
      <c r="Q390" s="92" t="s">
        <v>297</v>
      </c>
      <c r="R390" s="91" t="s">
        <v>241</v>
      </c>
      <c r="S390" s="16"/>
      <c r="T390" s="91"/>
      <c r="U390" s="92" t="s">
        <v>297</v>
      </c>
      <c r="V390" s="91" t="s">
        <v>241</v>
      </c>
      <c r="W390" s="16"/>
      <c r="X390" s="91"/>
      <c r="Y390" s="92" t="s">
        <v>297</v>
      </c>
      <c r="Z390" s="91" t="s">
        <v>241</v>
      </c>
      <c r="AA390" s="16"/>
      <c r="AB390" s="16"/>
      <c r="AC390" s="93">
        <v>4</v>
      </c>
      <c r="AD390" s="91" t="s">
        <v>241</v>
      </c>
    </row>
    <row r="391" spans="1:30" x14ac:dyDescent="0.25">
      <c r="A391" s="12"/>
      <c r="B391" s="94" t="s">
        <v>152</v>
      </c>
      <c r="C391" s="32"/>
      <c r="D391" s="32"/>
      <c r="E391" s="98" t="s">
        <v>340</v>
      </c>
      <c r="F391" s="99" t="s">
        <v>299</v>
      </c>
      <c r="G391" s="32"/>
      <c r="H391" s="99"/>
      <c r="I391" s="107" t="s">
        <v>297</v>
      </c>
      <c r="J391" s="99" t="s">
        <v>241</v>
      </c>
      <c r="K391" s="32"/>
      <c r="L391" s="99"/>
      <c r="M391" s="107" t="s">
        <v>297</v>
      </c>
      <c r="N391" s="99" t="s">
        <v>241</v>
      </c>
      <c r="O391" s="32"/>
      <c r="P391" s="99"/>
      <c r="Q391" s="107" t="s">
        <v>297</v>
      </c>
      <c r="R391" s="99" t="s">
        <v>241</v>
      </c>
      <c r="S391" s="32"/>
      <c r="T391" s="99"/>
      <c r="U391" s="107" t="s">
        <v>297</v>
      </c>
      <c r="V391" s="99" t="s">
        <v>241</v>
      </c>
      <c r="W391" s="32"/>
      <c r="X391" s="99"/>
      <c r="Y391" s="107" t="s">
        <v>297</v>
      </c>
      <c r="Z391" s="99" t="s">
        <v>241</v>
      </c>
      <c r="AA391" s="32"/>
      <c r="AB391" s="32"/>
      <c r="AC391" s="98" t="s">
        <v>340</v>
      </c>
      <c r="AD391" s="99" t="s">
        <v>299</v>
      </c>
    </row>
    <row r="392" spans="1:30" ht="15.75" thickBot="1" x14ac:dyDescent="0.3">
      <c r="A392" s="12"/>
      <c r="B392" s="87" t="s">
        <v>132</v>
      </c>
      <c r="C392" s="16"/>
      <c r="D392" s="16"/>
      <c r="E392" s="93" t="s">
        <v>308</v>
      </c>
      <c r="F392" s="91" t="s">
        <v>299</v>
      </c>
      <c r="G392" s="16"/>
      <c r="H392" s="91"/>
      <c r="I392" s="92" t="s">
        <v>297</v>
      </c>
      <c r="J392" s="91" t="s">
        <v>241</v>
      </c>
      <c r="K392" s="16"/>
      <c r="L392" s="91"/>
      <c r="M392" s="92" t="s">
        <v>297</v>
      </c>
      <c r="N392" s="91" t="s">
        <v>241</v>
      </c>
      <c r="O392" s="16"/>
      <c r="P392" s="91"/>
      <c r="Q392" s="92" t="s">
        <v>297</v>
      </c>
      <c r="R392" s="91" t="s">
        <v>241</v>
      </c>
      <c r="S392" s="16"/>
      <c r="T392" s="16"/>
      <c r="U392" s="93" t="s">
        <v>308</v>
      </c>
      <c r="V392" s="91" t="s">
        <v>299</v>
      </c>
      <c r="W392" s="16"/>
      <c r="X392" s="91"/>
      <c r="Y392" s="92" t="s">
        <v>297</v>
      </c>
      <c r="Z392" s="91" t="s">
        <v>241</v>
      </c>
      <c r="AA392" s="16"/>
      <c r="AB392" s="16"/>
      <c r="AC392" s="93" t="s">
        <v>298</v>
      </c>
      <c r="AD392" s="91" t="s">
        <v>299</v>
      </c>
    </row>
    <row r="393" spans="1:30" x14ac:dyDescent="0.25">
      <c r="A393" s="12"/>
      <c r="B393" s="40"/>
      <c r="C393" s="40"/>
      <c r="D393" s="41"/>
      <c r="E393" s="41"/>
      <c r="F393" s="40"/>
      <c r="G393" s="40"/>
      <c r="H393" s="41"/>
      <c r="I393" s="41"/>
      <c r="J393" s="40"/>
      <c r="K393" s="40"/>
      <c r="L393" s="41"/>
      <c r="M393" s="41"/>
      <c r="N393" s="40"/>
      <c r="O393" s="40"/>
      <c r="P393" s="41"/>
      <c r="Q393" s="41"/>
      <c r="R393" s="40"/>
      <c r="S393" s="40"/>
      <c r="T393" s="41"/>
      <c r="U393" s="41"/>
      <c r="V393" s="40"/>
      <c r="W393" s="40"/>
      <c r="X393" s="41"/>
      <c r="Y393" s="41"/>
      <c r="Z393" s="40"/>
      <c r="AA393" s="40"/>
      <c r="AB393" s="41"/>
      <c r="AC393" s="41"/>
      <c r="AD393" s="40"/>
    </row>
    <row r="394" spans="1:30" ht="20.25" thickBot="1" x14ac:dyDescent="0.3">
      <c r="A394" s="12"/>
      <c r="B394" s="104" t="s">
        <v>1118</v>
      </c>
      <c r="C394" s="32"/>
      <c r="D394" s="100"/>
      <c r="E394" s="101" t="s">
        <v>366</v>
      </c>
      <c r="F394" s="102" t="s">
        <v>299</v>
      </c>
      <c r="G394" s="32"/>
      <c r="H394" s="102"/>
      <c r="I394" s="149" t="s">
        <v>297</v>
      </c>
      <c r="J394" s="102" t="s">
        <v>241</v>
      </c>
      <c r="K394" s="32"/>
      <c r="L394" s="100"/>
      <c r="M394" s="101">
        <v>68</v>
      </c>
      <c r="N394" s="102" t="s">
        <v>241</v>
      </c>
      <c r="O394" s="32"/>
      <c r="P394" s="100"/>
      <c r="Q394" s="101" t="s">
        <v>312</v>
      </c>
      <c r="R394" s="102" t="s">
        <v>299</v>
      </c>
      <c r="S394" s="32"/>
      <c r="T394" s="100"/>
      <c r="U394" s="101" t="s">
        <v>308</v>
      </c>
      <c r="V394" s="102" t="s">
        <v>299</v>
      </c>
      <c r="W394" s="32"/>
      <c r="X394" s="102"/>
      <c r="Y394" s="149" t="s">
        <v>297</v>
      </c>
      <c r="Z394" s="102" t="s">
        <v>241</v>
      </c>
      <c r="AA394" s="32"/>
      <c r="AB394" s="100"/>
      <c r="AC394" s="101">
        <v>40</v>
      </c>
      <c r="AD394" s="102" t="s">
        <v>241</v>
      </c>
    </row>
    <row r="395" spans="1:30" x14ac:dyDescent="0.25">
      <c r="A395" s="12"/>
      <c r="B395" s="40"/>
      <c r="C395" s="40"/>
      <c r="D395" s="41"/>
      <c r="E395" s="41"/>
      <c r="F395" s="40"/>
      <c r="G395" s="40"/>
      <c r="H395" s="41"/>
      <c r="I395" s="41"/>
      <c r="J395" s="40"/>
      <c r="K395" s="40"/>
      <c r="L395" s="41"/>
      <c r="M395" s="41"/>
      <c r="N395" s="40"/>
      <c r="O395" s="40"/>
      <c r="P395" s="41"/>
      <c r="Q395" s="41"/>
      <c r="R395" s="40"/>
      <c r="S395" s="40"/>
      <c r="T395" s="41"/>
      <c r="U395" s="41"/>
      <c r="V395" s="40"/>
      <c r="W395" s="40"/>
      <c r="X395" s="41"/>
      <c r="Y395" s="41"/>
      <c r="Z395" s="40"/>
      <c r="AA395" s="40"/>
      <c r="AB395" s="41"/>
      <c r="AC395" s="41"/>
      <c r="AD395" s="40"/>
    </row>
    <row r="396" spans="1:30" ht="19.5" x14ac:dyDescent="0.25">
      <c r="A396" s="12"/>
      <c r="B396" s="108" t="s">
        <v>1119</v>
      </c>
      <c r="C396" s="16"/>
      <c r="D396" s="65"/>
      <c r="E396" s="103" t="s">
        <v>297</v>
      </c>
      <c r="F396" s="65" t="s">
        <v>241</v>
      </c>
      <c r="G396" s="16"/>
      <c r="H396" s="65"/>
      <c r="I396" s="103" t="s">
        <v>297</v>
      </c>
      <c r="J396" s="65" t="s">
        <v>241</v>
      </c>
      <c r="K396" s="16"/>
      <c r="L396" s="74"/>
      <c r="M396" s="28" t="s">
        <v>334</v>
      </c>
      <c r="N396" s="65" t="s">
        <v>299</v>
      </c>
      <c r="O396" s="16"/>
      <c r="P396" s="74"/>
      <c r="Q396" s="28">
        <v>32</v>
      </c>
      <c r="R396" s="65" t="s">
        <v>241</v>
      </c>
      <c r="S396" s="16"/>
      <c r="T396" s="74"/>
      <c r="U396" s="28">
        <v>20</v>
      </c>
      <c r="V396" s="65" t="s">
        <v>241</v>
      </c>
      <c r="W396" s="16"/>
      <c r="X396" s="65"/>
      <c r="Y396" s="103" t="s">
        <v>297</v>
      </c>
      <c r="Z396" s="65" t="s">
        <v>241</v>
      </c>
      <c r="AA396" s="16"/>
      <c r="AB396" s="74"/>
      <c r="AC396" s="28">
        <v>44</v>
      </c>
      <c r="AD396" s="65" t="s">
        <v>241</v>
      </c>
    </row>
    <row r="397" spans="1:30" ht="15.75" thickBot="1" x14ac:dyDescent="0.3">
      <c r="A397" s="12"/>
      <c r="B397" s="94" t="s">
        <v>1120</v>
      </c>
      <c r="C397" s="32"/>
      <c r="D397" s="99"/>
      <c r="E397" s="107" t="s">
        <v>297</v>
      </c>
      <c r="F397" s="99" t="s">
        <v>241</v>
      </c>
      <c r="G397" s="32"/>
      <c r="H397" s="99"/>
      <c r="I397" s="107" t="s">
        <v>297</v>
      </c>
      <c r="J397" s="99" t="s">
        <v>241</v>
      </c>
      <c r="K397" s="32"/>
      <c r="L397" s="32"/>
      <c r="M397" s="98">
        <v>33</v>
      </c>
      <c r="N397" s="99" t="s">
        <v>241</v>
      </c>
      <c r="O397" s="32"/>
      <c r="P397" s="32"/>
      <c r="Q397" s="98">
        <v>19</v>
      </c>
      <c r="R397" s="99" t="s">
        <v>241</v>
      </c>
      <c r="S397" s="32"/>
      <c r="T397" s="32"/>
      <c r="U397" s="98">
        <v>58</v>
      </c>
      <c r="V397" s="99" t="s">
        <v>241</v>
      </c>
      <c r="W397" s="32"/>
      <c r="X397" s="99"/>
      <c r="Y397" s="107" t="s">
        <v>297</v>
      </c>
      <c r="Z397" s="99" t="s">
        <v>241</v>
      </c>
      <c r="AA397" s="32"/>
      <c r="AB397" s="32"/>
      <c r="AC397" s="98">
        <v>110</v>
      </c>
      <c r="AD397" s="99" t="s">
        <v>241</v>
      </c>
    </row>
    <row r="398" spans="1:30" x14ac:dyDescent="0.25">
      <c r="A398" s="12"/>
      <c r="B398" s="40"/>
      <c r="C398" s="40"/>
      <c r="D398" s="41"/>
      <c r="E398" s="41"/>
      <c r="F398" s="40"/>
      <c r="G398" s="40"/>
      <c r="H398" s="41"/>
      <c r="I398" s="41"/>
      <c r="J398" s="40"/>
      <c r="K398" s="40"/>
      <c r="L398" s="41"/>
      <c r="M398" s="41"/>
      <c r="N398" s="40"/>
      <c r="O398" s="40"/>
      <c r="P398" s="41"/>
      <c r="Q398" s="41"/>
      <c r="R398" s="40"/>
      <c r="S398" s="40"/>
      <c r="T398" s="41"/>
      <c r="U398" s="41"/>
      <c r="V398" s="40"/>
      <c r="W398" s="40"/>
      <c r="X398" s="41"/>
      <c r="Y398" s="41"/>
      <c r="Z398" s="40"/>
      <c r="AA398" s="40"/>
      <c r="AB398" s="41"/>
      <c r="AC398" s="41"/>
      <c r="AD398" s="40"/>
    </row>
    <row r="399" spans="1:30" ht="19.5" x14ac:dyDescent="0.25">
      <c r="A399" s="12"/>
      <c r="B399" s="108" t="s">
        <v>1121</v>
      </c>
      <c r="C399" s="16"/>
      <c r="D399" s="65"/>
      <c r="E399" s="103" t="s">
        <v>297</v>
      </c>
      <c r="F399" s="65" t="s">
        <v>241</v>
      </c>
      <c r="G399" s="16"/>
      <c r="H399" s="65"/>
      <c r="I399" s="103" t="s">
        <v>297</v>
      </c>
      <c r="J399" s="65" t="s">
        <v>241</v>
      </c>
      <c r="K399" s="16"/>
      <c r="L399" s="74"/>
      <c r="M399" s="28">
        <v>25</v>
      </c>
      <c r="N399" s="65" t="s">
        <v>241</v>
      </c>
      <c r="O399" s="16"/>
      <c r="P399" s="74"/>
      <c r="Q399" s="28">
        <v>51</v>
      </c>
      <c r="R399" s="65" t="s">
        <v>241</v>
      </c>
      <c r="S399" s="16"/>
      <c r="T399" s="74"/>
      <c r="U399" s="28">
        <v>78</v>
      </c>
      <c r="V399" s="65" t="s">
        <v>241</v>
      </c>
      <c r="W399" s="16"/>
      <c r="X399" s="65"/>
      <c r="Y399" s="103" t="s">
        <v>297</v>
      </c>
      <c r="Z399" s="65" t="s">
        <v>241</v>
      </c>
      <c r="AA399" s="16"/>
      <c r="AB399" s="74"/>
      <c r="AC399" s="28">
        <v>154</v>
      </c>
      <c r="AD399" s="65" t="s">
        <v>241</v>
      </c>
    </row>
    <row r="400" spans="1:30" ht="15.75" thickBot="1" x14ac:dyDescent="0.3">
      <c r="A400" s="12"/>
      <c r="B400" s="40"/>
      <c r="C400" s="40"/>
      <c r="D400" s="154"/>
      <c r="E400" s="154"/>
      <c r="F400" s="40"/>
      <c r="G400" s="40"/>
      <c r="H400" s="154"/>
      <c r="I400" s="154"/>
      <c r="J400" s="40"/>
      <c r="K400" s="40"/>
      <c r="L400" s="154"/>
      <c r="M400" s="154"/>
      <c r="N400" s="40"/>
      <c r="O400" s="40"/>
      <c r="P400" s="154"/>
      <c r="Q400" s="154"/>
      <c r="R400" s="40"/>
      <c r="S400" s="40"/>
      <c r="T400" s="154"/>
      <c r="U400" s="154"/>
      <c r="V400" s="40"/>
      <c r="W400" s="40"/>
      <c r="X400" s="154"/>
      <c r="Y400" s="154"/>
      <c r="Z400" s="40"/>
      <c r="AA400" s="40"/>
      <c r="AB400" s="154"/>
      <c r="AC400" s="154"/>
      <c r="AD400" s="40"/>
    </row>
    <row r="401" spans="1:30" ht="15.75" thickTop="1" x14ac:dyDescent="0.25">
      <c r="A401" s="12"/>
      <c r="B401" s="18"/>
      <c r="C401" s="18"/>
      <c r="D401" s="18"/>
      <c r="E401" s="18"/>
      <c r="F401" s="18"/>
      <c r="G401" s="18"/>
      <c r="H401" s="18"/>
      <c r="I401" s="18"/>
      <c r="J401" s="18"/>
      <c r="K401" s="18"/>
      <c r="L401" s="18"/>
      <c r="M401" s="18"/>
      <c r="N401" s="18"/>
      <c r="O401" s="18"/>
      <c r="P401" s="18"/>
      <c r="Q401" s="18"/>
      <c r="R401" s="18"/>
      <c r="S401" s="18"/>
      <c r="T401" s="18"/>
      <c r="U401" s="18"/>
      <c r="V401" s="18"/>
      <c r="W401" s="18"/>
      <c r="X401" s="18"/>
      <c r="Y401" s="18"/>
      <c r="Z401" s="18"/>
      <c r="AA401" s="18"/>
      <c r="AB401" s="18"/>
      <c r="AC401" s="18"/>
      <c r="AD401" s="18"/>
    </row>
    <row r="402" spans="1:30" x14ac:dyDescent="0.25">
      <c r="A402" s="12"/>
      <c r="B402" s="23"/>
      <c r="C402" s="23"/>
      <c r="D402" s="23"/>
      <c r="E402" s="23"/>
      <c r="F402" s="23"/>
      <c r="G402" s="23"/>
      <c r="H402" s="23"/>
      <c r="I402" s="23"/>
      <c r="J402" s="23"/>
      <c r="K402" s="23"/>
      <c r="L402" s="23"/>
      <c r="M402" s="23"/>
      <c r="N402" s="23"/>
      <c r="O402" s="23"/>
      <c r="P402" s="23"/>
      <c r="Q402" s="23"/>
      <c r="R402" s="23"/>
      <c r="S402" s="23"/>
      <c r="T402" s="23"/>
      <c r="U402" s="23"/>
      <c r="V402" s="23"/>
      <c r="W402" s="23"/>
      <c r="X402" s="23"/>
      <c r="Y402" s="23"/>
      <c r="Z402" s="23"/>
      <c r="AA402" s="23"/>
      <c r="AB402" s="23"/>
      <c r="AC402" s="23"/>
      <c r="AD402" s="23"/>
    </row>
    <row r="403" spans="1:30" x14ac:dyDescent="0.25">
      <c r="A403" s="12"/>
      <c r="B403" s="18"/>
      <c r="C403" s="18"/>
      <c r="D403" s="18"/>
      <c r="E403" s="18"/>
      <c r="F403" s="18"/>
      <c r="G403" s="18"/>
      <c r="H403" s="18"/>
      <c r="I403" s="18"/>
      <c r="J403" s="18"/>
      <c r="K403" s="18"/>
      <c r="L403" s="18"/>
      <c r="M403" s="18"/>
      <c r="N403" s="18"/>
      <c r="O403" s="18"/>
      <c r="P403" s="18"/>
      <c r="Q403" s="18"/>
      <c r="R403" s="18"/>
      <c r="S403" s="18"/>
      <c r="T403" s="18"/>
      <c r="U403" s="18"/>
      <c r="V403" s="18"/>
      <c r="W403" s="18"/>
      <c r="X403" s="18"/>
      <c r="Y403" s="18"/>
      <c r="Z403" s="18"/>
      <c r="AA403" s="18"/>
      <c r="AB403" s="18"/>
      <c r="AC403" s="18"/>
      <c r="AD403" s="18"/>
    </row>
    <row r="404" spans="1:30" x14ac:dyDescent="0.25">
      <c r="A404" s="12"/>
      <c r="B404" s="155" t="s">
        <v>1094</v>
      </c>
      <c r="C404" s="155"/>
      <c r="D404" s="155"/>
      <c r="E404" s="155"/>
      <c r="F404" s="155"/>
      <c r="G404" s="155"/>
      <c r="H404" s="155"/>
      <c r="I404" s="155"/>
      <c r="J404" s="155"/>
      <c r="K404" s="155"/>
      <c r="L404" s="155"/>
      <c r="M404" s="155"/>
      <c r="N404" s="155"/>
      <c r="O404" s="155"/>
      <c r="P404" s="155"/>
      <c r="Q404" s="155"/>
      <c r="R404" s="155"/>
      <c r="S404" s="155"/>
      <c r="T404" s="155"/>
      <c r="U404" s="155"/>
      <c r="V404" s="155"/>
      <c r="W404" s="155"/>
      <c r="X404" s="155"/>
      <c r="Y404" s="155"/>
      <c r="Z404" s="155"/>
      <c r="AA404" s="155"/>
      <c r="AB404" s="155"/>
      <c r="AC404" s="155"/>
      <c r="AD404" s="155"/>
    </row>
    <row r="405" spans="1:30" x14ac:dyDescent="0.25">
      <c r="A405" s="12"/>
      <c r="B405" s="18"/>
      <c r="C405" s="18"/>
      <c r="D405" s="18"/>
      <c r="E405" s="18"/>
      <c r="F405" s="18"/>
      <c r="G405" s="18"/>
      <c r="H405" s="18"/>
      <c r="I405" s="18"/>
      <c r="J405" s="18"/>
      <c r="K405" s="18"/>
      <c r="L405" s="18"/>
      <c r="M405" s="18"/>
      <c r="N405" s="18"/>
      <c r="O405" s="18"/>
      <c r="P405" s="18"/>
      <c r="Q405" s="18"/>
      <c r="R405" s="18"/>
      <c r="S405" s="18"/>
      <c r="T405" s="18"/>
      <c r="U405" s="18"/>
      <c r="V405" s="18"/>
      <c r="W405" s="18"/>
      <c r="X405" s="18"/>
      <c r="Y405" s="18"/>
      <c r="Z405" s="18"/>
      <c r="AA405" s="18"/>
      <c r="AB405" s="18"/>
      <c r="AC405" s="18"/>
      <c r="AD405" s="18"/>
    </row>
    <row r="406" spans="1:30" x14ac:dyDescent="0.25">
      <c r="A406" s="12"/>
      <c r="B406" s="155" t="s">
        <v>1030</v>
      </c>
      <c r="C406" s="155"/>
      <c r="D406" s="155"/>
      <c r="E406" s="155"/>
      <c r="F406" s="155"/>
      <c r="G406" s="155"/>
      <c r="H406" s="155"/>
      <c r="I406" s="155"/>
      <c r="J406" s="155"/>
      <c r="K406" s="155"/>
      <c r="L406" s="155"/>
      <c r="M406" s="155"/>
      <c r="N406" s="155"/>
      <c r="O406" s="155"/>
      <c r="P406" s="155"/>
      <c r="Q406" s="155"/>
      <c r="R406" s="155"/>
      <c r="S406" s="155"/>
      <c r="T406" s="155"/>
      <c r="U406" s="155"/>
      <c r="V406" s="155"/>
      <c r="W406" s="155"/>
      <c r="X406" s="155"/>
      <c r="Y406" s="155"/>
      <c r="Z406" s="155"/>
      <c r="AA406" s="155"/>
      <c r="AB406" s="155"/>
      <c r="AC406" s="155"/>
      <c r="AD406" s="155"/>
    </row>
    <row r="407" spans="1:30" x14ac:dyDescent="0.25">
      <c r="A407" s="12"/>
      <c r="B407" s="18"/>
      <c r="C407" s="18"/>
      <c r="D407" s="18"/>
      <c r="E407" s="18"/>
      <c r="F407" s="18"/>
      <c r="G407" s="18"/>
      <c r="H407" s="18"/>
      <c r="I407" s="18"/>
      <c r="J407" s="18"/>
      <c r="K407" s="18"/>
      <c r="L407" s="18"/>
      <c r="M407" s="18"/>
      <c r="N407" s="18"/>
      <c r="O407" s="18"/>
      <c r="P407" s="18"/>
      <c r="Q407" s="18"/>
      <c r="R407" s="18"/>
      <c r="S407" s="18"/>
      <c r="T407" s="18"/>
      <c r="U407" s="18"/>
      <c r="V407" s="18"/>
      <c r="W407" s="18"/>
      <c r="X407" s="18"/>
      <c r="Y407" s="18"/>
      <c r="Z407" s="18"/>
      <c r="AA407" s="18"/>
      <c r="AB407" s="18"/>
      <c r="AC407" s="18"/>
      <c r="AD407" s="18"/>
    </row>
    <row r="408" spans="1:30" x14ac:dyDescent="0.25">
      <c r="A408" s="12"/>
      <c r="B408" s="57"/>
      <c r="C408" s="57"/>
      <c r="D408" s="57"/>
      <c r="E408" s="57"/>
      <c r="F408" s="57"/>
      <c r="G408" s="57"/>
      <c r="H408" s="57"/>
      <c r="I408" s="57"/>
      <c r="J408" s="57"/>
      <c r="K408" s="57"/>
      <c r="L408" s="57"/>
      <c r="M408" s="57"/>
      <c r="N408" s="57"/>
      <c r="O408" s="57"/>
      <c r="P408" s="57"/>
      <c r="Q408" s="57"/>
      <c r="R408" s="57"/>
      <c r="S408" s="57"/>
      <c r="T408" s="57"/>
      <c r="U408" s="57"/>
      <c r="V408" s="57"/>
      <c r="W408" s="57"/>
      <c r="X408" s="57"/>
      <c r="Y408" s="57"/>
      <c r="Z408" s="57"/>
      <c r="AA408" s="57"/>
      <c r="AB408" s="57"/>
      <c r="AC408" s="57"/>
      <c r="AD408" s="57"/>
    </row>
    <row r="409" spans="1:30" x14ac:dyDescent="0.25">
      <c r="A409" s="12"/>
      <c r="B409" s="4"/>
      <c r="C409" s="4"/>
      <c r="D409" s="4"/>
      <c r="E409" s="4"/>
      <c r="F409" s="4"/>
      <c r="G409" s="4"/>
      <c r="H409" s="4"/>
      <c r="I409" s="4"/>
      <c r="J409" s="4"/>
      <c r="K409" s="4"/>
      <c r="L409" s="4"/>
      <c r="M409" s="4"/>
      <c r="N409" s="4"/>
      <c r="O409" s="4"/>
      <c r="P409" s="4"/>
      <c r="Q409" s="4"/>
      <c r="R409" s="4"/>
      <c r="S409" s="4"/>
      <c r="T409" s="4"/>
      <c r="U409" s="4"/>
      <c r="V409" s="4"/>
      <c r="W409" s="4"/>
      <c r="X409" s="4"/>
      <c r="Y409" s="4"/>
      <c r="Z409" s="4"/>
      <c r="AA409" s="4"/>
      <c r="AB409" s="4"/>
      <c r="AC409" s="4"/>
      <c r="AD409" s="4"/>
    </row>
    <row r="410" spans="1:30" x14ac:dyDescent="0.25">
      <c r="A410" s="12"/>
      <c r="B410" s="61" t="s">
        <v>292</v>
      </c>
      <c r="C410" s="45"/>
      <c r="D410" s="46" t="s">
        <v>992</v>
      </c>
      <c r="E410" s="46"/>
      <c r="F410" s="45"/>
      <c r="G410" s="45"/>
      <c r="H410" s="46" t="s">
        <v>994</v>
      </c>
      <c r="I410" s="46"/>
      <c r="J410" s="45"/>
      <c r="K410" s="45"/>
      <c r="L410" s="46" t="s">
        <v>995</v>
      </c>
      <c r="M410" s="46"/>
      <c r="N410" s="45"/>
      <c r="O410" s="45"/>
      <c r="P410" s="46" t="s">
        <v>993</v>
      </c>
      <c r="Q410" s="46"/>
      <c r="R410" s="45"/>
      <c r="S410" s="45"/>
      <c r="T410" s="115" t="s">
        <v>997</v>
      </c>
      <c r="U410" s="115"/>
      <c r="V410" s="45"/>
      <c r="W410" s="45"/>
      <c r="X410" s="46" t="s">
        <v>998</v>
      </c>
      <c r="Y410" s="46"/>
      <c r="Z410" s="45"/>
      <c r="AA410" s="45"/>
      <c r="AB410" s="46" t="s">
        <v>999</v>
      </c>
      <c r="AC410" s="46"/>
      <c r="AD410" s="45"/>
    </row>
    <row r="411" spans="1:30" x14ac:dyDescent="0.25">
      <c r="A411" s="12"/>
      <c r="B411" s="61"/>
      <c r="C411" s="45"/>
      <c r="D411" s="46" t="s">
        <v>993</v>
      </c>
      <c r="E411" s="46"/>
      <c r="F411" s="45"/>
      <c r="G411" s="45"/>
      <c r="H411" s="46" t="s">
        <v>992</v>
      </c>
      <c r="I411" s="46"/>
      <c r="J411" s="45"/>
      <c r="K411" s="45"/>
      <c r="L411" s="46"/>
      <c r="M411" s="46"/>
      <c r="N411" s="45"/>
      <c r="O411" s="45"/>
      <c r="P411" s="46" t="s">
        <v>996</v>
      </c>
      <c r="Q411" s="46"/>
      <c r="R411" s="45"/>
      <c r="S411" s="45"/>
      <c r="T411" s="115" t="s">
        <v>996</v>
      </c>
      <c r="U411" s="115"/>
      <c r="V411" s="45"/>
      <c r="W411" s="45"/>
      <c r="X411" s="46"/>
      <c r="Y411" s="46"/>
      <c r="Z411" s="45"/>
      <c r="AA411" s="45"/>
      <c r="AB411" s="46" t="s">
        <v>1000</v>
      </c>
      <c r="AC411" s="46"/>
      <c r="AD411" s="45"/>
    </row>
    <row r="412" spans="1:30" ht="15.75" thickBot="1" x14ac:dyDescent="0.3">
      <c r="A412" s="12"/>
      <c r="B412" s="61"/>
      <c r="C412" s="45"/>
      <c r="D412" s="47"/>
      <c r="E412" s="47"/>
      <c r="F412" s="45"/>
      <c r="G412" s="45"/>
      <c r="H412" s="47" t="s">
        <v>993</v>
      </c>
      <c r="I412" s="47"/>
      <c r="J412" s="45"/>
      <c r="K412" s="45"/>
      <c r="L412" s="47"/>
      <c r="M412" s="47"/>
      <c r="N412" s="45"/>
      <c r="O412" s="45"/>
      <c r="P412" s="47"/>
      <c r="Q412" s="47"/>
      <c r="R412" s="45"/>
      <c r="S412" s="45"/>
      <c r="T412" s="113"/>
      <c r="U412" s="113"/>
      <c r="V412" s="45"/>
      <c r="W412" s="45"/>
      <c r="X412" s="47"/>
      <c r="Y412" s="47"/>
      <c r="Z412" s="45"/>
      <c r="AA412" s="45"/>
      <c r="AB412" s="47"/>
      <c r="AC412" s="47"/>
      <c r="AD412" s="45"/>
    </row>
    <row r="413" spans="1:30" x14ac:dyDescent="0.25">
      <c r="A413" s="12"/>
      <c r="B413" s="104" t="s">
        <v>1122</v>
      </c>
      <c r="C413" s="32"/>
      <c r="D413" s="31"/>
      <c r="E413" s="31"/>
      <c r="F413" s="31"/>
      <c r="G413" s="32"/>
      <c r="H413" s="31"/>
      <c r="I413" s="31"/>
      <c r="J413" s="31"/>
      <c r="K413" s="32"/>
      <c r="L413" s="31"/>
      <c r="M413" s="31"/>
      <c r="N413" s="31"/>
      <c r="O413" s="32"/>
      <c r="P413" s="31"/>
      <c r="Q413" s="31"/>
      <c r="R413" s="31"/>
      <c r="S413" s="32"/>
      <c r="T413" s="31"/>
      <c r="U413" s="31"/>
      <c r="V413" s="31"/>
      <c r="W413" s="32"/>
      <c r="X413" s="31"/>
      <c r="Y413" s="31"/>
      <c r="Z413" s="31"/>
      <c r="AA413" s="32"/>
      <c r="AB413" s="31"/>
      <c r="AC413" s="31"/>
      <c r="AD413" s="31"/>
    </row>
    <row r="414" spans="1:30" x14ac:dyDescent="0.25">
      <c r="A414" s="12"/>
      <c r="B414" s="87" t="s">
        <v>53</v>
      </c>
      <c r="C414" s="16"/>
      <c r="D414" s="16"/>
      <c r="E414" s="93" t="s">
        <v>1038</v>
      </c>
      <c r="F414" s="91" t="s">
        <v>299</v>
      </c>
      <c r="G414" s="16"/>
      <c r="H414" s="16"/>
      <c r="I414" s="93" t="s">
        <v>1042</v>
      </c>
      <c r="J414" s="91" t="s">
        <v>299</v>
      </c>
      <c r="K414" s="16"/>
      <c r="L414" s="16"/>
      <c r="M414" s="93" t="s">
        <v>1037</v>
      </c>
      <c r="N414" s="91" t="s">
        <v>299</v>
      </c>
      <c r="O414" s="16"/>
      <c r="P414" s="16"/>
      <c r="Q414" s="93" t="s">
        <v>745</v>
      </c>
      <c r="R414" s="91" t="s">
        <v>299</v>
      </c>
      <c r="S414" s="16"/>
      <c r="T414" s="16"/>
      <c r="U414" s="93">
        <v>187</v>
      </c>
      <c r="V414" s="91" t="s">
        <v>241</v>
      </c>
      <c r="W414" s="16"/>
      <c r="X414" s="16"/>
      <c r="Y414" s="93">
        <v>550</v>
      </c>
      <c r="Z414" s="91" t="s">
        <v>241</v>
      </c>
      <c r="AA414" s="16"/>
      <c r="AB414" s="16"/>
      <c r="AC414" s="93" t="s">
        <v>1038</v>
      </c>
      <c r="AD414" s="91" t="s">
        <v>299</v>
      </c>
    </row>
    <row r="415" spans="1:30" ht="15.75" thickBot="1" x14ac:dyDescent="0.3">
      <c r="A415" s="12"/>
      <c r="B415" s="94" t="s">
        <v>1096</v>
      </c>
      <c r="C415" s="32"/>
      <c r="D415" s="99"/>
      <c r="E415" s="107" t="s">
        <v>297</v>
      </c>
      <c r="F415" s="99" t="s">
        <v>241</v>
      </c>
      <c r="G415" s="32"/>
      <c r="H415" s="99"/>
      <c r="I415" s="107" t="s">
        <v>297</v>
      </c>
      <c r="J415" s="99" t="s">
        <v>241</v>
      </c>
      <c r="K415" s="32"/>
      <c r="L415" s="99"/>
      <c r="M415" s="107" t="s">
        <v>297</v>
      </c>
      <c r="N415" s="99" t="s">
        <v>241</v>
      </c>
      <c r="O415" s="32"/>
      <c r="P415" s="99"/>
      <c r="Q415" s="107" t="s">
        <v>297</v>
      </c>
      <c r="R415" s="99" t="s">
        <v>241</v>
      </c>
      <c r="S415" s="32"/>
      <c r="T415" s="32"/>
      <c r="U415" s="98" t="s">
        <v>366</v>
      </c>
      <c r="V415" s="99" t="s">
        <v>299</v>
      </c>
      <c r="W415" s="32"/>
      <c r="X415" s="99"/>
      <c r="Y415" s="107" t="s">
        <v>297</v>
      </c>
      <c r="Z415" s="99" t="s">
        <v>241</v>
      </c>
      <c r="AA415" s="32"/>
      <c r="AB415" s="32"/>
      <c r="AC415" s="98" t="s">
        <v>366</v>
      </c>
      <c r="AD415" s="99" t="s">
        <v>299</v>
      </c>
    </row>
    <row r="416" spans="1:30" x14ac:dyDescent="0.25">
      <c r="A416" s="12"/>
      <c r="B416" s="40"/>
      <c r="C416" s="40"/>
      <c r="D416" s="41"/>
      <c r="E416" s="41"/>
      <c r="F416" s="40"/>
      <c r="G416" s="40"/>
      <c r="H416" s="41"/>
      <c r="I416" s="41"/>
      <c r="J416" s="40"/>
      <c r="K416" s="40"/>
      <c r="L416" s="41"/>
      <c r="M416" s="41"/>
      <c r="N416" s="40"/>
      <c r="O416" s="40"/>
      <c r="P416" s="41"/>
      <c r="Q416" s="41"/>
      <c r="R416" s="40"/>
      <c r="S416" s="40"/>
      <c r="T416" s="41"/>
      <c r="U416" s="41"/>
      <c r="V416" s="40"/>
      <c r="W416" s="40"/>
      <c r="X416" s="41"/>
      <c r="Y416" s="41"/>
      <c r="Z416" s="40"/>
      <c r="AA416" s="40"/>
      <c r="AB416" s="41"/>
      <c r="AC416" s="41"/>
      <c r="AD416" s="40"/>
    </row>
    <row r="417" spans="1:30" x14ac:dyDescent="0.25">
      <c r="A417" s="12"/>
      <c r="B417" s="87" t="s">
        <v>1014</v>
      </c>
      <c r="C417" s="16"/>
      <c r="D417" s="16"/>
      <c r="E417" s="93" t="s">
        <v>1038</v>
      </c>
      <c r="F417" s="91" t="s">
        <v>299</v>
      </c>
      <c r="G417" s="16"/>
      <c r="H417" s="16"/>
      <c r="I417" s="93" t="s">
        <v>1042</v>
      </c>
      <c r="J417" s="91" t="s">
        <v>299</v>
      </c>
      <c r="K417" s="16"/>
      <c r="L417" s="16"/>
      <c r="M417" s="93" t="s">
        <v>1037</v>
      </c>
      <c r="N417" s="91" t="s">
        <v>299</v>
      </c>
      <c r="O417" s="16"/>
      <c r="P417" s="16"/>
      <c r="Q417" s="93" t="s">
        <v>745</v>
      </c>
      <c r="R417" s="91" t="s">
        <v>299</v>
      </c>
      <c r="S417" s="16"/>
      <c r="T417" s="16"/>
      <c r="U417" s="93">
        <v>180</v>
      </c>
      <c r="V417" s="91" t="s">
        <v>241</v>
      </c>
      <c r="W417" s="16"/>
      <c r="X417" s="16"/>
      <c r="Y417" s="93">
        <v>550</v>
      </c>
      <c r="Z417" s="91" t="s">
        <v>241</v>
      </c>
      <c r="AA417" s="16"/>
      <c r="AB417" s="16"/>
      <c r="AC417" s="93" t="s">
        <v>1043</v>
      </c>
      <c r="AD417" s="91" t="s">
        <v>299</v>
      </c>
    </row>
    <row r="418" spans="1:30" ht="39" x14ac:dyDescent="0.25">
      <c r="A418" s="12"/>
      <c r="B418" s="94" t="s">
        <v>1097</v>
      </c>
      <c r="C418" s="32"/>
      <c r="D418" s="31"/>
      <c r="E418" s="31"/>
      <c r="F418" s="31"/>
      <c r="G418" s="32"/>
      <c r="H418" s="31"/>
      <c r="I418" s="31"/>
      <c r="J418" s="31"/>
      <c r="K418" s="32"/>
      <c r="L418" s="31"/>
      <c r="M418" s="31"/>
      <c r="N418" s="31"/>
      <c r="O418" s="32"/>
      <c r="P418" s="31"/>
      <c r="Q418" s="31"/>
      <c r="R418" s="31"/>
      <c r="S418" s="32"/>
      <c r="T418" s="31"/>
      <c r="U418" s="31"/>
      <c r="V418" s="31"/>
      <c r="W418" s="32"/>
      <c r="X418" s="31"/>
      <c r="Y418" s="31"/>
      <c r="Z418" s="31"/>
      <c r="AA418" s="32"/>
      <c r="AB418" s="31"/>
      <c r="AC418" s="31"/>
      <c r="AD418" s="31"/>
    </row>
    <row r="419" spans="1:30" x14ac:dyDescent="0.25">
      <c r="A419" s="12"/>
      <c r="B419" s="105" t="s">
        <v>41</v>
      </c>
      <c r="C419" s="16"/>
      <c r="D419" s="91"/>
      <c r="E419" s="92" t="s">
        <v>297</v>
      </c>
      <c r="F419" s="91" t="s">
        <v>241</v>
      </c>
      <c r="G419" s="16"/>
      <c r="H419" s="91"/>
      <c r="I419" s="92" t="s">
        <v>297</v>
      </c>
      <c r="J419" s="91" t="s">
        <v>241</v>
      </c>
      <c r="K419" s="16"/>
      <c r="L419" s="91"/>
      <c r="M419" s="92" t="s">
        <v>297</v>
      </c>
      <c r="N419" s="91" t="s">
        <v>241</v>
      </c>
      <c r="O419" s="16"/>
      <c r="P419" s="16"/>
      <c r="Q419" s="93">
        <v>216</v>
      </c>
      <c r="R419" s="91" t="s">
        <v>241</v>
      </c>
      <c r="S419" s="16"/>
      <c r="T419" s="16"/>
      <c r="U419" s="93">
        <v>11</v>
      </c>
      <c r="V419" s="91" t="s">
        <v>241</v>
      </c>
      <c r="W419" s="16"/>
      <c r="X419" s="91"/>
      <c r="Y419" s="92" t="s">
        <v>297</v>
      </c>
      <c r="Z419" s="91" t="s">
        <v>241</v>
      </c>
      <c r="AA419" s="16"/>
      <c r="AB419" s="16"/>
      <c r="AC419" s="93">
        <v>227</v>
      </c>
      <c r="AD419" s="91" t="s">
        <v>241</v>
      </c>
    </row>
    <row r="420" spans="1:30" x14ac:dyDescent="0.25">
      <c r="A420" s="12"/>
      <c r="B420" s="106" t="s">
        <v>117</v>
      </c>
      <c r="C420" s="32"/>
      <c r="D420" s="99"/>
      <c r="E420" s="107" t="s">
        <v>297</v>
      </c>
      <c r="F420" s="99" t="s">
        <v>241</v>
      </c>
      <c r="G420" s="32"/>
      <c r="H420" s="99"/>
      <c r="I420" s="107" t="s">
        <v>297</v>
      </c>
      <c r="J420" s="99" t="s">
        <v>241</v>
      </c>
      <c r="K420" s="32"/>
      <c r="L420" s="99"/>
      <c r="M420" s="107" t="s">
        <v>297</v>
      </c>
      <c r="N420" s="99" t="s">
        <v>241</v>
      </c>
      <c r="O420" s="32"/>
      <c r="P420" s="32"/>
      <c r="Q420" s="98">
        <v>11</v>
      </c>
      <c r="R420" s="99" t="s">
        <v>241</v>
      </c>
      <c r="S420" s="32"/>
      <c r="T420" s="32"/>
      <c r="U420" s="98">
        <v>51</v>
      </c>
      <c r="V420" s="99" t="s">
        <v>241</v>
      </c>
      <c r="W420" s="32"/>
      <c r="X420" s="99"/>
      <c r="Y420" s="107" t="s">
        <v>297</v>
      </c>
      <c r="Z420" s="99" t="s">
        <v>241</v>
      </c>
      <c r="AA420" s="32"/>
      <c r="AB420" s="32"/>
      <c r="AC420" s="98">
        <v>62</v>
      </c>
      <c r="AD420" s="99" t="s">
        <v>241</v>
      </c>
    </row>
    <row r="421" spans="1:30" x14ac:dyDescent="0.25">
      <c r="A421" s="12"/>
      <c r="B421" s="105" t="s">
        <v>118</v>
      </c>
      <c r="C421" s="16"/>
      <c r="D421" s="91"/>
      <c r="E421" s="92" t="s">
        <v>297</v>
      </c>
      <c r="F421" s="91" t="s">
        <v>241</v>
      </c>
      <c r="G421" s="16"/>
      <c r="H421" s="91"/>
      <c r="I421" s="92" t="s">
        <v>297</v>
      </c>
      <c r="J421" s="91" t="s">
        <v>241</v>
      </c>
      <c r="K421" s="16"/>
      <c r="L421" s="16"/>
      <c r="M421" s="93">
        <v>37</v>
      </c>
      <c r="N421" s="91" t="s">
        <v>241</v>
      </c>
      <c r="O421" s="16"/>
      <c r="P421" s="91"/>
      <c r="Q421" s="92" t="s">
        <v>297</v>
      </c>
      <c r="R421" s="91" t="s">
        <v>241</v>
      </c>
      <c r="S421" s="16"/>
      <c r="T421" s="91"/>
      <c r="U421" s="92" t="s">
        <v>297</v>
      </c>
      <c r="V421" s="91" t="s">
        <v>241</v>
      </c>
      <c r="W421" s="16"/>
      <c r="X421" s="91"/>
      <c r="Y421" s="92" t="s">
        <v>297</v>
      </c>
      <c r="Z421" s="91" t="s">
        <v>241</v>
      </c>
      <c r="AA421" s="16"/>
      <c r="AB421" s="16"/>
      <c r="AC421" s="93">
        <v>37</v>
      </c>
      <c r="AD421" s="91" t="s">
        <v>241</v>
      </c>
    </row>
    <row r="422" spans="1:30" x14ac:dyDescent="0.25">
      <c r="A422" s="12"/>
      <c r="B422" s="106" t="s">
        <v>1035</v>
      </c>
      <c r="C422" s="32"/>
      <c r="D422" s="99"/>
      <c r="E422" s="107" t="s">
        <v>297</v>
      </c>
      <c r="F422" s="99" t="s">
        <v>241</v>
      </c>
      <c r="G422" s="32"/>
      <c r="H422" s="99"/>
      <c r="I422" s="107" t="s">
        <v>297</v>
      </c>
      <c r="J422" s="99" t="s">
        <v>241</v>
      </c>
      <c r="K422" s="32"/>
      <c r="L422" s="32"/>
      <c r="M422" s="98" t="s">
        <v>340</v>
      </c>
      <c r="N422" s="99" t="s">
        <v>299</v>
      </c>
      <c r="O422" s="32"/>
      <c r="P422" s="99"/>
      <c r="Q422" s="107" t="s">
        <v>297</v>
      </c>
      <c r="R422" s="99" t="s">
        <v>241</v>
      </c>
      <c r="S422" s="32"/>
      <c r="T422" s="99"/>
      <c r="U422" s="107" t="s">
        <v>297</v>
      </c>
      <c r="V422" s="99" t="s">
        <v>241</v>
      </c>
      <c r="W422" s="32"/>
      <c r="X422" s="99"/>
      <c r="Y422" s="107" t="s">
        <v>297</v>
      </c>
      <c r="Z422" s="99" t="s">
        <v>241</v>
      </c>
      <c r="AA422" s="32"/>
      <c r="AB422" s="32"/>
      <c r="AC422" s="98" t="s">
        <v>340</v>
      </c>
      <c r="AD422" s="99" t="s">
        <v>299</v>
      </c>
    </row>
    <row r="423" spans="1:30" x14ac:dyDescent="0.25">
      <c r="A423" s="12"/>
      <c r="B423" s="105" t="s">
        <v>121</v>
      </c>
      <c r="C423" s="16"/>
      <c r="D423" s="91"/>
      <c r="E423" s="92" t="s">
        <v>297</v>
      </c>
      <c r="F423" s="91" t="s">
        <v>241</v>
      </c>
      <c r="G423" s="16"/>
      <c r="H423" s="91"/>
      <c r="I423" s="92" t="s">
        <v>297</v>
      </c>
      <c r="J423" s="91" t="s">
        <v>241</v>
      </c>
      <c r="K423" s="16"/>
      <c r="L423" s="16"/>
      <c r="M423" s="93">
        <v>14</v>
      </c>
      <c r="N423" s="91" t="s">
        <v>241</v>
      </c>
      <c r="O423" s="16"/>
      <c r="P423" s="91"/>
      <c r="Q423" s="92" t="s">
        <v>297</v>
      </c>
      <c r="R423" s="91" t="s">
        <v>241</v>
      </c>
      <c r="S423" s="16"/>
      <c r="T423" s="91"/>
      <c r="U423" s="92" t="s">
        <v>297</v>
      </c>
      <c r="V423" s="91" t="s">
        <v>241</v>
      </c>
      <c r="W423" s="16"/>
      <c r="X423" s="91"/>
      <c r="Y423" s="92" t="s">
        <v>297</v>
      </c>
      <c r="Z423" s="91" t="s">
        <v>241</v>
      </c>
      <c r="AA423" s="16"/>
      <c r="AB423" s="16"/>
      <c r="AC423" s="93">
        <v>14</v>
      </c>
      <c r="AD423" s="91" t="s">
        <v>241</v>
      </c>
    </row>
    <row r="424" spans="1:30" x14ac:dyDescent="0.25">
      <c r="A424" s="12"/>
      <c r="B424" s="106" t="s">
        <v>122</v>
      </c>
      <c r="C424" s="32"/>
      <c r="D424" s="99"/>
      <c r="E424" s="107" t="s">
        <v>297</v>
      </c>
      <c r="F424" s="99" t="s">
        <v>241</v>
      </c>
      <c r="G424" s="32"/>
      <c r="H424" s="99"/>
      <c r="I424" s="107" t="s">
        <v>297</v>
      </c>
      <c r="J424" s="99" t="s">
        <v>241</v>
      </c>
      <c r="K424" s="32"/>
      <c r="L424" s="32"/>
      <c r="M424" s="98" t="s">
        <v>308</v>
      </c>
      <c r="N424" s="99" t="s">
        <v>299</v>
      </c>
      <c r="O424" s="32"/>
      <c r="P424" s="99"/>
      <c r="Q424" s="107" t="s">
        <v>297</v>
      </c>
      <c r="R424" s="99" t="s">
        <v>241</v>
      </c>
      <c r="S424" s="32"/>
      <c r="T424" s="99"/>
      <c r="U424" s="107" t="s">
        <v>297</v>
      </c>
      <c r="V424" s="99" t="s">
        <v>241</v>
      </c>
      <c r="W424" s="32"/>
      <c r="X424" s="99"/>
      <c r="Y424" s="107" t="s">
        <v>297</v>
      </c>
      <c r="Z424" s="99" t="s">
        <v>241</v>
      </c>
      <c r="AA424" s="32"/>
      <c r="AB424" s="32"/>
      <c r="AC424" s="98" t="s">
        <v>308</v>
      </c>
      <c r="AD424" s="99" t="s">
        <v>299</v>
      </c>
    </row>
    <row r="425" spans="1:30" x14ac:dyDescent="0.25">
      <c r="A425" s="12"/>
      <c r="B425" s="105" t="s">
        <v>1040</v>
      </c>
      <c r="C425" s="16"/>
      <c r="D425" s="91"/>
      <c r="E425" s="92" t="s">
        <v>297</v>
      </c>
      <c r="F425" s="91" t="s">
        <v>241</v>
      </c>
      <c r="G425" s="16"/>
      <c r="H425" s="16"/>
      <c r="I425" s="93">
        <v>74</v>
      </c>
      <c r="J425" s="91" t="s">
        <v>241</v>
      </c>
      <c r="K425" s="16"/>
      <c r="L425" s="91"/>
      <c r="M425" s="92" t="s">
        <v>297</v>
      </c>
      <c r="N425" s="91" t="s">
        <v>241</v>
      </c>
      <c r="O425" s="16"/>
      <c r="P425" s="91"/>
      <c r="Q425" s="92" t="s">
        <v>297</v>
      </c>
      <c r="R425" s="91" t="s">
        <v>241</v>
      </c>
      <c r="S425" s="16"/>
      <c r="T425" s="91"/>
      <c r="U425" s="92" t="s">
        <v>297</v>
      </c>
      <c r="V425" s="91" t="s">
        <v>241</v>
      </c>
      <c r="W425" s="16"/>
      <c r="X425" s="91"/>
      <c r="Y425" s="92" t="s">
        <v>297</v>
      </c>
      <c r="Z425" s="91" t="s">
        <v>241</v>
      </c>
      <c r="AA425" s="16"/>
      <c r="AB425" s="16"/>
      <c r="AC425" s="93">
        <v>74</v>
      </c>
      <c r="AD425" s="91" t="s">
        <v>241</v>
      </c>
    </row>
    <row r="426" spans="1:30" x14ac:dyDescent="0.25">
      <c r="A426" s="12"/>
      <c r="B426" s="106" t="s">
        <v>1099</v>
      </c>
      <c r="C426" s="32"/>
      <c r="D426" s="32"/>
      <c r="E426" s="98">
        <v>203</v>
      </c>
      <c r="F426" s="99" t="s">
        <v>241</v>
      </c>
      <c r="G426" s="32"/>
      <c r="H426" s="32"/>
      <c r="I426" s="98">
        <v>316</v>
      </c>
      <c r="J426" s="99" t="s">
        <v>241</v>
      </c>
      <c r="K426" s="32"/>
      <c r="L426" s="32"/>
      <c r="M426" s="98">
        <v>31</v>
      </c>
      <c r="N426" s="99" t="s">
        <v>241</v>
      </c>
      <c r="O426" s="32"/>
      <c r="P426" s="99"/>
      <c r="Q426" s="107" t="s">
        <v>297</v>
      </c>
      <c r="R426" s="99" t="s">
        <v>241</v>
      </c>
      <c r="S426" s="32"/>
      <c r="T426" s="99"/>
      <c r="U426" s="107" t="s">
        <v>297</v>
      </c>
      <c r="V426" s="99" t="s">
        <v>241</v>
      </c>
      <c r="W426" s="32"/>
      <c r="X426" s="32"/>
      <c r="Y426" s="98" t="s">
        <v>1123</v>
      </c>
      <c r="Z426" s="99" t="s">
        <v>299</v>
      </c>
      <c r="AA426" s="32"/>
      <c r="AB426" s="99"/>
      <c r="AC426" s="107" t="s">
        <v>297</v>
      </c>
      <c r="AD426" s="99" t="s">
        <v>241</v>
      </c>
    </row>
    <row r="427" spans="1:30" x14ac:dyDescent="0.25">
      <c r="A427" s="12"/>
      <c r="B427" s="105" t="s">
        <v>125</v>
      </c>
      <c r="C427" s="16"/>
      <c r="D427" s="16"/>
      <c r="E427" s="93">
        <v>2</v>
      </c>
      <c r="F427" s="91" t="s">
        <v>241</v>
      </c>
      <c r="G427" s="16"/>
      <c r="H427" s="91"/>
      <c r="I427" s="92" t="s">
        <v>297</v>
      </c>
      <c r="J427" s="91" t="s">
        <v>241</v>
      </c>
      <c r="K427" s="16"/>
      <c r="L427" s="91"/>
      <c r="M427" s="92" t="s">
        <v>297</v>
      </c>
      <c r="N427" s="91" t="s">
        <v>241</v>
      </c>
      <c r="O427" s="16"/>
      <c r="P427" s="91"/>
      <c r="Q427" s="92" t="s">
        <v>297</v>
      </c>
      <c r="R427" s="91" t="s">
        <v>241</v>
      </c>
      <c r="S427" s="16"/>
      <c r="T427" s="91"/>
      <c r="U427" s="92" t="s">
        <v>297</v>
      </c>
      <c r="V427" s="91" t="s">
        <v>241</v>
      </c>
      <c r="W427" s="16"/>
      <c r="X427" s="91"/>
      <c r="Y427" s="92" t="s">
        <v>297</v>
      </c>
      <c r="Z427" s="91" t="s">
        <v>241</v>
      </c>
      <c r="AA427" s="16"/>
      <c r="AB427" s="16"/>
      <c r="AC427" s="93">
        <v>2</v>
      </c>
      <c r="AD427" s="91" t="s">
        <v>241</v>
      </c>
    </row>
    <row r="428" spans="1:30" x14ac:dyDescent="0.25">
      <c r="A428" s="12"/>
      <c r="B428" s="94" t="s">
        <v>75</v>
      </c>
      <c r="C428" s="32"/>
      <c r="D428" s="99"/>
      <c r="E428" s="107" t="s">
        <v>297</v>
      </c>
      <c r="F428" s="99" t="s">
        <v>241</v>
      </c>
      <c r="G428" s="32"/>
      <c r="H428" s="99"/>
      <c r="I428" s="107" t="s">
        <v>297</v>
      </c>
      <c r="J428" s="99" t="s">
        <v>241</v>
      </c>
      <c r="K428" s="32"/>
      <c r="L428" s="99"/>
      <c r="M428" s="107" t="s">
        <v>297</v>
      </c>
      <c r="N428" s="99" t="s">
        <v>241</v>
      </c>
      <c r="O428" s="32"/>
      <c r="P428" s="32"/>
      <c r="Q428" s="98">
        <v>3</v>
      </c>
      <c r="R428" s="99" t="s">
        <v>241</v>
      </c>
      <c r="S428" s="32"/>
      <c r="T428" s="32"/>
      <c r="U428" s="98">
        <v>1</v>
      </c>
      <c r="V428" s="99" t="s">
        <v>241</v>
      </c>
      <c r="W428" s="32"/>
      <c r="X428" s="99"/>
      <c r="Y428" s="107" t="s">
        <v>297</v>
      </c>
      <c r="Z428" s="99" t="s">
        <v>241</v>
      </c>
      <c r="AA428" s="32"/>
      <c r="AB428" s="32"/>
      <c r="AC428" s="98">
        <v>4</v>
      </c>
      <c r="AD428" s="99" t="s">
        <v>241</v>
      </c>
    </row>
    <row r="429" spans="1:30" x14ac:dyDescent="0.25">
      <c r="A429" s="12"/>
      <c r="B429" s="87" t="s">
        <v>126</v>
      </c>
      <c r="C429" s="16"/>
      <c r="D429" s="91"/>
      <c r="E429" s="92" t="s">
        <v>297</v>
      </c>
      <c r="F429" s="91" t="s">
        <v>241</v>
      </c>
      <c r="G429" s="16"/>
      <c r="H429" s="91"/>
      <c r="I429" s="92" t="s">
        <v>297</v>
      </c>
      <c r="J429" s="91" t="s">
        <v>241</v>
      </c>
      <c r="K429" s="16"/>
      <c r="L429" s="91"/>
      <c r="M429" s="92" t="s">
        <v>297</v>
      </c>
      <c r="N429" s="91" t="s">
        <v>241</v>
      </c>
      <c r="O429" s="16"/>
      <c r="P429" s="16"/>
      <c r="Q429" s="93" t="s">
        <v>1124</v>
      </c>
      <c r="R429" s="91" t="s">
        <v>299</v>
      </c>
      <c r="S429" s="16"/>
      <c r="T429" s="16"/>
      <c r="U429" s="93" t="s">
        <v>349</v>
      </c>
      <c r="V429" s="91" t="s">
        <v>299</v>
      </c>
      <c r="W429" s="16"/>
      <c r="X429" s="91"/>
      <c r="Y429" s="92" t="s">
        <v>297</v>
      </c>
      <c r="Z429" s="91" t="s">
        <v>241</v>
      </c>
      <c r="AA429" s="16"/>
      <c r="AB429" s="16"/>
      <c r="AC429" s="93" t="s">
        <v>343</v>
      </c>
      <c r="AD429" s="91" t="s">
        <v>299</v>
      </c>
    </row>
    <row r="430" spans="1:30" x14ac:dyDescent="0.25">
      <c r="A430" s="12"/>
      <c r="B430" s="94" t="s">
        <v>127</v>
      </c>
      <c r="C430" s="32"/>
      <c r="D430" s="99"/>
      <c r="E430" s="107" t="s">
        <v>297</v>
      </c>
      <c r="F430" s="99" t="s">
        <v>241</v>
      </c>
      <c r="G430" s="32"/>
      <c r="H430" s="99"/>
      <c r="I430" s="107" t="s">
        <v>297</v>
      </c>
      <c r="J430" s="99" t="s">
        <v>241</v>
      </c>
      <c r="K430" s="32"/>
      <c r="L430" s="99"/>
      <c r="M430" s="107" t="s">
        <v>297</v>
      </c>
      <c r="N430" s="99" t="s">
        <v>241</v>
      </c>
      <c r="O430" s="32"/>
      <c r="P430" s="32"/>
      <c r="Q430" s="98" t="s">
        <v>1103</v>
      </c>
      <c r="R430" s="99" t="s">
        <v>299</v>
      </c>
      <c r="S430" s="32"/>
      <c r="T430" s="99"/>
      <c r="U430" s="107" t="s">
        <v>297</v>
      </c>
      <c r="V430" s="99" t="s">
        <v>241</v>
      </c>
      <c r="W430" s="32"/>
      <c r="X430" s="99"/>
      <c r="Y430" s="107" t="s">
        <v>297</v>
      </c>
      <c r="Z430" s="99" t="s">
        <v>241</v>
      </c>
      <c r="AA430" s="32"/>
      <c r="AB430" s="32"/>
      <c r="AC430" s="98" t="s">
        <v>1103</v>
      </c>
      <c r="AD430" s="99" t="s">
        <v>299</v>
      </c>
    </row>
    <row r="431" spans="1:30" x14ac:dyDescent="0.25">
      <c r="A431" s="12"/>
      <c r="B431" s="87" t="s">
        <v>128</v>
      </c>
      <c r="C431" s="16"/>
      <c r="D431" s="91"/>
      <c r="E431" s="92" t="s">
        <v>297</v>
      </c>
      <c r="F431" s="91" t="s">
        <v>241</v>
      </c>
      <c r="G431" s="16"/>
      <c r="H431" s="91"/>
      <c r="I431" s="92" t="s">
        <v>297</v>
      </c>
      <c r="J431" s="91" t="s">
        <v>241</v>
      </c>
      <c r="K431" s="16"/>
      <c r="L431" s="91"/>
      <c r="M431" s="92" t="s">
        <v>297</v>
      </c>
      <c r="N431" s="91" t="s">
        <v>241</v>
      </c>
      <c r="O431" s="16"/>
      <c r="P431" s="16"/>
      <c r="Q431" s="93" t="s">
        <v>366</v>
      </c>
      <c r="R431" s="91" t="s">
        <v>299</v>
      </c>
      <c r="S431" s="16"/>
      <c r="T431" s="91"/>
      <c r="U431" s="92" t="s">
        <v>297</v>
      </c>
      <c r="V431" s="91" t="s">
        <v>241</v>
      </c>
      <c r="W431" s="16"/>
      <c r="X431" s="91"/>
      <c r="Y431" s="92" t="s">
        <v>297</v>
      </c>
      <c r="Z431" s="91" t="s">
        <v>241</v>
      </c>
      <c r="AA431" s="16"/>
      <c r="AB431" s="16"/>
      <c r="AC431" s="93" t="s">
        <v>366</v>
      </c>
      <c r="AD431" s="91" t="s">
        <v>299</v>
      </c>
    </row>
    <row r="432" spans="1:30" x14ac:dyDescent="0.25">
      <c r="A432" s="12"/>
      <c r="B432" s="94" t="s">
        <v>129</v>
      </c>
      <c r="C432" s="32"/>
      <c r="D432" s="31"/>
      <c r="E432" s="31"/>
      <c r="F432" s="31"/>
      <c r="G432" s="32"/>
      <c r="H432" s="31"/>
      <c r="I432" s="31"/>
      <c r="J432" s="31"/>
      <c r="K432" s="32"/>
      <c r="L432" s="31"/>
      <c r="M432" s="31"/>
      <c r="N432" s="31"/>
      <c r="O432" s="32"/>
      <c r="P432" s="31"/>
      <c r="Q432" s="31"/>
      <c r="R432" s="31"/>
      <c r="S432" s="32"/>
      <c r="T432" s="31"/>
      <c r="U432" s="31"/>
      <c r="V432" s="31"/>
      <c r="W432" s="32"/>
      <c r="X432" s="31"/>
      <c r="Y432" s="31"/>
      <c r="Z432" s="31"/>
      <c r="AA432" s="32"/>
      <c r="AB432" s="31"/>
      <c r="AC432" s="31"/>
      <c r="AD432" s="31"/>
    </row>
    <row r="433" spans="1:30" x14ac:dyDescent="0.25">
      <c r="A433" s="12"/>
      <c r="B433" s="105" t="s">
        <v>130</v>
      </c>
      <c r="C433" s="16"/>
      <c r="D433" s="91"/>
      <c r="E433" s="92" t="s">
        <v>297</v>
      </c>
      <c r="F433" s="91" t="s">
        <v>241</v>
      </c>
      <c r="G433" s="16"/>
      <c r="H433" s="91"/>
      <c r="I433" s="92" t="s">
        <v>297</v>
      </c>
      <c r="J433" s="91" t="s">
        <v>241</v>
      </c>
      <c r="K433" s="16"/>
      <c r="L433" s="91"/>
      <c r="M433" s="92" t="s">
        <v>297</v>
      </c>
      <c r="N433" s="91" t="s">
        <v>241</v>
      </c>
      <c r="O433" s="16"/>
      <c r="P433" s="16"/>
      <c r="Q433" s="93">
        <v>21</v>
      </c>
      <c r="R433" s="91" t="s">
        <v>241</v>
      </c>
      <c r="S433" s="16"/>
      <c r="T433" s="16"/>
      <c r="U433" s="93">
        <v>1</v>
      </c>
      <c r="V433" s="91" t="s">
        <v>241</v>
      </c>
      <c r="W433" s="16"/>
      <c r="X433" s="91"/>
      <c r="Y433" s="92" t="s">
        <v>297</v>
      </c>
      <c r="Z433" s="91" t="s">
        <v>241</v>
      </c>
      <c r="AA433" s="16"/>
      <c r="AB433" s="16"/>
      <c r="AC433" s="93">
        <v>22</v>
      </c>
      <c r="AD433" s="91" t="s">
        <v>241</v>
      </c>
    </row>
    <row r="434" spans="1:30" x14ac:dyDescent="0.25">
      <c r="A434" s="12"/>
      <c r="B434" s="106" t="s">
        <v>76</v>
      </c>
      <c r="C434" s="32"/>
      <c r="D434" s="99"/>
      <c r="E434" s="107" t="s">
        <v>297</v>
      </c>
      <c r="F434" s="99" t="s">
        <v>241</v>
      </c>
      <c r="G434" s="32"/>
      <c r="H434" s="99"/>
      <c r="I434" s="107" t="s">
        <v>297</v>
      </c>
      <c r="J434" s="99" t="s">
        <v>241</v>
      </c>
      <c r="K434" s="32"/>
      <c r="L434" s="99"/>
      <c r="M434" s="107" t="s">
        <v>297</v>
      </c>
      <c r="N434" s="99" t="s">
        <v>241</v>
      </c>
      <c r="O434" s="32"/>
      <c r="P434" s="32"/>
      <c r="Q434" s="98" t="s">
        <v>298</v>
      </c>
      <c r="R434" s="99" t="s">
        <v>299</v>
      </c>
      <c r="S434" s="32"/>
      <c r="T434" s="32"/>
      <c r="U434" s="98" t="s">
        <v>308</v>
      </c>
      <c r="V434" s="99" t="s">
        <v>299</v>
      </c>
      <c r="W434" s="32"/>
      <c r="X434" s="99"/>
      <c r="Y434" s="107" t="s">
        <v>297</v>
      </c>
      <c r="Z434" s="99" t="s">
        <v>241</v>
      </c>
      <c r="AA434" s="32"/>
      <c r="AB434" s="32"/>
      <c r="AC434" s="98" t="s">
        <v>307</v>
      </c>
      <c r="AD434" s="99" t="s">
        <v>299</v>
      </c>
    </row>
    <row r="435" spans="1:30" ht="19.5" x14ac:dyDescent="0.25">
      <c r="A435" s="12"/>
      <c r="B435" s="105" t="s">
        <v>131</v>
      </c>
      <c r="C435" s="16"/>
      <c r="D435" s="91"/>
      <c r="E435" s="92" t="s">
        <v>297</v>
      </c>
      <c r="F435" s="91" t="s">
        <v>241</v>
      </c>
      <c r="G435" s="16"/>
      <c r="H435" s="91"/>
      <c r="I435" s="92" t="s">
        <v>297</v>
      </c>
      <c r="J435" s="91" t="s">
        <v>241</v>
      </c>
      <c r="K435" s="16"/>
      <c r="L435" s="16"/>
      <c r="M435" s="93">
        <v>39</v>
      </c>
      <c r="N435" s="91" t="s">
        <v>241</v>
      </c>
      <c r="O435" s="16"/>
      <c r="P435" s="16"/>
      <c r="Q435" s="93" t="s">
        <v>364</v>
      </c>
      <c r="R435" s="91" t="s">
        <v>299</v>
      </c>
      <c r="S435" s="16"/>
      <c r="T435" s="16"/>
      <c r="U435" s="93">
        <v>44</v>
      </c>
      <c r="V435" s="91" t="s">
        <v>241</v>
      </c>
      <c r="W435" s="16"/>
      <c r="X435" s="91"/>
      <c r="Y435" s="92" t="s">
        <v>297</v>
      </c>
      <c r="Z435" s="91" t="s">
        <v>241</v>
      </c>
      <c r="AA435" s="16"/>
      <c r="AB435" s="16"/>
      <c r="AC435" s="93">
        <v>37</v>
      </c>
      <c r="AD435" s="91" t="s">
        <v>241</v>
      </c>
    </row>
    <row r="436" spans="1:30" ht="15.75" thickBot="1" x14ac:dyDescent="0.3">
      <c r="A436" s="12"/>
      <c r="B436" s="94" t="s">
        <v>132</v>
      </c>
      <c r="C436" s="32"/>
      <c r="D436" s="99"/>
      <c r="E436" s="107" t="s">
        <v>297</v>
      </c>
      <c r="F436" s="99" t="s">
        <v>241</v>
      </c>
      <c r="G436" s="32"/>
      <c r="H436" s="99"/>
      <c r="I436" s="107" t="s">
        <v>297</v>
      </c>
      <c r="J436" s="99" t="s">
        <v>241</v>
      </c>
      <c r="K436" s="32"/>
      <c r="L436" s="99"/>
      <c r="M436" s="107" t="s">
        <v>297</v>
      </c>
      <c r="N436" s="99" t="s">
        <v>241</v>
      </c>
      <c r="O436" s="32"/>
      <c r="P436" s="32"/>
      <c r="Q436" s="98" t="s">
        <v>305</v>
      </c>
      <c r="R436" s="99" t="s">
        <v>299</v>
      </c>
      <c r="S436" s="32"/>
      <c r="T436" s="32"/>
      <c r="U436" s="98">
        <v>55</v>
      </c>
      <c r="V436" s="99" t="s">
        <v>241</v>
      </c>
      <c r="W436" s="32"/>
      <c r="X436" s="99"/>
      <c r="Y436" s="107" t="s">
        <v>297</v>
      </c>
      <c r="Z436" s="99" t="s">
        <v>241</v>
      </c>
      <c r="AA436" s="32"/>
      <c r="AB436" s="32"/>
      <c r="AC436" s="98">
        <v>36</v>
      </c>
      <c r="AD436" s="99" t="s">
        <v>241</v>
      </c>
    </row>
    <row r="437" spans="1:30" x14ac:dyDescent="0.25">
      <c r="A437" s="12"/>
      <c r="B437" s="40"/>
      <c r="C437" s="40"/>
      <c r="D437" s="41"/>
      <c r="E437" s="41"/>
      <c r="F437" s="40"/>
      <c r="G437" s="40"/>
      <c r="H437" s="41"/>
      <c r="I437" s="41"/>
      <c r="J437" s="40"/>
      <c r="K437" s="40"/>
      <c r="L437" s="41"/>
      <c r="M437" s="41"/>
      <c r="N437" s="40"/>
      <c r="O437" s="40"/>
      <c r="P437" s="41"/>
      <c r="Q437" s="41"/>
      <c r="R437" s="40"/>
      <c r="S437" s="40"/>
      <c r="T437" s="41"/>
      <c r="U437" s="41"/>
      <c r="V437" s="40"/>
      <c r="W437" s="40"/>
      <c r="X437" s="41"/>
      <c r="Y437" s="41"/>
      <c r="Z437" s="40"/>
      <c r="AA437" s="40"/>
      <c r="AB437" s="41"/>
      <c r="AC437" s="41"/>
      <c r="AD437" s="40"/>
    </row>
    <row r="438" spans="1:30" ht="20.25" thickBot="1" x14ac:dyDescent="0.3">
      <c r="A438" s="12"/>
      <c r="B438" s="108" t="s">
        <v>1125</v>
      </c>
      <c r="C438" s="16"/>
      <c r="D438" s="74"/>
      <c r="E438" s="28" t="s">
        <v>745</v>
      </c>
      <c r="F438" s="65" t="s">
        <v>299</v>
      </c>
      <c r="G438" s="16"/>
      <c r="H438" s="65"/>
      <c r="I438" s="103" t="s">
        <v>297</v>
      </c>
      <c r="J438" s="65" t="s">
        <v>241</v>
      </c>
      <c r="K438" s="16"/>
      <c r="L438" s="74"/>
      <c r="M438" s="28" t="s">
        <v>1126</v>
      </c>
      <c r="N438" s="65" t="s">
        <v>299</v>
      </c>
      <c r="O438" s="16"/>
      <c r="P438" s="74"/>
      <c r="Q438" s="28">
        <v>108</v>
      </c>
      <c r="R438" s="65" t="s">
        <v>241</v>
      </c>
      <c r="S438" s="16"/>
      <c r="T438" s="74"/>
      <c r="U438" s="28">
        <v>306</v>
      </c>
      <c r="V438" s="65" t="s">
        <v>241</v>
      </c>
      <c r="W438" s="16"/>
      <c r="X438" s="65"/>
      <c r="Y438" s="103" t="s">
        <v>297</v>
      </c>
      <c r="Z438" s="65" t="s">
        <v>241</v>
      </c>
      <c r="AA438" s="16"/>
      <c r="AB438" s="74"/>
      <c r="AC438" s="28">
        <v>181</v>
      </c>
      <c r="AD438" s="65" t="s">
        <v>241</v>
      </c>
    </row>
    <row r="439" spans="1:30" x14ac:dyDescent="0.25">
      <c r="A439" s="12"/>
      <c r="B439" s="40"/>
      <c r="C439" s="40"/>
      <c r="D439" s="41"/>
      <c r="E439" s="41"/>
      <c r="F439" s="40"/>
      <c r="G439" s="40"/>
      <c r="H439" s="41"/>
      <c r="I439" s="41"/>
      <c r="J439" s="40"/>
      <c r="K439" s="40"/>
      <c r="L439" s="41"/>
      <c r="M439" s="41"/>
      <c r="N439" s="40"/>
      <c r="O439" s="40"/>
      <c r="P439" s="41"/>
      <c r="Q439" s="41"/>
      <c r="R439" s="40"/>
      <c r="S439" s="40"/>
      <c r="T439" s="41"/>
      <c r="U439" s="41"/>
      <c r="V439" s="40"/>
      <c r="W439" s="40"/>
      <c r="X439" s="41"/>
      <c r="Y439" s="41"/>
      <c r="Z439" s="40"/>
      <c r="AA439" s="40"/>
      <c r="AB439" s="41"/>
      <c r="AC439" s="41"/>
      <c r="AD439" s="40"/>
    </row>
    <row r="440" spans="1:30" x14ac:dyDescent="0.25">
      <c r="A440" s="12"/>
      <c r="B440" s="104" t="s">
        <v>135</v>
      </c>
      <c r="C440" s="32"/>
      <c r="D440" s="31"/>
      <c r="E440" s="31"/>
      <c r="F440" s="31"/>
      <c r="G440" s="32"/>
      <c r="H440" s="31"/>
      <c r="I440" s="31"/>
      <c r="J440" s="31"/>
      <c r="K440" s="32"/>
      <c r="L440" s="31"/>
      <c r="M440" s="31"/>
      <c r="N440" s="31"/>
      <c r="O440" s="32"/>
      <c r="P440" s="31"/>
      <c r="Q440" s="31"/>
      <c r="R440" s="31"/>
      <c r="S440" s="32"/>
      <c r="T440" s="31"/>
      <c r="U440" s="31"/>
      <c r="V440" s="31"/>
      <c r="W440" s="32"/>
      <c r="X440" s="31"/>
      <c r="Y440" s="31"/>
      <c r="Z440" s="31"/>
      <c r="AA440" s="32"/>
      <c r="AB440" s="31"/>
      <c r="AC440" s="31"/>
      <c r="AD440" s="31"/>
    </row>
    <row r="441" spans="1:30" x14ac:dyDescent="0.25">
      <c r="A441" s="12"/>
      <c r="B441" s="87" t="s">
        <v>136</v>
      </c>
      <c r="C441" s="16"/>
      <c r="D441" s="91"/>
      <c r="E441" s="92" t="s">
        <v>297</v>
      </c>
      <c r="F441" s="91" t="s">
        <v>241</v>
      </c>
      <c r="G441" s="16"/>
      <c r="H441" s="91"/>
      <c r="I441" s="92" t="s">
        <v>297</v>
      </c>
      <c r="J441" s="91" t="s">
        <v>241</v>
      </c>
      <c r="K441" s="16"/>
      <c r="L441" s="91"/>
      <c r="M441" s="92" t="s">
        <v>297</v>
      </c>
      <c r="N441" s="91" t="s">
        <v>241</v>
      </c>
      <c r="O441" s="16"/>
      <c r="P441" s="16"/>
      <c r="Q441" s="93" t="s">
        <v>1127</v>
      </c>
      <c r="R441" s="91" t="s">
        <v>299</v>
      </c>
      <c r="S441" s="16"/>
      <c r="T441" s="91"/>
      <c r="U441" s="92" t="s">
        <v>297</v>
      </c>
      <c r="V441" s="91" t="s">
        <v>241</v>
      </c>
      <c r="W441" s="16"/>
      <c r="X441" s="91"/>
      <c r="Y441" s="92" t="s">
        <v>297</v>
      </c>
      <c r="Z441" s="91" t="s">
        <v>241</v>
      </c>
      <c r="AA441" s="16"/>
      <c r="AB441" s="16"/>
      <c r="AC441" s="93" t="s">
        <v>1127</v>
      </c>
      <c r="AD441" s="91" t="s">
        <v>299</v>
      </c>
    </row>
    <row r="442" spans="1:30" x14ac:dyDescent="0.25">
      <c r="A442" s="12"/>
      <c r="B442" s="94" t="s">
        <v>132</v>
      </c>
      <c r="C442" s="32"/>
      <c r="D442" s="99"/>
      <c r="E442" s="107" t="s">
        <v>297</v>
      </c>
      <c r="F442" s="99" t="s">
        <v>241</v>
      </c>
      <c r="G442" s="32"/>
      <c r="H442" s="99"/>
      <c r="I442" s="107" t="s">
        <v>297</v>
      </c>
      <c r="J442" s="99" t="s">
        <v>241</v>
      </c>
      <c r="K442" s="32"/>
      <c r="L442" s="99"/>
      <c r="M442" s="107" t="s">
        <v>297</v>
      </c>
      <c r="N442" s="99" t="s">
        <v>241</v>
      </c>
      <c r="O442" s="32"/>
      <c r="P442" s="99"/>
      <c r="Q442" s="107" t="s">
        <v>297</v>
      </c>
      <c r="R442" s="99" t="s">
        <v>241</v>
      </c>
      <c r="S442" s="32"/>
      <c r="T442" s="32"/>
      <c r="U442" s="98">
        <v>3</v>
      </c>
      <c r="V442" s="99" t="s">
        <v>241</v>
      </c>
      <c r="W442" s="32"/>
      <c r="X442" s="99"/>
      <c r="Y442" s="107" t="s">
        <v>297</v>
      </c>
      <c r="Z442" s="99" t="s">
        <v>241</v>
      </c>
      <c r="AA442" s="32"/>
      <c r="AB442" s="32"/>
      <c r="AC442" s="98">
        <v>3</v>
      </c>
      <c r="AD442" s="99" t="s">
        <v>241</v>
      </c>
    </row>
    <row r="443" spans="1:30" ht="15.75" thickBot="1" x14ac:dyDescent="0.3">
      <c r="A443" s="12"/>
      <c r="B443" s="87" t="s">
        <v>1108</v>
      </c>
      <c r="C443" s="16"/>
      <c r="D443" s="16"/>
      <c r="E443" s="93">
        <v>29</v>
      </c>
      <c r="F443" s="91" t="s">
        <v>241</v>
      </c>
      <c r="G443" s="16"/>
      <c r="H443" s="91"/>
      <c r="I443" s="92" t="s">
        <v>297</v>
      </c>
      <c r="J443" s="91" t="s">
        <v>241</v>
      </c>
      <c r="K443" s="16"/>
      <c r="L443" s="16"/>
      <c r="M443" s="93">
        <v>270</v>
      </c>
      <c r="N443" s="91" t="s">
        <v>241</v>
      </c>
      <c r="O443" s="16"/>
      <c r="P443" s="16"/>
      <c r="Q443" s="93" t="s">
        <v>334</v>
      </c>
      <c r="R443" s="91" t="s">
        <v>299</v>
      </c>
      <c r="S443" s="16"/>
      <c r="T443" s="16"/>
      <c r="U443" s="93" t="s">
        <v>1128</v>
      </c>
      <c r="V443" s="91" t="s">
        <v>299</v>
      </c>
      <c r="W443" s="16"/>
      <c r="X443" s="91"/>
      <c r="Y443" s="92" t="s">
        <v>297</v>
      </c>
      <c r="Z443" s="91" t="s">
        <v>241</v>
      </c>
      <c r="AA443" s="16"/>
      <c r="AB443" s="91"/>
      <c r="AC443" s="92" t="s">
        <v>297</v>
      </c>
      <c r="AD443" s="91" t="s">
        <v>241</v>
      </c>
    </row>
    <row r="444" spans="1:30" x14ac:dyDescent="0.25">
      <c r="A444" s="12"/>
      <c r="B444" s="40"/>
      <c r="C444" s="40"/>
      <c r="D444" s="41"/>
      <c r="E444" s="41"/>
      <c r="F444" s="40"/>
      <c r="G444" s="40"/>
      <c r="H444" s="41"/>
      <c r="I444" s="41"/>
      <c r="J444" s="40"/>
      <c r="K444" s="40"/>
      <c r="L444" s="41"/>
      <c r="M444" s="41"/>
      <c r="N444" s="40"/>
      <c r="O444" s="40"/>
      <c r="P444" s="41"/>
      <c r="Q444" s="41"/>
      <c r="R444" s="40"/>
      <c r="S444" s="40"/>
      <c r="T444" s="41"/>
      <c r="U444" s="41"/>
      <c r="V444" s="40"/>
      <c r="W444" s="40"/>
      <c r="X444" s="41"/>
      <c r="Y444" s="41"/>
      <c r="Z444" s="40"/>
      <c r="AA444" s="40"/>
      <c r="AB444" s="41"/>
      <c r="AC444" s="41"/>
      <c r="AD444" s="40"/>
    </row>
    <row r="445" spans="1:30" ht="20.25" thickBot="1" x14ac:dyDescent="0.3">
      <c r="A445" s="12"/>
      <c r="B445" s="104" t="s">
        <v>1111</v>
      </c>
      <c r="C445" s="32"/>
      <c r="D445" s="100"/>
      <c r="E445" s="101">
        <v>29</v>
      </c>
      <c r="F445" s="102" t="s">
        <v>241</v>
      </c>
      <c r="G445" s="32"/>
      <c r="H445" s="102"/>
      <c r="I445" s="149" t="s">
        <v>297</v>
      </c>
      <c r="J445" s="102" t="s">
        <v>241</v>
      </c>
      <c r="K445" s="32"/>
      <c r="L445" s="32"/>
      <c r="M445" s="101">
        <v>270</v>
      </c>
      <c r="N445" s="99" t="s">
        <v>241</v>
      </c>
      <c r="O445" s="32"/>
      <c r="P445" s="100"/>
      <c r="Q445" s="101" t="s">
        <v>1129</v>
      </c>
      <c r="R445" s="102" t="s">
        <v>299</v>
      </c>
      <c r="S445" s="32"/>
      <c r="T445" s="100"/>
      <c r="U445" s="101" t="s">
        <v>1105</v>
      </c>
      <c r="V445" s="102" t="s">
        <v>299</v>
      </c>
      <c r="W445" s="32"/>
      <c r="X445" s="102"/>
      <c r="Y445" s="149" t="s">
        <v>297</v>
      </c>
      <c r="Z445" s="102" t="s">
        <v>241</v>
      </c>
      <c r="AA445" s="32"/>
      <c r="AB445" s="100"/>
      <c r="AC445" s="101" t="s">
        <v>1064</v>
      </c>
      <c r="AD445" s="102" t="s">
        <v>299</v>
      </c>
    </row>
    <row r="446" spans="1:30" x14ac:dyDescent="0.25">
      <c r="A446" s="12"/>
      <c r="B446" s="40"/>
      <c r="C446" s="40"/>
      <c r="D446" s="41"/>
      <c r="E446" s="41"/>
      <c r="F446" s="40"/>
      <c r="G446" s="40"/>
      <c r="H446" s="41"/>
      <c r="I446" s="41"/>
      <c r="J446" s="40"/>
      <c r="K446" s="40"/>
      <c r="L446" s="41"/>
      <c r="M446" s="41"/>
      <c r="N446" s="40"/>
      <c r="O446" s="40"/>
      <c r="P446" s="41"/>
      <c r="Q446" s="41"/>
      <c r="R446" s="40"/>
      <c r="S446" s="40"/>
      <c r="T446" s="41"/>
      <c r="U446" s="41"/>
      <c r="V446" s="40"/>
      <c r="W446" s="40"/>
      <c r="X446" s="41"/>
      <c r="Y446" s="41"/>
      <c r="Z446" s="40"/>
      <c r="AA446" s="40"/>
      <c r="AB446" s="41"/>
      <c r="AC446" s="41"/>
      <c r="AD446" s="40"/>
    </row>
    <row r="447" spans="1:30" x14ac:dyDescent="0.25">
      <c r="A447" s="12"/>
      <c r="B447" s="104" t="s">
        <v>140</v>
      </c>
      <c r="C447" s="32"/>
      <c r="D447" s="31"/>
      <c r="E447" s="31"/>
      <c r="F447" s="31"/>
      <c r="G447" s="32"/>
      <c r="H447" s="31"/>
      <c r="I447" s="31"/>
      <c r="J447" s="31"/>
      <c r="K447" s="32"/>
      <c r="L447" s="31"/>
      <c r="M447" s="31"/>
      <c r="N447" s="31"/>
      <c r="O447" s="32"/>
      <c r="P447" s="31"/>
      <c r="Q447" s="31"/>
      <c r="R447" s="31"/>
      <c r="S447" s="32"/>
      <c r="T447" s="31"/>
      <c r="U447" s="31"/>
      <c r="V447" s="31"/>
      <c r="W447" s="32"/>
      <c r="X447" s="31"/>
      <c r="Y447" s="31"/>
      <c r="Z447" s="31"/>
      <c r="AA447" s="32"/>
      <c r="AB447" s="31"/>
      <c r="AC447" s="31"/>
      <c r="AD447" s="31"/>
    </row>
    <row r="448" spans="1:30" x14ac:dyDescent="0.25">
      <c r="A448" s="12"/>
      <c r="B448" s="87" t="s">
        <v>141</v>
      </c>
      <c r="C448" s="16"/>
      <c r="D448" s="91"/>
      <c r="E448" s="92" t="s">
        <v>297</v>
      </c>
      <c r="F448" s="91" t="s">
        <v>241</v>
      </c>
      <c r="G448" s="16"/>
      <c r="H448" s="91"/>
      <c r="I448" s="92" t="s">
        <v>297</v>
      </c>
      <c r="J448" s="91" t="s">
        <v>241</v>
      </c>
      <c r="K448" s="16"/>
      <c r="L448" s="16"/>
      <c r="M448" s="93">
        <v>170</v>
      </c>
      <c r="N448" s="91" t="s">
        <v>241</v>
      </c>
      <c r="O448" s="16"/>
      <c r="P448" s="91"/>
      <c r="Q448" s="92" t="s">
        <v>297</v>
      </c>
      <c r="R448" s="91" t="s">
        <v>241</v>
      </c>
      <c r="S448" s="16"/>
      <c r="T448" s="91"/>
      <c r="U448" s="92" t="s">
        <v>297</v>
      </c>
      <c r="V448" s="91" t="s">
        <v>241</v>
      </c>
      <c r="W448" s="16"/>
      <c r="X448" s="91"/>
      <c r="Y448" s="92" t="s">
        <v>297</v>
      </c>
      <c r="Z448" s="91" t="s">
        <v>241</v>
      </c>
      <c r="AA448" s="16"/>
      <c r="AB448" s="16"/>
      <c r="AC448" s="93">
        <v>170</v>
      </c>
      <c r="AD448" s="91" t="s">
        <v>241</v>
      </c>
    </row>
    <row r="449" spans="1:30" x14ac:dyDescent="0.25">
      <c r="A449" s="12"/>
      <c r="B449" s="94" t="s">
        <v>142</v>
      </c>
      <c r="C449" s="32"/>
      <c r="D449" s="99"/>
      <c r="E449" s="107" t="s">
        <v>297</v>
      </c>
      <c r="F449" s="99" t="s">
        <v>241</v>
      </c>
      <c r="G449" s="32"/>
      <c r="H449" s="99"/>
      <c r="I449" s="107" t="s">
        <v>297</v>
      </c>
      <c r="J449" s="99" t="s">
        <v>241</v>
      </c>
      <c r="K449" s="32"/>
      <c r="L449" s="32"/>
      <c r="M449" s="98">
        <v>80</v>
      </c>
      <c r="N449" s="99" t="s">
        <v>241</v>
      </c>
      <c r="O449" s="32"/>
      <c r="P449" s="99"/>
      <c r="Q449" s="107" t="s">
        <v>297</v>
      </c>
      <c r="R449" s="99" t="s">
        <v>241</v>
      </c>
      <c r="S449" s="32"/>
      <c r="T449" s="99"/>
      <c r="U449" s="107" t="s">
        <v>297</v>
      </c>
      <c r="V449" s="99" t="s">
        <v>241</v>
      </c>
      <c r="W449" s="32"/>
      <c r="X449" s="99"/>
      <c r="Y449" s="107" t="s">
        <v>297</v>
      </c>
      <c r="Z449" s="99" t="s">
        <v>241</v>
      </c>
      <c r="AA449" s="32"/>
      <c r="AB449" s="32"/>
      <c r="AC449" s="98">
        <v>80</v>
      </c>
      <c r="AD449" s="99" t="s">
        <v>241</v>
      </c>
    </row>
    <row r="450" spans="1:30" x14ac:dyDescent="0.25">
      <c r="A450" s="12"/>
      <c r="B450" s="87" t="s">
        <v>143</v>
      </c>
      <c r="C450" s="16"/>
      <c r="D450" s="91"/>
      <c r="E450" s="92" t="s">
        <v>297</v>
      </c>
      <c r="F450" s="91" t="s">
        <v>241</v>
      </c>
      <c r="G450" s="16"/>
      <c r="H450" s="91"/>
      <c r="I450" s="92" t="s">
        <v>297</v>
      </c>
      <c r="J450" s="91" t="s">
        <v>241</v>
      </c>
      <c r="K450" s="16"/>
      <c r="L450" s="16"/>
      <c r="M450" s="93" t="s">
        <v>1110</v>
      </c>
      <c r="N450" s="91" t="s">
        <v>299</v>
      </c>
      <c r="O450" s="16"/>
      <c r="P450" s="91"/>
      <c r="Q450" s="92" t="s">
        <v>297</v>
      </c>
      <c r="R450" s="91" t="s">
        <v>241</v>
      </c>
      <c r="S450" s="16"/>
      <c r="T450" s="91"/>
      <c r="U450" s="92" t="s">
        <v>297</v>
      </c>
      <c r="V450" s="91" t="s">
        <v>241</v>
      </c>
      <c r="W450" s="16"/>
      <c r="X450" s="91"/>
      <c r="Y450" s="92" t="s">
        <v>297</v>
      </c>
      <c r="Z450" s="91" t="s">
        <v>241</v>
      </c>
      <c r="AA450" s="16"/>
      <c r="AB450" s="16"/>
      <c r="AC450" s="93" t="s">
        <v>1110</v>
      </c>
      <c r="AD450" s="91" t="s">
        <v>299</v>
      </c>
    </row>
    <row r="451" spans="1:30" x14ac:dyDescent="0.25">
      <c r="A451" s="12"/>
      <c r="B451" s="94" t="s">
        <v>144</v>
      </c>
      <c r="C451" s="32"/>
      <c r="D451" s="99"/>
      <c r="E451" s="107" t="s">
        <v>297</v>
      </c>
      <c r="F451" s="99" t="s">
        <v>241</v>
      </c>
      <c r="G451" s="32"/>
      <c r="H451" s="99"/>
      <c r="I451" s="107" t="s">
        <v>297</v>
      </c>
      <c r="J451" s="99" t="s">
        <v>241</v>
      </c>
      <c r="K451" s="32"/>
      <c r="L451" s="32"/>
      <c r="M451" s="98" t="s">
        <v>1130</v>
      </c>
      <c r="N451" s="99" t="s">
        <v>299</v>
      </c>
      <c r="O451" s="32"/>
      <c r="P451" s="99"/>
      <c r="Q451" s="107" t="s">
        <v>297</v>
      </c>
      <c r="R451" s="99" t="s">
        <v>241</v>
      </c>
      <c r="S451" s="32"/>
      <c r="T451" s="99"/>
      <c r="U451" s="107" t="s">
        <v>297</v>
      </c>
      <c r="V451" s="99" t="s">
        <v>241</v>
      </c>
      <c r="W451" s="32"/>
      <c r="X451" s="99"/>
      <c r="Y451" s="107" t="s">
        <v>297</v>
      </c>
      <c r="Z451" s="99" t="s">
        <v>241</v>
      </c>
      <c r="AA451" s="32"/>
      <c r="AB451" s="32"/>
      <c r="AC451" s="98" t="s">
        <v>1130</v>
      </c>
      <c r="AD451" s="99" t="s">
        <v>299</v>
      </c>
    </row>
    <row r="452" spans="1:30" x14ac:dyDescent="0.25">
      <c r="A452" s="12"/>
      <c r="B452" s="87" t="s">
        <v>145</v>
      </c>
      <c r="C452" s="16"/>
      <c r="D452" s="91"/>
      <c r="E452" s="92" t="s">
        <v>297</v>
      </c>
      <c r="F452" s="91" t="s">
        <v>241</v>
      </c>
      <c r="G452" s="16"/>
      <c r="H452" s="91"/>
      <c r="I452" s="92" t="s">
        <v>297</v>
      </c>
      <c r="J452" s="91" t="s">
        <v>241</v>
      </c>
      <c r="K452" s="16"/>
      <c r="L452" s="16"/>
      <c r="M452" s="93" t="s">
        <v>312</v>
      </c>
      <c r="N452" s="91" t="s">
        <v>299</v>
      </c>
      <c r="O452" s="16"/>
      <c r="P452" s="91"/>
      <c r="Q452" s="92" t="s">
        <v>297</v>
      </c>
      <c r="R452" s="91" t="s">
        <v>241</v>
      </c>
      <c r="S452" s="16"/>
      <c r="T452" s="91"/>
      <c r="U452" s="92" t="s">
        <v>297</v>
      </c>
      <c r="V452" s="91" t="s">
        <v>241</v>
      </c>
      <c r="W452" s="16"/>
      <c r="X452" s="91"/>
      <c r="Y452" s="92" t="s">
        <v>297</v>
      </c>
      <c r="Z452" s="91" t="s">
        <v>241</v>
      </c>
      <c r="AA452" s="16"/>
      <c r="AB452" s="16"/>
      <c r="AC452" s="93" t="s">
        <v>312</v>
      </c>
      <c r="AD452" s="91" t="s">
        <v>299</v>
      </c>
    </row>
    <row r="453" spans="1:30" x14ac:dyDescent="0.25">
      <c r="A453" s="12"/>
      <c r="B453" s="94" t="s">
        <v>146</v>
      </c>
      <c r="C453" s="32"/>
      <c r="D453" s="99"/>
      <c r="E453" s="107" t="s">
        <v>297</v>
      </c>
      <c r="F453" s="99" t="s">
        <v>241</v>
      </c>
      <c r="G453" s="32"/>
      <c r="H453" s="99"/>
      <c r="I453" s="107" t="s">
        <v>297</v>
      </c>
      <c r="J453" s="99" t="s">
        <v>241</v>
      </c>
      <c r="K453" s="32"/>
      <c r="L453" s="99"/>
      <c r="M453" s="107" t="s">
        <v>297</v>
      </c>
      <c r="N453" s="99" t="s">
        <v>241</v>
      </c>
      <c r="O453" s="32"/>
      <c r="P453" s="32"/>
      <c r="Q453" s="98" t="s">
        <v>677</v>
      </c>
      <c r="R453" s="99" t="s">
        <v>299</v>
      </c>
      <c r="S453" s="32"/>
      <c r="T453" s="99"/>
      <c r="U453" s="107" t="s">
        <v>297</v>
      </c>
      <c r="V453" s="99" t="s">
        <v>241</v>
      </c>
      <c r="W453" s="32"/>
      <c r="X453" s="99"/>
      <c r="Y453" s="107" t="s">
        <v>297</v>
      </c>
      <c r="Z453" s="99" t="s">
        <v>241</v>
      </c>
      <c r="AA453" s="32"/>
      <c r="AB453" s="32"/>
      <c r="AC453" s="98" t="s">
        <v>677</v>
      </c>
      <c r="AD453" s="99" t="s">
        <v>299</v>
      </c>
    </row>
    <row r="454" spans="1:30" x14ac:dyDescent="0.25">
      <c r="A454" s="12"/>
      <c r="B454" s="87" t="s">
        <v>147</v>
      </c>
      <c r="C454" s="16"/>
      <c r="D454" s="91"/>
      <c r="E454" s="92" t="s">
        <v>297</v>
      </c>
      <c r="F454" s="91" t="s">
        <v>241</v>
      </c>
      <c r="G454" s="16"/>
      <c r="H454" s="91"/>
      <c r="I454" s="92" t="s">
        <v>297</v>
      </c>
      <c r="J454" s="91" t="s">
        <v>241</v>
      </c>
      <c r="K454" s="16"/>
      <c r="L454" s="16"/>
      <c r="M454" s="93" t="s">
        <v>312</v>
      </c>
      <c r="N454" s="91" t="s">
        <v>299</v>
      </c>
      <c r="O454" s="16"/>
      <c r="P454" s="91"/>
      <c r="Q454" s="92" t="s">
        <v>297</v>
      </c>
      <c r="R454" s="91" t="s">
        <v>241</v>
      </c>
      <c r="S454" s="16"/>
      <c r="T454" s="91"/>
      <c r="U454" s="92" t="s">
        <v>297</v>
      </c>
      <c r="V454" s="91" t="s">
        <v>241</v>
      </c>
      <c r="W454" s="16"/>
      <c r="X454" s="91"/>
      <c r="Y454" s="92" t="s">
        <v>297</v>
      </c>
      <c r="Z454" s="91" t="s">
        <v>241</v>
      </c>
      <c r="AA454" s="16"/>
      <c r="AB454" s="16"/>
      <c r="AC454" s="93" t="s">
        <v>312</v>
      </c>
      <c r="AD454" s="91" t="s">
        <v>299</v>
      </c>
    </row>
    <row r="455" spans="1:30" ht="19.5" x14ac:dyDescent="0.25">
      <c r="A455" s="12"/>
      <c r="B455" s="94" t="s">
        <v>150</v>
      </c>
      <c r="C455" s="32"/>
      <c r="D455" s="99"/>
      <c r="E455" s="107" t="s">
        <v>297</v>
      </c>
      <c r="F455" s="99" t="s">
        <v>241</v>
      </c>
      <c r="G455" s="32"/>
      <c r="H455" s="99"/>
      <c r="I455" s="107" t="s">
        <v>297</v>
      </c>
      <c r="J455" s="99" t="s">
        <v>241</v>
      </c>
      <c r="K455" s="32"/>
      <c r="L455" s="32"/>
      <c r="M455" s="98" t="s">
        <v>1074</v>
      </c>
      <c r="N455" s="99" t="s">
        <v>299</v>
      </c>
      <c r="O455" s="32"/>
      <c r="P455" s="99"/>
      <c r="Q455" s="107" t="s">
        <v>297</v>
      </c>
      <c r="R455" s="99" t="s">
        <v>241</v>
      </c>
      <c r="S455" s="32"/>
      <c r="T455" s="99"/>
      <c r="U455" s="107" t="s">
        <v>297</v>
      </c>
      <c r="V455" s="99" t="s">
        <v>241</v>
      </c>
      <c r="W455" s="32"/>
      <c r="X455" s="99"/>
      <c r="Y455" s="107" t="s">
        <v>297</v>
      </c>
      <c r="Z455" s="99" t="s">
        <v>241</v>
      </c>
      <c r="AA455" s="32"/>
      <c r="AB455" s="32"/>
      <c r="AC455" s="98" t="s">
        <v>1074</v>
      </c>
      <c r="AD455" s="99" t="s">
        <v>299</v>
      </c>
    </row>
    <row r="456" spans="1:30" ht="19.5" x14ac:dyDescent="0.25">
      <c r="A456" s="12"/>
      <c r="B456" s="87" t="s">
        <v>151</v>
      </c>
      <c r="C456" s="16"/>
      <c r="D456" s="91"/>
      <c r="E456" s="92" t="s">
        <v>297</v>
      </c>
      <c r="F456" s="91" t="s">
        <v>241</v>
      </c>
      <c r="G456" s="16"/>
      <c r="H456" s="91"/>
      <c r="I456" s="92" t="s">
        <v>297</v>
      </c>
      <c r="J456" s="91" t="s">
        <v>241</v>
      </c>
      <c r="K456" s="16"/>
      <c r="L456" s="16"/>
      <c r="M456" s="93">
        <v>9</v>
      </c>
      <c r="N456" s="91" t="s">
        <v>241</v>
      </c>
      <c r="O456" s="16"/>
      <c r="P456" s="91"/>
      <c r="Q456" s="92" t="s">
        <v>297</v>
      </c>
      <c r="R456" s="91" t="s">
        <v>241</v>
      </c>
      <c r="S456" s="16"/>
      <c r="T456" s="91"/>
      <c r="U456" s="92" t="s">
        <v>297</v>
      </c>
      <c r="V456" s="91" t="s">
        <v>241</v>
      </c>
      <c r="W456" s="16"/>
      <c r="X456" s="91"/>
      <c r="Y456" s="92" t="s">
        <v>297</v>
      </c>
      <c r="Z456" s="91" t="s">
        <v>241</v>
      </c>
      <c r="AA456" s="16"/>
      <c r="AB456" s="16"/>
      <c r="AC456" s="93">
        <v>9</v>
      </c>
      <c r="AD456" s="91" t="s">
        <v>241</v>
      </c>
    </row>
    <row r="457" spans="1:30" ht="15.75" thickBot="1" x14ac:dyDescent="0.3">
      <c r="A457" s="12"/>
      <c r="B457" s="94" t="s">
        <v>132</v>
      </c>
      <c r="C457" s="32"/>
      <c r="D457" s="32"/>
      <c r="E457" s="98">
        <v>2</v>
      </c>
      <c r="F457" s="99" t="s">
        <v>241</v>
      </c>
      <c r="G457" s="32"/>
      <c r="H457" s="99"/>
      <c r="I457" s="107" t="s">
        <v>297</v>
      </c>
      <c r="J457" s="99" t="s">
        <v>241</v>
      </c>
      <c r="K457" s="32"/>
      <c r="L457" s="99"/>
      <c r="M457" s="107" t="s">
        <v>297</v>
      </c>
      <c r="N457" s="99" t="s">
        <v>241</v>
      </c>
      <c r="O457" s="32"/>
      <c r="P457" s="99"/>
      <c r="Q457" s="107" t="s">
        <v>297</v>
      </c>
      <c r="R457" s="99" t="s">
        <v>241</v>
      </c>
      <c r="S457" s="32"/>
      <c r="T457" s="99"/>
      <c r="U457" s="107" t="s">
        <v>297</v>
      </c>
      <c r="V457" s="99" t="s">
        <v>241</v>
      </c>
      <c r="W457" s="32"/>
      <c r="X457" s="99"/>
      <c r="Y457" s="107" t="s">
        <v>297</v>
      </c>
      <c r="Z457" s="99" t="s">
        <v>241</v>
      </c>
      <c r="AA457" s="32"/>
      <c r="AB457" s="32"/>
      <c r="AC457" s="98">
        <v>2</v>
      </c>
      <c r="AD457" s="99" t="s">
        <v>241</v>
      </c>
    </row>
    <row r="458" spans="1:30" x14ac:dyDescent="0.25">
      <c r="A458" s="12"/>
      <c r="B458" s="40"/>
      <c r="C458" s="40"/>
      <c r="D458" s="41"/>
      <c r="E458" s="41"/>
      <c r="F458" s="40"/>
      <c r="G458" s="40"/>
      <c r="H458" s="41"/>
      <c r="I458" s="41"/>
      <c r="J458" s="40"/>
      <c r="K458" s="40"/>
      <c r="L458" s="41"/>
      <c r="M458" s="41"/>
      <c r="N458" s="40"/>
      <c r="O458" s="40"/>
      <c r="P458" s="41"/>
      <c r="Q458" s="41"/>
      <c r="R458" s="40"/>
      <c r="S458" s="40"/>
      <c r="T458" s="41"/>
      <c r="U458" s="41"/>
      <c r="V458" s="40"/>
      <c r="W458" s="40"/>
      <c r="X458" s="41"/>
      <c r="Y458" s="41"/>
      <c r="Z458" s="40"/>
      <c r="AA458" s="40"/>
      <c r="AB458" s="41"/>
      <c r="AC458" s="41"/>
      <c r="AD458" s="40"/>
    </row>
    <row r="459" spans="1:30" ht="20.25" thickBot="1" x14ac:dyDescent="0.3">
      <c r="A459" s="12"/>
      <c r="B459" s="108" t="s">
        <v>153</v>
      </c>
      <c r="C459" s="16"/>
      <c r="D459" s="74"/>
      <c r="E459" s="28">
        <v>2</v>
      </c>
      <c r="F459" s="65" t="s">
        <v>241</v>
      </c>
      <c r="G459" s="16"/>
      <c r="H459" s="65"/>
      <c r="I459" s="103" t="s">
        <v>297</v>
      </c>
      <c r="J459" s="65" t="s">
        <v>241</v>
      </c>
      <c r="K459" s="16"/>
      <c r="L459" s="74"/>
      <c r="M459" s="28" t="s">
        <v>1127</v>
      </c>
      <c r="N459" s="65" t="s">
        <v>299</v>
      </c>
      <c r="O459" s="16"/>
      <c r="P459" s="74"/>
      <c r="Q459" s="28" t="s">
        <v>677</v>
      </c>
      <c r="R459" s="65" t="s">
        <v>299</v>
      </c>
      <c r="S459" s="16"/>
      <c r="T459" s="65"/>
      <c r="U459" s="103" t="s">
        <v>297</v>
      </c>
      <c r="V459" s="65" t="s">
        <v>241</v>
      </c>
      <c r="W459" s="16"/>
      <c r="X459" s="65"/>
      <c r="Y459" s="103" t="s">
        <v>297</v>
      </c>
      <c r="Z459" s="65" t="s">
        <v>241</v>
      </c>
      <c r="AA459" s="16"/>
      <c r="AB459" s="74"/>
      <c r="AC459" s="28" t="s">
        <v>1131</v>
      </c>
      <c r="AD459" s="65" t="s">
        <v>299</v>
      </c>
    </row>
    <row r="460" spans="1:30" x14ac:dyDescent="0.25">
      <c r="A460" s="12"/>
      <c r="B460" s="40"/>
      <c r="C460" s="40"/>
      <c r="D460" s="41"/>
      <c r="E460" s="41"/>
      <c r="F460" s="40"/>
      <c r="G460" s="40"/>
      <c r="H460" s="41"/>
      <c r="I460" s="41"/>
      <c r="J460" s="40"/>
      <c r="K460" s="40"/>
      <c r="L460" s="41"/>
      <c r="M460" s="41"/>
      <c r="N460" s="40"/>
      <c r="O460" s="40"/>
      <c r="P460" s="41"/>
      <c r="Q460" s="41"/>
      <c r="R460" s="40"/>
      <c r="S460" s="40"/>
      <c r="T460" s="41"/>
      <c r="U460" s="41"/>
      <c r="V460" s="40"/>
      <c r="W460" s="40"/>
      <c r="X460" s="41"/>
      <c r="Y460" s="41"/>
      <c r="Z460" s="40"/>
      <c r="AA460" s="40"/>
      <c r="AB460" s="41"/>
      <c r="AC460" s="41"/>
      <c r="AD460" s="40"/>
    </row>
    <row r="461" spans="1:30" ht="19.5" x14ac:dyDescent="0.25">
      <c r="A461" s="12"/>
      <c r="B461" s="104" t="s">
        <v>1119</v>
      </c>
      <c r="C461" s="32"/>
      <c r="D461" s="102"/>
      <c r="E461" s="149" t="s">
        <v>297</v>
      </c>
      <c r="F461" s="102" t="s">
        <v>241</v>
      </c>
      <c r="G461" s="32"/>
      <c r="H461" s="102"/>
      <c r="I461" s="149" t="s">
        <v>297</v>
      </c>
      <c r="J461" s="102" t="s">
        <v>241</v>
      </c>
      <c r="K461" s="32"/>
      <c r="L461" s="100"/>
      <c r="M461" s="101" t="s">
        <v>607</v>
      </c>
      <c r="N461" s="102" t="s">
        <v>299</v>
      </c>
      <c r="O461" s="32"/>
      <c r="P461" s="100"/>
      <c r="Q461" s="101" t="s">
        <v>334</v>
      </c>
      <c r="R461" s="102" t="s">
        <v>299</v>
      </c>
      <c r="S461" s="32"/>
      <c r="T461" s="100"/>
      <c r="U461" s="101">
        <v>18</v>
      </c>
      <c r="V461" s="102" t="s">
        <v>241</v>
      </c>
      <c r="W461" s="32"/>
      <c r="X461" s="102"/>
      <c r="Y461" s="149" t="s">
        <v>297</v>
      </c>
      <c r="Z461" s="102" t="s">
        <v>241</v>
      </c>
      <c r="AA461" s="32"/>
      <c r="AB461" s="100"/>
      <c r="AC461" s="101" t="s">
        <v>1032</v>
      </c>
      <c r="AD461" s="102" t="s">
        <v>299</v>
      </c>
    </row>
    <row r="462" spans="1:30" ht="15.75" thickBot="1" x14ac:dyDescent="0.3">
      <c r="A462" s="12"/>
      <c r="B462" s="87" t="s">
        <v>1120</v>
      </c>
      <c r="C462" s="16"/>
      <c r="D462" s="91"/>
      <c r="E462" s="92" t="s">
        <v>297</v>
      </c>
      <c r="F462" s="91" t="s">
        <v>241</v>
      </c>
      <c r="G462" s="16"/>
      <c r="H462" s="91"/>
      <c r="I462" s="92" t="s">
        <v>297</v>
      </c>
      <c r="J462" s="91" t="s">
        <v>241</v>
      </c>
      <c r="K462" s="16"/>
      <c r="L462" s="16"/>
      <c r="M462" s="93">
        <v>57</v>
      </c>
      <c r="N462" s="91" t="s">
        <v>241</v>
      </c>
      <c r="O462" s="16"/>
      <c r="P462" s="16"/>
      <c r="Q462" s="93">
        <v>27</v>
      </c>
      <c r="R462" s="91" t="s">
        <v>241</v>
      </c>
      <c r="S462" s="16"/>
      <c r="T462" s="16"/>
      <c r="U462" s="93">
        <v>40</v>
      </c>
      <c r="V462" s="91" t="s">
        <v>241</v>
      </c>
      <c r="W462" s="16"/>
      <c r="X462" s="91"/>
      <c r="Y462" s="92" t="s">
        <v>297</v>
      </c>
      <c r="Z462" s="91" t="s">
        <v>241</v>
      </c>
      <c r="AA462" s="16"/>
      <c r="AB462" s="16"/>
      <c r="AC462" s="93">
        <v>124</v>
      </c>
      <c r="AD462" s="91" t="s">
        <v>241</v>
      </c>
    </row>
    <row r="463" spans="1:30" x14ac:dyDescent="0.25">
      <c r="A463" s="12"/>
      <c r="B463" s="40"/>
      <c r="C463" s="40"/>
      <c r="D463" s="41"/>
      <c r="E463" s="41"/>
      <c r="F463" s="40"/>
      <c r="G463" s="40"/>
      <c r="H463" s="41"/>
      <c r="I463" s="41"/>
      <c r="J463" s="40"/>
      <c r="K463" s="40"/>
      <c r="L463" s="41"/>
      <c r="M463" s="41"/>
      <c r="N463" s="40"/>
      <c r="O463" s="40"/>
      <c r="P463" s="41"/>
      <c r="Q463" s="41"/>
      <c r="R463" s="40"/>
      <c r="S463" s="40"/>
      <c r="T463" s="41"/>
      <c r="U463" s="41"/>
      <c r="V463" s="40"/>
      <c r="W463" s="40"/>
      <c r="X463" s="41"/>
      <c r="Y463" s="41"/>
      <c r="Z463" s="40"/>
      <c r="AA463" s="40"/>
      <c r="AB463" s="41"/>
      <c r="AC463" s="41"/>
      <c r="AD463" s="40"/>
    </row>
    <row r="464" spans="1:30" ht="20.25" thickBot="1" x14ac:dyDescent="0.3">
      <c r="A464" s="12"/>
      <c r="B464" s="104" t="s">
        <v>1121</v>
      </c>
      <c r="C464" s="32"/>
      <c r="D464" s="102"/>
      <c r="E464" s="149" t="s">
        <v>297</v>
      </c>
      <c r="F464" s="102" t="s">
        <v>241</v>
      </c>
      <c r="G464" s="32"/>
      <c r="H464" s="102"/>
      <c r="I464" s="149" t="s">
        <v>297</v>
      </c>
      <c r="J464" s="102" t="s">
        <v>241</v>
      </c>
      <c r="K464" s="32"/>
      <c r="L464" s="100"/>
      <c r="M464" s="101">
        <v>33</v>
      </c>
      <c r="N464" s="102" t="s">
        <v>241</v>
      </c>
      <c r="O464" s="32"/>
      <c r="P464" s="100"/>
      <c r="Q464" s="101">
        <v>19</v>
      </c>
      <c r="R464" s="102" t="s">
        <v>241</v>
      </c>
      <c r="S464" s="32"/>
      <c r="T464" s="100"/>
      <c r="U464" s="101">
        <v>58</v>
      </c>
      <c r="V464" s="102" t="s">
        <v>241</v>
      </c>
      <c r="W464" s="32"/>
      <c r="X464" s="102"/>
      <c r="Y464" s="149" t="s">
        <v>297</v>
      </c>
      <c r="Z464" s="102" t="s">
        <v>241</v>
      </c>
      <c r="AA464" s="32"/>
      <c r="AB464" s="100"/>
      <c r="AC464" s="101">
        <v>110</v>
      </c>
      <c r="AD464" s="102" t="s">
        <v>241</v>
      </c>
    </row>
    <row r="465" spans="1:30" ht="15.75" thickTop="1" x14ac:dyDescent="0.25">
      <c r="A465" s="12"/>
      <c r="B465" s="40"/>
      <c r="C465" s="40"/>
      <c r="D465" s="43"/>
      <c r="E465" s="43"/>
      <c r="F465" s="40"/>
      <c r="G465" s="40"/>
      <c r="H465" s="43"/>
      <c r="I465" s="43"/>
      <c r="J465" s="40"/>
      <c r="K465" s="40"/>
      <c r="L465" s="43"/>
      <c r="M465" s="43"/>
      <c r="N465" s="40"/>
      <c r="O465" s="40"/>
      <c r="P465" s="43"/>
      <c r="Q465" s="43"/>
      <c r="R465" s="40"/>
      <c r="S465" s="40"/>
      <c r="T465" s="43"/>
      <c r="U465" s="43"/>
      <c r="V465" s="40"/>
      <c r="W465" s="40"/>
      <c r="X465" s="43"/>
      <c r="Y465" s="43"/>
      <c r="Z465" s="40"/>
      <c r="AA465" s="40"/>
      <c r="AB465" s="43"/>
      <c r="AC465" s="43"/>
      <c r="AD465" s="40"/>
    </row>
    <row r="466" spans="1:30" x14ac:dyDescent="0.25">
      <c r="A466" s="12"/>
      <c r="B466" s="18"/>
      <c r="C466" s="18"/>
      <c r="D466" s="18"/>
      <c r="E466" s="18"/>
      <c r="F466" s="18"/>
      <c r="G466" s="18"/>
      <c r="H466" s="18"/>
      <c r="I466" s="18"/>
      <c r="J466" s="18"/>
      <c r="K466" s="18"/>
      <c r="L466" s="18"/>
      <c r="M466" s="18"/>
      <c r="N466" s="18"/>
      <c r="O466" s="18"/>
      <c r="P466" s="18"/>
      <c r="Q466" s="18"/>
      <c r="R466" s="18"/>
      <c r="S466" s="18"/>
      <c r="T466" s="18"/>
      <c r="U466" s="18"/>
      <c r="V466" s="18"/>
      <c r="W466" s="18"/>
      <c r="X466" s="18"/>
      <c r="Y466" s="18"/>
      <c r="Z466" s="18"/>
      <c r="AA466" s="18"/>
      <c r="AB466" s="18"/>
      <c r="AC466" s="18"/>
      <c r="AD466" s="18"/>
    </row>
    <row r="467" spans="1:30" x14ac:dyDescent="0.25">
      <c r="A467" s="12"/>
      <c r="B467" s="23"/>
      <c r="C467" s="23"/>
      <c r="D467" s="23"/>
      <c r="E467" s="23"/>
      <c r="F467" s="23"/>
      <c r="G467" s="23"/>
      <c r="H467" s="23"/>
      <c r="I467" s="23"/>
      <c r="J467" s="23"/>
      <c r="K467" s="23"/>
      <c r="L467" s="23"/>
      <c r="M467" s="23"/>
      <c r="N467" s="23"/>
      <c r="O467" s="23"/>
      <c r="P467" s="23"/>
      <c r="Q467" s="23"/>
      <c r="R467" s="23"/>
      <c r="S467" s="23"/>
      <c r="T467" s="23"/>
      <c r="U467" s="23"/>
      <c r="V467" s="23"/>
      <c r="W467" s="23"/>
      <c r="X467" s="23"/>
      <c r="Y467" s="23"/>
      <c r="Z467" s="23"/>
      <c r="AA467" s="23"/>
      <c r="AB467" s="23"/>
      <c r="AC467" s="23"/>
      <c r="AD467" s="23"/>
    </row>
    <row r="468" spans="1:30" x14ac:dyDescent="0.25">
      <c r="A468" s="12"/>
      <c r="B468" s="18"/>
      <c r="C468" s="18"/>
      <c r="D468" s="18"/>
      <c r="E468" s="18"/>
      <c r="F468" s="18"/>
      <c r="G468" s="18"/>
      <c r="H468" s="18"/>
      <c r="I468" s="18"/>
      <c r="J468" s="18"/>
      <c r="K468" s="18"/>
      <c r="L468" s="18"/>
      <c r="M468" s="18"/>
      <c r="N468" s="18"/>
      <c r="O468" s="18"/>
      <c r="P468" s="18"/>
      <c r="Q468" s="18"/>
      <c r="R468" s="18"/>
      <c r="S468" s="18"/>
      <c r="T468" s="18"/>
      <c r="U468" s="18"/>
      <c r="V468" s="18"/>
      <c r="W468" s="18"/>
      <c r="X468" s="18"/>
      <c r="Y468" s="18"/>
      <c r="Z468" s="18"/>
      <c r="AA468" s="18"/>
      <c r="AB468" s="18"/>
      <c r="AC468" s="18"/>
      <c r="AD468" s="18"/>
    </row>
    <row r="469" spans="1:30" x14ac:dyDescent="0.25">
      <c r="A469" s="12"/>
      <c r="B469" s="155" t="s">
        <v>1094</v>
      </c>
      <c r="C469" s="155"/>
      <c r="D469" s="155"/>
      <c r="E469" s="155"/>
      <c r="F469" s="155"/>
      <c r="G469" s="155"/>
      <c r="H469" s="155"/>
      <c r="I469" s="155"/>
      <c r="J469" s="155"/>
      <c r="K469" s="155"/>
      <c r="L469" s="155"/>
      <c r="M469" s="155"/>
      <c r="N469" s="155"/>
      <c r="O469" s="155"/>
      <c r="P469" s="155"/>
      <c r="Q469" s="155"/>
      <c r="R469" s="155"/>
      <c r="S469" s="155"/>
      <c r="T469" s="155"/>
      <c r="U469" s="155"/>
      <c r="V469" s="155"/>
      <c r="W469" s="155"/>
      <c r="X469" s="155"/>
      <c r="Y469" s="155"/>
      <c r="Z469" s="155"/>
      <c r="AA469" s="155"/>
      <c r="AB469" s="155"/>
      <c r="AC469" s="155"/>
      <c r="AD469" s="155"/>
    </row>
    <row r="470" spans="1:30" x14ac:dyDescent="0.25">
      <c r="A470" s="12"/>
      <c r="B470" s="18"/>
      <c r="C470" s="18"/>
      <c r="D470" s="18"/>
      <c r="E470" s="18"/>
      <c r="F470" s="18"/>
      <c r="G470" s="18"/>
      <c r="H470" s="18"/>
      <c r="I470" s="18"/>
      <c r="J470" s="18"/>
      <c r="K470" s="18"/>
      <c r="L470" s="18"/>
      <c r="M470" s="18"/>
      <c r="N470" s="18"/>
      <c r="O470" s="18"/>
      <c r="P470" s="18"/>
      <c r="Q470" s="18"/>
      <c r="R470" s="18"/>
      <c r="S470" s="18"/>
      <c r="T470" s="18"/>
      <c r="U470" s="18"/>
      <c r="V470" s="18"/>
      <c r="W470" s="18"/>
      <c r="X470" s="18"/>
      <c r="Y470" s="18"/>
      <c r="Z470" s="18"/>
      <c r="AA470" s="18"/>
      <c r="AB470" s="18"/>
      <c r="AC470" s="18"/>
      <c r="AD470" s="18"/>
    </row>
    <row r="471" spans="1:30" x14ac:dyDescent="0.25">
      <c r="A471" s="12"/>
      <c r="B471" s="155" t="s">
        <v>1050</v>
      </c>
      <c r="C471" s="155"/>
      <c r="D471" s="155"/>
      <c r="E471" s="155"/>
      <c r="F471" s="155"/>
      <c r="G471" s="155"/>
      <c r="H471" s="155"/>
      <c r="I471" s="155"/>
      <c r="J471" s="155"/>
      <c r="K471" s="155"/>
      <c r="L471" s="155"/>
      <c r="M471" s="155"/>
      <c r="N471" s="155"/>
      <c r="O471" s="155"/>
      <c r="P471" s="155"/>
      <c r="Q471" s="155"/>
      <c r="R471" s="155"/>
      <c r="S471" s="155"/>
      <c r="T471" s="155"/>
      <c r="U471" s="155"/>
      <c r="V471" s="155"/>
      <c r="W471" s="155"/>
      <c r="X471" s="155"/>
      <c r="Y471" s="155"/>
      <c r="Z471" s="155"/>
      <c r="AA471" s="155"/>
      <c r="AB471" s="155"/>
      <c r="AC471" s="155"/>
      <c r="AD471" s="155"/>
    </row>
    <row r="472" spans="1:30" x14ac:dyDescent="0.25">
      <c r="A472" s="12"/>
      <c r="B472" s="18"/>
      <c r="C472" s="18"/>
      <c r="D472" s="18"/>
      <c r="E472" s="18"/>
      <c r="F472" s="18"/>
      <c r="G472" s="18"/>
      <c r="H472" s="18"/>
      <c r="I472" s="18"/>
      <c r="J472" s="18"/>
      <c r="K472" s="18"/>
      <c r="L472" s="18"/>
      <c r="M472" s="18"/>
      <c r="N472" s="18"/>
      <c r="O472" s="18"/>
      <c r="P472" s="18"/>
      <c r="Q472" s="18"/>
      <c r="R472" s="18"/>
      <c r="S472" s="18"/>
      <c r="T472" s="18"/>
      <c r="U472" s="18"/>
      <c r="V472" s="18"/>
      <c r="W472" s="18"/>
      <c r="X472" s="18"/>
      <c r="Y472" s="18"/>
      <c r="Z472" s="18"/>
      <c r="AA472" s="18"/>
      <c r="AB472" s="18"/>
      <c r="AC472" s="18"/>
      <c r="AD472" s="18"/>
    </row>
    <row r="473" spans="1:30" x14ac:dyDescent="0.25">
      <c r="A473" s="12"/>
      <c r="B473" s="57"/>
      <c r="C473" s="57"/>
      <c r="D473" s="57"/>
      <c r="E473" s="57"/>
      <c r="F473" s="57"/>
      <c r="G473" s="57"/>
      <c r="H473" s="57"/>
      <c r="I473" s="57"/>
      <c r="J473" s="57"/>
      <c r="K473" s="57"/>
      <c r="L473" s="57"/>
      <c r="M473" s="57"/>
      <c r="N473" s="57"/>
      <c r="O473" s="57"/>
      <c r="P473" s="57"/>
      <c r="Q473" s="57"/>
      <c r="R473" s="57"/>
      <c r="S473" s="57"/>
      <c r="T473" s="57"/>
      <c r="U473" s="57"/>
      <c r="V473" s="57"/>
      <c r="W473" s="57"/>
      <c r="X473" s="57"/>
      <c r="Y473" s="57"/>
      <c r="Z473" s="57"/>
      <c r="AA473" s="57"/>
      <c r="AB473" s="57"/>
      <c r="AC473" s="57"/>
      <c r="AD473" s="57"/>
    </row>
    <row r="474" spans="1:30" x14ac:dyDescent="0.25">
      <c r="A474" s="12"/>
      <c r="B474" s="4"/>
      <c r="C474" s="4"/>
      <c r="D474" s="4"/>
      <c r="E474" s="4"/>
      <c r="F474" s="4"/>
      <c r="G474" s="4"/>
      <c r="H474" s="4"/>
      <c r="I474" s="4"/>
      <c r="J474" s="4"/>
      <c r="K474" s="4"/>
      <c r="L474" s="4"/>
      <c r="M474" s="4"/>
      <c r="N474" s="4"/>
      <c r="O474" s="4"/>
      <c r="P474" s="4"/>
      <c r="Q474" s="4"/>
      <c r="R474" s="4"/>
      <c r="S474" s="4"/>
      <c r="T474" s="4"/>
      <c r="U474" s="4"/>
      <c r="V474" s="4"/>
      <c r="W474" s="4"/>
      <c r="X474" s="4"/>
      <c r="Y474" s="4"/>
      <c r="Z474" s="4"/>
      <c r="AA474" s="4"/>
      <c r="AB474" s="4"/>
      <c r="AC474" s="4"/>
      <c r="AD474" s="4"/>
    </row>
    <row r="475" spans="1:30" x14ac:dyDescent="0.25">
      <c r="A475" s="12"/>
      <c r="B475" s="61" t="s">
        <v>292</v>
      </c>
      <c r="C475" s="45"/>
      <c r="D475" s="115" t="s">
        <v>992</v>
      </c>
      <c r="E475" s="115"/>
      <c r="F475" s="45"/>
      <c r="G475" s="45"/>
      <c r="H475" s="115" t="s">
        <v>994</v>
      </c>
      <c r="I475" s="115"/>
      <c r="J475" s="45"/>
      <c r="K475" s="45"/>
      <c r="L475" s="115" t="s">
        <v>995</v>
      </c>
      <c r="M475" s="115"/>
      <c r="N475" s="45"/>
      <c r="O475" s="45"/>
      <c r="P475" s="115" t="s">
        <v>993</v>
      </c>
      <c r="Q475" s="115"/>
      <c r="R475" s="45"/>
      <c r="S475" s="45"/>
      <c r="T475" s="115" t="s">
        <v>997</v>
      </c>
      <c r="U475" s="115"/>
      <c r="V475" s="45"/>
      <c r="W475" s="45"/>
      <c r="X475" s="115" t="s">
        <v>998</v>
      </c>
      <c r="Y475" s="115"/>
      <c r="Z475" s="45"/>
      <c r="AA475" s="45"/>
      <c r="AB475" s="115" t="s">
        <v>999</v>
      </c>
      <c r="AC475" s="115"/>
      <c r="AD475" s="45"/>
    </row>
    <row r="476" spans="1:30" x14ac:dyDescent="0.25">
      <c r="A476" s="12"/>
      <c r="B476" s="61"/>
      <c r="C476" s="45"/>
      <c r="D476" s="115" t="s">
        <v>993</v>
      </c>
      <c r="E476" s="115"/>
      <c r="F476" s="45"/>
      <c r="G476" s="45"/>
      <c r="H476" s="115" t="s">
        <v>992</v>
      </c>
      <c r="I476" s="115"/>
      <c r="J476" s="45"/>
      <c r="K476" s="45"/>
      <c r="L476" s="115"/>
      <c r="M476" s="115"/>
      <c r="N476" s="45"/>
      <c r="O476" s="45"/>
      <c r="P476" s="115" t="s">
        <v>996</v>
      </c>
      <c r="Q476" s="115"/>
      <c r="R476" s="45"/>
      <c r="S476" s="45"/>
      <c r="T476" s="115" t="s">
        <v>996</v>
      </c>
      <c r="U476" s="115"/>
      <c r="V476" s="45"/>
      <c r="W476" s="45"/>
      <c r="X476" s="115"/>
      <c r="Y476" s="115"/>
      <c r="Z476" s="45"/>
      <c r="AA476" s="45"/>
      <c r="AB476" s="115" t="s">
        <v>1000</v>
      </c>
      <c r="AC476" s="115"/>
      <c r="AD476" s="45"/>
    </row>
    <row r="477" spans="1:30" ht="15.75" thickBot="1" x14ac:dyDescent="0.3">
      <c r="A477" s="12"/>
      <c r="B477" s="61"/>
      <c r="C477" s="45"/>
      <c r="D477" s="113"/>
      <c r="E477" s="113"/>
      <c r="F477" s="45"/>
      <c r="G477" s="45"/>
      <c r="H477" s="113" t="s">
        <v>993</v>
      </c>
      <c r="I477" s="113"/>
      <c r="J477" s="45"/>
      <c r="K477" s="45"/>
      <c r="L477" s="113"/>
      <c r="M477" s="113"/>
      <c r="N477" s="45"/>
      <c r="O477" s="45"/>
      <c r="P477" s="113"/>
      <c r="Q477" s="113"/>
      <c r="R477" s="45"/>
      <c r="S477" s="45"/>
      <c r="T477" s="113"/>
      <c r="U477" s="113"/>
      <c r="V477" s="45"/>
      <c r="W477" s="45"/>
      <c r="X477" s="113"/>
      <c r="Y477" s="113"/>
      <c r="Z477" s="45"/>
      <c r="AA477" s="45"/>
      <c r="AB477" s="113"/>
      <c r="AC477" s="113"/>
      <c r="AD477" s="45"/>
    </row>
    <row r="478" spans="1:30" x14ac:dyDescent="0.25">
      <c r="A478" s="12"/>
      <c r="B478" s="104" t="s">
        <v>1122</v>
      </c>
      <c r="C478" s="32"/>
      <c r="D478" s="31"/>
      <c r="E478" s="31"/>
      <c r="F478" s="31"/>
      <c r="G478" s="32"/>
      <c r="H478" s="31"/>
      <c r="I478" s="31"/>
      <c r="J478" s="31"/>
      <c r="K478" s="32"/>
      <c r="L478" s="31"/>
      <c r="M478" s="31"/>
      <c r="N478" s="31"/>
      <c r="O478" s="32"/>
      <c r="P478" s="31"/>
      <c r="Q478" s="31"/>
      <c r="R478" s="31"/>
      <c r="S478" s="32"/>
      <c r="T478" s="31"/>
      <c r="U478" s="31"/>
      <c r="V478" s="31"/>
      <c r="W478" s="32"/>
      <c r="X478" s="31"/>
      <c r="Y478" s="31"/>
      <c r="Z478" s="31"/>
      <c r="AA478" s="32"/>
      <c r="AB478" s="31"/>
      <c r="AC478" s="31"/>
      <c r="AD478" s="31"/>
    </row>
    <row r="479" spans="1:30" x14ac:dyDescent="0.25">
      <c r="A479" s="12"/>
      <c r="B479" s="87" t="s">
        <v>409</v>
      </c>
      <c r="C479" s="16"/>
      <c r="D479" s="16"/>
      <c r="E479" s="93">
        <v>175</v>
      </c>
      <c r="F479" s="91" t="s">
        <v>241</v>
      </c>
      <c r="G479" s="16"/>
      <c r="H479" s="16"/>
      <c r="I479" s="93" t="s">
        <v>1058</v>
      </c>
      <c r="J479" s="91" t="s">
        <v>299</v>
      </c>
      <c r="K479" s="16"/>
      <c r="L479" s="16"/>
      <c r="M479" s="93" t="s">
        <v>1054</v>
      </c>
      <c r="N479" s="91" t="s">
        <v>299</v>
      </c>
      <c r="O479" s="16"/>
      <c r="P479" s="16"/>
      <c r="Q479" s="93">
        <v>26</v>
      </c>
      <c r="R479" s="91" t="s">
        <v>241</v>
      </c>
      <c r="S479" s="16"/>
      <c r="T479" s="16"/>
      <c r="U479" s="93">
        <v>471</v>
      </c>
      <c r="V479" s="91" t="s">
        <v>241</v>
      </c>
      <c r="W479" s="16"/>
      <c r="X479" s="16"/>
      <c r="Y479" s="93">
        <v>23</v>
      </c>
      <c r="Z479" s="91" t="s">
        <v>241</v>
      </c>
      <c r="AA479" s="16"/>
      <c r="AB479" s="16"/>
      <c r="AC479" s="93">
        <v>172</v>
      </c>
      <c r="AD479" s="91" t="s">
        <v>241</v>
      </c>
    </row>
    <row r="480" spans="1:30" ht="20.25" thickBot="1" x14ac:dyDescent="0.3">
      <c r="A480" s="12"/>
      <c r="B480" s="94" t="s">
        <v>1132</v>
      </c>
      <c r="C480" s="32"/>
      <c r="D480" s="32"/>
      <c r="E480" s="98">
        <v>14</v>
      </c>
      <c r="F480" s="99" t="s">
        <v>241</v>
      </c>
      <c r="G480" s="32"/>
      <c r="H480" s="99"/>
      <c r="I480" s="107" t="s">
        <v>297</v>
      </c>
      <c r="J480" s="99" t="s">
        <v>241</v>
      </c>
      <c r="K480" s="32"/>
      <c r="L480" s="32"/>
      <c r="M480" s="98">
        <v>4</v>
      </c>
      <c r="N480" s="99" t="s">
        <v>241</v>
      </c>
      <c r="O480" s="32"/>
      <c r="P480" s="32"/>
      <c r="Q480" s="98">
        <v>18</v>
      </c>
      <c r="R480" s="99" t="s">
        <v>241</v>
      </c>
      <c r="S480" s="32"/>
      <c r="T480" s="32"/>
      <c r="U480" s="98" t="s">
        <v>1003</v>
      </c>
      <c r="V480" s="99" t="s">
        <v>299</v>
      </c>
      <c r="W480" s="32"/>
      <c r="X480" s="99"/>
      <c r="Y480" s="107" t="s">
        <v>297</v>
      </c>
      <c r="Z480" s="99" t="s">
        <v>241</v>
      </c>
      <c r="AA480" s="32"/>
      <c r="AB480" s="32"/>
      <c r="AC480" s="98" t="s">
        <v>1133</v>
      </c>
      <c r="AD480" s="99" t="s">
        <v>299</v>
      </c>
    </row>
    <row r="481" spans="1:30" x14ac:dyDescent="0.25">
      <c r="A481" s="12"/>
      <c r="B481" s="40"/>
      <c r="C481" s="40"/>
      <c r="D481" s="41"/>
      <c r="E481" s="41"/>
      <c r="F481" s="40"/>
      <c r="G481" s="40"/>
      <c r="H481" s="41"/>
      <c r="I481" s="41"/>
      <c r="J481" s="40"/>
      <c r="K481" s="40"/>
      <c r="L481" s="41"/>
      <c r="M481" s="41"/>
      <c r="N481" s="40"/>
      <c r="O481" s="40"/>
      <c r="P481" s="41"/>
      <c r="Q481" s="41"/>
      <c r="R481" s="40"/>
      <c r="S481" s="40"/>
      <c r="T481" s="41"/>
      <c r="U481" s="41"/>
      <c r="V481" s="40"/>
      <c r="W481" s="40"/>
      <c r="X481" s="41"/>
      <c r="Y481" s="41"/>
      <c r="Z481" s="40"/>
      <c r="AA481" s="40"/>
      <c r="AB481" s="41"/>
      <c r="AC481" s="41"/>
      <c r="AD481" s="40"/>
    </row>
    <row r="482" spans="1:30" x14ac:dyDescent="0.25">
      <c r="A482" s="12"/>
      <c r="B482" s="87" t="s">
        <v>1057</v>
      </c>
      <c r="C482" s="16"/>
      <c r="D482" s="16"/>
      <c r="E482" s="93">
        <v>189</v>
      </c>
      <c r="F482" s="91" t="s">
        <v>241</v>
      </c>
      <c r="G482" s="16"/>
      <c r="H482" s="16"/>
      <c r="I482" s="93" t="s">
        <v>1058</v>
      </c>
      <c r="J482" s="91" t="s">
        <v>299</v>
      </c>
      <c r="K482" s="16"/>
      <c r="L482" s="16"/>
      <c r="M482" s="93" t="s">
        <v>1056</v>
      </c>
      <c r="N482" s="91" t="s">
        <v>299</v>
      </c>
      <c r="O482" s="16"/>
      <c r="P482" s="16"/>
      <c r="Q482" s="93">
        <v>44</v>
      </c>
      <c r="R482" s="91" t="s">
        <v>241</v>
      </c>
      <c r="S482" s="16"/>
      <c r="T482" s="16"/>
      <c r="U482" s="93">
        <v>129</v>
      </c>
      <c r="V482" s="91" t="s">
        <v>241</v>
      </c>
      <c r="W482" s="16"/>
      <c r="X482" s="16"/>
      <c r="Y482" s="93">
        <v>23</v>
      </c>
      <c r="Z482" s="91" t="s">
        <v>241</v>
      </c>
      <c r="AA482" s="16"/>
      <c r="AB482" s="16"/>
      <c r="AC482" s="93" t="s">
        <v>1059</v>
      </c>
      <c r="AD482" s="91" t="s">
        <v>299</v>
      </c>
    </row>
    <row r="483" spans="1:30" ht="39" x14ac:dyDescent="0.25">
      <c r="A483" s="12"/>
      <c r="B483" s="94" t="s">
        <v>1134</v>
      </c>
      <c r="C483" s="32"/>
      <c r="D483" s="31"/>
      <c r="E483" s="31"/>
      <c r="F483" s="31"/>
      <c r="G483" s="32"/>
      <c r="H483" s="31"/>
      <c r="I483" s="31"/>
      <c r="J483" s="31"/>
      <c r="K483" s="32"/>
      <c r="L483" s="31"/>
      <c r="M483" s="31"/>
      <c r="N483" s="31"/>
      <c r="O483" s="32"/>
      <c r="P483" s="31"/>
      <c r="Q483" s="31"/>
      <c r="R483" s="31"/>
      <c r="S483" s="32"/>
      <c r="T483" s="31"/>
      <c r="U483" s="31"/>
      <c r="V483" s="31"/>
      <c r="W483" s="32"/>
      <c r="X483" s="31"/>
      <c r="Y483" s="31"/>
      <c r="Z483" s="31"/>
      <c r="AA483" s="32"/>
      <c r="AB483" s="31"/>
      <c r="AC483" s="31"/>
      <c r="AD483" s="31"/>
    </row>
    <row r="484" spans="1:30" x14ac:dyDescent="0.25">
      <c r="A484" s="12"/>
      <c r="B484" s="105" t="s">
        <v>41</v>
      </c>
      <c r="C484" s="16"/>
      <c r="D484" s="91"/>
      <c r="E484" s="92" t="s">
        <v>297</v>
      </c>
      <c r="F484" s="91" t="s">
        <v>241</v>
      </c>
      <c r="G484" s="16"/>
      <c r="H484" s="91"/>
      <c r="I484" s="92" t="s">
        <v>297</v>
      </c>
      <c r="J484" s="91" t="s">
        <v>241</v>
      </c>
      <c r="K484" s="16"/>
      <c r="L484" s="91"/>
      <c r="M484" s="92" t="s">
        <v>297</v>
      </c>
      <c r="N484" s="91" t="s">
        <v>241</v>
      </c>
      <c r="O484" s="16"/>
      <c r="P484" s="16"/>
      <c r="Q484" s="93">
        <v>210</v>
      </c>
      <c r="R484" s="91" t="s">
        <v>241</v>
      </c>
      <c r="S484" s="16"/>
      <c r="T484" s="16"/>
      <c r="U484" s="93">
        <v>17</v>
      </c>
      <c r="V484" s="91" t="s">
        <v>241</v>
      </c>
      <c r="W484" s="16"/>
      <c r="X484" s="91"/>
      <c r="Y484" s="92" t="s">
        <v>297</v>
      </c>
      <c r="Z484" s="91" t="s">
        <v>241</v>
      </c>
      <c r="AA484" s="16"/>
      <c r="AB484" s="16"/>
      <c r="AC484" s="93">
        <v>227</v>
      </c>
      <c r="AD484" s="91" t="s">
        <v>241</v>
      </c>
    </row>
    <row r="485" spans="1:30" x14ac:dyDescent="0.25">
      <c r="A485" s="12"/>
      <c r="B485" s="106" t="s">
        <v>117</v>
      </c>
      <c r="C485" s="32"/>
      <c r="D485" s="99"/>
      <c r="E485" s="107" t="s">
        <v>297</v>
      </c>
      <c r="F485" s="99" t="s">
        <v>241</v>
      </c>
      <c r="G485" s="32"/>
      <c r="H485" s="99"/>
      <c r="I485" s="107" t="s">
        <v>297</v>
      </c>
      <c r="J485" s="99" t="s">
        <v>241</v>
      </c>
      <c r="K485" s="32"/>
      <c r="L485" s="99"/>
      <c r="M485" s="107" t="s">
        <v>297</v>
      </c>
      <c r="N485" s="99" t="s">
        <v>241</v>
      </c>
      <c r="O485" s="32"/>
      <c r="P485" s="32"/>
      <c r="Q485" s="98">
        <v>26</v>
      </c>
      <c r="R485" s="99" t="s">
        <v>241</v>
      </c>
      <c r="S485" s="32"/>
      <c r="T485" s="32"/>
      <c r="U485" s="98">
        <v>48</v>
      </c>
      <c r="V485" s="99" t="s">
        <v>241</v>
      </c>
      <c r="W485" s="32"/>
      <c r="X485" s="99"/>
      <c r="Y485" s="107" t="s">
        <v>297</v>
      </c>
      <c r="Z485" s="99" t="s">
        <v>241</v>
      </c>
      <c r="AA485" s="32"/>
      <c r="AB485" s="32"/>
      <c r="AC485" s="98">
        <v>74</v>
      </c>
      <c r="AD485" s="99" t="s">
        <v>241</v>
      </c>
    </row>
    <row r="486" spans="1:30" x14ac:dyDescent="0.25">
      <c r="A486" s="12"/>
      <c r="B486" s="105" t="s">
        <v>118</v>
      </c>
      <c r="C486" s="16"/>
      <c r="D486" s="91"/>
      <c r="E486" s="92" t="s">
        <v>297</v>
      </c>
      <c r="F486" s="91" t="s">
        <v>241</v>
      </c>
      <c r="G486" s="16"/>
      <c r="H486" s="91"/>
      <c r="I486" s="92" t="s">
        <v>297</v>
      </c>
      <c r="J486" s="91" t="s">
        <v>241</v>
      </c>
      <c r="K486" s="16"/>
      <c r="L486" s="16"/>
      <c r="M486" s="93">
        <v>23</v>
      </c>
      <c r="N486" s="91" t="s">
        <v>241</v>
      </c>
      <c r="O486" s="16"/>
      <c r="P486" s="91"/>
      <c r="Q486" s="92" t="s">
        <v>297</v>
      </c>
      <c r="R486" s="91" t="s">
        <v>241</v>
      </c>
      <c r="S486" s="16"/>
      <c r="T486" s="91"/>
      <c r="U486" s="92" t="s">
        <v>297</v>
      </c>
      <c r="V486" s="91" t="s">
        <v>241</v>
      </c>
      <c r="W486" s="16"/>
      <c r="X486" s="91"/>
      <c r="Y486" s="92" t="s">
        <v>297</v>
      </c>
      <c r="Z486" s="91" t="s">
        <v>241</v>
      </c>
      <c r="AA486" s="16"/>
      <c r="AB486" s="16"/>
      <c r="AC486" s="93">
        <v>23</v>
      </c>
      <c r="AD486" s="91" t="s">
        <v>241</v>
      </c>
    </row>
    <row r="487" spans="1:30" x14ac:dyDescent="0.25">
      <c r="A487" s="12"/>
      <c r="B487" s="106" t="s">
        <v>121</v>
      </c>
      <c r="C487" s="32"/>
      <c r="D487" s="99"/>
      <c r="E487" s="107" t="s">
        <v>297</v>
      </c>
      <c r="F487" s="99" t="s">
        <v>241</v>
      </c>
      <c r="G487" s="32"/>
      <c r="H487" s="99"/>
      <c r="I487" s="107" t="s">
        <v>297</v>
      </c>
      <c r="J487" s="99" t="s">
        <v>241</v>
      </c>
      <c r="K487" s="32"/>
      <c r="L487" s="32"/>
      <c r="M487" s="98">
        <v>3</v>
      </c>
      <c r="N487" s="99" t="s">
        <v>241</v>
      </c>
      <c r="O487" s="32"/>
      <c r="P487" s="99"/>
      <c r="Q487" s="107" t="s">
        <v>297</v>
      </c>
      <c r="R487" s="99" t="s">
        <v>241</v>
      </c>
      <c r="S487" s="32"/>
      <c r="T487" s="99"/>
      <c r="U487" s="107" t="s">
        <v>297</v>
      </c>
      <c r="V487" s="99" t="s">
        <v>241</v>
      </c>
      <c r="W487" s="32"/>
      <c r="X487" s="99"/>
      <c r="Y487" s="107" t="s">
        <v>297</v>
      </c>
      <c r="Z487" s="99" t="s">
        <v>241</v>
      </c>
      <c r="AA487" s="32"/>
      <c r="AB487" s="32"/>
      <c r="AC487" s="98">
        <v>3</v>
      </c>
      <c r="AD487" s="99" t="s">
        <v>241</v>
      </c>
    </row>
    <row r="488" spans="1:30" x14ac:dyDescent="0.25">
      <c r="A488" s="12"/>
      <c r="B488" s="105" t="s">
        <v>122</v>
      </c>
      <c r="C488" s="16"/>
      <c r="D488" s="91"/>
      <c r="E488" s="92" t="s">
        <v>297</v>
      </c>
      <c r="F488" s="91" t="s">
        <v>241</v>
      </c>
      <c r="G488" s="16"/>
      <c r="H488" s="91"/>
      <c r="I488" s="92" t="s">
        <v>297</v>
      </c>
      <c r="J488" s="91" t="s">
        <v>241</v>
      </c>
      <c r="K488" s="16"/>
      <c r="L488" s="16"/>
      <c r="M488" s="93" t="s">
        <v>1135</v>
      </c>
      <c r="N488" s="91" t="s">
        <v>299</v>
      </c>
      <c r="O488" s="16"/>
      <c r="P488" s="91"/>
      <c r="Q488" s="92" t="s">
        <v>297</v>
      </c>
      <c r="R488" s="91" t="s">
        <v>241</v>
      </c>
      <c r="S488" s="16"/>
      <c r="T488" s="91"/>
      <c r="U488" s="92" t="s">
        <v>297</v>
      </c>
      <c r="V488" s="91" t="s">
        <v>241</v>
      </c>
      <c r="W488" s="16"/>
      <c r="X488" s="91"/>
      <c r="Y488" s="92" t="s">
        <v>297</v>
      </c>
      <c r="Z488" s="91" t="s">
        <v>241</v>
      </c>
      <c r="AA488" s="16"/>
      <c r="AB488" s="16"/>
      <c r="AC488" s="93" t="s">
        <v>1135</v>
      </c>
      <c r="AD488" s="91" t="s">
        <v>299</v>
      </c>
    </row>
    <row r="489" spans="1:30" x14ac:dyDescent="0.25">
      <c r="A489" s="12"/>
      <c r="B489" s="106" t="s">
        <v>1136</v>
      </c>
      <c r="C489" s="32"/>
      <c r="D489" s="99"/>
      <c r="E489" s="107" t="s">
        <v>297</v>
      </c>
      <c r="F489" s="99" t="s">
        <v>241</v>
      </c>
      <c r="G489" s="32"/>
      <c r="H489" s="99"/>
      <c r="I489" s="107" t="s">
        <v>297</v>
      </c>
      <c r="J489" s="99" t="s">
        <v>241</v>
      </c>
      <c r="K489" s="32"/>
      <c r="L489" s="32"/>
      <c r="M489" s="98" t="s">
        <v>308</v>
      </c>
      <c r="N489" s="99" t="s">
        <v>299</v>
      </c>
      <c r="O489" s="32"/>
      <c r="P489" s="99"/>
      <c r="Q489" s="107" t="s">
        <v>297</v>
      </c>
      <c r="R489" s="99" t="s">
        <v>241</v>
      </c>
      <c r="S489" s="32"/>
      <c r="T489" s="99"/>
      <c r="U489" s="107" t="s">
        <v>297</v>
      </c>
      <c r="V489" s="99" t="s">
        <v>241</v>
      </c>
      <c r="W489" s="32"/>
      <c r="X489" s="99"/>
      <c r="Y489" s="107" t="s">
        <v>297</v>
      </c>
      <c r="Z489" s="99" t="s">
        <v>241</v>
      </c>
      <c r="AA489" s="32"/>
      <c r="AB489" s="32"/>
      <c r="AC489" s="98" t="s">
        <v>308</v>
      </c>
      <c r="AD489" s="99" t="s">
        <v>299</v>
      </c>
    </row>
    <row r="490" spans="1:30" x14ac:dyDescent="0.25">
      <c r="A490" s="12"/>
      <c r="B490" s="105" t="s">
        <v>1040</v>
      </c>
      <c r="C490" s="16"/>
      <c r="D490" s="91"/>
      <c r="E490" s="92" t="s">
        <v>297</v>
      </c>
      <c r="F490" s="91" t="s">
        <v>241</v>
      </c>
      <c r="G490" s="16"/>
      <c r="H490" s="16"/>
      <c r="I490" s="93">
        <v>18</v>
      </c>
      <c r="J490" s="91" t="s">
        <v>241</v>
      </c>
      <c r="K490" s="16"/>
      <c r="L490" s="91"/>
      <c r="M490" s="92" t="s">
        <v>297</v>
      </c>
      <c r="N490" s="91" t="s">
        <v>241</v>
      </c>
      <c r="O490" s="16"/>
      <c r="P490" s="91"/>
      <c r="Q490" s="92" t="s">
        <v>297</v>
      </c>
      <c r="R490" s="91" t="s">
        <v>241</v>
      </c>
      <c r="S490" s="16"/>
      <c r="T490" s="91"/>
      <c r="U490" s="92" t="s">
        <v>297</v>
      </c>
      <c r="V490" s="91" t="s">
        <v>241</v>
      </c>
      <c r="W490" s="16"/>
      <c r="X490" s="91"/>
      <c r="Y490" s="92" t="s">
        <v>297</v>
      </c>
      <c r="Z490" s="91" t="s">
        <v>241</v>
      </c>
      <c r="AA490" s="16"/>
      <c r="AB490" s="16"/>
      <c r="AC490" s="93">
        <v>18</v>
      </c>
      <c r="AD490" s="91" t="s">
        <v>241</v>
      </c>
    </row>
    <row r="491" spans="1:30" x14ac:dyDescent="0.25">
      <c r="A491" s="12"/>
      <c r="B491" s="106" t="s">
        <v>1137</v>
      </c>
      <c r="C491" s="32"/>
      <c r="D491" s="32"/>
      <c r="E491" s="98" t="s">
        <v>1036</v>
      </c>
      <c r="F491" s="99" t="s">
        <v>299</v>
      </c>
      <c r="G491" s="32"/>
      <c r="H491" s="32"/>
      <c r="I491" s="98">
        <v>252</v>
      </c>
      <c r="J491" s="99" t="s">
        <v>241</v>
      </c>
      <c r="K491" s="32"/>
      <c r="L491" s="32"/>
      <c r="M491" s="98" t="s">
        <v>1012</v>
      </c>
      <c r="N491" s="99" t="s">
        <v>299</v>
      </c>
      <c r="O491" s="32"/>
      <c r="P491" s="99"/>
      <c r="Q491" s="107" t="s">
        <v>297</v>
      </c>
      <c r="R491" s="99" t="s">
        <v>241</v>
      </c>
      <c r="S491" s="32"/>
      <c r="T491" s="99"/>
      <c r="U491" s="107" t="s">
        <v>297</v>
      </c>
      <c r="V491" s="99" t="s">
        <v>241</v>
      </c>
      <c r="W491" s="32"/>
      <c r="X491" s="32"/>
      <c r="Y491" s="98" t="s">
        <v>304</v>
      </c>
      <c r="Z491" s="99" t="s">
        <v>299</v>
      </c>
      <c r="AA491" s="32"/>
      <c r="AB491" s="99"/>
      <c r="AC491" s="107" t="s">
        <v>297</v>
      </c>
      <c r="AD491" s="99" t="s">
        <v>241</v>
      </c>
    </row>
    <row r="492" spans="1:30" x14ac:dyDescent="0.25">
      <c r="A492" s="12"/>
      <c r="B492" s="105" t="s">
        <v>125</v>
      </c>
      <c r="C492" s="16"/>
      <c r="D492" s="16"/>
      <c r="E492" s="93">
        <v>5</v>
      </c>
      <c r="F492" s="91" t="s">
        <v>241</v>
      </c>
      <c r="G492" s="16"/>
      <c r="H492" s="91"/>
      <c r="I492" s="92" t="s">
        <v>297</v>
      </c>
      <c r="J492" s="91" t="s">
        <v>241</v>
      </c>
      <c r="K492" s="16"/>
      <c r="L492" s="91"/>
      <c r="M492" s="92" t="s">
        <v>297</v>
      </c>
      <c r="N492" s="91" t="s">
        <v>241</v>
      </c>
      <c r="O492" s="16"/>
      <c r="P492" s="91"/>
      <c r="Q492" s="92" t="s">
        <v>297</v>
      </c>
      <c r="R492" s="91" t="s">
        <v>241</v>
      </c>
      <c r="S492" s="16"/>
      <c r="T492" s="91"/>
      <c r="U492" s="92" t="s">
        <v>297</v>
      </c>
      <c r="V492" s="91" t="s">
        <v>241</v>
      </c>
      <c r="W492" s="16"/>
      <c r="X492" s="91"/>
      <c r="Y492" s="92" t="s">
        <v>297</v>
      </c>
      <c r="Z492" s="91" t="s">
        <v>241</v>
      </c>
      <c r="AA492" s="16"/>
      <c r="AB492" s="16"/>
      <c r="AC492" s="93">
        <v>5</v>
      </c>
      <c r="AD492" s="91" t="s">
        <v>241</v>
      </c>
    </row>
    <row r="493" spans="1:30" x14ac:dyDescent="0.25">
      <c r="A493" s="12"/>
      <c r="B493" s="94" t="s">
        <v>75</v>
      </c>
      <c r="C493" s="32"/>
      <c r="D493" s="99"/>
      <c r="E493" s="107" t="s">
        <v>297</v>
      </c>
      <c r="F493" s="99" t="s">
        <v>241</v>
      </c>
      <c r="G493" s="32"/>
      <c r="H493" s="99"/>
      <c r="I493" s="107" t="s">
        <v>297</v>
      </c>
      <c r="J493" s="99" t="s">
        <v>241</v>
      </c>
      <c r="K493" s="32"/>
      <c r="L493" s="99"/>
      <c r="M493" s="107" t="s">
        <v>297</v>
      </c>
      <c r="N493" s="99" t="s">
        <v>241</v>
      </c>
      <c r="O493" s="32"/>
      <c r="P493" s="32"/>
      <c r="Q493" s="98">
        <v>3</v>
      </c>
      <c r="R493" s="99" t="s">
        <v>241</v>
      </c>
      <c r="S493" s="32"/>
      <c r="T493" s="99"/>
      <c r="U493" s="107" t="s">
        <v>297</v>
      </c>
      <c r="V493" s="99" t="s">
        <v>241</v>
      </c>
      <c r="W493" s="32"/>
      <c r="X493" s="99"/>
      <c r="Y493" s="107" t="s">
        <v>297</v>
      </c>
      <c r="Z493" s="99" t="s">
        <v>241</v>
      </c>
      <c r="AA493" s="32"/>
      <c r="AB493" s="32"/>
      <c r="AC493" s="98">
        <v>3</v>
      </c>
      <c r="AD493" s="99" t="s">
        <v>241</v>
      </c>
    </row>
    <row r="494" spans="1:30" x14ac:dyDescent="0.25">
      <c r="A494" s="12"/>
      <c r="B494" s="87" t="s">
        <v>126</v>
      </c>
      <c r="C494" s="16"/>
      <c r="D494" s="91"/>
      <c r="E494" s="92" t="s">
        <v>297</v>
      </c>
      <c r="F494" s="91" t="s">
        <v>241</v>
      </c>
      <c r="G494" s="16"/>
      <c r="H494" s="91"/>
      <c r="I494" s="92" t="s">
        <v>297</v>
      </c>
      <c r="J494" s="91" t="s">
        <v>241</v>
      </c>
      <c r="K494" s="16"/>
      <c r="L494" s="91"/>
      <c r="M494" s="92" t="s">
        <v>297</v>
      </c>
      <c r="N494" s="91" t="s">
        <v>241</v>
      </c>
      <c r="O494" s="16"/>
      <c r="P494" s="16"/>
      <c r="Q494" s="93" t="s">
        <v>1032</v>
      </c>
      <c r="R494" s="91" t="s">
        <v>299</v>
      </c>
      <c r="S494" s="16"/>
      <c r="T494" s="16"/>
      <c r="U494" s="93" t="s">
        <v>1074</v>
      </c>
      <c r="V494" s="91" t="s">
        <v>299</v>
      </c>
      <c r="W494" s="16"/>
      <c r="X494" s="91"/>
      <c r="Y494" s="92" t="s">
        <v>297</v>
      </c>
      <c r="Z494" s="91" t="s">
        <v>241</v>
      </c>
      <c r="AA494" s="16"/>
      <c r="AB494" s="16"/>
      <c r="AC494" s="93" t="s">
        <v>1138</v>
      </c>
      <c r="AD494" s="91" t="s">
        <v>299</v>
      </c>
    </row>
    <row r="495" spans="1:30" x14ac:dyDescent="0.25">
      <c r="A495" s="12"/>
      <c r="B495" s="94" t="s">
        <v>127</v>
      </c>
      <c r="C495" s="32"/>
      <c r="D495" s="99"/>
      <c r="E495" s="107" t="s">
        <v>297</v>
      </c>
      <c r="F495" s="99" t="s">
        <v>241</v>
      </c>
      <c r="G495" s="32"/>
      <c r="H495" s="99"/>
      <c r="I495" s="107" t="s">
        <v>297</v>
      </c>
      <c r="J495" s="99" t="s">
        <v>241</v>
      </c>
      <c r="K495" s="32"/>
      <c r="L495" s="99"/>
      <c r="M495" s="107" t="s">
        <v>297</v>
      </c>
      <c r="N495" s="99" t="s">
        <v>241</v>
      </c>
      <c r="O495" s="32"/>
      <c r="P495" s="32"/>
      <c r="Q495" s="98" t="s">
        <v>303</v>
      </c>
      <c r="R495" s="99" t="s">
        <v>299</v>
      </c>
      <c r="S495" s="32"/>
      <c r="T495" s="99"/>
      <c r="U495" s="107" t="s">
        <v>297</v>
      </c>
      <c r="V495" s="99" t="s">
        <v>241</v>
      </c>
      <c r="W495" s="32"/>
      <c r="X495" s="99"/>
      <c r="Y495" s="107" t="s">
        <v>297</v>
      </c>
      <c r="Z495" s="99" t="s">
        <v>241</v>
      </c>
      <c r="AA495" s="32"/>
      <c r="AB495" s="32"/>
      <c r="AC495" s="98" t="s">
        <v>303</v>
      </c>
      <c r="AD495" s="99" t="s">
        <v>299</v>
      </c>
    </row>
    <row r="496" spans="1:30" x14ac:dyDescent="0.25">
      <c r="A496" s="12"/>
      <c r="B496" s="87" t="s">
        <v>128</v>
      </c>
      <c r="C496" s="16"/>
      <c r="D496" s="91"/>
      <c r="E496" s="92" t="s">
        <v>297</v>
      </c>
      <c r="F496" s="91" t="s">
        <v>241</v>
      </c>
      <c r="G496" s="16"/>
      <c r="H496" s="91"/>
      <c r="I496" s="92" t="s">
        <v>297</v>
      </c>
      <c r="J496" s="91" t="s">
        <v>241</v>
      </c>
      <c r="K496" s="16"/>
      <c r="L496" s="91"/>
      <c r="M496" s="92" t="s">
        <v>297</v>
      </c>
      <c r="N496" s="91" t="s">
        <v>241</v>
      </c>
      <c r="O496" s="16"/>
      <c r="P496" s="16"/>
      <c r="Q496" s="93" t="s">
        <v>677</v>
      </c>
      <c r="R496" s="91" t="s">
        <v>299</v>
      </c>
      <c r="S496" s="16"/>
      <c r="T496" s="91"/>
      <c r="U496" s="92" t="s">
        <v>297</v>
      </c>
      <c r="V496" s="91" t="s">
        <v>241</v>
      </c>
      <c r="W496" s="16"/>
      <c r="X496" s="91"/>
      <c r="Y496" s="92" t="s">
        <v>297</v>
      </c>
      <c r="Z496" s="91" t="s">
        <v>241</v>
      </c>
      <c r="AA496" s="16"/>
      <c r="AB496" s="16"/>
      <c r="AC496" s="93" t="s">
        <v>677</v>
      </c>
      <c r="AD496" s="91" t="s">
        <v>299</v>
      </c>
    </row>
    <row r="497" spans="1:30" x14ac:dyDescent="0.25">
      <c r="A497" s="12"/>
      <c r="B497" s="94" t="s">
        <v>129</v>
      </c>
      <c r="C497" s="32"/>
      <c r="D497" s="31"/>
      <c r="E497" s="31"/>
      <c r="F497" s="31"/>
      <c r="G497" s="32"/>
      <c r="H497" s="31"/>
      <c r="I497" s="31"/>
      <c r="J497" s="31"/>
      <c r="K497" s="32"/>
      <c r="L497" s="31"/>
      <c r="M497" s="31"/>
      <c r="N497" s="31"/>
      <c r="O497" s="32"/>
      <c r="P497" s="31"/>
      <c r="Q497" s="31"/>
      <c r="R497" s="31"/>
      <c r="S497" s="32"/>
      <c r="T497" s="31"/>
      <c r="U497" s="31"/>
      <c r="V497" s="31"/>
      <c r="W497" s="32"/>
      <c r="X497" s="31"/>
      <c r="Y497" s="31"/>
      <c r="Z497" s="31"/>
      <c r="AA497" s="32"/>
      <c r="AB497" s="31"/>
      <c r="AC497" s="31"/>
      <c r="AD497" s="31"/>
    </row>
    <row r="498" spans="1:30" x14ac:dyDescent="0.25">
      <c r="A498" s="12"/>
      <c r="B498" s="105" t="s">
        <v>130</v>
      </c>
      <c r="C498" s="16"/>
      <c r="D498" s="91"/>
      <c r="E498" s="92" t="s">
        <v>297</v>
      </c>
      <c r="F498" s="91" t="s">
        <v>241</v>
      </c>
      <c r="G498" s="16"/>
      <c r="H498" s="91"/>
      <c r="I498" s="92" t="s">
        <v>297</v>
      </c>
      <c r="J498" s="91" t="s">
        <v>241</v>
      </c>
      <c r="K498" s="16"/>
      <c r="L498" s="91"/>
      <c r="M498" s="92" t="s">
        <v>297</v>
      </c>
      <c r="N498" s="91" t="s">
        <v>241</v>
      </c>
      <c r="O498" s="16"/>
      <c r="P498" s="16"/>
      <c r="Q498" s="93" t="s">
        <v>1061</v>
      </c>
      <c r="R498" s="91" t="s">
        <v>299</v>
      </c>
      <c r="S498" s="16"/>
      <c r="T498" s="16"/>
      <c r="U498" s="93" t="s">
        <v>367</v>
      </c>
      <c r="V498" s="91" t="s">
        <v>299</v>
      </c>
      <c r="W498" s="16"/>
      <c r="X498" s="91"/>
      <c r="Y498" s="92" t="s">
        <v>297</v>
      </c>
      <c r="Z498" s="91" t="s">
        <v>241</v>
      </c>
      <c r="AA498" s="16"/>
      <c r="AB498" s="16"/>
      <c r="AC498" s="93" t="s">
        <v>312</v>
      </c>
      <c r="AD498" s="91" t="s">
        <v>299</v>
      </c>
    </row>
    <row r="499" spans="1:30" x14ac:dyDescent="0.25">
      <c r="A499" s="12"/>
      <c r="B499" s="106" t="s">
        <v>76</v>
      </c>
      <c r="C499" s="32"/>
      <c r="D499" s="99"/>
      <c r="E499" s="107" t="s">
        <v>297</v>
      </c>
      <c r="F499" s="99" t="s">
        <v>241</v>
      </c>
      <c r="G499" s="32"/>
      <c r="H499" s="99"/>
      <c r="I499" s="107" t="s">
        <v>297</v>
      </c>
      <c r="J499" s="99" t="s">
        <v>241</v>
      </c>
      <c r="K499" s="32"/>
      <c r="L499" s="99"/>
      <c r="M499" s="107" t="s">
        <v>297</v>
      </c>
      <c r="N499" s="99" t="s">
        <v>241</v>
      </c>
      <c r="O499" s="32"/>
      <c r="P499" s="32"/>
      <c r="Q499" s="98">
        <v>3</v>
      </c>
      <c r="R499" s="99" t="s">
        <v>241</v>
      </c>
      <c r="S499" s="32"/>
      <c r="T499" s="32"/>
      <c r="U499" s="98">
        <v>1</v>
      </c>
      <c r="V499" s="99" t="s">
        <v>241</v>
      </c>
      <c r="W499" s="32"/>
      <c r="X499" s="99"/>
      <c r="Y499" s="107" t="s">
        <v>297</v>
      </c>
      <c r="Z499" s="99" t="s">
        <v>241</v>
      </c>
      <c r="AA499" s="32"/>
      <c r="AB499" s="32"/>
      <c r="AC499" s="98">
        <v>4</v>
      </c>
      <c r="AD499" s="99" t="s">
        <v>241</v>
      </c>
    </row>
    <row r="500" spans="1:30" ht="19.5" x14ac:dyDescent="0.25">
      <c r="A500" s="12"/>
      <c r="B500" s="105" t="s">
        <v>131</v>
      </c>
      <c r="C500" s="16"/>
      <c r="D500" s="91"/>
      <c r="E500" s="92" t="s">
        <v>297</v>
      </c>
      <c r="F500" s="91" t="s">
        <v>241</v>
      </c>
      <c r="G500" s="16"/>
      <c r="H500" s="91"/>
      <c r="I500" s="92" t="s">
        <v>297</v>
      </c>
      <c r="J500" s="91" t="s">
        <v>241</v>
      </c>
      <c r="K500" s="16"/>
      <c r="L500" s="91"/>
      <c r="M500" s="92" t="s">
        <v>297</v>
      </c>
      <c r="N500" s="91" t="s">
        <v>241</v>
      </c>
      <c r="O500" s="16"/>
      <c r="P500" s="16"/>
      <c r="Q500" s="93" t="s">
        <v>1124</v>
      </c>
      <c r="R500" s="91" t="s">
        <v>299</v>
      </c>
      <c r="S500" s="16"/>
      <c r="T500" s="16"/>
      <c r="U500" s="93">
        <v>20</v>
      </c>
      <c r="V500" s="91" t="s">
        <v>241</v>
      </c>
      <c r="W500" s="16"/>
      <c r="X500" s="91"/>
      <c r="Y500" s="92" t="s">
        <v>297</v>
      </c>
      <c r="Z500" s="91" t="s">
        <v>241</v>
      </c>
      <c r="AA500" s="16"/>
      <c r="AB500" s="16"/>
      <c r="AC500" s="93">
        <v>9</v>
      </c>
      <c r="AD500" s="91" t="s">
        <v>241</v>
      </c>
    </row>
    <row r="501" spans="1:30" ht="15.75" thickBot="1" x14ac:dyDescent="0.3">
      <c r="A501" s="12"/>
      <c r="B501" s="94" t="s">
        <v>132</v>
      </c>
      <c r="C501" s="32"/>
      <c r="D501" s="99"/>
      <c r="E501" s="107" t="s">
        <v>297</v>
      </c>
      <c r="F501" s="99" t="s">
        <v>241</v>
      </c>
      <c r="G501" s="32"/>
      <c r="H501" s="99"/>
      <c r="I501" s="107" t="s">
        <v>297</v>
      </c>
      <c r="J501" s="99" t="s">
        <v>241</v>
      </c>
      <c r="K501" s="32"/>
      <c r="L501" s="32"/>
      <c r="M501" s="98">
        <v>8</v>
      </c>
      <c r="N501" s="99" t="s">
        <v>241</v>
      </c>
      <c r="O501" s="32"/>
      <c r="P501" s="32"/>
      <c r="Q501" s="98">
        <v>12</v>
      </c>
      <c r="R501" s="99" t="s">
        <v>241</v>
      </c>
      <c r="S501" s="32"/>
      <c r="T501" s="32"/>
      <c r="U501" s="98">
        <v>13</v>
      </c>
      <c r="V501" s="99" t="s">
        <v>241</v>
      </c>
      <c r="W501" s="32"/>
      <c r="X501" s="99"/>
      <c r="Y501" s="107" t="s">
        <v>297</v>
      </c>
      <c r="Z501" s="99" t="s">
        <v>241</v>
      </c>
      <c r="AA501" s="32"/>
      <c r="AB501" s="32"/>
      <c r="AC501" s="98">
        <v>33</v>
      </c>
      <c r="AD501" s="99" t="s">
        <v>241</v>
      </c>
    </row>
    <row r="502" spans="1:30" x14ac:dyDescent="0.25">
      <c r="A502" s="12"/>
      <c r="B502" s="40"/>
      <c r="C502" s="40"/>
      <c r="D502" s="41"/>
      <c r="E502" s="41"/>
      <c r="F502" s="40"/>
      <c r="G502" s="40"/>
      <c r="H502" s="41"/>
      <c r="I502" s="41"/>
      <c r="J502" s="40"/>
      <c r="K502" s="40"/>
      <c r="L502" s="41"/>
      <c r="M502" s="41"/>
      <c r="N502" s="40"/>
      <c r="O502" s="40"/>
      <c r="P502" s="41"/>
      <c r="Q502" s="41"/>
      <c r="R502" s="40"/>
      <c r="S502" s="40"/>
      <c r="T502" s="41"/>
      <c r="U502" s="41"/>
      <c r="V502" s="40"/>
      <c r="W502" s="40"/>
      <c r="X502" s="41"/>
      <c r="Y502" s="41"/>
      <c r="Z502" s="40"/>
      <c r="AA502" s="40"/>
      <c r="AB502" s="41"/>
      <c r="AC502" s="41"/>
      <c r="AD502" s="40"/>
    </row>
    <row r="503" spans="1:30" ht="20.25" thickBot="1" x14ac:dyDescent="0.3">
      <c r="A503" s="12"/>
      <c r="B503" s="108" t="s">
        <v>1125</v>
      </c>
      <c r="C503" s="16"/>
      <c r="D503" s="74"/>
      <c r="E503" s="28" t="s">
        <v>675</v>
      </c>
      <c r="F503" s="65" t="s">
        <v>299</v>
      </c>
      <c r="G503" s="16"/>
      <c r="H503" s="74"/>
      <c r="I503" s="28" t="s">
        <v>308</v>
      </c>
      <c r="J503" s="65" t="s">
        <v>299</v>
      </c>
      <c r="K503" s="16"/>
      <c r="L503" s="74"/>
      <c r="M503" s="28" t="s">
        <v>1139</v>
      </c>
      <c r="N503" s="65" t="s">
        <v>299</v>
      </c>
      <c r="O503" s="16"/>
      <c r="P503" s="74"/>
      <c r="Q503" s="28">
        <v>225</v>
      </c>
      <c r="R503" s="65" t="s">
        <v>241</v>
      </c>
      <c r="S503" s="16"/>
      <c r="T503" s="74"/>
      <c r="U503" s="28">
        <v>172</v>
      </c>
      <c r="V503" s="65" t="s">
        <v>241</v>
      </c>
      <c r="W503" s="16"/>
      <c r="X503" s="65"/>
      <c r="Y503" s="103" t="s">
        <v>297</v>
      </c>
      <c r="Z503" s="65" t="s">
        <v>241</v>
      </c>
      <c r="AA503" s="16"/>
      <c r="AB503" s="74"/>
      <c r="AC503" s="28">
        <v>124</v>
      </c>
      <c r="AD503" s="65" t="s">
        <v>241</v>
      </c>
    </row>
    <row r="504" spans="1:30" x14ac:dyDescent="0.25">
      <c r="A504" s="12"/>
      <c r="B504" s="40"/>
      <c r="C504" s="40"/>
      <c r="D504" s="41"/>
      <c r="E504" s="41"/>
      <c r="F504" s="40"/>
      <c r="G504" s="40"/>
      <c r="H504" s="41"/>
      <c r="I504" s="41"/>
      <c r="J504" s="40"/>
      <c r="K504" s="40"/>
      <c r="L504" s="41"/>
      <c r="M504" s="41"/>
      <c r="N504" s="40"/>
      <c r="O504" s="40"/>
      <c r="P504" s="41"/>
      <c r="Q504" s="41"/>
      <c r="R504" s="40"/>
      <c r="S504" s="40"/>
      <c r="T504" s="41"/>
      <c r="U504" s="41"/>
      <c r="V504" s="40"/>
      <c r="W504" s="40"/>
      <c r="X504" s="41"/>
      <c r="Y504" s="41"/>
      <c r="Z504" s="40"/>
      <c r="AA504" s="40"/>
      <c r="AB504" s="41"/>
      <c r="AC504" s="41"/>
      <c r="AD504" s="40"/>
    </row>
    <row r="505" spans="1:30" ht="20.25" thickBot="1" x14ac:dyDescent="0.3">
      <c r="A505" s="12"/>
      <c r="B505" s="104" t="s">
        <v>134</v>
      </c>
      <c r="C505" s="32"/>
      <c r="D505" s="102"/>
      <c r="E505" s="149" t="s">
        <v>297</v>
      </c>
      <c r="F505" s="102" t="s">
        <v>241</v>
      </c>
      <c r="G505" s="32"/>
      <c r="H505" s="102"/>
      <c r="I505" s="149" t="s">
        <v>297</v>
      </c>
      <c r="J505" s="102" t="s">
        <v>241</v>
      </c>
      <c r="K505" s="32"/>
      <c r="L505" s="102"/>
      <c r="M505" s="149" t="s">
        <v>297</v>
      </c>
      <c r="N505" s="102" t="s">
        <v>241</v>
      </c>
      <c r="O505" s="32"/>
      <c r="P505" s="102"/>
      <c r="Q505" s="149" t="s">
        <v>297</v>
      </c>
      <c r="R505" s="102" t="s">
        <v>241</v>
      </c>
      <c r="S505" s="32"/>
      <c r="T505" s="100"/>
      <c r="U505" s="101" t="s">
        <v>359</v>
      </c>
      <c r="V505" s="102" t="s">
        <v>299</v>
      </c>
      <c r="W505" s="32"/>
      <c r="X505" s="102"/>
      <c r="Y505" s="149" t="s">
        <v>297</v>
      </c>
      <c r="Z505" s="102" t="s">
        <v>241</v>
      </c>
      <c r="AA505" s="32"/>
      <c r="AB505" s="100"/>
      <c r="AC505" s="101" t="s">
        <v>359</v>
      </c>
      <c r="AD505" s="102" t="s">
        <v>299</v>
      </c>
    </row>
    <row r="506" spans="1:30" x14ac:dyDescent="0.25">
      <c r="A506" s="12"/>
      <c r="B506" s="40"/>
      <c r="C506" s="40"/>
      <c r="D506" s="41"/>
      <c r="E506" s="41"/>
      <c r="F506" s="40"/>
      <c r="G506" s="40"/>
      <c r="H506" s="41"/>
      <c r="I506" s="41"/>
      <c r="J506" s="40"/>
      <c r="K506" s="40"/>
      <c r="L506" s="41"/>
      <c r="M506" s="41"/>
      <c r="N506" s="40"/>
      <c r="O506" s="40"/>
      <c r="P506" s="41"/>
      <c r="Q506" s="41"/>
      <c r="R506" s="40"/>
      <c r="S506" s="40"/>
      <c r="T506" s="41"/>
      <c r="U506" s="41"/>
      <c r="V506" s="40"/>
      <c r="W506" s="40"/>
      <c r="X506" s="41"/>
      <c r="Y506" s="41"/>
      <c r="Z506" s="40"/>
      <c r="AA506" s="40"/>
      <c r="AB506" s="41"/>
      <c r="AC506" s="41"/>
      <c r="AD506" s="40"/>
    </row>
    <row r="507" spans="1:30" x14ac:dyDescent="0.25">
      <c r="A507" s="12"/>
      <c r="B507" s="108" t="s">
        <v>135</v>
      </c>
      <c r="C507" s="16"/>
      <c r="D507" s="4"/>
      <c r="E507" s="4"/>
      <c r="F507" s="4"/>
      <c r="G507" s="16"/>
      <c r="H507" s="4"/>
      <c r="I507" s="4"/>
      <c r="J507" s="4"/>
      <c r="K507" s="16"/>
      <c r="L507" s="4"/>
      <c r="M507" s="4"/>
      <c r="N507" s="4"/>
      <c r="O507" s="16"/>
      <c r="P507" s="4"/>
      <c r="Q507" s="4"/>
      <c r="R507" s="4"/>
      <c r="S507" s="16"/>
      <c r="T507" s="4"/>
      <c r="U507" s="4"/>
      <c r="V507" s="4"/>
      <c r="W507" s="16"/>
      <c r="X507" s="4"/>
      <c r="Y507" s="4"/>
      <c r="Z507" s="4"/>
      <c r="AA507" s="16"/>
      <c r="AB507" s="4"/>
      <c r="AC507" s="4"/>
      <c r="AD507" s="4"/>
    </row>
    <row r="508" spans="1:30" x14ac:dyDescent="0.25">
      <c r="A508" s="12"/>
      <c r="B508" s="94" t="s">
        <v>136</v>
      </c>
      <c r="C508" s="32"/>
      <c r="D508" s="99"/>
      <c r="E508" s="107" t="s">
        <v>297</v>
      </c>
      <c r="F508" s="99" t="s">
        <v>241</v>
      </c>
      <c r="G508" s="32"/>
      <c r="H508" s="99"/>
      <c r="I508" s="107" t="s">
        <v>297</v>
      </c>
      <c r="J508" s="99" t="s">
        <v>241</v>
      </c>
      <c r="K508" s="32"/>
      <c r="L508" s="99"/>
      <c r="M508" s="107" t="s">
        <v>297</v>
      </c>
      <c r="N508" s="99" t="s">
        <v>241</v>
      </c>
      <c r="O508" s="32"/>
      <c r="P508" s="32"/>
      <c r="Q508" s="98" t="s">
        <v>1109</v>
      </c>
      <c r="R508" s="99" t="s">
        <v>299</v>
      </c>
      <c r="S508" s="32"/>
      <c r="T508" s="32"/>
      <c r="U508" s="98" t="s">
        <v>367</v>
      </c>
      <c r="V508" s="99" t="s">
        <v>299</v>
      </c>
      <c r="W508" s="32"/>
      <c r="X508" s="99"/>
      <c r="Y508" s="107" t="s">
        <v>297</v>
      </c>
      <c r="Z508" s="99" t="s">
        <v>241</v>
      </c>
      <c r="AA508" s="32"/>
      <c r="AB508" s="32"/>
      <c r="AC508" s="98" t="s">
        <v>1069</v>
      </c>
      <c r="AD508" s="99" t="s">
        <v>299</v>
      </c>
    </row>
    <row r="509" spans="1:30" ht="19.5" x14ac:dyDescent="0.25">
      <c r="A509" s="12"/>
      <c r="B509" s="87" t="s">
        <v>1140</v>
      </c>
      <c r="C509" s="16"/>
      <c r="D509" s="16"/>
      <c r="E509" s="93" t="s">
        <v>854</v>
      </c>
      <c r="F509" s="91" t="s">
        <v>299</v>
      </c>
      <c r="G509" s="16"/>
      <c r="H509" s="91"/>
      <c r="I509" s="92" t="s">
        <v>297</v>
      </c>
      <c r="J509" s="91" t="s">
        <v>241</v>
      </c>
      <c r="K509" s="16"/>
      <c r="L509" s="16"/>
      <c r="M509" s="93">
        <v>14</v>
      </c>
      <c r="N509" s="91" t="s">
        <v>241</v>
      </c>
      <c r="O509" s="16"/>
      <c r="P509" s="91"/>
      <c r="Q509" s="92" t="s">
        <v>297</v>
      </c>
      <c r="R509" s="91" t="s">
        <v>241</v>
      </c>
      <c r="S509" s="16"/>
      <c r="T509" s="16"/>
      <c r="U509" s="93">
        <v>624</v>
      </c>
      <c r="V509" s="91" t="s">
        <v>241</v>
      </c>
      <c r="W509" s="16"/>
      <c r="X509" s="91"/>
      <c r="Y509" s="92" t="s">
        <v>297</v>
      </c>
      <c r="Z509" s="91" t="s">
        <v>241</v>
      </c>
      <c r="AA509" s="16"/>
      <c r="AB509" s="16"/>
      <c r="AC509" s="93">
        <v>628</v>
      </c>
      <c r="AD509" s="91" t="s">
        <v>241</v>
      </c>
    </row>
    <row r="510" spans="1:30" x14ac:dyDescent="0.25">
      <c r="A510" s="12"/>
      <c r="B510" s="94" t="s">
        <v>132</v>
      </c>
      <c r="C510" s="32"/>
      <c r="D510" s="99"/>
      <c r="E510" s="107" t="s">
        <v>297</v>
      </c>
      <c r="F510" s="99" t="s">
        <v>241</v>
      </c>
      <c r="G510" s="32"/>
      <c r="H510" s="99"/>
      <c r="I510" s="107" t="s">
        <v>297</v>
      </c>
      <c r="J510" s="99" t="s">
        <v>241</v>
      </c>
      <c r="K510" s="32"/>
      <c r="L510" s="99"/>
      <c r="M510" s="107" t="s">
        <v>297</v>
      </c>
      <c r="N510" s="99" t="s">
        <v>241</v>
      </c>
      <c r="O510" s="32"/>
      <c r="P510" s="99"/>
      <c r="Q510" s="107" t="s">
        <v>297</v>
      </c>
      <c r="R510" s="99" t="s">
        <v>241</v>
      </c>
      <c r="S510" s="32"/>
      <c r="T510" s="32"/>
      <c r="U510" s="98">
        <v>5</v>
      </c>
      <c r="V510" s="99" t="s">
        <v>241</v>
      </c>
      <c r="W510" s="32"/>
      <c r="X510" s="99"/>
      <c r="Y510" s="107" t="s">
        <v>297</v>
      </c>
      <c r="Z510" s="99" t="s">
        <v>241</v>
      </c>
      <c r="AA510" s="32"/>
      <c r="AB510" s="32"/>
      <c r="AC510" s="98">
        <v>5</v>
      </c>
      <c r="AD510" s="99" t="s">
        <v>241</v>
      </c>
    </row>
    <row r="511" spans="1:30" ht="15.75" thickBot="1" x14ac:dyDescent="0.3">
      <c r="A511" s="12"/>
      <c r="B511" s="87" t="s">
        <v>1108</v>
      </c>
      <c r="C511" s="16"/>
      <c r="D511" s="16"/>
      <c r="E511" s="93">
        <v>111</v>
      </c>
      <c r="F511" s="91" t="s">
        <v>241</v>
      </c>
      <c r="G511" s="16"/>
      <c r="H511" s="16"/>
      <c r="I511" s="93">
        <v>1</v>
      </c>
      <c r="J511" s="91" t="s">
        <v>241</v>
      </c>
      <c r="K511" s="16"/>
      <c r="L511" s="16"/>
      <c r="M511" s="93">
        <v>995</v>
      </c>
      <c r="N511" s="91" t="s">
        <v>241</v>
      </c>
      <c r="O511" s="16"/>
      <c r="P511" s="16"/>
      <c r="Q511" s="93" t="s">
        <v>1141</v>
      </c>
      <c r="R511" s="91" t="s">
        <v>299</v>
      </c>
      <c r="S511" s="16"/>
      <c r="T511" s="16"/>
      <c r="U511" s="93" t="s">
        <v>1142</v>
      </c>
      <c r="V511" s="91" t="s">
        <v>299</v>
      </c>
      <c r="W511" s="16"/>
      <c r="X511" s="91"/>
      <c r="Y511" s="92" t="s">
        <v>297</v>
      </c>
      <c r="Z511" s="91" t="s">
        <v>241</v>
      </c>
      <c r="AA511" s="16"/>
      <c r="AB511" s="91"/>
      <c r="AC511" s="92" t="s">
        <v>297</v>
      </c>
      <c r="AD511" s="91" t="s">
        <v>241</v>
      </c>
    </row>
    <row r="512" spans="1:30" x14ac:dyDescent="0.25">
      <c r="A512" s="12"/>
      <c r="B512" s="40"/>
      <c r="C512" s="40"/>
      <c r="D512" s="41"/>
      <c r="E512" s="41"/>
      <c r="F512" s="40"/>
      <c r="G512" s="40"/>
      <c r="H512" s="41"/>
      <c r="I512" s="41"/>
      <c r="J512" s="40"/>
      <c r="K512" s="40"/>
      <c r="L512" s="41"/>
      <c r="M512" s="41"/>
      <c r="N512" s="40"/>
      <c r="O512" s="40"/>
      <c r="P512" s="41"/>
      <c r="Q512" s="41"/>
      <c r="R512" s="40"/>
      <c r="S512" s="40"/>
      <c r="T512" s="41"/>
      <c r="U512" s="41"/>
      <c r="V512" s="40"/>
      <c r="W512" s="40"/>
      <c r="X512" s="41"/>
      <c r="Y512" s="41"/>
      <c r="Z512" s="40"/>
      <c r="AA512" s="40"/>
      <c r="AB512" s="41"/>
      <c r="AC512" s="41"/>
      <c r="AD512" s="40"/>
    </row>
    <row r="513" spans="1:30" ht="20.25" thickBot="1" x14ac:dyDescent="0.3">
      <c r="A513" s="12"/>
      <c r="B513" s="104" t="s">
        <v>1111</v>
      </c>
      <c r="C513" s="32"/>
      <c r="D513" s="100"/>
      <c r="E513" s="101">
        <v>101</v>
      </c>
      <c r="F513" s="102" t="s">
        <v>241</v>
      </c>
      <c r="G513" s="32"/>
      <c r="H513" s="100"/>
      <c r="I513" s="101">
        <v>1</v>
      </c>
      <c r="J513" s="102" t="s">
        <v>241</v>
      </c>
      <c r="K513" s="32"/>
      <c r="L513" s="100"/>
      <c r="M513" s="150">
        <v>1009</v>
      </c>
      <c r="N513" s="102" t="s">
        <v>241</v>
      </c>
      <c r="O513" s="32"/>
      <c r="P513" s="100"/>
      <c r="Q513" s="101" t="s">
        <v>1143</v>
      </c>
      <c r="R513" s="102" t="s">
        <v>299</v>
      </c>
      <c r="S513" s="32"/>
      <c r="T513" s="100"/>
      <c r="U513" s="101" t="s">
        <v>1144</v>
      </c>
      <c r="V513" s="102" t="s">
        <v>299</v>
      </c>
      <c r="W513" s="32"/>
      <c r="X513" s="102"/>
      <c r="Y513" s="149" t="s">
        <v>297</v>
      </c>
      <c r="Z513" s="102" t="s">
        <v>241</v>
      </c>
      <c r="AA513" s="32"/>
      <c r="AB513" s="100"/>
      <c r="AC513" s="101">
        <v>556</v>
      </c>
      <c r="AD513" s="102" t="s">
        <v>241</v>
      </c>
    </row>
    <row r="514" spans="1:30" x14ac:dyDescent="0.25">
      <c r="A514" s="12"/>
      <c r="B514" s="40"/>
      <c r="C514" s="40"/>
      <c r="D514" s="41"/>
      <c r="E514" s="41"/>
      <c r="F514" s="40"/>
      <c r="G514" s="40"/>
      <c r="H514" s="41"/>
      <c r="I514" s="41"/>
      <c r="J514" s="40"/>
      <c r="K514" s="40"/>
      <c r="L514" s="41"/>
      <c r="M514" s="41"/>
      <c r="N514" s="40"/>
      <c r="O514" s="40"/>
      <c r="P514" s="41"/>
      <c r="Q514" s="41"/>
      <c r="R514" s="40"/>
      <c r="S514" s="40"/>
      <c r="T514" s="41"/>
      <c r="U514" s="41"/>
      <c r="V514" s="40"/>
      <c r="W514" s="40"/>
      <c r="X514" s="41"/>
      <c r="Y514" s="41"/>
      <c r="Z514" s="40"/>
      <c r="AA514" s="40"/>
      <c r="AB514" s="41"/>
      <c r="AC514" s="41"/>
      <c r="AD514" s="40"/>
    </row>
    <row r="515" spans="1:30" x14ac:dyDescent="0.25">
      <c r="A515" s="12"/>
      <c r="B515" s="104" t="s">
        <v>140</v>
      </c>
      <c r="C515" s="32"/>
      <c r="D515" s="31"/>
      <c r="E515" s="31"/>
      <c r="F515" s="31"/>
      <c r="G515" s="32"/>
      <c r="H515" s="31"/>
      <c r="I515" s="31"/>
      <c r="J515" s="31"/>
      <c r="K515" s="32"/>
      <c r="L515" s="31"/>
      <c r="M515" s="31"/>
      <c r="N515" s="31"/>
      <c r="O515" s="32"/>
      <c r="P515" s="31"/>
      <c r="Q515" s="31"/>
      <c r="R515" s="31"/>
      <c r="S515" s="32"/>
      <c r="T515" s="31"/>
      <c r="U515" s="31"/>
      <c r="V515" s="31"/>
      <c r="W515" s="32"/>
      <c r="X515" s="31"/>
      <c r="Y515" s="31"/>
      <c r="Z515" s="31"/>
      <c r="AA515" s="32"/>
      <c r="AB515" s="31"/>
      <c r="AC515" s="31"/>
      <c r="AD515" s="31"/>
    </row>
    <row r="516" spans="1:30" x14ac:dyDescent="0.25">
      <c r="A516" s="12"/>
      <c r="B516" s="87" t="s">
        <v>142</v>
      </c>
      <c r="C516" s="16"/>
      <c r="D516" s="91"/>
      <c r="E516" s="92" t="s">
        <v>297</v>
      </c>
      <c r="F516" s="91" t="s">
        <v>241</v>
      </c>
      <c r="G516" s="16"/>
      <c r="H516" s="91"/>
      <c r="I516" s="92" t="s">
        <v>297</v>
      </c>
      <c r="J516" s="91" t="s">
        <v>241</v>
      </c>
      <c r="K516" s="16"/>
      <c r="L516" s="16"/>
      <c r="M516" s="93">
        <v>35</v>
      </c>
      <c r="N516" s="91" t="s">
        <v>241</v>
      </c>
      <c r="O516" s="16"/>
      <c r="P516" s="91"/>
      <c r="Q516" s="92" t="s">
        <v>297</v>
      </c>
      <c r="R516" s="91" t="s">
        <v>241</v>
      </c>
      <c r="S516" s="16"/>
      <c r="T516" s="91"/>
      <c r="U516" s="92" t="s">
        <v>297</v>
      </c>
      <c r="V516" s="91" t="s">
        <v>241</v>
      </c>
      <c r="W516" s="16"/>
      <c r="X516" s="91"/>
      <c r="Y516" s="92" t="s">
        <v>297</v>
      </c>
      <c r="Z516" s="91" t="s">
        <v>241</v>
      </c>
      <c r="AA516" s="16"/>
      <c r="AB516" s="16"/>
      <c r="AC516" s="93">
        <v>35</v>
      </c>
      <c r="AD516" s="91" t="s">
        <v>241</v>
      </c>
    </row>
    <row r="517" spans="1:30" x14ac:dyDescent="0.25">
      <c r="A517" s="12"/>
      <c r="B517" s="94" t="s">
        <v>143</v>
      </c>
      <c r="C517" s="32"/>
      <c r="D517" s="99"/>
      <c r="E517" s="107" t="s">
        <v>297</v>
      </c>
      <c r="F517" s="99" t="s">
        <v>241</v>
      </c>
      <c r="G517" s="32"/>
      <c r="H517" s="99"/>
      <c r="I517" s="107" t="s">
        <v>297</v>
      </c>
      <c r="J517" s="99" t="s">
        <v>241</v>
      </c>
      <c r="K517" s="32"/>
      <c r="L517" s="32"/>
      <c r="M517" s="98" t="s">
        <v>1145</v>
      </c>
      <c r="N517" s="99" t="s">
        <v>299</v>
      </c>
      <c r="O517" s="32"/>
      <c r="P517" s="99"/>
      <c r="Q517" s="107" t="s">
        <v>297</v>
      </c>
      <c r="R517" s="99" t="s">
        <v>241</v>
      </c>
      <c r="S517" s="32"/>
      <c r="T517" s="99"/>
      <c r="U517" s="107" t="s">
        <v>297</v>
      </c>
      <c r="V517" s="99" t="s">
        <v>241</v>
      </c>
      <c r="W517" s="32"/>
      <c r="X517" s="99"/>
      <c r="Y517" s="107" t="s">
        <v>297</v>
      </c>
      <c r="Z517" s="99" t="s">
        <v>241</v>
      </c>
      <c r="AA517" s="32"/>
      <c r="AB517" s="32"/>
      <c r="AC517" s="98" t="s">
        <v>1145</v>
      </c>
      <c r="AD517" s="99" t="s">
        <v>299</v>
      </c>
    </row>
    <row r="518" spans="1:30" x14ac:dyDescent="0.25">
      <c r="A518" s="12"/>
      <c r="B518" s="87" t="s">
        <v>146</v>
      </c>
      <c r="C518" s="16"/>
      <c r="D518" s="91"/>
      <c r="E518" s="92" t="s">
        <v>297</v>
      </c>
      <c r="F518" s="91" t="s">
        <v>241</v>
      </c>
      <c r="G518" s="16"/>
      <c r="H518" s="91"/>
      <c r="I518" s="92" t="s">
        <v>297</v>
      </c>
      <c r="J518" s="91" t="s">
        <v>241</v>
      </c>
      <c r="K518" s="16"/>
      <c r="L518" s="91"/>
      <c r="M518" s="92" t="s">
        <v>297</v>
      </c>
      <c r="N518" s="91" t="s">
        <v>241</v>
      </c>
      <c r="O518" s="16"/>
      <c r="P518" s="16"/>
      <c r="Q518" s="93" t="s">
        <v>1032</v>
      </c>
      <c r="R518" s="91" t="s">
        <v>299</v>
      </c>
      <c r="S518" s="16"/>
      <c r="T518" s="91"/>
      <c r="U518" s="92" t="s">
        <v>297</v>
      </c>
      <c r="V518" s="91" t="s">
        <v>241</v>
      </c>
      <c r="W518" s="16"/>
      <c r="X518" s="91"/>
      <c r="Y518" s="92" t="s">
        <v>297</v>
      </c>
      <c r="Z518" s="91" t="s">
        <v>241</v>
      </c>
      <c r="AA518" s="16"/>
      <c r="AB518" s="16"/>
      <c r="AC518" s="93" t="s">
        <v>1032</v>
      </c>
      <c r="AD518" s="91" t="s">
        <v>299</v>
      </c>
    </row>
    <row r="519" spans="1:30" x14ac:dyDescent="0.25">
      <c r="A519" s="12"/>
      <c r="B519" s="94" t="s">
        <v>147</v>
      </c>
      <c r="C519" s="32"/>
      <c r="D519" s="99"/>
      <c r="E519" s="107" t="s">
        <v>297</v>
      </c>
      <c r="F519" s="99" t="s">
        <v>241</v>
      </c>
      <c r="G519" s="32"/>
      <c r="H519" s="99"/>
      <c r="I519" s="107" t="s">
        <v>297</v>
      </c>
      <c r="J519" s="99" t="s">
        <v>241</v>
      </c>
      <c r="K519" s="32"/>
      <c r="L519" s="32"/>
      <c r="M519" s="98" t="s">
        <v>1129</v>
      </c>
      <c r="N519" s="99" t="s">
        <v>299</v>
      </c>
      <c r="O519" s="32"/>
      <c r="P519" s="99"/>
      <c r="Q519" s="107" t="s">
        <v>297</v>
      </c>
      <c r="R519" s="99" t="s">
        <v>241</v>
      </c>
      <c r="S519" s="32"/>
      <c r="T519" s="99"/>
      <c r="U519" s="107" t="s">
        <v>297</v>
      </c>
      <c r="V519" s="99" t="s">
        <v>241</v>
      </c>
      <c r="W519" s="32"/>
      <c r="X519" s="99"/>
      <c r="Y519" s="107" t="s">
        <v>297</v>
      </c>
      <c r="Z519" s="99" t="s">
        <v>241</v>
      </c>
      <c r="AA519" s="32"/>
      <c r="AB519" s="32"/>
      <c r="AC519" s="98" t="s">
        <v>1129</v>
      </c>
      <c r="AD519" s="99" t="s">
        <v>299</v>
      </c>
    </row>
    <row r="520" spans="1:30" ht="19.5" x14ac:dyDescent="0.25">
      <c r="A520" s="12"/>
      <c r="B520" s="87" t="s">
        <v>151</v>
      </c>
      <c r="C520" s="16"/>
      <c r="D520" s="91"/>
      <c r="E520" s="92" t="s">
        <v>297</v>
      </c>
      <c r="F520" s="91" t="s">
        <v>241</v>
      </c>
      <c r="G520" s="16"/>
      <c r="H520" s="91"/>
      <c r="I520" s="92" t="s">
        <v>297</v>
      </c>
      <c r="J520" s="91" t="s">
        <v>241</v>
      </c>
      <c r="K520" s="16"/>
      <c r="L520" s="16"/>
      <c r="M520" s="93">
        <v>34</v>
      </c>
      <c r="N520" s="91" t="s">
        <v>241</v>
      </c>
      <c r="O520" s="16"/>
      <c r="P520" s="91"/>
      <c r="Q520" s="92" t="s">
        <v>297</v>
      </c>
      <c r="R520" s="91" t="s">
        <v>241</v>
      </c>
      <c r="S520" s="16"/>
      <c r="T520" s="91"/>
      <c r="U520" s="92" t="s">
        <v>297</v>
      </c>
      <c r="V520" s="91" t="s">
        <v>241</v>
      </c>
      <c r="W520" s="16"/>
      <c r="X520" s="91"/>
      <c r="Y520" s="92" t="s">
        <v>297</v>
      </c>
      <c r="Z520" s="91" t="s">
        <v>241</v>
      </c>
      <c r="AA520" s="16"/>
      <c r="AB520" s="16"/>
      <c r="AC520" s="93">
        <v>34</v>
      </c>
      <c r="AD520" s="91" t="s">
        <v>241</v>
      </c>
    </row>
    <row r="521" spans="1:30" x14ac:dyDescent="0.25">
      <c r="A521" s="12"/>
      <c r="B521" s="94" t="s">
        <v>152</v>
      </c>
      <c r="C521" s="32"/>
      <c r="D521" s="32"/>
      <c r="E521" s="98" t="s">
        <v>1064</v>
      </c>
      <c r="F521" s="99" t="s">
        <v>299</v>
      </c>
      <c r="G521" s="32"/>
      <c r="H521" s="99"/>
      <c r="I521" s="107" t="s">
        <v>297</v>
      </c>
      <c r="J521" s="99" t="s">
        <v>241</v>
      </c>
      <c r="K521" s="32"/>
      <c r="L521" s="99"/>
      <c r="M521" s="107" t="s">
        <v>297</v>
      </c>
      <c r="N521" s="99" t="s">
        <v>241</v>
      </c>
      <c r="O521" s="32"/>
      <c r="P521" s="99"/>
      <c r="Q521" s="107" t="s">
        <v>297</v>
      </c>
      <c r="R521" s="99" t="s">
        <v>241</v>
      </c>
      <c r="S521" s="32"/>
      <c r="T521" s="99"/>
      <c r="U521" s="107" t="s">
        <v>297</v>
      </c>
      <c r="V521" s="99" t="s">
        <v>241</v>
      </c>
      <c r="W521" s="32"/>
      <c r="X521" s="99"/>
      <c r="Y521" s="107" t="s">
        <v>297</v>
      </c>
      <c r="Z521" s="99" t="s">
        <v>241</v>
      </c>
      <c r="AA521" s="32"/>
      <c r="AB521" s="32"/>
      <c r="AC521" s="98" t="s">
        <v>1064</v>
      </c>
      <c r="AD521" s="99" t="s">
        <v>299</v>
      </c>
    </row>
    <row r="522" spans="1:30" ht="15.75" thickBot="1" x14ac:dyDescent="0.3">
      <c r="A522" s="12"/>
      <c r="B522" s="87" t="s">
        <v>132</v>
      </c>
      <c r="C522" s="16"/>
      <c r="D522" s="16"/>
      <c r="E522" s="93" t="s">
        <v>307</v>
      </c>
      <c r="F522" s="91" t="s">
        <v>299</v>
      </c>
      <c r="G522" s="16"/>
      <c r="H522" s="91"/>
      <c r="I522" s="92" t="s">
        <v>297</v>
      </c>
      <c r="J522" s="91" t="s">
        <v>241</v>
      </c>
      <c r="K522" s="16"/>
      <c r="L522" s="91"/>
      <c r="M522" s="92" t="s">
        <v>297</v>
      </c>
      <c r="N522" s="91" t="s">
        <v>241</v>
      </c>
      <c r="O522" s="16"/>
      <c r="P522" s="91"/>
      <c r="Q522" s="92" t="s">
        <v>297</v>
      </c>
      <c r="R522" s="91" t="s">
        <v>241</v>
      </c>
      <c r="S522" s="16"/>
      <c r="T522" s="16"/>
      <c r="U522" s="93">
        <v>4</v>
      </c>
      <c r="V522" s="91" t="s">
        <v>241</v>
      </c>
      <c r="W522" s="16"/>
      <c r="X522" s="91"/>
      <c r="Y522" s="92" t="s">
        <v>297</v>
      </c>
      <c r="Z522" s="91" t="s">
        <v>241</v>
      </c>
      <c r="AA522" s="16"/>
      <c r="AB522" s="16"/>
      <c r="AC522" s="93">
        <v>1</v>
      </c>
      <c r="AD522" s="91" t="s">
        <v>241</v>
      </c>
    </row>
    <row r="523" spans="1:30" x14ac:dyDescent="0.25">
      <c r="A523" s="12"/>
      <c r="B523" s="40"/>
      <c r="C523" s="40"/>
      <c r="D523" s="41"/>
      <c r="E523" s="41"/>
      <c r="F523" s="40"/>
      <c r="G523" s="40"/>
      <c r="H523" s="41"/>
      <c r="I523" s="41"/>
      <c r="J523" s="40"/>
      <c r="K523" s="40"/>
      <c r="L523" s="41"/>
      <c r="M523" s="41"/>
      <c r="N523" s="40"/>
      <c r="O523" s="40"/>
      <c r="P523" s="41"/>
      <c r="Q523" s="41"/>
      <c r="R523" s="40"/>
      <c r="S523" s="40"/>
      <c r="T523" s="41"/>
      <c r="U523" s="41"/>
      <c r="V523" s="40"/>
      <c r="W523" s="40"/>
      <c r="X523" s="41"/>
      <c r="Y523" s="41"/>
      <c r="Z523" s="40"/>
      <c r="AA523" s="40"/>
      <c r="AB523" s="41"/>
      <c r="AC523" s="41"/>
      <c r="AD523" s="40"/>
    </row>
    <row r="524" spans="1:30" ht="20.25" thickBot="1" x14ac:dyDescent="0.3">
      <c r="A524" s="12"/>
      <c r="B524" s="104" t="s">
        <v>1118</v>
      </c>
      <c r="C524" s="32"/>
      <c r="D524" s="100"/>
      <c r="E524" s="101" t="s">
        <v>1127</v>
      </c>
      <c r="F524" s="102" t="s">
        <v>299</v>
      </c>
      <c r="G524" s="32"/>
      <c r="H524" s="102"/>
      <c r="I524" s="149" t="s">
        <v>297</v>
      </c>
      <c r="J524" s="102" t="s">
        <v>241</v>
      </c>
      <c r="K524" s="32"/>
      <c r="L524" s="100"/>
      <c r="M524" s="101" t="s">
        <v>1146</v>
      </c>
      <c r="N524" s="102" t="s">
        <v>299</v>
      </c>
      <c r="O524" s="32"/>
      <c r="P524" s="100"/>
      <c r="Q524" s="101" t="s">
        <v>1032</v>
      </c>
      <c r="R524" s="102" t="s">
        <v>299</v>
      </c>
      <c r="S524" s="32"/>
      <c r="T524" s="100"/>
      <c r="U524" s="101">
        <v>4</v>
      </c>
      <c r="V524" s="102" t="s">
        <v>241</v>
      </c>
      <c r="W524" s="32"/>
      <c r="X524" s="102"/>
      <c r="Y524" s="149" t="s">
        <v>297</v>
      </c>
      <c r="Z524" s="102" t="s">
        <v>241</v>
      </c>
      <c r="AA524" s="32"/>
      <c r="AB524" s="100"/>
      <c r="AC524" s="101" t="s">
        <v>1147</v>
      </c>
      <c r="AD524" s="102" t="s">
        <v>299</v>
      </c>
    </row>
    <row r="525" spans="1:30" x14ac:dyDescent="0.25">
      <c r="A525" s="12"/>
      <c r="B525" s="40"/>
      <c r="C525" s="40"/>
      <c r="D525" s="41"/>
      <c r="E525" s="41"/>
      <c r="F525" s="40"/>
      <c r="G525" s="40"/>
      <c r="H525" s="41"/>
      <c r="I525" s="41"/>
      <c r="J525" s="40"/>
      <c r="K525" s="40"/>
      <c r="L525" s="41"/>
      <c r="M525" s="41"/>
      <c r="N525" s="40"/>
      <c r="O525" s="40"/>
      <c r="P525" s="41"/>
      <c r="Q525" s="41"/>
      <c r="R525" s="40"/>
      <c r="S525" s="40"/>
      <c r="T525" s="41"/>
      <c r="U525" s="41"/>
      <c r="V525" s="40"/>
      <c r="W525" s="40"/>
      <c r="X525" s="41"/>
      <c r="Y525" s="41"/>
      <c r="Z525" s="40"/>
      <c r="AA525" s="40"/>
      <c r="AB525" s="41"/>
      <c r="AC525" s="41"/>
      <c r="AD525" s="40"/>
    </row>
    <row r="526" spans="1:30" ht="19.5" x14ac:dyDescent="0.25">
      <c r="A526" s="12"/>
      <c r="B526" s="87" t="s">
        <v>1148</v>
      </c>
      <c r="C526" s="16"/>
      <c r="D526" s="91"/>
      <c r="E526" s="92" t="s">
        <v>297</v>
      </c>
      <c r="F526" s="91" t="s">
        <v>241</v>
      </c>
      <c r="G526" s="16"/>
      <c r="H526" s="91"/>
      <c r="I526" s="92" t="s">
        <v>297</v>
      </c>
      <c r="J526" s="91" t="s">
        <v>241</v>
      </c>
      <c r="K526" s="16"/>
      <c r="L526" s="91"/>
      <c r="M526" s="92" t="s">
        <v>297</v>
      </c>
      <c r="N526" s="91" t="s">
        <v>241</v>
      </c>
      <c r="O526" s="16"/>
      <c r="P526" s="91"/>
      <c r="Q526" s="92" t="s">
        <v>297</v>
      </c>
      <c r="R526" s="91" t="s">
        <v>241</v>
      </c>
      <c r="S526" s="16"/>
      <c r="T526" s="16"/>
      <c r="U526" s="93">
        <v>5</v>
      </c>
      <c r="V526" s="91" t="s">
        <v>241</v>
      </c>
      <c r="W526" s="16"/>
      <c r="X526" s="91"/>
      <c r="Y526" s="92" t="s">
        <v>297</v>
      </c>
      <c r="Z526" s="91" t="s">
        <v>241</v>
      </c>
      <c r="AA526" s="16"/>
      <c r="AB526" s="16"/>
      <c r="AC526" s="93">
        <v>5</v>
      </c>
      <c r="AD526" s="91" t="s">
        <v>241</v>
      </c>
    </row>
    <row r="527" spans="1:30" ht="19.5" x14ac:dyDescent="0.25">
      <c r="A527" s="12"/>
      <c r="B527" s="104" t="s">
        <v>155</v>
      </c>
      <c r="C527" s="32"/>
      <c r="D527" s="102"/>
      <c r="E527" s="149" t="s">
        <v>297</v>
      </c>
      <c r="F527" s="102" t="s">
        <v>241</v>
      </c>
      <c r="G527" s="32"/>
      <c r="H527" s="102"/>
      <c r="I527" s="149" t="s">
        <v>297</v>
      </c>
      <c r="J527" s="102" t="s">
        <v>241</v>
      </c>
      <c r="K527" s="32"/>
      <c r="L527" s="100"/>
      <c r="M527" s="101">
        <v>57</v>
      </c>
      <c r="N527" s="102" t="s">
        <v>241</v>
      </c>
      <c r="O527" s="32"/>
      <c r="P527" s="100"/>
      <c r="Q527" s="101" t="s">
        <v>854</v>
      </c>
      <c r="R527" s="102" t="s">
        <v>299</v>
      </c>
      <c r="S527" s="32"/>
      <c r="T527" s="100"/>
      <c r="U527" s="101" t="s">
        <v>1110</v>
      </c>
      <c r="V527" s="102" t="s">
        <v>299</v>
      </c>
      <c r="W527" s="32"/>
      <c r="X527" s="102"/>
      <c r="Y527" s="149" t="s">
        <v>297</v>
      </c>
      <c r="Z527" s="102" t="s">
        <v>241</v>
      </c>
      <c r="AA527" s="32"/>
      <c r="AB527" s="100"/>
      <c r="AC527" s="101" t="s">
        <v>1149</v>
      </c>
      <c r="AD527" s="102" t="s">
        <v>299</v>
      </c>
    </row>
    <row r="528" spans="1:30" ht="15.75" thickBot="1" x14ac:dyDescent="0.3">
      <c r="A528" s="12"/>
      <c r="B528" s="87" t="s">
        <v>1120</v>
      </c>
      <c r="C528" s="16"/>
      <c r="D528" s="91"/>
      <c r="E528" s="92" t="s">
        <v>297</v>
      </c>
      <c r="F528" s="91" t="s">
        <v>241</v>
      </c>
      <c r="G528" s="16"/>
      <c r="H528" s="91"/>
      <c r="I528" s="92" t="s">
        <v>297</v>
      </c>
      <c r="J528" s="91" t="s">
        <v>241</v>
      </c>
      <c r="K528" s="16"/>
      <c r="L528" s="91"/>
      <c r="M528" s="92" t="s">
        <v>297</v>
      </c>
      <c r="N528" s="91" t="s">
        <v>241</v>
      </c>
      <c r="O528" s="16"/>
      <c r="P528" s="16"/>
      <c r="Q528" s="93">
        <v>37</v>
      </c>
      <c r="R528" s="91" t="s">
        <v>241</v>
      </c>
      <c r="S528" s="16"/>
      <c r="T528" s="16"/>
      <c r="U528" s="93">
        <v>205</v>
      </c>
      <c r="V528" s="91" t="s">
        <v>241</v>
      </c>
      <c r="W528" s="16"/>
      <c r="X528" s="91"/>
      <c r="Y528" s="92" t="s">
        <v>297</v>
      </c>
      <c r="Z528" s="91" t="s">
        <v>241</v>
      </c>
      <c r="AA528" s="16"/>
      <c r="AB528" s="16"/>
      <c r="AC528" s="93">
        <v>242</v>
      </c>
      <c r="AD528" s="91" t="s">
        <v>241</v>
      </c>
    </row>
    <row r="529" spans="1:30" x14ac:dyDescent="0.25">
      <c r="A529" s="12"/>
      <c r="B529" s="40"/>
      <c r="C529" s="40"/>
      <c r="D529" s="41"/>
      <c r="E529" s="41"/>
      <c r="F529" s="40"/>
      <c r="G529" s="40"/>
      <c r="H529" s="41"/>
      <c r="I529" s="41"/>
      <c r="J529" s="40"/>
      <c r="K529" s="40"/>
      <c r="L529" s="41"/>
      <c r="M529" s="41"/>
      <c r="N529" s="40"/>
      <c r="O529" s="40"/>
      <c r="P529" s="41"/>
      <c r="Q529" s="41"/>
      <c r="R529" s="40"/>
      <c r="S529" s="40"/>
      <c r="T529" s="41"/>
      <c r="U529" s="41"/>
      <c r="V529" s="40"/>
      <c r="W529" s="40"/>
      <c r="X529" s="41"/>
      <c r="Y529" s="41"/>
      <c r="Z529" s="40"/>
      <c r="AA529" s="40"/>
      <c r="AB529" s="41"/>
      <c r="AC529" s="41"/>
      <c r="AD529" s="40"/>
    </row>
    <row r="530" spans="1:30" ht="20.25" thickBot="1" x14ac:dyDescent="0.3">
      <c r="A530" s="12"/>
      <c r="B530" s="104" t="s">
        <v>1121</v>
      </c>
      <c r="C530" s="32"/>
      <c r="D530" s="102"/>
      <c r="E530" s="149" t="s">
        <v>297</v>
      </c>
      <c r="F530" s="102" t="s">
        <v>241</v>
      </c>
      <c r="G530" s="32"/>
      <c r="H530" s="102"/>
      <c r="I530" s="149" t="s">
        <v>297</v>
      </c>
      <c r="J530" s="102" t="s">
        <v>241</v>
      </c>
      <c r="K530" s="32"/>
      <c r="L530" s="100"/>
      <c r="M530" s="101">
        <v>57</v>
      </c>
      <c r="N530" s="102" t="s">
        <v>241</v>
      </c>
      <c r="O530" s="32"/>
      <c r="P530" s="100"/>
      <c r="Q530" s="101">
        <v>27</v>
      </c>
      <c r="R530" s="102" t="s">
        <v>241</v>
      </c>
      <c r="S530" s="32"/>
      <c r="T530" s="100"/>
      <c r="U530" s="101">
        <v>40</v>
      </c>
      <c r="V530" s="102" t="s">
        <v>241</v>
      </c>
      <c r="W530" s="32"/>
      <c r="X530" s="102"/>
      <c r="Y530" s="149" t="s">
        <v>297</v>
      </c>
      <c r="Z530" s="102" t="s">
        <v>241</v>
      </c>
      <c r="AA530" s="32"/>
      <c r="AB530" s="100"/>
      <c r="AC530" s="101">
        <v>124</v>
      </c>
      <c r="AD530" s="102" t="s">
        <v>241</v>
      </c>
    </row>
    <row r="531" spans="1:30" ht="15.75" thickTop="1" x14ac:dyDescent="0.25">
      <c r="A531" s="12"/>
      <c r="B531" s="40"/>
      <c r="C531" s="40"/>
      <c r="D531" s="43"/>
      <c r="E531" s="43"/>
      <c r="F531" s="40"/>
      <c r="G531" s="40"/>
      <c r="H531" s="43"/>
      <c r="I531" s="43"/>
      <c r="J531" s="40"/>
      <c r="K531" s="40"/>
      <c r="L531" s="43"/>
      <c r="M531" s="43"/>
      <c r="N531" s="40"/>
      <c r="O531" s="40"/>
      <c r="P531" s="43"/>
      <c r="Q531" s="43"/>
      <c r="R531" s="40"/>
      <c r="S531" s="40"/>
      <c r="T531" s="43"/>
      <c r="U531" s="43"/>
      <c r="V531" s="40"/>
      <c r="W531" s="40"/>
      <c r="X531" s="43"/>
      <c r="Y531" s="43"/>
      <c r="Z531" s="40"/>
      <c r="AA531" s="40"/>
      <c r="AB531" s="43"/>
      <c r="AC531" s="43"/>
      <c r="AD531" s="40"/>
    </row>
    <row r="532" spans="1:30" x14ac:dyDescent="0.25">
      <c r="A532" s="12"/>
      <c r="B532" s="18"/>
      <c r="C532" s="18"/>
      <c r="D532" s="18"/>
      <c r="E532" s="18"/>
      <c r="F532" s="18"/>
      <c r="G532" s="18"/>
      <c r="H532" s="18"/>
      <c r="I532" s="18"/>
      <c r="J532" s="18"/>
      <c r="K532" s="18"/>
      <c r="L532" s="18"/>
      <c r="M532" s="18"/>
      <c r="N532" s="18"/>
      <c r="O532" s="18"/>
      <c r="P532" s="18"/>
      <c r="Q532" s="18"/>
      <c r="R532" s="18"/>
      <c r="S532" s="18"/>
      <c r="T532" s="18"/>
      <c r="U532" s="18"/>
      <c r="V532" s="18"/>
      <c r="W532" s="18"/>
      <c r="X532" s="18"/>
      <c r="Y532" s="18"/>
      <c r="Z532" s="18"/>
      <c r="AA532" s="18"/>
      <c r="AB532" s="18"/>
      <c r="AC532" s="18"/>
      <c r="AD532" s="18"/>
    </row>
    <row r="533" spans="1:30" x14ac:dyDescent="0.25">
      <c r="A533" s="12"/>
      <c r="B533" s="23"/>
      <c r="C533" s="23"/>
      <c r="D533" s="23"/>
      <c r="E533" s="23"/>
      <c r="F533" s="23"/>
      <c r="G533" s="23"/>
      <c r="H533" s="23"/>
      <c r="I533" s="23"/>
      <c r="J533" s="23"/>
      <c r="K533" s="23"/>
      <c r="L533" s="23"/>
      <c r="M533" s="23"/>
      <c r="N533" s="23"/>
      <c r="O533" s="23"/>
      <c r="P533" s="23"/>
      <c r="Q533" s="23"/>
      <c r="R533" s="23"/>
      <c r="S533" s="23"/>
      <c r="T533" s="23"/>
      <c r="U533" s="23"/>
      <c r="V533" s="23"/>
      <c r="W533" s="23"/>
      <c r="X533" s="23"/>
      <c r="Y533" s="23"/>
      <c r="Z533" s="23"/>
      <c r="AA533" s="23"/>
      <c r="AB533" s="23"/>
      <c r="AC533" s="23"/>
      <c r="AD533" s="23"/>
    </row>
  </sheetData>
  <mergeCells count="472">
    <mergeCell ref="B473:AD473"/>
    <mergeCell ref="B532:AD532"/>
    <mergeCell ref="B533:AD533"/>
    <mergeCell ref="B467:AD467"/>
    <mergeCell ref="B468:AD468"/>
    <mergeCell ref="B469:AD469"/>
    <mergeCell ref="B470:AD470"/>
    <mergeCell ref="B471:AD471"/>
    <mergeCell ref="B472:AD472"/>
    <mergeCell ref="B404:AD404"/>
    <mergeCell ref="B405:AD405"/>
    <mergeCell ref="B406:AD406"/>
    <mergeCell ref="B407:AD407"/>
    <mergeCell ref="B408:AD408"/>
    <mergeCell ref="B466:AD466"/>
    <mergeCell ref="B336:AD336"/>
    <mergeCell ref="B337:AD337"/>
    <mergeCell ref="B338:AD338"/>
    <mergeCell ref="B401:AD401"/>
    <mergeCell ref="B402:AD402"/>
    <mergeCell ref="B403:AD403"/>
    <mergeCell ref="B286:AD286"/>
    <mergeCell ref="B331:AD331"/>
    <mergeCell ref="B332:AD332"/>
    <mergeCell ref="B333:AD333"/>
    <mergeCell ref="B334:AD334"/>
    <mergeCell ref="B335:AD335"/>
    <mergeCell ref="B280:AD280"/>
    <mergeCell ref="B281:AD281"/>
    <mergeCell ref="B282:AD282"/>
    <mergeCell ref="B283:AD283"/>
    <mergeCell ref="B284:AD284"/>
    <mergeCell ref="B285:AD285"/>
    <mergeCell ref="B229:AD229"/>
    <mergeCell ref="B230:AD230"/>
    <mergeCell ref="B231:AD231"/>
    <mergeCell ref="B277:AD277"/>
    <mergeCell ref="B278:AD278"/>
    <mergeCell ref="B279:AD279"/>
    <mergeCell ref="B223:AD223"/>
    <mergeCell ref="B224:AD224"/>
    <mergeCell ref="B225:AD225"/>
    <mergeCell ref="B226:AD226"/>
    <mergeCell ref="B227:AD227"/>
    <mergeCell ref="B228:AD228"/>
    <mergeCell ref="B197:AD197"/>
    <mergeCell ref="B198:AD198"/>
    <mergeCell ref="B199:AD199"/>
    <mergeCell ref="B200:AD200"/>
    <mergeCell ref="B201:AD201"/>
    <mergeCell ref="B222:AD222"/>
    <mergeCell ref="B161:AD161"/>
    <mergeCell ref="B192:AD192"/>
    <mergeCell ref="B193:AD193"/>
    <mergeCell ref="B194:AD194"/>
    <mergeCell ref="B195:AD195"/>
    <mergeCell ref="B196:AD196"/>
    <mergeCell ref="B155:AD155"/>
    <mergeCell ref="B156:AD156"/>
    <mergeCell ref="B157:AD157"/>
    <mergeCell ref="B158:AD158"/>
    <mergeCell ref="B159:AD159"/>
    <mergeCell ref="B160:AD160"/>
    <mergeCell ref="B130:AD130"/>
    <mergeCell ref="B131:AD131"/>
    <mergeCell ref="B132:AD132"/>
    <mergeCell ref="B152:AD152"/>
    <mergeCell ref="B153:AD153"/>
    <mergeCell ref="B154:AD154"/>
    <mergeCell ref="B124:AD124"/>
    <mergeCell ref="B125:AD125"/>
    <mergeCell ref="B126:AD126"/>
    <mergeCell ref="B127:AD127"/>
    <mergeCell ref="B128:AD128"/>
    <mergeCell ref="B129:AD129"/>
    <mergeCell ref="B88:AD88"/>
    <mergeCell ref="B89:AD89"/>
    <mergeCell ref="B90:AD90"/>
    <mergeCell ref="B91:AD91"/>
    <mergeCell ref="B92:AD92"/>
    <mergeCell ref="B123:AD123"/>
    <mergeCell ref="B62:AD62"/>
    <mergeCell ref="B83:AD83"/>
    <mergeCell ref="B84:AD84"/>
    <mergeCell ref="B85:AD85"/>
    <mergeCell ref="B86:AD86"/>
    <mergeCell ref="B87:AD87"/>
    <mergeCell ref="B56:AD56"/>
    <mergeCell ref="B57:AD57"/>
    <mergeCell ref="B58:AD58"/>
    <mergeCell ref="B59:AD59"/>
    <mergeCell ref="B60:AD60"/>
    <mergeCell ref="B61:AD61"/>
    <mergeCell ref="B20:AD20"/>
    <mergeCell ref="B21:AD21"/>
    <mergeCell ref="B22:AD22"/>
    <mergeCell ref="B53:AD53"/>
    <mergeCell ref="B54:AD54"/>
    <mergeCell ref="B55:AD55"/>
    <mergeCell ref="B14:AD14"/>
    <mergeCell ref="B15:AD15"/>
    <mergeCell ref="B16:AD16"/>
    <mergeCell ref="B17:AD17"/>
    <mergeCell ref="B18:AD18"/>
    <mergeCell ref="B19:AD19"/>
    <mergeCell ref="B8:AD8"/>
    <mergeCell ref="B9:AD9"/>
    <mergeCell ref="B10:AD10"/>
    <mergeCell ref="B11:AD11"/>
    <mergeCell ref="B12:AD12"/>
    <mergeCell ref="B13:AD13"/>
    <mergeCell ref="AD475:AD477"/>
    <mergeCell ref="A1:A2"/>
    <mergeCell ref="B1:AD1"/>
    <mergeCell ref="B2:AD2"/>
    <mergeCell ref="B3:AD3"/>
    <mergeCell ref="A4:A533"/>
    <mergeCell ref="B4:AD4"/>
    <mergeCell ref="B5:AD5"/>
    <mergeCell ref="B6:AD6"/>
    <mergeCell ref="B7:AD7"/>
    <mergeCell ref="V475:V477"/>
    <mergeCell ref="W475:W477"/>
    <mergeCell ref="X475:Y477"/>
    <mergeCell ref="Z475:Z477"/>
    <mergeCell ref="AA475:AA477"/>
    <mergeCell ref="AB475:AC475"/>
    <mergeCell ref="AB476:AC476"/>
    <mergeCell ref="AB477:AC477"/>
    <mergeCell ref="P475:Q475"/>
    <mergeCell ref="P476:Q476"/>
    <mergeCell ref="P477:Q477"/>
    <mergeCell ref="R475:R477"/>
    <mergeCell ref="S475:S477"/>
    <mergeCell ref="T475:U475"/>
    <mergeCell ref="T476:U476"/>
    <mergeCell ref="T477:U477"/>
    <mergeCell ref="H477:I477"/>
    <mergeCell ref="J475:J477"/>
    <mergeCell ref="K475:K477"/>
    <mergeCell ref="L475:M477"/>
    <mergeCell ref="N475:N477"/>
    <mergeCell ref="O475:O477"/>
    <mergeCell ref="AD410:AD412"/>
    <mergeCell ref="B475:B477"/>
    <mergeCell ref="C475:C477"/>
    <mergeCell ref="D475:E475"/>
    <mergeCell ref="D476:E476"/>
    <mergeCell ref="D477:E477"/>
    <mergeCell ref="F475:F477"/>
    <mergeCell ref="G475:G477"/>
    <mergeCell ref="H475:I475"/>
    <mergeCell ref="H476:I476"/>
    <mergeCell ref="V410:V412"/>
    <mergeCell ref="W410:W412"/>
    <mergeCell ref="X410:Y412"/>
    <mergeCell ref="Z410:Z412"/>
    <mergeCell ref="AA410:AA412"/>
    <mergeCell ref="AB410:AC410"/>
    <mergeCell ref="AB411:AC411"/>
    <mergeCell ref="AB412:AC412"/>
    <mergeCell ref="P410:Q410"/>
    <mergeCell ref="P411:Q411"/>
    <mergeCell ref="P412:Q412"/>
    <mergeCell ref="R410:R412"/>
    <mergeCell ref="S410:S412"/>
    <mergeCell ref="T410:U410"/>
    <mergeCell ref="T411:U411"/>
    <mergeCell ref="T412:U412"/>
    <mergeCell ref="H412:I412"/>
    <mergeCell ref="J410:J412"/>
    <mergeCell ref="K410:K412"/>
    <mergeCell ref="L410:M412"/>
    <mergeCell ref="N410:N412"/>
    <mergeCell ref="O410:O412"/>
    <mergeCell ref="AD340:AD342"/>
    <mergeCell ref="B410:B412"/>
    <mergeCell ref="C410:C412"/>
    <mergeCell ref="D410:E410"/>
    <mergeCell ref="D411:E411"/>
    <mergeCell ref="D412:E412"/>
    <mergeCell ref="F410:F412"/>
    <mergeCell ref="G410:G412"/>
    <mergeCell ref="H410:I410"/>
    <mergeCell ref="H411:I411"/>
    <mergeCell ref="V340:V342"/>
    <mergeCell ref="W340:W342"/>
    <mergeCell ref="X340:Y342"/>
    <mergeCell ref="Z340:Z342"/>
    <mergeCell ref="AA340:AA342"/>
    <mergeCell ref="AB340:AC340"/>
    <mergeCell ref="AB341:AC341"/>
    <mergeCell ref="AB342:AC342"/>
    <mergeCell ref="P340:Q340"/>
    <mergeCell ref="P341:Q341"/>
    <mergeCell ref="P342:Q342"/>
    <mergeCell ref="R340:R342"/>
    <mergeCell ref="S340:S342"/>
    <mergeCell ref="T340:U340"/>
    <mergeCell ref="T341:U341"/>
    <mergeCell ref="T342:U342"/>
    <mergeCell ref="H342:I342"/>
    <mergeCell ref="J340:J342"/>
    <mergeCell ref="K340:K342"/>
    <mergeCell ref="L340:M342"/>
    <mergeCell ref="N340:N342"/>
    <mergeCell ref="O340:O342"/>
    <mergeCell ref="AD288:AD290"/>
    <mergeCell ref="B340:B342"/>
    <mergeCell ref="C340:C342"/>
    <mergeCell ref="D340:E340"/>
    <mergeCell ref="D341:E341"/>
    <mergeCell ref="D342:E342"/>
    <mergeCell ref="F340:F342"/>
    <mergeCell ref="G340:G342"/>
    <mergeCell ref="H340:I340"/>
    <mergeCell ref="H341:I341"/>
    <mergeCell ref="V288:V290"/>
    <mergeCell ref="W288:W290"/>
    <mergeCell ref="X288:Y290"/>
    <mergeCell ref="Z288:Z290"/>
    <mergeCell ref="AA288:AA290"/>
    <mergeCell ref="AB288:AC288"/>
    <mergeCell ref="AB289:AC289"/>
    <mergeCell ref="AB290:AC290"/>
    <mergeCell ref="P288:Q288"/>
    <mergeCell ref="P289:Q289"/>
    <mergeCell ref="P290:Q290"/>
    <mergeCell ref="R288:R290"/>
    <mergeCell ref="S288:S290"/>
    <mergeCell ref="T288:U288"/>
    <mergeCell ref="T289:U289"/>
    <mergeCell ref="T290:U290"/>
    <mergeCell ref="H290:I290"/>
    <mergeCell ref="J288:J290"/>
    <mergeCell ref="K288:K290"/>
    <mergeCell ref="L288:M290"/>
    <mergeCell ref="N288:N290"/>
    <mergeCell ref="O288:O290"/>
    <mergeCell ref="AD233:AD235"/>
    <mergeCell ref="B288:B290"/>
    <mergeCell ref="C288:C290"/>
    <mergeCell ref="D288:E288"/>
    <mergeCell ref="D289:E289"/>
    <mergeCell ref="D290:E290"/>
    <mergeCell ref="F288:F290"/>
    <mergeCell ref="G288:G290"/>
    <mergeCell ref="H288:I288"/>
    <mergeCell ref="H289:I289"/>
    <mergeCell ref="V233:V235"/>
    <mergeCell ref="W233:W235"/>
    <mergeCell ref="X233:Y235"/>
    <mergeCell ref="Z233:Z235"/>
    <mergeCell ref="AA233:AA235"/>
    <mergeCell ref="AB233:AC233"/>
    <mergeCell ref="AB234:AC234"/>
    <mergeCell ref="AB235:AC235"/>
    <mergeCell ref="P233:Q233"/>
    <mergeCell ref="P234:Q234"/>
    <mergeCell ref="P235:Q235"/>
    <mergeCell ref="R233:R235"/>
    <mergeCell ref="S233:S235"/>
    <mergeCell ref="T233:U233"/>
    <mergeCell ref="T234:U234"/>
    <mergeCell ref="T235:U235"/>
    <mergeCell ref="H235:I235"/>
    <mergeCell ref="J233:J235"/>
    <mergeCell ref="K233:K235"/>
    <mergeCell ref="L233:M235"/>
    <mergeCell ref="N233:N235"/>
    <mergeCell ref="O233:O235"/>
    <mergeCell ref="AD203:AD205"/>
    <mergeCell ref="B233:B235"/>
    <mergeCell ref="C233:C235"/>
    <mergeCell ref="D233:E233"/>
    <mergeCell ref="D234:E234"/>
    <mergeCell ref="D235:E235"/>
    <mergeCell ref="F233:F235"/>
    <mergeCell ref="G233:G235"/>
    <mergeCell ref="H233:I233"/>
    <mergeCell ref="H234:I234"/>
    <mergeCell ref="V203:V205"/>
    <mergeCell ref="W203:W205"/>
    <mergeCell ref="X203:Y205"/>
    <mergeCell ref="Z203:Z205"/>
    <mergeCell ref="AA203:AA205"/>
    <mergeCell ref="AB203:AC203"/>
    <mergeCell ref="AB204:AC204"/>
    <mergeCell ref="AB205:AC205"/>
    <mergeCell ref="P203:Q203"/>
    <mergeCell ref="P204:Q204"/>
    <mergeCell ref="P205:Q205"/>
    <mergeCell ref="R203:R205"/>
    <mergeCell ref="S203:S205"/>
    <mergeCell ref="T203:U203"/>
    <mergeCell ref="T204:U204"/>
    <mergeCell ref="T205:U205"/>
    <mergeCell ref="H205:I205"/>
    <mergeCell ref="J203:J205"/>
    <mergeCell ref="K203:K205"/>
    <mergeCell ref="L203:M205"/>
    <mergeCell ref="N203:N205"/>
    <mergeCell ref="O203:O205"/>
    <mergeCell ref="AD163:AD165"/>
    <mergeCell ref="B203:B205"/>
    <mergeCell ref="C203:C205"/>
    <mergeCell ref="D203:E203"/>
    <mergeCell ref="D204:E204"/>
    <mergeCell ref="D205:E205"/>
    <mergeCell ref="F203:F205"/>
    <mergeCell ref="G203:G205"/>
    <mergeCell ref="H203:I203"/>
    <mergeCell ref="H204:I204"/>
    <mergeCell ref="V163:V165"/>
    <mergeCell ref="W163:W165"/>
    <mergeCell ref="X163:Y165"/>
    <mergeCell ref="Z163:Z165"/>
    <mergeCell ref="AA163:AA165"/>
    <mergeCell ref="AB163:AC163"/>
    <mergeCell ref="AB164:AC164"/>
    <mergeCell ref="AB165:AC165"/>
    <mergeCell ref="P163:Q163"/>
    <mergeCell ref="P164:Q164"/>
    <mergeCell ref="P165:Q165"/>
    <mergeCell ref="R163:R165"/>
    <mergeCell ref="S163:S165"/>
    <mergeCell ref="T163:U163"/>
    <mergeCell ref="T164:U164"/>
    <mergeCell ref="T165:U165"/>
    <mergeCell ref="H165:I165"/>
    <mergeCell ref="J163:J165"/>
    <mergeCell ref="K163:K165"/>
    <mergeCell ref="L163:M165"/>
    <mergeCell ref="N163:N165"/>
    <mergeCell ref="O163:O165"/>
    <mergeCell ref="AD134:AD136"/>
    <mergeCell ref="B163:B165"/>
    <mergeCell ref="C163:C165"/>
    <mergeCell ref="D163:E163"/>
    <mergeCell ref="D164:E164"/>
    <mergeCell ref="D165:E165"/>
    <mergeCell ref="F163:F165"/>
    <mergeCell ref="G163:G165"/>
    <mergeCell ref="H163:I163"/>
    <mergeCell ref="H164:I164"/>
    <mergeCell ref="V134:V136"/>
    <mergeCell ref="W134:W136"/>
    <mergeCell ref="X134:Y136"/>
    <mergeCell ref="Z134:Z136"/>
    <mergeCell ref="AA134:AA136"/>
    <mergeCell ref="AB134:AC134"/>
    <mergeCell ref="AB135:AC135"/>
    <mergeCell ref="AB136:AC136"/>
    <mergeCell ref="P134:Q134"/>
    <mergeCell ref="P135:Q135"/>
    <mergeCell ref="P136:Q136"/>
    <mergeCell ref="R134:R136"/>
    <mergeCell ref="S134:S136"/>
    <mergeCell ref="T134:U134"/>
    <mergeCell ref="T135:U135"/>
    <mergeCell ref="T136:U136"/>
    <mergeCell ref="H136:I136"/>
    <mergeCell ref="J134:J136"/>
    <mergeCell ref="K134:K136"/>
    <mergeCell ref="L134:M136"/>
    <mergeCell ref="N134:N136"/>
    <mergeCell ref="O134:O136"/>
    <mergeCell ref="AD94:AD96"/>
    <mergeCell ref="B134:B136"/>
    <mergeCell ref="C134:C136"/>
    <mergeCell ref="D134:E134"/>
    <mergeCell ref="D135:E135"/>
    <mergeCell ref="D136:E136"/>
    <mergeCell ref="F134:F136"/>
    <mergeCell ref="G134:G136"/>
    <mergeCell ref="H134:I134"/>
    <mergeCell ref="H135:I135"/>
    <mergeCell ref="V94:V96"/>
    <mergeCell ref="W94:W96"/>
    <mergeCell ref="X94:Y96"/>
    <mergeCell ref="Z94:Z96"/>
    <mergeCell ref="AA94:AA96"/>
    <mergeCell ref="AB94:AC94"/>
    <mergeCell ref="AB95:AC95"/>
    <mergeCell ref="AB96:AC96"/>
    <mergeCell ref="P94:Q94"/>
    <mergeCell ref="P95:Q95"/>
    <mergeCell ref="P96:Q96"/>
    <mergeCell ref="R94:R96"/>
    <mergeCell ref="S94:S96"/>
    <mergeCell ref="T94:U94"/>
    <mergeCell ref="T95:U95"/>
    <mergeCell ref="T96:U96"/>
    <mergeCell ref="H96:I96"/>
    <mergeCell ref="J94:J96"/>
    <mergeCell ref="K94:K96"/>
    <mergeCell ref="L94:M96"/>
    <mergeCell ref="N94:N96"/>
    <mergeCell ref="O94:O96"/>
    <mergeCell ref="AD64:AD66"/>
    <mergeCell ref="B94:B96"/>
    <mergeCell ref="C94:C96"/>
    <mergeCell ref="D94:E94"/>
    <mergeCell ref="D95:E95"/>
    <mergeCell ref="D96:E96"/>
    <mergeCell ref="F94:F96"/>
    <mergeCell ref="G94:G96"/>
    <mergeCell ref="H94:I94"/>
    <mergeCell ref="H95:I95"/>
    <mergeCell ref="V64:V66"/>
    <mergeCell ref="W64:W66"/>
    <mergeCell ref="X64:Y66"/>
    <mergeCell ref="Z64:Z66"/>
    <mergeCell ref="AA64:AA66"/>
    <mergeCell ref="AB64:AC64"/>
    <mergeCell ref="AB65:AC65"/>
    <mergeCell ref="AB66:AC66"/>
    <mergeCell ref="P64:Q64"/>
    <mergeCell ref="P65:Q65"/>
    <mergeCell ref="P66:Q66"/>
    <mergeCell ref="R64:R66"/>
    <mergeCell ref="S64:S66"/>
    <mergeCell ref="T64:U64"/>
    <mergeCell ref="T65:U65"/>
    <mergeCell ref="T66:U66"/>
    <mergeCell ref="H66:I66"/>
    <mergeCell ref="J64:J66"/>
    <mergeCell ref="K64:K66"/>
    <mergeCell ref="L64:M66"/>
    <mergeCell ref="N64:N66"/>
    <mergeCell ref="O64:O66"/>
    <mergeCell ref="AD24:AD26"/>
    <mergeCell ref="B64:B66"/>
    <mergeCell ref="C64:C66"/>
    <mergeCell ref="D64:E64"/>
    <mergeCell ref="D65:E65"/>
    <mergeCell ref="D66:E66"/>
    <mergeCell ref="F64:F66"/>
    <mergeCell ref="G64:G66"/>
    <mergeCell ref="H64:I64"/>
    <mergeCell ref="H65:I65"/>
    <mergeCell ref="W24:W26"/>
    <mergeCell ref="X24:Y26"/>
    <mergeCell ref="Z24:Z26"/>
    <mergeCell ref="AA24:AA26"/>
    <mergeCell ref="AB24:AC24"/>
    <mergeCell ref="AB25:AC25"/>
    <mergeCell ref="AB26:AC26"/>
    <mergeCell ref="R24:R26"/>
    <mergeCell ref="S24:S26"/>
    <mergeCell ref="T24:U24"/>
    <mergeCell ref="T25:U25"/>
    <mergeCell ref="T26:U26"/>
    <mergeCell ref="V24:V26"/>
    <mergeCell ref="L24: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28" customWidth="1"/>
    <col min="3" max="3" width="1.5703125" customWidth="1"/>
    <col min="4" max="4" width="36.5703125" bestFit="1" customWidth="1"/>
    <col min="5" max="5" width="23.28515625" customWidth="1"/>
    <col min="6" max="6" width="1.85546875" customWidth="1"/>
  </cols>
  <sheetData>
    <row r="1" spans="1:6" ht="15" customHeight="1" x14ac:dyDescent="0.25">
      <c r="A1" s="8" t="s">
        <v>1150</v>
      </c>
      <c r="B1" s="8" t="s">
        <v>1</v>
      </c>
      <c r="C1" s="8"/>
      <c r="D1" s="8"/>
      <c r="E1" s="8"/>
      <c r="F1" s="8"/>
    </row>
    <row r="2" spans="1:6" ht="15" customHeight="1" x14ac:dyDescent="0.25">
      <c r="A2" s="8"/>
      <c r="B2" s="8" t="s">
        <v>2</v>
      </c>
      <c r="C2" s="8"/>
      <c r="D2" s="8"/>
      <c r="E2" s="8"/>
      <c r="F2" s="8"/>
    </row>
    <row r="3" spans="1:6" ht="15" customHeight="1" x14ac:dyDescent="0.25">
      <c r="A3" s="3" t="s">
        <v>185</v>
      </c>
      <c r="B3" s="18" t="s">
        <v>6</v>
      </c>
      <c r="C3" s="18"/>
      <c r="D3" s="18"/>
      <c r="E3" s="18"/>
      <c r="F3" s="18"/>
    </row>
    <row r="4" spans="1:6" ht="15" customHeight="1" x14ac:dyDescent="0.25">
      <c r="A4" s="12" t="s">
        <v>197</v>
      </c>
      <c r="B4" s="18" t="s">
        <v>6</v>
      </c>
      <c r="C4" s="18"/>
      <c r="D4" s="18"/>
      <c r="E4" s="18"/>
      <c r="F4" s="18"/>
    </row>
    <row r="5" spans="1:6" x14ac:dyDescent="0.25">
      <c r="A5" s="12"/>
      <c r="B5" s="144" t="s">
        <v>197</v>
      </c>
      <c r="C5" s="144"/>
      <c r="D5" s="144"/>
      <c r="E5" s="144"/>
      <c r="F5" s="144"/>
    </row>
    <row r="6" spans="1:6" ht="51" customHeight="1" x14ac:dyDescent="0.25">
      <c r="A6" s="12"/>
      <c r="B6" s="146" t="s">
        <v>198</v>
      </c>
      <c r="C6" s="146"/>
      <c r="D6" s="146"/>
      <c r="E6" s="146"/>
      <c r="F6" s="146"/>
    </row>
    <row r="7" spans="1:6" ht="15" customHeight="1" x14ac:dyDescent="0.25">
      <c r="A7" s="12" t="s">
        <v>199</v>
      </c>
      <c r="B7" s="18" t="s">
        <v>6</v>
      </c>
      <c r="C7" s="18"/>
      <c r="D7" s="18"/>
      <c r="E7" s="18"/>
      <c r="F7" s="18"/>
    </row>
    <row r="8" spans="1:6" x14ac:dyDescent="0.25">
      <c r="A8" s="12"/>
      <c r="B8" s="144" t="s">
        <v>199</v>
      </c>
      <c r="C8" s="144"/>
      <c r="D8" s="144"/>
      <c r="E8" s="144"/>
      <c r="F8" s="144"/>
    </row>
    <row r="9" spans="1:6" ht="51" customHeight="1" x14ac:dyDescent="0.25">
      <c r="A9" s="12"/>
      <c r="B9" s="146" t="s">
        <v>200</v>
      </c>
      <c r="C9" s="146"/>
      <c r="D9" s="146"/>
      <c r="E9" s="146"/>
      <c r="F9" s="146"/>
    </row>
    <row r="10" spans="1:6" ht="89.25" customHeight="1" x14ac:dyDescent="0.25">
      <c r="A10" s="12"/>
      <c r="B10" s="146" t="s">
        <v>201</v>
      </c>
      <c r="C10" s="146"/>
      <c r="D10" s="146"/>
      <c r="E10" s="146"/>
      <c r="F10" s="146"/>
    </row>
    <row r="11" spans="1:6" ht="15" customHeight="1" x14ac:dyDescent="0.25">
      <c r="A11" s="12" t="s">
        <v>202</v>
      </c>
      <c r="B11" s="18" t="s">
        <v>6</v>
      </c>
      <c r="C11" s="18"/>
      <c r="D11" s="18"/>
      <c r="E11" s="18"/>
      <c r="F11" s="18"/>
    </row>
    <row r="12" spans="1:6" x14ac:dyDescent="0.25">
      <c r="A12" s="12"/>
      <c r="B12" s="144" t="s">
        <v>202</v>
      </c>
      <c r="C12" s="144"/>
      <c r="D12" s="144"/>
      <c r="E12" s="144"/>
      <c r="F12" s="144"/>
    </row>
    <row r="13" spans="1:6" ht="25.5" customHeight="1" x14ac:dyDescent="0.25">
      <c r="A13" s="12"/>
      <c r="B13" s="146" t="s">
        <v>203</v>
      </c>
      <c r="C13" s="146"/>
      <c r="D13" s="146"/>
      <c r="E13" s="146"/>
      <c r="F13" s="146"/>
    </row>
    <row r="14" spans="1:6" x14ac:dyDescent="0.25">
      <c r="A14" s="12"/>
      <c r="B14" s="145" t="s">
        <v>204</v>
      </c>
      <c r="C14" s="145"/>
      <c r="D14" s="145"/>
      <c r="E14" s="145"/>
      <c r="F14" s="145"/>
    </row>
    <row r="15" spans="1:6" ht="76.5" customHeight="1" x14ac:dyDescent="0.25">
      <c r="A15" s="12"/>
      <c r="B15" s="146" t="s">
        <v>205</v>
      </c>
      <c r="C15" s="146"/>
      <c r="D15" s="146"/>
      <c r="E15" s="146"/>
      <c r="F15" s="146"/>
    </row>
    <row r="16" spans="1:6" ht="89.25" customHeight="1" x14ac:dyDescent="0.25">
      <c r="A16" s="12"/>
      <c r="B16" s="146" t="s">
        <v>206</v>
      </c>
      <c r="C16" s="146"/>
      <c r="D16" s="146"/>
      <c r="E16" s="146"/>
      <c r="F16" s="146"/>
    </row>
    <row r="17" spans="1:6" x14ac:dyDescent="0.25">
      <c r="A17" s="12"/>
      <c r="B17" s="145" t="s">
        <v>207</v>
      </c>
      <c r="C17" s="145"/>
      <c r="D17" s="145"/>
      <c r="E17" s="145"/>
      <c r="F17" s="145"/>
    </row>
    <row r="18" spans="1:6" ht="25.5" customHeight="1" x14ac:dyDescent="0.25">
      <c r="A18" s="12"/>
      <c r="B18" s="146" t="s">
        <v>208</v>
      </c>
      <c r="C18" s="146"/>
      <c r="D18" s="146"/>
      <c r="E18" s="146"/>
      <c r="F18" s="146"/>
    </row>
    <row r="19" spans="1:6" ht="15" customHeight="1" x14ac:dyDescent="0.25">
      <c r="A19" s="12" t="s">
        <v>209</v>
      </c>
      <c r="B19" s="18" t="s">
        <v>6</v>
      </c>
      <c r="C19" s="18"/>
      <c r="D19" s="18"/>
      <c r="E19" s="18"/>
      <c r="F19" s="18"/>
    </row>
    <row r="20" spans="1:6" x14ac:dyDescent="0.25">
      <c r="A20" s="12"/>
      <c r="B20" s="144" t="s">
        <v>209</v>
      </c>
      <c r="C20" s="144"/>
      <c r="D20" s="144"/>
      <c r="E20" s="144"/>
      <c r="F20" s="144"/>
    </row>
    <row r="21" spans="1:6" ht="63.75" customHeight="1" x14ac:dyDescent="0.25">
      <c r="A21" s="12"/>
      <c r="B21" s="146" t="s">
        <v>210</v>
      </c>
      <c r="C21" s="146"/>
      <c r="D21" s="146"/>
      <c r="E21" s="146"/>
      <c r="F21" s="146"/>
    </row>
    <row r="22" spans="1:6" ht="89.25" customHeight="1" x14ac:dyDescent="0.25">
      <c r="A22" s="12"/>
      <c r="B22" s="146" t="s">
        <v>211</v>
      </c>
      <c r="C22" s="146"/>
      <c r="D22" s="146"/>
      <c r="E22" s="146"/>
      <c r="F22" s="146"/>
    </row>
    <row r="23" spans="1:6" ht="63.75" customHeight="1" x14ac:dyDescent="0.25">
      <c r="A23" s="12"/>
      <c r="B23" s="146" t="s">
        <v>212</v>
      </c>
      <c r="C23" s="146"/>
      <c r="D23" s="146"/>
      <c r="E23" s="146"/>
      <c r="F23" s="146"/>
    </row>
    <row r="24" spans="1:6" ht="38.25" customHeight="1" x14ac:dyDescent="0.25">
      <c r="A24" s="12"/>
      <c r="B24" s="146" t="s">
        <v>213</v>
      </c>
      <c r="C24" s="146"/>
      <c r="D24" s="146"/>
      <c r="E24" s="146"/>
      <c r="F24" s="146"/>
    </row>
    <row r="25" spans="1:6" x14ac:dyDescent="0.25">
      <c r="A25" s="12"/>
      <c r="B25" s="147"/>
      <c r="C25" s="147"/>
      <c r="D25" s="147"/>
      <c r="E25" s="147"/>
      <c r="F25" s="147"/>
    </row>
    <row r="26" spans="1:6" ht="25.5" customHeight="1" x14ac:dyDescent="0.25">
      <c r="A26" s="12"/>
      <c r="B26" s="146" t="s">
        <v>214</v>
      </c>
      <c r="C26" s="146"/>
      <c r="D26" s="146"/>
      <c r="E26" s="146"/>
      <c r="F26" s="146"/>
    </row>
    <row r="27" spans="1:6" ht="15" customHeight="1" x14ac:dyDescent="0.25">
      <c r="A27" s="12" t="s">
        <v>215</v>
      </c>
      <c r="B27" s="18" t="s">
        <v>6</v>
      </c>
      <c r="C27" s="18"/>
      <c r="D27" s="18"/>
      <c r="E27" s="18"/>
      <c r="F27" s="18"/>
    </row>
    <row r="28" spans="1:6" x14ac:dyDescent="0.25">
      <c r="A28" s="12"/>
      <c r="B28" s="144" t="s">
        <v>215</v>
      </c>
      <c r="C28" s="144"/>
      <c r="D28" s="144"/>
      <c r="E28" s="144"/>
      <c r="F28" s="144"/>
    </row>
    <row r="29" spans="1:6" ht="51" customHeight="1" x14ac:dyDescent="0.25">
      <c r="A29" s="12"/>
      <c r="B29" s="146" t="s">
        <v>216</v>
      </c>
      <c r="C29" s="146"/>
      <c r="D29" s="146"/>
      <c r="E29" s="146"/>
      <c r="F29" s="146"/>
    </row>
    <row r="30" spans="1:6" ht="15" customHeight="1" x14ac:dyDescent="0.25">
      <c r="A30" s="12" t="s">
        <v>217</v>
      </c>
      <c r="B30" s="18" t="s">
        <v>6</v>
      </c>
      <c r="C30" s="18"/>
      <c r="D30" s="18"/>
      <c r="E30" s="18"/>
      <c r="F30" s="18"/>
    </row>
    <row r="31" spans="1:6" x14ac:dyDescent="0.25">
      <c r="A31" s="12"/>
      <c r="B31" s="144" t="s">
        <v>217</v>
      </c>
      <c r="C31" s="144"/>
      <c r="D31" s="144"/>
      <c r="E31" s="144"/>
      <c r="F31" s="144"/>
    </row>
    <row r="32" spans="1:6" ht="114.75" customHeight="1" x14ac:dyDescent="0.25">
      <c r="A32" s="12"/>
      <c r="B32" s="146" t="s">
        <v>218</v>
      </c>
      <c r="C32" s="146"/>
      <c r="D32" s="146"/>
      <c r="E32" s="146"/>
      <c r="F32" s="146"/>
    </row>
    <row r="33" spans="1:6" ht="89.25" customHeight="1" x14ac:dyDescent="0.25">
      <c r="A33" s="12"/>
      <c r="B33" s="146" t="s">
        <v>219</v>
      </c>
      <c r="C33" s="146"/>
      <c r="D33" s="146"/>
      <c r="E33" s="146"/>
      <c r="F33" s="146"/>
    </row>
    <row r="34" spans="1:6" ht="15" customHeight="1" x14ac:dyDescent="0.25">
      <c r="A34" s="12" t="s">
        <v>220</v>
      </c>
      <c r="B34" s="18" t="s">
        <v>6</v>
      </c>
      <c r="C34" s="18"/>
      <c r="D34" s="18"/>
      <c r="E34" s="18"/>
      <c r="F34" s="18"/>
    </row>
    <row r="35" spans="1:6" x14ac:dyDescent="0.25">
      <c r="A35" s="12"/>
      <c r="B35" s="144" t="s">
        <v>220</v>
      </c>
      <c r="C35" s="144"/>
      <c r="D35" s="144"/>
      <c r="E35" s="144"/>
      <c r="F35" s="144"/>
    </row>
    <row r="36" spans="1:6" ht="25.5" customHeight="1" x14ac:dyDescent="0.25">
      <c r="A36" s="12"/>
      <c r="B36" s="146" t="s">
        <v>221</v>
      </c>
      <c r="C36" s="146"/>
      <c r="D36" s="146"/>
      <c r="E36" s="146"/>
      <c r="F36" s="146"/>
    </row>
    <row r="37" spans="1:6" ht="15" customHeight="1" x14ac:dyDescent="0.25">
      <c r="A37" s="12" t="s">
        <v>222</v>
      </c>
      <c r="B37" s="18" t="s">
        <v>6</v>
      </c>
      <c r="C37" s="18"/>
      <c r="D37" s="18"/>
      <c r="E37" s="18"/>
      <c r="F37" s="18"/>
    </row>
    <row r="38" spans="1:6" x14ac:dyDescent="0.25">
      <c r="A38" s="12"/>
      <c r="B38" s="144" t="s">
        <v>222</v>
      </c>
      <c r="C38" s="144"/>
      <c r="D38" s="144"/>
      <c r="E38" s="144"/>
      <c r="F38" s="144"/>
    </row>
    <row r="39" spans="1:6" ht="153" customHeight="1" x14ac:dyDescent="0.25">
      <c r="A39" s="12"/>
      <c r="B39" s="146" t="s">
        <v>223</v>
      </c>
      <c r="C39" s="146"/>
      <c r="D39" s="146"/>
      <c r="E39" s="146"/>
      <c r="F39" s="146"/>
    </row>
    <row r="40" spans="1:6" ht="38.25" customHeight="1" x14ac:dyDescent="0.25">
      <c r="A40" s="12"/>
      <c r="B40" s="146" t="s">
        <v>224</v>
      </c>
      <c r="C40" s="146"/>
      <c r="D40" s="146"/>
      <c r="E40" s="146"/>
      <c r="F40" s="146"/>
    </row>
    <row r="41" spans="1:6" ht="15" customHeight="1" x14ac:dyDescent="0.25">
      <c r="A41" s="12" t="s">
        <v>225</v>
      </c>
      <c r="B41" s="18" t="s">
        <v>6</v>
      </c>
      <c r="C41" s="18"/>
      <c r="D41" s="18"/>
      <c r="E41" s="18"/>
      <c r="F41" s="18"/>
    </row>
    <row r="42" spans="1:6" x14ac:dyDescent="0.25">
      <c r="A42" s="12"/>
      <c r="B42" s="144" t="s">
        <v>225</v>
      </c>
      <c r="C42" s="144"/>
      <c r="D42" s="144"/>
      <c r="E42" s="144"/>
      <c r="F42" s="144"/>
    </row>
    <row r="43" spans="1:6" ht="51" customHeight="1" x14ac:dyDescent="0.25">
      <c r="A43" s="12"/>
      <c r="B43" s="146" t="s">
        <v>226</v>
      </c>
      <c r="C43" s="146"/>
      <c r="D43" s="146"/>
      <c r="E43" s="146"/>
      <c r="F43" s="146"/>
    </row>
    <row r="44" spans="1:6" ht="76.5" customHeight="1" x14ac:dyDescent="0.25">
      <c r="A44" s="12"/>
      <c r="B44" s="146" t="s">
        <v>227</v>
      </c>
      <c r="C44" s="146"/>
      <c r="D44" s="146"/>
      <c r="E44" s="146"/>
      <c r="F44" s="146"/>
    </row>
    <row r="45" spans="1:6" ht="38.25" customHeight="1" x14ac:dyDescent="0.25">
      <c r="A45" s="12"/>
      <c r="B45" s="146" t="s">
        <v>228</v>
      </c>
      <c r="C45" s="146"/>
      <c r="D45" s="146"/>
      <c r="E45" s="146"/>
      <c r="F45" s="146"/>
    </row>
    <row r="46" spans="1:6" ht="15" customHeight="1" x14ac:dyDescent="0.25">
      <c r="A46" s="12" t="s">
        <v>229</v>
      </c>
      <c r="B46" s="18" t="s">
        <v>6</v>
      </c>
      <c r="C46" s="18"/>
      <c r="D46" s="18"/>
      <c r="E46" s="18"/>
      <c r="F46" s="18"/>
    </row>
    <row r="47" spans="1:6" x14ac:dyDescent="0.25">
      <c r="A47" s="12"/>
      <c r="B47" s="18"/>
      <c r="C47" s="18"/>
      <c r="D47" s="18"/>
      <c r="E47" s="18"/>
      <c r="F47" s="18"/>
    </row>
    <row r="48" spans="1:6" x14ac:dyDescent="0.25">
      <c r="A48" s="12"/>
      <c r="B48" s="21" t="s">
        <v>229</v>
      </c>
      <c r="C48" s="21"/>
      <c r="D48" s="21"/>
      <c r="E48" s="21"/>
      <c r="F48" s="21"/>
    </row>
    <row r="49" spans="1:6" x14ac:dyDescent="0.25">
      <c r="A49" s="12"/>
      <c r="B49" s="18"/>
      <c r="C49" s="18"/>
      <c r="D49" s="18"/>
      <c r="E49" s="18"/>
      <c r="F49" s="18"/>
    </row>
    <row r="50" spans="1:6" ht="140.25" customHeight="1" x14ac:dyDescent="0.25">
      <c r="A50" s="12"/>
      <c r="B50" s="22" t="s">
        <v>230</v>
      </c>
      <c r="C50" s="22"/>
      <c r="D50" s="22"/>
      <c r="E50" s="22"/>
      <c r="F50" s="22"/>
    </row>
    <row r="51" spans="1:6" x14ac:dyDescent="0.25">
      <c r="A51" s="12"/>
      <c r="B51" s="18"/>
      <c r="C51" s="18"/>
      <c r="D51" s="18"/>
      <c r="E51" s="18"/>
      <c r="F51" s="18"/>
    </row>
    <row r="52" spans="1:6" x14ac:dyDescent="0.25">
      <c r="A52" s="12"/>
      <c r="B52" s="25"/>
      <c r="C52" s="25"/>
      <c r="D52" s="25"/>
      <c r="E52" s="25"/>
      <c r="F52" s="25"/>
    </row>
    <row r="53" spans="1:6" x14ac:dyDescent="0.25">
      <c r="A53" s="12"/>
      <c r="B53" s="4"/>
      <c r="C53" s="4"/>
      <c r="D53" s="4"/>
    </row>
    <row r="54" spans="1:6" ht="39" x14ac:dyDescent="0.25">
      <c r="A54" s="12"/>
      <c r="B54" s="15" t="s">
        <v>231</v>
      </c>
      <c r="C54" s="16"/>
      <c r="D54" s="17" t="s">
        <v>232</v>
      </c>
    </row>
    <row r="55" spans="1:6" x14ac:dyDescent="0.25">
      <c r="A55" s="12"/>
      <c r="B55" s="4"/>
      <c r="C55" s="18"/>
      <c r="D55" s="18"/>
    </row>
    <row r="56" spans="1:6" ht="51.75" x14ac:dyDescent="0.25">
      <c r="A56" s="12"/>
      <c r="B56" s="15" t="s">
        <v>233</v>
      </c>
      <c r="C56" s="16"/>
      <c r="D56" s="17" t="s">
        <v>234</v>
      </c>
    </row>
    <row r="57" spans="1:6" x14ac:dyDescent="0.25">
      <c r="A57" s="12"/>
      <c r="B57" s="4"/>
      <c r="C57" s="18"/>
      <c r="D57" s="18"/>
    </row>
    <row r="58" spans="1:6" ht="39" x14ac:dyDescent="0.25">
      <c r="A58" s="12"/>
      <c r="B58" s="15" t="s">
        <v>235</v>
      </c>
      <c r="C58" s="16"/>
      <c r="D58" s="17" t="s">
        <v>236</v>
      </c>
    </row>
    <row r="59" spans="1:6" x14ac:dyDescent="0.25">
      <c r="A59" s="12"/>
      <c r="B59" s="18"/>
      <c r="C59" s="18"/>
      <c r="D59" s="18"/>
      <c r="E59" s="18"/>
      <c r="F59" s="18"/>
    </row>
    <row r="60" spans="1:6" ht="63.75" customHeight="1" x14ac:dyDescent="0.25">
      <c r="A60" s="12"/>
      <c r="B60" s="22" t="s">
        <v>237</v>
      </c>
      <c r="C60" s="22"/>
      <c r="D60" s="22"/>
      <c r="E60" s="22"/>
      <c r="F60" s="22"/>
    </row>
    <row r="61" spans="1:6" ht="15" customHeight="1" x14ac:dyDescent="0.25">
      <c r="A61" s="12" t="s">
        <v>238</v>
      </c>
      <c r="B61" s="18" t="s">
        <v>6</v>
      </c>
      <c r="C61" s="18"/>
      <c r="D61" s="18"/>
      <c r="E61" s="18"/>
      <c r="F61" s="18"/>
    </row>
    <row r="62" spans="1:6" x14ac:dyDescent="0.25">
      <c r="A62" s="12"/>
      <c r="B62" s="144" t="s">
        <v>238</v>
      </c>
      <c r="C62" s="144"/>
      <c r="D62" s="144"/>
      <c r="E62" s="144"/>
      <c r="F62" s="144"/>
    </row>
    <row r="63" spans="1:6" ht="76.5" customHeight="1" x14ac:dyDescent="0.25">
      <c r="A63" s="12"/>
      <c r="B63" s="146" t="s">
        <v>239</v>
      </c>
      <c r="C63" s="146"/>
      <c r="D63" s="146"/>
      <c r="E63" s="146"/>
      <c r="F63" s="146"/>
    </row>
    <row r="64" spans="1:6" x14ac:dyDescent="0.25">
      <c r="A64" s="12"/>
      <c r="B64" s="148"/>
      <c r="C64" s="148"/>
      <c r="D64" s="148"/>
      <c r="E64" s="148"/>
      <c r="F64" s="148"/>
    </row>
    <row r="65" spans="1:6" x14ac:dyDescent="0.25">
      <c r="A65" s="12"/>
      <c r="B65" s="4"/>
      <c r="C65" s="4"/>
      <c r="D65" s="4"/>
    </row>
    <row r="66" spans="1:6" x14ac:dyDescent="0.25">
      <c r="A66" s="12"/>
      <c r="B66" s="127" t="s">
        <v>240</v>
      </c>
      <c r="C66" s="16" t="s">
        <v>241</v>
      </c>
      <c r="D66" s="11" t="s">
        <v>242</v>
      </c>
    </row>
    <row r="67" spans="1:6" x14ac:dyDescent="0.25">
      <c r="A67" s="12"/>
      <c r="B67" s="127" t="s">
        <v>243</v>
      </c>
      <c r="C67" s="16" t="s">
        <v>241</v>
      </c>
      <c r="D67" s="11" t="s">
        <v>244</v>
      </c>
    </row>
    <row r="68" spans="1:6" x14ac:dyDescent="0.25">
      <c r="A68" s="12"/>
      <c r="B68" s="127" t="s">
        <v>245</v>
      </c>
      <c r="C68" s="16" t="s">
        <v>241</v>
      </c>
      <c r="D68" s="11" t="s">
        <v>246</v>
      </c>
    </row>
    <row r="69" spans="1:6" x14ac:dyDescent="0.25">
      <c r="A69" s="12"/>
      <c r="B69" s="127" t="s">
        <v>247</v>
      </c>
      <c r="C69" s="16" t="s">
        <v>241</v>
      </c>
      <c r="D69" s="11" t="s">
        <v>248</v>
      </c>
    </row>
    <row r="70" spans="1:6" ht="63.75" customHeight="1" x14ac:dyDescent="0.25">
      <c r="A70" s="12"/>
      <c r="B70" s="146" t="s">
        <v>249</v>
      </c>
      <c r="C70" s="146"/>
      <c r="D70" s="146"/>
      <c r="E70" s="146"/>
      <c r="F70" s="146"/>
    </row>
    <row r="71" spans="1:6" ht="15" customHeight="1" x14ac:dyDescent="0.25">
      <c r="A71" s="12" t="s">
        <v>250</v>
      </c>
      <c r="B71" s="18" t="s">
        <v>6</v>
      </c>
      <c r="C71" s="18"/>
      <c r="D71" s="18"/>
      <c r="E71" s="18"/>
      <c r="F71" s="18"/>
    </row>
    <row r="72" spans="1:6" x14ac:dyDescent="0.25">
      <c r="A72" s="12"/>
      <c r="B72" s="144" t="s">
        <v>250</v>
      </c>
      <c r="C72" s="144"/>
      <c r="D72" s="144"/>
      <c r="E72" s="144"/>
      <c r="F72" s="144"/>
    </row>
    <row r="73" spans="1:6" ht="25.5" customHeight="1" x14ac:dyDescent="0.25">
      <c r="A73" s="12"/>
      <c r="B73" s="146" t="s">
        <v>251</v>
      </c>
      <c r="C73" s="146"/>
      <c r="D73" s="146"/>
      <c r="E73" s="146"/>
      <c r="F73" s="146"/>
    </row>
    <row r="74" spans="1:6" ht="38.25" customHeight="1" x14ac:dyDescent="0.25">
      <c r="A74" s="12"/>
      <c r="B74" s="146" t="s">
        <v>252</v>
      </c>
      <c r="C74" s="146"/>
      <c r="D74" s="146"/>
      <c r="E74" s="146"/>
      <c r="F74" s="146"/>
    </row>
    <row r="75" spans="1:6" x14ac:dyDescent="0.25">
      <c r="A75" s="12"/>
      <c r="B75" s="148"/>
      <c r="C75" s="148"/>
      <c r="D75" s="148"/>
      <c r="E75" s="148"/>
      <c r="F75" s="148"/>
    </row>
    <row r="76" spans="1:6" x14ac:dyDescent="0.25">
      <c r="A76" s="12"/>
      <c r="B76" s="4"/>
      <c r="C76" s="4"/>
      <c r="D76" s="4"/>
      <c r="E76" s="4"/>
      <c r="F76" s="4"/>
    </row>
    <row r="77" spans="1:6" x14ac:dyDescent="0.25">
      <c r="A77" s="12"/>
      <c r="B77" s="127" t="s">
        <v>253</v>
      </c>
      <c r="C77" s="16" t="s">
        <v>241</v>
      </c>
      <c r="D77" s="11"/>
      <c r="E77" s="128" t="s">
        <v>254</v>
      </c>
      <c r="F77" s="126" t="s">
        <v>241</v>
      </c>
    </row>
    <row r="78" spans="1:6" x14ac:dyDescent="0.25">
      <c r="A78" s="12"/>
      <c r="B78" s="127" t="s">
        <v>126</v>
      </c>
      <c r="C78" s="16" t="s">
        <v>241</v>
      </c>
      <c r="D78" s="11"/>
      <c r="E78" s="128" t="s">
        <v>255</v>
      </c>
      <c r="F78" s="126" t="s">
        <v>241</v>
      </c>
    </row>
    <row r="79" spans="1:6" ht="15" customHeight="1" x14ac:dyDescent="0.25">
      <c r="A79" s="12" t="s">
        <v>256</v>
      </c>
      <c r="B79" s="18" t="s">
        <v>6</v>
      </c>
      <c r="C79" s="18"/>
      <c r="D79" s="18"/>
      <c r="E79" s="18"/>
      <c r="F79" s="18"/>
    </row>
    <row r="80" spans="1:6" x14ac:dyDescent="0.25">
      <c r="A80" s="12"/>
      <c r="B80" s="144" t="s">
        <v>256</v>
      </c>
      <c r="C80" s="144"/>
      <c r="D80" s="144"/>
      <c r="E80" s="144"/>
      <c r="F80" s="144"/>
    </row>
    <row r="81" spans="1:6" ht="165.75" customHeight="1" x14ac:dyDescent="0.25">
      <c r="A81" s="12"/>
      <c r="B81" s="146" t="s">
        <v>257</v>
      </c>
      <c r="C81" s="146"/>
      <c r="D81" s="146"/>
      <c r="E81" s="146"/>
      <c r="F81" s="146"/>
    </row>
    <row r="82" spans="1:6" ht="51" customHeight="1" x14ac:dyDescent="0.25">
      <c r="A82" s="12"/>
      <c r="B82" s="146" t="s">
        <v>258</v>
      </c>
      <c r="C82" s="146"/>
      <c r="D82" s="146"/>
      <c r="E82" s="146"/>
      <c r="F82" s="146"/>
    </row>
    <row r="83" spans="1:6" ht="63.75" customHeight="1" x14ac:dyDescent="0.25">
      <c r="A83" s="12"/>
      <c r="B83" s="146" t="s">
        <v>259</v>
      </c>
      <c r="C83" s="146"/>
      <c r="D83" s="146"/>
      <c r="E83" s="146"/>
      <c r="F83" s="146"/>
    </row>
    <row r="84" spans="1:6" ht="102" customHeight="1" x14ac:dyDescent="0.25">
      <c r="A84" s="12"/>
      <c r="B84" s="146" t="s">
        <v>260</v>
      </c>
      <c r="C84" s="146"/>
      <c r="D84" s="146"/>
      <c r="E84" s="146"/>
      <c r="F84" s="146"/>
    </row>
    <row r="85" spans="1:6" ht="15" customHeight="1" x14ac:dyDescent="0.25">
      <c r="A85" s="12" t="s">
        <v>261</v>
      </c>
      <c r="B85" s="18" t="s">
        <v>6</v>
      </c>
      <c r="C85" s="18"/>
      <c r="D85" s="18"/>
      <c r="E85" s="18"/>
      <c r="F85" s="18"/>
    </row>
    <row r="86" spans="1:6" x14ac:dyDescent="0.25">
      <c r="A86" s="12"/>
      <c r="B86" s="144" t="s">
        <v>261</v>
      </c>
      <c r="C86" s="144"/>
      <c r="D86" s="144"/>
      <c r="E86" s="144"/>
      <c r="F86" s="144"/>
    </row>
    <row r="87" spans="1:6" ht="63.75" customHeight="1" x14ac:dyDescent="0.25">
      <c r="A87" s="12"/>
      <c r="B87" s="146" t="s">
        <v>262</v>
      </c>
      <c r="C87" s="146"/>
      <c r="D87" s="146"/>
      <c r="E87" s="146"/>
      <c r="F87" s="146"/>
    </row>
    <row r="88" spans="1:6" ht="15" customHeight="1" x14ac:dyDescent="0.25">
      <c r="A88" s="12" t="s">
        <v>263</v>
      </c>
      <c r="B88" s="18" t="s">
        <v>6</v>
      </c>
      <c r="C88" s="18"/>
      <c r="D88" s="18"/>
      <c r="E88" s="18"/>
      <c r="F88" s="18"/>
    </row>
    <row r="89" spans="1:6" x14ac:dyDescent="0.25">
      <c r="A89" s="12"/>
      <c r="B89" s="144" t="s">
        <v>263</v>
      </c>
      <c r="C89" s="144"/>
      <c r="D89" s="144"/>
      <c r="E89" s="144"/>
      <c r="F89" s="144"/>
    </row>
    <row r="90" spans="1:6" ht="51" customHeight="1" x14ac:dyDescent="0.25">
      <c r="A90" s="12"/>
      <c r="B90" s="146" t="s">
        <v>264</v>
      </c>
      <c r="C90" s="146"/>
      <c r="D90" s="146"/>
      <c r="E90" s="146"/>
      <c r="F90" s="146"/>
    </row>
    <row r="91" spans="1:6" ht="15" customHeight="1" x14ac:dyDescent="0.25">
      <c r="A91" s="12" t="s">
        <v>265</v>
      </c>
      <c r="B91" s="18" t="s">
        <v>6</v>
      </c>
      <c r="C91" s="18"/>
      <c r="D91" s="18"/>
      <c r="E91" s="18"/>
      <c r="F91" s="18"/>
    </row>
    <row r="92" spans="1:6" x14ac:dyDescent="0.25">
      <c r="A92" s="12"/>
      <c r="B92" s="144" t="s">
        <v>265</v>
      </c>
      <c r="C92" s="144"/>
      <c r="D92" s="144"/>
      <c r="E92" s="144"/>
      <c r="F92" s="144"/>
    </row>
    <row r="93" spans="1:6" ht="102" customHeight="1" x14ac:dyDescent="0.25">
      <c r="A93" s="12"/>
      <c r="B93" s="146" t="s">
        <v>266</v>
      </c>
      <c r="C93" s="146"/>
      <c r="D93" s="146"/>
      <c r="E93" s="146"/>
      <c r="F93" s="146"/>
    </row>
    <row r="94" spans="1:6" ht="15" customHeight="1" x14ac:dyDescent="0.25">
      <c r="A94" s="12" t="s">
        <v>267</v>
      </c>
      <c r="B94" s="18" t="s">
        <v>6</v>
      </c>
      <c r="C94" s="18"/>
      <c r="D94" s="18"/>
      <c r="E94" s="18"/>
      <c r="F94" s="18"/>
    </row>
    <row r="95" spans="1:6" x14ac:dyDescent="0.25">
      <c r="A95" s="12"/>
      <c r="B95" s="144" t="s">
        <v>267</v>
      </c>
      <c r="C95" s="144"/>
      <c r="D95" s="144"/>
      <c r="E95" s="144"/>
      <c r="F95" s="144"/>
    </row>
    <row r="96" spans="1:6" ht="76.5" customHeight="1" x14ac:dyDescent="0.25">
      <c r="A96" s="12"/>
      <c r="B96" s="146" t="s">
        <v>268</v>
      </c>
      <c r="C96" s="146"/>
      <c r="D96" s="146"/>
      <c r="E96" s="146"/>
      <c r="F96" s="146"/>
    </row>
    <row r="97" spans="1:6" ht="63.75" customHeight="1" x14ac:dyDescent="0.25">
      <c r="A97" s="12"/>
      <c r="B97" s="146" t="s">
        <v>269</v>
      </c>
      <c r="C97" s="146"/>
      <c r="D97" s="146"/>
      <c r="E97" s="146"/>
      <c r="F97" s="146"/>
    </row>
    <row r="98" spans="1:6" ht="15" customHeight="1" x14ac:dyDescent="0.25">
      <c r="A98" s="12" t="s">
        <v>270</v>
      </c>
      <c r="B98" s="18" t="s">
        <v>6</v>
      </c>
      <c r="C98" s="18"/>
      <c r="D98" s="18"/>
      <c r="E98" s="18"/>
      <c r="F98" s="18"/>
    </row>
    <row r="99" spans="1:6" x14ac:dyDescent="0.25">
      <c r="A99" s="12"/>
      <c r="B99" s="144" t="s">
        <v>270</v>
      </c>
      <c r="C99" s="144"/>
      <c r="D99" s="144"/>
      <c r="E99" s="144"/>
      <c r="F99" s="144"/>
    </row>
    <row r="100" spans="1:6" ht="51" customHeight="1" x14ac:dyDescent="0.25">
      <c r="A100" s="12"/>
      <c r="B100" s="146" t="s">
        <v>271</v>
      </c>
      <c r="C100" s="146"/>
      <c r="D100" s="146"/>
      <c r="E100" s="146"/>
      <c r="F100" s="146"/>
    </row>
    <row r="101" spans="1:6" ht="89.25" customHeight="1" x14ac:dyDescent="0.25">
      <c r="A101" s="12"/>
      <c r="B101" s="146" t="s">
        <v>272</v>
      </c>
      <c r="C101" s="146"/>
      <c r="D101" s="146"/>
      <c r="E101" s="146"/>
      <c r="F101" s="146"/>
    </row>
    <row r="102" spans="1:6" ht="63.75" customHeight="1" x14ac:dyDescent="0.25">
      <c r="A102" s="12"/>
      <c r="B102" s="146" t="s">
        <v>273</v>
      </c>
      <c r="C102" s="146"/>
      <c r="D102" s="146"/>
      <c r="E102" s="146"/>
      <c r="F102" s="146"/>
    </row>
    <row r="103" spans="1:6" ht="15" customHeight="1" x14ac:dyDescent="0.25">
      <c r="A103" s="12" t="s">
        <v>274</v>
      </c>
      <c r="B103" s="18" t="s">
        <v>6</v>
      </c>
      <c r="C103" s="18"/>
      <c r="D103" s="18"/>
      <c r="E103" s="18"/>
      <c r="F103" s="18"/>
    </row>
    <row r="104" spans="1:6" x14ac:dyDescent="0.25">
      <c r="A104" s="12"/>
      <c r="B104" s="144" t="s">
        <v>274</v>
      </c>
      <c r="C104" s="144"/>
      <c r="D104" s="144"/>
      <c r="E104" s="144"/>
      <c r="F104" s="144"/>
    </row>
    <row r="105" spans="1:6" x14ac:dyDescent="0.25">
      <c r="A105" s="12"/>
      <c r="B105" s="156" t="s">
        <v>275</v>
      </c>
      <c r="C105" s="156"/>
      <c r="D105" s="156"/>
      <c r="E105" s="156"/>
      <c r="F105" s="156"/>
    </row>
    <row r="106" spans="1:6" ht="25.5" customHeight="1" x14ac:dyDescent="0.25">
      <c r="A106" s="12"/>
      <c r="B106" s="146" t="s">
        <v>276</v>
      </c>
      <c r="C106" s="146"/>
      <c r="D106" s="146"/>
      <c r="E106" s="146"/>
      <c r="F106" s="146"/>
    </row>
    <row r="107" spans="1:6" x14ac:dyDescent="0.25">
      <c r="A107" s="12"/>
      <c r="B107" s="147"/>
      <c r="C107" s="147"/>
      <c r="D107" s="147"/>
      <c r="E107" s="147"/>
      <c r="F107" s="147"/>
    </row>
    <row r="108" spans="1:6" ht="63.75" customHeight="1" x14ac:dyDescent="0.25">
      <c r="A108" s="12"/>
      <c r="B108" s="146" t="s">
        <v>277</v>
      </c>
      <c r="C108" s="146"/>
      <c r="D108" s="146"/>
      <c r="E108" s="146"/>
      <c r="F108" s="146"/>
    </row>
    <row r="109" spans="1:6" x14ac:dyDescent="0.25">
      <c r="A109" s="12"/>
      <c r="B109" s="156" t="s">
        <v>278</v>
      </c>
      <c r="C109" s="156"/>
      <c r="D109" s="156"/>
      <c r="E109" s="156"/>
      <c r="F109" s="156"/>
    </row>
    <row r="110" spans="1:6" ht="38.25" customHeight="1" x14ac:dyDescent="0.25">
      <c r="A110" s="12"/>
      <c r="B110" s="146" t="s">
        <v>279</v>
      </c>
      <c r="C110" s="146"/>
      <c r="D110" s="146"/>
      <c r="E110" s="146"/>
      <c r="F110" s="146"/>
    </row>
    <row r="111" spans="1:6" ht="38.25" customHeight="1" x14ac:dyDescent="0.25">
      <c r="A111" s="12"/>
      <c r="B111" s="146" t="s">
        <v>280</v>
      </c>
      <c r="C111" s="146"/>
      <c r="D111" s="146"/>
      <c r="E111" s="146"/>
      <c r="F111" s="146"/>
    </row>
    <row r="112" spans="1:6" x14ac:dyDescent="0.25">
      <c r="A112" s="12"/>
      <c r="B112" s="156" t="s">
        <v>281</v>
      </c>
      <c r="C112" s="156"/>
      <c r="D112" s="156"/>
      <c r="E112" s="156"/>
      <c r="F112" s="156"/>
    </row>
    <row r="113" spans="1:6" ht="63.75" customHeight="1" x14ac:dyDescent="0.25">
      <c r="A113" s="12"/>
      <c r="B113" s="146" t="s">
        <v>282</v>
      </c>
      <c r="C113" s="146"/>
      <c r="D113" s="146"/>
      <c r="E113" s="146"/>
      <c r="F113" s="146"/>
    </row>
    <row r="114" spans="1:6" ht="38.25" customHeight="1" x14ac:dyDescent="0.25">
      <c r="A114" s="12"/>
      <c r="B114" s="146" t="s">
        <v>283</v>
      </c>
      <c r="C114" s="146"/>
      <c r="D114" s="146"/>
      <c r="E114" s="146"/>
      <c r="F114" s="146"/>
    </row>
    <row r="115" spans="1:6" x14ac:dyDescent="0.25">
      <c r="A115" s="12"/>
      <c r="B115" s="156" t="s">
        <v>284</v>
      </c>
      <c r="C115" s="156"/>
      <c r="D115" s="156"/>
      <c r="E115" s="156"/>
      <c r="F115" s="156"/>
    </row>
    <row r="116" spans="1:6" ht="63.75" customHeight="1" x14ac:dyDescent="0.25">
      <c r="A116" s="12"/>
      <c r="B116" s="146" t="s">
        <v>285</v>
      </c>
      <c r="C116" s="146"/>
      <c r="D116" s="146"/>
      <c r="E116" s="146"/>
      <c r="F116" s="146"/>
    </row>
    <row r="117" spans="1:6" x14ac:dyDescent="0.25">
      <c r="A117" s="12"/>
      <c r="B117" s="156" t="s">
        <v>286</v>
      </c>
      <c r="C117" s="156"/>
      <c r="D117" s="156"/>
      <c r="E117" s="156"/>
      <c r="F117" s="156"/>
    </row>
    <row r="118" spans="1:6" ht="76.5" customHeight="1" x14ac:dyDescent="0.25">
      <c r="A118" s="12"/>
      <c r="B118" s="146" t="s">
        <v>287</v>
      </c>
      <c r="C118" s="146"/>
      <c r="D118" s="146"/>
      <c r="E118" s="146"/>
      <c r="F118" s="146"/>
    </row>
    <row r="119" spans="1:6" ht="38.25" customHeight="1" x14ac:dyDescent="0.25">
      <c r="A119" s="12"/>
      <c r="B119" s="146" t="s">
        <v>288</v>
      </c>
      <c r="C119" s="146"/>
      <c r="D119" s="146"/>
      <c r="E119" s="146"/>
      <c r="F119" s="146"/>
    </row>
  </sheetData>
  <mergeCells count="127">
    <mergeCell ref="B118:F118"/>
    <mergeCell ref="B119:F119"/>
    <mergeCell ref="B112:F112"/>
    <mergeCell ref="B113:F113"/>
    <mergeCell ref="B114:F114"/>
    <mergeCell ref="B115:F115"/>
    <mergeCell ref="B116:F116"/>
    <mergeCell ref="B117:F117"/>
    <mergeCell ref="A103:A119"/>
    <mergeCell ref="B103:F103"/>
    <mergeCell ref="B104:F104"/>
    <mergeCell ref="B105:F105"/>
    <mergeCell ref="B106:F106"/>
    <mergeCell ref="B107:F107"/>
    <mergeCell ref="B108:F108"/>
    <mergeCell ref="B109:F109"/>
    <mergeCell ref="B110:F110"/>
    <mergeCell ref="B111:F111"/>
    <mergeCell ref="A98:A102"/>
    <mergeCell ref="B98:F98"/>
    <mergeCell ref="B99:F99"/>
    <mergeCell ref="B100:F100"/>
    <mergeCell ref="B101:F101"/>
    <mergeCell ref="B102:F102"/>
    <mergeCell ref="A91:A93"/>
    <mergeCell ref="B91:F91"/>
    <mergeCell ref="B92:F92"/>
    <mergeCell ref="B93:F93"/>
    <mergeCell ref="A94:A97"/>
    <mergeCell ref="B94:F94"/>
    <mergeCell ref="B95:F95"/>
    <mergeCell ref="B96:F96"/>
    <mergeCell ref="B97:F97"/>
    <mergeCell ref="A85:A87"/>
    <mergeCell ref="B85:F85"/>
    <mergeCell ref="B86:F86"/>
    <mergeCell ref="B87:F87"/>
    <mergeCell ref="A88:A90"/>
    <mergeCell ref="B88:F88"/>
    <mergeCell ref="B89:F89"/>
    <mergeCell ref="B90:F90"/>
    <mergeCell ref="A79:A84"/>
    <mergeCell ref="B79:F79"/>
    <mergeCell ref="B80:F80"/>
    <mergeCell ref="B81:F81"/>
    <mergeCell ref="B82:F82"/>
    <mergeCell ref="B83:F83"/>
    <mergeCell ref="B84:F84"/>
    <mergeCell ref="A71:A78"/>
    <mergeCell ref="B71:F71"/>
    <mergeCell ref="B72:F72"/>
    <mergeCell ref="B73:F73"/>
    <mergeCell ref="B74:F74"/>
    <mergeCell ref="B75:F75"/>
    <mergeCell ref="B60:F60"/>
    <mergeCell ref="A61:A70"/>
    <mergeCell ref="B61:F61"/>
    <mergeCell ref="B62:F62"/>
    <mergeCell ref="B63:F63"/>
    <mergeCell ref="B64:F64"/>
    <mergeCell ref="B70:F70"/>
    <mergeCell ref="B45:F45"/>
    <mergeCell ref="A46:A60"/>
    <mergeCell ref="B46:F46"/>
    <mergeCell ref="B47:F47"/>
    <mergeCell ref="B48:F48"/>
    <mergeCell ref="B49:F49"/>
    <mergeCell ref="B50:F50"/>
    <mergeCell ref="B51:F51"/>
    <mergeCell ref="B52:F52"/>
    <mergeCell ref="B59:F59"/>
    <mergeCell ref="A37:A40"/>
    <mergeCell ref="B37:F37"/>
    <mergeCell ref="B38:F38"/>
    <mergeCell ref="B39:F39"/>
    <mergeCell ref="B40:F40"/>
    <mergeCell ref="A41:A45"/>
    <mergeCell ref="B41:F41"/>
    <mergeCell ref="B42:F42"/>
    <mergeCell ref="B43:F43"/>
    <mergeCell ref="B44:F44"/>
    <mergeCell ref="A30:A33"/>
    <mergeCell ref="B30:F30"/>
    <mergeCell ref="B31:F31"/>
    <mergeCell ref="B32:F32"/>
    <mergeCell ref="B33:F33"/>
    <mergeCell ref="A34:A36"/>
    <mergeCell ref="B34:F34"/>
    <mergeCell ref="B35:F35"/>
    <mergeCell ref="B36:F36"/>
    <mergeCell ref="B24:F24"/>
    <mergeCell ref="B25:F25"/>
    <mergeCell ref="B26:F26"/>
    <mergeCell ref="A27:A29"/>
    <mergeCell ref="B27:F27"/>
    <mergeCell ref="B28:F28"/>
    <mergeCell ref="B29:F29"/>
    <mergeCell ref="B15:F15"/>
    <mergeCell ref="B16:F16"/>
    <mergeCell ref="B17:F17"/>
    <mergeCell ref="B18:F18"/>
    <mergeCell ref="A19:A26"/>
    <mergeCell ref="B19:F19"/>
    <mergeCell ref="B20:F20"/>
    <mergeCell ref="B21:F21"/>
    <mergeCell ref="B22:F22"/>
    <mergeCell ref="B23:F23"/>
    <mergeCell ref="A7:A10"/>
    <mergeCell ref="B7:F7"/>
    <mergeCell ref="B8:F8"/>
    <mergeCell ref="B9:F9"/>
    <mergeCell ref="B10:F10"/>
    <mergeCell ref="A11:A18"/>
    <mergeCell ref="B11:F11"/>
    <mergeCell ref="B12:F12"/>
    <mergeCell ref="B13:F13"/>
    <mergeCell ref="B14:F14"/>
    <mergeCell ref="C55:D55"/>
    <mergeCell ref="C57:D57"/>
    <mergeCell ref="A1:A2"/>
    <mergeCell ref="B1:F1"/>
    <mergeCell ref="B2:F2"/>
    <mergeCell ref="B3:F3"/>
    <mergeCell ref="A4:A6"/>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42578125" customWidth="1"/>
    <col min="3" max="3" width="1.85546875" customWidth="1"/>
    <col min="4" max="4" width="14.85546875" customWidth="1"/>
    <col min="5" max="5" width="29.42578125" customWidth="1"/>
    <col min="6" max="6" width="2.28515625" customWidth="1"/>
  </cols>
  <sheetData>
    <row r="1" spans="1:6" ht="15" customHeight="1" x14ac:dyDescent="0.25">
      <c r="A1" s="8" t="s">
        <v>1151</v>
      </c>
      <c r="B1" s="8" t="s">
        <v>1</v>
      </c>
      <c r="C1" s="8"/>
      <c r="D1" s="8"/>
      <c r="E1" s="8"/>
      <c r="F1" s="8"/>
    </row>
    <row r="2" spans="1:6" ht="15" customHeight="1" x14ac:dyDescent="0.25">
      <c r="A2" s="8"/>
      <c r="B2" s="8" t="s">
        <v>2</v>
      </c>
      <c r="C2" s="8"/>
      <c r="D2" s="8"/>
      <c r="E2" s="8"/>
      <c r="F2" s="8"/>
    </row>
    <row r="3" spans="1:6" ht="15" customHeight="1" x14ac:dyDescent="0.25">
      <c r="A3" s="3" t="s">
        <v>185</v>
      </c>
      <c r="B3" s="18" t="s">
        <v>6</v>
      </c>
      <c r="C3" s="18"/>
      <c r="D3" s="18"/>
      <c r="E3" s="18"/>
      <c r="F3" s="18"/>
    </row>
    <row r="4" spans="1:6" ht="15" customHeight="1" x14ac:dyDescent="0.25">
      <c r="A4" s="12" t="s">
        <v>1152</v>
      </c>
      <c r="B4" s="18" t="s">
        <v>6</v>
      </c>
      <c r="C4" s="18"/>
      <c r="D4" s="18"/>
      <c r="E4" s="18"/>
      <c r="F4" s="18"/>
    </row>
    <row r="5" spans="1:6" x14ac:dyDescent="0.25">
      <c r="A5" s="12"/>
      <c r="B5" s="146" t="s">
        <v>1153</v>
      </c>
      <c r="C5" s="146"/>
      <c r="D5" s="146"/>
      <c r="E5" s="146"/>
      <c r="F5" s="146"/>
    </row>
    <row r="6" spans="1:6" x14ac:dyDescent="0.25">
      <c r="A6" s="12"/>
      <c r="B6" s="148"/>
      <c r="C6" s="148"/>
      <c r="D6" s="148"/>
      <c r="E6" s="148"/>
      <c r="F6" s="148"/>
    </row>
    <row r="7" spans="1:6" x14ac:dyDescent="0.25">
      <c r="A7" s="12"/>
      <c r="B7" s="4"/>
      <c r="C7" s="4"/>
      <c r="D7" s="4"/>
    </row>
    <row r="8" spans="1:6" x14ac:dyDescent="0.25">
      <c r="A8" s="12"/>
      <c r="B8" s="127" t="s">
        <v>240</v>
      </c>
      <c r="C8" s="16" t="s">
        <v>241</v>
      </c>
      <c r="D8" s="11" t="s">
        <v>242</v>
      </c>
    </row>
    <row r="9" spans="1:6" x14ac:dyDescent="0.25">
      <c r="A9" s="12"/>
      <c r="B9" s="127" t="s">
        <v>243</v>
      </c>
      <c r="C9" s="16" t="s">
        <v>241</v>
      </c>
      <c r="D9" s="11" t="s">
        <v>244</v>
      </c>
    </row>
    <row r="10" spans="1:6" x14ac:dyDescent="0.25">
      <c r="A10" s="12"/>
      <c r="B10" s="127" t="s">
        <v>245</v>
      </c>
      <c r="C10" s="16" t="s">
        <v>241</v>
      </c>
      <c r="D10" s="11" t="s">
        <v>246</v>
      </c>
    </row>
    <row r="11" spans="1:6" x14ac:dyDescent="0.25">
      <c r="A11" s="12"/>
      <c r="B11" s="127" t="s">
        <v>247</v>
      </c>
      <c r="C11" s="16" t="s">
        <v>241</v>
      </c>
      <c r="D11" s="11" t="s">
        <v>248</v>
      </c>
    </row>
    <row r="12" spans="1:6" ht="15" customHeight="1" x14ac:dyDescent="0.25">
      <c r="A12" s="12" t="s">
        <v>1154</v>
      </c>
      <c r="B12" s="18" t="s">
        <v>6</v>
      </c>
      <c r="C12" s="18"/>
      <c r="D12" s="18"/>
      <c r="E12" s="18"/>
      <c r="F12" s="18"/>
    </row>
    <row r="13" spans="1:6" x14ac:dyDescent="0.25">
      <c r="A13" s="12"/>
      <c r="B13" s="146" t="s">
        <v>1155</v>
      </c>
      <c r="C13" s="146"/>
      <c r="D13" s="146"/>
      <c r="E13" s="146"/>
      <c r="F13" s="146"/>
    </row>
    <row r="14" spans="1:6" x14ac:dyDescent="0.25">
      <c r="A14" s="12"/>
      <c r="B14" s="148"/>
      <c r="C14" s="148"/>
      <c r="D14" s="148"/>
      <c r="E14" s="148"/>
      <c r="F14" s="148"/>
    </row>
    <row r="15" spans="1:6" x14ac:dyDescent="0.25">
      <c r="A15" s="12"/>
      <c r="B15" s="4"/>
      <c r="C15" s="4"/>
      <c r="D15" s="4"/>
      <c r="E15" s="4"/>
      <c r="F15" s="4"/>
    </row>
    <row r="16" spans="1:6" x14ac:dyDescent="0.25">
      <c r="A16" s="12"/>
      <c r="B16" s="127" t="s">
        <v>253</v>
      </c>
      <c r="C16" s="16" t="s">
        <v>241</v>
      </c>
      <c r="D16" s="11"/>
      <c r="E16" s="128" t="s">
        <v>254</v>
      </c>
      <c r="F16" s="126" t="s">
        <v>241</v>
      </c>
    </row>
    <row r="17" spans="1:6" x14ac:dyDescent="0.25">
      <c r="A17" s="12"/>
      <c r="B17" s="127" t="s">
        <v>126</v>
      </c>
      <c r="C17" s="16" t="s">
        <v>241</v>
      </c>
      <c r="D17" s="11"/>
      <c r="E17" s="128" t="s">
        <v>255</v>
      </c>
      <c r="F17" s="126" t="s">
        <v>241</v>
      </c>
    </row>
  </sheetData>
  <mergeCells count="12">
    <mergeCell ref="A12:A17"/>
    <mergeCell ref="B12:F12"/>
    <mergeCell ref="B13:F13"/>
    <mergeCell ref="B14:F14"/>
    <mergeCell ref="A1:A2"/>
    <mergeCell ref="B1:F1"/>
    <mergeCell ref="B2:F2"/>
    <mergeCell ref="B3:F3"/>
    <mergeCell ref="A4:A11"/>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2" customWidth="1"/>
    <col min="4" max="4" width="12.140625" customWidth="1"/>
    <col min="5" max="5" width="5.42578125" customWidth="1"/>
    <col min="6" max="6" width="2.5703125" customWidth="1"/>
    <col min="7" max="8" width="12.140625" customWidth="1"/>
    <col min="9" max="9" width="5.42578125" customWidth="1"/>
    <col min="10" max="10" width="2.5703125" customWidth="1"/>
    <col min="11" max="12" width="12.140625" customWidth="1"/>
    <col min="13" max="13" width="5.42578125" customWidth="1"/>
    <col min="14" max="14" width="2.5703125" customWidth="1"/>
  </cols>
  <sheetData>
    <row r="1" spans="1:14" ht="15" customHeight="1" x14ac:dyDescent="0.25">
      <c r="A1" s="8" t="s">
        <v>11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9</v>
      </c>
      <c r="B3" s="18" t="s">
        <v>6</v>
      </c>
      <c r="C3" s="18"/>
      <c r="D3" s="18"/>
      <c r="E3" s="18"/>
      <c r="F3" s="18"/>
      <c r="G3" s="18"/>
      <c r="H3" s="18"/>
      <c r="I3" s="18"/>
      <c r="J3" s="18"/>
      <c r="K3" s="18"/>
      <c r="L3" s="18"/>
      <c r="M3" s="18"/>
      <c r="N3" s="18"/>
    </row>
    <row r="4" spans="1:14" ht="15" customHeight="1" x14ac:dyDescent="0.25">
      <c r="A4" s="12" t="s">
        <v>1157</v>
      </c>
      <c r="B4" s="18" t="s">
        <v>6</v>
      </c>
      <c r="C4" s="18"/>
      <c r="D4" s="18"/>
      <c r="E4" s="18"/>
      <c r="F4" s="18"/>
      <c r="G4" s="18"/>
      <c r="H4" s="18"/>
      <c r="I4" s="18"/>
      <c r="J4" s="18"/>
      <c r="K4" s="18"/>
      <c r="L4" s="18"/>
      <c r="M4" s="18"/>
      <c r="N4" s="18"/>
    </row>
    <row r="5" spans="1:14" x14ac:dyDescent="0.25">
      <c r="A5" s="12"/>
      <c r="B5" s="146" t="s">
        <v>291</v>
      </c>
      <c r="C5" s="146"/>
      <c r="D5" s="146"/>
      <c r="E5" s="146"/>
      <c r="F5" s="146"/>
      <c r="G5" s="146"/>
      <c r="H5" s="146"/>
      <c r="I5" s="146"/>
      <c r="J5" s="146"/>
      <c r="K5" s="146"/>
      <c r="L5" s="146"/>
      <c r="M5" s="146"/>
      <c r="N5" s="146"/>
    </row>
    <row r="6" spans="1:14" x14ac:dyDescent="0.25">
      <c r="A6" s="12"/>
      <c r="B6" s="164"/>
      <c r="C6" s="164"/>
      <c r="D6" s="164"/>
      <c r="E6" s="164"/>
      <c r="F6" s="164"/>
      <c r="G6" s="164"/>
      <c r="H6" s="164"/>
      <c r="I6" s="164"/>
      <c r="J6" s="164"/>
      <c r="K6" s="164"/>
      <c r="L6" s="164"/>
      <c r="M6" s="164"/>
      <c r="N6" s="164"/>
    </row>
    <row r="7" spans="1:14" x14ac:dyDescent="0.25">
      <c r="A7" s="12"/>
      <c r="B7" s="4"/>
      <c r="C7" s="4"/>
      <c r="D7" s="4"/>
      <c r="E7" s="4"/>
      <c r="F7" s="4"/>
      <c r="G7" s="4"/>
      <c r="H7" s="4"/>
      <c r="I7" s="4"/>
      <c r="J7" s="4"/>
      <c r="K7" s="4"/>
      <c r="L7" s="4"/>
      <c r="M7" s="4"/>
      <c r="N7" s="4"/>
    </row>
    <row r="8" spans="1:14" x14ac:dyDescent="0.25">
      <c r="A8" s="12"/>
      <c r="B8" s="141" t="s">
        <v>292</v>
      </c>
      <c r="C8" s="45" t="s">
        <v>241</v>
      </c>
      <c r="D8" s="137" t="s">
        <v>293</v>
      </c>
      <c r="E8" s="137"/>
      <c r="F8" s="45"/>
      <c r="G8" s="45"/>
      <c r="H8" s="137" t="s">
        <v>293</v>
      </c>
      <c r="I8" s="137"/>
      <c r="J8" s="45"/>
      <c r="K8" s="45"/>
      <c r="L8" s="137" t="s">
        <v>293</v>
      </c>
      <c r="M8" s="137"/>
      <c r="N8" s="45"/>
    </row>
    <row r="9" spans="1:14" x14ac:dyDescent="0.25">
      <c r="A9" s="12"/>
      <c r="B9" s="141"/>
      <c r="C9" s="45"/>
      <c r="D9" s="137" t="s">
        <v>294</v>
      </c>
      <c r="E9" s="137"/>
      <c r="F9" s="45"/>
      <c r="G9" s="45"/>
      <c r="H9" s="137" t="s">
        <v>294</v>
      </c>
      <c r="I9" s="137"/>
      <c r="J9" s="45"/>
      <c r="K9" s="45"/>
      <c r="L9" s="137" t="s">
        <v>294</v>
      </c>
      <c r="M9" s="137"/>
      <c r="N9" s="45"/>
    </row>
    <row r="10" spans="1:14" ht="15.75" thickBot="1" x14ac:dyDescent="0.3">
      <c r="A10" s="12"/>
      <c r="B10" s="141"/>
      <c r="C10" s="45"/>
      <c r="D10" s="139">
        <v>2013</v>
      </c>
      <c r="E10" s="139"/>
      <c r="F10" s="45"/>
      <c r="G10" s="45"/>
      <c r="H10" s="139">
        <v>2012</v>
      </c>
      <c r="I10" s="139"/>
      <c r="J10" s="45"/>
      <c r="K10" s="45"/>
      <c r="L10" s="139">
        <v>2011</v>
      </c>
      <c r="M10" s="139"/>
      <c r="N10" s="45"/>
    </row>
    <row r="11" spans="1:14" x14ac:dyDescent="0.25">
      <c r="A11" s="12"/>
      <c r="B11" s="120" t="s">
        <v>295</v>
      </c>
      <c r="C11" s="32" t="s">
        <v>241</v>
      </c>
      <c r="D11" s="31"/>
      <c r="E11" s="31"/>
      <c r="F11" s="31"/>
      <c r="G11" s="32"/>
      <c r="H11" s="31"/>
      <c r="I11" s="31"/>
      <c r="J11" s="31"/>
      <c r="K11" s="32"/>
      <c r="L11" s="31"/>
      <c r="M11" s="31"/>
      <c r="N11" s="31"/>
    </row>
    <row r="12" spans="1:14" x14ac:dyDescent="0.25">
      <c r="A12" s="12"/>
      <c r="B12" s="157" t="s">
        <v>296</v>
      </c>
      <c r="C12" s="16" t="s">
        <v>241</v>
      </c>
      <c r="D12" s="126"/>
      <c r="E12" s="130" t="s">
        <v>297</v>
      </c>
      <c r="F12" s="126" t="s">
        <v>241</v>
      </c>
      <c r="G12" s="16"/>
      <c r="H12" s="11"/>
      <c r="I12" s="128" t="s">
        <v>298</v>
      </c>
      <c r="J12" s="126" t="s">
        <v>299</v>
      </c>
      <c r="K12" s="16"/>
      <c r="L12" s="126"/>
      <c r="M12" s="130" t="s">
        <v>297</v>
      </c>
      <c r="N12" s="126" t="s">
        <v>241</v>
      </c>
    </row>
    <row r="13" spans="1:14" x14ac:dyDescent="0.25">
      <c r="A13" s="12"/>
      <c r="B13" s="158" t="s">
        <v>300</v>
      </c>
      <c r="C13" s="32" t="s">
        <v>241</v>
      </c>
      <c r="D13" s="121"/>
      <c r="E13" s="122">
        <v>2</v>
      </c>
      <c r="F13" s="123" t="s">
        <v>241</v>
      </c>
      <c r="G13" s="32"/>
      <c r="H13" s="121"/>
      <c r="I13" s="122" t="s">
        <v>298</v>
      </c>
      <c r="J13" s="123" t="s">
        <v>299</v>
      </c>
      <c r="K13" s="32"/>
      <c r="L13" s="123"/>
      <c r="M13" s="125" t="s">
        <v>297</v>
      </c>
      <c r="N13" s="123" t="s">
        <v>241</v>
      </c>
    </row>
    <row r="14" spans="1:14" ht="15.75" thickBot="1" x14ac:dyDescent="0.3">
      <c r="A14" s="12"/>
      <c r="B14" s="157" t="s">
        <v>301</v>
      </c>
      <c r="C14" s="16" t="s">
        <v>241</v>
      </c>
      <c r="D14" s="11"/>
      <c r="E14" s="128" t="s">
        <v>302</v>
      </c>
      <c r="F14" s="126" t="s">
        <v>299</v>
      </c>
      <c r="G14" s="16"/>
      <c r="H14" s="11"/>
      <c r="I14" s="128" t="s">
        <v>303</v>
      </c>
      <c r="J14" s="126" t="s">
        <v>299</v>
      </c>
      <c r="K14" s="16"/>
      <c r="L14" s="11"/>
      <c r="M14" s="128" t="s">
        <v>304</v>
      </c>
      <c r="N14" s="126" t="s">
        <v>299</v>
      </c>
    </row>
    <row r="15" spans="1:14" x14ac:dyDescent="0.25">
      <c r="A15" s="12"/>
      <c r="B15" s="40"/>
      <c r="C15" s="40" t="s">
        <v>241</v>
      </c>
      <c r="D15" s="41"/>
      <c r="E15" s="41"/>
      <c r="F15" s="40"/>
      <c r="G15" s="40"/>
      <c r="H15" s="41"/>
      <c r="I15" s="41"/>
      <c r="J15" s="40"/>
      <c r="K15" s="40"/>
      <c r="L15" s="41"/>
      <c r="M15" s="41"/>
      <c r="N15" s="40"/>
    </row>
    <row r="16" spans="1:14" ht="15.75" thickBot="1" x14ac:dyDescent="0.3">
      <c r="A16" s="12"/>
      <c r="B16" s="42"/>
      <c r="C16" s="32" t="s">
        <v>241</v>
      </c>
      <c r="D16" s="121"/>
      <c r="E16" s="122" t="s">
        <v>305</v>
      </c>
      <c r="F16" s="123" t="s">
        <v>299</v>
      </c>
      <c r="G16" s="32"/>
      <c r="H16" s="121"/>
      <c r="I16" s="122" t="s">
        <v>302</v>
      </c>
      <c r="J16" s="123" t="s">
        <v>299</v>
      </c>
      <c r="K16" s="32"/>
      <c r="L16" s="121"/>
      <c r="M16" s="122" t="s">
        <v>304</v>
      </c>
      <c r="N16" s="123" t="s">
        <v>299</v>
      </c>
    </row>
    <row r="17" spans="1:14" x14ac:dyDescent="0.25">
      <c r="A17" s="12"/>
      <c r="B17" s="40"/>
      <c r="C17" s="40" t="s">
        <v>241</v>
      </c>
      <c r="D17" s="41"/>
      <c r="E17" s="41"/>
      <c r="F17" s="40"/>
      <c r="G17" s="40"/>
      <c r="H17" s="41"/>
      <c r="I17" s="41"/>
      <c r="J17" s="40"/>
      <c r="K17" s="40"/>
      <c r="L17" s="41"/>
      <c r="M17" s="41"/>
      <c r="N17" s="40"/>
    </row>
    <row r="18" spans="1:14" x14ac:dyDescent="0.25">
      <c r="A18" s="12"/>
      <c r="B18" s="127" t="s">
        <v>306</v>
      </c>
      <c r="C18" s="16" t="s">
        <v>241</v>
      </c>
      <c r="D18" s="4"/>
      <c r="E18" s="4"/>
      <c r="F18" s="4"/>
      <c r="G18" s="16"/>
      <c r="H18" s="4"/>
      <c r="I18" s="4"/>
      <c r="J18" s="4"/>
      <c r="K18" s="16"/>
      <c r="L18" s="4"/>
      <c r="M18" s="4"/>
      <c r="N18" s="4"/>
    </row>
    <row r="19" spans="1:14" x14ac:dyDescent="0.25">
      <c r="A19" s="12"/>
      <c r="B19" s="158" t="s">
        <v>296</v>
      </c>
      <c r="C19" s="32" t="s">
        <v>241</v>
      </c>
      <c r="D19" s="121"/>
      <c r="E19" s="122">
        <v>3</v>
      </c>
      <c r="F19" s="123" t="s">
        <v>241</v>
      </c>
      <c r="G19" s="32"/>
      <c r="H19" s="121"/>
      <c r="I19" s="122" t="s">
        <v>307</v>
      </c>
      <c r="J19" s="123" t="s">
        <v>299</v>
      </c>
      <c r="K19" s="32"/>
      <c r="L19" s="121"/>
      <c r="M19" s="122" t="s">
        <v>307</v>
      </c>
      <c r="N19" s="123" t="s">
        <v>299</v>
      </c>
    </row>
    <row r="20" spans="1:14" ht="15.75" thickBot="1" x14ac:dyDescent="0.3">
      <c r="A20" s="12"/>
      <c r="B20" s="157" t="s">
        <v>301</v>
      </c>
      <c r="C20" s="16" t="s">
        <v>241</v>
      </c>
      <c r="D20" s="11"/>
      <c r="E20" s="128" t="s">
        <v>298</v>
      </c>
      <c r="F20" s="126" t="s">
        <v>299</v>
      </c>
      <c r="G20" s="16"/>
      <c r="H20" s="11"/>
      <c r="I20" s="128" t="s">
        <v>308</v>
      </c>
      <c r="J20" s="126" t="s">
        <v>299</v>
      </c>
      <c r="K20" s="16"/>
      <c r="L20" s="126"/>
      <c r="M20" s="130" t="s">
        <v>297</v>
      </c>
      <c r="N20" s="126" t="s">
        <v>241</v>
      </c>
    </row>
    <row r="21" spans="1:14" x14ac:dyDescent="0.25">
      <c r="A21" s="12"/>
      <c r="B21" s="40"/>
      <c r="C21" s="40" t="s">
        <v>241</v>
      </c>
      <c r="D21" s="41"/>
      <c r="E21" s="41"/>
      <c r="F21" s="40"/>
      <c r="G21" s="40"/>
      <c r="H21" s="41"/>
      <c r="I21" s="41"/>
      <c r="J21" s="40"/>
      <c r="K21" s="40"/>
      <c r="L21" s="41"/>
      <c r="M21" s="41"/>
      <c r="N21" s="40"/>
    </row>
    <row r="22" spans="1:14" ht="15.75" thickBot="1" x14ac:dyDescent="0.3">
      <c r="A22" s="12"/>
      <c r="B22" s="42"/>
      <c r="C22" s="32" t="s">
        <v>241</v>
      </c>
      <c r="D22" s="121"/>
      <c r="E22" s="122">
        <v>1</v>
      </c>
      <c r="F22" s="123" t="s">
        <v>241</v>
      </c>
      <c r="G22" s="32"/>
      <c r="H22" s="121"/>
      <c r="I22" s="122" t="s">
        <v>309</v>
      </c>
      <c r="J22" s="123" t="s">
        <v>299</v>
      </c>
      <c r="K22" s="32"/>
      <c r="L22" s="121"/>
      <c r="M22" s="122" t="s">
        <v>307</v>
      </c>
      <c r="N22" s="123" t="s">
        <v>299</v>
      </c>
    </row>
    <row r="23" spans="1:14" x14ac:dyDescent="0.25">
      <c r="A23" s="12"/>
      <c r="B23" s="40"/>
      <c r="C23" s="40" t="s">
        <v>241</v>
      </c>
      <c r="D23" s="41"/>
      <c r="E23" s="41"/>
      <c r="F23" s="40"/>
      <c r="G23" s="40"/>
      <c r="H23" s="41"/>
      <c r="I23" s="41"/>
      <c r="J23" s="40"/>
      <c r="K23" s="40"/>
      <c r="L23" s="41"/>
      <c r="M23" s="41"/>
      <c r="N23" s="40"/>
    </row>
    <row r="24" spans="1:14" x14ac:dyDescent="0.25">
      <c r="A24" s="12"/>
      <c r="B24" s="127" t="s">
        <v>310</v>
      </c>
      <c r="C24" s="16" t="s">
        <v>241</v>
      </c>
      <c r="D24" s="4"/>
      <c r="E24" s="4"/>
      <c r="F24" s="4"/>
      <c r="G24" s="16"/>
      <c r="H24" s="4"/>
      <c r="I24" s="4"/>
      <c r="J24" s="4"/>
      <c r="K24" s="16"/>
      <c r="L24" s="4"/>
      <c r="M24" s="4"/>
      <c r="N24" s="4"/>
    </row>
    <row r="25" spans="1:14" ht="15.75" thickBot="1" x14ac:dyDescent="0.3">
      <c r="A25" s="12"/>
      <c r="B25" s="158" t="s">
        <v>311</v>
      </c>
      <c r="C25" s="32" t="s">
        <v>241</v>
      </c>
      <c r="D25" s="121"/>
      <c r="E25" s="122" t="s">
        <v>298</v>
      </c>
      <c r="F25" s="123" t="s">
        <v>299</v>
      </c>
      <c r="G25" s="32"/>
      <c r="H25" s="121"/>
      <c r="I25" s="122">
        <v>2</v>
      </c>
      <c r="J25" s="123" t="s">
        <v>241</v>
      </c>
      <c r="K25" s="32"/>
      <c r="L25" s="121"/>
      <c r="M25" s="122" t="s">
        <v>307</v>
      </c>
      <c r="N25" s="123" t="s">
        <v>299</v>
      </c>
    </row>
    <row r="26" spans="1:14" x14ac:dyDescent="0.25">
      <c r="A26" s="12"/>
      <c r="B26" s="40"/>
      <c r="C26" s="40" t="s">
        <v>241</v>
      </c>
      <c r="D26" s="41"/>
      <c r="E26" s="41"/>
      <c r="F26" s="40"/>
      <c r="G26" s="40"/>
      <c r="H26" s="41"/>
      <c r="I26" s="41"/>
      <c r="J26" s="40"/>
      <c r="K26" s="40"/>
      <c r="L26" s="41"/>
      <c r="M26" s="41"/>
      <c r="N26" s="40"/>
    </row>
    <row r="27" spans="1:14" ht="15.75" thickBot="1" x14ac:dyDescent="0.3">
      <c r="A27" s="12"/>
      <c r="B27" s="127" t="s">
        <v>47</v>
      </c>
      <c r="C27" s="16" t="s">
        <v>241</v>
      </c>
      <c r="D27" s="11"/>
      <c r="E27" s="128" t="s">
        <v>312</v>
      </c>
      <c r="F27" s="126" t="s">
        <v>299</v>
      </c>
      <c r="G27" s="16"/>
      <c r="H27" s="11"/>
      <c r="I27" s="128" t="s">
        <v>304</v>
      </c>
      <c r="J27" s="126" t="s">
        <v>299</v>
      </c>
      <c r="K27" s="16"/>
      <c r="L27" s="11"/>
      <c r="M27" s="128" t="s">
        <v>313</v>
      </c>
      <c r="N27" s="126" t="s">
        <v>299</v>
      </c>
    </row>
    <row r="28" spans="1:14" ht="15.75" thickTop="1" x14ac:dyDescent="0.25">
      <c r="A28" s="12"/>
      <c r="B28" s="40"/>
      <c r="C28" s="40" t="s">
        <v>241</v>
      </c>
      <c r="D28" s="43"/>
      <c r="E28" s="43"/>
      <c r="F28" s="40"/>
      <c r="G28" s="40"/>
      <c r="H28" s="43"/>
      <c r="I28" s="43"/>
      <c r="J28" s="40"/>
      <c r="K28" s="40"/>
      <c r="L28" s="43"/>
      <c r="M28" s="43"/>
      <c r="N28" s="40"/>
    </row>
    <row r="29" spans="1:14" ht="15" customHeight="1" x14ac:dyDescent="0.25">
      <c r="A29" s="12" t="s">
        <v>1158</v>
      </c>
      <c r="B29" s="18" t="s">
        <v>6</v>
      </c>
      <c r="C29" s="18"/>
      <c r="D29" s="18"/>
      <c r="E29" s="18"/>
      <c r="F29" s="18"/>
      <c r="G29" s="18"/>
      <c r="H29" s="18"/>
      <c r="I29" s="18"/>
      <c r="J29" s="18"/>
      <c r="K29" s="18"/>
      <c r="L29" s="18"/>
      <c r="M29" s="18"/>
      <c r="N29" s="18"/>
    </row>
    <row r="30" spans="1:14" ht="25.5" customHeight="1" x14ac:dyDescent="0.25">
      <c r="A30" s="12"/>
      <c r="B30" s="146" t="s">
        <v>314</v>
      </c>
      <c r="C30" s="146"/>
      <c r="D30" s="146"/>
      <c r="E30" s="146"/>
      <c r="F30" s="146"/>
      <c r="G30" s="146"/>
      <c r="H30" s="146"/>
      <c r="I30" s="146"/>
      <c r="J30" s="146"/>
      <c r="K30" s="146"/>
      <c r="L30" s="146"/>
      <c r="M30" s="146"/>
      <c r="N30" s="146"/>
    </row>
    <row r="31" spans="1:14" x14ac:dyDescent="0.25">
      <c r="A31" s="12"/>
      <c r="B31" s="164"/>
      <c r="C31" s="164"/>
      <c r="D31" s="164"/>
      <c r="E31" s="164"/>
      <c r="F31" s="164"/>
      <c r="G31" s="164"/>
      <c r="H31" s="164"/>
      <c r="I31" s="164"/>
      <c r="J31" s="164"/>
      <c r="K31" s="164"/>
      <c r="L31" s="164"/>
      <c r="M31" s="164"/>
      <c r="N31" s="164"/>
    </row>
    <row r="32" spans="1:14" x14ac:dyDescent="0.25">
      <c r="A32" s="12"/>
      <c r="B32" s="4"/>
      <c r="C32" s="4"/>
      <c r="D32" s="4"/>
      <c r="E32" s="4"/>
      <c r="F32" s="4"/>
      <c r="G32" s="4"/>
      <c r="H32" s="4"/>
      <c r="I32" s="4"/>
      <c r="J32" s="4"/>
      <c r="K32" s="4"/>
      <c r="L32" s="4"/>
      <c r="M32" s="4"/>
      <c r="N32" s="4"/>
    </row>
    <row r="33" spans="1:14" x14ac:dyDescent="0.25">
      <c r="A33" s="12"/>
      <c r="B33" s="141" t="s">
        <v>292</v>
      </c>
      <c r="C33" s="45" t="s">
        <v>241</v>
      </c>
      <c r="D33" s="137" t="s">
        <v>293</v>
      </c>
      <c r="E33" s="137"/>
      <c r="F33" s="45"/>
      <c r="G33" s="45"/>
      <c r="H33" s="137" t="s">
        <v>293</v>
      </c>
      <c r="I33" s="137"/>
      <c r="J33" s="45"/>
      <c r="K33" s="45"/>
      <c r="L33" s="137" t="s">
        <v>293</v>
      </c>
      <c r="M33" s="137"/>
      <c r="N33" s="45"/>
    </row>
    <row r="34" spans="1:14" x14ac:dyDescent="0.25">
      <c r="A34" s="12"/>
      <c r="B34" s="141"/>
      <c r="C34" s="45"/>
      <c r="D34" s="137" t="s">
        <v>294</v>
      </c>
      <c r="E34" s="137"/>
      <c r="F34" s="45"/>
      <c r="G34" s="45"/>
      <c r="H34" s="137" t="s">
        <v>294</v>
      </c>
      <c r="I34" s="137"/>
      <c r="J34" s="45"/>
      <c r="K34" s="45"/>
      <c r="L34" s="137" t="s">
        <v>294</v>
      </c>
      <c r="M34" s="137"/>
      <c r="N34" s="45"/>
    </row>
    <row r="35" spans="1:14" ht="15.75" thickBot="1" x14ac:dyDescent="0.3">
      <c r="A35" s="12"/>
      <c r="B35" s="141"/>
      <c r="C35" s="45"/>
      <c r="D35" s="139">
        <v>2013</v>
      </c>
      <c r="E35" s="139"/>
      <c r="F35" s="45"/>
      <c r="G35" s="45"/>
      <c r="H35" s="139">
        <v>2012</v>
      </c>
      <c r="I35" s="139"/>
      <c r="J35" s="45"/>
      <c r="K35" s="45"/>
      <c r="L35" s="139">
        <v>2011</v>
      </c>
      <c r="M35" s="139"/>
      <c r="N35" s="45"/>
    </row>
    <row r="36" spans="1:14" x14ac:dyDescent="0.25">
      <c r="A36" s="12"/>
      <c r="B36" s="120" t="s">
        <v>315</v>
      </c>
      <c r="C36" s="32" t="s">
        <v>241</v>
      </c>
      <c r="D36" s="121"/>
      <c r="E36" s="122">
        <v>14</v>
      </c>
      <c r="F36" s="123" t="s">
        <v>241</v>
      </c>
      <c r="G36" s="32"/>
      <c r="H36" s="121"/>
      <c r="I36" s="122" t="s">
        <v>316</v>
      </c>
      <c r="J36" s="123" t="s">
        <v>299</v>
      </c>
      <c r="K36" s="32"/>
      <c r="L36" s="121"/>
      <c r="M36" s="122">
        <v>46</v>
      </c>
      <c r="N36" s="123" t="s">
        <v>241</v>
      </c>
    </row>
    <row r="37" spans="1:14" ht="15.75" thickBot="1" x14ac:dyDescent="0.3">
      <c r="A37" s="12"/>
      <c r="B37" s="127" t="s">
        <v>301</v>
      </c>
      <c r="C37" s="16" t="s">
        <v>241</v>
      </c>
      <c r="D37" s="11"/>
      <c r="E37" s="128" t="s">
        <v>317</v>
      </c>
      <c r="F37" s="126" t="s">
        <v>299</v>
      </c>
      <c r="G37" s="16"/>
      <c r="H37" s="11"/>
      <c r="I37" s="128" t="s">
        <v>318</v>
      </c>
      <c r="J37" s="126" t="s">
        <v>299</v>
      </c>
      <c r="K37" s="16"/>
      <c r="L37" s="11"/>
      <c r="M37" s="128" t="s">
        <v>319</v>
      </c>
      <c r="N37" s="126" t="s">
        <v>299</v>
      </c>
    </row>
    <row r="38" spans="1:14" x14ac:dyDescent="0.25">
      <c r="A38" s="12"/>
      <c r="B38" s="40"/>
      <c r="C38" s="40" t="s">
        <v>241</v>
      </c>
      <c r="D38" s="41"/>
      <c r="E38" s="41"/>
      <c r="F38" s="40"/>
      <c r="G38" s="40"/>
      <c r="H38" s="41"/>
      <c r="I38" s="41"/>
      <c r="J38" s="40"/>
      <c r="K38" s="40"/>
      <c r="L38" s="41"/>
      <c r="M38" s="41"/>
      <c r="N38" s="40"/>
    </row>
    <row r="39" spans="1:14" ht="39" thickBot="1" x14ac:dyDescent="0.3">
      <c r="A39" s="12"/>
      <c r="B39" s="120" t="s">
        <v>46</v>
      </c>
      <c r="C39" s="32" t="s">
        <v>241</v>
      </c>
      <c r="D39" s="121"/>
      <c r="E39" s="122" t="s">
        <v>320</v>
      </c>
      <c r="F39" s="123" t="s">
        <v>299</v>
      </c>
      <c r="G39" s="32"/>
      <c r="H39" s="121"/>
      <c r="I39" s="122" t="s">
        <v>321</v>
      </c>
      <c r="J39" s="123" t="s">
        <v>299</v>
      </c>
      <c r="K39" s="32"/>
      <c r="L39" s="121"/>
      <c r="M39" s="122" t="s">
        <v>318</v>
      </c>
      <c r="N39" s="123" t="s">
        <v>299</v>
      </c>
    </row>
    <row r="40" spans="1:14" ht="15.75" thickTop="1" x14ac:dyDescent="0.25">
      <c r="A40" s="12"/>
      <c r="B40" s="40"/>
      <c r="C40" s="40" t="s">
        <v>241</v>
      </c>
      <c r="D40" s="43"/>
      <c r="E40" s="43"/>
      <c r="F40" s="40"/>
      <c r="G40" s="40"/>
      <c r="H40" s="43"/>
      <c r="I40" s="43"/>
      <c r="J40" s="40"/>
      <c r="K40" s="40"/>
      <c r="L40" s="43"/>
      <c r="M40" s="43"/>
    </row>
    <row r="41" spans="1:14" x14ac:dyDescent="0.25">
      <c r="A41" s="12"/>
      <c r="B41" s="18"/>
      <c r="C41" s="18"/>
      <c r="D41" s="18"/>
      <c r="E41" s="18"/>
      <c r="F41" s="18"/>
      <c r="G41" s="18"/>
      <c r="H41" s="18"/>
      <c r="I41" s="18"/>
      <c r="J41" s="18"/>
      <c r="K41" s="18"/>
      <c r="L41" s="18"/>
      <c r="M41" s="18"/>
      <c r="N41" s="18"/>
    </row>
    <row r="42" spans="1:14" x14ac:dyDescent="0.25">
      <c r="A42" s="12"/>
      <c r="B42" s="18"/>
      <c r="C42" s="18"/>
      <c r="D42" s="18"/>
      <c r="E42" s="18"/>
      <c r="F42" s="18"/>
      <c r="G42" s="18"/>
      <c r="H42" s="18"/>
      <c r="I42" s="18"/>
      <c r="J42" s="18"/>
      <c r="K42" s="18"/>
      <c r="L42" s="18"/>
      <c r="M42" s="18"/>
      <c r="N42" s="18"/>
    </row>
    <row r="43" spans="1:14" x14ac:dyDescent="0.25">
      <c r="A43" s="12"/>
      <c r="B43" s="18"/>
      <c r="C43" s="18"/>
      <c r="D43" s="18"/>
      <c r="E43" s="18"/>
      <c r="F43" s="18"/>
      <c r="G43" s="18"/>
      <c r="H43" s="18"/>
      <c r="I43" s="18"/>
      <c r="J43" s="18"/>
      <c r="K43" s="18"/>
      <c r="L43" s="18"/>
      <c r="M43" s="18"/>
      <c r="N43" s="18"/>
    </row>
    <row r="44" spans="1:14" ht="15" customHeight="1" x14ac:dyDescent="0.25">
      <c r="A44" s="12" t="s">
        <v>1159</v>
      </c>
      <c r="B44" s="18" t="s">
        <v>6</v>
      </c>
      <c r="C44" s="18"/>
      <c r="D44" s="18"/>
      <c r="E44" s="18"/>
      <c r="F44" s="18"/>
      <c r="G44" s="18"/>
      <c r="H44" s="18"/>
      <c r="I44" s="18"/>
      <c r="J44" s="18"/>
      <c r="K44" s="18"/>
      <c r="L44" s="18"/>
      <c r="M44" s="18"/>
      <c r="N44" s="18"/>
    </row>
    <row r="45" spans="1:14" x14ac:dyDescent="0.25">
      <c r="A45" s="12"/>
      <c r="B45" s="146" t="s">
        <v>322</v>
      </c>
      <c r="C45" s="146"/>
      <c r="D45" s="146"/>
      <c r="E45" s="146"/>
      <c r="F45" s="146"/>
      <c r="G45" s="146"/>
      <c r="H45" s="146"/>
      <c r="I45" s="146"/>
      <c r="J45" s="146"/>
      <c r="K45" s="146"/>
      <c r="L45" s="146"/>
      <c r="M45" s="146"/>
      <c r="N45" s="146"/>
    </row>
    <row r="46" spans="1:14" x14ac:dyDescent="0.25">
      <c r="A46" s="12"/>
      <c r="B46" s="148"/>
      <c r="C46" s="148"/>
      <c r="D46" s="148"/>
      <c r="E46" s="148"/>
      <c r="F46" s="148"/>
      <c r="G46" s="148"/>
      <c r="H46" s="148"/>
      <c r="I46" s="148"/>
      <c r="J46" s="148"/>
      <c r="K46" s="148"/>
      <c r="L46" s="148"/>
      <c r="M46" s="148"/>
      <c r="N46" s="148"/>
    </row>
    <row r="47" spans="1:14" x14ac:dyDescent="0.25">
      <c r="A47" s="12"/>
      <c r="B47" s="4"/>
      <c r="C47" s="4"/>
      <c r="D47" s="4"/>
      <c r="E47" s="4"/>
      <c r="F47" s="4"/>
      <c r="G47" s="4"/>
      <c r="H47" s="4"/>
      <c r="I47" s="4"/>
      <c r="J47" s="4"/>
    </row>
    <row r="48" spans="1:14" x14ac:dyDescent="0.25">
      <c r="A48" s="12"/>
      <c r="B48" s="141" t="s">
        <v>292</v>
      </c>
      <c r="C48" s="45" t="s">
        <v>241</v>
      </c>
      <c r="D48" s="137" t="s">
        <v>294</v>
      </c>
      <c r="E48" s="137"/>
      <c r="F48" s="45"/>
      <c r="G48" s="45"/>
      <c r="H48" s="137" t="s">
        <v>294</v>
      </c>
      <c r="I48" s="137"/>
      <c r="J48" s="45"/>
    </row>
    <row r="49" spans="1:10" ht="15.75" thickBot="1" x14ac:dyDescent="0.3">
      <c r="A49" s="12"/>
      <c r="B49" s="141"/>
      <c r="C49" s="45"/>
      <c r="D49" s="139">
        <v>2013</v>
      </c>
      <c r="E49" s="139"/>
      <c r="F49" s="45"/>
      <c r="G49" s="45"/>
      <c r="H49" s="139">
        <v>2012</v>
      </c>
      <c r="I49" s="139"/>
      <c r="J49" s="45"/>
    </row>
    <row r="50" spans="1:10" x14ac:dyDescent="0.25">
      <c r="A50" s="12"/>
      <c r="B50" s="159" t="s">
        <v>323</v>
      </c>
      <c r="C50" s="32" t="s">
        <v>241</v>
      </c>
      <c r="D50" s="31"/>
      <c r="E50" s="31"/>
      <c r="F50" s="31"/>
      <c r="G50" s="32"/>
      <c r="H50" s="31"/>
      <c r="I50" s="31"/>
      <c r="J50" s="31"/>
    </row>
    <row r="51" spans="1:10" x14ac:dyDescent="0.25">
      <c r="A51" s="12"/>
      <c r="B51" s="157" t="s">
        <v>324</v>
      </c>
      <c r="C51" s="16" t="s">
        <v>241</v>
      </c>
      <c r="D51" s="11"/>
      <c r="E51" s="128">
        <v>17</v>
      </c>
      <c r="F51" s="126" t="s">
        <v>241</v>
      </c>
      <c r="G51" s="16"/>
      <c r="H51" s="11"/>
      <c r="I51" s="128">
        <v>12</v>
      </c>
      <c r="J51" s="126" t="s">
        <v>241</v>
      </c>
    </row>
    <row r="52" spans="1:10" x14ac:dyDescent="0.25">
      <c r="A52" s="12"/>
      <c r="B52" s="158" t="s">
        <v>325</v>
      </c>
      <c r="C52" s="32" t="s">
        <v>241</v>
      </c>
      <c r="D52" s="121"/>
      <c r="E52" s="122">
        <v>4</v>
      </c>
      <c r="F52" s="123" t="s">
        <v>241</v>
      </c>
      <c r="G52" s="32"/>
      <c r="H52" s="121"/>
      <c r="I52" s="122">
        <v>3</v>
      </c>
      <c r="J52" s="123" t="s">
        <v>241</v>
      </c>
    </row>
    <row r="53" spans="1:10" x14ac:dyDescent="0.25">
      <c r="A53" s="12"/>
      <c r="B53" s="157" t="s">
        <v>326</v>
      </c>
      <c r="C53" s="16" t="s">
        <v>241</v>
      </c>
      <c r="D53" s="11"/>
      <c r="E53" s="128">
        <v>293</v>
      </c>
      <c r="F53" s="126" t="s">
        <v>241</v>
      </c>
      <c r="G53" s="16"/>
      <c r="H53" s="11"/>
      <c r="I53" s="128">
        <v>202</v>
      </c>
      <c r="J53" s="126" t="s">
        <v>241</v>
      </c>
    </row>
    <row r="54" spans="1:10" x14ac:dyDescent="0.25">
      <c r="A54" s="12"/>
      <c r="B54" s="158" t="s">
        <v>327</v>
      </c>
      <c r="C54" s="32" t="s">
        <v>241</v>
      </c>
      <c r="D54" s="121"/>
      <c r="E54" s="122">
        <v>24</v>
      </c>
      <c r="F54" s="123" t="s">
        <v>241</v>
      </c>
      <c r="G54" s="32"/>
      <c r="H54" s="121"/>
      <c r="I54" s="122">
        <v>62</v>
      </c>
      <c r="J54" s="123" t="s">
        <v>241</v>
      </c>
    </row>
    <row r="55" spans="1:10" x14ac:dyDescent="0.25">
      <c r="A55" s="12"/>
      <c r="B55" s="157" t="s">
        <v>328</v>
      </c>
      <c r="C55" s="16" t="s">
        <v>241</v>
      </c>
      <c r="D55" s="11"/>
      <c r="E55" s="128">
        <v>21</v>
      </c>
      <c r="F55" s="126" t="s">
        <v>241</v>
      </c>
      <c r="G55" s="16"/>
      <c r="H55" s="11"/>
      <c r="I55" s="128">
        <v>33</v>
      </c>
      <c r="J55" s="126" t="s">
        <v>241</v>
      </c>
    </row>
    <row r="56" spans="1:10" ht="15.75" thickBot="1" x14ac:dyDescent="0.3">
      <c r="A56" s="12"/>
      <c r="B56" s="158" t="s">
        <v>329</v>
      </c>
      <c r="C56" s="32" t="s">
        <v>241</v>
      </c>
      <c r="D56" s="121"/>
      <c r="E56" s="122" t="s">
        <v>330</v>
      </c>
      <c r="F56" s="123" t="s">
        <v>299</v>
      </c>
      <c r="G56" s="32"/>
      <c r="H56" s="121"/>
      <c r="I56" s="122" t="s">
        <v>331</v>
      </c>
      <c r="J56" s="123" t="s">
        <v>299</v>
      </c>
    </row>
    <row r="57" spans="1:10" x14ac:dyDescent="0.25">
      <c r="A57" s="12"/>
      <c r="B57" s="40"/>
      <c r="C57" s="40" t="s">
        <v>241</v>
      </c>
      <c r="D57" s="41"/>
      <c r="E57" s="41"/>
      <c r="F57" s="40"/>
      <c r="G57" s="40"/>
      <c r="H57" s="41"/>
      <c r="I57" s="41"/>
      <c r="J57" s="40"/>
    </row>
    <row r="58" spans="1:10" x14ac:dyDescent="0.25">
      <c r="A58" s="12"/>
      <c r="B58" s="127" t="s">
        <v>332</v>
      </c>
      <c r="C58" s="16" t="s">
        <v>241</v>
      </c>
      <c r="D58" s="11"/>
      <c r="E58" s="128">
        <v>14</v>
      </c>
      <c r="F58" s="126" t="s">
        <v>241</v>
      </c>
      <c r="G58" s="16"/>
      <c r="H58" s="11"/>
      <c r="I58" s="128">
        <v>10</v>
      </c>
      <c r="J58" s="126" t="s">
        <v>241</v>
      </c>
    </row>
    <row r="59" spans="1:10" ht="15.75" thickBot="1" x14ac:dyDescent="0.3">
      <c r="A59" s="12"/>
      <c r="B59" s="158" t="s">
        <v>333</v>
      </c>
      <c r="C59" s="32" t="s">
        <v>241</v>
      </c>
      <c r="D59" s="121"/>
      <c r="E59" s="122" t="s">
        <v>334</v>
      </c>
      <c r="F59" s="123" t="s">
        <v>299</v>
      </c>
      <c r="G59" s="32"/>
      <c r="H59" s="121"/>
      <c r="I59" s="122" t="s">
        <v>298</v>
      </c>
      <c r="J59" s="123" t="s">
        <v>299</v>
      </c>
    </row>
    <row r="60" spans="1:10" x14ac:dyDescent="0.25">
      <c r="A60" s="12"/>
      <c r="B60" s="40"/>
      <c r="C60" s="40" t="s">
        <v>241</v>
      </c>
      <c r="D60" s="41"/>
      <c r="E60" s="41"/>
      <c r="F60" s="40"/>
      <c r="G60" s="40"/>
      <c r="H60" s="41"/>
      <c r="I60" s="41"/>
      <c r="J60" s="40"/>
    </row>
    <row r="61" spans="1:10" ht="26.25" thickBot="1" x14ac:dyDescent="0.3">
      <c r="A61" s="12"/>
      <c r="B61" s="127" t="s">
        <v>335</v>
      </c>
      <c r="C61" s="16" t="s">
        <v>241</v>
      </c>
      <c r="D61" s="11"/>
      <c r="E61" s="128">
        <v>6</v>
      </c>
      <c r="F61" s="126" t="s">
        <v>241</v>
      </c>
      <c r="G61" s="16"/>
      <c r="H61" s="11"/>
      <c r="I61" s="128">
        <v>8</v>
      </c>
      <c r="J61" s="126" t="s">
        <v>241</v>
      </c>
    </row>
    <row r="62" spans="1:10" x14ac:dyDescent="0.25">
      <c r="A62" s="12"/>
      <c r="B62" s="40"/>
      <c r="C62" s="40" t="s">
        <v>241</v>
      </c>
      <c r="D62" s="41"/>
      <c r="E62" s="41"/>
      <c r="F62" s="40"/>
      <c r="G62" s="40"/>
      <c r="H62" s="41"/>
      <c r="I62" s="41"/>
      <c r="J62" s="40"/>
    </row>
    <row r="63" spans="1:10" x14ac:dyDescent="0.25">
      <c r="A63" s="12"/>
      <c r="B63" s="159" t="s">
        <v>336</v>
      </c>
      <c r="C63" s="32" t="s">
        <v>241</v>
      </c>
      <c r="D63" s="31"/>
      <c r="E63" s="31"/>
      <c r="F63" s="31"/>
      <c r="G63" s="32"/>
      <c r="H63" s="31"/>
      <c r="I63" s="31"/>
      <c r="J63" s="31"/>
    </row>
    <row r="64" spans="1:10" ht="25.5" x14ac:dyDescent="0.25">
      <c r="A64" s="12"/>
      <c r="B64" s="157" t="s">
        <v>337</v>
      </c>
      <c r="C64" s="16" t="s">
        <v>241</v>
      </c>
      <c r="D64" s="11"/>
      <c r="E64" s="128" t="s">
        <v>338</v>
      </c>
      <c r="F64" s="126" t="s">
        <v>299</v>
      </c>
      <c r="G64" s="16"/>
      <c r="H64" s="11"/>
      <c r="I64" s="128" t="s">
        <v>339</v>
      </c>
      <c r="J64" s="126" t="s">
        <v>299</v>
      </c>
    </row>
    <row r="65" spans="1:14" ht="15.75" thickBot="1" x14ac:dyDescent="0.3">
      <c r="A65" s="12"/>
      <c r="B65" s="158" t="s">
        <v>132</v>
      </c>
      <c r="C65" s="32" t="s">
        <v>241</v>
      </c>
      <c r="D65" s="121"/>
      <c r="E65" s="122" t="s">
        <v>340</v>
      </c>
      <c r="F65" s="123" t="s">
        <v>299</v>
      </c>
      <c r="G65" s="32"/>
      <c r="H65" s="121"/>
      <c r="I65" s="122" t="s">
        <v>340</v>
      </c>
      <c r="J65" s="123" t="s">
        <v>299</v>
      </c>
    </row>
    <row r="66" spans="1:14" x14ac:dyDescent="0.25">
      <c r="A66" s="12"/>
      <c r="B66" s="40"/>
      <c r="C66" s="40" t="s">
        <v>241</v>
      </c>
      <c r="D66" s="41"/>
      <c r="E66" s="41"/>
      <c r="F66" s="40"/>
      <c r="G66" s="40"/>
      <c r="H66" s="41"/>
      <c r="I66" s="41"/>
      <c r="J66" s="40"/>
    </row>
    <row r="67" spans="1:14" x14ac:dyDescent="0.25">
      <c r="A67" s="12"/>
      <c r="B67" s="127" t="s">
        <v>341</v>
      </c>
      <c r="C67" s="16" t="s">
        <v>241</v>
      </c>
      <c r="D67" s="11"/>
      <c r="E67" s="128" t="s">
        <v>342</v>
      </c>
      <c r="F67" s="126" t="s">
        <v>299</v>
      </c>
      <c r="G67" s="16"/>
      <c r="H67" s="11"/>
      <c r="I67" s="128" t="s">
        <v>343</v>
      </c>
      <c r="J67" s="126" t="s">
        <v>299</v>
      </c>
    </row>
    <row r="68" spans="1:14" ht="15.75" thickBot="1" x14ac:dyDescent="0.3">
      <c r="A68" s="12"/>
      <c r="B68" s="158" t="s">
        <v>344</v>
      </c>
      <c r="C68" s="32" t="s">
        <v>241</v>
      </c>
      <c r="D68" s="121"/>
      <c r="E68" s="122">
        <v>8</v>
      </c>
      <c r="F68" s="123" t="s">
        <v>241</v>
      </c>
      <c r="G68" s="32"/>
      <c r="H68" s="121"/>
      <c r="I68" s="122">
        <v>2</v>
      </c>
      <c r="J68" s="123" t="s">
        <v>241</v>
      </c>
    </row>
    <row r="69" spans="1:14" x14ac:dyDescent="0.25">
      <c r="A69" s="12"/>
      <c r="B69" s="40"/>
      <c r="C69" s="40" t="s">
        <v>241</v>
      </c>
      <c r="D69" s="41"/>
      <c r="E69" s="41"/>
      <c r="F69" s="40"/>
      <c r="G69" s="40"/>
      <c r="H69" s="41"/>
      <c r="I69" s="41"/>
      <c r="J69" s="40"/>
    </row>
    <row r="70" spans="1:14" ht="26.25" thickBot="1" x14ac:dyDescent="0.3">
      <c r="A70" s="12"/>
      <c r="B70" s="127" t="s">
        <v>345</v>
      </c>
      <c r="C70" s="16" t="s">
        <v>241</v>
      </c>
      <c r="D70" s="11"/>
      <c r="E70" s="128" t="s">
        <v>346</v>
      </c>
      <c r="F70" s="126" t="s">
        <v>299</v>
      </c>
      <c r="G70" s="16"/>
      <c r="H70" s="11"/>
      <c r="I70" s="128" t="s">
        <v>347</v>
      </c>
      <c r="J70" s="126" t="s">
        <v>299</v>
      </c>
    </row>
    <row r="71" spans="1:14" x14ac:dyDescent="0.25">
      <c r="A71" s="12"/>
      <c r="B71" s="40"/>
      <c r="C71" s="40" t="s">
        <v>241</v>
      </c>
      <c r="D71" s="41"/>
      <c r="E71" s="41"/>
      <c r="F71" s="40"/>
      <c r="G71" s="40"/>
      <c r="H71" s="41"/>
      <c r="I71" s="41"/>
      <c r="J71" s="40"/>
    </row>
    <row r="72" spans="1:14" ht="15.75" thickBot="1" x14ac:dyDescent="0.3">
      <c r="A72" s="12"/>
      <c r="B72" s="160" t="s">
        <v>348</v>
      </c>
      <c r="C72" s="32" t="s">
        <v>241</v>
      </c>
      <c r="D72" s="161"/>
      <c r="E72" s="162" t="s">
        <v>349</v>
      </c>
      <c r="F72" s="163" t="s">
        <v>299</v>
      </c>
      <c r="G72" s="32"/>
      <c r="H72" s="161"/>
      <c r="I72" s="162" t="s">
        <v>350</v>
      </c>
      <c r="J72" s="163" t="s">
        <v>299</v>
      </c>
    </row>
    <row r="73" spans="1:14" ht="15.75" thickTop="1" x14ac:dyDescent="0.25">
      <c r="A73" s="12"/>
      <c r="B73" s="40"/>
      <c r="C73" s="40" t="s">
        <v>241</v>
      </c>
      <c r="D73" s="43"/>
      <c r="E73" s="43"/>
      <c r="F73" s="40"/>
      <c r="G73" s="40"/>
      <c r="H73" s="43"/>
      <c r="I73" s="43"/>
    </row>
    <row r="74" spans="1:14" x14ac:dyDescent="0.25">
      <c r="A74" s="12"/>
      <c r="B74" s="18"/>
      <c r="C74" s="18"/>
      <c r="D74" s="18"/>
      <c r="E74" s="18"/>
      <c r="F74" s="18"/>
      <c r="G74" s="18"/>
      <c r="H74" s="18"/>
      <c r="I74" s="18"/>
      <c r="J74" s="18"/>
      <c r="K74" s="18"/>
      <c r="L74" s="18"/>
      <c r="M74" s="18"/>
      <c r="N74" s="18"/>
    </row>
    <row r="75" spans="1:14" x14ac:dyDescent="0.25">
      <c r="A75" s="12"/>
      <c r="B75" s="18"/>
      <c r="C75" s="18"/>
      <c r="D75" s="18"/>
      <c r="E75" s="18"/>
      <c r="F75" s="18"/>
      <c r="G75" s="18"/>
      <c r="H75" s="18"/>
      <c r="I75" s="18"/>
      <c r="J75" s="18"/>
      <c r="K75" s="18"/>
      <c r="L75" s="18"/>
      <c r="M75" s="18"/>
      <c r="N75" s="18"/>
    </row>
    <row r="76" spans="1:14" x14ac:dyDescent="0.25">
      <c r="A76" s="12"/>
      <c r="B76" s="18"/>
      <c r="C76" s="18"/>
      <c r="D76" s="18"/>
      <c r="E76" s="18"/>
      <c r="F76" s="18"/>
      <c r="G76" s="18"/>
      <c r="H76" s="18"/>
      <c r="I76" s="18"/>
      <c r="J76" s="18"/>
      <c r="K76" s="18"/>
      <c r="L76" s="18"/>
      <c r="M76" s="18"/>
      <c r="N76" s="18"/>
    </row>
    <row r="77" spans="1:14" ht="15" customHeight="1" x14ac:dyDescent="0.25">
      <c r="A77" s="12" t="s">
        <v>1160</v>
      </c>
      <c r="B77" s="18" t="s">
        <v>6</v>
      </c>
      <c r="C77" s="18"/>
      <c r="D77" s="18"/>
      <c r="E77" s="18"/>
      <c r="F77" s="18"/>
      <c r="G77" s="18"/>
      <c r="H77" s="18"/>
      <c r="I77" s="18"/>
      <c r="J77" s="18"/>
      <c r="K77" s="18"/>
      <c r="L77" s="18"/>
      <c r="M77" s="18"/>
      <c r="N77" s="18"/>
    </row>
    <row r="78" spans="1:14" x14ac:dyDescent="0.25">
      <c r="A78" s="12"/>
      <c r="B78" s="146" t="s">
        <v>356</v>
      </c>
      <c r="C78" s="146"/>
      <c r="D78" s="146"/>
      <c r="E78" s="146"/>
      <c r="F78" s="146"/>
      <c r="G78" s="146"/>
      <c r="H78" s="146"/>
      <c r="I78" s="146"/>
      <c r="J78" s="146"/>
      <c r="K78" s="146"/>
      <c r="L78" s="146"/>
      <c r="M78" s="146"/>
      <c r="N78" s="146"/>
    </row>
    <row r="79" spans="1:14" x14ac:dyDescent="0.25">
      <c r="A79" s="12"/>
      <c r="B79" s="148"/>
      <c r="C79" s="148"/>
      <c r="D79" s="148"/>
      <c r="E79" s="148"/>
      <c r="F79" s="148"/>
      <c r="G79" s="148"/>
      <c r="H79" s="148"/>
      <c r="I79" s="148"/>
      <c r="J79" s="148"/>
      <c r="K79" s="148"/>
      <c r="L79" s="148"/>
      <c r="M79" s="148"/>
      <c r="N79" s="148"/>
    </row>
    <row r="80" spans="1:14" x14ac:dyDescent="0.25">
      <c r="A80" s="12"/>
      <c r="B80" s="4"/>
      <c r="C80" s="4"/>
      <c r="D80" s="4"/>
      <c r="E80" s="4"/>
      <c r="F80" s="4"/>
      <c r="G80" s="4"/>
      <c r="H80" s="4"/>
      <c r="I80" s="4"/>
      <c r="J80" s="4"/>
      <c r="K80" s="4"/>
      <c r="L80" s="4"/>
      <c r="M80" s="4"/>
      <c r="N80" s="4"/>
    </row>
    <row r="81" spans="1:14" x14ac:dyDescent="0.25">
      <c r="A81" s="12"/>
      <c r="B81" s="141" t="s">
        <v>292</v>
      </c>
      <c r="C81" s="45" t="s">
        <v>241</v>
      </c>
      <c r="D81" s="137" t="s">
        <v>293</v>
      </c>
      <c r="E81" s="137"/>
      <c r="F81" s="45"/>
      <c r="G81" s="45"/>
      <c r="H81" s="137" t="s">
        <v>293</v>
      </c>
      <c r="I81" s="137"/>
      <c r="J81" s="45"/>
      <c r="K81" s="45"/>
      <c r="L81" s="137" t="s">
        <v>293</v>
      </c>
      <c r="M81" s="137"/>
      <c r="N81" s="45"/>
    </row>
    <row r="82" spans="1:14" x14ac:dyDescent="0.25">
      <c r="A82" s="12"/>
      <c r="B82" s="141"/>
      <c r="C82" s="45"/>
      <c r="D82" s="137" t="s">
        <v>294</v>
      </c>
      <c r="E82" s="137"/>
      <c r="F82" s="45"/>
      <c r="G82" s="45"/>
      <c r="H82" s="137" t="s">
        <v>294</v>
      </c>
      <c r="I82" s="137"/>
      <c r="J82" s="45"/>
      <c r="K82" s="45"/>
      <c r="L82" s="137" t="s">
        <v>294</v>
      </c>
      <c r="M82" s="137"/>
      <c r="N82" s="45"/>
    </row>
    <row r="83" spans="1:14" ht="15.75" thickBot="1" x14ac:dyDescent="0.3">
      <c r="A83" s="12"/>
      <c r="B83" s="141"/>
      <c r="C83" s="45"/>
      <c r="D83" s="139">
        <v>2013</v>
      </c>
      <c r="E83" s="139"/>
      <c r="F83" s="45"/>
      <c r="G83" s="45"/>
      <c r="H83" s="139">
        <v>2012</v>
      </c>
      <c r="I83" s="139"/>
      <c r="J83" s="45"/>
      <c r="K83" s="45"/>
      <c r="L83" s="139">
        <v>2011</v>
      </c>
      <c r="M83" s="139"/>
      <c r="N83" s="45"/>
    </row>
    <row r="84" spans="1:14" ht="25.5" x14ac:dyDescent="0.25">
      <c r="A84" s="12"/>
      <c r="B84" s="120" t="s">
        <v>357</v>
      </c>
      <c r="C84" s="32" t="s">
        <v>241</v>
      </c>
      <c r="D84" s="121"/>
      <c r="E84" s="122">
        <v>64</v>
      </c>
      <c r="F84" s="123" t="s">
        <v>241</v>
      </c>
      <c r="G84" s="32"/>
      <c r="H84" s="121"/>
      <c r="I84" s="122">
        <v>51</v>
      </c>
      <c r="J84" s="123" t="s">
        <v>241</v>
      </c>
      <c r="K84" s="32"/>
      <c r="L84" s="121"/>
      <c r="M84" s="122">
        <v>30</v>
      </c>
      <c r="N84" s="123" t="s">
        <v>241</v>
      </c>
    </row>
    <row r="85" spans="1:14" ht="25.5" x14ac:dyDescent="0.25">
      <c r="A85" s="12"/>
      <c r="B85" s="127" t="s">
        <v>358</v>
      </c>
      <c r="C85" s="16" t="s">
        <v>241</v>
      </c>
      <c r="D85" s="11"/>
      <c r="E85" s="128" t="s">
        <v>359</v>
      </c>
      <c r="F85" s="126" t="s">
        <v>299</v>
      </c>
      <c r="G85" s="16"/>
      <c r="H85" s="11"/>
      <c r="I85" s="128" t="s">
        <v>313</v>
      </c>
      <c r="J85" s="126" t="s">
        <v>299</v>
      </c>
      <c r="K85" s="16"/>
      <c r="L85" s="11"/>
      <c r="M85" s="128" t="s">
        <v>360</v>
      </c>
      <c r="N85" s="126" t="s">
        <v>299</v>
      </c>
    </row>
    <row r="86" spans="1:14" x14ac:dyDescent="0.25">
      <c r="A86" s="12"/>
      <c r="B86" s="120" t="s">
        <v>361</v>
      </c>
      <c r="C86" s="32" t="s">
        <v>241</v>
      </c>
      <c r="D86" s="121"/>
      <c r="E86" s="122" t="s">
        <v>298</v>
      </c>
      <c r="F86" s="123" t="s">
        <v>299</v>
      </c>
      <c r="G86" s="32"/>
      <c r="H86" s="121"/>
      <c r="I86" s="122">
        <v>2</v>
      </c>
      <c r="J86" s="123" t="s">
        <v>241</v>
      </c>
      <c r="K86" s="32"/>
      <c r="L86" s="121"/>
      <c r="M86" s="122" t="s">
        <v>307</v>
      </c>
      <c r="N86" s="123" t="s">
        <v>299</v>
      </c>
    </row>
    <row r="87" spans="1:14" x14ac:dyDescent="0.25">
      <c r="A87" s="12"/>
      <c r="B87" s="127" t="s">
        <v>362</v>
      </c>
      <c r="C87" s="16" t="s">
        <v>241</v>
      </c>
      <c r="D87" s="11"/>
      <c r="E87" s="128" t="s">
        <v>363</v>
      </c>
      <c r="F87" s="126" t="s">
        <v>299</v>
      </c>
      <c r="G87" s="16"/>
      <c r="H87" s="11"/>
      <c r="I87" s="128" t="s">
        <v>364</v>
      </c>
      <c r="J87" s="126" t="s">
        <v>299</v>
      </c>
      <c r="K87" s="16"/>
      <c r="L87" s="11"/>
      <c r="M87" s="128" t="s">
        <v>308</v>
      </c>
      <c r="N87" s="126" t="s">
        <v>299</v>
      </c>
    </row>
    <row r="88" spans="1:14" x14ac:dyDescent="0.25">
      <c r="A88" s="12"/>
      <c r="B88" s="120" t="s">
        <v>365</v>
      </c>
      <c r="C88" s="32" t="s">
        <v>241</v>
      </c>
      <c r="D88" s="121"/>
      <c r="E88" s="122" t="s">
        <v>366</v>
      </c>
      <c r="F88" s="123" t="s">
        <v>299</v>
      </c>
      <c r="G88" s="32"/>
      <c r="H88" s="121"/>
      <c r="I88" s="122" t="s">
        <v>309</v>
      </c>
      <c r="J88" s="123" t="s">
        <v>299</v>
      </c>
      <c r="K88" s="32"/>
      <c r="L88" s="121"/>
      <c r="M88" s="122" t="s">
        <v>367</v>
      </c>
      <c r="N88" s="123" t="s">
        <v>299</v>
      </c>
    </row>
    <row r="89" spans="1:14" x14ac:dyDescent="0.25">
      <c r="A89" s="12"/>
      <c r="B89" s="127" t="s">
        <v>368</v>
      </c>
      <c r="C89" s="16" t="s">
        <v>241</v>
      </c>
      <c r="D89" s="11"/>
      <c r="E89" s="128">
        <v>3</v>
      </c>
      <c r="F89" s="126" t="s">
        <v>241</v>
      </c>
      <c r="G89" s="16"/>
      <c r="H89" s="11"/>
      <c r="I89" s="128">
        <v>5</v>
      </c>
      <c r="J89" s="126" t="s">
        <v>241</v>
      </c>
      <c r="K89" s="16"/>
      <c r="L89" s="11"/>
      <c r="M89" s="128">
        <v>3</v>
      </c>
      <c r="N89" s="126" t="s">
        <v>241</v>
      </c>
    </row>
    <row r="90" spans="1:14" x14ac:dyDescent="0.25">
      <c r="A90" s="12"/>
      <c r="B90" s="120" t="s">
        <v>369</v>
      </c>
      <c r="C90" s="32" t="s">
        <v>241</v>
      </c>
      <c r="D90" s="123"/>
      <c r="E90" s="125" t="s">
        <v>297</v>
      </c>
      <c r="F90" s="123" t="s">
        <v>241</v>
      </c>
      <c r="G90" s="32"/>
      <c r="H90" s="121"/>
      <c r="I90" s="122" t="s">
        <v>298</v>
      </c>
      <c r="J90" s="123" t="s">
        <v>299</v>
      </c>
      <c r="K90" s="32"/>
      <c r="L90" s="123"/>
      <c r="M90" s="125" t="s">
        <v>297</v>
      </c>
      <c r="N90" s="123" t="s">
        <v>241</v>
      </c>
    </row>
    <row r="91" spans="1:14" ht="15.75" thickBot="1" x14ac:dyDescent="0.3">
      <c r="A91" s="12"/>
      <c r="B91" s="127" t="s">
        <v>132</v>
      </c>
      <c r="C91" s="16" t="s">
        <v>241</v>
      </c>
      <c r="D91" s="126"/>
      <c r="E91" s="130" t="s">
        <v>297</v>
      </c>
      <c r="F91" s="126" t="s">
        <v>241</v>
      </c>
      <c r="G91" s="16"/>
      <c r="H91" s="126"/>
      <c r="I91" s="130" t="s">
        <v>297</v>
      </c>
      <c r="J91" s="126" t="s">
        <v>241</v>
      </c>
      <c r="K91" s="16"/>
      <c r="L91" s="11"/>
      <c r="M91" s="128">
        <v>2</v>
      </c>
      <c r="N91" s="126" t="s">
        <v>241</v>
      </c>
    </row>
    <row r="92" spans="1:14" x14ac:dyDescent="0.25">
      <c r="A92" s="12"/>
      <c r="B92" s="40"/>
      <c r="C92" s="40" t="s">
        <v>241</v>
      </c>
      <c r="D92" s="41"/>
      <c r="E92" s="41"/>
      <c r="F92" s="40"/>
      <c r="G92" s="40"/>
      <c r="H92" s="41"/>
      <c r="I92" s="41"/>
      <c r="J92" s="40"/>
      <c r="K92" s="40"/>
      <c r="L92" s="41"/>
      <c r="M92" s="41"/>
      <c r="N92" s="40"/>
    </row>
    <row r="93" spans="1:14" ht="15.75" thickBot="1" x14ac:dyDescent="0.3">
      <c r="A93" s="12"/>
      <c r="B93" s="160" t="s">
        <v>47</v>
      </c>
      <c r="C93" s="32" t="s">
        <v>241</v>
      </c>
      <c r="D93" s="161"/>
      <c r="E93" s="162" t="s">
        <v>312</v>
      </c>
      <c r="F93" s="163" t="s">
        <v>299</v>
      </c>
      <c r="G93" s="32"/>
      <c r="H93" s="161"/>
      <c r="I93" s="162" t="s">
        <v>304</v>
      </c>
      <c r="J93" s="163" t="s">
        <v>299</v>
      </c>
      <c r="K93" s="32"/>
      <c r="L93" s="161"/>
      <c r="M93" s="162" t="s">
        <v>313</v>
      </c>
      <c r="N93" s="163" t="s">
        <v>299</v>
      </c>
    </row>
    <row r="94" spans="1:14" ht="15.75" thickTop="1" x14ac:dyDescent="0.25">
      <c r="A94" s="12"/>
      <c r="B94" s="40"/>
      <c r="C94" s="40" t="s">
        <v>241</v>
      </c>
      <c r="D94" s="43"/>
      <c r="E94" s="43"/>
      <c r="F94" s="40"/>
      <c r="G94" s="40"/>
      <c r="H94" s="43"/>
      <c r="I94" s="43"/>
      <c r="J94" s="40"/>
      <c r="K94" s="40"/>
      <c r="L94" s="43"/>
      <c r="M94" s="43"/>
      <c r="N94" s="40"/>
    </row>
    <row r="95" spans="1:14" ht="15" customHeight="1" x14ac:dyDescent="0.25">
      <c r="A95" s="12" t="s">
        <v>1161</v>
      </c>
      <c r="B95" s="18" t="s">
        <v>6</v>
      </c>
      <c r="C95" s="18"/>
      <c r="D95" s="18"/>
      <c r="E95" s="18"/>
      <c r="F95" s="18"/>
      <c r="G95" s="18"/>
      <c r="H95" s="18"/>
      <c r="I95" s="18"/>
      <c r="J95" s="18"/>
      <c r="K95" s="18"/>
      <c r="L95" s="18"/>
      <c r="M95" s="18"/>
      <c r="N95" s="18"/>
    </row>
    <row r="96" spans="1:14" x14ac:dyDescent="0.25">
      <c r="A96" s="12"/>
      <c r="B96" s="146" t="s">
        <v>373</v>
      </c>
      <c r="C96" s="146"/>
      <c r="D96" s="146"/>
      <c r="E96" s="146"/>
      <c r="F96" s="146"/>
      <c r="G96" s="146"/>
      <c r="H96" s="146"/>
      <c r="I96" s="146"/>
      <c r="J96" s="146"/>
      <c r="K96" s="146"/>
      <c r="L96" s="146"/>
      <c r="M96" s="146"/>
      <c r="N96" s="146"/>
    </row>
    <row r="97" spans="1:14" x14ac:dyDescent="0.25">
      <c r="A97" s="12"/>
      <c r="B97" s="148"/>
      <c r="C97" s="148"/>
      <c r="D97" s="148"/>
      <c r="E97" s="148"/>
      <c r="F97" s="148"/>
      <c r="G97" s="148"/>
      <c r="H97" s="148"/>
      <c r="I97" s="148"/>
      <c r="J97" s="148"/>
      <c r="K97" s="148"/>
      <c r="L97" s="148"/>
      <c r="M97" s="148"/>
      <c r="N97" s="148"/>
    </row>
    <row r="98" spans="1:14" x14ac:dyDescent="0.25">
      <c r="A98" s="12"/>
      <c r="B98" s="4"/>
      <c r="C98" s="4"/>
      <c r="D98" s="4"/>
      <c r="E98" s="4"/>
      <c r="F98" s="4"/>
      <c r="G98" s="4"/>
      <c r="H98" s="4"/>
      <c r="I98" s="4"/>
      <c r="J98" s="4"/>
      <c r="K98" s="4"/>
      <c r="L98" s="4"/>
      <c r="M98" s="4"/>
      <c r="N98" s="4"/>
    </row>
    <row r="99" spans="1:14" x14ac:dyDescent="0.25">
      <c r="A99" s="12"/>
      <c r="B99" s="141" t="s">
        <v>292</v>
      </c>
      <c r="C99" s="45" t="s">
        <v>241</v>
      </c>
      <c r="D99" s="137" t="s">
        <v>294</v>
      </c>
      <c r="E99" s="137"/>
      <c r="F99" s="45"/>
      <c r="G99" s="45"/>
      <c r="H99" s="137" t="s">
        <v>294</v>
      </c>
      <c r="I99" s="137"/>
      <c r="J99" s="45"/>
      <c r="K99" s="45"/>
      <c r="L99" s="137" t="s">
        <v>294</v>
      </c>
      <c r="M99" s="137"/>
      <c r="N99" s="45"/>
    </row>
    <row r="100" spans="1:14" ht="15.75" thickBot="1" x14ac:dyDescent="0.3">
      <c r="A100" s="12"/>
      <c r="B100" s="141"/>
      <c r="C100" s="45"/>
      <c r="D100" s="139">
        <v>2013</v>
      </c>
      <c r="E100" s="139"/>
      <c r="F100" s="45"/>
      <c r="G100" s="45"/>
      <c r="H100" s="139">
        <v>2012</v>
      </c>
      <c r="I100" s="139"/>
      <c r="J100" s="45"/>
      <c r="K100" s="45"/>
      <c r="L100" s="139">
        <v>2011</v>
      </c>
      <c r="M100" s="139"/>
      <c r="N100" s="45"/>
    </row>
    <row r="101" spans="1:14" ht="25.5" x14ac:dyDescent="0.25">
      <c r="A101" s="12"/>
      <c r="B101" s="160" t="s">
        <v>374</v>
      </c>
      <c r="C101" s="32" t="s">
        <v>241</v>
      </c>
      <c r="D101" s="121"/>
      <c r="E101" s="122">
        <v>23</v>
      </c>
      <c r="F101" s="123" t="s">
        <v>241</v>
      </c>
      <c r="G101" s="32"/>
      <c r="H101" s="121"/>
      <c r="I101" s="122">
        <v>25</v>
      </c>
      <c r="J101" s="123" t="s">
        <v>241</v>
      </c>
      <c r="K101" s="32"/>
      <c r="L101" s="121"/>
      <c r="M101" s="122">
        <v>57</v>
      </c>
      <c r="N101" s="123" t="s">
        <v>241</v>
      </c>
    </row>
    <row r="102" spans="1:14" ht="25.5" x14ac:dyDescent="0.25">
      <c r="A102" s="12"/>
      <c r="B102" s="127" t="s">
        <v>375</v>
      </c>
      <c r="C102" s="16" t="s">
        <v>241</v>
      </c>
      <c r="D102" s="11"/>
      <c r="E102" s="128">
        <v>8</v>
      </c>
      <c r="F102" s="126" t="s">
        <v>241</v>
      </c>
      <c r="G102" s="16"/>
      <c r="H102" s="11"/>
      <c r="I102" s="128">
        <v>6</v>
      </c>
      <c r="J102" s="126" t="s">
        <v>241</v>
      </c>
      <c r="K102" s="16"/>
      <c r="L102" s="126"/>
      <c r="M102" s="130" t="s">
        <v>297</v>
      </c>
      <c r="N102" s="126" t="s">
        <v>241</v>
      </c>
    </row>
    <row r="103" spans="1:14" ht="25.5" x14ac:dyDescent="0.25">
      <c r="A103" s="12"/>
      <c r="B103" s="120" t="s">
        <v>376</v>
      </c>
      <c r="C103" s="32" t="s">
        <v>241</v>
      </c>
      <c r="D103" s="121"/>
      <c r="E103" s="122" t="s">
        <v>367</v>
      </c>
      <c r="F103" s="123" t="s">
        <v>299</v>
      </c>
      <c r="G103" s="32"/>
      <c r="H103" s="121"/>
      <c r="I103" s="122" t="s">
        <v>340</v>
      </c>
      <c r="J103" s="123" t="s">
        <v>299</v>
      </c>
      <c r="K103" s="32"/>
      <c r="L103" s="121"/>
      <c r="M103" s="122" t="s">
        <v>307</v>
      </c>
      <c r="N103" s="123" t="s">
        <v>299</v>
      </c>
    </row>
    <row r="104" spans="1:14" ht="25.5" x14ac:dyDescent="0.25">
      <c r="A104" s="12"/>
      <c r="B104" s="127" t="s">
        <v>377</v>
      </c>
      <c r="C104" s="16" t="s">
        <v>241</v>
      </c>
      <c r="D104" s="11"/>
      <c r="E104" s="128">
        <v>1</v>
      </c>
      <c r="F104" s="126" t="s">
        <v>241</v>
      </c>
      <c r="G104" s="16"/>
      <c r="H104" s="126"/>
      <c r="I104" s="130" t="s">
        <v>297</v>
      </c>
      <c r="J104" s="126" t="s">
        <v>241</v>
      </c>
      <c r="K104" s="16"/>
      <c r="L104" s="11"/>
      <c r="M104" s="128">
        <v>6</v>
      </c>
      <c r="N104" s="126" t="s">
        <v>241</v>
      </c>
    </row>
    <row r="105" spans="1:14" ht="25.5" x14ac:dyDescent="0.25">
      <c r="A105" s="12"/>
      <c r="B105" s="120" t="s">
        <v>378</v>
      </c>
      <c r="C105" s="32" t="s">
        <v>241</v>
      </c>
      <c r="D105" s="121"/>
      <c r="E105" s="122" t="s">
        <v>298</v>
      </c>
      <c r="F105" s="123" t="s">
        <v>299</v>
      </c>
      <c r="G105" s="32"/>
      <c r="H105" s="121"/>
      <c r="I105" s="122" t="s">
        <v>298</v>
      </c>
      <c r="J105" s="123" t="s">
        <v>299</v>
      </c>
      <c r="K105" s="32"/>
      <c r="L105" s="123"/>
      <c r="M105" s="125" t="s">
        <v>297</v>
      </c>
      <c r="N105" s="123" t="s">
        <v>241</v>
      </c>
    </row>
    <row r="106" spans="1:14" x14ac:dyDescent="0.25">
      <c r="A106" s="12"/>
      <c r="B106" s="127" t="s">
        <v>379</v>
      </c>
      <c r="C106" s="16" t="s">
        <v>241</v>
      </c>
      <c r="D106" s="126"/>
      <c r="E106" s="130" t="s">
        <v>297</v>
      </c>
      <c r="F106" s="126" t="s">
        <v>241</v>
      </c>
      <c r="G106" s="16"/>
      <c r="H106" s="126"/>
      <c r="I106" s="130" t="s">
        <v>297</v>
      </c>
      <c r="J106" s="126" t="s">
        <v>241</v>
      </c>
      <c r="K106" s="16"/>
      <c r="L106" s="11"/>
      <c r="M106" s="128" t="s">
        <v>380</v>
      </c>
      <c r="N106" s="126" t="s">
        <v>299</v>
      </c>
    </row>
    <row r="107" spans="1:14" ht="15.75" thickBot="1" x14ac:dyDescent="0.3">
      <c r="A107" s="12"/>
      <c r="B107" s="120" t="s">
        <v>381</v>
      </c>
      <c r="C107" s="32" t="s">
        <v>241</v>
      </c>
      <c r="D107" s="121"/>
      <c r="E107" s="122" t="s">
        <v>308</v>
      </c>
      <c r="F107" s="123" t="s">
        <v>299</v>
      </c>
      <c r="G107" s="32"/>
      <c r="H107" s="123"/>
      <c r="I107" s="125" t="s">
        <v>297</v>
      </c>
      <c r="J107" s="123" t="s">
        <v>241</v>
      </c>
      <c r="K107" s="32"/>
      <c r="L107" s="121"/>
      <c r="M107" s="122" t="s">
        <v>307</v>
      </c>
      <c r="N107" s="123" t="s">
        <v>299</v>
      </c>
    </row>
    <row r="108" spans="1:14" x14ac:dyDescent="0.25">
      <c r="A108" s="12"/>
      <c r="B108" s="40"/>
      <c r="C108" s="40" t="s">
        <v>241</v>
      </c>
      <c r="D108" s="41"/>
      <c r="E108" s="41"/>
      <c r="F108" s="40"/>
      <c r="G108" s="40"/>
      <c r="H108" s="41"/>
      <c r="I108" s="41"/>
      <c r="J108" s="40"/>
      <c r="K108" s="40"/>
      <c r="L108" s="41"/>
      <c r="M108" s="41"/>
      <c r="N108" s="40"/>
    </row>
    <row r="109" spans="1:14" ht="15.75" thickBot="1" x14ac:dyDescent="0.3">
      <c r="A109" s="12"/>
      <c r="B109" s="131" t="s">
        <v>382</v>
      </c>
      <c r="C109" s="16" t="s">
        <v>241</v>
      </c>
      <c r="D109" s="10"/>
      <c r="E109" s="132">
        <v>24</v>
      </c>
      <c r="F109" s="133" t="s">
        <v>241</v>
      </c>
      <c r="G109" s="16"/>
      <c r="H109" s="10"/>
      <c r="I109" s="132">
        <v>23</v>
      </c>
      <c r="J109" s="133" t="s">
        <v>241</v>
      </c>
      <c r="K109" s="16"/>
      <c r="L109" s="10"/>
      <c r="M109" s="132">
        <v>25</v>
      </c>
      <c r="N109" s="133" t="s">
        <v>241</v>
      </c>
    </row>
    <row r="110" spans="1:14" ht="15.75" thickTop="1" x14ac:dyDescent="0.25">
      <c r="A110" s="12"/>
      <c r="B110" s="40"/>
      <c r="C110" s="40" t="s">
        <v>241</v>
      </c>
      <c r="D110" s="43"/>
      <c r="E110" s="43"/>
      <c r="F110" s="40"/>
      <c r="G110" s="40"/>
      <c r="H110" s="43"/>
      <c r="I110" s="43"/>
      <c r="J110" s="40"/>
      <c r="K110" s="40"/>
      <c r="L110" s="43"/>
      <c r="M110" s="43"/>
    </row>
  </sheetData>
  <mergeCells count="100">
    <mergeCell ref="A77:A94"/>
    <mergeCell ref="B77:N77"/>
    <mergeCell ref="B78:N78"/>
    <mergeCell ref="B79:N79"/>
    <mergeCell ref="A95:A110"/>
    <mergeCell ref="B95:N95"/>
    <mergeCell ref="B96:N96"/>
    <mergeCell ref="B97:N97"/>
    <mergeCell ref="A44:A76"/>
    <mergeCell ref="B44:N44"/>
    <mergeCell ref="B45:N45"/>
    <mergeCell ref="B46:N46"/>
    <mergeCell ref="B74:N74"/>
    <mergeCell ref="B75:N75"/>
    <mergeCell ref="B76:N76"/>
    <mergeCell ref="B5:N5"/>
    <mergeCell ref="B6:N6"/>
    <mergeCell ref="A29:A43"/>
    <mergeCell ref="B29:N29"/>
    <mergeCell ref="B30:N30"/>
    <mergeCell ref="B31:N31"/>
    <mergeCell ref="B41:N41"/>
    <mergeCell ref="B42:N42"/>
    <mergeCell ref="B43:N43"/>
    <mergeCell ref="K99:K100"/>
    <mergeCell ref="L99:M99"/>
    <mergeCell ref="L100:M100"/>
    <mergeCell ref="N99:N100"/>
    <mergeCell ref="A1:A2"/>
    <mergeCell ref="B1:N1"/>
    <mergeCell ref="B2:N2"/>
    <mergeCell ref="B3:N3"/>
    <mergeCell ref="A4:A28"/>
    <mergeCell ref="B4:N4"/>
    <mergeCell ref="N81:N83"/>
    <mergeCell ref="B99:B100"/>
    <mergeCell ref="C99:C100"/>
    <mergeCell ref="D99:E99"/>
    <mergeCell ref="D100:E100"/>
    <mergeCell ref="F99:F100"/>
    <mergeCell ref="G99:G100"/>
    <mergeCell ref="H99:I99"/>
    <mergeCell ref="H100:I100"/>
    <mergeCell ref="J99:J100"/>
    <mergeCell ref="H81:I81"/>
    <mergeCell ref="H82:I82"/>
    <mergeCell ref="H83:I83"/>
    <mergeCell ref="J81:J83"/>
    <mergeCell ref="K81:K83"/>
    <mergeCell ref="L81:M81"/>
    <mergeCell ref="L82:M82"/>
    <mergeCell ref="L83:M83"/>
    <mergeCell ref="H48:I48"/>
    <mergeCell ref="H49:I49"/>
    <mergeCell ref="J48:J49"/>
    <mergeCell ref="B81:B83"/>
    <mergeCell ref="C81:C83"/>
    <mergeCell ref="D81:E81"/>
    <mergeCell ref="D82:E82"/>
    <mergeCell ref="D83:E83"/>
    <mergeCell ref="F81:F83"/>
    <mergeCell ref="G81:G83"/>
    <mergeCell ref="L33:M33"/>
    <mergeCell ref="L34:M34"/>
    <mergeCell ref="L35:M35"/>
    <mergeCell ref="N33:N35"/>
    <mergeCell ref="B48:B49"/>
    <mergeCell ref="C48:C49"/>
    <mergeCell ref="D48:E48"/>
    <mergeCell ref="D49:E49"/>
    <mergeCell ref="F48:F49"/>
    <mergeCell ref="G48:G49"/>
    <mergeCell ref="G33:G35"/>
    <mergeCell ref="H33:I33"/>
    <mergeCell ref="H34:I34"/>
    <mergeCell ref="H35:I35"/>
    <mergeCell ref="J33:J35"/>
    <mergeCell ref="K33:K35"/>
    <mergeCell ref="L8:M8"/>
    <mergeCell ref="L9:M9"/>
    <mergeCell ref="L10:M10"/>
    <mergeCell ref="N8:N10"/>
    <mergeCell ref="B33:B35"/>
    <mergeCell ref="C33:C35"/>
    <mergeCell ref="D33:E33"/>
    <mergeCell ref="D34:E34"/>
    <mergeCell ref="D35:E35"/>
    <mergeCell ref="F33:F3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5703125" customWidth="1"/>
    <col min="4" max="4" width="9.85546875" customWidth="1"/>
    <col min="5" max="5" width="5.28515625" customWidth="1"/>
    <col min="6" max="6" width="2.140625" customWidth="1"/>
    <col min="7" max="7" width="1.5703125" customWidth="1"/>
    <col min="8" max="8" width="9.85546875" customWidth="1"/>
    <col min="9" max="9" width="4.42578125" customWidth="1"/>
    <col min="10" max="10" width="2.140625" customWidth="1"/>
    <col min="11" max="12" width="9.85546875" customWidth="1"/>
    <col min="13" max="13" width="3.85546875" customWidth="1"/>
    <col min="14" max="14" width="2.140625" customWidth="1"/>
  </cols>
  <sheetData>
    <row r="1" spans="1:14" ht="15" customHeight="1" x14ac:dyDescent="0.25">
      <c r="A1" s="8" t="s">
        <v>1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5</v>
      </c>
      <c r="B3" s="18" t="s">
        <v>6</v>
      </c>
      <c r="C3" s="18"/>
      <c r="D3" s="18"/>
      <c r="E3" s="18"/>
      <c r="F3" s="18"/>
      <c r="G3" s="18"/>
      <c r="H3" s="18"/>
      <c r="I3" s="18"/>
      <c r="J3" s="18"/>
      <c r="K3" s="18"/>
      <c r="L3" s="18"/>
      <c r="M3" s="18"/>
      <c r="N3" s="18"/>
    </row>
    <row r="4" spans="1:14" ht="15" customHeight="1" x14ac:dyDescent="0.25">
      <c r="A4" s="12" t="s">
        <v>1163</v>
      </c>
      <c r="B4" s="18" t="s">
        <v>6</v>
      </c>
      <c r="C4" s="18"/>
      <c r="D4" s="18"/>
      <c r="E4" s="18"/>
      <c r="F4" s="18"/>
      <c r="G4" s="18"/>
      <c r="H4" s="18"/>
      <c r="I4" s="18"/>
      <c r="J4" s="18"/>
      <c r="K4" s="18"/>
      <c r="L4" s="18"/>
      <c r="M4" s="18"/>
      <c r="N4" s="18"/>
    </row>
    <row r="5" spans="1:14" x14ac:dyDescent="0.25">
      <c r="A5" s="12"/>
      <c r="B5" s="146" t="s">
        <v>391</v>
      </c>
      <c r="C5" s="146"/>
      <c r="D5" s="146"/>
      <c r="E5" s="146"/>
      <c r="F5" s="146"/>
      <c r="G5" s="146"/>
      <c r="H5" s="146"/>
      <c r="I5" s="146"/>
      <c r="J5" s="146"/>
      <c r="K5" s="146"/>
      <c r="L5" s="146"/>
      <c r="M5" s="146"/>
      <c r="N5" s="146"/>
    </row>
    <row r="6" spans="1:14" x14ac:dyDescent="0.25">
      <c r="A6" s="12"/>
      <c r="B6" s="148"/>
      <c r="C6" s="148"/>
      <c r="D6" s="148"/>
      <c r="E6" s="148"/>
      <c r="F6" s="148"/>
      <c r="G6" s="148"/>
      <c r="H6" s="148"/>
      <c r="I6" s="148"/>
      <c r="J6" s="148"/>
      <c r="K6" s="148"/>
      <c r="L6" s="148"/>
      <c r="M6" s="148"/>
      <c r="N6" s="148"/>
    </row>
    <row r="7" spans="1:14" x14ac:dyDescent="0.25">
      <c r="A7" s="12"/>
      <c r="B7" s="4"/>
      <c r="C7" s="4"/>
      <c r="D7" s="4"/>
      <c r="E7" s="4"/>
      <c r="F7" s="4"/>
      <c r="G7" s="4"/>
      <c r="H7" s="4"/>
      <c r="I7" s="4"/>
      <c r="J7" s="4"/>
    </row>
    <row r="8" spans="1:14" x14ac:dyDescent="0.25">
      <c r="A8" s="12"/>
      <c r="B8" s="143" t="s">
        <v>292</v>
      </c>
      <c r="C8" s="45" t="s">
        <v>241</v>
      </c>
      <c r="D8" s="137" t="s">
        <v>294</v>
      </c>
      <c r="E8" s="137"/>
      <c r="F8" s="45"/>
      <c r="G8" s="45" t="s">
        <v>241</v>
      </c>
      <c r="H8" s="137" t="s">
        <v>294</v>
      </c>
      <c r="I8" s="137"/>
      <c r="J8" s="45"/>
    </row>
    <row r="9" spans="1:14" ht="15.75" thickBot="1" x14ac:dyDescent="0.3">
      <c r="A9" s="12"/>
      <c r="B9" s="143"/>
      <c r="C9" s="45"/>
      <c r="D9" s="139">
        <v>2013</v>
      </c>
      <c r="E9" s="139"/>
      <c r="F9" s="45"/>
      <c r="G9" s="45"/>
      <c r="H9" s="139">
        <v>2012</v>
      </c>
      <c r="I9" s="139"/>
      <c r="J9" s="45"/>
    </row>
    <row r="10" spans="1:14" x14ac:dyDescent="0.25">
      <c r="A10" s="12"/>
      <c r="B10" s="120" t="s">
        <v>392</v>
      </c>
      <c r="C10" s="32" t="s">
        <v>241</v>
      </c>
      <c r="D10" s="121"/>
      <c r="E10" s="122">
        <v>243</v>
      </c>
      <c r="F10" s="123" t="s">
        <v>241</v>
      </c>
      <c r="G10" s="32" t="s">
        <v>241</v>
      </c>
      <c r="H10" s="121"/>
      <c r="I10" s="122">
        <v>226</v>
      </c>
      <c r="J10" s="123" t="s">
        <v>241</v>
      </c>
    </row>
    <row r="11" spans="1:14" ht="15.75" thickBot="1" x14ac:dyDescent="0.3">
      <c r="A11" s="12"/>
      <c r="B11" s="127" t="s">
        <v>393</v>
      </c>
      <c r="C11" s="16" t="s">
        <v>241</v>
      </c>
      <c r="D11" s="11"/>
      <c r="E11" s="128">
        <v>865</v>
      </c>
      <c r="F11" s="126" t="s">
        <v>241</v>
      </c>
      <c r="G11" s="16" t="s">
        <v>241</v>
      </c>
      <c r="H11" s="11"/>
      <c r="I11" s="128">
        <v>608</v>
      </c>
      <c r="J11" s="126" t="s">
        <v>241</v>
      </c>
    </row>
    <row r="12" spans="1:14" x14ac:dyDescent="0.25">
      <c r="A12" s="12"/>
      <c r="B12" s="40"/>
      <c r="C12" s="40" t="s">
        <v>241</v>
      </c>
      <c r="D12" s="41"/>
      <c r="E12" s="41"/>
      <c r="F12" s="40"/>
      <c r="G12" s="40" t="s">
        <v>241</v>
      </c>
      <c r="H12" s="41"/>
      <c r="I12" s="41"/>
      <c r="J12" s="40"/>
    </row>
    <row r="13" spans="1:14" ht="15.75" thickBot="1" x14ac:dyDescent="0.3">
      <c r="A13" s="12"/>
      <c r="B13" s="120" t="s">
        <v>86</v>
      </c>
      <c r="C13" s="32" t="s">
        <v>241</v>
      </c>
      <c r="D13" s="121"/>
      <c r="E13" s="165">
        <v>1108</v>
      </c>
      <c r="F13" s="123" t="s">
        <v>241</v>
      </c>
      <c r="G13" s="32" t="s">
        <v>241</v>
      </c>
      <c r="H13" s="121"/>
      <c r="I13" s="122">
        <v>834</v>
      </c>
      <c r="J13" s="123" t="s">
        <v>241</v>
      </c>
    </row>
    <row r="14" spans="1:14" ht="15.75" thickTop="1" x14ac:dyDescent="0.25">
      <c r="A14" s="12"/>
      <c r="B14" s="40"/>
      <c r="C14" s="40" t="s">
        <v>241</v>
      </c>
      <c r="D14" s="43"/>
      <c r="E14" s="43"/>
      <c r="F14" s="40"/>
      <c r="G14" s="40" t="s">
        <v>241</v>
      </c>
      <c r="H14" s="43"/>
      <c r="I14" s="43"/>
      <c r="J14" s="40"/>
    </row>
    <row r="15" spans="1:14" x14ac:dyDescent="0.25">
      <c r="A15" s="12"/>
      <c r="B15" s="127" t="s">
        <v>394</v>
      </c>
      <c r="C15" s="16" t="s">
        <v>241</v>
      </c>
      <c r="D15" s="11"/>
      <c r="E15" s="128">
        <v>558</v>
      </c>
      <c r="F15" s="126" t="s">
        <v>241</v>
      </c>
      <c r="G15" s="16" t="s">
        <v>241</v>
      </c>
      <c r="H15" s="11"/>
      <c r="I15" s="128">
        <v>473</v>
      </c>
      <c r="J15" s="126" t="s">
        <v>241</v>
      </c>
    </row>
    <row r="16" spans="1:14" ht="15.75" thickBot="1" x14ac:dyDescent="0.3">
      <c r="A16" s="12"/>
      <c r="B16" s="120" t="s">
        <v>395</v>
      </c>
      <c r="C16" s="32" t="s">
        <v>241</v>
      </c>
      <c r="D16" s="121"/>
      <c r="E16" s="122">
        <v>508</v>
      </c>
      <c r="F16" s="123" t="s">
        <v>241</v>
      </c>
      <c r="G16" s="32" t="s">
        <v>241</v>
      </c>
      <c r="H16" s="121"/>
      <c r="I16" s="122">
        <v>504</v>
      </c>
      <c r="J16" s="123" t="s">
        <v>241</v>
      </c>
    </row>
    <row r="17" spans="1:14" x14ac:dyDescent="0.25">
      <c r="A17" s="12"/>
      <c r="B17" s="40"/>
      <c r="C17" s="40" t="s">
        <v>241</v>
      </c>
      <c r="D17" s="41"/>
      <c r="E17" s="41"/>
      <c r="F17" s="40"/>
      <c r="G17" s="40" t="s">
        <v>241</v>
      </c>
      <c r="H17" s="41"/>
      <c r="I17" s="41"/>
      <c r="J17" s="40"/>
    </row>
    <row r="18" spans="1:14" ht="15.75" thickBot="1" x14ac:dyDescent="0.3">
      <c r="A18" s="12"/>
      <c r="B18" s="127" t="s">
        <v>94</v>
      </c>
      <c r="C18" s="16" t="s">
        <v>241</v>
      </c>
      <c r="D18" s="11"/>
      <c r="E18" s="166">
        <v>1066</v>
      </c>
      <c r="F18" s="126" t="s">
        <v>241</v>
      </c>
      <c r="G18" s="16" t="s">
        <v>241</v>
      </c>
      <c r="H18" s="11"/>
      <c r="I18" s="128">
        <v>977</v>
      </c>
      <c r="J18" s="126" t="s">
        <v>241</v>
      </c>
    </row>
    <row r="19" spans="1:14" ht="15.75" thickTop="1" x14ac:dyDescent="0.25">
      <c r="A19" s="12"/>
      <c r="B19" s="40"/>
      <c r="C19" s="40" t="s">
        <v>241</v>
      </c>
      <c r="D19" s="43"/>
      <c r="E19" s="43"/>
      <c r="F19" s="40"/>
      <c r="G19" s="40" t="s">
        <v>241</v>
      </c>
      <c r="H19" s="43"/>
      <c r="I19" s="43"/>
      <c r="J19" s="40"/>
    </row>
    <row r="20" spans="1:14" x14ac:dyDescent="0.25">
      <c r="A20" s="12"/>
      <c r="B20" s="18"/>
      <c r="C20" s="18"/>
      <c r="D20" s="18"/>
      <c r="E20" s="18"/>
      <c r="F20" s="18"/>
      <c r="G20" s="18"/>
      <c r="H20" s="18"/>
      <c r="I20" s="18"/>
      <c r="J20" s="18"/>
      <c r="K20" s="18"/>
      <c r="L20" s="18"/>
      <c r="M20" s="18"/>
      <c r="N20" s="18"/>
    </row>
    <row r="21" spans="1:14" x14ac:dyDescent="0.25">
      <c r="A21" s="12"/>
      <c r="B21" s="18"/>
      <c r="C21" s="18"/>
      <c r="D21" s="18"/>
      <c r="E21" s="18"/>
      <c r="F21" s="18"/>
      <c r="G21" s="18"/>
      <c r="H21" s="18"/>
      <c r="I21" s="18"/>
      <c r="J21" s="18"/>
      <c r="K21" s="18"/>
      <c r="L21" s="18"/>
      <c r="M21" s="18"/>
      <c r="N21" s="18"/>
    </row>
    <row r="22" spans="1:14" x14ac:dyDescent="0.25">
      <c r="A22" s="12"/>
      <c r="B22" s="18"/>
      <c r="C22" s="18"/>
      <c r="D22" s="18"/>
      <c r="E22" s="18"/>
      <c r="F22" s="18"/>
      <c r="G22" s="18"/>
      <c r="H22" s="18"/>
      <c r="I22" s="18"/>
      <c r="J22" s="18"/>
      <c r="K22" s="18"/>
      <c r="L22" s="18"/>
      <c r="M22" s="18"/>
      <c r="N22" s="18"/>
    </row>
    <row r="23" spans="1:14" ht="15" customHeight="1" x14ac:dyDescent="0.25">
      <c r="A23" s="12" t="s">
        <v>1164</v>
      </c>
      <c r="B23" s="18" t="s">
        <v>6</v>
      </c>
      <c r="C23" s="18"/>
      <c r="D23" s="18"/>
      <c r="E23" s="18"/>
      <c r="F23" s="18"/>
      <c r="G23" s="18"/>
      <c r="H23" s="18"/>
      <c r="I23" s="18"/>
      <c r="J23" s="18"/>
      <c r="K23" s="18"/>
      <c r="L23" s="18"/>
      <c r="M23" s="18"/>
      <c r="N23" s="18"/>
    </row>
    <row r="24" spans="1:14" ht="25.5" customHeight="1" x14ac:dyDescent="0.25">
      <c r="A24" s="12"/>
      <c r="B24" s="146" t="s">
        <v>397</v>
      </c>
      <c r="C24" s="146"/>
      <c r="D24" s="146"/>
      <c r="E24" s="146"/>
      <c r="F24" s="146"/>
      <c r="G24" s="146"/>
      <c r="H24" s="146"/>
      <c r="I24" s="146"/>
      <c r="J24" s="146"/>
      <c r="K24" s="146"/>
      <c r="L24" s="146"/>
      <c r="M24" s="146"/>
      <c r="N24" s="146"/>
    </row>
    <row r="25" spans="1:14" x14ac:dyDescent="0.25">
      <c r="A25" s="12"/>
      <c r="B25" s="148"/>
      <c r="C25" s="148"/>
      <c r="D25" s="148"/>
      <c r="E25" s="148"/>
      <c r="F25" s="148"/>
      <c r="G25" s="148"/>
      <c r="H25" s="148"/>
      <c r="I25" s="148"/>
      <c r="J25" s="148"/>
      <c r="K25" s="148"/>
      <c r="L25" s="148"/>
      <c r="M25" s="148"/>
      <c r="N25" s="148"/>
    </row>
    <row r="26" spans="1:14" x14ac:dyDescent="0.25">
      <c r="A26" s="12"/>
      <c r="B26" s="4"/>
      <c r="C26" s="4"/>
      <c r="D26" s="4"/>
      <c r="E26" s="4"/>
      <c r="F26" s="4"/>
      <c r="G26" s="4"/>
      <c r="H26" s="4"/>
      <c r="I26" s="4"/>
      <c r="J26" s="4"/>
      <c r="K26" s="4"/>
      <c r="L26" s="4"/>
      <c r="M26" s="4"/>
      <c r="N26" s="4"/>
    </row>
    <row r="27" spans="1:14" x14ac:dyDescent="0.25">
      <c r="A27" s="12"/>
      <c r="B27" s="141" t="s">
        <v>292</v>
      </c>
      <c r="C27" s="45" t="s">
        <v>241</v>
      </c>
      <c r="D27" s="137" t="s">
        <v>293</v>
      </c>
      <c r="E27" s="137"/>
      <c r="F27" s="45"/>
      <c r="G27" s="45"/>
      <c r="H27" s="137" t="s">
        <v>293</v>
      </c>
      <c r="I27" s="137"/>
      <c r="J27" s="45"/>
      <c r="K27" s="45"/>
      <c r="L27" s="137" t="s">
        <v>293</v>
      </c>
      <c r="M27" s="137"/>
      <c r="N27" s="45"/>
    </row>
    <row r="28" spans="1:14" x14ac:dyDescent="0.25">
      <c r="A28" s="12"/>
      <c r="B28" s="141"/>
      <c r="C28" s="45"/>
      <c r="D28" s="137" t="s">
        <v>294</v>
      </c>
      <c r="E28" s="137"/>
      <c r="F28" s="45"/>
      <c r="G28" s="45"/>
      <c r="H28" s="137" t="s">
        <v>294</v>
      </c>
      <c r="I28" s="137"/>
      <c r="J28" s="45"/>
      <c r="K28" s="45"/>
      <c r="L28" s="137" t="s">
        <v>294</v>
      </c>
      <c r="M28" s="137"/>
      <c r="N28" s="45"/>
    </row>
    <row r="29" spans="1:14" ht="15.75" thickBot="1" x14ac:dyDescent="0.3">
      <c r="A29" s="12"/>
      <c r="B29" s="141"/>
      <c r="C29" s="45"/>
      <c r="D29" s="139">
        <v>2013</v>
      </c>
      <c r="E29" s="139"/>
      <c r="F29" s="45"/>
      <c r="G29" s="45"/>
      <c r="H29" s="139">
        <v>2012</v>
      </c>
      <c r="I29" s="139"/>
      <c r="J29" s="45"/>
      <c r="K29" s="45"/>
      <c r="L29" s="139">
        <v>2011</v>
      </c>
      <c r="M29" s="139"/>
      <c r="N29" s="45"/>
    </row>
    <row r="30" spans="1:14" x14ac:dyDescent="0.25">
      <c r="A30" s="12"/>
      <c r="B30" s="120" t="s">
        <v>37</v>
      </c>
      <c r="C30" s="32" t="s">
        <v>241</v>
      </c>
      <c r="D30" s="121"/>
      <c r="E30" s="122">
        <v>847</v>
      </c>
      <c r="F30" s="123" t="s">
        <v>241</v>
      </c>
      <c r="G30" s="32"/>
      <c r="H30" s="121"/>
      <c r="I30" s="122">
        <v>779</v>
      </c>
      <c r="J30" s="123" t="s">
        <v>241</v>
      </c>
      <c r="K30" s="32"/>
      <c r="L30" s="121"/>
      <c r="M30" s="122">
        <v>767</v>
      </c>
      <c r="N30" s="123" t="s">
        <v>241</v>
      </c>
    </row>
    <row r="31" spans="1:14" x14ac:dyDescent="0.25">
      <c r="A31" s="12"/>
      <c r="B31" s="127" t="s">
        <v>398</v>
      </c>
      <c r="C31" s="16" t="s">
        <v>241</v>
      </c>
      <c r="D31" s="11"/>
      <c r="E31" s="128">
        <v>782</v>
      </c>
      <c r="F31" s="126" t="s">
        <v>241</v>
      </c>
      <c r="G31" s="16"/>
      <c r="H31" s="11"/>
      <c r="I31" s="128">
        <v>720</v>
      </c>
      <c r="J31" s="126" t="s">
        <v>241</v>
      </c>
      <c r="K31" s="16"/>
      <c r="L31" s="11"/>
      <c r="M31" s="128">
        <v>712</v>
      </c>
      <c r="N31" s="126" t="s">
        <v>241</v>
      </c>
    </row>
    <row r="32" spans="1:14" ht="39" thickBot="1" x14ac:dyDescent="0.3">
      <c r="A32" s="12"/>
      <c r="B32" s="120" t="s">
        <v>399</v>
      </c>
      <c r="C32" s="32" t="s">
        <v>241</v>
      </c>
      <c r="D32" s="121"/>
      <c r="E32" s="122">
        <v>3</v>
      </c>
      <c r="F32" s="123" t="s">
        <v>241</v>
      </c>
      <c r="G32" s="32"/>
      <c r="H32" s="121"/>
      <c r="I32" s="122">
        <v>321</v>
      </c>
      <c r="J32" s="123" t="s">
        <v>241</v>
      </c>
      <c r="K32" s="32"/>
      <c r="L32" s="121"/>
      <c r="M32" s="122">
        <v>50</v>
      </c>
      <c r="N32" s="123" t="s">
        <v>241</v>
      </c>
    </row>
    <row r="33" spans="1:14" x14ac:dyDescent="0.25">
      <c r="A33" s="12"/>
      <c r="B33" s="40"/>
      <c r="C33" s="40" t="s">
        <v>241</v>
      </c>
      <c r="D33" s="41"/>
      <c r="E33" s="41"/>
      <c r="F33" s="40"/>
      <c r="G33" s="40"/>
      <c r="H33" s="41"/>
      <c r="I33" s="41"/>
      <c r="J33" s="40"/>
      <c r="K33" s="40"/>
      <c r="L33" s="41"/>
      <c r="M33" s="41"/>
      <c r="N33" s="40"/>
    </row>
    <row r="34" spans="1:14" x14ac:dyDescent="0.25">
      <c r="A34" s="12"/>
      <c r="B34" s="127" t="s">
        <v>400</v>
      </c>
      <c r="C34" s="16" t="s">
        <v>241</v>
      </c>
      <c r="D34" s="11"/>
      <c r="E34" s="128">
        <v>62</v>
      </c>
      <c r="F34" s="126" t="s">
        <v>241</v>
      </c>
      <c r="G34" s="16"/>
      <c r="H34" s="11"/>
      <c r="I34" s="128" t="s">
        <v>401</v>
      </c>
      <c r="J34" s="126" t="s">
        <v>299</v>
      </c>
      <c r="K34" s="16"/>
      <c r="L34" s="11"/>
      <c r="M34" s="128">
        <v>5</v>
      </c>
      <c r="N34" s="126" t="s">
        <v>241</v>
      </c>
    </row>
    <row r="35" spans="1:14" x14ac:dyDescent="0.25">
      <c r="A35" s="12"/>
      <c r="B35" s="120" t="s">
        <v>44</v>
      </c>
      <c r="C35" s="32" t="s">
        <v>241</v>
      </c>
      <c r="D35" s="121"/>
      <c r="E35" s="122" t="s">
        <v>338</v>
      </c>
      <c r="F35" s="123" t="s">
        <v>299</v>
      </c>
      <c r="G35" s="32"/>
      <c r="H35" s="121"/>
      <c r="I35" s="122" t="s">
        <v>350</v>
      </c>
      <c r="J35" s="123" t="s">
        <v>299</v>
      </c>
      <c r="K35" s="32"/>
      <c r="L35" s="121"/>
      <c r="M35" s="122" t="s">
        <v>339</v>
      </c>
      <c r="N35" s="123" t="s">
        <v>299</v>
      </c>
    </row>
    <row r="36" spans="1:14" x14ac:dyDescent="0.25">
      <c r="A36" s="12"/>
      <c r="B36" s="127" t="s">
        <v>402</v>
      </c>
      <c r="C36" s="16" t="s">
        <v>241</v>
      </c>
      <c r="D36" s="11"/>
      <c r="E36" s="128" t="s">
        <v>403</v>
      </c>
      <c r="F36" s="126" t="s">
        <v>299</v>
      </c>
      <c r="G36" s="16"/>
      <c r="H36" s="126"/>
      <c r="I36" s="130" t="s">
        <v>297</v>
      </c>
      <c r="J36" s="126" t="s">
        <v>241</v>
      </c>
      <c r="K36" s="16"/>
      <c r="L36" s="126"/>
      <c r="M36" s="130" t="s">
        <v>297</v>
      </c>
      <c r="N36" s="126" t="s">
        <v>241</v>
      </c>
    </row>
    <row r="37" spans="1:14" ht="15.75" thickBot="1" x14ac:dyDescent="0.3">
      <c r="A37" s="12"/>
      <c r="B37" s="120" t="s">
        <v>404</v>
      </c>
      <c r="C37" s="32" t="s">
        <v>241</v>
      </c>
      <c r="D37" s="123"/>
      <c r="E37" s="125" t="s">
        <v>297</v>
      </c>
      <c r="F37" s="123" t="s">
        <v>241</v>
      </c>
      <c r="G37" s="32"/>
      <c r="H37" s="123"/>
      <c r="I37" s="125" t="s">
        <v>297</v>
      </c>
      <c r="J37" s="123" t="s">
        <v>241</v>
      </c>
      <c r="K37" s="32"/>
      <c r="L37" s="121"/>
      <c r="M37" s="122">
        <v>1</v>
      </c>
      <c r="N37" s="123" t="s">
        <v>241</v>
      </c>
    </row>
    <row r="38" spans="1:14" x14ac:dyDescent="0.25">
      <c r="A38" s="12"/>
      <c r="B38" s="40"/>
      <c r="C38" s="40" t="s">
        <v>241</v>
      </c>
      <c r="D38" s="41"/>
      <c r="E38" s="41"/>
      <c r="F38" s="40"/>
      <c r="G38" s="40"/>
      <c r="H38" s="41"/>
      <c r="I38" s="41"/>
      <c r="J38" s="40"/>
      <c r="K38" s="40"/>
      <c r="L38" s="41"/>
      <c r="M38" s="41"/>
      <c r="N38" s="40"/>
    </row>
    <row r="39" spans="1:14" x14ac:dyDescent="0.25">
      <c r="A39" s="12"/>
      <c r="B39" s="127" t="s">
        <v>405</v>
      </c>
      <c r="C39" s="16" t="s">
        <v>241</v>
      </c>
      <c r="D39" s="126"/>
      <c r="E39" s="130" t="s">
        <v>297</v>
      </c>
      <c r="F39" s="126" t="s">
        <v>241</v>
      </c>
      <c r="G39" s="16"/>
      <c r="H39" s="11"/>
      <c r="I39" s="128" t="s">
        <v>406</v>
      </c>
      <c r="J39" s="126" t="s">
        <v>299</v>
      </c>
      <c r="K39" s="16"/>
      <c r="L39" s="11"/>
      <c r="M39" s="128" t="s">
        <v>407</v>
      </c>
      <c r="N39" s="126" t="s">
        <v>299</v>
      </c>
    </row>
    <row r="40" spans="1:14" ht="15.75" thickBot="1" x14ac:dyDescent="0.3">
      <c r="A40" s="12"/>
      <c r="B40" s="120" t="s">
        <v>408</v>
      </c>
      <c r="C40" s="32" t="s">
        <v>241</v>
      </c>
      <c r="D40" s="121"/>
      <c r="E40" s="122">
        <v>165</v>
      </c>
      <c r="F40" s="123" t="s">
        <v>241</v>
      </c>
      <c r="G40" s="32"/>
      <c r="H40" s="121"/>
      <c r="I40" s="122" t="s">
        <v>307</v>
      </c>
      <c r="J40" s="123" t="s">
        <v>299</v>
      </c>
      <c r="K40" s="32"/>
      <c r="L40" s="121"/>
      <c r="M40" s="122" t="s">
        <v>298</v>
      </c>
      <c r="N40" s="123" t="s">
        <v>299</v>
      </c>
    </row>
    <row r="41" spans="1:14" x14ac:dyDescent="0.25">
      <c r="A41" s="12"/>
      <c r="B41" s="40"/>
      <c r="C41" s="40" t="s">
        <v>241</v>
      </c>
      <c r="D41" s="41"/>
      <c r="E41" s="41"/>
      <c r="F41" s="40"/>
      <c r="G41" s="40"/>
      <c r="H41" s="41"/>
      <c r="I41" s="41"/>
      <c r="J41" s="40"/>
      <c r="K41" s="40"/>
      <c r="L41" s="41"/>
      <c r="M41" s="41"/>
      <c r="N41" s="40"/>
    </row>
    <row r="42" spans="1:14" ht="15.75" thickBot="1" x14ac:dyDescent="0.3">
      <c r="A42" s="12"/>
      <c r="B42" s="127" t="s">
        <v>409</v>
      </c>
      <c r="C42" s="16" t="s">
        <v>241</v>
      </c>
      <c r="D42" s="11"/>
      <c r="E42" s="128">
        <v>165</v>
      </c>
      <c r="F42" s="126" t="s">
        <v>241</v>
      </c>
      <c r="G42" s="16"/>
      <c r="H42" s="11"/>
      <c r="I42" s="128" t="s">
        <v>331</v>
      </c>
      <c r="J42" s="126" t="s">
        <v>299</v>
      </c>
      <c r="K42" s="16"/>
      <c r="L42" s="11"/>
      <c r="M42" s="128" t="s">
        <v>350</v>
      </c>
      <c r="N42" s="126" t="s">
        <v>299</v>
      </c>
    </row>
    <row r="43" spans="1:14" ht="15.75" thickTop="1" x14ac:dyDescent="0.25">
      <c r="A43" s="12"/>
      <c r="B43" s="40"/>
      <c r="C43" s="40" t="s">
        <v>241</v>
      </c>
      <c r="D43" s="43"/>
      <c r="E43" s="43"/>
      <c r="F43" s="40"/>
      <c r="G43" s="40"/>
      <c r="H43" s="43"/>
      <c r="I43" s="43"/>
      <c r="J43" s="40"/>
      <c r="K43" s="40"/>
      <c r="L43" s="43"/>
      <c r="M43" s="43"/>
      <c r="N43" s="40"/>
    </row>
  </sheetData>
  <mergeCells count="40">
    <mergeCell ref="B21:N21"/>
    <mergeCell ref="B22:N22"/>
    <mergeCell ref="A23:A43"/>
    <mergeCell ref="B23:N23"/>
    <mergeCell ref="B24:N24"/>
    <mergeCell ref="B25:N25"/>
    <mergeCell ref="N27:N29"/>
    <mergeCell ref="A1:A2"/>
    <mergeCell ref="B1:N1"/>
    <mergeCell ref="B2:N2"/>
    <mergeCell ref="B3:N3"/>
    <mergeCell ref="A4:A22"/>
    <mergeCell ref="B4:N4"/>
    <mergeCell ref="B5:N5"/>
    <mergeCell ref="B6:N6"/>
    <mergeCell ref="B20:N20"/>
    <mergeCell ref="H27:I27"/>
    <mergeCell ref="H28:I28"/>
    <mergeCell ref="H29:I29"/>
    <mergeCell ref="J27:J29"/>
    <mergeCell ref="K27:K29"/>
    <mergeCell ref="L27:M27"/>
    <mergeCell ref="L28:M28"/>
    <mergeCell ref="L29:M29"/>
    <mergeCell ref="H8:I8"/>
    <mergeCell ref="H9:I9"/>
    <mergeCell ref="J8:J9"/>
    <mergeCell ref="B27:B29"/>
    <mergeCell ref="C27:C29"/>
    <mergeCell ref="D27:E27"/>
    <mergeCell ref="D28:E28"/>
    <mergeCell ref="D29:E29"/>
    <mergeCell ref="F27:F29"/>
    <mergeCell ref="G27:G2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140625" bestFit="1" customWidth="1"/>
    <col min="3" max="3" width="1.5703125" bestFit="1" customWidth="1"/>
    <col min="5" max="5" width="3.5703125"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8" t="s">
        <v>11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5</v>
      </c>
      <c r="B3" s="18" t="s">
        <v>6</v>
      </c>
      <c r="C3" s="18"/>
      <c r="D3" s="18"/>
      <c r="E3" s="18"/>
      <c r="F3" s="18"/>
      <c r="G3" s="18"/>
      <c r="H3" s="18"/>
      <c r="I3" s="18"/>
      <c r="J3" s="18"/>
    </row>
    <row r="4" spans="1:10" ht="15" customHeight="1" x14ac:dyDescent="0.25">
      <c r="A4" s="12" t="s">
        <v>1166</v>
      </c>
      <c r="B4" s="18" t="s">
        <v>6</v>
      </c>
      <c r="C4" s="18"/>
      <c r="D4" s="18"/>
      <c r="E4" s="18"/>
      <c r="F4" s="18"/>
      <c r="G4" s="18"/>
      <c r="H4" s="18"/>
      <c r="I4" s="18"/>
      <c r="J4" s="18"/>
    </row>
    <row r="5" spans="1:10" x14ac:dyDescent="0.25">
      <c r="A5" s="12"/>
      <c r="B5" s="146" t="s">
        <v>417</v>
      </c>
      <c r="C5" s="146"/>
      <c r="D5" s="146"/>
      <c r="E5" s="146"/>
      <c r="F5" s="146"/>
      <c r="G5" s="146"/>
      <c r="H5" s="146"/>
      <c r="I5" s="146"/>
      <c r="J5" s="146"/>
    </row>
    <row r="6" spans="1:10" x14ac:dyDescent="0.25">
      <c r="A6" s="12"/>
      <c r="B6" s="148"/>
      <c r="C6" s="148"/>
      <c r="D6" s="148"/>
      <c r="E6" s="148"/>
      <c r="F6" s="148"/>
      <c r="G6" s="148"/>
      <c r="H6" s="148"/>
      <c r="I6" s="148"/>
      <c r="J6" s="148"/>
    </row>
    <row r="7" spans="1:10" x14ac:dyDescent="0.25">
      <c r="A7" s="12"/>
      <c r="B7" s="4"/>
      <c r="C7" s="4"/>
      <c r="D7" s="4"/>
      <c r="E7" s="4"/>
      <c r="F7" s="4"/>
      <c r="G7" s="4"/>
      <c r="H7" s="4"/>
      <c r="I7" s="4"/>
      <c r="J7" s="4"/>
    </row>
    <row r="8" spans="1:10" x14ac:dyDescent="0.25">
      <c r="A8" s="12"/>
      <c r="B8" s="143" t="s">
        <v>418</v>
      </c>
      <c r="C8" s="45" t="s">
        <v>241</v>
      </c>
      <c r="D8" s="137" t="s">
        <v>294</v>
      </c>
      <c r="E8" s="137"/>
      <c r="F8" s="45"/>
      <c r="G8" s="45" t="s">
        <v>241</v>
      </c>
      <c r="H8" s="137" t="s">
        <v>294</v>
      </c>
      <c r="I8" s="137"/>
      <c r="J8" s="45"/>
    </row>
    <row r="9" spans="1:10" ht="15.75" thickBot="1" x14ac:dyDescent="0.3">
      <c r="A9" s="12"/>
      <c r="B9" s="143"/>
      <c r="C9" s="45"/>
      <c r="D9" s="139">
        <v>2013</v>
      </c>
      <c r="E9" s="139"/>
      <c r="F9" s="45"/>
      <c r="G9" s="45"/>
      <c r="H9" s="139">
        <v>2012</v>
      </c>
      <c r="I9" s="139"/>
      <c r="J9" s="45"/>
    </row>
    <row r="10" spans="1:10" x14ac:dyDescent="0.25">
      <c r="A10" s="12"/>
      <c r="B10" s="120" t="s">
        <v>419</v>
      </c>
      <c r="C10" s="32" t="s">
        <v>241</v>
      </c>
      <c r="D10" s="121"/>
      <c r="E10" s="122">
        <v>44</v>
      </c>
      <c r="F10" s="123" t="s">
        <v>241</v>
      </c>
      <c r="G10" s="32" t="s">
        <v>241</v>
      </c>
      <c r="H10" s="121"/>
      <c r="I10" s="122">
        <v>56</v>
      </c>
      <c r="J10" s="123" t="s">
        <v>241</v>
      </c>
    </row>
    <row r="11" spans="1:10" x14ac:dyDescent="0.25">
      <c r="A11" s="12"/>
      <c r="B11" s="127" t="s">
        <v>420</v>
      </c>
      <c r="C11" s="16" t="s">
        <v>241</v>
      </c>
      <c r="D11" s="11"/>
      <c r="E11" s="128">
        <v>30</v>
      </c>
      <c r="F11" s="126" t="s">
        <v>241</v>
      </c>
      <c r="G11" s="16" t="s">
        <v>241</v>
      </c>
      <c r="H11" s="11"/>
      <c r="I11" s="128">
        <v>48</v>
      </c>
      <c r="J11" s="126" t="s">
        <v>241</v>
      </c>
    </row>
    <row r="12" spans="1:10" x14ac:dyDescent="0.25">
      <c r="A12" s="12"/>
      <c r="B12" s="120" t="s">
        <v>421</v>
      </c>
      <c r="C12" s="32" t="s">
        <v>241</v>
      </c>
      <c r="D12" s="121"/>
      <c r="E12" s="122">
        <v>22</v>
      </c>
      <c r="F12" s="123" t="s">
        <v>241</v>
      </c>
      <c r="G12" s="32" t="s">
        <v>241</v>
      </c>
      <c r="H12" s="121"/>
      <c r="I12" s="122">
        <v>15</v>
      </c>
      <c r="J12" s="123" t="s">
        <v>241</v>
      </c>
    </row>
    <row r="13" spans="1:10" x14ac:dyDescent="0.25">
      <c r="A13" s="12"/>
      <c r="B13" s="127" t="s">
        <v>422</v>
      </c>
      <c r="C13" s="16" t="s">
        <v>241</v>
      </c>
      <c r="D13" s="11"/>
      <c r="E13" s="128">
        <v>20</v>
      </c>
      <c r="F13" s="126" t="s">
        <v>241</v>
      </c>
      <c r="G13" s="16" t="s">
        <v>241</v>
      </c>
      <c r="H13" s="11"/>
      <c r="I13" s="128">
        <v>18</v>
      </c>
      <c r="J13" s="126" t="s">
        <v>241</v>
      </c>
    </row>
    <row r="14" spans="1:10" x14ac:dyDescent="0.25">
      <c r="A14" s="12"/>
      <c r="B14" s="120" t="s">
        <v>423</v>
      </c>
      <c r="C14" s="32" t="s">
        <v>241</v>
      </c>
      <c r="D14" s="121"/>
      <c r="E14" s="122">
        <v>3</v>
      </c>
      <c r="F14" s="123" t="s">
        <v>241</v>
      </c>
      <c r="G14" s="32" t="s">
        <v>241</v>
      </c>
      <c r="H14" s="121"/>
      <c r="I14" s="122">
        <v>10</v>
      </c>
      <c r="J14" s="123" t="s">
        <v>241</v>
      </c>
    </row>
    <row r="15" spans="1:10" x14ac:dyDescent="0.25">
      <c r="A15" s="12"/>
      <c r="B15" s="127" t="s">
        <v>424</v>
      </c>
      <c r="C15" s="16" t="s">
        <v>241</v>
      </c>
      <c r="D15" s="126"/>
      <c r="E15" s="130" t="s">
        <v>297</v>
      </c>
      <c r="F15" s="126" t="s">
        <v>241</v>
      </c>
      <c r="G15" s="16" t="s">
        <v>241</v>
      </c>
      <c r="H15" s="11"/>
      <c r="I15" s="128">
        <v>16</v>
      </c>
      <c r="J15" s="126" t="s">
        <v>241</v>
      </c>
    </row>
    <row r="16" spans="1:10" ht="15.75" thickBot="1" x14ac:dyDescent="0.3">
      <c r="A16" s="12"/>
      <c r="B16" s="120" t="s">
        <v>132</v>
      </c>
      <c r="C16" s="32" t="s">
        <v>241</v>
      </c>
      <c r="D16" s="121"/>
      <c r="E16" s="122">
        <v>15</v>
      </c>
      <c r="F16" s="123" t="s">
        <v>241</v>
      </c>
      <c r="G16" s="32" t="s">
        <v>241</v>
      </c>
      <c r="H16" s="121"/>
      <c r="I16" s="122">
        <v>7</v>
      </c>
      <c r="J16" s="123" t="s">
        <v>241</v>
      </c>
    </row>
    <row r="17" spans="1:10" x14ac:dyDescent="0.25">
      <c r="A17" s="12"/>
      <c r="B17" s="40"/>
      <c r="C17" s="40" t="s">
        <v>241</v>
      </c>
      <c r="D17" s="41"/>
      <c r="E17" s="41"/>
      <c r="F17" s="40"/>
      <c r="G17" s="40" t="s">
        <v>241</v>
      </c>
      <c r="H17" s="41"/>
      <c r="I17" s="41"/>
      <c r="J17" s="40"/>
    </row>
    <row r="18" spans="1:10" ht="15.75" thickBot="1" x14ac:dyDescent="0.3">
      <c r="A18" s="12"/>
      <c r="B18" s="2"/>
      <c r="C18" s="16" t="s">
        <v>241</v>
      </c>
      <c r="D18" s="11"/>
      <c r="E18" s="128">
        <v>134</v>
      </c>
      <c r="F18" s="126" t="s">
        <v>241</v>
      </c>
      <c r="G18" s="16" t="s">
        <v>241</v>
      </c>
      <c r="H18" s="11"/>
      <c r="I18" s="128">
        <v>170</v>
      </c>
      <c r="J18" s="126" t="s">
        <v>241</v>
      </c>
    </row>
    <row r="19" spans="1:10" ht="15.75" thickTop="1" x14ac:dyDescent="0.25">
      <c r="A19" s="12"/>
      <c r="B19" s="40"/>
      <c r="C19" s="40" t="s">
        <v>241</v>
      </c>
      <c r="D19" s="43"/>
      <c r="E19" s="43"/>
      <c r="F19" s="40"/>
      <c r="G19" s="40" t="s">
        <v>241</v>
      </c>
      <c r="H19" s="43"/>
      <c r="I19" s="43"/>
      <c r="J19" s="40"/>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1.5703125" bestFit="1" customWidth="1"/>
    <col min="3" max="3" width="1.5703125" bestFit="1" customWidth="1"/>
    <col min="5" max="5" width="4.85546875" bestFit="1" customWidth="1"/>
    <col min="6" max="6" width="1.85546875" bestFit="1" customWidth="1"/>
    <col min="7" max="7" width="1.5703125" bestFit="1" customWidth="1"/>
    <col min="9" max="9" width="4.140625" bestFit="1" customWidth="1"/>
    <col min="10" max="10" width="2" bestFit="1" customWidth="1"/>
    <col min="13" max="13" width="3.5703125" bestFit="1" customWidth="1"/>
    <col min="14" max="14" width="1.85546875" bestFit="1" customWidth="1"/>
    <col min="15" max="15" width="1.5703125" bestFit="1" customWidth="1"/>
    <col min="17" max="17" width="3.5703125" bestFit="1" customWidth="1"/>
    <col min="18" max="18" width="1.85546875" bestFit="1" customWidth="1"/>
    <col min="19" max="19" width="1.5703125" bestFit="1" customWidth="1"/>
    <col min="21" max="21" width="4.140625" bestFit="1" customWidth="1"/>
    <col min="22" max="22" width="2" bestFit="1" customWidth="1"/>
    <col min="25" max="25" width="3.5703125" bestFit="1" customWidth="1"/>
    <col min="26" max="26" width="1.85546875" bestFit="1" customWidth="1"/>
  </cols>
  <sheetData>
    <row r="1" spans="1:26" ht="15" customHeight="1" x14ac:dyDescent="0.25">
      <c r="A1" s="8" t="s">
        <v>11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29</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1168</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46" t="s">
        <v>431</v>
      </c>
      <c r="C5" s="146"/>
      <c r="D5" s="146"/>
      <c r="E5" s="146"/>
      <c r="F5" s="146"/>
      <c r="G5" s="146"/>
      <c r="H5" s="146"/>
      <c r="I5" s="146"/>
      <c r="J5" s="146"/>
      <c r="K5" s="146"/>
      <c r="L5" s="146"/>
      <c r="M5" s="146"/>
      <c r="N5" s="146"/>
      <c r="O5" s="146"/>
      <c r="P5" s="146"/>
      <c r="Q5" s="146"/>
      <c r="R5" s="146"/>
      <c r="S5" s="146"/>
      <c r="T5" s="146"/>
      <c r="U5" s="146"/>
      <c r="V5" s="146"/>
      <c r="W5" s="146"/>
      <c r="X5" s="146"/>
      <c r="Y5" s="146"/>
      <c r="Z5" s="146"/>
    </row>
    <row r="6" spans="1:26" x14ac:dyDescent="0.25">
      <c r="A6" s="12"/>
      <c r="B6" s="148"/>
      <c r="C6" s="148"/>
      <c r="D6" s="148"/>
      <c r="E6" s="148"/>
      <c r="F6" s="148"/>
      <c r="G6" s="148"/>
      <c r="H6" s="148"/>
      <c r="I6" s="148"/>
      <c r="J6" s="148"/>
      <c r="K6" s="148"/>
      <c r="L6" s="148"/>
      <c r="M6" s="148"/>
      <c r="N6" s="148"/>
      <c r="O6" s="148"/>
      <c r="P6" s="148"/>
      <c r="Q6" s="148"/>
      <c r="R6" s="148"/>
      <c r="S6" s="148"/>
      <c r="T6" s="148"/>
      <c r="U6" s="148"/>
      <c r="V6" s="148"/>
      <c r="W6" s="148"/>
      <c r="X6" s="148"/>
      <c r="Y6" s="148"/>
      <c r="Z6" s="148"/>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6"/>
      <c r="C8" s="16" t="s">
        <v>241</v>
      </c>
      <c r="D8" s="136" t="s">
        <v>432</v>
      </c>
      <c r="E8" s="136"/>
      <c r="F8" s="136"/>
      <c r="G8" s="136"/>
      <c r="H8" s="136"/>
      <c r="I8" s="136"/>
      <c r="J8" s="136"/>
      <c r="K8" s="136"/>
      <c r="L8" s="136"/>
      <c r="M8" s="136"/>
      <c r="N8" s="16"/>
      <c r="O8" s="16" t="s">
        <v>241</v>
      </c>
      <c r="P8" s="136" t="s">
        <v>433</v>
      </c>
      <c r="Q8" s="136"/>
      <c r="R8" s="136"/>
      <c r="S8" s="136"/>
      <c r="T8" s="136"/>
      <c r="U8" s="136"/>
      <c r="V8" s="136"/>
      <c r="W8" s="136"/>
      <c r="X8" s="136"/>
      <c r="Y8" s="136"/>
      <c r="Z8" s="16"/>
    </row>
    <row r="9" spans="1:26" x14ac:dyDescent="0.25">
      <c r="A9" s="12"/>
      <c r="B9" s="141" t="s">
        <v>418</v>
      </c>
      <c r="C9" s="45" t="s">
        <v>241</v>
      </c>
      <c r="D9" s="138" t="s">
        <v>434</v>
      </c>
      <c r="E9" s="138"/>
      <c r="F9" s="64"/>
      <c r="G9" s="64" t="s">
        <v>241</v>
      </c>
      <c r="H9" s="138" t="s">
        <v>435</v>
      </c>
      <c r="I9" s="138"/>
      <c r="J9" s="64"/>
      <c r="K9" s="64"/>
      <c r="L9" s="138" t="s">
        <v>437</v>
      </c>
      <c r="M9" s="138"/>
      <c r="N9" s="45"/>
      <c r="O9" s="45" t="s">
        <v>241</v>
      </c>
      <c r="P9" s="138" t="s">
        <v>434</v>
      </c>
      <c r="Q9" s="138"/>
      <c r="R9" s="64"/>
      <c r="S9" s="64" t="s">
        <v>241</v>
      </c>
      <c r="T9" s="138" t="s">
        <v>435</v>
      </c>
      <c r="U9" s="138"/>
      <c r="V9" s="64"/>
      <c r="W9" s="64"/>
      <c r="X9" s="138" t="s">
        <v>437</v>
      </c>
      <c r="Y9" s="138"/>
      <c r="Z9" s="45"/>
    </row>
    <row r="10" spans="1:26" ht="15.75" thickBot="1" x14ac:dyDescent="0.3">
      <c r="A10" s="12"/>
      <c r="B10" s="141"/>
      <c r="C10" s="45"/>
      <c r="D10" s="139"/>
      <c r="E10" s="139"/>
      <c r="F10" s="45"/>
      <c r="G10" s="45"/>
      <c r="H10" s="139" t="s">
        <v>436</v>
      </c>
      <c r="I10" s="139"/>
      <c r="J10" s="45"/>
      <c r="K10" s="45"/>
      <c r="L10" s="139"/>
      <c r="M10" s="139"/>
      <c r="N10" s="45"/>
      <c r="O10" s="45"/>
      <c r="P10" s="139"/>
      <c r="Q10" s="139"/>
      <c r="R10" s="45"/>
      <c r="S10" s="45"/>
      <c r="T10" s="139" t="s">
        <v>436</v>
      </c>
      <c r="U10" s="139"/>
      <c r="V10" s="45"/>
      <c r="W10" s="45"/>
      <c r="X10" s="139"/>
      <c r="Y10" s="139"/>
      <c r="Z10" s="45"/>
    </row>
    <row r="11" spans="1:26" x14ac:dyDescent="0.25">
      <c r="A11" s="12"/>
      <c r="B11" s="120" t="s">
        <v>240</v>
      </c>
      <c r="C11" s="32" t="s">
        <v>241</v>
      </c>
      <c r="D11" s="121"/>
      <c r="E11" s="122">
        <v>650</v>
      </c>
      <c r="F11" s="123" t="s">
        <v>241</v>
      </c>
      <c r="G11" s="32" t="s">
        <v>241</v>
      </c>
      <c r="H11" s="121"/>
      <c r="I11" s="122" t="s">
        <v>438</v>
      </c>
      <c r="J11" s="123" t="s">
        <v>299</v>
      </c>
      <c r="K11" s="32"/>
      <c r="L11" s="121"/>
      <c r="M11" s="122">
        <v>201</v>
      </c>
      <c r="N11" s="123" t="s">
        <v>241</v>
      </c>
      <c r="O11" s="32" t="s">
        <v>241</v>
      </c>
      <c r="P11" s="121"/>
      <c r="Q11" s="122">
        <v>629</v>
      </c>
      <c r="R11" s="123" t="s">
        <v>241</v>
      </c>
      <c r="S11" s="32" t="s">
        <v>241</v>
      </c>
      <c r="T11" s="121"/>
      <c r="U11" s="122" t="s">
        <v>439</v>
      </c>
      <c r="V11" s="123" t="s">
        <v>299</v>
      </c>
      <c r="W11" s="32"/>
      <c r="X11" s="121"/>
      <c r="Y11" s="122">
        <v>243</v>
      </c>
      <c r="Z11" s="123" t="s">
        <v>241</v>
      </c>
    </row>
    <row r="12" spans="1:26" x14ac:dyDescent="0.25">
      <c r="A12" s="12"/>
      <c r="B12" s="127" t="s">
        <v>440</v>
      </c>
      <c r="C12" s="16" t="s">
        <v>241</v>
      </c>
      <c r="D12" s="11"/>
      <c r="E12" s="128">
        <v>281</v>
      </c>
      <c r="F12" s="126" t="s">
        <v>241</v>
      </c>
      <c r="G12" s="16" t="s">
        <v>241</v>
      </c>
      <c r="H12" s="11"/>
      <c r="I12" s="128" t="s">
        <v>441</v>
      </c>
      <c r="J12" s="126" t="s">
        <v>299</v>
      </c>
      <c r="K12" s="16"/>
      <c r="L12" s="11"/>
      <c r="M12" s="128">
        <v>142</v>
      </c>
      <c r="N12" s="126" t="s">
        <v>241</v>
      </c>
      <c r="O12" s="16" t="s">
        <v>241</v>
      </c>
      <c r="P12" s="11"/>
      <c r="Q12" s="128">
        <v>274</v>
      </c>
      <c r="R12" s="126" t="s">
        <v>241</v>
      </c>
      <c r="S12" s="16" t="s">
        <v>241</v>
      </c>
      <c r="T12" s="11"/>
      <c r="U12" s="128" t="s">
        <v>442</v>
      </c>
      <c r="V12" s="126" t="s">
        <v>299</v>
      </c>
      <c r="W12" s="16"/>
      <c r="X12" s="11"/>
      <c r="Y12" s="128">
        <v>136</v>
      </c>
      <c r="Z12" s="126" t="s">
        <v>241</v>
      </c>
    </row>
    <row r="13" spans="1:26" x14ac:dyDescent="0.25">
      <c r="A13" s="12"/>
      <c r="B13" s="120" t="s">
        <v>443</v>
      </c>
      <c r="C13" s="32" t="s">
        <v>241</v>
      </c>
      <c r="D13" s="121"/>
      <c r="E13" s="122">
        <v>17</v>
      </c>
      <c r="F13" s="123" t="s">
        <v>241</v>
      </c>
      <c r="G13" s="32" t="s">
        <v>241</v>
      </c>
      <c r="H13" s="121"/>
      <c r="I13" s="122" t="s">
        <v>334</v>
      </c>
      <c r="J13" s="123" t="s">
        <v>299</v>
      </c>
      <c r="K13" s="32"/>
      <c r="L13" s="121"/>
      <c r="M13" s="122">
        <v>9</v>
      </c>
      <c r="N13" s="123" t="s">
        <v>241</v>
      </c>
      <c r="O13" s="32" t="s">
        <v>241</v>
      </c>
      <c r="P13" s="121"/>
      <c r="Q13" s="122">
        <v>12</v>
      </c>
      <c r="R13" s="123" t="s">
        <v>241</v>
      </c>
      <c r="S13" s="32" t="s">
        <v>241</v>
      </c>
      <c r="T13" s="121"/>
      <c r="U13" s="122" t="s">
        <v>366</v>
      </c>
      <c r="V13" s="123" t="s">
        <v>299</v>
      </c>
      <c r="W13" s="32"/>
      <c r="X13" s="121"/>
      <c r="Y13" s="122">
        <v>5</v>
      </c>
      <c r="Z13" s="123" t="s">
        <v>241</v>
      </c>
    </row>
    <row r="14" spans="1:26" ht="15.75" thickBot="1" x14ac:dyDescent="0.3">
      <c r="A14" s="12"/>
      <c r="B14" s="127" t="s">
        <v>444</v>
      </c>
      <c r="C14" s="16" t="s">
        <v>241</v>
      </c>
      <c r="D14" s="11"/>
      <c r="E14" s="128">
        <v>76</v>
      </c>
      <c r="F14" s="126" t="s">
        <v>241</v>
      </c>
      <c r="G14" s="16" t="s">
        <v>241</v>
      </c>
      <c r="H14" s="126"/>
      <c r="I14" s="130" t="s">
        <v>297</v>
      </c>
      <c r="J14" s="126" t="s">
        <v>241</v>
      </c>
      <c r="K14" s="16"/>
      <c r="L14" s="11"/>
      <c r="M14" s="128">
        <v>76</v>
      </c>
      <c r="N14" s="126" t="s">
        <v>241</v>
      </c>
      <c r="O14" s="16" t="s">
        <v>241</v>
      </c>
      <c r="P14" s="11"/>
      <c r="Q14" s="128">
        <v>32</v>
      </c>
      <c r="R14" s="126" t="s">
        <v>241</v>
      </c>
      <c r="S14" s="16" t="s">
        <v>241</v>
      </c>
      <c r="T14" s="126"/>
      <c r="U14" s="130" t="s">
        <v>297</v>
      </c>
      <c r="V14" s="126" t="s">
        <v>241</v>
      </c>
      <c r="W14" s="16"/>
      <c r="X14" s="11"/>
      <c r="Y14" s="128">
        <v>32</v>
      </c>
      <c r="Z14" s="126" t="s">
        <v>241</v>
      </c>
    </row>
    <row r="15" spans="1:26" x14ac:dyDescent="0.25">
      <c r="A15" s="12"/>
      <c r="B15" s="40"/>
      <c r="C15" s="40" t="s">
        <v>241</v>
      </c>
      <c r="D15" s="41"/>
      <c r="E15" s="41"/>
      <c r="F15" s="40"/>
      <c r="G15" s="40" t="s">
        <v>241</v>
      </c>
      <c r="H15" s="41"/>
      <c r="I15" s="41"/>
      <c r="J15" s="40"/>
      <c r="K15" s="40"/>
      <c r="L15" s="41"/>
      <c r="M15" s="41"/>
      <c r="N15" s="40"/>
      <c r="O15" s="40" t="s">
        <v>241</v>
      </c>
      <c r="P15" s="41"/>
      <c r="Q15" s="41"/>
      <c r="R15" s="40"/>
      <c r="S15" s="40" t="s">
        <v>241</v>
      </c>
      <c r="T15" s="41"/>
      <c r="U15" s="41"/>
      <c r="V15" s="40"/>
      <c r="W15" s="40"/>
      <c r="X15" s="41"/>
      <c r="Y15" s="41"/>
      <c r="Z15" s="40"/>
    </row>
    <row r="16" spans="1:26" ht="15.75" thickBot="1" x14ac:dyDescent="0.3">
      <c r="A16" s="12"/>
      <c r="B16" s="42"/>
      <c r="C16" s="32" t="s">
        <v>241</v>
      </c>
      <c r="D16" s="121"/>
      <c r="E16" s="165">
        <v>1024</v>
      </c>
      <c r="F16" s="123" t="s">
        <v>241</v>
      </c>
      <c r="G16" s="32" t="s">
        <v>241</v>
      </c>
      <c r="H16" s="121"/>
      <c r="I16" s="122" t="s">
        <v>445</v>
      </c>
      <c r="J16" s="123" t="s">
        <v>299</v>
      </c>
      <c r="K16" s="32"/>
      <c r="L16" s="121"/>
      <c r="M16" s="122">
        <v>428</v>
      </c>
      <c r="N16" s="123" t="s">
        <v>241</v>
      </c>
      <c r="O16" s="32" t="s">
        <v>241</v>
      </c>
      <c r="P16" s="121"/>
      <c r="Q16" s="122">
        <v>947</v>
      </c>
      <c r="R16" s="123" t="s">
        <v>241</v>
      </c>
      <c r="S16" s="32" t="s">
        <v>241</v>
      </c>
      <c r="T16" s="121"/>
      <c r="U16" s="122" t="s">
        <v>446</v>
      </c>
      <c r="V16" s="123" t="s">
        <v>299</v>
      </c>
      <c r="W16" s="32"/>
      <c r="X16" s="121"/>
      <c r="Y16" s="122">
        <v>416</v>
      </c>
      <c r="Z16" s="123" t="s">
        <v>241</v>
      </c>
    </row>
    <row r="17" spans="1:26" ht="15.75" thickTop="1" x14ac:dyDescent="0.25">
      <c r="A17" s="12"/>
      <c r="B17" s="40"/>
      <c r="C17" s="40" t="s">
        <v>241</v>
      </c>
      <c r="D17" s="43"/>
      <c r="E17" s="43"/>
      <c r="F17" s="40"/>
      <c r="G17" s="40" t="s">
        <v>241</v>
      </c>
      <c r="H17" s="43"/>
      <c r="I17" s="43"/>
      <c r="J17" s="40"/>
      <c r="K17" s="40"/>
      <c r="L17" s="43"/>
      <c r="M17" s="43"/>
      <c r="N17" s="40"/>
      <c r="O17" s="40" t="s">
        <v>241</v>
      </c>
      <c r="P17" s="43"/>
      <c r="Q17" s="43"/>
      <c r="R17" s="40"/>
      <c r="S17" s="40" t="s">
        <v>241</v>
      </c>
      <c r="T17" s="43"/>
      <c r="U17" s="43"/>
      <c r="V17" s="40"/>
      <c r="W17" s="40"/>
      <c r="X17" s="43"/>
      <c r="Y17" s="43"/>
      <c r="Z17" s="40"/>
    </row>
  </sheetData>
  <mergeCells count="31">
    <mergeCell ref="Z9:Z10"/>
    <mergeCell ref="A1:A2"/>
    <mergeCell ref="B1:Z1"/>
    <mergeCell ref="B2:Z2"/>
    <mergeCell ref="B3:Z3"/>
    <mergeCell ref="A4:A17"/>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33.85546875" bestFit="1" customWidth="1"/>
    <col min="3" max="3" width="1.5703125" bestFit="1" customWidth="1"/>
    <col min="5" max="5" width="13.28515625" bestFit="1" customWidth="1"/>
    <col min="6" max="6" width="2" bestFit="1" customWidth="1"/>
    <col min="7" max="7" width="1.5703125" bestFit="1" customWidth="1"/>
    <col min="9" max="9" width="13.28515625" bestFit="1" customWidth="1"/>
    <col min="10" max="10" width="2" bestFit="1" customWidth="1"/>
    <col min="13" max="13" width="3.28515625" bestFit="1" customWidth="1"/>
    <col min="14" max="14" width="2" bestFit="1" customWidth="1"/>
    <col min="17" max="17" width="2.85546875" bestFit="1" customWidth="1"/>
    <col min="18" max="18" width="2" bestFit="1" customWidth="1"/>
    <col min="21" max="21" width="4.85546875" bestFit="1" customWidth="1"/>
    <col min="22" max="22" width="2.28515625" bestFit="1" customWidth="1"/>
  </cols>
  <sheetData>
    <row r="1" spans="1:22" ht="15" customHeight="1" x14ac:dyDescent="0.25">
      <c r="A1" s="8" t="s">
        <v>11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1</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2" t="s">
        <v>1170</v>
      </c>
      <c r="B4" s="18" t="s">
        <v>6</v>
      </c>
      <c r="C4" s="18"/>
      <c r="D4" s="18"/>
      <c r="E4" s="18"/>
      <c r="F4" s="18"/>
      <c r="G4" s="18"/>
      <c r="H4" s="18"/>
      <c r="I4" s="18"/>
      <c r="J4" s="18"/>
      <c r="K4" s="18"/>
      <c r="L4" s="18"/>
      <c r="M4" s="18"/>
      <c r="N4" s="18"/>
      <c r="O4" s="18"/>
      <c r="P4" s="18"/>
      <c r="Q4" s="18"/>
      <c r="R4" s="18"/>
      <c r="S4" s="18"/>
      <c r="T4" s="18"/>
      <c r="U4" s="18"/>
      <c r="V4" s="18"/>
    </row>
    <row r="5" spans="1:22" x14ac:dyDescent="0.25">
      <c r="A5" s="12"/>
      <c r="B5" s="146" t="s">
        <v>453</v>
      </c>
      <c r="C5" s="146"/>
      <c r="D5" s="146"/>
      <c r="E5" s="146"/>
      <c r="F5" s="146"/>
      <c r="G5" s="146"/>
      <c r="H5" s="146"/>
      <c r="I5" s="146"/>
      <c r="J5" s="146"/>
      <c r="K5" s="146"/>
      <c r="L5" s="146"/>
      <c r="M5" s="146"/>
      <c r="N5" s="146"/>
      <c r="O5" s="146"/>
      <c r="P5" s="146"/>
      <c r="Q5" s="146"/>
      <c r="R5" s="146"/>
      <c r="S5" s="146"/>
      <c r="T5" s="146"/>
      <c r="U5" s="146"/>
      <c r="V5" s="146"/>
    </row>
    <row r="6" spans="1:22" x14ac:dyDescent="0.25">
      <c r="A6" s="12"/>
      <c r="B6" s="148"/>
      <c r="C6" s="148"/>
      <c r="D6" s="148"/>
      <c r="E6" s="148"/>
      <c r="F6" s="148"/>
      <c r="G6" s="148"/>
      <c r="H6" s="148"/>
      <c r="I6" s="148"/>
      <c r="J6" s="148"/>
      <c r="K6" s="148"/>
      <c r="L6" s="148"/>
      <c r="M6" s="148"/>
      <c r="N6" s="148"/>
      <c r="O6" s="148"/>
      <c r="P6" s="148"/>
      <c r="Q6" s="148"/>
      <c r="R6" s="148"/>
      <c r="S6" s="148"/>
      <c r="T6" s="148"/>
      <c r="U6" s="148"/>
      <c r="V6" s="148"/>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172" t="s">
        <v>1171</v>
      </c>
      <c r="C8" s="45" t="s">
        <v>241</v>
      </c>
      <c r="D8" s="137" t="s">
        <v>455</v>
      </c>
      <c r="E8" s="137"/>
      <c r="F8" s="45"/>
      <c r="G8" s="45"/>
      <c r="H8" s="137" t="s">
        <v>456</v>
      </c>
      <c r="I8" s="137"/>
      <c r="J8" s="45"/>
      <c r="K8" s="45"/>
      <c r="L8" s="137" t="s">
        <v>457</v>
      </c>
      <c r="M8" s="137"/>
      <c r="N8" s="45"/>
      <c r="O8" s="45"/>
      <c r="P8" s="137" t="s">
        <v>458</v>
      </c>
      <c r="Q8" s="137"/>
      <c r="R8" s="45"/>
      <c r="S8" s="45"/>
      <c r="T8" s="137" t="s">
        <v>294</v>
      </c>
      <c r="U8" s="137"/>
      <c r="V8" s="45"/>
    </row>
    <row r="9" spans="1:22" ht="15.75" thickBot="1" x14ac:dyDescent="0.3">
      <c r="A9" s="12"/>
      <c r="B9" s="172"/>
      <c r="C9" s="45"/>
      <c r="D9" s="139">
        <v>2013</v>
      </c>
      <c r="E9" s="139"/>
      <c r="F9" s="45"/>
      <c r="G9" s="45"/>
      <c r="H9" s="139"/>
      <c r="I9" s="139"/>
      <c r="J9" s="45"/>
      <c r="K9" s="45"/>
      <c r="L9" s="139"/>
      <c r="M9" s="139"/>
      <c r="N9" s="45"/>
      <c r="O9" s="45"/>
      <c r="P9" s="139" t="s">
        <v>459</v>
      </c>
      <c r="Q9" s="139"/>
      <c r="R9" s="45"/>
      <c r="S9" s="45"/>
      <c r="T9" s="139">
        <v>2013</v>
      </c>
      <c r="U9" s="139"/>
      <c r="V9" s="45"/>
    </row>
    <row r="10" spans="1:22" x14ac:dyDescent="0.25">
      <c r="A10" s="12"/>
      <c r="B10" s="159" t="s">
        <v>460</v>
      </c>
      <c r="C10" s="32" t="s">
        <v>241</v>
      </c>
      <c r="D10" s="31"/>
      <c r="E10" s="31"/>
      <c r="F10" s="31"/>
      <c r="G10" s="32"/>
      <c r="H10" s="31"/>
      <c r="I10" s="31"/>
      <c r="J10" s="31"/>
      <c r="K10" s="32"/>
      <c r="L10" s="31"/>
      <c r="M10" s="31"/>
      <c r="N10" s="31"/>
      <c r="O10" s="32"/>
      <c r="P10" s="31"/>
      <c r="Q10" s="31"/>
      <c r="R10" s="31"/>
      <c r="S10" s="32"/>
      <c r="T10" s="31"/>
      <c r="U10" s="31"/>
      <c r="V10" s="31"/>
    </row>
    <row r="11" spans="1:22" x14ac:dyDescent="0.25">
      <c r="A11" s="12"/>
      <c r="B11" s="168" t="s">
        <v>79</v>
      </c>
      <c r="C11" s="16" t="s">
        <v>241</v>
      </c>
      <c r="D11" s="11"/>
      <c r="E11" s="128">
        <v>986</v>
      </c>
      <c r="F11" s="126" t="s">
        <v>241</v>
      </c>
      <c r="G11" s="16"/>
      <c r="H11" s="126"/>
      <c r="I11" s="130" t="s">
        <v>297</v>
      </c>
      <c r="J11" s="126" t="s">
        <v>241</v>
      </c>
      <c r="K11" s="16"/>
      <c r="L11" s="126"/>
      <c r="M11" s="130" t="s">
        <v>297</v>
      </c>
      <c r="N11" s="126" t="s">
        <v>241</v>
      </c>
      <c r="O11" s="16"/>
      <c r="P11" s="126"/>
      <c r="Q11" s="130" t="s">
        <v>297</v>
      </c>
      <c r="R11" s="126" t="s">
        <v>241</v>
      </c>
      <c r="S11" s="16"/>
      <c r="T11" s="11"/>
      <c r="U11" s="128">
        <v>986</v>
      </c>
      <c r="V11" s="126" t="s">
        <v>241</v>
      </c>
    </row>
    <row r="12" spans="1:22" x14ac:dyDescent="0.25">
      <c r="A12" s="12"/>
      <c r="B12" s="169" t="s">
        <v>80</v>
      </c>
      <c r="C12" s="32" t="s">
        <v>241</v>
      </c>
      <c r="D12" s="121"/>
      <c r="E12" s="122">
        <v>314</v>
      </c>
      <c r="F12" s="123" t="s">
        <v>241</v>
      </c>
      <c r="G12" s="32"/>
      <c r="H12" s="123"/>
      <c r="I12" s="125" t="s">
        <v>297</v>
      </c>
      <c r="J12" s="123" t="s">
        <v>241</v>
      </c>
      <c r="K12" s="32"/>
      <c r="L12" s="123"/>
      <c r="M12" s="125" t="s">
        <v>297</v>
      </c>
      <c r="N12" s="123" t="s">
        <v>241</v>
      </c>
      <c r="O12" s="32"/>
      <c r="P12" s="123"/>
      <c r="Q12" s="125" t="s">
        <v>297</v>
      </c>
      <c r="R12" s="123" t="s">
        <v>241</v>
      </c>
      <c r="S12" s="32"/>
      <c r="T12" s="121"/>
      <c r="U12" s="122">
        <v>314</v>
      </c>
      <c r="V12" s="123" t="s">
        <v>241</v>
      </c>
    </row>
    <row r="13" spans="1:22" x14ac:dyDescent="0.25">
      <c r="A13" s="12"/>
      <c r="B13" s="170" t="s">
        <v>461</v>
      </c>
      <c r="C13" s="16" t="s">
        <v>241</v>
      </c>
      <c r="D13" s="4"/>
      <c r="E13" s="4"/>
      <c r="F13" s="4"/>
      <c r="G13" s="16"/>
      <c r="H13" s="4"/>
      <c r="I13" s="4"/>
      <c r="J13" s="4"/>
      <c r="K13" s="16"/>
      <c r="L13" s="4"/>
      <c r="M13" s="4"/>
      <c r="N13" s="4"/>
      <c r="O13" s="16"/>
      <c r="P13" s="4"/>
      <c r="Q13" s="4"/>
      <c r="R13" s="4"/>
      <c r="S13" s="16"/>
      <c r="T13" s="4"/>
      <c r="U13" s="4"/>
      <c r="V13" s="4"/>
    </row>
    <row r="14" spans="1:22" x14ac:dyDescent="0.25">
      <c r="A14" s="12"/>
      <c r="B14" s="169" t="s">
        <v>253</v>
      </c>
      <c r="C14" s="32" t="s">
        <v>241</v>
      </c>
      <c r="D14" s="121"/>
      <c r="E14" s="165">
        <v>1129</v>
      </c>
      <c r="F14" s="123" t="s">
        <v>241</v>
      </c>
      <c r="G14" s="32"/>
      <c r="H14" s="123"/>
      <c r="I14" s="125" t="s">
        <v>297</v>
      </c>
      <c r="J14" s="123" t="s">
        <v>241</v>
      </c>
      <c r="K14" s="32"/>
      <c r="L14" s="123"/>
      <c r="M14" s="125" t="s">
        <v>297</v>
      </c>
      <c r="N14" s="123" t="s">
        <v>241</v>
      </c>
      <c r="O14" s="32"/>
      <c r="P14" s="123"/>
      <c r="Q14" s="125" t="s">
        <v>297</v>
      </c>
      <c r="R14" s="123" t="s">
        <v>241</v>
      </c>
      <c r="S14" s="32"/>
      <c r="T14" s="121"/>
      <c r="U14" s="165">
        <v>1129</v>
      </c>
      <c r="V14" s="123" t="s">
        <v>241</v>
      </c>
    </row>
    <row r="15" spans="1:22" ht="15.75" thickBot="1" x14ac:dyDescent="0.3">
      <c r="A15" s="12"/>
      <c r="B15" s="168" t="s">
        <v>462</v>
      </c>
      <c r="C15" s="16" t="s">
        <v>241</v>
      </c>
      <c r="D15" s="11"/>
      <c r="E15" s="128" t="s">
        <v>463</v>
      </c>
      <c r="F15" s="126" t="s">
        <v>299</v>
      </c>
      <c r="G15" s="16"/>
      <c r="H15" s="11"/>
      <c r="I15" s="128" t="s">
        <v>464</v>
      </c>
      <c r="J15" s="126" t="s">
        <v>299</v>
      </c>
      <c r="K15" s="16"/>
      <c r="L15" s="126"/>
      <c r="M15" s="130" t="s">
        <v>297</v>
      </c>
      <c r="N15" s="126" t="s">
        <v>241</v>
      </c>
      <c r="O15" s="16"/>
      <c r="P15" s="126"/>
      <c r="Q15" s="130" t="s">
        <v>297</v>
      </c>
      <c r="R15" s="126" t="s">
        <v>241</v>
      </c>
      <c r="S15" s="16"/>
      <c r="T15" s="11"/>
      <c r="U15" s="128" t="s">
        <v>465</v>
      </c>
      <c r="V15" s="126" t="s">
        <v>299</v>
      </c>
    </row>
    <row r="16" spans="1:22" x14ac:dyDescent="0.25">
      <c r="A16" s="12"/>
      <c r="B16" s="40"/>
      <c r="C16" s="40" t="s">
        <v>241</v>
      </c>
      <c r="D16" s="41"/>
      <c r="E16" s="41"/>
      <c r="F16" s="40"/>
      <c r="G16" s="40"/>
      <c r="H16" s="41"/>
      <c r="I16" s="41"/>
      <c r="J16" s="40"/>
      <c r="K16" s="40"/>
      <c r="L16" s="41"/>
      <c r="M16" s="41"/>
      <c r="N16" s="40"/>
      <c r="O16" s="40"/>
      <c r="P16" s="41"/>
      <c r="Q16" s="41"/>
      <c r="R16" s="40"/>
      <c r="S16" s="40"/>
      <c r="T16" s="41"/>
      <c r="U16" s="41"/>
      <c r="V16" s="40"/>
    </row>
    <row r="17" spans="1:22" ht="15.75" thickBot="1" x14ac:dyDescent="0.3">
      <c r="A17" s="12"/>
      <c r="B17" s="169" t="s">
        <v>466</v>
      </c>
      <c r="C17" s="32" t="s">
        <v>241</v>
      </c>
      <c r="D17" s="121"/>
      <c r="E17" s="122">
        <v>599</v>
      </c>
      <c r="F17" s="123" t="s">
        <v>241</v>
      </c>
      <c r="G17" s="32"/>
      <c r="H17" s="121"/>
      <c r="I17" s="122" t="s">
        <v>464</v>
      </c>
      <c r="J17" s="123" t="s">
        <v>299</v>
      </c>
      <c r="K17" s="32"/>
      <c r="L17" s="123"/>
      <c r="M17" s="125" t="s">
        <v>297</v>
      </c>
      <c r="N17" s="123" t="s">
        <v>241</v>
      </c>
      <c r="O17" s="32"/>
      <c r="P17" s="123"/>
      <c r="Q17" s="125" t="s">
        <v>297</v>
      </c>
      <c r="R17" s="123" t="s">
        <v>241</v>
      </c>
      <c r="S17" s="32"/>
      <c r="T17" s="121"/>
      <c r="U17" s="122">
        <v>519</v>
      </c>
      <c r="V17" s="123" t="s">
        <v>241</v>
      </c>
    </row>
    <row r="18" spans="1:22" x14ac:dyDescent="0.25">
      <c r="A18" s="12"/>
      <c r="B18" s="40"/>
      <c r="C18" s="40" t="s">
        <v>241</v>
      </c>
      <c r="D18" s="41"/>
      <c r="E18" s="41"/>
      <c r="F18" s="40"/>
      <c r="G18" s="40"/>
      <c r="H18" s="41"/>
      <c r="I18" s="41"/>
      <c r="J18" s="40"/>
      <c r="K18" s="40"/>
      <c r="L18" s="41"/>
      <c r="M18" s="41"/>
      <c r="N18" s="40"/>
      <c r="O18" s="40"/>
      <c r="P18" s="41"/>
      <c r="Q18" s="41"/>
      <c r="R18" s="40"/>
      <c r="S18" s="40"/>
      <c r="T18" s="41"/>
      <c r="U18" s="41"/>
      <c r="V18" s="40"/>
    </row>
    <row r="19" spans="1:22" x14ac:dyDescent="0.25">
      <c r="A19" s="12"/>
      <c r="B19" s="168" t="s">
        <v>126</v>
      </c>
      <c r="C19" s="16" t="s">
        <v>241</v>
      </c>
      <c r="D19" s="11"/>
      <c r="E19" s="128">
        <v>274</v>
      </c>
      <c r="F19" s="126" t="s">
        <v>241</v>
      </c>
      <c r="G19" s="16"/>
      <c r="H19" s="11"/>
      <c r="I19" s="128">
        <v>98</v>
      </c>
      <c r="J19" s="126" t="s">
        <v>241</v>
      </c>
      <c r="K19" s="16"/>
      <c r="L19" s="11"/>
      <c r="M19" s="128" t="s">
        <v>363</v>
      </c>
      <c r="N19" s="126" t="s">
        <v>299</v>
      </c>
      <c r="O19" s="16"/>
      <c r="P19" s="126"/>
      <c r="Q19" s="130" t="s">
        <v>297</v>
      </c>
      <c r="R19" s="126" t="s">
        <v>241</v>
      </c>
      <c r="S19" s="16"/>
      <c r="T19" s="11"/>
      <c r="U19" s="128">
        <v>306</v>
      </c>
      <c r="V19" s="126" t="s">
        <v>241</v>
      </c>
    </row>
    <row r="20" spans="1:22" ht="15.75" thickBot="1" x14ac:dyDescent="0.3">
      <c r="A20" s="12"/>
      <c r="B20" s="169" t="s">
        <v>462</v>
      </c>
      <c r="C20" s="32" t="s">
        <v>241</v>
      </c>
      <c r="D20" s="121"/>
      <c r="E20" s="122" t="s">
        <v>467</v>
      </c>
      <c r="F20" s="123" t="s">
        <v>299</v>
      </c>
      <c r="G20" s="32"/>
      <c r="H20" s="121"/>
      <c r="I20" s="122" t="s">
        <v>468</v>
      </c>
      <c r="J20" s="123" t="s">
        <v>299</v>
      </c>
      <c r="K20" s="32"/>
      <c r="L20" s="121"/>
      <c r="M20" s="122">
        <v>66</v>
      </c>
      <c r="N20" s="123" t="s">
        <v>241</v>
      </c>
      <c r="O20" s="32"/>
      <c r="P20" s="121"/>
      <c r="Q20" s="122" t="s">
        <v>308</v>
      </c>
      <c r="R20" s="123" t="s">
        <v>299</v>
      </c>
      <c r="S20" s="32"/>
      <c r="T20" s="121"/>
      <c r="U20" s="122" t="s">
        <v>469</v>
      </c>
      <c r="V20" s="123" t="s">
        <v>299</v>
      </c>
    </row>
    <row r="21" spans="1:22" x14ac:dyDescent="0.25">
      <c r="A21" s="12"/>
      <c r="B21" s="40"/>
      <c r="C21" s="40" t="s">
        <v>241</v>
      </c>
      <c r="D21" s="41"/>
      <c r="E21" s="41"/>
      <c r="F21" s="40"/>
      <c r="G21" s="40"/>
      <c r="H21" s="41"/>
      <c r="I21" s="41"/>
      <c r="J21" s="40"/>
      <c r="K21" s="40"/>
      <c r="L21" s="41"/>
      <c r="M21" s="41"/>
      <c r="N21" s="40"/>
      <c r="O21" s="40"/>
      <c r="P21" s="41"/>
      <c r="Q21" s="41"/>
      <c r="R21" s="40"/>
      <c r="S21" s="40"/>
      <c r="T21" s="41"/>
      <c r="U21" s="41"/>
      <c r="V21" s="40"/>
    </row>
    <row r="22" spans="1:22" ht="15.75" thickBot="1" x14ac:dyDescent="0.3">
      <c r="A22" s="12"/>
      <c r="B22" s="157" t="s">
        <v>470</v>
      </c>
      <c r="C22" s="16" t="s">
        <v>241</v>
      </c>
      <c r="D22" s="11"/>
      <c r="E22" s="128">
        <v>118</v>
      </c>
      <c r="F22" s="126" t="s">
        <v>241</v>
      </c>
      <c r="G22" s="16"/>
      <c r="H22" s="11"/>
      <c r="I22" s="128">
        <v>35</v>
      </c>
      <c r="J22" s="126" t="s">
        <v>241</v>
      </c>
      <c r="K22" s="16"/>
      <c r="L22" s="126"/>
      <c r="M22" s="130" t="s">
        <v>297</v>
      </c>
      <c r="N22" s="126" t="s">
        <v>241</v>
      </c>
      <c r="O22" s="16"/>
      <c r="P22" s="11"/>
      <c r="Q22" s="128" t="s">
        <v>308</v>
      </c>
      <c r="R22" s="126" t="s">
        <v>299</v>
      </c>
      <c r="S22" s="16"/>
      <c r="T22" s="11"/>
      <c r="U22" s="128">
        <v>152</v>
      </c>
      <c r="V22" s="126" t="s">
        <v>241</v>
      </c>
    </row>
    <row r="23" spans="1:22" x14ac:dyDescent="0.25">
      <c r="A23" s="12"/>
      <c r="B23" s="40"/>
      <c r="C23" s="40" t="s">
        <v>241</v>
      </c>
      <c r="D23" s="41"/>
      <c r="E23" s="41"/>
      <c r="F23" s="40"/>
      <c r="G23" s="40"/>
      <c r="H23" s="41"/>
      <c r="I23" s="41"/>
      <c r="J23" s="40"/>
      <c r="K23" s="40"/>
      <c r="L23" s="41"/>
      <c r="M23" s="41"/>
      <c r="N23" s="40"/>
      <c r="O23" s="40"/>
      <c r="P23" s="41"/>
      <c r="Q23" s="41"/>
      <c r="R23" s="40"/>
      <c r="S23" s="40"/>
      <c r="T23" s="41"/>
      <c r="U23" s="41"/>
      <c r="V23" s="40"/>
    </row>
    <row r="24" spans="1:22" ht="15.75" thickBot="1" x14ac:dyDescent="0.3">
      <c r="A24" s="12"/>
      <c r="B24" s="120" t="s">
        <v>81</v>
      </c>
      <c r="C24" s="32" t="s">
        <v>241</v>
      </c>
      <c r="D24" s="121"/>
      <c r="E24" s="122">
        <v>717</v>
      </c>
      <c r="F24" s="123" t="s">
        <v>241</v>
      </c>
      <c r="G24" s="32"/>
      <c r="H24" s="121"/>
      <c r="I24" s="122" t="s">
        <v>347</v>
      </c>
      <c r="J24" s="123" t="s">
        <v>299</v>
      </c>
      <c r="K24" s="32"/>
      <c r="L24" s="123"/>
      <c r="M24" s="125" t="s">
        <v>297</v>
      </c>
      <c r="N24" s="123" t="s">
        <v>241</v>
      </c>
      <c r="O24" s="32"/>
      <c r="P24" s="121"/>
      <c r="Q24" s="122" t="s">
        <v>308</v>
      </c>
      <c r="R24" s="123" t="s">
        <v>299</v>
      </c>
      <c r="S24" s="32"/>
      <c r="T24" s="121"/>
      <c r="U24" s="122">
        <v>671</v>
      </c>
      <c r="V24" s="123" t="s">
        <v>241</v>
      </c>
    </row>
    <row r="25" spans="1:22" ht="15.75" thickTop="1" x14ac:dyDescent="0.25">
      <c r="A25" s="12"/>
      <c r="B25" s="40"/>
      <c r="C25" s="40" t="s">
        <v>241</v>
      </c>
      <c r="D25" s="43"/>
      <c r="E25" s="43"/>
      <c r="F25" s="40"/>
      <c r="G25" s="40"/>
      <c r="H25" s="43"/>
      <c r="I25" s="43"/>
      <c r="J25" s="40"/>
      <c r="K25" s="40"/>
      <c r="L25" s="43"/>
      <c r="M25" s="43"/>
      <c r="N25" s="40"/>
      <c r="O25" s="40"/>
      <c r="P25" s="43"/>
      <c r="Q25" s="43"/>
      <c r="R25" s="40"/>
      <c r="S25" s="40"/>
      <c r="T25" s="43"/>
      <c r="U25" s="43"/>
      <c r="V25" s="40"/>
    </row>
    <row r="26" spans="1:22" x14ac:dyDescent="0.25">
      <c r="A26" s="12"/>
      <c r="B26" s="18"/>
      <c r="C26" s="18"/>
      <c r="D26" s="18"/>
      <c r="E26" s="18"/>
      <c r="F26" s="18"/>
      <c r="G26" s="18"/>
      <c r="H26" s="18"/>
      <c r="I26" s="18"/>
      <c r="J26" s="18"/>
      <c r="K26" s="18"/>
      <c r="L26" s="18"/>
      <c r="M26" s="18"/>
      <c r="N26" s="18"/>
      <c r="O26" s="18"/>
      <c r="P26" s="18"/>
      <c r="Q26" s="18"/>
      <c r="R26" s="18"/>
      <c r="S26" s="18"/>
      <c r="T26" s="18"/>
      <c r="U26" s="18"/>
      <c r="V26" s="18"/>
    </row>
    <row r="27" spans="1:22" x14ac:dyDescent="0.25">
      <c r="A27" s="12"/>
      <c r="B27" s="173" t="s">
        <v>471</v>
      </c>
      <c r="C27" s="173"/>
      <c r="D27" s="173"/>
      <c r="E27" s="173"/>
      <c r="F27" s="173"/>
      <c r="G27" s="173"/>
      <c r="H27" s="173"/>
      <c r="I27" s="173"/>
      <c r="J27" s="173"/>
      <c r="K27" s="173"/>
      <c r="L27" s="173"/>
      <c r="M27" s="173"/>
      <c r="N27" s="173"/>
      <c r="O27" s="173"/>
      <c r="P27" s="173"/>
      <c r="Q27" s="173"/>
      <c r="R27" s="173"/>
      <c r="S27" s="173"/>
      <c r="T27" s="173"/>
      <c r="U27" s="173"/>
      <c r="V27" s="171" t="s">
        <v>472</v>
      </c>
    </row>
    <row r="28" spans="1:22" x14ac:dyDescent="0.25">
      <c r="A28" s="12"/>
      <c r="B28" s="143" t="s">
        <v>292</v>
      </c>
      <c r="C28" s="45" t="s">
        <v>241</v>
      </c>
      <c r="D28" s="137" t="s">
        <v>455</v>
      </c>
      <c r="E28" s="137"/>
      <c r="F28" s="45"/>
      <c r="G28" s="45"/>
      <c r="H28" s="137" t="s">
        <v>456</v>
      </c>
      <c r="I28" s="137"/>
      <c r="J28" s="45"/>
      <c r="K28" s="45"/>
      <c r="L28" s="137" t="s">
        <v>457</v>
      </c>
      <c r="M28" s="137"/>
      <c r="N28" s="45"/>
      <c r="O28" s="45"/>
      <c r="P28" s="137" t="s">
        <v>458</v>
      </c>
      <c r="Q28" s="137"/>
      <c r="R28" s="45"/>
      <c r="S28" s="45"/>
      <c r="T28" s="137" t="s">
        <v>294</v>
      </c>
      <c r="U28" s="137"/>
      <c r="V28" s="45"/>
    </row>
    <row r="29" spans="1:22" ht="15.75" thickBot="1" x14ac:dyDescent="0.3">
      <c r="A29" s="12"/>
      <c r="B29" s="143"/>
      <c r="C29" s="45"/>
      <c r="D29" s="139">
        <v>2012</v>
      </c>
      <c r="E29" s="139"/>
      <c r="F29" s="45"/>
      <c r="G29" s="45"/>
      <c r="H29" s="139"/>
      <c r="I29" s="139"/>
      <c r="J29" s="45"/>
      <c r="K29" s="45"/>
      <c r="L29" s="139"/>
      <c r="M29" s="139"/>
      <c r="N29" s="45"/>
      <c r="O29" s="45"/>
      <c r="P29" s="139" t="s">
        <v>459</v>
      </c>
      <c r="Q29" s="139"/>
      <c r="R29" s="45"/>
      <c r="S29" s="45"/>
      <c r="T29" s="139">
        <v>2012</v>
      </c>
      <c r="U29" s="139"/>
      <c r="V29" s="45"/>
    </row>
    <row r="30" spans="1:22" x14ac:dyDescent="0.25">
      <c r="A30" s="12"/>
      <c r="B30" s="159" t="s">
        <v>460</v>
      </c>
      <c r="C30" s="32" t="s">
        <v>241</v>
      </c>
      <c r="D30" s="31"/>
      <c r="E30" s="31"/>
      <c r="F30" s="31"/>
      <c r="G30" s="32"/>
      <c r="H30" s="31"/>
      <c r="I30" s="31"/>
      <c r="J30" s="31"/>
      <c r="K30" s="32"/>
      <c r="L30" s="31"/>
      <c r="M30" s="31"/>
      <c r="N30" s="31"/>
      <c r="O30" s="32"/>
      <c r="P30" s="31"/>
      <c r="Q30" s="31"/>
      <c r="R30" s="31"/>
      <c r="S30" s="32"/>
      <c r="T30" s="31"/>
      <c r="U30" s="31"/>
      <c r="V30" s="31"/>
    </row>
    <row r="31" spans="1:22" x14ac:dyDescent="0.25">
      <c r="A31" s="12"/>
      <c r="B31" s="168" t="s">
        <v>79</v>
      </c>
      <c r="C31" s="16" t="s">
        <v>241</v>
      </c>
      <c r="D31" s="11"/>
      <c r="E31" s="128">
        <v>986</v>
      </c>
      <c r="F31" s="126" t="s">
        <v>241</v>
      </c>
      <c r="G31" s="16"/>
      <c r="H31" s="126"/>
      <c r="I31" s="130" t="s">
        <v>297</v>
      </c>
      <c r="J31" s="126" t="s">
        <v>241</v>
      </c>
      <c r="K31" s="16"/>
      <c r="L31" s="126"/>
      <c r="M31" s="130" t="s">
        <v>297</v>
      </c>
      <c r="N31" s="126" t="s">
        <v>241</v>
      </c>
      <c r="O31" s="16"/>
      <c r="P31" s="126"/>
      <c r="Q31" s="130" t="s">
        <v>297</v>
      </c>
      <c r="R31" s="126" t="s">
        <v>241</v>
      </c>
      <c r="S31" s="16"/>
      <c r="T31" s="11"/>
      <c r="U31" s="128">
        <v>986</v>
      </c>
      <c r="V31" s="126" t="s">
        <v>241</v>
      </c>
    </row>
    <row r="32" spans="1:22" x14ac:dyDescent="0.25">
      <c r="A32" s="12"/>
      <c r="B32" s="169" t="s">
        <v>80</v>
      </c>
      <c r="C32" s="32" t="s">
        <v>241</v>
      </c>
      <c r="D32" s="121"/>
      <c r="E32" s="122">
        <v>314</v>
      </c>
      <c r="F32" s="123" t="s">
        <v>241</v>
      </c>
      <c r="G32" s="32"/>
      <c r="H32" s="123"/>
      <c r="I32" s="125" t="s">
        <v>297</v>
      </c>
      <c r="J32" s="123" t="s">
        <v>241</v>
      </c>
      <c r="K32" s="32"/>
      <c r="L32" s="123"/>
      <c r="M32" s="125" t="s">
        <v>297</v>
      </c>
      <c r="N32" s="123" t="s">
        <v>241</v>
      </c>
      <c r="O32" s="32"/>
      <c r="P32" s="123"/>
      <c r="Q32" s="125" t="s">
        <v>297</v>
      </c>
      <c r="R32" s="123" t="s">
        <v>241</v>
      </c>
      <c r="S32" s="32"/>
      <c r="T32" s="121"/>
      <c r="U32" s="122">
        <v>314</v>
      </c>
      <c r="V32" s="123" t="s">
        <v>241</v>
      </c>
    </row>
    <row r="33" spans="1:22" x14ac:dyDescent="0.25">
      <c r="A33" s="12"/>
      <c r="B33" s="170" t="s">
        <v>461</v>
      </c>
      <c r="C33" s="16" t="s">
        <v>241</v>
      </c>
      <c r="D33" s="4"/>
      <c r="E33" s="4"/>
      <c r="F33" s="4"/>
      <c r="G33" s="16"/>
      <c r="H33" s="4"/>
      <c r="I33" s="4"/>
      <c r="J33" s="4"/>
      <c r="K33" s="16"/>
      <c r="L33" s="4"/>
      <c r="M33" s="4"/>
      <c r="N33" s="4"/>
      <c r="O33" s="16"/>
      <c r="P33" s="4"/>
      <c r="Q33" s="4"/>
      <c r="R33" s="4"/>
      <c r="S33" s="16"/>
      <c r="T33" s="4"/>
      <c r="U33" s="4"/>
      <c r="V33" s="4"/>
    </row>
    <row r="34" spans="1:22" x14ac:dyDescent="0.25">
      <c r="A34" s="12"/>
      <c r="B34" s="169" t="s">
        <v>253</v>
      </c>
      <c r="C34" s="32" t="s">
        <v>241</v>
      </c>
      <c r="D34" s="121"/>
      <c r="E34" s="165">
        <v>1129</v>
      </c>
      <c r="F34" s="123" t="s">
        <v>241</v>
      </c>
      <c r="G34" s="32"/>
      <c r="H34" s="123"/>
      <c r="I34" s="125" t="s">
        <v>297</v>
      </c>
      <c r="J34" s="123" t="s">
        <v>241</v>
      </c>
      <c r="K34" s="32"/>
      <c r="L34" s="123"/>
      <c r="M34" s="125" t="s">
        <v>297</v>
      </c>
      <c r="N34" s="123" t="s">
        <v>241</v>
      </c>
      <c r="O34" s="32"/>
      <c r="P34" s="123"/>
      <c r="Q34" s="125" t="s">
        <v>297</v>
      </c>
      <c r="R34" s="123" t="s">
        <v>241</v>
      </c>
      <c r="S34" s="32"/>
      <c r="T34" s="121"/>
      <c r="U34" s="165">
        <v>1129</v>
      </c>
      <c r="V34" s="123" t="s">
        <v>241</v>
      </c>
    </row>
    <row r="35" spans="1:22" ht="15.75" thickBot="1" x14ac:dyDescent="0.3">
      <c r="A35" s="12"/>
      <c r="B35" s="168" t="s">
        <v>462</v>
      </c>
      <c r="C35" s="16" t="s">
        <v>241</v>
      </c>
      <c r="D35" s="11"/>
      <c r="E35" s="128" t="s">
        <v>473</v>
      </c>
      <c r="F35" s="126" t="s">
        <v>299</v>
      </c>
      <c r="G35" s="16"/>
      <c r="H35" s="11"/>
      <c r="I35" s="128" t="s">
        <v>474</v>
      </c>
      <c r="J35" s="126" t="s">
        <v>299</v>
      </c>
      <c r="K35" s="16"/>
      <c r="L35" s="126"/>
      <c r="M35" s="130" t="s">
        <v>297</v>
      </c>
      <c r="N35" s="126" t="s">
        <v>241</v>
      </c>
      <c r="O35" s="16"/>
      <c r="P35" s="126"/>
      <c r="Q35" s="130" t="s">
        <v>297</v>
      </c>
      <c r="R35" s="126" t="s">
        <v>241</v>
      </c>
      <c r="S35" s="16"/>
      <c r="T35" s="11"/>
      <c r="U35" s="128" t="s">
        <v>463</v>
      </c>
      <c r="V35" s="126" t="s">
        <v>299</v>
      </c>
    </row>
    <row r="36" spans="1:22" x14ac:dyDescent="0.25">
      <c r="A36" s="12"/>
      <c r="B36" s="40"/>
      <c r="C36" s="40" t="s">
        <v>241</v>
      </c>
      <c r="D36" s="41"/>
      <c r="E36" s="41"/>
      <c r="F36" s="40"/>
      <c r="G36" s="40"/>
      <c r="H36" s="41"/>
      <c r="I36" s="41"/>
      <c r="J36" s="40"/>
      <c r="K36" s="40"/>
      <c r="L36" s="41"/>
      <c r="M36" s="41"/>
      <c r="N36" s="40"/>
      <c r="O36" s="40"/>
      <c r="P36" s="41"/>
      <c r="Q36" s="41"/>
      <c r="R36" s="40"/>
      <c r="S36" s="40"/>
      <c r="T36" s="41"/>
      <c r="U36" s="41"/>
      <c r="V36" s="40"/>
    </row>
    <row r="37" spans="1:22" ht="15.75" thickBot="1" x14ac:dyDescent="0.3">
      <c r="A37" s="12"/>
      <c r="B37" s="169" t="s">
        <v>466</v>
      </c>
      <c r="C37" s="32" t="s">
        <v>241</v>
      </c>
      <c r="D37" s="121"/>
      <c r="E37" s="122">
        <v>681</v>
      </c>
      <c r="F37" s="123" t="s">
        <v>241</v>
      </c>
      <c r="G37" s="32"/>
      <c r="H37" s="121"/>
      <c r="I37" s="122" t="s">
        <v>474</v>
      </c>
      <c r="J37" s="123" t="s">
        <v>299</v>
      </c>
      <c r="K37" s="32"/>
      <c r="L37" s="123"/>
      <c r="M37" s="125" t="s">
        <v>297</v>
      </c>
      <c r="N37" s="123" t="s">
        <v>241</v>
      </c>
      <c r="O37" s="32"/>
      <c r="P37" s="123"/>
      <c r="Q37" s="125" t="s">
        <v>297</v>
      </c>
      <c r="R37" s="123" t="s">
        <v>241</v>
      </c>
      <c r="S37" s="32"/>
      <c r="T37" s="121"/>
      <c r="U37" s="122">
        <v>599</v>
      </c>
      <c r="V37" s="123" t="s">
        <v>241</v>
      </c>
    </row>
    <row r="38" spans="1:22" x14ac:dyDescent="0.25">
      <c r="A38" s="12"/>
      <c r="B38" s="40"/>
      <c r="C38" s="40" t="s">
        <v>241</v>
      </c>
      <c r="D38" s="41"/>
      <c r="E38" s="41"/>
      <c r="F38" s="40"/>
      <c r="G38" s="40"/>
      <c r="H38" s="41"/>
      <c r="I38" s="41"/>
      <c r="J38" s="40"/>
      <c r="K38" s="40"/>
      <c r="L38" s="41"/>
      <c r="M38" s="41"/>
      <c r="N38" s="40"/>
      <c r="O38" s="40"/>
      <c r="P38" s="41"/>
      <c r="Q38" s="41"/>
      <c r="R38" s="40"/>
      <c r="S38" s="40"/>
      <c r="T38" s="41"/>
      <c r="U38" s="41"/>
      <c r="V38" s="40"/>
    </row>
    <row r="39" spans="1:22" x14ac:dyDescent="0.25">
      <c r="A39" s="12"/>
      <c r="B39" s="168" t="s">
        <v>126</v>
      </c>
      <c r="C39" s="16" t="s">
        <v>241</v>
      </c>
      <c r="D39" s="11"/>
      <c r="E39" s="128">
        <v>269</v>
      </c>
      <c r="F39" s="126" t="s">
        <v>241</v>
      </c>
      <c r="G39" s="16"/>
      <c r="H39" s="11"/>
      <c r="I39" s="128">
        <v>50</v>
      </c>
      <c r="J39" s="126" t="s">
        <v>241</v>
      </c>
      <c r="K39" s="16"/>
      <c r="L39" s="11"/>
      <c r="M39" s="128" t="s">
        <v>347</v>
      </c>
      <c r="N39" s="126" t="s">
        <v>299</v>
      </c>
      <c r="O39" s="16"/>
      <c r="P39" s="126"/>
      <c r="Q39" s="130" t="s">
        <v>297</v>
      </c>
      <c r="R39" s="126" t="s">
        <v>241</v>
      </c>
      <c r="S39" s="16"/>
      <c r="T39" s="11"/>
      <c r="U39" s="128">
        <v>274</v>
      </c>
      <c r="V39" s="126" t="s">
        <v>241</v>
      </c>
    </row>
    <row r="40" spans="1:22" ht="15.75" thickBot="1" x14ac:dyDescent="0.3">
      <c r="A40" s="12"/>
      <c r="B40" s="169" t="s">
        <v>462</v>
      </c>
      <c r="C40" s="32" t="s">
        <v>241</v>
      </c>
      <c r="D40" s="121"/>
      <c r="E40" s="122" t="s">
        <v>475</v>
      </c>
      <c r="F40" s="123" t="s">
        <v>299</v>
      </c>
      <c r="G40" s="32"/>
      <c r="H40" s="121"/>
      <c r="I40" s="122" t="s">
        <v>476</v>
      </c>
      <c r="J40" s="123" t="s">
        <v>299</v>
      </c>
      <c r="K40" s="32"/>
      <c r="L40" s="121"/>
      <c r="M40" s="122">
        <v>45</v>
      </c>
      <c r="N40" s="123" t="s">
        <v>241</v>
      </c>
      <c r="O40" s="32"/>
      <c r="P40" s="121"/>
      <c r="Q40" s="122">
        <v>1</v>
      </c>
      <c r="R40" s="123" t="s">
        <v>241</v>
      </c>
      <c r="S40" s="32"/>
      <c r="T40" s="121"/>
      <c r="U40" s="122" t="s">
        <v>467</v>
      </c>
      <c r="V40" s="123" t="s">
        <v>299</v>
      </c>
    </row>
    <row r="41" spans="1:22" x14ac:dyDescent="0.25">
      <c r="A41" s="12"/>
      <c r="B41" s="40"/>
      <c r="C41" s="40" t="s">
        <v>241</v>
      </c>
      <c r="D41" s="41"/>
      <c r="E41" s="41"/>
      <c r="F41" s="40"/>
      <c r="G41" s="40"/>
      <c r="H41" s="41"/>
      <c r="I41" s="41"/>
      <c r="J41" s="40"/>
      <c r="K41" s="40"/>
      <c r="L41" s="41"/>
      <c r="M41" s="41"/>
      <c r="N41" s="40"/>
      <c r="O41" s="40"/>
      <c r="P41" s="41"/>
      <c r="Q41" s="41"/>
      <c r="R41" s="40"/>
      <c r="S41" s="40"/>
      <c r="T41" s="41"/>
      <c r="U41" s="41"/>
      <c r="V41" s="40"/>
    </row>
    <row r="42" spans="1:22" ht="15.75" thickBot="1" x14ac:dyDescent="0.3">
      <c r="A42" s="12"/>
      <c r="B42" s="157" t="s">
        <v>470</v>
      </c>
      <c r="C42" s="16" t="s">
        <v>241</v>
      </c>
      <c r="D42" s="11"/>
      <c r="E42" s="128">
        <v>129</v>
      </c>
      <c r="F42" s="126" t="s">
        <v>241</v>
      </c>
      <c r="G42" s="16"/>
      <c r="H42" s="11"/>
      <c r="I42" s="128" t="s">
        <v>359</v>
      </c>
      <c r="J42" s="126" t="s">
        <v>299</v>
      </c>
      <c r="K42" s="16"/>
      <c r="L42" s="126"/>
      <c r="M42" s="130" t="s">
        <v>297</v>
      </c>
      <c r="N42" s="126" t="s">
        <v>241</v>
      </c>
      <c r="O42" s="16"/>
      <c r="P42" s="11"/>
      <c r="Q42" s="128">
        <v>1</v>
      </c>
      <c r="R42" s="126" t="s">
        <v>241</v>
      </c>
      <c r="S42" s="16"/>
      <c r="T42" s="11"/>
      <c r="U42" s="128">
        <v>118</v>
      </c>
      <c r="V42" s="126" t="s">
        <v>241</v>
      </c>
    </row>
    <row r="43" spans="1:22" x14ac:dyDescent="0.25">
      <c r="A43" s="12"/>
      <c r="B43" s="40"/>
      <c r="C43" s="40" t="s">
        <v>241</v>
      </c>
      <c r="D43" s="41"/>
      <c r="E43" s="41"/>
      <c r="F43" s="40"/>
      <c r="G43" s="40"/>
      <c r="H43" s="41"/>
      <c r="I43" s="41"/>
      <c r="J43" s="40"/>
      <c r="K43" s="40"/>
      <c r="L43" s="41"/>
      <c r="M43" s="41"/>
      <c r="N43" s="40"/>
      <c r="O43" s="40"/>
      <c r="P43" s="41"/>
      <c r="Q43" s="41"/>
      <c r="R43" s="40"/>
      <c r="S43" s="40"/>
      <c r="T43" s="41"/>
      <c r="U43" s="41"/>
      <c r="V43" s="40"/>
    </row>
    <row r="44" spans="1:22" ht="15.75" thickBot="1" x14ac:dyDescent="0.3">
      <c r="A44" s="12"/>
      <c r="B44" s="120" t="s">
        <v>81</v>
      </c>
      <c r="C44" s="32" t="s">
        <v>241</v>
      </c>
      <c r="D44" s="121"/>
      <c r="E44" s="122">
        <v>810</v>
      </c>
      <c r="F44" s="123" t="s">
        <v>241</v>
      </c>
      <c r="G44" s="32"/>
      <c r="H44" s="121"/>
      <c r="I44" s="122" t="s">
        <v>477</v>
      </c>
      <c r="J44" s="123" t="s">
        <v>299</v>
      </c>
      <c r="K44" s="32"/>
      <c r="L44" s="123"/>
      <c r="M44" s="125" t="s">
        <v>297</v>
      </c>
      <c r="N44" s="123" t="s">
        <v>241</v>
      </c>
      <c r="O44" s="32"/>
      <c r="P44" s="121"/>
      <c r="Q44" s="122">
        <v>1</v>
      </c>
      <c r="R44" s="123" t="s">
        <v>241</v>
      </c>
      <c r="S44" s="32"/>
      <c r="T44" s="121"/>
      <c r="U44" s="122">
        <v>717</v>
      </c>
      <c r="V44" s="123" t="s">
        <v>241</v>
      </c>
    </row>
    <row r="45" spans="1:22" ht="15.75" thickTop="1" x14ac:dyDescent="0.25">
      <c r="A45" s="12"/>
      <c r="B45" s="40"/>
      <c r="C45" s="40" t="s">
        <v>241</v>
      </c>
      <c r="D45" s="43"/>
      <c r="E45" s="43"/>
      <c r="F45" s="40"/>
      <c r="G45" s="40"/>
      <c r="H45" s="43"/>
      <c r="I45" s="43"/>
      <c r="J45" s="40"/>
      <c r="K45" s="40"/>
      <c r="L45" s="43"/>
      <c r="M45" s="43"/>
      <c r="N45" s="40"/>
      <c r="O45" s="40"/>
      <c r="P45" s="43"/>
      <c r="Q45" s="43"/>
      <c r="R45" s="40"/>
      <c r="S45" s="40"/>
      <c r="T45" s="43"/>
      <c r="U45" s="43"/>
      <c r="V45" s="40"/>
    </row>
    <row r="46" spans="1:22" ht="15" customHeight="1" x14ac:dyDescent="0.25">
      <c r="A46" s="12" t="s">
        <v>1172</v>
      </c>
      <c r="B46" s="18" t="s">
        <v>6</v>
      </c>
      <c r="C46" s="18"/>
      <c r="D46" s="18"/>
      <c r="E46" s="18"/>
      <c r="F46" s="18"/>
      <c r="G46" s="18"/>
      <c r="H46" s="18"/>
      <c r="I46" s="18"/>
      <c r="J46" s="18"/>
      <c r="K46" s="18"/>
      <c r="L46" s="18"/>
      <c r="M46" s="18"/>
      <c r="N46" s="18"/>
      <c r="O46" s="18"/>
      <c r="P46" s="18"/>
      <c r="Q46" s="18"/>
      <c r="R46" s="18"/>
      <c r="S46" s="18"/>
      <c r="T46" s="18"/>
      <c r="U46" s="18"/>
      <c r="V46" s="18"/>
    </row>
    <row r="47" spans="1:22" x14ac:dyDescent="0.25">
      <c r="A47" s="12"/>
      <c r="B47" s="146" t="s">
        <v>482</v>
      </c>
      <c r="C47" s="146"/>
      <c r="D47" s="146"/>
      <c r="E47" s="146"/>
      <c r="F47" s="146"/>
      <c r="G47" s="146"/>
      <c r="H47" s="146"/>
      <c r="I47" s="146"/>
      <c r="J47" s="146"/>
      <c r="K47" s="146"/>
      <c r="L47" s="146"/>
      <c r="M47" s="146"/>
      <c r="N47" s="146"/>
      <c r="O47" s="146"/>
      <c r="P47" s="146"/>
      <c r="Q47" s="146"/>
      <c r="R47" s="146"/>
      <c r="S47" s="146"/>
      <c r="T47" s="146"/>
      <c r="U47" s="146"/>
      <c r="V47" s="146"/>
    </row>
    <row r="48" spans="1:22" x14ac:dyDescent="0.25">
      <c r="A48" s="12"/>
      <c r="B48" s="148"/>
      <c r="C48" s="148"/>
      <c r="D48" s="148"/>
      <c r="E48" s="148"/>
      <c r="F48" s="148"/>
      <c r="G48" s="148"/>
      <c r="H48" s="148"/>
      <c r="I48" s="148"/>
      <c r="J48" s="148"/>
      <c r="K48" s="148"/>
      <c r="L48" s="148"/>
      <c r="M48" s="148"/>
      <c r="N48" s="148"/>
      <c r="O48" s="148"/>
      <c r="P48" s="148"/>
      <c r="Q48" s="148"/>
      <c r="R48" s="148"/>
      <c r="S48" s="148"/>
      <c r="T48" s="148"/>
      <c r="U48" s="148"/>
      <c r="V48" s="148"/>
    </row>
    <row r="49" spans="1:10" x14ac:dyDescent="0.25">
      <c r="A49" s="12"/>
      <c r="B49" s="73"/>
      <c r="C49" s="73"/>
      <c r="D49" s="73"/>
      <c r="E49" s="174" t="s">
        <v>1173</v>
      </c>
      <c r="F49" s="73"/>
      <c r="G49" s="73"/>
      <c r="H49" s="73"/>
      <c r="I49" s="174" t="s">
        <v>1173</v>
      </c>
      <c r="J49" s="73"/>
    </row>
    <row r="50" spans="1:10" ht="15.75" thickBot="1" x14ac:dyDescent="0.3">
      <c r="A50" s="12"/>
      <c r="B50" s="16"/>
      <c r="C50" s="16" t="s">
        <v>241</v>
      </c>
      <c r="D50" s="136" t="s">
        <v>483</v>
      </c>
      <c r="E50" s="136"/>
      <c r="F50" s="136"/>
      <c r="G50" s="136"/>
      <c r="H50" s="136"/>
      <c r="I50" s="136"/>
      <c r="J50" s="16"/>
    </row>
    <row r="51" spans="1:10" x14ac:dyDescent="0.25">
      <c r="A51" s="12"/>
      <c r="B51" s="143" t="s">
        <v>418</v>
      </c>
      <c r="C51" s="45" t="s">
        <v>241</v>
      </c>
      <c r="D51" s="138" t="s">
        <v>484</v>
      </c>
      <c r="E51" s="138"/>
      <c r="F51" s="64"/>
      <c r="G51" s="64" t="s">
        <v>241</v>
      </c>
      <c r="H51" s="138" t="s">
        <v>486</v>
      </c>
      <c r="I51" s="138"/>
      <c r="J51" s="45"/>
    </row>
    <row r="52" spans="1:10" ht="15.75" thickBot="1" x14ac:dyDescent="0.3">
      <c r="A52" s="12"/>
      <c r="B52" s="143"/>
      <c r="C52" s="45"/>
      <c r="D52" s="139" t="s">
        <v>485</v>
      </c>
      <c r="E52" s="139"/>
      <c r="F52" s="45"/>
      <c r="G52" s="45"/>
      <c r="H52" s="139" t="s">
        <v>487</v>
      </c>
      <c r="I52" s="139"/>
      <c r="J52" s="45"/>
    </row>
    <row r="53" spans="1:10" x14ac:dyDescent="0.25">
      <c r="A53" s="12"/>
      <c r="B53" s="120">
        <v>2014</v>
      </c>
      <c r="C53" s="32" t="s">
        <v>241</v>
      </c>
      <c r="D53" s="121"/>
      <c r="E53" s="122">
        <v>76</v>
      </c>
      <c r="F53" s="123" t="s">
        <v>241</v>
      </c>
      <c r="G53" s="32" t="s">
        <v>241</v>
      </c>
      <c r="H53" s="121"/>
      <c r="I53" s="122">
        <v>59</v>
      </c>
      <c r="J53" s="123" t="s">
        <v>241</v>
      </c>
    </row>
    <row r="54" spans="1:10" x14ac:dyDescent="0.25">
      <c r="A54" s="12"/>
      <c r="B54" s="127">
        <v>2015</v>
      </c>
      <c r="C54" s="16" t="s">
        <v>241</v>
      </c>
      <c r="D54" s="11"/>
      <c r="E54" s="128">
        <v>68</v>
      </c>
      <c r="F54" s="126" t="s">
        <v>241</v>
      </c>
      <c r="G54" s="16" t="s">
        <v>241</v>
      </c>
      <c r="H54" s="11"/>
      <c r="I54" s="128">
        <v>39</v>
      </c>
      <c r="J54" s="126" t="s">
        <v>241</v>
      </c>
    </row>
    <row r="55" spans="1:10" x14ac:dyDescent="0.25">
      <c r="A55" s="12"/>
      <c r="B55" s="120">
        <v>2016</v>
      </c>
      <c r="C55" s="32" t="s">
        <v>241</v>
      </c>
      <c r="D55" s="121"/>
      <c r="E55" s="122">
        <v>39</v>
      </c>
      <c r="F55" s="123" t="s">
        <v>241</v>
      </c>
      <c r="G55" s="32" t="s">
        <v>241</v>
      </c>
      <c r="H55" s="121"/>
      <c r="I55" s="122">
        <v>22</v>
      </c>
      <c r="J55" s="123" t="s">
        <v>241</v>
      </c>
    </row>
    <row r="56" spans="1:10" x14ac:dyDescent="0.25">
      <c r="A56" s="12"/>
      <c r="B56" s="127">
        <v>2017</v>
      </c>
      <c r="C56" s="16" t="s">
        <v>241</v>
      </c>
      <c r="D56" s="11"/>
      <c r="E56" s="128">
        <v>42</v>
      </c>
      <c r="F56" s="126" t="s">
        <v>241</v>
      </c>
      <c r="G56" s="16" t="s">
        <v>241</v>
      </c>
      <c r="H56" s="11"/>
      <c r="I56" s="128">
        <v>14</v>
      </c>
      <c r="J56" s="126" t="s">
        <v>241</v>
      </c>
    </row>
    <row r="57" spans="1:10" x14ac:dyDescent="0.25">
      <c r="A57" s="12"/>
      <c r="B57" s="120">
        <v>2018</v>
      </c>
      <c r="C57" s="32" t="s">
        <v>241</v>
      </c>
      <c r="D57" s="121"/>
      <c r="E57" s="122">
        <v>41</v>
      </c>
      <c r="F57" s="123" t="s">
        <v>241</v>
      </c>
      <c r="G57" s="32" t="s">
        <v>241</v>
      </c>
      <c r="H57" s="121"/>
      <c r="I57" s="122">
        <v>7</v>
      </c>
      <c r="J57" s="123" t="s">
        <v>241</v>
      </c>
    </row>
  </sheetData>
  <mergeCells count="62">
    <mergeCell ref="B6:V6"/>
    <mergeCell ref="A46:A57"/>
    <mergeCell ref="B46:V46"/>
    <mergeCell ref="B47:V47"/>
    <mergeCell ref="B48:V48"/>
    <mergeCell ref="H51:I51"/>
    <mergeCell ref="H52:I52"/>
    <mergeCell ref="J51:J52"/>
    <mergeCell ref="A1:A2"/>
    <mergeCell ref="B1:V1"/>
    <mergeCell ref="B2:V2"/>
    <mergeCell ref="B3:V3"/>
    <mergeCell ref="A4:A45"/>
    <mergeCell ref="B4:V4"/>
    <mergeCell ref="B5:V5"/>
    <mergeCell ref="B51:B52"/>
    <mergeCell ref="C51:C52"/>
    <mergeCell ref="D51:E51"/>
    <mergeCell ref="D52:E52"/>
    <mergeCell ref="F51:F52"/>
    <mergeCell ref="G51:G52"/>
    <mergeCell ref="R28:R29"/>
    <mergeCell ref="S28:S29"/>
    <mergeCell ref="T28:U28"/>
    <mergeCell ref="T29:U29"/>
    <mergeCell ref="V28:V29"/>
    <mergeCell ref="D50:I50"/>
    <mergeCell ref="J28:J29"/>
    <mergeCell ref="K28:K29"/>
    <mergeCell ref="L28:M29"/>
    <mergeCell ref="N28:N29"/>
    <mergeCell ref="O28:O29"/>
    <mergeCell ref="P28:Q28"/>
    <mergeCell ref="P29:Q29"/>
    <mergeCell ref="V8:V9"/>
    <mergeCell ref="B26:V26"/>
    <mergeCell ref="B27:U27"/>
    <mergeCell ref="B28:B29"/>
    <mergeCell ref="C28:C29"/>
    <mergeCell ref="D28:E28"/>
    <mergeCell ref="D29:E29"/>
    <mergeCell ref="F28:F29"/>
    <mergeCell ref="G28:G29"/>
    <mergeCell ref="H28:I29"/>
    <mergeCell ref="P8:Q8"/>
    <mergeCell ref="P9:Q9"/>
    <mergeCell ref="R8:R9"/>
    <mergeCell ref="S8:S9"/>
    <mergeCell ref="T8:U8"/>
    <mergeCell ref="T9:U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7109375" bestFit="1" customWidth="1"/>
    <col min="2" max="2" width="32.140625" bestFit="1" customWidth="1"/>
    <col min="3" max="3" width="1.5703125" bestFit="1" customWidth="1"/>
    <col min="5" max="5" width="13.140625" bestFit="1" customWidth="1"/>
    <col min="6" max="6" width="1.85546875" bestFit="1" customWidth="1"/>
    <col min="7" max="7" width="1.5703125" bestFit="1" customWidth="1"/>
    <col min="9" max="9" width="13.140625" bestFit="1" customWidth="1"/>
    <col min="10" max="10" width="1.85546875" bestFit="1" customWidth="1"/>
  </cols>
  <sheetData>
    <row r="1" spans="1:10" ht="15" customHeight="1" x14ac:dyDescent="0.25">
      <c r="A1" s="8" t="s">
        <v>1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18" t="s">
        <v>6</v>
      </c>
      <c r="C3" s="18"/>
      <c r="D3" s="18"/>
      <c r="E3" s="18"/>
      <c r="F3" s="18"/>
      <c r="G3" s="18"/>
      <c r="H3" s="18"/>
      <c r="I3" s="18"/>
      <c r="J3" s="18"/>
    </row>
    <row r="4" spans="1:10" ht="15" customHeight="1" x14ac:dyDescent="0.25">
      <c r="A4" s="12" t="s">
        <v>1175</v>
      </c>
      <c r="B4" s="18" t="s">
        <v>6</v>
      </c>
      <c r="C4" s="18"/>
      <c r="D4" s="18"/>
      <c r="E4" s="18"/>
      <c r="F4" s="18"/>
      <c r="G4" s="18"/>
      <c r="H4" s="18"/>
      <c r="I4" s="18"/>
      <c r="J4" s="18"/>
    </row>
    <row r="5" spans="1:10" x14ac:dyDescent="0.25">
      <c r="A5" s="12"/>
      <c r="B5" s="146" t="s">
        <v>491</v>
      </c>
      <c r="C5" s="146"/>
      <c r="D5" s="146"/>
      <c r="E5" s="146"/>
      <c r="F5" s="146"/>
      <c r="G5" s="146"/>
      <c r="H5" s="146"/>
      <c r="I5" s="146"/>
      <c r="J5" s="146"/>
    </row>
    <row r="6" spans="1:10" x14ac:dyDescent="0.25">
      <c r="A6" s="12"/>
      <c r="B6" s="148"/>
      <c r="C6" s="148"/>
      <c r="D6" s="148"/>
      <c r="E6" s="148"/>
      <c r="F6" s="148"/>
      <c r="G6" s="148"/>
      <c r="H6" s="148"/>
      <c r="I6" s="148"/>
      <c r="J6" s="148"/>
    </row>
    <row r="7" spans="1:10" x14ac:dyDescent="0.25">
      <c r="A7" s="12"/>
      <c r="B7" s="73"/>
      <c r="C7" s="73"/>
      <c r="D7" s="73"/>
      <c r="E7" s="175" t="s">
        <v>1173</v>
      </c>
      <c r="F7" s="73"/>
      <c r="G7" s="73"/>
      <c r="H7" s="73"/>
      <c r="I7" s="175" t="s">
        <v>1173</v>
      </c>
      <c r="J7" s="73"/>
    </row>
    <row r="8" spans="1:10" ht="15.75" thickBot="1" x14ac:dyDescent="0.3">
      <c r="A8" s="12"/>
      <c r="B8" s="142" t="s">
        <v>418</v>
      </c>
      <c r="C8" s="16" t="s">
        <v>241</v>
      </c>
      <c r="D8" s="139" t="s">
        <v>432</v>
      </c>
      <c r="E8" s="139"/>
      <c r="F8" s="16"/>
      <c r="G8" s="16" t="s">
        <v>241</v>
      </c>
      <c r="H8" s="139" t="s">
        <v>433</v>
      </c>
      <c r="I8" s="139"/>
      <c r="J8" s="16"/>
    </row>
    <row r="9" spans="1:10" x14ac:dyDescent="0.25">
      <c r="A9" s="12"/>
      <c r="B9" s="120" t="s">
        <v>492</v>
      </c>
      <c r="C9" s="32" t="s">
        <v>241</v>
      </c>
      <c r="D9" s="121"/>
      <c r="E9" s="122">
        <v>40</v>
      </c>
      <c r="F9" s="123" t="s">
        <v>241</v>
      </c>
      <c r="G9" s="32" t="s">
        <v>241</v>
      </c>
      <c r="H9" s="121"/>
      <c r="I9" s="122">
        <v>74</v>
      </c>
      <c r="J9" s="123" t="s">
        <v>241</v>
      </c>
    </row>
    <row r="10" spans="1:10" x14ac:dyDescent="0.25">
      <c r="A10" s="12"/>
      <c r="B10" s="127" t="s">
        <v>493</v>
      </c>
      <c r="C10" s="16" t="s">
        <v>241</v>
      </c>
      <c r="D10" s="11"/>
      <c r="E10" s="128">
        <v>24</v>
      </c>
      <c r="F10" s="126" t="s">
        <v>241</v>
      </c>
      <c r="G10" s="16" t="s">
        <v>241</v>
      </c>
      <c r="H10" s="11"/>
      <c r="I10" s="128">
        <v>33</v>
      </c>
      <c r="J10" s="126" t="s">
        <v>241</v>
      </c>
    </row>
    <row r="11" spans="1:10" x14ac:dyDescent="0.25">
      <c r="A11" s="12"/>
      <c r="B11" s="120" t="s">
        <v>422</v>
      </c>
      <c r="C11" s="32" t="s">
        <v>241</v>
      </c>
      <c r="D11" s="121"/>
      <c r="E11" s="122">
        <v>22</v>
      </c>
      <c r="F11" s="123" t="s">
        <v>241</v>
      </c>
      <c r="G11" s="32" t="s">
        <v>241</v>
      </c>
      <c r="H11" s="121"/>
      <c r="I11" s="122">
        <v>20</v>
      </c>
      <c r="J11" s="123" t="s">
        <v>241</v>
      </c>
    </row>
    <row r="12" spans="1:10" x14ac:dyDescent="0.25">
      <c r="A12" s="12"/>
      <c r="B12" s="127" t="s">
        <v>494</v>
      </c>
      <c r="C12" s="16" t="s">
        <v>241</v>
      </c>
      <c r="D12" s="11"/>
      <c r="E12" s="128">
        <v>11</v>
      </c>
      <c r="F12" s="126" t="s">
        <v>241</v>
      </c>
      <c r="G12" s="16" t="s">
        <v>241</v>
      </c>
      <c r="H12" s="11"/>
      <c r="I12" s="128">
        <v>4</v>
      </c>
      <c r="J12" s="126" t="s">
        <v>241</v>
      </c>
    </row>
    <row r="13" spans="1:10" x14ac:dyDescent="0.25">
      <c r="A13" s="12"/>
      <c r="B13" s="120" t="s">
        <v>423</v>
      </c>
      <c r="C13" s="32" t="s">
        <v>241</v>
      </c>
      <c r="D13" s="121"/>
      <c r="E13" s="122">
        <v>8</v>
      </c>
      <c r="F13" s="123" t="s">
        <v>241</v>
      </c>
      <c r="G13" s="32" t="s">
        <v>241</v>
      </c>
      <c r="H13" s="121"/>
      <c r="I13" s="122">
        <v>5</v>
      </c>
      <c r="J13" s="123" t="s">
        <v>241</v>
      </c>
    </row>
    <row r="14" spans="1:10" ht="15.75" thickBot="1" x14ac:dyDescent="0.3">
      <c r="A14" s="12"/>
      <c r="B14" s="127" t="s">
        <v>132</v>
      </c>
      <c r="C14" s="16" t="s">
        <v>241</v>
      </c>
      <c r="D14" s="11"/>
      <c r="E14" s="128">
        <v>15</v>
      </c>
      <c r="F14" s="126" t="s">
        <v>241</v>
      </c>
      <c r="G14" s="16" t="s">
        <v>241</v>
      </c>
      <c r="H14" s="11"/>
      <c r="I14" s="128">
        <v>14</v>
      </c>
      <c r="J14" s="126" t="s">
        <v>241</v>
      </c>
    </row>
    <row r="15" spans="1:10" x14ac:dyDescent="0.25">
      <c r="A15" s="12"/>
      <c r="B15" s="40"/>
      <c r="C15" s="40" t="s">
        <v>241</v>
      </c>
      <c r="D15" s="41"/>
      <c r="E15" s="41"/>
      <c r="F15" s="40"/>
      <c r="G15" s="40" t="s">
        <v>241</v>
      </c>
      <c r="H15" s="41"/>
      <c r="I15" s="41"/>
      <c r="J15" s="40"/>
    </row>
    <row r="16" spans="1:10" ht="15.75" thickBot="1" x14ac:dyDescent="0.3">
      <c r="A16" s="12"/>
      <c r="B16" s="42"/>
      <c r="C16" s="32" t="s">
        <v>241</v>
      </c>
      <c r="D16" s="121"/>
      <c r="E16" s="122">
        <v>120</v>
      </c>
      <c r="F16" s="123" t="s">
        <v>241</v>
      </c>
      <c r="G16" s="32" t="s">
        <v>241</v>
      </c>
      <c r="H16" s="121"/>
      <c r="I16" s="122">
        <v>150</v>
      </c>
      <c r="J16" s="123" t="s">
        <v>241</v>
      </c>
    </row>
    <row r="17" spans="1:10" ht="15.75" thickTop="1" x14ac:dyDescent="0.25">
      <c r="A17" s="12"/>
      <c r="B17" s="40"/>
      <c r="C17" s="40" t="s">
        <v>241</v>
      </c>
      <c r="D17" s="43"/>
      <c r="E17" s="43"/>
      <c r="F17" s="40"/>
      <c r="G17" s="40" t="s">
        <v>241</v>
      </c>
      <c r="H17" s="43"/>
      <c r="I17" s="43"/>
      <c r="J17" s="40"/>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5" max="5" width="3.5703125"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8" t="s">
        <v>1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18" t="s">
        <v>6</v>
      </c>
      <c r="C3" s="18"/>
      <c r="D3" s="18"/>
      <c r="E3" s="18"/>
      <c r="F3" s="18"/>
      <c r="G3" s="18"/>
      <c r="H3" s="18"/>
      <c r="I3" s="18"/>
      <c r="J3" s="18"/>
    </row>
    <row r="4" spans="1:10" ht="15" customHeight="1" x14ac:dyDescent="0.25">
      <c r="A4" s="12" t="s">
        <v>1177</v>
      </c>
      <c r="B4" s="18" t="s">
        <v>6</v>
      </c>
      <c r="C4" s="18"/>
      <c r="D4" s="18"/>
      <c r="E4" s="18"/>
      <c r="F4" s="18"/>
      <c r="G4" s="18"/>
      <c r="H4" s="18"/>
      <c r="I4" s="18"/>
      <c r="J4" s="18"/>
    </row>
    <row r="5" spans="1:10" x14ac:dyDescent="0.25">
      <c r="A5" s="12"/>
      <c r="B5" s="146" t="s">
        <v>498</v>
      </c>
      <c r="C5" s="146"/>
      <c r="D5" s="146"/>
      <c r="E5" s="146"/>
      <c r="F5" s="146"/>
      <c r="G5" s="146"/>
      <c r="H5" s="146"/>
      <c r="I5" s="146"/>
      <c r="J5" s="146"/>
    </row>
    <row r="6" spans="1:10" x14ac:dyDescent="0.25">
      <c r="A6" s="12"/>
      <c r="B6" s="148"/>
      <c r="C6" s="148"/>
      <c r="D6" s="148"/>
      <c r="E6" s="148"/>
      <c r="F6" s="148"/>
      <c r="G6" s="148"/>
      <c r="H6" s="148"/>
      <c r="I6" s="148"/>
      <c r="J6" s="148"/>
    </row>
    <row r="7" spans="1:10" x14ac:dyDescent="0.25">
      <c r="A7" s="12"/>
      <c r="B7" s="4"/>
      <c r="C7" s="4"/>
      <c r="D7" s="4"/>
      <c r="E7" s="4"/>
      <c r="F7" s="4"/>
      <c r="G7" s="4"/>
      <c r="H7" s="4"/>
      <c r="I7" s="4"/>
      <c r="J7" s="4"/>
    </row>
    <row r="8" spans="1:10" x14ac:dyDescent="0.25">
      <c r="A8" s="12"/>
      <c r="B8" s="143" t="s">
        <v>418</v>
      </c>
      <c r="C8" s="45" t="s">
        <v>241</v>
      </c>
      <c r="D8" s="137" t="s">
        <v>294</v>
      </c>
      <c r="E8" s="137"/>
      <c r="F8" s="45"/>
      <c r="G8" s="45" t="s">
        <v>241</v>
      </c>
      <c r="H8" s="137" t="s">
        <v>294</v>
      </c>
      <c r="I8" s="137"/>
      <c r="J8" s="45"/>
    </row>
    <row r="9" spans="1:10" ht="15.75" thickBot="1" x14ac:dyDescent="0.3">
      <c r="A9" s="12"/>
      <c r="B9" s="143"/>
      <c r="C9" s="45"/>
      <c r="D9" s="139">
        <v>2013</v>
      </c>
      <c r="E9" s="139"/>
      <c r="F9" s="45"/>
      <c r="G9" s="45"/>
      <c r="H9" s="139">
        <v>2012</v>
      </c>
      <c r="I9" s="139"/>
      <c r="J9" s="45"/>
    </row>
    <row r="10" spans="1:10" x14ac:dyDescent="0.25">
      <c r="A10" s="12"/>
      <c r="B10" s="120" t="s">
        <v>499</v>
      </c>
      <c r="C10" s="32" t="s">
        <v>241</v>
      </c>
      <c r="D10" s="121"/>
      <c r="E10" s="122">
        <v>253</v>
      </c>
      <c r="F10" s="123" t="s">
        <v>241</v>
      </c>
      <c r="G10" s="32" t="s">
        <v>241</v>
      </c>
      <c r="H10" s="121"/>
      <c r="I10" s="122">
        <v>211</v>
      </c>
      <c r="J10" s="123" t="s">
        <v>241</v>
      </c>
    </row>
    <row r="11" spans="1:10" x14ac:dyDescent="0.25">
      <c r="A11" s="12"/>
      <c r="B11" s="127" t="s">
        <v>500</v>
      </c>
      <c r="C11" s="16" t="s">
        <v>241</v>
      </c>
      <c r="D11" s="11"/>
      <c r="E11" s="128">
        <v>80</v>
      </c>
      <c r="F11" s="126" t="s">
        <v>241</v>
      </c>
      <c r="G11" s="16" t="s">
        <v>241</v>
      </c>
      <c r="H11" s="11"/>
      <c r="I11" s="128">
        <v>71</v>
      </c>
      <c r="J11" s="126" t="s">
        <v>241</v>
      </c>
    </row>
    <row r="12" spans="1:10" x14ac:dyDescent="0.25">
      <c r="A12" s="12"/>
      <c r="B12" s="120" t="s">
        <v>501</v>
      </c>
      <c r="C12" s="32" t="s">
        <v>241</v>
      </c>
      <c r="D12" s="121"/>
      <c r="E12" s="122">
        <v>73</v>
      </c>
      <c r="F12" s="123" t="s">
        <v>241</v>
      </c>
      <c r="G12" s="32" t="s">
        <v>241</v>
      </c>
      <c r="H12" s="121"/>
      <c r="I12" s="122">
        <v>61</v>
      </c>
      <c r="J12" s="123" t="s">
        <v>241</v>
      </c>
    </row>
    <row r="13" spans="1:10" x14ac:dyDescent="0.25">
      <c r="A13" s="12"/>
      <c r="B13" s="127" t="s">
        <v>502</v>
      </c>
      <c r="C13" s="16" t="s">
        <v>241</v>
      </c>
      <c r="D13" s="11"/>
      <c r="E13" s="128">
        <v>44</v>
      </c>
      <c r="F13" s="126" t="s">
        <v>241</v>
      </c>
      <c r="G13" s="16" t="s">
        <v>241</v>
      </c>
      <c r="H13" s="11"/>
      <c r="I13" s="128">
        <v>56</v>
      </c>
      <c r="J13" s="126" t="s">
        <v>241</v>
      </c>
    </row>
    <row r="14" spans="1:10" x14ac:dyDescent="0.25">
      <c r="A14" s="12"/>
      <c r="B14" s="120" t="s">
        <v>503</v>
      </c>
      <c r="C14" s="32" t="s">
        <v>241</v>
      </c>
      <c r="D14" s="121"/>
      <c r="E14" s="122">
        <v>30</v>
      </c>
      <c r="F14" s="123" t="s">
        <v>241</v>
      </c>
      <c r="G14" s="32" t="s">
        <v>241</v>
      </c>
      <c r="H14" s="121"/>
      <c r="I14" s="122">
        <v>29</v>
      </c>
      <c r="J14" s="123" t="s">
        <v>241</v>
      </c>
    </row>
    <row r="15" spans="1:10" x14ac:dyDescent="0.25">
      <c r="A15" s="12"/>
      <c r="B15" s="127" t="s">
        <v>504</v>
      </c>
      <c r="C15" s="16" t="s">
        <v>241</v>
      </c>
      <c r="D15" s="11"/>
      <c r="E15" s="128">
        <v>26</v>
      </c>
      <c r="F15" s="126" t="s">
        <v>241</v>
      </c>
      <c r="G15" s="16" t="s">
        <v>241</v>
      </c>
      <c r="H15" s="11"/>
      <c r="I15" s="128">
        <v>32</v>
      </c>
      <c r="J15" s="126" t="s">
        <v>241</v>
      </c>
    </row>
    <row r="16" spans="1:10" x14ac:dyDescent="0.25">
      <c r="A16" s="12"/>
      <c r="B16" s="120" t="s">
        <v>505</v>
      </c>
      <c r="C16" s="32" t="s">
        <v>241</v>
      </c>
      <c r="D16" s="121"/>
      <c r="E16" s="122">
        <v>15</v>
      </c>
      <c r="F16" s="123" t="s">
        <v>241</v>
      </c>
      <c r="G16" s="32" t="s">
        <v>241</v>
      </c>
      <c r="H16" s="121"/>
      <c r="I16" s="122">
        <v>24</v>
      </c>
      <c r="J16" s="123" t="s">
        <v>241</v>
      </c>
    </row>
    <row r="17" spans="1:10" x14ac:dyDescent="0.25">
      <c r="A17" s="12"/>
      <c r="B17" s="127" t="s">
        <v>506</v>
      </c>
      <c r="C17" s="16" t="s">
        <v>241</v>
      </c>
      <c r="D17" s="11"/>
      <c r="E17" s="128">
        <v>1</v>
      </c>
      <c r="F17" s="126" t="s">
        <v>241</v>
      </c>
      <c r="G17" s="16" t="s">
        <v>241</v>
      </c>
      <c r="H17" s="11"/>
      <c r="I17" s="128">
        <v>4</v>
      </c>
      <c r="J17" s="126" t="s">
        <v>241</v>
      </c>
    </row>
    <row r="18" spans="1:10" ht="25.5" x14ac:dyDescent="0.25">
      <c r="A18" s="12"/>
      <c r="B18" s="120" t="s">
        <v>507</v>
      </c>
      <c r="C18" s="32" t="s">
        <v>241</v>
      </c>
      <c r="D18" s="121"/>
      <c r="E18" s="122">
        <v>1</v>
      </c>
      <c r="F18" s="123" t="s">
        <v>241</v>
      </c>
      <c r="G18" s="32" t="s">
        <v>241</v>
      </c>
      <c r="H18" s="121"/>
      <c r="I18" s="122">
        <v>2</v>
      </c>
      <c r="J18" s="123" t="s">
        <v>241</v>
      </c>
    </row>
    <row r="19" spans="1:10" ht="15.75" thickBot="1" x14ac:dyDescent="0.3">
      <c r="A19" s="12"/>
      <c r="B19" s="127" t="s">
        <v>132</v>
      </c>
      <c r="C19" s="16" t="s">
        <v>241</v>
      </c>
      <c r="D19" s="11"/>
      <c r="E19" s="128">
        <v>17</v>
      </c>
      <c r="F19" s="126" t="s">
        <v>241</v>
      </c>
      <c r="G19" s="16" t="s">
        <v>241</v>
      </c>
      <c r="H19" s="11"/>
      <c r="I19" s="128">
        <v>47</v>
      </c>
      <c r="J19" s="126" t="s">
        <v>241</v>
      </c>
    </row>
    <row r="20" spans="1:10" x14ac:dyDescent="0.25">
      <c r="A20" s="12"/>
      <c r="B20" s="40"/>
      <c r="C20" s="40" t="s">
        <v>241</v>
      </c>
      <c r="D20" s="41"/>
      <c r="E20" s="41"/>
      <c r="F20" s="40"/>
      <c r="G20" s="40" t="s">
        <v>241</v>
      </c>
      <c r="H20" s="41"/>
      <c r="I20" s="41"/>
      <c r="J20" s="40"/>
    </row>
    <row r="21" spans="1:10" ht="15.75" thickBot="1" x14ac:dyDescent="0.3">
      <c r="A21" s="12"/>
      <c r="B21" s="42"/>
      <c r="C21" s="32" t="s">
        <v>241</v>
      </c>
      <c r="D21" s="121"/>
      <c r="E21" s="122">
        <v>540</v>
      </c>
      <c r="F21" s="123" t="s">
        <v>241</v>
      </c>
      <c r="G21" s="32" t="s">
        <v>241</v>
      </c>
      <c r="H21" s="121"/>
      <c r="I21" s="122">
        <v>537</v>
      </c>
      <c r="J21" s="123" t="s">
        <v>241</v>
      </c>
    </row>
    <row r="22" spans="1:10" ht="15.75" thickTop="1" x14ac:dyDescent="0.25">
      <c r="A22" s="12"/>
      <c r="B22" s="40"/>
      <c r="C22" s="40" t="s">
        <v>241</v>
      </c>
      <c r="D22" s="43"/>
      <c r="E22" s="43"/>
      <c r="F22" s="40"/>
      <c r="G22" s="40" t="s">
        <v>241</v>
      </c>
      <c r="H22" s="43"/>
      <c r="I22" s="43"/>
      <c r="J22" s="40"/>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x14ac:dyDescent="0.25">
      <c r="A2" s="1" t="s">
        <v>32</v>
      </c>
      <c r="B2" s="1" t="s">
        <v>2</v>
      </c>
      <c r="C2" s="1" t="s">
        <v>34</v>
      </c>
      <c r="D2" s="1" t="s">
        <v>35</v>
      </c>
    </row>
    <row r="3" spans="1:4" ht="30" x14ac:dyDescent="0.25">
      <c r="A3" s="3" t="s">
        <v>57</v>
      </c>
      <c r="B3" s="4" t="s">
        <v>6</v>
      </c>
      <c r="C3" s="4" t="s">
        <v>6</v>
      </c>
      <c r="D3" s="4" t="s">
        <v>6</v>
      </c>
    </row>
    <row r="4" spans="1:4" ht="30" x14ac:dyDescent="0.25">
      <c r="A4" s="2" t="s">
        <v>67</v>
      </c>
      <c r="B4" s="7">
        <v>0</v>
      </c>
      <c r="C4" s="4" t="s">
        <v>6</v>
      </c>
      <c r="D4" s="4" t="s">
        <v>6</v>
      </c>
    </row>
    <row r="5" spans="1:4" ht="30" x14ac:dyDescent="0.25">
      <c r="A5" s="2" t="s">
        <v>68</v>
      </c>
      <c r="B5" s="4">
        <v>0</v>
      </c>
      <c r="C5" s="4" t="s">
        <v>6</v>
      </c>
      <c r="D5" s="4" t="s">
        <v>6</v>
      </c>
    </row>
    <row r="6" spans="1:4" ht="30" x14ac:dyDescent="0.25">
      <c r="A6" s="2" t="s">
        <v>69</v>
      </c>
      <c r="B6" s="4">
        <v>2</v>
      </c>
      <c r="C6" s="4">
        <v>1</v>
      </c>
      <c r="D6" s="4">
        <v>-2</v>
      </c>
    </row>
    <row r="7" spans="1:4" ht="30" x14ac:dyDescent="0.25">
      <c r="A7" s="2" t="s">
        <v>70</v>
      </c>
      <c r="B7" s="7">
        <v>0</v>
      </c>
      <c r="C7" s="4" t="s">
        <v>6</v>
      </c>
      <c r="D7"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3" width="36.5703125" bestFit="1" customWidth="1"/>
    <col min="5" max="5" width="7.28515625" bestFit="1" customWidth="1"/>
    <col min="6" max="6" width="2" bestFit="1" customWidth="1"/>
    <col min="8" max="8" width="12.85546875" bestFit="1" customWidth="1"/>
    <col min="9" max="9" width="3.28515625" bestFit="1" customWidth="1"/>
    <col min="10" max="10" width="3.140625" customWidth="1"/>
    <col min="11" max="11" width="8.42578125" customWidth="1"/>
    <col min="12" max="12" width="4.140625" customWidth="1"/>
    <col min="13" max="13" width="7.42578125" customWidth="1"/>
    <col min="14" max="14" width="3.140625" customWidth="1"/>
    <col min="15" max="15" width="8.42578125" customWidth="1"/>
    <col min="16" max="16" width="1.85546875" bestFit="1" customWidth="1"/>
  </cols>
  <sheetData>
    <row r="1" spans="1:16" ht="15" customHeight="1" x14ac:dyDescent="0.25">
      <c r="A1" s="8" t="s">
        <v>11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10</v>
      </c>
      <c r="B3" s="18" t="s">
        <v>6</v>
      </c>
      <c r="C3" s="18"/>
      <c r="D3" s="18"/>
      <c r="E3" s="18"/>
      <c r="F3" s="18"/>
      <c r="G3" s="18"/>
      <c r="H3" s="18"/>
      <c r="I3" s="18"/>
      <c r="J3" s="18"/>
      <c r="K3" s="18"/>
      <c r="L3" s="18"/>
      <c r="M3" s="18"/>
      <c r="N3" s="18"/>
      <c r="O3" s="18"/>
      <c r="P3" s="18"/>
    </row>
    <row r="4" spans="1:16" ht="15" customHeight="1" x14ac:dyDescent="0.25">
      <c r="A4" s="12" t="s">
        <v>1179</v>
      </c>
      <c r="B4" s="18" t="s">
        <v>6</v>
      </c>
      <c r="C4" s="18"/>
      <c r="D4" s="18"/>
      <c r="E4" s="18"/>
      <c r="F4" s="18"/>
      <c r="G4" s="18"/>
      <c r="H4" s="18"/>
      <c r="I4" s="18"/>
      <c r="J4" s="18"/>
      <c r="K4" s="18"/>
      <c r="L4" s="18"/>
      <c r="M4" s="18"/>
      <c r="N4" s="18"/>
      <c r="O4" s="18"/>
      <c r="P4" s="18"/>
    </row>
    <row r="5" spans="1:16" x14ac:dyDescent="0.25">
      <c r="A5" s="12"/>
      <c r="B5" s="146" t="s">
        <v>512</v>
      </c>
      <c r="C5" s="146"/>
      <c r="D5" s="146"/>
      <c r="E5" s="146"/>
      <c r="F5" s="146"/>
      <c r="G5" s="146"/>
      <c r="H5" s="146"/>
      <c r="I5" s="146"/>
      <c r="J5" s="146"/>
      <c r="K5" s="146"/>
      <c r="L5" s="146"/>
      <c r="M5" s="146"/>
      <c r="N5" s="146"/>
      <c r="O5" s="146"/>
      <c r="P5" s="146"/>
    </row>
    <row r="6" spans="1:16" x14ac:dyDescent="0.25">
      <c r="A6" s="12"/>
      <c r="B6" s="148"/>
      <c r="C6" s="148"/>
      <c r="D6" s="148"/>
      <c r="E6" s="148"/>
      <c r="F6" s="148"/>
      <c r="G6" s="148"/>
      <c r="H6" s="148"/>
      <c r="I6" s="148"/>
      <c r="J6" s="148"/>
      <c r="K6" s="148"/>
      <c r="L6" s="148"/>
      <c r="M6" s="148"/>
      <c r="N6" s="148"/>
      <c r="O6" s="148"/>
      <c r="P6" s="148"/>
    </row>
    <row r="7" spans="1:16" x14ac:dyDescent="0.25">
      <c r="A7" s="12"/>
      <c r="B7" s="4"/>
      <c r="C7" s="4"/>
      <c r="D7" s="4"/>
      <c r="E7" s="4"/>
      <c r="F7" s="4"/>
      <c r="G7" s="4"/>
      <c r="H7" s="4"/>
      <c r="I7" s="4"/>
      <c r="J7" s="4"/>
      <c r="K7" s="4"/>
      <c r="L7" s="4"/>
      <c r="M7" s="4"/>
      <c r="N7" s="4"/>
      <c r="O7" s="4"/>
      <c r="P7" s="4"/>
    </row>
    <row r="8" spans="1:16" ht="19.5" customHeight="1" x14ac:dyDescent="0.25">
      <c r="A8" s="12"/>
      <c r="B8" s="143" t="s">
        <v>292</v>
      </c>
      <c r="C8" s="45"/>
      <c r="D8" s="182" t="s">
        <v>513</v>
      </c>
      <c r="E8" s="182"/>
      <c r="F8" s="45"/>
      <c r="G8" s="45"/>
      <c r="H8" s="182" t="s">
        <v>1180</v>
      </c>
      <c r="I8" s="45"/>
      <c r="J8" s="137" t="s">
        <v>294</v>
      </c>
      <c r="K8" s="137"/>
      <c r="L8" s="45"/>
      <c r="M8" s="45"/>
      <c r="N8" s="137" t="s">
        <v>294</v>
      </c>
      <c r="O8" s="137"/>
      <c r="P8" s="45"/>
    </row>
    <row r="9" spans="1:16" ht="15.75" thickBot="1" x14ac:dyDescent="0.3">
      <c r="A9" s="12"/>
      <c r="B9" s="143"/>
      <c r="C9" s="45"/>
      <c r="D9" s="183"/>
      <c r="E9" s="183"/>
      <c r="F9" s="45"/>
      <c r="G9" s="45"/>
      <c r="H9" s="183"/>
      <c r="I9" s="45"/>
      <c r="J9" s="139">
        <v>2013</v>
      </c>
      <c r="K9" s="139"/>
      <c r="L9" s="45"/>
      <c r="M9" s="45"/>
      <c r="N9" s="139">
        <v>2012</v>
      </c>
      <c r="O9" s="139"/>
      <c r="P9" s="45"/>
    </row>
    <row r="10" spans="1:16" x14ac:dyDescent="0.25">
      <c r="A10" s="12"/>
      <c r="B10" s="160" t="s">
        <v>515</v>
      </c>
      <c r="C10" s="32"/>
      <c r="D10" s="31"/>
      <c r="E10" s="31"/>
      <c r="F10" s="31"/>
      <c r="G10" s="32"/>
      <c r="H10" s="31"/>
      <c r="I10" s="32"/>
      <c r="J10" s="31"/>
      <c r="K10" s="31"/>
      <c r="L10" s="31"/>
      <c r="M10" s="32"/>
      <c r="N10" s="31"/>
      <c r="O10" s="31"/>
      <c r="P10" s="31"/>
    </row>
    <row r="11" spans="1:16" x14ac:dyDescent="0.25">
      <c r="A11" s="12"/>
      <c r="B11" s="170" t="s">
        <v>516</v>
      </c>
      <c r="C11" s="16"/>
      <c r="D11" s="4"/>
      <c r="E11" s="4"/>
      <c r="F11" s="4"/>
      <c r="G11" s="16"/>
      <c r="H11" s="4"/>
      <c r="I11" s="16"/>
      <c r="J11" s="4"/>
      <c r="K11" s="4"/>
      <c r="L11" s="4"/>
      <c r="M11" s="16"/>
      <c r="N11" s="4"/>
      <c r="O11" s="4"/>
      <c r="P11" s="4"/>
    </row>
    <row r="12" spans="1:16" x14ac:dyDescent="0.25">
      <c r="A12" s="12"/>
      <c r="B12" s="177" t="s">
        <v>517</v>
      </c>
      <c r="C12" s="32"/>
      <c r="D12" s="31"/>
      <c r="E12" s="31"/>
      <c r="F12" s="31"/>
      <c r="G12" s="32"/>
      <c r="H12" s="31"/>
      <c r="I12" s="32"/>
      <c r="J12" s="31"/>
      <c r="K12" s="31"/>
      <c r="L12" s="31"/>
      <c r="M12" s="32"/>
      <c r="N12" s="31"/>
      <c r="O12" s="31"/>
      <c r="P12" s="31"/>
    </row>
    <row r="13" spans="1:16" x14ac:dyDescent="0.25">
      <c r="A13" s="12"/>
      <c r="B13" s="168" t="s">
        <v>1181</v>
      </c>
      <c r="C13" s="16"/>
      <c r="D13" s="11"/>
      <c r="E13" s="128" t="s">
        <v>1182</v>
      </c>
      <c r="F13" s="126" t="s">
        <v>241</v>
      </c>
      <c r="G13" s="16"/>
      <c r="H13" s="178">
        <v>43252</v>
      </c>
      <c r="I13" s="16"/>
      <c r="J13" s="126"/>
      <c r="K13" s="130" t="s">
        <v>297</v>
      </c>
      <c r="L13" s="126" t="s">
        <v>241</v>
      </c>
      <c r="M13" s="16"/>
      <c r="N13" s="11"/>
      <c r="O13" s="128">
        <v>20</v>
      </c>
      <c r="P13" s="126" t="s">
        <v>241</v>
      </c>
    </row>
    <row r="14" spans="1:16" x14ac:dyDescent="0.25">
      <c r="A14" s="12"/>
      <c r="B14" s="177" t="s">
        <v>520</v>
      </c>
      <c r="C14" s="32"/>
      <c r="D14" s="31"/>
      <c r="E14" s="31"/>
      <c r="F14" s="31"/>
      <c r="G14" s="32"/>
      <c r="H14" s="31"/>
      <c r="I14" s="32"/>
      <c r="J14" s="31"/>
      <c r="K14" s="31"/>
      <c r="L14" s="31"/>
      <c r="M14" s="32"/>
      <c r="N14" s="31"/>
      <c r="O14" s="31"/>
      <c r="P14" s="31"/>
    </row>
    <row r="15" spans="1:16" x14ac:dyDescent="0.25">
      <c r="A15" s="12"/>
      <c r="B15" s="168" t="s">
        <v>1181</v>
      </c>
      <c r="C15" s="16"/>
      <c r="D15" s="11"/>
      <c r="E15" s="128" t="s">
        <v>521</v>
      </c>
      <c r="F15" s="126" t="s">
        <v>241</v>
      </c>
      <c r="G15" s="16"/>
      <c r="H15" s="178">
        <v>43617</v>
      </c>
      <c r="I15" s="16"/>
      <c r="J15" s="11"/>
      <c r="K15" s="166">
        <v>1525</v>
      </c>
      <c r="L15" s="126" t="s">
        <v>241</v>
      </c>
      <c r="M15" s="16"/>
      <c r="N15" s="126"/>
      <c r="O15" s="130" t="s">
        <v>297</v>
      </c>
      <c r="P15" s="126" t="s">
        <v>241</v>
      </c>
    </row>
    <row r="16" spans="1:16" ht="25.5" x14ac:dyDescent="0.25">
      <c r="A16" s="12"/>
      <c r="B16" s="169" t="s">
        <v>522</v>
      </c>
      <c r="C16" s="32"/>
      <c r="D16" s="121"/>
      <c r="E16" s="122" t="s">
        <v>1183</v>
      </c>
      <c r="F16" s="123" t="s">
        <v>241</v>
      </c>
      <c r="G16" s="32"/>
      <c r="H16" s="31"/>
      <c r="I16" s="32"/>
      <c r="J16" s="123"/>
      <c r="K16" s="125" t="s">
        <v>297</v>
      </c>
      <c r="L16" s="123" t="s">
        <v>241</v>
      </c>
      <c r="M16" s="32"/>
      <c r="N16" s="121"/>
      <c r="O16" s="165">
        <v>1064</v>
      </c>
      <c r="P16" s="123" t="s">
        <v>241</v>
      </c>
    </row>
    <row r="17" spans="1:16" ht="25.5" x14ac:dyDescent="0.25">
      <c r="A17" s="12"/>
      <c r="B17" s="168" t="s">
        <v>524</v>
      </c>
      <c r="C17" s="16"/>
      <c r="D17" s="11"/>
      <c r="E17" s="128" t="s">
        <v>1183</v>
      </c>
      <c r="F17" s="126" t="s">
        <v>241</v>
      </c>
      <c r="G17" s="16"/>
      <c r="H17" s="4"/>
      <c r="I17" s="16"/>
      <c r="J17" s="126"/>
      <c r="K17" s="130" t="s">
        <v>297</v>
      </c>
      <c r="L17" s="126" t="s">
        <v>241</v>
      </c>
      <c r="M17" s="16"/>
      <c r="N17" s="11"/>
      <c r="O17" s="128">
        <v>284</v>
      </c>
      <c r="P17" s="126" t="s">
        <v>241</v>
      </c>
    </row>
    <row r="18" spans="1:16" x14ac:dyDescent="0.25">
      <c r="A18" s="12"/>
      <c r="B18" s="169" t="s">
        <v>525</v>
      </c>
      <c r="C18" s="32"/>
      <c r="D18" s="121"/>
      <c r="E18" s="122" t="s">
        <v>1183</v>
      </c>
      <c r="F18" s="123" t="s">
        <v>241</v>
      </c>
      <c r="G18" s="32"/>
      <c r="H18" s="31"/>
      <c r="I18" s="32"/>
      <c r="J18" s="123"/>
      <c r="K18" s="125" t="s">
        <v>297</v>
      </c>
      <c r="L18" s="123" t="s">
        <v>241</v>
      </c>
      <c r="M18" s="32"/>
      <c r="N18" s="121"/>
      <c r="O18" s="122">
        <v>137</v>
      </c>
      <c r="P18" s="123" t="s">
        <v>241</v>
      </c>
    </row>
    <row r="19" spans="1:16" x14ac:dyDescent="0.25">
      <c r="A19" s="12"/>
      <c r="B19" s="170" t="s">
        <v>526</v>
      </c>
      <c r="C19" s="16"/>
      <c r="D19" s="4"/>
      <c r="E19" s="4"/>
      <c r="F19" s="4"/>
      <c r="G19" s="16"/>
      <c r="H19" s="4"/>
      <c r="I19" s="16"/>
      <c r="J19" s="4"/>
      <c r="K19" s="4"/>
      <c r="L19" s="4"/>
      <c r="M19" s="16"/>
      <c r="N19" s="4"/>
      <c r="O19" s="4"/>
      <c r="P19" s="4"/>
    </row>
    <row r="20" spans="1:16" x14ac:dyDescent="0.25">
      <c r="A20" s="12"/>
      <c r="B20" s="169" t="s">
        <v>1184</v>
      </c>
      <c r="C20" s="32"/>
      <c r="D20" s="121"/>
      <c r="E20" s="122" t="s">
        <v>1185</v>
      </c>
      <c r="F20" s="123" t="s">
        <v>241</v>
      </c>
      <c r="G20" s="32"/>
      <c r="H20" s="31"/>
      <c r="I20" s="32"/>
      <c r="J20" s="123"/>
      <c r="K20" s="125" t="s">
        <v>297</v>
      </c>
      <c r="L20" s="123" t="s">
        <v>241</v>
      </c>
      <c r="M20" s="32"/>
      <c r="N20" s="121"/>
      <c r="O20" s="122">
        <v>171</v>
      </c>
      <c r="P20" s="123" t="s">
        <v>241</v>
      </c>
    </row>
    <row r="21" spans="1:16" x14ac:dyDescent="0.25">
      <c r="A21" s="12"/>
      <c r="B21" s="170" t="s">
        <v>529</v>
      </c>
      <c r="C21" s="16"/>
      <c r="D21" s="4"/>
      <c r="E21" s="4"/>
      <c r="F21" s="4"/>
      <c r="G21" s="16"/>
      <c r="H21" s="4"/>
      <c r="I21" s="16"/>
      <c r="J21" s="4"/>
      <c r="K21" s="4"/>
      <c r="L21" s="4"/>
      <c r="M21" s="16"/>
      <c r="N21" s="4"/>
      <c r="O21" s="4"/>
      <c r="P21" s="4"/>
    </row>
    <row r="22" spans="1:16" ht="26.25" x14ac:dyDescent="0.25">
      <c r="A22" s="12"/>
      <c r="B22" s="169" t="s">
        <v>1186</v>
      </c>
      <c r="C22" s="32"/>
      <c r="D22" s="121"/>
      <c r="E22" s="122" t="s">
        <v>531</v>
      </c>
      <c r="F22" s="123" t="s">
        <v>241</v>
      </c>
      <c r="G22" s="32"/>
      <c r="H22" s="179">
        <v>42370</v>
      </c>
      <c r="I22" s="32"/>
      <c r="J22" s="121"/>
      <c r="K22" s="122">
        <v>644</v>
      </c>
      <c r="L22" s="123" t="s">
        <v>241</v>
      </c>
      <c r="M22" s="32"/>
      <c r="N22" s="123"/>
      <c r="O22" s="125" t="s">
        <v>297</v>
      </c>
      <c r="P22" s="123" t="s">
        <v>241</v>
      </c>
    </row>
    <row r="23" spans="1:16" ht="26.25" x14ac:dyDescent="0.25">
      <c r="A23" s="12"/>
      <c r="B23" s="168" t="s">
        <v>1187</v>
      </c>
      <c r="C23" s="16"/>
      <c r="D23" s="11"/>
      <c r="E23" s="128" t="s">
        <v>1188</v>
      </c>
      <c r="F23" s="126" t="s">
        <v>241</v>
      </c>
      <c r="G23" s="16"/>
      <c r="H23" s="178">
        <v>42705</v>
      </c>
      <c r="I23" s="16"/>
      <c r="J23" s="11"/>
      <c r="K23" s="128">
        <v>234</v>
      </c>
      <c r="L23" s="126" t="s">
        <v>241</v>
      </c>
      <c r="M23" s="16"/>
      <c r="N23" s="126"/>
      <c r="O23" s="130" t="s">
        <v>297</v>
      </c>
      <c r="P23" s="126" t="s">
        <v>241</v>
      </c>
    </row>
    <row r="24" spans="1:16" x14ac:dyDescent="0.25">
      <c r="A24" s="12"/>
      <c r="B24" s="159" t="s">
        <v>534</v>
      </c>
      <c r="C24" s="32"/>
      <c r="D24" s="31"/>
      <c r="E24" s="31"/>
      <c r="F24" s="31"/>
      <c r="G24" s="32"/>
      <c r="H24" s="31"/>
      <c r="I24" s="32"/>
      <c r="J24" s="31"/>
      <c r="K24" s="31"/>
      <c r="L24" s="31"/>
      <c r="M24" s="32"/>
      <c r="N24" s="31"/>
      <c r="O24" s="31"/>
      <c r="P24" s="31"/>
    </row>
    <row r="25" spans="1:16" ht="27.75" x14ac:dyDescent="0.25">
      <c r="A25" s="12"/>
      <c r="B25" s="168" t="s">
        <v>1189</v>
      </c>
      <c r="C25" s="16"/>
      <c r="D25" s="11"/>
      <c r="E25" s="128" t="s">
        <v>536</v>
      </c>
      <c r="F25" s="126" t="s">
        <v>241</v>
      </c>
      <c r="G25" s="16"/>
      <c r="H25" s="4"/>
      <c r="I25" s="16"/>
      <c r="J25" s="126"/>
      <c r="K25" s="130" t="s">
        <v>297</v>
      </c>
      <c r="L25" s="126" t="s">
        <v>241</v>
      </c>
      <c r="M25" s="16"/>
      <c r="N25" s="11"/>
      <c r="O25" s="128">
        <v>225</v>
      </c>
      <c r="P25" s="126" t="s">
        <v>241</v>
      </c>
    </row>
    <row r="26" spans="1:16" x14ac:dyDescent="0.25">
      <c r="A26" s="12"/>
      <c r="B26" s="160" t="s">
        <v>537</v>
      </c>
      <c r="C26" s="32"/>
      <c r="D26" s="31"/>
      <c r="E26" s="31"/>
      <c r="F26" s="31"/>
      <c r="G26" s="32"/>
      <c r="H26" s="31"/>
      <c r="I26" s="32"/>
      <c r="J26" s="31"/>
      <c r="K26" s="31"/>
      <c r="L26" s="31"/>
      <c r="M26" s="32"/>
      <c r="N26" s="31"/>
      <c r="O26" s="31"/>
      <c r="P26" s="31"/>
    </row>
    <row r="27" spans="1:16" x14ac:dyDescent="0.25">
      <c r="A27" s="12"/>
      <c r="B27" s="170" t="s">
        <v>538</v>
      </c>
      <c r="C27" s="16"/>
      <c r="D27" s="4"/>
      <c r="E27" s="4"/>
      <c r="F27" s="4"/>
      <c r="G27" s="16"/>
      <c r="H27" s="4"/>
      <c r="I27" s="16"/>
      <c r="J27" s="4"/>
      <c r="K27" s="4"/>
      <c r="L27" s="4"/>
      <c r="M27" s="16"/>
      <c r="N27" s="4"/>
      <c r="O27" s="4"/>
      <c r="P27" s="4"/>
    </row>
    <row r="28" spans="1:16" ht="25.5" x14ac:dyDescent="0.25">
      <c r="A28" s="12"/>
      <c r="B28" s="158" t="s">
        <v>539</v>
      </c>
      <c r="C28" s="32"/>
      <c r="D28" s="121"/>
      <c r="E28" s="122" t="s">
        <v>1190</v>
      </c>
      <c r="F28" s="123" t="s">
        <v>241</v>
      </c>
      <c r="G28" s="32"/>
      <c r="H28" s="31"/>
      <c r="I28" s="32"/>
      <c r="J28" s="123"/>
      <c r="K28" s="125" t="s">
        <v>297</v>
      </c>
      <c r="L28" s="123" t="s">
        <v>241</v>
      </c>
      <c r="M28" s="32"/>
      <c r="N28" s="121"/>
      <c r="O28" s="122">
        <v>122</v>
      </c>
      <c r="P28" s="123" t="s">
        <v>241</v>
      </c>
    </row>
    <row r="29" spans="1:16" ht="25.5" x14ac:dyDescent="0.25">
      <c r="A29" s="12"/>
      <c r="B29" s="157" t="s">
        <v>541</v>
      </c>
      <c r="C29" s="16"/>
      <c r="D29" s="11"/>
      <c r="E29" s="128" t="s">
        <v>1190</v>
      </c>
      <c r="F29" s="126" t="s">
        <v>241</v>
      </c>
      <c r="G29" s="16"/>
      <c r="H29" s="4"/>
      <c r="I29" s="16"/>
      <c r="J29" s="126"/>
      <c r="K29" s="130" t="s">
        <v>297</v>
      </c>
      <c r="L29" s="126" t="s">
        <v>241</v>
      </c>
      <c r="M29" s="16"/>
      <c r="N29" s="11"/>
      <c r="O29" s="128">
        <v>201</v>
      </c>
      <c r="P29" s="126" t="s">
        <v>241</v>
      </c>
    </row>
    <row r="30" spans="1:16" ht="25.5" x14ac:dyDescent="0.25">
      <c r="A30" s="12"/>
      <c r="B30" s="158" t="s">
        <v>542</v>
      </c>
      <c r="C30" s="32"/>
      <c r="D30" s="121"/>
      <c r="E30" s="122" t="s">
        <v>1191</v>
      </c>
      <c r="F30" s="123" t="s">
        <v>241</v>
      </c>
      <c r="G30" s="32"/>
      <c r="H30" s="31"/>
      <c r="I30" s="32"/>
      <c r="J30" s="123"/>
      <c r="K30" s="125" t="s">
        <v>297</v>
      </c>
      <c r="L30" s="123" t="s">
        <v>241</v>
      </c>
      <c r="M30" s="32"/>
      <c r="N30" s="121"/>
      <c r="O30" s="122">
        <v>429</v>
      </c>
      <c r="P30" s="123" t="s">
        <v>241</v>
      </c>
    </row>
    <row r="31" spans="1:16" ht="25.5" x14ac:dyDescent="0.25">
      <c r="A31" s="12"/>
      <c r="B31" s="157" t="s">
        <v>542</v>
      </c>
      <c r="C31" s="16"/>
      <c r="D31" s="11"/>
      <c r="E31" s="180">
        <v>0.09</v>
      </c>
      <c r="F31" s="126" t="s">
        <v>241</v>
      </c>
      <c r="G31" s="16"/>
      <c r="H31" s="4"/>
      <c r="I31" s="16"/>
      <c r="J31" s="126"/>
      <c r="K31" s="130" t="s">
        <v>297</v>
      </c>
      <c r="L31" s="126" t="s">
        <v>241</v>
      </c>
      <c r="M31" s="16"/>
      <c r="N31" s="11"/>
      <c r="O31" s="128">
        <v>250</v>
      </c>
      <c r="P31" s="126" t="s">
        <v>241</v>
      </c>
    </row>
    <row r="32" spans="1:16" x14ac:dyDescent="0.25">
      <c r="A32" s="12"/>
      <c r="B32" s="158" t="s">
        <v>1192</v>
      </c>
      <c r="C32" s="32"/>
      <c r="D32" s="121"/>
      <c r="E32" s="122" t="s">
        <v>1193</v>
      </c>
      <c r="F32" s="123" t="s">
        <v>241</v>
      </c>
      <c r="G32" s="32"/>
      <c r="H32" s="179">
        <v>42430</v>
      </c>
      <c r="I32" s="32"/>
      <c r="J32" s="121"/>
      <c r="K32" s="122">
        <v>411</v>
      </c>
      <c r="L32" s="123" t="s">
        <v>241</v>
      </c>
      <c r="M32" s="32"/>
      <c r="N32" s="123"/>
      <c r="O32" s="125" t="s">
        <v>297</v>
      </c>
      <c r="P32" s="123" t="s">
        <v>241</v>
      </c>
    </row>
    <row r="33" spans="1:16" x14ac:dyDescent="0.25">
      <c r="A33" s="12"/>
      <c r="B33" s="157" t="s">
        <v>1194</v>
      </c>
      <c r="C33" s="16"/>
      <c r="D33" s="11"/>
      <c r="E33" s="128" t="s">
        <v>1195</v>
      </c>
      <c r="F33" s="126" t="s">
        <v>241</v>
      </c>
      <c r="G33" s="16"/>
      <c r="H33" s="178">
        <v>42430</v>
      </c>
      <c r="I33" s="16"/>
      <c r="J33" s="11"/>
      <c r="K33" s="128">
        <v>188</v>
      </c>
      <c r="L33" s="126" t="s">
        <v>241</v>
      </c>
      <c r="M33" s="16"/>
      <c r="N33" s="126"/>
      <c r="O33" s="130" t="s">
        <v>297</v>
      </c>
      <c r="P33" s="126" t="s">
        <v>241</v>
      </c>
    </row>
    <row r="34" spans="1:16" x14ac:dyDescent="0.25">
      <c r="A34" s="12"/>
      <c r="B34" s="159" t="s">
        <v>548</v>
      </c>
      <c r="C34" s="32"/>
      <c r="D34" s="31"/>
      <c r="E34" s="31"/>
      <c r="F34" s="31"/>
      <c r="G34" s="32"/>
      <c r="H34" s="31"/>
      <c r="I34" s="32"/>
      <c r="J34" s="31"/>
      <c r="K34" s="31"/>
      <c r="L34" s="31"/>
      <c r="M34" s="32"/>
      <c r="N34" s="31"/>
      <c r="O34" s="31"/>
      <c r="P34" s="31"/>
    </row>
    <row r="35" spans="1:16" x14ac:dyDescent="0.25">
      <c r="A35" s="12"/>
      <c r="B35" s="157" t="s">
        <v>549</v>
      </c>
      <c r="C35" s="16"/>
      <c r="D35" s="11"/>
      <c r="E35" s="128" t="s">
        <v>1196</v>
      </c>
      <c r="F35" s="126" t="s">
        <v>241</v>
      </c>
      <c r="G35" s="16"/>
      <c r="H35" s="11" t="s">
        <v>551</v>
      </c>
      <c r="I35" s="16"/>
      <c r="J35" s="11"/>
      <c r="K35" s="128">
        <v>25</v>
      </c>
      <c r="L35" s="126" t="s">
        <v>241</v>
      </c>
      <c r="M35" s="16"/>
      <c r="N35" s="126"/>
      <c r="O35" s="130" t="s">
        <v>297</v>
      </c>
      <c r="P35" s="126" t="s">
        <v>241</v>
      </c>
    </row>
    <row r="36" spans="1:16" x14ac:dyDescent="0.25">
      <c r="A36" s="12"/>
      <c r="B36" s="158" t="s">
        <v>549</v>
      </c>
      <c r="C36" s="32"/>
      <c r="D36" s="121"/>
      <c r="E36" s="122" t="s">
        <v>1196</v>
      </c>
      <c r="F36" s="123" t="s">
        <v>241</v>
      </c>
      <c r="G36" s="32"/>
      <c r="H36" s="179">
        <v>42614</v>
      </c>
      <c r="I36" s="32"/>
      <c r="J36" s="121"/>
      <c r="K36" s="122">
        <v>247</v>
      </c>
      <c r="L36" s="123" t="s">
        <v>241</v>
      </c>
      <c r="M36" s="32"/>
      <c r="N36" s="121"/>
      <c r="O36" s="122">
        <v>247</v>
      </c>
      <c r="P36" s="123" t="s">
        <v>241</v>
      </c>
    </row>
    <row r="37" spans="1:16" x14ac:dyDescent="0.25">
      <c r="A37" s="12"/>
      <c r="B37" s="157" t="s">
        <v>552</v>
      </c>
      <c r="C37" s="16"/>
      <c r="D37" s="11"/>
      <c r="E37" s="128" t="s">
        <v>1197</v>
      </c>
      <c r="F37" s="126" t="s">
        <v>241</v>
      </c>
      <c r="G37" s="16"/>
      <c r="H37" s="178">
        <v>42614</v>
      </c>
      <c r="I37" s="16"/>
      <c r="J37" s="11"/>
      <c r="K37" s="128">
        <v>192</v>
      </c>
      <c r="L37" s="126" t="s">
        <v>241</v>
      </c>
      <c r="M37" s="16"/>
      <c r="N37" s="11"/>
      <c r="O37" s="128">
        <v>184</v>
      </c>
      <c r="P37" s="126" t="s">
        <v>241</v>
      </c>
    </row>
    <row r="38" spans="1:16" ht="15.75" thickBot="1" x14ac:dyDescent="0.3">
      <c r="A38" s="12"/>
      <c r="B38" s="120" t="s">
        <v>554</v>
      </c>
      <c r="C38" s="32"/>
      <c r="D38" s="31"/>
      <c r="E38" s="31"/>
      <c r="F38" s="31"/>
      <c r="G38" s="32"/>
      <c r="H38" s="31"/>
      <c r="I38" s="32"/>
      <c r="J38" s="121"/>
      <c r="K38" s="122">
        <v>107</v>
      </c>
      <c r="L38" s="123" t="s">
        <v>241</v>
      </c>
      <c r="M38" s="32"/>
      <c r="N38" s="121"/>
      <c r="O38" s="122">
        <v>96</v>
      </c>
      <c r="P38" s="123" t="s">
        <v>241</v>
      </c>
    </row>
    <row r="39" spans="1:16" x14ac:dyDescent="0.25">
      <c r="A39" s="12"/>
      <c r="B39" s="40"/>
      <c r="C39" s="40"/>
      <c r="D39" s="40"/>
      <c r="E39" s="40"/>
      <c r="F39" s="40"/>
      <c r="G39" s="40"/>
      <c r="H39" s="40"/>
      <c r="I39" s="40"/>
      <c r="J39" s="41"/>
      <c r="K39" s="41"/>
      <c r="L39" s="40"/>
      <c r="M39" s="40"/>
      <c r="N39" s="41"/>
      <c r="O39" s="41"/>
      <c r="P39" s="40"/>
    </row>
    <row r="40" spans="1:16" x14ac:dyDescent="0.25">
      <c r="A40" s="12"/>
      <c r="B40" s="127" t="s">
        <v>555</v>
      </c>
      <c r="C40" s="16"/>
      <c r="D40" s="4"/>
      <c r="E40" s="4"/>
      <c r="F40" s="4"/>
      <c r="G40" s="16"/>
      <c r="H40" s="4"/>
      <c r="I40" s="16"/>
      <c r="J40" s="11"/>
      <c r="K40" s="166">
        <v>3573</v>
      </c>
      <c r="L40" s="126" t="s">
        <v>241</v>
      </c>
      <c r="M40" s="16"/>
      <c r="N40" s="11"/>
      <c r="O40" s="166">
        <v>3430</v>
      </c>
      <c r="P40" s="126" t="s">
        <v>241</v>
      </c>
    </row>
    <row r="41" spans="1:16" ht="15.75" thickBot="1" x14ac:dyDescent="0.3">
      <c r="A41" s="12"/>
      <c r="B41" s="120" t="s">
        <v>556</v>
      </c>
      <c r="C41" s="32"/>
      <c r="D41" s="31"/>
      <c r="E41" s="31"/>
      <c r="F41" s="31"/>
      <c r="G41" s="32"/>
      <c r="H41" s="31"/>
      <c r="I41" s="32"/>
      <c r="J41" s="121"/>
      <c r="K41" s="122">
        <v>45</v>
      </c>
      <c r="L41" s="123" t="s">
        <v>241</v>
      </c>
      <c r="M41" s="32"/>
      <c r="N41" s="121"/>
      <c r="O41" s="122">
        <v>38</v>
      </c>
      <c r="P41" s="123" t="s">
        <v>241</v>
      </c>
    </row>
    <row r="42" spans="1:16" x14ac:dyDescent="0.25">
      <c r="A42" s="12"/>
      <c r="B42" s="40"/>
      <c r="C42" s="40"/>
      <c r="D42" s="40"/>
      <c r="E42" s="40"/>
      <c r="F42" s="40"/>
      <c r="G42" s="40"/>
      <c r="H42" s="40"/>
      <c r="I42" s="40"/>
      <c r="J42" s="41"/>
      <c r="K42" s="41"/>
      <c r="L42" s="40"/>
      <c r="M42" s="40"/>
      <c r="N42" s="41"/>
      <c r="O42" s="41"/>
      <c r="P42" s="40"/>
    </row>
    <row r="43" spans="1:16" ht="15.75" thickBot="1" x14ac:dyDescent="0.3">
      <c r="A43" s="12"/>
      <c r="B43" s="131" t="s">
        <v>92</v>
      </c>
      <c r="C43" s="16"/>
      <c r="D43" s="4"/>
      <c r="E43" s="4"/>
      <c r="F43" s="4"/>
      <c r="G43" s="16"/>
      <c r="H43" s="4"/>
      <c r="I43" s="16"/>
      <c r="J43" s="10"/>
      <c r="K43" s="181">
        <v>3528</v>
      </c>
      <c r="L43" s="133" t="s">
        <v>241</v>
      </c>
      <c r="M43" s="16"/>
      <c r="N43" s="10"/>
      <c r="O43" s="181">
        <v>3392</v>
      </c>
      <c r="P43" s="133" t="s">
        <v>241</v>
      </c>
    </row>
    <row r="44" spans="1:16" ht="15.75" thickTop="1" x14ac:dyDescent="0.25">
      <c r="A44" s="12"/>
      <c r="B44" s="40"/>
      <c r="C44" s="40"/>
      <c r="D44" s="40"/>
      <c r="E44" s="40"/>
      <c r="F44" s="40"/>
      <c r="G44" s="40"/>
      <c r="H44" s="40"/>
      <c r="I44" s="40"/>
      <c r="J44" s="43"/>
      <c r="K44" s="43"/>
      <c r="L44" s="40"/>
      <c r="M44" s="40"/>
      <c r="N44" s="43"/>
      <c r="O44" s="43"/>
      <c r="P44" s="40"/>
    </row>
    <row r="45" spans="1:16" x14ac:dyDescent="0.25">
      <c r="A45" s="12"/>
      <c r="B45" s="18"/>
      <c r="C45" s="18"/>
      <c r="D45" s="18"/>
      <c r="E45" s="18"/>
      <c r="F45" s="18"/>
      <c r="G45" s="18"/>
      <c r="H45" s="18"/>
      <c r="I45" s="18"/>
      <c r="J45" s="18"/>
      <c r="K45" s="18"/>
      <c r="L45" s="18"/>
      <c r="M45" s="18"/>
      <c r="N45" s="18"/>
      <c r="O45" s="18"/>
      <c r="P45" s="18"/>
    </row>
    <row r="46" spans="1:16" ht="68.25" x14ac:dyDescent="0.25">
      <c r="A46" s="12"/>
      <c r="B46" s="140">
        <v>-1</v>
      </c>
      <c r="C46" s="140" t="s">
        <v>557</v>
      </c>
    </row>
    <row r="47" spans="1:16" x14ac:dyDescent="0.25">
      <c r="A47" s="12"/>
      <c r="B47" s="148"/>
      <c r="C47" s="148"/>
      <c r="D47" s="148"/>
      <c r="E47" s="148"/>
      <c r="F47" s="148"/>
      <c r="G47" s="148"/>
      <c r="H47" s="148"/>
      <c r="I47" s="148"/>
      <c r="J47" s="148"/>
      <c r="K47" s="148"/>
      <c r="L47" s="148"/>
      <c r="M47" s="148"/>
      <c r="N47" s="148"/>
      <c r="O47" s="148"/>
      <c r="P47" s="148"/>
    </row>
    <row r="48" spans="1:16" x14ac:dyDescent="0.25">
      <c r="A48" s="12"/>
      <c r="B48" s="140">
        <v>-2</v>
      </c>
      <c r="C48" s="140" t="s">
        <v>558</v>
      </c>
    </row>
    <row r="49" spans="1:16" x14ac:dyDescent="0.25">
      <c r="A49" s="12"/>
      <c r="B49" s="148"/>
      <c r="C49" s="148"/>
      <c r="D49" s="148"/>
      <c r="E49" s="148"/>
      <c r="F49" s="148"/>
      <c r="G49" s="148"/>
      <c r="H49" s="148"/>
      <c r="I49" s="148"/>
      <c r="J49" s="148"/>
      <c r="K49" s="148"/>
      <c r="L49" s="148"/>
      <c r="M49" s="148"/>
      <c r="N49" s="148"/>
      <c r="O49" s="148"/>
      <c r="P49" s="148"/>
    </row>
    <row r="50" spans="1:16" x14ac:dyDescent="0.25">
      <c r="A50" s="12"/>
      <c r="B50" s="140">
        <v>-3</v>
      </c>
      <c r="C50" s="140" t="s">
        <v>559</v>
      </c>
    </row>
    <row r="51" spans="1:16" x14ac:dyDescent="0.25">
      <c r="A51" s="12"/>
      <c r="B51" s="148"/>
      <c r="C51" s="148"/>
      <c r="D51" s="148"/>
      <c r="E51" s="148"/>
      <c r="F51" s="148"/>
      <c r="G51" s="148"/>
      <c r="H51" s="148"/>
      <c r="I51" s="148"/>
      <c r="J51" s="148"/>
      <c r="K51" s="148"/>
      <c r="L51" s="148"/>
      <c r="M51" s="148"/>
      <c r="N51" s="148"/>
      <c r="O51" s="148"/>
      <c r="P51" s="148"/>
    </row>
    <row r="52" spans="1:16" ht="19.5" x14ac:dyDescent="0.25">
      <c r="A52" s="12"/>
      <c r="B52" s="140">
        <v>-4</v>
      </c>
      <c r="C52" s="140" t="s">
        <v>560</v>
      </c>
    </row>
    <row r="53" spans="1:16" x14ac:dyDescent="0.25">
      <c r="A53" s="12"/>
      <c r="B53" s="148"/>
      <c r="C53" s="148"/>
      <c r="D53" s="148"/>
      <c r="E53" s="148"/>
      <c r="F53" s="148"/>
      <c r="G53" s="148"/>
      <c r="H53" s="148"/>
      <c r="I53" s="148"/>
      <c r="J53" s="148"/>
      <c r="K53" s="148"/>
      <c r="L53" s="148"/>
      <c r="M53" s="148"/>
      <c r="N53" s="148"/>
      <c r="O53" s="148"/>
      <c r="P53" s="148"/>
    </row>
    <row r="54" spans="1:16" x14ac:dyDescent="0.25">
      <c r="A54" s="12"/>
      <c r="B54" s="140">
        <v>-5</v>
      </c>
      <c r="C54" s="140" t="s">
        <v>561</v>
      </c>
    </row>
    <row r="55" spans="1:16" x14ac:dyDescent="0.25">
      <c r="A55" s="12"/>
      <c r="B55" s="148"/>
      <c r="C55" s="148"/>
      <c r="D55" s="148"/>
      <c r="E55" s="148"/>
      <c r="F55" s="148"/>
      <c r="G55" s="148"/>
      <c r="H55" s="148"/>
      <c r="I55" s="148"/>
      <c r="J55" s="148"/>
      <c r="K55" s="148"/>
      <c r="L55" s="148"/>
      <c r="M55" s="148"/>
      <c r="N55" s="148"/>
      <c r="O55" s="148"/>
      <c r="P55" s="148"/>
    </row>
    <row r="56" spans="1:16" ht="19.5" x14ac:dyDescent="0.25">
      <c r="A56" s="12"/>
      <c r="B56" s="140">
        <v>-6</v>
      </c>
      <c r="C56" s="140" t="s">
        <v>562</v>
      </c>
    </row>
    <row r="57" spans="1:16" x14ac:dyDescent="0.25">
      <c r="A57" s="12"/>
      <c r="B57" s="148"/>
      <c r="C57" s="148"/>
      <c r="D57" s="148"/>
      <c r="E57" s="148"/>
      <c r="F57" s="148"/>
      <c r="G57" s="148"/>
      <c r="H57" s="148"/>
      <c r="I57" s="148"/>
      <c r="J57" s="148"/>
      <c r="K57" s="148"/>
      <c r="L57" s="148"/>
      <c r="M57" s="148"/>
      <c r="N57" s="148"/>
      <c r="O57" s="148"/>
      <c r="P57" s="148"/>
    </row>
    <row r="58" spans="1:16" ht="19.5" x14ac:dyDescent="0.25">
      <c r="A58" s="12"/>
      <c r="B58" s="140">
        <v>-7</v>
      </c>
      <c r="C58" s="140" t="s">
        <v>563</v>
      </c>
    </row>
    <row r="59" spans="1:16" ht="15" customHeight="1" x14ac:dyDescent="0.25">
      <c r="A59" s="12" t="s">
        <v>1198</v>
      </c>
      <c r="B59" s="18" t="s">
        <v>6</v>
      </c>
      <c r="C59" s="18"/>
      <c r="D59" s="18"/>
      <c r="E59" s="18"/>
      <c r="F59" s="18"/>
      <c r="G59" s="18"/>
      <c r="H59" s="18"/>
      <c r="I59" s="18"/>
      <c r="J59" s="18"/>
      <c r="K59" s="18"/>
      <c r="L59" s="18"/>
      <c r="M59" s="18"/>
      <c r="N59" s="18"/>
      <c r="O59" s="18"/>
      <c r="P59" s="18"/>
    </row>
    <row r="60" spans="1:16" x14ac:dyDescent="0.25">
      <c r="A60" s="12"/>
      <c r="B60" s="146" t="s">
        <v>596</v>
      </c>
      <c r="C60" s="146"/>
      <c r="D60" s="146"/>
      <c r="E60" s="146"/>
      <c r="F60" s="146"/>
      <c r="G60" s="146"/>
      <c r="H60" s="146"/>
      <c r="I60" s="146"/>
      <c r="J60" s="146"/>
      <c r="K60" s="146"/>
      <c r="L60" s="146"/>
      <c r="M60" s="146"/>
      <c r="N60" s="146"/>
      <c r="O60" s="146"/>
      <c r="P60" s="146"/>
    </row>
    <row r="61" spans="1:16" x14ac:dyDescent="0.25">
      <c r="A61" s="12"/>
      <c r="B61" s="148"/>
      <c r="C61" s="148"/>
      <c r="D61" s="148"/>
      <c r="E61" s="148"/>
      <c r="F61" s="148"/>
      <c r="G61" s="148"/>
      <c r="H61" s="148"/>
      <c r="I61" s="148"/>
      <c r="J61" s="148"/>
      <c r="K61" s="148"/>
      <c r="L61" s="148"/>
      <c r="M61" s="148"/>
      <c r="N61" s="148"/>
      <c r="O61" s="148"/>
      <c r="P61" s="148"/>
    </row>
    <row r="62" spans="1:16" x14ac:dyDescent="0.25">
      <c r="A62" s="12"/>
      <c r="B62" s="4"/>
      <c r="C62" s="4"/>
      <c r="D62" s="4"/>
      <c r="E62" s="4"/>
      <c r="F62" s="4"/>
    </row>
    <row r="63" spans="1:16" x14ac:dyDescent="0.25">
      <c r="A63" s="12"/>
      <c r="B63" s="141" t="s">
        <v>292</v>
      </c>
      <c r="C63" s="45" t="s">
        <v>241</v>
      </c>
      <c r="D63" s="137" t="s">
        <v>597</v>
      </c>
      <c r="E63" s="137"/>
      <c r="F63" s="45"/>
    </row>
    <row r="64" spans="1:16" ht="15.75" thickBot="1" x14ac:dyDescent="0.3">
      <c r="A64" s="12"/>
      <c r="B64" s="141"/>
      <c r="C64" s="45"/>
      <c r="D64" s="139" t="s">
        <v>1199</v>
      </c>
      <c r="E64" s="139"/>
      <c r="F64" s="45"/>
    </row>
    <row r="65" spans="1:16" x14ac:dyDescent="0.25">
      <c r="A65" s="12"/>
      <c r="B65" s="120">
        <v>2014</v>
      </c>
      <c r="C65" s="32" t="s">
        <v>241</v>
      </c>
      <c r="D65" s="121"/>
      <c r="E65" s="122">
        <v>45</v>
      </c>
      <c r="F65" s="123" t="s">
        <v>241</v>
      </c>
    </row>
    <row r="66" spans="1:16" x14ac:dyDescent="0.25">
      <c r="A66" s="12"/>
      <c r="B66" s="127">
        <v>2015</v>
      </c>
      <c r="C66" s="16" t="s">
        <v>241</v>
      </c>
      <c r="D66" s="11"/>
      <c r="E66" s="128">
        <v>43</v>
      </c>
      <c r="F66" s="126" t="s">
        <v>241</v>
      </c>
    </row>
    <row r="67" spans="1:16" x14ac:dyDescent="0.25">
      <c r="A67" s="12"/>
      <c r="B67" s="120">
        <v>2016</v>
      </c>
      <c r="C67" s="32" t="s">
        <v>241</v>
      </c>
      <c r="D67" s="121"/>
      <c r="E67" s="165">
        <v>1978</v>
      </c>
      <c r="F67" s="123" t="s">
        <v>241</v>
      </c>
    </row>
    <row r="68" spans="1:16" x14ac:dyDescent="0.25">
      <c r="A68" s="12"/>
      <c r="B68" s="127">
        <v>2017</v>
      </c>
      <c r="C68" s="16" t="s">
        <v>241</v>
      </c>
      <c r="D68" s="11"/>
      <c r="E68" s="128">
        <v>33</v>
      </c>
      <c r="F68" s="126" t="s">
        <v>241</v>
      </c>
    </row>
    <row r="69" spans="1:16" x14ac:dyDescent="0.25">
      <c r="A69" s="12"/>
      <c r="B69" s="120">
        <v>2018</v>
      </c>
      <c r="C69" s="32" t="s">
        <v>241</v>
      </c>
      <c r="D69" s="121"/>
      <c r="E69" s="122">
        <v>18</v>
      </c>
      <c r="F69" s="123" t="s">
        <v>241</v>
      </c>
    </row>
    <row r="70" spans="1:16" ht="15.75" thickBot="1" x14ac:dyDescent="0.3">
      <c r="A70" s="12"/>
      <c r="B70" s="127" t="s">
        <v>1200</v>
      </c>
      <c r="C70" s="16" t="s">
        <v>241</v>
      </c>
      <c r="D70" s="11"/>
      <c r="E70" s="166">
        <v>1456</v>
      </c>
      <c r="F70" s="126" t="s">
        <v>241</v>
      </c>
    </row>
    <row r="71" spans="1:16" x14ac:dyDescent="0.25">
      <c r="A71" s="12"/>
      <c r="B71" s="40"/>
      <c r="C71" s="40" t="s">
        <v>241</v>
      </c>
      <c r="D71" s="41"/>
      <c r="E71" s="41"/>
      <c r="F71" s="40"/>
    </row>
    <row r="72" spans="1:16" ht="15.75" thickBot="1" x14ac:dyDescent="0.3">
      <c r="A72" s="12"/>
      <c r="B72" s="42"/>
      <c r="C72" s="32" t="s">
        <v>241</v>
      </c>
      <c r="D72" s="121"/>
      <c r="E72" s="165">
        <v>3573</v>
      </c>
      <c r="F72" s="123" t="s">
        <v>241</v>
      </c>
    </row>
    <row r="73" spans="1:16" ht="15.75" thickTop="1" x14ac:dyDescent="0.25">
      <c r="A73" s="12"/>
      <c r="B73" s="40"/>
      <c r="C73" s="40" t="s">
        <v>241</v>
      </c>
      <c r="D73" s="43"/>
      <c r="E73" s="43"/>
      <c r="F73" s="40"/>
    </row>
    <row r="74" spans="1:16" x14ac:dyDescent="0.25">
      <c r="A74" s="12"/>
      <c r="B74" s="18"/>
      <c r="C74" s="18"/>
      <c r="D74" s="18"/>
      <c r="E74" s="18"/>
      <c r="F74" s="18"/>
      <c r="G74" s="18"/>
      <c r="H74" s="18"/>
      <c r="I74" s="18"/>
      <c r="J74" s="18"/>
      <c r="K74" s="18"/>
      <c r="L74" s="18"/>
      <c r="M74" s="18"/>
      <c r="N74" s="18"/>
      <c r="O74" s="18"/>
      <c r="P74" s="18"/>
    </row>
    <row r="75" spans="1:16" ht="68.25" x14ac:dyDescent="0.25">
      <c r="A75" s="12"/>
      <c r="B75" s="140">
        <v>-1</v>
      </c>
      <c r="C75" s="140" t="s">
        <v>600</v>
      </c>
    </row>
    <row r="76" spans="1:16" x14ac:dyDescent="0.25">
      <c r="A76" s="12"/>
      <c r="B76" s="148"/>
      <c r="C76" s="148"/>
      <c r="D76" s="148"/>
      <c r="E76" s="148"/>
      <c r="F76" s="148"/>
      <c r="G76" s="148"/>
      <c r="H76" s="148"/>
      <c r="I76" s="148"/>
      <c r="J76" s="148"/>
      <c r="K76" s="148"/>
      <c r="L76" s="148"/>
      <c r="M76" s="148"/>
      <c r="N76" s="148"/>
      <c r="O76" s="148"/>
      <c r="P76" s="148"/>
    </row>
    <row r="77" spans="1:16" ht="78" x14ac:dyDescent="0.25">
      <c r="A77" s="12"/>
      <c r="B77" s="140">
        <v>-2</v>
      </c>
      <c r="C77" s="140" t="s">
        <v>601</v>
      </c>
    </row>
    <row r="78" spans="1:16" ht="15" customHeight="1" x14ac:dyDescent="0.25">
      <c r="A78" s="12" t="s">
        <v>1201</v>
      </c>
      <c r="B78" s="18" t="s">
        <v>6</v>
      </c>
      <c r="C78" s="18"/>
      <c r="D78" s="18"/>
      <c r="E78" s="18"/>
      <c r="F78" s="18"/>
      <c r="G78" s="18"/>
      <c r="H78" s="18"/>
      <c r="I78" s="18"/>
      <c r="J78" s="18"/>
      <c r="K78" s="18"/>
      <c r="L78" s="18"/>
      <c r="M78" s="18"/>
      <c r="N78" s="18"/>
      <c r="O78" s="18"/>
      <c r="P78" s="18"/>
    </row>
    <row r="79" spans="1:16" x14ac:dyDescent="0.25">
      <c r="A79" s="12"/>
      <c r="B79" s="146" t="s">
        <v>1202</v>
      </c>
      <c r="C79" s="146"/>
      <c r="D79" s="146"/>
      <c r="E79" s="146"/>
      <c r="F79" s="146"/>
      <c r="G79" s="146"/>
      <c r="H79" s="146"/>
      <c r="I79" s="146"/>
      <c r="J79" s="146"/>
      <c r="K79" s="146"/>
      <c r="L79" s="146"/>
      <c r="M79" s="146"/>
      <c r="N79" s="146"/>
      <c r="O79" s="146"/>
      <c r="P79" s="146"/>
    </row>
    <row r="80" spans="1:16" x14ac:dyDescent="0.25">
      <c r="A80" s="12"/>
      <c r="B80" s="148"/>
      <c r="C80" s="148"/>
      <c r="D80" s="148"/>
      <c r="E80" s="148"/>
      <c r="F80" s="148"/>
      <c r="G80" s="148"/>
      <c r="H80" s="148"/>
      <c r="I80" s="148"/>
      <c r="J80" s="148"/>
      <c r="K80" s="148"/>
      <c r="L80" s="148"/>
      <c r="M80" s="148"/>
      <c r="N80" s="148"/>
      <c r="O80" s="148"/>
      <c r="P80" s="148"/>
    </row>
    <row r="81" spans="1:14" x14ac:dyDescent="0.25">
      <c r="A81" s="12"/>
      <c r="B81" s="4"/>
      <c r="C81" s="4"/>
      <c r="D81" s="4"/>
      <c r="E81" s="4"/>
      <c r="F81" s="4"/>
      <c r="G81" s="4"/>
      <c r="H81" s="4"/>
      <c r="I81" s="4"/>
      <c r="J81" s="4"/>
      <c r="K81" s="4"/>
      <c r="L81" s="4"/>
      <c r="M81" s="4"/>
      <c r="N81" s="4"/>
    </row>
    <row r="82" spans="1:14" x14ac:dyDescent="0.25">
      <c r="A82" s="12"/>
      <c r="B82" s="143" t="s">
        <v>292</v>
      </c>
      <c r="C82" s="45" t="s">
        <v>241</v>
      </c>
      <c r="D82" s="137" t="s">
        <v>293</v>
      </c>
      <c r="E82" s="137"/>
      <c r="F82" s="45"/>
      <c r="G82" s="45"/>
      <c r="H82" s="137" t="s">
        <v>293</v>
      </c>
      <c r="I82" s="137"/>
      <c r="J82" s="45"/>
      <c r="K82" s="45"/>
      <c r="L82" s="137" t="s">
        <v>293</v>
      </c>
      <c r="M82" s="137"/>
      <c r="N82" s="45"/>
    </row>
    <row r="83" spans="1:14" ht="19.5" customHeight="1" x14ac:dyDescent="0.25">
      <c r="A83" s="12"/>
      <c r="B83" s="143"/>
      <c r="C83" s="45"/>
      <c r="D83" s="137" t="s">
        <v>294</v>
      </c>
      <c r="E83" s="137"/>
      <c r="F83" s="45"/>
      <c r="G83" s="45"/>
      <c r="H83" s="137" t="s">
        <v>294</v>
      </c>
      <c r="I83" s="137"/>
      <c r="J83" s="45"/>
      <c r="K83" s="45"/>
      <c r="L83" s="137" t="s">
        <v>294</v>
      </c>
      <c r="M83" s="137"/>
      <c r="N83" s="45"/>
    </row>
    <row r="84" spans="1:14" ht="15.75" thickBot="1" x14ac:dyDescent="0.3">
      <c r="A84" s="12"/>
      <c r="B84" s="143"/>
      <c r="C84" s="45"/>
      <c r="D84" s="139">
        <v>2013</v>
      </c>
      <c r="E84" s="139"/>
      <c r="F84" s="45"/>
      <c r="G84" s="45"/>
      <c r="H84" s="139">
        <v>2012</v>
      </c>
      <c r="I84" s="139"/>
      <c r="J84" s="45"/>
      <c r="K84" s="45"/>
      <c r="L84" s="139">
        <v>2011</v>
      </c>
      <c r="M84" s="139"/>
      <c r="N84" s="45"/>
    </row>
    <row r="85" spans="1:14" x14ac:dyDescent="0.25">
      <c r="A85" s="12"/>
      <c r="B85" s="120" t="s">
        <v>604</v>
      </c>
      <c r="C85" s="32" t="s">
        <v>241</v>
      </c>
      <c r="D85" s="121"/>
      <c r="E85" s="122">
        <v>74</v>
      </c>
      <c r="F85" s="123" t="s">
        <v>241</v>
      </c>
      <c r="G85" s="32"/>
      <c r="H85" s="121"/>
      <c r="I85" s="122">
        <v>98</v>
      </c>
      <c r="J85" s="123" t="s">
        <v>241</v>
      </c>
      <c r="K85" s="32"/>
      <c r="L85" s="121"/>
      <c r="M85" s="122">
        <v>37</v>
      </c>
      <c r="N85" s="123" t="s">
        <v>241</v>
      </c>
    </row>
    <row r="86" spans="1:14" x14ac:dyDescent="0.25">
      <c r="A86" s="12"/>
      <c r="B86" s="127" t="s">
        <v>605</v>
      </c>
      <c r="C86" s="16" t="s">
        <v>241</v>
      </c>
      <c r="D86" s="11"/>
      <c r="E86" s="128">
        <v>29</v>
      </c>
      <c r="F86" s="126" t="s">
        <v>241</v>
      </c>
      <c r="G86" s="16"/>
      <c r="H86" s="11"/>
      <c r="I86" s="128">
        <v>13</v>
      </c>
      <c r="J86" s="126" t="s">
        <v>241</v>
      </c>
      <c r="K86" s="16"/>
      <c r="L86" s="11"/>
      <c r="M86" s="128">
        <v>84</v>
      </c>
      <c r="N86" s="126" t="s">
        <v>241</v>
      </c>
    </row>
    <row r="87" spans="1:14" x14ac:dyDescent="0.25">
      <c r="A87" s="12"/>
      <c r="B87" s="120" t="s">
        <v>606</v>
      </c>
      <c r="C87" s="32" t="s">
        <v>241</v>
      </c>
      <c r="D87" s="121"/>
      <c r="E87" s="122" t="s">
        <v>607</v>
      </c>
      <c r="F87" s="123" t="s">
        <v>299</v>
      </c>
      <c r="G87" s="32"/>
      <c r="H87" s="121"/>
      <c r="I87" s="122" t="s">
        <v>350</v>
      </c>
      <c r="J87" s="123" t="s">
        <v>299</v>
      </c>
      <c r="K87" s="32"/>
      <c r="L87" s="121"/>
      <c r="M87" s="122" t="s">
        <v>304</v>
      </c>
      <c r="N87" s="123" t="s">
        <v>299</v>
      </c>
    </row>
    <row r="88" spans="1:14" ht="15.75" thickBot="1" x14ac:dyDescent="0.3">
      <c r="A88" s="12"/>
      <c r="B88" s="127" t="s">
        <v>608</v>
      </c>
      <c r="C88" s="16" t="s">
        <v>241</v>
      </c>
      <c r="D88" s="11"/>
      <c r="E88" s="128" t="s">
        <v>609</v>
      </c>
      <c r="F88" s="126" t="s">
        <v>299</v>
      </c>
      <c r="G88" s="16"/>
      <c r="H88" s="126"/>
      <c r="I88" s="130" t="s">
        <v>297</v>
      </c>
      <c r="J88" s="126" t="s">
        <v>241</v>
      </c>
      <c r="K88" s="16"/>
      <c r="L88" s="126"/>
      <c r="M88" s="130" t="s">
        <v>297</v>
      </c>
      <c r="N88" s="126" t="s">
        <v>241</v>
      </c>
    </row>
    <row r="89" spans="1:14" x14ac:dyDescent="0.25">
      <c r="A89" s="12"/>
      <c r="B89" s="40"/>
      <c r="C89" s="40" t="s">
        <v>241</v>
      </c>
      <c r="D89" s="41"/>
      <c r="E89" s="41"/>
      <c r="F89" s="40"/>
      <c r="G89" s="40"/>
      <c r="H89" s="41"/>
      <c r="I89" s="41"/>
      <c r="J89" s="40"/>
      <c r="K89" s="40"/>
      <c r="L89" s="41"/>
      <c r="M89" s="41"/>
      <c r="N89" s="40"/>
    </row>
    <row r="90" spans="1:14" ht="15.75" thickBot="1" x14ac:dyDescent="0.3">
      <c r="A90" s="12"/>
      <c r="B90" s="120" t="s">
        <v>610</v>
      </c>
      <c r="C90" s="32" t="s">
        <v>241</v>
      </c>
      <c r="D90" s="121"/>
      <c r="E90" s="122">
        <v>40</v>
      </c>
      <c r="F90" s="123" t="s">
        <v>241</v>
      </c>
      <c r="G90" s="32"/>
      <c r="H90" s="121"/>
      <c r="I90" s="122">
        <v>74</v>
      </c>
      <c r="J90" s="123" t="s">
        <v>241</v>
      </c>
      <c r="K90" s="32"/>
      <c r="L90" s="121"/>
      <c r="M90" s="122">
        <v>98</v>
      </c>
      <c r="N90" s="123" t="s">
        <v>241</v>
      </c>
    </row>
    <row r="91" spans="1:14" ht="15.75" thickTop="1" x14ac:dyDescent="0.25">
      <c r="A91" s="12"/>
      <c r="B91" s="40"/>
      <c r="C91" s="40" t="s">
        <v>241</v>
      </c>
      <c r="D91" s="43"/>
      <c r="E91" s="43"/>
      <c r="F91" s="40"/>
      <c r="G91" s="40"/>
      <c r="H91" s="43"/>
      <c r="I91" s="43"/>
      <c r="J91" s="40"/>
      <c r="K91" s="40"/>
      <c r="L91" s="43"/>
      <c r="M91" s="43"/>
      <c r="N91" s="40"/>
    </row>
  </sheetData>
  <mergeCells count="60">
    <mergeCell ref="A78:A91"/>
    <mergeCell ref="B78:P78"/>
    <mergeCell ref="B79:P79"/>
    <mergeCell ref="B80:P80"/>
    <mergeCell ref="A59:A77"/>
    <mergeCell ref="B59:P59"/>
    <mergeCell ref="B60:P60"/>
    <mergeCell ref="B61:P61"/>
    <mergeCell ref="B74:P74"/>
    <mergeCell ref="B76:P76"/>
    <mergeCell ref="B5:P5"/>
    <mergeCell ref="B6:P6"/>
    <mergeCell ref="B45:P45"/>
    <mergeCell ref="B47:P47"/>
    <mergeCell ref="B49:P49"/>
    <mergeCell ref="B51:P51"/>
    <mergeCell ref="L82:M82"/>
    <mergeCell ref="L83:M83"/>
    <mergeCell ref="L84:M84"/>
    <mergeCell ref="N82:N84"/>
    <mergeCell ref="A1:A2"/>
    <mergeCell ref="B1:P1"/>
    <mergeCell ref="B2:P2"/>
    <mergeCell ref="B3:P3"/>
    <mergeCell ref="A4:A58"/>
    <mergeCell ref="B4:P4"/>
    <mergeCell ref="G82:G84"/>
    <mergeCell ref="H82:I82"/>
    <mergeCell ref="H83:I83"/>
    <mergeCell ref="H84:I84"/>
    <mergeCell ref="J82:J84"/>
    <mergeCell ref="K82:K84"/>
    <mergeCell ref="B82:B84"/>
    <mergeCell ref="C82:C84"/>
    <mergeCell ref="D82:E82"/>
    <mergeCell ref="D83:E83"/>
    <mergeCell ref="D84:E84"/>
    <mergeCell ref="F82:F84"/>
    <mergeCell ref="P8:P9"/>
    <mergeCell ref="B63:B64"/>
    <mergeCell ref="C63:C64"/>
    <mergeCell ref="D63:E63"/>
    <mergeCell ref="D64:E64"/>
    <mergeCell ref="F63:F64"/>
    <mergeCell ref="B53:P53"/>
    <mergeCell ref="B55:P55"/>
    <mergeCell ref="B57:P57"/>
    <mergeCell ref="I8:I9"/>
    <mergeCell ref="J8:K8"/>
    <mergeCell ref="J9:K9"/>
    <mergeCell ref="L8:L9"/>
    <mergeCell ref="M8:M9"/>
    <mergeCell ref="N8:O8"/>
    <mergeCell ref="N9:O9"/>
    <mergeCell ref="B8:B9"/>
    <mergeCell ref="C8:C9"/>
    <mergeCell ref="D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x14ac:dyDescent="0.25"/>
  <cols>
    <col min="1" max="2" width="36.5703125" bestFit="1" customWidth="1"/>
    <col min="3" max="3" width="1.5703125" bestFit="1" customWidth="1"/>
    <col min="4" max="4" width="20.7109375" bestFit="1" customWidth="1"/>
    <col min="5" max="5" width="6.42578125" bestFit="1" customWidth="1"/>
    <col min="6" max="6" width="2" bestFit="1" customWidth="1"/>
    <col min="7" max="7" width="10.28515625" bestFit="1" customWidth="1"/>
    <col min="8" max="8" width="2" bestFit="1" customWidth="1"/>
    <col min="9" max="9" width="8.85546875" bestFit="1" customWidth="1"/>
    <col min="10" max="10" width="2" bestFit="1" customWidth="1"/>
    <col min="11" max="11" width="10.5703125" bestFit="1" customWidth="1"/>
    <col min="12" max="12" width="2" bestFit="1" customWidth="1"/>
    <col min="13" max="13" width="8.85546875" bestFit="1" customWidth="1"/>
    <col min="14" max="14" width="31.42578125" bestFit="1" customWidth="1"/>
    <col min="15" max="15" width="1.5703125" bestFit="1" customWidth="1"/>
    <col min="16" max="16" width="23.7109375" bestFit="1" customWidth="1"/>
    <col min="17" max="17" width="10.140625" bestFit="1" customWidth="1"/>
    <col min="18" max="18" width="2.140625" bestFit="1" customWidth="1"/>
    <col min="19" max="19" width="4.42578125" bestFit="1" customWidth="1"/>
    <col min="20" max="20" width="2.140625" bestFit="1" customWidth="1"/>
    <col min="21" max="21" width="10.42578125" bestFit="1" customWidth="1"/>
    <col min="22" max="22" width="2.140625" bestFit="1" customWidth="1"/>
    <col min="23" max="23" width="4.42578125" bestFit="1" customWidth="1"/>
    <col min="24" max="24" width="2.140625" bestFit="1" customWidth="1"/>
    <col min="27" max="27" width="5.140625" bestFit="1" customWidth="1"/>
    <col min="28" max="28" width="2.140625" bestFit="1" customWidth="1"/>
  </cols>
  <sheetData>
    <row r="1" spans="1:28" ht="15" customHeight="1" x14ac:dyDescent="0.25">
      <c r="A1" s="8" t="s">
        <v>120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61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 customHeight="1" x14ac:dyDescent="0.25">
      <c r="A4" s="12" t="s">
        <v>1204</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x14ac:dyDescent="0.25">
      <c r="A5" s="12"/>
      <c r="B5" s="146" t="s">
        <v>634</v>
      </c>
      <c r="C5" s="146"/>
      <c r="D5" s="146"/>
      <c r="E5" s="146"/>
      <c r="F5" s="146"/>
      <c r="G5" s="146"/>
      <c r="H5" s="146"/>
      <c r="I5" s="146"/>
      <c r="J5" s="146"/>
      <c r="K5" s="146"/>
      <c r="L5" s="146"/>
      <c r="M5" s="146"/>
      <c r="N5" s="146"/>
      <c r="O5" s="146"/>
      <c r="P5" s="146"/>
      <c r="Q5" s="146"/>
      <c r="R5" s="146"/>
      <c r="S5" s="146"/>
      <c r="T5" s="146"/>
      <c r="U5" s="146"/>
      <c r="V5" s="146"/>
      <c r="W5" s="146"/>
      <c r="X5" s="146"/>
      <c r="Y5" s="146"/>
      <c r="Z5" s="146"/>
      <c r="AA5" s="146"/>
      <c r="AB5" s="146"/>
    </row>
    <row r="6" spans="1:28" x14ac:dyDescent="0.25">
      <c r="A6" s="12"/>
      <c r="B6" s="148"/>
      <c r="C6" s="148"/>
      <c r="D6" s="148"/>
      <c r="E6" s="148"/>
      <c r="F6" s="148"/>
      <c r="G6" s="148"/>
      <c r="H6" s="148"/>
      <c r="I6" s="148"/>
      <c r="J6" s="148"/>
      <c r="K6" s="148"/>
      <c r="L6" s="148"/>
      <c r="M6" s="148"/>
      <c r="N6" s="148"/>
      <c r="O6" s="148"/>
      <c r="P6" s="148"/>
      <c r="Q6" s="148"/>
      <c r="R6" s="148"/>
      <c r="S6" s="148"/>
      <c r="T6" s="148"/>
      <c r="U6" s="148"/>
      <c r="V6" s="148"/>
      <c r="W6" s="148"/>
      <c r="X6" s="148"/>
      <c r="Y6" s="148"/>
      <c r="Z6" s="148"/>
      <c r="AA6" s="148"/>
      <c r="AB6" s="148"/>
    </row>
    <row r="7" spans="1:28" x14ac:dyDescent="0.25">
      <c r="A7" s="12"/>
      <c r="B7" s="4"/>
      <c r="C7" s="4"/>
      <c r="D7" s="4"/>
      <c r="E7" s="4"/>
      <c r="F7" s="4"/>
      <c r="G7" s="4"/>
      <c r="H7" s="4"/>
      <c r="I7" s="4"/>
      <c r="J7" s="4"/>
      <c r="K7" s="4"/>
      <c r="L7" s="4"/>
      <c r="M7" s="4"/>
      <c r="N7" s="4"/>
      <c r="O7" s="4"/>
      <c r="P7" s="4"/>
      <c r="Q7" s="4"/>
      <c r="R7" s="4"/>
      <c r="S7" s="4"/>
      <c r="T7" s="4"/>
      <c r="U7" s="4"/>
      <c r="V7" s="4"/>
    </row>
    <row r="8" spans="1:28" ht="15.75" thickBot="1" x14ac:dyDescent="0.3">
      <c r="A8" s="12"/>
      <c r="B8" s="16"/>
      <c r="C8" s="16"/>
      <c r="D8" s="16"/>
      <c r="E8" s="16"/>
      <c r="F8" s="136" t="s">
        <v>635</v>
      </c>
      <c r="G8" s="136"/>
      <c r="H8" s="136"/>
      <c r="I8" s="136"/>
      <c r="J8" s="136"/>
      <c r="K8" s="136"/>
      <c r="L8" s="16"/>
      <c r="M8" s="16"/>
      <c r="N8" s="16"/>
      <c r="O8" s="16"/>
      <c r="P8" s="136" t="s">
        <v>636</v>
      </c>
      <c r="Q8" s="136"/>
      <c r="R8" s="136"/>
      <c r="S8" s="136"/>
      <c r="T8" s="136"/>
      <c r="U8" s="136"/>
      <c r="V8" s="16"/>
    </row>
    <row r="9" spans="1:28" x14ac:dyDescent="0.25">
      <c r="A9" s="12"/>
      <c r="B9" s="141" t="s">
        <v>292</v>
      </c>
      <c r="C9" s="45"/>
      <c r="D9" s="182" t="s">
        <v>637</v>
      </c>
      <c r="E9" s="45"/>
      <c r="F9" s="138" t="s">
        <v>294</v>
      </c>
      <c r="G9" s="138"/>
      <c r="H9" s="64"/>
      <c r="I9" s="64"/>
      <c r="J9" s="138" t="s">
        <v>294</v>
      </c>
      <c r="K9" s="138"/>
      <c r="L9" s="45"/>
      <c r="M9" s="45"/>
      <c r="N9" s="182" t="s">
        <v>637</v>
      </c>
      <c r="O9" s="45"/>
      <c r="P9" s="138" t="s">
        <v>294</v>
      </c>
      <c r="Q9" s="138"/>
      <c r="R9" s="64"/>
      <c r="S9" s="64"/>
      <c r="T9" s="138" t="s">
        <v>294</v>
      </c>
      <c r="U9" s="138"/>
      <c r="V9" s="45"/>
    </row>
    <row r="10" spans="1:28" ht="15.75" thickBot="1" x14ac:dyDescent="0.3">
      <c r="A10" s="12"/>
      <c r="B10" s="141"/>
      <c r="C10" s="45"/>
      <c r="D10" s="183"/>
      <c r="E10" s="45"/>
      <c r="F10" s="139">
        <v>2013</v>
      </c>
      <c r="G10" s="139"/>
      <c r="H10" s="45"/>
      <c r="I10" s="45"/>
      <c r="J10" s="139">
        <v>2012</v>
      </c>
      <c r="K10" s="139"/>
      <c r="L10" s="45"/>
      <c r="M10" s="45"/>
      <c r="N10" s="183"/>
      <c r="O10" s="45"/>
      <c r="P10" s="139">
        <v>2013</v>
      </c>
      <c r="Q10" s="139"/>
      <c r="R10" s="45"/>
      <c r="S10" s="45"/>
      <c r="T10" s="139">
        <v>2012</v>
      </c>
      <c r="U10" s="139"/>
      <c r="V10" s="45"/>
    </row>
    <row r="11" spans="1:28" ht="21" x14ac:dyDescent="0.25">
      <c r="A11" s="12"/>
      <c r="B11" s="184" t="s">
        <v>638</v>
      </c>
      <c r="C11" s="32"/>
      <c r="D11" s="31"/>
      <c r="E11" s="32"/>
      <c r="F11" s="31"/>
      <c r="G11" s="31"/>
      <c r="H11" s="31"/>
      <c r="I11" s="32"/>
      <c r="J11" s="31"/>
      <c r="K11" s="31"/>
      <c r="L11" s="31"/>
      <c r="M11" s="32"/>
      <c r="N11" s="31"/>
      <c r="O11" s="32"/>
      <c r="P11" s="31"/>
      <c r="Q11" s="31"/>
      <c r="R11" s="31"/>
      <c r="S11" s="32"/>
      <c r="T11" s="31"/>
      <c r="U11" s="31"/>
      <c r="V11" s="31"/>
    </row>
    <row r="12" spans="1:28" x14ac:dyDescent="0.25">
      <c r="A12" s="12"/>
      <c r="B12" s="185" t="s">
        <v>639</v>
      </c>
      <c r="C12" s="16"/>
      <c r="D12" s="186" t="s">
        <v>85</v>
      </c>
      <c r="E12" s="16"/>
      <c r="F12" s="186"/>
      <c r="G12" s="187">
        <v>8</v>
      </c>
      <c r="H12" s="188" t="s">
        <v>241</v>
      </c>
      <c r="I12" s="16"/>
      <c r="J12" s="188"/>
      <c r="K12" s="189" t="s">
        <v>297</v>
      </c>
      <c r="L12" s="188" t="s">
        <v>241</v>
      </c>
      <c r="M12" s="16"/>
      <c r="N12" s="186" t="s">
        <v>89</v>
      </c>
      <c r="O12" s="16"/>
      <c r="P12" s="190"/>
      <c r="Q12" s="191" t="s">
        <v>297</v>
      </c>
      <c r="R12" s="190" t="s">
        <v>241</v>
      </c>
      <c r="S12" s="16"/>
      <c r="T12" s="190"/>
      <c r="U12" s="191" t="s">
        <v>297</v>
      </c>
      <c r="V12" s="190" t="s">
        <v>241</v>
      </c>
    </row>
    <row r="13" spans="1:28" ht="21" x14ac:dyDescent="0.25">
      <c r="A13" s="12"/>
      <c r="B13" s="184" t="s">
        <v>640</v>
      </c>
      <c r="C13" s="32"/>
      <c r="D13" s="31"/>
      <c r="E13" s="32"/>
      <c r="F13" s="31"/>
      <c r="G13" s="31"/>
      <c r="H13" s="31"/>
      <c r="I13" s="32"/>
      <c r="J13" s="31"/>
      <c r="K13" s="31"/>
      <c r="L13" s="31"/>
      <c r="M13" s="32"/>
      <c r="N13" s="31"/>
      <c r="O13" s="32"/>
      <c r="P13" s="31"/>
      <c r="Q13" s="31"/>
      <c r="R13" s="31"/>
      <c r="S13" s="32"/>
      <c r="T13" s="31"/>
      <c r="U13" s="31"/>
      <c r="V13" s="31"/>
    </row>
    <row r="14" spans="1:28" x14ac:dyDescent="0.25">
      <c r="A14" s="12"/>
      <c r="B14" s="185" t="s">
        <v>641</v>
      </c>
      <c r="C14" s="16"/>
      <c r="D14" s="186" t="s">
        <v>76</v>
      </c>
      <c r="E14" s="16"/>
      <c r="F14" s="188"/>
      <c r="G14" s="189" t="s">
        <v>297</v>
      </c>
      <c r="H14" s="188" t="s">
        <v>241</v>
      </c>
      <c r="I14" s="16"/>
      <c r="J14" s="188"/>
      <c r="K14" s="189" t="s">
        <v>297</v>
      </c>
      <c r="L14" s="188" t="s">
        <v>241</v>
      </c>
      <c r="M14" s="16"/>
      <c r="N14" s="192" t="s">
        <v>89</v>
      </c>
      <c r="O14" s="16"/>
      <c r="P14" s="190"/>
      <c r="Q14" s="191" t="s">
        <v>297</v>
      </c>
      <c r="R14" s="190" t="s">
        <v>241</v>
      </c>
      <c r="S14" s="16"/>
      <c r="T14" s="192"/>
      <c r="U14" s="193" t="s">
        <v>307</v>
      </c>
      <c r="V14" s="190" t="s">
        <v>299</v>
      </c>
    </row>
    <row r="15" spans="1:28" x14ac:dyDescent="0.25">
      <c r="A15" s="12"/>
      <c r="B15" s="194" t="s">
        <v>642</v>
      </c>
      <c r="C15" s="32"/>
      <c r="D15" s="195" t="s">
        <v>76</v>
      </c>
      <c r="E15" s="32"/>
      <c r="F15" s="195"/>
      <c r="G15" s="196">
        <v>3</v>
      </c>
      <c r="H15" s="197" t="s">
        <v>241</v>
      </c>
      <c r="I15" s="32"/>
      <c r="J15" s="195"/>
      <c r="K15" s="196">
        <v>10</v>
      </c>
      <c r="L15" s="197" t="s">
        <v>241</v>
      </c>
      <c r="M15" s="32"/>
      <c r="N15" s="198" t="s">
        <v>89</v>
      </c>
      <c r="O15" s="32"/>
      <c r="P15" s="198"/>
      <c r="Q15" s="199" t="s">
        <v>308</v>
      </c>
      <c r="R15" s="200" t="s">
        <v>299</v>
      </c>
      <c r="S15" s="32"/>
      <c r="T15" s="198"/>
      <c r="U15" s="199" t="s">
        <v>308</v>
      </c>
      <c r="V15" s="200" t="s">
        <v>299</v>
      </c>
    </row>
    <row r="16" spans="1:28" ht="15.75" thickBot="1" x14ac:dyDescent="0.3">
      <c r="A16" s="12"/>
      <c r="B16" s="185" t="s">
        <v>642</v>
      </c>
      <c r="C16" s="16"/>
      <c r="D16" s="186" t="s">
        <v>85</v>
      </c>
      <c r="E16" s="16"/>
      <c r="F16" s="188"/>
      <c r="G16" s="189" t="s">
        <v>297</v>
      </c>
      <c r="H16" s="188" t="s">
        <v>241</v>
      </c>
      <c r="I16" s="16"/>
      <c r="J16" s="186"/>
      <c r="K16" s="187">
        <v>5</v>
      </c>
      <c r="L16" s="188" t="s">
        <v>241</v>
      </c>
      <c r="M16" s="16"/>
      <c r="N16" s="192" t="s">
        <v>93</v>
      </c>
      <c r="O16" s="16"/>
      <c r="P16" s="190"/>
      <c r="Q16" s="191" t="s">
        <v>297</v>
      </c>
      <c r="R16" s="190" t="s">
        <v>241</v>
      </c>
      <c r="S16" s="16"/>
      <c r="T16" s="190"/>
      <c r="U16" s="191" t="s">
        <v>297</v>
      </c>
      <c r="V16" s="190" t="s">
        <v>241</v>
      </c>
    </row>
    <row r="17" spans="1:28" x14ac:dyDescent="0.25">
      <c r="A17" s="12"/>
      <c r="B17" s="40"/>
      <c r="C17" s="40"/>
      <c r="D17" s="40"/>
      <c r="E17" s="40"/>
      <c r="F17" s="41"/>
      <c r="G17" s="41"/>
      <c r="H17" s="40"/>
      <c r="I17" s="40"/>
      <c r="J17" s="41"/>
      <c r="K17" s="41"/>
      <c r="L17" s="40"/>
      <c r="M17" s="40"/>
      <c r="N17" s="40"/>
      <c r="O17" s="40"/>
      <c r="P17" s="41"/>
      <c r="Q17" s="41"/>
      <c r="R17" s="40"/>
      <c r="S17" s="40"/>
      <c r="T17" s="41"/>
      <c r="U17" s="41"/>
      <c r="V17" s="40"/>
    </row>
    <row r="18" spans="1:28" ht="21.75" thickBot="1" x14ac:dyDescent="0.3">
      <c r="A18" s="12"/>
      <c r="B18" s="184" t="s">
        <v>643</v>
      </c>
      <c r="C18" s="32"/>
      <c r="D18" s="31"/>
      <c r="E18" s="32"/>
      <c r="F18" s="201"/>
      <c r="G18" s="202" t="s">
        <v>644</v>
      </c>
      <c r="H18" s="203" t="s">
        <v>241</v>
      </c>
      <c r="I18" s="32"/>
      <c r="J18" s="201"/>
      <c r="K18" s="202" t="s">
        <v>645</v>
      </c>
      <c r="L18" s="203" t="s">
        <v>241</v>
      </c>
      <c r="M18" s="32"/>
      <c r="N18" s="31"/>
      <c r="O18" s="32"/>
      <c r="P18" s="201"/>
      <c r="Q18" s="202" t="s">
        <v>646</v>
      </c>
      <c r="R18" s="203" t="s">
        <v>299</v>
      </c>
      <c r="S18" s="32"/>
      <c r="T18" s="201"/>
      <c r="U18" s="202" t="s">
        <v>647</v>
      </c>
      <c r="V18" s="203" t="s">
        <v>299</v>
      </c>
    </row>
    <row r="19" spans="1:28" ht="15.75" thickTop="1" x14ac:dyDescent="0.25">
      <c r="A19" s="12"/>
      <c r="B19" s="40"/>
      <c r="C19" s="40"/>
      <c r="D19" s="40"/>
      <c r="E19" s="40"/>
      <c r="F19" s="43"/>
      <c r="G19" s="43"/>
      <c r="H19" s="40"/>
      <c r="I19" s="40"/>
      <c r="J19" s="43"/>
      <c r="K19" s="43"/>
      <c r="L19" s="40"/>
      <c r="M19" s="40"/>
      <c r="N19" s="40"/>
      <c r="O19" s="40"/>
      <c r="P19" s="43"/>
      <c r="Q19" s="43"/>
      <c r="R19" s="40"/>
      <c r="S19" s="40"/>
      <c r="T19" s="43"/>
      <c r="U19" s="43"/>
      <c r="V19" s="40"/>
    </row>
    <row r="20" spans="1:28" ht="15" customHeight="1" x14ac:dyDescent="0.25">
      <c r="A20" s="12" t="s">
        <v>1205</v>
      </c>
      <c r="B20" s="18" t="s">
        <v>6</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row>
    <row r="21" spans="1:28" x14ac:dyDescent="0.25">
      <c r="A21" s="12"/>
      <c r="B21" s="146" t="s">
        <v>648</v>
      </c>
      <c r="C21" s="146"/>
      <c r="D21" s="146"/>
      <c r="E21" s="146"/>
      <c r="F21" s="146"/>
      <c r="G21" s="146"/>
      <c r="H21" s="146"/>
      <c r="I21" s="146"/>
      <c r="J21" s="146"/>
      <c r="K21" s="146"/>
      <c r="L21" s="146"/>
      <c r="M21" s="146"/>
      <c r="N21" s="146"/>
      <c r="O21" s="146"/>
      <c r="P21" s="146"/>
      <c r="Q21" s="146"/>
      <c r="R21" s="146"/>
      <c r="S21" s="146"/>
      <c r="T21" s="146"/>
      <c r="U21" s="146"/>
      <c r="V21" s="146"/>
      <c r="W21" s="146"/>
      <c r="X21" s="146"/>
      <c r="Y21" s="146"/>
      <c r="Z21" s="146"/>
      <c r="AA21" s="146"/>
      <c r="AB21" s="146"/>
    </row>
    <row r="22" spans="1:28" x14ac:dyDescent="0.25">
      <c r="A22" s="12"/>
      <c r="B22" s="148"/>
      <c r="C22" s="148"/>
      <c r="D22" s="148"/>
      <c r="E22" s="148"/>
      <c r="F22" s="148"/>
      <c r="G22" s="148"/>
      <c r="H22" s="148"/>
      <c r="I22" s="148"/>
      <c r="J22" s="148"/>
      <c r="K22" s="148"/>
      <c r="L22" s="148"/>
      <c r="M22" s="148"/>
      <c r="N22" s="148"/>
      <c r="O22" s="148"/>
      <c r="P22" s="148"/>
      <c r="Q22" s="148"/>
      <c r="R22" s="148"/>
      <c r="S22" s="148"/>
      <c r="T22" s="148"/>
      <c r="U22" s="148"/>
      <c r="V22" s="148"/>
      <c r="W22" s="148"/>
      <c r="X22" s="148"/>
      <c r="Y22" s="148"/>
      <c r="Z22" s="148"/>
      <c r="AA22" s="148"/>
      <c r="AB22" s="148"/>
    </row>
    <row r="23" spans="1:28" x14ac:dyDescent="0.25">
      <c r="A23" s="12"/>
      <c r="B23" s="4"/>
      <c r="C23" s="4"/>
      <c r="D23" s="4"/>
      <c r="E23" s="4"/>
      <c r="F23" s="4"/>
    </row>
    <row r="24" spans="1:28" ht="15.75" thickBot="1" x14ac:dyDescent="0.3">
      <c r="A24" s="12"/>
      <c r="B24" s="118" t="s">
        <v>292</v>
      </c>
      <c r="C24" s="16" t="s">
        <v>241</v>
      </c>
      <c r="D24" s="136" t="s">
        <v>649</v>
      </c>
      <c r="E24" s="136"/>
      <c r="F24" s="16"/>
    </row>
    <row r="25" spans="1:28" x14ac:dyDescent="0.25">
      <c r="A25" s="12"/>
      <c r="B25" s="120" t="s">
        <v>639</v>
      </c>
      <c r="C25" s="32" t="s">
        <v>241</v>
      </c>
      <c r="D25" s="121"/>
      <c r="E25" s="165">
        <v>2330</v>
      </c>
      <c r="F25" s="123" t="s">
        <v>241</v>
      </c>
    </row>
    <row r="26" spans="1:28" x14ac:dyDescent="0.25">
      <c r="A26" s="12"/>
      <c r="B26" s="127" t="s">
        <v>650</v>
      </c>
      <c r="C26" s="16" t="s">
        <v>241</v>
      </c>
      <c r="D26" s="11"/>
      <c r="E26" s="128">
        <v>219</v>
      </c>
      <c r="F26" s="126" t="s">
        <v>241</v>
      </c>
    </row>
    <row r="27" spans="1:28" x14ac:dyDescent="0.25">
      <c r="A27" s="12"/>
      <c r="B27" s="120" t="s">
        <v>651</v>
      </c>
      <c r="C27" s="32" t="s">
        <v>241</v>
      </c>
      <c r="D27" s="121"/>
      <c r="E27" s="122">
        <v>158</v>
      </c>
      <c r="F27" s="123" t="s">
        <v>241</v>
      </c>
    </row>
    <row r="28" spans="1:28" ht="15" customHeight="1" x14ac:dyDescent="0.25">
      <c r="A28" s="12" t="s">
        <v>1206</v>
      </c>
      <c r="B28" s="18" t="s">
        <v>6</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row>
    <row r="29" spans="1:28" x14ac:dyDescent="0.25">
      <c r="A29" s="12"/>
      <c r="B29" s="146" t="s">
        <v>653</v>
      </c>
      <c r="C29" s="146"/>
      <c r="D29" s="146"/>
      <c r="E29" s="146"/>
      <c r="F29" s="146"/>
      <c r="G29" s="146"/>
      <c r="H29" s="146"/>
      <c r="I29" s="146"/>
      <c r="J29" s="146"/>
      <c r="K29" s="146"/>
      <c r="L29" s="146"/>
      <c r="M29" s="146"/>
      <c r="N29" s="146"/>
      <c r="O29" s="146"/>
      <c r="P29" s="146"/>
      <c r="Q29" s="146"/>
      <c r="R29" s="146"/>
      <c r="S29" s="146"/>
      <c r="T29" s="146"/>
      <c r="U29" s="146"/>
      <c r="V29" s="146"/>
      <c r="W29" s="146"/>
      <c r="X29" s="146"/>
      <c r="Y29" s="146"/>
      <c r="Z29" s="146"/>
      <c r="AA29" s="146"/>
      <c r="AB29" s="146"/>
    </row>
    <row r="30" spans="1:28" x14ac:dyDescent="0.25">
      <c r="A30" s="12"/>
      <c r="B30" s="148"/>
      <c r="C30" s="148"/>
      <c r="D30" s="148"/>
      <c r="E30" s="148"/>
      <c r="F30" s="148"/>
      <c r="G30" s="148"/>
      <c r="H30" s="148"/>
      <c r="I30" s="148"/>
      <c r="J30" s="148"/>
      <c r="K30" s="148"/>
      <c r="L30" s="148"/>
      <c r="M30" s="148"/>
      <c r="N30" s="148"/>
      <c r="O30" s="148"/>
      <c r="P30" s="148"/>
      <c r="Q30" s="148"/>
      <c r="R30" s="148"/>
      <c r="S30" s="148"/>
      <c r="T30" s="148"/>
      <c r="U30" s="148"/>
      <c r="V30" s="148"/>
      <c r="W30" s="148"/>
      <c r="X30" s="148"/>
      <c r="Y30" s="148"/>
      <c r="Z30" s="148"/>
      <c r="AA30" s="148"/>
      <c r="AB30" s="148"/>
    </row>
    <row r="31" spans="1:28" x14ac:dyDescent="0.25">
      <c r="A31" s="12"/>
      <c r="B31" s="4"/>
      <c r="C31" s="4"/>
      <c r="D31" s="4"/>
      <c r="E31" s="4"/>
      <c r="F31" s="4"/>
    </row>
    <row r="32" spans="1:28" ht="15.75" thickBot="1" x14ac:dyDescent="0.3">
      <c r="A32" s="12"/>
      <c r="B32" s="118" t="s">
        <v>292</v>
      </c>
      <c r="C32" s="16" t="s">
        <v>241</v>
      </c>
      <c r="D32" s="136" t="s">
        <v>649</v>
      </c>
      <c r="E32" s="136"/>
      <c r="F32" s="16"/>
    </row>
    <row r="33" spans="1:28" x14ac:dyDescent="0.25">
      <c r="A33" s="12"/>
      <c r="B33" s="120" t="s">
        <v>654</v>
      </c>
      <c r="C33" s="32" t="s">
        <v>241</v>
      </c>
      <c r="D33" s="121"/>
      <c r="E33" s="122">
        <v>11</v>
      </c>
      <c r="F33" s="123" t="s">
        <v>241</v>
      </c>
    </row>
    <row r="34" spans="1:28" x14ac:dyDescent="0.25">
      <c r="A34" s="12"/>
      <c r="B34" s="127" t="s">
        <v>655</v>
      </c>
      <c r="C34" s="16" t="s">
        <v>241</v>
      </c>
      <c r="D34" s="11"/>
      <c r="E34" s="128" t="s">
        <v>366</v>
      </c>
      <c r="F34" s="126" t="s">
        <v>299</v>
      </c>
    </row>
    <row r="35" spans="1:28" ht="25.5" x14ac:dyDescent="0.25">
      <c r="A35" s="12"/>
      <c r="B35" s="120" t="s">
        <v>656</v>
      </c>
      <c r="C35" s="32" t="s">
        <v>241</v>
      </c>
      <c r="D35" s="121"/>
      <c r="E35" s="122" t="s">
        <v>309</v>
      </c>
      <c r="F35" s="123" t="s">
        <v>299</v>
      </c>
    </row>
    <row r="36" spans="1:28" ht="25.5" x14ac:dyDescent="0.25">
      <c r="A36" s="12"/>
      <c r="B36" s="127" t="s">
        <v>657</v>
      </c>
      <c r="C36" s="16" t="s">
        <v>241</v>
      </c>
      <c r="D36" s="11"/>
      <c r="E36" s="128">
        <v>12</v>
      </c>
      <c r="F36" s="126" t="s">
        <v>241</v>
      </c>
    </row>
    <row r="37" spans="1:28" ht="38.25" x14ac:dyDescent="0.25">
      <c r="A37" s="12"/>
      <c r="B37" s="120" t="s">
        <v>658</v>
      </c>
      <c r="C37" s="32" t="s">
        <v>241</v>
      </c>
      <c r="D37" s="121"/>
      <c r="E37" s="122" t="s">
        <v>307</v>
      </c>
      <c r="F37" s="123" t="s">
        <v>299</v>
      </c>
    </row>
    <row r="38" spans="1:28" ht="25.5" x14ac:dyDescent="0.25">
      <c r="A38" s="12"/>
      <c r="B38" s="127" t="s">
        <v>659</v>
      </c>
      <c r="C38" s="16" t="s">
        <v>241</v>
      </c>
      <c r="D38" s="11"/>
      <c r="E38" s="128">
        <v>4</v>
      </c>
      <c r="F38" s="126" t="s">
        <v>241</v>
      </c>
    </row>
    <row r="39" spans="1:28" ht="26.25" thickBot="1" x14ac:dyDescent="0.3">
      <c r="A39" s="12"/>
      <c r="B39" s="120" t="s">
        <v>660</v>
      </c>
      <c r="C39" s="32" t="s">
        <v>241</v>
      </c>
      <c r="D39" s="121"/>
      <c r="E39" s="122" t="s">
        <v>307</v>
      </c>
      <c r="F39" s="123" t="s">
        <v>299</v>
      </c>
    </row>
    <row r="40" spans="1:28" x14ac:dyDescent="0.25">
      <c r="A40" s="12"/>
      <c r="B40" s="40"/>
      <c r="C40" s="40" t="s">
        <v>241</v>
      </c>
      <c r="D40" s="41"/>
      <c r="E40" s="41"/>
      <c r="F40" s="40"/>
    </row>
    <row r="41" spans="1:28" ht="26.25" thickBot="1" x14ac:dyDescent="0.3">
      <c r="A41" s="12"/>
      <c r="B41" s="127" t="s">
        <v>661</v>
      </c>
      <c r="C41" s="16" t="s">
        <v>241</v>
      </c>
      <c r="D41" s="11"/>
      <c r="E41" s="128">
        <v>10</v>
      </c>
      <c r="F41" s="126" t="s">
        <v>241</v>
      </c>
    </row>
    <row r="42" spans="1:28" ht="15.75" thickTop="1" x14ac:dyDescent="0.25">
      <c r="A42" s="12"/>
      <c r="B42" s="40"/>
      <c r="C42" s="40" t="s">
        <v>241</v>
      </c>
      <c r="D42" s="43"/>
      <c r="E42" s="43"/>
      <c r="F42" s="40"/>
    </row>
    <row r="43" spans="1:28" ht="15" customHeight="1" x14ac:dyDescent="0.25">
      <c r="A43" s="12" t="s">
        <v>1207</v>
      </c>
      <c r="B43" s="18" t="s">
        <v>6</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row>
    <row r="44" spans="1:28" x14ac:dyDescent="0.25">
      <c r="A44" s="12"/>
      <c r="B44" s="146" t="s">
        <v>664</v>
      </c>
      <c r="C44" s="146"/>
      <c r="D44" s="146"/>
      <c r="E44" s="146"/>
      <c r="F44" s="146"/>
      <c r="G44" s="146"/>
      <c r="H44" s="146"/>
      <c r="I44" s="146"/>
      <c r="J44" s="146"/>
      <c r="K44" s="146"/>
      <c r="L44" s="146"/>
      <c r="M44" s="146"/>
      <c r="N44" s="146"/>
      <c r="O44" s="146"/>
      <c r="P44" s="146"/>
      <c r="Q44" s="146"/>
      <c r="R44" s="146"/>
      <c r="S44" s="146"/>
      <c r="T44" s="146"/>
      <c r="U44" s="146"/>
      <c r="V44" s="146"/>
      <c r="W44" s="146"/>
      <c r="X44" s="146"/>
      <c r="Y44" s="146"/>
      <c r="Z44" s="146"/>
      <c r="AA44" s="146"/>
      <c r="AB44" s="146"/>
    </row>
    <row r="45" spans="1:28" x14ac:dyDescent="0.25">
      <c r="A45" s="12"/>
      <c r="B45" s="148"/>
      <c r="C45" s="148"/>
      <c r="D45" s="148"/>
      <c r="E45" s="148"/>
      <c r="F45" s="148"/>
      <c r="G45" s="148"/>
      <c r="H45" s="148"/>
      <c r="I45" s="148"/>
      <c r="J45" s="148"/>
      <c r="K45" s="148"/>
      <c r="L45" s="148"/>
      <c r="M45" s="148"/>
      <c r="N45" s="148"/>
      <c r="O45" s="148"/>
      <c r="P45" s="148"/>
      <c r="Q45" s="148"/>
      <c r="R45" s="148"/>
      <c r="S45" s="148"/>
      <c r="T45" s="148"/>
      <c r="U45" s="148"/>
      <c r="V45" s="148"/>
      <c r="W45" s="148"/>
      <c r="X45" s="148"/>
      <c r="Y45" s="148"/>
      <c r="Z45" s="148"/>
      <c r="AA45" s="148"/>
      <c r="AB45" s="148"/>
    </row>
    <row r="46" spans="1:28" x14ac:dyDescent="0.25">
      <c r="A46" s="12"/>
      <c r="B46" s="4"/>
      <c r="C46" s="4"/>
      <c r="D46" s="4"/>
      <c r="E46" s="4"/>
      <c r="F46" s="4"/>
      <c r="G46" s="4"/>
      <c r="H46" s="4"/>
      <c r="I46" s="4"/>
      <c r="J46" s="4"/>
      <c r="K46" s="4"/>
      <c r="L46" s="4"/>
      <c r="M46" s="4"/>
      <c r="N46" s="4"/>
      <c r="O46" s="4"/>
      <c r="P46" s="4"/>
      <c r="Q46" s="4"/>
      <c r="R46" s="4"/>
      <c r="S46" s="4"/>
      <c r="T46" s="4"/>
      <c r="U46" s="4"/>
      <c r="V46" s="4"/>
      <c r="W46" s="4"/>
      <c r="X46" s="4"/>
      <c r="Y46" s="4"/>
      <c r="Z46" s="4"/>
      <c r="AA46" s="4"/>
      <c r="AB46" s="4"/>
    </row>
    <row r="47" spans="1:28" x14ac:dyDescent="0.25">
      <c r="A47" s="12"/>
      <c r="B47" s="18" t="s">
        <v>665</v>
      </c>
      <c r="C47" s="45" t="s">
        <v>241</v>
      </c>
      <c r="D47" s="210" t="s">
        <v>666</v>
      </c>
      <c r="E47" s="210"/>
      <c r="F47" s="210"/>
      <c r="G47" s="210"/>
      <c r="H47" s="210"/>
      <c r="I47" s="210"/>
      <c r="J47" s="210"/>
      <c r="K47" s="210"/>
      <c r="L47" s="210"/>
      <c r="M47" s="210"/>
      <c r="N47" s="45"/>
      <c r="O47" s="45" t="s">
        <v>241</v>
      </c>
      <c r="P47" s="45"/>
      <c r="Q47" s="45" t="s">
        <v>241</v>
      </c>
      <c r="R47" s="210" t="s">
        <v>666</v>
      </c>
      <c r="S47" s="210"/>
      <c r="T47" s="210"/>
      <c r="U47" s="210"/>
      <c r="V47" s="210"/>
      <c r="W47" s="210"/>
      <c r="X47" s="210"/>
      <c r="Y47" s="210"/>
      <c r="Z47" s="210"/>
      <c r="AA47" s="210"/>
      <c r="AB47" s="45"/>
    </row>
    <row r="48" spans="1:28" x14ac:dyDescent="0.25">
      <c r="A48" s="12"/>
      <c r="B48" s="18"/>
      <c r="C48" s="45"/>
      <c r="D48" s="210" t="s">
        <v>667</v>
      </c>
      <c r="E48" s="210"/>
      <c r="F48" s="210"/>
      <c r="G48" s="210"/>
      <c r="H48" s="210"/>
      <c r="I48" s="210"/>
      <c r="J48" s="210"/>
      <c r="K48" s="210"/>
      <c r="L48" s="210"/>
      <c r="M48" s="210"/>
      <c r="N48" s="45"/>
      <c r="O48" s="45"/>
      <c r="P48" s="45"/>
      <c r="Q48" s="45"/>
      <c r="R48" s="210" t="s">
        <v>671</v>
      </c>
      <c r="S48" s="210"/>
      <c r="T48" s="210"/>
      <c r="U48" s="210"/>
      <c r="V48" s="210"/>
      <c r="W48" s="210"/>
      <c r="X48" s="210"/>
      <c r="Y48" s="210"/>
      <c r="Z48" s="210"/>
      <c r="AA48" s="210"/>
      <c r="AB48" s="45"/>
    </row>
    <row r="49" spans="1:28" x14ac:dyDescent="0.25">
      <c r="A49" s="12"/>
      <c r="B49" s="18"/>
      <c r="C49" s="45"/>
      <c r="D49" s="210" t="s">
        <v>668</v>
      </c>
      <c r="E49" s="210"/>
      <c r="F49" s="210"/>
      <c r="G49" s="210"/>
      <c r="H49" s="210"/>
      <c r="I49" s="210"/>
      <c r="J49" s="210"/>
      <c r="K49" s="210"/>
      <c r="L49" s="210"/>
      <c r="M49" s="210"/>
      <c r="N49" s="45"/>
      <c r="O49" s="45"/>
      <c r="P49" s="45"/>
      <c r="Q49" s="45"/>
      <c r="R49" s="210" t="s">
        <v>672</v>
      </c>
      <c r="S49" s="210"/>
      <c r="T49" s="210"/>
      <c r="U49" s="210"/>
      <c r="V49" s="210"/>
      <c r="W49" s="210"/>
      <c r="X49" s="210"/>
      <c r="Y49" s="210"/>
      <c r="Z49" s="210"/>
      <c r="AA49" s="210"/>
      <c r="AB49" s="45"/>
    </row>
    <row r="50" spans="1:28" x14ac:dyDescent="0.25">
      <c r="A50" s="12"/>
      <c r="B50" s="18"/>
      <c r="C50" s="45"/>
      <c r="D50" s="210" t="s">
        <v>669</v>
      </c>
      <c r="E50" s="210"/>
      <c r="F50" s="210"/>
      <c r="G50" s="210"/>
      <c r="H50" s="210"/>
      <c r="I50" s="210"/>
      <c r="J50" s="210"/>
      <c r="K50" s="210"/>
      <c r="L50" s="210"/>
      <c r="M50" s="210"/>
      <c r="N50" s="45"/>
      <c r="O50" s="45"/>
      <c r="P50" s="45"/>
      <c r="Q50" s="45"/>
      <c r="R50" s="210"/>
      <c r="S50" s="210"/>
      <c r="T50" s="210"/>
      <c r="U50" s="210"/>
      <c r="V50" s="210"/>
      <c r="W50" s="210"/>
      <c r="X50" s="210"/>
      <c r="Y50" s="210"/>
      <c r="Z50" s="210"/>
      <c r="AA50" s="210"/>
      <c r="AB50" s="45"/>
    </row>
    <row r="51" spans="1:28" ht="15.75" thickBot="1" x14ac:dyDescent="0.3">
      <c r="A51" s="12"/>
      <c r="B51" s="18"/>
      <c r="C51" s="45"/>
      <c r="D51" s="211" t="s">
        <v>670</v>
      </c>
      <c r="E51" s="211"/>
      <c r="F51" s="211"/>
      <c r="G51" s="211"/>
      <c r="H51" s="211"/>
      <c r="I51" s="211"/>
      <c r="J51" s="211"/>
      <c r="K51" s="211"/>
      <c r="L51" s="211"/>
      <c r="M51" s="211"/>
      <c r="N51" s="45"/>
      <c r="O51" s="45"/>
      <c r="P51" s="45"/>
      <c r="Q51" s="45"/>
      <c r="R51" s="211"/>
      <c r="S51" s="211"/>
      <c r="T51" s="211"/>
      <c r="U51" s="211"/>
      <c r="V51" s="211"/>
      <c r="W51" s="211"/>
      <c r="X51" s="211"/>
      <c r="Y51" s="211"/>
      <c r="Z51" s="211"/>
      <c r="AA51" s="211"/>
      <c r="AB51" s="45"/>
    </row>
    <row r="52" spans="1:28" x14ac:dyDescent="0.25">
      <c r="A52" s="12"/>
      <c r="B52" s="45"/>
      <c r="C52" s="45" t="s">
        <v>241</v>
      </c>
      <c r="D52" s="212" t="s">
        <v>293</v>
      </c>
      <c r="E52" s="212"/>
      <c r="F52" s="212"/>
      <c r="G52" s="212"/>
      <c r="H52" s="212"/>
      <c r="I52" s="212"/>
      <c r="J52" s="212"/>
      <c r="K52" s="212"/>
      <c r="L52" s="212"/>
      <c r="M52" s="212"/>
      <c r="N52" s="45"/>
      <c r="O52" s="45" t="s">
        <v>241</v>
      </c>
      <c r="P52" s="167" t="s">
        <v>673</v>
      </c>
      <c r="Q52" s="45" t="s">
        <v>241</v>
      </c>
      <c r="R52" s="212" t="s">
        <v>293</v>
      </c>
      <c r="S52" s="212"/>
      <c r="T52" s="212"/>
      <c r="U52" s="212"/>
      <c r="V52" s="212"/>
      <c r="W52" s="212"/>
      <c r="X52" s="212"/>
      <c r="Y52" s="212"/>
      <c r="Z52" s="212"/>
      <c r="AA52" s="212"/>
      <c r="AB52" s="45"/>
    </row>
    <row r="53" spans="1:28" ht="15.75" thickBot="1" x14ac:dyDescent="0.3">
      <c r="A53" s="12"/>
      <c r="B53" s="45"/>
      <c r="C53" s="45"/>
      <c r="D53" s="211" t="s">
        <v>294</v>
      </c>
      <c r="E53" s="211"/>
      <c r="F53" s="211"/>
      <c r="G53" s="211"/>
      <c r="H53" s="211"/>
      <c r="I53" s="211"/>
      <c r="J53" s="211"/>
      <c r="K53" s="211"/>
      <c r="L53" s="211"/>
      <c r="M53" s="211"/>
      <c r="N53" s="45"/>
      <c r="O53" s="45"/>
      <c r="P53" s="167" t="s">
        <v>674</v>
      </c>
      <c r="Q53" s="45"/>
      <c r="R53" s="211" t="s">
        <v>294</v>
      </c>
      <c r="S53" s="211"/>
      <c r="T53" s="211"/>
      <c r="U53" s="211"/>
      <c r="V53" s="211"/>
      <c r="W53" s="211"/>
      <c r="X53" s="211"/>
      <c r="Y53" s="211"/>
      <c r="Z53" s="211"/>
      <c r="AA53" s="211"/>
      <c r="AB53" s="45"/>
    </row>
    <row r="54" spans="1:28" ht="15.75" thickBot="1" x14ac:dyDescent="0.3">
      <c r="A54" s="12"/>
      <c r="B54" s="142" t="s">
        <v>292</v>
      </c>
      <c r="C54" s="16" t="s">
        <v>241</v>
      </c>
      <c r="D54" s="213">
        <v>2013</v>
      </c>
      <c r="E54" s="213"/>
      <c r="F54" s="16"/>
      <c r="G54" s="16" t="s">
        <v>241</v>
      </c>
      <c r="H54" s="213">
        <v>2012</v>
      </c>
      <c r="I54" s="213"/>
      <c r="J54" s="16"/>
      <c r="K54" s="16" t="s">
        <v>241</v>
      </c>
      <c r="L54" s="213">
        <v>2011</v>
      </c>
      <c r="M54" s="213"/>
      <c r="N54" s="16"/>
      <c r="O54" s="16" t="s">
        <v>241</v>
      </c>
      <c r="P54" s="29"/>
      <c r="Q54" s="16" t="s">
        <v>241</v>
      </c>
      <c r="R54" s="215">
        <v>2013</v>
      </c>
      <c r="S54" s="215"/>
      <c r="T54" s="16"/>
      <c r="U54" s="16"/>
      <c r="V54" s="215">
        <v>2012</v>
      </c>
      <c r="W54" s="215"/>
      <c r="X54" s="16"/>
      <c r="Y54" s="16"/>
      <c r="Z54" s="215">
        <v>2011</v>
      </c>
      <c r="AA54" s="215"/>
      <c r="AB54" s="16"/>
    </row>
    <row r="55" spans="1:28" ht="19.5" x14ac:dyDescent="0.25">
      <c r="A55" s="12"/>
      <c r="B55" s="205" t="s">
        <v>638</v>
      </c>
      <c r="C55" s="32" t="s">
        <v>241</v>
      </c>
      <c r="D55" s="31"/>
      <c r="E55" s="31"/>
      <c r="F55" s="31"/>
      <c r="G55" s="32" t="s">
        <v>241</v>
      </c>
      <c r="H55" s="31"/>
      <c r="I55" s="31"/>
      <c r="J55" s="31"/>
      <c r="K55" s="32" t="s">
        <v>241</v>
      </c>
      <c r="L55" s="31"/>
      <c r="M55" s="31"/>
      <c r="N55" s="31"/>
      <c r="O55" s="32" t="s">
        <v>241</v>
      </c>
      <c r="P55" s="31"/>
      <c r="Q55" s="32" t="s">
        <v>241</v>
      </c>
      <c r="R55" s="31"/>
      <c r="S55" s="31"/>
      <c r="T55" s="31"/>
      <c r="U55" s="32"/>
      <c r="V55" s="31"/>
      <c r="W55" s="31"/>
      <c r="X55" s="31"/>
      <c r="Y55" s="32"/>
      <c r="Z55" s="31"/>
      <c r="AA55" s="31"/>
      <c r="AB55" s="31"/>
    </row>
    <row r="56" spans="1:28" x14ac:dyDescent="0.25">
      <c r="A56" s="12"/>
      <c r="B56" s="206" t="s">
        <v>639</v>
      </c>
      <c r="C56" s="16" t="s">
        <v>241</v>
      </c>
      <c r="D56" s="192"/>
      <c r="E56" s="193" t="s">
        <v>309</v>
      </c>
      <c r="F56" s="190" t="s">
        <v>299</v>
      </c>
      <c r="G56" s="16" t="s">
        <v>241</v>
      </c>
      <c r="H56" s="190"/>
      <c r="I56" s="191" t="s">
        <v>297</v>
      </c>
      <c r="J56" s="190" t="s">
        <v>241</v>
      </c>
      <c r="K56" s="16" t="s">
        <v>241</v>
      </c>
      <c r="L56" s="190"/>
      <c r="M56" s="191" t="s">
        <v>297</v>
      </c>
      <c r="N56" s="190" t="s">
        <v>241</v>
      </c>
      <c r="O56" s="16" t="s">
        <v>241</v>
      </c>
      <c r="P56" s="192" t="s">
        <v>44</v>
      </c>
      <c r="Q56" s="16" t="s">
        <v>241</v>
      </c>
      <c r="R56" s="190"/>
      <c r="S56" s="191" t="s">
        <v>297</v>
      </c>
      <c r="T56" s="190" t="s">
        <v>241</v>
      </c>
      <c r="U56" s="16"/>
      <c r="V56" s="190"/>
      <c r="W56" s="191" t="s">
        <v>297</v>
      </c>
      <c r="X56" s="190" t="s">
        <v>241</v>
      </c>
      <c r="Y56" s="16"/>
      <c r="Z56" s="190"/>
      <c r="AA56" s="191" t="s">
        <v>297</v>
      </c>
      <c r="AB56" s="190" t="s">
        <v>241</v>
      </c>
    </row>
    <row r="57" spans="1:28" x14ac:dyDescent="0.25">
      <c r="A57" s="12"/>
      <c r="B57" s="207" t="s">
        <v>641</v>
      </c>
      <c r="C57" s="32" t="s">
        <v>241</v>
      </c>
      <c r="D57" s="200"/>
      <c r="E57" s="208" t="s">
        <v>297</v>
      </c>
      <c r="F57" s="200" t="s">
        <v>241</v>
      </c>
      <c r="G57" s="32" t="s">
        <v>241</v>
      </c>
      <c r="H57" s="200"/>
      <c r="I57" s="208" t="s">
        <v>297</v>
      </c>
      <c r="J57" s="200" t="s">
        <v>241</v>
      </c>
      <c r="K57" s="32" t="s">
        <v>241</v>
      </c>
      <c r="L57" s="200"/>
      <c r="M57" s="208" t="s">
        <v>297</v>
      </c>
      <c r="N57" s="200" t="s">
        <v>241</v>
      </c>
      <c r="O57" s="32" t="s">
        <v>241</v>
      </c>
      <c r="P57" s="198" t="s">
        <v>44</v>
      </c>
      <c r="Q57" s="32" t="s">
        <v>241</v>
      </c>
      <c r="R57" s="200"/>
      <c r="S57" s="208" t="s">
        <v>297</v>
      </c>
      <c r="T57" s="200" t="s">
        <v>241</v>
      </c>
      <c r="U57" s="32"/>
      <c r="V57" s="200"/>
      <c r="W57" s="208" t="s">
        <v>297</v>
      </c>
      <c r="X57" s="200" t="s">
        <v>241</v>
      </c>
      <c r="Y57" s="32"/>
      <c r="Z57" s="198"/>
      <c r="AA57" s="199" t="s">
        <v>675</v>
      </c>
      <c r="AB57" s="200" t="s">
        <v>299</v>
      </c>
    </row>
    <row r="58" spans="1:28" ht="19.5" x14ac:dyDescent="0.25">
      <c r="A58" s="12"/>
      <c r="B58" s="209" t="s">
        <v>640</v>
      </c>
      <c r="C58" s="16" t="s">
        <v>241</v>
      </c>
      <c r="D58" s="4"/>
      <c r="E58" s="4"/>
      <c r="F58" s="4"/>
      <c r="G58" s="16" t="s">
        <v>241</v>
      </c>
      <c r="H58" s="4"/>
      <c r="I58" s="4"/>
      <c r="J58" s="4"/>
      <c r="K58" s="16" t="s">
        <v>241</v>
      </c>
      <c r="L58" s="4"/>
      <c r="M58" s="4"/>
      <c r="N58" s="4"/>
      <c r="O58" s="16" t="s">
        <v>241</v>
      </c>
      <c r="P58" s="4"/>
      <c r="Q58" s="16" t="s">
        <v>241</v>
      </c>
      <c r="R58" s="4"/>
      <c r="S58" s="4"/>
      <c r="T58" s="4"/>
      <c r="U58" s="16"/>
      <c r="V58" s="4"/>
      <c r="W58" s="4"/>
      <c r="X58" s="4"/>
      <c r="Y58" s="16"/>
      <c r="Z58" s="4"/>
      <c r="AA58" s="4"/>
      <c r="AB58" s="4"/>
    </row>
    <row r="59" spans="1:28" x14ac:dyDescent="0.25">
      <c r="A59" s="12"/>
      <c r="B59" s="207" t="s">
        <v>641</v>
      </c>
      <c r="C59" s="32" t="s">
        <v>241</v>
      </c>
      <c r="D59" s="31"/>
      <c r="E59" s="31"/>
      <c r="F59" s="31"/>
      <c r="G59" s="32" t="s">
        <v>241</v>
      </c>
      <c r="H59" s="31"/>
      <c r="I59" s="31"/>
      <c r="J59" s="31"/>
      <c r="K59" s="32" t="s">
        <v>241</v>
      </c>
      <c r="L59" s="31"/>
      <c r="M59" s="31"/>
      <c r="N59" s="31"/>
      <c r="O59" s="32" t="s">
        <v>241</v>
      </c>
      <c r="P59" s="198" t="s">
        <v>44</v>
      </c>
      <c r="Q59" s="32" t="s">
        <v>241</v>
      </c>
      <c r="R59" s="198"/>
      <c r="S59" s="199" t="s">
        <v>307</v>
      </c>
      <c r="T59" s="200" t="s">
        <v>299</v>
      </c>
      <c r="U59" s="32"/>
      <c r="V59" s="198"/>
      <c r="W59" s="199" t="s">
        <v>309</v>
      </c>
      <c r="X59" s="200" t="s">
        <v>299</v>
      </c>
      <c r="Y59" s="32"/>
      <c r="Z59" s="198"/>
      <c r="AA59" s="199" t="s">
        <v>309</v>
      </c>
      <c r="AB59" s="200" t="s">
        <v>299</v>
      </c>
    </row>
    <row r="60" spans="1:28" ht="19.5" x14ac:dyDescent="0.25">
      <c r="A60" s="12"/>
      <c r="B60" s="206" t="s">
        <v>676</v>
      </c>
      <c r="C60" s="16" t="s">
        <v>241</v>
      </c>
      <c r="D60" s="4"/>
      <c r="E60" s="4"/>
      <c r="F60" s="4"/>
      <c r="G60" s="16" t="s">
        <v>241</v>
      </c>
      <c r="H60" s="4"/>
      <c r="I60" s="4"/>
      <c r="J60" s="4"/>
      <c r="K60" s="16" t="s">
        <v>241</v>
      </c>
      <c r="L60" s="4"/>
      <c r="M60" s="4"/>
      <c r="N60" s="4"/>
      <c r="O60" s="16" t="s">
        <v>241</v>
      </c>
      <c r="P60" s="192" t="s">
        <v>40</v>
      </c>
      <c r="Q60" s="16" t="s">
        <v>241</v>
      </c>
      <c r="R60" s="190"/>
      <c r="S60" s="191" t="s">
        <v>297</v>
      </c>
      <c r="T60" s="190" t="s">
        <v>241</v>
      </c>
      <c r="U60" s="16"/>
      <c r="V60" s="190"/>
      <c r="W60" s="191" t="s">
        <v>297</v>
      </c>
      <c r="X60" s="190" t="s">
        <v>241</v>
      </c>
      <c r="Y60" s="16"/>
      <c r="Z60" s="192"/>
      <c r="AA60" s="193">
        <v>14</v>
      </c>
      <c r="AB60" s="190" t="s">
        <v>241</v>
      </c>
    </row>
    <row r="61" spans="1:28" ht="15.75" thickBot="1" x14ac:dyDescent="0.3">
      <c r="A61" s="12"/>
      <c r="B61" s="207" t="s">
        <v>642</v>
      </c>
      <c r="C61" s="32" t="s">
        <v>241</v>
      </c>
      <c r="D61" s="31"/>
      <c r="E61" s="31"/>
      <c r="F61" s="31"/>
      <c r="G61" s="32" t="s">
        <v>241</v>
      </c>
      <c r="H61" s="31"/>
      <c r="I61" s="31"/>
      <c r="J61" s="31"/>
      <c r="K61" s="32" t="s">
        <v>241</v>
      </c>
      <c r="L61" s="31"/>
      <c r="M61" s="31"/>
      <c r="N61" s="31"/>
      <c r="O61" s="32" t="s">
        <v>241</v>
      </c>
      <c r="P61" s="198" t="s">
        <v>40</v>
      </c>
      <c r="Q61" s="32" t="s">
        <v>241</v>
      </c>
      <c r="R61" s="198"/>
      <c r="S61" s="199" t="s">
        <v>309</v>
      </c>
      <c r="T61" s="200" t="s">
        <v>299</v>
      </c>
      <c r="U61" s="32"/>
      <c r="V61" s="200"/>
      <c r="W61" s="208" t="s">
        <v>297</v>
      </c>
      <c r="X61" s="200" t="s">
        <v>241</v>
      </c>
      <c r="Y61" s="32"/>
      <c r="Z61" s="198"/>
      <c r="AA61" s="199" t="s">
        <v>677</v>
      </c>
      <c r="AB61" s="200" t="s">
        <v>299</v>
      </c>
    </row>
    <row r="62" spans="1:28" x14ac:dyDescent="0.25">
      <c r="A62" s="12"/>
      <c r="B62" s="40"/>
      <c r="C62" s="40" t="s">
        <v>241</v>
      </c>
      <c r="D62" s="40"/>
      <c r="E62" s="40"/>
      <c r="F62" s="40"/>
      <c r="G62" s="40" t="s">
        <v>241</v>
      </c>
      <c r="H62" s="40"/>
      <c r="I62" s="40"/>
      <c r="J62" s="40"/>
      <c r="K62" s="40" t="s">
        <v>241</v>
      </c>
      <c r="L62" s="40"/>
      <c r="M62" s="40"/>
      <c r="N62" s="40"/>
      <c r="O62" s="40" t="s">
        <v>241</v>
      </c>
      <c r="P62" s="40"/>
      <c r="Q62" s="40" t="s">
        <v>241</v>
      </c>
      <c r="R62" s="41"/>
      <c r="S62" s="41"/>
      <c r="T62" s="40"/>
      <c r="U62" s="40"/>
      <c r="V62" s="41"/>
      <c r="W62" s="41"/>
      <c r="X62" s="40"/>
      <c r="Y62" s="40"/>
      <c r="Z62" s="41"/>
      <c r="AA62" s="41"/>
      <c r="AB62" s="40"/>
    </row>
    <row r="63" spans="1:28" ht="15.75" thickBot="1" x14ac:dyDescent="0.3">
      <c r="A63" s="12"/>
      <c r="B63" s="2"/>
      <c r="C63" s="16" t="s">
        <v>241</v>
      </c>
      <c r="D63" s="4"/>
      <c r="E63" s="4"/>
      <c r="F63" s="4"/>
      <c r="G63" s="16" t="s">
        <v>241</v>
      </c>
      <c r="H63" s="4"/>
      <c r="I63" s="4"/>
      <c r="J63" s="4"/>
      <c r="K63" s="16" t="s">
        <v>241</v>
      </c>
      <c r="L63" s="4"/>
      <c r="M63" s="4"/>
      <c r="N63" s="4"/>
      <c r="O63" s="16" t="s">
        <v>241</v>
      </c>
      <c r="P63" s="4"/>
      <c r="Q63" s="16" t="s">
        <v>241</v>
      </c>
      <c r="R63" s="176"/>
      <c r="S63" s="119" t="s">
        <v>678</v>
      </c>
      <c r="T63" s="167" t="s">
        <v>299</v>
      </c>
      <c r="U63" s="16"/>
      <c r="V63" s="176"/>
      <c r="W63" s="119" t="s">
        <v>679</v>
      </c>
      <c r="X63" s="167" t="s">
        <v>299</v>
      </c>
      <c r="Y63" s="16"/>
      <c r="Z63" s="176"/>
      <c r="AA63" s="119" t="s">
        <v>680</v>
      </c>
      <c r="AB63" s="167" t="s">
        <v>299</v>
      </c>
    </row>
    <row r="64" spans="1:28" ht="15.75" thickTop="1" x14ac:dyDescent="0.25">
      <c r="A64" s="12"/>
      <c r="B64" s="40"/>
      <c r="C64" s="40" t="s">
        <v>241</v>
      </c>
      <c r="D64" s="40"/>
      <c r="E64" s="40"/>
      <c r="F64" s="40"/>
      <c r="G64" s="40" t="s">
        <v>241</v>
      </c>
      <c r="H64" s="40"/>
      <c r="I64" s="40"/>
      <c r="J64" s="40"/>
      <c r="K64" s="40" t="s">
        <v>241</v>
      </c>
      <c r="L64" s="40"/>
      <c r="M64" s="40"/>
      <c r="N64" s="40"/>
      <c r="O64" s="40" t="s">
        <v>241</v>
      </c>
      <c r="P64" s="40"/>
      <c r="Q64" s="40" t="s">
        <v>241</v>
      </c>
      <c r="R64" s="43"/>
      <c r="S64" s="43"/>
      <c r="T64" s="40"/>
      <c r="U64" s="40"/>
      <c r="V64" s="43"/>
      <c r="W64" s="43"/>
      <c r="X64" s="40"/>
      <c r="Y64" s="40"/>
      <c r="Z64" s="43"/>
      <c r="AA64" s="43"/>
      <c r="AB64" s="40"/>
    </row>
    <row r="65" spans="1:28" ht="15" customHeight="1" x14ac:dyDescent="0.25">
      <c r="A65" s="12" t="s">
        <v>1208</v>
      </c>
      <c r="B65" s="18" t="s">
        <v>6</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row>
    <row r="66" spans="1:28" x14ac:dyDescent="0.25">
      <c r="A66" s="12"/>
      <c r="B66" s="146" t="s">
        <v>685</v>
      </c>
      <c r="C66" s="146"/>
      <c r="D66" s="146"/>
      <c r="E66" s="146"/>
      <c r="F66" s="146"/>
      <c r="G66" s="146"/>
      <c r="H66" s="146"/>
      <c r="I66" s="146"/>
      <c r="J66" s="146"/>
      <c r="K66" s="146"/>
      <c r="L66" s="146"/>
      <c r="M66" s="146"/>
      <c r="N66" s="146"/>
      <c r="O66" s="146"/>
      <c r="P66" s="146"/>
      <c r="Q66" s="146"/>
      <c r="R66" s="146"/>
      <c r="S66" s="146"/>
      <c r="T66" s="146"/>
      <c r="U66" s="146"/>
      <c r="V66" s="146"/>
      <c r="W66" s="146"/>
      <c r="X66" s="146"/>
      <c r="Y66" s="146"/>
      <c r="Z66" s="146"/>
      <c r="AA66" s="146"/>
      <c r="AB66" s="146"/>
    </row>
    <row r="67" spans="1:28" x14ac:dyDescent="0.25">
      <c r="A67" s="12"/>
      <c r="B67" s="148"/>
      <c r="C67" s="148"/>
      <c r="D67" s="148"/>
      <c r="E67" s="148"/>
      <c r="F67" s="148"/>
      <c r="G67" s="148"/>
      <c r="H67" s="148"/>
      <c r="I67" s="148"/>
      <c r="J67" s="148"/>
      <c r="K67" s="148"/>
      <c r="L67" s="148"/>
      <c r="M67" s="148"/>
      <c r="N67" s="148"/>
      <c r="O67" s="148"/>
      <c r="P67" s="148"/>
      <c r="Q67" s="148"/>
      <c r="R67" s="148"/>
      <c r="S67" s="148"/>
      <c r="T67" s="148"/>
      <c r="U67" s="148"/>
      <c r="V67" s="148"/>
      <c r="W67" s="148"/>
      <c r="X67" s="148"/>
      <c r="Y67" s="148"/>
      <c r="Z67" s="148"/>
      <c r="AA67" s="148"/>
      <c r="AB67" s="148"/>
    </row>
    <row r="68" spans="1:28" x14ac:dyDescent="0.25">
      <c r="A68" s="12"/>
      <c r="B68" s="4"/>
      <c r="C68" s="4"/>
      <c r="D68" s="4"/>
      <c r="E68" s="4"/>
      <c r="F68" s="4"/>
      <c r="G68" s="4"/>
      <c r="H68" s="4"/>
      <c r="I68" s="4"/>
      <c r="J68" s="4"/>
      <c r="K68" s="4"/>
      <c r="L68" s="4"/>
      <c r="M68" s="4"/>
      <c r="N68" s="4"/>
      <c r="O68" s="4"/>
      <c r="P68" s="4"/>
      <c r="Q68" s="4"/>
      <c r="R68" s="4"/>
      <c r="S68" s="4"/>
      <c r="T68" s="4"/>
      <c r="U68" s="4"/>
      <c r="V68" s="4"/>
    </row>
    <row r="69" spans="1:28" ht="15.75" thickBot="1" x14ac:dyDescent="0.3">
      <c r="A69" s="12"/>
      <c r="B69" s="16"/>
      <c r="C69" s="16" t="s">
        <v>241</v>
      </c>
      <c r="D69" s="45"/>
      <c r="E69" s="45"/>
      <c r="F69" s="16"/>
      <c r="G69" s="16" t="s">
        <v>241</v>
      </c>
      <c r="H69" s="136" t="s">
        <v>432</v>
      </c>
      <c r="I69" s="136"/>
      <c r="J69" s="136"/>
      <c r="K69" s="136"/>
      <c r="L69" s="136"/>
      <c r="M69" s="136"/>
      <c r="N69" s="16"/>
      <c r="O69" s="16"/>
      <c r="P69" s="136" t="s">
        <v>433</v>
      </c>
      <c r="Q69" s="136"/>
      <c r="R69" s="136"/>
      <c r="S69" s="136"/>
      <c r="T69" s="136"/>
      <c r="U69" s="136"/>
      <c r="V69" s="16"/>
    </row>
    <row r="70" spans="1:28" x14ac:dyDescent="0.25">
      <c r="A70" s="12"/>
      <c r="B70" s="141" t="s">
        <v>292</v>
      </c>
      <c r="C70" s="45" t="s">
        <v>241</v>
      </c>
      <c r="D70" s="137" t="s">
        <v>686</v>
      </c>
      <c r="E70" s="137"/>
      <c r="F70" s="45"/>
      <c r="G70" s="45" t="s">
        <v>241</v>
      </c>
      <c r="H70" s="138" t="s">
        <v>688</v>
      </c>
      <c r="I70" s="138"/>
      <c r="J70" s="64"/>
      <c r="K70" s="64"/>
      <c r="L70" s="138" t="s">
        <v>689</v>
      </c>
      <c r="M70" s="138"/>
      <c r="N70" s="45"/>
      <c r="O70" s="45"/>
      <c r="P70" s="138" t="s">
        <v>688</v>
      </c>
      <c r="Q70" s="138"/>
      <c r="R70" s="64"/>
      <c r="S70" s="64"/>
      <c r="T70" s="138" t="s">
        <v>686</v>
      </c>
      <c r="U70" s="138"/>
      <c r="V70" s="45"/>
    </row>
    <row r="71" spans="1:28" ht="15.75" thickBot="1" x14ac:dyDescent="0.3">
      <c r="A71" s="12"/>
      <c r="B71" s="141"/>
      <c r="C71" s="45"/>
      <c r="D71" s="139" t="s">
        <v>687</v>
      </c>
      <c r="E71" s="139"/>
      <c r="F71" s="45"/>
      <c r="G71" s="45"/>
      <c r="H71" s="139" t="s">
        <v>649</v>
      </c>
      <c r="I71" s="139"/>
      <c r="J71" s="45"/>
      <c r="K71" s="45"/>
      <c r="L71" s="139"/>
      <c r="M71" s="139"/>
      <c r="N71" s="45"/>
      <c r="O71" s="45"/>
      <c r="P71" s="139" t="s">
        <v>649</v>
      </c>
      <c r="Q71" s="139"/>
      <c r="R71" s="45"/>
      <c r="S71" s="45"/>
      <c r="T71" s="139"/>
      <c r="U71" s="139"/>
      <c r="V71" s="45"/>
    </row>
    <row r="72" spans="1:28" x14ac:dyDescent="0.25">
      <c r="A72" s="12"/>
      <c r="B72" s="160" t="s">
        <v>690</v>
      </c>
      <c r="C72" s="32" t="s">
        <v>241</v>
      </c>
      <c r="D72" s="31"/>
      <c r="E72" s="31"/>
      <c r="F72" s="31"/>
      <c r="G72" s="32" t="s">
        <v>241</v>
      </c>
      <c r="H72" s="31"/>
      <c r="I72" s="31"/>
      <c r="J72" s="31"/>
      <c r="K72" s="32"/>
      <c r="L72" s="31"/>
      <c r="M72" s="31"/>
      <c r="N72" s="31"/>
      <c r="O72" s="32"/>
      <c r="P72" s="31"/>
      <c r="Q72" s="31"/>
      <c r="R72" s="31"/>
      <c r="S72" s="32"/>
      <c r="T72" s="31"/>
      <c r="U72" s="31"/>
      <c r="V72" s="31"/>
    </row>
    <row r="73" spans="1:28" x14ac:dyDescent="0.25">
      <c r="A73" s="12"/>
      <c r="B73" s="127" t="s">
        <v>83</v>
      </c>
      <c r="C73" s="16" t="s">
        <v>241</v>
      </c>
      <c r="D73" s="11"/>
      <c r="E73" s="128" t="s">
        <v>691</v>
      </c>
      <c r="F73" s="126" t="s">
        <v>241</v>
      </c>
      <c r="G73" s="16" t="s">
        <v>241</v>
      </c>
      <c r="H73" s="11"/>
      <c r="I73" s="128">
        <v>19</v>
      </c>
      <c r="J73" s="126" t="s">
        <v>241</v>
      </c>
      <c r="K73" s="16"/>
      <c r="L73" s="11"/>
      <c r="M73" s="128">
        <v>349</v>
      </c>
      <c r="N73" s="126" t="s">
        <v>241</v>
      </c>
      <c r="O73" s="16"/>
      <c r="P73" s="126"/>
      <c r="Q73" s="130" t="s">
        <v>297</v>
      </c>
      <c r="R73" s="126" t="s">
        <v>241</v>
      </c>
      <c r="S73" s="16"/>
      <c r="T73" s="11"/>
      <c r="U73" s="128">
        <v>133</v>
      </c>
      <c r="V73" s="126" t="s">
        <v>241</v>
      </c>
    </row>
    <row r="74" spans="1:28" x14ac:dyDescent="0.25">
      <c r="A74" s="12"/>
      <c r="B74" s="120" t="s">
        <v>423</v>
      </c>
      <c r="C74" s="32" t="s">
        <v>241</v>
      </c>
      <c r="D74" s="121"/>
      <c r="E74" s="122" t="s">
        <v>692</v>
      </c>
      <c r="F74" s="123" t="s">
        <v>241</v>
      </c>
      <c r="G74" s="32" t="s">
        <v>241</v>
      </c>
      <c r="H74" s="121"/>
      <c r="I74" s="122">
        <v>11</v>
      </c>
      <c r="J74" s="123" t="s">
        <v>241</v>
      </c>
      <c r="K74" s="32"/>
      <c r="L74" s="121"/>
      <c r="M74" s="122">
        <v>11</v>
      </c>
      <c r="N74" s="123" t="s">
        <v>241</v>
      </c>
      <c r="O74" s="32"/>
      <c r="P74" s="121"/>
      <c r="Q74" s="122">
        <v>15</v>
      </c>
      <c r="R74" s="123" t="s">
        <v>241</v>
      </c>
      <c r="S74" s="32"/>
      <c r="T74" s="121"/>
      <c r="U74" s="122">
        <v>15</v>
      </c>
      <c r="V74" s="123" t="s">
        <v>241</v>
      </c>
    </row>
    <row r="75" spans="1:28" x14ac:dyDescent="0.25">
      <c r="A75" s="12"/>
      <c r="B75" s="127" t="s">
        <v>693</v>
      </c>
      <c r="C75" s="16" t="s">
        <v>241</v>
      </c>
      <c r="D75" s="11"/>
      <c r="E75" s="128" t="s">
        <v>692</v>
      </c>
      <c r="F75" s="126" t="s">
        <v>241</v>
      </c>
      <c r="G75" s="16" t="s">
        <v>241</v>
      </c>
      <c r="H75" s="11"/>
      <c r="I75" s="128" t="s">
        <v>308</v>
      </c>
      <c r="J75" s="126" t="s">
        <v>299</v>
      </c>
      <c r="K75" s="16"/>
      <c r="L75" s="11"/>
      <c r="M75" s="128" t="s">
        <v>308</v>
      </c>
      <c r="N75" s="126" t="s">
        <v>299</v>
      </c>
      <c r="O75" s="16"/>
      <c r="P75" s="11"/>
      <c r="Q75" s="128" t="s">
        <v>309</v>
      </c>
      <c r="R75" s="126" t="s">
        <v>299</v>
      </c>
      <c r="S75" s="16"/>
      <c r="T75" s="11"/>
      <c r="U75" s="128" t="s">
        <v>309</v>
      </c>
      <c r="V75" s="126" t="s">
        <v>299</v>
      </c>
    </row>
    <row r="76" spans="1:28" x14ac:dyDescent="0.25">
      <c r="A76" s="12"/>
      <c r="B76" s="120" t="s">
        <v>555</v>
      </c>
      <c r="C76" s="32" t="s">
        <v>241</v>
      </c>
      <c r="D76" s="121"/>
      <c r="E76" s="122" t="s">
        <v>692</v>
      </c>
      <c r="F76" s="123" t="s">
        <v>241</v>
      </c>
      <c r="G76" s="32" t="s">
        <v>241</v>
      </c>
      <c r="H76" s="121"/>
      <c r="I76" s="122" t="s">
        <v>694</v>
      </c>
      <c r="J76" s="123" t="s">
        <v>299</v>
      </c>
      <c r="K76" s="32"/>
      <c r="L76" s="121"/>
      <c r="M76" s="122" t="s">
        <v>695</v>
      </c>
      <c r="N76" s="123" t="s">
        <v>299</v>
      </c>
      <c r="O76" s="32"/>
      <c r="P76" s="121"/>
      <c r="Q76" s="122" t="s">
        <v>696</v>
      </c>
      <c r="R76" s="123" t="s">
        <v>299</v>
      </c>
      <c r="S76" s="32"/>
      <c r="T76" s="121"/>
      <c r="U76" s="122" t="s">
        <v>697</v>
      </c>
      <c r="V76" s="123" t="s">
        <v>299</v>
      </c>
    </row>
  </sheetData>
  <mergeCells count="104">
    <mergeCell ref="A43:A64"/>
    <mergeCell ref="B43:AB43"/>
    <mergeCell ref="B44:AB44"/>
    <mergeCell ref="B45:AB45"/>
    <mergeCell ref="A65:A76"/>
    <mergeCell ref="B65:AB65"/>
    <mergeCell ref="B66:AB66"/>
    <mergeCell ref="B67:AB67"/>
    <mergeCell ref="A20:A27"/>
    <mergeCell ref="B20:AB20"/>
    <mergeCell ref="B21:AB21"/>
    <mergeCell ref="B22:AB22"/>
    <mergeCell ref="A28:A42"/>
    <mergeCell ref="B28:AB28"/>
    <mergeCell ref="B29:AB29"/>
    <mergeCell ref="B30:AB30"/>
    <mergeCell ref="A1:A2"/>
    <mergeCell ref="B1:AB1"/>
    <mergeCell ref="B2:AB2"/>
    <mergeCell ref="B3:AB3"/>
    <mergeCell ref="A4:A19"/>
    <mergeCell ref="B4:AB4"/>
    <mergeCell ref="B5:AB5"/>
    <mergeCell ref="B6:AB6"/>
    <mergeCell ref="P70:Q70"/>
    <mergeCell ref="P71:Q71"/>
    <mergeCell ref="R70:R71"/>
    <mergeCell ref="S70:S71"/>
    <mergeCell ref="T70:U71"/>
    <mergeCell ref="V70:V71"/>
    <mergeCell ref="H71:I71"/>
    <mergeCell ref="J70:J71"/>
    <mergeCell ref="K70:K71"/>
    <mergeCell ref="L70:M71"/>
    <mergeCell ref="N70:N71"/>
    <mergeCell ref="O70:O71"/>
    <mergeCell ref="D69:E69"/>
    <mergeCell ref="H69:M69"/>
    <mergeCell ref="P69:U69"/>
    <mergeCell ref="B70:B71"/>
    <mergeCell ref="C70:C71"/>
    <mergeCell ref="D70:E70"/>
    <mergeCell ref="D71:E71"/>
    <mergeCell ref="F70:F71"/>
    <mergeCell ref="G70:G71"/>
    <mergeCell ref="H70:I70"/>
    <mergeCell ref="AB52:AB53"/>
    <mergeCell ref="D54:E54"/>
    <mergeCell ref="H54:I54"/>
    <mergeCell ref="L54:M54"/>
    <mergeCell ref="R54:S54"/>
    <mergeCell ref="V54:W54"/>
    <mergeCell ref="Z54:AA54"/>
    <mergeCell ref="AB47:AB51"/>
    <mergeCell ref="B52:B53"/>
    <mergeCell ref="C52:C53"/>
    <mergeCell ref="D52:M52"/>
    <mergeCell ref="D53:M53"/>
    <mergeCell ref="N52:N53"/>
    <mergeCell ref="O52:O53"/>
    <mergeCell ref="Q52:Q53"/>
    <mergeCell ref="R52:AA52"/>
    <mergeCell ref="R53:AA53"/>
    <mergeCell ref="N47:N51"/>
    <mergeCell ref="O47:O51"/>
    <mergeCell ref="P47:P51"/>
    <mergeCell ref="Q47:Q51"/>
    <mergeCell ref="R47:AA47"/>
    <mergeCell ref="R48:AA48"/>
    <mergeCell ref="R49:AA49"/>
    <mergeCell ref="R50:AA50"/>
    <mergeCell ref="R51:AA51"/>
    <mergeCell ref="V9:V10"/>
    <mergeCell ref="D24:E24"/>
    <mergeCell ref="D32:E32"/>
    <mergeCell ref="B47:B51"/>
    <mergeCell ref="C47:C51"/>
    <mergeCell ref="D47:M47"/>
    <mergeCell ref="D48:M48"/>
    <mergeCell ref="D49:M49"/>
    <mergeCell ref="D50:M50"/>
    <mergeCell ref="D51:M51"/>
    <mergeCell ref="P9:Q9"/>
    <mergeCell ref="P10:Q10"/>
    <mergeCell ref="R9:R10"/>
    <mergeCell ref="S9:S10"/>
    <mergeCell ref="T9:U9"/>
    <mergeCell ref="T10:U10"/>
    <mergeCell ref="J9:K9"/>
    <mergeCell ref="J10:K10"/>
    <mergeCell ref="L9:L10"/>
    <mergeCell ref="M9:M10"/>
    <mergeCell ref="N9:N10"/>
    <mergeCell ref="O9:O10"/>
    <mergeCell ref="F8:K8"/>
    <mergeCell ref="P8:U8"/>
    <mergeCell ref="B9:B10"/>
    <mergeCell ref="C9:C10"/>
    <mergeCell ref="D9:D10"/>
    <mergeCell ref="E9:E10"/>
    <mergeCell ref="F9:G9"/>
    <mergeCell ref="F10:G10"/>
    <mergeCell ref="H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s>
  <sheetData>
    <row r="1" spans="1:10" ht="15" customHeight="1" x14ac:dyDescent="0.25">
      <c r="A1" s="8" t="s">
        <v>1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18" t="s">
        <v>6</v>
      </c>
      <c r="C3" s="18"/>
      <c r="D3" s="18"/>
      <c r="E3" s="18"/>
      <c r="F3" s="18"/>
      <c r="G3" s="18"/>
      <c r="H3" s="18"/>
      <c r="I3" s="18"/>
      <c r="J3" s="18"/>
    </row>
    <row r="4" spans="1:10" ht="15" customHeight="1" x14ac:dyDescent="0.25">
      <c r="A4" s="12" t="s">
        <v>1210</v>
      </c>
      <c r="B4" s="18" t="s">
        <v>6</v>
      </c>
      <c r="C4" s="18"/>
      <c r="D4" s="18"/>
      <c r="E4" s="18"/>
      <c r="F4" s="18"/>
      <c r="G4" s="18"/>
      <c r="H4" s="18"/>
      <c r="I4" s="18"/>
      <c r="J4" s="18"/>
    </row>
    <row r="5" spans="1:10" x14ac:dyDescent="0.25">
      <c r="A5" s="12"/>
      <c r="B5" s="146" t="s">
        <v>702</v>
      </c>
      <c r="C5" s="146"/>
      <c r="D5" s="146"/>
      <c r="E5" s="146"/>
      <c r="F5" s="146"/>
      <c r="G5" s="146"/>
      <c r="H5" s="146"/>
      <c r="I5" s="146"/>
      <c r="J5" s="146"/>
    </row>
    <row r="6" spans="1:10" x14ac:dyDescent="0.25">
      <c r="A6" s="12"/>
      <c r="B6" s="164"/>
      <c r="C6" s="164"/>
      <c r="D6" s="164"/>
      <c r="E6" s="164"/>
      <c r="F6" s="164"/>
      <c r="G6" s="164"/>
      <c r="H6" s="164"/>
      <c r="I6" s="164"/>
      <c r="J6" s="164"/>
    </row>
    <row r="7" spans="1:10" x14ac:dyDescent="0.25">
      <c r="A7" s="12"/>
      <c r="B7" s="4"/>
      <c r="C7" s="4"/>
      <c r="D7" s="4"/>
      <c r="E7" s="4"/>
      <c r="F7" s="4"/>
      <c r="G7" s="4"/>
      <c r="H7" s="4"/>
      <c r="I7" s="4"/>
      <c r="J7" s="4"/>
    </row>
    <row r="8" spans="1:10" x14ac:dyDescent="0.25">
      <c r="A8" s="12"/>
      <c r="B8" s="143" t="s">
        <v>418</v>
      </c>
      <c r="C8" s="45" t="s">
        <v>241</v>
      </c>
      <c r="D8" s="137" t="s">
        <v>294</v>
      </c>
      <c r="E8" s="137"/>
      <c r="F8" s="45"/>
      <c r="G8" s="45" t="s">
        <v>241</v>
      </c>
      <c r="H8" s="137" t="s">
        <v>294</v>
      </c>
      <c r="I8" s="137"/>
      <c r="J8" s="45"/>
    </row>
    <row r="9" spans="1:10" ht="15.75" thickBot="1" x14ac:dyDescent="0.3">
      <c r="A9" s="12"/>
      <c r="B9" s="143"/>
      <c r="C9" s="45"/>
      <c r="D9" s="139">
        <v>2013</v>
      </c>
      <c r="E9" s="139"/>
      <c r="F9" s="45"/>
      <c r="G9" s="45"/>
      <c r="H9" s="139">
        <v>2012</v>
      </c>
      <c r="I9" s="139"/>
      <c r="J9" s="45"/>
    </row>
    <row r="10" spans="1:10" ht="25.5" x14ac:dyDescent="0.25">
      <c r="A10" s="12"/>
      <c r="B10" s="120" t="s">
        <v>507</v>
      </c>
      <c r="C10" s="32" t="s">
        <v>241</v>
      </c>
      <c r="D10" s="121"/>
      <c r="E10" s="122">
        <v>75</v>
      </c>
      <c r="F10" s="123" t="s">
        <v>241</v>
      </c>
      <c r="G10" s="32" t="s">
        <v>241</v>
      </c>
      <c r="H10" s="121"/>
      <c r="I10" s="122">
        <v>176</v>
      </c>
      <c r="J10" s="123" t="s">
        <v>241</v>
      </c>
    </row>
    <row r="11" spans="1:10" x14ac:dyDescent="0.25">
      <c r="A11" s="12"/>
      <c r="B11" s="127" t="s">
        <v>505</v>
      </c>
      <c r="C11" s="16" t="s">
        <v>241</v>
      </c>
      <c r="D11" s="11"/>
      <c r="E11" s="128">
        <v>23</v>
      </c>
      <c r="F11" s="126" t="s">
        <v>241</v>
      </c>
      <c r="G11" s="16" t="s">
        <v>241</v>
      </c>
      <c r="H11" s="11"/>
      <c r="I11" s="128">
        <v>23</v>
      </c>
      <c r="J11" s="126" t="s">
        <v>241</v>
      </c>
    </row>
    <row r="12" spans="1:10" ht="15.75" thickBot="1" x14ac:dyDescent="0.3">
      <c r="A12" s="12"/>
      <c r="B12" s="120" t="s">
        <v>132</v>
      </c>
      <c r="C12" s="32" t="s">
        <v>241</v>
      </c>
      <c r="D12" s="121"/>
      <c r="E12" s="122">
        <v>74</v>
      </c>
      <c r="F12" s="123" t="s">
        <v>241</v>
      </c>
      <c r="G12" s="32" t="s">
        <v>241</v>
      </c>
      <c r="H12" s="121"/>
      <c r="I12" s="122">
        <v>75</v>
      </c>
      <c r="J12" s="123" t="s">
        <v>241</v>
      </c>
    </row>
    <row r="13" spans="1:10" x14ac:dyDescent="0.25">
      <c r="A13" s="12"/>
      <c r="B13" s="40"/>
      <c r="C13" s="40" t="s">
        <v>241</v>
      </c>
      <c r="D13" s="41"/>
      <c r="E13" s="41"/>
      <c r="F13" s="40"/>
      <c r="G13" s="40" t="s">
        <v>241</v>
      </c>
      <c r="H13" s="41"/>
      <c r="I13" s="41"/>
      <c r="J13" s="40"/>
    </row>
    <row r="14" spans="1:10" ht="15.75" thickBot="1" x14ac:dyDescent="0.3">
      <c r="A14" s="12"/>
      <c r="B14" s="2"/>
      <c r="C14" s="16" t="s">
        <v>241</v>
      </c>
      <c r="D14" s="11"/>
      <c r="E14" s="128" t="s">
        <v>703</v>
      </c>
      <c r="F14" s="126" t="s">
        <v>241</v>
      </c>
      <c r="G14" s="16" t="s">
        <v>241</v>
      </c>
      <c r="H14" s="11"/>
      <c r="I14" s="128" t="s">
        <v>704</v>
      </c>
      <c r="J14" s="126" t="s">
        <v>241</v>
      </c>
    </row>
    <row r="15" spans="1:10" ht="15.75" thickTop="1" x14ac:dyDescent="0.25">
      <c r="A15" s="12"/>
      <c r="B15" s="40"/>
      <c r="C15" s="40" t="s">
        <v>241</v>
      </c>
      <c r="D15" s="43"/>
      <c r="E15" s="43"/>
      <c r="F15" s="40"/>
      <c r="G15" s="40" t="s">
        <v>241</v>
      </c>
      <c r="H15" s="43"/>
      <c r="I15" s="43"/>
      <c r="J15" s="40"/>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 customWidth="1"/>
    <col min="5" max="5" width="23" customWidth="1"/>
    <col min="6" max="6" width="4.28515625" customWidth="1"/>
    <col min="7" max="7" width="21" customWidth="1"/>
    <col min="8" max="8" width="6.42578125" customWidth="1"/>
    <col min="9" max="9" width="24.28515625" customWidth="1"/>
    <col min="10" max="10" width="4.28515625" customWidth="1"/>
    <col min="11" max="11" width="21" customWidth="1"/>
    <col min="12" max="12" width="6.42578125" customWidth="1"/>
    <col min="13" max="13" width="23" customWidth="1"/>
    <col min="14" max="14" width="4.28515625" customWidth="1"/>
  </cols>
  <sheetData>
    <row r="1" spans="1:14" ht="15" customHeight="1" x14ac:dyDescent="0.25">
      <c r="A1" s="8" t="s">
        <v>1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12</v>
      </c>
      <c r="B3" s="18" t="s">
        <v>6</v>
      </c>
      <c r="C3" s="18"/>
      <c r="D3" s="18"/>
      <c r="E3" s="18"/>
      <c r="F3" s="18"/>
      <c r="G3" s="18"/>
      <c r="H3" s="18"/>
      <c r="I3" s="18"/>
      <c r="J3" s="18"/>
      <c r="K3" s="18"/>
      <c r="L3" s="18"/>
      <c r="M3" s="18"/>
      <c r="N3" s="18"/>
    </row>
    <row r="4" spans="1:14" x14ac:dyDescent="0.25">
      <c r="A4" s="12"/>
      <c r="B4" s="146" t="s">
        <v>738</v>
      </c>
      <c r="C4" s="146"/>
      <c r="D4" s="146"/>
      <c r="E4" s="146"/>
      <c r="F4" s="146"/>
      <c r="G4" s="146"/>
      <c r="H4" s="146"/>
      <c r="I4" s="146"/>
      <c r="J4" s="146"/>
      <c r="K4" s="146"/>
      <c r="L4" s="146"/>
      <c r="M4" s="146"/>
      <c r="N4" s="146"/>
    </row>
    <row r="5" spans="1:14" x14ac:dyDescent="0.25">
      <c r="A5" s="12"/>
      <c r="B5" s="148"/>
      <c r="C5" s="148"/>
      <c r="D5" s="148"/>
      <c r="E5" s="148"/>
      <c r="F5" s="148"/>
      <c r="G5" s="148"/>
      <c r="H5" s="148"/>
      <c r="I5" s="148"/>
      <c r="J5" s="148"/>
      <c r="K5" s="148"/>
      <c r="L5" s="148"/>
      <c r="M5" s="148"/>
      <c r="N5" s="148"/>
    </row>
    <row r="6" spans="1:14" x14ac:dyDescent="0.25">
      <c r="A6" s="12"/>
      <c r="B6" s="73"/>
      <c r="C6" s="73"/>
      <c r="D6" s="73"/>
      <c r="E6" s="175" t="s">
        <v>1213</v>
      </c>
      <c r="F6" s="73"/>
      <c r="G6" s="73"/>
      <c r="H6" s="73"/>
      <c r="I6" s="175" t="s">
        <v>1213</v>
      </c>
      <c r="J6" s="73"/>
      <c r="K6" s="73"/>
      <c r="L6" s="73"/>
      <c r="M6" s="175" t="s">
        <v>1213</v>
      </c>
      <c r="N6" s="73"/>
    </row>
    <row r="7" spans="1:14" ht="15.75" thickBot="1" x14ac:dyDescent="0.3">
      <c r="A7" s="12"/>
      <c r="B7" s="16"/>
      <c r="C7" s="16" t="s">
        <v>241</v>
      </c>
      <c r="D7" s="211" t="s">
        <v>739</v>
      </c>
      <c r="E7" s="211"/>
      <c r="F7" s="211"/>
      <c r="G7" s="211"/>
      <c r="H7" s="211"/>
      <c r="I7" s="211"/>
      <c r="J7" s="211"/>
      <c r="K7" s="211"/>
      <c r="L7" s="211"/>
      <c r="M7" s="211"/>
      <c r="N7" s="16"/>
    </row>
    <row r="8" spans="1:14" x14ac:dyDescent="0.25">
      <c r="A8" s="12"/>
      <c r="B8" s="141" t="s">
        <v>292</v>
      </c>
      <c r="C8" s="45" t="s">
        <v>241</v>
      </c>
      <c r="D8" s="217" t="s">
        <v>716</v>
      </c>
      <c r="E8" s="217"/>
      <c r="F8" s="64"/>
      <c r="G8" s="64"/>
      <c r="H8" s="217" t="s">
        <v>716</v>
      </c>
      <c r="I8" s="217"/>
      <c r="J8" s="64"/>
      <c r="K8" s="64"/>
      <c r="L8" s="217" t="s">
        <v>716</v>
      </c>
      <c r="M8" s="217"/>
      <c r="N8" s="45"/>
    </row>
    <row r="9" spans="1:14" x14ac:dyDescent="0.25">
      <c r="A9" s="12"/>
      <c r="B9" s="141"/>
      <c r="C9" s="45"/>
      <c r="D9" s="216" t="s">
        <v>294</v>
      </c>
      <c r="E9" s="216"/>
      <c r="F9" s="45"/>
      <c r="G9" s="45"/>
      <c r="H9" s="216" t="s">
        <v>294</v>
      </c>
      <c r="I9" s="216"/>
      <c r="J9" s="45"/>
      <c r="K9" s="45"/>
      <c r="L9" s="216" t="s">
        <v>294</v>
      </c>
      <c r="M9" s="216"/>
      <c r="N9" s="45"/>
    </row>
    <row r="10" spans="1:14" ht="15.75" thickBot="1" x14ac:dyDescent="0.3">
      <c r="A10" s="12"/>
      <c r="B10" s="141"/>
      <c r="C10" s="45"/>
      <c r="D10" s="214">
        <v>2013</v>
      </c>
      <c r="E10" s="214"/>
      <c r="F10" s="45"/>
      <c r="G10" s="45"/>
      <c r="H10" s="214">
        <v>2012</v>
      </c>
      <c r="I10" s="214"/>
      <c r="J10" s="45"/>
      <c r="K10" s="45"/>
      <c r="L10" s="214">
        <v>2011</v>
      </c>
      <c r="M10" s="214"/>
      <c r="N10" s="45"/>
    </row>
    <row r="11" spans="1:14" x14ac:dyDescent="0.25">
      <c r="A11" s="12"/>
      <c r="B11" s="120" t="s">
        <v>718</v>
      </c>
      <c r="C11" s="32" t="s">
        <v>241</v>
      </c>
      <c r="D11" s="121"/>
      <c r="E11" s="122" t="s">
        <v>740</v>
      </c>
      <c r="F11" s="123" t="s">
        <v>241</v>
      </c>
      <c r="G11" s="32"/>
      <c r="H11" s="121"/>
      <c r="I11" s="122" t="s">
        <v>741</v>
      </c>
      <c r="J11" s="123" t="s">
        <v>241</v>
      </c>
      <c r="K11" s="32"/>
      <c r="L11" s="121"/>
      <c r="M11" s="122" t="s">
        <v>742</v>
      </c>
      <c r="N11" s="123" t="s">
        <v>241</v>
      </c>
    </row>
    <row r="12" spans="1:14" x14ac:dyDescent="0.25">
      <c r="A12" s="12"/>
      <c r="B12" s="127" t="s">
        <v>743</v>
      </c>
      <c r="C12" s="16" t="s">
        <v>241</v>
      </c>
      <c r="D12" s="11"/>
      <c r="E12" s="128" t="s">
        <v>744</v>
      </c>
      <c r="F12" s="126" t="s">
        <v>299</v>
      </c>
      <c r="G12" s="16"/>
      <c r="H12" s="11"/>
      <c r="I12" s="128" t="s">
        <v>745</v>
      </c>
      <c r="J12" s="126" t="s">
        <v>299</v>
      </c>
      <c r="K12" s="16"/>
      <c r="L12" s="11"/>
      <c r="M12" s="128" t="s">
        <v>745</v>
      </c>
      <c r="N12" s="126" t="s">
        <v>299</v>
      </c>
    </row>
    <row r="13" spans="1:14" ht="15.75" thickBot="1" x14ac:dyDescent="0.3">
      <c r="A13" s="12"/>
      <c r="B13" s="120" t="s">
        <v>746</v>
      </c>
      <c r="C13" s="32" t="s">
        <v>241</v>
      </c>
      <c r="D13" s="121"/>
      <c r="E13" s="122">
        <v>14</v>
      </c>
      <c r="F13" s="123" t="s">
        <v>241</v>
      </c>
      <c r="G13" s="32"/>
      <c r="H13" s="121"/>
      <c r="I13" s="122">
        <v>13</v>
      </c>
      <c r="J13" s="123" t="s">
        <v>241</v>
      </c>
      <c r="K13" s="32"/>
      <c r="L13" s="121"/>
      <c r="M13" s="122">
        <v>5</v>
      </c>
      <c r="N13" s="123" t="s">
        <v>241</v>
      </c>
    </row>
    <row r="14" spans="1:14" x14ac:dyDescent="0.25">
      <c r="A14" s="12"/>
      <c r="B14" s="40"/>
      <c r="C14" s="40" t="s">
        <v>241</v>
      </c>
      <c r="D14" s="41"/>
      <c r="E14" s="41"/>
      <c r="F14" s="40"/>
      <c r="G14" s="40"/>
      <c r="H14" s="41"/>
      <c r="I14" s="41"/>
      <c r="J14" s="40"/>
      <c r="K14" s="40"/>
      <c r="L14" s="41"/>
      <c r="M14" s="41"/>
      <c r="N14" s="40"/>
    </row>
    <row r="15" spans="1:14" ht="15.75" thickBot="1" x14ac:dyDescent="0.3">
      <c r="A15" s="12"/>
      <c r="B15" s="127" t="s">
        <v>747</v>
      </c>
      <c r="C15" s="16" t="s">
        <v>241</v>
      </c>
      <c r="D15" s="11"/>
      <c r="E15" s="128">
        <v>4</v>
      </c>
      <c r="F15" s="126" t="s">
        <v>241</v>
      </c>
      <c r="G15" s="16"/>
      <c r="H15" s="11"/>
      <c r="I15" s="128">
        <v>7</v>
      </c>
      <c r="J15" s="126" t="s">
        <v>241</v>
      </c>
      <c r="K15" s="16"/>
      <c r="L15" s="11"/>
      <c r="M15" s="128">
        <v>1</v>
      </c>
      <c r="N15" s="126" t="s">
        <v>241</v>
      </c>
    </row>
    <row r="16" spans="1:14" ht="15.75" thickTop="1" x14ac:dyDescent="0.25">
      <c r="A16" s="12"/>
      <c r="B16" s="40"/>
      <c r="C16" s="40" t="s">
        <v>241</v>
      </c>
      <c r="D16" s="43"/>
      <c r="E16" s="43"/>
      <c r="F16" s="40"/>
      <c r="G16" s="40"/>
      <c r="H16" s="43"/>
      <c r="I16" s="43"/>
      <c r="J16" s="40"/>
      <c r="K16" s="40"/>
      <c r="L16" s="43"/>
      <c r="M16" s="43"/>
      <c r="N16" s="40"/>
    </row>
    <row r="17" spans="1:14" x14ac:dyDescent="0.25">
      <c r="A17" s="12"/>
      <c r="B17" s="164"/>
      <c r="C17" s="164"/>
      <c r="D17" s="164"/>
      <c r="E17" s="164"/>
      <c r="F17" s="164"/>
      <c r="G17" s="164"/>
      <c r="H17" s="164"/>
      <c r="I17" s="164"/>
      <c r="J17" s="164"/>
      <c r="K17" s="164"/>
      <c r="L17" s="164"/>
      <c r="M17" s="164"/>
      <c r="N17" s="164"/>
    </row>
    <row r="18" spans="1:14" x14ac:dyDescent="0.25">
      <c r="A18" s="12"/>
      <c r="B18" s="73"/>
      <c r="C18" s="73"/>
      <c r="D18" s="73"/>
      <c r="E18" s="175" t="s">
        <v>1213</v>
      </c>
      <c r="F18" s="73"/>
      <c r="G18" s="73"/>
      <c r="H18" s="73"/>
      <c r="I18" s="175" t="s">
        <v>1213</v>
      </c>
      <c r="J18" s="73"/>
      <c r="K18" s="73"/>
      <c r="L18" s="73"/>
      <c r="M18" s="175" t="s">
        <v>1213</v>
      </c>
      <c r="N18" s="73"/>
    </row>
    <row r="19" spans="1:14" ht="15.75" thickBot="1" x14ac:dyDescent="0.3">
      <c r="A19" s="12"/>
      <c r="B19" s="16"/>
      <c r="C19" s="16" t="s">
        <v>241</v>
      </c>
      <c r="D19" s="211" t="s">
        <v>732</v>
      </c>
      <c r="E19" s="211"/>
      <c r="F19" s="211"/>
      <c r="G19" s="211"/>
      <c r="H19" s="211"/>
      <c r="I19" s="211"/>
      <c r="J19" s="211"/>
      <c r="K19" s="211"/>
      <c r="L19" s="211"/>
      <c r="M19" s="211"/>
      <c r="N19" s="16"/>
    </row>
    <row r="20" spans="1:14" x14ac:dyDescent="0.25">
      <c r="A20" s="12"/>
      <c r="B20" s="141" t="s">
        <v>292</v>
      </c>
      <c r="C20" s="45" t="s">
        <v>241</v>
      </c>
      <c r="D20" s="217" t="s">
        <v>716</v>
      </c>
      <c r="E20" s="217"/>
      <c r="F20" s="64"/>
      <c r="G20" s="64"/>
      <c r="H20" s="217" t="s">
        <v>716</v>
      </c>
      <c r="I20" s="217"/>
      <c r="J20" s="64"/>
      <c r="K20" s="64"/>
      <c r="L20" s="217" t="s">
        <v>716</v>
      </c>
      <c r="M20" s="217"/>
      <c r="N20" s="45"/>
    </row>
    <row r="21" spans="1:14" x14ac:dyDescent="0.25">
      <c r="A21" s="12"/>
      <c r="B21" s="141"/>
      <c r="C21" s="45"/>
      <c r="D21" s="216" t="s">
        <v>294</v>
      </c>
      <c r="E21" s="216"/>
      <c r="F21" s="45"/>
      <c r="G21" s="45"/>
      <c r="H21" s="216" t="s">
        <v>294</v>
      </c>
      <c r="I21" s="216"/>
      <c r="J21" s="45"/>
      <c r="K21" s="45"/>
      <c r="L21" s="216" t="s">
        <v>294</v>
      </c>
      <c r="M21" s="216"/>
      <c r="N21" s="45"/>
    </row>
    <row r="22" spans="1:14" ht="15.75" thickBot="1" x14ac:dyDescent="0.3">
      <c r="A22" s="12"/>
      <c r="B22" s="141"/>
      <c r="C22" s="45"/>
      <c r="D22" s="214">
        <v>2013</v>
      </c>
      <c r="E22" s="214"/>
      <c r="F22" s="45"/>
      <c r="G22" s="45"/>
      <c r="H22" s="214">
        <v>2012</v>
      </c>
      <c r="I22" s="214"/>
      <c r="J22" s="45"/>
      <c r="K22" s="45"/>
      <c r="L22" s="214">
        <v>2011</v>
      </c>
      <c r="M22" s="214"/>
      <c r="N22" s="45"/>
    </row>
    <row r="23" spans="1:14" x14ac:dyDescent="0.25">
      <c r="A23" s="12"/>
      <c r="B23" s="120" t="s">
        <v>718</v>
      </c>
      <c r="C23" s="32" t="s">
        <v>241</v>
      </c>
      <c r="D23" s="123"/>
      <c r="E23" s="125" t="s">
        <v>748</v>
      </c>
      <c r="F23" s="123" t="s">
        <v>241</v>
      </c>
      <c r="G23" s="32"/>
      <c r="H23" s="123"/>
      <c r="I23" s="125" t="s">
        <v>749</v>
      </c>
      <c r="J23" s="123" t="s">
        <v>241</v>
      </c>
      <c r="K23" s="32"/>
      <c r="L23" s="121"/>
      <c r="M23" s="122" t="s">
        <v>750</v>
      </c>
      <c r="N23" s="123" t="s">
        <v>241</v>
      </c>
    </row>
    <row r="24" spans="1:14" x14ac:dyDescent="0.25">
      <c r="A24" s="12"/>
      <c r="B24" s="127" t="s">
        <v>751</v>
      </c>
      <c r="C24" s="16" t="s">
        <v>241</v>
      </c>
      <c r="D24" s="126"/>
      <c r="E24" s="130" t="s">
        <v>297</v>
      </c>
      <c r="F24" s="126" t="s">
        <v>241</v>
      </c>
      <c r="G24" s="16"/>
      <c r="H24" s="126"/>
      <c r="I24" s="130" t="s">
        <v>297</v>
      </c>
      <c r="J24" s="126" t="s">
        <v>241</v>
      </c>
      <c r="K24" s="16"/>
      <c r="L24" s="11"/>
      <c r="M24" s="128" t="s">
        <v>309</v>
      </c>
      <c r="N24" s="126" t="s">
        <v>299</v>
      </c>
    </row>
    <row r="25" spans="1:14" ht="15.75" thickBot="1" x14ac:dyDescent="0.3">
      <c r="A25" s="12"/>
      <c r="B25" s="120" t="s">
        <v>752</v>
      </c>
      <c r="C25" s="32" t="s">
        <v>241</v>
      </c>
      <c r="D25" s="121"/>
      <c r="E25" s="122" t="s">
        <v>308</v>
      </c>
      <c r="F25" s="123" t="s">
        <v>299</v>
      </c>
      <c r="G25" s="32"/>
      <c r="H25" s="121"/>
      <c r="I25" s="122" t="s">
        <v>309</v>
      </c>
      <c r="J25" s="123" t="s">
        <v>299</v>
      </c>
      <c r="K25" s="32"/>
      <c r="L25" s="121"/>
      <c r="M25" s="122" t="s">
        <v>308</v>
      </c>
      <c r="N25" s="123" t="s">
        <v>299</v>
      </c>
    </row>
    <row r="26" spans="1:14" x14ac:dyDescent="0.25">
      <c r="A26" s="12"/>
      <c r="B26" s="40"/>
      <c r="C26" s="40" t="s">
        <v>241</v>
      </c>
      <c r="D26" s="41"/>
      <c r="E26" s="41"/>
      <c r="F26" s="40"/>
      <c r="G26" s="40"/>
      <c r="H26" s="41"/>
      <c r="I26" s="41"/>
      <c r="J26" s="40"/>
      <c r="K26" s="40"/>
      <c r="L26" s="41"/>
      <c r="M26" s="41"/>
      <c r="N26" s="40"/>
    </row>
    <row r="27" spans="1:14" ht="15.75" thickBot="1" x14ac:dyDescent="0.3">
      <c r="A27" s="12"/>
      <c r="B27" s="127" t="s">
        <v>753</v>
      </c>
      <c r="C27" s="16" t="s">
        <v>241</v>
      </c>
      <c r="D27" s="11"/>
      <c r="E27" s="128" t="s">
        <v>308</v>
      </c>
      <c r="F27" s="126" t="s">
        <v>299</v>
      </c>
      <c r="G27" s="16"/>
      <c r="H27" s="11"/>
      <c r="I27" s="128" t="s">
        <v>309</v>
      </c>
      <c r="J27" s="126" t="s">
        <v>299</v>
      </c>
      <c r="K27" s="16"/>
      <c r="L27" s="11"/>
      <c r="M27" s="128" t="s">
        <v>309</v>
      </c>
      <c r="N27" s="126" t="s">
        <v>299</v>
      </c>
    </row>
    <row r="28" spans="1:14" ht="15.75" thickTop="1" x14ac:dyDescent="0.25">
      <c r="A28" s="12"/>
      <c r="B28" s="40"/>
      <c r="C28" s="40" t="s">
        <v>241</v>
      </c>
      <c r="D28" s="43"/>
      <c r="E28" s="43"/>
      <c r="F28" s="40"/>
      <c r="G28" s="40"/>
      <c r="H28" s="43"/>
      <c r="I28" s="43"/>
      <c r="J28" s="40"/>
      <c r="K28" s="40"/>
      <c r="L28" s="43"/>
      <c r="M28" s="43"/>
      <c r="N28" s="40"/>
    </row>
    <row r="29" spans="1:14" ht="15" customHeight="1" x14ac:dyDescent="0.25">
      <c r="A29" s="12" t="s">
        <v>1214</v>
      </c>
      <c r="B29" s="18" t="s">
        <v>6</v>
      </c>
      <c r="C29" s="18"/>
      <c r="D29" s="18"/>
      <c r="E29" s="18"/>
      <c r="F29" s="18"/>
      <c r="G29" s="18"/>
      <c r="H29" s="18"/>
      <c r="I29" s="18"/>
      <c r="J29" s="18"/>
      <c r="K29" s="18"/>
      <c r="L29" s="18"/>
      <c r="M29" s="18"/>
      <c r="N29" s="18"/>
    </row>
    <row r="30" spans="1:14" x14ac:dyDescent="0.25">
      <c r="A30" s="12"/>
      <c r="B30" s="146" t="s">
        <v>754</v>
      </c>
      <c r="C30" s="146"/>
      <c r="D30" s="146"/>
      <c r="E30" s="146"/>
      <c r="F30" s="146"/>
      <c r="G30" s="146"/>
      <c r="H30" s="146"/>
      <c r="I30" s="146"/>
      <c r="J30" s="146"/>
      <c r="K30" s="146"/>
      <c r="L30" s="146"/>
      <c r="M30" s="146"/>
      <c r="N30" s="146"/>
    </row>
    <row r="31" spans="1:14" x14ac:dyDescent="0.25">
      <c r="A31" s="12"/>
      <c r="B31" s="148"/>
      <c r="C31" s="148"/>
      <c r="D31" s="148"/>
      <c r="E31" s="148"/>
      <c r="F31" s="148"/>
      <c r="G31" s="148"/>
      <c r="H31" s="148"/>
      <c r="I31" s="148"/>
      <c r="J31" s="148"/>
      <c r="K31" s="148"/>
      <c r="L31" s="148"/>
      <c r="M31" s="148"/>
      <c r="N31" s="148"/>
    </row>
    <row r="32" spans="1:14" x14ac:dyDescent="0.25">
      <c r="A32" s="12"/>
      <c r="B32" s="73"/>
      <c r="C32" s="73"/>
      <c r="D32" s="218" t="s">
        <v>1215</v>
      </c>
      <c r="E32" s="73"/>
      <c r="F32" s="73"/>
      <c r="G32" s="218" t="s">
        <v>1215</v>
      </c>
      <c r="H32" s="73"/>
      <c r="I32" s="73"/>
      <c r="J32" s="73"/>
      <c r="K32" s="218" t="s">
        <v>1215</v>
      </c>
      <c r="L32" s="73"/>
    </row>
    <row r="33" spans="1:14" x14ac:dyDescent="0.25">
      <c r="A33" s="12"/>
      <c r="B33" s="45"/>
      <c r="C33" s="45" t="s">
        <v>241</v>
      </c>
      <c r="D33" s="45"/>
      <c r="E33" s="45" t="s">
        <v>241</v>
      </c>
      <c r="F33" s="216" t="s">
        <v>294</v>
      </c>
      <c r="G33" s="216"/>
      <c r="H33" s="45"/>
      <c r="I33" s="45"/>
      <c r="J33" s="216" t="s">
        <v>294</v>
      </c>
      <c r="K33" s="216"/>
      <c r="L33" s="45"/>
    </row>
    <row r="34" spans="1:14" ht="15.75" thickBot="1" x14ac:dyDescent="0.3">
      <c r="A34" s="12"/>
      <c r="B34" s="45"/>
      <c r="C34" s="45"/>
      <c r="D34" s="45"/>
      <c r="E34" s="45"/>
      <c r="F34" s="214">
        <v>2013</v>
      </c>
      <c r="G34" s="214"/>
      <c r="H34" s="45"/>
      <c r="I34" s="45"/>
      <c r="J34" s="214">
        <v>2012</v>
      </c>
      <c r="K34" s="214"/>
      <c r="L34" s="45"/>
    </row>
    <row r="35" spans="1:14" x14ac:dyDescent="0.25">
      <c r="A35" s="12"/>
      <c r="B35" s="160" t="s">
        <v>739</v>
      </c>
      <c r="C35" s="32" t="s">
        <v>241</v>
      </c>
      <c r="D35" s="31"/>
      <c r="E35" s="32" t="s">
        <v>241</v>
      </c>
      <c r="F35" s="31"/>
      <c r="G35" s="31"/>
      <c r="H35" s="31"/>
      <c r="I35" s="32"/>
      <c r="J35" s="31"/>
      <c r="K35" s="31"/>
      <c r="L35" s="31"/>
    </row>
    <row r="36" spans="1:14" x14ac:dyDescent="0.25">
      <c r="A36" s="12"/>
      <c r="B36" s="127" t="s">
        <v>755</v>
      </c>
      <c r="C36" s="16" t="s">
        <v>241</v>
      </c>
      <c r="D36" s="4"/>
      <c r="E36" s="16" t="s">
        <v>241</v>
      </c>
      <c r="F36" s="11"/>
      <c r="G36" s="128" t="s">
        <v>756</v>
      </c>
      <c r="H36" s="126" t="s">
        <v>757</v>
      </c>
      <c r="I36" s="16"/>
      <c r="J36" s="11"/>
      <c r="K36" s="128" t="s">
        <v>758</v>
      </c>
      <c r="L36" s="126" t="s">
        <v>757</v>
      </c>
    </row>
    <row r="37" spans="1:14" x14ac:dyDescent="0.25">
      <c r="A37" s="12"/>
      <c r="B37" s="120" t="s">
        <v>759</v>
      </c>
      <c r="C37" s="32" t="s">
        <v>241</v>
      </c>
      <c r="D37" s="31"/>
      <c r="E37" s="32" t="s">
        <v>241</v>
      </c>
      <c r="F37" s="121"/>
      <c r="G37" s="122">
        <v>7</v>
      </c>
      <c r="H37" s="123" t="s">
        <v>757</v>
      </c>
      <c r="I37" s="32"/>
      <c r="J37" s="121"/>
      <c r="K37" s="122">
        <v>7.2</v>
      </c>
      <c r="L37" s="123" t="s">
        <v>757</v>
      </c>
    </row>
    <row r="38" spans="1:14" x14ac:dyDescent="0.25">
      <c r="A38" s="12"/>
      <c r="B38" s="131" t="s">
        <v>732</v>
      </c>
      <c r="C38" s="16" t="s">
        <v>241</v>
      </c>
      <c r="D38" s="4"/>
      <c r="E38" s="16" t="s">
        <v>241</v>
      </c>
      <c r="F38" s="4"/>
      <c r="G38" s="4"/>
      <c r="H38" s="4"/>
      <c r="I38" s="16"/>
      <c r="J38" s="4"/>
      <c r="K38" s="4"/>
      <c r="L38" s="4"/>
    </row>
    <row r="39" spans="1:14" x14ac:dyDescent="0.25">
      <c r="A39" s="12"/>
      <c r="B39" s="120" t="s">
        <v>755</v>
      </c>
      <c r="C39" s="32" t="s">
        <v>241</v>
      </c>
      <c r="D39" s="31"/>
      <c r="E39" s="32" t="s">
        <v>241</v>
      </c>
      <c r="F39" s="121"/>
      <c r="G39" s="122">
        <v>5.3</v>
      </c>
      <c r="H39" s="123" t="s">
        <v>757</v>
      </c>
      <c r="I39" s="32"/>
      <c r="J39" s="121"/>
      <c r="K39" s="122">
        <v>3.8</v>
      </c>
      <c r="L39" s="123" t="s">
        <v>757</v>
      </c>
    </row>
    <row r="40" spans="1:14" ht="15" customHeight="1" x14ac:dyDescent="0.25">
      <c r="A40" s="12" t="s">
        <v>1216</v>
      </c>
      <c r="B40" s="18" t="s">
        <v>6</v>
      </c>
      <c r="C40" s="18"/>
      <c r="D40" s="18"/>
      <c r="E40" s="18"/>
      <c r="F40" s="18"/>
      <c r="G40" s="18"/>
      <c r="H40" s="18"/>
      <c r="I40" s="18"/>
      <c r="J40" s="18"/>
      <c r="K40" s="18"/>
      <c r="L40" s="18"/>
      <c r="M40" s="18"/>
      <c r="N40" s="18"/>
    </row>
    <row r="41" spans="1:14" x14ac:dyDescent="0.25">
      <c r="A41" s="12"/>
      <c r="B41" s="146" t="s">
        <v>762</v>
      </c>
      <c r="C41" s="146"/>
      <c r="D41" s="146"/>
      <c r="E41" s="146"/>
      <c r="F41" s="146"/>
      <c r="G41" s="146"/>
      <c r="H41" s="146"/>
      <c r="I41" s="146"/>
      <c r="J41" s="146"/>
      <c r="K41" s="146"/>
      <c r="L41" s="146"/>
      <c r="M41" s="146"/>
      <c r="N41" s="146"/>
    </row>
    <row r="42" spans="1:14" x14ac:dyDescent="0.25">
      <c r="A42" s="12"/>
      <c r="B42" s="148"/>
      <c r="C42" s="148"/>
      <c r="D42" s="148"/>
      <c r="E42" s="148"/>
      <c r="F42" s="148"/>
      <c r="G42" s="148"/>
      <c r="H42" s="148"/>
      <c r="I42" s="148"/>
      <c r="J42" s="148"/>
      <c r="K42" s="148"/>
      <c r="L42" s="148"/>
      <c r="M42" s="148"/>
      <c r="N42" s="148"/>
    </row>
    <row r="43" spans="1:14" x14ac:dyDescent="0.25">
      <c r="A43" s="12"/>
      <c r="B43" s="4"/>
      <c r="C43" s="4"/>
      <c r="D43" s="4"/>
      <c r="E43" s="4"/>
      <c r="F43" s="4"/>
      <c r="G43" s="4"/>
      <c r="H43" s="4"/>
      <c r="I43" s="4"/>
      <c r="J43" s="4"/>
      <c r="K43" s="4"/>
      <c r="L43" s="4"/>
      <c r="M43" s="4"/>
      <c r="N43" s="4"/>
    </row>
    <row r="44" spans="1:14" ht="15.75" thickBot="1" x14ac:dyDescent="0.3">
      <c r="A44" s="12"/>
      <c r="B44" s="16"/>
      <c r="C44" s="16" t="s">
        <v>241</v>
      </c>
      <c r="D44" s="136" t="s">
        <v>763</v>
      </c>
      <c r="E44" s="136"/>
      <c r="F44" s="136"/>
      <c r="G44" s="136"/>
      <c r="H44" s="136"/>
      <c r="I44" s="136"/>
      <c r="J44" s="136"/>
      <c r="K44" s="136"/>
      <c r="L44" s="136"/>
      <c r="M44" s="136"/>
      <c r="N44" s="16"/>
    </row>
    <row r="45" spans="1:14" ht="15.75" thickBot="1" x14ac:dyDescent="0.3">
      <c r="A45" s="12"/>
      <c r="B45" s="142" t="s">
        <v>764</v>
      </c>
      <c r="C45" s="16" t="s">
        <v>241</v>
      </c>
      <c r="D45" s="219" t="s">
        <v>691</v>
      </c>
      <c r="E45" s="219"/>
      <c r="F45" s="16"/>
      <c r="G45" s="16" t="s">
        <v>241</v>
      </c>
      <c r="H45" s="219" t="s">
        <v>765</v>
      </c>
      <c r="I45" s="219"/>
      <c r="J45" s="16"/>
      <c r="K45" s="16" t="s">
        <v>241</v>
      </c>
      <c r="L45" s="219" t="s">
        <v>170</v>
      </c>
      <c r="M45" s="219"/>
      <c r="N45" s="16"/>
    </row>
    <row r="46" spans="1:14" x14ac:dyDescent="0.25">
      <c r="A46" s="12"/>
      <c r="B46" s="120" t="s">
        <v>1217</v>
      </c>
      <c r="C46" s="32" t="s">
        <v>241</v>
      </c>
      <c r="D46" s="123"/>
      <c r="E46" s="125" t="s">
        <v>297</v>
      </c>
      <c r="F46" s="123" t="s">
        <v>241</v>
      </c>
      <c r="G46" s="32" t="s">
        <v>241</v>
      </c>
      <c r="H46" s="121"/>
      <c r="I46" s="122">
        <v>414</v>
      </c>
      <c r="J46" s="123" t="s">
        <v>241</v>
      </c>
      <c r="K46" s="32" t="s">
        <v>241</v>
      </c>
      <c r="L46" s="121"/>
      <c r="M46" s="122">
        <v>414</v>
      </c>
      <c r="N46" s="123" t="s">
        <v>241</v>
      </c>
    </row>
    <row r="47" spans="1:14" x14ac:dyDescent="0.25">
      <c r="A47" s="12"/>
      <c r="B47" s="127" t="s">
        <v>1218</v>
      </c>
      <c r="C47" s="16" t="s">
        <v>241</v>
      </c>
      <c r="D47" s="11"/>
      <c r="E47" s="128">
        <v>98</v>
      </c>
      <c r="F47" s="126" t="s">
        <v>241</v>
      </c>
      <c r="G47" s="16" t="s">
        <v>241</v>
      </c>
      <c r="H47" s="126"/>
      <c r="I47" s="130" t="s">
        <v>297</v>
      </c>
      <c r="J47" s="126" t="s">
        <v>241</v>
      </c>
      <c r="K47" s="16" t="s">
        <v>241</v>
      </c>
      <c r="L47" s="11"/>
      <c r="M47" s="128">
        <v>98</v>
      </c>
      <c r="N47" s="126" t="s">
        <v>241</v>
      </c>
    </row>
    <row r="48" spans="1:14" ht="15.75" thickBot="1" x14ac:dyDescent="0.3">
      <c r="A48" s="12"/>
      <c r="B48" s="120" t="s">
        <v>1219</v>
      </c>
      <c r="C48" s="32" t="s">
        <v>241</v>
      </c>
      <c r="D48" s="121"/>
      <c r="E48" s="122">
        <v>11</v>
      </c>
      <c r="F48" s="123" t="s">
        <v>241</v>
      </c>
      <c r="G48" s="32" t="s">
        <v>241</v>
      </c>
      <c r="H48" s="123"/>
      <c r="I48" s="125" t="s">
        <v>297</v>
      </c>
      <c r="J48" s="123" t="s">
        <v>241</v>
      </c>
      <c r="K48" s="32" t="s">
        <v>241</v>
      </c>
      <c r="L48" s="121"/>
      <c r="M48" s="122">
        <v>11</v>
      </c>
      <c r="N48" s="123" t="s">
        <v>241</v>
      </c>
    </row>
    <row r="49" spans="1:14" x14ac:dyDescent="0.25">
      <c r="A49" s="12"/>
      <c r="B49" s="40"/>
      <c r="C49" s="40" t="s">
        <v>241</v>
      </c>
      <c r="D49" s="41"/>
      <c r="E49" s="41"/>
      <c r="F49" s="40"/>
      <c r="G49" s="40" t="s">
        <v>241</v>
      </c>
      <c r="H49" s="41"/>
      <c r="I49" s="41"/>
      <c r="J49" s="40"/>
      <c r="K49" s="40" t="s">
        <v>241</v>
      </c>
      <c r="L49" s="41"/>
      <c r="M49" s="41"/>
      <c r="N49" s="40"/>
    </row>
    <row r="50" spans="1:14" ht="15.75" thickBot="1" x14ac:dyDescent="0.3">
      <c r="A50" s="12"/>
      <c r="B50" s="127" t="s">
        <v>170</v>
      </c>
      <c r="C50" s="16" t="s">
        <v>241</v>
      </c>
      <c r="D50" s="11"/>
      <c r="E50" s="128" t="s">
        <v>769</v>
      </c>
      <c r="F50" s="126" t="s">
        <v>241</v>
      </c>
      <c r="G50" s="16" t="s">
        <v>241</v>
      </c>
      <c r="H50" s="11"/>
      <c r="I50" s="128" t="s">
        <v>770</v>
      </c>
      <c r="J50" s="126" t="s">
        <v>241</v>
      </c>
      <c r="K50" s="16" t="s">
        <v>241</v>
      </c>
      <c r="L50" s="11"/>
      <c r="M50" s="128" t="s">
        <v>771</v>
      </c>
      <c r="N50" s="126" t="s">
        <v>241</v>
      </c>
    </row>
    <row r="51" spans="1:14" ht="15.75" thickTop="1" x14ac:dyDescent="0.25">
      <c r="A51" s="12"/>
      <c r="B51" s="40"/>
      <c r="C51" s="40" t="s">
        <v>241</v>
      </c>
      <c r="D51" s="43"/>
      <c r="E51" s="43"/>
      <c r="F51" s="40"/>
      <c r="G51" s="40" t="s">
        <v>241</v>
      </c>
      <c r="H51" s="43"/>
      <c r="I51" s="43"/>
      <c r="J51" s="40"/>
      <c r="K51" s="40" t="s">
        <v>241</v>
      </c>
      <c r="L51" s="43"/>
      <c r="M51" s="43"/>
      <c r="N51" s="40"/>
    </row>
    <row r="52" spans="1:14" x14ac:dyDescent="0.25">
      <c r="A52" s="12"/>
      <c r="B52" s="146" t="s">
        <v>772</v>
      </c>
      <c r="C52" s="146"/>
      <c r="D52" s="146"/>
      <c r="E52" s="146"/>
      <c r="F52" s="146"/>
      <c r="G52" s="146"/>
      <c r="H52" s="146"/>
      <c r="I52" s="146"/>
      <c r="J52" s="146"/>
      <c r="K52" s="146"/>
      <c r="L52" s="146"/>
      <c r="M52" s="146"/>
      <c r="N52" s="146"/>
    </row>
    <row r="53" spans="1:14" x14ac:dyDescent="0.25">
      <c r="A53" s="12"/>
      <c r="B53" s="148"/>
      <c r="C53" s="148"/>
      <c r="D53" s="148"/>
      <c r="E53" s="148"/>
      <c r="F53" s="148"/>
      <c r="G53" s="148"/>
      <c r="H53" s="148"/>
      <c r="I53" s="148"/>
      <c r="J53" s="148"/>
      <c r="K53" s="148"/>
      <c r="L53" s="148"/>
      <c r="M53" s="148"/>
      <c r="N53" s="148"/>
    </row>
    <row r="54" spans="1:14" x14ac:dyDescent="0.25">
      <c r="A54" s="12"/>
      <c r="B54" s="4"/>
      <c r="C54" s="4"/>
      <c r="D54" s="4"/>
      <c r="E54" s="4"/>
      <c r="F54" s="4"/>
      <c r="G54" s="4"/>
      <c r="H54" s="4"/>
      <c r="I54" s="4"/>
      <c r="J54" s="4"/>
      <c r="K54" s="4"/>
      <c r="L54" s="4"/>
      <c r="M54" s="4"/>
      <c r="N54" s="4"/>
    </row>
    <row r="55" spans="1:14" ht="15.75" thickBot="1" x14ac:dyDescent="0.3">
      <c r="A55" s="12"/>
      <c r="B55" s="16"/>
      <c r="C55" s="16" t="s">
        <v>241</v>
      </c>
      <c r="D55" s="136" t="s">
        <v>773</v>
      </c>
      <c r="E55" s="136"/>
      <c r="F55" s="136"/>
      <c r="G55" s="136"/>
      <c r="H55" s="136"/>
      <c r="I55" s="136"/>
      <c r="J55" s="136"/>
      <c r="K55" s="136"/>
      <c r="L55" s="136"/>
      <c r="M55" s="136"/>
      <c r="N55" s="16"/>
    </row>
    <row r="56" spans="1:14" ht="15.75" thickBot="1" x14ac:dyDescent="0.3">
      <c r="A56" s="12"/>
      <c r="B56" s="142" t="s">
        <v>764</v>
      </c>
      <c r="C56" s="16" t="s">
        <v>241</v>
      </c>
      <c r="D56" s="219" t="s">
        <v>691</v>
      </c>
      <c r="E56" s="219"/>
      <c r="F56" s="16"/>
      <c r="G56" s="16" t="s">
        <v>241</v>
      </c>
      <c r="H56" s="219" t="s">
        <v>765</v>
      </c>
      <c r="I56" s="219"/>
      <c r="J56" s="16"/>
      <c r="K56" s="16" t="s">
        <v>241</v>
      </c>
      <c r="L56" s="219" t="s">
        <v>170</v>
      </c>
      <c r="M56" s="219"/>
      <c r="N56" s="16"/>
    </row>
    <row r="57" spans="1:14" x14ac:dyDescent="0.25">
      <c r="A57" s="12"/>
      <c r="B57" s="120" t="s">
        <v>1217</v>
      </c>
      <c r="C57" s="32" t="s">
        <v>241</v>
      </c>
      <c r="D57" s="123"/>
      <c r="E57" s="125" t="s">
        <v>297</v>
      </c>
      <c r="F57" s="123" t="s">
        <v>241</v>
      </c>
      <c r="G57" s="32" t="s">
        <v>241</v>
      </c>
      <c r="H57" s="121"/>
      <c r="I57" s="122">
        <v>438</v>
      </c>
      <c r="J57" s="123" t="s">
        <v>241</v>
      </c>
      <c r="K57" s="32" t="s">
        <v>241</v>
      </c>
      <c r="L57" s="121"/>
      <c r="M57" s="122">
        <v>438</v>
      </c>
      <c r="N57" s="123" t="s">
        <v>241</v>
      </c>
    </row>
    <row r="58" spans="1:14" x14ac:dyDescent="0.25">
      <c r="A58" s="12"/>
      <c r="B58" s="127" t="s">
        <v>1218</v>
      </c>
      <c r="C58" s="16" t="s">
        <v>241</v>
      </c>
      <c r="D58" s="11"/>
      <c r="E58" s="128">
        <v>47</v>
      </c>
      <c r="F58" s="126" t="s">
        <v>241</v>
      </c>
      <c r="G58" s="16" t="s">
        <v>241</v>
      </c>
      <c r="H58" s="126"/>
      <c r="I58" s="130" t="s">
        <v>297</v>
      </c>
      <c r="J58" s="126" t="s">
        <v>241</v>
      </c>
      <c r="K58" s="16" t="s">
        <v>241</v>
      </c>
      <c r="L58" s="11"/>
      <c r="M58" s="128">
        <v>47</v>
      </c>
      <c r="N58" s="126" t="s">
        <v>241</v>
      </c>
    </row>
    <row r="59" spans="1:14" ht="15.75" thickBot="1" x14ac:dyDescent="0.3">
      <c r="A59" s="12"/>
      <c r="B59" s="120" t="s">
        <v>1219</v>
      </c>
      <c r="C59" s="32" t="s">
        <v>241</v>
      </c>
      <c r="D59" s="121"/>
      <c r="E59" s="122">
        <v>12</v>
      </c>
      <c r="F59" s="123" t="s">
        <v>241</v>
      </c>
      <c r="G59" s="32" t="s">
        <v>241</v>
      </c>
      <c r="H59" s="123"/>
      <c r="I59" s="125" t="s">
        <v>297</v>
      </c>
      <c r="J59" s="123" t="s">
        <v>241</v>
      </c>
      <c r="K59" s="32" t="s">
        <v>241</v>
      </c>
      <c r="L59" s="121"/>
      <c r="M59" s="122">
        <v>12</v>
      </c>
      <c r="N59" s="123" t="s">
        <v>241</v>
      </c>
    </row>
    <row r="60" spans="1:14" x14ac:dyDescent="0.25">
      <c r="A60" s="12"/>
      <c r="B60" s="40"/>
      <c r="C60" s="40" t="s">
        <v>241</v>
      </c>
      <c r="D60" s="41"/>
      <c r="E60" s="41"/>
      <c r="F60" s="40"/>
      <c r="G60" s="40" t="s">
        <v>241</v>
      </c>
      <c r="H60" s="41"/>
      <c r="I60" s="41"/>
      <c r="J60" s="40"/>
      <c r="K60" s="40" t="s">
        <v>241</v>
      </c>
      <c r="L60" s="41"/>
      <c r="M60" s="41"/>
      <c r="N60" s="40"/>
    </row>
    <row r="61" spans="1:14" ht="15.75" thickBot="1" x14ac:dyDescent="0.3">
      <c r="A61" s="12"/>
      <c r="B61" s="127" t="s">
        <v>170</v>
      </c>
      <c r="C61" s="16" t="s">
        <v>241</v>
      </c>
      <c r="D61" s="11"/>
      <c r="E61" s="128" t="s">
        <v>774</v>
      </c>
      <c r="F61" s="126" t="s">
        <v>241</v>
      </c>
      <c r="G61" s="16" t="s">
        <v>241</v>
      </c>
      <c r="H61" s="11"/>
      <c r="I61" s="128" t="s">
        <v>775</v>
      </c>
      <c r="J61" s="126" t="s">
        <v>241</v>
      </c>
      <c r="K61" s="16" t="s">
        <v>241</v>
      </c>
      <c r="L61" s="11"/>
      <c r="M61" s="128" t="s">
        <v>776</v>
      </c>
      <c r="N61" s="126" t="s">
        <v>241</v>
      </c>
    </row>
    <row r="62" spans="1:14" ht="15.75" thickTop="1" x14ac:dyDescent="0.25">
      <c r="A62" s="12"/>
      <c r="B62" s="40"/>
      <c r="C62" s="40" t="s">
        <v>241</v>
      </c>
      <c r="D62" s="43"/>
      <c r="E62" s="43"/>
      <c r="F62" s="40"/>
      <c r="G62" s="40" t="s">
        <v>241</v>
      </c>
      <c r="H62" s="43"/>
      <c r="I62" s="43"/>
      <c r="J62" s="40"/>
      <c r="K62" s="40" t="s">
        <v>241</v>
      </c>
      <c r="L62" s="43"/>
      <c r="M62" s="43"/>
      <c r="N62" s="40"/>
    </row>
    <row r="63" spans="1:14" x14ac:dyDescent="0.25">
      <c r="A63" s="12"/>
      <c r="B63" s="18"/>
      <c r="C63" s="18"/>
      <c r="D63" s="18"/>
      <c r="E63" s="18"/>
      <c r="F63" s="18"/>
      <c r="G63" s="18"/>
      <c r="H63" s="18"/>
      <c r="I63" s="18"/>
      <c r="J63" s="18"/>
      <c r="K63" s="18"/>
      <c r="L63" s="18"/>
      <c r="M63" s="18"/>
      <c r="N63" s="18"/>
    </row>
    <row r="64" spans="1:14" ht="58.5" x14ac:dyDescent="0.25">
      <c r="A64" s="12"/>
      <c r="B64" s="140">
        <v>-1</v>
      </c>
      <c r="C64" s="140" t="s">
        <v>777</v>
      </c>
    </row>
    <row r="65" spans="1:14" x14ac:dyDescent="0.25">
      <c r="A65" s="12"/>
      <c r="B65" s="148"/>
      <c r="C65" s="148"/>
      <c r="D65" s="148"/>
      <c r="E65" s="148"/>
      <c r="F65" s="148"/>
      <c r="G65" s="148"/>
      <c r="H65" s="148"/>
      <c r="I65" s="148"/>
      <c r="J65" s="148"/>
      <c r="K65" s="148"/>
      <c r="L65" s="148"/>
      <c r="M65" s="148"/>
      <c r="N65" s="148"/>
    </row>
    <row r="66" spans="1:14" ht="39" x14ac:dyDescent="0.25">
      <c r="A66" s="12"/>
      <c r="B66" s="140">
        <v>-2</v>
      </c>
      <c r="C66" s="140" t="s">
        <v>778</v>
      </c>
    </row>
    <row r="67" spans="1:14" x14ac:dyDescent="0.25">
      <c r="A67" s="12"/>
      <c r="B67" s="148"/>
      <c r="C67" s="148"/>
      <c r="D67" s="148"/>
      <c r="E67" s="148"/>
      <c r="F67" s="148"/>
      <c r="G67" s="148"/>
      <c r="H67" s="148"/>
      <c r="I67" s="148"/>
      <c r="J67" s="148"/>
      <c r="K67" s="148"/>
      <c r="L67" s="148"/>
      <c r="M67" s="148"/>
      <c r="N67" s="148"/>
    </row>
    <row r="68" spans="1:14" x14ac:dyDescent="0.25">
      <c r="A68" s="12"/>
      <c r="B68" s="140">
        <v>-3</v>
      </c>
      <c r="C68" s="140" t="s">
        <v>779</v>
      </c>
    </row>
    <row r="69" spans="1:14" ht="15" customHeight="1" x14ac:dyDescent="0.25">
      <c r="A69" s="12" t="s">
        <v>1220</v>
      </c>
      <c r="B69" s="18" t="s">
        <v>6</v>
      </c>
      <c r="C69" s="18"/>
      <c r="D69" s="18"/>
      <c r="E69" s="18"/>
      <c r="F69" s="18"/>
      <c r="G69" s="18"/>
      <c r="H69" s="18"/>
      <c r="I69" s="18"/>
      <c r="J69" s="18"/>
      <c r="K69" s="18"/>
      <c r="L69" s="18"/>
      <c r="M69" s="18"/>
      <c r="N69" s="18"/>
    </row>
    <row r="70" spans="1:14" x14ac:dyDescent="0.25">
      <c r="A70" s="12"/>
      <c r="B70" s="146" t="s">
        <v>781</v>
      </c>
      <c r="C70" s="146"/>
      <c r="D70" s="146"/>
      <c r="E70" s="146"/>
      <c r="F70" s="146"/>
      <c r="G70" s="146"/>
      <c r="H70" s="146"/>
      <c r="I70" s="146"/>
      <c r="J70" s="146"/>
      <c r="K70" s="146"/>
      <c r="L70" s="146"/>
      <c r="M70" s="146"/>
      <c r="N70" s="146"/>
    </row>
    <row r="71" spans="1:14" x14ac:dyDescent="0.25">
      <c r="A71" s="12"/>
      <c r="B71" s="148"/>
      <c r="C71" s="148"/>
      <c r="D71" s="148"/>
      <c r="E71" s="148"/>
      <c r="F71" s="148"/>
      <c r="G71" s="148"/>
      <c r="H71" s="148"/>
      <c r="I71" s="148"/>
      <c r="J71" s="148"/>
      <c r="K71" s="148"/>
      <c r="L71" s="148"/>
      <c r="M71" s="148"/>
      <c r="N71" s="148"/>
    </row>
    <row r="72" spans="1:14" x14ac:dyDescent="0.25">
      <c r="A72" s="12"/>
      <c r="B72" s="4"/>
      <c r="C72" s="4"/>
      <c r="D72" s="4"/>
      <c r="E72" s="4"/>
      <c r="F72" s="4"/>
      <c r="G72" s="4"/>
      <c r="H72" s="4"/>
      <c r="I72" s="4"/>
      <c r="J72" s="4"/>
    </row>
    <row r="73" spans="1:14" x14ac:dyDescent="0.25">
      <c r="A73" s="12"/>
      <c r="B73" s="143" t="s">
        <v>292</v>
      </c>
      <c r="C73" s="45" t="s">
        <v>241</v>
      </c>
      <c r="D73" s="216" t="s">
        <v>782</v>
      </c>
      <c r="E73" s="216"/>
      <c r="F73" s="45"/>
      <c r="G73" s="45" t="s">
        <v>241</v>
      </c>
      <c r="H73" s="216" t="s">
        <v>784</v>
      </c>
      <c r="I73" s="216"/>
      <c r="J73" s="45"/>
    </row>
    <row r="74" spans="1:14" ht="15.75" thickBot="1" x14ac:dyDescent="0.3">
      <c r="A74" s="12"/>
      <c r="B74" s="143"/>
      <c r="C74" s="45"/>
      <c r="D74" s="214" t="s">
        <v>783</v>
      </c>
      <c r="E74" s="214"/>
      <c r="F74" s="45"/>
      <c r="G74" s="45"/>
      <c r="H74" s="214" t="s">
        <v>785</v>
      </c>
      <c r="I74" s="214"/>
      <c r="J74" s="45"/>
    </row>
    <row r="75" spans="1:14" x14ac:dyDescent="0.25">
      <c r="A75" s="12"/>
      <c r="B75" s="120">
        <v>2014</v>
      </c>
      <c r="C75" s="32" t="s">
        <v>241</v>
      </c>
      <c r="D75" s="121"/>
      <c r="E75" s="122">
        <v>29</v>
      </c>
      <c r="F75" s="123" t="s">
        <v>241</v>
      </c>
      <c r="G75" s="32" t="s">
        <v>241</v>
      </c>
      <c r="H75" s="123"/>
      <c r="I75" s="125" t="s">
        <v>297</v>
      </c>
      <c r="J75" s="123" t="s">
        <v>241</v>
      </c>
    </row>
    <row r="76" spans="1:14" x14ac:dyDescent="0.25">
      <c r="A76" s="12"/>
      <c r="B76" s="127">
        <v>2015</v>
      </c>
      <c r="C76" s="16" t="s">
        <v>241</v>
      </c>
      <c r="D76" s="11"/>
      <c r="E76" s="128">
        <v>32</v>
      </c>
      <c r="F76" s="126" t="s">
        <v>241</v>
      </c>
      <c r="G76" s="16" t="s">
        <v>241</v>
      </c>
      <c r="H76" s="126"/>
      <c r="I76" s="130" t="s">
        <v>297</v>
      </c>
      <c r="J76" s="126" t="s">
        <v>241</v>
      </c>
    </row>
    <row r="77" spans="1:14" x14ac:dyDescent="0.25">
      <c r="A77" s="12"/>
      <c r="B77" s="120">
        <v>2016</v>
      </c>
      <c r="C77" s="32" t="s">
        <v>241</v>
      </c>
      <c r="D77" s="121"/>
      <c r="E77" s="122">
        <v>34</v>
      </c>
      <c r="F77" s="123" t="s">
        <v>241</v>
      </c>
      <c r="G77" s="32" t="s">
        <v>241</v>
      </c>
      <c r="H77" s="123"/>
      <c r="I77" s="125" t="s">
        <v>297</v>
      </c>
      <c r="J77" s="123" t="s">
        <v>241</v>
      </c>
    </row>
    <row r="78" spans="1:14" x14ac:dyDescent="0.25">
      <c r="A78" s="12"/>
      <c r="B78" s="127">
        <v>2017</v>
      </c>
      <c r="C78" s="16" t="s">
        <v>241</v>
      </c>
      <c r="D78" s="11"/>
      <c r="E78" s="128">
        <v>37</v>
      </c>
      <c r="F78" s="126" t="s">
        <v>241</v>
      </c>
      <c r="G78" s="16" t="s">
        <v>241</v>
      </c>
      <c r="H78" s="11"/>
      <c r="I78" s="128">
        <v>1</v>
      </c>
      <c r="J78" s="126" t="s">
        <v>241</v>
      </c>
    </row>
    <row r="79" spans="1:14" x14ac:dyDescent="0.25">
      <c r="A79" s="12"/>
      <c r="B79" s="120">
        <v>2018</v>
      </c>
      <c r="C79" s="32" t="s">
        <v>241</v>
      </c>
      <c r="D79" s="121"/>
      <c r="E79" s="122">
        <v>42</v>
      </c>
      <c r="F79" s="123" t="s">
        <v>241</v>
      </c>
      <c r="G79" s="32" t="s">
        <v>241</v>
      </c>
      <c r="H79" s="121"/>
      <c r="I79" s="122">
        <v>1</v>
      </c>
      <c r="J79" s="123" t="s">
        <v>241</v>
      </c>
    </row>
    <row r="80" spans="1:14" x14ac:dyDescent="0.25">
      <c r="A80" s="12"/>
      <c r="B80" s="127" t="s">
        <v>786</v>
      </c>
      <c r="C80" s="16" t="s">
        <v>241</v>
      </c>
      <c r="D80" s="11"/>
      <c r="E80" s="128" t="s">
        <v>787</v>
      </c>
      <c r="F80" s="126" t="s">
        <v>241</v>
      </c>
      <c r="G80" s="16" t="s">
        <v>241</v>
      </c>
      <c r="H80" s="11"/>
      <c r="I80" s="128" t="s">
        <v>788</v>
      </c>
      <c r="J80" s="126" t="s">
        <v>241</v>
      </c>
    </row>
    <row r="81" spans="1:14" ht="30" x14ac:dyDescent="0.25">
      <c r="A81" s="2" t="s">
        <v>1221</v>
      </c>
      <c r="B81" s="18" t="s">
        <v>6</v>
      </c>
      <c r="C81" s="18"/>
      <c r="D81" s="18"/>
      <c r="E81" s="18"/>
      <c r="F81" s="18"/>
      <c r="G81" s="18"/>
      <c r="H81" s="18"/>
      <c r="I81" s="18"/>
      <c r="J81" s="18"/>
      <c r="K81" s="18"/>
      <c r="L81" s="18"/>
      <c r="M81" s="18"/>
      <c r="N81" s="18"/>
    </row>
    <row r="82" spans="1:14" ht="15" customHeight="1" x14ac:dyDescent="0.25">
      <c r="A82" s="12" t="s">
        <v>1222</v>
      </c>
      <c r="B82" s="18" t="s">
        <v>6</v>
      </c>
      <c r="C82" s="18"/>
      <c r="D82" s="18"/>
      <c r="E82" s="18"/>
      <c r="F82" s="18"/>
      <c r="G82" s="18"/>
      <c r="H82" s="18"/>
      <c r="I82" s="18"/>
      <c r="J82" s="18"/>
      <c r="K82" s="18"/>
      <c r="L82" s="18"/>
      <c r="M82" s="18"/>
      <c r="N82" s="18"/>
    </row>
    <row r="83" spans="1:14" ht="25.5" customHeight="1" x14ac:dyDescent="0.25">
      <c r="A83" s="12"/>
      <c r="B83" s="146" t="s">
        <v>714</v>
      </c>
      <c r="C83" s="146"/>
      <c r="D83" s="146"/>
      <c r="E83" s="146"/>
      <c r="F83" s="146"/>
      <c r="G83" s="146"/>
      <c r="H83" s="146"/>
      <c r="I83" s="146"/>
      <c r="J83" s="146"/>
      <c r="K83" s="146"/>
      <c r="L83" s="146"/>
      <c r="M83" s="146"/>
      <c r="N83" s="146"/>
    </row>
    <row r="84" spans="1:14" x14ac:dyDescent="0.25">
      <c r="A84" s="12"/>
      <c r="B84" s="148"/>
      <c r="C84" s="148"/>
      <c r="D84" s="148"/>
      <c r="E84" s="148"/>
      <c r="F84" s="148"/>
      <c r="G84" s="148"/>
      <c r="H84" s="148"/>
      <c r="I84" s="148"/>
      <c r="J84" s="148"/>
      <c r="K84" s="148"/>
      <c r="L84" s="148"/>
      <c r="M84" s="148"/>
      <c r="N84" s="148"/>
    </row>
    <row r="85" spans="1:14" x14ac:dyDescent="0.25">
      <c r="A85" s="12"/>
      <c r="B85" s="4"/>
      <c r="C85" s="4"/>
      <c r="D85" s="4"/>
      <c r="E85" s="4"/>
      <c r="F85" s="4"/>
      <c r="G85" s="4"/>
      <c r="H85" s="4"/>
      <c r="I85" s="4"/>
      <c r="J85" s="4"/>
    </row>
    <row r="86" spans="1:14" ht="15.75" thickBot="1" x14ac:dyDescent="0.3">
      <c r="A86" s="12"/>
      <c r="B86" s="16"/>
      <c r="C86" s="16" t="s">
        <v>241</v>
      </c>
      <c r="D86" s="211" t="s">
        <v>715</v>
      </c>
      <c r="E86" s="211"/>
      <c r="F86" s="211"/>
      <c r="G86" s="211"/>
      <c r="H86" s="211"/>
      <c r="I86" s="211"/>
      <c r="J86" s="16"/>
    </row>
    <row r="87" spans="1:14" x14ac:dyDescent="0.25">
      <c r="A87" s="12"/>
      <c r="B87" s="143" t="s">
        <v>292</v>
      </c>
      <c r="C87" s="45" t="s">
        <v>241</v>
      </c>
      <c r="D87" s="217" t="s">
        <v>716</v>
      </c>
      <c r="E87" s="217"/>
      <c r="F87" s="64"/>
      <c r="G87" s="64"/>
      <c r="H87" s="217" t="s">
        <v>716</v>
      </c>
      <c r="I87" s="217"/>
      <c r="J87" s="45"/>
    </row>
    <row r="88" spans="1:14" x14ac:dyDescent="0.25">
      <c r="A88" s="12"/>
      <c r="B88" s="143"/>
      <c r="C88" s="45"/>
      <c r="D88" s="216" t="s">
        <v>294</v>
      </c>
      <c r="E88" s="216"/>
      <c r="F88" s="45"/>
      <c r="G88" s="45"/>
      <c r="H88" s="216" t="s">
        <v>294</v>
      </c>
      <c r="I88" s="216"/>
      <c r="J88" s="45"/>
    </row>
    <row r="89" spans="1:14" ht="15.75" thickBot="1" x14ac:dyDescent="0.3">
      <c r="A89" s="12"/>
      <c r="B89" s="143"/>
      <c r="C89" s="45"/>
      <c r="D89" s="214">
        <v>2013</v>
      </c>
      <c r="E89" s="214"/>
      <c r="F89" s="45"/>
      <c r="G89" s="45"/>
      <c r="H89" s="214">
        <v>2012</v>
      </c>
      <c r="I89" s="214"/>
      <c r="J89" s="45"/>
    </row>
    <row r="90" spans="1:14" x14ac:dyDescent="0.25">
      <c r="A90" s="12"/>
      <c r="B90" s="120" t="s">
        <v>717</v>
      </c>
      <c r="C90" s="32" t="s">
        <v>241</v>
      </c>
      <c r="D90" s="121"/>
      <c r="E90" s="122">
        <v>663</v>
      </c>
      <c r="F90" s="123" t="s">
        <v>241</v>
      </c>
      <c r="G90" s="32"/>
      <c r="H90" s="121"/>
      <c r="I90" s="122">
        <v>614</v>
      </c>
      <c r="J90" s="123" t="s">
        <v>241</v>
      </c>
    </row>
    <row r="91" spans="1:14" x14ac:dyDescent="0.25">
      <c r="A91" s="12"/>
      <c r="B91" s="127" t="s">
        <v>718</v>
      </c>
      <c r="C91" s="16" t="s">
        <v>241</v>
      </c>
      <c r="D91" s="11"/>
      <c r="E91" s="128">
        <v>24</v>
      </c>
      <c r="F91" s="126" t="s">
        <v>241</v>
      </c>
      <c r="G91" s="16"/>
      <c r="H91" s="11"/>
      <c r="I91" s="128">
        <v>25</v>
      </c>
      <c r="J91" s="126" t="s">
        <v>241</v>
      </c>
    </row>
    <row r="92" spans="1:14" x14ac:dyDescent="0.25">
      <c r="A92" s="12"/>
      <c r="B92" s="120" t="s">
        <v>719</v>
      </c>
      <c r="C92" s="32" t="s">
        <v>241</v>
      </c>
      <c r="D92" s="121"/>
      <c r="E92" s="122" t="s">
        <v>720</v>
      </c>
      <c r="F92" s="123" t="s">
        <v>299</v>
      </c>
      <c r="G92" s="32"/>
      <c r="H92" s="121"/>
      <c r="I92" s="122">
        <v>44</v>
      </c>
      <c r="J92" s="123" t="s">
        <v>241</v>
      </c>
    </row>
    <row r="93" spans="1:14" x14ac:dyDescent="0.25">
      <c r="A93" s="12"/>
      <c r="B93" s="127" t="s">
        <v>721</v>
      </c>
      <c r="C93" s="16" t="s">
        <v>241</v>
      </c>
      <c r="D93" s="11"/>
      <c r="E93" s="128" t="s">
        <v>607</v>
      </c>
      <c r="F93" s="126" t="s">
        <v>299</v>
      </c>
      <c r="G93" s="16"/>
      <c r="H93" s="11"/>
      <c r="I93" s="128" t="s">
        <v>607</v>
      </c>
      <c r="J93" s="126" t="s">
        <v>299</v>
      </c>
    </row>
    <row r="94" spans="1:14" ht="15.75" thickBot="1" x14ac:dyDescent="0.3">
      <c r="A94" s="12"/>
      <c r="B94" s="120" t="s">
        <v>722</v>
      </c>
      <c r="C94" s="32" t="s">
        <v>241</v>
      </c>
      <c r="D94" s="121"/>
      <c r="E94" s="122">
        <v>1</v>
      </c>
      <c r="F94" s="123" t="s">
        <v>241</v>
      </c>
      <c r="G94" s="32"/>
      <c r="H94" s="121"/>
      <c r="I94" s="122">
        <v>4</v>
      </c>
      <c r="J94" s="123" t="s">
        <v>241</v>
      </c>
    </row>
    <row r="95" spans="1:14" x14ac:dyDescent="0.25">
      <c r="A95" s="12"/>
      <c r="B95" s="40"/>
      <c r="C95" s="40" t="s">
        <v>241</v>
      </c>
      <c r="D95" s="41"/>
      <c r="E95" s="41"/>
      <c r="F95" s="40"/>
      <c r="G95" s="40"/>
      <c r="H95" s="41"/>
      <c r="I95" s="41"/>
      <c r="J95" s="40"/>
    </row>
    <row r="96" spans="1:14" ht="15.75" thickBot="1" x14ac:dyDescent="0.3">
      <c r="A96" s="12"/>
      <c r="B96" s="127" t="s">
        <v>723</v>
      </c>
      <c r="C96" s="16" t="s">
        <v>241</v>
      </c>
      <c r="D96" s="11"/>
      <c r="E96" s="128">
        <v>581</v>
      </c>
      <c r="F96" s="126" t="s">
        <v>241</v>
      </c>
      <c r="G96" s="16"/>
      <c r="H96" s="11"/>
      <c r="I96" s="128">
        <v>663</v>
      </c>
      <c r="J96" s="126" t="s">
        <v>241</v>
      </c>
    </row>
    <row r="97" spans="1:14" x14ac:dyDescent="0.25">
      <c r="A97" s="12"/>
      <c r="B97" s="40"/>
      <c r="C97" s="40" t="s">
        <v>241</v>
      </c>
      <c r="D97" s="41"/>
      <c r="E97" s="41"/>
      <c r="F97" s="40"/>
      <c r="G97" s="40"/>
      <c r="H97" s="41"/>
      <c r="I97" s="41"/>
      <c r="J97" s="40"/>
    </row>
    <row r="98" spans="1:14" x14ac:dyDescent="0.25">
      <c r="A98" s="12"/>
      <c r="B98" s="120" t="s">
        <v>724</v>
      </c>
      <c r="C98" s="32" t="s">
        <v>241</v>
      </c>
      <c r="D98" s="121"/>
      <c r="E98" s="122">
        <v>497</v>
      </c>
      <c r="F98" s="123" t="s">
        <v>241</v>
      </c>
      <c r="G98" s="32"/>
      <c r="H98" s="121"/>
      <c r="I98" s="122">
        <v>440</v>
      </c>
      <c r="J98" s="123" t="s">
        <v>241</v>
      </c>
    </row>
    <row r="99" spans="1:14" x14ac:dyDescent="0.25">
      <c r="A99" s="12"/>
      <c r="B99" s="127" t="s">
        <v>725</v>
      </c>
      <c r="C99" s="16" t="s">
        <v>241</v>
      </c>
      <c r="D99" s="11"/>
      <c r="E99" s="128">
        <v>46</v>
      </c>
      <c r="F99" s="126" t="s">
        <v>241</v>
      </c>
      <c r="G99" s="16"/>
      <c r="H99" s="11"/>
      <c r="I99" s="128">
        <v>51</v>
      </c>
      <c r="J99" s="126" t="s">
        <v>241</v>
      </c>
    </row>
    <row r="100" spans="1:14" x14ac:dyDescent="0.25">
      <c r="A100" s="12"/>
      <c r="B100" s="120" t="s">
        <v>726</v>
      </c>
      <c r="C100" s="32" t="s">
        <v>241</v>
      </c>
      <c r="D100" s="121"/>
      <c r="E100" s="122">
        <v>3</v>
      </c>
      <c r="F100" s="123" t="s">
        <v>241</v>
      </c>
      <c r="G100" s="32"/>
      <c r="H100" s="121"/>
      <c r="I100" s="122">
        <v>26</v>
      </c>
      <c r="J100" s="123" t="s">
        <v>241</v>
      </c>
    </row>
    <row r="101" spans="1:14" x14ac:dyDescent="0.25">
      <c r="A101" s="12"/>
      <c r="B101" s="127" t="s">
        <v>721</v>
      </c>
      <c r="C101" s="16" t="s">
        <v>241</v>
      </c>
      <c r="D101" s="11"/>
      <c r="E101" s="128" t="s">
        <v>607</v>
      </c>
      <c r="F101" s="126" t="s">
        <v>299</v>
      </c>
      <c r="G101" s="16"/>
      <c r="H101" s="11"/>
      <c r="I101" s="128" t="s">
        <v>607</v>
      </c>
      <c r="J101" s="126" t="s">
        <v>299</v>
      </c>
    </row>
    <row r="102" spans="1:14" ht="15.75" thickBot="1" x14ac:dyDescent="0.3">
      <c r="A102" s="12"/>
      <c r="B102" s="120" t="s">
        <v>722</v>
      </c>
      <c r="C102" s="32" t="s">
        <v>241</v>
      </c>
      <c r="D102" s="121"/>
      <c r="E102" s="122">
        <v>1</v>
      </c>
      <c r="F102" s="123" t="s">
        <v>241</v>
      </c>
      <c r="G102" s="32"/>
      <c r="H102" s="121"/>
      <c r="I102" s="122">
        <v>4</v>
      </c>
      <c r="J102" s="123" t="s">
        <v>241</v>
      </c>
    </row>
    <row r="103" spans="1:14" x14ac:dyDescent="0.25">
      <c r="A103" s="12"/>
      <c r="B103" s="40"/>
      <c r="C103" s="40" t="s">
        <v>241</v>
      </c>
      <c r="D103" s="41"/>
      <c r="E103" s="41"/>
      <c r="F103" s="40"/>
      <c r="G103" s="40"/>
      <c r="H103" s="41"/>
      <c r="I103" s="41"/>
      <c r="J103" s="40"/>
    </row>
    <row r="104" spans="1:14" ht="15.75" thickBot="1" x14ac:dyDescent="0.3">
      <c r="A104" s="12"/>
      <c r="B104" s="127" t="s">
        <v>727</v>
      </c>
      <c r="C104" s="16" t="s">
        <v>241</v>
      </c>
      <c r="D104" s="11"/>
      <c r="E104" s="128">
        <v>523</v>
      </c>
      <c r="F104" s="126" t="s">
        <v>241</v>
      </c>
      <c r="G104" s="16"/>
      <c r="H104" s="11"/>
      <c r="I104" s="128">
        <v>497</v>
      </c>
      <c r="J104" s="126" t="s">
        <v>241</v>
      </c>
    </row>
    <row r="105" spans="1:14" x14ac:dyDescent="0.25">
      <c r="A105" s="12"/>
      <c r="B105" s="40"/>
      <c r="C105" s="40" t="s">
        <v>241</v>
      </c>
      <c r="D105" s="41"/>
      <c r="E105" s="41"/>
      <c r="F105" s="40"/>
      <c r="G105" s="40"/>
      <c r="H105" s="41"/>
      <c r="I105" s="41"/>
      <c r="J105" s="40"/>
    </row>
    <row r="106" spans="1:14" ht="15.75" thickBot="1" x14ac:dyDescent="0.3">
      <c r="A106" s="12"/>
      <c r="B106" s="120" t="s">
        <v>728</v>
      </c>
      <c r="C106" s="32" t="s">
        <v>241</v>
      </c>
      <c r="D106" s="121"/>
      <c r="E106" s="122" t="s">
        <v>729</v>
      </c>
      <c r="F106" s="123" t="s">
        <v>299</v>
      </c>
      <c r="G106" s="32"/>
      <c r="H106" s="121"/>
      <c r="I106" s="122" t="s">
        <v>730</v>
      </c>
      <c r="J106" s="123" t="s">
        <v>299</v>
      </c>
    </row>
    <row r="107" spans="1:14" ht="15.75" thickTop="1" x14ac:dyDescent="0.25">
      <c r="A107" s="12"/>
      <c r="B107" s="40"/>
      <c r="C107" s="40" t="s">
        <v>241</v>
      </c>
      <c r="D107" s="43"/>
      <c r="E107" s="43"/>
      <c r="F107" s="40"/>
      <c r="G107" s="40"/>
      <c r="H107" s="43"/>
      <c r="I107" s="43"/>
      <c r="J107" s="40"/>
    </row>
    <row r="108" spans="1:14" ht="30" x14ac:dyDescent="0.25">
      <c r="A108" s="2" t="s">
        <v>1223</v>
      </c>
      <c r="B108" s="18" t="s">
        <v>6</v>
      </c>
      <c r="C108" s="18"/>
      <c r="D108" s="18"/>
      <c r="E108" s="18"/>
      <c r="F108" s="18"/>
      <c r="G108" s="18"/>
      <c r="H108" s="18"/>
      <c r="I108" s="18"/>
      <c r="J108" s="18"/>
      <c r="K108" s="18"/>
      <c r="L108" s="18"/>
      <c r="M108" s="18"/>
      <c r="N108" s="18"/>
    </row>
    <row r="109" spans="1:14" ht="15" customHeight="1" x14ac:dyDescent="0.25">
      <c r="A109" s="12" t="s">
        <v>1222</v>
      </c>
      <c r="B109" s="18" t="s">
        <v>6</v>
      </c>
      <c r="C109" s="18"/>
      <c r="D109" s="18"/>
      <c r="E109" s="18"/>
      <c r="F109" s="18"/>
      <c r="G109" s="18"/>
      <c r="H109" s="18"/>
      <c r="I109" s="18"/>
      <c r="J109" s="18"/>
      <c r="K109" s="18"/>
      <c r="L109" s="18"/>
      <c r="M109" s="18"/>
      <c r="N109" s="18"/>
    </row>
    <row r="110" spans="1:14" ht="25.5" customHeight="1" x14ac:dyDescent="0.25">
      <c r="A110" s="12"/>
      <c r="B110" s="146" t="s">
        <v>1224</v>
      </c>
      <c r="C110" s="146"/>
      <c r="D110" s="146"/>
      <c r="E110" s="146"/>
      <c r="F110" s="146"/>
      <c r="G110" s="146"/>
      <c r="H110" s="146"/>
      <c r="I110" s="146"/>
      <c r="J110" s="146"/>
      <c r="K110" s="146"/>
      <c r="L110" s="146"/>
      <c r="M110" s="146"/>
      <c r="N110" s="146"/>
    </row>
    <row r="111" spans="1:14" x14ac:dyDescent="0.25">
      <c r="A111" s="12"/>
      <c r="B111" s="148"/>
      <c r="C111" s="148"/>
      <c r="D111" s="148"/>
      <c r="E111" s="148"/>
      <c r="F111" s="148"/>
      <c r="G111" s="148"/>
      <c r="H111" s="148"/>
      <c r="I111" s="148"/>
      <c r="J111" s="148"/>
      <c r="K111" s="148"/>
      <c r="L111" s="148"/>
      <c r="M111" s="148"/>
      <c r="N111" s="148"/>
    </row>
    <row r="112" spans="1:14" x14ac:dyDescent="0.25">
      <c r="A112" s="12"/>
      <c r="B112" s="4"/>
      <c r="C112" s="4"/>
      <c r="D112" s="4"/>
      <c r="E112" s="4"/>
      <c r="F112" s="4"/>
      <c r="G112" s="4"/>
      <c r="H112" s="4"/>
      <c r="I112" s="4"/>
      <c r="J112" s="4"/>
    </row>
    <row r="113" spans="1:10" ht="15.75" thickBot="1" x14ac:dyDescent="0.3">
      <c r="A113" s="12"/>
      <c r="B113" s="16"/>
      <c r="C113" s="16" t="s">
        <v>241</v>
      </c>
      <c r="D113" s="211" t="s">
        <v>732</v>
      </c>
      <c r="E113" s="211"/>
      <c r="F113" s="211"/>
      <c r="G113" s="211"/>
      <c r="H113" s="211"/>
      <c r="I113" s="211"/>
      <c r="J113" s="16"/>
    </row>
    <row r="114" spans="1:10" x14ac:dyDescent="0.25">
      <c r="A114" s="12"/>
      <c r="B114" s="143" t="s">
        <v>292</v>
      </c>
      <c r="C114" s="45" t="s">
        <v>241</v>
      </c>
      <c r="D114" s="217" t="s">
        <v>716</v>
      </c>
      <c r="E114" s="217"/>
      <c r="F114" s="64"/>
      <c r="G114" s="64"/>
      <c r="H114" s="217" t="s">
        <v>716</v>
      </c>
      <c r="I114" s="217"/>
      <c r="J114" s="45"/>
    </row>
    <row r="115" spans="1:10" x14ac:dyDescent="0.25">
      <c r="A115" s="12"/>
      <c r="B115" s="143"/>
      <c r="C115" s="45"/>
      <c r="D115" s="216" t="s">
        <v>294</v>
      </c>
      <c r="E115" s="216"/>
      <c r="F115" s="45"/>
      <c r="G115" s="45"/>
      <c r="H115" s="216" t="s">
        <v>294</v>
      </c>
      <c r="I115" s="216"/>
      <c r="J115" s="45"/>
    </row>
    <row r="116" spans="1:10" ht="15.75" thickBot="1" x14ac:dyDescent="0.3">
      <c r="A116" s="12"/>
      <c r="B116" s="143"/>
      <c r="C116" s="45"/>
      <c r="D116" s="214">
        <v>2013</v>
      </c>
      <c r="E116" s="214"/>
      <c r="F116" s="45"/>
      <c r="G116" s="45"/>
      <c r="H116" s="214">
        <v>2012</v>
      </c>
      <c r="I116" s="214"/>
      <c r="J116" s="45"/>
    </row>
    <row r="117" spans="1:10" x14ac:dyDescent="0.25">
      <c r="A117" s="12"/>
      <c r="B117" s="120" t="s">
        <v>717</v>
      </c>
      <c r="C117" s="32" t="s">
        <v>241</v>
      </c>
      <c r="D117" s="121"/>
      <c r="E117" s="122">
        <v>8</v>
      </c>
      <c r="F117" s="123" t="s">
        <v>241</v>
      </c>
      <c r="G117" s="32"/>
      <c r="H117" s="121"/>
      <c r="I117" s="122">
        <v>9</v>
      </c>
      <c r="J117" s="123" t="s">
        <v>241</v>
      </c>
    </row>
    <row r="118" spans="1:10" x14ac:dyDescent="0.25">
      <c r="A118" s="12"/>
      <c r="B118" s="127" t="s">
        <v>733</v>
      </c>
      <c r="C118" s="16" t="s">
        <v>241</v>
      </c>
      <c r="D118" s="11"/>
      <c r="E118" s="128" t="s">
        <v>308</v>
      </c>
      <c r="F118" s="126" t="s">
        <v>299</v>
      </c>
      <c r="G118" s="16"/>
      <c r="H118" s="126"/>
      <c r="I118" s="130" t="s">
        <v>297</v>
      </c>
      <c r="J118" s="126" t="s">
        <v>241</v>
      </c>
    </row>
    <row r="119" spans="1:10" ht="15.75" thickBot="1" x14ac:dyDescent="0.3">
      <c r="A119" s="12"/>
      <c r="B119" s="120" t="s">
        <v>721</v>
      </c>
      <c r="C119" s="32" t="s">
        <v>241</v>
      </c>
      <c r="D119" s="123"/>
      <c r="E119" s="125" t="s">
        <v>297</v>
      </c>
      <c r="F119" s="123" t="s">
        <v>241</v>
      </c>
      <c r="G119" s="32"/>
      <c r="H119" s="121"/>
      <c r="I119" s="122" t="s">
        <v>308</v>
      </c>
      <c r="J119" s="123" t="s">
        <v>299</v>
      </c>
    </row>
    <row r="120" spans="1:10" x14ac:dyDescent="0.25">
      <c r="A120" s="12"/>
      <c r="B120" s="40"/>
      <c r="C120" s="40" t="s">
        <v>241</v>
      </c>
      <c r="D120" s="41"/>
      <c r="E120" s="41"/>
      <c r="F120" s="40"/>
      <c r="G120" s="40"/>
      <c r="H120" s="41"/>
      <c r="I120" s="41"/>
      <c r="J120" s="40"/>
    </row>
    <row r="121" spans="1:10" ht="15.75" thickBot="1" x14ac:dyDescent="0.3">
      <c r="A121" s="12"/>
      <c r="B121" s="127" t="s">
        <v>734</v>
      </c>
      <c r="C121" s="16" t="s">
        <v>241</v>
      </c>
      <c r="D121" s="11"/>
      <c r="E121" s="128">
        <v>7</v>
      </c>
      <c r="F121" s="126" t="s">
        <v>241</v>
      </c>
      <c r="G121" s="16"/>
      <c r="H121" s="11"/>
      <c r="I121" s="128">
        <v>8</v>
      </c>
      <c r="J121" s="126" t="s">
        <v>241</v>
      </c>
    </row>
    <row r="122" spans="1:10" x14ac:dyDescent="0.25">
      <c r="A122" s="12"/>
      <c r="B122" s="40"/>
      <c r="C122" s="40" t="s">
        <v>241</v>
      </c>
      <c r="D122" s="41"/>
      <c r="E122" s="41"/>
      <c r="F122" s="40"/>
      <c r="G122" s="40"/>
      <c r="H122" s="41"/>
      <c r="I122" s="41"/>
      <c r="J122" s="40"/>
    </row>
    <row r="123" spans="1:10" x14ac:dyDescent="0.25">
      <c r="A123" s="12"/>
      <c r="B123" s="120" t="s">
        <v>724</v>
      </c>
      <c r="C123" s="32" t="s">
        <v>241</v>
      </c>
      <c r="D123" s="123"/>
      <c r="E123" s="125" t="s">
        <v>297</v>
      </c>
      <c r="F123" s="123" t="s">
        <v>241</v>
      </c>
      <c r="G123" s="32"/>
      <c r="H123" s="123"/>
      <c r="I123" s="125" t="s">
        <v>297</v>
      </c>
      <c r="J123" s="123" t="s">
        <v>241</v>
      </c>
    </row>
    <row r="124" spans="1:10" x14ac:dyDescent="0.25">
      <c r="A124" s="12"/>
      <c r="B124" s="127" t="s">
        <v>726</v>
      </c>
      <c r="C124" s="16" t="s">
        <v>241</v>
      </c>
      <c r="D124" s="126"/>
      <c r="E124" s="130" t="s">
        <v>297</v>
      </c>
      <c r="F124" s="126" t="s">
        <v>241</v>
      </c>
      <c r="G124" s="16"/>
      <c r="H124" s="11"/>
      <c r="I124" s="128">
        <v>1</v>
      </c>
      <c r="J124" s="126" t="s">
        <v>241</v>
      </c>
    </row>
    <row r="125" spans="1:10" ht="15.75" thickBot="1" x14ac:dyDescent="0.3">
      <c r="A125" s="12"/>
      <c r="B125" s="120" t="s">
        <v>721</v>
      </c>
      <c r="C125" s="32" t="s">
        <v>241</v>
      </c>
      <c r="D125" s="123"/>
      <c r="E125" s="125" t="s">
        <v>297</v>
      </c>
      <c r="F125" s="123" t="s">
        <v>241</v>
      </c>
      <c r="G125" s="32"/>
      <c r="H125" s="121"/>
      <c r="I125" s="122" t="s">
        <v>308</v>
      </c>
      <c r="J125" s="123" t="s">
        <v>299</v>
      </c>
    </row>
    <row r="126" spans="1:10" x14ac:dyDescent="0.25">
      <c r="A126" s="12"/>
      <c r="B126" s="40"/>
      <c r="C126" s="40" t="s">
        <v>241</v>
      </c>
      <c r="D126" s="41"/>
      <c r="E126" s="41"/>
      <c r="F126" s="40"/>
      <c r="G126" s="40"/>
      <c r="H126" s="41"/>
      <c r="I126" s="41"/>
      <c r="J126" s="40"/>
    </row>
    <row r="127" spans="1:10" ht="15.75" thickBot="1" x14ac:dyDescent="0.3">
      <c r="A127" s="12"/>
      <c r="B127" s="127" t="s">
        <v>727</v>
      </c>
      <c r="C127" s="16" t="s">
        <v>241</v>
      </c>
      <c r="D127" s="126"/>
      <c r="E127" s="130" t="s">
        <v>297</v>
      </c>
      <c r="F127" s="126" t="s">
        <v>241</v>
      </c>
      <c r="G127" s="16"/>
      <c r="H127" s="126"/>
      <c r="I127" s="130" t="s">
        <v>297</v>
      </c>
      <c r="J127" s="126" t="s">
        <v>241</v>
      </c>
    </row>
    <row r="128" spans="1:10" x14ac:dyDescent="0.25">
      <c r="A128" s="12"/>
      <c r="B128" s="40"/>
      <c r="C128" s="40" t="s">
        <v>241</v>
      </c>
      <c r="D128" s="41"/>
      <c r="E128" s="41"/>
      <c r="F128" s="40"/>
      <c r="G128" s="40"/>
      <c r="H128" s="41"/>
      <c r="I128" s="41"/>
      <c r="J128" s="40"/>
    </row>
    <row r="129" spans="1:10" ht="15.75" thickBot="1" x14ac:dyDescent="0.3">
      <c r="A129" s="12"/>
      <c r="B129" s="120" t="s">
        <v>728</v>
      </c>
      <c r="C129" s="32" t="s">
        <v>241</v>
      </c>
      <c r="D129" s="121"/>
      <c r="E129" s="122" t="s">
        <v>735</v>
      </c>
      <c r="F129" s="123" t="s">
        <v>299</v>
      </c>
      <c r="G129" s="32"/>
      <c r="H129" s="121"/>
      <c r="I129" s="122" t="s">
        <v>736</v>
      </c>
      <c r="J129" s="123" t="s">
        <v>299</v>
      </c>
    </row>
    <row r="130" spans="1:10" ht="15.75" thickTop="1" x14ac:dyDescent="0.25">
      <c r="A130" s="12"/>
      <c r="B130" s="40"/>
      <c r="C130" s="40" t="s">
        <v>241</v>
      </c>
      <c r="D130" s="43"/>
      <c r="E130" s="43"/>
      <c r="F130" s="40"/>
      <c r="G130" s="40"/>
      <c r="H130" s="43"/>
      <c r="I130" s="43"/>
      <c r="J130" s="40"/>
    </row>
  </sheetData>
  <mergeCells count="121">
    <mergeCell ref="A109:A130"/>
    <mergeCell ref="B109:N109"/>
    <mergeCell ref="B110:N110"/>
    <mergeCell ref="B111:N111"/>
    <mergeCell ref="A69:A80"/>
    <mergeCell ref="B69:N69"/>
    <mergeCell ref="B70:N70"/>
    <mergeCell ref="B71:N71"/>
    <mergeCell ref="B81:N81"/>
    <mergeCell ref="A82:A107"/>
    <mergeCell ref="B82:N82"/>
    <mergeCell ref="B83:N83"/>
    <mergeCell ref="B84:N84"/>
    <mergeCell ref="A40:A68"/>
    <mergeCell ref="B40:N40"/>
    <mergeCell ref="B41:N41"/>
    <mergeCell ref="B42:N42"/>
    <mergeCell ref="B52:N52"/>
    <mergeCell ref="B53:N53"/>
    <mergeCell ref="B63:N63"/>
    <mergeCell ref="B65:N65"/>
    <mergeCell ref="B67:N67"/>
    <mergeCell ref="B4:N4"/>
    <mergeCell ref="B5:N5"/>
    <mergeCell ref="B17:N17"/>
    <mergeCell ref="A29:A39"/>
    <mergeCell ref="B29:N29"/>
    <mergeCell ref="B30:N30"/>
    <mergeCell ref="B31:N31"/>
    <mergeCell ref="G114:G116"/>
    <mergeCell ref="H114:I114"/>
    <mergeCell ref="H115:I115"/>
    <mergeCell ref="H116:I116"/>
    <mergeCell ref="J114:J116"/>
    <mergeCell ref="A1:A2"/>
    <mergeCell ref="B1:N1"/>
    <mergeCell ref="B2:N2"/>
    <mergeCell ref="A3:A28"/>
    <mergeCell ref="B3:N3"/>
    <mergeCell ref="B114:B116"/>
    <mergeCell ref="C114:C116"/>
    <mergeCell ref="D114:E114"/>
    <mergeCell ref="D115:E115"/>
    <mergeCell ref="D116:E116"/>
    <mergeCell ref="F114:F116"/>
    <mergeCell ref="G87:G89"/>
    <mergeCell ref="H87:I87"/>
    <mergeCell ref="H88:I88"/>
    <mergeCell ref="H89:I89"/>
    <mergeCell ref="J87:J89"/>
    <mergeCell ref="D113:I113"/>
    <mergeCell ref="B108:N108"/>
    <mergeCell ref="H73:I73"/>
    <mergeCell ref="H74:I74"/>
    <mergeCell ref="J73:J74"/>
    <mergeCell ref="D86:I86"/>
    <mergeCell ref="B87:B89"/>
    <mergeCell ref="C87:C89"/>
    <mergeCell ref="D87:E87"/>
    <mergeCell ref="D88:E88"/>
    <mergeCell ref="D89:E89"/>
    <mergeCell ref="F87:F89"/>
    <mergeCell ref="D55:M55"/>
    <mergeCell ref="D56:E56"/>
    <mergeCell ref="H56:I56"/>
    <mergeCell ref="L56:M56"/>
    <mergeCell ref="B73:B74"/>
    <mergeCell ref="C73:C74"/>
    <mergeCell ref="D73:E73"/>
    <mergeCell ref="D74:E74"/>
    <mergeCell ref="F73:F74"/>
    <mergeCell ref="G73:G74"/>
    <mergeCell ref="J34:K34"/>
    <mergeCell ref="L33:L34"/>
    <mergeCell ref="D44:M44"/>
    <mergeCell ref="D45:E45"/>
    <mergeCell ref="H45:I45"/>
    <mergeCell ref="L45:M45"/>
    <mergeCell ref="N20:N22"/>
    <mergeCell ref="B33:B34"/>
    <mergeCell ref="C33:C34"/>
    <mergeCell ref="D33:D34"/>
    <mergeCell ref="E33:E34"/>
    <mergeCell ref="F33:G33"/>
    <mergeCell ref="F34:G34"/>
    <mergeCell ref="H33:H34"/>
    <mergeCell ref="I33:I34"/>
    <mergeCell ref="J33:K33"/>
    <mergeCell ref="H21:I21"/>
    <mergeCell ref="H22:I22"/>
    <mergeCell ref="J20:J22"/>
    <mergeCell ref="K20:K22"/>
    <mergeCell ref="L20:M20"/>
    <mergeCell ref="L21:M21"/>
    <mergeCell ref="L22:M22"/>
    <mergeCell ref="N8:N10"/>
    <mergeCell ref="D19:M19"/>
    <mergeCell ref="B20:B22"/>
    <mergeCell ref="C20:C22"/>
    <mergeCell ref="D20:E20"/>
    <mergeCell ref="D21:E21"/>
    <mergeCell ref="D22:E22"/>
    <mergeCell ref="F20:F22"/>
    <mergeCell ref="G20:G22"/>
    <mergeCell ref="H20:I20"/>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7109375" customWidth="1"/>
    <col min="4" max="4" width="33.42578125" customWidth="1"/>
    <col min="5" max="5" width="9.85546875" customWidth="1"/>
    <col min="6" max="6" width="6.7109375" customWidth="1"/>
  </cols>
  <sheetData>
    <row r="1" spans="1:6" ht="15" customHeight="1" x14ac:dyDescent="0.25">
      <c r="A1" s="8" t="s">
        <v>1225</v>
      </c>
      <c r="B1" s="8" t="s">
        <v>1</v>
      </c>
      <c r="C1" s="8"/>
      <c r="D1" s="8"/>
      <c r="E1" s="8"/>
      <c r="F1" s="8"/>
    </row>
    <row r="2" spans="1:6" ht="15" customHeight="1" x14ac:dyDescent="0.25">
      <c r="A2" s="8"/>
      <c r="B2" s="8" t="s">
        <v>2</v>
      </c>
      <c r="C2" s="8"/>
      <c r="D2" s="8"/>
      <c r="E2" s="8"/>
      <c r="F2" s="8"/>
    </row>
    <row r="3" spans="1:6" ht="30" x14ac:dyDescent="0.25">
      <c r="A3" s="3" t="s">
        <v>790</v>
      </c>
      <c r="B3" s="18" t="s">
        <v>6</v>
      </c>
      <c r="C3" s="18"/>
      <c r="D3" s="18"/>
      <c r="E3" s="18"/>
      <c r="F3" s="18"/>
    </row>
    <row r="4" spans="1:6" ht="15" customHeight="1" x14ac:dyDescent="0.25">
      <c r="A4" s="12" t="s">
        <v>1226</v>
      </c>
      <c r="B4" s="18" t="s">
        <v>6</v>
      </c>
      <c r="C4" s="18"/>
      <c r="D4" s="18"/>
      <c r="E4" s="18"/>
      <c r="F4" s="18"/>
    </row>
    <row r="5" spans="1:6" x14ac:dyDescent="0.25">
      <c r="A5" s="12"/>
      <c r="B5" s="146" t="s">
        <v>1227</v>
      </c>
      <c r="C5" s="146"/>
      <c r="D5" s="146"/>
      <c r="E5" s="146"/>
      <c r="F5" s="146"/>
    </row>
    <row r="6" spans="1:6" x14ac:dyDescent="0.25">
      <c r="A6" s="12"/>
      <c r="B6" s="148"/>
      <c r="C6" s="148"/>
      <c r="D6" s="148"/>
      <c r="E6" s="148"/>
      <c r="F6" s="148"/>
    </row>
    <row r="7" spans="1:6" x14ac:dyDescent="0.25">
      <c r="A7" s="12"/>
      <c r="B7" s="4"/>
      <c r="C7" s="4"/>
      <c r="D7" s="4"/>
      <c r="E7" s="4"/>
      <c r="F7" s="4"/>
    </row>
    <row r="8" spans="1:6" ht="15.75" thickBot="1" x14ac:dyDescent="0.3">
      <c r="A8" s="12"/>
      <c r="B8" s="118" t="s">
        <v>292</v>
      </c>
      <c r="C8" s="16" t="s">
        <v>241</v>
      </c>
      <c r="D8" s="136" t="s">
        <v>649</v>
      </c>
      <c r="E8" s="136"/>
      <c r="F8" s="16"/>
    </row>
    <row r="9" spans="1:6" x14ac:dyDescent="0.25">
      <c r="A9" s="12"/>
      <c r="B9" s="120">
        <v>2014</v>
      </c>
      <c r="C9" s="32" t="s">
        <v>241</v>
      </c>
      <c r="D9" s="121"/>
      <c r="E9" s="122">
        <v>13</v>
      </c>
      <c r="F9" s="123" t="s">
        <v>241</v>
      </c>
    </row>
    <row r="10" spans="1:6" x14ac:dyDescent="0.25">
      <c r="A10" s="12"/>
      <c r="B10" s="127">
        <v>2015</v>
      </c>
      <c r="C10" s="16" t="s">
        <v>241</v>
      </c>
      <c r="D10" s="11"/>
      <c r="E10" s="128">
        <v>10</v>
      </c>
      <c r="F10" s="126" t="s">
        <v>241</v>
      </c>
    </row>
    <row r="11" spans="1:6" x14ac:dyDescent="0.25">
      <c r="A11" s="12"/>
      <c r="B11" s="120">
        <v>2016</v>
      </c>
      <c r="C11" s="32" t="s">
        <v>241</v>
      </c>
      <c r="D11" s="121"/>
      <c r="E11" s="122">
        <v>8</v>
      </c>
      <c r="F11" s="123" t="s">
        <v>241</v>
      </c>
    </row>
    <row r="12" spans="1:6" x14ac:dyDescent="0.25">
      <c r="A12" s="12"/>
      <c r="B12" s="127">
        <v>2017</v>
      </c>
      <c r="C12" s="16" t="s">
        <v>241</v>
      </c>
      <c r="D12" s="11"/>
      <c r="E12" s="128">
        <v>6</v>
      </c>
      <c r="F12" s="126" t="s">
        <v>241</v>
      </c>
    </row>
    <row r="13" spans="1:6" x14ac:dyDescent="0.25">
      <c r="A13" s="12"/>
      <c r="B13" s="120">
        <v>2018</v>
      </c>
      <c r="C13" s="32" t="s">
        <v>241</v>
      </c>
      <c r="D13" s="121"/>
      <c r="E13" s="122">
        <v>5</v>
      </c>
      <c r="F13" s="123" t="s">
        <v>241</v>
      </c>
    </row>
    <row r="14" spans="1:6" ht="15.75" thickBot="1" x14ac:dyDescent="0.3">
      <c r="A14" s="12"/>
      <c r="B14" s="127" t="s">
        <v>795</v>
      </c>
      <c r="C14" s="16" t="s">
        <v>241</v>
      </c>
      <c r="D14" s="11"/>
      <c r="E14" s="128">
        <v>19</v>
      </c>
      <c r="F14" s="126" t="s">
        <v>241</v>
      </c>
    </row>
    <row r="15" spans="1:6" x14ac:dyDescent="0.25">
      <c r="A15" s="12"/>
      <c r="B15" s="40"/>
      <c r="C15" s="40" t="s">
        <v>241</v>
      </c>
      <c r="D15" s="41"/>
      <c r="E15" s="41"/>
      <c r="F15" s="40"/>
    </row>
    <row r="16" spans="1:6" ht="15.75" thickBot="1" x14ac:dyDescent="0.3">
      <c r="A16" s="12"/>
      <c r="B16" s="42"/>
      <c r="C16" s="32" t="s">
        <v>241</v>
      </c>
      <c r="D16" s="121"/>
      <c r="E16" s="122">
        <v>61</v>
      </c>
      <c r="F16" s="123" t="s">
        <v>241</v>
      </c>
    </row>
    <row r="17" spans="1:6" ht="15.75" thickTop="1" x14ac:dyDescent="0.25">
      <c r="A17" s="12"/>
      <c r="B17" s="40"/>
      <c r="C17" s="40" t="s">
        <v>241</v>
      </c>
      <c r="D17" s="43"/>
      <c r="E17" s="43"/>
      <c r="F17" s="40"/>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5" bestFit="1" customWidth="1"/>
    <col min="3" max="3" width="36.5703125" bestFit="1" customWidth="1"/>
    <col min="5" max="5" width="9.5703125" bestFit="1" customWidth="1"/>
    <col min="6" max="6" width="2" bestFit="1" customWidth="1"/>
    <col min="9" max="9" width="10.42578125" bestFit="1" customWidth="1"/>
    <col min="10" max="10" width="2" bestFit="1" customWidth="1"/>
    <col min="13" max="13" width="8.7109375" bestFit="1" customWidth="1"/>
    <col min="14" max="14" width="2" bestFit="1" customWidth="1"/>
    <col min="17" max="17" width="11" bestFit="1" customWidth="1"/>
    <col min="18" max="18" width="2" bestFit="1" customWidth="1"/>
    <col min="21" max="21" width="11" bestFit="1" customWidth="1"/>
    <col min="22" max="22" width="2" bestFit="1" customWidth="1"/>
  </cols>
  <sheetData>
    <row r="1" spans="1:22" ht="15" customHeight="1" x14ac:dyDescent="0.25">
      <c r="A1" s="8" t="s">
        <v>12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08</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2" t="s">
        <v>1229</v>
      </c>
      <c r="B4" s="18" t="s">
        <v>6</v>
      </c>
      <c r="C4" s="18"/>
      <c r="D4" s="18"/>
      <c r="E4" s="18"/>
      <c r="F4" s="18"/>
      <c r="G4" s="18"/>
      <c r="H4" s="18"/>
      <c r="I4" s="18"/>
      <c r="J4" s="18"/>
      <c r="K4" s="18"/>
      <c r="L4" s="18"/>
      <c r="M4" s="18"/>
      <c r="N4" s="18"/>
      <c r="O4" s="18"/>
      <c r="P4" s="18"/>
      <c r="Q4" s="18"/>
      <c r="R4" s="18"/>
      <c r="S4" s="18"/>
      <c r="T4" s="18"/>
      <c r="U4" s="18"/>
      <c r="V4" s="18"/>
    </row>
    <row r="5" spans="1:22" x14ac:dyDescent="0.25">
      <c r="A5" s="12"/>
      <c r="B5" s="146" t="s">
        <v>1230</v>
      </c>
      <c r="C5" s="146"/>
      <c r="D5" s="146"/>
      <c r="E5" s="146"/>
      <c r="F5" s="146"/>
      <c r="G5" s="146"/>
      <c r="H5" s="146"/>
      <c r="I5" s="146"/>
      <c r="J5" s="146"/>
      <c r="K5" s="146"/>
      <c r="L5" s="146"/>
      <c r="M5" s="146"/>
      <c r="N5" s="146"/>
      <c r="O5" s="146"/>
      <c r="P5" s="146"/>
      <c r="Q5" s="146"/>
      <c r="R5" s="146"/>
      <c r="S5" s="146"/>
      <c r="T5" s="146"/>
      <c r="U5" s="146"/>
      <c r="V5" s="146"/>
    </row>
    <row r="6" spans="1:22" x14ac:dyDescent="0.25">
      <c r="A6" s="12"/>
      <c r="B6" s="148"/>
      <c r="C6" s="148"/>
      <c r="D6" s="148"/>
      <c r="E6" s="148"/>
      <c r="F6" s="148"/>
      <c r="G6" s="148"/>
      <c r="H6" s="148"/>
      <c r="I6" s="148"/>
      <c r="J6" s="148"/>
      <c r="K6" s="148"/>
      <c r="L6" s="148"/>
      <c r="M6" s="148"/>
      <c r="N6" s="148"/>
      <c r="O6" s="148"/>
      <c r="P6" s="148"/>
      <c r="Q6" s="148"/>
      <c r="R6" s="148"/>
      <c r="S6" s="148"/>
      <c r="T6" s="148"/>
      <c r="U6" s="148"/>
      <c r="V6" s="148"/>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143" t="s">
        <v>292</v>
      </c>
      <c r="C8" s="45" t="s">
        <v>241</v>
      </c>
      <c r="D8" s="137" t="s">
        <v>822</v>
      </c>
      <c r="E8" s="137"/>
      <c r="F8" s="45"/>
      <c r="G8" s="45"/>
      <c r="H8" s="137" t="s">
        <v>825</v>
      </c>
      <c r="I8" s="137"/>
      <c r="J8" s="45"/>
      <c r="K8" s="45"/>
      <c r="L8" s="137" t="s">
        <v>825</v>
      </c>
      <c r="M8" s="137"/>
      <c r="N8" s="45"/>
      <c r="O8" s="45"/>
      <c r="P8" s="137" t="s">
        <v>831</v>
      </c>
      <c r="Q8" s="137"/>
      <c r="R8" s="45"/>
      <c r="S8" s="45"/>
      <c r="T8" s="137" t="s">
        <v>435</v>
      </c>
      <c r="U8" s="137"/>
      <c r="V8" s="45"/>
    </row>
    <row r="9" spans="1:22" x14ac:dyDescent="0.25">
      <c r="A9" s="12"/>
      <c r="B9" s="143"/>
      <c r="C9" s="45"/>
      <c r="D9" s="137" t="s">
        <v>823</v>
      </c>
      <c r="E9" s="137"/>
      <c r="F9" s="45"/>
      <c r="G9" s="45"/>
      <c r="H9" s="137" t="s">
        <v>826</v>
      </c>
      <c r="I9" s="137"/>
      <c r="J9" s="45"/>
      <c r="K9" s="45"/>
      <c r="L9" s="137" t="s">
        <v>828</v>
      </c>
      <c r="M9" s="137"/>
      <c r="N9" s="45"/>
      <c r="O9" s="45"/>
      <c r="P9" s="137" t="s">
        <v>832</v>
      </c>
      <c r="Q9" s="137"/>
      <c r="R9" s="45"/>
      <c r="S9" s="45"/>
      <c r="T9" s="137" t="s">
        <v>132</v>
      </c>
      <c r="U9" s="137"/>
      <c r="V9" s="45"/>
    </row>
    <row r="10" spans="1:22" x14ac:dyDescent="0.25">
      <c r="A10" s="12"/>
      <c r="B10" s="143"/>
      <c r="C10" s="45"/>
      <c r="D10" s="137" t="s">
        <v>824</v>
      </c>
      <c r="E10" s="137"/>
      <c r="F10" s="45"/>
      <c r="G10" s="45"/>
      <c r="H10" s="137" t="s">
        <v>807</v>
      </c>
      <c r="I10" s="137"/>
      <c r="J10" s="45"/>
      <c r="K10" s="45"/>
      <c r="L10" s="137" t="s">
        <v>829</v>
      </c>
      <c r="M10" s="137"/>
      <c r="N10" s="45"/>
      <c r="O10" s="45"/>
      <c r="P10" s="137" t="s">
        <v>833</v>
      </c>
      <c r="Q10" s="137"/>
      <c r="R10" s="45"/>
      <c r="S10" s="45"/>
      <c r="T10" s="137" t="s">
        <v>669</v>
      </c>
      <c r="U10" s="137"/>
      <c r="V10" s="45"/>
    </row>
    <row r="11" spans="1:22" x14ac:dyDescent="0.25">
      <c r="A11" s="12"/>
      <c r="B11" s="143"/>
      <c r="C11" s="45"/>
      <c r="D11" s="137"/>
      <c r="E11" s="137"/>
      <c r="F11" s="45"/>
      <c r="G11" s="45"/>
      <c r="H11" s="137" t="s">
        <v>827</v>
      </c>
      <c r="I11" s="137"/>
      <c r="J11" s="45"/>
      <c r="K11" s="45"/>
      <c r="L11" s="137" t="s">
        <v>830</v>
      </c>
      <c r="M11" s="137"/>
      <c r="N11" s="45"/>
      <c r="O11" s="45"/>
      <c r="P11" s="137" t="s">
        <v>834</v>
      </c>
      <c r="Q11" s="137"/>
      <c r="R11" s="45"/>
      <c r="S11" s="45"/>
      <c r="T11" s="137" t="s">
        <v>670</v>
      </c>
      <c r="U11" s="137"/>
      <c r="V11" s="45"/>
    </row>
    <row r="12" spans="1:22" ht="15.75" thickBot="1" x14ac:dyDescent="0.3">
      <c r="A12" s="12"/>
      <c r="B12" s="143"/>
      <c r="C12" s="45"/>
      <c r="D12" s="139"/>
      <c r="E12" s="139"/>
      <c r="F12" s="45"/>
      <c r="G12" s="45"/>
      <c r="H12" s="139"/>
      <c r="I12" s="139"/>
      <c r="J12" s="45"/>
      <c r="K12" s="45"/>
      <c r="L12" s="139"/>
      <c r="M12" s="139"/>
      <c r="N12" s="45"/>
      <c r="O12" s="45"/>
      <c r="P12" s="139" t="s">
        <v>835</v>
      </c>
      <c r="Q12" s="139"/>
      <c r="R12" s="45"/>
      <c r="S12" s="45"/>
      <c r="T12" s="139"/>
      <c r="U12" s="139"/>
      <c r="V12" s="45"/>
    </row>
    <row r="13" spans="1:22" x14ac:dyDescent="0.25">
      <c r="A13" s="12"/>
      <c r="B13" s="120" t="s">
        <v>836</v>
      </c>
      <c r="C13" s="32" t="s">
        <v>241</v>
      </c>
      <c r="D13" s="121"/>
      <c r="E13" s="122" t="s">
        <v>837</v>
      </c>
      <c r="F13" s="123" t="s">
        <v>241</v>
      </c>
      <c r="G13" s="32"/>
      <c r="H13" s="121"/>
      <c r="I13" s="122" t="s">
        <v>309</v>
      </c>
      <c r="J13" s="123" t="s">
        <v>299</v>
      </c>
      <c r="K13" s="32"/>
      <c r="L13" s="121"/>
      <c r="M13" s="122" t="s">
        <v>675</v>
      </c>
      <c r="N13" s="123" t="s">
        <v>299</v>
      </c>
      <c r="O13" s="32"/>
      <c r="P13" s="121"/>
      <c r="Q13" s="122" t="s">
        <v>838</v>
      </c>
      <c r="R13" s="123" t="s">
        <v>299</v>
      </c>
      <c r="S13" s="32"/>
      <c r="T13" s="121"/>
      <c r="U13" s="122" t="s">
        <v>675</v>
      </c>
      <c r="V13" s="123" t="s">
        <v>299</v>
      </c>
    </row>
    <row r="14" spans="1:22" ht="15.75" thickBot="1" x14ac:dyDescent="0.3">
      <c r="A14" s="12"/>
      <c r="B14" s="127" t="s">
        <v>1231</v>
      </c>
      <c r="C14" s="16" t="s">
        <v>241</v>
      </c>
      <c r="D14" s="11"/>
      <c r="E14" s="128" t="s">
        <v>840</v>
      </c>
      <c r="F14" s="126" t="s">
        <v>299</v>
      </c>
      <c r="G14" s="16"/>
      <c r="H14" s="11"/>
      <c r="I14" s="128" t="s">
        <v>841</v>
      </c>
      <c r="J14" s="126" t="s">
        <v>241</v>
      </c>
      <c r="K14" s="16"/>
      <c r="L14" s="11"/>
      <c r="M14" s="128" t="s">
        <v>842</v>
      </c>
      <c r="N14" s="126" t="s">
        <v>241</v>
      </c>
      <c r="O14" s="16"/>
      <c r="P14" s="11"/>
      <c r="Q14" s="128" t="s">
        <v>843</v>
      </c>
      <c r="R14" s="126" t="s">
        <v>299</v>
      </c>
      <c r="S14" s="16"/>
      <c r="T14" s="11"/>
      <c r="U14" s="128" t="s">
        <v>844</v>
      </c>
      <c r="V14" s="126" t="s">
        <v>299</v>
      </c>
    </row>
    <row r="15" spans="1:22" x14ac:dyDescent="0.25">
      <c r="A15" s="12"/>
      <c r="B15" s="40"/>
      <c r="C15" s="40" t="s">
        <v>241</v>
      </c>
      <c r="D15" s="41"/>
      <c r="E15" s="41"/>
      <c r="F15" s="40"/>
      <c r="G15" s="40"/>
      <c r="H15" s="41"/>
      <c r="I15" s="41"/>
      <c r="J15" s="40"/>
      <c r="K15" s="40"/>
      <c r="L15" s="41"/>
      <c r="M15" s="41"/>
      <c r="N15" s="40"/>
      <c r="O15" s="40"/>
      <c r="P15" s="41"/>
      <c r="Q15" s="41"/>
      <c r="R15" s="40"/>
      <c r="S15" s="40"/>
      <c r="T15" s="41"/>
      <c r="U15" s="41"/>
      <c r="V15" s="40"/>
    </row>
    <row r="16" spans="1:22" x14ac:dyDescent="0.25">
      <c r="A16" s="12"/>
      <c r="B16" s="120" t="s">
        <v>845</v>
      </c>
      <c r="C16" s="32" t="s">
        <v>241</v>
      </c>
      <c r="D16" s="121"/>
      <c r="E16" s="122" t="s">
        <v>334</v>
      </c>
      <c r="F16" s="123" t="s">
        <v>299</v>
      </c>
      <c r="G16" s="32"/>
      <c r="H16" s="121"/>
      <c r="I16" s="122">
        <v>2</v>
      </c>
      <c r="J16" s="123" t="s">
        <v>241</v>
      </c>
      <c r="K16" s="32"/>
      <c r="L16" s="123"/>
      <c r="M16" s="125" t="s">
        <v>297</v>
      </c>
      <c r="N16" s="123" t="s">
        <v>241</v>
      </c>
      <c r="O16" s="32"/>
      <c r="P16" s="121"/>
      <c r="Q16" s="122" t="s">
        <v>846</v>
      </c>
      <c r="R16" s="123" t="s">
        <v>299</v>
      </c>
      <c r="S16" s="32"/>
      <c r="T16" s="121"/>
      <c r="U16" s="122" t="s">
        <v>847</v>
      </c>
      <c r="V16" s="123" t="s">
        <v>299</v>
      </c>
    </row>
    <row r="17" spans="1:22" ht="15.75" thickBot="1" x14ac:dyDescent="0.3">
      <c r="A17" s="12"/>
      <c r="B17" s="127" t="s">
        <v>1232</v>
      </c>
      <c r="C17" s="16" t="s">
        <v>241</v>
      </c>
      <c r="D17" s="11"/>
      <c r="E17" s="128">
        <v>3</v>
      </c>
      <c r="F17" s="126" t="s">
        <v>241</v>
      </c>
      <c r="G17" s="16"/>
      <c r="H17" s="11"/>
      <c r="I17" s="128" t="s">
        <v>307</v>
      </c>
      <c r="J17" s="126" t="s">
        <v>299</v>
      </c>
      <c r="K17" s="16"/>
      <c r="L17" s="126"/>
      <c r="M17" s="130" t="s">
        <v>297</v>
      </c>
      <c r="N17" s="126" t="s">
        <v>241</v>
      </c>
      <c r="O17" s="16"/>
      <c r="P17" s="11"/>
      <c r="Q17" s="128" t="s">
        <v>849</v>
      </c>
      <c r="R17" s="126" t="s">
        <v>299</v>
      </c>
      <c r="S17" s="16"/>
      <c r="T17" s="11"/>
      <c r="U17" s="128" t="s">
        <v>849</v>
      </c>
      <c r="V17" s="126" t="s">
        <v>299</v>
      </c>
    </row>
    <row r="18" spans="1:22" x14ac:dyDescent="0.25">
      <c r="A18" s="12"/>
      <c r="B18" s="40"/>
      <c r="C18" s="40" t="s">
        <v>241</v>
      </c>
      <c r="D18" s="41"/>
      <c r="E18" s="41"/>
      <c r="F18" s="40"/>
      <c r="G18" s="40"/>
      <c r="H18" s="41"/>
      <c r="I18" s="41"/>
      <c r="J18" s="40"/>
      <c r="K18" s="40"/>
      <c r="L18" s="41"/>
      <c r="M18" s="41"/>
      <c r="N18" s="40"/>
      <c r="O18" s="40"/>
      <c r="P18" s="41"/>
      <c r="Q18" s="41"/>
      <c r="R18" s="40"/>
      <c r="S18" s="40"/>
      <c r="T18" s="41"/>
      <c r="U18" s="41"/>
      <c r="V18" s="40"/>
    </row>
    <row r="19" spans="1:22" x14ac:dyDescent="0.25">
      <c r="A19" s="12"/>
      <c r="B19" s="120" t="s">
        <v>850</v>
      </c>
      <c r="C19" s="32" t="s">
        <v>241</v>
      </c>
      <c r="D19" s="121"/>
      <c r="E19" s="122" t="s">
        <v>367</v>
      </c>
      <c r="F19" s="123" t="s">
        <v>299</v>
      </c>
      <c r="G19" s="32"/>
      <c r="H19" s="121"/>
      <c r="I19" s="122" t="s">
        <v>308</v>
      </c>
      <c r="J19" s="123" t="s">
        <v>299</v>
      </c>
      <c r="K19" s="32"/>
      <c r="L19" s="123"/>
      <c r="M19" s="125" t="s">
        <v>297</v>
      </c>
      <c r="N19" s="123" t="s">
        <v>241</v>
      </c>
      <c r="O19" s="32"/>
      <c r="P19" s="121"/>
      <c r="Q19" s="122" t="s">
        <v>320</v>
      </c>
      <c r="R19" s="123" t="s">
        <v>299</v>
      </c>
      <c r="S19" s="32"/>
      <c r="T19" s="121"/>
      <c r="U19" s="122" t="s">
        <v>851</v>
      </c>
      <c r="V19" s="123" t="s">
        <v>299</v>
      </c>
    </row>
    <row r="20" spans="1:22" ht="15.75" thickBot="1" x14ac:dyDescent="0.3">
      <c r="A20" s="12"/>
      <c r="B20" s="127" t="s">
        <v>1233</v>
      </c>
      <c r="C20" s="16" t="s">
        <v>241</v>
      </c>
      <c r="D20" s="11"/>
      <c r="E20" s="128" t="s">
        <v>367</v>
      </c>
      <c r="F20" s="126" t="s">
        <v>299</v>
      </c>
      <c r="G20" s="16"/>
      <c r="H20" s="11"/>
      <c r="I20" s="128">
        <v>9</v>
      </c>
      <c r="J20" s="126" t="s">
        <v>241</v>
      </c>
      <c r="K20" s="16"/>
      <c r="L20" s="11"/>
      <c r="M20" s="128" t="s">
        <v>309</v>
      </c>
      <c r="N20" s="126" t="s">
        <v>299</v>
      </c>
      <c r="O20" s="16"/>
      <c r="P20" s="11"/>
      <c r="Q20" s="128">
        <v>107</v>
      </c>
      <c r="R20" s="126" t="s">
        <v>241</v>
      </c>
      <c r="S20" s="16"/>
      <c r="T20" s="11"/>
      <c r="U20" s="128">
        <v>107</v>
      </c>
      <c r="V20" s="126" t="s">
        <v>241</v>
      </c>
    </row>
    <row r="21" spans="1:22" x14ac:dyDescent="0.25">
      <c r="A21" s="12"/>
      <c r="B21" s="40"/>
      <c r="C21" s="40" t="s">
        <v>241</v>
      </c>
      <c r="D21" s="41"/>
      <c r="E21" s="41"/>
      <c r="F21" s="40"/>
      <c r="G21" s="40"/>
      <c r="H21" s="41"/>
      <c r="I21" s="41"/>
      <c r="J21" s="40"/>
      <c r="K21" s="40"/>
      <c r="L21" s="41"/>
      <c r="M21" s="41"/>
      <c r="N21" s="40"/>
      <c r="O21" s="40"/>
      <c r="P21" s="41"/>
      <c r="Q21" s="41"/>
      <c r="R21" s="40"/>
      <c r="S21" s="40"/>
      <c r="T21" s="41"/>
      <c r="U21" s="41"/>
      <c r="V21" s="40"/>
    </row>
    <row r="22" spans="1:22" ht="15.75" thickBot="1" x14ac:dyDescent="0.3">
      <c r="A22" s="12"/>
      <c r="B22" s="120" t="s">
        <v>853</v>
      </c>
      <c r="C22" s="32" t="s">
        <v>241</v>
      </c>
      <c r="D22" s="121"/>
      <c r="E22" s="122" t="s">
        <v>854</v>
      </c>
      <c r="F22" s="123" t="s">
        <v>299</v>
      </c>
      <c r="G22" s="32"/>
      <c r="H22" s="121"/>
      <c r="I22" s="122">
        <v>8</v>
      </c>
      <c r="J22" s="123" t="s">
        <v>241</v>
      </c>
      <c r="K22" s="32"/>
      <c r="L22" s="121"/>
      <c r="M22" s="122" t="s">
        <v>309</v>
      </c>
      <c r="N22" s="123" t="s">
        <v>299</v>
      </c>
      <c r="O22" s="32"/>
      <c r="P22" s="121"/>
      <c r="Q22" s="122" t="s">
        <v>855</v>
      </c>
      <c r="R22" s="123" t="s">
        <v>299</v>
      </c>
      <c r="S22" s="32"/>
      <c r="T22" s="121"/>
      <c r="U22" s="122" t="s">
        <v>474</v>
      </c>
      <c r="V22" s="123" t="s">
        <v>299</v>
      </c>
    </row>
    <row r="23" spans="1:22" ht="15.75" thickTop="1" x14ac:dyDescent="0.25">
      <c r="A23" s="12"/>
      <c r="B23" s="40"/>
      <c r="C23" s="40" t="s">
        <v>241</v>
      </c>
      <c r="D23" s="43"/>
      <c r="E23" s="43"/>
      <c r="F23" s="40"/>
      <c r="G23" s="40"/>
      <c r="H23" s="43"/>
      <c r="I23" s="43"/>
      <c r="J23" s="40"/>
      <c r="K23" s="40"/>
      <c r="L23" s="43"/>
      <c r="M23" s="43"/>
      <c r="N23" s="40"/>
      <c r="O23" s="40"/>
      <c r="P23" s="43"/>
      <c r="Q23" s="43"/>
      <c r="R23" s="40"/>
      <c r="S23" s="40"/>
      <c r="T23" s="43"/>
      <c r="U23" s="43"/>
      <c r="V23" s="40"/>
    </row>
    <row r="24" spans="1:22" x14ac:dyDescent="0.25">
      <c r="A24" s="12"/>
      <c r="B24" s="18"/>
      <c r="C24" s="18"/>
      <c r="D24" s="18"/>
      <c r="E24" s="18"/>
      <c r="F24" s="18"/>
      <c r="G24" s="18"/>
      <c r="H24" s="18"/>
      <c r="I24" s="18"/>
      <c r="J24" s="18"/>
      <c r="K24" s="18"/>
      <c r="L24" s="18"/>
      <c r="M24" s="18"/>
      <c r="N24" s="18"/>
      <c r="O24" s="18"/>
      <c r="P24" s="18"/>
      <c r="Q24" s="18"/>
      <c r="R24" s="18"/>
      <c r="S24" s="18"/>
      <c r="T24" s="18"/>
      <c r="U24" s="18"/>
      <c r="V24" s="18"/>
    </row>
    <row r="25" spans="1:22" ht="58.5" x14ac:dyDescent="0.25">
      <c r="A25" s="12"/>
      <c r="B25" s="140">
        <v>-1</v>
      </c>
      <c r="C25" s="140" t="s">
        <v>856</v>
      </c>
    </row>
  </sheetData>
  <mergeCells count="45">
    <mergeCell ref="V8:V12"/>
    <mergeCell ref="A1:A2"/>
    <mergeCell ref="B1:V1"/>
    <mergeCell ref="B2:V2"/>
    <mergeCell ref="B3:V3"/>
    <mergeCell ref="A4:A25"/>
    <mergeCell ref="B4:V4"/>
    <mergeCell ref="B5:V5"/>
    <mergeCell ref="B6:V6"/>
    <mergeCell ref="B24:V24"/>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5" max="5" width="12.28515625" bestFit="1" customWidth="1"/>
    <col min="6" max="6" width="2" bestFit="1" customWidth="1"/>
    <col min="7" max="7" width="1.5703125" bestFit="1" customWidth="1"/>
    <col min="9" max="9" width="12.28515625" bestFit="1" customWidth="1"/>
    <col min="10" max="10" width="1.85546875" bestFit="1" customWidth="1"/>
    <col min="11" max="11" width="1.5703125" bestFit="1" customWidth="1"/>
    <col min="13" max="13" width="9.7109375" bestFit="1" customWidth="1"/>
    <col min="14" max="14" width="2" bestFit="1" customWidth="1"/>
    <col min="17" max="17" width="5.85546875" bestFit="1" customWidth="1"/>
    <col min="18" max="18" width="1.85546875" bestFit="1" customWidth="1"/>
    <col min="21" max="21" width="8.5703125" bestFit="1" customWidth="1"/>
    <col min="22" max="22" width="1.85546875" bestFit="1" customWidth="1"/>
    <col min="25" max="25" width="5.85546875" bestFit="1" customWidth="1"/>
    <col min="26" max="26" width="1.85546875" bestFit="1" customWidth="1"/>
  </cols>
  <sheetData>
    <row r="1" spans="1:26" ht="15" customHeight="1" x14ac:dyDescent="0.25">
      <c r="A1" s="8" t="s">
        <v>12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235</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146" t="s">
        <v>923</v>
      </c>
      <c r="C4" s="146"/>
      <c r="D4" s="146"/>
      <c r="E4" s="146"/>
      <c r="F4" s="146"/>
      <c r="G4" s="146"/>
      <c r="H4" s="146"/>
      <c r="I4" s="146"/>
      <c r="J4" s="146"/>
      <c r="K4" s="146"/>
      <c r="L4" s="146"/>
      <c r="M4" s="146"/>
      <c r="N4" s="146"/>
      <c r="O4" s="146"/>
      <c r="P4" s="146"/>
      <c r="Q4" s="146"/>
      <c r="R4" s="146"/>
      <c r="S4" s="146"/>
      <c r="T4" s="146"/>
      <c r="U4" s="146"/>
      <c r="V4" s="146"/>
      <c r="W4" s="146"/>
      <c r="X4" s="146"/>
      <c r="Y4" s="146"/>
      <c r="Z4" s="146"/>
    </row>
    <row r="5" spans="1:26" x14ac:dyDescent="0.25">
      <c r="A5" s="12"/>
      <c r="B5" s="148"/>
      <c r="C5" s="148"/>
      <c r="D5" s="148"/>
      <c r="E5" s="148"/>
      <c r="F5" s="148"/>
      <c r="G5" s="148"/>
      <c r="H5" s="148"/>
      <c r="I5" s="148"/>
      <c r="J5" s="148"/>
      <c r="K5" s="148"/>
      <c r="L5" s="148"/>
      <c r="M5" s="148"/>
      <c r="N5" s="148"/>
      <c r="O5" s="148"/>
      <c r="P5" s="148"/>
      <c r="Q5" s="148"/>
      <c r="R5" s="148"/>
      <c r="S5" s="148"/>
      <c r="T5" s="148"/>
      <c r="U5" s="148"/>
      <c r="V5" s="148"/>
      <c r="W5" s="148"/>
      <c r="X5" s="148"/>
      <c r="Y5" s="148"/>
      <c r="Z5" s="148"/>
    </row>
    <row r="6" spans="1:26" x14ac:dyDescent="0.25">
      <c r="A6" s="12"/>
      <c r="B6" s="4"/>
      <c r="C6" s="4"/>
      <c r="D6" s="4"/>
      <c r="E6" s="4"/>
      <c r="F6" s="4"/>
      <c r="G6" s="4"/>
      <c r="H6" s="4"/>
      <c r="I6" s="4"/>
      <c r="J6" s="4"/>
      <c r="K6" s="4"/>
      <c r="L6" s="4"/>
      <c r="M6" s="4"/>
      <c r="N6" s="4"/>
    </row>
    <row r="7" spans="1:26" x14ac:dyDescent="0.25">
      <c r="A7" s="12"/>
      <c r="B7" s="143" t="s">
        <v>292</v>
      </c>
      <c r="C7" s="45" t="s">
        <v>241</v>
      </c>
      <c r="D7" s="137" t="s">
        <v>293</v>
      </c>
      <c r="E7" s="137"/>
      <c r="F7" s="45"/>
      <c r="G7" s="45" t="s">
        <v>241</v>
      </c>
      <c r="H7" s="137" t="s">
        <v>293</v>
      </c>
      <c r="I7" s="137"/>
      <c r="J7" s="45"/>
      <c r="K7" s="45" t="s">
        <v>241</v>
      </c>
      <c r="L7" s="137" t="s">
        <v>293</v>
      </c>
      <c r="M7" s="137"/>
      <c r="N7" s="45"/>
    </row>
    <row r="8" spans="1:26" x14ac:dyDescent="0.25">
      <c r="A8" s="12"/>
      <c r="B8" s="143"/>
      <c r="C8" s="45"/>
      <c r="D8" s="137" t="s">
        <v>294</v>
      </c>
      <c r="E8" s="137"/>
      <c r="F8" s="45"/>
      <c r="G8" s="45"/>
      <c r="H8" s="137" t="s">
        <v>294</v>
      </c>
      <c r="I8" s="137"/>
      <c r="J8" s="45"/>
      <c r="K8" s="45"/>
      <c r="L8" s="137" t="s">
        <v>294</v>
      </c>
      <c r="M8" s="137"/>
      <c r="N8" s="45"/>
    </row>
    <row r="9" spans="1:26" ht="15.75" thickBot="1" x14ac:dyDescent="0.3">
      <c r="A9" s="12"/>
      <c r="B9" s="143"/>
      <c r="C9" s="45"/>
      <c r="D9" s="139">
        <v>2013</v>
      </c>
      <c r="E9" s="139"/>
      <c r="F9" s="45"/>
      <c r="G9" s="45"/>
      <c r="H9" s="139">
        <v>2012</v>
      </c>
      <c r="I9" s="139"/>
      <c r="J9" s="45"/>
      <c r="K9" s="45"/>
      <c r="L9" s="139">
        <v>2011</v>
      </c>
      <c r="M9" s="139"/>
      <c r="N9" s="45"/>
    </row>
    <row r="10" spans="1:26" x14ac:dyDescent="0.25">
      <c r="A10" s="12"/>
      <c r="B10" s="120" t="s">
        <v>924</v>
      </c>
      <c r="C10" s="32" t="s">
        <v>241</v>
      </c>
      <c r="D10" s="121"/>
      <c r="E10" s="122">
        <v>1</v>
      </c>
      <c r="F10" s="123" t="s">
        <v>241</v>
      </c>
      <c r="G10" s="32" t="s">
        <v>241</v>
      </c>
      <c r="H10" s="121"/>
      <c r="I10" s="122">
        <v>1</v>
      </c>
      <c r="J10" s="123" t="s">
        <v>241</v>
      </c>
      <c r="K10" s="32" t="s">
        <v>241</v>
      </c>
      <c r="L10" s="121"/>
      <c r="M10" s="122">
        <v>1</v>
      </c>
      <c r="N10" s="123" t="s">
        <v>241</v>
      </c>
    </row>
    <row r="11" spans="1:26" x14ac:dyDescent="0.25">
      <c r="A11" s="12"/>
      <c r="B11" s="127" t="s">
        <v>925</v>
      </c>
      <c r="C11" s="16" t="s">
        <v>241</v>
      </c>
      <c r="D11" s="11"/>
      <c r="E11" s="128">
        <v>5</v>
      </c>
      <c r="F11" s="126" t="s">
        <v>241</v>
      </c>
      <c r="G11" s="16" t="s">
        <v>241</v>
      </c>
      <c r="H11" s="11"/>
      <c r="I11" s="128">
        <v>1</v>
      </c>
      <c r="J11" s="126" t="s">
        <v>241</v>
      </c>
      <c r="K11" s="16" t="s">
        <v>241</v>
      </c>
      <c r="L11" s="11"/>
      <c r="M11" s="128">
        <v>5</v>
      </c>
      <c r="N11" s="126" t="s">
        <v>241</v>
      </c>
    </row>
    <row r="12" spans="1:26" ht="15.75" thickBot="1" x14ac:dyDescent="0.3">
      <c r="A12" s="12"/>
      <c r="B12" s="120" t="s">
        <v>926</v>
      </c>
      <c r="C12" s="32" t="s">
        <v>241</v>
      </c>
      <c r="D12" s="123"/>
      <c r="E12" s="125" t="s">
        <v>748</v>
      </c>
      <c r="F12" s="123" t="s">
        <v>241</v>
      </c>
      <c r="G12" s="32" t="s">
        <v>241</v>
      </c>
      <c r="H12" s="123"/>
      <c r="I12" s="125" t="s">
        <v>748</v>
      </c>
      <c r="J12" s="123" t="s">
        <v>241</v>
      </c>
      <c r="K12" s="32" t="s">
        <v>241</v>
      </c>
      <c r="L12" s="123"/>
      <c r="M12" s="125" t="s">
        <v>748</v>
      </c>
      <c r="N12" s="123" t="s">
        <v>241</v>
      </c>
    </row>
    <row r="13" spans="1:26" x14ac:dyDescent="0.25">
      <c r="A13" s="12"/>
      <c r="B13" s="40"/>
      <c r="C13" s="40" t="s">
        <v>241</v>
      </c>
      <c r="D13" s="41"/>
      <c r="E13" s="41"/>
      <c r="F13" s="40"/>
      <c r="G13" s="40" t="s">
        <v>241</v>
      </c>
      <c r="H13" s="41"/>
      <c r="I13" s="41"/>
      <c r="J13" s="40"/>
      <c r="K13" s="40" t="s">
        <v>241</v>
      </c>
      <c r="L13" s="41"/>
      <c r="M13" s="41"/>
      <c r="N13" s="40"/>
    </row>
    <row r="14" spans="1:26" ht="15.75" thickBot="1" x14ac:dyDescent="0.3">
      <c r="A14" s="12"/>
      <c r="B14" s="127" t="s">
        <v>927</v>
      </c>
      <c r="C14" s="16" t="s">
        <v>241</v>
      </c>
      <c r="D14" s="11"/>
      <c r="E14" s="128">
        <v>6</v>
      </c>
      <c r="F14" s="126" t="s">
        <v>241</v>
      </c>
      <c r="G14" s="16" t="s">
        <v>241</v>
      </c>
      <c r="H14" s="11"/>
      <c r="I14" s="128">
        <v>2</v>
      </c>
      <c r="J14" s="126" t="s">
        <v>241</v>
      </c>
      <c r="K14" s="16" t="s">
        <v>241</v>
      </c>
      <c r="L14" s="11"/>
      <c r="M14" s="128">
        <v>6</v>
      </c>
      <c r="N14" s="126" t="s">
        <v>241</v>
      </c>
    </row>
    <row r="15" spans="1:26" ht="15.75" thickTop="1" x14ac:dyDescent="0.25">
      <c r="A15" s="12"/>
      <c r="B15" s="40"/>
      <c r="C15" s="40" t="s">
        <v>241</v>
      </c>
      <c r="D15" s="43"/>
      <c r="E15" s="43"/>
      <c r="F15" s="40"/>
      <c r="G15" s="40" t="s">
        <v>241</v>
      </c>
      <c r="H15" s="43"/>
      <c r="I15" s="43"/>
      <c r="J15" s="40"/>
      <c r="K15" s="40" t="s">
        <v>241</v>
      </c>
      <c r="L15" s="43"/>
      <c r="M15" s="43"/>
      <c r="N15" s="40"/>
    </row>
    <row r="16" spans="1:26"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ht="19.5" x14ac:dyDescent="0.25">
      <c r="A17" s="12"/>
      <c r="B17" s="140" t="s">
        <v>928</v>
      </c>
      <c r="C17" s="140" t="s">
        <v>929</v>
      </c>
    </row>
    <row r="18" spans="1:26" x14ac:dyDescent="0.25">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2"/>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15" customHeight="1" x14ac:dyDescent="0.25">
      <c r="A21" s="2" t="s">
        <v>1236</v>
      </c>
      <c r="B21" s="18" t="s">
        <v>6</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ht="15" customHeight="1" x14ac:dyDescent="0.25">
      <c r="A22" s="12" t="s">
        <v>1237</v>
      </c>
      <c r="B22" s="18" t="s">
        <v>6</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2"/>
      <c r="B23" s="146" t="s">
        <v>863</v>
      </c>
      <c r="C23" s="146"/>
      <c r="D23" s="146"/>
      <c r="E23" s="146"/>
      <c r="F23" s="146"/>
      <c r="G23" s="146"/>
      <c r="H23" s="146"/>
      <c r="I23" s="146"/>
      <c r="J23" s="146"/>
      <c r="K23" s="146"/>
      <c r="L23" s="146"/>
      <c r="M23" s="146"/>
      <c r="N23" s="146"/>
      <c r="O23" s="146"/>
      <c r="P23" s="146"/>
      <c r="Q23" s="146"/>
      <c r="R23" s="146"/>
      <c r="S23" s="146"/>
      <c r="T23" s="146"/>
      <c r="U23" s="146"/>
      <c r="V23" s="146"/>
      <c r="W23" s="146"/>
      <c r="X23" s="146"/>
      <c r="Y23" s="146"/>
      <c r="Z23" s="146"/>
    </row>
    <row r="24" spans="1:26" x14ac:dyDescent="0.25">
      <c r="A24" s="12"/>
      <c r="B24" s="148"/>
      <c r="C24" s="148"/>
      <c r="D24" s="148"/>
      <c r="E24" s="148"/>
      <c r="F24" s="148"/>
      <c r="G24" s="148"/>
      <c r="H24" s="148"/>
      <c r="I24" s="148"/>
      <c r="J24" s="148"/>
      <c r="K24" s="148"/>
      <c r="L24" s="148"/>
      <c r="M24" s="148"/>
      <c r="N24" s="148"/>
      <c r="O24" s="148"/>
      <c r="P24" s="148"/>
      <c r="Q24" s="148"/>
      <c r="R24" s="148"/>
      <c r="S24" s="148"/>
      <c r="T24" s="148"/>
      <c r="U24" s="148"/>
      <c r="V24" s="148"/>
      <c r="W24" s="148"/>
      <c r="X24" s="148"/>
      <c r="Y24" s="148"/>
      <c r="Z24" s="148"/>
    </row>
    <row r="25" spans="1:26"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12"/>
      <c r="B26" s="45"/>
      <c r="C26" s="45"/>
      <c r="D26" s="135" t="s">
        <v>864</v>
      </c>
      <c r="E26" s="135"/>
      <c r="F26" s="135"/>
      <c r="G26" s="135"/>
      <c r="H26" s="135"/>
      <c r="I26" s="135"/>
      <c r="J26" s="45"/>
      <c r="K26" s="45"/>
      <c r="L26" s="135" t="s">
        <v>865</v>
      </c>
      <c r="M26" s="135"/>
      <c r="N26" s="135"/>
      <c r="O26" s="135"/>
      <c r="P26" s="135"/>
      <c r="Q26" s="135"/>
      <c r="R26" s="45"/>
      <c r="S26" s="45"/>
      <c r="T26" s="135" t="s">
        <v>867</v>
      </c>
      <c r="U26" s="135"/>
      <c r="V26" s="135"/>
      <c r="W26" s="135"/>
      <c r="X26" s="135"/>
      <c r="Y26" s="135"/>
      <c r="Z26" s="45"/>
    </row>
    <row r="27" spans="1:26" ht="15.75" thickBot="1" x14ac:dyDescent="0.3">
      <c r="A27" s="12"/>
      <c r="B27" s="45"/>
      <c r="C27" s="45"/>
      <c r="D27" s="136"/>
      <c r="E27" s="136"/>
      <c r="F27" s="136"/>
      <c r="G27" s="136"/>
      <c r="H27" s="136"/>
      <c r="I27" s="136"/>
      <c r="J27" s="45"/>
      <c r="K27" s="45"/>
      <c r="L27" s="136" t="s">
        <v>866</v>
      </c>
      <c r="M27" s="136"/>
      <c r="N27" s="136"/>
      <c r="O27" s="136"/>
      <c r="P27" s="136"/>
      <c r="Q27" s="136"/>
      <c r="R27" s="45"/>
      <c r="S27" s="45"/>
      <c r="T27" s="136"/>
      <c r="U27" s="136"/>
      <c r="V27" s="136"/>
      <c r="W27" s="136"/>
      <c r="X27" s="136"/>
      <c r="Y27" s="136"/>
      <c r="Z27" s="45"/>
    </row>
    <row r="28" spans="1:26" x14ac:dyDescent="0.25">
      <c r="A28" s="12"/>
      <c r="B28" s="118" t="s">
        <v>868</v>
      </c>
      <c r="C28" s="45"/>
      <c r="D28" s="138" t="s">
        <v>870</v>
      </c>
      <c r="E28" s="138"/>
      <c r="F28" s="64"/>
      <c r="G28" s="64"/>
      <c r="H28" s="138" t="s">
        <v>872</v>
      </c>
      <c r="I28" s="138"/>
      <c r="J28" s="45"/>
      <c r="K28" s="45"/>
      <c r="L28" s="138" t="s">
        <v>870</v>
      </c>
      <c r="M28" s="138"/>
      <c r="N28" s="64"/>
      <c r="O28" s="64"/>
      <c r="P28" s="138" t="s">
        <v>872</v>
      </c>
      <c r="Q28" s="138"/>
      <c r="R28" s="45"/>
      <c r="S28" s="45"/>
      <c r="T28" s="138" t="s">
        <v>870</v>
      </c>
      <c r="U28" s="138"/>
      <c r="V28" s="64"/>
      <c r="W28" s="64"/>
      <c r="X28" s="138" t="s">
        <v>872</v>
      </c>
      <c r="Y28" s="138"/>
      <c r="Z28" s="45"/>
    </row>
    <row r="29" spans="1:26" x14ac:dyDescent="0.25">
      <c r="A29" s="12"/>
      <c r="B29" s="118" t="s">
        <v>869</v>
      </c>
      <c r="C29" s="45"/>
      <c r="D29" s="137" t="s">
        <v>871</v>
      </c>
      <c r="E29" s="137"/>
      <c r="F29" s="45"/>
      <c r="G29" s="45"/>
      <c r="H29" s="137" t="s">
        <v>873</v>
      </c>
      <c r="I29" s="137"/>
      <c r="J29" s="45"/>
      <c r="K29" s="45"/>
      <c r="L29" s="137" t="s">
        <v>871</v>
      </c>
      <c r="M29" s="137"/>
      <c r="N29" s="45"/>
      <c r="O29" s="45"/>
      <c r="P29" s="137" t="s">
        <v>873</v>
      </c>
      <c r="Q29" s="137"/>
      <c r="R29" s="45"/>
      <c r="S29" s="45"/>
      <c r="T29" s="137" t="s">
        <v>875</v>
      </c>
      <c r="U29" s="137"/>
      <c r="V29" s="45"/>
      <c r="W29" s="45"/>
      <c r="X29" s="137" t="s">
        <v>873</v>
      </c>
      <c r="Y29" s="137"/>
      <c r="Z29" s="45"/>
    </row>
    <row r="30" spans="1:26" x14ac:dyDescent="0.25">
      <c r="A30" s="12"/>
      <c r="B30" s="118"/>
      <c r="C30" s="45"/>
      <c r="D30" s="137"/>
      <c r="E30" s="137"/>
      <c r="F30" s="45"/>
      <c r="G30" s="45"/>
      <c r="H30" s="137" t="s">
        <v>874</v>
      </c>
      <c r="I30" s="137"/>
      <c r="J30" s="45"/>
      <c r="K30" s="45"/>
      <c r="L30" s="137"/>
      <c r="M30" s="137"/>
      <c r="N30" s="45"/>
      <c r="O30" s="45"/>
      <c r="P30" s="137" t="s">
        <v>874</v>
      </c>
      <c r="Q30" s="137"/>
      <c r="R30" s="45"/>
      <c r="S30" s="45"/>
      <c r="T30" s="137"/>
      <c r="U30" s="137"/>
      <c r="V30" s="45"/>
      <c r="W30" s="45"/>
      <c r="X30" s="137" t="s">
        <v>874</v>
      </c>
      <c r="Y30" s="137"/>
      <c r="Z30" s="45"/>
    </row>
    <row r="31" spans="1:26" ht="15.75" thickBot="1" x14ac:dyDescent="0.3">
      <c r="A31" s="12"/>
      <c r="B31" s="118"/>
      <c r="C31" s="45"/>
      <c r="D31" s="139"/>
      <c r="E31" s="139"/>
      <c r="F31" s="45"/>
      <c r="G31" s="45"/>
      <c r="H31" s="139" t="s">
        <v>689</v>
      </c>
      <c r="I31" s="139"/>
      <c r="J31" s="45"/>
      <c r="K31" s="45"/>
      <c r="L31" s="139"/>
      <c r="M31" s="139"/>
      <c r="N31" s="45"/>
      <c r="O31" s="45"/>
      <c r="P31" s="139" t="s">
        <v>689</v>
      </c>
      <c r="Q31" s="139"/>
      <c r="R31" s="45"/>
      <c r="S31" s="45"/>
      <c r="T31" s="139"/>
      <c r="U31" s="139"/>
      <c r="V31" s="45"/>
      <c r="W31" s="45"/>
      <c r="X31" s="139" t="s">
        <v>689</v>
      </c>
      <c r="Y31" s="139"/>
      <c r="Z31" s="45"/>
    </row>
    <row r="32" spans="1:26" x14ac:dyDescent="0.25">
      <c r="A32" s="12"/>
      <c r="B32" s="120" t="s">
        <v>876</v>
      </c>
      <c r="C32" s="32"/>
      <c r="D32" s="121"/>
      <c r="E32" s="122">
        <v>2.6</v>
      </c>
      <c r="F32" s="123" t="s">
        <v>241</v>
      </c>
      <c r="G32" s="32"/>
      <c r="H32" s="121"/>
      <c r="I32" s="124">
        <v>1.85</v>
      </c>
      <c r="J32" s="123" t="s">
        <v>241</v>
      </c>
      <c r="K32" s="32"/>
      <c r="L32" s="121"/>
      <c r="M32" s="122">
        <v>0.8</v>
      </c>
      <c r="N32" s="123" t="s">
        <v>241</v>
      </c>
      <c r="O32" s="32"/>
      <c r="P32" s="121"/>
      <c r="Q32" s="124">
        <v>1.85</v>
      </c>
      <c r="R32" s="123" t="s">
        <v>241</v>
      </c>
      <c r="S32" s="32"/>
      <c r="T32" s="123"/>
      <c r="U32" s="125" t="s">
        <v>297</v>
      </c>
      <c r="V32" s="123" t="s">
        <v>241</v>
      </c>
      <c r="W32" s="32"/>
      <c r="X32" s="123"/>
      <c r="Y32" s="125" t="s">
        <v>297</v>
      </c>
      <c r="Z32" s="123" t="s">
        <v>241</v>
      </c>
    </row>
    <row r="33" spans="1:26" ht="15.75" thickBot="1" x14ac:dyDescent="0.3">
      <c r="A33" s="12"/>
      <c r="B33" s="127" t="s">
        <v>877</v>
      </c>
      <c r="C33" s="16"/>
      <c r="D33" s="11"/>
      <c r="E33" s="128" t="s">
        <v>878</v>
      </c>
      <c r="F33" s="126" t="s">
        <v>299</v>
      </c>
      <c r="G33" s="16"/>
      <c r="H33" s="11"/>
      <c r="I33" s="129">
        <v>1.85</v>
      </c>
      <c r="J33" s="126" t="s">
        <v>241</v>
      </c>
      <c r="K33" s="16"/>
      <c r="L33" s="126"/>
      <c r="M33" s="130" t="s">
        <v>297</v>
      </c>
      <c r="N33" s="126" t="s">
        <v>241</v>
      </c>
      <c r="O33" s="16"/>
      <c r="P33" s="126"/>
      <c r="Q33" s="130" t="s">
        <v>297</v>
      </c>
      <c r="R33" s="126" t="s">
        <v>241</v>
      </c>
      <c r="S33" s="16"/>
      <c r="T33" s="126"/>
      <c r="U33" s="130" t="s">
        <v>297</v>
      </c>
      <c r="V33" s="126" t="s">
        <v>241</v>
      </c>
      <c r="W33" s="16"/>
      <c r="X33" s="126"/>
      <c r="Y33" s="130" t="s">
        <v>297</v>
      </c>
      <c r="Z33" s="126" t="s">
        <v>241</v>
      </c>
    </row>
    <row r="34" spans="1:26" x14ac:dyDescent="0.25">
      <c r="A34" s="12"/>
      <c r="B34" s="40"/>
      <c r="C34" s="40"/>
      <c r="D34" s="41"/>
      <c r="E34" s="41"/>
      <c r="F34" s="40"/>
      <c r="G34" s="40"/>
      <c r="H34" s="40"/>
      <c r="I34" s="40"/>
      <c r="J34" s="40"/>
      <c r="K34" s="40"/>
      <c r="L34" s="41"/>
      <c r="M34" s="41"/>
      <c r="N34" s="40"/>
      <c r="O34" s="40"/>
      <c r="P34" s="40"/>
      <c r="Q34" s="40"/>
      <c r="R34" s="40"/>
      <c r="S34" s="40"/>
      <c r="T34" s="41"/>
      <c r="U34" s="41"/>
      <c r="V34" s="40"/>
      <c r="W34" s="40"/>
      <c r="X34" s="40"/>
      <c r="Y34" s="40"/>
      <c r="Z34" s="40"/>
    </row>
    <row r="35" spans="1:26" x14ac:dyDescent="0.25">
      <c r="A35" s="12"/>
      <c r="B35" s="120" t="s">
        <v>845</v>
      </c>
      <c r="C35" s="32"/>
      <c r="D35" s="121"/>
      <c r="E35" s="122">
        <v>1.9</v>
      </c>
      <c r="F35" s="123" t="s">
        <v>241</v>
      </c>
      <c r="G35" s="32"/>
      <c r="H35" s="121"/>
      <c r="I35" s="124">
        <v>1.85</v>
      </c>
      <c r="J35" s="123" t="s">
        <v>241</v>
      </c>
      <c r="K35" s="32"/>
      <c r="L35" s="121"/>
      <c r="M35" s="122">
        <v>0.8</v>
      </c>
      <c r="N35" s="123" t="s">
        <v>241</v>
      </c>
      <c r="O35" s="32"/>
      <c r="P35" s="121"/>
      <c r="Q35" s="124">
        <v>1.85</v>
      </c>
      <c r="R35" s="123" t="s">
        <v>241</v>
      </c>
      <c r="S35" s="32"/>
      <c r="T35" s="123"/>
      <c r="U35" s="125" t="s">
        <v>297</v>
      </c>
      <c r="V35" s="123" t="s">
        <v>241</v>
      </c>
      <c r="W35" s="32"/>
      <c r="X35" s="123"/>
      <c r="Y35" s="125" t="s">
        <v>297</v>
      </c>
      <c r="Z35" s="123" t="s">
        <v>241</v>
      </c>
    </row>
    <row r="36" spans="1:26" x14ac:dyDescent="0.25">
      <c r="A36" s="12"/>
      <c r="B36" s="127" t="s">
        <v>879</v>
      </c>
      <c r="C36" s="16"/>
      <c r="D36" s="11"/>
      <c r="E36" s="128">
        <v>0.2</v>
      </c>
      <c r="F36" s="126" t="s">
        <v>241</v>
      </c>
      <c r="G36" s="16"/>
      <c r="H36" s="11"/>
      <c r="I36" s="129">
        <v>1.85</v>
      </c>
      <c r="J36" s="126" t="s">
        <v>241</v>
      </c>
      <c r="K36" s="16"/>
      <c r="L36" s="11"/>
      <c r="M36" s="128" t="s">
        <v>880</v>
      </c>
      <c r="N36" s="126" t="s">
        <v>299</v>
      </c>
      <c r="O36" s="16"/>
      <c r="P36" s="11"/>
      <c r="Q36" s="129">
        <v>1.85</v>
      </c>
      <c r="R36" s="126" t="s">
        <v>241</v>
      </c>
      <c r="S36" s="16"/>
      <c r="T36" s="126"/>
      <c r="U36" s="130" t="s">
        <v>297</v>
      </c>
      <c r="V36" s="126" t="s">
        <v>241</v>
      </c>
      <c r="W36" s="16"/>
      <c r="X36" s="126"/>
      <c r="Y36" s="130" t="s">
        <v>297</v>
      </c>
      <c r="Z36" s="126" t="s">
        <v>241</v>
      </c>
    </row>
    <row r="37" spans="1:26" x14ac:dyDescent="0.25">
      <c r="A37" s="12"/>
      <c r="B37" s="120" t="s">
        <v>881</v>
      </c>
      <c r="C37" s="32"/>
      <c r="D37" s="121"/>
      <c r="E37" s="122" t="s">
        <v>882</v>
      </c>
      <c r="F37" s="123" t="s">
        <v>299</v>
      </c>
      <c r="G37" s="32"/>
      <c r="H37" s="121"/>
      <c r="I37" s="124">
        <v>1.85</v>
      </c>
      <c r="J37" s="123" t="s">
        <v>241</v>
      </c>
      <c r="K37" s="32"/>
      <c r="L37" s="123"/>
      <c r="M37" s="125" t="s">
        <v>297</v>
      </c>
      <c r="N37" s="123" t="s">
        <v>241</v>
      </c>
      <c r="O37" s="32"/>
      <c r="P37" s="123"/>
      <c r="Q37" s="125" t="s">
        <v>297</v>
      </c>
      <c r="R37" s="123" t="s">
        <v>241</v>
      </c>
      <c r="S37" s="32"/>
      <c r="T37" s="123"/>
      <c r="U37" s="125" t="s">
        <v>297</v>
      </c>
      <c r="V37" s="123" t="s">
        <v>241</v>
      </c>
      <c r="W37" s="32"/>
      <c r="X37" s="123"/>
      <c r="Y37" s="125" t="s">
        <v>297</v>
      </c>
      <c r="Z37" s="123" t="s">
        <v>241</v>
      </c>
    </row>
    <row r="38" spans="1:26" ht="15.75" thickBot="1" x14ac:dyDescent="0.3">
      <c r="A38" s="12"/>
      <c r="B38" s="127" t="s">
        <v>883</v>
      </c>
      <c r="C38" s="16"/>
      <c r="D38" s="126"/>
      <c r="E38" s="130" t="s">
        <v>297</v>
      </c>
      <c r="F38" s="126" t="s">
        <v>241</v>
      </c>
      <c r="G38" s="16"/>
      <c r="H38" s="126"/>
      <c r="I38" s="130" t="s">
        <v>297</v>
      </c>
      <c r="J38" s="126" t="s">
        <v>241</v>
      </c>
      <c r="K38" s="16"/>
      <c r="L38" s="11"/>
      <c r="M38" s="128" t="s">
        <v>884</v>
      </c>
      <c r="N38" s="126" t="s">
        <v>299</v>
      </c>
      <c r="O38" s="16"/>
      <c r="P38" s="11"/>
      <c r="Q38" s="129">
        <v>1.85</v>
      </c>
      <c r="R38" s="126" t="s">
        <v>241</v>
      </c>
      <c r="S38" s="16"/>
      <c r="T38" s="126"/>
      <c r="U38" s="130" t="s">
        <v>297</v>
      </c>
      <c r="V38" s="126" t="s">
        <v>241</v>
      </c>
      <c r="W38" s="16"/>
      <c r="X38" s="126"/>
      <c r="Y38" s="130" t="s">
        <v>297</v>
      </c>
      <c r="Z38" s="126" t="s">
        <v>241</v>
      </c>
    </row>
    <row r="39" spans="1:26" x14ac:dyDescent="0.25">
      <c r="A39" s="12"/>
      <c r="B39" s="40"/>
      <c r="C39" s="40"/>
      <c r="D39" s="41"/>
      <c r="E39" s="41"/>
      <c r="F39" s="40"/>
      <c r="G39" s="40"/>
      <c r="H39" s="40"/>
      <c r="I39" s="40"/>
      <c r="J39" s="40"/>
      <c r="K39" s="40"/>
      <c r="L39" s="41"/>
      <c r="M39" s="41"/>
      <c r="N39" s="40"/>
      <c r="O39" s="40"/>
      <c r="P39" s="40"/>
      <c r="Q39" s="40"/>
      <c r="R39" s="40"/>
      <c r="S39" s="40"/>
      <c r="T39" s="41"/>
      <c r="U39" s="41"/>
      <c r="V39" s="40"/>
      <c r="W39" s="40"/>
      <c r="X39" s="40"/>
      <c r="Y39" s="40"/>
      <c r="Z39" s="40"/>
    </row>
    <row r="40" spans="1:26" x14ac:dyDescent="0.25">
      <c r="A40" s="12"/>
      <c r="B40" s="120" t="s">
        <v>850</v>
      </c>
      <c r="C40" s="32"/>
      <c r="D40" s="121"/>
      <c r="E40" s="122">
        <v>1.6</v>
      </c>
      <c r="F40" s="123" t="s">
        <v>241</v>
      </c>
      <c r="G40" s="32"/>
      <c r="H40" s="121"/>
      <c r="I40" s="124">
        <v>1.85</v>
      </c>
      <c r="J40" s="123" t="s">
        <v>241</v>
      </c>
      <c r="K40" s="32"/>
      <c r="L40" s="121"/>
      <c r="M40" s="122">
        <v>0.5</v>
      </c>
      <c r="N40" s="123" t="s">
        <v>241</v>
      </c>
      <c r="O40" s="32"/>
      <c r="P40" s="121"/>
      <c r="Q40" s="124">
        <v>1.85</v>
      </c>
      <c r="R40" s="123" t="s">
        <v>241</v>
      </c>
      <c r="S40" s="32"/>
      <c r="T40" s="123"/>
      <c r="U40" s="125" t="s">
        <v>297</v>
      </c>
      <c r="V40" s="123" t="s">
        <v>241</v>
      </c>
      <c r="W40" s="32"/>
      <c r="X40" s="123"/>
      <c r="Y40" s="125" t="s">
        <v>297</v>
      </c>
      <c r="Z40" s="123" t="s">
        <v>241</v>
      </c>
    </row>
    <row r="41" spans="1:26" x14ac:dyDescent="0.25">
      <c r="A41" s="12"/>
      <c r="B41" s="127" t="s">
        <v>876</v>
      </c>
      <c r="C41" s="16"/>
      <c r="D41" s="126"/>
      <c r="E41" s="130" t="s">
        <v>297</v>
      </c>
      <c r="F41" s="126" t="s">
        <v>241</v>
      </c>
      <c r="G41" s="16"/>
      <c r="H41" s="126"/>
      <c r="I41" s="130" t="s">
        <v>297</v>
      </c>
      <c r="J41" s="126" t="s">
        <v>241</v>
      </c>
      <c r="K41" s="16"/>
      <c r="L41" s="11"/>
      <c r="M41" s="128">
        <v>50.8</v>
      </c>
      <c r="N41" s="126" t="s">
        <v>241</v>
      </c>
      <c r="O41" s="16"/>
      <c r="P41" s="11"/>
      <c r="Q41" s="129">
        <v>0.37</v>
      </c>
      <c r="R41" s="126" t="s">
        <v>241</v>
      </c>
      <c r="S41" s="16"/>
      <c r="T41" s="11"/>
      <c r="U41" s="128">
        <v>2</v>
      </c>
      <c r="V41" s="126" t="s">
        <v>241</v>
      </c>
      <c r="W41" s="16"/>
      <c r="X41" s="11"/>
      <c r="Y41" s="129">
        <v>0.12</v>
      </c>
      <c r="Z41" s="126" t="s">
        <v>241</v>
      </c>
    </row>
    <row r="42" spans="1:26" x14ac:dyDescent="0.25">
      <c r="A42" s="12"/>
      <c r="B42" s="120" t="s">
        <v>885</v>
      </c>
      <c r="C42" s="32"/>
      <c r="D42" s="123"/>
      <c r="E42" s="125" t="s">
        <v>297</v>
      </c>
      <c r="F42" s="123" t="s">
        <v>241</v>
      </c>
      <c r="G42" s="32"/>
      <c r="H42" s="123"/>
      <c r="I42" s="125" t="s">
        <v>297</v>
      </c>
      <c r="J42" s="123" t="s">
        <v>241</v>
      </c>
      <c r="K42" s="32"/>
      <c r="L42" s="121"/>
      <c r="M42" s="122" t="s">
        <v>886</v>
      </c>
      <c r="N42" s="123" t="s">
        <v>299</v>
      </c>
      <c r="O42" s="32"/>
      <c r="P42" s="121"/>
      <c r="Q42" s="124">
        <v>0.37</v>
      </c>
      <c r="R42" s="123" t="s">
        <v>241</v>
      </c>
      <c r="S42" s="32"/>
      <c r="T42" s="123"/>
      <c r="U42" s="125" t="s">
        <v>297</v>
      </c>
      <c r="V42" s="123" t="s">
        <v>241</v>
      </c>
      <c r="W42" s="32"/>
      <c r="X42" s="123"/>
      <c r="Y42" s="125" t="s">
        <v>297</v>
      </c>
      <c r="Z42" s="123" t="s">
        <v>241</v>
      </c>
    </row>
    <row r="43" spans="1:26" x14ac:dyDescent="0.25">
      <c r="A43" s="12"/>
      <c r="B43" s="127" t="s">
        <v>879</v>
      </c>
      <c r="C43" s="16"/>
      <c r="D43" s="11"/>
      <c r="E43" s="128">
        <v>8.3000000000000007</v>
      </c>
      <c r="F43" s="126" t="s">
        <v>241</v>
      </c>
      <c r="G43" s="16"/>
      <c r="H43" s="11"/>
      <c r="I43" s="129">
        <v>0.37</v>
      </c>
      <c r="J43" s="126" t="s">
        <v>241</v>
      </c>
      <c r="K43" s="16"/>
      <c r="L43" s="11"/>
      <c r="M43" s="128" t="s">
        <v>887</v>
      </c>
      <c r="N43" s="126" t="s">
        <v>299</v>
      </c>
      <c r="O43" s="16"/>
      <c r="P43" s="11"/>
      <c r="Q43" s="129">
        <v>0.37</v>
      </c>
      <c r="R43" s="126" t="s">
        <v>241</v>
      </c>
      <c r="S43" s="16"/>
      <c r="T43" s="126"/>
      <c r="U43" s="130" t="s">
        <v>297</v>
      </c>
      <c r="V43" s="126" t="s">
        <v>241</v>
      </c>
      <c r="W43" s="16"/>
      <c r="X43" s="126"/>
      <c r="Y43" s="130" t="s">
        <v>297</v>
      </c>
      <c r="Z43" s="126" t="s">
        <v>241</v>
      </c>
    </row>
    <row r="44" spans="1:26" ht="15.75" thickBot="1" x14ac:dyDescent="0.3">
      <c r="A44" s="12"/>
      <c r="B44" s="120" t="s">
        <v>888</v>
      </c>
      <c r="C44" s="32"/>
      <c r="D44" s="121"/>
      <c r="E44" s="122" t="s">
        <v>889</v>
      </c>
      <c r="F44" s="123" t="s">
        <v>299</v>
      </c>
      <c r="G44" s="32"/>
      <c r="H44" s="121"/>
      <c r="I44" s="124">
        <v>0.37</v>
      </c>
      <c r="J44" s="123" t="s">
        <v>241</v>
      </c>
      <c r="K44" s="32"/>
      <c r="L44" s="123"/>
      <c r="M44" s="125" t="s">
        <v>297</v>
      </c>
      <c r="N44" s="123" t="s">
        <v>241</v>
      </c>
      <c r="O44" s="32"/>
      <c r="P44" s="123"/>
      <c r="Q44" s="125" t="s">
        <v>297</v>
      </c>
      <c r="R44" s="123" t="s">
        <v>241</v>
      </c>
      <c r="S44" s="32"/>
      <c r="T44" s="123"/>
      <c r="U44" s="125" t="s">
        <v>297</v>
      </c>
      <c r="V44" s="123" t="s">
        <v>241</v>
      </c>
      <c r="W44" s="32"/>
      <c r="X44" s="123"/>
      <c r="Y44" s="125" t="s">
        <v>297</v>
      </c>
      <c r="Z44" s="123" t="s">
        <v>241</v>
      </c>
    </row>
    <row r="45" spans="1:26" x14ac:dyDescent="0.25">
      <c r="A45" s="12"/>
      <c r="B45" s="40"/>
      <c r="C45" s="40"/>
      <c r="D45" s="41"/>
      <c r="E45" s="41"/>
      <c r="F45" s="40"/>
      <c r="G45" s="40"/>
      <c r="H45" s="40"/>
      <c r="I45" s="40"/>
      <c r="J45" s="40"/>
      <c r="K45" s="40"/>
      <c r="L45" s="41"/>
      <c r="M45" s="41"/>
      <c r="N45" s="40"/>
      <c r="O45" s="40"/>
      <c r="P45" s="40"/>
      <c r="Q45" s="40"/>
      <c r="R45" s="40"/>
      <c r="S45" s="40"/>
      <c r="T45" s="41"/>
      <c r="U45" s="41"/>
      <c r="V45" s="40"/>
      <c r="W45" s="40"/>
      <c r="X45" s="40"/>
      <c r="Y45" s="40"/>
      <c r="Z45" s="40"/>
    </row>
    <row r="46" spans="1:26" ht="15.75" thickBot="1" x14ac:dyDescent="0.3">
      <c r="A46" s="12"/>
      <c r="B46" s="131" t="s">
        <v>853</v>
      </c>
      <c r="C46" s="16"/>
      <c r="D46" s="10"/>
      <c r="E46" s="132" t="s">
        <v>890</v>
      </c>
      <c r="F46" s="133" t="s">
        <v>241</v>
      </c>
      <c r="G46" s="16"/>
      <c r="H46" s="10"/>
      <c r="I46" s="134">
        <v>1.45</v>
      </c>
      <c r="J46" s="133" t="s">
        <v>241</v>
      </c>
      <c r="K46" s="16"/>
      <c r="L46" s="10"/>
      <c r="M46" s="132" t="s">
        <v>891</v>
      </c>
      <c r="N46" s="133" t="s">
        <v>241</v>
      </c>
      <c r="O46" s="16"/>
      <c r="P46" s="10"/>
      <c r="Q46" s="134">
        <v>0.39</v>
      </c>
      <c r="R46" s="133" t="s">
        <v>241</v>
      </c>
      <c r="S46" s="16"/>
      <c r="T46" s="10"/>
      <c r="U46" s="132" t="s">
        <v>892</v>
      </c>
      <c r="V46" s="133" t="s">
        <v>241</v>
      </c>
      <c r="W46" s="16"/>
      <c r="X46" s="10"/>
      <c r="Y46" s="134">
        <v>0.12</v>
      </c>
      <c r="Z46" s="133" t="s">
        <v>241</v>
      </c>
    </row>
    <row r="47" spans="1:26" ht="15.75" thickTop="1" x14ac:dyDescent="0.25">
      <c r="A47" s="12"/>
      <c r="B47" s="40"/>
      <c r="C47" s="40"/>
      <c r="D47" s="43"/>
      <c r="E47" s="43"/>
      <c r="F47" s="40"/>
      <c r="G47" s="40"/>
      <c r="H47" s="40"/>
      <c r="I47" s="40"/>
      <c r="J47" s="40"/>
      <c r="K47" s="40"/>
      <c r="L47" s="43"/>
      <c r="M47" s="43"/>
      <c r="N47" s="40"/>
      <c r="O47" s="40"/>
      <c r="P47" s="40"/>
      <c r="Q47" s="40"/>
      <c r="R47" s="40"/>
      <c r="S47" s="40"/>
      <c r="T47" s="43"/>
      <c r="U47" s="43"/>
      <c r="V47" s="40"/>
      <c r="W47" s="40"/>
      <c r="X47" s="40"/>
      <c r="Y47" s="40"/>
      <c r="Z47" s="40"/>
    </row>
    <row r="48" spans="1:26" x14ac:dyDescent="0.25">
      <c r="A48" s="12"/>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58.5" x14ac:dyDescent="0.25">
      <c r="A49" s="12"/>
      <c r="B49" s="140">
        <v>-1</v>
      </c>
      <c r="C49" s="140" t="s">
        <v>893</v>
      </c>
    </row>
    <row r="50" spans="1:26" x14ac:dyDescent="0.25">
      <c r="A50" s="12"/>
      <c r="B50" s="148"/>
      <c r="C50" s="148"/>
      <c r="D50" s="148"/>
      <c r="E50" s="148"/>
      <c r="F50" s="148"/>
      <c r="G50" s="148"/>
      <c r="H50" s="148"/>
      <c r="I50" s="148"/>
      <c r="J50" s="148"/>
      <c r="K50" s="148"/>
      <c r="L50" s="148"/>
      <c r="M50" s="148"/>
      <c r="N50" s="148"/>
      <c r="O50" s="148"/>
      <c r="P50" s="148"/>
      <c r="Q50" s="148"/>
      <c r="R50" s="148"/>
      <c r="S50" s="148"/>
      <c r="T50" s="148"/>
      <c r="U50" s="148"/>
      <c r="V50" s="148"/>
      <c r="W50" s="148"/>
      <c r="X50" s="148"/>
      <c r="Y50" s="148"/>
      <c r="Z50" s="148"/>
    </row>
    <row r="51" spans="1:26" ht="58.5" x14ac:dyDescent="0.25">
      <c r="A51" s="12"/>
      <c r="B51" s="140">
        <v>-2</v>
      </c>
      <c r="C51" s="140" t="s">
        <v>894</v>
      </c>
    </row>
    <row r="52" spans="1:26" x14ac:dyDescent="0.25">
      <c r="A52" s="12"/>
      <c r="B52" s="148"/>
      <c r="C52" s="148"/>
      <c r="D52" s="148"/>
      <c r="E52" s="148"/>
      <c r="F52" s="148"/>
      <c r="G52" s="148"/>
      <c r="H52" s="148"/>
      <c r="I52" s="148"/>
      <c r="J52" s="148"/>
      <c r="K52" s="148"/>
      <c r="L52" s="148"/>
      <c r="M52" s="148"/>
      <c r="N52" s="148"/>
      <c r="O52" s="148"/>
      <c r="P52" s="148"/>
      <c r="Q52" s="148"/>
      <c r="R52" s="148"/>
      <c r="S52" s="148"/>
      <c r="T52" s="148"/>
      <c r="U52" s="148"/>
      <c r="V52" s="148"/>
      <c r="W52" s="148"/>
      <c r="X52" s="148"/>
      <c r="Y52" s="148"/>
      <c r="Z52" s="148"/>
    </row>
    <row r="53" spans="1:26" ht="58.5" x14ac:dyDescent="0.25">
      <c r="A53" s="12"/>
      <c r="B53" s="140">
        <v>-3</v>
      </c>
      <c r="C53" s="140" t="s">
        <v>895</v>
      </c>
    </row>
    <row r="54" spans="1:26" ht="30" x14ac:dyDescent="0.25">
      <c r="A54" s="2" t="s">
        <v>1238</v>
      </c>
      <c r="B54" s="18" t="s">
        <v>6</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ht="15" customHeight="1" x14ac:dyDescent="0.25">
      <c r="A55" s="12" t="s">
        <v>1237</v>
      </c>
      <c r="B55" s="18" t="s">
        <v>6</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2"/>
      <c r="B56" s="146" t="s">
        <v>899</v>
      </c>
      <c r="C56" s="146"/>
      <c r="D56" s="146"/>
      <c r="E56" s="146"/>
      <c r="F56" s="146"/>
      <c r="G56" s="146"/>
      <c r="H56" s="146"/>
      <c r="I56" s="146"/>
      <c r="J56" s="146"/>
      <c r="K56" s="146"/>
      <c r="L56" s="146"/>
      <c r="M56" s="146"/>
      <c r="N56" s="146"/>
      <c r="O56" s="146"/>
      <c r="P56" s="146"/>
      <c r="Q56" s="146"/>
      <c r="R56" s="146"/>
      <c r="S56" s="146"/>
      <c r="T56" s="146"/>
      <c r="U56" s="146"/>
      <c r="V56" s="146"/>
      <c r="W56" s="146"/>
      <c r="X56" s="146"/>
      <c r="Y56" s="146"/>
      <c r="Z56" s="146"/>
    </row>
    <row r="57" spans="1:26" x14ac:dyDescent="0.25">
      <c r="A57" s="12"/>
      <c r="B57" s="148"/>
      <c r="C57" s="148"/>
      <c r="D57" s="148"/>
      <c r="E57" s="148"/>
      <c r="F57" s="148"/>
      <c r="G57" s="148"/>
      <c r="H57" s="148"/>
      <c r="I57" s="148"/>
      <c r="J57" s="148"/>
      <c r="K57" s="148"/>
      <c r="L57" s="148"/>
      <c r="M57" s="148"/>
      <c r="N57" s="148"/>
      <c r="O57" s="148"/>
      <c r="P57" s="148"/>
      <c r="Q57" s="148"/>
      <c r="R57" s="148"/>
      <c r="S57" s="148"/>
      <c r="T57" s="148"/>
      <c r="U57" s="148"/>
      <c r="V57" s="148"/>
      <c r="W57" s="148"/>
      <c r="X57" s="148"/>
      <c r="Y57" s="148"/>
      <c r="Z57" s="148"/>
    </row>
    <row r="58" spans="1:26" x14ac:dyDescent="0.25">
      <c r="A58" s="12"/>
      <c r="B58" s="4"/>
      <c r="C58" s="4"/>
      <c r="D58" s="4"/>
      <c r="E58" s="4"/>
      <c r="F58" s="4"/>
      <c r="G58" s="4"/>
      <c r="H58" s="4"/>
      <c r="I58" s="4"/>
      <c r="J58" s="4"/>
    </row>
    <row r="59" spans="1:26" ht="15.75" thickBot="1" x14ac:dyDescent="0.3">
      <c r="A59" s="12"/>
      <c r="B59" s="16"/>
      <c r="C59" s="16" t="s">
        <v>241</v>
      </c>
      <c r="D59" s="136" t="s">
        <v>900</v>
      </c>
      <c r="E59" s="136"/>
      <c r="F59" s="136"/>
      <c r="G59" s="136"/>
      <c r="H59" s="136"/>
      <c r="I59" s="136"/>
      <c r="J59" s="16"/>
    </row>
    <row r="60" spans="1:26" x14ac:dyDescent="0.25">
      <c r="A60" s="12"/>
      <c r="B60" s="141" t="s">
        <v>901</v>
      </c>
      <c r="C60" s="45" t="s">
        <v>241</v>
      </c>
      <c r="D60" s="138" t="s">
        <v>902</v>
      </c>
      <c r="E60" s="138"/>
      <c r="F60" s="64"/>
      <c r="G60" s="64"/>
      <c r="H60" s="138" t="s">
        <v>903</v>
      </c>
      <c r="I60" s="138"/>
      <c r="J60" s="45"/>
    </row>
    <row r="61" spans="1:26" x14ac:dyDescent="0.25">
      <c r="A61" s="12"/>
      <c r="B61" s="141"/>
      <c r="C61" s="45"/>
      <c r="D61" s="137"/>
      <c r="E61" s="137"/>
      <c r="F61" s="45"/>
      <c r="G61" s="45"/>
      <c r="H61" s="137" t="s">
        <v>904</v>
      </c>
      <c r="I61" s="137"/>
      <c r="J61" s="45"/>
    </row>
    <row r="62" spans="1:26" ht="15.75" thickBot="1" x14ac:dyDescent="0.3">
      <c r="A62" s="12"/>
      <c r="B62" s="141"/>
      <c r="C62" s="45"/>
      <c r="D62" s="139"/>
      <c r="E62" s="139"/>
      <c r="F62" s="45"/>
      <c r="G62" s="45"/>
      <c r="H62" s="139" t="s">
        <v>905</v>
      </c>
      <c r="I62" s="139"/>
      <c r="J62" s="45"/>
    </row>
    <row r="63" spans="1:26" x14ac:dyDescent="0.25">
      <c r="A63" s="12"/>
      <c r="B63" s="120" t="s">
        <v>836</v>
      </c>
      <c r="C63" s="32" t="s">
        <v>241</v>
      </c>
      <c r="D63" s="121"/>
      <c r="E63" s="122">
        <v>99.5</v>
      </c>
      <c r="F63" s="123" t="s">
        <v>241</v>
      </c>
      <c r="G63" s="32"/>
      <c r="H63" s="121"/>
      <c r="I63" s="124">
        <v>2.2000000000000002</v>
      </c>
      <c r="J63" s="123" t="s">
        <v>241</v>
      </c>
    </row>
    <row r="64" spans="1:26" x14ac:dyDescent="0.25">
      <c r="A64" s="12"/>
      <c r="B64" s="127" t="s">
        <v>906</v>
      </c>
      <c r="C64" s="16" t="s">
        <v>241</v>
      </c>
      <c r="D64" s="11"/>
      <c r="E64" s="128">
        <v>1.7</v>
      </c>
      <c r="F64" s="126" t="s">
        <v>241</v>
      </c>
      <c r="G64" s="16"/>
      <c r="H64" s="11"/>
      <c r="I64" s="129">
        <v>0.47</v>
      </c>
      <c r="J64" s="126" t="s">
        <v>241</v>
      </c>
    </row>
    <row r="65" spans="1:10" x14ac:dyDescent="0.25">
      <c r="A65" s="12"/>
      <c r="B65" s="120" t="s">
        <v>881</v>
      </c>
      <c r="C65" s="32" t="s">
        <v>241</v>
      </c>
      <c r="D65" s="121"/>
      <c r="E65" s="122" t="s">
        <v>907</v>
      </c>
      <c r="F65" s="123" t="s">
        <v>299</v>
      </c>
      <c r="G65" s="32"/>
      <c r="H65" s="121"/>
      <c r="I65" s="124">
        <v>0.88</v>
      </c>
      <c r="J65" s="123" t="s">
        <v>241</v>
      </c>
    </row>
    <row r="66" spans="1:10" ht="15.75" thickBot="1" x14ac:dyDescent="0.3">
      <c r="A66" s="12"/>
      <c r="B66" s="127" t="s">
        <v>883</v>
      </c>
      <c r="C66" s="16" t="s">
        <v>241</v>
      </c>
      <c r="D66" s="11"/>
      <c r="E66" s="128" t="s">
        <v>908</v>
      </c>
      <c r="F66" s="126" t="s">
        <v>299</v>
      </c>
      <c r="G66" s="16"/>
      <c r="H66" s="11"/>
      <c r="I66" s="129">
        <v>1.1200000000000001</v>
      </c>
      <c r="J66" s="126" t="s">
        <v>241</v>
      </c>
    </row>
    <row r="67" spans="1:10" x14ac:dyDescent="0.25">
      <c r="A67" s="12"/>
      <c r="B67" s="40"/>
      <c r="C67" s="40" t="s">
        <v>241</v>
      </c>
      <c r="D67" s="41"/>
      <c r="E67" s="41"/>
      <c r="F67" s="40"/>
      <c r="G67" s="40"/>
      <c r="H67" s="41"/>
      <c r="I67" s="41"/>
      <c r="J67" s="40"/>
    </row>
    <row r="68" spans="1:10" x14ac:dyDescent="0.25">
      <c r="A68" s="12"/>
      <c r="B68" s="120" t="s">
        <v>845</v>
      </c>
      <c r="C68" s="32" t="s">
        <v>241</v>
      </c>
      <c r="D68" s="121"/>
      <c r="E68" s="122">
        <v>93</v>
      </c>
      <c r="F68" s="123" t="s">
        <v>241</v>
      </c>
      <c r="G68" s="32"/>
      <c r="H68" s="121"/>
      <c r="I68" s="124">
        <v>2.27</v>
      </c>
      <c r="J68" s="123" t="s">
        <v>241</v>
      </c>
    </row>
    <row r="69" spans="1:10" x14ac:dyDescent="0.25">
      <c r="A69" s="12"/>
      <c r="B69" s="127" t="s">
        <v>909</v>
      </c>
      <c r="C69" s="16" t="s">
        <v>241</v>
      </c>
      <c r="D69" s="11"/>
      <c r="E69" s="128">
        <v>11.2</v>
      </c>
      <c r="F69" s="126" t="s">
        <v>241</v>
      </c>
      <c r="G69" s="16"/>
      <c r="H69" s="11"/>
      <c r="I69" s="129">
        <v>0.11</v>
      </c>
      <c r="J69" s="126" t="s">
        <v>241</v>
      </c>
    </row>
    <row r="70" spans="1:10" x14ac:dyDescent="0.25">
      <c r="A70" s="12"/>
      <c r="B70" s="120" t="s">
        <v>879</v>
      </c>
      <c r="C70" s="32" t="s">
        <v>241</v>
      </c>
      <c r="D70" s="123"/>
      <c r="E70" s="125" t="s">
        <v>297</v>
      </c>
      <c r="F70" s="123" t="s">
        <v>241</v>
      </c>
      <c r="G70" s="32"/>
      <c r="H70" s="123"/>
      <c r="I70" s="125" t="s">
        <v>297</v>
      </c>
      <c r="J70" s="123" t="s">
        <v>241</v>
      </c>
    </row>
    <row r="71" spans="1:10" x14ac:dyDescent="0.25">
      <c r="A71" s="12"/>
      <c r="B71" s="127" t="s">
        <v>910</v>
      </c>
      <c r="C71" s="16" t="s">
        <v>241</v>
      </c>
      <c r="D71" s="11"/>
      <c r="E71" s="128" t="s">
        <v>911</v>
      </c>
      <c r="F71" s="126" t="s">
        <v>299</v>
      </c>
      <c r="G71" s="16"/>
      <c r="H71" s="11"/>
      <c r="I71" s="129">
        <v>0.11</v>
      </c>
      <c r="J71" s="126" t="s">
        <v>241</v>
      </c>
    </row>
    <row r="72" spans="1:10" ht="15.75" thickBot="1" x14ac:dyDescent="0.3">
      <c r="A72" s="12"/>
      <c r="B72" s="120" t="s">
        <v>883</v>
      </c>
      <c r="C72" s="32" t="s">
        <v>241</v>
      </c>
      <c r="D72" s="121"/>
      <c r="E72" s="122" t="s">
        <v>884</v>
      </c>
      <c r="F72" s="123" t="s">
        <v>299</v>
      </c>
      <c r="G72" s="32"/>
      <c r="H72" s="121"/>
      <c r="I72" s="124">
        <v>0.11</v>
      </c>
      <c r="J72" s="123" t="s">
        <v>241</v>
      </c>
    </row>
    <row r="73" spans="1:10" x14ac:dyDescent="0.25">
      <c r="A73" s="12"/>
      <c r="B73" s="40"/>
      <c r="C73" s="40" t="s">
        <v>241</v>
      </c>
      <c r="D73" s="41"/>
      <c r="E73" s="41"/>
      <c r="F73" s="40"/>
      <c r="G73" s="40"/>
      <c r="H73" s="41"/>
      <c r="I73" s="41"/>
      <c r="J73" s="40"/>
    </row>
    <row r="74" spans="1:10" x14ac:dyDescent="0.25">
      <c r="A74" s="12"/>
      <c r="B74" s="127" t="s">
        <v>850</v>
      </c>
      <c r="C74" s="16" t="s">
        <v>241</v>
      </c>
      <c r="D74" s="11"/>
      <c r="E74" s="128">
        <v>102.2</v>
      </c>
      <c r="F74" s="126" t="s">
        <v>241</v>
      </c>
      <c r="G74" s="16"/>
      <c r="H74" s="11"/>
      <c r="I74" s="129">
        <v>2.08</v>
      </c>
      <c r="J74" s="126" t="s">
        <v>241</v>
      </c>
    </row>
    <row r="75" spans="1:10" x14ac:dyDescent="0.25">
      <c r="A75" s="12"/>
      <c r="B75" s="120" t="s">
        <v>912</v>
      </c>
      <c r="C75" s="32" t="s">
        <v>241</v>
      </c>
      <c r="D75" s="121"/>
      <c r="E75" s="122">
        <v>18</v>
      </c>
      <c r="F75" s="123" t="s">
        <v>241</v>
      </c>
      <c r="G75" s="32"/>
      <c r="H75" s="121"/>
      <c r="I75" s="124">
        <v>0.06</v>
      </c>
      <c r="J75" s="123" t="s">
        <v>241</v>
      </c>
    </row>
    <row r="76" spans="1:10" x14ac:dyDescent="0.25">
      <c r="A76" s="12"/>
      <c r="B76" s="127" t="s">
        <v>913</v>
      </c>
      <c r="C76" s="16" t="s">
        <v>241</v>
      </c>
      <c r="D76" s="11"/>
      <c r="E76" s="128" t="s">
        <v>914</v>
      </c>
      <c r="F76" s="126" t="s">
        <v>299</v>
      </c>
      <c r="G76" s="16"/>
      <c r="H76" s="11"/>
      <c r="I76" s="129">
        <v>0.06</v>
      </c>
      <c r="J76" s="126" t="s">
        <v>241</v>
      </c>
    </row>
    <row r="77" spans="1:10" ht="15.75" thickBot="1" x14ac:dyDescent="0.3">
      <c r="A77" s="12"/>
      <c r="B77" s="120" t="s">
        <v>883</v>
      </c>
      <c r="C77" s="32" t="s">
        <v>241</v>
      </c>
      <c r="D77" s="121"/>
      <c r="E77" s="122" t="s">
        <v>878</v>
      </c>
      <c r="F77" s="123" t="s">
        <v>299</v>
      </c>
      <c r="G77" s="32"/>
      <c r="H77" s="121"/>
      <c r="I77" s="124">
        <v>0.06</v>
      </c>
      <c r="J77" s="123" t="s">
        <v>241</v>
      </c>
    </row>
    <row r="78" spans="1:10" x14ac:dyDescent="0.25">
      <c r="A78" s="12"/>
      <c r="B78" s="40"/>
      <c r="C78" s="40" t="s">
        <v>241</v>
      </c>
      <c r="D78" s="41"/>
      <c r="E78" s="41"/>
      <c r="F78" s="40"/>
      <c r="G78" s="40"/>
      <c r="H78" s="41"/>
      <c r="I78" s="41"/>
      <c r="J78" s="40"/>
    </row>
    <row r="79" spans="1:10" ht="15.75" thickBot="1" x14ac:dyDescent="0.3">
      <c r="A79" s="12"/>
      <c r="B79" s="131" t="s">
        <v>853</v>
      </c>
      <c r="C79" s="16" t="s">
        <v>241</v>
      </c>
      <c r="D79" s="10"/>
      <c r="E79" s="132" t="s">
        <v>915</v>
      </c>
      <c r="F79" s="133" t="s">
        <v>241</v>
      </c>
      <c r="G79" s="16"/>
      <c r="H79" s="10"/>
      <c r="I79" s="132" t="s">
        <v>916</v>
      </c>
      <c r="J79" s="133" t="s">
        <v>241</v>
      </c>
    </row>
    <row r="80" spans="1:10" ht="15.75" thickTop="1" x14ac:dyDescent="0.25">
      <c r="A80" s="12"/>
      <c r="B80" s="40"/>
      <c r="C80" s="40" t="s">
        <v>241</v>
      </c>
      <c r="D80" s="43"/>
      <c r="E80" s="43"/>
      <c r="F80" s="40"/>
      <c r="G80" s="40"/>
      <c r="H80" s="43"/>
      <c r="I80" s="43"/>
      <c r="J80" s="40"/>
    </row>
    <row r="81" spans="1:26" x14ac:dyDescent="0.25">
      <c r="A81" s="12"/>
      <c r="B81" s="18"/>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ht="48.75" x14ac:dyDescent="0.25">
      <c r="A82" s="12"/>
      <c r="B82" s="140">
        <v>-1</v>
      </c>
      <c r="C82" s="140" t="s">
        <v>917</v>
      </c>
    </row>
    <row r="83" spans="1:26" x14ac:dyDescent="0.25">
      <c r="A83" s="12"/>
      <c r="B83" s="148"/>
      <c r="C83" s="148"/>
      <c r="D83" s="148"/>
      <c r="E83" s="148"/>
      <c r="F83" s="148"/>
      <c r="G83" s="148"/>
      <c r="H83" s="148"/>
      <c r="I83" s="148"/>
      <c r="J83" s="148"/>
      <c r="K83" s="148"/>
      <c r="L83" s="148"/>
      <c r="M83" s="148"/>
      <c r="N83" s="148"/>
      <c r="O83" s="148"/>
      <c r="P83" s="148"/>
      <c r="Q83" s="148"/>
      <c r="R83" s="148"/>
      <c r="S83" s="148"/>
      <c r="T83" s="148"/>
      <c r="U83" s="148"/>
      <c r="V83" s="148"/>
      <c r="W83" s="148"/>
      <c r="X83" s="148"/>
      <c r="Y83" s="148"/>
      <c r="Z83" s="148"/>
    </row>
    <row r="84" spans="1:26" ht="68.25" x14ac:dyDescent="0.25">
      <c r="A84" s="12"/>
      <c r="B84" s="140">
        <v>-2</v>
      </c>
      <c r="C84" s="140" t="s">
        <v>918</v>
      </c>
    </row>
    <row r="85" spans="1:26" x14ac:dyDescent="0.25">
      <c r="A85" s="12"/>
      <c r="B85" s="148"/>
      <c r="C85" s="148"/>
      <c r="D85" s="148"/>
      <c r="E85" s="148"/>
      <c r="F85" s="148"/>
      <c r="G85" s="148"/>
      <c r="H85" s="148"/>
      <c r="I85" s="148"/>
      <c r="J85" s="148"/>
      <c r="K85" s="148"/>
      <c r="L85" s="148"/>
      <c r="M85" s="148"/>
      <c r="N85" s="148"/>
      <c r="O85" s="148"/>
      <c r="P85" s="148"/>
      <c r="Q85" s="148"/>
      <c r="R85" s="148"/>
      <c r="S85" s="148"/>
      <c r="T85" s="148"/>
      <c r="U85" s="148"/>
      <c r="V85" s="148"/>
      <c r="W85" s="148"/>
      <c r="X85" s="148"/>
      <c r="Y85" s="148"/>
      <c r="Z85" s="148"/>
    </row>
    <row r="86" spans="1:26" ht="68.25" x14ac:dyDescent="0.25">
      <c r="A86" s="12"/>
      <c r="B86" s="140">
        <v>-3</v>
      </c>
      <c r="C86" s="140" t="s">
        <v>919</v>
      </c>
    </row>
    <row r="87" spans="1:26" x14ac:dyDescent="0.25">
      <c r="A87" s="12"/>
      <c r="B87" s="148"/>
      <c r="C87" s="148"/>
      <c r="D87" s="148"/>
      <c r="E87" s="148"/>
      <c r="F87" s="148"/>
      <c r="G87" s="148"/>
      <c r="H87" s="148"/>
      <c r="I87" s="148"/>
      <c r="J87" s="148"/>
      <c r="K87" s="148"/>
      <c r="L87" s="148"/>
      <c r="M87" s="148"/>
      <c r="N87" s="148"/>
      <c r="O87" s="148"/>
      <c r="P87" s="148"/>
      <c r="Q87" s="148"/>
      <c r="R87" s="148"/>
      <c r="S87" s="148"/>
      <c r="T87" s="148"/>
      <c r="U87" s="148"/>
      <c r="V87" s="148"/>
      <c r="W87" s="148"/>
      <c r="X87" s="148"/>
      <c r="Y87" s="148"/>
      <c r="Z87" s="148"/>
    </row>
    <row r="88" spans="1:26" ht="68.25" x14ac:dyDescent="0.25">
      <c r="A88" s="12"/>
      <c r="B88" s="140">
        <v>-4</v>
      </c>
      <c r="C88" s="140" t="s">
        <v>920</v>
      </c>
    </row>
    <row r="89" spans="1:26" x14ac:dyDescent="0.25">
      <c r="A89" s="12"/>
      <c r="B89" s="148"/>
      <c r="C89" s="148"/>
      <c r="D89" s="148"/>
      <c r="E89" s="148"/>
      <c r="F89" s="148"/>
      <c r="G89" s="148"/>
      <c r="H89" s="148"/>
      <c r="I89" s="148"/>
      <c r="J89" s="148"/>
      <c r="K89" s="148"/>
      <c r="L89" s="148"/>
      <c r="M89" s="148"/>
      <c r="N89" s="148"/>
      <c r="O89" s="148"/>
      <c r="P89" s="148"/>
      <c r="Q89" s="148"/>
      <c r="R89" s="148"/>
      <c r="S89" s="148"/>
      <c r="T89" s="148"/>
      <c r="U89" s="148"/>
      <c r="V89" s="148"/>
      <c r="W89" s="148"/>
      <c r="X89" s="148"/>
      <c r="Y89" s="148"/>
      <c r="Z89" s="148"/>
    </row>
    <row r="90" spans="1:26" ht="68.25" x14ac:dyDescent="0.25">
      <c r="A90" s="12"/>
      <c r="B90" s="140">
        <v>-5</v>
      </c>
      <c r="C90" s="140" t="s">
        <v>921</v>
      </c>
    </row>
    <row r="91" spans="1:26" x14ac:dyDescent="0.25">
      <c r="A91" s="12"/>
      <c r="B91" s="148"/>
      <c r="C91" s="148"/>
      <c r="D91" s="148"/>
      <c r="E91" s="148"/>
      <c r="F91" s="148"/>
      <c r="G91" s="148"/>
      <c r="H91" s="148"/>
      <c r="I91" s="148"/>
      <c r="J91" s="148"/>
      <c r="K91" s="148"/>
      <c r="L91" s="148"/>
      <c r="M91" s="148"/>
      <c r="N91" s="148"/>
      <c r="O91" s="148"/>
      <c r="P91" s="148"/>
      <c r="Q91" s="148"/>
      <c r="R91" s="148"/>
      <c r="S91" s="148"/>
      <c r="T91" s="148"/>
      <c r="U91" s="148"/>
      <c r="V91" s="148"/>
      <c r="W91" s="148"/>
      <c r="X91" s="148"/>
      <c r="Y91" s="148"/>
      <c r="Z91" s="148"/>
    </row>
    <row r="92" spans="1:26" ht="68.25" x14ac:dyDescent="0.25">
      <c r="A92" s="12"/>
      <c r="B92" s="140">
        <v>-6</v>
      </c>
      <c r="C92" s="140" t="s">
        <v>922</v>
      </c>
    </row>
  </sheetData>
  <mergeCells count="103">
    <mergeCell ref="B91:Z91"/>
    <mergeCell ref="B54:Z54"/>
    <mergeCell ref="A55:A92"/>
    <mergeCell ref="B55:Z55"/>
    <mergeCell ref="B56:Z56"/>
    <mergeCell ref="B57:Z57"/>
    <mergeCell ref="B81:Z81"/>
    <mergeCell ref="B83:Z83"/>
    <mergeCell ref="B85:Z85"/>
    <mergeCell ref="B87:Z87"/>
    <mergeCell ref="B89:Z89"/>
    <mergeCell ref="B19:Z19"/>
    <mergeCell ref="B20:Z20"/>
    <mergeCell ref="B21:Z21"/>
    <mergeCell ref="A22:A53"/>
    <mergeCell ref="B22:Z22"/>
    <mergeCell ref="B23:Z23"/>
    <mergeCell ref="B24:Z24"/>
    <mergeCell ref="B48:Z48"/>
    <mergeCell ref="B50:Z50"/>
    <mergeCell ref="B52:Z52"/>
    <mergeCell ref="J60:J62"/>
    <mergeCell ref="A1:A2"/>
    <mergeCell ref="B1:Z1"/>
    <mergeCell ref="B2:Z2"/>
    <mergeCell ref="A3:A20"/>
    <mergeCell ref="B3:Z3"/>
    <mergeCell ref="B4:Z4"/>
    <mergeCell ref="B5:Z5"/>
    <mergeCell ref="B16:Z16"/>
    <mergeCell ref="B18:Z18"/>
    <mergeCell ref="Z28:Z31"/>
    <mergeCell ref="D59:I59"/>
    <mergeCell ref="B60:B62"/>
    <mergeCell ref="C60:C62"/>
    <mergeCell ref="D60:E62"/>
    <mergeCell ref="F60:F62"/>
    <mergeCell ref="G60:G62"/>
    <mergeCell ref="H60:I60"/>
    <mergeCell ref="H61:I61"/>
    <mergeCell ref="H62:I62"/>
    <mergeCell ref="V28:V31"/>
    <mergeCell ref="W28:W31"/>
    <mergeCell ref="X28:Y28"/>
    <mergeCell ref="X29:Y29"/>
    <mergeCell ref="X30:Y30"/>
    <mergeCell ref="X31:Y31"/>
    <mergeCell ref="R28:R31"/>
    <mergeCell ref="S28:S31"/>
    <mergeCell ref="T28:U28"/>
    <mergeCell ref="T29:U29"/>
    <mergeCell ref="T30:U30"/>
    <mergeCell ref="T31:U31"/>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L27:Q27"/>
    <mergeCell ref="R26:R27"/>
    <mergeCell ref="S26:S27"/>
    <mergeCell ref="T26:Y27"/>
    <mergeCell ref="Z26:Z27"/>
    <mergeCell ref="C28:C31"/>
    <mergeCell ref="D28:E28"/>
    <mergeCell ref="D29:E29"/>
    <mergeCell ref="D30:E30"/>
    <mergeCell ref="D31:E31"/>
    <mergeCell ref="L7:M7"/>
    <mergeCell ref="L8:M8"/>
    <mergeCell ref="L9:M9"/>
    <mergeCell ref="N7:N9"/>
    <mergeCell ref="B26:B27"/>
    <mergeCell ref="C26:C27"/>
    <mergeCell ref="D26:I27"/>
    <mergeCell ref="J26:J27"/>
    <mergeCell ref="K26:K27"/>
    <mergeCell ref="L26:Q2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1" bestFit="1" customWidth="1"/>
    <col min="2" max="2" width="36.5703125" bestFit="1" customWidth="1"/>
    <col min="3" max="3" width="2.7109375" customWidth="1"/>
    <col min="4" max="4" width="16.140625" customWidth="1"/>
    <col min="5" max="5" width="8.5703125" customWidth="1"/>
    <col min="6" max="6" width="3.140625" customWidth="1"/>
    <col min="7" max="7" width="2.7109375" customWidth="1"/>
    <col min="8" max="8" width="16.140625" customWidth="1"/>
    <col min="9" max="9" width="6.28515625" customWidth="1"/>
    <col min="10" max="10" width="3.140625" customWidth="1"/>
    <col min="11" max="11" width="2.7109375" customWidth="1"/>
    <col min="12" max="12" width="16.140625" customWidth="1"/>
    <col min="13" max="13" width="8.5703125" customWidth="1"/>
    <col min="14" max="14" width="3.140625" customWidth="1"/>
    <col min="15" max="15" width="2.7109375" customWidth="1"/>
    <col min="16" max="16" width="16.140625" customWidth="1"/>
    <col min="17" max="17" width="8.5703125" customWidth="1"/>
    <col min="18" max="18" width="3.140625" customWidth="1"/>
  </cols>
  <sheetData>
    <row r="1" spans="1:18" ht="15" customHeight="1" x14ac:dyDescent="0.25">
      <c r="A1" s="8" t="s">
        <v>1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33</v>
      </c>
      <c r="B3" s="18" t="s">
        <v>6</v>
      </c>
      <c r="C3" s="18"/>
      <c r="D3" s="18"/>
      <c r="E3" s="18"/>
      <c r="F3" s="18"/>
      <c r="G3" s="18"/>
      <c r="H3" s="18"/>
      <c r="I3" s="18"/>
      <c r="J3" s="18"/>
      <c r="K3" s="18"/>
      <c r="L3" s="18"/>
      <c r="M3" s="18"/>
      <c r="N3" s="18"/>
      <c r="O3" s="18"/>
      <c r="P3" s="18"/>
      <c r="Q3" s="18"/>
      <c r="R3" s="18"/>
    </row>
    <row r="4" spans="1:18" ht="15" customHeight="1" x14ac:dyDescent="0.25">
      <c r="A4" s="12" t="s">
        <v>1240</v>
      </c>
      <c r="B4" s="18" t="s">
        <v>6</v>
      </c>
      <c r="C4" s="18"/>
      <c r="D4" s="18"/>
      <c r="E4" s="18"/>
      <c r="F4" s="18"/>
      <c r="G4" s="18"/>
      <c r="H4" s="18"/>
      <c r="I4" s="18"/>
      <c r="J4" s="18"/>
      <c r="K4" s="18"/>
      <c r="L4" s="18"/>
      <c r="M4" s="18"/>
      <c r="N4" s="18"/>
      <c r="O4" s="18"/>
      <c r="P4" s="18"/>
      <c r="Q4" s="18"/>
      <c r="R4" s="18"/>
    </row>
    <row r="5" spans="1:18" ht="25.5" customHeight="1" x14ac:dyDescent="0.25">
      <c r="A5" s="12"/>
      <c r="B5" s="146" t="s">
        <v>938</v>
      </c>
      <c r="C5" s="146"/>
      <c r="D5" s="146"/>
      <c r="E5" s="146"/>
      <c r="F5" s="146"/>
      <c r="G5" s="146"/>
      <c r="H5" s="146"/>
      <c r="I5" s="146"/>
      <c r="J5" s="146"/>
      <c r="K5" s="146"/>
      <c r="L5" s="146"/>
      <c r="M5" s="146"/>
      <c r="N5" s="146"/>
      <c r="O5" s="146"/>
      <c r="P5" s="146"/>
      <c r="Q5" s="146"/>
      <c r="R5" s="146"/>
    </row>
    <row r="6" spans="1:18" x14ac:dyDescent="0.25">
      <c r="A6" s="12"/>
      <c r="B6" s="148"/>
      <c r="C6" s="148"/>
      <c r="D6" s="148"/>
      <c r="E6" s="148"/>
      <c r="F6" s="148"/>
      <c r="G6" s="148"/>
      <c r="H6" s="148"/>
      <c r="I6" s="148"/>
      <c r="J6" s="148"/>
      <c r="K6" s="148"/>
      <c r="L6" s="148"/>
      <c r="M6" s="148"/>
      <c r="N6" s="148"/>
      <c r="O6" s="148"/>
      <c r="P6" s="148"/>
      <c r="Q6" s="148"/>
      <c r="R6" s="148"/>
    </row>
    <row r="7" spans="1:18" x14ac:dyDescent="0.25">
      <c r="A7" s="12"/>
      <c r="B7" s="4"/>
      <c r="C7" s="4"/>
      <c r="D7" s="4"/>
      <c r="E7" s="4"/>
      <c r="F7" s="4"/>
      <c r="G7" s="4"/>
      <c r="H7" s="4"/>
      <c r="I7" s="4"/>
      <c r="J7" s="4"/>
      <c r="K7" s="4"/>
      <c r="L7" s="4"/>
      <c r="M7" s="4"/>
      <c r="N7" s="4"/>
      <c r="O7" s="4"/>
      <c r="P7" s="4"/>
      <c r="Q7" s="4"/>
      <c r="R7" s="4"/>
    </row>
    <row r="8" spans="1:18" x14ac:dyDescent="0.25">
      <c r="A8" s="12"/>
      <c r="B8" s="143" t="s">
        <v>292</v>
      </c>
      <c r="C8" s="45" t="s">
        <v>241</v>
      </c>
      <c r="D8" s="216" t="s">
        <v>939</v>
      </c>
      <c r="E8" s="216"/>
      <c r="F8" s="45"/>
      <c r="G8" s="45" t="s">
        <v>241</v>
      </c>
      <c r="H8" s="216" t="s">
        <v>939</v>
      </c>
      <c r="I8" s="216"/>
      <c r="J8" s="45"/>
      <c r="K8" s="45" t="s">
        <v>241</v>
      </c>
      <c r="L8" s="216" t="s">
        <v>942</v>
      </c>
      <c r="M8" s="216"/>
      <c r="N8" s="45"/>
      <c r="O8" s="45" t="s">
        <v>241</v>
      </c>
      <c r="P8" s="216" t="s">
        <v>170</v>
      </c>
      <c r="Q8" s="216"/>
      <c r="R8" s="45"/>
    </row>
    <row r="9" spans="1:18" ht="15.75" thickBot="1" x14ac:dyDescent="0.3">
      <c r="A9" s="12"/>
      <c r="B9" s="143"/>
      <c r="C9" s="45"/>
      <c r="D9" s="214" t="s">
        <v>940</v>
      </c>
      <c r="E9" s="214"/>
      <c r="F9" s="45"/>
      <c r="G9" s="45"/>
      <c r="H9" s="214" t="s">
        <v>941</v>
      </c>
      <c r="I9" s="214"/>
      <c r="J9" s="45"/>
      <c r="K9" s="45"/>
      <c r="L9" s="214" t="s">
        <v>943</v>
      </c>
      <c r="M9" s="214"/>
      <c r="N9" s="45"/>
      <c r="O9" s="45"/>
      <c r="P9" s="214"/>
      <c r="Q9" s="214"/>
      <c r="R9" s="45"/>
    </row>
    <row r="10" spans="1:18" x14ac:dyDescent="0.25">
      <c r="A10" s="12"/>
      <c r="B10" s="160" t="s">
        <v>944</v>
      </c>
      <c r="C10" s="32" t="s">
        <v>241</v>
      </c>
      <c r="D10" s="31"/>
      <c r="E10" s="31"/>
      <c r="F10" s="31"/>
      <c r="G10" s="32" t="s">
        <v>241</v>
      </c>
      <c r="H10" s="31"/>
      <c r="I10" s="31"/>
      <c r="J10" s="31"/>
      <c r="K10" s="32" t="s">
        <v>241</v>
      </c>
      <c r="L10" s="31"/>
      <c r="M10" s="31"/>
      <c r="N10" s="31"/>
      <c r="O10" s="32" t="s">
        <v>241</v>
      </c>
      <c r="P10" s="31"/>
      <c r="Q10" s="31"/>
      <c r="R10" s="31"/>
    </row>
    <row r="11" spans="1:18" x14ac:dyDescent="0.25">
      <c r="A11" s="12"/>
      <c r="B11" s="157" t="s">
        <v>945</v>
      </c>
      <c r="C11" s="16" t="s">
        <v>241</v>
      </c>
      <c r="D11" s="11"/>
      <c r="E11" s="128">
        <v>772</v>
      </c>
      <c r="F11" s="126" t="s">
        <v>241</v>
      </c>
      <c r="G11" s="16" t="s">
        <v>241</v>
      </c>
      <c r="H11" s="11"/>
      <c r="I11" s="128">
        <v>162</v>
      </c>
      <c r="J11" s="126" t="s">
        <v>241</v>
      </c>
      <c r="K11" s="16" t="s">
        <v>241</v>
      </c>
      <c r="L11" s="11"/>
      <c r="M11" s="166">
        <v>1142</v>
      </c>
      <c r="N11" s="126" t="s">
        <v>241</v>
      </c>
      <c r="O11" s="16" t="s">
        <v>241</v>
      </c>
      <c r="P11" s="11"/>
      <c r="Q11" s="166">
        <v>2076</v>
      </c>
      <c r="R11" s="126" t="s">
        <v>241</v>
      </c>
    </row>
    <row r="12" spans="1:18" x14ac:dyDescent="0.25">
      <c r="A12" s="12"/>
      <c r="B12" s="158" t="s">
        <v>946</v>
      </c>
      <c r="C12" s="32" t="s">
        <v>241</v>
      </c>
      <c r="D12" s="121"/>
      <c r="E12" s="122">
        <v>795</v>
      </c>
      <c r="F12" s="123" t="s">
        <v>241</v>
      </c>
      <c r="G12" s="32" t="s">
        <v>241</v>
      </c>
      <c r="H12" s="121"/>
      <c r="I12" s="122">
        <v>155</v>
      </c>
      <c r="J12" s="123" t="s">
        <v>241</v>
      </c>
      <c r="K12" s="32" t="s">
        <v>241</v>
      </c>
      <c r="L12" s="121"/>
      <c r="M12" s="165">
        <v>1052</v>
      </c>
      <c r="N12" s="123" t="s">
        <v>241</v>
      </c>
      <c r="O12" s="32" t="s">
        <v>241</v>
      </c>
      <c r="P12" s="121"/>
      <c r="Q12" s="165">
        <v>2002</v>
      </c>
      <c r="R12" s="123" t="s">
        <v>241</v>
      </c>
    </row>
    <row r="13" spans="1:18" x14ac:dyDescent="0.25">
      <c r="A13" s="12"/>
      <c r="B13" s="157" t="s">
        <v>947</v>
      </c>
      <c r="C13" s="16" t="s">
        <v>241</v>
      </c>
      <c r="D13" s="11"/>
      <c r="E13" s="128">
        <v>873</v>
      </c>
      <c r="F13" s="126" t="s">
        <v>241</v>
      </c>
      <c r="G13" s="16" t="s">
        <v>241</v>
      </c>
      <c r="H13" s="11"/>
      <c r="I13" s="128">
        <v>152</v>
      </c>
      <c r="J13" s="126" t="s">
        <v>241</v>
      </c>
      <c r="K13" s="16" t="s">
        <v>241</v>
      </c>
      <c r="L13" s="11"/>
      <c r="M13" s="166">
        <v>1010</v>
      </c>
      <c r="N13" s="126" t="s">
        <v>241</v>
      </c>
      <c r="O13" s="16" t="s">
        <v>241</v>
      </c>
      <c r="P13" s="11"/>
      <c r="Q13" s="166">
        <v>2035</v>
      </c>
      <c r="R13" s="126" t="s">
        <v>241</v>
      </c>
    </row>
    <row r="14" spans="1:18" ht="25.5" x14ac:dyDescent="0.25">
      <c r="A14" s="12"/>
      <c r="B14" s="160" t="s">
        <v>948</v>
      </c>
      <c r="C14" s="32" t="s">
        <v>241</v>
      </c>
      <c r="D14" s="31"/>
      <c r="E14" s="31"/>
      <c r="F14" s="31"/>
      <c r="G14" s="32" t="s">
        <v>241</v>
      </c>
      <c r="H14" s="31"/>
      <c r="I14" s="31"/>
      <c r="J14" s="31"/>
      <c r="K14" s="32" t="s">
        <v>241</v>
      </c>
      <c r="L14" s="31"/>
      <c r="M14" s="31"/>
      <c r="N14" s="31"/>
      <c r="O14" s="32" t="s">
        <v>241</v>
      </c>
      <c r="P14" s="31"/>
      <c r="Q14" s="31"/>
      <c r="R14" s="31"/>
    </row>
    <row r="15" spans="1:18" x14ac:dyDescent="0.25">
      <c r="A15" s="12"/>
      <c r="B15" s="157" t="s">
        <v>949</v>
      </c>
      <c r="C15" s="16" t="s">
        <v>241</v>
      </c>
      <c r="D15" s="11"/>
      <c r="E15" s="166">
        <v>1478</v>
      </c>
      <c r="F15" s="126" t="s">
        <v>241</v>
      </c>
      <c r="G15" s="16" t="s">
        <v>241</v>
      </c>
      <c r="H15" s="11"/>
      <c r="I15" s="128">
        <v>39</v>
      </c>
      <c r="J15" s="126" t="s">
        <v>241</v>
      </c>
      <c r="K15" s="16" t="s">
        <v>241</v>
      </c>
      <c r="L15" s="11"/>
      <c r="M15" s="166">
        <v>1092</v>
      </c>
      <c r="N15" s="126" t="s">
        <v>241</v>
      </c>
      <c r="O15" s="16" t="s">
        <v>241</v>
      </c>
      <c r="P15" s="11"/>
      <c r="Q15" s="166">
        <v>2609</v>
      </c>
      <c r="R15" s="126" t="s">
        <v>241</v>
      </c>
    </row>
    <row r="16" spans="1:18" x14ac:dyDescent="0.25">
      <c r="A16" s="12"/>
      <c r="B16" s="158" t="s">
        <v>950</v>
      </c>
      <c r="C16" s="32" t="s">
        <v>241</v>
      </c>
      <c r="D16" s="121"/>
      <c r="E16" s="165">
        <v>1630</v>
      </c>
      <c r="F16" s="123" t="s">
        <v>241</v>
      </c>
      <c r="G16" s="32" t="s">
        <v>241</v>
      </c>
      <c r="H16" s="121"/>
      <c r="I16" s="122">
        <v>31</v>
      </c>
      <c r="J16" s="123" t="s">
        <v>241</v>
      </c>
      <c r="K16" s="32" t="s">
        <v>241</v>
      </c>
      <c r="L16" s="121"/>
      <c r="M16" s="165">
        <v>1054</v>
      </c>
      <c r="N16" s="123" t="s">
        <v>241</v>
      </c>
      <c r="O16" s="32" t="s">
        <v>241</v>
      </c>
      <c r="P16" s="121"/>
      <c r="Q16" s="165">
        <v>2715</v>
      </c>
      <c r="R16" s="123" t="s">
        <v>241</v>
      </c>
    </row>
    <row r="17" spans="1:18" x14ac:dyDescent="0.25">
      <c r="A17" s="12"/>
      <c r="B17" s="157" t="s">
        <v>951</v>
      </c>
      <c r="C17" s="16" t="s">
        <v>241</v>
      </c>
      <c r="D17" s="11"/>
      <c r="E17" s="166">
        <v>1753</v>
      </c>
      <c r="F17" s="126" t="s">
        <v>241</v>
      </c>
      <c r="G17" s="16" t="s">
        <v>241</v>
      </c>
      <c r="H17" s="11"/>
      <c r="I17" s="128">
        <v>42</v>
      </c>
      <c r="J17" s="126" t="s">
        <v>241</v>
      </c>
      <c r="K17" s="16" t="s">
        <v>241</v>
      </c>
      <c r="L17" s="11"/>
      <c r="M17" s="166">
        <v>1115</v>
      </c>
      <c r="N17" s="126" t="s">
        <v>241</v>
      </c>
      <c r="O17" s="16" t="s">
        <v>241</v>
      </c>
      <c r="P17" s="11"/>
      <c r="Q17" s="166">
        <v>2910</v>
      </c>
      <c r="R17" s="126" t="s">
        <v>241</v>
      </c>
    </row>
  </sheetData>
  <mergeCells count="24">
    <mergeCell ref="B5:R5"/>
    <mergeCell ref="B6:R6"/>
    <mergeCell ref="N8:N9"/>
    <mergeCell ref="O8:O9"/>
    <mergeCell ref="P8:Q9"/>
    <mergeCell ref="R8:R9"/>
    <mergeCell ref="A1:A2"/>
    <mergeCell ref="B1:R1"/>
    <mergeCell ref="B2:R2"/>
    <mergeCell ref="B3:R3"/>
    <mergeCell ref="A4:A17"/>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7109375" customWidth="1"/>
    <col min="4" max="4" width="10.42578125" customWidth="1"/>
    <col min="5" max="5" width="11" customWidth="1"/>
    <col min="6" max="6" width="2" customWidth="1"/>
    <col min="7" max="7" width="1.7109375" customWidth="1"/>
    <col min="8" max="8" width="10.42578125" customWidth="1"/>
    <col min="9" max="9" width="11" customWidth="1"/>
    <col min="10" max="10" width="2" customWidth="1"/>
    <col min="11" max="11" width="1.7109375" customWidth="1"/>
    <col min="12" max="12" width="10.42578125" customWidth="1"/>
    <col min="13" max="13" width="10.5703125" customWidth="1"/>
    <col min="14" max="14" width="2.140625" customWidth="1"/>
  </cols>
  <sheetData>
    <row r="1" spans="1:14" ht="15" customHeight="1" x14ac:dyDescent="0.25">
      <c r="A1" s="8" t="s">
        <v>1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4</v>
      </c>
      <c r="B3" s="18" t="s">
        <v>6</v>
      </c>
      <c r="C3" s="18"/>
      <c r="D3" s="18"/>
      <c r="E3" s="18"/>
      <c r="F3" s="18"/>
      <c r="G3" s="18"/>
      <c r="H3" s="18"/>
      <c r="I3" s="18"/>
      <c r="J3" s="18"/>
      <c r="K3" s="18"/>
      <c r="L3" s="18"/>
      <c r="M3" s="18"/>
      <c r="N3" s="18"/>
    </row>
    <row r="4" spans="1:14" ht="15" customHeight="1" x14ac:dyDescent="0.25">
      <c r="A4" s="12" t="s">
        <v>1242</v>
      </c>
      <c r="B4" s="18" t="s">
        <v>6</v>
      </c>
      <c r="C4" s="18"/>
      <c r="D4" s="18"/>
      <c r="E4" s="18"/>
      <c r="F4" s="18"/>
      <c r="G4" s="18"/>
      <c r="H4" s="18"/>
      <c r="I4" s="18"/>
      <c r="J4" s="18"/>
      <c r="K4" s="18"/>
      <c r="L4" s="18"/>
      <c r="M4" s="18"/>
      <c r="N4" s="18"/>
    </row>
    <row r="5" spans="1:14" ht="25.5" customHeight="1" x14ac:dyDescent="0.25">
      <c r="A5" s="12"/>
      <c r="B5" s="146" t="s">
        <v>967</v>
      </c>
      <c r="C5" s="146"/>
      <c r="D5" s="146"/>
      <c r="E5" s="146"/>
      <c r="F5" s="146"/>
      <c r="G5" s="146"/>
      <c r="H5" s="146"/>
      <c r="I5" s="146"/>
      <c r="J5" s="146"/>
      <c r="K5" s="146"/>
      <c r="L5" s="146"/>
      <c r="M5" s="146"/>
      <c r="N5" s="146"/>
    </row>
    <row r="6" spans="1:14" x14ac:dyDescent="0.25">
      <c r="A6" s="12"/>
      <c r="B6" s="164"/>
      <c r="C6" s="164"/>
      <c r="D6" s="164"/>
      <c r="E6" s="164"/>
      <c r="F6" s="164"/>
      <c r="G6" s="164"/>
      <c r="H6" s="164"/>
      <c r="I6" s="164"/>
      <c r="J6" s="164"/>
      <c r="K6" s="164"/>
      <c r="L6" s="164"/>
      <c r="M6" s="164"/>
      <c r="N6" s="164"/>
    </row>
    <row r="7" spans="1:14" x14ac:dyDescent="0.25">
      <c r="A7" s="12"/>
      <c r="B7" s="4"/>
      <c r="C7" s="4"/>
      <c r="D7" s="4"/>
      <c r="E7" s="4"/>
      <c r="F7" s="4"/>
      <c r="G7" s="4"/>
      <c r="H7" s="4"/>
      <c r="I7" s="4"/>
      <c r="J7" s="4"/>
      <c r="K7" s="4"/>
      <c r="L7" s="4"/>
      <c r="M7" s="4"/>
      <c r="N7" s="4"/>
    </row>
    <row r="8" spans="1:14" x14ac:dyDescent="0.25">
      <c r="A8" s="12"/>
      <c r="B8" s="143" t="s">
        <v>292</v>
      </c>
      <c r="C8" s="45" t="s">
        <v>241</v>
      </c>
      <c r="D8" s="137" t="s">
        <v>293</v>
      </c>
      <c r="E8" s="137"/>
      <c r="F8" s="45"/>
      <c r="G8" s="45" t="s">
        <v>241</v>
      </c>
      <c r="H8" s="137" t="s">
        <v>293</v>
      </c>
      <c r="I8" s="137"/>
      <c r="J8" s="45"/>
      <c r="K8" s="45" t="s">
        <v>241</v>
      </c>
      <c r="L8" s="137" t="s">
        <v>968</v>
      </c>
      <c r="M8" s="137"/>
      <c r="N8" s="45"/>
    </row>
    <row r="9" spans="1:14" x14ac:dyDescent="0.25">
      <c r="A9" s="12"/>
      <c r="B9" s="143"/>
      <c r="C9" s="45"/>
      <c r="D9" s="137" t="s">
        <v>294</v>
      </c>
      <c r="E9" s="137"/>
      <c r="F9" s="45"/>
      <c r="G9" s="45"/>
      <c r="H9" s="137" t="s">
        <v>294</v>
      </c>
      <c r="I9" s="137"/>
      <c r="J9" s="45"/>
      <c r="K9" s="45"/>
      <c r="L9" s="137" t="s">
        <v>455</v>
      </c>
      <c r="M9" s="137"/>
      <c r="N9" s="45"/>
    </row>
    <row r="10" spans="1:14" x14ac:dyDescent="0.25">
      <c r="A10" s="12"/>
      <c r="B10" s="143"/>
      <c r="C10" s="45"/>
      <c r="D10" s="137">
        <v>2013</v>
      </c>
      <c r="E10" s="137"/>
      <c r="F10" s="45"/>
      <c r="G10" s="45"/>
      <c r="H10" s="137">
        <v>2012</v>
      </c>
      <c r="I10" s="137"/>
      <c r="J10" s="45"/>
      <c r="K10" s="45"/>
      <c r="L10" s="137" t="s">
        <v>969</v>
      </c>
      <c r="M10" s="137"/>
      <c r="N10" s="45"/>
    </row>
    <row r="11" spans="1:14" ht="15.75" thickBot="1" x14ac:dyDescent="0.3">
      <c r="A11" s="12"/>
      <c r="B11" s="143"/>
      <c r="C11" s="45"/>
      <c r="D11" s="139"/>
      <c r="E11" s="139"/>
      <c r="F11" s="45"/>
      <c r="G11" s="45"/>
      <c r="H11" s="139"/>
      <c r="I11" s="139"/>
      <c r="J11" s="45"/>
      <c r="K11" s="45"/>
      <c r="L11" s="139" t="s">
        <v>970</v>
      </c>
      <c r="M11" s="139"/>
      <c r="N11" s="45"/>
    </row>
    <row r="12" spans="1:14" x14ac:dyDescent="0.25">
      <c r="A12" s="12"/>
      <c r="B12" s="120" t="s">
        <v>37</v>
      </c>
      <c r="C12" s="32" t="s">
        <v>241</v>
      </c>
      <c r="D12" s="123"/>
      <c r="E12" s="125" t="s">
        <v>297</v>
      </c>
      <c r="F12" s="123" t="s">
        <v>241</v>
      </c>
      <c r="G12" s="32" t="s">
        <v>241</v>
      </c>
      <c r="H12" s="123"/>
      <c r="I12" s="125" t="s">
        <v>297</v>
      </c>
      <c r="J12" s="123" t="s">
        <v>241</v>
      </c>
      <c r="K12" s="32" t="s">
        <v>241</v>
      </c>
      <c r="L12" s="121"/>
      <c r="M12" s="122">
        <v>76</v>
      </c>
      <c r="N12" s="123" t="s">
        <v>241</v>
      </c>
    </row>
    <row r="13" spans="1:14" ht="15.75" thickBot="1" x14ac:dyDescent="0.3">
      <c r="A13" s="12"/>
      <c r="B13" s="127" t="s">
        <v>971</v>
      </c>
      <c r="C13" s="16" t="s">
        <v>241</v>
      </c>
      <c r="D13" s="126"/>
      <c r="E13" s="130" t="s">
        <v>297</v>
      </c>
      <c r="F13" s="126" t="s">
        <v>241</v>
      </c>
      <c r="G13" s="16" t="s">
        <v>241</v>
      </c>
      <c r="H13" s="126"/>
      <c r="I13" s="130" t="s">
        <v>297</v>
      </c>
      <c r="J13" s="126" t="s">
        <v>241</v>
      </c>
      <c r="K13" s="16" t="s">
        <v>241</v>
      </c>
      <c r="L13" s="11"/>
      <c r="M13" s="128">
        <v>86</v>
      </c>
      <c r="N13" s="126" t="s">
        <v>241</v>
      </c>
    </row>
    <row r="14" spans="1:14" x14ac:dyDescent="0.25">
      <c r="A14" s="12"/>
      <c r="B14" s="40"/>
      <c r="C14" s="40" t="s">
        <v>241</v>
      </c>
      <c r="D14" s="41"/>
      <c r="E14" s="41"/>
      <c r="F14" s="40"/>
      <c r="G14" s="40" t="s">
        <v>241</v>
      </c>
      <c r="H14" s="41"/>
      <c r="I14" s="41"/>
      <c r="J14" s="40"/>
      <c r="K14" s="40" t="s">
        <v>241</v>
      </c>
      <c r="L14" s="41"/>
      <c r="M14" s="41"/>
      <c r="N14" s="40"/>
    </row>
    <row r="15" spans="1:14" x14ac:dyDescent="0.25">
      <c r="A15" s="12"/>
      <c r="B15" s="120" t="s">
        <v>972</v>
      </c>
      <c r="C15" s="32" t="s">
        <v>241</v>
      </c>
      <c r="D15" s="123"/>
      <c r="E15" s="125" t="s">
        <v>297</v>
      </c>
      <c r="F15" s="123" t="s">
        <v>241</v>
      </c>
      <c r="G15" s="32" t="s">
        <v>241</v>
      </c>
      <c r="H15" s="123"/>
      <c r="I15" s="125" t="s">
        <v>297</v>
      </c>
      <c r="J15" s="123" t="s">
        <v>241</v>
      </c>
      <c r="K15" s="32" t="s">
        <v>241</v>
      </c>
      <c r="L15" s="121"/>
      <c r="M15" s="122" t="s">
        <v>854</v>
      </c>
      <c r="N15" s="123" t="s">
        <v>299</v>
      </c>
    </row>
    <row r="16" spans="1:14" ht="15.75" thickBot="1" x14ac:dyDescent="0.3">
      <c r="A16" s="12"/>
      <c r="B16" s="127" t="s">
        <v>973</v>
      </c>
      <c r="C16" s="16" t="s">
        <v>241</v>
      </c>
      <c r="D16" s="126"/>
      <c r="E16" s="130" t="s">
        <v>297</v>
      </c>
      <c r="F16" s="126" t="s">
        <v>241</v>
      </c>
      <c r="G16" s="16" t="s">
        <v>241</v>
      </c>
      <c r="H16" s="126"/>
      <c r="I16" s="130" t="s">
        <v>297</v>
      </c>
      <c r="J16" s="126" t="s">
        <v>241</v>
      </c>
      <c r="K16" s="16" t="s">
        <v>241</v>
      </c>
      <c r="L16" s="11"/>
      <c r="M16" s="128">
        <v>4</v>
      </c>
      <c r="N16" s="126" t="s">
        <v>241</v>
      </c>
    </row>
    <row r="17" spans="1:14" x14ac:dyDescent="0.25">
      <c r="A17" s="12"/>
      <c r="B17" s="40"/>
      <c r="C17" s="40" t="s">
        <v>241</v>
      </c>
      <c r="D17" s="41"/>
      <c r="E17" s="41"/>
      <c r="F17" s="40"/>
      <c r="G17" s="40" t="s">
        <v>241</v>
      </c>
      <c r="H17" s="41"/>
      <c r="I17" s="41"/>
      <c r="J17" s="40"/>
      <c r="K17" s="40" t="s">
        <v>241</v>
      </c>
      <c r="L17" s="41"/>
      <c r="M17" s="41"/>
      <c r="N17" s="40"/>
    </row>
    <row r="18" spans="1:14" ht="25.5" x14ac:dyDescent="0.25">
      <c r="A18" s="12"/>
      <c r="B18" s="120" t="s">
        <v>50</v>
      </c>
      <c r="C18" s="32" t="s">
        <v>241</v>
      </c>
      <c r="D18" s="123"/>
      <c r="E18" s="125" t="s">
        <v>748</v>
      </c>
      <c r="F18" s="123" t="s">
        <v>241</v>
      </c>
      <c r="G18" s="32" t="s">
        <v>241</v>
      </c>
      <c r="H18" s="123"/>
      <c r="I18" s="125" t="s">
        <v>748</v>
      </c>
      <c r="J18" s="123" t="s">
        <v>241</v>
      </c>
      <c r="K18" s="32" t="s">
        <v>241</v>
      </c>
      <c r="L18" s="121"/>
      <c r="M18" s="122" t="s">
        <v>974</v>
      </c>
      <c r="N18" s="123" t="s">
        <v>299</v>
      </c>
    </row>
    <row r="19" spans="1:14" ht="26.25" thickBot="1" x14ac:dyDescent="0.3">
      <c r="A19" s="12"/>
      <c r="B19" s="127" t="s">
        <v>975</v>
      </c>
      <c r="C19" s="16" t="s">
        <v>241</v>
      </c>
      <c r="D19" s="11"/>
      <c r="E19" s="128">
        <v>4</v>
      </c>
      <c r="F19" s="126" t="s">
        <v>241</v>
      </c>
      <c r="G19" s="16" t="s">
        <v>241</v>
      </c>
      <c r="H19" s="11"/>
      <c r="I19" s="128">
        <v>7</v>
      </c>
      <c r="J19" s="126" t="s">
        <v>241</v>
      </c>
      <c r="K19" s="16" t="s">
        <v>241</v>
      </c>
      <c r="L19" s="11"/>
      <c r="M19" s="128">
        <v>312</v>
      </c>
      <c r="N19" s="126" t="s">
        <v>241</v>
      </c>
    </row>
    <row r="20" spans="1:14" x14ac:dyDescent="0.25">
      <c r="A20" s="12"/>
      <c r="B20" s="40"/>
      <c r="C20" s="40" t="s">
        <v>241</v>
      </c>
      <c r="D20" s="41"/>
      <c r="E20" s="41"/>
      <c r="F20" s="40"/>
      <c r="G20" s="40" t="s">
        <v>241</v>
      </c>
      <c r="H20" s="41"/>
      <c r="I20" s="41"/>
      <c r="J20" s="40"/>
      <c r="K20" s="40" t="s">
        <v>241</v>
      </c>
      <c r="L20" s="41"/>
      <c r="M20" s="41"/>
      <c r="N20" s="40"/>
    </row>
    <row r="21" spans="1:14" ht="26.25" thickBot="1" x14ac:dyDescent="0.3">
      <c r="A21" s="12"/>
      <c r="B21" s="120" t="s">
        <v>976</v>
      </c>
      <c r="C21" s="32" t="s">
        <v>241</v>
      </c>
      <c r="D21" s="121"/>
      <c r="E21" s="122">
        <v>4</v>
      </c>
      <c r="F21" s="123" t="s">
        <v>241</v>
      </c>
      <c r="G21" s="32" t="s">
        <v>241</v>
      </c>
      <c r="H21" s="121"/>
      <c r="I21" s="122">
        <v>7</v>
      </c>
      <c r="J21" s="123" t="s">
        <v>241</v>
      </c>
      <c r="K21" s="32" t="s">
        <v>241</v>
      </c>
      <c r="L21" s="121"/>
      <c r="M21" s="122">
        <v>306</v>
      </c>
      <c r="N21" s="123" t="s">
        <v>241</v>
      </c>
    </row>
    <row r="22" spans="1:14" ht="15.75" thickTop="1" x14ac:dyDescent="0.25">
      <c r="A22" s="12"/>
      <c r="B22" s="40"/>
      <c r="C22" s="40" t="s">
        <v>241</v>
      </c>
      <c r="D22" s="43"/>
      <c r="E22" s="43"/>
      <c r="F22" s="40"/>
      <c r="G22" s="40" t="s">
        <v>241</v>
      </c>
      <c r="H22" s="43"/>
      <c r="I22" s="43"/>
      <c r="J22" s="40"/>
      <c r="K22" s="40" t="s">
        <v>241</v>
      </c>
      <c r="L22" s="43"/>
      <c r="M22" s="43"/>
      <c r="N22" s="40"/>
    </row>
  </sheetData>
  <mergeCells count="27">
    <mergeCell ref="N8:N11"/>
    <mergeCell ref="A1:A2"/>
    <mergeCell ref="B1:N1"/>
    <mergeCell ref="B2:N2"/>
    <mergeCell ref="B3:N3"/>
    <mergeCell ref="A4:A22"/>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1"/>
  <sheetViews>
    <sheetView showGridLines="0" workbookViewId="0"/>
  </sheetViews>
  <sheetFormatPr defaultRowHeight="15" x14ac:dyDescent="0.25"/>
  <cols>
    <col min="1" max="2" width="36.5703125" bestFit="1" customWidth="1"/>
    <col min="5" max="5" width="6.140625" bestFit="1" customWidth="1"/>
    <col min="6" max="6" width="2.140625" bestFit="1" customWidth="1"/>
    <col min="9" max="9" width="6.140625" bestFit="1" customWidth="1"/>
    <col min="10" max="10" width="2.140625" bestFit="1" customWidth="1"/>
    <col min="13" max="13" width="5.85546875" bestFit="1" customWidth="1"/>
    <col min="14" max="14" width="2.140625" bestFit="1" customWidth="1"/>
    <col min="17" max="17" width="5.85546875" bestFit="1" customWidth="1"/>
    <col min="18" max="18" width="2.140625" bestFit="1" customWidth="1"/>
    <col min="21" max="21" width="5.5703125" bestFit="1" customWidth="1"/>
    <col min="22" max="22" width="2.140625" bestFit="1" customWidth="1"/>
    <col min="25" max="25" width="4.28515625" bestFit="1" customWidth="1"/>
    <col min="26" max="26" width="2.140625" bestFit="1" customWidth="1"/>
    <col min="29" max="29" width="5.85546875" bestFit="1" customWidth="1"/>
    <col min="30" max="30" width="2.140625" bestFit="1" customWidth="1"/>
  </cols>
  <sheetData>
    <row r="1" spans="1:30" ht="15" customHeight="1" x14ac:dyDescent="0.25">
      <c r="A1" s="8" t="s">
        <v>12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984</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2" t="s">
        <v>1244</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2"/>
      <c r="B5" s="225" t="s">
        <v>989</v>
      </c>
      <c r="C5" s="225"/>
      <c r="D5" s="225"/>
      <c r="E5" s="225"/>
      <c r="F5" s="225"/>
      <c r="G5" s="225"/>
      <c r="H5" s="225"/>
      <c r="I5" s="225"/>
      <c r="J5" s="225"/>
      <c r="K5" s="225"/>
      <c r="L5" s="225"/>
      <c r="M5" s="225"/>
      <c r="N5" s="225"/>
      <c r="O5" s="225"/>
      <c r="P5" s="225"/>
      <c r="Q5" s="225"/>
      <c r="R5" s="225"/>
      <c r="S5" s="225"/>
      <c r="T5" s="225"/>
      <c r="U5" s="225"/>
      <c r="V5" s="225"/>
      <c r="W5" s="225"/>
      <c r="X5" s="225"/>
      <c r="Y5" s="225"/>
      <c r="Z5" s="225"/>
      <c r="AA5" s="225"/>
      <c r="AB5" s="225"/>
      <c r="AC5" s="225"/>
      <c r="AD5" s="225"/>
    </row>
    <row r="6" spans="1:30" x14ac:dyDescent="0.25">
      <c r="A6" s="12"/>
      <c r="B6" s="225" t="s">
        <v>990</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c r="AB6" s="225"/>
      <c r="AC6" s="225"/>
      <c r="AD6" s="225"/>
    </row>
    <row r="7" spans="1:30" x14ac:dyDescent="0.25">
      <c r="A7" s="12"/>
      <c r="B7" s="225" t="s">
        <v>991</v>
      </c>
      <c r="C7" s="225"/>
      <c r="D7" s="225"/>
      <c r="E7" s="225"/>
      <c r="F7" s="225"/>
      <c r="G7" s="225"/>
      <c r="H7" s="225"/>
      <c r="I7" s="225"/>
      <c r="J7" s="225"/>
      <c r="K7" s="225"/>
      <c r="L7" s="225"/>
      <c r="M7" s="225"/>
      <c r="N7" s="225"/>
      <c r="O7" s="225"/>
      <c r="P7" s="225"/>
      <c r="Q7" s="225"/>
      <c r="R7" s="225"/>
      <c r="S7" s="225"/>
      <c r="T7" s="225"/>
      <c r="U7" s="225"/>
      <c r="V7" s="225"/>
      <c r="W7" s="225"/>
      <c r="X7" s="225"/>
      <c r="Y7" s="225"/>
      <c r="Z7" s="225"/>
      <c r="AA7" s="225"/>
      <c r="AB7" s="225"/>
      <c r="AC7" s="225"/>
      <c r="AD7" s="225"/>
    </row>
    <row r="8" spans="1:30" x14ac:dyDescent="0.25">
      <c r="A8" s="12"/>
      <c r="B8" s="164"/>
      <c r="C8" s="164"/>
      <c r="D8" s="164"/>
      <c r="E8" s="164"/>
      <c r="F8" s="164"/>
      <c r="G8" s="164"/>
      <c r="H8" s="164"/>
      <c r="I8" s="164"/>
      <c r="J8" s="164"/>
      <c r="K8" s="164"/>
      <c r="L8" s="164"/>
      <c r="M8" s="164"/>
      <c r="N8" s="164"/>
      <c r="O8" s="164"/>
      <c r="P8" s="164"/>
      <c r="Q8" s="164"/>
      <c r="R8" s="164"/>
      <c r="S8" s="164"/>
      <c r="T8" s="164"/>
      <c r="U8" s="164"/>
      <c r="V8" s="164"/>
      <c r="W8" s="164"/>
      <c r="X8" s="164"/>
      <c r="Y8" s="164"/>
      <c r="Z8" s="164"/>
      <c r="AA8" s="164"/>
      <c r="AB8" s="164"/>
      <c r="AC8" s="164"/>
      <c r="AD8" s="164"/>
    </row>
    <row r="9" spans="1:30"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x14ac:dyDescent="0.25">
      <c r="A10" s="12"/>
      <c r="B10" s="143" t="s">
        <v>292</v>
      </c>
      <c r="C10" s="45"/>
      <c r="D10" s="216" t="s">
        <v>992</v>
      </c>
      <c r="E10" s="216"/>
      <c r="F10" s="45"/>
      <c r="G10" s="45"/>
      <c r="H10" s="216" t="s">
        <v>994</v>
      </c>
      <c r="I10" s="216"/>
      <c r="J10" s="45"/>
      <c r="K10" s="45"/>
      <c r="L10" s="216" t="s">
        <v>995</v>
      </c>
      <c r="M10" s="216"/>
      <c r="N10" s="45"/>
      <c r="O10" s="45"/>
      <c r="P10" s="216" t="s">
        <v>993</v>
      </c>
      <c r="Q10" s="216"/>
      <c r="R10" s="45"/>
      <c r="S10" s="45"/>
      <c r="T10" s="216" t="s">
        <v>997</v>
      </c>
      <c r="U10" s="216"/>
      <c r="V10" s="45"/>
      <c r="W10" s="45"/>
      <c r="X10" s="216" t="s">
        <v>998</v>
      </c>
      <c r="Y10" s="216"/>
      <c r="Z10" s="45"/>
      <c r="AA10" s="45"/>
      <c r="AB10" s="216" t="s">
        <v>999</v>
      </c>
      <c r="AC10" s="216"/>
      <c r="AD10" s="45"/>
    </row>
    <row r="11" spans="1:30" x14ac:dyDescent="0.25">
      <c r="A11" s="12"/>
      <c r="B11" s="143"/>
      <c r="C11" s="45"/>
      <c r="D11" s="216" t="s">
        <v>993</v>
      </c>
      <c r="E11" s="216"/>
      <c r="F11" s="45"/>
      <c r="G11" s="45"/>
      <c r="H11" s="216" t="s">
        <v>992</v>
      </c>
      <c r="I11" s="216"/>
      <c r="J11" s="45"/>
      <c r="K11" s="45"/>
      <c r="L11" s="216"/>
      <c r="M11" s="216"/>
      <c r="N11" s="45"/>
      <c r="O11" s="45"/>
      <c r="P11" s="216" t="s">
        <v>996</v>
      </c>
      <c r="Q11" s="216"/>
      <c r="R11" s="45"/>
      <c r="S11" s="45"/>
      <c r="T11" s="216" t="s">
        <v>996</v>
      </c>
      <c r="U11" s="216"/>
      <c r="V11" s="45"/>
      <c r="W11" s="45"/>
      <c r="X11" s="216"/>
      <c r="Y11" s="216"/>
      <c r="Z11" s="45"/>
      <c r="AA11" s="45"/>
      <c r="AB11" s="216" t="s">
        <v>1000</v>
      </c>
      <c r="AC11" s="216"/>
      <c r="AD11" s="45"/>
    </row>
    <row r="12" spans="1:30" ht="15.75" thickBot="1" x14ac:dyDescent="0.3">
      <c r="A12" s="12"/>
      <c r="B12" s="143"/>
      <c r="C12" s="45"/>
      <c r="D12" s="214"/>
      <c r="E12" s="214"/>
      <c r="F12" s="45"/>
      <c r="G12" s="45"/>
      <c r="H12" s="214" t="s">
        <v>993</v>
      </c>
      <c r="I12" s="214"/>
      <c r="J12" s="45"/>
      <c r="K12" s="45"/>
      <c r="L12" s="214"/>
      <c r="M12" s="214"/>
      <c r="N12" s="45"/>
      <c r="O12" s="45"/>
      <c r="P12" s="214"/>
      <c r="Q12" s="214"/>
      <c r="R12" s="45"/>
      <c r="S12" s="45"/>
      <c r="T12" s="214"/>
      <c r="U12" s="214"/>
      <c r="V12" s="45"/>
      <c r="W12" s="45"/>
      <c r="X12" s="214"/>
      <c r="Y12" s="214"/>
      <c r="Z12" s="45"/>
      <c r="AA12" s="45"/>
      <c r="AB12" s="214"/>
      <c r="AC12" s="214"/>
      <c r="AD12" s="45"/>
    </row>
    <row r="13" spans="1:30" ht="15.75" thickBot="1" x14ac:dyDescent="0.3">
      <c r="A13" s="12"/>
      <c r="B13" s="205" t="s">
        <v>37</v>
      </c>
      <c r="C13" s="32"/>
      <c r="D13" s="203"/>
      <c r="E13" s="220" t="s">
        <v>297</v>
      </c>
      <c r="F13" s="203" t="s">
        <v>241</v>
      </c>
      <c r="G13" s="32"/>
      <c r="H13" s="203"/>
      <c r="I13" s="220" t="s">
        <v>297</v>
      </c>
      <c r="J13" s="203" t="s">
        <v>241</v>
      </c>
      <c r="K13" s="32"/>
      <c r="L13" s="203"/>
      <c r="M13" s="220" t="s">
        <v>297</v>
      </c>
      <c r="N13" s="203" t="s">
        <v>241</v>
      </c>
      <c r="O13" s="32"/>
      <c r="P13" s="201"/>
      <c r="Q13" s="202">
        <v>799</v>
      </c>
      <c r="R13" s="203" t="s">
        <v>241</v>
      </c>
      <c r="S13" s="32"/>
      <c r="T13" s="201"/>
      <c r="U13" s="221">
        <v>1277</v>
      </c>
      <c r="V13" s="203" t="s">
        <v>241</v>
      </c>
      <c r="W13" s="32"/>
      <c r="X13" s="203"/>
      <c r="Y13" s="220" t="s">
        <v>297</v>
      </c>
      <c r="Z13" s="203" t="s">
        <v>241</v>
      </c>
      <c r="AA13" s="32"/>
      <c r="AB13" s="201"/>
      <c r="AC13" s="221">
        <v>2076</v>
      </c>
      <c r="AD13" s="203" t="s">
        <v>241</v>
      </c>
    </row>
    <row r="14" spans="1:30" x14ac:dyDescent="0.25">
      <c r="A14" s="12"/>
      <c r="B14" s="40"/>
      <c r="C14" s="40"/>
      <c r="D14" s="41"/>
      <c r="E14" s="41"/>
      <c r="F14" s="40"/>
      <c r="G14" s="40"/>
      <c r="H14" s="41"/>
      <c r="I14" s="41"/>
      <c r="J14" s="40"/>
      <c r="K14" s="40"/>
      <c r="L14" s="41"/>
      <c r="M14" s="41"/>
      <c r="N14" s="40"/>
      <c r="O14" s="40"/>
      <c r="P14" s="41"/>
      <c r="Q14" s="41"/>
      <c r="R14" s="40"/>
      <c r="S14" s="40"/>
      <c r="T14" s="41"/>
      <c r="U14" s="41"/>
      <c r="V14" s="40"/>
      <c r="W14" s="40"/>
      <c r="X14" s="41"/>
      <c r="Y14" s="41"/>
      <c r="Z14" s="40"/>
      <c r="AA14" s="40"/>
      <c r="AB14" s="41"/>
      <c r="AC14" s="41"/>
      <c r="AD14" s="40"/>
    </row>
    <row r="15" spans="1:30" x14ac:dyDescent="0.25">
      <c r="A15" s="12"/>
      <c r="B15" s="209" t="s">
        <v>38</v>
      </c>
      <c r="C15" s="16"/>
      <c r="D15" s="4"/>
      <c r="E15" s="4"/>
      <c r="F15" s="4"/>
      <c r="G15" s="16"/>
      <c r="H15" s="4"/>
      <c r="I15" s="4"/>
      <c r="J15" s="4"/>
      <c r="K15" s="16"/>
      <c r="L15" s="4"/>
      <c r="M15" s="4"/>
      <c r="N15" s="4"/>
      <c r="O15" s="16"/>
      <c r="P15" s="4"/>
      <c r="Q15" s="4"/>
      <c r="R15" s="4"/>
      <c r="S15" s="16"/>
      <c r="T15" s="4"/>
      <c r="U15" s="4"/>
      <c r="V15" s="4"/>
      <c r="W15" s="16"/>
      <c r="X15" s="4"/>
      <c r="Y15" s="4"/>
      <c r="Z15" s="4"/>
      <c r="AA15" s="16"/>
      <c r="AB15" s="4"/>
      <c r="AC15" s="4"/>
      <c r="AD15" s="4"/>
    </row>
    <row r="16" spans="1:30" x14ac:dyDescent="0.25">
      <c r="A16" s="12"/>
      <c r="B16" s="207" t="s">
        <v>39</v>
      </c>
      <c r="C16" s="32"/>
      <c r="D16" s="200"/>
      <c r="E16" s="208" t="s">
        <v>297</v>
      </c>
      <c r="F16" s="200" t="s">
        <v>241</v>
      </c>
      <c r="G16" s="32"/>
      <c r="H16" s="200"/>
      <c r="I16" s="208" t="s">
        <v>297</v>
      </c>
      <c r="J16" s="200" t="s">
        <v>241</v>
      </c>
      <c r="K16" s="32"/>
      <c r="L16" s="200"/>
      <c r="M16" s="208" t="s">
        <v>297</v>
      </c>
      <c r="N16" s="200" t="s">
        <v>241</v>
      </c>
      <c r="O16" s="32"/>
      <c r="P16" s="198"/>
      <c r="Q16" s="199">
        <v>504</v>
      </c>
      <c r="R16" s="200" t="s">
        <v>241</v>
      </c>
      <c r="S16" s="32"/>
      <c r="T16" s="198"/>
      <c r="U16" s="199">
        <v>762</v>
      </c>
      <c r="V16" s="200" t="s">
        <v>241</v>
      </c>
      <c r="W16" s="32"/>
      <c r="X16" s="200"/>
      <c r="Y16" s="208" t="s">
        <v>297</v>
      </c>
      <c r="Z16" s="200" t="s">
        <v>241</v>
      </c>
      <c r="AA16" s="32"/>
      <c r="AB16" s="198"/>
      <c r="AC16" s="222">
        <v>1266</v>
      </c>
      <c r="AD16" s="200" t="s">
        <v>241</v>
      </c>
    </row>
    <row r="17" spans="1:30" x14ac:dyDescent="0.25">
      <c r="A17" s="12"/>
      <c r="B17" s="206" t="s">
        <v>40</v>
      </c>
      <c r="C17" s="16"/>
      <c r="D17" s="192"/>
      <c r="E17" s="193">
        <v>24</v>
      </c>
      <c r="F17" s="190" t="s">
        <v>241</v>
      </c>
      <c r="G17" s="16"/>
      <c r="H17" s="190"/>
      <c r="I17" s="191" t="s">
        <v>297</v>
      </c>
      <c r="J17" s="190" t="s">
        <v>241</v>
      </c>
      <c r="K17" s="16"/>
      <c r="L17" s="192"/>
      <c r="M17" s="193">
        <v>12</v>
      </c>
      <c r="N17" s="190" t="s">
        <v>241</v>
      </c>
      <c r="O17" s="16"/>
      <c r="P17" s="192"/>
      <c r="Q17" s="193">
        <v>61</v>
      </c>
      <c r="R17" s="190" t="s">
        <v>241</v>
      </c>
      <c r="S17" s="16"/>
      <c r="T17" s="192"/>
      <c r="U17" s="193">
        <v>299</v>
      </c>
      <c r="V17" s="190" t="s">
        <v>241</v>
      </c>
      <c r="W17" s="16"/>
      <c r="X17" s="190"/>
      <c r="Y17" s="191" t="s">
        <v>297</v>
      </c>
      <c r="Z17" s="190" t="s">
        <v>241</v>
      </c>
      <c r="AA17" s="16"/>
      <c r="AB17" s="192"/>
      <c r="AC17" s="193">
        <v>396</v>
      </c>
      <c r="AD17" s="190" t="s">
        <v>241</v>
      </c>
    </row>
    <row r="18" spans="1:30" ht="15.75" thickBot="1" x14ac:dyDescent="0.3">
      <c r="A18" s="12"/>
      <c r="B18" s="207" t="s">
        <v>41</v>
      </c>
      <c r="C18" s="32"/>
      <c r="D18" s="200"/>
      <c r="E18" s="208" t="s">
        <v>297</v>
      </c>
      <c r="F18" s="200" t="s">
        <v>241</v>
      </c>
      <c r="G18" s="32"/>
      <c r="H18" s="200"/>
      <c r="I18" s="208" t="s">
        <v>297</v>
      </c>
      <c r="J18" s="200" t="s">
        <v>241</v>
      </c>
      <c r="K18" s="32"/>
      <c r="L18" s="200"/>
      <c r="M18" s="208" t="s">
        <v>297</v>
      </c>
      <c r="N18" s="200" t="s">
        <v>241</v>
      </c>
      <c r="O18" s="32"/>
      <c r="P18" s="198"/>
      <c r="Q18" s="199">
        <v>196</v>
      </c>
      <c r="R18" s="200" t="s">
        <v>241</v>
      </c>
      <c r="S18" s="32"/>
      <c r="T18" s="198"/>
      <c r="U18" s="199">
        <v>10</v>
      </c>
      <c r="V18" s="200" t="s">
        <v>241</v>
      </c>
      <c r="W18" s="32"/>
      <c r="X18" s="200"/>
      <c r="Y18" s="208" t="s">
        <v>297</v>
      </c>
      <c r="Z18" s="200" t="s">
        <v>241</v>
      </c>
      <c r="AA18" s="32"/>
      <c r="AB18" s="198"/>
      <c r="AC18" s="199">
        <v>206</v>
      </c>
      <c r="AD18" s="200" t="s">
        <v>241</v>
      </c>
    </row>
    <row r="19" spans="1:30" x14ac:dyDescent="0.25">
      <c r="A19" s="12"/>
      <c r="B19" s="40"/>
      <c r="C19" s="40"/>
      <c r="D19" s="41"/>
      <c r="E19" s="41"/>
      <c r="F19" s="40"/>
      <c r="G19" s="40"/>
      <c r="H19" s="41"/>
      <c r="I19" s="41"/>
      <c r="J19" s="40"/>
      <c r="K19" s="40"/>
      <c r="L19" s="41"/>
      <c r="M19" s="41"/>
      <c r="N19" s="40"/>
      <c r="O19" s="40"/>
      <c r="P19" s="41"/>
      <c r="Q19" s="41"/>
      <c r="R19" s="40"/>
      <c r="S19" s="40"/>
      <c r="T19" s="41"/>
      <c r="U19" s="41"/>
      <c r="V19" s="40"/>
      <c r="W19" s="40"/>
      <c r="X19" s="41"/>
      <c r="Y19" s="41"/>
      <c r="Z19" s="40"/>
      <c r="AA19" s="40"/>
      <c r="AB19" s="41"/>
      <c r="AC19" s="41"/>
      <c r="AD19" s="40"/>
    </row>
    <row r="20" spans="1:30" ht="15.75" thickBot="1" x14ac:dyDescent="0.3">
      <c r="A20" s="12"/>
      <c r="B20" s="185" t="s">
        <v>42</v>
      </c>
      <c r="C20" s="16"/>
      <c r="D20" s="192"/>
      <c r="E20" s="193">
        <v>24</v>
      </c>
      <c r="F20" s="190" t="s">
        <v>241</v>
      </c>
      <c r="G20" s="16"/>
      <c r="H20" s="190"/>
      <c r="I20" s="191" t="s">
        <v>297</v>
      </c>
      <c r="J20" s="190" t="s">
        <v>241</v>
      </c>
      <c r="K20" s="16"/>
      <c r="L20" s="192"/>
      <c r="M20" s="193">
        <v>12</v>
      </c>
      <c r="N20" s="190" t="s">
        <v>241</v>
      </c>
      <c r="O20" s="16"/>
      <c r="P20" s="192"/>
      <c r="Q20" s="193">
        <v>761</v>
      </c>
      <c r="R20" s="190" t="s">
        <v>241</v>
      </c>
      <c r="S20" s="16"/>
      <c r="T20" s="192"/>
      <c r="U20" s="223">
        <v>1071</v>
      </c>
      <c r="V20" s="190" t="s">
        <v>241</v>
      </c>
      <c r="W20" s="16"/>
      <c r="X20" s="190"/>
      <c r="Y20" s="191" t="s">
        <v>297</v>
      </c>
      <c r="Z20" s="190" t="s">
        <v>241</v>
      </c>
      <c r="AA20" s="16"/>
      <c r="AB20" s="192"/>
      <c r="AC20" s="223">
        <v>1868</v>
      </c>
      <c r="AD20" s="190" t="s">
        <v>241</v>
      </c>
    </row>
    <row r="21" spans="1:30" x14ac:dyDescent="0.25">
      <c r="A21" s="12"/>
      <c r="B21" s="40"/>
      <c r="C21" s="40"/>
      <c r="D21" s="41"/>
      <c r="E21" s="41"/>
      <c r="F21" s="40"/>
      <c r="G21" s="40"/>
      <c r="H21" s="41"/>
      <c r="I21" s="41"/>
      <c r="J21" s="40"/>
      <c r="K21" s="40"/>
      <c r="L21" s="41"/>
      <c r="M21" s="41"/>
      <c r="N21" s="40"/>
      <c r="O21" s="40"/>
      <c r="P21" s="41"/>
      <c r="Q21" s="41"/>
      <c r="R21" s="40"/>
      <c r="S21" s="40"/>
      <c r="T21" s="41"/>
      <c r="U21" s="41"/>
      <c r="V21" s="40"/>
      <c r="W21" s="40"/>
      <c r="X21" s="41"/>
      <c r="Y21" s="41"/>
      <c r="Z21" s="40"/>
      <c r="AA21" s="40"/>
      <c r="AB21" s="41"/>
      <c r="AC21" s="41"/>
      <c r="AD21" s="40"/>
    </row>
    <row r="22" spans="1:30" x14ac:dyDescent="0.25">
      <c r="A22" s="12"/>
      <c r="B22" s="205" t="s">
        <v>1001</v>
      </c>
      <c r="C22" s="32"/>
      <c r="D22" s="201"/>
      <c r="E22" s="202" t="s">
        <v>607</v>
      </c>
      <c r="F22" s="203" t="s">
        <v>299</v>
      </c>
      <c r="G22" s="32"/>
      <c r="H22" s="203"/>
      <c r="I22" s="220" t="s">
        <v>297</v>
      </c>
      <c r="J22" s="203" t="s">
        <v>241</v>
      </c>
      <c r="K22" s="32"/>
      <c r="L22" s="201"/>
      <c r="M22" s="202" t="s">
        <v>359</v>
      </c>
      <c r="N22" s="203" t="s">
        <v>299</v>
      </c>
      <c r="O22" s="32"/>
      <c r="P22" s="201"/>
      <c r="Q22" s="202">
        <v>38</v>
      </c>
      <c r="R22" s="203" t="s">
        <v>241</v>
      </c>
      <c r="S22" s="32"/>
      <c r="T22" s="201"/>
      <c r="U22" s="202">
        <v>206</v>
      </c>
      <c r="V22" s="203" t="s">
        <v>241</v>
      </c>
      <c r="W22" s="32"/>
      <c r="X22" s="203"/>
      <c r="Y22" s="220" t="s">
        <v>297</v>
      </c>
      <c r="Z22" s="203" t="s">
        <v>241</v>
      </c>
      <c r="AA22" s="32"/>
      <c r="AB22" s="201"/>
      <c r="AC22" s="202">
        <v>208</v>
      </c>
      <c r="AD22" s="203" t="s">
        <v>241</v>
      </c>
    </row>
    <row r="23" spans="1:30" x14ac:dyDescent="0.25">
      <c r="A23" s="12"/>
      <c r="B23" s="185" t="s">
        <v>44</v>
      </c>
      <c r="C23" s="16"/>
      <c r="D23" s="190"/>
      <c r="E23" s="191" t="s">
        <v>297</v>
      </c>
      <c r="F23" s="190" t="s">
        <v>241</v>
      </c>
      <c r="G23" s="16"/>
      <c r="H23" s="190"/>
      <c r="I23" s="191" t="s">
        <v>297</v>
      </c>
      <c r="J23" s="190" t="s">
        <v>241</v>
      </c>
      <c r="K23" s="16"/>
      <c r="L23" s="192"/>
      <c r="M23" s="193" t="s">
        <v>1002</v>
      </c>
      <c r="N23" s="190" t="s">
        <v>299</v>
      </c>
      <c r="O23" s="16"/>
      <c r="P23" s="192"/>
      <c r="Q23" s="193" t="s">
        <v>359</v>
      </c>
      <c r="R23" s="190" t="s">
        <v>299</v>
      </c>
      <c r="S23" s="16"/>
      <c r="T23" s="190"/>
      <c r="U23" s="191" t="s">
        <v>297</v>
      </c>
      <c r="V23" s="190" t="s">
        <v>241</v>
      </c>
      <c r="W23" s="16"/>
      <c r="X23" s="190"/>
      <c r="Y23" s="191" t="s">
        <v>297</v>
      </c>
      <c r="Z23" s="190" t="s">
        <v>241</v>
      </c>
      <c r="AA23" s="16"/>
      <c r="AB23" s="192"/>
      <c r="AC23" s="193" t="s">
        <v>1003</v>
      </c>
      <c r="AD23" s="190" t="s">
        <v>299</v>
      </c>
    </row>
    <row r="24" spans="1:30" x14ac:dyDescent="0.25">
      <c r="A24" s="12"/>
      <c r="B24" s="194" t="s">
        <v>1004</v>
      </c>
      <c r="C24" s="32"/>
      <c r="D24" s="200"/>
      <c r="E24" s="208" t="s">
        <v>297</v>
      </c>
      <c r="F24" s="200" t="s">
        <v>241</v>
      </c>
      <c r="G24" s="32"/>
      <c r="H24" s="200"/>
      <c r="I24" s="208" t="s">
        <v>297</v>
      </c>
      <c r="J24" s="200" t="s">
        <v>241</v>
      </c>
      <c r="K24" s="32"/>
      <c r="L24" s="198"/>
      <c r="M24" s="199" t="s">
        <v>1005</v>
      </c>
      <c r="N24" s="200" t="s">
        <v>299</v>
      </c>
      <c r="O24" s="32"/>
      <c r="P24" s="200"/>
      <c r="Q24" s="208" t="s">
        <v>297</v>
      </c>
      <c r="R24" s="200" t="s">
        <v>241</v>
      </c>
      <c r="S24" s="32"/>
      <c r="T24" s="200"/>
      <c r="U24" s="208" t="s">
        <v>297</v>
      </c>
      <c r="V24" s="200" t="s">
        <v>241</v>
      </c>
      <c r="W24" s="32"/>
      <c r="X24" s="200"/>
      <c r="Y24" s="208" t="s">
        <v>297</v>
      </c>
      <c r="Z24" s="200" t="s">
        <v>241</v>
      </c>
      <c r="AA24" s="32"/>
      <c r="AB24" s="198"/>
      <c r="AC24" s="199" t="s">
        <v>1005</v>
      </c>
      <c r="AD24" s="200" t="s">
        <v>299</v>
      </c>
    </row>
    <row r="25" spans="1:30" ht="15.75" thickBot="1" x14ac:dyDescent="0.3">
      <c r="A25" s="12"/>
      <c r="B25" s="185" t="s">
        <v>1006</v>
      </c>
      <c r="C25" s="16"/>
      <c r="D25" s="192"/>
      <c r="E25" s="193" t="s">
        <v>1007</v>
      </c>
      <c r="F25" s="190" t="s">
        <v>299</v>
      </c>
      <c r="G25" s="16"/>
      <c r="H25" s="176"/>
      <c r="I25" s="193" t="s">
        <v>1008</v>
      </c>
      <c r="J25" s="190" t="s">
        <v>1245</v>
      </c>
      <c r="K25" s="16"/>
      <c r="L25" s="192"/>
      <c r="M25" s="193">
        <v>32</v>
      </c>
      <c r="N25" s="190" t="s">
        <v>241</v>
      </c>
      <c r="O25" s="16"/>
      <c r="P25" s="190"/>
      <c r="Q25" s="191" t="s">
        <v>297</v>
      </c>
      <c r="R25" s="190" t="s">
        <v>241</v>
      </c>
      <c r="S25" s="16"/>
      <c r="T25" s="190"/>
      <c r="U25" s="191" t="s">
        <v>297</v>
      </c>
      <c r="V25" s="190" t="s">
        <v>241</v>
      </c>
      <c r="W25" s="16"/>
      <c r="X25" s="192"/>
      <c r="Y25" s="193">
        <v>495</v>
      </c>
      <c r="Z25" s="190" t="s">
        <v>241</v>
      </c>
      <c r="AA25" s="16"/>
      <c r="AB25" s="190"/>
      <c r="AC25" s="191" t="s">
        <v>297</v>
      </c>
      <c r="AD25" s="190" t="s">
        <v>241</v>
      </c>
    </row>
    <row r="26" spans="1:30" x14ac:dyDescent="0.25">
      <c r="A26" s="12"/>
      <c r="B26" s="40"/>
      <c r="C26" s="40"/>
      <c r="D26" s="41"/>
      <c r="E26" s="41"/>
      <c r="F26" s="40"/>
      <c r="G26" s="40"/>
      <c r="H26" s="41"/>
      <c r="I26" s="41"/>
      <c r="J26" s="40"/>
      <c r="K26" s="40"/>
      <c r="L26" s="41"/>
      <c r="M26" s="41"/>
      <c r="N26" s="40"/>
      <c r="O26" s="40"/>
      <c r="P26" s="41"/>
      <c r="Q26" s="41"/>
      <c r="R26" s="40"/>
      <c r="S26" s="40"/>
      <c r="T26" s="41"/>
      <c r="U26" s="41"/>
      <c r="V26" s="40"/>
      <c r="W26" s="40"/>
      <c r="X26" s="41"/>
      <c r="Y26" s="41"/>
      <c r="Z26" s="40"/>
      <c r="AA26" s="40"/>
      <c r="AB26" s="41"/>
      <c r="AC26" s="41"/>
      <c r="AD26" s="40"/>
    </row>
    <row r="27" spans="1:30" ht="29.25" x14ac:dyDescent="0.25">
      <c r="A27" s="12"/>
      <c r="B27" s="205" t="s">
        <v>1010</v>
      </c>
      <c r="C27" s="32"/>
      <c r="D27" s="201"/>
      <c r="E27" s="202" t="s">
        <v>1011</v>
      </c>
      <c r="F27" s="203" t="s">
        <v>299</v>
      </c>
      <c r="G27" s="32"/>
      <c r="H27" s="201"/>
      <c r="I27" s="202" t="s">
        <v>1008</v>
      </c>
      <c r="J27" s="203" t="s">
        <v>299</v>
      </c>
      <c r="K27" s="32"/>
      <c r="L27" s="201"/>
      <c r="M27" s="202" t="s">
        <v>1008</v>
      </c>
      <c r="N27" s="203" t="s">
        <v>299</v>
      </c>
      <c r="O27" s="32"/>
      <c r="P27" s="201"/>
      <c r="Q27" s="202">
        <v>26</v>
      </c>
      <c r="R27" s="203" t="s">
        <v>241</v>
      </c>
      <c r="S27" s="32"/>
      <c r="T27" s="201"/>
      <c r="U27" s="202">
        <v>206</v>
      </c>
      <c r="V27" s="203" t="s">
        <v>241</v>
      </c>
      <c r="W27" s="32"/>
      <c r="X27" s="201"/>
      <c r="Y27" s="202">
        <v>495</v>
      </c>
      <c r="Z27" s="203" t="s">
        <v>241</v>
      </c>
      <c r="AA27" s="32"/>
      <c r="AB27" s="201"/>
      <c r="AC27" s="202" t="s">
        <v>320</v>
      </c>
      <c r="AD27" s="203" t="s">
        <v>299</v>
      </c>
    </row>
    <row r="28" spans="1:30" x14ac:dyDescent="0.25">
      <c r="A28" s="12"/>
      <c r="B28" s="185" t="s">
        <v>408</v>
      </c>
      <c r="C28" s="16"/>
      <c r="D28" s="190"/>
      <c r="E28" s="191" t="s">
        <v>297</v>
      </c>
      <c r="F28" s="190" t="s">
        <v>241</v>
      </c>
      <c r="G28" s="16"/>
      <c r="H28" s="190"/>
      <c r="I28" s="191" t="s">
        <v>297</v>
      </c>
      <c r="J28" s="190" t="s">
        <v>241</v>
      </c>
      <c r="K28" s="16"/>
      <c r="L28" s="190"/>
      <c r="M28" s="191" t="s">
        <v>297</v>
      </c>
      <c r="N28" s="190" t="s">
        <v>241</v>
      </c>
      <c r="O28" s="16"/>
      <c r="P28" s="192"/>
      <c r="Q28" s="193">
        <v>6</v>
      </c>
      <c r="R28" s="190" t="s">
        <v>241</v>
      </c>
      <c r="S28" s="16"/>
      <c r="T28" s="192"/>
      <c r="U28" s="193" t="s">
        <v>1012</v>
      </c>
      <c r="V28" s="190" t="s">
        <v>299</v>
      </c>
      <c r="W28" s="16"/>
      <c r="X28" s="190"/>
      <c r="Y28" s="191" t="s">
        <v>297</v>
      </c>
      <c r="Z28" s="190" t="s">
        <v>241</v>
      </c>
      <c r="AA28" s="16"/>
      <c r="AB28" s="192"/>
      <c r="AC28" s="193" t="s">
        <v>312</v>
      </c>
      <c r="AD28" s="190" t="s">
        <v>299</v>
      </c>
    </row>
    <row r="29" spans="1:30" ht="15.75" thickBot="1" x14ac:dyDescent="0.3">
      <c r="A29" s="12"/>
      <c r="B29" s="194" t="s">
        <v>1013</v>
      </c>
      <c r="C29" s="32"/>
      <c r="D29" s="200"/>
      <c r="E29" s="208" t="s">
        <v>297</v>
      </c>
      <c r="F29" s="200" t="s">
        <v>241</v>
      </c>
      <c r="G29" s="32"/>
      <c r="H29" s="198"/>
      <c r="I29" s="199">
        <v>10</v>
      </c>
      <c r="J29" s="200" t="s">
        <v>241</v>
      </c>
      <c r="K29" s="32"/>
      <c r="L29" s="200"/>
      <c r="M29" s="208" t="s">
        <v>297</v>
      </c>
      <c r="N29" s="200" t="s">
        <v>241</v>
      </c>
      <c r="O29" s="32"/>
      <c r="P29" s="200"/>
      <c r="Q29" s="208" t="s">
        <v>297</v>
      </c>
      <c r="R29" s="200" t="s">
        <v>241</v>
      </c>
      <c r="S29" s="32"/>
      <c r="T29" s="200"/>
      <c r="U29" s="208" t="s">
        <v>297</v>
      </c>
      <c r="V29" s="200" t="s">
        <v>241</v>
      </c>
      <c r="W29" s="32"/>
      <c r="X29" s="200"/>
      <c r="Y29" s="208" t="s">
        <v>297</v>
      </c>
      <c r="Z29" s="200" t="s">
        <v>241</v>
      </c>
      <c r="AA29" s="32"/>
      <c r="AB29" s="198"/>
      <c r="AC29" s="199">
        <v>10</v>
      </c>
      <c r="AD29" s="200" t="s">
        <v>241</v>
      </c>
    </row>
    <row r="30" spans="1:30" x14ac:dyDescent="0.25">
      <c r="A30" s="12"/>
      <c r="B30" s="40"/>
      <c r="C30" s="40"/>
      <c r="D30" s="41"/>
      <c r="E30" s="41"/>
      <c r="F30" s="40"/>
      <c r="G30" s="40"/>
      <c r="H30" s="41"/>
      <c r="I30" s="41"/>
      <c r="J30" s="40"/>
      <c r="K30" s="40"/>
      <c r="L30" s="41"/>
      <c r="M30" s="41"/>
      <c r="N30" s="40"/>
      <c r="O30" s="40"/>
      <c r="P30" s="41"/>
      <c r="Q30" s="41"/>
      <c r="R30" s="40"/>
      <c r="S30" s="40"/>
      <c r="T30" s="41"/>
      <c r="U30" s="41"/>
      <c r="V30" s="40"/>
      <c r="W30" s="40"/>
      <c r="X30" s="41"/>
      <c r="Y30" s="41"/>
      <c r="Z30" s="40"/>
      <c r="AA30" s="40"/>
      <c r="AB30" s="41"/>
      <c r="AC30" s="41"/>
      <c r="AD30" s="40"/>
    </row>
    <row r="31" spans="1:30" ht="19.5" x14ac:dyDescent="0.25">
      <c r="A31" s="12"/>
      <c r="B31" s="209" t="s">
        <v>1014</v>
      </c>
      <c r="C31" s="16"/>
      <c r="D31" s="176"/>
      <c r="E31" s="119" t="s">
        <v>1011</v>
      </c>
      <c r="F31" s="167" t="s">
        <v>299</v>
      </c>
      <c r="G31" s="16"/>
      <c r="H31" s="176"/>
      <c r="I31" s="119" t="s">
        <v>1015</v>
      </c>
      <c r="J31" s="167" t="s">
        <v>299</v>
      </c>
      <c r="K31" s="16"/>
      <c r="L31" s="176"/>
      <c r="M31" s="119" t="s">
        <v>1008</v>
      </c>
      <c r="N31" s="167" t="s">
        <v>299</v>
      </c>
      <c r="O31" s="16"/>
      <c r="P31" s="176"/>
      <c r="Q31" s="119">
        <v>32</v>
      </c>
      <c r="R31" s="167" t="s">
        <v>241</v>
      </c>
      <c r="S31" s="16"/>
      <c r="T31" s="176"/>
      <c r="U31" s="119">
        <v>180</v>
      </c>
      <c r="V31" s="167" t="s">
        <v>241</v>
      </c>
      <c r="W31" s="16"/>
      <c r="X31" s="176"/>
      <c r="Y31" s="119">
        <v>495</v>
      </c>
      <c r="Z31" s="167" t="s">
        <v>241</v>
      </c>
      <c r="AA31" s="16"/>
      <c r="AB31" s="176"/>
      <c r="AC31" s="119" t="s">
        <v>1016</v>
      </c>
      <c r="AD31" s="167" t="s">
        <v>299</v>
      </c>
    </row>
    <row r="32" spans="1:30" ht="20.25" thickBot="1" x14ac:dyDescent="0.3">
      <c r="A32" s="12"/>
      <c r="B32" s="194" t="s">
        <v>52</v>
      </c>
      <c r="C32" s="32"/>
      <c r="D32" s="200"/>
      <c r="E32" s="208" t="s">
        <v>297</v>
      </c>
      <c r="F32" s="200" t="s">
        <v>241</v>
      </c>
      <c r="G32" s="32"/>
      <c r="H32" s="200"/>
      <c r="I32" s="208" t="s">
        <v>297</v>
      </c>
      <c r="J32" s="200" t="s">
        <v>241</v>
      </c>
      <c r="K32" s="32"/>
      <c r="L32" s="200"/>
      <c r="M32" s="208" t="s">
        <v>297</v>
      </c>
      <c r="N32" s="200" t="s">
        <v>241</v>
      </c>
      <c r="O32" s="32"/>
      <c r="P32" s="200"/>
      <c r="Q32" s="208" t="s">
        <v>297</v>
      </c>
      <c r="R32" s="200" t="s">
        <v>241</v>
      </c>
      <c r="S32" s="32"/>
      <c r="T32" s="198"/>
      <c r="U32" s="199">
        <v>4</v>
      </c>
      <c r="V32" s="200" t="s">
        <v>241</v>
      </c>
      <c r="W32" s="32"/>
      <c r="X32" s="200"/>
      <c r="Y32" s="208" t="s">
        <v>297</v>
      </c>
      <c r="Z32" s="200" t="s">
        <v>241</v>
      </c>
      <c r="AA32" s="32"/>
      <c r="AB32" s="198"/>
      <c r="AC32" s="199">
        <v>4</v>
      </c>
      <c r="AD32" s="200" t="s">
        <v>241</v>
      </c>
    </row>
    <row r="33" spans="1:30" x14ac:dyDescent="0.25">
      <c r="A33" s="12"/>
      <c r="B33" s="40"/>
      <c r="C33" s="40"/>
      <c r="D33" s="41"/>
      <c r="E33" s="41"/>
      <c r="F33" s="40"/>
      <c r="G33" s="40"/>
      <c r="H33" s="41"/>
      <c r="I33" s="41"/>
      <c r="J33" s="40"/>
      <c r="K33" s="40"/>
      <c r="L33" s="41"/>
      <c r="M33" s="41"/>
      <c r="N33" s="40"/>
      <c r="O33" s="40"/>
      <c r="P33" s="41"/>
      <c r="Q33" s="41"/>
      <c r="R33" s="40"/>
      <c r="S33" s="40"/>
      <c r="T33" s="41"/>
      <c r="U33" s="41"/>
      <c r="V33" s="40"/>
      <c r="W33" s="40"/>
      <c r="X33" s="41"/>
      <c r="Y33" s="41"/>
      <c r="Z33" s="40"/>
      <c r="AA33" s="40"/>
      <c r="AB33" s="41"/>
      <c r="AC33" s="41"/>
      <c r="AD33" s="40"/>
    </row>
    <row r="34" spans="1:30" x14ac:dyDescent="0.25">
      <c r="A34" s="12"/>
      <c r="B34" s="209" t="s">
        <v>53</v>
      </c>
      <c r="C34" s="16"/>
      <c r="D34" s="176"/>
      <c r="E34" s="119" t="s">
        <v>1011</v>
      </c>
      <c r="F34" s="167" t="s">
        <v>299</v>
      </c>
      <c r="G34" s="16"/>
      <c r="H34" s="176"/>
      <c r="I34" s="119" t="s">
        <v>1015</v>
      </c>
      <c r="J34" s="167" t="s">
        <v>299</v>
      </c>
      <c r="K34" s="16"/>
      <c r="L34" s="176"/>
      <c r="M34" s="119" t="s">
        <v>1008</v>
      </c>
      <c r="N34" s="167" t="s">
        <v>299</v>
      </c>
      <c r="O34" s="16"/>
      <c r="P34" s="176"/>
      <c r="Q34" s="119">
        <v>32</v>
      </c>
      <c r="R34" s="167" t="s">
        <v>241</v>
      </c>
      <c r="S34" s="16"/>
      <c r="T34" s="176"/>
      <c r="U34" s="119">
        <v>184</v>
      </c>
      <c r="V34" s="167" t="s">
        <v>241</v>
      </c>
      <c r="W34" s="16"/>
      <c r="X34" s="176"/>
      <c r="Y34" s="119">
        <v>495</v>
      </c>
      <c r="Z34" s="167" t="s">
        <v>241</v>
      </c>
      <c r="AA34" s="16"/>
      <c r="AB34" s="176"/>
      <c r="AC34" s="119" t="s">
        <v>851</v>
      </c>
      <c r="AD34" s="167" t="s">
        <v>299</v>
      </c>
    </row>
    <row r="35" spans="1:30" ht="20.25" thickBot="1" x14ac:dyDescent="0.3">
      <c r="A35" s="12"/>
      <c r="B35" s="194" t="s">
        <v>1017</v>
      </c>
      <c r="C35" s="32"/>
      <c r="D35" s="200"/>
      <c r="E35" s="208" t="s">
        <v>297</v>
      </c>
      <c r="F35" s="200" t="s">
        <v>241</v>
      </c>
      <c r="G35" s="32"/>
      <c r="H35" s="200"/>
      <c r="I35" s="208" t="s">
        <v>297</v>
      </c>
      <c r="J35" s="200" t="s">
        <v>241</v>
      </c>
      <c r="K35" s="32"/>
      <c r="L35" s="200"/>
      <c r="M35" s="208" t="s">
        <v>297</v>
      </c>
      <c r="N35" s="200" t="s">
        <v>241</v>
      </c>
      <c r="O35" s="32"/>
      <c r="P35" s="200"/>
      <c r="Q35" s="208" t="s">
        <v>297</v>
      </c>
      <c r="R35" s="200" t="s">
        <v>241</v>
      </c>
      <c r="S35" s="32"/>
      <c r="T35" s="198"/>
      <c r="U35" s="199" t="s">
        <v>307</v>
      </c>
      <c r="V35" s="200" t="s">
        <v>299</v>
      </c>
      <c r="W35" s="32"/>
      <c r="X35" s="200"/>
      <c r="Y35" s="208" t="s">
        <v>297</v>
      </c>
      <c r="Z35" s="200" t="s">
        <v>241</v>
      </c>
      <c r="AA35" s="32"/>
      <c r="AB35" s="198"/>
      <c r="AC35" s="199" t="s">
        <v>307</v>
      </c>
      <c r="AD35" s="200" t="s">
        <v>299</v>
      </c>
    </row>
    <row r="36" spans="1:30" x14ac:dyDescent="0.25">
      <c r="A36" s="12"/>
      <c r="B36" s="40"/>
      <c r="C36" s="40"/>
      <c r="D36" s="41"/>
      <c r="E36" s="41"/>
      <c r="F36" s="40"/>
      <c r="G36" s="40"/>
      <c r="H36" s="41"/>
      <c r="I36" s="41"/>
      <c r="J36" s="40"/>
      <c r="K36" s="40"/>
      <c r="L36" s="41"/>
      <c r="M36" s="41"/>
      <c r="N36" s="40"/>
      <c r="O36" s="40"/>
      <c r="P36" s="41"/>
      <c r="Q36" s="41"/>
      <c r="R36" s="40"/>
      <c r="S36" s="40"/>
      <c r="T36" s="41"/>
      <c r="U36" s="41"/>
      <c r="V36" s="40"/>
      <c r="W36" s="40"/>
      <c r="X36" s="41"/>
      <c r="Y36" s="41"/>
      <c r="Z36" s="40"/>
      <c r="AA36" s="40"/>
      <c r="AB36" s="41"/>
      <c r="AC36" s="41"/>
      <c r="AD36" s="40"/>
    </row>
    <row r="37" spans="1:30" ht="20.25" thickBot="1" x14ac:dyDescent="0.3">
      <c r="A37" s="12"/>
      <c r="B37" s="209" t="s">
        <v>55</v>
      </c>
      <c r="C37" s="16"/>
      <c r="D37" s="176"/>
      <c r="E37" s="119" t="s">
        <v>1011</v>
      </c>
      <c r="F37" s="167" t="s">
        <v>299</v>
      </c>
      <c r="G37" s="16"/>
      <c r="H37" s="176"/>
      <c r="I37" s="119" t="s">
        <v>1015</v>
      </c>
      <c r="J37" s="167" t="s">
        <v>299</v>
      </c>
      <c r="K37" s="16"/>
      <c r="L37" s="176"/>
      <c r="M37" s="119" t="s">
        <v>1008</v>
      </c>
      <c r="N37" s="167" t="s">
        <v>299</v>
      </c>
      <c r="O37" s="16"/>
      <c r="P37" s="176"/>
      <c r="Q37" s="119">
        <v>32</v>
      </c>
      <c r="R37" s="167" t="s">
        <v>241</v>
      </c>
      <c r="S37" s="16"/>
      <c r="T37" s="176"/>
      <c r="U37" s="119">
        <v>181</v>
      </c>
      <c r="V37" s="167" t="s">
        <v>241</v>
      </c>
      <c r="W37" s="16"/>
      <c r="X37" s="176"/>
      <c r="Y37" s="119">
        <v>495</v>
      </c>
      <c r="Z37" s="167" t="s">
        <v>241</v>
      </c>
      <c r="AA37" s="16"/>
      <c r="AB37" s="176"/>
      <c r="AC37" s="119" t="s">
        <v>1011</v>
      </c>
      <c r="AD37" s="167" t="s">
        <v>299</v>
      </c>
    </row>
    <row r="38" spans="1:30" ht="15.75" thickTop="1" x14ac:dyDescent="0.25">
      <c r="A38" s="12"/>
      <c r="B38" s="40"/>
      <c r="C38" s="40"/>
      <c r="D38" s="43"/>
      <c r="E38" s="43"/>
      <c r="F38" s="40"/>
      <c r="G38" s="40"/>
      <c r="H38" s="43"/>
      <c r="I38" s="43"/>
      <c r="J38" s="40"/>
      <c r="K38" s="40"/>
      <c r="L38" s="43"/>
      <c r="M38" s="43"/>
      <c r="N38" s="40"/>
      <c r="O38" s="40"/>
      <c r="P38" s="43"/>
      <c r="Q38" s="43"/>
      <c r="R38" s="40"/>
      <c r="S38" s="40"/>
      <c r="T38" s="43"/>
      <c r="U38" s="43"/>
      <c r="V38" s="40"/>
      <c r="W38" s="40"/>
      <c r="X38" s="43"/>
      <c r="Y38" s="43"/>
      <c r="Z38" s="40"/>
      <c r="AA38" s="40"/>
      <c r="AB38" s="43"/>
      <c r="AC38" s="43"/>
      <c r="AD38" s="40"/>
    </row>
    <row r="39" spans="1:30" x14ac:dyDescent="0.25">
      <c r="A39" s="12"/>
      <c r="B39" s="147"/>
      <c r="C39" s="147"/>
      <c r="D39" s="147"/>
      <c r="E39" s="147"/>
      <c r="F39" s="147"/>
      <c r="G39" s="147"/>
      <c r="H39" s="147"/>
      <c r="I39" s="147"/>
      <c r="J39" s="147"/>
      <c r="K39" s="147"/>
      <c r="L39" s="147"/>
      <c r="M39" s="147"/>
      <c r="N39" s="147"/>
      <c r="O39" s="147"/>
      <c r="P39" s="147"/>
      <c r="Q39" s="147"/>
      <c r="R39" s="147"/>
      <c r="S39" s="147"/>
      <c r="T39" s="147"/>
      <c r="U39" s="147"/>
      <c r="V39" s="147"/>
      <c r="W39" s="147"/>
      <c r="X39" s="147"/>
      <c r="Y39" s="147"/>
      <c r="Z39" s="147"/>
      <c r="AA39" s="147"/>
      <c r="AB39" s="147"/>
      <c r="AC39" s="147"/>
      <c r="AD39" s="147"/>
    </row>
    <row r="40" spans="1:30" x14ac:dyDescent="0.25">
      <c r="A40" s="12"/>
      <c r="B40" s="225" t="s">
        <v>989</v>
      </c>
      <c r="C40" s="225"/>
      <c r="D40" s="225"/>
      <c r="E40" s="225"/>
      <c r="F40" s="225"/>
      <c r="G40" s="225"/>
      <c r="H40" s="225"/>
      <c r="I40" s="225"/>
      <c r="J40" s="225"/>
      <c r="K40" s="225"/>
      <c r="L40" s="225"/>
      <c r="M40" s="225"/>
      <c r="N40" s="225"/>
      <c r="O40" s="225"/>
      <c r="P40" s="225"/>
      <c r="Q40" s="225"/>
      <c r="R40" s="225"/>
      <c r="S40" s="225"/>
      <c r="T40" s="225"/>
      <c r="U40" s="225"/>
      <c r="V40" s="225"/>
      <c r="W40" s="225"/>
      <c r="X40" s="225"/>
      <c r="Y40" s="225"/>
      <c r="Z40" s="225"/>
      <c r="AA40" s="225"/>
      <c r="AB40" s="225"/>
      <c r="AC40" s="225"/>
      <c r="AD40" s="225"/>
    </row>
    <row r="41" spans="1:30" x14ac:dyDescent="0.25">
      <c r="A41" s="12"/>
      <c r="B41" s="225" t="s">
        <v>990</v>
      </c>
      <c r="C41" s="225"/>
      <c r="D41" s="225"/>
      <c r="E41" s="225"/>
      <c r="F41" s="225"/>
      <c r="G41" s="225"/>
      <c r="H41" s="225"/>
      <c r="I41" s="225"/>
      <c r="J41" s="225"/>
      <c r="K41" s="225"/>
      <c r="L41" s="225"/>
      <c r="M41" s="225"/>
      <c r="N41" s="225"/>
      <c r="O41" s="225"/>
      <c r="P41" s="225"/>
      <c r="Q41" s="225"/>
      <c r="R41" s="225"/>
      <c r="S41" s="225"/>
      <c r="T41" s="225"/>
      <c r="U41" s="225"/>
      <c r="V41" s="225"/>
      <c r="W41" s="225"/>
      <c r="X41" s="225"/>
      <c r="Y41" s="225"/>
      <c r="Z41" s="225"/>
      <c r="AA41" s="225"/>
      <c r="AB41" s="225"/>
      <c r="AC41" s="225"/>
      <c r="AD41" s="225"/>
    </row>
    <row r="42" spans="1:30" x14ac:dyDescent="0.25">
      <c r="A42" s="12"/>
      <c r="B42" s="225" t="s">
        <v>1030</v>
      </c>
      <c r="C42" s="225"/>
      <c r="D42" s="225"/>
      <c r="E42" s="225"/>
      <c r="F42" s="225"/>
      <c r="G42" s="225"/>
      <c r="H42" s="225"/>
      <c r="I42" s="225"/>
      <c r="J42" s="225"/>
      <c r="K42" s="225"/>
      <c r="L42" s="225"/>
      <c r="M42" s="225"/>
      <c r="N42" s="225"/>
      <c r="O42" s="225"/>
      <c r="P42" s="225"/>
      <c r="Q42" s="225"/>
      <c r="R42" s="225"/>
      <c r="S42" s="225"/>
      <c r="T42" s="225"/>
      <c r="U42" s="225"/>
      <c r="V42" s="225"/>
      <c r="W42" s="225"/>
      <c r="X42" s="225"/>
      <c r="Y42" s="225"/>
      <c r="Z42" s="225"/>
      <c r="AA42" s="225"/>
      <c r="AB42" s="225"/>
      <c r="AC42" s="225"/>
      <c r="AD42" s="225"/>
    </row>
    <row r="43" spans="1:30" x14ac:dyDescent="0.25">
      <c r="A43" s="12"/>
      <c r="B43" s="164"/>
      <c r="C43" s="164"/>
      <c r="D43" s="164"/>
      <c r="E43" s="164"/>
      <c r="F43" s="164"/>
      <c r="G43" s="164"/>
      <c r="H43" s="164"/>
      <c r="I43" s="164"/>
      <c r="J43" s="164"/>
      <c r="K43" s="164"/>
      <c r="L43" s="164"/>
      <c r="M43" s="164"/>
      <c r="N43" s="164"/>
      <c r="O43" s="164"/>
      <c r="P43" s="164"/>
      <c r="Q43" s="164"/>
      <c r="R43" s="164"/>
      <c r="S43" s="164"/>
      <c r="T43" s="164"/>
      <c r="U43" s="164"/>
      <c r="V43" s="164"/>
      <c r="W43" s="164"/>
      <c r="X43" s="164"/>
      <c r="Y43" s="164"/>
      <c r="Z43" s="164"/>
      <c r="AA43" s="164"/>
      <c r="AB43" s="164"/>
      <c r="AC43" s="164"/>
      <c r="AD43" s="164"/>
    </row>
    <row r="44" spans="1:30" x14ac:dyDescent="0.25">
      <c r="A44" s="12"/>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x14ac:dyDescent="0.25">
      <c r="A45" s="12"/>
      <c r="B45" s="143" t="s">
        <v>292</v>
      </c>
      <c r="C45" s="45"/>
      <c r="D45" s="137" t="s">
        <v>992</v>
      </c>
      <c r="E45" s="137"/>
      <c r="F45" s="45"/>
      <c r="G45" s="45"/>
      <c r="H45" s="137" t="s">
        <v>994</v>
      </c>
      <c r="I45" s="137"/>
      <c r="J45" s="45"/>
      <c r="K45" s="45"/>
      <c r="L45" s="137" t="s">
        <v>995</v>
      </c>
      <c r="M45" s="137"/>
      <c r="N45" s="45"/>
      <c r="O45" s="45"/>
      <c r="P45" s="137" t="s">
        <v>993</v>
      </c>
      <c r="Q45" s="137"/>
      <c r="R45" s="45"/>
      <c r="S45" s="45"/>
      <c r="T45" s="137" t="s">
        <v>997</v>
      </c>
      <c r="U45" s="137"/>
      <c r="V45" s="45"/>
      <c r="W45" s="45"/>
      <c r="X45" s="137" t="s">
        <v>998</v>
      </c>
      <c r="Y45" s="137"/>
      <c r="Z45" s="45"/>
      <c r="AA45" s="45"/>
      <c r="AB45" s="137" t="s">
        <v>999</v>
      </c>
      <c r="AC45" s="137"/>
      <c r="AD45" s="45"/>
    </row>
    <row r="46" spans="1:30" x14ac:dyDescent="0.25">
      <c r="A46" s="12"/>
      <c r="B46" s="143"/>
      <c r="C46" s="45"/>
      <c r="D46" s="137" t="s">
        <v>993</v>
      </c>
      <c r="E46" s="137"/>
      <c r="F46" s="45"/>
      <c r="G46" s="45"/>
      <c r="H46" s="137" t="s">
        <v>992</v>
      </c>
      <c r="I46" s="137"/>
      <c r="J46" s="45"/>
      <c r="K46" s="45"/>
      <c r="L46" s="137"/>
      <c r="M46" s="137"/>
      <c r="N46" s="45"/>
      <c r="O46" s="45"/>
      <c r="P46" s="137" t="s">
        <v>996</v>
      </c>
      <c r="Q46" s="137"/>
      <c r="R46" s="45"/>
      <c r="S46" s="45"/>
      <c r="T46" s="137" t="s">
        <v>996</v>
      </c>
      <c r="U46" s="137"/>
      <c r="V46" s="45"/>
      <c r="W46" s="45"/>
      <c r="X46" s="137"/>
      <c r="Y46" s="137"/>
      <c r="Z46" s="45"/>
      <c r="AA46" s="45"/>
      <c r="AB46" s="137" t="s">
        <v>1000</v>
      </c>
      <c r="AC46" s="137"/>
      <c r="AD46" s="45"/>
    </row>
    <row r="47" spans="1:30" ht="15.75" thickBot="1" x14ac:dyDescent="0.3">
      <c r="A47" s="12"/>
      <c r="B47" s="143"/>
      <c r="C47" s="45"/>
      <c r="D47" s="139"/>
      <c r="E47" s="139"/>
      <c r="F47" s="45"/>
      <c r="G47" s="45"/>
      <c r="H47" s="139" t="s">
        <v>993</v>
      </c>
      <c r="I47" s="139"/>
      <c r="J47" s="45"/>
      <c r="K47" s="45"/>
      <c r="L47" s="139"/>
      <c r="M47" s="139"/>
      <c r="N47" s="45"/>
      <c r="O47" s="45"/>
      <c r="P47" s="139"/>
      <c r="Q47" s="139"/>
      <c r="R47" s="45"/>
      <c r="S47" s="45"/>
      <c r="T47" s="139"/>
      <c r="U47" s="139"/>
      <c r="V47" s="45"/>
      <c r="W47" s="45"/>
      <c r="X47" s="139"/>
      <c r="Y47" s="139"/>
      <c r="Z47" s="45"/>
      <c r="AA47" s="45"/>
      <c r="AB47" s="139"/>
      <c r="AC47" s="139"/>
      <c r="AD47" s="45"/>
    </row>
    <row r="48" spans="1:30" ht="15.75" thickBot="1" x14ac:dyDescent="0.3">
      <c r="A48" s="12"/>
      <c r="B48" s="205" t="s">
        <v>37</v>
      </c>
      <c r="C48" s="32"/>
      <c r="D48" s="203"/>
      <c r="E48" s="220" t="s">
        <v>297</v>
      </c>
      <c r="F48" s="203" t="s">
        <v>241</v>
      </c>
      <c r="G48" s="32"/>
      <c r="H48" s="203"/>
      <c r="I48" s="220" t="s">
        <v>297</v>
      </c>
      <c r="J48" s="203" t="s">
        <v>241</v>
      </c>
      <c r="K48" s="32"/>
      <c r="L48" s="203"/>
      <c r="M48" s="220" t="s">
        <v>297</v>
      </c>
      <c r="N48" s="203" t="s">
        <v>241</v>
      </c>
      <c r="O48" s="32"/>
      <c r="P48" s="201"/>
      <c r="Q48" s="202">
        <v>826</v>
      </c>
      <c r="R48" s="203" t="s">
        <v>241</v>
      </c>
      <c r="S48" s="32"/>
      <c r="T48" s="201"/>
      <c r="U48" s="221">
        <v>1176</v>
      </c>
      <c r="V48" s="203" t="s">
        <v>241</v>
      </c>
      <c r="W48" s="32"/>
      <c r="X48" s="203"/>
      <c r="Y48" s="220" t="s">
        <v>297</v>
      </c>
      <c r="Z48" s="203" t="s">
        <v>241</v>
      </c>
      <c r="AA48" s="32"/>
      <c r="AB48" s="201"/>
      <c r="AC48" s="221">
        <v>2002</v>
      </c>
      <c r="AD48" s="203" t="s">
        <v>241</v>
      </c>
    </row>
    <row r="49" spans="1:30" x14ac:dyDescent="0.25">
      <c r="A49" s="12"/>
      <c r="B49" s="40"/>
      <c r="C49" s="40"/>
      <c r="D49" s="41"/>
      <c r="E49" s="41"/>
      <c r="F49" s="40"/>
      <c r="G49" s="40"/>
      <c r="H49" s="41"/>
      <c r="I49" s="41"/>
      <c r="J49" s="40"/>
      <c r="K49" s="40"/>
      <c r="L49" s="41"/>
      <c r="M49" s="41"/>
      <c r="N49" s="40"/>
      <c r="O49" s="40"/>
      <c r="P49" s="41"/>
      <c r="Q49" s="41"/>
      <c r="R49" s="40"/>
      <c r="S49" s="40"/>
      <c r="T49" s="41"/>
      <c r="U49" s="41"/>
      <c r="V49" s="40"/>
      <c r="W49" s="40"/>
      <c r="X49" s="41"/>
      <c r="Y49" s="41"/>
      <c r="Z49" s="40"/>
      <c r="AA49" s="40"/>
      <c r="AB49" s="41"/>
      <c r="AC49" s="41"/>
      <c r="AD49" s="40"/>
    </row>
    <row r="50" spans="1:30" x14ac:dyDescent="0.25">
      <c r="A50" s="12"/>
      <c r="B50" s="209" t="s">
        <v>38</v>
      </c>
      <c r="C50" s="16"/>
      <c r="D50" s="4"/>
      <c r="E50" s="4"/>
      <c r="F50" s="4"/>
      <c r="G50" s="16"/>
      <c r="H50" s="4"/>
      <c r="I50" s="4"/>
      <c r="J50" s="4"/>
      <c r="K50" s="16"/>
      <c r="L50" s="4"/>
      <c r="M50" s="4"/>
      <c r="N50" s="4"/>
      <c r="O50" s="16"/>
      <c r="P50" s="4"/>
      <c r="Q50" s="4"/>
      <c r="R50" s="4"/>
      <c r="S50" s="16"/>
      <c r="T50" s="4"/>
      <c r="U50" s="4"/>
      <c r="V50" s="4"/>
      <c r="W50" s="16"/>
      <c r="X50" s="4"/>
      <c r="Y50" s="4"/>
      <c r="Z50" s="4"/>
      <c r="AA50" s="16"/>
      <c r="AB50" s="4"/>
      <c r="AC50" s="4"/>
      <c r="AD50" s="4"/>
    </row>
    <row r="51" spans="1:30" x14ac:dyDescent="0.25">
      <c r="A51" s="12"/>
      <c r="B51" s="207" t="s">
        <v>39</v>
      </c>
      <c r="C51" s="32"/>
      <c r="D51" s="200"/>
      <c r="E51" s="208" t="s">
        <v>297</v>
      </c>
      <c r="F51" s="200" t="s">
        <v>241</v>
      </c>
      <c r="G51" s="32"/>
      <c r="H51" s="200"/>
      <c r="I51" s="208" t="s">
        <v>297</v>
      </c>
      <c r="J51" s="200" t="s">
        <v>241</v>
      </c>
      <c r="K51" s="32"/>
      <c r="L51" s="200"/>
      <c r="M51" s="208" t="s">
        <v>297</v>
      </c>
      <c r="N51" s="200" t="s">
        <v>241</v>
      </c>
      <c r="O51" s="32"/>
      <c r="P51" s="198"/>
      <c r="Q51" s="199">
        <v>518</v>
      </c>
      <c r="R51" s="200" t="s">
        <v>241</v>
      </c>
      <c r="S51" s="32"/>
      <c r="T51" s="198"/>
      <c r="U51" s="199">
        <v>673</v>
      </c>
      <c r="V51" s="200" t="s">
        <v>241</v>
      </c>
      <c r="W51" s="32"/>
      <c r="X51" s="200"/>
      <c r="Y51" s="208" t="s">
        <v>297</v>
      </c>
      <c r="Z51" s="200" t="s">
        <v>241</v>
      </c>
      <c r="AA51" s="32"/>
      <c r="AB51" s="198"/>
      <c r="AC51" s="222">
        <v>1191</v>
      </c>
      <c r="AD51" s="200" t="s">
        <v>241</v>
      </c>
    </row>
    <row r="52" spans="1:30" x14ac:dyDescent="0.25">
      <c r="A52" s="12"/>
      <c r="B52" s="206" t="s">
        <v>40</v>
      </c>
      <c r="C52" s="16"/>
      <c r="D52" s="192"/>
      <c r="E52" s="193">
        <v>33</v>
      </c>
      <c r="F52" s="190" t="s">
        <v>241</v>
      </c>
      <c r="G52" s="16"/>
      <c r="H52" s="190"/>
      <c r="I52" s="191" t="s">
        <v>297</v>
      </c>
      <c r="J52" s="190" t="s">
        <v>241</v>
      </c>
      <c r="K52" s="16"/>
      <c r="L52" s="192"/>
      <c r="M52" s="193">
        <v>14</v>
      </c>
      <c r="N52" s="190" t="s">
        <v>241</v>
      </c>
      <c r="O52" s="16"/>
      <c r="P52" s="192"/>
      <c r="Q52" s="193">
        <v>104</v>
      </c>
      <c r="R52" s="190" t="s">
        <v>241</v>
      </c>
      <c r="S52" s="16"/>
      <c r="T52" s="192"/>
      <c r="U52" s="193">
        <v>295</v>
      </c>
      <c r="V52" s="190" t="s">
        <v>241</v>
      </c>
      <c r="W52" s="16"/>
      <c r="X52" s="190"/>
      <c r="Y52" s="191" t="s">
        <v>297</v>
      </c>
      <c r="Z52" s="190" t="s">
        <v>241</v>
      </c>
      <c r="AA52" s="16"/>
      <c r="AB52" s="192"/>
      <c r="AC52" s="193">
        <v>446</v>
      </c>
      <c r="AD52" s="190" t="s">
        <v>241</v>
      </c>
    </row>
    <row r="53" spans="1:30" ht="15.75" thickBot="1" x14ac:dyDescent="0.3">
      <c r="A53" s="12"/>
      <c r="B53" s="207" t="s">
        <v>41</v>
      </c>
      <c r="C53" s="32"/>
      <c r="D53" s="200"/>
      <c r="E53" s="208" t="s">
        <v>297</v>
      </c>
      <c r="F53" s="200" t="s">
        <v>241</v>
      </c>
      <c r="G53" s="32"/>
      <c r="H53" s="200"/>
      <c r="I53" s="208" t="s">
        <v>297</v>
      </c>
      <c r="J53" s="200" t="s">
        <v>241</v>
      </c>
      <c r="K53" s="32"/>
      <c r="L53" s="200"/>
      <c r="M53" s="208" t="s">
        <v>297</v>
      </c>
      <c r="N53" s="200" t="s">
        <v>241</v>
      </c>
      <c r="O53" s="32"/>
      <c r="P53" s="198"/>
      <c r="Q53" s="199">
        <v>216</v>
      </c>
      <c r="R53" s="200" t="s">
        <v>241</v>
      </c>
      <c r="S53" s="32"/>
      <c r="T53" s="198"/>
      <c r="U53" s="199">
        <v>11</v>
      </c>
      <c r="V53" s="200" t="s">
        <v>241</v>
      </c>
      <c r="W53" s="32"/>
      <c r="X53" s="200"/>
      <c r="Y53" s="208" t="s">
        <v>297</v>
      </c>
      <c r="Z53" s="200" t="s">
        <v>241</v>
      </c>
      <c r="AA53" s="32"/>
      <c r="AB53" s="198"/>
      <c r="AC53" s="199">
        <v>227</v>
      </c>
      <c r="AD53" s="200" t="s">
        <v>241</v>
      </c>
    </row>
    <row r="54" spans="1:30" x14ac:dyDescent="0.25">
      <c r="A54" s="12"/>
      <c r="B54" s="40"/>
      <c r="C54" s="40"/>
      <c r="D54" s="41"/>
      <c r="E54" s="41"/>
      <c r="F54" s="40"/>
      <c r="G54" s="40"/>
      <c r="H54" s="41"/>
      <c r="I54" s="41"/>
      <c r="J54" s="40"/>
      <c r="K54" s="40"/>
      <c r="L54" s="41"/>
      <c r="M54" s="41"/>
      <c r="N54" s="40"/>
      <c r="O54" s="40"/>
      <c r="P54" s="41"/>
      <c r="Q54" s="41"/>
      <c r="R54" s="40"/>
      <c r="S54" s="40"/>
      <c r="T54" s="41"/>
      <c r="U54" s="41"/>
      <c r="V54" s="40"/>
      <c r="W54" s="40"/>
      <c r="X54" s="41"/>
      <c r="Y54" s="41"/>
      <c r="Z54" s="40"/>
      <c r="AA54" s="40"/>
      <c r="AB54" s="41"/>
      <c r="AC54" s="41"/>
      <c r="AD54" s="40"/>
    </row>
    <row r="55" spans="1:30" ht="15.75" thickBot="1" x14ac:dyDescent="0.3">
      <c r="A55" s="12"/>
      <c r="B55" s="185" t="s">
        <v>42</v>
      </c>
      <c r="C55" s="16"/>
      <c r="D55" s="192"/>
      <c r="E55" s="193">
        <v>33</v>
      </c>
      <c r="F55" s="190" t="s">
        <v>241</v>
      </c>
      <c r="G55" s="16"/>
      <c r="H55" s="190"/>
      <c r="I55" s="191" t="s">
        <v>297</v>
      </c>
      <c r="J55" s="190" t="s">
        <v>241</v>
      </c>
      <c r="K55" s="16"/>
      <c r="L55" s="192"/>
      <c r="M55" s="193">
        <v>14</v>
      </c>
      <c r="N55" s="190" t="s">
        <v>241</v>
      </c>
      <c r="O55" s="16"/>
      <c r="P55" s="192"/>
      <c r="Q55" s="193">
        <v>838</v>
      </c>
      <c r="R55" s="190" t="s">
        <v>241</v>
      </c>
      <c r="S55" s="16"/>
      <c r="T55" s="192"/>
      <c r="U55" s="193">
        <v>979</v>
      </c>
      <c r="V55" s="190" t="s">
        <v>241</v>
      </c>
      <c r="W55" s="16"/>
      <c r="X55" s="190"/>
      <c r="Y55" s="191" t="s">
        <v>297</v>
      </c>
      <c r="Z55" s="190" t="s">
        <v>241</v>
      </c>
      <c r="AA55" s="16"/>
      <c r="AB55" s="192"/>
      <c r="AC55" s="223">
        <v>1864</v>
      </c>
      <c r="AD55" s="190" t="s">
        <v>241</v>
      </c>
    </row>
    <row r="56" spans="1:30" x14ac:dyDescent="0.25">
      <c r="A56" s="12"/>
      <c r="B56" s="40"/>
      <c r="C56" s="40"/>
      <c r="D56" s="41"/>
      <c r="E56" s="41"/>
      <c r="F56" s="40"/>
      <c r="G56" s="40"/>
      <c r="H56" s="41"/>
      <c r="I56" s="41"/>
      <c r="J56" s="40"/>
      <c r="K56" s="40"/>
      <c r="L56" s="41"/>
      <c r="M56" s="41"/>
      <c r="N56" s="40"/>
      <c r="O56" s="40"/>
      <c r="P56" s="41"/>
      <c r="Q56" s="41"/>
      <c r="R56" s="40"/>
      <c r="S56" s="40"/>
      <c r="T56" s="41"/>
      <c r="U56" s="41"/>
      <c r="V56" s="40"/>
      <c r="W56" s="40"/>
      <c r="X56" s="41"/>
      <c r="Y56" s="41"/>
      <c r="Z56" s="40"/>
      <c r="AA56" s="40"/>
      <c r="AB56" s="41"/>
      <c r="AC56" s="41"/>
      <c r="AD56" s="40"/>
    </row>
    <row r="57" spans="1:30" x14ac:dyDescent="0.25">
      <c r="A57" s="12"/>
      <c r="B57" s="205" t="s">
        <v>1001</v>
      </c>
      <c r="C57" s="32"/>
      <c r="D57" s="201"/>
      <c r="E57" s="202" t="s">
        <v>1031</v>
      </c>
      <c r="F57" s="203" t="s">
        <v>299</v>
      </c>
      <c r="G57" s="32"/>
      <c r="H57" s="203"/>
      <c r="I57" s="220" t="s">
        <v>297</v>
      </c>
      <c r="J57" s="203" t="s">
        <v>241</v>
      </c>
      <c r="K57" s="32"/>
      <c r="L57" s="201"/>
      <c r="M57" s="202" t="s">
        <v>1032</v>
      </c>
      <c r="N57" s="203" t="s">
        <v>299</v>
      </c>
      <c r="O57" s="32"/>
      <c r="P57" s="201"/>
      <c r="Q57" s="202" t="s">
        <v>359</v>
      </c>
      <c r="R57" s="203" t="s">
        <v>299</v>
      </c>
      <c r="S57" s="32"/>
      <c r="T57" s="201"/>
      <c r="U57" s="202">
        <v>197</v>
      </c>
      <c r="V57" s="203" t="s">
        <v>241</v>
      </c>
      <c r="W57" s="32"/>
      <c r="X57" s="203"/>
      <c r="Y57" s="220" t="s">
        <v>297</v>
      </c>
      <c r="Z57" s="203" t="s">
        <v>241</v>
      </c>
      <c r="AA57" s="32"/>
      <c r="AB57" s="201"/>
      <c r="AC57" s="202">
        <v>138</v>
      </c>
      <c r="AD57" s="203" t="s">
        <v>241</v>
      </c>
    </row>
    <row r="58" spans="1:30" x14ac:dyDescent="0.25">
      <c r="A58" s="12"/>
      <c r="B58" s="185" t="s">
        <v>44</v>
      </c>
      <c r="C58" s="16"/>
      <c r="D58" s="190"/>
      <c r="E58" s="191" t="s">
        <v>297</v>
      </c>
      <c r="F58" s="190" t="s">
        <v>241</v>
      </c>
      <c r="G58" s="16"/>
      <c r="H58" s="190"/>
      <c r="I58" s="191" t="s">
        <v>297</v>
      </c>
      <c r="J58" s="190" t="s">
        <v>241</v>
      </c>
      <c r="K58" s="16"/>
      <c r="L58" s="192"/>
      <c r="M58" s="193" t="s">
        <v>1033</v>
      </c>
      <c r="N58" s="190" t="s">
        <v>299</v>
      </c>
      <c r="O58" s="16"/>
      <c r="P58" s="192"/>
      <c r="Q58" s="193" t="s">
        <v>849</v>
      </c>
      <c r="R58" s="190" t="s">
        <v>299</v>
      </c>
      <c r="S58" s="16"/>
      <c r="T58" s="190"/>
      <c r="U58" s="191" t="s">
        <v>297</v>
      </c>
      <c r="V58" s="190" t="s">
        <v>241</v>
      </c>
      <c r="W58" s="16"/>
      <c r="X58" s="190"/>
      <c r="Y58" s="191" t="s">
        <v>297</v>
      </c>
      <c r="Z58" s="190" t="s">
        <v>241</v>
      </c>
      <c r="AA58" s="16"/>
      <c r="AB58" s="192"/>
      <c r="AC58" s="193" t="s">
        <v>1034</v>
      </c>
      <c r="AD58" s="190" t="s">
        <v>299</v>
      </c>
    </row>
    <row r="59" spans="1:30" x14ac:dyDescent="0.25">
      <c r="A59" s="12"/>
      <c r="B59" s="194" t="s">
        <v>1035</v>
      </c>
      <c r="C59" s="32"/>
      <c r="D59" s="200"/>
      <c r="E59" s="208" t="s">
        <v>297</v>
      </c>
      <c r="F59" s="200" t="s">
        <v>241</v>
      </c>
      <c r="G59" s="32"/>
      <c r="H59" s="200"/>
      <c r="I59" s="208" t="s">
        <v>297</v>
      </c>
      <c r="J59" s="200" t="s">
        <v>241</v>
      </c>
      <c r="K59" s="32"/>
      <c r="L59" s="198"/>
      <c r="M59" s="199">
        <v>6</v>
      </c>
      <c r="N59" s="200" t="s">
        <v>241</v>
      </c>
      <c r="O59" s="32"/>
      <c r="P59" s="200"/>
      <c r="Q59" s="208" t="s">
        <v>297</v>
      </c>
      <c r="R59" s="200" t="s">
        <v>241</v>
      </c>
      <c r="S59" s="32"/>
      <c r="T59" s="200"/>
      <c r="U59" s="208" t="s">
        <v>297</v>
      </c>
      <c r="V59" s="200" t="s">
        <v>241</v>
      </c>
      <c r="W59" s="32"/>
      <c r="X59" s="200"/>
      <c r="Y59" s="208" t="s">
        <v>297</v>
      </c>
      <c r="Z59" s="200" t="s">
        <v>241</v>
      </c>
      <c r="AA59" s="32"/>
      <c r="AB59" s="198"/>
      <c r="AC59" s="199">
        <v>6</v>
      </c>
      <c r="AD59" s="200" t="s">
        <v>241</v>
      </c>
    </row>
    <row r="60" spans="1:30" ht="15.75" thickBot="1" x14ac:dyDescent="0.3">
      <c r="A60" s="12"/>
      <c r="B60" s="185" t="s">
        <v>1006</v>
      </c>
      <c r="C60" s="16"/>
      <c r="D60" s="192"/>
      <c r="E60" s="193" t="s">
        <v>1036</v>
      </c>
      <c r="F60" s="190" t="s">
        <v>299</v>
      </c>
      <c r="G60" s="16"/>
      <c r="H60" s="192"/>
      <c r="I60" s="193" t="s">
        <v>1037</v>
      </c>
      <c r="J60" s="190" t="s">
        <v>299</v>
      </c>
      <c r="K60" s="16"/>
      <c r="L60" s="192"/>
      <c r="M60" s="193" t="s">
        <v>745</v>
      </c>
      <c r="N60" s="190" t="s">
        <v>299</v>
      </c>
      <c r="O60" s="16"/>
      <c r="P60" s="190"/>
      <c r="Q60" s="191" t="s">
        <v>297</v>
      </c>
      <c r="R60" s="190" t="s">
        <v>241</v>
      </c>
      <c r="S60" s="16"/>
      <c r="T60" s="190"/>
      <c r="U60" s="191" t="s">
        <v>297</v>
      </c>
      <c r="V60" s="190" t="s">
        <v>241</v>
      </c>
      <c r="W60" s="16"/>
      <c r="X60" s="192"/>
      <c r="Y60" s="193">
        <v>550</v>
      </c>
      <c r="Z60" s="190" t="s">
        <v>241</v>
      </c>
      <c r="AA60" s="16"/>
      <c r="AB60" s="190"/>
      <c r="AC60" s="191" t="s">
        <v>297</v>
      </c>
      <c r="AD60" s="190" t="s">
        <v>241</v>
      </c>
    </row>
    <row r="61" spans="1:30" x14ac:dyDescent="0.25">
      <c r="A61" s="12"/>
      <c r="B61" s="40"/>
      <c r="C61" s="40"/>
      <c r="D61" s="41"/>
      <c r="E61" s="41"/>
      <c r="F61" s="40"/>
      <c r="G61" s="40"/>
      <c r="H61" s="41"/>
      <c r="I61" s="41"/>
      <c r="J61" s="40"/>
      <c r="K61" s="40"/>
      <c r="L61" s="41"/>
      <c r="M61" s="41"/>
      <c r="N61" s="40"/>
      <c r="O61" s="40"/>
      <c r="P61" s="41"/>
      <c r="Q61" s="41"/>
      <c r="R61" s="40"/>
      <c r="S61" s="40"/>
      <c r="T61" s="41"/>
      <c r="U61" s="41"/>
      <c r="V61" s="40"/>
      <c r="W61" s="40"/>
      <c r="X61" s="41"/>
      <c r="Y61" s="41"/>
      <c r="Z61" s="40"/>
      <c r="AA61" s="40"/>
      <c r="AB61" s="41"/>
      <c r="AC61" s="41"/>
      <c r="AD61" s="40"/>
    </row>
    <row r="62" spans="1:30" ht="29.25" x14ac:dyDescent="0.25">
      <c r="A62" s="12"/>
      <c r="B62" s="205" t="s">
        <v>1010</v>
      </c>
      <c r="C62" s="32"/>
      <c r="D62" s="201"/>
      <c r="E62" s="202" t="s">
        <v>1038</v>
      </c>
      <c r="F62" s="203" t="s">
        <v>299</v>
      </c>
      <c r="G62" s="32"/>
      <c r="H62" s="201"/>
      <c r="I62" s="202" t="s">
        <v>1037</v>
      </c>
      <c r="J62" s="203" t="s">
        <v>299</v>
      </c>
      <c r="K62" s="32"/>
      <c r="L62" s="201"/>
      <c r="M62" s="202" t="s">
        <v>1037</v>
      </c>
      <c r="N62" s="203" t="s">
        <v>299</v>
      </c>
      <c r="O62" s="32"/>
      <c r="P62" s="201"/>
      <c r="Q62" s="202" t="s">
        <v>1039</v>
      </c>
      <c r="R62" s="203" t="s">
        <v>299</v>
      </c>
      <c r="S62" s="32"/>
      <c r="T62" s="201"/>
      <c r="U62" s="202">
        <v>197</v>
      </c>
      <c r="V62" s="203" t="s">
        <v>241</v>
      </c>
      <c r="W62" s="32"/>
      <c r="X62" s="201"/>
      <c r="Y62" s="202">
        <v>550</v>
      </c>
      <c r="Z62" s="203" t="s">
        <v>241</v>
      </c>
      <c r="AA62" s="32"/>
      <c r="AB62" s="201"/>
      <c r="AC62" s="202" t="s">
        <v>321</v>
      </c>
      <c r="AD62" s="203" t="s">
        <v>299</v>
      </c>
    </row>
    <row r="63" spans="1:30" x14ac:dyDescent="0.25">
      <c r="A63" s="12"/>
      <c r="B63" s="185" t="s">
        <v>47</v>
      </c>
      <c r="C63" s="16"/>
      <c r="D63" s="190"/>
      <c r="E63" s="191" t="s">
        <v>297</v>
      </c>
      <c r="F63" s="190" t="s">
        <v>241</v>
      </c>
      <c r="G63" s="16"/>
      <c r="H63" s="190"/>
      <c r="I63" s="191" t="s">
        <v>297</v>
      </c>
      <c r="J63" s="190" t="s">
        <v>241</v>
      </c>
      <c r="K63" s="16"/>
      <c r="L63" s="190"/>
      <c r="M63" s="191" t="s">
        <v>297</v>
      </c>
      <c r="N63" s="190" t="s">
        <v>241</v>
      </c>
      <c r="O63" s="16"/>
      <c r="P63" s="192"/>
      <c r="Q63" s="193" t="s">
        <v>340</v>
      </c>
      <c r="R63" s="190" t="s">
        <v>299</v>
      </c>
      <c r="S63" s="16"/>
      <c r="T63" s="192"/>
      <c r="U63" s="193" t="s">
        <v>303</v>
      </c>
      <c r="V63" s="190" t="s">
        <v>299</v>
      </c>
      <c r="W63" s="16"/>
      <c r="X63" s="190"/>
      <c r="Y63" s="191" t="s">
        <v>297</v>
      </c>
      <c r="Z63" s="190" t="s">
        <v>241</v>
      </c>
      <c r="AA63" s="16"/>
      <c r="AB63" s="192"/>
      <c r="AC63" s="193" t="s">
        <v>304</v>
      </c>
      <c r="AD63" s="190" t="s">
        <v>299</v>
      </c>
    </row>
    <row r="64" spans="1:30" ht="15.75" thickBot="1" x14ac:dyDescent="0.3">
      <c r="A64" s="12"/>
      <c r="B64" s="194" t="s">
        <v>1040</v>
      </c>
      <c r="C64" s="32"/>
      <c r="D64" s="200"/>
      <c r="E64" s="208" t="s">
        <v>297</v>
      </c>
      <c r="F64" s="200" t="s">
        <v>241</v>
      </c>
      <c r="G64" s="32"/>
      <c r="H64" s="198"/>
      <c r="I64" s="199" t="s">
        <v>1041</v>
      </c>
      <c r="J64" s="200" t="s">
        <v>299</v>
      </c>
      <c r="K64" s="32"/>
      <c r="L64" s="200"/>
      <c r="M64" s="208" t="s">
        <v>297</v>
      </c>
      <c r="N64" s="200" t="s">
        <v>241</v>
      </c>
      <c r="O64" s="32"/>
      <c r="P64" s="200"/>
      <c r="Q64" s="208" t="s">
        <v>297</v>
      </c>
      <c r="R64" s="200" t="s">
        <v>241</v>
      </c>
      <c r="S64" s="32"/>
      <c r="T64" s="200"/>
      <c r="U64" s="208" t="s">
        <v>297</v>
      </c>
      <c r="V64" s="200" t="s">
        <v>241</v>
      </c>
      <c r="W64" s="32"/>
      <c r="X64" s="200"/>
      <c r="Y64" s="208" t="s">
        <v>297</v>
      </c>
      <c r="Z64" s="200" t="s">
        <v>241</v>
      </c>
      <c r="AA64" s="32"/>
      <c r="AB64" s="198"/>
      <c r="AC64" s="199" t="s">
        <v>1041</v>
      </c>
      <c r="AD64" s="200" t="s">
        <v>299</v>
      </c>
    </row>
    <row r="65" spans="1:30" x14ac:dyDescent="0.25">
      <c r="A65" s="12"/>
      <c r="B65" s="40"/>
      <c r="C65" s="40"/>
      <c r="D65" s="41"/>
      <c r="E65" s="41"/>
      <c r="F65" s="40"/>
      <c r="G65" s="40"/>
      <c r="H65" s="41"/>
      <c r="I65" s="41"/>
      <c r="J65" s="40"/>
      <c r="K65" s="40"/>
      <c r="L65" s="41"/>
      <c r="M65" s="41"/>
      <c r="N65" s="40"/>
      <c r="O65" s="40"/>
      <c r="P65" s="41"/>
      <c r="Q65" s="41"/>
      <c r="R65" s="40"/>
      <c r="S65" s="40"/>
      <c r="T65" s="41"/>
      <c r="U65" s="41"/>
      <c r="V65" s="40"/>
      <c r="W65" s="40"/>
      <c r="X65" s="41"/>
      <c r="Y65" s="41"/>
      <c r="Z65" s="40"/>
      <c r="AA65" s="40"/>
      <c r="AB65" s="41"/>
      <c r="AC65" s="41"/>
      <c r="AD65" s="40"/>
    </row>
    <row r="66" spans="1:30" ht="19.5" x14ac:dyDescent="0.25">
      <c r="A66" s="12"/>
      <c r="B66" s="209" t="s">
        <v>1014</v>
      </c>
      <c r="C66" s="16"/>
      <c r="D66" s="176"/>
      <c r="E66" s="119" t="s">
        <v>1038</v>
      </c>
      <c r="F66" s="167" t="s">
        <v>299</v>
      </c>
      <c r="G66" s="16"/>
      <c r="H66" s="176"/>
      <c r="I66" s="119" t="s">
        <v>1042</v>
      </c>
      <c r="J66" s="167" t="s">
        <v>299</v>
      </c>
      <c r="K66" s="16"/>
      <c r="L66" s="176"/>
      <c r="M66" s="119" t="s">
        <v>1037</v>
      </c>
      <c r="N66" s="167" t="s">
        <v>299</v>
      </c>
      <c r="O66" s="16"/>
      <c r="P66" s="176"/>
      <c r="Q66" s="119" t="s">
        <v>745</v>
      </c>
      <c r="R66" s="167" t="s">
        <v>299</v>
      </c>
      <c r="S66" s="16"/>
      <c r="T66" s="176"/>
      <c r="U66" s="119">
        <v>180</v>
      </c>
      <c r="V66" s="167" t="s">
        <v>241</v>
      </c>
      <c r="W66" s="16"/>
      <c r="X66" s="176"/>
      <c r="Y66" s="119">
        <v>550</v>
      </c>
      <c r="Z66" s="167" t="s">
        <v>241</v>
      </c>
      <c r="AA66" s="16"/>
      <c r="AB66" s="176"/>
      <c r="AC66" s="119" t="s">
        <v>1043</v>
      </c>
      <c r="AD66" s="167" t="s">
        <v>299</v>
      </c>
    </row>
    <row r="67" spans="1:30" ht="20.25" thickBot="1" x14ac:dyDescent="0.3">
      <c r="A67" s="12"/>
      <c r="B67" s="194" t="s">
        <v>52</v>
      </c>
      <c r="C67" s="32"/>
      <c r="D67" s="200"/>
      <c r="E67" s="208" t="s">
        <v>297</v>
      </c>
      <c r="F67" s="200" t="s">
        <v>241</v>
      </c>
      <c r="G67" s="32"/>
      <c r="H67" s="200"/>
      <c r="I67" s="208" t="s">
        <v>297</v>
      </c>
      <c r="J67" s="200" t="s">
        <v>241</v>
      </c>
      <c r="K67" s="32"/>
      <c r="L67" s="200"/>
      <c r="M67" s="208" t="s">
        <v>297</v>
      </c>
      <c r="N67" s="200" t="s">
        <v>241</v>
      </c>
      <c r="O67" s="32"/>
      <c r="P67" s="200"/>
      <c r="Q67" s="208" t="s">
        <v>297</v>
      </c>
      <c r="R67" s="200" t="s">
        <v>241</v>
      </c>
      <c r="S67" s="32"/>
      <c r="T67" s="198"/>
      <c r="U67" s="199">
        <v>7</v>
      </c>
      <c r="V67" s="200" t="s">
        <v>241</v>
      </c>
      <c r="W67" s="32"/>
      <c r="X67" s="200"/>
      <c r="Y67" s="208" t="s">
        <v>297</v>
      </c>
      <c r="Z67" s="200" t="s">
        <v>241</v>
      </c>
      <c r="AA67" s="32"/>
      <c r="AB67" s="198"/>
      <c r="AC67" s="199">
        <v>7</v>
      </c>
      <c r="AD67" s="200" t="s">
        <v>241</v>
      </c>
    </row>
    <row r="68" spans="1:30" x14ac:dyDescent="0.25">
      <c r="A68" s="12"/>
      <c r="B68" s="40"/>
      <c r="C68" s="40"/>
      <c r="D68" s="41"/>
      <c r="E68" s="41"/>
      <c r="F68" s="40"/>
      <c r="G68" s="40"/>
      <c r="H68" s="41"/>
      <c r="I68" s="41"/>
      <c r="J68" s="40"/>
      <c r="K68" s="40"/>
      <c r="L68" s="41"/>
      <c r="M68" s="41"/>
      <c r="N68" s="40"/>
      <c r="O68" s="40"/>
      <c r="P68" s="41"/>
      <c r="Q68" s="41"/>
      <c r="R68" s="40"/>
      <c r="S68" s="40"/>
      <c r="T68" s="41"/>
      <c r="U68" s="41"/>
      <c r="V68" s="40"/>
      <c r="W68" s="40"/>
      <c r="X68" s="41"/>
      <c r="Y68" s="41"/>
      <c r="Z68" s="40"/>
      <c r="AA68" s="40"/>
      <c r="AB68" s="41"/>
      <c r="AC68" s="41"/>
      <c r="AD68" s="40"/>
    </row>
    <row r="69" spans="1:30" x14ac:dyDescent="0.25">
      <c r="A69" s="12"/>
      <c r="B69" s="209" t="s">
        <v>53</v>
      </c>
      <c r="C69" s="16"/>
      <c r="D69" s="176"/>
      <c r="E69" s="119" t="s">
        <v>1038</v>
      </c>
      <c r="F69" s="167" t="s">
        <v>299</v>
      </c>
      <c r="G69" s="16"/>
      <c r="H69" s="176"/>
      <c r="I69" s="119" t="s">
        <v>1042</v>
      </c>
      <c r="J69" s="167" t="s">
        <v>299</v>
      </c>
      <c r="K69" s="16"/>
      <c r="L69" s="176"/>
      <c r="M69" s="119" t="s">
        <v>1037</v>
      </c>
      <c r="N69" s="167" t="s">
        <v>299</v>
      </c>
      <c r="O69" s="16"/>
      <c r="P69" s="176"/>
      <c r="Q69" s="119" t="s">
        <v>745</v>
      </c>
      <c r="R69" s="167" t="s">
        <v>299</v>
      </c>
      <c r="S69" s="16"/>
      <c r="T69" s="176"/>
      <c r="U69" s="119">
        <v>187</v>
      </c>
      <c r="V69" s="167" t="s">
        <v>241</v>
      </c>
      <c r="W69" s="16"/>
      <c r="X69" s="176"/>
      <c r="Y69" s="119">
        <v>550</v>
      </c>
      <c r="Z69" s="167" t="s">
        <v>241</v>
      </c>
      <c r="AA69" s="16"/>
      <c r="AB69" s="176"/>
      <c r="AC69" s="119" t="s">
        <v>1038</v>
      </c>
      <c r="AD69" s="167" t="s">
        <v>299</v>
      </c>
    </row>
    <row r="70" spans="1:30" ht="20.25" thickBot="1" x14ac:dyDescent="0.3">
      <c r="A70" s="12"/>
      <c r="B70" s="194" t="s">
        <v>1017</v>
      </c>
      <c r="C70" s="32"/>
      <c r="D70" s="200"/>
      <c r="E70" s="208" t="s">
        <v>297</v>
      </c>
      <c r="F70" s="200" t="s">
        <v>241</v>
      </c>
      <c r="G70" s="32"/>
      <c r="H70" s="200"/>
      <c r="I70" s="208" t="s">
        <v>297</v>
      </c>
      <c r="J70" s="200" t="s">
        <v>241</v>
      </c>
      <c r="K70" s="32"/>
      <c r="L70" s="200"/>
      <c r="M70" s="208" t="s">
        <v>297</v>
      </c>
      <c r="N70" s="200" t="s">
        <v>241</v>
      </c>
      <c r="O70" s="32"/>
      <c r="P70" s="200"/>
      <c r="Q70" s="208" t="s">
        <v>297</v>
      </c>
      <c r="R70" s="200" t="s">
        <v>241</v>
      </c>
      <c r="S70" s="32"/>
      <c r="T70" s="200"/>
      <c r="U70" s="208" t="s">
        <v>297</v>
      </c>
      <c r="V70" s="200" t="s">
        <v>241</v>
      </c>
      <c r="W70" s="32"/>
      <c r="X70" s="200"/>
      <c r="Y70" s="208" t="s">
        <v>297</v>
      </c>
      <c r="Z70" s="200" t="s">
        <v>241</v>
      </c>
      <c r="AA70" s="32"/>
      <c r="AB70" s="200"/>
      <c r="AC70" s="208" t="s">
        <v>297</v>
      </c>
      <c r="AD70" s="200" t="s">
        <v>241</v>
      </c>
    </row>
    <row r="71" spans="1:30" x14ac:dyDescent="0.25">
      <c r="A71" s="12"/>
      <c r="B71" s="40"/>
      <c r="C71" s="40"/>
      <c r="D71" s="41"/>
      <c r="E71" s="41"/>
      <c r="F71" s="40"/>
      <c r="G71" s="40"/>
      <c r="H71" s="41"/>
      <c r="I71" s="41"/>
      <c r="J71" s="40"/>
      <c r="K71" s="40"/>
      <c r="L71" s="41"/>
      <c r="M71" s="41"/>
      <c r="N71" s="40"/>
      <c r="O71" s="40"/>
      <c r="P71" s="41"/>
      <c r="Q71" s="41"/>
      <c r="R71" s="40"/>
      <c r="S71" s="40"/>
      <c r="T71" s="41"/>
      <c r="U71" s="41"/>
      <c r="V71" s="40"/>
      <c r="W71" s="40"/>
      <c r="X71" s="41"/>
      <c r="Y71" s="41"/>
      <c r="Z71" s="40"/>
      <c r="AA71" s="40"/>
      <c r="AB71" s="41"/>
      <c r="AC71" s="41"/>
      <c r="AD71" s="40"/>
    </row>
    <row r="72" spans="1:30" ht="20.25" thickBot="1" x14ac:dyDescent="0.3">
      <c r="A72" s="12"/>
      <c r="B72" s="209" t="s">
        <v>55</v>
      </c>
      <c r="C72" s="16"/>
      <c r="D72" s="176"/>
      <c r="E72" s="119" t="s">
        <v>1038</v>
      </c>
      <c r="F72" s="167" t="s">
        <v>299</v>
      </c>
      <c r="G72" s="16"/>
      <c r="H72" s="176"/>
      <c r="I72" s="119" t="s">
        <v>1042</v>
      </c>
      <c r="J72" s="167" t="s">
        <v>299</v>
      </c>
      <c r="K72" s="16"/>
      <c r="L72" s="176"/>
      <c r="M72" s="119" t="s">
        <v>1037</v>
      </c>
      <c r="N72" s="167" t="s">
        <v>299</v>
      </c>
      <c r="O72" s="16"/>
      <c r="P72" s="176"/>
      <c r="Q72" s="119" t="s">
        <v>745</v>
      </c>
      <c r="R72" s="167" t="s">
        <v>299</v>
      </c>
      <c r="S72" s="16"/>
      <c r="T72" s="176"/>
      <c r="U72" s="119">
        <v>187</v>
      </c>
      <c r="V72" s="167" t="s">
        <v>241</v>
      </c>
      <c r="W72" s="16"/>
      <c r="X72" s="176"/>
      <c r="Y72" s="119">
        <v>550</v>
      </c>
      <c r="Z72" s="167" t="s">
        <v>241</v>
      </c>
      <c r="AA72" s="16"/>
      <c r="AB72" s="176"/>
      <c r="AC72" s="119" t="s">
        <v>1038</v>
      </c>
      <c r="AD72" s="167" t="s">
        <v>299</v>
      </c>
    </row>
    <row r="73" spans="1:30" ht="15.75" thickTop="1" x14ac:dyDescent="0.25">
      <c r="A73" s="12"/>
      <c r="B73" s="40"/>
      <c r="C73" s="40"/>
      <c r="D73" s="43"/>
      <c r="E73" s="43"/>
      <c r="F73" s="40"/>
      <c r="G73" s="40"/>
      <c r="H73" s="43"/>
      <c r="I73" s="43"/>
      <c r="J73" s="40"/>
      <c r="K73" s="40"/>
      <c r="L73" s="43"/>
      <c r="M73" s="43"/>
      <c r="N73" s="40"/>
      <c r="O73" s="40"/>
      <c r="P73" s="43"/>
      <c r="Q73" s="43"/>
      <c r="R73" s="40"/>
      <c r="S73" s="40"/>
      <c r="T73" s="43"/>
      <c r="U73" s="43"/>
      <c r="V73" s="40"/>
      <c r="W73" s="40"/>
      <c r="X73" s="43"/>
      <c r="Y73" s="43"/>
      <c r="Z73" s="40"/>
      <c r="AA73" s="40"/>
      <c r="AB73" s="43"/>
      <c r="AC73" s="43"/>
      <c r="AD73" s="40"/>
    </row>
    <row r="74" spans="1:30" x14ac:dyDescent="0.25">
      <c r="A74" s="12"/>
      <c r="B74" s="147"/>
      <c r="C74" s="147"/>
      <c r="D74" s="147"/>
      <c r="E74" s="147"/>
      <c r="F74" s="147"/>
      <c r="G74" s="147"/>
      <c r="H74" s="147"/>
      <c r="I74" s="147"/>
      <c r="J74" s="147"/>
      <c r="K74" s="147"/>
      <c r="L74" s="147"/>
      <c r="M74" s="147"/>
      <c r="N74" s="147"/>
      <c r="O74" s="147"/>
      <c r="P74" s="147"/>
      <c r="Q74" s="147"/>
      <c r="R74" s="147"/>
      <c r="S74" s="147"/>
      <c r="T74" s="147"/>
      <c r="U74" s="147"/>
      <c r="V74" s="147"/>
      <c r="W74" s="147"/>
      <c r="X74" s="147"/>
      <c r="Y74" s="147"/>
      <c r="Z74" s="147"/>
      <c r="AA74" s="147"/>
      <c r="AB74" s="147"/>
      <c r="AC74" s="147"/>
      <c r="AD74" s="147"/>
    </row>
    <row r="75" spans="1:30" x14ac:dyDescent="0.25">
      <c r="A75" s="12"/>
      <c r="B75" s="225" t="s">
        <v>989</v>
      </c>
      <c r="C75" s="225"/>
      <c r="D75" s="225"/>
      <c r="E75" s="225"/>
      <c r="F75" s="225"/>
      <c r="G75" s="225"/>
      <c r="H75" s="225"/>
      <c r="I75" s="225"/>
      <c r="J75" s="225"/>
      <c r="K75" s="225"/>
      <c r="L75" s="225"/>
      <c r="M75" s="225"/>
      <c r="N75" s="225"/>
      <c r="O75" s="225"/>
      <c r="P75" s="225"/>
      <c r="Q75" s="225"/>
      <c r="R75" s="225"/>
      <c r="S75" s="225"/>
      <c r="T75" s="225"/>
      <c r="U75" s="225"/>
      <c r="V75" s="225"/>
      <c r="W75" s="225"/>
      <c r="X75" s="225"/>
      <c r="Y75" s="225"/>
      <c r="Z75" s="225"/>
      <c r="AA75" s="225"/>
      <c r="AB75" s="225"/>
      <c r="AC75" s="225"/>
      <c r="AD75" s="225"/>
    </row>
    <row r="76" spans="1:30" x14ac:dyDescent="0.25">
      <c r="A76" s="12"/>
      <c r="B76" s="225" t="s">
        <v>990</v>
      </c>
      <c r="C76" s="225"/>
      <c r="D76" s="225"/>
      <c r="E76" s="225"/>
      <c r="F76" s="225"/>
      <c r="G76" s="225"/>
      <c r="H76" s="225"/>
      <c r="I76" s="225"/>
      <c r="J76" s="225"/>
      <c r="K76" s="225"/>
      <c r="L76" s="225"/>
      <c r="M76" s="225"/>
      <c r="N76" s="225"/>
      <c r="O76" s="225"/>
      <c r="P76" s="225"/>
      <c r="Q76" s="225"/>
      <c r="R76" s="225"/>
      <c r="S76" s="225"/>
      <c r="T76" s="225"/>
      <c r="U76" s="225"/>
      <c r="V76" s="225"/>
      <c r="W76" s="225"/>
      <c r="X76" s="225"/>
      <c r="Y76" s="225"/>
      <c r="Z76" s="225"/>
      <c r="AA76" s="225"/>
      <c r="AB76" s="225"/>
      <c r="AC76" s="225"/>
      <c r="AD76" s="225"/>
    </row>
    <row r="77" spans="1:30" x14ac:dyDescent="0.25">
      <c r="A77" s="12"/>
      <c r="B77" s="225" t="s">
        <v>1050</v>
      </c>
      <c r="C77" s="225"/>
      <c r="D77" s="225"/>
      <c r="E77" s="225"/>
      <c r="F77" s="225"/>
      <c r="G77" s="225"/>
      <c r="H77" s="225"/>
      <c r="I77" s="225"/>
      <c r="J77" s="225"/>
      <c r="K77" s="225"/>
      <c r="L77" s="225"/>
      <c r="M77" s="225"/>
      <c r="N77" s="225"/>
      <c r="O77" s="225"/>
      <c r="P77" s="225"/>
      <c r="Q77" s="225"/>
      <c r="R77" s="225"/>
      <c r="S77" s="225"/>
      <c r="T77" s="225"/>
      <c r="U77" s="225"/>
      <c r="V77" s="225"/>
      <c r="W77" s="225"/>
      <c r="X77" s="225"/>
      <c r="Y77" s="225"/>
      <c r="Z77" s="225"/>
      <c r="AA77" s="225"/>
      <c r="AB77" s="225"/>
      <c r="AC77" s="225"/>
      <c r="AD77" s="225"/>
    </row>
    <row r="78" spans="1:30" x14ac:dyDescent="0.25">
      <c r="A78" s="12"/>
      <c r="B78" s="164"/>
      <c r="C78" s="164"/>
      <c r="D78" s="164"/>
      <c r="E78" s="164"/>
      <c r="F78" s="164"/>
      <c r="G78" s="164"/>
      <c r="H78" s="164"/>
      <c r="I78" s="164"/>
      <c r="J78" s="164"/>
      <c r="K78" s="164"/>
      <c r="L78" s="164"/>
      <c r="M78" s="164"/>
      <c r="N78" s="164"/>
      <c r="O78" s="164"/>
      <c r="P78" s="164"/>
      <c r="Q78" s="164"/>
      <c r="R78" s="164"/>
      <c r="S78" s="164"/>
      <c r="T78" s="164"/>
      <c r="U78" s="164"/>
      <c r="V78" s="164"/>
      <c r="W78" s="164"/>
      <c r="X78" s="164"/>
      <c r="Y78" s="164"/>
      <c r="Z78" s="164"/>
      <c r="AA78" s="164"/>
      <c r="AB78" s="164"/>
      <c r="AC78" s="164"/>
      <c r="AD78" s="164"/>
    </row>
    <row r="79" spans="1:30" x14ac:dyDescent="0.25">
      <c r="A79" s="12"/>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x14ac:dyDescent="0.25">
      <c r="A80" s="12"/>
      <c r="B80" s="143" t="s">
        <v>292</v>
      </c>
      <c r="C80" s="45"/>
      <c r="D80" s="216" t="s">
        <v>992</v>
      </c>
      <c r="E80" s="216"/>
      <c r="F80" s="45"/>
      <c r="G80" s="45"/>
      <c r="H80" s="216" t="s">
        <v>994</v>
      </c>
      <c r="I80" s="216"/>
      <c r="J80" s="45"/>
      <c r="K80" s="45"/>
      <c r="L80" s="216" t="s">
        <v>995</v>
      </c>
      <c r="M80" s="216"/>
      <c r="N80" s="45"/>
      <c r="O80" s="45"/>
      <c r="P80" s="216" t="s">
        <v>993</v>
      </c>
      <c r="Q80" s="216"/>
      <c r="R80" s="45"/>
      <c r="S80" s="45"/>
      <c r="T80" s="216" t="s">
        <v>997</v>
      </c>
      <c r="U80" s="216"/>
      <c r="V80" s="45"/>
      <c r="W80" s="45"/>
      <c r="X80" s="216" t="s">
        <v>998</v>
      </c>
      <c r="Y80" s="216"/>
      <c r="Z80" s="45"/>
      <c r="AA80" s="45"/>
      <c r="AB80" s="216" t="s">
        <v>999</v>
      </c>
      <c r="AC80" s="216"/>
      <c r="AD80" s="45"/>
    </row>
    <row r="81" spans="1:30" x14ac:dyDescent="0.25">
      <c r="A81" s="12"/>
      <c r="B81" s="143"/>
      <c r="C81" s="45"/>
      <c r="D81" s="216" t="s">
        <v>993</v>
      </c>
      <c r="E81" s="216"/>
      <c r="F81" s="45"/>
      <c r="G81" s="45"/>
      <c r="H81" s="216" t="s">
        <v>992</v>
      </c>
      <c r="I81" s="216"/>
      <c r="J81" s="45"/>
      <c r="K81" s="45"/>
      <c r="L81" s="216"/>
      <c r="M81" s="216"/>
      <c r="N81" s="45"/>
      <c r="O81" s="45"/>
      <c r="P81" s="216" t="s">
        <v>996</v>
      </c>
      <c r="Q81" s="216"/>
      <c r="R81" s="45"/>
      <c r="S81" s="45"/>
      <c r="T81" s="216" t="s">
        <v>996</v>
      </c>
      <c r="U81" s="216"/>
      <c r="V81" s="45"/>
      <c r="W81" s="45"/>
      <c r="X81" s="216"/>
      <c r="Y81" s="216"/>
      <c r="Z81" s="45"/>
      <c r="AA81" s="45"/>
      <c r="AB81" s="216" t="s">
        <v>1000</v>
      </c>
      <c r="AC81" s="216"/>
      <c r="AD81" s="45"/>
    </row>
    <row r="82" spans="1:30" ht="15.75" thickBot="1" x14ac:dyDescent="0.3">
      <c r="A82" s="12"/>
      <c r="B82" s="143"/>
      <c r="C82" s="45"/>
      <c r="D82" s="214"/>
      <c r="E82" s="214"/>
      <c r="F82" s="45"/>
      <c r="G82" s="45"/>
      <c r="H82" s="214" t="s">
        <v>993</v>
      </c>
      <c r="I82" s="214"/>
      <c r="J82" s="45"/>
      <c r="K82" s="45"/>
      <c r="L82" s="214"/>
      <c r="M82" s="214"/>
      <c r="N82" s="45"/>
      <c r="O82" s="45"/>
      <c r="P82" s="214"/>
      <c r="Q82" s="214"/>
      <c r="R82" s="45"/>
      <c r="S82" s="45"/>
      <c r="T82" s="214"/>
      <c r="U82" s="214"/>
      <c r="V82" s="45"/>
      <c r="W82" s="45"/>
      <c r="X82" s="214"/>
      <c r="Y82" s="214"/>
      <c r="Z82" s="45"/>
      <c r="AA82" s="45"/>
      <c r="AB82" s="214"/>
      <c r="AC82" s="214"/>
      <c r="AD82" s="45"/>
    </row>
    <row r="83" spans="1:30" ht="15.75" thickBot="1" x14ac:dyDescent="0.3">
      <c r="A83" s="12"/>
      <c r="B83" s="205" t="s">
        <v>37</v>
      </c>
      <c r="C83" s="32"/>
      <c r="D83" s="203"/>
      <c r="E83" s="220" t="s">
        <v>297</v>
      </c>
      <c r="F83" s="203" t="s">
        <v>241</v>
      </c>
      <c r="G83" s="32"/>
      <c r="H83" s="203"/>
      <c r="I83" s="220" t="s">
        <v>297</v>
      </c>
      <c r="J83" s="203" t="s">
        <v>241</v>
      </c>
      <c r="K83" s="32"/>
      <c r="L83" s="203"/>
      <c r="M83" s="220" t="s">
        <v>297</v>
      </c>
      <c r="N83" s="203" t="s">
        <v>241</v>
      </c>
      <c r="O83" s="32"/>
      <c r="P83" s="201"/>
      <c r="Q83" s="202">
        <v>897</v>
      </c>
      <c r="R83" s="203" t="s">
        <v>241</v>
      </c>
      <c r="S83" s="32"/>
      <c r="T83" s="201"/>
      <c r="U83" s="221">
        <v>1138</v>
      </c>
      <c r="V83" s="203" t="s">
        <v>241</v>
      </c>
      <c r="W83" s="32"/>
      <c r="X83" s="203"/>
      <c r="Y83" s="220" t="s">
        <v>297</v>
      </c>
      <c r="Z83" s="203" t="s">
        <v>241</v>
      </c>
      <c r="AA83" s="32"/>
      <c r="AB83" s="201"/>
      <c r="AC83" s="221">
        <v>2035</v>
      </c>
      <c r="AD83" s="203" t="s">
        <v>241</v>
      </c>
    </row>
    <row r="84" spans="1:30" x14ac:dyDescent="0.25">
      <c r="A84" s="12"/>
      <c r="B84" s="40"/>
      <c r="C84" s="40"/>
      <c r="D84" s="41"/>
      <c r="E84" s="41"/>
      <c r="F84" s="40"/>
      <c r="G84" s="40"/>
      <c r="H84" s="41"/>
      <c r="I84" s="41"/>
      <c r="J84" s="40"/>
      <c r="K84" s="40"/>
      <c r="L84" s="41"/>
      <c r="M84" s="41"/>
      <c r="N84" s="40"/>
      <c r="O84" s="40"/>
      <c r="P84" s="41"/>
      <c r="Q84" s="41"/>
      <c r="R84" s="40"/>
      <c r="S84" s="40"/>
      <c r="T84" s="41"/>
      <c r="U84" s="41"/>
      <c r="V84" s="40"/>
      <c r="W84" s="40"/>
      <c r="X84" s="41"/>
      <c r="Y84" s="41"/>
      <c r="Z84" s="40"/>
      <c r="AA84" s="40"/>
      <c r="AB84" s="41"/>
      <c r="AC84" s="41"/>
      <c r="AD84" s="40"/>
    </row>
    <row r="85" spans="1:30" x14ac:dyDescent="0.25">
      <c r="A85" s="12"/>
      <c r="B85" s="209" t="s">
        <v>38</v>
      </c>
      <c r="C85" s="16"/>
      <c r="D85" s="4"/>
      <c r="E85" s="4"/>
      <c r="F85" s="4"/>
      <c r="G85" s="16"/>
      <c r="H85" s="4"/>
      <c r="I85" s="4"/>
      <c r="J85" s="4"/>
      <c r="K85" s="16"/>
      <c r="L85" s="4"/>
      <c r="M85" s="4"/>
      <c r="N85" s="4"/>
      <c r="O85" s="16"/>
      <c r="P85" s="4"/>
      <c r="Q85" s="4"/>
      <c r="R85" s="4"/>
      <c r="S85" s="16"/>
      <c r="T85" s="4"/>
      <c r="U85" s="4"/>
      <c r="V85" s="4"/>
      <c r="W85" s="16"/>
      <c r="X85" s="4"/>
      <c r="Y85" s="4"/>
      <c r="Z85" s="4"/>
      <c r="AA85" s="16"/>
      <c r="AB85" s="4"/>
      <c r="AC85" s="4"/>
      <c r="AD85" s="4"/>
    </row>
    <row r="86" spans="1:30" x14ac:dyDescent="0.25">
      <c r="A86" s="12"/>
      <c r="B86" s="207" t="s">
        <v>39</v>
      </c>
      <c r="C86" s="32"/>
      <c r="D86" s="200"/>
      <c r="E86" s="208" t="s">
        <v>297</v>
      </c>
      <c r="F86" s="200" t="s">
        <v>241</v>
      </c>
      <c r="G86" s="32"/>
      <c r="H86" s="200"/>
      <c r="I86" s="208" t="s">
        <v>297</v>
      </c>
      <c r="J86" s="200" t="s">
        <v>241</v>
      </c>
      <c r="K86" s="32"/>
      <c r="L86" s="200"/>
      <c r="M86" s="208" t="s">
        <v>297</v>
      </c>
      <c r="N86" s="200" t="s">
        <v>241</v>
      </c>
      <c r="O86" s="32"/>
      <c r="P86" s="198"/>
      <c r="Q86" s="199">
        <v>550</v>
      </c>
      <c r="R86" s="200" t="s">
        <v>241</v>
      </c>
      <c r="S86" s="32"/>
      <c r="T86" s="198"/>
      <c r="U86" s="199">
        <v>661</v>
      </c>
      <c r="V86" s="200" t="s">
        <v>241</v>
      </c>
      <c r="W86" s="32"/>
      <c r="X86" s="200"/>
      <c r="Y86" s="208" t="s">
        <v>297</v>
      </c>
      <c r="Z86" s="200" t="s">
        <v>241</v>
      </c>
      <c r="AA86" s="32"/>
      <c r="AB86" s="198"/>
      <c r="AC86" s="222">
        <v>1211</v>
      </c>
      <c r="AD86" s="200" t="s">
        <v>241</v>
      </c>
    </row>
    <row r="87" spans="1:30" x14ac:dyDescent="0.25">
      <c r="A87" s="12"/>
      <c r="B87" s="206" t="s">
        <v>40</v>
      </c>
      <c r="C87" s="16"/>
      <c r="D87" s="192"/>
      <c r="E87" s="193">
        <v>13</v>
      </c>
      <c r="F87" s="190" t="s">
        <v>241</v>
      </c>
      <c r="G87" s="16"/>
      <c r="H87" s="190"/>
      <c r="I87" s="191" t="s">
        <v>297</v>
      </c>
      <c r="J87" s="190" t="s">
        <v>241</v>
      </c>
      <c r="K87" s="16"/>
      <c r="L87" s="190"/>
      <c r="M87" s="191" t="s">
        <v>297</v>
      </c>
      <c r="N87" s="190" t="s">
        <v>241</v>
      </c>
      <c r="O87" s="16"/>
      <c r="P87" s="192"/>
      <c r="Q87" s="193">
        <v>73</v>
      </c>
      <c r="R87" s="190" t="s">
        <v>241</v>
      </c>
      <c r="S87" s="16"/>
      <c r="T87" s="192"/>
      <c r="U87" s="193">
        <v>311</v>
      </c>
      <c r="V87" s="190" t="s">
        <v>241</v>
      </c>
      <c r="W87" s="16"/>
      <c r="X87" s="190"/>
      <c r="Y87" s="191" t="s">
        <v>297</v>
      </c>
      <c r="Z87" s="190" t="s">
        <v>241</v>
      </c>
      <c r="AA87" s="16"/>
      <c r="AB87" s="192"/>
      <c r="AC87" s="193">
        <v>397</v>
      </c>
      <c r="AD87" s="190" t="s">
        <v>241</v>
      </c>
    </row>
    <row r="88" spans="1:30" ht="15.75" thickBot="1" x14ac:dyDescent="0.3">
      <c r="A88" s="12"/>
      <c r="B88" s="207" t="s">
        <v>41</v>
      </c>
      <c r="C88" s="32"/>
      <c r="D88" s="200"/>
      <c r="E88" s="208" t="s">
        <v>297</v>
      </c>
      <c r="F88" s="200" t="s">
        <v>241</v>
      </c>
      <c r="G88" s="32"/>
      <c r="H88" s="200"/>
      <c r="I88" s="208" t="s">
        <v>297</v>
      </c>
      <c r="J88" s="200" t="s">
        <v>241</v>
      </c>
      <c r="K88" s="32"/>
      <c r="L88" s="200"/>
      <c r="M88" s="208" t="s">
        <v>297</v>
      </c>
      <c r="N88" s="200" t="s">
        <v>241</v>
      </c>
      <c r="O88" s="32"/>
      <c r="P88" s="198"/>
      <c r="Q88" s="199">
        <v>210</v>
      </c>
      <c r="R88" s="200" t="s">
        <v>241</v>
      </c>
      <c r="S88" s="32"/>
      <c r="T88" s="198"/>
      <c r="U88" s="199">
        <v>17</v>
      </c>
      <c r="V88" s="200" t="s">
        <v>241</v>
      </c>
      <c r="W88" s="32"/>
      <c r="X88" s="200"/>
      <c r="Y88" s="208" t="s">
        <v>297</v>
      </c>
      <c r="Z88" s="200" t="s">
        <v>241</v>
      </c>
      <c r="AA88" s="32"/>
      <c r="AB88" s="198"/>
      <c r="AC88" s="199">
        <v>227</v>
      </c>
      <c r="AD88" s="200" t="s">
        <v>241</v>
      </c>
    </row>
    <row r="89" spans="1:30" x14ac:dyDescent="0.25">
      <c r="A89" s="12"/>
      <c r="B89" s="40"/>
      <c r="C89" s="40"/>
      <c r="D89" s="41"/>
      <c r="E89" s="41"/>
      <c r="F89" s="40"/>
      <c r="G89" s="40"/>
      <c r="H89" s="41"/>
      <c r="I89" s="41"/>
      <c r="J89" s="40"/>
      <c r="K89" s="40"/>
      <c r="L89" s="41"/>
      <c r="M89" s="41"/>
      <c r="N89" s="40"/>
      <c r="O89" s="40"/>
      <c r="P89" s="41"/>
      <c r="Q89" s="41"/>
      <c r="R89" s="40"/>
      <c r="S89" s="40"/>
      <c r="T89" s="41"/>
      <c r="U89" s="41"/>
      <c r="V89" s="40"/>
      <c r="W89" s="40"/>
      <c r="X89" s="41"/>
      <c r="Y89" s="41"/>
      <c r="Z89" s="40"/>
      <c r="AA89" s="40"/>
      <c r="AB89" s="41"/>
      <c r="AC89" s="41"/>
      <c r="AD89" s="40"/>
    </row>
    <row r="90" spans="1:30" ht="15.75" thickBot="1" x14ac:dyDescent="0.3">
      <c r="A90" s="12"/>
      <c r="B90" s="185" t="s">
        <v>42</v>
      </c>
      <c r="C90" s="16"/>
      <c r="D90" s="192"/>
      <c r="E90" s="193">
        <v>13</v>
      </c>
      <c r="F90" s="190" t="s">
        <v>241</v>
      </c>
      <c r="G90" s="16"/>
      <c r="H90" s="190"/>
      <c r="I90" s="191" t="s">
        <v>297</v>
      </c>
      <c r="J90" s="190" t="s">
        <v>241</v>
      </c>
      <c r="K90" s="16"/>
      <c r="L90" s="190"/>
      <c r="M90" s="191" t="s">
        <v>297</v>
      </c>
      <c r="N90" s="190" t="s">
        <v>241</v>
      </c>
      <c r="O90" s="16"/>
      <c r="P90" s="192"/>
      <c r="Q90" s="193">
        <v>833</v>
      </c>
      <c r="R90" s="190" t="s">
        <v>241</v>
      </c>
      <c r="S90" s="16"/>
      <c r="T90" s="192"/>
      <c r="U90" s="193">
        <v>989</v>
      </c>
      <c r="V90" s="190" t="s">
        <v>241</v>
      </c>
      <c r="W90" s="16"/>
      <c r="X90" s="190"/>
      <c r="Y90" s="191" t="s">
        <v>297</v>
      </c>
      <c r="Z90" s="190" t="s">
        <v>241</v>
      </c>
      <c r="AA90" s="16"/>
      <c r="AB90" s="192"/>
      <c r="AC90" s="223">
        <v>1835</v>
      </c>
      <c r="AD90" s="190" t="s">
        <v>241</v>
      </c>
    </row>
    <row r="91" spans="1:30" x14ac:dyDescent="0.25">
      <c r="A91" s="12"/>
      <c r="B91" s="40"/>
      <c r="C91" s="40"/>
      <c r="D91" s="41"/>
      <c r="E91" s="41"/>
      <c r="F91" s="40"/>
      <c r="G91" s="40"/>
      <c r="H91" s="41"/>
      <c r="I91" s="41"/>
      <c r="J91" s="40"/>
      <c r="K91" s="40"/>
      <c r="L91" s="41"/>
      <c r="M91" s="41"/>
      <c r="N91" s="40"/>
      <c r="O91" s="40"/>
      <c r="P91" s="41"/>
      <c r="Q91" s="41"/>
      <c r="R91" s="40"/>
      <c r="S91" s="40"/>
      <c r="T91" s="41"/>
      <c r="U91" s="41"/>
      <c r="V91" s="40"/>
      <c r="W91" s="40"/>
      <c r="X91" s="41"/>
      <c r="Y91" s="41"/>
      <c r="Z91" s="40"/>
      <c r="AA91" s="40"/>
      <c r="AB91" s="41"/>
      <c r="AC91" s="41"/>
      <c r="AD91" s="40"/>
    </row>
    <row r="92" spans="1:30" x14ac:dyDescent="0.25">
      <c r="A92" s="12"/>
      <c r="B92" s="205" t="s">
        <v>1001</v>
      </c>
      <c r="C92" s="32"/>
      <c r="D92" s="201"/>
      <c r="E92" s="202" t="s">
        <v>849</v>
      </c>
      <c r="F92" s="203" t="s">
        <v>299</v>
      </c>
      <c r="G92" s="32"/>
      <c r="H92" s="203"/>
      <c r="I92" s="220" t="s">
        <v>297</v>
      </c>
      <c r="J92" s="203" t="s">
        <v>241</v>
      </c>
      <c r="K92" s="32"/>
      <c r="L92" s="203"/>
      <c r="M92" s="220" t="s">
        <v>297</v>
      </c>
      <c r="N92" s="203" t="s">
        <v>241</v>
      </c>
      <c r="O92" s="32"/>
      <c r="P92" s="201"/>
      <c r="Q92" s="202">
        <v>64</v>
      </c>
      <c r="R92" s="203" t="s">
        <v>241</v>
      </c>
      <c r="S92" s="32"/>
      <c r="T92" s="201"/>
      <c r="U92" s="202">
        <v>149</v>
      </c>
      <c r="V92" s="203" t="s">
        <v>241</v>
      </c>
      <c r="W92" s="32"/>
      <c r="X92" s="203"/>
      <c r="Y92" s="220" t="s">
        <v>297</v>
      </c>
      <c r="Z92" s="203" t="s">
        <v>241</v>
      </c>
      <c r="AA92" s="32"/>
      <c r="AB92" s="201"/>
      <c r="AC92" s="202">
        <v>200</v>
      </c>
      <c r="AD92" s="203" t="s">
        <v>241</v>
      </c>
    </row>
    <row r="93" spans="1:30" x14ac:dyDescent="0.25">
      <c r="A93" s="12"/>
      <c r="B93" s="185" t="s">
        <v>44</v>
      </c>
      <c r="C93" s="16"/>
      <c r="D93" s="192"/>
      <c r="E93" s="193" t="s">
        <v>308</v>
      </c>
      <c r="F93" s="190" t="s">
        <v>299</v>
      </c>
      <c r="G93" s="16"/>
      <c r="H93" s="190"/>
      <c r="I93" s="191" t="s">
        <v>297</v>
      </c>
      <c r="J93" s="190" t="s">
        <v>241</v>
      </c>
      <c r="K93" s="16"/>
      <c r="L93" s="192"/>
      <c r="M93" s="193" t="s">
        <v>1051</v>
      </c>
      <c r="N93" s="190" t="s">
        <v>299</v>
      </c>
      <c r="O93" s="16"/>
      <c r="P93" s="192"/>
      <c r="Q93" s="193" t="s">
        <v>359</v>
      </c>
      <c r="R93" s="190" t="s">
        <v>299</v>
      </c>
      <c r="S93" s="16"/>
      <c r="T93" s="190"/>
      <c r="U93" s="191" t="s">
        <v>297</v>
      </c>
      <c r="V93" s="190" t="s">
        <v>241</v>
      </c>
      <c r="W93" s="16"/>
      <c r="X93" s="190"/>
      <c r="Y93" s="191" t="s">
        <v>297</v>
      </c>
      <c r="Z93" s="190" t="s">
        <v>241</v>
      </c>
      <c r="AA93" s="16"/>
      <c r="AB93" s="192"/>
      <c r="AC93" s="193" t="s">
        <v>1052</v>
      </c>
      <c r="AD93" s="190" t="s">
        <v>299</v>
      </c>
    </row>
    <row r="94" spans="1:30" ht="15.75" thickBot="1" x14ac:dyDescent="0.3">
      <c r="A94" s="12"/>
      <c r="B94" s="194" t="s">
        <v>1053</v>
      </c>
      <c r="C94" s="32"/>
      <c r="D94" s="198"/>
      <c r="E94" s="199">
        <v>203</v>
      </c>
      <c r="F94" s="200" t="s">
        <v>241</v>
      </c>
      <c r="G94" s="32"/>
      <c r="H94" s="198"/>
      <c r="I94" s="199" t="s">
        <v>1054</v>
      </c>
      <c r="J94" s="200" t="s">
        <v>299</v>
      </c>
      <c r="K94" s="32"/>
      <c r="L94" s="198"/>
      <c r="M94" s="199">
        <v>26</v>
      </c>
      <c r="N94" s="200" t="s">
        <v>241</v>
      </c>
      <c r="O94" s="32"/>
      <c r="P94" s="200"/>
      <c r="Q94" s="208" t="s">
        <v>297</v>
      </c>
      <c r="R94" s="200" t="s">
        <v>241</v>
      </c>
      <c r="S94" s="32"/>
      <c r="T94" s="200"/>
      <c r="U94" s="208" t="s">
        <v>297</v>
      </c>
      <c r="V94" s="200" t="s">
        <v>241</v>
      </c>
      <c r="W94" s="32"/>
      <c r="X94" s="198"/>
      <c r="Y94" s="199">
        <v>23</v>
      </c>
      <c r="Z94" s="200" t="s">
        <v>241</v>
      </c>
      <c r="AA94" s="32"/>
      <c r="AB94" s="200"/>
      <c r="AC94" s="208" t="s">
        <v>297</v>
      </c>
      <c r="AD94" s="200" t="s">
        <v>241</v>
      </c>
    </row>
    <row r="95" spans="1:30" x14ac:dyDescent="0.25">
      <c r="A95" s="12"/>
      <c r="B95" s="40"/>
      <c r="C95" s="40"/>
      <c r="D95" s="41"/>
      <c r="E95" s="41"/>
      <c r="F95" s="40"/>
      <c r="G95" s="40"/>
      <c r="H95" s="41"/>
      <c r="I95" s="41"/>
      <c r="J95" s="40"/>
      <c r="K95" s="40"/>
      <c r="L95" s="41"/>
      <c r="M95" s="41"/>
      <c r="N95" s="40"/>
      <c r="O95" s="40"/>
      <c r="P95" s="41"/>
      <c r="Q95" s="41"/>
      <c r="R95" s="40"/>
      <c r="S95" s="40"/>
      <c r="T95" s="41"/>
      <c r="U95" s="41"/>
      <c r="V95" s="40"/>
      <c r="W95" s="40"/>
      <c r="X95" s="41"/>
      <c r="Y95" s="41"/>
      <c r="Z95" s="40"/>
      <c r="AA95" s="40"/>
      <c r="AB95" s="41"/>
      <c r="AC95" s="41"/>
      <c r="AD95" s="40"/>
    </row>
    <row r="96" spans="1:30" ht="29.25" x14ac:dyDescent="0.25">
      <c r="A96" s="12"/>
      <c r="B96" s="209" t="s">
        <v>1055</v>
      </c>
      <c r="C96" s="16"/>
      <c r="D96" s="176"/>
      <c r="E96" s="119">
        <v>189</v>
      </c>
      <c r="F96" s="167" t="s">
        <v>241</v>
      </c>
      <c r="G96" s="16"/>
      <c r="H96" s="176"/>
      <c r="I96" s="119" t="s">
        <v>1054</v>
      </c>
      <c r="J96" s="167" t="s">
        <v>299</v>
      </c>
      <c r="K96" s="16"/>
      <c r="L96" s="176"/>
      <c r="M96" s="119" t="s">
        <v>1056</v>
      </c>
      <c r="N96" s="167" t="s">
        <v>299</v>
      </c>
      <c r="O96" s="16"/>
      <c r="P96" s="176"/>
      <c r="Q96" s="119">
        <v>52</v>
      </c>
      <c r="R96" s="167" t="s">
        <v>241</v>
      </c>
      <c r="S96" s="16"/>
      <c r="T96" s="176"/>
      <c r="U96" s="119">
        <v>149</v>
      </c>
      <c r="V96" s="167" t="s">
        <v>241</v>
      </c>
      <c r="W96" s="16"/>
      <c r="X96" s="176"/>
      <c r="Y96" s="119">
        <v>23</v>
      </c>
      <c r="Z96" s="167" t="s">
        <v>241</v>
      </c>
      <c r="AA96" s="16"/>
      <c r="AB96" s="176"/>
      <c r="AC96" s="119" t="s">
        <v>318</v>
      </c>
      <c r="AD96" s="167" t="s">
        <v>299</v>
      </c>
    </row>
    <row r="97" spans="1:30" x14ac:dyDescent="0.25">
      <c r="A97" s="12"/>
      <c r="B97" s="194" t="s">
        <v>47</v>
      </c>
      <c r="C97" s="32"/>
      <c r="D97" s="200"/>
      <c r="E97" s="208" t="s">
        <v>297</v>
      </c>
      <c r="F97" s="200" t="s">
        <v>241</v>
      </c>
      <c r="G97" s="32"/>
      <c r="H97" s="198"/>
      <c r="I97" s="199" t="s">
        <v>308</v>
      </c>
      <c r="J97" s="200" t="s">
        <v>299</v>
      </c>
      <c r="K97" s="32"/>
      <c r="L97" s="200"/>
      <c r="M97" s="208" t="s">
        <v>297</v>
      </c>
      <c r="N97" s="200" t="s">
        <v>241</v>
      </c>
      <c r="O97" s="32"/>
      <c r="P97" s="198"/>
      <c r="Q97" s="199" t="s">
        <v>334</v>
      </c>
      <c r="R97" s="200" t="s">
        <v>299</v>
      </c>
      <c r="S97" s="32"/>
      <c r="T97" s="198"/>
      <c r="U97" s="199" t="s">
        <v>312</v>
      </c>
      <c r="V97" s="200" t="s">
        <v>299</v>
      </c>
      <c r="W97" s="32"/>
      <c r="X97" s="31"/>
      <c r="Y97" s="31"/>
      <c r="Z97" s="31"/>
      <c r="AA97" s="32"/>
      <c r="AB97" s="198"/>
      <c r="AC97" s="199" t="s">
        <v>313</v>
      </c>
      <c r="AD97" s="200" t="s">
        <v>299</v>
      </c>
    </row>
    <row r="98" spans="1:30" ht="15.75" thickBot="1" x14ac:dyDescent="0.3">
      <c r="A98" s="12"/>
      <c r="B98" s="185" t="s">
        <v>1040</v>
      </c>
      <c r="C98" s="16"/>
      <c r="D98" s="190"/>
      <c r="E98" s="191" t="s">
        <v>297</v>
      </c>
      <c r="F98" s="190" t="s">
        <v>241</v>
      </c>
      <c r="G98" s="16"/>
      <c r="H98" s="192"/>
      <c r="I98" s="193" t="s">
        <v>403</v>
      </c>
      <c r="J98" s="190" t="s">
        <v>299</v>
      </c>
      <c r="K98" s="16"/>
      <c r="L98" s="190"/>
      <c r="M98" s="191" t="s">
        <v>297</v>
      </c>
      <c r="N98" s="190" t="s">
        <v>241</v>
      </c>
      <c r="O98" s="16"/>
      <c r="P98" s="190"/>
      <c r="Q98" s="191" t="s">
        <v>297</v>
      </c>
      <c r="R98" s="190" t="s">
        <v>241</v>
      </c>
      <c r="S98" s="16"/>
      <c r="T98" s="190"/>
      <c r="U98" s="191" t="s">
        <v>297</v>
      </c>
      <c r="V98" s="190" t="s">
        <v>241</v>
      </c>
      <c r="W98" s="16"/>
      <c r="X98" s="190"/>
      <c r="Y98" s="191" t="s">
        <v>297</v>
      </c>
      <c r="Z98" s="190" t="s">
        <v>241</v>
      </c>
      <c r="AA98" s="16"/>
      <c r="AB98" s="192"/>
      <c r="AC98" s="193" t="s">
        <v>403</v>
      </c>
      <c r="AD98" s="190" t="s">
        <v>299</v>
      </c>
    </row>
    <row r="99" spans="1:30" x14ac:dyDescent="0.25">
      <c r="A99" s="12"/>
      <c r="B99" s="40"/>
      <c r="C99" s="40"/>
      <c r="D99" s="41"/>
      <c r="E99" s="41"/>
      <c r="F99" s="40"/>
      <c r="G99" s="40"/>
      <c r="H99" s="41"/>
      <c r="I99" s="41"/>
      <c r="J99" s="40"/>
      <c r="K99" s="40"/>
      <c r="L99" s="41"/>
      <c r="M99" s="41"/>
      <c r="N99" s="40"/>
      <c r="O99" s="40"/>
      <c r="P99" s="41"/>
      <c r="Q99" s="41"/>
      <c r="R99" s="40"/>
      <c r="S99" s="40"/>
      <c r="T99" s="41"/>
      <c r="U99" s="41"/>
      <c r="V99" s="40"/>
      <c r="W99" s="40"/>
      <c r="X99" s="41"/>
      <c r="Y99" s="41"/>
      <c r="Z99" s="40"/>
      <c r="AA99" s="40"/>
      <c r="AB99" s="41"/>
      <c r="AC99" s="41"/>
      <c r="AD99" s="40"/>
    </row>
    <row r="100" spans="1:30" ht="19.5" x14ac:dyDescent="0.25">
      <c r="A100" s="12"/>
      <c r="B100" s="205" t="s">
        <v>1057</v>
      </c>
      <c r="C100" s="32"/>
      <c r="D100" s="201"/>
      <c r="E100" s="202">
        <v>189</v>
      </c>
      <c r="F100" s="203" t="s">
        <v>241</v>
      </c>
      <c r="G100" s="32"/>
      <c r="H100" s="201"/>
      <c r="I100" s="202" t="s">
        <v>1058</v>
      </c>
      <c r="J100" s="203" t="s">
        <v>299</v>
      </c>
      <c r="K100" s="32"/>
      <c r="L100" s="201"/>
      <c r="M100" s="202" t="s">
        <v>1056</v>
      </c>
      <c r="N100" s="203" t="s">
        <v>299</v>
      </c>
      <c r="O100" s="32"/>
      <c r="P100" s="201"/>
      <c r="Q100" s="202">
        <v>44</v>
      </c>
      <c r="R100" s="203" t="s">
        <v>241</v>
      </c>
      <c r="S100" s="32"/>
      <c r="T100" s="201"/>
      <c r="U100" s="202">
        <v>129</v>
      </c>
      <c r="V100" s="203" t="s">
        <v>241</v>
      </c>
      <c r="W100" s="32"/>
      <c r="X100" s="201"/>
      <c r="Y100" s="202">
        <v>23</v>
      </c>
      <c r="Z100" s="203" t="s">
        <v>241</v>
      </c>
      <c r="AA100" s="32"/>
      <c r="AB100" s="201"/>
      <c r="AC100" s="202" t="s">
        <v>1059</v>
      </c>
      <c r="AD100" s="203" t="s">
        <v>299</v>
      </c>
    </row>
    <row r="101" spans="1:30" x14ac:dyDescent="0.25">
      <c r="A101" s="12"/>
      <c r="B101" s="185" t="s">
        <v>50</v>
      </c>
      <c r="C101" s="16"/>
      <c r="D101" s="190"/>
      <c r="E101" s="191" t="s">
        <v>297</v>
      </c>
      <c r="F101" s="190" t="s">
        <v>241</v>
      </c>
      <c r="G101" s="16"/>
      <c r="H101" s="190"/>
      <c r="I101" s="191" t="s">
        <v>297</v>
      </c>
      <c r="J101" s="190" t="s">
        <v>241</v>
      </c>
      <c r="K101" s="16"/>
      <c r="L101" s="190"/>
      <c r="M101" s="191" t="s">
        <v>297</v>
      </c>
      <c r="N101" s="190" t="s">
        <v>241</v>
      </c>
      <c r="O101" s="16"/>
      <c r="P101" s="192"/>
      <c r="Q101" s="193" t="s">
        <v>307</v>
      </c>
      <c r="R101" s="190" t="s">
        <v>299</v>
      </c>
      <c r="S101" s="16"/>
      <c r="T101" s="192"/>
      <c r="U101" s="193" t="s">
        <v>307</v>
      </c>
      <c r="V101" s="190" t="s">
        <v>299</v>
      </c>
      <c r="W101" s="16"/>
      <c r="X101" s="190"/>
      <c r="Y101" s="191" t="s">
        <v>297</v>
      </c>
      <c r="Z101" s="190" t="s">
        <v>241</v>
      </c>
      <c r="AA101" s="16"/>
      <c r="AB101" s="192"/>
      <c r="AC101" s="193" t="s">
        <v>340</v>
      </c>
      <c r="AD101" s="190" t="s">
        <v>299</v>
      </c>
    </row>
    <row r="102" spans="1:30" ht="20.25" thickBot="1" x14ac:dyDescent="0.3">
      <c r="A102" s="12"/>
      <c r="B102" s="194" t="s">
        <v>1060</v>
      </c>
      <c r="C102" s="32"/>
      <c r="D102" s="198"/>
      <c r="E102" s="199" t="s">
        <v>1032</v>
      </c>
      <c r="F102" s="200" t="s">
        <v>299</v>
      </c>
      <c r="G102" s="32"/>
      <c r="H102" s="200"/>
      <c r="I102" s="208" t="s">
        <v>297</v>
      </c>
      <c r="J102" s="200" t="s">
        <v>241</v>
      </c>
      <c r="K102" s="32"/>
      <c r="L102" s="198"/>
      <c r="M102" s="199" t="s">
        <v>309</v>
      </c>
      <c r="N102" s="200" t="s">
        <v>299</v>
      </c>
      <c r="O102" s="32"/>
      <c r="P102" s="198"/>
      <c r="Q102" s="199" t="s">
        <v>1061</v>
      </c>
      <c r="R102" s="200" t="s">
        <v>299</v>
      </c>
      <c r="S102" s="32"/>
      <c r="T102" s="198"/>
      <c r="U102" s="199">
        <v>345</v>
      </c>
      <c r="V102" s="200" t="s">
        <v>241</v>
      </c>
      <c r="W102" s="32"/>
      <c r="X102" s="200"/>
      <c r="Y102" s="208" t="s">
        <v>297</v>
      </c>
      <c r="Z102" s="200" t="s">
        <v>241</v>
      </c>
      <c r="AA102" s="32"/>
      <c r="AB102" s="198"/>
      <c r="AC102" s="199">
        <v>312</v>
      </c>
      <c r="AD102" s="200" t="s">
        <v>241</v>
      </c>
    </row>
    <row r="103" spans="1:30" x14ac:dyDescent="0.25">
      <c r="A103" s="12"/>
      <c r="B103" s="40"/>
      <c r="C103" s="40"/>
      <c r="D103" s="41"/>
      <c r="E103" s="41"/>
      <c r="F103" s="40"/>
      <c r="G103" s="40"/>
      <c r="H103" s="41"/>
      <c r="I103" s="41"/>
      <c r="J103" s="40"/>
      <c r="K103" s="40"/>
      <c r="L103" s="41"/>
      <c r="M103" s="41"/>
      <c r="N103" s="40"/>
      <c r="O103" s="40"/>
      <c r="P103" s="41"/>
      <c r="Q103" s="41"/>
      <c r="R103" s="40"/>
      <c r="S103" s="40"/>
      <c r="T103" s="41"/>
      <c r="U103" s="41"/>
      <c r="V103" s="40"/>
      <c r="W103" s="40"/>
      <c r="X103" s="41"/>
      <c r="Y103" s="41"/>
      <c r="Z103" s="40"/>
      <c r="AA103" s="40"/>
      <c r="AB103" s="41"/>
      <c r="AC103" s="41"/>
      <c r="AD103" s="40"/>
    </row>
    <row r="104" spans="1:30" x14ac:dyDescent="0.25">
      <c r="A104" s="12"/>
      <c r="B104" s="209" t="s">
        <v>409</v>
      </c>
      <c r="C104" s="16"/>
      <c r="D104" s="176"/>
      <c r="E104" s="119">
        <v>175</v>
      </c>
      <c r="F104" s="167" t="s">
        <v>241</v>
      </c>
      <c r="G104" s="16"/>
      <c r="H104" s="176"/>
      <c r="I104" s="119" t="s">
        <v>1058</v>
      </c>
      <c r="J104" s="167" t="s">
        <v>299</v>
      </c>
      <c r="K104" s="16"/>
      <c r="L104" s="176"/>
      <c r="M104" s="119" t="s">
        <v>1054</v>
      </c>
      <c r="N104" s="167" t="s">
        <v>299</v>
      </c>
      <c r="O104" s="16"/>
      <c r="P104" s="176"/>
      <c r="Q104" s="119">
        <v>26</v>
      </c>
      <c r="R104" s="167" t="s">
        <v>241</v>
      </c>
      <c r="S104" s="16"/>
      <c r="T104" s="176"/>
      <c r="U104" s="119">
        <v>471</v>
      </c>
      <c r="V104" s="167" t="s">
        <v>241</v>
      </c>
      <c r="W104" s="16"/>
      <c r="X104" s="176"/>
      <c r="Y104" s="119">
        <v>23</v>
      </c>
      <c r="Z104" s="167" t="s">
        <v>241</v>
      </c>
      <c r="AA104" s="16"/>
      <c r="AB104" s="176"/>
      <c r="AC104" s="119">
        <v>172</v>
      </c>
      <c r="AD104" s="167" t="s">
        <v>241</v>
      </c>
    </row>
    <row r="105" spans="1:30" ht="20.25" thickBot="1" x14ac:dyDescent="0.3">
      <c r="A105" s="12"/>
      <c r="B105" s="194" t="s">
        <v>1062</v>
      </c>
      <c r="C105" s="32"/>
      <c r="D105" s="200"/>
      <c r="E105" s="208" t="s">
        <v>297</v>
      </c>
      <c r="F105" s="200" t="s">
        <v>241</v>
      </c>
      <c r="G105" s="32"/>
      <c r="H105" s="200"/>
      <c r="I105" s="208" t="s">
        <v>297</v>
      </c>
      <c r="J105" s="200" t="s">
        <v>241</v>
      </c>
      <c r="K105" s="32"/>
      <c r="L105" s="200"/>
      <c r="M105" s="208" t="s">
        <v>297</v>
      </c>
      <c r="N105" s="200" t="s">
        <v>241</v>
      </c>
      <c r="O105" s="32"/>
      <c r="P105" s="200"/>
      <c r="Q105" s="208" t="s">
        <v>297</v>
      </c>
      <c r="R105" s="200" t="s">
        <v>241</v>
      </c>
      <c r="S105" s="32"/>
      <c r="T105" s="198"/>
      <c r="U105" s="199">
        <v>3</v>
      </c>
      <c r="V105" s="200" t="s">
        <v>241</v>
      </c>
      <c r="W105" s="32"/>
      <c r="X105" s="200"/>
      <c r="Y105" s="208" t="s">
        <v>297</v>
      </c>
      <c r="Z105" s="200" t="s">
        <v>241</v>
      </c>
      <c r="AA105" s="32"/>
      <c r="AB105" s="198"/>
      <c r="AC105" s="199">
        <v>3</v>
      </c>
      <c r="AD105" s="200" t="s">
        <v>241</v>
      </c>
    </row>
    <row r="106" spans="1:30" x14ac:dyDescent="0.25">
      <c r="A106" s="12"/>
      <c r="B106" s="40"/>
      <c r="C106" s="40"/>
      <c r="D106" s="41"/>
      <c r="E106" s="41"/>
      <c r="F106" s="40"/>
      <c r="G106" s="40"/>
      <c r="H106" s="41"/>
      <c r="I106" s="41"/>
      <c r="J106" s="40"/>
      <c r="K106" s="40"/>
      <c r="L106" s="41"/>
      <c r="M106" s="41"/>
      <c r="N106" s="40"/>
      <c r="O106" s="40"/>
      <c r="P106" s="41"/>
      <c r="Q106" s="41"/>
      <c r="R106" s="40"/>
      <c r="S106" s="40"/>
      <c r="T106" s="41"/>
      <c r="U106" s="41"/>
      <c r="V106" s="40"/>
      <c r="W106" s="40"/>
      <c r="X106" s="41"/>
      <c r="Y106" s="41"/>
      <c r="Z106" s="40"/>
      <c r="AA106" s="40"/>
      <c r="AB106" s="41"/>
      <c r="AC106" s="41"/>
      <c r="AD106" s="40"/>
    </row>
    <row r="107" spans="1:30" ht="20.25" thickBot="1" x14ac:dyDescent="0.3">
      <c r="A107" s="12"/>
      <c r="B107" s="209" t="s">
        <v>1063</v>
      </c>
      <c r="C107" s="16"/>
      <c r="D107" s="176"/>
      <c r="E107" s="119">
        <v>175</v>
      </c>
      <c r="F107" s="167" t="s">
        <v>241</v>
      </c>
      <c r="G107" s="16"/>
      <c r="H107" s="176"/>
      <c r="I107" s="119" t="s">
        <v>1058</v>
      </c>
      <c r="J107" s="167" t="s">
        <v>299</v>
      </c>
      <c r="K107" s="16"/>
      <c r="L107" s="176"/>
      <c r="M107" s="119" t="s">
        <v>1054</v>
      </c>
      <c r="N107" s="167" t="s">
        <v>299</v>
      </c>
      <c r="O107" s="16"/>
      <c r="P107" s="176"/>
      <c r="Q107" s="119">
        <v>26</v>
      </c>
      <c r="R107" s="167" t="s">
        <v>241</v>
      </c>
      <c r="S107" s="16"/>
      <c r="T107" s="176"/>
      <c r="U107" s="119">
        <v>474</v>
      </c>
      <c r="V107" s="167" t="s">
        <v>241</v>
      </c>
      <c r="W107" s="16"/>
      <c r="X107" s="176"/>
      <c r="Y107" s="119">
        <v>23</v>
      </c>
      <c r="Z107" s="167" t="s">
        <v>241</v>
      </c>
      <c r="AA107" s="16"/>
      <c r="AB107" s="176"/>
      <c r="AC107" s="119">
        <v>175</v>
      </c>
      <c r="AD107" s="167" t="s">
        <v>241</v>
      </c>
    </row>
    <row r="108" spans="1:30" ht="15.75" thickTop="1" x14ac:dyDescent="0.25">
      <c r="A108" s="12"/>
      <c r="B108" s="40"/>
      <c r="C108" s="40"/>
      <c r="D108" s="43"/>
      <c r="E108" s="43"/>
      <c r="F108" s="40"/>
      <c r="G108" s="40"/>
      <c r="H108" s="43"/>
      <c r="I108" s="43"/>
      <c r="J108" s="40"/>
      <c r="K108" s="40"/>
      <c r="L108" s="43"/>
      <c r="M108" s="43"/>
      <c r="N108" s="40"/>
      <c r="O108" s="40"/>
      <c r="P108" s="43"/>
      <c r="Q108" s="43"/>
      <c r="R108" s="40"/>
      <c r="S108" s="40"/>
      <c r="T108" s="43"/>
      <c r="U108" s="43"/>
      <c r="V108" s="40"/>
      <c r="W108" s="40"/>
      <c r="X108" s="43"/>
      <c r="Y108" s="43"/>
      <c r="Z108" s="40"/>
      <c r="AA108" s="40"/>
      <c r="AB108" s="43"/>
      <c r="AC108" s="43"/>
      <c r="AD108" s="40"/>
    </row>
    <row r="109" spans="1:30" x14ac:dyDescent="0.25">
      <c r="A109" s="12"/>
      <c r="B109" s="147"/>
      <c r="C109" s="147"/>
      <c r="D109" s="147"/>
      <c r="E109" s="147"/>
      <c r="F109" s="147"/>
      <c r="G109" s="147"/>
      <c r="H109" s="147"/>
      <c r="I109" s="147"/>
      <c r="J109" s="147"/>
      <c r="K109" s="147"/>
      <c r="L109" s="147"/>
      <c r="M109" s="147"/>
      <c r="N109" s="147"/>
      <c r="O109" s="147"/>
      <c r="P109" s="147"/>
      <c r="Q109" s="147"/>
      <c r="R109" s="147"/>
      <c r="S109" s="147"/>
      <c r="T109" s="147"/>
      <c r="U109" s="147"/>
      <c r="V109" s="147"/>
      <c r="W109" s="147"/>
      <c r="X109" s="147"/>
      <c r="Y109" s="147"/>
      <c r="Z109" s="147"/>
      <c r="AA109" s="147"/>
      <c r="AB109" s="147"/>
      <c r="AC109" s="147"/>
      <c r="AD109" s="147"/>
    </row>
    <row r="110" spans="1:30" ht="15" customHeight="1" x14ac:dyDescent="0.25">
      <c r="A110" s="12" t="s">
        <v>1246</v>
      </c>
      <c r="B110" s="18" t="s">
        <v>6</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row>
    <row r="111" spans="1:30" x14ac:dyDescent="0.25">
      <c r="A111" s="12"/>
      <c r="B111" s="225" t="s">
        <v>989</v>
      </c>
      <c r="C111" s="225"/>
      <c r="D111" s="225"/>
      <c r="E111" s="225"/>
      <c r="F111" s="225"/>
      <c r="G111" s="225"/>
      <c r="H111" s="225"/>
      <c r="I111" s="225"/>
      <c r="J111" s="225"/>
      <c r="K111" s="225"/>
      <c r="L111" s="225"/>
      <c r="M111" s="225"/>
      <c r="N111" s="225"/>
      <c r="O111" s="225"/>
      <c r="P111" s="225"/>
      <c r="Q111" s="225"/>
      <c r="R111" s="225"/>
      <c r="S111" s="225"/>
      <c r="T111" s="225"/>
      <c r="U111" s="225"/>
      <c r="V111" s="225"/>
      <c r="W111" s="225"/>
      <c r="X111" s="225"/>
      <c r="Y111" s="225"/>
      <c r="Z111" s="225"/>
      <c r="AA111" s="225"/>
      <c r="AB111" s="225"/>
      <c r="AC111" s="225"/>
      <c r="AD111" s="225"/>
    </row>
    <row r="112" spans="1:30" x14ac:dyDescent="0.25">
      <c r="A112" s="12"/>
      <c r="B112" s="225" t="s">
        <v>1247</v>
      </c>
      <c r="C112" s="225"/>
      <c r="D112" s="225"/>
      <c r="E112" s="225"/>
      <c r="F112" s="225"/>
      <c r="G112" s="225"/>
      <c r="H112" s="225"/>
      <c r="I112" s="225"/>
      <c r="J112" s="225"/>
      <c r="K112" s="225"/>
      <c r="L112" s="225"/>
      <c r="M112" s="225"/>
      <c r="N112" s="225"/>
      <c r="O112" s="225"/>
      <c r="P112" s="225"/>
      <c r="Q112" s="225"/>
      <c r="R112" s="225"/>
      <c r="S112" s="225"/>
      <c r="T112" s="225"/>
      <c r="U112" s="225"/>
      <c r="V112" s="225"/>
      <c r="W112" s="225"/>
      <c r="X112" s="225"/>
      <c r="Y112" s="225"/>
      <c r="Z112" s="225"/>
      <c r="AA112" s="225"/>
      <c r="AB112" s="225"/>
      <c r="AC112" s="225"/>
      <c r="AD112" s="225"/>
    </row>
    <row r="113" spans="1:30" x14ac:dyDescent="0.25">
      <c r="A113" s="12"/>
      <c r="B113" s="225" t="s">
        <v>991</v>
      </c>
      <c r="C113" s="225"/>
      <c r="D113" s="225"/>
      <c r="E113" s="225"/>
      <c r="F113" s="225"/>
      <c r="G113" s="225"/>
      <c r="H113" s="225"/>
      <c r="I113" s="225"/>
      <c r="J113" s="225"/>
      <c r="K113" s="225"/>
      <c r="L113" s="225"/>
      <c r="M113" s="225"/>
      <c r="N113" s="225"/>
      <c r="O113" s="225"/>
      <c r="P113" s="225"/>
      <c r="Q113" s="225"/>
      <c r="R113" s="225"/>
      <c r="S113" s="225"/>
      <c r="T113" s="225"/>
      <c r="U113" s="225"/>
      <c r="V113" s="225"/>
      <c r="W113" s="225"/>
      <c r="X113" s="225"/>
      <c r="Y113" s="225"/>
      <c r="Z113" s="225"/>
      <c r="AA113" s="225"/>
      <c r="AB113" s="225"/>
      <c r="AC113" s="225"/>
      <c r="AD113" s="225"/>
    </row>
    <row r="114" spans="1:30" x14ac:dyDescent="0.25">
      <c r="A114" s="12"/>
      <c r="B114" s="164"/>
      <c r="C114" s="164"/>
      <c r="D114" s="164"/>
      <c r="E114" s="164"/>
      <c r="F114" s="164"/>
      <c r="G114" s="164"/>
      <c r="H114" s="164"/>
      <c r="I114" s="164"/>
      <c r="J114" s="164"/>
      <c r="K114" s="164"/>
      <c r="L114" s="164"/>
      <c r="M114" s="164"/>
      <c r="N114" s="164"/>
      <c r="O114" s="164"/>
      <c r="P114" s="164"/>
      <c r="Q114" s="164"/>
      <c r="R114" s="164"/>
      <c r="S114" s="164"/>
      <c r="T114" s="164"/>
      <c r="U114" s="164"/>
      <c r="V114" s="164"/>
      <c r="W114" s="164"/>
      <c r="X114" s="164"/>
      <c r="Y114" s="164"/>
      <c r="Z114" s="164"/>
      <c r="AA114" s="164"/>
      <c r="AB114" s="164"/>
      <c r="AC114" s="164"/>
      <c r="AD114" s="164"/>
    </row>
    <row r="115" spans="1:30" x14ac:dyDescent="0.25">
      <c r="A115" s="12"/>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row>
    <row r="116" spans="1:30" x14ac:dyDescent="0.25">
      <c r="A116" s="12"/>
      <c r="B116" s="143" t="s">
        <v>292</v>
      </c>
      <c r="C116" s="45"/>
      <c r="D116" s="216" t="s">
        <v>992</v>
      </c>
      <c r="E116" s="216"/>
      <c r="F116" s="45"/>
      <c r="G116" s="45"/>
      <c r="H116" s="216" t="s">
        <v>994</v>
      </c>
      <c r="I116" s="216"/>
      <c r="J116" s="45"/>
      <c r="K116" s="45"/>
      <c r="L116" s="216" t="s">
        <v>995</v>
      </c>
      <c r="M116" s="216"/>
      <c r="N116" s="45"/>
      <c r="O116" s="45"/>
      <c r="P116" s="216" t="s">
        <v>993</v>
      </c>
      <c r="Q116" s="216"/>
      <c r="R116" s="45"/>
      <c r="S116" s="45"/>
      <c r="T116" s="216" t="s">
        <v>997</v>
      </c>
      <c r="U116" s="216"/>
      <c r="V116" s="45"/>
      <c r="W116" s="45"/>
      <c r="X116" s="216" t="s">
        <v>998</v>
      </c>
      <c r="Y116" s="216"/>
      <c r="Z116" s="45"/>
      <c r="AA116" s="45"/>
      <c r="AB116" s="216" t="s">
        <v>999</v>
      </c>
      <c r="AC116" s="216"/>
      <c r="AD116" s="45"/>
    </row>
    <row r="117" spans="1:30" x14ac:dyDescent="0.25">
      <c r="A117" s="12"/>
      <c r="B117" s="143"/>
      <c r="C117" s="45"/>
      <c r="D117" s="216" t="s">
        <v>993</v>
      </c>
      <c r="E117" s="216"/>
      <c r="F117" s="45"/>
      <c r="G117" s="45"/>
      <c r="H117" s="216" t="s">
        <v>992</v>
      </c>
      <c r="I117" s="216"/>
      <c r="J117" s="45"/>
      <c r="K117" s="45"/>
      <c r="L117" s="216"/>
      <c r="M117" s="216"/>
      <c r="N117" s="45"/>
      <c r="O117" s="45"/>
      <c r="P117" s="216" t="s">
        <v>996</v>
      </c>
      <c r="Q117" s="216"/>
      <c r="R117" s="45"/>
      <c r="S117" s="45"/>
      <c r="T117" s="216" t="s">
        <v>996</v>
      </c>
      <c r="U117" s="216"/>
      <c r="V117" s="45"/>
      <c r="W117" s="45"/>
      <c r="X117" s="216"/>
      <c r="Y117" s="216"/>
      <c r="Z117" s="45"/>
      <c r="AA117" s="45"/>
      <c r="AB117" s="216" t="s">
        <v>1000</v>
      </c>
      <c r="AC117" s="216"/>
      <c r="AD117" s="45"/>
    </row>
    <row r="118" spans="1:30" ht="15.75" thickBot="1" x14ac:dyDescent="0.3">
      <c r="A118" s="12"/>
      <c r="B118" s="143"/>
      <c r="C118" s="45"/>
      <c r="D118" s="214"/>
      <c r="E118" s="214"/>
      <c r="F118" s="45"/>
      <c r="G118" s="45"/>
      <c r="H118" s="214" t="s">
        <v>993</v>
      </c>
      <c r="I118" s="214"/>
      <c r="J118" s="45"/>
      <c r="K118" s="45"/>
      <c r="L118" s="214"/>
      <c r="M118" s="214"/>
      <c r="N118" s="45"/>
      <c r="O118" s="45"/>
      <c r="P118" s="214"/>
      <c r="Q118" s="214"/>
      <c r="R118" s="45"/>
      <c r="S118" s="45"/>
      <c r="T118" s="214"/>
      <c r="U118" s="214"/>
      <c r="V118" s="45"/>
      <c r="W118" s="45"/>
      <c r="X118" s="214"/>
      <c r="Y118" s="214"/>
      <c r="Z118" s="45"/>
      <c r="AA118" s="45"/>
      <c r="AB118" s="214"/>
      <c r="AC118" s="214"/>
      <c r="AD118" s="45"/>
    </row>
    <row r="119" spans="1:30" ht="15.75" thickBot="1" x14ac:dyDescent="0.3">
      <c r="A119" s="12"/>
      <c r="B119" s="205" t="s">
        <v>53</v>
      </c>
      <c r="C119" s="32"/>
      <c r="D119" s="201"/>
      <c r="E119" s="202" t="s">
        <v>1011</v>
      </c>
      <c r="F119" s="203" t="s">
        <v>299</v>
      </c>
      <c r="G119" s="32"/>
      <c r="H119" s="201"/>
      <c r="I119" s="202" t="s">
        <v>1015</v>
      </c>
      <c r="J119" s="203" t="s">
        <v>299</v>
      </c>
      <c r="K119" s="32"/>
      <c r="L119" s="201"/>
      <c r="M119" s="202" t="s">
        <v>1008</v>
      </c>
      <c r="N119" s="203" t="s">
        <v>299</v>
      </c>
      <c r="O119" s="32"/>
      <c r="P119" s="201"/>
      <c r="Q119" s="202">
        <v>32</v>
      </c>
      <c r="R119" s="203" t="s">
        <v>241</v>
      </c>
      <c r="S119" s="32"/>
      <c r="T119" s="201"/>
      <c r="U119" s="202">
        <v>184</v>
      </c>
      <c r="V119" s="203" t="s">
        <v>241</v>
      </c>
      <c r="W119" s="32"/>
      <c r="X119" s="201"/>
      <c r="Y119" s="202">
        <v>495</v>
      </c>
      <c r="Z119" s="203" t="s">
        <v>241</v>
      </c>
      <c r="AA119" s="32"/>
      <c r="AB119" s="201"/>
      <c r="AC119" s="202" t="s">
        <v>851</v>
      </c>
      <c r="AD119" s="203" t="s">
        <v>299</v>
      </c>
    </row>
    <row r="120" spans="1:30" x14ac:dyDescent="0.25">
      <c r="A120" s="12"/>
      <c r="B120" s="40"/>
      <c r="C120" s="40"/>
      <c r="D120" s="41"/>
      <c r="E120" s="41"/>
      <c r="F120" s="40"/>
      <c r="G120" s="40"/>
      <c r="H120" s="41"/>
      <c r="I120" s="41"/>
      <c r="J120" s="40"/>
      <c r="K120" s="40"/>
      <c r="L120" s="41"/>
      <c r="M120" s="41"/>
      <c r="N120" s="40"/>
      <c r="O120" s="40"/>
      <c r="P120" s="41"/>
      <c r="Q120" s="41"/>
      <c r="R120" s="40"/>
      <c r="S120" s="40"/>
      <c r="T120" s="41"/>
      <c r="U120" s="41"/>
      <c r="V120" s="40"/>
      <c r="W120" s="40"/>
      <c r="X120" s="41"/>
      <c r="Y120" s="41"/>
      <c r="Z120" s="40"/>
      <c r="AA120" s="40"/>
      <c r="AB120" s="41"/>
      <c r="AC120" s="41"/>
      <c r="AD120" s="40"/>
    </row>
    <row r="121" spans="1:30" ht="19.5" x14ac:dyDescent="0.25">
      <c r="A121" s="12"/>
      <c r="B121" s="209" t="s">
        <v>1019</v>
      </c>
      <c r="C121" s="16"/>
      <c r="D121" s="4"/>
      <c r="E121" s="4"/>
      <c r="F121" s="4"/>
      <c r="G121" s="16"/>
      <c r="H121" s="4"/>
      <c r="I121" s="4"/>
      <c r="J121" s="4"/>
      <c r="K121" s="16"/>
      <c r="L121" s="4"/>
      <c r="M121" s="4"/>
      <c r="N121" s="4"/>
      <c r="O121" s="16"/>
      <c r="P121" s="4"/>
      <c r="Q121" s="4"/>
      <c r="R121" s="4"/>
      <c r="S121" s="16"/>
      <c r="T121" s="4"/>
      <c r="U121" s="4"/>
      <c r="V121" s="4"/>
      <c r="W121" s="16"/>
      <c r="X121" s="4"/>
      <c r="Y121" s="4"/>
      <c r="Z121" s="4"/>
      <c r="AA121" s="16"/>
      <c r="AB121" s="4"/>
      <c r="AC121" s="4"/>
      <c r="AD121" s="4"/>
    </row>
    <row r="122" spans="1:30" ht="19.5" x14ac:dyDescent="0.25">
      <c r="A122" s="12"/>
      <c r="B122" s="207" t="s">
        <v>1020</v>
      </c>
      <c r="C122" s="32"/>
      <c r="D122" s="200"/>
      <c r="E122" s="208" t="s">
        <v>297</v>
      </c>
      <c r="F122" s="200" t="s">
        <v>241</v>
      </c>
      <c r="G122" s="32"/>
      <c r="H122" s="200"/>
      <c r="I122" s="208" t="s">
        <v>297</v>
      </c>
      <c r="J122" s="200" t="s">
        <v>241</v>
      </c>
      <c r="K122" s="32"/>
      <c r="L122" s="200"/>
      <c r="M122" s="208" t="s">
        <v>297</v>
      </c>
      <c r="N122" s="200" t="s">
        <v>241</v>
      </c>
      <c r="O122" s="32"/>
      <c r="P122" s="200"/>
      <c r="Q122" s="208" t="s">
        <v>297</v>
      </c>
      <c r="R122" s="200" t="s">
        <v>241</v>
      </c>
      <c r="S122" s="32"/>
      <c r="T122" s="198"/>
      <c r="U122" s="199" t="s">
        <v>367</v>
      </c>
      <c r="V122" s="200" t="s">
        <v>299</v>
      </c>
      <c r="W122" s="32"/>
      <c r="X122" s="200"/>
      <c r="Y122" s="208" t="s">
        <v>297</v>
      </c>
      <c r="Z122" s="200" t="s">
        <v>241</v>
      </c>
      <c r="AA122" s="32"/>
      <c r="AB122" s="198"/>
      <c r="AC122" s="199" t="s">
        <v>367</v>
      </c>
      <c r="AD122" s="200" t="s">
        <v>299</v>
      </c>
    </row>
    <row r="123" spans="1:30" x14ac:dyDescent="0.25">
      <c r="A123" s="12"/>
      <c r="B123" s="206" t="s">
        <v>1021</v>
      </c>
      <c r="C123" s="16"/>
      <c r="D123" s="190"/>
      <c r="E123" s="191" t="s">
        <v>297</v>
      </c>
      <c r="F123" s="190" t="s">
        <v>241</v>
      </c>
      <c r="G123" s="16"/>
      <c r="H123" s="190"/>
      <c r="I123" s="191" t="s">
        <v>297</v>
      </c>
      <c r="J123" s="190" t="s">
        <v>241</v>
      </c>
      <c r="K123" s="16"/>
      <c r="L123" s="192"/>
      <c r="M123" s="193" t="s">
        <v>309</v>
      </c>
      <c r="N123" s="190" t="s">
        <v>299</v>
      </c>
      <c r="O123" s="16"/>
      <c r="P123" s="190"/>
      <c r="Q123" s="191" t="s">
        <v>297</v>
      </c>
      <c r="R123" s="190" t="s">
        <v>241</v>
      </c>
      <c r="S123" s="16"/>
      <c r="T123" s="190"/>
      <c r="U123" s="191" t="s">
        <v>297</v>
      </c>
      <c r="V123" s="190" t="s">
        <v>241</v>
      </c>
      <c r="W123" s="16"/>
      <c r="X123" s="190"/>
      <c r="Y123" s="191" t="s">
        <v>297</v>
      </c>
      <c r="Z123" s="190" t="s">
        <v>241</v>
      </c>
      <c r="AA123" s="16"/>
      <c r="AB123" s="192"/>
      <c r="AC123" s="193" t="s">
        <v>309</v>
      </c>
      <c r="AD123" s="190" t="s">
        <v>299</v>
      </c>
    </row>
    <row r="124" spans="1:30" ht="19.5" x14ac:dyDescent="0.25">
      <c r="A124" s="12"/>
      <c r="B124" s="207" t="s">
        <v>1022</v>
      </c>
      <c r="C124" s="32"/>
      <c r="D124" s="200"/>
      <c r="E124" s="208" t="s">
        <v>297</v>
      </c>
      <c r="F124" s="200" t="s">
        <v>241</v>
      </c>
      <c r="G124" s="32"/>
      <c r="H124" s="200"/>
      <c r="I124" s="208" t="s">
        <v>297</v>
      </c>
      <c r="J124" s="200" t="s">
        <v>241</v>
      </c>
      <c r="K124" s="32"/>
      <c r="L124" s="200"/>
      <c r="M124" s="208" t="s">
        <v>297</v>
      </c>
      <c r="N124" s="200" t="s">
        <v>241</v>
      </c>
      <c r="O124" s="32"/>
      <c r="P124" s="198"/>
      <c r="Q124" s="199">
        <v>104</v>
      </c>
      <c r="R124" s="200" t="s">
        <v>241</v>
      </c>
      <c r="S124" s="32"/>
      <c r="T124" s="198"/>
      <c r="U124" s="199">
        <v>3</v>
      </c>
      <c r="V124" s="200" t="s">
        <v>241</v>
      </c>
      <c r="W124" s="32"/>
      <c r="X124" s="200"/>
      <c r="Y124" s="208" t="s">
        <v>297</v>
      </c>
      <c r="Z124" s="200" t="s">
        <v>241</v>
      </c>
      <c r="AA124" s="32"/>
      <c r="AB124" s="198"/>
      <c r="AC124" s="199">
        <v>107</v>
      </c>
      <c r="AD124" s="200" t="s">
        <v>241</v>
      </c>
    </row>
    <row r="125" spans="1:30" x14ac:dyDescent="0.25">
      <c r="A125" s="12"/>
      <c r="B125" s="206" t="s">
        <v>1023</v>
      </c>
      <c r="C125" s="16"/>
      <c r="D125" s="190"/>
      <c r="E125" s="191" t="s">
        <v>297</v>
      </c>
      <c r="F125" s="190" t="s">
        <v>241</v>
      </c>
      <c r="G125" s="16"/>
      <c r="H125" s="192"/>
      <c r="I125" s="193">
        <v>9</v>
      </c>
      <c r="J125" s="190" t="s">
        <v>241</v>
      </c>
      <c r="K125" s="16"/>
      <c r="L125" s="190"/>
      <c r="M125" s="191" t="s">
        <v>297</v>
      </c>
      <c r="N125" s="190" t="s">
        <v>241</v>
      </c>
      <c r="O125" s="16"/>
      <c r="P125" s="190"/>
      <c r="Q125" s="191" t="s">
        <v>297</v>
      </c>
      <c r="R125" s="190" t="s">
        <v>241</v>
      </c>
      <c r="S125" s="16"/>
      <c r="T125" s="190"/>
      <c r="U125" s="191" t="s">
        <v>297</v>
      </c>
      <c r="V125" s="190" t="s">
        <v>241</v>
      </c>
      <c r="W125" s="16"/>
      <c r="X125" s="190"/>
      <c r="Y125" s="191" t="s">
        <v>297</v>
      </c>
      <c r="Z125" s="190" t="s">
        <v>241</v>
      </c>
      <c r="AA125" s="16"/>
      <c r="AB125" s="192"/>
      <c r="AC125" s="193">
        <v>9</v>
      </c>
      <c r="AD125" s="190" t="s">
        <v>241</v>
      </c>
    </row>
    <row r="126" spans="1:30" ht="20.25" thickBot="1" x14ac:dyDescent="0.3">
      <c r="A126" s="12"/>
      <c r="B126" s="207" t="s">
        <v>1024</v>
      </c>
      <c r="C126" s="32"/>
      <c r="D126" s="198"/>
      <c r="E126" s="199">
        <v>107</v>
      </c>
      <c r="F126" s="200" t="s">
        <v>241</v>
      </c>
      <c r="G126" s="32"/>
      <c r="H126" s="198"/>
      <c r="I126" s="199">
        <v>100</v>
      </c>
      <c r="J126" s="200" t="s">
        <v>241</v>
      </c>
      <c r="K126" s="32"/>
      <c r="L126" s="198"/>
      <c r="M126" s="199">
        <v>104</v>
      </c>
      <c r="N126" s="200" t="s">
        <v>241</v>
      </c>
      <c r="O126" s="32"/>
      <c r="P126" s="200"/>
      <c r="Q126" s="208" t="s">
        <v>297</v>
      </c>
      <c r="R126" s="200" t="s">
        <v>241</v>
      </c>
      <c r="S126" s="32"/>
      <c r="T126" s="200"/>
      <c r="U126" s="208" t="s">
        <v>297</v>
      </c>
      <c r="V126" s="200" t="s">
        <v>241</v>
      </c>
      <c r="W126" s="32"/>
      <c r="X126" s="198"/>
      <c r="Y126" s="199" t="s">
        <v>1025</v>
      </c>
      <c r="Z126" s="200" t="s">
        <v>299</v>
      </c>
      <c r="AA126" s="32"/>
      <c r="AB126" s="200"/>
      <c r="AC126" s="208" t="s">
        <v>297</v>
      </c>
      <c r="AD126" s="200" t="s">
        <v>241</v>
      </c>
    </row>
    <row r="127" spans="1:30" x14ac:dyDescent="0.25">
      <c r="A127" s="12"/>
      <c r="B127" s="40"/>
      <c r="C127" s="40"/>
      <c r="D127" s="41"/>
      <c r="E127" s="41"/>
      <c r="F127" s="40"/>
      <c r="G127" s="40"/>
      <c r="H127" s="41"/>
      <c r="I127" s="41"/>
      <c r="J127" s="40"/>
      <c r="K127" s="40"/>
      <c r="L127" s="41"/>
      <c r="M127" s="41"/>
      <c r="N127" s="40"/>
      <c r="O127" s="40"/>
      <c r="P127" s="41"/>
      <c r="Q127" s="41"/>
      <c r="R127" s="40"/>
      <c r="S127" s="40"/>
      <c r="T127" s="41"/>
      <c r="U127" s="41"/>
      <c r="V127" s="40"/>
      <c r="W127" s="40"/>
      <c r="X127" s="41"/>
      <c r="Y127" s="41"/>
      <c r="Z127" s="40"/>
      <c r="AA127" s="40"/>
      <c r="AB127" s="41"/>
      <c r="AC127" s="41"/>
      <c r="AD127" s="40"/>
    </row>
    <row r="128" spans="1:30" ht="20.25" thickBot="1" x14ac:dyDescent="0.3">
      <c r="A128" s="12"/>
      <c r="B128" s="209" t="s">
        <v>58</v>
      </c>
      <c r="C128" s="16"/>
      <c r="D128" s="176"/>
      <c r="E128" s="119">
        <v>107</v>
      </c>
      <c r="F128" s="167" t="s">
        <v>241</v>
      </c>
      <c r="G128" s="16"/>
      <c r="H128" s="176"/>
      <c r="I128" s="119">
        <v>109</v>
      </c>
      <c r="J128" s="167" t="s">
        <v>241</v>
      </c>
      <c r="K128" s="16"/>
      <c r="L128" s="176"/>
      <c r="M128" s="119">
        <v>100</v>
      </c>
      <c r="N128" s="167" t="s">
        <v>241</v>
      </c>
      <c r="O128" s="16"/>
      <c r="P128" s="176"/>
      <c r="Q128" s="119">
        <v>104</v>
      </c>
      <c r="R128" s="167" t="s">
        <v>241</v>
      </c>
      <c r="S128" s="16"/>
      <c r="T128" s="176"/>
      <c r="U128" s="119" t="s">
        <v>298</v>
      </c>
      <c r="V128" s="167" t="s">
        <v>299</v>
      </c>
      <c r="W128" s="16"/>
      <c r="X128" s="176"/>
      <c r="Y128" s="119" t="s">
        <v>1025</v>
      </c>
      <c r="Z128" s="167" t="s">
        <v>299</v>
      </c>
      <c r="AA128" s="16"/>
      <c r="AB128" s="176"/>
      <c r="AC128" s="119">
        <v>107</v>
      </c>
      <c r="AD128" s="167" t="s">
        <v>241</v>
      </c>
    </row>
    <row r="129" spans="1:30" x14ac:dyDescent="0.25">
      <c r="A129" s="12"/>
      <c r="B129" s="40"/>
      <c r="C129" s="40"/>
      <c r="D129" s="41"/>
      <c r="E129" s="41"/>
      <c r="F129" s="40"/>
      <c r="G129" s="40"/>
      <c r="H129" s="41"/>
      <c r="I129" s="41"/>
      <c r="J129" s="40"/>
      <c r="K129" s="40"/>
      <c r="L129" s="41"/>
      <c r="M129" s="41"/>
      <c r="N129" s="40"/>
      <c r="O129" s="40"/>
      <c r="P129" s="41"/>
      <c r="Q129" s="41"/>
      <c r="R129" s="40"/>
      <c r="S129" s="40"/>
      <c r="T129" s="41"/>
      <c r="U129" s="41"/>
      <c r="V129" s="40"/>
      <c r="W129" s="40"/>
      <c r="X129" s="41"/>
      <c r="Y129" s="41"/>
      <c r="Z129" s="40"/>
      <c r="AA129" s="40"/>
      <c r="AB129" s="41"/>
      <c r="AC129" s="41"/>
      <c r="AD129" s="40"/>
    </row>
    <row r="130" spans="1:30" x14ac:dyDescent="0.25">
      <c r="A130" s="12"/>
      <c r="B130" s="205" t="s">
        <v>63</v>
      </c>
      <c r="C130" s="32"/>
      <c r="D130" s="201"/>
      <c r="E130" s="202" t="s">
        <v>1026</v>
      </c>
      <c r="F130" s="203" t="s">
        <v>299</v>
      </c>
      <c r="G130" s="32"/>
      <c r="H130" s="201"/>
      <c r="I130" s="202" t="s">
        <v>1027</v>
      </c>
      <c r="J130" s="203" t="s">
        <v>299</v>
      </c>
      <c r="K130" s="32"/>
      <c r="L130" s="201"/>
      <c r="M130" s="202" t="s">
        <v>1028</v>
      </c>
      <c r="N130" s="203" t="s">
        <v>299</v>
      </c>
      <c r="O130" s="32"/>
      <c r="P130" s="201"/>
      <c r="Q130" s="202">
        <v>136</v>
      </c>
      <c r="R130" s="203" t="s">
        <v>241</v>
      </c>
      <c r="S130" s="32"/>
      <c r="T130" s="201"/>
      <c r="U130" s="202">
        <v>182</v>
      </c>
      <c r="V130" s="203" t="s">
        <v>241</v>
      </c>
      <c r="W130" s="32"/>
      <c r="X130" s="201"/>
      <c r="Y130" s="202">
        <v>184</v>
      </c>
      <c r="Z130" s="203" t="s">
        <v>241</v>
      </c>
      <c r="AA130" s="32"/>
      <c r="AB130" s="201"/>
      <c r="AC130" s="202" t="s">
        <v>474</v>
      </c>
      <c r="AD130" s="203" t="s">
        <v>299</v>
      </c>
    </row>
    <row r="131" spans="1:30" ht="20.25" thickBot="1" x14ac:dyDescent="0.3">
      <c r="A131" s="12"/>
      <c r="B131" s="206" t="s">
        <v>1029</v>
      </c>
      <c r="C131" s="16"/>
      <c r="D131" s="190"/>
      <c r="E131" s="191" t="s">
        <v>297</v>
      </c>
      <c r="F131" s="190" t="s">
        <v>241</v>
      </c>
      <c r="G131" s="16"/>
      <c r="H131" s="190"/>
      <c r="I131" s="191" t="s">
        <v>297</v>
      </c>
      <c r="J131" s="190" t="s">
        <v>241</v>
      </c>
      <c r="K131" s="16"/>
      <c r="L131" s="190"/>
      <c r="M131" s="191" t="s">
        <v>297</v>
      </c>
      <c r="N131" s="190" t="s">
        <v>241</v>
      </c>
      <c r="O131" s="16"/>
      <c r="P131" s="190"/>
      <c r="Q131" s="191" t="s">
        <v>297</v>
      </c>
      <c r="R131" s="190" t="s">
        <v>241</v>
      </c>
      <c r="S131" s="16"/>
      <c r="T131" s="192"/>
      <c r="U131" s="193" t="s">
        <v>307</v>
      </c>
      <c r="V131" s="190" t="s">
        <v>299</v>
      </c>
      <c r="W131" s="16"/>
      <c r="X131" s="190"/>
      <c r="Y131" s="191" t="s">
        <v>297</v>
      </c>
      <c r="Z131" s="190" t="s">
        <v>241</v>
      </c>
      <c r="AA131" s="16"/>
      <c r="AB131" s="192"/>
      <c r="AC131" s="193" t="s">
        <v>307</v>
      </c>
      <c r="AD131" s="190" t="s">
        <v>299</v>
      </c>
    </row>
    <row r="132" spans="1:30" x14ac:dyDescent="0.25">
      <c r="A132" s="12"/>
      <c r="B132" s="40"/>
      <c r="C132" s="40"/>
      <c r="D132" s="41"/>
      <c r="E132" s="41"/>
      <c r="F132" s="40"/>
      <c r="G132" s="40"/>
      <c r="H132" s="41"/>
      <c r="I132" s="41"/>
      <c r="J132" s="40"/>
      <c r="K132" s="40"/>
      <c r="L132" s="41"/>
      <c r="M132" s="41"/>
      <c r="N132" s="40"/>
      <c r="O132" s="40"/>
      <c r="P132" s="41"/>
      <c r="Q132" s="41"/>
      <c r="R132" s="40"/>
      <c r="S132" s="40"/>
      <c r="T132" s="41"/>
      <c r="U132" s="41"/>
      <c r="V132" s="40"/>
      <c r="W132" s="40"/>
      <c r="X132" s="41"/>
      <c r="Y132" s="41"/>
      <c r="Z132" s="40"/>
      <c r="AA132" s="40"/>
      <c r="AB132" s="41"/>
      <c r="AC132" s="41"/>
      <c r="AD132" s="40"/>
    </row>
    <row r="133" spans="1:30" ht="20.25" thickBot="1" x14ac:dyDescent="0.3">
      <c r="A133" s="12"/>
      <c r="B133" s="205" t="s">
        <v>65</v>
      </c>
      <c r="C133" s="32"/>
      <c r="D133" s="201"/>
      <c r="E133" s="202" t="s">
        <v>1026</v>
      </c>
      <c r="F133" s="203" t="s">
        <v>299</v>
      </c>
      <c r="G133" s="32"/>
      <c r="H133" s="201"/>
      <c r="I133" s="202" t="s">
        <v>1027</v>
      </c>
      <c r="J133" s="203" t="s">
        <v>299</v>
      </c>
      <c r="K133" s="32"/>
      <c r="L133" s="201"/>
      <c r="M133" s="202" t="s">
        <v>1028</v>
      </c>
      <c r="N133" s="203" t="s">
        <v>299</v>
      </c>
      <c r="O133" s="32"/>
      <c r="P133" s="201"/>
      <c r="Q133" s="202">
        <v>136</v>
      </c>
      <c r="R133" s="203" t="s">
        <v>241</v>
      </c>
      <c r="S133" s="32"/>
      <c r="T133" s="201"/>
      <c r="U133" s="202">
        <v>179</v>
      </c>
      <c r="V133" s="203" t="s">
        <v>241</v>
      </c>
      <c r="W133" s="32"/>
      <c r="X133" s="201"/>
      <c r="Y133" s="202">
        <v>184</v>
      </c>
      <c r="Z133" s="203" t="s">
        <v>241</v>
      </c>
      <c r="AA133" s="32"/>
      <c r="AB133" s="201"/>
      <c r="AC133" s="202" t="s">
        <v>1026</v>
      </c>
      <c r="AD133" s="203" t="s">
        <v>299</v>
      </c>
    </row>
    <row r="134" spans="1:30" ht="15.75" thickTop="1" x14ac:dyDescent="0.25">
      <c r="A134" s="12"/>
      <c r="B134" s="40"/>
      <c r="C134" s="40"/>
      <c r="D134" s="43"/>
      <c r="E134" s="43"/>
      <c r="F134" s="40"/>
      <c r="G134" s="40"/>
      <c r="H134" s="43"/>
      <c r="I134" s="43"/>
      <c r="J134" s="40"/>
      <c r="K134" s="40"/>
      <c r="L134" s="43"/>
      <c r="M134" s="43"/>
      <c r="N134" s="40"/>
      <c r="O134" s="40"/>
      <c r="P134" s="43"/>
      <c r="Q134" s="43"/>
      <c r="R134" s="40"/>
      <c r="S134" s="40"/>
      <c r="T134" s="43"/>
      <c r="U134" s="43"/>
      <c r="V134" s="40"/>
      <c r="W134" s="40"/>
      <c r="X134" s="43"/>
      <c r="Y134" s="43"/>
      <c r="Z134" s="40"/>
      <c r="AA134" s="40"/>
      <c r="AB134" s="43"/>
      <c r="AC134" s="43"/>
      <c r="AD134" s="40"/>
    </row>
    <row r="135" spans="1:30" x14ac:dyDescent="0.25">
      <c r="A135" s="12"/>
      <c r="B135" s="147"/>
      <c r="C135" s="147"/>
      <c r="D135" s="147"/>
      <c r="E135" s="147"/>
      <c r="F135" s="147"/>
      <c r="G135" s="147"/>
      <c r="H135" s="147"/>
      <c r="I135" s="147"/>
      <c r="J135" s="147"/>
      <c r="K135" s="147"/>
      <c r="L135" s="147"/>
      <c r="M135" s="147"/>
      <c r="N135" s="147"/>
      <c r="O135" s="147"/>
      <c r="P135" s="147"/>
      <c r="Q135" s="147"/>
      <c r="R135" s="147"/>
      <c r="S135" s="147"/>
      <c r="T135" s="147"/>
      <c r="U135" s="147"/>
      <c r="V135" s="147"/>
      <c r="W135" s="147"/>
      <c r="X135" s="147"/>
      <c r="Y135" s="147"/>
      <c r="Z135" s="147"/>
      <c r="AA135" s="147"/>
      <c r="AB135" s="147"/>
      <c r="AC135" s="147"/>
      <c r="AD135" s="147"/>
    </row>
    <row r="136" spans="1:30" x14ac:dyDescent="0.25">
      <c r="A136" s="12"/>
      <c r="B136" s="225" t="s">
        <v>989</v>
      </c>
      <c r="C136" s="225"/>
      <c r="D136" s="225"/>
      <c r="E136" s="225"/>
      <c r="F136" s="225"/>
      <c r="G136" s="225"/>
      <c r="H136" s="225"/>
      <c r="I136" s="225"/>
      <c r="J136" s="225"/>
      <c r="K136" s="225"/>
      <c r="L136" s="225"/>
      <c r="M136" s="225"/>
      <c r="N136" s="225"/>
      <c r="O136" s="225"/>
      <c r="P136" s="225"/>
      <c r="Q136" s="225"/>
      <c r="R136" s="225"/>
      <c r="S136" s="225"/>
      <c r="T136" s="225"/>
      <c r="U136" s="225"/>
      <c r="V136" s="225"/>
      <c r="W136" s="225"/>
      <c r="X136" s="225"/>
      <c r="Y136" s="225"/>
      <c r="Z136" s="225"/>
      <c r="AA136" s="225"/>
      <c r="AB136" s="225"/>
      <c r="AC136" s="225"/>
      <c r="AD136" s="225"/>
    </row>
    <row r="137" spans="1:30" x14ac:dyDescent="0.25">
      <c r="A137" s="12"/>
      <c r="B137" s="225" t="s">
        <v>1247</v>
      </c>
      <c r="C137" s="225"/>
      <c r="D137" s="225"/>
      <c r="E137" s="225"/>
      <c r="F137" s="225"/>
      <c r="G137" s="225"/>
      <c r="H137" s="225"/>
      <c r="I137" s="225"/>
      <c r="J137" s="225"/>
      <c r="K137" s="225"/>
      <c r="L137" s="225"/>
      <c r="M137" s="225"/>
      <c r="N137" s="225"/>
      <c r="O137" s="225"/>
      <c r="P137" s="225"/>
      <c r="Q137" s="225"/>
      <c r="R137" s="225"/>
      <c r="S137" s="225"/>
      <c r="T137" s="225"/>
      <c r="U137" s="225"/>
      <c r="V137" s="225"/>
      <c r="W137" s="225"/>
      <c r="X137" s="225"/>
      <c r="Y137" s="225"/>
      <c r="Z137" s="225"/>
      <c r="AA137" s="225"/>
      <c r="AB137" s="225"/>
      <c r="AC137" s="225"/>
      <c r="AD137" s="225"/>
    </row>
    <row r="138" spans="1:30" x14ac:dyDescent="0.25">
      <c r="A138" s="12"/>
      <c r="B138" s="225" t="s">
        <v>1030</v>
      </c>
      <c r="C138" s="225"/>
      <c r="D138" s="225"/>
      <c r="E138" s="225"/>
      <c r="F138" s="225"/>
      <c r="G138" s="225"/>
      <c r="H138" s="225"/>
      <c r="I138" s="225"/>
      <c r="J138" s="225"/>
      <c r="K138" s="225"/>
      <c r="L138" s="225"/>
      <c r="M138" s="225"/>
      <c r="N138" s="225"/>
      <c r="O138" s="225"/>
      <c r="P138" s="225"/>
      <c r="Q138" s="225"/>
      <c r="R138" s="225"/>
      <c r="S138" s="225"/>
      <c r="T138" s="225"/>
      <c r="U138" s="225"/>
      <c r="V138" s="225"/>
      <c r="W138" s="225"/>
      <c r="X138" s="225"/>
      <c r="Y138" s="225"/>
      <c r="Z138" s="225"/>
      <c r="AA138" s="225"/>
      <c r="AB138" s="225"/>
      <c r="AC138" s="225"/>
      <c r="AD138" s="225"/>
    </row>
    <row r="139" spans="1:30" x14ac:dyDescent="0.25">
      <c r="A139" s="12"/>
      <c r="B139" s="164"/>
      <c r="C139" s="164"/>
      <c r="D139" s="164"/>
      <c r="E139" s="164"/>
      <c r="F139" s="164"/>
      <c r="G139" s="164"/>
      <c r="H139" s="164"/>
      <c r="I139" s="164"/>
      <c r="J139" s="164"/>
      <c r="K139" s="164"/>
      <c r="L139" s="164"/>
      <c r="M139" s="164"/>
      <c r="N139" s="164"/>
      <c r="O139" s="164"/>
      <c r="P139" s="164"/>
      <c r="Q139" s="164"/>
      <c r="R139" s="164"/>
      <c r="S139" s="164"/>
      <c r="T139" s="164"/>
      <c r="U139" s="164"/>
      <c r="V139" s="164"/>
      <c r="W139" s="164"/>
      <c r="X139" s="164"/>
      <c r="Y139" s="164"/>
      <c r="Z139" s="164"/>
      <c r="AA139" s="164"/>
      <c r="AB139" s="164"/>
      <c r="AC139" s="164"/>
      <c r="AD139" s="164"/>
    </row>
    <row r="140" spans="1:30" x14ac:dyDescent="0.25">
      <c r="A140" s="12"/>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row>
    <row r="141" spans="1:30" x14ac:dyDescent="0.25">
      <c r="A141" s="12"/>
      <c r="B141" s="143" t="s">
        <v>292</v>
      </c>
      <c r="C141" s="45"/>
      <c r="D141" s="137" t="s">
        <v>992</v>
      </c>
      <c r="E141" s="137"/>
      <c r="F141" s="45"/>
      <c r="G141" s="45"/>
      <c r="H141" s="137" t="s">
        <v>994</v>
      </c>
      <c r="I141" s="137"/>
      <c r="J141" s="45"/>
      <c r="K141" s="45"/>
      <c r="L141" s="137" t="s">
        <v>995</v>
      </c>
      <c r="M141" s="137"/>
      <c r="N141" s="45"/>
      <c r="O141" s="45"/>
      <c r="P141" s="137" t="s">
        <v>993</v>
      </c>
      <c r="Q141" s="137"/>
      <c r="R141" s="45"/>
      <c r="S141" s="45"/>
      <c r="T141" s="137" t="s">
        <v>997</v>
      </c>
      <c r="U141" s="137"/>
      <c r="V141" s="45"/>
      <c r="W141" s="45"/>
      <c r="X141" s="137" t="s">
        <v>998</v>
      </c>
      <c r="Y141" s="137"/>
      <c r="Z141" s="45"/>
      <c r="AA141" s="45"/>
      <c r="AB141" s="137" t="s">
        <v>999</v>
      </c>
      <c r="AC141" s="137"/>
      <c r="AD141" s="45"/>
    </row>
    <row r="142" spans="1:30" x14ac:dyDescent="0.25">
      <c r="A142" s="12"/>
      <c r="B142" s="143"/>
      <c r="C142" s="45"/>
      <c r="D142" s="137" t="s">
        <v>993</v>
      </c>
      <c r="E142" s="137"/>
      <c r="F142" s="45"/>
      <c r="G142" s="45"/>
      <c r="H142" s="137" t="s">
        <v>992</v>
      </c>
      <c r="I142" s="137"/>
      <c r="J142" s="45"/>
      <c r="K142" s="45"/>
      <c r="L142" s="137"/>
      <c r="M142" s="137"/>
      <c r="N142" s="45"/>
      <c r="O142" s="45"/>
      <c r="P142" s="137" t="s">
        <v>996</v>
      </c>
      <c r="Q142" s="137"/>
      <c r="R142" s="45"/>
      <c r="S142" s="45"/>
      <c r="T142" s="137" t="s">
        <v>996</v>
      </c>
      <c r="U142" s="137"/>
      <c r="V142" s="45"/>
      <c r="W142" s="45"/>
      <c r="X142" s="137"/>
      <c r="Y142" s="137"/>
      <c r="Z142" s="45"/>
      <c r="AA142" s="45"/>
      <c r="AB142" s="137" t="s">
        <v>1000</v>
      </c>
      <c r="AC142" s="137"/>
      <c r="AD142" s="45"/>
    </row>
    <row r="143" spans="1:30" ht="15.75" thickBot="1" x14ac:dyDescent="0.3">
      <c r="A143" s="12"/>
      <c r="B143" s="143"/>
      <c r="C143" s="45"/>
      <c r="D143" s="139"/>
      <c r="E143" s="139"/>
      <c r="F143" s="45"/>
      <c r="G143" s="45"/>
      <c r="H143" s="139" t="s">
        <v>993</v>
      </c>
      <c r="I143" s="139"/>
      <c r="J143" s="45"/>
      <c r="K143" s="45"/>
      <c r="L143" s="139"/>
      <c r="M143" s="139"/>
      <c r="N143" s="45"/>
      <c r="O143" s="45"/>
      <c r="P143" s="139"/>
      <c r="Q143" s="139"/>
      <c r="R143" s="45"/>
      <c r="S143" s="45"/>
      <c r="T143" s="139"/>
      <c r="U143" s="139"/>
      <c r="V143" s="45"/>
      <c r="W143" s="45"/>
      <c r="X143" s="139"/>
      <c r="Y143" s="139"/>
      <c r="Z143" s="45"/>
      <c r="AA143" s="45"/>
      <c r="AB143" s="139"/>
      <c r="AC143" s="139"/>
      <c r="AD143" s="45"/>
    </row>
    <row r="144" spans="1:30" ht="15.75" thickBot="1" x14ac:dyDescent="0.3">
      <c r="A144" s="12"/>
      <c r="B144" s="205" t="s">
        <v>53</v>
      </c>
      <c r="C144" s="32"/>
      <c r="D144" s="201"/>
      <c r="E144" s="202" t="s">
        <v>1038</v>
      </c>
      <c r="F144" s="203" t="s">
        <v>299</v>
      </c>
      <c r="G144" s="32"/>
      <c r="H144" s="201"/>
      <c r="I144" s="202" t="s">
        <v>1042</v>
      </c>
      <c r="J144" s="203" t="s">
        <v>299</v>
      </c>
      <c r="K144" s="32"/>
      <c r="L144" s="201"/>
      <c r="M144" s="202" t="s">
        <v>1037</v>
      </c>
      <c r="N144" s="203" t="s">
        <v>299</v>
      </c>
      <c r="O144" s="32"/>
      <c r="P144" s="201"/>
      <c r="Q144" s="202" t="s">
        <v>745</v>
      </c>
      <c r="R144" s="203" t="s">
        <v>299</v>
      </c>
      <c r="S144" s="32"/>
      <c r="T144" s="201"/>
      <c r="U144" s="202">
        <v>187</v>
      </c>
      <c r="V144" s="203" t="s">
        <v>241</v>
      </c>
      <c r="W144" s="32"/>
      <c r="X144" s="201"/>
      <c r="Y144" s="202">
        <v>550</v>
      </c>
      <c r="Z144" s="203" t="s">
        <v>241</v>
      </c>
      <c r="AA144" s="32"/>
      <c r="AB144" s="201"/>
      <c r="AC144" s="202" t="s">
        <v>1038</v>
      </c>
      <c r="AD144" s="203" t="s">
        <v>299</v>
      </c>
    </row>
    <row r="145" spans="1:30" x14ac:dyDescent="0.25">
      <c r="A145" s="12"/>
      <c r="B145" s="40"/>
      <c r="C145" s="40"/>
      <c r="D145" s="41"/>
      <c r="E145" s="41"/>
      <c r="F145" s="40"/>
      <c r="G145" s="40"/>
      <c r="H145" s="41"/>
      <c r="I145" s="41"/>
      <c r="J145" s="40"/>
      <c r="K145" s="40"/>
      <c r="L145" s="41"/>
      <c r="M145" s="41"/>
      <c r="N145" s="40"/>
      <c r="O145" s="40"/>
      <c r="P145" s="41"/>
      <c r="Q145" s="41"/>
      <c r="R145" s="40"/>
      <c r="S145" s="40"/>
      <c r="T145" s="41"/>
      <c r="U145" s="41"/>
      <c r="V145" s="40"/>
      <c r="W145" s="40"/>
      <c r="X145" s="41"/>
      <c r="Y145" s="41"/>
      <c r="Z145" s="40"/>
      <c r="AA145" s="40"/>
      <c r="AB145" s="41"/>
      <c r="AC145" s="41"/>
      <c r="AD145" s="40"/>
    </row>
    <row r="146" spans="1:30" ht="19.5" x14ac:dyDescent="0.25">
      <c r="A146" s="12"/>
      <c r="B146" s="209" t="s">
        <v>1019</v>
      </c>
      <c r="C146" s="16"/>
      <c r="D146" s="4"/>
      <c r="E146" s="4"/>
      <c r="F146" s="4"/>
      <c r="G146" s="16"/>
      <c r="H146" s="4"/>
      <c r="I146" s="4"/>
      <c r="J146" s="4"/>
      <c r="K146" s="16"/>
      <c r="L146" s="4"/>
      <c r="M146" s="4"/>
      <c r="N146" s="4"/>
      <c r="O146" s="16"/>
      <c r="P146" s="4"/>
      <c r="Q146" s="4"/>
      <c r="R146" s="4"/>
      <c r="S146" s="16"/>
      <c r="T146" s="4"/>
      <c r="U146" s="4"/>
      <c r="V146" s="4"/>
      <c r="W146" s="16"/>
      <c r="X146" s="4"/>
      <c r="Y146" s="4"/>
      <c r="Z146" s="4"/>
      <c r="AA146" s="16"/>
      <c r="AB146" s="4"/>
      <c r="AC146" s="4"/>
      <c r="AD146" s="4"/>
    </row>
    <row r="147" spans="1:30" ht="19.5" x14ac:dyDescent="0.25">
      <c r="A147" s="12"/>
      <c r="B147" s="207" t="s">
        <v>1020</v>
      </c>
      <c r="C147" s="32"/>
      <c r="D147" s="200"/>
      <c r="E147" s="208" t="s">
        <v>297</v>
      </c>
      <c r="F147" s="200" t="s">
        <v>241</v>
      </c>
      <c r="G147" s="32"/>
      <c r="H147" s="200"/>
      <c r="I147" s="208" t="s">
        <v>297</v>
      </c>
      <c r="J147" s="200" t="s">
        <v>241</v>
      </c>
      <c r="K147" s="32"/>
      <c r="L147" s="200"/>
      <c r="M147" s="208" t="s">
        <v>297</v>
      </c>
      <c r="N147" s="200" t="s">
        <v>241</v>
      </c>
      <c r="O147" s="32"/>
      <c r="P147" s="198"/>
      <c r="Q147" s="199" t="s">
        <v>308</v>
      </c>
      <c r="R147" s="200" t="s">
        <v>299</v>
      </c>
      <c r="S147" s="32"/>
      <c r="T147" s="198"/>
      <c r="U147" s="199">
        <v>4</v>
      </c>
      <c r="V147" s="200" t="s">
        <v>241</v>
      </c>
      <c r="W147" s="32"/>
      <c r="X147" s="200"/>
      <c r="Y147" s="208" t="s">
        <v>297</v>
      </c>
      <c r="Z147" s="200" t="s">
        <v>241</v>
      </c>
      <c r="AA147" s="32"/>
      <c r="AB147" s="198"/>
      <c r="AC147" s="199">
        <v>3</v>
      </c>
      <c r="AD147" s="200" t="s">
        <v>241</v>
      </c>
    </row>
    <row r="148" spans="1:30" ht="19.5" x14ac:dyDescent="0.25">
      <c r="A148" s="12"/>
      <c r="B148" s="206" t="s">
        <v>1044</v>
      </c>
      <c r="C148" s="16"/>
      <c r="D148" s="190"/>
      <c r="E148" s="191" t="s">
        <v>297</v>
      </c>
      <c r="F148" s="190" t="s">
        <v>241</v>
      </c>
      <c r="G148" s="16"/>
      <c r="H148" s="190"/>
      <c r="I148" s="191" t="s">
        <v>297</v>
      </c>
      <c r="J148" s="190" t="s">
        <v>241</v>
      </c>
      <c r="K148" s="16"/>
      <c r="L148" s="190"/>
      <c r="M148" s="191" t="s">
        <v>297</v>
      </c>
      <c r="N148" s="190" t="s">
        <v>241</v>
      </c>
      <c r="O148" s="16"/>
      <c r="P148" s="192"/>
      <c r="Q148" s="193" t="s">
        <v>675</v>
      </c>
      <c r="R148" s="190" t="s">
        <v>299</v>
      </c>
      <c r="S148" s="16"/>
      <c r="T148" s="192"/>
      <c r="U148" s="193" t="s">
        <v>309</v>
      </c>
      <c r="V148" s="190" t="s">
        <v>299</v>
      </c>
      <c r="W148" s="16"/>
      <c r="X148" s="190"/>
      <c r="Y148" s="191" t="s">
        <v>297</v>
      </c>
      <c r="Z148" s="190" t="s">
        <v>241</v>
      </c>
      <c r="AA148" s="16"/>
      <c r="AB148" s="192"/>
      <c r="AC148" s="193" t="s">
        <v>849</v>
      </c>
      <c r="AD148" s="190" t="s">
        <v>299</v>
      </c>
    </row>
    <row r="149" spans="1:30" x14ac:dyDescent="0.25">
      <c r="A149" s="12"/>
      <c r="B149" s="207" t="s">
        <v>1045</v>
      </c>
      <c r="C149" s="32"/>
      <c r="D149" s="200"/>
      <c r="E149" s="208" t="s">
        <v>297</v>
      </c>
      <c r="F149" s="200" t="s">
        <v>241</v>
      </c>
      <c r="G149" s="32"/>
      <c r="H149" s="198"/>
      <c r="I149" s="199" t="s">
        <v>307</v>
      </c>
      <c r="J149" s="200" t="s">
        <v>299</v>
      </c>
      <c r="K149" s="32"/>
      <c r="L149" s="200"/>
      <c r="M149" s="208" t="s">
        <v>297</v>
      </c>
      <c r="N149" s="200" t="s">
        <v>241</v>
      </c>
      <c r="O149" s="32"/>
      <c r="P149" s="200"/>
      <c r="Q149" s="208" t="s">
        <v>297</v>
      </c>
      <c r="R149" s="200" t="s">
        <v>241</v>
      </c>
      <c r="S149" s="32"/>
      <c r="T149" s="200"/>
      <c r="U149" s="208" t="s">
        <v>297</v>
      </c>
      <c r="V149" s="200" t="s">
        <v>241</v>
      </c>
      <c r="W149" s="32"/>
      <c r="X149" s="200"/>
      <c r="Y149" s="208" t="s">
        <v>297</v>
      </c>
      <c r="Z149" s="200" t="s">
        <v>241</v>
      </c>
      <c r="AA149" s="32"/>
      <c r="AB149" s="198"/>
      <c r="AC149" s="199" t="s">
        <v>307</v>
      </c>
      <c r="AD149" s="200" t="s">
        <v>299</v>
      </c>
    </row>
    <row r="150" spans="1:30" ht="20.25" thickBot="1" x14ac:dyDescent="0.3">
      <c r="A150" s="12"/>
      <c r="B150" s="206" t="s">
        <v>1046</v>
      </c>
      <c r="C150" s="16"/>
      <c r="D150" s="192"/>
      <c r="E150" s="193" t="s">
        <v>849</v>
      </c>
      <c r="F150" s="190" t="s">
        <v>299</v>
      </c>
      <c r="G150" s="16"/>
      <c r="H150" s="192"/>
      <c r="I150" s="193" t="s">
        <v>854</v>
      </c>
      <c r="J150" s="190" t="s">
        <v>299</v>
      </c>
      <c r="K150" s="16"/>
      <c r="L150" s="192"/>
      <c r="M150" s="193" t="s">
        <v>854</v>
      </c>
      <c r="N150" s="190" t="s">
        <v>299</v>
      </c>
      <c r="O150" s="16"/>
      <c r="P150" s="190"/>
      <c r="Q150" s="191" t="s">
        <v>297</v>
      </c>
      <c r="R150" s="190" t="s">
        <v>241</v>
      </c>
      <c r="S150" s="16"/>
      <c r="T150" s="190"/>
      <c r="U150" s="191" t="s">
        <v>297</v>
      </c>
      <c r="V150" s="190" t="s">
        <v>241</v>
      </c>
      <c r="W150" s="16"/>
      <c r="X150" s="192"/>
      <c r="Y150" s="193">
        <v>33</v>
      </c>
      <c r="Z150" s="190" t="s">
        <v>241</v>
      </c>
      <c r="AA150" s="16"/>
      <c r="AB150" s="190"/>
      <c r="AC150" s="191" t="s">
        <v>297</v>
      </c>
      <c r="AD150" s="190" t="s">
        <v>241</v>
      </c>
    </row>
    <row r="151" spans="1:30" x14ac:dyDescent="0.25">
      <c r="A151" s="12"/>
      <c r="B151" s="40"/>
      <c r="C151" s="40"/>
      <c r="D151" s="41"/>
      <c r="E151" s="41"/>
      <c r="F151" s="40"/>
      <c r="G151" s="40"/>
      <c r="H151" s="41"/>
      <c r="I151" s="41"/>
      <c r="J151" s="40"/>
      <c r="K151" s="40"/>
      <c r="L151" s="41"/>
      <c r="M151" s="41"/>
      <c r="N151" s="40"/>
      <c r="O151" s="40"/>
      <c r="P151" s="41"/>
      <c r="Q151" s="41"/>
      <c r="R151" s="40"/>
      <c r="S151" s="40"/>
      <c r="T151" s="41"/>
      <c r="U151" s="41"/>
      <c r="V151" s="40"/>
      <c r="W151" s="40"/>
      <c r="X151" s="41"/>
      <c r="Y151" s="41"/>
      <c r="Z151" s="40"/>
      <c r="AA151" s="40"/>
      <c r="AB151" s="41"/>
      <c r="AC151" s="41"/>
      <c r="AD151" s="40"/>
    </row>
    <row r="152" spans="1:30" ht="20.25" thickBot="1" x14ac:dyDescent="0.3">
      <c r="A152" s="12"/>
      <c r="B152" s="205" t="s">
        <v>1019</v>
      </c>
      <c r="C152" s="32"/>
      <c r="D152" s="201"/>
      <c r="E152" s="202" t="s">
        <v>849</v>
      </c>
      <c r="F152" s="203" t="s">
        <v>299</v>
      </c>
      <c r="G152" s="32"/>
      <c r="H152" s="201"/>
      <c r="I152" s="202" t="s">
        <v>849</v>
      </c>
      <c r="J152" s="203" t="s">
        <v>299</v>
      </c>
      <c r="K152" s="32"/>
      <c r="L152" s="201"/>
      <c r="M152" s="202" t="s">
        <v>854</v>
      </c>
      <c r="N152" s="203" t="s">
        <v>299</v>
      </c>
      <c r="O152" s="32"/>
      <c r="P152" s="201"/>
      <c r="Q152" s="202" t="s">
        <v>854</v>
      </c>
      <c r="R152" s="203" t="s">
        <v>299</v>
      </c>
      <c r="S152" s="32"/>
      <c r="T152" s="203"/>
      <c r="U152" s="220" t="s">
        <v>297</v>
      </c>
      <c r="V152" s="203" t="s">
        <v>241</v>
      </c>
      <c r="W152" s="32"/>
      <c r="X152" s="201"/>
      <c r="Y152" s="202">
        <v>33</v>
      </c>
      <c r="Z152" s="203" t="s">
        <v>241</v>
      </c>
      <c r="AA152" s="32"/>
      <c r="AB152" s="201"/>
      <c r="AC152" s="202" t="s">
        <v>849</v>
      </c>
      <c r="AD152" s="203" t="s">
        <v>299</v>
      </c>
    </row>
    <row r="153" spans="1:30" x14ac:dyDescent="0.25">
      <c r="A153" s="12"/>
      <c r="B153" s="40"/>
      <c r="C153" s="40"/>
      <c r="D153" s="41"/>
      <c r="E153" s="41"/>
      <c r="F153" s="40"/>
      <c r="G153" s="40"/>
      <c r="H153" s="41"/>
      <c r="I153" s="41"/>
      <c r="J153" s="40"/>
      <c r="K153" s="40"/>
      <c r="L153" s="41"/>
      <c r="M153" s="41"/>
      <c r="N153" s="40"/>
      <c r="O153" s="40"/>
      <c r="P153" s="41"/>
      <c r="Q153" s="41"/>
      <c r="R153" s="40"/>
      <c r="S153" s="40"/>
      <c r="T153" s="41"/>
      <c r="U153" s="41"/>
      <c r="V153" s="40"/>
      <c r="W153" s="40"/>
      <c r="X153" s="41"/>
      <c r="Y153" s="41"/>
      <c r="Z153" s="40"/>
      <c r="AA153" s="40"/>
      <c r="AB153" s="41"/>
      <c r="AC153" s="41"/>
      <c r="AD153" s="40"/>
    </row>
    <row r="154" spans="1:30" x14ac:dyDescent="0.25">
      <c r="A154" s="12"/>
      <c r="B154" s="209" t="s">
        <v>63</v>
      </c>
      <c r="C154" s="16"/>
      <c r="D154" s="176"/>
      <c r="E154" s="119" t="s">
        <v>1047</v>
      </c>
      <c r="F154" s="167" t="s">
        <v>299</v>
      </c>
      <c r="G154" s="16"/>
      <c r="H154" s="176"/>
      <c r="I154" s="119" t="s">
        <v>1048</v>
      </c>
      <c r="J154" s="167" t="s">
        <v>299</v>
      </c>
      <c r="K154" s="16"/>
      <c r="L154" s="176"/>
      <c r="M154" s="119" t="s">
        <v>1049</v>
      </c>
      <c r="N154" s="167" t="s">
        <v>299</v>
      </c>
      <c r="O154" s="16"/>
      <c r="P154" s="176"/>
      <c r="Q154" s="119" t="s">
        <v>339</v>
      </c>
      <c r="R154" s="167" t="s">
        <v>299</v>
      </c>
      <c r="S154" s="16"/>
      <c r="T154" s="176"/>
      <c r="U154" s="119">
        <v>187</v>
      </c>
      <c r="V154" s="167" t="s">
        <v>241</v>
      </c>
      <c r="W154" s="16"/>
      <c r="X154" s="176"/>
      <c r="Y154" s="119">
        <v>583</v>
      </c>
      <c r="Z154" s="167" t="s">
        <v>241</v>
      </c>
      <c r="AA154" s="16"/>
      <c r="AB154" s="176"/>
      <c r="AC154" s="119" t="s">
        <v>1047</v>
      </c>
      <c r="AD154" s="167" t="s">
        <v>299</v>
      </c>
    </row>
    <row r="155" spans="1:30" ht="20.25" thickBot="1" x14ac:dyDescent="0.3">
      <c r="A155" s="12"/>
      <c r="B155" s="207" t="s">
        <v>1029</v>
      </c>
      <c r="C155" s="32"/>
      <c r="D155" s="200"/>
      <c r="E155" s="208" t="s">
        <v>297</v>
      </c>
      <c r="F155" s="200" t="s">
        <v>241</v>
      </c>
      <c r="G155" s="32"/>
      <c r="H155" s="200"/>
      <c r="I155" s="208" t="s">
        <v>297</v>
      </c>
      <c r="J155" s="200" t="s">
        <v>241</v>
      </c>
      <c r="K155" s="32"/>
      <c r="L155" s="200"/>
      <c r="M155" s="208" t="s">
        <v>297</v>
      </c>
      <c r="N155" s="200" t="s">
        <v>241</v>
      </c>
      <c r="O155" s="32"/>
      <c r="P155" s="200"/>
      <c r="Q155" s="208" t="s">
        <v>297</v>
      </c>
      <c r="R155" s="200" t="s">
        <v>241</v>
      </c>
      <c r="S155" s="32"/>
      <c r="T155" s="200"/>
      <c r="U155" s="208" t="s">
        <v>297</v>
      </c>
      <c r="V155" s="200" t="s">
        <v>241</v>
      </c>
      <c r="W155" s="32"/>
      <c r="X155" s="200"/>
      <c r="Y155" s="208" t="s">
        <v>297</v>
      </c>
      <c r="Z155" s="200" t="s">
        <v>241</v>
      </c>
      <c r="AA155" s="32"/>
      <c r="AB155" s="200"/>
      <c r="AC155" s="208" t="s">
        <v>297</v>
      </c>
      <c r="AD155" s="200" t="s">
        <v>241</v>
      </c>
    </row>
    <row r="156" spans="1:30" x14ac:dyDescent="0.25">
      <c r="A156" s="12"/>
      <c r="B156" s="40"/>
      <c r="C156" s="40"/>
      <c r="D156" s="41"/>
      <c r="E156" s="41"/>
      <c r="F156" s="40"/>
      <c r="G156" s="40"/>
      <c r="H156" s="41"/>
      <c r="I156" s="41"/>
      <c r="J156" s="40"/>
      <c r="K156" s="40"/>
      <c r="L156" s="41"/>
      <c r="M156" s="41"/>
      <c r="N156" s="40"/>
      <c r="O156" s="40"/>
      <c r="P156" s="41"/>
      <c r="Q156" s="41"/>
      <c r="R156" s="40"/>
      <c r="S156" s="40"/>
      <c r="T156" s="41"/>
      <c r="U156" s="41"/>
      <c r="V156" s="40"/>
      <c r="W156" s="40"/>
      <c r="X156" s="41"/>
      <c r="Y156" s="41"/>
      <c r="Z156" s="40"/>
      <c r="AA156" s="40"/>
      <c r="AB156" s="41"/>
      <c r="AC156" s="41"/>
      <c r="AD156" s="40"/>
    </row>
    <row r="157" spans="1:30" ht="20.25" thickBot="1" x14ac:dyDescent="0.3">
      <c r="A157" s="12"/>
      <c r="B157" s="209" t="s">
        <v>65</v>
      </c>
      <c r="C157" s="16"/>
      <c r="D157" s="176"/>
      <c r="E157" s="119" t="s">
        <v>1047</v>
      </c>
      <c r="F157" s="167" t="s">
        <v>299</v>
      </c>
      <c r="G157" s="16"/>
      <c r="H157" s="176"/>
      <c r="I157" s="119" t="s">
        <v>1048</v>
      </c>
      <c r="J157" s="167" t="s">
        <v>299</v>
      </c>
      <c r="K157" s="16"/>
      <c r="L157" s="176"/>
      <c r="M157" s="119" t="s">
        <v>1049</v>
      </c>
      <c r="N157" s="167" t="s">
        <v>299</v>
      </c>
      <c r="O157" s="16"/>
      <c r="P157" s="176"/>
      <c r="Q157" s="119" t="s">
        <v>339</v>
      </c>
      <c r="R157" s="167" t="s">
        <v>299</v>
      </c>
      <c r="S157" s="16"/>
      <c r="T157" s="176"/>
      <c r="U157" s="119">
        <v>187</v>
      </c>
      <c r="V157" s="167" t="s">
        <v>241</v>
      </c>
      <c r="W157" s="16"/>
      <c r="X157" s="176"/>
      <c r="Y157" s="119">
        <v>583</v>
      </c>
      <c r="Z157" s="167" t="s">
        <v>241</v>
      </c>
      <c r="AA157" s="16"/>
      <c r="AB157" s="176"/>
      <c r="AC157" s="119" t="s">
        <v>1047</v>
      </c>
      <c r="AD157" s="167" t="s">
        <v>299</v>
      </c>
    </row>
    <row r="158" spans="1:30" ht="15.75" thickTop="1" x14ac:dyDescent="0.25">
      <c r="A158" s="12"/>
      <c r="B158" s="40"/>
      <c r="C158" s="40"/>
      <c r="D158" s="43"/>
      <c r="E158" s="43"/>
      <c r="F158" s="40"/>
      <c r="G158" s="40"/>
      <c r="H158" s="43"/>
      <c r="I158" s="43"/>
      <c r="J158" s="40"/>
      <c r="K158" s="40"/>
      <c r="L158" s="43"/>
      <c r="M158" s="43"/>
      <c r="N158" s="40"/>
      <c r="O158" s="40"/>
      <c r="P158" s="43"/>
      <c r="Q158" s="43"/>
      <c r="R158" s="40"/>
      <c r="S158" s="40"/>
      <c r="T158" s="43"/>
      <c r="U158" s="43"/>
      <c r="V158" s="40"/>
      <c r="W158" s="40"/>
      <c r="X158" s="43"/>
      <c r="Y158" s="43"/>
      <c r="Z158" s="40"/>
      <c r="AA158" s="40"/>
      <c r="AB158" s="43"/>
      <c r="AC158" s="43"/>
      <c r="AD158" s="40"/>
    </row>
    <row r="159" spans="1:30" x14ac:dyDescent="0.25">
      <c r="A159" s="12"/>
      <c r="B159" s="147"/>
      <c r="C159" s="147"/>
      <c r="D159" s="147"/>
      <c r="E159" s="147"/>
      <c r="F159" s="147"/>
      <c r="G159" s="147"/>
      <c r="H159" s="147"/>
      <c r="I159" s="147"/>
      <c r="J159" s="147"/>
      <c r="K159" s="147"/>
      <c r="L159" s="147"/>
      <c r="M159" s="147"/>
      <c r="N159" s="147"/>
      <c r="O159" s="147"/>
      <c r="P159" s="147"/>
      <c r="Q159" s="147"/>
      <c r="R159" s="147"/>
      <c r="S159" s="147"/>
      <c r="T159" s="147"/>
      <c r="U159" s="147"/>
      <c r="V159" s="147"/>
      <c r="W159" s="147"/>
      <c r="X159" s="147"/>
      <c r="Y159" s="147"/>
      <c r="Z159" s="147"/>
      <c r="AA159" s="147"/>
      <c r="AB159" s="147"/>
      <c r="AC159" s="147"/>
      <c r="AD159" s="147"/>
    </row>
    <row r="160" spans="1:30" x14ac:dyDescent="0.25">
      <c r="A160" s="12"/>
      <c r="B160" s="225" t="s">
        <v>989</v>
      </c>
      <c r="C160" s="225"/>
      <c r="D160" s="225"/>
      <c r="E160" s="225"/>
      <c r="F160" s="225"/>
      <c r="G160" s="225"/>
      <c r="H160" s="225"/>
      <c r="I160" s="225"/>
      <c r="J160" s="225"/>
      <c r="K160" s="225"/>
      <c r="L160" s="225"/>
      <c r="M160" s="225"/>
      <c r="N160" s="225"/>
      <c r="O160" s="225"/>
      <c r="P160" s="225"/>
      <c r="Q160" s="225"/>
      <c r="R160" s="225"/>
      <c r="S160" s="225"/>
      <c r="T160" s="225"/>
      <c r="U160" s="225"/>
      <c r="V160" s="225"/>
      <c r="W160" s="225"/>
      <c r="X160" s="225"/>
      <c r="Y160" s="225"/>
      <c r="Z160" s="225"/>
      <c r="AA160" s="225"/>
      <c r="AB160" s="225"/>
      <c r="AC160" s="225"/>
      <c r="AD160" s="225"/>
    </row>
    <row r="161" spans="1:30" x14ac:dyDescent="0.25">
      <c r="A161" s="12"/>
      <c r="B161" s="225" t="s">
        <v>1247</v>
      </c>
      <c r="C161" s="225"/>
      <c r="D161" s="225"/>
      <c r="E161" s="225"/>
      <c r="F161" s="225"/>
      <c r="G161" s="225"/>
      <c r="H161" s="225"/>
      <c r="I161" s="225"/>
      <c r="J161" s="225"/>
      <c r="K161" s="225"/>
      <c r="L161" s="225"/>
      <c r="M161" s="225"/>
      <c r="N161" s="225"/>
      <c r="O161" s="225"/>
      <c r="P161" s="225"/>
      <c r="Q161" s="225"/>
      <c r="R161" s="225"/>
      <c r="S161" s="225"/>
      <c r="T161" s="225"/>
      <c r="U161" s="225"/>
      <c r="V161" s="225"/>
      <c r="W161" s="225"/>
      <c r="X161" s="225"/>
      <c r="Y161" s="225"/>
      <c r="Z161" s="225"/>
      <c r="AA161" s="225"/>
      <c r="AB161" s="225"/>
      <c r="AC161" s="225"/>
      <c r="AD161" s="225"/>
    </row>
    <row r="162" spans="1:30" x14ac:dyDescent="0.25">
      <c r="A162" s="12"/>
      <c r="B162" s="225" t="s">
        <v>1050</v>
      </c>
      <c r="C162" s="225"/>
      <c r="D162" s="225"/>
      <c r="E162" s="225"/>
      <c r="F162" s="225"/>
      <c r="G162" s="225"/>
      <c r="H162" s="225"/>
      <c r="I162" s="225"/>
      <c r="J162" s="225"/>
      <c r="K162" s="225"/>
      <c r="L162" s="225"/>
      <c r="M162" s="225"/>
      <c r="N162" s="225"/>
      <c r="O162" s="225"/>
      <c r="P162" s="225"/>
      <c r="Q162" s="225"/>
      <c r="R162" s="225"/>
      <c r="S162" s="225"/>
      <c r="T162" s="225"/>
      <c r="U162" s="225"/>
      <c r="V162" s="225"/>
      <c r="W162" s="225"/>
      <c r="X162" s="225"/>
      <c r="Y162" s="225"/>
      <c r="Z162" s="225"/>
      <c r="AA162" s="225"/>
      <c r="AB162" s="225"/>
      <c r="AC162" s="225"/>
      <c r="AD162" s="225"/>
    </row>
    <row r="163" spans="1:30" x14ac:dyDescent="0.25">
      <c r="A163" s="12"/>
      <c r="B163" s="148"/>
      <c r="C163" s="148"/>
      <c r="D163" s="148"/>
      <c r="E163" s="148"/>
      <c r="F163" s="148"/>
      <c r="G163" s="148"/>
      <c r="H163" s="148"/>
      <c r="I163" s="148"/>
      <c r="J163" s="148"/>
      <c r="K163" s="148"/>
      <c r="L163" s="148"/>
      <c r="M163" s="148"/>
      <c r="N163" s="148"/>
      <c r="O163" s="148"/>
      <c r="P163" s="148"/>
      <c r="Q163" s="148"/>
      <c r="R163" s="148"/>
      <c r="S163" s="148"/>
      <c r="T163" s="148"/>
      <c r="U163" s="148"/>
      <c r="V163" s="148"/>
      <c r="W163" s="148"/>
      <c r="X163" s="148"/>
      <c r="Y163" s="148"/>
      <c r="Z163" s="148"/>
      <c r="AA163" s="148"/>
      <c r="AB163" s="148"/>
      <c r="AC163" s="148"/>
      <c r="AD163" s="148"/>
    </row>
    <row r="164" spans="1:30" x14ac:dyDescent="0.25">
      <c r="A164" s="12"/>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row>
    <row r="165" spans="1:30" x14ac:dyDescent="0.25">
      <c r="A165" s="12"/>
      <c r="B165" s="143" t="s">
        <v>292</v>
      </c>
      <c r="C165" s="45"/>
      <c r="D165" s="216" t="s">
        <v>992</v>
      </c>
      <c r="E165" s="216"/>
      <c r="F165" s="45"/>
      <c r="G165" s="45"/>
      <c r="H165" s="216" t="s">
        <v>994</v>
      </c>
      <c r="I165" s="216"/>
      <c r="J165" s="45"/>
      <c r="K165" s="45"/>
      <c r="L165" s="216" t="s">
        <v>995</v>
      </c>
      <c r="M165" s="216"/>
      <c r="N165" s="45"/>
      <c r="O165" s="45"/>
      <c r="P165" s="216" t="s">
        <v>993</v>
      </c>
      <c r="Q165" s="216"/>
      <c r="R165" s="45"/>
      <c r="S165" s="45"/>
      <c r="T165" s="216" t="s">
        <v>997</v>
      </c>
      <c r="U165" s="216"/>
      <c r="V165" s="45"/>
      <c r="W165" s="45"/>
      <c r="X165" s="216" t="s">
        <v>998</v>
      </c>
      <c r="Y165" s="216"/>
      <c r="Z165" s="45"/>
      <c r="AA165" s="45"/>
      <c r="AB165" s="216" t="s">
        <v>999</v>
      </c>
      <c r="AC165" s="216"/>
      <c r="AD165" s="45"/>
    </row>
    <row r="166" spans="1:30" x14ac:dyDescent="0.25">
      <c r="A166" s="12"/>
      <c r="B166" s="143"/>
      <c r="C166" s="45"/>
      <c r="D166" s="216" t="s">
        <v>993</v>
      </c>
      <c r="E166" s="216"/>
      <c r="F166" s="45"/>
      <c r="G166" s="45"/>
      <c r="H166" s="216" t="s">
        <v>992</v>
      </c>
      <c r="I166" s="216"/>
      <c r="J166" s="45"/>
      <c r="K166" s="45"/>
      <c r="L166" s="216"/>
      <c r="M166" s="216"/>
      <c r="N166" s="45"/>
      <c r="O166" s="45"/>
      <c r="P166" s="216" t="s">
        <v>996</v>
      </c>
      <c r="Q166" s="216"/>
      <c r="R166" s="45"/>
      <c r="S166" s="45"/>
      <c r="T166" s="216" t="s">
        <v>996</v>
      </c>
      <c r="U166" s="216"/>
      <c r="V166" s="45"/>
      <c r="W166" s="45"/>
      <c r="X166" s="216"/>
      <c r="Y166" s="216"/>
      <c r="Z166" s="45"/>
      <c r="AA166" s="45"/>
      <c r="AB166" s="216" t="s">
        <v>1000</v>
      </c>
      <c r="AC166" s="216"/>
      <c r="AD166" s="45"/>
    </row>
    <row r="167" spans="1:30" ht="15.75" thickBot="1" x14ac:dyDescent="0.3">
      <c r="A167" s="12"/>
      <c r="B167" s="143"/>
      <c r="C167" s="45"/>
      <c r="D167" s="214"/>
      <c r="E167" s="214"/>
      <c r="F167" s="45"/>
      <c r="G167" s="45"/>
      <c r="H167" s="214" t="s">
        <v>993</v>
      </c>
      <c r="I167" s="214"/>
      <c r="J167" s="45"/>
      <c r="K167" s="45"/>
      <c r="L167" s="214"/>
      <c r="M167" s="214"/>
      <c r="N167" s="45"/>
      <c r="O167" s="45"/>
      <c r="P167" s="214"/>
      <c r="Q167" s="214"/>
      <c r="R167" s="45"/>
      <c r="S167" s="45"/>
      <c r="T167" s="214"/>
      <c r="U167" s="214"/>
      <c r="V167" s="45"/>
      <c r="W167" s="45"/>
      <c r="X167" s="214"/>
      <c r="Y167" s="214"/>
      <c r="Z167" s="45"/>
      <c r="AA167" s="45"/>
      <c r="AB167" s="214"/>
      <c r="AC167" s="214"/>
      <c r="AD167" s="45"/>
    </row>
    <row r="168" spans="1:30" ht="15.75" thickBot="1" x14ac:dyDescent="0.3">
      <c r="A168" s="12"/>
      <c r="B168" s="205" t="s">
        <v>409</v>
      </c>
      <c r="C168" s="32"/>
      <c r="D168" s="201"/>
      <c r="E168" s="202">
        <v>175</v>
      </c>
      <c r="F168" s="203" t="s">
        <v>241</v>
      </c>
      <c r="G168" s="32"/>
      <c r="H168" s="201"/>
      <c r="I168" s="202" t="s">
        <v>1058</v>
      </c>
      <c r="J168" s="203" t="s">
        <v>299</v>
      </c>
      <c r="K168" s="32"/>
      <c r="L168" s="201"/>
      <c r="M168" s="202" t="s">
        <v>1054</v>
      </c>
      <c r="N168" s="203" t="s">
        <v>299</v>
      </c>
      <c r="O168" s="32"/>
      <c r="P168" s="201"/>
      <c r="Q168" s="202">
        <v>26</v>
      </c>
      <c r="R168" s="203" t="s">
        <v>241</v>
      </c>
      <c r="S168" s="32"/>
      <c r="T168" s="201"/>
      <c r="U168" s="202">
        <v>471</v>
      </c>
      <c r="V168" s="203" t="s">
        <v>241</v>
      </c>
      <c r="W168" s="32"/>
      <c r="X168" s="201"/>
      <c r="Y168" s="202">
        <v>23</v>
      </c>
      <c r="Z168" s="203" t="s">
        <v>241</v>
      </c>
      <c r="AA168" s="32"/>
      <c r="AB168" s="201"/>
      <c r="AC168" s="202">
        <v>172</v>
      </c>
      <c r="AD168" s="203" t="s">
        <v>241</v>
      </c>
    </row>
    <row r="169" spans="1:30" x14ac:dyDescent="0.25">
      <c r="A169" s="12"/>
      <c r="B169" s="40"/>
      <c r="C169" s="40"/>
      <c r="D169" s="41"/>
      <c r="E169" s="41"/>
      <c r="F169" s="40"/>
      <c r="G169" s="40"/>
      <c r="H169" s="41"/>
      <c r="I169" s="41"/>
      <c r="J169" s="40"/>
      <c r="K169" s="40"/>
      <c r="L169" s="41"/>
      <c r="M169" s="41"/>
      <c r="N169" s="40"/>
      <c r="O169" s="40"/>
      <c r="P169" s="41"/>
      <c r="Q169" s="41"/>
      <c r="R169" s="40"/>
      <c r="S169" s="40"/>
      <c r="T169" s="41"/>
      <c r="U169" s="41"/>
      <c r="V169" s="40"/>
      <c r="W169" s="40"/>
      <c r="X169" s="41"/>
      <c r="Y169" s="41"/>
      <c r="Z169" s="40"/>
      <c r="AA169" s="40"/>
      <c r="AB169" s="41"/>
      <c r="AC169" s="41"/>
      <c r="AD169" s="40"/>
    </row>
    <row r="170" spans="1:30" ht="19.5" x14ac:dyDescent="0.25">
      <c r="A170" s="12"/>
      <c r="B170" s="209" t="s">
        <v>1019</v>
      </c>
      <c r="C170" s="16"/>
      <c r="D170" s="4"/>
      <c r="E170" s="4"/>
      <c r="F170" s="4"/>
      <c r="G170" s="16"/>
      <c r="H170" s="4"/>
      <c r="I170" s="4"/>
      <c r="J170" s="4"/>
      <c r="K170" s="16"/>
      <c r="L170" s="4"/>
      <c r="M170" s="4"/>
      <c r="N170" s="4"/>
      <c r="O170" s="16"/>
      <c r="P170" s="4"/>
      <c r="Q170" s="4"/>
      <c r="R170" s="4"/>
      <c r="S170" s="16"/>
      <c r="T170" s="4"/>
      <c r="U170" s="4"/>
      <c r="V170" s="4"/>
      <c r="W170" s="16"/>
      <c r="X170" s="4"/>
      <c r="Y170" s="4"/>
      <c r="Z170" s="4"/>
      <c r="AA170" s="16"/>
      <c r="AB170" s="4"/>
      <c r="AC170" s="4"/>
      <c r="AD170" s="4"/>
    </row>
    <row r="171" spans="1:30" ht="19.5" x14ac:dyDescent="0.25">
      <c r="A171" s="12"/>
      <c r="B171" s="207" t="s">
        <v>1020</v>
      </c>
      <c r="C171" s="32"/>
      <c r="D171" s="198"/>
      <c r="E171" s="199" t="s">
        <v>297</v>
      </c>
      <c r="F171" s="200" t="s">
        <v>241</v>
      </c>
      <c r="G171" s="32"/>
      <c r="H171" s="200"/>
      <c r="I171" s="208" t="s">
        <v>297</v>
      </c>
      <c r="J171" s="200" t="s">
        <v>241</v>
      </c>
      <c r="K171" s="32"/>
      <c r="L171" s="198"/>
      <c r="M171" s="199" t="s">
        <v>297</v>
      </c>
      <c r="N171" s="200" t="s">
        <v>241</v>
      </c>
      <c r="O171" s="32"/>
      <c r="P171" s="198"/>
      <c r="Q171" s="199">
        <v>8</v>
      </c>
      <c r="R171" s="200" t="s">
        <v>241</v>
      </c>
      <c r="S171" s="32"/>
      <c r="T171" s="198"/>
      <c r="U171" s="199" t="s">
        <v>1064</v>
      </c>
      <c r="V171" s="200" t="s">
        <v>299</v>
      </c>
      <c r="W171" s="32"/>
      <c r="X171" s="200"/>
      <c r="Y171" s="208" t="s">
        <v>297</v>
      </c>
      <c r="Z171" s="200" t="s">
        <v>241</v>
      </c>
      <c r="AA171" s="32"/>
      <c r="AB171" s="198"/>
      <c r="AC171" s="199" t="s">
        <v>840</v>
      </c>
      <c r="AD171" s="200" t="s">
        <v>299</v>
      </c>
    </row>
    <row r="172" spans="1:30" x14ac:dyDescent="0.25">
      <c r="A172" s="12"/>
      <c r="B172" s="206" t="s">
        <v>1065</v>
      </c>
      <c r="C172" s="16"/>
      <c r="D172" s="190"/>
      <c r="E172" s="191" t="s">
        <v>297</v>
      </c>
      <c r="F172" s="190" t="s">
        <v>241</v>
      </c>
      <c r="G172" s="16"/>
      <c r="H172" s="190"/>
      <c r="I172" s="191" t="s">
        <v>297</v>
      </c>
      <c r="J172" s="190" t="s">
        <v>241</v>
      </c>
      <c r="K172" s="16"/>
      <c r="L172" s="192"/>
      <c r="M172" s="193">
        <v>9</v>
      </c>
      <c r="N172" s="190" t="s">
        <v>241</v>
      </c>
      <c r="O172" s="16"/>
      <c r="P172" s="190"/>
      <c r="Q172" s="191" t="s">
        <v>297</v>
      </c>
      <c r="R172" s="190" t="s">
        <v>241</v>
      </c>
      <c r="S172" s="16"/>
      <c r="T172" s="190"/>
      <c r="U172" s="191" t="s">
        <v>297</v>
      </c>
      <c r="V172" s="190" t="s">
        <v>241</v>
      </c>
      <c r="W172" s="16"/>
      <c r="X172" s="190"/>
      <c r="Y172" s="191" t="s">
        <v>297</v>
      </c>
      <c r="Z172" s="190" t="s">
        <v>241</v>
      </c>
      <c r="AA172" s="16"/>
      <c r="AB172" s="192"/>
      <c r="AC172" s="193">
        <v>9</v>
      </c>
      <c r="AD172" s="190" t="s">
        <v>241</v>
      </c>
    </row>
    <row r="173" spans="1:30" ht="19.5" x14ac:dyDescent="0.25">
      <c r="A173" s="12"/>
      <c r="B173" s="207" t="s">
        <v>1044</v>
      </c>
      <c r="C173" s="32"/>
      <c r="D173" s="200"/>
      <c r="E173" s="208" t="s">
        <v>297</v>
      </c>
      <c r="F173" s="200" t="s">
        <v>241</v>
      </c>
      <c r="G173" s="32"/>
      <c r="H173" s="200"/>
      <c r="I173" s="208" t="s">
        <v>297</v>
      </c>
      <c r="J173" s="200" t="s">
        <v>241</v>
      </c>
      <c r="K173" s="32"/>
      <c r="L173" s="200"/>
      <c r="M173" s="208" t="s">
        <v>297</v>
      </c>
      <c r="N173" s="200" t="s">
        <v>241</v>
      </c>
      <c r="O173" s="32"/>
      <c r="P173" s="198"/>
      <c r="Q173" s="199" t="s">
        <v>1026</v>
      </c>
      <c r="R173" s="200" t="s">
        <v>299</v>
      </c>
      <c r="S173" s="32"/>
      <c r="T173" s="198"/>
      <c r="U173" s="199" t="s">
        <v>677</v>
      </c>
      <c r="V173" s="200" t="s">
        <v>299</v>
      </c>
      <c r="W173" s="32"/>
      <c r="X173" s="200"/>
      <c r="Y173" s="208" t="s">
        <v>297</v>
      </c>
      <c r="Z173" s="200" t="s">
        <v>241</v>
      </c>
      <c r="AA173" s="32"/>
      <c r="AB173" s="198"/>
      <c r="AC173" s="199" t="s">
        <v>1066</v>
      </c>
      <c r="AD173" s="200" t="s">
        <v>299</v>
      </c>
    </row>
    <row r="174" spans="1:30" x14ac:dyDescent="0.25">
      <c r="A174" s="12"/>
      <c r="B174" s="206" t="s">
        <v>1023</v>
      </c>
      <c r="C174" s="16"/>
      <c r="D174" s="190"/>
      <c r="E174" s="191" t="s">
        <v>297</v>
      </c>
      <c r="F174" s="190" t="s">
        <v>241</v>
      </c>
      <c r="G174" s="16"/>
      <c r="H174" s="192"/>
      <c r="I174" s="193">
        <v>6</v>
      </c>
      <c r="J174" s="190" t="s">
        <v>241</v>
      </c>
      <c r="K174" s="16"/>
      <c r="L174" s="190"/>
      <c r="M174" s="191" t="s">
        <v>297</v>
      </c>
      <c r="N174" s="190" t="s">
        <v>241</v>
      </c>
      <c r="O174" s="16"/>
      <c r="P174" s="190"/>
      <c r="Q174" s="191" t="s">
        <v>297</v>
      </c>
      <c r="R174" s="190" t="s">
        <v>241</v>
      </c>
      <c r="S174" s="16"/>
      <c r="T174" s="190"/>
      <c r="U174" s="191" t="s">
        <v>297</v>
      </c>
      <c r="V174" s="190" t="s">
        <v>241</v>
      </c>
      <c r="W174" s="16"/>
      <c r="X174" s="190"/>
      <c r="Y174" s="191" t="s">
        <v>297</v>
      </c>
      <c r="Z174" s="190" t="s">
        <v>241</v>
      </c>
      <c r="AA174" s="16"/>
      <c r="AB174" s="192"/>
      <c r="AC174" s="193">
        <v>6</v>
      </c>
      <c r="AD174" s="190" t="s">
        <v>241</v>
      </c>
    </row>
    <row r="175" spans="1:30" ht="20.25" thickBot="1" x14ac:dyDescent="0.3">
      <c r="A175" s="12"/>
      <c r="B175" s="207" t="s">
        <v>1046</v>
      </c>
      <c r="C175" s="32"/>
      <c r="D175" s="198"/>
      <c r="E175" s="199" t="s">
        <v>1067</v>
      </c>
      <c r="F175" s="200" t="s">
        <v>299</v>
      </c>
      <c r="G175" s="32"/>
      <c r="H175" s="198"/>
      <c r="I175" s="199" t="s">
        <v>1068</v>
      </c>
      <c r="J175" s="200" t="s">
        <v>299</v>
      </c>
      <c r="K175" s="32"/>
      <c r="L175" s="198"/>
      <c r="M175" s="199" t="s">
        <v>1069</v>
      </c>
      <c r="N175" s="200" t="s">
        <v>299</v>
      </c>
      <c r="O175" s="32"/>
      <c r="P175" s="200"/>
      <c r="Q175" s="208" t="s">
        <v>297</v>
      </c>
      <c r="R175" s="200" t="s">
        <v>241</v>
      </c>
      <c r="S175" s="32"/>
      <c r="T175" s="200"/>
      <c r="U175" s="208" t="s">
        <v>297</v>
      </c>
      <c r="V175" s="200" t="s">
        <v>241</v>
      </c>
      <c r="W175" s="32"/>
      <c r="X175" s="198"/>
      <c r="Y175" s="199">
        <v>312</v>
      </c>
      <c r="Z175" s="200" t="s">
        <v>241</v>
      </c>
      <c r="AA175" s="32"/>
      <c r="AB175" s="200"/>
      <c r="AC175" s="208" t="s">
        <v>297</v>
      </c>
      <c r="AD175" s="200" t="s">
        <v>241</v>
      </c>
    </row>
    <row r="176" spans="1:30" x14ac:dyDescent="0.25">
      <c r="A176" s="12"/>
      <c r="B176" s="40"/>
      <c r="C176" s="40"/>
      <c r="D176" s="41"/>
      <c r="E176" s="41"/>
      <c r="F176" s="40"/>
      <c r="G176" s="40"/>
      <c r="H176" s="41"/>
      <c r="I176" s="41"/>
      <c r="J176" s="40"/>
      <c r="K176" s="40"/>
      <c r="L176" s="41"/>
      <c r="M176" s="41"/>
      <c r="N176" s="40"/>
      <c r="O176" s="40"/>
      <c r="P176" s="41"/>
      <c r="Q176" s="41"/>
      <c r="R176" s="40"/>
      <c r="S176" s="40"/>
      <c r="T176" s="41"/>
      <c r="U176" s="41"/>
      <c r="V176" s="40"/>
      <c r="W176" s="40"/>
      <c r="X176" s="41"/>
      <c r="Y176" s="41"/>
      <c r="Z176" s="40"/>
      <c r="AA176" s="40"/>
      <c r="AB176" s="41"/>
      <c r="AC176" s="41"/>
      <c r="AD176" s="40"/>
    </row>
    <row r="177" spans="1:30" ht="20.25" thickBot="1" x14ac:dyDescent="0.3">
      <c r="A177" s="12"/>
      <c r="B177" s="209" t="s">
        <v>1019</v>
      </c>
      <c r="C177" s="16"/>
      <c r="D177" s="176"/>
      <c r="E177" s="119" t="s">
        <v>1067</v>
      </c>
      <c r="F177" s="167" t="s">
        <v>299</v>
      </c>
      <c r="G177" s="16"/>
      <c r="H177" s="176"/>
      <c r="I177" s="119" t="s">
        <v>476</v>
      </c>
      <c r="J177" s="167" t="s">
        <v>299</v>
      </c>
      <c r="K177" s="16"/>
      <c r="L177" s="176"/>
      <c r="M177" s="119" t="s">
        <v>1068</v>
      </c>
      <c r="N177" s="167" t="s">
        <v>299</v>
      </c>
      <c r="O177" s="16"/>
      <c r="P177" s="176"/>
      <c r="Q177" s="119" t="s">
        <v>1069</v>
      </c>
      <c r="R177" s="167" t="s">
        <v>299</v>
      </c>
      <c r="S177" s="16"/>
      <c r="T177" s="176"/>
      <c r="U177" s="119" t="s">
        <v>1070</v>
      </c>
      <c r="V177" s="167" t="s">
        <v>299</v>
      </c>
      <c r="W177" s="16"/>
      <c r="X177" s="176"/>
      <c r="Y177" s="119">
        <v>312</v>
      </c>
      <c r="Z177" s="167" t="s">
        <v>241</v>
      </c>
      <c r="AA177" s="16"/>
      <c r="AB177" s="176"/>
      <c r="AC177" s="119" t="s">
        <v>1067</v>
      </c>
      <c r="AD177" s="167" t="s">
        <v>299</v>
      </c>
    </row>
    <row r="178" spans="1:30" x14ac:dyDescent="0.25">
      <c r="A178" s="12"/>
      <c r="B178" s="40"/>
      <c r="C178" s="40"/>
      <c r="D178" s="41"/>
      <c r="E178" s="41"/>
      <c r="F178" s="40"/>
      <c r="G178" s="40"/>
      <c r="H178" s="41"/>
      <c r="I178" s="41"/>
      <c r="J178" s="40"/>
      <c r="K178" s="40"/>
      <c r="L178" s="41"/>
      <c r="M178" s="41"/>
      <c r="N178" s="40"/>
      <c r="O178" s="40"/>
      <c r="P178" s="41"/>
      <c r="Q178" s="41"/>
      <c r="R178" s="40"/>
      <c r="S178" s="40"/>
      <c r="T178" s="41"/>
      <c r="U178" s="41"/>
      <c r="V178" s="40"/>
      <c r="W178" s="40"/>
      <c r="X178" s="41"/>
      <c r="Y178" s="41"/>
      <c r="Z178" s="40"/>
      <c r="AA178" s="40"/>
      <c r="AB178" s="41"/>
      <c r="AC178" s="41"/>
      <c r="AD178" s="40"/>
    </row>
    <row r="179" spans="1:30" x14ac:dyDescent="0.25">
      <c r="A179" s="12"/>
      <c r="B179" s="205" t="s">
        <v>1071</v>
      </c>
      <c r="C179" s="32"/>
      <c r="D179" s="201"/>
      <c r="E179" s="202">
        <v>8</v>
      </c>
      <c r="F179" s="203" t="s">
        <v>241</v>
      </c>
      <c r="G179" s="32"/>
      <c r="H179" s="201"/>
      <c r="I179" s="202" t="s">
        <v>1072</v>
      </c>
      <c r="J179" s="203" t="s">
        <v>299</v>
      </c>
      <c r="K179" s="32"/>
      <c r="L179" s="201"/>
      <c r="M179" s="202" t="s">
        <v>1073</v>
      </c>
      <c r="N179" s="203" t="s">
        <v>299</v>
      </c>
      <c r="O179" s="32"/>
      <c r="P179" s="201"/>
      <c r="Q179" s="202" t="s">
        <v>1074</v>
      </c>
      <c r="R179" s="203" t="s">
        <v>299</v>
      </c>
      <c r="S179" s="32"/>
      <c r="T179" s="201"/>
      <c r="U179" s="202">
        <v>366</v>
      </c>
      <c r="V179" s="203" t="s">
        <v>241</v>
      </c>
      <c r="W179" s="32"/>
      <c r="X179" s="201"/>
      <c r="Y179" s="202">
        <v>335</v>
      </c>
      <c r="Z179" s="203" t="s">
        <v>241</v>
      </c>
      <c r="AA179" s="32"/>
      <c r="AB179" s="201"/>
      <c r="AC179" s="202">
        <v>5</v>
      </c>
      <c r="AD179" s="203" t="s">
        <v>241</v>
      </c>
    </row>
    <row r="180" spans="1:30" ht="20.25" thickBot="1" x14ac:dyDescent="0.3">
      <c r="A180" s="12"/>
      <c r="B180" s="206" t="s">
        <v>1029</v>
      </c>
      <c r="C180" s="16"/>
      <c r="D180" s="190"/>
      <c r="E180" s="191" t="s">
        <v>297</v>
      </c>
      <c r="F180" s="190" t="s">
        <v>241</v>
      </c>
      <c r="G180" s="16"/>
      <c r="H180" s="190"/>
      <c r="I180" s="191" t="s">
        <v>297</v>
      </c>
      <c r="J180" s="190" t="s">
        <v>241</v>
      </c>
      <c r="K180" s="16"/>
      <c r="L180" s="190"/>
      <c r="M180" s="191" t="s">
        <v>297</v>
      </c>
      <c r="N180" s="190" t="s">
        <v>241</v>
      </c>
      <c r="O180" s="16"/>
      <c r="P180" s="190"/>
      <c r="Q180" s="191" t="s">
        <v>297</v>
      </c>
      <c r="R180" s="190" t="s">
        <v>241</v>
      </c>
      <c r="S180" s="16"/>
      <c r="T180" s="192"/>
      <c r="U180" s="193">
        <v>3</v>
      </c>
      <c r="V180" s="190" t="s">
        <v>241</v>
      </c>
      <c r="W180" s="16"/>
      <c r="X180" s="190"/>
      <c r="Y180" s="191" t="s">
        <v>297</v>
      </c>
      <c r="Z180" s="190" t="s">
        <v>241</v>
      </c>
      <c r="AA180" s="16"/>
      <c r="AB180" s="192"/>
      <c r="AC180" s="193">
        <v>3</v>
      </c>
      <c r="AD180" s="190" t="s">
        <v>241</v>
      </c>
    </row>
    <row r="181" spans="1:30" x14ac:dyDescent="0.25">
      <c r="A181" s="12"/>
      <c r="B181" s="40"/>
      <c r="C181" s="40"/>
      <c r="D181" s="41"/>
      <c r="E181" s="41"/>
      <c r="F181" s="40"/>
      <c r="G181" s="40"/>
      <c r="H181" s="41"/>
      <c r="I181" s="41"/>
      <c r="J181" s="40"/>
      <c r="K181" s="40"/>
      <c r="L181" s="41"/>
      <c r="M181" s="41"/>
      <c r="N181" s="40"/>
      <c r="O181" s="40"/>
      <c r="P181" s="41"/>
      <c r="Q181" s="41"/>
      <c r="R181" s="40"/>
      <c r="S181" s="40"/>
      <c r="T181" s="41"/>
      <c r="U181" s="41"/>
      <c r="V181" s="40"/>
      <c r="W181" s="40"/>
      <c r="X181" s="41"/>
      <c r="Y181" s="41"/>
      <c r="Z181" s="40"/>
      <c r="AA181" s="40"/>
      <c r="AB181" s="41"/>
      <c r="AC181" s="41"/>
      <c r="AD181" s="40"/>
    </row>
    <row r="182" spans="1:30" ht="20.25" thickBot="1" x14ac:dyDescent="0.3">
      <c r="A182" s="12"/>
      <c r="B182" s="205" t="s">
        <v>1075</v>
      </c>
      <c r="C182" s="32"/>
      <c r="D182" s="201"/>
      <c r="E182" s="202">
        <v>8</v>
      </c>
      <c r="F182" s="203" t="s">
        <v>241</v>
      </c>
      <c r="G182" s="32"/>
      <c r="H182" s="201"/>
      <c r="I182" s="202" t="s">
        <v>1072</v>
      </c>
      <c r="J182" s="203" t="s">
        <v>299</v>
      </c>
      <c r="K182" s="32"/>
      <c r="L182" s="201"/>
      <c r="M182" s="202" t="s">
        <v>1073</v>
      </c>
      <c r="N182" s="203" t="s">
        <v>299</v>
      </c>
      <c r="O182" s="32"/>
      <c r="P182" s="201"/>
      <c r="Q182" s="202" t="s">
        <v>1074</v>
      </c>
      <c r="R182" s="203" t="s">
        <v>299</v>
      </c>
      <c r="S182" s="32"/>
      <c r="T182" s="201"/>
      <c r="U182" s="202">
        <v>369</v>
      </c>
      <c r="V182" s="203" t="s">
        <v>241</v>
      </c>
      <c r="W182" s="32"/>
      <c r="X182" s="201"/>
      <c r="Y182" s="202">
        <v>335</v>
      </c>
      <c r="Z182" s="203" t="s">
        <v>241</v>
      </c>
      <c r="AA182" s="32"/>
      <c r="AB182" s="201"/>
      <c r="AC182" s="202">
        <v>8</v>
      </c>
      <c r="AD182" s="203" t="s">
        <v>241</v>
      </c>
    </row>
    <row r="183" spans="1:30" ht="15.75" thickTop="1" x14ac:dyDescent="0.25">
      <c r="A183" s="12"/>
      <c r="B183" s="40"/>
      <c r="C183" s="40"/>
      <c r="D183" s="43"/>
      <c r="E183" s="43"/>
      <c r="F183" s="40"/>
      <c r="G183" s="40"/>
      <c r="H183" s="43"/>
      <c r="I183" s="43"/>
      <c r="J183" s="40"/>
      <c r="K183" s="40"/>
      <c r="L183" s="43"/>
      <c r="M183" s="43"/>
      <c r="N183" s="40"/>
      <c r="O183" s="40"/>
      <c r="P183" s="43"/>
      <c r="Q183" s="43"/>
      <c r="R183" s="40"/>
      <c r="S183" s="40"/>
      <c r="T183" s="43"/>
      <c r="U183" s="43"/>
      <c r="V183" s="40"/>
      <c r="W183" s="40"/>
      <c r="X183" s="43"/>
      <c r="Y183" s="43"/>
      <c r="Z183" s="40"/>
      <c r="AA183" s="40"/>
      <c r="AB183" s="43"/>
      <c r="AC183" s="43"/>
    </row>
    <row r="184" spans="1:30" ht="15" customHeight="1" x14ac:dyDescent="0.25">
      <c r="A184" s="12" t="s">
        <v>1248</v>
      </c>
      <c r="B184" s="18" t="s">
        <v>6</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row>
    <row r="185" spans="1:30" x14ac:dyDescent="0.25">
      <c r="A185" s="12"/>
      <c r="B185" s="225" t="s">
        <v>989</v>
      </c>
      <c r="C185" s="225"/>
      <c r="D185" s="225"/>
      <c r="E185" s="225"/>
      <c r="F185" s="225"/>
      <c r="G185" s="225"/>
      <c r="H185" s="225"/>
      <c r="I185" s="225"/>
      <c r="J185" s="225"/>
      <c r="K185" s="225"/>
      <c r="L185" s="225"/>
      <c r="M185" s="225"/>
      <c r="N185" s="225"/>
      <c r="O185" s="225"/>
      <c r="P185" s="225"/>
      <c r="Q185" s="225"/>
      <c r="R185" s="225"/>
      <c r="S185" s="225"/>
      <c r="T185" s="225"/>
      <c r="U185" s="225"/>
      <c r="V185" s="225"/>
      <c r="W185" s="225"/>
      <c r="X185" s="225"/>
      <c r="Y185" s="225"/>
      <c r="Z185" s="225"/>
      <c r="AA185" s="225"/>
      <c r="AB185" s="225"/>
      <c r="AC185" s="225"/>
      <c r="AD185" s="225"/>
    </row>
    <row r="186" spans="1:30" x14ac:dyDescent="0.25">
      <c r="A186" s="12"/>
      <c r="B186" s="225" t="s">
        <v>1076</v>
      </c>
      <c r="C186" s="225"/>
      <c r="D186" s="225"/>
      <c r="E186" s="225"/>
      <c r="F186" s="225"/>
      <c r="G186" s="225"/>
      <c r="H186" s="225"/>
      <c r="I186" s="225"/>
      <c r="J186" s="225"/>
      <c r="K186" s="225"/>
      <c r="L186" s="225"/>
      <c r="M186" s="225"/>
      <c r="N186" s="225"/>
      <c r="O186" s="225"/>
      <c r="P186" s="225"/>
      <c r="Q186" s="225"/>
      <c r="R186" s="225"/>
      <c r="S186" s="225"/>
      <c r="T186" s="225"/>
      <c r="U186" s="225"/>
      <c r="V186" s="225"/>
      <c r="W186" s="225"/>
      <c r="X186" s="225"/>
      <c r="Y186" s="225"/>
      <c r="Z186" s="225"/>
      <c r="AA186" s="225"/>
      <c r="AB186" s="225"/>
      <c r="AC186" s="225"/>
      <c r="AD186" s="225"/>
    </row>
    <row r="187" spans="1:30" x14ac:dyDescent="0.25">
      <c r="A187" s="12"/>
      <c r="B187" s="225" t="s">
        <v>949</v>
      </c>
      <c r="C187" s="225"/>
      <c r="D187" s="225"/>
      <c r="E187" s="225"/>
      <c r="F187" s="225"/>
      <c r="G187" s="225"/>
      <c r="H187" s="225"/>
      <c r="I187" s="225"/>
      <c r="J187" s="225"/>
      <c r="K187" s="225"/>
      <c r="L187" s="225"/>
      <c r="M187" s="225"/>
      <c r="N187" s="225"/>
      <c r="O187" s="225"/>
      <c r="P187" s="225"/>
      <c r="Q187" s="225"/>
      <c r="R187" s="225"/>
      <c r="S187" s="225"/>
      <c r="T187" s="225"/>
      <c r="U187" s="225"/>
      <c r="V187" s="225"/>
      <c r="W187" s="225"/>
      <c r="X187" s="225"/>
      <c r="Y187" s="225"/>
      <c r="Z187" s="225"/>
      <c r="AA187" s="225"/>
      <c r="AB187" s="225"/>
      <c r="AC187" s="225"/>
      <c r="AD187" s="225"/>
    </row>
    <row r="188" spans="1:30" x14ac:dyDescent="0.25">
      <c r="A188" s="12"/>
      <c r="B188" s="164"/>
      <c r="C188" s="164"/>
      <c r="D188" s="164"/>
      <c r="E188" s="164"/>
      <c r="F188" s="164"/>
      <c r="G188" s="164"/>
      <c r="H188" s="164"/>
      <c r="I188" s="164"/>
      <c r="J188" s="164"/>
      <c r="K188" s="164"/>
      <c r="L188" s="164"/>
      <c r="M188" s="164"/>
      <c r="N188" s="164"/>
      <c r="O188" s="164"/>
      <c r="P188" s="164"/>
      <c r="Q188" s="164"/>
      <c r="R188" s="164"/>
      <c r="S188" s="164"/>
      <c r="T188" s="164"/>
      <c r="U188" s="164"/>
      <c r="V188" s="164"/>
      <c r="W188" s="164"/>
      <c r="X188" s="164"/>
      <c r="Y188" s="164"/>
      <c r="Z188" s="164"/>
      <c r="AA188" s="164"/>
      <c r="AB188" s="164"/>
      <c r="AC188" s="164"/>
      <c r="AD188" s="164"/>
    </row>
    <row r="189" spans="1:30" x14ac:dyDescent="0.25">
      <c r="A189" s="12"/>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row>
    <row r="190" spans="1:30" x14ac:dyDescent="0.25">
      <c r="A190" s="12"/>
      <c r="B190" s="143" t="s">
        <v>292</v>
      </c>
      <c r="C190" s="45"/>
      <c r="D190" s="216" t="s">
        <v>992</v>
      </c>
      <c r="E190" s="216"/>
      <c r="F190" s="45"/>
      <c r="G190" s="45"/>
      <c r="H190" s="216" t="s">
        <v>994</v>
      </c>
      <c r="I190" s="216"/>
      <c r="J190" s="45"/>
      <c r="K190" s="45"/>
      <c r="L190" s="216" t="s">
        <v>995</v>
      </c>
      <c r="M190" s="216"/>
      <c r="N190" s="45"/>
      <c r="O190" s="45"/>
      <c r="P190" s="216" t="s">
        <v>993</v>
      </c>
      <c r="Q190" s="216"/>
      <c r="R190" s="45"/>
      <c r="S190" s="45"/>
      <c r="T190" s="216" t="s">
        <v>997</v>
      </c>
      <c r="U190" s="216"/>
      <c r="V190" s="45"/>
      <c r="W190" s="45"/>
      <c r="X190" s="216" t="s">
        <v>998</v>
      </c>
      <c r="Y190" s="216"/>
      <c r="Z190" s="45"/>
      <c r="AA190" s="45"/>
      <c r="AB190" s="216" t="s">
        <v>999</v>
      </c>
      <c r="AC190" s="216"/>
      <c r="AD190" s="45"/>
    </row>
    <row r="191" spans="1:30" x14ac:dyDescent="0.25">
      <c r="A191" s="12"/>
      <c r="B191" s="143"/>
      <c r="C191" s="45"/>
      <c r="D191" s="216" t="s">
        <v>993</v>
      </c>
      <c r="E191" s="216"/>
      <c r="F191" s="45"/>
      <c r="G191" s="45"/>
      <c r="H191" s="216" t="s">
        <v>992</v>
      </c>
      <c r="I191" s="216"/>
      <c r="J191" s="45"/>
      <c r="K191" s="45"/>
      <c r="L191" s="216"/>
      <c r="M191" s="216"/>
      <c r="N191" s="45"/>
      <c r="O191" s="45"/>
      <c r="P191" s="216" t="s">
        <v>996</v>
      </c>
      <c r="Q191" s="216"/>
      <c r="R191" s="45"/>
      <c r="S191" s="45"/>
      <c r="T191" s="216" t="s">
        <v>996</v>
      </c>
      <c r="U191" s="216"/>
      <c r="V191" s="45"/>
      <c r="W191" s="45"/>
      <c r="X191" s="216"/>
      <c r="Y191" s="216"/>
      <c r="Z191" s="45"/>
      <c r="AA191" s="45"/>
      <c r="AB191" s="216" t="s">
        <v>1000</v>
      </c>
      <c r="AC191" s="216"/>
      <c r="AD191" s="45"/>
    </row>
    <row r="192" spans="1:30" ht="15.75" thickBot="1" x14ac:dyDescent="0.3">
      <c r="A192" s="12"/>
      <c r="B192" s="143"/>
      <c r="C192" s="45"/>
      <c r="D192" s="214"/>
      <c r="E192" s="214"/>
      <c r="F192" s="45"/>
      <c r="G192" s="45"/>
      <c r="H192" s="214" t="s">
        <v>993</v>
      </c>
      <c r="I192" s="214"/>
      <c r="J192" s="45"/>
      <c r="K192" s="45"/>
      <c r="L192" s="214"/>
      <c r="M192" s="214"/>
      <c r="N192" s="45"/>
      <c r="O192" s="45"/>
      <c r="P192" s="214"/>
      <c r="Q192" s="214"/>
      <c r="R192" s="45"/>
      <c r="S192" s="45"/>
      <c r="T192" s="214"/>
      <c r="U192" s="214"/>
      <c r="V192" s="45"/>
      <c r="W192" s="45"/>
      <c r="X192" s="214"/>
      <c r="Y192" s="214"/>
      <c r="Z192" s="45"/>
      <c r="AA192" s="45"/>
      <c r="AB192" s="214"/>
      <c r="AC192" s="214"/>
      <c r="AD192" s="45"/>
    </row>
    <row r="193" spans="1:30" x14ac:dyDescent="0.25">
      <c r="A193" s="12"/>
      <c r="B193" s="205" t="s">
        <v>1077</v>
      </c>
      <c r="C193" s="32"/>
      <c r="D193" s="31"/>
      <c r="E193" s="31"/>
      <c r="F193" s="31"/>
      <c r="G193" s="32"/>
      <c r="H193" s="31"/>
      <c r="I193" s="31"/>
      <c r="J193" s="31"/>
      <c r="K193" s="32"/>
      <c r="L193" s="31"/>
      <c r="M193" s="31"/>
      <c r="N193" s="31"/>
      <c r="O193" s="32"/>
      <c r="P193" s="31"/>
      <c r="Q193" s="31"/>
      <c r="R193" s="31"/>
      <c r="S193" s="32"/>
      <c r="T193" s="31"/>
      <c r="U193" s="31"/>
      <c r="V193" s="31"/>
      <c r="W193" s="32"/>
      <c r="X193" s="31"/>
      <c r="Y193" s="31"/>
      <c r="Z193" s="31"/>
      <c r="AA193" s="32"/>
      <c r="AB193" s="31"/>
      <c r="AC193" s="31"/>
      <c r="AD193" s="31"/>
    </row>
    <row r="194" spans="1:30" x14ac:dyDescent="0.25">
      <c r="A194" s="12"/>
      <c r="B194" s="185" t="s">
        <v>72</v>
      </c>
      <c r="C194" s="16"/>
      <c r="D194" s="4"/>
      <c r="E194" s="4"/>
      <c r="F194" s="4"/>
      <c r="G194" s="16"/>
      <c r="H194" s="4"/>
      <c r="I194" s="4"/>
      <c r="J194" s="4"/>
      <c r="K194" s="16"/>
      <c r="L194" s="4"/>
      <c r="M194" s="4"/>
      <c r="N194" s="4"/>
      <c r="O194" s="16"/>
      <c r="P194" s="4"/>
      <c r="Q194" s="4"/>
      <c r="R194" s="4"/>
      <c r="S194" s="16"/>
      <c r="T194" s="4"/>
      <c r="U194" s="4"/>
      <c r="V194" s="4"/>
      <c r="W194" s="16"/>
      <c r="X194" s="4"/>
      <c r="Y194" s="4"/>
      <c r="Z194" s="4"/>
      <c r="AA194" s="16"/>
      <c r="AB194" s="4"/>
      <c r="AC194" s="4"/>
      <c r="AD194" s="4"/>
    </row>
    <row r="195" spans="1:30" x14ac:dyDescent="0.25">
      <c r="A195" s="12"/>
      <c r="B195" s="207" t="s">
        <v>73</v>
      </c>
      <c r="C195" s="32"/>
      <c r="D195" s="200"/>
      <c r="E195" s="208" t="s">
        <v>297</v>
      </c>
      <c r="F195" s="200" t="s">
        <v>241</v>
      </c>
      <c r="G195" s="32"/>
      <c r="H195" s="200"/>
      <c r="I195" s="208" t="s">
        <v>297</v>
      </c>
      <c r="J195" s="200" t="s">
        <v>241</v>
      </c>
      <c r="K195" s="32"/>
      <c r="L195" s="198"/>
      <c r="M195" s="199">
        <v>25</v>
      </c>
      <c r="N195" s="200" t="s">
        <v>241</v>
      </c>
      <c r="O195" s="32"/>
      <c r="P195" s="198"/>
      <c r="Q195" s="199">
        <v>51</v>
      </c>
      <c r="R195" s="200" t="s">
        <v>241</v>
      </c>
      <c r="S195" s="32"/>
      <c r="T195" s="198"/>
      <c r="U195" s="199">
        <v>78</v>
      </c>
      <c r="V195" s="200" t="s">
        <v>241</v>
      </c>
      <c r="W195" s="32"/>
      <c r="X195" s="200"/>
      <c r="Y195" s="208" t="s">
        <v>297</v>
      </c>
      <c r="Z195" s="200" t="s">
        <v>241</v>
      </c>
      <c r="AA195" s="32"/>
      <c r="AB195" s="198"/>
      <c r="AC195" s="199">
        <v>154</v>
      </c>
      <c r="AD195" s="200" t="s">
        <v>241</v>
      </c>
    </row>
    <row r="196" spans="1:30" x14ac:dyDescent="0.25">
      <c r="A196" s="12"/>
      <c r="B196" s="206" t="s">
        <v>1078</v>
      </c>
      <c r="C196" s="16"/>
      <c r="D196" s="190"/>
      <c r="E196" s="191" t="s">
        <v>297</v>
      </c>
      <c r="F196" s="190" t="s">
        <v>241</v>
      </c>
      <c r="G196" s="16"/>
      <c r="H196" s="190"/>
      <c r="I196" s="191" t="s">
        <v>297</v>
      </c>
      <c r="J196" s="190" t="s">
        <v>241</v>
      </c>
      <c r="K196" s="16"/>
      <c r="L196" s="190"/>
      <c r="M196" s="191" t="s">
        <v>297</v>
      </c>
      <c r="N196" s="190" t="s">
        <v>241</v>
      </c>
      <c r="O196" s="16"/>
      <c r="P196" s="192"/>
      <c r="Q196" s="193">
        <v>51</v>
      </c>
      <c r="R196" s="190" t="s">
        <v>241</v>
      </c>
      <c r="S196" s="16"/>
      <c r="T196" s="192"/>
      <c r="U196" s="193">
        <v>126</v>
      </c>
      <c r="V196" s="190" t="s">
        <v>241</v>
      </c>
      <c r="W196" s="16"/>
      <c r="X196" s="190"/>
      <c r="Y196" s="191" t="s">
        <v>297</v>
      </c>
      <c r="Z196" s="190" t="s">
        <v>241</v>
      </c>
      <c r="AA196" s="16"/>
      <c r="AB196" s="192"/>
      <c r="AC196" s="193">
        <v>177</v>
      </c>
      <c r="AD196" s="190" t="s">
        <v>241</v>
      </c>
    </row>
    <row r="197" spans="1:30" x14ac:dyDescent="0.25">
      <c r="A197" s="12"/>
      <c r="B197" s="207" t="s">
        <v>75</v>
      </c>
      <c r="C197" s="32"/>
      <c r="D197" s="200"/>
      <c r="E197" s="208" t="s">
        <v>297</v>
      </c>
      <c r="F197" s="200" t="s">
        <v>241</v>
      </c>
      <c r="G197" s="32"/>
      <c r="H197" s="200"/>
      <c r="I197" s="208" t="s">
        <v>297</v>
      </c>
      <c r="J197" s="200" t="s">
        <v>241</v>
      </c>
      <c r="K197" s="32"/>
      <c r="L197" s="200"/>
      <c r="M197" s="208" t="s">
        <v>297</v>
      </c>
      <c r="N197" s="200" t="s">
        <v>241</v>
      </c>
      <c r="O197" s="32"/>
      <c r="P197" s="200"/>
      <c r="Q197" s="208" t="s">
        <v>297</v>
      </c>
      <c r="R197" s="200" t="s">
        <v>241</v>
      </c>
      <c r="S197" s="32"/>
      <c r="T197" s="198"/>
      <c r="U197" s="199">
        <v>1</v>
      </c>
      <c r="V197" s="200" t="s">
        <v>241</v>
      </c>
      <c r="W197" s="32"/>
      <c r="X197" s="200"/>
      <c r="Y197" s="208" t="s">
        <v>297</v>
      </c>
      <c r="Z197" s="200" t="s">
        <v>241</v>
      </c>
      <c r="AA197" s="32"/>
      <c r="AB197" s="198"/>
      <c r="AC197" s="199">
        <v>1</v>
      </c>
      <c r="AD197" s="200" t="s">
        <v>241</v>
      </c>
    </row>
    <row r="198" spans="1:30" ht="15.75" thickBot="1" x14ac:dyDescent="0.3">
      <c r="A198" s="12"/>
      <c r="B198" s="206" t="s">
        <v>76</v>
      </c>
      <c r="C198" s="16"/>
      <c r="D198" s="190"/>
      <c r="E198" s="191" t="s">
        <v>297</v>
      </c>
      <c r="F198" s="190" t="s">
        <v>241</v>
      </c>
      <c r="G198" s="16"/>
      <c r="H198" s="190"/>
      <c r="I198" s="191" t="s">
        <v>297</v>
      </c>
      <c r="J198" s="190" t="s">
        <v>241</v>
      </c>
      <c r="K198" s="16"/>
      <c r="L198" s="192"/>
      <c r="M198" s="193">
        <v>7</v>
      </c>
      <c r="N198" s="190" t="s">
        <v>241</v>
      </c>
      <c r="O198" s="16"/>
      <c r="P198" s="192"/>
      <c r="Q198" s="193">
        <v>26</v>
      </c>
      <c r="R198" s="190" t="s">
        <v>241</v>
      </c>
      <c r="S198" s="16"/>
      <c r="T198" s="192"/>
      <c r="U198" s="193">
        <v>101</v>
      </c>
      <c r="V198" s="190" t="s">
        <v>241</v>
      </c>
      <c r="W198" s="16"/>
      <c r="X198" s="190"/>
      <c r="Y198" s="191" t="s">
        <v>297</v>
      </c>
      <c r="Z198" s="190" t="s">
        <v>241</v>
      </c>
      <c r="AA198" s="16"/>
      <c r="AB198" s="192"/>
      <c r="AC198" s="193">
        <v>134</v>
      </c>
      <c r="AD198" s="190" t="s">
        <v>241</v>
      </c>
    </row>
    <row r="199" spans="1:30" x14ac:dyDescent="0.25">
      <c r="A199" s="12"/>
      <c r="B199" s="40"/>
      <c r="C199" s="40"/>
      <c r="D199" s="41"/>
      <c r="E199" s="41"/>
      <c r="F199" s="40"/>
      <c r="G199" s="40"/>
      <c r="H199" s="41"/>
      <c r="I199" s="41"/>
      <c r="J199" s="40"/>
      <c r="K199" s="40"/>
      <c r="L199" s="41"/>
      <c r="M199" s="41"/>
      <c r="N199" s="40"/>
      <c r="O199" s="40"/>
      <c r="P199" s="41"/>
      <c r="Q199" s="41"/>
      <c r="R199" s="40"/>
      <c r="S199" s="40"/>
      <c r="T199" s="41"/>
      <c r="U199" s="41"/>
      <c r="V199" s="40"/>
      <c r="W199" s="40"/>
      <c r="X199" s="41"/>
      <c r="Y199" s="41"/>
      <c r="Z199" s="40"/>
      <c r="AA199" s="40"/>
      <c r="AB199" s="41"/>
      <c r="AC199" s="41"/>
      <c r="AD199" s="40"/>
    </row>
    <row r="200" spans="1:30" x14ac:dyDescent="0.25">
      <c r="A200" s="12"/>
      <c r="B200" s="194" t="s">
        <v>77</v>
      </c>
      <c r="C200" s="32"/>
      <c r="D200" s="200"/>
      <c r="E200" s="208" t="s">
        <v>297</v>
      </c>
      <c r="F200" s="200" t="s">
        <v>241</v>
      </c>
      <c r="G200" s="32"/>
      <c r="H200" s="200"/>
      <c r="I200" s="208" t="s">
        <v>297</v>
      </c>
      <c r="J200" s="200" t="s">
        <v>241</v>
      </c>
      <c r="K200" s="32"/>
      <c r="L200" s="198"/>
      <c r="M200" s="199">
        <v>32</v>
      </c>
      <c r="N200" s="200" t="s">
        <v>241</v>
      </c>
      <c r="O200" s="32"/>
      <c r="P200" s="198"/>
      <c r="Q200" s="199">
        <v>128</v>
      </c>
      <c r="R200" s="200" t="s">
        <v>241</v>
      </c>
      <c r="S200" s="32"/>
      <c r="T200" s="198"/>
      <c r="U200" s="199">
        <v>306</v>
      </c>
      <c r="V200" s="200" t="s">
        <v>241</v>
      </c>
      <c r="W200" s="32"/>
      <c r="X200" s="200"/>
      <c r="Y200" s="208" t="s">
        <v>297</v>
      </c>
      <c r="Z200" s="200" t="s">
        <v>241</v>
      </c>
      <c r="AA200" s="32"/>
      <c r="AB200" s="198"/>
      <c r="AC200" s="199">
        <v>466</v>
      </c>
      <c r="AD200" s="200" t="s">
        <v>241</v>
      </c>
    </row>
    <row r="201" spans="1:30" x14ac:dyDescent="0.25">
      <c r="A201" s="12"/>
      <c r="B201" s="185" t="s">
        <v>1079</v>
      </c>
      <c r="C201" s="16"/>
      <c r="D201" s="192"/>
      <c r="E201" s="193" t="s">
        <v>1080</v>
      </c>
      <c r="F201" s="190" t="s">
        <v>299</v>
      </c>
      <c r="G201" s="16"/>
      <c r="H201" s="192"/>
      <c r="I201" s="193" t="s">
        <v>1081</v>
      </c>
      <c r="J201" s="190" t="s">
        <v>299</v>
      </c>
      <c r="K201" s="16"/>
      <c r="L201" s="192"/>
      <c r="M201" s="223">
        <v>1991</v>
      </c>
      <c r="N201" s="190" t="s">
        <v>241</v>
      </c>
      <c r="O201" s="16"/>
      <c r="P201" s="190"/>
      <c r="Q201" s="191" t="s">
        <v>297</v>
      </c>
      <c r="R201" s="190" t="s">
        <v>241</v>
      </c>
      <c r="S201" s="16"/>
      <c r="T201" s="190"/>
      <c r="U201" s="191" t="s">
        <v>297</v>
      </c>
      <c r="V201" s="190" t="s">
        <v>241</v>
      </c>
      <c r="W201" s="16"/>
      <c r="X201" s="192"/>
      <c r="Y201" s="193">
        <v>750</v>
      </c>
      <c r="Z201" s="190" t="s">
        <v>241</v>
      </c>
      <c r="AA201" s="16"/>
      <c r="AB201" s="190"/>
      <c r="AC201" s="191" t="s">
        <v>297</v>
      </c>
      <c r="AD201" s="190" t="s">
        <v>241</v>
      </c>
    </row>
    <row r="202" spans="1:30" x14ac:dyDescent="0.25">
      <c r="A202" s="12"/>
      <c r="B202" s="194" t="s">
        <v>78</v>
      </c>
      <c r="C202" s="32"/>
      <c r="D202" s="200"/>
      <c r="E202" s="208" t="s">
        <v>297</v>
      </c>
      <c r="F202" s="200" t="s">
        <v>241</v>
      </c>
      <c r="G202" s="32"/>
      <c r="H202" s="200"/>
      <c r="I202" s="208" t="s">
        <v>297</v>
      </c>
      <c r="J202" s="200" t="s">
        <v>241</v>
      </c>
      <c r="K202" s="32"/>
      <c r="L202" s="200"/>
      <c r="M202" s="208" t="s">
        <v>297</v>
      </c>
      <c r="N202" s="200" t="s">
        <v>241</v>
      </c>
      <c r="O202" s="32"/>
      <c r="P202" s="198"/>
      <c r="Q202" s="199">
        <v>405</v>
      </c>
      <c r="R202" s="200" t="s">
        <v>241</v>
      </c>
      <c r="S202" s="32"/>
      <c r="T202" s="198"/>
      <c r="U202" s="199">
        <v>23</v>
      </c>
      <c r="V202" s="200" t="s">
        <v>241</v>
      </c>
      <c r="W202" s="32"/>
      <c r="X202" s="200"/>
      <c r="Y202" s="208" t="s">
        <v>297</v>
      </c>
      <c r="Z202" s="200" t="s">
        <v>241</v>
      </c>
      <c r="AA202" s="32"/>
      <c r="AB202" s="198"/>
      <c r="AC202" s="199">
        <v>428</v>
      </c>
      <c r="AD202" s="200" t="s">
        <v>241</v>
      </c>
    </row>
    <row r="203" spans="1:30" x14ac:dyDescent="0.25">
      <c r="A203" s="12"/>
      <c r="B203" s="185" t="s">
        <v>79</v>
      </c>
      <c r="C203" s="16"/>
      <c r="D203" s="190"/>
      <c r="E203" s="191" t="s">
        <v>297</v>
      </c>
      <c r="F203" s="190" t="s">
        <v>241</v>
      </c>
      <c r="G203" s="16"/>
      <c r="H203" s="190"/>
      <c r="I203" s="191" t="s">
        <v>297</v>
      </c>
      <c r="J203" s="190" t="s">
        <v>241</v>
      </c>
      <c r="K203" s="16"/>
      <c r="L203" s="190"/>
      <c r="M203" s="191" t="s">
        <v>297</v>
      </c>
      <c r="N203" s="190" t="s">
        <v>241</v>
      </c>
      <c r="O203" s="16"/>
      <c r="P203" s="192"/>
      <c r="Q203" s="193">
        <v>960</v>
      </c>
      <c r="R203" s="190" t="s">
        <v>241</v>
      </c>
      <c r="S203" s="16"/>
      <c r="T203" s="192"/>
      <c r="U203" s="193">
        <v>26</v>
      </c>
      <c r="V203" s="190" t="s">
        <v>241</v>
      </c>
      <c r="W203" s="16"/>
      <c r="X203" s="190"/>
      <c r="Y203" s="191" t="s">
        <v>297</v>
      </c>
      <c r="Z203" s="190" t="s">
        <v>241</v>
      </c>
      <c r="AA203" s="16"/>
      <c r="AB203" s="192"/>
      <c r="AC203" s="193">
        <v>986</v>
      </c>
      <c r="AD203" s="190" t="s">
        <v>241</v>
      </c>
    </row>
    <row r="204" spans="1:30" x14ac:dyDescent="0.25">
      <c r="A204" s="12"/>
      <c r="B204" s="194" t="s">
        <v>80</v>
      </c>
      <c r="C204" s="32"/>
      <c r="D204" s="200"/>
      <c r="E204" s="208" t="s">
        <v>297</v>
      </c>
      <c r="F204" s="200" t="s">
        <v>241</v>
      </c>
      <c r="G204" s="32"/>
      <c r="H204" s="200"/>
      <c r="I204" s="208" t="s">
        <v>297</v>
      </c>
      <c r="J204" s="200" t="s">
        <v>241</v>
      </c>
      <c r="K204" s="32"/>
      <c r="L204" s="200"/>
      <c r="M204" s="208" t="s">
        <v>297</v>
      </c>
      <c r="N204" s="200" t="s">
        <v>241</v>
      </c>
      <c r="O204" s="32"/>
      <c r="P204" s="198"/>
      <c r="Q204" s="199">
        <v>313</v>
      </c>
      <c r="R204" s="200" t="s">
        <v>241</v>
      </c>
      <c r="S204" s="32"/>
      <c r="T204" s="198"/>
      <c r="U204" s="199">
        <v>1</v>
      </c>
      <c r="V204" s="200" t="s">
        <v>241</v>
      </c>
      <c r="W204" s="32"/>
      <c r="X204" s="200"/>
      <c r="Y204" s="208" t="s">
        <v>297</v>
      </c>
      <c r="Z204" s="200" t="s">
        <v>241</v>
      </c>
      <c r="AA204" s="32"/>
      <c r="AB204" s="198"/>
      <c r="AC204" s="199">
        <v>314</v>
      </c>
      <c r="AD204" s="200" t="s">
        <v>241</v>
      </c>
    </row>
    <row r="205" spans="1:30" x14ac:dyDescent="0.25">
      <c r="A205" s="12"/>
      <c r="B205" s="185" t="s">
        <v>81</v>
      </c>
      <c r="C205" s="16"/>
      <c r="D205" s="190"/>
      <c r="E205" s="191" t="s">
        <v>297</v>
      </c>
      <c r="F205" s="190" t="s">
        <v>241</v>
      </c>
      <c r="G205" s="16"/>
      <c r="H205" s="190"/>
      <c r="I205" s="191" t="s">
        <v>297</v>
      </c>
      <c r="J205" s="190" t="s">
        <v>241</v>
      </c>
      <c r="K205" s="16"/>
      <c r="L205" s="190"/>
      <c r="M205" s="191" t="s">
        <v>297</v>
      </c>
      <c r="N205" s="190" t="s">
        <v>241</v>
      </c>
      <c r="O205" s="16"/>
      <c r="P205" s="192"/>
      <c r="Q205" s="193">
        <v>577</v>
      </c>
      <c r="R205" s="190" t="s">
        <v>241</v>
      </c>
      <c r="S205" s="16"/>
      <c r="T205" s="192"/>
      <c r="U205" s="193">
        <v>94</v>
      </c>
      <c r="V205" s="190" t="s">
        <v>241</v>
      </c>
      <c r="W205" s="16"/>
      <c r="X205" s="190"/>
      <c r="Y205" s="191" t="s">
        <v>297</v>
      </c>
      <c r="Z205" s="190" t="s">
        <v>241</v>
      </c>
      <c r="AA205" s="16"/>
      <c r="AB205" s="192"/>
      <c r="AC205" s="193">
        <v>671</v>
      </c>
      <c r="AD205" s="190" t="s">
        <v>241</v>
      </c>
    </row>
    <row r="206" spans="1:30" x14ac:dyDescent="0.25">
      <c r="A206" s="12"/>
      <c r="B206" s="194" t="s">
        <v>82</v>
      </c>
      <c r="C206" s="32"/>
      <c r="D206" s="200"/>
      <c r="E206" s="208" t="s">
        <v>297</v>
      </c>
      <c r="F206" s="200" t="s">
        <v>241</v>
      </c>
      <c r="G206" s="32"/>
      <c r="H206" s="200"/>
      <c r="I206" s="208" t="s">
        <v>297</v>
      </c>
      <c r="J206" s="200" t="s">
        <v>241</v>
      </c>
      <c r="K206" s="32"/>
      <c r="L206" s="198"/>
      <c r="M206" s="199">
        <v>79</v>
      </c>
      <c r="N206" s="200" t="s">
        <v>241</v>
      </c>
      <c r="O206" s="32"/>
      <c r="P206" s="200"/>
      <c r="Q206" s="208" t="s">
        <v>297</v>
      </c>
      <c r="R206" s="200" t="s">
        <v>241</v>
      </c>
      <c r="S206" s="32"/>
      <c r="T206" s="200"/>
      <c r="U206" s="208" t="s">
        <v>297</v>
      </c>
      <c r="V206" s="200" t="s">
        <v>241</v>
      </c>
      <c r="W206" s="32"/>
      <c r="X206" s="200"/>
      <c r="Y206" s="208" t="s">
        <v>297</v>
      </c>
      <c r="Z206" s="200" t="s">
        <v>241</v>
      </c>
      <c r="AA206" s="32"/>
      <c r="AB206" s="198"/>
      <c r="AC206" s="199">
        <v>79</v>
      </c>
      <c r="AD206" s="200" t="s">
        <v>241</v>
      </c>
    </row>
    <row r="207" spans="1:30" x14ac:dyDescent="0.25">
      <c r="A207" s="12"/>
      <c r="B207" s="185" t="s">
        <v>83</v>
      </c>
      <c r="C207" s="16"/>
      <c r="D207" s="190"/>
      <c r="E207" s="191" t="s">
        <v>297</v>
      </c>
      <c r="F207" s="190" t="s">
        <v>241</v>
      </c>
      <c r="G207" s="16"/>
      <c r="H207" s="192"/>
      <c r="I207" s="193">
        <v>19</v>
      </c>
      <c r="J207" s="190" t="s">
        <v>241</v>
      </c>
      <c r="K207" s="16"/>
      <c r="L207" s="190"/>
      <c r="M207" s="191" t="s">
        <v>297</v>
      </c>
      <c r="N207" s="190" t="s">
        <v>241</v>
      </c>
      <c r="O207" s="16"/>
      <c r="P207" s="190"/>
      <c r="Q207" s="191" t="s">
        <v>297</v>
      </c>
      <c r="R207" s="190" t="s">
        <v>241</v>
      </c>
      <c r="S207" s="16"/>
      <c r="T207" s="190"/>
      <c r="U207" s="191" t="s">
        <v>297</v>
      </c>
      <c r="V207" s="190" t="s">
        <v>241</v>
      </c>
      <c r="W207" s="16"/>
      <c r="X207" s="190"/>
      <c r="Y207" s="191" t="s">
        <v>297</v>
      </c>
      <c r="Z207" s="190" t="s">
        <v>241</v>
      </c>
      <c r="AA207" s="16"/>
      <c r="AB207" s="192"/>
      <c r="AC207" s="193">
        <v>19</v>
      </c>
      <c r="AD207" s="190" t="s">
        <v>241</v>
      </c>
    </row>
    <row r="208" spans="1:30" x14ac:dyDescent="0.25">
      <c r="A208" s="12"/>
      <c r="B208" s="194" t="s">
        <v>1082</v>
      </c>
      <c r="C208" s="32"/>
      <c r="D208" s="200"/>
      <c r="E208" s="208" t="s">
        <v>297</v>
      </c>
      <c r="F208" s="200" t="s">
        <v>241</v>
      </c>
      <c r="G208" s="32"/>
      <c r="H208" s="200"/>
      <c r="I208" s="208" t="s">
        <v>297</v>
      </c>
      <c r="J208" s="200" t="s">
        <v>241</v>
      </c>
      <c r="K208" s="32"/>
      <c r="L208" s="200"/>
      <c r="M208" s="208" t="s">
        <v>297</v>
      </c>
      <c r="N208" s="200" t="s">
        <v>241</v>
      </c>
      <c r="O208" s="32"/>
      <c r="P208" s="200"/>
      <c r="Q208" s="208" t="s">
        <v>297</v>
      </c>
      <c r="R208" s="200" t="s">
        <v>241</v>
      </c>
      <c r="S208" s="32"/>
      <c r="T208" s="198"/>
      <c r="U208" s="199">
        <v>5</v>
      </c>
      <c r="V208" s="200" t="s">
        <v>241</v>
      </c>
      <c r="W208" s="32"/>
      <c r="X208" s="200"/>
      <c r="Y208" s="208" t="s">
        <v>297</v>
      </c>
      <c r="Z208" s="200" t="s">
        <v>241</v>
      </c>
      <c r="AA208" s="32"/>
      <c r="AB208" s="198"/>
      <c r="AC208" s="199">
        <v>5</v>
      </c>
      <c r="AD208" s="200" t="s">
        <v>241</v>
      </c>
    </row>
    <row r="209" spans="1:30" ht="15.75" thickBot="1" x14ac:dyDescent="0.3">
      <c r="A209" s="12"/>
      <c r="B209" s="185" t="s">
        <v>85</v>
      </c>
      <c r="C209" s="16"/>
      <c r="D209" s="190"/>
      <c r="E209" s="191" t="s">
        <v>297</v>
      </c>
      <c r="F209" s="190" t="s">
        <v>241</v>
      </c>
      <c r="G209" s="16"/>
      <c r="H209" s="190"/>
      <c r="I209" s="191" t="s">
        <v>297</v>
      </c>
      <c r="J209" s="190" t="s">
        <v>241</v>
      </c>
      <c r="K209" s="16"/>
      <c r="L209" s="192"/>
      <c r="M209" s="193">
        <v>48</v>
      </c>
      <c r="N209" s="190" t="s">
        <v>241</v>
      </c>
      <c r="O209" s="16"/>
      <c r="P209" s="192"/>
      <c r="Q209" s="193">
        <v>35</v>
      </c>
      <c r="R209" s="190" t="s">
        <v>241</v>
      </c>
      <c r="S209" s="16"/>
      <c r="T209" s="192"/>
      <c r="U209" s="193">
        <v>37</v>
      </c>
      <c r="V209" s="190" t="s">
        <v>241</v>
      </c>
      <c r="W209" s="16"/>
      <c r="X209" s="190"/>
      <c r="Y209" s="191" t="s">
        <v>297</v>
      </c>
      <c r="Z209" s="190" t="s">
        <v>241</v>
      </c>
      <c r="AA209" s="16"/>
      <c r="AB209" s="192"/>
      <c r="AC209" s="193">
        <v>120</v>
      </c>
      <c r="AD209" s="190" t="s">
        <v>241</v>
      </c>
    </row>
    <row r="210" spans="1:30" x14ac:dyDescent="0.25">
      <c r="A210" s="12"/>
      <c r="B210" s="40"/>
      <c r="C210" s="40"/>
      <c r="D210" s="41"/>
      <c r="E210" s="41"/>
      <c r="F210" s="40"/>
      <c r="G210" s="40"/>
      <c r="H210" s="41"/>
      <c r="I210" s="41"/>
      <c r="J210" s="40"/>
      <c r="K210" s="40"/>
      <c r="L210" s="41"/>
      <c r="M210" s="41"/>
      <c r="N210" s="40"/>
      <c r="O210" s="40"/>
      <c r="P210" s="41"/>
      <c r="Q210" s="41"/>
      <c r="R210" s="40"/>
      <c r="S210" s="40"/>
      <c r="T210" s="41"/>
      <c r="U210" s="41"/>
      <c r="V210" s="40"/>
      <c r="W210" s="40"/>
      <c r="X210" s="41"/>
      <c r="Y210" s="41"/>
      <c r="Z210" s="40"/>
      <c r="AA210" s="40"/>
      <c r="AB210" s="41"/>
      <c r="AC210" s="41"/>
      <c r="AD210" s="40"/>
    </row>
    <row r="211" spans="1:30" ht="15.75" thickBot="1" x14ac:dyDescent="0.3">
      <c r="A211" s="12"/>
      <c r="B211" s="205" t="s">
        <v>86</v>
      </c>
      <c r="C211" s="32"/>
      <c r="D211" s="201"/>
      <c r="E211" s="202" t="s">
        <v>1080</v>
      </c>
      <c r="F211" s="203" t="s">
        <v>299</v>
      </c>
      <c r="G211" s="32"/>
      <c r="H211" s="201"/>
      <c r="I211" s="202" t="s">
        <v>1083</v>
      </c>
      <c r="J211" s="203" t="s">
        <v>299</v>
      </c>
      <c r="K211" s="32"/>
      <c r="L211" s="201"/>
      <c r="M211" s="221">
        <v>2150</v>
      </c>
      <c r="N211" s="203" t="s">
        <v>241</v>
      </c>
      <c r="O211" s="32"/>
      <c r="P211" s="201"/>
      <c r="Q211" s="221">
        <v>2418</v>
      </c>
      <c r="R211" s="203" t="s">
        <v>241</v>
      </c>
      <c r="S211" s="32"/>
      <c r="T211" s="201"/>
      <c r="U211" s="202">
        <v>492</v>
      </c>
      <c r="V211" s="203" t="s">
        <v>241</v>
      </c>
      <c r="W211" s="32"/>
      <c r="X211" s="201"/>
      <c r="Y211" s="202">
        <v>750</v>
      </c>
      <c r="Z211" s="203" t="s">
        <v>241</v>
      </c>
      <c r="AA211" s="32"/>
      <c r="AB211" s="201"/>
      <c r="AC211" s="221">
        <v>3088</v>
      </c>
      <c r="AD211" s="203" t="s">
        <v>241</v>
      </c>
    </row>
    <row r="212" spans="1:30" ht="15.75" thickTop="1" x14ac:dyDescent="0.25">
      <c r="A212" s="12"/>
      <c r="B212" s="40"/>
      <c r="C212" s="40"/>
      <c r="D212" s="43"/>
      <c r="E212" s="43"/>
      <c r="F212" s="40"/>
      <c r="G212" s="40"/>
      <c r="H212" s="43"/>
      <c r="I212" s="43"/>
      <c r="J212" s="40"/>
      <c r="K212" s="40"/>
      <c r="L212" s="43"/>
      <c r="M212" s="43"/>
      <c r="N212" s="40"/>
      <c r="O212" s="40"/>
      <c r="P212" s="43"/>
      <c r="Q212" s="43"/>
      <c r="R212" s="40"/>
      <c r="S212" s="40"/>
      <c r="T212" s="43"/>
      <c r="U212" s="43"/>
      <c r="V212" s="40"/>
      <c r="W212" s="40"/>
      <c r="X212" s="43"/>
      <c r="Y212" s="43"/>
      <c r="Z212" s="40"/>
      <c r="AA212" s="40"/>
      <c r="AB212" s="43"/>
      <c r="AC212" s="43"/>
      <c r="AD212" s="40"/>
    </row>
    <row r="213" spans="1:30" x14ac:dyDescent="0.25">
      <c r="A213" s="12"/>
      <c r="B213" s="209" t="s">
        <v>1084</v>
      </c>
      <c r="C213" s="16"/>
      <c r="D213" s="4"/>
      <c r="E213" s="4"/>
      <c r="F213" s="4"/>
      <c r="G213" s="16"/>
      <c r="H213" s="4"/>
      <c r="I213" s="4"/>
      <c r="J213" s="4"/>
      <c r="K213" s="16"/>
      <c r="L213" s="4"/>
      <c r="M213" s="4"/>
      <c r="N213" s="4"/>
      <c r="O213" s="16"/>
      <c r="P213" s="4"/>
      <c r="Q213" s="4"/>
      <c r="R213" s="4"/>
      <c r="S213" s="16"/>
      <c r="T213" s="4"/>
      <c r="U213" s="4"/>
      <c r="V213" s="4"/>
      <c r="W213" s="16"/>
      <c r="X213" s="4"/>
      <c r="Y213" s="4"/>
      <c r="Z213" s="4"/>
      <c r="AA213" s="16"/>
      <c r="AB213" s="4"/>
      <c r="AC213" s="4"/>
      <c r="AD213" s="4"/>
    </row>
    <row r="214" spans="1:30" x14ac:dyDescent="0.25">
      <c r="A214" s="12"/>
      <c r="B214" s="194" t="s">
        <v>87</v>
      </c>
      <c r="C214" s="32"/>
      <c r="D214" s="31"/>
      <c r="E214" s="31"/>
      <c r="F214" s="31"/>
      <c r="G214" s="32"/>
      <c r="H214" s="31"/>
      <c r="I214" s="31"/>
      <c r="J214" s="31"/>
      <c r="K214" s="32"/>
      <c r="L214" s="31"/>
      <c r="M214" s="31"/>
      <c r="N214" s="31"/>
      <c r="O214" s="32"/>
      <c r="P214" s="31"/>
      <c r="Q214" s="31"/>
      <c r="R214" s="31"/>
      <c r="S214" s="32"/>
      <c r="T214" s="31"/>
      <c r="U214" s="31"/>
      <c r="V214" s="31"/>
      <c r="W214" s="32"/>
      <c r="X214" s="31"/>
      <c r="Y214" s="31"/>
      <c r="Z214" s="31"/>
      <c r="AA214" s="32"/>
      <c r="AB214" s="31"/>
      <c r="AC214" s="31"/>
      <c r="AD214" s="31"/>
    </row>
    <row r="215" spans="1:30" x14ac:dyDescent="0.25">
      <c r="A215" s="12"/>
      <c r="B215" s="206" t="s">
        <v>88</v>
      </c>
      <c r="C215" s="16"/>
      <c r="D215" s="190"/>
      <c r="E215" s="191" t="s">
        <v>297</v>
      </c>
      <c r="F215" s="190" t="s">
        <v>241</v>
      </c>
      <c r="G215" s="16"/>
      <c r="H215" s="190"/>
      <c r="I215" s="191" t="s">
        <v>297</v>
      </c>
      <c r="J215" s="190" t="s">
        <v>241</v>
      </c>
      <c r="K215" s="16"/>
      <c r="L215" s="190"/>
      <c r="M215" s="191" t="s">
        <v>297</v>
      </c>
      <c r="N215" s="190" t="s">
        <v>241</v>
      </c>
      <c r="O215" s="16"/>
      <c r="P215" s="192"/>
      <c r="Q215" s="193">
        <v>45</v>
      </c>
      <c r="R215" s="190" t="s">
        <v>241</v>
      </c>
      <c r="S215" s="16"/>
      <c r="T215" s="192"/>
      <c r="U215" s="193">
        <v>27</v>
      </c>
      <c r="V215" s="190" t="s">
        <v>241</v>
      </c>
      <c r="W215" s="16"/>
      <c r="X215" s="190"/>
      <c r="Y215" s="191" t="s">
        <v>297</v>
      </c>
      <c r="Z215" s="190" t="s">
        <v>241</v>
      </c>
      <c r="AA215" s="16"/>
      <c r="AB215" s="192"/>
      <c r="AC215" s="193">
        <v>72</v>
      </c>
      <c r="AD215" s="190" t="s">
        <v>241</v>
      </c>
    </row>
    <row r="216" spans="1:30" x14ac:dyDescent="0.25">
      <c r="A216" s="12"/>
      <c r="B216" s="207" t="s">
        <v>89</v>
      </c>
      <c r="C216" s="32"/>
      <c r="D216" s="198"/>
      <c r="E216" s="199">
        <v>15</v>
      </c>
      <c r="F216" s="200" t="s">
        <v>241</v>
      </c>
      <c r="G216" s="32"/>
      <c r="H216" s="198"/>
      <c r="I216" s="199">
        <v>1</v>
      </c>
      <c r="J216" s="200" t="s">
        <v>241</v>
      </c>
      <c r="K216" s="32"/>
      <c r="L216" s="198"/>
      <c r="M216" s="199">
        <v>104</v>
      </c>
      <c r="N216" s="200" t="s">
        <v>241</v>
      </c>
      <c r="O216" s="32"/>
      <c r="P216" s="198"/>
      <c r="Q216" s="199">
        <v>124</v>
      </c>
      <c r="R216" s="200" t="s">
        <v>241</v>
      </c>
      <c r="S216" s="32"/>
      <c r="T216" s="198"/>
      <c r="U216" s="199">
        <v>296</v>
      </c>
      <c r="V216" s="200" t="s">
        <v>241</v>
      </c>
      <c r="W216" s="32"/>
      <c r="X216" s="200"/>
      <c r="Y216" s="208" t="s">
        <v>297</v>
      </c>
      <c r="Z216" s="200" t="s">
        <v>241</v>
      </c>
      <c r="AA216" s="32"/>
      <c r="AB216" s="198"/>
      <c r="AC216" s="199">
        <v>540</v>
      </c>
      <c r="AD216" s="200" t="s">
        <v>241</v>
      </c>
    </row>
    <row r="217" spans="1:30" x14ac:dyDescent="0.25">
      <c r="A217" s="12"/>
      <c r="B217" s="206" t="s">
        <v>75</v>
      </c>
      <c r="C217" s="16"/>
      <c r="D217" s="190"/>
      <c r="E217" s="191" t="s">
        <v>297</v>
      </c>
      <c r="F217" s="190" t="s">
        <v>241</v>
      </c>
      <c r="G217" s="16"/>
      <c r="H217" s="190"/>
      <c r="I217" s="191" t="s">
        <v>297</v>
      </c>
      <c r="J217" s="190" t="s">
        <v>241</v>
      </c>
      <c r="K217" s="16"/>
      <c r="L217" s="190"/>
      <c r="M217" s="191" t="s">
        <v>297</v>
      </c>
      <c r="N217" s="190" t="s">
        <v>241</v>
      </c>
      <c r="O217" s="16"/>
      <c r="P217" s="192"/>
      <c r="Q217" s="193">
        <v>24</v>
      </c>
      <c r="R217" s="190" t="s">
        <v>241</v>
      </c>
      <c r="S217" s="16"/>
      <c r="T217" s="190"/>
      <c r="U217" s="191" t="s">
        <v>297</v>
      </c>
      <c r="V217" s="190" t="s">
        <v>241</v>
      </c>
      <c r="W217" s="16"/>
      <c r="X217" s="190"/>
      <c r="Y217" s="191" t="s">
        <v>297</v>
      </c>
      <c r="Z217" s="190" t="s">
        <v>241</v>
      </c>
      <c r="AA217" s="16"/>
      <c r="AB217" s="192"/>
      <c r="AC217" s="193">
        <v>24</v>
      </c>
      <c r="AD217" s="190" t="s">
        <v>241</v>
      </c>
    </row>
    <row r="218" spans="1:30" ht="15.75" thickBot="1" x14ac:dyDescent="0.3">
      <c r="A218" s="12"/>
      <c r="B218" s="207" t="s">
        <v>90</v>
      </c>
      <c r="C218" s="32"/>
      <c r="D218" s="200"/>
      <c r="E218" s="208" t="s">
        <v>297</v>
      </c>
      <c r="F218" s="200" t="s">
        <v>241</v>
      </c>
      <c r="G218" s="32"/>
      <c r="H218" s="200"/>
      <c r="I218" s="208" t="s">
        <v>297</v>
      </c>
      <c r="J218" s="200" t="s">
        <v>241</v>
      </c>
      <c r="K218" s="32"/>
      <c r="L218" s="198"/>
      <c r="M218" s="199">
        <v>16</v>
      </c>
      <c r="N218" s="200" t="s">
        <v>241</v>
      </c>
      <c r="O218" s="32"/>
      <c r="P218" s="198"/>
      <c r="Q218" s="199">
        <v>29</v>
      </c>
      <c r="R218" s="200" t="s">
        <v>241</v>
      </c>
      <c r="S218" s="32"/>
      <c r="T218" s="200"/>
      <c r="U218" s="208" t="s">
        <v>297</v>
      </c>
      <c r="V218" s="200" t="s">
        <v>241</v>
      </c>
      <c r="W218" s="32"/>
      <c r="X218" s="200"/>
      <c r="Y218" s="208" t="s">
        <v>297</v>
      </c>
      <c r="Z218" s="200" t="s">
        <v>241</v>
      </c>
      <c r="AA218" s="32"/>
      <c r="AB218" s="198"/>
      <c r="AC218" s="199">
        <v>45</v>
      </c>
      <c r="AD218" s="200" t="s">
        <v>241</v>
      </c>
    </row>
    <row r="219" spans="1:30" x14ac:dyDescent="0.25">
      <c r="A219" s="12"/>
      <c r="B219" s="40"/>
      <c r="C219" s="40"/>
      <c r="D219" s="41"/>
      <c r="E219" s="41"/>
      <c r="F219" s="40"/>
      <c r="G219" s="40"/>
      <c r="H219" s="41"/>
      <c r="I219" s="41"/>
      <c r="J219" s="40"/>
      <c r="K219" s="40"/>
      <c r="L219" s="41"/>
      <c r="M219" s="41"/>
      <c r="N219" s="40"/>
      <c r="O219" s="40"/>
      <c r="P219" s="41"/>
      <c r="Q219" s="41"/>
      <c r="R219" s="40"/>
      <c r="S219" s="40"/>
      <c r="T219" s="41"/>
      <c r="U219" s="41"/>
      <c r="V219" s="40"/>
      <c r="W219" s="40"/>
      <c r="X219" s="41"/>
      <c r="Y219" s="41"/>
      <c r="Z219" s="40"/>
      <c r="AA219" s="40"/>
      <c r="AB219" s="41"/>
      <c r="AC219" s="41"/>
      <c r="AD219" s="40"/>
    </row>
    <row r="220" spans="1:30" x14ac:dyDescent="0.25">
      <c r="A220" s="12"/>
      <c r="B220" s="185" t="s">
        <v>91</v>
      </c>
      <c r="C220" s="16"/>
      <c r="D220" s="192"/>
      <c r="E220" s="193">
        <v>15</v>
      </c>
      <c r="F220" s="190" t="s">
        <v>241</v>
      </c>
      <c r="G220" s="16"/>
      <c r="H220" s="192"/>
      <c r="I220" s="193">
        <v>1</v>
      </c>
      <c r="J220" s="190" t="s">
        <v>241</v>
      </c>
      <c r="K220" s="16"/>
      <c r="L220" s="192"/>
      <c r="M220" s="193">
        <v>120</v>
      </c>
      <c r="N220" s="190" t="s">
        <v>241</v>
      </c>
      <c r="O220" s="16"/>
      <c r="P220" s="192"/>
      <c r="Q220" s="193">
        <v>222</v>
      </c>
      <c r="R220" s="190" t="s">
        <v>241</v>
      </c>
      <c r="S220" s="16"/>
      <c r="T220" s="192"/>
      <c r="U220" s="193">
        <v>323</v>
      </c>
      <c r="V220" s="190" t="s">
        <v>241</v>
      </c>
      <c r="W220" s="16"/>
      <c r="X220" s="190"/>
      <c r="Y220" s="191" t="s">
        <v>297</v>
      </c>
      <c r="Z220" s="190" t="s">
        <v>241</v>
      </c>
      <c r="AA220" s="16"/>
      <c r="AB220" s="192"/>
      <c r="AC220" s="193">
        <v>681</v>
      </c>
      <c r="AD220" s="190" t="s">
        <v>241</v>
      </c>
    </row>
    <row r="221" spans="1:30" x14ac:dyDescent="0.25">
      <c r="A221" s="12"/>
      <c r="B221" s="194" t="s">
        <v>92</v>
      </c>
      <c r="C221" s="32"/>
      <c r="D221" s="200"/>
      <c r="E221" s="208" t="s">
        <v>297</v>
      </c>
      <c r="F221" s="200" t="s">
        <v>241</v>
      </c>
      <c r="G221" s="32"/>
      <c r="H221" s="200"/>
      <c r="I221" s="208" t="s">
        <v>297</v>
      </c>
      <c r="J221" s="200" t="s">
        <v>241</v>
      </c>
      <c r="K221" s="32"/>
      <c r="L221" s="198"/>
      <c r="M221" s="222">
        <v>3450</v>
      </c>
      <c r="N221" s="200" t="s">
        <v>241</v>
      </c>
      <c r="O221" s="32"/>
      <c r="P221" s="198"/>
      <c r="Q221" s="199">
        <v>78</v>
      </c>
      <c r="R221" s="200" t="s">
        <v>241</v>
      </c>
      <c r="S221" s="32"/>
      <c r="T221" s="200"/>
      <c r="U221" s="208" t="s">
        <v>297</v>
      </c>
      <c r="V221" s="200" t="s">
        <v>241</v>
      </c>
      <c r="W221" s="32"/>
      <c r="X221" s="200"/>
      <c r="Y221" s="208" t="s">
        <v>297</v>
      </c>
      <c r="Z221" s="200" t="s">
        <v>241</v>
      </c>
      <c r="AA221" s="32"/>
      <c r="AB221" s="198"/>
      <c r="AC221" s="222">
        <v>3528</v>
      </c>
      <c r="AD221" s="200" t="s">
        <v>241</v>
      </c>
    </row>
    <row r="222" spans="1:30" x14ac:dyDescent="0.25">
      <c r="A222" s="12"/>
      <c r="B222" s="185" t="s">
        <v>75</v>
      </c>
      <c r="C222" s="16"/>
      <c r="D222" s="190"/>
      <c r="E222" s="191" t="s">
        <v>297</v>
      </c>
      <c r="F222" s="190" t="s">
        <v>241</v>
      </c>
      <c r="G222" s="16"/>
      <c r="H222" s="190"/>
      <c r="I222" s="191" t="s">
        <v>297</v>
      </c>
      <c r="J222" s="190" t="s">
        <v>241</v>
      </c>
      <c r="K222" s="16"/>
      <c r="L222" s="190"/>
      <c r="M222" s="191" t="s">
        <v>297</v>
      </c>
      <c r="N222" s="190" t="s">
        <v>241</v>
      </c>
      <c r="O222" s="16"/>
      <c r="P222" s="192"/>
      <c r="Q222" s="193">
        <v>14</v>
      </c>
      <c r="R222" s="190" t="s">
        <v>241</v>
      </c>
      <c r="S222" s="16"/>
      <c r="T222" s="192"/>
      <c r="U222" s="193">
        <v>4</v>
      </c>
      <c r="V222" s="190" t="s">
        <v>241</v>
      </c>
      <c r="W222" s="16"/>
      <c r="X222" s="190"/>
      <c r="Y222" s="191" t="s">
        <v>297</v>
      </c>
      <c r="Z222" s="190" t="s">
        <v>241</v>
      </c>
      <c r="AA222" s="16"/>
      <c r="AB222" s="192"/>
      <c r="AC222" s="193">
        <v>18</v>
      </c>
      <c r="AD222" s="190" t="s">
        <v>241</v>
      </c>
    </row>
    <row r="223" spans="1:30" ht="15.75" thickBot="1" x14ac:dyDescent="0.3">
      <c r="A223" s="12"/>
      <c r="B223" s="194" t="s">
        <v>93</v>
      </c>
      <c r="C223" s="32"/>
      <c r="D223" s="200"/>
      <c r="E223" s="208" t="s">
        <v>297</v>
      </c>
      <c r="F223" s="200" t="s">
        <v>241</v>
      </c>
      <c r="G223" s="32"/>
      <c r="H223" s="200"/>
      <c r="I223" s="208" t="s">
        <v>297</v>
      </c>
      <c r="J223" s="200" t="s">
        <v>241</v>
      </c>
      <c r="K223" s="32"/>
      <c r="L223" s="198"/>
      <c r="M223" s="199">
        <v>6</v>
      </c>
      <c r="N223" s="200" t="s">
        <v>241</v>
      </c>
      <c r="O223" s="32"/>
      <c r="P223" s="198"/>
      <c r="Q223" s="199">
        <v>113</v>
      </c>
      <c r="R223" s="200" t="s">
        <v>241</v>
      </c>
      <c r="S223" s="32"/>
      <c r="T223" s="198"/>
      <c r="U223" s="199">
        <v>53</v>
      </c>
      <c r="V223" s="200" t="s">
        <v>241</v>
      </c>
      <c r="W223" s="32"/>
      <c r="X223" s="200"/>
      <c r="Y223" s="208" t="s">
        <v>297</v>
      </c>
      <c r="Z223" s="200" t="s">
        <v>241</v>
      </c>
      <c r="AA223" s="32"/>
      <c r="AB223" s="198"/>
      <c r="AC223" s="199">
        <v>172</v>
      </c>
      <c r="AD223" s="200" t="s">
        <v>241</v>
      </c>
    </row>
    <row r="224" spans="1:30" x14ac:dyDescent="0.25">
      <c r="A224" s="12"/>
      <c r="B224" s="40"/>
      <c r="C224" s="40"/>
      <c r="D224" s="41"/>
      <c r="E224" s="41"/>
      <c r="F224" s="40"/>
      <c r="G224" s="40"/>
      <c r="H224" s="41"/>
      <c r="I224" s="41"/>
      <c r="J224" s="40"/>
      <c r="K224" s="40"/>
      <c r="L224" s="41"/>
      <c r="M224" s="41"/>
      <c r="N224" s="40"/>
      <c r="O224" s="40"/>
      <c r="P224" s="41"/>
      <c r="Q224" s="41"/>
      <c r="R224" s="40"/>
      <c r="S224" s="40"/>
      <c r="T224" s="41"/>
      <c r="U224" s="41"/>
      <c r="V224" s="40"/>
      <c r="W224" s="40"/>
      <c r="X224" s="41"/>
      <c r="Y224" s="41"/>
      <c r="Z224" s="40"/>
      <c r="AA224" s="40"/>
      <c r="AB224" s="41"/>
      <c r="AC224" s="41"/>
      <c r="AD224" s="40"/>
    </row>
    <row r="225" spans="1:30" ht="15.75" thickBot="1" x14ac:dyDescent="0.3">
      <c r="A225" s="12"/>
      <c r="B225" s="185" t="s">
        <v>94</v>
      </c>
      <c r="C225" s="16"/>
      <c r="D225" s="192"/>
      <c r="E225" s="193">
        <v>15</v>
      </c>
      <c r="F225" s="190" t="s">
        <v>241</v>
      </c>
      <c r="G225" s="16"/>
      <c r="H225" s="192"/>
      <c r="I225" s="193">
        <v>1</v>
      </c>
      <c r="J225" s="190" t="s">
        <v>241</v>
      </c>
      <c r="K225" s="16"/>
      <c r="L225" s="192"/>
      <c r="M225" s="223">
        <v>3576</v>
      </c>
      <c r="N225" s="190" t="s">
        <v>241</v>
      </c>
      <c r="O225" s="16"/>
      <c r="P225" s="192"/>
      <c r="Q225" s="193">
        <v>427</v>
      </c>
      <c r="R225" s="190" t="s">
        <v>241</v>
      </c>
      <c r="S225" s="16"/>
      <c r="T225" s="192"/>
      <c r="U225" s="193">
        <v>380</v>
      </c>
      <c r="V225" s="190" t="s">
        <v>241</v>
      </c>
      <c r="W225" s="16"/>
      <c r="X225" s="190"/>
      <c r="Y225" s="191" t="s">
        <v>297</v>
      </c>
      <c r="Z225" s="190" t="s">
        <v>241</v>
      </c>
      <c r="AA225" s="16"/>
      <c r="AB225" s="192"/>
      <c r="AC225" s="223">
        <v>4399</v>
      </c>
      <c r="AD225" s="190" t="s">
        <v>241</v>
      </c>
    </row>
    <row r="226" spans="1:30" x14ac:dyDescent="0.25">
      <c r="A226" s="12"/>
      <c r="B226" s="40"/>
      <c r="C226" s="40"/>
      <c r="D226" s="41"/>
      <c r="E226" s="41"/>
      <c r="F226" s="40"/>
      <c r="G226" s="40"/>
      <c r="H226" s="41"/>
      <c r="I226" s="41"/>
      <c r="J226" s="40"/>
      <c r="K226" s="40"/>
      <c r="L226" s="41"/>
      <c r="M226" s="41"/>
      <c r="N226" s="40"/>
      <c r="O226" s="40"/>
      <c r="P226" s="41"/>
      <c r="Q226" s="41"/>
      <c r="R226" s="40"/>
      <c r="S226" s="40"/>
      <c r="T226" s="41"/>
      <c r="U226" s="41"/>
      <c r="V226" s="40"/>
      <c r="W226" s="40"/>
      <c r="X226" s="41"/>
      <c r="Y226" s="41"/>
      <c r="Z226" s="40"/>
      <c r="AA226" s="40"/>
      <c r="AB226" s="41"/>
      <c r="AC226" s="41"/>
      <c r="AD226" s="40"/>
    </row>
    <row r="227" spans="1:30" x14ac:dyDescent="0.25">
      <c r="A227" s="12"/>
      <c r="B227" s="194" t="s">
        <v>1085</v>
      </c>
      <c r="C227" s="32"/>
      <c r="D227" s="198"/>
      <c r="E227" s="199" t="s">
        <v>1086</v>
      </c>
      <c r="F227" s="200" t="s">
        <v>299</v>
      </c>
      <c r="G227" s="32"/>
      <c r="H227" s="198"/>
      <c r="I227" s="199" t="s">
        <v>1087</v>
      </c>
      <c r="J227" s="200" t="s">
        <v>299</v>
      </c>
      <c r="K227" s="32"/>
      <c r="L227" s="198"/>
      <c r="M227" s="199" t="s">
        <v>1081</v>
      </c>
      <c r="N227" s="200" t="s">
        <v>299</v>
      </c>
      <c r="O227" s="32"/>
      <c r="P227" s="198"/>
      <c r="Q227" s="222">
        <v>1991</v>
      </c>
      <c r="R227" s="200" t="s">
        <v>241</v>
      </c>
      <c r="S227" s="32"/>
      <c r="T227" s="198"/>
      <c r="U227" s="199">
        <v>93</v>
      </c>
      <c r="V227" s="200" t="s">
        <v>241</v>
      </c>
      <c r="W227" s="32"/>
      <c r="X227" s="198"/>
      <c r="Y227" s="199">
        <v>750</v>
      </c>
      <c r="Z227" s="200" t="s">
        <v>241</v>
      </c>
      <c r="AA227" s="32"/>
      <c r="AB227" s="198"/>
      <c r="AC227" s="199" t="s">
        <v>1086</v>
      </c>
      <c r="AD227" s="200" t="s">
        <v>299</v>
      </c>
    </row>
    <row r="228" spans="1:30" ht="20.25" thickBot="1" x14ac:dyDescent="0.3">
      <c r="A228" s="12"/>
      <c r="B228" s="185" t="s">
        <v>102</v>
      </c>
      <c r="C228" s="16"/>
      <c r="D228" s="190"/>
      <c r="E228" s="191" t="s">
        <v>297</v>
      </c>
      <c r="F228" s="190" t="s">
        <v>241</v>
      </c>
      <c r="G228" s="16"/>
      <c r="H228" s="190"/>
      <c r="I228" s="191" t="s">
        <v>297</v>
      </c>
      <c r="J228" s="190" t="s">
        <v>241</v>
      </c>
      <c r="K228" s="16"/>
      <c r="L228" s="190"/>
      <c r="M228" s="191" t="s">
        <v>297</v>
      </c>
      <c r="N228" s="190" t="s">
        <v>241</v>
      </c>
      <c r="O228" s="16"/>
      <c r="P228" s="190"/>
      <c r="Q228" s="191" t="s">
        <v>297</v>
      </c>
      <c r="R228" s="190" t="s">
        <v>241</v>
      </c>
      <c r="S228" s="16"/>
      <c r="T228" s="192"/>
      <c r="U228" s="193">
        <v>19</v>
      </c>
      <c r="V228" s="190" t="s">
        <v>241</v>
      </c>
      <c r="W228" s="16"/>
      <c r="X228" s="190"/>
      <c r="Y228" s="191" t="s">
        <v>297</v>
      </c>
      <c r="Z228" s="190" t="s">
        <v>241</v>
      </c>
      <c r="AA228" s="16"/>
      <c r="AB228" s="192"/>
      <c r="AC228" s="193">
        <v>19</v>
      </c>
      <c r="AD228" s="190" t="s">
        <v>241</v>
      </c>
    </row>
    <row r="229" spans="1:30" x14ac:dyDescent="0.25">
      <c r="A229" s="12"/>
      <c r="B229" s="40"/>
      <c r="C229" s="40"/>
      <c r="D229" s="41"/>
      <c r="E229" s="41"/>
      <c r="F229" s="40"/>
      <c r="G229" s="40"/>
      <c r="H229" s="41"/>
      <c r="I229" s="41"/>
      <c r="J229" s="40"/>
      <c r="K229" s="40"/>
      <c r="L229" s="41"/>
      <c r="M229" s="41"/>
      <c r="N229" s="40"/>
      <c r="O229" s="40"/>
      <c r="P229" s="41"/>
      <c r="Q229" s="41"/>
      <c r="R229" s="40"/>
      <c r="S229" s="40"/>
      <c r="T229" s="41"/>
      <c r="U229" s="41"/>
      <c r="V229" s="40"/>
      <c r="W229" s="40"/>
      <c r="X229" s="41"/>
      <c r="Y229" s="41"/>
      <c r="Z229" s="40"/>
      <c r="AA229" s="40"/>
      <c r="AB229" s="41"/>
      <c r="AC229" s="41"/>
      <c r="AD229" s="40"/>
    </row>
    <row r="230" spans="1:30" ht="15.75" thickBot="1" x14ac:dyDescent="0.3">
      <c r="A230" s="12"/>
      <c r="B230" s="194" t="s">
        <v>1088</v>
      </c>
      <c r="C230" s="32"/>
      <c r="D230" s="198"/>
      <c r="E230" s="199" t="s">
        <v>1086</v>
      </c>
      <c r="F230" s="200" t="s">
        <v>299</v>
      </c>
      <c r="G230" s="32"/>
      <c r="H230" s="198"/>
      <c r="I230" s="199" t="s">
        <v>1087</v>
      </c>
      <c r="J230" s="200" t="s">
        <v>299</v>
      </c>
      <c r="K230" s="32"/>
      <c r="L230" s="198"/>
      <c r="M230" s="199" t="s">
        <v>1081</v>
      </c>
      <c r="N230" s="200" t="s">
        <v>299</v>
      </c>
      <c r="O230" s="32"/>
      <c r="P230" s="198"/>
      <c r="Q230" s="222">
        <v>1991</v>
      </c>
      <c r="R230" s="200" t="s">
        <v>241</v>
      </c>
      <c r="S230" s="32"/>
      <c r="T230" s="198"/>
      <c r="U230" s="199">
        <v>112</v>
      </c>
      <c r="V230" s="200" t="s">
        <v>241</v>
      </c>
      <c r="W230" s="32"/>
      <c r="X230" s="198"/>
      <c r="Y230" s="199">
        <v>750</v>
      </c>
      <c r="Z230" s="200" t="s">
        <v>241</v>
      </c>
      <c r="AA230" s="32"/>
      <c r="AB230" s="198"/>
      <c r="AC230" s="199" t="s">
        <v>1089</v>
      </c>
      <c r="AD230" s="200" t="s">
        <v>299</v>
      </c>
    </row>
    <row r="231" spans="1:30" x14ac:dyDescent="0.25">
      <c r="A231" s="12"/>
      <c r="B231" s="40"/>
      <c r="C231" s="40"/>
      <c r="D231" s="41"/>
      <c r="E231" s="41"/>
      <c r="F231" s="40"/>
      <c r="G231" s="40"/>
      <c r="H231" s="41"/>
      <c r="I231" s="41"/>
      <c r="J231" s="40"/>
      <c r="K231" s="40"/>
      <c r="L231" s="41"/>
      <c r="M231" s="41"/>
      <c r="N231" s="40"/>
      <c r="O231" s="40"/>
      <c r="P231" s="41"/>
      <c r="Q231" s="41"/>
      <c r="R231" s="40"/>
      <c r="S231" s="40"/>
      <c r="T231" s="41"/>
      <c r="U231" s="41"/>
      <c r="V231" s="40"/>
      <c r="W231" s="40"/>
      <c r="X231" s="41"/>
      <c r="Y231" s="41"/>
      <c r="Z231" s="40"/>
      <c r="AA231" s="40"/>
      <c r="AB231" s="41"/>
      <c r="AC231" s="41"/>
      <c r="AD231" s="40"/>
    </row>
    <row r="232" spans="1:30" ht="15.75" thickBot="1" x14ac:dyDescent="0.3">
      <c r="A232" s="12"/>
      <c r="B232" s="209" t="s">
        <v>104</v>
      </c>
      <c r="C232" s="16"/>
      <c r="D232" s="176"/>
      <c r="E232" s="119" t="s">
        <v>1080</v>
      </c>
      <c r="F232" s="167" t="s">
        <v>299</v>
      </c>
      <c r="G232" s="16"/>
      <c r="H232" s="176"/>
      <c r="I232" s="119" t="s">
        <v>1083</v>
      </c>
      <c r="J232" s="167" t="s">
        <v>299</v>
      </c>
      <c r="K232" s="16"/>
      <c r="L232" s="176"/>
      <c r="M232" s="224">
        <v>2150</v>
      </c>
      <c r="N232" s="167" t="s">
        <v>241</v>
      </c>
      <c r="O232" s="16"/>
      <c r="P232" s="176"/>
      <c r="Q232" s="224">
        <v>2418</v>
      </c>
      <c r="R232" s="167" t="s">
        <v>241</v>
      </c>
      <c r="S232" s="16"/>
      <c r="T232" s="176"/>
      <c r="U232" s="119">
        <v>492</v>
      </c>
      <c r="V232" s="167" t="s">
        <v>241</v>
      </c>
      <c r="W232" s="16"/>
      <c r="X232" s="176"/>
      <c r="Y232" s="119">
        <v>750</v>
      </c>
      <c r="Z232" s="167" t="s">
        <v>241</v>
      </c>
      <c r="AA232" s="16"/>
      <c r="AB232" s="176"/>
      <c r="AC232" s="224">
        <v>3088</v>
      </c>
      <c r="AD232" s="167" t="s">
        <v>241</v>
      </c>
    </row>
    <row r="233" spans="1:30" ht="15.75" thickTop="1" x14ac:dyDescent="0.25">
      <c r="A233" s="12"/>
      <c r="B233" s="40"/>
      <c r="C233" s="40"/>
      <c r="D233" s="43"/>
      <c r="E233" s="43"/>
      <c r="F233" s="40"/>
      <c r="G233" s="40"/>
      <c r="H233" s="43"/>
      <c r="I233" s="43"/>
      <c r="J233" s="40"/>
      <c r="K233" s="40"/>
      <c r="L233" s="43"/>
      <c r="M233" s="43"/>
      <c r="N233" s="40"/>
      <c r="O233" s="40"/>
      <c r="P233" s="43"/>
      <c r="Q233" s="43"/>
      <c r="R233" s="40"/>
      <c r="S233" s="40"/>
      <c r="T233" s="43"/>
      <c r="U233" s="43"/>
      <c r="V233" s="40"/>
      <c r="W233" s="40"/>
      <c r="X233" s="43"/>
      <c r="Y233" s="43"/>
      <c r="Z233" s="40"/>
      <c r="AA233" s="40"/>
      <c r="AB233" s="43"/>
      <c r="AC233" s="43"/>
      <c r="AD233" s="40"/>
    </row>
    <row r="234" spans="1:30" x14ac:dyDescent="0.25">
      <c r="A234" s="12"/>
      <c r="B234" s="147"/>
      <c r="C234" s="147"/>
      <c r="D234" s="147"/>
      <c r="E234" s="147"/>
      <c r="F234" s="147"/>
      <c r="G234" s="147"/>
      <c r="H234" s="147"/>
      <c r="I234" s="147"/>
      <c r="J234" s="147"/>
      <c r="K234" s="147"/>
      <c r="L234" s="147"/>
      <c r="M234" s="147"/>
      <c r="N234" s="147"/>
      <c r="O234" s="147"/>
      <c r="P234" s="147"/>
      <c r="Q234" s="147"/>
      <c r="R234" s="147"/>
      <c r="S234" s="147"/>
      <c r="T234" s="147"/>
      <c r="U234" s="147"/>
      <c r="V234" s="147"/>
      <c r="W234" s="147"/>
      <c r="X234" s="147"/>
      <c r="Y234" s="147"/>
      <c r="Z234" s="147"/>
      <c r="AA234" s="147"/>
      <c r="AB234" s="147"/>
      <c r="AC234" s="147"/>
      <c r="AD234" s="147"/>
    </row>
    <row r="235" spans="1:30" x14ac:dyDescent="0.25">
      <c r="A235" s="12"/>
      <c r="B235" s="225" t="s">
        <v>989</v>
      </c>
      <c r="C235" s="225"/>
      <c r="D235" s="225"/>
      <c r="E235" s="225"/>
      <c r="F235" s="225"/>
      <c r="G235" s="225"/>
      <c r="H235" s="225"/>
      <c r="I235" s="225"/>
      <c r="J235" s="225"/>
      <c r="K235" s="225"/>
      <c r="L235" s="225"/>
      <c r="M235" s="225"/>
      <c r="N235" s="225"/>
      <c r="O235" s="225"/>
      <c r="P235" s="225"/>
      <c r="Q235" s="225"/>
      <c r="R235" s="225"/>
      <c r="S235" s="225"/>
      <c r="T235" s="225"/>
      <c r="U235" s="225"/>
      <c r="V235" s="225"/>
      <c r="W235" s="225"/>
      <c r="X235" s="225"/>
      <c r="Y235" s="225"/>
      <c r="Z235" s="225"/>
      <c r="AA235" s="225"/>
      <c r="AB235" s="225"/>
      <c r="AC235" s="225"/>
      <c r="AD235" s="225"/>
    </row>
    <row r="236" spans="1:30" x14ac:dyDescent="0.25">
      <c r="A236" s="12"/>
      <c r="B236" s="225" t="s">
        <v>1076</v>
      </c>
      <c r="C236" s="225"/>
      <c r="D236" s="225"/>
      <c r="E236" s="225"/>
      <c r="F236" s="225"/>
      <c r="G236" s="225"/>
      <c r="H236" s="225"/>
      <c r="I236" s="225"/>
      <c r="J236" s="225"/>
      <c r="K236" s="225"/>
      <c r="L236" s="225"/>
      <c r="M236" s="225"/>
      <c r="N236" s="225"/>
      <c r="O236" s="225"/>
      <c r="P236" s="225"/>
      <c r="Q236" s="225"/>
      <c r="R236" s="225"/>
      <c r="S236" s="225"/>
      <c r="T236" s="225"/>
      <c r="U236" s="225"/>
      <c r="V236" s="225"/>
      <c r="W236" s="225"/>
      <c r="X236" s="225"/>
      <c r="Y236" s="225"/>
      <c r="Z236" s="225"/>
      <c r="AA236" s="225"/>
      <c r="AB236" s="225"/>
      <c r="AC236" s="225"/>
      <c r="AD236" s="225"/>
    </row>
    <row r="237" spans="1:30" x14ac:dyDescent="0.25">
      <c r="A237" s="12"/>
      <c r="B237" s="225" t="s">
        <v>950</v>
      </c>
      <c r="C237" s="225"/>
      <c r="D237" s="225"/>
      <c r="E237" s="225"/>
      <c r="F237" s="225"/>
      <c r="G237" s="225"/>
      <c r="H237" s="225"/>
      <c r="I237" s="225"/>
      <c r="J237" s="225"/>
      <c r="K237" s="225"/>
      <c r="L237" s="225"/>
      <c r="M237" s="225"/>
      <c r="N237" s="225"/>
      <c r="O237" s="225"/>
      <c r="P237" s="225"/>
      <c r="Q237" s="225"/>
      <c r="R237" s="225"/>
      <c r="S237" s="225"/>
      <c r="T237" s="225"/>
      <c r="U237" s="225"/>
      <c r="V237" s="225"/>
      <c r="W237" s="225"/>
      <c r="X237" s="225"/>
      <c r="Y237" s="225"/>
      <c r="Z237" s="225"/>
      <c r="AA237" s="225"/>
      <c r="AB237" s="225"/>
      <c r="AC237" s="225"/>
      <c r="AD237" s="225"/>
    </row>
    <row r="238" spans="1:30" x14ac:dyDescent="0.25">
      <c r="A238" s="12"/>
      <c r="B238" s="164"/>
      <c r="C238" s="164"/>
      <c r="D238" s="164"/>
      <c r="E238" s="164"/>
      <c r="F238" s="164"/>
      <c r="G238" s="164"/>
      <c r="H238" s="164"/>
      <c r="I238" s="164"/>
      <c r="J238" s="164"/>
      <c r="K238" s="164"/>
      <c r="L238" s="164"/>
      <c r="M238" s="164"/>
      <c r="N238" s="164"/>
      <c r="O238" s="164"/>
      <c r="P238" s="164"/>
      <c r="Q238" s="164"/>
      <c r="R238" s="164"/>
      <c r="S238" s="164"/>
      <c r="T238" s="164"/>
      <c r="U238" s="164"/>
      <c r="V238" s="164"/>
      <c r="W238" s="164"/>
      <c r="X238" s="164"/>
      <c r="Y238" s="164"/>
      <c r="Z238" s="164"/>
      <c r="AA238" s="164"/>
      <c r="AB238" s="164"/>
      <c r="AC238" s="164"/>
      <c r="AD238" s="164"/>
    </row>
    <row r="239" spans="1:30" x14ac:dyDescent="0.25">
      <c r="A239" s="12"/>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row>
    <row r="240" spans="1:30" x14ac:dyDescent="0.25">
      <c r="A240" s="12"/>
      <c r="B240" s="143" t="s">
        <v>292</v>
      </c>
      <c r="C240" s="45"/>
      <c r="D240" s="216" t="s">
        <v>992</v>
      </c>
      <c r="E240" s="216"/>
      <c r="F240" s="45"/>
      <c r="G240" s="45"/>
      <c r="H240" s="216" t="s">
        <v>994</v>
      </c>
      <c r="I240" s="216"/>
      <c r="J240" s="45"/>
      <c r="K240" s="45"/>
      <c r="L240" s="216" t="s">
        <v>995</v>
      </c>
      <c r="M240" s="216"/>
      <c r="N240" s="45"/>
      <c r="O240" s="45"/>
      <c r="P240" s="216" t="s">
        <v>993</v>
      </c>
      <c r="Q240" s="216"/>
      <c r="R240" s="45"/>
      <c r="S240" s="45"/>
      <c r="T240" s="216" t="s">
        <v>997</v>
      </c>
      <c r="U240" s="216"/>
      <c r="V240" s="45"/>
      <c r="W240" s="45"/>
      <c r="X240" s="216" t="s">
        <v>998</v>
      </c>
      <c r="Y240" s="216"/>
      <c r="Z240" s="45"/>
      <c r="AA240" s="45"/>
      <c r="AB240" s="216" t="s">
        <v>999</v>
      </c>
      <c r="AC240" s="216"/>
      <c r="AD240" s="45"/>
    </row>
    <row r="241" spans="1:30" x14ac:dyDescent="0.25">
      <c r="A241" s="12"/>
      <c r="B241" s="143"/>
      <c r="C241" s="45"/>
      <c r="D241" s="216" t="s">
        <v>993</v>
      </c>
      <c r="E241" s="216"/>
      <c r="F241" s="45"/>
      <c r="G241" s="45"/>
      <c r="H241" s="216" t="s">
        <v>992</v>
      </c>
      <c r="I241" s="216"/>
      <c r="J241" s="45"/>
      <c r="K241" s="45"/>
      <c r="L241" s="216"/>
      <c r="M241" s="216"/>
      <c r="N241" s="45"/>
      <c r="O241" s="45"/>
      <c r="P241" s="216" t="s">
        <v>996</v>
      </c>
      <c r="Q241" s="216"/>
      <c r="R241" s="45"/>
      <c r="S241" s="45"/>
      <c r="T241" s="216" t="s">
        <v>996</v>
      </c>
      <c r="U241" s="216"/>
      <c r="V241" s="45"/>
      <c r="W241" s="45"/>
      <c r="X241" s="216"/>
      <c r="Y241" s="216"/>
      <c r="Z241" s="45"/>
      <c r="AA241" s="45"/>
      <c r="AB241" s="216" t="s">
        <v>1000</v>
      </c>
      <c r="AC241" s="216"/>
      <c r="AD241" s="45"/>
    </row>
    <row r="242" spans="1:30" ht="15.75" thickBot="1" x14ac:dyDescent="0.3">
      <c r="A242" s="12"/>
      <c r="B242" s="143"/>
      <c r="C242" s="45"/>
      <c r="D242" s="214"/>
      <c r="E242" s="214"/>
      <c r="F242" s="45"/>
      <c r="G242" s="45"/>
      <c r="H242" s="214" t="s">
        <v>993</v>
      </c>
      <c r="I242" s="214"/>
      <c r="J242" s="45"/>
      <c r="K242" s="45"/>
      <c r="L242" s="214"/>
      <c r="M242" s="214"/>
      <c r="N242" s="45"/>
      <c r="O242" s="45"/>
      <c r="P242" s="214"/>
      <c r="Q242" s="214"/>
      <c r="R242" s="45"/>
      <c r="S242" s="45"/>
      <c r="T242" s="214"/>
      <c r="U242" s="214"/>
      <c r="V242" s="45"/>
      <c r="W242" s="45"/>
      <c r="X242" s="214"/>
      <c r="Y242" s="214"/>
      <c r="Z242" s="45"/>
      <c r="AA242" s="45"/>
      <c r="AB242" s="214"/>
      <c r="AC242" s="214"/>
      <c r="AD242" s="45"/>
    </row>
    <row r="243" spans="1:30" x14ac:dyDescent="0.25">
      <c r="A243" s="12"/>
      <c r="B243" s="205" t="s">
        <v>1077</v>
      </c>
      <c r="C243" s="32"/>
      <c r="D243" s="31"/>
      <c r="E243" s="31"/>
      <c r="F243" s="31"/>
      <c r="G243" s="32"/>
      <c r="H243" s="31"/>
      <c r="I243" s="31"/>
      <c r="J243" s="31"/>
      <c r="K243" s="32"/>
      <c r="L243" s="31"/>
      <c r="M243" s="31"/>
      <c r="N243" s="31"/>
      <c r="O243" s="32"/>
      <c r="P243" s="31"/>
      <c r="Q243" s="31"/>
      <c r="R243" s="31"/>
      <c r="S243" s="32"/>
      <c r="T243" s="31"/>
      <c r="U243" s="31"/>
      <c r="V243" s="31"/>
      <c r="W243" s="32"/>
      <c r="X243" s="31"/>
      <c r="Y243" s="31"/>
      <c r="Z243" s="31"/>
      <c r="AA243" s="32"/>
      <c r="AB243" s="31"/>
      <c r="AC243" s="31"/>
      <c r="AD243" s="31"/>
    </row>
    <row r="244" spans="1:30" x14ac:dyDescent="0.25">
      <c r="A244" s="12"/>
      <c r="B244" s="185" t="s">
        <v>72</v>
      </c>
      <c r="C244" s="16"/>
      <c r="D244" s="4"/>
      <c r="E244" s="4"/>
      <c r="F244" s="4"/>
      <c r="G244" s="16"/>
      <c r="H244" s="4"/>
      <c r="I244" s="4"/>
      <c r="J244" s="4"/>
      <c r="K244" s="16"/>
      <c r="L244" s="4"/>
      <c r="M244" s="4"/>
      <c r="N244" s="4"/>
      <c r="O244" s="16"/>
      <c r="P244" s="4"/>
      <c r="Q244" s="4"/>
      <c r="R244" s="4"/>
      <c r="S244" s="16"/>
      <c r="T244" s="4"/>
      <c r="U244" s="4"/>
      <c r="V244" s="4"/>
      <c r="W244" s="16"/>
      <c r="X244" s="4"/>
      <c r="Y244" s="4"/>
      <c r="Z244" s="4"/>
      <c r="AA244" s="16"/>
      <c r="AB244" s="4"/>
      <c r="AC244" s="4"/>
      <c r="AD244" s="4"/>
    </row>
    <row r="245" spans="1:30" x14ac:dyDescent="0.25">
      <c r="A245" s="12"/>
      <c r="B245" s="207" t="s">
        <v>73</v>
      </c>
      <c r="C245" s="32"/>
      <c r="D245" s="200"/>
      <c r="E245" s="208" t="s">
        <v>297</v>
      </c>
      <c r="F245" s="200" t="s">
        <v>241</v>
      </c>
      <c r="G245" s="32"/>
      <c r="H245" s="200"/>
      <c r="I245" s="208" t="s">
        <v>297</v>
      </c>
      <c r="J245" s="200" t="s">
        <v>241</v>
      </c>
      <c r="K245" s="32"/>
      <c r="L245" s="198"/>
      <c r="M245" s="199">
        <v>33</v>
      </c>
      <c r="N245" s="200" t="s">
        <v>241</v>
      </c>
      <c r="O245" s="32"/>
      <c r="P245" s="198"/>
      <c r="Q245" s="199">
        <v>19</v>
      </c>
      <c r="R245" s="200" t="s">
        <v>241</v>
      </c>
      <c r="S245" s="32"/>
      <c r="T245" s="198"/>
      <c r="U245" s="199">
        <v>58</v>
      </c>
      <c r="V245" s="200" t="s">
        <v>241</v>
      </c>
      <c r="W245" s="32"/>
      <c r="X245" s="200"/>
      <c r="Y245" s="208" t="s">
        <v>297</v>
      </c>
      <c r="Z245" s="200" t="s">
        <v>241</v>
      </c>
      <c r="AA245" s="32"/>
      <c r="AB245" s="198"/>
      <c r="AC245" s="199">
        <v>110</v>
      </c>
      <c r="AD245" s="200" t="s">
        <v>241</v>
      </c>
    </row>
    <row r="246" spans="1:30" x14ac:dyDescent="0.25">
      <c r="A246" s="12"/>
      <c r="B246" s="206" t="s">
        <v>1078</v>
      </c>
      <c r="C246" s="16"/>
      <c r="D246" s="190"/>
      <c r="E246" s="191" t="s">
        <v>297</v>
      </c>
      <c r="F246" s="190" t="s">
        <v>241</v>
      </c>
      <c r="G246" s="16"/>
      <c r="H246" s="190"/>
      <c r="I246" s="191" t="s">
        <v>297</v>
      </c>
      <c r="J246" s="190" t="s">
        <v>241</v>
      </c>
      <c r="K246" s="16"/>
      <c r="L246" s="190"/>
      <c r="M246" s="191" t="s">
        <v>297</v>
      </c>
      <c r="N246" s="190" t="s">
        <v>241</v>
      </c>
      <c r="O246" s="16"/>
      <c r="P246" s="192"/>
      <c r="Q246" s="193">
        <v>45</v>
      </c>
      <c r="R246" s="190" t="s">
        <v>241</v>
      </c>
      <c r="S246" s="16"/>
      <c r="T246" s="192"/>
      <c r="U246" s="193">
        <v>105</v>
      </c>
      <c r="V246" s="190" t="s">
        <v>241</v>
      </c>
      <c r="W246" s="16"/>
      <c r="X246" s="190"/>
      <c r="Y246" s="191" t="s">
        <v>297</v>
      </c>
      <c r="Z246" s="190" t="s">
        <v>241</v>
      </c>
      <c r="AA246" s="16"/>
      <c r="AB246" s="192"/>
      <c r="AC246" s="193">
        <v>150</v>
      </c>
      <c r="AD246" s="190" t="s">
        <v>241</v>
      </c>
    </row>
    <row r="247" spans="1:30" x14ac:dyDescent="0.25">
      <c r="A247" s="12"/>
      <c r="B247" s="207" t="s">
        <v>75</v>
      </c>
      <c r="C247" s="32"/>
      <c r="D247" s="200"/>
      <c r="E247" s="208" t="s">
        <v>297</v>
      </c>
      <c r="F247" s="200" t="s">
        <v>241</v>
      </c>
      <c r="G247" s="32"/>
      <c r="H247" s="200"/>
      <c r="I247" s="208" t="s">
        <v>297</v>
      </c>
      <c r="J247" s="200" t="s">
        <v>241</v>
      </c>
      <c r="K247" s="32"/>
      <c r="L247" s="200"/>
      <c r="M247" s="208" t="s">
        <v>297</v>
      </c>
      <c r="N247" s="200" t="s">
        <v>241</v>
      </c>
      <c r="O247" s="32"/>
      <c r="P247" s="200"/>
      <c r="Q247" s="208" t="s">
        <v>297</v>
      </c>
      <c r="R247" s="200" t="s">
        <v>241</v>
      </c>
      <c r="S247" s="32"/>
      <c r="T247" s="198"/>
      <c r="U247" s="199">
        <v>2</v>
      </c>
      <c r="V247" s="200" t="s">
        <v>241</v>
      </c>
      <c r="W247" s="32"/>
      <c r="X247" s="200"/>
      <c r="Y247" s="208" t="s">
        <v>297</v>
      </c>
      <c r="Z247" s="200" t="s">
        <v>241</v>
      </c>
      <c r="AA247" s="32"/>
      <c r="AB247" s="198"/>
      <c r="AC247" s="199">
        <v>2</v>
      </c>
      <c r="AD247" s="200" t="s">
        <v>241</v>
      </c>
    </row>
    <row r="248" spans="1:30" ht="15.75" thickBot="1" x14ac:dyDescent="0.3">
      <c r="A248" s="12"/>
      <c r="B248" s="206" t="s">
        <v>76</v>
      </c>
      <c r="C248" s="16"/>
      <c r="D248" s="190"/>
      <c r="E248" s="191" t="s">
        <v>297</v>
      </c>
      <c r="F248" s="190" t="s">
        <v>241</v>
      </c>
      <c r="G248" s="16"/>
      <c r="H248" s="190"/>
      <c r="I248" s="191" t="s">
        <v>297</v>
      </c>
      <c r="J248" s="190" t="s">
        <v>241</v>
      </c>
      <c r="K248" s="16"/>
      <c r="L248" s="192"/>
      <c r="M248" s="193">
        <v>10</v>
      </c>
      <c r="N248" s="190" t="s">
        <v>241</v>
      </c>
      <c r="O248" s="16"/>
      <c r="P248" s="192"/>
      <c r="Q248" s="193">
        <v>33</v>
      </c>
      <c r="R248" s="190" t="s">
        <v>241</v>
      </c>
      <c r="S248" s="16"/>
      <c r="T248" s="192"/>
      <c r="U248" s="193">
        <v>127</v>
      </c>
      <c r="V248" s="190" t="s">
        <v>241</v>
      </c>
      <c r="W248" s="16"/>
      <c r="X248" s="190"/>
      <c r="Y248" s="191" t="s">
        <v>297</v>
      </c>
      <c r="Z248" s="190" t="s">
        <v>241</v>
      </c>
      <c r="AA248" s="16"/>
      <c r="AB248" s="192"/>
      <c r="AC248" s="193">
        <v>170</v>
      </c>
      <c r="AD248" s="190" t="s">
        <v>241</v>
      </c>
    </row>
    <row r="249" spans="1:30" x14ac:dyDescent="0.25">
      <c r="A249" s="12"/>
      <c r="B249" s="40"/>
      <c r="C249" s="40"/>
      <c r="D249" s="41"/>
      <c r="E249" s="41"/>
      <c r="F249" s="40"/>
      <c r="G249" s="40"/>
      <c r="H249" s="41"/>
      <c r="I249" s="41"/>
      <c r="J249" s="40"/>
      <c r="K249" s="40"/>
      <c r="L249" s="41"/>
      <c r="M249" s="41"/>
      <c r="N249" s="40"/>
      <c r="O249" s="40"/>
      <c r="P249" s="41"/>
      <c r="Q249" s="41"/>
      <c r="R249" s="40"/>
      <c r="S249" s="40"/>
      <c r="T249" s="41"/>
      <c r="U249" s="41"/>
      <c r="V249" s="40"/>
      <c r="W249" s="40"/>
      <c r="X249" s="41"/>
      <c r="Y249" s="41"/>
      <c r="Z249" s="40"/>
      <c r="AA249" s="40"/>
      <c r="AB249" s="41"/>
      <c r="AC249" s="41"/>
      <c r="AD249" s="40"/>
    </row>
    <row r="250" spans="1:30" x14ac:dyDescent="0.25">
      <c r="A250" s="12"/>
      <c r="B250" s="194" t="s">
        <v>77</v>
      </c>
      <c r="C250" s="32"/>
      <c r="D250" s="200"/>
      <c r="E250" s="208" t="s">
        <v>297</v>
      </c>
      <c r="F250" s="200" t="s">
        <v>241</v>
      </c>
      <c r="G250" s="32"/>
      <c r="H250" s="200"/>
      <c r="I250" s="208" t="s">
        <v>297</v>
      </c>
      <c r="J250" s="200" t="s">
        <v>241</v>
      </c>
      <c r="K250" s="32"/>
      <c r="L250" s="198"/>
      <c r="M250" s="199">
        <v>43</v>
      </c>
      <c r="N250" s="200" t="s">
        <v>241</v>
      </c>
      <c r="O250" s="32"/>
      <c r="P250" s="198"/>
      <c r="Q250" s="199">
        <v>97</v>
      </c>
      <c r="R250" s="200" t="s">
        <v>241</v>
      </c>
      <c r="S250" s="32"/>
      <c r="T250" s="198"/>
      <c r="U250" s="199">
        <v>292</v>
      </c>
      <c r="V250" s="200" t="s">
        <v>241</v>
      </c>
      <c r="W250" s="32"/>
      <c r="X250" s="200"/>
      <c r="Y250" s="208" t="s">
        <v>297</v>
      </c>
      <c r="Z250" s="200" t="s">
        <v>241</v>
      </c>
      <c r="AA250" s="32"/>
      <c r="AB250" s="198"/>
      <c r="AC250" s="199">
        <v>432</v>
      </c>
      <c r="AD250" s="200" t="s">
        <v>241</v>
      </c>
    </row>
    <row r="251" spans="1:30" x14ac:dyDescent="0.25">
      <c r="A251" s="12"/>
      <c r="B251" s="185" t="s">
        <v>1079</v>
      </c>
      <c r="C251" s="16"/>
      <c r="D251" s="192"/>
      <c r="E251" s="193" t="s">
        <v>1090</v>
      </c>
      <c r="F251" s="190" t="s">
        <v>299</v>
      </c>
      <c r="G251" s="16"/>
      <c r="H251" s="192"/>
      <c r="I251" s="193" t="s">
        <v>1091</v>
      </c>
      <c r="J251" s="190" t="s">
        <v>299</v>
      </c>
      <c r="K251" s="16"/>
      <c r="L251" s="192"/>
      <c r="M251" s="223">
        <v>1837</v>
      </c>
      <c r="N251" s="190" t="s">
        <v>241</v>
      </c>
      <c r="O251" s="16"/>
      <c r="P251" s="190"/>
      <c r="Q251" s="191" t="s">
        <v>297</v>
      </c>
      <c r="R251" s="190" t="s">
        <v>241</v>
      </c>
      <c r="S251" s="16"/>
      <c r="T251" s="190"/>
      <c r="U251" s="191" t="s">
        <v>297</v>
      </c>
      <c r="V251" s="190" t="s">
        <v>241</v>
      </c>
      <c r="W251" s="16"/>
      <c r="X251" s="192"/>
      <c r="Y251" s="193">
        <v>635</v>
      </c>
      <c r="Z251" s="190" t="s">
        <v>241</v>
      </c>
      <c r="AA251" s="16"/>
      <c r="AB251" s="190"/>
      <c r="AC251" s="191" t="s">
        <v>297</v>
      </c>
      <c r="AD251" s="190" t="s">
        <v>241</v>
      </c>
    </row>
    <row r="252" spans="1:30" x14ac:dyDescent="0.25">
      <c r="A252" s="12"/>
      <c r="B252" s="194" t="s">
        <v>78</v>
      </c>
      <c r="C252" s="32"/>
      <c r="D252" s="200"/>
      <c r="E252" s="208" t="s">
        <v>297</v>
      </c>
      <c r="F252" s="200" t="s">
        <v>241</v>
      </c>
      <c r="G252" s="32"/>
      <c r="H252" s="200"/>
      <c r="I252" s="208" t="s">
        <v>297</v>
      </c>
      <c r="J252" s="200" t="s">
        <v>241</v>
      </c>
      <c r="K252" s="32"/>
      <c r="L252" s="200"/>
      <c r="M252" s="208" t="s">
        <v>297</v>
      </c>
      <c r="N252" s="200" t="s">
        <v>241</v>
      </c>
      <c r="O252" s="32"/>
      <c r="P252" s="198"/>
      <c r="Q252" s="199">
        <v>392</v>
      </c>
      <c r="R252" s="200" t="s">
        <v>241</v>
      </c>
      <c r="S252" s="32"/>
      <c r="T252" s="198"/>
      <c r="U252" s="199">
        <v>24</v>
      </c>
      <c r="V252" s="200" t="s">
        <v>241</v>
      </c>
      <c r="W252" s="32"/>
      <c r="X252" s="200"/>
      <c r="Y252" s="208" t="s">
        <v>297</v>
      </c>
      <c r="Z252" s="200" t="s">
        <v>241</v>
      </c>
      <c r="AA252" s="32"/>
      <c r="AB252" s="198"/>
      <c r="AC252" s="199">
        <v>416</v>
      </c>
      <c r="AD252" s="200" t="s">
        <v>241</v>
      </c>
    </row>
    <row r="253" spans="1:30" x14ac:dyDescent="0.25">
      <c r="A253" s="12"/>
      <c r="B253" s="185" t="s">
        <v>79</v>
      </c>
      <c r="C253" s="16"/>
      <c r="D253" s="190"/>
      <c r="E253" s="191" t="s">
        <v>297</v>
      </c>
      <c r="F253" s="190" t="s">
        <v>241</v>
      </c>
      <c r="G253" s="16"/>
      <c r="H253" s="190"/>
      <c r="I253" s="191" t="s">
        <v>297</v>
      </c>
      <c r="J253" s="190" t="s">
        <v>241</v>
      </c>
      <c r="K253" s="16"/>
      <c r="L253" s="190"/>
      <c r="M253" s="191" t="s">
        <v>297</v>
      </c>
      <c r="N253" s="190" t="s">
        <v>241</v>
      </c>
      <c r="O253" s="16"/>
      <c r="P253" s="192"/>
      <c r="Q253" s="193">
        <v>960</v>
      </c>
      <c r="R253" s="190" t="s">
        <v>241</v>
      </c>
      <c r="S253" s="16"/>
      <c r="T253" s="192"/>
      <c r="U253" s="193">
        <v>26</v>
      </c>
      <c r="V253" s="190" t="s">
        <v>241</v>
      </c>
      <c r="W253" s="16"/>
      <c r="X253" s="190"/>
      <c r="Y253" s="191" t="s">
        <v>297</v>
      </c>
      <c r="Z253" s="190" t="s">
        <v>241</v>
      </c>
      <c r="AA253" s="16"/>
      <c r="AB253" s="192"/>
      <c r="AC253" s="193">
        <v>986</v>
      </c>
      <c r="AD253" s="190" t="s">
        <v>241</v>
      </c>
    </row>
    <row r="254" spans="1:30" x14ac:dyDescent="0.25">
      <c r="A254" s="12"/>
      <c r="B254" s="194" t="s">
        <v>80</v>
      </c>
      <c r="C254" s="32"/>
      <c r="D254" s="200"/>
      <c r="E254" s="208" t="s">
        <v>297</v>
      </c>
      <c r="F254" s="200" t="s">
        <v>241</v>
      </c>
      <c r="G254" s="32"/>
      <c r="H254" s="200"/>
      <c r="I254" s="208" t="s">
        <v>297</v>
      </c>
      <c r="J254" s="200" t="s">
        <v>241</v>
      </c>
      <c r="K254" s="32"/>
      <c r="L254" s="200"/>
      <c r="M254" s="208" t="s">
        <v>297</v>
      </c>
      <c r="N254" s="200" t="s">
        <v>241</v>
      </c>
      <c r="O254" s="32"/>
      <c r="P254" s="198"/>
      <c r="Q254" s="199">
        <v>313</v>
      </c>
      <c r="R254" s="200" t="s">
        <v>241</v>
      </c>
      <c r="S254" s="32"/>
      <c r="T254" s="198"/>
      <c r="U254" s="199">
        <v>1</v>
      </c>
      <c r="V254" s="200" t="s">
        <v>241</v>
      </c>
      <c r="W254" s="32"/>
      <c r="X254" s="200"/>
      <c r="Y254" s="208" t="s">
        <v>297</v>
      </c>
      <c r="Z254" s="200" t="s">
        <v>241</v>
      </c>
      <c r="AA254" s="32"/>
      <c r="AB254" s="198"/>
      <c r="AC254" s="199">
        <v>314</v>
      </c>
      <c r="AD254" s="200" t="s">
        <v>241</v>
      </c>
    </row>
    <row r="255" spans="1:30" x14ac:dyDescent="0.25">
      <c r="A255" s="12"/>
      <c r="B255" s="185" t="s">
        <v>81</v>
      </c>
      <c r="C255" s="16"/>
      <c r="D255" s="190"/>
      <c r="E255" s="191" t="s">
        <v>297</v>
      </c>
      <c r="F255" s="190" t="s">
        <v>241</v>
      </c>
      <c r="G255" s="16"/>
      <c r="H255" s="190"/>
      <c r="I255" s="191" t="s">
        <v>297</v>
      </c>
      <c r="J255" s="190" t="s">
        <v>241</v>
      </c>
      <c r="K255" s="16"/>
      <c r="L255" s="190"/>
      <c r="M255" s="191" t="s">
        <v>297</v>
      </c>
      <c r="N255" s="190" t="s">
        <v>241</v>
      </c>
      <c r="O255" s="16"/>
      <c r="P255" s="192"/>
      <c r="Q255" s="193">
        <v>631</v>
      </c>
      <c r="R255" s="190" t="s">
        <v>241</v>
      </c>
      <c r="S255" s="16"/>
      <c r="T255" s="192"/>
      <c r="U255" s="193">
        <v>86</v>
      </c>
      <c r="V255" s="190" t="s">
        <v>241</v>
      </c>
      <c r="W255" s="16"/>
      <c r="X255" s="190"/>
      <c r="Y255" s="191" t="s">
        <v>297</v>
      </c>
      <c r="Z255" s="190" t="s">
        <v>241</v>
      </c>
      <c r="AA255" s="16"/>
      <c r="AB255" s="192"/>
      <c r="AC255" s="193">
        <v>717</v>
      </c>
      <c r="AD255" s="190" t="s">
        <v>241</v>
      </c>
    </row>
    <row r="256" spans="1:30" x14ac:dyDescent="0.25">
      <c r="A256" s="12"/>
      <c r="B256" s="194" t="s">
        <v>82</v>
      </c>
      <c r="C256" s="32"/>
      <c r="D256" s="200"/>
      <c r="E256" s="208" t="s">
        <v>297</v>
      </c>
      <c r="F256" s="200" t="s">
        <v>241</v>
      </c>
      <c r="G256" s="32"/>
      <c r="H256" s="200"/>
      <c r="I256" s="208" t="s">
        <v>297</v>
      </c>
      <c r="J256" s="200" t="s">
        <v>241</v>
      </c>
      <c r="K256" s="32"/>
      <c r="L256" s="198"/>
      <c r="M256" s="199">
        <v>137</v>
      </c>
      <c r="N256" s="200" t="s">
        <v>241</v>
      </c>
      <c r="O256" s="32"/>
      <c r="P256" s="200"/>
      <c r="Q256" s="208" t="s">
        <v>297</v>
      </c>
      <c r="R256" s="200" t="s">
        <v>241</v>
      </c>
      <c r="S256" s="32"/>
      <c r="T256" s="200"/>
      <c r="U256" s="208" t="s">
        <v>297</v>
      </c>
      <c r="V256" s="200" t="s">
        <v>241</v>
      </c>
      <c r="W256" s="32"/>
      <c r="X256" s="200"/>
      <c r="Y256" s="208" t="s">
        <v>297</v>
      </c>
      <c r="Z256" s="200" t="s">
        <v>241</v>
      </c>
      <c r="AA256" s="32"/>
      <c r="AB256" s="198"/>
      <c r="AC256" s="199">
        <v>137</v>
      </c>
      <c r="AD256" s="200" t="s">
        <v>241</v>
      </c>
    </row>
    <row r="257" spans="1:30" x14ac:dyDescent="0.25">
      <c r="A257" s="12"/>
      <c r="B257" s="185" t="s">
        <v>1082</v>
      </c>
      <c r="C257" s="16"/>
      <c r="D257" s="190"/>
      <c r="E257" s="191" t="s">
        <v>297</v>
      </c>
      <c r="F257" s="190" t="s">
        <v>241</v>
      </c>
      <c r="G257" s="16"/>
      <c r="H257" s="190"/>
      <c r="I257" s="191" t="s">
        <v>297</v>
      </c>
      <c r="J257" s="190" t="s">
        <v>241</v>
      </c>
      <c r="K257" s="16"/>
      <c r="L257" s="190"/>
      <c r="M257" s="191" t="s">
        <v>297</v>
      </c>
      <c r="N257" s="190" t="s">
        <v>241</v>
      </c>
      <c r="O257" s="16"/>
      <c r="P257" s="190"/>
      <c r="Q257" s="191" t="s">
        <v>297</v>
      </c>
      <c r="R257" s="190" t="s">
        <v>241</v>
      </c>
      <c r="S257" s="16"/>
      <c r="T257" s="192"/>
      <c r="U257" s="193">
        <v>6</v>
      </c>
      <c r="V257" s="190" t="s">
        <v>241</v>
      </c>
      <c r="W257" s="16"/>
      <c r="X257" s="190"/>
      <c r="Y257" s="191" t="s">
        <v>297</v>
      </c>
      <c r="Z257" s="190" t="s">
        <v>241</v>
      </c>
      <c r="AA257" s="16"/>
      <c r="AB257" s="192"/>
      <c r="AC257" s="193">
        <v>6</v>
      </c>
      <c r="AD257" s="190" t="s">
        <v>241</v>
      </c>
    </row>
    <row r="258" spans="1:30" ht="15.75" thickBot="1" x14ac:dyDescent="0.3">
      <c r="A258" s="12"/>
      <c r="B258" s="194" t="s">
        <v>85</v>
      </c>
      <c r="C258" s="32"/>
      <c r="D258" s="200"/>
      <c r="E258" s="208" t="s">
        <v>297</v>
      </c>
      <c r="F258" s="200" t="s">
        <v>241</v>
      </c>
      <c r="G258" s="32"/>
      <c r="H258" s="200"/>
      <c r="I258" s="208" t="s">
        <v>297</v>
      </c>
      <c r="J258" s="200" t="s">
        <v>241</v>
      </c>
      <c r="K258" s="32"/>
      <c r="L258" s="198"/>
      <c r="M258" s="199">
        <v>78</v>
      </c>
      <c r="N258" s="200" t="s">
        <v>241</v>
      </c>
      <c r="O258" s="32"/>
      <c r="P258" s="198"/>
      <c r="Q258" s="199">
        <v>44</v>
      </c>
      <c r="R258" s="200" t="s">
        <v>241</v>
      </c>
      <c r="S258" s="32"/>
      <c r="T258" s="198"/>
      <c r="U258" s="199">
        <v>28</v>
      </c>
      <c r="V258" s="200" t="s">
        <v>241</v>
      </c>
      <c r="W258" s="32"/>
      <c r="X258" s="200"/>
      <c r="Y258" s="208" t="s">
        <v>297</v>
      </c>
      <c r="Z258" s="200" t="s">
        <v>241</v>
      </c>
      <c r="AA258" s="32"/>
      <c r="AB258" s="198"/>
      <c r="AC258" s="199">
        <v>150</v>
      </c>
      <c r="AD258" s="200" t="s">
        <v>241</v>
      </c>
    </row>
    <row r="259" spans="1:30" x14ac:dyDescent="0.25">
      <c r="A259" s="12"/>
      <c r="B259" s="40"/>
      <c r="C259" s="40"/>
      <c r="D259" s="41"/>
      <c r="E259" s="41"/>
      <c r="F259" s="40"/>
      <c r="G259" s="40"/>
      <c r="H259" s="41"/>
      <c r="I259" s="41"/>
      <c r="J259" s="40"/>
      <c r="K259" s="40"/>
      <c r="L259" s="41"/>
      <c r="M259" s="41"/>
      <c r="N259" s="40"/>
      <c r="O259" s="40"/>
      <c r="P259" s="41"/>
      <c r="Q259" s="41"/>
      <c r="R259" s="40"/>
      <c r="S259" s="40"/>
      <c r="T259" s="41"/>
      <c r="U259" s="41"/>
      <c r="V259" s="40"/>
      <c r="W259" s="40"/>
      <c r="X259" s="41"/>
      <c r="Y259" s="41"/>
      <c r="Z259" s="40"/>
      <c r="AA259" s="40"/>
      <c r="AB259" s="41"/>
      <c r="AC259" s="41"/>
      <c r="AD259" s="40"/>
    </row>
    <row r="260" spans="1:30" ht="15.75" thickBot="1" x14ac:dyDescent="0.3">
      <c r="A260" s="12"/>
      <c r="B260" s="209" t="s">
        <v>86</v>
      </c>
      <c r="C260" s="16"/>
      <c r="D260" s="176"/>
      <c r="E260" s="119" t="s">
        <v>1090</v>
      </c>
      <c r="F260" s="167" t="s">
        <v>299</v>
      </c>
      <c r="G260" s="16"/>
      <c r="H260" s="176"/>
      <c r="I260" s="119" t="s">
        <v>1091</v>
      </c>
      <c r="J260" s="167" t="s">
        <v>299</v>
      </c>
      <c r="K260" s="16"/>
      <c r="L260" s="176"/>
      <c r="M260" s="224">
        <v>2095</v>
      </c>
      <c r="N260" s="167" t="s">
        <v>241</v>
      </c>
      <c r="O260" s="16"/>
      <c r="P260" s="176"/>
      <c r="Q260" s="224">
        <v>2437</v>
      </c>
      <c r="R260" s="167" t="s">
        <v>241</v>
      </c>
      <c r="S260" s="16"/>
      <c r="T260" s="176"/>
      <c r="U260" s="119">
        <v>463</v>
      </c>
      <c r="V260" s="167" t="s">
        <v>241</v>
      </c>
      <c r="W260" s="16"/>
      <c r="X260" s="176"/>
      <c r="Y260" s="119">
        <v>635</v>
      </c>
      <c r="Z260" s="167" t="s">
        <v>241</v>
      </c>
      <c r="AA260" s="16"/>
      <c r="AB260" s="176"/>
      <c r="AC260" s="224">
        <v>3158</v>
      </c>
      <c r="AD260" s="167" t="s">
        <v>241</v>
      </c>
    </row>
    <row r="261" spans="1:30" ht="15.75" thickTop="1" x14ac:dyDescent="0.25">
      <c r="A261" s="12"/>
      <c r="B261" s="40"/>
      <c r="C261" s="40"/>
      <c r="D261" s="43"/>
      <c r="E261" s="43"/>
      <c r="F261" s="40"/>
      <c r="G261" s="40"/>
      <c r="H261" s="43"/>
      <c r="I261" s="43"/>
      <c r="J261" s="40"/>
      <c r="K261" s="40"/>
      <c r="L261" s="43"/>
      <c r="M261" s="43"/>
      <c r="N261" s="40"/>
      <c r="O261" s="40"/>
      <c r="P261" s="43"/>
      <c r="Q261" s="43"/>
      <c r="R261" s="40"/>
      <c r="S261" s="40"/>
      <c r="T261" s="43"/>
      <c r="U261" s="43"/>
      <c r="V261" s="40"/>
      <c r="W261" s="40"/>
      <c r="X261" s="43"/>
      <c r="Y261" s="43"/>
      <c r="Z261" s="40"/>
      <c r="AA261" s="40"/>
      <c r="AB261" s="43"/>
      <c r="AC261" s="43"/>
      <c r="AD261" s="40"/>
    </row>
    <row r="262" spans="1:30" x14ac:dyDescent="0.25">
      <c r="A262" s="12"/>
      <c r="B262" s="205" t="s">
        <v>1084</v>
      </c>
      <c r="C262" s="32"/>
      <c r="D262" s="31"/>
      <c r="E262" s="31"/>
      <c r="F262" s="31"/>
      <c r="G262" s="32"/>
      <c r="H262" s="31"/>
      <c r="I262" s="31"/>
      <c r="J262" s="31"/>
      <c r="K262" s="32"/>
      <c r="L262" s="31"/>
      <c r="M262" s="31"/>
      <c r="N262" s="31"/>
      <c r="O262" s="32"/>
      <c r="P262" s="31"/>
      <c r="Q262" s="31"/>
      <c r="R262" s="31"/>
      <c r="S262" s="32"/>
      <c r="T262" s="31"/>
      <c r="U262" s="31"/>
      <c r="V262" s="31"/>
      <c r="W262" s="32"/>
      <c r="X262" s="31"/>
      <c r="Y262" s="31"/>
      <c r="Z262" s="31"/>
      <c r="AA262" s="32"/>
      <c r="AB262" s="31"/>
      <c r="AC262" s="31"/>
      <c r="AD262" s="31"/>
    </row>
    <row r="263" spans="1:30" x14ac:dyDescent="0.25">
      <c r="A263" s="12"/>
      <c r="B263" s="185" t="s">
        <v>87</v>
      </c>
      <c r="C263" s="16"/>
      <c r="D263" s="4"/>
      <c r="E263" s="4"/>
      <c r="F263" s="4"/>
      <c r="G263" s="16"/>
      <c r="H263" s="4"/>
      <c r="I263" s="4"/>
      <c r="J263" s="4"/>
      <c r="K263" s="16"/>
      <c r="L263" s="4"/>
      <c r="M263" s="4"/>
      <c r="N263" s="4"/>
      <c r="O263" s="16"/>
      <c r="P263" s="4"/>
      <c r="Q263" s="4"/>
      <c r="R263" s="4"/>
      <c r="S263" s="16"/>
      <c r="T263" s="4"/>
      <c r="U263" s="4"/>
      <c r="V263" s="4"/>
      <c r="W263" s="16"/>
      <c r="X263" s="4"/>
      <c r="Y263" s="4"/>
      <c r="Z263" s="4"/>
      <c r="AA263" s="16"/>
      <c r="AB263" s="4"/>
      <c r="AC263" s="4"/>
      <c r="AD263" s="4"/>
    </row>
    <row r="264" spans="1:30" x14ac:dyDescent="0.25">
      <c r="A264" s="12"/>
      <c r="B264" s="207" t="s">
        <v>88</v>
      </c>
      <c r="C264" s="32"/>
      <c r="D264" s="200"/>
      <c r="E264" s="208" t="s">
        <v>297</v>
      </c>
      <c r="F264" s="200" t="s">
        <v>241</v>
      </c>
      <c r="G264" s="32"/>
      <c r="H264" s="200"/>
      <c r="I264" s="208" t="s">
        <v>297</v>
      </c>
      <c r="J264" s="200" t="s">
        <v>241</v>
      </c>
      <c r="K264" s="32"/>
      <c r="L264" s="200"/>
      <c r="M264" s="208" t="s">
        <v>297</v>
      </c>
      <c r="N264" s="200" t="s">
        <v>241</v>
      </c>
      <c r="O264" s="32"/>
      <c r="P264" s="198"/>
      <c r="Q264" s="199">
        <v>47</v>
      </c>
      <c r="R264" s="200" t="s">
        <v>241</v>
      </c>
      <c r="S264" s="32"/>
      <c r="T264" s="198"/>
      <c r="U264" s="199">
        <v>27</v>
      </c>
      <c r="V264" s="200" t="s">
        <v>241</v>
      </c>
      <c r="W264" s="32"/>
      <c r="X264" s="200"/>
      <c r="Y264" s="208" t="s">
        <v>297</v>
      </c>
      <c r="Z264" s="200" t="s">
        <v>241</v>
      </c>
      <c r="AA264" s="32"/>
      <c r="AB264" s="198"/>
      <c r="AC264" s="199">
        <v>74</v>
      </c>
      <c r="AD264" s="200" t="s">
        <v>241</v>
      </c>
    </row>
    <row r="265" spans="1:30" x14ac:dyDescent="0.25">
      <c r="A265" s="12"/>
      <c r="B265" s="206" t="s">
        <v>89</v>
      </c>
      <c r="C265" s="16"/>
      <c r="D265" s="192"/>
      <c r="E265" s="193">
        <v>15</v>
      </c>
      <c r="F265" s="190" t="s">
        <v>241</v>
      </c>
      <c r="G265" s="16"/>
      <c r="H265" s="190"/>
      <c r="I265" s="191" t="s">
        <v>297</v>
      </c>
      <c r="J265" s="190" t="s">
        <v>241</v>
      </c>
      <c r="K265" s="16"/>
      <c r="L265" s="192"/>
      <c r="M265" s="193">
        <v>110</v>
      </c>
      <c r="N265" s="190" t="s">
        <v>241</v>
      </c>
      <c r="O265" s="16"/>
      <c r="P265" s="192"/>
      <c r="Q265" s="193">
        <v>120</v>
      </c>
      <c r="R265" s="190" t="s">
        <v>241</v>
      </c>
      <c r="S265" s="16"/>
      <c r="T265" s="192"/>
      <c r="U265" s="193">
        <v>292</v>
      </c>
      <c r="V265" s="190" t="s">
        <v>241</v>
      </c>
      <c r="W265" s="16"/>
      <c r="X265" s="190"/>
      <c r="Y265" s="191" t="s">
        <v>297</v>
      </c>
      <c r="Z265" s="190" t="s">
        <v>241</v>
      </c>
      <c r="AA265" s="16"/>
      <c r="AB265" s="192"/>
      <c r="AC265" s="193">
        <v>537</v>
      </c>
      <c r="AD265" s="190" t="s">
        <v>241</v>
      </c>
    </row>
    <row r="266" spans="1:30" x14ac:dyDescent="0.25">
      <c r="A266" s="12"/>
      <c r="B266" s="207" t="s">
        <v>75</v>
      </c>
      <c r="C266" s="32"/>
      <c r="D266" s="200"/>
      <c r="E266" s="208" t="s">
        <v>297</v>
      </c>
      <c r="F266" s="200" t="s">
        <v>241</v>
      </c>
      <c r="G266" s="32"/>
      <c r="H266" s="200"/>
      <c r="I266" s="208" t="s">
        <v>297</v>
      </c>
      <c r="J266" s="200" t="s">
        <v>241</v>
      </c>
      <c r="K266" s="32"/>
      <c r="L266" s="200"/>
      <c r="M266" s="208" t="s">
        <v>297</v>
      </c>
      <c r="N266" s="200" t="s">
        <v>241</v>
      </c>
      <c r="O266" s="32"/>
      <c r="P266" s="198"/>
      <c r="Q266" s="199">
        <v>38</v>
      </c>
      <c r="R266" s="200" t="s">
        <v>241</v>
      </c>
      <c r="S266" s="32"/>
      <c r="T266" s="200"/>
      <c r="U266" s="208" t="s">
        <v>297</v>
      </c>
      <c r="V266" s="200" t="s">
        <v>241</v>
      </c>
      <c r="W266" s="32"/>
      <c r="X266" s="200"/>
      <c r="Y266" s="208" t="s">
        <v>297</v>
      </c>
      <c r="Z266" s="200" t="s">
        <v>241</v>
      </c>
      <c r="AA266" s="32"/>
      <c r="AB266" s="198"/>
      <c r="AC266" s="199">
        <v>38</v>
      </c>
      <c r="AD266" s="200" t="s">
        <v>241</v>
      </c>
    </row>
    <row r="267" spans="1:30" ht="15.75" thickBot="1" x14ac:dyDescent="0.3">
      <c r="A267" s="12"/>
      <c r="B267" s="206" t="s">
        <v>90</v>
      </c>
      <c r="C267" s="16"/>
      <c r="D267" s="190"/>
      <c r="E267" s="191" t="s">
        <v>297</v>
      </c>
      <c r="F267" s="190" t="s">
        <v>241</v>
      </c>
      <c r="G267" s="16"/>
      <c r="H267" s="190"/>
      <c r="I267" s="191" t="s">
        <v>297</v>
      </c>
      <c r="J267" s="190" t="s">
        <v>241</v>
      </c>
      <c r="K267" s="16"/>
      <c r="L267" s="192"/>
      <c r="M267" s="193">
        <v>20</v>
      </c>
      <c r="N267" s="190" t="s">
        <v>241</v>
      </c>
      <c r="O267" s="16"/>
      <c r="P267" s="192"/>
      <c r="Q267" s="193">
        <v>18</v>
      </c>
      <c r="R267" s="190" t="s">
        <v>241</v>
      </c>
      <c r="S267" s="16"/>
      <c r="T267" s="190"/>
      <c r="U267" s="191" t="s">
        <v>297</v>
      </c>
      <c r="V267" s="190" t="s">
        <v>241</v>
      </c>
      <c r="W267" s="16"/>
      <c r="X267" s="190"/>
      <c r="Y267" s="191" t="s">
        <v>297</v>
      </c>
      <c r="Z267" s="190" t="s">
        <v>241</v>
      </c>
      <c r="AA267" s="16"/>
      <c r="AB267" s="192"/>
      <c r="AC267" s="193">
        <v>38</v>
      </c>
      <c r="AD267" s="190" t="s">
        <v>241</v>
      </c>
    </row>
    <row r="268" spans="1:30" x14ac:dyDescent="0.25">
      <c r="A268" s="12"/>
      <c r="B268" s="40"/>
      <c r="C268" s="40"/>
      <c r="D268" s="41"/>
      <c r="E268" s="41"/>
      <c r="F268" s="40"/>
      <c r="G268" s="40"/>
      <c r="H268" s="41"/>
      <c r="I268" s="41"/>
      <c r="J268" s="40"/>
      <c r="K268" s="40"/>
      <c r="L268" s="41"/>
      <c r="M268" s="41"/>
      <c r="N268" s="40"/>
      <c r="O268" s="40"/>
      <c r="P268" s="41"/>
      <c r="Q268" s="41"/>
      <c r="R268" s="40"/>
      <c r="S268" s="40"/>
      <c r="T268" s="41"/>
      <c r="U268" s="41"/>
      <c r="V268" s="40"/>
      <c r="W268" s="40"/>
      <c r="X268" s="41"/>
      <c r="Y268" s="41"/>
      <c r="Z268" s="40"/>
      <c r="AA268" s="40"/>
      <c r="AB268" s="41"/>
      <c r="AC268" s="41"/>
      <c r="AD268" s="40"/>
    </row>
    <row r="269" spans="1:30" x14ac:dyDescent="0.25">
      <c r="A269" s="12"/>
      <c r="B269" s="194" t="s">
        <v>91</v>
      </c>
      <c r="C269" s="32"/>
      <c r="D269" s="198"/>
      <c r="E269" s="199">
        <v>15</v>
      </c>
      <c r="F269" s="200" t="s">
        <v>241</v>
      </c>
      <c r="G269" s="32"/>
      <c r="H269" s="200"/>
      <c r="I269" s="208" t="s">
        <v>297</v>
      </c>
      <c r="J269" s="200" t="s">
        <v>241</v>
      </c>
      <c r="K269" s="32"/>
      <c r="L269" s="198"/>
      <c r="M269" s="199">
        <v>130</v>
      </c>
      <c r="N269" s="200" t="s">
        <v>241</v>
      </c>
      <c r="O269" s="32"/>
      <c r="P269" s="198"/>
      <c r="Q269" s="199">
        <v>223</v>
      </c>
      <c r="R269" s="200" t="s">
        <v>241</v>
      </c>
      <c r="S269" s="32"/>
      <c r="T269" s="198"/>
      <c r="U269" s="199">
        <v>319</v>
      </c>
      <c r="V269" s="200" t="s">
        <v>241</v>
      </c>
      <c r="W269" s="32"/>
      <c r="X269" s="200"/>
      <c r="Y269" s="208" t="s">
        <v>297</v>
      </c>
      <c r="Z269" s="200" t="s">
        <v>241</v>
      </c>
      <c r="AA269" s="32"/>
      <c r="AB269" s="198"/>
      <c r="AC269" s="199">
        <v>687</v>
      </c>
      <c r="AD269" s="200" t="s">
        <v>241</v>
      </c>
    </row>
    <row r="270" spans="1:30" x14ac:dyDescent="0.25">
      <c r="A270" s="12"/>
      <c r="B270" s="185" t="s">
        <v>92</v>
      </c>
      <c r="C270" s="16"/>
      <c r="D270" s="190"/>
      <c r="E270" s="191" t="s">
        <v>297</v>
      </c>
      <c r="F270" s="190" t="s">
        <v>241</v>
      </c>
      <c r="G270" s="16"/>
      <c r="H270" s="190"/>
      <c r="I270" s="191" t="s">
        <v>297</v>
      </c>
      <c r="J270" s="190" t="s">
        <v>241</v>
      </c>
      <c r="K270" s="16"/>
      <c r="L270" s="192"/>
      <c r="M270" s="223">
        <v>3234</v>
      </c>
      <c r="N270" s="190" t="s">
        <v>241</v>
      </c>
      <c r="O270" s="16"/>
      <c r="P270" s="192"/>
      <c r="Q270" s="193">
        <v>158</v>
      </c>
      <c r="R270" s="190" t="s">
        <v>241</v>
      </c>
      <c r="S270" s="16"/>
      <c r="T270" s="190"/>
      <c r="U270" s="191" t="s">
        <v>297</v>
      </c>
      <c r="V270" s="190" t="s">
        <v>241</v>
      </c>
      <c r="W270" s="16"/>
      <c r="X270" s="190"/>
      <c r="Y270" s="191" t="s">
        <v>297</v>
      </c>
      <c r="Z270" s="190" t="s">
        <v>241</v>
      </c>
      <c r="AA270" s="16"/>
      <c r="AB270" s="192"/>
      <c r="AC270" s="223">
        <v>3392</v>
      </c>
      <c r="AD270" s="190" t="s">
        <v>241</v>
      </c>
    </row>
    <row r="271" spans="1:30" x14ac:dyDescent="0.25">
      <c r="A271" s="12"/>
      <c r="B271" s="194" t="s">
        <v>75</v>
      </c>
      <c r="C271" s="32"/>
      <c r="D271" s="200"/>
      <c r="E271" s="208" t="s">
        <v>297</v>
      </c>
      <c r="F271" s="200" t="s">
        <v>241</v>
      </c>
      <c r="G271" s="32"/>
      <c r="H271" s="200"/>
      <c r="I271" s="208" t="s">
        <v>297</v>
      </c>
      <c r="J271" s="200" t="s">
        <v>241</v>
      </c>
      <c r="K271" s="32"/>
      <c r="L271" s="200"/>
      <c r="M271" s="208" t="s">
        <v>297</v>
      </c>
      <c r="N271" s="200" t="s">
        <v>241</v>
      </c>
      <c r="O271" s="32"/>
      <c r="P271" s="198"/>
      <c r="Q271" s="199">
        <v>4</v>
      </c>
      <c r="R271" s="200" t="s">
        <v>241</v>
      </c>
      <c r="S271" s="32"/>
      <c r="T271" s="198"/>
      <c r="U271" s="199">
        <v>3</v>
      </c>
      <c r="V271" s="200" t="s">
        <v>241</v>
      </c>
      <c r="W271" s="32"/>
      <c r="X271" s="200"/>
      <c r="Y271" s="208" t="s">
        <v>297</v>
      </c>
      <c r="Z271" s="200" t="s">
        <v>241</v>
      </c>
      <c r="AA271" s="32"/>
      <c r="AB271" s="198"/>
      <c r="AC271" s="199">
        <v>7</v>
      </c>
      <c r="AD271" s="200" t="s">
        <v>241</v>
      </c>
    </row>
    <row r="272" spans="1:30" ht="15.75" thickBot="1" x14ac:dyDescent="0.3">
      <c r="A272" s="12"/>
      <c r="B272" s="185" t="s">
        <v>93</v>
      </c>
      <c r="C272" s="16"/>
      <c r="D272" s="190"/>
      <c r="E272" s="191" t="s">
        <v>297</v>
      </c>
      <c r="F272" s="190" t="s">
        <v>241</v>
      </c>
      <c r="G272" s="16"/>
      <c r="H272" s="190"/>
      <c r="I272" s="191" t="s">
        <v>297</v>
      </c>
      <c r="J272" s="190" t="s">
        <v>241</v>
      </c>
      <c r="K272" s="16"/>
      <c r="L272" s="190"/>
      <c r="M272" s="191" t="s">
        <v>297</v>
      </c>
      <c r="N272" s="190" t="s">
        <v>241</v>
      </c>
      <c r="O272" s="16"/>
      <c r="P272" s="192"/>
      <c r="Q272" s="193">
        <v>215</v>
      </c>
      <c r="R272" s="190" t="s">
        <v>241</v>
      </c>
      <c r="S272" s="16"/>
      <c r="T272" s="192"/>
      <c r="U272" s="193">
        <v>59</v>
      </c>
      <c r="V272" s="190" t="s">
        <v>241</v>
      </c>
      <c r="W272" s="16"/>
      <c r="X272" s="190"/>
      <c r="Y272" s="191" t="s">
        <v>297</v>
      </c>
      <c r="Z272" s="190" t="s">
        <v>241</v>
      </c>
      <c r="AA272" s="16"/>
      <c r="AB272" s="192"/>
      <c r="AC272" s="193">
        <v>274</v>
      </c>
      <c r="AD272" s="190" t="s">
        <v>241</v>
      </c>
    </row>
    <row r="273" spans="1:30" x14ac:dyDescent="0.25">
      <c r="A273" s="12"/>
      <c r="B273" s="40"/>
      <c r="C273" s="40"/>
      <c r="D273" s="41"/>
      <c r="E273" s="41"/>
      <c r="F273" s="40"/>
      <c r="G273" s="40"/>
      <c r="H273" s="41"/>
      <c r="I273" s="41"/>
      <c r="J273" s="40"/>
      <c r="K273" s="40"/>
      <c r="L273" s="41"/>
      <c r="M273" s="41"/>
      <c r="N273" s="40"/>
      <c r="O273" s="40"/>
      <c r="P273" s="41"/>
      <c r="Q273" s="41"/>
      <c r="R273" s="40"/>
      <c r="S273" s="40"/>
      <c r="T273" s="41"/>
      <c r="U273" s="41"/>
      <c r="V273" s="40"/>
      <c r="W273" s="40"/>
      <c r="X273" s="41"/>
      <c r="Y273" s="41"/>
      <c r="Z273" s="40"/>
      <c r="AA273" s="40"/>
      <c r="AB273" s="41"/>
      <c r="AC273" s="41"/>
      <c r="AD273" s="40"/>
    </row>
    <row r="274" spans="1:30" ht="15.75" thickBot="1" x14ac:dyDescent="0.3">
      <c r="A274" s="12"/>
      <c r="B274" s="194" t="s">
        <v>94</v>
      </c>
      <c r="C274" s="32"/>
      <c r="D274" s="198"/>
      <c r="E274" s="199">
        <v>15</v>
      </c>
      <c r="F274" s="200" t="s">
        <v>241</v>
      </c>
      <c r="G274" s="32"/>
      <c r="H274" s="200"/>
      <c r="I274" s="208" t="s">
        <v>297</v>
      </c>
      <c r="J274" s="200" t="s">
        <v>241</v>
      </c>
      <c r="K274" s="32"/>
      <c r="L274" s="198"/>
      <c r="M274" s="222">
        <v>3364</v>
      </c>
      <c r="N274" s="200" t="s">
        <v>241</v>
      </c>
      <c r="O274" s="32"/>
      <c r="P274" s="198"/>
      <c r="Q274" s="199">
        <v>600</v>
      </c>
      <c r="R274" s="200" t="s">
        <v>241</v>
      </c>
      <c r="S274" s="32"/>
      <c r="T274" s="198"/>
      <c r="U274" s="199">
        <v>381</v>
      </c>
      <c r="V274" s="200" t="s">
        <v>241</v>
      </c>
      <c r="W274" s="32"/>
      <c r="X274" s="200"/>
      <c r="Y274" s="208" t="s">
        <v>297</v>
      </c>
      <c r="Z274" s="200" t="s">
        <v>241</v>
      </c>
      <c r="AA274" s="32"/>
      <c r="AB274" s="198"/>
      <c r="AC274" s="222">
        <v>4360</v>
      </c>
      <c r="AD274" s="200" t="s">
        <v>241</v>
      </c>
    </row>
    <row r="275" spans="1:30" x14ac:dyDescent="0.25">
      <c r="A275" s="12"/>
      <c r="B275" s="40"/>
      <c r="C275" s="40"/>
      <c r="D275" s="41"/>
      <c r="E275" s="41"/>
      <c r="F275" s="40"/>
      <c r="G275" s="40"/>
      <c r="H275" s="41"/>
      <c r="I275" s="41"/>
      <c r="J275" s="40"/>
      <c r="K275" s="40"/>
      <c r="L275" s="41"/>
      <c r="M275" s="41"/>
      <c r="N275" s="40"/>
      <c r="O275" s="40"/>
      <c r="P275" s="41"/>
      <c r="Q275" s="41"/>
      <c r="R275" s="40"/>
      <c r="S275" s="40"/>
      <c r="T275" s="41"/>
      <c r="U275" s="41"/>
      <c r="V275" s="40"/>
      <c r="W275" s="40"/>
      <c r="X275" s="41"/>
      <c r="Y275" s="41"/>
      <c r="Z275" s="40"/>
      <c r="AA275" s="40"/>
      <c r="AB275" s="41"/>
      <c r="AC275" s="41"/>
      <c r="AD275" s="40"/>
    </row>
    <row r="276" spans="1:30" x14ac:dyDescent="0.25">
      <c r="A276" s="12"/>
      <c r="B276" s="185" t="s">
        <v>1085</v>
      </c>
      <c r="C276" s="16"/>
      <c r="D276" s="192"/>
      <c r="E276" s="193" t="s">
        <v>1092</v>
      </c>
      <c r="F276" s="190" t="s">
        <v>299</v>
      </c>
      <c r="G276" s="16"/>
      <c r="H276" s="192"/>
      <c r="I276" s="193" t="s">
        <v>1091</v>
      </c>
      <c r="J276" s="190" t="s">
        <v>299</v>
      </c>
      <c r="K276" s="16"/>
      <c r="L276" s="192"/>
      <c r="M276" s="193" t="s">
        <v>1091</v>
      </c>
      <c r="N276" s="190" t="s">
        <v>299</v>
      </c>
      <c r="O276" s="16"/>
      <c r="P276" s="192"/>
      <c r="Q276" s="223">
        <v>1837</v>
      </c>
      <c r="R276" s="190" t="s">
        <v>241</v>
      </c>
      <c r="S276" s="16"/>
      <c r="T276" s="192"/>
      <c r="U276" s="193">
        <v>66</v>
      </c>
      <c r="V276" s="190" t="s">
        <v>241</v>
      </c>
      <c r="W276" s="16"/>
      <c r="X276" s="192"/>
      <c r="Y276" s="193">
        <v>635</v>
      </c>
      <c r="Z276" s="190" t="s">
        <v>241</v>
      </c>
      <c r="AA276" s="16"/>
      <c r="AB276" s="192"/>
      <c r="AC276" s="193" t="s">
        <v>1092</v>
      </c>
      <c r="AD276" s="190" t="s">
        <v>299</v>
      </c>
    </row>
    <row r="277" spans="1:30" ht="20.25" thickBot="1" x14ac:dyDescent="0.3">
      <c r="A277" s="12"/>
      <c r="B277" s="194" t="s">
        <v>102</v>
      </c>
      <c r="C277" s="32"/>
      <c r="D277" s="200"/>
      <c r="E277" s="208" t="s">
        <v>297</v>
      </c>
      <c r="F277" s="200" t="s">
        <v>241</v>
      </c>
      <c r="G277" s="32"/>
      <c r="H277" s="200"/>
      <c r="I277" s="208" t="s">
        <v>297</v>
      </c>
      <c r="J277" s="200" t="s">
        <v>241</v>
      </c>
      <c r="K277" s="32"/>
      <c r="L277" s="200"/>
      <c r="M277" s="208" t="s">
        <v>297</v>
      </c>
      <c r="N277" s="200" t="s">
        <v>241</v>
      </c>
      <c r="O277" s="32"/>
      <c r="P277" s="200"/>
      <c r="Q277" s="208" t="s">
        <v>297</v>
      </c>
      <c r="R277" s="200" t="s">
        <v>241</v>
      </c>
      <c r="S277" s="32"/>
      <c r="T277" s="198"/>
      <c r="U277" s="199">
        <v>16</v>
      </c>
      <c r="V277" s="200" t="s">
        <v>241</v>
      </c>
      <c r="W277" s="32"/>
      <c r="X277" s="200"/>
      <c r="Y277" s="208" t="s">
        <v>297</v>
      </c>
      <c r="Z277" s="200" t="s">
        <v>241</v>
      </c>
      <c r="AA277" s="32"/>
      <c r="AB277" s="198"/>
      <c r="AC277" s="199">
        <v>16</v>
      </c>
      <c r="AD277" s="200" t="s">
        <v>241</v>
      </c>
    </row>
    <row r="278" spans="1:30" x14ac:dyDescent="0.25">
      <c r="A278" s="12"/>
      <c r="B278" s="40"/>
      <c r="C278" s="40"/>
      <c r="D278" s="41"/>
      <c r="E278" s="41"/>
      <c r="F278" s="40"/>
      <c r="G278" s="40"/>
      <c r="H278" s="41"/>
      <c r="I278" s="41"/>
      <c r="J278" s="40"/>
      <c r="K278" s="40"/>
      <c r="L278" s="41"/>
      <c r="M278" s="41"/>
      <c r="N278" s="40"/>
      <c r="O278" s="40"/>
      <c r="P278" s="41"/>
      <c r="Q278" s="41"/>
      <c r="R278" s="40"/>
      <c r="S278" s="40"/>
      <c r="T278" s="41"/>
      <c r="U278" s="41"/>
      <c r="V278" s="40"/>
      <c r="W278" s="40"/>
      <c r="X278" s="41"/>
      <c r="Y278" s="41"/>
      <c r="Z278" s="40"/>
      <c r="AA278" s="40"/>
      <c r="AB278" s="41"/>
      <c r="AC278" s="41"/>
      <c r="AD278" s="40"/>
    </row>
    <row r="279" spans="1:30" ht="15.75" thickBot="1" x14ac:dyDescent="0.3">
      <c r="A279" s="12"/>
      <c r="B279" s="185" t="s">
        <v>1088</v>
      </c>
      <c r="C279" s="16"/>
      <c r="D279" s="192"/>
      <c r="E279" s="193" t="s">
        <v>1092</v>
      </c>
      <c r="F279" s="190" t="s">
        <v>299</v>
      </c>
      <c r="G279" s="16"/>
      <c r="H279" s="192"/>
      <c r="I279" s="193" t="s">
        <v>1091</v>
      </c>
      <c r="J279" s="190" t="s">
        <v>299</v>
      </c>
      <c r="K279" s="16"/>
      <c r="L279" s="192"/>
      <c r="M279" s="193" t="s">
        <v>1091</v>
      </c>
      <c r="N279" s="190" t="s">
        <v>299</v>
      </c>
      <c r="O279" s="16"/>
      <c r="P279" s="192"/>
      <c r="Q279" s="223">
        <v>1837</v>
      </c>
      <c r="R279" s="190" t="s">
        <v>241</v>
      </c>
      <c r="S279" s="16"/>
      <c r="T279" s="192"/>
      <c r="U279" s="193">
        <v>82</v>
      </c>
      <c r="V279" s="190" t="s">
        <v>241</v>
      </c>
      <c r="W279" s="16"/>
      <c r="X279" s="192"/>
      <c r="Y279" s="193">
        <v>635</v>
      </c>
      <c r="Z279" s="190" t="s">
        <v>241</v>
      </c>
      <c r="AA279" s="16"/>
      <c r="AB279" s="192"/>
      <c r="AC279" s="193" t="s">
        <v>1093</v>
      </c>
      <c r="AD279" s="190" t="s">
        <v>299</v>
      </c>
    </row>
    <row r="280" spans="1:30" x14ac:dyDescent="0.25">
      <c r="A280" s="12"/>
      <c r="B280" s="40"/>
      <c r="C280" s="40"/>
      <c r="D280" s="41"/>
      <c r="E280" s="41"/>
      <c r="F280" s="40"/>
      <c r="G280" s="40"/>
      <c r="H280" s="41"/>
      <c r="I280" s="41"/>
      <c r="J280" s="40"/>
      <c r="K280" s="40"/>
      <c r="L280" s="41"/>
      <c r="M280" s="41"/>
      <c r="N280" s="40"/>
      <c r="O280" s="40"/>
      <c r="P280" s="41"/>
      <c r="Q280" s="41"/>
      <c r="R280" s="40"/>
      <c r="S280" s="40"/>
      <c r="T280" s="41"/>
      <c r="U280" s="41"/>
      <c r="V280" s="40"/>
      <c r="W280" s="40"/>
      <c r="X280" s="41"/>
      <c r="Y280" s="41"/>
      <c r="Z280" s="40"/>
      <c r="AA280" s="40"/>
      <c r="AB280" s="41"/>
      <c r="AC280" s="41"/>
      <c r="AD280" s="40"/>
    </row>
    <row r="281" spans="1:30" ht="15.75" thickBot="1" x14ac:dyDescent="0.3">
      <c r="A281" s="12"/>
      <c r="B281" s="205" t="s">
        <v>104</v>
      </c>
      <c r="C281" s="32"/>
      <c r="D281" s="201"/>
      <c r="E281" s="202" t="s">
        <v>1090</v>
      </c>
      <c r="F281" s="203" t="s">
        <v>299</v>
      </c>
      <c r="G281" s="32"/>
      <c r="H281" s="201"/>
      <c r="I281" s="202" t="s">
        <v>1091</v>
      </c>
      <c r="J281" s="203" t="s">
        <v>299</v>
      </c>
      <c r="K281" s="32"/>
      <c r="L281" s="201"/>
      <c r="M281" s="221">
        <v>2095</v>
      </c>
      <c r="N281" s="203" t="s">
        <v>241</v>
      </c>
      <c r="O281" s="32"/>
      <c r="P281" s="201"/>
      <c r="Q281" s="221">
        <v>2437</v>
      </c>
      <c r="R281" s="203" t="s">
        <v>241</v>
      </c>
      <c r="S281" s="32"/>
      <c r="T281" s="201"/>
      <c r="U281" s="202">
        <v>463</v>
      </c>
      <c r="V281" s="203" t="s">
        <v>241</v>
      </c>
      <c r="W281" s="32"/>
      <c r="X281" s="201"/>
      <c r="Y281" s="202">
        <v>635</v>
      </c>
      <c r="Z281" s="203" t="s">
        <v>241</v>
      </c>
      <c r="AA281" s="32"/>
      <c r="AB281" s="201"/>
      <c r="AC281" s="221">
        <v>3158</v>
      </c>
      <c r="AD281" s="203" t="s">
        <v>241</v>
      </c>
    </row>
    <row r="282" spans="1:30" ht="15.75" thickTop="1" x14ac:dyDescent="0.25">
      <c r="A282" s="12"/>
      <c r="B282" s="40"/>
      <c r="C282" s="40"/>
      <c r="D282" s="43"/>
      <c r="E282" s="43"/>
      <c r="F282" s="40"/>
      <c r="G282" s="40"/>
      <c r="H282" s="43"/>
      <c r="I282" s="43"/>
      <c r="J282" s="40"/>
      <c r="K282" s="40"/>
      <c r="L282" s="43"/>
      <c r="M282" s="43"/>
      <c r="N282" s="40"/>
      <c r="O282" s="40"/>
      <c r="P282" s="43"/>
      <c r="Q282" s="43"/>
      <c r="R282" s="40"/>
      <c r="S282" s="40"/>
      <c r="T282" s="43"/>
      <c r="U282" s="43"/>
      <c r="V282" s="40"/>
      <c r="W282" s="40"/>
      <c r="X282" s="43"/>
      <c r="Y282" s="43"/>
      <c r="Z282" s="40"/>
      <c r="AA282" s="40"/>
      <c r="AB282" s="43"/>
      <c r="AC282" s="43"/>
    </row>
    <row r="283" spans="1:30" ht="15" customHeight="1" x14ac:dyDescent="0.25">
      <c r="A283" s="12" t="s">
        <v>1249</v>
      </c>
      <c r="B283" s="18" t="s">
        <v>6</v>
      </c>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c r="AA283" s="18"/>
      <c r="AB283" s="18"/>
      <c r="AC283" s="18"/>
      <c r="AD283" s="18"/>
    </row>
    <row r="284" spans="1:30" x14ac:dyDescent="0.25">
      <c r="A284" s="12"/>
      <c r="B284" s="225" t="s">
        <v>1094</v>
      </c>
      <c r="C284" s="225"/>
      <c r="D284" s="225"/>
      <c r="E284" s="225"/>
      <c r="F284" s="225"/>
      <c r="G284" s="225"/>
      <c r="H284" s="225"/>
      <c r="I284" s="225"/>
      <c r="J284" s="225"/>
      <c r="K284" s="225"/>
      <c r="L284" s="225"/>
      <c r="M284" s="225"/>
      <c r="N284" s="225"/>
      <c r="O284" s="225"/>
      <c r="P284" s="225"/>
      <c r="Q284" s="225"/>
      <c r="R284" s="225"/>
      <c r="S284" s="225"/>
      <c r="T284" s="225"/>
      <c r="U284" s="225"/>
      <c r="V284" s="225"/>
      <c r="W284" s="225"/>
      <c r="X284" s="225"/>
      <c r="Y284" s="225"/>
      <c r="Z284" s="225"/>
      <c r="AA284" s="225"/>
      <c r="AB284" s="225"/>
      <c r="AC284" s="225"/>
      <c r="AD284" s="225"/>
    </row>
    <row r="285" spans="1:30" x14ac:dyDescent="0.25">
      <c r="A285" s="12"/>
      <c r="B285" s="225" t="s">
        <v>991</v>
      </c>
      <c r="C285" s="225"/>
      <c r="D285" s="225"/>
      <c r="E285" s="225"/>
      <c r="F285" s="225"/>
      <c r="G285" s="225"/>
      <c r="H285" s="225"/>
      <c r="I285" s="225"/>
      <c r="J285" s="225"/>
      <c r="K285" s="225"/>
      <c r="L285" s="225"/>
      <c r="M285" s="225"/>
      <c r="N285" s="225"/>
      <c r="O285" s="225"/>
      <c r="P285" s="225"/>
      <c r="Q285" s="225"/>
      <c r="R285" s="225"/>
      <c r="S285" s="225"/>
      <c r="T285" s="225"/>
      <c r="U285" s="225"/>
      <c r="V285" s="225"/>
      <c r="W285" s="225"/>
      <c r="X285" s="225"/>
      <c r="Y285" s="225"/>
      <c r="Z285" s="225"/>
      <c r="AA285" s="225"/>
      <c r="AB285" s="225"/>
      <c r="AC285" s="225"/>
      <c r="AD285" s="225"/>
    </row>
    <row r="286" spans="1:30" x14ac:dyDescent="0.25">
      <c r="A286" s="12"/>
      <c r="B286" s="164"/>
      <c r="C286" s="164"/>
      <c r="D286" s="164"/>
      <c r="E286" s="164"/>
      <c r="F286" s="164"/>
      <c r="G286" s="164"/>
      <c r="H286" s="164"/>
      <c r="I286" s="164"/>
      <c r="J286" s="164"/>
      <c r="K286" s="164"/>
      <c r="L286" s="164"/>
      <c r="M286" s="164"/>
      <c r="N286" s="164"/>
      <c r="O286" s="164"/>
      <c r="P286" s="164"/>
      <c r="Q286" s="164"/>
      <c r="R286" s="164"/>
      <c r="S286" s="164"/>
      <c r="T286" s="164"/>
      <c r="U286" s="164"/>
      <c r="V286" s="164"/>
      <c r="W286" s="164"/>
      <c r="X286" s="164"/>
      <c r="Y286" s="164"/>
      <c r="Z286" s="164"/>
      <c r="AA286" s="164"/>
      <c r="AB286" s="164"/>
      <c r="AC286" s="164"/>
      <c r="AD286" s="164"/>
    </row>
    <row r="287" spans="1:30" x14ac:dyDescent="0.25">
      <c r="A287" s="12"/>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row>
    <row r="288" spans="1:30" x14ac:dyDescent="0.25">
      <c r="A288" s="12"/>
      <c r="B288" s="143" t="s">
        <v>292</v>
      </c>
      <c r="C288" s="45"/>
      <c r="D288" s="137" t="s">
        <v>992</v>
      </c>
      <c r="E288" s="137"/>
      <c r="F288" s="45"/>
      <c r="G288" s="45"/>
      <c r="H288" s="137" t="s">
        <v>994</v>
      </c>
      <c r="I288" s="137"/>
      <c r="J288" s="45"/>
      <c r="K288" s="45"/>
      <c r="L288" s="137" t="s">
        <v>995</v>
      </c>
      <c r="M288" s="137"/>
      <c r="N288" s="45"/>
      <c r="O288" s="45"/>
      <c r="P288" s="137" t="s">
        <v>993</v>
      </c>
      <c r="Q288" s="137"/>
      <c r="R288" s="45"/>
      <c r="S288" s="45"/>
      <c r="T288" s="216" t="s">
        <v>997</v>
      </c>
      <c r="U288" s="216"/>
      <c r="V288" s="45"/>
      <c r="W288" s="45"/>
      <c r="X288" s="137" t="s">
        <v>998</v>
      </c>
      <c r="Y288" s="137"/>
      <c r="Z288" s="45"/>
      <c r="AA288" s="45"/>
      <c r="AB288" s="137" t="s">
        <v>999</v>
      </c>
      <c r="AC288" s="137"/>
      <c r="AD288" s="45"/>
    </row>
    <row r="289" spans="1:30" x14ac:dyDescent="0.25">
      <c r="A289" s="12"/>
      <c r="B289" s="143"/>
      <c r="C289" s="45"/>
      <c r="D289" s="137" t="s">
        <v>993</v>
      </c>
      <c r="E289" s="137"/>
      <c r="F289" s="45"/>
      <c r="G289" s="45"/>
      <c r="H289" s="137" t="s">
        <v>992</v>
      </c>
      <c r="I289" s="137"/>
      <c r="J289" s="45"/>
      <c r="K289" s="45"/>
      <c r="L289" s="137"/>
      <c r="M289" s="137"/>
      <c r="N289" s="45"/>
      <c r="O289" s="45"/>
      <c r="P289" s="137" t="s">
        <v>996</v>
      </c>
      <c r="Q289" s="137"/>
      <c r="R289" s="45"/>
      <c r="S289" s="45"/>
      <c r="T289" s="216" t="s">
        <v>996</v>
      </c>
      <c r="U289" s="216"/>
      <c r="V289" s="45"/>
      <c r="W289" s="45"/>
      <c r="X289" s="137"/>
      <c r="Y289" s="137"/>
      <c r="Z289" s="45"/>
      <c r="AA289" s="45"/>
      <c r="AB289" s="137" t="s">
        <v>1000</v>
      </c>
      <c r="AC289" s="137"/>
      <c r="AD289" s="45"/>
    </row>
    <row r="290" spans="1:30" ht="15.75" thickBot="1" x14ac:dyDescent="0.3">
      <c r="A290" s="12"/>
      <c r="B290" s="143"/>
      <c r="C290" s="45"/>
      <c r="D290" s="139"/>
      <c r="E290" s="139"/>
      <c r="F290" s="45"/>
      <c r="G290" s="45"/>
      <c r="H290" s="139" t="s">
        <v>993</v>
      </c>
      <c r="I290" s="139"/>
      <c r="J290" s="45"/>
      <c r="K290" s="45"/>
      <c r="L290" s="139"/>
      <c r="M290" s="139"/>
      <c r="N290" s="45"/>
      <c r="O290" s="45"/>
      <c r="P290" s="139"/>
      <c r="Q290" s="139"/>
      <c r="R290" s="45"/>
      <c r="S290" s="45"/>
      <c r="T290" s="214"/>
      <c r="U290" s="214"/>
      <c r="V290" s="45"/>
      <c r="W290" s="45"/>
      <c r="X290" s="139"/>
      <c r="Y290" s="139"/>
      <c r="Z290" s="45"/>
      <c r="AA290" s="45"/>
      <c r="AB290" s="139"/>
      <c r="AC290" s="139"/>
      <c r="AD290" s="45"/>
    </row>
    <row r="291" spans="1:30" ht="19.5" x14ac:dyDescent="0.25">
      <c r="A291" s="12"/>
      <c r="B291" s="205" t="s">
        <v>114</v>
      </c>
      <c r="C291" s="32"/>
      <c r="D291" s="31"/>
      <c r="E291" s="31"/>
      <c r="F291" s="31"/>
      <c r="G291" s="32"/>
      <c r="H291" s="31"/>
      <c r="I291" s="31"/>
      <c r="J291" s="31"/>
      <c r="K291" s="32"/>
      <c r="L291" s="31"/>
      <c r="M291" s="31"/>
      <c r="N291" s="31"/>
      <c r="O291" s="32"/>
      <c r="P291" s="31"/>
      <c r="Q291" s="31"/>
      <c r="R291" s="31"/>
      <c r="S291" s="32"/>
      <c r="T291" s="31"/>
      <c r="U291" s="31"/>
      <c r="V291" s="31"/>
      <c r="W291" s="32"/>
      <c r="X291" s="31"/>
      <c r="Y291" s="31"/>
      <c r="Z291" s="31"/>
      <c r="AA291" s="32"/>
      <c r="AB291" s="31"/>
      <c r="AC291" s="31"/>
      <c r="AD291" s="31"/>
    </row>
    <row r="292" spans="1:30" x14ac:dyDescent="0.25">
      <c r="A292" s="12"/>
      <c r="B292" s="185" t="s">
        <v>53</v>
      </c>
      <c r="C292" s="16"/>
      <c r="D292" s="192"/>
      <c r="E292" s="193" t="s">
        <v>1011</v>
      </c>
      <c r="F292" s="190" t="s">
        <v>299</v>
      </c>
      <c r="G292" s="16"/>
      <c r="H292" s="192"/>
      <c r="I292" s="193" t="s">
        <v>1015</v>
      </c>
      <c r="J292" s="190" t="s">
        <v>299</v>
      </c>
      <c r="K292" s="16"/>
      <c r="L292" s="192"/>
      <c r="M292" s="193" t="s">
        <v>1008</v>
      </c>
      <c r="N292" s="190" t="s">
        <v>1095</v>
      </c>
      <c r="O292" s="16"/>
      <c r="P292" s="192"/>
      <c r="Q292" s="193">
        <v>32</v>
      </c>
      <c r="R292" s="190" t="s">
        <v>241</v>
      </c>
      <c r="S292" s="16"/>
      <c r="T292" s="192"/>
      <c r="U292" s="193">
        <v>184</v>
      </c>
      <c r="V292" s="190" t="s">
        <v>241</v>
      </c>
      <c r="W292" s="16"/>
      <c r="X292" s="192"/>
      <c r="Y292" s="193">
        <v>495</v>
      </c>
      <c r="Z292" s="190" t="s">
        <v>241</v>
      </c>
      <c r="AA292" s="16"/>
      <c r="AB292" s="192"/>
      <c r="AC292" s="193" t="s">
        <v>851</v>
      </c>
      <c r="AD292" s="190" t="s">
        <v>299</v>
      </c>
    </row>
    <row r="293" spans="1:30" ht="15.75" thickBot="1" x14ac:dyDescent="0.3">
      <c r="A293" s="12"/>
      <c r="B293" s="194" t="s">
        <v>1096</v>
      </c>
      <c r="C293" s="32"/>
      <c r="D293" s="200"/>
      <c r="E293" s="208" t="s">
        <v>297</v>
      </c>
      <c r="F293" s="200" t="s">
        <v>241</v>
      </c>
      <c r="G293" s="32"/>
      <c r="H293" s="200"/>
      <c r="I293" s="208" t="s">
        <v>297</v>
      </c>
      <c r="J293" s="200" t="s">
        <v>241</v>
      </c>
      <c r="K293" s="32"/>
      <c r="L293" s="200"/>
      <c r="M293" s="208" t="s">
        <v>297</v>
      </c>
      <c r="N293" s="200" t="s">
        <v>241</v>
      </c>
      <c r="O293" s="32"/>
      <c r="P293" s="200"/>
      <c r="Q293" s="208" t="s">
        <v>297</v>
      </c>
      <c r="R293" s="200" t="s">
        <v>241</v>
      </c>
      <c r="S293" s="32"/>
      <c r="T293" s="198"/>
      <c r="U293" s="199" t="s">
        <v>309</v>
      </c>
      <c r="V293" s="200" t="s">
        <v>299</v>
      </c>
      <c r="W293" s="32"/>
      <c r="X293" s="200"/>
      <c r="Y293" s="208" t="s">
        <v>297</v>
      </c>
      <c r="Z293" s="200" t="s">
        <v>241</v>
      </c>
      <c r="AA293" s="32"/>
      <c r="AB293" s="198"/>
      <c r="AC293" s="199" t="s">
        <v>309</v>
      </c>
      <c r="AD293" s="200" t="s">
        <v>299</v>
      </c>
    </row>
    <row r="294" spans="1:30" x14ac:dyDescent="0.25">
      <c r="A294" s="12"/>
      <c r="B294" s="40"/>
      <c r="C294" s="40"/>
      <c r="D294" s="41"/>
      <c r="E294" s="41"/>
      <c r="F294" s="40"/>
      <c r="G294" s="40"/>
      <c r="H294" s="41"/>
      <c r="I294" s="41"/>
      <c r="J294" s="40"/>
      <c r="K294" s="40"/>
      <c r="L294" s="41"/>
      <c r="M294" s="41"/>
      <c r="N294" s="40"/>
      <c r="O294" s="40"/>
      <c r="P294" s="41"/>
      <c r="Q294" s="41"/>
      <c r="R294" s="40"/>
      <c r="S294" s="40"/>
      <c r="T294" s="41"/>
      <c r="U294" s="41"/>
      <c r="V294" s="40"/>
      <c r="W294" s="40"/>
      <c r="X294" s="41"/>
      <c r="Y294" s="41"/>
      <c r="Z294" s="40"/>
      <c r="AA294" s="40"/>
      <c r="AB294" s="41"/>
      <c r="AC294" s="41"/>
      <c r="AD294" s="40"/>
    </row>
    <row r="295" spans="1:30" x14ac:dyDescent="0.25">
      <c r="A295" s="12"/>
      <c r="B295" s="185" t="s">
        <v>1014</v>
      </c>
      <c r="C295" s="16"/>
      <c r="D295" s="192"/>
      <c r="E295" s="193" t="s">
        <v>1011</v>
      </c>
      <c r="F295" s="190" t="s">
        <v>299</v>
      </c>
      <c r="G295" s="16"/>
      <c r="H295" s="192"/>
      <c r="I295" s="193" t="s">
        <v>1015</v>
      </c>
      <c r="J295" s="190" t="s">
        <v>299</v>
      </c>
      <c r="K295" s="16"/>
      <c r="L295" s="192"/>
      <c r="M295" s="193" t="s">
        <v>1008</v>
      </c>
      <c r="N295" s="190" t="s">
        <v>1095</v>
      </c>
      <c r="O295" s="16"/>
      <c r="P295" s="192"/>
      <c r="Q295" s="193">
        <v>32</v>
      </c>
      <c r="R295" s="190" t="s">
        <v>241</v>
      </c>
      <c r="S295" s="16"/>
      <c r="T295" s="192"/>
      <c r="U295" s="193">
        <v>180</v>
      </c>
      <c r="V295" s="190" t="s">
        <v>241</v>
      </c>
      <c r="W295" s="16"/>
      <c r="X295" s="192"/>
      <c r="Y295" s="193">
        <v>495</v>
      </c>
      <c r="Z295" s="190" t="s">
        <v>241</v>
      </c>
      <c r="AA295" s="16"/>
      <c r="AB295" s="192"/>
      <c r="AC295" s="193" t="s">
        <v>1016</v>
      </c>
      <c r="AD295" s="190" t="s">
        <v>299</v>
      </c>
    </row>
    <row r="296" spans="1:30" ht="39" x14ac:dyDescent="0.25">
      <c r="A296" s="12"/>
      <c r="B296" s="194" t="s">
        <v>1097</v>
      </c>
      <c r="C296" s="32"/>
      <c r="D296" s="31"/>
      <c r="E296" s="31"/>
      <c r="F296" s="31"/>
      <c r="G296" s="32"/>
      <c r="H296" s="31"/>
      <c r="I296" s="31"/>
      <c r="J296" s="31"/>
      <c r="K296" s="32"/>
      <c r="L296" s="31"/>
      <c r="M296" s="31"/>
      <c r="N296" s="31"/>
      <c r="O296" s="32"/>
      <c r="P296" s="31"/>
      <c r="Q296" s="31"/>
      <c r="R296" s="31"/>
      <c r="S296" s="32"/>
      <c r="T296" s="31"/>
      <c r="U296" s="31"/>
      <c r="V296" s="31"/>
      <c r="W296" s="32"/>
      <c r="X296" s="31"/>
      <c r="Y296" s="31"/>
      <c r="Z296" s="31"/>
      <c r="AA296" s="32"/>
      <c r="AB296" s="31"/>
      <c r="AC296" s="31"/>
      <c r="AD296" s="31"/>
    </row>
    <row r="297" spans="1:30" x14ac:dyDescent="0.25">
      <c r="A297" s="12"/>
      <c r="B297" s="206" t="s">
        <v>41</v>
      </c>
      <c r="C297" s="16"/>
      <c r="D297" s="190"/>
      <c r="E297" s="191" t="s">
        <v>297</v>
      </c>
      <c r="F297" s="190" t="s">
        <v>241</v>
      </c>
      <c r="G297" s="16"/>
      <c r="H297" s="190"/>
      <c r="I297" s="191" t="s">
        <v>297</v>
      </c>
      <c r="J297" s="190" t="s">
        <v>241</v>
      </c>
      <c r="K297" s="16"/>
      <c r="L297" s="190"/>
      <c r="M297" s="191" t="s">
        <v>297</v>
      </c>
      <c r="N297" s="190" t="s">
        <v>241</v>
      </c>
      <c r="O297" s="16"/>
      <c r="P297" s="192"/>
      <c r="Q297" s="193">
        <v>196</v>
      </c>
      <c r="R297" s="190" t="s">
        <v>241</v>
      </c>
      <c r="S297" s="16"/>
      <c r="T297" s="192"/>
      <c r="U297" s="193">
        <v>10</v>
      </c>
      <c r="V297" s="190" t="s">
        <v>241</v>
      </c>
      <c r="W297" s="16"/>
      <c r="X297" s="190"/>
      <c r="Y297" s="191" t="s">
        <v>297</v>
      </c>
      <c r="Z297" s="190" t="s">
        <v>241</v>
      </c>
      <c r="AA297" s="16"/>
      <c r="AB297" s="192"/>
      <c r="AC297" s="193">
        <v>206</v>
      </c>
      <c r="AD297" s="190" t="s">
        <v>241</v>
      </c>
    </row>
    <row r="298" spans="1:30" x14ac:dyDescent="0.25">
      <c r="A298" s="12"/>
      <c r="B298" s="207" t="s">
        <v>117</v>
      </c>
      <c r="C298" s="32"/>
      <c r="D298" s="200"/>
      <c r="E298" s="208" t="s">
        <v>297</v>
      </c>
      <c r="F298" s="200" t="s">
        <v>241</v>
      </c>
      <c r="G298" s="32"/>
      <c r="H298" s="200"/>
      <c r="I298" s="208" t="s">
        <v>297</v>
      </c>
      <c r="J298" s="200" t="s">
        <v>241</v>
      </c>
      <c r="K298" s="32"/>
      <c r="L298" s="200"/>
      <c r="M298" s="208" t="s">
        <v>297</v>
      </c>
      <c r="N298" s="200" t="s">
        <v>241</v>
      </c>
      <c r="O298" s="32"/>
      <c r="P298" s="198"/>
      <c r="Q298" s="199">
        <v>19</v>
      </c>
      <c r="R298" s="200" t="s">
        <v>241</v>
      </c>
      <c r="S298" s="32"/>
      <c r="T298" s="198"/>
      <c r="U298" s="199">
        <v>44</v>
      </c>
      <c r="V298" s="200" t="s">
        <v>241</v>
      </c>
      <c r="W298" s="32"/>
      <c r="X298" s="200"/>
      <c r="Y298" s="208" t="s">
        <v>297</v>
      </c>
      <c r="Z298" s="200" t="s">
        <v>241</v>
      </c>
      <c r="AA298" s="32"/>
      <c r="AB298" s="198"/>
      <c r="AC298" s="199">
        <v>63</v>
      </c>
      <c r="AD298" s="200" t="s">
        <v>241</v>
      </c>
    </row>
    <row r="299" spans="1:30" x14ac:dyDescent="0.25">
      <c r="A299" s="12"/>
      <c r="B299" s="206" t="s">
        <v>118</v>
      </c>
      <c r="C299" s="16"/>
      <c r="D299" s="190"/>
      <c r="E299" s="191" t="s">
        <v>297</v>
      </c>
      <c r="F299" s="190" t="s">
        <v>241</v>
      </c>
      <c r="G299" s="16"/>
      <c r="H299" s="190"/>
      <c r="I299" s="191" t="s">
        <v>297</v>
      </c>
      <c r="J299" s="190" t="s">
        <v>241</v>
      </c>
      <c r="K299" s="16"/>
      <c r="L299" s="192"/>
      <c r="M299" s="193">
        <v>24</v>
      </c>
      <c r="N299" s="190" t="s">
        <v>241</v>
      </c>
      <c r="O299" s="16"/>
      <c r="P299" s="190"/>
      <c r="Q299" s="191" t="s">
        <v>297</v>
      </c>
      <c r="R299" s="190" t="s">
        <v>241</v>
      </c>
      <c r="S299" s="16"/>
      <c r="T299" s="190"/>
      <c r="U299" s="191" t="s">
        <v>297</v>
      </c>
      <c r="V299" s="190" t="s">
        <v>241</v>
      </c>
      <c r="W299" s="16"/>
      <c r="X299" s="190"/>
      <c r="Y299" s="191" t="s">
        <v>297</v>
      </c>
      <c r="Z299" s="190" t="s">
        <v>241</v>
      </c>
      <c r="AA299" s="16"/>
      <c r="AB299" s="192"/>
      <c r="AC299" s="193">
        <v>24</v>
      </c>
      <c r="AD299" s="190" t="s">
        <v>241</v>
      </c>
    </row>
    <row r="300" spans="1:30" ht="19.5" x14ac:dyDescent="0.25">
      <c r="A300" s="12"/>
      <c r="B300" s="207" t="s">
        <v>119</v>
      </c>
      <c r="C300" s="32"/>
      <c r="D300" s="200"/>
      <c r="E300" s="208" t="s">
        <v>297</v>
      </c>
      <c r="F300" s="200" t="s">
        <v>241</v>
      </c>
      <c r="G300" s="32"/>
      <c r="H300" s="200"/>
      <c r="I300" s="208" t="s">
        <v>297</v>
      </c>
      <c r="J300" s="200" t="s">
        <v>241</v>
      </c>
      <c r="K300" s="32"/>
      <c r="L300" s="198"/>
      <c r="M300" s="199">
        <v>7</v>
      </c>
      <c r="N300" s="200" t="s">
        <v>241</v>
      </c>
      <c r="O300" s="32"/>
      <c r="P300" s="200"/>
      <c r="Q300" s="208" t="s">
        <v>297</v>
      </c>
      <c r="R300" s="200" t="s">
        <v>241</v>
      </c>
      <c r="S300" s="32"/>
      <c r="T300" s="200"/>
      <c r="U300" s="208" t="s">
        <v>297</v>
      </c>
      <c r="V300" s="200" t="s">
        <v>241</v>
      </c>
      <c r="W300" s="32"/>
      <c r="X300" s="200"/>
      <c r="Y300" s="208" t="s">
        <v>297</v>
      </c>
      <c r="Z300" s="200" t="s">
        <v>241</v>
      </c>
      <c r="AA300" s="32"/>
      <c r="AB300" s="198"/>
      <c r="AC300" s="199">
        <v>7</v>
      </c>
      <c r="AD300" s="200" t="s">
        <v>241</v>
      </c>
    </row>
    <row r="301" spans="1:30" x14ac:dyDescent="0.25">
      <c r="A301" s="12"/>
      <c r="B301" s="206" t="s">
        <v>1004</v>
      </c>
      <c r="C301" s="16"/>
      <c r="D301" s="190"/>
      <c r="E301" s="191" t="s">
        <v>297</v>
      </c>
      <c r="F301" s="190" t="s">
        <v>241</v>
      </c>
      <c r="G301" s="16"/>
      <c r="H301" s="190"/>
      <c r="I301" s="191" t="s">
        <v>297</v>
      </c>
      <c r="J301" s="190" t="s">
        <v>241</v>
      </c>
      <c r="K301" s="16"/>
      <c r="L301" s="192"/>
      <c r="M301" s="193">
        <v>49</v>
      </c>
      <c r="N301" s="190" t="s">
        <v>241</v>
      </c>
      <c r="O301" s="16"/>
      <c r="P301" s="190"/>
      <c r="Q301" s="191" t="s">
        <v>297</v>
      </c>
      <c r="R301" s="190" t="s">
        <v>241</v>
      </c>
      <c r="S301" s="16"/>
      <c r="T301" s="190"/>
      <c r="U301" s="191" t="s">
        <v>297</v>
      </c>
      <c r="V301" s="190" t="s">
        <v>241</v>
      </c>
      <c r="W301" s="16"/>
      <c r="X301" s="190"/>
      <c r="Y301" s="191" t="s">
        <v>297</v>
      </c>
      <c r="Z301" s="190" t="s">
        <v>241</v>
      </c>
      <c r="AA301" s="16"/>
      <c r="AB301" s="192"/>
      <c r="AC301" s="193">
        <v>49</v>
      </c>
      <c r="AD301" s="190" t="s">
        <v>241</v>
      </c>
    </row>
    <row r="302" spans="1:30" x14ac:dyDescent="0.25">
      <c r="A302" s="12"/>
      <c r="B302" s="207" t="s">
        <v>121</v>
      </c>
      <c r="C302" s="32"/>
      <c r="D302" s="200"/>
      <c r="E302" s="208" t="s">
        <v>297</v>
      </c>
      <c r="F302" s="200" t="s">
        <v>241</v>
      </c>
      <c r="G302" s="32"/>
      <c r="H302" s="200"/>
      <c r="I302" s="208" t="s">
        <v>297</v>
      </c>
      <c r="J302" s="200" t="s">
        <v>241</v>
      </c>
      <c r="K302" s="32"/>
      <c r="L302" s="198"/>
      <c r="M302" s="199">
        <v>22</v>
      </c>
      <c r="N302" s="200" t="s">
        <v>241</v>
      </c>
      <c r="O302" s="32"/>
      <c r="P302" s="200"/>
      <c r="Q302" s="208" t="s">
        <v>297</v>
      </c>
      <c r="R302" s="200" t="s">
        <v>241</v>
      </c>
      <c r="S302" s="32"/>
      <c r="T302" s="200"/>
      <c r="U302" s="208" t="s">
        <v>297</v>
      </c>
      <c r="V302" s="200" t="s">
        <v>241</v>
      </c>
      <c r="W302" s="32"/>
      <c r="X302" s="200"/>
      <c r="Y302" s="208" t="s">
        <v>297</v>
      </c>
      <c r="Z302" s="200" t="s">
        <v>241</v>
      </c>
      <c r="AA302" s="32"/>
      <c r="AB302" s="198"/>
      <c r="AC302" s="199">
        <v>22</v>
      </c>
      <c r="AD302" s="200" t="s">
        <v>241</v>
      </c>
    </row>
    <row r="303" spans="1:30" x14ac:dyDescent="0.25">
      <c r="A303" s="12"/>
      <c r="B303" s="206" t="s">
        <v>122</v>
      </c>
      <c r="C303" s="16"/>
      <c r="D303" s="190"/>
      <c r="E303" s="191" t="s">
        <v>297</v>
      </c>
      <c r="F303" s="190" t="s">
        <v>241</v>
      </c>
      <c r="G303" s="16"/>
      <c r="H303" s="190"/>
      <c r="I303" s="191" t="s">
        <v>297</v>
      </c>
      <c r="J303" s="190" t="s">
        <v>241</v>
      </c>
      <c r="K303" s="16"/>
      <c r="L303" s="192"/>
      <c r="M303" s="193" t="s">
        <v>307</v>
      </c>
      <c r="N303" s="190" t="s">
        <v>299</v>
      </c>
      <c r="O303" s="16"/>
      <c r="P303" s="190"/>
      <c r="Q303" s="191" t="s">
        <v>297</v>
      </c>
      <c r="R303" s="190" t="s">
        <v>241</v>
      </c>
      <c r="S303" s="16"/>
      <c r="T303" s="190"/>
      <c r="U303" s="191" t="s">
        <v>297</v>
      </c>
      <c r="V303" s="190" t="s">
        <v>241</v>
      </c>
      <c r="W303" s="16"/>
      <c r="X303" s="190"/>
      <c r="Y303" s="191" t="s">
        <v>297</v>
      </c>
      <c r="Z303" s="190" t="s">
        <v>241</v>
      </c>
      <c r="AA303" s="16"/>
      <c r="AB303" s="192"/>
      <c r="AC303" s="193" t="s">
        <v>307</v>
      </c>
      <c r="AD303" s="190" t="s">
        <v>299</v>
      </c>
    </row>
    <row r="304" spans="1:30" x14ac:dyDescent="0.25">
      <c r="A304" s="12"/>
      <c r="B304" s="207" t="s">
        <v>1098</v>
      </c>
      <c r="C304" s="32"/>
      <c r="D304" s="200"/>
      <c r="E304" s="208" t="s">
        <v>297</v>
      </c>
      <c r="F304" s="200" t="s">
        <v>241</v>
      </c>
      <c r="G304" s="32"/>
      <c r="H304" s="200"/>
      <c r="I304" s="208" t="s">
        <v>297</v>
      </c>
      <c r="J304" s="200" t="s">
        <v>241</v>
      </c>
      <c r="K304" s="32"/>
      <c r="L304" s="198"/>
      <c r="M304" s="199">
        <v>1</v>
      </c>
      <c r="N304" s="200" t="s">
        <v>241</v>
      </c>
      <c r="O304" s="32"/>
      <c r="P304" s="200"/>
      <c r="Q304" s="208" t="s">
        <v>297</v>
      </c>
      <c r="R304" s="200" t="s">
        <v>241</v>
      </c>
      <c r="S304" s="32"/>
      <c r="T304" s="200"/>
      <c r="U304" s="208" t="s">
        <v>297</v>
      </c>
      <c r="V304" s="200" t="s">
        <v>241</v>
      </c>
      <c r="W304" s="32"/>
      <c r="X304" s="200"/>
      <c r="Y304" s="208" t="s">
        <v>297</v>
      </c>
      <c r="Z304" s="200" t="s">
        <v>241</v>
      </c>
      <c r="AA304" s="32"/>
      <c r="AB304" s="198"/>
      <c r="AC304" s="199">
        <v>1</v>
      </c>
      <c r="AD304" s="200" t="s">
        <v>241</v>
      </c>
    </row>
    <row r="305" spans="1:30" ht="19.5" x14ac:dyDescent="0.25">
      <c r="A305" s="12"/>
      <c r="B305" s="206" t="s">
        <v>1013</v>
      </c>
      <c r="C305" s="16"/>
      <c r="D305" s="190"/>
      <c r="E305" s="191" t="s">
        <v>297</v>
      </c>
      <c r="F305" s="190" t="s">
        <v>241</v>
      </c>
      <c r="G305" s="16"/>
      <c r="H305" s="192"/>
      <c r="I305" s="193" t="s">
        <v>854</v>
      </c>
      <c r="J305" s="190" t="s">
        <v>299</v>
      </c>
      <c r="K305" s="16"/>
      <c r="L305" s="190"/>
      <c r="M305" s="191" t="s">
        <v>297</v>
      </c>
      <c r="N305" s="190" t="s">
        <v>241</v>
      </c>
      <c r="O305" s="16"/>
      <c r="P305" s="190"/>
      <c r="Q305" s="191" t="s">
        <v>297</v>
      </c>
      <c r="R305" s="190" t="s">
        <v>241</v>
      </c>
      <c r="S305" s="16"/>
      <c r="T305" s="190"/>
      <c r="U305" s="191" t="s">
        <v>297</v>
      </c>
      <c r="V305" s="190" t="s">
        <v>241</v>
      </c>
      <c r="W305" s="16"/>
      <c r="X305" s="190"/>
      <c r="Y305" s="191" t="s">
        <v>297</v>
      </c>
      <c r="Z305" s="190" t="s">
        <v>241</v>
      </c>
      <c r="AA305" s="16"/>
      <c r="AB305" s="192"/>
      <c r="AC305" s="193" t="s">
        <v>854</v>
      </c>
      <c r="AD305" s="190" t="s">
        <v>299</v>
      </c>
    </row>
    <row r="306" spans="1:30" x14ac:dyDescent="0.25">
      <c r="A306" s="12"/>
      <c r="B306" s="207" t="s">
        <v>1099</v>
      </c>
      <c r="C306" s="32"/>
      <c r="D306" s="198"/>
      <c r="E306" s="199">
        <v>168</v>
      </c>
      <c r="F306" s="200" t="s">
        <v>241</v>
      </c>
      <c r="G306" s="32"/>
      <c r="H306" s="198"/>
      <c r="I306" s="199">
        <v>359</v>
      </c>
      <c r="J306" s="200" t="s">
        <v>241</v>
      </c>
      <c r="K306" s="32"/>
      <c r="L306" s="198"/>
      <c r="M306" s="199" t="s">
        <v>380</v>
      </c>
      <c r="N306" s="200" t="s">
        <v>299</v>
      </c>
      <c r="O306" s="32"/>
      <c r="P306" s="200"/>
      <c r="Q306" s="208" t="s">
        <v>297</v>
      </c>
      <c r="R306" s="200" t="s">
        <v>241</v>
      </c>
      <c r="S306" s="32"/>
      <c r="T306" s="200"/>
      <c r="U306" s="208" t="s">
        <v>297</v>
      </c>
      <c r="V306" s="200" t="s">
        <v>241</v>
      </c>
      <c r="W306" s="32"/>
      <c r="X306" s="198"/>
      <c r="Y306" s="199" t="s">
        <v>1100</v>
      </c>
      <c r="Z306" s="200" t="s">
        <v>299</v>
      </c>
      <c r="AA306" s="32"/>
      <c r="AB306" s="200"/>
      <c r="AC306" s="208" t="s">
        <v>297</v>
      </c>
      <c r="AD306" s="200" t="s">
        <v>241</v>
      </c>
    </row>
    <row r="307" spans="1:30" x14ac:dyDescent="0.25">
      <c r="A307" s="12"/>
      <c r="B307" s="206" t="s">
        <v>125</v>
      </c>
      <c r="C307" s="16"/>
      <c r="D307" s="192"/>
      <c r="E307" s="193">
        <v>6</v>
      </c>
      <c r="F307" s="190" t="s">
        <v>241</v>
      </c>
      <c r="G307" s="16"/>
      <c r="H307" s="190"/>
      <c r="I307" s="191" t="s">
        <v>297</v>
      </c>
      <c r="J307" s="190" t="s">
        <v>241</v>
      </c>
      <c r="K307" s="16"/>
      <c r="L307" s="190"/>
      <c r="M307" s="191" t="s">
        <v>297</v>
      </c>
      <c r="N307" s="190" t="s">
        <v>241</v>
      </c>
      <c r="O307" s="16"/>
      <c r="P307" s="190"/>
      <c r="Q307" s="191" t="s">
        <v>297</v>
      </c>
      <c r="R307" s="190" t="s">
        <v>241</v>
      </c>
      <c r="S307" s="16"/>
      <c r="T307" s="190"/>
      <c r="U307" s="191" t="s">
        <v>297</v>
      </c>
      <c r="V307" s="190" t="s">
        <v>241</v>
      </c>
      <c r="W307" s="16"/>
      <c r="X307" s="190"/>
      <c r="Y307" s="191" t="s">
        <v>297</v>
      </c>
      <c r="Z307" s="190" t="s">
        <v>241</v>
      </c>
      <c r="AA307" s="16"/>
      <c r="AB307" s="192"/>
      <c r="AC307" s="193">
        <v>6</v>
      </c>
      <c r="AD307" s="190" t="s">
        <v>241</v>
      </c>
    </row>
    <row r="308" spans="1:30" x14ac:dyDescent="0.25">
      <c r="A308" s="12"/>
      <c r="B308" s="194" t="s">
        <v>75</v>
      </c>
      <c r="C308" s="32"/>
      <c r="D308" s="200"/>
      <c r="E308" s="208" t="s">
        <v>297</v>
      </c>
      <c r="F308" s="200" t="s">
        <v>241</v>
      </c>
      <c r="G308" s="32"/>
      <c r="H308" s="200"/>
      <c r="I308" s="208" t="s">
        <v>297</v>
      </c>
      <c r="J308" s="200" t="s">
        <v>241</v>
      </c>
      <c r="K308" s="32"/>
      <c r="L308" s="200"/>
      <c r="M308" s="208" t="s">
        <v>297</v>
      </c>
      <c r="N308" s="200" t="s">
        <v>241</v>
      </c>
      <c r="O308" s="32"/>
      <c r="P308" s="198"/>
      <c r="Q308" s="199" t="s">
        <v>309</v>
      </c>
      <c r="R308" s="200" t="s">
        <v>299</v>
      </c>
      <c r="S308" s="32"/>
      <c r="T308" s="198"/>
      <c r="U308" s="199">
        <v>3</v>
      </c>
      <c r="V308" s="200" t="s">
        <v>241</v>
      </c>
      <c r="W308" s="32"/>
      <c r="X308" s="200"/>
      <c r="Y308" s="208" t="s">
        <v>297</v>
      </c>
      <c r="Z308" s="200" t="s">
        <v>241</v>
      </c>
      <c r="AA308" s="32"/>
      <c r="AB308" s="198"/>
      <c r="AC308" s="199" t="s">
        <v>308</v>
      </c>
      <c r="AD308" s="200" t="s">
        <v>299</v>
      </c>
    </row>
    <row r="309" spans="1:30" x14ac:dyDescent="0.25">
      <c r="A309" s="12"/>
      <c r="B309" s="185" t="s">
        <v>126</v>
      </c>
      <c r="C309" s="16"/>
      <c r="D309" s="190"/>
      <c r="E309" s="191" t="s">
        <v>297</v>
      </c>
      <c r="F309" s="190" t="s">
        <v>241</v>
      </c>
      <c r="G309" s="16"/>
      <c r="H309" s="190"/>
      <c r="I309" s="191" t="s">
        <v>297</v>
      </c>
      <c r="J309" s="190" t="s">
        <v>241</v>
      </c>
      <c r="K309" s="16"/>
      <c r="L309" s="190"/>
      <c r="M309" s="191" t="s">
        <v>297</v>
      </c>
      <c r="N309" s="190" t="s">
        <v>241</v>
      </c>
      <c r="O309" s="16"/>
      <c r="P309" s="192"/>
      <c r="Q309" s="193" t="s">
        <v>407</v>
      </c>
      <c r="R309" s="190" t="s">
        <v>299</v>
      </c>
      <c r="S309" s="16"/>
      <c r="T309" s="192"/>
      <c r="U309" s="193" t="s">
        <v>1101</v>
      </c>
      <c r="V309" s="190" t="s">
        <v>299</v>
      </c>
      <c r="W309" s="16"/>
      <c r="X309" s="190"/>
      <c r="Y309" s="191" t="s">
        <v>297</v>
      </c>
      <c r="Z309" s="190" t="s">
        <v>241</v>
      </c>
      <c r="AA309" s="16"/>
      <c r="AB309" s="192"/>
      <c r="AC309" s="193" t="s">
        <v>1102</v>
      </c>
      <c r="AD309" s="190" t="s">
        <v>299</v>
      </c>
    </row>
    <row r="310" spans="1:30" x14ac:dyDescent="0.25">
      <c r="A310" s="12"/>
      <c r="B310" s="194" t="s">
        <v>127</v>
      </c>
      <c r="C310" s="32"/>
      <c r="D310" s="200"/>
      <c r="E310" s="208" t="s">
        <v>297</v>
      </c>
      <c r="F310" s="200" t="s">
        <v>241</v>
      </c>
      <c r="G310" s="32"/>
      <c r="H310" s="200"/>
      <c r="I310" s="208" t="s">
        <v>297</v>
      </c>
      <c r="J310" s="200" t="s">
        <v>241</v>
      </c>
      <c r="K310" s="32"/>
      <c r="L310" s="200"/>
      <c r="M310" s="208" t="s">
        <v>297</v>
      </c>
      <c r="N310" s="200" t="s">
        <v>241</v>
      </c>
      <c r="O310" s="32"/>
      <c r="P310" s="198"/>
      <c r="Q310" s="199" t="s">
        <v>307</v>
      </c>
      <c r="R310" s="200" t="s">
        <v>299</v>
      </c>
      <c r="S310" s="32"/>
      <c r="T310" s="200"/>
      <c r="U310" s="208" t="s">
        <v>297</v>
      </c>
      <c r="V310" s="200" t="s">
        <v>241</v>
      </c>
      <c r="W310" s="32"/>
      <c r="X310" s="200"/>
      <c r="Y310" s="208" t="s">
        <v>297</v>
      </c>
      <c r="Z310" s="200" t="s">
        <v>241</v>
      </c>
      <c r="AA310" s="32"/>
      <c r="AB310" s="198"/>
      <c r="AC310" s="199" t="s">
        <v>307</v>
      </c>
      <c r="AD310" s="200" t="s">
        <v>299</v>
      </c>
    </row>
    <row r="311" spans="1:30" x14ac:dyDescent="0.25">
      <c r="A311" s="12"/>
      <c r="B311" s="185" t="s">
        <v>129</v>
      </c>
      <c r="C311" s="16"/>
      <c r="D311" s="4"/>
      <c r="E311" s="4"/>
      <c r="F311" s="4"/>
      <c r="G311" s="16"/>
      <c r="H311" s="4"/>
      <c r="I311" s="4"/>
      <c r="J311" s="4"/>
      <c r="K311" s="16"/>
      <c r="L311" s="4"/>
      <c r="M311" s="4"/>
      <c r="N311" s="4"/>
      <c r="O311" s="16"/>
      <c r="P311" s="4"/>
      <c r="Q311" s="4"/>
      <c r="R311" s="4"/>
      <c r="S311" s="16"/>
      <c r="T311" s="4"/>
      <c r="U311" s="4"/>
      <c r="V311" s="4"/>
      <c r="W311" s="16"/>
      <c r="X311" s="4"/>
      <c r="Y311" s="4"/>
      <c r="Z311" s="4"/>
      <c r="AA311" s="16"/>
      <c r="AB311" s="4"/>
      <c r="AC311" s="4"/>
      <c r="AD311" s="4"/>
    </row>
    <row r="312" spans="1:30" x14ac:dyDescent="0.25">
      <c r="A312" s="12"/>
      <c r="B312" s="207" t="s">
        <v>130</v>
      </c>
      <c r="C312" s="32"/>
      <c r="D312" s="200"/>
      <c r="E312" s="208" t="s">
        <v>297</v>
      </c>
      <c r="F312" s="200" t="s">
        <v>241</v>
      </c>
      <c r="G312" s="32"/>
      <c r="H312" s="200"/>
      <c r="I312" s="208" t="s">
        <v>297</v>
      </c>
      <c r="J312" s="200" t="s">
        <v>241</v>
      </c>
      <c r="K312" s="32"/>
      <c r="L312" s="200"/>
      <c r="M312" s="208" t="s">
        <v>297</v>
      </c>
      <c r="N312" s="200" t="s">
        <v>241</v>
      </c>
      <c r="O312" s="32"/>
      <c r="P312" s="198"/>
      <c r="Q312" s="199" t="s">
        <v>340</v>
      </c>
      <c r="R312" s="200" t="s">
        <v>299</v>
      </c>
      <c r="S312" s="32"/>
      <c r="T312" s="198"/>
      <c r="U312" s="199" t="s">
        <v>302</v>
      </c>
      <c r="V312" s="200" t="s">
        <v>299</v>
      </c>
      <c r="W312" s="32"/>
      <c r="X312" s="200"/>
      <c r="Y312" s="208" t="s">
        <v>297</v>
      </c>
      <c r="Z312" s="200" t="s">
        <v>241</v>
      </c>
      <c r="AA312" s="32"/>
      <c r="AB312" s="198"/>
      <c r="AC312" s="199" t="s">
        <v>1103</v>
      </c>
      <c r="AD312" s="200" t="s">
        <v>299</v>
      </c>
    </row>
    <row r="313" spans="1:30" x14ac:dyDescent="0.25">
      <c r="A313" s="12"/>
      <c r="B313" s="206" t="s">
        <v>76</v>
      </c>
      <c r="C313" s="16"/>
      <c r="D313" s="190"/>
      <c r="E313" s="191" t="s">
        <v>297</v>
      </c>
      <c r="F313" s="190" t="s">
        <v>241</v>
      </c>
      <c r="G313" s="16"/>
      <c r="H313" s="190"/>
      <c r="I313" s="191" t="s">
        <v>297</v>
      </c>
      <c r="J313" s="190" t="s">
        <v>241</v>
      </c>
      <c r="K313" s="16"/>
      <c r="L313" s="192"/>
      <c r="M313" s="193">
        <v>3</v>
      </c>
      <c r="N313" s="190" t="s">
        <v>241</v>
      </c>
      <c r="O313" s="16"/>
      <c r="P313" s="192"/>
      <c r="Q313" s="193">
        <v>7</v>
      </c>
      <c r="R313" s="190" t="s">
        <v>241</v>
      </c>
      <c r="S313" s="16"/>
      <c r="T313" s="192"/>
      <c r="U313" s="193" t="s">
        <v>367</v>
      </c>
      <c r="V313" s="190" t="s">
        <v>299</v>
      </c>
      <c r="W313" s="16"/>
      <c r="X313" s="190"/>
      <c r="Y313" s="191" t="s">
        <v>297</v>
      </c>
      <c r="Z313" s="190" t="s">
        <v>241</v>
      </c>
      <c r="AA313" s="16"/>
      <c r="AB313" s="192"/>
      <c r="AC313" s="193">
        <v>5</v>
      </c>
      <c r="AD313" s="190" t="s">
        <v>241</v>
      </c>
    </row>
    <row r="314" spans="1:30" ht="19.5" x14ac:dyDescent="0.25">
      <c r="A314" s="12"/>
      <c r="B314" s="207" t="s">
        <v>131</v>
      </c>
      <c r="C314" s="32"/>
      <c r="D314" s="200"/>
      <c r="E314" s="208" t="s">
        <v>297</v>
      </c>
      <c r="F314" s="200" t="s">
        <v>241</v>
      </c>
      <c r="G314" s="32"/>
      <c r="H314" s="200"/>
      <c r="I314" s="208" t="s">
        <v>297</v>
      </c>
      <c r="J314" s="200" t="s">
        <v>241</v>
      </c>
      <c r="K314" s="32"/>
      <c r="L314" s="198"/>
      <c r="M314" s="199" t="s">
        <v>340</v>
      </c>
      <c r="N314" s="200" t="s">
        <v>1095</v>
      </c>
      <c r="O314" s="32"/>
      <c r="P314" s="198"/>
      <c r="Q314" s="199">
        <v>2</v>
      </c>
      <c r="R314" s="200" t="s">
        <v>241</v>
      </c>
      <c r="S314" s="32"/>
      <c r="T314" s="198"/>
      <c r="U314" s="199">
        <v>9</v>
      </c>
      <c r="V314" s="200" t="s">
        <v>241</v>
      </c>
      <c r="W314" s="32"/>
      <c r="X314" s="200"/>
      <c r="Y314" s="208" t="s">
        <v>297</v>
      </c>
      <c r="Z314" s="200" t="s">
        <v>241</v>
      </c>
      <c r="AA314" s="32"/>
      <c r="AB314" s="198"/>
      <c r="AC314" s="199">
        <v>5</v>
      </c>
      <c r="AD314" s="200" t="s">
        <v>241</v>
      </c>
    </row>
    <row r="315" spans="1:30" ht="15.75" thickBot="1" x14ac:dyDescent="0.3">
      <c r="A315" s="12"/>
      <c r="B315" s="185" t="s">
        <v>132</v>
      </c>
      <c r="C315" s="16"/>
      <c r="D315" s="190"/>
      <c r="E315" s="191" t="s">
        <v>297</v>
      </c>
      <c r="F315" s="190" t="s">
        <v>241</v>
      </c>
      <c r="G315" s="16"/>
      <c r="H315" s="190"/>
      <c r="I315" s="191" t="s">
        <v>297</v>
      </c>
      <c r="J315" s="190" t="s">
        <v>241</v>
      </c>
      <c r="K315" s="16"/>
      <c r="L315" s="192"/>
      <c r="M315" s="193">
        <v>6</v>
      </c>
      <c r="N315" s="190" t="s">
        <v>241</v>
      </c>
      <c r="O315" s="16"/>
      <c r="P315" s="192"/>
      <c r="Q315" s="193">
        <v>7</v>
      </c>
      <c r="R315" s="190" t="s">
        <v>241</v>
      </c>
      <c r="S315" s="16"/>
      <c r="T315" s="192"/>
      <c r="U315" s="193">
        <v>14</v>
      </c>
      <c r="V315" s="190" t="s">
        <v>241</v>
      </c>
      <c r="W315" s="16"/>
      <c r="X315" s="190"/>
      <c r="Y315" s="191" t="s">
        <v>297</v>
      </c>
      <c r="Z315" s="190" t="s">
        <v>241</v>
      </c>
      <c r="AA315" s="16"/>
      <c r="AB315" s="192"/>
      <c r="AC315" s="193">
        <v>27</v>
      </c>
      <c r="AD315" s="190" t="s">
        <v>241</v>
      </c>
    </row>
    <row r="316" spans="1:30" x14ac:dyDescent="0.25">
      <c r="A316" s="12"/>
      <c r="B316" s="40"/>
      <c r="C316" s="40"/>
      <c r="D316" s="41"/>
      <c r="E316" s="41"/>
      <c r="F316" s="40"/>
      <c r="G316" s="40"/>
      <c r="H316" s="41"/>
      <c r="I316" s="41"/>
      <c r="J316" s="40"/>
      <c r="K316" s="40"/>
      <c r="L316" s="41"/>
      <c r="M316" s="41"/>
      <c r="N316" s="40"/>
      <c r="O316" s="40"/>
      <c r="P316" s="41"/>
      <c r="Q316" s="41"/>
      <c r="R316" s="40"/>
      <c r="S316" s="40"/>
      <c r="T316" s="41"/>
      <c r="U316" s="41"/>
      <c r="V316" s="40"/>
      <c r="W316" s="40"/>
      <c r="X316" s="41"/>
      <c r="Y316" s="41"/>
      <c r="Z316" s="40"/>
      <c r="AA316" s="40"/>
      <c r="AB316" s="41"/>
      <c r="AC316" s="41"/>
      <c r="AD316" s="40"/>
    </row>
    <row r="317" spans="1:30" ht="20.25" thickBot="1" x14ac:dyDescent="0.3">
      <c r="A317" s="12"/>
      <c r="B317" s="205" t="s">
        <v>1104</v>
      </c>
      <c r="C317" s="32"/>
      <c r="D317" s="201"/>
      <c r="E317" s="202" t="s">
        <v>403</v>
      </c>
      <c r="F317" s="203" t="s">
        <v>299</v>
      </c>
      <c r="G317" s="32"/>
      <c r="H317" s="203"/>
      <c r="I317" s="220" t="s">
        <v>297</v>
      </c>
      <c r="J317" s="203" t="s">
        <v>241</v>
      </c>
      <c r="K317" s="32"/>
      <c r="L317" s="201"/>
      <c r="M317" s="202" t="s">
        <v>1105</v>
      </c>
      <c r="N317" s="203" t="s">
        <v>299</v>
      </c>
      <c r="O317" s="32"/>
      <c r="P317" s="201"/>
      <c r="Q317" s="202">
        <v>215</v>
      </c>
      <c r="R317" s="203" t="s">
        <v>241</v>
      </c>
      <c r="S317" s="32"/>
      <c r="T317" s="201"/>
      <c r="U317" s="202">
        <v>191</v>
      </c>
      <c r="V317" s="203" t="s">
        <v>241</v>
      </c>
      <c r="W317" s="32"/>
      <c r="X317" s="203"/>
      <c r="Y317" s="220" t="s">
        <v>297</v>
      </c>
      <c r="Z317" s="203" t="s">
        <v>241</v>
      </c>
      <c r="AA317" s="32"/>
      <c r="AB317" s="201"/>
      <c r="AC317" s="202">
        <v>100</v>
      </c>
      <c r="AD317" s="203" t="s">
        <v>241</v>
      </c>
    </row>
    <row r="318" spans="1:30" x14ac:dyDescent="0.25">
      <c r="A318" s="12"/>
      <c r="B318" s="40"/>
      <c r="C318" s="40"/>
      <c r="D318" s="41"/>
      <c r="E318" s="41"/>
      <c r="F318" s="40"/>
      <c r="G318" s="40"/>
      <c r="H318" s="41"/>
      <c r="I318" s="41"/>
      <c r="J318" s="40"/>
      <c r="K318" s="40"/>
      <c r="L318" s="41"/>
      <c r="M318" s="41"/>
      <c r="N318" s="40"/>
      <c r="O318" s="40"/>
      <c r="P318" s="41"/>
      <c r="Q318" s="41"/>
      <c r="R318" s="40"/>
      <c r="S318" s="40"/>
      <c r="T318" s="41"/>
      <c r="U318" s="41"/>
      <c r="V318" s="40"/>
      <c r="W318" s="40"/>
      <c r="X318" s="41"/>
      <c r="Y318" s="41"/>
      <c r="Z318" s="40"/>
      <c r="AA318" s="40"/>
      <c r="AB318" s="41"/>
      <c r="AC318" s="41"/>
      <c r="AD318" s="40"/>
    </row>
    <row r="319" spans="1:30" x14ac:dyDescent="0.25">
      <c r="A319" s="12"/>
      <c r="B319" s="209" t="s">
        <v>135</v>
      </c>
      <c r="C319" s="16"/>
      <c r="D319" s="4"/>
      <c r="E319" s="4"/>
      <c r="F319" s="4"/>
      <c r="G319" s="16"/>
      <c r="H319" s="4"/>
      <c r="I319" s="4"/>
      <c r="J319" s="4"/>
      <c r="K319" s="16"/>
      <c r="L319" s="4"/>
      <c r="M319" s="4"/>
      <c r="N319" s="4"/>
      <c r="O319" s="16"/>
      <c r="P319" s="4"/>
      <c r="Q319" s="4"/>
      <c r="R319" s="4"/>
      <c r="S319" s="16"/>
      <c r="T319" s="4"/>
      <c r="U319" s="4"/>
      <c r="V319" s="4"/>
      <c r="W319" s="16"/>
      <c r="X319" s="4"/>
      <c r="Y319" s="4"/>
      <c r="Z319" s="4"/>
      <c r="AA319" s="16"/>
      <c r="AB319" s="4"/>
      <c r="AC319" s="4"/>
      <c r="AD319" s="4"/>
    </row>
    <row r="320" spans="1:30" x14ac:dyDescent="0.25">
      <c r="A320" s="12"/>
      <c r="B320" s="194" t="s">
        <v>136</v>
      </c>
      <c r="C320" s="32"/>
      <c r="D320" s="200"/>
      <c r="E320" s="208" t="s">
        <v>297</v>
      </c>
      <c r="F320" s="200" t="s">
        <v>241</v>
      </c>
      <c r="G320" s="32"/>
      <c r="H320" s="200"/>
      <c r="I320" s="208" t="s">
        <v>297</v>
      </c>
      <c r="J320" s="200" t="s">
        <v>241</v>
      </c>
      <c r="K320" s="32"/>
      <c r="L320" s="200"/>
      <c r="M320" s="208" t="s">
        <v>297</v>
      </c>
      <c r="N320" s="200" t="s">
        <v>241</v>
      </c>
      <c r="O320" s="32"/>
      <c r="P320" s="198"/>
      <c r="Q320" s="199" t="s">
        <v>1106</v>
      </c>
      <c r="R320" s="200" t="s">
        <v>299</v>
      </c>
      <c r="S320" s="32"/>
      <c r="T320" s="198"/>
      <c r="U320" s="199" t="s">
        <v>367</v>
      </c>
      <c r="V320" s="200" t="s">
        <v>299</v>
      </c>
      <c r="W320" s="32"/>
      <c r="X320" s="200"/>
      <c r="Y320" s="208" t="s">
        <v>297</v>
      </c>
      <c r="Z320" s="200" t="s">
        <v>241</v>
      </c>
      <c r="AA320" s="32"/>
      <c r="AB320" s="198"/>
      <c r="AC320" s="199" t="s">
        <v>1107</v>
      </c>
      <c r="AD320" s="200" t="s">
        <v>299</v>
      </c>
    </row>
    <row r="321" spans="1:30" x14ac:dyDescent="0.25">
      <c r="A321" s="12"/>
      <c r="B321" s="185" t="s">
        <v>138</v>
      </c>
      <c r="C321" s="16"/>
      <c r="D321" s="190"/>
      <c r="E321" s="191" t="s">
        <v>297</v>
      </c>
      <c r="F321" s="190" t="s">
        <v>241</v>
      </c>
      <c r="G321" s="16"/>
      <c r="H321" s="190"/>
      <c r="I321" s="191" t="s">
        <v>297</v>
      </c>
      <c r="J321" s="190" t="s">
        <v>241</v>
      </c>
      <c r="K321" s="16"/>
      <c r="L321" s="190"/>
      <c r="M321" s="191" t="s">
        <v>297</v>
      </c>
      <c r="N321" s="190" t="s">
        <v>241</v>
      </c>
      <c r="O321" s="16"/>
      <c r="P321" s="192"/>
      <c r="Q321" s="193">
        <v>17</v>
      </c>
      <c r="R321" s="190" t="s">
        <v>241</v>
      </c>
      <c r="S321" s="16"/>
      <c r="T321" s="190"/>
      <c r="U321" s="191" t="s">
        <v>297</v>
      </c>
      <c r="V321" s="190" t="s">
        <v>241</v>
      </c>
      <c r="W321" s="16"/>
      <c r="X321" s="190"/>
      <c r="Y321" s="191" t="s">
        <v>297</v>
      </c>
      <c r="Z321" s="190" t="s">
        <v>241</v>
      </c>
      <c r="AA321" s="16"/>
      <c r="AB321" s="192"/>
      <c r="AC321" s="193">
        <v>17</v>
      </c>
      <c r="AD321" s="190" t="s">
        <v>241</v>
      </c>
    </row>
    <row r="322" spans="1:30" x14ac:dyDescent="0.25">
      <c r="A322" s="12"/>
      <c r="B322" s="194" t="s">
        <v>132</v>
      </c>
      <c r="C322" s="32"/>
      <c r="D322" s="200"/>
      <c r="E322" s="208" t="s">
        <v>297</v>
      </c>
      <c r="F322" s="200" t="s">
        <v>241</v>
      </c>
      <c r="G322" s="32"/>
      <c r="H322" s="200"/>
      <c r="I322" s="208" t="s">
        <v>297</v>
      </c>
      <c r="J322" s="200" t="s">
        <v>241</v>
      </c>
      <c r="K322" s="32"/>
      <c r="L322" s="200"/>
      <c r="M322" s="208" t="s">
        <v>297</v>
      </c>
      <c r="N322" s="200" t="s">
        <v>241</v>
      </c>
      <c r="O322" s="32"/>
      <c r="P322" s="198"/>
      <c r="Q322" s="199" t="s">
        <v>340</v>
      </c>
      <c r="R322" s="200" t="s">
        <v>299</v>
      </c>
      <c r="S322" s="32"/>
      <c r="T322" s="200"/>
      <c r="U322" s="208" t="s">
        <v>297</v>
      </c>
      <c r="V322" s="200" t="s">
        <v>241</v>
      </c>
      <c r="W322" s="32"/>
      <c r="X322" s="200"/>
      <c r="Y322" s="208" t="s">
        <v>297</v>
      </c>
      <c r="Z322" s="200" t="s">
        <v>241</v>
      </c>
      <c r="AA322" s="32"/>
      <c r="AB322" s="198"/>
      <c r="AC322" s="199" t="s">
        <v>340</v>
      </c>
      <c r="AD322" s="200" t="s">
        <v>299</v>
      </c>
    </row>
    <row r="323" spans="1:30" ht="15.75" thickBot="1" x14ac:dyDescent="0.3">
      <c r="A323" s="12"/>
      <c r="B323" s="185" t="s">
        <v>1108</v>
      </c>
      <c r="C323" s="16"/>
      <c r="D323" s="192"/>
      <c r="E323" s="193">
        <v>25</v>
      </c>
      <c r="F323" s="190" t="s">
        <v>241</v>
      </c>
      <c r="G323" s="16"/>
      <c r="H323" s="190"/>
      <c r="I323" s="191" t="s">
        <v>297</v>
      </c>
      <c r="J323" s="190" t="s">
        <v>241</v>
      </c>
      <c r="K323" s="16"/>
      <c r="L323" s="192"/>
      <c r="M323" s="193">
        <v>212</v>
      </c>
      <c r="N323" s="190" t="s">
        <v>241</v>
      </c>
      <c r="O323" s="16"/>
      <c r="P323" s="192"/>
      <c r="Q323" s="193" t="s">
        <v>1109</v>
      </c>
      <c r="R323" s="190" t="s">
        <v>299</v>
      </c>
      <c r="S323" s="16"/>
      <c r="T323" s="192"/>
      <c r="U323" s="193" t="s">
        <v>1110</v>
      </c>
      <c r="V323" s="190" t="s">
        <v>299</v>
      </c>
      <c r="W323" s="16"/>
      <c r="X323" s="190"/>
      <c r="Y323" s="191" t="s">
        <v>297</v>
      </c>
      <c r="Z323" s="190" t="s">
        <v>241</v>
      </c>
      <c r="AA323" s="16"/>
      <c r="AB323" s="190"/>
      <c r="AC323" s="191" t="s">
        <v>297</v>
      </c>
      <c r="AD323" s="190" t="s">
        <v>241</v>
      </c>
    </row>
    <row r="324" spans="1:30" x14ac:dyDescent="0.25">
      <c r="A324" s="12"/>
      <c r="B324" s="40"/>
      <c r="C324" s="40"/>
      <c r="D324" s="41"/>
      <c r="E324" s="41"/>
      <c r="F324" s="40"/>
      <c r="G324" s="40"/>
      <c r="H324" s="41"/>
      <c r="I324" s="41"/>
      <c r="J324" s="40"/>
      <c r="K324" s="40"/>
      <c r="L324" s="41"/>
      <c r="M324" s="41"/>
      <c r="N324" s="40"/>
      <c r="O324" s="40"/>
      <c r="P324" s="41"/>
      <c r="Q324" s="41"/>
      <c r="R324" s="40"/>
      <c r="S324" s="40"/>
      <c r="T324" s="41"/>
      <c r="U324" s="41"/>
      <c r="V324" s="40"/>
      <c r="W324" s="40"/>
      <c r="X324" s="41"/>
      <c r="Y324" s="41"/>
      <c r="Z324" s="40"/>
      <c r="AA324" s="40"/>
      <c r="AB324" s="41"/>
      <c r="AC324" s="41"/>
      <c r="AD324" s="40"/>
    </row>
    <row r="325" spans="1:30" ht="20.25" thickBot="1" x14ac:dyDescent="0.3">
      <c r="A325" s="12"/>
      <c r="B325" s="205" t="s">
        <v>1111</v>
      </c>
      <c r="C325" s="32"/>
      <c r="D325" s="201"/>
      <c r="E325" s="202">
        <v>25</v>
      </c>
      <c r="F325" s="203" t="s">
        <v>241</v>
      </c>
      <c r="G325" s="32"/>
      <c r="H325" s="203"/>
      <c r="I325" s="220" t="s">
        <v>297</v>
      </c>
      <c r="J325" s="203" t="s">
        <v>241</v>
      </c>
      <c r="K325" s="32"/>
      <c r="L325" s="201"/>
      <c r="M325" s="202">
        <v>212</v>
      </c>
      <c r="N325" s="203" t="s">
        <v>241</v>
      </c>
      <c r="O325" s="32"/>
      <c r="P325" s="201"/>
      <c r="Q325" s="202" t="s">
        <v>1112</v>
      </c>
      <c r="R325" s="203" t="s">
        <v>299</v>
      </c>
      <c r="S325" s="32"/>
      <c r="T325" s="201"/>
      <c r="U325" s="202" t="s">
        <v>846</v>
      </c>
      <c r="V325" s="203" t="s">
        <v>299</v>
      </c>
      <c r="W325" s="32"/>
      <c r="X325" s="203"/>
      <c r="Y325" s="220" t="s">
        <v>297</v>
      </c>
      <c r="Z325" s="203" t="s">
        <v>241</v>
      </c>
      <c r="AA325" s="32"/>
      <c r="AB325" s="201"/>
      <c r="AC325" s="202" t="s">
        <v>1113</v>
      </c>
      <c r="AD325" s="203" t="s">
        <v>299</v>
      </c>
    </row>
    <row r="326" spans="1:30" x14ac:dyDescent="0.25">
      <c r="A326" s="12"/>
      <c r="B326" s="40"/>
      <c r="C326" s="40"/>
      <c r="D326" s="41"/>
      <c r="E326" s="41"/>
      <c r="F326" s="40"/>
      <c r="G326" s="40"/>
      <c r="H326" s="41"/>
      <c r="I326" s="41"/>
      <c r="J326" s="40"/>
      <c r="K326" s="40"/>
      <c r="L326" s="41"/>
      <c r="M326" s="41"/>
      <c r="N326" s="40"/>
      <c r="O326" s="40"/>
      <c r="P326" s="41"/>
      <c r="Q326" s="41"/>
      <c r="R326" s="40"/>
      <c r="S326" s="40"/>
      <c r="T326" s="41"/>
      <c r="U326" s="41"/>
      <c r="V326" s="40"/>
      <c r="W326" s="40"/>
      <c r="X326" s="41"/>
      <c r="Y326" s="41"/>
      <c r="Z326" s="40"/>
      <c r="AA326" s="40"/>
      <c r="AB326" s="41"/>
      <c r="AC326" s="41"/>
      <c r="AD326" s="40"/>
    </row>
    <row r="327" spans="1:30" x14ac:dyDescent="0.25">
      <c r="A327" s="12"/>
      <c r="B327" s="205" t="s">
        <v>140</v>
      </c>
      <c r="C327" s="32"/>
      <c r="D327" s="31"/>
      <c r="E327" s="31"/>
      <c r="F327" s="31"/>
      <c r="G327" s="32"/>
      <c r="H327" s="31"/>
      <c r="I327" s="31"/>
      <c r="J327" s="31"/>
      <c r="K327" s="32"/>
      <c r="L327" s="31"/>
      <c r="M327" s="31"/>
      <c r="N327" s="31"/>
      <c r="O327" s="32"/>
      <c r="P327" s="31"/>
      <c r="Q327" s="31"/>
      <c r="R327" s="31"/>
      <c r="S327" s="32"/>
      <c r="T327" s="31"/>
      <c r="U327" s="31"/>
      <c r="V327" s="31"/>
      <c r="W327" s="32"/>
      <c r="X327" s="31"/>
      <c r="Y327" s="31"/>
      <c r="Z327" s="31"/>
      <c r="AA327" s="32"/>
      <c r="AB327" s="31"/>
      <c r="AC327" s="31"/>
      <c r="AD327" s="31"/>
    </row>
    <row r="328" spans="1:30" x14ac:dyDescent="0.25">
      <c r="A328" s="12"/>
      <c r="B328" s="185" t="s">
        <v>141</v>
      </c>
      <c r="C328" s="16"/>
      <c r="D328" s="190"/>
      <c r="E328" s="191" t="s">
        <v>297</v>
      </c>
      <c r="F328" s="190" t="s">
        <v>241</v>
      </c>
      <c r="G328" s="16"/>
      <c r="H328" s="190"/>
      <c r="I328" s="191" t="s">
        <v>297</v>
      </c>
      <c r="J328" s="190" t="s">
        <v>241</v>
      </c>
      <c r="K328" s="16"/>
      <c r="L328" s="192"/>
      <c r="M328" s="223">
        <v>2169</v>
      </c>
      <c r="N328" s="190" t="s">
        <v>241</v>
      </c>
      <c r="O328" s="16"/>
      <c r="P328" s="190"/>
      <c r="Q328" s="191" t="s">
        <v>297</v>
      </c>
      <c r="R328" s="190" t="s">
        <v>241</v>
      </c>
      <c r="S328" s="16"/>
      <c r="T328" s="190"/>
      <c r="U328" s="191" t="s">
        <v>297</v>
      </c>
      <c r="V328" s="190" t="s">
        <v>241</v>
      </c>
      <c r="W328" s="16"/>
      <c r="X328" s="190"/>
      <c r="Y328" s="191" t="s">
        <v>297</v>
      </c>
      <c r="Z328" s="190" t="s">
        <v>241</v>
      </c>
      <c r="AA328" s="16"/>
      <c r="AB328" s="192"/>
      <c r="AC328" s="223">
        <v>2169</v>
      </c>
      <c r="AD328" s="190" t="s">
        <v>241</v>
      </c>
    </row>
    <row r="329" spans="1:30" x14ac:dyDescent="0.25">
      <c r="A329" s="12"/>
      <c r="B329" s="194" t="s">
        <v>142</v>
      </c>
      <c r="C329" s="32"/>
      <c r="D329" s="200"/>
      <c r="E329" s="208" t="s">
        <v>297</v>
      </c>
      <c r="F329" s="200" t="s">
        <v>241</v>
      </c>
      <c r="G329" s="32"/>
      <c r="H329" s="200"/>
      <c r="I329" s="208" t="s">
        <v>297</v>
      </c>
      <c r="J329" s="200" t="s">
        <v>241</v>
      </c>
      <c r="K329" s="32"/>
      <c r="L329" s="198"/>
      <c r="M329" s="199">
        <v>73</v>
      </c>
      <c r="N329" s="200" t="s">
        <v>241</v>
      </c>
      <c r="O329" s="32"/>
      <c r="P329" s="200"/>
      <c r="Q329" s="208" t="s">
        <v>297</v>
      </c>
      <c r="R329" s="200" t="s">
        <v>241</v>
      </c>
      <c r="S329" s="32"/>
      <c r="T329" s="200"/>
      <c r="U329" s="208" t="s">
        <v>297</v>
      </c>
      <c r="V329" s="200" t="s">
        <v>241</v>
      </c>
      <c r="W329" s="32"/>
      <c r="X329" s="200"/>
      <c r="Y329" s="208" t="s">
        <v>297</v>
      </c>
      <c r="Z329" s="200" t="s">
        <v>241</v>
      </c>
      <c r="AA329" s="32"/>
      <c r="AB329" s="198"/>
      <c r="AC329" s="199">
        <v>73</v>
      </c>
      <c r="AD329" s="200" t="s">
        <v>241</v>
      </c>
    </row>
    <row r="330" spans="1:30" x14ac:dyDescent="0.25">
      <c r="A330" s="12"/>
      <c r="B330" s="185" t="s">
        <v>143</v>
      </c>
      <c r="C330" s="16"/>
      <c r="D330" s="190"/>
      <c r="E330" s="191" t="s">
        <v>297</v>
      </c>
      <c r="F330" s="190" t="s">
        <v>241</v>
      </c>
      <c r="G330" s="16"/>
      <c r="H330" s="190"/>
      <c r="I330" s="191" t="s">
        <v>297</v>
      </c>
      <c r="J330" s="190" t="s">
        <v>241</v>
      </c>
      <c r="K330" s="16"/>
      <c r="L330" s="192"/>
      <c r="M330" s="193" t="s">
        <v>1114</v>
      </c>
      <c r="N330" s="190" t="s">
        <v>299</v>
      </c>
      <c r="O330" s="16"/>
      <c r="P330" s="190"/>
      <c r="Q330" s="191" t="s">
        <v>297</v>
      </c>
      <c r="R330" s="190" t="s">
        <v>241</v>
      </c>
      <c r="S330" s="16"/>
      <c r="T330" s="190"/>
      <c r="U330" s="191" t="s">
        <v>297</v>
      </c>
      <c r="V330" s="190" t="s">
        <v>241</v>
      </c>
      <c r="W330" s="16"/>
      <c r="X330" s="190"/>
      <c r="Y330" s="191" t="s">
        <v>297</v>
      </c>
      <c r="Z330" s="190" t="s">
        <v>241</v>
      </c>
      <c r="AA330" s="16"/>
      <c r="AB330" s="192"/>
      <c r="AC330" s="193" t="s">
        <v>1114</v>
      </c>
      <c r="AD330" s="190" t="s">
        <v>299</v>
      </c>
    </row>
    <row r="331" spans="1:30" x14ac:dyDescent="0.25">
      <c r="A331" s="12"/>
      <c r="B331" s="194" t="s">
        <v>144</v>
      </c>
      <c r="C331" s="32"/>
      <c r="D331" s="200"/>
      <c r="E331" s="208" t="s">
        <v>297</v>
      </c>
      <c r="F331" s="200" t="s">
        <v>241</v>
      </c>
      <c r="G331" s="32"/>
      <c r="H331" s="200"/>
      <c r="I331" s="208" t="s">
        <v>297</v>
      </c>
      <c r="J331" s="200" t="s">
        <v>241</v>
      </c>
      <c r="K331" s="32"/>
      <c r="L331" s="198"/>
      <c r="M331" s="199" t="s">
        <v>1115</v>
      </c>
      <c r="N331" s="200" t="s">
        <v>299</v>
      </c>
      <c r="O331" s="32"/>
      <c r="P331" s="200"/>
      <c r="Q331" s="208" t="s">
        <v>297</v>
      </c>
      <c r="R331" s="200" t="s">
        <v>241</v>
      </c>
      <c r="S331" s="32"/>
      <c r="T331" s="200"/>
      <c r="U331" s="208" t="s">
        <v>297</v>
      </c>
      <c r="V331" s="200" t="s">
        <v>241</v>
      </c>
      <c r="W331" s="32"/>
      <c r="X331" s="200"/>
      <c r="Y331" s="208" t="s">
        <v>297</v>
      </c>
      <c r="Z331" s="200" t="s">
        <v>241</v>
      </c>
      <c r="AA331" s="32"/>
      <c r="AB331" s="198"/>
      <c r="AC331" s="199" t="s">
        <v>1115</v>
      </c>
      <c r="AD331" s="200" t="s">
        <v>299</v>
      </c>
    </row>
    <row r="332" spans="1:30" x14ac:dyDescent="0.25">
      <c r="A332" s="12"/>
      <c r="B332" s="185" t="s">
        <v>145</v>
      </c>
      <c r="C332" s="16"/>
      <c r="D332" s="190"/>
      <c r="E332" s="191" t="s">
        <v>297</v>
      </c>
      <c r="F332" s="190" t="s">
        <v>241</v>
      </c>
      <c r="G332" s="16"/>
      <c r="H332" s="190"/>
      <c r="I332" s="191" t="s">
        <v>297</v>
      </c>
      <c r="J332" s="190" t="s">
        <v>241</v>
      </c>
      <c r="K332" s="16"/>
      <c r="L332" s="192"/>
      <c r="M332" s="193" t="s">
        <v>1116</v>
      </c>
      <c r="N332" s="190" t="s">
        <v>299</v>
      </c>
      <c r="O332" s="16"/>
      <c r="P332" s="190"/>
      <c r="Q332" s="191" t="s">
        <v>297</v>
      </c>
      <c r="R332" s="190" t="s">
        <v>241</v>
      </c>
      <c r="S332" s="16"/>
      <c r="T332" s="190"/>
      <c r="U332" s="191" t="s">
        <v>297</v>
      </c>
      <c r="V332" s="190" t="s">
        <v>241</v>
      </c>
      <c r="W332" s="16"/>
      <c r="X332" s="190"/>
      <c r="Y332" s="191" t="s">
        <v>297</v>
      </c>
      <c r="Z332" s="190" t="s">
        <v>241</v>
      </c>
      <c r="AA332" s="16"/>
      <c r="AB332" s="192"/>
      <c r="AC332" s="193" t="s">
        <v>1116</v>
      </c>
      <c r="AD332" s="190" t="s">
        <v>299</v>
      </c>
    </row>
    <row r="333" spans="1:30" x14ac:dyDescent="0.25">
      <c r="A333" s="12"/>
      <c r="B333" s="194" t="s">
        <v>146</v>
      </c>
      <c r="C333" s="32"/>
      <c r="D333" s="200"/>
      <c r="E333" s="208" t="s">
        <v>297</v>
      </c>
      <c r="F333" s="200" t="s">
        <v>241</v>
      </c>
      <c r="G333" s="32"/>
      <c r="H333" s="200"/>
      <c r="I333" s="208" t="s">
        <v>297</v>
      </c>
      <c r="J333" s="200" t="s">
        <v>241</v>
      </c>
      <c r="K333" s="32"/>
      <c r="L333" s="200"/>
      <c r="M333" s="208" t="s">
        <v>297</v>
      </c>
      <c r="N333" s="200" t="s">
        <v>241</v>
      </c>
      <c r="O333" s="32"/>
      <c r="P333" s="198"/>
      <c r="Q333" s="199" t="s">
        <v>312</v>
      </c>
      <c r="R333" s="200" t="s">
        <v>299</v>
      </c>
      <c r="S333" s="32"/>
      <c r="T333" s="200"/>
      <c r="U333" s="208" t="s">
        <v>297</v>
      </c>
      <c r="V333" s="200" t="s">
        <v>241</v>
      </c>
      <c r="W333" s="32"/>
      <c r="X333" s="200"/>
      <c r="Y333" s="208" t="s">
        <v>297</v>
      </c>
      <c r="Z333" s="200" t="s">
        <v>241</v>
      </c>
      <c r="AA333" s="32"/>
      <c r="AB333" s="198"/>
      <c r="AC333" s="199" t="s">
        <v>312</v>
      </c>
      <c r="AD333" s="200" t="s">
        <v>299</v>
      </c>
    </row>
    <row r="334" spans="1:30" x14ac:dyDescent="0.25">
      <c r="A334" s="12"/>
      <c r="B334" s="185" t="s">
        <v>147</v>
      </c>
      <c r="C334" s="16"/>
      <c r="D334" s="190"/>
      <c r="E334" s="191" t="s">
        <v>297</v>
      </c>
      <c r="F334" s="190" t="s">
        <v>241</v>
      </c>
      <c r="G334" s="16"/>
      <c r="H334" s="190"/>
      <c r="I334" s="191" t="s">
        <v>297</v>
      </c>
      <c r="J334" s="190" t="s">
        <v>241</v>
      </c>
      <c r="K334" s="16"/>
      <c r="L334" s="192"/>
      <c r="M334" s="193" t="s">
        <v>360</v>
      </c>
      <c r="N334" s="190" t="s">
        <v>299</v>
      </c>
      <c r="O334" s="16"/>
      <c r="P334" s="190"/>
      <c r="Q334" s="191" t="s">
        <v>297</v>
      </c>
      <c r="R334" s="190" t="s">
        <v>241</v>
      </c>
      <c r="S334" s="16"/>
      <c r="T334" s="190"/>
      <c r="U334" s="191" t="s">
        <v>297</v>
      </c>
      <c r="V334" s="190" t="s">
        <v>241</v>
      </c>
      <c r="W334" s="16"/>
      <c r="X334" s="190"/>
      <c r="Y334" s="191" t="s">
        <v>297</v>
      </c>
      <c r="Z334" s="190" t="s">
        <v>241</v>
      </c>
      <c r="AA334" s="16"/>
      <c r="AB334" s="192"/>
      <c r="AC334" s="193" t="s">
        <v>360</v>
      </c>
      <c r="AD334" s="190" t="s">
        <v>299</v>
      </c>
    </row>
    <row r="335" spans="1:30" x14ac:dyDescent="0.25">
      <c r="A335" s="12"/>
      <c r="B335" s="194" t="s">
        <v>148</v>
      </c>
      <c r="C335" s="32"/>
      <c r="D335" s="200"/>
      <c r="E335" s="208" t="s">
        <v>297</v>
      </c>
      <c r="F335" s="200" t="s">
        <v>241</v>
      </c>
      <c r="G335" s="32"/>
      <c r="H335" s="200"/>
      <c r="I335" s="208" t="s">
        <v>297</v>
      </c>
      <c r="J335" s="200" t="s">
        <v>241</v>
      </c>
      <c r="K335" s="32"/>
      <c r="L335" s="198"/>
      <c r="M335" s="199">
        <v>137</v>
      </c>
      <c r="N335" s="200" t="s">
        <v>241</v>
      </c>
      <c r="O335" s="32"/>
      <c r="P335" s="200"/>
      <c r="Q335" s="208" t="s">
        <v>297</v>
      </c>
      <c r="R335" s="200" t="s">
        <v>241</v>
      </c>
      <c r="S335" s="32"/>
      <c r="T335" s="200"/>
      <c r="U335" s="208" t="s">
        <v>297</v>
      </c>
      <c r="V335" s="200" t="s">
        <v>241</v>
      </c>
      <c r="W335" s="32"/>
      <c r="X335" s="200"/>
      <c r="Y335" s="208" t="s">
        <v>297</v>
      </c>
      <c r="Z335" s="200" t="s">
        <v>241</v>
      </c>
      <c r="AA335" s="32"/>
      <c r="AB335" s="198"/>
      <c r="AC335" s="199">
        <v>137</v>
      </c>
      <c r="AD335" s="200" t="s">
        <v>241</v>
      </c>
    </row>
    <row r="336" spans="1:30" x14ac:dyDescent="0.25">
      <c r="A336" s="12"/>
      <c r="B336" s="185" t="s">
        <v>149</v>
      </c>
      <c r="C336" s="16"/>
      <c r="D336" s="4"/>
      <c r="E336" s="4"/>
      <c r="F336" s="4"/>
      <c r="G336" s="16"/>
      <c r="H336" s="4"/>
      <c r="I336" s="4"/>
      <c r="J336" s="4"/>
      <c r="K336" s="16"/>
      <c r="L336" s="192"/>
      <c r="M336" s="193" t="s">
        <v>1117</v>
      </c>
      <c r="N336" s="190" t="s">
        <v>299</v>
      </c>
      <c r="O336" s="16"/>
      <c r="P336" s="190"/>
      <c r="Q336" s="191" t="s">
        <v>297</v>
      </c>
      <c r="R336" s="190" t="s">
        <v>241</v>
      </c>
      <c r="S336" s="16"/>
      <c r="T336" s="190"/>
      <c r="U336" s="191" t="s">
        <v>297</v>
      </c>
      <c r="V336" s="190" t="s">
        <v>241</v>
      </c>
      <c r="W336" s="16"/>
      <c r="X336" s="190"/>
      <c r="Y336" s="191" t="s">
        <v>297</v>
      </c>
      <c r="Z336" s="190" t="s">
        <v>241</v>
      </c>
      <c r="AA336" s="16"/>
      <c r="AB336" s="192"/>
      <c r="AC336" s="193" t="s">
        <v>1117</v>
      </c>
      <c r="AD336" s="190" t="s">
        <v>299</v>
      </c>
    </row>
    <row r="337" spans="1:30" ht="19.5" x14ac:dyDescent="0.25">
      <c r="A337" s="12"/>
      <c r="B337" s="194" t="s">
        <v>150</v>
      </c>
      <c r="C337" s="32"/>
      <c r="D337" s="200"/>
      <c r="E337" s="208" t="s">
        <v>297</v>
      </c>
      <c r="F337" s="200" t="s">
        <v>241</v>
      </c>
      <c r="G337" s="32"/>
      <c r="H337" s="200"/>
      <c r="I337" s="208" t="s">
        <v>297</v>
      </c>
      <c r="J337" s="200" t="s">
        <v>241</v>
      </c>
      <c r="K337" s="32"/>
      <c r="L337" s="198"/>
      <c r="M337" s="199" t="s">
        <v>334</v>
      </c>
      <c r="N337" s="200" t="s">
        <v>299</v>
      </c>
      <c r="O337" s="32"/>
      <c r="P337" s="200"/>
      <c r="Q337" s="208" t="s">
        <v>297</v>
      </c>
      <c r="R337" s="200" t="s">
        <v>241</v>
      </c>
      <c r="S337" s="32"/>
      <c r="T337" s="200"/>
      <c r="U337" s="208" t="s">
        <v>297</v>
      </c>
      <c r="V337" s="200" t="s">
        <v>241</v>
      </c>
      <c r="W337" s="32"/>
      <c r="X337" s="200"/>
      <c r="Y337" s="208" t="s">
        <v>297</v>
      </c>
      <c r="Z337" s="200" t="s">
        <v>241</v>
      </c>
      <c r="AA337" s="32"/>
      <c r="AB337" s="198"/>
      <c r="AC337" s="199" t="s">
        <v>334</v>
      </c>
      <c r="AD337" s="200" t="s">
        <v>299</v>
      </c>
    </row>
    <row r="338" spans="1:30" ht="19.5" x14ac:dyDescent="0.25">
      <c r="A338" s="12"/>
      <c r="B338" s="185" t="s">
        <v>151</v>
      </c>
      <c r="C338" s="16"/>
      <c r="D338" s="190"/>
      <c r="E338" s="191" t="s">
        <v>297</v>
      </c>
      <c r="F338" s="190" t="s">
        <v>241</v>
      </c>
      <c r="G338" s="16"/>
      <c r="H338" s="190"/>
      <c r="I338" s="191" t="s">
        <v>297</v>
      </c>
      <c r="J338" s="190" t="s">
        <v>241</v>
      </c>
      <c r="K338" s="16"/>
      <c r="L338" s="192"/>
      <c r="M338" s="193">
        <v>4</v>
      </c>
      <c r="N338" s="190" t="s">
        <v>241</v>
      </c>
      <c r="O338" s="16"/>
      <c r="P338" s="190"/>
      <c r="Q338" s="191" t="s">
        <v>297</v>
      </c>
      <c r="R338" s="190" t="s">
        <v>241</v>
      </c>
      <c r="S338" s="16"/>
      <c r="T338" s="190"/>
      <c r="U338" s="191" t="s">
        <v>297</v>
      </c>
      <c r="V338" s="190" t="s">
        <v>241</v>
      </c>
      <c r="W338" s="16"/>
      <c r="X338" s="190"/>
      <c r="Y338" s="191" t="s">
        <v>297</v>
      </c>
      <c r="Z338" s="190" t="s">
        <v>241</v>
      </c>
      <c r="AA338" s="16"/>
      <c r="AB338" s="192"/>
      <c r="AC338" s="193">
        <v>4</v>
      </c>
      <c r="AD338" s="190" t="s">
        <v>241</v>
      </c>
    </row>
    <row r="339" spans="1:30" x14ac:dyDescent="0.25">
      <c r="A339" s="12"/>
      <c r="B339" s="194" t="s">
        <v>152</v>
      </c>
      <c r="C339" s="32"/>
      <c r="D339" s="198"/>
      <c r="E339" s="199" t="s">
        <v>340</v>
      </c>
      <c r="F339" s="200" t="s">
        <v>299</v>
      </c>
      <c r="G339" s="32"/>
      <c r="H339" s="200"/>
      <c r="I339" s="208" t="s">
        <v>297</v>
      </c>
      <c r="J339" s="200" t="s">
        <v>241</v>
      </c>
      <c r="K339" s="32"/>
      <c r="L339" s="200"/>
      <c r="M339" s="208" t="s">
        <v>297</v>
      </c>
      <c r="N339" s="200" t="s">
        <v>241</v>
      </c>
      <c r="O339" s="32"/>
      <c r="P339" s="200"/>
      <c r="Q339" s="208" t="s">
        <v>297</v>
      </c>
      <c r="R339" s="200" t="s">
        <v>241</v>
      </c>
      <c r="S339" s="32"/>
      <c r="T339" s="200"/>
      <c r="U339" s="208" t="s">
        <v>297</v>
      </c>
      <c r="V339" s="200" t="s">
        <v>241</v>
      </c>
      <c r="W339" s="32"/>
      <c r="X339" s="200"/>
      <c r="Y339" s="208" t="s">
        <v>297</v>
      </c>
      <c r="Z339" s="200" t="s">
        <v>241</v>
      </c>
      <c r="AA339" s="32"/>
      <c r="AB339" s="198"/>
      <c r="AC339" s="199" t="s">
        <v>340</v>
      </c>
      <c r="AD339" s="200" t="s">
        <v>299</v>
      </c>
    </row>
    <row r="340" spans="1:30" ht="15.75" thickBot="1" x14ac:dyDescent="0.3">
      <c r="A340" s="12"/>
      <c r="B340" s="185" t="s">
        <v>132</v>
      </c>
      <c r="C340" s="16"/>
      <c r="D340" s="192"/>
      <c r="E340" s="193" t="s">
        <v>308</v>
      </c>
      <c r="F340" s="190" t="s">
        <v>299</v>
      </c>
      <c r="G340" s="16"/>
      <c r="H340" s="190"/>
      <c r="I340" s="191" t="s">
        <v>297</v>
      </c>
      <c r="J340" s="190" t="s">
        <v>241</v>
      </c>
      <c r="K340" s="16"/>
      <c r="L340" s="190"/>
      <c r="M340" s="191" t="s">
        <v>297</v>
      </c>
      <c r="N340" s="190" t="s">
        <v>241</v>
      </c>
      <c r="O340" s="16"/>
      <c r="P340" s="190"/>
      <c r="Q340" s="191" t="s">
        <v>297</v>
      </c>
      <c r="R340" s="190" t="s">
        <v>241</v>
      </c>
      <c r="S340" s="16"/>
      <c r="T340" s="192"/>
      <c r="U340" s="193" t="s">
        <v>308</v>
      </c>
      <c r="V340" s="190" t="s">
        <v>299</v>
      </c>
      <c r="W340" s="16"/>
      <c r="X340" s="190"/>
      <c r="Y340" s="191" t="s">
        <v>297</v>
      </c>
      <c r="Z340" s="190" t="s">
        <v>241</v>
      </c>
      <c r="AA340" s="16"/>
      <c r="AB340" s="192"/>
      <c r="AC340" s="193" t="s">
        <v>298</v>
      </c>
      <c r="AD340" s="190" t="s">
        <v>299</v>
      </c>
    </row>
    <row r="341" spans="1:30" x14ac:dyDescent="0.25">
      <c r="A341" s="12"/>
      <c r="B341" s="40"/>
      <c r="C341" s="40"/>
      <c r="D341" s="41"/>
      <c r="E341" s="41"/>
      <c r="F341" s="40"/>
      <c r="G341" s="40"/>
      <c r="H341" s="41"/>
      <c r="I341" s="41"/>
      <c r="J341" s="40"/>
      <c r="K341" s="40"/>
      <c r="L341" s="41"/>
      <c r="M341" s="41"/>
      <c r="N341" s="40"/>
      <c r="O341" s="40"/>
      <c r="P341" s="41"/>
      <c r="Q341" s="41"/>
      <c r="R341" s="40"/>
      <c r="S341" s="40"/>
      <c r="T341" s="41"/>
      <c r="U341" s="41"/>
      <c r="V341" s="40"/>
      <c r="W341" s="40"/>
      <c r="X341" s="41"/>
      <c r="Y341" s="41"/>
      <c r="Z341" s="40"/>
      <c r="AA341" s="40"/>
      <c r="AB341" s="41"/>
      <c r="AC341" s="41"/>
      <c r="AD341" s="40"/>
    </row>
    <row r="342" spans="1:30" ht="20.25" thickBot="1" x14ac:dyDescent="0.3">
      <c r="A342" s="12"/>
      <c r="B342" s="205" t="s">
        <v>1118</v>
      </c>
      <c r="C342" s="32"/>
      <c r="D342" s="201"/>
      <c r="E342" s="202" t="s">
        <v>366</v>
      </c>
      <c r="F342" s="203" t="s">
        <v>299</v>
      </c>
      <c r="G342" s="32"/>
      <c r="H342" s="203"/>
      <c r="I342" s="220" t="s">
        <v>297</v>
      </c>
      <c r="J342" s="203" t="s">
        <v>241</v>
      </c>
      <c r="K342" s="32"/>
      <c r="L342" s="201"/>
      <c r="M342" s="202">
        <v>68</v>
      </c>
      <c r="N342" s="203" t="s">
        <v>241</v>
      </c>
      <c r="O342" s="32"/>
      <c r="P342" s="201"/>
      <c r="Q342" s="202" t="s">
        <v>312</v>
      </c>
      <c r="R342" s="203" t="s">
        <v>299</v>
      </c>
      <c r="S342" s="32"/>
      <c r="T342" s="201"/>
      <c r="U342" s="202" t="s">
        <v>308</v>
      </c>
      <c r="V342" s="203" t="s">
        <v>299</v>
      </c>
      <c r="W342" s="32"/>
      <c r="X342" s="203"/>
      <c r="Y342" s="220" t="s">
        <v>297</v>
      </c>
      <c r="Z342" s="203" t="s">
        <v>241</v>
      </c>
      <c r="AA342" s="32"/>
      <c r="AB342" s="201"/>
      <c r="AC342" s="202">
        <v>40</v>
      </c>
      <c r="AD342" s="203" t="s">
        <v>241</v>
      </c>
    </row>
    <row r="343" spans="1:30" x14ac:dyDescent="0.25">
      <c r="A343" s="12"/>
      <c r="B343" s="40"/>
      <c r="C343" s="40"/>
      <c r="D343" s="41"/>
      <c r="E343" s="41"/>
      <c r="F343" s="40"/>
      <c r="G343" s="40"/>
      <c r="H343" s="41"/>
      <c r="I343" s="41"/>
      <c r="J343" s="40"/>
      <c r="K343" s="40"/>
      <c r="L343" s="41"/>
      <c r="M343" s="41"/>
      <c r="N343" s="40"/>
      <c r="O343" s="40"/>
      <c r="P343" s="41"/>
      <c r="Q343" s="41"/>
      <c r="R343" s="40"/>
      <c r="S343" s="40"/>
      <c r="T343" s="41"/>
      <c r="U343" s="41"/>
      <c r="V343" s="40"/>
      <c r="W343" s="40"/>
      <c r="X343" s="41"/>
      <c r="Y343" s="41"/>
      <c r="Z343" s="40"/>
      <c r="AA343" s="40"/>
      <c r="AB343" s="41"/>
      <c r="AC343" s="41"/>
      <c r="AD343" s="40"/>
    </row>
    <row r="344" spans="1:30" ht="19.5" x14ac:dyDescent="0.25">
      <c r="A344" s="12"/>
      <c r="B344" s="209" t="s">
        <v>1119</v>
      </c>
      <c r="C344" s="16"/>
      <c r="D344" s="167"/>
      <c r="E344" s="204" t="s">
        <v>297</v>
      </c>
      <c r="F344" s="167" t="s">
        <v>241</v>
      </c>
      <c r="G344" s="16"/>
      <c r="H344" s="167"/>
      <c r="I344" s="204" t="s">
        <v>297</v>
      </c>
      <c r="J344" s="167" t="s">
        <v>241</v>
      </c>
      <c r="K344" s="16"/>
      <c r="L344" s="176"/>
      <c r="M344" s="119" t="s">
        <v>334</v>
      </c>
      <c r="N344" s="167" t="s">
        <v>299</v>
      </c>
      <c r="O344" s="16"/>
      <c r="P344" s="176"/>
      <c r="Q344" s="119">
        <v>32</v>
      </c>
      <c r="R344" s="167" t="s">
        <v>241</v>
      </c>
      <c r="S344" s="16"/>
      <c r="T344" s="176"/>
      <c r="U344" s="119">
        <v>20</v>
      </c>
      <c r="V344" s="167" t="s">
        <v>241</v>
      </c>
      <c r="W344" s="16"/>
      <c r="X344" s="167"/>
      <c r="Y344" s="204" t="s">
        <v>297</v>
      </c>
      <c r="Z344" s="167" t="s">
        <v>241</v>
      </c>
      <c r="AA344" s="16"/>
      <c r="AB344" s="176"/>
      <c r="AC344" s="119">
        <v>44</v>
      </c>
      <c r="AD344" s="167" t="s">
        <v>241</v>
      </c>
    </row>
    <row r="345" spans="1:30" ht="15.75" thickBot="1" x14ac:dyDescent="0.3">
      <c r="A345" s="12"/>
      <c r="B345" s="194" t="s">
        <v>1120</v>
      </c>
      <c r="C345" s="32"/>
      <c r="D345" s="200"/>
      <c r="E345" s="208" t="s">
        <v>297</v>
      </c>
      <c r="F345" s="200" t="s">
        <v>241</v>
      </c>
      <c r="G345" s="32"/>
      <c r="H345" s="200"/>
      <c r="I345" s="208" t="s">
        <v>297</v>
      </c>
      <c r="J345" s="200" t="s">
        <v>241</v>
      </c>
      <c r="K345" s="32"/>
      <c r="L345" s="198"/>
      <c r="M345" s="199">
        <v>33</v>
      </c>
      <c r="N345" s="200" t="s">
        <v>241</v>
      </c>
      <c r="O345" s="32"/>
      <c r="P345" s="198"/>
      <c r="Q345" s="199">
        <v>19</v>
      </c>
      <c r="R345" s="200" t="s">
        <v>241</v>
      </c>
      <c r="S345" s="32"/>
      <c r="T345" s="198"/>
      <c r="U345" s="199">
        <v>58</v>
      </c>
      <c r="V345" s="200" t="s">
        <v>241</v>
      </c>
      <c r="W345" s="32"/>
      <c r="X345" s="200"/>
      <c r="Y345" s="208" t="s">
        <v>297</v>
      </c>
      <c r="Z345" s="200" t="s">
        <v>241</v>
      </c>
      <c r="AA345" s="32"/>
      <c r="AB345" s="198"/>
      <c r="AC345" s="199">
        <v>110</v>
      </c>
      <c r="AD345" s="200" t="s">
        <v>241</v>
      </c>
    </row>
    <row r="346" spans="1:30" x14ac:dyDescent="0.25">
      <c r="A346" s="12"/>
      <c r="B346" s="40"/>
      <c r="C346" s="40"/>
      <c r="D346" s="41"/>
      <c r="E346" s="41"/>
      <c r="F346" s="40"/>
      <c r="G346" s="40"/>
      <c r="H346" s="41"/>
      <c r="I346" s="41"/>
      <c r="J346" s="40"/>
      <c r="K346" s="40"/>
      <c r="L346" s="41"/>
      <c r="M346" s="41"/>
      <c r="N346" s="40"/>
      <c r="O346" s="40"/>
      <c r="P346" s="41"/>
      <c r="Q346" s="41"/>
      <c r="R346" s="40"/>
      <c r="S346" s="40"/>
      <c r="T346" s="41"/>
      <c r="U346" s="41"/>
      <c r="V346" s="40"/>
      <c r="W346" s="40"/>
      <c r="X346" s="41"/>
      <c r="Y346" s="41"/>
      <c r="Z346" s="40"/>
      <c r="AA346" s="40"/>
      <c r="AB346" s="41"/>
      <c r="AC346" s="41"/>
      <c r="AD346" s="40"/>
    </row>
    <row r="347" spans="1:30" ht="19.5" x14ac:dyDescent="0.25">
      <c r="A347" s="12"/>
      <c r="B347" s="209" t="s">
        <v>1121</v>
      </c>
      <c r="C347" s="16"/>
      <c r="D347" s="167"/>
      <c r="E347" s="204" t="s">
        <v>297</v>
      </c>
      <c r="F347" s="167" t="s">
        <v>241</v>
      </c>
      <c r="G347" s="16"/>
      <c r="H347" s="167"/>
      <c r="I347" s="204" t="s">
        <v>297</v>
      </c>
      <c r="J347" s="167" t="s">
        <v>241</v>
      </c>
      <c r="K347" s="16"/>
      <c r="L347" s="176"/>
      <c r="M347" s="119">
        <v>25</v>
      </c>
      <c r="N347" s="167" t="s">
        <v>241</v>
      </c>
      <c r="O347" s="16"/>
      <c r="P347" s="176"/>
      <c r="Q347" s="119">
        <v>51</v>
      </c>
      <c r="R347" s="167" t="s">
        <v>241</v>
      </c>
      <c r="S347" s="16"/>
      <c r="T347" s="176"/>
      <c r="U347" s="119">
        <v>78</v>
      </c>
      <c r="V347" s="167" t="s">
        <v>241</v>
      </c>
      <c r="W347" s="16"/>
      <c r="X347" s="167"/>
      <c r="Y347" s="204" t="s">
        <v>297</v>
      </c>
      <c r="Z347" s="167" t="s">
        <v>241</v>
      </c>
      <c r="AA347" s="16"/>
      <c r="AB347" s="176"/>
      <c r="AC347" s="119">
        <v>154</v>
      </c>
      <c r="AD347" s="167" t="s">
        <v>241</v>
      </c>
    </row>
    <row r="348" spans="1:30" ht="15.75" thickBot="1" x14ac:dyDescent="0.3">
      <c r="A348" s="12"/>
      <c r="B348" s="40"/>
      <c r="C348" s="40"/>
      <c r="D348" s="154"/>
      <c r="E348" s="154"/>
      <c r="F348" s="40"/>
      <c r="G348" s="40"/>
      <c r="H348" s="154"/>
      <c r="I348" s="154"/>
      <c r="J348" s="40"/>
      <c r="K348" s="40"/>
      <c r="L348" s="154"/>
      <c r="M348" s="154"/>
      <c r="N348" s="40"/>
      <c r="O348" s="40"/>
      <c r="P348" s="154"/>
      <c r="Q348" s="154"/>
      <c r="R348" s="40"/>
      <c r="S348" s="40"/>
      <c r="T348" s="154"/>
      <c r="U348" s="154"/>
      <c r="V348" s="40"/>
      <c r="W348" s="40"/>
      <c r="X348" s="154"/>
      <c r="Y348" s="154"/>
      <c r="Z348" s="40"/>
      <c r="AA348" s="40"/>
      <c r="AB348" s="154"/>
      <c r="AC348" s="154"/>
      <c r="AD348" s="40"/>
    </row>
    <row r="349" spans="1:30" ht="15.75" thickTop="1" x14ac:dyDescent="0.25">
      <c r="A349" s="12"/>
      <c r="B349" s="147"/>
      <c r="C349" s="147"/>
      <c r="D349" s="147"/>
      <c r="E349" s="147"/>
      <c r="F349" s="147"/>
      <c r="G349" s="147"/>
      <c r="H349" s="147"/>
      <c r="I349" s="147"/>
      <c r="J349" s="147"/>
      <c r="K349" s="147"/>
      <c r="L349" s="147"/>
      <c r="M349" s="147"/>
      <c r="N349" s="147"/>
      <c r="O349" s="147"/>
      <c r="P349" s="147"/>
      <c r="Q349" s="147"/>
      <c r="R349" s="147"/>
      <c r="S349" s="147"/>
      <c r="T349" s="147"/>
      <c r="U349" s="147"/>
      <c r="V349" s="147"/>
      <c r="W349" s="147"/>
      <c r="X349" s="147"/>
      <c r="Y349" s="147"/>
      <c r="Z349" s="147"/>
      <c r="AA349" s="147"/>
      <c r="AB349" s="147"/>
      <c r="AC349" s="147"/>
      <c r="AD349" s="147"/>
    </row>
    <row r="350" spans="1:30" x14ac:dyDescent="0.25">
      <c r="A350" s="12"/>
      <c r="B350" s="225" t="s">
        <v>1094</v>
      </c>
      <c r="C350" s="225"/>
      <c r="D350" s="225"/>
      <c r="E350" s="225"/>
      <c r="F350" s="225"/>
      <c r="G350" s="225"/>
      <c r="H350" s="225"/>
      <c r="I350" s="225"/>
      <c r="J350" s="225"/>
      <c r="K350" s="225"/>
      <c r="L350" s="225"/>
      <c r="M350" s="225"/>
      <c r="N350" s="225"/>
      <c r="O350" s="225"/>
      <c r="P350" s="225"/>
      <c r="Q350" s="225"/>
      <c r="R350" s="225"/>
      <c r="S350" s="225"/>
      <c r="T350" s="225"/>
      <c r="U350" s="225"/>
      <c r="V350" s="225"/>
      <c r="W350" s="225"/>
      <c r="X350" s="225"/>
      <c r="Y350" s="225"/>
      <c r="Z350" s="225"/>
      <c r="AA350" s="225"/>
      <c r="AB350" s="225"/>
      <c r="AC350" s="225"/>
      <c r="AD350" s="225"/>
    </row>
    <row r="351" spans="1:30" x14ac:dyDescent="0.25">
      <c r="A351" s="12"/>
      <c r="B351" s="225" t="s">
        <v>1030</v>
      </c>
      <c r="C351" s="225"/>
      <c r="D351" s="225"/>
      <c r="E351" s="225"/>
      <c r="F351" s="225"/>
      <c r="G351" s="225"/>
      <c r="H351" s="225"/>
      <c r="I351" s="225"/>
      <c r="J351" s="225"/>
      <c r="K351" s="225"/>
      <c r="L351" s="225"/>
      <c r="M351" s="225"/>
      <c r="N351" s="225"/>
      <c r="O351" s="225"/>
      <c r="P351" s="225"/>
      <c r="Q351" s="225"/>
      <c r="R351" s="225"/>
      <c r="S351" s="225"/>
      <c r="T351" s="225"/>
      <c r="U351" s="225"/>
      <c r="V351" s="225"/>
      <c r="W351" s="225"/>
      <c r="X351" s="225"/>
      <c r="Y351" s="225"/>
      <c r="Z351" s="225"/>
      <c r="AA351" s="225"/>
      <c r="AB351" s="225"/>
      <c r="AC351" s="225"/>
      <c r="AD351" s="225"/>
    </row>
    <row r="352" spans="1:30" x14ac:dyDescent="0.25">
      <c r="A352" s="12"/>
      <c r="B352" s="164"/>
      <c r="C352" s="164"/>
      <c r="D352" s="164"/>
      <c r="E352" s="164"/>
      <c r="F352" s="164"/>
      <c r="G352" s="164"/>
      <c r="H352" s="164"/>
      <c r="I352" s="164"/>
      <c r="J352" s="164"/>
      <c r="K352" s="164"/>
      <c r="L352" s="164"/>
      <c r="M352" s="164"/>
      <c r="N352" s="164"/>
      <c r="O352" s="164"/>
      <c r="P352" s="164"/>
      <c r="Q352" s="164"/>
      <c r="R352" s="164"/>
      <c r="S352" s="164"/>
      <c r="T352" s="164"/>
      <c r="U352" s="164"/>
      <c r="V352" s="164"/>
      <c r="W352" s="164"/>
      <c r="X352" s="164"/>
      <c r="Y352" s="164"/>
      <c r="Z352" s="164"/>
      <c r="AA352" s="164"/>
      <c r="AB352" s="164"/>
      <c r="AC352" s="164"/>
      <c r="AD352" s="164"/>
    </row>
    <row r="353" spans="1:30" x14ac:dyDescent="0.25">
      <c r="A353" s="12"/>
      <c r="B353" s="4"/>
      <c r="C353" s="4"/>
      <c r="D353" s="4"/>
      <c r="E353" s="4"/>
      <c r="F353" s="4"/>
      <c r="G353" s="4"/>
      <c r="H353" s="4"/>
      <c r="I353" s="4"/>
      <c r="J353" s="4"/>
      <c r="K353" s="4"/>
      <c r="L353" s="4"/>
      <c r="M353" s="4"/>
      <c r="N353" s="4"/>
      <c r="O353" s="4"/>
      <c r="P353" s="4"/>
      <c r="Q353" s="4"/>
      <c r="R353" s="4"/>
      <c r="S353" s="4"/>
      <c r="T353" s="4"/>
      <c r="U353" s="4"/>
      <c r="V353" s="4"/>
      <c r="W353" s="4"/>
      <c r="X353" s="4"/>
      <c r="Y353" s="4"/>
      <c r="Z353" s="4"/>
      <c r="AA353" s="4"/>
      <c r="AB353" s="4"/>
      <c r="AC353" s="4"/>
      <c r="AD353" s="4"/>
    </row>
    <row r="354" spans="1:30" x14ac:dyDescent="0.25">
      <c r="A354" s="12"/>
      <c r="B354" s="143" t="s">
        <v>292</v>
      </c>
      <c r="C354" s="45"/>
      <c r="D354" s="137" t="s">
        <v>992</v>
      </c>
      <c r="E354" s="137"/>
      <c r="F354" s="45"/>
      <c r="G354" s="45"/>
      <c r="H354" s="137" t="s">
        <v>994</v>
      </c>
      <c r="I354" s="137"/>
      <c r="J354" s="45"/>
      <c r="K354" s="45"/>
      <c r="L354" s="137" t="s">
        <v>995</v>
      </c>
      <c r="M354" s="137"/>
      <c r="N354" s="45"/>
      <c r="O354" s="45"/>
      <c r="P354" s="137" t="s">
        <v>993</v>
      </c>
      <c r="Q354" s="137"/>
      <c r="R354" s="45"/>
      <c r="S354" s="45"/>
      <c r="T354" s="216" t="s">
        <v>997</v>
      </c>
      <c r="U354" s="216"/>
      <c r="V354" s="45"/>
      <c r="W354" s="45"/>
      <c r="X354" s="137" t="s">
        <v>998</v>
      </c>
      <c r="Y354" s="137"/>
      <c r="Z354" s="45"/>
      <c r="AA354" s="45"/>
      <c r="AB354" s="137" t="s">
        <v>999</v>
      </c>
      <c r="AC354" s="137"/>
      <c r="AD354" s="45"/>
    </row>
    <row r="355" spans="1:30" x14ac:dyDescent="0.25">
      <c r="A355" s="12"/>
      <c r="B355" s="143"/>
      <c r="C355" s="45"/>
      <c r="D355" s="137" t="s">
        <v>993</v>
      </c>
      <c r="E355" s="137"/>
      <c r="F355" s="45"/>
      <c r="G355" s="45"/>
      <c r="H355" s="137" t="s">
        <v>992</v>
      </c>
      <c r="I355" s="137"/>
      <c r="J355" s="45"/>
      <c r="K355" s="45"/>
      <c r="L355" s="137"/>
      <c r="M355" s="137"/>
      <c r="N355" s="45"/>
      <c r="O355" s="45"/>
      <c r="P355" s="137" t="s">
        <v>996</v>
      </c>
      <c r="Q355" s="137"/>
      <c r="R355" s="45"/>
      <c r="S355" s="45"/>
      <c r="T355" s="216" t="s">
        <v>996</v>
      </c>
      <c r="U355" s="216"/>
      <c r="V355" s="45"/>
      <c r="W355" s="45"/>
      <c r="X355" s="137"/>
      <c r="Y355" s="137"/>
      <c r="Z355" s="45"/>
      <c r="AA355" s="45"/>
      <c r="AB355" s="137" t="s">
        <v>1000</v>
      </c>
      <c r="AC355" s="137"/>
      <c r="AD355" s="45"/>
    </row>
    <row r="356" spans="1:30" ht="15.75" thickBot="1" x14ac:dyDescent="0.3">
      <c r="A356" s="12"/>
      <c r="B356" s="143"/>
      <c r="C356" s="45"/>
      <c r="D356" s="139"/>
      <c r="E356" s="139"/>
      <c r="F356" s="45"/>
      <c r="G356" s="45"/>
      <c r="H356" s="139" t="s">
        <v>993</v>
      </c>
      <c r="I356" s="139"/>
      <c r="J356" s="45"/>
      <c r="K356" s="45"/>
      <c r="L356" s="139"/>
      <c r="M356" s="139"/>
      <c r="N356" s="45"/>
      <c r="O356" s="45"/>
      <c r="P356" s="139"/>
      <c r="Q356" s="139"/>
      <c r="R356" s="45"/>
      <c r="S356" s="45"/>
      <c r="T356" s="214"/>
      <c r="U356" s="214"/>
      <c r="V356" s="45"/>
      <c r="W356" s="45"/>
      <c r="X356" s="139"/>
      <c r="Y356" s="139"/>
      <c r="Z356" s="45"/>
      <c r="AA356" s="45"/>
      <c r="AB356" s="139"/>
      <c r="AC356" s="139"/>
      <c r="AD356" s="45"/>
    </row>
    <row r="357" spans="1:30" x14ac:dyDescent="0.25">
      <c r="A357" s="12"/>
      <c r="B357" s="205" t="s">
        <v>1122</v>
      </c>
      <c r="C357" s="32"/>
      <c r="D357" s="31"/>
      <c r="E357" s="31"/>
      <c r="F357" s="31"/>
      <c r="G357" s="32"/>
      <c r="H357" s="31"/>
      <c r="I357" s="31"/>
      <c r="J357" s="31"/>
      <c r="K357" s="32"/>
      <c r="L357" s="31"/>
      <c r="M357" s="31"/>
      <c r="N357" s="31"/>
      <c r="O357" s="32"/>
      <c r="P357" s="31"/>
      <c r="Q357" s="31"/>
      <c r="R357" s="31"/>
      <c r="S357" s="32"/>
      <c r="T357" s="31"/>
      <c r="U357" s="31"/>
      <c r="V357" s="31"/>
      <c r="W357" s="32"/>
      <c r="X357" s="31"/>
      <c r="Y357" s="31"/>
      <c r="Z357" s="31"/>
      <c r="AA357" s="32"/>
      <c r="AB357" s="31"/>
      <c r="AC357" s="31"/>
      <c r="AD357" s="31"/>
    </row>
    <row r="358" spans="1:30" x14ac:dyDescent="0.25">
      <c r="A358" s="12"/>
      <c r="B358" s="185" t="s">
        <v>53</v>
      </c>
      <c r="C358" s="16"/>
      <c r="D358" s="192"/>
      <c r="E358" s="193" t="s">
        <v>1038</v>
      </c>
      <c r="F358" s="190" t="s">
        <v>299</v>
      </c>
      <c r="G358" s="16"/>
      <c r="H358" s="192"/>
      <c r="I358" s="193" t="s">
        <v>1042</v>
      </c>
      <c r="J358" s="190" t="s">
        <v>299</v>
      </c>
      <c r="K358" s="16"/>
      <c r="L358" s="192"/>
      <c r="M358" s="193" t="s">
        <v>1037</v>
      </c>
      <c r="N358" s="190" t="s">
        <v>299</v>
      </c>
      <c r="O358" s="16"/>
      <c r="P358" s="192"/>
      <c r="Q358" s="193" t="s">
        <v>745</v>
      </c>
      <c r="R358" s="190" t="s">
        <v>299</v>
      </c>
      <c r="S358" s="16"/>
      <c r="T358" s="192"/>
      <c r="U358" s="193">
        <v>187</v>
      </c>
      <c r="V358" s="190" t="s">
        <v>241</v>
      </c>
      <c r="W358" s="16"/>
      <c r="X358" s="192"/>
      <c r="Y358" s="193">
        <v>550</v>
      </c>
      <c r="Z358" s="190" t="s">
        <v>241</v>
      </c>
      <c r="AA358" s="16"/>
      <c r="AB358" s="192"/>
      <c r="AC358" s="193" t="s">
        <v>1038</v>
      </c>
      <c r="AD358" s="190" t="s">
        <v>299</v>
      </c>
    </row>
    <row r="359" spans="1:30" ht="15.75" thickBot="1" x14ac:dyDescent="0.3">
      <c r="A359" s="12"/>
      <c r="B359" s="194" t="s">
        <v>1096</v>
      </c>
      <c r="C359" s="32"/>
      <c r="D359" s="200"/>
      <c r="E359" s="208" t="s">
        <v>297</v>
      </c>
      <c r="F359" s="200" t="s">
        <v>241</v>
      </c>
      <c r="G359" s="32"/>
      <c r="H359" s="200"/>
      <c r="I359" s="208" t="s">
        <v>297</v>
      </c>
      <c r="J359" s="200" t="s">
        <v>241</v>
      </c>
      <c r="K359" s="32"/>
      <c r="L359" s="200"/>
      <c r="M359" s="208" t="s">
        <v>297</v>
      </c>
      <c r="N359" s="200" t="s">
        <v>241</v>
      </c>
      <c r="O359" s="32"/>
      <c r="P359" s="200"/>
      <c r="Q359" s="208" t="s">
        <v>297</v>
      </c>
      <c r="R359" s="200" t="s">
        <v>241</v>
      </c>
      <c r="S359" s="32"/>
      <c r="T359" s="198"/>
      <c r="U359" s="199" t="s">
        <v>366</v>
      </c>
      <c r="V359" s="200" t="s">
        <v>299</v>
      </c>
      <c r="W359" s="32"/>
      <c r="X359" s="200"/>
      <c r="Y359" s="208" t="s">
        <v>297</v>
      </c>
      <c r="Z359" s="200" t="s">
        <v>241</v>
      </c>
      <c r="AA359" s="32"/>
      <c r="AB359" s="198"/>
      <c r="AC359" s="199" t="s">
        <v>366</v>
      </c>
      <c r="AD359" s="200" t="s">
        <v>299</v>
      </c>
    </row>
    <row r="360" spans="1:30" x14ac:dyDescent="0.25">
      <c r="A360" s="12"/>
      <c r="B360" s="40"/>
      <c r="C360" s="40"/>
      <c r="D360" s="41"/>
      <c r="E360" s="41"/>
      <c r="F360" s="40"/>
      <c r="G360" s="40"/>
      <c r="H360" s="41"/>
      <c r="I360" s="41"/>
      <c r="J360" s="40"/>
      <c r="K360" s="40"/>
      <c r="L360" s="41"/>
      <c r="M360" s="41"/>
      <c r="N360" s="40"/>
      <c r="O360" s="40"/>
      <c r="P360" s="41"/>
      <c r="Q360" s="41"/>
      <c r="R360" s="40"/>
      <c r="S360" s="40"/>
      <c r="T360" s="41"/>
      <c r="U360" s="41"/>
      <c r="V360" s="40"/>
      <c r="W360" s="40"/>
      <c r="X360" s="41"/>
      <c r="Y360" s="41"/>
      <c r="Z360" s="40"/>
      <c r="AA360" s="40"/>
      <c r="AB360" s="41"/>
      <c r="AC360" s="41"/>
      <c r="AD360" s="40"/>
    </row>
    <row r="361" spans="1:30" x14ac:dyDescent="0.25">
      <c r="A361" s="12"/>
      <c r="B361" s="185" t="s">
        <v>1014</v>
      </c>
      <c r="C361" s="16"/>
      <c r="D361" s="192"/>
      <c r="E361" s="193" t="s">
        <v>1038</v>
      </c>
      <c r="F361" s="190" t="s">
        <v>299</v>
      </c>
      <c r="G361" s="16"/>
      <c r="H361" s="192"/>
      <c r="I361" s="193" t="s">
        <v>1042</v>
      </c>
      <c r="J361" s="190" t="s">
        <v>299</v>
      </c>
      <c r="K361" s="16"/>
      <c r="L361" s="192"/>
      <c r="M361" s="193" t="s">
        <v>1037</v>
      </c>
      <c r="N361" s="190" t="s">
        <v>299</v>
      </c>
      <c r="O361" s="16"/>
      <c r="P361" s="192"/>
      <c r="Q361" s="193" t="s">
        <v>745</v>
      </c>
      <c r="R361" s="190" t="s">
        <v>299</v>
      </c>
      <c r="S361" s="16"/>
      <c r="T361" s="192"/>
      <c r="U361" s="193">
        <v>180</v>
      </c>
      <c r="V361" s="190" t="s">
        <v>241</v>
      </c>
      <c r="W361" s="16"/>
      <c r="X361" s="192"/>
      <c r="Y361" s="193">
        <v>550</v>
      </c>
      <c r="Z361" s="190" t="s">
        <v>241</v>
      </c>
      <c r="AA361" s="16"/>
      <c r="AB361" s="192"/>
      <c r="AC361" s="193" t="s">
        <v>1043</v>
      </c>
      <c r="AD361" s="190" t="s">
        <v>299</v>
      </c>
    </row>
    <row r="362" spans="1:30" ht="39" x14ac:dyDescent="0.25">
      <c r="A362" s="12"/>
      <c r="B362" s="194" t="s">
        <v>1097</v>
      </c>
      <c r="C362" s="32"/>
      <c r="D362" s="31"/>
      <c r="E362" s="31"/>
      <c r="F362" s="31"/>
      <c r="G362" s="32"/>
      <c r="H362" s="31"/>
      <c r="I362" s="31"/>
      <c r="J362" s="31"/>
      <c r="K362" s="32"/>
      <c r="L362" s="31"/>
      <c r="M362" s="31"/>
      <c r="N362" s="31"/>
      <c r="O362" s="32"/>
      <c r="P362" s="31"/>
      <c r="Q362" s="31"/>
      <c r="R362" s="31"/>
      <c r="S362" s="32"/>
      <c r="T362" s="31"/>
      <c r="U362" s="31"/>
      <c r="V362" s="31"/>
      <c r="W362" s="32"/>
      <c r="X362" s="31"/>
      <c r="Y362" s="31"/>
      <c r="Z362" s="31"/>
      <c r="AA362" s="32"/>
      <c r="AB362" s="31"/>
      <c r="AC362" s="31"/>
      <c r="AD362" s="31"/>
    </row>
    <row r="363" spans="1:30" x14ac:dyDescent="0.25">
      <c r="A363" s="12"/>
      <c r="B363" s="206" t="s">
        <v>41</v>
      </c>
      <c r="C363" s="16"/>
      <c r="D363" s="190"/>
      <c r="E363" s="191" t="s">
        <v>297</v>
      </c>
      <c r="F363" s="190" t="s">
        <v>241</v>
      </c>
      <c r="G363" s="16"/>
      <c r="H363" s="190"/>
      <c r="I363" s="191" t="s">
        <v>297</v>
      </c>
      <c r="J363" s="190" t="s">
        <v>241</v>
      </c>
      <c r="K363" s="16"/>
      <c r="L363" s="190"/>
      <c r="M363" s="191" t="s">
        <v>297</v>
      </c>
      <c r="N363" s="190" t="s">
        <v>241</v>
      </c>
      <c r="O363" s="16"/>
      <c r="P363" s="192"/>
      <c r="Q363" s="193">
        <v>216</v>
      </c>
      <c r="R363" s="190" t="s">
        <v>241</v>
      </c>
      <c r="S363" s="16"/>
      <c r="T363" s="192"/>
      <c r="U363" s="193">
        <v>11</v>
      </c>
      <c r="V363" s="190" t="s">
        <v>241</v>
      </c>
      <c r="W363" s="16"/>
      <c r="X363" s="190"/>
      <c r="Y363" s="191" t="s">
        <v>297</v>
      </c>
      <c r="Z363" s="190" t="s">
        <v>241</v>
      </c>
      <c r="AA363" s="16"/>
      <c r="AB363" s="192"/>
      <c r="AC363" s="193">
        <v>227</v>
      </c>
      <c r="AD363" s="190" t="s">
        <v>241</v>
      </c>
    </row>
    <row r="364" spans="1:30" x14ac:dyDescent="0.25">
      <c r="A364" s="12"/>
      <c r="B364" s="207" t="s">
        <v>117</v>
      </c>
      <c r="C364" s="32"/>
      <c r="D364" s="200"/>
      <c r="E364" s="208" t="s">
        <v>297</v>
      </c>
      <c r="F364" s="200" t="s">
        <v>241</v>
      </c>
      <c r="G364" s="32"/>
      <c r="H364" s="200"/>
      <c r="I364" s="208" t="s">
        <v>297</v>
      </c>
      <c r="J364" s="200" t="s">
        <v>241</v>
      </c>
      <c r="K364" s="32"/>
      <c r="L364" s="200"/>
      <c r="M364" s="208" t="s">
        <v>297</v>
      </c>
      <c r="N364" s="200" t="s">
        <v>241</v>
      </c>
      <c r="O364" s="32"/>
      <c r="P364" s="198"/>
      <c r="Q364" s="199">
        <v>11</v>
      </c>
      <c r="R364" s="200" t="s">
        <v>241</v>
      </c>
      <c r="S364" s="32"/>
      <c r="T364" s="198"/>
      <c r="U364" s="199">
        <v>51</v>
      </c>
      <c r="V364" s="200" t="s">
        <v>241</v>
      </c>
      <c r="W364" s="32"/>
      <c r="X364" s="200"/>
      <c r="Y364" s="208" t="s">
        <v>297</v>
      </c>
      <c r="Z364" s="200" t="s">
        <v>241</v>
      </c>
      <c r="AA364" s="32"/>
      <c r="AB364" s="198"/>
      <c r="AC364" s="199">
        <v>62</v>
      </c>
      <c r="AD364" s="200" t="s">
        <v>241</v>
      </c>
    </row>
    <row r="365" spans="1:30" x14ac:dyDescent="0.25">
      <c r="A365" s="12"/>
      <c r="B365" s="206" t="s">
        <v>118</v>
      </c>
      <c r="C365" s="16"/>
      <c r="D365" s="190"/>
      <c r="E365" s="191" t="s">
        <v>297</v>
      </c>
      <c r="F365" s="190" t="s">
        <v>241</v>
      </c>
      <c r="G365" s="16"/>
      <c r="H365" s="190"/>
      <c r="I365" s="191" t="s">
        <v>297</v>
      </c>
      <c r="J365" s="190" t="s">
        <v>241</v>
      </c>
      <c r="K365" s="16"/>
      <c r="L365" s="192"/>
      <c r="M365" s="193">
        <v>37</v>
      </c>
      <c r="N365" s="190" t="s">
        <v>241</v>
      </c>
      <c r="O365" s="16"/>
      <c r="P365" s="190"/>
      <c r="Q365" s="191" t="s">
        <v>297</v>
      </c>
      <c r="R365" s="190" t="s">
        <v>241</v>
      </c>
      <c r="S365" s="16"/>
      <c r="T365" s="190"/>
      <c r="U365" s="191" t="s">
        <v>297</v>
      </c>
      <c r="V365" s="190" t="s">
        <v>241</v>
      </c>
      <c r="W365" s="16"/>
      <c r="X365" s="190"/>
      <c r="Y365" s="191" t="s">
        <v>297</v>
      </c>
      <c r="Z365" s="190" t="s">
        <v>241</v>
      </c>
      <c r="AA365" s="16"/>
      <c r="AB365" s="192"/>
      <c r="AC365" s="193">
        <v>37</v>
      </c>
      <c r="AD365" s="190" t="s">
        <v>241</v>
      </c>
    </row>
    <row r="366" spans="1:30" x14ac:dyDescent="0.25">
      <c r="A366" s="12"/>
      <c r="B366" s="207" t="s">
        <v>1035</v>
      </c>
      <c r="C366" s="32"/>
      <c r="D366" s="200"/>
      <c r="E366" s="208" t="s">
        <v>297</v>
      </c>
      <c r="F366" s="200" t="s">
        <v>241</v>
      </c>
      <c r="G366" s="32"/>
      <c r="H366" s="200"/>
      <c r="I366" s="208" t="s">
        <v>297</v>
      </c>
      <c r="J366" s="200" t="s">
        <v>241</v>
      </c>
      <c r="K366" s="32"/>
      <c r="L366" s="198"/>
      <c r="M366" s="199" t="s">
        <v>340</v>
      </c>
      <c r="N366" s="200" t="s">
        <v>299</v>
      </c>
      <c r="O366" s="32"/>
      <c r="P366" s="200"/>
      <c r="Q366" s="208" t="s">
        <v>297</v>
      </c>
      <c r="R366" s="200" t="s">
        <v>241</v>
      </c>
      <c r="S366" s="32"/>
      <c r="T366" s="200"/>
      <c r="U366" s="208" t="s">
        <v>297</v>
      </c>
      <c r="V366" s="200" t="s">
        <v>241</v>
      </c>
      <c r="W366" s="32"/>
      <c r="X366" s="200"/>
      <c r="Y366" s="208" t="s">
        <v>297</v>
      </c>
      <c r="Z366" s="200" t="s">
        <v>241</v>
      </c>
      <c r="AA366" s="32"/>
      <c r="AB366" s="198"/>
      <c r="AC366" s="199" t="s">
        <v>340</v>
      </c>
      <c r="AD366" s="200" t="s">
        <v>299</v>
      </c>
    </row>
    <row r="367" spans="1:30" x14ac:dyDescent="0.25">
      <c r="A367" s="12"/>
      <c r="B367" s="206" t="s">
        <v>121</v>
      </c>
      <c r="C367" s="16"/>
      <c r="D367" s="190"/>
      <c r="E367" s="191" t="s">
        <v>297</v>
      </c>
      <c r="F367" s="190" t="s">
        <v>241</v>
      </c>
      <c r="G367" s="16"/>
      <c r="H367" s="190"/>
      <c r="I367" s="191" t="s">
        <v>297</v>
      </c>
      <c r="J367" s="190" t="s">
        <v>241</v>
      </c>
      <c r="K367" s="16"/>
      <c r="L367" s="192"/>
      <c r="M367" s="193">
        <v>14</v>
      </c>
      <c r="N367" s="190" t="s">
        <v>241</v>
      </c>
      <c r="O367" s="16"/>
      <c r="P367" s="190"/>
      <c r="Q367" s="191" t="s">
        <v>297</v>
      </c>
      <c r="R367" s="190" t="s">
        <v>241</v>
      </c>
      <c r="S367" s="16"/>
      <c r="T367" s="190"/>
      <c r="U367" s="191" t="s">
        <v>297</v>
      </c>
      <c r="V367" s="190" t="s">
        <v>241</v>
      </c>
      <c r="W367" s="16"/>
      <c r="X367" s="190"/>
      <c r="Y367" s="191" t="s">
        <v>297</v>
      </c>
      <c r="Z367" s="190" t="s">
        <v>241</v>
      </c>
      <c r="AA367" s="16"/>
      <c r="AB367" s="192"/>
      <c r="AC367" s="193">
        <v>14</v>
      </c>
      <c r="AD367" s="190" t="s">
        <v>241</v>
      </c>
    </row>
    <row r="368" spans="1:30" x14ac:dyDescent="0.25">
      <c r="A368" s="12"/>
      <c r="B368" s="207" t="s">
        <v>122</v>
      </c>
      <c r="C368" s="32"/>
      <c r="D368" s="200"/>
      <c r="E368" s="208" t="s">
        <v>297</v>
      </c>
      <c r="F368" s="200" t="s">
        <v>241</v>
      </c>
      <c r="G368" s="32"/>
      <c r="H368" s="200"/>
      <c r="I368" s="208" t="s">
        <v>297</v>
      </c>
      <c r="J368" s="200" t="s">
        <v>241</v>
      </c>
      <c r="K368" s="32"/>
      <c r="L368" s="198"/>
      <c r="M368" s="199" t="s">
        <v>308</v>
      </c>
      <c r="N368" s="200" t="s">
        <v>299</v>
      </c>
      <c r="O368" s="32"/>
      <c r="P368" s="200"/>
      <c r="Q368" s="208" t="s">
        <v>297</v>
      </c>
      <c r="R368" s="200" t="s">
        <v>241</v>
      </c>
      <c r="S368" s="32"/>
      <c r="T368" s="200"/>
      <c r="U368" s="208" t="s">
        <v>297</v>
      </c>
      <c r="V368" s="200" t="s">
        <v>241</v>
      </c>
      <c r="W368" s="32"/>
      <c r="X368" s="200"/>
      <c r="Y368" s="208" t="s">
        <v>297</v>
      </c>
      <c r="Z368" s="200" t="s">
        <v>241</v>
      </c>
      <c r="AA368" s="32"/>
      <c r="AB368" s="198"/>
      <c r="AC368" s="199" t="s">
        <v>308</v>
      </c>
      <c r="AD368" s="200" t="s">
        <v>299</v>
      </c>
    </row>
    <row r="369" spans="1:30" x14ac:dyDescent="0.25">
      <c r="A369" s="12"/>
      <c r="B369" s="206" t="s">
        <v>1040</v>
      </c>
      <c r="C369" s="16"/>
      <c r="D369" s="190"/>
      <c r="E369" s="191" t="s">
        <v>297</v>
      </c>
      <c r="F369" s="190" t="s">
        <v>241</v>
      </c>
      <c r="G369" s="16"/>
      <c r="H369" s="192"/>
      <c r="I369" s="193">
        <v>74</v>
      </c>
      <c r="J369" s="190" t="s">
        <v>241</v>
      </c>
      <c r="K369" s="16"/>
      <c r="L369" s="190"/>
      <c r="M369" s="191" t="s">
        <v>297</v>
      </c>
      <c r="N369" s="190" t="s">
        <v>241</v>
      </c>
      <c r="O369" s="16"/>
      <c r="P369" s="190"/>
      <c r="Q369" s="191" t="s">
        <v>297</v>
      </c>
      <c r="R369" s="190" t="s">
        <v>241</v>
      </c>
      <c r="S369" s="16"/>
      <c r="T369" s="190"/>
      <c r="U369" s="191" t="s">
        <v>297</v>
      </c>
      <c r="V369" s="190" t="s">
        <v>241</v>
      </c>
      <c r="W369" s="16"/>
      <c r="X369" s="190"/>
      <c r="Y369" s="191" t="s">
        <v>297</v>
      </c>
      <c r="Z369" s="190" t="s">
        <v>241</v>
      </c>
      <c r="AA369" s="16"/>
      <c r="AB369" s="192"/>
      <c r="AC369" s="193">
        <v>74</v>
      </c>
      <c r="AD369" s="190" t="s">
        <v>241</v>
      </c>
    </row>
    <row r="370" spans="1:30" x14ac:dyDescent="0.25">
      <c r="A370" s="12"/>
      <c r="B370" s="207" t="s">
        <v>1099</v>
      </c>
      <c r="C370" s="32"/>
      <c r="D370" s="198"/>
      <c r="E370" s="199">
        <v>203</v>
      </c>
      <c r="F370" s="200" t="s">
        <v>241</v>
      </c>
      <c r="G370" s="32"/>
      <c r="H370" s="198"/>
      <c r="I370" s="199">
        <v>316</v>
      </c>
      <c r="J370" s="200" t="s">
        <v>241</v>
      </c>
      <c r="K370" s="32"/>
      <c r="L370" s="198"/>
      <c r="M370" s="199">
        <v>31</v>
      </c>
      <c r="N370" s="200" t="s">
        <v>241</v>
      </c>
      <c r="O370" s="32"/>
      <c r="P370" s="200"/>
      <c r="Q370" s="208" t="s">
        <v>297</v>
      </c>
      <c r="R370" s="200" t="s">
        <v>241</v>
      </c>
      <c r="S370" s="32"/>
      <c r="T370" s="200"/>
      <c r="U370" s="208" t="s">
        <v>297</v>
      </c>
      <c r="V370" s="200" t="s">
        <v>241</v>
      </c>
      <c r="W370" s="32"/>
      <c r="X370" s="198"/>
      <c r="Y370" s="199" t="s">
        <v>1123</v>
      </c>
      <c r="Z370" s="200" t="s">
        <v>299</v>
      </c>
      <c r="AA370" s="32"/>
      <c r="AB370" s="200"/>
      <c r="AC370" s="208" t="s">
        <v>297</v>
      </c>
      <c r="AD370" s="200" t="s">
        <v>241</v>
      </c>
    </row>
    <row r="371" spans="1:30" x14ac:dyDescent="0.25">
      <c r="A371" s="12"/>
      <c r="B371" s="206" t="s">
        <v>125</v>
      </c>
      <c r="C371" s="16"/>
      <c r="D371" s="192"/>
      <c r="E371" s="193">
        <v>2</v>
      </c>
      <c r="F371" s="190" t="s">
        <v>241</v>
      </c>
      <c r="G371" s="16"/>
      <c r="H371" s="190"/>
      <c r="I371" s="191" t="s">
        <v>297</v>
      </c>
      <c r="J371" s="190" t="s">
        <v>241</v>
      </c>
      <c r="K371" s="16"/>
      <c r="L371" s="190"/>
      <c r="M371" s="191" t="s">
        <v>297</v>
      </c>
      <c r="N371" s="190" t="s">
        <v>241</v>
      </c>
      <c r="O371" s="16"/>
      <c r="P371" s="190"/>
      <c r="Q371" s="191" t="s">
        <v>297</v>
      </c>
      <c r="R371" s="190" t="s">
        <v>241</v>
      </c>
      <c r="S371" s="16"/>
      <c r="T371" s="190"/>
      <c r="U371" s="191" t="s">
        <v>297</v>
      </c>
      <c r="V371" s="190" t="s">
        <v>241</v>
      </c>
      <c r="W371" s="16"/>
      <c r="X371" s="190"/>
      <c r="Y371" s="191" t="s">
        <v>297</v>
      </c>
      <c r="Z371" s="190" t="s">
        <v>241</v>
      </c>
      <c r="AA371" s="16"/>
      <c r="AB371" s="192"/>
      <c r="AC371" s="193">
        <v>2</v>
      </c>
      <c r="AD371" s="190" t="s">
        <v>241</v>
      </c>
    </row>
    <row r="372" spans="1:30" x14ac:dyDescent="0.25">
      <c r="A372" s="12"/>
      <c r="B372" s="194" t="s">
        <v>75</v>
      </c>
      <c r="C372" s="32"/>
      <c r="D372" s="200"/>
      <c r="E372" s="208" t="s">
        <v>297</v>
      </c>
      <c r="F372" s="200" t="s">
        <v>241</v>
      </c>
      <c r="G372" s="32"/>
      <c r="H372" s="200"/>
      <c r="I372" s="208" t="s">
        <v>297</v>
      </c>
      <c r="J372" s="200" t="s">
        <v>241</v>
      </c>
      <c r="K372" s="32"/>
      <c r="L372" s="200"/>
      <c r="M372" s="208" t="s">
        <v>297</v>
      </c>
      <c r="N372" s="200" t="s">
        <v>241</v>
      </c>
      <c r="O372" s="32"/>
      <c r="P372" s="198"/>
      <c r="Q372" s="199">
        <v>3</v>
      </c>
      <c r="R372" s="200" t="s">
        <v>241</v>
      </c>
      <c r="S372" s="32"/>
      <c r="T372" s="198"/>
      <c r="U372" s="199">
        <v>1</v>
      </c>
      <c r="V372" s="200" t="s">
        <v>241</v>
      </c>
      <c r="W372" s="32"/>
      <c r="X372" s="200"/>
      <c r="Y372" s="208" t="s">
        <v>297</v>
      </c>
      <c r="Z372" s="200" t="s">
        <v>241</v>
      </c>
      <c r="AA372" s="32"/>
      <c r="AB372" s="198"/>
      <c r="AC372" s="199">
        <v>4</v>
      </c>
      <c r="AD372" s="200" t="s">
        <v>241</v>
      </c>
    </row>
    <row r="373" spans="1:30" x14ac:dyDescent="0.25">
      <c r="A373" s="12"/>
      <c r="B373" s="185" t="s">
        <v>126</v>
      </c>
      <c r="C373" s="16"/>
      <c r="D373" s="190"/>
      <c r="E373" s="191" t="s">
        <v>297</v>
      </c>
      <c r="F373" s="190" t="s">
        <v>241</v>
      </c>
      <c r="G373" s="16"/>
      <c r="H373" s="190"/>
      <c r="I373" s="191" t="s">
        <v>297</v>
      </c>
      <c r="J373" s="190" t="s">
        <v>241</v>
      </c>
      <c r="K373" s="16"/>
      <c r="L373" s="190"/>
      <c r="M373" s="191" t="s">
        <v>297</v>
      </c>
      <c r="N373" s="190" t="s">
        <v>241</v>
      </c>
      <c r="O373" s="16"/>
      <c r="P373" s="192"/>
      <c r="Q373" s="193" t="s">
        <v>1124</v>
      </c>
      <c r="R373" s="190" t="s">
        <v>299</v>
      </c>
      <c r="S373" s="16"/>
      <c r="T373" s="192"/>
      <c r="U373" s="193" t="s">
        <v>349</v>
      </c>
      <c r="V373" s="190" t="s">
        <v>299</v>
      </c>
      <c r="W373" s="16"/>
      <c r="X373" s="190"/>
      <c r="Y373" s="191" t="s">
        <v>297</v>
      </c>
      <c r="Z373" s="190" t="s">
        <v>241</v>
      </c>
      <c r="AA373" s="16"/>
      <c r="AB373" s="192"/>
      <c r="AC373" s="193" t="s">
        <v>343</v>
      </c>
      <c r="AD373" s="190" t="s">
        <v>299</v>
      </c>
    </row>
    <row r="374" spans="1:30" x14ac:dyDescent="0.25">
      <c r="A374" s="12"/>
      <c r="B374" s="194" t="s">
        <v>127</v>
      </c>
      <c r="C374" s="32"/>
      <c r="D374" s="200"/>
      <c r="E374" s="208" t="s">
        <v>297</v>
      </c>
      <c r="F374" s="200" t="s">
        <v>241</v>
      </c>
      <c r="G374" s="32"/>
      <c r="H374" s="200"/>
      <c r="I374" s="208" t="s">
        <v>297</v>
      </c>
      <c r="J374" s="200" t="s">
        <v>241</v>
      </c>
      <c r="K374" s="32"/>
      <c r="L374" s="200"/>
      <c r="M374" s="208" t="s">
        <v>297</v>
      </c>
      <c r="N374" s="200" t="s">
        <v>241</v>
      </c>
      <c r="O374" s="32"/>
      <c r="P374" s="198"/>
      <c r="Q374" s="199" t="s">
        <v>1103</v>
      </c>
      <c r="R374" s="200" t="s">
        <v>299</v>
      </c>
      <c r="S374" s="32"/>
      <c r="T374" s="200"/>
      <c r="U374" s="208" t="s">
        <v>297</v>
      </c>
      <c r="V374" s="200" t="s">
        <v>241</v>
      </c>
      <c r="W374" s="32"/>
      <c r="X374" s="200"/>
      <c r="Y374" s="208" t="s">
        <v>297</v>
      </c>
      <c r="Z374" s="200" t="s">
        <v>241</v>
      </c>
      <c r="AA374" s="32"/>
      <c r="AB374" s="198"/>
      <c r="AC374" s="199" t="s">
        <v>1103</v>
      </c>
      <c r="AD374" s="200" t="s">
        <v>299</v>
      </c>
    </row>
    <row r="375" spans="1:30" x14ac:dyDescent="0.25">
      <c r="A375" s="12"/>
      <c r="B375" s="185" t="s">
        <v>128</v>
      </c>
      <c r="C375" s="16"/>
      <c r="D375" s="190"/>
      <c r="E375" s="191" t="s">
        <v>297</v>
      </c>
      <c r="F375" s="190" t="s">
        <v>241</v>
      </c>
      <c r="G375" s="16"/>
      <c r="H375" s="190"/>
      <c r="I375" s="191" t="s">
        <v>297</v>
      </c>
      <c r="J375" s="190" t="s">
        <v>241</v>
      </c>
      <c r="K375" s="16"/>
      <c r="L375" s="190"/>
      <c r="M375" s="191" t="s">
        <v>297</v>
      </c>
      <c r="N375" s="190" t="s">
        <v>241</v>
      </c>
      <c r="O375" s="16"/>
      <c r="P375" s="192"/>
      <c r="Q375" s="193" t="s">
        <v>366</v>
      </c>
      <c r="R375" s="190" t="s">
        <v>299</v>
      </c>
      <c r="S375" s="16"/>
      <c r="T375" s="190"/>
      <c r="U375" s="191" t="s">
        <v>297</v>
      </c>
      <c r="V375" s="190" t="s">
        <v>241</v>
      </c>
      <c r="W375" s="16"/>
      <c r="X375" s="190"/>
      <c r="Y375" s="191" t="s">
        <v>297</v>
      </c>
      <c r="Z375" s="190" t="s">
        <v>241</v>
      </c>
      <c r="AA375" s="16"/>
      <c r="AB375" s="192"/>
      <c r="AC375" s="193" t="s">
        <v>366</v>
      </c>
      <c r="AD375" s="190" t="s">
        <v>299</v>
      </c>
    </row>
    <row r="376" spans="1:30" x14ac:dyDescent="0.25">
      <c r="A376" s="12"/>
      <c r="B376" s="194" t="s">
        <v>129</v>
      </c>
      <c r="C376" s="32"/>
      <c r="D376" s="31"/>
      <c r="E376" s="31"/>
      <c r="F376" s="31"/>
      <c r="G376" s="32"/>
      <c r="H376" s="31"/>
      <c r="I376" s="31"/>
      <c r="J376" s="31"/>
      <c r="K376" s="32"/>
      <c r="L376" s="31"/>
      <c r="M376" s="31"/>
      <c r="N376" s="31"/>
      <c r="O376" s="32"/>
      <c r="P376" s="31"/>
      <c r="Q376" s="31"/>
      <c r="R376" s="31"/>
      <c r="S376" s="32"/>
      <c r="T376" s="31"/>
      <c r="U376" s="31"/>
      <c r="V376" s="31"/>
      <c r="W376" s="32"/>
      <c r="X376" s="31"/>
      <c r="Y376" s="31"/>
      <c r="Z376" s="31"/>
      <c r="AA376" s="32"/>
      <c r="AB376" s="31"/>
      <c r="AC376" s="31"/>
      <c r="AD376" s="31"/>
    </row>
    <row r="377" spans="1:30" x14ac:dyDescent="0.25">
      <c r="A377" s="12"/>
      <c r="B377" s="206" t="s">
        <v>130</v>
      </c>
      <c r="C377" s="16"/>
      <c r="D377" s="190"/>
      <c r="E377" s="191" t="s">
        <v>297</v>
      </c>
      <c r="F377" s="190" t="s">
        <v>241</v>
      </c>
      <c r="G377" s="16"/>
      <c r="H377" s="190"/>
      <c r="I377" s="191" t="s">
        <v>297</v>
      </c>
      <c r="J377" s="190" t="s">
        <v>241</v>
      </c>
      <c r="K377" s="16"/>
      <c r="L377" s="190"/>
      <c r="M377" s="191" t="s">
        <v>297</v>
      </c>
      <c r="N377" s="190" t="s">
        <v>241</v>
      </c>
      <c r="O377" s="16"/>
      <c r="P377" s="192"/>
      <c r="Q377" s="193">
        <v>21</v>
      </c>
      <c r="R377" s="190" t="s">
        <v>241</v>
      </c>
      <c r="S377" s="16"/>
      <c r="T377" s="192"/>
      <c r="U377" s="193">
        <v>1</v>
      </c>
      <c r="V377" s="190" t="s">
        <v>241</v>
      </c>
      <c r="W377" s="16"/>
      <c r="X377" s="190"/>
      <c r="Y377" s="191" t="s">
        <v>297</v>
      </c>
      <c r="Z377" s="190" t="s">
        <v>241</v>
      </c>
      <c r="AA377" s="16"/>
      <c r="AB377" s="192"/>
      <c r="AC377" s="193">
        <v>22</v>
      </c>
      <c r="AD377" s="190" t="s">
        <v>241</v>
      </c>
    </row>
    <row r="378" spans="1:30" x14ac:dyDescent="0.25">
      <c r="A378" s="12"/>
      <c r="B378" s="207" t="s">
        <v>76</v>
      </c>
      <c r="C378" s="32"/>
      <c r="D378" s="200"/>
      <c r="E378" s="208" t="s">
        <v>297</v>
      </c>
      <c r="F378" s="200" t="s">
        <v>241</v>
      </c>
      <c r="G378" s="32"/>
      <c r="H378" s="200"/>
      <c r="I378" s="208" t="s">
        <v>297</v>
      </c>
      <c r="J378" s="200" t="s">
        <v>241</v>
      </c>
      <c r="K378" s="32"/>
      <c r="L378" s="200"/>
      <c r="M378" s="208" t="s">
        <v>297</v>
      </c>
      <c r="N378" s="200" t="s">
        <v>241</v>
      </c>
      <c r="O378" s="32"/>
      <c r="P378" s="198"/>
      <c r="Q378" s="199" t="s">
        <v>298</v>
      </c>
      <c r="R378" s="200" t="s">
        <v>299</v>
      </c>
      <c r="S378" s="32"/>
      <c r="T378" s="198"/>
      <c r="U378" s="199" t="s">
        <v>308</v>
      </c>
      <c r="V378" s="200" t="s">
        <v>299</v>
      </c>
      <c r="W378" s="32"/>
      <c r="X378" s="200"/>
      <c r="Y378" s="208" t="s">
        <v>297</v>
      </c>
      <c r="Z378" s="200" t="s">
        <v>241</v>
      </c>
      <c r="AA378" s="32"/>
      <c r="AB378" s="198"/>
      <c r="AC378" s="199" t="s">
        <v>307</v>
      </c>
      <c r="AD378" s="200" t="s">
        <v>299</v>
      </c>
    </row>
    <row r="379" spans="1:30" ht="19.5" x14ac:dyDescent="0.25">
      <c r="A379" s="12"/>
      <c r="B379" s="206" t="s">
        <v>131</v>
      </c>
      <c r="C379" s="16"/>
      <c r="D379" s="190"/>
      <c r="E379" s="191" t="s">
        <v>297</v>
      </c>
      <c r="F379" s="190" t="s">
        <v>241</v>
      </c>
      <c r="G379" s="16"/>
      <c r="H379" s="190"/>
      <c r="I379" s="191" t="s">
        <v>297</v>
      </c>
      <c r="J379" s="190" t="s">
        <v>241</v>
      </c>
      <c r="K379" s="16"/>
      <c r="L379" s="192"/>
      <c r="M379" s="193">
        <v>39</v>
      </c>
      <c r="N379" s="190" t="s">
        <v>241</v>
      </c>
      <c r="O379" s="16"/>
      <c r="P379" s="192"/>
      <c r="Q379" s="193" t="s">
        <v>364</v>
      </c>
      <c r="R379" s="190" t="s">
        <v>299</v>
      </c>
      <c r="S379" s="16"/>
      <c r="T379" s="192"/>
      <c r="U379" s="193">
        <v>44</v>
      </c>
      <c r="V379" s="190" t="s">
        <v>241</v>
      </c>
      <c r="W379" s="16"/>
      <c r="X379" s="190"/>
      <c r="Y379" s="191" t="s">
        <v>297</v>
      </c>
      <c r="Z379" s="190" t="s">
        <v>241</v>
      </c>
      <c r="AA379" s="16"/>
      <c r="AB379" s="192"/>
      <c r="AC379" s="193">
        <v>37</v>
      </c>
      <c r="AD379" s="190" t="s">
        <v>241</v>
      </c>
    </row>
    <row r="380" spans="1:30" ht="15.75" thickBot="1" x14ac:dyDescent="0.3">
      <c r="A380" s="12"/>
      <c r="B380" s="194" t="s">
        <v>132</v>
      </c>
      <c r="C380" s="32"/>
      <c r="D380" s="200"/>
      <c r="E380" s="208" t="s">
        <v>297</v>
      </c>
      <c r="F380" s="200" t="s">
        <v>241</v>
      </c>
      <c r="G380" s="32"/>
      <c r="H380" s="200"/>
      <c r="I380" s="208" t="s">
        <v>297</v>
      </c>
      <c r="J380" s="200" t="s">
        <v>241</v>
      </c>
      <c r="K380" s="32"/>
      <c r="L380" s="200"/>
      <c r="M380" s="208" t="s">
        <v>297</v>
      </c>
      <c r="N380" s="200" t="s">
        <v>241</v>
      </c>
      <c r="O380" s="32"/>
      <c r="P380" s="198"/>
      <c r="Q380" s="199" t="s">
        <v>305</v>
      </c>
      <c r="R380" s="200" t="s">
        <v>299</v>
      </c>
      <c r="S380" s="32"/>
      <c r="T380" s="198"/>
      <c r="U380" s="199">
        <v>55</v>
      </c>
      <c r="V380" s="200" t="s">
        <v>241</v>
      </c>
      <c r="W380" s="32"/>
      <c r="X380" s="200"/>
      <c r="Y380" s="208" t="s">
        <v>297</v>
      </c>
      <c r="Z380" s="200" t="s">
        <v>241</v>
      </c>
      <c r="AA380" s="32"/>
      <c r="AB380" s="198"/>
      <c r="AC380" s="199">
        <v>36</v>
      </c>
      <c r="AD380" s="200" t="s">
        <v>241</v>
      </c>
    </row>
    <row r="381" spans="1:30" x14ac:dyDescent="0.25">
      <c r="A381" s="12"/>
      <c r="B381" s="40"/>
      <c r="C381" s="40"/>
      <c r="D381" s="41"/>
      <c r="E381" s="41"/>
      <c r="F381" s="40"/>
      <c r="G381" s="40"/>
      <c r="H381" s="41"/>
      <c r="I381" s="41"/>
      <c r="J381" s="40"/>
      <c r="K381" s="40"/>
      <c r="L381" s="41"/>
      <c r="M381" s="41"/>
      <c r="N381" s="40"/>
      <c r="O381" s="40"/>
      <c r="P381" s="41"/>
      <c r="Q381" s="41"/>
      <c r="R381" s="40"/>
      <c r="S381" s="40"/>
      <c r="T381" s="41"/>
      <c r="U381" s="41"/>
      <c r="V381" s="40"/>
      <c r="W381" s="40"/>
      <c r="X381" s="41"/>
      <c r="Y381" s="41"/>
      <c r="Z381" s="40"/>
      <c r="AA381" s="40"/>
      <c r="AB381" s="41"/>
      <c r="AC381" s="41"/>
      <c r="AD381" s="40"/>
    </row>
    <row r="382" spans="1:30" ht="20.25" thickBot="1" x14ac:dyDescent="0.3">
      <c r="A382" s="12"/>
      <c r="B382" s="209" t="s">
        <v>1125</v>
      </c>
      <c r="C382" s="16"/>
      <c r="D382" s="176"/>
      <c r="E382" s="119" t="s">
        <v>745</v>
      </c>
      <c r="F382" s="167" t="s">
        <v>299</v>
      </c>
      <c r="G382" s="16"/>
      <c r="H382" s="167"/>
      <c r="I382" s="204" t="s">
        <v>297</v>
      </c>
      <c r="J382" s="167" t="s">
        <v>241</v>
      </c>
      <c r="K382" s="16"/>
      <c r="L382" s="176"/>
      <c r="M382" s="119" t="s">
        <v>1126</v>
      </c>
      <c r="N382" s="167" t="s">
        <v>299</v>
      </c>
      <c r="O382" s="16"/>
      <c r="P382" s="176"/>
      <c r="Q382" s="119">
        <v>108</v>
      </c>
      <c r="R382" s="167" t="s">
        <v>241</v>
      </c>
      <c r="S382" s="16"/>
      <c r="T382" s="176"/>
      <c r="U382" s="119">
        <v>306</v>
      </c>
      <c r="V382" s="167" t="s">
        <v>241</v>
      </c>
      <c r="W382" s="16"/>
      <c r="X382" s="167"/>
      <c r="Y382" s="204" t="s">
        <v>297</v>
      </c>
      <c r="Z382" s="167" t="s">
        <v>241</v>
      </c>
      <c r="AA382" s="16"/>
      <c r="AB382" s="176"/>
      <c r="AC382" s="119">
        <v>181</v>
      </c>
      <c r="AD382" s="167" t="s">
        <v>241</v>
      </c>
    </row>
    <row r="383" spans="1:30" x14ac:dyDescent="0.25">
      <c r="A383" s="12"/>
      <c r="B383" s="40"/>
      <c r="C383" s="40"/>
      <c r="D383" s="41"/>
      <c r="E383" s="41"/>
      <c r="F383" s="40"/>
      <c r="G383" s="40"/>
      <c r="H383" s="41"/>
      <c r="I383" s="41"/>
      <c r="J383" s="40"/>
      <c r="K383" s="40"/>
      <c r="L383" s="41"/>
      <c r="M383" s="41"/>
      <c r="N383" s="40"/>
      <c r="O383" s="40"/>
      <c r="P383" s="41"/>
      <c r="Q383" s="41"/>
      <c r="R383" s="40"/>
      <c r="S383" s="40"/>
      <c r="T383" s="41"/>
      <c r="U383" s="41"/>
      <c r="V383" s="40"/>
      <c r="W383" s="40"/>
      <c r="X383" s="41"/>
      <c r="Y383" s="41"/>
      <c r="Z383" s="40"/>
      <c r="AA383" s="40"/>
      <c r="AB383" s="41"/>
      <c r="AC383" s="41"/>
      <c r="AD383" s="40"/>
    </row>
    <row r="384" spans="1:30" x14ac:dyDescent="0.25">
      <c r="A384" s="12"/>
      <c r="B384" s="205" t="s">
        <v>135</v>
      </c>
      <c r="C384" s="32"/>
      <c r="D384" s="31"/>
      <c r="E384" s="31"/>
      <c r="F384" s="31"/>
      <c r="G384" s="32"/>
      <c r="H384" s="31"/>
      <c r="I384" s="31"/>
      <c r="J384" s="31"/>
      <c r="K384" s="32"/>
      <c r="L384" s="31"/>
      <c r="M384" s="31"/>
      <c r="N384" s="31"/>
      <c r="O384" s="32"/>
      <c r="P384" s="31"/>
      <c r="Q384" s="31"/>
      <c r="R384" s="31"/>
      <c r="S384" s="32"/>
      <c r="T384" s="31"/>
      <c r="U384" s="31"/>
      <c r="V384" s="31"/>
      <c r="W384" s="32"/>
      <c r="X384" s="31"/>
      <c r="Y384" s="31"/>
      <c r="Z384" s="31"/>
      <c r="AA384" s="32"/>
      <c r="AB384" s="31"/>
      <c r="AC384" s="31"/>
      <c r="AD384" s="31"/>
    </row>
    <row r="385" spans="1:30" x14ac:dyDescent="0.25">
      <c r="A385" s="12"/>
      <c r="B385" s="185" t="s">
        <v>136</v>
      </c>
      <c r="C385" s="16"/>
      <c r="D385" s="190"/>
      <c r="E385" s="191" t="s">
        <v>297</v>
      </c>
      <c r="F385" s="190" t="s">
        <v>241</v>
      </c>
      <c r="G385" s="16"/>
      <c r="H385" s="190"/>
      <c r="I385" s="191" t="s">
        <v>297</v>
      </c>
      <c r="J385" s="190" t="s">
        <v>241</v>
      </c>
      <c r="K385" s="16"/>
      <c r="L385" s="190"/>
      <c r="M385" s="191" t="s">
        <v>297</v>
      </c>
      <c r="N385" s="190" t="s">
        <v>241</v>
      </c>
      <c r="O385" s="16"/>
      <c r="P385" s="192"/>
      <c r="Q385" s="193" t="s">
        <v>1127</v>
      </c>
      <c r="R385" s="190" t="s">
        <v>299</v>
      </c>
      <c r="S385" s="16"/>
      <c r="T385" s="190"/>
      <c r="U385" s="191" t="s">
        <v>297</v>
      </c>
      <c r="V385" s="190" t="s">
        <v>241</v>
      </c>
      <c r="W385" s="16"/>
      <c r="X385" s="190"/>
      <c r="Y385" s="191" t="s">
        <v>297</v>
      </c>
      <c r="Z385" s="190" t="s">
        <v>241</v>
      </c>
      <c r="AA385" s="16"/>
      <c r="AB385" s="192"/>
      <c r="AC385" s="193" t="s">
        <v>1127</v>
      </c>
      <c r="AD385" s="190" t="s">
        <v>299</v>
      </c>
    </row>
    <row r="386" spans="1:30" x14ac:dyDescent="0.25">
      <c r="A386" s="12"/>
      <c r="B386" s="194" t="s">
        <v>132</v>
      </c>
      <c r="C386" s="32"/>
      <c r="D386" s="200"/>
      <c r="E386" s="208" t="s">
        <v>297</v>
      </c>
      <c r="F386" s="200" t="s">
        <v>241</v>
      </c>
      <c r="G386" s="32"/>
      <c r="H386" s="200"/>
      <c r="I386" s="208" t="s">
        <v>297</v>
      </c>
      <c r="J386" s="200" t="s">
        <v>241</v>
      </c>
      <c r="K386" s="32"/>
      <c r="L386" s="200"/>
      <c r="M386" s="208" t="s">
        <v>297</v>
      </c>
      <c r="N386" s="200" t="s">
        <v>241</v>
      </c>
      <c r="O386" s="32"/>
      <c r="P386" s="200"/>
      <c r="Q386" s="208" t="s">
        <v>297</v>
      </c>
      <c r="R386" s="200" t="s">
        <v>241</v>
      </c>
      <c r="S386" s="32"/>
      <c r="T386" s="198"/>
      <c r="U386" s="199">
        <v>3</v>
      </c>
      <c r="V386" s="200" t="s">
        <v>241</v>
      </c>
      <c r="W386" s="32"/>
      <c r="X386" s="200"/>
      <c r="Y386" s="208" t="s">
        <v>297</v>
      </c>
      <c r="Z386" s="200" t="s">
        <v>241</v>
      </c>
      <c r="AA386" s="32"/>
      <c r="AB386" s="198"/>
      <c r="AC386" s="199">
        <v>3</v>
      </c>
      <c r="AD386" s="200" t="s">
        <v>241</v>
      </c>
    </row>
    <row r="387" spans="1:30" ht="15.75" thickBot="1" x14ac:dyDescent="0.3">
      <c r="A387" s="12"/>
      <c r="B387" s="185" t="s">
        <v>1108</v>
      </c>
      <c r="C387" s="16"/>
      <c r="D387" s="192"/>
      <c r="E387" s="193">
        <v>29</v>
      </c>
      <c r="F387" s="190" t="s">
        <v>241</v>
      </c>
      <c r="G387" s="16"/>
      <c r="H387" s="190"/>
      <c r="I387" s="191" t="s">
        <v>297</v>
      </c>
      <c r="J387" s="190" t="s">
        <v>241</v>
      </c>
      <c r="K387" s="16"/>
      <c r="L387" s="192"/>
      <c r="M387" s="193">
        <v>270</v>
      </c>
      <c r="N387" s="190" t="s">
        <v>241</v>
      </c>
      <c r="O387" s="16"/>
      <c r="P387" s="192"/>
      <c r="Q387" s="193" t="s">
        <v>334</v>
      </c>
      <c r="R387" s="190" t="s">
        <v>299</v>
      </c>
      <c r="S387" s="16"/>
      <c r="T387" s="192"/>
      <c r="U387" s="193" t="s">
        <v>1128</v>
      </c>
      <c r="V387" s="190" t="s">
        <v>299</v>
      </c>
      <c r="W387" s="16"/>
      <c r="X387" s="190"/>
      <c r="Y387" s="191" t="s">
        <v>297</v>
      </c>
      <c r="Z387" s="190" t="s">
        <v>241</v>
      </c>
      <c r="AA387" s="16"/>
      <c r="AB387" s="190"/>
      <c r="AC387" s="191" t="s">
        <v>297</v>
      </c>
      <c r="AD387" s="190" t="s">
        <v>241</v>
      </c>
    </row>
    <row r="388" spans="1:30" x14ac:dyDescent="0.25">
      <c r="A388" s="12"/>
      <c r="B388" s="40"/>
      <c r="C388" s="40"/>
      <c r="D388" s="41"/>
      <c r="E388" s="41"/>
      <c r="F388" s="40"/>
      <c r="G388" s="40"/>
      <c r="H388" s="41"/>
      <c r="I388" s="41"/>
      <c r="J388" s="40"/>
      <c r="K388" s="40"/>
      <c r="L388" s="41"/>
      <c r="M388" s="41"/>
      <c r="N388" s="40"/>
      <c r="O388" s="40"/>
      <c r="P388" s="41"/>
      <c r="Q388" s="41"/>
      <c r="R388" s="40"/>
      <c r="S388" s="40"/>
      <c r="T388" s="41"/>
      <c r="U388" s="41"/>
      <c r="V388" s="40"/>
      <c r="W388" s="40"/>
      <c r="X388" s="41"/>
      <c r="Y388" s="41"/>
      <c r="Z388" s="40"/>
      <c r="AA388" s="40"/>
      <c r="AB388" s="41"/>
      <c r="AC388" s="41"/>
      <c r="AD388" s="40"/>
    </row>
    <row r="389" spans="1:30" ht="20.25" thickBot="1" x14ac:dyDescent="0.3">
      <c r="A389" s="12"/>
      <c r="B389" s="205" t="s">
        <v>1111</v>
      </c>
      <c r="C389" s="32"/>
      <c r="D389" s="201"/>
      <c r="E389" s="202">
        <v>29</v>
      </c>
      <c r="F389" s="203" t="s">
        <v>241</v>
      </c>
      <c r="G389" s="32"/>
      <c r="H389" s="203"/>
      <c r="I389" s="220" t="s">
        <v>297</v>
      </c>
      <c r="J389" s="203" t="s">
        <v>241</v>
      </c>
      <c r="K389" s="32"/>
      <c r="L389" s="198"/>
      <c r="M389" s="202">
        <v>270</v>
      </c>
      <c r="N389" s="200" t="s">
        <v>241</v>
      </c>
      <c r="O389" s="32"/>
      <c r="P389" s="201"/>
      <c r="Q389" s="202" t="s">
        <v>1129</v>
      </c>
      <c r="R389" s="203" t="s">
        <v>299</v>
      </c>
      <c r="S389" s="32"/>
      <c r="T389" s="201"/>
      <c r="U389" s="202" t="s">
        <v>1105</v>
      </c>
      <c r="V389" s="203" t="s">
        <v>299</v>
      </c>
      <c r="W389" s="32"/>
      <c r="X389" s="203"/>
      <c r="Y389" s="220" t="s">
        <v>297</v>
      </c>
      <c r="Z389" s="203" t="s">
        <v>241</v>
      </c>
      <c r="AA389" s="32"/>
      <c r="AB389" s="201"/>
      <c r="AC389" s="202" t="s">
        <v>1064</v>
      </c>
      <c r="AD389" s="203" t="s">
        <v>299</v>
      </c>
    </row>
    <row r="390" spans="1:30" x14ac:dyDescent="0.25">
      <c r="A390" s="12"/>
      <c r="B390" s="40"/>
      <c r="C390" s="40"/>
      <c r="D390" s="41"/>
      <c r="E390" s="41"/>
      <c r="F390" s="40"/>
      <c r="G390" s="40"/>
      <c r="H390" s="41"/>
      <c r="I390" s="41"/>
      <c r="J390" s="40"/>
      <c r="K390" s="40"/>
      <c r="L390" s="41"/>
      <c r="M390" s="41"/>
      <c r="N390" s="40"/>
      <c r="O390" s="40"/>
      <c r="P390" s="41"/>
      <c r="Q390" s="41"/>
      <c r="R390" s="40"/>
      <c r="S390" s="40"/>
      <c r="T390" s="41"/>
      <c r="U390" s="41"/>
      <c r="V390" s="40"/>
      <c r="W390" s="40"/>
      <c r="X390" s="41"/>
      <c r="Y390" s="41"/>
      <c r="Z390" s="40"/>
      <c r="AA390" s="40"/>
      <c r="AB390" s="41"/>
      <c r="AC390" s="41"/>
      <c r="AD390" s="40"/>
    </row>
    <row r="391" spans="1:30" x14ac:dyDescent="0.25">
      <c r="A391" s="12"/>
      <c r="B391" s="205" t="s">
        <v>140</v>
      </c>
      <c r="C391" s="32"/>
      <c r="D391" s="31"/>
      <c r="E391" s="31"/>
      <c r="F391" s="31"/>
      <c r="G391" s="32"/>
      <c r="H391" s="31"/>
      <c r="I391" s="31"/>
      <c r="J391" s="31"/>
      <c r="K391" s="32"/>
      <c r="L391" s="31"/>
      <c r="M391" s="31"/>
      <c r="N391" s="31"/>
      <c r="O391" s="32"/>
      <c r="P391" s="31"/>
      <c r="Q391" s="31"/>
      <c r="R391" s="31"/>
      <c r="S391" s="32"/>
      <c r="T391" s="31"/>
      <c r="U391" s="31"/>
      <c r="V391" s="31"/>
      <c r="W391" s="32"/>
      <c r="X391" s="31"/>
      <c r="Y391" s="31"/>
      <c r="Z391" s="31"/>
      <c r="AA391" s="32"/>
      <c r="AB391" s="31"/>
      <c r="AC391" s="31"/>
      <c r="AD391" s="31"/>
    </row>
    <row r="392" spans="1:30" x14ac:dyDescent="0.25">
      <c r="A392" s="12"/>
      <c r="B392" s="185" t="s">
        <v>141</v>
      </c>
      <c r="C392" s="16"/>
      <c r="D392" s="190"/>
      <c r="E392" s="191" t="s">
        <v>297</v>
      </c>
      <c r="F392" s="190" t="s">
        <v>241</v>
      </c>
      <c r="G392" s="16"/>
      <c r="H392" s="190"/>
      <c r="I392" s="191" t="s">
        <v>297</v>
      </c>
      <c r="J392" s="190" t="s">
        <v>241</v>
      </c>
      <c r="K392" s="16"/>
      <c r="L392" s="192"/>
      <c r="M392" s="193">
        <v>170</v>
      </c>
      <c r="N392" s="190" t="s">
        <v>241</v>
      </c>
      <c r="O392" s="16"/>
      <c r="P392" s="190"/>
      <c r="Q392" s="191" t="s">
        <v>297</v>
      </c>
      <c r="R392" s="190" t="s">
        <v>241</v>
      </c>
      <c r="S392" s="16"/>
      <c r="T392" s="190"/>
      <c r="U392" s="191" t="s">
        <v>297</v>
      </c>
      <c r="V392" s="190" t="s">
        <v>241</v>
      </c>
      <c r="W392" s="16"/>
      <c r="X392" s="190"/>
      <c r="Y392" s="191" t="s">
        <v>297</v>
      </c>
      <c r="Z392" s="190" t="s">
        <v>241</v>
      </c>
      <c r="AA392" s="16"/>
      <c r="AB392" s="192"/>
      <c r="AC392" s="193">
        <v>170</v>
      </c>
      <c r="AD392" s="190" t="s">
        <v>241</v>
      </c>
    </row>
    <row r="393" spans="1:30" x14ac:dyDescent="0.25">
      <c r="A393" s="12"/>
      <c r="B393" s="194" t="s">
        <v>142</v>
      </c>
      <c r="C393" s="32"/>
      <c r="D393" s="200"/>
      <c r="E393" s="208" t="s">
        <v>297</v>
      </c>
      <c r="F393" s="200" t="s">
        <v>241</v>
      </c>
      <c r="G393" s="32"/>
      <c r="H393" s="200"/>
      <c r="I393" s="208" t="s">
        <v>297</v>
      </c>
      <c r="J393" s="200" t="s">
        <v>241</v>
      </c>
      <c r="K393" s="32"/>
      <c r="L393" s="198"/>
      <c r="M393" s="199">
        <v>80</v>
      </c>
      <c r="N393" s="200" t="s">
        <v>241</v>
      </c>
      <c r="O393" s="32"/>
      <c r="P393" s="200"/>
      <c r="Q393" s="208" t="s">
        <v>297</v>
      </c>
      <c r="R393" s="200" t="s">
        <v>241</v>
      </c>
      <c r="S393" s="32"/>
      <c r="T393" s="200"/>
      <c r="U393" s="208" t="s">
        <v>297</v>
      </c>
      <c r="V393" s="200" t="s">
        <v>241</v>
      </c>
      <c r="W393" s="32"/>
      <c r="X393" s="200"/>
      <c r="Y393" s="208" t="s">
        <v>297</v>
      </c>
      <c r="Z393" s="200" t="s">
        <v>241</v>
      </c>
      <c r="AA393" s="32"/>
      <c r="AB393" s="198"/>
      <c r="AC393" s="199">
        <v>80</v>
      </c>
      <c r="AD393" s="200" t="s">
        <v>241</v>
      </c>
    </row>
    <row r="394" spans="1:30" x14ac:dyDescent="0.25">
      <c r="A394" s="12"/>
      <c r="B394" s="185" t="s">
        <v>143</v>
      </c>
      <c r="C394" s="16"/>
      <c r="D394" s="190"/>
      <c r="E394" s="191" t="s">
        <v>297</v>
      </c>
      <c r="F394" s="190" t="s">
        <v>241</v>
      </c>
      <c r="G394" s="16"/>
      <c r="H394" s="190"/>
      <c r="I394" s="191" t="s">
        <v>297</v>
      </c>
      <c r="J394" s="190" t="s">
        <v>241</v>
      </c>
      <c r="K394" s="16"/>
      <c r="L394" s="192"/>
      <c r="M394" s="193" t="s">
        <v>1110</v>
      </c>
      <c r="N394" s="190" t="s">
        <v>299</v>
      </c>
      <c r="O394" s="16"/>
      <c r="P394" s="190"/>
      <c r="Q394" s="191" t="s">
        <v>297</v>
      </c>
      <c r="R394" s="190" t="s">
        <v>241</v>
      </c>
      <c r="S394" s="16"/>
      <c r="T394" s="190"/>
      <c r="U394" s="191" t="s">
        <v>297</v>
      </c>
      <c r="V394" s="190" t="s">
        <v>241</v>
      </c>
      <c r="W394" s="16"/>
      <c r="X394" s="190"/>
      <c r="Y394" s="191" t="s">
        <v>297</v>
      </c>
      <c r="Z394" s="190" t="s">
        <v>241</v>
      </c>
      <c r="AA394" s="16"/>
      <c r="AB394" s="192"/>
      <c r="AC394" s="193" t="s">
        <v>1110</v>
      </c>
      <c r="AD394" s="190" t="s">
        <v>299</v>
      </c>
    </row>
    <row r="395" spans="1:30" x14ac:dyDescent="0.25">
      <c r="A395" s="12"/>
      <c r="B395" s="194" t="s">
        <v>144</v>
      </c>
      <c r="C395" s="32"/>
      <c r="D395" s="200"/>
      <c r="E395" s="208" t="s">
        <v>297</v>
      </c>
      <c r="F395" s="200" t="s">
        <v>241</v>
      </c>
      <c r="G395" s="32"/>
      <c r="H395" s="200"/>
      <c r="I395" s="208" t="s">
        <v>297</v>
      </c>
      <c r="J395" s="200" t="s">
        <v>241</v>
      </c>
      <c r="K395" s="32"/>
      <c r="L395" s="198"/>
      <c r="M395" s="199" t="s">
        <v>1130</v>
      </c>
      <c r="N395" s="200" t="s">
        <v>299</v>
      </c>
      <c r="O395" s="32"/>
      <c r="P395" s="200"/>
      <c r="Q395" s="208" t="s">
        <v>297</v>
      </c>
      <c r="R395" s="200" t="s">
        <v>241</v>
      </c>
      <c r="S395" s="32"/>
      <c r="T395" s="200"/>
      <c r="U395" s="208" t="s">
        <v>297</v>
      </c>
      <c r="V395" s="200" t="s">
        <v>241</v>
      </c>
      <c r="W395" s="32"/>
      <c r="X395" s="200"/>
      <c r="Y395" s="208" t="s">
        <v>297</v>
      </c>
      <c r="Z395" s="200" t="s">
        <v>241</v>
      </c>
      <c r="AA395" s="32"/>
      <c r="AB395" s="198"/>
      <c r="AC395" s="199" t="s">
        <v>1130</v>
      </c>
      <c r="AD395" s="200" t="s">
        <v>299</v>
      </c>
    </row>
    <row r="396" spans="1:30" x14ac:dyDescent="0.25">
      <c r="A396" s="12"/>
      <c r="B396" s="185" t="s">
        <v>145</v>
      </c>
      <c r="C396" s="16"/>
      <c r="D396" s="190"/>
      <c r="E396" s="191" t="s">
        <v>297</v>
      </c>
      <c r="F396" s="190" t="s">
        <v>241</v>
      </c>
      <c r="G396" s="16"/>
      <c r="H396" s="190"/>
      <c r="I396" s="191" t="s">
        <v>297</v>
      </c>
      <c r="J396" s="190" t="s">
        <v>241</v>
      </c>
      <c r="K396" s="16"/>
      <c r="L396" s="192"/>
      <c r="M396" s="193" t="s">
        <v>312</v>
      </c>
      <c r="N396" s="190" t="s">
        <v>299</v>
      </c>
      <c r="O396" s="16"/>
      <c r="P396" s="190"/>
      <c r="Q396" s="191" t="s">
        <v>297</v>
      </c>
      <c r="R396" s="190" t="s">
        <v>241</v>
      </c>
      <c r="S396" s="16"/>
      <c r="T396" s="190"/>
      <c r="U396" s="191" t="s">
        <v>297</v>
      </c>
      <c r="V396" s="190" t="s">
        <v>241</v>
      </c>
      <c r="W396" s="16"/>
      <c r="X396" s="190"/>
      <c r="Y396" s="191" t="s">
        <v>297</v>
      </c>
      <c r="Z396" s="190" t="s">
        <v>241</v>
      </c>
      <c r="AA396" s="16"/>
      <c r="AB396" s="192"/>
      <c r="AC396" s="193" t="s">
        <v>312</v>
      </c>
      <c r="AD396" s="190" t="s">
        <v>299</v>
      </c>
    </row>
    <row r="397" spans="1:30" x14ac:dyDescent="0.25">
      <c r="A397" s="12"/>
      <c r="B397" s="194" t="s">
        <v>146</v>
      </c>
      <c r="C397" s="32"/>
      <c r="D397" s="200"/>
      <c r="E397" s="208" t="s">
        <v>297</v>
      </c>
      <c r="F397" s="200" t="s">
        <v>241</v>
      </c>
      <c r="G397" s="32"/>
      <c r="H397" s="200"/>
      <c r="I397" s="208" t="s">
        <v>297</v>
      </c>
      <c r="J397" s="200" t="s">
        <v>241</v>
      </c>
      <c r="K397" s="32"/>
      <c r="L397" s="200"/>
      <c r="M397" s="208" t="s">
        <v>297</v>
      </c>
      <c r="N397" s="200" t="s">
        <v>241</v>
      </c>
      <c r="O397" s="32"/>
      <c r="P397" s="198"/>
      <c r="Q397" s="199" t="s">
        <v>677</v>
      </c>
      <c r="R397" s="200" t="s">
        <v>299</v>
      </c>
      <c r="S397" s="32"/>
      <c r="T397" s="200"/>
      <c r="U397" s="208" t="s">
        <v>297</v>
      </c>
      <c r="V397" s="200" t="s">
        <v>241</v>
      </c>
      <c r="W397" s="32"/>
      <c r="X397" s="200"/>
      <c r="Y397" s="208" t="s">
        <v>297</v>
      </c>
      <c r="Z397" s="200" t="s">
        <v>241</v>
      </c>
      <c r="AA397" s="32"/>
      <c r="AB397" s="198"/>
      <c r="AC397" s="199" t="s">
        <v>677</v>
      </c>
      <c r="AD397" s="200" t="s">
        <v>299</v>
      </c>
    </row>
    <row r="398" spans="1:30" x14ac:dyDescent="0.25">
      <c r="A398" s="12"/>
      <c r="B398" s="185" t="s">
        <v>147</v>
      </c>
      <c r="C398" s="16"/>
      <c r="D398" s="190"/>
      <c r="E398" s="191" t="s">
        <v>297</v>
      </c>
      <c r="F398" s="190" t="s">
        <v>241</v>
      </c>
      <c r="G398" s="16"/>
      <c r="H398" s="190"/>
      <c r="I398" s="191" t="s">
        <v>297</v>
      </c>
      <c r="J398" s="190" t="s">
        <v>241</v>
      </c>
      <c r="K398" s="16"/>
      <c r="L398" s="192"/>
      <c r="M398" s="193" t="s">
        <v>312</v>
      </c>
      <c r="N398" s="190" t="s">
        <v>299</v>
      </c>
      <c r="O398" s="16"/>
      <c r="P398" s="190"/>
      <c r="Q398" s="191" t="s">
        <v>297</v>
      </c>
      <c r="R398" s="190" t="s">
        <v>241</v>
      </c>
      <c r="S398" s="16"/>
      <c r="T398" s="190"/>
      <c r="U398" s="191" t="s">
        <v>297</v>
      </c>
      <c r="V398" s="190" t="s">
        <v>241</v>
      </c>
      <c r="W398" s="16"/>
      <c r="X398" s="190"/>
      <c r="Y398" s="191" t="s">
        <v>297</v>
      </c>
      <c r="Z398" s="190" t="s">
        <v>241</v>
      </c>
      <c r="AA398" s="16"/>
      <c r="AB398" s="192"/>
      <c r="AC398" s="193" t="s">
        <v>312</v>
      </c>
      <c r="AD398" s="190" t="s">
        <v>299</v>
      </c>
    </row>
    <row r="399" spans="1:30" ht="19.5" x14ac:dyDescent="0.25">
      <c r="A399" s="12"/>
      <c r="B399" s="194" t="s">
        <v>150</v>
      </c>
      <c r="C399" s="32"/>
      <c r="D399" s="200"/>
      <c r="E399" s="208" t="s">
        <v>297</v>
      </c>
      <c r="F399" s="200" t="s">
        <v>241</v>
      </c>
      <c r="G399" s="32"/>
      <c r="H399" s="200"/>
      <c r="I399" s="208" t="s">
        <v>297</v>
      </c>
      <c r="J399" s="200" t="s">
        <v>241</v>
      </c>
      <c r="K399" s="32"/>
      <c r="L399" s="198"/>
      <c r="M399" s="199" t="s">
        <v>1074</v>
      </c>
      <c r="N399" s="200" t="s">
        <v>299</v>
      </c>
      <c r="O399" s="32"/>
      <c r="P399" s="200"/>
      <c r="Q399" s="208" t="s">
        <v>297</v>
      </c>
      <c r="R399" s="200" t="s">
        <v>241</v>
      </c>
      <c r="S399" s="32"/>
      <c r="T399" s="200"/>
      <c r="U399" s="208" t="s">
        <v>297</v>
      </c>
      <c r="V399" s="200" t="s">
        <v>241</v>
      </c>
      <c r="W399" s="32"/>
      <c r="X399" s="200"/>
      <c r="Y399" s="208" t="s">
        <v>297</v>
      </c>
      <c r="Z399" s="200" t="s">
        <v>241</v>
      </c>
      <c r="AA399" s="32"/>
      <c r="AB399" s="198"/>
      <c r="AC399" s="199" t="s">
        <v>1074</v>
      </c>
      <c r="AD399" s="200" t="s">
        <v>299</v>
      </c>
    </row>
    <row r="400" spans="1:30" ht="19.5" x14ac:dyDescent="0.25">
      <c r="A400" s="12"/>
      <c r="B400" s="185" t="s">
        <v>151</v>
      </c>
      <c r="C400" s="16"/>
      <c r="D400" s="190"/>
      <c r="E400" s="191" t="s">
        <v>297</v>
      </c>
      <c r="F400" s="190" t="s">
        <v>241</v>
      </c>
      <c r="G400" s="16"/>
      <c r="H400" s="190"/>
      <c r="I400" s="191" t="s">
        <v>297</v>
      </c>
      <c r="J400" s="190" t="s">
        <v>241</v>
      </c>
      <c r="K400" s="16"/>
      <c r="L400" s="192"/>
      <c r="M400" s="193">
        <v>9</v>
      </c>
      <c r="N400" s="190" t="s">
        <v>241</v>
      </c>
      <c r="O400" s="16"/>
      <c r="P400" s="190"/>
      <c r="Q400" s="191" t="s">
        <v>297</v>
      </c>
      <c r="R400" s="190" t="s">
        <v>241</v>
      </c>
      <c r="S400" s="16"/>
      <c r="T400" s="190"/>
      <c r="U400" s="191" t="s">
        <v>297</v>
      </c>
      <c r="V400" s="190" t="s">
        <v>241</v>
      </c>
      <c r="W400" s="16"/>
      <c r="X400" s="190"/>
      <c r="Y400" s="191" t="s">
        <v>297</v>
      </c>
      <c r="Z400" s="190" t="s">
        <v>241</v>
      </c>
      <c r="AA400" s="16"/>
      <c r="AB400" s="192"/>
      <c r="AC400" s="193">
        <v>9</v>
      </c>
      <c r="AD400" s="190" t="s">
        <v>241</v>
      </c>
    </row>
    <row r="401" spans="1:30" ht="15.75" thickBot="1" x14ac:dyDescent="0.3">
      <c r="A401" s="12"/>
      <c r="B401" s="194" t="s">
        <v>132</v>
      </c>
      <c r="C401" s="32"/>
      <c r="D401" s="198"/>
      <c r="E401" s="199">
        <v>2</v>
      </c>
      <c r="F401" s="200" t="s">
        <v>241</v>
      </c>
      <c r="G401" s="32"/>
      <c r="H401" s="200"/>
      <c r="I401" s="208" t="s">
        <v>297</v>
      </c>
      <c r="J401" s="200" t="s">
        <v>241</v>
      </c>
      <c r="K401" s="32"/>
      <c r="L401" s="200"/>
      <c r="M401" s="208" t="s">
        <v>297</v>
      </c>
      <c r="N401" s="200" t="s">
        <v>241</v>
      </c>
      <c r="O401" s="32"/>
      <c r="P401" s="200"/>
      <c r="Q401" s="208" t="s">
        <v>297</v>
      </c>
      <c r="R401" s="200" t="s">
        <v>241</v>
      </c>
      <c r="S401" s="32"/>
      <c r="T401" s="200"/>
      <c r="U401" s="208" t="s">
        <v>297</v>
      </c>
      <c r="V401" s="200" t="s">
        <v>241</v>
      </c>
      <c r="W401" s="32"/>
      <c r="X401" s="200"/>
      <c r="Y401" s="208" t="s">
        <v>297</v>
      </c>
      <c r="Z401" s="200" t="s">
        <v>241</v>
      </c>
      <c r="AA401" s="32"/>
      <c r="AB401" s="198"/>
      <c r="AC401" s="199">
        <v>2</v>
      </c>
      <c r="AD401" s="200" t="s">
        <v>241</v>
      </c>
    </row>
    <row r="402" spans="1:30" x14ac:dyDescent="0.25">
      <c r="A402" s="12"/>
      <c r="B402" s="40"/>
      <c r="C402" s="40"/>
      <c r="D402" s="41"/>
      <c r="E402" s="41"/>
      <c r="F402" s="40"/>
      <c r="G402" s="40"/>
      <c r="H402" s="41"/>
      <c r="I402" s="41"/>
      <c r="J402" s="40"/>
      <c r="K402" s="40"/>
      <c r="L402" s="41"/>
      <c r="M402" s="41"/>
      <c r="N402" s="40"/>
      <c r="O402" s="40"/>
      <c r="P402" s="41"/>
      <c r="Q402" s="41"/>
      <c r="R402" s="40"/>
      <c r="S402" s="40"/>
      <c r="T402" s="41"/>
      <c r="U402" s="41"/>
      <c r="V402" s="40"/>
      <c r="W402" s="40"/>
      <c r="X402" s="41"/>
      <c r="Y402" s="41"/>
      <c r="Z402" s="40"/>
      <c r="AA402" s="40"/>
      <c r="AB402" s="41"/>
      <c r="AC402" s="41"/>
      <c r="AD402" s="40"/>
    </row>
    <row r="403" spans="1:30" ht="20.25" thickBot="1" x14ac:dyDescent="0.3">
      <c r="A403" s="12"/>
      <c r="B403" s="209" t="s">
        <v>153</v>
      </c>
      <c r="C403" s="16"/>
      <c r="D403" s="176"/>
      <c r="E403" s="119">
        <v>2</v>
      </c>
      <c r="F403" s="167" t="s">
        <v>241</v>
      </c>
      <c r="G403" s="16"/>
      <c r="H403" s="167"/>
      <c r="I403" s="204" t="s">
        <v>297</v>
      </c>
      <c r="J403" s="167" t="s">
        <v>241</v>
      </c>
      <c r="K403" s="16"/>
      <c r="L403" s="176"/>
      <c r="M403" s="119" t="s">
        <v>1127</v>
      </c>
      <c r="N403" s="167" t="s">
        <v>299</v>
      </c>
      <c r="O403" s="16"/>
      <c r="P403" s="176"/>
      <c r="Q403" s="119" t="s">
        <v>677</v>
      </c>
      <c r="R403" s="167" t="s">
        <v>299</v>
      </c>
      <c r="S403" s="16"/>
      <c r="T403" s="167"/>
      <c r="U403" s="204" t="s">
        <v>297</v>
      </c>
      <c r="V403" s="167" t="s">
        <v>241</v>
      </c>
      <c r="W403" s="16"/>
      <c r="X403" s="167"/>
      <c r="Y403" s="204" t="s">
        <v>297</v>
      </c>
      <c r="Z403" s="167" t="s">
        <v>241</v>
      </c>
      <c r="AA403" s="16"/>
      <c r="AB403" s="176"/>
      <c r="AC403" s="119" t="s">
        <v>1131</v>
      </c>
      <c r="AD403" s="167" t="s">
        <v>299</v>
      </c>
    </row>
    <row r="404" spans="1:30" x14ac:dyDescent="0.25">
      <c r="A404" s="12"/>
      <c r="B404" s="40"/>
      <c r="C404" s="40"/>
      <c r="D404" s="41"/>
      <c r="E404" s="41"/>
      <c r="F404" s="40"/>
      <c r="G404" s="40"/>
      <c r="H404" s="41"/>
      <c r="I404" s="41"/>
      <c r="J404" s="40"/>
      <c r="K404" s="40"/>
      <c r="L404" s="41"/>
      <c r="M404" s="41"/>
      <c r="N404" s="40"/>
      <c r="O404" s="40"/>
      <c r="P404" s="41"/>
      <c r="Q404" s="41"/>
      <c r="R404" s="40"/>
      <c r="S404" s="40"/>
      <c r="T404" s="41"/>
      <c r="U404" s="41"/>
      <c r="V404" s="40"/>
      <c r="W404" s="40"/>
      <c r="X404" s="41"/>
      <c r="Y404" s="41"/>
      <c r="Z404" s="40"/>
      <c r="AA404" s="40"/>
      <c r="AB404" s="41"/>
      <c r="AC404" s="41"/>
      <c r="AD404" s="40"/>
    </row>
    <row r="405" spans="1:30" ht="19.5" x14ac:dyDescent="0.25">
      <c r="A405" s="12"/>
      <c r="B405" s="205" t="s">
        <v>1119</v>
      </c>
      <c r="C405" s="32"/>
      <c r="D405" s="203"/>
      <c r="E405" s="220" t="s">
        <v>297</v>
      </c>
      <c r="F405" s="203" t="s">
        <v>241</v>
      </c>
      <c r="G405" s="32"/>
      <c r="H405" s="203"/>
      <c r="I405" s="220" t="s">
        <v>297</v>
      </c>
      <c r="J405" s="203" t="s">
        <v>241</v>
      </c>
      <c r="K405" s="32"/>
      <c r="L405" s="201"/>
      <c r="M405" s="202" t="s">
        <v>607</v>
      </c>
      <c r="N405" s="203" t="s">
        <v>299</v>
      </c>
      <c r="O405" s="32"/>
      <c r="P405" s="201"/>
      <c r="Q405" s="202" t="s">
        <v>334</v>
      </c>
      <c r="R405" s="203" t="s">
        <v>299</v>
      </c>
      <c r="S405" s="32"/>
      <c r="T405" s="201"/>
      <c r="U405" s="202">
        <v>18</v>
      </c>
      <c r="V405" s="203" t="s">
        <v>241</v>
      </c>
      <c r="W405" s="32"/>
      <c r="X405" s="203"/>
      <c r="Y405" s="220" t="s">
        <v>297</v>
      </c>
      <c r="Z405" s="203" t="s">
        <v>241</v>
      </c>
      <c r="AA405" s="32"/>
      <c r="AB405" s="201"/>
      <c r="AC405" s="202" t="s">
        <v>1032</v>
      </c>
      <c r="AD405" s="203" t="s">
        <v>299</v>
      </c>
    </row>
    <row r="406" spans="1:30" ht="15.75" thickBot="1" x14ac:dyDescent="0.3">
      <c r="A406" s="12"/>
      <c r="B406" s="185" t="s">
        <v>1120</v>
      </c>
      <c r="C406" s="16"/>
      <c r="D406" s="190"/>
      <c r="E406" s="191" t="s">
        <v>297</v>
      </c>
      <c r="F406" s="190" t="s">
        <v>241</v>
      </c>
      <c r="G406" s="16"/>
      <c r="H406" s="190"/>
      <c r="I406" s="191" t="s">
        <v>297</v>
      </c>
      <c r="J406" s="190" t="s">
        <v>241</v>
      </c>
      <c r="K406" s="16"/>
      <c r="L406" s="192"/>
      <c r="M406" s="193">
        <v>57</v>
      </c>
      <c r="N406" s="190" t="s">
        <v>241</v>
      </c>
      <c r="O406" s="16"/>
      <c r="P406" s="192"/>
      <c r="Q406" s="193">
        <v>27</v>
      </c>
      <c r="R406" s="190" t="s">
        <v>241</v>
      </c>
      <c r="S406" s="16"/>
      <c r="T406" s="192"/>
      <c r="U406" s="193">
        <v>40</v>
      </c>
      <c r="V406" s="190" t="s">
        <v>241</v>
      </c>
      <c r="W406" s="16"/>
      <c r="X406" s="190"/>
      <c r="Y406" s="191" t="s">
        <v>297</v>
      </c>
      <c r="Z406" s="190" t="s">
        <v>241</v>
      </c>
      <c r="AA406" s="16"/>
      <c r="AB406" s="192"/>
      <c r="AC406" s="193">
        <v>124</v>
      </c>
      <c r="AD406" s="190" t="s">
        <v>241</v>
      </c>
    </row>
    <row r="407" spans="1:30" x14ac:dyDescent="0.25">
      <c r="A407" s="12"/>
      <c r="B407" s="40"/>
      <c r="C407" s="40"/>
      <c r="D407" s="41"/>
      <c r="E407" s="41"/>
      <c r="F407" s="40"/>
      <c r="G407" s="40"/>
      <c r="H407" s="41"/>
      <c r="I407" s="41"/>
      <c r="J407" s="40"/>
      <c r="K407" s="40"/>
      <c r="L407" s="41"/>
      <c r="M407" s="41"/>
      <c r="N407" s="40"/>
      <c r="O407" s="40"/>
      <c r="P407" s="41"/>
      <c r="Q407" s="41"/>
      <c r="R407" s="40"/>
      <c r="S407" s="40"/>
      <c r="T407" s="41"/>
      <c r="U407" s="41"/>
      <c r="V407" s="40"/>
      <c r="W407" s="40"/>
      <c r="X407" s="41"/>
      <c r="Y407" s="41"/>
      <c r="Z407" s="40"/>
      <c r="AA407" s="40"/>
      <c r="AB407" s="41"/>
      <c r="AC407" s="41"/>
      <c r="AD407" s="40"/>
    </row>
    <row r="408" spans="1:30" ht="20.25" thickBot="1" x14ac:dyDescent="0.3">
      <c r="A408" s="12"/>
      <c r="B408" s="205" t="s">
        <v>1121</v>
      </c>
      <c r="C408" s="32"/>
      <c r="D408" s="203"/>
      <c r="E408" s="220" t="s">
        <v>297</v>
      </c>
      <c r="F408" s="203" t="s">
        <v>241</v>
      </c>
      <c r="G408" s="32"/>
      <c r="H408" s="203"/>
      <c r="I408" s="220" t="s">
        <v>297</v>
      </c>
      <c r="J408" s="203" t="s">
        <v>241</v>
      </c>
      <c r="K408" s="32"/>
      <c r="L408" s="201"/>
      <c r="M408" s="202">
        <v>33</v>
      </c>
      <c r="N408" s="203" t="s">
        <v>241</v>
      </c>
      <c r="O408" s="32"/>
      <c r="P408" s="201"/>
      <c r="Q408" s="202">
        <v>19</v>
      </c>
      <c r="R408" s="203" t="s">
        <v>241</v>
      </c>
      <c r="S408" s="32"/>
      <c r="T408" s="201"/>
      <c r="U408" s="202">
        <v>58</v>
      </c>
      <c r="V408" s="203" t="s">
        <v>241</v>
      </c>
      <c r="W408" s="32"/>
      <c r="X408" s="203"/>
      <c r="Y408" s="220" t="s">
        <v>297</v>
      </c>
      <c r="Z408" s="203" t="s">
        <v>241</v>
      </c>
      <c r="AA408" s="32"/>
      <c r="AB408" s="201"/>
      <c r="AC408" s="202">
        <v>110</v>
      </c>
      <c r="AD408" s="203" t="s">
        <v>241</v>
      </c>
    </row>
    <row r="409" spans="1:30" ht="15.75" thickTop="1" x14ac:dyDescent="0.25">
      <c r="A409" s="12"/>
      <c r="B409" s="40"/>
      <c r="C409" s="40"/>
      <c r="D409" s="43"/>
      <c r="E409" s="43"/>
      <c r="F409" s="40"/>
      <c r="G409" s="40"/>
      <c r="H409" s="43"/>
      <c r="I409" s="43"/>
      <c r="J409" s="40"/>
      <c r="K409" s="40"/>
      <c r="L409" s="43"/>
      <c r="M409" s="43"/>
      <c r="N409" s="40"/>
      <c r="O409" s="40"/>
      <c r="P409" s="43"/>
      <c r="Q409" s="43"/>
      <c r="R409" s="40"/>
      <c r="S409" s="40"/>
      <c r="T409" s="43"/>
      <c r="U409" s="43"/>
      <c r="V409" s="40"/>
      <c r="W409" s="40"/>
      <c r="X409" s="43"/>
      <c r="Y409" s="43"/>
      <c r="Z409" s="40"/>
      <c r="AA409" s="40"/>
      <c r="AB409" s="43"/>
      <c r="AC409" s="43"/>
      <c r="AD409" s="40"/>
    </row>
    <row r="410" spans="1:30" x14ac:dyDescent="0.25">
      <c r="A410" s="12"/>
      <c r="B410" s="147"/>
      <c r="C410" s="147"/>
      <c r="D410" s="147"/>
      <c r="E410" s="147"/>
      <c r="F410" s="147"/>
      <c r="G410" s="147"/>
      <c r="H410" s="147"/>
      <c r="I410" s="147"/>
      <c r="J410" s="147"/>
      <c r="K410" s="147"/>
      <c r="L410" s="147"/>
      <c r="M410" s="147"/>
      <c r="N410" s="147"/>
      <c r="O410" s="147"/>
      <c r="P410" s="147"/>
      <c r="Q410" s="147"/>
      <c r="R410" s="147"/>
      <c r="S410" s="147"/>
      <c r="T410" s="147"/>
      <c r="U410" s="147"/>
      <c r="V410" s="147"/>
      <c r="W410" s="147"/>
      <c r="X410" s="147"/>
      <c r="Y410" s="147"/>
      <c r="Z410" s="147"/>
      <c r="AA410" s="147"/>
      <c r="AB410" s="147"/>
      <c r="AC410" s="147"/>
      <c r="AD410" s="147"/>
    </row>
    <row r="411" spans="1:30" x14ac:dyDescent="0.25">
      <c r="A411" s="12"/>
      <c r="B411" s="225" t="s">
        <v>1094</v>
      </c>
      <c r="C411" s="225"/>
      <c r="D411" s="225"/>
      <c r="E411" s="225"/>
      <c r="F411" s="225"/>
      <c r="G411" s="225"/>
      <c r="H411" s="225"/>
      <c r="I411" s="225"/>
      <c r="J411" s="225"/>
      <c r="K411" s="225"/>
      <c r="L411" s="225"/>
      <c r="M411" s="225"/>
      <c r="N411" s="225"/>
      <c r="O411" s="225"/>
      <c r="P411" s="225"/>
      <c r="Q411" s="225"/>
      <c r="R411" s="225"/>
      <c r="S411" s="225"/>
      <c r="T411" s="225"/>
      <c r="U411" s="225"/>
      <c r="V411" s="225"/>
      <c r="W411" s="225"/>
      <c r="X411" s="225"/>
      <c r="Y411" s="225"/>
      <c r="Z411" s="225"/>
      <c r="AA411" s="225"/>
      <c r="AB411" s="225"/>
      <c r="AC411" s="225"/>
      <c r="AD411" s="225"/>
    </row>
    <row r="412" spans="1:30" x14ac:dyDescent="0.25">
      <c r="A412" s="12"/>
      <c r="B412" s="225" t="s">
        <v>1050</v>
      </c>
      <c r="C412" s="225"/>
      <c r="D412" s="225"/>
      <c r="E412" s="225"/>
      <c r="F412" s="225"/>
      <c r="G412" s="225"/>
      <c r="H412" s="225"/>
      <c r="I412" s="225"/>
      <c r="J412" s="225"/>
      <c r="K412" s="225"/>
      <c r="L412" s="225"/>
      <c r="M412" s="225"/>
      <c r="N412" s="225"/>
      <c r="O412" s="225"/>
      <c r="P412" s="225"/>
      <c r="Q412" s="225"/>
      <c r="R412" s="225"/>
      <c r="S412" s="225"/>
      <c r="T412" s="225"/>
      <c r="U412" s="225"/>
      <c r="V412" s="225"/>
      <c r="W412" s="225"/>
      <c r="X412" s="225"/>
      <c r="Y412" s="225"/>
      <c r="Z412" s="225"/>
      <c r="AA412" s="225"/>
      <c r="AB412" s="225"/>
      <c r="AC412" s="225"/>
      <c r="AD412" s="225"/>
    </row>
    <row r="413" spans="1:30" x14ac:dyDescent="0.25">
      <c r="A413" s="12"/>
      <c r="B413" s="164"/>
      <c r="C413" s="164"/>
      <c r="D413" s="164"/>
      <c r="E413" s="164"/>
      <c r="F413" s="164"/>
      <c r="G413" s="164"/>
      <c r="H413" s="164"/>
      <c r="I413" s="164"/>
      <c r="J413" s="164"/>
      <c r="K413" s="164"/>
      <c r="L413" s="164"/>
      <c r="M413" s="164"/>
      <c r="N413" s="164"/>
      <c r="O413" s="164"/>
      <c r="P413" s="164"/>
      <c r="Q413" s="164"/>
      <c r="R413" s="164"/>
      <c r="S413" s="164"/>
      <c r="T413" s="164"/>
      <c r="U413" s="164"/>
      <c r="V413" s="164"/>
      <c r="W413" s="164"/>
      <c r="X413" s="164"/>
      <c r="Y413" s="164"/>
      <c r="Z413" s="164"/>
      <c r="AA413" s="164"/>
      <c r="AB413" s="164"/>
      <c r="AC413" s="164"/>
      <c r="AD413" s="164"/>
    </row>
    <row r="414" spans="1:30" x14ac:dyDescent="0.25">
      <c r="A414" s="12"/>
      <c r="B414" s="4"/>
      <c r="C414" s="4"/>
      <c r="D414" s="4"/>
      <c r="E414" s="4"/>
      <c r="F414" s="4"/>
      <c r="G414" s="4"/>
      <c r="H414" s="4"/>
      <c r="I414" s="4"/>
      <c r="J414" s="4"/>
      <c r="K414" s="4"/>
      <c r="L414" s="4"/>
      <c r="M414" s="4"/>
      <c r="N414" s="4"/>
      <c r="O414" s="4"/>
      <c r="P414" s="4"/>
      <c r="Q414" s="4"/>
      <c r="R414" s="4"/>
      <c r="S414" s="4"/>
      <c r="T414" s="4"/>
      <c r="U414" s="4"/>
      <c r="V414" s="4"/>
      <c r="W414" s="4"/>
      <c r="X414" s="4"/>
      <c r="Y414" s="4"/>
      <c r="Z414" s="4"/>
      <c r="AA414" s="4"/>
      <c r="AB414" s="4"/>
      <c r="AC414" s="4"/>
      <c r="AD414" s="4"/>
    </row>
    <row r="415" spans="1:30" x14ac:dyDescent="0.25">
      <c r="A415" s="12"/>
      <c r="B415" s="143" t="s">
        <v>292</v>
      </c>
      <c r="C415" s="45"/>
      <c r="D415" s="216" t="s">
        <v>992</v>
      </c>
      <c r="E415" s="216"/>
      <c r="F415" s="45"/>
      <c r="G415" s="45"/>
      <c r="H415" s="216" t="s">
        <v>994</v>
      </c>
      <c r="I415" s="216"/>
      <c r="J415" s="45"/>
      <c r="K415" s="45"/>
      <c r="L415" s="216" t="s">
        <v>995</v>
      </c>
      <c r="M415" s="216"/>
      <c r="N415" s="45"/>
      <c r="O415" s="45"/>
      <c r="P415" s="216" t="s">
        <v>993</v>
      </c>
      <c r="Q415" s="216"/>
      <c r="R415" s="45"/>
      <c r="S415" s="45"/>
      <c r="T415" s="216" t="s">
        <v>997</v>
      </c>
      <c r="U415" s="216"/>
      <c r="V415" s="45"/>
      <c r="W415" s="45"/>
      <c r="X415" s="216" t="s">
        <v>998</v>
      </c>
      <c r="Y415" s="216"/>
      <c r="Z415" s="45"/>
      <c r="AA415" s="45"/>
      <c r="AB415" s="216" t="s">
        <v>999</v>
      </c>
      <c r="AC415" s="216"/>
      <c r="AD415" s="45"/>
    </row>
    <row r="416" spans="1:30" x14ac:dyDescent="0.25">
      <c r="A416" s="12"/>
      <c r="B416" s="143"/>
      <c r="C416" s="45"/>
      <c r="D416" s="216" t="s">
        <v>993</v>
      </c>
      <c r="E416" s="216"/>
      <c r="F416" s="45"/>
      <c r="G416" s="45"/>
      <c r="H416" s="216" t="s">
        <v>992</v>
      </c>
      <c r="I416" s="216"/>
      <c r="J416" s="45"/>
      <c r="K416" s="45"/>
      <c r="L416" s="216"/>
      <c r="M416" s="216"/>
      <c r="N416" s="45"/>
      <c r="O416" s="45"/>
      <c r="P416" s="216" t="s">
        <v>996</v>
      </c>
      <c r="Q416" s="216"/>
      <c r="R416" s="45"/>
      <c r="S416" s="45"/>
      <c r="T416" s="216" t="s">
        <v>996</v>
      </c>
      <c r="U416" s="216"/>
      <c r="V416" s="45"/>
      <c r="W416" s="45"/>
      <c r="X416" s="216"/>
      <c r="Y416" s="216"/>
      <c r="Z416" s="45"/>
      <c r="AA416" s="45"/>
      <c r="AB416" s="216" t="s">
        <v>1000</v>
      </c>
      <c r="AC416" s="216"/>
      <c r="AD416" s="45"/>
    </row>
    <row r="417" spans="1:30" ht="15.75" thickBot="1" x14ac:dyDescent="0.3">
      <c r="A417" s="12"/>
      <c r="B417" s="143"/>
      <c r="C417" s="45"/>
      <c r="D417" s="214"/>
      <c r="E417" s="214"/>
      <c r="F417" s="45"/>
      <c r="G417" s="45"/>
      <c r="H417" s="214" t="s">
        <v>993</v>
      </c>
      <c r="I417" s="214"/>
      <c r="J417" s="45"/>
      <c r="K417" s="45"/>
      <c r="L417" s="214"/>
      <c r="M417" s="214"/>
      <c r="N417" s="45"/>
      <c r="O417" s="45"/>
      <c r="P417" s="214"/>
      <c r="Q417" s="214"/>
      <c r="R417" s="45"/>
      <c r="S417" s="45"/>
      <c r="T417" s="214"/>
      <c r="U417" s="214"/>
      <c r="V417" s="45"/>
      <c r="W417" s="45"/>
      <c r="X417" s="214"/>
      <c r="Y417" s="214"/>
      <c r="Z417" s="45"/>
      <c r="AA417" s="45"/>
      <c r="AB417" s="214"/>
      <c r="AC417" s="214"/>
      <c r="AD417" s="45"/>
    </row>
    <row r="418" spans="1:30" x14ac:dyDescent="0.25">
      <c r="A418" s="12"/>
      <c r="B418" s="205" t="s">
        <v>1122</v>
      </c>
      <c r="C418" s="32"/>
      <c r="D418" s="31"/>
      <c r="E418" s="31"/>
      <c r="F418" s="31"/>
      <c r="G418" s="32"/>
      <c r="H418" s="31"/>
      <c r="I418" s="31"/>
      <c r="J418" s="31"/>
      <c r="K418" s="32"/>
      <c r="L418" s="31"/>
      <c r="M418" s="31"/>
      <c r="N418" s="31"/>
      <c r="O418" s="32"/>
      <c r="P418" s="31"/>
      <c r="Q418" s="31"/>
      <c r="R418" s="31"/>
      <c r="S418" s="32"/>
      <c r="T418" s="31"/>
      <c r="U418" s="31"/>
      <c r="V418" s="31"/>
      <c r="W418" s="32"/>
      <c r="X418" s="31"/>
      <c r="Y418" s="31"/>
      <c r="Z418" s="31"/>
      <c r="AA418" s="32"/>
      <c r="AB418" s="31"/>
      <c r="AC418" s="31"/>
      <c r="AD418" s="31"/>
    </row>
    <row r="419" spans="1:30" x14ac:dyDescent="0.25">
      <c r="A419" s="12"/>
      <c r="B419" s="185" t="s">
        <v>409</v>
      </c>
      <c r="C419" s="16"/>
      <c r="D419" s="192"/>
      <c r="E419" s="193">
        <v>175</v>
      </c>
      <c r="F419" s="190" t="s">
        <v>241</v>
      </c>
      <c r="G419" s="16"/>
      <c r="H419" s="192"/>
      <c r="I419" s="193" t="s">
        <v>1058</v>
      </c>
      <c r="J419" s="190" t="s">
        <v>299</v>
      </c>
      <c r="K419" s="16"/>
      <c r="L419" s="192"/>
      <c r="M419" s="193" t="s">
        <v>1054</v>
      </c>
      <c r="N419" s="190" t="s">
        <v>299</v>
      </c>
      <c r="O419" s="16"/>
      <c r="P419" s="192"/>
      <c r="Q419" s="193">
        <v>26</v>
      </c>
      <c r="R419" s="190" t="s">
        <v>241</v>
      </c>
      <c r="S419" s="16"/>
      <c r="T419" s="192"/>
      <c r="U419" s="193">
        <v>471</v>
      </c>
      <c r="V419" s="190" t="s">
        <v>241</v>
      </c>
      <c r="W419" s="16"/>
      <c r="X419" s="192"/>
      <c r="Y419" s="193">
        <v>23</v>
      </c>
      <c r="Z419" s="190" t="s">
        <v>241</v>
      </c>
      <c r="AA419" s="16"/>
      <c r="AB419" s="192"/>
      <c r="AC419" s="193">
        <v>172</v>
      </c>
      <c r="AD419" s="190" t="s">
        <v>241</v>
      </c>
    </row>
    <row r="420" spans="1:30" ht="20.25" thickBot="1" x14ac:dyDescent="0.3">
      <c r="A420" s="12"/>
      <c r="B420" s="194" t="s">
        <v>1132</v>
      </c>
      <c r="C420" s="32"/>
      <c r="D420" s="198"/>
      <c r="E420" s="199">
        <v>14</v>
      </c>
      <c r="F420" s="200" t="s">
        <v>241</v>
      </c>
      <c r="G420" s="32"/>
      <c r="H420" s="200"/>
      <c r="I420" s="208" t="s">
        <v>297</v>
      </c>
      <c r="J420" s="200" t="s">
        <v>241</v>
      </c>
      <c r="K420" s="32"/>
      <c r="L420" s="198"/>
      <c r="M420" s="199">
        <v>4</v>
      </c>
      <c r="N420" s="200" t="s">
        <v>241</v>
      </c>
      <c r="O420" s="32"/>
      <c r="P420" s="198"/>
      <c r="Q420" s="199">
        <v>18</v>
      </c>
      <c r="R420" s="200" t="s">
        <v>241</v>
      </c>
      <c r="S420" s="32"/>
      <c r="T420" s="198"/>
      <c r="U420" s="199" t="s">
        <v>1003</v>
      </c>
      <c r="V420" s="200" t="s">
        <v>299</v>
      </c>
      <c r="W420" s="32"/>
      <c r="X420" s="200"/>
      <c r="Y420" s="208" t="s">
        <v>297</v>
      </c>
      <c r="Z420" s="200" t="s">
        <v>241</v>
      </c>
      <c r="AA420" s="32"/>
      <c r="AB420" s="198"/>
      <c r="AC420" s="199" t="s">
        <v>1133</v>
      </c>
      <c r="AD420" s="200" t="s">
        <v>299</v>
      </c>
    </row>
    <row r="421" spans="1:30" x14ac:dyDescent="0.25">
      <c r="A421" s="12"/>
      <c r="B421" s="40"/>
      <c r="C421" s="40"/>
      <c r="D421" s="41"/>
      <c r="E421" s="41"/>
      <c r="F421" s="40"/>
      <c r="G421" s="40"/>
      <c r="H421" s="41"/>
      <c r="I421" s="41"/>
      <c r="J421" s="40"/>
      <c r="K421" s="40"/>
      <c r="L421" s="41"/>
      <c r="M421" s="41"/>
      <c r="N421" s="40"/>
      <c r="O421" s="40"/>
      <c r="P421" s="41"/>
      <c r="Q421" s="41"/>
      <c r="R421" s="40"/>
      <c r="S421" s="40"/>
      <c r="T421" s="41"/>
      <c r="U421" s="41"/>
      <c r="V421" s="40"/>
      <c r="W421" s="40"/>
      <c r="X421" s="41"/>
      <c r="Y421" s="41"/>
      <c r="Z421" s="40"/>
      <c r="AA421" s="40"/>
      <c r="AB421" s="41"/>
      <c r="AC421" s="41"/>
      <c r="AD421" s="40"/>
    </row>
    <row r="422" spans="1:30" x14ac:dyDescent="0.25">
      <c r="A422" s="12"/>
      <c r="B422" s="185" t="s">
        <v>1057</v>
      </c>
      <c r="C422" s="16"/>
      <c r="D422" s="192"/>
      <c r="E422" s="193">
        <v>189</v>
      </c>
      <c r="F422" s="190" t="s">
        <v>241</v>
      </c>
      <c r="G422" s="16"/>
      <c r="H422" s="192"/>
      <c r="I422" s="193" t="s">
        <v>1058</v>
      </c>
      <c r="J422" s="190" t="s">
        <v>299</v>
      </c>
      <c r="K422" s="16"/>
      <c r="L422" s="192"/>
      <c r="M422" s="193" t="s">
        <v>1056</v>
      </c>
      <c r="N422" s="190" t="s">
        <v>299</v>
      </c>
      <c r="O422" s="16"/>
      <c r="P422" s="192"/>
      <c r="Q422" s="193">
        <v>44</v>
      </c>
      <c r="R422" s="190" t="s">
        <v>241</v>
      </c>
      <c r="S422" s="16"/>
      <c r="T422" s="192"/>
      <c r="U422" s="193">
        <v>129</v>
      </c>
      <c r="V422" s="190" t="s">
        <v>241</v>
      </c>
      <c r="W422" s="16"/>
      <c r="X422" s="192"/>
      <c r="Y422" s="193">
        <v>23</v>
      </c>
      <c r="Z422" s="190" t="s">
        <v>241</v>
      </c>
      <c r="AA422" s="16"/>
      <c r="AB422" s="192"/>
      <c r="AC422" s="193" t="s">
        <v>1059</v>
      </c>
      <c r="AD422" s="190" t="s">
        <v>299</v>
      </c>
    </row>
    <row r="423" spans="1:30" ht="39" x14ac:dyDescent="0.25">
      <c r="A423" s="12"/>
      <c r="B423" s="194" t="s">
        <v>1134</v>
      </c>
      <c r="C423" s="32"/>
      <c r="D423" s="31"/>
      <c r="E423" s="31"/>
      <c r="F423" s="31"/>
      <c r="G423" s="32"/>
      <c r="H423" s="31"/>
      <c r="I423" s="31"/>
      <c r="J423" s="31"/>
      <c r="K423" s="32"/>
      <c r="L423" s="31"/>
      <c r="M423" s="31"/>
      <c r="N423" s="31"/>
      <c r="O423" s="32"/>
      <c r="P423" s="31"/>
      <c r="Q423" s="31"/>
      <c r="R423" s="31"/>
      <c r="S423" s="32"/>
      <c r="T423" s="31"/>
      <c r="U423" s="31"/>
      <c r="V423" s="31"/>
      <c r="W423" s="32"/>
      <c r="X423" s="31"/>
      <c r="Y423" s="31"/>
      <c r="Z423" s="31"/>
      <c r="AA423" s="32"/>
      <c r="AB423" s="31"/>
      <c r="AC423" s="31"/>
      <c r="AD423" s="31"/>
    </row>
    <row r="424" spans="1:30" x14ac:dyDescent="0.25">
      <c r="A424" s="12"/>
      <c r="B424" s="206" t="s">
        <v>41</v>
      </c>
      <c r="C424" s="16"/>
      <c r="D424" s="190"/>
      <c r="E424" s="191" t="s">
        <v>297</v>
      </c>
      <c r="F424" s="190" t="s">
        <v>241</v>
      </c>
      <c r="G424" s="16"/>
      <c r="H424" s="190"/>
      <c r="I424" s="191" t="s">
        <v>297</v>
      </c>
      <c r="J424" s="190" t="s">
        <v>241</v>
      </c>
      <c r="K424" s="16"/>
      <c r="L424" s="190"/>
      <c r="M424" s="191" t="s">
        <v>297</v>
      </c>
      <c r="N424" s="190" t="s">
        <v>241</v>
      </c>
      <c r="O424" s="16"/>
      <c r="P424" s="192"/>
      <c r="Q424" s="193">
        <v>210</v>
      </c>
      <c r="R424" s="190" t="s">
        <v>241</v>
      </c>
      <c r="S424" s="16"/>
      <c r="T424" s="192"/>
      <c r="U424" s="193">
        <v>17</v>
      </c>
      <c r="V424" s="190" t="s">
        <v>241</v>
      </c>
      <c r="W424" s="16"/>
      <c r="X424" s="190"/>
      <c r="Y424" s="191" t="s">
        <v>297</v>
      </c>
      <c r="Z424" s="190" t="s">
        <v>241</v>
      </c>
      <c r="AA424" s="16"/>
      <c r="AB424" s="192"/>
      <c r="AC424" s="193">
        <v>227</v>
      </c>
      <c r="AD424" s="190" t="s">
        <v>241</v>
      </c>
    </row>
    <row r="425" spans="1:30" x14ac:dyDescent="0.25">
      <c r="A425" s="12"/>
      <c r="B425" s="207" t="s">
        <v>117</v>
      </c>
      <c r="C425" s="32"/>
      <c r="D425" s="200"/>
      <c r="E425" s="208" t="s">
        <v>297</v>
      </c>
      <c r="F425" s="200" t="s">
        <v>241</v>
      </c>
      <c r="G425" s="32"/>
      <c r="H425" s="200"/>
      <c r="I425" s="208" t="s">
        <v>297</v>
      </c>
      <c r="J425" s="200" t="s">
        <v>241</v>
      </c>
      <c r="K425" s="32"/>
      <c r="L425" s="200"/>
      <c r="M425" s="208" t="s">
        <v>297</v>
      </c>
      <c r="N425" s="200" t="s">
        <v>241</v>
      </c>
      <c r="O425" s="32"/>
      <c r="P425" s="198"/>
      <c r="Q425" s="199">
        <v>26</v>
      </c>
      <c r="R425" s="200" t="s">
        <v>241</v>
      </c>
      <c r="S425" s="32"/>
      <c r="T425" s="198"/>
      <c r="U425" s="199">
        <v>48</v>
      </c>
      <c r="V425" s="200" t="s">
        <v>241</v>
      </c>
      <c r="W425" s="32"/>
      <c r="X425" s="200"/>
      <c r="Y425" s="208" t="s">
        <v>297</v>
      </c>
      <c r="Z425" s="200" t="s">
        <v>241</v>
      </c>
      <c r="AA425" s="32"/>
      <c r="AB425" s="198"/>
      <c r="AC425" s="199">
        <v>74</v>
      </c>
      <c r="AD425" s="200" t="s">
        <v>241</v>
      </c>
    </row>
    <row r="426" spans="1:30" x14ac:dyDescent="0.25">
      <c r="A426" s="12"/>
      <c r="B426" s="206" t="s">
        <v>118</v>
      </c>
      <c r="C426" s="16"/>
      <c r="D426" s="190"/>
      <c r="E426" s="191" t="s">
        <v>297</v>
      </c>
      <c r="F426" s="190" t="s">
        <v>241</v>
      </c>
      <c r="G426" s="16"/>
      <c r="H426" s="190"/>
      <c r="I426" s="191" t="s">
        <v>297</v>
      </c>
      <c r="J426" s="190" t="s">
        <v>241</v>
      </c>
      <c r="K426" s="16"/>
      <c r="L426" s="192"/>
      <c r="M426" s="193">
        <v>23</v>
      </c>
      <c r="N426" s="190" t="s">
        <v>241</v>
      </c>
      <c r="O426" s="16"/>
      <c r="P426" s="190"/>
      <c r="Q426" s="191" t="s">
        <v>297</v>
      </c>
      <c r="R426" s="190" t="s">
        <v>241</v>
      </c>
      <c r="S426" s="16"/>
      <c r="T426" s="190"/>
      <c r="U426" s="191" t="s">
        <v>297</v>
      </c>
      <c r="V426" s="190" t="s">
        <v>241</v>
      </c>
      <c r="W426" s="16"/>
      <c r="X426" s="190"/>
      <c r="Y426" s="191" t="s">
        <v>297</v>
      </c>
      <c r="Z426" s="190" t="s">
        <v>241</v>
      </c>
      <c r="AA426" s="16"/>
      <c r="AB426" s="192"/>
      <c r="AC426" s="193">
        <v>23</v>
      </c>
      <c r="AD426" s="190" t="s">
        <v>241</v>
      </c>
    </row>
    <row r="427" spans="1:30" x14ac:dyDescent="0.25">
      <c r="A427" s="12"/>
      <c r="B427" s="207" t="s">
        <v>121</v>
      </c>
      <c r="C427" s="32"/>
      <c r="D427" s="200"/>
      <c r="E427" s="208" t="s">
        <v>297</v>
      </c>
      <c r="F427" s="200" t="s">
        <v>241</v>
      </c>
      <c r="G427" s="32"/>
      <c r="H427" s="200"/>
      <c r="I427" s="208" t="s">
        <v>297</v>
      </c>
      <c r="J427" s="200" t="s">
        <v>241</v>
      </c>
      <c r="K427" s="32"/>
      <c r="L427" s="198"/>
      <c r="M427" s="199">
        <v>3</v>
      </c>
      <c r="N427" s="200" t="s">
        <v>241</v>
      </c>
      <c r="O427" s="32"/>
      <c r="P427" s="200"/>
      <c r="Q427" s="208" t="s">
        <v>297</v>
      </c>
      <c r="R427" s="200" t="s">
        <v>241</v>
      </c>
      <c r="S427" s="32"/>
      <c r="T427" s="200"/>
      <c r="U427" s="208" t="s">
        <v>297</v>
      </c>
      <c r="V427" s="200" t="s">
        <v>241</v>
      </c>
      <c r="W427" s="32"/>
      <c r="X427" s="200"/>
      <c r="Y427" s="208" t="s">
        <v>297</v>
      </c>
      <c r="Z427" s="200" t="s">
        <v>241</v>
      </c>
      <c r="AA427" s="32"/>
      <c r="AB427" s="198"/>
      <c r="AC427" s="199">
        <v>3</v>
      </c>
      <c r="AD427" s="200" t="s">
        <v>241</v>
      </c>
    </row>
    <row r="428" spans="1:30" x14ac:dyDescent="0.25">
      <c r="A428" s="12"/>
      <c r="B428" s="206" t="s">
        <v>122</v>
      </c>
      <c r="C428" s="16"/>
      <c r="D428" s="190"/>
      <c r="E428" s="191" t="s">
        <v>297</v>
      </c>
      <c r="F428" s="190" t="s">
        <v>241</v>
      </c>
      <c r="G428" s="16"/>
      <c r="H428" s="190"/>
      <c r="I428" s="191" t="s">
        <v>297</v>
      </c>
      <c r="J428" s="190" t="s">
        <v>241</v>
      </c>
      <c r="K428" s="16"/>
      <c r="L428" s="192"/>
      <c r="M428" s="193" t="s">
        <v>1135</v>
      </c>
      <c r="N428" s="190" t="s">
        <v>299</v>
      </c>
      <c r="O428" s="16"/>
      <c r="P428" s="190"/>
      <c r="Q428" s="191" t="s">
        <v>297</v>
      </c>
      <c r="R428" s="190" t="s">
        <v>241</v>
      </c>
      <c r="S428" s="16"/>
      <c r="T428" s="190"/>
      <c r="U428" s="191" t="s">
        <v>297</v>
      </c>
      <c r="V428" s="190" t="s">
        <v>241</v>
      </c>
      <c r="W428" s="16"/>
      <c r="X428" s="190"/>
      <c r="Y428" s="191" t="s">
        <v>297</v>
      </c>
      <c r="Z428" s="190" t="s">
        <v>241</v>
      </c>
      <c r="AA428" s="16"/>
      <c r="AB428" s="192"/>
      <c r="AC428" s="193" t="s">
        <v>1135</v>
      </c>
      <c r="AD428" s="190" t="s">
        <v>299</v>
      </c>
    </row>
    <row r="429" spans="1:30" x14ac:dyDescent="0.25">
      <c r="A429" s="12"/>
      <c r="B429" s="207" t="s">
        <v>1136</v>
      </c>
      <c r="C429" s="32"/>
      <c r="D429" s="200"/>
      <c r="E429" s="208" t="s">
        <v>297</v>
      </c>
      <c r="F429" s="200" t="s">
        <v>241</v>
      </c>
      <c r="G429" s="32"/>
      <c r="H429" s="200"/>
      <c r="I429" s="208" t="s">
        <v>297</v>
      </c>
      <c r="J429" s="200" t="s">
        <v>241</v>
      </c>
      <c r="K429" s="32"/>
      <c r="L429" s="198"/>
      <c r="M429" s="199" t="s">
        <v>308</v>
      </c>
      <c r="N429" s="200" t="s">
        <v>299</v>
      </c>
      <c r="O429" s="32"/>
      <c r="P429" s="200"/>
      <c r="Q429" s="208" t="s">
        <v>297</v>
      </c>
      <c r="R429" s="200" t="s">
        <v>241</v>
      </c>
      <c r="S429" s="32"/>
      <c r="T429" s="200"/>
      <c r="U429" s="208" t="s">
        <v>297</v>
      </c>
      <c r="V429" s="200" t="s">
        <v>241</v>
      </c>
      <c r="W429" s="32"/>
      <c r="X429" s="200"/>
      <c r="Y429" s="208" t="s">
        <v>297</v>
      </c>
      <c r="Z429" s="200" t="s">
        <v>241</v>
      </c>
      <c r="AA429" s="32"/>
      <c r="AB429" s="198"/>
      <c r="AC429" s="199" t="s">
        <v>308</v>
      </c>
      <c r="AD429" s="200" t="s">
        <v>299</v>
      </c>
    </row>
    <row r="430" spans="1:30" x14ac:dyDescent="0.25">
      <c r="A430" s="12"/>
      <c r="B430" s="206" t="s">
        <v>1040</v>
      </c>
      <c r="C430" s="16"/>
      <c r="D430" s="190"/>
      <c r="E430" s="191" t="s">
        <v>297</v>
      </c>
      <c r="F430" s="190" t="s">
        <v>241</v>
      </c>
      <c r="G430" s="16"/>
      <c r="H430" s="192"/>
      <c r="I430" s="193">
        <v>18</v>
      </c>
      <c r="J430" s="190" t="s">
        <v>241</v>
      </c>
      <c r="K430" s="16"/>
      <c r="L430" s="190"/>
      <c r="M430" s="191" t="s">
        <v>297</v>
      </c>
      <c r="N430" s="190" t="s">
        <v>241</v>
      </c>
      <c r="O430" s="16"/>
      <c r="P430" s="190"/>
      <c r="Q430" s="191" t="s">
        <v>297</v>
      </c>
      <c r="R430" s="190" t="s">
        <v>241</v>
      </c>
      <c r="S430" s="16"/>
      <c r="T430" s="190"/>
      <c r="U430" s="191" t="s">
        <v>297</v>
      </c>
      <c r="V430" s="190" t="s">
        <v>241</v>
      </c>
      <c r="W430" s="16"/>
      <c r="X430" s="190"/>
      <c r="Y430" s="191" t="s">
        <v>297</v>
      </c>
      <c r="Z430" s="190" t="s">
        <v>241</v>
      </c>
      <c r="AA430" s="16"/>
      <c r="AB430" s="192"/>
      <c r="AC430" s="193">
        <v>18</v>
      </c>
      <c r="AD430" s="190" t="s">
        <v>241</v>
      </c>
    </row>
    <row r="431" spans="1:30" x14ac:dyDescent="0.25">
      <c r="A431" s="12"/>
      <c r="B431" s="207" t="s">
        <v>1137</v>
      </c>
      <c r="C431" s="32"/>
      <c r="D431" s="198"/>
      <c r="E431" s="199" t="s">
        <v>1036</v>
      </c>
      <c r="F431" s="200" t="s">
        <v>299</v>
      </c>
      <c r="G431" s="32"/>
      <c r="H431" s="198"/>
      <c r="I431" s="199">
        <v>252</v>
      </c>
      <c r="J431" s="200" t="s">
        <v>241</v>
      </c>
      <c r="K431" s="32"/>
      <c r="L431" s="198"/>
      <c r="M431" s="199" t="s">
        <v>1012</v>
      </c>
      <c r="N431" s="200" t="s">
        <v>299</v>
      </c>
      <c r="O431" s="32"/>
      <c r="P431" s="200"/>
      <c r="Q431" s="208" t="s">
        <v>297</v>
      </c>
      <c r="R431" s="200" t="s">
        <v>241</v>
      </c>
      <c r="S431" s="32"/>
      <c r="T431" s="200"/>
      <c r="U431" s="208" t="s">
        <v>297</v>
      </c>
      <c r="V431" s="200" t="s">
        <v>241</v>
      </c>
      <c r="W431" s="32"/>
      <c r="X431" s="198"/>
      <c r="Y431" s="199" t="s">
        <v>304</v>
      </c>
      <c r="Z431" s="200" t="s">
        <v>299</v>
      </c>
      <c r="AA431" s="32"/>
      <c r="AB431" s="200"/>
      <c r="AC431" s="208" t="s">
        <v>297</v>
      </c>
      <c r="AD431" s="200" t="s">
        <v>241</v>
      </c>
    </row>
    <row r="432" spans="1:30" x14ac:dyDescent="0.25">
      <c r="A432" s="12"/>
      <c r="B432" s="206" t="s">
        <v>125</v>
      </c>
      <c r="C432" s="16"/>
      <c r="D432" s="192"/>
      <c r="E432" s="193">
        <v>5</v>
      </c>
      <c r="F432" s="190" t="s">
        <v>241</v>
      </c>
      <c r="G432" s="16"/>
      <c r="H432" s="190"/>
      <c r="I432" s="191" t="s">
        <v>297</v>
      </c>
      <c r="J432" s="190" t="s">
        <v>241</v>
      </c>
      <c r="K432" s="16"/>
      <c r="L432" s="190"/>
      <c r="M432" s="191" t="s">
        <v>297</v>
      </c>
      <c r="N432" s="190" t="s">
        <v>241</v>
      </c>
      <c r="O432" s="16"/>
      <c r="P432" s="190"/>
      <c r="Q432" s="191" t="s">
        <v>297</v>
      </c>
      <c r="R432" s="190" t="s">
        <v>241</v>
      </c>
      <c r="S432" s="16"/>
      <c r="T432" s="190"/>
      <c r="U432" s="191" t="s">
        <v>297</v>
      </c>
      <c r="V432" s="190" t="s">
        <v>241</v>
      </c>
      <c r="W432" s="16"/>
      <c r="X432" s="190"/>
      <c r="Y432" s="191" t="s">
        <v>297</v>
      </c>
      <c r="Z432" s="190" t="s">
        <v>241</v>
      </c>
      <c r="AA432" s="16"/>
      <c r="AB432" s="192"/>
      <c r="AC432" s="193">
        <v>5</v>
      </c>
      <c r="AD432" s="190" t="s">
        <v>241</v>
      </c>
    </row>
    <row r="433" spans="1:30" x14ac:dyDescent="0.25">
      <c r="A433" s="12"/>
      <c r="B433" s="194" t="s">
        <v>75</v>
      </c>
      <c r="C433" s="32"/>
      <c r="D433" s="200"/>
      <c r="E433" s="208" t="s">
        <v>297</v>
      </c>
      <c r="F433" s="200" t="s">
        <v>241</v>
      </c>
      <c r="G433" s="32"/>
      <c r="H433" s="200"/>
      <c r="I433" s="208" t="s">
        <v>297</v>
      </c>
      <c r="J433" s="200" t="s">
        <v>241</v>
      </c>
      <c r="K433" s="32"/>
      <c r="L433" s="200"/>
      <c r="M433" s="208" t="s">
        <v>297</v>
      </c>
      <c r="N433" s="200" t="s">
        <v>241</v>
      </c>
      <c r="O433" s="32"/>
      <c r="P433" s="198"/>
      <c r="Q433" s="199">
        <v>3</v>
      </c>
      <c r="R433" s="200" t="s">
        <v>241</v>
      </c>
      <c r="S433" s="32"/>
      <c r="T433" s="200"/>
      <c r="U433" s="208" t="s">
        <v>297</v>
      </c>
      <c r="V433" s="200" t="s">
        <v>241</v>
      </c>
      <c r="W433" s="32"/>
      <c r="X433" s="200"/>
      <c r="Y433" s="208" t="s">
        <v>297</v>
      </c>
      <c r="Z433" s="200" t="s">
        <v>241</v>
      </c>
      <c r="AA433" s="32"/>
      <c r="AB433" s="198"/>
      <c r="AC433" s="199">
        <v>3</v>
      </c>
      <c r="AD433" s="200" t="s">
        <v>241</v>
      </c>
    </row>
    <row r="434" spans="1:30" x14ac:dyDescent="0.25">
      <c r="A434" s="12"/>
      <c r="B434" s="185" t="s">
        <v>126</v>
      </c>
      <c r="C434" s="16"/>
      <c r="D434" s="190"/>
      <c r="E434" s="191" t="s">
        <v>297</v>
      </c>
      <c r="F434" s="190" t="s">
        <v>241</v>
      </c>
      <c r="G434" s="16"/>
      <c r="H434" s="190"/>
      <c r="I434" s="191" t="s">
        <v>297</v>
      </c>
      <c r="J434" s="190" t="s">
        <v>241</v>
      </c>
      <c r="K434" s="16"/>
      <c r="L434" s="190"/>
      <c r="M434" s="191" t="s">
        <v>297</v>
      </c>
      <c r="N434" s="190" t="s">
        <v>241</v>
      </c>
      <c r="O434" s="16"/>
      <c r="P434" s="192"/>
      <c r="Q434" s="193" t="s">
        <v>1032</v>
      </c>
      <c r="R434" s="190" t="s">
        <v>299</v>
      </c>
      <c r="S434" s="16"/>
      <c r="T434" s="192"/>
      <c r="U434" s="193" t="s">
        <v>1074</v>
      </c>
      <c r="V434" s="190" t="s">
        <v>299</v>
      </c>
      <c r="W434" s="16"/>
      <c r="X434" s="190"/>
      <c r="Y434" s="191" t="s">
        <v>297</v>
      </c>
      <c r="Z434" s="190" t="s">
        <v>241</v>
      </c>
      <c r="AA434" s="16"/>
      <c r="AB434" s="192"/>
      <c r="AC434" s="193" t="s">
        <v>1138</v>
      </c>
      <c r="AD434" s="190" t="s">
        <v>299</v>
      </c>
    </row>
    <row r="435" spans="1:30" x14ac:dyDescent="0.25">
      <c r="A435" s="12"/>
      <c r="B435" s="194" t="s">
        <v>127</v>
      </c>
      <c r="C435" s="32"/>
      <c r="D435" s="200"/>
      <c r="E435" s="208" t="s">
        <v>297</v>
      </c>
      <c r="F435" s="200" t="s">
        <v>241</v>
      </c>
      <c r="G435" s="32"/>
      <c r="H435" s="200"/>
      <c r="I435" s="208" t="s">
        <v>297</v>
      </c>
      <c r="J435" s="200" t="s">
        <v>241</v>
      </c>
      <c r="K435" s="32"/>
      <c r="L435" s="200"/>
      <c r="M435" s="208" t="s">
        <v>297</v>
      </c>
      <c r="N435" s="200" t="s">
        <v>241</v>
      </c>
      <c r="O435" s="32"/>
      <c r="P435" s="198"/>
      <c r="Q435" s="199" t="s">
        <v>303</v>
      </c>
      <c r="R435" s="200" t="s">
        <v>299</v>
      </c>
      <c r="S435" s="32"/>
      <c r="T435" s="200"/>
      <c r="U435" s="208" t="s">
        <v>297</v>
      </c>
      <c r="V435" s="200" t="s">
        <v>241</v>
      </c>
      <c r="W435" s="32"/>
      <c r="X435" s="200"/>
      <c r="Y435" s="208" t="s">
        <v>297</v>
      </c>
      <c r="Z435" s="200" t="s">
        <v>241</v>
      </c>
      <c r="AA435" s="32"/>
      <c r="AB435" s="198"/>
      <c r="AC435" s="199" t="s">
        <v>303</v>
      </c>
      <c r="AD435" s="200" t="s">
        <v>299</v>
      </c>
    </row>
    <row r="436" spans="1:30" x14ac:dyDescent="0.25">
      <c r="A436" s="12"/>
      <c r="B436" s="185" t="s">
        <v>128</v>
      </c>
      <c r="C436" s="16"/>
      <c r="D436" s="190"/>
      <c r="E436" s="191" t="s">
        <v>297</v>
      </c>
      <c r="F436" s="190" t="s">
        <v>241</v>
      </c>
      <c r="G436" s="16"/>
      <c r="H436" s="190"/>
      <c r="I436" s="191" t="s">
        <v>297</v>
      </c>
      <c r="J436" s="190" t="s">
        <v>241</v>
      </c>
      <c r="K436" s="16"/>
      <c r="L436" s="190"/>
      <c r="M436" s="191" t="s">
        <v>297</v>
      </c>
      <c r="N436" s="190" t="s">
        <v>241</v>
      </c>
      <c r="O436" s="16"/>
      <c r="P436" s="192"/>
      <c r="Q436" s="193" t="s">
        <v>677</v>
      </c>
      <c r="R436" s="190" t="s">
        <v>299</v>
      </c>
      <c r="S436" s="16"/>
      <c r="T436" s="190"/>
      <c r="U436" s="191" t="s">
        <v>297</v>
      </c>
      <c r="V436" s="190" t="s">
        <v>241</v>
      </c>
      <c r="W436" s="16"/>
      <c r="X436" s="190"/>
      <c r="Y436" s="191" t="s">
        <v>297</v>
      </c>
      <c r="Z436" s="190" t="s">
        <v>241</v>
      </c>
      <c r="AA436" s="16"/>
      <c r="AB436" s="192"/>
      <c r="AC436" s="193" t="s">
        <v>677</v>
      </c>
      <c r="AD436" s="190" t="s">
        <v>299</v>
      </c>
    </row>
    <row r="437" spans="1:30" x14ac:dyDescent="0.25">
      <c r="A437" s="12"/>
      <c r="B437" s="194" t="s">
        <v>129</v>
      </c>
      <c r="C437" s="32"/>
      <c r="D437" s="31"/>
      <c r="E437" s="31"/>
      <c r="F437" s="31"/>
      <c r="G437" s="32"/>
      <c r="H437" s="31"/>
      <c r="I437" s="31"/>
      <c r="J437" s="31"/>
      <c r="K437" s="32"/>
      <c r="L437" s="31"/>
      <c r="M437" s="31"/>
      <c r="N437" s="31"/>
      <c r="O437" s="32"/>
      <c r="P437" s="31"/>
      <c r="Q437" s="31"/>
      <c r="R437" s="31"/>
      <c r="S437" s="32"/>
      <c r="T437" s="31"/>
      <c r="U437" s="31"/>
      <c r="V437" s="31"/>
      <c r="W437" s="32"/>
      <c r="X437" s="31"/>
      <c r="Y437" s="31"/>
      <c r="Z437" s="31"/>
      <c r="AA437" s="32"/>
      <c r="AB437" s="31"/>
      <c r="AC437" s="31"/>
      <c r="AD437" s="31"/>
    </row>
    <row r="438" spans="1:30" x14ac:dyDescent="0.25">
      <c r="A438" s="12"/>
      <c r="B438" s="206" t="s">
        <v>130</v>
      </c>
      <c r="C438" s="16"/>
      <c r="D438" s="190"/>
      <c r="E438" s="191" t="s">
        <v>297</v>
      </c>
      <c r="F438" s="190" t="s">
        <v>241</v>
      </c>
      <c r="G438" s="16"/>
      <c r="H438" s="190"/>
      <c r="I438" s="191" t="s">
        <v>297</v>
      </c>
      <c r="J438" s="190" t="s">
        <v>241</v>
      </c>
      <c r="K438" s="16"/>
      <c r="L438" s="190"/>
      <c r="M438" s="191" t="s">
        <v>297</v>
      </c>
      <c r="N438" s="190" t="s">
        <v>241</v>
      </c>
      <c r="O438" s="16"/>
      <c r="P438" s="192"/>
      <c r="Q438" s="193" t="s">
        <v>1061</v>
      </c>
      <c r="R438" s="190" t="s">
        <v>299</v>
      </c>
      <c r="S438" s="16"/>
      <c r="T438" s="192"/>
      <c r="U438" s="193" t="s">
        <v>367</v>
      </c>
      <c r="V438" s="190" t="s">
        <v>299</v>
      </c>
      <c r="W438" s="16"/>
      <c r="X438" s="190"/>
      <c r="Y438" s="191" t="s">
        <v>297</v>
      </c>
      <c r="Z438" s="190" t="s">
        <v>241</v>
      </c>
      <c r="AA438" s="16"/>
      <c r="AB438" s="192"/>
      <c r="AC438" s="193" t="s">
        <v>312</v>
      </c>
      <c r="AD438" s="190" t="s">
        <v>299</v>
      </c>
    </row>
    <row r="439" spans="1:30" x14ac:dyDescent="0.25">
      <c r="A439" s="12"/>
      <c r="B439" s="207" t="s">
        <v>76</v>
      </c>
      <c r="C439" s="32"/>
      <c r="D439" s="200"/>
      <c r="E439" s="208" t="s">
        <v>297</v>
      </c>
      <c r="F439" s="200" t="s">
        <v>241</v>
      </c>
      <c r="G439" s="32"/>
      <c r="H439" s="200"/>
      <c r="I439" s="208" t="s">
        <v>297</v>
      </c>
      <c r="J439" s="200" t="s">
        <v>241</v>
      </c>
      <c r="K439" s="32"/>
      <c r="L439" s="200"/>
      <c r="M439" s="208" t="s">
        <v>297</v>
      </c>
      <c r="N439" s="200" t="s">
        <v>241</v>
      </c>
      <c r="O439" s="32"/>
      <c r="P439" s="198"/>
      <c r="Q439" s="199">
        <v>3</v>
      </c>
      <c r="R439" s="200" t="s">
        <v>241</v>
      </c>
      <c r="S439" s="32"/>
      <c r="T439" s="198"/>
      <c r="U439" s="199">
        <v>1</v>
      </c>
      <c r="V439" s="200" t="s">
        <v>241</v>
      </c>
      <c r="W439" s="32"/>
      <c r="X439" s="200"/>
      <c r="Y439" s="208" t="s">
        <v>297</v>
      </c>
      <c r="Z439" s="200" t="s">
        <v>241</v>
      </c>
      <c r="AA439" s="32"/>
      <c r="AB439" s="198"/>
      <c r="AC439" s="199">
        <v>4</v>
      </c>
      <c r="AD439" s="200" t="s">
        <v>241</v>
      </c>
    </row>
    <row r="440" spans="1:30" ht="19.5" x14ac:dyDescent="0.25">
      <c r="A440" s="12"/>
      <c r="B440" s="206" t="s">
        <v>131</v>
      </c>
      <c r="C440" s="16"/>
      <c r="D440" s="190"/>
      <c r="E440" s="191" t="s">
        <v>297</v>
      </c>
      <c r="F440" s="190" t="s">
        <v>241</v>
      </c>
      <c r="G440" s="16"/>
      <c r="H440" s="190"/>
      <c r="I440" s="191" t="s">
        <v>297</v>
      </c>
      <c r="J440" s="190" t="s">
        <v>241</v>
      </c>
      <c r="K440" s="16"/>
      <c r="L440" s="190"/>
      <c r="M440" s="191" t="s">
        <v>297</v>
      </c>
      <c r="N440" s="190" t="s">
        <v>241</v>
      </c>
      <c r="O440" s="16"/>
      <c r="P440" s="192"/>
      <c r="Q440" s="193" t="s">
        <v>1124</v>
      </c>
      <c r="R440" s="190" t="s">
        <v>299</v>
      </c>
      <c r="S440" s="16"/>
      <c r="T440" s="192"/>
      <c r="U440" s="193">
        <v>20</v>
      </c>
      <c r="V440" s="190" t="s">
        <v>241</v>
      </c>
      <c r="W440" s="16"/>
      <c r="X440" s="190"/>
      <c r="Y440" s="191" t="s">
        <v>297</v>
      </c>
      <c r="Z440" s="190" t="s">
        <v>241</v>
      </c>
      <c r="AA440" s="16"/>
      <c r="AB440" s="192"/>
      <c r="AC440" s="193">
        <v>9</v>
      </c>
      <c r="AD440" s="190" t="s">
        <v>241</v>
      </c>
    </row>
    <row r="441" spans="1:30" ht="15.75" thickBot="1" x14ac:dyDescent="0.3">
      <c r="A441" s="12"/>
      <c r="B441" s="194" t="s">
        <v>132</v>
      </c>
      <c r="C441" s="32"/>
      <c r="D441" s="200"/>
      <c r="E441" s="208" t="s">
        <v>297</v>
      </c>
      <c r="F441" s="200" t="s">
        <v>241</v>
      </c>
      <c r="G441" s="32"/>
      <c r="H441" s="200"/>
      <c r="I441" s="208" t="s">
        <v>297</v>
      </c>
      <c r="J441" s="200" t="s">
        <v>241</v>
      </c>
      <c r="K441" s="32"/>
      <c r="L441" s="198"/>
      <c r="M441" s="199">
        <v>8</v>
      </c>
      <c r="N441" s="200" t="s">
        <v>241</v>
      </c>
      <c r="O441" s="32"/>
      <c r="P441" s="198"/>
      <c r="Q441" s="199">
        <v>12</v>
      </c>
      <c r="R441" s="200" t="s">
        <v>241</v>
      </c>
      <c r="S441" s="32"/>
      <c r="T441" s="198"/>
      <c r="U441" s="199">
        <v>13</v>
      </c>
      <c r="V441" s="200" t="s">
        <v>241</v>
      </c>
      <c r="W441" s="32"/>
      <c r="X441" s="200"/>
      <c r="Y441" s="208" t="s">
        <v>297</v>
      </c>
      <c r="Z441" s="200" t="s">
        <v>241</v>
      </c>
      <c r="AA441" s="32"/>
      <c r="AB441" s="198"/>
      <c r="AC441" s="199">
        <v>33</v>
      </c>
      <c r="AD441" s="200" t="s">
        <v>241</v>
      </c>
    </row>
    <row r="442" spans="1:30" x14ac:dyDescent="0.25">
      <c r="A442" s="12"/>
      <c r="B442" s="40"/>
      <c r="C442" s="40"/>
      <c r="D442" s="41"/>
      <c r="E442" s="41"/>
      <c r="F442" s="40"/>
      <c r="G442" s="40"/>
      <c r="H442" s="41"/>
      <c r="I442" s="41"/>
      <c r="J442" s="40"/>
      <c r="K442" s="40"/>
      <c r="L442" s="41"/>
      <c r="M442" s="41"/>
      <c r="N442" s="40"/>
      <c r="O442" s="40"/>
      <c r="P442" s="41"/>
      <c r="Q442" s="41"/>
      <c r="R442" s="40"/>
      <c r="S442" s="40"/>
      <c r="T442" s="41"/>
      <c r="U442" s="41"/>
      <c r="V442" s="40"/>
      <c r="W442" s="40"/>
      <c r="X442" s="41"/>
      <c r="Y442" s="41"/>
      <c r="Z442" s="40"/>
      <c r="AA442" s="40"/>
      <c r="AB442" s="41"/>
      <c r="AC442" s="41"/>
      <c r="AD442" s="40"/>
    </row>
    <row r="443" spans="1:30" ht="20.25" thickBot="1" x14ac:dyDescent="0.3">
      <c r="A443" s="12"/>
      <c r="B443" s="209" t="s">
        <v>1125</v>
      </c>
      <c r="C443" s="16"/>
      <c r="D443" s="176"/>
      <c r="E443" s="119" t="s">
        <v>675</v>
      </c>
      <c r="F443" s="167" t="s">
        <v>299</v>
      </c>
      <c r="G443" s="16"/>
      <c r="H443" s="176"/>
      <c r="I443" s="119" t="s">
        <v>308</v>
      </c>
      <c r="J443" s="167" t="s">
        <v>299</v>
      </c>
      <c r="K443" s="16"/>
      <c r="L443" s="176"/>
      <c r="M443" s="119" t="s">
        <v>1139</v>
      </c>
      <c r="N443" s="167" t="s">
        <v>299</v>
      </c>
      <c r="O443" s="16"/>
      <c r="P443" s="176"/>
      <c r="Q443" s="119">
        <v>225</v>
      </c>
      <c r="R443" s="167" t="s">
        <v>241</v>
      </c>
      <c r="S443" s="16"/>
      <c r="T443" s="176"/>
      <c r="U443" s="119">
        <v>172</v>
      </c>
      <c r="V443" s="167" t="s">
        <v>241</v>
      </c>
      <c r="W443" s="16"/>
      <c r="X443" s="167"/>
      <c r="Y443" s="204" t="s">
        <v>297</v>
      </c>
      <c r="Z443" s="167" t="s">
        <v>241</v>
      </c>
      <c r="AA443" s="16"/>
      <c r="AB443" s="176"/>
      <c r="AC443" s="119">
        <v>124</v>
      </c>
      <c r="AD443" s="167" t="s">
        <v>241</v>
      </c>
    </row>
    <row r="444" spans="1:30" x14ac:dyDescent="0.25">
      <c r="A444" s="12"/>
      <c r="B444" s="40"/>
      <c r="C444" s="40"/>
      <c r="D444" s="41"/>
      <c r="E444" s="41"/>
      <c r="F444" s="40"/>
      <c r="G444" s="40"/>
      <c r="H444" s="41"/>
      <c r="I444" s="41"/>
      <c r="J444" s="40"/>
      <c r="K444" s="40"/>
      <c r="L444" s="41"/>
      <c r="M444" s="41"/>
      <c r="N444" s="40"/>
      <c r="O444" s="40"/>
      <c r="P444" s="41"/>
      <c r="Q444" s="41"/>
      <c r="R444" s="40"/>
      <c r="S444" s="40"/>
      <c r="T444" s="41"/>
      <c r="U444" s="41"/>
      <c r="V444" s="40"/>
      <c r="W444" s="40"/>
      <c r="X444" s="41"/>
      <c r="Y444" s="41"/>
      <c r="Z444" s="40"/>
      <c r="AA444" s="40"/>
      <c r="AB444" s="41"/>
      <c r="AC444" s="41"/>
      <c r="AD444" s="40"/>
    </row>
    <row r="445" spans="1:30" ht="20.25" thickBot="1" x14ac:dyDescent="0.3">
      <c r="A445" s="12"/>
      <c r="B445" s="205" t="s">
        <v>134</v>
      </c>
      <c r="C445" s="32"/>
      <c r="D445" s="203"/>
      <c r="E445" s="220" t="s">
        <v>297</v>
      </c>
      <c r="F445" s="203" t="s">
        <v>241</v>
      </c>
      <c r="G445" s="32"/>
      <c r="H445" s="203"/>
      <c r="I445" s="220" t="s">
        <v>297</v>
      </c>
      <c r="J445" s="203" t="s">
        <v>241</v>
      </c>
      <c r="K445" s="32"/>
      <c r="L445" s="203"/>
      <c r="M445" s="220" t="s">
        <v>297</v>
      </c>
      <c r="N445" s="203" t="s">
        <v>241</v>
      </c>
      <c r="O445" s="32"/>
      <c r="P445" s="203"/>
      <c r="Q445" s="220" t="s">
        <v>297</v>
      </c>
      <c r="R445" s="203" t="s">
        <v>241</v>
      </c>
      <c r="S445" s="32"/>
      <c r="T445" s="201"/>
      <c r="U445" s="202" t="s">
        <v>359</v>
      </c>
      <c r="V445" s="203" t="s">
        <v>299</v>
      </c>
      <c r="W445" s="32"/>
      <c r="X445" s="203"/>
      <c r="Y445" s="220" t="s">
        <v>297</v>
      </c>
      <c r="Z445" s="203" t="s">
        <v>241</v>
      </c>
      <c r="AA445" s="32"/>
      <c r="AB445" s="201"/>
      <c r="AC445" s="202" t="s">
        <v>359</v>
      </c>
      <c r="AD445" s="203" t="s">
        <v>299</v>
      </c>
    </row>
    <row r="446" spans="1:30" x14ac:dyDescent="0.25">
      <c r="A446" s="12"/>
      <c r="B446" s="40"/>
      <c r="C446" s="40"/>
      <c r="D446" s="41"/>
      <c r="E446" s="41"/>
      <c r="F446" s="40"/>
      <c r="G446" s="40"/>
      <c r="H446" s="41"/>
      <c r="I446" s="41"/>
      <c r="J446" s="40"/>
      <c r="K446" s="40"/>
      <c r="L446" s="41"/>
      <c r="M446" s="41"/>
      <c r="N446" s="40"/>
      <c r="O446" s="40"/>
      <c r="P446" s="41"/>
      <c r="Q446" s="41"/>
      <c r="R446" s="40"/>
      <c r="S446" s="40"/>
      <c r="T446" s="41"/>
      <c r="U446" s="41"/>
      <c r="V446" s="40"/>
      <c r="W446" s="40"/>
      <c r="X446" s="41"/>
      <c r="Y446" s="41"/>
      <c r="Z446" s="40"/>
      <c r="AA446" s="40"/>
      <c r="AB446" s="41"/>
      <c r="AC446" s="41"/>
      <c r="AD446" s="40"/>
    </row>
    <row r="447" spans="1:30" x14ac:dyDescent="0.25">
      <c r="A447" s="12"/>
      <c r="B447" s="209" t="s">
        <v>135</v>
      </c>
      <c r="C447" s="16"/>
      <c r="D447" s="4"/>
      <c r="E447" s="4"/>
      <c r="F447" s="4"/>
      <c r="G447" s="16"/>
      <c r="H447" s="4"/>
      <c r="I447" s="4"/>
      <c r="J447" s="4"/>
      <c r="K447" s="16"/>
      <c r="L447" s="4"/>
      <c r="M447" s="4"/>
      <c r="N447" s="4"/>
      <c r="O447" s="16"/>
      <c r="P447" s="4"/>
      <c r="Q447" s="4"/>
      <c r="R447" s="4"/>
      <c r="S447" s="16"/>
      <c r="T447" s="4"/>
      <c r="U447" s="4"/>
      <c r="V447" s="4"/>
      <c r="W447" s="16"/>
      <c r="X447" s="4"/>
      <c r="Y447" s="4"/>
      <c r="Z447" s="4"/>
      <c r="AA447" s="16"/>
      <c r="AB447" s="4"/>
      <c r="AC447" s="4"/>
      <c r="AD447" s="4"/>
    </row>
    <row r="448" spans="1:30" x14ac:dyDescent="0.25">
      <c r="A448" s="12"/>
      <c r="B448" s="194" t="s">
        <v>136</v>
      </c>
      <c r="C448" s="32"/>
      <c r="D448" s="200"/>
      <c r="E448" s="208" t="s">
        <v>297</v>
      </c>
      <c r="F448" s="200" t="s">
        <v>241</v>
      </c>
      <c r="G448" s="32"/>
      <c r="H448" s="200"/>
      <c r="I448" s="208" t="s">
        <v>297</v>
      </c>
      <c r="J448" s="200" t="s">
        <v>241</v>
      </c>
      <c r="K448" s="32"/>
      <c r="L448" s="200"/>
      <c r="M448" s="208" t="s">
        <v>297</v>
      </c>
      <c r="N448" s="200" t="s">
        <v>241</v>
      </c>
      <c r="O448" s="32"/>
      <c r="P448" s="198"/>
      <c r="Q448" s="199" t="s">
        <v>1109</v>
      </c>
      <c r="R448" s="200" t="s">
        <v>299</v>
      </c>
      <c r="S448" s="32"/>
      <c r="T448" s="198"/>
      <c r="U448" s="199" t="s">
        <v>367</v>
      </c>
      <c r="V448" s="200" t="s">
        <v>299</v>
      </c>
      <c r="W448" s="32"/>
      <c r="X448" s="200"/>
      <c r="Y448" s="208" t="s">
        <v>297</v>
      </c>
      <c r="Z448" s="200" t="s">
        <v>241</v>
      </c>
      <c r="AA448" s="32"/>
      <c r="AB448" s="198"/>
      <c r="AC448" s="199" t="s">
        <v>1069</v>
      </c>
      <c r="AD448" s="200" t="s">
        <v>299</v>
      </c>
    </row>
    <row r="449" spans="1:30" ht="19.5" x14ac:dyDescent="0.25">
      <c r="A449" s="12"/>
      <c r="B449" s="185" t="s">
        <v>1140</v>
      </c>
      <c r="C449" s="16"/>
      <c r="D449" s="192"/>
      <c r="E449" s="193" t="s">
        <v>854</v>
      </c>
      <c r="F449" s="190" t="s">
        <v>299</v>
      </c>
      <c r="G449" s="16"/>
      <c r="H449" s="190"/>
      <c r="I449" s="191" t="s">
        <v>297</v>
      </c>
      <c r="J449" s="190" t="s">
        <v>241</v>
      </c>
      <c r="K449" s="16"/>
      <c r="L449" s="192"/>
      <c r="M449" s="193">
        <v>14</v>
      </c>
      <c r="N449" s="190" t="s">
        <v>241</v>
      </c>
      <c r="O449" s="16"/>
      <c r="P449" s="190"/>
      <c r="Q449" s="191" t="s">
        <v>297</v>
      </c>
      <c r="R449" s="190" t="s">
        <v>241</v>
      </c>
      <c r="S449" s="16"/>
      <c r="T449" s="192"/>
      <c r="U449" s="193">
        <v>624</v>
      </c>
      <c r="V449" s="190" t="s">
        <v>241</v>
      </c>
      <c r="W449" s="16"/>
      <c r="X449" s="190"/>
      <c r="Y449" s="191" t="s">
        <v>297</v>
      </c>
      <c r="Z449" s="190" t="s">
        <v>241</v>
      </c>
      <c r="AA449" s="16"/>
      <c r="AB449" s="192"/>
      <c r="AC449" s="193">
        <v>628</v>
      </c>
      <c r="AD449" s="190" t="s">
        <v>241</v>
      </c>
    </row>
    <row r="450" spans="1:30" x14ac:dyDescent="0.25">
      <c r="A450" s="12"/>
      <c r="B450" s="194" t="s">
        <v>132</v>
      </c>
      <c r="C450" s="32"/>
      <c r="D450" s="200"/>
      <c r="E450" s="208" t="s">
        <v>297</v>
      </c>
      <c r="F450" s="200" t="s">
        <v>241</v>
      </c>
      <c r="G450" s="32"/>
      <c r="H450" s="200"/>
      <c r="I450" s="208" t="s">
        <v>297</v>
      </c>
      <c r="J450" s="200" t="s">
        <v>241</v>
      </c>
      <c r="K450" s="32"/>
      <c r="L450" s="200"/>
      <c r="M450" s="208" t="s">
        <v>297</v>
      </c>
      <c r="N450" s="200" t="s">
        <v>241</v>
      </c>
      <c r="O450" s="32"/>
      <c r="P450" s="200"/>
      <c r="Q450" s="208" t="s">
        <v>297</v>
      </c>
      <c r="R450" s="200" t="s">
        <v>241</v>
      </c>
      <c r="S450" s="32"/>
      <c r="T450" s="198"/>
      <c r="U450" s="199">
        <v>5</v>
      </c>
      <c r="V450" s="200" t="s">
        <v>241</v>
      </c>
      <c r="W450" s="32"/>
      <c r="X450" s="200"/>
      <c r="Y450" s="208" t="s">
        <v>297</v>
      </c>
      <c r="Z450" s="200" t="s">
        <v>241</v>
      </c>
      <c r="AA450" s="32"/>
      <c r="AB450" s="198"/>
      <c r="AC450" s="199">
        <v>5</v>
      </c>
      <c r="AD450" s="200" t="s">
        <v>241</v>
      </c>
    </row>
    <row r="451" spans="1:30" ht="15.75" thickBot="1" x14ac:dyDescent="0.3">
      <c r="A451" s="12"/>
      <c r="B451" s="185" t="s">
        <v>1108</v>
      </c>
      <c r="C451" s="16"/>
      <c r="D451" s="192"/>
      <c r="E451" s="193">
        <v>111</v>
      </c>
      <c r="F451" s="190" t="s">
        <v>241</v>
      </c>
      <c r="G451" s="16"/>
      <c r="H451" s="192"/>
      <c r="I451" s="193">
        <v>1</v>
      </c>
      <c r="J451" s="190" t="s">
        <v>241</v>
      </c>
      <c r="K451" s="16"/>
      <c r="L451" s="192"/>
      <c r="M451" s="193">
        <v>995</v>
      </c>
      <c r="N451" s="190" t="s">
        <v>241</v>
      </c>
      <c r="O451" s="16"/>
      <c r="P451" s="192"/>
      <c r="Q451" s="193" t="s">
        <v>1141</v>
      </c>
      <c r="R451" s="190" t="s">
        <v>299</v>
      </c>
      <c r="S451" s="16"/>
      <c r="T451" s="192"/>
      <c r="U451" s="193" t="s">
        <v>1142</v>
      </c>
      <c r="V451" s="190" t="s">
        <v>299</v>
      </c>
      <c r="W451" s="16"/>
      <c r="X451" s="190"/>
      <c r="Y451" s="191" t="s">
        <v>297</v>
      </c>
      <c r="Z451" s="190" t="s">
        <v>241</v>
      </c>
      <c r="AA451" s="16"/>
      <c r="AB451" s="190"/>
      <c r="AC451" s="191" t="s">
        <v>297</v>
      </c>
      <c r="AD451" s="190" t="s">
        <v>241</v>
      </c>
    </row>
    <row r="452" spans="1:30" x14ac:dyDescent="0.25">
      <c r="A452" s="12"/>
      <c r="B452" s="40"/>
      <c r="C452" s="40"/>
      <c r="D452" s="41"/>
      <c r="E452" s="41"/>
      <c r="F452" s="40"/>
      <c r="G452" s="40"/>
      <c r="H452" s="41"/>
      <c r="I452" s="41"/>
      <c r="J452" s="40"/>
      <c r="K452" s="40"/>
      <c r="L452" s="41"/>
      <c r="M452" s="41"/>
      <c r="N452" s="40"/>
      <c r="O452" s="40"/>
      <c r="P452" s="41"/>
      <c r="Q452" s="41"/>
      <c r="R452" s="40"/>
      <c r="S452" s="40"/>
      <c r="T452" s="41"/>
      <c r="U452" s="41"/>
      <c r="V452" s="40"/>
      <c r="W452" s="40"/>
      <c r="X452" s="41"/>
      <c r="Y452" s="41"/>
      <c r="Z452" s="40"/>
      <c r="AA452" s="40"/>
      <c r="AB452" s="41"/>
      <c r="AC452" s="41"/>
      <c r="AD452" s="40"/>
    </row>
    <row r="453" spans="1:30" ht="20.25" thickBot="1" x14ac:dyDescent="0.3">
      <c r="A453" s="12"/>
      <c r="B453" s="205" t="s">
        <v>1111</v>
      </c>
      <c r="C453" s="32"/>
      <c r="D453" s="201"/>
      <c r="E453" s="202">
        <v>101</v>
      </c>
      <c r="F453" s="203" t="s">
        <v>241</v>
      </c>
      <c r="G453" s="32"/>
      <c r="H453" s="201"/>
      <c r="I453" s="202">
        <v>1</v>
      </c>
      <c r="J453" s="203" t="s">
        <v>241</v>
      </c>
      <c r="K453" s="32"/>
      <c r="L453" s="201"/>
      <c r="M453" s="221">
        <v>1009</v>
      </c>
      <c r="N453" s="203" t="s">
        <v>241</v>
      </c>
      <c r="O453" s="32"/>
      <c r="P453" s="201"/>
      <c r="Q453" s="202" t="s">
        <v>1143</v>
      </c>
      <c r="R453" s="203" t="s">
        <v>299</v>
      </c>
      <c r="S453" s="32"/>
      <c r="T453" s="201"/>
      <c r="U453" s="202" t="s">
        <v>1144</v>
      </c>
      <c r="V453" s="203" t="s">
        <v>299</v>
      </c>
      <c r="W453" s="32"/>
      <c r="X453" s="203"/>
      <c r="Y453" s="220" t="s">
        <v>297</v>
      </c>
      <c r="Z453" s="203" t="s">
        <v>241</v>
      </c>
      <c r="AA453" s="32"/>
      <c r="AB453" s="201"/>
      <c r="AC453" s="202">
        <v>556</v>
      </c>
      <c r="AD453" s="203" t="s">
        <v>241</v>
      </c>
    </row>
    <row r="454" spans="1:30" x14ac:dyDescent="0.25">
      <c r="A454" s="12"/>
      <c r="B454" s="40"/>
      <c r="C454" s="40"/>
      <c r="D454" s="41"/>
      <c r="E454" s="41"/>
      <c r="F454" s="40"/>
      <c r="G454" s="40"/>
      <c r="H454" s="41"/>
      <c r="I454" s="41"/>
      <c r="J454" s="40"/>
      <c r="K454" s="40"/>
      <c r="L454" s="41"/>
      <c r="M454" s="41"/>
      <c r="N454" s="40"/>
      <c r="O454" s="40"/>
      <c r="P454" s="41"/>
      <c r="Q454" s="41"/>
      <c r="R454" s="40"/>
      <c r="S454" s="40"/>
      <c r="T454" s="41"/>
      <c r="U454" s="41"/>
      <c r="V454" s="40"/>
      <c r="W454" s="40"/>
      <c r="X454" s="41"/>
      <c r="Y454" s="41"/>
      <c r="Z454" s="40"/>
      <c r="AA454" s="40"/>
      <c r="AB454" s="41"/>
      <c r="AC454" s="41"/>
      <c r="AD454" s="40"/>
    </row>
    <row r="455" spans="1:30" x14ac:dyDescent="0.25">
      <c r="A455" s="12"/>
      <c r="B455" s="205" t="s">
        <v>140</v>
      </c>
      <c r="C455" s="32"/>
      <c r="D455" s="31"/>
      <c r="E455" s="31"/>
      <c r="F455" s="31"/>
      <c r="G455" s="32"/>
      <c r="H455" s="31"/>
      <c r="I455" s="31"/>
      <c r="J455" s="31"/>
      <c r="K455" s="32"/>
      <c r="L455" s="31"/>
      <c r="M455" s="31"/>
      <c r="N455" s="31"/>
      <c r="O455" s="32"/>
      <c r="P455" s="31"/>
      <c r="Q455" s="31"/>
      <c r="R455" s="31"/>
      <c r="S455" s="32"/>
      <c r="T455" s="31"/>
      <c r="U455" s="31"/>
      <c r="V455" s="31"/>
      <c r="W455" s="32"/>
      <c r="X455" s="31"/>
      <c r="Y455" s="31"/>
      <c r="Z455" s="31"/>
      <c r="AA455" s="32"/>
      <c r="AB455" s="31"/>
      <c r="AC455" s="31"/>
      <c r="AD455" s="31"/>
    </row>
    <row r="456" spans="1:30" x14ac:dyDescent="0.25">
      <c r="A456" s="12"/>
      <c r="B456" s="185" t="s">
        <v>142</v>
      </c>
      <c r="C456" s="16"/>
      <c r="D456" s="190"/>
      <c r="E456" s="191" t="s">
        <v>297</v>
      </c>
      <c r="F456" s="190" t="s">
        <v>241</v>
      </c>
      <c r="G456" s="16"/>
      <c r="H456" s="190"/>
      <c r="I456" s="191" t="s">
        <v>297</v>
      </c>
      <c r="J456" s="190" t="s">
        <v>241</v>
      </c>
      <c r="K456" s="16"/>
      <c r="L456" s="192"/>
      <c r="M456" s="193">
        <v>35</v>
      </c>
      <c r="N456" s="190" t="s">
        <v>241</v>
      </c>
      <c r="O456" s="16"/>
      <c r="P456" s="190"/>
      <c r="Q456" s="191" t="s">
        <v>297</v>
      </c>
      <c r="R456" s="190" t="s">
        <v>241</v>
      </c>
      <c r="S456" s="16"/>
      <c r="T456" s="190"/>
      <c r="U456" s="191" t="s">
        <v>297</v>
      </c>
      <c r="V456" s="190" t="s">
        <v>241</v>
      </c>
      <c r="W456" s="16"/>
      <c r="X456" s="190"/>
      <c r="Y456" s="191" t="s">
        <v>297</v>
      </c>
      <c r="Z456" s="190" t="s">
        <v>241</v>
      </c>
      <c r="AA456" s="16"/>
      <c r="AB456" s="192"/>
      <c r="AC456" s="193">
        <v>35</v>
      </c>
      <c r="AD456" s="190" t="s">
        <v>241</v>
      </c>
    </row>
    <row r="457" spans="1:30" x14ac:dyDescent="0.25">
      <c r="A457" s="12"/>
      <c r="B457" s="194" t="s">
        <v>143</v>
      </c>
      <c r="C457" s="32"/>
      <c r="D457" s="200"/>
      <c r="E457" s="208" t="s">
        <v>297</v>
      </c>
      <c r="F457" s="200" t="s">
        <v>241</v>
      </c>
      <c r="G457" s="32"/>
      <c r="H457" s="200"/>
      <c r="I457" s="208" t="s">
        <v>297</v>
      </c>
      <c r="J457" s="200" t="s">
        <v>241</v>
      </c>
      <c r="K457" s="32"/>
      <c r="L457" s="198"/>
      <c r="M457" s="199" t="s">
        <v>1145</v>
      </c>
      <c r="N457" s="200" t="s">
        <v>299</v>
      </c>
      <c r="O457" s="32"/>
      <c r="P457" s="200"/>
      <c r="Q457" s="208" t="s">
        <v>297</v>
      </c>
      <c r="R457" s="200" t="s">
        <v>241</v>
      </c>
      <c r="S457" s="32"/>
      <c r="T457" s="200"/>
      <c r="U457" s="208" t="s">
        <v>297</v>
      </c>
      <c r="V457" s="200" t="s">
        <v>241</v>
      </c>
      <c r="W457" s="32"/>
      <c r="X457" s="200"/>
      <c r="Y457" s="208" t="s">
        <v>297</v>
      </c>
      <c r="Z457" s="200" t="s">
        <v>241</v>
      </c>
      <c r="AA457" s="32"/>
      <c r="AB457" s="198"/>
      <c r="AC457" s="199" t="s">
        <v>1145</v>
      </c>
      <c r="AD457" s="200" t="s">
        <v>299</v>
      </c>
    </row>
    <row r="458" spans="1:30" x14ac:dyDescent="0.25">
      <c r="A458" s="12"/>
      <c r="B458" s="185" t="s">
        <v>146</v>
      </c>
      <c r="C458" s="16"/>
      <c r="D458" s="190"/>
      <c r="E458" s="191" t="s">
        <v>297</v>
      </c>
      <c r="F458" s="190" t="s">
        <v>241</v>
      </c>
      <c r="G458" s="16"/>
      <c r="H458" s="190"/>
      <c r="I458" s="191" t="s">
        <v>297</v>
      </c>
      <c r="J458" s="190" t="s">
        <v>241</v>
      </c>
      <c r="K458" s="16"/>
      <c r="L458" s="190"/>
      <c r="M458" s="191" t="s">
        <v>297</v>
      </c>
      <c r="N458" s="190" t="s">
        <v>241</v>
      </c>
      <c r="O458" s="16"/>
      <c r="P458" s="192"/>
      <c r="Q458" s="193" t="s">
        <v>1032</v>
      </c>
      <c r="R458" s="190" t="s">
        <v>299</v>
      </c>
      <c r="S458" s="16"/>
      <c r="T458" s="190"/>
      <c r="U458" s="191" t="s">
        <v>297</v>
      </c>
      <c r="V458" s="190" t="s">
        <v>241</v>
      </c>
      <c r="W458" s="16"/>
      <c r="X458" s="190"/>
      <c r="Y458" s="191" t="s">
        <v>297</v>
      </c>
      <c r="Z458" s="190" t="s">
        <v>241</v>
      </c>
      <c r="AA458" s="16"/>
      <c r="AB458" s="192"/>
      <c r="AC458" s="193" t="s">
        <v>1032</v>
      </c>
      <c r="AD458" s="190" t="s">
        <v>299</v>
      </c>
    </row>
    <row r="459" spans="1:30" x14ac:dyDescent="0.25">
      <c r="A459" s="12"/>
      <c r="B459" s="194" t="s">
        <v>147</v>
      </c>
      <c r="C459" s="32"/>
      <c r="D459" s="200"/>
      <c r="E459" s="208" t="s">
        <v>297</v>
      </c>
      <c r="F459" s="200" t="s">
        <v>241</v>
      </c>
      <c r="G459" s="32"/>
      <c r="H459" s="200"/>
      <c r="I459" s="208" t="s">
        <v>297</v>
      </c>
      <c r="J459" s="200" t="s">
        <v>241</v>
      </c>
      <c r="K459" s="32"/>
      <c r="L459" s="198"/>
      <c r="M459" s="199" t="s">
        <v>1129</v>
      </c>
      <c r="N459" s="200" t="s">
        <v>299</v>
      </c>
      <c r="O459" s="32"/>
      <c r="P459" s="200"/>
      <c r="Q459" s="208" t="s">
        <v>297</v>
      </c>
      <c r="R459" s="200" t="s">
        <v>241</v>
      </c>
      <c r="S459" s="32"/>
      <c r="T459" s="200"/>
      <c r="U459" s="208" t="s">
        <v>297</v>
      </c>
      <c r="V459" s="200" t="s">
        <v>241</v>
      </c>
      <c r="W459" s="32"/>
      <c r="X459" s="200"/>
      <c r="Y459" s="208" t="s">
        <v>297</v>
      </c>
      <c r="Z459" s="200" t="s">
        <v>241</v>
      </c>
      <c r="AA459" s="32"/>
      <c r="AB459" s="198"/>
      <c r="AC459" s="199" t="s">
        <v>1129</v>
      </c>
      <c r="AD459" s="200" t="s">
        <v>299</v>
      </c>
    </row>
    <row r="460" spans="1:30" ht="19.5" x14ac:dyDescent="0.25">
      <c r="A460" s="12"/>
      <c r="B460" s="185" t="s">
        <v>151</v>
      </c>
      <c r="C460" s="16"/>
      <c r="D460" s="190"/>
      <c r="E460" s="191" t="s">
        <v>297</v>
      </c>
      <c r="F460" s="190" t="s">
        <v>241</v>
      </c>
      <c r="G460" s="16"/>
      <c r="H460" s="190"/>
      <c r="I460" s="191" t="s">
        <v>297</v>
      </c>
      <c r="J460" s="190" t="s">
        <v>241</v>
      </c>
      <c r="K460" s="16"/>
      <c r="L460" s="192"/>
      <c r="M460" s="193">
        <v>34</v>
      </c>
      <c r="N460" s="190" t="s">
        <v>241</v>
      </c>
      <c r="O460" s="16"/>
      <c r="P460" s="190"/>
      <c r="Q460" s="191" t="s">
        <v>297</v>
      </c>
      <c r="R460" s="190" t="s">
        <v>241</v>
      </c>
      <c r="S460" s="16"/>
      <c r="T460" s="190"/>
      <c r="U460" s="191" t="s">
        <v>297</v>
      </c>
      <c r="V460" s="190" t="s">
        <v>241</v>
      </c>
      <c r="W460" s="16"/>
      <c r="X460" s="190"/>
      <c r="Y460" s="191" t="s">
        <v>297</v>
      </c>
      <c r="Z460" s="190" t="s">
        <v>241</v>
      </c>
      <c r="AA460" s="16"/>
      <c r="AB460" s="192"/>
      <c r="AC460" s="193">
        <v>34</v>
      </c>
      <c r="AD460" s="190" t="s">
        <v>241</v>
      </c>
    </row>
    <row r="461" spans="1:30" x14ac:dyDescent="0.25">
      <c r="A461" s="12"/>
      <c r="B461" s="194" t="s">
        <v>152</v>
      </c>
      <c r="C461" s="32"/>
      <c r="D461" s="198"/>
      <c r="E461" s="199" t="s">
        <v>1064</v>
      </c>
      <c r="F461" s="200" t="s">
        <v>299</v>
      </c>
      <c r="G461" s="32"/>
      <c r="H461" s="200"/>
      <c r="I461" s="208" t="s">
        <v>297</v>
      </c>
      <c r="J461" s="200" t="s">
        <v>241</v>
      </c>
      <c r="K461" s="32"/>
      <c r="L461" s="200"/>
      <c r="M461" s="208" t="s">
        <v>297</v>
      </c>
      <c r="N461" s="200" t="s">
        <v>241</v>
      </c>
      <c r="O461" s="32"/>
      <c r="P461" s="200"/>
      <c r="Q461" s="208" t="s">
        <v>297</v>
      </c>
      <c r="R461" s="200" t="s">
        <v>241</v>
      </c>
      <c r="S461" s="32"/>
      <c r="T461" s="200"/>
      <c r="U461" s="208" t="s">
        <v>297</v>
      </c>
      <c r="V461" s="200" t="s">
        <v>241</v>
      </c>
      <c r="W461" s="32"/>
      <c r="X461" s="200"/>
      <c r="Y461" s="208" t="s">
        <v>297</v>
      </c>
      <c r="Z461" s="200" t="s">
        <v>241</v>
      </c>
      <c r="AA461" s="32"/>
      <c r="AB461" s="198"/>
      <c r="AC461" s="199" t="s">
        <v>1064</v>
      </c>
      <c r="AD461" s="200" t="s">
        <v>299</v>
      </c>
    </row>
    <row r="462" spans="1:30" ht="15.75" thickBot="1" x14ac:dyDescent="0.3">
      <c r="A462" s="12"/>
      <c r="B462" s="185" t="s">
        <v>132</v>
      </c>
      <c r="C462" s="16"/>
      <c r="D462" s="192"/>
      <c r="E462" s="193" t="s">
        <v>307</v>
      </c>
      <c r="F462" s="190" t="s">
        <v>299</v>
      </c>
      <c r="G462" s="16"/>
      <c r="H462" s="190"/>
      <c r="I462" s="191" t="s">
        <v>297</v>
      </c>
      <c r="J462" s="190" t="s">
        <v>241</v>
      </c>
      <c r="K462" s="16"/>
      <c r="L462" s="190"/>
      <c r="M462" s="191" t="s">
        <v>297</v>
      </c>
      <c r="N462" s="190" t="s">
        <v>241</v>
      </c>
      <c r="O462" s="16"/>
      <c r="P462" s="190"/>
      <c r="Q462" s="191" t="s">
        <v>297</v>
      </c>
      <c r="R462" s="190" t="s">
        <v>241</v>
      </c>
      <c r="S462" s="16"/>
      <c r="T462" s="192"/>
      <c r="U462" s="193">
        <v>4</v>
      </c>
      <c r="V462" s="190" t="s">
        <v>241</v>
      </c>
      <c r="W462" s="16"/>
      <c r="X462" s="190"/>
      <c r="Y462" s="191" t="s">
        <v>297</v>
      </c>
      <c r="Z462" s="190" t="s">
        <v>241</v>
      </c>
      <c r="AA462" s="16"/>
      <c r="AB462" s="192"/>
      <c r="AC462" s="193">
        <v>1</v>
      </c>
      <c r="AD462" s="190" t="s">
        <v>241</v>
      </c>
    </row>
    <row r="463" spans="1:30" x14ac:dyDescent="0.25">
      <c r="A463" s="12"/>
      <c r="B463" s="40"/>
      <c r="C463" s="40"/>
      <c r="D463" s="41"/>
      <c r="E463" s="41"/>
      <c r="F463" s="40"/>
      <c r="G463" s="40"/>
      <c r="H463" s="41"/>
      <c r="I463" s="41"/>
      <c r="J463" s="40"/>
      <c r="K463" s="40"/>
      <c r="L463" s="41"/>
      <c r="M463" s="41"/>
      <c r="N463" s="40"/>
      <c r="O463" s="40"/>
      <c r="P463" s="41"/>
      <c r="Q463" s="41"/>
      <c r="R463" s="40"/>
      <c r="S463" s="40"/>
      <c r="T463" s="41"/>
      <c r="U463" s="41"/>
      <c r="V463" s="40"/>
      <c r="W463" s="40"/>
      <c r="X463" s="41"/>
      <c r="Y463" s="41"/>
      <c r="Z463" s="40"/>
      <c r="AA463" s="40"/>
      <c r="AB463" s="41"/>
      <c r="AC463" s="41"/>
      <c r="AD463" s="40"/>
    </row>
    <row r="464" spans="1:30" ht="20.25" thickBot="1" x14ac:dyDescent="0.3">
      <c r="A464" s="12"/>
      <c r="B464" s="205" t="s">
        <v>1118</v>
      </c>
      <c r="C464" s="32"/>
      <c r="D464" s="201"/>
      <c r="E464" s="202" t="s">
        <v>1127</v>
      </c>
      <c r="F464" s="203" t="s">
        <v>299</v>
      </c>
      <c r="G464" s="32"/>
      <c r="H464" s="203"/>
      <c r="I464" s="220" t="s">
        <v>297</v>
      </c>
      <c r="J464" s="203" t="s">
        <v>241</v>
      </c>
      <c r="K464" s="32"/>
      <c r="L464" s="201"/>
      <c r="M464" s="202" t="s">
        <v>1146</v>
      </c>
      <c r="N464" s="203" t="s">
        <v>299</v>
      </c>
      <c r="O464" s="32"/>
      <c r="P464" s="201"/>
      <c r="Q464" s="202" t="s">
        <v>1032</v>
      </c>
      <c r="R464" s="203" t="s">
        <v>299</v>
      </c>
      <c r="S464" s="32"/>
      <c r="T464" s="201"/>
      <c r="U464" s="202">
        <v>4</v>
      </c>
      <c r="V464" s="203" t="s">
        <v>241</v>
      </c>
      <c r="W464" s="32"/>
      <c r="X464" s="203"/>
      <c r="Y464" s="220" t="s">
        <v>297</v>
      </c>
      <c r="Z464" s="203" t="s">
        <v>241</v>
      </c>
      <c r="AA464" s="32"/>
      <c r="AB464" s="201"/>
      <c r="AC464" s="202" t="s">
        <v>1147</v>
      </c>
      <c r="AD464" s="203" t="s">
        <v>299</v>
      </c>
    </row>
    <row r="465" spans="1:30" x14ac:dyDescent="0.25">
      <c r="A465" s="12"/>
      <c r="B465" s="40"/>
      <c r="C465" s="40"/>
      <c r="D465" s="41"/>
      <c r="E465" s="41"/>
      <c r="F465" s="40"/>
      <c r="G465" s="40"/>
      <c r="H465" s="41"/>
      <c r="I465" s="41"/>
      <c r="J465" s="40"/>
      <c r="K465" s="40"/>
      <c r="L465" s="41"/>
      <c r="M465" s="41"/>
      <c r="N465" s="40"/>
      <c r="O465" s="40"/>
      <c r="P465" s="41"/>
      <c r="Q465" s="41"/>
      <c r="R465" s="40"/>
      <c r="S465" s="40"/>
      <c r="T465" s="41"/>
      <c r="U465" s="41"/>
      <c r="V465" s="40"/>
      <c r="W465" s="40"/>
      <c r="X465" s="41"/>
      <c r="Y465" s="41"/>
      <c r="Z465" s="40"/>
      <c r="AA465" s="40"/>
      <c r="AB465" s="41"/>
      <c r="AC465" s="41"/>
      <c r="AD465" s="40"/>
    </row>
    <row r="466" spans="1:30" ht="19.5" x14ac:dyDescent="0.25">
      <c r="A466" s="12"/>
      <c r="B466" s="185" t="s">
        <v>1148</v>
      </c>
      <c r="C466" s="16"/>
      <c r="D466" s="190"/>
      <c r="E466" s="191" t="s">
        <v>297</v>
      </c>
      <c r="F466" s="190" t="s">
        <v>241</v>
      </c>
      <c r="G466" s="16"/>
      <c r="H466" s="190"/>
      <c r="I466" s="191" t="s">
        <v>297</v>
      </c>
      <c r="J466" s="190" t="s">
        <v>241</v>
      </c>
      <c r="K466" s="16"/>
      <c r="L466" s="190"/>
      <c r="M466" s="191" t="s">
        <v>297</v>
      </c>
      <c r="N466" s="190" t="s">
        <v>241</v>
      </c>
      <c r="O466" s="16"/>
      <c r="P466" s="190"/>
      <c r="Q466" s="191" t="s">
        <v>297</v>
      </c>
      <c r="R466" s="190" t="s">
        <v>241</v>
      </c>
      <c r="S466" s="16"/>
      <c r="T466" s="192"/>
      <c r="U466" s="193">
        <v>5</v>
      </c>
      <c r="V466" s="190" t="s">
        <v>241</v>
      </c>
      <c r="W466" s="16"/>
      <c r="X466" s="190"/>
      <c r="Y466" s="191" t="s">
        <v>297</v>
      </c>
      <c r="Z466" s="190" t="s">
        <v>241</v>
      </c>
      <c r="AA466" s="16"/>
      <c r="AB466" s="192"/>
      <c r="AC466" s="193">
        <v>5</v>
      </c>
      <c r="AD466" s="190" t="s">
        <v>241</v>
      </c>
    </row>
    <row r="467" spans="1:30" ht="19.5" x14ac:dyDescent="0.25">
      <c r="A467" s="12"/>
      <c r="B467" s="205" t="s">
        <v>155</v>
      </c>
      <c r="C467" s="32"/>
      <c r="D467" s="203"/>
      <c r="E467" s="220" t="s">
        <v>297</v>
      </c>
      <c r="F467" s="203" t="s">
        <v>241</v>
      </c>
      <c r="G467" s="32"/>
      <c r="H467" s="203"/>
      <c r="I467" s="220" t="s">
        <v>297</v>
      </c>
      <c r="J467" s="203" t="s">
        <v>241</v>
      </c>
      <c r="K467" s="32"/>
      <c r="L467" s="201"/>
      <c r="M467" s="202">
        <v>57</v>
      </c>
      <c r="N467" s="203" t="s">
        <v>241</v>
      </c>
      <c r="O467" s="32"/>
      <c r="P467" s="201"/>
      <c r="Q467" s="202" t="s">
        <v>854</v>
      </c>
      <c r="R467" s="203" t="s">
        <v>299</v>
      </c>
      <c r="S467" s="32"/>
      <c r="T467" s="201"/>
      <c r="U467" s="202" t="s">
        <v>1110</v>
      </c>
      <c r="V467" s="203" t="s">
        <v>299</v>
      </c>
      <c r="W467" s="32"/>
      <c r="X467" s="203"/>
      <c r="Y467" s="220" t="s">
        <v>297</v>
      </c>
      <c r="Z467" s="203" t="s">
        <v>241</v>
      </c>
      <c r="AA467" s="32"/>
      <c r="AB467" s="201"/>
      <c r="AC467" s="202" t="s">
        <v>1149</v>
      </c>
      <c r="AD467" s="203" t="s">
        <v>299</v>
      </c>
    </row>
    <row r="468" spans="1:30" ht="15.75" thickBot="1" x14ac:dyDescent="0.3">
      <c r="A468" s="12"/>
      <c r="B468" s="185" t="s">
        <v>1120</v>
      </c>
      <c r="C468" s="16"/>
      <c r="D468" s="190"/>
      <c r="E468" s="191" t="s">
        <v>297</v>
      </c>
      <c r="F468" s="190" t="s">
        <v>241</v>
      </c>
      <c r="G468" s="16"/>
      <c r="H468" s="190"/>
      <c r="I468" s="191" t="s">
        <v>297</v>
      </c>
      <c r="J468" s="190" t="s">
        <v>241</v>
      </c>
      <c r="K468" s="16"/>
      <c r="L468" s="190"/>
      <c r="M468" s="191" t="s">
        <v>297</v>
      </c>
      <c r="N468" s="190" t="s">
        <v>241</v>
      </c>
      <c r="O468" s="16"/>
      <c r="P468" s="192"/>
      <c r="Q468" s="193">
        <v>37</v>
      </c>
      <c r="R468" s="190" t="s">
        <v>241</v>
      </c>
      <c r="S468" s="16"/>
      <c r="T468" s="192"/>
      <c r="U468" s="193">
        <v>205</v>
      </c>
      <c r="V468" s="190" t="s">
        <v>241</v>
      </c>
      <c r="W468" s="16"/>
      <c r="X468" s="190"/>
      <c r="Y468" s="191" t="s">
        <v>297</v>
      </c>
      <c r="Z468" s="190" t="s">
        <v>241</v>
      </c>
      <c r="AA468" s="16"/>
      <c r="AB468" s="192"/>
      <c r="AC468" s="193">
        <v>242</v>
      </c>
      <c r="AD468" s="190" t="s">
        <v>241</v>
      </c>
    </row>
    <row r="469" spans="1:30" x14ac:dyDescent="0.25">
      <c r="A469" s="12"/>
      <c r="B469" s="40"/>
      <c r="C469" s="40"/>
      <c r="D469" s="41"/>
      <c r="E469" s="41"/>
      <c r="F469" s="40"/>
      <c r="G469" s="40"/>
      <c r="H469" s="41"/>
      <c r="I469" s="41"/>
      <c r="J469" s="40"/>
      <c r="K469" s="40"/>
      <c r="L469" s="41"/>
      <c r="M469" s="41"/>
      <c r="N469" s="40"/>
      <c r="O469" s="40"/>
      <c r="P469" s="41"/>
      <c r="Q469" s="41"/>
      <c r="R469" s="40"/>
      <c r="S469" s="40"/>
      <c r="T469" s="41"/>
      <c r="U469" s="41"/>
      <c r="V469" s="40"/>
      <c r="W469" s="40"/>
      <c r="X469" s="41"/>
      <c r="Y469" s="41"/>
      <c r="Z469" s="40"/>
      <c r="AA469" s="40"/>
      <c r="AB469" s="41"/>
      <c r="AC469" s="41"/>
      <c r="AD469" s="40"/>
    </row>
    <row r="470" spans="1:30" ht="20.25" thickBot="1" x14ac:dyDescent="0.3">
      <c r="A470" s="12"/>
      <c r="B470" s="205" t="s">
        <v>1121</v>
      </c>
      <c r="C470" s="32"/>
      <c r="D470" s="203"/>
      <c r="E470" s="220" t="s">
        <v>297</v>
      </c>
      <c r="F470" s="203" t="s">
        <v>241</v>
      </c>
      <c r="G470" s="32"/>
      <c r="H470" s="203"/>
      <c r="I470" s="220" t="s">
        <v>297</v>
      </c>
      <c r="J470" s="203" t="s">
        <v>241</v>
      </c>
      <c r="K470" s="32"/>
      <c r="L470" s="201"/>
      <c r="M470" s="202">
        <v>57</v>
      </c>
      <c r="N470" s="203" t="s">
        <v>241</v>
      </c>
      <c r="O470" s="32"/>
      <c r="P470" s="201"/>
      <c r="Q470" s="202">
        <v>27</v>
      </c>
      <c r="R470" s="203" t="s">
        <v>241</v>
      </c>
      <c r="S470" s="32"/>
      <c r="T470" s="201"/>
      <c r="U470" s="202">
        <v>40</v>
      </c>
      <c r="V470" s="203" t="s">
        <v>241</v>
      </c>
      <c r="W470" s="32"/>
      <c r="X470" s="203"/>
      <c r="Y470" s="220" t="s">
        <v>297</v>
      </c>
      <c r="Z470" s="203" t="s">
        <v>241</v>
      </c>
      <c r="AA470" s="32"/>
      <c r="AB470" s="201"/>
      <c r="AC470" s="202">
        <v>124</v>
      </c>
      <c r="AD470" s="203" t="s">
        <v>241</v>
      </c>
    </row>
    <row r="471" spans="1:30" ht="15.75" thickTop="1" x14ac:dyDescent="0.25">
      <c r="A471" s="12"/>
      <c r="B471" s="40"/>
      <c r="C471" s="40"/>
      <c r="D471" s="43"/>
      <c r="E471" s="43"/>
      <c r="F471" s="40"/>
      <c r="G471" s="40"/>
      <c r="H471" s="43"/>
      <c r="I471" s="43"/>
      <c r="J471" s="40"/>
      <c r="K471" s="40"/>
      <c r="L471" s="43"/>
      <c r="M471" s="43"/>
      <c r="N471" s="40"/>
      <c r="O471" s="40"/>
      <c r="P471" s="43"/>
      <c r="Q471" s="43"/>
      <c r="R471" s="40"/>
      <c r="S471" s="40"/>
      <c r="T471" s="43"/>
      <c r="U471" s="43"/>
      <c r="V471" s="40"/>
      <c r="W471" s="40"/>
      <c r="X471" s="43"/>
      <c r="Y471" s="43"/>
      <c r="Z471" s="40"/>
      <c r="AA471" s="40"/>
      <c r="AB471" s="43"/>
      <c r="AC471" s="43"/>
    </row>
  </sheetData>
  <mergeCells count="413">
    <mergeCell ref="B410:AD410"/>
    <mergeCell ref="B411:AD411"/>
    <mergeCell ref="B412:AD412"/>
    <mergeCell ref="B413:AD413"/>
    <mergeCell ref="B238:AD238"/>
    <mergeCell ref="A283:A471"/>
    <mergeCell ref="B283:AD283"/>
    <mergeCell ref="B284:AD284"/>
    <mergeCell ref="B285:AD285"/>
    <mergeCell ref="B286:AD286"/>
    <mergeCell ref="B349:AD349"/>
    <mergeCell ref="B350:AD350"/>
    <mergeCell ref="B351:AD351"/>
    <mergeCell ref="B352:AD352"/>
    <mergeCell ref="A184:A282"/>
    <mergeCell ref="B184:AD184"/>
    <mergeCell ref="B185:AD185"/>
    <mergeCell ref="B186:AD186"/>
    <mergeCell ref="B187:AD187"/>
    <mergeCell ref="B188:AD188"/>
    <mergeCell ref="B234:AD234"/>
    <mergeCell ref="B235:AD235"/>
    <mergeCell ref="B236:AD236"/>
    <mergeCell ref="B237:AD237"/>
    <mergeCell ref="B139:AD139"/>
    <mergeCell ref="B159:AD159"/>
    <mergeCell ref="B160:AD160"/>
    <mergeCell ref="B161:AD161"/>
    <mergeCell ref="B162:AD162"/>
    <mergeCell ref="B163:AD163"/>
    <mergeCell ref="A110:A183"/>
    <mergeCell ref="B110:AD110"/>
    <mergeCell ref="B111:AD111"/>
    <mergeCell ref="B112:AD112"/>
    <mergeCell ref="B113:AD113"/>
    <mergeCell ref="B114:AD114"/>
    <mergeCell ref="B135:AD135"/>
    <mergeCell ref="B136:AD136"/>
    <mergeCell ref="B137:AD137"/>
    <mergeCell ref="B138:AD138"/>
    <mergeCell ref="B74:AD74"/>
    <mergeCell ref="B75:AD75"/>
    <mergeCell ref="B76:AD76"/>
    <mergeCell ref="B77:AD77"/>
    <mergeCell ref="B78:AD78"/>
    <mergeCell ref="B109:AD109"/>
    <mergeCell ref="B8:AD8"/>
    <mergeCell ref="B39:AD39"/>
    <mergeCell ref="B40:AD40"/>
    <mergeCell ref="B41:AD41"/>
    <mergeCell ref="B42:AD42"/>
    <mergeCell ref="B43:AD43"/>
    <mergeCell ref="AD415:AD417"/>
    <mergeCell ref="A1:A2"/>
    <mergeCell ref="B1:AD1"/>
    <mergeCell ref="B2:AD2"/>
    <mergeCell ref="B3:AD3"/>
    <mergeCell ref="A4:A109"/>
    <mergeCell ref="B4:AD4"/>
    <mergeCell ref="B5:AD5"/>
    <mergeCell ref="B6:AD6"/>
    <mergeCell ref="B7:AD7"/>
    <mergeCell ref="V415:V417"/>
    <mergeCell ref="W415:W417"/>
    <mergeCell ref="X415:Y417"/>
    <mergeCell ref="Z415:Z417"/>
    <mergeCell ref="AA415:AA417"/>
    <mergeCell ref="AB415:AC415"/>
    <mergeCell ref="AB416:AC416"/>
    <mergeCell ref="AB417:AC417"/>
    <mergeCell ref="P415:Q415"/>
    <mergeCell ref="P416:Q416"/>
    <mergeCell ref="P417:Q417"/>
    <mergeCell ref="R415:R417"/>
    <mergeCell ref="S415:S417"/>
    <mergeCell ref="T415:U415"/>
    <mergeCell ref="T416:U416"/>
    <mergeCell ref="T417:U417"/>
    <mergeCell ref="H417:I417"/>
    <mergeCell ref="J415:J417"/>
    <mergeCell ref="K415:K417"/>
    <mergeCell ref="L415:M417"/>
    <mergeCell ref="N415:N417"/>
    <mergeCell ref="O415:O417"/>
    <mergeCell ref="AD354:AD356"/>
    <mergeCell ref="B415:B417"/>
    <mergeCell ref="C415:C417"/>
    <mergeCell ref="D415:E415"/>
    <mergeCell ref="D416:E416"/>
    <mergeCell ref="D417:E417"/>
    <mergeCell ref="F415:F417"/>
    <mergeCell ref="G415:G417"/>
    <mergeCell ref="H415:I415"/>
    <mergeCell ref="H416:I416"/>
    <mergeCell ref="V354:V356"/>
    <mergeCell ref="W354:W356"/>
    <mergeCell ref="X354:Y356"/>
    <mergeCell ref="Z354:Z356"/>
    <mergeCell ref="AA354:AA356"/>
    <mergeCell ref="AB354:AC354"/>
    <mergeCell ref="AB355:AC355"/>
    <mergeCell ref="AB356:AC356"/>
    <mergeCell ref="P354:Q354"/>
    <mergeCell ref="P355:Q355"/>
    <mergeCell ref="P356:Q356"/>
    <mergeCell ref="R354:R356"/>
    <mergeCell ref="S354:S356"/>
    <mergeCell ref="T354:U354"/>
    <mergeCell ref="T355:U355"/>
    <mergeCell ref="T356:U356"/>
    <mergeCell ref="H356:I356"/>
    <mergeCell ref="J354:J356"/>
    <mergeCell ref="K354:K356"/>
    <mergeCell ref="L354:M356"/>
    <mergeCell ref="N354:N356"/>
    <mergeCell ref="O354:O356"/>
    <mergeCell ref="AD288:AD290"/>
    <mergeCell ref="B354:B356"/>
    <mergeCell ref="C354:C356"/>
    <mergeCell ref="D354:E354"/>
    <mergeCell ref="D355:E355"/>
    <mergeCell ref="D356:E356"/>
    <mergeCell ref="F354:F356"/>
    <mergeCell ref="G354:G356"/>
    <mergeCell ref="H354:I354"/>
    <mergeCell ref="H355:I355"/>
    <mergeCell ref="V288:V290"/>
    <mergeCell ref="W288:W290"/>
    <mergeCell ref="X288:Y290"/>
    <mergeCell ref="Z288:Z290"/>
    <mergeCell ref="AA288:AA290"/>
    <mergeCell ref="AB288:AC288"/>
    <mergeCell ref="AB289:AC289"/>
    <mergeCell ref="AB290:AC290"/>
    <mergeCell ref="P288:Q288"/>
    <mergeCell ref="P289:Q289"/>
    <mergeCell ref="P290:Q290"/>
    <mergeCell ref="R288:R290"/>
    <mergeCell ref="S288:S290"/>
    <mergeCell ref="T288:U288"/>
    <mergeCell ref="T289:U289"/>
    <mergeCell ref="T290:U290"/>
    <mergeCell ref="H290:I290"/>
    <mergeCell ref="J288:J290"/>
    <mergeCell ref="K288:K290"/>
    <mergeCell ref="L288:M290"/>
    <mergeCell ref="N288:N290"/>
    <mergeCell ref="O288:O290"/>
    <mergeCell ref="AD240:AD242"/>
    <mergeCell ref="B288:B290"/>
    <mergeCell ref="C288:C290"/>
    <mergeCell ref="D288:E288"/>
    <mergeCell ref="D289:E289"/>
    <mergeCell ref="D290:E290"/>
    <mergeCell ref="F288:F290"/>
    <mergeCell ref="G288:G290"/>
    <mergeCell ref="H288:I288"/>
    <mergeCell ref="H289:I289"/>
    <mergeCell ref="V240:V242"/>
    <mergeCell ref="W240:W242"/>
    <mergeCell ref="X240:Y242"/>
    <mergeCell ref="Z240:Z242"/>
    <mergeCell ref="AA240:AA242"/>
    <mergeCell ref="AB240:AC240"/>
    <mergeCell ref="AB241:AC241"/>
    <mergeCell ref="AB242:AC242"/>
    <mergeCell ref="P240:Q240"/>
    <mergeCell ref="P241:Q241"/>
    <mergeCell ref="P242:Q242"/>
    <mergeCell ref="R240:R242"/>
    <mergeCell ref="S240:S242"/>
    <mergeCell ref="T240:U240"/>
    <mergeCell ref="T241:U241"/>
    <mergeCell ref="T242:U242"/>
    <mergeCell ref="H242:I242"/>
    <mergeCell ref="J240:J242"/>
    <mergeCell ref="K240:K242"/>
    <mergeCell ref="L240:M242"/>
    <mergeCell ref="N240:N242"/>
    <mergeCell ref="O240:O242"/>
    <mergeCell ref="AD190:AD192"/>
    <mergeCell ref="B240:B242"/>
    <mergeCell ref="C240:C242"/>
    <mergeCell ref="D240:E240"/>
    <mergeCell ref="D241:E241"/>
    <mergeCell ref="D242:E242"/>
    <mergeCell ref="F240:F242"/>
    <mergeCell ref="G240:G242"/>
    <mergeCell ref="H240:I240"/>
    <mergeCell ref="H241:I241"/>
    <mergeCell ref="V190:V192"/>
    <mergeCell ref="W190:W192"/>
    <mergeCell ref="X190:Y192"/>
    <mergeCell ref="Z190:Z192"/>
    <mergeCell ref="AA190:AA192"/>
    <mergeCell ref="AB190:AC190"/>
    <mergeCell ref="AB191:AC191"/>
    <mergeCell ref="AB192:AC192"/>
    <mergeCell ref="P190:Q190"/>
    <mergeCell ref="P191:Q191"/>
    <mergeCell ref="P192:Q192"/>
    <mergeCell ref="R190:R192"/>
    <mergeCell ref="S190:S192"/>
    <mergeCell ref="T190:U190"/>
    <mergeCell ref="T191:U191"/>
    <mergeCell ref="T192:U192"/>
    <mergeCell ref="H192:I192"/>
    <mergeCell ref="J190:J192"/>
    <mergeCell ref="K190:K192"/>
    <mergeCell ref="L190:M192"/>
    <mergeCell ref="N190:N192"/>
    <mergeCell ref="O190:O192"/>
    <mergeCell ref="AD165:AD167"/>
    <mergeCell ref="B190:B192"/>
    <mergeCell ref="C190:C192"/>
    <mergeCell ref="D190:E190"/>
    <mergeCell ref="D191:E191"/>
    <mergeCell ref="D192:E192"/>
    <mergeCell ref="F190:F192"/>
    <mergeCell ref="G190:G192"/>
    <mergeCell ref="H190:I190"/>
    <mergeCell ref="H191:I191"/>
    <mergeCell ref="V165:V167"/>
    <mergeCell ref="W165:W167"/>
    <mergeCell ref="X165:Y167"/>
    <mergeCell ref="Z165:Z167"/>
    <mergeCell ref="AA165:AA167"/>
    <mergeCell ref="AB165:AC165"/>
    <mergeCell ref="AB166:AC166"/>
    <mergeCell ref="AB167:AC167"/>
    <mergeCell ref="P165:Q165"/>
    <mergeCell ref="P166:Q166"/>
    <mergeCell ref="P167:Q167"/>
    <mergeCell ref="R165:R167"/>
    <mergeCell ref="S165:S167"/>
    <mergeCell ref="T165:U165"/>
    <mergeCell ref="T166:U166"/>
    <mergeCell ref="T167:U167"/>
    <mergeCell ref="H167:I167"/>
    <mergeCell ref="J165:J167"/>
    <mergeCell ref="K165:K167"/>
    <mergeCell ref="L165:M167"/>
    <mergeCell ref="N165:N167"/>
    <mergeCell ref="O165:O167"/>
    <mergeCell ref="AD141:AD143"/>
    <mergeCell ref="B165:B167"/>
    <mergeCell ref="C165:C167"/>
    <mergeCell ref="D165:E165"/>
    <mergeCell ref="D166:E166"/>
    <mergeCell ref="D167:E167"/>
    <mergeCell ref="F165:F167"/>
    <mergeCell ref="G165:G167"/>
    <mergeCell ref="H165:I165"/>
    <mergeCell ref="H166:I166"/>
    <mergeCell ref="V141:V143"/>
    <mergeCell ref="W141:W143"/>
    <mergeCell ref="X141:Y143"/>
    <mergeCell ref="Z141:Z143"/>
    <mergeCell ref="AA141:AA143"/>
    <mergeCell ref="AB141:AC141"/>
    <mergeCell ref="AB142:AC142"/>
    <mergeCell ref="AB143:AC143"/>
    <mergeCell ref="P141:Q141"/>
    <mergeCell ref="P142:Q142"/>
    <mergeCell ref="P143:Q143"/>
    <mergeCell ref="R141:R143"/>
    <mergeCell ref="S141:S143"/>
    <mergeCell ref="T141:U141"/>
    <mergeCell ref="T142:U142"/>
    <mergeCell ref="T143:U143"/>
    <mergeCell ref="H143:I143"/>
    <mergeCell ref="J141:J143"/>
    <mergeCell ref="K141:K143"/>
    <mergeCell ref="L141:M143"/>
    <mergeCell ref="N141:N143"/>
    <mergeCell ref="O141:O143"/>
    <mergeCell ref="AD116:AD118"/>
    <mergeCell ref="B141:B143"/>
    <mergeCell ref="C141:C143"/>
    <mergeCell ref="D141:E141"/>
    <mergeCell ref="D142:E142"/>
    <mergeCell ref="D143:E143"/>
    <mergeCell ref="F141:F143"/>
    <mergeCell ref="G141:G143"/>
    <mergeCell ref="H141:I141"/>
    <mergeCell ref="H142:I142"/>
    <mergeCell ref="V116:V118"/>
    <mergeCell ref="W116:W118"/>
    <mergeCell ref="X116:Y118"/>
    <mergeCell ref="Z116:Z118"/>
    <mergeCell ref="AA116:AA118"/>
    <mergeCell ref="AB116:AC116"/>
    <mergeCell ref="AB117:AC117"/>
    <mergeCell ref="AB118:AC118"/>
    <mergeCell ref="P116:Q116"/>
    <mergeCell ref="P117:Q117"/>
    <mergeCell ref="P118:Q118"/>
    <mergeCell ref="R116:R118"/>
    <mergeCell ref="S116:S118"/>
    <mergeCell ref="T116:U116"/>
    <mergeCell ref="T117:U117"/>
    <mergeCell ref="T118:U118"/>
    <mergeCell ref="H118:I118"/>
    <mergeCell ref="J116:J118"/>
    <mergeCell ref="K116:K118"/>
    <mergeCell ref="L116:M118"/>
    <mergeCell ref="N116:N118"/>
    <mergeCell ref="O116:O118"/>
    <mergeCell ref="AD80:AD82"/>
    <mergeCell ref="B116:B118"/>
    <mergeCell ref="C116:C118"/>
    <mergeCell ref="D116:E116"/>
    <mergeCell ref="D117:E117"/>
    <mergeCell ref="D118:E118"/>
    <mergeCell ref="F116:F118"/>
    <mergeCell ref="G116:G118"/>
    <mergeCell ref="H116:I116"/>
    <mergeCell ref="H117:I117"/>
    <mergeCell ref="V80:V82"/>
    <mergeCell ref="W80:W82"/>
    <mergeCell ref="X80:Y82"/>
    <mergeCell ref="Z80:Z82"/>
    <mergeCell ref="AA80:AA82"/>
    <mergeCell ref="AB80:AC80"/>
    <mergeCell ref="AB81:AC81"/>
    <mergeCell ref="AB82:AC82"/>
    <mergeCell ref="P80:Q80"/>
    <mergeCell ref="P81:Q81"/>
    <mergeCell ref="P82:Q82"/>
    <mergeCell ref="R80:R82"/>
    <mergeCell ref="S80:S82"/>
    <mergeCell ref="T80:U80"/>
    <mergeCell ref="T81:U81"/>
    <mergeCell ref="T82:U82"/>
    <mergeCell ref="H82:I82"/>
    <mergeCell ref="J80:J82"/>
    <mergeCell ref="K80:K82"/>
    <mergeCell ref="L80:M82"/>
    <mergeCell ref="N80:N82"/>
    <mergeCell ref="O80:O82"/>
    <mergeCell ref="AD45:AD47"/>
    <mergeCell ref="B80:B82"/>
    <mergeCell ref="C80:C82"/>
    <mergeCell ref="D80:E80"/>
    <mergeCell ref="D81:E81"/>
    <mergeCell ref="D82:E82"/>
    <mergeCell ref="F80:F82"/>
    <mergeCell ref="G80:G82"/>
    <mergeCell ref="H80:I80"/>
    <mergeCell ref="H81:I81"/>
    <mergeCell ref="V45:V47"/>
    <mergeCell ref="W45:W47"/>
    <mergeCell ref="X45:Y47"/>
    <mergeCell ref="Z45:Z47"/>
    <mergeCell ref="AA45:AA47"/>
    <mergeCell ref="AB45:AC45"/>
    <mergeCell ref="AB46:AC46"/>
    <mergeCell ref="AB47:AC47"/>
    <mergeCell ref="P45:Q45"/>
    <mergeCell ref="P46:Q46"/>
    <mergeCell ref="P47:Q47"/>
    <mergeCell ref="R45:R47"/>
    <mergeCell ref="S45:S47"/>
    <mergeCell ref="T45:U45"/>
    <mergeCell ref="T46:U46"/>
    <mergeCell ref="T47:U47"/>
    <mergeCell ref="H47:I47"/>
    <mergeCell ref="J45:J47"/>
    <mergeCell ref="K45:K47"/>
    <mergeCell ref="L45:M47"/>
    <mergeCell ref="N45:N47"/>
    <mergeCell ref="O45:O47"/>
    <mergeCell ref="AD10:AD12"/>
    <mergeCell ref="B45:B47"/>
    <mergeCell ref="C45:C47"/>
    <mergeCell ref="D45:E45"/>
    <mergeCell ref="D46:E46"/>
    <mergeCell ref="D47:E47"/>
    <mergeCell ref="F45:F47"/>
    <mergeCell ref="G45:G47"/>
    <mergeCell ref="H45:I45"/>
    <mergeCell ref="H46:I46"/>
    <mergeCell ref="W10:W12"/>
    <mergeCell ref="X10:Y12"/>
    <mergeCell ref="Z10:Z12"/>
    <mergeCell ref="AA10:AA12"/>
    <mergeCell ref="AB10:AC10"/>
    <mergeCell ref="AB11:AC11"/>
    <mergeCell ref="AB12:AC12"/>
    <mergeCell ref="R10:R12"/>
    <mergeCell ref="S10:S12"/>
    <mergeCell ref="T10:U10"/>
    <mergeCell ref="T11:U11"/>
    <mergeCell ref="T12:U12"/>
    <mergeCell ref="V10:V12"/>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8" t="s">
        <v>2</v>
      </c>
      <c r="C1" s="8" t="s">
        <v>34</v>
      </c>
    </row>
    <row r="2" spans="1:3" x14ac:dyDescent="0.25">
      <c r="A2" s="1" t="s">
        <v>32</v>
      </c>
      <c r="B2" s="8"/>
      <c r="C2" s="8"/>
    </row>
    <row r="3" spans="1:3" x14ac:dyDescent="0.25">
      <c r="A3" s="3" t="s">
        <v>72</v>
      </c>
      <c r="B3" s="4" t="s">
        <v>6</v>
      </c>
      <c r="C3" s="4" t="s">
        <v>6</v>
      </c>
    </row>
    <row r="4" spans="1:3" x14ac:dyDescent="0.25">
      <c r="A4" s="2" t="s">
        <v>73</v>
      </c>
      <c r="B4" s="7">
        <v>154</v>
      </c>
      <c r="C4" s="7">
        <v>110</v>
      </c>
    </row>
    <row r="5" spans="1:3" ht="30" x14ac:dyDescent="0.25">
      <c r="A5" s="2" t="s">
        <v>74</v>
      </c>
      <c r="B5" s="4">
        <v>177</v>
      </c>
      <c r="C5" s="4">
        <v>150</v>
      </c>
    </row>
    <row r="6" spans="1:3" x14ac:dyDescent="0.25">
      <c r="A6" s="2" t="s">
        <v>75</v>
      </c>
      <c r="B6" s="4">
        <v>1</v>
      </c>
      <c r="C6" s="4">
        <v>2</v>
      </c>
    </row>
    <row r="7" spans="1:3" x14ac:dyDescent="0.25">
      <c r="A7" s="2" t="s">
        <v>76</v>
      </c>
      <c r="B7" s="4">
        <v>134</v>
      </c>
      <c r="C7" s="4">
        <v>170</v>
      </c>
    </row>
    <row r="8" spans="1:3" x14ac:dyDescent="0.25">
      <c r="A8" s="2" t="s">
        <v>77</v>
      </c>
      <c r="B8" s="4">
        <v>466</v>
      </c>
      <c r="C8" s="4">
        <v>432</v>
      </c>
    </row>
    <row r="9" spans="1:3" x14ac:dyDescent="0.25">
      <c r="A9" s="2" t="s">
        <v>78</v>
      </c>
      <c r="B9" s="4">
        <v>428</v>
      </c>
      <c r="C9" s="4">
        <v>416</v>
      </c>
    </row>
    <row r="10" spans="1:3" x14ac:dyDescent="0.25">
      <c r="A10" s="2" t="s">
        <v>79</v>
      </c>
      <c r="B10" s="4">
        <v>986</v>
      </c>
      <c r="C10" s="4">
        <v>986</v>
      </c>
    </row>
    <row r="11" spans="1:3" x14ac:dyDescent="0.25">
      <c r="A11" s="2" t="s">
        <v>80</v>
      </c>
      <c r="B11" s="4">
        <v>314</v>
      </c>
      <c r="C11" s="4">
        <v>314</v>
      </c>
    </row>
    <row r="12" spans="1:3" x14ac:dyDescent="0.25">
      <c r="A12" s="2" t="s">
        <v>81</v>
      </c>
      <c r="B12" s="4">
        <v>671</v>
      </c>
      <c r="C12" s="4">
        <v>717</v>
      </c>
    </row>
    <row r="13" spans="1:3" x14ac:dyDescent="0.25">
      <c r="A13" s="2" t="s">
        <v>82</v>
      </c>
      <c r="B13" s="4">
        <v>79</v>
      </c>
      <c r="C13" s="4">
        <v>137</v>
      </c>
    </row>
    <row r="14" spans="1:3" x14ac:dyDescent="0.25">
      <c r="A14" s="2" t="s">
        <v>83</v>
      </c>
      <c r="B14" s="4">
        <v>19</v>
      </c>
      <c r="C14" s="4" t="s">
        <v>6</v>
      </c>
    </row>
    <row r="15" spans="1:3" x14ac:dyDescent="0.25">
      <c r="A15" s="2" t="s">
        <v>84</v>
      </c>
      <c r="B15" s="4">
        <v>5</v>
      </c>
      <c r="C15" s="4">
        <v>6</v>
      </c>
    </row>
    <row r="16" spans="1:3" x14ac:dyDescent="0.25">
      <c r="A16" s="2" t="s">
        <v>85</v>
      </c>
      <c r="B16" s="4">
        <v>120</v>
      </c>
      <c r="C16" s="4">
        <v>150</v>
      </c>
    </row>
    <row r="17" spans="1:3" x14ac:dyDescent="0.25">
      <c r="A17" s="2" t="s">
        <v>86</v>
      </c>
      <c r="B17" s="6">
        <v>3088</v>
      </c>
      <c r="C17" s="6">
        <v>3158</v>
      </c>
    </row>
    <row r="18" spans="1:3" x14ac:dyDescent="0.25">
      <c r="A18" s="3" t="s">
        <v>87</v>
      </c>
      <c r="B18" s="4" t="s">
        <v>6</v>
      </c>
      <c r="C18" s="4" t="s">
        <v>6</v>
      </c>
    </row>
    <row r="19" spans="1:3" x14ac:dyDescent="0.25">
      <c r="A19" s="2" t="s">
        <v>88</v>
      </c>
      <c r="B19" s="4">
        <v>72</v>
      </c>
      <c r="C19" s="4">
        <v>74</v>
      </c>
    </row>
    <row r="20" spans="1:3" ht="30" x14ac:dyDescent="0.25">
      <c r="A20" s="2" t="s">
        <v>89</v>
      </c>
      <c r="B20" s="4">
        <v>540</v>
      </c>
      <c r="C20" s="4">
        <v>537</v>
      </c>
    </row>
    <row r="21" spans="1:3" x14ac:dyDescent="0.25">
      <c r="A21" s="2" t="s">
        <v>75</v>
      </c>
      <c r="B21" s="4">
        <v>24</v>
      </c>
      <c r="C21" s="4">
        <v>38</v>
      </c>
    </row>
    <row r="22" spans="1:3" x14ac:dyDescent="0.25">
      <c r="A22" s="2" t="s">
        <v>90</v>
      </c>
      <c r="B22" s="4">
        <v>45</v>
      </c>
      <c r="C22" s="4">
        <v>38</v>
      </c>
    </row>
    <row r="23" spans="1:3" x14ac:dyDescent="0.25">
      <c r="A23" s="2" t="s">
        <v>91</v>
      </c>
      <c r="B23" s="4">
        <v>681</v>
      </c>
      <c r="C23" s="4">
        <v>687</v>
      </c>
    </row>
    <row r="24" spans="1:3" x14ac:dyDescent="0.25">
      <c r="A24" s="2" t="s">
        <v>92</v>
      </c>
      <c r="B24" s="6">
        <v>3528</v>
      </c>
      <c r="C24" s="6">
        <v>3392</v>
      </c>
    </row>
    <row r="25" spans="1:3" x14ac:dyDescent="0.25">
      <c r="A25" s="2" t="s">
        <v>75</v>
      </c>
      <c r="B25" s="4">
        <v>18</v>
      </c>
      <c r="C25" s="4">
        <v>7</v>
      </c>
    </row>
    <row r="26" spans="1:3" x14ac:dyDescent="0.25">
      <c r="A26" s="2" t="s">
        <v>93</v>
      </c>
      <c r="B26" s="4">
        <v>172</v>
      </c>
      <c r="C26" s="4">
        <v>274</v>
      </c>
    </row>
    <row r="27" spans="1:3" x14ac:dyDescent="0.25">
      <c r="A27" s="2" t="s">
        <v>94</v>
      </c>
      <c r="B27" s="6">
        <v>4399</v>
      </c>
      <c r="C27" s="6">
        <v>4360</v>
      </c>
    </row>
    <row r="28" spans="1:3" ht="30" x14ac:dyDescent="0.25">
      <c r="A28" s="2" t="s">
        <v>95</v>
      </c>
      <c r="B28" s="4" t="s">
        <v>51</v>
      </c>
      <c r="C28" s="4" t="s">
        <v>51</v>
      </c>
    </row>
    <row r="29" spans="1:3" x14ac:dyDescent="0.25">
      <c r="A29" s="3" t="s">
        <v>96</v>
      </c>
      <c r="B29" s="4" t="s">
        <v>6</v>
      </c>
      <c r="C29" s="4" t="s">
        <v>6</v>
      </c>
    </row>
    <row r="30" spans="1:3" ht="45" x14ac:dyDescent="0.25">
      <c r="A30" s="2" t="s">
        <v>97</v>
      </c>
      <c r="B30" s="4" t="s">
        <v>51</v>
      </c>
      <c r="C30" s="4" t="s">
        <v>51</v>
      </c>
    </row>
    <row r="31" spans="1:3" x14ac:dyDescent="0.25">
      <c r="A31" s="2" t="s">
        <v>98</v>
      </c>
      <c r="B31" s="4">
        <v>691</v>
      </c>
      <c r="C31" s="4">
        <v>718</v>
      </c>
    </row>
    <row r="32" spans="1:3" x14ac:dyDescent="0.25">
      <c r="A32" s="2" t="s">
        <v>99</v>
      </c>
      <c r="B32" s="6">
        <v>-1939</v>
      </c>
      <c r="C32" s="6">
        <v>-1747</v>
      </c>
    </row>
    <row r="33" spans="1:3" ht="30" x14ac:dyDescent="0.25">
      <c r="A33" s="2" t="s">
        <v>100</v>
      </c>
      <c r="B33" s="4">
        <v>-82</v>
      </c>
      <c r="C33" s="4">
        <v>-189</v>
      </c>
    </row>
    <row r="34" spans="1:3" x14ac:dyDescent="0.25">
      <c r="A34" s="2" t="s">
        <v>101</v>
      </c>
      <c r="B34" s="6">
        <v>-1330</v>
      </c>
      <c r="C34" s="6">
        <v>-1218</v>
      </c>
    </row>
    <row r="35" spans="1:3" ht="30" x14ac:dyDescent="0.25">
      <c r="A35" s="2" t="s">
        <v>102</v>
      </c>
      <c r="B35" s="4">
        <v>19</v>
      </c>
      <c r="C35" s="4">
        <v>16</v>
      </c>
    </row>
    <row r="36" spans="1:3" x14ac:dyDescent="0.25">
      <c r="A36" s="2" t="s">
        <v>103</v>
      </c>
      <c r="B36" s="6">
        <v>-1311</v>
      </c>
      <c r="C36" s="6">
        <v>-1202</v>
      </c>
    </row>
    <row r="37" spans="1:3" x14ac:dyDescent="0.25">
      <c r="A37" s="2" t="s">
        <v>104</v>
      </c>
      <c r="B37" s="7">
        <v>3088</v>
      </c>
      <c r="C37" s="7">
        <v>315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50</v>
      </c>
      <c r="B1" s="1" t="s">
        <v>1</v>
      </c>
    </row>
    <row r="2" spans="1:2" x14ac:dyDescent="0.25">
      <c r="A2" s="8"/>
      <c r="B2" s="1" t="s">
        <v>2</v>
      </c>
    </row>
    <row r="3" spans="1:2" x14ac:dyDescent="0.25">
      <c r="A3" s="8"/>
      <c r="B3" s="1" t="s">
        <v>1251</v>
      </c>
    </row>
    <row r="4" spans="1:2" x14ac:dyDescent="0.25">
      <c r="A4" s="8"/>
      <c r="B4" s="1" t="s">
        <v>1252</v>
      </c>
    </row>
    <row r="5" spans="1:2" x14ac:dyDescent="0.25">
      <c r="A5" s="8"/>
      <c r="B5" s="1" t="s">
        <v>1253</v>
      </c>
    </row>
    <row r="6" spans="1:2" x14ac:dyDescent="0.25">
      <c r="A6" s="8"/>
      <c r="B6" s="1" t="s">
        <v>1254</v>
      </c>
    </row>
    <row r="7" spans="1:2" x14ac:dyDescent="0.25">
      <c r="A7" s="3" t="s">
        <v>1255</v>
      </c>
      <c r="B7" s="4" t="s">
        <v>6</v>
      </c>
    </row>
    <row r="8" spans="1:2" ht="30" x14ac:dyDescent="0.25">
      <c r="A8" s="2" t="s">
        <v>1256</v>
      </c>
      <c r="B8" s="4">
        <v>170</v>
      </c>
    </row>
    <row r="9" spans="1:2" x14ac:dyDescent="0.25">
      <c r="A9" s="2" t="s">
        <v>1257</v>
      </c>
      <c r="B9" s="6">
        <v>3500</v>
      </c>
    </row>
    <row r="10" spans="1:2" x14ac:dyDescent="0.25">
      <c r="A10" s="2" t="s">
        <v>1258</v>
      </c>
      <c r="B10" s="4">
        <v>3</v>
      </c>
    </row>
    <row r="11" spans="1:2" x14ac:dyDescent="0.25">
      <c r="A11" s="2" t="s">
        <v>1259</v>
      </c>
      <c r="B11" s="4">
        <v>1</v>
      </c>
    </row>
    <row r="12" spans="1:2" x14ac:dyDescent="0.25">
      <c r="A12" s="2" t="s">
        <v>1260</v>
      </c>
      <c r="B12" s="4" t="s">
        <v>6</v>
      </c>
    </row>
    <row r="13" spans="1:2" x14ac:dyDescent="0.25">
      <c r="A13" s="3" t="s">
        <v>1255</v>
      </c>
      <c r="B13" s="4" t="s">
        <v>6</v>
      </c>
    </row>
    <row r="14" spans="1:2" x14ac:dyDescent="0.25">
      <c r="A14" s="2" t="s">
        <v>1261</v>
      </c>
      <c r="B14" s="226">
        <v>0.45</v>
      </c>
    </row>
  </sheetData>
  <mergeCells count="1">
    <mergeCell ref="A1:A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62</v>
      </c>
      <c r="B1" s="1" t="s">
        <v>1263</v>
      </c>
      <c r="C1" s="8" t="s">
        <v>1</v>
      </c>
      <c r="D1" s="8"/>
      <c r="E1" s="8"/>
    </row>
    <row r="2" spans="1:5" x14ac:dyDescent="0.25">
      <c r="A2" s="1" t="s">
        <v>32</v>
      </c>
      <c r="B2" s="1" t="s">
        <v>2</v>
      </c>
      <c r="C2" s="1" t="s">
        <v>2</v>
      </c>
      <c r="D2" s="1" t="s">
        <v>34</v>
      </c>
      <c r="E2" s="1" t="s">
        <v>35</v>
      </c>
    </row>
    <row r="3" spans="1:5" ht="30" x14ac:dyDescent="0.25">
      <c r="A3" s="3" t="s">
        <v>1264</v>
      </c>
      <c r="B3" s="4" t="s">
        <v>6</v>
      </c>
      <c r="C3" s="4" t="s">
        <v>6</v>
      </c>
      <c r="D3" s="4" t="s">
        <v>6</v>
      </c>
      <c r="E3" s="4" t="s">
        <v>6</v>
      </c>
    </row>
    <row r="4" spans="1:5" ht="45" x14ac:dyDescent="0.25">
      <c r="A4" s="2" t="s">
        <v>1265</v>
      </c>
      <c r="B4" s="4" t="s">
        <v>6</v>
      </c>
      <c r="C4" s="7">
        <v>17</v>
      </c>
      <c r="D4" s="7">
        <v>15</v>
      </c>
      <c r="E4" s="7">
        <v>16</v>
      </c>
    </row>
    <row r="5" spans="1:5" ht="30" x14ac:dyDescent="0.25">
      <c r="A5" s="2" t="s">
        <v>1266</v>
      </c>
      <c r="B5" s="4" t="s">
        <v>6</v>
      </c>
      <c r="C5" s="226">
        <v>0.5</v>
      </c>
      <c r="D5" s="4" t="s">
        <v>6</v>
      </c>
      <c r="E5" s="4" t="s">
        <v>6</v>
      </c>
    </row>
    <row r="6" spans="1:5" ht="60" x14ac:dyDescent="0.25">
      <c r="A6" s="2" t="s">
        <v>1267</v>
      </c>
      <c r="B6" s="4" t="s">
        <v>6</v>
      </c>
      <c r="C6" s="4" t="s">
        <v>1268</v>
      </c>
      <c r="D6" s="4" t="s">
        <v>6</v>
      </c>
      <c r="E6" s="4" t="s">
        <v>6</v>
      </c>
    </row>
    <row r="7" spans="1:5" x14ac:dyDescent="0.25">
      <c r="A7" s="2" t="s">
        <v>1269</v>
      </c>
      <c r="B7" s="4" t="s">
        <v>6</v>
      </c>
      <c r="C7" s="4">
        <v>4</v>
      </c>
      <c r="D7" s="4">
        <v>4</v>
      </c>
      <c r="E7" s="4">
        <v>1</v>
      </c>
    </row>
    <row r="8" spans="1:5" ht="30" x14ac:dyDescent="0.25">
      <c r="A8" s="2" t="s">
        <v>1270</v>
      </c>
      <c r="B8" s="4" t="s">
        <v>6</v>
      </c>
      <c r="C8" s="226">
        <v>0.15</v>
      </c>
      <c r="D8" s="4" t="s">
        <v>6</v>
      </c>
      <c r="E8" s="4" t="s">
        <v>6</v>
      </c>
    </row>
    <row r="9" spans="1:5" ht="45" x14ac:dyDescent="0.25">
      <c r="A9" s="2" t="s">
        <v>1271</v>
      </c>
      <c r="B9" s="4">
        <v>0</v>
      </c>
      <c r="C9" s="4" t="s">
        <v>6</v>
      </c>
      <c r="D9" s="4" t="s">
        <v>6</v>
      </c>
      <c r="E9" s="4" t="s">
        <v>6</v>
      </c>
    </row>
    <row r="10" spans="1:5" ht="45" x14ac:dyDescent="0.25">
      <c r="A10" s="2" t="s">
        <v>1272</v>
      </c>
      <c r="B10" s="4" t="s">
        <v>6</v>
      </c>
      <c r="C10" s="4">
        <v>0</v>
      </c>
      <c r="D10" s="4" t="s">
        <v>6</v>
      </c>
      <c r="E10" s="4" t="s">
        <v>6</v>
      </c>
    </row>
    <row r="11" spans="1:5" ht="30" x14ac:dyDescent="0.25">
      <c r="A11" s="2" t="s">
        <v>1273</v>
      </c>
      <c r="B11" s="226">
        <v>1</v>
      </c>
      <c r="C11" s="226">
        <v>1</v>
      </c>
      <c r="D11" s="4" t="s">
        <v>6</v>
      </c>
      <c r="E11" s="4" t="s">
        <v>6</v>
      </c>
    </row>
    <row r="12" spans="1:5" x14ac:dyDescent="0.25">
      <c r="A12" s="2" t="s">
        <v>1274</v>
      </c>
      <c r="B12" s="4" t="s">
        <v>6</v>
      </c>
      <c r="C12" s="4" t="s">
        <v>6</v>
      </c>
      <c r="D12" s="4" t="s">
        <v>6</v>
      </c>
      <c r="E12" s="4" t="s">
        <v>6</v>
      </c>
    </row>
    <row r="13" spans="1:5" ht="30" x14ac:dyDescent="0.25">
      <c r="A13" s="3" t="s">
        <v>1264</v>
      </c>
      <c r="B13" s="4" t="s">
        <v>6</v>
      </c>
      <c r="C13" s="4" t="s">
        <v>6</v>
      </c>
      <c r="D13" s="4" t="s">
        <v>6</v>
      </c>
      <c r="E13" s="4" t="s">
        <v>6</v>
      </c>
    </row>
    <row r="14" spans="1:5" x14ac:dyDescent="0.25">
      <c r="A14" s="2" t="s">
        <v>1275</v>
      </c>
      <c r="B14" s="4" t="s">
        <v>6</v>
      </c>
      <c r="C14" s="7">
        <v>65</v>
      </c>
      <c r="D14" s="7">
        <v>89</v>
      </c>
      <c r="E14" s="7">
        <v>81</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76</v>
      </c>
      <c r="B1" s="1" t="s">
        <v>1</v>
      </c>
    </row>
    <row r="2" spans="1:2" x14ac:dyDescent="0.25">
      <c r="A2" s="8"/>
      <c r="B2" s="1" t="s">
        <v>2</v>
      </c>
    </row>
    <row r="3" spans="1:2" ht="30" x14ac:dyDescent="0.25">
      <c r="A3" s="2" t="s">
        <v>1277</v>
      </c>
      <c r="B3" s="4" t="s">
        <v>6</v>
      </c>
    </row>
    <row r="4" spans="1:2" ht="30" x14ac:dyDescent="0.25">
      <c r="A4" s="3" t="s">
        <v>1278</v>
      </c>
      <c r="B4" s="4" t="s">
        <v>6</v>
      </c>
    </row>
    <row r="5" spans="1:2" x14ac:dyDescent="0.25">
      <c r="A5" s="2" t="s">
        <v>1279</v>
      </c>
      <c r="B5" s="4" t="s">
        <v>1280</v>
      </c>
    </row>
    <row r="6" spans="1:2" ht="30" x14ac:dyDescent="0.25">
      <c r="A6" s="2" t="s">
        <v>1281</v>
      </c>
      <c r="B6" s="4" t="s">
        <v>6</v>
      </c>
    </row>
    <row r="7" spans="1:2" ht="30" x14ac:dyDescent="0.25">
      <c r="A7" s="3" t="s">
        <v>1278</v>
      </c>
      <c r="B7" s="4" t="s">
        <v>6</v>
      </c>
    </row>
    <row r="8" spans="1:2" x14ac:dyDescent="0.25">
      <c r="A8" s="2" t="s">
        <v>1279</v>
      </c>
      <c r="B8" s="4" t="s">
        <v>1282</v>
      </c>
    </row>
    <row r="9" spans="1:2" ht="30" x14ac:dyDescent="0.25">
      <c r="A9" s="2" t="s">
        <v>1283</v>
      </c>
      <c r="B9" s="4" t="s">
        <v>6</v>
      </c>
    </row>
    <row r="10" spans="1:2" ht="30" x14ac:dyDescent="0.25">
      <c r="A10" s="3" t="s">
        <v>1278</v>
      </c>
      <c r="B10" s="4" t="s">
        <v>6</v>
      </c>
    </row>
    <row r="11" spans="1:2" x14ac:dyDescent="0.25">
      <c r="A11" s="2" t="s">
        <v>1279</v>
      </c>
      <c r="B11" s="4" t="s">
        <v>1284</v>
      </c>
    </row>
    <row r="12" spans="1:2" ht="30" x14ac:dyDescent="0.25">
      <c r="A12" s="2" t="s">
        <v>1285</v>
      </c>
      <c r="B12" s="4" t="s">
        <v>6</v>
      </c>
    </row>
    <row r="13" spans="1:2" ht="30" x14ac:dyDescent="0.25">
      <c r="A13" s="3" t="s">
        <v>1278</v>
      </c>
      <c r="B13" s="4" t="s">
        <v>6</v>
      </c>
    </row>
    <row r="14" spans="1:2" x14ac:dyDescent="0.25">
      <c r="A14" s="2" t="s">
        <v>1279</v>
      </c>
      <c r="B14" s="4" t="s">
        <v>1286</v>
      </c>
    </row>
    <row r="15" spans="1:2" ht="30" x14ac:dyDescent="0.25">
      <c r="A15" s="2" t="s">
        <v>1287</v>
      </c>
      <c r="B15" s="4" t="s">
        <v>6</v>
      </c>
    </row>
    <row r="16" spans="1:2" ht="30" x14ac:dyDescent="0.25">
      <c r="A16" s="3" t="s">
        <v>1278</v>
      </c>
      <c r="B16" s="4" t="s">
        <v>6</v>
      </c>
    </row>
    <row r="17" spans="1:2" x14ac:dyDescent="0.25">
      <c r="A17" s="2" t="s">
        <v>1279</v>
      </c>
      <c r="B17" s="4" t="s">
        <v>1288</v>
      </c>
    </row>
    <row r="18" spans="1:2" ht="30" x14ac:dyDescent="0.25">
      <c r="A18" s="2" t="s">
        <v>1289</v>
      </c>
      <c r="B18" s="4" t="s">
        <v>6</v>
      </c>
    </row>
    <row r="19" spans="1:2" ht="30" x14ac:dyDescent="0.25">
      <c r="A19" s="3" t="s">
        <v>1278</v>
      </c>
      <c r="B19" s="4" t="s">
        <v>6</v>
      </c>
    </row>
    <row r="20" spans="1:2" x14ac:dyDescent="0.25">
      <c r="A20" s="2" t="s">
        <v>1279</v>
      </c>
      <c r="B20" s="4" t="s">
        <v>128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90</v>
      </c>
      <c r="B1" s="1" t="s">
        <v>1</v>
      </c>
    </row>
    <row r="2" spans="1:2" x14ac:dyDescent="0.25">
      <c r="A2" s="8"/>
      <c r="B2" s="1" t="s">
        <v>2</v>
      </c>
    </row>
    <row r="3" spans="1:2" ht="30" x14ac:dyDescent="0.25">
      <c r="A3" s="2" t="s">
        <v>1291</v>
      </c>
      <c r="B3" s="4" t="s">
        <v>6</v>
      </c>
    </row>
    <row r="4" spans="1:2" ht="30" x14ac:dyDescent="0.25">
      <c r="A4" s="3" t="s">
        <v>1292</v>
      </c>
      <c r="B4" s="4" t="s">
        <v>6</v>
      </c>
    </row>
    <row r="5" spans="1:2" x14ac:dyDescent="0.25">
      <c r="A5" s="2" t="s">
        <v>1293</v>
      </c>
      <c r="B5" s="4" t="s">
        <v>1294</v>
      </c>
    </row>
    <row r="6" spans="1:2" ht="30" x14ac:dyDescent="0.25">
      <c r="A6" s="2" t="s">
        <v>1295</v>
      </c>
      <c r="B6" s="4" t="s">
        <v>6</v>
      </c>
    </row>
    <row r="7" spans="1:2" ht="30" x14ac:dyDescent="0.25">
      <c r="A7" s="3" t="s">
        <v>1292</v>
      </c>
      <c r="B7" s="4" t="s">
        <v>6</v>
      </c>
    </row>
    <row r="8" spans="1:2" x14ac:dyDescent="0.25">
      <c r="A8" s="2" t="s">
        <v>1293</v>
      </c>
      <c r="B8" s="4" t="s">
        <v>1286</v>
      </c>
    </row>
    <row r="9" spans="1:2" ht="30" x14ac:dyDescent="0.25">
      <c r="A9" s="2" t="s">
        <v>1296</v>
      </c>
      <c r="B9" s="4" t="s">
        <v>6</v>
      </c>
    </row>
    <row r="10" spans="1:2" ht="30" x14ac:dyDescent="0.25">
      <c r="A10" s="3" t="s">
        <v>1292</v>
      </c>
      <c r="B10" s="4" t="s">
        <v>6</v>
      </c>
    </row>
    <row r="11" spans="1:2" x14ac:dyDescent="0.25">
      <c r="A11" s="2" t="s">
        <v>1293</v>
      </c>
      <c r="B11" s="4" t="s">
        <v>1297</v>
      </c>
    </row>
    <row r="12" spans="1:2" ht="30" x14ac:dyDescent="0.25">
      <c r="A12" s="2" t="s">
        <v>1298</v>
      </c>
      <c r="B12" s="4" t="s">
        <v>6</v>
      </c>
    </row>
    <row r="13" spans="1:2" ht="30" x14ac:dyDescent="0.25">
      <c r="A13" s="3" t="s">
        <v>1292</v>
      </c>
      <c r="B13" s="4" t="s">
        <v>6</v>
      </c>
    </row>
    <row r="14" spans="1:2" x14ac:dyDescent="0.25">
      <c r="A14" s="2" t="s">
        <v>1293</v>
      </c>
      <c r="B14" s="4" t="s">
        <v>128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1</v>
      </c>
      <c r="C1" s="8"/>
      <c r="D1" s="8"/>
    </row>
    <row r="2" spans="1:4" x14ac:dyDescent="0.25">
      <c r="A2" s="1" t="s">
        <v>32</v>
      </c>
      <c r="B2" s="1" t="s">
        <v>2</v>
      </c>
      <c r="C2" s="1" t="s">
        <v>34</v>
      </c>
      <c r="D2" s="1" t="s">
        <v>35</v>
      </c>
    </row>
    <row r="3" spans="1:4" x14ac:dyDescent="0.25">
      <c r="A3" s="3" t="s">
        <v>295</v>
      </c>
      <c r="B3" s="4" t="s">
        <v>6</v>
      </c>
      <c r="C3" s="4" t="s">
        <v>6</v>
      </c>
      <c r="D3" s="4" t="s">
        <v>6</v>
      </c>
    </row>
    <row r="4" spans="1:4" x14ac:dyDescent="0.25">
      <c r="A4" s="2" t="s">
        <v>296</v>
      </c>
      <c r="B4" s="4" t="s">
        <v>6</v>
      </c>
      <c r="C4" s="7">
        <v>-2</v>
      </c>
      <c r="D4" s="4" t="s">
        <v>6</v>
      </c>
    </row>
    <row r="5" spans="1:4" x14ac:dyDescent="0.25">
      <c r="A5" s="2" t="s">
        <v>300</v>
      </c>
      <c r="B5" s="4">
        <v>2</v>
      </c>
      <c r="C5" s="4">
        <v>-2</v>
      </c>
      <c r="D5" s="4" t="s">
        <v>6</v>
      </c>
    </row>
    <row r="6" spans="1:4" x14ac:dyDescent="0.25">
      <c r="A6" s="2" t="s">
        <v>301</v>
      </c>
      <c r="B6" s="4">
        <v>-21</v>
      </c>
      <c r="C6" s="4">
        <v>-17</v>
      </c>
      <c r="D6" s="4">
        <v>-23</v>
      </c>
    </row>
    <row r="7" spans="1:4" x14ac:dyDescent="0.25">
      <c r="A7" s="2" t="s">
        <v>170</v>
      </c>
      <c r="B7" s="4">
        <v>-19</v>
      </c>
      <c r="C7" s="4">
        <v>-21</v>
      </c>
      <c r="D7" s="4">
        <v>-23</v>
      </c>
    </row>
    <row r="8" spans="1:4" x14ac:dyDescent="0.25">
      <c r="A8" s="3" t="s">
        <v>306</v>
      </c>
      <c r="B8" s="4" t="s">
        <v>6</v>
      </c>
      <c r="C8" s="4" t="s">
        <v>6</v>
      </c>
      <c r="D8" s="4" t="s">
        <v>6</v>
      </c>
    </row>
    <row r="9" spans="1:4" x14ac:dyDescent="0.25">
      <c r="A9" s="2" t="s">
        <v>296</v>
      </c>
      <c r="B9" s="4">
        <v>3</v>
      </c>
      <c r="C9" s="4">
        <v>-3</v>
      </c>
      <c r="D9" s="4">
        <v>-3</v>
      </c>
    </row>
    <row r="10" spans="1:4" x14ac:dyDescent="0.25">
      <c r="A10" s="2" t="s">
        <v>301</v>
      </c>
      <c r="B10" s="4">
        <v>-2</v>
      </c>
      <c r="C10" s="4">
        <v>-1</v>
      </c>
      <c r="D10" s="4" t="s">
        <v>6</v>
      </c>
    </row>
    <row r="11" spans="1:4" x14ac:dyDescent="0.25">
      <c r="A11" s="2" t="s">
        <v>170</v>
      </c>
      <c r="B11" s="4">
        <v>1</v>
      </c>
      <c r="C11" s="4">
        <v>-4</v>
      </c>
      <c r="D11" s="4">
        <v>-3</v>
      </c>
    </row>
    <row r="12" spans="1:4" x14ac:dyDescent="0.25">
      <c r="A12" s="3" t="s">
        <v>310</v>
      </c>
      <c r="B12" s="4" t="s">
        <v>6</v>
      </c>
      <c r="C12" s="4" t="s">
        <v>6</v>
      </c>
      <c r="D12" s="4" t="s">
        <v>6</v>
      </c>
    </row>
    <row r="13" spans="1:4" x14ac:dyDescent="0.25">
      <c r="A13" s="2" t="s">
        <v>311</v>
      </c>
      <c r="B13" s="4">
        <v>-2</v>
      </c>
      <c r="C13" s="4">
        <v>2</v>
      </c>
      <c r="D13" s="4">
        <v>-3</v>
      </c>
    </row>
    <row r="14" spans="1:4" x14ac:dyDescent="0.25">
      <c r="A14" s="2" t="s">
        <v>47</v>
      </c>
      <c r="B14" s="7">
        <v>-20</v>
      </c>
      <c r="C14" s="7">
        <v>-23</v>
      </c>
      <c r="D14" s="7">
        <v>-2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8" t="s">
        <v>1</v>
      </c>
      <c r="C1" s="8"/>
      <c r="D1" s="8"/>
    </row>
    <row r="2" spans="1:4" x14ac:dyDescent="0.25">
      <c r="A2" s="1" t="s">
        <v>32</v>
      </c>
      <c r="B2" s="1" t="s">
        <v>2</v>
      </c>
      <c r="C2" s="1" t="s">
        <v>34</v>
      </c>
      <c r="D2" s="1" t="s">
        <v>35</v>
      </c>
    </row>
    <row r="3" spans="1:4" ht="75" x14ac:dyDescent="0.25">
      <c r="A3" s="3" t="s">
        <v>1301</v>
      </c>
      <c r="B3" s="4" t="s">
        <v>6</v>
      </c>
      <c r="C3" s="4" t="s">
        <v>6</v>
      </c>
      <c r="D3" s="4" t="s">
        <v>6</v>
      </c>
    </row>
    <row r="4" spans="1:4" x14ac:dyDescent="0.25">
      <c r="A4" s="2" t="s">
        <v>315</v>
      </c>
      <c r="B4" s="7">
        <v>14</v>
      </c>
      <c r="C4" s="7">
        <v>-59</v>
      </c>
      <c r="D4" s="7">
        <v>46</v>
      </c>
    </row>
    <row r="5" spans="1:4" x14ac:dyDescent="0.25">
      <c r="A5" s="2" t="s">
        <v>301</v>
      </c>
      <c r="B5" s="4">
        <v>-197</v>
      </c>
      <c r="C5" s="4">
        <v>-87</v>
      </c>
      <c r="D5" s="4">
        <v>-133</v>
      </c>
    </row>
    <row r="6" spans="1:4" ht="60" x14ac:dyDescent="0.25">
      <c r="A6" s="2" t="s">
        <v>46</v>
      </c>
      <c r="B6" s="7">
        <v>-183</v>
      </c>
      <c r="C6" s="7">
        <v>-146</v>
      </c>
      <c r="D6" s="7">
        <v>-8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2</v>
      </c>
      <c r="B1" s="8" t="s">
        <v>2</v>
      </c>
      <c r="C1" s="8" t="s">
        <v>34</v>
      </c>
    </row>
    <row r="2" spans="1:3" x14ac:dyDescent="0.25">
      <c r="A2" s="1" t="s">
        <v>32</v>
      </c>
      <c r="B2" s="8"/>
      <c r="C2" s="8"/>
    </row>
    <row r="3" spans="1:3" x14ac:dyDescent="0.25">
      <c r="A3" s="3" t="s">
        <v>323</v>
      </c>
      <c r="B3" s="4" t="s">
        <v>6</v>
      </c>
      <c r="C3" s="4" t="s">
        <v>6</v>
      </c>
    </row>
    <row r="4" spans="1:3" ht="30" x14ac:dyDescent="0.25">
      <c r="A4" s="2" t="s">
        <v>324</v>
      </c>
      <c r="B4" s="7">
        <v>17</v>
      </c>
      <c r="C4" s="7">
        <v>12</v>
      </c>
    </row>
    <row r="5" spans="1:3" x14ac:dyDescent="0.25">
      <c r="A5" s="2" t="s">
        <v>325</v>
      </c>
      <c r="B5" s="4">
        <v>4</v>
      </c>
      <c r="C5" s="4">
        <v>3</v>
      </c>
    </row>
    <row r="6" spans="1:3" x14ac:dyDescent="0.25">
      <c r="A6" s="2" t="s">
        <v>326</v>
      </c>
      <c r="B6" s="4">
        <v>293</v>
      </c>
      <c r="C6" s="4">
        <v>202</v>
      </c>
    </row>
    <row r="7" spans="1:3" x14ac:dyDescent="0.25">
      <c r="A7" s="2" t="s">
        <v>327</v>
      </c>
      <c r="B7" s="4">
        <v>24</v>
      </c>
      <c r="C7" s="4">
        <v>62</v>
      </c>
    </row>
    <row r="8" spans="1:3" x14ac:dyDescent="0.25">
      <c r="A8" s="2" t="s">
        <v>328</v>
      </c>
      <c r="B8" s="4">
        <v>21</v>
      </c>
      <c r="C8" s="4">
        <v>33</v>
      </c>
    </row>
    <row r="9" spans="1:3" x14ac:dyDescent="0.25">
      <c r="A9" s="2" t="s">
        <v>329</v>
      </c>
      <c r="B9" s="4">
        <v>-345</v>
      </c>
      <c r="C9" s="4">
        <v>-302</v>
      </c>
    </row>
    <row r="10" spans="1:3" x14ac:dyDescent="0.25">
      <c r="A10" s="2" t="s">
        <v>332</v>
      </c>
      <c r="B10" s="4">
        <v>14</v>
      </c>
      <c r="C10" s="4">
        <v>10</v>
      </c>
    </row>
    <row r="11" spans="1:3" x14ac:dyDescent="0.25">
      <c r="A11" s="2" t="s">
        <v>333</v>
      </c>
      <c r="B11" s="4">
        <v>-8</v>
      </c>
      <c r="C11" s="4">
        <v>-2</v>
      </c>
    </row>
    <row r="12" spans="1:3" ht="30" x14ac:dyDescent="0.25">
      <c r="A12" s="2" t="s">
        <v>335</v>
      </c>
      <c r="B12" s="4">
        <v>6</v>
      </c>
      <c r="C12" s="4">
        <v>8</v>
      </c>
    </row>
    <row r="13" spans="1:3" x14ac:dyDescent="0.25">
      <c r="A13" s="3" t="s">
        <v>336</v>
      </c>
      <c r="B13" s="4" t="s">
        <v>6</v>
      </c>
      <c r="C13" s="4" t="s">
        <v>6</v>
      </c>
    </row>
    <row r="14" spans="1:3" ht="30" x14ac:dyDescent="0.25">
      <c r="A14" s="2" t="s">
        <v>337</v>
      </c>
      <c r="B14" s="4">
        <v>-44</v>
      </c>
      <c r="C14" s="4">
        <v>-41</v>
      </c>
    </row>
    <row r="15" spans="1:3" x14ac:dyDescent="0.25">
      <c r="A15" s="2" t="s">
        <v>132</v>
      </c>
      <c r="B15" s="4">
        <v>-6</v>
      </c>
      <c r="C15" s="4">
        <v>-6</v>
      </c>
    </row>
    <row r="16" spans="1:3" x14ac:dyDescent="0.25">
      <c r="A16" s="2" t="s">
        <v>341</v>
      </c>
      <c r="B16" s="4">
        <v>-50</v>
      </c>
      <c r="C16" s="4">
        <v>-47</v>
      </c>
    </row>
    <row r="17" spans="1:3" x14ac:dyDescent="0.25">
      <c r="A17" s="2" t="s">
        <v>344</v>
      </c>
      <c r="B17" s="4">
        <v>8</v>
      </c>
      <c r="C17" s="4">
        <v>2</v>
      </c>
    </row>
    <row r="18" spans="1:3" ht="30" x14ac:dyDescent="0.25">
      <c r="A18" s="2" t="s">
        <v>345</v>
      </c>
      <c r="B18" s="4">
        <v>-42</v>
      </c>
      <c r="C18" s="4">
        <v>-45</v>
      </c>
    </row>
    <row r="19" spans="1:3" x14ac:dyDescent="0.25">
      <c r="A19" s="2" t="s">
        <v>348</v>
      </c>
      <c r="B19" s="7">
        <v>-36</v>
      </c>
      <c r="C19" s="7">
        <v>-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5.28515625" bestFit="1" customWidth="1"/>
    <col min="3" max="5" width="12.28515625" bestFit="1" customWidth="1"/>
  </cols>
  <sheetData>
    <row r="1" spans="1:5" ht="15" customHeight="1" x14ac:dyDescent="0.25">
      <c r="A1" s="1" t="s">
        <v>1303</v>
      </c>
      <c r="B1" s="8" t="s">
        <v>1</v>
      </c>
      <c r="C1" s="8"/>
      <c r="D1" s="1"/>
      <c r="E1" s="1"/>
    </row>
    <row r="2" spans="1:5" x14ac:dyDescent="0.25">
      <c r="A2" s="1" t="s">
        <v>32</v>
      </c>
      <c r="B2" s="1" t="s">
        <v>2</v>
      </c>
      <c r="C2" s="1" t="s">
        <v>34</v>
      </c>
      <c r="D2" s="1" t="s">
        <v>35</v>
      </c>
      <c r="E2" s="1" t="s">
        <v>1304</v>
      </c>
    </row>
    <row r="3" spans="1:5" x14ac:dyDescent="0.25">
      <c r="A3" s="3" t="s">
        <v>1305</v>
      </c>
      <c r="B3" s="4" t="s">
        <v>6</v>
      </c>
      <c r="C3" s="4" t="s">
        <v>6</v>
      </c>
      <c r="D3" s="4" t="s">
        <v>6</v>
      </c>
      <c r="E3" s="4" t="s">
        <v>6</v>
      </c>
    </row>
    <row r="4" spans="1:5" ht="30" x14ac:dyDescent="0.25">
      <c r="A4" s="2" t="s">
        <v>1306</v>
      </c>
      <c r="B4" s="7">
        <v>345</v>
      </c>
      <c r="C4" s="7">
        <v>302</v>
      </c>
      <c r="D4" s="4" t="s">
        <v>6</v>
      </c>
      <c r="E4" s="4" t="s">
        <v>6</v>
      </c>
    </row>
    <row r="5" spans="1:5" ht="30" x14ac:dyDescent="0.25">
      <c r="A5" s="2" t="s">
        <v>1307</v>
      </c>
      <c r="B5" s="4" t="s">
        <v>1308</v>
      </c>
      <c r="C5" s="4" t="s">
        <v>6</v>
      </c>
      <c r="D5" s="4" t="s">
        <v>6</v>
      </c>
      <c r="E5" s="4" t="s">
        <v>6</v>
      </c>
    </row>
    <row r="6" spans="1:5" ht="30" x14ac:dyDescent="0.25">
      <c r="A6" s="2" t="s">
        <v>1309</v>
      </c>
      <c r="B6" s="4" t="s">
        <v>1310</v>
      </c>
      <c r="C6" s="4" t="s">
        <v>6</v>
      </c>
      <c r="D6" s="4" t="s">
        <v>6</v>
      </c>
      <c r="E6" s="4" t="s">
        <v>6</v>
      </c>
    </row>
    <row r="7" spans="1:5" x14ac:dyDescent="0.25">
      <c r="A7" s="2" t="s">
        <v>1311</v>
      </c>
      <c r="B7" s="4" t="s">
        <v>1312</v>
      </c>
      <c r="C7" s="4" t="s">
        <v>6</v>
      </c>
      <c r="D7" s="4" t="s">
        <v>6</v>
      </c>
      <c r="E7" s="4" t="s">
        <v>6</v>
      </c>
    </row>
    <row r="8" spans="1:5" x14ac:dyDescent="0.25">
      <c r="A8" s="2" t="s">
        <v>1313</v>
      </c>
      <c r="B8" s="226">
        <v>1</v>
      </c>
      <c r="C8" s="4" t="s">
        <v>6</v>
      </c>
      <c r="D8" s="4" t="s">
        <v>6</v>
      </c>
      <c r="E8" s="4" t="s">
        <v>6</v>
      </c>
    </row>
    <row r="9" spans="1:5" ht="30" x14ac:dyDescent="0.25">
      <c r="A9" s="2" t="s">
        <v>1314</v>
      </c>
      <c r="B9" s="4">
        <v>8</v>
      </c>
      <c r="C9" s="4" t="s">
        <v>6</v>
      </c>
      <c r="D9" s="4" t="s">
        <v>6</v>
      </c>
      <c r="E9" s="4" t="s">
        <v>6</v>
      </c>
    </row>
    <row r="10" spans="1:5" ht="30" x14ac:dyDescent="0.25">
      <c r="A10" s="2" t="s">
        <v>1315</v>
      </c>
      <c r="B10" s="6">
        <v>1347</v>
      </c>
      <c r="C10" s="4" t="s">
        <v>6</v>
      </c>
      <c r="D10" s="4" t="s">
        <v>6</v>
      </c>
      <c r="E10" s="4" t="s">
        <v>6</v>
      </c>
    </row>
    <row r="11" spans="1:5" ht="30" x14ac:dyDescent="0.25">
      <c r="A11" s="2" t="s">
        <v>1316</v>
      </c>
      <c r="B11" s="4">
        <v>48</v>
      </c>
      <c r="C11" s="4" t="s">
        <v>6</v>
      </c>
      <c r="D11" s="4" t="s">
        <v>6</v>
      </c>
      <c r="E11" s="4" t="s">
        <v>6</v>
      </c>
    </row>
    <row r="12" spans="1:5" x14ac:dyDescent="0.25">
      <c r="A12" s="2" t="s">
        <v>1317</v>
      </c>
      <c r="B12" s="4">
        <v>50</v>
      </c>
      <c r="C12" s="4">
        <v>47</v>
      </c>
      <c r="D12" s="4" t="s">
        <v>6</v>
      </c>
      <c r="E12" s="4" t="s">
        <v>6</v>
      </c>
    </row>
    <row r="13" spans="1:5" x14ac:dyDescent="0.25">
      <c r="A13" s="2" t="s">
        <v>1318</v>
      </c>
      <c r="B13" s="226">
        <v>0.35</v>
      </c>
      <c r="C13" s="4" t="s">
        <v>6</v>
      </c>
      <c r="D13" s="4" t="s">
        <v>6</v>
      </c>
      <c r="E13" s="4" t="s">
        <v>6</v>
      </c>
    </row>
    <row r="14" spans="1:5" x14ac:dyDescent="0.25">
      <c r="A14" s="2" t="s">
        <v>1319</v>
      </c>
      <c r="B14" s="4">
        <v>24</v>
      </c>
      <c r="C14" s="4">
        <v>23</v>
      </c>
      <c r="D14" s="4">
        <v>25</v>
      </c>
      <c r="E14" s="4">
        <v>57</v>
      </c>
    </row>
    <row r="15" spans="1:5" ht="45" x14ac:dyDescent="0.25">
      <c r="A15" s="2" t="s">
        <v>1320</v>
      </c>
      <c r="B15" s="4">
        <v>2</v>
      </c>
      <c r="C15" s="4">
        <v>-1</v>
      </c>
      <c r="D15" s="4">
        <v>0</v>
      </c>
      <c r="E15" s="4" t="s">
        <v>6</v>
      </c>
    </row>
    <row r="16" spans="1:5" ht="45" x14ac:dyDescent="0.25">
      <c r="A16" s="2" t="s">
        <v>1321</v>
      </c>
      <c r="B16" s="4">
        <v>6</v>
      </c>
      <c r="C16" s="4">
        <v>4</v>
      </c>
      <c r="D16" s="4" t="s">
        <v>6</v>
      </c>
      <c r="E16" s="4" t="s">
        <v>6</v>
      </c>
    </row>
    <row r="17" spans="1:5" ht="30" x14ac:dyDescent="0.25">
      <c r="A17" s="2" t="s">
        <v>1322</v>
      </c>
      <c r="B17" s="4">
        <v>1</v>
      </c>
      <c r="C17" s="4">
        <v>2</v>
      </c>
      <c r="D17" s="4" t="s">
        <v>6</v>
      </c>
      <c r="E17" s="4" t="s">
        <v>6</v>
      </c>
    </row>
    <row r="18" spans="1:5" x14ac:dyDescent="0.25">
      <c r="A18" s="2" t="s">
        <v>1323</v>
      </c>
      <c r="B18" s="4" t="s">
        <v>6</v>
      </c>
      <c r="C18" s="4" t="s">
        <v>6</v>
      </c>
      <c r="D18" s="4" t="s">
        <v>6</v>
      </c>
      <c r="E18" s="4" t="s">
        <v>6</v>
      </c>
    </row>
    <row r="19" spans="1:5" x14ac:dyDescent="0.25">
      <c r="A19" s="3" t="s">
        <v>1305</v>
      </c>
      <c r="B19" s="4" t="s">
        <v>6</v>
      </c>
      <c r="C19" s="4" t="s">
        <v>6</v>
      </c>
      <c r="D19" s="4" t="s">
        <v>6</v>
      </c>
      <c r="E19" s="4" t="s">
        <v>6</v>
      </c>
    </row>
    <row r="20" spans="1:5" x14ac:dyDescent="0.25">
      <c r="A20" s="2" t="s">
        <v>1317</v>
      </c>
      <c r="B20" s="4">
        <v>1</v>
      </c>
      <c r="C20" s="4" t="s">
        <v>6</v>
      </c>
      <c r="D20" s="4" t="s">
        <v>6</v>
      </c>
      <c r="E20" s="4" t="s">
        <v>6</v>
      </c>
    </row>
    <row r="21" spans="1:5" ht="30" x14ac:dyDescent="0.25">
      <c r="A21" s="2" t="s">
        <v>1324</v>
      </c>
      <c r="B21" s="4">
        <v>35</v>
      </c>
      <c r="C21" s="4" t="s">
        <v>6</v>
      </c>
      <c r="D21" s="4" t="s">
        <v>6</v>
      </c>
      <c r="E21" s="4" t="s">
        <v>6</v>
      </c>
    </row>
    <row r="22" spans="1:5" x14ac:dyDescent="0.25">
      <c r="A22" s="2" t="s">
        <v>1325</v>
      </c>
      <c r="B22" s="4" t="s">
        <v>6</v>
      </c>
      <c r="C22" s="4" t="s">
        <v>6</v>
      </c>
      <c r="D22" s="4" t="s">
        <v>6</v>
      </c>
      <c r="E22" s="4" t="s">
        <v>6</v>
      </c>
    </row>
    <row r="23" spans="1:5" x14ac:dyDescent="0.25">
      <c r="A23" s="3" t="s">
        <v>1305</v>
      </c>
      <c r="B23" s="4" t="s">
        <v>6</v>
      </c>
      <c r="C23" s="4" t="s">
        <v>6</v>
      </c>
      <c r="D23" s="4" t="s">
        <v>6</v>
      </c>
      <c r="E23" s="4" t="s">
        <v>6</v>
      </c>
    </row>
    <row r="24" spans="1:5" x14ac:dyDescent="0.25">
      <c r="A24" s="2" t="s">
        <v>1317</v>
      </c>
      <c r="B24" s="4">
        <v>2</v>
      </c>
      <c r="C24" s="4" t="s">
        <v>6</v>
      </c>
      <c r="D24" s="4" t="s">
        <v>6</v>
      </c>
      <c r="E24" s="4" t="s">
        <v>6</v>
      </c>
    </row>
    <row r="25" spans="1:5" ht="30" x14ac:dyDescent="0.25">
      <c r="A25" s="2" t="s">
        <v>1324</v>
      </c>
      <c r="B25" s="4">
        <v>10</v>
      </c>
      <c r="C25" s="4" t="s">
        <v>6</v>
      </c>
      <c r="D25" s="4" t="s">
        <v>6</v>
      </c>
      <c r="E25" s="4" t="s">
        <v>6</v>
      </c>
    </row>
    <row r="26" spans="1:5" x14ac:dyDescent="0.25">
      <c r="A26" s="2" t="s">
        <v>1326</v>
      </c>
      <c r="B26" s="4" t="s">
        <v>6</v>
      </c>
      <c r="C26" s="4" t="s">
        <v>6</v>
      </c>
      <c r="D26" s="4" t="s">
        <v>6</v>
      </c>
      <c r="E26" s="4" t="s">
        <v>6</v>
      </c>
    </row>
    <row r="27" spans="1:5" x14ac:dyDescent="0.25">
      <c r="A27" s="3" t="s">
        <v>1305</v>
      </c>
      <c r="B27" s="4" t="s">
        <v>6</v>
      </c>
      <c r="C27" s="4" t="s">
        <v>6</v>
      </c>
      <c r="D27" s="4" t="s">
        <v>6</v>
      </c>
      <c r="E27" s="4" t="s">
        <v>6</v>
      </c>
    </row>
    <row r="28" spans="1:5" x14ac:dyDescent="0.25">
      <c r="A28" s="2" t="s">
        <v>1327</v>
      </c>
      <c r="B28" s="4">
        <v>692</v>
      </c>
      <c r="C28" s="4" t="s">
        <v>6</v>
      </c>
      <c r="D28" s="4" t="s">
        <v>6</v>
      </c>
      <c r="E28" s="4" t="s">
        <v>6</v>
      </c>
    </row>
    <row r="29" spans="1:5" x14ac:dyDescent="0.25">
      <c r="A29" s="2" t="s">
        <v>1328</v>
      </c>
      <c r="B29" s="4" t="s">
        <v>6</v>
      </c>
      <c r="C29" s="4" t="s">
        <v>6</v>
      </c>
      <c r="D29" s="4" t="s">
        <v>6</v>
      </c>
      <c r="E29" s="4" t="s">
        <v>6</v>
      </c>
    </row>
    <row r="30" spans="1:5" x14ac:dyDescent="0.25">
      <c r="A30" s="3" t="s">
        <v>1305</v>
      </c>
      <c r="B30" s="4" t="s">
        <v>6</v>
      </c>
      <c r="C30" s="4" t="s">
        <v>6</v>
      </c>
      <c r="D30" s="4" t="s">
        <v>6</v>
      </c>
      <c r="E30" s="4" t="s">
        <v>6</v>
      </c>
    </row>
    <row r="31" spans="1:5" x14ac:dyDescent="0.25">
      <c r="A31" s="2" t="s">
        <v>1327</v>
      </c>
      <c r="B31" s="7">
        <v>179</v>
      </c>
      <c r="C31" s="4" t="s">
        <v>6</v>
      </c>
      <c r="D31" s="4" t="s">
        <v>6</v>
      </c>
      <c r="E31" s="4" t="s">
        <v>6</v>
      </c>
    </row>
    <row r="32" spans="1:5" x14ac:dyDescent="0.25">
      <c r="A32" s="2" t="s">
        <v>1329</v>
      </c>
      <c r="B32" s="4" t="s">
        <v>6</v>
      </c>
      <c r="C32" s="4" t="s">
        <v>6</v>
      </c>
      <c r="D32" s="4" t="s">
        <v>6</v>
      </c>
      <c r="E32" s="4" t="s">
        <v>6</v>
      </c>
    </row>
    <row r="33" spans="1:5" x14ac:dyDescent="0.25">
      <c r="A33" s="3" t="s">
        <v>1305</v>
      </c>
      <c r="B33" s="4" t="s">
        <v>6</v>
      </c>
      <c r="C33" s="4" t="s">
        <v>6</v>
      </c>
      <c r="D33" s="4" t="s">
        <v>6</v>
      </c>
      <c r="E33" s="4" t="s">
        <v>6</v>
      </c>
    </row>
    <row r="34" spans="1:5" x14ac:dyDescent="0.25">
      <c r="A34" s="2" t="s">
        <v>1313</v>
      </c>
      <c r="B34" s="226">
        <v>0.05</v>
      </c>
      <c r="C34" s="4" t="s">
        <v>6</v>
      </c>
      <c r="D34" s="4" t="s">
        <v>6</v>
      </c>
      <c r="E34" s="4" t="s">
        <v>6</v>
      </c>
    </row>
    <row r="35" spans="1:5" x14ac:dyDescent="0.25">
      <c r="A35" s="2" t="s">
        <v>1330</v>
      </c>
      <c r="B35" s="4" t="s">
        <v>1288</v>
      </c>
      <c r="C35" s="4" t="s">
        <v>6</v>
      </c>
      <c r="D35" s="4" t="s">
        <v>6</v>
      </c>
      <c r="E35" s="4" t="s">
        <v>6</v>
      </c>
    </row>
    <row r="36" spans="1:5" ht="30" x14ac:dyDescent="0.25">
      <c r="A36" s="2" t="s">
        <v>1331</v>
      </c>
      <c r="B36" s="4" t="s">
        <v>6</v>
      </c>
      <c r="C36" s="4" t="s">
        <v>6</v>
      </c>
      <c r="D36" s="4" t="s">
        <v>6</v>
      </c>
      <c r="E36" s="4" t="s">
        <v>6</v>
      </c>
    </row>
    <row r="37" spans="1:5" x14ac:dyDescent="0.25">
      <c r="A37" s="3" t="s">
        <v>1305</v>
      </c>
      <c r="B37" s="4" t="s">
        <v>6</v>
      </c>
      <c r="C37" s="4" t="s">
        <v>6</v>
      </c>
      <c r="D37" s="4" t="s">
        <v>6</v>
      </c>
      <c r="E37" s="4" t="s">
        <v>6</v>
      </c>
    </row>
    <row r="38" spans="1:5" ht="30" x14ac:dyDescent="0.25">
      <c r="A38" s="2" t="s">
        <v>1332</v>
      </c>
      <c r="B38" s="226">
        <v>0.5</v>
      </c>
      <c r="C38" s="4" t="s">
        <v>6</v>
      </c>
      <c r="D38" s="4" t="s">
        <v>6</v>
      </c>
      <c r="E38"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8" t="s">
        <v>1</v>
      </c>
      <c r="C1" s="8"/>
      <c r="D1" s="8"/>
    </row>
    <row r="2" spans="1:4" x14ac:dyDescent="0.25">
      <c r="A2" s="1" t="s">
        <v>32</v>
      </c>
      <c r="B2" s="1" t="s">
        <v>2</v>
      </c>
      <c r="C2" s="1" t="s">
        <v>34</v>
      </c>
      <c r="D2" s="1" t="s">
        <v>35</v>
      </c>
    </row>
    <row r="3" spans="1:4" ht="45" x14ac:dyDescent="0.25">
      <c r="A3" s="3" t="s">
        <v>1334</v>
      </c>
      <c r="B3" s="4" t="s">
        <v>6</v>
      </c>
      <c r="C3" s="4" t="s">
        <v>6</v>
      </c>
      <c r="D3" s="4" t="s">
        <v>6</v>
      </c>
    </row>
    <row r="4" spans="1:4" ht="30" x14ac:dyDescent="0.25">
      <c r="A4" s="2" t="s">
        <v>357</v>
      </c>
      <c r="B4" s="7">
        <v>64</v>
      </c>
      <c r="C4" s="7">
        <v>51</v>
      </c>
      <c r="D4" s="7">
        <v>30</v>
      </c>
    </row>
    <row r="5" spans="1:4" ht="30" x14ac:dyDescent="0.25">
      <c r="A5" s="2" t="s">
        <v>358</v>
      </c>
      <c r="B5" s="4">
        <v>-12</v>
      </c>
      <c r="C5" s="4">
        <v>-29</v>
      </c>
      <c r="D5" s="4">
        <v>-55</v>
      </c>
    </row>
    <row r="6" spans="1:4" x14ac:dyDescent="0.25">
      <c r="A6" s="2" t="s">
        <v>361</v>
      </c>
      <c r="B6" s="4">
        <v>-2</v>
      </c>
      <c r="C6" s="4">
        <v>2</v>
      </c>
      <c r="D6" s="4">
        <v>-3</v>
      </c>
    </row>
    <row r="7" spans="1:4" x14ac:dyDescent="0.25">
      <c r="A7" s="2" t="s">
        <v>362</v>
      </c>
      <c r="B7" s="4">
        <v>-66</v>
      </c>
      <c r="C7" s="4">
        <v>-46</v>
      </c>
      <c r="D7" s="4">
        <v>-1</v>
      </c>
    </row>
    <row r="8" spans="1:4" x14ac:dyDescent="0.25">
      <c r="A8" s="2" t="s">
        <v>365</v>
      </c>
      <c r="B8" s="4">
        <v>-7</v>
      </c>
      <c r="C8" s="4">
        <v>-4</v>
      </c>
      <c r="D8" s="4">
        <v>-5</v>
      </c>
    </row>
    <row r="9" spans="1:4" x14ac:dyDescent="0.25">
      <c r="A9" s="2" t="s">
        <v>368</v>
      </c>
      <c r="B9" s="4">
        <v>3</v>
      </c>
      <c r="C9" s="4">
        <v>5</v>
      </c>
      <c r="D9" s="4">
        <v>3</v>
      </c>
    </row>
    <row r="10" spans="1:4" x14ac:dyDescent="0.25">
      <c r="A10" s="2" t="s">
        <v>369</v>
      </c>
      <c r="B10" s="4" t="s">
        <v>6</v>
      </c>
      <c r="C10" s="4">
        <v>-2</v>
      </c>
      <c r="D10" s="4" t="s">
        <v>6</v>
      </c>
    </row>
    <row r="11" spans="1:4" x14ac:dyDescent="0.25">
      <c r="A11" s="2" t="s">
        <v>132</v>
      </c>
      <c r="B11" s="4" t="s">
        <v>6</v>
      </c>
      <c r="C11" s="4" t="s">
        <v>6</v>
      </c>
      <c r="D11" s="4">
        <v>2</v>
      </c>
    </row>
    <row r="12" spans="1:4" x14ac:dyDescent="0.25">
      <c r="A12" s="2" t="s">
        <v>47</v>
      </c>
      <c r="B12" s="7">
        <v>-20</v>
      </c>
      <c r="C12" s="7">
        <v>-23</v>
      </c>
      <c r="D12" s="7">
        <v>-2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8" t="s">
        <v>1</v>
      </c>
      <c r="C1" s="8"/>
      <c r="D1" s="8"/>
    </row>
    <row r="2" spans="1:4" x14ac:dyDescent="0.25">
      <c r="A2" s="1" t="s">
        <v>32</v>
      </c>
      <c r="B2" s="1" t="s">
        <v>2</v>
      </c>
      <c r="C2" s="1" t="s">
        <v>34</v>
      </c>
      <c r="D2" s="1" t="s">
        <v>35</v>
      </c>
    </row>
    <row r="3" spans="1:4" ht="30" x14ac:dyDescent="0.25">
      <c r="A3" s="3" t="s">
        <v>1161</v>
      </c>
      <c r="B3" s="4" t="s">
        <v>6</v>
      </c>
      <c r="C3" s="4" t="s">
        <v>6</v>
      </c>
      <c r="D3" s="4" t="s">
        <v>6</v>
      </c>
    </row>
    <row r="4" spans="1:4" ht="30" x14ac:dyDescent="0.25">
      <c r="A4" s="2" t="s">
        <v>1336</v>
      </c>
      <c r="B4" s="7">
        <v>23</v>
      </c>
      <c r="C4" s="7">
        <v>25</v>
      </c>
      <c r="D4" s="7">
        <v>57</v>
      </c>
    </row>
    <row r="5" spans="1:4" ht="30" x14ac:dyDescent="0.25">
      <c r="A5" s="2" t="s">
        <v>1337</v>
      </c>
      <c r="B5" s="4">
        <v>8</v>
      </c>
      <c r="C5" s="4">
        <v>6</v>
      </c>
      <c r="D5" s="4" t="s">
        <v>6</v>
      </c>
    </row>
    <row r="6" spans="1:4" ht="30" x14ac:dyDescent="0.25">
      <c r="A6" s="2" t="s">
        <v>1338</v>
      </c>
      <c r="B6" s="4">
        <v>-5</v>
      </c>
      <c r="C6" s="4">
        <v>-6</v>
      </c>
      <c r="D6" s="4">
        <v>-3</v>
      </c>
    </row>
    <row r="7" spans="1:4" ht="30" x14ac:dyDescent="0.25">
      <c r="A7" s="2" t="s">
        <v>1339</v>
      </c>
      <c r="B7" s="4">
        <v>1</v>
      </c>
      <c r="C7" s="4" t="s">
        <v>6</v>
      </c>
      <c r="D7" s="4">
        <v>6</v>
      </c>
    </row>
    <row r="8" spans="1:4" ht="30" x14ac:dyDescent="0.25">
      <c r="A8" s="2" t="s">
        <v>378</v>
      </c>
      <c r="B8" s="4">
        <v>-2</v>
      </c>
      <c r="C8" s="4">
        <v>-2</v>
      </c>
      <c r="D8" s="4" t="s">
        <v>6</v>
      </c>
    </row>
    <row r="9" spans="1:4" x14ac:dyDescent="0.25">
      <c r="A9" s="2" t="s">
        <v>379</v>
      </c>
      <c r="B9" s="4" t="s">
        <v>6</v>
      </c>
      <c r="C9" s="4" t="s">
        <v>6</v>
      </c>
      <c r="D9" s="4">
        <v>-32</v>
      </c>
    </row>
    <row r="10" spans="1:4" x14ac:dyDescent="0.25">
      <c r="A10" s="2" t="s">
        <v>381</v>
      </c>
      <c r="B10" s="4">
        <v>-1</v>
      </c>
      <c r="C10" s="4" t="s">
        <v>6</v>
      </c>
      <c r="D10" s="4">
        <v>-3</v>
      </c>
    </row>
    <row r="11" spans="1:4" ht="30" x14ac:dyDescent="0.25">
      <c r="A11" s="2" t="s">
        <v>1340</v>
      </c>
      <c r="B11" s="7">
        <v>24</v>
      </c>
      <c r="C11" s="7">
        <v>23</v>
      </c>
      <c r="D11" s="7">
        <v>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8" t="s">
        <v>2</v>
      </c>
      <c r="C1" s="8" t="s">
        <v>34</v>
      </c>
    </row>
    <row r="2" spans="1:3" ht="30" x14ac:dyDescent="0.25">
      <c r="A2" s="1" t="s">
        <v>106</v>
      </c>
      <c r="B2" s="8"/>
      <c r="C2" s="8"/>
    </row>
    <row r="3" spans="1:3" ht="30" x14ac:dyDescent="0.25">
      <c r="A3" s="3" t="s">
        <v>107</v>
      </c>
      <c r="B3" s="4" t="s">
        <v>6</v>
      </c>
      <c r="C3" s="4" t="s">
        <v>6</v>
      </c>
    </row>
    <row r="4" spans="1:3" ht="30" x14ac:dyDescent="0.25">
      <c r="A4" s="2" t="s">
        <v>108</v>
      </c>
      <c r="B4" s="7">
        <v>13</v>
      </c>
      <c r="C4" s="7">
        <v>16</v>
      </c>
    </row>
    <row r="5" spans="1:3" x14ac:dyDescent="0.25">
      <c r="A5" s="2" t="s">
        <v>109</v>
      </c>
      <c r="B5" s="7">
        <v>1</v>
      </c>
      <c r="C5" s="7">
        <v>1</v>
      </c>
    </row>
    <row r="6" spans="1:3" x14ac:dyDescent="0.25">
      <c r="A6" s="2" t="s">
        <v>110</v>
      </c>
      <c r="B6" s="6">
        <v>12000</v>
      </c>
      <c r="C6" s="6">
        <v>12000</v>
      </c>
    </row>
    <row r="7" spans="1:3" x14ac:dyDescent="0.25">
      <c r="A7" s="2" t="s">
        <v>111</v>
      </c>
      <c r="B7" s="6">
        <v>12000</v>
      </c>
      <c r="C7" s="6">
        <v>12000</v>
      </c>
    </row>
    <row r="8" spans="1:3" x14ac:dyDescent="0.25">
      <c r="A8" s="2" t="s">
        <v>112</v>
      </c>
      <c r="B8" s="6">
        <v>12000</v>
      </c>
      <c r="C8" s="6">
        <v>12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7" bestFit="1" customWidth="1"/>
  </cols>
  <sheetData>
    <row r="1" spans="1:9" ht="15" customHeight="1" x14ac:dyDescent="0.25">
      <c r="A1" s="1" t="s">
        <v>1341</v>
      </c>
      <c r="B1" s="1" t="s">
        <v>1263</v>
      </c>
      <c r="C1" s="8" t="s">
        <v>1</v>
      </c>
      <c r="D1" s="8"/>
      <c r="E1" s="8"/>
      <c r="F1" s="1" t="s">
        <v>1263</v>
      </c>
      <c r="G1" s="8" t="s">
        <v>1</v>
      </c>
      <c r="H1" s="8"/>
      <c r="I1" s="8"/>
    </row>
    <row r="2" spans="1:9" x14ac:dyDescent="0.25">
      <c r="A2" s="1" t="s">
        <v>32</v>
      </c>
      <c r="B2" s="8" t="s">
        <v>34</v>
      </c>
      <c r="C2" s="8" t="s">
        <v>2</v>
      </c>
      <c r="D2" s="8" t="s">
        <v>34</v>
      </c>
      <c r="E2" s="8" t="s">
        <v>35</v>
      </c>
      <c r="F2" s="1" t="s">
        <v>1342</v>
      </c>
      <c r="G2" s="1" t="s">
        <v>2</v>
      </c>
      <c r="H2" s="1" t="s">
        <v>34</v>
      </c>
      <c r="I2" s="1" t="s">
        <v>35</v>
      </c>
    </row>
    <row r="3" spans="1:9" x14ac:dyDescent="0.25">
      <c r="A3" s="1"/>
      <c r="B3" s="8"/>
      <c r="C3" s="8"/>
      <c r="D3" s="8"/>
      <c r="E3" s="8"/>
      <c r="F3" s="1" t="s">
        <v>1260</v>
      </c>
      <c r="G3" s="1" t="s">
        <v>1260</v>
      </c>
      <c r="H3" s="1" t="s">
        <v>1260</v>
      </c>
      <c r="I3" s="1" t="s">
        <v>1260</v>
      </c>
    </row>
    <row r="4" spans="1:9" x14ac:dyDescent="0.25">
      <c r="A4" s="3" t="s">
        <v>1343</v>
      </c>
      <c r="B4" s="4" t="s">
        <v>6</v>
      </c>
      <c r="C4" s="4" t="s">
        <v>6</v>
      </c>
      <c r="D4" s="4" t="s">
        <v>6</v>
      </c>
      <c r="E4" s="4" t="s">
        <v>6</v>
      </c>
      <c r="F4" s="4" t="s">
        <v>6</v>
      </c>
      <c r="G4" s="4" t="s">
        <v>6</v>
      </c>
      <c r="H4" s="4" t="s">
        <v>6</v>
      </c>
      <c r="I4" s="4" t="s">
        <v>6</v>
      </c>
    </row>
    <row r="5" spans="1:9" x14ac:dyDescent="0.25">
      <c r="A5" s="2" t="s">
        <v>1261</v>
      </c>
      <c r="B5" s="4" t="s">
        <v>6</v>
      </c>
      <c r="C5" s="4" t="s">
        <v>6</v>
      </c>
      <c r="D5" s="4" t="s">
        <v>6</v>
      </c>
      <c r="E5" s="4" t="s">
        <v>6</v>
      </c>
      <c r="F5" s="4" t="s">
        <v>6</v>
      </c>
      <c r="G5" s="226">
        <v>0.45</v>
      </c>
      <c r="H5" s="4" t="s">
        <v>6</v>
      </c>
      <c r="I5" s="4" t="s">
        <v>6</v>
      </c>
    </row>
    <row r="6" spans="1:9" x14ac:dyDescent="0.25">
      <c r="A6" s="2" t="s">
        <v>1344</v>
      </c>
      <c r="B6" s="4" t="s">
        <v>6</v>
      </c>
      <c r="C6" s="4" t="s">
        <v>6</v>
      </c>
      <c r="D6" s="4" t="s">
        <v>6</v>
      </c>
      <c r="E6" s="4" t="s">
        <v>6</v>
      </c>
      <c r="F6" s="4" t="s">
        <v>6</v>
      </c>
      <c r="G6" s="226">
        <v>0.46</v>
      </c>
      <c r="H6" s="4" t="s">
        <v>6</v>
      </c>
      <c r="I6" s="4" t="s">
        <v>6</v>
      </c>
    </row>
    <row r="7" spans="1:9" ht="30" x14ac:dyDescent="0.25">
      <c r="A7" s="2" t="s">
        <v>1345</v>
      </c>
      <c r="B7" s="7">
        <v>0</v>
      </c>
      <c r="C7" s="4" t="s">
        <v>6</v>
      </c>
      <c r="D7" s="4" t="s">
        <v>6</v>
      </c>
      <c r="E7" s="4" t="s">
        <v>6</v>
      </c>
      <c r="F7" s="4" t="s">
        <v>6</v>
      </c>
      <c r="G7" s="4" t="s">
        <v>6</v>
      </c>
      <c r="H7" s="4" t="s">
        <v>6</v>
      </c>
      <c r="I7" s="4" t="s">
        <v>6</v>
      </c>
    </row>
    <row r="8" spans="1:9" ht="30" x14ac:dyDescent="0.25">
      <c r="A8" s="2" t="s">
        <v>1346</v>
      </c>
      <c r="B8" s="4" t="s">
        <v>6</v>
      </c>
      <c r="C8" s="4">
        <v>20</v>
      </c>
      <c r="D8" s="4">
        <v>23</v>
      </c>
      <c r="E8" s="4">
        <v>29</v>
      </c>
      <c r="F8" s="4">
        <v>158</v>
      </c>
      <c r="G8" s="4">
        <v>-165</v>
      </c>
      <c r="H8" s="4">
        <v>3</v>
      </c>
      <c r="I8" s="4">
        <v>2</v>
      </c>
    </row>
    <row r="9" spans="1:9" x14ac:dyDescent="0.25">
      <c r="A9" s="2" t="s">
        <v>83</v>
      </c>
      <c r="B9" s="4" t="s">
        <v>6</v>
      </c>
      <c r="C9" s="4">
        <v>19</v>
      </c>
      <c r="D9" s="4" t="s">
        <v>6</v>
      </c>
      <c r="E9" s="4" t="s">
        <v>6</v>
      </c>
      <c r="F9" s="4" t="s">
        <v>6</v>
      </c>
      <c r="G9" s="4">
        <v>19</v>
      </c>
      <c r="H9" s="4">
        <v>0</v>
      </c>
      <c r="I9" s="4" t="s">
        <v>6</v>
      </c>
    </row>
    <row r="10" spans="1:9" ht="30" x14ac:dyDescent="0.25">
      <c r="A10" s="2" t="s">
        <v>1347</v>
      </c>
      <c r="B10" s="4" t="s">
        <v>6</v>
      </c>
      <c r="C10" s="4" t="s">
        <v>6</v>
      </c>
      <c r="D10" s="4" t="s">
        <v>6</v>
      </c>
      <c r="E10" s="4" t="s">
        <v>6</v>
      </c>
      <c r="F10" s="4" t="s">
        <v>6</v>
      </c>
      <c r="G10" s="4">
        <v>349</v>
      </c>
      <c r="H10" s="4" t="s">
        <v>6</v>
      </c>
      <c r="I10" s="4" t="s">
        <v>6</v>
      </c>
    </row>
    <row r="11" spans="1:9" ht="30" x14ac:dyDescent="0.25">
      <c r="A11" s="2" t="s">
        <v>89</v>
      </c>
      <c r="B11" s="4">
        <v>537</v>
      </c>
      <c r="C11" s="4">
        <v>540</v>
      </c>
      <c r="D11" s="4">
        <v>537</v>
      </c>
      <c r="E11" s="4" t="s">
        <v>6</v>
      </c>
      <c r="F11" s="4" t="s">
        <v>6</v>
      </c>
      <c r="G11" s="4">
        <v>12</v>
      </c>
      <c r="H11" s="4">
        <v>5</v>
      </c>
      <c r="I11" s="4" t="s">
        <v>6</v>
      </c>
    </row>
    <row r="12" spans="1:9" ht="30" x14ac:dyDescent="0.25">
      <c r="A12" s="2" t="s">
        <v>48</v>
      </c>
      <c r="B12" s="4" t="s">
        <v>6</v>
      </c>
      <c r="C12" s="4">
        <v>10</v>
      </c>
      <c r="D12" s="4">
        <v>-74</v>
      </c>
      <c r="E12" s="4">
        <v>-18</v>
      </c>
      <c r="F12" s="4" t="s">
        <v>6</v>
      </c>
      <c r="G12" s="4">
        <v>10</v>
      </c>
      <c r="H12" s="4">
        <v>-74</v>
      </c>
      <c r="I12" s="4">
        <v>-18</v>
      </c>
    </row>
    <row r="13" spans="1:9" ht="30" x14ac:dyDescent="0.25">
      <c r="A13" s="2" t="s">
        <v>1348</v>
      </c>
      <c r="B13" s="4" t="s">
        <v>6</v>
      </c>
      <c r="C13" s="4" t="s">
        <v>6</v>
      </c>
      <c r="D13" s="4" t="s">
        <v>6</v>
      </c>
      <c r="E13" s="4" t="s">
        <v>6</v>
      </c>
      <c r="F13" s="4" t="s">
        <v>6</v>
      </c>
      <c r="G13" s="4">
        <v>3</v>
      </c>
      <c r="H13" s="4">
        <v>321</v>
      </c>
      <c r="I13" s="4">
        <v>50</v>
      </c>
    </row>
    <row r="14" spans="1:9" ht="30" x14ac:dyDescent="0.25">
      <c r="A14" s="2" t="s">
        <v>1349</v>
      </c>
      <c r="B14" s="4" t="s">
        <v>6</v>
      </c>
      <c r="C14" s="4" t="s">
        <v>6</v>
      </c>
      <c r="D14" s="4" t="s">
        <v>6</v>
      </c>
      <c r="E14" s="4" t="s">
        <v>6</v>
      </c>
      <c r="F14" s="4" t="s">
        <v>6</v>
      </c>
      <c r="G14" s="4">
        <v>76</v>
      </c>
      <c r="H14" s="4">
        <v>88</v>
      </c>
      <c r="I14" s="4">
        <v>104</v>
      </c>
    </row>
    <row r="15" spans="1:9" ht="30" x14ac:dyDescent="0.25">
      <c r="A15" s="2" t="s">
        <v>1350</v>
      </c>
      <c r="B15" s="4" t="s">
        <v>6</v>
      </c>
      <c r="C15" s="4" t="s">
        <v>6</v>
      </c>
      <c r="D15" s="4" t="s">
        <v>6</v>
      </c>
      <c r="E15" s="4" t="s">
        <v>6</v>
      </c>
      <c r="F15" s="4" t="s">
        <v>6</v>
      </c>
      <c r="G15" s="4">
        <v>7</v>
      </c>
      <c r="H15" s="4">
        <v>4</v>
      </c>
      <c r="I15" s="4">
        <v>2</v>
      </c>
    </row>
    <row r="16" spans="1:9" ht="45" x14ac:dyDescent="0.25">
      <c r="A16" s="2" t="s">
        <v>1351</v>
      </c>
      <c r="B16" s="4" t="s">
        <v>6</v>
      </c>
      <c r="C16" s="4" t="s">
        <v>6</v>
      </c>
      <c r="D16" s="4" t="s">
        <v>6</v>
      </c>
      <c r="E16" s="4" t="s">
        <v>6</v>
      </c>
      <c r="F16" s="4" t="s">
        <v>6</v>
      </c>
      <c r="G16" s="4">
        <v>83</v>
      </c>
      <c r="H16" s="4">
        <v>92</v>
      </c>
      <c r="I16" s="4">
        <v>106</v>
      </c>
    </row>
    <row r="17" spans="1:9" ht="30" x14ac:dyDescent="0.25">
      <c r="A17" s="2" t="s">
        <v>1352</v>
      </c>
      <c r="B17" s="4" t="s">
        <v>6</v>
      </c>
      <c r="C17" s="4" t="s">
        <v>6</v>
      </c>
      <c r="D17" s="4" t="s">
        <v>6</v>
      </c>
      <c r="E17" s="4" t="s">
        <v>6</v>
      </c>
      <c r="F17" s="4" t="s">
        <v>6</v>
      </c>
      <c r="G17" s="7">
        <v>3</v>
      </c>
      <c r="H17" s="7">
        <v>7</v>
      </c>
      <c r="I17" s="7">
        <v>6</v>
      </c>
    </row>
  </sheetData>
  <mergeCells count="6">
    <mergeCell ref="C1:E1"/>
    <mergeCell ref="G1:I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3</v>
      </c>
      <c r="B1" s="8" t="s">
        <v>2</v>
      </c>
      <c r="C1" s="8" t="s">
        <v>34</v>
      </c>
    </row>
    <row r="2" spans="1:3" x14ac:dyDescent="0.25">
      <c r="A2" s="1" t="s">
        <v>32</v>
      </c>
      <c r="B2" s="8"/>
      <c r="C2" s="8"/>
    </row>
    <row r="3" spans="1:3" ht="45" x14ac:dyDescent="0.25">
      <c r="A3" s="3" t="s">
        <v>1354</v>
      </c>
      <c r="B3" s="4" t="s">
        <v>6</v>
      </c>
      <c r="C3" s="4" t="s">
        <v>6</v>
      </c>
    </row>
    <row r="4" spans="1:3" x14ac:dyDescent="0.25">
      <c r="A4" s="2" t="s">
        <v>392</v>
      </c>
      <c r="B4" s="7">
        <v>243</v>
      </c>
      <c r="C4" s="7">
        <v>226</v>
      </c>
    </row>
    <row r="5" spans="1:3" x14ac:dyDescent="0.25">
      <c r="A5" s="2" t="s">
        <v>393</v>
      </c>
      <c r="B5" s="4">
        <v>865</v>
      </c>
      <c r="C5" s="4">
        <v>608</v>
      </c>
    </row>
    <row r="6" spans="1:3" x14ac:dyDescent="0.25">
      <c r="A6" s="2" t="s">
        <v>86</v>
      </c>
      <c r="B6" s="6">
        <v>1108</v>
      </c>
      <c r="C6" s="4">
        <v>834</v>
      </c>
    </row>
    <row r="7" spans="1:3" x14ac:dyDescent="0.25">
      <c r="A7" s="2" t="s">
        <v>394</v>
      </c>
      <c r="B7" s="4">
        <v>558</v>
      </c>
      <c r="C7" s="4">
        <v>473</v>
      </c>
    </row>
    <row r="8" spans="1:3" x14ac:dyDescent="0.25">
      <c r="A8" s="2" t="s">
        <v>395</v>
      </c>
      <c r="B8" s="4">
        <v>508</v>
      </c>
      <c r="C8" s="4">
        <v>504</v>
      </c>
    </row>
    <row r="9" spans="1:3" x14ac:dyDescent="0.25">
      <c r="A9" s="2" t="s">
        <v>94</v>
      </c>
      <c r="B9" s="7">
        <v>1066</v>
      </c>
      <c r="C9" s="7">
        <v>97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55</v>
      </c>
      <c r="B1" s="1" t="s">
        <v>1263</v>
      </c>
      <c r="C1" s="8" t="s">
        <v>1</v>
      </c>
      <c r="D1" s="8"/>
      <c r="E1" s="8"/>
    </row>
    <row r="2" spans="1:5" x14ac:dyDescent="0.25">
      <c r="A2" s="1" t="s">
        <v>32</v>
      </c>
      <c r="B2" s="1" t="s">
        <v>1342</v>
      </c>
      <c r="C2" s="1" t="s">
        <v>2</v>
      </c>
      <c r="D2" s="1" t="s">
        <v>34</v>
      </c>
      <c r="E2" s="1" t="s">
        <v>35</v>
      </c>
    </row>
    <row r="3" spans="1:5" x14ac:dyDescent="0.25">
      <c r="A3" s="3" t="s">
        <v>1343</v>
      </c>
      <c r="B3" s="4" t="s">
        <v>6</v>
      </c>
      <c r="C3" s="4" t="s">
        <v>6</v>
      </c>
      <c r="D3" s="4" t="s">
        <v>6</v>
      </c>
      <c r="E3" s="4" t="s">
        <v>6</v>
      </c>
    </row>
    <row r="4" spans="1:5" x14ac:dyDescent="0.25">
      <c r="A4" s="2" t="s">
        <v>37</v>
      </c>
      <c r="B4" s="4" t="s">
        <v>6</v>
      </c>
      <c r="C4" s="7">
        <v>2076</v>
      </c>
      <c r="D4" s="7">
        <v>2002</v>
      </c>
      <c r="E4" s="7">
        <v>2035</v>
      </c>
    </row>
    <row r="5" spans="1:5" x14ac:dyDescent="0.25">
      <c r="A5" s="2" t="s">
        <v>43</v>
      </c>
      <c r="B5" s="4" t="s">
        <v>6</v>
      </c>
      <c r="C5" s="4">
        <v>208</v>
      </c>
      <c r="D5" s="4">
        <v>138</v>
      </c>
      <c r="E5" s="4">
        <v>200</v>
      </c>
    </row>
    <row r="6" spans="1:5" x14ac:dyDescent="0.25">
      <c r="A6" s="2" t="s">
        <v>44</v>
      </c>
      <c r="B6" s="4" t="s">
        <v>6</v>
      </c>
      <c r="C6" s="4">
        <v>-342</v>
      </c>
      <c r="D6" s="4">
        <v>-290</v>
      </c>
      <c r="E6" s="4">
        <v>-287</v>
      </c>
    </row>
    <row r="7" spans="1:5" ht="30" x14ac:dyDescent="0.25">
      <c r="A7" s="2" t="s">
        <v>45</v>
      </c>
      <c r="B7" s="4" t="s">
        <v>6</v>
      </c>
      <c r="C7" s="4">
        <v>-49</v>
      </c>
      <c r="D7" s="4">
        <v>6</v>
      </c>
      <c r="E7" s="4" t="s">
        <v>6</v>
      </c>
    </row>
    <row r="8" spans="1:5" ht="30" x14ac:dyDescent="0.25">
      <c r="A8" s="2" t="s">
        <v>408</v>
      </c>
      <c r="B8" s="4" t="s">
        <v>6</v>
      </c>
      <c r="C8" s="4">
        <v>-20</v>
      </c>
      <c r="D8" s="4">
        <v>-23</v>
      </c>
      <c r="E8" s="4">
        <v>-29</v>
      </c>
    </row>
    <row r="9" spans="1:5" x14ac:dyDescent="0.25">
      <c r="A9" s="2" t="s">
        <v>1260</v>
      </c>
      <c r="B9" s="4" t="s">
        <v>6</v>
      </c>
      <c r="C9" s="4" t="s">
        <v>6</v>
      </c>
      <c r="D9" s="4" t="s">
        <v>6</v>
      </c>
      <c r="E9" s="4" t="s">
        <v>6</v>
      </c>
    </row>
    <row r="10" spans="1:5" x14ac:dyDescent="0.25">
      <c r="A10" s="3" t="s">
        <v>1343</v>
      </c>
      <c r="B10" s="4" t="s">
        <v>6</v>
      </c>
      <c r="C10" s="4" t="s">
        <v>6</v>
      </c>
      <c r="D10" s="4" t="s">
        <v>6</v>
      </c>
      <c r="E10" s="4" t="s">
        <v>6</v>
      </c>
    </row>
    <row r="11" spans="1:5" x14ac:dyDescent="0.25">
      <c r="A11" s="2" t="s">
        <v>37</v>
      </c>
      <c r="B11" s="4" t="s">
        <v>6</v>
      </c>
      <c r="C11" s="4">
        <v>847</v>
      </c>
      <c r="D11" s="4">
        <v>779</v>
      </c>
      <c r="E11" s="4">
        <v>767</v>
      </c>
    </row>
    <row r="12" spans="1:5" ht="30" x14ac:dyDescent="0.25">
      <c r="A12" s="2" t="s">
        <v>398</v>
      </c>
      <c r="B12" s="4" t="s">
        <v>6</v>
      </c>
      <c r="C12" s="4">
        <v>782</v>
      </c>
      <c r="D12" s="4">
        <v>720</v>
      </c>
      <c r="E12" s="4">
        <v>712</v>
      </c>
    </row>
    <row r="13" spans="1:5" ht="45" x14ac:dyDescent="0.25">
      <c r="A13" s="2" t="s">
        <v>399</v>
      </c>
      <c r="B13" s="4" t="s">
        <v>6</v>
      </c>
      <c r="C13" s="4">
        <v>3</v>
      </c>
      <c r="D13" s="4">
        <v>321</v>
      </c>
      <c r="E13" s="4">
        <v>50</v>
      </c>
    </row>
    <row r="14" spans="1:5" x14ac:dyDescent="0.25">
      <c r="A14" s="2" t="s">
        <v>43</v>
      </c>
      <c r="B14" s="4" t="s">
        <v>6</v>
      </c>
      <c r="C14" s="4">
        <v>62</v>
      </c>
      <c r="D14" s="4">
        <v>-262</v>
      </c>
      <c r="E14" s="4">
        <v>5</v>
      </c>
    </row>
    <row r="15" spans="1:5" x14ac:dyDescent="0.25">
      <c r="A15" s="2" t="s">
        <v>44</v>
      </c>
      <c r="B15" s="4" t="s">
        <v>6</v>
      </c>
      <c r="C15" s="4">
        <v>-44</v>
      </c>
      <c r="D15" s="4">
        <v>-37</v>
      </c>
      <c r="E15" s="4">
        <v>-41</v>
      </c>
    </row>
    <row r="16" spans="1:5" ht="30" x14ac:dyDescent="0.25">
      <c r="A16" s="2" t="s">
        <v>45</v>
      </c>
      <c r="B16" s="4" t="s">
        <v>6</v>
      </c>
      <c r="C16" s="4">
        <v>-18</v>
      </c>
      <c r="D16" s="4" t="s">
        <v>6</v>
      </c>
      <c r="E16" s="4" t="s">
        <v>6</v>
      </c>
    </row>
    <row r="17" spans="1:5" x14ac:dyDescent="0.25">
      <c r="A17" s="2" t="s">
        <v>1356</v>
      </c>
      <c r="B17" s="4" t="s">
        <v>6</v>
      </c>
      <c r="C17" s="4" t="s">
        <v>6</v>
      </c>
      <c r="D17" s="4" t="s">
        <v>6</v>
      </c>
      <c r="E17" s="4">
        <v>1</v>
      </c>
    </row>
    <row r="18" spans="1:5" x14ac:dyDescent="0.25">
      <c r="A18" s="2" t="s">
        <v>405</v>
      </c>
      <c r="B18" s="4" t="s">
        <v>6</v>
      </c>
      <c r="C18" s="4" t="s">
        <v>6</v>
      </c>
      <c r="D18" s="4">
        <v>-299</v>
      </c>
      <c r="E18" s="4">
        <v>-35</v>
      </c>
    </row>
    <row r="19" spans="1:5" ht="30" x14ac:dyDescent="0.25">
      <c r="A19" s="2" t="s">
        <v>408</v>
      </c>
      <c r="B19" s="4">
        <v>-158</v>
      </c>
      <c r="C19" s="4">
        <v>165</v>
      </c>
      <c r="D19" s="4">
        <v>-3</v>
      </c>
      <c r="E19" s="4">
        <v>-2</v>
      </c>
    </row>
    <row r="20" spans="1:5" x14ac:dyDescent="0.25">
      <c r="A20" s="2" t="s">
        <v>409</v>
      </c>
      <c r="B20" s="4" t="s">
        <v>6</v>
      </c>
      <c r="C20" s="7">
        <v>165</v>
      </c>
      <c r="D20" s="7">
        <v>-302</v>
      </c>
      <c r="E20" s="7">
        <v>-37</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7</v>
      </c>
      <c r="B1" s="8" t="s">
        <v>2</v>
      </c>
      <c r="C1" s="8" t="s">
        <v>34</v>
      </c>
    </row>
    <row r="2" spans="1:3" x14ac:dyDescent="0.25">
      <c r="A2" s="1" t="s">
        <v>32</v>
      </c>
      <c r="B2" s="8"/>
      <c r="C2" s="8"/>
    </row>
    <row r="3" spans="1:3" ht="30" x14ac:dyDescent="0.25">
      <c r="A3" s="3" t="s">
        <v>1358</v>
      </c>
      <c r="B3" s="4" t="s">
        <v>6</v>
      </c>
      <c r="C3" s="4" t="s">
        <v>6</v>
      </c>
    </row>
    <row r="4" spans="1:3" x14ac:dyDescent="0.25">
      <c r="A4" s="2" t="s">
        <v>419</v>
      </c>
      <c r="B4" s="7">
        <v>44</v>
      </c>
      <c r="C4" s="7">
        <v>56</v>
      </c>
    </row>
    <row r="5" spans="1:3" x14ac:dyDescent="0.25">
      <c r="A5" s="2" t="s">
        <v>420</v>
      </c>
      <c r="B5" s="4">
        <v>30</v>
      </c>
      <c r="C5" s="4">
        <v>48</v>
      </c>
    </row>
    <row r="6" spans="1:3" x14ac:dyDescent="0.25">
      <c r="A6" s="2" t="s">
        <v>421</v>
      </c>
      <c r="B6" s="4">
        <v>22</v>
      </c>
      <c r="C6" s="4">
        <v>15</v>
      </c>
    </row>
    <row r="7" spans="1:3" x14ac:dyDescent="0.25">
      <c r="A7" s="2" t="s">
        <v>422</v>
      </c>
      <c r="B7" s="4">
        <v>20</v>
      </c>
      <c r="C7" s="4">
        <v>18</v>
      </c>
    </row>
    <row r="8" spans="1:3" x14ac:dyDescent="0.25">
      <c r="A8" s="2" t="s">
        <v>423</v>
      </c>
      <c r="B8" s="4">
        <v>3</v>
      </c>
      <c r="C8" s="4">
        <v>10</v>
      </c>
    </row>
    <row r="9" spans="1:3" x14ac:dyDescent="0.25">
      <c r="A9" s="2" t="s">
        <v>424</v>
      </c>
      <c r="B9" s="4" t="s">
        <v>6</v>
      </c>
      <c r="C9" s="4">
        <v>16</v>
      </c>
    </row>
    <row r="10" spans="1:3" x14ac:dyDescent="0.25">
      <c r="A10" s="2" t="s">
        <v>132</v>
      </c>
      <c r="B10" s="4">
        <v>15</v>
      </c>
      <c r="C10" s="4">
        <v>7</v>
      </c>
    </row>
    <row r="11" spans="1:3" x14ac:dyDescent="0.25">
      <c r="A11" s="2" t="s">
        <v>1359</v>
      </c>
      <c r="B11" s="7">
        <v>134</v>
      </c>
      <c r="C11" s="7">
        <v>17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60</v>
      </c>
      <c r="B1" s="1" t="s">
        <v>1361</v>
      </c>
      <c r="C1" s="1" t="s">
        <v>1</v>
      </c>
    </row>
    <row r="2" spans="1:3" x14ac:dyDescent="0.25">
      <c r="A2" s="1" t="s">
        <v>32</v>
      </c>
      <c r="B2" s="1" t="s">
        <v>1362</v>
      </c>
      <c r="C2" s="1" t="s">
        <v>34</v>
      </c>
    </row>
    <row r="3" spans="1:3" ht="30" x14ac:dyDescent="0.25">
      <c r="A3" s="3" t="s">
        <v>1358</v>
      </c>
      <c r="B3" s="4" t="s">
        <v>6</v>
      </c>
      <c r="C3" s="4" t="s">
        <v>6</v>
      </c>
    </row>
    <row r="4" spans="1:3" x14ac:dyDescent="0.25">
      <c r="A4" s="2" t="s">
        <v>1363</v>
      </c>
      <c r="B4" s="7">
        <v>17</v>
      </c>
      <c r="C4" s="4" t="s">
        <v>6</v>
      </c>
    </row>
    <row r="5" spans="1:3" x14ac:dyDescent="0.25">
      <c r="A5" s="2" t="s">
        <v>1364</v>
      </c>
      <c r="B5" s="4">
        <v>1</v>
      </c>
      <c r="C5" s="4" t="s">
        <v>6</v>
      </c>
    </row>
    <row r="6" spans="1:3" ht="45" x14ac:dyDescent="0.25">
      <c r="A6" s="2" t="s">
        <v>1365</v>
      </c>
      <c r="B6" s="4" t="s">
        <v>6</v>
      </c>
      <c r="C6" s="7">
        <v>5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6</v>
      </c>
      <c r="B1" s="8" t="s">
        <v>2</v>
      </c>
      <c r="C1" s="8" t="s">
        <v>34</v>
      </c>
    </row>
    <row r="2" spans="1:3" x14ac:dyDescent="0.25">
      <c r="A2" s="1" t="s">
        <v>32</v>
      </c>
      <c r="B2" s="8"/>
      <c r="C2" s="8"/>
    </row>
    <row r="3" spans="1:3" ht="30" x14ac:dyDescent="0.25">
      <c r="A3" s="3" t="s">
        <v>1278</v>
      </c>
      <c r="B3" s="4" t="s">
        <v>6</v>
      </c>
      <c r="C3" s="4" t="s">
        <v>6</v>
      </c>
    </row>
    <row r="4" spans="1:3" x14ac:dyDescent="0.25">
      <c r="A4" s="2" t="s">
        <v>434</v>
      </c>
      <c r="B4" s="7">
        <v>1024</v>
      </c>
      <c r="C4" s="7">
        <v>947</v>
      </c>
    </row>
    <row r="5" spans="1:3" x14ac:dyDescent="0.25">
      <c r="A5" s="2" t="s">
        <v>1367</v>
      </c>
      <c r="B5" s="4">
        <v>-596</v>
      </c>
      <c r="C5" s="4">
        <v>-531</v>
      </c>
    </row>
    <row r="6" spans="1:3" x14ac:dyDescent="0.25">
      <c r="A6" s="2" t="s">
        <v>437</v>
      </c>
      <c r="B6" s="4">
        <v>428</v>
      </c>
      <c r="C6" s="4">
        <v>416</v>
      </c>
    </row>
    <row r="7" spans="1:3" x14ac:dyDescent="0.25">
      <c r="A7" s="2" t="s">
        <v>1368</v>
      </c>
      <c r="B7" s="4" t="s">
        <v>6</v>
      </c>
      <c r="C7" s="4" t="s">
        <v>6</v>
      </c>
    </row>
    <row r="8" spans="1:3" ht="30" x14ac:dyDescent="0.25">
      <c r="A8" s="3" t="s">
        <v>1278</v>
      </c>
      <c r="B8" s="4" t="s">
        <v>6</v>
      </c>
      <c r="C8" s="4" t="s">
        <v>6</v>
      </c>
    </row>
    <row r="9" spans="1:3" x14ac:dyDescent="0.25">
      <c r="A9" s="2" t="s">
        <v>434</v>
      </c>
      <c r="B9" s="4">
        <v>650</v>
      </c>
      <c r="C9" s="4">
        <v>629</v>
      </c>
    </row>
    <row r="10" spans="1:3" x14ac:dyDescent="0.25">
      <c r="A10" s="2" t="s">
        <v>1367</v>
      </c>
      <c r="B10" s="4">
        <v>-449</v>
      </c>
      <c r="C10" s="4">
        <v>-386</v>
      </c>
    </row>
    <row r="11" spans="1:3" x14ac:dyDescent="0.25">
      <c r="A11" s="2" t="s">
        <v>437</v>
      </c>
      <c r="B11" s="4">
        <v>201</v>
      </c>
      <c r="C11" s="4">
        <v>243</v>
      </c>
    </row>
    <row r="12" spans="1:3" x14ac:dyDescent="0.25">
      <c r="A12" s="2" t="s">
        <v>1369</v>
      </c>
      <c r="B12" s="4" t="s">
        <v>6</v>
      </c>
      <c r="C12" s="4" t="s">
        <v>6</v>
      </c>
    </row>
    <row r="13" spans="1:3" ht="30" x14ac:dyDescent="0.25">
      <c r="A13" s="3" t="s">
        <v>1278</v>
      </c>
      <c r="B13" s="4" t="s">
        <v>6</v>
      </c>
      <c r="C13" s="4" t="s">
        <v>6</v>
      </c>
    </row>
    <row r="14" spans="1:3" x14ac:dyDescent="0.25">
      <c r="A14" s="2" t="s">
        <v>434</v>
      </c>
      <c r="B14" s="4">
        <v>281</v>
      </c>
      <c r="C14" s="4">
        <v>274</v>
      </c>
    </row>
    <row r="15" spans="1:3" x14ac:dyDescent="0.25">
      <c r="A15" s="2" t="s">
        <v>1367</v>
      </c>
      <c r="B15" s="4">
        <v>-139</v>
      </c>
      <c r="C15" s="4">
        <v>-138</v>
      </c>
    </row>
    <row r="16" spans="1:3" x14ac:dyDescent="0.25">
      <c r="A16" s="2" t="s">
        <v>437</v>
      </c>
      <c r="B16" s="4">
        <v>142</v>
      </c>
      <c r="C16" s="4">
        <v>136</v>
      </c>
    </row>
    <row r="17" spans="1:3" ht="30" x14ac:dyDescent="0.25">
      <c r="A17" s="2" t="s">
        <v>1370</v>
      </c>
      <c r="B17" s="4" t="s">
        <v>6</v>
      </c>
      <c r="C17" s="4" t="s">
        <v>6</v>
      </c>
    </row>
    <row r="18" spans="1:3" ht="30" x14ac:dyDescent="0.25">
      <c r="A18" s="3" t="s">
        <v>1278</v>
      </c>
      <c r="B18" s="4" t="s">
        <v>6</v>
      </c>
      <c r="C18" s="4" t="s">
        <v>6</v>
      </c>
    </row>
    <row r="19" spans="1:3" x14ac:dyDescent="0.25">
      <c r="A19" s="2" t="s">
        <v>434</v>
      </c>
      <c r="B19" s="4">
        <v>17</v>
      </c>
      <c r="C19" s="4">
        <v>12</v>
      </c>
    </row>
    <row r="20" spans="1:3" x14ac:dyDescent="0.25">
      <c r="A20" s="2" t="s">
        <v>1367</v>
      </c>
      <c r="B20" s="4">
        <v>-8</v>
      </c>
      <c r="C20" s="4">
        <v>-7</v>
      </c>
    </row>
    <row r="21" spans="1:3" x14ac:dyDescent="0.25">
      <c r="A21" s="2" t="s">
        <v>437</v>
      </c>
      <c r="B21" s="4">
        <v>9</v>
      </c>
      <c r="C21" s="4">
        <v>5</v>
      </c>
    </row>
    <row r="22" spans="1:3" x14ac:dyDescent="0.25">
      <c r="A22" s="2" t="s">
        <v>1371</v>
      </c>
      <c r="B22" s="4" t="s">
        <v>6</v>
      </c>
      <c r="C22" s="4" t="s">
        <v>6</v>
      </c>
    </row>
    <row r="23" spans="1:3" ht="30" x14ac:dyDescent="0.25">
      <c r="A23" s="3" t="s">
        <v>1278</v>
      </c>
      <c r="B23" s="4" t="s">
        <v>6</v>
      </c>
      <c r="C23" s="4" t="s">
        <v>6</v>
      </c>
    </row>
    <row r="24" spans="1:3" x14ac:dyDescent="0.25">
      <c r="A24" s="2" t="s">
        <v>434</v>
      </c>
      <c r="B24" s="4">
        <v>76</v>
      </c>
      <c r="C24" s="4">
        <v>32</v>
      </c>
    </row>
    <row r="25" spans="1:3" x14ac:dyDescent="0.25">
      <c r="A25" s="2" t="s">
        <v>1367</v>
      </c>
      <c r="B25" s="4" t="s">
        <v>51</v>
      </c>
      <c r="C25" s="4" t="s">
        <v>51</v>
      </c>
    </row>
    <row r="26" spans="1:3" x14ac:dyDescent="0.25">
      <c r="A26" s="2" t="s">
        <v>437</v>
      </c>
      <c r="B26" s="7">
        <v>76</v>
      </c>
      <c r="C26" s="7">
        <v>3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8" t="s">
        <v>1</v>
      </c>
      <c r="C1" s="8"/>
      <c r="D1" s="8"/>
    </row>
    <row r="2" spans="1:4" x14ac:dyDescent="0.25">
      <c r="A2" s="1" t="s">
        <v>32</v>
      </c>
      <c r="B2" s="1" t="s">
        <v>2</v>
      </c>
      <c r="C2" s="1" t="s">
        <v>34</v>
      </c>
      <c r="D2" s="1" t="s">
        <v>35</v>
      </c>
    </row>
    <row r="3" spans="1:4" ht="30" x14ac:dyDescent="0.25">
      <c r="A3" s="3" t="s">
        <v>429</v>
      </c>
      <c r="B3" s="4" t="s">
        <v>6</v>
      </c>
      <c r="C3" s="4" t="s">
        <v>6</v>
      </c>
      <c r="D3" s="4" t="s">
        <v>6</v>
      </c>
    </row>
    <row r="4" spans="1:4" x14ac:dyDescent="0.25">
      <c r="A4" s="2" t="s">
        <v>1373</v>
      </c>
      <c r="B4" s="7">
        <v>104</v>
      </c>
      <c r="C4" s="7">
        <v>94</v>
      </c>
      <c r="D4" s="4" t="s">
        <v>6</v>
      </c>
    </row>
    <row r="5" spans="1:4" x14ac:dyDescent="0.25">
      <c r="A5" s="2" t="s">
        <v>1374</v>
      </c>
      <c r="B5" s="4">
        <v>139</v>
      </c>
      <c r="C5" s="4">
        <v>155</v>
      </c>
      <c r="D5" s="4" t="s">
        <v>6</v>
      </c>
    </row>
    <row r="6" spans="1:4" x14ac:dyDescent="0.25">
      <c r="A6" s="2" t="s">
        <v>1375</v>
      </c>
      <c r="B6" s="4">
        <v>126</v>
      </c>
      <c r="C6" s="4">
        <v>145</v>
      </c>
      <c r="D6" s="4">
        <v>139</v>
      </c>
    </row>
    <row r="7" spans="1:4" x14ac:dyDescent="0.25">
      <c r="A7" s="2" t="s">
        <v>1376</v>
      </c>
      <c r="B7" s="7">
        <v>6</v>
      </c>
      <c r="C7" s="7">
        <v>3</v>
      </c>
      <c r="D7"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7</v>
      </c>
      <c r="B1" s="8" t="s">
        <v>1</v>
      </c>
      <c r="C1" s="8"/>
    </row>
    <row r="2" spans="1:3" x14ac:dyDescent="0.25">
      <c r="A2" s="1" t="s">
        <v>32</v>
      </c>
      <c r="B2" s="1" t="s">
        <v>2</v>
      </c>
      <c r="C2" s="1" t="s">
        <v>34</v>
      </c>
    </row>
    <row r="3" spans="1:3" x14ac:dyDescent="0.25">
      <c r="A3" s="3" t="s">
        <v>460</v>
      </c>
      <c r="B3" s="4" t="s">
        <v>6</v>
      </c>
      <c r="C3" s="4" t="s">
        <v>6</v>
      </c>
    </row>
    <row r="4" spans="1:3" x14ac:dyDescent="0.25">
      <c r="A4" s="2" t="s">
        <v>1378</v>
      </c>
      <c r="B4" s="7">
        <v>986</v>
      </c>
      <c r="C4" s="7">
        <v>986</v>
      </c>
    </row>
    <row r="5" spans="1:3" x14ac:dyDescent="0.25">
      <c r="A5" s="2" t="s">
        <v>1379</v>
      </c>
      <c r="B5" s="4" t="s">
        <v>51</v>
      </c>
      <c r="C5" s="4" t="s">
        <v>51</v>
      </c>
    </row>
    <row r="6" spans="1:3" x14ac:dyDescent="0.25">
      <c r="A6" s="2" t="s">
        <v>1380</v>
      </c>
      <c r="B6" s="4">
        <v>986</v>
      </c>
      <c r="C6" s="4">
        <v>986</v>
      </c>
    </row>
    <row r="7" spans="1:3" ht="30" x14ac:dyDescent="0.25">
      <c r="A7" s="2" t="s">
        <v>1381</v>
      </c>
      <c r="B7" s="4">
        <v>314</v>
      </c>
      <c r="C7" s="4">
        <v>314</v>
      </c>
    </row>
    <row r="8" spans="1:3" x14ac:dyDescent="0.25">
      <c r="A8" s="2" t="s">
        <v>1382</v>
      </c>
      <c r="B8" s="4" t="s">
        <v>51</v>
      </c>
      <c r="C8" s="4" t="s">
        <v>51</v>
      </c>
    </row>
    <row r="9" spans="1:3" ht="30" x14ac:dyDescent="0.25">
      <c r="A9" s="2" t="s">
        <v>1383</v>
      </c>
      <c r="B9" s="4">
        <v>314</v>
      </c>
      <c r="C9" s="4">
        <v>314</v>
      </c>
    </row>
    <row r="10" spans="1:3" x14ac:dyDescent="0.25">
      <c r="A10" s="3" t="s">
        <v>461</v>
      </c>
      <c r="B10" s="4" t="s">
        <v>6</v>
      </c>
      <c r="C10" s="4" t="s">
        <v>6</v>
      </c>
    </row>
    <row r="11" spans="1:3" ht="30" x14ac:dyDescent="0.25">
      <c r="A11" s="2" t="s">
        <v>1384</v>
      </c>
      <c r="B11" s="4">
        <v>717</v>
      </c>
      <c r="C11" s="4">
        <v>810</v>
      </c>
    </row>
    <row r="12" spans="1:3" x14ac:dyDescent="0.25">
      <c r="A12" s="2" t="s">
        <v>1385</v>
      </c>
      <c r="B12" s="4">
        <v>-45</v>
      </c>
      <c r="C12" s="4">
        <v>-94</v>
      </c>
    </row>
    <row r="13" spans="1:3" ht="30" x14ac:dyDescent="0.25">
      <c r="A13" s="2" t="s">
        <v>1386</v>
      </c>
      <c r="B13" s="4">
        <v>-1</v>
      </c>
      <c r="C13" s="4">
        <v>1</v>
      </c>
    </row>
    <row r="14" spans="1:3" ht="30" x14ac:dyDescent="0.25">
      <c r="A14" s="2" t="s">
        <v>1387</v>
      </c>
      <c r="B14" s="4">
        <v>671</v>
      </c>
      <c r="C14" s="4">
        <v>717</v>
      </c>
    </row>
    <row r="15" spans="1:3" x14ac:dyDescent="0.25">
      <c r="A15" s="2" t="s">
        <v>1388</v>
      </c>
      <c r="B15" s="4" t="s">
        <v>6</v>
      </c>
      <c r="C15" s="4" t="s">
        <v>6</v>
      </c>
    </row>
    <row r="16" spans="1:3" x14ac:dyDescent="0.25">
      <c r="A16" s="3" t="s">
        <v>461</v>
      </c>
      <c r="B16" s="4" t="s">
        <v>6</v>
      </c>
      <c r="C16" s="4" t="s">
        <v>6</v>
      </c>
    </row>
    <row r="17" spans="1:3" ht="30" x14ac:dyDescent="0.25">
      <c r="A17" s="2" t="s">
        <v>1389</v>
      </c>
      <c r="B17" s="6">
        <v>1129</v>
      </c>
      <c r="C17" s="6">
        <v>1129</v>
      </c>
    </row>
    <row r="18" spans="1:3" ht="30" x14ac:dyDescent="0.25">
      <c r="A18" s="2" t="s">
        <v>1390</v>
      </c>
      <c r="B18" s="4" t="s">
        <v>51</v>
      </c>
      <c r="C18" s="4" t="s">
        <v>51</v>
      </c>
    </row>
    <row r="19" spans="1:3" ht="30" x14ac:dyDescent="0.25">
      <c r="A19" s="2" t="s">
        <v>1391</v>
      </c>
      <c r="B19" s="6">
        <v>1129</v>
      </c>
      <c r="C19" s="6">
        <v>1129</v>
      </c>
    </row>
    <row r="20" spans="1:3" ht="30" x14ac:dyDescent="0.25">
      <c r="A20" s="2" t="s">
        <v>1392</v>
      </c>
      <c r="B20" s="4">
        <v>-530</v>
      </c>
      <c r="C20" s="4">
        <v>-448</v>
      </c>
    </row>
    <row r="21" spans="1:3" x14ac:dyDescent="0.25">
      <c r="A21" s="2" t="s">
        <v>1393</v>
      </c>
      <c r="B21" s="4">
        <v>-80</v>
      </c>
      <c r="C21" s="4">
        <v>-82</v>
      </c>
    </row>
    <row r="22" spans="1:3" ht="30" x14ac:dyDescent="0.25">
      <c r="A22" s="2" t="s">
        <v>1394</v>
      </c>
      <c r="B22" s="4">
        <v>-610</v>
      </c>
      <c r="C22" s="4">
        <v>-530</v>
      </c>
    </row>
    <row r="23" spans="1:3" ht="30" x14ac:dyDescent="0.25">
      <c r="A23" s="2" t="s">
        <v>1384</v>
      </c>
      <c r="B23" s="4">
        <v>599</v>
      </c>
      <c r="C23" s="4">
        <v>681</v>
      </c>
    </row>
    <row r="24" spans="1:3" x14ac:dyDescent="0.25">
      <c r="A24" s="2" t="s">
        <v>1385</v>
      </c>
      <c r="B24" s="4">
        <v>-80</v>
      </c>
      <c r="C24" s="4">
        <v>-82</v>
      </c>
    </row>
    <row r="25" spans="1:3" ht="30" x14ac:dyDescent="0.25">
      <c r="A25" s="2" t="s">
        <v>1387</v>
      </c>
      <c r="B25" s="4">
        <v>519</v>
      </c>
      <c r="C25" s="4">
        <v>599</v>
      </c>
    </row>
    <row r="26" spans="1:3" x14ac:dyDescent="0.25">
      <c r="A26" s="2" t="s">
        <v>1395</v>
      </c>
      <c r="B26" s="4" t="s">
        <v>6</v>
      </c>
      <c r="C26" s="4" t="s">
        <v>6</v>
      </c>
    </row>
    <row r="27" spans="1:3" x14ac:dyDescent="0.25">
      <c r="A27" s="3" t="s">
        <v>461</v>
      </c>
      <c r="B27" s="4" t="s">
        <v>6</v>
      </c>
      <c r="C27" s="4" t="s">
        <v>6</v>
      </c>
    </row>
    <row r="28" spans="1:3" ht="30" x14ac:dyDescent="0.25">
      <c r="A28" s="2" t="s">
        <v>1389</v>
      </c>
      <c r="B28" s="4">
        <v>274</v>
      </c>
      <c r="C28" s="4">
        <v>269</v>
      </c>
    </row>
    <row r="29" spans="1:3" ht="30" x14ac:dyDescent="0.25">
      <c r="A29" s="2" t="s">
        <v>1390</v>
      </c>
      <c r="B29" s="4">
        <v>98</v>
      </c>
      <c r="C29" s="4">
        <v>50</v>
      </c>
    </row>
    <row r="30" spans="1:3" ht="30" x14ac:dyDescent="0.25">
      <c r="A30" s="2" t="s">
        <v>1396</v>
      </c>
      <c r="B30" s="4">
        <v>-66</v>
      </c>
      <c r="C30" s="4">
        <v>-45</v>
      </c>
    </row>
    <row r="31" spans="1:3" ht="30" x14ac:dyDescent="0.25">
      <c r="A31" s="2" t="s">
        <v>1391</v>
      </c>
      <c r="B31" s="4">
        <v>306</v>
      </c>
      <c r="C31" s="4">
        <v>274</v>
      </c>
    </row>
    <row r="32" spans="1:3" ht="30" x14ac:dyDescent="0.25">
      <c r="A32" s="2" t="s">
        <v>1392</v>
      </c>
      <c r="B32" s="4">
        <v>-156</v>
      </c>
      <c r="C32" s="4">
        <v>-140</v>
      </c>
    </row>
    <row r="33" spans="1:3" x14ac:dyDescent="0.25">
      <c r="A33" s="2" t="s">
        <v>1393</v>
      </c>
      <c r="B33" s="4">
        <v>-63</v>
      </c>
      <c r="C33" s="4">
        <v>-62</v>
      </c>
    </row>
    <row r="34" spans="1:3" ht="30" x14ac:dyDescent="0.25">
      <c r="A34" s="2" t="s">
        <v>1397</v>
      </c>
      <c r="B34" s="4">
        <v>66</v>
      </c>
      <c r="C34" s="4">
        <v>45</v>
      </c>
    </row>
    <row r="35" spans="1:3" ht="30" x14ac:dyDescent="0.25">
      <c r="A35" s="2" t="s">
        <v>1398</v>
      </c>
      <c r="B35" s="4">
        <v>-1</v>
      </c>
      <c r="C35" s="4">
        <v>1</v>
      </c>
    </row>
    <row r="36" spans="1:3" ht="30" x14ac:dyDescent="0.25">
      <c r="A36" s="2" t="s">
        <v>1394</v>
      </c>
      <c r="B36" s="4">
        <v>-154</v>
      </c>
      <c r="C36" s="4">
        <v>-156</v>
      </c>
    </row>
    <row r="37" spans="1:3" ht="30" x14ac:dyDescent="0.25">
      <c r="A37" s="2" t="s">
        <v>1384</v>
      </c>
      <c r="B37" s="4">
        <v>118</v>
      </c>
      <c r="C37" s="4">
        <v>129</v>
      </c>
    </row>
    <row r="38" spans="1:3" x14ac:dyDescent="0.25">
      <c r="A38" s="2" t="s">
        <v>1385</v>
      </c>
      <c r="B38" s="4">
        <v>35</v>
      </c>
      <c r="C38" s="4">
        <v>-12</v>
      </c>
    </row>
    <row r="39" spans="1:3" ht="30" x14ac:dyDescent="0.25">
      <c r="A39" s="2" t="s">
        <v>1386</v>
      </c>
      <c r="B39" s="4">
        <v>-1</v>
      </c>
      <c r="C39" s="4">
        <v>1</v>
      </c>
    </row>
    <row r="40" spans="1:3" ht="30" x14ac:dyDescent="0.25">
      <c r="A40" s="2" t="s">
        <v>1387</v>
      </c>
      <c r="B40" s="7">
        <v>152</v>
      </c>
      <c r="C40" s="7">
        <v>11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8" t="s">
        <v>1</v>
      </c>
      <c r="C1" s="8"/>
      <c r="D1" s="8"/>
    </row>
    <row r="2" spans="1:4" x14ac:dyDescent="0.25">
      <c r="A2" s="1" t="s">
        <v>32</v>
      </c>
      <c r="B2" s="1" t="s">
        <v>2</v>
      </c>
      <c r="C2" s="1" t="s">
        <v>34</v>
      </c>
      <c r="D2" s="1" t="s">
        <v>35</v>
      </c>
    </row>
    <row r="3" spans="1:4" ht="30" x14ac:dyDescent="0.25">
      <c r="A3" s="3" t="s">
        <v>1400</v>
      </c>
      <c r="B3" s="4" t="s">
        <v>6</v>
      </c>
      <c r="C3" s="4" t="s">
        <v>6</v>
      </c>
      <c r="D3" s="4" t="s">
        <v>6</v>
      </c>
    </row>
    <row r="4" spans="1:4" x14ac:dyDescent="0.25">
      <c r="A4" s="2" t="s">
        <v>1401</v>
      </c>
      <c r="B4" s="7">
        <v>78</v>
      </c>
      <c r="C4" s="7">
        <v>47</v>
      </c>
      <c r="D4" s="7">
        <v>65</v>
      </c>
    </row>
    <row r="5" spans="1:4" ht="30" x14ac:dyDescent="0.25">
      <c r="A5" s="2" t="s">
        <v>1402</v>
      </c>
      <c r="B5" s="4">
        <v>253</v>
      </c>
      <c r="C5" s="4">
        <v>211</v>
      </c>
      <c r="D5" s="4" t="s">
        <v>6</v>
      </c>
    </row>
    <row r="6" spans="1:4" ht="45" x14ac:dyDescent="0.25">
      <c r="A6" s="2" t="s">
        <v>1403</v>
      </c>
      <c r="B6" s="4" t="s">
        <v>6</v>
      </c>
      <c r="C6" s="4">
        <v>50</v>
      </c>
      <c r="D6" s="4" t="s">
        <v>6</v>
      </c>
    </row>
    <row r="7" spans="1:4" ht="45" x14ac:dyDescent="0.25">
      <c r="A7" s="2" t="s">
        <v>1404</v>
      </c>
      <c r="B7" s="4" t="s">
        <v>6</v>
      </c>
      <c r="C7" s="4">
        <v>68</v>
      </c>
      <c r="D7" s="4" t="s">
        <v>6</v>
      </c>
    </row>
    <row r="8" spans="1:4" x14ac:dyDescent="0.25">
      <c r="A8" s="2" t="s">
        <v>1388</v>
      </c>
      <c r="B8" s="4" t="s">
        <v>6</v>
      </c>
      <c r="C8" s="4" t="s">
        <v>6</v>
      </c>
      <c r="D8" s="4" t="s">
        <v>6</v>
      </c>
    </row>
    <row r="9" spans="1:4" ht="30" x14ac:dyDescent="0.25">
      <c r="A9" s="3" t="s">
        <v>1400</v>
      </c>
      <c r="B9" s="4" t="s">
        <v>6</v>
      </c>
      <c r="C9" s="4" t="s">
        <v>6</v>
      </c>
      <c r="D9" s="4" t="s">
        <v>6</v>
      </c>
    </row>
    <row r="10" spans="1:4" x14ac:dyDescent="0.25">
      <c r="A10" s="2" t="s">
        <v>1405</v>
      </c>
      <c r="B10" s="4">
        <v>80</v>
      </c>
      <c r="C10" s="4">
        <v>82</v>
      </c>
      <c r="D10" s="4">
        <v>88</v>
      </c>
    </row>
    <row r="11" spans="1:4" x14ac:dyDescent="0.25">
      <c r="A11" s="2" t="s">
        <v>1395</v>
      </c>
      <c r="B11" s="4" t="s">
        <v>6</v>
      </c>
      <c r="C11" s="4" t="s">
        <v>6</v>
      </c>
      <c r="D11" s="4" t="s">
        <v>6</v>
      </c>
    </row>
    <row r="12" spans="1:4" ht="30" x14ac:dyDescent="0.25">
      <c r="A12" s="3" t="s">
        <v>1400</v>
      </c>
      <c r="B12" s="4" t="s">
        <v>6</v>
      </c>
      <c r="C12" s="4" t="s">
        <v>6</v>
      </c>
      <c r="D12" s="4" t="s">
        <v>6</v>
      </c>
    </row>
    <row r="13" spans="1:4" ht="30" x14ac:dyDescent="0.25">
      <c r="A13" s="2" t="s">
        <v>1402</v>
      </c>
      <c r="B13" s="4">
        <v>35</v>
      </c>
      <c r="C13" s="4">
        <v>15</v>
      </c>
      <c r="D13" s="4" t="s">
        <v>6</v>
      </c>
    </row>
    <row r="14" spans="1:4" x14ac:dyDescent="0.25">
      <c r="A14" s="2" t="s">
        <v>1405</v>
      </c>
      <c r="B14" s="7">
        <v>63</v>
      </c>
      <c r="C14" s="7">
        <v>62</v>
      </c>
      <c r="D14" s="7">
        <v>7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6</v>
      </c>
      <c r="B1" s="8" t="s">
        <v>2</v>
      </c>
    </row>
    <row r="2" spans="1:2" x14ac:dyDescent="0.25">
      <c r="A2" s="1" t="s">
        <v>32</v>
      </c>
      <c r="B2" s="8"/>
    </row>
    <row r="3" spans="1:2" x14ac:dyDescent="0.25">
      <c r="A3" s="2" t="s">
        <v>1388</v>
      </c>
      <c r="B3" s="4" t="s">
        <v>6</v>
      </c>
    </row>
    <row r="4" spans="1:2" ht="30" x14ac:dyDescent="0.25">
      <c r="A4" s="3" t="s">
        <v>1400</v>
      </c>
      <c r="B4" s="4" t="s">
        <v>6</v>
      </c>
    </row>
    <row r="5" spans="1:2" x14ac:dyDescent="0.25">
      <c r="A5" s="2">
        <v>2014</v>
      </c>
      <c r="B5" s="7">
        <v>76</v>
      </c>
    </row>
    <row r="6" spans="1:2" x14ac:dyDescent="0.25">
      <c r="A6" s="2">
        <v>2015</v>
      </c>
      <c r="B6" s="4">
        <v>68</v>
      </c>
    </row>
    <row r="7" spans="1:2" x14ac:dyDescent="0.25">
      <c r="A7" s="2">
        <v>2016</v>
      </c>
      <c r="B7" s="4">
        <v>39</v>
      </c>
    </row>
    <row r="8" spans="1:2" x14ac:dyDescent="0.25">
      <c r="A8" s="2">
        <v>2017</v>
      </c>
      <c r="B8" s="4">
        <v>42</v>
      </c>
    </row>
    <row r="9" spans="1:2" x14ac:dyDescent="0.25">
      <c r="A9" s="2">
        <v>2018</v>
      </c>
      <c r="B9" s="4">
        <v>41</v>
      </c>
    </row>
    <row r="10" spans="1:2" x14ac:dyDescent="0.25">
      <c r="A10" s="2" t="s">
        <v>1395</v>
      </c>
      <c r="B10" s="4" t="s">
        <v>6</v>
      </c>
    </row>
    <row r="11" spans="1:2" ht="30" x14ac:dyDescent="0.25">
      <c r="A11" s="3" t="s">
        <v>1400</v>
      </c>
      <c r="B11" s="4" t="s">
        <v>6</v>
      </c>
    </row>
    <row r="12" spans="1:2" x14ac:dyDescent="0.25">
      <c r="A12" s="2">
        <v>2014</v>
      </c>
      <c r="B12" s="4">
        <v>59</v>
      </c>
    </row>
    <row r="13" spans="1:2" x14ac:dyDescent="0.25">
      <c r="A13" s="2">
        <v>2015</v>
      </c>
      <c r="B13" s="4">
        <v>39</v>
      </c>
    </row>
    <row r="14" spans="1:2" x14ac:dyDescent="0.25">
      <c r="A14" s="2">
        <v>2016</v>
      </c>
      <c r="B14" s="4">
        <v>22</v>
      </c>
    </row>
    <row r="15" spans="1:2" x14ac:dyDescent="0.25">
      <c r="A15" s="2">
        <v>2017</v>
      </c>
      <c r="B15" s="4">
        <v>14</v>
      </c>
    </row>
    <row r="16" spans="1:2" x14ac:dyDescent="0.25">
      <c r="A16" s="2">
        <v>2018</v>
      </c>
      <c r="B16" s="7">
        <v>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x14ac:dyDescent="0.25">
      <c r="A2" s="1" t="s">
        <v>32</v>
      </c>
      <c r="B2" s="1" t="s">
        <v>2</v>
      </c>
      <c r="C2" s="1" t="s">
        <v>34</v>
      </c>
      <c r="D2" s="1" t="s">
        <v>35</v>
      </c>
    </row>
    <row r="3" spans="1:4" ht="30" x14ac:dyDescent="0.25">
      <c r="A3" s="3" t="s">
        <v>114</v>
      </c>
      <c r="B3" s="4" t="s">
        <v>6</v>
      </c>
      <c r="C3" s="4" t="s">
        <v>6</v>
      </c>
      <c r="D3" s="4" t="s">
        <v>6</v>
      </c>
    </row>
    <row r="4" spans="1:4" x14ac:dyDescent="0.25">
      <c r="A4" s="2" t="s">
        <v>53</v>
      </c>
      <c r="B4" s="7">
        <v>-189</v>
      </c>
      <c r="C4" s="7">
        <v>-236</v>
      </c>
      <c r="D4" s="7">
        <v>172</v>
      </c>
    </row>
    <row r="5" spans="1:4" ht="45" x14ac:dyDescent="0.25">
      <c r="A5" s="2" t="s">
        <v>115</v>
      </c>
      <c r="B5" s="4">
        <v>-4</v>
      </c>
      <c r="C5" s="4">
        <v>-7</v>
      </c>
      <c r="D5" s="4">
        <v>-306</v>
      </c>
    </row>
    <row r="6" spans="1:4" x14ac:dyDescent="0.25">
      <c r="A6" s="2" t="s">
        <v>49</v>
      </c>
      <c r="B6" s="4">
        <v>-193</v>
      </c>
      <c r="C6" s="4">
        <v>-243</v>
      </c>
      <c r="D6" s="4">
        <v>-134</v>
      </c>
    </row>
    <row r="7" spans="1:4" ht="60" x14ac:dyDescent="0.25">
      <c r="A7" s="3" t="s">
        <v>116</v>
      </c>
      <c r="B7" s="4" t="s">
        <v>6</v>
      </c>
      <c r="C7" s="4" t="s">
        <v>6</v>
      </c>
      <c r="D7" s="4" t="s">
        <v>6</v>
      </c>
    </row>
    <row r="8" spans="1:4" x14ac:dyDescent="0.25">
      <c r="A8" s="2" t="s">
        <v>41</v>
      </c>
      <c r="B8" s="4">
        <v>206</v>
      </c>
      <c r="C8" s="4">
        <v>227</v>
      </c>
      <c r="D8" s="4">
        <v>227</v>
      </c>
    </row>
    <row r="9" spans="1:4" ht="30" x14ac:dyDescent="0.25">
      <c r="A9" s="2" t="s">
        <v>117</v>
      </c>
      <c r="B9" s="4">
        <v>63</v>
      </c>
      <c r="C9" s="4">
        <v>62</v>
      </c>
      <c r="D9" s="4">
        <v>74</v>
      </c>
    </row>
    <row r="10" spans="1:4" x14ac:dyDescent="0.25">
      <c r="A10" s="2" t="s">
        <v>118</v>
      </c>
      <c r="B10" s="4">
        <v>24</v>
      </c>
      <c r="C10" s="4">
        <v>37</v>
      </c>
      <c r="D10" s="4">
        <v>23</v>
      </c>
    </row>
    <row r="11" spans="1:4" ht="30" x14ac:dyDescent="0.25">
      <c r="A11" s="2" t="s">
        <v>119</v>
      </c>
      <c r="B11" s="4">
        <v>7</v>
      </c>
      <c r="C11" s="4" t="s">
        <v>6</v>
      </c>
      <c r="D11" s="4" t="s">
        <v>6</v>
      </c>
    </row>
    <row r="12" spans="1:4" ht="30" x14ac:dyDescent="0.25">
      <c r="A12" s="2" t="s">
        <v>120</v>
      </c>
      <c r="B12" s="4">
        <v>49</v>
      </c>
      <c r="C12" s="4">
        <v>-6</v>
      </c>
      <c r="D12" s="4" t="s">
        <v>6</v>
      </c>
    </row>
    <row r="13" spans="1:4" x14ac:dyDescent="0.25">
      <c r="A13" s="2" t="s">
        <v>121</v>
      </c>
      <c r="B13" s="4">
        <v>22</v>
      </c>
      <c r="C13" s="4">
        <v>14</v>
      </c>
      <c r="D13" s="4">
        <v>3</v>
      </c>
    </row>
    <row r="14" spans="1:4" ht="30" x14ac:dyDescent="0.25">
      <c r="A14" s="2" t="s">
        <v>122</v>
      </c>
      <c r="B14" s="4">
        <v>-3</v>
      </c>
      <c r="C14" s="4">
        <v>-1</v>
      </c>
      <c r="D14" s="4">
        <v>-22</v>
      </c>
    </row>
    <row r="15" spans="1:4" ht="30" x14ac:dyDescent="0.25">
      <c r="A15" s="2" t="s">
        <v>123</v>
      </c>
      <c r="B15" s="4">
        <v>1</v>
      </c>
      <c r="C15" s="4" t="s">
        <v>6</v>
      </c>
      <c r="D15" s="4">
        <v>-1</v>
      </c>
    </row>
    <row r="16" spans="1:4" ht="30" x14ac:dyDescent="0.25">
      <c r="A16" s="2" t="s">
        <v>124</v>
      </c>
      <c r="B16" s="4">
        <v>-10</v>
      </c>
      <c r="C16" s="4">
        <v>74</v>
      </c>
      <c r="D16" s="4">
        <v>18</v>
      </c>
    </row>
    <row r="17" spans="1:4" x14ac:dyDescent="0.25">
      <c r="A17" s="2" t="s">
        <v>125</v>
      </c>
      <c r="B17" s="4">
        <v>6</v>
      </c>
      <c r="C17" s="4">
        <v>2</v>
      </c>
      <c r="D17" s="4">
        <v>5</v>
      </c>
    </row>
    <row r="18" spans="1:4" x14ac:dyDescent="0.25">
      <c r="A18" s="2" t="s">
        <v>75</v>
      </c>
      <c r="B18" s="4">
        <v>-1</v>
      </c>
      <c r="C18" s="4">
        <v>4</v>
      </c>
      <c r="D18" s="4">
        <v>3</v>
      </c>
    </row>
    <row r="19" spans="1:4" x14ac:dyDescent="0.25">
      <c r="A19" s="2" t="s">
        <v>126</v>
      </c>
      <c r="B19" s="4">
        <v>-78</v>
      </c>
      <c r="C19" s="4">
        <v>-47</v>
      </c>
      <c r="D19" s="4">
        <v>-65</v>
      </c>
    </row>
    <row r="20" spans="1:4" x14ac:dyDescent="0.25">
      <c r="A20" s="2" t="s">
        <v>127</v>
      </c>
      <c r="B20" s="4">
        <v>-3</v>
      </c>
      <c r="C20" s="4">
        <v>-27</v>
      </c>
      <c r="D20" s="4">
        <v>-17</v>
      </c>
    </row>
    <row r="21" spans="1:4" x14ac:dyDescent="0.25">
      <c r="A21" s="2" t="s">
        <v>128</v>
      </c>
      <c r="B21" s="4" t="s">
        <v>6</v>
      </c>
      <c r="C21" s="4">
        <v>-7</v>
      </c>
      <c r="D21" s="4">
        <v>-16</v>
      </c>
    </row>
    <row r="22" spans="1:4" x14ac:dyDescent="0.25">
      <c r="A22" s="3" t="s">
        <v>129</v>
      </c>
      <c r="B22" s="4" t="s">
        <v>6</v>
      </c>
      <c r="C22" s="4" t="s">
        <v>6</v>
      </c>
      <c r="D22" s="4" t="s">
        <v>6</v>
      </c>
    </row>
    <row r="23" spans="1:4" x14ac:dyDescent="0.25">
      <c r="A23" s="2" t="s">
        <v>130</v>
      </c>
      <c r="B23" s="4">
        <v>-27</v>
      </c>
      <c r="C23" s="4">
        <v>22</v>
      </c>
      <c r="D23" s="4">
        <v>-20</v>
      </c>
    </row>
    <row r="24" spans="1:4" x14ac:dyDescent="0.25">
      <c r="A24" s="2" t="s">
        <v>76</v>
      </c>
      <c r="B24" s="4">
        <v>5</v>
      </c>
      <c r="C24" s="4">
        <v>-3</v>
      </c>
      <c r="D24" s="4">
        <v>4</v>
      </c>
    </row>
    <row r="25" spans="1:4" ht="30" x14ac:dyDescent="0.25">
      <c r="A25" s="2" t="s">
        <v>131</v>
      </c>
      <c r="B25" s="4">
        <v>5</v>
      </c>
      <c r="C25" s="4">
        <v>37</v>
      </c>
      <c r="D25" s="4">
        <v>9</v>
      </c>
    </row>
    <row r="26" spans="1:4" x14ac:dyDescent="0.25">
      <c r="A26" s="2" t="s">
        <v>132</v>
      </c>
      <c r="B26" s="4">
        <v>27</v>
      </c>
      <c r="C26" s="4">
        <v>36</v>
      </c>
      <c r="D26" s="4">
        <v>33</v>
      </c>
    </row>
    <row r="27" spans="1:4" ht="30" x14ac:dyDescent="0.25">
      <c r="A27" s="2" t="s">
        <v>133</v>
      </c>
      <c r="B27" s="4">
        <v>100</v>
      </c>
      <c r="C27" s="4">
        <v>181</v>
      </c>
      <c r="D27" s="4">
        <v>124</v>
      </c>
    </row>
    <row r="28" spans="1:4" ht="30" x14ac:dyDescent="0.25">
      <c r="A28" s="2" t="s">
        <v>134</v>
      </c>
      <c r="B28" s="4" t="s">
        <v>6</v>
      </c>
      <c r="C28" s="4" t="s">
        <v>6</v>
      </c>
      <c r="D28" s="4">
        <v>-12</v>
      </c>
    </row>
    <row r="29" spans="1:4" x14ac:dyDescent="0.25">
      <c r="A29" s="3" t="s">
        <v>135</v>
      </c>
      <c r="B29" s="4" t="s">
        <v>6</v>
      </c>
      <c r="C29" s="4" t="s">
        <v>6</v>
      </c>
      <c r="D29" s="4" t="s">
        <v>6</v>
      </c>
    </row>
    <row r="30" spans="1:4" x14ac:dyDescent="0.25">
      <c r="A30" s="2" t="s">
        <v>136</v>
      </c>
      <c r="B30" s="4">
        <v>-107</v>
      </c>
      <c r="C30" s="4">
        <v>-92</v>
      </c>
      <c r="D30" s="4">
        <v>-77</v>
      </c>
    </row>
    <row r="31" spans="1:4" ht="45" x14ac:dyDescent="0.25">
      <c r="A31" s="2" t="s">
        <v>137</v>
      </c>
      <c r="B31" s="4" t="s">
        <v>6</v>
      </c>
      <c r="C31" s="4" t="s">
        <v>6</v>
      </c>
      <c r="D31" s="4">
        <v>628</v>
      </c>
    </row>
    <row r="32" spans="1:4" ht="30" x14ac:dyDescent="0.25">
      <c r="A32" s="2" t="s">
        <v>138</v>
      </c>
      <c r="B32" s="4">
        <v>17</v>
      </c>
      <c r="C32" s="4" t="s">
        <v>6</v>
      </c>
      <c r="D32" s="4" t="s">
        <v>6</v>
      </c>
    </row>
    <row r="33" spans="1:4" x14ac:dyDescent="0.25">
      <c r="A33" s="2" t="s">
        <v>132</v>
      </c>
      <c r="B33" s="4">
        <v>-6</v>
      </c>
      <c r="C33" s="4">
        <v>3</v>
      </c>
      <c r="D33" s="4">
        <v>5</v>
      </c>
    </row>
    <row r="34" spans="1:4" ht="30" x14ac:dyDescent="0.25">
      <c r="A34" s="2" t="s">
        <v>139</v>
      </c>
      <c r="B34" s="4">
        <v>-96</v>
      </c>
      <c r="C34" s="4">
        <v>-89</v>
      </c>
      <c r="D34" s="4">
        <v>556</v>
      </c>
    </row>
    <row r="35" spans="1:4" x14ac:dyDescent="0.25">
      <c r="A35" s="3" t="s">
        <v>140</v>
      </c>
      <c r="B35" s="4" t="s">
        <v>6</v>
      </c>
      <c r="C35" s="4" t="s">
        <v>6</v>
      </c>
      <c r="D35" s="4" t="s">
        <v>6</v>
      </c>
    </row>
    <row r="36" spans="1:4" x14ac:dyDescent="0.25">
      <c r="A36" s="2" t="s">
        <v>141</v>
      </c>
      <c r="B36" s="6">
        <v>2169</v>
      </c>
      <c r="C36" s="4">
        <v>170</v>
      </c>
      <c r="D36" s="4" t="s">
        <v>6</v>
      </c>
    </row>
    <row r="37" spans="1:4" x14ac:dyDescent="0.25">
      <c r="A37" s="2" t="s">
        <v>142</v>
      </c>
      <c r="B37" s="4">
        <v>73</v>
      </c>
      <c r="C37" s="4">
        <v>80</v>
      </c>
      <c r="D37" s="4">
        <v>35</v>
      </c>
    </row>
    <row r="38" spans="1:4" x14ac:dyDescent="0.25">
      <c r="A38" s="2" t="s">
        <v>143</v>
      </c>
      <c r="B38" s="6">
        <v>-1667</v>
      </c>
      <c r="C38" s="4">
        <v>-165</v>
      </c>
      <c r="D38" s="4">
        <v>-658</v>
      </c>
    </row>
    <row r="39" spans="1:4" x14ac:dyDescent="0.25">
      <c r="A39" s="2" t="s">
        <v>144</v>
      </c>
      <c r="B39" s="4">
        <v>-93</v>
      </c>
      <c r="C39" s="4">
        <v>-95</v>
      </c>
      <c r="D39" s="4" t="s">
        <v>6</v>
      </c>
    </row>
    <row r="40" spans="1:4" x14ac:dyDescent="0.25">
      <c r="A40" s="2" t="s">
        <v>145</v>
      </c>
      <c r="B40" s="4">
        <v>-413</v>
      </c>
      <c r="C40" s="4">
        <v>-20</v>
      </c>
      <c r="D40" s="4" t="s">
        <v>6</v>
      </c>
    </row>
    <row r="41" spans="1:4" x14ac:dyDescent="0.25">
      <c r="A41" s="2" t="s">
        <v>146</v>
      </c>
      <c r="B41" s="4">
        <v>-20</v>
      </c>
      <c r="C41" s="4">
        <v>-16</v>
      </c>
      <c r="D41" s="4">
        <v>-14</v>
      </c>
    </row>
    <row r="42" spans="1:4" x14ac:dyDescent="0.25">
      <c r="A42" s="2" t="s">
        <v>147</v>
      </c>
      <c r="B42" s="4">
        <v>-55</v>
      </c>
      <c r="C42" s="4">
        <v>-20</v>
      </c>
      <c r="D42" s="4">
        <v>-100</v>
      </c>
    </row>
    <row r="43" spans="1:4" x14ac:dyDescent="0.25">
      <c r="A43" s="2" t="s">
        <v>148</v>
      </c>
      <c r="B43" s="4">
        <v>137</v>
      </c>
      <c r="C43" s="4" t="s">
        <v>6</v>
      </c>
      <c r="D43" s="4" t="s">
        <v>6</v>
      </c>
    </row>
    <row r="44" spans="1:4" x14ac:dyDescent="0.25">
      <c r="A44" s="2" t="s">
        <v>149</v>
      </c>
      <c r="B44" s="4">
        <v>-79</v>
      </c>
      <c r="C44" s="4" t="s">
        <v>6</v>
      </c>
      <c r="D44" s="4" t="s">
        <v>6</v>
      </c>
    </row>
    <row r="45" spans="1:4" ht="30" x14ac:dyDescent="0.25">
      <c r="A45" s="2" t="s">
        <v>150</v>
      </c>
      <c r="B45" s="4">
        <v>-8</v>
      </c>
      <c r="C45" s="4">
        <v>-51</v>
      </c>
      <c r="D45" s="4" t="s">
        <v>6</v>
      </c>
    </row>
    <row r="46" spans="1:4" ht="30" x14ac:dyDescent="0.25">
      <c r="A46" s="2" t="s">
        <v>151</v>
      </c>
      <c r="B46" s="4">
        <v>4</v>
      </c>
      <c r="C46" s="4">
        <v>9</v>
      </c>
      <c r="D46" s="4">
        <v>34</v>
      </c>
    </row>
    <row r="47" spans="1:4" x14ac:dyDescent="0.25">
      <c r="A47" s="2" t="s">
        <v>152</v>
      </c>
      <c r="B47" s="4">
        <v>-6</v>
      </c>
      <c r="C47" s="4" t="s">
        <v>6</v>
      </c>
      <c r="D47" s="4">
        <v>-89</v>
      </c>
    </row>
    <row r="48" spans="1:4" x14ac:dyDescent="0.25">
      <c r="A48" s="2" t="s">
        <v>132</v>
      </c>
      <c r="B48" s="4">
        <v>-2</v>
      </c>
      <c r="C48" s="4">
        <v>2</v>
      </c>
      <c r="D48" s="4">
        <v>1</v>
      </c>
    </row>
    <row r="49" spans="1:4" ht="30" x14ac:dyDescent="0.25">
      <c r="A49" s="2" t="s">
        <v>153</v>
      </c>
      <c r="B49" s="4">
        <v>40</v>
      </c>
      <c r="C49" s="4">
        <v>-106</v>
      </c>
      <c r="D49" s="4">
        <v>-791</v>
      </c>
    </row>
    <row r="50" spans="1:4" ht="30" x14ac:dyDescent="0.25">
      <c r="A50" s="2" t="s">
        <v>154</v>
      </c>
      <c r="B50" s="4" t="s">
        <v>6</v>
      </c>
      <c r="C50" s="4" t="s">
        <v>6</v>
      </c>
      <c r="D50" s="4">
        <v>5</v>
      </c>
    </row>
    <row r="51" spans="1:4" ht="30" x14ac:dyDescent="0.25">
      <c r="A51" s="2" t="s">
        <v>155</v>
      </c>
      <c r="B51" s="4">
        <v>44</v>
      </c>
      <c r="C51" s="4">
        <v>-14</v>
      </c>
      <c r="D51" s="4">
        <v>-118</v>
      </c>
    </row>
    <row r="52" spans="1:4" ht="30" x14ac:dyDescent="0.25">
      <c r="A52" s="2" t="s">
        <v>156</v>
      </c>
      <c r="B52" s="4">
        <v>110</v>
      </c>
      <c r="C52" s="4">
        <v>124</v>
      </c>
      <c r="D52" s="4">
        <v>242</v>
      </c>
    </row>
    <row r="53" spans="1:4" ht="30" x14ac:dyDescent="0.25">
      <c r="A53" s="2" t="s">
        <v>157</v>
      </c>
      <c r="B53" s="4">
        <v>154</v>
      </c>
      <c r="C53" s="4">
        <v>110</v>
      </c>
      <c r="D53" s="4">
        <v>124</v>
      </c>
    </row>
    <row r="54" spans="1:4" ht="30" x14ac:dyDescent="0.25">
      <c r="A54" s="3" t="s">
        <v>158</v>
      </c>
      <c r="B54" s="4" t="s">
        <v>6</v>
      </c>
      <c r="C54" s="4" t="s">
        <v>6</v>
      </c>
      <c r="D54" s="4" t="s">
        <v>6</v>
      </c>
    </row>
    <row r="55" spans="1:4" x14ac:dyDescent="0.25">
      <c r="A55" s="2" t="s">
        <v>159</v>
      </c>
      <c r="B55" s="4">
        <v>273</v>
      </c>
      <c r="C55" s="4">
        <v>232</v>
      </c>
      <c r="D55" s="4">
        <v>267</v>
      </c>
    </row>
    <row r="56" spans="1:4" x14ac:dyDescent="0.25">
      <c r="A56" s="2" t="s">
        <v>160</v>
      </c>
      <c r="B56" s="4">
        <v>29</v>
      </c>
      <c r="C56" s="4">
        <v>16</v>
      </c>
      <c r="D56" s="4">
        <v>22</v>
      </c>
    </row>
    <row r="57" spans="1:4" x14ac:dyDescent="0.25">
      <c r="A57" s="2" t="s">
        <v>161</v>
      </c>
      <c r="B57" s="4">
        <v>32</v>
      </c>
      <c r="C57" s="4">
        <v>63</v>
      </c>
      <c r="D57" s="4">
        <v>28</v>
      </c>
    </row>
    <row r="58" spans="1:4" ht="30" x14ac:dyDescent="0.25">
      <c r="A58" s="2" t="s">
        <v>162</v>
      </c>
      <c r="B58" s="4">
        <v>25</v>
      </c>
      <c r="C58" s="4" t="s">
        <v>6</v>
      </c>
      <c r="D58" s="4">
        <v>208</v>
      </c>
    </row>
    <row r="59" spans="1:4" ht="45" x14ac:dyDescent="0.25">
      <c r="A59" s="2" t="s">
        <v>163</v>
      </c>
      <c r="B59" s="4">
        <v>229</v>
      </c>
      <c r="C59" s="4" t="s">
        <v>6</v>
      </c>
      <c r="D59" s="4" t="s">
        <v>6</v>
      </c>
    </row>
    <row r="60" spans="1:4" ht="45" x14ac:dyDescent="0.25">
      <c r="A60" s="2" t="s">
        <v>164</v>
      </c>
      <c r="B60" s="7">
        <v>591</v>
      </c>
      <c r="C60" s="4" t="s">
        <v>6</v>
      </c>
      <c r="D60"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07</v>
      </c>
      <c r="B1" s="8" t="s">
        <v>2</v>
      </c>
      <c r="C1" s="8" t="s">
        <v>34</v>
      </c>
      <c r="D1" s="8" t="s">
        <v>35</v>
      </c>
      <c r="E1" s="8" t="s">
        <v>1304</v>
      </c>
    </row>
    <row r="2" spans="1:5" x14ac:dyDescent="0.25">
      <c r="A2" s="1" t="s">
        <v>32</v>
      </c>
      <c r="B2" s="8"/>
      <c r="C2" s="8"/>
      <c r="D2" s="8"/>
      <c r="E2" s="8"/>
    </row>
    <row r="3" spans="1:5" x14ac:dyDescent="0.25">
      <c r="A3" s="3" t="s">
        <v>1408</v>
      </c>
      <c r="B3" s="4" t="s">
        <v>6</v>
      </c>
      <c r="C3" s="4" t="s">
        <v>6</v>
      </c>
      <c r="D3" s="4" t="s">
        <v>6</v>
      </c>
      <c r="E3" s="4" t="s">
        <v>6</v>
      </c>
    </row>
    <row r="4" spans="1:5" x14ac:dyDescent="0.25">
      <c r="A4" s="2" t="s">
        <v>492</v>
      </c>
      <c r="B4" s="7">
        <v>40</v>
      </c>
      <c r="C4" s="7">
        <v>74</v>
      </c>
      <c r="D4" s="7">
        <v>98</v>
      </c>
      <c r="E4" s="7">
        <v>37</v>
      </c>
    </row>
    <row r="5" spans="1:5" x14ac:dyDescent="0.25">
      <c r="A5" s="2" t="s">
        <v>493</v>
      </c>
      <c r="B5" s="4">
        <v>24</v>
      </c>
      <c r="C5" s="4">
        <v>33</v>
      </c>
      <c r="D5" s="4" t="s">
        <v>6</v>
      </c>
      <c r="E5" s="4" t="s">
        <v>6</v>
      </c>
    </row>
    <row r="6" spans="1:5" x14ac:dyDescent="0.25">
      <c r="A6" s="2" t="s">
        <v>422</v>
      </c>
      <c r="B6" s="4">
        <v>22</v>
      </c>
      <c r="C6" s="4">
        <v>20</v>
      </c>
      <c r="D6" s="4" t="s">
        <v>6</v>
      </c>
      <c r="E6" s="4" t="s">
        <v>6</v>
      </c>
    </row>
    <row r="7" spans="1:5" x14ac:dyDescent="0.25">
      <c r="A7" s="2" t="s">
        <v>494</v>
      </c>
      <c r="B7" s="4">
        <v>11</v>
      </c>
      <c r="C7" s="4">
        <v>4</v>
      </c>
      <c r="D7" s="4" t="s">
        <v>6</v>
      </c>
      <c r="E7" s="4" t="s">
        <v>6</v>
      </c>
    </row>
    <row r="8" spans="1:5" x14ac:dyDescent="0.25">
      <c r="A8" s="2" t="s">
        <v>423</v>
      </c>
      <c r="B8" s="4">
        <v>8</v>
      </c>
      <c r="C8" s="4">
        <v>5</v>
      </c>
      <c r="D8" s="4" t="s">
        <v>6</v>
      </c>
      <c r="E8" s="4" t="s">
        <v>6</v>
      </c>
    </row>
    <row r="9" spans="1:5" x14ac:dyDescent="0.25">
      <c r="A9" s="2" t="s">
        <v>132</v>
      </c>
      <c r="B9" s="4">
        <v>15</v>
      </c>
      <c r="C9" s="4">
        <v>14</v>
      </c>
      <c r="D9" s="4" t="s">
        <v>6</v>
      </c>
      <c r="E9" s="4" t="s">
        <v>6</v>
      </c>
    </row>
    <row r="10" spans="1:5" x14ac:dyDescent="0.25">
      <c r="A10" s="2" t="s">
        <v>1409</v>
      </c>
      <c r="B10" s="7">
        <v>120</v>
      </c>
      <c r="C10" s="7">
        <v>150</v>
      </c>
      <c r="D10" s="4" t="s">
        <v>6</v>
      </c>
      <c r="E10" s="4" t="s">
        <v>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0</v>
      </c>
      <c r="B1" s="1" t="s">
        <v>1</v>
      </c>
    </row>
    <row r="2" spans="1:2" x14ac:dyDescent="0.25">
      <c r="A2" s="1" t="s">
        <v>32</v>
      </c>
      <c r="B2" s="1" t="s">
        <v>34</v>
      </c>
    </row>
    <row r="3" spans="1:2" x14ac:dyDescent="0.25">
      <c r="A3" s="3" t="s">
        <v>1408</v>
      </c>
      <c r="B3" s="4" t="s">
        <v>6</v>
      </c>
    </row>
    <row r="4" spans="1:2" ht="45" x14ac:dyDescent="0.25">
      <c r="A4" s="2" t="s">
        <v>1411</v>
      </c>
      <c r="B4" s="7">
        <v>6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2</v>
      </c>
      <c r="B1" s="8" t="s">
        <v>2</v>
      </c>
      <c r="C1" s="8" t="s">
        <v>34</v>
      </c>
    </row>
    <row r="2" spans="1:3" x14ac:dyDescent="0.25">
      <c r="A2" s="1" t="s">
        <v>32</v>
      </c>
      <c r="B2" s="8"/>
      <c r="C2" s="8"/>
    </row>
    <row r="3" spans="1:3" x14ac:dyDescent="0.25">
      <c r="A3" s="3" t="s">
        <v>1413</v>
      </c>
      <c r="B3" s="4" t="s">
        <v>6</v>
      </c>
      <c r="C3" s="4" t="s">
        <v>6</v>
      </c>
    </row>
    <row r="4" spans="1:3" x14ac:dyDescent="0.25">
      <c r="A4" s="2" t="s">
        <v>499</v>
      </c>
      <c r="B4" s="7">
        <v>253</v>
      </c>
      <c r="C4" s="7">
        <v>211</v>
      </c>
    </row>
    <row r="5" spans="1:3" x14ac:dyDescent="0.25">
      <c r="A5" s="2" t="s">
        <v>500</v>
      </c>
      <c r="B5" s="4">
        <v>80</v>
      </c>
      <c r="C5" s="4">
        <v>71</v>
      </c>
    </row>
    <row r="6" spans="1:3" x14ac:dyDescent="0.25">
      <c r="A6" s="2" t="s">
        <v>501</v>
      </c>
      <c r="B6" s="4">
        <v>73</v>
      </c>
      <c r="C6" s="4">
        <v>61</v>
      </c>
    </row>
    <row r="7" spans="1:3" x14ac:dyDescent="0.25">
      <c r="A7" s="2" t="s">
        <v>502</v>
      </c>
      <c r="B7" s="4">
        <v>44</v>
      </c>
      <c r="C7" s="4">
        <v>56</v>
      </c>
    </row>
    <row r="8" spans="1:3" x14ac:dyDescent="0.25">
      <c r="A8" s="2" t="s">
        <v>503</v>
      </c>
      <c r="B8" s="4">
        <v>30</v>
      </c>
      <c r="C8" s="4">
        <v>29</v>
      </c>
    </row>
    <row r="9" spans="1:3" x14ac:dyDescent="0.25">
      <c r="A9" s="2" t="s">
        <v>504</v>
      </c>
      <c r="B9" s="4">
        <v>26</v>
      </c>
      <c r="C9" s="4">
        <v>32</v>
      </c>
    </row>
    <row r="10" spans="1:3" x14ac:dyDescent="0.25">
      <c r="A10" s="2" t="s">
        <v>505</v>
      </c>
      <c r="B10" s="4">
        <v>15</v>
      </c>
      <c r="C10" s="4">
        <v>24</v>
      </c>
    </row>
    <row r="11" spans="1:3" x14ac:dyDescent="0.25">
      <c r="A11" s="2" t="s">
        <v>506</v>
      </c>
      <c r="B11" s="4">
        <v>1</v>
      </c>
      <c r="C11" s="4">
        <v>4</v>
      </c>
    </row>
    <row r="12" spans="1:3" ht="30" x14ac:dyDescent="0.25">
      <c r="A12" s="2" t="s">
        <v>507</v>
      </c>
      <c r="B12" s="4">
        <v>1</v>
      </c>
      <c r="C12" s="4">
        <v>2</v>
      </c>
    </row>
    <row r="13" spans="1:3" x14ac:dyDescent="0.25">
      <c r="A13" s="2" t="s">
        <v>132</v>
      </c>
      <c r="B13" s="4">
        <v>17</v>
      </c>
      <c r="C13" s="4">
        <v>47</v>
      </c>
    </row>
    <row r="14" spans="1:3" ht="30" x14ac:dyDescent="0.25">
      <c r="A14" s="2" t="s">
        <v>89</v>
      </c>
      <c r="B14" s="7">
        <v>540</v>
      </c>
      <c r="C14" s="7">
        <v>53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4</v>
      </c>
      <c r="B1" s="8" t="s">
        <v>2</v>
      </c>
      <c r="C1" s="8" t="s">
        <v>34</v>
      </c>
    </row>
    <row r="2" spans="1:3" x14ac:dyDescent="0.25">
      <c r="A2" s="1" t="s">
        <v>32</v>
      </c>
      <c r="B2" s="8"/>
      <c r="C2" s="8"/>
    </row>
    <row r="3" spans="1:3" ht="30" x14ac:dyDescent="0.25">
      <c r="A3" s="3" t="s">
        <v>1415</v>
      </c>
      <c r="B3" s="4" t="s">
        <v>6</v>
      </c>
      <c r="C3" s="4" t="s">
        <v>6</v>
      </c>
    </row>
    <row r="4" spans="1:3" x14ac:dyDescent="0.25">
      <c r="A4" s="2" t="s">
        <v>499</v>
      </c>
      <c r="B4" s="7">
        <v>253</v>
      </c>
      <c r="C4" s="7">
        <v>211</v>
      </c>
    </row>
    <row r="5" spans="1:3" x14ac:dyDescent="0.25">
      <c r="A5" s="2" t="s">
        <v>1395</v>
      </c>
      <c r="B5" s="4" t="s">
        <v>6</v>
      </c>
      <c r="C5" s="4" t="s">
        <v>6</v>
      </c>
    </row>
    <row r="6" spans="1:3" ht="30" x14ac:dyDescent="0.25">
      <c r="A6" s="3" t="s">
        <v>1415</v>
      </c>
      <c r="B6" s="4" t="s">
        <v>6</v>
      </c>
      <c r="C6" s="4" t="s">
        <v>6</v>
      </c>
    </row>
    <row r="7" spans="1:3" x14ac:dyDescent="0.25">
      <c r="A7" s="2" t="s">
        <v>499</v>
      </c>
      <c r="B7" s="7">
        <v>35</v>
      </c>
      <c r="C7" s="7">
        <v>1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1" t="s">
        <v>1416</v>
      </c>
      <c r="B1" s="8" t="s">
        <v>1</v>
      </c>
      <c r="C1" s="8"/>
    </row>
    <row r="2" spans="1:3" x14ac:dyDescent="0.25">
      <c r="A2" s="1" t="s">
        <v>32</v>
      </c>
      <c r="B2" s="1" t="s">
        <v>2</v>
      </c>
      <c r="C2" s="1" t="s">
        <v>34</v>
      </c>
    </row>
    <row r="3" spans="1:3" x14ac:dyDescent="0.25">
      <c r="A3" s="3" t="s">
        <v>1417</v>
      </c>
      <c r="B3" s="4" t="s">
        <v>6</v>
      </c>
      <c r="C3" s="4" t="s">
        <v>6</v>
      </c>
    </row>
    <row r="4" spans="1:3" x14ac:dyDescent="0.25">
      <c r="A4" s="2" t="s">
        <v>554</v>
      </c>
      <c r="B4" s="7">
        <v>107</v>
      </c>
      <c r="C4" s="7">
        <v>96</v>
      </c>
    </row>
    <row r="5" spans="1:3" x14ac:dyDescent="0.25">
      <c r="A5" s="2" t="s">
        <v>555</v>
      </c>
      <c r="B5" s="6">
        <v>3573</v>
      </c>
      <c r="C5" s="6">
        <v>3430</v>
      </c>
    </row>
    <row r="6" spans="1:3" x14ac:dyDescent="0.25">
      <c r="A6" s="2" t="s">
        <v>556</v>
      </c>
      <c r="B6" s="4">
        <v>45</v>
      </c>
      <c r="C6" s="4">
        <v>38</v>
      </c>
    </row>
    <row r="7" spans="1:3" x14ac:dyDescent="0.25">
      <c r="A7" s="2" t="s">
        <v>92</v>
      </c>
      <c r="B7" s="6">
        <v>3528</v>
      </c>
      <c r="C7" s="6">
        <v>3392</v>
      </c>
    </row>
    <row r="8" spans="1:3" ht="30" x14ac:dyDescent="0.25">
      <c r="A8" s="2" t="s">
        <v>1418</v>
      </c>
      <c r="B8" s="4" t="s">
        <v>6</v>
      </c>
      <c r="C8" s="4" t="s">
        <v>6</v>
      </c>
    </row>
    <row r="9" spans="1:3" x14ac:dyDescent="0.25">
      <c r="A9" s="3" t="s">
        <v>1417</v>
      </c>
      <c r="B9" s="4" t="s">
        <v>6</v>
      </c>
      <c r="C9" s="4" t="s">
        <v>6</v>
      </c>
    </row>
    <row r="10" spans="1:3" x14ac:dyDescent="0.25">
      <c r="A10" s="2" t="s">
        <v>1419</v>
      </c>
      <c r="B10" s="226">
        <v>9.8799999999999999E-2</v>
      </c>
      <c r="C10" s="226">
        <v>9.8799999999999999E-2</v>
      </c>
    </row>
    <row r="11" spans="1:3" ht="30" x14ac:dyDescent="0.25">
      <c r="A11" s="2" t="s">
        <v>1418</v>
      </c>
      <c r="B11" s="4" t="s">
        <v>6</v>
      </c>
      <c r="C11" s="4" t="s">
        <v>6</v>
      </c>
    </row>
    <row r="12" spans="1:3" x14ac:dyDescent="0.25">
      <c r="A12" s="3" t="s">
        <v>1417</v>
      </c>
      <c r="B12" s="4" t="s">
        <v>6</v>
      </c>
      <c r="C12" s="4" t="s">
        <v>6</v>
      </c>
    </row>
    <row r="13" spans="1:3" x14ac:dyDescent="0.25">
      <c r="A13" s="2" t="s">
        <v>1419</v>
      </c>
      <c r="B13" s="226">
        <v>0.09</v>
      </c>
      <c r="C13" s="4" t="s">
        <v>6</v>
      </c>
    </row>
    <row r="14" spans="1:3" ht="45" x14ac:dyDescent="0.25">
      <c r="A14" s="2" t="s">
        <v>1420</v>
      </c>
      <c r="B14" s="4" t="s">
        <v>6</v>
      </c>
      <c r="C14" s="4" t="s">
        <v>6</v>
      </c>
    </row>
    <row r="15" spans="1:3" x14ac:dyDescent="0.25">
      <c r="A15" s="3" t="s">
        <v>1417</v>
      </c>
      <c r="B15" s="4" t="s">
        <v>6</v>
      </c>
      <c r="C15" s="4" t="s">
        <v>6</v>
      </c>
    </row>
    <row r="16" spans="1:3" x14ac:dyDescent="0.25">
      <c r="A16" s="2" t="s">
        <v>1421</v>
      </c>
      <c r="B16" s="4" t="s">
        <v>6</v>
      </c>
      <c r="C16" s="226">
        <v>4.2500000000000003E-2</v>
      </c>
    </row>
    <row r="17" spans="1:3" x14ac:dyDescent="0.25">
      <c r="A17" s="2" t="s">
        <v>1422</v>
      </c>
      <c r="B17" s="4" t="s">
        <v>6</v>
      </c>
      <c r="C17" s="4" t="s">
        <v>1423</v>
      </c>
    </row>
    <row r="18" spans="1:3" x14ac:dyDescent="0.25">
      <c r="A18" s="2" t="s">
        <v>92</v>
      </c>
      <c r="B18" s="4" t="s">
        <v>51</v>
      </c>
      <c r="C18" s="4">
        <v>20</v>
      </c>
    </row>
    <row r="19" spans="1:3" ht="45" x14ac:dyDescent="0.25">
      <c r="A19" s="2" t="s">
        <v>1424</v>
      </c>
      <c r="B19" s="4" t="s">
        <v>6</v>
      </c>
      <c r="C19" s="4" t="s">
        <v>6</v>
      </c>
    </row>
    <row r="20" spans="1:3" x14ac:dyDescent="0.25">
      <c r="A20" s="3" t="s">
        <v>1417</v>
      </c>
      <c r="B20" s="4" t="s">
        <v>6</v>
      </c>
      <c r="C20" s="4" t="s">
        <v>6</v>
      </c>
    </row>
    <row r="21" spans="1:3" x14ac:dyDescent="0.25">
      <c r="A21" s="2" t="s">
        <v>1425</v>
      </c>
      <c r="B21" s="4" t="s">
        <v>1426</v>
      </c>
      <c r="C21" s="4" t="s">
        <v>6</v>
      </c>
    </row>
    <row r="22" spans="1:3" ht="45" x14ac:dyDescent="0.25">
      <c r="A22" s="2" t="s">
        <v>1427</v>
      </c>
      <c r="B22" s="4" t="s">
        <v>6</v>
      </c>
      <c r="C22" s="4" t="s">
        <v>6</v>
      </c>
    </row>
    <row r="23" spans="1:3" x14ac:dyDescent="0.25">
      <c r="A23" s="3" t="s">
        <v>1417</v>
      </c>
      <c r="B23" s="4" t="s">
        <v>6</v>
      </c>
      <c r="C23" s="4" t="s">
        <v>6</v>
      </c>
    </row>
    <row r="24" spans="1:3" x14ac:dyDescent="0.25">
      <c r="A24" s="2" t="s">
        <v>1421</v>
      </c>
      <c r="B24" s="226">
        <v>0.05</v>
      </c>
      <c r="C24" s="4" t="s">
        <v>6</v>
      </c>
    </row>
    <row r="25" spans="1:3" x14ac:dyDescent="0.25">
      <c r="A25" s="2" t="s">
        <v>1422</v>
      </c>
      <c r="B25" s="4" t="s">
        <v>1428</v>
      </c>
      <c r="C25" s="4" t="s">
        <v>6</v>
      </c>
    </row>
    <row r="26" spans="1:3" x14ac:dyDescent="0.25">
      <c r="A26" s="2" t="s">
        <v>92</v>
      </c>
      <c r="B26" s="6">
        <v>1525</v>
      </c>
      <c r="C26" s="4" t="s">
        <v>51</v>
      </c>
    </row>
    <row r="27" spans="1:3" ht="45" x14ac:dyDescent="0.25">
      <c r="A27" s="2" t="s">
        <v>1429</v>
      </c>
      <c r="B27" s="4" t="s">
        <v>6</v>
      </c>
      <c r="C27" s="4" t="s">
        <v>6</v>
      </c>
    </row>
    <row r="28" spans="1:3" x14ac:dyDescent="0.25">
      <c r="A28" s="3" t="s">
        <v>1417</v>
      </c>
      <c r="B28" s="4" t="s">
        <v>6</v>
      </c>
      <c r="C28" s="4" t="s">
        <v>6</v>
      </c>
    </row>
    <row r="29" spans="1:3" x14ac:dyDescent="0.25">
      <c r="A29" s="2" t="s">
        <v>1421</v>
      </c>
      <c r="B29" s="4" t="s">
        <v>6</v>
      </c>
      <c r="C29" s="226">
        <v>4.7500000000000001E-2</v>
      </c>
    </row>
    <row r="30" spans="1:3" x14ac:dyDescent="0.25">
      <c r="A30" s="2" t="s">
        <v>1422</v>
      </c>
      <c r="B30" s="4" t="s">
        <v>6</v>
      </c>
      <c r="C30" s="4" t="s">
        <v>1430</v>
      </c>
    </row>
    <row r="31" spans="1:3" x14ac:dyDescent="0.25">
      <c r="A31" s="2" t="s">
        <v>92</v>
      </c>
      <c r="B31" s="4" t="s">
        <v>51</v>
      </c>
      <c r="C31" s="6">
        <v>1064</v>
      </c>
    </row>
    <row r="32" spans="1:3" ht="45" x14ac:dyDescent="0.25">
      <c r="A32" s="2" t="s">
        <v>1431</v>
      </c>
      <c r="B32" s="4" t="s">
        <v>6</v>
      </c>
      <c r="C32" s="4" t="s">
        <v>6</v>
      </c>
    </row>
    <row r="33" spans="1:3" x14ac:dyDescent="0.25">
      <c r="A33" s="3" t="s">
        <v>1417</v>
      </c>
      <c r="B33" s="4" t="s">
        <v>6</v>
      </c>
      <c r="C33" s="4" t="s">
        <v>6</v>
      </c>
    </row>
    <row r="34" spans="1:3" x14ac:dyDescent="0.25">
      <c r="A34" s="2" t="s">
        <v>1421</v>
      </c>
      <c r="B34" s="4" t="s">
        <v>6</v>
      </c>
      <c r="C34" s="226">
        <v>4.7500000000000001E-2</v>
      </c>
    </row>
    <row r="35" spans="1:3" x14ac:dyDescent="0.25">
      <c r="A35" s="2" t="s">
        <v>1422</v>
      </c>
      <c r="B35" s="4" t="s">
        <v>6</v>
      </c>
      <c r="C35" s="4" t="s">
        <v>1430</v>
      </c>
    </row>
    <row r="36" spans="1:3" x14ac:dyDescent="0.25">
      <c r="A36" s="2" t="s">
        <v>92</v>
      </c>
      <c r="B36" s="4" t="s">
        <v>51</v>
      </c>
      <c r="C36" s="4">
        <v>284</v>
      </c>
    </row>
    <row r="37" spans="1:3" ht="45" x14ac:dyDescent="0.25">
      <c r="A37" s="2" t="s">
        <v>1432</v>
      </c>
      <c r="B37" s="4" t="s">
        <v>6</v>
      </c>
      <c r="C37" s="4" t="s">
        <v>6</v>
      </c>
    </row>
    <row r="38" spans="1:3" x14ac:dyDescent="0.25">
      <c r="A38" s="3" t="s">
        <v>1417</v>
      </c>
      <c r="B38" s="4" t="s">
        <v>6</v>
      </c>
      <c r="C38" s="4" t="s">
        <v>6</v>
      </c>
    </row>
    <row r="39" spans="1:3" x14ac:dyDescent="0.25">
      <c r="A39" s="2" t="s">
        <v>1421</v>
      </c>
      <c r="B39" s="4" t="s">
        <v>6</v>
      </c>
      <c r="C39" s="226">
        <v>4.7500000000000001E-2</v>
      </c>
    </row>
    <row r="40" spans="1:3" x14ac:dyDescent="0.25">
      <c r="A40" s="2" t="s">
        <v>1422</v>
      </c>
      <c r="B40" s="4" t="s">
        <v>6</v>
      </c>
      <c r="C40" s="4" t="s">
        <v>1430</v>
      </c>
    </row>
    <row r="41" spans="1:3" x14ac:dyDescent="0.25">
      <c r="A41" s="2" t="s">
        <v>92</v>
      </c>
      <c r="B41" s="4" t="s">
        <v>51</v>
      </c>
      <c r="C41" s="4">
        <v>137</v>
      </c>
    </row>
    <row r="42" spans="1:3" ht="45" x14ac:dyDescent="0.25">
      <c r="A42" s="2" t="s">
        <v>1433</v>
      </c>
      <c r="B42" s="4" t="s">
        <v>6</v>
      </c>
      <c r="C42" s="4" t="s">
        <v>6</v>
      </c>
    </row>
    <row r="43" spans="1:3" x14ac:dyDescent="0.25">
      <c r="A43" s="3" t="s">
        <v>1417</v>
      </c>
      <c r="B43" s="4" t="s">
        <v>6</v>
      </c>
      <c r="C43" s="4" t="s">
        <v>6</v>
      </c>
    </row>
    <row r="44" spans="1:3" x14ac:dyDescent="0.25">
      <c r="A44" s="2" t="s">
        <v>1425</v>
      </c>
      <c r="B44" s="4" t="s">
        <v>1434</v>
      </c>
      <c r="C44" s="4" t="s">
        <v>6</v>
      </c>
    </row>
    <row r="45" spans="1:3" ht="45" x14ac:dyDescent="0.25">
      <c r="A45" s="2" t="s">
        <v>1435</v>
      </c>
      <c r="B45" s="4" t="s">
        <v>6</v>
      </c>
      <c r="C45" s="4" t="s">
        <v>6</v>
      </c>
    </row>
    <row r="46" spans="1:3" x14ac:dyDescent="0.25">
      <c r="A46" s="3" t="s">
        <v>1417</v>
      </c>
      <c r="B46" s="4" t="s">
        <v>6</v>
      </c>
      <c r="C46" s="4" t="s">
        <v>6</v>
      </c>
    </row>
    <row r="47" spans="1:3" x14ac:dyDescent="0.25">
      <c r="A47" s="2" t="s">
        <v>1421</v>
      </c>
      <c r="B47" s="4" t="s">
        <v>6</v>
      </c>
      <c r="C47" s="226">
        <v>9.5000000000000001E-2</v>
      </c>
    </row>
    <row r="48" spans="1:3" x14ac:dyDescent="0.25">
      <c r="A48" s="2" t="s">
        <v>1422</v>
      </c>
      <c r="B48" s="4" t="s">
        <v>6</v>
      </c>
      <c r="C48" s="4" t="s">
        <v>1436</v>
      </c>
    </row>
    <row r="49" spans="1:3" x14ac:dyDescent="0.25">
      <c r="A49" s="2" t="s">
        <v>92</v>
      </c>
      <c r="B49" s="4" t="s">
        <v>51</v>
      </c>
      <c r="C49" s="4">
        <v>171</v>
      </c>
    </row>
    <row r="50" spans="1:3" ht="60" x14ac:dyDescent="0.25">
      <c r="A50" s="2" t="s">
        <v>1437</v>
      </c>
      <c r="B50" s="4" t="s">
        <v>6</v>
      </c>
      <c r="C50" s="4" t="s">
        <v>6</v>
      </c>
    </row>
    <row r="51" spans="1:3" x14ac:dyDescent="0.25">
      <c r="A51" s="3" t="s">
        <v>1417</v>
      </c>
      <c r="B51" s="4" t="s">
        <v>6</v>
      </c>
      <c r="C51" s="4" t="s">
        <v>6</v>
      </c>
    </row>
    <row r="52" spans="1:3" x14ac:dyDescent="0.25">
      <c r="A52" s="2" t="s">
        <v>1421</v>
      </c>
      <c r="B52" s="226">
        <v>0.08</v>
      </c>
      <c r="C52" s="4" t="s">
        <v>6</v>
      </c>
    </row>
    <row r="53" spans="1:3" x14ac:dyDescent="0.25">
      <c r="A53" s="2" t="s">
        <v>1422</v>
      </c>
      <c r="B53" s="4" t="s">
        <v>1438</v>
      </c>
      <c r="C53" s="4" t="s">
        <v>6</v>
      </c>
    </row>
    <row r="54" spans="1:3" x14ac:dyDescent="0.25">
      <c r="A54" s="2" t="s">
        <v>1425</v>
      </c>
      <c r="B54" s="4" t="s">
        <v>1439</v>
      </c>
      <c r="C54" s="4" t="s">
        <v>6</v>
      </c>
    </row>
    <row r="55" spans="1:3" x14ac:dyDescent="0.25">
      <c r="A55" s="2" t="s">
        <v>92</v>
      </c>
      <c r="B55" s="4">
        <v>644</v>
      </c>
      <c r="C55" s="4" t="s">
        <v>51</v>
      </c>
    </row>
    <row r="56" spans="1:3" ht="60" x14ac:dyDescent="0.25">
      <c r="A56" s="2" t="s">
        <v>1440</v>
      </c>
      <c r="B56" s="4" t="s">
        <v>6</v>
      </c>
      <c r="C56" s="4" t="s">
        <v>6</v>
      </c>
    </row>
    <row r="57" spans="1:3" x14ac:dyDescent="0.25">
      <c r="A57" s="3" t="s">
        <v>1417</v>
      </c>
      <c r="B57" s="4" t="s">
        <v>6</v>
      </c>
      <c r="C57" s="4" t="s">
        <v>6</v>
      </c>
    </row>
    <row r="58" spans="1:3" x14ac:dyDescent="0.25">
      <c r="A58" s="2" t="s">
        <v>1419</v>
      </c>
      <c r="B58" s="226">
        <v>8.3799999999999999E-2</v>
      </c>
      <c r="C58" s="4" t="s">
        <v>6</v>
      </c>
    </row>
    <row r="59" spans="1:3" x14ac:dyDescent="0.25">
      <c r="A59" s="2" t="s">
        <v>1425</v>
      </c>
      <c r="B59" s="4" t="s">
        <v>1441</v>
      </c>
      <c r="C59" s="4" t="s">
        <v>6</v>
      </c>
    </row>
    <row r="60" spans="1:3" x14ac:dyDescent="0.25">
      <c r="A60" s="2" t="s">
        <v>92</v>
      </c>
      <c r="B60" s="4">
        <v>234</v>
      </c>
      <c r="C60" s="4" t="s">
        <v>51</v>
      </c>
    </row>
    <row r="61" spans="1:3" ht="75" x14ac:dyDescent="0.25">
      <c r="A61" s="2" t="s">
        <v>1442</v>
      </c>
      <c r="B61" s="4" t="s">
        <v>6</v>
      </c>
      <c r="C61" s="4" t="s">
        <v>6</v>
      </c>
    </row>
    <row r="62" spans="1:3" x14ac:dyDescent="0.25">
      <c r="A62" s="3" t="s">
        <v>1417</v>
      </c>
      <c r="B62" s="4" t="s">
        <v>6</v>
      </c>
      <c r="C62" s="4" t="s">
        <v>6</v>
      </c>
    </row>
    <row r="63" spans="1:3" x14ac:dyDescent="0.25">
      <c r="A63" s="2" t="s">
        <v>1421</v>
      </c>
      <c r="B63" s="4" t="s">
        <v>6</v>
      </c>
      <c r="C63" s="226">
        <v>0.06</v>
      </c>
    </row>
    <row r="64" spans="1:3" x14ac:dyDescent="0.25">
      <c r="A64" s="2" t="s">
        <v>1422</v>
      </c>
      <c r="B64" s="4" t="s">
        <v>6</v>
      </c>
      <c r="C64" s="4" t="s">
        <v>1443</v>
      </c>
    </row>
    <row r="65" spans="1:3" x14ac:dyDescent="0.25">
      <c r="A65" s="2" t="s">
        <v>92</v>
      </c>
      <c r="B65" s="4" t="s">
        <v>51</v>
      </c>
      <c r="C65" s="4">
        <v>225</v>
      </c>
    </row>
    <row r="66" spans="1:3" ht="60" x14ac:dyDescent="0.25">
      <c r="A66" s="2" t="s">
        <v>1444</v>
      </c>
      <c r="B66" s="4" t="s">
        <v>6</v>
      </c>
      <c r="C66" s="4" t="s">
        <v>6</v>
      </c>
    </row>
    <row r="67" spans="1:3" x14ac:dyDescent="0.25">
      <c r="A67" s="3" t="s">
        <v>1417</v>
      </c>
      <c r="B67" s="4" t="s">
        <v>6</v>
      </c>
      <c r="C67" s="4" t="s">
        <v>6</v>
      </c>
    </row>
    <row r="68" spans="1:3" x14ac:dyDescent="0.25">
      <c r="A68" s="2" t="s">
        <v>1421</v>
      </c>
      <c r="B68" s="4" t="s">
        <v>6</v>
      </c>
      <c r="C68" s="226">
        <v>4.6300000000000001E-2</v>
      </c>
    </row>
    <row r="69" spans="1:3" x14ac:dyDescent="0.25">
      <c r="A69" s="2" t="s">
        <v>1422</v>
      </c>
      <c r="B69" s="4" t="s">
        <v>6</v>
      </c>
      <c r="C69" s="4" t="s">
        <v>1445</v>
      </c>
    </row>
    <row r="70" spans="1:3" x14ac:dyDescent="0.25">
      <c r="A70" s="2" t="s">
        <v>92</v>
      </c>
      <c r="B70" s="4" t="s">
        <v>51</v>
      </c>
      <c r="C70" s="4">
        <v>122</v>
      </c>
    </row>
    <row r="71" spans="1:3" ht="60" x14ac:dyDescent="0.25">
      <c r="A71" s="2" t="s">
        <v>1446</v>
      </c>
      <c r="B71" s="4" t="s">
        <v>6</v>
      </c>
      <c r="C71" s="4" t="s">
        <v>6</v>
      </c>
    </row>
    <row r="72" spans="1:3" x14ac:dyDescent="0.25">
      <c r="A72" s="3" t="s">
        <v>1417</v>
      </c>
      <c r="B72" s="4" t="s">
        <v>6</v>
      </c>
      <c r="C72" s="4" t="s">
        <v>6</v>
      </c>
    </row>
    <row r="73" spans="1:3" x14ac:dyDescent="0.25">
      <c r="A73" s="2" t="s">
        <v>1421</v>
      </c>
      <c r="B73" s="4" t="s">
        <v>6</v>
      </c>
      <c r="C73" s="226">
        <v>4.6300000000000001E-2</v>
      </c>
    </row>
    <row r="74" spans="1:3" x14ac:dyDescent="0.25">
      <c r="A74" s="2" t="s">
        <v>1422</v>
      </c>
      <c r="B74" s="4" t="s">
        <v>6</v>
      </c>
      <c r="C74" s="4" t="s">
        <v>1445</v>
      </c>
    </row>
    <row r="75" spans="1:3" x14ac:dyDescent="0.25">
      <c r="A75" s="2" t="s">
        <v>92</v>
      </c>
      <c r="B75" s="4" t="s">
        <v>51</v>
      </c>
      <c r="C75" s="4">
        <v>201</v>
      </c>
    </row>
    <row r="76" spans="1:3" ht="60" x14ac:dyDescent="0.25">
      <c r="A76" s="2" t="s">
        <v>1447</v>
      </c>
      <c r="B76" s="4" t="s">
        <v>6</v>
      </c>
      <c r="C76" s="4" t="s">
        <v>6</v>
      </c>
    </row>
    <row r="77" spans="1:3" x14ac:dyDescent="0.25">
      <c r="A77" s="3" t="s">
        <v>1417</v>
      </c>
      <c r="B77" s="4" t="s">
        <v>6</v>
      </c>
      <c r="C77" s="4" t="s">
        <v>6</v>
      </c>
    </row>
    <row r="78" spans="1:3" x14ac:dyDescent="0.25">
      <c r="A78" s="2" t="s">
        <v>1419</v>
      </c>
      <c r="B78" s="4" t="s">
        <v>6</v>
      </c>
      <c r="C78" s="226">
        <v>9.8799999999999999E-2</v>
      </c>
    </row>
    <row r="79" spans="1:3" x14ac:dyDescent="0.25">
      <c r="A79" s="2" t="s">
        <v>92</v>
      </c>
      <c r="B79" s="4" t="s">
        <v>51</v>
      </c>
      <c r="C79" s="4">
        <v>429</v>
      </c>
    </row>
    <row r="80" spans="1:3" ht="60" x14ac:dyDescent="0.25">
      <c r="A80" s="2" t="s">
        <v>1447</v>
      </c>
      <c r="B80" s="4" t="s">
        <v>6</v>
      </c>
      <c r="C80" s="4" t="s">
        <v>6</v>
      </c>
    </row>
    <row r="81" spans="1:3" x14ac:dyDescent="0.25">
      <c r="A81" s="3" t="s">
        <v>1417</v>
      </c>
      <c r="B81" s="4" t="s">
        <v>6</v>
      </c>
      <c r="C81" s="4" t="s">
        <v>6</v>
      </c>
    </row>
    <row r="82" spans="1:3" x14ac:dyDescent="0.25">
      <c r="A82" s="2" t="s">
        <v>1419</v>
      </c>
      <c r="B82" s="4" t="s">
        <v>6</v>
      </c>
      <c r="C82" s="226">
        <v>0.09</v>
      </c>
    </row>
    <row r="83" spans="1:3" x14ac:dyDescent="0.25">
      <c r="A83" s="2" t="s">
        <v>92</v>
      </c>
      <c r="B83" s="4" t="s">
        <v>51</v>
      </c>
      <c r="C83" s="4">
        <v>250</v>
      </c>
    </row>
    <row r="84" spans="1:3" ht="45" x14ac:dyDescent="0.25">
      <c r="A84" s="2" t="s">
        <v>1448</v>
      </c>
      <c r="B84" s="4" t="s">
        <v>6</v>
      </c>
      <c r="C84" s="4" t="s">
        <v>6</v>
      </c>
    </row>
    <row r="85" spans="1:3" x14ac:dyDescent="0.25">
      <c r="A85" s="3" t="s">
        <v>1417</v>
      </c>
      <c r="B85" s="4" t="s">
        <v>6</v>
      </c>
      <c r="C85" s="4" t="s">
        <v>6</v>
      </c>
    </row>
    <row r="86" spans="1:3" x14ac:dyDescent="0.25">
      <c r="A86" s="2" t="s">
        <v>1419</v>
      </c>
      <c r="B86" s="226">
        <v>0.13880000000000001</v>
      </c>
      <c r="C86" s="4" t="s">
        <v>6</v>
      </c>
    </row>
    <row r="87" spans="1:3" x14ac:dyDescent="0.25">
      <c r="A87" s="2" t="s">
        <v>92</v>
      </c>
      <c r="B87" s="4">
        <v>411</v>
      </c>
      <c r="C87" s="4" t="s">
        <v>51</v>
      </c>
    </row>
    <row r="88" spans="1:3" ht="45" x14ac:dyDescent="0.25">
      <c r="A88" s="2" t="s">
        <v>1449</v>
      </c>
      <c r="B88" s="4" t="s">
        <v>6</v>
      </c>
      <c r="C88" s="4" t="s">
        <v>6</v>
      </c>
    </row>
    <row r="89" spans="1:3" x14ac:dyDescent="0.25">
      <c r="A89" s="3" t="s">
        <v>1417</v>
      </c>
      <c r="B89" s="4" t="s">
        <v>6</v>
      </c>
      <c r="C89" s="4" t="s">
        <v>6</v>
      </c>
    </row>
    <row r="90" spans="1:3" x14ac:dyDescent="0.25">
      <c r="A90" s="2" t="s">
        <v>1421</v>
      </c>
      <c r="B90" s="226">
        <v>8.6300000000000002E-2</v>
      </c>
      <c r="C90" s="4" t="s">
        <v>6</v>
      </c>
    </row>
    <row r="91" spans="1:3" x14ac:dyDescent="0.25">
      <c r="A91" s="2" t="s">
        <v>1422</v>
      </c>
      <c r="B91" s="4" t="s">
        <v>1450</v>
      </c>
      <c r="C91" s="4" t="s">
        <v>6</v>
      </c>
    </row>
    <row r="92" spans="1:3" x14ac:dyDescent="0.25">
      <c r="A92" s="2" t="s">
        <v>92</v>
      </c>
      <c r="B92" s="4">
        <v>188</v>
      </c>
      <c r="C92" s="4" t="s">
        <v>51</v>
      </c>
    </row>
    <row r="93" spans="1:3" ht="45" x14ac:dyDescent="0.25">
      <c r="A93" s="2" t="s">
        <v>1451</v>
      </c>
      <c r="B93" s="4" t="s">
        <v>6</v>
      </c>
      <c r="C93" s="4" t="s">
        <v>6</v>
      </c>
    </row>
    <row r="94" spans="1:3" x14ac:dyDescent="0.25">
      <c r="A94" s="3" t="s">
        <v>1417</v>
      </c>
      <c r="B94" s="4" t="s">
        <v>6</v>
      </c>
      <c r="C94" s="4" t="s">
        <v>6</v>
      </c>
    </row>
    <row r="95" spans="1:3" x14ac:dyDescent="0.25">
      <c r="A95" s="2" t="s">
        <v>1425</v>
      </c>
      <c r="B95" s="4" t="s">
        <v>1452</v>
      </c>
      <c r="C95" s="4" t="s">
        <v>6</v>
      </c>
    </row>
    <row r="96" spans="1:3" ht="45" x14ac:dyDescent="0.25">
      <c r="A96" s="2" t="s">
        <v>1449</v>
      </c>
      <c r="B96" s="4" t="s">
        <v>6</v>
      </c>
      <c r="C96" s="4" t="s">
        <v>6</v>
      </c>
    </row>
    <row r="97" spans="1:3" x14ac:dyDescent="0.25">
      <c r="A97" s="3" t="s">
        <v>1417</v>
      </c>
      <c r="B97" s="4" t="s">
        <v>6</v>
      </c>
      <c r="C97" s="4" t="s">
        <v>6</v>
      </c>
    </row>
    <row r="98" spans="1:3" x14ac:dyDescent="0.25">
      <c r="A98" s="2" t="s">
        <v>1422</v>
      </c>
      <c r="B98" s="4" t="s">
        <v>1453</v>
      </c>
      <c r="C98" s="4" t="s">
        <v>6</v>
      </c>
    </row>
    <row r="99" spans="1:3" x14ac:dyDescent="0.25">
      <c r="A99" s="2" t="s">
        <v>1425</v>
      </c>
      <c r="B99" s="4" t="s">
        <v>1452</v>
      </c>
      <c r="C99" s="4" t="s">
        <v>6</v>
      </c>
    </row>
    <row r="100" spans="1:3" ht="45" x14ac:dyDescent="0.25">
      <c r="A100" s="2" t="s">
        <v>1454</v>
      </c>
      <c r="B100" s="4" t="s">
        <v>6</v>
      </c>
      <c r="C100" s="4" t="s">
        <v>6</v>
      </c>
    </row>
    <row r="101" spans="1:3" x14ac:dyDescent="0.25">
      <c r="A101" s="3" t="s">
        <v>1417</v>
      </c>
      <c r="B101" s="4" t="s">
        <v>6</v>
      </c>
      <c r="C101" s="4" t="s">
        <v>6</v>
      </c>
    </row>
    <row r="102" spans="1:3" x14ac:dyDescent="0.25">
      <c r="A102" s="2" t="s">
        <v>1419</v>
      </c>
      <c r="B102" s="226">
        <v>0.1188</v>
      </c>
      <c r="C102" s="4" t="s">
        <v>6</v>
      </c>
    </row>
    <row r="103" spans="1:3" x14ac:dyDescent="0.25">
      <c r="A103" s="2" t="s">
        <v>1425</v>
      </c>
      <c r="B103" s="4" t="s">
        <v>1455</v>
      </c>
      <c r="C103" s="4" t="s">
        <v>6</v>
      </c>
    </row>
    <row r="104" spans="1:3" x14ac:dyDescent="0.25">
      <c r="A104" s="2" t="s">
        <v>92</v>
      </c>
      <c r="B104" s="4">
        <v>25</v>
      </c>
      <c r="C104" s="4" t="s">
        <v>51</v>
      </c>
    </row>
    <row r="105" spans="1:3" ht="45" x14ac:dyDescent="0.25">
      <c r="A105" s="2" t="s">
        <v>1454</v>
      </c>
      <c r="B105" s="4" t="s">
        <v>6</v>
      </c>
      <c r="C105" s="4" t="s">
        <v>6</v>
      </c>
    </row>
    <row r="106" spans="1:3" x14ac:dyDescent="0.25">
      <c r="A106" s="3" t="s">
        <v>1417</v>
      </c>
      <c r="B106" s="4" t="s">
        <v>6</v>
      </c>
      <c r="C106" s="4" t="s">
        <v>6</v>
      </c>
    </row>
    <row r="107" spans="1:3" x14ac:dyDescent="0.25">
      <c r="A107" s="2" t="s">
        <v>1419</v>
      </c>
      <c r="B107" s="226">
        <v>0.1188</v>
      </c>
      <c r="C107" s="4" t="s">
        <v>6</v>
      </c>
    </row>
    <row r="108" spans="1:3" x14ac:dyDescent="0.25">
      <c r="A108" s="2" t="s">
        <v>1425</v>
      </c>
      <c r="B108" s="4" t="s">
        <v>1455</v>
      </c>
      <c r="C108" s="4" t="s">
        <v>1455</v>
      </c>
    </row>
    <row r="109" spans="1:3" x14ac:dyDescent="0.25">
      <c r="A109" s="2" t="s">
        <v>92</v>
      </c>
      <c r="B109" s="4">
        <v>247</v>
      </c>
      <c r="C109" s="4">
        <v>247</v>
      </c>
    </row>
    <row r="110" spans="1:3" ht="45" x14ac:dyDescent="0.25">
      <c r="A110" s="2" t="s">
        <v>1456</v>
      </c>
      <c r="B110" s="4" t="s">
        <v>6</v>
      </c>
      <c r="C110" s="4" t="s">
        <v>6</v>
      </c>
    </row>
    <row r="111" spans="1:3" x14ac:dyDescent="0.25">
      <c r="A111" s="3" t="s">
        <v>1417</v>
      </c>
      <c r="B111" s="4" t="s">
        <v>6</v>
      </c>
      <c r="C111" s="4" t="s">
        <v>6</v>
      </c>
    </row>
    <row r="112" spans="1:3" x14ac:dyDescent="0.25">
      <c r="A112" s="2" t="s">
        <v>1419</v>
      </c>
      <c r="B112" s="226">
        <v>0.10879999999999999</v>
      </c>
      <c r="C112" s="226">
        <v>0.10879999999999999</v>
      </c>
    </row>
    <row r="113" spans="1:3" x14ac:dyDescent="0.25">
      <c r="A113" s="2" t="s">
        <v>92</v>
      </c>
      <c r="B113" s="7">
        <v>192</v>
      </c>
      <c r="C113" s="7">
        <v>184</v>
      </c>
    </row>
    <row r="114" spans="1:3" ht="45" x14ac:dyDescent="0.25">
      <c r="A114" s="2" t="s">
        <v>1457</v>
      </c>
      <c r="B114" s="4" t="s">
        <v>6</v>
      </c>
      <c r="C114" s="4" t="s">
        <v>6</v>
      </c>
    </row>
    <row r="115" spans="1:3" x14ac:dyDescent="0.25">
      <c r="A115" s="3" t="s">
        <v>1417</v>
      </c>
      <c r="B115" s="4" t="s">
        <v>6</v>
      </c>
      <c r="C115" s="4" t="s">
        <v>6</v>
      </c>
    </row>
    <row r="116" spans="1:3" x14ac:dyDescent="0.25">
      <c r="A116" s="2" t="s">
        <v>1425</v>
      </c>
      <c r="B116" s="4" t="s">
        <v>1455</v>
      </c>
      <c r="C116" s="4" t="s">
        <v>145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7" width="36.5703125" bestFit="1" customWidth="1"/>
    <col min="8" max="8" width="29.42578125" bestFit="1" customWidth="1"/>
    <col min="9" max="10" width="28.85546875" bestFit="1" customWidth="1"/>
    <col min="11" max="11" width="36.5703125" bestFit="1" customWidth="1"/>
  </cols>
  <sheetData>
    <row r="1" spans="1:11" ht="15" customHeight="1" x14ac:dyDescent="0.25">
      <c r="A1" s="8" t="s">
        <v>1458</v>
      </c>
      <c r="B1" s="8" t="s">
        <v>1</v>
      </c>
      <c r="C1" s="8"/>
      <c r="D1" s="8"/>
      <c r="E1" s="8"/>
      <c r="F1" s="8"/>
      <c r="G1" s="8"/>
      <c r="H1" s="8"/>
      <c r="I1" s="8"/>
      <c r="J1" s="8"/>
      <c r="K1" s="8"/>
    </row>
    <row r="2" spans="1:11" x14ac:dyDescent="0.25">
      <c r="A2" s="8"/>
      <c r="B2" s="8" t="s">
        <v>2</v>
      </c>
      <c r="C2" s="1" t="s">
        <v>34</v>
      </c>
      <c r="D2" s="1" t="s">
        <v>2</v>
      </c>
      <c r="E2" s="1" t="s">
        <v>2</v>
      </c>
      <c r="F2" s="1" t="s">
        <v>2</v>
      </c>
      <c r="G2" s="1" t="s">
        <v>2</v>
      </c>
      <c r="H2" s="1" t="s">
        <v>2</v>
      </c>
      <c r="I2" s="1" t="s">
        <v>2</v>
      </c>
      <c r="J2" s="1" t="s">
        <v>2</v>
      </c>
      <c r="K2" s="1" t="s">
        <v>2</v>
      </c>
    </row>
    <row r="3" spans="1:11" x14ac:dyDescent="0.25">
      <c r="A3" s="8"/>
      <c r="B3" s="8"/>
      <c r="C3" s="1" t="s">
        <v>1459</v>
      </c>
      <c r="D3" s="1" t="s">
        <v>1459</v>
      </c>
      <c r="E3" s="1" t="s">
        <v>1459</v>
      </c>
      <c r="F3" s="1" t="s">
        <v>1459</v>
      </c>
      <c r="G3" s="1" t="s">
        <v>1459</v>
      </c>
      <c r="H3" s="1" t="s">
        <v>1459</v>
      </c>
      <c r="I3" s="1" t="s">
        <v>1459</v>
      </c>
      <c r="J3" s="1" t="s">
        <v>1469</v>
      </c>
      <c r="K3" s="1" t="s">
        <v>1469</v>
      </c>
    </row>
    <row r="4" spans="1:11" ht="30" x14ac:dyDescent="0.25">
      <c r="A4" s="8"/>
      <c r="B4" s="8"/>
      <c r="C4" s="1" t="s">
        <v>1460</v>
      </c>
      <c r="D4" s="1" t="s">
        <v>1460</v>
      </c>
      <c r="E4" s="1" t="s">
        <v>1463</v>
      </c>
      <c r="F4" s="1" t="s">
        <v>1463</v>
      </c>
      <c r="G4" s="1" t="s">
        <v>1465</v>
      </c>
      <c r="H4" s="1" t="s">
        <v>1466</v>
      </c>
      <c r="I4" s="1" t="s">
        <v>1466</v>
      </c>
      <c r="J4" s="1" t="s">
        <v>1466</v>
      </c>
      <c r="K4" s="1" t="s">
        <v>1471</v>
      </c>
    </row>
    <row r="5" spans="1:11" ht="30" x14ac:dyDescent="0.25">
      <c r="A5" s="8"/>
      <c r="B5" s="8"/>
      <c r="C5" s="1" t="s">
        <v>1461</v>
      </c>
      <c r="D5" s="1" t="s">
        <v>1462</v>
      </c>
      <c r="E5" s="1" t="s">
        <v>1464</v>
      </c>
      <c r="F5" s="1" t="s">
        <v>1462</v>
      </c>
      <c r="G5" s="1" t="s">
        <v>1464</v>
      </c>
      <c r="H5" s="1" t="s">
        <v>1462</v>
      </c>
      <c r="I5" s="1" t="s">
        <v>1462</v>
      </c>
      <c r="J5" s="1" t="s">
        <v>1470</v>
      </c>
      <c r="K5" s="1" t="s">
        <v>1470</v>
      </c>
    </row>
    <row r="6" spans="1:11" ht="30" x14ac:dyDescent="0.25">
      <c r="A6" s="8"/>
      <c r="B6" s="8"/>
      <c r="C6" s="1"/>
      <c r="D6" s="1" t="s">
        <v>1461</v>
      </c>
      <c r="E6" s="1"/>
      <c r="F6" s="1" t="s">
        <v>1464</v>
      </c>
      <c r="G6" s="1"/>
      <c r="H6" s="1" t="s">
        <v>1467</v>
      </c>
      <c r="I6" s="1" t="s">
        <v>1468</v>
      </c>
      <c r="J6" s="1"/>
      <c r="K6" s="1"/>
    </row>
    <row r="7" spans="1:11" x14ac:dyDescent="0.25">
      <c r="A7" s="3" t="s">
        <v>1417</v>
      </c>
      <c r="B7" s="4" t="s">
        <v>6</v>
      </c>
      <c r="C7" s="4" t="s">
        <v>6</v>
      </c>
      <c r="D7" s="4" t="s">
        <v>6</v>
      </c>
      <c r="E7" s="4" t="s">
        <v>6</v>
      </c>
      <c r="F7" s="4" t="s">
        <v>6</v>
      </c>
      <c r="G7" s="4" t="s">
        <v>6</v>
      </c>
      <c r="H7" s="4" t="s">
        <v>6</v>
      </c>
      <c r="I7" s="4" t="s">
        <v>6</v>
      </c>
      <c r="J7" s="4" t="s">
        <v>6</v>
      </c>
      <c r="K7" s="4" t="s">
        <v>6</v>
      </c>
    </row>
    <row r="8" spans="1:11" ht="150" x14ac:dyDescent="0.25">
      <c r="A8" s="2" t="s">
        <v>1472</v>
      </c>
      <c r="B8" s="4" t="s">
        <v>1473</v>
      </c>
      <c r="C8" s="4" t="s">
        <v>6</v>
      </c>
      <c r="D8" s="4" t="s">
        <v>6</v>
      </c>
      <c r="E8" s="4" t="s">
        <v>6</v>
      </c>
      <c r="F8" s="4" t="s">
        <v>6</v>
      </c>
      <c r="G8" s="4" t="s">
        <v>6</v>
      </c>
      <c r="H8" s="4" t="s">
        <v>6</v>
      </c>
      <c r="I8" s="4" t="s">
        <v>6</v>
      </c>
      <c r="J8" s="4" t="s">
        <v>6</v>
      </c>
      <c r="K8" s="4" t="s">
        <v>6</v>
      </c>
    </row>
    <row r="9" spans="1:11" x14ac:dyDescent="0.25">
      <c r="A9" s="2" t="s">
        <v>1474</v>
      </c>
      <c r="B9" s="4" t="s">
        <v>6</v>
      </c>
      <c r="C9" s="226">
        <v>9.5000000000000001E-2</v>
      </c>
      <c r="D9" s="226">
        <v>1.4999999999999999E-2</v>
      </c>
      <c r="E9" s="226">
        <v>0.08</v>
      </c>
      <c r="F9" s="226">
        <v>1.4999999999999999E-2</v>
      </c>
      <c r="G9" s="4" t="s">
        <v>6</v>
      </c>
      <c r="H9" s="226">
        <v>1.2500000000000001E-2</v>
      </c>
      <c r="I9" s="226">
        <v>1.2500000000000001E-2</v>
      </c>
      <c r="J9" s="4" t="s">
        <v>6</v>
      </c>
      <c r="K9" s="4" t="s">
        <v>6</v>
      </c>
    </row>
    <row r="10" spans="1:11" x14ac:dyDescent="0.25">
      <c r="A10" s="2" t="s">
        <v>1475</v>
      </c>
      <c r="B10" s="4" t="s">
        <v>6</v>
      </c>
      <c r="C10" s="4" t="s">
        <v>6</v>
      </c>
      <c r="D10" s="4" t="s">
        <v>6</v>
      </c>
      <c r="E10" s="4" t="s">
        <v>6</v>
      </c>
      <c r="F10" s="4" t="s">
        <v>6</v>
      </c>
      <c r="G10" s="226">
        <v>0.04</v>
      </c>
      <c r="H10" s="4" t="s">
        <v>6</v>
      </c>
      <c r="I10" s="4" t="s">
        <v>6</v>
      </c>
      <c r="J10" s="226">
        <v>0.1138</v>
      </c>
      <c r="K10" s="226">
        <v>6.13E-2</v>
      </c>
    </row>
    <row r="11" spans="1:11" x14ac:dyDescent="0.25">
      <c r="A11" s="2" t="s">
        <v>1476</v>
      </c>
      <c r="B11" s="4" t="s">
        <v>6</v>
      </c>
      <c r="C11" s="4" t="s">
        <v>6</v>
      </c>
      <c r="D11" s="4" t="s">
        <v>6</v>
      </c>
      <c r="E11" s="4" t="s">
        <v>6</v>
      </c>
      <c r="F11" s="4" t="s">
        <v>6</v>
      </c>
      <c r="G11" s="226">
        <v>4.3799999999999999E-2</v>
      </c>
      <c r="H11" s="4" t="s">
        <v>6</v>
      </c>
      <c r="I11" s="4" t="s">
        <v>6</v>
      </c>
      <c r="J11" s="226">
        <v>2.5000000000000001E-2</v>
      </c>
      <c r="K11" s="226">
        <v>2.5000000000000001E-2</v>
      </c>
    </row>
    <row r="12" spans="1:11" x14ac:dyDescent="0.25">
      <c r="A12" s="2" t="s">
        <v>1422</v>
      </c>
      <c r="B12" s="4" t="s">
        <v>6</v>
      </c>
      <c r="C12" s="4" t="s">
        <v>1436</v>
      </c>
      <c r="D12" s="4" t="s">
        <v>6</v>
      </c>
      <c r="E12" s="4" t="s">
        <v>1438</v>
      </c>
      <c r="F12" s="4" t="s">
        <v>6</v>
      </c>
      <c r="G12" s="4" t="s">
        <v>6</v>
      </c>
      <c r="H12" s="4" t="s">
        <v>6</v>
      </c>
      <c r="I12" s="4" t="s">
        <v>6</v>
      </c>
      <c r="J12" s="4" t="s">
        <v>6</v>
      </c>
      <c r="K12" s="4" t="s">
        <v>1453</v>
      </c>
    </row>
  </sheetData>
  <mergeCells count="3">
    <mergeCell ref="A1:A6"/>
    <mergeCell ref="B1:K1"/>
    <mergeCell ref="B2:B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1"/>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20.85546875" bestFit="1" customWidth="1"/>
    <col min="7" max="8" width="25.140625" bestFit="1" customWidth="1"/>
    <col min="9" max="9" width="31.5703125" bestFit="1" customWidth="1"/>
    <col min="10" max="13" width="36.5703125" bestFit="1" customWidth="1"/>
    <col min="14" max="15" width="32.5703125" bestFit="1" customWidth="1"/>
    <col min="16" max="17" width="26.85546875" bestFit="1" customWidth="1"/>
    <col min="18" max="18" width="36.5703125" bestFit="1" customWidth="1"/>
    <col min="19" max="20" width="27" bestFit="1" customWidth="1"/>
    <col min="21" max="27" width="36.5703125" bestFit="1" customWidth="1"/>
    <col min="28" max="28" width="22.42578125" bestFit="1" customWidth="1"/>
    <col min="29" max="29" width="29.28515625" bestFit="1" customWidth="1"/>
    <col min="30" max="30" width="25.140625" bestFit="1" customWidth="1"/>
    <col min="31" max="31" width="36.5703125" bestFit="1" customWidth="1"/>
    <col min="32" max="32" width="25" bestFit="1" customWidth="1"/>
    <col min="33" max="36" width="36.5703125" bestFit="1" customWidth="1"/>
  </cols>
  <sheetData>
    <row r="1" spans="1:36" ht="15" customHeight="1" x14ac:dyDescent="0.25">
      <c r="A1" s="1" t="s">
        <v>1477</v>
      </c>
      <c r="B1" s="8" t="s">
        <v>1</v>
      </c>
      <c r="C1" s="8"/>
      <c r="D1" s="8"/>
      <c r="E1" s="1"/>
      <c r="F1" s="8" t="s">
        <v>1</v>
      </c>
      <c r="G1" s="8"/>
      <c r="H1" s="8"/>
      <c r="I1" s="1"/>
      <c r="J1" s="8" t="s">
        <v>1</v>
      </c>
      <c r="K1" s="8"/>
      <c r="L1" s="8"/>
      <c r="M1" s="8"/>
      <c r="N1" s="8"/>
      <c r="O1" s="8"/>
      <c r="P1" s="1"/>
      <c r="Q1" s="1"/>
      <c r="R1" s="1" t="s">
        <v>1</v>
      </c>
      <c r="S1" s="1"/>
      <c r="T1" s="1"/>
      <c r="U1" s="1" t="s">
        <v>1</v>
      </c>
      <c r="V1" s="1"/>
      <c r="W1" s="1"/>
      <c r="X1" s="1"/>
      <c r="Y1" s="1" t="s">
        <v>1</v>
      </c>
      <c r="Z1" s="1"/>
      <c r="AA1" s="8" t="s">
        <v>1</v>
      </c>
      <c r="AB1" s="8"/>
      <c r="AC1" s="8"/>
      <c r="AD1" s="8"/>
      <c r="AE1" s="8"/>
      <c r="AF1" s="8"/>
      <c r="AG1" s="8"/>
      <c r="AH1" s="8" t="s">
        <v>1</v>
      </c>
      <c r="AI1" s="8"/>
      <c r="AJ1" s="8"/>
    </row>
    <row r="2" spans="1:36" x14ac:dyDescent="0.25">
      <c r="A2" s="1" t="s">
        <v>32</v>
      </c>
      <c r="B2" s="8" t="s">
        <v>2</v>
      </c>
      <c r="C2" s="8" t="s">
        <v>34</v>
      </c>
      <c r="D2" s="8" t="s">
        <v>35</v>
      </c>
      <c r="E2" s="227">
        <v>41425</v>
      </c>
      <c r="F2" s="1" t="s">
        <v>2</v>
      </c>
      <c r="G2" s="1" t="s">
        <v>2</v>
      </c>
      <c r="H2" s="1" t="s">
        <v>34</v>
      </c>
      <c r="I2" s="1" t="s">
        <v>1479</v>
      </c>
      <c r="J2" s="1" t="s">
        <v>2</v>
      </c>
      <c r="K2" s="1" t="s">
        <v>2</v>
      </c>
      <c r="L2" s="1" t="s">
        <v>2</v>
      </c>
      <c r="M2" s="1" t="s">
        <v>2</v>
      </c>
      <c r="N2" s="1" t="s">
        <v>2</v>
      </c>
      <c r="O2" s="1" t="s">
        <v>34</v>
      </c>
      <c r="P2" s="1" t="s">
        <v>2</v>
      </c>
      <c r="Q2" s="1" t="s">
        <v>34</v>
      </c>
      <c r="R2" s="1" t="s">
        <v>2</v>
      </c>
      <c r="S2" s="1" t="s">
        <v>2</v>
      </c>
      <c r="T2" s="1" t="s">
        <v>1489</v>
      </c>
      <c r="U2" s="1" t="s">
        <v>2</v>
      </c>
      <c r="V2" s="1" t="s">
        <v>2</v>
      </c>
      <c r="W2" s="1" t="s">
        <v>34</v>
      </c>
      <c r="X2" s="1" t="s">
        <v>2</v>
      </c>
      <c r="Y2" s="1" t="s">
        <v>2</v>
      </c>
      <c r="Z2" s="1" t="s">
        <v>2</v>
      </c>
      <c r="AA2" s="1" t="s">
        <v>2</v>
      </c>
      <c r="AB2" s="1" t="s">
        <v>2</v>
      </c>
      <c r="AC2" s="1" t="s">
        <v>2</v>
      </c>
      <c r="AD2" s="1" t="s">
        <v>2</v>
      </c>
      <c r="AE2" s="1" t="s">
        <v>2</v>
      </c>
      <c r="AF2" s="1" t="s">
        <v>2</v>
      </c>
      <c r="AG2" s="1" t="s">
        <v>2</v>
      </c>
      <c r="AH2" s="1" t="s">
        <v>2</v>
      </c>
      <c r="AI2" s="1" t="s">
        <v>2</v>
      </c>
      <c r="AJ2" s="1" t="s">
        <v>2</v>
      </c>
    </row>
    <row r="3" spans="1:36" ht="30" x14ac:dyDescent="0.25">
      <c r="A3" s="1"/>
      <c r="B3" s="8"/>
      <c r="C3" s="8"/>
      <c r="D3" s="8"/>
      <c r="E3" s="227"/>
      <c r="F3" s="1" t="s">
        <v>1468</v>
      </c>
      <c r="G3" s="1" t="s">
        <v>1478</v>
      </c>
      <c r="H3" s="1" t="s">
        <v>1478</v>
      </c>
      <c r="I3" s="1" t="s">
        <v>1480</v>
      </c>
      <c r="J3" s="1" t="s">
        <v>1482</v>
      </c>
      <c r="K3" s="1" t="s">
        <v>1461</v>
      </c>
      <c r="L3" s="1" t="s">
        <v>1483</v>
      </c>
      <c r="M3" s="1" t="s">
        <v>1484</v>
      </c>
      <c r="N3" s="1" t="s">
        <v>1485</v>
      </c>
      <c r="O3" s="1" t="s">
        <v>1485</v>
      </c>
      <c r="P3" s="1" t="s">
        <v>1486</v>
      </c>
      <c r="Q3" s="1" t="s">
        <v>1486</v>
      </c>
      <c r="R3" s="1" t="s">
        <v>1487</v>
      </c>
      <c r="S3" s="1" t="s">
        <v>1488</v>
      </c>
      <c r="T3" s="1" t="s">
        <v>1488</v>
      </c>
      <c r="U3" s="1" t="s">
        <v>1490</v>
      </c>
      <c r="V3" s="1" t="s">
        <v>1418</v>
      </c>
      <c r="W3" s="1" t="s">
        <v>1418</v>
      </c>
      <c r="X3" s="1" t="s">
        <v>1418</v>
      </c>
      <c r="Y3" s="1" t="s">
        <v>1491</v>
      </c>
      <c r="Z3" s="1" t="s">
        <v>1492</v>
      </c>
      <c r="AA3" s="1" t="s">
        <v>1493</v>
      </c>
      <c r="AB3" s="1" t="s">
        <v>1470</v>
      </c>
      <c r="AC3" s="1" t="s">
        <v>1470</v>
      </c>
      <c r="AD3" s="1" t="s">
        <v>1495</v>
      </c>
      <c r="AE3" s="1" t="s">
        <v>1496</v>
      </c>
      <c r="AF3" s="1" t="s">
        <v>1497</v>
      </c>
      <c r="AG3" s="1" t="s">
        <v>1498</v>
      </c>
      <c r="AH3" s="1" t="s">
        <v>1500</v>
      </c>
      <c r="AI3" s="1" t="s">
        <v>1500</v>
      </c>
      <c r="AJ3" s="1" t="s">
        <v>1500</v>
      </c>
    </row>
    <row r="4" spans="1:36" ht="30" x14ac:dyDescent="0.25">
      <c r="A4" s="1"/>
      <c r="B4" s="8"/>
      <c r="C4" s="8"/>
      <c r="D4" s="8"/>
      <c r="E4" s="227"/>
      <c r="F4" s="1"/>
      <c r="G4" s="1"/>
      <c r="H4" s="1"/>
      <c r="I4" s="1" t="s">
        <v>1481</v>
      </c>
      <c r="J4" s="1"/>
      <c r="K4" s="1"/>
      <c r="L4" s="1"/>
      <c r="M4" s="1"/>
      <c r="N4" s="1"/>
      <c r="O4" s="1"/>
      <c r="P4" s="1"/>
      <c r="Q4" s="1"/>
      <c r="R4" s="1"/>
      <c r="S4" s="1" t="s">
        <v>1260</v>
      </c>
      <c r="T4" s="1" t="s">
        <v>1260</v>
      </c>
      <c r="U4" s="1"/>
      <c r="V4" s="1"/>
      <c r="W4" s="1"/>
      <c r="X4" s="1"/>
      <c r="Y4" s="1"/>
      <c r="Z4" s="1"/>
      <c r="AA4" s="1"/>
      <c r="AB4" s="1"/>
      <c r="AC4" s="1" t="s">
        <v>1494</v>
      </c>
      <c r="AD4" s="1"/>
      <c r="AE4" s="1"/>
      <c r="AF4" s="1"/>
      <c r="AG4" s="1" t="s">
        <v>1499</v>
      </c>
      <c r="AH4" s="1" t="s">
        <v>1499</v>
      </c>
      <c r="AI4" s="1" t="s">
        <v>1499</v>
      </c>
      <c r="AJ4" s="1" t="s">
        <v>1499</v>
      </c>
    </row>
    <row r="5" spans="1:36" x14ac:dyDescent="0.25">
      <c r="A5" s="1"/>
      <c r="B5" s="8"/>
      <c r="C5" s="8"/>
      <c r="D5" s="8"/>
      <c r="E5" s="227"/>
      <c r="F5" s="1"/>
      <c r="G5" s="1"/>
      <c r="H5" s="1"/>
      <c r="I5" s="1"/>
      <c r="J5" s="1"/>
      <c r="K5" s="1"/>
      <c r="L5" s="1"/>
      <c r="M5" s="1"/>
      <c r="N5" s="1"/>
      <c r="O5" s="1"/>
      <c r="P5" s="1"/>
      <c r="Q5" s="1"/>
      <c r="R5" s="1"/>
      <c r="S5" s="1"/>
      <c r="T5" s="1"/>
      <c r="U5" s="1"/>
      <c r="V5" s="1"/>
      <c r="W5" s="1"/>
      <c r="X5" s="1"/>
      <c r="Y5" s="1"/>
      <c r="Z5" s="1"/>
      <c r="AA5" s="1"/>
      <c r="AB5" s="1"/>
      <c r="AC5" s="1"/>
      <c r="AD5" s="1"/>
      <c r="AE5" s="1"/>
      <c r="AF5" s="1"/>
      <c r="AG5" s="1" t="s">
        <v>1468</v>
      </c>
      <c r="AH5" s="1" t="s">
        <v>1468</v>
      </c>
      <c r="AI5" s="1" t="s">
        <v>1468</v>
      </c>
      <c r="AJ5" s="1" t="s">
        <v>1468</v>
      </c>
    </row>
    <row r="6" spans="1:36" x14ac:dyDescent="0.25">
      <c r="A6" s="1"/>
      <c r="B6" s="8"/>
      <c r="C6" s="8"/>
      <c r="D6" s="8"/>
      <c r="E6" s="22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1501</v>
      </c>
      <c r="AJ6" s="1" t="s">
        <v>1462</v>
      </c>
    </row>
    <row r="7" spans="1:36" x14ac:dyDescent="0.25">
      <c r="A7" s="3" t="s">
        <v>141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x14ac:dyDescent="0.25">
      <c r="A8" s="2" t="s">
        <v>1502</v>
      </c>
      <c r="B8" s="4" t="s">
        <v>6</v>
      </c>
      <c r="C8" s="4" t="s">
        <v>6</v>
      </c>
      <c r="D8" s="4" t="s">
        <v>6</v>
      </c>
      <c r="E8" s="4" t="s">
        <v>6</v>
      </c>
      <c r="F8" s="4" t="s">
        <v>6</v>
      </c>
      <c r="G8" s="4" t="s">
        <v>6</v>
      </c>
      <c r="H8" s="4" t="s">
        <v>6</v>
      </c>
      <c r="I8" s="4" t="s">
        <v>6</v>
      </c>
      <c r="J8" s="4" t="s">
        <v>6</v>
      </c>
      <c r="K8" s="4" t="s">
        <v>6</v>
      </c>
      <c r="L8" s="226">
        <v>8.3799999999999999E-2</v>
      </c>
      <c r="M8" s="4" t="s">
        <v>6</v>
      </c>
      <c r="N8" s="4" t="s">
        <v>6</v>
      </c>
      <c r="O8" s="4" t="s">
        <v>6</v>
      </c>
      <c r="P8" s="4" t="s">
        <v>6</v>
      </c>
      <c r="Q8" s="4" t="s">
        <v>6</v>
      </c>
      <c r="R8" s="4" t="s">
        <v>6</v>
      </c>
      <c r="S8" s="4" t="s">
        <v>6</v>
      </c>
      <c r="T8" s="4" t="s">
        <v>6</v>
      </c>
      <c r="U8" s="4" t="s">
        <v>6</v>
      </c>
      <c r="V8" s="226">
        <v>9.8799999999999999E-2</v>
      </c>
      <c r="W8" s="226">
        <v>9.8799999999999999E-2</v>
      </c>
      <c r="X8" s="226">
        <v>0.09</v>
      </c>
      <c r="Y8" s="4" t="s">
        <v>6</v>
      </c>
      <c r="Z8" s="4" t="s">
        <v>6</v>
      </c>
      <c r="AA8" s="4" t="s">
        <v>6</v>
      </c>
      <c r="AB8" s="4" t="s">
        <v>6</v>
      </c>
      <c r="AC8" s="4" t="s">
        <v>6</v>
      </c>
      <c r="AD8" s="4" t="s">
        <v>6</v>
      </c>
      <c r="AE8" s="226">
        <v>0.1188</v>
      </c>
      <c r="AF8" s="4" t="s">
        <v>6</v>
      </c>
      <c r="AG8" s="4" t="s">
        <v>6</v>
      </c>
      <c r="AH8" s="4" t="s">
        <v>6</v>
      </c>
      <c r="AI8" s="4" t="s">
        <v>6</v>
      </c>
      <c r="AJ8" s="4" t="s">
        <v>6</v>
      </c>
    </row>
    <row r="9" spans="1:36" x14ac:dyDescent="0.25">
      <c r="A9" s="2" t="s">
        <v>15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7">
        <v>406</v>
      </c>
      <c r="Z9" s="4" t="s">
        <v>6</v>
      </c>
      <c r="AA9" s="7">
        <v>185</v>
      </c>
      <c r="AB9" s="4" t="s">
        <v>6</v>
      </c>
      <c r="AC9" s="4" t="s">
        <v>6</v>
      </c>
      <c r="AD9" s="4" t="s">
        <v>6</v>
      </c>
      <c r="AE9" s="7">
        <v>25</v>
      </c>
      <c r="AF9" s="4" t="s">
        <v>6</v>
      </c>
      <c r="AG9" s="4" t="s">
        <v>6</v>
      </c>
      <c r="AH9" s="4" t="s">
        <v>6</v>
      </c>
      <c r="AI9" s="4" t="s">
        <v>6</v>
      </c>
      <c r="AJ9" s="4" t="s">
        <v>6</v>
      </c>
    </row>
    <row r="10" spans="1:36" x14ac:dyDescent="0.25">
      <c r="A10" s="2" t="s">
        <v>15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226">
        <v>0.13880000000000001</v>
      </c>
      <c r="AA10" s="4" t="s">
        <v>6</v>
      </c>
      <c r="AB10" s="4" t="s">
        <v>6</v>
      </c>
      <c r="AC10" s="4" t="s">
        <v>6</v>
      </c>
      <c r="AD10" s="4" t="s">
        <v>6</v>
      </c>
      <c r="AE10" s="4" t="s">
        <v>6</v>
      </c>
      <c r="AF10" s="4" t="s">
        <v>6</v>
      </c>
      <c r="AG10" s="4" t="s">
        <v>6</v>
      </c>
      <c r="AH10" s="4" t="s">
        <v>6</v>
      </c>
      <c r="AI10" s="4" t="s">
        <v>6</v>
      </c>
      <c r="AJ10" s="4" t="s">
        <v>6</v>
      </c>
    </row>
    <row r="11" spans="1:36" x14ac:dyDescent="0.25">
      <c r="A11" s="2" t="s">
        <v>1505</v>
      </c>
      <c r="B11" s="4" t="s">
        <v>6</v>
      </c>
      <c r="C11" s="4" t="s">
        <v>6</v>
      </c>
      <c r="D11" s="4" t="s">
        <v>6</v>
      </c>
      <c r="E11" s="4" t="s">
        <v>6</v>
      </c>
      <c r="F11" s="4" t="s">
        <v>6</v>
      </c>
      <c r="G11" s="4" t="s">
        <v>6</v>
      </c>
      <c r="H11" s="4" t="s">
        <v>6</v>
      </c>
      <c r="I11" s="4" t="s">
        <v>6</v>
      </c>
      <c r="J11" s="4" t="s">
        <v>6</v>
      </c>
      <c r="K11" s="4" t="s">
        <v>6</v>
      </c>
      <c r="L11" s="226">
        <v>4.3799999999999999E-2</v>
      </c>
      <c r="M11" s="4" t="s">
        <v>6</v>
      </c>
      <c r="N11" s="4" t="s">
        <v>6</v>
      </c>
      <c r="O11" s="4" t="s">
        <v>6</v>
      </c>
      <c r="P11" s="4" t="s">
        <v>6</v>
      </c>
      <c r="Q11" s="4" t="s">
        <v>6</v>
      </c>
      <c r="R11" s="4" t="s">
        <v>6</v>
      </c>
      <c r="S11" s="4" t="s">
        <v>6</v>
      </c>
      <c r="T11" s="4" t="s">
        <v>6</v>
      </c>
      <c r="U11" s="4" t="s">
        <v>6</v>
      </c>
      <c r="V11" s="4" t="s">
        <v>6</v>
      </c>
      <c r="W11" s="4" t="s">
        <v>6</v>
      </c>
      <c r="X11" s="4" t="s">
        <v>6</v>
      </c>
      <c r="Y11" s="226">
        <v>2.5000000000000001E-2</v>
      </c>
      <c r="Z11" s="4" t="s">
        <v>6</v>
      </c>
      <c r="AA11" s="226">
        <v>2.5000000000000001E-2</v>
      </c>
      <c r="AB11" s="4" t="s">
        <v>6</v>
      </c>
      <c r="AC11" s="4" t="s">
        <v>6</v>
      </c>
      <c r="AD11" s="4" t="s">
        <v>6</v>
      </c>
      <c r="AE11" s="4" t="s">
        <v>6</v>
      </c>
      <c r="AF11" s="4" t="s">
        <v>6</v>
      </c>
      <c r="AG11" s="4" t="s">
        <v>6</v>
      </c>
      <c r="AH11" s="4" t="s">
        <v>6</v>
      </c>
      <c r="AI11" s="4" t="s">
        <v>6</v>
      </c>
      <c r="AJ11" s="4" t="s">
        <v>6</v>
      </c>
    </row>
    <row r="12" spans="1:36" x14ac:dyDescent="0.25">
      <c r="A12" s="2" t="s">
        <v>15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226">
        <v>0.1138</v>
      </c>
      <c r="Z12" s="4" t="s">
        <v>6</v>
      </c>
      <c r="AA12" s="4" t="s">
        <v>6</v>
      </c>
      <c r="AB12" s="4" t="s">
        <v>6</v>
      </c>
      <c r="AC12" s="4" t="s">
        <v>6</v>
      </c>
      <c r="AD12" s="4" t="s">
        <v>6</v>
      </c>
      <c r="AE12" s="4" t="s">
        <v>6</v>
      </c>
      <c r="AF12" s="4" t="s">
        <v>6</v>
      </c>
      <c r="AG12" s="4" t="s">
        <v>6</v>
      </c>
      <c r="AH12" s="4" t="s">
        <v>6</v>
      </c>
      <c r="AI12" s="4" t="s">
        <v>6</v>
      </c>
      <c r="AJ12" s="4" t="s">
        <v>6</v>
      </c>
    </row>
    <row r="13" spans="1:36" x14ac:dyDescent="0.25">
      <c r="A13" s="2" t="s">
        <v>1507</v>
      </c>
      <c r="B13" s="4" t="s">
        <v>6</v>
      </c>
      <c r="C13" s="4" t="s">
        <v>6</v>
      </c>
      <c r="D13" s="4" t="s">
        <v>6</v>
      </c>
      <c r="E13" s="4" t="s">
        <v>6</v>
      </c>
      <c r="F13" s="4" t="s">
        <v>6</v>
      </c>
      <c r="G13" s="4" t="s">
        <v>6</v>
      </c>
      <c r="H13" s="4" t="s">
        <v>6</v>
      </c>
      <c r="I13" s="4" t="s">
        <v>6</v>
      </c>
      <c r="J13" s="226">
        <v>0.08</v>
      </c>
      <c r="K13" s="4" t="s">
        <v>6</v>
      </c>
      <c r="L13" s="4" t="s">
        <v>6</v>
      </c>
      <c r="M13" s="226">
        <v>4.2500000000000003E-2</v>
      </c>
      <c r="N13" s="4" t="s">
        <v>6</v>
      </c>
      <c r="O13" s="4" t="s">
        <v>6</v>
      </c>
      <c r="P13" s="4" t="s">
        <v>6</v>
      </c>
      <c r="Q13" s="4" t="s">
        <v>6</v>
      </c>
      <c r="R13" s="4" t="s">
        <v>6</v>
      </c>
      <c r="S13" s="4" t="s">
        <v>6</v>
      </c>
      <c r="T13" s="4" t="s">
        <v>6</v>
      </c>
      <c r="U13" s="4" t="s">
        <v>6</v>
      </c>
      <c r="V13" s="4" t="s">
        <v>6</v>
      </c>
      <c r="W13" s="4" t="s">
        <v>6</v>
      </c>
      <c r="X13" s="4" t="s">
        <v>6</v>
      </c>
      <c r="Y13" s="4" t="s">
        <v>6</v>
      </c>
      <c r="Z13" s="4" t="s">
        <v>6</v>
      </c>
      <c r="AA13" s="226">
        <v>6.13E-2</v>
      </c>
      <c r="AB13" s="4" t="s">
        <v>6</v>
      </c>
      <c r="AC13" s="4" t="s">
        <v>6</v>
      </c>
      <c r="AD13" s="4" t="s">
        <v>6</v>
      </c>
      <c r="AE13" s="4" t="s">
        <v>6</v>
      </c>
      <c r="AF13" s="4" t="s">
        <v>6</v>
      </c>
      <c r="AG13" s="4" t="s">
        <v>6</v>
      </c>
      <c r="AH13" s="226">
        <v>0.05</v>
      </c>
      <c r="AI13" s="4" t="s">
        <v>6</v>
      </c>
      <c r="AJ13" s="4" t="s">
        <v>6</v>
      </c>
    </row>
    <row r="14" spans="1:36" x14ac:dyDescent="0.25">
      <c r="A14" s="2" t="s">
        <v>1508</v>
      </c>
      <c r="B14" s="4" t="s">
        <v>6</v>
      </c>
      <c r="C14" s="4" t="s">
        <v>6</v>
      </c>
      <c r="D14" s="4" t="s">
        <v>6</v>
      </c>
      <c r="E14" s="4" t="s">
        <v>6</v>
      </c>
      <c r="F14" s="4" t="s">
        <v>6</v>
      </c>
      <c r="G14" s="4" t="s">
        <v>6</v>
      </c>
      <c r="H14" s="4" t="s">
        <v>6</v>
      </c>
      <c r="I14" s="4" t="s">
        <v>6</v>
      </c>
      <c r="J14" s="4">
        <v>63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6">
        <v>1554</v>
      </c>
      <c r="AH14" s="4" t="s">
        <v>6</v>
      </c>
      <c r="AI14" s="4" t="s">
        <v>6</v>
      </c>
      <c r="AJ14" s="4" t="s">
        <v>6</v>
      </c>
    </row>
    <row r="15" spans="1:36" x14ac:dyDescent="0.25">
      <c r="A15" s="2" t="s">
        <v>1509</v>
      </c>
      <c r="B15" s="4" t="s">
        <v>6</v>
      </c>
      <c r="C15" s="4" t="s">
        <v>6</v>
      </c>
      <c r="D15" s="4" t="s">
        <v>6</v>
      </c>
      <c r="E15" s="4" t="s">
        <v>6</v>
      </c>
      <c r="F15" s="4" t="s">
        <v>6</v>
      </c>
      <c r="G15" s="4" t="s">
        <v>6</v>
      </c>
      <c r="H15" s="4" t="s">
        <v>6</v>
      </c>
      <c r="I15" s="4" t="s">
        <v>6</v>
      </c>
      <c r="J15" s="226">
        <v>0.01</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226">
        <v>1.4999999999999999E-2</v>
      </c>
      <c r="AH15" s="4" t="s">
        <v>6</v>
      </c>
      <c r="AI15" s="4" t="s">
        <v>6</v>
      </c>
      <c r="AJ15" s="4" t="s">
        <v>6</v>
      </c>
    </row>
    <row r="16" spans="1:36" x14ac:dyDescent="0.25">
      <c r="A16" s="2" t="s">
        <v>1510</v>
      </c>
      <c r="B16" s="4" t="s">
        <v>6</v>
      </c>
      <c r="C16" s="4" t="s">
        <v>6</v>
      </c>
      <c r="D16" s="4" t="s">
        <v>6</v>
      </c>
      <c r="E16" s="4" t="s">
        <v>6</v>
      </c>
      <c r="F16" s="4">
        <v>8</v>
      </c>
      <c r="G16" s="4" t="s">
        <v>6</v>
      </c>
      <c r="H16" s="4" t="s">
        <v>6</v>
      </c>
      <c r="I16" s="4" t="s">
        <v>6</v>
      </c>
      <c r="J16" s="4" t="s">
        <v>6</v>
      </c>
      <c r="K16" s="4">
        <v>175</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t="s">
        <v>15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v>393</v>
      </c>
      <c r="AC17" s="4" t="s">
        <v>6</v>
      </c>
      <c r="AD17" s="4" t="s">
        <v>6</v>
      </c>
      <c r="AE17" s="4" t="s">
        <v>6</v>
      </c>
      <c r="AF17" s="4" t="s">
        <v>6</v>
      </c>
      <c r="AG17" s="4" t="s">
        <v>6</v>
      </c>
      <c r="AH17" s="4" t="s">
        <v>6</v>
      </c>
      <c r="AI17" s="4" t="s">
        <v>6</v>
      </c>
      <c r="AJ17" s="4" t="s">
        <v>6</v>
      </c>
    </row>
    <row r="18" spans="1:36" x14ac:dyDescent="0.25">
      <c r="A18" s="2" t="s">
        <v>1512</v>
      </c>
      <c r="B18" s="4" t="s">
        <v>6</v>
      </c>
      <c r="C18" s="4" t="s">
        <v>6</v>
      </c>
      <c r="D18" s="4" t="s">
        <v>6</v>
      </c>
      <c r="E18" s="4" t="s">
        <v>6</v>
      </c>
      <c r="F18" s="4" t="s">
        <v>6</v>
      </c>
      <c r="G18" s="4" t="s">
        <v>6</v>
      </c>
      <c r="H18" s="4" t="s">
        <v>6</v>
      </c>
      <c r="I18" s="4" t="s">
        <v>6</v>
      </c>
      <c r="J18" s="226">
        <v>1.4999999999999999E-2</v>
      </c>
      <c r="K18" s="4" t="s">
        <v>6</v>
      </c>
      <c r="L18" s="4" t="s">
        <v>6</v>
      </c>
      <c r="M18" s="226">
        <v>1.2500000000000001E-2</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226">
        <v>1.2500000000000001E-2</v>
      </c>
      <c r="AI18" s="4" t="s">
        <v>6</v>
      </c>
      <c r="AJ18" s="4" t="s">
        <v>6</v>
      </c>
    </row>
    <row r="19" spans="1:36" ht="30" x14ac:dyDescent="0.25">
      <c r="A19" s="2" t="s">
        <v>1513</v>
      </c>
      <c r="B19" s="4" t="s">
        <v>6</v>
      </c>
      <c r="C19" s="4" t="s">
        <v>6</v>
      </c>
      <c r="D19" s="4" t="s">
        <v>6</v>
      </c>
      <c r="E19" s="4">
        <v>15</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30" x14ac:dyDescent="0.25">
      <c r="A20" s="2" t="s">
        <v>1514</v>
      </c>
      <c r="B20" s="4" t="s">
        <v>6</v>
      </c>
      <c r="C20" s="4" t="s">
        <v>6</v>
      </c>
      <c r="D20" s="4" t="s">
        <v>6</v>
      </c>
      <c r="E20" s="4" t="s">
        <v>6</v>
      </c>
      <c r="F20" s="4" t="s">
        <v>6</v>
      </c>
      <c r="G20" s="4" t="s">
        <v>6</v>
      </c>
      <c r="H20" s="4" t="s">
        <v>6</v>
      </c>
      <c r="I20" s="4" t="s">
        <v>6</v>
      </c>
      <c r="J20" s="226">
        <v>0.02</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30" x14ac:dyDescent="0.25">
      <c r="A21" s="2" t="s">
        <v>1515</v>
      </c>
      <c r="B21" s="4" t="s">
        <v>6</v>
      </c>
      <c r="C21" s="4" t="s">
        <v>6</v>
      </c>
      <c r="D21" s="4" t="s">
        <v>6</v>
      </c>
      <c r="E21" s="4" t="s">
        <v>6</v>
      </c>
      <c r="F21" s="4" t="s">
        <v>6</v>
      </c>
      <c r="G21" s="4" t="s">
        <v>6</v>
      </c>
      <c r="H21" s="4" t="s">
        <v>6</v>
      </c>
      <c r="I21" s="4" t="s">
        <v>6</v>
      </c>
      <c r="J21" s="4">
        <v>3</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x14ac:dyDescent="0.25">
      <c r="A22" s="2" t="s">
        <v>1516</v>
      </c>
      <c r="B22" s="4" t="s">
        <v>6</v>
      </c>
      <c r="C22" s="4" t="s">
        <v>6</v>
      </c>
      <c r="D22" s="4" t="s">
        <v>6</v>
      </c>
      <c r="E22" s="4" t="s">
        <v>6</v>
      </c>
      <c r="F22" s="4" t="s">
        <v>6</v>
      </c>
      <c r="G22" s="4" t="s">
        <v>6</v>
      </c>
      <c r="H22" s="4" t="s">
        <v>6</v>
      </c>
      <c r="I22" s="4" t="s">
        <v>6</v>
      </c>
      <c r="J22" s="4" t="s">
        <v>6</v>
      </c>
      <c r="K22" s="5">
        <v>41037</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x14ac:dyDescent="0.25">
      <c r="A23" s="2" t="s">
        <v>1517</v>
      </c>
      <c r="B23" s="4" t="s">
        <v>6</v>
      </c>
      <c r="C23" s="4">
        <v>5</v>
      </c>
      <c r="D23" s="4" t="s">
        <v>6</v>
      </c>
      <c r="E23" s="4" t="s">
        <v>6</v>
      </c>
      <c r="F23" s="4">
        <v>3</v>
      </c>
      <c r="G23" s="4" t="s">
        <v>6</v>
      </c>
      <c r="H23" s="4" t="s">
        <v>6</v>
      </c>
      <c r="I23" s="4" t="s">
        <v>6</v>
      </c>
      <c r="J23" s="4">
        <v>2</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x14ac:dyDescent="0.25">
      <c r="A24" s="2" t="s">
        <v>1475</v>
      </c>
      <c r="B24" s="4" t="s">
        <v>6</v>
      </c>
      <c r="C24" s="4" t="s">
        <v>6</v>
      </c>
      <c r="D24" s="4" t="s">
        <v>6</v>
      </c>
      <c r="E24" s="4" t="s">
        <v>6</v>
      </c>
      <c r="F24" s="4" t="s">
        <v>6</v>
      </c>
      <c r="G24" s="4" t="s">
        <v>6</v>
      </c>
      <c r="H24" s="4" t="s">
        <v>6</v>
      </c>
      <c r="I24" s="4" t="s">
        <v>6</v>
      </c>
      <c r="J24" s="4" t="s">
        <v>6</v>
      </c>
      <c r="K24" s="4" t="s">
        <v>6</v>
      </c>
      <c r="L24" s="226">
        <v>0.04</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x14ac:dyDescent="0.25">
      <c r="A25" s="2" t="s">
        <v>15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226">
        <v>0.433</v>
      </c>
      <c r="AE25" s="4" t="s">
        <v>6</v>
      </c>
      <c r="AF25" s="226">
        <v>0.34599999999999997</v>
      </c>
      <c r="AG25" s="4" t="s">
        <v>6</v>
      </c>
      <c r="AH25" s="4" t="s">
        <v>6</v>
      </c>
      <c r="AI25" s="4" t="s">
        <v>6</v>
      </c>
      <c r="AJ25" s="4" t="s">
        <v>6</v>
      </c>
    </row>
    <row r="26" spans="1:36" ht="30" x14ac:dyDescent="0.25">
      <c r="A26" s="2" t="s">
        <v>1519</v>
      </c>
      <c r="B26" s="226">
        <v>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x14ac:dyDescent="0.25">
      <c r="A27" s="2" t="s">
        <v>1520</v>
      </c>
      <c r="B27" s="4" t="s">
        <v>6</v>
      </c>
      <c r="C27" s="4" t="s">
        <v>6</v>
      </c>
      <c r="D27" s="4" t="s">
        <v>6</v>
      </c>
      <c r="E27" s="4" t="s">
        <v>6</v>
      </c>
      <c r="F27" s="4" t="s">
        <v>6</v>
      </c>
      <c r="G27" s="4" t="s">
        <v>6</v>
      </c>
      <c r="H27" s="4" t="s">
        <v>6</v>
      </c>
      <c r="I27" s="4" t="s">
        <v>6</v>
      </c>
      <c r="J27" s="4" t="s">
        <v>6</v>
      </c>
      <c r="K27" s="4" t="s">
        <v>6</v>
      </c>
      <c r="L27" s="4" t="s">
        <v>6</v>
      </c>
      <c r="M27" s="4">
        <v>120</v>
      </c>
      <c r="N27" s="4" t="s">
        <v>6</v>
      </c>
      <c r="O27" s="4" t="s">
        <v>6</v>
      </c>
      <c r="P27" s="4" t="s">
        <v>6</v>
      </c>
      <c r="Q27" s="4" t="s">
        <v>6</v>
      </c>
      <c r="R27" s="4">
        <v>137</v>
      </c>
      <c r="S27" s="4">
        <v>75</v>
      </c>
      <c r="T27" s="4">
        <v>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x14ac:dyDescent="0.25">
      <c r="A28" s="2" t="s">
        <v>15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v>3.1</v>
      </c>
      <c r="AJ28" s="4">
        <v>1</v>
      </c>
    </row>
    <row r="29" spans="1:36" ht="45" x14ac:dyDescent="0.25">
      <c r="A29" s="2" t="s">
        <v>1522</v>
      </c>
      <c r="B29" s="4" t="s">
        <v>6</v>
      </c>
      <c r="C29" s="4" t="s">
        <v>6</v>
      </c>
      <c r="D29" s="4" t="s">
        <v>6</v>
      </c>
      <c r="E29" s="4" t="s">
        <v>6</v>
      </c>
      <c r="F29" s="226">
        <v>0.01</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x14ac:dyDescent="0.25">
      <c r="A30" s="2" t="s">
        <v>1523</v>
      </c>
      <c r="B30" s="4" t="s">
        <v>6</v>
      </c>
      <c r="C30" s="4" t="s">
        <v>6</v>
      </c>
      <c r="D30" s="4" t="s">
        <v>6</v>
      </c>
      <c r="E30" s="4" t="s">
        <v>6</v>
      </c>
      <c r="F30" s="6">
        <v>1554</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30" x14ac:dyDescent="0.25">
      <c r="A31" s="2" t="s">
        <v>45</v>
      </c>
      <c r="B31" s="4">
        <v>-49</v>
      </c>
      <c r="C31" s="4">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ht="30" x14ac:dyDescent="0.25">
      <c r="A32" s="2" t="s">
        <v>1524</v>
      </c>
      <c r="B32" s="4">
        <v>39</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x14ac:dyDescent="0.25">
      <c r="A33" s="2" t="s">
        <v>1525</v>
      </c>
      <c r="B33" s="4">
        <v>5</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x14ac:dyDescent="0.25">
      <c r="A34" s="2" t="s">
        <v>1526</v>
      </c>
      <c r="B34" s="4">
        <v>5</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ht="30" x14ac:dyDescent="0.25">
      <c r="A35" s="2" t="s">
        <v>1527</v>
      </c>
      <c r="B35" s="4" t="s">
        <v>6</v>
      </c>
      <c r="C35" s="4" t="s">
        <v>6</v>
      </c>
      <c r="D35" s="4" t="s">
        <v>6</v>
      </c>
      <c r="E35" s="4" t="s">
        <v>6</v>
      </c>
      <c r="F35" s="4" t="s">
        <v>6</v>
      </c>
      <c r="G35" s="4" t="s">
        <v>6</v>
      </c>
      <c r="H35" s="4" t="s">
        <v>6</v>
      </c>
      <c r="I35" s="4" t="s">
        <v>6</v>
      </c>
      <c r="J35" s="4" t="s">
        <v>6</v>
      </c>
      <c r="K35" s="4" t="s">
        <v>6</v>
      </c>
      <c r="L35" s="4" t="s">
        <v>6</v>
      </c>
      <c r="M35" s="4" t="s">
        <v>6</v>
      </c>
      <c r="N35" s="4">
        <v>120</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ht="30" x14ac:dyDescent="0.25">
      <c r="A36" s="2" t="s">
        <v>1528</v>
      </c>
      <c r="B36" s="4" t="s">
        <v>6</v>
      </c>
      <c r="C36" s="4" t="s">
        <v>6</v>
      </c>
      <c r="D36" s="4" t="s">
        <v>6</v>
      </c>
      <c r="E36" s="4" t="s">
        <v>6</v>
      </c>
      <c r="F36" s="4" t="s">
        <v>6</v>
      </c>
      <c r="G36" s="226">
        <v>0.01</v>
      </c>
      <c r="H36" s="226">
        <v>0.03</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x14ac:dyDescent="0.25">
      <c r="A37" s="2" t="s">
        <v>142</v>
      </c>
      <c r="B37" s="4">
        <v>73</v>
      </c>
      <c r="C37" s="4">
        <v>80</v>
      </c>
      <c r="D37" s="4">
        <v>35</v>
      </c>
      <c r="E37" s="4" t="s">
        <v>6</v>
      </c>
      <c r="F37" s="4" t="s">
        <v>6</v>
      </c>
      <c r="G37" s="4" t="s">
        <v>6</v>
      </c>
      <c r="H37" s="4" t="s">
        <v>6</v>
      </c>
      <c r="I37" s="4" t="s">
        <v>6</v>
      </c>
      <c r="J37" s="4" t="s">
        <v>6</v>
      </c>
      <c r="K37" s="4" t="s">
        <v>6</v>
      </c>
      <c r="L37" s="4" t="s">
        <v>6</v>
      </c>
      <c r="M37" s="4" t="s">
        <v>6</v>
      </c>
      <c r="N37" s="4">
        <v>73</v>
      </c>
      <c r="O37" s="4">
        <v>80</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x14ac:dyDescent="0.25">
      <c r="A38" s="2" t="s">
        <v>144</v>
      </c>
      <c r="B38" s="4">
        <v>93</v>
      </c>
      <c r="C38" s="4">
        <v>95</v>
      </c>
      <c r="D38" s="4" t="s">
        <v>6</v>
      </c>
      <c r="E38" s="4" t="s">
        <v>6</v>
      </c>
      <c r="F38" s="4" t="s">
        <v>6</v>
      </c>
      <c r="G38" s="4" t="s">
        <v>6</v>
      </c>
      <c r="H38" s="4" t="s">
        <v>6</v>
      </c>
      <c r="I38" s="4" t="s">
        <v>6</v>
      </c>
      <c r="J38" s="4" t="s">
        <v>6</v>
      </c>
      <c r="K38" s="4" t="s">
        <v>6</v>
      </c>
      <c r="L38" s="4" t="s">
        <v>6</v>
      </c>
      <c r="M38" s="4" t="s">
        <v>6</v>
      </c>
      <c r="N38" s="4">
        <v>93</v>
      </c>
      <c r="O38" s="4">
        <v>95</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x14ac:dyDescent="0.25">
      <c r="A39" s="2" t="s">
        <v>1529</v>
      </c>
      <c r="B39" s="4">
        <v>13</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row r="40" spans="1:36" ht="30" x14ac:dyDescent="0.25">
      <c r="A40" s="2" t="s">
        <v>153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v>133</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row>
    <row r="41" spans="1:36" x14ac:dyDescent="0.25">
      <c r="A41" s="2" t="s">
        <v>153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v>137</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row>
    <row r="42" spans="1:36" ht="60" x14ac:dyDescent="0.25">
      <c r="A42" s="2" t="s">
        <v>153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1533</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row>
    <row r="43" spans="1:36" ht="30" x14ac:dyDescent="0.25">
      <c r="A43" s="2" t="s">
        <v>153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226">
        <v>1.03</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row>
    <row r="44" spans="1:36" ht="30" x14ac:dyDescent="0.25">
      <c r="A44" s="2" t="s">
        <v>153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v>77</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row>
    <row r="45" spans="1:36" x14ac:dyDescent="0.25">
      <c r="A45" s="2" t="s">
        <v>153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v>79</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row>
    <row r="46" spans="1:36" ht="30" x14ac:dyDescent="0.25">
      <c r="A46" s="2" t="s">
        <v>1537</v>
      </c>
      <c r="B46" s="4" t="s">
        <v>6</v>
      </c>
      <c r="C46" s="4" t="s">
        <v>6</v>
      </c>
      <c r="D46" s="4" t="s">
        <v>6</v>
      </c>
      <c r="E46" s="4" t="s">
        <v>6</v>
      </c>
      <c r="F46" s="4" t="s">
        <v>6</v>
      </c>
      <c r="G46" s="4" t="s">
        <v>6</v>
      </c>
      <c r="H46" s="4" t="s">
        <v>6</v>
      </c>
      <c r="I46" s="4" t="s">
        <v>6</v>
      </c>
      <c r="J46" s="4" t="s">
        <v>6</v>
      </c>
      <c r="K46" s="4" t="s">
        <v>6</v>
      </c>
      <c r="L46" s="4" t="s">
        <v>6</v>
      </c>
      <c r="M46" s="4" t="s">
        <v>6</v>
      </c>
      <c r="N46" s="4" t="s">
        <v>6</v>
      </c>
      <c r="O46" s="4">
        <v>98</v>
      </c>
      <c r="P46" s="4" t="s">
        <v>6</v>
      </c>
      <c r="Q46" s="4" t="s">
        <v>6</v>
      </c>
      <c r="R46" s="4">
        <v>60</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row>
    <row r="47" spans="1:36" x14ac:dyDescent="0.25">
      <c r="A47" s="2" t="s">
        <v>153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5">
        <v>43252</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row>
    <row r="48" spans="1:36" x14ac:dyDescent="0.25">
      <c r="A48" s="2" t="s">
        <v>153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v>16</v>
      </c>
      <c r="AD48" s="4" t="s">
        <v>6</v>
      </c>
      <c r="AE48" s="4" t="s">
        <v>6</v>
      </c>
      <c r="AF48" s="4" t="s">
        <v>6</v>
      </c>
      <c r="AG48" s="4" t="s">
        <v>6</v>
      </c>
      <c r="AH48" s="4" t="s">
        <v>6</v>
      </c>
      <c r="AI48" s="4" t="s">
        <v>6</v>
      </c>
      <c r="AJ48" s="4" t="s">
        <v>6</v>
      </c>
    </row>
    <row r="49" spans="1:36" x14ac:dyDescent="0.25">
      <c r="A49" s="2" t="s">
        <v>154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v>6</v>
      </c>
      <c r="AD49" s="4" t="s">
        <v>6</v>
      </c>
      <c r="AE49" s="4" t="s">
        <v>6</v>
      </c>
      <c r="AF49" s="4" t="s">
        <v>6</v>
      </c>
      <c r="AG49" s="4" t="s">
        <v>6</v>
      </c>
      <c r="AH49" s="4" t="s">
        <v>6</v>
      </c>
      <c r="AI49" s="4" t="s">
        <v>6</v>
      </c>
      <c r="AJ49" s="4" t="s">
        <v>6</v>
      </c>
    </row>
    <row r="50" spans="1:36" ht="30" x14ac:dyDescent="0.25">
      <c r="A50" s="2" t="s">
        <v>154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v>9</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row>
    <row r="51" spans="1:36" ht="30" x14ac:dyDescent="0.25">
      <c r="A51" s="2" t="s">
        <v>1542</v>
      </c>
      <c r="B51" s="4" t="s">
        <v>6</v>
      </c>
      <c r="C51" s="4" t="s">
        <v>6</v>
      </c>
      <c r="D51" s="4" t="s">
        <v>6</v>
      </c>
      <c r="E51" s="4" t="s">
        <v>6</v>
      </c>
      <c r="F51" s="4" t="s">
        <v>6</v>
      </c>
      <c r="G51" s="4" t="s">
        <v>6</v>
      </c>
      <c r="H51" s="4" t="s">
        <v>6</v>
      </c>
      <c r="I51" s="7">
        <v>135</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row>
  </sheetData>
  <mergeCells count="10">
    <mergeCell ref="B2:B6"/>
    <mergeCell ref="C2:C6"/>
    <mergeCell ref="D2:D6"/>
    <mergeCell ref="E2:E6"/>
    <mergeCell ref="B1:D1"/>
    <mergeCell ref="F1:H1"/>
    <mergeCell ref="J1:O1"/>
    <mergeCell ref="AA1:AC1"/>
    <mergeCell ref="AD1:AG1"/>
    <mergeCell ref="AH1:A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5.140625" bestFit="1" customWidth="1"/>
    <col min="8" max="18" width="36.5703125" bestFit="1" customWidth="1"/>
    <col min="19" max="19" width="35.7109375" bestFit="1" customWidth="1"/>
    <col min="20" max="20" width="36.5703125" bestFit="1" customWidth="1"/>
    <col min="21" max="21" width="35.42578125" bestFit="1" customWidth="1"/>
    <col min="22" max="24" width="36.5703125" bestFit="1" customWidth="1"/>
    <col min="25" max="26" width="32.5703125" bestFit="1" customWidth="1"/>
    <col min="27" max="28" width="36.5703125" bestFit="1" customWidth="1"/>
  </cols>
  <sheetData>
    <row r="1" spans="1:28" ht="15" customHeight="1" x14ac:dyDescent="0.25">
      <c r="A1" s="1" t="s">
        <v>1543</v>
      </c>
      <c r="B1" s="1" t="s">
        <v>1544</v>
      </c>
      <c r="C1" s="1" t="s">
        <v>1263</v>
      </c>
      <c r="D1" s="8" t="s">
        <v>1</v>
      </c>
      <c r="E1" s="8"/>
      <c r="F1" s="8"/>
      <c r="G1" s="1"/>
      <c r="H1" s="1" t="s">
        <v>1</v>
      </c>
      <c r="I1" s="1"/>
      <c r="J1" s="8" t="s">
        <v>1</v>
      </c>
      <c r="K1" s="8"/>
      <c r="L1" s="8"/>
      <c r="M1" s="8"/>
      <c r="N1" s="1"/>
      <c r="O1" s="1"/>
      <c r="P1" s="8" t="s">
        <v>1</v>
      </c>
      <c r="Q1" s="8"/>
      <c r="R1" s="8"/>
      <c r="S1" s="8"/>
      <c r="T1" s="1"/>
      <c r="U1" s="8" t="s">
        <v>1</v>
      </c>
      <c r="V1" s="8"/>
      <c r="W1" s="8"/>
      <c r="X1" s="8"/>
      <c r="Y1" s="8" t="s">
        <v>1</v>
      </c>
      <c r="Z1" s="8"/>
      <c r="AA1" s="8"/>
      <c r="AB1" s="8"/>
    </row>
    <row r="2" spans="1:28" x14ac:dyDescent="0.25">
      <c r="A2" s="1" t="s">
        <v>32</v>
      </c>
      <c r="B2" s="8" t="s">
        <v>1545</v>
      </c>
      <c r="C2" s="1" t="s">
        <v>2</v>
      </c>
      <c r="D2" s="8" t="s">
        <v>2</v>
      </c>
      <c r="E2" s="8" t="s">
        <v>34</v>
      </c>
      <c r="F2" s="8" t="s">
        <v>35</v>
      </c>
      <c r="G2" s="1" t="s">
        <v>34</v>
      </c>
      <c r="H2" s="1" t="s">
        <v>34</v>
      </c>
      <c r="I2" s="9">
        <v>41037</v>
      </c>
      <c r="J2" s="1" t="s">
        <v>34</v>
      </c>
      <c r="K2" s="1" t="s">
        <v>34</v>
      </c>
      <c r="L2" s="1" t="s">
        <v>34</v>
      </c>
      <c r="M2" s="1" t="s">
        <v>34</v>
      </c>
      <c r="N2" s="1" t="s">
        <v>2</v>
      </c>
      <c r="O2" s="1" t="s">
        <v>34</v>
      </c>
      <c r="P2" s="1" t="s">
        <v>34</v>
      </c>
      <c r="Q2" s="1" t="s">
        <v>34</v>
      </c>
      <c r="R2" s="1" t="s">
        <v>34</v>
      </c>
      <c r="S2" s="1" t="s">
        <v>34</v>
      </c>
      <c r="T2" s="1" t="s">
        <v>34</v>
      </c>
      <c r="U2" s="1" t="s">
        <v>34</v>
      </c>
      <c r="V2" s="1" t="s">
        <v>34</v>
      </c>
      <c r="W2" s="1" t="s">
        <v>34</v>
      </c>
      <c r="X2" s="1" t="s">
        <v>34</v>
      </c>
      <c r="Y2" s="1" t="s">
        <v>2</v>
      </c>
      <c r="Z2" s="1" t="s">
        <v>34</v>
      </c>
      <c r="AA2" s="1" t="s">
        <v>34</v>
      </c>
      <c r="AB2" s="1" t="s">
        <v>34</v>
      </c>
    </row>
    <row r="3" spans="1:28" ht="30" x14ac:dyDescent="0.25">
      <c r="A3" s="1"/>
      <c r="B3" s="8"/>
      <c r="C3" s="1" t="s">
        <v>1546</v>
      </c>
      <c r="D3" s="8"/>
      <c r="E3" s="8"/>
      <c r="F3" s="8"/>
      <c r="G3" s="1" t="s">
        <v>1478</v>
      </c>
      <c r="H3" s="1" t="s">
        <v>1461</v>
      </c>
      <c r="I3" s="1" t="s">
        <v>1461</v>
      </c>
      <c r="J3" s="1" t="s">
        <v>1548</v>
      </c>
      <c r="K3" s="1" t="s">
        <v>1549</v>
      </c>
      <c r="L3" s="1" t="s">
        <v>1550</v>
      </c>
      <c r="M3" s="1" t="s">
        <v>1471</v>
      </c>
      <c r="N3" s="1" t="s">
        <v>1418</v>
      </c>
      <c r="O3" s="1" t="s">
        <v>1418</v>
      </c>
      <c r="P3" s="1" t="s">
        <v>1551</v>
      </c>
      <c r="Q3" s="1" t="s">
        <v>1552</v>
      </c>
      <c r="R3" s="1" t="s">
        <v>1553</v>
      </c>
      <c r="S3" s="1" t="s">
        <v>1554</v>
      </c>
      <c r="T3" s="1" t="s">
        <v>1554</v>
      </c>
      <c r="U3" s="1" t="s">
        <v>1555</v>
      </c>
      <c r="V3" s="1" t="s">
        <v>1555</v>
      </c>
      <c r="W3" s="1" t="s">
        <v>1555</v>
      </c>
      <c r="X3" s="1" t="s">
        <v>1555</v>
      </c>
      <c r="Y3" s="1" t="s">
        <v>1485</v>
      </c>
      <c r="Z3" s="1" t="s">
        <v>1485</v>
      </c>
      <c r="AA3" s="1" t="s">
        <v>1556</v>
      </c>
      <c r="AB3" s="1" t="s">
        <v>1557</v>
      </c>
    </row>
    <row r="4" spans="1:28" ht="30" x14ac:dyDescent="0.25">
      <c r="A4" s="1"/>
      <c r="B4" s="8"/>
      <c r="C4" s="1"/>
      <c r="D4" s="8"/>
      <c r="E4" s="8"/>
      <c r="F4" s="8"/>
      <c r="G4" s="1"/>
      <c r="H4" s="1" t="s">
        <v>1547</v>
      </c>
      <c r="I4" s="1"/>
      <c r="J4" s="1"/>
      <c r="K4" s="1"/>
      <c r="L4" s="1"/>
      <c r="M4" s="1"/>
      <c r="N4" s="1"/>
      <c r="O4" s="1"/>
      <c r="P4" s="1" t="s">
        <v>1468</v>
      </c>
      <c r="Q4" s="1" t="s">
        <v>1468</v>
      </c>
      <c r="R4" s="1" t="s">
        <v>1468</v>
      </c>
      <c r="S4" s="1"/>
      <c r="T4" s="1" t="s">
        <v>1551</v>
      </c>
      <c r="U4" s="1"/>
      <c r="V4" s="1" t="s">
        <v>1461</v>
      </c>
      <c r="W4" s="1" t="s">
        <v>1461</v>
      </c>
      <c r="X4" s="1" t="s">
        <v>1551</v>
      </c>
      <c r="Y4" s="1"/>
      <c r="Z4" s="1"/>
      <c r="AA4" s="1"/>
      <c r="AB4" s="1"/>
    </row>
    <row r="5" spans="1:28" x14ac:dyDescent="0.25">
      <c r="A5" s="1"/>
      <c r="B5" s="8"/>
      <c r="C5" s="1"/>
      <c r="D5" s="8"/>
      <c r="E5" s="8"/>
      <c r="F5" s="8"/>
      <c r="G5" s="1"/>
      <c r="H5" s="1"/>
      <c r="I5" s="1"/>
      <c r="J5" s="1"/>
      <c r="K5" s="1"/>
      <c r="L5" s="1"/>
      <c r="M5" s="1"/>
      <c r="N5" s="1"/>
      <c r="O5" s="1"/>
      <c r="P5" s="1"/>
      <c r="Q5" s="1"/>
      <c r="R5" s="1"/>
      <c r="S5" s="1"/>
      <c r="T5" s="1"/>
      <c r="U5" s="1"/>
      <c r="V5" s="1"/>
      <c r="W5" s="1" t="s">
        <v>1462</v>
      </c>
      <c r="X5" s="1"/>
      <c r="Y5" s="1"/>
      <c r="Z5" s="1"/>
      <c r="AA5" s="1"/>
      <c r="AB5" s="1"/>
    </row>
    <row r="6" spans="1:28" x14ac:dyDescent="0.25">
      <c r="A6" s="3" t="s">
        <v>14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1558</v>
      </c>
      <c r="B7" s="226">
        <v>2.5000000000000001E-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1559</v>
      </c>
      <c r="B8" s="226">
        <v>5.0000000000000001E-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x14ac:dyDescent="0.25">
      <c r="A9" s="2" t="s">
        <v>1560</v>
      </c>
      <c r="B9" s="7">
        <v>4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1561</v>
      </c>
      <c r="B10" s="4">
        <v>3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45" x14ac:dyDescent="0.25">
      <c r="A11" s="2" t="s">
        <v>1562</v>
      </c>
      <c r="B11" s="4" t="s">
        <v>6</v>
      </c>
      <c r="C11" s="4">
        <v>4</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x14ac:dyDescent="0.25">
      <c r="A12" s="2" t="s">
        <v>1563</v>
      </c>
      <c r="B12" s="4" t="s">
        <v>6</v>
      </c>
      <c r="C12" s="4" t="s">
        <v>6</v>
      </c>
      <c r="D12" s="4" t="s">
        <v>6</v>
      </c>
      <c r="E12" s="4" t="s">
        <v>6</v>
      </c>
      <c r="F12" s="4" t="s">
        <v>6</v>
      </c>
      <c r="G12" s="226">
        <v>4.4999999999999998E-2</v>
      </c>
      <c r="H12" s="4" t="s">
        <v>6</v>
      </c>
      <c r="I12" s="4" t="s">
        <v>6</v>
      </c>
      <c r="J12" s="4" t="s">
        <v>6</v>
      </c>
      <c r="K12" s="4" t="s">
        <v>6</v>
      </c>
      <c r="L12" s="4" t="s">
        <v>6</v>
      </c>
      <c r="M12" s="4" t="s">
        <v>6</v>
      </c>
      <c r="N12" s="4" t="s">
        <v>6</v>
      </c>
      <c r="O12" s="4" t="s">
        <v>6</v>
      </c>
      <c r="P12" s="4" t="s">
        <v>6</v>
      </c>
      <c r="Q12" s="4" t="s">
        <v>6</v>
      </c>
      <c r="R12" s="4" t="s">
        <v>6</v>
      </c>
      <c r="S12" s="4" t="s">
        <v>6</v>
      </c>
      <c r="T12" s="226">
        <v>4.4999999999999998E-2</v>
      </c>
      <c r="U12" s="226">
        <v>4.4999999999999998E-2</v>
      </c>
      <c r="V12" s="4" t="s">
        <v>6</v>
      </c>
      <c r="W12" s="4" t="s">
        <v>6</v>
      </c>
      <c r="X12" s="226">
        <v>4.4999999999999998E-2</v>
      </c>
      <c r="Y12" s="4" t="s">
        <v>6</v>
      </c>
      <c r="Z12" s="4" t="s">
        <v>6</v>
      </c>
      <c r="AA12" s="4" t="s">
        <v>6</v>
      </c>
      <c r="AB12" s="4" t="s">
        <v>6</v>
      </c>
    </row>
    <row r="13" spans="1:28" ht="30" x14ac:dyDescent="0.25">
      <c r="A13" s="2" t="s">
        <v>1564</v>
      </c>
      <c r="B13" s="4" t="s">
        <v>6</v>
      </c>
      <c r="C13" s="4" t="s">
        <v>6</v>
      </c>
      <c r="D13" s="4" t="s">
        <v>6</v>
      </c>
      <c r="E13" s="4" t="s">
        <v>6</v>
      </c>
      <c r="F13" s="4" t="s">
        <v>6</v>
      </c>
      <c r="G13" s="226">
        <v>4.7500000000000001E-2</v>
      </c>
      <c r="H13" s="4" t="s">
        <v>6</v>
      </c>
      <c r="I13" s="4" t="s">
        <v>6</v>
      </c>
      <c r="J13" s="4" t="s">
        <v>6</v>
      </c>
      <c r="K13" s="4" t="s">
        <v>6</v>
      </c>
      <c r="L13" s="4" t="s">
        <v>6</v>
      </c>
      <c r="M13" s="4" t="s">
        <v>6</v>
      </c>
      <c r="N13" s="4" t="s">
        <v>6</v>
      </c>
      <c r="O13" s="4" t="s">
        <v>6</v>
      </c>
      <c r="P13" s="4" t="s">
        <v>6</v>
      </c>
      <c r="Q13" s="4" t="s">
        <v>6</v>
      </c>
      <c r="R13" s="4" t="s">
        <v>6</v>
      </c>
      <c r="S13" s="4" t="s">
        <v>6</v>
      </c>
      <c r="T13" s="226">
        <v>4.7500000000000001E-2</v>
      </c>
      <c r="U13" s="226">
        <v>4.7500000000000001E-2</v>
      </c>
      <c r="V13" s="4" t="s">
        <v>6</v>
      </c>
      <c r="W13" s="4" t="s">
        <v>6</v>
      </c>
      <c r="X13" s="226">
        <v>4.7500000000000001E-2</v>
      </c>
      <c r="Y13" s="4" t="s">
        <v>6</v>
      </c>
      <c r="Z13" s="4" t="s">
        <v>6</v>
      </c>
      <c r="AA13" s="4" t="s">
        <v>6</v>
      </c>
      <c r="AB13" s="4" t="s">
        <v>6</v>
      </c>
    </row>
    <row r="14" spans="1:28" x14ac:dyDescent="0.25">
      <c r="A14" s="2" t="s">
        <v>1509</v>
      </c>
      <c r="B14" s="4" t="s">
        <v>6</v>
      </c>
      <c r="C14" s="4" t="s">
        <v>6</v>
      </c>
      <c r="D14" s="4" t="s">
        <v>6</v>
      </c>
      <c r="E14" s="4" t="s">
        <v>6</v>
      </c>
      <c r="F14" s="4" t="s">
        <v>6</v>
      </c>
      <c r="G14" s="4" t="s">
        <v>6</v>
      </c>
      <c r="H14" s="4" t="s">
        <v>6</v>
      </c>
      <c r="I14" s="226">
        <v>0.03</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150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226">
        <v>4.6300000000000001E-2</v>
      </c>
      <c r="T15" s="4" t="s">
        <v>6</v>
      </c>
      <c r="U15" s="226">
        <v>4.6300000000000001E-2</v>
      </c>
      <c r="V15" s="226">
        <v>9.5000000000000001E-2</v>
      </c>
      <c r="W15" s="4" t="s">
        <v>6</v>
      </c>
      <c r="X15" s="4" t="s">
        <v>6</v>
      </c>
      <c r="Y15" s="4" t="s">
        <v>6</v>
      </c>
      <c r="Z15" s="4" t="s">
        <v>6</v>
      </c>
      <c r="AA15" s="4" t="s">
        <v>6</v>
      </c>
      <c r="AB15" s="4" t="s">
        <v>6</v>
      </c>
    </row>
    <row r="16" spans="1:28" x14ac:dyDescent="0.25">
      <c r="A16" s="2" t="s">
        <v>14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226">
        <v>1.4999999999999999E-2</v>
      </c>
      <c r="X16" s="4" t="s">
        <v>6</v>
      </c>
      <c r="Y16" s="4" t="s">
        <v>6</v>
      </c>
      <c r="Z16" s="4" t="s">
        <v>6</v>
      </c>
      <c r="AA16" s="4" t="s">
        <v>6</v>
      </c>
      <c r="AB16" s="4" t="s">
        <v>6</v>
      </c>
    </row>
    <row r="17" spans="1:28" x14ac:dyDescent="0.25">
      <c r="A17" s="2" t="s">
        <v>1565</v>
      </c>
      <c r="B17" s="4" t="s">
        <v>6</v>
      </c>
      <c r="C17" s="4" t="s">
        <v>6</v>
      </c>
      <c r="D17" s="4" t="s">
        <v>6</v>
      </c>
      <c r="E17" s="4" t="s">
        <v>6</v>
      </c>
      <c r="F17" s="4" t="s">
        <v>6</v>
      </c>
      <c r="G17" s="4" t="s">
        <v>6</v>
      </c>
      <c r="H17" s="4">
        <v>4.95</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1566</v>
      </c>
      <c r="B18" s="4" t="s">
        <v>6</v>
      </c>
      <c r="C18" s="4" t="s">
        <v>6</v>
      </c>
      <c r="D18" s="4" t="s">
        <v>6</v>
      </c>
      <c r="E18" s="4" t="s">
        <v>6</v>
      </c>
      <c r="F18" s="4" t="s">
        <v>6</v>
      </c>
      <c r="G18" s="4" t="s">
        <v>6</v>
      </c>
      <c r="H18" s="4" t="s">
        <v>6</v>
      </c>
      <c r="I18" s="4">
        <v>175</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143</v>
      </c>
      <c r="B19" s="4" t="s">
        <v>6</v>
      </c>
      <c r="C19" s="4" t="s">
        <v>6</v>
      </c>
      <c r="D19" s="6">
        <v>1667</v>
      </c>
      <c r="E19" s="4">
        <v>165</v>
      </c>
      <c r="F19" s="4">
        <v>658</v>
      </c>
      <c r="G19" s="4" t="s">
        <v>6</v>
      </c>
      <c r="H19" s="4" t="s">
        <v>6</v>
      </c>
      <c r="I19" s="4" t="s">
        <v>6</v>
      </c>
      <c r="J19" s="4" t="s">
        <v>6</v>
      </c>
      <c r="K19" s="4" t="s">
        <v>6</v>
      </c>
      <c r="L19" s="4" t="s">
        <v>6</v>
      </c>
      <c r="M19" s="4" t="s">
        <v>6</v>
      </c>
      <c r="N19" s="4" t="s">
        <v>6</v>
      </c>
      <c r="O19" s="4" t="s">
        <v>6</v>
      </c>
      <c r="P19" s="4">
        <v>3</v>
      </c>
      <c r="Q19" s="4">
        <v>41</v>
      </c>
      <c r="R19" s="4">
        <v>121</v>
      </c>
      <c r="S19" s="4" t="s">
        <v>6</v>
      </c>
      <c r="T19" s="4" t="s">
        <v>6</v>
      </c>
      <c r="U19" s="4" t="s">
        <v>6</v>
      </c>
      <c r="V19" s="4" t="s">
        <v>6</v>
      </c>
      <c r="W19" s="4" t="s">
        <v>6</v>
      </c>
      <c r="X19" s="4" t="s">
        <v>6</v>
      </c>
      <c r="Y19" s="4" t="s">
        <v>6</v>
      </c>
      <c r="Z19" s="4" t="s">
        <v>6</v>
      </c>
      <c r="AA19" s="4" t="s">
        <v>6</v>
      </c>
      <c r="AB19" s="4" t="s">
        <v>6</v>
      </c>
    </row>
    <row r="20" spans="1:28" ht="30" x14ac:dyDescent="0.25">
      <c r="A20" s="2" t="s">
        <v>15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v>6</v>
      </c>
    </row>
    <row r="21" spans="1:28" x14ac:dyDescent="0.25">
      <c r="A21" s="2" t="s">
        <v>1567</v>
      </c>
      <c r="B21" s="4" t="s">
        <v>6</v>
      </c>
      <c r="C21" s="4" t="s">
        <v>6</v>
      </c>
      <c r="D21" s="4" t="s">
        <v>6</v>
      </c>
      <c r="E21" s="4" t="s">
        <v>6</v>
      </c>
      <c r="F21" s="4" t="s">
        <v>6</v>
      </c>
      <c r="G21" s="4" t="s">
        <v>6</v>
      </c>
      <c r="H21" s="4" t="s">
        <v>6</v>
      </c>
      <c r="I21" s="4" t="s">
        <v>6</v>
      </c>
      <c r="J21" s="4">
        <v>14</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x14ac:dyDescent="0.25">
      <c r="A22" s="2" t="s">
        <v>142</v>
      </c>
      <c r="B22" s="4" t="s">
        <v>6</v>
      </c>
      <c r="C22" s="4" t="s">
        <v>6</v>
      </c>
      <c r="D22" s="4">
        <v>73</v>
      </c>
      <c r="E22" s="4">
        <v>80</v>
      </c>
      <c r="F22" s="4">
        <v>35</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v>73</v>
      </c>
      <c r="Z22" s="4">
        <v>80</v>
      </c>
      <c r="AA22" s="4" t="s">
        <v>6</v>
      </c>
      <c r="AB22" s="4" t="s">
        <v>6</v>
      </c>
    </row>
    <row r="23" spans="1:28" x14ac:dyDescent="0.25">
      <c r="A23" s="2" t="s">
        <v>144</v>
      </c>
      <c r="B23" s="4" t="s">
        <v>6</v>
      </c>
      <c r="C23" s="4" t="s">
        <v>6</v>
      </c>
      <c r="D23" s="4">
        <v>93</v>
      </c>
      <c r="E23" s="4">
        <v>9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v>93</v>
      </c>
      <c r="Z23" s="4">
        <v>95</v>
      </c>
      <c r="AA23" s="4" t="s">
        <v>6</v>
      </c>
      <c r="AB23" s="4" t="s">
        <v>6</v>
      </c>
    </row>
    <row r="24" spans="1:28" ht="30" x14ac:dyDescent="0.25">
      <c r="A24" s="2" t="s">
        <v>156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v>20</v>
      </c>
      <c r="AA24" s="4" t="s">
        <v>6</v>
      </c>
      <c r="AB24" s="4" t="s">
        <v>6</v>
      </c>
    </row>
    <row r="25" spans="1:28" ht="30" x14ac:dyDescent="0.25">
      <c r="A25" s="2" t="s">
        <v>153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v>98</v>
      </c>
      <c r="AA25" s="4" t="s">
        <v>6</v>
      </c>
      <c r="AB25" s="4" t="s">
        <v>6</v>
      </c>
    </row>
    <row r="26" spans="1:28" x14ac:dyDescent="0.25">
      <c r="A26" s="2" t="s">
        <v>1569</v>
      </c>
      <c r="B26" s="4" t="s">
        <v>6</v>
      </c>
      <c r="C26" s="4" t="s">
        <v>6</v>
      </c>
      <c r="D26" s="4" t="s">
        <v>6</v>
      </c>
      <c r="E26" s="4" t="s">
        <v>6</v>
      </c>
      <c r="F26" s="4" t="s">
        <v>6</v>
      </c>
      <c r="G26" s="4" t="s">
        <v>6</v>
      </c>
      <c r="H26" s="4" t="s">
        <v>6</v>
      </c>
      <c r="I26" s="4" t="s">
        <v>6</v>
      </c>
      <c r="J26" s="4" t="s">
        <v>6</v>
      </c>
      <c r="K26" s="4">
        <v>14</v>
      </c>
      <c r="L26" s="4">
        <v>11</v>
      </c>
      <c r="M26" s="4">
        <v>1</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45</v>
      </c>
      <c r="B27" s="4" t="s">
        <v>6</v>
      </c>
      <c r="C27" s="4" t="s">
        <v>6</v>
      </c>
      <c r="D27" s="4">
        <v>-49</v>
      </c>
      <c r="E27" s="4">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1502</v>
      </c>
      <c r="B28" s="4" t="s">
        <v>6</v>
      </c>
      <c r="C28" s="4" t="s">
        <v>6</v>
      </c>
      <c r="D28" s="4" t="s">
        <v>6</v>
      </c>
      <c r="E28" s="4" t="s">
        <v>6</v>
      </c>
      <c r="F28" s="4" t="s">
        <v>6</v>
      </c>
      <c r="G28" s="4" t="s">
        <v>6</v>
      </c>
      <c r="H28" s="4" t="s">
        <v>6</v>
      </c>
      <c r="I28" s="4" t="s">
        <v>6</v>
      </c>
      <c r="J28" s="4" t="s">
        <v>6</v>
      </c>
      <c r="K28" s="4" t="s">
        <v>6</v>
      </c>
      <c r="L28" s="4" t="s">
        <v>6</v>
      </c>
      <c r="M28" s="4" t="s">
        <v>6</v>
      </c>
      <c r="N28" s="226">
        <v>9.8799999999999999E-2</v>
      </c>
      <c r="O28" s="226">
        <v>9.8799999999999999E-2</v>
      </c>
      <c r="P28" s="4" t="s">
        <v>6</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2" t="s">
        <v>157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7">
        <v>5</v>
      </c>
      <c r="AB29" s="4" t="s">
        <v>6</v>
      </c>
    </row>
  </sheetData>
  <mergeCells count="10">
    <mergeCell ref="B2:B5"/>
    <mergeCell ref="D2:D5"/>
    <mergeCell ref="E2:E5"/>
    <mergeCell ref="F2:F5"/>
    <mergeCell ref="D1:F1"/>
    <mergeCell ref="J1:M1"/>
    <mergeCell ref="P1:S1"/>
    <mergeCell ref="U1:V1"/>
    <mergeCell ref="W1:X1"/>
    <mergeCell ref="Y1:AB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8" t="s">
        <v>1</v>
      </c>
      <c r="C1" s="8"/>
      <c r="D1" s="8"/>
    </row>
    <row r="2" spans="1:4" x14ac:dyDescent="0.25">
      <c r="A2" s="1" t="s">
        <v>32</v>
      </c>
      <c r="B2" s="1" t="s">
        <v>2</v>
      </c>
      <c r="C2" s="1" t="s">
        <v>34</v>
      </c>
      <c r="D2" s="1" t="s">
        <v>35</v>
      </c>
    </row>
    <row r="3" spans="1:4" x14ac:dyDescent="0.25">
      <c r="A3" s="3" t="s">
        <v>510</v>
      </c>
      <c r="B3" s="4" t="s">
        <v>6</v>
      </c>
      <c r="C3" s="4" t="s">
        <v>6</v>
      </c>
      <c r="D3" s="4" t="s">
        <v>6</v>
      </c>
    </row>
    <row r="4" spans="1:4" x14ac:dyDescent="0.25">
      <c r="A4" s="2" t="s">
        <v>146</v>
      </c>
      <c r="B4" s="7">
        <v>20</v>
      </c>
      <c r="C4" s="7">
        <v>16</v>
      </c>
      <c r="D4" s="7">
        <v>14</v>
      </c>
    </row>
    <row r="5" spans="1:4" x14ac:dyDescent="0.25">
      <c r="A5" s="2" t="s">
        <v>1572</v>
      </c>
      <c r="B5" s="4">
        <v>32</v>
      </c>
      <c r="C5" s="4">
        <v>63</v>
      </c>
      <c r="D5" s="4">
        <v>28</v>
      </c>
    </row>
    <row r="6" spans="1:4" ht="30" x14ac:dyDescent="0.25">
      <c r="A6" s="2" t="s">
        <v>1573</v>
      </c>
      <c r="B6" s="7">
        <v>1</v>
      </c>
      <c r="C6" s="7">
        <v>14</v>
      </c>
      <c r="D6"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4</v>
      </c>
      <c r="B1" s="8" t="s">
        <v>2</v>
      </c>
    </row>
    <row r="2" spans="1:2" x14ac:dyDescent="0.25">
      <c r="A2" s="1" t="s">
        <v>32</v>
      </c>
      <c r="B2" s="8"/>
    </row>
    <row r="3" spans="1:2" x14ac:dyDescent="0.25">
      <c r="A3" s="3" t="s">
        <v>510</v>
      </c>
      <c r="B3" s="4" t="s">
        <v>6</v>
      </c>
    </row>
    <row r="4" spans="1:2" x14ac:dyDescent="0.25">
      <c r="A4" s="2">
        <v>2014</v>
      </c>
      <c r="B4" s="7">
        <v>45</v>
      </c>
    </row>
    <row r="5" spans="1:2" x14ac:dyDescent="0.25">
      <c r="A5" s="2">
        <v>2015</v>
      </c>
      <c r="B5" s="4">
        <v>43</v>
      </c>
    </row>
    <row r="6" spans="1:2" x14ac:dyDescent="0.25">
      <c r="A6" s="2">
        <v>2016</v>
      </c>
      <c r="B6" s="6">
        <v>1978</v>
      </c>
    </row>
    <row r="7" spans="1:2" x14ac:dyDescent="0.25">
      <c r="A7" s="2">
        <v>2017</v>
      </c>
      <c r="B7" s="4">
        <v>33</v>
      </c>
    </row>
    <row r="8" spans="1:2" x14ac:dyDescent="0.25">
      <c r="A8" s="2">
        <v>2018</v>
      </c>
      <c r="B8" s="4">
        <v>18</v>
      </c>
    </row>
    <row r="9" spans="1:2" x14ac:dyDescent="0.25">
      <c r="A9" s="2" t="s">
        <v>795</v>
      </c>
      <c r="B9" s="6">
        <v>1456</v>
      </c>
    </row>
    <row r="10" spans="1:2" x14ac:dyDescent="0.25">
      <c r="A10" s="2" t="s">
        <v>1575</v>
      </c>
      <c r="B10" s="7">
        <v>357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5</v>
      </c>
      <c r="B1" s="1" t="s">
        <v>1</v>
      </c>
    </row>
    <row r="2" spans="1:2" x14ac:dyDescent="0.25">
      <c r="A2" s="1" t="s">
        <v>32</v>
      </c>
      <c r="B2" s="1" t="s">
        <v>35</v>
      </c>
    </row>
    <row r="3" spans="1:2" x14ac:dyDescent="0.25">
      <c r="A3" s="3" t="s">
        <v>166</v>
      </c>
      <c r="B3" s="4" t="s">
        <v>6</v>
      </c>
    </row>
    <row r="4" spans="1:2" ht="30" x14ac:dyDescent="0.25">
      <c r="A4" s="2" t="s">
        <v>167</v>
      </c>
      <c r="B4" s="7">
        <v>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1576</v>
      </c>
      <c r="B1" s="1" t="s">
        <v>1</v>
      </c>
    </row>
    <row r="2" spans="1:2" x14ac:dyDescent="0.25">
      <c r="A2" s="1" t="s">
        <v>32</v>
      </c>
      <c r="B2" s="1" t="s">
        <v>2</v>
      </c>
    </row>
    <row r="3" spans="1:2" x14ac:dyDescent="0.25">
      <c r="A3" s="3" t="s">
        <v>1417</v>
      </c>
      <c r="B3" s="4" t="s">
        <v>6</v>
      </c>
    </row>
    <row r="4" spans="1:2" ht="150" x14ac:dyDescent="0.25">
      <c r="A4" s="2" t="s">
        <v>1472</v>
      </c>
      <c r="B4" s="4" t="s">
        <v>1473</v>
      </c>
    </row>
    <row r="5" spans="1:2" x14ac:dyDescent="0.25">
      <c r="A5" s="2" t="s">
        <v>121</v>
      </c>
      <c r="B5" s="7">
        <v>70</v>
      </c>
    </row>
    <row r="6" spans="1:2" x14ac:dyDescent="0.25">
      <c r="A6" s="2" t="s">
        <v>1577</v>
      </c>
      <c r="B6" s="4">
        <v>10</v>
      </c>
    </row>
    <row r="7" spans="1:2" x14ac:dyDescent="0.25">
      <c r="A7" s="2" t="s">
        <v>1578</v>
      </c>
      <c r="B7" s="4">
        <v>26</v>
      </c>
    </row>
    <row r="8" spans="1:2" ht="30" x14ac:dyDescent="0.25">
      <c r="A8" s="2" t="s">
        <v>1579</v>
      </c>
      <c r="B8" s="4" t="s">
        <v>6</v>
      </c>
    </row>
    <row r="9" spans="1:2" x14ac:dyDescent="0.25">
      <c r="A9" s="3" t="s">
        <v>1417</v>
      </c>
      <c r="B9" s="4" t="s">
        <v>6</v>
      </c>
    </row>
    <row r="10" spans="1:2" x14ac:dyDescent="0.25">
      <c r="A10" s="2" t="s">
        <v>121</v>
      </c>
      <c r="B10" s="7">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8" t="s">
        <v>1</v>
      </c>
      <c r="C1" s="8"/>
      <c r="D1" s="8"/>
    </row>
    <row r="2" spans="1:4" x14ac:dyDescent="0.25">
      <c r="A2" s="1" t="s">
        <v>32</v>
      </c>
      <c r="B2" s="1" t="s">
        <v>2</v>
      </c>
      <c r="C2" s="1" t="s">
        <v>34</v>
      </c>
      <c r="D2" s="1" t="s">
        <v>35</v>
      </c>
    </row>
    <row r="3" spans="1:4" x14ac:dyDescent="0.25">
      <c r="A3" s="3" t="s">
        <v>510</v>
      </c>
      <c r="B3" s="4" t="s">
        <v>6</v>
      </c>
      <c r="C3" s="4" t="s">
        <v>6</v>
      </c>
      <c r="D3" s="4" t="s">
        <v>6</v>
      </c>
    </row>
    <row r="4" spans="1:4" x14ac:dyDescent="0.25">
      <c r="A4" s="2" t="s">
        <v>1581</v>
      </c>
      <c r="B4" s="7">
        <v>74</v>
      </c>
      <c r="C4" s="7">
        <v>98</v>
      </c>
      <c r="D4" s="7">
        <v>37</v>
      </c>
    </row>
    <row r="5" spans="1:4" x14ac:dyDescent="0.25">
      <c r="A5" s="2" t="s">
        <v>605</v>
      </c>
      <c r="B5" s="4">
        <v>29</v>
      </c>
      <c r="C5" s="4">
        <v>13</v>
      </c>
      <c r="D5" s="4">
        <v>84</v>
      </c>
    </row>
    <row r="6" spans="1:4" x14ac:dyDescent="0.25">
      <c r="A6" s="2" t="s">
        <v>606</v>
      </c>
      <c r="B6" s="4">
        <v>-24</v>
      </c>
      <c r="C6" s="4">
        <v>-37</v>
      </c>
      <c r="D6" s="4">
        <v>-23</v>
      </c>
    </row>
    <row r="7" spans="1:4" x14ac:dyDescent="0.25">
      <c r="A7" s="2" t="s">
        <v>608</v>
      </c>
      <c r="B7" s="4">
        <v>-39</v>
      </c>
      <c r="C7" s="4" t="s">
        <v>6</v>
      </c>
      <c r="D7" s="4" t="s">
        <v>6</v>
      </c>
    </row>
    <row r="8" spans="1:4" x14ac:dyDescent="0.25">
      <c r="A8" s="2" t="s">
        <v>1582</v>
      </c>
      <c r="B8" s="7">
        <v>40</v>
      </c>
      <c r="C8" s="7">
        <v>74</v>
      </c>
      <c r="D8" s="7">
        <v>9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3</v>
      </c>
      <c r="B1" s="8" t="s">
        <v>1544</v>
      </c>
      <c r="C1" s="8"/>
      <c r="D1" s="8" t="s">
        <v>1</v>
      </c>
      <c r="E1" s="8"/>
    </row>
    <row r="2" spans="1:5" x14ac:dyDescent="0.25">
      <c r="A2" s="1" t="s">
        <v>32</v>
      </c>
      <c r="B2" s="1" t="s">
        <v>34</v>
      </c>
      <c r="C2" s="1" t="s">
        <v>1584</v>
      </c>
      <c r="D2" s="1" t="s">
        <v>2</v>
      </c>
      <c r="E2" s="1" t="s">
        <v>34</v>
      </c>
    </row>
    <row r="3" spans="1:5" x14ac:dyDescent="0.25">
      <c r="A3" s="3" t="s">
        <v>1417</v>
      </c>
      <c r="B3" s="4" t="s">
        <v>6</v>
      </c>
      <c r="C3" s="4" t="s">
        <v>6</v>
      </c>
      <c r="D3" s="4" t="s">
        <v>6</v>
      </c>
      <c r="E3" s="4" t="s">
        <v>6</v>
      </c>
    </row>
    <row r="4" spans="1:5" x14ac:dyDescent="0.25">
      <c r="A4" s="2" t="s">
        <v>1585</v>
      </c>
      <c r="B4" s="7">
        <v>7</v>
      </c>
      <c r="C4" s="7">
        <v>16</v>
      </c>
      <c r="D4" s="7">
        <v>21</v>
      </c>
      <c r="E4" s="4" t="s">
        <v>6</v>
      </c>
    </row>
    <row r="5" spans="1:5" x14ac:dyDescent="0.25">
      <c r="A5" s="2" t="s">
        <v>1526</v>
      </c>
      <c r="B5" s="4" t="s">
        <v>6</v>
      </c>
      <c r="C5" s="4" t="s">
        <v>6</v>
      </c>
      <c r="D5" s="4">
        <v>5</v>
      </c>
      <c r="E5" s="4" t="s">
        <v>6</v>
      </c>
    </row>
    <row r="6" spans="1:5" ht="30" x14ac:dyDescent="0.25">
      <c r="A6" s="2" t="s">
        <v>1586</v>
      </c>
      <c r="B6" s="4" t="s">
        <v>6</v>
      </c>
      <c r="C6" s="4" t="s">
        <v>6</v>
      </c>
      <c r="D6" s="4" t="s">
        <v>6</v>
      </c>
      <c r="E6" s="4">
        <v>5</v>
      </c>
    </row>
    <row r="7" spans="1:5" ht="30" x14ac:dyDescent="0.25">
      <c r="A7" s="2" t="s">
        <v>1461</v>
      </c>
      <c r="B7" s="4" t="s">
        <v>6</v>
      </c>
      <c r="C7" s="4" t="s">
        <v>6</v>
      </c>
      <c r="D7" s="4" t="s">
        <v>6</v>
      </c>
      <c r="E7" s="4" t="s">
        <v>6</v>
      </c>
    </row>
    <row r="8" spans="1:5" x14ac:dyDescent="0.25">
      <c r="A8" s="3" t="s">
        <v>1417</v>
      </c>
      <c r="B8" s="4" t="s">
        <v>6</v>
      </c>
      <c r="C8" s="4" t="s">
        <v>6</v>
      </c>
      <c r="D8" s="4" t="s">
        <v>6</v>
      </c>
      <c r="E8" s="4" t="s">
        <v>6</v>
      </c>
    </row>
    <row r="9" spans="1:5" x14ac:dyDescent="0.25">
      <c r="A9" s="2" t="s">
        <v>1526</v>
      </c>
      <c r="B9" s="4" t="s">
        <v>6</v>
      </c>
      <c r="C9" s="4" t="s">
        <v>6</v>
      </c>
      <c r="D9" s="7">
        <v>5</v>
      </c>
      <c r="E9" s="4" t="s">
        <v>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7</v>
      </c>
      <c r="B1" s="8" t="s">
        <v>1</v>
      </c>
      <c r="C1" s="8"/>
      <c r="D1" s="8"/>
      <c r="E1" s="8"/>
    </row>
    <row r="2" spans="1:5" x14ac:dyDescent="0.25">
      <c r="A2" s="1" t="s">
        <v>32</v>
      </c>
      <c r="B2" s="1" t="s">
        <v>2</v>
      </c>
      <c r="C2" s="1" t="s">
        <v>34</v>
      </c>
      <c r="D2" s="1" t="s">
        <v>35</v>
      </c>
      <c r="E2" s="1" t="s">
        <v>1304</v>
      </c>
    </row>
    <row r="3" spans="1:5" x14ac:dyDescent="0.25">
      <c r="A3" s="3" t="s">
        <v>1588</v>
      </c>
      <c r="B3" s="4" t="s">
        <v>6</v>
      </c>
      <c r="C3" s="4" t="s">
        <v>6</v>
      </c>
      <c r="D3" s="4" t="s">
        <v>6</v>
      </c>
      <c r="E3" s="4" t="s">
        <v>6</v>
      </c>
    </row>
    <row r="4" spans="1:5" ht="30" x14ac:dyDescent="0.25">
      <c r="A4" s="2" t="s">
        <v>1589</v>
      </c>
      <c r="B4" s="7">
        <v>10</v>
      </c>
      <c r="C4" s="4" t="s">
        <v>6</v>
      </c>
      <c r="D4" s="4" t="s">
        <v>6</v>
      </c>
      <c r="E4" s="4" t="s">
        <v>6</v>
      </c>
    </row>
    <row r="5" spans="1:5" x14ac:dyDescent="0.25">
      <c r="A5" s="2" t="s">
        <v>1590</v>
      </c>
      <c r="B5" s="226">
        <v>0.15</v>
      </c>
      <c r="C5" s="4" t="s">
        <v>6</v>
      </c>
      <c r="D5" s="4" t="s">
        <v>6</v>
      </c>
      <c r="E5" s="4" t="s">
        <v>6</v>
      </c>
    </row>
    <row r="6" spans="1:5" ht="30" x14ac:dyDescent="0.25">
      <c r="A6" s="2" t="s">
        <v>1591</v>
      </c>
      <c r="B6" s="4">
        <v>4</v>
      </c>
      <c r="C6" s="4">
        <v>9</v>
      </c>
      <c r="D6" s="4">
        <v>34</v>
      </c>
      <c r="E6" s="4" t="s">
        <v>6</v>
      </c>
    </row>
    <row r="7" spans="1:5" x14ac:dyDescent="0.25">
      <c r="A7" s="2" t="s">
        <v>1592</v>
      </c>
      <c r="B7" s="226">
        <v>0.02</v>
      </c>
      <c r="C7" s="4" t="s">
        <v>6</v>
      </c>
      <c r="D7" s="4" t="s">
        <v>6</v>
      </c>
      <c r="E7" s="4" t="s">
        <v>6</v>
      </c>
    </row>
    <row r="8" spans="1:5" ht="30" x14ac:dyDescent="0.25">
      <c r="A8" s="2" t="s">
        <v>1593</v>
      </c>
      <c r="B8" s="226">
        <v>0.2</v>
      </c>
      <c r="C8" s="4" t="s">
        <v>6</v>
      </c>
      <c r="D8" s="4" t="s">
        <v>6</v>
      </c>
      <c r="E8" s="4" t="s">
        <v>6</v>
      </c>
    </row>
    <row r="9" spans="1:5" ht="30" x14ac:dyDescent="0.25">
      <c r="A9" s="2" t="s">
        <v>1594</v>
      </c>
      <c r="B9" s="226">
        <v>0.1</v>
      </c>
      <c r="C9" s="4" t="s">
        <v>6</v>
      </c>
      <c r="D9" s="4" t="s">
        <v>6</v>
      </c>
      <c r="E9" s="4" t="s">
        <v>6</v>
      </c>
    </row>
    <row r="10" spans="1:5" ht="30" x14ac:dyDescent="0.25">
      <c r="A10" s="2" t="s">
        <v>656</v>
      </c>
      <c r="B10" s="4">
        <v>4</v>
      </c>
      <c r="C10" s="4" t="s">
        <v>6</v>
      </c>
      <c r="D10" s="4" t="s">
        <v>6</v>
      </c>
      <c r="E10" s="4" t="s">
        <v>6</v>
      </c>
    </row>
    <row r="11" spans="1:5" x14ac:dyDescent="0.25">
      <c r="A11" s="2" t="s">
        <v>1595</v>
      </c>
      <c r="B11" s="4" t="s">
        <v>6</v>
      </c>
      <c r="C11" s="4" t="s">
        <v>6</v>
      </c>
      <c r="D11" s="4" t="s">
        <v>6</v>
      </c>
      <c r="E11" s="4">
        <v>9</v>
      </c>
    </row>
    <row r="12" spans="1:5" x14ac:dyDescent="0.25">
      <c r="A12" s="2" t="s">
        <v>1501</v>
      </c>
      <c r="B12" s="4" t="s">
        <v>6</v>
      </c>
      <c r="C12" s="4" t="s">
        <v>6</v>
      </c>
      <c r="D12" s="4" t="s">
        <v>6</v>
      </c>
      <c r="E12" s="4" t="s">
        <v>6</v>
      </c>
    </row>
    <row r="13" spans="1:5" x14ac:dyDescent="0.25">
      <c r="A13" s="3" t="s">
        <v>1588</v>
      </c>
      <c r="B13" s="4" t="s">
        <v>6</v>
      </c>
      <c r="C13" s="4" t="s">
        <v>6</v>
      </c>
      <c r="D13" s="4" t="s">
        <v>6</v>
      </c>
      <c r="E13" s="4" t="s">
        <v>6</v>
      </c>
    </row>
    <row r="14" spans="1:5" ht="30" x14ac:dyDescent="0.25">
      <c r="A14" s="2" t="s">
        <v>1596</v>
      </c>
      <c r="B14" s="4" t="s">
        <v>1268</v>
      </c>
      <c r="C14" s="4" t="s">
        <v>6</v>
      </c>
      <c r="D14" s="4" t="s">
        <v>6</v>
      </c>
      <c r="E14" s="4" t="s">
        <v>6</v>
      </c>
    </row>
    <row r="15" spans="1:5" x14ac:dyDescent="0.25">
      <c r="A15" s="2" t="s">
        <v>1597</v>
      </c>
      <c r="B15" s="4" t="s">
        <v>6</v>
      </c>
      <c r="C15" s="4" t="s">
        <v>6</v>
      </c>
      <c r="D15" s="4" t="s">
        <v>6</v>
      </c>
      <c r="E15" s="4" t="s">
        <v>6</v>
      </c>
    </row>
    <row r="16" spans="1:5" x14ac:dyDescent="0.25">
      <c r="A16" s="3" t="s">
        <v>1588</v>
      </c>
      <c r="B16" s="4" t="s">
        <v>6</v>
      </c>
      <c r="C16" s="4" t="s">
        <v>6</v>
      </c>
      <c r="D16" s="4" t="s">
        <v>6</v>
      </c>
      <c r="E16" s="4" t="s">
        <v>6</v>
      </c>
    </row>
    <row r="17" spans="1:5" ht="30" x14ac:dyDescent="0.25">
      <c r="A17" s="2" t="s">
        <v>656</v>
      </c>
      <c r="B17" s="4">
        <v>-4</v>
      </c>
      <c r="C17" s="4" t="s">
        <v>6</v>
      </c>
      <c r="D17" s="4" t="s">
        <v>6</v>
      </c>
      <c r="E17" s="4" t="s">
        <v>6</v>
      </c>
    </row>
    <row r="18" spans="1:5" x14ac:dyDescent="0.25">
      <c r="A18" s="2" t="s">
        <v>1598</v>
      </c>
      <c r="B18" s="4" t="s">
        <v>6</v>
      </c>
      <c r="C18" s="4" t="s">
        <v>6</v>
      </c>
      <c r="D18" s="4" t="s">
        <v>6</v>
      </c>
      <c r="E18" s="4" t="s">
        <v>6</v>
      </c>
    </row>
    <row r="19" spans="1:5" x14ac:dyDescent="0.25">
      <c r="A19" s="3" t="s">
        <v>1588</v>
      </c>
      <c r="B19" s="4" t="s">
        <v>6</v>
      </c>
      <c r="C19" s="4" t="s">
        <v>6</v>
      </c>
      <c r="D19" s="4" t="s">
        <v>6</v>
      </c>
      <c r="E19" s="4" t="s">
        <v>6</v>
      </c>
    </row>
    <row r="20" spans="1:5" ht="30" x14ac:dyDescent="0.25">
      <c r="A20" s="2" t="s">
        <v>656</v>
      </c>
      <c r="B20" s="4">
        <v>0</v>
      </c>
      <c r="C20" s="4" t="s">
        <v>6</v>
      </c>
      <c r="D20" s="4" t="s">
        <v>6</v>
      </c>
      <c r="E20" s="4" t="s">
        <v>6</v>
      </c>
    </row>
    <row r="21" spans="1:5" ht="30" x14ac:dyDescent="0.25">
      <c r="A21" s="2" t="s">
        <v>1599</v>
      </c>
      <c r="B21" s="4" t="s">
        <v>6</v>
      </c>
      <c r="C21" s="4" t="s">
        <v>6</v>
      </c>
      <c r="D21" s="4" t="s">
        <v>6</v>
      </c>
      <c r="E21" s="4" t="s">
        <v>6</v>
      </c>
    </row>
    <row r="22" spans="1:5" x14ac:dyDescent="0.25">
      <c r="A22" s="3" t="s">
        <v>1588</v>
      </c>
      <c r="B22" s="4" t="s">
        <v>6</v>
      </c>
      <c r="C22" s="4" t="s">
        <v>6</v>
      </c>
      <c r="D22" s="4" t="s">
        <v>6</v>
      </c>
      <c r="E22" s="4" t="s">
        <v>6</v>
      </c>
    </row>
    <row r="23" spans="1:5" ht="30" x14ac:dyDescent="0.25">
      <c r="A23" s="2" t="s">
        <v>1596</v>
      </c>
      <c r="B23" s="4" t="s">
        <v>1288</v>
      </c>
      <c r="C23" s="4" t="s">
        <v>6</v>
      </c>
      <c r="D23" s="4" t="s">
        <v>6</v>
      </c>
      <c r="E23" s="4" t="s">
        <v>6</v>
      </c>
    </row>
    <row r="24" spans="1:5" x14ac:dyDescent="0.25">
      <c r="A24" s="2" t="s">
        <v>1600</v>
      </c>
      <c r="B24" s="4" t="s">
        <v>6</v>
      </c>
      <c r="C24" s="4" t="s">
        <v>6</v>
      </c>
      <c r="D24" s="4" t="s">
        <v>6</v>
      </c>
      <c r="E24" s="4" t="s">
        <v>6</v>
      </c>
    </row>
    <row r="25" spans="1:5" x14ac:dyDescent="0.25">
      <c r="A25" s="3" t="s">
        <v>1588</v>
      </c>
      <c r="B25" s="4" t="s">
        <v>6</v>
      </c>
      <c r="C25" s="4" t="s">
        <v>6</v>
      </c>
      <c r="D25" s="4" t="s">
        <v>6</v>
      </c>
      <c r="E25" s="4" t="s">
        <v>6</v>
      </c>
    </row>
    <row r="26" spans="1:5" ht="30" x14ac:dyDescent="0.25">
      <c r="A26" s="2" t="s">
        <v>1601</v>
      </c>
      <c r="B26" s="4">
        <v>7</v>
      </c>
      <c r="C26" s="4">
        <v>51</v>
      </c>
      <c r="D26" s="4" t="s">
        <v>6</v>
      </c>
      <c r="E26" s="4" t="s">
        <v>6</v>
      </c>
    </row>
    <row r="27" spans="1:5" ht="30" x14ac:dyDescent="0.25">
      <c r="A27" s="2" t="s">
        <v>1591</v>
      </c>
      <c r="B27" s="4" t="s">
        <v>6</v>
      </c>
      <c r="C27" s="7">
        <v>9</v>
      </c>
      <c r="D27" s="7">
        <v>34</v>
      </c>
      <c r="E27" s="4" t="s">
        <v>6</v>
      </c>
    </row>
    <row r="28" spans="1:5" x14ac:dyDescent="0.25">
      <c r="A28" s="2" t="s">
        <v>1555</v>
      </c>
      <c r="B28" s="4" t="s">
        <v>6</v>
      </c>
      <c r="C28" s="4" t="s">
        <v>6</v>
      </c>
      <c r="D28" s="4" t="s">
        <v>6</v>
      </c>
      <c r="E28" s="4" t="s">
        <v>6</v>
      </c>
    </row>
    <row r="29" spans="1:5" x14ac:dyDescent="0.25">
      <c r="A29" s="3" t="s">
        <v>1588</v>
      </c>
      <c r="B29" s="4" t="s">
        <v>6</v>
      </c>
      <c r="C29" s="4" t="s">
        <v>6</v>
      </c>
      <c r="D29" s="4" t="s">
        <v>6</v>
      </c>
      <c r="E29" s="4" t="s">
        <v>6</v>
      </c>
    </row>
    <row r="30" spans="1:5" ht="30" x14ac:dyDescent="0.25">
      <c r="A30" s="2" t="s">
        <v>1602</v>
      </c>
      <c r="B30" s="226">
        <v>1.4999999999999999E-2</v>
      </c>
      <c r="C30" s="4" t="s">
        <v>6</v>
      </c>
      <c r="D30" s="4" t="s">
        <v>6</v>
      </c>
      <c r="E30" s="4" t="s">
        <v>6</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3</v>
      </c>
      <c r="B1" s="8" t="s">
        <v>2</v>
      </c>
      <c r="C1" s="8" t="s">
        <v>34</v>
      </c>
    </row>
    <row r="2" spans="1:3" x14ac:dyDescent="0.25">
      <c r="A2" s="1" t="s">
        <v>32</v>
      </c>
      <c r="B2" s="8"/>
      <c r="C2" s="8"/>
    </row>
    <row r="3" spans="1:3" x14ac:dyDescent="0.25">
      <c r="A3" s="3" t="s">
        <v>1588</v>
      </c>
      <c r="B3" s="4" t="s">
        <v>6</v>
      </c>
      <c r="C3" s="4" t="s">
        <v>6</v>
      </c>
    </row>
    <row r="4" spans="1:3" x14ac:dyDescent="0.25">
      <c r="A4" s="2" t="s">
        <v>635</v>
      </c>
      <c r="B4" s="7">
        <v>11</v>
      </c>
      <c r="C4" s="7">
        <v>15</v>
      </c>
    </row>
    <row r="5" spans="1:3" x14ac:dyDescent="0.25">
      <c r="A5" s="2" t="s">
        <v>1604</v>
      </c>
      <c r="B5" s="4">
        <v>-1</v>
      </c>
      <c r="C5" s="4">
        <v>-4</v>
      </c>
    </row>
    <row r="6" spans="1:3" ht="60" x14ac:dyDescent="0.25">
      <c r="A6" s="2" t="s">
        <v>1605</v>
      </c>
      <c r="B6" s="4" t="s">
        <v>6</v>
      </c>
      <c r="C6" s="4" t="s">
        <v>6</v>
      </c>
    </row>
    <row r="7" spans="1:3" x14ac:dyDescent="0.25">
      <c r="A7" s="3" t="s">
        <v>1588</v>
      </c>
      <c r="B7" s="4" t="s">
        <v>6</v>
      </c>
      <c r="C7" s="4" t="s">
        <v>6</v>
      </c>
    </row>
    <row r="8" spans="1:3" x14ac:dyDescent="0.25">
      <c r="A8" s="2" t="s">
        <v>1604</v>
      </c>
      <c r="B8" s="4" t="s">
        <v>51</v>
      </c>
      <c r="C8" s="4" t="s">
        <v>51</v>
      </c>
    </row>
    <row r="9" spans="1:3" ht="60" x14ac:dyDescent="0.25">
      <c r="A9" s="2" t="s">
        <v>1606</v>
      </c>
      <c r="B9" s="4" t="s">
        <v>6</v>
      </c>
      <c r="C9" s="4" t="s">
        <v>6</v>
      </c>
    </row>
    <row r="10" spans="1:3" x14ac:dyDescent="0.25">
      <c r="A10" s="3" t="s">
        <v>1588</v>
      </c>
      <c r="B10" s="4" t="s">
        <v>6</v>
      </c>
      <c r="C10" s="4" t="s">
        <v>6</v>
      </c>
    </row>
    <row r="11" spans="1:3" x14ac:dyDescent="0.25">
      <c r="A11" s="2" t="s">
        <v>635</v>
      </c>
      <c r="B11" s="4">
        <v>8</v>
      </c>
      <c r="C11" s="4" t="s">
        <v>51</v>
      </c>
    </row>
    <row r="12" spans="1:3" ht="60" x14ac:dyDescent="0.25">
      <c r="A12" s="2" t="s">
        <v>1607</v>
      </c>
      <c r="B12" s="4" t="s">
        <v>6</v>
      </c>
      <c r="C12" s="4" t="s">
        <v>6</v>
      </c>
    </row>
    <row r="13" spans="1:3" x14ac:dyDescent="0.25">
      <c r="A13" s="3" t="s">
        <v>1588</v>
      </c>
      <c r="B13" s="4" t="s">
        <v>6</v>
      </c>
      <c r="C13" s="4" t="s">
        <v>6</v>
      </c>
    </row>
    <row r="14" spans="1:3" x14ac:dyDescent="0.25">
      <c r="A14" s="2" t="s">
        <v>1604</v>
      </c>
      <c r="B14" s="4" t="s">
        <v>51</v>
      </c>
      <c r="C14" s="4">
        <v>-3</v>
      </c>
    </row>
    <row r="15" spans="1:3" ht="60" x14ac:dyDescent="0.25">
      <c r="A15" s="2" t="s">
        <v>1608</v>
      </c>
      <c r="B15" s="4" t="s">
        <v>6</v>
      </c>
      <c r="C15" s="4" t="s">
        <v>6</v>
      </c>
    </row>
    <row r="16" spans="1:3" x14ac:dyDescent="0.25">
      <c r="A16" s="3" t="s">
        <v>1588</v>
      </c>
      <c r="B16" s="4" t="s">
        <v>6</v>
      </c>
      <c r="C16" s="4" t="s">
        <v>6</v>
      </c>
    </row>
    <row r="17" spans="1:3" x14ac:dyDescent="0.25">
      <c r="A17" s="2" t="s">
        <v>635</v>
      </c>
      <c r="B17" s="4" t="s">
        <v>51</v>
      </c>
      <c r="C17" s="4" t="s">
        <v>51</v>
      </c>
    </row>
    <row r="18" spans="1:3" ht="75" x14ac:dyDescent="0.25">
      <c r="A18" s="2" t="s">
        <v>1609</v>
      </c>
      <c r="B18" s="4" t="s">
        <v>6</v>
      </c>
      <c r="C18" s="4" t="s">
        <v>6</v>
      </c>
    </row>
    <row r="19" spans="1:3" x14ac:dyDescent="0.25">
      <c r="A19" s="3" t="s">
        <v>1588</v>
      </c>
      <c r="B19" s="4" t="s">
        <v>6</v>
      </c>
      <c r="C19" s="4" t="s">
        <v>6</v>
      </c>
    </row>
    <row r="20" spans="1:3" x14ac:dyDescent="0.25">
      <c r="A20" s="2" t="s">
        <v>1604</v>
      </c>
      <c r="B20" s="4">
        <v>-1</v>
      </c>
      <c r="C20" s="4">
        <v>-1</v>
      </c>
    </row>
    <row r="21" spans="1:3" ht="60" x14ac:dyDescent="0.25">
      <c r="A21" s="2" t="s">
        <v>1610</v>
      </c>
      <c r="B21" s="4" t="s">
        <v>6</v>
      </c>
      <c r="C21" s="4" t="s">
        <v>6</v>
      </c>
    </row>
    <row r="22" spans="1:3" x14ac:dyDescent="0.25">
      <c r="A22" s="3" t="s">
        <v>1588</v>
      </c>
      <c r="B22" s="4" t="s">
        <v>6</v>
      </c>
      <c r="C22" s="4" t="s">
        <v>6</v>
      </c>
    </row>
    <row r="23" spans="1:3" x14ac:dyDescent="0.25">
      <c r="A23" s="2" t="s">
        <v>1604</v>
      </c>
      <c r="B23" s="4" t="s">
        <v>51</v>
      </c>
      <c r="C23" s="4" t="s">
        <v>51</v>
      </c>
    </row>
    <row r="24" spans="1:3" ht="60" x14ac:dyDescent="0.25">
      <c r="A24" s="2" t="s">
        <v>1611</v>
      </c>
      <c r="B24" s="4" t="s">
        <v>6</v>
      </c>
      <c r="C24" s="4" t="s">
        <v>6</v>
      </c>
    </row>
    <row r="25" spans="1:3" x14ac:dyDescent="0.25">
      <c r="A25" s="3" t="s">
        <v>1588</v>
      </c>
      <c r="B25" s="4" t="s">
        <v>6</v>
      </c>
      <c r="C25" s="4" t="s">
        <v>6</v>
      </c>
    </row>
    <row r="26" spans="1:3" x14ac:dyDescent="0.25">
      <c r="A26" s="2" t="s">
        <v>635</v>
      </c>
      <c r="B26" s="4" t="s">
        <v>51</v>
      </c>
      <c r="C26" s="4">
        <v>5</v>
      </c>
    </row>
    <row r="27" spans="1:3" ht="60" x14ac:dyDescent="0.25">
      <c r="A27" s="2" t="s">
        <v>1612</v>
      </c>
      <c r="B27" s="4" t="s">
        <v>6</v>
      </c>
      <c r="C27" s="4" t="s">
        <v>6</v>
      </c>
    </row>
    <row r="28" spans="1:3" x14ac:dyDescent="0.25">
      <c r="A28" s="3" t="s">
        <v>1588</v>
      </c>
      <c r="B28" s="4" t="s">
        <v>6</v>
      </c>
      <c r="C28" s="4" t="s">
        <v>6</v>
      </c>
    </row>
    <row r="29" spans="1:3" x14ac:dyDescent="0.25">
      <c r="A29" s="2" t="s">
        <v>635</v>
      </c>
      <c r="B29" s="7">
        <v>3</v>
      </c>
      <c r="C29" s="7">
        <v>1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3</v>
      </c>
      <c r="B1" s="8" t="s">
        <v>2</v>
      </c>
    </row>
    <row r="2" spans="1:2" x14ac:dyDescent="0.25">
      <c r="A2" s="1" t="s">
        <v>32</v>
      </c>
      <c r="B2" s="8"/>
    </row>
    <row r="3" spans="1:2" x14ac:dyDescent="0.25">
      <c r="A3" s="2" t="s">
        <v>1597</v>
      </c>
      <c r="B3" s="4" t="s">
        <v>6</v>
      </c>
    </row>
    <row r="4" spans="1:2" x14ac:dyDescent="0.25">
      <c r="A4" s="3" t="s">
        <v>1588</v>
      </c>
      <c r="B4" s="4" t="s">
        <v>6</v>
      </c>
    </row>
    <row r="5" spans="1:2" x14ac:dyDescent="0.25">
      <c r="A5" s="2" t="s">
        <v>1614</v>
      </c>
      <c r="B5" s="7">
        <v>2330</v>
      </c>
    </row>
    <row r="6" spans="1:2" x14ac:dyDescent="0.25">
      <c r="A6" s="2" t="s">
        <v>1615</v>
      </c>
      <c r="B6" s="4" t="s">
        <v>6</v>
      </c>
    </row>
    <row r="7" spans="1:2" x14ac:dyDescent="0.25">
      <c r="A7" s="3" t="s">
        <v>1588</v>
      </c>
      <c r="B7" s="4" t="s">
        <v>6</v>
      </c>
    </row>
    <row r="8" spans="1:2" x14ac:dyDescent="0.25">
      <c r="A8" s="2" t="s">
        <v>1614</v>
      </c>
      <c r="B8" s="4">
        <v>219</v>
      </c>
    </row>
    <row r="9" spans="1:2" x14ac:dyDescent="0.25">
      <c r="A9" s="2" t="s">
        <v>1616</v>
      </c>
      <c r="B9" s="4" t="s">
        <v>6</v>
      </c>
    </row>
    <row r="10" spans="1:2" x14ac:dyDescent="0.25">
      <c r="A10" s="3" t="s">
        <v>1588</v>
      </c>
      <c r="B10" s="4" t="s">
        <v>6</v>
      </c>
    </row>
    <row r="11" spans="1:2" x14ac:dyDescent="0.25">
      <c r="A11" s="2" t="s">
        <v>1614</v>
      </c>
      <c r="B11" s="7">
        <v>15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17</v>
      </c>
      <c r="B1" s="1" t="s">
        <v>1</v>
      </c>
    </row>
    <row r="2" spans="1:2" x14ac:dyDescent="0.25">
      <c r="A2" s="1" t="s">
        <v>32</v>
      </c>
      <c r="B2" s="1" t="s">
        <v>2</v>
      </c>
    </row>
    <row r="3" spans="1:2" ht="30" x14ac:dyDescent="0.25">
      <c r="A3" s="3" t="s">
        <v>618</v>
      </c>
      <c r="B3" s="4" t="s">
        <v>6</v>
      </c>
    </row>
    <row r="4" spans="1:2" ht="30" x14ac:dyDescent="0.25">
      <c r="A4" s="2" t="s">
        <v>1618</v>
      </c>
      <c r="B4" s="7">
        <v>11</v>
      </c>
    </row>
    <row r="5" spans="1:2" x14ac:dyDescent="0.25">
      <c r="A5" s="2" t="s">
        <v>655</v>
      </c>
      <c r="B5" s="4">
        <v>-7</v>
      </c>
    </row>
    <row r="6" spans="1:2" ht="30" x14ac:dyDescent="0.25">
      <c r="A6" s="2" t="s">
        <v>656</v>
      </c>
      <c r="B6" s="4">
        <v>-4</v>
      </c>
    </row>
    <row r="7" spans="1:2" ht="30" x14ac:dyDescent="0.25">
      <c r="A7" s="2" t="s">
        <v>657</v>
      </c>
      <c r="B7" s="4">
        <v>12</v>
      </c>
    </row>
    <row r="8" spans="1:2" ht="45" x14ac:dyDescent="0.25">
      <c r="A8" s="2" t="s">
        <v>658</v>
      </c>
      <c r="B8" s="4">
        <v>-3</v>
      </c>
    </row>
    <row r="9" spans="1:2" ht="45" x14ac:dyDescent="0.25">
      <c r="A9" s="2" t="s">
        <v>659</v>
      </c>
      <c r="B9" s="4">
        <v>4</v>
      </c>
    </row>
    <row r="10" spans="1:2" ht="45" x14ac:dyDescent="0.25">
      <c r="A10" s="2" t="s">
        <v>660</v>
      </c>
      <c r="B10" s="4">
        <v>-3</v>
      </c>
    </row>
    <row r="11" spans="1:2" ht="30" x14ac:dyDescent="0.25">
      <c r="A11" s="2" t="s">
        <v>1619</v>
      </c>
      <c r="B11" s="7">
        <v>1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8" t="s">
        <v>1</v>
      </c>
      <c r="C1" s="8"/>
      <c r="D1" s="8"/>
    </row>
    <row r="2" spans="1:4" x14ac:dyDescent="0.25">
      <c r="A2" s="1" t="s">
        <v>32</v>
      </c>
      <c r="B2" s="1" t="s">
        <v>2</v>
      </c>
      <c r="C2" s="1" t="s">
        <v>34</v>
      </c>
      <c r="D2" s="1" t="s">
        <v>35</v>
      </c>
    </row>
    <row r="3" spans="1:4" x14ac:dyDescent="0.25">
      <c r="A3" s="3" t="s">
        <v>1588</v>
      </c>
      <c r="B3" s="4" t="s">
        <v>6</v>
      </c>
      <c r="C3" s="4" t="s">
        <v>6</v>
      </c>
      <c r="D3" s="4" t="s">
        <v>6</v>
      </c>
    </row>
    <row r="4" spans="1:4" ht="30" x14ac:dyDescent="0.25">
      <c r="A4" s="2" t="s">
        <v>1621</v>
      </c>
      <c r="B4" s="7">
        <v>-7</v>
      </c>
      <c r="C4" s="7">
        <v>-4</v>
      </c>
      <c r="D4" s="7">
        <v>-15</v>
      </c>
    </row>
    <row r="5" spans="1:4" ht="45" x14ac:dyDescent="0.25">
      <c r="A5" s="2" t="s">
        <v>1622</v>
      </c>
      <c r="B5" s="4" t="s">
        <v>6</v>
      </c>
      <c r="C5" s="4" t="s">
        <v>6</v>
      </c>
      <c r="D5" s="4" t="s">
        <v>6</v>
      </c>
    </row>
    <row r="6" spans="1:4" x14ac:dyDescent="0.25">
      <c r="A6" s="3" t="s">
        <v>1588</v>
      </c>
      <c r="B6" s="4" t="s">
        <v>6</v>
      </c>
      <c r="C6" s="4" t="s">
        <v>6</v>
      </c>
      <c r="D6" s="4" t="s">
        <v>6</v>
      </c>
    </row>
    <row r="7" spans="1:4" ht="45" x14ac:dyDescent="0.25">
      <c r="A7" s="2" t="s">
        <v>1623</v>
      </c>
      <c r="B7" s="4">
        <v>-4</v>
      </c>
      <c r="C7" s="4" t="s">
        <v>51</v>
      </c>
      <c r="D7" s="4" t="s">
        <v>51</v>
      </c>
    </row>
    <row r="8" spans="1:4" ht="60" x14ac:dyDescent="0.25">
      <c r="A8" s="2" t="s">
        <v>1624</v>
      </c>
      <c r="B8" s="4" t="s">
        <v>6</v>
      </c>
      <c r="C8" s="4" t="s">
        <v>6</v>
      </c>
      <c r="D8" s="4" t="s">
        <v>6</v>
      </c>
    </row>
    <row r="9" spans="1:4" x14ac:dyDescent="0.25">
      <c r="A9" s="3" t="s">
        <v>1588</v>
      </c>
      <c r="B9" s="4" t="s">
        <v>6</v>
      </c>
      <c r="C9" s="4" t="s">
        <v>6</v>
      </c>
      <c r="D9" s="4" t="s">
        <v>6</v>
      </c>
    </row>
    <row r="10" spans="1:4" ht="30" x14ac:dyDescent="0.25">
      <c r="A10" s="2" t="s">
        <v>1621</v>
      </c>
      <c r="B10" s="4" t="s">
        <v>51</v>
      </c>
      <c r="C10" s="4" t="s">
        <v>51</v>
      </c>
      <c r="D10" s="4" t="s">
        <v>51</v>
      </c>
    </row>
    <row r="11" spans="1:4" ht="45" x14ac:dyDescent="0.25">
      <c r="A11" s="2" t="s">
        <v>1625</v>
      </c>
      <c r="B11" s="4" t="s">
        <v>6</v>
      </c>
      <c r="C11" s="4" t="s">
        <v>6</v>
      </c>
      <c r="D11" s="4" t="s">
        <v>6</v>
      </c>
    </row>
    <row r="12" spans="1:4" x14ac:dyDescent="0.25">
      <c r="A12" s="3" t="s">
        <v>1588</v>
      </c>
      <c r="B12" s="4" t="s">
        <v>6</v>
      </c>
      <c r="C12" s="4" t="s">
        <v>6</v>
      </c>
      <c r="D12" s="4" t="s">
        <v>6</v>
      </c>
    </row>
    <row r="13" spans="1:4" ht="45" x14ac:dyDescent="0.25">
      <c r="A13" s="2" t="s">
        <v>1623</v>
      </c>
      <c r="B13" s="4" t="s">
        <v>6</v>
      </c>
      <c r="C13" s="4" t="s">
        <v>51</v>
      </c>
      <c r="D13" s="4" t="s">
        <v>51</v>
      </c>
    </row>
    <row r="14" spans="1:4" ht="60" x14ac:dyDescent="0.25">
      <c r="A14" s="2" t="s">
        <v>1626</v>
      </c>
      <c r="B14" s="4" t="s">
        <v>6</v>
      </c>
      <c r="C14" s="4" t="s">
        <v>6</v>
      </c>
      <c r="D14" s="4" t="s">
        <v>6</v>
      </c>
    </row>
    <row r="15" spans="1:4" x14ac:dyDescent="0.25">
      <c r="A15" s="3" t="s">
        <v>1588</v>
      </c>
      <c r="B15" s="4" t="s">
        <v>6</v>
      </c>
      <c r="C15" s="4" t="s">
        <v>6</v>
      </c>
      <c r="D15" s="4" t="s">
        <v>6</v>
      </c>
    </row>
    <row r="16" spans="1:4" ht="30" x14ac:dyDescent="0.25">
      <c r="A16" s="2" t="s">
        <v>1621</v>
      </c>
      <c r="B16" s="4" t="s">
        <v>51</v>
      </c>
      <c r="C16" s="4" t="s">
        <v>51</v>
      </c>
      <c r="D16" s="4">
        <v>-9</v>
      </c>
    </row>
    <row r="17" spans="1:4" ht="60" x14ac:dyDescent="0.25">
      <c r="A17" s="2" t="s">
        <v>1627</v>
      </c>
      <c r="B17" s="4" t="s">
        <v>6</v>
      </c>
      <c r="C17" s="4" t="s">
        <v>6</v>
      </c>
      <c r="D17" s="4" t="s">
        <v>6</v>
      </c>
    </row>
    <row r="18" spans="1:4" x14ac:dyDescent="0.25">
      <c r="A18" s="3" t="s">
        <v>1588</v>
      </c>
      <c r="B18" s="4" t="s">
        <v>6</v>
      </c>
      <c r="C18" s="4" t="s">
        <v>6</v>
      </c>
      <c r="D18" s="4" t="s">
        <v>6</v>
      </c>
    </row>
    <row r="19" spans="1:4" ht="30" x14ac:dyDescent="0.25">
      <c r="A19" s="2" t="s">
        <v>1621</v>
      </c>
      <c r="B19" s="4">
        <v>-3</v>
      </c>
      <c r="C19" s="4">
        <v>-4</v>
      </c>
      <c r="D19" s="4">
        <v>-4</v>
      </c>
    </row>
    <row r="20" spans="1:4" ht="75" x14ac:dyDescent="0.25">
      <c r="A20" s="2" t="s">
        <v>1628</v>
      </c>
      <c r="B20" s="4" t="s">
        <v>6</v>
      </c>
      <c r="C20" s="4" t="s">
        <v>6</v>
      </c>
      <c r="D20" s="4" t="s">
        <v>6</v>
      </c>
    </row>
    <row r="21" spans="1:4" x14ac:dyDescent="0.25">
      <c r="A21" s="3" t="s">
        <v>1588</v>
      </c>
      <c r="B21" s="4" t="s">
        <v>6</v>
      </c>
      <c r="C21" s="4" t="s">
        <v>6</v>
      </c>
      <c r="D21" s="4" t="s">
        <v>6</v>
      </c>
    </row>
    <row r="22" spans="1:4" ht="30" x14ac:dyDescent="0.25">
      <c r="A22" s="2" t="s">
        <v>1621</v>
      </c>
      <c r="B22" s="4" t="s">
        <v>51</v>
      </c>
      <c r="C22" s="4" t="s">
        <v>51</v>
      </c>
      <c r="D22" s="4">
        <v>14</v>
      </c>
    </row>
    <row r="23" spans="1:4" ht="60" x14ac:dyDescent="0.25">
      <c r="A23" s="2" t="s">
        <v>1629</v>
      </c>
      <c r="B23" s="4" t="s">
        <v>6</v>
      </c>
      <c r="C23" s="4" t="s">
        <v>6</v>
      </c>
      <c r="D23" s="4" t="s">
        <v>6</v>
      </c>
    </row>
    <row r="24" spans="1:4" x14ac:dyDescent="0.25">
      <c r="A24" s="3" t="s">
        <v>1588</v>
      </c>
      <c r="B24" s="4" t="s">
        <v>6</v>
      </c>
      <c r="C24" s="4" t="s">
        <v>6</v>
      </c>
      <c r="D24" s="4" t="s">
        <v>6</v>
      </c>
    </row>
    <row r="25" spans="1:4" ht="30" x14ac:dyDescent="0.25">
      <c r="A25" s="2" t="s">
        <v>1621</v>
      </c>
      <c r="B25" s="7">
        <v>-4</v>
      </c>
      <c r="C25" s="4" t="s">
        <v>51</v>
      </c>
      <c r="D25" s="7">
        <v>-1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0</v>
      </c>
      <c r="B1" s="8" t="s">
        <v>2</v>
      </c>
      <c r="C1" s="8" t="s">
        <v>34</v>
      </c>
    </row>
    <row r="2" spans="1:3" x14ac:dyDescent="0.25">
      <c r="A2" s="1" t="s">
        <v>32</v>
      </c>
      <c r="B2" s="8"/>
      <c r="C2" s="8"/>
    </row>
    <row r="3" spans="1:3" ht="30" x14ac:dyDescent="0.25">
      <c r="A3" s="3" t="s">
        <v>1631</v>
      </c>
      <c r="B3" s="4" t="s">
        <v>6</v>
      </c>
      <c r="C3" s="4" t="s">
        <v>6</v>
      </c>
    </row>
    <row r="4" spans="1:3" ht="30" x14ac:dyDescent="0.25">
      <c r="A4" s="2" t="s">
        <v>1632</v>
      </c>
      <c r="B4" s="7">
        <v>19</v>
      </c>
      <c r="C4" s="4" t="s">
        <v>6</v>
      </c>
    </row>
    <row r="5" spans="1:3" x14ac:dyDescent="0.25">
      <c r="A5" s="2" t="s">
        <v>1633</v>
      </c>
      <c r="B5" s="6">
        <v>-3573</v>
      </c>
      <c r="C5" s="6">
        <v>-3430</v>
      </c>
    </row>
    <row r="6" spans="1:3" x14ac:dyDescent="0.25">
      <c r="A6" s="2" t="s">
        <v>1634</v>
      </c>
      <c r="B6" s="4">
        <v>11</v>
      </c>
      <c r="C6" s="4">
        <v>15</v>
      </c>
    </row>
    <row r="7" spans="1:3" x14ac:dyDescent="0.25">
      <c r="A7" s="2" t="s">
        <v>1604</v>
      </c>
      <c r="B7" s="4">
        <v>-1</v>
      </c>
      <c r="C7" s="4">
        <v>-4</v>
      </c>
    </row>
    <row r="8" spans="1:3" x14ac:dyDescent="0.25">
      <c r="A8" s="2" t="s">
        <v>1635</v>
      </c>
      <c r="B8" s="4" t="s">
        <v>6</v>
      </c>
      <c r="C8" s="4" t="s">
        <v>6</v>
      </c>
    </row>
    <row r="9" spans="1:3" ht="30" x14ac:dyDescent="0.25">
      <c r="A9" s="3" t="s">
        <v>1631</v>
      </c>
      <c r="B9" s="4" t="s">
        <v>6</v>
      </c>
      <c r="C9" s="4" t="s">
        <v>6</v>
      </c>
    </row>
    <row r="10" spans="1:3" ht="30" x14ac:dyDescent="0.25">
      <c r="A10" s="2" t="s">
        <v>1632</v>
      </c>
      <c r="B10" s="4">
        <v>19</v>
      </c>
      <c r="C10" s="4" t="s">
        <v>6</v>
      </c>
    </row>
    <row r="11" spans="1:3" ht="30" x14ac:dyDescent="0.25">
      <c r="A11" s="2" t="s">
        <v>1347</v>
      </c>
      <c r="B11" s="4">
        <v>349</v>
      </c>
      <c r="C11" s="4">
        <v>133</v>
      </c>
    </row>
    <row r="12" spans="1:3" x14ac:dyDescent="0.25">
      <c r="A12" s="2" t="s">
        <v>1636</v>
      </c>
      <c r="B12" s="4" t="s">
        <v>6</v>
      </c>
      <c r="C12" s="4" t="s">
        <v>6</v>
      </c>
    </row>
    <row r="13" spans="1:3" ht="30" x14ac:dyDescent="0.25">
      <c r="A13" s="3" t="s">
        <v>1631</v>
      </c>
      <c r="B13" s="4" t="s">
        <v>6</v>
      </c>
      <c r="C13" s="4" t="s">
        <v>6</v>
      </c>
    </row>
    <row r="14" spans="1:3" x14ac:dyDescent="0.25">
      <c r="A14" s="2" t="s">
        <v>1637</v>
      </c>
      <c r="B14" s="4">
        <v>11</v>
      </c>
      <c r="C14" s="4">
        <v>15</v>
      </c>
    </row>
    <row r="15" spans="1:3" x14ac:dyDescent="0.25">
      <c r="A15" s="2" t="s">
        <v>1638</v>
      </c>
      <c r="B15" s="4">
        <v>-1</v>
      </c>
      <c r="C15" s="4">
        <v>-4</v>
      </c>
    </row>
    <row r="16" spans="1:3" x14ac:dyDescent="0.25">
      <c r="A16" s="2" t="s">
        <v>1633</v>
      </c>
      <c r="B16" s="6">
        <v>-3573</v>
      </c>
      <c r="C16" s="6">
        <v>-3430</v>
      </c>
    </row>
    <row r="17" spans="1:3" x14ac:dyDescent="0.25">
      <c r="A17" s="2" t="s">
        <v>1634</v>
      </c>
      <c r="B17" s="4">
        <v>11</v>
      </c>
      <c r="C17" s="4">
        <v>15</v>
      </c>
    </row>
    <row r="18" spans="1:3" x14ac:dyDescent="0.25">
      <c r="A18" s="2" t="s">
        <v>1604</v>
      </c>
      <c r="B18" s="4">
        <v>-1</v>
      </c>
      <c r="C18" s="4">
        <v>-4</v>
      </c>
    </row>
    <row r="19" spans="1:3" x14ac:dyDescent="0.25">
      <c r="A19" s="2" t="s">
        <v>1639</v>
      </c>
      <c r="B19" s="7">
        <v>-3693</v>
      </c>
      <c r="C19" s="7">
        <v>-289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0</v>
      </c>
      <c r="B1" s="8" t="s">
        <v>2</v>
      </c>
      <c r="C1" s="8" t="s">
        <v>34</v>
      </c>
    </row>
    <row r="2" spans="1:3" x14ac:dyDescent="0.25">
      <c r="A2" s="1" t="s">
        <v>32</v>
      </c>
      <c r="B2" s="8"/>
      <c r="C2" s="8"/>
    </row>
    <row r="3" spans="1:3" x14ac:dyDescent="0.25">
      <c r="A3" s="3" t="s">
        <v>1641</v>
      </c>
      <c r="B3" s="4" t="s">
        <v>6</v>
      </c>
      <c r="C3" s="4" t="s">
        <v>6</v>
      </c>
    </row>
    <row r="4" spans="1:3" ht="30" x14ac:dyDescent="0.25">
      <c r="A4" s="2" t="s">
        <v>507</v>
      </c>
      <c r="B4" s="7">
        <v>75</v>
      </c>
      <c r="C4" s="7">
        <v>176</v>
      </c>
    </row>
    <row r="5" spans="1:3" x14ac:dyDescent="0.25">
      <c r="A5" s="2" t="s">
        <v>505</v>
      </c>
      <c r="B5" s="4">
        <v>23</v>
      </c>
      <c r="C5" s="4">
        <v>23</v>
      </c>
    </row>
    <row r="6" spans="1:3" x14ac:dyDescent="0.25">
      <c r="A6" s="2" t="s">
        <v>132</v>
      </c>
      <c r="B6" s="4">
        <v>74</v>
      </c>
      <c r="C6" s="4">
        <v>75</v>
      </c>
    </row>
    <row r="7" spans="1:3" x14ac:dyDescent="0.25">
      <c r="A7" s="2" t="s">
        <v>1642</v>
      </c>
      <c r="B7" s="7">
        <v>172</v>
      </c>
      <c r="C7" s="7">
        <v>27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33.5703125" bestFit="1" customWidth="1"/>
    <col min="5" max="5" width="29" bestFit="1" customWidth="1"/>
    <col min="6" max="7" width="36.5703125" bestFit="1" customWidth="1"/>
  </cols>
  <sheetData>
    <row r="1" spans="1:7" ht="15" customHeight="1" x14ac:dyDescent="0.25">
      <c r="A1" s="1" t="s">
        <v>168</v>
      </c>
      <c r="B1" s="8" t="s">
        <v>170</v>
      </c>
      <c r="C1" s="8" t="s">
        <v>171</v>
      </c>
      <c r="D1" s="8" t="s">
        <v>172</v>
      </c>
      <c r="E1" s="8" t="s">
        <v>173</v>
      </c>
      <c r="F1" s="8" t="s">
        <v>174</v>
      </c>
      <c r="G1" s="8" t="s">
        <v>175</v>
      </c>
    </row>
    <row r="2" spans="1:7" x14ac:dyDescent="0.25">
      <c r="A2" s="1" t="s">
        <v>169</v>
      </c>
      <c r="B2" s="8"/>
      <c r="C2" s="8"/>
      <c r="D2" s="8"/>
      <c r="E2" s="8"/>
      <c r="F2" s="8"/>
      <c r="G2" s="8"/>
    </row>
    <row r="3" spans="1:7" x14ac:dyDescent="0.25">
      <c r="A3" s="2" t="s">
        <v>176</v>
      </c>
      <c r="B3" s="7">
        <v>-672</v>
      </c>
      <c r="C3" s="4" t="s">
        <v>51</v>
      </c>
      <c r="D3" s="7">
        <v>1011</v>
      </c>
      <c r="E3" s="7">
        <v>-1686</v>
      </c>
      <c r="F3" s="7">
        <v>-9</v>
      </c>
      <c r="G3" s="7">
        <v>12</v>
      </c>
    </row>
    <row r="4" spans="1:7" x14ac:dyDescent="0.25">
      <c r="A4" s="2" t="s">
        <v>152</v>
      </c>
      <c r="B4" s="4">
        <v>-297</v>
      </c>
      <c r="C4" s="4" t="s">
        <v>51</v>
      </c>
      <c r="D4" s="4">
        <v>-297</v>
      </c>
      <c r="E4" s="4" t="s">
        <v>6</v>
      </c>
      <c r="F4" s="4" t="s">
        <v>6</v>
      </c>
      <c r="G4" s="4" t="s">
        <v>6</v>
      </c>
    </row>
    <row r="5" spans="1:7" x14ac:dyDescent="0.25">
      <c r="A5" s="2" t="s">
        <v>125</v>
      </c>
      <c r="B5" s="4">
        <v>6</v>
      </c>
      <c r="C5" s="4" t="s">
        <v>51</v>
      </c>
      <c r="D5" s="4">
        <v>6</v>
      </c>
      <c r="E5" s="4" t="s">
        <v>6</v>
      </c>
      <c r="F5" s="4" t="s">
        <v>6</v>
      </c>
      <c r="G5" s="4" t="s">
        <v>6</v>
      </c>
    </row>
    <row r="6" spans="1:7" ht="30" x14ac:dyDescent="0.25">
      <c r="A6" s="2" t="s">
        <v>177</v>
      </c>
      <c r="B6" s="4">
        <v>-3</v>
      </c>
      <c r="C6" s="4" t="s">
        <v>51</v>
      </c>
      <c r="D6" s="4">
        <v>-3</v>
      </c>
      <c r="E6" s="4" t="s">
        <v>6</v>
      </c>
      <c r="F6" s="4" t="s">
        <v>6</v>
      </c>
      <c r="G6" s="4" t="s">
        <v>6</v>
      </c>
    </row>
    <row r="7" spans="1:7" ht="30" x14ac:dyDescent="0.25">
      <c r="A7" s="2" t="s">
        <v>178</v>
      </c>
      <c r="B7" s="4">
        <v>4</v>
      </c>
      <c r="C7" s="4" t="s">
        <v>51</v>
      </c>
      <c r="D7" s="4" t="s">
        <v>6</v>
      </c>
      <c r="E7" s="4" t="s">
        <v>6</v>
      </c>
      <c r="F7" s="4" t="s">
        <v>6</v>
      </c>
      <c r="G7" s="4">
        <v>4</v>
      </c>
    </row>
    <row r="8" spans="1:7" ht="30" x14ac:dyDescent="0.25">
      <c r="A8" s="2" t="s">
        <v>179</v>
      </c>
      <c r="B8" s="4">
        <v>5</v>
      </c>
      <c r="C8" s="4" t="s">
        <v>51</v>
      </c>
      <c r="D8" s="4" t="s">
        <v>51</v>
      </c>
      <c r="E8" s="4">
        <v>175</v>
      </c>
      <c r="F8" s="4">
        <v>-167</v>
      </c>
      <c r="G8" s="4">
        <v>-3</v>
      </c>
    </row>
    <row r="9" spans="1:7" x14ac:dyDescent="0.25">
      <c r="A9" s="2" t="s">
        <v>180</v>
      </c>
      <c r="B9" s="4">
        <v>-957</v>
      </c>
      <c r="C9" s="4" t="s">
        <v>51</v>
      </c>
      <c r="D9" s="4">
        <v>717</v>
      </c>
      <c r="E9" s="6">
        <v>-1511</v>
      </c>
      <c r="F9" s="4">
        <v>-176</v>
      </c>
      <c r="G9" s="4">
        <v>13</v>
      </c>
    </row>
    <row r="10" spans="1:7" x14ac:dyDescent="0.25">
      <c r="A10" s="2" t="s">
        <v>125</v>
      </c>
      <c r="B10" s="4">
        <v>2</v>
      </c>
      <c r="C10" s="4" t="s">
        <v>51</v>
      </c>
      <c r="D10" s="4">
        <v>2</v>
      </c>
      <c r="E10" s="4" t="s">
        <v>6</v>
      </c>
      <c r="F10" s="4" t="s">
        <v>6</v>
      </c>
      <c r="G10" s="4" t="s">
        <v>6</v>
      </c>
    </row>
    <row r="11" spans="1:7" ht="30" x14ac:dyDescent="0.25">
      <c r="A11" s="2" t="s">
        <v>177</v>
      </c>
      <c r="B11" s="4">
        <v>-1</v>
      </c>
      <c r="C11" s="4" t="s">
        <v>51</v>
      </c>
      <c r="D11" s="4">
        <v>-1</v>
      </c>
      <c r="E11" s="4" t="s">
        <v>6</v>
      </c>
      <c r="F11" s="4" t="s">
        <v>6</v>
      </c>
      <c r="G11" s="4" t="s">
        <v>6</v>
      </c>
    </row>
    <row r="12" spans="1:7" ht="30" x14ac:dyDescent="0.25">
      <c r="A12" s="2" t="s">
        <v>178</v>
      </c>
      <c r="B12" s="4">
        <v>3</v>
      </c>
      <c r="C12" s="4" t="s">
        <v>51</v>
      </c>
      <c r="D12" s="4" t="s">
        <v>6</v>
      </c>
      <c r="E12" s="4" t="s">
        <v>6</v>
      </c>
      <c r="F12" s="4" t="s">
        <v>6</v>
      </c>
      <c r="G12" s="4">
        <v>3</v>
      </c>
    </row>
    <row r="13" spans="1:7" ht="30" x14ac:dyDescent="0.25">
      <c r="A13" s="2" t="s">
        <v>179</v>
      </c>
      <c r="B13" s="4">
        <v>-249</v>
      </c>
      <c r="C13" s="4" t="s">
        <v>51</v>
      </c>
      <c r="D13" s="4" t="s">
        <v>6</v>
      </c>
      <c r="E13" s="4">
        <v>-236</v>
      </c>
      <c r="F13" s="4">
        <v>-13</v>
      </c>
      <c r="G13" s="4" t="s">
        <v>6</v>
      </c>
    </row>
    <row r="14" spans="1:7" x14ac:dyDescent="0.25">
      <c r="A14" s="2" t="s">
        <v>181</v>
      </c>
      <c r="B14" s="6">
        <v>-1202</v>
      </c>
      <c r="C14" s="4" t="s">
        <v>51</v>
      </c>
      <c r="D14" s="4">
        <v>718</v>
      </c>
      <c r="E14" s="6">
        <v>-1747</v>
      </c>
      <c r="F14" s="4">
        <v>-189</v>
      </c>
      <c r="G14" s="4">
        <v>16</v>
      </c>
    </row>
    <row r="15" spans="1:7" x14ac:dyDescent="0.25">
      <c r="A15" s="2" t="s">
        <v>152</v>
      </c>
      <c r="B15" s="4">
        <v>-31</v>
      </c>
      <c r="C15" s="4" t="s">
        <v>51</v>
      </c>
      <c r="D15" s="4">
        <v>-31</v>
      </c>
      <c r="E15" s="4" t="s">
        <v>6</v>
      </c>
      <c r="F15" s="4" t="s">
        <v>6</v>
      </c>
      <c r="G15" s="4" t="s">
        <v>6</v>
      </c>
    </row>
    <row r="16" spans="1:7" ht="30" x14ac:dyDescent="0.25">
      <c r="A16" s="2" t="s">
        <v>182</v>
      </c>
      <c r="B16" s="4">
        <v>-1</v>
      </c>
      <c r="C16" s="4" t="s">
        <v>51</v>
      </c>
      <c r="D16" s="4" t="s">
        <v>6</v>
      </c>
      <c r="E16" s="4" t="s">
        <v>6</v>
      </c>
      <c r="F16" s="4" t="s">
        <v>6</v>
      </c>
      <c r="G16" s="4">
        <v>-1</v>
      </c>
    </row>
    <row r="17" spans="1:7" x14ac:dyDescent="0.25">
      <c r="A17" s="2" t="s">
        <v>125</v>
      </c>
      <c r="B17" s="4">
        <v>6</v>
      </c>
      <c r="C17" s="4" t="s">
        <v>51</v>
      </c>
      <c r="D17" s="4">
        <v>5</v>
      </c>
      <c r="E17" s="4" t="s">
        <v>6</v>
      </c>
      <c r="F17" s="4" t="s">
        <v>6</v>
      </c>
      <c r="G17" s="4">
        <v>1</v>
      </c>
    </row>
    <row r="18" spans="1:7" ht="30" x14ac:dyDescent="0.25">
      <c r="A18" s="2" t="s">
        <v>177</v>
      </c>
      <c r="B18" s="4">
        <v>-1</v>
      </c>
      <c r="C18" s="4" t="s">
        <v>51</v>
      </c>
      <c r="D18" s="4">
        <v>-1</v>
      </c>
      <c r="E18" s="4" t="s">
        <v>6</v>
      </c>
      <c r="F18" s="4" t="s">
        <v>6</v>
      </c>
      <c r="G18" s="4" t="s">
        <v>6</v>
      </c>
    </row>
    <row r="19" spans="1:7" ht="30" x14ac:dyDescent="0.25">
      <c r="A19" s="2" t="s">
        <v>179</v>
      </c>
      <c r="B19" s="4">
        <v>-82</v>
      </c>
      <c r="C19" s="4" t="s">
        <v>51</v>
      </c>
      <c r="D19" s="4" t="s">
        <v>6</v>
      </c>
      <c r="E19" s="4">
        <v>-192</v>
      </c>
      <c r="F19" s="4">
        <v>107</v>
      </c>
      <c r="G19" s="4">
        <v>3</v>
      </c>
    </row>
    <row r="20" spans="1:7" x14ac:dyDescent="0.25">
      <c r="A20" s="2" t="s">
        <v>183</v>
      </c>
      <c r="B20" s="7">
        <v>-1311</v>
      </c>
      <c r="C20" s="4" t="s">
        <v>51</v>
      </c>
      <c r="D20" s="7">
        <v>691</v>
      </c>
      <c r="E20" s="7">
        <v>-1939</v>
      </c>
      <c r="F20" s="7">
        <v>-82</v>
      </c>
      <c r="G20" s="7">
        <v>19</v>
      </c>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3</v>
      </c>
      <c r="B1" s="8" t="s">
        <v>1</v>
      </c>
      <c r="C1" s="8"/>
      <c r="D1" s="8"/>
    </row>
    <row r="2" spans="1:4" x14ac:dyDescent="0.25">
      <c r="A2" s="1" t="s">
        <v>32</v>
      </c>
      <c r="B2" s="1" t="s">
        <v>2</v>
      </c>
      <c r="C2" s="1" t="s">
        <v>34</v>
      </c>
      <c r="D2" s="1" t="s">
        <v>35</v>
      </c>
    </row>
    <row r="3" spans="1:4" ht="30" x14ac:dyDescent="0.25">
      <c r="A3" s="3" t="s">
        <v>1644</v>
      </c>
      <c r="B3" s="4" t="s">
        <v>6</v>
      </c>
      <c r="C3" s="4" t="s">
        <v>6</v>
      </c>
      <c r="D3" s="4" t="s">
        <v>6</v>
      </c>
    </row>
    <row r="4" spans="1:4" x14ac:dyDescent="0.25">
      <c r="A4" s="2" t="s">
        <v>1645</v>
      </c>
      <c r="B4" s="7">
        <v>15</v>
      </c>
      <c r="C4" s="7">
        <v>10</v>
      </c>
      <c r="D4" s="7">
        <v>10</v>
      </c>
    </row>
    <row r="5" spans="1:4" ht="30" x14ac:dyDescent="0.25">
      <c r="A5" s="2" t="s">
        <v>1646</v>
      </c>
      <c r="B5" s="4">
        <v>581</v>
      </c>
      <c r="C5" s="4">
        <v>663</v>
      </c>
      <c r="D5" s="4" t="s">
        <v>6</v>
      </c>
    </row>
    <row r="6" spans="1:4" x14ac:dyDescent="0.25">
      <c r="A6" s="2" t="s">
        <v>1647</v>
      </c>
      <c r="B6" s="4">
        <v>523</v>
      </c>
      <c r="C6" s="4">
        <v>497</v>
      </c>
      <c r="D6" s="4" t="s">
        <v>6</v>
      </c>
    </row>
    <row r="7" spans="1:4" x14ac:dyDescent="0.25">
      <c r="A7" s="2" t="s">
        <v>1648</v>
      </c>
      <c r="B7" s="4">
        <v>78</v>
      </c>
      <c r="C7" s="4">
        <v>184</v>
      </c>
      <c r="D7" s="4" t="s">
        <v>6</v>
      </c>
    </row>
    <row r="8" spans="1:4" x14ac:dyDescent="0.25">
      <c r="A8" s="2" t="s">
        <v>1649</v>
      </c>
      <c r="B8" s="4">
        <v>3</v>
      </c>
      <c r="C8" s="4">
        <v>2</v>
      </c>
      <c r="D8" s="4" t="s">
        <v>6</v>
      </c>
    </row>
    <row r="9" spans="1:4" x14ac:dyDescent="0.25">
      <c r="A9" s="2" t="s">
        <v>1650</v>
      </c>
      <c r="B9" s="4" t="s">
        <v>1651</v>
      </c>
      <c r="C9" s="4" t="s">
        <v>6</v>
      </c>
      <c r="D9" s="4" t="s">
        <v>6</v>
      </c>
    </row>
    <row r="10" spans="1:4" ht="30" x14ac:dyDescent="0.25">
      <c r="A10" s="2" t="s">
        <v>1652</v>
      </c>
      <c r="B10" s="4">
        <v>0</v>
      </c>
      <c r="C10" s="4" t="s">
        <v>6</v>
      </c>
      <c r="D10" s="4" t="s">
        <v>6</v>
      </c>
    </row>
    <row r="11" spans="1:4" ht="45" x14ac:dyDescent="0.25">
      <c r="A11" s="2" t="s">
        <v>1653</v>
      </c>
      <c r="B11" s="4">
        <v>6</v>
      </c>
      <c r="C11" s="4" t="s">
        <v>6</v>
      </c>
      <c r="D11" s="4" t="s">
        <v>6</v>
      </c>
    </row>
    <row r="12" spans="1:4" ht="45" x14ac:dyDescent="0.25">
      <c r="A12" s="2" t="s">
        <v>1654</v>
      </c>
      <c r="B12" s="4">
        <v>3</v>
      </c>
      <c r="C12" s="4" t="s">
        <v>6</v>
      </c>
      <c r="D12" s="4" t="s">
        <v>6</v>
      </c>
    </row>
    <row r="13" spans="1:4" x14ac:dyDescent="0.25">
      <c r="A13" s="2" t="s">
        <v>1655</v>
      </c>
      <c r="B13" s="4" t="s">
        <v>6</v>
      </c>
      <c r="C13" s="4" t="s">
        <v>6</v>
      </c>
      <c r="D13" s="4" t="s">
        <v>6</v>
      </c>
    </row>
    <row r="14" spans="1:4" ht="30" x14ac:dyDescent="0.25">
      <c r="A14" s="3" t="s">
        <v>1644</v>
      </c>
      <c r="B14" s="4" t="s">
        <v>6</v>
      </c>
      <c r="C14" s="4" t="s">
        <v>6</v>
      </c>
      <c r="D14" s="4" t="s">
        <v>6</v>
      </c>
    </row>
    <row r="15" spans="1:4" x14ac:dyDescent="0.25">
      <c r="A15" s="2" t="s">
        <v>1656</v>
      </c>
      <c r="B15" s="226">
        <v>0.5</v>
      </c>
      <c r="C15" s="4" t="s">
        <v>6</v>
      </c>
      <c r="D15" s="4" t="s">
        <v>6</v>
      </c>
    </row>
    <row r="16" spans="1:4" x14ac:dyDescent="0.25">
      <c r="A16" s="2" t="s">
        <v>1657</v>
      </c>
      <c r="B16" s="4" t="s">
        <v>6</v>
      </c>
      <c r="C16" s="4" t="s">
        <v>6</v>
      </c>
      <c r="D16" s="4" t="s">
        <v>6</v>
      </c>
    </row>
    <row r="17" spans="1:4" ht="30" x14ac:dyDescent="0.25">
      <c r="A17" s="3" t="s">
        <v>1644</v>
      </c>
      <c r="B17" s="4" t="s">
        <v>6</v>
      </c>
      <c r="C17" s="4" t="s">
        <v>6</v>
      </c>
      <c r="D17" s="4" t="s">
        <v>6</v>
      </c>
    </row>
    <row r="18" spans="1:4" x14ac:dyDescent="0.25">
      <c r="A18" s="2" t="s">
        <v>1656</v>
      </c>
      <c r="B18" s="226">
        <v>0.42</v>
      </c>
      <c r="C18" s="4" t="s">
        <v>6</v>
      </c>
      <c r="D18" s="4" t="s">
        <v>6</v>
      </c>
    </row>
    <row r="19" spans="1:4" x14ac:dyDescent="0.25">
      <c r="A19" s="2" t="s">
        <v>1658</v>
      </c>
      <c r="B19" s="4" t="s">
        <v>6</v>
      </c>
      <c r="C19" s="4" t="s">
        <v>6</v>
      </c>
      <c r="D19" s="4" t="s">
        <v>6</v>
      </c>
    </row>
    <row r="20" spans="1:4" ht="30" x14ac:dyDescent="0.25">
      <c r="A20" s="3" t="s">
        <v>1644</v>
      </c>
      <c r="B20" s="4" t="s">
        <v>6</v>
      </c>
      <c r="C20" s="4" t="s">
        <v>6</v>
      </c>
      <c r="D20" s="4" t="s">
        <v>6</v>
      </c>
    </row>
    <row r="21" spans="1:4" x14ac:dyDescent="0.25">
      <c r="A21" s="2" t="s">
        <v>1656</v>
      </c>
      <c r="B21" s="226">
        <v>0.08</v>
      </c>
      <c r="C21" s="4" t="s">
        <v>6</v>
      </c>
      <c r="D21" s="4" t="s">
        <v>6</v>
      </c>
    </row>
    <row r="22" spans="1:4" x14ac:dyDescent="0.25">
      <c r="A22" s="2" t="s">
        <v>1326</v>
      </c>
      <c r="B22" s="4" t="s">
        <v>6</v>
      </c>
      <c r="C22" s="4" t="s">
        <v>6</v>
      </c>
      <c r="D22" s="4" t="s">
        <v>6</v>
      </c>
    </row>
    <row r="23" spans="1:4" ht="30" x14ac:dyDescent="0.25">
      <c r="A23" s="3" t="s">
        <v>1644</v>
      </c>
      <c r="B23" s="4" t="s">
        <v>6</v>
      </c>
      <c r="C23" s="4" t="s">
        <v>6</v>
      </c>
      <c r="D23" s="4" t="s">
        <v>6</v>
      </c>
    </row>
    <row r="24" spans="1:4" ht="30" x14ac:dyDescent="0.25">
      <c r="A24" s="2" t="s">
        <v>1659</v>
      </c>
      <c r="B24" s="4">
        <v>81</v>
      </c>
      <c r="C24" s="4">
        <v>76</v>
      </c>
      <c r="D24" s="4" t="s">
        <v>6</v>
      </c>
    </row>
    <row r="25" spans="1:4" x14ac:dyDescent="0.25">
      <c r="A25" s="2" t="s">
        <v>1647</v>
      </c>
      <c r="B25" s="4">
        <v>91</v>
      </c>
      <c r="C25" s="4">
        <v>79</v>
      </c>
      <c r="D25" s="4" t="s">
        <v>6</v>
      </c>
    </row>
    <row r="26" spans="1:4" ht="30" x14ac:dyDescent="0.25">
      <c r="A26" s="2" t="s">
        <v>1223</v>
      </c>
      <c r="B26" s="4" t="s">
        <v>6</v>
      </c>
      <c r="C26" s="4" t="s">
        <v>6</v>
      </c>
      <c r="D26" s="4" t="s">
        <v>6</v>
      </c>
    </row>
    <row r="27" spans="1:4" ht="30" x14ac:dyDescent="0.25">
      <c r="A27" s="3" t="s">
        <v>1644</v>
      </c>
      <c r="B27" s="4" t="s">
        <v>6</v>
      </c>
      <c r="C27" s="4" t="s">
        <v>6</v>
      </c>
      <c r="D27" s="4" t="s">
        <v>6</v>
      </c>
    </row>
    <row r="28" spans="1:4" ht="30" x14ac:dyDescent="0.25">
      <c r="A28" s="2" t="s">
        <v>1659</v>
      </c>
      <c r="B28" s="4">
        <v>7</v>
      </c>
      <c r="C28" s="4">
        <v>8</v>
      </c>
      <c r="D28" s="4">
        <v>9</v>
      </c>
    </row>
    <row r="29" spans="1:4" x14ac:dyDescent="0.25">
      <c r="A29" s="2" t="s">
        <v>1647</v>
      </c>
      <c r="B29" s="4" t="s">
        <v>51</v>
      </c>
      <c r="C29" s="4" t="s">
        <v>51</v>
      </c>
      <c r="D29" s="4" t="s">
        <v>51</v>
      </c>
    </row>
    <row r="30" spans="1:4" x14ac:dyDescent="0.25">
      <c r="A30" s="2" t="s">
        <v>1660</v>
      </c>
      <c r="B30" s="226">
        <v>0.05</v>
      </c>
      <c r="C30" s="4" t="s">
        <v>6</v>
      </c>
      <c r="D30" s="4" t="s">
        <v>6</v>
      </c>
    </row>
    <row r="31" spans="1:4" x14ac:dyDescent="0.25">
      <c r="A31" s="2" t="s">
        <v>1661</v>
      </c>
      <c r="B31" s="226">
        <v>0.09</v>
      </c>
      <c r="C31" s="4" t="s">
        <v>6</v>
      </c>
      <c r="D31" s="4" t="s">
        <v>6</v>
      </c>
    </row>
    <row r="32" spans="1:4" ht="45" x14ac:dyDescent="0.25">
      <c r="A32" s="2" t="s">
        <v>1654</v>
      </c>
      <c r="B32" s="4" t="s">
        <v>6</v>
      </c>
      <c r="C32" s="7">
        <v>1</v>
      </c>
      <c r="D32"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2</v>
      </c>
      <c r="B1" s="8" t="s">
        <v>1</v>
      </c>
      <c r="C1" s="8"/>
      <c r="D1" s="8"/>
    </row>
    <row r="2" spans="1:4" x14ac:dyDescent="0.25">
      <c r="A2" s="1" t="s">
        <v>32</v>
      </c>
      <c r="B2" s="1" t="s">
        <v>2</v>
      </c>
      <c r="C2" s="1" t="s">
        <v>34</v>
      </c>
      <c r="D2" s="1" t="s">
        <v>35</v>
      </c>
    </row>
    <row r="3" spans="1:4" ht="30" x14ac:dyDescent="0.25">
      <c r="A3" s="3" t="s">
        <v>1644</v>
      </c>
      <c r="B3" s="4" t="s">
        <v>6</v>
      </c>
      <c r="C3" s="4" t="s">
        <v>6</v>
      </c>
      <c r="D3" s="4" t="s">
        <v>6</v>
      </c>
    </row>
    <row r="4" spans="1:4" ht="30" x14ac:dyDescent="0.25">
      <c r="A4" s="2" t="s">
        <v>724</v>
      </c>
      <c r="B4" s="7">
        <v>497</v>
      </c>
      <c r="C4" s="4" t="s">
        <v>6</v>
      </c>
      <c r="D4" s="4" t="s">
        <v>6</v>
      </c>
    </row>
    <row r="5" spans="1:4" x14ac:dyDescent="0.25">
      <c r="A5" s="2" t="s">
        <v>726</v>
      </c>
      <c r="B5" s="4">
        <v>3</v>
      </c>
      <c r="C5" s="4" t="s">
        <v>6</v>
      </c>
      <c r="D5" s="4" t="s">
        <v>6</v>
      </c>
    </row>
    <row r="6" spans="1:4" x14ac:dyDescent="0.25">
      <c r="A6" s="2" t="s">
        <v>727</v>
      </c>
      <c r="B6" s="4">
        <v>523</v>
      </c>
      <c r="C6" s="4" t="s">
        <v>6</v>
      </c>
      <c r="D6" s="4" t="s">
        <v>6</v>
      </c>
    </row>
    <row r="7" spans="1:4" ht="30" x14ac:dyDescent="0.25">
      <c r="A7" s="2" t="s">
        <v>1221</v>
      </c>
      <c r="B7" s="4" t="s">
        <v>6</v>
      </c>
      <c r="C7" s="4" t="s">
        <v>6</v>
      </c>
      <c r="D7" s="4" t="s">
        <v>6</v>
      </c>
    </row>
    <row r="8" spans="1:4" ht="30" x14ac:dyDescent="0.25">
      <c r="A8" s="3" t="s">
        <v>1644</v>
      </c>
      <c r="B8" s="4" t="s">
        <v>6</v>
      </c>
      <c r="C8" s="4" t="s">
        <v>6</v>
      </c>
      <c r="D8" s="4" t="s">
        <v>6</v>
      </c>
    </row>
    <row r="9" spans="1:4" x14ac:dyDescent="0.25">
      <c r="A9" s="2" t="s">
        <v>717</v>
      </c>
      <c r="B9" s="4">
        <v>663</v>
      </c>
      <c r="C9" s="4">
        <v>614</v>
      </c>
      <c r="D9" s="4" t="s">
        <v>6</v>
      </c>
    </row>
    <row r="10" spans="1:4" x14ac:dyDescent="0.25">
      <c r="A10" s="2" t="s">
        <v>718</v>
      </c>
      <c r="B10" s="4">
        <v>24</v>
      </c>
      <c r="C10" s="4">
        <v>25</v>
      </c>
      <c r="D10" s="4">
        <v>27</v>
      </c>
    </row>
    <row r="11" spans="1:4" x14ac:dyDescent="0.25">
      <c r="A11" s="2" t="s">
        <v>719</v>
      </c>
      <c r="B11" s="4">
        <v>-83</v>
      </c>
      <c r="C11" s="4">
        <v>44</v>
      </c>
      <c r="D11" s="4" t="s">
        <v>6</v>
      </c>
    </row>
    <row r="12" spans="1:4" x14ac:dyDescent="0.25">
      <c r="A12" s="2" t="s">
        <v>721</v>
      </c>
      <c r="B12" s="4">
        <v>-24</v>
      </c>
      <c r="C12" s="4">
        <v>-24</v>
      </c>
      <c r="D12" s="4" t="s">
        <v>6</v>
      </c>
    </row>
    <row r="13" spans="1:4" x14ac:dyDescent="0.25">
      <c r="A13" s="2" t="s">
        <v>722</v>
      </c>
      <c r="B13" s="4">
        <v>1</v>
      </c>
      <c r="C13" s="4">
        <v>4</v>
      </c>
      <c r="D13" s="4" t="s">
        <v>6</v>
      </c>
    </row>
    <row r="14" spans="1:4" x14ac:dyDescent="0.25">
      <c r="A14" s="2" t="s">
        <v>723</v>
      </c>
      <c r="B14" s="4">
        <v>581</v>
      </c>
      <c r="C14" s="4">
        <v>663</v>
      </c>
      <c r="D14" s="4">
        <v>614</v>
      </c>
    </row>
    <row r="15" spans="1:4" ht="30" x14ac:dyDescent="0.25">
      <c r="A15" s="2" t="s">
        <v>724</v>
      </c>
      <c r="B15" s="4">
        <v>497</v>
      </c>
      <c r="C15" s="4">
        <v>440</v>
      </c>
      <c r="D15" s="4" t="s">
        <v>6</v>
      </c>
    </row>
    <row r="16" spans="1:4" x14ac:dyDescent="0.25">
      <c r="A16" s="2" t="s">
        <v>725</v>
      </c>
      <c r="B16" s="4">
        <v>46</v>
      </c>
      <c r="C16" s="4">
        <v>51</v>
      </c>
      <c r="D16" s="4" t="s">
        <v>6</v>
      </c>
    </row>
    <row r="17" spans="1:4" x14ac:dyDescent="0.25">
      <c r="A17" s="2" t="s">
        <v>726</v>
      </c>
      <c r="B17" s="4">
        <v>3</v>
      </c>
      <c r="C17" s="4">
        <v>26</v>
      </c>
      <c r="D17" s="4" t="s">
        <v>6</v>
      </c>
    </row>
    <row r="18" spans="1:4" x14ac:dyDescent="0.25">
      <c r="A18" s="2" t="s">
        <v>721</v>
      </c>
      <c r="B18" s="4">
        <v>-24</v>
      </c>
      <c r="C18" s="4">
        <v>-24</v>
      </c>
      <c r="D18" s="4" t="s">
        <v>6</v>
      </c>
    </row>
    <row r="19" spans="1:4" x14ac:dyDescent="0.25">
      <c r="A19" s="2" t="s">
        <v>722</v>
      </c>
      <c r="B19" s="4">
        <v>1</v>
      </c>
      <c r="C19" s="4">
        <v>4</v>
      </c>
      <c r="D19" s="4" t="s">
        <v>6</v>
      </c>
    </row>
    <row r="20" spans="1:4" x14ac:dyDescent="0.25">
      <c r="A20" s="2" t="s">
        <v>727</v>
      </c>
      <c r="B20" s="4">
        <v>523</v>
      </c>
      <c r="C20" s="4">
        <v>497</v>
      </c>
      <c r="D20" s="4">
        <v>440</v>
      </c>
    </row>
    <row r="21" spans="1:4" x14ac:dyDescent="0.25">
      <c r="A21" s="2" t="s">
        <v>728</v>
      </c>
      <c r="B21" s="4">
        <v>-58</v>
      </c>
      <c r="C21" s="4">
        <v>-166</v>
      </c>
      <c r="D21" s="4" t="s">
        <v>6</v>
      </c>
    </row>
    <row r="22" spans="1:4" ht="30" x14ac:dyDescent="0.25">
      <c r="A22" s="2" t="s">
        <v>1223</v>
      </c>
      <c r="B22" s="4" t="s">
        <v>6</v>
      </c>
      <c r="C22" s="4" t="s">
        <v>6</v>
      </c>
      <c r="D22" s="4" t="s">
        <v>6</v>
      </c>
    </row>
    <row r="23" spans="1:4" ht="30" x14ac:dyDescent="0.25">
      <c r="A23" s="3" t="s">
        <v>1644</v>
      </c>
      <c r="B23" s="4" t="s">
        <v>6</v>
      </c>
      <c r="C23" s="4" t="s">
        <v>6</v>
      </c>
      <c r="D23" s="4" t="s">
        <v>6</v>
      </c>
    </row>
    <row r="24" spans="1:4" x14ac:dyDescent="0.25">
      <c r="A24" s="2" t="s">
        <v>717</v>
      </c>
      <c r="B24" s="4">
        <v>8</v>
      </c>
      <c r="C24" s="4">
        <v>9</v>
      </c>
      <c r="D24" s="4" t="s">
        <v>6</v>
      </c>
    </row>
    <row r="25" spans="1:4" x14ac:dyDescent="0.25">
      <c r="A25" s="2" t="s">
        <v>718</v>
      </c>
      <c r="B25" s="4" t="s">
        <v>6</v>
      </c>
      <c r="C25" s="4" t="s">
        <v>6</v>
      </c>
      <c r="D25" s="4">
        <v>1</v>
      </c>
    </row>
    <row r="26" spans="1:4" x14ac:dyDescent="0.25">
      <c r="A26" s="2" t="s">
        <v>719</v>
      </c>
      <c r="B26" s="4">
        <v>-1</v>
      </c>
      <c r="C26" s="4" t="s">
        <v>6</v>
      </c>
      <c r="D26" s="4" t="s">
        <v>6</v>
      </c>
    </row>
    <row r="27" spans="1:4" x14ac:dyDescent="0.25">
      <c r="A27" s="2" t="s">
        <v>721</v>
      </c>
      <c r="B27" s="4" t="s">
        <v>6</v>
      </c>
      <c r="C27" s="4">
        <v>-1</v>
      </c>
      <c r="D27" s="4" t="s">
        <v>6</v>
      </c>
    </row>
    <row r="28" spans="1:4" x14ac:dyDescent="0.25">
      <c r="A28" s="2" t="s">
        <v>723</v>
      </c>
      <c r="B28" s="4">
        <v>7</v>
      </c>
      <c r="C28" s="4">
        <v>8</v>
      </c>
      <c r="D28" s="4">
        <v>9</v>
      </c>
    </row>
    <row r="29" spans="1:4" ht="30" x14ac:dyDescent="0.25">
      <c r="A29" s="2" t="s">
        <v>724</v>
      </c>
      <c r="B29" s="4" t="s">
        <v>51</v>
      </c>
      <c r="C29" s="4" t="s">
        <v>51</v>
      </c>
      <c r="D29" s="4" t="s">
        <v>6</v>
      </c>
    </row>
    <row r="30" spans="1:4" x14ac:dyDescent="0.25">
      <c r="A30" s="2" t="s">
        <v>726</v>
      </c>
      <c r="B30" s="4" t="s">
        <v>6</v>
      </c>
      <c r="C30" s="4">
        <v>1</v>
      </c>
      <c r="D30" s="4" t="s">
        <v>6</v>
      </c>
    </row>
    <row r="31" spans="1:4" x14ac:dyDescent="0.25">
      <c r="A31" s="2" t="s">
        <v>721</v>
      </c>
      <c r="B31" s="4" t="s">
        <v>6</v>
      </c>
      <c r="C31" s="4">
        <v>-1</v>
      </c>
      <c r="D31" s="4" t="s">
        <v>6</v>
      </c>
    </row>
    <row r="32" spans="1:4" x14ac:dyDescent="0.25">
      <c r="A32" s="2" t="s">
        <v>727</v>
      </c>
      <c r="B32" s="4" t="s">
        <v>51</v>
      </c>
      <c r="C32" s="4" t="s">
        <v>51</v>
      </c>
      <c r="D32" s="4" t="s">
        <v>51</v>
      </c>
    </row>
    <row r="33" spans="1:4" x14ac:dyDescent="0.25">
      <c r="A33" s="2" t="s">
        <v>728</v>
      </c>
      <c r="B33" s="7">
        <v>-7</v>
      </c>
      <c r="C33" s="7">
        <v>-8</v>
      </c>
      <c r="D33"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8" t="s">
        <v>1</v>
      </c>
      <c r="C1" s="8"/>
      <c r="D1" s="8"/>
    </row>
    <row r="2" spans="1:4" x14ac:dyDescent="0.25">
      <c r="A2" s="1" t="s">
        <v>32</v>
      </c>
      <c r="B2" s="1" t="s">
        <v>2</v>
      </c>
      <c r="C2" s="1" t="s">
        <v>34</v>
      </c>
      <c r="D2" s="1" t="s">
        <v>35</v>
      </c>
    </row>
    <row r="3" spans="1:4" ht="30" x14ac:dyDescent="0.25">
      <c r="A3" s="2" t="s">
        <v>1221</v>
      </c>
      <c r="B3" s="4" t="s">
        <v>6</v>
      </c>
      <c r="C3" s="4" t="s">
        <v>6</v>
      </c>
      <c r="D3" s="4" t="s">
        <v>6</v>
      </c>
    </row>
    <row r="4" spans="1:4" ht="30" x14ac:dyDescent="0.25">
      <c r="A4" s="3" t="s">
        <v>1644</v>
      </c>
      <c r="B4" s="4" t="s">
        <v>6</v>
      </c>
      <c r="C4" s="4" t="s">
        <v>6</v>
      </c>
      <c r="D4" s="4" t="s">
        <v>6</v>
      </c>
    </row>
    <row r="5" spans="1:4" x14ac:dyDescent="0.25">
      <c r="A5" s="2" t="s">
        <v>718</v>
      </c>
      <c r="B5" s="7">
        <v>24</v>
      </c>
      <c r="C5" s="7">
        <v>25</v>
      </c>
      <c r="D5" s="7">
        <v>27</v>
      </c>
    </row>
    <row r="6" spans="1:4" x14ac:dyDescent="0.25">
      <c r="A6" s="2" t="s">
        <v>743</v>
      </c>
      <c r="B6" s="4">
        <v>-34</v>
      </c>
      <c r="C6" s="4">
        <v>-31</v>
      </c>
      <c r="D6" s="4">
        <v>-31</v>
      </c>
    </row>
    <row r="7" spans="1:4" x14ac:dyDescent="0.25">
      <c r="A7" s="2" t="s">
        <v>1664</v>
      </c>
      <c r="B7" s="4">
        <v>14</v>
      </c>
      <c r="C7" s="4">
        <v>13</v>
      </c>
      <c r="D7" s="4">
        <v>5</v>
      </c>
    </row>
    <row r="8" spans="1:4" x14ac:dyDescent="0.25">
      <c r="A8" s="2" t="s">
        <v>1665</v>
      </c>
      <c r="B8" s="4">
        <v>4</v>
      </c>
      <c r="C8" s="4">
        <v>7</v>
      </c>
      <c r="D8" s="4">
        <v>1</v>
      </c>
    </row>
    <row r="9" spans="1:4" ht="30" x14ac:dyDescent="0.25">
      <c r="A9" s="2" t="s">
        <v>1223</v>
      </c>
      <c r="B9" s="4" t="s">
        <v>6</v>
      </c>
      <c r="C9" s="4" t="s">
        <v>6</v>
      </c>
      <c r="D9" s="4" t="s">
        <v>6</v>
      </c>
    </row>
    <row r="10" spans="1:4" ht="30" x14ac:dyDescent="0.25">
      <c r="A10" s="3" t="s">
        <v>1644</v>
      </c>
      <c r="B10" s="4" t="s">
        <v>6</v>
      </c>
      <c r="C10" s="4" t="s">
        <v>6</v>
      </c>
      <c r="D10" s="4" t="s">
        <v>6</v>
      </c>
    </row>
    <row r="11" spans="1:4" x14ac:dyDescent="0.25">
      <c r="A11" s="2" t="s">
        <v>718</v>
      </c>
      <c r="B11" s="4" t="s">
        <v>6</v>
      </c>
      <c r="C11" s="4" t="s">
        <v>6</v>
      </c>
      <c r="D11" s="4">
        <v>1</v>
      </c>
    </row>
    <row r="12" spans="1:4" x14ac:dyDescent="0.25">
      <c r="A12" s="2" t="s">
        <v>751</v>
      </c>
      <c r="B12" s="4" t="s">
        <v>6</v>
      </c>
      <c r="C12" s="4" t="s">
        <v>6</v>
      </c>
      <c r="D12" s="4">
        <v>-4</v>
      </c>
    </row>
    <row r="13" spans="1:4" x14ac:dyDescent="0.25">
      <c r="A13" s="2" t="s">
        <v>1664</v>
      </c>
      <c r="B13" s="4">
        <v>-1</v>
      </c>
      <c r="C13" s="4">
        <v>-4</v>
      </c>
      <c r="D13" s="4">
        <v>-1</v>
      </c>
    </row>
    <row r="14" spans="1:4" x14ac:dyDescent="0.25">
      <c r="A14" s="2" t="s">
        <v>1665</v>
      </c>
      <c r="B14" s="7">
        <v>-1</v>
      </c>
      <c r="C14" s="7">
        <v>-4</v>
      </c>
      <c r="D14" s="7">
        <v>-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66</v>
      </c>
      <c r="B1" s="8" t="s">
        <v>1</v>
      </c>
      <c r="C1" s="8"/>
    </row>
    <row r="2" spans="1:3" x14ac:dyDescent="0.25">
      <c r="A2" s="8"/>
      <c r="B2" s="1" t="s">
        <v>2</v>
      </c>
      <c r="C2" s="1" t="s">
        <v>34</v>
      </c>
    </row>
    <row r="3" spans="1:3" ht="30" x14ac:dyDescent="0.25">
      <c r="A3" s="2" t="s">
        <v>1221</v>
      </c>
      <c r="B3" s="4" t="s">
        <v>6</v>
      </c>
      <c r="C3" s="4" t="s">
        <v>6</v>
      </c>
    </row>
    <row r="4" spans="1:3" ht="30" x14ac:dyDescent="0.25">
      <c r="A4" s="3" t="s">
        <v>1644</v>
      </c>
      <c r="B4" s="4" t="s">
        <v>6</v>
      </c>
      <c r="C4" s="4" t="s">
        <v>6</v>
      </c>
    </row>
    <row r="5" spans="1:3" x14ac:dyDescent="0.25">
      <c r="A5" s="2" t="s">
        <v>755</v>
      </c>
      <c r="B5" s="226">
        <v>4.8000000000000001E-2</v>
      </c>
      <c r="C5" s="226">
        <v>3.5999999999999997E-2</v>
      </c>
    </row>
    <row r="6" spans="1:3" ht="30" x14ac:dyDescent="0.25">
      <c r="A6" s="2" t="s">
        <v>759</v>
      </c>
      <c r="B6" s="226">
        <v>7.0000000000000007E-2</v>
      </c>
      <c r="C6" s="226">
        <v>7.1999999999999995E-2</v>
      </c>
    </row>
    <row r="7" spans="1:3" ht="30" x14ac:dyDescent="0.25">
      <c r="A7" s="2" t="s">
        <v>1223</v>
      </c>
      <c r="B7" s="4" t="s">
        <v>6</v>
      </c>
      <c r="C7" s="4" t="s">
        <v>6</v>
      </c>
    </row>
    <row r="8" spans="1:3" ht="30" x14ac:dyDescent="0.25">
      <c r="A8" s="3" t="s">
        <v>1644</v>
      </c>
      <c r="B8" s="4" t="s">
        <v>6</v>
      </c>
      <c r="C8" s="4" t="s">
        <v>6</v>
      </c>
    </row>
    <row r="9" spans="1:3" x14ac:dyDescent="0.25">
      <c r="A9" s="2" t="s">
        <v>755</v>
      </c>
      <c r="B9" s="226">
        <v>5.2999999999999999E-2</v>
      </c>
      <c r="C9" s="226">
        <v>3.7999999999999999E-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7</v>
      </c>
      <c r="B1" s="8" t="s">
        <v>2</v>
      </c>
      <c r="C1" s="8" t="s">
        <v>34</v>
      </c>
    </row>
    <row r="2" spans="1:3" x14ac:dyDescent="0.25">
      <c r="A2" s="1" t="s">
        <v>32</v>
      </c>
      <c r="B2" s="8"/>
      <c r="C2" s="8"/>
    </row>
    <row r="3" spans="1:3" ht="30" x14ac:dyDescent="0.25">
      <c r="A3" s="3" t="s">
        <v>1644</v>
      </c>
      <c r="B3" s="4" t="s">
        <v>6</v>
      </c>
      <c r="C3" s="4" t="s">
        <v>6</v>
      </c>
    </row>
    <row r="4" spans="1:3" x14ac:dyDescent="0.25">
      <c r="A4" s="2" t="s">
        <v>170</v>
      </c>
      <c r="B4" s="7">
        <v>523</v>
      </c>
      <c r="C4" s="7">
        <v>497</v>
      </c>
    </row>
    <row r="5" spans="1:3" ht="30" x14ac:dyDescent="0.25">
      <c r="A5" s="2" t="s">
        <v>1668</v>
      </c>
      <c r="B5" s="4" t="s">
        <v>6</v>
      </c>
      <c r="C5" s="4" t="s">
        <v>6</v>
      </c>
    </row>
    <row r="6" spans="1:3" ht="30" x14ac:dyDescent="0.25">
      <c r="A6" s="3" t="s">
        <v>1644</v>
      </c>
      <c r="B6" s="4" t="s">
        <v>6</v>
      </c>
      <c r="C6" s="4" t="s">
        <v>6</v>
      </c>
    </row>
    <row r="7" spans="1:3" x14ac:dyDescent="0.25">
      <c r="A7" s="2" t="s">
        <v>170</v>
      </c>
      <c r="B7" s="4">
        <v>414</v>
      </c>
      <c r="C7" s="4">
        <v>438</v>
      </c>
    </row>
    <row r="8" spans="1:3" x14ac:dyDescent="0.25">
      <c r="A8" s="2" t="s">
        <v>1669</v>
      </c>
      <c r="B8" s="4" t="s">
        <v>6</v>
      </c>
      <c r="C8" s="4" t="s">
        <v>6</v>
      </c>
    </row>
    <row r="9" spans="1:3" ht="30" x14ac:dyDescent="0.25">
      <c r="A9" s="3" t="s">
        <v>1644</v>
      </c>
      <c r="B9" s="4" t="s">
        <v>6</v>
      </c>
      <c r="C9" s="4" t="s">
        <v>6</v>
      </c>
    </row>
    <row r="10" spans="1:3" x14ac:dyDescent="0.25">
      <c r="A10" s="2" t="s">
        <v>170</v>
      </c>
      <c r="B10" s="4">
        <v>98</v>
      </c>
      <c r="C10" s="4">
        <v>47</v>
      </c>
    </row>
    <row r="11" spans="1:3" x14ac:dyDescent="0.25">
      <c r="A11" s="2" t="s">
        <v>1670</v>
      </c>
      <c r="B11" s="4" t="s">
        <v>6</v>
      </c>
      <c r="C11" s="4" t="s">
        <v>6</v>
      </c>
    </row>
    <row r="12" spans="1:3" ht="30" x14ac:dyDescent="0.25">
      <c r="A12" s="3" t="s">
        <v>1644</v>
      </c>
      <c r="B12" s="4" t="s">
        <v>6</v>
      </c>
      <c r="C12" s="4" t="s">
        <v>6</v>
      </c>
    </row>
    <row r="13" spans="1:3" x14ac:dyDescent="0.25">
      <c r="A13" s="2" t="s">
        <v>170</v>
      </c>
      <c r="B13" s="4">
        <v>11</v>
      </c>
      <c r="C13" s="4">
        <v>12</v>
      </c>
    </row>
    <row r="14" spans="1:3" x14ac:dyDescent="0.25">
      <c r="A14" s="2" t="s">
        <v>1635</v>
      </c>
      <c r="B14" s="4" t="s">
        <v>6</v>
      </c>
      <c r="C14" s="4" t="s">
        <v>6</v>
      </c>
    </row>
    <row r="15" spans="1:3" ht="30" x14ac:dyDescent="0.25">
      <c r="A15" s="3" t="s">
        <v>1644</v>
      </c>
      <c r="B15" s="4" t="s">
        <v>6</v>
      </c>
      <c r="C15" s="4" t="s">
        <v>6</v>
      </c>
    </row>
    <row r="16" spans="1:3" x14ac:dyDescent="0.25">
      <c r="A16" s="2" t="s">
        <v>170</v>
      </c>
      <c r="B16" s="4">
        <v>109</v>
      </c>
      <c r="C16" s="4">
        <v>59</v>
      </c>
    </row>
    <row r="17" spans="1:3" ht="30" x14ac:dyDescent="0.25">
      <c r="A17" s="2" t="s">
        <v>1671</v>
      </c>
      <c r="B17" s="4" t="s">
        <v>6</v>
      </c>
      <c r="C17" s="4" t="s">
        <v>6</v>
      </c>
    </row>
    <row r="18" spans="1:3" ht="30" x14ac:dyDescent="0.25">
      <c r="A18" s="3" t="s">
        <v>1644</v>
      </c>
      <c r="B18" s="4" t="s">
        <v>6</v>
      </c>
      <c r="C18" s="4" t="s">
        <v>6</v>
      </c>
    </row>
    <row r="19" spans="1:3" x14ac:dyDescent="0.25">
      <c r="A19" s="2" t="s">
        <v>170</v>
      </c>
      <c r="B19" s="4" t="s">
        <v>51</v>
      </c>
      <c r="C19" s="4" t="s">
        <v>51</v>
      </c>
    </row>
    <row r="20" spans="1:3" ht="30" x14ac:dyDescent="0.25">
      <c r="A20" s="2" t="s">
        <v>1672</v>
      </c>
      <c r="B20" s="4" t="s">
        <v>6</v>
      </c>
      <c r="C20" s="4" t="s">
        <v>6</v>
      </c>
    </row>
    <row r="21" spans="1:3" ht="30" x14ac:dyDescent="0.25">
      <c r="A21" s="3" t="s">
        <v>1644</v>
      </c>
      <c r="B21" s="4" t="s">
        <v>6</v>
      </c>
      <c r="C21" s="4" t="s">
        <v>6</v>
      </c>
    </row>
    <row r="22" spans="1:3" x14ac:dyDescent="0.25">
      <c r="A22" s="2" t="s">
        <v>170</v>
      </c>
      <c r="B22" s="4">
        <v>98</v>
      </c>
      <c r="C22" s="4">
        <v>47</v>
      </c>
    </row>
    <row r="23" spans="1:3" ht="30" x14ac:dyDescent="0.25">
      <c r="A23" s="2" t="s">
        <v>1673</v>
      </c>
      <c r="B23" s="4" t="s">
        <v>6</v>
      </c>
      <c r="C23" s="4" t="s">
        <v>6</v>
      </c>
    </row>
    <row r="24" spans="1:3" ht="30" x14ac:dyDescent="0.25">
      <c r="A24" s="3" t="s">
        <v>1644</v>
      </c>
      <c r="B24" s="4" t="s">
        <v>6</v>
      </c>
      <c r="C24" s="4" t="s">
        <v>6</v>
      </c>
    </row>
    <row r="25" spans="1:3" x14ac:dyDescent="0.25">
      <c r="A25" s="2" t="s">
        <v>170</v>
      </c>
      <c r="B25" s="4">
        <v>11</v>
      </c>
      <c r="C25" s="4">
        <v>12</v>
      </c>
    </row>
    <row r="26" spans="1:3" x14ac:dyDescent="0.25">
      <c r="A26" s="2" t="s">
        <v>1636</v>
      </c>
      <c r="B26" s="4" t="s">
        <v>6</v>
      </c>
      <c r="C26" s="4" t="s">
        <v>6</v>
      </c>
    </row>
    <row r="27" spans="1:3" ht="30" x14ac:dyDescent="0.25">
      <c r="A27" s="3" t="s">
        <v>1644</v>
      </c>
      <c r="B27" s="4" t="s">
        <v>6</v>
      </c>
      <c r="C27" s="4" t="s">
        <v>6</v>
      </c>
    </row>
    <row r="28" spans="1:3" x14ac:dyDescent="0.25">
      <c r="A28" s="2" t="s">
        <v>170</v>
      </c>
      <c r="B28" s="4">
        <v>414</v>
      </c>
      <c r="C28" s="4">
        <v>438</v>
      </c>
    </row>
    <row r="29" spans="1:3" ht="30" x14ac:dyDescent="0.25">
      <c r="A29" s="2" t="s">
        <v>1674</v>
      </c>
      <c r="B29" s="4" t="s">
        <v>6</v>
      </c>
      <c r="C29" s="4" t="s">
        <v>6</v>
      </c>
    </row>
    <row r="30" spans="1:3" ht="30" x14ac:dyDescent="0.25">
      <c r="A30" s="3" t="s">
        <v>1644</v>
      </c>
      <c r="B30" s="4" t="s">
        <v>6</v>
      </c>
      <c r="C30" s="4" t="s">
        <v>6</v>
      </c>
    </row>
    <row r="31" spans="1:3" x14ac:dyDescent="0.25">
      <c r="A31" s="2" t="s">
        <v>170</v>
      </c>
      <c r="B31" s="4">
        <v>414</v>
      </c>
      <c r="C31" s="4">
        <v>438</v>
      </c>
    </row>
    <row r="32" spans="1:3" ht="30" x14ac:dyDescent="0.25">
      <c r="A32" s="2" t="s">
        <v>1675</v>
      </c>
      <c r="B32" s="4" t="s">
        <v>6</v>
      </c>
      <c r="C32" s="4" t="s">
        <v>6</v>
      </c>
    </row>
    <row r="33" spans="1:3" ht="30" x14ac:dyDescent="0.25">
      <c r="A33" s="3" t="s">
        <v>1644</v>
      </c>
      <c r="B33" s="4" t="s">
        <v>6</v>
      </c>
      <c r="C33" s="4" t="s">
        <v>6</v>
      </c>
    </row>
    <row r="34" spans="1:3" x14ac:dyDescent="0.25">
      <c r="A34" s="2" t="s">
        <v>170</v>
      </c>
      <c r="B34" s="4" t="s">
        <v>51</v>
      </c>
      <c r="C34" s="4" t="s">
        <v>51</v>
      </c>
    </row>
    <row r="35" spans="1:3" ht="30" x14ac:dyDescent="0.25">
      <c r="A35" s="2" t="s">
        <v>1676</v>
      </c>
      <c r="B35" s="4" t="s">
        <v>6</v>
      </c>
      <c r="C35" s="4" t="s">
        <v>6</v>
      </c>
    </row>
    <row r="36" spans="1:3" ht="30" x14ac:dyDescent="0.25">
      <c r="A36" s="3" t="s">
        <v>1644</v>
      </c>
      <c r="B36" s="4" t="s">
        <v>6</v>
      </c>
      <c r="C36" s="4" t="s">
        <v>6</v>
      </c>
    </row>
    <row r="37" spans="1:3" x14ac:dyDescent="0.25">
      <c r="A37" s="2" t="s">
        <v>170</v>
      </c>
      <c r="B37" s="4" t="s">
        <v>51</v>
      </c>
      <c r="C37" s="4" t="s">
        <v>5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7</v>
      </c>
      <c r="B1" s="8" t="s">
        <v>2</v>
      </c>
    </row>
    <row r="2" spans="1:2" x14ac:dyDescent="0.25">
      <c r="A2" s="1" t="s">
        <v>32</v>
      </c>
      <c r="B2" s="8"/>
    </row>
    <row r="3" spans="1:2" ht="30" x14ac:dyDescent="0.25">
      <c r="A3" s="2" t="s">
        <v>1221</v>
      </c>
      <c r="B3" s="4" t="s">
        <v>6</v>
      </c>
    </row>
    <row r="4" spans="1:2" ht="30" x14ac:dyDescent="0.25">
      <c r="A4" s="3" t="s">
        <v>1644</v>
      </c>
      <c r="B4" s="4" t="s">
        <v>6</v>
      </c>
    </row>
    <row r="5" spans="1:2" x14ac:dyDescent="0.25">
      <c r="A5" s="2">
        <v>2014</v>
      </c>
      <c r="B5" s="7">
        <v>29</v>
      </c>
    </row>
    <row r="6" spans="1:2" x14ac:dyDescent="0.25">
      <c r="A6" s="2">
        <v>2015</v>
      </c>
      <c r="B6" s="4">
        <v>32</v>
      </c>
    </row>
    <row r="7" spans="1:2" x14ac:dyDescent="0.25">
      <c r="A7" s="2">
        <v>2016</v>
      </c>
      <c r="B7" s="4">
        <v>34</v>
      </c>
    </row>
    <row r="8" spans="1:2" x14ac:dyDescent="0.25">
      <c r="A8" s="2">
        <v>2017</v>
      </c>
      <c r="B8" s="4">
        <v>37</v>
      </c>
    </row>
    <row r="9" spans="1:2" x14ac:dyDescent="0.25">
      <c r="A9" s="2">
        <v>2018</v>
      </c>
      <c r="B9" s="4">
        <v>42</v>
      </c>
    </row>
    <row r="10" spans="1:2" x14ac:dyDescent="0.25">
      <c r="A10" s="2" t="s">
        <v>786</v>
      </c>
      <c r="B10" s="4">
        <v>299</v>
      </c>
    </row>
    <row r="11" spans="1:2" ht="30" x14ac:dyDescent="0.25">
      <c r="A11" s="2" t="s">
        <v>1223</v>
      </c>
      <c r="B11" s="4" t="s">
        <v>6</v>
      </c>
    </row>
    <row r="12" spans="1:2" ht="30" x14ac:dyDescent="0.25">
      <c r="A12" s="3" t="s">
        <v>1644</v>
      </c>
      <c r="B12" s="4" t="s">
        <v>6</v>
      </c>
    </row>
    <row r="13" spans="1:2" x14ac:dyDescent="0.25">
      <c r="A13" s="2">
        <v>2014</v>
      </c>
      <c r="B13" s="4" t="s">
        <v>51</v>
      </c>
    </row>
    <row r="14" spans="1:2" x14ac:dyDescent="0.25">
      <c r="A14" s="2">
        <v>2015</v>
      </c>
      <c r="B14" s="4" t="s">
        <v>51</v>
      </c>
    </row>
    <row r="15" spans="1:2" x14ac:dyDescent="0.25">
      <c r="A15" s="2">
        <v>2016</v>
      </c>
      <c r="B15" s="4" t="s">
        <v>51</v>
      </c>
    </row>
    <row r="16" spans="1:2" x14ac:dyDescent="0.25">
      <c r="A16" s="2">
        <v>2017</v>
      </c>
      <c r="B16" s="4">
        <v>1</v>
      </c>
    </row>
    <row r="17" spans="1:2" x14ac:dyDescent="0.25">
      <c r="A17" s="2">
        <v>2018</v>
      </c>
      <c r="B17" s="4">
        <v>1</v>
      </c>
    </row>
    <row r="18" spans="1:2" x14ac:dyDescent="0.25">
      <c r="A18" s="2" t="s">
        <v>786</v>
      </c>
      <c r="B18" s="7">
        <v>1</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8</v>
      </c>
      <c r="B1" s="8" t="s">
        <v>2</v>
      </c>
    </row>
    <row r="2" spans="1:2" x14ac:dyDescent="0.25">
      <c r="A2" s="1" t="s">
        <v>32</v>
      </c>
      <c r="B2" s="8"/>
    </row>
    <row r="3" spans="1:2" ht="30" x14ac:dyDescent="0.25">
      <c r="A3" s="3" t="s">
        <v>1679</v>
      </c>
      <c r="B3" s="4" t="s">
        <v>6</v>
      </c>
    </row>
    <row r="4" spans="1:2" x14ac:dyDescent="0.25">
      <c r="A4" s="2">
        <v>2014</v>
      </c>
      <c r="B4" s="7">
        <v>13</v>
      </c>
    </row>
    <row r="5" spans="1:2" x14ac:dyDescent="0.25">
      <c r="A5" s="2">
        <v>2015</v>
      </c>
      <c r="B5" s="4">
        <v>10</v>
      </c>
    </row>
    <row r="6" spans="1:2" x14ac:dyDescent="0.25">
      <c r="A6" s="2">
        <v>2016</v>
      </c>
      <c r="B6" s="4">
        <v>8</v>
      </c>
    </row>
    <row r="7" spans="1:2" x14ac:dyDescent="0.25">
      <c r="A7" s="2">
        <v>2017</v>
      </c>
      <c r="B7" s="4">
        <v>6</v>
      </c>
    </row>
    <row r="8" spans="1:2" x14ac:dyDescent="0.25">
      <c r="A8" s="2">
        <v>2018</v>
      </c>
      <c r="B8" s="4">
        <v>5</v>
      </c>
    </row>
    <row r="9" spans="1:2" x14ac:dyDescent="0.25">
      <c r="A9" s="2" t="s">
        <v>795</v>
      </c>
      <c r="B9" s="4">
        <v>19</v>
      </c>
    </row>
    <row r="10" spans="1:2" x14ac:dyDescent="0.25">
      <c r="A10" s="2" t="s">
        <v>170</v>
      </c>
      <c r="B10" s="7">
        <v>6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8" t="s">
        <v>1</v>
      </c>
      <c r="C1" s="8"/>
      <c r="D1" s="8"/>
    </row>
    <row r="2" spans="1:4" x14ac:dyDescent="0.25">
      <c r="A2" s="1" t="s">
        <v>32</v>
      </c>
      <c r="B2" s="1" t="s">
        <v>2</v>
      </c>
      <c r="C2" s="1" t="s">
        <v>34</v>
      </c>
      <c r="D2" s="1" t="s">
        <v>35</v>
      </c>
    </row>
    <row r="3" spans="1:4" ht="30" x14ac:dyDescent="0.25">
      <c r="A3" s="3" t="s">
        <v>790</v>
      </c>
      <c r="B3" s="4" t="s">
        <v>6</v>
      </c>
      <c r="C3" s="4" t="s">
        <v>6</v>
      </c>
      <c r="D3" s="4" t="s">
        <v>6</v>
      </c>
    </row>
    <row r="4" spans="1:4" x14ac:dyDescent="0.25">
      <c r="A4" s="2" t="s">
        <v>1681</v>
      </c>
      <c r="B4" s="7">
        <v>18</v>
      </c>
      <c r="C4" s="7">
        <v>18</v>
      </c>
      <c r="D4" s="7">
        <v>19</v>
      </c>
    </row>
    <row r="5" spans="1:4" x14ac:dyDescent="0.25">
      <c r="A5" s="2" t="s">
        <v>554</v>
      </c>
      <c r="B5" s="4">
        <v>107</v>
      </c>
      <c r="C5" s="4">
        <v>96</v>
      </c>
      <c r="D5" s="4" t="s">
        <v>6</v>
      </c>
    </row>
    <row r="6" spans="1:4" x14ac:dyDescent="0.25">
      <c r="A6" s="2" t="s">
        <v>1682</v>
      </c>
      <c r="B6" s="4">
        <v>126</v>
      </c>
      <c r="C6" s="4" t="s">
        <v>6</v>
      </c>
      <c r="D6" s="4" t="s">
        <v>6</v>
      </c>
    </row>
    <row r="7" spans="1:4" x14ac:dyDescent="0.25">
      <c r="A7" s="2" t="s">
        <v>1683</v>
      </c>
      <c r="B7" s="7">
        <v>46</v>
      </c>
      <c r="C7" s="4" t="s">
        <v>6</v>
      </c>
      <c r="D7"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8.5703125" bestFit="1" customWidth="1"/>
    <col min="5" max="6" width="12.28515625" bestFit="1" customWidth="1"/>
  </cols>
  <sheetData>
    <row r="1" spans="1:6" ht="15" customHeight="1" x14ac:dyDescent="0.25">
      <c r="A1" s="1" t="s">
        <v>1684</v>
      </c>
      <c r="B1" s="8" t="s">
        <v>1361</v>
      </c>
      <c r="C1" s="8"/>
      <c r="D1" s="8" t="s">
        <v>1</v>
      </c>
      <c r="E1" s="8"/>
      <c r="F1" s="1"/>
    </row>
    <row r="2" spans="1:6" ht="30" x14ac:dyDescent="0.25">
      <c r="A2" s="1" t="s">
        <v>106</v>
      </c>
      <c r="B2" s="1" t="s">
        <v>1685</v>
      </c>
      <c r="C2" s="1" t="s">
        <v>1584</v>
      </c>
      <c r="D2" s="1" t="s">
        <v>2</v>
      </c>
      <c r="E2" s="1" t="s">
        <v>35</v>
      </c>
      <c r="F2" s="1" t="s">
        <v>34</v>
      </c>
    </row>
    <row r="3" spans="1:6" x14ac:dyDescent="0.25">
      <c r="A3" s="3" t="s">
        <v>1686</v>
      </c>
      <c r="B3" s="4" t="s">
        <v>6</v>
      </c>
      <c r="C3" s="4" t="s">
        <v>6</v>
      </c>
      <c r="D3" s="4" t="s">
        <v>6</v>
      </c>
      <c r="E3" s="4" t="s">
        <v>6</v>
      </c>
      <c r="F3" s="4" t="s">
        <v>6</v>
      </c>
    </row>
    <row r="4" spans="1:6" ht="30" x14ac:dyDescent="0.25">
      <c r="A4" s="2" t="s">
        <v>1687</v>
      </c>
      <c r="B4" s="4" t="s">
        <v>6</v>
      </c>
      <c r="C4" s="4" t="s">
        <v>6</v>
      </c>
      <c r="D4" s="7">
        <v>12000</v>
      </c>
      <c r="E4" s="4" t="s">
        <v>6</v>
      </c>
      <c r="F4" s="4" t="s">
        <v>6</v>
      </c>
    </row>
    <row r="5" spans="1:6" x14ac:dyDescent="0.25">
      <c r="A5" s="2" t="s">
        <v>111</v>
      </c>
      <c r="B5" s="4" t="s">
        <v>6</v>
      </c>
      <c r="C5" s="4" t="s">
        <v>6</v>
      </c>
      <c r="D5" s="6">
        <v>12000</v>
      </c>
      <c r="E5" s="4" t="s">
        <v>6</v>
      </c>
      <c r="F5" s="6">
        <v>12000</v>
      </c>
    </row>
    <row r="6" spans="1:6" x14ac:dyDescent="0.25">
      <c r="A6" s="2" t="s">
        <v>109</v>
      </c>
      <c r="B6" s="4" t="s">
        <v>6</v>
      </c>
      <c r="C6" s="4" t="s">
        <v>6</v>
      </c>
      <c r="D6" s="7">
        <v>1</v>
      </c>
      <c r="E6" s="4" t="s">
        <v>6</v>
      </c>
      <c r="F6" s="7">
        <v>1</v>
      </c>
    </row>
    <row r="7" spans="1:6" x14ac:dyDescent="0.25">
      <c r="A7" s="2" t="s">
        <v>1688</v>
      </c>
      <c r="B7" s="4" t="s">
        <v>6</v>
      </c>
      <c r="C7" s="4" t="s">
        <v>6</v>
      </c>
      <c r="D7" s="4" t="s">
        <v>1689</v>
      </c>
      <c r="E7" s="4" t="s">
        <v>6</v>
      </c>
      <c r="F7" s="4" t="s">
        <v>6</v>
      </c>
    </row>
    <row r="8" spans="1:6" ht="45" x14ac:dyDescent="0.25">
      <c r="A8" s="2" t="s">
        <v>1690</v>
      </c>
      <c r="B8" s="226">
        <v>0.4</v>
      </c>
      <c r="C8" s="4" t="s">
        <v>6</v>
      </c>
      <c r="D8" s="4" t="s">
        <v>6</v>
      </c>
      <c r="E8" s="4" t="s">
        <v>6</v>
      </c>
      <c r="F8" s="4" t="s">
        <v>6</v>
      </c>
    </row>
    <row r="9" spans="1:6" ht="30" x14ac:dyDescent="0.25">
      <c r="A9" s="2" t="s">
        <v>1691</v>
      </c>
      <c r="B9" s="4" t="s">
        <v>6</v>
      </c>
      <c r="C9" s="4" t="s">
        <v>6</v>
      </c>
      <c r="D9" s="226">
        <v>0.71</v>
      </c>
      <c r="E9" s="4" t="s">
        <v>6</v>
      </c>
      <c r="F9" s="4" t="s">
        <v>6</v>
      </c>
    </row>
    <row r="10" spans="1:6" ht="30" x14ac:dyDescent="0.25">
      <c r="A10" s="2" t="s">
        <v>1692</v>
      </c>
      <c r="B10" s="4" t="s">
        <v>6</v>
      </c>
      <c r="C10" s="4" t="s">
        <v>6</v>
      </c>
      <c r="D10" s="226">
        <v>0.02</v>
      </c>
      <c r="E10" s="4" t="s">
        <v>6</v>
      </c>
      <c r="F10" s="4" t="s">
        <v>6</v>
      </c>
    </row>
    <row r="11" spans="1:6" x14ac:dyDescent="0.25">
      <c r="A11" s="2" t="s">
        <v>1693</v>
      </c>
      <c r="B11" s="4" t="s">
        <v>6</v>
      </c>
      <c r="C11" s="4">
        <v>297</v>
      </c>
      <c r="D11" s="4">
        <v>31</v>
      </c>
      <c r="E11" s="4">
        <v>297</v>
      </c>
      <c r="F11" s="4" t="s">
        <v>6</v>
      </c>
    </row>
    <row r="12" spans="1:6" ht="30" x14ac:dyDescent="0.25">
      <c r="A12" s="2" t="s">
        <v>1694</v>
      </c>
      <c r="B12" s="4" t="s">
        <v>6</v>
      </c>
      <c r="C12" s="4">
        <v>208</v>
      </c>
      <c r="D12" s="4" t="s">
        <v>6</v>
      </c>
      <c r="E12" s="4" t="s">
        <v>6</v>
      </c>
      <c r="F12" s="4" t="s">
        <v>6</v>
      </c>
    </row>
    <row r="13" spans="1:6" ht="30" x14ac:dyDescent="0.25">
      <c r="A13" s="2" t="s">
        <v>1695</v>
      </c>
      <c r="B13" s="4" t="s">
        <v>6</v>
      </c>
      <c r="C13" s="4">
        <v>89</v>
      </c>
      <c r="D13" s="4">
        <v>6</v>
      </c>
      <c r="E13" s="4">
        <v>89</v>
      </c>
      <c r="F13" s="4" t="s">
        <v>6</v>
      </c>
    </row>
    <row r="14" spans="1:6" ht="30" x14ac:dyDescent="0.25">
      <c r="A14" s="2" t="s">
        <v>1696</v>
      </c>
      <c r="B14" s="4" t="s">
        <v>6</v>
      </c>
      <c r="C14" s="4" t="s">
        <v>6</v>
      </c>
      <c r="D14" s="4" t="s">
        <v>6</v>
      </c>
      <c r="E14" s="4" t="s">
        <v>6</v>
      </c>
      <c r="F14" s="4" t="s">
        <v>6</v>
      </c>
    </row>
    <row r="15" spans="1:6" x14ac:dyDescent="0.25">
      <c r="A15" s="3" t="s">
        <v>1686</v>
      </c>
      <c r="B15" s="4" t="s">
        <v>6</v>
      </c>
      <c r="C15" s="4" t="s">
        <v>6</v>
      </c>
      <c r="D15" s="4" t="s">
        <v>6</v>
      </c>
      <c r="E15" s="4" t="s">
        <v>6</v>
      </c>
      <c r="F15" s="4" t="s">
        <v>6</v>
      </c>
    </row>
    <row r="16" spans="1:6" x14ac:dyDescent="0.25">
      <c r="A16" s="2" t="s">
        <v>92</v>
      </c>
      <c r="B16" s="4" t="s">
        <v>6</v>
      </c>
      <c r="C16" s="4" t="s">
        <v>6</v>
      </c>
      <c r="D16" s="4">
        <v>25</v>
      </c>
      <c r="E16" s="4" t="s">
        <v>6</v>
      </c>
      <c r="F16" s="4" t="s">
        <v>6</v>
      </c>
    </row>
    <row r="17" spans="1:6" x14ac:dyDescent="0.25">
      <c r="A17" s="2" t="s">
        <v>1502</v>
      </c>
      <c r="B17" s="4" t="s">
        <v>6</v>
      </c>
      <c r="C17" s="4" t="s">
        <v>6</v>
      </c>
      <c r="D17" s="226">
        <v>0.1188</v>
      </c>
      <c r="E17" s="4" t="s">
        <v>6</v>
      </c>
      <c r="F17" s="4" t="s">
        <v>6</v>
      </c>
    </row>
    <row r="18" spans="1:6" ht="30" x14ac:dyDescent="0.25">
      <c r="A18" s="2" t="s">
        <v>1697</v>
      </c>
      <c r="B18" s="4" t="s">
        <v>6</v>
      </c>
      <c r="C18" s="4" t="s">
        <v>6</v>
      </c>
      <c r="D18" s="7">
        <v>6</v>
      </c>
      <c r="E18" s="4" t="s">
        <v>6</v>
      </c>
      <c r="F18" s="4" t="s">
        <v>6</v>
      </c>
    </row>
    <row r="19" spans="1:6" x14ac:dyDescent="0.25">
      <c r="A19" s="2" t="s">
        <v>1698</v>
      </c>
      <c r="B19" s="4" t="s">
        <v>6</v>
      </c>
      <c r="C19" s="4" t="s">
        <v>6</v>
      </c>
      <c r="D19" s="5">
        <v>42643</v>
      </c>
      <c r="E19" s="4" t="s">
        <v>6</v>
      </c>
      <c r="F19" s="4" t="s">
        <v>6</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9</v>
      </c>
      <c r="B1" s="8" t="s">
        <v>1</v>
      </c>
      <c r="C1" s="8"/>
      <c r="D1" s="8"/>
    </row>
    <row r="2" spans="1:4" x14ac:dyDescent="0.25">
      <c r="A2" s="1" t="s">
        <v>32</v>
      </c>
      <c r="B2" s="1" t="s">
        <v>2</v>
      </c>
      <c r="C2" s="1" t="s">
        <v>34</v>
      </c>
      <c r="D2" s="1" t="s">
        <v>35</v>
      </c>
    </row>
    <row r="3" spans="1:4" ht="30" x14ac:dyDescent="0.25">
      <c r="A3" s="3" t="s">
        <v>1700</v>
      </c>
      <c r="B3" s="4" t="s">
        <v>6</v>
      </c>
      <c r="C3" s="4" t="s">
        <v>6</v>
      </c>
      <c r="D3" s="4" t="s">
        <v>6</v>
      </c>
    </row>
    <row r="4" spans="1:4" ht="30" x14ac:dyDescent="0.25">
      <c r="A4" s="2" t="s">
        <v>1701</v>
      </c>
      <c r="B4" s="7">
        <v>-189</v>
      </c>
      <c r="C4" s="7">
        <v>-176</v>
      </c>
      <c r="D4" s="7">
        <v>-9</v>
      </c>
    </row>
    <row r="5" spans="1:4" x14ac:dyDescent="0.25">
      <c r="A5" s="2" t="s">
        <v>1702</v>
      </c>
      <c r="B5" s="4">
        <v>107</v>
      </c>
      <c r="C5" s="4">
        <v>-13</v>
      </c>
      <c r="D5" s="4">
        <v>-167</v>
      </c>
    </row>
    <row r="6" spans="1:4" ht="30" x14ac:dyDescent="0.25">
      <c r="A6" s="2" t="s">
        <v>1703</v>
      </c>
      <c r="B6" s="4">
        <v>-82</v>
      </c>
      <c r="C6" s="4">
        <v>-189</v>
      </c>
      <c r="D6" s="4">
        <v>-176</v>
      </c>
    </row>
    <row r="7" spans="1:4" ht="30" x14ac:dyDescent="0.25">
      <c r="A7" s="2" t="s">
        <v>1704</v>
      </c>
      <c r="B7" s="4" t="s">
        <v>6</v>
      </c>
      <c r="C7" s="4" t="s">
        <v>6</v>
      </c>
      <c r="D7" s="4" t="s">
        <v>6</v>
      </c>
    </row>
    <row r="8" spans="1:4" ht="30" x14ac:dyDescent="0.25">
      <c r="A8" s="3" t="s">
        <v>1700</v>
      </c>
      <c r="B8" s="4" t="s">
        <v>6</v>
      </c>
      <c r="C8" s="4" t="s">
        <v>6</v>
      </c>
      <c r="D8" s="4" t="s">
        <v>6</v>
      </c>
    </row>
    <row r="9" spans="1:4" ht="30" x14ac:dyDescent="0.25">
      <c r="A9" s="2" t="s">
        <v>1701</v>
      </c>
      <c r="B9" s="4">
        <v>-5</v>
      </c>
      <c r="C9" s="4">
        <v>-8</v>
      </c>
      <c r="D9" s="4">
        <v>73</v>
      </c>
    </row>
    <row r="10" spans="1:4" x14ac:dyDescent="0.25">
      <c r="A10" s="2" t="s">
        <v>1702</v>
      </c>
      <c r="B10" s="4">
        <v>-5</v>
      </c>
      <c r="C10" s="4">
        <v>3</v>
      </c>
      <c r="D10" s="4">
        <v>-81</v>
      </c>
    </row>
    <row r="11" spans="1:4" ht="30" x14ac:dyDescent="0.25">
      <c r="A11" s="2" t="s">
        <v>1703</v>
      </c>
      <c r="B11" s="4">
        <v>-10</v>
      </c>
      <c r="C11" s="4">
        <v>-5</v>
      </c>
      <c r="D11" s="4">
        <v>-8</v>
      </c>
    </row>
    <row r="12" spans="1:4" ht="30" x14ac:dyDescent="0.25">
      <c r="A12" s="2" t="s">
        <v>1705</v>
      </c>
      <c r="B12" s="4" t="s">
        <v>6</v>
      </c>
      <c r="C12" s="4" t="s">
        <v>6</v>
      </c>
      <c r="D12" s="4" t="s">
        <v>6</v>
      </c>
    </row>
    <row r="13" spans="1:4" ht="30" x14ac:dyDescent="0.25">
      <c r="A13" s="3" t="s">
        <v>1700</v>
      </c>
      <c r="B13" s="4" t="s">
        <v>6</v>
      </c>
      <c r="C13" s="4" t="s">
        <v>6</v>
      </c>
      <c r="D13" s="4" t="s">
        <v>6</v>
      </c>
    </row>
    <row r="14" spans="1:4" ht="30" x14ac:dyDescent="0.25">
      <c r="A14" s="2" t="s">
        <v>1701</v>
      </c>
      <c r="B14" s="4">
        <v>-1</v>
      </c>
      <c r="C14" s="4">
        <v>2</v>
      </c>
      <c r="D14" s="4">
        <v>-4</v>
      </c>
    </row>
    <row r="15" spans="1:4" x14ac:dyDescent="0.25">
      <c r="A15" s="2" t="s">
        <v>1702</v>
      </c>
      <c r="B15" s="4">
        <v>9</v>
      </c>
      <c r="C15" s="4">
        <v>-3</v>
      </c>
      <c r="D15" s="4">
        <v>6</v>
      </c>
    </row>
    <row r="16" spans="1:4" ht="30" x14ac:dyDescent="0.25">
      <c r="A16" s="2" t="s">
        <v>1703</v>
      </c>
      <c r="B16" s="4">
        <v>8</v>
      </c>
      <c r="C16" s="4">
        <v>-1</v>
      </c>
      <c r="D16" s="4">
        <v>2</v>
      </c>
    </row>
    <row r="17" spans="1:4" ht="30" x14ac:dyDescent="0.25">
      <c r="A17" s="2" t="s">
        <v>1706</v>
      </c>
      <c r="B17" s="4" t="s">
        <v>6</v>
      </c>
      <c r="C17" s="4" t="s">
        <v>6</v>
      </c>
      <c r="D17" s="4" t="s">
        <v>6</v>
      </c>
    </row>
    <row r="18" spans="1:4" ht="30" x14ac:dyDescent="0.25">
      <c r="A18" s="3" t="s">
        <v>1700</v>
      </c>
      <c r="B18" s="4" t="s">
        <v>6</v>
      </c>
      <c r="C18" s="4" t="s">
        <v>6</v>
      </c>
      <c r="D18" s="4" t="s">
        <v>6</v>
      </c>
    </row>
    <row r="19" spans="1:4" ht="30" x14ac:dyDescent="0.25">
      <c r="A19" s="2" t="s">
        <v>1701</v>
      </c>
      <c r="B19" s="4" t="s">
        <v>6</v>
      </c>
      <c r="C19" s="4" t="s">
        <v>6</v>
      </c>
      <c r="D19" s="4">
        <v>-9</v>
      </c>
    </row>
    <row r="20" spans="1:4" x14ac:dyDescent="0.25">
      <c r="A20" s="2" t="s">
        <v>1702</v>
      </c>
      <c r="B20" s="4">
        <v>-4</v>
      </c>
      <c r="C20" s="4" t="s">
        <v>6</v>
      </c>
      <c r="D20" s="4">
        <v>9</v>
      </c>
    </row>
    <row r="21" spans="1:4" ht="30" x14ac:dyDescent="0.25">
      <c r="A21" s="2" t="s">
        <v>1703</v>
      </c>
      <c r="B21" s="4">
        <v>-4</v>
      </c>
      <c r="C21" s="4" t="s">
        <v>6</v>
      </c>
      <c r="D21" s="4" t="s">
        <v>6</v>
      </c>
    </row>
    <row r="22" spans="1:4" ht="30" x14ac:dyDescent="0.25">
      <c r="A22" s="2" t="s">
        <v>1707</v>
      </c>
      <c r="B22" s="4" t="s">
        <v>6</v>
      </c>
      <c r="C22" s="4" t="s">
        <v>6</v>
      </c>
      <c r="D22" s="4" t="s">
        <v>6</v>
      </c>
    </row>
    <row r="23" spans="1:4" ht="30" x14ac:dyDescent="0.25">
      <c r="A23" s="3" t="s">
        <v>1700</v>
      </c>
      <c r="B23" s="4" t="s">
        <v>6</v>
      </c>
      <c r="C23" s="4" t="s">
        <v>6</v>
      </c>
      <c r="D23" s="4" t="s">
        <v>6</v>
      </c>
    </row>
    <row r="24" spans="1:4" ht="30" x14ac:dyDescent="0.25">
      <c r="A24" s="2" t="s">
        <v>1701</v>
      </c>
      <c r="B24" s="4">
        <v>-183</v>
      </c>
      <c r="C24" s="4">
        <v>-170</v>
      </c>
      <c r="D24" s="4">
        <v>-69</v>
      </c>
    </row>
    <row r="25" spans="1:4" x14ac:dyDescent="0.25">
      <c r="A25" s="2" t="s">
        <v>1702</v>
      </c>
      <c r="B25" s="4">
        <v>107</v>
      </c>
      <c r="C25" s="4">
        <v>-13</v>
      </c>
      <c r="D25" s="4">
        <v>-101</v>
      </c>
    </row>
    <row r="26" spans="1:4" ht="30" x14ac:dyDescent="0.25">
      <c r="A26" s="2" t="s">
        <v>1703</v>
      </c>
      <c r="B26" s="7">
        <v>-76</v>
      </c>
      <c r="C26" s="7">
        <v>-183</v>
      </c>
      <c r="D26" s="7">
        <v>-17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Cha</vt:lpstr>
      <vt:lpstr>Basis_of_Presentation</vt:lpstr>
      <vt:lpstr>Summary_of_Significant_Account</vt:lpstr>
      <vt:lpstr>Income_Taxes</vt:lpstr>
      <vt:lpstr>Orbitz_Worldwide</vt:lpstr>
      <vt:lpstr>Other_Current_Assets</vt:lpstr>
      <vt:lpstr>Property_and_Equipment_Net</vt:lpstr>
      <vt:lpstr>Intangible_Assets</vt:lpstr>
      <vt:lpstr>Other_NonCurrent_Assets</vt:lpstr>
      <vt:lpstr>Accrued_Expenses_and_Other_Cur</vt:lpstr>
      <vt:lpstr>LongTerm_Debt</vt:lpstr>
      <vt:lpstr>Financial_Instruments</vt:lpstr>
      <vt:lpstr>Other_NonCurrent_Liabilities</vt:lpstr>
      <vt:lpstr>Employee_Benefit_Plans</vt:lpstr>
      <vt:lpstr>Commitments_and_Contingencies</vt:lpstr>
      <vt:lpstr>Equity</vt:lpstr>
      <vt:lpstr>EquityBased_Compensation</vt:lpstr>
      <vt:lpstr>Segment_Information</vt:lpstr>
      <vt:lpstr>Related_Party_Transactions</vt:lpstr>
      <vt:lpstr>Discontinued_Operations</vt:lpstr>
      <vt:lpstr>Subsequent_Events</vt:lpstr>
      <vt:lpstr>Guarantor_and_NonGuarantor_Fin</vt:lpstr>
      <vt:lpstr>Summary_of_Significant_Account1</vt:lpstr>
      <vt:lpstr>Summary_of_Significant_Account2</vt:lpstr>
      <vt:lpstr>Income_Taxes_Tables</vt:lpstr>
      <vt:lpstr>Orbitz_Worldwide_Tables</vt:lpstr>
      <vt:lpstr>Other_Current_Assets_Tables</vt:lpstr>
      <vt:lpstr>Property_and_Equipment_Net_Tab</vt:lpstr>
      <vt:lpstr>Intangible_Assets_Tables</vt:lpstr>
      <vt:lpstr>Other_NonCurrent_Assets_Tables</vt:lpstr>
      <vt:lpstr>Accrued_Expenses_and_Other_Cur1</vt:lpstr>
      <vt:lpstr>LongTerm_Debt_Tables</vt:lpstr>
      <vt:lpstr>Financial_Instruments_Tables</vt:lpstr>
      <vt:lpstr>Other_NonCurrent_Liabilities_T</vt:lpstr>
      <vt:lpstr>Employee_Benefit_Plans_Tables</vt:lpstr>
      <vt:lpstr>Commitments_and_Contingencies_</vt:lpstr>
      <vt:lpstr>Equity_Tables</vt:lpstr>
      <vt:lpstr>EquityBased_Compensation_Table</vt:lpstr>
      <vt:lpstr>Segment_Information_Tables</vt:lpstr>
      <vt:lpstr>Discontinued_Operations_Tables</vt:lpstr>
      <vt:lpstr>Guarantor_and_NonGuarantor_Fin1</vt:lpstr>
      <vt:lpstr>Basis_of_Presentation_Addition</vt:lpstr>
      <vt:lpstr>Summary_of_Significant_Account3</vt:lpstr>
      <vt:lpstr>Summary_of_Significant_Account4</vt:lpstr>
      <vt:lpstr>Summary_of_Significant_Account5</vt:lpstr>
      <vt:lpstr>Income_Taxes_Provision_for_Inc</vt:lpstr>
      <vt:lpstr>Income_Taxes_Income_Loss_from_</vt:lpstr>
      <vt:lpstr>Income_Taxes_Deferred_Income_T</vt:lpstr>
      <vt:lpstr>Income_Taxes_Additional_Inform</vt:lpstr>
      <vt:lpstr>Income_Taxes_Provision_for_Inc1</vt:lpstr>
      <vt:lpstr>Income_Taxes_Reconciliation_of</vt:lpstr>
      <vt:lpstr>Orbitz_Worldwide_Additional_In</vt:lpstr>
      <vt:lpstr>Orbitz_Worldwide_Summary_Balan</vt:lpstr>
      <vt:lpstr>Orbitz_Worldwide_Summary_Resul</vt:lpstr>
      <vt:lpstr>Other_Current_Assets_Summary_o</vt:lpstr>
      <vt:lpstr>Other_Current_Assets_Additiona</vt:lpstr>
      <vt:lpstr>Property_and_Equipment_Net_Sum</vt:lpstr>
      <vt:lpstr>Property_and_Equipment_Net_Add</vt:lpstr>
      <vt:lpstr>Intangible_Assets_Changes_in_C</vt:lpstr>
      <vt:lpstr>Intangible_Assets_Additional_I</vt:lpstr>
      <vt:lpstr>Intangible_Assets_Expected_Amo</vt:lpstr>
      <vt:lpstr>Other_NonCurrent_Assets_Summar</vt:lpstr>
      <vt:lpstr>Other_NonCurrent_Assets_Additi</vt:lpstr>
      <vt:lpstr>Accrued_Expenses_and_Other_Cur2</vt:lpstr>
      <vt:lpstr>Accrued_Expenses_and_Other_Cur3</vt:lpstr>
      <vt:lpstr>LongTerm_Debt_Summary_of_Longt</vt:lpstr>
      <vt:lpstr>LongTerm_Debt_Summary_of_Longt1</vt:lpstr>
      <vt:lpstr>LongTerm_Debt_2013_Additional_</vt:lpstr>
      <vt:lpstr>LongTerm_Debt_2012_Additional_</vt:lpstr>
      <vt:lpstr>LongTerm_Debt_Capital_Leases_A</vt:lpstr>
      <vt:lpstr>LongTerm_Debt_Aggregate_Maturi</vt:lpstr>
      <vt:lpstr>LongTerm_Debt_Aggregate_Maturi1</vt:lpstr>
      <vt:lpstr>LongTerm_Debt_Summary_of_Movem</vt:lpstr>
      <vt:lpstr>LongTerm_Debt_Debt_Finance_Cos</vt:lpstr>
      <vt:lpstr>Financial_Instruments_Addition</vt:lpstr>
      <vt:lpstr>Financial_Instruments_Summary_</vt:lpstr>
      <vt:lpstr>Financial_Instruments_Summary_1</vt:lpstr>
      <vt:lpstr>Financial_Instruments_Summary_2</vt:lpstr>
      <vt:lpstr>Financial_Instruments_Impact_o</vt:lpstr>
      <vt:lpstr>Financial_Instruments_Fair_Val</vt:lpstr>
      <vt:lpstr>Other_NonCurrent_Liabilities_S</vt:lpstr>
      <vt:lpstr>Employee_Benefit_Plans_Additio</vt:lpstr>
      <vt:lpstr>Employee_Benefit_Plans_Summary</vt:lpstr>
      <vt:lpstr>Employee_Benefit_Plans_Compone</vt:lpstr>
      <vt:lpstr>Employee_Benefit_Plans_Weighte</vt:lpstr>
      <vt:lpstr>Employee_Benefit_Plans_Fair_Va</vt:lpstr>
      <vt:lpstr>Employee_Benefit_Plans_Future_</vt:lpstr>
      <vt:lpstr>Commitments_and_Contingencies_1</vt:lpstr>
      <vt:lpstr>Commitments_and_Contingencies_2</vt:lpstr>
      <vt:lpstr>Equity_Additional_Information_</vt:lpstr>
      <vt:lpstr>Equity_Accumulated_Other_Compr</vt:lpstr>
      <vt:lpstr>Equity_Accumulated_Other_Compr1</vt:lpstr>
      <vt:lpstr>EquityBased_Compensation_Addit</vt:lpstr>
      <vt:lpstr>EquityBased_Compensation_Summa</vt:lpstr>
      <vt:lpstr>EquityBased_Compensation_Summa1</vt:lpstr>
      <vt:lpstr>EquityBased_Compensation_Sched</vt:lpstr>
      <vt:lpstr>EquityBased_Compensation_Sched1</vt:lpstr>
      <vt:lpstr>Segment_Information_Additional</vt:lpstr>
      <vt:lpstr>Segment_Information_Geographic</vt:lpstr>
      <vt:lpstr>Related_Party_Transactions_Add</vt:lpstr>
      <vt:lpstr>Discontinued_Operations_Additi</vt:lpstr>
      <vt:lpstr>Discontinued_Operations_Operat</vt:lpstr>
      <vt:lpstr>Discontinued_Operations_Operat1</vt:lpstr>
      <vt:lpstr>Subsequent_Events_Additional_I</vt:lpstr>
      <vt:lpstr>Guarantor_and_NonGuarantor_Fin2</vt:lpstr>
      <vt:lpstr>Guarantor_and_NonGuarantor_Fin3</vt:lpstr>
      <vt:lpstr>Guarantor_and_NonGuarantor_Fin4</vt:lpstr>
      <vt:lpstr>Guarantor_and_NonGuarantor_Fin5</vt:lpstr>
      <vt:lpstr>Guarantor_and_NonGuarantor_Fin6</vt:lpstr>
      <vt:lpstr>Guarantor_and_NonGuarantor_Fin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8:21:19Z</dcterms:created>
  <dcterms:modified xsi:type="dcterms:W3CDTF">2014-03-10T18:21:19Z</dcterms:modified>
</cp:coreProperties>
</file>